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2" r:id="rId2"/>
    <sheet name="Consolidated_Balance_Sheets_Pa" sheetId="143" r:id="rId3"/>
    <sheet name="Consolidated_Statements_Of_Ope" sheetId="4" r:id="rId4"/>
    <sheet name="Consolidated_Statements_Of_Com" sheetId="5" r:id="rId5"/>
    <sheet name="Consolidated_Statements_Of_Sto" sheetId="144" r:id="rId6"/>
    <sheet name="Consolidated_Statements_Of_Cas" sheetId="7" r:id="rId7"/>
    <sheet name="Business_And_Summary_Of_Signif" sheetId="145" r:id="rId8"/>
    <sheet name="Loans" sheetId="146" r:id="rId9"/>
    <sheet name="Allowance_For_Loan_Losses" sheetId="147" r:id="rId10"/>
    <sheet name="Operating_Lease_Equipment" sheetId="148" r:id="rId11"/>
    <sheet name="Investment_Securities" sheetId="149" r:id="rId12"/>
    <sheet name="Other_Assets" sheetId="150" r:id="rId13"/>
    <sheet name="Deposits" sheetId="151" r:id="rId14"/>
    <sheet name="LongTerm_Borrowings" sheetId="152" r:id="rId15"/>
    <sheet name="Derivative_Financial_Instrumen" sheetId="153" r:id="rId16"/>
    <sheet name="Other_Liabilities" sheetId="154" r:id="rId17"/>
    <sheet name="Fair_Value" sheetId="155" r:id="rId18"/>
    <sheet name="Stockholders_Equity" sheetId="156" r:id="rId19"/>
    <sheet name="Regulatory_Capital" sheetId="157" r:id="rId20"/>
    <sheet name="Earnings_Per_Share" sheetId="158" r:id="rId21"/>
    <sheet name="NonInterest_Income" sheetId="159" r:id="rId22"/>
    <sheet name="Other_Expenses" sheetId="160" r:id="rId23"/>
    <sheet name="Income_Taxes" sheetId="161" r:id="rId24"/>
    <sheet name="Retirements_Postretirements_An" sheetId="162" r:id="rId25"/>
    <sheet name="Commitments" sheetId="163" r:id="rId26"/>
    <sheet name="Contingencies" sheetId="164" r:id="rId27"/>
    <sheet name="Pledged_Assets_And_Lease_Commi" sheetId="165" r:id="rId28"/>
    <sheet name="Certain_Relationships_And_Rela" sheetId="166" r:id="rId29"/>
    <sheet name="Business_Segment_Information" sheetId="167" r:id="rId30"/>
    <sheet name="Goodwill_And_Intangible_Assets" sheetId="168" r:id="rId31"/>
    <sheet name="Severance_And_Facility_Exiting" sheetId="169" r:id="rId32"/>
    <sheet name="Parent_Company_Financial_State" sheetId="170" r:id="rId33"/>
    <sheet name="Selected_Quarterly_Financial_D" sheetId="171" r:id="rId34"/>
    <sheet name="Subsequent_Events" sheetId="172" r:id="rId35"/>
    <sheet name="Business_And_Summary_Of_Signif1" sheetId="173" r:id="rId36"/>
    <sheet name="Loans_Tables" sheetId="174" r:id="rId37"/>
    <sheet name="Allowance_For_Loan_Losses_Tabl" sheetId="175" r:id="rId38"/>
    <sheet name="Operating_Lease_Equipment_Tabl" sheetId="176" r:id="rId39"/>
    <sheet name="Investment_Securities_Tables" sheetId="177" r:id="rId40"/>
    <sheet name="Other_Assets_Tables" sheetId="178" r:id="rId41"/>
    <sheet name="Deposits_Tables" sheetId="179" r:id="rId42"/>
    <sheet name="LongTerm_Borrowings_Tables" sheetId="180" r:id="rId43"/>
    <sheet name="Derivative_Financial_Instrumen1" sheetId="181" r:id="rId44"/>
    <sheet name="Other_Liabilities_Tables" sheetId="182" r:id="rId45"/>
    <sheet name="Fair_Value_Tables" sheetId="183" r:id="rId46"/>
    <sheet name="Stockholders_Equity_Tables" sheetId="184" r:id="rId47"/>
    <sheet name="Regulatory_Capital_Tables" sheetId="185" r:id="rId48"/>
    <sheet name="Earnings_Per_Share_Tables" sheetId="186" r:id="rId49"/>
    <sheet name="NonInterest_Income_Tables" sheetId="187" r:id="rId50"/>
    <sheet name="Other_Expenses_Tables" sheetId="188" r:id="rId51"/>
    <sheet name="Income_Taxes_Tables" sheetId="189" r:id="rId52"/>
    <sheet name="Retirement_Postretirement_And_" sheetId="190" r:id="rId53"/>
    <sheet name="Commitments_Tables" sheetId="191" r:id="rId54"/>
    <sheet name="Pledged_Assets_And_Lease_Commi1" sheetId="192" r:id="rId55"/>
    <sheet name="Business_Segment_Information_T" sheetId="193" r:id="rId56"/>
    <sheet name="Goodwill_And_Intangible_Assets1" sheetId="194" r:id="rId57"/>
    <sheet name="Severance_And_Facility_Exiting1" sheetId="195" r:id="rId58"/>
    <sheet name="Parent_Company_Financial_State1" sheetId="196" r:id="rId59"/>
    <sheet name="Selected_Quarterly_Financial_D1" sheetId="197" r:id="rId60"/>
    <sheet name="Business_And_Summary_Of_Signif2" sheetId="198" r:id="rId61"/>
    <sheet name="Loans_Narrative_Details" sheetId="62" r:id="rId62"/>
    <sheet name="Loans_Schedule_Of_Finance_Rece" sheetId="199" r:id="rId63"/>
    <sheet name="Loans_Financial_Receivables_By" sheetId="200" r:id="rId64"/>
    <sheet name="Loans_Components_Of_Net_Invest" sheetId="201" r:id="rId65"/>
    <sheet name="Loans_Finance_And_Held_For_Sal" sheetId="202" r:id="rId66"/>
    <sheet name="Loans_Schedule_Of_Finance_Rece1" sheetId="203" r:id="rId67"/>
    <sheet name="Loans_Schedule_Of_Finance_Rece2" sheetId="204" r:id="rId68"/>
    <sheet name="Loans_Schedule_Of_Impaired_Fin" sheetId="69" r:id="rId69"/>
    <sheet name="Loans_Schedule_Of_Finance_Rece3" sheetId="205" r:id="rId70"/>
    <sheet name="Loans_Schedule_Of_Troubled_Deb" sheetId="71" r:id="rId71"/>
    <sheet name="Allowance_For_Loan_Losses_Sche" sheetId="72" r:id="rId72"/>
    <sheet name="Operating_Lease_Equipment_Sche" sheetId="73" r:id="rId73"/>
    <sheet name="Operating_Lease_Equipment_Sche1" sheetId="206" r:id="rId74"/>
    <sheet name="Investment_Securities_Narrativ" sheetId="75" r:id="rId75"/>
    <sheet name="Investment_Securities_Schedule" sheetId="207" r:id="rId76"/>
    <sheet name="Investment_Securities_Schedule1" sheetId="77" r:id="rId77"/>
    <sheet name="Investment_Securities_Amortize" sheetId="208" r:id="rId78"/>
    <sheet name="Investment_Securities_Carrying" sheetId="209" r:id="rId79"/>
    <sheet name="Investment_Securities_Amortize1" sheetId="80" r:id="rId80"/>
    <sheet name="Other_Assets_Schedule_Of_Compo" sheetId="210" r:id="rId81"/>
    <sheet name="Deposits_Summary_Of_Deposits_D" sheetId="82" r:id="rId82"/>
    <sheet name="Deposits_Summary_Of_Maturity_P" sheetId="83" r:id="rId83"/>
    <sheet name="LongTerm_Borrowings_Narrative_" sheetId="84" r:id="rId84"/>
    <sheet name="LongTerm_Borrowings_Schedule_O" sheetId="211" r:id="rId85"/>
    <sheet name="LongTerm_Borrowings_Contractua" sheetId="212" r:id="rId86"/>
    <sheet name="LongTerm_Borrowings_Schedule_O1" sheetId="87" r:id="rId87"/>
    <sheet name="LongTerm_Borrowings_Schedule_O2" sheetId="213" r:id="rId88"/>
    <sheet name="Derivative_Financial_Instrumen2" sheetId="214" r:id="rId89"/>
    <sheet name="Derivative_Financial_Instrumen3" sheetId="215" r:id="rId90"/>
    <sheet name="Derivative_Financial_Instrumen4" sheetId="216" r:id="rId91"/>
    <sheet name="Derivative_Financial_Instrumen5" sheetId="92" r:id="rId92"/>
    <sheet name="Derivative_Financial_Instrumen6" sheetId="93" r:id="rId93"/>
    <sheet name="Other_Liabilities_Schedule_Of_" sheetId="217" r:id="rId94"/>
    <sheet name="Fair_Value_Assets_And_Liabilit" sheetId="218" r:id="rId95"/>
    <sheet name="Fair_Value_Assets_Measured_At_" sheetId="96" r:id="rId96"/>
    <sheet name="Fair_Value_Changes_In_The_Esti" sheetId="97" r:id="rId97"/>
    <sheet name="Fair_Value_Carrying_And_Estima" sheetId="98" r:id="rId98"/>
    <sheet name="Stockholders_Equity_Narrative_" sheetId="99" r:id="rId99"/>
    <sheet name="Stockholders_Equity_Number_Of_" sheetId="100" r:id="rId100"/>
    <sheet name="Stockholders_Equity_Components" sheetId="219" r:id="rId101"/>
    <sheet name="Stockholders_Equity_Changes_In" sheetId="102" r:id="rId102"/>
    <sheet name="Stockholders_Equity_Reclassifi" sheetId="103" r:id="rId103"/>
    <sheet name="Regulatory_Capital_Components_" sheetId="220" r:id="rId104"/>
    <sheet name="Earnings_Per_Share_Reconciliat" sheetId="105" r:id="rId105"/>
    <sheet name="NonInterest_Income_Schedule_Of" sheetId="106" r:id="rId106"/>
    <sheet name="Other_Expenses_Schedule_Of_Com" sheetId="107" r:id="rId107"/>
    <sheet name="Income_Taxes_Narrative_Details" sheetId="108" r:id="rId108"/>
    <sheet name="Income_Taxes_Components_Of_Inc" sheetId="109" r:id="rId109"/>
    <sheet name="Income_Taxes_Schedule_Of_Provi" sheetId="110" r:id="rId110"/>
    <sheet name="Income_Taxes_Schedule_Of_Perce" sheetId="111" r:id="rId111"/>
    <sheet name="Income_Taxes_Schedule_Of_Tax_E" sheetId="221" r:id="rId112"/>
    <sheet name="Income_Taxes_Reconciliation_Of" sheetId="113" r:id="rId113"/>
    <sheet name="Retirement_Postretirement_And_1" sheetId="114" r:id="rId114"/>
    <sheet name="Retirement_Postretirement_And_2" sheetId="115" r:id="rId115"/>
    <sheet name="Retirement_Postretirement_And_3" sheetId="222" r:id="rId116"/>
    <sheet name="Retirement_Postretirement_And_4" sheetId="117" r:id="rId117"/>
    <sheet name="Retirement_Postretirement_And_5" sheetId="223" r:id="rId118"/>
    <sheet name="Retirement_Postretirement_And_6" sheetId="119" r:id="rId119"/>
    <sheet name="Retirement_Postretirement_And_7" sheetId="224" r:id="rId120"/>
    <sheet name="Retirement_Postretirement_And_8" sheetId="225" r:id="rId121"/>
    <sheet name="Retirement_Postretirement_And_9" sheetId="226" r:id="rId122"/>
    <sheet name="Recovered_Sheet1" sheetId="123" r:id="rId123"/>
    <sheet name="Commitments_Narrative_Details" sheetId="227" r:id="rId124"/>
    <sheet name="Commitments_Summary_Of_CreditR" sheetId="228" r:id="rId125"/>
    <sheet name="Contingencies_Details" sheetId="229" r:id="rId126"/>
    <sheet name="Pledged_Assets_And_Lease_Commi2" sheetId="127" r:id="rId127"/>
    <sheet name="Pledged_Assets_And_Lease_Commi3" sheetId="128" r:id="rId128"/>
    <sheet name="Certain_Relationships_And_Rela1" sheetId="230" r:id="rId129"/>
    <sheet name="Business_Segment_Information_N" sheetId="231" r:id="rId130"/>
    <sheet name="Business_Segment_Information_S" sheetId="131" r:id="rId131"/>
    <sheet name="Business_Segment_Information_S1" sheetId="132" r:id="rId132"/>
    <sheet name="Goodwill_And_Intangible_Assets2" sheetId="133" r:id="rId133"/>
    <sheet name="Goodwill_And_Intangible_Assets3" sheetId="134" r:id="rId134"/>
    <sheet name="Goodwill_And_Intangible_Assets4" sheetId="135" r:id="rId135"/>
    <sheet name="Severance_And_Facility_Exiting2" sheetId="232" r:id="rId136"/>
    <sheet name="Parent_Company_Financial_State2" sheetId="233" r:id="rId137"/>
    <sheet name="Parent_Company_Financial_State3" sheetId="138" r:id="rId138"/>
    <sheet name="Parent_Company_Financial_State4" sheetId="139" r:id="rId139"/>
    <sheet name="Selected_Quarterly_Financial_D2" sheetId="140" r:id="rId140"/>
    <sheet name="Subsequent_Events_Details" sheetId="234" r:id="rId141"/>
  </sheets>
  <calcPr calcId="0"/>
</workbook>
</file>

<file path=xl/sharedStrings.xml><?xml version="1.0" encoding="utf-8"?>
<sst xmlns="http://schemas.openxmlformats.org/spreadsheetml/2006/main" count="16511" uniqueCount="3998">
  <si>
    <t>Document And Entity Information (USD $)</t>
  </si>
  <si>
    <t>12 Months Ended</t>
  </si>
  <si>
    <t>Dec. 31, 2013</t>
  </si>
  <si>
    <t>Feb.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IT GROUP INC</t>
  </si>
  <si>
    <t>Entity Central Index Key</t>
  </si>
  <si>
    <t>'0001171825</t>
  </si>
  <si>
    <t>Current Fiscal Year End Date</t>
  </si>
  <si>
    <t>'--12-31</t>
  </si>
  <si>
    <t>Entity Filer Category</t>
  </si>
  <si>
    <t>'Large Accelerated Filer</t>
  </si>
  <si>
    <t>Entity Common Stock, Shares Outstanding</t>
  </si>
  <si>
    <t>Entity Well-known Seasoned Issuer</t>
  </si>
  <si>
    <t>'Yes</t>
  </si>
  <si>
    <t>Entity Public Float</t>
  </si>
  <si>
    <t>Entity Voluntary Filers</t>
  </si>
  <si>
    <t>'No</t>
  </si>
  <si>
    <t>Entity Current Reporting Status</t>
  </si>
  <si>
    <t>Consolidated Balance Sheets (USD $)</t>
  </si>
  <si>
    <t>In Millions, unless otherwise specified</t>
  </si>
  <si>
    <t>Dec. 31, 2012</t>
  </si>
  <si>
    <t>Assets</t>
  </si>
  <si>
    <t>Cash and due from banks, including restricted balances of $178.1 and $497.6 at December 31, 2013 and 2012(1),respectively</t>
  </si>
  <si>
    <t>[1]</t>
  </si>
  <si>
    <t>Interest bearing deposits, including restricted balances of $880.0 and $687.5 at December 31, 2013 and 2012(1),respectively</t>
  </si>
  <si>
    <t>Investment securities</t>
  </si>
  <si>
    <t>Trading assets at fair value - derivatives</t>
  </si>
  <si>
    <t>Assets held for sale</t>
  </si>
  <si>
    <t>Loans (see Note 8 for amounts pledged)</t>
  </si>
  <si>
    <t>[2]</t>
  </si>
  <si>
    <t>Allowance for loan losses</t>
  </si>
  <si>
    <t>Total loans, net of allowance for loan losses</t>
  </si>
  <si>
    <t>Operating lease equipment, net (see Note 8 for amounts pledged)</t>
  </si>
  <si>
    <t>Unsecured counterparty receivable</t>
  </si>
  <si>
    <t>Goodwill</t>
  </si>
  <si>
    <t>Intangible assets, net</t>
  </si>
  <si>
    <t>Other assets</t>
  </si>
  <si>
    <t>Total Assets</t>
  </si>
  <si>
    <t>Liabilities</t>
  </si>
  <si>
    <t>Deposits</t>
  </si>
  <si>
    <t>Trading liabilities at fair value - derivatives</t>
  </si>
  <si>
    <t>Credit balances of factoring clients</t>
  </si>
  <si>
    <t>Other liabilities</t>
  </si>
  <si>
    <t>[3]</t>
  </si>
  <si>
    <t>Long-term borrowings, including $2,639.1 and $1,425.9 contractually due within twelve months at December 31, 2013 and December 31, 2012, respectively</t>
  </si>
  <si>
    <t>Total Liabilities</t>
  </si>
  <si>
    <t>Stockholders' Equity</t>
  </si>
  <si>
    <t>Common stock: $0.01 par value, 600,000,000 authorized Issued: 202,182,395 and 201,283,063 at December 31, 2013 and December 31, 2012 Outstanding: 197,403,751 and 200,868,802 at December 31, 2013 and December 31, 2012</t>
  </si>
  <si>
    <t>Paid-in capital</t>
  </si>
  <si>
    <t>Retained earnings / (Accumulated deficit)</t>
  </si>
  <si>
    <t>Accumulated other comprehensive loss</t>
  </si>
  <si>
    <t>Treasury stock: 4,778,644 and 414,261 shares at December 31, 2013 and December 31, 2012 at cost</t>
  </si>
  <si>
    <t>Total Common Stockholders' Equity</t>
  </si>
  <si>
    <t>Noncontrolling minority interests</t>
  </si>
  <si>
    <t>Total Equity</t>
  </si>
  <si>
    <t>Total Liabilities and Equity</t>
  </si>
  <si>
    <t>Variable Interest Entities [Member]</t>
  </si>
  <si>
    <t>Beneficial interests issued by consolidated VIEs (classified as long-term borrowings)</t>
  </si>
  <si>
    <t>The following table presents information on assets and liabilities related to Variable Interest Entities (VIEs) that are consolidated by the Company. The difference between VIE total assets and total liabilities represents the Companyâ€™s interest in those entities, which were eliminated in consolidation. The assets of the consolidated VIEs will be used to settle the liabilities of those entities and, except for the Companyâ€™s interest in the VIEs, are not available to the creditors of CIT or any affiliates of CIT.</t>
  </si>
  <si>
    <t>Represents loans considered impaired in FSA and are accounted for under the guidance in ASC 310-30 (Loans and Debt Securities Acquired with Deteriorated Credit Quality).</t>
  </si>
  <si>
    <t>Other liabilities consist of other taxes, property tax reserves and other miscellaneous liabilities.</t>
  </si>
  <si>
    <t>Consolidated Balance Sheets (Parenthetical) (USD $)</t>
  </si>
  <si>
    <t>In Millions, except Share data, unless otherwise specified</t>
  </si>
  <si>
    <t>Consolidated Balance Sheets [Abstract]</t>
  </si>
  <si>
    <t>Interest bearing deposits, restricted balances</t>
  </si>
  <si>
    <t>Restricted cash and due from banks</t>
  </si>
  <si>
    <t>Long-term borrowings, contractually due within twelve months</t>
  </si>
  <si>
    <t>Common stock, par value</t>
  </si>
  <si>
    <t>Common stock, shares authorized</t>
  </si>
  <si>
    <t>Common stock, shares issued</t>
  </si>
  <si>
    <t>Common stock, shares outstanding</t>
  </si>
  <si>
    <t>Treasury stock, shares at cost</t>
  </si>
  <si>
    <t>Consolidated Statements Of Operations (USD $)</t>
  </si>
  <si>
    <t>In Millions, except Share data in Thousands, unless otherwise specified</t>
  </si>
  <si>
    <t>Dec. 31, 2011</t>
  </si>
  <si>
    <t>Interest income</t>
  </si>
  <si>
    <t>Interest and fees on loans</t>
  </si>
  <si>
    <t>Interest and dividends on interest bearing deposits and investments</t>
  </si>
  <si>
    <t>Interest expense</t>
  </si>
  <si>
    <t>Interest on long-term borrowings</t>
  </si>
  <si>
    <t>Interest on deposits</t>
  </si>
  <si>
    <t>Net interest revenue</t>
  </si>
  <si>
    <t>Provision for credit losses</t>
  </si>
  <si>
    <t>Net interest revenue, after credit provision</t>
  </si>
  <si>
    <t>Non-interest income</t>
  </si>
  <si>
    <t>Rental income on operating leases</t>
  </si>
  <si>
    <t>Other income</t>
  </si>
  <si>
    <t>Total non-interest income</t>
  </si>
  <si>
    <t>Total revenue, net of interest expense and credit provision</t>
  </si>
  <si>
    <t>Other expenses</t>
  </si>
  <si>
    <t>Depreciation on operating lease equipment</t>
  </si>
  <si>
    <t>Operating expenses</t>
  </si>
  <si>
    <t>Loss on debt extinguishments</t>
  </si>
  <si>
    <t>Total other expenses</t>
  </si>
  <si>
    <t>Income (loss) before provision for income taxes</t>
  </si>
  <si>
    <t>Provision for income taxes</t>
  </si>
  <si>
    <t>Income (loss) before noncontrolling interests</t>
  </si>
  <si>
    <t>Net income attributable to noncontrolling interests, after tax</t>
  </si>
  <si>
    <t>Net income (loss)</t>
  </si>
  <si>
    <t>Basic income (loss) per common share</t>
  </si>
  <si>
    <t>Diluted income (loss) per common share</t>
  </si>
  <si>
    <t>Average number of common shares - basic</t>
  </si>
  <si>
    <t>Average number of common shares - diluted</t>
  </si>
  <si>
    <t>Consolidated Statements Of Comprehensive Income (Loss) (USD $)</t>
  </si>
  <si>
    <t>Consolidated Statements Of Comprehensive Income (Loss) [Abstract]</t>
  </si>
  <si>
    <t>Other comprehensive income (loss), net of tax:</t>
  </si>
  <si>
    <t>Foreign currency translation adjustments</t>
  </si>
  <si>
    <t>Changes in fair values of derivatives qualifying as cash flow hedges</t>
  </si>
  <si>
    <t>Net unrealized gains (losses) on available for sale securities</t>
  </si>
  <si>
    <t>Changes in benefit plans net gain (loss) and prior service (cost)/credit</t>
  </si>
  <si>
    <t>Other comprehensive income (loss), net of tax</t>
  </si>
  <si>
    <t>Comprehensive income (loss) before noncontrolling interests</t>
  </si>
  <si>
    <t>Comprehensive loss attributable to noncontrolling interests</t>
  </si>
  <si>
    <t>Comprehensive income (loss)</t>
  </si>
  <si>
    <t>Consolidated Statements Of Stockholders' Equity (USD $)</t>
  </si>
  <si>
    <t>In Millions</t>
  </si>
  <si>
    <t>Common Stock [Member]</t>
  </si>
  <si>
    <t>Paid-In Capital [Member]</t>
  </si>
  <si>
    <t>(Accumulated Deficit) Retained Earnings [Member]</t>
  </si>
  <si>
    <t>Accumulated Other Comprehensive Loss [Member]</t>
  </si>
  <si>
    <t>Treasury Stock [Member]</t>
  </si>
  <si>
    <t>Noncontrolling Minority Interest [Member]</t>
  </si>
  <si>
    <t>Total</t>
  </si>
  <si>
    <t>Beginning balance at Dec. 31, 2010</t>
  </si>
  <si>
    <t>Amortization of restricted stock and stock option, and performance shares expense</t>
  </si>
  <si>
    <t>Employee stock purchase plan</t>
  </si>
  <si>
    <t>Distribution of earnings and capital</t>
  </si>
  <si>
    <t>Ending balance at Dec. 31, 2011</t>
  </si>
  <si>
    <t>Ending balance at Dec. 31, 2012</t>
  </si>
  <si>
    <t>Cash dividends</t>
  </si>
  <si>
    <t>Repurchase of common stock</t>
  </si>
  <si>
    <t>Ending balance at Dec. 31, 2013</t>
  </si>
  <si>
    <t>Consolidated Statements Of Cash Flows (USD $)</t>
  </si>
  <si>
    <t>Cash Flows From Operations</t>
  </si>
  <si>
    <t>Adjustments to reconcile net income (loss) to net cash flows from operations:</t>
  </si>
  <si>
    <t>Net depreciation, amortization and accretion</t>
  </si>
  <si>
    <t>Net gains on equipment, receivable and investment sales</t>
  </si>
  <si>
    <t>Provision for deferred income taxes</t>
  </si>
  <si>
    <t>(Increase) decrease in finance receivables held for sale</t>
  </si>
  <si>
    <t>(Increase) decrease in other assets</t>
  </si>
  <si>
    <t>(Decrease) in accrued liabilities and payables</t>
  </si>
  <si>
    <t>Net cash flows provided by operations</t>
  </si>
  <si>
    <t>Cash Flows From Investing Activities</t>
  </si>
  <si>
    <t>Loans originated and purchased</t>
  </si>
  <si>
    <t>Principal collections of loans</t>
  </si>
  <si>
    <t>Purchases of investment securities</t>
  </si>
  <si>
    <t>Proceeds from maturities of investment securities</t>
  </si>
  <si>
    <t>Proceeds from asset and receivable sales</t>
  </si>
  <si>
    <t>Purchases of assets to be leased and other equipment</t>
  </si>
  <si>
    <t>Net increase in short-term factoring receivables</t>
  </si>
  <si>
    <t>Change in restricted cash</t>
  </si>
  <si>
    <t>Net cash flows (used in) provided by investing activities</t>
  </si>
  <si>
    <t>Cash Flows From Financing Activities</t>
  </si>
  <si>
    <t>Proceeds from the issuance of term debt</t>
  </si>
  <si>
    <t>Repayments of term debt</t>
  </si>
  <si>
    <t>Net increase in deposits</t>
  </si>
  <si>
    <t>Collection of security deposits and maintenance funds</t>
  </si>
  <si>
    <t>Use of security deposits and maintenance funds</t>
  </si>
  <si>
    <t>Dividends paid</t>
  </si>
  <si>
    <t>Net cash flows provided by (used in) financing activities</t>
  </si>
  <si>
    <t>Decrease in cash and cash equivalents</t>
  </si>
  <si>
    <t>Unrestricted cash and cash equivalents, beginning of period</t>
  </si>
  <si>
    <t>Unrestricted cash and cash equivalents, end of period</t>
  </si>
  <si>
    <t>Supplementary Cash Flow Disclosure</t>
  </si>
  <si>
    <t>Interest paid</t>
  </si>
  <si>
    <t>Federal, foreign, state and local income taxes paid (collected), net</t>
  </si>
  <si>
    <t>Supplementary Non Cash Flow Disclosure</t>
  </si>
  <si>
    <t>Transfer of assets from held for investment to held for sale</t>
  </si>
  <si>
    <t>Transfer of assets from held for sale to held for investment</t>
  </si>
  <si>
    <t>Business And Summary Of Significant Accounting Policies</t>
  </si>
  <si>
    <t>Business And Summary Of Significant Accounting Policies [Abstract]</t>
  </si>
  <si>
    <t>NOTE 1 — BUSINESS AND SUMMARY OF SIGNIFICANT ACCOUNTING POLICIES</t>
  </si>
  <si>
    <t>CIT Group Inc., together with its subsidiaries (collectively “CIT” or the “Company”), has provided financial solutions to its clients since its formation in 1908. The Company provides financing, leasing and advisory services principally to middle market companies in a wide variety of industries and offers vendor, equipment, commercial and structured financing products, as well as factoring and management advisory services. CIT became a bank holding company (“BHC”) in December 2008 and a financial holding company (“FHC”) in July 2013.  CIT is regulated by the Board of Governors of the Federal Reserve System (“FRB”) and the Federal Reserve Bank of New York (“FRBNY”) under the U.S. Bank Holding Company Act of 1956.  CIT Bank (the “Bank”), a wholly-owned subsidiary, is a state-chartered bank located in Salt Lake City, Utah, and is regulated by the Federal Deposit Insurance Corporation (“FDIC”) and the Utah Department of Financial Institutions (“UDFI”).  The Company operates primarily in North America, with locations in Europe, South America and Asia.</t>
  </si>
  <si>
    <t xml:space="preserve">BASIS OF PRESENTATION </t>
  </si>
  <si>
    <t>Basis of Financial Information</t>
  </si>
  <si>
    <t>The accounting and financial reporting policies of CIT Group Inc. conform to generally accepted accounting principles (“GAAP”) in the United States and the preparation of the consolidated financial statements is in conformity with GAAP which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and goodwill assets.  Additionally where applicable, the policies conform to accounting and reporting guidelines prescribed by bank regulatory authorities.</t>
  </si>
  <si>
    <t>Principles of Consolidation</t>
  </si>
  <si>
    <t xml:space="preserve">The accompanying consolidated financial statements include financial information related to CIT Group Inc. and its majority-owned subsidiaries and those variable interest entities (“VIEs”) where the Company is the primary beneficiary. </t>
  </si>
  <si>
    <t>In preparing the consolidated financial statements, all significant inter-company accounts and transactions have been eliminated.  Assets held in an agency or fiduciary capacity are not included in the consolidated financial statements.</t>
  </si>
  <si>
    <t>SIGNIFICANT ACCOUNTING POLICIES</t>
  </si>
  <si>
    <t>Financing and Leasing Assets</t>
  </si>
  <si>
    <t>CIT extends credit to customers through a variety of financing arrangements; including term loans, revolving credit facilities, capital leases (direct finance leases) and operating leases.  The amounts outstanding on term loans, revolving credit facilities and capital leases are referred to as finance receivables.  In certain instances, we use the term “Loans” synonymously, as presented on the balance sheet. These finance receivables, when combined with Assets held for sale and Operating lease equipment, net are referred to as financing and leasing assets.</t>
  </si>
  <si>
    <t>It is CIT’s expectation that the majority of the loans and leases originated will be held for the foreseeable future or until maturity. In certain situations, for example to manage concentrations and/or credit risk or where returns no longer meet specified targets, some or all of certain exposures ar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assets held for sale (“AHFS”). Loans originated with the intent to resell are classified as AHFS.</t>
  </si>
  <si>
    <t>Loans originated and classified as HFI are recorded at amortized cost. Loan origination fees and certain direct origination costs are deferred and recognized as adjustments to interest income over the lives of the related loans. Unearned income on leases and discounts and premiums on loans purchased are amortized to interest income using the effective interest method. Direct financing leases originated and classified as HFI are recorded at the aggregate future minimum lease payments plus estimated residual values less unearned finance income.  Management performs periodic reviews of estimated residual values, with other than temporary impairment (“OTTI”) recognized in current period earnings.</t>
  </si>
  <si>
    <t xml:space="preserve">Operating lease equipment is carried at cost less accumulated depreciation. Operating lease equipment is depreciated to its estimated residual value using the straight-line method over the lease term or estimated useful life of the asset.  </t>
  </si>
  <si>
    <t>In the operating lease portfolio, maintenance costs incurred that exceed maintenance funds collected for commercial aircraft are expensed if they do not provide a future economic benefit and do not extend the useful life of the aircraft. Such costs may include costs of routine aircraft operation and costs of maintenance and spare parts incurred in connection with re-leasing an aircraft and during the transition between leases. For such maintenance costs that are not capitalized, a charge is recorded in expense at the time the costs are incurred. Income recognition related to maintenance funds collected and not used during the life of the lease is deferred to the extent management estimates costs will be incurred by subsequent lessees performing scheduled maintenance. Upon the disposition of an aircraft, any excess maintenance funds that exist are recognized as Other Income.</t>
  </si>
  <si>
    <t xml:space="preserve">If it is determined that a loan should be transferred from HFI to AHFS, then the balance is transferred at the lower of cost or fair value. At the time of transfer, a write-down of the loan is recorded as a charge-off when the carrying amount exceeds fair value and the difference relates to credit quality, otherwise the write-down is recorded as a reduction in Other Income, and any allowance for loan loss is reversed. Once classified as AHFS, the amount by which the carrying value exceeds fair value is recorded as a valuation allowance and is reflected as a reduction to Other Income. </t>
  </si>
  <si>
    <t>If it is determined that a loan should be transferred from A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t>
  </si>
  <si>
    <t>Revenue Recognition</t>
  </si>
  <si>
    <r>
      <t xml:space="preserve">Interest income on loans (both HFI and AHFS) and direct financing leases is recognized using the effective interest method or on a basis approximating a level rate of return over the life of the asset. Interest income includes a component of accretion of the fair value discount on loans and lease receivables recorded in connection with Fresh Start Accounting (“FSA”), which is accreted using the effective interest method as a yield adjustment over the remaining term of the loan and recorded in interest income.  See </t>
    </r>
    <r>
      <rPr>
        <i/>
        <sz val="10"/>
        <color theme="1"/>
        <rFont val="Arial"/>
        <family val="2"/>
      </rPr>
      <t>Fresh Start Accounting</t>
    </r>
    <r>
      <rPr>
        <sz val="10"/>
        <color theme="1"/>
        <rFont val="Arial"/>
        <family val="2"/>
      </rPr>
      <t xml:space="preserve"> further in this section.</t>
    </r>
  </si>
  <si>
    <t>Rental revenue on operating leases is recognized on a straight line basis over the lease term and is included in Non-interest Income. An intangible asset was recorded in FSA to adjust for carrying value of above or below market operating lease contracts to their fair value. These adjustments (net) are amortized into rental income on a straight line basis over the remaining term of the respective lease.</t>
  </si>
  <si>
    <t>The recognition of interest income (including accretion) on commercial loans and finance receivables is suspended and an account is placed on non-accrual status when, in the opinion of management, full collection of all principal and interest due is doubtful.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Interest on loans or capital leases that are on cash basis non-accrual do not accrue interest income; however, payments designated by the borrower as interest payments may be recorded as interest income. To qualify for this treatment, the remaining recorded investment in the loan or capital lease must be deemed fully collectable.</t>
  </si>
  <si>
    <t>The recognition of interest income (including accretion) on consumer loans and certain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upon collection of six consecutive scheduled payments.</t>
  </si>
  <si>
    <t>The Company periodically modifies the terms of finance receivables in response to borrowers’ financial difficulties. These modifications may include interest rate changes, principal forgiveness or payment deferments. The finance receivable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t>
  </si>
  <si>
    <t>Allowance for Loan Losses on Finance Receivables</t>
  </si>
  <si>
    <t>The allowance for loan losses is intended to provide for credit losses inherent in the loan and lease receivables portfolio and is periodically reviewed for adequacy considering credit quality indicators, including expected and historical losses and levels of and trends in past due loans, non-performing assets and impaired loans, collateral values and economic conditions.</t>
  </si>
  <si>
    <t xml:space="preserve">The allowance for loan losses on finance receivables for CIT reflects estimated amounts for loans originated subsequent to the emergence date, and amounts required in excess of the remaining FSA discount on loans that were on the balance sheet at the emergence date. The allowance for loan losses on finance receivables originated as of or subsequent to emergence is determined based on three key components: (1) specific allowances for loans that are impaired, based upon the value of underlying collateral or projected cash flows, (2) non-specific allowances for estimated losses inherent in the portfolio based upon the expected loss over the loss emergence period projected loss levels and (3) allowances for estimated losses inherent in the portfolio based upon economic risks, industry and geographic concentrations, and other factors. Changes to the Allowance for Loan Losses are recorded in the Provision for Credit Losses. </t>
  </si>
  <si>
    <t>With respect to assets transferred from HFI to AHFS, a charge off is recognized to the extent carrying value exceeds the expected cash flows and the difference relates to credit quality.</t>
  </si>
  <si>
    <t>An approach similar to the allowance for loan losses is utilized to calculate a reserve for losses related to unfunded loan commitments and deferred purchase commitments associated with the Company’s factoring business. A reserve for unfunded loan commitments is maintained to absorb estimated probable losses related to these facilities. The adequacy of the reserve is determined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is recorded as a liability on the Consolidated Balance Sheet. Net adjustments to the reserve for unfunded loan commitments are included in the provision for credit losses.</t>
  </si>
  <si>
    <t>Finance receivables are divided into the following five portfolio segments, which correspond to the Company’s business segments; Corporate Finance; Transportation Finance; Trade Finance; Vendor Finance and Consumer. Within each portfolio segment, credit risk is assessed and monitored in the following classes of loans; Corporate Finance – SBL (Small Business Lending); Corporate Finance – commercial real estate (CRE); Corporate Finance – other; Transportation Finance; Trade Finance; Vendor Finance – U.S.; Vendor Finance – International; and Consumer. The allowance is estimated based upon the finance receivables in the respective class.</t>
  </si>
  <si>
    <t>The allowance policies described above related to specific and non-specific allowances, and the impaired finance receivables and charge-off policies that follow, are applied across the portfolio segments and loan classes. Given the nature of the Company’s business, the specific allowance is largely related to the Corporate Finance, Trade Finance and Transportation Finance portfolio segments. The non-specific allowance, which considers the Company’s internal system of probability of default and loss severity ratings, among other factors, is applicable to all the portfolio segments.</t>
  </si>
  <si>
    <t>Impaired Finance Receivables</t>
  </si>
  <si>
    <t>Impaired finance receivables (including loans or capital leases) of $500 thousand or greater that are placed on non-accrual status, largely in the Corporate Finance – Real Estate Finance, Corporate Finance – other, Trade Finance and Transportation Finance loan classes, are subject to periodic individual review by the Company’s problem loan management (“PLM”) function. The Company excludes consumer loans and small-ticket loan and lease receivables, largely in the two Vendor Finance and Corporate Finance – SBL loan classes, that have not been modified in a troubled debt restructuring, as well as short-term factoring receivables, from its impaired finance receivables disclosures as charge-offs are typically determined and recorded for such loans beginning at 120-150 days of contractual delinquency.</t>
  </si>
  <si>
    <t>Impairment occurs when, based on current information and events, it is probable that CIT will be unable to collect all amounts due according to contractual terms of the agreement. Impairment is measured as the shortfall between estimated value and recorded investment in the finance receivable, with the estimated value determined using fair value of collateral and other cash flows if the finance receivable is collateralized, or the present value of expected future cash flows discounted at the contract’s effective interest rate.</t>
  </si>
  <si>
    <t>Charge-off of Finance Receivables</t>
  </si>
  <si>
    <t>Charge-offs on commercial loans are recorded after considering such factors as the borrower’s financial condition, the value of underlying collateral and guarantees (including recourse to dealers and manufacturers), and the status of collection activities. Such charge-offs are deducted from the carrying value of the related finance receivables. This policy is largely applicable in the Corporate Finance–Real Estate Finance, Corporate Finance–other, Trade Finance and Transportation Finance loan classes. Charge-offs on consumer and certain small ticket commercial finance receivables, primarily in the Vendor Finance and Consumer segments and the Corporate Finance-SBL loan class, are recorded beginning at 120 to150 days of contractual delinquency. Charge-offs on loans originated are reflected in the provision for credit losses.  Charge-offs on loans with an FSA discount are first allocated to the respective loan’s fresh start discount, then to the extent a charge-off amount exceeds such discount, to provision for credit losses. Collections on accounts previously charged off in the post-emergence period are recorded as recoveries in the provision for credit losses. Collections on accounts previously charged off in the pre-emergence period are recorded as recoveries in other income. Collections on accounts previously charged off prior to transfer to AHFS are recorded as recoveries in other income.</t>
  </si>
  <si>
    <t>Delinquent Finance Receivables</t>
  </si>
  <si>
    <t>A loan is considered past due for financial reporting purposes if default of contractual principal or interest exists for a period of 30 days or more.  Past due loans consist of both loans that are still accruing interest as well as loans on non-accrual status.</t>
  </si>
  <si>
    <t>Long-Lived Assets</t>
  </si>
  <si>
    <t>A review for impairment of long-lived assets, such as operating lease equipment,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impairment is the amount by which the carrying amount exceeds the fair value of the asset. Fair value is based upon discounted cash flow analysis and available market data. Current lease rentals, as well as relevant and available market information (including third party sales for similar equipment, and published appraisal data), are considered both in determining undiscounted future cash flows when testing for the existence of impairment and in determining estimated fair value in measuring impairment. Depreciation expense is adjusted when projected fair value at the end of the lease term is below the projected book value at the end of the lease term. Assets to be disposed of are included in assets held for sale in the Consolidated Balance Sheet and reported at the lower of the carrying amount or fair value less disposal costs.</t>
  </si>
  <si>
    <t>Investments</t>
  </si>
  <si>
    <r>
      <t xml:space="preserve">Debt and equity securities classified as “available-for-sale” (“AFS”) are carried at fair value with changes in fair value reported in accumulated other comprehensive income (“AOCI”), net of applicable income taxes. Credit- related declines in fair value that are determined to be OTTI are immediately recorded in earnings. Realized gains and losses on sales are included in </t>
    </r>
    <r>
      <rPr>
        <i/>
        <sz val="10"/>
        <color theme="1"/>
        <rFont val="Arial"/>
        <family val="2"/>
      </rPr>
      <t>Other</t>
    </r>
    <r>
      <rPr>
        <sz val="10"/>
        <color theme="1"/>
        <rFont val="Arial"/>
        <family val="2"/>
      </rPr>
      <t> </t>
    </r>
    <r>
      <rPr>
        <i/>
        <sz val="10"/>
        <color theme="1"/>
        <rFont val="Arial"/>
        <family val="2"/>
      </rPr>
      <t xml:space="preserve">income </t>
    </r>
    <r>
      <rPr>
        <sz val="10"/>
        <color theme="1"/>
        <rFont val="Arial"/>
        <family val="2"/>
      </rPr>
      <t xml:space="preserve">on a specific identification basis, and interest and dividend income on AFS securities is included in </t>
    </r>
    <r>
      <rPr>
        <i/>
        <sz val="10"/>
        <color theme="1"/>
        <rFont val="Arial"/>
        <family val="2"/>
      </rPr>
      <t>Interest and dividends on interest bearing deposits and investments</t>
    </r>
    <r>
      <rPr>
        <sz val="10"/>
        <color theme="1"/>
        <rFont val="Arial"/>
        <family val="2"/>
      </rPr>
      <t>. </t>
    </r>
  </si>
  <si>
    <r>
      <t xml:space="preserve">Debt securities classified as “held-to-maturity” (“HTM”) represent securities that the Company has both the ability and the intent to hold until maturity, and are carried at amortized cost. Interest on such securities is included in </t>
    </r>
    <r>
      <rPr>
        <i/>
        <sz val="10"/>
        <color theme="1"/>
        <rFont val="Arial"/>
        <family val="2"/>
      </rPr>
      <t>Interest and dividends on interest bearing deposits and investments</t>
    </r>
    <r>
      <rPr>
        <sz val="10"/>
        <color theme="1"/>
        <rFont val="Arial"/>
        <family val="2"/>
      </rPr>
      <t>. </t>
    </r>
  </si>
  <si>
    <t>Debt and marketable equity security purchases and sales are recorded as of the trade date.</t>
  </si>
  <si>
    <t>Equity securities without readily determinable fair values are generally carried at cost or the equity method of accounting and periodically assessed for OTTI, with the net asset values reduced when impairment is deemed to be other-than-temporary. Equity method investments are recorded at cost, adjusted to reflect the Company’s portion of income, loss or dividend of the investee.</t>
  </si>
  <si>
    <t>Evaluating Investments for OTTI</t>
  </si>
  <si>
    <t>An unrealized loss exists when the current fair value of an individual security is less than its amortized cost basis.  Unrealized losses that are determined to be temporary in nature are recorded, net of tax, in AOCI for AFS securities, while such losses related to HTM securities are not recorded, as these investments are carried at their amortized cost.</t>
  </si>
  <si>
    <r>
      <t xml:space="preserve">The Company conducts and documents periodic reviews of all securities with unrealized losses to evaluate whether the impairment is other than temporary. The Company accounts for investment impairments in accordance with ASC 320-10-35-34, </t>
    </r>
    <r>
      <rPr>
        <i/>
        <sz val="10"/>
        <color theme="1"/>
        <rFont val="Arial"/>
        <family val="2"/>
      </rPr>
      <t>Investments - Debt and Equity Securities: Recognition of an Other-Than-Temporary Impairment</t>
    </r>
    <r>
      <rPr>
        <sz val="10"/>
        <color theme="1"/>
        <rFont val="Arial"/>
        <family val="2"/>
      </rPr>
      <t>. Under the guidance for debt securities, OTTI is recognized in earnings for debt securities that the Company has an intent to sell or that the Company believes it is more-likely-than-not that it will be required to sell prior to the recovery of the amortized cost basis. For those securities that the Company does not intend to sell or expect to be required to sell, credit-related impairment is recognized in earnings, while the non-credit related impairment is recorded in AOCI.</t>
    </r>
  </si>
  <si>
    <t>Amortized cost is defined as the original purchase cost, plus or minus any accretion or amortization of a purchase discount or premium. Regardless of the classification of the securities as AFS or HTM, the Company assesses each investment with an unrealized loss for impairment.</t>
  </si>
  <si>
    <t>Factors considered in determining whether a loss is temporary include:</t>
  </si>
  <si>
    <t>-</t>
  </si>
  <si>
    <t>the length of time that fair value has been below cost;</t>
  </si>
  <si>
    <t>the severity of the impairment or the extent to which fair value has been below cost;</t>
  </si>
  <si>
    <t>the cause of the impairment and the financial condition and the near-term prospects of the issuer;</t>
  </si>
  <si>
    <t>activity in the market of the issuer that may indicate adverse credit conditions; and</t>
  </si>
  <si>
    <t>the Company’s ability and intent to hold the investment for a period of time sufficient to allow for any anticipated recovery.</t>
  </si>
  <si>
    <t>The Company’s review for impairment generally includes identification and evaluation of investments that have indications of possible impairment, in addition to:</t>
  </si>
  <si>
    <t>analysis of individual investments that have fair values less than amortized cost, including consideration of the length of time the investment has been in an unrealized loss position and the expected recovery period;</t>
  </si>
  <si>
    <t>discussion of evidential matter, including an evaluation of factors or triggers that could cause individual investments to qualify as having OTTI and those that would not support OTTI; and</t>
  </si>
  <si>
    <t xml:space="preserve">documentation of the results of these analyses, as required under business policies. </t>
  </si>
  <si>
    <t>For equity securities, management considers the various factors described above. If it is determined that the security’s decline in fair value (for equity securities AFS) or cost (for equity securities carried at amortized cost) is other than temporary, the security’s fair value or cost is written down, and the charge recognized in Other income.</t>
  </si>
  <si>
    <t>Goodwill and Other Identified Intangibles</t>
  </si>
  <si>
    <t>The Company’s goodwill represents the excess of the reorganization equity value over the fair value of tangible and identifiable intangible assets, net of liabilities as of the emergence date.  The goodwill was assigned to reporting units at the date the goodwill was initially recorded.  Once the goodwill was assigned to the segment (or “reporting unit”) level, it no longer retained its association with a particular transaction, and all of the activities within the reporting unit, whether acquired or internally generated, are available to evaluate the value of goodwill.</t>
  </si>
  <si>
    <r>
      <t xml:space="preserve">Goodwill is not amortized but it is subject to impairment testing at the reporting unit on an annual basis, or more often if events or circumstances indicate there may be impairment.  The Company follows guidance in ASU 2011-08, </t>
    </r>
    <r>
      <rPr>
        <i/>
        <sz val="10"/>
        <color theme="1"/>
        <rFont val="Arial"/>
        <family val="2"/>
      </rPr>
      <t xml:space="preserve">Intangibles – Goodwill and Other (Topic 350), Testing Goodwill for Impairment </t>
    </r>
    <r>
      <rPr>
        <sz val="10"/>
        <color theme="1"/>
        <rFont val="Arial"/>
        <family val="2"/>
      </rPr>
      <t xml:space="preserve">that includes the option to first assess qualitative factors to determine whether the existence of events or circumstances leads to a determination that it is more likely than not that the fair value of a reporting unit is less than its carrying amount before performing the two-step impairment test as required in ASC 350, </t>
    </r>
    <r>
      <rPr>
        <i/>
        <sz val="10"/>
        <color theme="1"/>
        <rFont val="Arial"/>
        <family val="2"/>
      </rPr>
      <t>Intangibles – Goodwill and Other.</t>
    </r>
    <r>
      <rPr>
        <sz val="10"/>
        <color theme="1"/>
        <rFont val="Arial"/>
        <family val="2"/>
      </rPr>
      <t xml:space="preserve">  Examples of qualitative factors to assess include macroeconomic conditions, industry and market considerations, market changes affecting the Company’s products and services, overall financial performance, and company specific events affecting operations.</t>
    </r>
  </si>
  <si>
    <t>If the Company does not perform the qualitative assessment or upon performing the qualitative assessment concludes that it is more likely than not that the fair value of a reporting unit is less than its carrying amount, CIT would be required to perform the first step of the two-step goodwill impairment test for that reporting unit.  The first step involves comparing the fair value of the reporting unit with its carrying value, including goodwill as measured by allocated equity.  If the fair value of the reporting unit exceeds its carrying value, goodwill in that unit is not considered impaired.  However, if the carrying value exceeds its fair value, step two must be performed to assess potential impairment.  In step two, the implied fair value of the reporting unit’s goodwill (the reporting unit fair value less its carrying amount, excluding goodwill) is compared with the carrying amount of the goodwill.  An impairment loss would be recorded in the amount that the carrying amount of goodwill exceeds its implied fair value.  Reporting unit fair values are primarily estimated using discounted cash flow models.  See Note 24 for further details.</t>
  </si>
  <si>
    <t>An intangible asset was recorded in FSA for net above and below market operating lease contracts. These intangible assets are amortized on a straight line basis, resulting in lower rental income (a component of Non-interest Income) over the remaining term of the lease agreements. Management evaluates definite lived intangible assets for impairment when events and circumstances indicate that the carrying amounts of those assets may not be recoverable.</t>
  </si>
  <si>
    <t>Other Assets</t>
  </si>
  <si>
    <t>Assets received in satisfaction of loans are initially recorded at fair value and then assessed at the lower of carrying value or estimated fair value less selling costs, with write-downs of the pre-existing receivable reflected in the provision for credit losses. Additional impairment charges, if any, would be recorded in Other Income.</t>
  </si>
  <si>
    <t>Derivative Financial Instruments</t>
  </si>
  <si>
    <t xml:space="preserve">The Company manages economic risk and exposure to interest rate and foreign currency risk through derivative transactions in over-the-counter markets with other financial institutions. The Company does not enter into derivative financial instruments for speculative purposes. </t>
  </si>
  <si>
    <t xml:space="preserve">Derivatives utilized by the Company may include swaps, forward settlement contracts, and options contracts. A swap agreement is a contract between two parties to exchange cash flows based on specified underlying notional amounts, assets and/or indices. Forward settlement contracts are agreements to buy or sell a quantity of a financial instrument, index, currency or commodity at a predetermined future date, and rate or price. An option contract is an agreement that gives the buyer the right, but not the obligation, to buy or sell an underlying asset from or to another party at a predetermined price or rate over a specific period of time. </t>
  </si>
  <si>
    <t xml:space="preserve">The Company documents at inception all relationships between hedging instruments and hedged items, as well as the risk management objectives and strategies for undertaking various hedges. Upon executing a derivative contract, the Company designates the derivative as either a qualifying hedge or non-qualifying hedge. The designation may change based upon management’s reassessment of circumstances. </t>
  </si>
  <si>
    <t>The Company utilizes cross-currency swaps and foreign currency forward contracts to hedge net investments in foreign operations. These transactions are classified as foreign currency net investment hedges with resulting gains and losses reflected in AOCI. For hedges of foreign currency net investment positions, the “forward” method is applied whereby effectiveness is assessed and measured based on the amounts and currencies of the individual hedged net investments versus the notional amounts and underlying currencies of the derivative contract. For those hedging relationships where the critical terms of the underlying net investment  and the derivative are identical, and the credit-worthiness of the counterparty to the hedging instrument remains sound, there is an expectation of no hedge ineffectiveness so long as those conditions continue to be met.</t>
  </si>
  <si>
    <t>The Company also enters into foreign currency forward contracts to manage the foreign currency risk associated with its non US subsidiary’s funding activities and designates these as foreign currency cash flow hedges for which certain components are reflected in AOCI and others recognized in noninterest income when the underlying transaction impacts earnings.</t>
  </si>
  <si>
    <t>In addition, the company uses foreign currency forward contracts, interest rate swaps, cross currency interest rate swaps, and options to hedge interest rate and foreign currency risks arising from its asset and liability mix. These are treated as economic hedges.</t>
  </si>
  <si>
    <t>Derivative instruments that qualify for hedge accounting are presented in the balance sheet at their fair values in other assets or other liabilities. Derivatives that do not qualify for hedge accounting are presented in the balance sheet as trading assets or liabilities, with their resulting gains or losses recognized in Other Income. Fair value is based on dealer quotes, pricing models, discounted cash flow methodologies, or similar techniques for which the determination of fair value may require significant management judgment or estimation. The fair value of the derivative is reported on a gross-by-counterparty basis. Valuations of derivative assets and liabilities reflect the value of the instrument including the Company’s and counterparty’s credit risk.</t>
  </si>
  <si>
    <t xml:space="preserve">CIT is exposed to credit risk to the extent that the counterparty fails to perform under the terms of a derivative. The Company manages this credit risk by requiring that all derivative transactions be conducted with counterparties rated investment grade at the initial transaction by nationally recognized rating agencies, and by setting limits on the exposure with any individual counterparty. In addition, pursuant to the terms of the Credit Support Annexes between the Company and its counterparties, CIT may be required to post collateral or may be entitled to receive collateral in the form of cash or highly liquid securities depending on the valuation of the derivative instruments as measured on a daily basis. </t>
  </si>
  <si>
    <t xml:space="preserve">Fair Value </t>
  </si>
  <si>
    <t xml:space="preserve">CIT measures the fair value of its financial assets and liabilities in accordance with ASC 820 Fair Value Measurements, which defines fair value, establishes a consistent framework for measuring fair value and requires disclosures about fair value measurements.  The Company categorizes its financial instruments, based on the priority of inputs to the valuation techniques, according to the following three-tier fair value hierarchy:  </t>
  </si>
  <si>
    <t xml:space="preserve">Level 1 – Quoted prices (unadjusted) in active markets for identical assets or liabilities that are accessible at the measurement date. Level 1 assets and liabilities include debt and equity securities and derivative contracts that are traded in an active exchange market, as well as certain other securities that are highly liquid and are actively traded in over-the-counter markets; </t>
  </si>
  <si>
    <t xml:space="preserve">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derivative contracts and certain loans held-for-sale; </t>
  </si>
  <si>
    <t xml:space="preserve">Level 3 – Unobservable inputs that are supported by little or no market activity and that are significant to the fair value of the assets or liabilities. Level 3 assets and liabilities include financial instruments whose value is determined using valuation models, discounted cash flow methodologies or similar techniques, as well as instruments for which the determination of fair value requires significant management judgment or estimation. This category generally includes highly structured or long-term derivative contracts and structured finance securities where independent pricing information cannot be obtained for a significant portion of the underlying assets or liabilities. </t>
  </si>
  <si>
    <t>Income Taxes</t>
  </si>
  <si>
    <t>Deferred tax assets and liabilities are recognized for the expected future taxation of events that have been reflected in the Consolidated Financial Statements. Deferred tax assets and liabilities are determined based on the differences between the book values and the tax basis of particular assets and liabilities, using tax rates in effect for the years in which the differences are expected to reverse. A valuation allowance is provided to reduce the reported amount of any net deferred tax assets of a reporting entity if, based upon the relevant facts and circumstances, it is more likely than not that some or all of the deferred tax assets will not be realized.</t>
  </si>
  <si>
    <t>The Company is subject to the income tax laws of the United States, its states and municipalities and those of the foreign jurisdictions in which the Company operates. These tax laws are complex, and the manner in which they apply to the taxpayer’s facts is sometimes open to interpretation. Given these inherent complexities, the Company must make judgments in assessing the likelihood that a beneficial income tax position will be sustained upon examination by the taxing authorities based on the technical merits of the tax position. An income tax benefit is recognized only when, based on management’s judgment regarding the application of income tax laws, it is more likely than not that the tax position will be sustained upon examination. The amount of benefit recognized for financial reporting purposes is based on management’s best judgment of the most likely outcome resulting from examination given the facts, circumstances and information available at the reporting date. The Company adjusts the level of unrecognized tax benefits when there is new information available to assess the likelihood of the outcome. Liabilities for uncertain income tax positions are included in current taxes payable, which is reflected in accrued liabilities and payables. Accrued interest and penalties for unrecognized tax positions are recorded in income tax expense.</t>
  </si>
  <si>
    <t>Other Comprehensive Income/Loss</t>
  </si>
  <si>
    <t>Other Comprehensive Income/Loss includes unrealized gains and losses, unless other than temporarily impaired, on AFS investments, foreign currency translation adjustments for both net investment in foreign operations and related derivatives designated as hedges of such investments, changes in fair values of derivative instruments designated as hedges of future cash flows and certain pension and postretirement benefit obligations, all net of tax.</t>
  </si>
  <si>
    <t>Foreign Currency Translation</t>
  </si>
  <si>
    <t>In addition to U.S. operations, the Company has operations in Canada, Europe and other jurisdictions. The functional currency for foreign operations is generally the local currency. The value of assets and liabilities of these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included in Other income.</t>
  </si>
  <si>
    <t>Pension and Other Postretirement Benefits</t>
  </si>
  <si>
    <t>CIT has both funded and unfunded noncontributory defined benefit pension and postretirement plans covering certain U.S. and non-U.S. employees, each of which is designed in accordance with the practices and regulations in the related countries. Recognition of the funded status of a benefit plan, which is measured as the difference between plan assets at fair value and the benefit obligation, is included in the balance sheet. The Company recognizes as a component of Other Comprehensive Income, net of tax, the net actuarial gains or losses and prior service cost or credit that arise during the period but are not recognized as components of net periodic benefit cost in the Statement of Operations.</t>
  </si>
  <si>
    <t>Variable Interest Entities</t>
  </si>
  <si>
    <t>A VIE is a corporation, partnership, limited liability company, or any other legal structure used to conduct activities or hold assets. These entities: lack sufficient equity investment at risk to permit the entity to finance its activities without additional subordinated financial support from other parties; have equity owners who either do not have voting rights or lack the ability to make significant decisions affecting the entity’s operations; and/or have equity owners that do not have an obligation to absorb the entity’s losses or the right to receive the entity’s returns.</t>
  </si>
  <si>
    <r>
      <t xml:space="preserve">The Company accounts for its VIEs in accordance with Accounting Standards Update (“ASU”) No. 2009-16, </t>
    </r>
    <r>
      <rPr>
        <i/>
        <sz val="10"/>
        <color theme="1"/>
        <rFont val="Arial"/>
        <family val="2"/>
      </rPr>
      <t>Transfers and Servicing (Topic 860) - Accounting for Transfers of Financial Assets</t>
    </r>
    <r>
      <rPr>
        <sz val="10"/>
        <color theme="1"/>
        <rFont val="Arial"/>
        <family val="2"/>
      </rPr>
      <t xml:space="preserve"> and ASU No. 2009-17, </t>
    </r>
    <r>
      <rPr>
        <i/>
        <sz val="10"/>
        <color theme="1"/>
        <rFont val="Arial"/>
        <family val="2"/>
      </rPr>
      <t>Consolidations (Topic 810) - Improvements to Financial Reporting by Enterprises Involved with Variable Interest Entities.</t>
    </r>
    <r>
      <rPr>
        <sz val="10"/>
        <color theme="1"/>
        <rFont val="Arial"/>
        <family val="2"/>
      </rPr>
      <t xml:space="preserve"> ASU 2009-17 amended the VIEs Subsections of ASC Subtopic 810-10 to require former qualified special purpose entities to be evaluated for consolidation and also changed the approach to determining a VIE’s primary beneficiary (“PB”) and required companies to more frequently reassess whether they must consolidate VIEs. Under the new guidance, the PB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t>
    </r>
  </si>
  <si>
    <t>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t>
  </si>
  <si>
    <t>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t>
  </si>
  <si>
    <t>The Company performs on-going reassessments of: (1) whether any entities previously evaluated under the majority voting-interest framework have become VIEs, based on certain events, and are therefore subject to the VIE consolidation framework; and (2) whether changes in the facts and circumstances regarding the Company’s involvement with a VIE cause the Company’s consolidation conclusion regarding the VIE to change.</t>
  </si>
  <si>
    <r>
      <t xml:space="preserve">When in the evaluation of  its interest in each VIE it is determined that the Company is considered the primary beneficiary, the VIE’s assets, liabilities and non-controlling interests are consolidated and included in the Consolidated Financial Statements. See </t>
    </r>
    <r>
      <rPr>
        <i/>
        <sz val="10"/>
        <color theme="1"/>
        <rFont val="Arial"/>
        <family val="2"/>
      </rPr>
      <t xml:space="preserve">Note 8 — Long Term Borrowings </t>
    </r>
    <r>
      <rPr>
        <sz val="10"/>
        <color theme="1"/>
        <rFont val="Arial"/>
        <family val="2"/>
      </rPr>
      <t>for further details.</t>
    </r>
  </si>
  <si>
    <t>Non-interest Income</t>
  </si>
  <si>
    <t>Non-interest income is recognized in accordance with relevant authoritative pronouncements and includes rental income on operating leases and other income.  Other income includes (1) factoring commissions, (2)  gains and losses on sales of equipment (3) fee revenues, including fees on lines of credit, letters of credit, capital markets related fees, agent and advisory fees and servicing fees (4) gains and losses on loan and portfolio sales, (5) recoveries on loans charged-off pre-emergence and loans charged-off prior to transfer to AHFS, (6) gains and losses on investments,  (7) gains and losses on derivatives and foreign currency exchange, (8) counterparty receivable accretion, (9) impairment on assets held for sale, and (10) other revenues.</t>
  </si>
  <si>
    <t>Other Expenses</t>
  </si>
  <si>
    <t>Other expenses include (1) depreciation on operating lease equipment, (2) operating expenses, which include compensation and benefits, technology costs, professional fees, occupancy expenses, provision for severance and facilities exiting activities, advertising and marketing, and other expenses and (3) losses on debt extinguishments.</t>
  </si>
  <si>
    <t>Stock-Based Compensation</t>
  </si>
  <si>
    <t>Compensation expense associated with equity-based awards is recognized over the vesting period (requisite service period), generally three years, under the “graded vesting” attribution method, whereby each vesting tranche of the award is amortized separately as if each were a separate award. The cost of awards granted to directors in lieu of cash is recognized using the single-grant approach with immediate vesting and expense recognition. Expenses related to stock-based compensation are included in Operating Expenses.</t>
  </si>
  <si>
    <t>Earnings per Share (“EPS”)</t>
  </si>
  <si>
    <t>Basic EPS is computed by dividing net income by the weighted-average number of common shares outstanding for the period. Diluted EPS is computed by dividing net income by the weighted-average number of common shares outstanding increased by the weighted-average potential impact of dilutive securities.  The Company’s potential dilutive instruments include restricted unvested stock grants, performance stock grants and stock options. The dilutive effect is computed using the treasury stock method, which assumes the conversion of these instruments. However, in periods when there is a net loss, these shares would not be included in the EPS computation as the result would have an anti-dilutive effect.</t>
  </si>
  <si>
    <t>Accounting for Costs Associated with Exit or Disposal Activities</t>
  </si>
  <si>
    <t>A liability for costs associated with exit or disposal activities, other than in a business combination, is recognized when the liability is incurred. The liability is measured at fair value, with adjustments for changes in estimated cash flows recognized in earnings.</t>
  </si>
  <si>
    <t>Consolidated Statements of Cash Flows</t>
  </si>
  <si>
    <t>Unrestricted cash and cash equivalents includes cash and interest-bearing deposits, which are primarily overnight money market investments and short term investments in mutual funds. The Company maintains cash balances principally at financial institutions located in the U.S. and Canada. The balances are not insured in all cases.  Cash and cash equivalents also include amounts at CIT Bank, which are only available for the bank’s funding and investment requirements. Cash inflows and outflows from customer deposits are generally greater than 90 days and are presented on a net basis.  Most factoring receivables are presented on a net basis in the Statements of Cash Flows, as factoring receivables are generally less than 90 days.</t>
  </si>
  <si>
    <t xml:space="preserve">Cash receipts and cash payments resulting from purchases and sales of loans, securities, and other financing and leasing assets are classified as operating cash flows in accordance with ASC 230-10-45-21 when these assets are originated/acquired and designated specifically for resale. </t>
  </si>
  <si>
    <t>Activity for loans originated or acquired for investment purposes, including those subsequently transferred to AHFS, is classified in the investing section of the statement of cash flows in accordance with ASC 230-10-45-12 and 230-10-45-13. The vast majority of the Company’s loan originations are for investment purposes.  Cash receipts resulting from sales of loans, beneficial interests and other financing and leasing assets that were not specifically originated and/or acquired and designated for resale are classified as investing cash inflows regardless of subsequent classification.</t>
  </si>
  <si>
    <t>Fresh Start Accounting</t>
  </si>
  <si>
    <t>The consolidated financial statements include the effects of adopting Fresh Start Accounting (“FSA”) upon the Company’s emergence from bankruptcy on December 10, 2009, based on a convenience date of December 31, 2009 (the “Convenience Date”), as required by U.S. GAAP.  Accretion and amortization of certain FSA adjustments are included in the consolidated Statements of Operations and Cash Flows.</t>
  </si>
  <si>
    <t>Interest income includes a component of accretion of the fair value discount on loans and lease receivables recorded in connection with FSA. For finance receivables that were not considered impaired at the FSA date and for which cash flows were evaluated based on contractual terms, the discount is accreted using the effective interest method as a yield adjustment over the remaining term of the loan and recorded in Interest Income. If the finance receivable is prepaid, the remaining accretable balance is recognized in Interest Income. If the finance receivable is sold, the remaining discount is considered in the determination of the resulting gain or loss. If the finance receivable is subsequently classified as non-accrual, accretion of the discount ceases.</t>
  </si>
  <si>
    <t>For finance receivables that were considered impaired at the FSA date and for which the cash flows were evaluated based on expected cash flows that were less than contractual cash flows, there is an accretable and a non-accretable discount. The accretable discount is accreted using the effective interest method as a yield adjustment over the remaining term of the loan and recorded in Interest Income. The non-accretable discount reflects the present value of the difference between the excess of cash flows contractually required to be paid and expected cash flows (i.e. credit component). The non-accretable discount is recorded as a reduction to finance receivables and serves to reduce future charge-offs or is reclassified to accretable discount should expected cash flows improve. The accretable discount on finance receivables that are on non-accrual does not accrete until the account returns to performing status.    Operating lease equipment purchased prior to emergence from bankruptcy in 2009 was recorded at estimated fair value at emergence and is carried at that new basis less accumulated depreciation.</t>
  </si>
  <si>
    <t>Revisions</t>
  </si>
  <si>
    <t>In preparing the interim financial statements for September 30, 2013, the Company discovered and corrected in its third quarter report on Form 10-Q an immaterial error impacting the classification of cash and due from banks and interest bearing deposits in the amount of $430 million as of December 31, 2012. The reclassification error had no impact on the Company's statements of operations or cash flows for any periods.</t>
  </si>
  <si>
    <t>NEW ACCOUNTING PRONOUNCEMENTS</t>
  </si>
  <si>
    <t xml:space="preserve">Foreign Currency Matters </t>
  </si>
  <si>
    <r>
      <t xml:space="preserve">In March 2013, the Financial Accounting Standards Board (“FASB”) issued Accounting Standards Update (“ASU”) No. 2013-05, </t>
    </r>
    <r>
      <rPr>
        <i/>
        <sz val="10"/>
        <color theme="1"/>
        <rFont val="Arial"/>
        <family val="2"/>
      </rPr>
      <t>Parent’s Accounting for the Cumulative Translation Adjustment upon Derecognition of Certain Subsidiaries or Groups of Assets within a Foreign Entity or of an Investment in a Foreign Entity,</t>
    </r>
    <r>
      <rPr>
        <sz val="10"/>
        <color theme="1"/>
        <rFont val="Arial"/>
        <family val="2"/>
      </rPr>
      <t xml:space="preserve"> which provides that a cumulative translation adjustment (“CTA”) is attached to the parent’s investment in a foreign entity and should be released in a manner consistent with the derecognition guidance on investments in entities. Thus, the entire amount of the CTA associated with the foreign entity would be released when there has been a: </t>
    </r>
  </si>
  <si>
    <t>·</t>
  </si>
  <si>
    <t xml:space="preserve">Sale of a subsidiary or group of net assets within a foreign entity and the sale represents the substantially complete liquidation of the investment in the foreign entity. </t>
  </si>
  <si>
    <t xml:space="preserve">Loss of a controlling financial interest in an investment in a foreign entity (i.e., the foreign entity is deconsolidated). </t>
  </si>
  <si>
    <t xml:space="preserve">Step acquisition for a foreign entity (i.e., when an entity has changed from applying the equity method for an investment in a foreign entity to consolidating the foreign entity). </t>
  </si>
  <si>
    <t xml:space="preserve">The ASU does not change the requirement to release a pro rata portion of the CTA of the foreign entity into earnings for a partial sale of an equity method investment in a foreign entity. </t>
  </si>
  <si>
    <t>The guidance is effective for fiscal years (and interim periods within those fiscal years) beginning on or after December 15, 2013, with early adoption permitted. The ASU should be applied prospectively from the beginning of the fiscal year of adoption. The adoption of this guidance will not have a significant impact on CIT’s financial statements or disclosures.</t>
  </si>
  <si>
    <t xml:space="preserve">Presentation of an Unrecognized Tax Benefit When a Net Operating Loss Carryforward, a Similar Tax Loss, or a Tax Credit Carryforward Exists </t>
  </si>
  <si>
    <r>
      <t xml:space="preserve">In July 2013, the FASB issued ASU No. 2013-11, </t>
    </r>
    <r>
      <rPr>
        <i/>
        <sz val="10"/>
        <color theme="1"/>
        <rFont val="Arial"/>
        <family val="2"/>
      </rPr>
      <t xml:space="preserve">Income Taxes (Topic 740): Presentation of an Unrecognized Tax Benefit When a Net Operating Loss Carryforward, a Similar Tax Loss, or a Tax Credit Carryforward Exists (a consensus of the FASB Emerging Issues Task Force). </t>
    </r>
    <r>
      <rPr>
        <sz val="10"/>
        <color theme="1"/>
        <rFont val="Arial"/>
        <family val="2"/>
      </rPr>
      <t>This pronouncement amends guidance on exceptions as to when an unrecognized tax benefit should be presented in the financial statements as a reduction to a deferred tax asset for a net operating loss carryforward, a similar tax loss, or a tax credit carryforward.</t>
    </r>
    <r>
      <rPr>
        <i/>
        <sz val="10"/>
        <color theme="1"/>
        <rFont val="Arial"/>
        <family val="2"/>
      </rPr>
      <t> </t>
    </r>
  </si>
  <si>
    <t xml:space="preserve">To the extent a net operating loss carryforward, a similar tax loss, or a tax credit carryforward is not available at the reporting date under the tax law of the applicable jurisdiction to settle any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
  </si>
  <si>
    <t>The amended guidance is effective for fiscal years (and interim periods within those fiscal years) beginning on or after December 15, 2013, with early adoption permitted. The amendments should be applied prospectively to all unrecognized tax benefits that exist at the effective date. Retrospective application is permitted. The adoption of this guidance will not have a significant impact on CIT’s financial statements or disclosures.</t>
  </si>
  <si>
    <t>Loans</t>
  </si>
  <si>
    <t>Loans [Abstract]</t>
  </si>
  <si>
    <t>NOTE 2 — LOANS</t>
  </si>
  <si>
    <t>Finance receivables consist of the following:</t>
  </si>
  <si>
    <r>
      <t xml:space="preserve">Finance Receivables by Product </t>
    </r>
    <r>
      <rPr>
        <sz val="8"/>
        <color theme="1"/>
        <rFont val="Arial"/>
        <family val="2"/>
      </rPr>
      <t>(dollars in millions)</t>
    </r>
  </si>
  <si>
    <t>December 31,</t>
  </si>
  <si>
    <r>
      <t>Loans</t>
    </r>
    <r>
      <rPr>
        <sz val="4"/>
        <color theme="1"/>
        <rFont val="Arial"/>
        <family val="2"/>
      </rPr>
      <t>(1)</t>
    </r>
  </si>
  <si>
    <t>$               13,814.3 </t>
  </si>
  <si>
    <t>$            16,082.3 </t>
  </si>
  <si>
    <r>
      <t>Direct financing leases and leveraged leases</t>
    </r>
    <r>
      <rPr>
        <sz val="4"/>
        <color theme="1"/>
        <rFont val="Arial"/>
        <family val="2"/>
      </rPr>
      <t>(1)</t>
    </r>
  </si>
  <si>
    <t>4,814.9 </t>
  </si>
  <si>
    <t>4,765.3 </t>
  </si>
  <si>
    <t>Finance receivables</t>
  </si>
  <si>
    <t>18,629.2 </t>
  </si>
  <si>
    <t>20,847.6 </t>
  </si>
  <si>
    <t>Finance receivables held for sale</t>
  </si>
  <si>
    <t>4,168.8 </t>
  </si>
  <si>
    <t>302.8 </t>
  </si>
  <si>
    <r>
      <t xml:space="preserve">Finance receivables and held for sale receivables </t>
    </r>
    <r>
      <rPr>
        <sz val="4"/>
        <color theme="1"/>
        <rFont val="Arial"/>
        <family val="2"/>
      </rPr>
      <t>(2)</t>
    </r>
  </si>
  <si>
    <t>$               22,798.0 </t>
  </si>
  <si>
    <t>$            21,150.4 </t>
  </si>
  <si>
    <t>In 2013, the Company discovered and corrected an immaterial error related to the classification of loans and leases at December 31, 2012. The 2012 amount has been conformed to the current year presentation.</t>
  </si>
  <si>
    <t>Assets held for sale in the balance sheet includes finance receivables and operating lease equipment.  As discussed in subsequent tables, since the Company manages the credit risk and collections of finance receivables held for sale consistently with its finance receivables held for investment, the applicable amount is presented.</t>
  </si>
  <si>
    <t>The following table presents finance receivables by segment, based on obligor location:</t>
  </si>
  <si>
    <r>
      <t xml:space="preserve">Finance Receivables </t>
    </r>
    <r>
      <rPr>
        <sz val="8"/>
        <color theme="1"/>
        <rFont val="Arial"/>
        <family val="2"/>
      </rPr>
      <t>(dollars in millions)</t>
    </r>
  </si>
  <si>
    <t>Domestic</t>
  </si>
  <si>
    <t>Foreign</t>
  </si>
  <si>
    <t>Corporate Finance</t>
  </si>
  <si>
    <t>$               8,310.2 </t>
  </si>
  <si>
    <t>$             1,155.7 </t>
  </si>
  <si>
    <t>$               9,465.9 </t>
  </si>
  <si>
    <t>$             7,162.7 </t>
  </si>
  <si>
    <t>$            1,013.2 </t>
  </si>
  <si>
    <t>$             8,175.9 </t>
  </si>
  <si>
    <t>Transportation Finance</t>
  </si>
  <si>
    <t>900.1 </t>
  </si>
  <si>
    <t>1,281.2 </t>
  </si>
  <si>
    <t>2,181.3 </t>
  </si>
  <si>
    <t>1,219.8 </t>
  </si>
  <si>
    <t>633.4 </t>
  </si>
  <si>
    <t>1,853.2 </t>
  </si>
  <si>
    <t>Trade Finance</t>
  </si>
  <si>
    <t>2,134.3 </t>
  </si>
  <si>
    <t>128.1 </t>
  </si>
  <si>
    <t>2,262.4 </t>
  </si>
  <si>
    <t>2,177.2 </t>
  </si>
  <si>
    <t>2,305.3 </t>
  </si>
  <si>
    <t>Vendor Finance</t>
  </si>
  <si>
    <t>2,635.8 </t>
  </si>
  <si>
    <t>2,083.8 </t>
  </si>
  <si>
    <t>4,719.6 </t>
  </si>
  <si>
    <t>2,459.1 </t>
  </si>
  <si>
    <t>2,359.6 </t>
  </si>
  <si>
    <t>4,818.7 </t>
  </si>
  <si>
    <t>Consumer</t>
  </si>
  <si>
    <t> -</t>
  </si>
  <si>
    <t>3,684.4 </t>
  </si>
  <si>
    <t>10.1 </t>
  </si>
  <si>
    <t>3,694.5 </t>
  </si>
  <si>
    <t>$             13,980.4 </t>
  </si>
  <si>
    <t>$             4,648.8 </t>
  </si>
  <si>
    <t>$             18,629.2 </t>
  </si>
  <si>
    <t>$           16,703.2 </t>
  </si>
  <si>
    <t>$            4,144.4 </t>
  </si>
  <si>
    <t>$           20,847.6 </t>
  </si>
  <si>
    <t>The following table presents selected components of the net investment in finance receivables.</t>
  </si>
  <si>
    <r>
      <t>Components of Net Investment in Finance Receivables</t>
    </r>
    <r>
      <rPr>
        <sz val="8"/>
        <color theme="1"/>
        <rFont val="Arial"/>
        <family val="2"/>
      </rPr>
      <t xml:space="preserve"> (dollars in millions)</t>
    </r>
  </si>
  <si>
    <t>Unearned income</t>
  </si>
  <si>
    <t>$                  (942.0)</t>
  </si>
  <si>
    <t>$              (995.2)</t>
  </si>
  <si>
    <t>Equipment residual values</t>
  </si>
  <si>
    <t>669.2 </t>
  </si>
  <si>
    <t>694.5 </t>
  </si>
  <si>
    <t>Unamortized (discounts)</t>
  </si>
  <si>
    <t>Net unamortized deferred costs and (fees)</t>
  </si>
  <si>
    <t>49.7 </t>
  </si>
  <si>
    <t>51.4 </t>
  </si>
  <si>
    <t>Leveraged lease third party non-recourse debt payable</t>
  </si>
  <si>
    <t>Certain of the following tables present credit-related information at the “class” level in accordance with ASC 310-10-50, Disclosures about the Credit Quality of Finance Receivables and the Allowance for Credit Losses. A class is generally a disaggregation of a portfolio segment. In determining the classes, CIT considered the finance receivable characteristics and methods it applies in monitoring and assessing credit risk and performance.</t>
  </si>
  <si>
    <t>Credit Quality Information</t>
  </si>
  <si>
    <t xml:space="preserve">The following table summarizes finance receivables by the risk ratings that bank regulatory agencies utilize to classify credit exposure and which are consistent with indicators the Company monitors. Risk ratings are reviewed on a regular basis by Credit Risk Management and are adjusted as necessary for updated information affecting the borrowers’ ability to fulfill their obligations. </t>
  </si>
  <si>
    <t>The definitions of these ratings are as follows:</t>
  </si>
  <si>
    <t>Pass – finance receivables in this category do not meet the criteria for classification in one of the categories below. </t>
  </si>
  <si>
    <t>Special mention – a special mention asset exhibits potential weaknesses that deserve management’s close attention. If left uncorrected, these potential weaknesses may, at some future date, result in the deterioration of the repayment prospects. </t>
  </si>
  <si>
    <t>Classified – a classified asset ranges from: (1) assets that exhibit a well-defined weakness and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t>
  </si>
  <si>
    <r>
      <t>Finance and Held for Sale Receivables</t>
    </r>
    <r>
      <rPr>
        <sz val="8"/>
        <color theme="1"/>
        <rFont val="Arial"/>
        <family val="2"/>
      </rPr>
      <t> </t>
    </r>
    <r>
      <rPr>
        <b/>
        <sz val="8"/>
        <color theme="1"/>
        <rFont val="Arial"/>
        <family val="2"/>
      </rPr>
      <t xml:space="preserve">– By Risk Rating </t>
    </r>
    <r>
      <rPr>
        <sz val="8"/>
        <color theme="1"/>
        <rFont val="Arial"/>
        <family val="2"/>
      </rPr>
      <t>(dollars in millions)</t>
    </r>
    <r>
      <rPr>
        <sz val="14"/>
        <color theme="1"/>
        <rFont val="Arial"/>
        <family val="2"/>
      </rPr>
      <t xml:space="preserve">    </t>
    </r>
  </si>
  <si>
    <t>Grade:</t>
  </si>
  <si>
    <t>Corporate Finance - Other</t>
  </si>
  <si>
    <t>Corporate Finance - Real Estate Finance</t>
  </si>
  <si>
    <t>Corporate Finance- SBL</t>
  </si>
  <si>
    <t>Transportation  Finance</t>
  </si>
  <si>
    <t>Vendor Finance U.S.</t>
  </si>
  <si>
    <t>Vendor Finance International</t>
  </si>
  <si>
    <t>Commercial</t>
  </si>
  <si>
    <t>Pass</t>
  </si>
  <si>
    <t>$             6,579.0 </t>
  </si>
  <si>
    <t>$              1,554.8 </t>
  </si>
  <si>
    <t>$              114.8 </t>
  </si>
  <si>
    <t>$                1,980.9 </t>
  </si>
  <si>
    <t>$          1,804.6 </t>
  </si>
  <si>
    <t>$             2,154.8 </t>
  </si>
  <si>
    <t>$                   2,158.9 </t>
  </si>
  <si>
    <t>$             16,347.8 </t>
  </si>
  <si>
    <t>$             2,954.2 </t>
  </si>
  <si>
    <t>$             19,302.0 </t>
  </si>
  <si>
    <t>Special mention</t>
  </si>
  <si>
    <t>864.5 </t>
  </si>
  <si>
    <t>262.4 </t>
  </si>
  <si>
    <t>79.3 </t>
  </si>
  <si>
    <t>314.7 </t>
  </si>
  <si>
    <t>246.7 </t>
  </si>
  <si>
    <t>196.6 </t>
  </si>
  <si>
    <t>1,964.2 </t>
  </si>
  <si>
    <t>121.4 </t>
  </si>
  <si>
    <t>2,085.6 </t>
  </si>
  <si>
    <t>Classified - accruing</t>
  </si>
  <si>
    <t>309.8 </t>
  </si>
  <si>
    <t>67.6 </t>
  </si>
  <si>
    <t>106.8 </t>
  </si>
  <si>
    <t>138.9 </t>
  </si>
  <si>
    <t>184.0 </t>
  </si>
  <si>
    <t>63.7 </t>
  </si>
  <si>
    <t>870.8 </t>
  </si>
  <si>
    <t>298.9 </t>
  </si>
  <si>
    <t>1,169.7 </t>
  </si>
  <si>
    <t>Classified - non-accrual</t>
  </si>
  <si>
    <t>84.5 </t>
  </si>
  <si>
    <t>42.2 </t>
  </si>
  <si>
    <t>14.3 </t>
  </si>
  <si>
    <t>4.2 </t>
  </si>
  <si>
    <t>50.3 </t>
  </si>
  <si>
    <t>45.2 </t>
  </si>
  <si>
    <t>240.7 </t>
  </si>
  <si>
    <t>$             7,837.8 </t>
  </si>
  <si>
    <t>$              487.0 </t>
  </si>
  <si>
    <t>$                2,181.3 </t>
  </si>
  <si>
    <t>$          2,262.4 </t>
  </si>
  <si>
    <t>$             2,635.8 </t>
  </si>
  <si>
    <t>$                   2,464.4 </t>
  </si>
  <si>
    <t>$             19,423.5 </t>
  </si>
  <si>
    <t>$             3,374.5 </t>
  </si>
  <si>
    <t>$             22,798.0 </t>
  </si>
  <si>
    <t>$             5,615.5 </t>
  </si>
  <si>
    <t>$                 616.1 </t>
  </si>
  <si>
    <t>$              166.1 </t>
  </si>
  <si>
    <t>$                1,492.4 </t>
  </si>
  <si>
    <t>$          1,913.2 </t>
  </si>
  <si>
    <t>$             2,057.0 </t>
  </si>
  <si>
    <t>$                   2,340.5 </t>
  </si>
  <si>
    <t>$             14,200.8 </t>
  </si>
  <si>
    <t>$             3,251.2 </t>
  </si>
  <si>
    <t>$             17,452.0 </t>
  </si>
  <si>
    <t>759.5 </t>
  </si>
  <si>
    <t>358.6 </t>
  </si>
  <si>
    <t>184.1 </t>
  </si>
  <si>
    <t>266.9 </t>
  </si>
  <si>
    <t>194.0 </t>
  </si>
  <si>
    <t>161.8 </t>
  </si>
  <si>
    <t>1,924.9 </t>
  </si>
  <si>
    <t>213.5 </t>
  </si>
  <si>
    <t>2,138.4 </t>
  </si>
  <si>
    <t>408.2 </t>
  </si>
  <si>
    <t>96.7 </t>
  </si>
  <si>
    <t>136.2 </t>
  </si>
  <si>
    <t>119.2 </t>
  </si>
  <si>
    <t>160.4 </t>
  </si>
  <si>
    <t>77.7 </t>
  </si>
  <si>
    <t>998.4 </t>
  </si>
  <si>
    <t>229.8 </t>
  </si>
  <si>
    <t>1,228.2 </t>
  </si>
  <si>
    <t>148.9 </t>
  </si>
  <si>
    <t>63.0 </t>
  </si>
  <si>
    <t>40.5 </t>
  </si>
  <si>
    <t>6.0 </t>
  </si>
  <si>
    <t>45.5 </t>
  </si>
  <si>
    <t>26.3 </t>
  </si>
  <si>
    <t>330.2 </t>
  </si>
  <si>
    <t>1.6 </t>
  </si>
  <si>
    <t>331.8 </t>
  </si>
  <si>
    <t>$             6,932.1 </t>
  </si>
  <si>
    <t>$              684.4 </t>
  </si>
  <si>
    <t>$                1,853.2 </t>
  </si>
  <si>
    <t>$          2,305.3 </t>
  </si>
  <si>
    <t>$             2,456.9 </t>
  </si>
  <si>
    <t>$                   2,606.3 </t>
  </si>
  <si>
    <t>$             17,454.3 </t>
  </si>
  <si>
    <t>$             3,696.1 </t>
  </si>
  <si>
    <t>$             21,150.4 </t>
  </si>
  <si>
    <t>Past Due and Non-accrual Loans</t>
  </si>
  <si>
    <t>The table that follows presents portfolio delinquency status, regardless of accrual/non-accrual classification:</t>
  </si>
  <si>
    <r>
      <t>Finance and Held for Sale Receivables</t>
    </r>
    <r>
      <rPr>
        <sz val="8"/>
        <color theme="1"/>
        <rFont val="Arial"/>
        <family val="2"/>
      </rPr>
      <t> </t>
    </r>
    <r>
      <rPr>
        <b/>
        <sz val="8"/>
        <color theme="1"/>
        <rFont val="Arial"/>
        <family val="2"/>
      </rPr>
      <t xml:space="preserve">– Delinquency Status </t>
    </r>
    <r>
      <rPr>
        <sz val="8"/>
        <color theme="1"/>
        <rFont val="Arial"/>
        <family val="2"/>
      </rPr>
      <t>(dollars in millions)</t>
    </r>
  </si>
  <si>
    <t>30–59 Days</t>
  </si>
  <si>
    <t>60–89 Days</t>
  </si>
  <si>
    <t>90 Days or</t>
  </si>
  <si>
    <t>Total Past</t>
  </si>
  <si>
    <t>Total Finance</t>
  </si>
  <si>
    <t>Past Due</t>
  </si>
  <si>
    <t>Greater</t>
  </si>
  <si>
    <t>Due</t>
  </si>
  <si>
    <t>Current</t>
  </si>
  <si>
    <t>Receivables</t>
  </si>
  <si>
    <t>$                1.6 </t>
  </si>
  <si>
    <t>$              0.6 </t>
  </si>
  <si>
    <t>$                 18.1 </t>
  </si>
  <si>
    <t>$           20.3 </t>
  </si>
  <si>
    <t>$         7,817.5 </t>
  </si>
  <si>
    <t>$              7,837.8 </t>
  </si>
  <si>
    <t>1,554.8 </t>
  </si>
  <si>
    <t>Corporate Finance – SBL</t>
  </si>
  <si>
    <t>11.3 </t>
  </si>
  <si>
    <t>3.8 </t>
  </si>
  <si>
    <t>7.6 </t>
  </si>
  <si>
    <t>22.7 </t>
  </si>
  <si>
    <t>464.3 </t>
  </si>
  <si>
    <t>487.0 </t>
  </si>
  <si>
    <t>18.3 </t>
  </si>
  <si>
    <t>0.9 </t>
  </si>
  <si>
    <t>0.5 </t>
  </si>
  <si>
    <t>19.7 </t>
  </si>
  <si>
    <t>2,161.6 </t>
  </si>
  <si>
    <t>47.9 </t>
  </si>
  <si>
    <t>2.4 </t>
  </si>
  <si>
    <t>1.0 </t>
  </si>
  <si>
    <t>51.3 </t>
  </si>
  <si>
    <t>2,211.1 </t>
  </si>
  <si>
    <t>Vendor Finance – U.S.</t>
  </si>
  <si>
    <t>102.4 </t>
  </si>
  <si>
    <t>24.5 </t>
  </si>
  <si>
    <t>15.9 </t>
  </si>
  <si>
    <t>142.8 </t>
  </si>
  <si>
    <t>2,493.0 </t>
  </si>
  <si>
    <t>Vendor Finance – International</t>
  </si>
  <si>
    <t>61.7 </t>
  </si>
  <si>
    <t>20.6 </t>
  </si>
  <si>
    <t>23.5 </t>
  </si>
  <si>
    <t>105.8 </t>
  </si>
  <si>
    <t>2,358.6 </t>
  </si>
  <si>
    <t>2,464.4 </t>
  </si>
  <si>
    <t>Total Commercial</t>
  </si>
  <si>
    <t>243.2 </t>
  </si>
  <si>
    <t>52.8 </t>
  </si>
  <si>
    <t>66.6 </t>
  </si>
  <si>
    <t>362.6 </t>
  </si>
  <si>
    <t>19,060.9 </t>
  </si>
  <si>
    <t>19,423.5 </t>
  </si>
  <si>
    <t>113.0 </t>
  </si>
  <si>
    <t>74.1 </t>
  </si>
  <si>
    <t>223.7 </t>
  </si>
  <si>
    <t>410.8 </t>
  </si>
  <si>
    <t>2,963.7 </t>
  </si>
  <si>
    <t>3,374.5 </t>
  </si>
  <si>
    <t>$            356.2 </t>
  </si>
  <si>
    <t>$          126.9 </t>
  </si>
  <si>
    <t>$               290.3 </t>
  </si>
  <si>
    <t>$         773.4 </t>
  </si>
  <si>
    <t>$       22,024.6 </t>
  </si>
  <si>
    <t>$            22,798.0 </t>
  </si>
  <si>
    <t>$                    - </t>
  </si>
  <si>
    <t>$              0.3 </t>
  </si>
  <si>
    <t>$                   4.0 </t>
  </si>
  <si>
    <t>$             4.3 </t>
  </si>
  <si>
    <t>$         6,927.8 </t>
  </si>
  <si>
    <t>$              6,932.1 </t>
  </si>
  <si>
    <t>616.1 </t>
  </si>
  <si>
    <t>18.0 </t>
  </si>
  <si>
    <t>2.9 </t>
  </si>
  <si>
    <t>12.5 </t>
  </si>
  <si>
    <t>33.4 </t>
  </si>
  <si>
    <t>651.0 </t>
  </si>
  <si>
    <t>684.4 </t>
  </si>
  <si>
    <t>4.0 </t>
  </si>
  <si>
    <t>0.7 </t>
  </si>
  <si>
    <t>5.6 </t>
  </si>
  <si>
    <t>1,847.6 </t>
  </si>
  <si>
    <t>3.4 </t>
  </si>
  <si>
    <t>88.3 </t>
  </si>
  <si>
    <t>2,217.0 </t>
  </si>
  <si>
    <t>56.1 </t>
  </si>
  <si>
    <t>12.4 </t>
  </si>
  <si>
    <t>86.5 </t>
  </si>
  <si>
    <t>2,370.4 </t>
  </si>
  <si>
    <t>2,456.9 </t>
  </si>
  <si>
    <t>55.2 </t>
  </si>
  <si>
    <t>12.3 </t>
  </si>
  <si>
    <t>8.2 </t>
  </si>
  <si>
    <t>75.7 </t>
  </si>
  <si>
    <t>2,530.6 </t>
  </si>
  <si>
    <t>2,606.3 </t>
  </si>
  <si>
    <t>212.6 </t>
  </si>
  <si>
    <t>37.8 </t>
  </si>
  <si>
    <t>43.4 </t>
  </si>
  <si>
    <t>293.8 </t>
  </si>
  <si>
    <t>17,160.5 </t>
  </si>
  <si>
    <t>17,454.3 </t>
  </si>
  <si>
    <t>135.2 </t>
  </si>
  <si>
    <t>80.8 </t>
  </si>
  <si>
    <t>231.7 </t>
  </si>
  <si>
    <t>447.7 </t>
  </si>
  <si>
    <t>3,248.4 </t>
  </si>
  <si>
    <t>3,696.1 </t>
  </si>
  <si>
    <t>$            347.8 </t>
  </si>
  <si>
    <t>$          118.6 </t>
  </si>
  <si>
    <t>$               275.1 </t>
  </si>
  <si>
    <t>$         741.5 </t>
  </si>
  <si>
    <t>$       20,408.9 </t>
  </si>
  <si>
    <t>The following table sets forth non-accrual loans and assets received in satisfaction of loans (repossessed assets). Non-accrual loans include loans that are individually evaluated and determined to be impaired, (generally loans with balances greater than $500,000), as well as other, smaller balance loans placed on non-accrual due to delinquency (generally 90 days or more).</t>
  </si>
  <si>
    <r>
      <t xml:space="preserve">Finance Receivables on Non-accrual Status </t>
    </r>
    <r>
      <rPr>
        <sz val="8"/>
        <color theme="1"/>
        <rFont val="Arial"/>
        <family val="2"/>
      </rPr>
      <t>(dollars in millions)</t>
    </r>
  </si>
  <si>
    <t>Held for Investment</t>
  </si>
  <si>
    <t>Held for Sale</t>
  </si>
  <si>
    <t>Corporate Finance  - Other</t>
  </si>
  <si>
    <t>$               84.2 </t>
  </si>
  <si>
    <t>$                 84.5 </t>
  </si>
  <si>
    <t>$            148.6 </t>
  </si>
  <si>
    <t>$                    0.3 </t>
  </si>
  <si>
    <t>$              148.9 </t>
  </si>
  <si>
    <t>7.0 </t>
  </si>
  <si>
    <t>35.2 </t>
  </si>
  <si>
    <t>60.3 </t>
  </si>
  <si>
    <t>2.7 </t>
  </si>
  <si>
    <t>40.0 </t>
  </si>
  <si>
    <t>5.2 </t>
  </si>
  <si>
    <t>24.3 </t>
  </si>
  <si>
    <t>2.0 </t>
  </si>
  <si>
    <t xml:space="preserve">Total non-accrual loans </t>
  </si>
  <si>
    <t>$             200.0 </t>
  </si>
  <si>
    <t>$            40.7 </t>
  </si>
  <si>
    <t>$               240.7 </t>
  </si>
  <si>
    <t>$            325.2 </t>
  </si>
  <si>
    <t>$                    6.6 </t>
  </si>
  <si>
    <t>$              331.8 </t>
  </si>
  <si>
    <t>Repossessed assets</t>
  </si>
  <si>
    <t>9.9 </t>
  </si>
  <si>
    <t>Total non-performing assets</t>
  </si>
  <si>
    <t>$               247.7 </t>
  </si>
  <si>
    <t>$              341.7 </t>
  </si>
  <si>
    <t>Accruing loans past due 90 days or more</t>
  </si>
  <si>
    <t>Government guaranteed - Consumer</t>
  </si>
  <si>
    <t>$               223.7 </t>
  </si>
  <si>
    <t>$              231.4 </t>
  </si>
  <si>
    <t>Other</t>
  </si>
  <si>
    <t>10.0 </t>
  </si>
  <si>
    <t>$               233.7 </t>
  </si>
  <si>
    <t>$              234.8 </t>
  </si>
  <si>
    <t>Payments received on non-accrual financing receivables are generally applied first against outstanding principal, though in certain instances where the remaining recorded investment is deemed fully collectible, interest income is recognized on a cash basis.</t>
  </si>
  <si>
    <t>Impaired Loans</t>
  </si>
  <si>
    <t>The Company’s policy is to review for impairment finance receivables greater than $500,000 that are on non-accrual status. Consumer loans and small-ticket loan and lease receivables that have not been modified in a troubled debt restructuring, as well as short-term factoring receivables, are included (if appropriate) in the reported non-accrual balances above, but are excluded from the impaired finance receivables disclosure below as charge-offs are typically determined and recorded for such loans when they are more than 120 – 150 days past due.</t>
  </si>
  <si>
    <r>
      <t xml:space="preserve">The following table contains information about impaired finance receivables and the related allowance for loan losses, exclusive of finance receivables that were identified as impaired at the Convenience Date for which the Company is applying the income recognition and disclosure guidance in ASC 310-30 </t>
    </r>
    <r>
      <rPr>
        <i/>
        <sz val="10"/>
        <color theme="1"/>
        <rFont val="Arial"/>
        <family val="2"/>
      </rPr>
      <t>Loans and Debt Securities Acquired with Deteriorated Credit Quality</t>
    </r>
    <r>
      <rPr>
        <sz val="10"/>
        <color theme="1"/>
        <rFont val="Arial"/>
        <family val="2"/>
      </rPr>
      <t>, which are disclosed further below in this note.</t>
    </r>
  </si>
  <si>
    <r>
      <t xml:space="preserve">Impaired Loans at or for the year ended December 31, 2013 </t>
    </r>
    <r>
      <rPr>
        <sz val="8"/>
        <color theme="1"/>
        <rFont val="Arial"/>
        <family val="2"/>
      </rPr>
      <t>(dollars in millions)</t>
    </r>
  </si>
  <si>
    <t>Unpaid</t>
  </si>
  <si>
    <t xml:space="preserve">Average </t>
  </si>
  <si>
    <t>Recorded</t>
  </si>
  <si>
    <t>Principal</t>
  </si>
  <si>
    <t>Related</t>
  </si>
  <si>
    <t>Investment</t>
  </si>
  <si>
    <t>Balance</t>
  </si>
  <si>
    <t>Allowance</t>
  </si>
  <si>
    <t>With no related allowance recorded:</t>
  </si>
  <si>
    <t>$                144.5 </t>
  </si>
  <si>
    <t>$                    159.3 </t>
  </si>
  <si>
    <t>$                  153.4 </t>
  </si>
  <si>
    <t>7.8 </t>
  </si>
  <si>
    <t>19.9 </t>
  </si>
  <si>
    <t>6.8 </t>
  </si>
  <si>
    <t>9.1 </t>
  </si>
  <si>
    <t>5.4 </t>
  </si>
  <si>
    <t>4.6 </t>
  </si>
  <si>
    <t>11.1 </t>
  </si>
  <si>
    <t>31.6 </t>
  </si>
  <si>
    <t>13.4 </t>
  </si>
  <si>
    <t>With an allowance recorded:</t>
  </si>
  <si>
    <t>42.6 </t>
  </si>
  <si>
    <t>28.8 </t>
  </si>
  <si>
    <t>74.5 </t>
  </si>
  <si>
    <t>0.6 </t>
  </si>
  <si>
    <r>
      <t>Total Commercial Impaired Loans</t>
    </r>
    <r>
      <rPr>
        <sz val="4"/>
        <color theme="1"/>
        <rFont val="Arial"/>
        <family val="2"/>
      </rPr>
      <t>(1)</t>
    </r>
  </si>
  <si>
    <t>237.2 </t>
  </si>
  <si>
    <t>274.3 </t>
  </si>
  <si>
    <t>30.4 </t>
  </si>
  <si>
    <t>300.6 </t>
  </si>
  <si>
    <r>
      <t>Total Loans Impaired at Convenience Date</t>
    </r>
    <r>
      <rPr>
        <sz val="4"/>
        <color theme="1"/>
        <rFont val="Arial"/>
        <family val="2"/>
      </rPr>
      <t>(2)</t>
    </r>
  </si>
  <si>
    <t>54.1 </t>
  </si>
  <si>
    <t>87.7 </t>
  </si>
  <si>
    <t>80.5 </t>
  </si>
  <si>
    <t>$                291.3 </t>
  </si>
  <si>
    <t>$                    362.0 </t>
  </si>
  <si>
    <t>$              31.4 </t>
  </si>
  <si>
    <t>$                  381.1 </t>
  </si>
  <si>
    <r>
      <t xml:space="preserve">Impaired Loans at or for the year ended December 31, 2012 </t>
    </r>
    <r>
      <rPr>
        <sz val="8"/>
        <color theme="1"/>
        <rFont val="Arial"/>
        <family val="2"/>
      </rPr>
      <t>(dollars in millions)</t>
    </r>
  </si>
  <si>
    <t>$                179.9 </t>
  </si>
  <si>
    <t>$                    231.9 </t>
  </si>
  <si>
    <t>$                  199.8 </t>
  </si>
  <si>
    <t>39.1 </t>
  </si>
  <si>
    <t>52.6 </t>
  </si>
  <si>
    <t>40.7 </t>
  </si>
  <si>
    <t>29.1 </t>
  </si>
  <si>
    <t>13.3 </t>
  </si>
  <si>
    <t>29.7 </t>
  </si>
  <si>
    <t>4.7 </t>
  </si>
  <si>
    <t>12.2 </t>
  </si>
  <si>
    <t>7.7 </t>
  </si>
  <si>
    <t>8.4 </t>
  </si>
  <si>
    <t>20.0 </t>
  </si>
  <si>
    <t>9.7 </t>
  </si>
  <si>
    <t>106.7 </t>
  </si>
  <si>
    <t>32.3 </t>
  </si>
  <si>
    <t>111.0 </t>
  </si>
  <si>
    <t>10.4 </t>
  </si>
  <si>
    <t>29.3 </t>
  </si>
  <si>
    <t>8.9 </t>
  </si>
  <si>
    <t>29.0 </t>
  </si>
  <si>
    <t>1.3 </t>
  </si>
  <si>
    <t>Total Commercial Impaired Loans</t>
  </si>
  <si>
    <t>393.4 </t>
  </si>
  <si>
    <t>503.8 </t>
  </si>
  <si>
    <t>43.5 </t>
  </si>
  <si>
    <t>458.0 </t>
  </si>
  <si>
    <r>
      <t>Total Loans Impaired at Convenience date</t>
    </r>
    <r>
      <rPr>
        <sz val="4"/>
        <color theme="1"/>
        <rFont val="Arial"/>
        <family val="2"/>
      </rPr>
      <t>(2)</t>
    </r>
  </si>
  <si>
    <t>260.8 </t>
  </si>
  <si>
    <t>1.5 </t>
  </si>
  <si>
    <t>147.4 </t>
  </si>
  <si>
    <t>$                500.1 </t>
  </si>
  <si>
    <t>$                    764.6 </t>
  </si>
  <si>
    <t>$              45.0 </t>
  </si>
  <si>
    <t>$                  605.4 </t>
  </si>
  <si>
    <r>
      <t>(1)</t>
    </r>
    <r>
      <rPr>
        <i/>
        <sz val="8"/>
        <color theme="1"/>
        <rFont val="Arial"/>
        <family val="2"/>
      </rPr>
      <t>Interest income recorded for the year ended December 31, 2013 while the loans were impaired was $17.</t>
    </r>
    <r>
      <rPr>
        <sz val="8"/>
        <color theme="1"/>
        <rFont val="Arial"/>
        <family val="2"/>
      </rPr>
      <t>7</t>
    </r>
    <r>
      <rPr>
        <i/>
        <sz val="8"/>
        <color theme="1"/>
        <rFont val="Arial"/>
        <family val="2"/>
      </rPr>
      <t xml:space="preserve"> million of which $3.5 million was interest </t>
    </r>
    <r>
      <rPr>
        <sz val="8"/>
        <color theme="1"/>
        <rFont val="Arial"/>
        <family val="2"/>
      </rPr>
      <t>r</t>
    </r>
    <r>
      <rPr>
        <i/>
        <sz val="8"/>
        <color theme="1"/>
        <rFont val="Arial"/>
        <family val="2"/>
      </rPr>
      <t>ecognized using cash-basis metho</t>
    </r>
    <r>
      <rPr>
        <sz val="8"/>
        <color theme="1"/>
        <rFont val="Arial"/>
        <family val="2"/>
      </rPr>
      <t xml:space="preserve">d of accounting.  </t>
    </r>
    <r>
      <rPr>
        <i/>
        <sz val="8"/>
        <color theme="1"/>
        <rFont val="Arial"/>
        <family val="2"/>
      </rPr>
      <t>Interest income recorded for the year ended December 31, 2012 while the loans were impaired was $21.3 million of which $4.3 million was interest recognized using the cash-basis method of accounting.</t>
    </r>
  </si>
  <si>
    <r>
      <t>(2)</t>
    </r>
    <r>
      <rPr>
        <i/>
        <sz val="8"/>
        <color theme="1"/>
        <rFont val="Arial"/>
        <family val="2"/>
      </rPr>
      <t>Details of finance receivables that were identified as impaired at the Convenience date are presented under Loans and Debt Securities Acquired with Deteriorated Credit Quality.</t>
    </r>
  </si>
  <si>
    <t>Impairment occurs when, based on current information and events, it is probable that CIT will be unable to collect all amounts due according to contractual terms of the agreement. The Company has established review and monitoring procedures designed to identify, as early as possible, customers that are experiencing financial difficulty. Credit risk is captured and analyzed based on the Company’s internal probability of obligor default (PD) and loss given default (LGD) ratings. A PD rating is determined by evaluating borrower credit-worthiness, including analyzing credit history, financial condition, cash flow adequacy, financial performance and management quality. An LGD rating is predicated on transaction structure, collateral valuation and related guarantees or recourse. Further, related considerations in determining probability of collection include the following:</t>
  </si>
  <si>
    <t>Instances where the primary source of payment is no longer sufficient to repay the loan in accordance with terms of the loan document; </t>
  </si>
  <si>
    <t>Lack of current financial data related to the borrower or guarantor;</t>
  </si>
  <si>
    <t>Delinquency status of the loan; </t>
  </si>
  <si>
    <t>Borrowers experiencing problems, such as operating losses, marginal working capital, inadequate cash flow, excessive financial leverage or business interruptions; </t>
  </si>
  <si>
    <t>Loans secured by collateral that is not readily marketable or that has experienced or is susceptible to deterioration in realizable value; and</t>
  </si>
  <si>
    <t>Loans to borrowers in industries or countries experiencing severe economic instability.</t>
  </si>
  <si>
    <t>Impairment is measured as the shortfall between estimated value and recorded investment in the finance receivable. A specific allowance or charge-off is recorded for the shortfall. In instances where the estimated value exceeds the recorded investment, no specific allowance is recorded. The estimated value is determined using fair value of collateral and other cash flows if the finance receivable is collateralized, or the present value of expected future cash flows discounted at the contract’s effective interest rate. In instances when the Company measures impairment based on the present value of expected future cash flows, the change in present value is reported in the provision for credit losses.</t>
  </si>
  <si>
    <t>The following summarizes key elements of the Company’s policy regarding the determination of collateral fair value in the measurement of impairment:</t>
  </si>
  <si>
    <t>“Orderly liquidation value” is the basis for collateral valuation;</t>
  </si>
  <si>
    <t>Appraisals are updated annually or more often as market conditions warrant; and </t>
  </si>
  <si>
    <t>Appraisal values are discounted in the determination of impairment if the:</t>
  </si>
  <si>
    <t>o</t>
  </si>
  <si>
    <t>appraisal does not reflect current market conditions; or </t>
  </si>
  <si>
    <t>collateral consists of inventory, accounts receivable, or other forms of collateral, that may become difficult to locate, collect or subject to pilferage in a liquidation. </t>
  </si>
  <si>
    <t>Loans and Debt Securities Acquired with Deteriorated Credit Quality</t>
  </si>
  <si>
    <r>
      <t>For purposes of this presentation, finance receivables that were identified as impaired at the Convenience Date are presented separately below. The Company is applying the income recognition and disclosure guidance in ASC 310-30,  </t>
    </r>
    <r>
      <rPr>
        <i/>
        <sz val="10"/>
        <color theme="1"/>
        <rFont val="Arial"/>
        <family val="2"/>
      </rPr>
      <t>Loans and Debt Securities Acquired with Deteriorated Credit Quality,</t>
    </r>
    <r>
      <rPr>
        <sz val="10"/>
        <color theme="1"/>
        <rFont val="Arial"/>
        <family val="2"/>
      </rPr>
      <t xml:space="preserve">  to loans considered impaired under FSA at the time of emergence. </t>
    </r>
  </si>
  <si>
    <r>
      <t>Loans Acquired with Deteriorated Credit Quality</t>
    </r>
    <r>
      <rPr>
        <sz val="10"/>
        <color theme="1"/>
        <rFont val="Arial"/>
        <family val="2"/>
      </rPr>
      <t xml:space="preserve">  (dollars in millions)</t>
    </r>
  </si>
  <si>
    <r>
      <t xml:space="preserve">December 31, 2013 </t>
    </r>
    <r>
      <rPr>
        <b/>
        <sz val="4"/>
        <color theme="1"/>
        <rFont val="Arial"/>
        <family val="2"/>
      </rPr>
      <t>(1)</t>
    </r>
  </si>
  <si>
    <r>
      <t xml:space="preserve">December 31, 2012 </t>
    </r>
    <r>
      <rPr>
        <b/>
        <sz val="4"/>
        <color theme="1"/>
        <rFont val="Arial"/>
        <family val="2"/>
      </rPr>
      <t>(1)</t>
    </r>
  </si>
  <si>
    <t>Carrying Amount</t>
  </si>
  <si>
    <r>
      <t xml:space="preserve">Outstanding Balance </t>
    </r>
    <r>
      <rPr>
        <b/>
        <sz val="4"/>
        <color theme="1"/>
        <rFont val="Arial"/>
        <family val="2"/>
      </rPr>
      <t>(2)</t>
    </r>
  </si>
  <si>
    <t>Allowance for Loan Losses</t>
  </si>
  <si>
    <t xml:space="preserve">Commercial </t>
  </si>
  <si>
    <t>$                         54.1 </t>
  </si>
  <si>
    <t>$                     87.7 </t>
  </si>
  <si>
    <t>$                         1.0 </t>
  </si>
  <si>
    <t>$                      106.7 </t>
  </si>
  <si>
    <t>$                    260.8 </t>
  </si>
  <si>
    <t>$                    1.5 </t>
  </si>
  <si>
    <t xml:space="preserve">Total loans </t>
  </si>
  <si>
    <r>
      <t>(1)</t>
    </r>
    <r>
      <rPr>
        <i/>
        <sz val="8"/>
        <color theme="1"/>
        <rFont val="Arial"/>
        <family val="2"/>
      </rPr>
      <t>The table excludes amounts in Assets Held for Sale with a carrying amount of $12 million and $3 million at December 31, 2013 and December 31, 2012, respectively, and outstanding balances of $26 million and $16 million, respectively</t>
    </r>
    <r>
      <rPr>
        <sz val="11"/>
        <color theme="1"/>
        <rFont val="Times New Roman"/>
        <family val="1"/>
      </rPr>
      <t>.</t>
    </r>
  </si>
  <si>
    <r>
      <t>(2)</t>
    </r>
    <r>
      <rPr>
        <i/>
        <sz val="8"/>
        <color theme="1"/>
        <rFont val="Arial"/>
        <family val="2"/>
      </rPr>
      <t>Represents the sum of contractual principal, interest and fees earned at the reporting date, calculated as pre-FSA net investment plus inception to date charge-offs.</t>
    </r>
  </si>
  <si>
    <t xml:space="preserve">Troubled Debt Restructurings </t>
  </si>
  <si>
    <t>The Company periodically modifies the terms of finance receivables in response to borrowers’ difficulties. Modifications that include a financial concession to the borrower are accounted for as troubled debt restructurings (TDRs).</t>
  </si>
  <si>
    <t>CIT uses a consistent methodology across all loans to determine if a modification is with a borrower that has been determined to be in financial difficulty and was granted a concession. Specifically, the Company’s policies on TDR identification include the following examples of indicators used to determine whether the borrower is in financial difficulty:</t>
  </si>
  <si>
    <t>Borrower is in default with CIT or other material creditor</t>
  </si>
  <si>
    <t>Borrower has declared bankruptcy </t>
  </si>
  <si>
    <t>Growing doubt about the borrower’s ability to continue as a going concern </t>
  </si>
  <si>
    <t>Borrower has (or is expected to have) insufficient cash flow to service debt </t>
  </si>
  <si>
    <t>Borrower is de-listing securities </t>
  </si>
  <si>
    <t>Borrower’s inability to obtain funds from other sources</t>
  </si>
  <si>
    <t>Breach of financial covenants by the borrower</t>
  </si>
  <si>
    <t>If the borrower is determined to be in financial difficulty, then CIT utilizes the following criteria to determine whether a concession has been granted to the borrower:</t>
  </si>
  <si>
    <t>Assets used to satisfy debt are less than CIT’s recorded investment in the receivable </t>
  </si>
  <si>
    <t>Modification of terms – interest rate changed to below market rate</t>
  </si>
  <si>
    <t>Maturity date extension at an interest rate less than market rate</t>
  </si>
  <si>
    <t>The borrower does not otherwise have access to funding for debt with similar risk characteristics in the market at the restructured rate and terms</t>
  </si>
  <si>
    <t>Capitalization of interest </t>
  </si>
  <si>
    <t>Increase in interest reserves </t>
  </si>
  <si>
    <t>Conversion of credit to Payment-In-Kind (PIK) </t>
  </si>
  <si>
    <t>Delaying principal and/or interest for a period of three months or more </t>
  </si>
  <si>
    <t>Partial forgiveness of the balance</t>
  </si>
  <si>
    <t>Modified loans that meet the definition of a TDR are subject to the Company’s standard impaired loan policy, namely that non-accrual loans in excess of $500,000 are individually reviewed for impairment, while non-accrual loans less than $500,000 are considered as part of homogenous pools and are included in the determination of the non-specific allowance.</t>
  </si>
  <si>
    <t>The recorded investment of TDRs at December 31, 2013 and December 31, 2012 was $220.9 million and $289.1 million, of which 33% and 29%, respectively, were on non-accrual. Corporate Finance receivables accounted for 93% of the total TDRs at December 31, 2013 and 91%  at December 31, 2012.  At December 31, 2013 and 2012, there were $7.1 million and $6.3 million, respectively, of commitments to lend additional funds to borrowers whose loan terms have been modified in TDRs.</t>
  </si>
  <si>
    <t>The tables that follow present additional information related to modifications qualifying as TDRs that occurred during the years ended December 31, 2013 and 2012.</t>
  </si>
  <si>
    <t>Recorded investment of TDRs that occurred during the year ended December 31, 2013 and 2012 (dollars in millions)</t>
  </si>
  <si>
    <t xml:space="preserve">Years Ended December 31, </t>
  </si>
  <si>
    <t>  Corporate Finance - Other</t>
  </si>
  <si>
    <t>$                       12.2 </t>
  </si>
  <si>
    <t>$           31.4 </t>
  </si>
  <si>
    <t>  Corporate Finance – SBL</t>
  </si>
  <si>
    <t>15.1 </t>
  </si>
  <si>
    <t>  Vendor Finance – U.S.</t>
  </si>
  <si>
    <t>0.2 </t>
  </si>
  <si>
    <t>2.1 </t>
  </si>
  <si>
    <t>  Vendor Finance – International</t>
  </si>
  <si>
    <t>2.5 </t>
  </si>
  <si>
    <t>$                       24.6 </t>
  </si>
  <si>
    <t>$           49.9 </t>
  </si>
  <si>
    <r>
      <t>Recorded investment of TDRs that experience a payment default</t>
    </r>
    <r>
      <rPr>
        <b/>
        <sz val="5"/>
        <color theme="1"/>
        <rFont val="Arial"/>
        <family val="2"/>
      </rPr>
      <t>(1)</t>
    </r>
    <r>
      <rPr>
        <b/>
        <sz val="10"/>
        <color theme="1"/>
        <rFont val="Arial"/>
        <family val="2"/>
      </rPr>
      <t xml:space="preserve"> at the time of default, in the period presented, and for which the payment default occurred within one year of the modification (dollars in millions)</t>
    </r>
  </si>
  <si>
    <t> Corporate Finance - Other</t>
  </si>
  <si>
    <t>$                        0.5 </t>
  </si>
  <si>
    <t>$             0.2 </t>
  </si>
  <si>
    <t>3.0 </t>
  </si>
  <si>
    <t>3.9 </t>
  </si>
  <si>
    <t> Vendor Finance - U.S.</t>
  </si>
  <si>
    <t>0.1 </t>
  </si>
  <si>
    <t>$                        5.7 </t>
  </si>
  <si>
    <t>$             4.4 </t>
  </si>
  <si>
    <r>
      <t>Payment default in the table above is one missed payment</t>
    </r>
    <r>
      <rPr>
        <sz val="8"/>
        <color theme="1"/>
        <rFont val="Arial"/>
        <family val="2"/>
      </rPr>
      <t>. </t>
    </r>
  </si>
  <si>
    <t>The financial impact of the various modification strategies that the Company employs in response to borrower difficulties is described below.  While the discussion focuses on current year amounts, the overall nature and impact of modification programs were comparable in the prior year.</t>
  </si>
  <si>
    <t>The nature of modifications qualifying as TDR’s, based upon recorded investment at December 31,  2013 and December 31, 2012, was comprised of payment deferral for 88% and 86%, covenant relief and/or other for 11% and 8%, and interest rate reductions and debt forgiveness for 1% and 6%, respectively;</t>
  </si>
  <si>
    <t>Payment deferrals, the Company’s most common type of modification program, result in lower net present value of cash flows and increased provision for credit losses to the extent applicable.  The financial impact of these modifications is not significant given the moderate length of deferral periods;</t>
  </si>
  <si>
    <t xml:space="preserve">Interest rate reductions result in lower amounts of interest being charged to the customer, but are a relatively small part of the Company’s restructuring programs.  Additionally, in some instances, modifications improve the Company’s economic return through increased interest rates and fees, but are reported as TDRs due to assessments regarding the borrowers’ ability to independently obtain similar funding in the market and assessments of the relationship between modified rates and terms and comparable market rates and terms.  The weighted average change in interest rates for all TDRs occurring during the years ended December 31, 2013 and 2012 were immaterial; </t>
  </si>
  <si>
    <t xml:space="preserve">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2013 and 2012 totaled $12.2 million and $1.4 million, respectively, as debt forgiveness is a relatively small component of the Company’s modification programs; and </t>
  </si>
  <si>
    <t>The other elements of the Company’s modification programs do not have a significant impact on financial results given their relative size, or do not have a direct financial impact, as in the case of covenant changes.</t>
  </si>
  <si>
    <t>Allowance For Loan Losses</t>
  </si>
  <si>
    <t>Allowance For Loan Losses [Abstract]</t>
  </si>
  <si>
    <t>NOTE 3 — ALLOWANCE FOR LOAN LOSSES</t>
  </si>
  <si>
    <t>Allowance for Loan Losses and Recorded Investment in Finance Receivables</t>
  </si>
  <si>
    <r>
      <t xml:space="preserve">As of and for the Years Ended December 31 </t>
    </r>
    <r>
      <rPr>
        <sz val="10"/>
        <color theme="1"/>
        <rFont val="Arial"/>
        <family val="2"/>
      </rPr>
      <t>(dollars in millions)</t>
    </r>
  </si>
  <si>
    <t>Beginning balance</t>
  </si>
  <si>
    <t>$                           229.9 </t>
  </si>
  <si>
    <t>$                             36.3 </t>
  </si>
  <si>
    <t>$                             27.4 </t>
  </si>
  <si>
    <t>$                             85.7 </t>
  </si>
  <si>
    <t>$                               379.3 </t>
  </si>
  <si>
    <t>$                                  - </t>
  </si>
  <si>
    <t>19.0 </t>
  </si>
  <si>
    <t>64.9 </t>
  </si>
  <si>
    <r>
      <t>Other</t>
    </r>
    <r>
      <rPr>
        <sz val="3"/>
        <color theme="1"/>
        <rFont val="Arial"/>
        <family val="2"/>
      </rPr>
      <t>(1)</t>
    </r>
  </si>
  <si>
    <r>
      <t xml:space="preserve">Gross charge-offs </t>
    </r>
    <r>
      <rPr>
        <sz val="3"/>
        <color theme="1"/>
        <rFont val="Arial"/>
        <family val="2"/>
      </rPr>
      <t>(2)</t>
    </r>
  </si>
  <si>
    <t xml:space="preserve">Recoveries </t>
  </si>
  <si>
    <t>17.5 </t>
  </si>
  <si>
    <t>30.6 </t>
  </si>
  <si>
    <t>57.9 </t>
  </si>
  <si>
    <t>Allowance balance - end of period</t>
  </si>
  <si>
    <t>$                           217.5 </t>
  </si>
  <si>
    <t>$                             32.0 </t>
  </si>
  <si>
    <t>$                             25.5 </t>
  </si>
  <si>
    <t>$                             81.1 </t>
  </si>
  <si>
    <t>$                               356.1 </t>
  </si>
  <si>
    <t>Allowance balance:</t>
  </si>
  <si>
    <t>Loans individually evaluated for impairment</t>
  </si>
  <si>
    <t>$                             28.8 </t>
  </si>
  <si>
    <t>$                               0.6 </t>
  </si>
  <si>
    <t>$                               1.0 </t>
  </si>
  <si>
    <t>$                                 30.4 </t>
  </si>
  <si>
    <t>Loans collectively evaluated for impairment</t>
  </si>
  <si>
    <t>188.2 </t>
  </si>
  <si>
    <t>31.4 </t>
  </si>
  <si>
    <t>80.6 </t>
  </si>
  <si>
    <t>324.7 </t>
  </si>
  <si>
    <r>
      <t>Loans acquired with deteriorated credit quality</t>
    </r>
    <r>
      <rPr>
        <sz val="3"/>
        <color theme="1"/>
        <rFont val="Arial"/>
        <family val="2"/>
      </rPr>
      <t xml:space="preserve"> (3)</t>
    </r>
  </si>
  <si>
    <r>
      <t xml:space="preserve">Other reserves </t>
    </r>
    <r>
      <rPr>
        <sz val="3"/>
        <color theme="1"/>
        <rFont val="Arial"/>
        <family val="2"/>
      </rPr>
      <t>(1)</t>
    </r>
  </si>
  <si>
    <t>$                             19.4 </t>
  </si>
  <si>
    <t>$                               1.5 </t>
  </si>
  <si>
    <t>$                               6.9 </t>
  </si>
  <si>
    <t>.</t>
  </si>
  <si>
    <t>$                                 27.8 </t>
  </si>
  <si>
    <t>Finance receivables:</t>
  </si>
  <si>
    <t>$                           194.3 </t>
  </si>
  <si>
    <t>$                             14.3 </t>
  </si>
  <si>
    <t>$                             13.3 </t>
  </si>
  <si>
    <t>$                             15.3 </t>
  </si>
  <si>
    <t>$                               237.2 </t>
  </si>
  <si>
    <t>9,219.5 </t>
  </si>
  <si>
    <t>2,167.0 </t>
  </si>
  <si>
    <t>2,249.1 </t>
  </si>
  <si>
    <t>4,702.3 </t>
  </si>
  <si>
    <t>18,337.9 </t>
  </si>
  <si>
    <r>
      <t xml:space="preserve">Loans acquired with deteriorated credit quality </t>
    </r>
    <r>
      <rPr>
        <sz val="3"/>
        <color theme="1"/>
        <rFont val="Arial"/>
        <family val="2"/>
      </rPr>
      <t>(3)</t>
    </r>
  </si>
  <si>
    <t>52.1 </t>
  </si>
  <si>
    <t>Ending balance</t>
  </si>
  <si>
    <t>$                        9,465.9 </t>
  </si>
  <si>
    <t>$                        2,181.3 </t>
  </si>
  <si>
    <t>$                        2,262.4 </t>
  </si>
  <si>
    <t>$                        4,719.6 </t>
  </si>
  <si>
    <t>$                          18,629.2 </t>
  </si>
  <si>
    <t>Percent of loans to total loans</t>
  </si>
  <si>
    <t>50.8% </t>
  </si>
  <si>
    <t>11.7% </t>
  </si>
  <si>
    <t>12.2% </t>
  </si>
  <si>
    <t>25.3% </t>
  </si>
  <si>
    <t>100.0% </t>
  </si>
  <si>
    <t>$                           262.2 </t>
  </si>
  <si>
    <t>$                             29.3 </t>
  </si>
  <si>
    <t>$                             29.0 </t>
  </si>
  <si>
    <t>$                             87.3 </t>
  </si>
  <si>
    <t>$                               407.8 </t>
  </si>
  <si>
    <t>7.3 </t>
  </si>
  <si>
    <t>26.5 </t>
  </si>
  <si>
    <t>50.9 </t>
  </si>
  <si>
    <t>51.6 </t>
  </si>
  <si>
    <t>20.3 </t>
  </si>
  <si>
    <t>39.0 </t>
  </si>
  <si>
    <t>67.1 </t>
  </si>
  <si>
    <t>$                             33.3 </t>
  </si>
  <si>
    <t>$                               8.9 </t>
  </si>
  <si>
    <t>$                               1.3 </t>
  </si>
  <si>
    <t>$                                 43.5 </t>
  </si>
  <si>
    <t>195.7 </t>
  </si>
  <si>
    <t>27.4 </t>
  </si>
  <si>
    <t>26.1 </t>
  </si>
  <si>
    <t>85.1 </t>
  </si>
  <si>
    <t>334.3 </t>
  </si>
  <si>
    <t>$                             16.4 </t>
  </si>
  <si>
    <t>$                               6.0 </t>
  </si>
  <si>
    <t>$                                 23.0 </t>
  </si>
  <si>
    <t>$                               0.2 </t>
  </si>
  <si>
    <t>$                                 23.2 </t>
  </si>
  <si>
    <t>$                           323.8 </t>
  </si>
  <si>
    <t>$                             40.4 </t>
  </si>
  <si>
    <t>$                             16.1 </t>
  </si>
  <si>
    <t>$                             13.1 </t>
  </si>
  <si>
    <t>$                               393.4 </t>
  </si>
  <si>
    <t>7,754.1 </t>
  </si>
  <si>
    <t>1,812.8 </t>
  </si>
  <si>
    <t>2,289.2 </t>
  </si>
  <si>
    <t>4,796.9 </t>
  </si>
  <si>
    <t>16,653.0 </t>
  </si>
  <si>
    <t>20,347.5 </t>
  </si>
  <si>
    <t>98.0 </t>
  </si>
  <si>
    <t>8.7 </t>
  </si>
  <si>
    <t>$                        8,175.9 </t>
  </si>
  <si>
    <t>$                        1,853.2 </t>
  </si>
  <si>
    <t>$                        2,305.3 </t>
  </si>
  <si>
    <t>$                        4,818.7 </t>
  </si>
  <si>
    <t>$                          17,153.1 </t>
  </si>
  <si>
    <t>$                        3,694.5 </t>
  </si>
  <si>
    <t>$                          20,847.6 </t>
  </si>
  <si>
    <t>39.2% </t>
  </si>
  <si>
    <t>8.9% </t>
  </si>
  <si>
    <t>11.1% </t>
  </si>
  <si>
    <t>23.1% </t>
  </si>
  <si>
    <t>82.3% </t>
  </si>
  <si>
    <t>17.7% </t>
  </si>
  <si>
    <r>
      <t>(1)</t>
    </r>
    <r>
      <rPr>
        <sz val="8"/>
        <color theme="1"/>
        <rFont val="Calibri"/>
        <family val="2"/>
      </rPr>
      <t> “</t>
    </r>
    <r>
      <rPr>
        <i/>
        <sz val="8"/>
        <color theme="1"/>
        <rFont val="Calibri"/>
        <family val="2"/>
      </rPr>
      <t>Other reserves” represents additional credit loss reserves for unfunded lending commitments, letters of credit and for deferred purchase agreements, all of which is recorded in Other Liabilities. “Other” also includes changes relating to sales and foreign currency translations</t>
    </r>
    <r>
      <rPr>
        <i/>
        <sz val="11"/>
        <color theme="1"/>
        <rFont val="Times New Roman"/>
        <family val="1"/>
      </rPr>
      <t>.</t>
    </r>
  </si>
  <si>
    <r>
      <t>(2)</t>
    </r>
    <r>
      <rPr>
        <i/>
        <sz val="8"/>
        <color theme="1"/>
        <rFont val="Arial"/>
        <family val="2"/>
      </rPr>
      <t> </t>
    </r>
    <r>
      <rPr>
        <i/>
        <sz val="8"/>
        <color theme="1"/>
        <rFont val="Calibri"/>
        <family val="2"/>
      </rPr>
      <t>Gross charge-offs included $1</t>
    </r>
    <r>
      <rPr>
        <sz val="8"/>
        <color theme="1"/>
        <rFont val="Calibri"/>
        <family val="2"/>
      </rPr>
      <t>8</t>
    </r>
    <r>
      <rPr>
        <i/>
        <sz val="8"/>
        <color theme="1"/>
        <rFont val="Calibri"/>
        <family val="2"/>
      </rPr>
      <t xml:space="preserve"> million and $38 million charged directly to the Allowance for loan losses for the years ended December 31, 2013 and 2012, respectively.   In 2013, $17 million related to Corporate Finance and $1 million related to Trade Finance.  In 2012, $28 million related to Corporate Finance, $8 million related to Transportation Finance and $2 million related to Trade Finance.</t>
    </r>
  </si>
  <si>
    <r>
      <t xml:space="preserve">(3) </t>
    </r>
    <r>
      <rPr>
        <i/>
        <sz val="8"/>
        <color theme="1"/>
        <rFont val="Calibri"/>
        <family val="2"/>
      </rPr>
      <t>Represents loans considered</t>
    </r>
    <r>
      <rPr>
        <sz val="8"/>
        <color theme="1"/>
        <rFont val="Calibri"/>
        <family val="2"/>
      </rPr>
      <t> </t>
    </r>
    <r>
      <rPr>
        <i/>
        <sz val="8"/>
        <color theme="1"/>
        <rFont val="Calibri"/>
        <family val="2"/>
      </rPr>
      <t>impaired in FSA and are accounted for under the guidance in ASC 310-30 (Loans and Debt Securities Acquired with Deteriorated Credit Quality)</t>
    </r>
    <r>
      <rPr>
        <sz val="8"/>
        <color theme="1"/>
        <rFont val="Calibri"/>
        <family val="2"/>
      </rPr>
      <t>.</t>
    </r>
  </si>
  <si>
    <t>Operating Lease Equipment</t>
  </si>
  <si>
    <t>Operating Lease Equipment [Abstract]</t>
  </si>
  <si>
    <t>NOTE 4 — OPERATING LEASE EQUIPMENT</t>
  </si>
  <si>
    <r>
      <t>The following table provides the net book value (net of accumulated depreciation of $1.5 billion at December 31, 2013 and $</t>
    </r>
    <r>
      <rPr>
        <sz val="11"/>
        <color theme="1"/>
        <rFont val="Times New Roman"/>
        <family val="1"/>
      </rPr>
      <t>1.2</t>
    </r>
    <r>
      <rPr>
        <sz val="10"/>
        <color theme="1"/>
        <rFont val="Arial"/>
        <family val="2"/>
      </rPr>
      <t xml:space="preserve"> billion at December 31, 2012) of operating lease equipment, by equipment type.</t>
    </r>
  </si>
  <si>
    <r>
      <t>Operating Lease Equipment</t>
    </r>
    <r>
      <rPr>
        <sz val="10"/>
        <color theme="1"/>
        <rFont val="Arial"/>
        <family val="2"/>
      </rPr>
      <t xml:space="preserve"> (dollars in millions)</t>
    </r>
  </si>
  <si>
    <t>Commercial aircraft (including regional aircraft)</t>
  </si>
  <si>
    <t>$                           8,229.1</t>
  </si>
  <si>
    <t>$                           8,061.4</t>
  </si>
  <si>
    <t>Railcars and locomotives</t>
  </si>
  <si>
    <t>4,500.1 </t>
  </si>
  <si>
    <t>4,053.1 </t>
  </si>
  <si>
    <t>Other equipment</t>
  </si>
  <si>
    <t>306.2 </t>
  </si>
  <si>
    <t>297.2 </t>
  </si>
  <si>
    <r>
      <t>Total</t>
    </r>
    <r>
      <rPr>
        <sz val="5"/>
        <color theme="1"/>
        <rFont val="Arial"/>
        <family val="2"/>
      </rPr>
      <t>(1)</t>
    </r>
  </si>
  <si>
    <t>$                        13,035.4</t>
  </si>
  <si>
    <t>$                        12,411.7</t>
  </si>
  <si>
    <t xml:space="preserve">(1)      </t>
  </si>
  <si>
    <t>Includes equipment off-lease of $144.7 million and $202.5 million at December 31, 2013 and 2012, respectively, primarily consisting of rail and aerospace assets. </t>
  </si>
  <si>
    <t>The following table presents future minimum lease rentals due on non-cancelable operating leases at December 31, 2013. Excluded from this table are variable rentals calculated on asset usage levels, re-leasing rentals, and expected sales proceeds from remarketing equipment at lease expiration, all of which are components of operating lease profitability.</t>
  </si>
  <si>
    <r>
      <t>Minimum Lease Rentals Due</t>
    </r>
    <r>
      <rPr>
        <sz val="10"/>
        <color theme="1"/>
        <rFont val="Arial"/>
        <family val="2"/>
      </rPr>
      <t xml:space="preserve"> (dollars in millions)</t>
    </r>
  </si>
  <si>
    <t>$                           1,607.6</t>
  </si>
  <si>
    <t>1,382.0 </t>
  </si>
  <si>
    <t>1,142.9 </t>
  </si>
  <si>
    <t>881.1 </t>
  </si>
  <si>
    <t>650.7 </t>
  </si>
  <si>
    <t>Thereafter</t>
  </si>
  <si>
    <t>1,516.7 </t>
  </si>
  <si>
    <t>$                           7,181.0</t>
  </si>
  <si>
    <t>Investment Securities</t>
  </si>
  <si>
    <t>Investment Securities [Abstract]</t>
  </si>
  <si>
    <t>NOTE 5 — INVESTMENT SECURITIES</t>
  </si>
  <si>
    <t>Investments include debt and equity securities.  The Company’s debt securities primarily include U.S. Treasury securities, U.S. Government Agency securities, and supranational and foreign government securities that typically mature in 91 days or less, and the carrying value approximates fair value.  Equity securities include common stock and warrants.</t>
  </si>
  <si>
    <r>
      <t xml:space="preserve">Investment Securities </t>
    </r>
    <r>
      <rPr>
        <sz val="8"/>
        <color theme="1"/>
        <rFont val="Arial"/>
        <family val="2"/>
      </rPr>
      <t>(dollars in millions)</t>
    </r>
  </si>
  <si>
    <t>Debt securities available-for-sale</t>
  </si>
  <si>
    <t>$                            1,487.8 </t>
  </si>
  <si>
    <t>$                          767.6 </t>
  </si>
  <si>
    <t>Equity securities available-for-sale</t>
  </si>
  <si>
    <t>13.7 </t>
  </si>
  <si>
    <r>
      <t xml:space="preserve">Debt securities held-to-maturity </t>
    </r>
    <r>
      <rPr>
        <sz val="4"/>
        <color theme="1"/>
        <rFont val="Arial"/>
        <family val="2"/>
      </rPr>
      <t>(1)</t>
    </r>
  </si>
  <si>
    <t>1,042.3 </t>
  </si>
  <si>
    <t>188.4 </t>
  </si>
  <si>
    <r>
      <t>Non-marketable equity investments</t>
    </r>
    <r>
      <rPr>
        <sz val="4"/>
        <color theme="1"/>
        <rFont val="Arial"/>
        <family val="2"/>
      </rPr>
      <t>(2)</t>
    </r>
  </si>
  <si>
    <t>86.9 </t>
  </si>
  <si>
    <t>95.2 </t>
  </si>
  <si>
    <t>Total investment securities</t>
  </si>
  <si>
    <t>$                            2,630.7 </t>
  </si>
  <si>
    <t>$                       1,065.5 </t>
  </si>
  <si>
    <r>
      <t>(1)</t>
    </r>
    <r>
      <rPr>
        <i/>
        <sz val="8"/>
        <color theme="1"/>
        <rFont val="Arial"/>
        <family val="2"/>
      </rPr>
      <t>Recorded at amortized cost less impairment on securities that have credit-related impairment.</t>
    </r>
  </si>
  <si>
    <r>
      <t>(2)</t>
    </r>
    <r>
      <rPr>
        <i/>
        <sz val="8"/>
        <color theme="1"/>
        <rFont val="Arial"/>
        <family val="2"/>
      </rPr>
      <t> Non-marketable equity investments include $23.6 million and $2</t>
    </r>
    <r>
      <rPr>
        <sz val="8"/>
        <color theme="1"/>
        <rFont val="Arial"/>
        <family val="2"/>
      </rPr>
      <t>7.6</t>
    </r>
    <r>
      <rPr>
        <i/>
        <sz val="8"/>
        <color theme="1"/>
        <rFont val="Arial"/>
        <family val="2"/>
      </rPr>
      <t xml:space="preserve"> million in limited partnerships at December 31, 2013 and 2012, respectively, accounted for under the equity method. The remaining investments are carried at cost and include qualified Community Reinvestment Act (CRA) investments, equity fund holdings and shares issued by customers during loan work out situations or as part of an original loan investment. </t>
    </r>
  </si>
  <si>
    <t>Debt securities and equity securities classified as available-for-sale (“AFS”) are carried at fair value with changes in fair value reported in other comprehensive income (“OCI”), net of applicable income taxes.</t>
  </si>
  <si>
    <t xml:space="preserve">Debt securities classified as held-to-maturity (“HTM”) represent securities that the Company has both the ability and intent to hold until maturity, and are carried at amortized cost. </t>
  </si>
  <si>
    <t xml:space="preserve">Non-marketable equity investments include ownership interests greater than 3% in limited partnership investments that are accounted for under the equity method.  Equity method investments are recorded at cost, adjusted to reflect the Company’s portion of income, loss or dividends of the investee.  All other non-marketable equity investments are carried at cost and periodically assessed for other-than-temporary impairment (“OTTI”).  </t>
  </si>
  <si>
    <t>The Company conducts and documents periodic reviews of all securities with unrealized losses to evaluate whether the impairment is OTTI.  For debt securities classified as HTM that are considered to have OTTI that the Company does not intend to sell and it is more likely than not that the Company will not be required to sell before recovery, the OTTI is separated into an amount representing the credit loss, which is recognized in other income in the Consolidated Statement of Operations, and the amount related to all other factors, which is recognized in OCI.  OTTI on debt securities and equity securities classified as AFS and non-marketable equity investments are recognized in the Consolidated Statement of Operations in the period determined.</t>
  </si>
  <si>
    <r>
      <t>Realized investment gains totaled $8.9</t>
    </r>
    <r>
      <rPr>
        <sz val="11"/>
        <color theme="1"/>
        <rFont val="Times New Roman"/>
        <family val="1"/>
      </rPr>
      <t> </t>
    </r>
    <r>
      <rPr>
        <sz val="10"/>
        <color theme="1"/>
        <rFont val="Arial"/>
        <family val="2"/>
      </rPr>
      <t>million, $40.4 million and $53.9 million for the years ended December 31, 2013, 2012 and 2011, respectively, and exclude losses from OTTI.  OTTI credit-related impairments on equity securities recognized in earnings were $0.7 million, $0.2 million and  $8.2 million for the years ended December 31, 2013, 2012 and 2011, respectively.  Impairment amounts in accumulated other comprehensive income (“AOCI”) were not material at December 31, 2013 or December 31, 2012.  </t>
    </r>
  </si>
  <si>
    <r>
      <t>In addition, the Company maintained $5.2 billion and $5.9</t>
    </r>
    <r>
      <rPr>
        <sz val="11"/>
        <color theme="1"/>
        <rFont val="Times New Roman"/>
        <family val="1"/>
      </rPr>
      <t> </t>
    </r>
    <r>
      <rPr>
        <sz val="10"/>
        <color theme="1"/>
        <rFont val="Arial"/>
        <family val="2"/>
      </rPr>
      <t>billion of interest bearing deposits at December 31, 2013 and 2012, respectively, that are cash equivalents and are classified separately on the balance sheet.</t>
    </r>
  </si>
  <si>
    <t>The following table presents interest and dividends on interest bearing deposits and investments:</t>
  </si>
  <si>
    <r>
      <t xml:space="preserve">Interest and Dividend Income </t>
    </r>
    <r>
      <rPr>
        <sz val="8"/>
        <color theme="1"/>
        <rFont val="Arial"/>
        <family val="2"/>
      </rPr>
      <t>(dollars in millions)</t>
    </r>
  </si>
  <si>
    <t>Year Ended December 31,</t>
  </si>
  <si>
    <t xml:space="preserve">Interest income -  interest bearing deposits </t>
  </si>
  <si>
    <t>$                                16.6 </t>
  </si>
  <si>
    <t>$                            21.8 </t>
  </si>
  <si>
    <t>$                               24.2 </t>
  </si>
  <si>
    <t>Interest income -  investments</t>
  </si>
  <si>
    <t>9.3 </t>
  </si>
  <si>
    <t>Dividends - investments</t>
  </si>
  <si>
    <t>Total interest and dividends</t>
  </si>
  <si>
    <t>$                                28.9 </t>
  </si>
  <si>
    <t>$                            32.3 </t>
  </si>
  <si>
    <t>$                               34.8 </t>
  </si>
  <si>
    <t>Securities Available-for-Sale</t>
  </si>
  <si>
    <t>The following table presents amortized cost and fair value of securities AFS at December 31, 2013 and 2012.</t>
  </si>
  <si>
    <r>
      <t>Securities AFS - Amortized Cost and Fair Value</t>
    </r>
    <r>
      <rPr>
        <sz val="8"/>
        <color theme="1"/>
        <rFont val="Arial"/>
        <family val="2"/>
      </rPr>
      <t xml:space="preserve"> (dollars in millions)</t>
    </r>
  </si>
  <si>
    <t>Gross</t>
  </si>
  <si>
    <t>Amortized</t>
  </si>
  <si>
    <t>Unrealized</t>
  </si>
  <si>
    <t>Fair</t>
  </si>
  <si>
    <t>Cost</t>
  </si>
  <si>
    <t>Gains</t>
  </si>
  <si>
    <t>Losses</t>
  </si>
  <si>
    <t>Value</t>
  </si>
  <si>
    <t>Debt securities AFS</t>
  </si>
  <si>
    <t> U.S. Treasury Securities</t>
  </si>
  <si>
    <t>$                               649.1 </t>
  </si>
  <si>
    <t>$                                 - </t>
  </si>
  <si>
    <t>$                                    - </t>
  </si>
  <si>
    <t>$                      649.1 </t>
  </si>
  <si>
    <t> U.S. government agency obligations</t>
  </si>
  <si>
    <t>711.9 </t>
  </si>
  <si>
    <t> Supranational and foreign government securities</t>
  </si>
  <si>
    <t>126.8 </t>
  </si>
  <si>
    <t>Total debt securities AFS</t>
  </si>
  <si>
    <t>1,487.8 </t>
  </si>
  <si>
    <t xml:space="preserve">Equity securities AFS </t>
  </si>
  <si>
    <t>13.5 </t>
  </si>
  <si>
    <t>0.4 </t>
  </si>
  <si>
    <t>Total securities AFS</t>
  </si>
  <si>
    <t>$                            1,501.3 </t>
  </si>
  <si>
    <t>$                             0.4 </t>
  </si>
  <si>
    <t>$                               (0.2)</t>
  </si>
  <si>
    <t>$                   1,501.5 </t>
  </si>
  <si>
    <t>$                               750.3 </t>
  </si>
  <si>
    <t>$                      750.3 </t>
  </si>
  <si>
    <t> Brazilian Government Treasuries</t>
  </si>
  <si>
    <t>17.3 </t>
  </si>
  <si>
    <t>767.6 </t>
  </si>
  <si>
    <t>13.1 </t>
  </si>
  <si>
    <t>1.2 </t>
  </si>
  <si>
    <t>$                               780.7 </t>
  </si>
  <si>
    <t>$                             1.2 </t>
  </si>
  <si>
    <t>$                      781.9 </t>
  </si>
  <si>
    <t>Debt Securities Held-to-Maturity</t>
  </si>
  <si>
    <t>The carrying value and fair value of securities HTM at December 31, 2013 and December 31, 2012 were as follows:</t>
  </si>
  <si>
    <r>
      <t>Debt Securities HTM - Carrying Value and Fair Value</t>
    </r>
    <r>
      <rPr>
        <sz val="8"/>
        <color theme="1"/>
        <rFont val="Arial"/>
        <family val="2"/>
      </rPr>
      <t xml:space="preserve"> (dollars in millions)</t>
    </r>
  </si>
  <si>
    <t>Carrying</t>
  </si>
  <si>
    <t>Unrecognized</t>
  </si>
  <si>
    <t xml:space="preserve">Value </t>
  </si>
  <si>
    <t>U.S. government agency obligations</t>
  </si>
  <si>
    <t>$                               735.5 </t>
  </si>
  <si>
    <t>$                              0.1 </t>
  </si>
  <si>
    <t>$                      735.6 </t>
  </si>
  <si>
    <t>Mortgage-backed securities - U.S. government owned and sponsored agencies</t>
  </si>
  <si>
    <t>96.3 </t>
  </si>
  <si>
    <t>1.7 </t>
  </si>
  <si>
    <t>92.2 </t>
  </si>
  <si>
    <t xml:space="preserve">State and municipal </t>
  </si>
  <si>
    <t>57.4 </t>
  </si>
  <si>
    <t xml:space="preserve">Foreign government </t>
  </si>
  <si>
    <t>38.3 </t>
  </si>
  <si>
    <t>Corporate - Foreign</t>
  </si>
  <si>
    <t>114.8 </t>
  </si>
  <si>
    <t>9.0 </t>
  </si>
  <si>
    <t>123.8 </t>
  </si>
  <si>
    <t>Total debt securities held-to-maturity</t>
  </si>
  <si>
    <t>$                            1,042.3 </t>
  </si>
  <si>
    <t>$                            10.8 </t>
  </si>
  <si>
    <t>$                             (12.3)</t>
  </si>
  <si>
    <t>$                   1,040.8 </t>
  </si>
  <si>
    <t>Mortgage-backed securities</t>
  </si>
  <si>
    <t>U.S. government-sponsored agency guaranteed</t>
  </si>
  <si>
    <t>$                                 96.5 </t>
  </si>
  <si>
    <t>$                              3.1 </t>
  </si>
  <si>
    <t>$                               (0.3)</t>
  </si>
  <si>
    <t>$                        99.3 </t>
  </si>
  <si>
    <t>28.4 </t>
  </si>
  <si>
    <t>50.4 </t>
  </si>
  <si>
    <t>58.6 </t>
  </si>
  <si>
    <t>$                               188.4 </t>
  </si>
  <si>
    <t>$                            11.3 </t>
  </si>
  <si>
    <t>$                      199.4 </t>
  </si>
  <si>
    <t>The following table presents the amortized cost and fair value of debt securities HTM by contractual maturity dates:</t>
  </si>
  <si>
    <r>
      <t>Securities Held To Maturity - Amortized Cost and Fair Value Maturities</t>
    </r>
    <r>
      <rPr>
        <sz val="8"/>
        <color theme="1"/>
        <rFont val="Arial"/>
        <family val="2"/>
      </rPr>
      <t xml:space="preserve"> (dollars in millions)</t>
    </r>
  </si>
  <si>
    <t xml:space="preserve">Cost </t>
  </si>
  <si>
    <t xml:space="preserve"> Total - Due within 1 year </t>
  </si>
  <si>
    <t>$                          735.6 </t>
  </si>
  <si>
    <t>$                            - </t>
  </si>
  <si>
    <r>
      <t xml:space="preserve"> Total - Due after 10 years </t>
    </r>
    <r>
      <rPr>
        <sz val="4"/>
        <color theme="1"/>
        <rFont val="Arial"/>
        <family val="2"/>
      </rPr>
      <t xml:space="preserve">(1) </t>
    </r>
  </si>
  <si>
    <t>96.5 </t>
  </si>
  <si>
    <t>99.3 </t>
  </si>
  <si>
    <t>State and municipal</t>
  </si>
  <si>
    <t xml:space="preserve"> Due within 1 year </t>
  </si>
  <si>
    <t> Due after 1 but within 5 years</t>
  </si>
  <si>
    <t>4.4 </t>
  </si>
  <si>
    <t>4.9 </t>
  </si>
  <si>
    <t xml:space="preserve"> Due after 5 but within 10 years </t>
  </si>
  <si>
    <t>1.4 </t>
  </si>
  <si>
    <r>
      <t xml:space="preserve"> Due after 10 years </t>
    </r>
    <r>
      <rPr>
        <sz val="4"/>
        <color theme="1"/>
        <rFont val="Arial"/>
        <family val="2"/>
      </rPr>
      <t xml:space="preserve">(1) </t>
    </r>
  </si>
  <si>
    <t>45.1 </t>
  </si>
  <si>
    <t xml:space="preserve">Total </t>
  </si>
  <si>
    <t>Foreign government</t>
  </si>
  <si>
    <t>29.8 </t>
  </si>
  <si>
    <t>25.5 </t>
  </si>
  <si>
    <t>25.4 </t>
  </si>
  <si>
    <t xml:space="preserve"> Due after 1 but within 5 years </t>
  </si>
  <si>
    <t>8.5 </t>
  </si>
  <si>
    <t>0.8 </t>
  </si>
  <si>
    <t>48.6 </t>
  </si>
  <si>
    <t>65.4 </t>
  </si>
  <si>
    <t>66.9 </t>
  </si>
  <si>
    <t>$                       1,040.8 </t>
  </si>
  <si>
    <t>$                            188.4 </t>
  </si>
  <si>
    <t>$                    199.4 </t>
  </si>
  <si>
    <r>
      <t> (1)</t>
    </r>
    <r>
      <rPr>
        <i/>
        <sz val="8"/>
        <color theme="1"/>
        <rFont val="Arial"/>
        <family val="2"/>
      </rPr>
      <t>Investments with no stated maturities are included as contractual maturities of greater than 10 years. Actual maturities may differ due to call or prepayment rights.</t>
    </r>
  </si>
  <si>
    <t>Other Assets [Abstract]</t>
  </si>
  <si>
    <t>NOTE 6 — OTHER ASSETS</t>
  </si>
  <si>
    <t>The following table presents the components of other assets.</t>
  </si>
  <si>
    <r>
      <t xml:space="preserve">Other Assets </t>
    </r>
    <r>
      <rPr>
        <sz val="8"/>
        <color theme="1"/>
        <rFont val="Arial"/>
        <family val="2"/>
      </rPr>
      <t>(dollars in millions)</t>
    </r>
  </si>
  <si>
    <t>Deposits on commercial aerospace equipment</t>
  </si>
  <si>
    <t>$                                 831.3 </t>
  </si>
  <si>
    <t>$                               615.3 </t>
  </si>
  <si>
    <t>Deferred debt costs and other deferred charges</t>
  </si>
  <si>
    <t>158.5 </t>
  </si>
  <si>
    <t>172.2 </t>
  </si>
  <si>
    <t>Tax receivables, other than income taxes</t>
  </si>
  <si>
    <t>132.2 </t>
  </si>
  <si>
    <t>81.7 </t>
  </si>
  <si>
    <t>Executive retirement plan and deferred compensation</t>
  </si>
  <si>
    <t>101.3 </t>
  </si>
  <si>
    <t>109.7 </t>
  </si>
  <si>
    <t>Accrued interest and dividends</t>
  </si>
  <si>
    <t>96.8 </t>
  </si>
  <si>
    <t>93.9 </t>
  </si>
  <si>
    <t>Furniture and fixtures</t>
  </si>
  <si>
    <t>85.3 </t>
  </si>
  <si>
    <t>75.4 </t>
  </si>
  <si>
    <t>Prepaid expenses</t>
  </si>
  <si>
    <t>64.3 </t>
  </si>
  <si>
    <t>73.8 </t>
  </si>
  <si>
    <t>Other counterparty receivables</t>
  </si>
  <si>
    <t>45.9 </t>
  </si>
  <si>
    <t>115.7 </t>
  </si>
  <si>
    <r>
      <t xml:space="preserve">Other </t>
    </r>
    <r>
      <rPr>
        <sz val="4"/>
        <color theme="1"/>
        <rFont val="Arial"/>
        <family val="2"/>
      </rPr>
      <t>(1)</t>
    </r>
  </si>
  <si>
    <t>190.7 </t>
  </si>
  <si>
    <t>225.8 </t>
  </si>
  <si>
    <t>Total other assets</t>
  </si>
  <si>
    <t>$                              1,706.3 </t>
  </si>
  <si>
    <t>$                            1,563.5 </t>
  </si>
  <si>
    <r>
      <t>(1)</t>
    </r>
    <r>
      <rPr>
        <i/>
        <sz val="8"/>
        <color theme="1"/>
        <rFont val="Arial"/>
        <family val="2"/>
      </rPr>
      <t> Other includes investments in and receivables from non-consolidated entities, deferred federal and state tax assets, servicing assets, and other miscellaneous assets.</t>
    </r>
  </si>
  <si>
    <t>Deposits [Abstract]</t>
  </si>
  <si>
    <t>NOTE 7 — DEPOSITS</t>
  </si>
  <si>
    <t>The following table presents deposits detail, maturities and weighted average interest rates.</t>
  </si>
  <si>
    <r>
      <t>Deposits</t>
    </r>
    <r>
      <rPr>
        <sz val="10"/>
        <color theme="1"/>
        <rFont val="Arial"/>
        <family val="2"/>
      </rPr>
      <t xml:space="preserve"> (dollars in millions)</t>
    </r>
  </si>
  <si>
    <t>Deposits Outstanding</t>
  </si>
  <si>
    <t>$                          12,526.5</t>
  </si>
  <si>
    <t>$                           9,684.5</t>
  </si>
  <si>
    <t>Weighted average contractual interest rate</t>
  </si>
  <si>
    <t>1.65% </t>
  </si>
  <si>
    <t>1.75% </t>
  </si>
  <si>
    <r>
      <t>Weighted average remaining number of days to maturity</t>
    </r>
    <r>
      <rPr>
        <sz val="5"/>
        <color theme="1"/>
        <rFont val="Arial"/>
        <family val="2"/>
      </rPr>
      <t xml:space="preserve"> (1)</t>
    </r>
  </si>
  <si>
    <t>1,014 days</t>
  </si>
  <si>
    <t>725 days</t>
  </si>
  <si>
    <t>Contractual Maturities and Rates</t>
  </si>
  <si>
    <r>
      <t>Due in 2014 - (1.41%)</t>
    </r>
    <r>
      <rPr>
        <sz val="5"/>
        <color theme="1"/>
        <rFont val="Arial"/>
        <family val="2"/>
      </rPr>
      <t>(2)</t>
    </r>
  </si>
  <si>
    <t>5,587.8 </t>
  </si>
  <si>
    <t>Due in 2015 - (1.53%)</t>
  </si>
  <si>
    <t>2,190.0 </t>
  </si>
  <si>
    <t>Due in 2016- (2.14%)</t>
  </si>
  <si>
    <t>766.3 </t>
  </si>
  <si>
    <t>Due in 2017 - (1.38%)</t>
  </si>
  <si>
    <t>1,947.3 </t>
  </si>
  <si>
    <t>Due in 2018 - (1.84%)</t>
  </si>
  <si>
    <t>793.4 </t>
  </si>
  <si>
    <t>Due after 2018 - (2.92%)</t>
  </si>
  <si>
    <t>1,242.5 </t>
  </si>
  <si>
    <t>Deposits outstanding, excluding fresh start adjustments</t>
  </si>
  <si>
    <t>$                          12,527.3</t>
  </si>
  <si>
    <t>Excludes deposit accounts with no stated maturity.</t>
  </si>
  <si>
    <t>Includes deposit accounts with no stated maturity.</t>
  </si>
  <si>
    <t>Years Ended December 31,</t>
  </si>
  <si>
    <t>Daily average deposits</t>
  </si>
  <si>
    <t>$                          11,254.3</t>
  </si>
  <si>
    <t>$                           7,699.6</t>
  </si>
  <si>
    <t>Maximum amount outstanding</t>
  </si>
  <si>
    <t>$                          12,605.3</t>
  </si>
  <si>
    <t>$                           9,690.7</t>
  </si>
  <si>
    <t>Weighted average contractual interest rate for the year</t>
  </si>
  <si>
    <t>1.56% </t>
  </si>
  <si>
    <t>1.98% </t>
  </si>
  <si>
    <r>
      <t>The following table presents the maturity profile of deposits with a denomination of $100,000 or more.</t>
    </r>
    <r>
      <rPr>
        <sz val="11"/>
        <color theme="1"/>
        <rFont val="Times New Roman"/>
        <family val="1"/>
      </rPr>
      <t> </t>
    </r>
  </si>
  <si>
    <r>
      <t xml:space="preserve">Certificates of Deposits $100,000 or More </t>
    </r>
    <r>
      <rPr>
        <sz val="10"/>
        <color theme="1"/>
        <rFont val="Arial"/>
        <family val="2"/>
      </rPr>
      <t>(dollars in  millions)</t>
    </r>
  </si>
  <si>
    <t xml:space="preserve">At December 31, </t>
  </si>
  <si>
    <t>U.S. Bank</t>
  </si>
  <si>
    <t>Three months or less</t>
  </si>
  <si>
    <t>$                               317.7</t>
  </si>
  <si>
    <t>$                              241.6</t>
  </si>
  <si>
    <t>After three months through six months</t>
  </si>
  <si>
    <t>258.1 </t>
  </si>
  <si>
    <t>234.6 </t>
  </si>
  <si>
    <t>After six months through twelve months</t>
  </si>
  <si>
    <t>601.7 </t>
  </si>
  <si>
    <t>619.8 </t>
  </si>
  <si>
    <t>After twelve months</t>
  </si>
  <si>
    <t>1,501.9 </t>
  </si>
  <si>
    <t>1,119.3 </t>
  </si>
  <si>
    <t>Total U.S. Bank</t>
  </si>
  <si>
    <t>$                            2,679.4</t>
  </si>
  <si>
    <t>$                           2,215.3</t>
  </si>
  <si>
    <t>Foreign Bank</t>
  </si>
  <si>
    <t>$                                 88.3</t>
  </si>
  <si>
    <t>$                                98.6</t>
  </si>
  <si>
    <t>Deposits were adjusted to estimated fair value at December 31, 2009 in FSA, and the net fair value premium will be recognized as a yield adjustment over the deposit lives. During 2013 and 2012, $4.3 million and $3.5 million, respectively of the fair value premium was recognized as a reduction to Interest Expense.</t>
  </si>
  <si>
    <t>Long-Term Borrowings</t>
  </si>
  <si>
    <t>Long-Term Borrowings [Abstract]</t>
  </si>
  <si>
    <t xml:space="preserve">NOTE 8 — LONG-TERM BORROWINGS </t>
  </si>
  <si>
    <t>The following table presents outstanding long-term borrowings, net of FSA.</t>
  </si>
  <si>
    <t>(dollars in millions)</t>
  </si>
  <si>
    <t>CIT Group Inc.</t>
  </si>
  <si>
    <t>Subsidiaries</t>
  </si>
  <si>
    <r>
      <t xml:space="preserve">Senior unsecured </t>
    </r>
    <r>
      <rPr>
        <sz val="4"/>
        <color theme="1"/>
        <rFont val="Arial"/>
        <family val="2"/>
      </rPr>
      <t>(1)</t>
    </r>
  </si>
  <si>
    <t>$                     12,531.6 </t>
  </si>
  <si>
    <t>$                          - </t>
  </si>
  <si>
    <t>$             12,531.6 </t>
  </si>
  <si>
    <t>$                  11,824.0 </t>
  </si>
  <si>
    <t>Secured borrowings</t>
  </si>
  <si>
    <t>9,218.4 </t>
  </si>
  <si>
    <t>10,137.8 </t>
  </si>
  <si>
    <t>Total Long-term Borrowings</t>
  </si>
  <si>
    <t>$               9,218.4 </t>
  </si>
  <si>
    <t>$             21,750.0 </t>
  </si>
  <si>
    <t>$                  21,961.8 </t>
  </si>
  <si>
    <t>Senior Unsecured Notes were comprised of $5,250 million of Series C Notes, $7,243 million of Unsecured Notes and $38.6 million of other unsecured debt.</t>
  </si>
  <si>
    <t>Upon emergence from bankruptcy in December 2009, all components of long-term borrowings were fair valued in FSA.  The fair value adjustment is amortized as a cost adjustment over the remaining term of the respective debt and is reflected in Interest Expense. The following table summarizes contractual maturities of total long-term borrowings outstanding excluding issue discounts and FSA adjustments as of December 31, 2013:</t>
  </si>
  <si>
    <r>
      <t>Contractual Maturities - Long-term Borrowings</t>
    </r>
    <r>
      <rPr>
        <sz val="8"/>
        <color theme="1"/>
        <rFont val="Arial"/>
        <family val="2"/>
      </rPr>
      <t xml:space="preserve"> (dollars in millions)</t>
    </r>
  </si>
  <si>
    <t>Contractual</t>
  </si>
  <si>
    <t>Maturities</t>
  </si>
  <si>
    <t xml:space="preserve">Senior unsecured </t>
  </si>
  <si>
    <t>$    1,300.0 </t>
  </si>
  <si>
    <t>$  1,500.0 </t>
  </si>
  <si>
    <t>$    - </t>
  </si>
  <si>
    <t>$     3,000.0 </t>
  </si>
  <si>
    <t>$            2,200.0 </t>
  </si>
  <si>
    <t>$            4,551.4 </t>
  </si>
  <si>
    <t>$                   12,551.4 </t>
  </si>
  <si>
    <t>1,339.1 </t>
  </si>
  <si>
    <t>1,577.4 </t>
  </si>
  <si>
    <t>1,026.8 </t>
  </si>
  <si>
    <t>755.1 </t>
  </si>
  <si>
    <t>641.1 </t>
  </si>
  <si>
    <t>4,153.8 </t>
  </si>
  <si>
    <t>9,493.3 </t>
  </si>
  <si>
    <t>$    2,639.1 </t>
  </si>
  <si>
    <t>$ 3,077.4 </t>
  </si>
  <si>
    <t>$               1,026.8 </t>
  </si>
  <si>
    <t>$          3,755.1 </t>
  </si>
  <si>
    <t>$            2,841.1 </t>
  </si>
  <si>
    <t>$            8,705.2 </t>
  </si>
  <si>
    <t>$                   22,044.7 </t>
  </si>
  <si>
    <t>Unsecured</t>
  </si>
  <si>
    <t>Revolving Credit Facility</t>
  </si>
  <si>
    <t>The following information was in effect prior to the 2014 Revolving Credit Facility amendment.  See Note 28 – Subsequent Events for changes to this facility.</t>
  </si>
  <si>
    <t xml:space="preserve">There were no outstanding borrowings under the Revolving Credit Facility at December 31, 2013 and 2012 and the amount available to draw upon at each period was approximately $1.9 billion, with the remaining amount of approximately $0.1 billion utilized for issuance of letters of credit.  </t>
  </si>
  <si>
    <t>The total commitment amount under the Revolving Credit Facility was  $2 billion and consisted of a $1.65 billion revolving loan tranche and a $350 million revolving loan tranche that can also be utilized for issuance of letters of credit. The Revolving Credit Facility accrued interest at a per annum rate of LIBOR plus a margin of 2.00% to 2.75% (with no floor) or Base Rate plus a margin of 1.00% to 1.75% (with no floor). The applicable margin was determined by reference to the current long-term senior unsecured, non-credit enhanced debt rating of the Company by S&amp;P and Moody’s.  The applicable margin for LIBOR loans was 2.50% and the applicable margin for Base Rate loans was 1.50% at December 31, 2013.</t>
  </si>
  <si>
    <t>The Revolving Credit Facility may be drawn and prepaid at the option of CIT.  The unutilized portion of any commitment under the Revolving Credit Facility may be reduced permanently or terminated by CIT at any time without penalty.</t>
  </si>
  <si>
    <t>The facility was guaranteed by eight of the Company’s domestic operating subsidiaries and subject to an asset coverage covenant (based on the book value of eligible assets of the Continuing Guarantors) of 2.0x the sum of: (i) the committed facility size and (ii) all outstanding indebtedness (including, without duplication, guarantees of such indebtedness) for borrowed money (excluding subordinated intercompany indebtedness) of the Continuing Guarantors, tested monthly and upon certain dispositions or encumbrances of eligible assets of the Continuing Guarantors.</t>
  </si>
  <si>
    <t>The Revolving Credit Facility was also subject to a $6 billion minimum consolidated net worth covenant of the Company, tested quarterly, and limits the Company’s ability to create liens, merge or consolidate, sell, transfer, lease or dispose of all or substantially all of its assets, grant a negative pledge or make certain restricted payments during the occurrence and continuance of an event of default.</t>
  </si>
  <si>
    <t>Senior Unsecured Notes</t>
  </si>
  <si>
    <t>Senior unsecured notes include notes issued under the “shelf” registration filed in March 2012, and Series C Unsecured Notes.  The notes filed under the shelf registration rank equal in right of payment with the Series C Unsecured Notes and the Revolving Credit Facility.</t>
  </si>
  <si>
    <t>The following tables present the principal amounts of Senior Unsecured Notes issued under the Company’s shelf registration and Series C Unsecured Notes by maturity date.</t>
  </si>
  <si>
    <t>Se</t>
  </si>
  <si>
    <r>
      <t xml:space="preserve">Senior Unsecured Notes </t>
    </r>
    <r>
      <rPr>
        <sz val="8"/>
        <color theme="1"/>
        <rFont val="Arial"/>
        <family val="2"/>
      </rPr>
      <t>(dollars in millions)</t>
    </r>
  </si>
  <si>
    <t>Maturity Date</t>
  </si>
  <si>
    <t>Rate (%)</t>
  </si>
  <si>
    <t>Date of Issuance</t>
  </si>
  <si>
    <t>Par Value</t>
  </si>
  <si>
    <t>5.000% </t>
  </si>
  <si>
    <t>$                 1,250.0 </t>
  </si>
  <si>
    <t>4.250% </t>
  </si>
  <si>
    <t>1,750.0 </t>
  </si>
  <si>
    <t>5.250% </t>
  </si>
  <si>
    <t>1,500.0 </t>
  </si>
  <si>
    <t>5.375% </t>
  </si>
  <si>
    <t>750.0 </t>
  </si>
  <si>
    <t>1,250.0 </t>
  </si>
  <si>
    <t>Weighted average and total</t>
  </si>
  <si>
    <t>4.91% </t>
  </si>
  <si>
    <t>$                 7,250.0 </t>
  </si>
  <si>
    <r>
      <t>Series C Unsecured Notes </t>
    </r>
    <r>
      <rPr>
        <sz val="10"/>
        <color theme="1"/>
        <rFont val="Times New Roman"/>
        <family val="1"/>
      </rPr>
      <t>(dollars in millions)</t>
    </r>
  </si>
  <si>
    <t>$                 1,300.0 </t>
  </si>
  <si>
    <t>4.750% </t>
  </si>
  <si>
    <t>6.625% </t>
  </si>
  <si>
    <t>700.0 </t>
  </si>
  <si>
    <t>5.500% </t>
  </si>
  <si>
    <t>5.37% </t>
  </si>
  <si>
    <t>$                 5,250.0 </t>
  </si>
  <si>
    <r>
      <t xml:space="preserve">See </t>
    </r>
    <r>
      <rPr>
        <i/>
        <sz val="10"/>
        <color theme="1"/>
        <rFont val="Times New Roman"/>
        <family val="1"/>
      </rPr>
      <t>Note 28 – Subsequent Events</t>
    </r>
    <r>
      <rPr>
        <sz val="10"/>
        <color theme="1"/>
        <rFont val="Times New Roman"/>
        <family val="1"/>
      </rPr>
      <t xml:space="preserve"> related to an issuance on February 19, 2014 of $1 billion of senior unsecured notes.</t>
    </r>
  </si>
  <si>
    <t>The Indentures for the Senior Unsecured Notes and Series C Unsecured Notes limit the Company’s ability to create liens, merge or consolidate, or sell, transfer, lease or dispose of all or substantially all of its assets.  Upon a Change of Control Triggering Event as defined in the Indentures for the Senior Unsecured Notes and Series C Unsecured Notes, holders of the Senior Unsecured Notes and Series C Unsecured Notes will have the right to require the Company, as applicable, to repurchase all or a portion of the Senior Unsecured Notes and Series C Unsecured Notes at a purchase price equal to 101% of the principal amount, plus accrued and unpaid interest to the date of such repurchase.</t>
  </si>
  <si>
    <t>Other debt of $38.6 million includes senior unsecured notes issued prior to CIT’s reorganization.</t>
  </si>
  <si>
    <t>Secured</t>
  </si>
  <si>
    <t>Secured Borrowings</t>
  </si>
  <si>
    <t xml:space="preserve">At December 31, 2013, the secured borrowings had a weighted average interest rate of 2.24%, which ranged from 0.25% to 8.60% with maturities ranging from 2014 through 2043. Set forth below are borrowings and pledged assets primarily owned by consolidated variable interest entities. Creditors of these entit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t>
  </si>
  <si>
    <r>
      <t>Secured Borrowings and Pledged Assets Summary</t>
    </r>
    <r>
      <rPr>
        <sz val="8"/>
        <color theme="1"/>
        <rFont val="Times New Roman"/>
        <family val="1"/>
      </rPr>
      <t xml:space="preserve"> (dollars in millions)</t>
    </r>
  </si>
  <si>
    <t>Secured Borrowing</t>
  </si>
  <si>
    <t>Pledged Assets</t>
  </si>
  <si>
    <r>
      <t xml:space="preserve">Consumer </t>
    </r>
    <r>
      <rPr>
        <sz val="4"/>
        <color theme="1"/>
        <rFont val="Arial"/>
        <family val="2"/>
      </rPr>
      <t xml:space="preserve">(1) </t>
    </r>
  </si>
  <si>
    <t>$                      3,265.6 </t>
  </si>
  <si>
    <t>$                       3,438.2 </t>
  </si>
  <si>
    <t>$                 3,630.9 </t>
  </si>
  <si>
    <t>$                      3,772.8 </t>
  </si>
  <si>
    <t>334.7 </t>
  </si>
  <si>
    <t>1,453.2 </t>
  </si>
  <si>
    <t>350.8 </t>
  </si>
  <si>
    <t>1,523.6 </t>
  </si>
  <si>
    <r>
      <t xml:space="preserve">Corporate Finance </t>
    </r>
    <r>
      <rPr>
        <sz val="4"/>
        <color theme="1"/>
        <rFont val="Arial"/>
        <family val="2"/>
      </rPr>
      <t>(1)</t>
    </r>
  </si>
  <si>
    <t>475.7 </t>
  </si>
  <si>
    <t>622.0 </t>
  </si>
  <si>
    <t>933.9 </t>
  </si>
  <si>
    <t>1,190.6 </t>
  </si>
  <si>
    <t>Vendor Finance - U.S.</t>
  </si>
  <si>
    <t>1,017.7 </t>
  </si>
  <si>
    <t>1,262.5 </t>
  </si>
  <si>
    <t>574.6 </t>
  </si>
  <si>
    <t>765.4 </t>
  </si>
  <si>
    <t>Vendor Finance - International</t>
  </si>
  <si>
    <t>745.9 </t>
  </si>
  <si>
    <t>938.2 </t>
  </si>
  <si>
    <t>1,028.4 </t>
  </si>
  <si>
    <t>1,182.9 </t>
  </si>
  <si>
    <t>Transportation Finance - Aircraft</t>
  </si>
  <si>
    <t>2,366.1 </t>
  </si>
  <si>
    <t>4,126.7 </t>
  </si>
  <si>
    <t>2,560.3 </t>
  </si>
  <si>
    <t>4,049.1 </t>
  </si>
  <si>
    <t>Transportation Finance - Rail</t>
  </si>
  <si>
    <t>931.0 </t>
  </si>
  <si>
    <t>1,163.1 </t>
  </si>
  <si>
    <t>976.8 </t>
  </si>
  <si>
    <t>1,185.0 </t>
  </si>
  <si>
    <t>92.6 </t>
  </si>
  <si>
    <t>82.1 </t>
  </si>
  <si>
    <t>83.3 </t>
  </si>
  <si>
    <t xml:space="preserve">   Total </t>
  </si>
  <si>
    <t>$                      9,218.4 </t>
  </si>
  <si>
    <t>$                     13,096.5 </t>
  </si>
  <si>
    <t>$               10,137.8 </t>
  </si>
  <si>
    <t>$                    13,752.7 </t>
  </si>
  <si>
    <r>
      <t>(1)</t>
    </r>
    <r>
      <rPr>
        <i/>
        <sz val="8"/>
        <color theme="1"/>
        <rFont val="Arial"/>
        <family val="2"/>
      </rPr>
      <t>At December 31, 2013, GSI TRS related borrowings and pledged assets, respectively, included $820.4 million and $913.9 million were included in Consumer, $25.8 million and $119.4 million in Corporate Finance, and $998.4 million and $1.99 billion in Transportation Finance.  The GSI TRS is described in Note 9 – Derivative Financial Instruments.</t>
    </r>
  </si>
  <si>
    <r>
      <t>(2)</t>
    </r>
    <r>
      <rPr>
        <i/>
        <sz val="8"/>
        <color theme="1"/>
        <rFont val="Arial"/>
        <family val="2"/>
      </rPr>
      <t>Includes operating lease equipment of $4.7 billion, loans of $3.8 billion, assets held for sale of $3.5 billion, cash of $1.0 billion and investment securities  of $0.1  billion.</t>
    </r>
  </si>
  <si>
    <r>
      <t>(3) </t>
    </r>
    <r>
      <rPr>
        <i/>
        <sz val="8"/>
        <color theme="1"/>
        <rFont val="Arial"/>
        <family val="2"/>
      </rPr>
      <t>Includes operating lease equipment of $4.7 billion, loans of $7.9 billion, cash of $1.1 billion and investment securities of $0.1 billion.</t>
    </r>
  </si>
  <si>
    <t>Series A 7% Notes and Series C 7% Notes</t>
  </si>
  <si>
    <t xml:space="preserve">During 2012, CIT redeemed the remaining $6.5 billion of Series A 7% Notes and redeemed or repurchased the $8.76 billion of Series C  7% Notes. These actions resulted in the acceleration of $1.3 billion of FSA discount accretion that was recorded as additional interest expense and also resulted in a loss on debt extinguishments of $61 million.  </t>
  </si>
  <si>
    <t>Variable Interest Entities (“VIEs”)</t>
  </si>
  <si>
    <t>The Company utilizes VIEs in the ordinary course of business to support its own and its customers’ financing needs.</t>
  </si>
  <si>
    <t>The most significant types of VIEs that CIT utilizes are ‘on balance sheet’ secured financings of pools of leases and loans originated by the Company. The Company originates pools of assets and sells these to special purpose entities, which, in turn, issue debt instruments backed by the asset pools or sell individual interests in the assets to investors. CIT retains the servicing rights and participates in certain cash flows. These VIEs are typically organized as trusts or limited liability companies, and are intended to be bankruptcy remote, from a legal standpoint.</t>
  </si>
  <si>
    <t>The main risks inherent in these secured borrowing structures are deterioration in the credit performance of the vehicle’s underlying asset portfolio and risk associated with the servicing of the underlying assets.</t>
  </si>
  <si>
    <t>Investors typically have recourse to the assets in the VIEs and may benefit from other credit enhancements, such as: (1) a reserve or cash collateral account that requires the Company to deposit cash in an account, which will first be used to cover any defaulted obligor payments, (2) over-collateralization in the form of excess assets in the VIE, or (3) subordination, whereby the Company retains a subordinate position in the secured borrowing which would absorb losses due to defaulted obligor payments before the senior certificate holders. The VIE may also enter into derivative contracts in order to convert the debt issued by the VIEs to match the underlying assets or to limit or change the risk of the VIE.</t>
  </si>
  <si>
    <t>With respect to events or circumstances that could expose CIT to a loss, as these are accounted for as on balance sheet secured financings, the Company records an allowance for loan losses for the credit risks associated with the underlying leases and loans. As these are secured borrowings, CIT has an obligation to pay the debt in accordance with the terms of the underlying agreements.</t>
  </si>
  <si>
    <t>Generally, third-party investors in the obligations of the consolidated VIE’s have legal recourse only to the assets of the VIEs and do not have recourse to the Company beyond certain specific provisions that are customary for secured financing transactions, such as asset repurchase obligations for breaches of representations and warranties. In addition, the assets are generally restricted only to pay such liabilities.</t>
  </si>
  <si>
    <t>Derivative Financial Instruments [Abstract]</t>
  </si>
  <si>
    <t>NOTE 9 — DERIVATIVE FINANCIAL INSTRUMENTS</t>
  </si>
  <si>
    <t xml:space="preserve">As part of managing economic risk and exposure to interest rate and foreign currency risk, the Company enters into derivative transactions in over-the-counter markets with other financial institutions. The Company does not enter into derivative financial instruments for speculative purposes. </t>
  </si>
  <si>
    <t>The Dodd-Frank Wall Street Reform and Consumer Protection Act (the “Act”) includes measures to broaden the scope of derivative instruments subject to regulation by requiring clearing and exchange trading of certain derivatives, and imposing margin, reporting and registration requirements for certain market participants. Since the Company does not meet the definition of a Swap Dealer or Major Swap Participant under the Act, the new reporting obligations, which became effective April 10, 2013, apply to a limited number of derivative transactions executed with its lending customers in order to mitigate their interest rate risk.</t>
  </si>
  <si>
    <t>See Note 1 — Business and Summary of Significant Accounting Policies for further description of its derivative transaction policies.</t>
  </si>
  <si>
    <t>The following table presents fair values and notional values of derivative financial instruments:</t>
  </si>
  <si>
    <r>
      <t xml:space="preserve">Fair and Notional Values of Derivative Financial Instruments </t>
    </r>
    <r>
      <rPr>
        <b/>
        <sz val="4"/>
        <color theme="1"/>
        <rFont val="Arial"/>
        <family val="2"/>
      </rPr>
      <t>(1)</t>
    </r>
    <r>
      <rPr>
        <b/>
        <sz val="8"/>
        <color theme="1"/>
        <rFont val="Arial"/>
        <family val="2"/>
      </rPr>
      <t xml:space="preserve">    </t>
    </r>
    <r>
      <rPr>
        <sz val="8"/>
        <color theme="1"/>
        <rFont val="Arial"/>
        <family val="2"/>
      </rPr>
      <t>(dollars in millions)</t>
    </r>
  </si>
  <si>
    <t>Notional</t>
  </si>
  <si>
    <t>Asset Fair</t>
  </si>
  <si>
    <t>Liability</t>
  </si>
  <si>
    <t>Qualifying Hedges</t>
  </si>
  <si>
    <t>Amount</t>
  </si>
  <si>
    <t>Fair Value</t>
  </si>
  <si>
    <r>
      <t xml:space="preserve">Amount </t>
    </r>
    <r>
      <rPr>
        <sz val="4"/>
        <color theme="1"/>
        <rFont val="Arial"/>
        <family val="2"/>
      </rPr>
      <t>(2)</t>
    </r>
  </si>
  <si>
    <t>Cross currency swaps - net investment hedges</t>
  </si>
  <si>
    <t>$                            47.1 </t>
  </si>
  <si>
    <t>$                               1.1 </t>
  </si>
  <si>
    <t>$                         - </t>
  </si>
  <si>
    <t>$                    151.2 </t>
  </si>
  <si>
    <t>$                     - </t>
  </si>
  <si>
    <t>$                  (6.1)</t>
  </si>
  <si>
    <t>Foreign currency forward contracts – cash flow hedges</t>
  </si>
  <si>
    <t>11.7 </t>
  </si>
  <si>
    <t>Foreign currency forward contracts – net investment hedges</t>
  </si>
  <si>
    <t>1,436.8 </t>
  </si>
  <si>
    <t>11.8 </t>
  </si>
  <si>
    <t>1,232.6 </t>
  </si>
  <si>
    <t>1.9 </t>
  </si>
  <si>
    <t>Total Qualifying Hedges</t>
  </si>
  <si>
    <t>1,487.7 </t>
  </si>
  <si>
    <t>12.9 </t>
  </si>
  <si>
    <t>1,395.5 </t>
  </si>
  <si>
    <t>Non-Qualifying Hedges</t>
  </si>
  <si>
    <t>Cross currency swaps</t>
  </si>
  <si>
    <t>131.8 </t>
  </si>
  <si>
    <t>6.3 </t>
  </si>
  <si>
    <t>552.8 </t>
  </si>
  <si>
    <t xml:space="preserve">Interest rate swaps </t>
  </si>
  <si>
    <t>1,386.0 </t>
  </si>
  <si>
    <t>5.7 </t>
  </si>
  <si>
    <t>809.6 </t>
  </si>
  <si>
    <t>Written options</t>
  </si>
  <si>
    <t>566.0 </t>
  </si>
  <si>
    <t>251.4 </t>
  </si>
  <si>
    <t>Purchased options</t>
  </si>
  <si>
    <t>816.8 </t>
  </si>
  <si>
    <t>502.7 </t>
  </si>
  <si>
    <t>0.3 </t>
  </si>
  <si>
    <t>Foreign currency forward contracts</t>
  </si>
  <si>
    <t>1,979.9 </t>
  </si>
  <si>
    <t>23.4 </t>
  </si>
  <si>
    <t>1,853.8 </t>
  </si>
  <si>
    <t>Total Return Swap (TRS)</t>
  </si>
  <si>
    <t>485.2 </t>
  </si>
  <si>
    <t>106.6 </t>
  </si>
  <si>
    <t>Equity Warrants</t>
  </si>
  <si>
    <t>Total Non-qualifying Hedges</t>
  </si>
  <si>
    <t>5,366.7 </t>
  </si>
  <si>
    <t>37.4 </t>
  </si>
  <si>
    <t>4,077.9 </t>
  </si>
  <si>
    <t>Total Hedges</t>
  </si>
  <si>
    <t>$                       6,854.4 </t>
  </si>
  <si>
    <t>$                            50.3 </t>
  </si>
  <si>
    <t>$               (111.0)</t>
  </si>
  <si>
    <t>$                 5,473.4 </t>
  </si>
  <si>
    <t>$               10.3 </t>
  </si>
  <si>
    <t>$              (120.4)</t>
  </si>
  <si>
    <t>Presented on a gross basis.</t>
  </si>
  <si>
    <t>Total Return Swaps (“TRS”)</t>
  </si>
  <si>
    <t>Two financing facilities between two wholly-owned subsidiaries of CIT and Goldman Sachs International (“GSI”) are structured as total return swaps (“TRS”), under which amounts available for advances are accounted for as derivatives. Pursuant to applicable accounting guidance, only the unutilized portion of the TRS is accounted for as a derivative and recorded at its estimated fair value.  The size of the CIT Financial Ltd. (“CFL”) facility is $1.5 billion and the CIT TRS Funding B.V. (“BV”) facility is $625 million. </t>
  </si>
  <si>
    <t>The aggregate “notional amounts” of the total return swaps of $485.2 million at December 31, 2013 and $106.6 million at December 31, 2012 represent the aggregate unused portions under the CFL and BV facilities and constitute derivative financial instruments. These notional amounts are calculated as the maximum aggregate facility commitment amounts, currently $2,125.0 million, less the aggregate actual adjusted qualifying borrowing base outstanding of $1,639.8 million at December 31, 2013 and $2,018.4 million at December 31, 2012 under the CFL and BV facilities. The notional amounts of the derivatives will increase as the adjusted qualifying borrowing base decreases due to repayment of the underlying asset-backed securities (ABS) to investors. If CIT funds additional ABS under the CFL or BV facilities, the aggregate adjusted qualifying borrowing base of the total return swaps will increase and the notional amount of the derivatives will decrease accordingly.</t>
  </si>
  <si>
    <t>Valuation of the derivatives related to the GSI facilities is based on several factors using a discounted cash flow (DCF) methodology, including:</t>
  </si>
  <si>
    <t xml:space="preserve">CIT’s funding costs for similar financings based on current market conditions; </t>
  </si>
  <si>
    <t xml:space="preserve">Forecasted usage of the long-dated CFL and BV facilities through the final maturity date in 2028; and </t>
  </si>
  <si>
    <t>Forecasted amortization, due to principal payments on the underlying ABS, which impacts the amount of the unutilized portion.</t>
  </si>
  <si>
    <t>Based on the Company’s valuation, a liability of $10 million and $6 million was recorded at December 31, 2013 and December 31, 2012, respectively.  The change in value is recorded in Other Income in the Consolidated Statements of Operations.</t>
  </si>
  <si>
    <t>Impact of Collateral and Netting Arrangements on the Total Derivative Portfolio</t>
  </si>
  <si>
    <t>The following tables present a summary as at December 31, 2013 and 2012, of the gross amounts of recognized financial assets and liabilities; the amounts offset under current GAAP in the consolidated balance sheet; the net amounts presented in the consolidated balance sheet; the amounts subject to an enforceable master netting arrangement or similar agreement that were not included in the offset amount above, and the amount of cash collateral received or pledged.  Substantially all derivative transactions are documented under International Swaps and Derivatives Association (“ISDA”) agreements.</t>
  </si>
  <si>
    <t>Gross Amounts not offset in the Consolidated Balance Sheet</t>
  </si>
  <si>
    <t>Gross Amount of Recognized Assets (Liabilities)</t>
  </si>
  <si>
    <t>Gross Amount Offset in the Consolidated Balance Sheet</t>
  </si>
  <si>
    <t>Net Amount Presented in the Consolidated Balance Sheet</t>
  </si>
  <si>
    <r>
      <t xml:space="preserve">Derivative Financial Instruments </t>
    </r>
    <r>
      <rPr>
        <sz val="4"/>
        <color theme="1"/>
        <rFont val="Arial"/>
        <family val="2"/>
      </rPr>
      <t>(5)</t>
    </r>
  </si>
  <si>
    <r>
      <t xml:space="preserve">Cash Collateral Pledged/(Received) </t>
    </r>
    <r>
      <rPr>
        <sz val="4"/>
        <color theme="1"/>
        <rFont val="Arial"/>
        <family val="2"/>
      </rPr>
      <t>(5)(6)</t>
    </r>
  </si>
  <si>
    <t>Net Amount</t>
  </si>
  <si>
    <r>
      <t xml:space="preserve">Derivative assets </t>
    </r>
    <r>
      <rPr>
        <sz val="4"/>
        <color theme="1"/>
        <rFont val="Arial"/>
        <family val="2"/>
      </rPr>
      <t xml:space="preserve">(1) </t>
    </r>
  </si>
  <si>
    <t>$                           50.3 </t>
  </si>
  <si>
    <t>$                                   50.3 </t>
  </si>
  <si>
    <t>$                         (33.4)</t>
  </si>
  <si>
    <t>$                             (5.0)</t>
  </si>
  <si>
    <t>$                           11.9 </t>
  </si>
  <si>
    <r>
      <t xml:space="preserve">Derivative liabilities </t>
    </r>
    <r>
      <rPr>
        <sz val="4"/>
        <color theme="1"/>
        <rFont val="Arial"/>
        <family val="2"/>
      </rPr>
      <t xml:space="preserve">(2) </t>
    </r>
  </si>
  <si>
    <t>41.0 </t>
  </si>
  <si>
    <r>
      <t xml:space="preserve">Derivative assets </t>
    </r>
    <r>
      <rPr>
        <sz val="4"/>
        <color theme="1"/>
        <rFont val="Arial"/>
        <family val="2"/>
      </rPr>
      <t xml:space="preserve">(3) </t>
    </r>
  </si>
  <si>
    <t>$                           10.3 </t>
  </si>
  <si>
    <t>$                                   10.3 </t>
  </si>
  <si>
    <t>$                           (7.6)</t>
  </si>
  <si>
    <t>$                             (1.7)</t>
  </si>
  <si>
    <t>$                             1.0 </t>
  </si>
  <si>
    <r>
      <t xml:space="preserve">Derivative liabilities </t>
    </r>
    <r>
      <rPr>
        <sz val="4"/>
        <color theme="1"/>
        <rFont val="Arial"/>
        <family val="2"/>
      </rPr>
      <t xml:space="preserve">(4) </t>
    </r>
  </si>
  <si>
    <t>8.0 </t>
  </si>
  <si>
    <t>73.3 </t>
  </si>
  <si>
    <t>Includes $12.9 million of qualifying hedges reported in Other assets and $37.4 million reported in Trading assets at fair value – derivatives.</t>
  </si>
  <si>
    <t>Includes $(24.1) million of qualifying hedges reported in Other liabilities and $(86.9) million reported in Trading liabilities at fair value – derivatives.</t>
  </si>
  <si>
    <t>Includes $1.9 million of qualifying hedges reported in Other assets and $8.4 million reported in Trading assets at fair value – derivatives.</t>
  </si>
  <si>
    <t>Includes $(38.5) million of qualifying hedges reported in Other liabilities and $(81.9) million reported in Trading liabilities at fair value – derivatives.</t>
  </si>
  <si>
    <t>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the change in the market valuation of the derivative contracts outstanding.  Such collateral is available to be applied in settlement of the net balances upon the event of default by one of the counterparties.</t>
  </si>
  <si>
    <t>Collateral pledged or received are included in Other assets or Other liabilities, respectively.</t>
  </si>
  <si>
    <t>The following table presents the impact of derivatives on the statements of operations:</t>
  </si>
  <si>
    <r>
      <t xml:space="preserve">Derivative Instrument Gains and Losses </t>
    </r>
    <r>
      <rPr>
        <sz val="8"/>
        <color theme="1"/>
        <rFont val="Arial"/>
        <family val="2"/>
      </rPr>
      <t>(dollars in millions)</t>
    </r>
  </si>
  <si>
    <t>Contract Type</t>
  </si>
  <si>
    <t>Gain / (Loss) Recognized</t>
  </si>
  <si>
    <t>$                               0.7 </t>
  </si>
  <si>
    <t>$                      1.1 </t>
  </si>
  <si>
    <t>$                      (0.9)</t>
  </si>
  <si>
    <t>1.1 </t>
  </si>
  <si>
    <t>Non Qualifying Hedges</t>
  </si>
  <si>
    <t>11.5 </t>
  </si>
  <si>
    <t>29.2 </t>
  </si>
  <si>
    <t>Interest rate swaps</t>
  </si>
  <si>
    <t>19.1 </t>
  </si>
  <si>
    <t>Interest rate options</t>
  </si>
  <si>
    <t>30.0 </t>
  </si>
  <si>
    <t>Equity warrants</t>
  </si>
  <si>
    <t>15.4 </t>
  </si>
  <si>
    <t>42.9 </t>
  </si>
  <si>
    <t>Total derivatives - income statement impact</t>
  </si>
  <si>
    <t>$                            16.1 </t>
  </si>
  <si>
    <t>$                  (38.7)</t>
  </si>
  <si>
    <t>$                      42.0 </t>
  </si>
  <si>
    <t>The following table presents the changes in AOCI relating to derivatives:</t>
  </si>
  <si>
    <r>
      <t xml:space="preserve">Changes in AOCI Relating to Derivatives </t>
    </r>
    <r>
      <rPr>
        <sz val="8"/>
        <color theme="1"/>
        <rFont val="Arial"/>
        <family val="2"/>
      </rPr>
      <t>(dollars in millions)</t>
    </r>
  </si>
  <si>
    <t>Derivatives - effective portion reclassified from AOCI to income</t>
  </si>
  <si>
    <t>Hedge ineffectiveness recorded directly to income</t>
  </si>
  <si>
    <t>Total income statement impact</t>
  </si>
  <si>
    <t>Derivatives - effective portion recorded in OCI</t>
  </si>
  <si>
    <t>Total change in OCI for period</t>
  </si>
  <si>
    <t>Year Ended December 31, 2013</t>
  </si>
  <si>
    <t>Foreign currency forward contracts - cash flow hedges</t>
  </si>
  <si>
    <t>$                              0.7 </t>
  </si>
  <si>
    <t>$                      0.7 </t>
  </si>
  <si>
    <t>$                        0.6 </t>
  </si>
  <si>
    <t>$                (0.1)</t>
  </si>
  <si>
    <t>Foreign currency forward contracts - net investment hedges</t>
  </si>
  <si>
    <t>5.8 </t>
  </si>
  <si>
    <t>$                            (7.1)</t>
  </si>
  <si>
    <t>$                    (7.1)</t>
  </si>
  <si>
    <t>$                      16.4 </t>
  </si>
  <si>
    <t>$                23.5 </t>
  </si>
  <si>
    <t>Year Ended December 31, 2012</t>
  </si>
  <si>
    <t>$                              1.1 </t>
  </si>
  <si>
    <t>$                        1.7 </t>
  </si>
  <si>
    <t>$                  0.6 </t>
  </si>
  <si>
    <t>$                            (3.0)</t>
  </si>
  <si>
    <t>$                    (3.0)</t>
  </si>
  <si>
    <t>$                    (70.6)</t>
  </si>
  <si>
    <t>$              (67.6)</t>
  </si>
  <si>
    <t>Year Ended December 31, 2011</t>
  </si>
  <si>
    <t>$                            (1.0)</t>
  </si>
  <si>
    <t>$                    (1.0)</t>
  </si>
  <si>
    <t>$                      (0.1)</t>
  </si>
  <si>
    <t>$                  0.9 </t>
  </si>
  <si>
    <t>26.4 </t>
  </si>
  <si>
    <t>36.1 </t>
  </si>
  <si>
    <t>$                          (10.7)</t>
  </si>
  <si>
    <t>$                  (10.7)</t>
  </si>
  <si>
    <t>$                      35.3 </t>
  </si>
  <si>
    <t>$                46.0 </t>
  </si>
  <si>
    <t>Estimated amount of net losses on cash flow hedges recorded in AOCI at December 31, 2013 expected to be recognized in income over the next 12 months is $0.2 million.</t>
  </si>
  <si>
    <t>Other Liabilities</t>
  </si>
  <si>
    <t>Other Liabilities [Abstract]</t>
  </si>
  <si>
    <t>NOTE 10 — OTHER LIABILITIES</t>
  </si>
  <si>
    <t>The following table presents components of other liabilities:</t>
  </si>
  <si>
    <r>
      <t xml:space="preserve">Other Liabilities </t>
    </r>
    <r>
      <rPr>
        <sz val="8"/>
        <color theme="1"/>
        <rFont val="Arial"/>
        <family val="2"/>
      </rPr>
      <t>(dollars in millions)</t>
    </r>
  </si>
  <si>
    <t>Equipment maintenance reserves</t>
  </si>
  <si>
    <t>$                                 904.2 </t>
  </si>
  <si>
    <t>$                               850.0 </t>
  </si>
  <si>
    <t>Accrued expenses and accounts payable</t>
  </si>
  <si>
    <t>490.1 </t>
  </si>
  <si>
    <t>570.2 </t>
  </si>
  <si>
    <t xml:space="preserve">Accrued interest payable </t>
  </si>
  <si>
    <t>247.1 </t>
  </si>
  <si>
    <t>236.9 </t>
  </si>
  <si>
    <t>Security and other deposits</t>
  </si>
  <si>
    <t>227.4 </t>
  </si>
  <si>
    <t>231.6 </t>
  </si>
  <si>
    <t>Current taxes payable and deferred taxes</t>
  </si>
  <si>
    <t>179.8 </t>
  </si>
  <si>
    <t>185.5 </t>
  </si>
  <si>
    <r>
      <t xml:space="preserve">Valuation adjustment relating to aerospace commitments </t>
    </r>
    <r>
      <rPr>
        <sz val="4"/>
        <color theme="1"/>
        <rFont val="Arial"/>
        <family val="2"/>
      </rPr>
      <t>(1)</t>
    </r>
  </si>
  <si>
    <t>137.5 </t>
  </si>
  <si>
    <t>188.1 </t>
  </si>
  <si>
    <r>
      <t xml:space="preserve">Other </t>
    </r>
    <r>
      <rPr>
        <sz val="4"/>
        <color theme="1"/>
        <rFont val="Arial"/>
        <family val="2"/>
      </rPr>
      <t>(2)</t>
    </r>
  </si>
  <si>
    <t>403.4 </t>
  </si>
  <si>
    <t>425.5 </t>
  </si>
  <si>
    <t>Total other liabilities</t>
  </si>
  <si>
    <t>$                              2,589.5 </t>
  </si>
  <si>
    <t>$                            2,687.8 </t>
  </si>
  <si>
    <r>
      <t>(1)</t>
    </r>
    <r>
      <rPr>
        <i/>
        <sz val="8"/>
        <color theme="1"/>
        <rFont val="Arial"/>
        <family val="2"/>
      </rPr>
      <t> In conjunction with FSA, a liability was recorded to reflect the current fair value of aircraft purchase commitments outstanding at the time.  When the aircraft are purchased, the cost basis of the assets is reduced by the associated liability.</t>
    </r>
  </si>
  <si>
    <r>
      <t>(2)</t>
    </r>
    <r>
      <rPr>
        <i/>
        <sz val="8"/>
        <color theme="1"/>
        <rFont val="Arial"/>
        <family val="2"/>
      </rPr>
      <t> Other liabilities consist of other taxes, property tax reserves and other miscellaneous liabilities.</t>
    </r>
  </si>
  <si>
    <t>Fair Value [Abstract]</t>
  </si>
  <si>
    <t>NOTE 11 — FAIR VALUE</t>
  </si>
  <si>
    <t>Fair Value Hierarchy</t>
  </si>
  <si>
    <r>
      <t xml:space="preserve">The Company is required to report fair value measurements for specified classes of assets and liabilities. See </t>
    </r>
    <r>
      <rPr>
        <i/>
        <sz val="10"/>
        <color theme="1"/>
        <rFont val="Arial"/>
        <family val="2"/>
      </rPr>
      <t xml:space="preserve">Note 1 — “Business and Summary of Significant Accounting Policies” </t>
    </r>
    <r>
      <rPr>
        <sz val="10"/>
        <color theme="1"/>
        <rFont val="Arial"/>
        <family val="2"/>
      </rPr>
      <t>for fair value measurement policy.</t>
    </r>
  </si>
  <si>
    <t>The Company characterizes inputs in the determination of fair value according to the fair value hierarchy. The fair value of the Company’s assets and liabilities where the measurement objective specifically requires the use of fair value are set forth in the tables below:</t>
  </si>
  <si>
    <r>
      <t>Assets and Liabilities Measured at Fair Value on a Recurring Basis </t>
    </r>
    <r>
      <rPr>
        <u/>
        <sz val="10"/>
        <color theme="1"/>
        <rFont val="Arial"/>
        <family val="2"/>
      </rPr>
      <t>(dollars in millions)</t>
    </r>
  </si>
  <si>
    <t>Level 1</t>
  </si>
  <si>
    <t>Level 2</t>
  </si>
  <si>
    <t>Level 3</t>
  </si>
  <si>
    <t>Debt Securities AFS</t>
  </si>
  <si>
    <t>$                         1,487.8 </t>
  </si>
  <si>
    <t>$                         675.9 </t>
  </si>
  <si>
    <t>$                   811.9 </t>
  </si>
  <si>
    <t>$                      - </t>
  </si>
  <si>
    <t>Equity Securities AFS</t>
  </si>
  <si>
    <t>Derivative counterparty assets at fair value</t>
  </si>
  <si>
    <t>$                         1,551.8 </t>
  </si>
  <si>
    <t>$                         689.6 </t>
  </si>
  <si>
    <t>$                   862.2 </t>
  </si>
  <si>
    <t>$                             (86.9)</t>
  </si>
  <si>
    <t>Derivative counterparty liabilities at fair value</t>
  </si>
  <si>
    <t>$                           (111.0)</t>
  </si>
  <si>
    <t>$                (101.3)</t>
  </si>
  <si>
    <t>$                (9.7)</t>
  </si>
  <si>
    <r>
      <t xml:space="preserve">Debt Securities AFS </t>
    </r>
    <r>
      <rPr>
        <sz val="4"/>
        <color theme="1"/>
        <rFont val="Arial"/>
        <family val="2"/>
      </rPr>
      <t>(1)</t>
    </r>
  </si>
  <si>
    <t>$                            767.6 </t>
  </si>
  <si>
    <t>$                         767.6 </t>
  </si>
  <si>
    <t>$                            792.2 </t>
  </si>
  <si>
    <t>$                         781.9 </t>
  </si>
  <si>
    <t>$                     10.3 </t>
  </si>
  <si>
    <t>$                             (81.9)</t>
  </si>
  <si>
    <t>$                           (120.4)</t>
  </si>
  <si>
    <t>$                (114.6)</t>
  </si>
  <si>
    <t>$                (5.8)</t>
  </si>
  <si>
    <t>Debt securities AFS fair value hierarchy at December 31, 2012 has been conformed to the current presentation.</t>
  </si>
  <si>
    <t>The following table presents financial instruments for which a non-recurring change in fair value has been recorded:</t>
  </si>
  <si>
    <r>
      <t>Assets Measured at Fair Value on a Non-recurring Basis</t>
    </r>
    <r>
      <rPr>
        <sz val="10"/>
        <color theme="1"/>
        <rFont val="Arial"/>
        <family val="2"/>
      </rPr>
      <t> (dollars in millions)</t>
    </r>
  </si>
  <si>
    <t>Fair Value Measurements at Reporting Date Using:</t>
  </si>
  <si>
    <t>Total Gains and (Losses)</t>
  </si>
  <si>
    <t>Assets Held for Sale</t>
  </si>
  <si>
    <t>$                            731.1 </t>
  </si>
  <si>
    <t>731.1 </t>
  </si>
  <si>
    <t>$                 (59.4)</t>
  </si>
  <si>
    <t>Impaired loans</t>
  </si>
  <si>
    <t>18.5 </t>
  </si>
  <si>
    <t>$                            749.6 </t>
  </si>
  <si>
    <t>$                                - </t>
  </si>
  <si>
    <t>$               749.6 </t>
  </si>
  <si>
    <t>$                 (61.0)</t>
  </si>
  <si>
    <t>$                            296.7 </t>
  </si>
  <si>
    <t>296.7 </t>
  </si>
  <si>
    <t>$               (106.9)</t>
  </si>
  <si>
    <t>61.0 </t>
  </si>
  <si>
    <t>$                            357.7 </t>
  </si>
  <si>
    <t>$               357.7 </t>
  </si>
  <si>
    <t>$               (147.8)</t>
  </si>
  <si>
    <t>Loans are transferred from HFI to AHFS at the lower of cost or fair value. At the time of transfer, a write-down of the loan is recorded as a charge-off, if applicable. Once classified as AHFS, the amount by which the carrying value exceeds fair value is recorded as a valuation allowance.</t>
  </si>
  <si>
    <t>Impaired finance receivables (including loans or capital leases) of $500 thousand or greater that are placed on non-accrual status are subject to periodic individual review in conjunction with the Company’s ongoing problem loan management (PLM) function. Impairment occurs when, based on current information and events, it is probable that CIT will be unable to collect all amounts due according to contractual terms of the agreement. Impairment is measured as the shortfall between estimated value and recorded investment in the finance receivable, with the estimated value determined using fair value of collateral and other cash flows if the finance receivable is collateralized, or the present value of expected future cash flows discounted at the contract’s effective interest rate.</t>
  </si>
  <si>
    <r>
      <t>Level 3 Gains and Losses</t>
    </r>
    <r>
      <rPr>
        <sz val="1"/>
        <color theme="1"/>
        <rFont val="Arial"/>
        <family val="2"/>
      </rPr>
      <t> </t>
    </r>
  </si>
  <si>
    <r>
      <t>Changes in Fair Value of Level 3 Financial Assets and Liabilities Measured on a Recurring Basis</t>
    </r>
    <r>
      <rPr>
        <sz val="8"/>
        <color theme="1"/>
        <rFont val="Arial"/>
        <family val="2"/>
      </rPr>
      <t xml:space="preserve"> (dollars in millions)</t>
    </r>
  </si>
  <si>
    <t>Derivatives</t>
  </si>
  <si>
    <t>$                                   - </t>
  </si>
  <si>
    <t>Gains or losses realized/unrealized</t>
  </si>
  <si>
    <r>
      <t>    Included in Other Income</t>
    </r>
    <r>
      <rPr>
        <sz val="4"/>
        <color theme="1"/>
        <rFont val="Arial"/>
        <family val="2"/>
      </rPr>
      <t xml:space="preserve"> (1)</t>
    </r>
  </si>
  <si>
    <t>$                              (5.8)</t>
  </si>
  <si>
    <t>$                          (5.8)</t>
  </si>
  <si>
    <t>$                              (9.7)</t>
  </si>
  <si>
    <t>$                          (9.7)</t>
  </si>
  <si>
    <t>Valuation of the derivative related to the GSI facilities</t>
  </si>
  <si>
    <t>Fair Value of Financial Instruments</t>
  </si>
  <si>
    <t>The carrying and estimated fair values of financial instruments presented below exclude leases and certain other assets and liabilities, which are not required for disclosure. Assumptions used in valuing financial instruments at December 31, 2013 are disclosed below.</t>
  </si>
  <si>
    <r>
      <t>Financial Instruments</t>
    </r>
    <r>
      <rPr>
        <sz val="8"/>
        <color theme="1"/>
        <rFont val="Arial"/>
        <family val="2"/>
      </rPr>
      <t xml:space="preserve"> (dollars in millions)</t>
    </r>
  </si>
  <si>
    <t>Estimated</t>
  </si>
  <si>
    <t>$                              37.4 </t>
  </si>
  <si>
    <t>$                           37.4 </t>
  </si>
  <si>
    <t>$                      8.4 </t>
  </si>
  <si>
    <t>$                  8.4 </t>
  </si>
  <si>
    <t xml:space="preserve">Assets held for sale (excluding leases) </t>
  </si>
  <si>
    <t>3,789.7 </t>
  </si>
  <si>
    <t>4,013.6 </t>
  </si>
  <si>
    <t>58.3 </t>
  </si>
  <si>
    <t>61.9 </t>
  </si>
  <si>
    <t>Loans (excluding leases)</t>
  </si>
  <si>
    <t>12,628.2 </t>
  </si>
  <si>
    <t>12,690.2 </t>
  </si>
  <si>
    <t>15,941.9 </t>
  </si>
  <si>
    <t>16,177.7 </t>
  </si>
  <si>
    <t>2,630.7 </t>
  </si>
  <si>
    <t>2,629.2 </t>
  </si>
  <si>
    <t>1,065.5 </t>
  </si>
  <si>
    <t>1,068.3 </t>
  </si>
  <si>
    <r>
      <t xml:space="preserve">Other assets subject to fair value disclosure and unsecured counterparty receivables </t>
    </r>
    <r>
      <rPr>
        <sz val="4"/>
        <color theme="1"/>
        <rFont val="Arial"/>
        <family val="2"/>
      </rPr>
      <t>(1)</t>
    </r>
  </si>
  <si>
    <t>938.9 </t>
  </si>
  <si>
    <t>1,084.0 </t>
  </si>
  <si>
    <r>
      <t xml:space="preserve">Deposits </t>
    </r>
    <r>
      <rPr>
        <sz val="4"/>
        <color theme="1"/>
        <rFont val="Arial"/>
        <family val="2"/>
      </rPr>
      <t>(2)</t>
    </r>
  </si>
  <si>
    <r>
      <t xml:space="preserve">Long-term borrowings </t>
    </r>
    <r>
      <rPr>
        <sz val="4"/>
        <color theme="1"/>
        <rFont val="Arial"/>
        <family val="2"/>
      </rPr>
      <t>(2)</t>
    </r>
  </si>
  <si>
    <r>
      <t xml:space="preserve">Other liabilities subject to fair value disclosure </t>
    </r>
    <r>
      <rPr>
        <sz val="4"/>
        <color theme="1"/>
        <rFont val="Arial"/>
        <family val="2"/>
      </rPr>
      <t>(3)</t>
    </r>
  </si>
  <si>
    <r>
      <t>(1)</t>
    </r>
    <r>
      <rPr>
        <i/>
        <sz val="8"/>
        <color theme="1"/>
        <rFont val="Arial"/>
        <family val="2"/>
      </rPr>
      <t>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GSI Facilities.</t>
    </r>
  </si>
  <si>
    <r>
      <t>(2)</t>
    </r>
    <r>
      <rPr>
        <i/>
        <sz val="8"/>
        <color theme="1"/>
        <rFont val="Arial"/>
        <family val="2"/>
      </rPr>
      <t>Deposits and long-term borrowings include accrued interest, which is included in "Other liabilities" in the Balance Sheet.</t>
    </r>
  </si>
  <si>
    <r>
      <t>(3)</t>
    </r>
    <r>
      <rPr>
        <i/>
        <sz val="8"/>
        <color theme="1"/>
        <rFont val="Arial"/>
        <family val="2"/>
      </rPr>
      <t>Other liabilities subject to fair value disclosure include accounts payable, accrued liabilities, customer security and maintenance deposits and miscellaneous liabilities. The fair value of these approximates carrying value and are classified as Level 3.</t>
    </r>
  </si>
  <si>
    <t>Assumptions used in 2013 to value financial instruments are set forth below:</t>
  </si>
  <si>
    <r>
      <t>Derivatives</t>
    </r>
    <r>
      <rPr>
        <sz val="10"/>
        <color theme="1"/>
        <rFont val="Times New Roman"/>
        <family val="1"/>
      </rPr>
      <t xml:space="preserve"> – The estimated fair values of derivatives were calculated internally using observable market data and represent the net amount receivable or payable to terminate, taking into account current market rates, which represent Level 2 inputs, except for the TRS derivative that utilized Level 3 inputs.  See </t>
    </r>
    <r>
      <rPr>
        <i/>
        <sz val="10"/>
        <color theme="1"/>
        <rFont val="Times New Roman"/>
        <family val="1"/>
      </rPr>
      <t>Note 9 — Derivative Financial Instruments</t>
    </r>
    <r>
      <rPr>
        <sz val="10"/>
        <color theme="1"/>
        <rFont val="Times New Roman"/>
        <family val="1"/>
      </rPr>
      <t xml:space="preserve"> for notional principal amounts and fair values.</t>
    </r>
  </si>
  <si>
    <r>
      <t>Investment Securities</t>
    </r>
    <r>
      <rPr>
        <sz val="10"/>
        <color theme="1"/>
        <rFont val="Times New Roman"/>
        <family val="1"/>
      </rPr>
      <t xml:space="preserve"> – Debt and equity securities classified as AFS are carried at fair value, as determined either by Level 1 or Level 2 inputs. Debt securities classified as AFS included investments in U.S. Treasury (Level 1) and federal government agency securities and were valued using Level 2 inputs, primarily quoted prices for similar securities. Certain equity securities classified as AFS were valued using Level 1 inputs, primarily quoted prices in active markets, while other equity securities used Level 2 inputs, due to being less frequently traded or having limited quoted market prices.  Debt securities classified as HTM are securities that the Company has both the ability and the intent to hold until maturity and are carried at amortized cost and periodically assessed for OTTI, with the cost basis reduced when impairment is deemed to be other-than-temporary. Non marketable equity investments are generally recorded under the cost or equity method of accounting and are periodically assessed for OTTI, with the net asset values reduced when impairment is deemed to be other-than-temporary.  For investments in limited equity partnership interests, we use the net asset value provided by the fund manager as an appropriate measure of fair value.</t>
    </r>
  </si>
  <si>
    <r>
      <t>Assets held for sale</t>
    </r>
    <r>
      <rPr>
        <sz val="10"/>
        <color theme="1"/>
        <rFont val="Times New Roman"/>
        <family val="1"/>
      </rPr>
      <t xml:space="preserve"> – Assets held for sale are recorded at lower of cost or fair value on the balance sheet. Most of the assets are subject to a binding contract, current letter of intent or other third-party valuation, which are Level 3 inputs. For the remaining assets, the fair value is generally determined using internally generated valuations or discounted cash flow analysis, which are considered Level 3 inputs. Commercial loans are generally valued individually, while small-ticket commercial loans are valued on an aggregate portfolio basis.</t>
    </r>
  </si>
  <si>
    <r>
      <t>Loans</t>
    </r>
    <r>
      <rPr>
        <sz val="10"/>
        <color theme="1"/>
        <rFont val="Times New Roman"/>
        <family val="1"/>
      </rPr>
      <t xml:space="preserve"> – Since there is no liquid secondary market for most loans in the Company’s portfolio, the fair value is estimated based on discounted cash flow analyses which use Level 3 inputs. In addition to the characteristics of the underlying contracts, key inputs to the analysis include interest rates, prepayment rates, and credit spreads. For the commercial loan portfolio, the market based credit spread inputs are derived from instruments with comparable credit risk characteristics obtained from independent third party vendors. For the consumer loan portfolio, the discount spread is derived based on the company’s estimate of a market participant’s required return on equity that incorporates credit loss estimates based on expected and current default rates. As these Level 3 unobservable inputs are specific to individual loans/collateral types, management does not believe that sensitivity analysis of individual inputs is meaningful, but rather that sensitivity is more meaningfully assessed through the evaluation of aggregate carrying values of the loans. The fair value of loans at December 31, 2013 was $12.7 billion, which is 100.5% of carrying value. </t>
    </r>
  </si>
  <si>
    <r>
      <t>Impaired Loans –</t>
    </r>
    <r>
      <rPr>
        <sz val="10"/>
        <color theme="1"/>
        <rFont val="Times New Roman"/>
        <family val="1"/>
      </rPr>
      <t xml:space="preserve"> The value of impaired loans is estimated using the fair value of collateral (on an orderly liquidation basis) if the loan is collateralized, or the present value of expected cash flows utilizing the current market rate for such loan. As these Level 3 unobservable inputs are specific to individual loans / collateral types, management does not believe that sensitivity analysis of individual inputs is meaningful, but rather that sensitivity is more meaningfully assessed through the evaluation of aggregate carrying values of impaired loans relative to contractual amounts owed (unpaid principal balance or “UPB”) from customers. As of December 31, 2013, the UPB related to impaired loans, including loans for which the Company is applying the income recognition and disclosure guidance in ASC 310-30 (Loans and Debt Securities Acquired with Deteriorated Credit Quality), totaled $362.0 million. Including related allowances, these loans are carried at $259.9 million, or 72% of UPB. Of these amounts, $213.2 million and $176.5 million of UPB and carrying value relate to loans with no specific allowance. The difference between UPB and carrying value reflects cumulative charge-offs on accounts remaining in process of collection, FSA discounts and allowances. See </t>
    </r>
    <r>
      <rPr>
        <i/>
        <sz val="10"/>
        <color theme="1"/>
        <rFont val="Times New Roman"/>
        <family val="1"/>
      </rPr>
      <t>Note 2 - Loans</t>
    </r>
    <r>
      <rPr>
        <sz val="10"/>
        <color theme="1"/>
        <rFont val="Times New Roman"/>
        <family val="1"/>
      </rPr>
      <t xml:space="preserve"> for more information.</t>
    </r>
  </si>
  <si>
    <r>
      <t>Deposits</t>
    </r>
    <r>
      <rPr>
        <sz val="10"/>
        <color theme="1"/>
        <rFont val="Times New Roman"/>
        <family val="1"/>
      </rPr>
      <t xml:space="preserve"> – The fair value of deposits was estimated based upon a present value discounted cash flow analysis. Discount rates used in the present value calculation are based on the Company’s average current deposit rates for similar terms, which are Level 3 inputs.</t>
    </r>
  </si>
  <si>
    <r>
      <t>Long-term borrowings</t>
    </r>
    <r>
      <rPr>
        <sz val="10"/>
        <color theme="1"/>
        <rFont val="Times New Roman"/>
        <family val="1"/>
      </rPr>
      <t xml:space="preserve"> – Unsecured borrowings of approximately $12.5 billion par value at December 31, 2013, were valued based on quoted market prices, which are Level 1 inputs. Approximately $5.</t>
    </r>
    <r>
      <rPr>
        <sz val="11"/>
        <color theme="1"/>
        <rFont val="Times New Roman"/>
        <family val="1"/>
      </rPr>
      <t>9</t>
    </r>
    <r>
      <rPr>
        <sz val="10"/>
        <color theme="1"/>
        <rFont val="Times New Roman"/>
        <family val="1"/>
      </rPr>
      <t xml:space="preserve"> billion par value of the secured borrowings at December 31, 2013 utilized market inputs to estimate fair value, which are Level 2 inputs. Where market estimates were not available for approximately $3.6 billion par value at December 31, 2013, values were estimated using a discounted cash flow analysis with a discount rate approximating current market rates for issuances by CIT of similar term debt, which are Level 3 inputs.</t>
    </r>
  </si>
  <si>
    <t>Stockholders' Equity [Abstract]</t>
  </si>
  <si>
    <t>NOTE 12 — STOCKHOLDERS’ EQUITY</t>
  </si>
  <si>
    <t xml:space="preserve">A roll forward of common stock activity is presented in the following table. </t>
  </si>
  <si>
    <t>Number of Shares of Common Stock</t>
  </si>
  <si>
    <t>Issued</t>
  </si>
  <si>
    <t>Less Treasury</t>
  </si>
  <si>
    <t>Outstanding</t>
  </si>
  <si>
    <t>Common Stock – December 31, 2011</t>
  </si>
  <si>
    <t>200,980,752 </t>
  </si>
  <si>
    <t>200,660,314 </t>
  </si>
  <si>
    <t>Restricted/performance shares issued</t>
  </si>
  <si>
    <t>272,702 </t>
  </si>
  <si>
    <t>Shares held to cover taxes on vesting restricted shares and other</t>
  </si>
  <si>
    <t>Employee stock purchase plan participation</t>
  </si>
  <si>
    <t>29,609 </t>
  </si>
  <si>
    <t>Common Stock – December 31, 2012</t>
  </si>
  <si>
    <t>201,283,063 </t>
  </si>
  <si>
    <t>200,868,802 </t>
  </si>
  <si>
    <t>Restricted stock issued</t>
  </si>
  <si>
    <t>873,842 </t>
  </si>
  <si>
    <t>25,490 </t>
  </si>
  <si>
    <t>Common Stock – December 31, 2013</t>
  </si>
  <si>
    <t>202,182,395 </t>
  </si>
  <si>
    <t>197,403,751 </t>
  </si>
  <si>
    <t>We declared and paid a $0.10 cash dividend on our common stock during the 2013 fourth quarter.  No other dividends were declared or paid in 2013 or 2012.</t>
  </si>
  <si>
    <t>Accumulated Other Comprehensive Income/(Loss)</t>
  </si>
  <si>
    <t>Total comprehensive income was $679.8 million for the year ended December 31, 2013, versus comprehensive losses of $587.4 million and $66.7 million for the years ended December 31, 2012 and 2011, respectively, including accumulated other comprehensive loss of $73.6 million and $77.7 million at December 2013 and 2012, respectively. The following table details the components of Accumulated Other Comprehensive Loss, net of tax:</t>
  </si>
  <si>
    <r>
      <t xml:space="preserve">Components of Accumulated Other Comprehensive Income (Loss) </t>
    </r>
    <r>
      <rPr>
        <sz val="8"/>
        <color theme="1"/>
        <rFont val="Arial"/>
        <family val="2"/>
      </rPr>
      <t>(dollars in millions)</t>
    </r>
  </si>
  <si>
    <t xml:space="preserve">Gross Unrealized </t>
  </si>
  <si>
    <t xml:space="preserve">Net Unrealized </t>
  </si>
  <si>
    <t>Changes in benefit plan net gain/(loss) and prior service (cost)/credit</t>
  </si>
  <si>
    <t>$             (24.3)</t>
  </si>
  <si>
    <t>$                    0.2 </t>
  </si>
  <si>
    <t>$             (24.1)</t>
  </si>
  <si>
    <t>$                 (43.5)</t>
  </si>
  <si>
    <t>$                    0.4 </t>
  </si>
  <si>
    <t>$                 (43.1)</t>
  </si>
  <si>
    <t>Unrealized net gains (losses) on available for sale securities</t>
  </si>
  <si>
    <t>3.5 </t>
  </si>
  <si>
    <t>Total accumulated other comprehensive loss</t>
  </si>
  <si>
    <t>$             (73.7)</t>
  </si>
  <si>
    <t>$                    0.1 </t>
  </si>
  <si>
    <t>$             (73.6)</t>
  </si>
  <si>
    <t>$                 (76.7)</t>
  </si>
  <si>
    <t>$                 (1.0)</t>
  </si>
  <si>
    <t>$                 (77.7)</t>
  </si>
  <si>
    <t>The following table details the changes in the components of Accumulated Other Comprehensive Income (Loss).</t>
  </si>
  <si>
    <t>Changes in benefit plan net gain (loss) and prior service (cost) credit</t>
  </si>
  <si>
    <t>Total accumulated other comprehensive income (loss) ("AOCI")</t>
  </si>
  <si>
    <t>Balance as of December 31, 2011</t>
  </si>
  <si>
    <t>$                   (54.8)</t>
  </si>
  <si>
    <t>$                         (28.2)</t>
  </si>
  <si>
    <t>$                       1.1 </t>
  </si>
  <si>
    <t>$                      (0.7)</t>
  </si>
  <si>
    <t>$                   (82.6)</t>
  </si>
  <si>
    <t>AOCI activity before reclassifications</t>
  </si>
  <si>
    <t>10.3 </t>
  </si>
  <si>
    <t>Amounts reclassed from AOCI</t>
  </si>
  <si>
    <t>Net current period AOCI</t>
  </si>
  <si>
    <t>Balance as of December 31, 2012</t>
  </si>
  <si>
    <t>$                   (43.1)</t>
  </si>
  <si>
    <t>$                         (36.6)</t>
  </si>
  <si>
    <t>$                       2.1 </t>
  </si>
  <si>
    <t>$                   (77.7)</t>
  </si>
  <si>
    <t>19.2 </t>
  </si>
  <si>
    <t>8.3 </t>
  </si>
  <si>
    <t>4.1 </t>
  </si>
  <si>
    <t>Balance as of December 31, 2013</t>
  </si>
  <si>
    <t>$                   (24.1)</t>
  </si>
  <si>
    <t>$                         (49.4)</t>
  </si>
  <si>
    <t>$                       0.1 </t>
  </si>
  <si>
    <t>$                      (0.2)</t>
  </si>
  <si>
    <t>$                   (73.6)</t>
  </si>
  <si>
    <t>Other Comprehensive Income/(Loss)</t>
  </si>
  <si>
    <t>The amounts included in the Statement of Comprehensive Income (Loss) are net of income taxes. The income taxes associated with changes in benefit plans net gain/(loss) and prior service (cost)/credit totaled $(0.2) million for 2013 and  $0.2 million for 2012 and was not significant in 2011. The income taxes associated with changes in fair values of derivatives qualifying as cash flow hedges were not significant for 2013, 2012 and 2011. The change in income taxes associated with net unrealized gains on available for sale securities totaled $1.3 million for 2013 and $(1.0) million for 2012 and 2011.</t>
  </si>
  <si>
    <t>The changes in benefit plans net gain/(loss) and prior service (cost)/credit reclassification adjustments impacting net income was $(0.2) million for 2013 and $1.4 million for 2012. These amounts were insignificant in 2011. The reclassification adjustments for unrealized gains (losses) on investments recognized through income were $0.8 million for 2013 and were not significant for 2012 and 2011. </t>
  </si>
  <si>
    <t>The Company has operations in Canada, Europe and other countries. The functional currency for foreign operations is generally the local currency. The value of assets and liabilities of these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included in earnings. </t>
  </si>
  <si>
    <t>Gross Amount</t>
  </si>
  <si>
    <t>Tax</t>
  </si>
  <si>
    <t>Gains (Losses)</t>
  </si>
  <si>
    <t>$            (0.2)</t>
  </si>
  <si>
    <t>$          - </t>
  </si>
  <si>
    <t>$        (0.2)</t>
  </si>
  <si>
    <t>$               1.3 </t>
  </si>
  <si>
    <t>$    0.1 </t>
  </si>
  <si>
    <t>$           1.4 </t>
  </si>
  <si>
    <t>Changes in fair value of derivatives qualifying as cash flow hedges</t>
  </si>
  <si>
    <t>Total Reclassifications out of AOCI</t>
  </si>
  <si>
    <t>$               8.8 </t>
  </si>
  <si>
    <t>$    (0.5)</t>
  </si>
  <si>
    <t>$           8.3 </t>
  </si>
  <si>
    <t>$               8.6 </t>
  </si>
  <si>
    <t>$           8.7 </t>
  </si>
  <si>
    <t>Regulatory Capital</t>
  </si>
  <si>
    <t>Regulatory Capital [Abstract]</t>
  </si>
  <si>
    <t>NOTE 13 — REGULATORY CAPITAL</t>
  </si>
  <si>
    <t>The Company and the Bank are each subject to various regulatory capital requirements administered by the Federal Reserve Bank (“FRB”) and the Federal Deposit Insurance Corporation (“FDIC”).</t>
  </si>
  <si>
    <t xml:space="preserve">Quantitative measures established by regulation to ensure capital adequacy require that the Company and the Bank each maintain minimum amounts and ratios of Total and Tier 1 capital to risk-weighted assets, and of Tier 1 capital to average assets, subject to any agreement with regulators to maintain higher capital levels. </t>
  </si>
  <si>
    <t>The calculation of the Company’s regulatory capital ratios are subject to review and consultation with the FRB, which may result in refinements to amounts reported at December 31, 2013.</t>
  </si>
  <si>
    <r>
      <t xml:space="preserve">Tier 1 Capital and Total Capital Components </t>
    </r>
    <r>
      <rPr>
        <sz val="10"/>
        <color theme="1"/>
        <rFont val="Arial"/>
        <family val="2"/>
      </rPr>
      <t>(dollars in millions)</t>
    </r>
  </si>
  <si>
    <t>   </t>
  </si>
  <si>
    <t>CIT</t>
  </si>
  <si>
    <t>CIT Bank</t>
  </si>
  <si>
    <t>Tier 1 Capital</t>
  </si>
  <si>
    <t>Total stockholders’ equity</t>
  </si>
  <si>
    <t>$          8,838.8 </t>
  </si>
  <si>
    <t>$          8,334.8 </t>
  </si>
  <si>
    <t>$             2,596.6 </t>
  </si>
  <si>
    <t>$          2,437.4 </t>
  </si>
  <si>
    <t>Effect of certain items in accumulated other comprehensive loss excluded from Tier 1 Capital</t>
  </si>
  <si>
    <t>24.2 </t>
  </si>
  <si>
    <t>41.1 </t>
  </si>
  <si>
    <t>   Adjusted total equity</t>
  </si>
  <si>
    <t>8,863.0 </t>
  </si>
  <si>
    <t>8,375.9 </t>
  </si>
  <si>
    <t>2,596.6 </t>
  </si>
  <si>
    <t>2,437.0 </t>
  </si>
  <si>
    <r>
      <t>Less: Goodwill</t>
    </r>
    <r>
      <rPr>
        <sz val="4"/>
        <color theme="1"/>
        <rFont val="Antique Olive"/>
      </rPr>
      <t>(1)</t>
    </r>
  </si>
  <si>
    <r>
      <t>      Disallowed intangible assets</t>
    </r>
    <r>
      <rPr>
        <sz val="4"/>
        <color theme="1"/>
        <rFont val="Arial"/>
        <family val="2"/>
      </rPr>
      <t>(1)</t>
    </r>
  </si>
  <si>
    <t>      Investment in certain subsidiaries</t>
  </si>
  <si>
    <r>
      <t>      Other Tier 1 components</t>
    </r>
    <r>
      <rPr>
        <sz val="4"/>
        <color theme="1"/>
        <rFont val="Arial"/>
        <family val="2"/>
      </rPr>
      <t>(2)</t>
    </r>
  </si>
  <si>
    <t>   Tier 1 Capital</t>
  </si>
  <si>
    <t>8,439.5 </t>
  </si>
  <si>
    <t>7,894.9 </t>
  </si>
  <si>
    <t>2,422.7 </t>
  </si>
  <si>
    <t>Tier 2 Capital</t>
  </si>
  <si>
    <r>
      <t>Qualifying allowance for credit losses and other reserves</t>
    </r>
    <r>
      <rPr>
        <sz val="4"/>
        <color theme="1"/>
        <rFont val="Arial"/>
        <family val="2"/>
      </rPr>
      <t>(3)</t>
    </r>
  </si>
  <si>
    <t>383.9 </t>
  </si>
  <si>
    <t>402.6 </t>
  </si>
  <si>
    <t>193.6 </t>
  </si>
  <si>
    <t>141.2 </t>
  </si>
  <si>
    <t>Less: Investment in certain subsidiaries</t>
  </si>
  <si>
    <r>
      <t>Other Tier 2 components</t>
    </r>
    <r>
      <rPr>
        <sz val="4"/>
        <color theme="1"/>
        <rFont val="Arial"/>
        <family val="2"/>
      </rPr>
      <t>(4)</t>
    </r>
  </si>
  <si>
    <t>Total qualifying capital</t>
  </si>
  <si>
    <t>$          8,791.2 </t>
  </si>
  <si>
    <t>$          8,263.6 </t>
  </si>
  <si>
    <t>$             2,790.2 </t>
  </si>
  <si>
    <t>$          2,564.2 </t>
  </si>
  <si>
    <t>Risk-weighted assets</t>
  </si>
  <si>
    <t>$        50,571.2 </t>
  </si>
  <si>
    <t>$        48,616.1 </t>
  </si>
  <si>
    <t>$           15,451.9 </t>
  </si>
  <si>
    <t>$        11,288.3 </t>
  </si>
  <si>
    <t>Total Capital (to risk-weighted assets):</t>
  </si>
  <si>
    <t>Actual</t>
  </si>
  <si>
    <t>17.4% </t>
  </si>
  <si>
    <t>17.0% </t>
  </si>
  <si>
    <t>18.1% </t>
  </si>
  <si>
    <t>22.7% </t>
  </si>
  <si>
    <t>Required Ratio for Capital Adequacy Purposes to be Well Capitalized</t>
  </si>
  <si>
    <t>10.0% </t>
  </si>
  <si>
    <r>
      <t>13.0%</t>
    </r>
    <r>
      <rPr>
        <sz val="4"/>
        <color theme="1"/>
        <rFont val="Arial"/>
        <family val="2"/>
      </rPr>
      <t>(5)</t>
    </r>
  </si>
  <si>
    <t>Tier 1 Capital (to risk-weighted assets):</t>
  </si>
  <si>
    <t>16.7% </t>
  </si>
  <si>
    <t>16.2% </t>
  </si>
  <si>
    <t>16.8% </t>
  </si>
  <si>
    <t>21.5% </t>
  </si>
  <si>
    <t>6.0% </t>
  </si>
  <si>
    <t>Tier 1 Leverage Ratio:</t>
  </si>
  <si>
    <t>18.3% </t>
  </si>
  <si>
    <t>16.9% </t>
  </si>
  <si>
    <t>20.2% </t>
  </si>
  <si>
    <t>Required Ratio for Capital Adequacy Purposes</t>
  </si>
  <si>
    <t>4.0% </t>
  </si>
  <si>
    <t>5.0% </t>
  </si>
  <si>
    <r>
      <t>(1)</t>
    </r>
    <r>
      <rPr>
        <i/>
        <sz val="8"/>
        <color theme="1"/>
        <rFont val="Arial"/>
        <family val="2"/>
      </rPr>
      <t>Goodwill and disallowed intangible assets adjustments also reflect the portion included within assets held for sale.</t>
    </r>
  </si>
  <si>
    <r>
      <t>(2)</t>
    </r>
    <r>
      <rPr>
        <i/>
        <sz val="8"/>
        <color theme="1"/>
        <rFont val="Arial"/>
        <family val="2"/>
      </rPr>
      <t xml:space="preserve">Includes the portion of net deferred tax assets that does not qualify for inclusion in Tier 1 capital based on the capital guidelines, the Tier 1 capital charge for nonfinancial equity investments and the Tier 1 capital deduction for net unrealized losses on available-for-sale marketable securities (net of tax). </t>
    </r>
  </si>
  <si>
    <r>
      <t>(3)</t>
    </r>
    <r>
      <rPr>
        <i/>
        <sz val="8"/>
        <color theme="1"/>
        <rFont val="Arial"/>
        <family val="2"/>
      </rPr>
      <t>“Other reserves” represents additional credit loss reserves for unfunded lending commitments, letters of credit, and deferred purchase agreements, all of which are recorded in Other Liabilities.</t>
    </r>
  </si>
  <si>
    <r>
      <t>(4)</t>
    </r>
    <r>
      <rPr>
        <i/>
        <sz val="8"/>
        <color theme="1"/>
        <rFont val="Arial"/>
        <family val="2"/>
      </rPr>
      <t>Banking organizations are permitted to include in Tier 2 Capital up to 45% of net unrealized pretax gains on available-for-sale equity securities with readily determinable fair values</t>
    </r>
    <r>
      <rPr>
        <sz val="11"/>
        <color theme="1"/>
        <rFont val="Times New Roman"/>
        <family val="1"/>
      </rPr>
      <t>.</t>
    </r>
  </si>
  <si>
    <r>
      <t>(5)</t>
    </r>
    <r>
      <rPr>
        <i/>
        <sz val="8"/>
        <color theme="1"/>
        <rFont val="Arial"/>
        <family val="2"/>
      </rPr>
      <t>The Company committed to maintaining the capital ratios above regulatory minimum levels</t>
    </r>
    <r>
      <rPr>
        <sz val="8"/>
        <color theme="1"/>
        <rFont val="Arial"/>
        <family val="2"/>
      </rPr>
      <t>.</t>
    </r>
  </si>
  <si>
    <r>
      <t>(6)</t>
    </r>
    <r>
      <rPr>
        <i/>
        <sz val="8"/>
        <color theme="1"/>
        <rFont val="Arial"/>
        <family val="2"/>
      </rPr>
      <t>Required Ration for Capital Adequacy Purposes to be Well Capitalized.</t>
    </r>
  </si>
  <si>
    <t>Earnings Per Share</t>
  </si>
  <si>
    <t>Earnings Per Share [Abstract]</t>
  </si>
  <si>
    <t>NOTE 14 — EARNINGS PER SHARE</t>
  </si>
  <si>
    <t>The reconciliation of the numerator and denominator of basic EPS with that of diluted EPS is presented below:</t>
  </si>
  <si>
    <r>
      <t xml:space="preserve">Earnings Per Share </t>
    </r>
    <r>
      <rPr>
        <sz val="10"/>
        <color theme="1"/>
        <rFont val="Arial"/>
        <family val="2"/>
      </rPr>
      <t>(dollars in millions, except per share amount; shares in thousands)</t>
    </r>
  </si>
  <si>
    <t>Earnings / (Loss)</t>
  </si>
  <si>
    <t>$              675.7 </t>
  </si>
  <si>
    <t>$           (592.3)</t>
  </si>
  <si>
    <t>$                        14.8 </t>
  </si>
  <si>
    <t>Weighted Average Common Shares Outstanding</t>
  </si>
  <si>
    <t>Basic shares outstanding</t>
  </si>
  <si>
    <t>200,503 </t>
  </si>
  <si>
    <t>200,887 </t>
  </si>
  <si>
    <t>200,678 </t>
  </si>
  <si>
    <r>
      <t>Stock-based awards</t>
    </r>
    <r>
      <rPr>
        <sz val="4"/>
        <color theme="1"/>
        <rFont val="Arial"/>
        <family val="2"/>
      </rPr>
      <t>(1)</t>
    </r>
  </si>
  <si>
    <t>1,192 </t>
  </si>
  <si>
    <t>137 </t>
  </si>
  <si>
    <t>Diluted shares outstanding</t>
  </si>
  <si>
    <t>201,695 </t>
  </si>
  <si>
    <t>200,815 </t>
  </si>
  <si>
    <t>Basic Earnings Per common share data</t>
  </si>
  <si>
    <t>Income(loss) per common share</t>
  </si>
  <si>
    <t>$                3.37 </t>
  </si>
  <si>
    <t>$             (2.95)</t>
  </si>
  <si>
    <t>$                        0.07 </t>
  </si>
  <si>
    <t>Diluted Earnings Per common share data</t>
  </si>
  <si>
    <t>$                3.35 </t>
  </si>
  <si>
    <t>0.07 </t>
  </si>
  <si>
    <r>
      <t>(1)</t>
    </r>
    <r>
      <rPr>
        <i/>
        <sz val="8"/>
        <color theme="1"/>
        <rFont val="Arial"/>
        <family val="2"/>
      </rPr>
      <t> Represents the incremental shares from in-the-money non-qualified restricted stock awards, performance shares, and stock options. Weighted average options and restricted shares that were out-of-the money were excluded from diluted earnings per share and totaled 0.9 million, 1.5 million, and 0.9 million, for the December 31, 2013, 2012 and 2011 periods, respectively. Additionally, in 2013 there were approximately 0.2 million performance shares that were out of the money and also excluded from diluted earnings per share.</t>
    </r>
  </si>
  <si>
    <t>Non-Interest Income</t>
  </si>
  <si>
    <t>Non-Interest Income [Abstract]</t>
  </si>
  <si>
    <t>NOTE 15 — NON-INTEREST INCOME</t>
  </si>
  <si>
    <t>The following table sets forth the components of non-interest income:</t>
  </si>
  <si>
    <r>
      <t xml:space="preserve">Non-interest Income </t>
    </r>
    <r>
      <rPr>
        <sz val="8"/>
        <color theme="1"/>
        <rFont val="Arial"/>
        <family val="2"/>
      </rPr>
      <t>(dollars in millions)</t>
    </r>
  </si>
  <si>
    <t>$           1,770.3 </t>
  </si>
  <si>
    <t>$            1,784.6 </t>
  </si>
  <si>
    <t>$            1,667.5 </t>
  </si>
  <si>
    <t xml:space="preserve">Other Income:  </t>
  </si>
  <si>
    <t>Gains on sales of leasing equipment</t>
  </si>
  <si>
    <t>$              130.5 </t>
  </si>
  <si>
    <t>$               117.6 </t>
  </si>
  <si>
    <t>$               148.4 </t>
  </si>
  <si>
    <t>Factoring commissions</t>
  </si>
  <si>
    <t>122.3 </t>
  </si>
  <si>
    <t>126.5 </t>
  </si>
  <si>
    <t>132.5 </t>
  </si>
  <si>
    <t>Fee revenues</t>
  </si>
  <si>
    <t>101.5 </t>
  </si>
  <si>
    <t>86.1 </t>
  </si>
  <si>
    <t>97.5 </t>
  </si>
  <si>
    <t>Gains on loan and portfolio sales</t>
  </si>
  <si>
    <t>192.3 </t>
  </si>
  <si>
    <t>305.9 </t>
  </si>
  <si>
    <t>Recoveries of loans charged off pre-emergence and loans charged off prior to transfer to held for sale</t>
  </si>
  <si>
    <t>21.9 </t>
  </si>
  <si>
    <t>55.0 </t>
  </si>
  <si>
    <t>124.1 </t>
  </si>
  <si>
    <t>Counterparty receivable accretion</t>
  </si>
  <si>
    <t>96.1 </t>
  </si>
  <si>
    <t>109.9 </t>
  </si>
  <si>
    <t>Gain on investments</t>
  </si>
  <si>
    <t>40.2 </t>
  </si>
  <si>
    <t>45.7 </t>
  </si>
  <si>
    <t>Gains (losses) on derivatives and foreign currency exchange</t>
  </si>
  <si>
    <t>Impairment on assets held for sale</t>
  </si>
  <si>
    <t>Other revenues</t>
  </si>
  <si>
    <t>62.8 </t>
  </si>
  <si>
    <t>60.6 </t>
  </si>
  <si>
    <t>107.1 </t>
  </si>
  <si>
    <t>Total other income</t>
  </si>
  <si>
    <t>382.1 </t>
  </si>
  <si>
    <t>653.1 </t>
  </si>
  <si>
    <t>952.8 </t>
  </si>
  <si>
    <t>$           2,152.4 </t>
  </si>
  <si>
    <t>$            2,437.7 </t>
  </si>
  <si>
    <t>$            2,620.3 </t>
  </si>
  <si>
    <t>Other Expenses [Abstract]</t>
  </si>
  <si>
    <t>NOTE 16 — OTHER EXPENSES</t>
  </si>
  <si>
    <t>The following table sets forth the components of other expenses:</t>
  </si>
  <si>
    <r>
      <t xml:space="preserve">Other Expenses </t>
    </r>
    <r>
      <rPr>
        <sz val="11"/>
        <color theme="1"/>
        <rFont val="Calibri"/>
        <family val="2"/>
      </rPr>
      <t>(dollars in millions)</t>
    </r>
  </si>
  <si>
    <t>$              573.5 </t>
  </si>
  <si>
    <t>$              533.2 </t>
  </si>
  <si>
    <t>$              575.1 </t>
  </si>
  <si>
    <t>Operating expenses:</t>
  </si>
  <si>
    <t>Compensation and benefits</t>
  </si>
  <si>
    <t>536.1 </t>
  </si>
  <si>
    <t>538.7 </t>
  </si>
  <si>
    <t>494.8 </t>
  </si>
  <si>
    <t>Technology</t>
  </si>
  <si>
    <t>81.6 </t>
  </si>
  <si>
    <t>75.3 </t>
  </si>
  <si>
    <t>Professional fees</t>
  </si>
  <si>
    <t>69.6 </t>
  </si>
  <si>
    <t>64.8 </t>
  </si>
  <si>
    <t>120.9 </t>
  </si>
  <si>
    <t>Provision for severance and facilities exiting activities</t>
  </si>
  <si>
    <t>36.9 </t>
  </si>
  <si>
    <t>Net occupancy expense</t>
  </si>
  <si>
    <t>35.3 </t>
  </si>
  <si>
    <t>36.2 </t>
  </si>
  <si>
    <t>39.4 </t>
  </si>
  <si>
    <t>Advertising and marketing</t>
  </si>
  <si>
    <t>25.2 </t>
  </si>
  <si>
    <t>36.5 </t>
  </si>
  <si>
    <t>10.5 </t>
  </si>
  <si>
    <r>
      <t>   Other expenses</t>
    </r>
    <r>
      <rPr>
        <sz val="5"/>
        <color theme="1"/>
        <rFont val="Times New Roman"/>
        <family val="1"/>
      </rPr>
      <t>(1)</t>
    </r>
  </si>
  <si>
    <t>198.3 </t>
  </si>
  <si>
    <t>137.7 </t>
  </si>
  <si>
    <t>142.6 </t>
  </si>
  <si>
    <t>Total operating expenses</t>
  </si>
  <si>
    <t>984.7 </t>
  </si>
  <si>
    <t>918.2 </t>
  </si>
  <si>
    <t>896.6 </t>
  </si>
  <si>
    <t>61.2 </t>
  </si>
  <si>
    <t>134.8 </t>
  </si>
  <si>
    <t>    Total other expenses</t>
  </si>
  <si>
    <t>$           1,558.2 </t>
  </si>
  <si>
    <t>$           1,512.6 </t>
  </si>
  <si>
    <t>$           1,606.5 </t>
  </si>
  <si>
    <t>Includes $50 million related to a tax settlement agreement with Tyco International Ltd. </t>
  </si>
  <si>
    <t>Income Taxes [Abstract]</t>
  </si>
  <si>
    <t>NOTE 17 — INCOME TAXES</t>
  </si>
  <si>
    <t>The following table presents the U.S. and non-U.S. components of income (loss) before provision for income taxes:</t>
  </si>
  <si>
    <r>
      <t>Income (Loss) Before Provision for Income Taxes</t>
    </r>
    <r>
      <rPr>
        <sz val="10"/>
        <color theme="1"/>
        <rFont val="Arial"/>
        <family val="2"/>
      </rPr>
      <t xml:space="preserve"> (dollars in millions)</t>
    </r>
  </si>
  <si>
    <t>U.S.</t>
  </si>
  <si>
    <t>$              467.8 </t>
  </si>
  <si>
    <t>$         (1,043.7)</t>
  </si>
  <si>
    <t>$                    (660.5)</t>
  </si>
  <si>
    <t>Non-U.S.</t>
  </si>
  <si>
    <t>306.3 </t>
  </si>
  <si>
    <t>588.9 </t>
  </si>
  <si>
    <t>838.9 </t>
  </si>
  <si>
    <t>$              774.1 </t>
  </si>
  <si>
    <t>$            (454.8)</t>
  </si>
  <si>
    <t>$                      178.4 </t>
  </si>
  <si>
    <t>The provision for income taxes is comprised of the following:</t>
  </si>
  <si>
    <r>
      <t>Provision for Income Taxes</t>
    </r>
    <r>
      <rPr>
        <sz val="10"/>
        <color theme="1"/>
        <rFont val="Arial"/>
        <family val="2"/>
      </rPr>
      <t xml:space="preserve"> (dollars in millions)</t>
    </r>
  </si>
  <si>
    <t>Current federal income tax provision</t>
  </si>
  <si>
    <t>$                  0.1 </t>
  </si>
  <si>
    <t>$                  1.5 </t>
  </si>
  <si>
    <t>$                         1.1 </t>
  </si>
  <si>
    <t xml:space="preserve">Deferred federal income tax provision             </t>
  </si>
  <si>
    <t>18.9 </t>
  </si>
  <si>
    <t>9.5 </t>
  </si>
  <si>
    <t>18.6 </t>
  </si>
  <si>
    <t>Total federal income tax provision</t>
  </si>
  <si>
    <t>11.0 </t>
  </si>
  <si>
    <t>Current state and local income tax provision</t>
  </si>
  <si>
    <t>16.1 </t>
  </si>
  <si>
    <t>10.8 </t>
  </si>
  <si>
    <t>Deferred state and local income tax provision/(benefit)</t>
  </si>
  <si>
    <t>Total state and local income tax provision</t>
  </si>
  <si>
    <t>14.0 </t>
  </si>
  <si>
    <t>Total foreign income tax provision</t>
  </si>
  <si>
    <t>66.5 </t>
  </si>
  <si>
    <t>108.8 </t>
  </si>
  <si>
    <t>127.1 </t>
  </si>
  <si>
    <t>Total provision for income taxes</t>
  </si>
  <si>
    <t>$                92.5 </t>
  </si>
  <si>
    <t>$              133.8 </t>
  </si>
  <si>
    <t>$                     158.6 </t>
  </si>
  <si>
    <t>A reconciliation from the U.S. Federal statutory rate to the Company’s actual effective income tax rate is as follows:</t>
  </si>
  <si>
    <r>
      <t>Percentage of Pretax Income Years Ended December 31, </t>
    </r>
    <r>
      <rPr>
        <sz val="10"/>
        <color theme="1"/>
        <rFont val="Arial"/>
        <family val="2"/>
      </rPr>
      <t>(dollars in millions)</t>
    </r>
  </si>
  <si>
    <r>
      <t>Effective Tax Rate</t>
    </r>
    <r>
      <rPr>
        <sz val="8"/>
        <color theme="1"/>
        <rFont val="Calibri"/>
        <family val="2"/>
      </rPr>
      <t> </t>
    </r>
  </si>
  <si>
    <t>Pretax Income</t>
  </si>
  <si>
    <t>Income tax expense (benefit)</t>
  </si>
  <si>
    <t>Percent of pretax income</t>
  </si>
  <si>
    <t>Pretax (loss)</t>
  </si>
  <si>
    <t>Percent of pretax (loss)</t>
  </si>
  <si>
    <t xml:space="preserve">Pretax income </t>
  </si>
  <si>
    <t>Federal income tax rate</t>
  </si>
  <si>
    <t>$                   774.1 </t>
  </si>
  <si>
    <t>$              270.9 </t>
  </si>
  <si>
    <t>35.0% </t>
  </si>
  <si>
    <t>$              (454.8)</t>
  </si>
  <si>
    <t>$            (159.1)</t>
  </si>
  <si>
    <t>$              178.4 </t>
  </si>
  <si>
    <t>$                  62.4 </t>
  </si>
  <si>
    <t>Increase (decrease) due to:</t>
  </si>
  <si>
    <t>State and local income taxes, net of federal income tax benefit</t>
  </si>
  <si>
    <t>6.9 </t>
  </si>
  <si>
    <t>6.6 </t>
  </si>
  <si>
    <t>Lower tax rates applicable to non-U.S. earnings</t>
  </si>
  <si>
    <t>31.0 </t>
  </si>
  <si>
    <t>Foreign income subject to U.S. tax</t>
  </si>
  <si>
    <t>305.1 </t>
  </si>
  <si>
    <t>306.9 </t>
  </si>
  <si>
    <t>172.1 </t>
  </si>
  <si>
    <t>Unrecognized tax benefits</t>
  </si>
  <si>
    <t>50.1 </t>
  </si>
  <si>
    <t>56.8 </t>
  </si>
  <si>
    <t>Deferred income taxes on foreign unremitted earnings</t>
  </si>
  <si>
    <t>112.0 </t>
  </si>
  <si>
    <t>86.3 </t>
  </si>
  <si>
    <t>48.4 </t>
  </si>
  <si>
    <t>Valuation allowances</t>
  </si>
  <si>
    <t>247.2 </t>
  </si>
  <si>
    <t>International tax settlements</t>
  </si>
  <si>
    <t>3.7 </t>
  </si>
  <si>
    <t xml:space="preserve">Total Effective Tax Rate </t>
  </si>
  <si>
    <t>11.9% </t>
  </si>
  <si>
    <t>$                158.6 </t>
  </si>
  <si>
    <t>89.0% </t>
  </si>
  <si>
    <t>The tax effects of temporary differences that give rise to deferred income tax assets and liabilities are presented below:</t>
  </si>
  <si>
    <r>
      <t>Components of Deferred Income Tax Assets and Liabilities</t>
    </r>
    <r>
      <rPr>
        <sz val="10"/>
        <color theme="1"/>
        <rFont val="Arial"/>
        <family val="2"/>
      </rPr>
      <t xml:space="preserve"> (dollars in millions)</t>
    </r>
  </si>
  <si>
    <t>Deferred Tax Assets:</t>
  </si>
  <si>
    <t>Net operating loss (NOL) carry forwards</t>
  </si>
  <si>
    <t>2,694.7 </t>
  </si>
  <si>
    <t>$            2,552.9 </t>
  </si>
  <si>
    <t>Loans and direct financing leases</t>
  </si>
  <si>
    <t>166.4 </t>
  </si>
  <si>
    <t>232.7 </t>
  </si>
  <si>
    <t>147.9 </t>
  </si>
  <si>
    <t>153.4 </t>
  </si>
  <si>
    <t>Accrued liabilities and reserves</t>
  </si>
  <si>
    <t>97.2 </t>
  </si>
  <si>
    <t>116.8 </t>
  </si>
  <si>
    <t>FSA adjustments - aircraft and rail contracts</t>
  </si>
  <si>
    <t>73.6 </t>
  </si>
  <si>
    <t>114.0 </t>
  </si>
  <si>
    <t>176.2 </t>
  </si>
  <si>
    <t>Total gross deferred tax assets</t>
  </si>
  <si>
    <t>3,273.0 </t>
  </si>
  <si>
    <t>3,305.6 </t>
  </si>
  <si>
    <t>Deferred Tax Liabilities:</t>
  </si>
  <si>
    <t>Operating leases</t>
  </si>
  <si>
    <t>Foreign unremitted earnings</t>
  </si>
  <si>
    <t>Debt</t>
  </si>
  <si>
    <t>Goodwill and intangibles</t>
  </si>
  <si>
    <t>Total deferred tax liabilities</t>
  </si>
  <si>
    <t>Total net deferred tax asset before valuation allowances</t>
  </si>
  <si>
    <t>1,338.8 </t>
  </si>
  <si>
    <t>1,488.3 </t>
  </si>
  <si>
    <t>Less:  Valuation allowances</t>
  </si>
  <si>
    <t>Net deferred tax liability after valuation allowances</t>
  </si>
  <si>
    <t>$             (156.5)</t>
  </si>
  <si>
    <t>$               (90.6)</t>
  </si>
  <si>
    <t>2009 Bankruptcy</t>
  </si>
  <si>
    <t>CIT filed prepackaged voluntary petitions for bankruptcy for relief under the U.S. bankruptcy Code on November 1, 2009 and emerged from bankruptcy on December 10, 2009. As a consequence of the bankruptcy, CIT realized cancellation of indebtedness income (“CODI”). The Internal Revenue Service Code generally requires CODI to be recognized and included in taxable income. However, if CODI is realized pursuant to a confirmed plan of reorganization, then CODI is not recognized in taxable income but instead reduces certain favorable tax attributes.  CIT tax attribute reductions included a reduction to the Company’s federal net operating loss carry-forwards (“NOLs”) of approximately $5.1 billion and the tax bases in its assets of $2.6 billion. In 2009, the Company established a deferred tax liability of $3.1 billion to account for the future tax effects of the CODI adjustments. This deferred tax liability was applied as a reduction to our domestic net deferred tax assets at the beginning of 2010.</t>
  </si>
  <si>
    <t>CIT’s reorganization in 2009 constituted an ownership change under Section 382 of the Code, which placed an annual dollar limit on the use of the remaining pre-bankruptcy NOLs. Under the  relief provision elected by the Company, Sec. 382(l)(6), the NOLs that the Company may use annually is limited to the product of a prescribed rate of return applied against the value of equity immediately after any ownership change. Based on an equity value determined by the Company’s opening stock price on December 10, 2009, the Company’s estimated  usage of pre-bankruptcy NOLs will be limited to $230 million per annum. NOLs arising in post-emergence years are not subject to this limitation absent another ownership change as defined by the Internal Revenue Service (IRS) for U.S. tax purposes.</t>
  </si>
  <si>
    <t>Net Operating Loss Carry-forwards</t>
  </si>
  <si>
    <t>As of December 31, 2013, CIT has deferred tax assets totaling $2.7 billion on its global NOLs. This includes a deferred tax asset of:  (1) $1.8 billion relating to its cumulative U.S. Federal NOLs of $5.2 billion, after the CODI reduction described in the paragraph above; (2) $453 million relating to cumulative state NOLs of $9.6 billion, and (3) $408 million relating to cumulative foreign NOLs of $3.0 billion.</t>
  </si>
  <si>
    <t>Of the $5.2 billion U.S. Federal NOLs, approximately $2.6 billion relates to the pre-emergence period which is subject to the Sec. 382 limitation discussed above.  Domestic taxable income was essentially break-even for the current year, primarily due to one-time items in the fourth quarter, such as the Tyco tax agreement settlement, and the realization of tax losses from the sale of certain loan portfolios.  The net increase in the U.S. Federal NOLs from the prior year balance of $4.9 billion is primarily attributable to ongoing audit adjustments related to prior years as well as certain adjustments related to the finalization of the 2012 tax return filed during 2013.  The U.S. Federal NOL’s will expire beginning in 2027 through 2033.  $308 million of state NOLs will expire in 2014, and certain of the foreign NOLs will expire over various periods, with an insignificant amount expiring in 2014.</t>
  </si>
  <si>
    <t>The Company has not recognized any tax benefit on its prior year domestic losses and certain prior year foreign losses due to uncertainties related to its ability to realize its net deferred tax assets in the future.  Due to the future uncertainties, combined with the recent three years of cumulative losses by certain domestic and foreign reporting entities, the Company has concluded that it does not currently meet the criteria to recognize its net deferred tax assets, inclusive of the deferred tax assets related to NOLs in these entities. Accordingly, the Company maintained valuation allowances of $1.5 billion and $1.6 billion against their net deferred tax assets at December 31, 2013 and 2012, respectively. Of the $1.5 billion valuation allowance at December 31, 2013, approximately $1.3 billion relates to domestic reporting entities and $211 million relates to the foreign reporting entities.</t>
  </si>
  <si>
    <t>Management’s decision to maintain the valuation allowances on certain reporting entities’ net deferred tax assets requires significant judgment and an analysis of all the positive and negative evidence regarding the likelihood that these future benefits will be realized.  The most recent three years of cumulative losses, adjusted for any non-recurring items, was considered a significant negative factor supporting the need for a valuation allowance.  At the point when any of these reporting entities transition into a cumulative three year income position, Management will consider this profitability measure along with other facts and circumstances in determining whether to release any of the valuation allowances.  The other facts and circumstances that are considered in evaluating the need for or release of a valuation allowance include sustained profitability, both historical and forecast, tax planning strategies, and the carry-forward periods for the NOLs.</t>
  </si>
  <si>
    <t>While certain foreign and domestic entities with net operating loss carry-forwards have been profitable, the Company continues to record a full valuation allowance on these entities’ net deferred tax assets due to their history of losses.  Given the continued improvement in earnings in certain foreign and domestic reporting entities, which is one factor considered in the evaluation process, it is possible that the valuation allowance for those entities may be reduced if these trends continue and other factors do not outweigh this positive evidence.</t>
  </si>
  <si>
    <t xml:space="preserve">At the point a determination is made that it is “more likely than not” that a reporting entity generates sufficient future taxable income to realize its respective net deferred tax assets, the Company will reduce the entity’s respective valuation allowance (in full or in part), resulting in an income tax benefit in the period such a determination is made.  Subsequently, the provision for income taxes will be provided for future earnings; however, there will be a minimal impact on cash taxes paid for until the NOL carry-forward is fully utilized.  </t>
  </si>
  <si>
    <t>Indefinite Reinvestment Assertion</t>
  </si>
  <si>
    <t xml:space="preserve">In 2011, management decided to no longer assert its intent to indefinitely reinvest its foreign earnings, except for foreign subsidiaries in select jurisdictions.  This decision was driven by events during the course of the year that culminated in Management’s conclusion that it may need to repatriate foreign earnings to address certain long-term investment and funding strategies. </t>
  </si>
  <si>
    <t>As of December 31, 2013,  Management continues to maintain the position with regards to its assertion.  During 2013, the Company reduced its deferred tax liabilities for foreign withholding taxes by $10.2 million and the domestic deferred income tax liabilities by $19.6 million.  As of December 31, 2013, the Company has recorded $1.4 million for foreign withholding taxes and $167.1 million for domestic deferred income tax liabilities which represents the Company’s best estimate of the tax cost associated with the potential future repatriation of undistributed earnings of its foreign subsidiaries.  The $167.1 million of cumulative deferred income taxes  were offset by a corresponding adjustment to the domestic valuation allowance resulting in no impact to the income tax provision.</t>
  </si>
  <si>
    <t>Liabilities for Unrecognized Tax Benefits</t>
  </si>
  <si>
    <t>A reconciliation of the beginning and ending amount of unrecognized tax benefits is as follows:</t>
  </si>
  <si>
    <t>Unrecognized Tax Benefits (dollars in millions)</t>
  </si>
  <si>
    <t>Interest/          Penalties</t>
  </si>
  <si>
    <t>Grand Total</t>
  </si>
  <si>
    <t>Balance at December 31, 2012</t>
  </si>
  <si>
    <t>$              317.8 </t>
  </si>
  <si>
    <t>$                12.6 </t>
  </si>
  <si>
    <t>$                      330.4 </t>
  </si>
  <si>
    <t>Additions for tax positions related to current year</t>
  </si>
  <si>
    <t>Additions for tax positions related to prior years</t>
  </si>
  <si>
    <t>2.8 </t>
  </si>
  <si>
    <t>Settlements and payments</t>
  </si>
  <si>
    <t>Expiration of statutes of limitations</t>
  </si>
  <si>
    <t>Foreign currency revaluation</t>
  </si>
  <si>
    <t>Balance at December 31, 2013</t>
  </si>
  <si>
    <t>$              320.1 </t>
  </si>
  <si>
    <t>$                13.3 </t>
  </si>
  <si>
    <t>$                      333.4 </t>
  </si>
  <si>
    <r>
      <t>During the year ended December 31, 2013, the Company recorded a $3.0 million income tax expense on uncertain tax positions including interest,  penalties, and net of a $0.1 million decrease attributable to foreign currency revaluation. The majority of the current year additions relate to prior-year uncertain tax positions.  As required by ASC 740, </t>
    </r>
    <r>
      <rPr>
        <i/>
        <sz val="10"/>
        <color theme="1"/>
        <rFont val="Arial"/>
        <family val="2"/>
      </rPr>
      <t>Income Taxes</t>
    </r>
    <r>
      <rPr>
        <sz val="10"/>
        <color theme="1"/>
        <rFont val="Arial"/>
        <family val="2"/>
      </rPr>
      <t>,  the deferred tax assets shown in the deferred tax asset and liability table above do not include any benefits associated with these uncertain tax positions.</t>
    </r>
  </si>
  <si>
    <t>During the year ended December 31, 2013, the Company recognized a $0.7 million income tax expense relating to interest and penalties on its uncertain tax positions, net of a $0.3 million decrease attributable to foreign currency translation. As of December 31, 2013, the accrued liability for interest and penalties is $13.3 million.  The Company recognizes accrued interest and penalties on unrecognized tax benefits in income tax expense.</t>
  </si>
  <si>
    <t>The entire $320.1 million of unrecognized tax benefits at December 31, 2013 would lower the Company’s effective tax rate, if realized, absent a corresponding adjustment of the Company’s valuation allowance for net deferred tax assets. The Company believes that the total unrecognized tax benefits may decrease, in the range of $0 to $5 million, due to the settlements of audits and the expiration of various statutes of limitations prior to December 31, 2014.</t>
  </si>
  <si>
    <t>Income Tax Audits</t>
  </si>
  <si>
    <t>On April 3, 2012, the Company and Internal Revenue Service (IRS) concluded the audit examination of the Company’s U.S. federal income tax returns for the taxable years ended December 31, 2005 through December 31, 2007.  The audit settlement resulted in the imposition of a $1.4 million alternative minimum tax that can be used in the future as a credit to offset the Company’s regular tax liability. In 2012, the IRS commenced its audit examination of the Company’s U.S. Federal income tax returns for the taxable years ending December 31, 2008 through December 31, 2010.   The IRS is currently targeting completing the examination during 2014.</t>
  </si>
  <si>
    <t>The Company and its subsidiaries are under examination in various states, provinces and countries for years ranging from 2005 through 2011. Management does not anticipate that these examination results will have any material financial impact.</t>
  </si>
  <si>
    <t>Retirements, Postretirements And Other Benefit Plans</t>
  </si>
  <si>
    <t>Retirement, Postretirement And Other Benefit Plans [Abstract]</t>
  </si>
  <si>
    <t>Retirement, Postretirement And Other Benefit Plans</t>
  </si>
  <si>
    <t>NOTE 18 — RETIREMENT, POSTRETIREMENT AND OTHER BENEFIT PLANS</t>
  </si>
  <si>
    <t>CIT provides various benefit programs, including defined benefit retirement and postretirement plans, and defined contribution savings incentive plans.  A summary of major plans is provided below.</t>
  </si>
  <si>
    <t>Retirement and Postretirement Benefit Plans</t>
  </si>
  <si>
    <t>Retirement Benefits</t>
  </si>
  <si>
    <t>CIT has both funded and unfunded noncontributory defined benefit pension plans covering certain U.S. and non-U.S. employees, each of which is designed in accordance with practices and regulations in the related countries. Retirement benefits under defined benefit pension plans are based on an employee’s age, years of service and qualifying compensation.</t>
  </si>
  <si>
    <t>The Company’s largest plan is the CIT Group Inc. Retirement Plan (the “Plan”), which accounts for 73.4% of the Company’s total pension projected benefit obligation at December 31, 2013.</t>
  </si>
  <si>
    <t>The Company also maintains a U.S. noncontributory supplemental retirement plan, the CIT Group Inc. Supplemental Retirement Plan (the “Supplemental Plan”), for participants whose benefit in the Plan is subject to Internal Revenue Code limitations, and an executive retirement plan, which has been closed to new members since 2006.  In aggregate, these two plans account for 18.2% of the total pension projected benefit obligation at December 31, 2013.</t>
  </si>
  <si>
    <t xml:space="preserve">On October 16, 2012, the Board of Directors of the Company approved amendments to freeze the benefits earned under both the Plan and the Supplemental Plan.  These actions became effective on December 31, 2012.  These changes resulted in a reduction in the pension liability, a gain to AOCI and eliminated future service cost accruals.  The freeze discontinued credit for services after December 31, 2012; however, accumulated balances under the cash balance formula will continue to receive periodic interest, subject to certain government limits.  The interest credit was 2.47%,  2.67%,  and 4.17% for the years ended December 31, 2013, 2012, and 2011, respectively.  Participants under the traditional formula accrued a benefit through December 31, 2012, after which the benefit amount was frozen, and no further credits will be earned.  </t>
  </si>
  <si>
    <t>Employees generally become vested in both plans after completing three years of service, or upon attaining normal retirement age, as defined.  Upon termination or retirement, vested participants under the “cash balance” formula have the option of receiving their benefit in a lump sum, deferring their payment to age 65 or converting their vested benefit to an annuity.  Traditional formula participants can only receive an annuity upon a qualifying retirement.</t>
  </si>
  <si>
    <t>During 2012, CIT offered a voluntary cash out option to Plan participants who are former employees of the Company and who had not yet started to receive monthly pension benefit payments.  The payments made from the Plan in 2012 as a result of this offer totaled $19.8 million.</t>
  </si>
  <si>
    <t>Postretirement Benefits</t>
  </si>
  <si>
    <t>CIT provides healthcare and life insurance benefits to eligible retired employees. U.S. retiree healthcare and life insurance benefits account for 46.8% and 48.4% of the total postretirement benefit obligation, respectively. For most eligible retirees, healthcare is contributory and life insurance is non-contributory. The U.S. retiree healthcare plan pays a stated percentage of most medical expenses, reduced by a deductible and any payments made by the government and other programs. The U.S. retiree healthcare benefit includes a maximum limit on CIT’s share of costs for employees who retired after January 31, 2002. All postretirement benefit plans are funded on a pay-as-you-go basis.</t>
  </si>
  <si>
    <t xml:space="preserve">On October 16, 2012, the Board of Directors of the Company approved amendments that discontinue benefits under CIT’s postretirement benefit plans.  These changes resulted in a gain to AOCI and will reduce future service cost accruals.  CIT will no longer offer retiree medical, dental and life insurance benefits to those who did not meet the eligibility criteria for these benefits by December 31, 2013.  Employees who met the eligibility requirements for retiree health insurance by December 31, 2013 will be offered retiree medical and dental coverage upon retirement.  To receive retiree life insurance, employees must have met the eligibility criteria for retiree life insurance by December 31, 2013 and must have retired from CIT on or before December 31, 2013.  </t>
  </si>
  <si>
    <t>Obligations and Funded Status</t>
  </si>
  <si>
    <t>The following tables set forth changes in benefit obligation, plan assets, funded status and net periodic benefit cost of the retirement plans and postretirement plans:</t>
  </si>
  <si>
    <r>
      <t xml:space="preserve">Obligations and Funded Status </t>
    </r>
    <r>
      <rPr>
        <u/>
        <sz val="10"/>
        <color theme="1"/>
        <rFont val="Arial"/>
        <family val="2"/>
      </rPr>
      <t>(dollars in millions)</t>
    </r>
  </si>
  <si>
    <t>Post-Retirement Benefits</t>
  </si>
  <si>
    <t>Change in benefit obligation</t>
  </si>
  <si>
    <t>Benefit obligation at beginning of year</t>
  </si>
  <si>
    <t>$              480.8 </t>
  </si>
  <si>
    <t>$              470.3 </t>
  </si>
  <si>
    <t>$                42.3 </t>
  </si>
  <si>
    <t>$                50.2 </t>
  </si>
  <si>
    <r>
      <t xml:space="preserve">Service cost </t>
    </r>
    <r>
      <rPr>
        <sz val="4"/>
        <color theme="1"/>
        <rFont val="Arial"/>
        <family val="2"/>
      </rPr>
      <t>(1)</t>
    </r>
  </si>
  <si>
    <t>14.5 </t>
  </si>
  <si>
    <t>Interest cost</t>
  </si>
  <si>
    <t>17.8 </t>
  </si>
  <si>
    <t>Plan amendments, curtailments, and settlements</t>
  </si>
  <si>
    <t>Actuarial loss/(gain)</t>
  </si>
  <si>
    <t>41.7 </t>
  </si>
  <si>
    <t>Benefits paid</t>
  </si>
  <si>
    <r>
      <t>Other</t>
    </r>
    <r>
      <rPr>
        <sz val="4"/>
        <color theme="1"/>
        <rFont val="Arial"/>
        <family val="2"/>
      </rPr>
      <t>(2)</t>
    </r>
  </si>
  <si>
    <t>Benefit obligation at end of year</t>
  </si>
  <si>
    <t>452.4 </t>
  </si>
  <si>
    <t>480.8 </t>
  </si>
  <si>
    <t>38.8 </t>
  </si>
  <si>
    <t>42.3 </t>
  </si>
  <si>
    <t>Change in plan assets</t>
  </si>
  <si>
    <t>Fair value of plan assets at beginning of period</t>
  </si>
  <si>
    <t>346.3 </t>
  </si>
  <si>
    <t>324.6 </t>
  </si>
  <si>
    <t>Actual return on plan assets</t>
  </si>
  <si>
    <t>16.0 </t>
  </si>
  <si>
    <t>41.3 </t>
  </si>
  <si>
    <t>Employer contributions</t>
  </si>
  <si>
    <t>21.1 </t>
  </si>
  <si>
    <t>24.0 </t>
  </si>
  <si>
    <t>Plan settlements</t>
  </si>
  <si>
    <t>1.8 </t>
  </si>
  <si>
    <t>Fair value of plan assets at end of period</t>
  </si>
  <si>
    <t>356.9 </t>
  </si>
  <si>
    <r>
      <t>Funded status at end of year</t>
    </r>
    <r>
      <rPr>
        <sz val="4"/>
        <color theme="1"/>
        <rFont val="Arial"/>
        <family val="2"/>
      </rPr>
      <t>(3)(4)</t>
    </r>
  </si>
  <si>
    <t>$              (95.5)</t>
  </si>
  <si>
    <t>$            (134.5)</t>
  </si>
  <si>
    <t>$              (38.8)</t>
  </si>
  <si>
    <t>$              (42.3)</t>
  </si>
  <si>
    <t>The retirement benefit plan was frozen and the post-retirement benefit plan discontinued benefits effective December 31, 2012, as such, there was no service cost incurred on those plans in the year ended December 31, 2013.</t>
  </si>
  <si>
    <t>Consists of any of the following: plan participants’ contributions, termination benefits, retiree drug subsidy, and currency translation adjustments.</t>
  </si>
  <si>
    <t>These amounts were recognized as liabilities in the Consolidated Balance Sheet at December 31, 2013 and 2012.</t>
  </si>
  <si>
    <t>Company assets of $95.7 million and $99.2 million as of December 31, 2013 and December 31, 2012, respectively, related to the non-qualified U.S. executive retirement plan obligation are not included in plan assets but related liabilities are in the benefit obligation.</t>
  </si>
  <si>
    <r>
      <t xml:space="preserve">During 2013, the Company entered into a buy-in/buy-out transaction in the United Kingdom with an insurance company that is expected to result in a full buy-out of the related pension plan in 2014.  This contract did not meet the settlement requirements in ASC 715, </t>
    </r>
    <r>
      <rPr>
        <i/>
        <sz val="10"/>
        <color theme="1"/>
        <rFont val="Arial"/>
        <family val="2"/>
      </rPr>
      <t>Compensation – Retirement Benefits</t>
    </r>
    <r>
      <rPr>
        <sz val="10"/>
        <color theme="1"/>
        <rFont val="Arial"/>
        <family val="2"/>
      </rPr>
      <t xml:space="preserve"> as of the year ended December 31, 2013 and resulted in an $8 million actuarial loss that is included in the net actuarial gain of $20.1 million as of December 31, 2013, as the plan’s pension liabilities were valued at their buy-in value basis.  The loss of $8 million will be recognized in the Statement of Operations when the transaction meets settlement accounting requirements, which is expected in 2014.</t>
    </r>
  </si>
  <si>
    <t>The accumulated benefit obligation for all defined benefit pension plans was $449.8 million and $477.5 million, at December 31, 2013 and 2012, respectively.  Information for those defined benefit plans with an accumulated benefit obligation in excess of plan assets is as follows:</t>
  </si>
  <si>
    <r>
      <t>Defined Benefit Plans with an Accumulated Benefit Obligation in Excess of Plan Assets</t>
    </r>
    <r>
      <rPr>
        <sz val="10"/>
        <color theme="1"/>
        <rFont val="Arial"/>
        <family val="2"/>
      </rPr>
      <t xml:space="preserve"> (dollars in millions)</t>
    </r>
  </si>
  <si>
    <t>Projected benefit obligation</t>
  </si>
  <si>
    <t>421.4 </t>
  </si>
  <si>
    <t>$              458.8 </t>
  </si>
  <si>
    <t>Accumulated benefit obligation</t>
  </si>
  <si>
    <t>418.8 </t>
  </si>
  <si>
    <t>455.6 </t>
  </si>
  <si>
    <t>Fair value of plan assets</t>
  </si>
  <si>
    <t>325.9 </t>
  </si>
  <si>
    <t>319.0 </t>
  </si>
  <si>
    <t>The net periodic benefit cost and other amounts recognized in AOCI consisted of the following:</t>
  </si>
  <si>
    <r>
      <t xml:space="preserve">Net Periodic Benefit Costs and Other Amounts </t>
    </r>
    <r>
      <rPr>
        <sz val="8"/>
        <color theme="1"/>
        <rFont val="Arial"/>
        <family val="2"/>
      </rPr>
      <t>(dollars in millions)</t>
    </r>
  </si>
  <si>
    <t>Service cost</t>
  </si>
  <si>
    <t>$                           0.5 </t>
  </si>
  <si>
    <t>$                        14.5 </t>
  </si>
  <si>
    <t>$                         13.0 </t>
  </si>
  <si>
    <t>$                           0.1 </t>
  </si>
  <si>
    <t>$                    0.8 </t>
  </si>
  <si>
    <t>$                    0.9 </t>
  </si>
  <si>
    <t>22.5 </t>
  </si>
  <si>
    <t>Expected return on plan assets</t>
  </si>
  <si>
    <t>Amortization of prior service cost</t>
  </si>
  <si>
    <t>Amortization of net loss/(gain)</t>
  </si>
  <si>
    <t>Settlement and curtailment (gain)/loss</t>
  </si>
  <si>
    <t>Termination benefits</t>
  </si>
  <si>
    <t>Net periodic benefit cost</t>
  </si>
  <si>
    <t>$                           0.6 </t>
  </si>
  <si>
    <t>$                        17.8 </t>
  </si>
  <si>
    <t>$                         16.1 </t>
  </si>
  <si>
    <t>$                    2.0 </t>
  </si>
  <si>
    <t>$                    3.1 </t>
  </si>
  <si>
    <t>Other Changes in Plan Assets and Benefit Obligations Recognized in Other Comprehensive Income</t>
  </si>
  <si>
    <t>Net (gain)/loss</t>
  </si>
  <si>
    <t>58.0 </t>
  </si>
  <si>
    <t>Prior service cost (credit)</t>
  </si>
  <si>
    <t>Amortization, settlement or curtailment recognition of net gain/(loss)</t>
  </si>
  <si>
    <t>Amortization, settlement or curtailment recognition of prior service (cost)/credit</t>
  </si>
  <si>
    <t>Total recognized in OCI</t>
  </si>
  <si>
    <t>57.7 </t>
  </si>
  <si>
    <t>Total recognized in net periodic benefit cost and OCI</t>
  </si>
  <si>
    <t>$                        (17.6)</t>
  </si>
  <si>
    <t>$                        13.0 </t>
  </si>
  <si>
    <t>$                         73.8 </t>
  </si>
  <si>
    <t>$                          (0.4)</t>
  </si>
  <si>
    <t>$                 (4.5)</t>
  </si>
  <si>
    <t>$                    4.9 </t>
  </si>
  <si>
    <t>The amounts recognized in AOCI during the year ended December 31, 2013 were net gains (before taxes) of $18.2 million for retirement benefits.  The net retirement benefits AOCI gains were primarily driven by a reduction in benefit obligations of $17.1 million resulting from changes in assumptions.  The discount rate for the U.S. pension and postretirement plans increased by 100 basis points from 3.75% at December 31, 2012 to 4.75% at December 31, 2013 and accounted for the majority of the AOCI gains arising from assumption changes.</t>
  </si>
  <si>
    <t>The postretirement AOCI net gains (before taxes) of $1.0 million during the year ended December 31, 2013 were primarily driven by a 75 basis point increase in the discount rate from 3.75% at December 31, 2012 to 4.50% at December 31, 2013.</t>
  </si>
  <si>
    <t>The plan changes approved on October 16, 2012 resulted in plan curtailments and amendments which reduced the liability for the affected plans as indicated in the table above. Each of the amended plans was re-measured at October 1, 2012 using a discount rate of 3.75%.</t>
  </si>
  <si>
    <t>The amounts recognized in AOCI during the year ended December 31, 2012 were net gains (before taxes) of $4.8 million for retirement benefits. The net retirement benefits AOCI gains were primarily driven by a reduction in benefit obligations of $20.4 million resulting from the decision to freeze benefits under certain plans, an increase in asset values of $23.8 million due to favorable asset performance, and the settlement of obligations of approximately $8.7 million as a result of the lump sum cash out offering. These gains were largely offset by changes in assumptions, which resulted in an increase in plan obligations of approximately $48.1 million.</t>
  </si>
  <si>
    <t>The postretirement AOCI net gains (before taxes) of $6.5 million during the year ended December 31, 2012 were primarily driven by the reduction in benefit obligations of $8.3 million primarily due to the discontinuation of benefits under certain plans, partially offset by the impacts of assumption changes of approximately $1.8 million.</t>
  </si>
  <si>
    <t>The discount rate for the majority of the U.S. pension and postretirement plans decreased by 75 basis points from 4.50% at December 31, 2011 to 3.75% at December 31, 2012. The decrease in the discount rate assumption represents the majority of the offset to the reduction of the pension and postretirement benefit obligations driven by plan changes.</t>
  </si>
  <si>
    <t>Assumptions</t>
  </si>
  <si>
    <t>Discount rate assumptions used for pension and post-retirement benefit plan accounting reflect prevailing rates available on high-quality, fixed-income debt instruments with maturities that match the benefit obligation. The rate of compensation used in the actuarial model is based upon the Company’s long-term plans for any increases, taking into account both market data and historical increases.</t>
  </si>
  <si>
    <t>Expected long-term rate of return assumptions on assets are based on projected asset allocation and historical and expected future returns for each asset class. Independent analysis of historical and projected asset returns, inflation, and interest rates are provided by the Company’s investment consultants and actuaries as part of the Company’s assumptions process.</t>
  </si>
  <si>
    <t>The weighted average assumptions used in the measurement of benefit obligations are as follows:</t>
  </si>
  <si>
    <t>Weighted Average Assumptions</t>
  </si>
  <si>
    <t>Discount rate</t>
  </si>
  <si>
    <t>3.80% </t>
  </si>
  <si>
    <t>3.74% </t>
  </si>
  <si>
    <t>Rate of compensation increases</t>
  </si>
  <si>
    <t>3.03% </t>
  </si>
  <si>
    <t>3.00% </t>
  </si>
  <si>
    <t>Health care cost trend rate</t>
  </si>
  <si>
    <t>Pre-65</t>
  </si>
  <si>
    <r>
      <t> </t>
    </r>
    <r>
      <rPr>
        <sz val="5"/>
        <color theme="1"/>
        <rFont val="Arial"/>
        <family val="2"/>
      </rPr>
      <t>(1)</t>
    </r>
  </si>
  <si>
    <t>7.60% </t>
  </si>
  <si>
    <t>Post-65</t>
  </si>
  <si>
    <t>7.80% </t>
  </si>
  <si>
    <t>Ultimate health care cost trend rate</t>
  </si>
  <si>
    <t>4.50% </t>
  </si>
  <si>
    <t>Year ultimate reached</t>
  </si>
  <si>
    <t>The weighted average assumptions used to determine net periodic benefit costs for the years ended December 31, 2013 and 2012 are as follows:</t>
  </si>
  <si>
    <t>3.81% </t>
  </si>
  <si>
    <t>4.30% </t>
  </si>
  <si>
    <t>3.86% </t>
  </si>
  <si>
    <t>4.31% </t>
  </si>
  <si>
    <t>Expected long-term return on plan assets</t>
  </si>
  <si>
    <t>5.57% </t>
  </si>
  <si>
    <t>5.56% </t>
  </si>
  <si>
    <t>Not applicable</t>
  </si>
  <si>
    <t>Healthcare rate trends have a significant effect on healthcare plan costs. The Company uses both external and historical data to determine healthcare rate trends. An increase (decrease) of one-percentage point in assumed healthcare rate trends would increase (decrease) the postretirement benefit obligation by $1.2 million and ($1.0 million), respectively. The service and interest cost are not material.</t>
  </si>
  <si>
    <t>Plan Assets</t>
  </si>
  <si>
    <t>CIT maintains a “Statement of Investment Policies and Objectives” which specifies guidelines for the investment, supervision and monitoring of pension assets in order to manage the Company’s objective of ensuring sufficient funds to finance future retirement benefits. The asset allocation policy allows assets to be invested between 15% to 35% in Equities, 35% to 65% in Fixed-Income, 15% to 25% in Global Asset Allocations, and 5% to 10% in Hedge Funds.  The asset allocation follows a Liability Driven Investing (“LDI”) strategy.  The objective of LDI is to allocate assets in a manner that their movement will more closely track the movement in the benefit liability.  The policy provides specific guidance on asset class objectives, fund manager guidelines and identification of prohibited and restricted transactions. It is reviewed periodically by the Company’s Investment Committee and external investment consultants.</t>
  </si>
  <si>
    <t>Members of the Investment Committee are appointed by the Chief Executive Officer and include the Chief Financial Officer as the committee Chairman, and other senior executives.</t>
  </si>
  <si>
    <t>There were no direct investments in equity securities of CIT or its subsidiaries included in pension plan assets in any of the years presented.</t>
  </si>
  <si>
    <t>Plan investments are stated at fair value. Common stock traded on security exchanges as well as mutual funds and exchange traded funds are valued at closing market prices; when no trades are reported, they are valued at the most recent bid quotation (Level 1). Investments in common/collective trusts are carried at fair value based upon net asset value (“NAV”) (Level 2). Funds that invest in alternative assets that do not have quoted market prices are valued at estimated fair value based on capital and financial statements received from fund managers (Level 3).  Given the valuation of Level 3 assets is dependent upon assumptions and expectations, management, with the assistance of third party experts, periodically assesses the controls and governance employed by the investment firms that manage Level 3 assets.</t>
  </si>
  <si>
    <t>The tables below set forth asset fair value measurements.</t>
  </si>
  <si>
    <r>
      <t>Fair Value Measurements</t>
    </r>
    <r>
      <rPr>
        <sz val="10"/>
        <color theme="1"/>
        <rFont val="Arial"/>
        <family val="2"/>
      </rPr>
      <t xml:space="preserve"> (dollars in millions)</t>
    </r>
  </si>
  <si>
    <t>Total Fair Value</t>
  </si>
  <si>
    <t>Cash</t>
  </si>
  <si>
    <t>$                           0.2 </t>
  </si>
  <si>
    <t>$                             - </t>
  </si>
  <si>
    <t>$                              - </t>
  </si>
  <si>
    <t>$                          0.2 </t>
  </si>
  <si>
    <t>Mutual Fund</t>
  </si>
  <si>
    <t>70.4 </t>
  </si>
  <si>
    <t>Common Collective Trust</t>
  </si>
  <si>
    <t>179.3 </t>
  </si>
  <si>
    <t>Common Stock</t>
  </si>
  <si>
    <t>18.1 </t>
  </si>
  <si>
    <t>Exchange Traded Funds</t>
  </si>
  <si>
    <t>21.2 </t>
  </si>
  <si>
    <t>Short Term Investment Fund</t>
  </si>
  <si>
    <t xml:space="preserve">Partnership </t>
  </si>
  <si>
    <t>Hedge Fund</t>
  </si>
  <si>
    <t>22.9 </t>
  </si>
  <si>
    <t>Insurance Contracts</t>
  </si>
  <si>
    <t>$                       109.9 </t>
  </si>
  <si>
    <t>$                     183.4 </t>
  </si>
  <si>
    <t>$                        63.6 </t>
  </si>
  <si>
    <t>$                      356.9 </t>
  </si>
  <si>
    <t>$                           0.3 </t>
  </si>
  <si>
    <t>$                          0.3 </t>
  </si>
  <si>
    <t>62.7 </t>
  </si>
  <si>
    <t>183.0 </t>
  </si>
  <si>
    <t>23.3 </t>
  </si>
  <si>
    <t>19.6 </t>
  </si>
  <si>
    <t>5.5 </t>
  </si>
  <si>
    <t>13.9 </t>
  </si>
  <si>
    <t>Unitized Insurance Fund</t>
  </si>
  <si>
    <t>27.2 </t>
  </si>
  <si>
    <t>$                       105.9 </t>
  </si>
  <si>
    <t>$                     215.7 </t>
  </si>
  <si>
    <t>$                        24.7 </t>
  </si>
  <si>
    <t>$                      346.3 </t>
  </si>
  <si>
    <t>Certain reclassifications were made to prior year investment classifications and fair value levels to conform to the current year presentation.</t>
  </si>
  <si>
    <t>The table below sets forth changes in the fair value of the Plan’s Level 3 assets for the year ended December 31, 2013:</t>
  </si>
  <si>
    <r>
      <t>Fair Value of Level 3 Assets</t>
    </r>
    <r>
      <rPr>
        <sz val="8"/>
        <color theme="1"/>
        <rFont val="Arial"/>
        <family val="2"/>
      </rPr>
      <t xml:space="preserve">  (dollars in millions)</t>
    </r>
  </si>
  <si>
    <t>Partnership</t>
  </si>
  <si>
    <t>Hedge Funds</t>
  </si>
  <si>
    <t>$                         24.7 </t>
  </si>
  <si>
    <t>$                        10.5 </t>
  </si>
  <si>
    <t>$                         13.9 </t>
  </si>
  <si>
    <t>Realized and Unrealized Gains (Losses)</t>
  </si>
  <si>
    <t>Purchases, sales, and settlements, net</t>
  </si>
  <si>
    <t>7.1 </t>
  </si>
  <si>
    <t>30.7 </t>
  </si>
  <si>
    <t>$                         63.6 </t>
  </si>
  <si>
    <t>$                          9.7 </t>
  </si>
  <si>
    <t>$                         22.9 </t>
  </si>
  <si>
    <t>$                         31.0 </t>
  </si>
  <si>
    <t>Change in Unrealized Gains (Losses) for Investments still held at December 31, 2013</t>
  </si>
  <si>
    <t>$                           1.0 </t>
  </si>
  <si>
    <t>$                         (0.8)</t>
  </si>
  <si>
    <t>$                           1.8 </t>
  </si>
  <si>
    <t>$                               - </t>
  </si>
  <si>
    <t>Contributions</t>
  </si>
  <si>
    <t>The Company’s policy is to make contributions so that they exceed the minimum required by laws and regulations, are consistent with the Company’s objective of ensuring sufficient funds to finance future retirement benefits and are tax deductible. CIT currently expects to contribute $22.0 million to the U.S. Retirement Plan during 2014.  For all other plans, CIT currently expects to contribute $10.0 million during 2014.</t>
  </si>
  <si>
    <t>Estimated Future Benefit Payments</t>
  </si>
  <si>
    <t>The following table depicts benefits projected to be paid from plan assets or from the Company’s general assets calculated using current actuarial assumptions. Actual benefit payments may differ from projected benefit payments.</t>
  </si>
  <si>
    <r>
      <t xml:space="preserve">Projected Benefits </t>
    </r>
    <r>
      <rPr>
        <sz val="8"/>
        <color theme="1"/>
        <rFont val="Arial"/>
        <family val="2"/>
      </rPr>
      <t>(dollars in millions)</t>
    </r>
  </si>
  <si>
    <t>For the years ended December 31,</t>
  </si>
  <si>
    <t>Gross Postretirement Benefits</t>
  </si>
  <si>
    <t>Medicare Subsidy</t>
  </si>
  <si>
    <t>3.3 </t>
  </si>
  <si>
    <t>25.9 </t>
  </si>
  <si>
    <t>3.2 </t>
  </si>
  <si>
    <t>2019-2023</t>
  </si>
  <si>
    <t>136.1 </t>
  </si>
  <si>
    <t>14.1 </t>
  </si>
  <si>
    <t>Savings Incentive Plan</t>
  </si>
  <si>
    <r>
      <t>CIT has a number of defined contribution retirement plans covering certain of its U.S. and non-U.S. employees designed in accordance with conditions and practices in the respective countries. The U.S. plan, which qualifies under section 401(k) of the Internal Revenue Code, is the largest and accounts for 87% of the Company’s total defined contribution retirement expense for the year ended December 31, 2013. Generally, employees may contribute a portion of their eligible compensation, as defined, subject to regulatory limits and plan provisions, and the Company matches these contributions up to a threshold. On October 16, 2012, the Board of Directors of the Company approved plan enhancements which provide participants with additional company contributions in the plan effective January 1, 2013.  The cost of these plans totaled  $</t>
    </r>
    <r>
      <rPr>
        <sz val="11"/>
        <color theme="1"/>
        <rFont val="Times New Roman"/>
        <family val="1"/>
      </rPr>
      <t>24.9</t>
    </r>
    <r>
      <rPr>
        <sz val="10"/>
        <color theme="1"/>
        <rFont val="Arial"/>
        <family val="2"/>
      </rPr>
      <t xml:space="preserve"> million, $16.9 million and $15.1 million for the years ended December 31, 2013, 2012, and 2011, respectively.</t>
    </r>
  </si>
  <si>
    <t>In December 2009, the Company adopted the Amended and Restated CIT Group Inc. Long-Term Incentive Plan (the “LTIP”), which provides for grants of stock-based awards to employees, executive officers and directors, and replaced the Predecessor CIT Group Inc. Long-Term Incentive Plan (the “Prior Plan”). The number of shares of common stock that may be issued for all purposes under the LTIP is 10,526,316.  </t>
  </si>
  <si>
    <r>
      <t>Compensation expense related to equity-based awards are measured and recorded in accordance with ASC 718,  </t>
    </r>
    <r>
      <rPr>
        <i/>
        <sz val="10"/>
        <color theme="1"/>
        <rFont val="Arial"/>
        <family val="2"/>
      </rPr>
      <t>Stock Compensation</t>
    </r>
    <r>
      <rPr>
        <sz val="10"/>
        <color theme="1"/>
        <rFont val="Arial"/>
        <family val="2"/>
      </rPr>
      <t>.  The fair value of equity-based and stock purchase equity awards are measured at the date of grant using a Black-Scholes option pricing model, and the fair value of restricted stock and unit awards is based on the fair market value of CIT’s common stock on the date of grant. Compensation expense is recognized over the vesting period (requisite service period), which is generally three years for stock options and restricted stock/units, under the graded vesting method, whereby each vesting tranche of the award is amortized separately as if each were a separate award. Valuation assumptions for new equity awards are established at the start of each fiscal year.</t>
    </r>
  </si>
  <si>
    <t>Operating expenses includes $52.5 million of compensation expense related to equity-based awards granted to employees or members of the Board of Directors for the year ended December 31, 2013, including $52.3 million related to restricted and retention stock and unit awards and the remaining related to stock purchases.    Compensation expense related to equity-based awards included $41.9 million in 2012 and $24.8 million in 2011, respectively. </t>
  </si>
  <si>
    <t>Stock Options</t>
  </si>
  <si>
    <t>Stock options were not significant and no stock options were granted during 2013, 2012 and 2011. </t>
  </si>
  <si>
    <t>Employee Stock Purchase Plan</t>
  </si>
  <si>
    <t>In December 2010, the Company adopted the CIT Group Inc. 2011 Employee Stock Purchase Plan (the “ESPP”), which was approved by shareholders in May 2011.  Eligibility for participation in the ESPP includes employees of CIT and its participating subsidiaries who are customarily employed for at least 20 hours per week, except that any employees designated as highly compensated are not eligible to participate in the ESPP. The ESPP is available to employees in the United States and to certain international employees. Under the ESPP, CIT is authorized to issue up to 2,000,000 shares of common stock to eligible employees. Eligible employees can choose to have between 1% and 10% of their base salary withheld to purchase shares quarterly, at a purchase price equal to 85% of the fair market value of CIT common stock on the last business day of the quarterly offering period. The amount of common stock that may be purchased by a participant through the ESPP is generally limited to $25,000 per year. A total of 25,490 and 29,609 shares were purchased under the plan in 2013 and 2012, respectively.</t>
  </si>
  <si>
    <t>Restricted Stock / Performance Units</t>
  </si>
  <si>
    <t>Under the LTIP, Restricted Stock Units (“RSUs”) are awarded at no cost to the recipient upon grant.  RSUs are generally granted annually at the discretion of the Company, but may also be granted during the year to new hires or for retention or other purposes.  RSUs granted to employees and restricted stock granted to members of the Board during 2013 and 2012 generally were scheduled to vest either one third per year for three years or 100% after three years. Certain vested stock awards were scheduled to remain subject to transfer restrictions through the first anniversary of the grant date for members of the Board who elected to receive stock in lieu of cash compensation for their retainer.  Vested stock salary awards granted to a limited number of executives were scheduled to remain subject to transfer restrictions through the first and/or third anniversaries of the grant date.  Certain RSUs granted to directors, and in limited instances to employees, are designed to settle in cash and are accounted for as “liability” awards as prescribed by ASC 718. The values of these cash-settled RSUs are re-measured at the end of each reporting period until the award is settled.</t>
  </si>
  <si>
    <t>During 2013 and 2012, Performance Stock Units (“PSUs”) were awarded to certain senior executives.  The awards become payable only if CIT achieves certain growth and margin targets over a three-year performance period.  PSU share payouts may increase or decrease from the target grant based on performance against these pre-established performance measures, with the actual number of shares ranging from 0% to a maximum of 150% of the target grant for PSUs granted in 2013, and a maximum of 200% of the target grant for PSUs granted in 2012.  Both performance measures have a minimum threshold level of performance that must be achieved to trigger any payout; if the threshold level of performance is not achieved for either performance measure, then no portion of the PSU target will be payable.  Achievement against either performance measures is calculated independently of the other performance measure and each measure is weighted equally.</t>
  </si>
  <si>
    <t>The fair value of restricted stock and RSUs that vested and settled in stock during 2013 and 2012 was $38.6 million and $10.8 million, respectively. The fair value of RSUs that vested and settled in cash during 2013 and 2012 was $0.4 million in both periods.</t>
  </si>
  <si>
    <t>The following tables summarize restricted stock and RSU activity for 2013 and 2012:</t>
  </si>
  <si>
    <t>Stock and Cash-Settled Awards Outstanding</t>
  </si>
  <si>
    <t>Stock-Settled Awards</t>
  </si>
  <si>
    <t>Cash-Settled Awards</t>
  </si>
  <si>
    <t>Number of Shares</t>
  </si>
  <si>
    <t>Weighted Average Grant Date Value</t>
  </si>
  <si>
    <t>Unvested at beginning of period</t>
  </si>
  <si>
    <t>1,883,292 </t>
  </si>
  <si>
    <t>$                    40.15 </t>
  </si>
  <si>
    <t>9,677 </t>
  </si>
  <si>
    <t>$                      39.56 </t>
  </si>
  <si>
    <t>Vested / unsettled Stock Salary at beginning of period</t>
  </si>
  <si>
    <t>114,119 </t>
  </si>
  <si>
    <t>38.20 </t>
  </si>
  <si>
    <t>3,247 </t>
  </si>
  <si>
    <t>39.05 </t>
  </si>
  <si>
    <t>PSUs - granted to employees</t>
  </si>
  <si>
    <t>111,046 </t>
  </si>
  <si>
    <t>42.55 </t>
  </si>
  <si>
    <t>RSUs - granted to employees</t>
  </si>
  <si>
    <t>1,015,861 </t>
  </si>
  <si>
    <t>42.76 </t>
  </si>
  <si>
    <t>RSUs - granted to directors</t>
  </si>
  <si>
    <t>23,551 </t>
  </si>
  <si>
    <t>44.27 </t>
  </si>
  <si>
    <t>2,549 </t>
  </si>
  <si>
    <t>44.14 </t>
  </si>
  <si>
    <t>Forfeited / cancelled</t>
  </si>
  <si>
    <t>41.62 </t>
  </si>
  <si>
    <t>Vested / settled awards</t>
  </si>
  <si>
    <t>39.81 </t>
  </si>
  <si>
    <t>39.31 </t>
  </si>
  <si>
    <t>Vested / unsettled Stock Salary Awards</t>
  </si>
  <si>
    <t>41.46 </t>
  </si>
  <si>
    <t>Unvested at end of period</t>
  </si>
  <si>
    <t>2,219,463 </t>
  </si>
  <si>
    <t>$                    41.51 </t>
  </si>
  <si>
    <t>5,508 </t>
  </si>
  <si>
    <t>$                      41.93 </t>
  </si>
  <si>
    <t>979,393 </t>
  </si>
  <si>
    <t>$                    42.40 </t>
  </si>
  <si>
    <t>13,964 </t>
  </si>
  <si>
    <t>$                      40.12 </t>
  </si>
  <si>
    <t>72,238 </t>
  </si>
  <si>
    <t>39.27 </t>
  </si>
  <si>
    <t>106,511 </t>
  </si>
  <si>
    <t>41.31 </t>
  </si>
  <si>
    <t>1,130,494 </t>
  </si>
  <si>
    <t>38.90 </t>
  </si>
  <si>
    <t>8,117 </t>
  </si>
  <si>
    <t>30,409 </t>
  </si>
  <si>
    <t>35.84 </t>
  </si>
  <si>
    <t>1,815 </t>
  </si>
  <si>
    <t>35.80 </t>
  </si>
  <si>
    <t>40.28 </t>
  </si>
  <si>
    <t>43.68 </t>
  </si>
  <si>
    <t>39.42 </t>
  </si>
  <si>
    <t>Commitments</t>
  </si>
  <si>
    <t>Commitments [Abstract]</t>
  </si>
  <si>
    <t>NOTE 19 — COMMITMENTS</t>
  </si>
  <si>
    <t>The accompanying table summarizes credit-related commitments, as well as purchase and funding commitments:</t>
  </si>
  <si>
    <r>
      <t>Commitments</t>
    </r>
    <r>
      <rPr>
        <sz val="10"/>
        <color theme="1"/>
        <rFont val="Arial"/>
        <family val="2"/>
      </rPr>
      <t xml:space="preserve"> (dollars in millions)</t>
    </r>
  </si>
  <si>
    <t>Due to Expire</t>
  </si>
  <si>
    <t>Within</t>
  </si>
  <si>
    <t>After</t>
  </si>
  <si>
    <t>One Year</t>
  </si>
  <si>
    <t>Financing Commitments</t>
  </si>
  <si>
    <t>Financing and leasing assets</t>
  </si>
  <si>
    <t>$                 799.7 </t>
  </si>
  <si>
    <t>$               3,526.1 </t>
  </si>
  <si>
    <t>$            4,325.8 </t>
  </si>
  <si>
    <t>$                 3,301.2 </t>
  </si>
  <si>
    <t xml:space="preserve">Letters of credit </t>
  </si>
  <si>
    <t>Standby letters of credit</t>
  </si>
  <si>
    <t>36.8 </t>
  </si>
  <si>
    <t>265.5 </t>
  </si>
  <si>
    <t>302.3 </t>
  </si>
  <si>
    <t>238.5 </t>
  </si>
  <si>
    <t>Other letters of credit</t>
  </si>
  <si>
    <t>35.9 </t>
  </si>
  <si>
    <t>53.6 </t>
  </si>
  <si>
    <t>Guarantees</t>
  </si>
  <si>
    <t>Deferred purchase credit protection agreements</t>
  </si>
  <si>
    <t>1,771.6 </t>
  </si>
  <si>
    <t>1,841.5 </t>
  </si>
  <si>
    <t>Guarantees, acceptances and other recourse obligations</t>
  </si>
  <si>
    <t>17.4 </t>
  </si>
  <si>
    <t>Purchase and Funding Commitments</t>
  </si>
  <si>
    <t>Aerospace manufacturer purchase commitments</t>
  </si>
  <si>
    <t>729.3 </t>
  </si>
  <si>
    <t>8,015.2 </t>
  </si>
  <si>
    <t>8,744.5 </t>
  </si>
  <si>
    <t>9,168.3 </t>
  </si>
  <si>
    <t>Rail and other manufacturer purchase commitments</t>
  </si>
  <si>
    <t>648.9 </t>
  </si>
  <si>
    <t>405.1 </t>
  </si>
  <si>
    <t>1,054.0 </t>
  </si>
  <si>
    <t>927.4 </t>
  </si>
  <si>
    <t>Commercial loan portfolio purchase commitment</t>
  </si>
  <si>
    <t>1,258.3 </t>
  </si>
  <si>
    <t>Financing commitments, referred to as loan commitments, or lines of credit, reflect CIT’s agreements to lend to its customers, subject to the customers’ compliance with contractual obligations. Included in the table above are commitments that have been extended to and accepted by customers, clients or agents, but on which the criteria for funding have not been completed of $548 million at December 31, 2013 and $325 million at December 31, 2012. Financing commitments also include credit line agreements to Trade Finance clients that are cancellable by us only after a notice period.  The notice period is typically 90 days or less. The amount available under these credit lines, net of amount of receivables assigned to us, is $157 million at December 31, 2013. As financing commitments may not be fully drawn, may expire unused, may be reduced or cancelled at the customer’s request, and may require the customer to be in compliance with certain conditions, total commitment amounts do not necessarily reflect actual future cash flow requirements.</t>
  </si>
  <si>
    <t xml:space="preserve">The table above includes approximately $0.9 billion of undrawn financing commitments at December 31, 2013 and $0.6 billion at December 31, 2012 for instances where the customer is not in compliance with contractual obligations, and therefore CIT does not have the contractual obligation to lend.  </t>
  </si>
  <si>
    <t>At December 31, 2013, substantially all undrawn financing commitments were senior facilities. Most of the Company’s undrawn and available financing commitments are in Corporate Finance.  </t>
  </si>
  <si>
    <t>The table above excludes uncommitted revolving credit facilities extended by Trade Finance to its clients for working capital purposes. In connection with these facilities, Trade Finance has the sole discretion throughout the duration of these facilities to determine the amount of credit that may be made available to its clients at any time and whether to honor any specific advance requests made by its clients under these credit facilities.</t>
  </si>
  <si>
    <t>Letters of Credit</t>
  </si>
  <si>
    <t>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t>
  </si>
  <si>
    <t>Deferred Purchase Agreements</t>
  </si>
  <si>
    <t>A Deferred Purchase Agreement (“DPA”) is provided in conjunction with factoring, whereby CIT provides a client with credit protection for trade receivables without purchasing the receivables. The trade receivable terms are generally sixty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t>
  </si>
  <si>
    <t>The table above includes $1,690 million of DPA credit protection at December 31, 2013, related to receivables which have been presented to us for credit protection after shipment of goods has occurred and the customer has been invoiced. The table also includes $82 million available under DPA credit line agreements, net of amount of DPA credit protection provided at December 31, 2013. The DPA credit line agreements specify a contractually committed amount of DPA credit protection and are cancellable by us only after a notice period. The notice period is typically 90 days or less.</t>
  </si>
  <si>
    <r>
      <t>The methodology used to determine the DPA liability is similar to the methodology used to determine the allowance for loan losses associated with the finance receivables, which reflects embedded losses based on various factors, including expected losses reflecting the Company’s internal customer and facility credit ratings. The liability recorded in Other Liabilities related to the DPAs totaled $6.</t>
    </r>
    <r>
      <rPr>
        <sz val="11"/>
        <color theme="1"/>
        <rFont val="Times New Roman"/>
        <family val="1"/>
      </rPr>
      <t>0</t>
    </r>
    <r>
      <rPr>
        <sz val="10"/>
        <color theme="1"/>
        <rFont val="Arial"/>
        <family val="2"/>
      </rPr>
      <t xml:space="preserve"> million and $5.6 million at December 31, 2013 and December 31, 2012, respectively.</t>
    </r>
  </si>
  <si>
    <t>CIT’s purchase commitments relate primarily to purchases of commercial aircraft and rail equipment. Commitments to purchase new commercial aircraft are predominantly with Airbus Industries (“Airbus”), The Boeing Company (“Boeing”), and Embraer S.A. (“Embraer”). CIT may also commit to purchase an aircraft directly from an airline. Aerospace equipment purchases are contracted for specific models, using baseline aircraft specifications at fixed prices, which reflect discounts from fair market purchase prices prevailing at the time of commitment. The delivery price of an aircraft may change depending on final specifications. Equipment purchases are recorded at the delivery date. The estimated commitment amounts in the preceding table are based on contracted purchase prices reduced for pre-delivery payments to date and exclude buyer furnished equipment selected by the lessee. Pursuant to existing contractual commitments, 147 aircraft remain to be purchased from Airbus, Boeing and Embraer at December 31, 2013. Aircraft deliveries are scheduled periodically through 2020. Commitments exclude unexercised options to order additional aircraft.</t>
  </si>
  <si>
    <t>The Company’s rail business entered into commitments to purchase railcars from multiple manufacturers. At December 31, 2013, approximately 7,500 railcars remain to be purchased with deliveries through 2015. Rail equipment purchase commitments are at fixed prices subject to price increases for certain materials.    Other vendor purchase commitments relate to Vendor Finance equipment.</t>
  </si>
  <si>
    <t>The prior year amount includes $1.3 billion related to December 2012 agreement to acquire commercial loan commitments.</t>
  </si>
  <si>
    <t>Contingencies</t>
  </si>
  <si>
    <t>Contingencies [Abstract]</t>
  </si>
  <si>
    <t>NOTE 20 — CONTINGENCIES</t>
  </si>
  <si>
    <t xml:space="preserve">Litigation </t>
  </si>
  <si>
    <t>CIT is currently involved, and from time to time in the future may be involved, in a number of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results of Litigation that is currently pending, taken together,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t>
  </si>
  <si>
    <t>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where losses are reasonably possible, management currently estimates the aggregate range of reasonably possible losses as up to $90 million in excess of established reserves and insurance related to those matters, if any. This estimate represents reasonably possible losses (in excess of established reserves and insurance) over the life of such Litigation, which may span a currently indeterminable number of years, and is based on information currently available as of December 31, 2013. The matters underlying the estimated range will change from time to time, and actual results may vary significantly from this estimate.</t>
  </si>
  <si>
    <t>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t>
  </si>
  <si>
    <t>The foregoing statements about CIT’s Litigation are based on the Company’s judgments, assumptions, and estimates and are necessarily subjective and uncertain. Several of the Company’s Litigation matters are described below.</t>
  </si>
  <si>
    <t>Tyco Tax Agreement</t>
  </si>
  <si>
    <t>In connection with the Company’s separation from Tyco International Ltd (“Tyco”) in 2002, CIT and Tyco entered into a Tax Agreement pursuant to which, among other things, CIT agreed to pay Tyco for tax savings actually realized by CIT, if any, as a result of the use of certain net operating losses arising during the period that Tyco owned CIT (the “Tyco Tax Attribute”), which savings would not have been realized absent the existence of the Tyco Tax Attribute. During CIT’s bankruptcy, CIT rejected the Tax Agreement.  Tyco filed a Notice of Arbitration during the second quarter of 2011, seeking arbitration of its alleged contractual damages resulting from rejection of the Tax Agreement. The arbitration hearing was scheduled to begin in December 2013.  In November 2013, the parties engaged in a mediation and settlement negotiations resulting in a settlement of the matter.  Pursuant to the settlement, CIT paid Tyco $60 million in December 2013 and Tyco released all claims that it had with respect to the federal Tyco Tax Attribute, which could have been as much as approximately $794 million and the state Tyco Tax Attribute which could have been as much as approximately $180 million. The settlement has been fully consummated and the matter is resolved.</t>
  </si>
  <si>
    <t>Lac-Mégantic, Quebec Derailment</t>
  </si>
  <si>
    <t xml:space="preserve">On July 6, 2013, a freight train including five locomotives and seventy-two tank cars carrying crude oil derailed in the town of Lac-Mégantic, Quebec. Nine of the tank cars were owned by The CIT Group/Equipment Financing, Inc. (“CIT/EF”) (a wholly-owned subsidiary of the Company) and leased to Western Petroleum Company (“WPC”), a subsidiary of World Fuel Services Corp. (“WFS”). Two of the locomotives are owned by CIT/EF and were leased to Montreal, Maine &amp; Atlantic Railway, Ltd. (“MMA”), the railroad operating the freight train at the time of the derailment, a subsidiary of Rail World, Inc.  </t>
  </si>
  <si>
    <t xml:space="preserve">The derailment was followed by explosions and fire, which resulted in the deaths of over forty people and an unknown number of injuries, the destruction of more than thirty buildings in Lac-Mégantic, and the release of crude oil on land and into the Chaudière River.  The extent of the property and environmental damage has not yet been determined. Twenty lawsuits have been filed in Illinois by representatives of the deceased in connection with the derailment. The Company is named as a defendant in seven of the twenty lawsuits, together with 13 other defendants, including WPC, MMA (who has since been dismissed without prejudice as a result of its chapter 11 bankruptcy filing on August 7, 2013), and the lessors of the other locomotives and tank cars. Liability could be joint and several among some or all of the defendants. All but two of these cases have been consolidated in the U.S. District Court in the Northern District of Illinois. The Company has joined a motion to move these cases to the U.S. District Court in Maine. The Company has been named as an additional defendant in a pending class action in the Superior Court of Quebec, Canada.  Other cases may be filed in U.S. and Canadian courts. The plaintiffs in the pending U.S. and Canadian actions assert claims of negligence and strict liability based upon alleged design defect against the Company in connection with the CIT/EF tank cars. The Company has rights of indemnification and defense against its lessees, WPC and MMA, and also has rights as an additional insured under liability coverage maintained by the lessees. In addition, the Company and its subsidiaries maintain contingent and general liability insurance for claims of this nature, and the Company and its insurers are working cooperatively with respect to these claims.  </t>
  </si>
  <si>
    <t xml:space="preserve">The Lac-Mégantic derailment has triggered a number of regulatory investigations and actions. The Transportation Safety Board of Canada is investigating the cause of the derailment, with assistance from Transport Canada. In addition, Quebec’s Environment Ministry has issued an order to WFS, WPC, MMA, and Canadian Pacific Railway (which allegedly subcontracted with MMA) to pay for the full cost of environmental clean-up and damage assessment related to the derailment.  </t>
  </si>
  <si>
    <t>As the Company is unable to predict the outcome of the foregoing legal proceedings or whether and the extent to which additional lawsuits or claims will be brought against the Company or its subsidiaries, the regulatory investigations have not been concluded, the total damages have not been quantified, there are a large number of parties named as defendants, and the extent to which resulting liability will be assessed against other parties and their financial ability to bear such responsibilities is unknown, the Company cannot reasonably estimate the amount or range of loss that may be incurred in connection with the derailment. The Company is vigorously defending the claims that have been asserted, including pursuing its rights under indemnification agreements and insurance policies.</t>
  </si>
  <si>
    <t>BRAZILIAN TAX MATTERS</t>
  </si>
  <si>
    <t xml:space="preserve">Banco CIT, CIT’s Brazilian bank subsidiary, is pursuing seven tax appeals relating to disputed local tax assessments on leasing services and importation of equipment. The disputes primarily involve questions of whether the correct taxing authorities were paid and whether the proper tax rate was applied.   </t>
  </si>
  <si>
    <t>ISS Tax Appeals</t>
  </si>
  <si>
    <t>Notices of infraction were received relating to the payment of Imposto sobre Serviços (“ISS”), charged by municipalities in connection with services. The Brazilian municipalities of Itu and Cascavale claim that Banco CIT should have paid them ISS tax on leasing services for tax years 2006-2011. Instead, Banco CIT paid the ISS tax to Barueri, the municipality in which it is domiciled in São  Paulo, Brazil. The disputed issue is whether the ISS tax should be paid to the municipality in which the leasing company is located or the municipality in which the services were rendered or the customer is located. The amounts claimed by the taxing authorities of Itu and Cascavel collectively for tax assessments and penalties are approximately 850 thousand Reais (approximately $350 thousand). Recent favorable legal precedent in a similar tax appeal has been issued by Brazil’s highest court resolving the conflict between the municipalities.</t>
  </si>
  <si>
    <t>ICMS Tax Appeals</t>
  </si>
  <si>
    <t>Notices of infraction were received relating to the payment of “Imposto sobre Circulacão de Mercadorias e Servicos” (“ICMS”) taxes charged by states in connection with the importation of equipment. The state of São Paulo claims that Banco CIT should have paid it ICMS tax for tax years 2006-2009 because Banco CIT, the purchaser, is located in São Paulo. Instead, Banco CIT paid ICMS tax to the states of Espirito Santo, Espirito Santa Caterina, and Alagoas, where the imported equipment arrived. A recent regulation issued by São Paulo in December 2013 reaffirms a 2009 agreement by São Paulo to conditionally recognize ICMS tax payments made to Espirito Santo. The amounts claimed by São Paulo collectively for tax assessments and penalties are approximately: (i) 79 million Reais (approximately $34.0 million) for goods imported into the state of Espirito Santo from 2006 -  2009 and the states of Espirito Santa Caterina and Alagoas in 2007 and 2008. </t>
  </si>
  <si>
    <t xml:space="preserve">A notice of infraction was received relating to São  Paulo’s challenge of the ICMS tax rate paid by Banco CIT for tax years 2004-2007. São  Paulo alleges that Banco CIT paid a lower rate of ICMS tax on imported equipment than was required ( 8.8% instead of 18% ). Banco CIT challenged the notice of infraction and was partially successful – the period from January 1, 2004 through December 22, 2004 has been excluded from the amounts claimed to be due by São  Paulo. Banco CIT has commenced a judicial proceeding challenging the unfavorable portion of the administrative ruling. The amount claimed by São  Paulo for tax assessments and penalties is approximately 4 million Reais (approximately $1.6 million). </t>
  </si>
  <si>
    <t>The current potential aggregate exposure in taxes, fines and interest for the ISS and the ICMS tax matters could be up to approximately 84 million Reais (approximately $36 million).</t>
  </si>
  <si>
    <t>Pledged Assets And Lease Commitments</t>
  </si>
  <si>
    <t>Pledged Assets And Lease Commitments [Abstract]</t>
  </si>
  <si>
    <t>NOTE 21 — PLEDGED ASSETS AND LEASE COMMITMENTS</t>
  </si>
  <si>
    <t>As part of our liquidity management strategy, we pledge assets to secure financing transactions (which include securitizations), borrowings from the FHLB and FRB, and for other purposes as required or permitted by law. Our financing transactions do not meet accounting requirements for sale treatment and are recorded as secured borrowings, with the assets remaining on-balance sheet for GAAP. The debt associated with these transactions is collateralized by receivables, leases and/or equipment. Certain related cash balances are restricted. The amounts that follow reflect pledged assets associated with secured financing transactions, which include pledged assets related to variable interest entities (“VIEs”) and borrowings from the FHLB. We do not have outstanding borrowings with the FRB. See Note 8 – Long Term Borrowings for associated debt balances.</t>
  </si>
  <si>
    <t>At December 31, 2013 we had pledged assets of $15.3 billion, which included $9.4 billion of loans (including amounts held for sale), $4.8 billion of operating lease assets, $1.0 billion of cash and $0.1 billion of investment securities.</t>
  </si>
  <si>
    <t>Lease Commitments</t>
  </si>
  <si>
    <t xml:space="preserve">The following table presents future minimum rental payments under non-cancellable long-term lease agreements for premises and equipment at December 31, 2013: </t>
  </si>
  <si>
    <t>Future Minimum Rentals     (dollars in millions)</t>
  </si>
  <si>
    <t>$                31.6</t>
  </si>
  <si>
    <t>29.5 </t>
  </si>
  <si>
    <t>26.8 </t>
  </si>
  <si>
    <t>23.1 </t>
  </si>
  <si>
    <t>22.4 </t>
  </si>
  <si>
    <t>53.2 </t>
  </si>
  <si>
    <t>$              186.6</t>
  </si>
  <si>
    <r>
      <t xml:space="preserve">In addition to fixed lease rentals, leases generally require payment of maintenance expenses and real estate taxes, both of which are subject to escalation provisions. Minimum payments include $85.3 million ($13.1 million for 2014) which will be recorded against the facility exiting liability when paid and therefore will not be recorded as rental expense in future periods.  Minimum payments have not been reduced by minimum sublease rentals of $63.6 million due in the future under non-cancellable subleases which will be recorded against the facility exiting liability when received.  See </t>
    </r>
    <r>
      <rPr>
        <i/>
        <sz val="10"/>
        <color theme="1"/>
        <rFont val="Times New Roman"/>
        <family val="1"/>
      </rPr>
      <t>Note 25 – “Severance and Facility Exiting Liabilities”</t>
    </r>
    <r>
      <rPr>
        <sz val="10"/>
        <color theme="1"/>
        <rFont val="Times New Roman"/>
        <family val="1"/>
      </rPr>
      <t xml:space="preserve"> for the liability related to closing facilities.</t>
    </r>
  </si>
  <si>
    <t>Rental expense for premises, net of sublease income (including restructuring charges from exiting office space), and equipment, was as follows.</t>
  </si>
  <si>
    <t>2013 </t>
  </si>
  <si>
    <t>2012 </t>
  </si>
  <si>
    <t>2011 </t>
  </si>
  <si>
    <t>Premises</t>
  </si>
  <si>
    <t>$                19.0</t>
  </si>
  <si>
    <t>$                19.8</t>
  </si>
  <si>
    <t>$                22.7</t>
  </si>
  <si>
    <t>Equipment</t>
  </si>
  <si>
    <t>$                22.0</t>
  </si>
  <si>
    <t>$                25.4</t>
  </si>
  <si>
    <t>Certain Relationships And Related Transactions</t>
  </si>
  <si>
    <t>Certain Relationships And Related Transactions [Abstract]</t>
  </si>
  <si>
    <t>NOTE 22 — CERTAIN RELATIONSHIPS AND RELATED TRANSACTIONS</t>
  </si>
  <si>
    <t>CIT invests in various trusts, partnerships, and limited liability corporations established in conjunction with structured financing transactions of equipment, power and infrastructure projects. CIT’s interests in these entities were entered into in the ordinary course of business. Other assets included approximately $65 million and $69 million at December 31, 2013 and 2012, respectively, of investments in non-consolidated entities relating to such transactions that are accounted for under the equity or cost methods.</t>
  </si>
  <si>
    <t>The combination of investments in and loans to non-consolidated entities represents the Company’s maximum exposure to loss, as the Company does not provide guarantees or other forms of indemnification to non-consolidated entities.</t>
  </si>
  <si>
    <t>Certain shareholders of CIT provide investment management, banking and investment banking services in the normal course of business.</t>
  </si>
  <si>
    <t>Business Segment Information</t>
  </si>
  <si>
    <t>Business Segment Information [Abstract]</t>
  </si>
  <si>
    <t>NOTE 23 — BUSINESS SEGMENT INFORMATION</t>
  </si>
  <si>
    <t>Management’s Policy in Identifying Reportable Segments</t>
  </si>
  <si>
    <t>CIT’s reportable segments are comprised of strategic business units that are aggregated into segments primarily based upon industry categories and to a lesser extent, the core competencies relating to product origination, distribution methods, operations and servicing and the nature of their regulatory environment. This segment reporting is consistent with the presentation of financial information to management.</t>
  </si>
  <si>
    <t>Types of Products and Services</t>
  </si>
  <si>
    <t>CIT has five reportable segments: Corporate Finance, Transportation Finance, Trade Finance, Vendor Finance and Consumer. Corporate Finance and Trade Finance offer secured lending as well as other financial products and services predominately to small and midsize companies. These include secured revolving lines of credit and term loans, accounts receivable credit protection, factoring, accounts receivable collection, import and export financing, debtor-in-possession and turnaround financing and receivable advisory services. Transportation Finance offers leasing products and secured lending to midsize and larger companies across the aerospace, rail and maritime industries. Vendor Finance partners with manufacturers and distributors to offer secured lending and leasing products predominantly to small and mid-size companies primarily in information technology, telecommunication and office equipment markets. Consumer includes a liquidating portfolio of government-guaranteed student loans, which are all in assets held for sale at December 31, 2013.</t>
  </si>
  <si>
    <t>Segment Profit and Assets</t>
  </si>
  <si>
    <t>Certain activities are not attributed to operating segments and are included in Corporate and Other.  Some of the more significant items include loss on debt extinguishments, costs associated with excess cash liquidity (Interest Expense), mark-to-market adjustments on non-qualifying derivatives (Other Income) and restructuring charges for severance and facilities exit activities (Operating Expenses).  In 2011, Corporate and Other also included prepayment penalties associated with debt repayments (Interest Expense).</t>
  </si>
  <si>
    <t xml:space="preserve">Corporate </t>
  </si>
  <si>
    <t>Transportation</t>
  </si>
  <si>
    <t>Trade</t>
  </si>
  <si>
    <t xml:space="preserve">Vendor </t>
  </si>
  <si>
    <t>Corporate</t>
  </si>
  <si>
    <t>Finance</t>
  </si>
  <si>
    <t>Segments</t>
  </si>
  <si>
    <t>and Other</t>
  </si>
  <si>
    <t>For the year ended December 31, 2013</t>
  </si>
  <si>
    <t>$                         525.1 </t>
  </si>
  <si>
    <t>$                                 145.9 </t>
  </si>
  <si>
    <t>$                 54.9 </t>
  </si>
  <si>
    <t>$                    509.0 </t>
  </si>
  <si>
    <t>$                     1,234.9 </t>
  </si>
  <si>
    <t>$                               130.7 </t>
  </si>
  <si>
    <t>$                            1,365.6 </t>
  </si>
  <si>
    <t>$                                 17.2 </t>
  </si>
  <si>
    <t>$                        1,382.8 </t>
  </si>
  <si>
    <t>1,546.9 </t>
  </si>
  <si>
    <t>205.4 </t>
  </si>
  <si>
    <t>1,770.3 </t>
  </si>
  <si>
    <t>147.8 </t>
  </si>
  <si>
    <t>77.0 </t>
  </si>
  <si>
    <t>138.2 </t>
  </si>
  <si>
    <t>374.3 </t>
  </si>
  <si>
    <t>375.2 </t>
  </si>
  <si>
    <t>Income (loss) before (provision) benefit for income taxes</t>
  </si>
  <si>
    <t>$                    183.8 </t>
  </si>
  <si>
    <t>$                           600.4 </t>
  </si>
  <si>
    <t>$             55.6 </t>
  </si>
  <si>
    <t>$                  23.3 </t>
  </si>
  <si>
    <t>$                   863.1 </t>
  </si>
  <si>
    <t>$                           31.0 </t>
  </si>
  <si>
    <t>$                         894.1 </t>
  </si>
  <si>
    <t>$                       (120.0)</t>
  </si>
  <si>
    <t>$                     774.1 </t>
  </si>
  <si>
    <t>Select Period End Balances</t>
  </si>
  <si>
    <t>$                      9,465.9 </t>
  </si>
  <si>
    <t>$                              2,181.3 </t>
  </si>
  <si>
    <t>$            2,262.4 </t>
  </si>
  <si>
    <t>$                 4,719.6 </t>
  </si>
  <si>
    <t>$                   18,629.2 </t>
  </si>
  <si>
    <t>$                                       - </t>
  </si>
  <si>
    <t>$                      18,629.2 </t>
  </si>
  <si>
    <t>413.7 </t>
  </si>
  <si>
    <t>152.0 </t>
  </si>
  <si>
    <t>437.7 </t>
  </si>
  <si>
    <t>1,003.4 </t>
  </si>
  <si>
    <t>4,377.9 </t>
  </si>
  <si>
    <t>Operating lease equipment, net</t>
  </si>
  <si>
    <t>79.1 </t>
  </si>
  <si>
    <t>12,771.8 </t>
  </si>
  <si>
    <t>184.5 </t>
  </si>
  <si>
    <t>13,035.4 </t>
  </si>
  <si>
    <t>For the year ended December 31, 2012</t>
  </si>
  <si>
    <t>$            623.6 </t>
  </si>
  <si>
    <t>$          135.2 </t>
  </si>
  <si>
    <t>$  57.6 </t>
  </si>
  <si>
    <t>$        553.5 </t>
  </si>
  <si>
    <t>$     1,369.9 </t>
  </si>
  <si>
    <t>$       179.6 </t>
  </si>
  <si>
    <t>$      1,549.5 </t>
  </si>
  <si>
    <t>$   19.6 </t>
  </si>
  <si>
    <t>$     1,569.1 </t>
  </si>
  <si>
    <t>1,536.6 </t>
  </si>
  <si>
    <t>239.1 </t>
  </si>
  <si>
    <t>1,784.6 </t>
  </si>
  <si>
    <t>387.9 </t>
  </si>
  <si>
    <t>56.3 </t>
  </si>
  <si>
    <t>144.0 </t>
  </si>
  <si>
    <t>27.6 </t>
  </si>
  <si>
    <t>615.8 </t>
  </si>
  <si>
    <t>40.3 </t>
  </si>
  <si>
    <t>656.1 </t>
  </si>
  <si>
    <t>$      200.2 </t>
  </si>
  <si>
    <t>$      (122.7)</t>
  </si>
  <si>
    <t>$               4.1 </t>
  </si>
  <si>
    <t>$              (107.9)</t>
  </si>
  <si>
    <t>$                   (26.3)</t>
  </si>
  <si>
    <t>$                          (52.0)</t>
  </si>
  <si>
    <t>$                          (78.3)</t>
  </si>
  <si>
    <t>$                       (376.5)</t>
  </si>
  <si>
    <t>$                    (454.8)</t>
  </si>
  <si>
    <t>$   8,175.9 </t>
  </si>
  <si>
    <t>$        1,853.2 </t>
  </si>
  <si>
    <t>$   2,305.3 </t>
  </si>
  <si>
    <t>$    4,818.7 </t>
  </si>
  <si>
    <t>$     17,153.1 </t>
  </si>
  <si>
    <t>$     3,694.5 </t>
  </si>
  <si>
    <t>$      20,847.6 </t>
  </si>
  <si>
    <t>$  20,847.6 </t>
  </si>
  <si>
    <t>173.6 </t>
  </si>
  <si>
    <t>414.5 </t>
  </si>
  <si>
    <t>644.9 </t>
  </si>
  <si>
    <t>646.4 </t>
  </si>
  <si>
    <t>23.9 </t>
  </si>
  <si>
    <t>12,173.6 </t>
  </si>
  <si>
    <t>214.2 </t>
  </si>
  <si>
    <t>12,411.7 </t>
  </si>
  <si>
    <t>For the year ended December 31, 2011</t>
  </si>
  <si>
    <t>$    923.7 </t>
  </si>
  <si>
    <t>$         155.9 </t>
  </si>
  <si>
    <t>$    73.3 </t>
  </si>
  <si>
    <t>$      788.4 </t>
  </si>
  <si>
    <t>$     1,941.3 </t>
  </si>
  <si>
    <t>$        266.5 </t>
  </si>
  <si>
    <t>$        2,207.8 </t>
  </si>
  <si>
    <t>$                 20.9 </t>
  </si>
  <si>
    <t>$     2,228.7 </t>
  </si>
  <si>
    <t>1,375.6 </t>
  </si>
  <si>
    <t>273.9 </t>
  </si>
  <si>
    <t>1,667.5 </t>
  </si>
  <si>
    <t>546.5 </t>
  </si>
  <si>
    <t>99.1 </t>
  </si>
  <si>
    <t>156.1 </t>
  </si>
  <si>
    <t>154.8 </t>
  </si>
  <si>
    <t>956.5 </t>
  </si>
  <si>
    <t>958.5 </t>
  </si>
  <si>
    <t>$      368.3 </t>
  </si>
  <si>
    <t>$                           190.2 </t>
  </si>
  <si>
    <t>$             16.9 </t>
  </si>
  <si>
    <t>$                144.8 </t>
  </si>
  <si>
    <t>$                   720.2 </t>
  </si>
  <si>
    <t>$                          (90.6)</t>
  </si>
  <si>
    <t>$                         629.6 </t>
  </si>
  <si>
    <t>$                       (451.2)</t>
  </si>
  <si>
    <t>$                     178.4 </t>
  </si>
  <si>
    <t>$     6,865.4 </t>
  </si>
  <si>
    <t>$        1,487.0 </t>
  </si>
  <si>
    <t>$ 2,431.4 </t>
  </si>
  <si>
    <t>$      4,442.0 </t>
  </si>
  <si>
    <t>$       15,225.8 </t>
  </si>
  <si>
    <t>$         4,680.1 </t>
  </si>
  <si>
    <t>$       19,905.9 </t>
  </si>
  <si>
    <t>$    19,905.9 </t>
  </si>
  <si>
    <t>214.0 </t>
  </si>
  <si>
    <t>84.0 </t>
  </si>
  <si>
    <t>371.6 </t>
  </si>
  <si>
    <t>669.6 </t>
  </si>
  <si>
    <t>1,662.7 </t>
  </si>
  <si>
    <t>2,332.3 </t>
  </si>
  <si>
    <t>35.0 </t>
  </si>
  <si>
    <t>11,754.2 </t>
  </si>
  <si>
    <t>217.2 </t>
  </si>
  <si>
    <t>12,006.4 </t>
  </si>
  <si>
    <t>In December 2013 we announced organization changes effective January 1, 2014. In conjunction with management’s plans to (i) realign and simplify its businesses and organizational structure, (ii) streamline and consolidate certain business processes to achieve greater operating efficiencies, and (iii) leverage CIT’s operational capabilities for the benefit of its clients and customers, CIT will manage its business and report its financial results in three operating segments (the “New Segments”): (1) Transportation and International Finance; (2) North American Commercial Finance; and (3) Non-Strategic Portfolios.   CIT’s New Segments will be established based on how CIT’s business units will be managed prospectively and how products and services will be provided to clients and customers by each business unit. The change in segment reporting will have no effect on CIT’s historical consolidated results of operations.</t>
  </si>
  <si>
    <t>"</t>
  </si>
  <si>
    <t>“Transportation and International Finance” will include CIT’s commercial aircraft, business aircraft, rail, and maritime finance business units. Each of these businesses is currently included in CIT’s Transportation Finance segment. CIT’s transportation lending business, which offers cash flow and asset-based loan products to commercial businesses in the transportation sector, is currently part of the Transportation Segment and will be included in the North American Commercial Finance segment. The Transportation and International Finance segment will also include corporate lending businesses outside of North America (currently part of the Corporate Finance Segment) and vendor finance businesses outside of North America (currently part of the Vendor Finance Segment).</t>
  </si>
  <si>
    <t>“North American Commercial Finance” will consist of CIT’s former Trade Finance segment, North American business units currently in the Corporate Finance and Vendor Finance segments, and the transportation lending business, which is currently reflected in the Transportation Finance segment.</t>
  </si>
  <si>
    <t>“Non-Strategic Portfolios” will consist of CIT’s run-off government-guaranteed student loan portfolio plus the small business lending portfolio, and other portfolios, including the subscale platforms identified in our international rationalization actions.</t>
  </si>
  <si>
    <t>Geographic Information</t>
  </si>
  <si>
    <t>The following table presents information by major geographic region based upon the location of the Company’s legal entities.</t>
  </si>
  <si>
    <r>
      <t>Geographic Regions</t>
    </r>
    <r>
      <rPr>
        <sz val="10"/>
        <color theme="1"/>
        <rFont val="Arial"/>
        <family val="2"/>
      </rPr>
      <t xml:space="preserve"> (dollars in millions)</t>
    </r>
  </si>
  <si>
    <t>Total Revenue</t>
  </si>
  <si>
    <t>Income (loss) before income taxes</t>
  </si>
  <si>
    <t>$             34,121.0 </t>
  </si>
  <si>
    <t>$                  2,213.5 </t>
  </si>
  <si>
    <t>$                    467.8 </t>
  </si>
  <si>
    <t>$                    438.9 </t>
  </si>
  <si>
    <t>30,829.1 </t>
  </si>
  <si>
    <t>2,566.0 </t>
  </si>
  <si>
    <t>32,338.3 </t>
  </si>
  <si>
    <t>3,042.6 </t>
  </si>
  <si>
    <t>Europe</t>
  </si>
  <si>
    <t>$                      7,679.6 </t>
  </si>
  <si>
    <t>$                        807.4 </t>
  </si>
  <si>
    <t>$                        167.3 </t>
  </si>
  <si>
    <t>$                         121.5 </t>
  </si>
  <si>
    <t>7,274.9 </t>
  </si>
  <si>
    <t>822.7 </t>
  </si>
  <si>
    <t>224.7 </t>
  </si>
  <si>
    <t>195.4 </t>
  </si>
  <si>
    <t>6,938.2 </t>
  </si>
  <si>
    <t>897.6 </t>
  </si>
  <si>
    <t>238.8 </t>
  </si>
  <si>
    <t>196.3 </t>
  </si>
  <si>
    <r>
      <t>Other foreign</t>
    </r>
    <r>
      <rPr>
        <sz val="4"/>
        <color theme="1"/>
        <rFont val="Arial"/>
        <family val="2"/>
      </rPr>
      <t xml:space="preserve"> (1) (2)</t>
    </r>
  </si>
  <si>
    <t>$                   5,338.4 </t>
  </si>
  <si>
    <t>$                            514.3 </t>
  </si>
  <si>
    <t>$                              139.0 </t>
  </si>
  <si>
    <t>$                       121.2 </t>
  </si>
  <si>
    <t>5,908.0 </t>
  </si>
  <si>
    <t>618.1 </t>
  </si>
  <si>
    <t>364.2 </t>
  </si>
  <si>
    <t>318.7 </t>
  </si>
  <si>
    <t>5,986.9 </t>
  </si>
  <si>
    <t>908.8 </t>
  </si>
  <si>
    <t>600.1 </t>
  </si>
  <si>
    <t>511.1 </t>
  </si>
  <si>
    <t>Total consolidated</t>
  </si>
  <si>
    <t>$                   47,139.0 </t>
  </si>
  <si>
    <t>$            3,535.2 </t>
  </si>
  <si>
    <t>$                          774.1 </t>
  </si>
  <si>
    <t>$                       681.6 </t>
  </si>
  <si>
    <t>44,012.0 </t>
  </si>
  <si>
    <t>4,006.8 </t>
  </si>
  <si>
    <t>45,263.4 </t>
  </si>
  <si>
    <t>4,849.0 </t>
  </si>
  <si>
    <t>178.4 </t>
  </si>
  <si>
    <t>19.8 </t>
  </si>
  <si>
    <t>Includes Canada region results which had income before income taxes of $79.5 million in 2013, $164.3 million in 2012 and $257.7 million in 2011 and income before noncontrolling interests of $69.2 million in 2013, $112.0 million in 2012 and $207.0 million in 2011. </t>
  </si>
  <si>
    <t>Includes Caribbean region results which had income before income taxes of $49.6 million in 2013, $203.5 million in 2012 and $230.4 million in 2011 and income before noncontrolling interests of $50.4 million in 2013, $199.7 million in 2012 and $228.2 million in 2011.</t>
  </si>
  <si>
    <t>Goodwill And Intangible Assets</t>
  </si>
  <si>
    <t>Goodwill And Intangible Assets [Abstract]</t>
  </si>
  <si>
    <t>NOTE 24 — GOODWILL AND INTANGIBLE ASSETS</t>
  </si>
  <si>
    <t>The following tables summarize goodwill and intangible assets, net balances by segment:</t>
  </si>
  <si>
    <r>
      <t xml:space="preserve">Goodwill </t>
    </r>
    <r>
      <rPr>
        <sz val="10"/>
        <color theme="1"/>
        <rFont val="Arial"/>
        <family val="2"/>
      </rPr>
      <t>(dollars in millions)</t>
    </r>
  </si>
  <si>
    <t>$                    183.1</t>
  </si>
  <si>
    <t>$                  43.4</t>
  </si>
  <si>
    <t>$                119.4</t>
  </si>
  <si>
    <t>$              345.9</t>
  </si>
  <si>
    <t>183.1 </t>
  </si>
  <si>
    <t>119.4 </t>
  </si>
  <si>
    <t>345.9 </t>
  </si>
  <si>
    <t>Activity</t>
  </si>
  <si>
    <t>$                108.1</t>
  </si>
  <si>
    <t>$              334.6</t>
  </si>
  <si>
    <t>Goodwill was recorded in conjunction with FSA and represented the excess of reorganization equity value over the fair value of tangible and identifiable intangible assets, net of liabilities. Goodwill was allocated to the Transportation Finance, Trade Finance and Vendor Finance segments based on the respective segment’s estimated fair value of equity. Goodwill is assigned to a segment (or “reporting unit”) at the date the goodwill is initially recorded. Once goodwill has been assigned, it no longer retains its association with a particular event or acquisition, and all of the activities within a reporting unit, whether acquired or internally generated, are available to support the value of the goodwill.  The activity in Vendor Finance reflected the allocated amounts to non-U.S. portfolios that were either sold during the year or included in assets held for sale at December 31, 2013.</t>
  </si>
  <si>
    <t xml:space="preserve">The Company periodically reviews and evaluates its goodwill and intangible assets for potential impairment.  </t>
  </si>
  <si>
    <t>In  2013, CIT performed Step 1 goodwill impairment testing utilizing estimated fair value based on peer price to earnings (PE) and tangible book value (TBV) multiples for Transportation Finance, Trade Finance and Vendor Finance. Management concluded, based on performing the Step 1 analysis, that the fair values of each of the reporting units exceeded their respective carrying values, including goodwill. As the results of the first step test showed no indication of impairment in any of the reporting units, the Company did not perform the second step of the impairment test for any of the reporting units.</t>
  </si>
  <si>
    <t xml:space="preserve">CIT performed the qualitative assessment for Trade Finance goodwill impairment testing in 2012. In such assessment, the Company concluded that it was more likely than not that the fair value of the Trade Finance reporting unit was more than its carrying amount, including goodwill as of December 31, 2012. The qualitative factors considered in this assessment included the Company’s market valuation, the reporting unit’s profitability and the general economic outlook. </t>
  </si>
  <si>
    <t>For the Transportation Finance and Vendor Finance segments, Step 1 of goodwill impairment testing was completed by comparing the segments’ estimated fair value with their carrying values, including goodwill as of December 31, 2012. The Company concluded that for Transportation Finance and Vendor Finance, fair value was in excess of carrying value, including goodwill. For the purposes of this first step impairment analysis, the Company primarily utilized valuation multiples for publicly traded companies comparable to its reporting segments to determine the fair market value of its reporting units. As the results of the impairment assessment and first step test showed no indication of impairment in either of the reporting units, the Company did not perform the second step of the impairment test for either of the reporting units.</t>
  </si>
  <si>
    <r>
      <t>Intangible Assets</t>
    </r>
    <r>
      <rPr>
        <sz val="10"/>
        <color theme="1"/>
        <rFont val="Arial"/>
        <family val="2"/>
      </rPr>
      <t xml:space="preserve">   (dollars in millions)</t>
    </r>
  </si>
  <si>
    <t>$                      63.6</t>
  </si>
  <si>
    <t>Amortization</t>
  </si>
  <si>
    <t>31.9 </t>
  </si>
  <si>
    <t>$                      20.3</t>
  </si>
  <si>
    <t>The Transportation Finance intangible assets recorded in conjunction with FSA is comprised of amounts related to favorable (above current market rates) operating leases. The net intangible asset will be amortized as an offset to rental income over the remaining life of the leases, generally 5 years or less.</t>
  </si>
  <si>
    <t>Accumulated amortization totaled $198.3 million at December 31, 2013. Projected amortization for the years ended December 31, 2014 through December 31, 2018 is approximately $7.5 million, $5.3 million, $2.8 million, $1.0 million,  and $1.2 million, respectively.</t>
  </si>
  <si>
    <t>Severance And Facility Exiting Reserves</t>
  </si>
  <si>
    <t>Severance And Facility Exiting Reserves [Abstract]</t>
  </si>
  <si>
    <t>NOTE 25 — SEVERANCE AND FACILITY EXITING LIABILITIES</t>
  </si>
  <si>
    <t>The following table summarizes liabilities (pre-tax) related to closing facilities and employee severance:</t>
  </si>
  <si>
    <r>
      <t>Severance and Facility Exiting Liabilities</t>
    </r>
    <r>
      <rPr>
        <sz val="10"/>
        <color theme="1"/>
        <rFont val="Arial"/>
        <family val="2"/>
      </rPr>
      <t xml:space="preserve"> (dollars in millions)</t>
    </r>
  </si>
  <si>
    <t>Severance</t>
  </si>
  <si>
    <t>Facilities</t>
  </si>
  <si>
    <t>Number of Employees</t>
  </si>
  <si>
    <t>Number of Facilities</t>
  </si>
  <si>
    <t>December 31. 2011</t>
  </si>
  <si>
    <t>79 </t>
  </si>
  <si>
    <t>$                  3.5</t>
  </si>
  <si>
    <t>19 </t>
  </si>
  <si>
    <t>$                   44.8</t>
  </si>
  <si>
    <t>$                              48.3</t>
  </si>
  <si>
    <t>Additions and adjustments</t>
  </si>
  <si>
    <t>193 </t>
  </si>
  <si>
    <t>20.5 </t>
  </si>
  <si>
    <t>5 </t>
  </si>
  <si>
    <t>Utilization</t>
  </si>
  <si>
    <t>December 31. 2012</t>
  </si>
  <si>
    <t>63 </t>
  </si>
  <si>
    <t>16 </t>
  </si>
  <si>
    <t>46.1 </t>
  </si>
  <si>
    <t>274 </t>
  </si>
  <si>
    <t>3 </t>
  </si>
  <si>
    <t>37.1 </t>
  </si>
  <si>
    <t>125 </t>
  </si>
  <si>
    <t>$                17.7</t>
  </si>
  <si>
    <t>$                   33.3</t>
  </si>
  <si>
    <t>$                              51.0</t>
  </si>
  <si>
    <t>CIT continued to implement various organization efficiency and cost reduction initiatives, such as our international rationalization activities.  The severance additions primarily relate to employee termination benefits incurred in conjunction with these initiatives. The facility additions primarily relate to location closings and consolidations in connection with these initiatives.  These additions, along with charges related to accelerated vesting of equity and other benefits, were recorded as part of the $36.9 million and $22.7 million provisions for the years ended December 31, 2013 and 2012, respectively.</t>
  </si>
  <si>
    <t>Parent Company Financial Statements</t>
  </si>
  <si>
    <t>Parent Company Financial Statements [Abstract]</t>
  </si>
  <si>
    <t>NOTE 26 — PARENT COMPANY FINANCIAL STATEMENTS</t>
  </si>
  <si>
    <t>The following tables present the Parent Company only financial statements.</t>
  </si>
  <si>
    <r>
      <t xml:space="preserve">Parent Company Only Balance Sheet </t>
    </r>
    <r>
      <rPr>
        <sz val="10"/>
        <color theme="1"/>
        <rFont val="Arial"/>
        <family val="2"/>
      </rPr>
      <t>(dollars in millions)</t>
    </r>
  </si>
  <si>
    <t>Assets:</t>
  </si>
  <si>
    <t>Cash and deposits</t>
  </si>
  <si>
    <t>$                 1,533.5 </t>
  </si>
  <si>
    <t>$                  1,307.4 </t>
  </si>
  <si>
    <t>Cash held at bank subsidiary</t>
  </si>
  <si>
    <t>62.0 </t>
  </si>
  <si>
    <t>15.2 </t>
  </si>
  <si>
    <t>2,096.6 </t>
  </si>
  <si>
    <t>750.3 </t>
  </si>
  <si>
    <t>Receivables from nonbank subsidiaries</t>
  </si>
  <si>
    <t>12,871.1 </t>
  </si>
  <si>
    <t>15,197.9 </t>
  </si>
  <si>
    <t>Receivables from bank subsidiaries</t>
  </si>
  <si>
    <t>15.6 </t>
  </si>
  <si>
    <t>Investment in nonbank subsidiaries</t>
  </si>
  <si>
    <t>6,533.4 </t>
  </si>
  <si>
    <t>6,547.2 </t>
  </si>
  <si>
    <t>Investment in bank subsidiaries</t>
  </si>
  <si>
    <t>2,599.6 </t>
  </si>
  <si>
    <t>2,437.2 </t>
  </si>
  <si>
    <t>334.6 </t>
  </si>
  <si>
    <t>853.2 </t>
  </si>
  <si>
    <t>547.7 </t>
  </si>
  <si>
    <t>  Total Assets</t>
  </si>
  <si>
    <t>$               26,889.6 </t>
  </si>
  <si>
    <t>$                27,164.4 </t>
  </si>
  <si>
    <t>Liabilities and Equity:</t>
  </si>
  <si>
    <t>Long-term borrowings</t>
  </si>
  <si>
    <t>$               12,531.6 </t>
  </si>
  <si>
    <t>$                11,822.6 </t>
  </si>
  <si>
    <t>Liabilities to nonbank subsidiaries</t>
  </si>
  <si>
    <t>4,840.9 </t>
  </si>
  <si>
    <t>6,386.8 </t>
  </si>
  <si>
    <t>678.3 </t>
  </si>
  <si>
    <t>620.2 </t>
  </si>
  <si>
    <t>  Total Liabilities</t>
  </si>
  <si>
    <t>18,050.8 </t>
  </si>
  <si>
    <t>18,829.6 </t>
  </si>
  <si>
    <t>Total Stockholders’ Equity</t>
  </si>
  <si>
    <t>8,838.8 </t>
  </si>
  <si>
    <t>8,334.8 </t>
  </si>
  <si>
    <t>  Total Liabilities and Equity</t>
  </si>
  <si>
    <r>
      <t>Condensed Parent Company Only Statements of Operations and Comprehensive Income </t>
    </r>
    <r>
      <rPr>
        <sz val="8"/>
        <color theme="1"/>
        <rFont val="Arial"/>
        <family val="2"/>
      </rPr>
      <t>(dollars in millions)</t>
    </r>
  </si>
  <si>
    <t>Income</t>
  </si>
  <si>
    <t>Interest income from nonbank subsidiaries</t>
  </si>
  <si>
    <t>$                    636.6 </t>
  </si>
  <si>
    <t>$                    737.6 </t>
  </si>
  <si>
    <t>$                  730.0 </t>
  </si>
  <si>
    <t>2.6 </t>
  </si>
  <si>
    <t>Dividends from nonbank subsidiaries</t>
  </si>
  <si>
    <t>551.1 </t>
  </si>
  <si>
    <t>834.0 </t>
  </si>
  <si>
    <t>Other income from subsidiaries</t>
  </si>
  <si>
    <t>50.8 </t>
  </si>
  <si>
    <t>181.0 </t>
  </si>
  <si>
    <t>47.8 </t>
  </si>
  <si>
    <t>Total income</t>
  </si>
  <si>
    <t>1,235.9 </t>
  </si>
  <si>
    <t>1,717.5 </t>
  </si>
  <si>
    <t>1,194.7 </t>
  </si>
  <si>
    <t>Expenses</t>
  </si>
  <si>
    <t>Interest expense on liabilities to subsidiaries</t>
  </si>
  <si>
    <t>Total expenses</t>
  </si>
  <si>
    <t>Income (loss) before income taxes and equity in undistributed net income of subsidiaries</t>
  </si>
  <si>
    <t>129.0 </t>
  </si>
  <si>
    <t>Benefit for income taxes</t>
  </si>
  <si>
    <t>367.9 </t>
  </si>
  <si>
    <t>482.2 </t>
  </si>
  <si>
    <t>656.6 </t>
  </si>
  <si>
    <t>Income (loss) before equity in undistributed net income of subsidiaries</t>
  </si>
  <si>
    <t>496.9 </t>
  </si>
  <si>
    <t>Equity in undistributed net income of bank subsidiaries</t>
  </si>
  <si>
    <t>95.9 </t>
  </si>
  <si>
    <t>67.2 </t>
  </si>
  <si>
    <t>Equity in undistributed net income of nonbank subsidiaries</t>
  </si>
  <si>
    <t>82.9 </t>
  </si>
  <si>
    <t>48.5 </t>
  </si>
  <si>
    <t>1,226.3 </t>
  </si>
  <si>
    <t>675.7 </t>
  </si>
  <si>
    <t>14.8 </t>
  </si>
  <si>
    <t>Other Comprehensive income (loss), net of tax</t>
  </si>
  <si>
    <t>$                    679.8 </t>
  </si>
  <si>
    <t>$                  (587.4)</t>
  </si>
  <si>
    <t>$                 (66.7)</t>
  </si>
  <si>
    <r>
      <t>Condensed Parent Company Only Statements of Cash Flows</t>
    </r>
    <r>
      <rPr>
        <sz val="10"/>
        <color theme="1"/>
        <rFont val="Arial"/>
        <family val="2"/>
      </rPr>
      <t xml:space="preserve"> (dollars in millions)</t>
    </r>
  </si>
  <si>
    <t>Cash Flows From Operating Activities:</t>
  </si>
  <si>
    <t>$                    675.7 </t>
  </si>
  <si>
    <t>$                  (592.3)</t>
  </si>
  <si>
    <t>$                   14.8 </t>
  </si>
  <si>
    <t>Equity in undistributed (earnings) losses of subsidiaries</t>
  </si>
  <si>
    <t>Other operating activities, net</t>
  </si>
  <si>
    <t>1,524.3 </t>
  </si>
  <si>
    <t>2,704.1 </t>
  </si>
  <si>
    <t>408.7 </t>
  </si>
  <si>
    <t>842.2 </t>
  </si>
  <si>
    <t>1,425.4 </t>
  </si>
  <si>
    <t>Cash Flows From Investing Activities:</t>
  </si>
  <si>
    <t>Decrease (Increase) in investments and advances to subsidiaries</t>
  </si>
  <si>
    <t>21.0 </t>
  </si>
  <si>
    <t>17,291.2 </t>
  </si>
  <si>
    <t>(Increase) decrease in Investment securities</t>
  </si>
  <si>
    <t>89.1 </t>
  </si>
  <si>
    <t>4,142.2 </t>
  </si>
  <si>
    <t>16,451.8 </t>
  </si>
  <si>
    <t>Cash Flows From Financing Activities:</t>
  </si>
  <si>
    <t>735.2 </t>
  </si>
  <si>
    <t>9,750.0 </t>
  </si>
  <si>
    <t>2,000.0 </t>
  </si>
  <si>
    <t>Net change in liabilities to subsidiaries</t>
  </si>
  <si>
    <t>728.2 </t>
  </si>
  <si>
    <t>1,189.4 </t>
  </si>
  <si>
    <t>Net increase (decrease) in unrestricted cash and cash equivalents</t>
  </si>
  <si>
    <t>272.9 </t>
  </si>
  <si>
    <t>241.9 </t>
  </si>
  <si>
    <t>1,322.6 </t>
  </si>
  <si>
    <t>2,967.5 </t>
  </si>
  <si>
    <t>2,725.6 </t>
  </si>
  <si>
    <t>$                 1,595.5 </t>
  </si>
  <si>
    <t>$                 1,322.6 </t>
  </si>
  <si>
    <t>$              2,967.5 </t>
  </si>
  <si>
    <t>Selected Quarterly Financial Data</t>
  </si>
  <si>
    <t>Selected Quarterly Financial Data [Abstract]</t>
  </si>
  <si>
    <t xml:space="preserve">NOTE 27 — SELECTED QUARTERLY FINANCIAL DATA </t>
  </si>
  <si>
    <r>
      <t xml:space="preserve">Selected Quarterly Financial Data </t>
    </r>
    <r>
      <rPr>
        <sz val="10"/>
        <color theme="1"/>
        <rFont val="Arial"/>
        <family val="2"/>
      </rPr>
      <t>(dollars in millions)</t>
    </r>
  </si>
  <si>
    <t>Unaudited</t>
  </si>
  <si>
    <t>Fourth</t>
  </si>
  <si>
    <t>Third</t>
  </si>
  <si>
    <t>Second</t>
  </si>
  <si>
    <t>First</t>
  </si>
  <si>
    <t>Quarter</t>
  </si>
  <si>
    <t>$           338.0 </t>
  </si>
  <si>
    <t>$            337.4 </t>
  </si>
  <si>
    <t>$            351.6 </t>
  </si>
  <si>
    <t>$           355.8 </t>
  </si>
  <si>
    <t>431.9 </t>
  </si>
  <si>
    <t>441.1 </t>
  </si>
  <si>
    <t>444.9 </t>
  </si>
  <si>
    <t>127.9 </t>
  </si>
  <si>
    <t>104.8 </t>
  </si>
  <si>
    <t>70.1 </t>
  </si>
  <si>
    <t>Noncontrolling interests, after tax</t>
  </si>
  <si>
    <t>Net income</t>
  </si>
  <si>
    <t>$           129.9 </t>
  </si>
  <si>
    <t>$            199.6 </t>
  </si>
  <si>
    <t>$            183.6 </t>
  </si>
  <si>
    <t>$           162.6 </t>
  </si>
  <si>
    <t>Net income per diluted share</t>
  </si>
  <si>
    <t>$             0.65 </t>
  </si>
  <si>
    <t>$              0.99 </t>
  </si>
  <si>
    <t>$              0.91 </t>
  </si>
  <si>
    <t>$             0.81 </t>
  </si>
  <si>
    <t>$           357.0 </t>
  </si>
  <si>
    <t>$            375.5 </t>
  </si>
  <si>
    <t>$            410.3 </t>
  </si>
  <si>
    <t>$           426.3 </t>
  </si>
  <si>
    <t>452.0 </t>
  </si>
  <si>
    <t>445.8 </t>
  </si>
  <si>
    <t>446.2 </t>
  </si>
  <si>
    <t>440.6 </t>
  </si>
  <si>
    <t>171.7 </t>
  </si>
  <si>
    <t>86.7 </t>
  </si>
  <si>
    <t>139.4 </t>
  </si>
  <si>
    <t>255.3 </t>
  </si>
  <si>
    <t>$           206.8 </t>
  </si>
  <si>
    <t>$           (299.2)</t>
  </si>
  <si>
    <t>$            (72.9)</t>
  </si>
  <si>
    <t>$          (427.0)</t>
  </si>
  <si>
    <t>Net income (loss) per diluted share</t>
  </si>
  <si>
    <t>$             1.03 </t>
  </si>
  <si>
    <t>$             (1.49)</t>
  </si>
  <si>
    <t>$            (0.36)</t>
  </si>
  <si>
    <t>$            (2.13)</t>
  </si>
  <si>
    <t>Subsequent Events</t>
  </si>
  <si>
    <t>Subsequent Events [Abstract]</t>
  </si>
  <si>
    <t>NOTE 28 – SUBSEQUENT EVENTS</t>
  </si>
  <si>
    <t>Unsecured Debt Issuance</t>
  </si>
  <si>
    <t xml:space="preserve">On February 19, 2014, CIT issued $1 billion aggregate principal amount of senior unsecured notes due 2019 (the “Notes”) that will bear interest at a per annum rate of 3.875%.  </t>
  </si>
  <si>
    <t>Rail Acquisition</t>
  </si>
  <si>
    <t>On January 31, 2014, CIT acquired Paris-based Nacco SAS (Nacco), an independent full service railcar lessor in Europe. Leasing assets acquired totaled approximately $650 million, which were acquired with existing secured debt, and include more than 9,500 railcars.</t>
  </si>
  <si>
    <t>Revolving Credit Facility Amendment</t>
  </si>
  <si>
    <r>
      <t>On January 27, 2014, t</t>
    </r>
    <r>
      <rPr>
        <sz val="10"/>
        <color theme="1"/>
        <rFont val="TimesNewRomanPSMT"/>
      </rPr>
      <t xml:space="preserve">he Revolving Credit Facility was amended to reduce the total commitment amount from $2.0 billion to $1.5 billion </t>
    </r>
    <r>
      <rPr>
        <sz val="10"/>
        <color theme="1"/>
        <rFont val="Times New Roman"/>
        <family val="1"/>
      </rPr>
      <t>and</t>
    </r>
    <r>
      <rPr>
        <sz val="10"/>
        <color theme="1"/>
        <rFont val="TimesNewRomanPSMT"/>
      </rPr>
      <t xml:space="preserve"> to extend the maturity date of the commitments to January 27, 2017. The total commitment amount now consists of a $1.15 billion revolving loan tranche and a $350 million revolving loan tranche that can also be utilized for issuance of letters of credit.</t>
    </r>
    <r>
      <rPr>
        <sz val="10"/>
        <color theme="1"/>
        <rFont val="Times New Roman"/>
        <family val="1"/>
      </rPr>
      <t> </t>
    </r>
  </si>
  <si>
    <t xml:space="preserve">On the closing date, no amounts were drawn under the Revolving Credit Facility. However, there was approximately $0.1 billion utilized for the issuance of letters of credit.  Any amounts drawn under the facility will be used for general corporate purposes. </t>
  </si>
  <si>
    <r>
      <t xml:space="preserve">The Revolving Credit Agreement is unsecured and is guaranteed by eight of the Company’s domestic operating subsidiaries. </t>
    </r>
    <r>
      <rPr>
        <sz val="10"/>
        <color theme="1"/>
        <rFont val="Times New Roman"/>
        <family val="1"/>
      </rPr>
      <t xml:space="preserve">The facility </t>
    </r>
    <r>
      <rPr>
        <sz val="10"/>
        <color theme="1"/>
        <rFont val="TimesNewRomanPSMT"/>
      </rPr>
      <t xml:space="preserve">was amended to modify the covenant requiring a </t>
    </r>
    <r>
      <rPr>
        <sz val="10"/>
        <color theme="1"/>
        <rFont val="Times New Roman"/>
        <family val="1"/>
      </rPr>
      <t>minimum</t>
    </r>
    <r>
      <rPr>
        <sz val="10"/>
        <color theme="1"/>
        <rFont val="TimesNewRomanPSMT"/>
      </rPr>
      <t xml:space="preserve"> guarantor asset coverage ratio and the criteria for calculating the ratio. The amended covenant requires a minimum guarantor asset coverage ratio ranging from 1.25 :1.0 to 1.5 :1.0 depending on the Company’s long-term senior unsecured, non-credit enhanced debt rating. </t>
    </r>
  </si>
  <si>
    <t>Dividend Declared and Share Repurchase Authorization</t>
  </si>
  <si>
    <t>On January 21, 2014, the Board of Directors declared a quarterly dividend of $0.10 per share payable on February 28, 2014.  On January 21, 2014, the Board of Directors approved the repurchase of up to $300 million of common stock through December 31, 2014.  In addition, the Board also approved the repurchase of an additional $7 million of common stock, the amount that was unused at the expiration of the Company’s prior share repurchase authorization.</t>
  </si>
  <si>
    <t>Business And Summary Of Significant Accounting Policies (Policy)</t>
  </si>
  <si>
    <t>Basis Of Financial Information</t>
  </si>
  <si>
    <t>Principles Of Consolidation</t>
  </si>
  <si>
    <t>Financing And Leasing Assets</t>
  </si>
  <si>
    <t>Charge Off Of Finance Receivables</t>
  </si>
  <si>
    <t>Noninterest Income</t>
  </si>
  <si>
    <t>Earnings Per Share ("EPS")</t>
  </si>
  <si>
    <t>Consolidated Statements Of Cash Flows</t>
  </si>
  <si>
    <t>New Accounting Pronouncements</t>
  </si>
  <si>
    <t>Loans (Tables)</t>
  </si>
  <si>
    <t>Schedule Of Finance Receivables</t>
  </si>
  <si>
    <t>Schedule Of Finance Receivables By Segment, Based On Obligor Location</t>
  </si>
  <si>
    <t>Components Of Net Investment In Finance Receivables</t>
  </si>
  <si>
    <t>Finance And Held For Sale Receivables By Risk Rating</t>
  </si>
  <si>
    <t>Schedule Of Finance Receivables Delinquency Status</t>
  </si>
  <si>
    <t>Schedule Of Finance Receivables On Non-Accrual Status</t>
  </si>
  <si>
    <t>Schedule Of Finance Receivables That Were Identified As Impaired At The Convenience Date</t>
  </si>
  <si>
    <t>Schedule Of Troubled Debt Restructurings Occurred During Period</t>
  </si>
  <si>
    <t>Allowance For Loan Losses (Tables)</t>
  </si>
  <si>
    <t>Schedule Of Allowance For Credit Losses And Recorded Investment In Finance Receivables</t>
  </si>
  <si>
    <t>Operating Lease Equipment (Tables)</t>
  </si>
  <si>
    <t>Schedule Of Operating Lease Equipment By Type</t>
  </si>
  <si>
    <t>Schedule Of Future Minimum Lease Rentals Due On Non-Cancelable Operating Leases</t>
  </si>
  <si>
    <t>Investment Securities (Tables)</t>
  </si>
  <si>
    <t>Schedule Of Investment Securities</t>
  </si>
  <si>
    <t>Schedule Of Interest And Dividends On Investments</t>
  </si>
  <si>
    <t>Amortized Cost And Fair Value Of Securities Available-For-Sale</t>
  </si>
  <si>
    <t>Carrying Value And Fair Value Of Securities Held-To-Maturity</t>
  </si>
  <si>
    <t>Amortized Cost And Fair Value Of Debt Securities Held-To-Maturity By Contractual Maturity Dates</t>
  </si>
  <si>
    <t>Other Assets (Tables)</t>
  </si>
  <si>
    <t>Schedule Of Components Of Other Assets</t>
  </si>
  <si>
    <t>Deposits (Tables)</t>
  </si>
  <si>
    <t>Summary Of Deposits Details And Maturities</t>
  </si>
  <si>
    <t>Summary Of Maturity Profile Of Time Deposits</t>
  </si>
  <si>
    <t>Long-Term Borrowings (Tables)</t>
  </si>
  <si>
    <t>Schedule Of Outstanding Long-Term Borrowings</t>
  </si>
  <si>
    <t>Contracutal Maturities Of Long-Term Borrowings</t>
  </si>
  <si>
    <t>Schedule Of Senior Unsecured Notes</t>
  </si>
  <si>
    <t>Schedule Of Issuance Of Series C Notes</t>
  </si>
  <si>
    <t>Schedule Of Secured Borrowings And Pledged Asset</t>
  </si>
  <si>
    <t>Derivative Financial Instruments (Tables)</t>
  </si>
  <si>
    <t>Fair And Notional Values Of Derivative Financial Instruments</t>
  </si>
  <si>
    <t>Offsetting Of Derivative Assets And Liabilities</t>
  </si>
  <si>
    <t>Derivative Instrument Gains And Losses</t>
  </si>
  <si>
    <t>Changes In AOCI Relating To Derivatives</t>
  </si>
  <si>
    <t>Other Liabilities (Tables)</t>
  </si>
  <si>
    <t>Schedule Of Components Of Other Liabilities</t>
  </si>
  <si>
    <t>Fair Value (Tables)</t>
  </si>
  <si>
    <t>Assets And Liabilities Measured At Fair Value On A Recurring Basis</t>
  </si>
  <si>
    <t>Assets Measured At Fair Value On A Non-Recurring Basis</t>
  </si>
  <si>
    <t>Changes In The Estimated Fair Value Of The Financial Assets And Liabilities Measured On A Recurring Basis</t>
  </si>
  <si>
    <t>Carrying And Estimated Fair Values Of Financial Instruments</t>
  </si>
  <si>
    <t>Stockholders' Equity (Tables)</t>
  </si>
  <si>
    <t>Summary Of Number Of Shares Of Common Stock</t>
  </si>
  <si>
    <t>Components Of Accumulated Other Comprehensive Loss</t>
  </si>
  <si>
    <t>Changes In Accumulated Other Comprehensive Income (Loss)</t>
  </si>
  <si>
    <t>Reclassification Out Of Accumulated Other Comprehensive Income (Loss)</t>
  </si>
  <si>
    <t>Regulatory Capital (Tables)</t>
  </si>
  <si>
    <t>Components Of Tier 1 Capital And Total Capital</t>
  </si>
  <si>
    <r>
      <t>(5)</t>
    </r>
    <r>
      <rPr>
        <i/>
        <sz val="8"/>
        <color theme="1"/>
        <rFont val="Arial"/>
        <family val="2"/>
      </rPr>
      <t>The Company committed to maintaining the capital ratios above regulatory minimum</t>
    </r>
  </si>
  <si>
    <t>Earnings Per Share (Tables)</t>
  </si>
  <si>
    <t>Reconciliation Of The Numerator And Denominator Of Basic EPS With That Of Diluted EPS</t>
  </si>
  <si>
    <t>Non-Interest Income (Tables)</t>
  </si>
  <si>
    <t>Schedule Of Components Of Non-Interest Income</t>
  </si>
  <si>
    <t>Other Expenses (Tables)</t>
  </si>
  <si>
    <t>Schedule Of Components Of Other Expenses</t>
  </si>
  <si>
    <t>Income Taxes (Tables)</t>
  </si>
  <si>
    <t>Components Of Income (Loss) Before Provision/(Benefit) For Income Taxes</t>
  </si>
  <si>
    <t>Schedule Of Provision/(Benefit) For Income Taxes</t>
  </si>
  <si>
    <t>Schedule Of Percentage Of Pretax Income</t>
  </si>
  <si>
    <t>Schedule Of Tax Effects Of Deferred Income Tax Assets And Liabilities</t>
  </si>
  <si>
    <t>Reconciliation Of The Beginning And Ending Amount Of Unrecognized Tax Benefits</t>
  </si>
  <si>
    <t>Retirement, Postretirement And Other Benefit Plans (Tables)</t>
  </si>
  <si>
    <t>Obligations And Funded Status</t>
  </si>
  <si>
    <t>Defined Benefit Plans With Accumulated Benefit Obligation In Excess Of Plan Assets</t>
  </si>
  <si>
    <t>Net Periodic Benefit Cost And Other Amounts Recognized In OCI</t>
  </si>
  <si>
    <t>Weighted Average Assumptions Used In Measurement Of Benefit Obligations</t>
  </si>
  <si>
    <t>Weighted Average Assumptions Used To Determine Net Periodic Benefit Costs</t>
  </si>
  <si>
    <t>Asset Fair Value Measurements</t>
  </si>
  <si>
    <t>Changes In Fair Value Of Plans Level 3 Assets</t>
  </si>
  <si>
    <t>Summary Of Projected Benefits To Be Paid From Plan Assets Or From General Assets Using Current Actuarial Assumptions</t>
  </si>
  <si>
    <t>Summary Of Restricted Stock and RSU Activity</t>
  </si>
  <si>
    <t>Commitments (Tables)</t>
  </si>
  <si>
    <t>Summary Of Credit-Related Commitments And Purchase And Funding Commitments</t>
  </si>
  <si>
    <t>Pledged Assets And Lease Commitments (Tables)</t>
  </si>
  <si>
    <t>Future Minimum Rental Payments</t>
  </si>
  <si>
    <t>Schedule Of Rental Expense For Premises, Net Of Sublease Income, And Equipment</t>
  </si>
  <si>
    <t>Business Segment Information (Tables)</t>
  </si>
  <si>
    <t>Segment Profit And Assets</t>
  </si>
  <si>
    <t>Geographic Regions</t>
  </si>
  <si>
    <t>Goodwill And Intangible Assets (Tables)</t>
  </si>
  <si>
    <t>Schedule Of Goodwill</t>
  </si>
  <si>
    <t>Schedule Of Intangible Assets</t>
  </si>
  <si>
    <t>Severance And Facility Exiting Reserves (Tables)</t>
  </si>
  <si>
    <t>Summary Of Liabilities (Pre-Tax) Related To Closing Facilities And Employee Severance</t>
  </si>
  <si>
    <t>Parent Company Financial Statements (Tables)</t>
  </si>
  <si>
    <t>Condensed Parent Company Only Balance Sheet</t>
  </si>
  <si>
    <t>Condensed Parent Company Only Statements Of Operations And Comprehensive Income</t>
  </si>
  <si>
    <t>Condensed Parent Company Only Statements Of Cash Flows</t>
  </si>
  <si>
    <t>Selected Quarterly Financial Data (Tables)</t>
  </si>
  <si>
    <t>Schedule Of Selected Quarterly Financial Data</t>
  </si>
  <si>
    <t>Business And Summary Of Significant Accounting Policies (Details) (USD $)</t>
  </si>
  <si>
    <t>segment</t>
  </si>
  <si>
    <t>Minimum delinquency period which triggers the reversal of uncollected revenue accrued</t>
  </si>
  <si>
    <t>'90 days</t>
  </si>
  <si>
    <t>Number of portfolio segments</t>
  </si>
  <si>
    <t>Minimum amount of impaired finance receiables before being places on nonaccrual status</t>
  </si>
  <si>
    <t>Period after which loan is considered past due</t>
  </si>
  <si>
    <t>'30 days</t>
  </si>
  <si>
    <t>Vesting period</t>
  </si>
  <si>
    <t>'3 years</t>
  </si>
  <si>
    <t>Relassification from interest-bearing deposits to cash and due from banks</t>
  </si>
  <si>
    <t>Maximum [Member]</t>
  </si>
  <si>
    <t>Days of contractual delinquency before recording finance receivables</t>
  </si>
  <si>
    <t>'150 days</t>
  </si>
  <si>
    <t>Minimum [Member]</t>
  </si>
  <si>
    <t>'120 days</t>
  </si>
  <si>
    <t>Loans (Narrative) (Details) (USD $)</t>
  </si>
  <si>
    <t>Threshold at which impaired finance receivables that are placed on non-accrual status are subject to individual review</t>
  </si>
  <si>
    <t>Period threshold at which impaired finance receivables that are placed on non-accrual status are subject to individual review, days</t>
  </si>
  <si>
    <t>Minimum consumer charge-offs past due, days</t>
  </si>
  <si>
    <t>Maximum consumer charge-offs past due, days</t>
  </si>
  <si>
    <t>Recorded investment of TDRs</t>
  </si>
  <si>
    <t>Commitments to lend additional funds to borrowers</t>
  </si>
  <si>
    <t>Percentage of investment in TDR corporate finance</t>
  </si>
  <si>
    <t>Percentage of TDRs non-accrual</t>
  </si>
  <si>
    <t>Troubled debt restructuring, payment deferral rate</t>
  </si>
  <si>
    <t>Troubled debt restructuring, covenant relief rate, other</t>
  </si>
  <si>
    <t>Troubled debt restructuring, interest rate reductions</t>
  </si>
  <si>
    <t>Debt forgiveness impact on combined financial statement</t>
  </si>
  <si>
    <t>Loans (Schedule Of Finance Receivables) (Details) (USD $)</t>
  </si>
  <si>
    <t>Direct financing leases and leveraged leases</t>
  </si>
  <si>
    <t>Finance Receivables held for sale</t>
  </si>
  <si>
    <t>Finance Receivables and held for sale receivables</t>
  </si>
  <si>
    <t>Assets held for sale in the balance sheet includes finance receivables and operating lease equipment. As discussed in subsequent tables, since the Company manages the credit risk and collections of finance receivables held for sale consistently with its finance receivables held for investment, the applicable amount is presented.</t>
  </si>
  <si>
    <t>Loans (Financial Receivables By Segment, Based On Obligor Location) (Details) (USD $)</t>
  </si>
  <si>
    <t>Accounts, Notes, Loans and Financing Receivable [Line Items]</t>
  </si>
  <si>
    <t>Commercial [Member]</t>
  </si>
  <si>
    <t>Corporate Finance [Member]</t>
  </si>
  <si>
    <t>Finance receivables Commercial Total</t>
  </si>
  <si>
    <t>Transportation Finance [Member]</t>
  </si>
  <si>
    <t>Trade Finance [Member]</t>
  </si>
  <si>
    <t>Vendor Finance [Member]</t>
  </si>
  <si>
    <t>Consumer [Member]</t>
  </si>
  <si>
    <t>Finance receivables Consumer Total</t>
  </si>
  <si>
    <t>Domestic [Member]</t>
  </si>
  <si>
    <t>Domestic [Member] | Corporate Finance [Member]</t>
  </si>
  <si>
    <t>Domestic [Member] | Transportation Finance [Member]</t>
  </si>
  <si>
    <t>Domestic [Member] | Trade Finance [Member]</t>
  </si>
  <si>
    <t>Domestic [Member] | Vendor Finance [Member]</t>
  </si>
  <si>
    <t>Domestic [Member] | Consumer [Member]</t>
  </si>
  <si>
    <t>Foreign [Member]</t>
  </si>
  <si>
    <t>Foreign [Member] | Corporate Finance [Member]</t>
  </si>
  <si>
    <t>Foreign [Member] | Transportation Finance [Member]</t>
  </si>
  <si>
    <t>Foreign [Member] | Trade Finance [Member]</t>
  </si>
  <si>
    <t>Foreign [Member] | Vendor Finance [Member]</t>
  </si>
  <si>
    <t>Foreign [Member] | Consumer [Member]</t>
  </si>
  <si>
    <t>Loans (Components Of Net Investment In Finance Receivables) (Details) (USD $)</t>
  </si>
  <si>
    <t>Unamortized premiums (discounts)</t>
  </si>
  <si>
    <t>Loans (Finance And Held For Sale Receivables By Risk Rating) (Details) (USD $)</t>
  </si>
  <si>
    <t>Financing Receivable, Recorded Investment [Line Items]</t>
  </si>
  <si>
    <t>Financing Receivable</t>
  </si>
  <si>
    <t>Pass [Member]</t>
  </si>
  <si>
    <t>Special Mention [Member]</t>
  </si>
  <si>
    <t>Classified - accruing [Member]</t>
  </si>
  <si>
    <t>Classified- nonaccrual [Member]</t>
  </si>
  <si>
    <t>Commercial [Member] | Pass [Member]</t>
  </si>
  <si>
    <t>Commercial [Member] | Special Mention [Member]</t>
  </si>
  <si>
    <t>Commercial [Member] | Classified - accruing [Member]</t>
  </si>
  <si>
    <t>Commercial [Member] | Classified- nonaccrual [Member]</t>
  </si>
  <si>
    <t>Corporate Finance - Other [Member]</t>
  </si>
  <si>
    <t>Corporate Finance - Other [Member] | Pass [Member]</t>
  </si>
  <si>
    <t>Corporate Finance - Other [Member] | Special Mention [Member]</t>
  </si>
  <si>
    <t>Corporate Finance - Other [Member] | Classified - accruing [Member]</t>
  </si>
  <si>
    <t>Corporate Finance - Other [Member] | Classified- nonaccrual [Member]</t>
  </si>
  <si>
    <t>Corporate Finance - Real Estate Finance [Member]</t>
  </si>
  <si>
    <t>Corporate Finance - Real Estate Finance [Member] | Pass [Member]</t>
  </si>
  <si>
    <t>Corporate Finance - SBL [Member]</t>
  </si>
  <si>
    <t>Corporate Finance - SBL [Member] | Pass [Member]</t>
  </si>
  <si>
    <t>Corporate Finance - SBL [Member] | Special Mention [Member]</t>
  </si>
  <si>
    <t>Corporate Finance - SBL [Member] | Classified - accruing [Member]</t>
  </si>
  <si>
    <t>Corporate Finance - SBL [Member] | Classified- nonaccrual [Member]</t>
  </si>
  <si>
    <t>Transportation Finance [Member] | Pass [Member]</t>
  </si>
  <si>
    <t>Transportation Finance [Member] | Special Mention [Member]</t>
  </si>
  <si>
    <t>Transportation Finance [Member] | Classified - accruing [Member]</t>
  </si>
  <si>
    <t>Transportation Finance [Member] | Classified- nonaccrual [Member]</t>
  </si>
  <si>
    <t>Trade Finance [Member] | Pass [Member]</t>
  </si>
  <si>
    <t>Trade Finance [Member] | Special Mention [Member]</t>
  </si>
  <si>
    <t>Trade Finance [Member] | Classified - accruing [Member]</t>
  </si>
  <si>
    <t>Trade Finance [Member] | Classified- nonaccrual [Member]</t>
  </si>
  <si>
    <t>Vendor Finance - U.S. [Member]</t>
  </si>
  <si>
    <t>Vendor Finance - U.S. [Member] | Pass [Member]</t>
  </si>
  <si>
    <t>Vendor Finance - U.S. [Member] | Special Mention [Member]</t>
  </si>
  <si>
    <t>Vendor Finance - U.S. [Member] | Classified - accruing [Member]</t>
  </si>
  <si>
    <t>Vendor Finance - U.S. [Member] | Classified- nonaccrual [Member]</t>
  </si>
  <si>
    <t>Vendor Finance - International [Member]</t>
  </si>
  <si>
    <t>Vendor Finance - International [Member] | Pass [Member]</t>
  </si>
  <si>
    <t>Vendor Finance - International [Member] | Special Mention [Member]</t>
  </si>
  <si>
    <t>Vendor Finance - International [Member] | Classified - accruing [Member]</t>
  </si>
  <si>
    <t>Vendor Finance - International [Member] | Classified- nonaccrual [Member]</t>
  </si>
  <si>
    <t>Consumer [Member] | Pass [Member]</t>
  </si>
  <si>
    <t>Consumer [Member] | Special Mention [Member]</t>
  </si>
  <si>
    <t>Consumer [Member] | Classified - accruing [Member]</t>
  </si>
  <si>
    <t>Consumer [Member] | Classified- nonaccrual [Member]</t>
  </si>
  <si>
    <t>Loans (Schedule Of Finance Receivables Delinquency Status) (Details) (USD $)</t>
  </si>
  <si>
    <t>Financing Receivable, Recorded Investment, Past Due [Line Items]</t>
  </si>
  <si>
    <t>30-59 Days Past Due</t>
  </si>
  <si>
    <t>60-89 Days Past Due</t>
  </si>
  <si>
    <t>90 Days or Greater</t>
  </si>
  <si>
    <t>Total Past Due</t>
  </si>
  <si>
    <t>Total Finance Receivables</t>
  </si>
  <si>
    <t>Loans (Schedule Of Finance Receivables On Non-Accrual Status) (Details) (USD $)</t>
  </si>
  <si>
    <t>Finance Receivables Non Accrual Status By Type Of Holding [Line Items]</t>
  </si>
  <si>
    <t>Total non-accrual loans</t>
  </si>
  <si>
    <t>Accruing loans past due 90 days or more, Government guaranteed</t>
  </si>
  <si>
    <t>Accruing loans past due 90 days or more, Other</t>
  </si>
  <si>
    <t>Accruing loans past due 90 days or more, Total</t>
  </si>
  <si>
    <t>Held For Investment [Member]</t>
  </si>
  <si>
    <t>Held For Investment [Member] | Corporate Finance - Other [Member]</t>
  </si>
  <si>
    <t>Held For Investment [Member] | Corporate Finance - SBL [Member]</t>
  </si>
  <si>
    <t>Held For Investment [Member] | Transportation Finance [Member]</t>
  </si>
  <si>
    <t>Held For Investment [Member] | Trade Finance [Member]</t>
  </si>
  <si>
    <t>Held For Investment [Member] | Vendor Finance - U.S. [Member]</t>
  </si>
  <si>
    <t>Held For Investment [Member] | Vendor Finance - International [Member]</t>
  </si>
  <si>
    <t>Held For Sale [Member]</t>
  </si>
  <si>
    <t>Held For Sale [Member] | Corporate Finance - Other [Member]</t>
  </si>
  <si>
    <t>Held For Sale [Member] | Corporate Finance - SBL [Member]</t>
  </si>
  <si>
    <t>Held For Sale [Member] | Vendor Finance - International [Member]</t>
  </si>
  <si>
    <t>Held For Sale [Member] | Consumer [Member]</t>
  </si>
  <si>
    <t>Loans (Schedule Of Impaired Finance Receivables And Related Allowance For Credit Losses, Exclusive Of Finance Receivables Identified As Impaired At Convenience Date) (Details) (USD $)</t>
  </si>
  <si>
    <t>Financing Receivable, Impaired [Line Items]</t>
  </si>
  <si>
    <t>Recorded Investment</t>
  </si>
  <si>
    <t>Unpaid Principal Balance</t>
  </si>
  <si>
    <t>Related Allowance</t>
  </si>
  <si>
    <t>Average Recorded Investment</t>
  </si>
  <si>
    <t>Interest income recorded</t>
  </si>
  <si>
    <t>Interest recognized using the cash-basis method of accounting</t>
  </si>
  <si>
    <t>Total Loans Impaired at Convenience date [Member]</t>
  </si>
  <si>
    <t>Corporate Finance - Other [Member] | With No Related Allowance Recorded [Member]</t>
  </si>
  <si>
    <t>Corporate Finance - Other [Member] | With Related Allowance Recorded [Member]</t>
  </si>
  <si>
    <t>Corporate Finance - SBL [Member] | With No Related Allowance Recorded [Member]</t>
  </si>
  <si>
    <t>Corporate Finance - SBL [Member] | With Related Allowance Recorded [Member]</t>
  </si>
  <si>
    <t>Transportation Finance [Member] | With No Related Allowance Recorded [Member]</t>
  </si>
  <si>
    <t>Transportation Finance [Member] | With Related Allowance Recorded [Member]</t>
  </si>
  <si>
    <t>Trade Finance [Member] | With No Related Allowance Recorded [Member]</t>
  </si>
  <si>
    <t>Trade Finance [Member] | With Related Allowance Recorded [Member]</t>
  </si>
  <si>
    <t>Vendor Finance - U.S. [Member] | With No Related Allowance Recorded [Member]</t>
  </si>
  <si>
    <t>Vendor Finance - International [Member] | With No Related Allowance Recorded [Member]</t>
  </si>
  <si>
    <t>Details of finance receivables that were identified as impaired at the Convenience date are presented under Loans and Debt Securities Acquired with Deteriorated Credit Quality.</t>
  </si>
  <si>
    <t>Interest income recorded for the year ended December 31, 2013 while the loans were impaired was $17.7 million of which $3.5 million was interest recognized using cash-basis method of accounting. Interest income recorded for the year ended December 31, 2012 while the loans were impaired was $21.3 million of which $4.3 million was interest recognized using the cash-basis method of accounting.</t>
  </si>
  <si>
    <t>Loans (Schedule Of Finance Receivables That Were Identified As Impaired At The Convenience Date) (Details) (USD $)</t>
  </si>
  <si>
    <t>Outstanding balance</t>
  </si>
  <si>
    <t>[1],[2]</t>
  </si>
  <si>
    <t>Carrying amount of assets held for sale</t>
  </si>
  <si>
    <t>Outstanding balance of assets held for sale</t>
  </si>
  <si>
    <t>The table excludes amounts in Assets Held for Sale with a carrying amount of $12 million and $3 million at December 31, 2013 and December 31, 2012, respectively, and outstanding balances of $26 million and $16 million, respectively.</t>
  </si>
  <si>
    <t>Represents the sum of contractual principal, interest and fees earned at the reporting date, calculated as pre-FSA net investment plus inception to date charge-offs.</t>
  </si>
  <si>
    <t>Loans (Schedule Of Troubled Debt Restructurings That Occurred During Period) (Details) (USD $)</t>
  </si>
  <si>
    <t>Financing Receivable, Modifications [Line Items]</t>
  </si>
  <si>
    <t>TDRs</t>
  </si>
  <si>
    <t>TDRs that experienced payment default within one year of modification</t>
  </si>
  <si>
    <t>Payment default in the table above is one missed payment.</t>
  </si>
  <si>
    <t>Allowance For Loan Losses (Schedule Of Allowance For Credit Losses And Recorded Investment In Finance Receivables) (Details) (USD $)</t>
  </si>
  <si>
    <t>Gross charge-offs</t>
  </si>
  <si>
    <t>Recoveries</t>
  </si>
  <si>
    <t>Allowance balance: Loans individually evaluated for impairment</t>
  </si>
  <si>
    <t>Allowance balance: Loans collectively evaluated for impairment</t>
  </si>
  <si>
    <t>Allowance balance: Loans acquired with deteriorated credit quality</t>
  </si>
  <si>
    <t>Other reserves</t>
  </si>
  <si>
    <t>Finance receivables: Loans individually evaluated for impairment</t>
  </si>
  <si>
    <t>Finance receivables: Loans collectively evaluated for impairment</t>
  </si>
  <si>
    <t>Finance receivables: Loans acquired with deteriorated credit quality</t>
  </si>
  <si>
    <t>Percent of loans total loans</t>
  </si>
  <si>
    <t>Gross charge-offs charged directly into specific allowance for loan losses</t>
  </si>
  <si>
    <t>â€œOther reservesâ€ represents additional credit loss reserves for unfunded lending commitments, letters of credit and for deferred purchase agreements, all of which is recorded in Other Liabilities. â€œOtherâ€ also includes changes relating to sales and foreign currency translations.</t>
  </si>
  <si>
    <t>Gross charge-offs included $18 million and $38 million charged directly to the Allowance for loan losses for the years ended December 31, 2013 and 2012, respectively. In 2013, $17 million related to Corporate Finance and $1 million related to Trade Finance. In 2012, $28 million related to Corporate Finance, $8 million related to Transportation Finance and $2 million related to Trade Finance.</t>
  </si>
  <si>
    <t>Operating Lease Equipment (Schedule Of Operating Lease Equipment By Type) (Details) (USD $)</t>
  </si>
  <si>
    <t>Property Subject to or Available for Operating Lease [Line Items]</t>
  </si>
  <si>
    <t>Accumulated depreciation</t>
  </si>
  <si>
    <t>Off-lease equipment</t>
  </si>
  <si>
    <t>Commercial Aircraft [Member]</t>
  </si>
  <si>
    <t>Railcars And Locomotives [Member]</t>
  </si>
  <si>
    <t>Other Equipment [Member]</t>
  </si>
  <si>
    <t>Operating Lease Equipment (Schedule Of Future Minimum Lease Rentals Due On Non-Cancelable Operating Leases) (Details) (USD $)</t>
  </si>
  <si>
    <t>Investment Securities (Narrative) (Details) (USD $)</t>
  </si>
  <si>
    <t>Minimum percentage ownership of limited partnership investments included in non-marketable equity investments</t>
  </si>
  <si>
    <t>Debt instrument maturity period, days</t>
  </si>
  <si>
    <t>'91 days</t>
  </si>
  <si>
    <t>Gross realized investment gains</t>
  </si>
  <si>
    <t>OTTI amounts recognized in earnings</t>
  </si>
  <si>
    <t>Investment Securities (Schedule Of Investment Securities) (Details) (USD $)</t>
  </si>
  <si>
    <t>Debt securities held-to-maturity</t>
  </si>
  <si>
    <t>Non-marketable equity securities</t>
  </si>
  <si>
    <t>Investments in limited partnerships</t>
  </si>
  <si>
    <t>Recorded at amortized cost less impairment on securities that have credit-related impairment</t>
  </si>
  <si>
    <t>Non-marketable equity investments include $23.6 million and $27.6 million in limited partnerships at December 31, 2013 and 2012, respectively, accounted for under the equity method. The remaining investments are carried at cost and include qualified Community Reinvestment Act (CRA) investments, equity fund holdings and shares issued by customers during loan work out situations or as part of an original loan investment.</t>
  </si>
  <si>
    <t>Investment Securities (Schedule Of Interest And Dividends On Investments) (Details) (USD $)</t>
  </si>
  <si>
    <t>Schedule of Investment Income, Reported Amounts, by Category [Line Items]</t>
  </si>
  <si>
    <t>Interest Income - Interest Bearing Deposits [Member]</t>
  </si>
  <si>
    <t>Interest Income - Investments [Member]</t>
  </si>
  <si>
    <t>Dividends - Investments [Member]</t>
  </si>
  <si>
    <t>Investment Securities (Amortized Cost And Fair Value Of Securities Available-For-Sale) (Details) (USD $)</t>
  </si>
  <si>
    <t>Schedule of Available-for-sale Securities [Line Items]</t>
  </si>
  <si>
    <t>Amortized Cost</t>
  </si>
  <si>
    <t>Gross Unrealized Gains</t>
  </si>
  <si>
    <t>Gross Unrealized Losses</t>
  </si>
  <si>
    <t>U.S. Treasury [Member]</t>
  </si>
  <si>
    <t>Brazilian Government Treasuries [Member]</t>
  </si>
  <si>
    <t>U.S. Government Agency Obligations [Member]</t>
  </si>
  <si>
    <t>Canadian Government Treasuries [Member]</t>
  </si>
  <si>
    <t>Total Debt Securities Available For Sale [Member]</t>
  </si>
  <si>
    <t>Equity Securities AFS [Member]</t>
  </si>
  <si>
    <t>Investment Securities (Carrying Value And Fair Value Of Securities Held-To-Maturity) (Details) (USD $)</t>
  </si>
  <si>
    <t>Schedule of Held-to-maturity Securities [Line Items]</t>
  </si>
  <si>
    <t>Carrying Value</t>
  </si>
  <si>
    <t>Gross Unrecognized Gains</t>
  </si>
  <si>
    <t>Gross Unrecognized Losses</t>
  </si>
  <si>
    <t>U.S. Government-Sponsored Agency Guaranteed [Member]</t>
  </si>
  <si>
    <t>State And Municipal [Member]</t>
  </si>
  <si>
    <t>Foreign Government [Member]</t>
  </si>
  <si>
    <t>Corporate - Foreign [Member]</t>
  </si>
  <si>
    <t>Investment Securities (Amortized Cost And Fair Value Of Debt Securities Held-To-Maturity By Contractual Maturity Dates) (Details) (USD $)</t>
  </si>
  <si>
    <t>Total debt securities HTM, Fair Value</t>
  </si>
  <si>
    <t>Maturity of investment securities with no stated maturities</t>
  </si>
  <si>
    <t>'10 years</t>
  </si>
  <si>
    <t>Mortgage-Backed Securities [Member]</t>
  </si>
  <si>
    <t>Debt securities HTM, due After 10 years, Amortized Cost</t>
  </si>
  <si>
    <t>Debt securities HTM, due After 10 years, Fair Value</t>
  </si>
  <si>
    <t>U.S. Treasury And Federal Agency Securities [Member]</t>
  </si>
  <si>
    <t>Debt securities HTM, Due within 1 year, Amortized Cost</t>
  </si>
  <si>
    <t>Debt securities HTM, Due within 1 year, Fair Value</t>
  </si>
  <si>
    <t>Debt securities HTM, due After 1 but within 5 years, Amortized Cost</t>
  </si>
  <si>
    <t>Debt securities HTM, due After 1 but within 5 years, Fair Value</t>
  </si>
  <si>
    <t>Debt securities HTM, due After 5 but within 10 years, Amortized Cost</t>
  </si>
  <si>
    <t>Debt securities HTM, due After 5 but within 10 years, Fair Value</t>
  </si>
  <si>
    <t>Investments with no stated maturities are included as contractual maturities of greater than 10 years. Actual maturities may differ due to call or prepayment rights.</t>
  </si>
  <si>
    <t>Other Assets (Schedule Of Components Of Other Assets) (Details) (USD $)</t>
  </si>
  <si>
    <t>Other includes investments in and receivables from non-consolidated entities, deferred federal and state tax assets, servicing assets, and other miscellaneous assets.</t>
  </si>
  <si>
    <t>Deposits (Summary Of Deposits Details And Maturities) (Details) (USD $)</t>
  </si>
  <si>
    <t>Deposits outstanding</t>
  </si>
  <si>
    <t>Weighted average number of days to maturity</t>
  </si>
  <si>
    <t>'1014 days</t>
  </si>
  <si>
    <t>'725 days</t>
  </si>
  <si>
    <t>Due in 2013</t>
  </si>
  <si>
    <t>Due in 2014</t>
  </si>
  <si>
    <t>Due in 2015</t>
  </si>
  <si>
    <t>Due in 2016</t>
  </si>
  <si>
    <t>Due in 2017</t>
  </si>
  <si>
    <t>Due after 2017</t>
  </si>
  <si>
    <t>Deposits outstanding, excluding freash start adjustments</t>
  </si>
  <si>
    <t>Weighted average rate, Due in 2013</t>
  </si>
  <si>
    <t>Weighted average rate, Due in 2014</t>
  </si>
  <si>
    <t>Weighted average rate, Due in 2015</t>
  </si>
  <si>
    <t>Weighted average rate, Due in 2016</t>
  </si>
  <si>
    <t>Weighted average rate, Due in 2017</t>
  </si>
  <si>
    <t>Weighted average rate, Due after 2017</t>
  </si>
  <si>
    <t>Deposits (Summary Of Maturity Profile Of Time Deposits) (Details) (USD $)</t>
  </si>
  <si>
    <t>Certificates of Deposit, Three months or less</t>
  </si>
  <si>
    <t>Certificates of Deposit, After three months through six months</t>
  </si>
  <si>
    <t>Certificates of Deposit, After six months through twelve months</t>
  </si>
  <si>
    <t>Certificates of Deposit, After twelve months</t>
  </si>
  <si>
    <t>Certificates of Deposit, Total U.S. Banks</t>
  </si>
  <si>
    <t>Certificates of Deposit, Foreign Banks</t>
  </si>
  <si>
    <t>Fair value premium recognized</t>
  </si>
  <si>
    <t>Long-Term Borrowings (Narrative) (Details) (USD $)</t>
  </si>
  <si>
    <t>3 Months Ended</t>
  </si>
  <si>
    <t>Sep. 30, 2012</t>
  </si>
  <si>
    <t>Jun. 30, 2012</t>
  </si>
  <si>
    <t>Mar. 31, 2012</t>
  </si>
  <si>
    <t>Aug. 25, 2011</t>
  </si>
  <si>
    <t>Debt Instrument [Line Items]</t>
  </si>
  <si>
    <t>Issuance of letters of credit</t>
  </si>
  <si>
    <t>Line of credit available</t>
  </si>
  <si>
    <t>Remaining amount of letter of credit</t>
  </si>
  <si>
    <t>Revolving credit facility, minimum consolidated net worth covenant</t>
  </si>
  <si>
    <t>LIBOR loans, Margin rate</t>
  </si>
  <si>
    <t>Base Rate loans, Margin rate</t>
  </si>
  <si>
    <t>Other debt</t>
  </si>
  <si>
    <t>Series A Notes - 7% [Member]</t>
  </si>
  <si>
    <t>Series C Notes [Member]</t>
  </si>
  <si>
    <t>Repurchase all or portion of the notes at purchase price, Series A and C notes</t>
  </si>
  <si>
    <t>Acceleration of FSA discount accretion</t>
  </si>
  <si>
    <t>Line Of Credit Revolver [Member]</t>
  </si>
  <si>
    <t>Line Of Credit For Issuance Of Letters Of Credit [Member]</t>
  </si>
  <si>
    <t>LIBOR with no floor</t>
  </si>
  <si>
    <t>CIT Group Inc. [Member]</t>
  </si>
  <si>
    <t>Base Rate Plus [Member] | Minimum [Member]</t>
  </si>
  <si>
    <t>Base Rate Plus [Member] | Maximum [Member]</t>
  </si>
  <si>
    <t>Long-Term Borrowings (Schedule Of Outstanding Long-Term Borrowings) (Details) (USD $)</t>
  </si>
  <si>
    <t>Subsidiaries [Member]</t>
  </si>
  <si>
    <t>Total Unsecured Debt [Member] | Series C Notes [Member]</t>
  </si>
  <si>
    <t>Total Unsecured Debt [Member] | Unsecured Notes Issued After March 9, 2012 [Member]</t>
  </si>
  <si>
    <t>Total Unsecured Debt [Member] | Other Unsecured Debt [Member]</t>
  </si>
  <si>
    <t>Total Unsecured Debt [Member] | Senior Unsecured [Member]</t>
  </si>
  <si>
    <t>Total Unsecured Debt [Member] | Senior Unsecured [Member] | CIT Group Inc. [Member]</t>
  </si>
  <si>
    <t>Total Unsecured Debt [Member] | Other Debt [Member]</t>
  </si>
  <si>
    <t>Total Unsecured Debt [Member] | Other Debt [Member] | Subsidiaries [Member]</t>
  </si>
  <si>
    <t>Senior Unsecured Notes were comprised of $5,250 million of Series C Notes, $7,243 million of Unsecured Notes and $38.6 million of other unsecured debt</t>
  </si>
  <si>
    <t>Long-Term Borrowings (Contractual Maturities Of Total long-Term Borrowings Outstanding Excluding Issue Discounts And FSA Adjustments) (Details) (USD $)</t>
  </si>
  <si>
    <t>Contractual Maturities</t>
  </si>
  <si>
    <t>Senior Unsecured [Member]</t>
  </si>
  <si>
    <t>Secured Borrowings [Member]</t>
  </si>
  <si>
    <t>Long-Term Borrowings (Schedule Of Senior Unsecured Notes) (Details) (USD $)</t>
  </si>
  <si>
    <t>Weighted Average Rate (%)</t>
  </si>
  <si>
    <t>Senior Unsecured [Member] | May 2017 - 5.00% [Member]</t>
  </si>
  <si>
    <t>Maturity</t>
  </si>
  <si>
    <t>'May 2017</t>
  </si>
  <si>
    <t>'May 2012</t>
  </si>
  <si>
    <t>Senior Unsecured [Member] | August 2017 - 4.250%[Member]</t>
  </si>
  <si>
    <t>'August 2017</t>
  </si>
  <si>
    <t>'August 2012</t>
  </si>
  <si>
    <t>Senior Unsecured [Member] | March 2018 - 5.250% [Member]</t>
  </si>
  <si>
    <t>'March 2018</t>
  </si>
  <si>
    <t>'March 2012</t>
  </si>
  <si>
    <t>Senior Unsecured [Member] | May 2020 - 5.375% [Member]</t>
  </si>
  <si>
    <t>'May 2020</t>
  </si>
  <si>
    <t>Senior Unsecured [Member] | August 2022 - 5.000% [Member]</t>
  </si>
  <si>
    <t>'August 2022</t>
  </si>
  <si>
    <t>Senior Unsecured [Member] | August 2023 - 5.000% [Member]</t>
  </si>
  <si>
    <t>'August 2023</t>
  </si>
  <si>
    <t>'August 2013</t>
  </si>
  <si>
    <t>Series C Notes [Member] | March 2014 - 5.250% [Member]</t>
  </si>
  <si>
    <t>'April 2014</t>
  </si>
  <si>
    <t>'March 2011</t>
  </si>
  <si>
    <t>Series C Notes [Member] | February 2015 - 4.750% [Member]</t>
  </si>
  <si>
    <t>'February 2015</t>
  </si>
  <si>
    <t>'February 2012</t>
  </si>
  <si>
    <t>Series C Notes [Member] | March 2018 - 6.625% [Member]</t>
  </si>
  <si>
    <t>'April 2018</t>
  </si>
  <si>
    <t>Series C Notes [Member] | February 2019 - 5.500% [Member]</t>
  </si>
  <si>
    <t>'February 2019</t>
  </si>
  <si>
    <t>'2014</t>
  </si>
  <si>
    <t>'2043</t>
  </si>
  <si>
    <t>Long-Term Borrowings (Schedule Of Secured Borrowings And Pledged Assets) (Details) (USD $)</t>
  </si>
  <si>
    <t>Assets and Associated Liabilities of Transfers Accounted for as Secured Borrowings [Line Items]</t>
  </si>
  <si>
    <t>Assets Pledged</t>
  </si>
  <si>
    <t>Transportation Finance - Aircraft [Member]</t>
  </si>
  <si>
    <t>Transportation Finance - Rail [Member]</t>
  </si>
  <si>
    <t>Investment Securities [Member]</t>
  </si>
  <si>
    <t>Operating Lease Equipment [Member]</t>
  </si>
  <si>
    <t>Loans [Member]</t>
  </si>
  <si>
    <t>Assets Held For Sale [Member]</t>
  </si>
  <si>
    <t>Cash [Member]</t>
  </si>
  <si>
    <t>TRS [Member] | Consumer [Member]</t>
  </si>
  <si>
    <t>TRS [Member] | Corporate Finance [Member]</t>
  </si>
  <si>
    <t>TRS [Member] | Transportation Finance [Member]</t>
  </si>
  <si>
    <t>Includes operating lease equipment of $4.7 billion, loans of $3.8 billion, assets held for sale of $3.5 billion, cash of $1.0 billion and investment securities of $0.1 billion.</t>
  </si>
  <si>
    <t>Includes operating lease equipment of $4.7 billion, loans of $7.9 billion, cash of $1.1 billion and investment securities of $0.1 billion.</t>
  </si>
  <si>
    <t>Derivative Financial Instruments (Narrative) (Details) (USD $)</t>
  </si>
  <si>
    <t>Derivative [Line Items]</t>
  </si>
  <si>
    <t>Total return swap facility</t>
  </si>
  <si>
    <t>Maximum aggregate facility commitment amounts</t>
  </si>
  <si>
    <t>Aggregate actual adjusted qualifying borrowing base outstanding</t>
  </si>
  <si>
    <t>Liability recorded based on Company's valuation of derivative</t>
  </si>
  <si>
    <t>CIT Financial Ltd. [Member]</t>
  </si>
  <si>
    <t>GSI And CIT TRS Funding B.V. [Member]</t>
  </si>
  <si>
    <t>TRS [Member]</t>
  </si>
  <si>
    <t>Notional amounts</t>
  </si>
  <si>
    <t>Qualifying Hedges [Member]</t>
  </si>
  <si>
    <t>Non-Qualifying Hedges [Member]</t>
  </si>
  <si>
    <t>Non-Qualifying Hedges [Member] | TRS [Member]</t>
  </si>
  <si>
    <t>Derivative Financial Instruments (Fair And Notional Values Of Derivative Financial Instruments) (Details) (USD $)</t>
  </si>
  <si>
    <t>Derivatives, Fair Value [Line Items]</t>
  </si>
  <si>
    <t>Asset Fair Value</t>
  </si>
  <si>
    <t>Liability Fair Value</t>
  </si>
  <si>
    <t>Derivative, Notional Amount</t>
  </si>
  <si>
    <t>Qualifying Hedges [Member] | Cross Currency Swaps [Member]</t>
  </si>
  <si>
    <t>Qualifying Hedges [Member] | Foreign Currency Forward Exchange - Cash Flow Hedges [Member]</t>
  </si>
  <si>
    <t>Qualifying Hedges [Member] | Foreign Currency Forward Exchange - Net Investment Hedges [Member]</t>
  </si>
  <si>
    <t>Non-Qualifying Hedges [Member] | Cross Currency Swaps [Member]</t>
  </si>
  <si>
    <t>Non-Qualifying Hedges [Member] | Interest Rate Swaps [Member]</t>
  </si>
  <si>
    <t>Non-Qualifying Hedges [Member] | Written Options [Member]</t>
  </si>
  <si>
    <t>Non-Qualifying Hedges [Member] | Purchased Options [Member]</t>
  </si>
  <si>
    <t>Non-Qualifying Hedges [Member] | Foreign Currency Forward Exchange Contracts [Member]</t>
  </si>
  <si>
    <t>Non-Qualifying Hedges [Member] | Equity Warrants [Member]</t>
  </si>
  <si>
    <t>Qualifying And Non-Qualifying Hedges [Member]</t>
  </si>
  <si>
    <t>Derivative Financial Instruments (Offsetting Of Derivative Assets And Liabilities) (Details) (USD $)</t>
  </si>
  <si>
    <t>Gross Amount Recognized, Derivative assets</t>
  </si>
  <si>
    <t>Net Amount Of Asset Presented On The Statement Of Financial Position, Derivative assets</t>
  </si>
  <si>
    <t>Gross Amounts not offset on Statement Of Financial Position, Financial Instruments, Derivative assets</t>
  </si>
  <si>
    <t>[1],[3]</t>
  </si>
  <si>
    <t>[2],[3]</t>
  </si>
  <si>
    <t>Gross Amounts not offset on Statement of Financial Position, Cash Collateral Pledged/(Received), Derivative assets</t>
  </si>
  <si>
    <t>[1],[3],[4]</t>
  </si>
  <si>
    <t>[2],[3],[4]</t>
  </si>
  <si>
    <t>Gross Amounts not offset on Statement of Financial Position, Net Amount, Derivative assets</t>
  </si>
  <si>
    <t>Gross Amount Recognized, Derivative liabilities</t>
  </si>
  <si>
    <t>[5]</t>
  </si>
  <si>
    <t>[6]</t>
  </si>
  <si>
    <t>Net Amount of (Liability) Presented on the Statement of Finacial Position, Derivative liabilities</t>
  </si>
  <si>
    <t>Gross Amounts not offset on Statement Of Financial Position, Financial Instruments, Derivative liabilities</t>
  </si>
  <si>
    <t>[3],[5]</t>
  </si>
  <si>
    <t>[3],[6]</t>
  </si>
  <si>
    <t>Gross Amounts not offset on Statement of Financial Position, Cash Collateral Pledged/(Received), Derivative liabilities</t>
  </si>
  <si>
    <t>[3],[4],[5]</t>
  </si>
  <si>
    <t>[3],[4],[6]</t>
  </si>
  <si>
    <t>Gross Amounts not offset on Statement of Financial Position, Net Amount, Derivative liabilities</t>
  </si>
  <si>
    <t>Other Assets [Member]</t>
  </si>
  <si>
    <t>Derivative assets, qualifying hedges</t>
  </si>
  <si>
    <t>Trading Assets At Fair Value - Derivatives [Member]</t>
  </si>
  <si>
    <t>Other Liabilities [Member]</t>
  </si>
  <si>
    <t>Derivative liabilities, qualifying hedges</t>
  </si>
  <si>
    <t>Trading Liabilities At Fair Value - Derivatives [Member]</t>
  </si>
  <si>
    <t>Includes $12.9 million of qualifying hedges reported in Other assets and $37.4 million reported in Trading assets at fair value - derivatives</t>
  </si>
  <si>
    <t>Includes $1.9 million of qualifying hedges reported in Other assets and $8.4 million reported in Trading assets at fair value - derivatives</t>
  </si>
  <si>
    <t>The Companyâ€™s derivative transactions are governed by ISDA agreements that allow for net settlements of certain payments as well as offsetting of all contracts (â€œDerivative Financial Instrumentsâ€)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the change in the market valuation of the derivative contracts outstanding. Such collateral is available to be applied in settlement of the net balances upon the event of default by one of the counterparties</t>
  </si>
  <si>
    <t>[4]</t>
  </si>
  <si>
    <t>Collateral pledged or received are included in Other assets or Other liabilities, respectively</t>
  </si>
  <si>
    <t>Includes $(24.1) million of qualifying hedges reported in Other liabilities and $(86.9) million reported in Trading liabilities at fair value - derivatives</t>
  </si>
  <si>
    <t>Includes $(38.5) million of qualifying hedges reported in Other liabilities and $(81.9) million reported in Trading liabilities at fair value - derivatives</t>
  </si>
  <si>
    <t>Derivative Financial Instruments (Derivative Instrument Gains And Losses) (Details) (USD $)</t>
  </si>
  <si>
    <t>Derivative Instruments, Gain (Loss) [Line Items]</t>
  </si>
  <si>
    <t>Derivative instrument - income statement impact</t>
  </si>
  <si>
    <t>Interest Rate Options [Member]</t>
  </si>
  <si>
    <t>Qualifying Hedges [Member] | Foreign Currency Forward Exchange Contracts [Member]</t>
  </si>
  <si>
    <t>Derivative Financial Instruments (Changes In AOCI Relating To Derivatives) (Details) (USD $)</t>
  </si>
  <si>
    <t>Estimated net losses on cash flow hedges expected to be recognized in income over the next 12 months</t>
  </si>
  <si>
    <t>FX Forward Exchange - Cash Flow Hedges [Member]</t>
  </si>
  <si>
    <t>FX Forward Exchange - Net Investment Hedges [Member]</t>
  </si>
  <si>
    <t>Cross Currency Swaps [Member]</t>
  </si>
  <si>
    <t>Other Liabilities (Schedule Of Components Of Other Liabilities) (Details) (USD $)</t>
  </si>
  <si>
    <t>Accrued interest payable</t>
  </si>
  <si>
    <t>Valuation adjustment relating to aerospace commitments</t>
  </si>
  <si>
    <t>In conjunction with FSA, a liability was recorded to reflect the current fair value of aircraft purchase commitments outstanding at the time. When the aircraft are purchased, the cost basis of the assets is reduced by the associated liability.</t>
  </si>
  <si>
    <t>Fair Value (Assets And Liabilities Measured At Fair Value On A Recurring Basis) (Details) (USD $)</t>
  </si>
  <si>
    <t>Fair Value, Assets and Liabilities Measured on Recurring and Nonrecurring Basis [Line Items]</t>
  </si>
  <si>
    <t>Debt Securities available for sale</t>
  </si>
  <si>
    <t>Equity Securities available for sale</t>
  </si>
  <si>
    <t>Fair Value Measurements Recurring [Member]</t>
  </si>
  <si>
    <t>Fair Value Measurements Recurring [Member] | Level 1 [Member]</t>
  </si>
  <si>
    <t>Fair Value Measurements Recurring [Member] | Level 2 [Member]</t>
  </si>
  <si>
    <t>Fair Value Measurements Recurring [Member] | Level 3 [Member]</t>
  </si>
  <si>
    <t>Fair Value (Assets Measured At Fair Value On A Non-Recurring Basis) (Details) (USD $)</t>
  </si>
  <si>
    <t>Fair Value Measurements Non-Recurring [Member]</t>
  </si>
  <si>
    <t>Fair Value Measurements Non-Recurring [Member] | Level 3 [Member]</t>
  </si>
  <si>
    <t>Fair Value Measurements Non-Recurring [Member] | Total Gains And (Losses) [Member]</t>
  </si>
  <si>
    <t>Fair Value (Changes In The Estimated Fair Value Of The Financial Assets And Liabilities Measured On A Recurring Basis) (Details) (Level 3 [Member], USD $)</t>
  </si>
  <si>
    <t>Level 3 [Member]</t>
  </si>
  <si>
    <t>Fair Value, Assets Measured on Recurring Basis, Unobservable Input Reconciliation [Line Items]</t>
  </si>
  <si>
    <t>Beginning Balance</t>
  </si>
  <si>
    <t>Gains or losses realized/unrealized Included in Other Income</t>
  </si>
  <si>
    <t>Ending Balance</t>
  </si>
  <si>
    <t>Changes in Fair Value of Level 3 Financial Assets and Liabilities Measured on a Recurring Basis (dollars in millions)TotalDerivativesDecember 31, 2011$Â Â Â Â Â Â Â Â Â Â Â Â Â Â Â Â Â Â Â Â Â Â Â Â Â Â Â Â Â Â Â Â Â Â Â -Â $Â Â Â Â Â Â Â Â Â Â Â Â Â Â Â Â Â Â Â Â Â Â Â Â Â Â Â Â Â Â Â Â -Â Gains or losses realized/unrealized Included in Other Income (1) (5.8) (5.8)December 31, 2012$Â Â Â Â Â Â Â Â Â Â Â Â Â Â Â Â Â Â Â Â Â Â Â Â Â Â Â Â Â Â (5.8)$Â Â Â Â Â Â Â Â Â Â Â Â Â Â Â Â Â Â Â Â Â Â Â Â Â Â (5.8)Gains or losses realized/unrealized Included in Other Income (1) (3.9) (3.9)December 31, 2013$Â Â Â Â Â Â Â Â Â Â Â Â Â Â Â Â Â Â Â Â Â Â Â Â Â Â Â Â Â Â (9.7)$Â Â Â Â Â Â Â Â Â Â Â Â Â Â Â Â Â Â Â Â Â Â Â Â Â Â (9.7)Valuation of the derivative related to the GSI facilities</t>
  </si>
  <si>
    <t>Fair Value (Carrying And Estimated Fair Values Of Financial Instruments) (Details) (USD $)</t>
  </si>
  <si>
    <t>Fair Value, Balance Sheet Grouping, Financial Statement Captions [Line Items]</t>
  </si>
  <si>
    <t>Unpaid principal balance</t>
  </si>
  <si>
    <t>Impaired loans carrying amount</t>
  </si>
  <si>
    <t>Carrying amount of impaired loans percentage of unpaid principal balance</t>
  </si>
  <si>
    <t>Fair value of loans, percentage</t>
  </si>
  <si>
    <t>Impaired loans unpaid principal balance with no specific allowance</t>
  </si>
  <si>
    <t>Impaired loans carrying value with no specific allowance</t>
  </si>
  <si>
    <t>Unsecured borrowings</t>
  </si>
  <si>
    <t>Carrying Value [Member]</t>
  </si>
  <si>
    <t>Trading assets - derivatives</t>
  </si>
  <si>
    <t>Assets held for sale (excluding leases)</t>
  </si>
  <si>
    <t>Other assets and unsecured counterparty receivables</t>
  </si>
  <si>
    <t>Trading liabilities - derivatives</t>
  </si>
  <si>
    <t>Estimated Fair Value [Member]</t>
  </si>
  <si>
    <t>Level 2 [Member]</t>
  </si>
  <si>
    <t>Secured long-term borrowings</t>
  </si>
  <si>
    <t>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GSI Facilities.</t>
  </si>
  <si>
    <t>Deposits and long-term borrowings include accrued interest, which is included in "Other liabilities" in the Balance Sheet.</t>
  </si>
  <si>
    <t>Other liabilities subject to fair value disclosure include accounts payable, accrued liabilities, customer security and maintenance deposits and miscellaneous liabilities. The fair value of these approximates carrying value and are classified as Level 3.</t>
  </si>
  <si>
    <t>Stockholders' Equity (Narrative) (Details) (USD $)</t>
  </si>
  <si>
    <t>In Millions, except Per Share data, unless otherwise specified</t>
  </si>
  <si>
    <t>Cash dividend on common stock</t>
  </si>
  <si>
    <t>Accumulated other comprehensive (loss) income</t>
  </si>
  <si>
    <t>Benefit plans net gain/(loss) and prior service (cost)/credit, tax</t>
  </si>
  <si>
    <t>Changes in benefit plans net gain/(loss) and prior service (cost)/credit reclassification adjustments</t>
  </si>
  <si>
    <t>Net unrealized gains on available for sale securities, tax</t>
  </si>
  <si>
    <t>Reclassification adjustments for unrealized gains (losses) on investments recognized through income</t>
  </si>
  <si>
    <t>Stockholders' Equity (Number Of Shares Of Common Stock) (Details)</t>
  </si>
  <si>
    <t>Common Stock, Issued, Beginning Balance</t>
  </si>
  <si>
    <t>Common Stock, Less Treasury, Beginning Balance</t>
  </si>
  <si>
    <t>Common stock Outstanding, Beginning balance</t>
  </si>
  <si>
    <t>Restricted/performance shares issued, Issued</t>
  </si>
  <si>
    <t>Restricted/performance shares issued, Outstanding</t>
  </si>
  <si>
    <t>Shares held to cover taxes on vesting restricted shares and other, Less Treasury</t>
  </si>
  <si>
    <t>Shares held to cover taxes on vesting restricted shares and other, Outstanding</t>
  </si>
  <si>
    <t>Employee stock purchase plan participation, Issued</t>
  </si>
  <si>
    <t>Employee stock purchase plan participation, Outstanding</t>
  </si>
  <si>
    <t>Common Stock, Issued, Ending Balance</t>
  </si>
  <si>
    <t>Common Stock, Less Treasury, Ending Balance</t>
  </si>
  <si>
    <t>Common stock Outstanding, Ending balance</t>
  </si>
  <si>
    <t>Stockholders' Equity (Components Of Accumulated Other Comprehensive Loss) (Details) (USD $)</t>
  </si>
  <si>
    <t>Changes in benefit plan net gain/(loss) and prior service (cost)/credit, Gross Unrealized</t>
  </si>
  <si>
    <t>Foreign currency translation adjustments, Gross Unrealized</t>
  </si>
  <si>
    <t>Changes in fair values of derivatives qualifying as cash flow hedges, Gross Unrealized</t>
  </si>
  <si>
    <t>Unrealized net gains (losses) on available for sale securities, Gross Unrealized</t>
  </si>
  <si>
    <t>Total accumulated other comprehensive loss, Gross Unrealized</t>
  </si>
  <si>
    <t>Changes in benefit plan net gain/(loss) and prior service (cost)/credit, Income Taxes</t>
  </si>
  <si>
    <t>Unrealized net gains (losses) on available for sale securities, Income Taxes</t>
  </si>
  <si>
    <t>Total accumulated other comprehensive loss, Income Taxes</t>
  </si>
  <si>
    <t>Changes in benefit plan net gain/(loss) and prior service (cost)/credit, Net Unrealized</t>
  </si>
  <si>
    <t>Foreign currency translation adjustments, Net Unrealized</t>
  </si>
  <si>
    <t>Changes in fair values of derivatives qualifying as cash flow hedges, Net Unrealized</t>
  </si>
  <si>
    <t>Unrealized net gains (losses) on available for sale securities, Net Unrealized</t>
  </si>
  <si>
    <t>Total accumulated other comprehensive loss, Net Unrealized</t>
  </si>
  <si>
    <t>Stockholders' Equity (Changes In Accumulated Other Comprehensive Income By Component) (Details) (USD $)</t>
  </si>
  <si>
    <t>AOCI activity before reclassification</t>
  </si>
  <si>
    <t>Amounts reclassified from AOCI</t>
  </si>
  <si>
    <t>Changes In Benefit Plan Net Gain/(Loss) And Prior Service (Cost)/Credit [Member]</t>
  </si>
  <si>
    <t>Foreign Currency Translation Adjustments [Member]</t>
  </si>
  <si>
    <t>Unrealized Net Gains (Losses) On Available For Sale Securities [Member]</t>
  </si>
  <si>
    <t>Changes In Fair Values Of Derivatives Qualifying As Cash Flow Hedges [Member]</t>
  </si>
  <si>
    <t>Stockholders' Equity (Reclassifications Out Of Accumulated Other Comprehensive Income) (Details) (USD $)</t>
  </si>
  <si>
    <t>(Gains)/Losses, Gross Amount</t>
  </si>
  <si>
    <t>(Gains)/Losses, Tax</t>
  </si>
  <si>
    <t>Regulatory Capital (Components Of Tier 1 Capital And Total Capital) (Details) (USD $)</t>
  </si>
  <si>
    <t>Compliance With Regulatory Capital Requirements Under Banking Regulations [Line Items]</t>
  </si>
  <si>
    <t>Total stockholders' equity</t>
  </si>
  <si>
    <t>Less: Goodwill</t>
  </si>
  <si>
    <t>Qualifying reserve for credit losses and other reserves</t>
  </si>
  <si>
    <t>Total Capital (to risk-weighted assets), Actual</t>
  </si>
  <si>
    <t>Total Capital (to risk-weighted assets), Required Ratio for Capital Adequacy Purposes</t>
  </si>
  <si>
    <t>Tier 1 Capital (to risk-weighted assets), Actual</t>
  </si>
  <si>
    <t>Tier 1 Capital (to risk-weighted assets), Required Ratio for Capital Adequacy Purposes</t>
  </si>
  <si>
    <t>Tier 1 Leverage Ratio, Actual</t>
  </si>
  <si>
    <t>Tier 1 Leverage Ratio, Required Ratio for Capital Adequacy Purposes</t>
  </si>
  <si>
    <t>Percentage of net unrealized pretax gains permitted in Tier 2 capital on AFS equity securities</t>
  </si>
  <si>
    <t>CIT Bank [Member]</t>
  </si>
  <si>
    <t>Tier 1 Capital [Member]</t>
  </si>
  <si>
    <t>Adjusted total equity</t>
  </si>
  <si>
    <t>Disallowed intangible assets</t>
  </si>
  <si>
    <t>Investment in certain subsidiaries</t>
  </si>
  <si>
    <t>Other Tier 1 components</t>
  </si>
  <si>
    <t>Tier 1 Capital [Member] | CIT Bank [Member]</t>
  </si>
  <si>
    <t>Tier 2 Capital [Member]</t>
  </si>
  <si>
    <t>Other Tier 2 components</t>
  </si>
  <si>
    <t>Tier 2 Capital [Member] | CIT Bank [Member]</t>
  </si>
  <si>
    <t>The Company committed to maintaining the capital ratios above regulatory minimum</t>
  </si>
  <si>
    <t>Goodwill and disallowed intangible assets adjustments also reflect the portion included within assets held for sale.</t>
  </si>
  <si>
    <t>Includes the portion of net deferred tax assets that does not qualify for inclusion in Tier 1 capital based on the capital guidelines, the Tier 1 capital charge for nonfinancial equity investments and the Tier 1 capital deduction for net unrealized losses on available-for-sale marketable securities (net of tax).</t>
  </si>
  <si>
    <t>â€œOther reservesâ€ represents additional credit loss reserves for unfunded lending commitments, letters of credit, and deferred purchase agreements, all of which are recorded in Other Liabilities.</t>
  </si>
  <si>
    <t>Banking organizations are permitted to include in Tier 2 Capital up to 45% of net unrealized pretax gains on available-for-sale equity securities with readily determinable fair values.</t>
  </si>
  <si>
    <t>Earnings Per Share (Reconciliation Of The Numerator And Denominator Of Basic EPS With That Of Diluted EPS) (Details) (USD $)</t>
  </si>
  <si>
    <t>Sep. 30, 2013</t>
  </si>
  <si>
    <t>Mar. 31, 2013</t>
  </si>
  <si>
    <t>Stock-based awards</t>
  </si>
  <si>
    <t>Net (loss) income</t>
  </si>
  <si>
    <t>Weighted average shares excluded from diluted per share computation</t>
  </si>
  <si>
    <t>Performance Shares [Member]</t>
  </si>
  <si>
    <t>Represents the incremental shares from in-the-money non-qualified restricted stock awards, performance shares, and stock options. Weighted average options and restricted shares that were out-of-the money were excluded from diluted earnings per share and totaled 0.9 million, 1.5 million, and 0.9 million, for the December 31, 2013, 2012 and 2011 periods, respectively. Additionally, in 2013 there were approximately 0.2 million performance shares that were out of the money and also excluded from diluted earnings per share.</t>
  </si>
  <si>
    <t>Non-Interest Income (Schedule Of Components Of Non-Interest Income) (Details) (USD $)</t>
  </si>
  <si>
    <t>Recoveries of loans charged off pre-energence and loans charged off prior to transfer to held for sale</t>
  </si>
  <si>
    <t>Counterparty recevable accretion</t>
  </si>
  <si>
    <t>Gain on investment sales</t>
  </si>
  <si>
    <t>Losses on derivatives and foreign currency exchange</t>
  </si>
  <si>
    <t>Other Expenses (Schedule Of Components Of Other Expenses) (Details) (USD $)</t>
  </si>
  <si>
    <t>Total other expense</t>
  </si>
  <si>
    <t>Tax settlement agreement</t>
  </si>
  <si>
    <t>Includes $50 million related to a tax settlement agreement with Tyco International Ltd.</t>
  </si>
  <si>
    <t>Income Taxes (Narrative) (Details) (USD $)</t>
  </si>
  <si>
    <t>Dec. 31, 2010</t>
  </si>
  <si>
    <t>Income Tax Contingency [Line Items]</t>
  </si>
  <si>
    <t>Reduced tax attributes, principally net operating loss carry-forwards</t>
  </si>
  <si>
    <t>Reduced tax attributes through tax bases in assets</t>
  </si>
  <si>
    <t>Deferred tax liability</t>
  </si>
  <si>
    <t>Limit on net operating loss usage, per annum</t>
  </si>
  <si>
    <t>Deferred tax assets related to Global NOL's</t>
  </si>
  <si>
    <t>U.S. Federal NOLs</t>
  </si>
  <si>
    <t>Deferred tax assets, valuation allowance</t>
  </si>
  <si>
    <t>Number of fiscal years supporting need for valuation allowance</t>
  </si>
  <si>
    <t>Deferred tax liabilities, foreign withholding taxes</t>
  </si>
  <si>
    <t>Reduction in foreign withholding taxes</t>
  </si>
  <si>
    <t>Additional domestic deferred income taxes</t>
  </si>
  <si>
    <t>Deferred tax liabilities, domestic income taxes</t>
  </si>
  <si>
    <t>Liability for uncertain tax positions</t>
  </si>
  <si>
    <t>Uncertain tax position including interest and penalties, foreign currency revaluation</t>
  </si>
  <si>
    <t>Recognized increase in interest and penalties associated with uncertain tax positions</t>
  </si>
  <si>
    <t>Decrease in foreign currency translation, netted against uncertain tax positions</t>
  </si>
  <si>
    <t>Unrecognized tax benefits total</t>
  </si>
  <si>
    <t>Potential decrease to tax benefits, minimum</t>
  </si>
  <si>
    <t>Potential decrease to tax benefits, maximum</t>
  </si>
  <si>
    <t>Accrued liability for interest and penalties</t>
  </si>
  <si>
    <t>Relating To Cumulative Federal NOLs [Member]</t>
  </si>
  <si>
    <t>Deferred tax asset</t>
  </si>
  <si>
    <t>Net operating loss carry-forwards</t>
  </si>
  <si>
    <t>Relating To Cumulative Federal NOLs [Member] | Pre-Emergence [Member]</t>
  </si>
  <si>
    <t>Relating To Cumulative State NOLs [Member]</t>
  </si>
  <si>
    <t>Cumulative state NOL's</t>
  </si>
  <si>
    <t>State NOL expiring this year</t>
  </si>
  <si>
    <t>Relating To Cumulative Foreign NOLs [Member]</t>
  </si>
  <si>
    <t>Foreign NOLs carryforwards</t>
  </si>
  <si>
    <t>Internal Revenue Services [Member]</t>
  </si>
  <si>
    <t>Alternative minimum tax credits</t>
  </si>
  <si>
    <t>Liabilities For Unrecognized Tax Benefits [Member]</t>
  </si>
  <si>
    <t>Income Taxes (Components Of Income (Loss) Before Provision/(Benefit) For Income Taxes) (Details) (USD $)</t>
  </si>
  <si>
    <t>U.S. [Member]</t>
  </si>
  <si>
    <t>Non-U.S. [Member]</t>
  </si>
  <si>
    <t>Income Taxes (Schedule Of Provision/(Benefit) For Income Taxes) (Details) (USD $)</t>
  </si>
  <si>
    <t>Current federal income tax provision/(benefit)</t>
  </si>
  <si>
    <t>Deferred federal income tax provision</t>
  </si>
  <si>
    <t>Total Provision/(benefit) for income taxes</t>
  </si>
  <si>
    <t>Income Taxes (Schedule Of Percentage Of Pretax Income) (Details) (USD $)</t>
  </si>
  <si>
    <t>Income tax (benefit) expense, Federal income tax rate</t>
  </si>
  <si>
    <t>Income tax (benefit) expense, State and local income taxes, net of federal income tax benefit</t>
  </si>
  <si>
    <t>Income tax (benefit) expense, Lower tax rates applicable to non-U.S. earnings</t>
  </si>
  <si>
    <t>Income tax (benefit) expense, Foreign income subject to U.S. tax</t>
  </si>
  <si>
    <t>Income tax (benefit) expense, Unrecognized tax benefits</t>
  </si>
  <si>
    <t>Income tax (benefit) expense, Deferred income taxes on foreign unremitted earnings</t>
  </si>
  <si>
    <t>Income tax (benefit) expense, Valuation allowances</t>
  </si>
  <si>
    <t>Income tax (benefit) expense, International tax settlements</t>
  </si>
  <si>
    <t>Income tax (benefit) expense, Other</t>
  </si>
  <si>
    <t>Lower tax rates applicable to non-US earnings</t>
  </si>
  <si>
    <t>Foreign income subject to US tax</t>
  </si>
  <si>
    <t>Valuation allowance</t>
  </si>
  <si>
    <t>Total Effective Tax Rate</t>
  </si>
  <si>
    <t>Income Taxes (Schedule Of Tax Effects Of Deferred Income Tax Assets And Liabilities) (Details) (USD $)</t>
  </si>
  <si>
    <t>Less: Valuation allowances</t>
  </si>
  <si>
    <t>Income Taxes (Reconciliation Of The Beginning And Ending Amount Of Unrecognized Tax Benefits) (Details) (USD $)</t>
  </si>
  <si>
    <t>Balance at December 31, 2011</t>
  </si>
  <si>
    <t>Interest / Penalties [Member]</t>
  </si>
  <si>
    <t>Retirement, Postretirement And Other Benefit Plans (Narrative) (Details) (USD $)</t>
  </si>
  <si>
    <t>1 Months Ended</t>
  </si>
  <si>
    <t>Dec. 31, 2009</t>
  </si>
  <si>
    <t>Oct. 31, 2012</t>
  </si>
  <si>
    <t>Minimum service years vesting period</t>
  </si>
  <si>
    <t>Percentage of "Benefits Pay"</t>
  </si>
  <si>
    <t>Accumulated other comprehensive income recognized</t>
  </si>
  <si>
    <t>Payment made from the Plan</t>
  </si>
  <si>
    <t>Accumulated benefit obligation, defined benefit plans</t>
  </si>
  <si>
    <t>Effect of one-percentage point increase in health care trend rate on postretirement benefit obligation</t>
  </si>
  <si>
    <t>Effect of one-percentage point decrease in health care trend rate on postretirement benefit obligation</t>
  </si>
  <si>
    <t>Expected contribution to plan</t>
  </si>
  <si>
    <t>Percentage of U.S. Plan defined contribution expense</t>
  </si>
  <si>
    <t>Savings plans</t>
  </si>
  <si>
    <t>Shares issued under LTIP</t>
  </si>
  <si>
    <t>Compensation expense related to employee stock option plans and employee stock purchase plans</t>
  </si>
  <si>
    <t>Number of shares authorized to be issued to eligible employees</t>
  </si>
  <si>
    <t>Minimum percentage of base salary withheld to purchase shares quarterly</t>
  </si>
  <si>
    <t>Maximum percentage of base salary withheld to purcahse shares quarterly</t>
  </si>
  <si>
    <t>Discounted purchare price compared to fair market value of CIT common stock</t>
  </si>
  <si>
    <t>Maximum amount of common stock that may be purchased by a participant under ESPP</t>
  </si>
  <si>
    <t>Total number of shares purchased under ESPP</t>
  </si>
  <si>
    <t>Fair value of RSU vested and settled</t>
  </si>
  <si>
    <t>Fair value of RSU vested and settled in cash</t>
  </si>
  <si>
    <t>Equity Securities [Member]</t>
  </si>
  <si>
    <t>Asset allocation, target, minimum</t>
  </si>
  <si>
    <t>Asset allocation, target, maximum</t>
  </si>
  <si>
    <t>Debt Securities [Member]</t>
  </si>
  <si>
    <t>Global Asset Allocations [Member]</t>
  </si>
  <si>
    <t>Restricted Stock Units (RSUs) [Member]</t>
  </si>
  <si>
    <t>Hedge Funds [Member]</t>
  </si>
  <si>
    <t>Retirement Benefits [Member]</t>
  </si>
  <si>
    <t>Minimum age requirement to be covered under the plan</t>
  </si>
  <si>
    <t>Actuarial loss</t>
  </si>
  <si>
    <t>Recognized in AOCI, before taxes</t>
  </si>
  <si>
    <t>Post-Retirement Benefits [Member]</t>
  </si>
  <si>
    <t>Retirement Plan [Member]</t>
  </si>
  <si>
    <t>Largest retirement plan percentage of total pension projected benefit obligation</t>
  </si>
  <si>
    <t>Healthcare Benefit Obligation [Member]</t>
  </si>
  <si>
    <t>U.S. retiree total postretirement benefit obligation percent</t>
  </si>
  <si>
    <t>Life Insurance Benefit Obligation [Member]</t>
  </si>
  <si>
    <t>Supplemental Retirement Plan [Member]</t>
  </si>
  <si>
    <t>Percent of total pension benefit obligation held by plan</t>
  </si>
  <si>
    <t>Resulting From Buy In / Buy Out Transaction [Member]</t>
  </si>
  <si>
    <t>Change in Assumptions for Pension Plans [Member]</t>
  </si>
  <si>
    <t>Increase in basis points</t>
  </si>
  <si>
    <t>Decrease in basis points</t>
  </si>
  <si>
    <t>Change in Assumptions for Pension Plans [Member] | Retirement Benefits [Member]</t>
  </si>
  <si>
    <t>Change in Assumptions for Pension Plans [Member] | Post-Retirement Benefits [Member]</t>
  </si>
  <si>
    <t>Decision To Freeze Benefits [Member] | Retirement Benefits [Member]</t>
  </si>
  <si>
    <t>Increase In Asset Values [Member] | Retirement Benefits [Member]</t>
  </si>
  <si>
    <t>Settlement Of Obligations [Member] | Retirement Benefits [Member]</t>
  </si>
  <si>
    <t>Discontinuation Of Benefits [Member]</t>
  </si>
  <si>
    <t>Actual shares as a percentage of target grant of Performance Stock Units</t>
  </si>
  <si>
    <t>Retirement, Postretirement And Other Benefit Plans (Summary Of Changes In Benefit Obligation Plan Assets Funded Status And Net Periodic Benefit Cost Of Retirement And Postretirement Plans) (Details) (USD $)</t>
  </si>
  <si>
    <t>Defined Benefit Plan Disclosure [Line Items]</t>
  </si>
  <si>
    <t>Company assets not included in plan assets</t>
  </si>
  <si>
    <t>Plan amendments</t>
  </si>
  <si>
    <t>Funded status at end of year</t>
  </si>
  <si>
    <t>[3],[4]</t>
  </si>
  <si>
    <t>Consists of any of the following: plan participantsâ€™ contributions, termination benefits, retiree drug subsidy, and currency translation adjustments.</t>
  </si>
  <si>
    <t>Retirement, Postretirement And Other Benefit Plans (Schedule Of Defined Benefit Plans With Accumulated Benefit Obligation In Excess Of Plan Assets) (Details) (USD $)</t>
  </si>
  <si>
    <t>Retirement, Postretirement And Other Benefit Plans (Schedule Of Net Periodic Benefit Cost And Other Amount Recognized in OCI) (Details) (USD $)</t>
  </si>
  <si>
    <t>Settlements and curtailment (gain)/loss</t>
  </si>
  <si>
    <t>Amortization, settlement or curtailment recognition or prior service (cost)/credit</t>
  </si>
  <si>
    <t>Retirement, Postretirement And Other Benefit Plans (Weighted Average Assumptions Used In Measurement Of Benefit Obligations) (Details)</t>
  </si>
  <si>
    <t>Health care cost trend rate, Pre-65</t>
  </si>
  <si>
    <t>Health care cost trend rate, Post-65</t>
  </si>
  <si>
    <t>'2029</t>
  </si>
  <si>
    <t>Retirement, Postretirement And Other Benefit Plans (Weighted Average Assumptions Used To Determine Net Periodic Benefit Costs) (Details)</t>
  </si>
  <si>
    <t>Retirement, Postretirement And Other Benefit Plans (Schedule Of Asset Fair Value Measurements) (Details) (USD $)</t>
  </si>
  <si>
    <t>Total assets at fair value</t>
  </si>
  <si>
    <t>Mutual Funds [Member]</t>
  </si>
  <si>
    <t>Common Collective Trusts [Member]</t>
  </si>
  <si>
    <t>Exchange Traded Funds [Member]</t>
  </si>
  <si>
    <t>Short Term Investment Fund [Member]</t>
  </si>
  <si>
    <t>Partnership - Emerging Markets Debt [Member]</t>
  </si>
  <si>
    <t>Unitized Insurance Fund [Member]</t>
  </si>
  <si>
    <t>Insurance Contracts [Member]</t>
  </si>
  <si>
    <t>Level 1 [Member]</t>
  </si>
  <si>
    <t>Level 1 [Member] | Mutual Funds [Member]</t>
  </si>
  <si>
    <t>Level 1 [Member] | Common Stock [Member]</t>
  </si>
  <si>
    <t>Level 1 [Member] | Exchange Traded Funds [Member]</t>
  </si>
  <si>
    <t>Level 2 [Member] | Common Collective Trusts [Member]</t>
  </si>
  <si>
    <t>Level 2 [Member] | Short Term Investment Fund [Member]</t>
  </si>
  <si>
    <t>Level 2 [Member] | Unitized Insurance Fund [Member]</t>
  </si>
  <si>
    <t>Level 3 [Member] | Partnership - Emerging Markets Debt [Member]</t>
  </si>
  <si>
    <t>Level 3 [Member] | Hedge Funds [Member]</t>
  </si>
  <si>
    <t>Level 3 [Member] | Insurance Contracts [Member]</t>
  </si>
  <si>
    <t>Retirement, Postretirement And Other Benefit Plans (Changes In Fair Value Of Plans Level 3 Assets) (Details) (USD $)</t>
  </si>
  <si>
    <t>Purcahses, sales, and settlements, net</t>
  </si>
  <si>
    <t>Change in Unrealized Gains (Losses) for Investments still held at December 31, 2012</t>
  </si>
  <si>
    <t>Retirement, Postretirement And Other Benefit Plans (Summary Of Projected Benefits To Be Paid From Plan Assets Or From General Assets Using Current Actuarial Assumptions) (Details) (USD $)</t>
  </si>
  <si>
    <t>Medicare Subsidy [Member]</t>
  </si>
  <si>
    <t>Retirement, Postretirement And Other Benefit Plans (Summary Of Restricted Stock And RSU Activity) (Details) (USD $)</t>
  </si>
  <si>
    <t>Stock Settled Awards [Member]</t>
  </si>
  <si>
    <t>Share-based Compensation Arrangement by Share-based Payment Award [Line Items]</t>
  </si>
  <si>
    <t>Unvested at beginning of period, Number of Shares</t>
  </si>
  <si>
    <t>Vested/unsettled Stock Salary at beginning of period, Number of Shares</t>
  </si>
  <si>
    <t>PSUs - granted to employees, Number of Shares</t>
  </si>
  <si>
    <t>RSUs - granted to employees, Number of Shares</t>
  </si>
  <si>
    <t>RSUs - granted to directors, Number of Shares</t>
  </si>
  <si>
    <t>Forfeited/cancelled, Number of Shares</t>
  </si>
  <si>
    <t>Vested/settled award, Number of Shares</t>
  </si>
  <si>
    <t>Vested/unsettled Stock Salary Awards, Number of Shares</t>
  </si>
  <si>
    <t>Unvested at end of period, Number of Shares</t>
  </si>
  <si>
    <t>Unvested at beginning of period, Weighted Average Grant Date Value</t>
  </si>
  <si>
    <t>Vested/unsettled Stock Salary at beginning of period, Weighted Average Grant Date Value</t>
  </si>
  <si>
    <t>PSUs - granted to employees, Weighted Average Grant Date Value</t>
  </si>
  <si>
    <t>RSUs - granted to employees, Weighted Average Grant Date Value</t>
  </si>
  <si>
    <t>RSUs - granted to directors, Weighted Average Grant Date Value</t>
  </si>
  <si>
    <t>Forfeited/cancelled, Weighted Average Grant Date Value</t>
  </si>
  <si>
    <t>Vested/settled award, Weighted Average Grant Date Value</t>
  </si>
  <si>
    <t>Vested/unsettled Stock Salary Awards, Weighted Average Grant Date Value</t>
  </si>
  <si>
    <t>Unvested at end of period, Weighted Average Grant Date Value</t>
  </si>
  <si>
    <t>Cash Settled Awards [Member]</t>
  </si>
  <si>
    <t>Commitments (Narrative) (Details) (USD $)</t>
  </si>
  <si>
    <t>item</t>
  </si>
  <si>
    <t>Commitments [Line Items]</t>
  </si>
  <si>
    <t>Financing commitments for which criteria for funding have not been completed</t>
  </si>
  <si>
    <t>Notice of cancellation period, maximum</t>
  </si>
  <si>
    <t>Financing commitments cancellable after a notice period</t>
  </si>
  <si>
    <t>Additional funding commitments</t>
  </si>
  <si>
    <t>Deferred purchase credit protection agreements - Due to Expire Within One Year</t>
  </si>
  <si>
    <t>DPA credit line agreements</t>
  </si>
  <si>
    <t>Aircraft remain to be purchased, contractual commitments</t>
  </si>
  <si>
    <t>Deferred Purchase Agreements [Member]</t>
  </si>
  <si>
    <t>Contractual Commitments [Member]</t>
  </si>
  <si>
    <t>Railcars</t>
  </si>
  <si>
    <t>Deferred Purchase Agreement Credit Protection [Member]</t>
  </si>
  <si>
    <t>Commitments (Summary Of Credit-Related Commitments And Purchase And Funding Commitments) (Details) (USD $)</t>
  </si>
  <si>
    <t>Financing and leasing assets - Due to Expire Within One Year</t>
  </si>
  <si>
    <t>Financing and leasing assets - Due to Expire After One Year</t>
  </si>
  <si>
    <t>Financing and leas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Total Outstanding</t>
  </si>
  <si>
    <t>Deferred purchase credit protection agreements - Total Outstanding</t>
  </si>
  <si>
    <t>Guarantees, acceptances and other recourse obligations - Due to Expire Within One Year</t>
  </si>
  <si>
    <t>Guarantees, acceptances and other recourse obligations - Total Outstanding</t>
  </si>
  <si>
    <t>Aerospace manufacturer purchase commitments - Due To Expire Within One Year</t>
  </si>
  <si>
    <t>Aerospace manufacturer purchase commitments - Due To Expire After One Year</t>
  </si>
  <si>
    <t>Aerospace manufacturer purchase commitments - Total Outstanding</t>
  </si>
  <si>
    <t>Rail and other manufacturer purchase commitments - Due to Expire Within One Year</t>
  </si>
  <si>
    <t>Rail and other manufacturer purchase commitments - Due to Expire After One Year</t>
  </si>
  <si>
    <t>Rail and other manufacturer purchase commitments - Total Outstanding</t>
  </si>
  <si>
    <t>Commercial loan portfolio purchase commitment - Total Outstanding</t>
  </si>
  <si>
    <t>Contingencies (Details)</t>
  </si>
  <si>
    <t>USD ($)</t>
  </si>
  <si>
    <t>BRL</t>
  </si>
  <si>
    <t>Itu And Cascavel [Member]</t>
  </si>
  <si>
    <t>Sao Paulo [Member]</t>
  </si>
  <si>
    <t>Tax Years 2006-2011 [Member]</t>
  </si>
  <si>
    <t>Tax Years 2004-2007 [Member]</t>
  </si>
  <si>
    <t>Tyco Tax Attribute [Member]</t>
  </si>
  <si>
    <t>Lac-Mgantic, Quebec Derailment [Member]</t>
  </si>
  <si>
    <t>lawsuit</t>
  </si>
  <si>
    <t>defendant</t>
  </si>
  <si>
    <t>Jul. 06, 2013</t>
  </si>
  <si>
    <t>CIT Group/Equipment Financing, Inc. [Member]</t>
  </si>
  <si>
    <t>Contingencies [Line Items]</t>
  </si>
  <si>
    <t>Reasonably possible litigation losses in excess of established reserves and insurance</t>
  </si>
  <si>
    <t>Payment pursuant to settlement</t>
  </si>
  <si>
    <t>Federal tax attribute</t>
  </si>
  <si>
    <t>State tax attribute</t>
  </si>
  <si>
    <t>Number of locomotives</t>
  </si>
  <si>
    <t>Number of rail tank cars</t>
  </si>
  <si>
    <t>Number of rail tank cars for which parent company is lessor to third party</t>
  </si>
  <si>
    <t>Number of deceased</t>
  </si>
  <si>
    <t>Number of buildings destroyed</t>
  </si>
  <si>
    <t>Number of lawsuits filed</t>
  </si>
  <si>
    <t>Number of lawsuits in which parent company is named defendant</t>
  </si>
  <si>
    <t>Number of other defendants</t>
  </si>
  <si>
    <t>Number of cases not consolidated</t>
  </si>
  <si>
    <t>Tax assessments and penalties claimed</t>
  </si>
  <si>
    <t>Alleged actual tax rate paid</t>
  </si>
  <si>
    <t>Required tax rate</t>
  </si>
  <si>
    <t>Potential aggregate exponsure in taxes, fines and interest</t>
  </si>
  <si>
    <t>Pledged Assets And Lease Commitments (Future Minimum Rental Payments) (Details) (USD $)</t>
  </si>
  <si>
    <t>Pledged assets</t>
  </si>
  <si>
    <t>Pledged loans</t>
  </si>
  <si>
    <t>Pledged operating lease assets</t>
  </si>
  <si>
    <t>Pledged cash</t>
  </si>
  <si>
    <t>Pledged investment securities</t>
  </si>
  <si>
    <t>Minimum sublease rentals</t>
  </si>
  <si>
    <t>Minimum payment recorded again the facility</t>
  </si>
  <si>
    <t>Due In Next Fiscal Year [Member]</t>
  </si>
  <si>
    <t>Pledged Assets And Lease Commitments (Schedule Of Rental Expense For Premises, Net Of Sublease Income, And Equipment) (Details) (USD $)</t>
  </si>
  <si>
    <t>Property, Plant and Equipment [Line Items]</t>
  </si>
  <si>
    <t>Rental expense</t>
  </si>
  <si>
    <t>Premises [Member]</t>
  </si>
  <si>
    <t>Equipment [Member]</t>
  </si>
  <si>
    <t>Certain Relationships And Related Transactions (Details) (USD $)</t>
  </si>
  <si>
    <t>Investments In Non-Consolidated Entities [Member]</t>
  </si>
  <si>
    <t>Business Segment Information (Narrative) (Details)</t>
  </si>
  <si>
    <t>Jan. 31, 2014</t>
  </si>
  <si>
    <t>Subsequent Event [Member]</t>
  </si>
  <si>
    <t>Number of reportable segments</t>
  </si>
  <si>
    <t>Business Segment Information (Segment Profit And Assets) (Details) (USD $)</t>
  </si>
  <si>
    <t>Segment Reporting Information [Line Items]</t>
  </si>
  <si>
    <t>Total Segments [Member]</t>
  </si>
  <si>
    <t>Corporate And Other [Member]</t>
  </si>
  <si>
    <t>Business Segment Information (Schedule Of Segment Information By Major Geographic Region) (Details) (USD $)</t>
  </si>
  <si>
    <t>Europe [Member]</t>
  </si>
  <si>
    <t>Other Foreign [Member]</t>
  </si>
  <si>
    <t>Canada [Member]</t>
  </si>
  <si>
    <t>Caribbean [Member]</t>
  </si>
  <si>
    <t>Includes Canada region results which had income before income taxes of $79.5 million in 2013, $164.3 million in 2012 and $257.7 million in 2011 and income before noncontrolling interests of $69.2 million in 2013, $112.0 million in 2012 and $207.0 million in 2011.</t>
  </si>
  <si>
    <t>Goodwill And Intangible Assets (Narrative) (Details) (USD $)</t>
  </si>
  <si>
    <t>Maximum life of the lease for which net intangible assets are amortized</t>
  </si>
  <si>
    <t>'5 years</t>
  </si>
  <si>
    <t>Accumulated amortization of intangible assets</t>
  </si>
  <si>
    <t>Projected amortization for the year ended December 31, 2014</t>
  </si>
  <si>
    <t>Projected amortization for the year ended December 31, 2015</t>
  </si>
  <si>
    <t>Projected amortization for the year ended December 31, 2016</t>
  </si>
  <si>
    <t>Projected amortization for the year ended December 31, 2017</t>
  </si>
  <si>
    <t>Projected amortization for the year ended December 31, 2018</t>
  </si>
  <si>
    <t>Goodwill And Intangible Assets (Schedule Of Goodwill) (Details) (USD $)</t>
  </si>
  <si>
    <t>Goodwill, Beginning Balance</t>
  </si>
  <si>
    <t>Goodwill, Ending Balance</t>
  </si>
  <si>
    <t>'  </t>
  </si>
  <si>
    <t>Goodwill And Intangible Assets (Summary Of Intangible Assets) (Details) (Transportation Finance [Member], USD $)</t>
  </si>
  <si>
    <t>Intangible Assets, Beginning Balance</t>
  </si>
  <si>
    <t>Intangible Assets, Ending Balance</t>
  </si>
  <si>
    <t>Severance And Facility Exiting Reserves (Summary Of Liabilities (Pre-Tax) Related To Closing Facilities And Employee Severamce) (Details) (USD $)</t>
  </si>
  <si>
    <t>employee</t>
  </si>
  <si>
    <t>Beginning Balance, Severance Number of Employees</t>
  </si>
  <si>
    <t>Additions and adjustments, Severance Number of Employees</t>
  </si>
  <si>
    <t>Utilization, Severance Number of Employees</t>
  </si>
  <si>
    <t>Ending Balance, Severance, Number of Employees</t>
  </si>
  <si>
    <t>Beginning Balance, Severance Liability</t>
  </si>
  <si>
    <t>Additions and adjustments, Severance Liability</t>
  </si>
  <si>
    <t>Utilization, Severance Liability</t>
  </si>
  <si>
    <t>Ending Balance, Severance Liability</t>
  </si>
  <si>
    <t>Beginning Balance, Facilities Number of Facilities</t>
  </si>
  <si>
    <t>Additions and adjustments, Facilities Number of Facilities</t>
  </si>
  <si>
    <t>Utilization, Facilities Number of Facilities</t>
  </si>
  <si>
    <t>Ending Balance, Facilities Number Of Facilities</t>
  </si>
  <si>
    <t>Beginning Balance, Facilities Liability</t>
  </si>
  <si>
    <t>Addition and adjustments, Facilities Liability</t>
  </si>
  <si>
    <t>Utilization, Facilities Liability</t>
  </si>
  <si>
    <t>Ending Balance, Facilities Liability</t>
  </si>
  <si>
    <t>Beginning Balance, Total Liability</t>
  </si>
  <si>
    <t>Additions and adjustments, Total Liability</t>
  </si>
  <si>
    <t>Utilization, Total Liability</t>
  </si>
  <si>
    <t>Ending Balance, Total Liability</t>
  </si>
  <si>
    <t>Provisions for severance</t>
  </si>
  <si>
    <t>Parent Company Financial Statements (Condensed Parent Only Balance Sheet) (Details) (USD $)</t>
  </si>
  <si>
    <t>Total Stockholders' Equity</t>
  </si>
  <si>
    <t>Liabilties to nonbank subsidiaries</t>
  </si>
  <si>
    <t>Parent Company Financial Statements (Condensed Parent Company Only Statements Of Operations And Comprehensive Income) (Details) (USD $)</t>
  </si>
  <si>
    <t>Income (loss) before provision/(benefit) for income taxes</t>
  </si>
  <si>
    <t>Benefit (provision) for income taxes</t>
  </si>
  <si>
    <t>Other comprehensive income, net of tax</t>
  </si>
  <si>
    <t>Total comprehensive (income)/loss</t>
  </si>
  <si>
    <t>Equity in undistributed net income of nonbank subsidaries</t>
  </si>
  <si>
    <t>Parent Company Financial Statements (Condensed Parent Only Statements Of Cash Flows) (Details) (USD $)</t>
  </si>
  <si>
    <t>Net cash flows provided by (used for) operations</t>
  </si>
  <si>
    <t>Net cash flows provided by (used in) investing activities</t>
  </si>
  <si>
    <t>Net (decrease) increase in unrestricted cash and cash equivalents</t>
  </si>
  <si>
    <t>Decrease (increase) in investments and advances to subsidiaries</t>
  </si>
  <si>
    <t>Other investing activities, net</t>
  </si>
  <si>
    <t>Selected Quarterly Financial Data (Schedule Of Selected Quarterly Financial Data) (Details) (USD $)</t>
  </si>
  <si>
    <t>Noncontrolling minority interests, after tax</t>
  </si>
  <si>
    <t>Subsequent Events (Details) (USD $)</t>
  </si>
  <si>
    <t>Jan. 27, 2014</t>
  </si>
  <si>
    <t>Jan. 21, 2014</t>
  </si>
  <si>
    <t>Feb. 19, 2014</t>
  </si>
  <si>
    <t>3.875% Notes Due 2019 [Member]</t>
  </si>
  <si>
    <t>Revolving Loan Tranche [Member]</t>
  </si>
  <si>
    <t>Revolving Loan Tranche That Can Also Be Utilized For Issuance Of Letters Of Credit [Member]</t>
  </si>
  <si>
    <t>Subsequent Event [Line Items]</t>
  </si>
  <si>
    <t>Subsequent events, date</t>
  </si>
  <si>
    <t>Face amount</t>
  </si>
  <si>
    <t>Debt instrument stated interest rate</t>
  </si>
  <si>
    <t>Leasing assets acquired</t>
  </si>
  <si>
    <t>Number of railcars</t>
  </si>
  <si>
    <t>Line of credit utilized for issuance of letters of credit</t>
  </si>
  <si>
    <t>Number of domestic operating subsidiaries guaranteeing Revolving Credit Facility</t>
  </si>
  <si>
    <t>Minimum guarantor asset coverage ratio under debt covenant</t>
  </si>
  <si>
    <t>Dividends declared, per share</t>
  </si>
  <si>
    <t>Amount of common stock approved to be repurchased</t>
  </si>
  <si>
    <t>Additional amount of common stock authorized to b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7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i/>
      <sz val="10"/>
      <color theme="1"/>
      <name val="Arial"/>
      <family val="2"/>
    </font>
    <font>
      <sz val="7.5"/>
      <color theme="1"/>
      <name val="Calibri"/>
      <family val="2"/>
      <scheme val="minor"/>
    </font>
    <font>
      <sz val="11"/>
      <color theme="1"/>
      <name val="Times New Roman"/>
      <family val="1"/>
    </font>
    <font>
      <sz val="1"/>
      <color theme="1"/>
      <name val="Times New Roman"/>
      <family val="1"/>
    </font>
    <font>
      <sz val="8"/>
      <color theme="1"/>
      <name val="Times New Roman"/>
      <family val="1"/>
    </font>
    <font>
      <b/>
      <sz val="8"/>
      <color theme="1"/>
      <name val="Arial"/>
      <family val="2"/>
    </font>
    <font>
      <sz val="8"/>
      <color theme="1"/>
      <name val="Arial"/>
      <family val="2"/>
    </font>
    <font>
      <sz val="8"/>
      <color theme="1"/>
      <name val="Calibri"/>
      <family val="2"/>
    </font>
    <font>
      <sz val="4"/>
      <color theme="1"/>
      <name val="Arial"/>
      <family val="2"/>
    </font>
    <font>
      <vertAlign val="superscript"/>
      <sz val="8"/>
      <color theme="1"/>
      <name val="Times New Roman"/>
      <family val="1"/>
    </font>
    <font>
      <i/>
      <sz val="8"/>
      <color theme="1"/>
      <name val="Arial"/>
      <family val="2"/>
    </font>
    <font>
      <sz val="1"/>
      <color theme="1"/>
      <name val="Arial"/>
      <family val="2"/>
    </font>
    <font>
      <sz val="12"/>
      <color theme="1"/>
      <name val="Times New Roman"/>
      <family val="1"/>
    </font>
    <font>
      <b/>
      <sz val="2"/>
      <color theme="1"/>
      <name val="Arial"/>
      <family val="2"/>
    </font>
    <font>
      <sz val="14"/>
      <color theme="1"/>
      <name val="Arial"/>
      <family val="2"/>
    </font>
    <font>
      <b/>
      <sz val="7"/>
      <color theme="1"/>
      <name val="Arial"/>
      <family val="2"/>
    </font>
    <font>
      <sz val="6"/>
      <color theme="1"/>
      <name val="Times New Roman"/>
      <family val="1"/>
    </font>
    <font>
      <b/>
      <sz val="6"/>
      <color theme="1"/>
      <name val="Arial"/>
      <family val="2"/>
    </font>
    <font>
      <sz val="6"/>
      <color theme="1"/>
      <name val="Arial"/>
      <family val="2"/>
    </font>
    <font>
      <sz val="7"/>
      <color theme="1"/>
      <name val="Arial"/>
      <family val="2"/>
    </font>
    <font>
      <i/>
      <sz val="4"/>
      <color theme="1"/>
      <name val="Arial"/>
      <family val="2"/>
    </font>
    <font>
      <b/>
      <sz val="4"/>
      <color theme="1"/>
      <name val="Arial"/>
      <family val="2"/>
    </font>
    <font>
      <b/>
      <sz val="1"/>
      <color theme="1"/>
      <name val="Arial"/>
      <family val="2"/>
    </font>
    <font>
      <b/>
      <sz val="5"/>
      <color theme="1"/>
      <name val="Arial"/>
      <family val="2"/>
    </font>
    <font>
      <sz val="3"/>
      <color theme="1"/>
      <name val="Arial"/>
      <family val="2"/>
    </font>
    <font>
      <i/>
      <sz val="8"/>
      <color theme="1"/>
      <name val="Calibri"/>
      <family val="2"/>
    </font>
    <font>
      <i/>
      <sz val="11"/>
      <color theme="1"/>
      <name val="Times New Roman"/>
      <family val="1"/>
    </font>
    <font>
      <sz val="11"/>
      <color theme="1"/>
      <name val="Calibri"/>
      <family val="2"/>
    </font>
    <font>
      <sz val="5"/>
      <color theme="1"/>
      <name val="Arial"/>
      <family val="2"/>
    </font>
    <font>
      <b/>
      <sz val="1"/>
      <color theme="1"/>
      <name val="Times New Roman"/>
      <family val="1"/>
    </font>
    <font>
      <b/>
      <sz val="10"/>
      <color theme="1"/>
      <name val="Times New Roman"/>
      <family val="1"/>
    </font>
    <font>
      <i/>
      <sz val="10"/>
      <color theme="1"/>
      <name val="Times New Roman"/>
      <family val="1"/>
    </font>
    <font>
      <b/>
      <sz val="8"/>
      <color theme="1"/>
      <name val="Times New Roman"/>
      <family val="1"/>
    </font>
    <font>
      <b/>
      <u/>
      <sz val="10"/>
      <color theme="1"/>
      <name val="Arial"/>
      <family val="2"/>
    </font>
    <font>
      <u/>
      <sz val="10"/>
      <color theme="1"/>
      <name val="Arial"/>
      <family val="2"/>
    </font>
    <font>
      <sz val="4"/>
      <color theme="1"/>
      <name val="Antique Olive"/>
    </font>
    <font>
      <b/>
      <sz val="11"/>
      <color theme="1"/>
      <name val="Calibri"/>
      <family val="2"/>
    </font>
    <font>
      <sz val="9"/>
      <color theme="1"/>
      <name val="Times New Roman"/>
      <family val="1"/>
    </font>
    <font>
      <sz val="5"/>
      <color theme="1"/>
      <name val="Times New Roman"/>
      <family val="1"/>
    </font>
    <font>
      <b/>
      <sz val="8"/>
      <color theme="1"/>
      <name val="Calibri"/>
      <family val="2"/>
    </font>
    <font>
      <sz val="8"/>
      <color theme="1"/>
      <name val="Calibri"/>
      <family val="2"/>
      <scheme val="minor"/>
    </font>
    <font>
      <sz val="9"/>
      <color theme="1"/>
      <name val="Arial"/>
      <family val="2"/>
    </font>
    <font>
      <vertAlign val="superscript"/>
      <sz val="10"/>
      <color theme="1"/>
      <name val="Times New Roman"/>
      <family val="1"/>
    </font>
    <font>
      <u/>
      <sz val="10"/>
      <color theme="1"/>
      <name val="Times New Roman"/>
      <family val="1"/>
    </font>
    <font>
      <b/>
      <sz val="6"/>
      <color theme="1"/>
      <name val="Times New Roman"/>
      <family val="1"/>
    </font>
    <font>
      <sz val="8"/>
      <color theme="1"/>
      <name val="Arial Narrow"/>
      <family val="2"/>
    </font>
    <font>
      <b/>
      <sz val="8"/>
      <color theme="1"/>
      <name val="Arial Narrow"/>
      <family val="2"/>
    </font>
    <font>
      <b/>
      <sz val="12"/>
      <color theme="1"/>
      <name val="Times New Roman"/>
      <family val="1"/>
    </font>
    <font>
      <b/>
      <sz val="10"/>
      <color theme="1"/>
      <name val="TimesNewRomanPSMT"/>
    </font>
    <font>
      <sz val="10"/>
      <color theme="1"/>
      <name val="TimesNewRomanPSMT"/>
    </font>
    <font>
      <b/>
      <sz val="11"/>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double">
        <color rgb="FF000000"/>
      </top>
      <bottom style="double">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xf>
    <xf numFmtId="0" fontId="21" fillId="0" borderId="0" xfId="0" applyFont="1" applyAlignment="1">
      <alignment horizontal="left" vertical="top"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8" fillId="0" borderId="10" xfId="0" applyFont="1" applyBorder="1" applyAlignment="1">
      <alignment wrapText="1"/>
    </xf>
    <xf numFmtId="0" fontId="25" fillId="0" borderId="11" xfId="0" applyFont="1" applyBorder="1" applyAlignment="1">
      <alignment wrapText="1"/>
    </xf>
    <xf numFmtId="0" fontId="29" fillId="0" borderId="11" xfId="0" applyFont="1" applyBorder="1" applyAlignment="1">
      <alignment wrapText="1"/>
    </xf>
    <xf numFmtId="0" fontId="29" fillId="0" borderId="0" xfId="0" applyFont="1" applyAlignment="1">
      <alignment wrapText="1"/>
    </xf>
    <xf numFmtId="0" fontId="28" fillId="0" borderId="0" xfId="0" applyFont="1" applyAlignment="1">
      <alignment horizontal="center" wrapText="1"/>
    </xf>
    <xf numFmtId="0" fontId="25" fillId="0" borderId="0" xfId="0" applyFont="1" applyAlignment="1">
      <alignment horizontal="center" wrapText="1"/>
    </xf>
    <xf numFmtId="0" fontId="30" fillId="0" borderId="0" xfId="0" applyFont="1" applyAlignment="1">
      <alignment wrapText="1"/>
    </xf>
    <xf numFmtId="0" fontId="28" fillId="0" borderId="12" xfId="0" applyFont="1" applyBorder="1" applyAlignment="1">
      <alignment horizontal="center" wrapText="1"/>
    </xf>
    <xf numFmtId="0" fontId="29" fillId="0" borderId="11" xfId="0" applyFont="1" applyBorder="1" applyAlignment="1">
      <alignment horizontal="right" wrapText="1"/>
    </xf>
    <xf numFmtId="0" fontId="29" fillId="0" borderId="12" xfId="0" applyFont="1" applyBorder="1" applyAlignment="1">
      <alignment horizontal="right"/>
    </xf>
    <xf numFmtId="0" fontId="28" fillId="0" borderId="11" xfId="0" applyFont="1" applyBorder="1" applyAlignment="1">
      <alignment horizontal="right"/>
    </xf>
    <xf numFmtId="0" fontId="29" fillId="0" borderId="13" xfId="0" applyFont="1" applyBorder="1" applyAlignment="1">
      <alignment horizontal="right" wrapText="1"/>
    </xf>
    <xf numFmtId="0" fontId="25" fillId="0" borderId="14" xfId="0" applyFont="1" applyBorder="1" applyAlignment="1">
      <alignment wrapText="1"/>
    </xf>
    <xf numFmtId="0" fontId="28" fillId="0" borderId="10" xfId="0" applyFont="1" applyBorder="1" applyAlignment="1">
      <alignment wrapText="1"/>
    </xf>
    <xf numFmtId="0" fontId="32" fillId="0" borderId="0" xfId="0" applyFont="1" applyAlignment="1">
      <alignment horizontal="left" vertical="top" wrapText="1"/>
    </xf>
    <xf numFmtId="0" fontId="33" fillId="0" borderId="0" xfId="0" applyFont="1" applyAlignment="1">
      <alignment horizontal="left" vertical="top" wrapText="1"/>
    </xf>
    <xf numFmtId="0" fontId="19" fillId="0" borderId="0" xfId="0" applyFont="1" applyAlignment="1">
      <alignment wrapText="1"/>
    </xf>
    <xf numFmtId="0" fontId="27" fillId="0" borderId="0" xfId="0" applyFont="1" applyAlignment="1">
      <alignment wrapText="1"/>
    </xf>
    <xf numFmtId="0" fontId="33" fillId="0" borderId="0" xfId="0" applyFont="1" applyAlignment="1">
      <alignment wrapText="1"/>
    </xf>
    <xf numFmtId="0" fontId="28" fillId="0" borderId="11" xfId="0" applyFont="1" applyBorder="1" applyAlignment="1">
      <alignment wrapText="1"/>
    </xf>
    <xf numFmtId="15" fontId="28" fillId="0" borderId="12" xfId="0" applyNumberFormat="1" applyFont="1" applyBorder="1" applyAlignment="1">
      <alignment horizontal="center" wrapText="1"/>
    </xf>
    <xf numFmtId="0" fontId="28" fillId="0" borderId="10" xfId="0" applyFont="1" applyBorder="1" applyAlignment="1">
      <alignment horizontal="center" wrapText="1"/>
    </xf>
    <xf numFmtId="0" fontId="25" fillId="0" borderId="0" xfId="0" applyFont="1" applyAlignment="1">
      <alignment horizontal="right" wrapText="1"/>
    </xf>
    <xf numFmtId="0" fontId="29" fillId="0" borderId="0" xfId="0" applyFont="1" applyAlignment="1">
      <alignment horizontal="right"/>
    </xf>
    <xf numFmtId="0" fontId="29" fillId="0" borderId="12" xfId="0" applyFont="1" applyBorder="1" applyAlignment="1">
      <alignment horizontal="right" wrapText="1"/>
    </xf>
    <xf numFmtId="15" fontId="28" fillId="0" borderId="12" xfId="0" applyNumberFormat="1" applyFont="1" applyBorder="1" applyAlignment="1">
      <alignment horizontal="center" wrapText="1"/>
    </xf>
    <xf numFmtId="0" fontId="35" fillId="0" borderId="0" xfId="0" applyFont="1" applyAlignment="1">
      <alignment wrapText="1"/>
    </xf>
    <xf numFmtId="0" fontId="38" fillId="0" borderId="0" xfId="0" applyFont="1" applyAlignment="1">
      <alignment wrapText="1"/>
    </xf>
    <xf numFmtId="0" fontId="40" fillId="0" borderId="0" xfId="0" applyFont="1" applyAlignment="1">
      <alignment wrapText="1"/>
    </xf>
    <xf numFmtId="0" fontId="41" fillId="0" borderId="15" xfId="0" applyFont="1" applyBorder="1" applyAlignment="1">
      <alignment horizontal="center" wrapText="1"/>
    </xf>
    <xf numFmtId="15" fontId="40" fillId="0" borderId="0" xfId="0" applyNumberFormat="1" applyFont="1" applyAlignment="1">
      <alignment wrapText="1"/>
    </xf>
    <xf numFmtId="0" fontId="25" fillId="0" borderId="11" xfId="0" applyFont="1" applyBorder="1" applyAlignment="1">
      <alignment horizontal="right" wrapText="1"/>
    </xf>
    <xf numFmtId="0" fontId="41" fillId="0" borderId="0" xfId="0" applyFont="1" applyAlignment="1">
      <alignment wrapText="1"/>
    </xf>
    <xf numFmtId="0" fontId="41" fillId="0" borderId="0" xfId="0" applyFont="1" applyAlignment="1">
      <alignment horizontal="right" wrapText="1"/>
    </xf>
    <xf numFmtId="0" fontId="41" fillId="0" borderId="0" xfId="0" applyFont="1" applyAlignment="1">
      <alignment horizontal="right"/>
    </xf>
    <xf numFmtId="0" fontId="41" fillId="0" borderId="12" xfId="0" applyFont="1" applyBorder="1" applyAlignment="1">
      <alignment horizontal="right"/>
    </xf>
    <xf numFmtId="0" fontId="41" fillId="0" borderId="12" xfId="0" applyFont="1" applyBorder="1" applyAlignment="1">
      <alignment horizontal="right" wrapText="1"/>
    </xf>
    <xf numFmtId="0" fontId="41" fillId="0" borderId="13" xfId="0" applyFont="1" applyBorder="1" applyAlignment="1">
      <alignment horizontal="right" wrapText="1"/>
    </xf>
    <xf numFmtId="0" fontId="25" fillId="0" borderId="14" xfId="0" applyFont="1" applyBorder="1" applyAlignment="1">
      <alignment horizontal="right" wrapText="1"/>
    </xf>
    <xf numFmtId="0" fontId="38" fillId="0" borderId="0" xfId="0" applyFont="1" applyAlignment="1">
      <alignment horizontal="center" wrapText="1"/>
    </xf>
    <xf numFmtId="0" fontId="38" fillId="0" borderId="12" xfId="0" applyFont="1" applyBorder="1" applyAlignment="1">
      <alignment horizontal="center" wrapText="1"/>
    </xf>
    <xf numFmtId="15" fontId="38" fillId="0" borderId="0" xfId="0" applyNumberFormat="1" applyFont="1" applyAlignment="1">
      <alignment wrapText="1"/>
    </xf>
    <xf numFmtId="0" fontId="25" fillId="0" borderId="11" xfId="0" applyFont="1" applyBorder="1" applyAlignment="1">
      <alignment horizontal="center" wrapText="1"/>
    </xf>
    <xf numFmtId="0" fontId="42" fillId="0" borderId="0" xfId="0" applyFont="1" applyAlignment="1">
      <alignment wrapText="1"/>
    </xf>
    <xf numFmtId="0" fontId="42" fillId="0" borderId="0" xfId="0" applyFont="1" applyAlignment="1">
      <alignment horizontal="right" wrapText="1"/>
    </xf>
    <xf numFmtId="0" fontId="42" fillId="0" borderId="0" xfId="0" applyFont="1" applyAlignment="1">
      <alignment horizontal="right"/>
    </xf>
    <xf numFmtId="0" fontId="42" fillId="0" borderId="12" xfId="0" applyFont="1" applyBorder="1" applyAlignment="1">
      <alignment horizontal="right"/>
    </xf>
    <xf numFmtId="0" fontId="42" fillId="0" borderId="11" xfId="0" applyFont="1" applyBorder="1" applyAlignment="1">
      <alignment horizontal="right"/>
    </xf>
    <xf numFmtId="0" fontId="42" fillId="0" borderId="13" xfId="0" applyFont="1" applyBorder="1" applyAlignment="1">
      <alignment horizontal="right" wrapText="1"/>
    </xf>
    <xf numFmtId="0" fontId="25" fillId="0" borderId="14" xfId="0" applyFont="1" applyBorder="1" applyAlignment="1">
      <alignment horizontal="center" wrapText="1"/>
    </xf>
    <xf numFmtId="0" fontId="38" fillId="0" borderId="10" xfId="0" applyFont="1" applyBorder="1" applyAlignment="1">
      <alignment horizontal="center" wrapText="1"/>
    </xf>
    <xf numFmtId="0" fontId="42" fillId="0" borderId="12" xfId="0" applyFont="1" applyBorder="1" applyAlignment="1">
      <alignment horizontal="right" wrapText="1"/>
    </xf>
    <xf numFmtId="0" fontId="42" fillId="0" borderId="11" xfId="0" applyFont="1" applyBorder="1" applyAlignment="1">
      <alignment horizontal="right" wrapText="1"/>
    </xf>
    <xf numFmtId="0" fontId="42" fillId="0" borderId="0" xfId="0" applyFont="1" applyAlignment="1">
      <alignment vertical="top" wrapText="1"/>
    </xf>
    <xf numFmtId="15" fontId="38" fillId="0" borderId="12" xfId="0" applyNumberFormat="1" applyFont="1" applyBorder="1" applyAlignment="1">
      <alignment horizontal="center" wrapText="1"/>
    </xf>
    <xf numFmtId="0" fontId="25" fillId="0" borderId="12" xfId="0" applyFont="1" applyBorder="1" applyAlignment="1">
      <alignment wrapText="1"/>
    </xf>
    <xf numFmtId="0" fontId="25" fillId="0" borderId="12" xfId="0" applyFont="1" applyBorder="1" applyAlignment="1">
      <alignment horizontal="center" wrapText="1"/>
    </xf>
    <xf numFmtId="0" fontId="28" fillId="0" borderId="0" xfId="0" applyFont="1" applyAlignment="1">
      <alignment vertical="top" wrapText="1"/>
    </xf>
    <xf numFmtId="0" fontId="38" fillId="0" borderId="11" xfId="0" applyFont="1" applyBorder="1" applyAlignment="1">
      <alignment horizontal="center" wrapText="1"/>
    </xf>
    <xf numFmtId="0" fontId="28" fillId="0" borderId="11" xfId="0" applyFont="1" applyBorder="1" applyAlignment="1">
      <alignment horizontal="center" wrapText="1"/>
    </xf>
    <xf numFmtId="0" fontId="29" fillId="0" borderId="0" xfId="0" applyFont="1" applyAlignment="1">
      <alignment horizontal="right" wrapText="1"/>
    </xf>
    <xf numFmtId="0" fontId="29" fillId="0" borderId="11" xfId="0" applyFont="1" applyBorder="1" applyAlignment="1">
      <alignment horizontal="right"/>
    </xf>
    <xf numFmtId="0" fontId="28" fillId="0" borderId="12" xfId="0" applyFont="1" applyBorder="1" applyAlignment="1">
      <alignment horizontal="center" wrapText="1"/>
    </xf>
    <xf numFmtId="0" fontId="25" fillId="0" borderId="10" xfId="0" applyFont="1" applyBorder="1" applyAlignment="1">
      <alignment horizontal="center" wrapText="1"/>
    </xf>
    <xf numFmtId="0" fontId="29" fillId="0" borderId="0" xfId="0" applyFont="1" applyAlignment="1">
      <alignment horizontal="center" wrapText="1"/>
    </xf>
    <xf numFmtId="0" fontId="29" fillId="0" borderId="0" xfId="0" applyFont="1" applyAlignment="1">
      <alignment horizontal="right" vertical="top"/>
    </xf>
    <xf numFmtId="0" fontId="35" fillId="0" borderId="0" xfId="0" applyFont="1" applyAlignment="1">
      <alignment horizontal="justify" vertical="top" wrapText="1"/>
    </xf>
    <xf numFmtId="0" fontId="33" fillId="0" borderId="0" xfId="0" applyFont="1" applyAlignment="1">
      <alignment horizontal="justify" vertical="top" wrapText="1"/>
    </xf>
    <xf numFmtId="0" fontId="26" fillId="0" borderId="0" xfId="0" applyFont="1" applyAlignment="1">
      <alignment wrapText="1"/>
    </xf>
    <xf numFmtId="0" fontId="33" fillId="0" borderId="0" xfId="0" applyFont="1" applyAlignment="1">
      <alignment wrapText="1"/>
    </xf>
    <xf numFmtId="0" fontId="28" fillId="0" borderId="0" xfId="0" applyFont="1" applyAlignment="1">
      <alignment wrapText="1"/>
    </xf>
    <xf numFmtId="0" fontId="34" fillId="0" borderId="0" xfId="0" applyFont="1" applyAlignment="1">
      <alignment wrapText="1"/>
    </xf>
    <xf numFmtId="0" fontId="25"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43" fillId="0" borderId="0" xfId="0" applyFont="1" applyAlignment="1">
      <alignment horizontal="left" wrapText="1" indent="5"/>
    </xf>
    <xf numFmtId="0" fontId="34" fillId="0" borderId="0" xfId="0" applyFont="1" applyAlignment="1">
      <alignment horizontal="left" wrapText="1" indent="5"/>
    </xf>
    <xf numFmtId="0" fontId="33" fillId="0" borderId="0" xfId="0" applyFont="1" applyAlignment="1">
      <alignment horizontal="left" wrapText="1" indent="5"/>
    </xf>
    <xf numFmtId="0" fontId="45" fillId="0" borderId="0" xfId="0" applyFont="1" applyAlignment="1">
      <alignment wrapText="1"/>
    </xf>
    <xf numFmtId="0" fontId="41" fillId="0" borderId="10" xfId="0" applyFont="1" applyBorder="1" applyAlignment="1">
      <alignment horizontal="center" wrapText="1"/>
    </xf>
    <xf numFmtId="0" fontId="41" fillId="0" borderId="11" xfId="0" applyFont="1" applyBorder="1" applyAlignment="1">
      <alignment horizontal="right" wrapText="1"/>
    </xf>
    <xf numFmtId="0" fontId="41" fillId="0" borderId="16" xfId="0" applyFont="1" applyBorder="1" applyAlignment="1">
      <alignment horizontal="right" wrapText="1"/>
    </xf>
    <xf numFmtId="0" fontId="41" fillId="0" borderId="16" xfId="0" applyFont="1" applyBorder="1" applyAlignment="1">
      <alignment wrapText="1"/>
    </xf>
    <xf numFmtId="0" fontId="41" fillId="0" borderId="16" xfId="0" applyFont="1" applyBorder="1" applyAlignment="1">
      <alignment horizontal="right"/>
    </xf>
    <xf numFmtId="0" fontId="31" fillId="0" borderId="0" xfId="0" applyFont="1" applyAlignment="1">
      <alignment wrapText="1"/>
    </xf>
    <xf numFmtId="0" fontId="43" fillId="0" borderId="0" xfId="0" applyFont="1" applyAlignment="1">
      <alignment wrapText="1"/>
    </xf>
    <xf numFmtId="0" fontId="50" fillId="0" borderId="0" xfId="0" applyFont="1" applyAlignment="1">
      <alignment wrapText="1"/>
    </xf>
    <xf numFmtId="15" fontId="20" fillId="0" borderId="12" xfId="0" applyNumberFormat="1"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right"/>
    </xf>
    <xf numFmtId="0" fontId="21" fillId="0" borderId="15" xfId="0" applyFont="1" applyBorder="1" applyAlignment="1">
      <alignment horizontal="right"/>
    </xf>
    <xf numFmtId="0" fontId="21" fillId="0" borderId="13" xfId="0" applyFont="1" applyBorder="1" applyAlignment="1">
      <alignment horizontal="right" wrapText="1"/>
    </xf>
    <xf numFmtId="0" fontId="25" fillId="0" borderId="0" xfId="0" applyFont="1" applyAlignment="1">
      <alignment horizontal="left" vertical="top" wrapText="1" indent="1"/>
    </xf>
    <xf numFmtId="0" fontId="26" fillId="0" borderId="0" xfId="0" applyFont="1" applyAlignment="1">
      <alignment horizontal="left" vertical="top" wrapText="1" indent="1"/>
    </xf>
    <xf numFmtId="0" fontId="31" fillId="0" borderId="0" xfId="0" applyFont="1" applyAlignment="1">
      <alignment horizontal="left" vertical="top" wrapText="1" indent="1"/>
    </xf>
    <xf numFmtId="0" fontId="33" fillId="0" borderId="0" xfId="0" applyFont="1" applyAlignment="1">
      <alignment horizontal="left" wrapText="1" indent="1"/>
    </xf>
    <xf numFmtId="0" fontId="21" fillId="0" borderId="0" xfId="0" applyFont="1" applyAlignment="1">
      <alignment horizontal="right" wrapText="1"/>
    </xf>
    <xf numFmtId="0" fontId="21" fillId="0" borderId="12" xfId="0" applyFont="1" applyBorder="1" applyAlignment="1">
      <alignment horizontal="right"/>
    </xf>
    <xf numFmtId="0" fontId="25" fillId="0" borderId="10" xfId="0" applyFont="1" applyBorder="1" applyAlignment="1">
      <alignment wrapText="1"/>
    </xf>
    <xf numFmtId="15" fontId="28" fillId="0" borderId="0" xfId="0" applyNumberFormat="1" applyFont="1" applyAlignment="1">
      <alignment wrapText="1"/>
    </xf>
    <xf numFmtId="0" fontId="28" fillId="0" borderId="15" xfId="0" applyFont="1" applyBorder="1" applyAlignment="1">
      <alignment horizontal="center" wrapText="1"/>
    </xf>
    <xf numFmtId="0" fontId="21" fillId="0" borderId="12" xfId="0" applyFont="1" applyBorder="1" applyAlignment="1">
      <alignment wrapText="1"/>
    </xf>
    <xf numFmtId="15" fontId="28" fillId="0" borderId="10" xfId="0" applyNumberFormat="1" applyFont="1" applyBorder="1" applyAlignment="1">
      <alignment horizontal="center" wrapText="1"/>
    </xf>
    <xf numFmtId="0" fontId="29" fillId="0" borderId="10" xfId="0" applyFont="1" applyBorder="1" applyAlignment="1">
      <alignment horizontal="right"/>
    </xf>
    <xf numFmtId="15" fontId="28" fillId="0" borderId="10" xfId="0" applyNumberFormat="1" applyFont="1" applyBorder="1" applyAlignment="1">
      <alignment horizontal="center" wrapText="1"/>
    </xf>
    <xf numFmtId="0" fontId="35" fillId="0" borderId="11" xfId="0" applyFont="1" applyBorder="1" applyAlignment="1">
      <alignment wrapText="1"/>
    </xf>
    <xf numFmtId="0" fontId="29" fillId="0" borderId="0" xfId="0" applyFont="1" applyAlignment="1">
      <alignment wrapText="1"/>
    </xf>
    <xf numFmtId="15"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5" fillId="0" borderId="0" xfId="0" applyFont="1" applyAlignment="1">
      <alignment horizontal="center" wrapText="1"/>
    </xf>
    <xf numFmtId="0" fontId="20" fillId="0" borderId="12" xfId="0" applyFont="1" applyBorder="1" applyAlignment="1">
      <alignment horizontal="center" wrapText="1"/>
    </xf>
    <xf numFmtId="0" fontId="21" fillId="0" borderId="0" xfId="0" applyFont="1" applyAlignment="1">
      <alignment horizontal="left" wrapText="1" indent="5"/>
    </xf>
    <xf numFmtId="0" fontId="25" fillId="0" borderId="13" xfId="0" applyFont="1" applyBorder="1" applyAlignment="1">
      <alignment wrapText="1"/>
    </xf>
    <xf numFmtId="0" fontId="53" fillId="0" borderId="0" xfId="0" applyFont="1" applyAlignment="1">
      <alignment wrapText="1"/>
    </xf>
    <xf numFmtId="0" fontId="28" fillId="0" borderId="12" xfId="0" applyFont="1" applyBorder="1" applyAlignment="1">
      <alignment wrapText="1"/>
    </xf>
    <xf numFmtId="17" fontId="29" fillId="0" borderId="11" xfId="0" applyNumberFormat="1" applyFont="1" applyBorder="1" applyAlignment="1">
      <alignment wrapText="1"/>
    </xf>
    <xf numFmtId="17" fontId="29" fillId="0" borderId="0" xfId="0" applyNumberFormat="1" applyFont="1" applyAlignment="1">
      <alignment wrapText="1"/>
    </xf>
    <xf numFmtId="0" fontId="51" fillId="0" borderId="0" xfId="0" applyFont="1" applyAlignment="1">
      <alignment wrapText="1"/>
    </xf>
    <xf numFmtId="0" fontId="52" fillId="0" borderId="0" xfId="0" applyFont="1" applyAlignment="1">
      <alignment wrapText="1"/>
    </xf>
    <xf numFmtId="0" fontId="53" fillId="0" borderId="0" xfId="0" applyFont="1" applyAlignment="1">
      <alignment wrapText="1"/>
    </xf>
    <xf numFmtId="0" fontId="19" fillId="0" borderId="0" xfId="0" applyFont="1" applyAlignment="1">
      <alignment wrapText="1"/>
    </xf>
    <xf numFmtId="0" fontId="0" fillId="0" borderId="17" xfId="0" applyBorder="1"/>
    <xf numFmtId="0" fontId="0" fillId="0" borderId="18" xfId="0" applyBorder="1" applyAlignment="1">
      <alignment wrapText="1"/>
    </xf>
    <xf numFmtId="0" fontId="55" fillId="0" borderId="0" xfId="0" applyFont="1" applyAlignment="1">
      <alignment wrapText="1"/>
    </xf>
    <xf numFmtId="0" fontId="27" fillId="0" borderId="0" xfId="0" applyFont="1" applyAlignment="1">
      <alignment wrapText="1"/>
    </xf>
    <xf numFmtId="0" fontId="27" fillId="0" borderId="0" xfId="0" applyFont="1" applyAlignment="1">
      <alignment horizontal="left" wrapText="1" indent="5"/>
    </xf>
    <xf numFmtId="0" fontId="42" fillId="0" borderId="11" xfId="0" applyFont="1" applyBorder="1" applyAlignment="1">
      <alignment horizontal="center" wrapText="1"/>
    </xf>
    <xf numFmtId="0" fontId="42" fillId="0" borderId="12" xfId="0" applyFont="1" applyBorder="1" applyAlignment="1">
      <alignment horizontal="center" wrapText="1"/>
    </xf>
    <xf numFmtId="0" fontId="42" fillId="0" borderId="10" xfId="0" applyFont="1" applyBorder="1" applyAlignment="1">
      <alignment horizontal="right"/>
    </xf>
    <xf numFmtId="0" fontId="38" fillId="0" borderId="12" xfId="0" applyFont="1" applyBorder="1" applyAlignment="1">
      <alignment horizontal="center" wrapText="1"/>
    </xf>
    <xf numFmtId="0" fontId="38" fillId="0" borderId="12" xfId="0" applyFont="1" applyBorder="1" applyAlignment="1">
      <alignment wrapText="1"/>
    </xf>
    <xf numFmtId="0" fontId="38" fillId="0" borderId="11" xfId="0" applyFont="1" applyBorder="1" applyAlignment="1">
      <alignment wrapText="1"/>
    </xf>
    <xf numFmtId="0" fontId="42" fillId="0" borderId="0" xfId="0" applyFont="1" applyAlignment="1">
      <alignment horizontal="center" wrapText="1"/>
    </xf>
    <xf numFmtId="0" fontId="42" fillId="0" borderId="11" xfId="0" applyFont="1" applyBorder="1" applyAlignment="1">
      <alignment wrapText="1"/>
    </xf>
    <xf numFmtId="0" fontId="31" fillId="0" borderId="0" xfId="0" applyFont="1" applyAlignment="1">
      <alignment horizontal="left" wrapText="1" indent="5"/>
    </xf>
    <xf numFmtId="4" fontId="29" fillId="0" borderId="0" xfId="0" applyNumberFormat="1" applyFont="1" applyAlignment="1">
      <alignment horizontal="right"/>
    </xf>
    <xf numFmtId="0" fontId="56" fillId="0" borderId="0" xfId="0" applyFont="1" applyAlignment="1">
      <alignment wrapText="1"/>
    </xf>
    <xf numFmtId="0" fontId="57" fillId="0" borderId="0" xfId="0" applyFont="1" applyAlignment="1">
      <alignment wrapText="1"/>
    </xf>
    <xf numFmtId="0" fontId="54" fillId="0" borderId="0" xfId="0" applyFont="1" applyAlignment="1">
      <alignment wrapText="1"/>
    </xf>
    <xf numFmtId="3" fontId="29" fillId="0" borderId="11" xfId="0" applyNumberFormat="1" applyFont="1" applyBorder="1" applyAlignment="1">
      <alignment horizontal="right"/>
    </xf>
    <xf numFmtId="3" fontId="29" fillId="0" borderId="0" xfId="0" applyNumberFormat="1" applyFont="1" applyAlignment="1">
      <alignment horizontal="right"/>
    </xf>
    <xf numFmtId="0" fontId="21" fillId="0" borderId="12" xfId="0" applyFont="1" applyBorder="1" applyAlignment="1">
      <alignment horizontal="right" wrapText="1"/>
    </xf>
    <xf numFmtId="0" fontId="29" fillId="0" borderId="13" xfId="0" applyFont="1" applyBorder="1" applyAlignment="1">
      <alignment horizontal="right"/>
    </xf>
    <xf numFmtId="3" fontId="29" fillId="0" borderId="13" xfId="0" applyNumberFormat="1" applyFont="1" applyBorder="1" applyAlignment="1">
      <alignment horizontal="right"/>
    </xf>
    <xf numFmtId="0" fontId="29" fillId="0" borderId="12" xfId="0" applyFont="1" applyBorder="1" applyAlignment="1">
      <alignment horizontal="center" wrapText="1"/>
    </xf>
    <xf numFmtId="0" fontId="29" fillId="0" borderId="10" xfId="0" applyFont="1" applyBorder="1" applyAlignment="1">
      <alignment horizontal="right" wrapText="1"/>
    </xf>
    <xf numFmtId="0" fontId="29" fillId="0" borderId="10" xfId="0" applyFont="1" applyBorder="1" applyAlignment="1">
      <alignment horizontal="center" wrapText="1"/>
    </xf>
    <xf numFmtId="0" fontId="28" fillId="0" borderId="0" xfId="0" applyFont="1" applyAlignment="1">
      <alignment horizontal="center" wrapText="1"/>
    </xf>
    <xf numFmtId="0" fontId="29" fillId="0" borderId="16" xfId="0" applyFont="1" applyBorder="1" applyAlignment="1">
      <alignment horizontal="right" wrapText="1"/>
    </xf>
    <xf numFmtId="0" fontId="29" fillId="0" borderId="14" xfId="0" applyFont="1" applyBorder="1" applyAlignment="1">
      <alignment wrapText="1"/>
    </xf>
    <xf numFmtId="0" fontId="29" fillId="0" borderId="19" xfId="0" applyFont="1" applyBorder="1" applyAlignment="1">
      <alignment horizontal="right" wrapText="1"/>
    </xf>
    <xf numFmtId="0" fontId="59" fillId="0" borderId="0" xfId="0" applyFont="1" applyAlignment="1">
      <alignment wrapText="1"/>
    </xf>
    <xf numFmtId="0" fontId="60" fillId="0" borderId="0" xfId="0" applyFont="1" applyAlignment="1">
      <alignment wrapText="1"/>
    </xf>
    <xf numFmtId="0" fontId="62" fillId="0" borderId="12" xfId="0" applyFont="1" applyBorder="1" applyAlignment="1">
      <alignment horizontal="center" wrapText="1"/>
    </xf>
    <xf numFmtId="0" fontId="63" fillId="0" borderId="11" xfId="0" applyFont="1" applyBorder="1" applyAlignment="1">
      <alignment horizontal="right"/>
    </xf>
    <xf numFmtId="0" fontId="62" fillId="0" borderId="0" xfId="0" applyFont="1" applyAlignment="1">
      <alignment wrapText="1"/>
    </xf>
    <xf numFmtId="0" fontId="63" fillId="0" borderId="0" xfId="0" applyFont="1" applyAlignment="1">
      <alignment horizontal="right"/>
    </xf>
    <xf numFmtId="0" fontId="30" fillId="0" borderId="0" xfId="0" applyFont="1" applyAlignment="1">
      <alignment horizontal="right" wrapText="1"/>
    </xf>
    <xf numFmtId="0" fontId="63" fillId="0" borderId="12" xfId="0" applyFont="1" applyBorder="1" applyAlignment="1">
      <alignment horizontal="right"/>
    </xf>
    <xf numFmtId="10" fontId="29" fillId="0" borderId="13" xfId="0" applyNumberFormat="1" applyFont="1" applyBorder="1" applyAlignment="1">
      <alignment horizontal="right" wrapText="1"/>
    </xf>
    <xf numFmtId="0" fontId="63" fillId="0" borderId="13" xfId="0" applyFont="1" applyBorder="1" applyAlignment="1">
      <alignment horizontal="right"/>
    </xf>
    <xf numFmtId="0" fontId="62" fillId="0" borderId="12" xfId="0" applyFont="1" applyBorder="1" applyAlignment="1">
      <alignment horizontal="center" wrapText="1"/>
    </xf>
    <xf numFmtId="0" fontId="62" fillId="0" borderId="10" xfId="0" applyFont="1" applyBorder="1" applyAlignment="1">
      <alignment horizontal="center" wrapText="1"/>
    </xf>
    <xf numFmtId="4" fontId="29" fillId="0" borderId="10" xfId="0" applyNumberFormat="1" applyFont="1" applyBorder="1" applyAlignment="1">
      <alignment horizontal="right"/>
    </xf>
    <xf numFmtId="4" fontId="29" fillId="0" borderId="12" xfId="0" applyNumberFormat="1" applyFont="1" applyBorder="1" applyAlignment="1">
      <alignment horizontal="right"/>
    </xf>
    <xf numFmtId="0" fontId="25" fillId="33" borderId="0" xfId="0" applyFont="1" applyFill="1" applyAlignment="1">
      <alignment wrapText="1"/>
    </xf>
    <xf numFmtId="0" fontId="29" fillId="33" borderId="0" xfId="0" applyFont="1" applyFill="1" applyAlignment="1">
      <alignment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0" fontId="29" fillId="33" borderId="10" xfId="0" applyFont="1" applyFill="1" applyBorder="1" applyAlignment="1">
      <alignment horizontal="center" wrapText="1"/>
    </xf>
    <xf numFmtId="0" fontId="25" fillId="33" borderId="11" xfId="0" applyFont="1" applyFill="1" applyBorder="1" applyAlignment="1">
      <alignment horizontal="center" wrapText="1"/>
    </xf>
    <xf numFmtId="0" fontId="25" fillId="33" borderId="0" xfId="0" applyFont="1" applyFill="1" applyAlignment="1">
      <alignment horizontal="center" wrapText="1"/>
    </xf>
    <xf numFmtId="0" fontId="28" fillId="33" borderId="0" xfId="0" applyFont="1" applyFill="1" applyAlignment="1">
      <alignment wrapText="1"/>
    </xf>
    <xf numFmtId="0" fontId="25" fillId="33" borderId="11" xfId="0" applyFont="1" applyFill="1" applyBorder="1" applyAlignment="1">
      <alignment wrapText="1"/>
    </xf>
    <xf numFmtId="0" fontId="29" fillId="33" borderId="0" xfId="0" applyFont="1" applyFill="1" applyAlignment="1">
      <alignment horizontal="right" wrapText="1"/>
    </xf>
    <xf numFmtId="0" fontId="29" fillId="33" borderId="0" xfId="0" applyFont="1" applyFill="1" applyAlignment="1">
      <alignment horizontal="right"/>
    </xf>
    <xf numFmtId="0" fontId="29" fillId="33" borderId="12" xfId="0" applyFont="1" applyFill="1" applyBorder="1" applyAlignment="1">
      <alignment horizontal="right"/>
    </xf>
    <xf numFmtId="0" fontId="29" fillId="33" borderId="10" xfId="0" applyFont="1" applyFill="1" applyBorder="1" applyAlignment="1">
      <alignment horizontal="right"/>
    </xf>
    <xf numFmtId="0" fontId="21"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3" xfId="0" applyFont="1" applyFill="1" applyBorder="1" applyAlignment="1">
      <alignment horizontal="right" wrapText="1"/>
    </xf>
    <xf numFmtId="0" fontId="29" fillId="33" borderId="12" xfId="0" applyFont="1" applyFill="1" applyBorder="1" applyAlignment="1">
      <alignment horizontal="center" wrapText="1"/>
    </xf>
    <xf numFmtId="0" fontId="29" fillId="33" borderId="11" xfId="0" applyFont="1" applyFill="1" applyBorder="1" applyAlignment="1">
      <alignment horizontal="right"/>
    </xf>
    <xf numFmtId="0" fontId="26" fillId="33" borderId="0" xfId="0" applyFont="1" applyFill="1" applyAlignment="1">
      <alignment wrapText="1"/>
    </xf>
    <xf numFmtId="0" fontId="29" fillId="33" borderId="12" xfId="0" applyFont="1" applyFill="1" applyBorder="1" applyAlignment="1">
      <alignment horizontal="right" wrapText="1"/>
    </xf>
    <xf numFmtId="0" fontId="29" fillId="33" borderId="11" xfId="0" applyFont="1" applyFill="1" applyBorder="1" applyAlignment="1">
      <alignment wrapText="1"/>
    </xf>
    <xf numFmtId="0" fontId="29" fillId="33" borderId="0" xfId="0" applyFont="1" applyFill="1" applyAlignment="1">
      <alignment vertical="top" wrapText="1"/>
    </xf>
    <xf numFmtId="0" fontId="29" fillId="33" borderId="0" xfId="0" applyFont="1" applyFill="1" applyAlignment="1">
      <alignment wrapText="1"/>
    </xf>
    <xf numFmtId="10" fontId="29" fillId="33" borderId="11" xfId="0" applyNumberFormat="1" applyFont="1" applyFill="1" applyBorder="1" applyAlignment="1">
      <alignment horizontal="center" wrapText="1"/>
    </xf>
    <xf numFmtId="10" fontId="29" fillId="33" borderId="0" xfId="0" applyNumberFormat="1" applyFont="1" applyFill="1" applyAlignment="1">
      <alignment horizontal="center" wrapText="1"/>
    </xf>
    <xf numFmtId="0" fontId="51" fillId="33" borderId="0" xfId="0" applyFont="1" applyFill="1" applyAlignment="1">
      <alignment horizontal="center" wrapText="1"/>
    </xf>
    <xf numFmtId="0" fontId="31" fillId="33" borderId="0" xfId="0" applyFont="1" applyFill="1" applyAlignment="1">
      <alignment horizontal="center" wrapText="1"/>
    </xf>
    <xf numFmtId="0" fontId="25" fillId="33" borderId="0" xfId="0" applyFont="1" applyFill="1" applyAlignment="1">
      <alignment horizontal="right" wrapText="1"/>
    </xf>
    <xf numFmtId="0" fontId="65" fillId="0" borderId="0" xfId="0" applyFont="1" applyAlignment="1">
      <alignment horizontal="left" vertical="top" wrapText="1"/>
    </xf>
    <xf numFmtId="0" fontId="23" fillId="0" borderId="0" xfId="0" applyFont="1" applyAlignment="1">
      <alignment horizontal="left" vertical="top" wrapText="1"/>
    </xf>
    <xf numFmtId="15" fontId="28" fillId="33" borderId="0" xfId="0" applyNumberFormat="1" applyFont="1" applyFill="1" applyAlignment="1">
      <alignment wrapText="1"/>
    </xf>
    <xf numFmtId="0" fontId="25" fillId="33" borderId="12" xfId="0" applyFont="1" applyFill="1" applyBorder="1" applyAlignment="1">
      <alignment horizontal="center" wrapText="1"/>
    </xf>
    <xf numFmtId="0" fontId="29" fillId="33" borderId="11" xfId="0" applyFont="1" applyFill="1" applyBorder="1" applyAlignment="1">
      <alignment horizontal="right" wrapText="1"/>
    </xf>
    <xf numFmtId="0" fontId="25" fillId="33" borderId="12" xfId="0" applyFont="1" applyFill="1" applyBorder="1" applyAlignment="1">
      <alignment wrapText="1"/>
    </xf>
    <xf numFmtId="0" fontId="25" fillId="33" borderId="10" xfId="0" applyFont="1" applyFill="1" applyBorder="1" applyAlignment="1">
      <alignment wrapText="1"/>
    </xf>
    <xf numFmtId="3" fontId="29" fillId="0" borderId="12" xfId="0" applyNumberFormat="1" applyFont="1" applyBorder="1" applyAlignment="1">
      <alignment horizontal="right"/>
    </xf>
    <xf numFmtId="0" fontId="25" fillId="0" borderId="12" xfId="0" applyFont="1" applyBorder="1" applyAlignment="1">
      <alignment horizontal="center" wrapText="1"/>
    </xf>
    <xf numFmtId="0" fontId="29" fillId="0" borderId="10" xfId="0" applyFont="1" applyBorder="1" applyAlignment="1">
      <alignment horizontal="center" wrapText="1"/>
    </xf>
    <xf numFmtId="0" fontId="64" fillId="0" borderId="0" xfId="0" applyFont="1" applyAlignment="1">
      <alignment wrapText="1"/>
    </xf>
    <xf numFmtId="0" fontId="28" fillId="0" borderId="10" xfId="0" applyFont="1" applyBorder="1" applyAlignment="1">
      <alignment horizontal="center" wrapText="1"/>
    </xf>
    <xf numFmtId="0" fontId="53" fillId="0" borderId="0" xfId="0" applyFont="1" applyAlignment="1">
      <alignment horizontal="justify" wrapText="1"/>
    </xf>
    <xf numFmtId="0" fontId="19" fillId="0" borderId="0" xfId="0" applyFont="1" applyAlignment="1">
      <alignment horizontal="justify" wrapText="1"/>
    </xf>
    <xf numFmtId="0" fontId="21" fillId="0" borderId="10" xfId="0" applyFont="1" applyBorder="1" applyAlignment="1">
      <alignment horizontal="right"/>
    </xf>
    <xf numFmtId="0" fontId="66" fillId="0" borderId="0" xfId="0" applyFont="1" applyAlignment="1">
      <alignment wrapText="1"/>
    </xf>
    <xf numFmtId="0" fontId="39" fillId="0" borderId="0" xfId="0" applyFont="1" applyAlignment="1">
      <alignment wrapText="1"/>
    </xf>
    <xf numFmtId="0" fontId="67" fillId="0" borderId="0" xfId="0" applyFont="1" applyAlignment="1">
      <alignment horizontal="center" wrapText="1"/>
    </xf>
    <xf numFmtId="0" fontId="67" fillId="0" borderId="12" xfId="0" applyFont="1" applyBorder="1" applyAlignment="1">
      <alignment horizontal="center" wrapText="1"/>
    </xf>
    <xf numFmtId="0" fontId="67" fillId="0" borderId="0" xfId="0" applyFont="1" applyAlignment="1">
      <alignment wrapText="1"/>
    </xf>
    <xf numFmtId="0" fontId="39" fillId="0" borderId="0" xfId="0" applyFont="1" applyAlignment="1">
      <alignment horizontal="right" wrapText="1"/>
    </xf>
    <xf numFmtId="0" fontId="39" fillId="0" borderId="0" xfId="0" applyFont="1" applyAlignment="1">
      <alignment horizontal="right"/>
    </xf>
    <xf numFmtId="4" fontId="39" fillId="0" borderId="0" xfId="0" applyNumberFormat="1" applyFont="1" applyAlignment="1">
      <alignment horizontal="right"/>
    </xf>
    <xf numFmtId="0" fontId="67" fillId="0" borderId="0" xfId="0" applyFont="1" applyAlignment="1">
      <alignment wrapText="1"/>
    </xf>
    <xf numFmtId="0" fontId="39" fillId="0" borderId="12" xfId="0" applyFont="1" applyBorder="1" applyAlignment="1">
      <alignment horizontal="right" wrapText="1"/>
    </xf>
    <xf numFmtId="0" fontId="39" fillId="0" borderId="12" xfId="0" applyFont="1" applyBorder="1" applyAlignment="1">
      <alignment horizontal="right"/>
    </xf>
    <xf numFmtId="0" fontId="35" fillId="0" borderId="0" xfId="0" applyFont="1" applyAlignment="1">
      <alignment horizontal="left" wrapText="1" indent="5"/>
    </xf>
    <xf numFmtId="15" fontId="21" fillId="0" borderId="0" xfId="0" applyNumberFormat="1" applyFont="1" applyAlignment="1">
      <alignment wrapText="1"/>
    </xf>
    <xf numFmtId="0" fontId="21" fillId="0" borderId="11" xfId="0" applyFont="1" applyBorder="1" applyAlignment="1">
      <alignment horizontal="right"/>
    </xf>
    <xf numFmtId="0" fontId="21" fillId="0" borderId="13" xfId="0" applyFont="1" applyBorder="1" applyAlignment="1">
      <alignment horizontal="right"/>
    </xf>
    <xf numFmtId="0" fontId="68" fillId="0" borderId="0" xfId="0" applyFont="1" applyAlignment="1">
      <alignment wrapText="1"/>
    </xf>
    <xf numFmtId="0" fontId="69" fillId="0" borderId="0" xfId="0" applyFont="1" applyAlignment="1">
      <alignment wrapText="1"/>
    </xf>
    <xf numFmtId="4" fontId="29" fillId="0" borderId="11" xfId="0" applyNumberFormat="1" applyFont="1" applyBorder="1" applyAlignment="1">
      <alignment horizontal="right"/>
    </xf>
    <xf numFmtId="0" fontId="69" fillId="0" borderId="12" xfId="0" applyFont="1" applyBorder="1" applyAlignment="1">
      <alignment horizontal="center" wrapText="1"/>
    </xf>
    <xf numFmtId="0" fontId="68" fillId="0" borderId="11" xfId="0" applyFont="1" applyBorder="1" applyAlignment="1">
      <alignment wrapText="1"/>
    </xf>
    <xf numFmtId="0" fontId="69" fillId="0" borderId="10" xfId="0" applyFont="1" applyBorder="1" applyAlignment="1">
      <alignment horizontal="center" wrapText="1"/>
    </xf>
    <xf numFmtId="0" fontId="40" fillId="0" borderId="12" xfId="0" applyFont="1" applyBorder="1" applyAlignment="1">
      <alignment horizontal="center" wrapText="1"/>
    </xf>
    <xf numFmtId="0" fontId="40" fillId="0" borderId="11" xfId="0" applyFont="1" applyBorder="1" applyAlignment="1">
      <alignment horizontal="center" wrapText="1"/>
    </xf>
    <xf numFmtId="0" fontId="41" fillId="0" borderId="14" xfId="0" applyFont="1" applyBorder="1" applyAlignment="1">
      <alignment horizontal="right" wrapText="1"/>
    </xf>
    <xf numFmtId="4" fontId="41" fillId="0" borderId="0" xfId="0" applyNumberFormat="1" applyFont="1" applyAlignment="1">
      <alignment horizontal="right"/>
    </xf>
    <xf numFmtId="0" fontId="40" fillId="0" borderId="12" xfId="0" applyFont="1" applyBorder="1" applyAlignment="1">
      <alignment horizontal="center" wrapText="1"/>
    </xf>
    <xf numFmtId="0" fontId="70" fillId="0" borderId="0" xfId="0" applyFont="1" applyAlignment="1">
      <alignment wrapText="1"/>
    </xf>
    <xf numFmtId="0" fontId="71" fillId="0" borderId="0" xfId="0" applyFont="1" applyAlignment="1">
      <alignment wrapText="1"/>
    </xf>
    <xf numFmtId="0" fontId="72" fillId="0" borderId="0" xfId="0" applyFont="1" applyAlignment="1">
      <alignment wrapText="1"/>
    </xf>
    <xf numFmtId="0" fontId="7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95397208</v>
      </c>
      <c r="D13" s="4" t="s">
        <v>6</v>
      </c>
    </row>
    <row r="14" spans="1:4">
      <c r="A14" s="2" t="s">
        <v>25</v>
      </c>
      <c r="B14" s="4" t="s">
        <v>26</v>
      </c>
      <c r="C14" s="4" t="s">
        <v>6</v>
      </c>
      <c r="D14" s="4" t="s">
        <v>6</v>
      </c>
    </row>
    <row r="15" spans="1:4">
      <c r="A15" s="2" t="s">
        <v>27</v>
      </c>
      <c r="B15" s="4" t="s">
        <v>6</v>
      </c>
      <c r="C15" s="4" t="s">
        <v>6</v>
      </c>
      <c r="D15" s="7">
        <v>9347819855</v>
      </c>
    </row>
    <row r="16" spans="1:4">
      <c r="A16" s="2" t="s">
        <v>28</v>
      </c>
      <c r="B16" s="4" t="s">
        <v>29</v>
      </c>
      <c r="C16" s="4" t="s">
        <v>6</v>
      </c>
      <c r="D16" s="4" t="s">
        <v>6</v>
      </c>
    </row>
    <row r="17" spans="1:4">
      <c r="A17" s="2" t="s">
        <v>30</v>
      </c>
      <c r="B17" s="4" t="s">
        <v>26</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4.28515625" bestFit="1" customWidth="1"/>
    <col min="2" max="2" width="36.5703125" customWidth="1"/>
    <col min="3" max="3" width="13.28515625" customWidth="1"/>
    <col min="4" max="4" width="18.42578125" customWidth="1"/>
    <col min="5" max="6" width="18.7109375" customWidth="1"/>
    <col min="7" max="7" width="18.140625" customWidth="1"/>
    <col min="8" max="8" width="20.42578125" customWidth="1"/>
    <col min="9" max="9" width="18.42578125" customWidth="1"/>
    <col min="10" max="10" width="20.5703125" customWidth="1"/>
  </cols>
  <sheetData>
    <row r="1" spans="1:10" ht="15" customHeight="1">
      <c r="A1" s="8" t="s">
        <v>82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28</v>
      </c>
      <c r="B3" s="12" t="s">
        <v>6</v>
      </c>
      <c r="C3" s="12"/>
      <c r="D3" s="12"/>
      <c r="E3" s="12"/>
      <c r="F3" s="12"/>
      <c r="G3" s="12"/>
      <c r="H3" s="12"/>
      <c r="I3" s="12"/>
      <c r="J3" s="12"/>
    </row>
    <row r="4" spans="1:10" ht="15" customHeight="1">
      <c r="A4" s="13" t="s">
        <v>827</v>
      </c>
      <c r="B4" s="12" t="s">
        <v>6</v>
      </c>
      <c r="C4" s="12"/>
      <c r="D4" s="12"/>
      <c r="E4" s="12"/>
      <c r="F4" s="12"/>
      <c r="G4" s="12"/>
      <c r="H4" s="12"/>
      <c r="I4" s="12"/>
      <c r="J4" s="12"/>
    </row>
    <row r="5" spans="1:10">
      <c r="A5" s="13"/>
      <c r="B5" s="19" t="s">
        <v>829</v>
      </c>
      <c r="C5" s="19"/>
      <c r="D5" s="19"/>
      <c r="E5" s="19"/>
      <c r="F5" s="19"/>
      <c r="G5" s="19"/>
      <c r="H5" s="19"/>
      <c r="I5" s="19"/>
      <c r="J5" s="19"/>
    </row>
    <row r="6" spans="1:10">
      <c r="A6" s="13"/>
      <c r="B6" s="12"/>
      <c r="C6" s="12"/>
      <c r="D6" s="12"/>
      <c r="E6" s="12"/>
      <c r="F6" s="12"/>
      <c r="G6" s="12"/>
      <c r="H6" s="12"/>
      <c r="I6" s="12"/>
      <c r="J6" s="12"/>
    </row>
    <row r="7" spans="1:10">
      <c r="A7" s="13"/>
      <c r="B7" s="12"/>
      <c r="C7" s="12"/>
      <c r="D7" s="12"/>
      <c r="E7" s="12"/>
      <c r="F7" s="12"/>
      <c r="G7" s="12"/>
      <c r="H7" s="12"/>
      <c r="I7" s="12"/>
      <c r="J7" s="12"/>
    </row>
    <row r="8" spans="1:10">
      <c r="A8" s="13"/>
      <c r="B8" s="19" t="s">
        <v>830</v>
      </c>
      <c r="C8" s="19"/>
      <c r="D8" s="19"/>
      <c r="E8" s="19"/>
      <c r="F8" s="19"/>
      <c r="G8" s="19"/>
      <c r="H8" s="19"/>
      <c r="I8" s="19"/>
      <c r="J8" s="19"/>
    </row>
    <row r="9" spans="1:10">
      <c r="A9" s="13"/>
      <c r="B9" s="12"/>
      <c r="C9" s="12"/>
      <c r="D9" s="12"/>
      <c r="E9" s="12"/>
      <c r="F9" s="12"/>
      <c r="G9" s="12"/>
      <c r="H9" s="12"/>
      <c r="I9" s="12"/>
      <c r="J9" s="12"/>
    </row>
    <row r="10" spans="1:10">
      <c r="A10" s="13"/>
      <c r="B10" s="19" t="s">
        <v>831</v>
      </c>
      <c r="C10" s="19"/>
      <c r="D10" s="19"/>
      <c r="E10" s="19"/>
      <c r="F10" s="19"/>
      <c r="G10" s="19"/>
      <c r="H10" s="19"/>
      <c r="I10" s="19"/>
      <c r="J10" s="19"/>
    </row>
    <row r="11" spans="1:10">
      <c r="A11" s="13"/>
      <c r="B11" s="24"/>
      <c r="C11" s="23"/>
      <c r="D11" s="23"/>
      <c r="E11" s="23"/>
      <c r="F11" s="23"/>
      <c r="G11" s="23"/>
      <c r="H11" s="23"/>
      <c r="I11" s="23"/>
      <c r="J11" s="23"/>
    </row>
    <row r="12" spans="1:10">
      <c r="A12" s="13"/>
      <c r="B12" s="25"/>
      <c r="C12" s="23"/>
      <c r="D12" s="23"/>
      <c r="E12" s="23"/>
      <c r="F12" s="23"/>
      <c r="G12" s="23"/>
      <c r="H12" s="23"/>
      <c r="I12" s="23"/>
      <c r="J12" s="23"/>
    </row>
    <row r="13" spans="1:10" ht="15.75" thickBot="1">
      <c r="A13" s="13"/>
      <c r="B13" s="58"/>
      <c r="C13" s="23"/>
      <c r="D13" s="88">
        <v>2013</v>
      </c>
      <c r="E13" s="88"/>
      <c r="F13" s="88"/>
      <c r="G13" s="88"/>
      <c r="H13" s="88"/>
      <c r="I13" s="88"/>
      <c r="J13" s="88"/>
    </row>
    <row r="14" spans="1:10" ht="15.75" thickBot="1">
      <c r="A14" s="13"/>
      <c r="B14" s="58"/>
      <c r="C14" s="23"/>
      <c r="D14" s="105" t="s">
        <v>341</v>
      </c>
      <c r="E14" s="105" t="s">
        <v>348</v>
      </c>
      <c r="F14" s="105" t="s">
        <v>355</v>
      </c>
      <c r="G14" s="105" t="s">
        <v>361</v>
      </c>
      <c r="H14" s="105" t="s">
        <v>552</v>
      </c>
      <c r="I14" s="105" t="s">
        <v>368</v>
      </c>
      <c r="J14" s="105" t="s">
        <v>135</v>
      </c>
    </row>
    <row r="15" spans="1:10">
      <c r="A15" s="13"/>
      <c r="B15" s="58" t="s">
        <v>832</v>
      </c>
      <c r="C15" s="23"/>
      <c r="D15" s="106" t="s">
        <v>833</v>
      </c>
      <c r="E15" s="106" t="s">
        <v>834</v>
      </c>
      <c r="F15" s="106" t="s">
        <v>835</v>
      </c>
      <c r="G15" s="106" t="s">
        <v>836</v>
      </c>
      <c r="H15" s="106" t="s">
        <v>837</v>
      </c>
      <c r="I15" s="106" t="s">
        <v>838</v>
      </c>
      <c r="J15" s="106" t="s">
        <v>837</v>
      </c>
    </row>
    <row r="16" spans="1:10">
      <c r="A16" s="13"/>
      <c r="B16" s="58" t="s">
        <v>95</v>
      </c>
      <c r="C16" s="23"/>
      <c r="D16" s="60" t="s">
        <v>839</v>
      </c>
      <c r="E16" s="60">
        <v>-1</v>
      </c>
      <c r="F16" s="60">
        <v>-4.4000000000000004</v>
      </c>
      <c r="G16" s="60" t="s">
        <v>537</v>
      </c>
      <c r="H16" s="60" t="s">
        <v>840</v>
      </c>
      <c r="I16" s="59" t="s">
        <v>369</v>
      </c>
      <c r="J16" s="60" t="s">
        <v>840</v>
      </c>
    </row>
    <row r="17" spans="1:10">
      <c r="A17" s="13"/>
      <c r="B17" s="58" t="s">
        <v>841</v>
      </c>
      <c r="C17" s="23"/>
      <c r="D17" s="60">
        <v>-4.0999999999999996</v>
      </c>
      <c r="E17" s="60">
        <v>-0.8</v>
      </c>
      <c r="F17" s="60">
        <v>-0.9</v>
      </c>
      <c r="G17" s="60">
        <v>-1.6</v>
      </c>
      <c r="H17" s="60">
        <v>-7.4</v>
      </c>
      <c r="I17" s="59" t="s">
        <v>369</v>
      </c>
      <c r="J17" s="60">
        <v>-7.4</v>
      </c>
    </row>
    <row r="18" spans="1:10">
      <c r="A18" s="13"/>
      <c r="B18" s="58" t="s">
        <v>842</v>
      </c>
      <c r="C18" s="23"/>
      <c r="D18" s="60">
        <v>-44.8</v>
      </c>
      <c r="E18" s="60">
        <v>-4.5</v>
      </c>
      <c r="F18" s="60">
        <v>-4.4000000000000004</v>
      </c>
      <c r="G18" s="60">
        <v>-84.9</v>
      </c>
      <c r="H18" s="60">
        <v>-138.6</v>
      </c>
      <c r="I18" s="59" t="s">
        <v>369</v>
      </c>
      <c r="J18" s="60">
        <v>-138.6</v>
      </c>
    </row>
    <row r="19" spans="1:10" ht="15.75" thickBot="1">
      <c r="A19" s="13"/>
      <c r="B19" s="58" t="s">
        <v>843</v>
      </c>
      <c r="C19" s="23"/>
      <c r="D19" s="61" t="s">
        <v>844</v>
      </c>
      <c r="E19" s="61" t="s">
        <v>636</v>
      </c>
      <c r="F19" s="61" t="s">
        <v>674</v>
      </c>
      <c r="G19" s="61" t="s">
        <v>845</v>
      </c>
      <c r="H19" s="61" t="s">
        <v>846</v>
      </c>
      <c r="I19" s="62" t="s">
        <v>369</v>
      </c>
      <c r="J19" s="61" t="s">
        <v>846</v>
      </c>
    </row>
    <row r="20" spans="1:10" ht="15.75" thickBot="1">
      <c r="A20" s="13"/>
      <c r="B20" s="58" t="s">
        <v>847</v>
      </c>
      <c r="C20" s="23"/>
      <c r="D20" s="63" t="s">
        <v>848</v>
      </c>
      <c r="E20" s="63" t="s">
        <v>849</v>
      </c>
      <c r="F20" s="63" t="s">
        <v>850</v>
      </c>
      <c r="G20" s="63" t="s">
        <v>851</v>
      </c>
      <c r="H20" s="63" t="s">
        <v>852</v>
      </c>
      <c r="I20" s="63" t="s">
        <v>838</v>
      </c>
      <c r="J20" s="63" t="s">
        <v>852</v>
      </c>
    </row>
    <row r="21" spans="1:10" ht="15.75" thickTop="1">
      <c r="A21" s="13"/>
      <c r="B21" s="58"/>
      <c r="C21" s="23"/>
      <c r="D21" s="38"/>
      <c r="E21" s="38"/>
      <c r="F21" s="38"/>
      <c r="G21" s="38"/>
      <c r="H21" s="38"/>
      <c r="I21" s="38"/>
      <c r="J21" s="38"/>
    </row>
    <row r="22" spans="1:10">
      <c r="A22" s="13"/>
      <c r="B22" s="54" t="s">
        <v>853</v>
      </c>
      <c r="C22" s="23"/>
      <c r="D22" s="23"/>
      <c r="E22" s="23"/>
      <c r="F22" s="23"/>
      <c r="G22" s="23"/>
      <c r="H22" s="23"/>
      <c r="I22" s="23"/>
      <c r="J22" s="23"/>
    </row>
    <row r="23" spans="1:10">
      <c r="A23" s="13"/>
      <c r="B23" s="58" t="s">
        <v>854</v>
      </c>
      <c r="C23" s="23"/>
      <c r="D23" s="59" t="s">
        <v>855</v>
      </c>
      <c r="E23" s="59" t="s">
        <v>856</v>
      </c>
      <c r="F23" s="59" t="s">
        <v>857</v>
      </c>
      <c r="G23" s="59" t="s">
        <v>838</v>
      </c>
      <c r="H23" s="59" t="s">
        <v>858</v>
      </c>
      <c r="I23" s="59" t="s">
        <v>838</v>
      </c>
      <c r="J23" s="59" t="s">
        <v>858</v>
      </c>
    </row>
    <row r="24" spans="1:10">
      <c r="A24" s="13"/>
      <c r="B24" s="58" t="s">
        <v>859</v>
      </c>
      <c r="C24" s="23"/>
      <c r="D24" s="60" t="s">
        <v>860</v>
      </c>
      <c r="E24" s="60" t="s">
        <v>861</v>
      </c>
      <c r="F24" s="60" t="s">
        <v>541</v>
      </c>
      <c r="G24" s="60" t="s">
        <v>862</v>
      </c>
      <c r="H24" s="60" t="s">
        <v>863</v>
      </c>
      <c r="I24" s="59" t="s">
        <v>369</v>
      </c>
      <c r="J24" s="60" t="s">
        <v>863</v>
      </c>
    </row>
    <row r="25" spans="1:10" ht="15.75" thickBot="1">
      <c r="A25" s="13"/>
      <c r="B25" s="58" t="s">
        <v>864</v>
      </c>
      <c r="C25" s="23"/>
      <c r="D25" s="61" t="s">
        <v>531</v>
      </c>
      <c r="E25" s="62" t="s">
        <v>369</v>
      </c>
      <c r="F25" s="62" t="s">
        <v>369</v>
      </c>
      <c r="G25" s="61" t="s">
        <v>531</v>
      </c>
      <c r="H25" s="61" t="s">
        <v>536</v>
      </c>
      <c r="I25" s="62" t="s">
        <v>369</v>
      </c>
      <c r="J25" s="61" t="s">
        <v>536</v>
      </c>
    </row>
    <row r="26" spans="1:10" ht="15.75" thickBot="1">
      <c r="A26" s="13"/>
      <c r="B26" s="58" t="s">
        <v>847</v>
      </c>
      <c r="C26" s="23"/>
      <c r="D26" s="63" t="s">
        <v>848</v>
      </c>
      <c r="E26" s="63" t="s">
        <v>849</v>
      </c>
      <c r="F26" s="63" t="s">
        <v>850</v>
      </c>
      <c r="G26" s="63" t="s">
        <v>851</v>
      </c>
      <c r="H26" s="63" t="s">
        <v>852</v>
      </c>
      <c r="I26" s="63" t="s">
        <v>838</v>
      </c>
      <c r="J26" s="63" t="s">
        <v>852</v>
      </c>
    </row>
    <row r="27" spans="1:10" ht="16.5" thickTop="1" thickBot="1">
      <c r="A27" s="13"/>
      <c r="B27" s="58" t="s">
        <v>865</v>
      </c>
      <c r="C27" s="23"/>
      <c r="D27" s="107" t="s">
        <v>866</v>
      </c>
      <c r="E27" s="107" t="s">
        <v>867</v>
      </c>
      <c r="F27" s="107" t="s">
        <v>868</v>
      </c>
      <c r="G27" s="108" t="s">
        <v>869</v>
      </c>
      <c r="H27" s="107" t="s">
        <v>870</v>
      </c>
      <c r="I27" s="107" t="s">
        <v>838</v>
      </c>
      <c r="J27" s="107" t="s">
        <v>870</v>
      </c>
    </row>
    <row r="28" spans="1:10" ht="15.75" thickTop="1">
      <c r="A28" s="13"/>
      <c r="B28" s="54" t="s">
        <v>871</v>
      </c>
      <c r="C28" s="23"/>
      <c r="D28" s="64"/>
      <c r="E28" s="64"/>
      <c r="F28" s="64"/>
      <c r="G28" s="64"/>
      <c r="H28" s="64"/>
      <c r="I28" s="64"/>
      <c r="J28" s="64"/>
    </row>
    <row r="29" spans="1:10">
      <c r="A29" s="13"/>
      <c r="B29" s="58" t="s">
        <v>854</v>
      </c>
      <c r="C29" s="23"/>
      <c r="D29" s="59" t="s">
        <v>872</v>
      </c>
      <c r="E29" s="59" t="s">
        <v>873</v>
      </c>
      <c r="F29" s="59" t="s">
        <v>874</v>
      </c>
      <c r="G29" s="59" t="s">
        <v>875</v>
      </c>
      <c r="H29" s="59" t="s">
        <v>876</v>
      </c>
      <c r="I29" s="59" t="s">
        <v>838</v>
      </c>
      <c r="J29" s="59" t="s">
        <v>876</v>
      </c>
    </row>
    <row r="30" spans="1:10">
      <c r="A30" s="13"/>
      <c r="B30" s="58" t="s">
        <v>859</v>
      </c>
      <c r="C30" s="23"/>
      <c r="D30" s="60" t="s">
        <v>877</v>
      </c>
      <c r="E30" s="60" t="s">
        <v>878</v>
      </c>
      <c r="F30" s="60" t="s">
        <v>879</v>
      </c>
      <c r="G30" s="60" t="s">
        <v>880</v>
      </c>
      <c r="H30" s="60" t="s">
        <v>881</v>
      </c>
      <c r="I30" s="59" t="s">
        <v>369</v>
      </c>
      <c r="J30" s="60" t="s">
        <v>881</v>
      </c>
    </row>
    <row r="31" spans="1:10" ht="15.75" thickBot="1">
      <c r="A31" s="13"/>
      <c r="B31" s="58" t="s">
        <v>882</v>
      </c>
      <c r="C31" s="23"/>
      <c r="D31" s="61" t="s">
        <v>883</v>
      </c>
      <c r="E31" s="62" t="s">
        <v>369</v>
      </c>
      <c r="F31" s="62" t="s">
        <v>369</v>
      </c>
      <c r="G31" s="61" t="s">
        <v>636</v>
      </c>
      <c r="H31" s="61" t="s">
        <v>694</v>
      </c>
      <c r="I31" s="62" t="s">
        <v>369</v>
      </c>
      <c r="J31" s="61" t="s">
        <v>694</v>
      </c>
    </row>
    <row r="32" spans="1:10" ht="15.75" thickBot="1">
      <c r="A32" s="13"/>
      <c r="B32" s="58" t="s">
        <v>884</v>
      </c>
      <c r="C32" s="23"/>
      <c r="D32" s="63" t="s">
        <v>885</v>
      </c>
      <c r="E32" s="63" t="s">
        <v>886</v>
      </c>
      <c r="F32" s="63" t="s">
        <v>887</v>
      </c>
      <c r="G32" s="63" t="s">
        <v>888</v>
      </c>
      <c r="H32" s="63" t="s">
        <v>889</v>
      </c>
      <c r="I32" s="63" t="s">
        <v>838</v>
      </c>
      <c r="J32" s="63" t="s">
        <v>889</v>
      </c>
    </row>
    <row r="33" spans="1:10" ht="16.5" thickTop="1" thickBot="1">
      <c r="A33" s="13"/>
      <c r="B33" s="58" t="s">
        <v>890</v>
      </c>
      <c r="C33" s="23"/>
      <c r="D33" s="109" t="s">
        <v>891</v>
      </c>
      <c r="E33" s="109" t="s">
        <v>892</v>
      </c>
      <c r="F33" s="109" t="s">
        <v>893</v>
      </c>
      <c r="G33" s="109" t="s">
        <v>894</v>
      </c>
      <c r="H33" s="109" t="s">
        <v>895</v>
      </c>
      <c r="I33" s="107" t="s">
        <v>369</v>
      </c>
      <c r="J33" s="109" t="s">
        <v>895</v>
      </c>
    </row>
    <row r="34" spans="1:10" ht="15.75" thickTop="1">
      <c r="A34" s="13"/>
      <c r="B34" s="20"/>
      <c r="C34" s="20"/>
      <c r="D34" s="20"/>
      <c r="E34" s="20"/>
      <c r="F34" s="20"/>
      <c r="G34" s="20"/>
      <c r="H34" s="20"/>
      <c r="I34" s="20"/>
      <c r="J34" s="20"/>
    </row>
    <row r="35" spans="1:10">
      <c r="A35" s="13"/>
      <c r="B35" s="97"/>
      <c r="C35" s="97"/>
      <c r="D35" s="97"/>
      <c r="E35" s="97"/>
      <c r="F35" s="97"/>
      <c r="G35" s="97"/>
      <c r="H35" s="97"/>
      <c r="I35" s="97"/>
      <c r="J35" s="97"/>
    </row>
    <row r="36" spans="1:10">
      <c r="A36" s="13"/>
      <c r="B36" s="24"/>
      <c r="C36" s="23"/>
      <c r="D36" s="23"/>
      <c r="E36" s="23"/>
      <c r="F36" s="23"/>
      <c r="G36" s="23"/>
      <c r="H36" s="23"/>
      <c r="I36" s="23"/>
      <c r="J36" s="23"/>
    </row>
    <row r="37" spans="1:10" ht="15.75" thickBot="1">
      <c r="A37" s="13"/>
      <c r="B37" s="15"/>
      <c r="C37" s="23"/>
      <c r="D37" s="88">
        <v>2012</v>
      </c>
      <c r="E37" s="88"/>
      <c r="F37" s="88"/>
      <c r="G37" s="88"/>
      <c r="H37" s="88"/>
      <c r="I37" s="88"/>
      <c r="J37" s="88"/>
    </row>
    <row r="38" spans="1:10">
      <c r="A38" s="13"/>
      <c r="B38" s="58" t="s">
        <v>832</v>
      </c>
      <c r="C38" s="23"/>
      <c r="D38" s="106" t="s">
        <v>896</v>
      </c>
      <c r="E38" s="106" t="s">
        <v>897</v>
      </c>
      <c r="F38" s="106" t="s">
        <v>898</v>
      </c>
      <c r="G38" s="106" t="s">
        <v>899</v>
      </c>
      <c r="H38" s="106" t="s">
        <v>900</v>
      </c>
      <c r="I38" s="106" t="s">
        <v>838</v>
      </c>
      <c r="J38" s="106" t="s">
        <v>900</v>
      </c>
    </row>
    <row r="39" spans="1:10">
      <c r="A39" s="13"/>
      <c r="B39" s="58" t="s">
        <v>95</v>
      </c>
      <c r="C39" s="23"/>
      <c r="D39" s="60" t="s">
        <v>901</v>
      </c>
      <c r="E39" s="60" t="s">
        <v>578</v>
      </c>
      <c r="F39" s="60">
        <v>-0.9</v>
      </c>
      <c r="G39" s="60" t="s">
        <v>902</v>
      </c>
      <c r="H39" s="60" t="s">
        <v>903</v>
      </c>
      <c r="I39" s="60" t="s">
        <v>585</v>
      </c>
      <c r="J39" s="60" t="s">
        <v>904</v>
      </c>
    </row>
    <row r="40" spans="1:10">
      <c r="A40" s="13"/>
      <c r="B40" s="58" t="s">
        <v>841</v>
      </c>
      <c r="C40" s="23"/>
      <c r="D40" s="60">
        <v>-7.2</v>
      </c>
      <c r="E40" s="60" t="s">
        <v>585</v>
      </c>
      <c r="F40" s="60" t="s">
        <v>817</v>
      </c>
      <c r="G40" s="60" t="s">
        <v>585</v>
      </c>
      <c r="H40" s="60">
        <v>-5.7</v>
      </c>
      <c r="I40" s="60">
        <v>-0.2</v>
      </c>
      <c r="J40" s="60">
        <v>-5.9</v>
      </c>
    </row>
    <row r="41" spans="1:10">
      <c r="A41" s="13"/>
      <c r="B41" s="58" t="s">
        <v>842</v>
      </c>
      <c r="C41" s="23"/>
      <c r="D41" s="60">
        <v>-52.7</v>
      </c>
      <c r="E41" s="60">
        <v>-11.7</v>
      </c>
      <c r="F41" s="60">
        <v>-8.6</v>
      </c>
      <c r="G41" s="60">
        <v>-67.8</v>
      </c>
      <c r="H41" s="60">
        <v>-140.80000000000001</v>
      </c>
      <c r="I41" s="60">
        <v>-1</v>
      </c>
      <c r="J41" s="60">
        <v>-141.80000000000001</v>
      </c>
    </row>
    <row r="42" spans="1:10" ht="15.75" thickBot="1">
      <c r="A42" s="13"/>
      <c r="B42" s="58" t="s">
        <v>843</v>
      </c>
      <c r="C42" s="23"/>
      <c r="D42" s="61" t="s">
        <v>905</v>
      </c>
      <c r="E42" s="62" t="s">
        <v>369</v>
      </c>
      <c r="F42" s="61" t="s">
        <v>674</v>
      </c>
      <c r="G42" s="61" t="s">
        <v>906</v>
      </c>
      <c r="H42" s="61" t="s">
        <v>907</v>
      </c>
      <c r="I42" s="61" t="s">
        <v>531</v>
      </c>
      <c r="J42" s="61" t="s">
        <v>431</v>
      </c>
    </row>
    <row r="43" spans="1:10" ht="15.75" thickBot="1">
      <c r="A43" s="13"/>
      <c r="B43" s="58" t="s">
        <v>847</v>
      </c>
      <c r="C43" s="23"/>
      <c r="D43" s="63" t="s">
        <v>833</v>
      </c>
      <c r="E43" s="63" t="s">
        <v>834</v>
      </c>
      <c r="F43" s="63" t="s">
        <v>835</v>
      </c>
      <c r="G43" s="63" t="s">
        <v>836</v>
      </c>
      <c r="H43" s="63" t="s">
        <v>837</v>
      </c>
      <c r="I43" s="63" t="s">
        <v>838</v>
      </c>
      <c r="J43" s="63" t="s">
        <v>837</v>
      </c>
    </row>
    <row r="44" spans="1:10" ht="15.75" thickTop="1">
      <c r="A44" s="13"/>
      <c r="B44" s="15"/>
      <c r="C44" s="23"/>
      <c r="D44" s="38"/>
      <c r="E44" s="38"/>
      <c r="F44" s="38"/>
      <c r="G44" s="38"/>
      <c r="H44" s="38"/>
      <c r="I44" s="38"/>
      <c r="J44" s="38"/>
    </row>
    <row r="45" spans="1:10">
      <c r="A45" s="13"/>
      <c r="B45" s="54" t="s">
        <v>853</v>
      </c>
      <c r="C45" s="23"/>
      <c r="D45" s="23"/>
      <c r="E45" s="23"/>
      <c r="F45" s="23"/>
      <c r="G45" s="23"/>
      <c r="H45" s="23"/>
      <c r="I45" s="23"/>
      <c r="J45" s="23"/>
    </row>
    <row r="46" spans="1:10">
      <c r="A46" s="13"/>
      <c r="B46" s="58" t="s">
        <v>854</v>
      </c>
      <c r="C46" s="23"/>
      <c r="D46" s="59" t="s">
        <v>908</v>
      </c>
      <c r="E46" s="59" t="s">
        <v>909</v>
      </c>
      <c r="F46" s="59" t="s">
        <v>910</v>
      </c>
      <c r="G46" s="59" t="s">
        <v>838</v>
      </c>
      <c r="H46" s="59" t="s">
        <v>911</v>
      </c>
      <c r="I46" s="59" t="s">
        <v>838</v>
      </c>
      <c r="J46" s="59" t="s">
        <v>911</v>
      </c>
    </row>
    <row r="47" spans="1:10">
      <c r="A47" s="13"/>
      <c r="B47" s="58" t="s">
        <v>859</v>
      </c>
      <c r="C47" s="23"/>
      <c r="D47" s="60" t="s">
        <v>912</v>
      </c>
      <c r="E47" s="60" t="s">
        <v>913</v>
      </c>
      <c r="F47" s="60" t="s">
        <v>914</v>
      </c>
      <c r="G47" s="60" t="s">
        <v>915</v>
      </c>
      <c r="H47" s="60" t="s">
        <v>916</v>
      </c>
      <c r="I47" s="59" t="s">
        <v>369</v>
      </c>
      <c r="J47" s="60" t="s">
        <v>916</v>
      </c>
    </row>
    <row r="48" spans="1:10" ht="15.75" thickBot="1">
      <c r="A48" s="13"/>
      <c r="B48" s="58" t="s">
        <v>864</v>
      </c>
      <c r="C48" s="23"/>
      <c r="D48" s="61" t="s">
        <v>530</v>
      </c>
      <c r="E48" s="62" t="s">
        <v>369</v>
      </c>
      <c r="F48" s="62" t="s">
        <v>369</v>
      </c>
      <c r="G48" s="61" t="s">
        <v>687</v>
      </c>
      <c r="H48" s="61" t="s">
        <v>732</v>
      </c>
      <c r="I48" s="62" t="s">
        <v>369</v>
      </c>
      <c r="J48" s="61" t="s">
        <v>732</v>
      </c>
    </row>
    <row r="49" spans="1:10" ht="15.75" thickBot="1">
      <c r="A49" s="13"/>
      <c r="B49" s="58" t="s">
        <v>847</v>
      </c>
      <c r="C49" s="23"/>
      <c r="D49" s="63" t="s">
        <v>833</v>
      </c>
      <c r="E49" s="63" t="s">
        <v>834</v>
      </c>
      <c r="F49" s="63" t="s">
        <v>835</v>
      </c>
      <c r="G49" s="63" t="s">
        <v>836</v>
      </c>
      <c r="H49" s="63" t="s">
        <v>837</v>
      </c>
      <c r="I49" s="63" t="s">
        <v>838</v>
      </c>
      <c r="J49" s="63" t="s">
        <v>837</v>
      </c>
    </row>
    <row r="50" spans="1:10" ht="16.5" thickTop="1" thickBot="1">
      <c r="A50" s="13"/>
      <c r="B50" s="58" t="s">
        <v>865</v>
      </c>
      <c r="C50" s="23"/>
      <c r="D50" s="107" t="s">
        <v>917</v>
      </c>
      <c r="E50" s="107" t="s">
        <v>856</v>
      </c>
      <c r="F50" s="107" t="s">
        <v>918</v>
      </c>
      <c r="G50" s="108" t="s">
        <v>869</v>
      </c>
      <c r="H50" s="107" t="s">
        <v>919</v>
      </c>
      <c r="I50" s="107" t="s">
        <v>920</v>
      </c>
      <c r="J50" s="107" t="s">
        <v>921</v>
      </c>
    </row>
    <row r="51" spans="1:10" ht="15.75" thickTop="1">
      <c r="A51" s="13"/>
      <c r="B51" s="54" t="s">
        <v>871</v>
      </c>
      <c r="C51" s="23"/>
      <c r="D51" s="64"/>
      <c r="E51" s="64"/>
      <c r="F51" s="64"/>
      <c r="G51" s="64"/>
      <c r="H51" s="64"/>
      <c r="I51" s="64"/>
      <c r="J51" s="64"/>
    </row>
    <row r="52" spans="1:10">
      <c r="A52" s="13"/>
      <c r="B52" s="58" t="s">
        <v>854</v>
      </c>
      <c r="C52" s="23"/>
      <c r="D52" s="59" t="s">
        <v>922</v>
      </c>
      <c r="E52" s="59" t="s">
        <v>923</v>
      </c>
      <c r="F52" s="59" t="s">
        <v>924</v>
      </c>
      <c r="G52" s="59" t="s">
        <v>925</v>
      </c>
      <c r="H52" s="59" t="s">
        <v>926</v>
      </c>
      <c r="I52" s="59" t="s">
        <v>838</v>
      </c>
      <c r="J52" s="59" t="s">
        <v>926</v>
      </c>
    </row>
    <row r="53" spans="1:10">
      <c r="A53" s="13"/>
      <c r="B53" s="58" t="s">
        <v>859</v>
      </c>
      <c r="C53" s="23"/>
      <c r="D53" s="60" t="s">
        <v>927</v>
      </c>
      <c r="E53" s="60" t="s">
        <v>928</v>
      </c>
      <c r="F53" s="60" t="s">
        <v>929</v>
      </c>
      <c r="G53" s="60" t="s">
        <v>930</v>
      </c>
      <c r="H53" s="60" t="s">
        <v>931</v>
      </c>
      <c r="I53" s="60" t="s">
        <v>372</v>
      </c>
      <c r="J53" s="60" t="s">
        <v>932</v>
      </c>
    </row>
    <row r="54" spans="1:10" ht="15.75" thickBot="1">
      <c r="A54" s="13"/>
      <c r="B54" s="58" t="s">
        <v>882</v>
      </c>
      <c r="C54" s="23"/>
      <c r="D54" s="61" t="s">
        <v>933</v>
      </c>
      <c r="E54" s="62" t="s">
        <v>369</v>
      </c>
      <c r="F54" s="62" t="s">
        <v>369</v>
      </c>
      <c r="G54" s="61" t="s">
        <v>934</v>
      </c>
      <c r="H54" s="61" t="s">
        <v>717</v>
      </c>
      <c r="I54" s="62" t="s">
        <v>369</v>
      </c>
      <c r="J54" s="61" t="s">
        <v>717</v>
      </c>
    </row>
    <row r="55" spans="1:10" ht="15.75" thickBot="1">
      <c r="A55" s="13"/>
      <c r="B55" s="58" t="s">
        <v>884</v>
      </c>
      <c r="C55" s="23"/>
      <c r="D55" s="63" t="s">
        <v>935</v>
      </c>
      <c r="E55" s="63" t="s">
        <v>936</v>
      </c>
      <c r="F55" s="63" t="s">
        <v>937</v>
      </c>
      <c r="G55" s="63" t="s">
        <v>938</v>
      </c>
      <c r="H55" s="63" t="s">
        <v>939</v>
      </c>
      <c r="I55" s="63" t="s">
        <v>940</v>
      </c>
      <c r="J55" s="63" t="s">
        <v>941</v>
      </c>
    </row>
    <row r="56" spans="1:10" ht="16.5" thickTop="1" thickBot="1">
      <c r="A56" s="13"/>
      <c r="B56" s="58" t="s">
        <v>890</v>
      </c>
      <c r="C56" s="23"/>
      <c r="D56" s="109" t="s">
        <v>942</v>
      </c>
      <c r="E56" s="109" t="s">
        <v>943</v>
      </c>
      <c r="F56" s="109" t="s">
        <v>944</v>
      </c>
      <c r="G56" s="109" t="s">
        <v>945</v>
      </c>
      <c r="H56" s="109" t="s">
        <v>946</v>
      </c>
      <c r="I56" s="109" t="s">
        <v>947</v>
      </c>
      <c r="J56" s="109" t="s">
        <v>895</v>
      </c>
    </row>
    <row r="57" spans="1:10" ht="15.75" thickTop="1">
      <c r="A57" s="13"/>
      <c r="B57" s="20"/>
      <c r="C57" s="20"/>
      <c r="D57" s="20"/>
      <c r="E57" s="20"/>
      <c r="F57" s="20"/>
      <c r="G57" s="20"/>
      <c r="H57" s="20"/>
      <c r="I57" s="20"/>
      <c r="J57" s="20"/>
    </row>
    <row r="58" spans="1:10" ht="15" customHeight="1">
      <c r="A58" s="13"/>
      <c r="B58" s="110" t="s">
        <v>948</v>
      </c>
      <c r="C58" s="110"/>
      <c r="D58" s="110"/>
      <c r="E58" s="110"/>
      <c r="F58" s="110"/>
      <c r="G58" s="110"/>
      <c r="H58" s="110"/>
      <c r="I58" s="110"/>
      <c r="J58" s="110"/>
    </row>
    <row r="59" spans="1:10" ht="22.5" customHeight="1">
      <c r="A59" s="13"/>
      <c r="B59" s="111" t="s">
        <v>949</v>
      </c>
      <c r="C59" s="111"/>
      <c r="D59" s="111"/>
      <c r="E59" s="111"/>
      <c r="F59" s="111"/>
      <c r="G59" s="111"/>
      <c r="H59" s="111"/>
      <c r="I59" s="111"/>
      <c r="J59" s="111"/>
    </row>
    <row r="60" spans="1:10">
      <c r="A60" s="13"/>
      <c r="B60" s="111" t="s">
        <v>950</v>
      </c>
      <c r="C60" s="111"/>
      <c r="D60" s="111"/>
      <c r="E60" s="111"/>
      <c r="F60" s="111"/>
      <c r="G60" s="111"/>
      <c r="H60" s="111"/>
      <c r="I60" s="111"/>
      <c r="J60" s="111"/>
    </row>
    <row r="61" spans="1:10">
      <c r="A61" s="13"/>
      <c r="B61" s="22"/>
      <c r="C61" s="22"/>
      <c r="D61" s="22"/>
      <c r="E61" s="22"/>
      <c r="F61" s="22"/>
      <c r="G61" s="22"/>
      <c r="H61" s="22"/>
      <c r="I61" s="22"/>
      <c r="J61" s="22"/>
    </row>
  </sheetData>
  <mergeCells count="21">
    <mergeCell ref="B57:J57"/>
    <mergeCell ref="B58:J58"/>
    <mergeCell ref="B59:J59"/>
    <mergeCell ref="B60:J60"/>
    <mergeCell ref="B61:J61"/>
    <mergeCell ref="B7:J7"/>
    <mergeCell ref="B8:J8"/>
    <mergeCell ref="B9:J9"/>
    <mergeCell ref="B10:J10"/>
    <mergeCell ref="B34:J34"/>
    <mergeCell ref="B35:J35"/>
    <mergeCell ref="D13:J13"/>
    <mergeCell ref="D37:J37"/>
    <mergeCell ref="A1:A2"/>
    <mergeCell ref="B1:J1"/>
    <mergeCell ref="B2:J2"/>
    <mergeCell ref="B3:J3"/>
    <mergeCell ref="A4:A61"/>
    <mergeCell ref="B4:J4"/>
    <mergeCell ref="B5:J5"/>
    <mergeCell ref="B6:J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3571</v>
      </c>
      <c r="B1" s="8" t="s">
        <v>1</v>
      </c>
      <c r="C1" s="8"/>
      <c r="D1" s="8"/>
    </row>
    <row r="2" spans="1:4">
      <c r="A2" s="8"/>
      <c r="B2" s="1" t="s">
        <v>2</v>
      </c>
      <c r="C2" s="1" t="s">
        <v>33</v>
      </c>
      <c r="D2" s="1" t="s">
        <v>87</v>
      </c>
    </row>
    <row r="3" spans="1:4">
      <c r="A3" s="3" t="s">
        <v>1686</v>
      </c>
      <c r="B3" s="4" t="s">
        <v>6</v>
      </c>
      <c r="C3" s="4" t="s">
        <v>6</v>
      </c>
      <c r="D3" s="4" t="s">
        <v>6</v>
      </c>
    </row>
    <row r="4" spans="1:4" ht="30">
      <c r="A4" s="2" t="s">
        <v>3572</v>
      </c>
      <c r="B4" s="6">
        <v>201283063</v>
      </c>
      <c r="C4" s="6">
        <v>200980752</v>
      </c>
      <c r="D4" s="4" t="s">
        <v>6</v>
      </c>
    </row>
    <row r="5" spans="1:4" ht="30">
      <c r="A5" s="2" t="s">
        <v>3573</v>
      </c>
      <c r="B5" s="6">
        <v>-4778644</v>
      </c>
      <c r="C5" s="6">
        <v>-414261</v>
      </c>
      <c r="D5" s="6">
        <v>-320438</v>
      </c>
    </row>
    <row r="6" spans="1:4" ht="30">
      <c r="A6" s="2" t="s">
        <v>3574</v>
      </c>
      <c r="B6" s="6">
        <v>200868802</v>
      </c>
      <c r="C6" s="6">
        <v>200660314</v>
      </c>
      <c r="D6" s="4" t="s">
        <v>6</v>
      </c>
    </row>
    <row r="7" spans="1:4" ht="30">
      <c r="A7" s="2" t="s">
        <v>3575</v>
      </c>
      <c r="B7" s="6">
        <v>873842</v>
      </c>
      <c r="C7" s="6">
        <v>272702</v>
      </c>
      <c r="D7" s="4" t="s">
        <v>6</v>
      </c>
    </row>
    <row r="8" spans="1:4" ht="30">
      <c r="A8" s="2" t="s">
        <v>3576</v>
      </c>
      <c r="B8" s="6">
        <v>873842</v>
      </c>
      <c r="C8" s="6">
        <v>272702</v>
      </c>
      <c r="D8" s="4" t="s">
        <v>6</v>
      </c>
    </row>
    <row r="9" spans="1:4">
      <c r="A9" s="2" t="s">
        <v>143</v>
      </c>
      <c r="B9" s="6">
        <v>-4006941</v>
      </c>
      <c r="C9" s="4" t="s">
        <v>6</v>
      </c>
      <c r="D9" s="4" t="s">
        <v>6</v>
      </c>
    </row>
    <row r="10" spans="1:4" ht="45">
      <c r="A10" s="2" t="s">
        <v>3577</v>
      </c>
      <c r="B10" s="6">
        <v>-357442</v>
      </c>
      <c r="C10" s="6">
        <v>-93823</v>
      </c>
      <c r="D10" s="4" t="s">
        <v>6</v>
      </c>
    </row>
    <row r="11" spans="1:4" ht="45">
      <c r="A11" s="2" t="s">
        <v>3578</v>
      </c>
      <c r="B11" s="6">
        <v>-357442</v>
      </c>
      <c r="C11" s="6">
        <v>-93823</v>
      </c>
      <c r="D11" s="4" t="s">
        <v>6</v>
      </c>
    </row>
    <row r="12" spans="1:4" ht="30">
      <c r="A12" s="2" t="s">
        <v>3579</v>
      </c>
      <c r="B12" s="6">
        <v>25490</v>
      </c>
      <c r="C12" s="6">
        <v>29609</v>
      </c>
      <c r="D12" s="4" t="s">
        <v>6</v>
      </c>
    </row>
    <row r="13" spans="1:4" ht="30">
      <c r="A13" s="2" t="s">
        <v>3580</v>
      </c>
      <c r="B13" s="6">
        <v>25490</v>
      </c>
      <c r="C13" s="6">
        <v>29609</v>
      </c>
      <c r="D13" s="4" t="s">
        <v>6</v>
      </c>
    </row>
    <row r="14" spans="1:4">
      <c r="A14" s="2" t="s">
        <v>3581</v>
      </c>
      <c r="B14" s="6">
        <v>202182395</v>
      </c>
      <c r="C14" s="6">
        <v>201283063</v>
      </c>
      <c r="D14" s="6">
        <v>200980752</v>
      </c>
    </row>
    <row r="15" spans="1:4" ht="30">
      <c r="A15" s="2" t="s">
        <v>3582</v>
      </c>
      <c r="B15" s="6">
        <v>-4778644</v>
      </c>
      <c r="C15" s="6">
        <v>-414261</v>
      </c>
      <c r="D15" s="6">
        <v>-320438</v>
      </c>
    </row>
    <row r="16" spans="1:4" ht="30">
      <c r="A16" s="2" t="s">
        <v>3583</v>
      </c>
      <c r="B16" s="6">
        <v>197403751</v>
      </c>
      <c r="C16" s="6">
        <v>200868802</v>
      </c>
      <c r="D16" s="6">
        <v>20066031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3584</v>
      </c>
      <c r="B1" s="8" t="s">
        <v>2</v>
      </c>
      <c r="C1" s="8" t="s">
        <v>33</v>
      </c>
      <c r="D1" s="8" t="s">
        <v>87</v>
      </c>
    </row>
    <row r="2" spans="1:4">
      <c r="A2" s="1" t="s">
        <v>32</v>
      </c>
      <c r="B2" s="8"/>
      <c r="C2" s="8"/>
      <c r="D2" s="8"/>
    </row>
    <row r="3" spans="1:4">
      <c r="A3" s="3" t="s">
        <v>1686</v>
      </c>
      <c r="B3" s="4" t="s">
        <v>6</v>
      </c>
      <c r="C3" s="4" t="s">
        <v>6</v>
      </c>
      <c r="D3" s="4" t="s">
        <v>6</v>
      </c>
    </row>
    <row r="4" spans="1:4" ht="45">
      <c r="A4" s="2" t="s">
        <v>3585</v>
      </c>
      <c r="B4" s="9">
        <v>-24.3</v>
      </c>
      <c r="C4" s="9">
        <v>-43.5</v>
      </c>
      <c r="D4" s="4" t="s">
        <v>6</v>
      </c>
    </row>
    <row r="5" spans="1:4" ht="30">
      <c r="A5" s="2" t="s">
        <v>3586</v>
      </c>
      <c r="B5" s="4">
        <v>-49.4</v>
      </c>
      <c r="C5" s="4">
        <v>-36.6</v>
      </c>
      <c r="D5" s="4" t="s">
        <v>6</v>
      </c>
    </row>
    <row r="6" spans="1:4" ht="45">
      <c r="A6" s="2" t="s">
        <v>3587</v>
      </c>
      <c r="B6" s="4">
        <v>-0.2</v>
      </c>
      <c r="C6" s="4">
        <v>-0.1</v>
      </c>
      <c r="D6" s="4" t="s">
        <v>6</v>
      </c>
    </row>
    <row r="7" spans="1:4" ht="45">
      <c r="A7" s="2" t="s">
        <v>3588</v>
      </c>
      <c r="B7" s="4">
        <v>0.2</v>
      </c>
      <c r="C7" s="4">
        <v>3.5</v>
      </c>
      <c r="D7" s="4" t="s">
        <v>6</v>
      </c>
    </row>
    <row r="8" spans="1:4" ht="30">
      <c r="A8" s="2" t="s">
        <v>3589</v>
      </c>
      <c r="B8" s="4">
        <v>-73.7</v>
      </c>
      <c r="C8" s="4">
        <v>-76.7</v>
      </c>
      <c r="D8" s="4" t="s">
        <v>6</v>
      </c>
    </row>
    <row r="9" spans="1:4" ht="45">
      <c r="A9" s="2" t="s">
        <v>3590</v>
      </c>
      <c r="B9" s="4">
        <v>0.2</v>
      </c>
      <c r="C9" s="4">
        <v>0.4</v>
      </c>
      <c r="D9" s="4" t="s">
        <v>6</v>
      </c>
    </row>
    <row r="10" spans="1:4" ht="45">
      <c r="A10" s="2" t="s">
        <v>3591</v>
      </c>
      <c r="B10" s="4">
        <v>-0.1</v>
      </c>
      <c r="C10" s="4">
        <v>-1.4</v>
      </c>
      <c r="D10" s="4" t="s">
        <v>6</v>
      </c>
    </row>
    <row r="11" spans="1:4" ht="30">
      <c r="A11" s="2" t="s">
        <v>3592</v>
      </c>
      <c r="B11" s="4">
        <v>0.1</v>
      </c>
      <c r="C11" s="4">
        <v>-1</v>
      </c>
      <c r="D11" s="4" t="s">
        <v>6</v>
      </c>
    </row>
    <row r="12" spans="1:4" ht="45">
      <c r="A12" s="2" t="s">
        <v>3593</v>
      </c>
      <c r="B12" s="4">
        <v>-24.1</v>
      </c>
      <c r="C12" s="4">
        <v>-43.1</v>
      </c>
      <c r="D12" s="4" t="s">
        <v>6</v>
      </c>
    </row>
    <row r="13" spans="1:4" ht="30">
      <c r="A13" s="2" t="s">
        <v>3594</v>
      </c>
      <c r="B13" s="4">
        <v>-49.4</v>
      </c>
      <c r="C13" s="4">
        <v>-36.6</v>
      </c>
      <c r="D13" s="4" t="s">
        <v>6</v>
      </c>
    </row>
    <row r="14" spans="1:4" ht="45">
      <c r="A14" s="2" t="s">
        <v>3595</v>
      </c>
      <c r="B14" s="4">
        <v>-0.2</v>
      </c>
      <c r="C14" s="4">
        <v>-0.1</v>
      </c>
      <c r="D14" s="4" t="s">
        <v>6</v>
      </c>
    </row>
    <row r="15" spans="1:4" ht="45">
      <c r="A15" s="2" t="s">
        <v>3596</v>
      </c>
      <c r="B15" s="4">
        <v>0.1</v>
      </c>
      <c r="C15" s="4">
        <v>2.1</v>
      </c>
      <c r="D15" s="4" t="s">
        <v>6</v>
      </c>
    </row>
    <row r="16" spans="1:4" ht="30">
      <c r="A16" s="2" t="s">
        <v>3597</v>
      </c>
      <c r="B16" s="9">
        <v>-73.599999999999994</v>
      </c>
      <c r="C16" s="9">
        <v>-77.7</v>
      </c>
      <c r="D16" s="9">
        <v>-82.6</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3598</v>
      </c>
      <c r="B1" s="8" t="s">
        <v>1</v>
      </c>
      <c r="C1" s="8"/>
      <c r="D1" s="8"/>
    </row>
    <row r="2" spans="1:4">
      <c r="A2" s="1" t="s">
        <v>32</v>
      </c>
      <c r="B2" s="1" t="s">
        <v>2</v>
      </c>
      <c r="C2" s="1" t="s">
        <v>33</v>
      </c>
      <c r="D2" s="1" t="s">
        <v>87</v>
      </c>
    </row>
    <row r="3" spans="1:4">
      <c r="A3" s="2" t="s">
        <v>668</v>
      </c>
      <c r="B3" s="9">
        <v>-77.7</v>
      </c>
      <c r="C3" s="9">
        <v>-82.6</v>
      </c>
      <c r="D3" s="4" t="s">
        <v>6</v>
      </c>
    </row>
    <row r="4" spans="1:4">
      <c r="A4" s="2" t="s">
        <v>3599</v>
      </c>
      <c r="B4" s="4">
        <v>-4.2</v>
      </c>
      <c r="C4" s="4">
        <v>-3.8</v>
      </c>
      <c r="D4" s="4" t="s">
        <v>6</v>
      </c>
    </row>
    <row r="5" spans="1:4">
      <c r="A5" s="2" t="s">
        <v>3600</v>
      </c>
      <c r="B5" s="4">
        <v>8.3000000000000007</v>
      </c>
      <c r="C5" s="4">
        <v>8.6999999999999993</v>
      </c>
      <c r="D5" s="4" t="s">
        <v>6</v>
      </c>
    </row>
    <row r="6" spans="1:4" ht="30">
      <c r="A6" s="2" t="s">
        <v>123</v>
      </c>
      <c r="B6" s="4">
        <v>4.0999999999999996</v>
      </c>
      <c r="C6" s="4">
        <v>4.9000000000000004</v>
      </c>
      <c r="D6" s="4">
        <v>-81.5</v>
      </c>
    </row>
    <row r="7" spans="1:4">
      <c r="A7" s="2" t="s">
        <v>668</v>
      </c>
      <c r="B7" s="4">
        <v>-73.599999999999994</v>
      </c>
      <c r="C7" s="4">
        <v>-77.7</v>
      </c>
      <c r="D7" s="4">
        <v>-82.6</v>
      </c>
    </row>
    <row r="8" spans="1:4" ht="45">
      <c r="A8" s="2" t="s">
        <v>3601</v>
      </c>
      <c r="B8" s="4" t="s">
        <v>6</v>
      </c>
      <c r="C8" s="4" t="s">
        <v>6</v>
      </c>
      <c r="D8" s="4" t="s">
        <v>6</v>
      </c>
    </row>
    <row r="9" spans="1:4">
      <c r="A9" s="2" t="s">
        <v>668</v>
      </c>
      <c r="B9" s="4">
        <v>-43.1</v>
      </c>
      <c r="C9" s="4">
        <v>-54.8</v>
      </c>
      <c r="D9" s="4" t="s">
        <v>6</v>
      </c>
    </row>
    <row r="10" spans="1:4">
      <c r="A10" s="2" t="s">
        <v>3599</v>
      </c>
      <c r="B10" s="4">
        <v>19.2</v>
      </c>
      <c r="C10" s="4">
        <v>10.3</v>
      </c>
      <c r="D10" s="4" t="s">
        <v>6</v>
      </c>
    </row>
    <row r="11" spans="1:4">
      <c r="A11" s="2" t="s">
        <v>3600</v>
      </c>
      <c r="B11" s="4">
        <v>-0.2</v>
      </c>
      <c r="C11" s="4">
        <v>1.4</v>
      </c>
      <c r="D11" s="4" t="s">
        <v>6</v>
      </c>
    </row>
    <row r="12" spans="1:4" ht="30">
      <c r="A12" s="2" t="s">
        <v>123</v>
      </c>
      <c r="B12" s="4">
        <v>19</v>
      </c>
      <c r="C12" s="4">
        <v>11.7</v>
      </c>
      <c r="D12" s="4" t="s">
        <v>6</v>
      </c>
    </row>
    <row r="13" spans="1:4">
      <c r="A13" s="2" t="s">
        <v>668</v>
      </c>
      <c r="B13" s="4">
        <v>-24.1</v>
      </c>
      <c r="C13" s="4">
        <v>-43.1</v>
      </c>
      <c r="D13" s="4" t="s">
        <v>6</v>
      </c>
    </row>
    <row r="14" spans="1:4" ht="30">
      <c r="A14" s="2" t="s">
        <v>3602</v>
      </c>
      <c r="B14" s="4" t="s">
        <v>6</v>
      </c>
      <c r="C14" s="4" t="s">
        <v>6</v>
      </c>
      <c r="D14" s="4" t="s">
        <v>6</v>
      </c>
    </row>
    <row r="15" spans="1:4">
      <c r="A15" s="2" t="s">
        <v>668</v>
      </c>
      <c r="B15" s="4">
        <v>-36.6</v>
      </c>
      <c r="C15" s="4">
        <v>-28.2</v>
      </c>
      <c r="D15" s="4" t="s">
        <v>6</v>
      </c>
    </row>
    <row r="16" spans="1:4">
      <c r="A16" s="2" t="s">
        <v>3599</v>
      </c>
      <c r="B16" s="4">
        <v>-21.2</v>
      </c>
      <c r="C16" s="4">
        <v>-16.8</v>
      </c>
      <c r="D16" s="4" t="s">
        <v>6</v>
      </c>
    </row>
    <row r="17" spans="1:4">
      <c r="A17" s="2" t="s">
        <v>3600</v>
      </c>
      <c r="B17" s="4">
        <v>8.4</v>
      </c>
      <c r="C17" s="4">
        <v>8.4</v>
      </c>
      <c r="D17" s="4" t="s">
        <v>6</v>
      </c>
    </row>
    <row r="18" spans="1:4" ht="30">
      <c r="A18" s="2" t="s">
        <v>123</v>
      </c>
      <c r="B18" s="4">
        <v>-12.8</v>
      </c>
      <c r="C18" s="4">
        <v>-8.4</v>
      </c>
      <c r="D18" s="4" t="s">
        <v>6</v>
      </c>
    </row>
    <row r="19" spans="1:4">
      <c r="A19" s="2" t="s">
        <v>668</v>
      </c>
      <c r="B19" s="4">
        <v>-49.4</v>
      </c>
      <c r="C19" s="4">
        <v>-36.6</v>
      </c>
      <c r="D19" s="4" t="s">
        <v>6</v>
      </c>
    </row>
    <row r="20" spans="1:4" ht="30">
      <c r="A20" s="2" t="s">
        <v>3603</v>
      </c>
      <c r="B20" s="4" t="s">
        <v>6</v>
      </c>
      <c r="C20" s="4" t="s">
        <v>6</v>
      </c>
      <c r="D20" s="4" t="s">
        <v>6</v>
      </c>
    </row>
    <row r="21" spans="1:4">
      <c r="A21" s="2" t="s">
        <v>668</v>
      </c>
      <c r="B21" s="4">
        <v>2.1</v>
      </c>
      <c r="C21" s="4">
        <v>1.1000000000000001</v>
      </c>
      <c r="D21" s="4" t="s">
        <v>6</v>
      </c>
    </row>
    <row r="22" spans="1:4">
      <c r="A22" s="2" t="s">
        <v>3599</v>
      </c>
      <c r="B22" s="4">
        <v>-2.8</v>
      </c>
      <c r="C22" s="4">
        <v>1</v>
      </c>
      <c r="D22" s="4" t="s">
        <v>6</v>
      </c>
    </row>
    <row r="23" spans="1:4">
      <c r="A23" s="2" t="s">
        <v>3600</v>
      </c>
      <c r="B23" s="4">
        <v>0.8</v>
      </c>
      <c r="C23" s="4" t="s">
        <v>6</v>
      </c>
      <c r="D23" s="4" t="s">
        <v>6</v>
      </c>
    </row>
    <row r="24" spans="1:4" ht="30">
      <c r="A24" s="2" t="s">
        <v>123</v>
      </c>
      <c r="B24" s="4">
        <v>-2</v>
      </c>
      <c r="C24" s="4">
        <v>1</v>
      </c>
      <c r="D24" s="4" t="s">
        <v>6</v>
      </c>
    </row>
    <row r="25" spans="1:4">
      <c r="A25" s="2" t="s">
        <v>668</v>
      </c>
      <c r="B25" s="4">
        <v>0.1</v>
      </c>
      <c r="C25" s="4">
        <v>2.1</v>
      </c>
      <c r="D25" s="4" t="s">
        <v>6</v>
      </c>
    </row>
    <row r="26" spans="1:4" ht="45">
      <c r="A26" s="2" t="s">
        <v>3604</v>
      </c>
      <c r="B26" s="4" t="s">
        <v>6</v>
      </c>
      <c r="C26" s="4" t="s">
        <v>6</v>
      </c>
      <c r="D26" s="4" t="s">
        <v>6</v>
      </c>
    </row>
    <row r="27" spans="1:4">
      <c r="A27" s="2" t="s">
        <v>668</v>
      </c>
      <c r="B27" s="4">
        <v>-0.1</v>
      </c>
      <c r="C27" s="4">
        <v>-0.7</v>
      </c>
      <c r="D27" s="4" t="s">
        <v>6</v>
      </c>
    </row>
    <row r="28" spans="1:4">
      <c r="A28" s="2" t="s">
        <v>3599</v>
      </c>
      <c r="B28" s="4">
        <v>0.6</v>
      </c>
      <c r="C28" s="4">
        <v>1.7</v>
      </c>
      <c r="D28" s="4" t="s">
        <v>6</v>
      </c>
    </row>
    <row r="29" spans="1:4">
      <c r="A29" s="2" t="s">
        <v>3600</v>
      </c>
      <c r="B29" s="4">
        <v>-0.7</v>
      </c>
      <c r="C29" s="4">
        <v>-1.1000000000000001</v>
      </c>
      <c r="D29" s="4" t="s">
        <v>6</v>
      </c>
    </row>
    <row r="30" spans="1:4" ht="30">
      <c r="A30" s="2" t="s">
        <v>123</v>
      </c>
      <c r="B30" s="4">
        <v>-0.1</v>
      </c>
      <c r="C30" s="4">
        <v>0.6</v>
      </c>
      <c r="D30" s="4" t="s">
        <v>6</v>
      </c>
    </row>
    <row r="31" spans="1:4">
      <c r="A31" s="2" t="s">
        <v>668</v>
      </c>
      <c r="B31" s="9">
        <v>-0.2</v>
      </c>
      <c r="C31" s="9">
        <v>-0.1</v>
      </c>
      <c r="D31"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3605</v>
      </c>
      <c r="B1" s="8" t="s">
        <v>1</v>
      </c>
      <c r="C1" s="8"/>
    </row>
    <row r="2" spans="1:3">
      <c r="A2" s="1" t="s">
        <v>32</v>
      </c>
      <c r="B2" s="1" t="s">
        <v>2</v>
      </c>
      <c r="C2" s="1" t="s">
        <v>33</v>
      </c>
    </row>
    <row r="3" spans="1:3">
      <c r="A3" s="2" t="s">
        <v>3606</v>
      </c>
      <c r="B3" s="9">
        <v>8.8000000000000007</v>
      </c>
      <c r="C3" s="9">
        <v>8.6</v>
      </c>
    </row>
    <row r="4" spans="1:3">
      <c r="A4" s="2" t="s">
        <v>3607</v>
      </c>
      <c r="B4" s="4">
        <v>-0.5</v>
      </c>
      <c r="C4" s="4">
        <v>0.1</v>
      </c>
    </row>
    <row r="5" spans="1:3">
      <c r="A5" s="2" t="s">
        <v>1462</v>
      </c>
      <c r="B5" s="4">
        <v>8.3000000000000007</v>
      </c>
      <c r="C5" s="4">
        <v>8.6999999999999993</v>
      </c>
    </row>
    <row r="6" spans="1:3" ht="45">
      <c r="A6" s="2" t="s">
        <v>3601</v>
      </c>
      <c r="B6" s="4" t="s">
        <v>6</v>
      </c>
      <c r="C6" s="4" t="s">
        <v>6</v>
      </c>
    </row>
    <row r="7" spans="1:3">
      <c r="A7" s="2" t="s">
        <v>3606</v>
      </c>
      <c r="B7" s="4">
        <v>-0.2</v>
      </c>
      <c r="C7" s="4">
        <v>1.3</v>
      </c>
    </row>
    <row r="8" spans="1:3">
      <c r="A8" s="2" t="s">
        <v>3607</v>
      </c>
      <c r="B8" s="4" t="s">
        <v>6</v>
      </c>
      <c r="C8" s="4">
        <v>0.1</v>
      </c>
    </row>
    <row r="9" spans="1:3">
      <c r="A9" s="2" t="s">
        <v>1462</v>
      </c>
      <c r="B9" s="4">
        <v>-0.2</v>
      </c>
      <c r="C9" s="4">
        <v>1.4</v>
      </c>
    </row>
    <row r="10" spans="1:3" ht="30">
      <c r="A10" s="2" t="s">
        <v>3602</v>
      </c>
      <c r="B10" s="4" t="s">
        <v>6</v>
      </c>
      <c r="C10" s="4" t="s">
        <v>6</v>
      </c>
    </row>
    <row r="11" spans="1:3">
      <c r="A11" s="2" t="s">
        <v>3606</v>
      </c>
      <c r="B11" s="4">
        <v>8.4</v>
      </c>
      <c r="C11" s="4">
        <v>8.4</v>
      </c>
    </row>
    <row r="12" spans="1:3">
      <c r="A12" s="2" t="s">
        <v>1462</v>
      </c>
      <c r="B12" s="4">
        <v>8.4</v>
      </c>
      <c r="C12" s="4">
        <v>8.4</v>
      </c>
    </row>
    <row r="13" spans="1:3" ht="30">
      <c r="A13" s="2" t="s">
        <v>3603</v>
      </c>
      <c r="B13" s="4" t="s">
        <v>6</v>
      </c>
      <c r="C13" s="4" t="s">
        <v>6</v>
      </c>
    </row>
    <row r="14" spans="1:3">
      <c r="A14" s="2" t="s">
        <v>3606</v>
      </c>
      <c r="B14" s="4">
        <v>1.3</v>
      </c>
      <c r="C14" s="4" t="s">
        <v>6</v>
      </c>
    </row>
    <row r="15" spans="1:3">
      <c r="A15" s="2" t="s">
        <v>3607</v>
      </c>
      <c r="B15" s="4">
        <v>-0.5</v>
      </c>
      <c r="C15" s="4" t="s">
        <v>6</v>
      </c>
    </row>
    <row r="16" spans="1:3">
      <c r="A16" s="2" t="s">
        <v>1462</v>
      </c>
      <c r="B16" s="4">
        <v>0.8</v>
      </c>
      <c r="C16" s="4" t="s">
        <v>6</v>
      </c>
    </row>
    <row r="17" spans="1:3" ht="45">
      <c r="A17" s="2" t="s">
        <v>3604</v>
      </c>
      <c r="B17" s="4" t="s">
        <v>6</v>
      </c>
      <c r="C17" s="4" t="s">
        <v>6</v>
      </c>
    </row>
    <row r="18" spans="1:3">
      <c r="A18" s="2" t="s">
        <v>3606</v>
      </c>
      <c r="B18" s="4">
        <v>-0.7</v>
      </c>
      <c r="C18" s="4">
        <v>-1.1000000000000001</v>
      </c>
    </row>
    <row r="19" spans="1:3">
      <c r="A19" s="2" t="s">
        <v>1462</v>
      </c>
      <c r="B19" s="9">
        <v>-0.7</v>
      </c>
      <c r="C19" s="9">
        <v>-1.1000000000000001</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45">
      <c r="A1" s="1" t="s">
        <v>3608</v>
      </c>
      <c r="B1" s="8" t="s">
        <v>2</v>
      </c>
      <c r="C1" s="8"/>
      <c r="D1" s="8" t="s">
        <v>33</v>
      </c>
      <c r="E1" s="8"/>
      <c r="F1" s="8" t="s">
        <v>87</v>
      </c>
    </row>
    <row r="2" spans="1:6">
      <c r="A2" s="1" t="s">
        <v>32</v>
      </c>
      <c r="B2" s="8"/>
      <c r="C2" s="8"/>
      <c r="D2" s="8"/>
      <c r="E2" s="8"/>
      <c r="F2" s="8"/>
    </row>
    <row r="3" spans="1:6" ht="45">
      <c r="A3" s="3" t="s">
        <v>3609</v>
      </c>
      <c r="B3" s="4" t="s">
        <v>6</v>
      </c>
      <c r="C3" s="4"/>
      <c r="D3" s="4" t="s">
        <v>6</v>
      </c>
      <c r="E3" s="4"/>
      <c r="F3" s="4" t="s">
        <v>6</v>
      </c>
    </row>
    <row r="4" spans="1:6">
      <c r="A4" s="2" t="s">
        <v>3610</v>
      </c>
      <c r="B4" s="9">
        <v>8838.7999999999993</v>
      </c>
      <c r="C4" s="4"/>
      <c r="D4" s="9">
        <v>8334.7999999999993</v>
      </c>
      <c r="E4" s="4"/>
      <c r="F4" s="4" t="s">
        <v>6</v>
      </c>
    </row>
    <row r="5" spans="1:6">
      <c r="A5" s="2" t="s">
        <v>3611</v>
      </c>
      <c r="B5" s="4">
        <v>-334.6</v>
      </c>
      <c r="C5" s="4"/>
      <c r="D5" s="4">
        <v>-345.9</v>
      </c>
      <c r="E5" s="4"/>
      <c r="F5" s="4">
        <v>-345.9</v>
      </c>
    </row>
    <row r="6" spans="1:6" ht="30">
      <c r="A6" s="2" t="s">
        <v>3612</v>
      </c>
      <c r="B6" s="4">
        <v>356.1</v>
      </c>
      <c r="C6" s="4"/>
      <c r="D6" s="4">
        <v>379.3</v>
      </c>
      <c r="E6" s="10" t="s">
        <v>36</v>
      </c>
      <c r="F6" s="4">
        <v>407.8</v>
      </c>
    </row>
    <row r="7" spans="1:6" ht="30">
      <c r="A7" s="2" t="s">
        <v>3613</v>
      </c>
      <c r="B7" s="266">
        <v>0.17399999999999999</v>
      </c>
      <c r="C7" s="4"/>
      <c r="D7" s="266">
        <v>0.17</v>
      </c>
      <c r="E7" s="4"/>
      <c r="F7" s="4" t="s">
        <v>6</v>
      </c>
    </row>
    <row r="8" spans="1:6" ht="45">
      <c r="A8" s="2" t="s">
        <v>3614</v>
      </c>
      <c r="B8" s="266">
        <v>0.13</v>
      </c>
      <c r="C8" s="10" t="s">
        <v>42</v>
      </c>
      <c r="D8" s="266">
        <v>0.13</v>
      </c>
      <c r="E8" s="10" t="s">
        <v>42</v>
      </c>
      <c r="F8" s="4" t="s">
        <v>6</v>
      </c>
    </row>
    <row r="9" spans="1:6" ht="30">
      <c r="A9" s="2" t="s">
        <v>3615</v>
      </c>
      <c r="B9" s="266">
        <v>0.16700000000000001</v>
      </c>
      <c r="C9" s="4"/>
      <c r="D9" s="266">
        <v>0.16200000000000001</v>
      </c>
      <c r="E9" s="4"/>
      <c r="F9" s="4" t="s">
        <v>6</v>
      </c>
    </row>
    <row r="10" spans="1:6" ht="45">
      <c r="A10" s="2" t="s">
        <v>3616</v>
      </c>
      <c r="B10" s="266">
        <v>0.06</v>
      </c>
      <c r="C10" s="4"/>
      <c r="D10" s="266">
        <v>0.06</v>
      </c>
      <c r="E10" s="4"/>
      <c r="F10" s="4" t="s">
        <v>6</v>
      </c>
    </row>
    <row r="11" spans="1:6">
      <c r="A11" s="2" t="s">
        <v>3617</v>
      </c>
      <c r="B11" s="266">
        <v>0.18099999999999999</v>
      </c>
      <c r="C11" s="4"/>
      <c r="D11" s="266">
        <v>0.183</v>
      </c>
      <c r="E11" s="4"/>
      <c r="F11" s="4" t="s">
        <v>6</v>
      </c>
    </row>
    <row r="12" spans="1:6" ht="30">
      <c r="A12" s="2" t="s">
        <v>3618</v>
      </c>
      <c r="B12" s="266">
        <v>0.04</v>
      </c>
      <c r="C12" s="4"/>
      <c r="D12" s="266">
        <v>0.04</v>
      </c>
      <c r="E12" s="4"/>
      <c r="F12" s="4" t="s">
        <v>6</v>
      </c>
    </row>
    <row r="13" spans="1:6" ht="45">
      <c r="A13" s="2" t="s">
        <v>3619</v>
      </c>
      <c r="B13" s="266">
        <v>0.45</v>
      </c>
      <c r="C13" s="4"/>
      <c r="D13" s="4" t="s">
        <v>6</v>
      </c>
      <c r="E13" s="4"/>
      <c r="F13" s="4" t="s">
        <v>6</v>
      </c>
    </row>
    <row r="14" spans="1:6">
      <c r="A14" s="2" t="s">
        <v>3620</v>
      </c>
      <c r="B14" s="4" t="s">
        <v>6</v>
      </c>
      <c r="C14" s="4"/>
      <c r="D14" s="4" t="s">
        <v>6</v>
      </c>
      <c r="E14" s="4"/>
      <c r="F14" s="4" t="s">
        <v>6</v>
      </c>
    </row>
    <row r="15" spans="1:6" ht="45">
      <c r="A15" s="3" t="s">
        <v>3609</v>
      </c>
      <c r="B15" s="4" t="s">
        <v>6</v>
      </c>
      <c r="C15" s="4"/>
      <c r="D15" s="4" t="s">
        <v>6</v>
      </c>
      <c r="E15" s="4"/>
      <c r="F15" s="4" t="s">
        <v>6</v>
      </c>
    </row>
    <row r="16" spans="1:6" ht="30">
      <c r="A16" s="2" t="s">
        <v>3613</v>
      </c>
      <c r="B16" s="266">
        <v>0.18099999999999999</v>
      </c>
      <c r="C16" s="4"/>
      <c r="D16" s="266">
        <v>0.22700000000000001</v>
      </c>
      <c r="E16" s="4"/>
      <c r="F16" s="4" t="s">
        <v>6</v>
      </c>
    </row>
    <row r="17" spans="1:6" ht="45">
      <c r="A17" s="2" t="s">
        <v>3614</v>
      </c>
      <c r="B17" s="266">
        <v>0.1</v>
      </c>
      <c r="C17" s="4"/>
      <c r="D17" s="266">
        <v>0.1</v>
      </c>
      <c r="E17" s="4"/>
      <c r="F17" s="4" t="s">
        <v>6</v>
      </c>
    </row>
    <row r="18" spans="1:6" ht="30">
      <c r="A18" s="2" t="s">
        <v>3615</v>
      </c>
      <c r="B18" s="266">
        <v>0.16800000000000001</v>
      </c>
      <c r="C18" s="4"/>
      <c r="D18" s="266">
        <v>0.215</v>
      </c>
      <c r="E18" s="4"/>
      <c r="F18" s="4" t="s">
        <v>6</v>
      </c>
    </row>
    <row r="19" spans="1:6" ht="45">
      <c r="A19" s="2" t="s">
        <v>3616</v>
      </c>
      <c r="B19" s="266">
        <v>0.06</v>
      </c>
      <c r="C19" s="4"/>
      <c r="D19" s="266">
        <v>0.06</v>
      </c>
      <c r="E19" s="4"/>
      <c r="F19" s="4" t="s">
        <v>6</v>
      </c>
    </row>
    <row r="20" spans="1:6">
      <c r="A20" s="2" t="s">
        <v>3617</v>
      </c>
      <c r="B20" s="266">
        <v>0.16900000000000001</v>
      </c>
      <c r="C20" s="4"/>
      <c r="D20" s="266">
        <v>0.20200000000000001</v>
      </c>
      <c r="E20" s="4"/>
      <c r="F20" s="4" t="s">
        <v>6</v>
      </c>
    </row>
    <row r="21" spans="1:6" ht="30">
      <c r="A21" s="2" t="s">
        <v>3618</v>
      </c>
      <c r="B21" s="266">
        <v>0.05</v>
      </c>
      <c r="C21" s="10" t="s">
        <v>42</v>
      </c>
      <c r="D21" s="266">
        <v>0.05</v>
      </c>
      <c r="E21" s="10" t="s">
        <v>42</v>
      </c>
      <c r="F21" s="4" t="s">
        <v>6</v>
      </c>
    </row>
    <row r="22" spans="1:6">
      <c r="A22" s="2" t="s">
        <v>3621</v>
      </c>
      <c r="B22" s="4" t="s">
        <v>6</v>
      </c>
      <c r="C22" s="4"/>
      <c r="D22" s="4" t="s">
        <v>6</v>
      </c>
      <c r="E22" s="4"/>
      <c r="F22" s="4" t="s">
        <v>6</v>
      </c>
    </row>
    <row r="23" spans="1:6" ht="45">
      <c r="A23" s="3" t="s">
        <v>3609</v>
      </c>
      <c r="B23" s="4" t="s">
        <v>6</v>
      </c>
      <c r="C23" s="4"/>
      <c r="D23" s="4" t="s">
        <v>6</v>
      </c>
      <c r="E23" s="4"/>
      <c r="F23" s="4" t="s">
        <v>6</v>
      </c>
    </row>
    <row r="24" spans="1:6">
      <c r="A24" s="2" t="s">
        <v>3610</v>
      </c>
      <c r="B24" s="11">
        <v>8838.7999999999993</v>
      </c>
      <c r="C24" s="4"/>
      <c r="D24" s="11">
        <v>8334.7999999999993</v>
      </c>
      <c r="E24" s="4"/>
      <c r="F24" s="4" t="s">
        <v>6</v>
      </c>
    </row>
    <row r="25" spans="1:6" ht="45">
      <c r="A25" s="2" t="s">
        <v>1795</v>
      </c>
      <c r="B25" s="4">
        <v>24.2</v>
      </c>
      <c r="C25" s="4"/>
      <c r="D25" s="4">
        <v>41.1</v>
      </c>
      <c r="E25" s="4"/>
      <c r="F25" s="4" t="s">
        <v>6</v>
      </c>
    </row>
    <row r="26" spans="1:6">
      <c r="A26" s="2" t="s">
        <v>3622</v>
      </c>
      <c r="B26" s="6">
        <v>8863</v>
      </c>
      <c r="C26" s="4"/>
      <c r="D26" s="11">
        <v>8375.9</v>
      </c>
      <c r="E26" s="4"/>
      <c r="F26" s="4" t="s">
        <v>6</v>
      </c>
    </row>
    <row r="27" spans="1:6" ht="17.25">
      <c r="A27" s="2" t="s">
        <v>3611</v>
      </c>
      <c r="B27" s="4">
        <v>-338.3</v>
      </c>
      <c r="C27" s="10" t="s">
        <v>56</v>
      </c>
      <c r="D27" s="4">
        <v>-345.9</v>
      </c>
      <c r="E27" s="10" t="s">
        <v>56</v>
      </c>
      <c r="F27" s="4" t="s">
        <v>6</v>
      </c>
    </row>
    <row r="28" spans="1:6" ht="17.25">
      <c r="A28" s="2" t="s">
        <v>3623</v>
      </c>
      <c r="B28" s="4">
        <v>-20.3</v>
      </c>
      <c r="C28" s="10" t="s">
        <v>56</v>
      </c>
      <c r="D28" s="4">
        <v>-32.700000000000003</v>
      </c>
      <c r="E28" s="10" t="s">
        <v>56</v>
      </c>
      <c r="F28" s="4" t="s">
        <v>6</v>
      </c>
    </row>
    <row r="29" spans="1:6">
      <c r="A29" s="2" t="s">
        <v>3624</v>
      </c>
      <c r="B29" s="4">
        <v>-32.299999999999997</v>
      </c>
      <c r="C29" s="4"/>
      <c r="D29" s="4">
        <v>-34.4</v>
      </c>
      <c r="E29" s="4"/>
      <c r="F29" s="4" t="s">
        <v>6</v>
      </c>
    </row>
    <row r="30" spans="1:6" ht="17.25">
      <c r="A30" s="2" t="s">
        <v>3625</v>
      </c>
      <c r="B30" s="4">
        <v>-32.6</v>
      </c>
      <c r="C30" s="10" t="s">
        <v>3506</v>
      </c>
      <c r="D30" s="4">
        <v>-68</v>
      </c>
      <c r="E30" s="10" t="s">
        <v>3506</v>
      </c>
      <c r="F30" s="4" t="s">
        <v>6</v>
      </c>
    </row>
    <row r="31" spans="1:6">
      <c r="A31" s="2" t="s">
        <v>1789</v>
      </c>
      <c r="B31" s="11">
        <v>8439.5</v>
      </c>
      <c r="C31" s="4"/>
      <c r="D31" s="11">
        <v>7894.9</v>
      </c>
      <c r="E31" s="4"/>
      <c r="F31" s="4" t="s">
        <v>6</v>
      </c>
    </row>
    <row r="32" spans="1:6" ht="30">
      <c r="A32" s="2" t="s">
        <v>3626</v>
      </c>
      <c r="B32" s="4" t="s">
        <v>6</v>
      </c>
      <c r="C32" s="4"/>
      <c r="D32" s="4" t="s">
        <v>6</v>
      </c>
      <c r="E32" s="4"/>
      <c r="F32" s="4" t="s">
        <v>6</v>
      </c>
    </row>
    <row r="33" spans="1:6" ht="45">
      <c r="A33" s="3" t="s">
        <v>3609</v>
      </c>
      <c r="B33" s="4" t="s">
        <v>6</v>
      </c>
      <c r="C33" s="4"/>
      <c r="D33" s="4" t="s">
        <v>6</v>
      </c>
      <c r="E33" s="4"/>
      <c r="F33" s="4" t="s">
        <v>6</v>
      </c>
    </row>
    <row r="34" spans="1:6">
      <c r="A34" s="2" t="s">
        <v>3610</v>
      </c>
      <c r="B34" s="11">
        <v>2596.6</v>
      </c>
      <c r="C34" s="4"/>
      <c r="D34" s="11">
        <v>2437.4</v>
      </c>
      <c r="E34" s="4"/>
      <c r="F34" s="4" t="s">
        <v>6</v>
      </c>
    </row>
    <row r="35" spans="1:6" ht="45">
      <c r="A35" s="2" t="s">
        <v>1795</v>
      </c>
      <c r="B35" s="4" t="s">
        <v>6</v>
      </c>
      <c r="C35" s="4"/>
      <c r="D35" s="4">
        <v>-0.4</v>
      </c>
      <c r="E35" s="4"/>
      <c r="F35" s="4" t="s">
        <v>6</v>
      </c>
    </row>
    <row r="36" spans="1:6">
      <c r="A36" s="2" t="s">
        <v>3622</v>
      </c>
      <c r="B36" s="11">
        <v>2596.6</v>
      </c>
      <c r="C36" s="4"/>
      <c r="D36" s="6">
        <v>2437</v>
      </c>
      <c r="E36" s="4"/>
      <c r="F36" s="4" t="s">
        <v>6</v>
      </c>
    </row>
    <row r="37" spans="1:6" ht="17.25">
      <c r="A37" s="2" t="s">
        <v>3625</v>
      </c>
      <c r="B37" s="4" t="s">
        <v>6</v>
      </c>
      <c r="C37" s="4"/>
      <c r="D37" s="4">
        <v>-14.3</v>
      </c>
      <c r="E37" s="10" t="s">
        <v>3506</v>
      </c>
      <c r="F37" s="4" t="s">
        <v>6</v>
      </c>
    </row>
    <row r="38" spans="1:6">
      <c r="A38" s="2" t="s">
        <v>1789</v>
      </c>
      <c r="B38" s="11">
        <v>2596.6</v>
      </c>
      <c r="C38" s="4"/>
      <c r="D38" s="11">
        <v>2422.6999999999998</v>
      </c>
      <c r="E38" s="4"/>
      <c r="F38" s="4" t="s">
        <v>6</v>
      </c>
    </row>
    <row r="39" spans="1:6">
      <c r="A39" s="2" t="s">
        <v>3627</v>
      </c>
      <c r="B39" s="4" t="s">
        <v>6</v>
      </c>
      <c r="C39" s="4"/>
      <c r="D39" s="4" t="s">
        <v>6</v>
      </c>
      <c r="E39" s="4"/>
      <c r="F39" s="4" t="s">
        <v>6</v>
      </c>
    </row>
    <row r="40" spans="1:6" ht="45">
      <c r="A40" s="3" t="s">
        <v>3609</v>
      </c>
      <c r="B40" s="4" t="s">
        <v>6</v>
      </c>
      <c r="C40" s="4"/>
      <c r="D40" s="4" t="s">
        <v>6</v>
      </c>
      <c r="E40" s="4"/>
      <c r="F40" s="4" t="s">
        <v>6</v>
      </c>
    </row>
    <row r="41" spans="1:6">
      <c r="A41" s="2" t="s">
        <v>3624</v>
      </c>
      <c r="B41" s="4">
        <v>-32.299999999999997</v>
      </c>
      <c r="C41" s="4"/>
      <c r="D41" s="4">
        <v>-34.4</v>
      </c>
      <c r="E41" s="4"/>
      <c r="F41" s="4" t="s">
        <v>6</v>
      </c>
    </row>
    <row r="42" spans="1:6" ht="30">
      <c r="A42" s="2" t="s">
        <v>3612</v>
      </c>
      <c r="B42" s="4">
        <v>383.9</v>
      </c>
      <c r="C42" s="10" t="s">
        <v>3487</v>
      </c>
      <c r="D42" s="4">
        <v>402.6</v>
      </c>
      <c r="E42" s="10" t="s">
        <v>3487</v>
      </c>
      <c r="F42" s="4" t="s">
        <v>6</v>
      </c>
    </row>
    <row r="43" spans="1:6" ht="17.25">
      <c r="A43" s="2" t="s">
        <v>3628</v>
      </c>
      <c r="B43" s="4">
        <v>0.1</v>
      </c>
      <c r="C43" s="10" t="s">
        <v>3488</v>
      </c>
      <c r="D43" s="4">
        <v>0.5</v>
      </c>
      <c r="E43" s="10" t="s">
        <v>3488</v>
      </c>
      <c r="F43" s="4" t="s">
        <v>6</v>
      </c>
    </row>
    <row r="44" spans="1:6">
      <c r="A44" s="2" t="s">
        <v>1819</v>
      </c>
      <c r="B44" s="11">
        <v>8791.2000000000007</v>
      </c>
      <c r="C44" s="4"/>
      <c r="D44" s="11">
        <v>8263.6</v>
      </c>
      <c r="E44" s="4"/>
      <c r="F44" s="4" t="s">
        <v>6</v>
      </c>
    </row>
    <row r="45" spans="1:6">
      <c r="A45" s="2" t="s">
        <v>1824</v>
      </c>
      <c r="B45" s="11">
        <v>50571.199999999997</v>
      </c>
      <c r="C45" s="4"/>
      <c r="D45" s="11">
        <v>48616.1</v>
      </c>
      <c r="E45" s="4"/>
      <c r="F45" s="4" t="s">
        <v>6</v>
      </c>
    </row>
    <row r="46" spans="1:6" ht="30">
      <c r="A46" s="2" t="s">
        <v>3629</v>
      </c>
      <c r="B46" s="4" t="s">
        <v>6</v>
      </c>
      <c r="C46" s="4"/>
      <c r="D46" s="4" t="s">
        <v>6</v>
      </c>
      <c r="E46" s="4"/>
      <c r="F46" s="4" t="s">
        <v>6</v>
      </c>
    </row>
    <row r="47" spans="1:6" ht="45">
      <c r="A47" s="3" t="s">
        <v>3609</v>
      </c>
      <c r="B47" s="4" t="s">
        <v>6</v>
      </c>
      <c r="C47" s="4"/>
      <c r="D47" s="4" t="s">
        <v>6</v>
      </c>
      <c r="E47" s="4"/>
      <c r="F47" s="4" t="s">
        <v>6</v>
      </c>
    </row>
    <row r="48" spans="1:6" ht="30">
      <c r="A48" s="2" t="s">
        <v>3612</v>
      </c>
      <c r="B48" s="4">
        <v>193.6</v>
      </c>
      <c r="C48" s="10" t="s">
        <v>3487</v>
      </c>
      <c r="D48" s="4">
        <v>141.19999999999999</v>
      </c>
      <c r="E48" s="10" t="s">
        <v>3487</v>
      </c>
      <c r="F48" s="4" t="s">
        <v>6</v>
      </c>
    </row>
    <row r="49" spans="1:6" ht="17.25">
      <c r="A49" s="2" t="s">
        <v>3628</v>
      </c>
      <c r="B49" s="4" t="s">
        <v>6</v>
      </c>
      <c r="C49" s="4"/>
      <c r="D49" s="4">
        <v>0.3</v>
      </c>
      <c r="E49" s="10" t="s">
        <v>3488</v>
      </c>
      <c r="F49" s="4" t="s">
        <v>6</v>
      </c>
    </row>
    <row r="50" spans="1:6">
      <c r="A50" s="2" t="s">
        <v>1819</v>
      </c>
      <c r="B50" s="11">
        <v>2790.2</v>
      </c>
      <c r="C50" s="4"/>
      <c r="D50" s="11">
        <v>2564.1999999999998</v>
      </c>
      <c r="E50" s="4"/>
      <c r="F50" s="4" t="s">
        <v>6</v>
      </c>
    </row>
    <row r="51" spans="1:6">
      <c r="A51" s="2" t="s">
        <v>1824</v>
      </c>
      <c r="B51" s="9">
        <v>15451.9</v>
      </c>
      <c r="C51" s="4"/>
      <c r="D51" s="9">
        <v>11288.3</v>
      </c>
      <c r="E51" s="4"/>
      <c r="F51" s="4" t="s">
        <v>6</v>
      </c>
    </row>
    <row r="52" spans="1:6">
      <c r="A52" s="12"/>
      <c r="B52" s="12"/>
      <c r="C52" s="12"/>
      <c r="D52" s="12"/>
      <c r="E52" s="12"/>
      <c r="F52" s="12"/>
    </row>
    <row r="53" spans="1:6" ht="30" customHeight="1">
      <c r="A53" s="2" t="s">
        <v>36</v>
      </c>
      <c r="B53" s="13" t="s">
        <v>72</v>
      </c>
      <c r="C53" s="13"/>
      <c r="D53" s="13"/>
      <c r="E53" s="13"/>
      <c r="F53" s="13"/>
    </row>
    <row r="54" spans="1:6" ht="15" customHeight="1">
      <c r="A54" s="2" t="s">
        <v>42</v>
      </c>
      <c r="B54" s="13" t="s">
        <v>3630</v>
      </c>
      <c r="C54" s="13"/>
      <c r="D54" s="13"/>
      <c r="E54" s="13"/>
      <c r="F54" s="13"/>
    </row>
    <row r="55" spans="1:6" ht="15" customHeight="1">
      <c r="A55" s="2" t="s">
        <v>56</v>
      </c>
      <c r="B55" s="13" t="s">
        <v>3631</v>
      </c>
      <c r="C55" s="13"/>
      <c r="D55" s="13"/>
      <c r="E55" s="13"/>
      <c r="F55" s="13"/>
    </row>
    <row r="56" spans="1:6" ht="45" customHeight="1">
      <c r="A56" s="2" t="s">
        <v>3506</v>
      </c>
      <c r="B56" s="13" t="s">
        <v>3632</v>
      </c>
      <c r="C56" s="13"/>
      <c r="D56" s="13"/>
      <c r="E56" s="13"/>
      <c r="F56" s="13"/>
    </row>
    <row r="57" spans="1:6" ht="30" customHeight="1">
      <c r="A57" s="2" t="s">
        <v>3487</v>
      </c>
      <c r="B57" s="13" t="s">
        <v>3633</v>
      </c>
      <c r="C57" s="13"/>
      <c r="D57" s="13"/>
      <c r="E57" s="13"/>
      <c r="F57" s="13"/>
    </row>
    <row r="58" spans="1:6" ht="30" customHeight="1">
      <c r="A58" s="2" t="s">
        <v>3488</v>
      </c>
      <c r="B58" s="13" t="s">
        <v>3634</v>
      </c>
      <c r="C58" s="13"/>
      <c r="D58" s="13"/>
      <c r="E58" s="13"/>
      <c r="F58" s="13"/>
    </row>
  </sheetData>
  <mergeCells count="10">
    <mergeCell ref="B55:F55"/>
    <mergeCell ref="B56:F56"/>
    <mergeCell ref="B57:F57"/>
    <mergeCell ref="B58:F58"/>
    <mergeCell ref="B1:C2"/>
    <mergeCell ref="D1:E2"/>
    <mergeCell ref="F1:F2"/>
    <mergeCell ref="A52:F52"/>
    <mergeCell ref="B53:F53"/>
    <mergeCell ref="B54:F5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30" customWidth="1"/>
    <col min="4" max="4" width="29.28515625" customWidth="1"/>
    <col min="5" max="5" width="30.7109375" customWidth="1"/>
    <col min="6" max="7" width="30" customWidth="1"/>
    <col min="8" max="8" width="29.28515625" customWidth="1"/>
    <col min="9" max="9" width="30.7109375" customWidth="1"/>
    <col min="10" max="10" width="27.140625" customWidth="1"/>
    <col min="11" max="11" width="6.28515625" customWidth="1"/>
    <col min="12" max="12" width="30" customWidth="1"/>
    <col min="13" max="13" width="27.140625" customWidth="1"/>
    <col min="14" max="14" width="6.28515625" customWidth="1"/>
  </cols>
  <sheetData>
    <row r="1" spans="1:14" ht="15" customHeight="1">
      <c r="A1" s="1" t="s">
        <v>3635</v>
      </c>
      <c r="B1" s="8" t="s">
        <v>3365</v>
      </c>
      <c r="C1" s="8"/>
      <c r="D1" s="8"/>
      <c r="E1" s="8"/>
      <c r="F1" s="8"/>
      <c r="G1" s="8"/>
      <c r="H1" s="8"/>
      <c r="I1" s="8"/>
      <c r="J1" s="8" t="s">
        <v>1</v>
      </c>
      <c r="K1" s="8"/>
      <c r="L1" s="8"/>
      <c r="M1" s="8"/>
      <c r="N1" s="8"/>
    </row>
    <row r="2" spans="1:14" ht="30">
      <c r="A2" s="1" t="s">
        <v>75</v>
      </c>
      <c r="B2" s="1" t="s">
        <v>2</v>
      </c>
      <c r="C2" s="1" t="s">
        <v>3636</v>
      </c>
      <c r="D2" s="1" t="s">
        <v>4</v>
      </c>
      <c r="E2" s="1" t="s">
        <v>3637</v>
      </c>
      <c r="F2" s="1" t="s">
        <v>33</v>
      </c>
      <c r="G2" s="1" t="s">
        <v>3366</v>
      </c>
      <c r="H2" s="1" t="s">
        <v>3367</v>
      </c>
      <c r="I2" s="1" t="s">
        <v>3368</v>
      </c>
      <c r="J2" s="8" t="s">
        <v>2</v>
      </c>
      <c r="K2" s="8"/>
      <c r="L2" s="1" t="s">
        <v>33</v>
      </c>
      <c r="M2" s="8" t="s">
        <v>87</v>
      </c>
      <c r="N2" s="8"/>
    </row>
    <row r="3" spans="1:14">
      <c r="A3" s="2" t="s">
        <v>111</v>
      </c>
      <c r="B3" s="4" t="s">
        <v>6</v>
      </c>
      <c r="C3" s="4" t="s">
        <v>6</v>
      </c>
      <c r="D3" s="4" t="s">
        <v>6</v>
      </c>
      <c r="E3" s="4" t="s">
        <v>6</v>
      </c>
      <c r="F3" s="4" t="s">
        <v>6</v>
      </c>
      <c r="G3" s="4" t="s">
        <v>6</v>
      </c>
      <c r="H3" s="4" t="s">
        <v>6</v>
      </c>
      <c r="I3" s="4" t="s">
        <v>6</v>
      </c>
      <c r="J3" s="9">
        <v>675.7</v>
      </c>
      <c r="K3" s="4"/>
      <c r="L3" s="9">
        <v>-592.29999999999995</v>
      </c>
      <c r="M3" s="9">
        <v>14.8</v>
      </c>
      <c r="N3" s="4"/>
    </row>
    <row r="4" spans="1:14">
      <c r="A4" s="2" t="s">
        <v>1867</v>
      </c>
      <c r="B4" s="4" t="s">
        <v>6</v>
      </c>
      <c r="C4" s="4" t="s">
        <v>6</v>
      </c>
      <c r="D4" s="4" t="s">
        <v>6</v>
      </c>
      <c r="E4" s="4" t="s">
        <v>6</v>
      </c>
      <c r="F4" s="4" t="s">
        <v>6</v>
      </c>
      <c r="G4" s="4" t="s">
        <v>6</v>
      </c>
      <c r="H4" s="4" t="s">
        <v>6</v>
      </c>
      <c r="I4" s="4" t="s">
        <v>6</v>
      </c>
      <c r="J4" s="6">
        <v>200503000</v>
      </c>
      <c r="K4" s="4"/>
      <c r="L4" s="6">
        <v>200887000</v>
      </c>
      <c r="M4" s="6">
        <v>200678000</v>
      </c>
      <c r="N4" s="4"/>
    </row>
    <row r="5" spans="1:14" ht="17.25">
      <c r="A5" s="2" t="s">
        <v>3638</v>
      </c>
      <c r="B5" s="4" t="s">
        <v>6</v>
      </c>
      <c r="C5" s="4" t="s">
        <v>6</v>
      </c>
      <c r="D5" s="4" t="s">
        <v>6</v>
      </c>
      <c r="E5" s="4" t="s">
        <v>6</v>
      </c>
      <c r="F5" s="4" t="s">
        <v>6</v>
      </c>
      <c r="G5" s="4" t="s">
        <v>6</v>
      </c>
      <c r="H5" s="4" t="s">
        <v>6</v>
      </c>
      <c r="I5" s="4" t="s">
        <v>6</v>
      </c>
      <c r="J5" s="6">
        <v>1192000</v>
      </c>
      <c r="K5" s="10" t="s">
        <v>36</v>
      </c>
      <c r="L5" s="4" t="s">
        <v>6</v>
      </c>
      <c r="M5" s="6">
        <v>137000</v>
      </c>
      <c r="N5" s="10" t="s">
        <v>36</v>
      </c>
    </row>
    <row r="6" spans="1:14">
      <c r="A6" s="2" t="s">
        <v>1874</v>
      </c>
      <c r="B6" s="4" t="s">
        <v>6</v>
      </c>
      <c r="C6" s="4" t="s">
        <v>6</v>
      </c>
      <c r="D6" s="4" t="s">
        <v>6</v>
      </c>
      <c r="E6" s="4" t="s">
        <v>6</v>
      </c>
      <c r="F6" s="4" t="s">
        <v>6</v>
      </c>
      <c r="G6" s="4" t="s">
        <v>6</v>
      </c>
      <c r="H6" s="4" t="s">
        <v>6</v>
      </c>
      <c r="I6" s="4" t="s">
        <v>6</v>
      </c>
      <c r="J6" s="6">
        <v>201695000</v>
      </c>
      <c r="K6" s="4"/>
      <c r="L6" s="6">
        <v>200887000</v>
      </c>
      <c r="M6" s="6">
        <v>200815000</v>
      </c>
      <c r="N6" s="4"/>
    </row>
    <row r="7" spans="1:14">
      <c r="A7" s="2" t="s">
        <v>111</v>
      </c>
      <c r="B7" s="4" t="s">
        <v>6</v>
      </c>
      <c r="C7" s="4" t="s">
        <v>6</v>
      </c>
      <c r="D7" s="4" t="s">
        <v>6</v>
      </c>
      <c r="E7" s="4" t="s">
        <v>6</v>
      </c>
      <c r="F7" s="4" t="s">
        <v>6</v>
      </c>
      <c r="G7" s="4" t="s">
        <v>6</v>
      </c>
      <c r="H7" s="4" t="s">
        <v>6</v>
      </c>
      <c r="I7" s="4" t="s">
        <v>6</v>
      </c>
      <c r="J7" s="9">
        <v>3.37</v>
      </c>
      <c r="K7" s="4"/>
      <c r="L7" s="9">
        <v>-2.95</v>
      </c>
      <c r="M7" s="9">
        <v>7.0000000000000007E-2</v>
      </c>
      <c r="N7" s="4"/>
    </row>
    <row r="8" spans="1:14">
      <c r="A8" s="2" t="s">
        <v>3639</v>
      </c>
      <c r="B8" s="9">
        <v>0.65</v>
      </c>
      <c r="C8" s="9">
        <v>0.99</v>
      </c>
      <c r="D8" s="9">
        <v>0.91</v>
      </c>
      <c r="E8" s="9">
        <v>0.81</v>
      </c>
      <c r="F8" s="9">
        <v>1.03</v>
      </c>
      <c r="G8" s="9">
        <v>-1.49</v>
      </c>
      <c r="H8" s="9">
        <v>-0.36</v>
      </c>
      <c r="I8" s="9">
        <v>-2.13</v>
      </c>
      <c r="J8" s="9">
        <v>3.35</v>
      </c>
      <c r="K8" s="4"/>
      <c r="L8" s="9">
        <v>-2.95</v>
      </c>
      <c r="M8" s="9">
        <v>7.0000000000000007E-2</v>
      </c>
      <c r="N8" s="4"/>
    </row>
    <row r="9" spans="1:14" ht="30">
      <c r="A9" s="2" t="s">
        <v>3640</v>
      </c>
      <c r="B9" s="4" t="s">
        <v>6</v>
      </c>
      <c r="C9" s="4" t="s">
        <v>6</v>
      </c>
      <c r="D9" s="4" t="s">
        <v>6</v>
      </c>
      <c r="E9" s="4" t="s">
        <v>6</v>
      </c>
      <c r="F9" s="4" t="s">
        <v>6</v>
      </c>
      <c r="G9" s="4" t="s">
        <v>6</v>
      </c>
      <c r="H9" s="4" t="s">
        <v>6</v>
      </c>
      <c r="I9" s="4" t="s">
        <v>6</v>
      </c>
      <c r="J9" s="6">
        <v>900000</v>
      </c>
      <c r="K9" s="4"/>
      <c r="L9" s="6">
        <v>1500000</v>
      </c>
      <c r="M9" s="6">
        <v>900000</v>
      </c>
      <c r="N9" s="4"/>
    </row>
    <row r="10" spans="1:14">
      <c r="A10" s="2" t="s">
        <v>3641</v>
      </c>
      <c r="B10" s="4" t="s">
        <v>6</v>
      </c>
      <c r="C10" s="4" t="s">
        <v>6</v>
      </c>
      <c r="D10" s="4" t="s">
        <v>6</v>
      </c>
      <c r="E10" s="4" t="s">
        <v>6</v>
      </c>
      <c r="F10" s="4" t="s">
        <v>6</v>
      </c>
      <c r="G10" s="4" t="s">
        <v>6</v>
      </c>
      <c r="H10" s="4" t="s">
        <v>6</v>
      </c>
      <c r="I10" s="4" t="s">
        <v>6</v>
      </c>
      <c r="J10" s="4" t="s">
        <v>6</v>
      </c>
      <c r="K10" s="4"/>
      <c r="L10" s="4" t="s">
        <v>6</v>
      </c>
      <c r="M10" s="4" t="s">
        <v>6</v>
      </c>
      <c r="N10" s="4"/>
    </row>
    <row r="11" spans="1:14" ht="30">
      <c r="A11" s="2" t="s">
        <v>3640</v>
      </c>
      <c r="B11" s="4" t="s">
        <v>6</v>
      </c>
      <c r="C11" s="4" t="s">
        <v>6</v>
      </c>
      <c r="D11" s="4" t="s">
        <v>6</v>
      </c>
      <c r="E11" s="4" t="s">
        <v>6</v>
      </c>
      <c r="F11" s="4" t="s">
        <v>6</v>
      </c>
      <c r="G11" s="4" t="s">
        <v>6</v>
      </c>
      <c r="H11" s="4" t="s">
        <v>6</v>
      </c>
      <c r="I11" s="4" t="s">
        <v>6</v>
      </c>
      <c r="J11" s="6">
        <v>200000</v>
      </c>
      <c r="K11" s="4"/>
      <c r="L11" s="4" t="s">
        <v>6</v>
      </c>
      <c r="M11" s="4" t="s">
        <v>6</v>
      </c>
      <c r="N11" s="4"/>
    </row>
    <row r="12" spans="1:14">
      <c r="A12" s="12"/>
      <c r="B12" s="12"/>
      <c r="C12" s="12"/>
      <c r="D12" s="12"/>
      <c r="E12" s="12"/>
      <c r="F12" s="12"/>
      <c r="G12" s="12"/>
      <c r="H12" s="12"/>
      <c r="I12" s="12"/>
      <c r="J12" s="12"/>
      <c r="K12" s="12"/>
      <c r="L12" s="12"/>
      <c r="M12" s="12"/>
      <c r="N12" s="12"/>
    </row>
    <row r="13" spans="1:14" ht="30" customHeight="1">
      <c r="A13" s="2" t="s">
        <v>36</v>
      </c>
      <c r="B13" s="13" t="s">
        <v>3642</v>
      </c>
      <c r="C13" s="13"/>
      <c r="D13" s="13"/>
      <c r="E13" s="13"/>
      <c r="F13" s="13"/>
      <c r="G13" s="13"/>
      <c r="H13" s="13"/>
      <c r="I13" s="13"/>
      <c r="J13" s="13"/>
      <c r="K13" s="13"/>
      <c r="L13" s="13"/>
      <c r="M13" s="13"/>
      <c r="N13" s="13"/>
    </row>
  </sheetData>
  <mergeCells count="6">
    <mergeCell ref="B1:I1"/>
    <mergeCell ref="J1:N1"/>
    <mergeCell ref="J2:K2"/>
    <mergeCell ref="M2:N2"/>
    <mergeCell ref="A12:N12"/>
    <mergeCell ref="B13:N1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643</v>
      </c>
      <c r="B1" s="8" t="s">
        <v>3365</v>
      </c>
      <c r="C1" s="8"/>
      <c r="D1" s="8"/>
      <c r="E1" s="8"/>
      <c r="F1" s="8"/>
      <c r="G1" s="8"/>
      <c r="H1" s="8"/>
      <c r="I1" s="8"/>
      <c r="J1" s="8" t="s">
        <v>1</v>
      </c>
      <c r="K1" s="8"/>
      <c r="L1" s="8"/>
    </row>
    <row r="2" spans="1:12">
      <c r="A2" s="1" t="s">
        <v>32</v>
      </c>
      <c r="B2" s="1" t="s">
        <v>2</v>
      </c>
      <c r="C2" s="1" t="s">
        <v>3636</v>
      </c>
      <c r="D2" s="1" t="s">
        <v>4</v>
      </c>
      <c r="E2" s="1" t="s">
        <v>3637</v>
      </c>
      <c r="F2" s="1" t="s">
        <v>33</v>
      </c>
      <c r="G2" s="1" t="s">
        <v>3366</v>
      </c>
      <c r="H2" s="1" t="s">
        <v>3367</v>
      </c>
      <c r="I2" s="1" t="s">
        <v>3368</v>
      </c>
      <c r="J2" s="1" t="s">
        <v>2</v>
      </c>
      <c r="K2" s="1" t="s">
        <v>33</v>
      </c>
      <c r="L2" s="1" t="s">
        <v>87</v>
      </c>
    </row>
    <row r="3" spans="1:12">
      <c r="A3" s="3" t="s">
        <v>1887</v>
      </c>
      <c r="B3" s="4" t="s">
        <v>6</v>
      </c>
      <c r="C3" s="4" t="s">
        <v>6</v>
      </c>
      <c r="D3" s="4" t="s">
        <v>6</v>
      </c>
      <c r="E3" s="4" t="s">
        <v>6</v>
      </c>
      <c r="F3" s="4" t="s">
        <v>6</v>
      </c>
      <c r="G3" s="4" t="s">
        <v>6</v>
      </c>
      <c r="H3" s="4" t="s">
        <v>6</v>
      </c>
      <c r="I3" s="4" t="s">
        <v>6</v>
      </c>
      <c r="J3" s="4" t="s">
        <v>6</v>
      </c>
      <c r="K3" s="4" t="s">
        <v>6</v>
      </c>
      <c r="L3" s="4" t="s">
        <v>6</v>
      </c>
    </row>
    <row r="4" spans="1:12">
      <c r="A4" s="2" t="s">
        <v>98</v>
      </c>
      <c r="B4" s="9">
        <v>431.9</v>
      </c>
      <c r="C4" s="9">
        <v>441.1</v>
      </c>
      <c r="D4" s="9">
        <v>452.4</v>
      </c>
      <c r="E4" s="9">
        <v>444.9</v>
      </c>
      <c r="F4" s="7">
        <v>452</v>
      </c>
      <c r="G4" s="9">
        <v>445.8</v>
      </c>
      <c r="H4" s="9">
        <v>446.2</v>
      </c>
      <c r="I4" s="9">
        <v>440.6</v>
      </c>
      <c r="J4" s="9">
        <v>1770.3</v>
      </c>
      <c r="K4" s="9">
        <v>1784.6</v>
      </c>
      <c r="L4" s="9">
        <v>1667.5</v>
      </c>
    </row>
    <row r="5" spans="1:12">
      <c r="A5" s="2" t="s">
        <v>1895</v>
      </c>
      <c r="B5" s="4" t="s">
        <v>6</v>
      </c>
      <c r="C5" s="4" t="s">
        <v>6</v>
      </c>
      <c r="D5" s="4" t="s">
        <v>6</v>
      </c>
      <c r="E5" s="4" t="s">
        <v>6</v>
      </c>
      <c r="F5" s="4" t="s">
        <v>6</v>
      </c>
      <c r="G5" s="4" t="s">
        <v>6</v>
      </c>
      <c r="H5" s="4" t="s">
        <v>6</v>
      </c>
      <c r="I5" s="4" t="s">
        <v>6</v>
      </c>
      <c r="J5" s="4">
        <v>130.5</v>
      </c>
      <c r="K5" s="4">
        <v>117.6</v>
      </c>
      <c r="L5" s="4">
        <v>148.4</v>
      </c>
    </row>
    <row r="6" spans="1:12">
      <c r="A6" s="2" t="s">
        <v>1899</v>
      </c>
      <c r="B6" s="4" t="s">
        <v>6</v>
      </c>
      <c r="C6" s="4" t="s">
        <v>6</v>
      </c>
      <c r="D6" s="4" t="s">
        <v>6</v>
      </c>
      <c r="E6" s="4" t="s">
        <v>6</v>
      </c>
      <c r="F6" s="4" t="s">
        <v>6</v>
      </c>
      <c r="G6" s="4" t="s">
        <v>6</v>
      </c>
      <c r="H6" s="4" t="s">
        <v>6</v>
      </c>
      <c r="I6" s="4" t="s">
        <v>6</v>
      </c>
      <c r="J6" s="4">
        <v>122.3</v>
      </c>
      <c r="K6" s="4">
        <v>126.5</v>
      </c>
      <c r="L6" s="4">
        <v>132.5</v>
      </c>
    </row>
    <row r="7" spans="1:12">
      <c r="A7" s="2" t="s">
        <v>1903</v>
      </c>
      <c r="B7" s="4" t="s">
        <v>6</v>
      </c>
      <c r="C7" s="4" t="s">
        <v>6</v>
      </c>
      <c r="D7" s="4" t="s">
        <v>6</v>
      </c>
      <c r="E7" s="4" t="s">
        <v>6</v>
      </c>
      <c r="F7" s="4" t="s">
        <v>6</v>
      </c>
      <c r="G7" s="4" t="s">
        <v>6</v>
      </c>
      <c r="H7" s="4" t="s">
        <v>6</v>
      </c>
      <c r="I7" s="4" t="s">
        <v>6</v>
      </c>
      <c r="J7" s="4">
        <v>101.5</v>
      </c>
      <c r="K7" s="4">
        <v>86.1</v>
      </c>
      <c r="L7" s="4">
        <v>97.5</v>
      </c>
    </row>
    <row r="8" spans="1:12">
      <c r="A8" s="2" t="s">
        <v>1907</v>
      </c>
      <c r="B8" s="4" t="s">
        <v>6</v>
      </c>
      <c r="C8" s="4" t="s">
        <v>6</v>
      </c>
      <c r="D8" s="4" t="s">
        <v>6</v>
      </c>
      <c r="E8" s="4" t="s">
        <v>6</v>
      </c>
      <c r="F8" s="4" t="s">
        <v>6</v>
      </c>
      <c r="G8" s="4" t="s">
        <v>6</v>
      </c>
      <c r="H8" s="4" t="s">
        <v>6</v>
      </c>
      <c r="I8" s="4" t="s">
        <v>6</v>
      </c>
      <c r="J8" s="4">
        <v>48.6</v>
      </c>
      <c r="K8" s="4">
        <v>192.3</v>
      </c>
      <c r="L8" s="4">
        <v>305.89999999999998</v>
      </c>
    </row>
    <row r="9" spans="1:12" ht="45">
      <c r="A9" s="2" t="s">
        <v>3644</v>
      </c>
      <c r="B9" s="4" t="s">
        <v>6</v>
      </c>
      <c r="C9" s="4" t="s">
        <v>6</v>
      </c>
      <c r="D9" s="4" t="s">
        <v>6</v>
      </c>
      <c r="E9" s="4" t="s">
        <v>6</v>
      </c>
      <c r="F9" s="4" t="s">
        <v>6</v>
      </c>
      <c r="G9" s="4" t="s">
        <v>6</v>
      </c>
      <c r="H9" s="4" t="s">
        <v>6</v>
      </c>
      <c r="I9" s="4" t="s">
        <v>6</v>
      </c>
      <c r="J9" s="4">
        <v>21.9</v>
      </c>
      <c r="K9" s="4">
        <v>55</v>
      </c>
      <c r="L9" s="4">
        <v>124.1</v>
      </c>
    </row>
    <row r="10" spans="1:12">
      <c r="A10" s="2" t="s">
        <v>3645</v>
      </c>
      <c r="B10" s="4" t="s">
        <v>6</v>
      </c>
      <c r="C10" s="4" t="s">
        <v>6</v>
      </c>
      <c r="D10" s="4" t="s">
        <v>6</v>
      </c>
      <c r="E10" s="4" t="s">
        <v>6</v>
      </c>
      <c r="F10" s="4" t="s">
        <v>6</v>
      </c>
      <c r="G10" s="4" t="s">
        <v>6</v>
      </c>
      <c r="H10" s="4" t="s">
        <v>6</v>
      </c>
      <c r="I10" s="4" t="s">
        <v>6</v>
      </c>
      <c r="J10" s="4">
        <v>9.3000000000000007</v>
      </c>
      <c r="K10" s="4">
        <v>96.1</v>
      </c>
      <c r="L10" s="4">
        <v>109.9</v>
      </c>
    </row>
    <row r="11" spans="1:12">
      <c r="A11" s="2" t="s">
        <v>3646</v>
      </c>
      <c r="B11" s="4" t="s">
        <v>6</v>
      </c>
      <c r="C11" s="4" t="s">
        <v>6</v>
      </c>
      <c r="D11" s="4" t="s">
        <v>6</v>
      </c>
      <c r="E11" s="4" t="s">
        <v>6</v>
      </c>
      <c r="F11" s="4" t="s">
        <v>6</v>
      </c>
      <c r="G11" s="4" t="s">
        <v>6</v>
      </c>
      <c r="H11" s="4" t="s">
        <v>6</v>
      </c>
      <c r="I11" s="4" t="s">
        <v>6</v>
      </c>
      <c r="J11" s="4">
        <v>8.1999999999999993</v>
      </c>
      <c r="K11" s="4">
        <v>40.200000000000003</v>
      </c>
      <c r="L11" s="4">
        <v>45.7</v>
      </c>
    </row>
    <row r="12" spans="1:12" ht="30">
      <c r="A12" s="2" t="s">
        <v>3647</v>
      </c>
      <c r="B12" s="4" t="s">
        <v>6</v>
      </c>
      <c r="C12" s="4" t="s">
        <v>6</v>
      </c>
      <c r="D12" s="4" t="s">
        <v>6</v>
      </c>
      <c r="E12" s="4" t="s">
        <v>6</v>
      </c>
      <c r="F12" s="4" t="s">
        <v>6</v>
      </c>
      <c r="G12" s="4" t="s">
        <v>6</v>
      </c>
      <c r="H12" s="4" t="s">
        <v>6</v>
      </c>
      <c r="I12" s="4" t="s">
        <v>6</v>
      </c>
      <c r="J12" s="4">
        <v>1</v>
      </c>
      <c r="K12" s="4">
        <v>-5.7</v>
      </c>
      <c r="L12" s="4">
        <v>-5.2</v>
      </c>
    </row>
    <row r="13" spans="1:12">
      <c r="A13" s="2" t="s">
        <v>1921</v>
      </c>
      <c r="B13" s="4" t="s">
        <v>6</v>
      </c>
      <c r="C13" s="4" t="s">
        <v>6</v>
      </c>
      <c r="D13" s="4" t="s">
        <v>6</v>
      </c>
      <c r="E13" s="4" t="s">
        <v>6</v>
      </c>
      <c r="F13" s="4" t="s">
        <v>6</v>
      </c>
      <c r="G13" s="4" t="s">
        <v>6</v>
      </c>
      <c r="H13" s="4" t="s">
        <v>6</v>
      </c>
      <c r="I13" s="4" t="s">
        <v>6</v>
      </c>
      <c r="J13" s="4">
        <v>-124</v>
      </c>
      <c r="K13" s="4">
        <v>-115.6</v>
      </c>
      <c r="L13" s="4">
        <v>-113.1</v>
      </c>
    </row>
    <row r="14" spans="1:12">
      <c r="A14" s="2" t="s">
        <v>1922</v>
      </c>
      <c r="B14" s="4" t="s">
        <v>6</v>
      </c>
      <c r="C14" s="4" t="s">
        <v>6</v>
      </c>
      <c r="D14" s="4" t="s">
        <v>6</v>
      </c>
      <c r="E14" s="4" t="s">
        <v>6</v>
      </c>
      <c r="F14" s="4" t="s">
        <v>6</v>
      </c>
      <c r="G14" s="4" t="s">
        <v>6</v>
      </c>
      <c r="H14" s="4" t="s">
        <v>6</v>
      </c>
      <c r="I14" s="4" t="s">
        <v>6</v>
      </c>
      <c r="J14" s="4">
        <v>62.8</v>
      </c>
      <c r="K14" s="4">
        <v>60.6</v>
      </c>
      <c r="L14" s="4">
        <v>107.1</v>
      </c>
    </row>
    <row r="15" spans="1:12">
      <c r="A15" s="2" t="s">
        <v>1926</v>
      </c>
      <c r="B15" s="4">
        <v>127.9</v>
      </c>
      <c r="C15" s="4">
        <v>104.8</v>
      </c>
      <c r="D15" s="4">
        <v>79.3</v>
      </c>
      <c r="E15" s="4">
        <v>70.099999999999994</v>
      </c>
      <c r="F15" s="4">
        <v>171.7</v>
      </c>
      <c r="G15" s="4">
        <v>86.7</v>
      </c>
      <c r="H15" s="4">
        <v>139.4</v>
      </c>
      <c r="I15" s="4">
        <v>255.3</v>
      </c>
      <c r="J15" s="4">
        <v>382.1</v>
      </c>
      <c r="K15" s="4">
        <v>653.1</v>
      </c>
      <c r="L15" s="4">
        <v>952.8</v>
      </c>
    </row>
    <row r="16" spans="1:12">
      <c r="A16" s="2" t="s">
        <v>100</v>
      </c>
      <c r="B16" s="4" t="s">
        <v>6</v>
      </c>
      <c r="C16" s="4" t="s">
        <v>6</v>
      </c>
      <c r="D16" s="4" t="s">
        <v>6</v>
      </c>
      <c r="E16" s="4" t="s">
        <v>6</v>
      </c>
      <c r="F16" s="4" t="s">
        <v>6</v>
      </c>
      <c r="G16" s="4" t="s">
        <v>6</v>
      </c>
      <c r="H16" s="4" t="s">
        <v>6</v>
      </c>
      <c r="I16" s="4" t="s">
        <v>6</v>
      </c>
      <c r="J16" s="9">
        <v>2152.4</v>
      </c>
      <c r="K16" s="9">
        <v>2437.6999999999998</v>
      </c>
      <c r="L16" s="9">
        <v>2620.3000000000002</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3648</v>
      </c>
      <c r="B1" s="8" t="s">
        <v>3365</v>
      </c>
      <c r="C1" s="8"/>
      <c r="D1" s="8"/>
      <c r="E1" s="8"/>
      <c r="F1" s="8"/>
      <c r="G1" s="8"/>
      <c r="H1" s="8"/>
      <c r="I1" s="8"/>
      <c r="J1" s="8" t="s">
        <v>1</v>
      </c>
      <c r="K1" s="8"/>
      <c r="L1" s="8"/>
      <c r="M1" s="8"/>
      <c r="N1" s="8"/>
      <c r="O1" s="8"/>
    </row>
    <row r="2" spans="1:15" ht="15" customHeight="1">
      <c r="A2" s="1" t="s">
        <v>32</v>
      </c>
      <c r="B2" s="1" t="s">
        <v>2</v>
      </c>
      <c r="C2" s="1" t="s">
        <v>3636</v>
      </c>
      <c r="D2" s="1" t="s">
        <v>4</v>
      </c>
      <c r="E2" s="1" t="s">
        <v>3637</v>
      </c>
      <c r="F2" s="1" t="s">
        <v>33</v>
      </c>
      <c r="G2" s="1" t="s">
        <v>3366</v>
      </c>
      <c r="H2" s="1" t="s">
        <v>3367</v>
      </c>
      <c r="I2" s="1" t="s">
        <v>3368</v>
      </c>
      <c r="J2" s="8" t="s">
        <v>2</v>
      </c>
      <c r="K2" s="8"/>
      <c r="L2" s="8" t="s">
        <v>33</v>
      </c>
      <c r="M2" s="8"/>
      <c r="N2" s="8" t="s">
        <v>87</v>
      </c>
      <c r="O2" s="8"/>
    </row>
    <row r="3" spans="1:15">
      <c r="A3" s="3" t="s">
        <v>1933</v>
      </c>
      <c r="B3" s="4" t="s">
        <v>6</v>
      </c>
      <c r="C3" s="4" t="s">
        <v>6</v>
      </c>
      <c r="D3" s="4" t="s">
        <v>6</v>
      </c>
      <c r="E3" s="4" t="s">
        <v>6</v>
      </c>
      <c r="F3" s="4" t="s">
        <v>6</v>
      </c>
      <c r="G3" s="4" t="s">
        <v>6</v>
      </c>
      <c r="H3" s="4" t="s">
        <v>6</v>
      </c>
      <c r="I3" s="4" t="s">
        <v>6</v>
      </c>
      <c r="J3" s="4" t="s">
        <v>6</v>
      </c>
      <c r="K3" s="4"/>
      <c r="L3" s="4" t="s">
        <v>6</v>
      </c>
      <c r="M3" s="4"/>
      <c r="N3" s="4" t="s">
        <v>6</v>
      </c>
      <c r="O3" s="4"/>
    </row>
    <row r="4" spans="1:15" ht="30">
      <c r="A4" s="2" t="s">
        <v>103</v>
      </c>
      <c r="B4" s="9">
        <v>145.9</v>
      </c>
      <c r="C4" s="7">
        <v>143</v>
      </c>
      <c r="D4" s="9">
        <v>141.30000000000001</v>
      </c>
      <c r="E4" s="9">
        <v>143.30000000000001</v>
      </c>
      <c r="F4" s="9">
        <v>130.30000000000001</v>
      </c>
      <c r="G4" s="9">
        <v>134.5</v>
      </c>
      <c r="H4" s="9">
        <v>130.80000000000001</v>
      </c>
      <c r="I4" s="9">
        <v>137.6</v>
      </c>
      <c r="J4" s="9">
        <v>573.5</v>
      </c>
      <c r="K4" s="4"/>
      <c r="L4" s="9">
        <v>533.20000000000005</v>
      </c>
      <c r="M4" s="4"/>
      <c r="N4" s="9">
        <v>575.1</v>
      </c>
      <c r="O4" s="4"/>
    </row>
    <row r="5" spans="1:15">
      <c r="A5" s="2" t="s">
        <v>1941</v>
      </c>
      <c r="B5" s="4" t="s">
        <v>6</v>
      </c>
      <c r="C5" s="4" t="s">
        <v>6</v>
      </c>
      <c r="D5" s="4" t="s">
        <v>6</v>
      </c>
      <c r="E5" s="4" t="s">
        <v>6</v>
      </c>
      <c r="F5" s="4" t="s">
        <v>6</v>
      </c>
      <c r="G5" s="4" t="s">
        <v>6</v>
      </c>
      <c r="H5" s="4" t="s">
        <v>6</v>
      </c>
      <c r="I5" s="4" t="s">
        <v>6</v>
      </c>
      <c r="J5" s="4">
        <v>536.1</v>
      </c>
      <c r="K5" s="4"/>
      <c r="L5" s="4">
        <v>538.70000000000005</v>
      </c>
      <c r="M5" s="4"/>
      <c r="N5" s="4">
        <v>494.8</v>
      </c>
      <c r="O5" s="4"/>
    </row>
    <row r="6" spans="1:15">
      <c r="A6" s="2" t="s">
        <v>1945</v>
      </c>
      <c r="B6" s="4" t="s">
        <v>6</v>
      </c>
      <c r="C6" s="4" t="s">
        <v>6</v>
      </c>
      <c r="D6" s="4" t="s">
        <v>6</v>
      </c>
      <c r="E6" s="4" t="s">
        <v>6</v>
      </c>
      <c r="F6" s="4" t="s">
        <v>6</v>
      </c>
      <c r="G6" s="4" t="s">
        <v>6</v>
      </c>
      <c r="H6" s="4" t="s">
        <v>6</v>
      </c>
      <c r="I6" s="4" t="s">
        <v>6</v>
      </c>
      <c r="J6" s="4">
        <v>83.3</v>
      </c>
      <c r="K6" s="4"/>
      <c r="L6" s="4">
        <v>81.599999999999994</v>
      </c>
      <c r="M6" s="4"/>
      <c r="N6" s="4">
        <v>75.3</v>
      </c>
      <c r="O6" s="4"/>
    </row>
    <row r="7" spans="1:15">
      <c r="A7" s="2" t="s">
        <v>1948</v>
      </c>
      <c r="B7" s="4" t="s">
        <v>6</v>
      </c>
      <c r="C7" s="4" t="s">
        <v>6</v>
      </c>
      <c r="D7" s="4" t="s">
        <v>6</v>
      </c>
      <c r="E7" s="4" t="s">
        <v>6</v>
      </c>
      <c r="F7" s="4" t="s">
        <v>6</v>
      </c>
      <c r="G7" s="4" t="s">
        <v>6</v>
      </c>
      <c r="H7" s="4" t="s">
        <v>6</v>
      </c>
      <c r="I7" s="4" t="s">
        <v>6</v>
      </c>
      <c r="J7" s="4">
        <v>69.599999999999994</v>
      </c>
      <c r="K7" s="4"/>
      <c r="L7" s="4">
        <v>64.8</v>
      </c>
      <c r="M7" s="4"/>
      <c r="N7" s="4">
        <v>120.9</v>
      </c>
      <c r="O7" s="4"/>
    </row>
    <row r="8" spans="1:15" ht="30">
      <c r="A8" s="2" t="s">
        <v>1952</v>
      </c>
      <c r="B8" s="4" t="s">
        <v>6</v>
      </c>
      <c r="C8" s="4" t="s">
        <v>6</v>
      </c>
      <c r="D8" s="4" t="s">
        <v>6</v>
      </c>
      <c r="E8" s="4" t="s">
        <v>6</v>
      </c>
      <c r="F8" s="4" t="s">
        <v>6</v>
      </c>
      <c r="G8" s="4" t="s">
        <v>6</v>
      </c>
      <c r="H8" s="4" t="s">
        <v>6</v>
      </c>
      <c r="I8" s="4" t="s">
        <v>6</v>
      </c>
      <c r="J8" s="4">
        <v>36.9</v>
      </c>
      <c r="K8" s="4"/>
      <c r="L8" s="4">
        <v>22.7</v>
      </c>
      <c r="M8" s="4"/>
      <c r="N8" s="4">
        <v>13.1</v>
      </c>
      <c r="O8" s="4"/>
    </row>
    <row r="9" spans="1:15">
      <c r="A9" s="2" t="s">
        <v>1954</v>
      </c>
      <c r="B9" s="4" t="s">
        <v>6</v>
      </c>
      <c r="C9" s="4" t="s">
        <v>6</v>
      </c>
      <c r="D9" s="4" t="s">
        <v>6</v>
      </c>
      <c r="E9" s="4" t="s">
        <v>6</v>
      </c>
      <c r="F9" s="4" t="s">
        <v>6</v>
      </c>
      <c r="G9" s="4" t="s">
        <v>6</v>
      </c>
      <c r="H9" s="4" t="s">
        <v>6</v>
      </c>
      <c r="I9" s="4" t="s">
        <v>6</v>
      </c>
      <c r="J9" s="4">
        <v>35.299999999999997</v>
      </c>
      <c r="K9" s="4"/>
      <c r="L9" s="4">
        <v>36.200000000000003</v>
      </c>
      <c r="M9" s="4"/>
      <c r="N9" s="4">
        <v>39.4</v>
      </c>
      <c r="O9" s="4"/>
    </row>
    <row r="10" spans="1:15">
      <c r="A10" s="2" t="s">
        <v>1958</v>
      </c>
      <c r="B10" s="4" t="s">
        <v>6</v>
      </c>
      <c r="C10" s="4" t="s">
        <v>6</v>
      </c>
      <c r="D10" s="4" t="s">
        <v>6</v>
      </c>
      <c r="E10" s="4" t="s">
        <v>6</v>
      </c>
      <c r="F10" s="4" t="s">
        <v>6</v>
      </c>
      <c r="G10" s="4" t="s">
        <v>6</v>
      </c>
      <c r="H10" s="4" t="s">
        <v>6</v>
      </c>
      <c r="I10" s="4" t="s">
        <v>6</v>
      </c>
      <c r="J10" s="4">
        <v>25.2</v>
      </c>
      <c r="K10" s="4"/>
      <c r="L10" s="4">
        <v>36.5</v>
      </c>
      <c r="M10" s="4"/>
      <c r="N10" s="4">
        <v>10.5</v>
      </c>
      <c r="O10" s="4"/>
    </row>
    <row r="11" spans="1:15" ht="17.25">
      <c r="A11" s="2" t="s">
        <v>102</v>
      </c>
      <c r="B11" s="4" t="s">
        <v>6</v>
      </c>
      <c r="C11" s="4" t="s">
        <v>6</v>
      </c>
      <c r="D11" s="4" t="s">
        <v>6</v>
      </c>
      <c r="E11" s="4" t="s">
        <v>6</v>
      </c>
      <c r="F11" s="4" t="s">
        <v>6</v>
      </c>
      <c r="G11" s="4" t="s">
        <v>6</v>
      </c>
      <c r="H11" s="4" t="s">
        <v>6</v>
      </c>
      <c r="I11" s="4" t="s">
        <v>6</v>
      </c>
      <c r="J11" s="4">
        <v>198.3</v>
      </c>
      <c r="K11" s="10" t="s">
        <v>36</v>
      </c>
      <c r="L11" s="4">
        <v>137.69999999999999</v>
      </c>
      <c r="M11" s="10" t="s">
        <v>36</v>
      </c>
      <c r="N11" s="4">
        <v>142.6</v>
      </c>
      <c r="O11" s="10" t="s">
        <v>36</v>
      </c>
    </row>
    <row r="12" spans="1:15">
      <c r="A12" s="2" t="s">
        <v>1966</v>
      </c>
      <c r="B12" s="4" t="s">
        <v>6</v>
      </c>
      <c r="C12" s="4" t="s">
        <v>6</v>
      </c>
      <c r="D12" s="4" t="s">
        <v>6</v>
      </c>
      <c r="E12" s="4" t="s">
        <v>6</v>
      </c>
      <c r="F12" s="4" t="s">
        <v>6</v>
      </c>
      <c r="G12" s="4" t="s">
        <v>6</v>
      </c>
      <c r="H12" s="4" t="s">
        <v>6</v>
      </c>
      <c r="I12" s="4" t="s">
        <v>6</v>
      </c>
      <c r="J12" s="4">
        <v>984.7</v>
      </c>
      <c r="K12" s="4"/>
      <c r="L12" s="4">
        <v>918.2</v>
      </c>
      <c r="M12" s="4"/>
      <c r="N12" s="4">
        <v>896.6</v>
      </c>
      <c r="O12" s="4"/>
    </row>
    <row r="13" spans="1:15">
      <c r="A13" s="2" t="s">
        <v>105</v>
      </c>
      <c r="B13" s="4" t="s">
        <v>6</v>
      </c>
      <c r="C13" s="4" t="s">
        <v>6</v>
      </c>
      <c r="D13" s="4" t="s">
        <v>6</v>
      </c>
      <c r="E13" s="4" t="s">
        <v>6</v>
      </c>
      <c r="F13" s="4" t="s">
        <v>6</v>
      </c>
      <c r="G13" s="4">
        <v>16.8</v>
      </c>
      <c r="H13" s="4">
        <v>21.5</v>
      </c>
      <c r="I13" s="4">
        <v>22.9</v>
      </c>
      <c r="J13" s="4" t="s">
        <v>6</v>
      </c>
      <c r="K13" s="4"/>
      <c r="L13" s="4">
        <v>61.2</v>
      </c>
      <c r="M13" s="4"/>
      <c r="N13" s="4">
        <v>134.80000000000001</v>
      </c>
      <c r="O13" s="4"/>
    </row>
    <row r="14" spans="1:15">
      <c r="A14" s="2" t="s">
        <v>3649</v>
      </c>
      <c r="B14" s="4" t="s">
        <v>6</v>
      </c>
      <c r="C14" s="4" t="s">
        <v>6</v>
      </c>
      <c r="D14" s="4" t="s">
        <v>6</v>
      </c>
      <c r="E14" s="4" t="s">
        <v>6</v>
      </c>
      <c r="F14" s="4" t="s">
        <v>6</v>
      </c>
      <c r="G14" s="4" t="s">
        <v>6</v>
      </c>
      <c r="H14" s="4" t="s">
        <v>6</v>
      </c>
      <c r="I14" s="4" t="s">
        <v>6</v>
      </c>
      <c r="J14" s="11">
        <v>1558.2</v>
      </c>
      <c r="K14" s="4"/>
      <c r="L14" s="11">
        <v>1512.6</v>
      </c>
      <c r="M14" s="4"/>
      <c r="N14" s="11">
        <v>1606.5</v>
      </c>
      <c r="O14" s="4"/>
    </row>
    <row r="15" spans="1:15">
      <c r="A15" s="2" t="s">
        <v>3650</v>
      </c>
      <c r="B15" s="4" t="s">
        <v>6</v>
      </c>
      <c r="C15" s="4" t="s">
        <v>6</v>
      </c>
      <c r="D15" s="4" t="s">
        <v>6</v>
      </c>
      <c r="E15" s="4" t="s">
        <v>6</v>
      </c>
      <c r="F15" s="4" t="s">
        <v>6</v>
      </c>
      <c r="G15" s="4" t="s">
        <v>6</v>
      </c>
      <c r="H15" s="4" t="s">
        <v>6</v>
      </c>
      <c r="I15" s="4" t="s">
        <v>6</v>
      </c>
      <c r="J15" s="7">
        <v>50</v>
      </c>
      <c r="K15" s="4"/>
      <c r="L15" s="4" t="s">
        <v>6</v>
      </c>
      <c r="M15" s="4"/>
      <c r="N15" s="4" t="s">
        <v>6</v>
      </c>
      <c r="O15" s="4"/>
    </row>
    <row r="16" spans="1:15">
      <c r="A16" s="12"/>
      <c r="B16" s="12"/>
      <c r="C16" s="12"/>
      <c r="D16" s="12"/>
      <c r="E16" s="12"/>
      <c r="F16" s="12"/>
      <c r="G16" s="12"/>
      <c r="H16" s="12"/>
      <c r="I16" s="12"/>
      <c r="J16" s="12"/>
      <c r="K16" s="12"/>
      <c r="L16" s="12"/>
      <c r="M16" s="12"/>
      <c r="N16" s="12"/>
      <c r="O16" s="12"/>
    </row>
    <row r="17" spans="1:15" ht="15" customHeight="1">
      <c r="A17" s="2" t="s">
        <v>36</v>
      </c>
      <c r="B17" s="13" t="s">
        <v>3651</v>
      </c>
      <c r="C17" s="13"/>
      <c r="D17" s="13"/>
      <c r="E17" s="13"/>
      <c r="F17" s="13"/>
      <c r="G17" s="13"/>
      <c r="H17" s="13"/>
      <c r="I17" s="13"/>
      <c r="J17" s="13"/>
      <c r="K17" s="13"/>
      <c r="L17" s="13"/>
      <c r="M17" s="13"/>
      <c r="N17" s="13"/>
      <c r="O17" s="13"/>
    </row>
  </sheetData>
  <mergeCells count="7">
    <mergeCell ref="B17:O17"/>
    <mergeCell ref="B1:I1"/>
    <mergeCell ref="J1:O1"/>
    <mergeCell ref="J2:K2"/>
    <mergeCell ref="L2:M2"/>
    <mergeCell ref="N2:O2"/>
    <mergeCell ref="A16:O1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3.5703125" bestFit="1" customWidth="1"/>
    <col min="4" max="4" width="14.28515625" bestFit="1" customWidth="1"/>
  </cols>
  <sheetData>
    <row r="1" spans="1:4" ht="15" customHeight="1">
      <c r="A1" s="8" t="s">
        <v>3652</v>
      </c>
      <c r="B1" s="8" t="s">
        <v>1</v>
      </c>
      <c r="C1" s="8"/>
      <c r="D1" s="8"/>
    </row>
    <row r="2" spans="1:4">
      <c r="A2" s="8"/>
      <c r="B2" s="1" t="s">
        <v>2</v>
      </c>
      <c r="C2" s="1" t="s">
        <v>33</v>
      </c>
      <c r="D2" s="1" t="s">
        <v>3653</v>
      </c>
    </row>
    <row r="3" spans="1:4">
      <c r="A3" s="3" t="s">
        <v>3654</v>
      </c>
      <c r="B3" s="4" t="s">
        <v>6</v>
      </c>
      <c r="C3" s="4" t="s">
        <v>6</v>
      </c>
      <c r="D3" s="4" t="s">
        <v>6</v>
      </c>
    </row>
    <row r="4" spans="1:4" ht="30">
      <c r="A4" s="2" t="s">
        <v>3655</v>
      </c>
      <c r="B4" s="4" t="s">
        <v>6</v>
      </c>
      <c r="C4" s="4" t="s">
        <v>6</v>
      </c>
      <c r="D4" s="7">
        <v>5100000000</v>
      </c>
    </row>
    <row r="5" spans="1:4" ht="30">
      <c r="A5" s="2" t="s">
        <v>3656</v>
      </c>
      <c r="B5" s="4" t="s">
        <v>6</v>
      </c>
      <c r="C5" s="4" t="s">
        <v>6</v>
      </c>
      <c r="D5" s="6">
        <v>2600000000</v>
      </c>
    </row>
    <row r="6" spans="1:4">
      <c r="A6" s="2" t="s">
        <v>3657</v>
      </c>
      <c r="B6" s="6">
        <v>-1934200000</v>
      </c>
      <c r="C6" s="6">
        <v>-1817300000</v>
      </c>
      <c r="D6" s="6">
        <v>3100000000</v>
      </c>
    </row>
    <row r="7" spans="1:4" ht="30">
      <c r="A7" s="2" t="s">
        <v>3658</v>
      </c>
      <c r="B7" s="4" t="s">
        <v>6</v>
      </c>
      <c r="C7" s="4" t="s">
        <v>6</v>
      </c>
      <c r="D7" s="6">
        <v>230000000</v>
      </c>
    </row>
    <row r="8" spans="1:4" ht="30">
      <c r="A8" s="2" t="s">
        <v>3659</v>
      </c>
      <c r="B8" s="6">
        <v>2700000000</v>
      </c>
      <c r="C8" s="4" t="s">
        <v>6</v>
      </c>
      <c r="D8" s="4" t="s">
        <v>6</v>
      </c>
    </row>
    <row r="9" spans="1:4">
      <c r="A9" s="2" t="s">
        <v>3660</v>
      </c>
      <c r="B9" s="4" t="s">
        <v>6</v>
      </c>
      <c r="C9" s="6">
        <v>4900000000</v>
      </c>
      <c r="D9" s="4" t="s">
        <v>6</v>
      </c>
    </row>
    <row r="10" spans="1:4" ht="30">
      <c r="A10" s="2" t="s">
        <v>3661</v>
      </c>
      <c r="B10" s="6">
        <v>1500000000</v>
      </c>
      <c r="C10" s="6">
        <v>1600000000</v>
      </c>
      <c r="D10" s="4" t="s">
        <v>6</v>
      </c>
    </row>
    <row r="11" spans="1:4" ht="30">
      <c r="A11" s="2" t="s">
        <v>3662</v>
      </c>
      <c r="B11" s="4" t="s">
        <v>3110</v>
      </c>
      <c r="C11" s="4" t="s">
        <v>6</v>
      </c>
      <c r="D11" s="4" t="s">
        <v>6</v>
      </c>
    </row>
    <row r="12" spans="1:4" ht="30">
      <c r="A12" s="2" t="s">
        <v>3663</v>
      </c>
      <c r="B12" s="6">
        <v>1400000</v>
      </c>
      <c r="C12" s="4" t="s">
        <v>6</v>
      </c>
      <c r="D12" s="4" t="s">
        <v>6</v>
      </c>
    </row>
    <row r="13" spans="1:4">
      <c r="A13" s="2" t="s">
        <v>3664</v>
      </c>
      <c r="B13" s="6">
        <v>10200000</v>
      </c>
      <c r="C13" s="4" t="s">
        <v>6</v>
      </c>
      <c r="D13" s="4" t="s">
        <v>6</v>
      </c>
    </row>
    <row r="14" spans="1:4" ht="30">
      <c r="A14" s="2" t="s">
        <v>3665</v>
      </c>
      <c r="B14" s="6">
        <v>19600000</v>
      </c>
      <c r="C14" s="4" t="s">
        <v>6</v>
      </c>
      <c r="D14" s="4" t="s">
        <v>6</v>
      </c>
    </row>
    <row r="15" spans="1:4" ht="30">
      <c r="A15" s="2" t="s">
        <v>3666</v>
      </c>
      <c r="B15" s="6">
        <v>167100000</v>
      </c>
      <c r="C15" s="4" t="s">
        <v>6</v>
      </c>
      <c r="D15" s="4" t="s">
        <v>6</v>
      </c>
    </row>
    <row r="16" spans="1:4">
      <c r="A16" s="2" t="s">
        <v>3667</v>
      </c>
      <c r="B16" s="6">
        <v>3000000</v>
      </c>
      <c r="C16" s="4" t="s">
        <v>6</v>
      </c>
      <c r="D16" s="4" t="s">
        <v>6</v>
      </c>
    </row>
    <row r="17" spans="1:4" ht="45">
      <c r="A17" s="2" t="s">
        <v>3668</v>
      </c>
      <c r="B17" s="6">
        <v>100000</v>
      </c>
      <c r="C17" s="4" t="s">
        <v>6</v>
      </c>
      <c r="D17" s="4" t="s">
        <v>6</v>
      </c>
    </row>
    <row r="18" spans="1:4" ht="45">
      <c r="A18" s="2" t="s">
        <v>3669</v>
      </c>
      <c r="B18" s="6">
        <v>700000</v>
      </c>
      <c r="C18" s="4" t="s">
        <v>6</v>
      </c>
      <c r="D18" s="4" t="s">
        <v>6</v>
      </c>
    </row>
    <row r="19" spans="1:4" ht="45">
      <c r="A19" s="2" t="s">
        <v>3670</v>
      </c>
      <c r="B19" s="4" t="s">
        <v>6</v>
      </c>
      <c r="C19" s="6">
        <v>300000</v>
      </c>
      <c r="D19" s="4" t="s">
        <v>6</v>
      </c>
    </row>
    <row r="20" spans="1:4">
      <c r="A20" s="2" t="s">
        <v>3671</v>
      </c>
      <c r="B20" s="6">
        <v>333400000</v>
      </c>
      <c r="C20" s="6">
        <v>330400000</v>
      </c>
      <c r="D20" s="4" t="s">
        <v>6</v>
      </c>
    </row>
    <row r="21" spans="1:4" ht="30">
      <c r="A21" s="2" t="s">
        <v>3672</v>
      </c>
      <c r="B21" s="4">
        <v>0</v>
      </c>
      <c r="C21" s="4" t="s">
        <v>6</v>
      </c>
      <c r="D21" s="4" t="s">
        <v>6</v>
      </c>
    </row>
    <row r="22" spans="1:4" ht="30">
      <c r="A22" s="2" t="s">
        <v>3673</v>
      </c>
      <c r="B22" s="6">
        <v>5000000</v>
      </c>
      <c r="C22" s="4" t="s">
        <v>6</v>
      </c>
      <c r="D22" s="4" t="s">
        <v>6</v>
      </c>
    </row>
    <row r="23" spans="1:4" ht="30">
      <c r="A23" s="2" t="s">
        <v>3674</v>
      </c>
      <c r="B23" s="6">
        <v>13300000</v>
      </c>
      <c r="C23" s="4" t="s">
        <v>6</v>
      </c>
      <c r="D23" s="4" t="s">
        <v>6</v>
      </c>
    </row>
    <row r="24" spans="1:4" ht="30">
      <c r="A24" s="2" t="s">
        <v>3675</v>
      </c>
      <c r="B24" s="4" t="s">
        <v>6</v>
      </c>
      <c r="C24" s="4" t="s">
        <v>6</v>
      </c>
      <c r="D24" s="4" t="s">
        <v>6</v>
      </c>
    </row>
    <row r="25" spans="1:4">
      <c r="A25" s="3" t="s">
        <v>3654</v>
      </c>
      <c r="B25" s="4" t="s">
        <v>6</v>
      </c>
      <c r="C25" s="4" t="s">
        <v>6</v>
      </c>
      <c r="D25" s="4" t="s">
        <v>6</v>
      </c>
    </row>
    <row r="26" spans="1:4">
      <c r="A26" s="2" t="s">
        <v>3676</v>
      </c>
      <c r="B26" s="6">
        <v>1800000000</v>
      </c>
      <c r="C26" s="4" t="s">
        <v>6</v>
      </c>
      <c r="D26" s="4" t="s">
        <v>6</v>
      </c>
    </row>
    <row r="27" spans="1:4">
      <c r="A27" s="2" t="s">
        <v>3677</v>
      </c>
      <c r="B27" s="6">
        <v>5200000000</v>
      </c>
      <c r="C27" s="4" t="s">
        <v>6</v>
      </c>
      <c r="D27" s="4" t="s">
        <v>6</v>
      </c>
    </row>
    <row r="28" spans="1:4" ht="30">
      <c r="A28" s="2" t="s">
        <v>3661</v>
      </c>
      <c r="B28" s="6">
        <v>1300000000</v>
      </c>
      <c r="C28" s="4" t="s">
        <v>6</v>
      </c>
      <c r="D28" s="4" t="s">
        <v>6</v>
      </c>
    </row>
    <row r="29" spans="1:4" ht="30">
      <c r="A29" s="2" t="s">
        <v>3678</v>
      </c>
      <c r="B29" s="4" t="s">
        <v>6</v>
      </c>
      <c r="C29" s="4" t="s">
        <v>6</v>
      </c>
      <c r="D29" s="4" t="s">
        <v>6</v>
      </c>
    </row>
    <row r="30" spans="1:4">
      <c r="A30" s="3" t="s">
        <v>3654</v>
      </c>
      <c r="B30" s="4" t="s">
        <v>6</v>
      </c>
      <c r="C30" s="4" t="s">
        <v>6</v>
      </c>
      <c r="D30" s="4" t="s">
        <v>6</v>
      </c>
    </row>
    <row r="31" spans="1:4">
      <c r="A31" s="2" t="s">
        <v>3677</v>
      </c>
      <c r="B31" s="6">
        <v>2600000000</v>
      </c>
      <c r="C31" s="4" t="s">
        <v>6</v>
      </c>
      <c r="D31" s="4" t="s">
        <v>6</v>
      </c>
    </row>
    <row r="32" spans="1:4" ht="30">
      <c r="A32" s="2" t="s">
        <v>3679</v>
      </c>
      <c r="B32" s="4" t="s">
        <v>6</v>
      </c>
      <c r="C32" s="4" t="s">
        <v>6</v>
      </c>
      <c r="D32" s="4" t="s">
        <v>6</v>
      </c>
    </row>
    <row r="33" spans="1:4">
      <c r="A33" s="3" t="s">
        <v>3654</v>
      </c>
      <c r="B33" s="4" t="s">
        <v>6</v>
      </c>
      <c r="C33" s="4" t="s">
        <v>6</v>
      </c>
      <c r="D33" s="4" t="s">
        <v>6</v>
      </c>
    </row>
    <row r="34" spans="1:4">
      <c r="A34" s="2" t="s">
        <v>3677</v>
      </c>
      <c r="B34" s="6">
        <v>453000000</v>
      </c>
      <c r="C34" s="4" t="s">
        <v>6</v>
      </c>
      <c r="D34" s="4" t="s">
        <v>6</v>
      </c>
    </row>
    <row r="35" spans="1:4">
      <c r="A35" s="2" t="s">
        <v>3680</v>
      </c>
      <c r="B35" s="6">
        <v>9600000000</v>
      </c>
      <c r="C35" s="4" t="s">
        <v>6</v>
      </c>
      <c r="D35" s="4" t="s">
        <v>6</v>
      </c>
    </row>
    <row r="36" spans="1:4">
      <c r="A36" s="2" t="s">
        <v>3681</v>
      </c>
      <c r="B36" s="6">
        <v>308000000</v>
      </c>
      <c r="C36" s="4" t="s">
        <v>6</v>
      </c>
      <c r="D36" s="4" t="s">
        <v>6</v>
      </c>
    </row>
    <row r="37" spans="1:4" ht="30">
      <c r="A37" s="2" t="s">
        <v>3682</v>
      </c>
      <c r="B37" s="4" t="s">
        <v>6</v>
      </c>
      <c r="C37" s="4" t="s">
        <v>6</v>
      </c>
      <c r="D37" s="4" t="s">
        <v>6</v>
      </c>
    </row>
    <row r="38" spans="1:4">
      <c r="A38" s="3" t="s">
        <v>3654</v>
      </c>
      <c r="B38" s="4" t="s">
        <v>6</v>
      </c>
      <c r="C38" s="4" t="s">
        <v>6</v>
      </c>
      <c r="D38" s="4" t="s">
        <v>6</v>
      </c>
    </row>
    <row r="39" spans="1:4">
      <c r="A39" s="2" t="s">
        <v>3677</v>
      </c>
      <c r="B39" s="6">
        <v>408000000</v>
      </c>
      <c r="C39" s="4" t="s">
        <v>6</v>
      </c>
      <c r="D39" s="4" t="s">
        <v>6</v>
      </c>
    </row>
    <row r="40" spans="1:4">
      <c r="A40" s="2" t="s">
        <v>3683</v>
      </c>
      <c r="B40" s="6">
        <v>3000000000</v>
      </c>
      <c r="C40" s="4" t="s">
        <v>6</v>
      </c>
      <c r="D40" s="4" t="s">
        <v>6</v>
      </c>
    </row>
    <row r="41" spans="1:4" ht="30">
      <c r="A41" s="2" t="s">
        <v>3661</v>
      </c>
      <c r="B41" s="6">
        <v>211000000</v>
      </c>
      <c r="C41" s="4" t="s">
        <v>6</v>
      </c>
      <c r="D41" s="4" t="s">
        <v>6</v>
      </c>
    </row>
    <row r="42" spans="1:4">
      <c r="A42" s="2" t="s">
        <v>3684</v>
      </c>
      <c r="B42" s="4" t="s">
        <v>6</v>
      </c>
      <c r="C42" s="4" t="s">
        <v>6</v>
      </c>
      <c r="D42" s="4" t="s">
        <v>6</v>
      </c>
    </row>
    <row r="43" spans="1:4">
      <c r="A43" s="3" t="s">
        <v>3654</v>
      </c>
      <c r="B43" s="4" t="s">
        <v>6</v>
      </c>
      <c r="C43" s="4" t="s">
        <v>6</v>
      </c>
      <c r="D43" s="4" t="s">
        <v>6</v>
      </c>
    </row>
    <row r="44" spans="1:4">
      <c r="A44" s="2" t="s">
        <v>3685</v>
      </c>
      <c r="B44" s="6">
        <v>1400000</v>
      </c>
      <c r="C44" s="4" t="s">
        <v>6</v>
      </c>
      <c r="D44" s="4" t="s">
        <v>6</v>
      </c>
    </row>
    <row r="45" spans="1:4" ht="30">
      <c r="A45" s="2" t="s">
        <v>3686</v>
      </c>
      <c r="B45" s="4" t="s">
        <v>6</v>
      </c>
      <c r="C45" s="4" t="s">
        <v>6</v>
      </c>
      <c r="D45" s="4" t="s">
        <v>6</v>
      </c>
    </row>
    <row r="46" spans="1:4">
      <c r="A46" s="3" t="s">
        <v>3654</v>
      </c>
      <c r="B46" s="4" t="s">
        <v>6</v>
      </c>
      <c r="C46" s="4" t="s">
        <v>6</v>
      </c>
      <c r="D46" s="4" t="s">
        <v>6</v>
      </c>
    </row>
    <row r="47" spans="1:4">
      <c r="A47" s="2" t="s">
        <v>3671</v>
      </c>
      <c r="B47" s="7">
        <v>320100000</v>
      </c>
      <c r="C47" s="7">
        <v>317800000</v>
      </c>
      <c r="D47" s="4" t="s">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687</v>
      </c>
      <c r="B1" s="8" t="s">
        <v>1</v>
      </c>
      <c r="C1" s="8"/>
      <c r="D1" s="8"/>
    </row>
    <row r="2" spans="1:4">
      <c r="A2" s="1" t="s">
        <v>32</v>
      </c>
      <c r="B2" s="1" t="s">
        <v>2</v>
      </c>
      <c r="C2" s="1" t="s">
        <v>33</v>
      </c>
      <c r="D2" s="1" t="s">
        <v>87</v>
      </c>
    </row>
    <row r="3" spans="1:4" ht="30">
      <c r="A3" s="2" t="s">
        <v>2575</v>
      </c>
      <c r="B3" s="9">
        <v>774.1</v>
      </c>
      <c r="C3" s="9">
        <v>-454.8</v>
      </c>
      <c r="D3" s="9">
        <v>178.4</v>
      </c>
    </row>
    <row r="4" spans="1:4">
      <c r="A4" s="2" t="s">
        <v>3688</v>
      </c>
      <c r="B4" s="4" t="s">
        <v>6</v>
      </c>
      <c r="C4" s="4" t="s">
        <v>6</v>
      </c>
      <c r="D4" s="4" t="s">
        <v>6</v>
      </c>
    </row>
    <row r="5" spans="1:4" ht="30">
      <c r="A5" s="2" t="s">
        <v>2575</v>
      </c>
      <c r="B5" s="4">
        <v>467.8</v>
      </c>
      <c r="C5" s="11">
        <v>-1043.7</v>
      </c>
      <c r="D5" s="4">
        <v>-660.5</v>
      </c>
    </row>
    <row r="6" spans="1:4">
      <c r="A6" s="2" t="s">
        <v>3689</v>
      </c>
      <c r="B6" s="4" t="s">
        <v>6</v>
      </c>
      <c r="C6" s="4" t="s">
        <v>6</v>
      </c>
      <c r="D6" s="4" t="s">
        <v>6</v>
      </c>
    </row>
    <row r="7" spans="1:4" ht="30">
      <c r="A7" s="2" t="s">
        <v>2575</v>
      </c>
      <c r="B7" s="9">
        <v>306.3</v>
      </c>
      <c r="C7" s="9">
        <v>588.9</v>
      </c>
      <c r="D7" s="9">
        <v>838.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5.42578125" bestFit="1" customWidth="1"/>
    <col min="2" max="2" width="36.5703125" bestFit="1" customWidth="1"/>
    <col min="3" max="4" width="28.85546875" customWidth="1"/>
    <col min="5" max="6" width="11" customWidth="1"/>
  </cols>
  <sheetData>
    <row r="1" spans="1:6" ht="15" customHeight="1">
      <c r="A1" s="8" t="s">
        <v>951</v>
      </c>
      <c r="B1" s="8" t="s">
        <v>1</v>
      </c>
      <c r="C1" s="8"/>
      <c r="D1" s="8"/>
      <c r="E1" s="8"/>
      <c r="F1" s="8"/>
    </row>
    <row r="2" spans="1:6" ht="15" customHeight="1">
      <c r="A2" s="8"/>
      <c r="B2" s="8" t="s">
        <v>2</v>
      </c>
      <c r="C2" s="8"/>
      <c r="D2" s="8"/>
      <c r="E2" s="8"/>
      <c r="F2" s="8"/>
    </row>
    <row r="3" spans="1:6" ht="15" customHeight="1">
      <c r="A3" s="3" t="s">
        <v>952</v>
      </c>
      <c r="B3" s="12" t="s">
        <v>6</v>
      </c>
      <c r="C3" s="12"/>
      <c r="D3" s="12"/>
      <c r="E3" s="12"/>
      <c r="F3" s="12"/>
    </row>
    <row r="4" spans="1:6" ht="15" customHeight="1">
      <c r="A4" s="13" t="s">
        <v>951</v>
      </c>
      <c r="B4" s="12" t="s">
        <v>6</v>
      </c>
      <c r="C4" s="12"/>
      <c r="D4" s="12"/>
      <c r="E4" s="12"/>
      <c r="F4" s="12"/>
    </row>
    <row r="5" spans="1:6">
      <c r="A5" s="13"/>
      <c r="B5" s="19" t="s">
        <v>953</v>
      </c>
      <c r="C5" s="19"/>
      <c r="D5" s="19"/>
      <c r="E5" s="19"/>
      <c r="F5" s="19"/>
    </row>
    <row r="6" spans="1:6" ht="27.75" customHeight="1">
      <c r="A6" s="13"/>
      <c r="B6" s="20" t="s">
        <v>954</v>
      </c>
      <c r="C6" s="20"/>
      <c r="D6" s="20"/>
      <c r="E6" s="20"/>
      <c r="F6" s="20"/>
    </row>
    <row r="7" spans="1:6">
      <c r="A7" s="13"/>
      <c r="B7" s="19" t="s">
        <v>955</v>
      </c>
      <c r="C7" s="19"/>
      <c r="D7" s="19"/>
      <c r="E7" s="19"/>
      <c r="F7" s="19"/>
    </row>
    <row r="8" spans="1:6">
      <c r="A8" s="13"/>
      <c r="B8" s="97"/>
      <c r="C8" s="97"/>
      <c r="D8" s="97"/>
      <c r="E8" s="97"/>
      <c r="F8" s="97"/>
    </row>
    <row r="9" spans="1:6">
      <c r="A9" s="13"/>
      <c r="B9" s="24"/>
      <c r="C9" s="23"/>
      <c r="D9" s="23"/>
    </row>
    <row r="10" spans="1:6">
      <c r="A10" s="13"/>
      <c r="B10" s="112"/>
      <c r="C10" s="23"/>
      <c r="D10" s="23"/>
    </row>
    <row r="11" spans="1:6" ht="15.75" thickBot="1">
      <c r="A11" s="13"/>
      <c r="B11" s="15"/>
      <c r="C11" s="113">
        <v>41639</v>
      </c>
      <c r="D11" s="113">
        <v>41274</v>
      </c>
    </row>
    <row r="12" spans="1:6" ht="26.25">
      <c r="A12" s="13"/>
      <c r="B12" s="15" t="s">
        <v>956</v>
      </c>
      <c r="C12" s="114" t="s">
        <v>957</v>
      </c>
      <c r="D12" s="114" t="s">
        <v>958</v>
      </c>
    </row>
    <row r="13" spans="1:6">
      <c r="A13" s="13"/>
      <c r="B13" s="15" t="s">
        <v>959</v>
      </c>
      <c r="C13" s="115" t="s">
        <v>960</v>
      </c>
      <c r="D13" s="115" t="s">
        <v>961</v>
      </c>
    </row>
    <row r="14" spans="1:6" ht="15.75" thickBot="1">
      <c r="A14" s="13"/>
      <c r="B14" s="15" t="s">
        <v>962</v>
      </c>
      <c r="C14" s="116" t="s">
        <v>963</v>
      </c>
      <c r="D14" s="116" t="s">
        <v>964</v>
      </c>
    </row>
    <row r="15" spans="1:6" ht="16.5" thickTop="1" thickBot="1">
      <c r="A15" s="13"/>
      <c r="B15" s="15" t="s">
        <v>965</v>
      </c>
      <c r="C15" s="117" t="s">
        <v>966</v>
      </c>
      <c r="D15" s="117" t="s">
        <v>967</v>
      </c>
    </row>
    <row r="16" spans="1:6" ht="15.75" thickTop="1">
      <c r="A16" s="13"/>
      <c r="B16" s="20"/>
      <c r="C16" s="20"/>
      <c r="D16" s="20"/>
      <c r="E16" s="20"/>
      <c r="F16" s="20"/>
    </row>
    <row r="17" spans="1:6">
      <c r="A17" s="13"/>
      <c r="B17" s="119"/>
      <c r="C17" s="118"/>
      <c r="D17" s="118"/>
      <c r="E17" s="118"/>
    </row>
    <row r="18" spans="1:6" ht="22.5" customHeight="1">
      <c r="A18" s="13"/>
      <c r="B18" s="120" t="s">
        <v>968</v>
      </c>
      <c r="C18" s="121" t="s">
        <v>969</v>
      </c>
      <c r="D18" s="121"/>
      <c r="E18" s="121"/>
      <c r="F18" s="121"/>
    </row>
    <row r="19" spans="1:6" ht="15.75">
      <c r="A19" s="13"/>
      <c r="B19" s="99"/>
      <c r="C19" s="99"/>
      <c r="D19" s="99"/>
      <c r="E19" s="99"/>
      <c r="F19" s="99"/>
    </row>
    <row r="20" spans="1:6" ht="38.25" customHeight="1">
      <c r="A20" s="13"/>
      <c r="B20" s="20" t="s">
        <v>970</v>
      </c>
      <c r="C20" s="20"/>
      <c r="D20" s="20"/>
      <c r="E20" s="20"/>
      <c r="F20" s="20"/>
    </row>
    <row r="21" spans="1:6">
      <c r="A21" s="13"/>
      <c r="B21" s="20"/>
      <c r="C21" s="20"/>
      <c r="D21" s="20"/>
      <c r="E21" s="20"/>
      <c r="F21" s="20"/>
    </row>
    <row r="22" spans="1:6">
      <c r="A22" s="13"/>
      <c r="B22" s="19" t="s">
        <v>971</v>
      </c>
      <c r="C22" s="19"/>
      <c r="D22" s="19"/>
      <c r="E22" s="19"/>
      <c r="F22" s="19"/>
    </row>
    <row r="23" spans="1:6" ht="15.75">
      <c r="A23" s="13"/>
      <c r="B23" s="99"/>
      <c r="C23" s="99"/>
      <c r="D23" s="99"/>
      <c r="E23" s="99"/>
      <c r="F23" s="99"/>
    </row>
    <row r="24" spans="1:6">
      <c r="A24" s="13"/>
      <c r="B24" s="94"/>
      <c r="C24" s="94"/>
      <c r="D24" s="94"/>
      <c r="E24" s="94"/>
      <c r="F24" s="94"/>
    </row>
    <row r="25" spans="1:6">
      <c r="A25" s="13"/>
      <c r="B25" s="24"/>
      <c r="C25" s="23"/>
    </row>
    <row r="26" spans="1:6">
      <c r="A26" s="13"/>
      <c r="B26" s="112"/>
      <c r="C26" s="23"/>
    </row>
    <row r="27" spans="1:6">
      <c r="A27" s="13"/>
      <c r="B27" s="14" t="s">
        <v>797</v>
      </c>
      <c r="C27" s="23"/>
    </row>
    <row r="28" spans="1:6">
      <c r="A28" s="13"/>
      <c r="B28" s="15">
        <v>2014</v>
      </c>
      <c r="C28" s="122" t="s">
        <v>972</v>
      </c>
    </row>
    <row r="29" spans="1:6">
      <c r="A29" s="13"/>
      <c r="B29" s="15">
        <v>2015</v>
      </c>
      <c r="C29" s="115" t="s">
        <v>973</v>
      </c>
    </row>
    <row r="30" spans="1:6">
      <c r="A30" s="13"/>
      <c r="B30" s="15">
        <v>2016</v>
      </c>
      <c r="C30" s="115" t="s">
        <v>974</v>
      </c>
    </row>
    <row r="31" spans="1:6">
      <c r="A31" s="13"/>
      <c r="B31" s="15">
        <v>2017</v>
      </c>
      <c r="C31" s="115" t="s">
        <v>975</v>
      </c>
    </row>
    <row r="32" spans="1:6">
      <c r="A32" s="13"/>
      <c r="B32" s="15">
        <v>2018</v>
      </c>
      <c r="C32" s="115" t="s">
        <v>976</v>
      </c>
    </row>
    <row r="33" spans="1:6" ht="15.75" thickBot="1">
      <c r="A33" s="13"/>
      <c r="B33" s="15" t="s">
        <v>977</v>
      </c>
      <c r="C33" s="123" t="s">
        <v>978</v>
      </c>
    </row>
    <row r="34" spans="1:6" ht="15.75" thickBot="1">
      <c r="A34" s="13"/>
      <c r="B34" s="15" t="s">
        <v>135</v>
      </c>
      <c r="C34" s="117" t="s">
        <v>979</v>
      </c>
    </row>
    <row r="35" spans="1:6" ht="15.75" thickTop="1">
      <c r="A35" s="13"/>
      <c r="B35" s="98"/>
      <c r="C35" s="98"/>
      <c r="D35" s="98"/>
      <c r="E35" s="98"/>
      <c r="F35" s="98"/>
    </row>
    <row r="36" spans="1:6">
      <c r="A36" s="13"/>
      <c r="B36" s="94"/>
      <c r="C36" s="94"/>
      <c r="D36" s="94"/>
      <c r="E36" s="94"/>
      <c r="F36" s="94"/>
    </row>
    <row r="37" spans="1:6">
      <c r="A37" s="13"/>
      <c r="B37" s="94"/>
      <c r="C37" s="94"/>
      <c r="D37" s="94"/>
      <c r="E37" s="94"/>
      <c r="F37" s="94"/>
    </row>
    <row r="38" spans="1:6">
      <c r="A38" s="13"/>
      <c r="B38" s="22"/>
      <c r="C38" s="22"/>
      <c r="D38" s="22"/>
      <c r="E38" s="22"/>
      <c r="F38" s="22"/>
    </row>
  </sheetData>
  <mergeCells count="22">
    <mergeCell ref="B23:F23"/>
    <mergeCell ref="B24:F24"/>
    <mergeCell ref="B35:F35"/>
    <mergeCell ref="B36:F36"/>
    <mergeCell ref="B37:F37"/>
    <mergeCell ref="B38:F38"/>
    <mergeCell ref="B8:F8"/>
    <mergeCell ref="B16:F16"/>
    <mergeCell ref="B19:F19"/>
    <mergeCell ref="B20:F20"/>
    <mergeCell ref="B21:F21"/>
    <mergeCell ref="B22:F22"/>
    <mergeCell ref="C18:F18"/>
    <mergeCell ref="A1:A2"/>
    <mergeCell ref="B1:F1"/>
    <mergeCell ref="B2:F2"/>
    <mergeCell ref="B3:F3"/>
    <mergeCell ref="A4:A38"/>
    <mergeCell ref="B4:F4"/>
    <mergeCell ref="B5:F5"/>
    <mergeCell ref="B6:F6"/>
    <mergeCell ref="B7:F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690</v>
      </c>
      <c r="B1" s="8" t="s">
        <v>3365</v>
      </c>
      <c r="C1" s="8"/>
      <c r="D1" s="8"/>
      <c r="E1" s="8"/>
      <c r="F1" s="8"/>
      <c r="G1" s="8"/>
      <c r="H1" s="8"/>
      <c r="I1" s="8"/>
      <c r="J1" s="8" t="s">
        <v>1</v>
      </c>
      <c r="K1" s="8"/>
      <c r="L1" s="8"/>
    </row>
    <row r="2" spans="1:12">
      <c r="A2" s="1" t="s">
        <v>32</v>
      </c>
      <c r="B2" s="1" t="s">
        <v>2</v>
      </c>
      <c r="C2" s="1" t="s">
        <v>3636</v>
      </c>
      <c r="D2" s="1" t="s">
        <v>4</v>
      </c>
      <c r="E2" s="1" t="s">
        <v>3637</v>
      </c>
      <c r="F2" s="1" t="s">
        <v>33</v>
      </c>
      <c r="G2" s="1" t="s">
        <v>3366</v>
      </c>
      <c r="H2" s="1" t="s">
        <v>3367</v>
      </c>
      <c r="I2" s="1" t="s">
        <v>3368</v>
      </c>
      <c r="J2" s="1" t="s">
        <v>2</v>
      </c>
      <c r="K2" s="1" t="s">
        <v>33</v>
      </c>
      <c r="L2" s="1" t="s">
        <v>87</v>
      </c>
    </row>
    <row r="3" spans="1:12" ht="30">
      <c r="A3" s="2" t="s">
        <v>3691</v>
      </c>
      <c r="B3" s="4" t="s">
        <v>6</v>
      </c>
      <c r="C3" s="4" t="s">
        <v>6</v>
      </c>
      <c r="D3" s="4" t="s">
        <v>6</v>
      </c>
      <c r="E3" s="4" t="s">
        <v>6</v>
      </c>
      <c r="F3" s="4" t="s">
        <v>6</v>
      </c>
      <c r="G3" s="4" t="s">
        <v>6</v>
      </c>
      <c r="H3" s="4" t="s">
        <v>6</v>
      </c>
      <c r="I3" s="4" t="s">
        <v>6</v>
      </c>
      <c r="J3" s="9">
        <v>0.1</v>
      </c>
      <c r="K3" s="9">
        <v>1.5</v>
      </c>
      <c r="L3" s="9">
        <v>1.1000000000000001</v>
      </c>
    </row>
    <row r="4" spans="1:12">
      <c r="A4" s="2" t="s">
        <v>3692</v>
      </c>
      <c r="B4" s="4" t="s">
        <v>6</v>
      </c>
      <c r="C4" s="4" t="s">
        <v>6</v>
      </c>
      <c r="D4" s="4" t="s">
        <v>6</v>
      </c>
      <c r="E4" s="4" t="s">
        <v>6</v>
      </c>
      <c r="F4" s="4" t="s">
        <v>6</v>
      </c>
      <c r="G4" s="4" t="s">
        <v>6</v>
      </c>
      <c r="H4" s="4" t="s">
        <v>6</v>
      </c>
      <c r="I4" s="4" t="s">
        <v>6</v>
      </c>
      <c r="J4" s="4">
        <v>18.899999999999999</v>
      </c>
      <c r="K4" s="4">
        <v>9.5</v>
      </c>
      <c r="L4" s="4">
        <v>18.600000000000001</v>
      </c>
    </row>
    <row r="5" spans="1:12">
      <c r="A5" s="2" t="s">
        <v>2002</v>
      </c>
      <c r="B5" s="4" t="s">
        <v>6</v>
      </c>
      <c r="C5" s="4" t="s">
        <v>6</v>
      </c>
      <c r="D5" s="4" t="s">
        <v>6</v>
      </c>
      <c r="E5" s="4" t="s">
        <v>6</v>
      </c>
      <c r="F5" s="4" t="s">
        <v>6</v>
      </c>
      <c r="G5" s="4" t="s">
        <v>6</v>
      </c>
      <c r="H5" s="4" t="s">
        <v>6</v>
      </c>
      <c r="I5" s="4" t="s">
        <v>6</v>
      </c>
      <c r="J5" s="4">
        <v>19</v>
      </c>
      <c r="K5" s="4">
        <v>11</v>
      </c>
      <c r="L5" s="4">
        <v>19.7</v>
      </c>
    </row>
    <row r="6" spans="1:12" ht="30">
      <c r="A6" s="2" t="s">
        <v>2004</v>
      </c>
      <c r="B6" s="4" t="s">
        <v>6</v>
      </c>
      <c r="C6" s="4" t="s">
        <v>6</v>
      </c>
      <c r="D6" s="4" t="s">
        <v>6</v>
      </c>
      <c r="E6" s="4" t="s">
        <v>6</v>
      </c>
      <c r="F6" s="4" t="s">
        <v>6</v>
      </c>
      <c r="G6" s="4" t="s">
        <v>6</v>
      </c>
      <c r="H6" s="4" t="s">
        <v>6</v>
      </c>
      <c r="I6" s="4" t="s">
        <v>6</v>
      </c>
      <c r="J6" s="4">
        <v>6</v>
      </c>
      <c r="K6" s="4">
        <v>16.100000000000001</v>
      </c>
      <c r="L6" s="4">
        <v>10.8</v>
      </c>
    </row>
    <row r="7" spans="1:12" ht="30">
      <c r="A7" s="2" t="s">
        <v>2007</v>
      </c>
      <c r="B7" s="4" t="s">
        <v>6</v>
      </c>
      <c r="C7" s="4" t="s">
        <v>6</v>
      </c>
      <c r="D7" s="4" t="s">
        <v>6</v>
      </c>
      <c r="E7" s="4" t="s">
        <v>6</v>
      </c>
      <c r="F7" s="4" t="s">
        <v>6</v>
      </c>
      <c r="G7" s="4" t="s">
        <v>6</v>
      </c>
      <c r="H7" s="4" t="s">
        <v>6</v>
      </c>
      <c r="I7" s="4" t="s">
        <v>6</v>
      </c>
      <c r="J7" s="4">
        <v>1</v>
      </c>
      <c r="K7" s="4">
        <v>-2.1</v>
      </c>
      <c r="L7" s="4">
        <v>1</v>
      </c>
    </row>
    <row r="8" spans="1:12" ht="30">
      <c r="A8" s="2" t="s">
        <v>2008</v>
      </c>
      <c r="B8" s="4" t="s">
        <v>6</v>
      </c>
      <c r="C8" s="4" t="s">
        <v>6</v>
      </c>
      <c r="D8" s="4" t="s">
        <v>6</v>
      </c>
      <c r="E8" s="4" t="s">
        <v>6</v>
      </c>
      <c r="F8" s="4" t="s">
        <v>6</v>
      </c>
      <c r="G8" s="4" t="s">
        <v>6</v>
      </c>
      <c r="H8" s="4" t="s">
        <v>6</v>
      </c>
      <c r="I8" s="4" t="s">
        <v>6</v>
      </c>
      <c r="J8" s="4">
        <v>7</v>
      </c>
      <c r="K8" s="4">
        <v>14</v>
      </c>
      <c r="L8" s="4">
        <v>11.8</v>
      </c>
    </row>
    <row r="9" spans="1:12">
      <c r="A9" s="2" t="s">
        <v>2010</v>
      </c>
      <c r="B9" s="4" t="s">
        <v>6</v>
      </c>
      <c r="C9" s="4" t="s">
        <v>6</v>
      </c>
      <c r="D9" s="4" t="s">
        <v>6</v>
      </c>
      <c r="E9" s="4" t="s">
        <v>6</v>
      </c>
      <c r="F9" s="4" t="s">
        <v>6</v>
      </c>
      <c r="G9" s="4" t="s">
        <v>6</v>
      </c>
      <c r="H9" s="4" t="s">
        <v>6</v>
      </c>
      <c r="I9" s="4" t="s">
        <v>6</v>
      </c>
      <c r="J9" s="4">
        <v>66.5</v>
      </c>
      <c r="K9" s="4">
        <v>108.8</v>
      </c>
      <c r="L9" s="4">
        <v>127.1</v>
      </c>
    </row>
    <row r="10" spans="1:12" ht="30">
      <c r="A10" s="2" t="s">
        <v>3693</v>
      </c>
      <c r="B10" s="4">
        <v>31.2</v>
      </c>
      <c r="C10" s="4">
        <v>13.9</v>
      </c>
      <c r="D10" s="4">
        <v>32.200000000000003</v>
      </c>
      <c r="E10" s="4">
        <v>15.2</v>
      </c>
      <c r="F10" s="4">
        <v>44.2</v>
      </c>
      <c r="G10" s="4">
        <v>3.9</v>
      </c>
      <c r="H10" s="4">
        <v>45.4</v>
      </c>
      <c r="I10" s="4">
        <v>40.299999999999997</v>
      </c>
      <c r="J10" s="4">
        <v>92.5</v>
      </c>
      <c r="K10" s="4">
        <v>133.80000000000001</v>
      </c>
      <c r="L10" s="4">
        <v>158.6</v>
      </c>
    </row>
    <row r="11" spans="1:12">
      <c r="A11" s="2" t="s">
        <v>3385</v>
      </c>
      <c r="B11" s="4" t="s">
        <v>6</v>
      </c>
      <c r="C11" s="4" t="s">
        <v>6</v>
      </c>
      <c r="D11" s="4" t="s">
        <v>6</v>
      </c>
      <c r="E11" s="4" t="s">
        <v>6</v>
      </c>
      <c r="F11" s="4" t="s">
        <v>6</v>
      </c>
      <c r="G11" s="4" t="s">
        <v>6</v>
      </c>
      <c r="H11" s="4" t="s">
        <v>6</v>
      </c>
      <c r="I11" s="4" t="s">
        <v>6</v>
      </c>
      <c r="J11" s="4" t="s">
        <v>6</v>
      </c>
      <c r="K11" s="4" t="s">
        <v>6</v>
      </c>
      <c r="L11" s="4" t="s">
        <v>6</v>
      </c>
    </row>
    <row r="12" spans="1:12" ht="30">
      <c r="A12" s="2" t="s">
        <v>3693</v>
      </c>
      <c r="B12" s="4" t="s">
        <v>6</v>
      </c>
      <c r="C12" s="4" t="s">
        <v>6</v>
      </c>
      <c r="D12" s="4" t="s">
        <v>6</v>
      </c>
      <c r="E12" s="4" t="s">
        <v>6</v>
      </c>
      <c r="F12" s="4" t="s">
        <v>6</v>
      </c>
      <c r="G12" s="4" t="s">
        <v>6</v>
      </c>
      <c r="H12" s="4" t="s">
        <v>6</v>
      </c>
      <c r="I12" s="4" t="s">
        <v>6</v>
      </c>
      <c r="J12" s="9">
        <v>367.9</v>
      </c>
      <c r="K12" s="9">
        <v>482.2</v>
      </c>
      <c r="L12" s="9">
        <v>656.6</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694</v>
      </c>
      <c r="B1" s="8" t="s">
        <v>3365</v>
      </c>
      <c r="C1" s="8"/>
      <c r="D1" s="8"/>
      <c r="E1" s="8"/>
      <c r="F1" s="8"/>
      <c r="G1" s="8"/>
      <c r="H1" s="8"/>
      <c r="I1" s="8"/>
      <c r="J1" s="8" t="s">
        <v>1</v>
      </c>
      <c r="K1" s="8"/>
      <c r="L1" s="8"/>
    </row>
    <row r="2" spans="1:12">
      <c r="A2" s="1" t="s">
        <v>32</v>
      </c>
      <c r="B2" s="1" t="s">
        <v>2</v>
      </c>
      <c r="C2" s="1" t="s">
        <v>3636</v>
      </c>
      <c r="D2" s="1" t="s">
        <v>4</v>
      </c>
      <c r="E2" s="1" t="s">
        <v>3637</v>
      </c>
      <c r="F2" s="1" t="s">
        <v>33</v>
      </c>
      <c r="G2" s="1" t="s">
        <v>3366</v>
      </c>
      <c r="H2" s="1" t="s">
        <v>3367</v>
      </c>
      <c r="I2" s="1" t="s">
        <v>3368</v>
      </c>
      <c r="J2" s="1" t="s">
        <v>2</v>
      </c>
      <c r="K2" s="1" t="s">
        <v>33</v>
      </c>
      <c r="L2" s="1" t="s">
        <v>87</v>
      </c>
    </row>
    <row r="3" spans="1:12">
      <c r="A3" s="2" t="s">
        <v>2703</v>
      </c>
      <c r="B3" s="4" t="s">
        <v>6</v>
      </c>
      <c r="C3" s="4" t="s">
        <v>6</v>
      </c>
      <c r="D3" s="4" t="s">
        <v>6</v>
      </c>
      <c r="E3" s="4" t="s">
        <v>6</v>
      </c>
      <c r="F3" s="4" t="s">
        <v>6</v>
      </c>
      <c r="G3" s="4" t="s">
        <v>6</v>
      </c>
      <c r="H3" s="4" t="s">
        <v>6</v>
      </c>
      <c r="I3" s="4" t="s">
        <v>6</v>
      </c>
      <c r="J3" s="9">
        <v>774.1</v>
      </c>
      <c r="K3" s="9">
        <v>-454.8</v>
      </c>
      <c r="L3" s="9">
        <v>178.4</v>
      </c>
    </row>
    <row r="4" spans="1:12" ht="30">
      <c r="A4" s="2" t="s">
        <v>3695</v>
      </c>
      <c r="B4" s="4" t="s">
        <v>6</v>
      </c>
      <c r="C4" s="4" t="s">
        <v>6</v>
      </c>
      <c r="D4" s="4" t="s">
        <v>6</v>
      </c>
      <c r="E4" s="4" t="s">
        <v>6</v>
      </c>
      <c r="F4" s="4" t="s">
        <v>6</v>
      </c>
      <c r="G4" s="4" t="s">
        <v>6</v>
      </c>
      <c r="H4" s="4" t="s">
        <v>6</v>
      </c>
      <c r="I4" s="4" t="s">
        <v>6</v>
      </c>
      <c r="J4" s="4">
        <v>270.89999999999998</v>
      </c>
      <c r="K4" s="4">
        <v>-159.1</v>
      </c>
      <c r="L4" s="4">
        <v>62.4</v>
      </c>
    </row>
    <row r="5" spans="1:12" ht="45">
      <c r="A5" s="2" t="s">
        <v>3696</v>
      </c>
      <c r="B5" s="4" t="s">
        <v>6</v>
      </c>
      <c r="C5" s="4" t="s">
        <v>6</v>
      </c>
      <c r="D5" s="4" t="s">
        <v>6</v>
      </c>
      <c r="E5" s="4" t="s">
        <v>6</v>
      </c>
      <c r="F5" s="4" t="s">
        <v>6</v>
      </c>
      <c r="G5" s="4" t="s">
        <v>6</v>
      </c>
      <c r="H5" s="4" t="s">
        <v>6</v>
      </c>
      <c r="I5" s="4" t="s">
        <v>6</v>
      </c>
      <c r="J5" s="4">
        <v>6.9</v>
      </c>
      <c r="K5" s="4">
        <v>14</v>
      </c>
      <c r="L5" s="4">
        <v>11.8</v>
      </c>
    </row>
    <row r="6" spans="1:12" ht="45">
      <c r="A6" s="2" t="s">
        <v>3697</v>
      </c>
      <c r="B6" s="4" t="s">
        <v>6</v>
      </c>
      <c r="C6" s="4" t="s">
        <v>6</v>
      </c>
      <c r="D6" s="4" t="s">
        <v>6</v>
      </c>
      <c r="E6" s="4" t="s">
        <v>6</v>
      </c>
      <c r="F6" s="4" t="s">
        <v>6</v>
      </c>
      <c r="G6" s="4" t="s">
        <v>6</v>
      </c>
      <c r="H6" s="4" t="s">
        <v>6</v>
      </c>
      <c r="I6" s="4" t="s">
        <v>6</v>
      </c>
      <c r="J6" s="4">
        <v>-81.7</v>
      </c>
      <c r="K6" s="4">
        <v>-140.9</v>
      </c>
      <c r="L6" s="4">
        <v>-177.4</v>
      </c>
    </row>
    <row r="7" spans="1:12" ht="30">
      <c r="A7" s="2" t="s">
        <v>3698</v>
      </c>
      <c r="B7" s="4" t="s">
        <v>6</v>
      </c>
      <c r="C7" s="4" t="s">
        <v>6</v>
      </c>
      <c r="D7" s="4" t="s">
        <v>6</v>
      </c>
      <c r="E7" s="4" t="s">
        <v>6</v>
      </c>
      <c r="F7" s="4" t="s">
        <v>6</v>
      </c>
      <c r="G7" s="4" t="s">
        <v>6</v>
      </c>
      <c r="H7" s="4" t="s">
        <v>6</v>
      </c>
      <c r="I7" s="4" t="s">
        <v>6</v>
      </c>
      <c r="J7" s="4">
        <v>37.799999999999997</v>
      </c>
      <c r="K7" s="4">
        <v>305.10000000000002</v>
      </c>
      <c r="L7" s="4">
        <v>306.89999999999998</v>
      </c>
    </row>
    <row r="8" spans="1:12" ht="30">
      <c r="A8" s="2" t="s">
        <v>3699</v>
      </c>
      <c r="B8" s="4" t="s">
        <v>6</v>
      </c>
      <c r="C8" s="4" t="s">
        <v>6</v>
      </c>
      <c r="D8" s="4" t="s">
        <v>6</v>
      </c>
      <c r="E8" s="4" t="s">
        <v>6</v>
      </c>
      <c r="F8" s="4" t="s">
        <v>6</v>
      </c>
      <c r="G8" s="4" t="s">
        <v>6</v>
      </c>
      <c r="H8" s="4" t="s">
        <v>6</v>
      </c>
      <c r="I8" s="4" t="s">
        <v>6</v>
      </c>
      <c r="J8" s="4">
        <v>0.3</v>
      </c>
      <c r="K8" s="4">
        <v>-227.8</v>
      </c>
      <c r="L8" s="4">
        <v>101.3</v>
      </c>
    </row>
    <row r="9" spans="1:12" ht="45">
      <c r="A9" s="2" t="s">
        <v>3700</v>
      </c>
      <c r="B9" s="4" t="s">
        <v>6</v>
      </c>
      <c r="C9" s="4" t="s">
        <v>6</v>
      </c>
      <c r="D9" s="4" t="s">
        <v>6</v>
      </c>
      <c r="E9" s="4" t="s">
        <v>6</v>
      </c>
      <c r="F9" s="4" t="s">
        <v>6</v>
      </c>
      <c r="G9" s="4" t="s">
        <v>6</v>
      </c>
      <c r="H9" s="4" t="s">
        <v>6</v>
      </c>
      <c r="I9" s="4" t="s">
        <v>6</v>
      </c>
      <c r="J9" s="4">
        <v>-24.7</v>
      </c>
      <c r="K9" s="4">
        <v>112</v>
      </c>
      <c r="L9" s="4">
        <v>86.3</v>
      </c>
    </row>
    <row r="10" spans="1:12" ht="30">
      <c r="A10" s="2" t="s">
        <v>3701</v>
      </c>
      <c r="B10" s="4" t="s">
        <v>6</v>
      </c>
      <c r="C10" s="4" t="s">
        <v>6</v>
      </c>
      <c r="D10" s="4" t="s">
        <v>6</v>
      </c>
      <c r="E10" s="4" t="s">
        <v>6</v>
      </c>
      <c r="F10" s="4" t="s">
        <v>6</v>
      </c>
      <c r="G10" s="4" t="s">
        <v>6</v>
      </c>
      <c r="H10" s="4" t="s">
        <v>6</v>
      </c>
      <c r="I10" s="4" t="s">
        <v>6</v>
      </c>
      <c r="J10" s="4">
        <v>-104.2</v>
      </c>
      <c r="K10" s="4">
        <v>247.2</v>
      </c>
      <c r="L10" s="4">
        <v>-201.8</v>
      </c>
    </row>
    <row r="11" spans="1:12" ht="30">
      <c r="A11" s="2" t="s">
        <v>3702</v>
      </c>
      <c r="B11" s="4" t="s">
        <v>6</v>
      </c>
      <c r="C11" s="4" t="s">
        <v>6</v>
      </c>
      <c r="D11" s="4" t="s">
        <v>6</v>
      </c>
      <c r="E11" s="4" t="s">
        <v>6</v>
      </c>
      <c r="F11" s="4" t="s">
        <v>6</v>
      </c>
      <c r="G11" s="4" t="s">
        <v>6</v>
      </c>
      <c r="H11" s="4" t="s">
        <v>6</v>
      </c>
      <c r="I11" s="4" t="s">
        <v>6</v>
      </c>
      <c r="J11" s="4">
        <v>-11.2</v>
      </c>
      <c r="K11" s="4" t="s">
        <v>6</v>
      </c>
      <c r="L11" s="4" t="s">
        <v>6</v>
      </c>
    </row>
    <row r="12" spans="1:12">
      <c r="A12" s="2" t="s">
        <v>3703</v>
      </c>
      <c r="B12" s="4" t="s">
        <v>6</v>
      </c>
      <c r="C12" s="4" t="s">
        <v>6</v>
      </c>
      <c r="D12" s="4" t="s">
        <v>6</v>
      </c>
      <c r="E12" s="4" t="s">
        <v>6</v>
      </c>
      <c r="F12" s="4" t="s">
        <v>6</v>
      </c>
      <c r="G12" s="4" t="s">
        <v>6</v>
      </c>
      <c r="H12" s="4" t="s">
        <v>6</v>
      </c>
      <c r="I12" s="4" t="s">
        <v>6</v>
      </c>
      <c r="J12" s="4">
        <v>-1.6</v>
      </c>
      <c r="K12" s="4">
        <v>-16.7</v>
      </c>
      <c r="L12" s="4">
        <v>-30.9</v>
      </c>
    </row>
    <row r="13" spans="1:12" ht="30">
      <c r="A13" s="2" t="s">
        <v>3693</v>
      </c>
      <c r="B13" s="4">
        <v>31.2</v>
      </c>
      <c r="C13" s="4">
        <v>13.9</v>
      </c>
      <c r="D13" s="4">
        <v>32.200000000000003</v>
      </c>
      <c r="E13" s="4">
        <v>15.2</v>
      </c>
      <c r="F13" s="4">
        <v>44.2</v>
      </c>
      <c r="G13" s="4">
        <v>3.9</v>
      </c>
      <c r="H13" s="4">
        <v>45.4</v>
      </c>
      <c r="I13" s="4">
        <v>40.299999999999997</v>
      </c>
      <c r="J13" s="4">
        <v>92.5</v>
      </c>
      <c r="K13" s="4">
        <v>133.80000000000001</v>
      </c>
      <c r="L13" s="4">
        <v>158.6</v>
      </c>
    </row>
    <row r="14" spans="1:12">
      <c r="A14" s="2" t="s">
        <v>2027</v>
      </c>
      <c r="B14" s="4" t="s">
        <v>6</v>
      </c>
      <c r="C14" s="4" t="s">
        <v>6</v>
      </c>
      <c r="D14" s="4" t="s">
        <v>6</v>
      </c>
      <c r="E14" s="4" t="s">
        <v>6</v>
      </c>
      <c r="F14" s="4" t="s">
        <v>6</v>
      </c>
      <c r="G14" s="4" t="s">
        <v>6</v>
      </c>
      <c r="H14" s="4" t="s">
        <v>6</v>
      </c>
      <c r="I14" s="4" t="s">
        <v>6</v>
      </c>
      <c r="J14" s="266">
        <v>0.35</v>
      </c>
      <c r="K14" s="266">
        <v>0.35</v>
      </c>
      <c r="L14" s="266">
        <v>0.35</v>
      </c>
    </row>
    <row r="15" spans="1:12" ht="30">
      <c r="A15" s="2" t="s">
        <v>2036</v>
      </c>
      <c r="B15" s="4" t="s">
        <v>6</v>
      </c>
      <c r="C15" s="4" t="s">
        <v>6</v>
      </c>
      <c r="D15" s="4" t="s">
        <v>6</v>
      </c>
      <c r="E15" s="4" t="s">
        <v>6</v>
      </c>
      <c r="F15" s="4" t="s">
        <v>6</v>
      </c>
      <c r="G15" s="4" t="s">
        <v>6</v>
      </c>
      <c r="H15" s="4" t="s">
        <v>6</v>
      </c>
      <c r="I15" s="4" t="s">
        <v>6</v>
      </c>
      <c r="J15" s="266">
        <v>8.9999999999999993E-3</v>
      </c>
      <c r="K15" s="266">
        <v>-3.1E-2</v>
      </c>
      <c r="L15" s="266">
        <v>6.6000000000000003E-2</v>
      </c>
    </row>
    <row r="16" spans="1:12" ht="30">
      <c r="A16" s="2" t="s">
        <v>3704</v>
      </c>
      <c r="B16" s="4" t="s">
        <v>6</v>
      </c>
      <c r="C16" s="4" t="s">
        <v>6</v>
      </c>
      <c r="D16" s="4" t="s">
        <v>6</v>
      </c>
      <c r="E16" s="4" t="s">
        <v>6</v>
      </c>
      <c r="F16" s="4" t="s">
        <v>6</v>
      </c>
      <c r="G16" s="4" t="s">
        <v>6</v>
      </c>
      <c r="H16" s="4" t="s">
        <v>6</v>
      </c>
      <c r="I16" s="4" t="s">
        <v>6</v>
      </c>
      <c r="J16" s="266">
        <v>-0.106</v>
      </c>
      <c r="K16" s="266">
        <v>0.31</v>
      </c>
      <c r="L16" s="266">
        <v>-0.995</v>
      </c>
    </row>
    <row r="17" spans="1:12">
      <c r="A17" s="2" t="s">
        <v>3705</v>
      </c>
      <c r="B17" s="4" t="s">
        <v>6</v>
      </c>
      <c r="C17" s="4" t="s">
        <v>6</v>
      </c>
      <c r="D17" s="4" t="s">
        <v>6</v>
      </c>
      <c r="E17" s="4" t="s">
        <v>6</v>
      </c>
      <c r="F17" s="4" t="s">
        <v>6</v>
      </c>
      <c r="G17" s="4" t="s">
        <v>6</v>
      </c>
      <c r="H17" s="4" t="s">
        <v>6</v>
      </c>
      <c r="I17" s="4" t="s">
        <v>6</v>
      </c>
      <c r="J17" s="266">
        <v>4.9000000000000002E-2</v>
      </c>
      <c r="K17" s="266">
        <v>-0.67100000000000004</v>
      </c>
      <c r="L17" s="266">
        <v>1.7210000000000001</v>
      </c>
    </row>
    <row r="18" spans="1:12">
      <c r="A18" s="2" t="s">
        <v>2045</v>
      </c>
      <c r="B18" s="4" t="s">
        <v>6</v>
      </c>
      <c r="C18" s="4" t="s">
        <v>6</v>
      </c>
      <c r="D18" s="4" t="s">
        <v>6</v>
      </c>
      <c r="E18" s="4" t="s">
        <v>6</v>
      </c>
      <c r="F18" s="4" t="s">
        <v>6</v>
      </c>
      <c r="G18" s="4" t="s">
        <v>6</v>
      </c>
      <c r="H18" s="4" t="s">
        <v>6</v>
      </c>
      <c r="I18" s="4" t="s">
        <v>6</v>
      </c>
      <c r="J18" s="4" t="s">
        <v>6</v>
      </c>
      <c r="K18" s="266">
        <v>0.501</v>
      </c>
      <c r="L18" s="266">
        <v>0.56799999999999995</v>
      </c>
    </row>
    <row r="19" spans="1:12" ht="30">
      <c r="A19" s="2" t="s">
        <v>2048</v>
      </c>
      <c r="B19" s="4" t="s">
        <v>6</v>
      </c>
      <c r="C19" s="4" t="s">
        <v>6</v>
      </c>
      <c r="D19" s="4" t="s">
        <v>6</v>
      </c>
      <c r="E19" s="4" t="s">
        <v>6</v>
      </c>
      <c r="F19" s="4" t="s">
        <v>6</v>
      </c>
      <c r="G19" s="4" t="s">
        <v>6</v>
      </c>
      <c r="H19" s="4" t="s">
        <v>6</v>
      </c>
      <c r="I19" s="4" t="s">
        <v>6</v>
      </c>
      <c r="J19" s="266">
        <v>-3.2000000000000001E-2</v>
      </c>
      <c r="K19" s="266">
        <v>-0.246</v>
      </c>
      <c r="L19" s="266">
        <v>0.48399999999999999</v>
      </c>
    </row>
    <row r="20" spans="1:12">
      <c r="A20" s="2" t="s">
        <v>3706</v>
      </c>
      <c r="B20" s="4" t="s">
        <v>6</v>
      </c>
      <c r="C20" s="4" t="s">
        <v>6</v>
      </c>
      <c r="D20" s="4" t="s">
        <v>6</v>
      </c>
      <c r="E20" s="4" t="s">
        <v>6</v>
      </c>
      <c r="F20" s="4" t="s">
        <v>6</v>
      </c>
      <c r="G20" s="4" t="s">
        <v>6</v>
      </c>
      <c r="H20" s="4" t="s">
        <v>6</v>
      </c>
      <c r="I20" s="4" t="s">
        <v>6</v>
      </c>
      <c r="J20" s="266">
        <v>-0.13500000000000001</v>
      </c>
      <c r="K20" s="266">
        <v>-0.54400000000000004</v>
      </c>
      <c r="L20" s="266">
        <v>-1.1319999999999999</v>
      </c>
    </row>
    <row r="21" spans="1:12">
      <c r="A21" s="2" t="s">
        <v>2054</v>
      </c>
      <c r="B21" s="4" t="s">
        <v>6</v>
      </c>
      <c r="C21" s="4" t="s">
        <v>6</v>
      </c>
      <c r="D21" s="4" t="s">
        <v>6</v>
      </c>
      <c r="E21" s="4" t="s">
        <v>6</v>
      </c>
      <c r="F21" s="4" t="s">
        <v>6</v>
      </c>
      <c r="G21" s="4" t="s">
        <v>6</v>
      </c>
      <c r="H21" s="4" t="s">
        <v>6</v>
      </c>
      <c r="I21" s="4" t="s">
        <v>6</v>
      </c>
      <c r="J21" s="266">
        <v>-1.4E-2</v>
      </c>
      <c r="K21" s="4" t="s">
        <v>6</v>
      </c>
      <c r="L21" s="4" t="s">
        <v>6</v>
      </c>
    </row>
    <row r="22" spans="1:12">
      <c r="A22" s="2" t="s">
        <v>653</v>
      </c>
      <c r="B22" s="4" t="s">
        <v>6</v>
      </c>
      <c r="C22" s="4" t="s">
        <v>6</v>
      </c>
      <c r="D22" s="4" t="s">
        <v>6</v>
      </c>
      <c r="E22" s="4" t="s">
        <v>6</v>
      </c>
      <c r="F22" s="4" t="s">
        <v>6</v>
      </c>
      <c r="G22" s="4" t="s">
        <v>6</v>
      </c>
      <c r="H22" s="4" t="s">
        <v>6</v>
      </c>
      <c r="I22" s="4" t="s">
        <v>6</v>
      </c>
      <c r="J22" s="266">
        <v>-2E-3</v>
      </c>
      <c r="K22" s="266">
        <v>3.6999999999999998E-2</v>
      </c>
      <c r="L22" s="266">
        <v>-0.17199999999999999</v>
      </c>
    </row>
    <row r="23" spans="1:12">
      <c r="A23" s="2" t="s">
        <v>3707</v>
      </c>
      <c r="B23" s="4" t="s">
        <v>6</v>
      </c>
      <c r="C23" s="4" t="s">
        <v>6</v>
      </c>
      <c r="D23" s="4" t="s">
        <v>6</v>
      </c>
      <c r="E23" s="4" t="s">
        <v>6</v>
      </c>
      <c r="F23" s="4" t="s">
        <v>6</v>
      </c>
      <c r="G23" s="4" t="s">
        <v>6</v>
      </c>
      <c r="H23" s="4" t="s">
        <v>6</v>
      </c>
      <c r="I23" s="4" t="s">
        <v>6</v>
      </c>
      <c r="J23" s="266">
        <v>0.11899999999999999</v>
      </c>
      <c r="K23" s="266">
        <v>-0.29399999999999998</v>
      </c>
      <c r="L23" s="266">
        <v>0.89</v>
      </c>
    </row>
    <row r="24" spans="1:12">
      <c r="A24" s="2" t="s">
        <v>3385</v>
      </c>
      <c r="B24" s="4" t="s">
        <v>6</v>
      </c>
      <c r="C24" s="4" t="s">
        <v>6</v>
      </c>
      <c r="D24" s="4" t="s">
        <v>6</v>
      </c>
      <c r="E24" s="4" t="s">
        <v>6</v>
      </c>
      <c r="F24" s="4" t="s">
        <v>6</v>
      </c>
      <c r="G24" s="4" t="s">
        <v>6</v>
      </c>
      <c r="H24" s="4" t="s">
        <v>6</v>
      </c>
      <c r="I24" s="4" t="s">
        <v>6</v>
      </c>
      <c r="J24" s="4" t="s">
        <v>6</v>
      </c>
      <c r="K24" s="4" t="s">
        <v>6</v>
      </c>
      <c r="L24" s="4" t="s">
        <v>6</v>
      </c>
    </row>
    <row r="25" spans="1:12">
      <c r="A25" s="2" t="s">
        <v>2703</v>
      </c>
      <c r="B25" s="4" t="s">
        <v>6</v>
      </c>
      <c r="C25" s="4" t="s">
        <v>6</v>
      </c>
      <c r="D25" s="4" t="s">
        <v>6</v>
      </c>
      <c r="E25" s="4" t="s">
        <v>6</v>
      </c>
      <c r="F25" s="4" t="s">
        <v>6</v>
      </c>
      <c r="G25" s="4" t="s">
        <v>6</v>
      </c>
      <c r="H25" s="4" t="s">
        <v>6</v>
      </c>
      <c r="I25" s="4" t="s">
        <v>6</v>
      </c>
      <c r="J25" s="4">
        <v>129</v>
      </c>
      <c r="K25" s="11">
        <v>-1164.3</v>
      </c>
      <c r="L25" s="11">
        <v>-1935.3</v>
      </c>
    </row>
    <row r="26" spans="1:12" ht="30">
      <c r="A26" s="2" t="s">
        <v>3693</v>
      </c>
      <c r="B26" s="4" t="s">
        <v>6</v>
      </c>
      <c r="C26" s="4" t="s">
        <v>6</v>
      </c>
      <c r="D26" s="4" t="s">
        <v>6</v>
      </c>
      <c r="E26" s="4" t="s">
        <v>6</v>
      </c>
      <c r="F26" s="4" t="s">
        <v>6</v>
      </c>
      <c r="G26" s="4" t="s">
        <v>6</v>
      </c>
      <c r="H26" s="4" t="s">
        <v>6</v>
      </c>
      <c r="I26" s="4" t="s">
        <v>6</v>
      </c>
      <c r="J26" s="9">
        <v>367.9</v>
      </c>
      <c r="K26" s="9">
        <v>482.2</v>
      </c>
      <c r="L26" s="9">
        <v>656.6</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 r="A1" s="1" t="s">
        <v>3708</v>
      </c>
      <c r="B1" s="8" t="s">
        <v>2</v>
      </c>
      <c r="C1" s="8" t="s">
        <v>33</v>
      </c>
      <c r="D1" s="8" t="s">
        <v>3653</v>
      </c>
    </row>
    <row r="2" spans="1:4">
      <c r="A2" s="1" t="s">
        <v>32</v>
      </c>
      <c r="B2" s="8"/>
      <c r="C2" s="8"/>
      <c r="D2" s="8"/>
    </row>
    <row r="3" spans="1:4">
      <c r="A3" s="3" t="s">
        <v>1977</v>
      </c>
      <c r="B3" s="4" t="s">
        <v>6</v>
      </c>
      <c r="C3" s="4" t="s">
        <v>6</v>
      </c>
      <c r="D3" s="4" t="s">
        <v>6</v>
      </c>
    </row>
    <row r="4" spans="1:4">
      <c r="A4" s="2" t="s">
        <v>2063</v>
      </c>
      <c r="B4" s="9">
        <v>2694.7</v>
      </c>
      <c r="C4" s="9">
        <v>2552.9</v>
      </c>
      <c r="D4" s="4" t="s">
        <v>6</v>
      </c>
    </row>
    <row r="5" spans="1:4">
      <c r="A5" s="2" t="s">
        <v>2066</v>
      </c>
      <c r="B5" s="4">
        <v>166.4</v>
      </c>
      <c r="C5" s="4">
        <v>232.7</v>
      </c>
      <c r="D5" s="4" t="s">
        <v>6</v>
      </c>
    </row>
    <row r="6" spans="1:4">
      <c r="A6" s="2" t="s">
        <v>95</v>
      </c>
      <c r="B6" s="4">
        <v>147.9</v>
      </c>
      <c r="C6" s="4">
        <v>153.4</v>
      </c>
      <c r="D6" s="4" t="s">
        <v>6</v>
      </c>
    </row>
    <row r="7" spans="1:4">
      <c r="A7" s="2" t="s">
        <v>2071</v>
      </c>
      <c r="B7" s="4">
        <v>97.2</v>
      </c>
      <c r="C7" s="4">
        <v>116.8</v>
      </c>
      <c r="D7" s="4" t="s">
        <v>6</v>
      </c>
    </row>
    <row r="8" spans="1:4" ht="30">
      <c r="A8" s="2" t="s">
        <v>2074</v>
      </c>
      <c r="B8" s="4">
        <v>52.8</v>
      </c>
      <c r="C8" s="4">
        <v>73.599999999999994</v>
      </c>
      <c r="D8" s="4" t="s">
        <v>6</v>
      </c>
    </row>
    <row r="9" spans="1:4">
      <c r="A9" s="2" t="s">
        <v>653</v>
      </c>
      <c r="B9" s="4">
        <v>114</v>
      </c>
      <c r="C9" s="4">
        <v>176.2</v>
      </c>
      <c r="D9" s="4" t="s">
        <v>6</v>
      </c>
    </row>
    <row r="10" spans="1:4">
      <c r="A10" s="2" t="s">
        <v>2078</v>
      </c>
      <c r="B10" s="6">
        <v>3273</v>
      </c>
      <c r="C10" s="11">
        <v>3305.6</v>
      </c>
      <c r="D10" s="4" t="s">
        <v>6</v>
      </c>
    </row>
    <row r="11" spans="1:4">
      <c r="A11" s="2" t="s">
        <v>2082</v>
      </c>
      <c r="B11" s="11">
        <v>-1549.3</v>
      </c>
      <c r="C11" s="11">
        <v>-1317.6</v>
      </c>
      <c r="D11" s="4" t="s">
        <v>6</v>
      </c>
    </row>
    <row r="12" spans="1:4">
      <c r="A12" s="2" t="s">
        <v>2083</v>
      </c>
      <c r="B12" s="4">
        <v>-168.5</v>
      </c>
      <c r="C12" s="4">
        <v>-198.4</v>
      </c>
      <c r="D12" s="4" t="s">
        <v>6</v>
      </c>
    </row>
    <row r="13" spans="1:4">
      <c r="A13" s="2" t="s">
        <v>2084</v>
      </c>
      <c r="B13" s="4">
        <v>-97.7</v>
      </c>
      <c r="C13" s="4">
        <v>-115.7</v>
      </c>
      <c r="D13" s="4" t="s">
        <v>6</v>
      </c>
    </row>
    <row r="14" spans="1:4">
      <c r="A14" s="2" t="s">
        <v>2085</v>
      </c>
      <c r="B14" s="4">
        <v>-47.3</v>
      </c>
      <c r="C14" s="4">
        <v>-32.799999999999997</v>
      </c>
      <c r="D14" s="4" t="s">
        <v>6</v>
      </c>
    </row>
    <row r="15" spans="1:4">
      <c r="A15" s="2" t="s">
        <v>653</v>
      </c>
      <c r="B15" s="4">
        <v>-71.400000000000006</v>
      </c>
      <c r="C15" s="4">
        <v>-152.80000000000001</v>
      </c>
      <c r="D15" s="4" t="s">
        <v>6</v>
      </c>
    </row>
    <row r="16" spans="1:4">
      <c r="A16" s="2" t="s">
        <v>2086</v>
      </c>
      <c r="B16" s="11">
        <v>-1934.2</v>
      </c>
      <c r="C16" s="11">
        <v>-1817.3</v>
      </c>
      <c r="D16" s="6">
        <v>3100</v>
      </c>
    </row>
    <row r="17" spans="1:4" ht="30">
      <c r="A17" s="2" t="s">
        <v>2087</v>
      </c>
      <c r="B17" s="11">
        <v>1338.8</v>
      </c>
      <c r="C17" s="11">
        <v>1488.3</v>
      </c>
      <c r="D17" s="4" t="s">
        <v>6</v>
      </c>
    </row>
    <row r="18" spans="1:4">
      <c r="A18" s="2" t="s">
        <v>3709</v>
      </c>
      <c r="B18" s="11">
        <v>-1495.3</v>
      </c>
      <c r="C18" s="11">
        <v>-1578.9</v>
      </c>
      <c r="D18" s="4" t="s">
        <v>6</v>
      </c>
    </row>
    <row r="19" spans="1:4" ht="30">
      <c r="A19" s="2" t="s">
        <v>2091</v>
      </c>
      <c r="B19" s="9">
        <v>-156.5</v>
      </c>
      <c r="C19" s="9">
        <v>-90.6</v>
      </c>
      <c r="D19" s="4" t="s">
        <v>6</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60">
      <c r="A1" s="1" t="s">
        <v>3710</v>
      </c>
      <c r="B1" s="1" t="s">
        <v>1</v>
      </c>
    </row>
    <row r="2" spans="1:2">
      <c r="A2" s="1" t="s">
        <v>32</v>
      </c>
      <c r="B2" s="1" t="s">
        <v>2</v>
      </c>
    </row>
    <row r="3" spans="1:2">
      <c r="A3" s="2" t="s">
        <v>3711</v>
      </c>
      <c r="B3" s="9">
        <v>330.4</v>
      </c>
    </row>
    <row r="4" spans="1:2" ht="30">
      <c r="A4" s="2" t="s">
        <v>2116</v>
      </c>
      <c r="B4" s="4">
        <v>1.6</v>
      </c>
    </row>
    <row r="5" spans="1:2" ht="30">
      <c r="A5" s="2" t="s">
        <v>2117</v>
      </c>
      <c r="B5" s="4">
        <v>2.8</v>
      </c>
    </row>
    <row r="6" spans="1:2">
      <c r="A6" s="2" t="s">
        <v>2119</v>
      </c>
      <c r="B6" s="4">
        <v>-0.5</v>
      </c>
    </row>
    <row r="7" spans="1:2">
      <c r="A7" s="2" t="s">
        <v>2120</v>
      </c>
      <c r="B7" s="4">
        <v>-0.8</v>
      </c>
    </row>
    <row r="8" spans="1:2">
      <c r="A8" s="2" t="s">
        <v>2121</v>
      </c>
      <c r="B8" s="4">
        <v>-0.1</v>
      </c>
    </row>
    <row r="9" spans="1:2">
      <c r="A9" s="2" t="s">
        <v>2112</v>
      </c>
      <c r="B9" s="4">
        <v>333.4</v>
      </c>
    </row>
    <row r="10" spans="1:2" ht="30">
      <c r="A10" s="2" t="s">
        <v>3686</v>
      </c>
      <c r="B10" s="4" t="s">
        <v>6</v>
      </c>
    </row>
    <row r="11" spans="1:2">
      <c r="A11" s="2" t="s">
        <v>3711</v>
      </c>
      <c r="B11" s="4">
        <v>317.8</v>
      </c>
    </row>
    <row r="12" spans="1:2" ht="30">
      <c r="A12" s="2" t="s">
        <v>2116</v>
      </c>
      <c r="B12" s="4">
        <v>1.4</v>
      </c>
    </row>
    <row r="13" spans="1:2" ht="30">
      <c r="A13" s="2" t="s">
        <v>2117</v>
      </c>
      <c r="B13" s="4">
        <v>2</v>
      </c>
    </row>
    <row r="14" spans="1:2">
      <c r="A14" s="2" t="s">
        <v>2119</v>
      </c>
      <c r="B14" s="4">
        <v>-0.5</v>
      </c>
    </row>
    <row r="15" spans="1:2">
      <c r="A15" s="2" t="s">
        <v>2120</v>
      </c>
      <c r="B15" s="4">
        <v>-0.8</v>
      </c>
    </row>
    <row r="16" spans="1:2">
      <c r="A16" s="2" t="s">
        <v>2121</v>
      </c>
      <c r="B16" s="4">
        <v>0.2</v>
      </c>
    </row>
    <row r="17" spans="1:2">
      <c r="A17" s="2" t="s">
        <v>2112</v>
      </c>
      <c r="B17" s="4">
        <v>320.10000000000002</v>
      </c>
    </row>
    <row r="18" spans="1:2">
      <c r="A18" s="2" t="s">
        <v>3712</v>
      </c>
      <c r="B18" s="4" t="s">
        <v>6</v>
      </c>
    </row>
    <row r="19" spans="1:2">
      <c r="A19" s="2" t="s">
        <v>3711</v>
      </c>
      <c r="B19" s="4">
        <v>12.6</v>
      </c>
    </row>
    <row r="20" spans="1:2" ht="30">
      <c r="A20" s="2" t="s">
        <v>2116</v>
      </c>
      <c r="B20" s="4">
        <v>0.2</v>
      </c>
    </row>
    <row r="21" spans="1:2" ht="30">
      <c r="A21" s="2" t="s">
        <v>2117</v>
      </c>
      <c r="B21" s="4">
        <v>0.8</v>
      </c>
    </row>
    <row r="22" spans="1:2">
      <c r="A22" s="2" t="s">
        <v>2121</v>
      </c>
      <c r="B22" s="4">
        <v>-0.3</v>
      </c>
    </row>
    <row r="23" spans="1:2">
      <c r="A23" s="2" t="s">
        <v>2112</v>
      </c>
      <c r="B23" s="9">
        <v>13.3</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30" customHeight="1">
      <c r="A1" s="8" t="s">
        <v>3713</v>
      </c>
      <c r="B1" s="1" t="s">
        <v>3714</v>
      </c>
      <c r="C1" s="8" t="s">
        <v>1</v>
      </c>
      <c r="D1" s="8"/>
      <c r="E1" s="8"/>
      <c r="F1" s="1"/>
    </row>
    <row r="2" spans="1:6">
      <c r="A2" s="8"/>
      <c r="B2" s="1" t="s">
        <v>3715</v>
      </c>
      <c r="C2" s="1" t="s">
        <v>2</v>
      </c>
      <c r="D2" s="1" t="s">
        <v>33</v>
      </c>
      <c r="E2" s="1" t="s">
        <v>87</v>
      </c>
      <c r="F2" s="1" t="s">
        <v>3716</v>
      </c>
    </row>
    <row r="3" spans="1:6">
      <c r="A3" s="2" t="s">
        <v>3717</v>
      </c>
      <c r="B3" s="4" t="s">
        <v>6</v>
      </c>
      <c r="C3" s="4" t="s">
        <v>3110</v>
      </c>
      <c r="D3" s="4" t="s">
        <v>6</v>
      </c>
      <c r="E3" s="4" t="s">
        <v>6</v>
      </c>
      <c r="F3" s="4" t="s">
        <v>6</v>
      </c>
    </row>
    <row r="4" spans="1:6">
      <c r="A4" s="2" t="s">
        <v>3718</v>
      </c>
      <c r="B4" s="4" t="s">
        <v>6</v>
      </c>
      <c r="C4" s="266">
        <v>2.47E-2</v>
      </c>
      <c r="D4" s="266">
        <v>2.6700000000000002E-2</v>
      </c>
      <c r="E4" s="266">
        <v>4.1700000000000001E-2</v>
      </c>
      <c r="F4" s="4" t="s">
        <v>6</v>
      </c>
    </row>
    <row r="5" spans="1:6" ht="30">
      <c r="A5" s="2" t="s">
        <v>3719</v>
      </c>
      <c r="B5" s="4" t="s">
        <v>6</v>
      </c>
      <c r="C5" s="7">
        <v>24100000</v>
      </c>
      <c r="D5" s="7">
        <v>43100000</v>
      </c>
      <c r="E5" s="4" t="s">
        <v>6</v>
      </c>
      <c r="F5" s="4" t="s">
        <v>6</v>
      </c>
    </row>
    <row r="6" spans="1:6">
      <c r="A6" s="2" t="s">
        <v>2254</v>
      </c>
      <c r="B6" s="4" t="s">
        <v>6</v>
      </c>
      <c r="C6" s="4" t="s">
        <v>6</v>
      </c>
      <c r="D6" s="266">
        <v>3.7499999999999999E-2</v>
      </c>
      <c r="E6" s="266">
        <v>4.4999999999999998E-2</v>
      </c>
      <c r="F6" s="266">
        <v>3.7499999999999999E-2</v>
      </c>
    </row>
    <row r="7" spans="1:6">
      <c r="A7" s="2" t="s">
        <v>3720</v>
      </c>
      <c r="B7" s="4" t="s">
        <v>6</v>
      </c>
      <c r="C7" s="6">
        <v>19800000</v>
      </c>
      <c r="D7" s="4" t="s">
        <v>6</v>
      </c>
      <c r="E7" s="4" t="s">
        <v>6</v>
      </c>
      <c r="F7" s="4" t="s">
        <v>6</v>
      </c>
    </row>
    <row r="8" spans="1:6" ht="30">
      <c r="A8" s="2" t="s">
        <v>3721</v>
      </c>
      <c r="B8" s="4" t="s">
        <v>6</v>
      </c>
      <c r="C8" s="6">
        <v>449800000</v>
      </c>
      <c r="D8" s="6">
        <v>477500000</v>
      </c>
      <c r="E8" s="4" t="s">
        <v>6</v>
      </c>
      <c r="F8" s="4" t="s">
        <v>6</v>
      </c>
    </row>
    <row r="9" spans="1:6" ht="45">
      <c r="A9" s="2" t="s">
        <v>3722</v>
      </c>
      <c r="B9" s="4" t="s">
        <v>6</v>
      </c>
      <c r="C9" s="6">
        <v>1200000</v>
      </c>
      <c r="D9" s="4" t="s">
        <v>6</v>
      </c>
      <c r="E9" s="4" t="s">
        <v>6</v>
      </c>
      <c r="F9" s="4" t="s">
        <v>6</v>
      </c>
    </row>
    <row r="10" spans="1:6" ht="45">
      <c r="A10" s="2" t="s">
        <v>3723</v>
      </c>
      <c r="B10" s="4" t="s">
        <v>6</v>
      </c>
      <c r="C10" s="6">
        <v>1000000</v>
      </c>
      <c r="D10" s="4" t="s">
        <v>6</v>
      </c>
      <c r="E10" s="4" t="s">
        <v>6</v>
      </c>
      <c r="F10" s="4" t="s">
        <v>6</v>
      </c>
    </row>
    <row r="11" spans="1:6">
      <c r="A11" s="2" t="s">
        <v>3724</v>
      </c>
      <c r="B11" s="4" t="s">
        <v>6</v>
      </c>
      <c r="C11" s="6">
        <v>10000000</v>
      </c>
      <c r="D11" s="4" t="s">
        <v>6</v>
      </c>
      <c r="E11" s="4" t="s">
        <v>6</v>
      </c>
      <c r="F11" s="4" t="s">
        <v>6</v>
      </c>
    </row>
    <row r="12" spans="1:6" ht="30">
      <c r="A12" s="2" t="s">
        <v>3725</v>
      </c>
      <c r="B12" s="4" t="s">
        <v>6</v>
      </c>
      <c r="C12" s="266">
        <v>0.87</v>
      </c>
      <c r="D12" s="4" t="s">
        <v>6</v>
      </c>
      <c r="E12" s="4" t="s">
        <v>6</v>
      </c>
      <c r="F12" s="4" t="s">
        <v>6</v>
      </c>
    </row>
    <row r="13" spans="1:6">
      <c r="A13" s="2" t="s">
        <v>3726</v>
      </c>
      <c r="B13" s="4" t="s">
        <v>6</v>
      </c>
      <c r="C13" s="6">
        <v>24900000</v>
      </c>
      <c r="D13" s="6">
        <v>16900000</v>
      </c>
      <c r="E13" s="6">
        <v>15100000</v>
      </c>
      <c r="F13" s="4" t="s">
        <v>6</v>
      </c>
    </row>
    <row r="14" spans="1:6">
      <c r="A14" s="2" t="s">
        <v>3727</v>
      </c>
      <c r="B14" s="6">
        <v>10526316</v>
      </c>
      <c r="C14" s="4" t="s">
        <v>6</v>
      </c>
      <c r="D14" s="4" t="s">
        <v>6</v>
      </c>
      <c r="E14" s="4" t="s">
        <v>6</v>
      </c>
      <c r="F14" s="4" t="s">
        <v>6</v>
      </c>
    </row>
    <row r="15" spans="1:6" ht="45">
      <c r="A15" s="2" t="s">
        <v>3728</v>
      </c>
      <c r="B15" s="4" t="s">
        <v>6</v>
      </c>
      <c r="C15" s="6">
        <v>52500000</v>
      </c>
      <c r="D15" s="6">
        <v>41900000</v>
      </c>
      <c r="E15" s="6">
        <v>24800000</v>
      </c>
      <c r="F15" s="4" t="s">
        <v>6</v>
      </c>
    </row>
    <row r="16" spans="1:6" ht="30">
      <c r="A16" s="2" t="s">
        <v>3729</v>
      </c>
      <c r="B16" s="4" t="s">
        <v>6</v>
      </c>
      <c r="C16" s="6">
        <v>2000000</v>
      </c>
      <c r="D16" s="4" t="s">
        <v>6</v>
      </c>
      <c r="E16" s="4" t="s">
        <v>6</v>
      </c>
      <c r="F16" s="4" t="s">
        <v>6</v>
      </c>
    </row>
    <row r="17" spans="1:6" ht="30">
      <c r="A17" s="2" t="s">
        <v>3730</v>
      </c>
      <c r="B17" s="4" t="s">
        <v>6</v>
      </c>
      <c r="C17" s="266">
        <v>0.01</v>
      </c>
      <c r="D17" s="4" t="s">
        <v>6</v>
      </c>
      <c r="E17" s="4" t="s">
        <v>6</v>
      </c>
      <c r="F17" s="4" t="s">
        <v>6</v>
      </c>
    </row>
    <row r="18" spans="1:6" ht="30">
      <c r="A18" s="2" t="s">
        <v>3731</v>
      </c>
      <c r="B18" s="4" t="s">
        <v>6</v>
      </c>
      <c r="C18" s="266">
        <v>0.1</v>
      </c>
      <c r="D18" s="4" t="s">
        <v>6</v>
      </c>
      <c r="E18" s="4" t="s">
        <v>6</v>
      </c>
      <c r="F18" s="4" t="s">
        <v>6</v>
      </c>
    </row>
    <row r="19" spans="1:6" ht="30">
      <c r="A19" s="2" t="s">
        <v>3732</v>
      </c>
      <c r="B19" s="4" t="s">
        <v>6</v>
      </c>
      <c r="C19" s="266">
        <v>0.85</v>
      </c>
      <c r="D19" s="4" t="s">
        <v>6</v>
      </c>
      <c r="E19" s="4" t="s">
        <v>6</v>
      </c>
      <c r="F19" s="4" t="s">
        <v>6</v>
      </c>
    </row>
    <row r="20" spans="1:6" ht="45">
      <c r="A20" s="2" t="s">
        <v>3733</v>
      </c>
      <c r="B20" s="4" t="s">
        <v>6</v>
      </c>
      <c r="C20" s="6">
        <v>25000</v>
      </c>
      <c r="D20" s="4" t="s">
        <v>6</v>
      </c>
      <c r="E20" s="4" t="s">
        <v>6</v>
      </c>
      <c r="F20" s="4" t="s">
        <v>6</v>
      </c>
    </row>
    <row r="21" spans="1:6" ht="30">
      <c r="A21" s="2" t="s">
        <v>3734</v>
      </c>
      <c r="B21" s="4" t="s">
        <v>6</v>
      </c>
      <c r="C21" s="6">
        <v>25490</v>
      </c>
      <c r="D21" s="6">
        <v>29609</v>
      </c>
      <c r="E21" s="4" t="s">
        <v>6</v>
      </c>
      <c r="F21" s="4" t="s">
        <v>6</v>
      </c>
    </row>
    <row r="22" spans="1:6">
      <c r="A22" s="2" t="s">
        <v>3735</v>
      </c>
      <c r="B22" s="4" t="s">
        <v>6</v>
      </c>
      <c r="C22" s="6">
        <v>38600000</v>
      </c>
      <c r="D22" s="6">
        <v>10800000</v>
      </c>
      <c r="E22" s="4" t="s">
        <v>6</v>
      </c>
      <c r="F22" s="4" t="s">
        <v>6</v>
      </c>
    </row>
    <row r="23" spans="1:6" ht="30">
      <c r="A23" s="2" t="s">
        <v>3736</v>
      </c>
      <c r="B23" s="4" t="s">
        <v>6</v>
      </c>
      <c r="C23" s="6">
        <v>400000</v>
      </c>
      <c r="D23" s="6">
        <v>400000</v>
      </c>
      <c r="E23" s="4" t="s">
        <v>6</v>
      </c>
      <c r="F23" s="4" t="s">
        <v>6</v>
      </c>
    </row>
    <row r="24" spans="1:6">
      <c r="A24" s="2" t="s">
        <v>3737</v>
      </c>
      <c r="B24" s="4" t="s">
        <v>6</v>
      </c>
      <c r="C24" s="4" t="s">
        <v>6</v>
      </c>
      <c r="D24" s="4" t="s">
        <v>6</v>
      </c>
      <c r="E24" s="4" t="s">
        <v>6</v>
      </c>
      <c r="F24" s="4" t="s">
        <v>6</v>
      </c>
    </row>
    <row r="25" spans="1:6">
      <c r="A25" s="2" t="s">
        <v>3738</v>
      </c>
      <c r="B25" s="4" t="s">
        <v>6</v>
      </c>
      <c r="C25" s="266">
        <v>0.15</v>
      </c>
      <c r="D25" s="4" t="s">
        <v>6</v>
      </c>
      <c r="E25" s="4" t="s">
        <v>6</v>
      </c>
      <c r="F25" s="4" t="s">
        <v>6</v>
      </c>
    </row>
    <row r="26" spans="1:6">
      <c r="A26" s="2" t="s">
        <v>3739</v>
      </c>
      <c r="B26" s="4" t="s">
        <v>6</v>
      </c>
      <c r="C26" s="266">
        <v>0.35</v>
      </c>
      <c r="D26" s="4" t="s">
        <v>6</v>
      </c>
      <c r="E26" s="4" t="s">
        <v>6</v>
      </c>
      <c r="F26" s="4" t="s">
        <v>6</v>
      </c>
    </row>
    <row r="27" spans="1:6">
      <c r="A27" s="2" t="s">
        <v>3740</v>
      </c>
      <c r="B27" s="4" t="s">
        <v>6</v>
      </c>
      <c r="C27" s="4" t="s">
        <v>6</v>
      </c>
      <c r="D27" s="4" t="s">
        <v>6</v>
      </c>
      <c r="E27" s="4" t="s">
        <v>6</v>
      </c>
      <c r="F27" s="4" t="s">
        <v>6</v>
      </c>
    </row>
    <row r="28" spans="1:6">
      <c r="A28" s="2" t="s">
        <v>3738</v>
      </c>
      <c r="B28" s="4" t="s">
        <v>6</v>
      </c>
      <c r="C28" s="266">
        <v>0.35</v>
      </c>
      <c r="D28" s="4" t="s">
        <v>6</v>
      </c>
      <c r="E28" s="4" t="s">
        <v>6</v>
      </c>
      <c r="F28" s="4" t="s">
        <v>6</v>
      </c>
    </row>
    <row r="29" spans="1:6">
      <c r="A29" s="2" t="s">
        <v>3739</v>
      </c>
      <c r="B29" s="4" t="s">
        <v>6</v>
      </c>
      <c r="C29" s="266">
        <v>0.65</v>
      </c>
      <c r="D29" s="4" t="s">
        <v>6</v>
      </c>
      <c r="E29" s="4" t="s">
        <v>6</v>
      </c>
      <c r="F29" s="4" t="s">
        <v>6</v>
      </c>
    </row>
    <row r="30" spans="1:6">
      <c r="A30" s="2" t="s">
        <v>3741</v>
      </c>
      <c r="B30" s="4" t="s">
        <v>6</v>
      </c>
      <c r="C30" s="4" t="s">
        <v>6</v>
      </c>
      <c r="D30" s="4" t="s">
        <v>6</v>
      </c>
      <c r="E30" s="4" t="s">
        <v>6</v>
      </c>
      <c r="F30" s="4" t="s">
        <v>6</v>
      </c>
    </row>
    <row r="31" spans="1:6">
      <c r="A31" s="2" t="s">
        <v>3738</v>
      </c>
      <c r="B31" s="4" t="s">
        <v>6</v>
      </c>
      <c r="C31" s="266">
        <v>0.15</v>
      </c>
      <c r="D31" s="4" t="s">
        <v>6</v>
      </c>
      <c r="E31" s="4" t="s">
        <v>6</v>
      </c>
      <c r="F31" s="4" t="s">
        <v>6</v>
      </c>
    </row>
    <row r="32" spans="1:6">
      <c r="A32" s="2" t="s">
        <v>3739</v>
      </c>
      <c r="B32" s="4" t="s">
        <v>6</v>
      </c>
      <c r="C32" s="266">
        <v>0.25</v>
      </c>
      <c r="D32" s="4" t="s">
        <v>6</v>
      </c>
      <c r="E32" s="4" t="s">
        <v>6</v>
      </c>
      <c r="F32" s="4" t="s">
        <v>6</v>
      </c>
    </row>
    <row r="33" spans="1:6">
      <c r="A33" s="2" t="s">
        <v>3742</v>
      </c>
      <c r="B33" s="4" t="s">
        <v>6</v>
      </c>
      <c r="C33" s="4" t="s">
        <v>6</v>
      </c>
      <c r="D33" s="4" t="s">
        <v>6</v>
      </c>
      <c r="E33" s="4" t="s">
        <v>6</v>
      </c>
      <c r="F33" s="4" t="s">
        <v>6</v>
      </c>
    </row>
    <row r="34" spans="1:6" ht="45">
      <c r="A34" s="2" t="s">
        <v>3728</v>
      </c>
      <c r="B34" s="4" t="s">
        <v>6</v>
      </c>
      <c r="C34" s="6">
        <v>52300000</v>
      </c>
      <c r="D34" s="4" t="s">
        <v>6</v>
      </c>
      <c r="E34" s="4" t="s">
        <v>6</v>
      </c>
      <c r="F34" s="4" t="s">
        <v>6</v>
      </c>
    </row>
    <row r="35" spans="1:6">
      <c r="A35" s="2" t="s">
        <v>3743</v>
      </c>
      <c r="B35" s="4" t="s">
        <v>6</v>
      </c>
      <c r="C35" s="4" t="s">
        <v>6</v>
      </c>
      <c r="D35" s="4" t="s">
        <v>6</v>
      </c>
      <c r="E35" s="4" t="s">
        <v>6</v>
      </c>
      <c r="F35" s="4" t="s">
        <v>6</v>
      </c>
    </row>
    <row r="36" spans="1:6">
      <c r="A36" s="2" t="s">
        <v>3738</v>
      </c>
      <c r="B36" s="4" t="s">
        <v>6</v>
      </c>
      <c r="C36" s="266">
        <v>0.05</v>
      </c>
      <c r="D36" s="4" t="s">
        <v>6</v>
      </c>
      <c r="E36" s="4" t="s">
        <v>6</v>
      </c>
      <c r="F36" s="4" t="s">
        <v>6</v>
      </c>
    </row>
    <row r="37" spans="1:6">
      <c r="A37" s="2" t="s">
        <v>3739</v>
      </c>
      <c r="B37" s="4" t="s">
        <v>6</v>
      </c>
      <c r="C37" s="266">
        <v>0.1</v>
      </c>
      <c r="D37" s="4" t="s">
        <v>6</v>
      </c>
      <c r="E37" s="4" t="s">
        <v>6</v>
      </c>
      <c r="F37" s="4" t="s">
        <v>6</v>
      </c>
    </row>
    <row r="38" spans="1:6">
      <c r="A38" s="2" t="s">
        <v>3744</v>
      </c>
      <c r="B38" s="4" t="s">
        <v>6</v>
      </c>
      <c r="C38" s="4" t="s">
        <v>6</v>
      </c>
      <c r="D38" s="4" t="s">
        <v>6</v>
      </c>
      <c r="E38" s="4" t="s">
        <v>6</v>
      </c>
      <c r="F38" s="4" t="s">
        <v>6</v>
      </c>
    </row>
    <row r="39" spans="1:6" ht="30">
      <c r="A39" s="2" t="s">
        <v>3745</v>
      </c>
      <c r="B39" s="4" t="s">
        <v>6</v>
      </c>
      <c r="C39" s="4">
        <v>65</v>
      </c>
      <c r="D39" s="4" t="s">
        <v>6</v>
      </c>
      <c r="E39" s="4" t="s">
        <v>6</v>
      </c>
      <c r="F39" s="4" t="s">
        <v>6</v>
      </c>
    </row>
    <row r="40" spans="1:6">
      <c r="A40" s="2" t="s">
        <v>2254</v>
      </c>
      <c r="B40" s="4" t="s">
        <v>6</v>
      </c>
      <c r="C40" s="266">
        <v>4.5900000000000003E-2</v>
      </c>
      <c r="D40" s="266">
        <v>3.7999999999999999E-2</v>
      </c>
      <c r="E40" s="4" t="s">
        <v>6</v>
      </c>
      <c r="F40" s="4" t="s">
        <v>6</v>
      </c>
    </row>
    <row r="41" spans="1:6">
      <c r="A41" s="2" t="s">
        <v>3720</v>
      </c>
      <c r="B41" s="4" t="s">
        <v>6</v>
      </c>
      <c r="C41" s="6">
        <v>21100000</v>
      </c>
      <c r="D41" s="6">
        <v>24000000</v>
      </c>
      <c r="E41" s="4" t="s">
        <v>6</v>
      </c>
      <c r="F41" s="4" t="s">
        <v>6</v>
      </c>
    </row>
    <row r="42" spans="1:6">
      <c r="A42" s="2" t="s">
        <v>3746</v>
      </c>
      <c r="B42" s="4" t="s">
        <v>6</v>
      </c>
      <c r="C42" s="6">
        <v>20100000</v>
      </c>
      <c r="D42" s="6">
        <v>-41700000</v>
      </c>
      <c r="E42" s="4" t="s">
        <v>6</v>
      </c>
      <c r="F42" s="4" t="s">
        <v>6</v>
      </c>
    </row>
    <row r="43" spans="1:6">
      <c r="A43" s="2" t="s">
        <v>3747</v>
      </c>
      <c r="B43" s="4" t="s">
        <v>6</v>
      </c>
      <c r="C43" s="6">
        <v>18200000</v>
      </c>
      <c r="D43" s="6">
        <v>4800000</v>
      </c>
      <c r="E43" s="6">
        <v>-57700000</v>
      </c>
      <c r="F43" s="4" t="s">
        <v>6</v>
      </c>
    </row>
    <row r="44" spans="1:6">
      <c r="A44" s="2" t="s">
        <v>3748</v>
      </c>
      <c r="B44" s="4" t="s">
        <v>6</v>
      </c>
      <c r="C44" s="4" t="s">
        <v>6</v>
      </c>
      <c r="D44" s="4" t="s">
        <v>6</v>
      </c>
      <c r="E44" s="4" t="s">
        <v>6</v>
      </c>
      <c r="F44" s="4" t="s">
        <v>6</v>
      </c>
    </row>
    <row r="45" spans="1:6">
      <c r="A45" s="2" t="s">
        <v>2254</v>
      </c>
      <c r="B45" s="4" t="s">
        <v>6</v>
      </c>
      <c r="C45" s="266">
        <v>4.4999999999999998E-2</v>
      </c>
      <c r="D45" s="266">
        <v>3.7400000000000003E-2</v>
      </c>
      <c r="E45" s="4" t="s">
        <v>6</v>
      </c>
      <c r="F45" s="4" t="s">
        <v>6</v>
      </c>
    </row>
    <row r="46" spans="1:6">
      <c r="A46" s="2" t="s">
        <v>3720</v>
      </c>
      <c r="B46" s="4" t="s">
        <v>6</v>
      </c>
      <c r="C46" s="6">
        <v>3000000</v>
      </c>
      <c r="D46" s="6">
        <v>3400000</v>
      </c>
      <c r="E46" s="4" t="s">
        <v>6</v>
      </c>
      <c r="F46" s="4" t="s">
        <v>6</v>
      </c>
    </row>
    <row r="47" spans="1:6">
      <c r="A47" s="2" t="s">
        <v>3746</v>
      </c>
      <c r="B47" s="4" t="s">
        <v>6</v>
      </c>
      <c r="C47" s="6">
        <v>2800000</v>
      </c>
      <c r="D47" s="6">
        <v>-1200000</v>
      </c>
      <c r="E47" s="4" t="s">
        <v>6</v>
      </c>
      <c r="F47" s="4" t="s">
        <v>6</v>
      </c>
    </row>
    <row r="48" spans="1:6">
      <c r="A48" s="2" t="s">
        <v>3747</v>
      </c>
      <c r="B48" s="4" t="s">
        <v>6</v>
      </c>
      <c r="C48" s="6">
        <v>1000000</v>
      </c>
      <c r="D48" s="6">
        <v>6500000</v>
      </c>
      <c r="E48" s="6">
        <v>-1800000</v>
      </c>
      <c r="F48" s="4" t="s">
        <v>6</v>
      </c>
    </row>
    <row r="49" spans="1:6">
      <c r="A49" s="2" t="s">
        <v>3749</v>
      </c>
      <c r="B49" s="4" t="s">
        <v>6</v>
      </c>
      <c r="C49" s="4" t="s">
        <v>6</v>
      </c>
      <c r="D49" s="4" t="s">
        <v>6</v>
      </c>
      <c r="E49" s="4" t="s">
        <v>6</v>
      </c>
      <c r="F49" s="4" t="s">
        <v>6</v>
      </c>
    </row>
    <row r="50" spans="1:6" ht="45">
      <c r="A50" s="2" t="s">
        <v>3750</v>
      </c>
      <c r="B50" s="4" t="s">
        <v>6</v>
      </c>
      <c r="C50" s="266">
        <v>0.73399999999999999</v>
      </c>
      <c r="D50" s="4" t="s">
        <v>6</v>
      </c>
      <c r="E50" s="4" t="s">
        <v>6</v>
      </c>
      <c r="F50" s="4" t="s">
        <v>6</v>
      </c>
    </row>
    <row r="51" spans="1:6">
      <c r="A51" s="2" t="s">
        <v>3724</v>
      </c>
      <c r="B51" s="4" t="s">
        <v>6</v>
      </c>
      <c r="C51" s="6">
        <v>22000000</v>
      </c>
      <c r="D51" s="4" t="s">
        <v>6</v>
      </c>
      <c r="E51" s="4" t="s">
        <v>6</v>
      </c>
      <c r="F51" s="4" t="s">
        <v>6</v>
      </c>
    </row>
    <row r="52" spans="1:6" ht="30">
      <c r="A52" s="2" t="s">
        <v>3751</v>
      </c>
      <c r="B52" s="4" t="s">
        <v>6</v>
      </c>
      <c r="C52" s="4" t="s">
        <v>6</v>
      </c>
      <c r="D52" s="4" t="s">
        <v>6</v>
      </c>
      <c r="E52" s="4" t="s">
        <v>6</v>
      </c>
      <c r="F52" s="4" t="s">
        <v>6</v>
      </c>
    </row>
    <row r="53" spans="1:6" ht="30">
      <c r="A53" s="2" t="s">
        <v>3752</v>
      </c>
      <c r="B53" s="4" t="s">
        <v>6</v>
      </c>
      <c r="C53" s="266">
        <v>0.46800000000000003</v>
      </c>
      <c r="D53" s="4" t="s">
        <v>6</v>
      </c>
      <c r="E53" s="4" t="s">
        <v>6</v>
      </c>
      <c r="F53" s="4" t="s">
        <v>6</v>
      </c>
    </row>
    <row r="54" spans="1:6" ht="30">
      <c r="A54" s="2" t="s">
        <v>3753</v>
      </c>
      <c r="B54" s="4" t="s">
        <v>6</v>
      </c>
      <c r="C54" s="4" t="s">
        <v>6</v>
      </c>
      <c r="D54" s="4" t="s">
        <v>6</v>
      </c>
      <c r="E54" s="4" t="s">
        <v>6</v>
      </c>
      <c r="F54" s="4" t="s">
        <v>6</v>
      </c>
    </row>
    <row r="55" spans="1:6" ht="30">
      <c r="A55" s="2" t="s">
        <v>3752</v>
      </c>
      <c r="B55" s="4" t="s">
        <v>6</v>
      </c>
      <c r="C55" s="266">
        <v>0.48399999999999999</v>
      </c>
      <c r="D55" s="4" t="s">
        <v>6</v>
      </c>
      <c r="E55" s="4" t="s">
        <v>6</v>
      </c>
      <c r="F55" s="4" t="s">
        <v>6</v>
      </c>
    </row>
    <row r="56" spans="1:6" ht="30">
      <c r="A56" s="2" t="s">
        <v>3754</v>
      </c>
      <c r="B56" s="4" t="s">
        <v>6</v>
      </c>
      <c r="C56" s="4" t="s">
        <v>6</v>
      </c>
      <c r="D56" s="4" t="s">
        <v>6</v>
      </c>
      <c r="E56" s="4" t="s">
        <v>6</v>
      </c>
      <c r="F56" s="4" t="s">
        <v>6</v>
      </c>
    </row>
    <row r="57" spans="1:6" ht="30">
      <c r="A57" s="2" t="s">
        <v>3755</v>
      </c>
      <c r="B57" s="4" t="s">
        <v>6</v>
      </c>
      <c r="C57" s="266">
        <v>0.182</v>
      </c>
      <c r="D57" s="4" t="s">
        <v>6</v>
      </c>
      <c r="E57" s="4" t="s">
        <v>6</v>
      </c>
      <c r="F57" s="4" t="s">
        <v>6</v>
      </c>
    </row>
    <row r="58" spans="1:6" ht="30">
      <c r="A58" s="2" t="s">
        <v>3756</v>
      </c>
      <c r="B58" s="4" t="s">
        <v>6</v>
      </c>
      <c r="C58" s="4" t="s">
        <v>6</v>
      </c>
      <c r="D58" s="4" t="s">
        <v>6</v>
      </c>
      <c r="E58" s="4" t="s">
        <v>6</v>
      </c>
      <c r="F58" s="4" t="s">
        <v>6</v>
      </c>
    </row>
    <row r="59" spans="1:6">
      <c r="A59" s="2" t="s">
        <v>3746</v>
      </c>
      <c r="B59" s="4" t="s">
        <v>6</v>
      </c>
      <c r="C59" s="6">
        <v>-8000000</v>
      </c>
      <c r="D59" s="4" t="s">
        <v>6</v>
      </c>
      <c r="E59" s="4" t="s">
        <v>6</v>
      </c>
      <c r="F59" s="4" t="s">
        <v>6</v>
      </c>
    </row>
    <row r="60" spans="1:6" ht="30">
      <c r="A60" s="2" t="s">
        <v>3757</v>
      </c>
      <c r="B60" s="4" t="s">
        <v>6</v>
      </c>
      <c r="C60" s="4" t="s">
        <v>6</v>
      </c>
      <c r="D60" s="4" t="s">
        <v>6</v>
      </c>
      <c r="E60" s="4" t="s">
        <v>6</v>
      </c>
      <c r="F60" s="4" t="s">
        <v>6</v>
      </c>
    </row>
    <row r="61" spans="1:6">
      <c r="A61" s="2" t="s">
        <v>3747</v>
      </c>
      <c r="B61" s="4" t="s">
        <v>6</v>
      </c>
      <c r="C61" s="4" t="s">
        <v>6</v>
      </c>
      <c r="D61" s="6">
        <v>-1800000</v>
      </c>
      <c r="E61" s="4" t="s">
        <v>6</v>
      </c>
      <c r="F61" s="4" t="s">
        <v>6</v>
      </c>
    </row>
    <row r="62" spans="1:6">
      <c r="A62" s="2" t="s">
        <v>3758</v>
      </c>
      <c r="B62" s="4" t="s">
        <v>6</v>
      </c>
      <c r="C62" s="4">
        <v>0.01</v>
      </c>
      <c r="D62" s="4" t="s">
        <v>6</v>
      </c>
      <c r="E62" s="4" t="s">
        <v>6</v>
      </c>
      <c r="F62" s="4" t="s">
        <v>6</v>
      </c>
    </row>
    <row r="63" spans="1:6">
      <c r="A63" s="2" t="s">
        <v>3759</v>
      </c>
      <c r="B63" s="4" t="s">
        <v>6</v>
      </c>
      <c r="C63" s="4" t="s">
        <v>6</v>
      </c>
      <c r="D63" s="4">
        <v>7.4999999999999997E-3</v>
      </c>
      <c r="E63" s="4" t="s">
        <v>6</v>
      </c>
      <c r="F63" s="4" t="s">
        <v>6</v>
      </c>
    </row>
    <row r="64" spans="1:6" ht="45">
      <c r="A64" s="2" t="s">
        <v>3760</v>
      </c>
      <c r="B64" s="4" t="s">
        <v>6</v>
      </c>
      <c r="C64" s="4" t="s">
        <v>6</v>
      </c>
      <c r="D64" s="4" t="s">
        <v>6</v>
      </c>
      <c r="E64" s="4" t="s">
        <v>6</v>
      </c>
      <c r="F64" s="4" t="s">
        <v>6</v>
      </c>
    </row>
    <row r="65" spans="1:6">
      <c r="A65" s="2" t="s">
        <v>2254</v>
      </c>
      <c r="B65" s="4" t="s">
        <v>6</v>
      </c>
      <c r="C65" s="266">
        <v>4.7500000000000001E-2</v>
      </c>
      <c r="D65" s="266">
        <v>3.7499999999999999E-2</v>
      </c>
      <c r="E65" s="4" t="s">
        <v>6</v>
      </c>
      <c r="F65" s="4" t="s">
        <v>6</v>
      </c>
    </row>
    <row r="66" spans="1:6">
      <c r="A66" s="2" t="s">
        <v>3747</v>
      </c>
      <c r="B66" s="4" t="s">
        <v>6</v>
      </c>
      <c r="C66" s="6">
        <v>17100000</v>
      </c>
      <c r="D66" s="6">
        <v>48100000</v>
      </c>
      <c r="E66" s="4" t="s">
        <v>6</v>
      </c>
      <c r="F66" s="4" t="s">
        <v>6</v>
      </c>
    </row>
    <row r="67" spans="1:6" ht="45">
      <c r="A67" s="2" t="s">
        <v>3761</v>
      </c>
      <c r="B67" s="4" t="s">
        <v>6</v>
      </c>
      <c r="C67" s="4" t="s">
        <v>6</v>
      </c>
      <c r="D67" s="4" t="s">
        <v>6</v>
      </c>
      <c r="E67" s="4" t="s">
        <v>6</v>
      </c>
      <c r="F67" s="4" t="s">
        <v>6</v>
      </c>
    </row>
    <row r="68" spans="1:6">
      <c r="A68" s="2" t="s">
        <v>2254</v>
      </c>
      <c r="B68" s="4" t="s">
        <v>6</v>
      </c>
      <c r="C68" s="266">
        <v>4.4999999999999998E-2</v>
      </c>
      <c r="D68" s="266">
        <v>3.7499999999999999E-2</v>
      </c>
      <c r="E68" s="4" t="s">
        <v>6</v>
      </c>
      <c r="F68" s="4" t="s">
        <v>6</v>
      </c>
    </row>
    <row r="69" spans="1:6">
      <c r="A69" s="2" t="s">
        <v>3747</v>
      </c>
      <c r="B69" s="4" t="s">
        <v>6</v>
      </c>
      <c r="C69" s="6">
        <v>1000000</v>
      </c>
      <c r="D69" s="4" t="s">
        <v>6</v>
      </c>
      <c r="E69" s="4" t="s">
        <v>6</v>
      </c>
      <c r="F69" s="4" t="s">
        <v>6</v>
      </c>
    </row>
    <row r="70" spans="1:6">
      <c r="A70" s="2" t="s">
        <v>3758</v>
      </c>
      <c r="B70" s="4" t="s">
        <v>6</v>
      </c>
      <c r="C70" s="4">
        <v>7.4999999999999997E-3</v>
      </c>
      <c r="D70" s="4" t="s">
        <v>6</v>
      </c>
      <c r="E70" s="4" t="s">
        <v>6</v>
      </c>
      <c r="F70" s="4" t="s">
        <v>6</v>
      </c>
    </row>
    <row r="71" spans="1:6" ht="30">
      <c r="A71" s="2" t="s">
        <v>3762</v>
      </c>
      <c r="B71" s="4" t="s">
        <v>6</v>
      </c>
      <c r="C71" s="4" t="s">
        <v>6</v>
      </c>
      <c r="D71" s="4" t="s">
        <v>6</v>
      </c>
      <c r="E71" s="4" t="s">
        <v>6</v>
      </c>
      <c r="F71" s="4" t="s">
        <v>6</v>
      </c>
    </row>
    <row r="72" spans="1:6">
      <c r="A72" s="2" t="s">
        <v>3747</v>
      </c>
      <c r="B72" s="4" t="s">
        <v>6</v>
      </c>
      <c r="C72" s="4" t="s">
        <v>6</v>
      </c>
      <c r="D72" s="6">
        <v>20400000</v>
      </c>
      <c r="E72" s="4" t="s">
        <v>6</v>
      </c>
      <c r="F72" s="4" t="s">
        <v>6</v>
      </c>
    </row>
    <row r="73" spans="1:6" ht="30">
      <c r="A73" s="2" t="s">
        <v>3763</v>
      </c>
      <c r="B73" s="4" t="s">
        <v>6</v>
      </c>
      <c r="C73" s="4" t="s">
        <v>6</v>
      </c>
      <c r="D73" s="4" t="s">
        <v>6</v>
      </c>
      <c r="E73" s="4" t="s">
        <v>6</v>
      </c>
      <c r="F73" s="4" t="s">
        <v>6</v>
      </c>
    </row>
    <row r="74" spans="1:6">
      <c r="A74" s="2" t="s">
        <v>3747</v>
      </c>
      <c r="B74" s="4" t="s">
        <v>6</v>
      </c>
      <c r="C74" s="4" t="s">
        <v>6</v>
      </c>
      <c r="D74" s="6">
        <v>23800000</v>
      </c>
      <c r="E74" s="4" t="s">
        <v>6</v>
      </c>
      <c r="F74" s="4" t="s">
        <v>6</v>
      </c>
    </row>
    <row r="75" spans="1:6" ht="30">
      <c r="A75" s="2" t="s">
        <v>3764</v>
      </c>
      <c r="B75" s="4" t="s">
        <v>6</v>
      </c>
      <c r="C75" s="4" t="s">
        <v>6</v>
      </c>
      <c r="D75" s="4" t="s">
        <v>6</v>
      </c>
      <c r="E75" s="4" t="s">
        <v>6</v>
      </c>
      <c r="F75" s="4" t="s">
        <v>6</v>
      </c>
    </row>
    <row r="76" spans="1:6">
      <c r="A76" s="2" t="s">
        <v>3747</v>
      </c>
      <c r="B76" s="4" t="s">
        <v>6</v>
      </c>
      <c r="C76" s="4" t="s">
        <v>6</v>
      </c>
      <c r="D76" s="6">
        <v>8700000</v>
      </c>
      <c r="E76" s="4" t="s">
        <v>6</v>
      </c>
      <c r="F76" s="4" t="s">
        <v>6</v>
      </c>
    </row>
    <row r="77" spans="1:6">
      <c r="A77" s="2" t="s">
        <v>3765</v>
      </c>
      <c r="B77" s="4" t="s">
        <v>6</v>
      </c>
      <c r="C77" s="4" t="s">
        <v>6</v>
      </c>
      <c r="D77" s="4" t="s">
        <v>6</v>
      </c>
      <c r="E77" s="4" t="s">
        <v>6</v>
      </c>
      <c r="F77" s="4" t="s">
        <v>6</v>
      </c>
    </row>
    <row r="78" spans="1:6">
      <c r="A78" s="2" t="s">
        <v>3747</v>
      </c>
      <c r="B78" s="4" t="s">
        <v>6</v>
      </c>
      <c r="C78" s="4" t="s">
        <v>6</v>
      </c>
      <c r="D78" s="7">
        <v>8300000</v>
      </c>
      <c r="E78" s="4" t="s">
        <v>6</v>
      </c>
      <c r="F78" s="4" t="s">
        <v>6</v>
      </c>
    </row>
    <row r="79" spans="1:6">
      <c r="A79" s="2" t="s">
        <v>3115</v>
      </c>
      <c r="B79" s="4" t="s">
        <v>6</v>
      </c>
      <c r="C79" s="4" t="s">
        <v>6</v>
      </c>
      <c r="D79" s="4" t="s">
        <v>6</v>
      </c>
      <c r="E79" s="4" t="s">
        <v>6</v>
      </c>
      <c r="F79" s="4" t="s">
        <v>6</v>
      </c>
    </row>
    <row r="80" spans="1:6" ht="30">
      <c r="A80" s="2" t="s">
        <v>3766</v>
      </c>
      <c r="B80" s="4" t="s">
        <v>6</v>
      </c>
      <c r="C80" s="266">
        <v>0</v>
      </c>
      <c r="D80" s="266">
        <v>0</v>
      </c>
      <c r="E80" s="4" t="s">
        <v>6</v>
      </c>
      <c r="F80" s="4" t="s">
        <v>6</v>
      </c>
    </row>
    <row r="81" spans="1:6">
      <c r="A81" s="2" t="s">
        <v>3112</v>
      </c>
      <c r="B81" s="4" t="s">
        <v>6</v>
      </c>
      <c r="C81" s="4" t="s">
        <v>6</v>
      </c>
      <c r="D81" s="4" t="s">
        <v>6</v>
      </c>
      <c r="E81" s="4" t="s">
        <v>6</v>
      </c>
      <c r="F81" s="4" t="s">
        <v>6</v>
      </c>
    </row>
    <row r="82" spans="1:6" ht="30">
      <c r="A82" s="2" t="s">
        <v>3766</v>
      </c>
      <c r="B82" s="4" t="s">
        <v>6</v>
      </c>
      <c r="C82" s="266">
        <v>1.5</v>
      </c>
      <c r="D82" s="266">
        <v>2</v>
      </c>
      <c r="E82" s="4" t="s">
        <v>6</v>
      </c>
      <c r="F82" s="4" t="s">
        <v>6</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1" customWidth="1"/>
    <col min="3" max="3" width="17.7109375" customWidth="1"/>
    <col min="4" max="4" width="31" customWidth="1"/>
    <col min="5" max="5" width="17.7109375" customWidth="1"/>
    <col min="6" max="6" width="36.5703125" customWidth="1"/>
  </cols>
  <sheetData>
    <row r="1" spans="1:6" ht="15" customHeight="1">
      <c r="A1" s="1" t="s">
        <v>3767</v>
      </c>
      <c r="B1" s="8" t="s">
        <v>1</v>
      </c>
      <c r="C1" s="8"/>
      <c r="D1" s="8"/>
      <c r="E1" s="8"/>
      <c r="F1" s="8"/>
    </row>
    <row r="2" spans="1:6" ht="15" customHeight="1">
      <c r="A2" s="1" t="s">
        <v>32</v>
      </c>
      <c r="B2" s="8" t="s">
        <v>2</v>
      </c>
      <c r="C2" s="8"/>
      <c r="D2" s="8" t="s">
        <v>33</v>
      </c>
      <c r="E2" s="8"/>
      <c r="F2" s="1" t="s">
        <v>87</v>
      </c>
    </row>
    <row r="3" spans="1:6" ht="30">
      <c r="A3" s="3" t="s">
        <v>3768</v>
      </c>
      <c r="B3" s="4" t="s">
        <v>6</v>
      </c>
      <c r="C3" s="4"/>
      <c r="D3" s="4" t="s">
        <v>6</v>
      </c>
      <c r="E3" s="4"/>
      <c r="F3" s="4" t="s">
        <v>6</v>
      </c>
    </row>
    <row r="4" spans="1:6" ht="30">
      <c r="A4" s="2" t="s">
        <v>2173</v>
      </c>
      <c r="B4" s="9">
        <v>346.3</v>
      </c>
      <c r="C4" s="4"/>
      <c r="D4" s="4" t="s">
        <v>6</v>
      </c>
      <c r="E4" s="4"/>
      <c r="F4" s="4" t="s">
        <v>6</v>
      </c>
    </row>
    <row r="5" spans="1:6">
      <c r="A5" s="2" t="s">
        <v>2179</v>
      </c>
      <c r="B5" s="4">
        <v>19.8</v>
      </c>
      <c r="C5" s="4"/>
      <c r="D5" s="4" t="s">
        <v>6</v>
      </c>
      <c r="E5" s="4"/>
      <c r="F5" s="4" t="s">
        <v>6</v>
      </c>
    </row>
    <row r="6" spans="1:6" ht="30">
      <c r="A6" s="2" t="s">
        <v>2184</v>
      </c>
      <c r="B6" s="4">
        <v>356.9</v>
      </c>
      <c r="C6" s="4"/>
      <c r="D6" s="4" t="s">
        <v>6</v>
      </c>
      <c r="E6" s="4"/>
      <c r="F6" s="4" t="s">
        <v>6</v>
      </c>
    </row>
    <row r="7" spans="1:6" ht="30">
      <c r="A7" s="2" t="s">
        <v>3769</v>
      </c>
      <c r="B7" s="4">
        <v>95.7</v>
      </c>
      <c r="C7" s="4"/>
      <c r="D7" s="4">
        <v>99.2</v>
      </c>
      <c r="E7" s="4"/>
      <c r="F7" s="4" t="s">
        <v>6</v>
      </c>
    </row>
    <row r="8" spans="1:6">
      <c r="A8" s="2" t="s">
        <v>3744</v>
      </c>
      <c r="B8" s="4" t="s">
        <v>6</v>
      </c>
      <c r="C8" s="4"/>
      <c r="D8" s="4" t="s">
        <v>6</v>
      </c>
      <c r="E8" s="4"/>
      <c r="F8" s="4" t="s">
        <v>6</v>
      </c>
    </row>
    <row r="9" spans="1:6" ht="30">
      <c r="A9" s="3" t="s">
        <v>3768</v>
      </c>
      <c r="B9" s="4" t="s">
        <v>6</v>
      </c>
      <c r="C9" s="4"/>
      <c r="D9" s="4" t="s">
        <v>6</v>
      </c>
      <c r="E9" s="4"/>
      <c r="F9" s="4" t="s">
        <v>6</v>
      </c>
    </row>
    <row r="10" spans="1:6">
      <c r="A10" s="2" t="s">
        <v>2153</v>
      </c>
      <c r="B10" s="4">
        <v>480.8</v>
      </c>
      <c r="C10" s="4"/>
      <c r="D10" s="4">
        <v>470.3</v>
      </c>
      <c r="E10" s="4"/>
      <c r="F10" s="4" t="s">
        <v>6</v>
      </c>
    </row>
    <row r="11" spans="1:6" ht="17.25">
      <c r="A11" s="2" t="s">
        <v>2209</v>
      </c>
      <c r="B11" s="4">
        <v>0.5</v>
      </c>
      <c r="C11" s="10" t="s">
        <v>36</v>
      </c>
      <c r="D11" s="4">
        <v>14.5</v>
      </c>
      <c r="E11" s="10" t="s">
        <v>36</v>
      </c>
      <c r="F11" s="4">
        <v>13</v>
      </c>
    </row>
    <row r="12" spans="1:6">
      <c r="A12" s="2" t="s">
        <v>2160</v>
      </c>
      <c r="B12" s="4">
        <v>17.8</v>
      </c>
      <c r="C12" s="4"/>
      <c r="D12" s="4">
        <v>19.899999999999999</v>
      </c>
      <c r="E12" s="4"/>
      <c r="F12" s="4">
        <v>22.5</v>
      </c>
    </row>
    <row r="13" spans="1:6">
      <c r="A13" s="2" t="s">
        <v>3770</v>
      </c>
      <c r="B13" s="4">
        <v>-1.7</v>
      </c>
      <c r="C13" s="4"/>
      <c r="D13" s="4">
        <v>-22.4</v>
      </c>
      <c r="E13" s="4"/>
      <c r="F13" s="4" t="s">
        <v>6</v>
      </c>
    </row>
    <row r="14" spans="1:6">
      <c r="A14" s="2" t="s">
        <v>2163</v>
      </c>
      <c r="B14" s="4">
        <v>-20.100000000000001</v>
      </c>
      <c r="C14" s="4"/>
      <c r="D14" s="4">
        <v>41.7</v>
      </c>
      <c r="E14" s="4"/>
      <c r="F14" s="4" t="s">
        <v>6</v>
      </c>
    </row>
    <row r="15" spans="1:6">
      <c r="A15" s="2" t="s">
        <v>2165</v>
      </c>
      <c r="B15" s="4">
        <v>-25.3</v>
      </c>
      <c r="C15" s="4"/>
      <c r="D15" s="4">
        <v>-44.7</v>
      </c>
      <c r="E15" s="4"/>
      <c r="F15" s="4" t="s">
        <v>6</v>
      </c>
    </row>
    <row r="16" spans="1:6" ht="17.25">
      <c r="A16" s="2" t="s">
        <v>653</v>
      </c>
      <c r="B16" s="4">
        <v>0.4</v>
      </c>
      <c r="C16" s="10" t="s">
        <v>42</v>
      </c>
      <c r="D16" s="4">
        <v>1.5</v>
      </c>
      <c r="E16" s="10" t="s">
        <v>42</v>
      </c>
      <c r="F16" s="4" t="s">
        <v>6</v>
      </c>
    </row>
    <row r="17" spans="1:6">
      <c r="A17" s="2" t="s">
        <v>2167</v>
      </c>
      <c r="B17" s="4">
        <v>452.4</v>
      </c>
      <c r="C17" s="4"/>
      <c r="D17" s="4">
        <v>480.8</v>
      </c>
      <c r="E17" s="4"/>
      <c r="F17" s="4">
        <v>470.3</v>
      </c>
    </row>
    <row r="18" spans="1:6" ht="30">
      <c r="A18" s="2" t="s">
        <v>2173</v>
      </c>
      <c r="B18" s="4">
        <v>346.3</v>
      </c>
      <c r="C18" s="4"/>
      <c r="D18" s="4">
        <v>324.60000000000002</v>
      </c>
      <c r="E18" s="4"/>
      <c r="F18" s="4" t="s">
        <v>6</v>
      </c>
    </row>
    <row r="19" spans="1:6">
      <c r="A19" s="2" t="s">
        <v>2176</v>
      </c>
      <c r="B19" s="4">
        <v>16</v>
      </c>
      <c r="C19" s="4"/>
      <c r="D19" s="4">
        <v>41.3</v>
      </c>
      <c r="E19" s="4"/>
      <c r="F19" s="4" t="s">
        <v>6</v>
      </c>
    </row>
    <row r="20" spans="1:6">
      <c r="A20" s="2" t="s">
        <v>2179</v>
      </c>
      <c r="B20" s="4">
        <v>21.1</v>
      </c>
      <c r="C20" s="4"/>
      <c r="D20" s="4">
        <v>24</v>
      </c>
      <c r="E20" s="4"/>
      <c r="F20" s="4" t="s">
        <v>6</v>
      </c>
    </row>
    <row r="21" spans="1:6">
      <c r="A21" s="2" t="s">
        <v>2182</v>
      </c>
      <c r="B21" s="4">
        <v>-1.7</v>
      </c>
      <c r="C21" s="4"/>
      <c r="D21" s="4">
        <v>-0.2</v>
      </c>
      <c r="E21" s="4"/>
      <c r="F21" s="4" t="s">
        <v>6</v>
      </c>
    </row>
    <row r="22" spans="1:6" ht="17.25">
      <c r="A22" s="2" t="s">
        <v>653</v>
      </c>
      <c r="B22" s="4">
        <v>0.5</v>
      </c>
      <c r="C22" s="10" t="s">
        <v>42</v>
      </c>
      <c r="D22" s="4">
        <v>1.3</v>
      </c>
      <c r="E22" s="10" t="s">
        <v>42</v>
      </c>
      <c r="F22" s="4" t="s">
        <v>6</v>
      </c>
    </row>
    <row r="23" spans="1:6" ht="30">
      <c r="A23" s="2" t="s">
        <v>2184</v>
      </c>
      <c r="B23" s="4">
        <v>356.9</v>
      </c>
      <c r="C23" s="4"/>
      <c r="D23" s="4">
        <v>346.3</v>
      </c>
      <c r="E23" s="4"/>
      <c r="F23" s="4">
        <v>324.60000000000002</v>
      </c>
    </row>
    <row r="24" spans="1:6" ht="17.25">
      <c r="A24" s="2" t="s">
        <v>3771</v>
      </c>
      <c r="B24" s="4">
        <v>-95.5</v>
      </c>
      <c r="C24" s="10" t="s">
        <v>3772</v>
      </c>
      <c r="D24" s="4">
        <v>-134.5</v>
      </c>
      <c r="E24" s="10" t="s">
        <v>3772</v>
      </c>
      <c r="F24" s="4" t="s">
        <v>6</v>
      </c>
    </row>
    <row r="25" spans="1:6">
      <c r="A25" s="2" t="s">
        <v>3748</v>
      </c>
      <c r="B25" s="4" t="s">
        <v>6</v>
      </c>
      <c r="C25" s="4"/>
      <c r="D25" s="4" t="s">
        <v>6</v>
      </c>
      <c r="E25" s="4"/>
      <c r="F25" s="4" t="s">
        <v>6</v>
      </c>
    </row>
    <row r="26" spans="1:6" ht="30">
      <c r="A26" s="3" t="s">
        <v>3768</v>
      </c>
      <c r="B26" s="4" t="s">
        <v>6</v>
      </c>
      <c r="C26" s="4"/>
      <c r="D26" s="4" t="s">
        <v>6</v>
      </c>
      <c r="E26" s="4"/>
      <c r="F26" s="4" t="s">
        <v>6</v>
      </c>
    </row>
    <row r="27" spans="1:6">
      <c r="A27" s="2" t="s">
        <v>2153</v>
      </c>
      <c r="B27" s="4">
        <v>42.3</v>
      </c>
      <c r="C27" s="4"/>
      <c r="D27" s="4">
        <v>50.2</v>
      </c>
      <c r="E27" s="4"/>
      <c r="F27" s="4" t="s">
        <v>6</v>
      </c>
    </row>
    <row r="28" spans="1:6" ht="17.25">
      <c r="A28" s="2" t="s">
        <v>2209</v>
      </c>
      <c r="B28" s="4">
        <v>0.1</v>
      </c>
      <c r="C28" s="10" t="s">
        <v>36</v>
      </c>
      <c r="D28" s="4">
        <v>0.8</v>
      </c>
      <c r="E28" s="10" t="s">
        <v>36</v>
      </c>
      <c r="F28" s="4">
        <v>0.9</v>
      </c>
    </row>
    <row r="29" spans="1:6">
      <c r="A29" s="2" t="s">
        <v>2160</v>
      </c>
      <c r="B29" s="4">
        <v>1.6</v>
      </c>
      <c r="C29" s="4"/>
      <c r="D29" s="4">
        <v>1.9</v>
      </c>
      <c r="E29" s="4"/>
      <c r="F29" s="4">
        <v>2.4</v>
      </c>
    </row>
    <row r="30" spans="1:6">
      <c r="A30" s="2" t="s">
        <v>3770</v>
      </c>
      <c r="B30" s="4">
        <v>0.6</v>
      </c>
      <c r="C30" s="4"/>
      <c r="D30" s="4">
        <v>-9</v>
      </c>
      <c r="E30" s="4"/>
      <c r="F30" s="4" t="s">
        <v>6</v>
      </c>
    </row>
    <row r="31" spans="1:6">
      <c r="A31" s="2" t="s">
        <v>2163</v>
      </c>
      <c r="B31" s="4">
        <v>-2.8</v>
      </c>
      <c r="C31" s="4"/>
      <c r="D31" s="4">
        <v>1.2</v>
      </c>
      <c r="E31" s="4"/>
      <c r="F31" s="4" t="s">
        <v>6</v>
      </c>
    </row>
    <row r="32" spans="1:6">
      <c r="A32" s="2" t="s">
        <v>2165</v>
      </c>
      <c r="B32" s="4">
        <v>-4.7</v>
      </c>
      <c r="C32" s="4"/>
      <c r="D32" s="4">
        <v>-4.7</v>
      </c>
      <c r="E32" s="4"/>
      <c r="F32" s="4" t="s">
        <v>6</v>
      </c>
    </row>
    <row r="33" spans="1:6" ht="17.25">
      <c r="A33" s="2" t="s">
        <v>653</v>
      </c>
      <c r="B33" s="4">
        <v>1.7</v>
      </c>
      <c r="C33" s="10" t="s">
        <v>42</v>
      </c>
      <c r="D33" s="4">
        <v>1.9</v>
      </c>
      <c r="E33" s="10" t="s">
        <v>42</v>
      </c>
      <c r="F33" s="4" t="s">
        <v>6</v>
      </c>
    </row>
    <row r="34" spans="1:6">
      <c r="A34" s="2" t="s">
        <v>2167</v>
      </c>
      <c r="B34" s="4">
        <v>38.799999999999997</v>
      </c>
      <c r="C34" s="4"/>
      <c r="D34" s="4">
        <v>42.3</v>
      </c>
      <c r="E34" s="4"/>
      <c r="F34" s="4">
        <v>50.2</v>
      </c>
    </row>
    <row r="35" spans="1:6">
      <c r="A35" s="2" t="s">
        <v>2179</v>
      </c>
      <c r="B35" s="4">
        <v>3</v>
      </c>
      <c r="C35" s="4"/>
      <c r="D35" s="4">
        <v>3.4</v>
      </c>
      <c r="E35" s="4"/>
      <c r="F35" s="4" t="s">
        <v>6</v>
      </c>
    </row>
    <row r="36" spans="1:6">
      <c r="A36" s="2" t="s">
        <v>2182</v>
      </c>
      <c r="B36" s="4">
        <v>-0.1</v>
      </c>
      <c r="C36" s="4"/>
      <c r="D36" s="4">
        <v>-0.7</v>
      </c>
      <c r="E36" s="4"/>
      <c r="F36" s="4" t="s">
        <v>6</v>
      </c>
    </row>
    <row r="37" spans="1:6" ht="17.25">
      <c r="A37" s="2" t="s">
        <v>653</v>
      </c>
      <c r="B37" s="4">
        <v>1.8</v>
      </c>
      <c r="C37" s="10" t="s">
        <v>42</v>
      </c>
      <c r="D37" s="4">
        <v>2</v>
      </c>
      <c r="E37" s="10" t="s">
        <v>42</v>
      </c>
      <c r="F37" s="4" t="s">
        <v>6</v>
      </c>
    </row>
    <row r="38" spans="1:6" ht="17.25">
      <c r="A38" s="2" t="s">
        <v>3771</v>
      </c>
      <c r="B38" s="9">
        <v>-38.799999999999997</v>
      </c>
      <c r="C38" s="10" t="s">
        <v>3772</v>
      </c>
      <c r="D38" s="9">
        <v>-42.3</v>
      </c>
      <c r="E38" s="10" t="s">
        <v>3772</v>
      </c>
      <c r="F38" s="4" t="s">
        <v>6</v>
      </c>
    </row>
    <row r="39" spans="1:6">
      <c r="A39" s="12"/>
      <c r="B39" s="12"/>
      <c r="C39" s="12"/>
      <c r="D39" s="12"/>
      <c r="E39" s="12"/>
      <c r="F39" s="12"/>
    </row>
    <row r="40" spans="1:6" ht="30" customHeight="1">
      <c r="A40" s="2" t="s">
        <v>36</v>
      </c>
      <c r="B40" s="13" t="s">
        <v>2191</v>
      </c>
      <c r="C40" s="13"/>
      <c r="D40" s="13"/>
      <c r="E40" s="13"/>
      <c r="F40" s="13"/>
    </row>
    <row r="41" spans="1:6" ht="15" customHeight="1">
      <c r="A41" s="2" t="s">
        <v>42</v>
      </c>
      <c r="B41" s="13" t="s">
        <v>3773</v>
      </c>
      <c r="C41" s="13"/>
      <c r="D41" s="13"/>
      <c r="E41" s="13"/>
      <c r="F41" s="13"/>
    </row>
    <row r="42" spans="1:6" ht="15" customHeight="1">
      <c r="A42" s="2" t="s">
        <v>56</v>
      </c>
      <c r="B42" s="13" t="s">
        <v>2193</v>
      </c>
      <c r="C42" s="13"/>
      <c r="D42" s="13"/>
      <c r="E42" s="13"/>
      <c r="F42" s="13"/>
    </row>
    <row r="43" spans="1:6" ht="30" customHeight="1">
      <c r="A43" s="2" t="s">
        <v>3506</v>
      </c>
      <c r="B43" s="13" t="s">
        <v>2194</v>
      </c>
      <c r="C43" s="13"/>
      <c r="D43" s="13"/>
      <c r="E43" s="13"/>
      <c r="F43" s="13"/>
    </row>
  </sheetData>
  <mergeCells count="8">
    <mergeCell ref="B42:F42"/>
    <mergeCell ref="B43:F43"/>
    <mergeCell ref="B1:F1"/>
    <mergeCell ref="B2:C2"/>
    <mergeCell ref="D2:E2"/>
    <mergeCell ref="A39:F39"/>
    <mergeCell ref="B40:F40"/>
    <mergeCell ref="B41:F4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3774</v>
      </c>
      <c r="B1" s="8" t="s">
        <v>2</v>
      </c>
      <c r="C1" s="8" t="s">
        <v>33</v>
      </c>
    </row>
    <row r="2" spans="1:3">
      <c r="A2" s="1" t="s">
        <v>32</v>
      </c>
      <c r="B2" s="8"/>
      <c r="C2" s="8"/>
    </row>
    <row r="3" spans="1:3" ht="30">
      <c r="A3" s="3" t="s">
        <v>2133</v>
      </c>
      <c r="B3" s="4" t="s">
        <v>6</v>
      </c>
      <c r="C3" s="4" t="s">
        <v>6</v>
      </c>
    </row>
    <row r="4" spans="1:3">
      <c r="A4" s="2" t="s">
        <v>2198</v>
      </c>
      <c r="B4" s="9">
        <v>421.4</v>
      </c>
      <c r="C4" s="9">
        <v>458.8</v>
      </c>
    </row>
    <row r="5" spans="1:3">
      <c r="A5" s="2" t="s">
        <v>2201</v>
      </c>
      <c r="B5" s="4">
        <v>418.8</v>
      </c>
      <c r="C5" s="4">
        <v>455.6</v>
      </c>
    </row>
    <row r="6" spans="1:3">
      <c r="A6" s="2" t="s">
        <v>2204</v>
      </c>
      <c r="B6" s="9">
        <v>325.89999999999998</v>
      </c>
      <c r="C6" s="7">
        <v>319</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3775</v>
      </c>
      <c r="B1" s="8" t="s">
        <v>1</v>
      </c>
      <c r="C1" s="8"/>
      <c r="D1" s="8"/>
      <c r="E1" s="8"/>
      <c r="F1" s="8"/>
    </row>
    <row r="2" spans="1:6" ht="15" customHeight="1">
      <c r="A2" s="1" t="s">
        <v>32</v>
      </c>
      <c r="B2" s="8" t="s">
        <v>2</v>
      </c>
      <c r="C2" s="8"/>
      <c r="D2" s="8" t="s">
        <v>33</v>
      </c>
      <c r="E2" s="8"/>
      <c r="F2" s="1" t="s">
        <v>87</v>
      </c>
    </row>
    <row r="3" spans="1:6">
      <c r="A3" s="2" t="s">
        <v>3744</v>
      </c>
      <c r="B3" s="4" t="s">
        <v>6</v>
      </c>
      <c r="C3" s="4"/>
      <c r="D3" s="4" t="s">
        <v>6</v>
      </c>
      <c r="E3" s="4"/>
      <c r="F3" s="4" t="s">
        <v>6</v>
      </c>
    </row>
    <row r="4" spans="1:6" ht="30">
      <c r="A4" s="3" t="s">
        <v>3768</v>
      </c>
      <c r="B4" s="4" t="s">
        <v>6</v>
      </c>
      <c r="C4" s="4"/>
      <c r="D4" s="4" t="s">
        <v>6</v>
      </c>
      <c r="E4" s="4"/>
      <c r="F4" s="4" t="s">
        <v>6</v>
      </c>
    </row>
    <row r="5" spans="1:6" ht="17.25">
      <c r="A5" s="2" t="s">
        <v>2209</v>
      </c>
      <c r="B5" s="9">
        <v>0.5</v>
      </c>
      <c r="C5" s="10" t="s">
        <v>36</v>
      </c>
      <c r="D5" s="9">
        <v>14.5</v>
      </c>
      <c r="E5" s="10" t="s">
        <v>36</v>
      </c>
      <c r="F5" s="7">
        <v>13</v>
      </c>
    </row>
    <row r="6" spans="1:6">
      <c r="A6" s="2" t="s">
        <v>2160</v>
      </c>
      <c r="B6" s="4">
        <v>17.8</v>
      </c>
      <c r="C6" s="4"/>
      <c r="D6" s="4">
        <v>19.899999999999999</v>
      </c>
      <c r="E6" s="4"/>
      <c r="F6" s="4">
        <v>22.5</v>
      </c>
    </row>
    <row r="7" spans="1:6">
      <c r="A7" s="2" t="s">
        <v>2217</v>
      </c>
      <c r="B7" s="4">
        <v>-18.899999999999999</v>
      </c>
      <c r="C7" s="4"/>
      <c r="D7" s="4">
        <v>-18.399999999999999</v>
      </c>
      <c r="E7" s="4"/>
      <c r="F7" s="4">
        <v>-20.3</v>
      </c>
    </row>
    <row r="8" spans="1:6">
      <c r="A8" s="2" t="s">
        <v>2219</v>
      </c>
      <c r="B8" s="4">
        <v>1</v>
      </c>
      <c r="C8" s="4"/>
      <c r="D8" s="4">
        <v>2.1</v>
      </c>
      <c r="E8" s="4"/>
      <c r="F8" s="4" t="s">
        <v>6</v>
      </c>
    </row>
    <row r="9" spans="1:6" ht="30">
      <c r="A9" s="2" t="s">
        <v>3776</v>
      </c>
      <c r="B9" s="4">
        <v>0.2</v>
      </c>
      <c r="C9" s="4"/>
      <c r="D9" s="4">
        <v>-0.6</v>
      </c>
      <c r="E9" s="4"/>
      <c r="F9" s="4">
        <v>0.9</v>
      </c>
    </row>
    <row r="10" spans="1:6">
      <c r="A10" s="2" t="s">
        <v>2221</v>
      </c>
      <c r="B10" s="4" t="s">
        <v>6</v>
      </c>
      <c r="C10" s="4"/>
      <c r="D10" s="4">
        <v>0.3</v>
      </c>
      <c r="E10" s="4"/>
      <c r="F10" s="4" t="s">
        <v>6</v>
      </c>
    </row>
    <row r="11" spans="1:6">
      <c r="A11" s="2" t="s">
        <v>2222</v>
      </c>
      <c r="B11" s="4">
        <v>0.6</v>
      </c>
      <c r="C11" s="4"/>
      <c r="D11" s="4">
        <v>17.8</v>
      </c>
      <c r="E11" s="4"/>
      <c r="F11" s="4">
        <v>16.100000000000001</v>
      </c>
    </row>
    <row r="12" spans="1:6">
      <c r="A12" s="2" t="s">
        <v>2229</v>
      </c>
      <c r="B12" s="4">
        <v>-17.100000000000001</v>
      </c>
      <c r="C12" s="4"/>
      <c r="D12" s="4">
        <v>-2.6</v>
      </c>
      <c r="E12" s="4"/>
      <c r="F12" s="4">
        <v>58</v>
      </c>
    </row>
    <row r="13" spans="1:6" ht="45">
      <c r="A13" s="2" t="s">
        <v>2232</v>
      </c>
      <c r="B13" s="4">
        <v>-1.1000000000000001</v>
      </c>
      <c r="C13" s="4"/>
      <c r="D13" s="4">
        <v>-2.2000000000000002</v>
      </c>
      <c r="E13" s="4"/>
      <c r="F13" s="4">
        <v>-0.3</v>
      </c>
    </row>
    <row r="14" spans="1:6">
      <c r="A14" s="2" t="s">
        <v>2234</v>
      </c>
      <c r="B14" s="4">
        <v>-18.2</v>
      </c>
      <c r="C14" s="4"/>
      <c r="D14" s="4">
        <v>-4.8</v>
      </c>
      <c r="E14" s="4"/>
      <c r="F14" s="4">
        <v>57.7</v>
      </c>
    </row>
    <row r="15" spans="1:6" ht="30">
      <c r="A15" s="2" t="s">
        <v>2236</v>
      </c>
      <c r="B15" s="4">
        <v>-17.600000000000001</v>
      </c>
      <c r="C15" s="4"/>
      <c r="D15" s="4">
        <v>13</v>
      </c>
      <c r="E15" s="4"/>
      <c r="F15" s="4">
        <v>73.8</v>
      </c>
    </row>
    <row r="16" spans="1:6">
      <c r="A16" s="2" t="s">
        <v>3748</v>
      </c>
      <c r="B16" s="4" t="s">
        <v>6</v>
      </c>
      <c r="C16" s="4"/>
      <c r="D16" s="4" t="s">
        <v>6</v>
      </c>
      <c r="E16" s="4"/>
      <c r="F16" s="4" t="s">
        <v>6</v>
      </c>
    </row>
    <row r="17" spans="1:6" ht="30">
      <c r="A17" s="3" t="s">
        <v>3768</v>
      </c>
      <c r="B17" s="4" t="s">
        <v>6</v>
      </c>
      <c r="C17" s="4"/>
      <c r="D17" s="4" t="s">
        <v>6</v>
      </c>
      <c r="E17" s="4"/>
      <c r="F17" s="4" t="s">
        <v>6</v>
      </c>
    </row>
    <row r="18" spans="1:6" ht="17.25">
      <c r="A18" s="2" t="s">
        <v>2209</v>
      </c>
      <c r="B18" s="4">
        <v>0.1</v>
      </c>
      <c r="C18" s="10" t="s">
        <v>36</v>
      </c>
      <c r="D18" s="4">
        <v>0.8</v>
      </c>
      <c r="E18" s="10" t="s">
        <v>36</v>
      </c>
      <c r="F18" s="4">
        <v>0.9</v>
      </c>
    </row>
    <row r="19" spans="1:6">
      <c r="A19" s="2" t="s">
        <v>2160</v>
      </c>
      <c r="B19" s="4">
        <v>1.6</v>
      </c>
      <c r="C19" s="4"/>
      <c r="D19" s="4">
        <v>1.9</v>
      </c>
      <c r="E19" s="4"/>
      <c r="F19" s="4">
        <v>2.4</v>
      </c>
    </row>
    <row r="20" spans="1:6">
      <c r="A20" s="2" t="s">
        <v>2218</v>
      </c>
      <c r="B20" s="4">
        <v>-0.6</v>
      </c>
      <c r="C20" s="4"/>
      <c r="D20" s="4">
        <v>-0.3</v>
      </c>
      <c r="E20" s="4"/>
      <c r="F20" s="4" t="s">
        <v>6</v>
      </c>
    </row>
    <row r="21" spans="1:6">
      <c r="A21" s="2" t="s">
        <v>2219</v>
      </c>
      <c r="B21" s="4">
        <v>-0.2</v>
      </c>
      <c r="C21" s="4"/>
      <c r="D21" s="4">
        <v>-0.4</v>
      </c>
      <c r="E21" s="4"/>
      <c r="F21" s="4">
        <v>-0.2</v>
      </c>
    </row>
    <row r="22" spans="1:6" ht="30">
      <c r="A22" s="2" t="s">
        <v>3776</v>
      </c>
      <c r="B22" s="4">
        <v>-0.3</v>
      </c>
      <c r="C22" s="4"/>
      <c r="D22" s="4" t="s">
        <v>6</v>
      </c>
      <c r="E22" s="4"/>
      <c r="F22" s="4" t="s">
        <v>6</v>
      </c>
    </row>
    <row r="23" spans="1:6">
      <c r="A23" s="2" t="s">
        <v>2222</v>
      </c>
      <c r="B23" s="4">
        <v>0.6</v>
      </c>
      <c r="C23" s="4"/>
      <c r="D23" s="4">
        <v>2</v>
      </c>
      <c r="E23" s="4"/>
      <c r="F23" s="4">
        <v>3.1</v>
      </c>
    </row>
    <row r="24" spans="1:6">
      <c r="A24" s="2" t="s">
        <v>2229</v>
      </c>
      <c r="B24" s="4">
        <v>-2.5</v>
      </c>
      <c r="C24" s="4"/>
      <c r="D24" s="4">
        <v>0.6</v>
      </c>
      <c r="E24" s="4"/>
      <c r="F24" s="4">
        <v>1.6</v>
      </c>
    </row>
    <row r="25" spans="1:6">
      <c r="A25" s="2" t="s">
        <v>2231</v>
      </c>
      <c r="B25" s="4" t="s">
        <v>6</v>
      </c>
      <c r="C25" s="4"/>
      <c r="D25" s="4">
        <v>-7.7</v>
      </c>
      <c r="E25" s="4"/>
      <c r="F25" s="4" t="s">
        <v>6</v>
      </c>
    </row>
    <row r="26" spans="1:6" ht="45">
      <c r="A26" s="2" t="s">
        <v>2232</v>
      </c>
      <c r="B26" s="4">
        <v>0.1</v>
      </c>
      <c r="C26" s="4"/>
      <c r="D26" s="4">
        <v>0.4</v>
      </c>
      <c r="E26" s="4"/>
      <c r="F26" s="4">
        <v>0.2</v>
      </c>
    </row>
    <row r="27" spans="1:6" ht="45">
      <c r="A27" s="2" t="s">
        <v>3777</v>
      </c>
      <c r="B27" s="4">
        <v>1.4</v>
      </c>
      <c r="C27" s="4"/>
      <c r="D27" s="4">
        <v>0.2</v>
      </c>
      <c r="E27" s="4"/>
      <c r="F27" s="4" t="s">
        <v>6</v>
      </c>
    </row>
    <row r="28" spans="1:6">
      <c r="A28" s="2" t="s">
        <v>2234</v>
      </c>
      <c r="B28" s="4">
        <v>-1</v>
      </c>
      <c r="C28" s="4"/>
      <c r="D28" s="4">
        <v>-6.5</v>
      </c>
      <c r="E28" s="4"/>
      <c r="F28" s="4">
        <v>1.8</v>
      </c>
    </row>
    <row r="29" spans="1:6" ht="30">
      <c r="A29" s="2" t="s">
        <v>2236</v>
      </c>
      <c r="B29" s="9">
        <v>-0.4</v>
      </c>
      <c r="C29" s="4"/>
      <c r="D29" s="9">
        <v>-4.5</v>
      </c>
      <c r="E29" s="4"/>
      <c r="F29" s="9">
        <v>4.9000000000000004</v>
      </c>
    </row>
    <row r="30" spans="1:6">
      <c r="A30" s="12"/>
      <c r="B30" s="12"/>
      <c r="C30" s="12"/>
      <c r="D30" s="12"/>
      <c r="E30" s="12"/>
      <c r="F30" s="12"/>
    </row>
    <row r="31" spans="1:6" ht="30" customHeight="1">
      <c r="A31" s="2" t="s">
        <v>36</v>
      </c>
      <c r="B31" s="13" t="s">
        <v>2191</v>
      </c>
      <c r="C31" s="13"/>
      <c r="D31" s="13"/>
      <c r="E31" s="13"/>
      <c r="F31" s="13"/>
    </row>
  </sheetData>
  <mergeCells count="5">
    <mergeCell ref="B1:F1"/>
    <mergeCell ref="B2:C2"/>
    <mergeCell ref="D2:E2"/>
    <mergeCell ref="A30:F30"/>
    <mergeCell ref="B31:F3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6" width="29.140625" bestFit="1" customWidth="1"/>
    <col min="7" max="8" width="34" bestFit="1" customWidth="1"/>
  </cols>
  <sheetData>
    <row r="1" spans="1:8" ht="45" customHeight="1">
      <c r="A1" s="8" t="s">
        <v>3778</v>
      </c>
      <c r="B1" s="8" t="s">
        <v>33</v>
      </c>
      <c r="C1" s="8" t="s">
        <v>3716</v>
      </c>
      <c r="D1" s="8" t="s">
        <v>87</v>
      </c>
      <c r="E1" s="1" t="s">
        <v>2</v>
      </c>
      <c r="F1" s="1" t="s">
        <v>33</v>
      </c>
      <c r="G1" s="1" t="s">
        <v>2</v>
      </c>
      <c r="H1" s="1" t="s">
        <v>33</v>
      </c>
    </row>
    <row r="2" spans="1:8">
      <c r="A2" s="8"/>
      <c r="B2" s="8"/>
      <c r="C2" s="8"/>
      <c r="D2" s="8"/>
      <c r="E2" s="1" t="s">
        <v>3744</v>
      </c>
      <c r="F2" s="1" t="s">
        <v>3744</v>
      </c>
      <c r="G2" s="1" t="s">
        <v>3748</v>
      </c>
      <c r="H2" s="1" t="s">
        <v>3748</v>
      </c>
    </row>
    <row r="3" spans="1:8" ht="30">
      <c r="A3" s="3" t="s">
        <v>3768</v>
      </c>
      <c r="B3" s="4" t="s">
        <v>6</v>
      </c>
      <c r="C3" s="4" t="s">
        <v>6</v>
      </c>
      <c r="D3" s="4" t="s">
        <v>6</v>
      </c>
      <c r="E3" s="4" t="s">
        <v>6</v>
      </c>
      <c r="F3" s="4" t="s">
        <v>6</v>
      </c>
      <c r="G3" s="4" t="s">
        <v>6</v>
      </c>
      <c r="H3" s="4" t="s">
        <v>6</v>
      </c>
    </row>
    <row r="4" spans="1:8">
      <c r="A4" s="2" t="s">
        <v>2254</v>
      </c>
      <c r="B4" s="266">
        <v>3.7499999999999999E-2</v>
      </c>
      <c r="C4" s="266">
        <v>3.7499999999999999E-2</v>
      </c>
      <c r="D4" s="266">
        <v>4.4999999999999998E-2</v>
      </c>
      <c r="E4" s="266">
        <v>4.5900000000000003E-2</v>
      </c>
      <c r="F4" s="266">
        <v>3.7999999999999999E-2</v>
      </c>
      <c r="G4" s="266">
        <v>4.4999999999999998E-2</v>
      </c>
      <c r="H4" s="266">
        <v>3.7400000000000003E-2</v>
      </c>
    </row>
    <row r="5" spans="1:8">
      <c r="A5" s="2" t="s">
        <v>2257</v>
      </c>
      <c r="B5" s="4" t="s">
        <v>6</v>
      </c>
      <c r="C5" s="4" t="s">
        <v>6</v>
      </c>
      <c r="D5" s="4" t="s">
        <v>6</v>
      </c>
      <c r="E5" s="266">
        <v>3.0300000000000001E-2</v>
      </c>
      <c r="F5" s="266">
        <v>3.0300000000000001E-2</v>
      </c>
      <c r="G5" s="266">
        <v>-0.01</v>
      </c>
      <c r="H5" s="266">
        <v>0.03</v>
      </c>
    </row>
    <row r="6" spans="1:8">
      <c r="A6" s="2" t="s">
        <v>3779</v>
      </c>
      <c r="B6" s="4" t="s">
        <v>6</v>
      </c>
      <c r="C6" s="4" t="s">
        <v>6</v>
      </c>
      <c r="D6" s="4" t="s">
        <v>6</v>
      </c>
      <c r="E6" s="4" t="s">
        <v>6</v>
      </c>
      <c r="F6" s="4" t="s">
        <v>6</v>
      </c>
      <c r="G6" s="266">
        <v>7.3999999999999996E-2</v>
      </c>
      <c r="H6" s="266">
        <v>7.5999999999999998E-2</v>
      </c>
    </row>
    <row r="7" spans="1:8">
      <c r="A7" s="2" t="s">
        <v>3780</v>
      </c>
      <c r="B7" s="4" t="s">
        <v>6</v>
      </c>
      <c r="C7" s="4" t="s">
        <v>6</v>
      </c>
      <c r="D7" s="4" t="s">
        <v>6</v>
      </c>
      <c r="E7" s="4" t="s">
        <v>6</v>
      </c>
      <c r="F7" s="4" t="s">
        <v>6</v>
      </c>
      <c r="G7" s="266">
        <v>7.5999999999999998E-2</v>
      </c>
      <c r="H7" s="266">
        <v>7.8E-2</v>
      </c>
    </row>
    <row r="8" spans="1:8">
      <c r="A8" s="2" t="s">
        <v>2266</v>
      </c>
      <c r="B8" s="4" t="s">
        <v>6</v>
      </c>
      <c r="C8" s="4" t="s">
        <v>6</v>
      </c>
      <c r="D8" s="4" t="s">
        <v>6</v>
      </c>
      <c r="E8" s="4" t="s">
        <v>6</v>
      </c>
      <c r="F8" s="4" t="s">
        <v>6</v>
      </c>
      <c r="G8" s="266">
        <v>4.4999999999999998E-2</v>
      </c>
      <c r="H8" s="266">
        <v>4.4999999999999998E-2</v>
      </c>
    </row>
    <row r="9" spans="1:8">
      <c r="A9" s="2" t="s">
        <v>2268</v>
      </c>
      <c r="B9" s="4" t="s">
        <v>6</v>
      </c>
      <c r="C9" s="4" t="s">
        <v>6</v>
      </c>
      <c r="D9" s="4" t="s">
        <v>6</v>
      </c>
      <c r="E9" s="4" t="s">
        <v>6</v>
      </c>
      <c r="F9" s="4" t="s">
        <v>6</v>
      </c>
      <c r="G9" s="4" t="s">
        <v>3781</v>
      </c>
      <c r="H9" s="4" t="s">
        <v>3781</v>
      </c>
    </row>
  </sheetData>
  <mergeCells count="4">
    <mergeCell ref="A1:A2"/>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ustomHeight="1">
      <c r="A1" s="8" t="s">
        <v>3782</v>
      </c>
      <c r="B1" s="8" t="s">
        <v>1</v>
      </c>
      <c r="C1" s="8"/>
    </row>
    <row r="2" spans="1:3">
      <c r="A2" s="8"/>
      <c r="B2" s="1" t="s">
        <v>2</v>
      </c>
      <c r="C2" s="1" t="s">
        <v>33</v>
      </c>
    </row>
    <row r="3" spans="1:3">
      <c r="A3" s="2" t="s">
        <v>3744</v>
      </c>
      <c r="B3" s="4" t="s">
        <v>6</v>
      </c>
      <c r="C3" s="4" t="s">
        <v>6</v>
      </c>
    </row>
    <row r="4" spans="1:3" ht="30">
      <c r="A4" s="3" t="s">
        <v>3768</v>
      </c>
      <c r="B4" s="4" t="s">
        <v>6</v>
      </c>
      <c r="C4" s="4" t="s">
        <v>6</v>
      </c>
    </row>
    <row r="5" spans="1:3">
      <c r="A5" s="2" t="s">
        <v>2254</v>
      </c>
      <c r="B5" s="266">
        <v>3.8100000000000002E-2</v>
      </c>
      <c r="C5" s="266">
        <v>4.2999999999999997E-2</v>
      </c>
    </row>
    <row r="6" spans="1:3" ht="30">
      <c r="A6" s="2" t="s">
        <v>2274</v>
      </c>
      <c r="B6" s="266">
        <v>5.57E-2</v>
      </c>
      <c r="C6" s="266">
        <v>5.5599999999999997E-2</v>
      </c>
    </row>
    <row r="7" spans="1:3">
      <c r="A7" s="2" t="s">
        <v>2257</v>
      </c>
      <c r="B7" s="266">
        <v>3.0300000000000001E-2</v>
      </c>
      <c r="C7" s="266">
        <v>0.03</v>
      </c>
    </row>
    <row r="8" spans="1:3">
      <c r="A8" s="2" t="s">
        <v>3748</v>
      </c>
      <c r="B8" s="4" t="s">
        <v>6</v>
      </c>
      <c r="C8" s="4" t="s">
        <v>6</v>
      </c>
    </row>
    <row r="9" spans="1:3" ht="30">
      <c r="A9" s="3" t="s">
        <v>3768</v>
      </c>
      <c r="B9" s="4" t="s">
        <v>6</v>
      </c>
      <c r="C9" s="4" t="s">
        <v>6</v>
      </c>
    </row>
    <row r="10" spans="1:3">
      <c r="A10" s="2" t="s">
        <v>2254</v>
      </c>
      <c r="B10" s="266">
        <v>3.8600000000000002E-2</v>
      </c>
      <c r="C10" s="266">
        <v>4.3099999999999999E-2</v>
      </c>
    </row>
    <row r="11" spans="1:3" ht="30">
      <c r="A11" s="2" t="s">
        <v>2274</v>
      </c>
      <c r="B11" s="266">
        <v>-0.01</v>
      </c>
      <c r="C11" s="266">
        <v>-0.01</v>
      </c>
    </row>
    <row r="12" spans="1:3">
      <c r="A12" s="2" t="s">
        <v>2257</v>
      </c>
      <c r="B12" s="266">
        <v>0.03</v>
      </c>
      <c r="C12" s="266">
        <v>0.0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cols>
    <col min="1" max="1" width="30.140625" bestFit="1" customWidth="1"/>
    <col min="2" max="2" width="36.5703125" bestFit="1" customWidth="1"/>
    <col min="3" max="3" width="11.5703125" customWidth="1"/>
    <col min="4" max="4" width="25" customWidth="1"/>
    <col min="5" max="5" width="11.5703125" customWidth="1"/>
    <col min="6" max="6" width="22.28515625" customWidth="1"/>
    <col min="7" max="7" width="11.5703125" customWidth="1"/>
    <col min="8" max="8" width="23.85546875" customWidth="1"/>
    <col min="9" max="9" width="11.5703125" customWidth="1"/>
    <col min="10" max="10" width="19.85546875" customWidth="1"/>
  </cols>
  <sheetData>
    <row r="1" spans="1:10" ht="15" customHeight="1">
      <c r="A1" s="8" t="s">
        <v>98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81</v>
      </c>
      <c r="B3" s="12" t="s">
        <v>6</v>
      </c>
      <c r="C3" s="12"/>
      <c r="D3" s="12"/>
      <c r="E3" s="12"/>
      <c r="F3" s="12"/>
      <c r="G3" s="12"/>
      <c r="H3" s="12"/>
      <c r="I3" s="12"/>
      <c r="J3" s="12"/>
    </row>
    <row r="4" spans="1:10" ht="15" customHeight="1">
      <c r="A4" s="13" t="s">
        <v>980</v>
      </c>
      <c r="B4" s="12" t="s">
        <v>6</v>
      </c>
      <c r="C4" s="12"/>
      <c r="D4" s="12"/>
      <c r="E4" s="12"/>
      <c r="F4" s="12"/>
      <c r="G4" s="12"/>
      <c r="H4" s="12"/>
      <c r="I4" s="12"/>
      <c r="J4" s="12"/>
    </row>
    <row r="5" spans="1:10">
      <c r="A5" s="13"/>
      <c r="B5" s="19" t="s">
        <v>982</v>
      </c>
      <c r="C5" s="19"/>
      <c r="D5" s="19"/>
      <c r="E5" s="19"/>
      <c r="F5" s="19"/>
      <c r="G5" s="19"/>
      <c r="H5" s="19"/>
      <c r="I5" s="19"/>
      <c r="J5" s="19"/>
    </row>
    <row r="6" spans="1:10" ht="25.5" customHeight="1">
      <c r="A6" s="13"/>
      <c r="B6" s="20" t="s">
        <v>983</v>
      </c>
      <c r="C6" s="20"/>
      <c r="D6" s="20"/>
      <c r="E6" s="20"/>
      <c r="F6" s="20"/>
      <c r="G6" s="20"/>
      <c r="H6" s="20"/>
      <c r="I6" s="20"/>
      <c r="J6" s="20"/>
    </row>
    <row r="7" spans="1:10">
      <c r="A7" s="13"/>
      <c r="B7" s="96" t="s">
        <v>984</v>
      </c>
      <c r="C7" s="96"/>
      <c r="D7" s="96"/>
      <c r="E7" s="96"/>
      <c r="F7" s="96"/>
      <c r="G7" s="96"/>
      <c r="H7" s="96"/>
      <c r="I7" s="96"/>
      <c r="J7" s="96"/>
    </row>
    <row r="8" spans="1:10">
      <c r="A8" s="13"/>
      <c r="B8" s="20"/>
      <c r="C8" s="20"/>
      <c r="D8" s="20"/>
      <c r="E8" s="20"/>
      <c r="F8" s="20"/>
      <c r="G8" s="20"/>
      <c r="H8" s="20"/>
      <c r="I8" s="20"/>
      <c r="J8" s="20"/>
    </row>
    <row r="9" spans="1:10">
      <c r="A9" s="13"/>
      <c r="B9" s="98"/>
      <c r="C9" s="98"/>
      <c r="D9" s="98"/>
      <c r="E9" s="98"/>
      <c r="F9" s="98"/>
      <c r="G9" s="98"/>
      <c r="H9" s="98"/>
      <c r="I9" s="98"/>
      <c r="J9" s="98"/>
    </row>
    <row r="10" spans="1:10">
      <c r="A10" s="13"/>
      <c r="B10" s="97"/>
      <c r="C10" s="97"/>
      <c r="D10" s="97"/>
      <c r="E10" s="97"/>
      <c r="F10" s="97"/>
      <c r="G10" s="97"/>
      <c r="H10" s="97"/>
      <c r="I10" s="97"/>
      <c r="J10" s="97"/>
    </row>
    <row r="11" spans="1:10">
      <c r="A11" s="13"/>
      <c r="B11" s="24"/>
      <c r="C11" s="23"/>
      <c r="D11" s="23"/>
      <c r="E11" s="23"/>
      <c r="F11" s="23"/>
    </row>
    <row r="12" spans="1:10">
      <c r="A12" s="13"/>
      <c r="B12" s="25"/>
      <c r="C12" s="23"/>
      <c r="D12" s="23"/>
      <c r="E12" s="23"/>
      <c r="F12" s="23"/>
    </row>
    <row r="13" spans="1:10">
      <c r="A13" s="13"/>
      <c r="B13" s="29"/>
      <c r="C13" s="23"/>
      <c r="D13" s="30" t="s">
        <v>319</v>
      </c>
      <c r="E13" s="23"/>
      <c r="F13" s="30" t="s">
        <v>319</v>
      </c>
    </row>
    <row r="14" spans="1:10" ht="15.75" thickBot="1">
      <c r="A14" s="13"/>
      <c r="B14" s="25"/>
      <c r="C14" s="23"/>
      <c r="D14" s="33">
        <v>2013</v>
      </c>
      <c r="E14" s="23"/>
      <c r="F14" s="33">
        <v>2012</v>
      </c>
    </row>
    <row r="15" spans="1:10">
      <c r="A15" s="13"/>
      <c r="B15" s="29" t="s">
        <v>985</v>
      </c>
      <c r="C15" s="23"/>
      <c r="D15" s="34" t="s">
        <v>986</v>
      </c>
      <c r="E15" s="48"/>
      <c r="F15" s="34" t="s">
        <v>987</v>
      </c>
    </row>
    <row r="16" spans="1:10">
      <c r="A16" s="13"/>
      <c r="B16" s="29" t="s">
        <v>988</v>
      </c>
      <c r="C16" s="23"/>
      <c r="D16" s="49" t="s">
        <v>989</v>
      </c>
      <c r="E16" s="48"/>
      <c r="F16" s="49" t="s">
        <v>442</v>
      </c>
    </row>
    <row r="17" spans="1:10">
      <c r="A17" s="13"/>
      <c r="B17" s="29" t="s">
        <v>990</v>
      </c>
      <c r="C17" s="23"/>
      <c r="D17" s="49" t="s">
        <v>991</v>
      </c>
      <c r="E17" s="48"/>
      <c r="F17" s="49" t="s">
        <v>992</v>
      </c>
    </row>
    <row r="18" spans="1:10" ht="15.75" thickBot="1">
      <c r="A18" s="13"/>
      <c r="B18" s="29" t="s">
        <v>993</v>
      </c>
      <c r="C18" s="23"/>
      <c r="D18" s="35" t="s">
        <v>994</v>
      </c>
      <c r="E18" s="48"/>
      <c r="F18" s="35" t="s">
        <v>995</v>
      </c>
    </row>
    <row r="19" spans="1:10" ht="15.75" thickBot="1">
      <c r="A19" s="13"/>
      <c r="B19" s="29" t="s">
        <v>996</v>
      </c>
      <c r="C19" s="23"/>
      <c r="D19" s="37" t="s">
        <v>997</v>
      </c>
      <c r="E19" s="48"/>
      <c r="F19" s="37" t="s">
        <v>998</v>
      </c>
    </row>
    <row r="20" spans="1:10" ht="15.75" thickTop="1">
      <c r="A20" s="13"/>
      <c r="B20" s="20"/>
      <c r="C20" s="20"/>
      <c r="D20" s="20"/>
      <c r="E20" s="20"/>
      <c r="F20" s="20"/>
      <c r="G20" s="20"/>
      <c r="H20" s="20"/>
      <c r="I20" s="20"/>
      <c r="J20" s="20"/>
    </row>
    <row r="21" spans="1:10">
      <c r="A21" s="13"/>
      <c r="B21" s="95"/>
      <c r="C21" s="95"/>
      <c r="D21" s="95"/>
      <c r="E21" s="95"/>
      <c r="F21" s="95"/>
      <c r="G21" s="95"/>
      <c r="H21" s="95"/>
      <c r="I21" s="95"/>
      <c r="J21" s="95"/>
    </row>
    <row r="22" spans="1:10">
      <c r="A22" s="13"/>
      <c r="B22" s="111" t="s">
        <v>999</v>
      </c>
      <c r="C22" s="111"/>
      <c r="D22" s="111"/>
      <c r="E22" s="111"/>
      <c r="F22" s="111"/>
      <c r="G22" s="111"/>
      <c r="H22" s="111"/>
      <c r="I22" s="111"/>
      <c r="J22" s="111"/>
    </row>
    <row r="23" spans="1:10" ht="22.5" customHeight="1">
      <c r="A23" s="13"/>
      <c r="B23" s="101" t="s">
        <v>1000</v>
      </c>
      <c r="C23" s="101"/>
      <c r="D23" s="101"/>
      <c r="E23" s="101"/>
      <c r="F23" s="101"/>
      <c r="G23" s="101"/>
      <c r="H23" s="101"/>
      <c r="I23" s="101"/>
      <c r="J23" s="101"/>
    </row>
    <row r="24" spans="1:10">
      <c r="A24" s="13"/>
      <c r="B24" s="20"/>
      <c r="C24" s="20"/>
      <c r="D24" s="20"/>
      <c r="E24" s="20"/>
      <c r="F24" s="20"/>
      <c r="G24" s="20"/>
      <c r="H24" s="20"/>
      <c r="I24" s="20"/>
      <c r="J24" s="20"/>
    </row>
    <row r="25" spans="1:10">
      <c r="A25" s="13"/>
      <c r="B25" s="20" t="s">
        <v>1001</v>
      </c>
      <c r="C25" s="20"/>
      <c r="D25" s="20"/>
      <c r="E25" s="20"/>
      <c r="F25" s="20"/>
      <c r="G25" s="20"/>
      <c r="H25" s="20"/>
      <c r="I25" s="20"/>
      <c r="J25" s="20"/>
    </row>
    <row r="26" spans="1:10">
      <c r="A26" s="13"/>
      <c r="B26" s="20" t="s">
        <v>1002</v>
      </c>
      <c r="C26" s="20"/>
      <c r="D26" s="20"/>
      <c r="E26" s="20"/>
      <c r="F26" s="20"/>
      <c r="G26" s="20"/>
      <c r="H26" s="20"/>
      <c r="I26" s="20"/>
      <c r="J26" s="20"/>
    </row>
    <row r="27" spans="1:10" ht="38.25" customHeight="1">
      <c r="A27" s="13"/>
      <c r="B27" s="20" t="s">
        <v>1003</v>
      </c>
      <c r="C27" s="20"/>
      <c r="D27" s="20"/>
      <c r="E27" s="20"/>
      <c r="F27" s="20"/>
      <c r="G27" s="20"/>
      <c r="H27" s="20"/>
      <c r="I27" s="20"/>
      <c r="J27" s="20"/>
    </row>
    <row r="28" spans="1:10" ht="51" customHeight="1">
      <c r="A28" s="13"/>
      <c r="B28" s="20" t="s">
        <v>1004</v>
      </c>
      <c r="C28" s="20"/>
      <c r="D28" s="20"/>
      <c r="E28" s="20"/>
      <c r="F28" s="20"/>
      <c r="G28" s="20"/>
      <c r="H28" s="20"/>
      <c r="I28" s="20"/>
      <c r="J28" s="20"/>
    </row>
    <row r="29" spans="1:10" ht="40.5" customHeight="1">
      <c r="A29" s="13"/>
      <c r="B29" s="20" t="s">
        <v>1005</v>
      </c>
      <c r="C29" s="20"/>
      <c r="D29" s="20"/>
      <c r="E29" s="20"/>
      <c r="F29" s="20"/>
      <c r="G29" s="20"/>
      <c r="H29" s="20"/>
      <c r="I29" s="20"/>
      <c r="J29" s="20"/>
    </row>
    <row r="30" spans="1:10" ht="27.75" customHeight="1">
      <c r="A30" s="13"/>
      <c r="B30" s="20" t="s">
        <v>1006</v>
      </c>
      <c r="C30" s="20"/>
      <c r="D30" s="20"/>
      <c r="E30" s="20"/>
      <c r="F30" s="20"/>
      <c r="G30" s="20"/>
      <c r="H30" s="20"/>
      <c r="I30" s="20"/>
      <c r="J30" s="20"/>
    </row>
    <row r="31" spans="1:10">
      <c r="A31" s="13"/>
      <c r="B31" s="20" t="s">
        <v>1007</v>
      </c>
      <c r="C31" s="20"/>
      <c r="D31" s="20"/>
      <c r="E31" s="20"/>
      <c r="F31" s="20"/>
      <c r="G31" s="20"/>
      <c r="H31" s="20"/>
      <c r="I31" s="20"/>
      <c r="J31" s="20"/>
    </row>
    <row r="32" spans="1:10">
      <c r="A32" s="13"/>
      <c r="B32" s="97"/>
      <c r="C32" s="97"/>
      <c r="D32" s="97"/>
      <c r="E32" s="97"/>
      <c r="F32" s="97"/>
      <c r="G32" s="97"/>
      <c r="H32" s="97"/>
      <c r="I32" s="97"/>
      <c r="J32" s="97"/>
    </row>
    <row r="33" spans="1:10" ht="15.75" thickBot="1">
      <c r="A33" s="13"/>
      <c r="B33" s="24"/>
      <c r="C33" s="23"/>
      <c r="D33" s="23"/>
      <c r="E33" s="23"/>
      <c r="F33" s="23"/>
      <c r="G33" s="23"/>
      <c r="H33" s="23"/>
    </row>
    <row r="34" spans="1:10" ht="15.75" thickBot="1">
      <c r="A34" s="13"/>
      <c r="B34" s="39" t="s">
        <v>1008</v>
      </c>
      <c r="C34" s="39"/>
      <c r="D34" s="39"/>
      <c r="E34" s="39"/>
      <c r="F34" s="39"/>
      <c r="G34" s="124"/>
      <c r="H34" s="124"/>
    </row>
    <row r="35" spans="1:10">
      <c r="A35" s="13"/>
      <c r="B35" s="45"/>
      <c r="C35" s="27"/>
      <c r="D35" s="27"/>
      <c r="E35" s="27"/>
      <c r="F35" s="27"/>
      <c r="G35" s="27"/>
      <c r="H35" s="27"/>
    </row>
    <row r="36" spans="1:10" ht="15.75" thickBot="1">
      <c r="A36" s="13"/>
      <c r="B36" s="25"/>
      <c r="C36" s="23"/>
      <c r="D36" s="88" t="s">
        <v>1009</v>
      </c>
      <c r="E36" s="88"/>
      <c r="F36" s="88"/>
      <c r="G36" s="88"/>
      <c r="H36" s="88"/>
    </row>
    <row r="37" spans="1:10" ht="15.75" thickBot="1">
      <c r="A37" s="13"/>
      <c r="B37" s="32"/>
      <c r="C37" s="23"/>
      <c r="D37" s="47">
        <v>2013</v>
      </c>
      <c r="E37" s="27"/>
      <c r="F37" s="47">
        <v>2012</v>
      </c>
      <c r="G37" s="27"/>
      <c r="H37" s="47">
        <v>2011</v>
      </c>
    </row>
    <row r="38" spans="1:10">
      <c r="A38" s="13"/>
      <c r="B38" s="29" t="s">
        <v>1010</v>
      </c>
      <c r="C38" s="23"/>
      <c r="D38" s="34" t="s">
        <v>1011</v>
      </c>
      <c r="E38" s="48"/>
      <c r="F38" s="34" t="s">
        <v>1012</v>
      </c>
      <c r="G38" s="48"/>
      <c r="H38" s="34" t="s">
        <v>1013</v>
      </c>
    </row>
    <row r="39" spans="1:10">
      <c r="A39" s="13"/>
      <c r="B39" s="29" t="s">
        <v>1014</v>
      </c>
      <c r="C39" s="23"/>
      <c r="D39" s="49" t="s">
        <v>722</v>
      </c>
      <c r="E39" s="48"/>
      <c r="F39" s="49" t="s">
        <v>674</v>
      </c>
      <c r="G39" s="48"/>
      <c r="H39" s="49" t="s">
        <v>1015</v>
      </c>
    </row>
    <row r="40" spans="1:10" ht="15.75" thickBot="1">
      <c r="A40" s="13"/>
      <c r="B40" s="29" t="s">
        <v>1016</v>
      </c>
      <c r="C40" s="23"/>
      <c r="D40" s="35" t="s">
        <v>588</v>
      </c>
      <c r="E40" s="48"/>
      <c r="F40" s="35" t="s">
        <v>632</v>
      </c>
      <c r="G40" s="48"/>
      <c r="H40" s="35" t="s">
        <v>724</v>
      </c>
    </row>
    <row r="41" spans="1:10" ht="15.75" thickBot="1">
      <c r="A41" s="13"/>
      <c r="B41" s="29" t="s">
        <v>1017</v>
      </c>
      <c r="C41" s="23"/>
      <c r="D41" s="37" t="s">
        <v>1018</v>
      </c>
      <c r="E41" s="48"/>
      <c r="F41" s="37" t="s">
        <v>1019</v>
      </c>
      <c r="G41" s="48"/>
      <c r="H41" s="37" t="s">
        <v>1020</v>
      </c>
    </row>
    <row r="42" spans="1:10" ht="15.75" thickTop="1">
      <c r="A42" s="13"/>
      <c r="B42" s="20"/>
      <c r="C42" s="20"/>
      <c r="D42" s="20"/>
      <c r="E42" s="20"/>
      <c r="F42" s="20"/>
      <c r="G42" s="20"/>
      <c r="H42" s="20"/>
      <c r="I42" s="20"/>
      <c r="J42" s="20"/>
    </row>
    <row r="43" spans="1:10">
      <c r="A43" s="13"/>
      <c r="B43" s="19" t="s">
        <v>1021</v>
      </c>
      <c r="C43" s="19"/>
      <c r="D43" s="19"/>
      <c r="E43" s="19"/>
      <c r="F43" s="19"/>
      <c r="G43" s="19"/>
      <c r="H43" s="19"/>
      <c r="I43" s="19"/>
      <c r="J43" s="19"/>
    </row>
    <row r="44" spans="1:10">
      <c r="A44" s="13"/>
      <c r="B44" s="20" t="s">
        <v>1022</v>
      </c>
      <c r="C44" s="20"/>
      <c r="D44" s="20"/>
      <c r="E44" s="20"/>
      <c r="F44" s="20"/>
      <c r="G44" s="20"/>
      <c r="H44" s="20"/>
      <c r="I44" s="20"/>
      <c r="J44" s="20"/>
    </row>
    <row r="45" spans="1:10">
      <c r="A45" s="13"/>
      <c r="B45" s="20"/>
      <c r="C45" s="20"/>
      <c r="D45" s="20"/>
      <c r="E45" s="20"/>
      <c r="F45" s="20"/>
      <c r="G45" s="20"/>
      <c r="H45" s="20"/>
      <c r="I45" s="20"/>
      <c r="J45" s="20"/>
    </row>
    <row r="46" spans="1:10">
      <c r="A46" s="13"/>
      <c r="B46" s="98"/>
      <c r="C46" s="98"/>
      <c r="D46" s="98"/>
      <c r="E46" s="98"/>
      <c r="F46" s="98"/>
      <c r="G46" s="98"/>
      <c r="H46" s="98"/>
      <c r="I46" s="98"/>
      <c r="J46" s="98"/>
    </row>
    <row r="47" spans="1:10">
      <c r="A47" s="13"/>
      <c r="B47" s="104"/>
      <c r="C47" s="104"/>
      <c r="D47" s="104"/>
      <c r="E47" s="104"/>
      <c r="F47" s="104"/>
      <c r="G47" s="104"/>
      <c r="H47" s="104"/>
      <c r="I47" s="104"/>
      <c r="J47" s="104"/>
    </row>
    <row r="48" spans="1:10" ht="15.75" thickBot="1">
      <c r="A48" s="13"/>
      <c r="B48" s="24"/>
      <c r="C48" s="23"/>
      <c r="D48" s="23"/>
      <c r="E48" s="23"/>
      <c r="F48" s="23"/>
      <c r="G48" s="23"/>
      <c r="H48" s="23"/>
      <c r="I48" s="23"/>
      <c r="J48" s="23"/>
    </row>
    <row r="49" spans="1:10" ht="15.75" thickBot="1">
      <c r="A49" s="13"/>
      <c r="B49" s="39" t="s">
        <v>1023</v>
      </c>
      <c r="C49" s="39"/>
      <c r="D49" s="39"/>
      <c r="E49" s="39"/>
      <c r="F49" s="39"/>
      <c r="G49" s="39"/>
      <c r="H49" s="39"/>
      <c r="I49" s="39"/>
      <c r="J49" s="39"/>
    </row>
    <row r="50" spans="1:10">
      <c r="A50" s="13"/>
      <c r="B50" s="28"/>
      <c r="C50" s="27"/>
      <c r="D50" s="27"/>
      <c r="E50" s="27"/>
      <c r="F50" s="27"/>
      <c r="G50" s="27"/>
      <c r="H50" s="27"/>
      <c r="I50" s="27"/>
      <c r="J50" s="27"/>
    </row>
    <row r="51" spans="1:10">
      <c r="A51" s="13"/>
      <c r="B51" s="29"/>
      <c r="C51" s="23"/>
      <c r="D51" s="23"/>
      <c r="E51" s="23"/>
      <c r="F51" s="23"/>
      <c r="G51" s="23"/>
      <c r="H51" s="23"/>
      <c r="I51" s="23"/>
      <c r="J51" s="23"/>
    </row>
    <row r="52" spans="1:10">
      <c r="A52" s="13"/>
      <c r="B52" s="32"/>
      <c r="C52" s="23"/>
      <c r="D52" s="23"/>
      <c r="E52" s="23"/>
      <c r="F52" s="30" t="s">
        <v>1024</v>
      </c>
      <c r="G52" s="23"/>
      <c r="H52" s="30" t="s">
        <v>1024</v>
      </c>
      <c r="I52" s="23"/>
      <c r="J52" s="23"/>
    </row>
    <row r="53" spans="1:10">
      <c r="A53" s="13"/>
      <c r="B53" s="32"/>
      <c r="C53" s="23"/>
      <c r="D53" s="30" t="s">
        <v>1025</v>
      </c>
      <c r="E53" s="23"/>
      <c r="F53" s="30" t="s">
        <v>1026</v>
      </c>
      <c r="G53" s="23"/>
      <c r="H53" s="30" t="s">
        <v>1026</v>
      </c>
      <c r="I53" s="23"/>
      <c r="J53" s="30" t="s">
        <v>1027</v>
      </c>
    </row>
    <row r="54" spans="1:10" ht="15.75" thickBot="1">
      <c r="A54" s="13"/>
      <c r="B54" s="125">
        <v>41639</v>
      </c>
      <c r="C54" s="23"/>
      <c r="D54" s="126" t="s">
        <v>1028</v>
      </c>
      <c r="E54" s="23"/>
      <c r="F54" s="126" t="s">
        <v>1029</v>
      </c>
      <c r="G54" s="23"/>
      <c r="H54" s="126" t="s">
        <v>1030</v>
      </c>
      <c r="I54" s="23"/>
      <c r="J54" s="126" t="s">
        <v>1031</v>
      </c>
    </row>
    <row r="55" spans="1:10" ht="15.75" thickTop="1">
      <c r="A55" s="13"/>
      <c r="B55" s="29" t="s">
        <v>1032</v>
      </c>
      <c r="C55" s="23"/>
      <c r="D55" s="27"/>
      <c r="E55" s="23"/>
      <c r="F55" s="27"/>
      <c r="G55" s="23"/>
      <c r="H55" s="27"/>
      <c r="I55" s="23"/>
      <c r="J55" s="27"/>
    </row>
    <row r="56" spans="1:10">
      <c r="A56" s="13"/>
      <c r="B56" s="29" t="s">
        <v>1033</v>
      </c>
      <c r="C56" s="23"/>
      <c r="D56" s="86" t="s">
        <v>1034</v>
      </c>
      <c r="E56" s="48"/>
      <c r="F56" s="86" t="s">
        <v>1035</v>
      </c>
      <c r="G56" s="48"/>
      <c r="H56" s="86" t="s">
        <v>1036</v>
      </c>
      <c r="I56" s="48"/>
      <c r="J56" s="86" t="s">
        <v>1037</v>
      </c>
    </row>
    <row r="57" spans="1:10">
      <c r="A57" s="13"/>
      <c r="B57" s="29" t="s">
        <v>1038</v>
      </c>
      <c r="C57" s="23"/>
      <c r="D57" s="49" t="s">
        <v>1039</v>
      </c>
      <c r="E57" s="48"/>
      <c r="F57" s="86" t="s">
        <v>369</v>
      </c>
      <c r="G57" s="48"/>
      <c r="H57" s="86" t="s">
        <v>369</v>
      </c>
      <c r="I57" s="48"/>
      <c r="J57" s="49" t="s">
        <v>1039</v>
      </c>
    </row>
    <row r="58" spans="1:10" ht="15.75" thickBot="1">
      <c r="A58" s="13"/>
      <c r="B58" s="29" t="s">
        <v>1040</v>
      </c>
      <c r="C58" s="23"/>
      <c r="D58" s="35" t="s">
        <v>1041</v>
      </c>
      <c r="E58" s="48"/>
      <c r="F58" s="50" t="s">
        <v>369</v>
      </c>
      <c r="G58" s="48"/>
      <c r="H58" s="50" t="s">
        <v>369</v>
      </c>
      <c r="I58" s="48"/>
      <c r="J58" s="35" t="s">
        <v>1041</v>
      </c>
    </row>
    <row r="59" spans="1:10">
      <c r="A59" s="13"/>
      <c r="B59" s="29" t="s">
        <v>1042</v>
      </c>
      <c r="C59" s="23"/>
      <c r="D59" s="87" t="s">
        <v>1043</v>
      </c>
      <c r="E59" s="23"/>
      <c r="F59" s="34" t="s">
        <v>369</v>
      </c>
      <c r="G59" s="23"/>
      <c r="H59" s="34" t="s">
        <v>369</v>
      </c>
      <c r="I59" s="23"/>
      <c r="J59" s="87" t="s">
        <v>1043</v>
      </c>
    </row>
    <row r="60" spans="1:10" ht="15.75" thickBot="1">
      <c r="A60" s="13"/>
      <c r="B60" s="29" t="s">
        <v>1044</v>
      </c>
      <c r="C60" s="23"/>
      <c r="D60" s="35" t="s">
        <v>1045</v>
      </c>
      <c r="E60" s="48"/>
      <c r="F60" s="35" t="s">
        <v>1046</v>
      </c>
      <c r="G60" s="48"/>
      <c r="H60" s="35">
        <v>-0.2</v>
      </c>
      <c r="I60" s="48"/>
      <c r="J60" s="35" t="s">
        <v>989</v>
      </c>
    </row>
    <row r="61" spans="1:10" ht="15.75" thickBot="1">
      <c r="A61" s="13"/>
      <c r="B61" s="29" t="s">
        <v>1047</v>
      </c>
      <c r="C61" s="23"/>
      <c r="D61" s="37" t="s">
        <v>1048</v>
      </c>
      <c r="E61" s="48"/>
      <c r="F61" s="37" t="s">
        <v>1049</v>
      </c>
      <c r="G61" s="23"/>
      <c r="H61" s="37" t="s">
        <v>1050</v>
      </c>
      <c r="I61" s="48"/>
      <c r="J61" s="37" t="s">
        <v>1051</v>
      </c>
    </row>
    <row r="62" spans="1:10" ht="15.75" thickTop="1">
      <c r="A62" s="13"/>
      <c r="B62" s="125">
        <v>41274</v>
      </c>
      <c r="C62" s="23"/>
      <c r="D62" s="38"/>
      <c r="E62" s="23"/>
      <c r="F62" s="38"/>
      <c r="G62" s="23"/>
      <c r="H62" s="38"/>
      <c r="I62" s="23"/>
      <c r="J62" s="38"/>
    </row>
    <row r="63" spans="1:10">
      <c r="A63" s="13"/>
      <c r="B63" s="29" t="s">
        <v>1032</v>
      </c>
      <c r="C63" s="23"/>
      <c r="D63" s="23"/>
      <c r="E63" s="23"/>
      <c r="F63" s="23"/>
      <c r="G63" s="23"/>
      <c r="H63" s="23"/>
      <c r="I63" s="23"/>
      <c r="J63" s="23"/>
    </row>
    <row r="64" spans="1:10">
      <c r="A64" s="13"/>
      <c r="B64" s="29" t="s">
        <v>1033</v>
      </c>
      <c r="C64" s="23"/>
      <c r="D64" s="86" t="s">
        <v>1052</v>
      </c>
      <c r="E64" s="48"/>
      <c r="F64" s="86" t="s">
        <v>1035</v>
      </c>
      <c r="G64" s="48"/>
      <c r="H64" s="86" t="s">
        <v>1036</v>
      </c>
      <c r="I64" s="48"/>
      <c r="J64" s="86" t="s">
        <v>1053</v>
      </c>
    </row>
    <row r="65" spans="1:10" ht="15.75" thickBot="1">
      <c r="A65" s="13"/>
      <c r="B65" s="29" t="s">
        <v>1054</v>
      </c>
      <c r="C65" s="23"/>
      <c r="D65" s="35" t="s">
        <v>1055</v>
      </c>
      <c r="E65" s="48"/>
      <c r="F65" s="50" t="s">
        <v>369</v>
      </c>
      <c r="G65" s="48"/>
      <c r="H65" s="50" t="s">
        <v>369</v>
      </c>
      <c r="I65" s="48"/>
      <c r="J65" s="35" t="s">
        <v>1055</v>
      </c>
    </row>
    <row r="66" spans="1:10">
      <c r="A66" s="13"/>
      <c r="B66" s="29" t="s">
        <v>1042</v>
      </c>
      <c r="C66" s="23"/>
      <c r="D66" s="87" t="s">
        <v>1056</v>
      </c>
      <c r="E66" s="48"/>
      <c r="F66" s="34" t="s">
        <v>369</v>
      </c>
      <c r="G66" s="48"/>
      <c r="H66" s="34" t="s">
        <v>369</v>
      </c>
      <c r="I66" s="48"/>
      <c r="J66" s="87" t="s">
        <v>1056</v>
      </c>
    </row>
    <row r="67" spans="1:10" ht="15.75" thickBot="1">
      <c r="A67" s="13"/>
      <c r="B67" s="29" t="s">
        <v>1044</v>
      </c>
      <c r="C67" s="23"/>
      <c r="D67" s="35" t="s">
        <v>1057</v>
      </c>
      <c r="E67" s="48"/>
      <c r="F67" s="35" t="s">
        <v>1058</v>
      </c>
      <c r="G67" s="48"/>
      <c r="H67" s="50" t="s">
        <v>369</v>
      </c>
      <c r="I67" s="48"/>
      <c r="J67" s="35" t="s">
        <v>442</v>
      </c>
    </row>
    <row r="68" spans="1:10" ht="15.75" thickBot="1">
      <c r="A68" s="13"/>
      <c r="B68" s="25" t="s">
        <v>1047</v>
      </c>
      <c r="C68" s="23"/>
      <c r="D68" s="37" t="s">
        <v>1059</v>
      </c>
      <c r="E68" s="48"/>
      <c r="F68" s="37" t="s">
        <v>1060</v>
      </c>
      <c r="G68" s="23"/>
      <c r="H68" s="37" t="s">
        <v>1036</v>
      </c>
      <c r="I68" s="48"/>
      <c r="J68" s="37" t="s">
        <v>1061</v>
      </c>
    </row>
    <row r="69" spans="1:10" ht="15.75" thickTop="1">
      <c r="A69" s="13"/>
      <c r="B69" s="19"/>
      <c r="C69" s="19"/>
      <c r="D69" s="19"/>
      <c r="E69" s="19"/>
      <c r="F69" s="19"/>
      <c r="G69" s="19"/>
      <c r="H69" s="19"/>
      <c r="I69" s="19"/>
      <c r="J69" s="19"/>
    </row>
    <row r="70" spans="1:10">
      <c r="A70" s="13"/>
      <c r="B70" s="19"/>
      <c r="C70" s="19"/>
      <c r="D70" s="19"/>
      <c r="E70" s="19"/>
      <c r="F70" s="19"/>
      <c r="G70" s="19"/>
      <c r="H70" s="19"/>
      <c r="I70" s="19"/>
      <c r="J70" s="19"/>
    </row>
    <row r="71" spans="1:10">
      <c r="A71" s="13"/>
      <c r="B71" s="19" t="s">
        <v>1062</v>
      </c>
      <c r="C71" s="19"/>
      <c r="D71" s="19"/>
      <c r="E71" s="19"/>
      <c r="F71" s="19"/>
      <c r="G71" s="19"/>
      <c r="H71" s="19"/>
      <c r="I71" s="19"/>
      <c r="J71" s="19"/>
    </row>
    <row r="72" spans="1:10">
      <c r="A72" s="13"/>
      <c r="B72" s="20" t="s">
        <v>1063</v>
      </c>
      <c r="C72" s="20"/>
      <c r="D72" s="20"/>
      <c r="E72" s="20"/>
      <c r="F72" s="20"/>
      <c r="G72" s="20"/>
      <c r="H72" s="20"/>
      <c r="I72" s="20"/>
      <c r="J72" s="20"/>
    </row>
    <row r="73" spans="1:10">
      <c r="A73" s="13"/>
      <c r="B73" s="98"/>
      <c r="C73" s="98"/>
      <c r="D73" s="98"/>
      <c r="E73" s="98"/>
      <c r="F73" s="98"/>
      <c r="G73" s="98"/>
      <c r="H73" s="98"/>
      <c r="I73" s="98"/>
      <c r="J73" s="98"/>
    </row>
    <row r="74" spans="1:10">
      <c r="A74" s="13"/>
      <c r="B74" s="94"/>
      <c r="C74" s="94"/>
      <c r="D74" s="94"/>
      <c r="E74" s="94"/>
      <c r="F74" s="94"/>
      <c r="G74" s="94"/>
      <c r="H74" s="94"/>
      <c r="I74" s="94"/>
      <c r="J74" s="94"/>
    </row>
    <row r="75" spans="1:10" ht="15.75" thickBot="1">
      <c r="A75" s="13"/>
      <c r="B75" s="24"/>
      <c r="C75" s="23"/>
      <c r="D75" s="23"/>
      <c r="E75" s="23"/>
      <c r="F75" s="23"/>
      <c r="G75" s="23"/>
      <c r="H75" s="23"/>
      <c r="I75" s="23"/>
      <c r="J75" s="23"/>
    </row>
    <row r="76" spans="1:10" ht="15.75" thickBot="1">
      <c r="A76" s="13"/>
      <c r="B76" s="39" t="s">
        <v>1064</v>
      </c>
      <c r="C76" s="39"/>
      <c r="D76" s="39"/>
      <c r="E76" s="39"/>
      <c r="F76" s="39"/>
      <c r="G76" s="39"/>
      <c r="H76" s="39"/>
      <c r="I76" s="39"/>
      <c r="J76" s="39"/>
    </row>
    <row r="77" spans="1:10">
      <c r="A77" s="13"/>
      <c r="B77" s="28"/>
      <c r="C77" s="27"/>
      <c r="D77" s="27"/>
      <c r="E77" s="27"/>
      <c r="F77" s="27"/>
      <c r="G77" s="27"/>
      <c r="H77" s="27"/>
      <c r="I77" s="27"/>
      <c r="J77" s="27"/>
    </row>
    <row r="78" spans="1:10">
      <c r="A78" s="13"/>
      <c r="B78" s="29"/>
      <c r="C78" s="23"/>
      <c r="D78" s="23"/>
      <c r="E78" s="23"/>
      <c r="F78" s="23"/>
      <c r="G78" s="23"/>
      <c r="H78" s="23"/>
      <c r="I78" s="23"/>
      <c r="J78" s="23"/>
    </row>
    <row r="79" spans="1:10">
      <c r="A79" s="13"/>
      <c r="B79" s="29"/>
      <c r="C79" s="23"/>
      <c r="D79" s="31"/>
      <c r="E79" s="31"/>
      <c r="F79" s="30" t="s">
        <v>1024</v>
      </c>
      <c r="G79" s="31"/>
      <c r="H79" s="30" t="s">
        <v>1024</v>
      </c>
      <c r="I79" s="31"/>
      <c r="J79" s="31"/>
    </row>
    <row r="80" spans="1:10">
      <c r="A80" s="13"/>
      <c r="B80" s="29"/>
      <c r="C80" s="23"/>
      <c r="D80" s="30" t="s">
        <v>1065</v>
      </c>
      <c r="E80" s="31"/>
      <c r="F80" s="30" t="s">
        <v>1066</v>
      </c>
      <c r="G80" s="31"/>
      <c r="H80" s="30" t="s">
        <v>1066</v>
      </c>
      <c r="I80" s="31"/>
      <c r="J80" s="30" t="s">
        <v>1027</v>
      </c>
    </row>
    <row r="81" spans="1:10" ht="15.75" thickBot="1">
      <c r="A81" s="13"/>
      <c r="B81" s="29"/>
      <c r="C81" s="23"/>
      <c r="D81" s="126" t="s">
        <v>1067</v>
      </c>
      <c r="E81" s="31"/>
      <c r="F81" s="126" t="s">
        <v>1029</v>
      </c>
      <c r="G81" s="31"/>
      <c r="H81" s="126" t="s">
        <v>1030</v>
      </c>
      <c r="I81" s="31"/>
      <c r="J81" s="126" t="s">
        <v>1031</v>
      </c>
    </row>
    <row r="82" spans="1:10" ht="15.75" thickTop="1">
      <c r="A82" s="13"/>
      <c r="B82" s="125">
        <v>41639</v>
      </c>
      <c r="C82" s="23"/>
      <c r="D82" s="68"/>
      <c r="E82" s="31"/>
      <c r="F82" s="68"/>
      <c r="G82" s="31"/>
      <c r="H82" s="68"/>
      <c r="I82" s="31"/>
      <c r="J82" s="68"/>
    </row>
    <row r="83" spans="1:10">
      <c r="A83" s="13"/>
      <c r="B83" s="29" t="s">
        <v>1068</v>
      </c>
      <c r="C83" s="23"/>
      <c r="D83" s="86" t="s">
        <v>1069</v>
      </c>
      <c r="E83" s="48"/>
      <c r="F83" s="86" t="s">
        <v>1070</v>
      </c>
      <c r="G83" s="48"/>
      <c r="H83" s="86" t="s">
        <v>1036</v>
      </c>
      <c r="I83" s="48"/>
      <c r="J83" s="86" t="s">
        <v>1071</v>
      </c>
    </row>
    <row r="84" spans="1:10" ht="23.25">
      <c r="A84" s="13"/>
      <c r="B84" s="29" t="s">
        <v>1072</v>
      </c>
      <c r="C84" s="23"/>
      <c r="D84" s="49" t="s">
        <v>1073</v>
      </c>
      <c r="E84" s="23"/>
      <c r="F84" s="49" t="s">
        <v>1074</v>
      </c>
      <c r="G84" s="23"/>
      <c r="H84" s="49">
        <v>-5.8</v>
      </c>
      <c r="I84" s="23"/>
      <c r="J84" s="49" t="s">
        <v>1075</v>
      </c>
    </row>
    <row r="85" spans="1:10">
      <c r="A85" s="13"/>
      <c r="B85" s="29" t="s">
        <v>1076</v>
      </c>
      <c r="C85" s="23"/>
      <c r="D85" s="49" t="s">
        <v>1077</v>
      </c>
      <c r="E85" s="23"/>
      <c r="F85" s="86" t="s">
        <v>369</v>
      </c>
      <c r="G85" s="48"/>
      <c r="H85" s="49">
        <v>-6.5</v>
      </c>
      <c r="I85" s="48"/>
      <c r="J85" s="49" t="s">
        <v>903</v>
      </c>
    </row>
    <row r="86" spans="1:10">
      <c r="A86" s="13"/>
      <c r="B86" s="29" t="s">
        <v>1078</v>
      </c>
      <c r="C86" s="23"/>
      <c r="D86" s="49" t="s">
        <v>1079</v>
      </c>
      <c r="E86" s="23"/>
      <c r="F86" s="86" t="s">
        <v>369</v>
      </c>
      <c r="G86" s="48"/>
      <c r="H86" s="86" t="s">
        <v>369</v>
      </c>
      <c r="I86" s="48"/>
      <c r="J86" s="49" t="s">
        <v>1079</v>
      </c>
    </row>
    <row r="87" spans="1:10" ht="15.75" thickBot="1">
      <c r="A87" s="13"/>
      <c r="B87" s="29" t="s">
        <v>1080</v>
      </c>
      <c r="C87" s="23"/>
      <c r="D87" s="49" t="s">
        <v>1081</v>
      </c>
      <c r="E87" s="23"/>
      <c r="F87" s="49" t="s">
        <v>1082</v>
      </c>
      <c r="G87" s="48"/>
      <c r="H87" s="86" t="s">
        <v>369</v>
      </c>
      <c r="I87" s="48"/>
      <c r="J87" s="49" t="s">
        <v>1083</v>
      </c>
    </row>
    <row r="88" spans="1:10" ht="15.75" thickBot="1">
      <c r="A88" s="13"/>
      <c r="B88" s="29" t="s">
        <v>1084</v>
      </c>
      <c r="C88" s="23"/>
      <c r="D88" s="37" t="s">
        <v>1085</v>
      </c>
      <c r="E88" s="48"/>
      <c r="F88" s="37" t="s">
        <v>1086</v>
      </c>
      <c r="G88" s="23"/>
      <c r="H88" s="37" t="s">
        <v>1087</v>
      </c>
      <c r="I88" s="48"/>
      <c r="J88" s="37" t="s">
        <v>1088</v>
      </c>
    </row>
    <row r="89" spans="1:10" ht="15.75" thickTop="1">
      <c r="A89" s="13"/>
      <c r="B89" s="125">
        <v>41274</v>
      </c>
      <c r="C89" s="23"/>
      <c r="D89" s="75"/>
      <c r="E89" s="31"/>
      <c r="F89" s="75"/>
      <c r="G89" s="31"/>
      <c r="H89" s="75"/>
      <c r="I89" s="31"/>
      <c r="J89" s="75"/>
    </row>
    <row r="90" spans="1:10">
      <c r="A90" s="13"/>
      <c r="B90" s="44" t="s">
        <v>1089</v>
      </c>
      <c r="C90" s="23"/>
      <c r="D90" s="48"/>
      <c r="E90" s="23"/>
      <c r="F90" s="48"/>
      <c r="G90" s="48"/>
      <c r="H90" s="48"/>
      <c r="I90" s="48"/>
      <c r="J90" s="48"/>
    </row>
    <row r="91" spans="1:10">
      <c r="A91" s="13"/>
      <c r="B91" s="29" t="s">
        <v>1090</v>
      </c>
      <c r="C91" s="23"/>
      <c r="D91" s="86" t="s">
        <v>1091</v>
      </c>
      <c r="E91" s="48"/>
      <c r="F91" s="86" t="s">
        <v>1092</v>
      </c>
      <c r="G91" s="48"/>
      <c r="H91" s="86" t="s">
        <v>1093</v>
      </c>
      <c r="I91" s="48"/>
      <c r="J91" s="86" t="s">
        <v>1094</v>
      </c>
    </row>
    <row r="92" spans="1:10">
      <c r="A92" s="13"/>
      <c r="B92" s="29" t="s">
        <v>1076</v>
      </c>
      <c r="C92" s="23"/>
      <c r="D92" s="49" t="s">
        <v>1057</v>
      </c>
      <c r="E92" s="23"/>
      <c r="F92" s="86" t="s">
        <v>369</v>
      </c>
      <c r="G92" s="48"/>
      <c r="H92" s="86" t="s">
        <v>369</v>
      </c>
      <c r="I92" s="48"/>
      <c r="J92" s="49" t="s">
        <v>1057</v>
      </c>
    </row>
    <row r="93" spans="1:10">
      <c r="A93" s="13"/>
      <c r="B93" s="29" t="s">
        <v>1078</v>
      </c>
      <c r="C93" s="23"/>
      <c r="D93" s="49" t="s">
        <v>1095</v>
      </c>
      <c r="E93" s="23"/>
      <c r="F93" s="86" t="s">
        <v>369</v>
      </c>
      <c r="G93" s="48"/>
      <c r="H93" s="86" t="s">
        <v>369</v>
      </c>
      <c r="I93" s="48"/>
      <c r="J93" s="49" t="s">
        <v>1095</v>
      </c>
    </row>
    <row r="94" spans="1:10" ht="15.75" thickBot="1">
      <c r="A94" s="13"/>
      <c r="B94" s="29" t="s">
        <v>1080</v>
      </c>
      <c r="C94" s="23"/>
      <c r="D94" s="49" t="s">
        <v>1096</v>
      </c>
      <c r="E94" s="23"/>
      <c r="F94" s="49" t="s">
        <v>598</v>
      </c>
      <c r="G94" s="48"/>
      <c r="H94" s="86" t="s">
        <v>369</v>
      </c>
      <c r="I94" s="48"/>
      <c r="J94" s="49" t="s">
        <v>1097</v>
      </c>
    </row>
    <row r="95" spans="1:10" ht="15.75" thickBot="1">
      <c r="A95" s="13"/>
      <c r="B95" s="29" t="s">
        <v>1084</v>
      </c>
      <c r="C95" s="23"/>
      <c r="D95" s="37" t="s">
        <v>1098</v>
      </c>
      <c r="E95" s="48"/>
      <c r="F95" s="37" t="s">
        <v>1099</v>
      </c>
      <c r="G95" s="48"/>
      <c r="H95" s="37" t="s">
        <v>1093</v>
      </c>
      <c r="I95" s="48"/>
      <c r="J95" s="37" t="s">
        <v>1100</v>
      </c>
    </row>
    <row r="96" spans="1:10" ht="16.5" thickTop="1" thickBot="1">
      <c r="A96" s="13"/>
      <c r="B96" s="127"/>
      <c r="C96" s="81"/>
      <c r="D96" s="81"/>
      <c r="E96" s="81"/>
      <c r="F96" s="81"/>
      <c r="G96" s="81"/>
      <c r="H96" s="81"/>
      <c r="I96" s="81"/>
      <c r="J96" s="81"/>
    </row>
    <row r="97" spans="1:10" ht="15.75">
      <c r="A97" s="13"/>
      <c r="B97" s="131"/>
      <c r="C97" s="131"/>
      <c r="D97" s="131"/>
      <c r="E97" s="131"/>
      <c r="F97" s="131"/>
      <c r="G97" s="131"/>
      <c r="H97" s="131"/>
      <c r="I97" s="131"/>
      <c r="J97" s="131"/>
    </row>
    <row r="98" spans="1:10">
      <c r="A98" s="13"/>
      <c r="B98" s="20"/>
      <c r="C98" s="20"/>
      <c r="D98" s="20"/>
      <c r="E98" s="20"/>
      <c r="F98" s="20"/>
      <c r="G98" s="20"/>
      <c r="H98" s="20"/>
      <c r="I98" s="20"/>
      <c r="J98" s="20"/>
    </row>
    <row r="99" spans="1:10">
      <c r="A99" s="13"/>
      <c r="B99" s="20" t="s">
        <v>1101</v>
      </c>
      <c r="C99" s="20"/>
      <c r="D99" s="20"/>
      <c r="E99" s="20"/>
      <c r="F99" s="20"/>
      <c r="G99" s="20"/>
      <c r="H99" s="20"/>
      <c r="I99" s="20"/>
      <c r="J99" s="20"/>
    </row>
    <row r="100" spans="1:10">
      <c r="A100" s="13"/>
      <c r="B100" s="98"/>
      <c r="C100" s="98"/>
      <c r="D100" s="98"/>
      <c r="E100" s="98"/>
      <c r="F100" s="98"/>
      <c r="G100" s="98"/>
      <c r="H100" s="98"/>
      <c r="I100" s="98"/>
      <c r="J100" s="98"/>
    </row>
    <row r="101" spans="1:10">
      <c r="A101" s="13"/>
      <c r="B101" s="97"/>
      <c r="C101" s="97"/>
      <c r="D101" s="97"/>
      <c r="E101" s="97"/>
      <c r="F101" s="97"/>
      <c r="G101" s="97"/>
      <c r="H101" s="97"/>
      <c r="I101" s="97"/>
      <c r="J101" s="97"/>
    </row>
    <row r="102" spans="1:10" ht="15.75" thickBot="1">
      <c r="A102" s="13"/>
      <c r="B102" s="24"/>
      <c r="C102" s="23"/>
      <c r="D102" s="23"/>
      <c r="E102" s="23"/>
      <c r="F102" s="23"/>
      <c r="G102" s="23"/>
      <c r="H102" s="23"/>
      <c r="I102" s="23"/>
      <c r="J102" s="23"/>
    </row>
    <row r="103" spans="1:10" ht="15.75" thickBot="1">
      <c r="A103" s="13"/>
      <c r="B103" s="39" t="s">
        <v>1102</v>
      </c>
      <c r="C103" s="39"/>
      <c r="D103" s="39"/>
      <c r="E103" s="39"/>
      <c r="F103" s="39"/>
      <c r="G103" s="39"/>
      <c r="H103" s="39"/>
      <c r="I103" s="39"/>
      <c r="J103" s="39"/>
    </row>
    <row r="104" spans="1:10">
      <c r="A104" s="13"/>
      <c r="B104" s="28"/>
      <c r="C104" s="27"/>
      <c r="D104" s="27"/>
      <c r="E104" s="27"/>
      <c r="F104" s="27"/>
      <c r="G104" s="27"/>
      <c r="H104" s="27"/>
      <c r="I104" s="27"/>
      <c r="J104" s="27"/>
    </row>
    <row r="105" spans="1:10" ht="15.75" thickBot="1">
      <c r="A105" s="13"/>
      <c r="B105" s="29"/>
      <c r="C105" s="23"/>
      <c r="D105" s="81"/>
      <c r="E105" s="81"/>
      <c r="F105" s="81"/>
      <c r="G105" s="23"/>
      <c r="H105" s="81"/>
      <c r="I105" s="81"/>
      <c r="J105" s="81"/>
    </row>
    <row r="106" spans="1:10" ht="15.75" thickBot="1">
      <c r="A106" s="13"/>
      <c r="B106" s="32"/>
      <c r="C106" s="23"/>
      <c r="D106" s="130">
        <v>41639</v>
      </c>
      <c r="E106" s="130"/>
      <c r="F106" s="130"/>
      <c r="G106" s="23"/>
      <c r="H106" s="130">
        <v>41274</v>
      </c>
      <c r="I106" s="130"/>
      <c r="J106" s="130"/>
    </row>
    <row r="107" spans="1:10">
      <c r="A107" s="13"/>
      <c r="B107" s="29"/>
      <c r="C107" s="23"/>
      <c r="D107" s="85" t="s">
        <v>1065</v>
      </c>
      <c r="E107" s="68"/>
      <c r="F107" s="85" t="s">
        <v>1027</v>
      </c>
      <c r="G107" s="23"/>
      <c r="H107" s="85" t="s">
        <v>1065</v>
      </c>
      <c r="I107" s="68"/>
      <c r="J107" s="85" t="s">
        <v>1027</v>
      </c>
    </row>
    <row r="108" spans="1:10" ht="15.75" thickBot="1">
      <c r="A108" s="13"/>
      <c r="B108" s="29"/>
      <c r="C108" s="23"/>
      <c r="D108" s="33" t="s">
        <v>1103</v>
      </c>
      <c r="E108" s="31"/>
      <c r="F108" s="33" t="s">
        <v>1031</v>
      </c>
      <c r="G108" s="23"/>
      <c r="H108" s="33" t="s">
        <v>1103</v>
      </c>
      <c r="I108" s="31"/>
      <c r="J108" s="33" t="s">
        <v>1031</v>
      </c>
    </row>
    <row r="109" spans="1:10">
      <c r="A109" s="13"/>
      <c r="B109" s="29" t="s">
        <v>1068</v>
      </c>
      <c r="C109" s="23"/>
      <c r="D109" s="57"/>
      <c r="E109" s="48"/>
      <c r="F109" s="57"/>
      <c r="G109" s="48"/>
      <c r="H109" s="57"/>
      <c r="I109" s="48"/>
      <c r="J109" s="57"/>
    </row>
    <row r="110" spans="1:10" ht="15.75" thickBot="1">
      <c r="A110" s="13"/>
      <c r="B110" s="29" t="s">
        <v>1104</v>
      </c>
      <c r="C110" s="23"/>
      <c r="D110" s="50" t="s">
        <v>1069</v>
      </c>
      <c r="E110" s="48"/>
      <c r="F110" s="50" t="s">
        <v>1105</v>
      </c>
      <c r="G110" s="48"/>
      <c r="H110" s="50" t="s">
        <v>1036</v>
      </c>
      <c r="I110" s="48"/>
      <c r="J110" s="50" t="s">
        <v>1106</v>
      </c>
    </row>
    <row r="111" spans="1:10" ht="23.25">
      <c r="A111" s="13"/>
      <c r="B111" s="29" t="s">
        <v>1072</v>
      </c>
      <c r="C111" s="23"/>
      <c r="D111" s="27"/>
      <c r="E111" s="23"/>
      <c r="F111" s="27"/>
      <c r="G111" s="23"/>
      <c r="H111" s="27"/>
      <c r="I111" s="23"/>
      <c r="J111" s="27"/>
    </row>
    <row r="112" spans="1:10" ht="15.75" thickBot="1">
      <c r="A112" s="13"/>
      <c r="B112" s="29" t="s">
        <v>1107</v>
      </c>
      <c r="C112" s="23"/>
      <c r="D112" s="35" t="s">
        <v>1073</v>
      </c>
      <c r="E112" s="48"/>
      <c r="F112" s="35" t="s">
        <v>1075</v>
      </c>
      <c r="G112" s="48"/>
      <c r="H112" s="35" t="s">
        <v>1108</v>
      </c>
      <c r="I112" s="48"/>
      <c r="J112" s="35" t="s">
        <v>1109</v>
      </c>
    </row>
    <row r="113" spans="1:10">
      <c r="A113" s="13"/>
      <c r="B113" s="29" t="s">
        <v>1110</v>
      </c>
      <c r="C113" s="23"/>
      <c r="D113" s="57"/>
      <c r="E113" s="48"/>
      <c r="F113" s="57"/>
      <c r="G113" s="48"/>
      <c r="H113" s="57"/>
      <c r="I113" s="48"/>
      <c r="J113" s="57"/>
    </row>
    <row r="114" spans="1:10">
      <c r="A114" s="13"/>
      <c r="B114" s="29" t="s">
        <v>1111</v>
      </c>
      <c r="C114" s="23"/>
      <c r="D114" s="49" t="s">
        <v>585</v>
      </c>
      <c r="E114" s="48"/>
      <c r="F114" s="49" t="s">
        <v>585</v>
      </c>
      <c r="G114" s="48"/>
      <c r="H114" s="86" t="s">
        <v>369</v>
      </c>
      <c r="I114" s="48"/>
      <c r="J114" s="86" t="s">
        <v>369</v>
      </c>
    </row>
    <row r="115" spans="1:10">
      <c r="A115" s="13"/>
      <c r="B115" s="29" t="s">
        <v>1112</v>
      </c>
      <c r="C115" s="23"/>
      <c r="D115" s="49" t="s">
        <v>1113</v>
      </c>
      <c r="E115" s="48"/>
      <c r="F115" s="49" t="s">
        <v>1113</v>
      </c>
      <c r="G115" s="48"/>
      <c r="H115" s="49" t="s">
        <v>1114</v>
      </c>
      <c r="I115" s="48"/>
      <c r="J115" s="49" t="s">
        <v>1114</v>
      </c>
    </row>
    <row r="116" spans="1:10">
      <c r="A116" s="13"/>
      <c r="B116" s="29" t="s">
        <v>1115</v>
      </c>
      <c r="C116" s="23"/>
      <c r="D116" s="49" t="s">
        <v>585</v>
      </c>
      <c r="E116" s="48"/>
      <c r="F116" s="49" t="s">
        <v>585</v>
      </c>
      <c r="G116" s="48"/>
      <c r="H116" s="49" t="s">
        <v>1116</v>
      </c>
      <c r="I116" s="48"/>
      <c r="J116" s="49" t="s">
        <v>1116</v>
      </c>
    </row>
    <row r="117" spans="1:10" ht="15.75" thickBot="1">
      <c r="A117" s="13"/>
      <c r="B117" s="29" t="s">
        <v>1117</v>
      </c>
      <c r="C117" s="23"/>
      <c r="D117" s="35" t="s">
        <v>904</v>
      </c>
      <c r="E117" s="48"/>
      <c r="F117" s="35" t="s">
        <v>1118</v>
      </c>
      <c r="G117" s="48"/>
      <c r="H117" s="35" t="s">
        <v>676</v>
      </c>
      <c r="I117" s="48"/>
      <c r="J117" s="35" t="s">
        <v>676</v>
      </c>
    </row>
    <row r="118" spans="1:10" ht="15.75" thickBot="1">
      <c r="A118" s="13"/>
      <c r="B118" s="29" t="s">
        <v>1119</v>
      </c>
      <c r="C118" s="23"/>
      <c r="D118" s="129" t="s">
        <v>1077</v>
      </c>
      <c r="E118" s="48"/>
      <c r="F118" s="129" t="s">
        <v>903</v>
      </c>
      <c r="G118" s="48"/>
      <c r="H118" s="129" t="s">
        <v>1057</v>
      </c>
      <c r="I118" s="48"/>
      <c r="J118" s="129" t="s">
        <v>1057</v>
      </c>
    </row>
    <row r="119" spans="1:10">
      <c r="A119" s="13"/>
      <c r="B119" s="29" t="s">
        <v>1120</v>
      </c>
      <c r="C119" s="23"/>
      <c r="D119" s="57"/>
      <c r="E119" s="48"/>
      <c r="F119" s="57"/>
      <c r="G119" s="48"/>
      <c r="H119" s="57"/>
      <c r="I119" s="48"/>
      <c r="J119" s="57"/>
    </row>
    <row r="120" spans="1:10">
      <c r="A120" s="13"/>
      <c r="B120" s="29" t="s">
        <v>1111</v>
      </c>
      <c r="C120" s="23"/>
      <c r="D120" s="49" t="s">
        <v>1121</v>
      </c>
      <c r="E120" s="48"/>
      <c r="F120" s="49" t="s">
        <v>1121</v>
      </c>
      <c r="G120" s="48"/>
      <c r="H120" s="49" t="s">
        <v>1122</v>
      </c>
      <c r="I120" s="48"/>
      <c r="J120" s="49" t="s">
        <v>1123</v>
      </c>
    </row>
    <row r="121" spans="1:10" ht="15.75" thickBot="1">
      <c r="A121" s="13"/>
      <c r="B121" s="29" t="s">
        <v>1124</v>
      </c>
      <c r="C121" s="23"/>
      <c r="D121" s="35" t="s">
        <v>1125</v>
      </c>
      <c r="E121" s="48"/>
      <c r="F121" s="35" t="s">
        <v>1125</v>
      </c>
      <c r="G121" s="48"/>
      <c r="H121" s="35" t="s">
        <v>579</v>
      </c>
      <c r="I121" s="48"/>
      <c r="J121" s="35" t="s">
        <v>814</v>
      </c>
    </row>
    <row r="122" spans="1:10" ht="15.75" thickBot="1">
      <c r="A122" s="13"/>
      <c r="B122" s="29" t="s">
        <v>135</v>
      </c>
      <c r="C122" s="23"/>
      <c r="D122" s="129" t="s">
        <v>1079</v>
      </c>
      <c r="E122" s="48"/>
      <c r="F122" s="129" t="s">
        <v>1079</v>
      </c>
      <c r="G122" s="48"/>
      <c r="H122" s="129" t="s">
        <v>1095</v>
      </c>
      <c r="I122" s="48"/>
      <c r="J122" s="129" t="s">
        <v>1095</v>
      </c>
    </row>
    <row r="123" spans="1:10">
      <c r="A123" s="13"/>
      <c r="B123" s="29" t="s">
        <v>1080</v>
      </c>
      <c r="C123" s="23"/>
      <c r="D123" s="57"/>
      <c r="E123" s="48"/>
      <c r="F123" s="57"/>
      <c r="G123" s="48"/>
      <c r="H123" s="57"/>
      <c r="I123" s="48"/>
      <c r="J123" s="57"/>
    </row>
    <row r="124" spans="1:10">
      <c r="A124" s="13"/>
      <c r="B124" s="29" t="s">
        <v>1111</v>
      </c>
      <c r="C124" s="23"/>
      <c r="D124" s="49" t="s">
        <v>1126</v>
      </c>
      <c r="E124" s="48"/>
      <c r="F124" s="49" t="s">
        <v>1126</v>
      </c>
      <c r="G124" s="48"/>
      <c r="H124" s="86" t="s">
        <v>369</v>
      </c>
      <c r="I124" s="48"/>
      <c r="J124" s="86" t="s">
        <v>369</v>
      </c>
    </row>
    <row r="125" spans="1:10">
      <c r="A125" s="13"/>
      <c r="B125" s="29" t="s">
        <v>1112</v>
      </c>
      <c r="C125" s="23"/>
      <c r="D125" s="49" t="s">
        <v>1127</v>
      </c>
      <c r="E125" s="48"/>
      <c r="F125" s="49" t="s">
        <v>591</v>
      </c>
      <c r="G125" s="48"/>
      <c r="H125" s="86" t="s">
        <v>369</v>
      </c>
      <c r="I125" s="48"/>
      <c r="J125" s="86" t="s">
        <v>369</v>
      </c>
    </row>
    <row r="126" spans="1:10" ht="15.75" thickBot="1">
      <c r="A126" s="13"/>
      <c r="B126" s="29" t="s">
        <v>1115</v>
      </c>
      <c r="C126" s="23"/>
      <c r="D126" s="35" t="s">
        <v>1128</v>
      </c>
      <c r="E126" s="48"/>
      <c r="F126" s="35" t="s">
        <v>1129</v>
      </c>
      <c r="G126" s="48"/>
      <c r="H126" s="35" t="s">
        <v>1096</v>
      </c>
      <c r="I126" s="48"/>
      <c r="J126" s="35" t="s">
        <v>1097</v>
      </c>
    </row>
    <row r="127" spans="1:10" ht="15.75" thickBot="1">
      <c r="A127" s="13"/>
      <c r="B127" s="29" t="s">
        <v>1119</v>
      </c>
      <c r="C127" s="23"/>
      <c r="D127" s="129" t="s">
        <v>1081</v>
      </c>
      <c r="E127" s="48"/>
      <c r="F127" s="129" t="s">
        <v>1083</v>
      </c>
      <c r="G127" s="48"/>
      <c r="H127" s="129" t="s">
        <v>1096</v>
      </c>
      <c r="I127" s="48"/>
      <c r="J127" s="129" t="s">
        <v>1097</v>
      </c>
    </row>
    <row r="128" spans="1:10" ht="15.75" thickBot="1">
      <c r="A128" s="13"/>
      <c r="B128" s="29" t="s">
        <v>1084</v>
      </c>
      <c r="C128" s="23"/>
      <c r="D128" s="37" t="s">
        <v>1085</v>
      </c>
      <c r="E128" s="48"/>
      <c r="F128" s="37" t="s">
        <v>1130</v>
      </c>
      <c r="G128" s="48"/>
      <c r="H128" s="37" t="s">
        <v>1131</v>
      </c>
      <c r="I128" s="48"/>
      <c r="J128" s="37" t="s">
        <v>1132</v>
      </c>
    </row>
    <row r="129" spans="1:10" ht="15.75" thickTop="1">
      <c r="A129" s="13"/>
      <c r="B129" s="103"/>
      <c r="C129" s="103"/>
      <c r="D129" s="103"/>
      <c r="E129" s="103"/>
      <c r="F129" s="103"/>
      <c r="G129" s="103"/>
      <c r="H129" s="103"/>
      <c r="I129" s="103"/>
      <c r="J129" s="103"/>
    </row>
    <row r="130" spans="1:10">
      <c r="A130" s="13"/>
      <c r="B130" s="103"/>
      <c r="C130" s="103"/>
      <c r="D130" s="103"/>
      <c r="E130" s="103"/>
      <c r="F130" s="103"/>
      <c r="G130" s="103"/>
      <c r="H130" s="103"/>
      <c r="I130" s="103"/>
      <c r="J130" s="103"/>
    </row>
    <row r="131" spans="1:10">
      <c r="A131" s="13"/>
      <c r="B131" s="111" t="s">
        <v>1133</v>
      </c>
      <c r="C131" s="111"/>
      <c r="D131" s="111"/>
      <c r="E131" s="111"/>
      <c r="F131" s="111"/>
      <c r="G131" s="111"/>
      <c r="H131" s="111"/>
      <c r="I131" s="111"/>
      <c r="J131" s="111"/>
    </row>
    <row r="132" spans="1:10">
      <c r="A132" s="13"/>
      <c r="B132" s="22"/>
      <c r="C132" s="22"/>
      <c r="D132" s="22"/>
      <c r="E132" s="22"/>
      <c r="F132" s="22"/>
      <c r="G132" s="22"/>
      <c r="H132" s="22"/>
      <c r="I132" s="22"/>
      <c r="J132" s="22"/>
    </row>
  </sheetData>
  <mergeCells count="53">
    <mergeCell ref="B130:J130"/>
    <mergeCell ref="B131:J131"/>
    <mergeCell ref="B132:J132"/>
    <mergeCell ref="B97:J97"/>
    <mergeCell ref="B98:J98"/>
    <mergeCell ref="B99:J99"/>
    <mergeCell ref="B100:J100"/>
    <mergeCell ref="B101:J101"/>
    <mergeCell ref="B129:J129"/>
    <mergeCell ref="B69:J69"/>
    <mergeCell ref="B70:J70"/>
    <mergeCell ref="B71:J71"/>
    <mergeCell ref="B72:J72"/>
    <mergeCell ref="B73:J73"/>
    <mergeCell ref="B74:J74"/>
    <mergeCell ref="B30:J30"/>
    <mergeCell ref="B31:J31"/>
    <mergeCell ref="B32:J32"/>
    <mergeCell ref="B42:J42"/>
    <mergeCell ref="B43:J43"/>
    <mergeCell ref="B44:J44"/>
    <mergeCell ref="B24:J24"/>
    <mergeCell ref="B25:J25"/>
    <mergeCell ref="B26:J26"/>
    <mergeCell ref="B27:J27"/>
    <mergeCell ref="B28:J28"/>
    <mergeCell ref="B29:J29"/>
    <mergeCell ref="B9:J9"/>
    <mergeCell ref="B10:J10"/>
    <mergeCell ref="B20:J20"/>
    <mergeCell ref="B21:J21"/>
    <mergeCell ref="B22:J22"/>
    <mergeCell ref="B23:J23"/>
    <mergeCell ref="A1:A2"/>
    <mergeCell ref="B1:J1"/>
    <mergeCell ref="B2:J2"/>
    <mergeCell ref="B3:J3"/>
    <mergeCell ref="A4:A132"/>
    <mergeCell ref="B4:J4"/>
    <mergeCell ref="B5:J5"/>
    <mergeCell ref="B6:J6"/>
    <mergeCell ref="B7:J7"/>
    <mergeCell ref="B8:J8"/>
    <mergeCell ref="B34:F34"/>
    <mergeCell ref="D36:H36"/>
    <mergeCell ref="B49:J49"/>
    <mergeCell ref="B76:J76"/>
    <mergeCell ref="B103:J103"/>
    <mergeCell ref="D106:F106"/>
    <mergeCell ref="H106:J106"/>
    <mergeCell ref="B45:J45"/>
    <mergeCell ref="B46:J46"/>
    <mergeCell ref="B47:J4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45">
      <c r="A1" s="1" t="s">
        <v>3783</v>
      </c>
      <c r="B1" s="8" t="s">
        <v>2</v>
      </c>
      <c r="C1" s="8" t="s">
        <v>33</v>
      </c>
    </row>
    <row r="2" spans="1:3">
      <c r="A2" s="1" t="s">
        <v>32</v>
      </c>
      <c r="B2" s="8"/>
      <c r="C2" s="8"/>
    </row>
    <row r="3" spans="1:3" ht="30">
      <c r="A3" s="3" t="s">
        <v>3768</v>
      </c>
      <c r="B3" s="4" t="s">
        <v>6</v>
      </c>
      <c r="C3" s="4" t="s">
        <v>6</v>
      </c>
    </row>
    <row r="4" spans="1:3">
      <c r="A4" s="2" t="s">
        <v>2287</v>
      </c>
      <c r="B4" s="9">
        <v>0.2</v>
      </c>
      <c r="C4" s="9">
        <v>0.3</v>
      </c>
    </row>
    <row r="5" spans="1:3">
      <c r="A5" s="2" t="s">
        <v>3784</v>
      </c>
      <c r="B5" s="4">
        <v>356.9</v>
      </c>
      <c r="C5" s="4">
        <v>346.3</v>
      </c>
    </row>
    <row r="6" spans="1:3">
      <c r="A6" s="2" t="s">
        <v>3785</v>
      </c>
      <c r="B6" s="4" t="s">
        <v>6</v>
      </c>
      <c r="C6" s="4" t="s">
        <v>6</v>
      </c>
    </row>
    <row r="7" spans="1:3" ht="30">
      <c r="A7" s="3" t="s">
        <v>3768</v>
      </c>
      <c r="B7" s="4" t="s">
        <v>6</v>
      </c>
      <c r="C7" s="4" t="s">
        <v>6</v>
      </c>
    </row>
    <row r="8" spans="1:3">
      <c r="A8" s="2" t="s">
        <v>3784</v>
      </c>
      <c r="B8" s="4">
        <v>70.400000000000006</v>
      </c>
      <c r="C8" s="4">
        <v>62.7</v>
      </c>
    </row>
    <row r="9" spans="1:3">
      <c r="A9" s="2" t="s">
        <v>3786</v>
      </c>
      <c r="B9" s="4" t="s">
        <v>6</v>
      </c>
      <c r="C9" s="4" t="s">
        <v>6</v>
      </c>
    </row>
    <row r="10" spans="1:3" ht="30">
      <c r="A10" s="3" t="s">
        <v>3768</v>
      </c>
      <c r="B10" s="4" t="s">
        <v>6</v>
      </c>
      <c r="C10" s="4" t="s">
        <v>6</v>
      </c>
    </row>
    <row r="11" spans="1:3">
      <c r="A11" s="2" t="s">
        <v>3784</v>
      </c>
      <c r="B11" s="4">
        <v>179.3</v>
      </c>
      <c r="C11" s="4">
        <v>183</v>
      </c>
    </row>
    <row r="12" spans="1:3">
      <c r="A12" s="2" t="s">
        <v>129</v>
      </c>
      <c r="B12" s="4" t="s">
        <v>6</v>
      </c>
      <c r="C12" s="4" t="s">
        <v>6</v>
      </c>
    </row>
    <row r="13" spans="1:3" ht="30">
      <c r="A13" s="3" t="s">
        <v>3768</v>
      </c>
      <c r="B13" s="4" t="s">
        <v>6</v>
      </c>
      <c r="C13" s="4" t="s">
        <v>6</v>
      </c>
    </row>
    <row r="14" spans="1:3">
      <c r="A14" s="2" t="s">
        <v>3784</v>
      </c>
      <c r="B14" s="4">
        <v>18.100000000000001</v>
      </c>
      <c r="C14" s="4">
        <v>23.3</v>
      </c>
    </row>
    <row r="15" spans="1:3">
      <c r="A15" s="2" t="s">
        <v>3787</v>
      </c>
      <c r="B15" s="4" t="s">
        <v>6</v>
      </c>
      <c r="C15" s="4" t="s">
        <v>6</v>
      </c>
    </row>
    <row r="16" spans="1:3" ht="30">
      <c r="A16" s="3" t="s">
        <v>3768</v>
      </c>
      <c r="B16" s="4" t="s">
        <v>6</v>
      </c>
      <c r="C16" s="4" t="s">
        <v>6</v>
      </c>
    </row>
    <row r="17" spans="1:3">
      <c r="A17" s="2" t="s">
        <v>3784</v>
      </c>
      <c r="B17" s="4">
        <v>21.2</v>
      </c>
      <c r="C17" s="4">
        <v>19.600000000000001</v>
      </c>
    </row>
    <row r="18" spans="1:3">
      <c r="A18" s="2" t="s">
        <v>3788</v>
      </c>
      <c r="B18" s="4" t="s">
        <v>6</v>
      </c>
      <c r="C18" s="4" t="s">
        <v>6</v>
      </c>
    </row>
    <row r="19" spans="1:3" ht="30">
      <c r="A19" s="3" t="s">
        <v>3768</v>
      </c>
      <c r="B19" s="4" t="s">
        <v>6</v>
      </c>
      <c r="C19" s="4" t="s">
        <v>6</v>
      </c>
    </row>
    <row r="20" spans="1:3">
      <c r="A20" s="2" t="s">
        <v>3784</v>
      </c>
      <c r="B20" s="4">
        <v>4.0999999999999996</v>
      </c>
      <c r="C20" s="4">
        <v>5.5</v>
      </c>
    </row>
    <row r="21" spans="1:3" ht="30">
      <c r="A21" s="2" t="s">
        <v>3789</v>
      </c>
      <c r="B21" s="4" t="s">
        <v>6</v>
      </c>
      <c r="C21" s="4" t="s">
        <v>6</v>
      </c>
    </row>
    <row r="22" spans="1:3" ht="30">
      <c r="A22" s="3" t="s">
        <v>3768</v>
      </c>
      <c r="B22" s="4" t="s">
        <v>6</v>
      </c>
      <c r="C22" s="4" t="s">
        <v>6</v>
      </c>
    </row>
    <row r="23" spans="1:3">
      <c r="A23" s="2" t="s">
        <v>3784</v>
      </c>
      <c r="B23" s="4">
        <v>9.6999999999999993</v>
      </c>
      <c r="C23" s="4">
        <v>10.5</v>
      </c>
    </row>
    <row r="24" spans="1:3">
      <c r="A24" s="2" t="s">
        <v>3743</v>
      </c>
      <c r="B24" s="4" t="s">
        <v>6</v>
      </c>
      <c r="C24" s="4" t="s">
        <v>6</v>
      </c>
    </row>
    <row r="25" spans="1:3" ht="30">
      <c r="A25" s="3" t="s">
        <v>3768</v>
      </c>
      <c r="B25" s="4" t="s">
        <v>6</v>
      </c>
      <c r="C25" s="4" t="s">
        <v>6</v>
      </c>
    </row>
    <row r="26" spans="1:3">
      <c r="A26" s="2" t="s">
        <v>3784</v>
      </c>
      <c r="B26" s="4">
        <v>22.9</v>
      </c>
      <c r="C26" s="4">
        <v>13.9</v>
      </c>
    </row>
    <row r="27" spans="1:3">
      <c r="A27" s="2" t="s">
        <v>3790</v>
      </c>
      <c r="B27" s="4" t="s">
        <v>6</v>
      </c>
      <c r="C27" s="4" t="s">
        <v>6</v>
      </c>
    </row>
    <row r="28" spans="1:3" ht="30">
      <c r="A28" s="3" t="s">
        <v>3768</v>
      </c>
      <c r="B28" s="4" t="s">
        <v>6</v>
      </c>
      <c r="C28" s="4" t="s">
        <v>6</v>
      </c>
    </row>
    <row r="29" spans="1:3">
      <c r="A29" s="2" t="s">
        <v>3784</v>
      </c>
      <c r="B29" s="4" t="s">
        <v>6</v>
      </c>
      <c r="C29" s="4">
        <v>27.2</v>
      </c>
    </row>
    <row r="30" spans="1:3">
      <c r="A30" s="2" t="s">
        <v>3791</v>
      </c>
      <c r="B30" s="4" t="s">
        <v>6</v>
      </c>
      <c r="C30" s="4" t="s">
        <v>6</v>
      </c>
    </row>
    <row r="31" spans="1:3" ht="30">
      <c r="A31" s="3" t="s">
        <v>3768</v>
      </c>
      <c r="B31" s="4" t="s">
        <v>6</v>
      </c>
      <c r="C31" s="4" t="s">
        <v>6</v>
      </c>
    </row>
    <row r="32" spans="1:3">
      <c r="A32" s="2" t="s">
        <v>3784</v>
      </c>
      <c r="B32" s="4">
        <v>31</v>
      </c>
      <c r="C32" s="4">
        <v>0.3</v>
      </c>
    </row>
    <row r="33" spans="1:3">
      <c r="A33" s="2" t="s">
        <v>3792</v>
      </c>
      <c r="B33" s="4" t="s">
        <v>6</v>
      </c>
      <c r="C33" s="4" t="s">
        <v>6</v>
      </c>
    </row>
    <row r="34" spans="1:3" ht="30">
      <c r="A34" s="3" t="s">
        <v>3768</v>
      </c>
      <c r="B34" s="4" t="s">
        <v>6</v>
      </c>
      <c r="C34" s="4" t="s">
        <v>6</v>
      </c>
    </row>
    <row r="35" spans="1:3">
      <c r="A35" s="2" t="s">
        <v>2287</v>
      </c>
      <c r="B35" s="4">
        <v>0.2</v>
      </c>
      <c r="C35" s="4">
        <v>0.3</v>
      </c>
    </row>
    <row r="36" spans="1:3">
      <c r="A36" s="2" t="s">
        <v>3784</v>
      </c>
      <c r="B36" s="4">
        <v>109.9</v>
      </c>
      <c r="C36" s="4">
        <v>105.9</v>
      </c>
    </row>
    <row r="37" spans="1:3" ht="30">
      <c r="A37" s="2" t="s">
        <v>3793</v>
      </c>
      <c r="B37" s="4" t="s">
        <v>6</v>
      </c>
      <c r="C37" s="4" t="s">
        <v>6</v>
      </c>
    </row>
    <row r="38" spans="1:3" ht="30">
      <c r="A38" s="3" t="s">
        <v>3768</v>
      </c>
      <c r="B38" s="4" t="s">
        <v>6</v>
      </c>
      <c r="C38" s="4" t="s">
        <v>6</v>
      </c>
    </row>
    <row r="39" spans="1:3">
      <c r="A39" s="2" t="s">
        <v>3784</v>
      </c>
      <c r="B39" s="4">
        <v>70.400000000000006</v>
      </c>
      <c r="C39" s="4">
        <v>62.7</v>
      </c>
    </row>
    <row r="40" spans="1:3" ht="30">
      <c r="A40" s="2" t="s">
        <v>3794</v>
      </c>
      <c r="B40" s="4" t="s">
        <v>6</v>
      </c>
      <c r="C40" s="4" t="s">
        <v>6</v>
      </c>
    </row>
    <row r="41" spans="1:3" ht="30">
      <c r="A41" s="3" t="s">
        <v>3768</v>
      </c>
      <c r="B41" s="4" t="s">
        <v>6</v>
      </c>
      <c r="C41" s="4" t="s">
        <v>6</v>
      </c>
    </row>
    <row r="42" spans="1:3">
      <c r="A42" s="2" t="s">
        <v>3784</v>
      </c>
      <c r="B42" s="4">
        <v>18.100000000000001</v>
      </c>
      <c r="C42" s="4">
        <v>23.3</v>
      </c>
    </row>
    <row r="43" spans="1:3" ht="30">
      <c r="A43" s="2" t="s">
        <v>3795</v>
      </c>
      <c r="B43" s="4" t="s">
        <v>6</v>
      </c>
      <c r="C43" s="4" t="s">
        <v>6</v>
      </c>
    </row>
    <row r="44" spans="1:3" ht="30">
      <c r="A44" s="3" t="s">
        <v>3768</v>
      </c>
      <c r="B44" s="4" t="s">
        <v>6</v>
      </c>
      <c r="C44" s="4" t="s">
        <v>6</v>
      </c>
    </row>
    <row r="45" spans="1:3">
      <c r="A45" s="2" t="s">
        <v>3784</v>
      </c>
      <c r="B45" s="4">
        <v>21.2</v>
      </c>
      <c r="C45" s="4">
        <v>19.600000000000001</v>
      </c>
    </row>
    <row r="46" spans="1:3">
      <c r="A46" s="2" t="s">
        <v>3558</v>
      </c>
      <c r="B46" s="4" t="s">
        <v>6</v>
      </c>
      <c r="C46" s="4" t="s">
        <v>6</v>
      </c>
    </row>
    <row r="47" spans="1:3" ht="30">
      <c r="A47" s="3" t="s">
        <v>3768</v>
      </c>
      <c r="B47" s="4" t="s">
        <v>6</v>
      </c>
      <c r="C47" s="4" t="s">
        <v>6</v>
      </c>
    </row>
    <row r="48" spans="1:3">
      <c r="A48" s="2" t="s">
        <v>3784</v>
      </c>
      <c r="B48" s="4">
        <v>183.4</v>
      </c>
      <c r="C48" s="4">
        <v>215.7</v>
      </c>
    </row>
    <row r="49" spans="1:3" ht="30">
      <c r="A49" s="2" t="s">
        <v>3796</v>
      </c>
      <c r="B49" s="4" t="s">
        <v>6</v>
      </c>
      <c r="C49" s="4" t="s">
        <v>6</v>
      </c>
    </row>
    <row r="50" spans="1:3" ht="30">
      <c r="A50" s="3" t="s">
        <v>3768</v>
      </c>
      <c r="B50" s="4" t="s">
        <v>6</v>
      </c>
      <c r="C50" s="4" t="s">
        <v>6</v>
      </c>
    </row>
    <row r="51" spans="1:3">
      <c r="A51" s="2" t="s">
        <v>3784</v>
      </c>
      <c r="B51" s="4">
        <v>179.3</v>
      </c>
      <c r="C51" s="4">
        <v>183</v>
      </c>
    </row>
    <row r="52" spans="1:3" ht="30">
      <c r="A52" s="2" t="s">
        <v>3797</v>
      </c>
      <c r="B52" s="4" t="s">
        <v>6</v>
      </c>
      <c r="C52" s="4" t="s">
        <v>6</v>
      </c>
    </row>
    <row r="53" spans="1:3" ht="30">
      <c r="A53" s="3" t="s">
        <v>3768</v>
      </c>
      <c r="B53" s="4" t="s">
        <v>6</v>
      </c>
      <c r="C53" s="4" t="s">
        <v>6</v>
      </c>
    </row>
    <row r="54" spans="1:3">
      <c r="A54" s="2" t="s">
        <v>3784</v>
      </c>
      <c r="B54" s="4">
        <v>4.0999999999999996</v>
      </c>
      <c r="C54" s="4">
        <v>5.5</v>
      </c>
    </row>
    <row r="55" spans="1:3" ht="30">
      <c r="A55" s="2" t="s">
        <v>3798</v>
      </c>
      <c r="B55" s="4" t="s">
        <v>6</v>
      </c>
      <c r="C55" s="4" t="s">
        <v>6</v>
      </c>
    </row>
    <row r="56" spans="1:3" ht="30">
      <c r="A56" s="3" t="s">
        <v>3768</v>
      </c>
      <c r="B56" s="4" t="s">
        <v>6</v>
      </c>
      <c r="C56" s="4" t="s">
        <v>6</v>
      </c>
    </row>
    <row r="57" spans="1:3">
      <c r="A57" s="2" t="s">
        <v>3784</v>
      </c>
      <c r="B57" s="4" t="s">
        <v>6</v>
      </c>
      <c r="C57" s="4">
        <v>27.2</v>
      </c>
    </row>
    <row r="58" spans="1:3">
      <c r="A58" s="2" t="s">
        <v>3537</v>
      </c>
      <c r="B58" s="4" t="s">
        <v>6</v>
      </c>
      <c r="C58" s="4" t="s">
        <v>6</v>
      </c>
    </row>
    <row r="59" spans="1:3" ht="30">
      <c r="A59" s="3" t="s">
        <v>3768</v>
      </c>
      <c r="B59" s="4" t="s">
        <v>6</v>
      </c>
      <c r="C59" s="4" t="s">
        <v>6</v>
      </c>
    </row>
    <row r="60" spans="1:3">
      <c r="A60" s="2" t="s">
        <v>3784</v>
      </c>
      <c r="B60" s="4">
        <v>63.6</v>
      </c>
      <c r="C60" s="4">
        <v>24.7</v>
      </c>
    </row>
    <row r="61" spans="1:3" ht="30">
      <c r="A61" s="2" t="s">
        <v>3799</v>
      </c>
      <c r="B61" s="4" t="s">
        <v>6</v>
      </c>
      <c r="C61" s="4" t="s">
        <v>6</v>
      </c>
    </row>
    <row r="62" spans="1:3" ht="30">
      <c r="A62" s="3" t="s">
        <v>3768</v>
      </c>
      <c r="B62" s="4" t="s">
        <v>6</v>
      </c>
      <c r="C62" s="4" t="s">
        <v>6</v>
      </c>
    </row>
    <row r="63" spans="1:3">
      <c r="A63" s="2" t="s">
        <v>3784</v>
      </c>
      <c r="B63" s="4">
        <v>9.6999999999999993</v>
      </c>
      <c r="C63" s="4">
        <v>10.5</v>
      </c>
    </row>
    <row r="64" spans="1:3" ht="30">
      <c r="A64" s="2" t="s">
        <v>3800</v>
      </c>
      <c r="B64" s="4" t="s">
        <v>6</v>
      </c>
      <c r="C64" s="4" t="s">
        <v>6</v>
      </c>
    </row>
    <row r="65" spans="1:3" ht="30">
      <c r="A65" s="3" t="s">
        <v>3768</v>
      </c>
      <c r="B65" s="4" t="s">
        <v>6</v>
      </c>
      <c r="C65" s="4" t="s">
        <v>6</v>
      </c>
    </row>
    <row r="66" spans="1:3">
      <c r="A66" s="2" t="s">
        <v>3784</v>
      </c>
      <c r="B66" s="4">
        <v>22.9</v>
      </c>
      <c r="C66" s="4">
        <v>13.9</v>
      </c>
    </row>
    <row r="67" spans="1:3" ht="30">
      <c r="A67" s="2" t="s">
        <v>3801</v>
      </c>
      <c r="B67" s="4" t="s">
        <v>6</v>
      </c>
      <c r="C67" s="4" t="s">
        <v>6</v>
      </c>
    </row>
    <row r="68" spans="1:3" ht="30">
      <c r="A68" s="3" t="s">
        <v>3768</v>
      </c>
      <c r="B68" s="4" t="s">
        <v>6</v>
      </c>
      <c r="C68" s="4" t="s">
        <v>6</v>
      </c>
    </row>
    <row r="69" spans="1:3">
      <c r="A69" s="2" t="s">
        <v>3784</v>
      </c>
      <c r="B69" s="7">
        <v>31</v>
      </c>
      <c r="C69" s="9">
        <v>0.3</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5" width="36.5703125" bestFit="1" customWidth="1"/>
    <col min="6" max="7" width="22.42578125" bestFit="1" customWidth="1"/>
    <col min="8" max="9" width="28.42578125" bestFit="1" customWidth="1"/>
    <col min="10" max="10" width="16.85546875" bestFit="1" customWidth="1"/>
    <col min="11" max="11" width="36.5703125" bestFit="1" customWidth="1"/>
    <col min="12" max="12" width="22.42578125" bestFit="1" customWidth="1"/>
    <col min="13" max="13" width="28.42578125" bestFit="1" customWidth="1"/>
  </cols>
  <sheetData>
    <row r="1" spans="1:13" ht="45">
      <c r="A1" s="1" t="s">
        <v>3802</v>
      </c>
      <c r="B1" s="8" t="s">
        <v>2</v>
      </c>
      <c r="C1" s="8" t="s">
        <v>33</v>
      </c>
      <c r="D1" s="1" t="s">
        <v>2</v>
      </c>
      <c r="E1" s="1" t="s">
        <v>33</v>
      </c>
      <c r="F1" s="1" t="s">
        <v>2</v>
      </c>
      <c r="G1" s="1" t="s">
        <v>33</v>
      </c>
      <c r="H1" s="1" t="s">
        <v>2</v>
      </c>
      <c r="I1" s="1" t="s">
        <v>33</v>
      </c>
      <c r="J1" s="1" t="s">
        <v>2</v>
      </c>
      <c r="K1" s="1" t="s">
        <v>2</v>
      </c>
      <c r="L1" s="1" t="s">
        <v>2</v>
      </c>
      <c r="M1" s="1" t="s">
        <v>2</v>
      </c>
    </row>
    <row r="2" spans="1:13" ht="30">
      <c r="A2" s="1" t="s">
        <v>32</v>
      </c>
      <c r="B2" s="8"/>
      <c r="C2" s="8"/>
      <c r="D2" s="1" t="s">
        <v>3789</v>
      </c>
      <c r="E2" s="1" t="s">
        <v>3789</v>
      </c>
      <c r="F2" s="1" t="s">
        <v>3743</v>
      </c>
      <c r="G2" s="1" t="s">
        <v>3743</v>
      </c>
      <c r="H2" s="1" t="s">
        <v>3791</v>
      </c>
      <c r="I2" s="1" t="s">
        <v>3791</v>
      </c>
      <c r="J2" s="1" t="s">
        <v>3537</v>
      </c>
      <c r="K2" s="1" t="s">
        <v>3537</v>
      </c>
      <c r="L2" s="1" t="s">
        <v>3537</v>
      </c>
      <c r="M2" s="1" t="s">
        <v>3537</v>
      </c>
    </row>
    <row r="3" spans="1:13" ht="30">
      <c r="A3" s="1"/>
      <c r="B3" s="8"/>
      <c r="C3" s="8"/>
      <c r="D3" s="1"/>
      <c r="E3" s="1"/>
      <c r="F3" s="1"/>
      <c r="G3" s="1"/>
      <c r="H3" s="1"/>
      <c r="I3" s="1"/>
      <c r="J3" s="1"/>
      <c r="K3" s="1" t="s">
        <v>3789</v>
      </c>
      <c r="L3" s="1" t="s">
        <v>3743</v>
      </c>
      <c r="M3" s="1" t="s">
        <v>3791</v>
      </c>
    </row>
    <row r="4" spans="1:13" ht="30">
      <c r="A4" s="3" t="s">
        <v>3768</v>
      </c>
      <c r="B4" s="4" t="s">
        <v>6</v>
      </c>
      <c r="C4" s="4" t="s">
        <v>6</v>
      </c>
      <c r="D4" s="4" t="s">
        <v>6</v>
      </c>
      <c r="E4" s="4" t="s">
        <v>6</v>
      </c>
      <c r="F4" s="4" t="s">
        <v>6</v>
      </c>
      <c r="G4" s="4" t="s">
        <v>6</v>
      </c>
      <c r="H4" s="4" t="s">
        <v>6</v>
      </c>
      <c r="I4" s="4" t="s">
        <v>6</v>
      </c>
      <c r="J4" s="4" t="s">
        <v>6</v>
      </c>
      <c r="K4" s="4" t="s">
        <v>6</v>
      </c>
      <c r="L4" s="4" t="s">
        <v>6</v>
      </c>
      <c r="M4" s="4" t="s">
        <v>6</v>
      </c>
    </row>
    <row r="5" spans="1:13" ht="30">
      <c r="A5" s="2" t="s">
        <v>2173</v>
      </c>
      <c r="B5" s="9">
        <v>356.9</v>
      </c>
      <c r="C5" s="9">
        <v>346.3</v>
      </c>
      <c r="D5" s="9">
        <v>9.6999999999999993</v>
      </c>
      <c r="E5" s="9">
        <v>10.5</v>
      </c>
      <c r="F5" s="9">
        <v>22.9</v>
      </c>
      <c r="G5" s="9">
        <v>13.9</v>
      </c>
      <c r="H5" s="7">
        <v>31</v>
      </c>
      <c r="I5" s="9">
        <v>0.3</v>
      </c>
      <c r="J5" s="9">
        <v>24.7</v>
      </c>
      <c r="K5" s="9">
        <v>10.5</v>
      </c>
      <c r="L5" s="9">
        <v>13.9</v>
      </c>
      <c r="M5" s="9">
        <v>0.3</v>
      </c>
    </row>
    <row r="6" spans="1:13">
      <c r="A6" s="2" t="s">
        <v>2331</v>
      </c>
      <c r="B6" s="4" t="s">
        <v>6</v>
      </c>
      <c r="C6" s="4" t="s">
        <v>6</v>
      </c>
      <c r="D6" s="4" t="s">
        <v>6</v>
      </c>
      <c r="E6" s="4" t="s">
        <v>6</v>
      </c>
      <c r="F6" s="4" t="s">
        <v>6</v>
      </c>
      <c r="G6" s="4" t="s">
        <v>6</v>
      </c>
      <c r="H6" s="4" t="s">
        <v>6</v>
      </c>
      <c r="I6" s="4" t="s">
        <v>6</v>
      </c>
      <c r="J6" s="4">
        <v>1.1000000000000001</v>
      </c>
      <c r="K6" s="4">
        <v>-0.8</v>
      </c>
      <c r="L6" s="4">
        <v>1.9</v>
      </c>
      <c r="M6" s="4" t="s">
        <v>6</v>
      </c>
    </row>
    <row r="7" spans="1:13">
      <c r="A7" s="2" t="s">
        <v>3803</v>
      </c>
      <c r="B7" s="4" t="s">
        <v>6</v>
      </c>
      <c r="C7" s="4" t="s">
        <v>6</v>
      </c>
      <c r="D7" s="4" t="s">
        <v>6</v>
      </c>
      <c r="E7" s="4" t="s">
        <v>6</v>
      </c>
      <c r="F7" s="4" t="s">
        <v>6</v>
      </c>
      <c r="G7" s="4" t="s">
        <v>6</v>
      </c>
      <c r="H7" s="4" t="s">
        <v>6</v>
      </c>
      <c r="I7" s="4" t="s">
        <v>6</v>
      </c>
      <c r="J7" s="4">
        <v>37.799999999999997</v>
      </c>
      <c r="K7" s="4" t="s">
        <v>6</v>
      </c>
      <c r="L7" s="4">
        <v>7.1</v>
      </c>
      <c r="M7" s="4">
        <v>30.7</v>
      </c>
    </row>
    <row r="8" spans="1:13" ht="30">
      <c r="A8" s="2" t="s">
        <v>2184</v>
      </c>
      <c r="B8" s="4">
        <v>356.9</v>
      </c>
      <c r="C8" s="4">
        <v>346.3</v>
      </c>
      <c r="D8" s="4">
        <v>9.6999999999999993</v>
      </c>
      <c r="E8" s="4">
        <v>10.5</v>
      </c>
      <c r="F8" s="4">
        <v>22.9</v>
      </c>
      <c r="G8" s="4">
        <v>13.9</v>
      </c>
      <c r="H8" s="4">
        <v>31</v>
      </c>
      <c r="I8" s="4">
        <v>0.3</v>
      </c>
      <c r="J8" s="4">
        <v>63.6</v>
      </c>
      <c r="K8" s="4">
        <v>9.6999999999999993</v>
      </c>
      <c r="L8" s="4">
        <v>22.9</v>
      </c>
      <c r="M8" s="4">
        <v>31</v>
      </c>
    </row>
    <row r="9" spans="1:13" ht="45">
      <c r="A9" s="2" t="s">
        <v>3804</v>
      </c>
      <c r="B9" s="4" t="s">
        <v>6</v>
      </c>
      <c r="C9" s="4" t="s">
        <v>6</v>
      </c>
      <c r="D9" s="4" t="s">
        <v>6</v>
      </c>
      <c r="E9" s="4" t="s">
        <v>6</v>
      </c>
      <c r="F9" s="4" t="s">
        <v>6</v>
      </c>
      <c r="G9" s="4" t="s">
        <v>6</v>
      </c>
      <c r="H9" s="4" t="s">
        <v>6</v>
      </c>
      <c r="I9" s="4" t="s">
        <v>6</v>
      </c>
      <c r="J9" s="7">
        <v>1</v>
      </c>
      <c r="K9" s="9">
        <v>-0.8</v>
      </c>
      <c r="L9" s="9">
        <v>1.8</v>
      </c>
      <c r="M9" s="4" t="s">
        <v>6</v>
      </c>
    </row>
  </sheetData>
  <mergeCells count="2">
    <mergeCell ref="B1:B3"/>
    <mergeCell ref="C1:C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90">
      <c r="A1" s="1" t="s">
        <v>3805</v>
      </c>
      <c r="B1" s="8" t="s">
        <v>2</v>
      </c>
    </row>
    <row r="2" spans="1:2">
      <c r="A2" s="1" t="s">
        <v>32</v>
      </c>
      <c r="B2" s="8"/>
    </row>
    <row r="3" spans="1:2">
      <c r="A3" s="2" t="s">
        <v>3744</v>
      </c>
      <c r="B3" s="4" t="s">
        <v>6</v>
      </c>
    </row>
    <row r="4" spans="1:2" ht="30">
      <c r="A4" s="3" t="s">
        <v>3768</v>
      </c>
      <c r="B4" s="4" t="s">
        <v>6</v>
      </c>
    </row>
    <row r="5" spans="1:2">
      <c r="A5" s="2">
        <v>2014</v>
      </c>
      <c r="B5" s="9">
        <v>26.3</v>
      </c>
    </row>
    <row r="6" spans="1:2">
      <c r="A6" s="2">
        <v>2015</v>
      </c>
      <c r="B6" s="4">
        <v>26.4</v>
      </c>
    </row>
    <row r="7" spans="1:2">
      <c r="A7" s="2">
        <v>2016</v>
      </c>
      <c r="B7" s="4">
        <v>26.3</v>
      </c>
    </row>
    <row r="8" spans="1:2">
      <c r="A8" s="2">
        <v>2017</v>
      </c>
      <c r="B8" s="4">
        <v>25.9</v>
      </c>
    </row>
    <row r="9" spans="1:2">
      <c r="A9" s="2">
        <v>2018</v>
      </c>
      <c r="B9" s="4">
        <v>26.5</v>
      </c>
    </row>
    <row r="10" spans="1:2">
      <c r="A10" s="2" t="s">
        <v>2355</v>
      </c>
      <c r="B10" s="4">
        <v>136.1</v>
      </c>
    </row>
    <row r="11" spans="1:2">
      <c r="A11" s="2" t="s">
        <v>3748</v>
      </c>
      <c r="B11" s="4" t="s">
        <v>6</v>
      </c>
    </row>
    <row r="12" spans="1:2" ht="30">
      <c r="A12" s="3" t="s">
        <v>3768</v>
      </c>
      <c r="B12" s="4" t="s">
        <v>6</v>
      </c>
    </row>
    <row r="13" spans="1:2">
      <c r="A13" s="2">
        <v>2014</v>
      </c>
      <c r="B13" s="4">
        <v>3.5</v>
      </c>
    </row>
    <row r="14" spans="1:2">
      <c r="A14" s="2">
        <v>2015</v>
      </c>
      <c r="B14" s="4">
        <v>3.4</v>
      </c>
    </row>
    <row r="15" spans="1:2">
      <c r="A15" s="2">
        <v>2016</v>
      </c>
      <c r="B15" s="4">
        <v>3.3</v>
      </c>
    </row>
    <row r="16" spans="1:2">
      <c r="A16" s="2">
        <v>2017</v>
      </c>
      <c r="B16" s="4">
        <v>3.3</v>
      </c>
    </row>
    <row r="17" spans="1:2">
      <c r="A17" s="2">
        <v>2018</v>
      </c>
      <c r="B17" s="4">
        <v>3.2</v>
      </c>
    </row>
    <row r="18" spans="1:2">
      <c r="A18" s="2" t="s">
        <v>2355</v>
      </c>
      <c r="B18" s="4">
        <v>14.1</v>
      </c>
    </row>
    <row r="19" spans="1:2">
      <c r="A19" s="2" t="s">
        <v>3806</v>
      </c>
      <c r="B19" s="4" t="s">
        <v>6</v>
      </c>
    </row>
    <row r="20" spans="1:2" ht="30">
      <c r="A20" s="3" t="s">
        <v>3768</v>
      </c>
      <c r="B20" s="4" t="s">
        <v>6</v>
      </c>
    </row>
    <row r="21" spans="1:2">
      <c r="A21" s="2">
        <v>2014</v>
      </c>
      <c r="B21" s="4">
        <v>0.4</v>
      </c>
    </row>
    <row r="22" spans="1:2">
      <c r="A22" s="2">
        <v>2015</v>
      </c>
      <c r="B22" s="4">
        <v>0.4</v>
      </c>
    </row>
    <row r="23" spans="1:2">
      <c r="A23" s="2">
        <v>2016</v>
      </c>
      <c r="B23" s="4">
        <v>0.4</v>
      </c>
    </row>
    <row r="24" spans="1:2">
      <c r="A24" s="2">
        <v>2017</v>
      </c>
      <c r="B24" s="4">
        <v>0.4</v>
      </c>
    </row>
    <row r="25" spans="1:2">
      <c r="A25" s="2">
        <v>2018</v>
      </c>
      <c r="B25" s="4">
        <v>0.5</v>
      </c>
    </row>
    <row r="26" spans="1:2">
      <c r="A26" s="2" t="s">
        <v>2355</v>
      </c>
      <c r="B26" s="9">
        <v>1.2</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ustomHeight="1">
      <c r="A1" s="8" t="s">
        <v>3807</v>
      </c>
      <c r="B1" s="8" t="s">
        <v>1</v>
      </c>
      <c r="C1" s="8"/>
    </row>
    <row r="2" spans="1:3">
      <c r="A2" s="8"/>
      <c r="B2" s="1" t="s">
        <v>2</v>
      </c>
      <c r="C2" s="1" t="s">
        <v>33</v>
      </c>
    </row>
    <row r="3" spans="1:3">
      <c r="A3" s="2" t="s">
        <v>3808</v>
      </c>
      <c r="B3" s="4" t="s">
        <v>6</v>
      </c>
      <c r="C3" s="4" t="s">
        <v>6</v>
      </c>
    </row>
    <row r="4" spans="1:3" ht="45">
      <c r="A4" s="3" t="s">
        <v>3809</v>
      </c>
      <c r="B4" s="4" t="s">
        <v>6</v>
      </c>
      <c r="C4" s="4" t="s">
        <v>6</v>
      </c>
    </row>
    <row r="5" spans="1:3" ht="30">
      <c r="A5" s="2" t="s">
        <v>3810</v>
      </c>
      <c r="B5" s="6">
        <v>1883292</v>
      </c>
      <c r="C5" s="6">
        <v>979393</v>
      </c>
    </row>
    <row r="6" spans="1:3" ht="30">
      <c r="A6" s="2" t="s">
        <v>3811</v>
      </c>
      <c r="B6" s="6">
        <v>114119</v>
      </c>
      <c r="C6" s="6">
        <v>72238</v>
      </c>
    </row>
    <row r="7" spans="1:3" ht="30">
      <c r="A7" s="2" t="s">
        <v>3812</v>
      </c>
      <c r="B7" s="6">
        <v>111046</v>
      </c>
      <c r="C7" s="6">
        <v>106511</v>
      </c>
    </row>
    <row r="8" spans="1:3" ht="30">
      <c r="A8" s="2" t="s">
        <v>3813</v>
      </c>
      <c r="B8" s="6">
        <v>1015861</v>
      </c>
      <c r="C8" s="6">
        <v>1130494</v>
      </c>
    </row>
    <row r="9" spans="1:3" ht="30">
      <c r="A9" s="2" t="s">
        <v>3814</v>
      </c>
      <c r="B9" s="6">
        <v>23551</v>
      </c>
      <c r="C9" s="6">
        <v>30409</v>
      </c>
    </row>
    <row r="10" spans="1:3">
      <c r="A10" s="2" t="s">
        <v>3815</v>
      </c>
      <c r="B10" s="6">
        <v>-40697</v>
      </c>
      <c r="C10" s="6">
        <v>-56735</v>
      </c>
    </row>
    <row r="11" spans="1:3" ht="30">
      <c r="A11" s="2" t="s">
        <v>3816</v>
      </c>
      <c r="B11" s="6">
        <v>-872643</v>
      </c>
      <c r="C11" s="6">
        <v>-264899</v>
      </c>
    </row>
    <row r="12" spans="1:3" ht="30">
      <c r="A12" s="2" t="s">
        <v>3817</v>
      </c>
      <c r="B12" s="6">
        <v>-15066</v>
      </c>
      <c r="C12" s="6">
        <v>-114119</v>
      </c>
    </row>
    <row r="13" spans="1:3" ht="30">
      <c r="A13" s="2" t="s">
        <v>3818</v>
      </c>
      <c r="B13" s="6">
        <v>2219463</v>
      </c>
      <c r="C13" s="6">
        <v>1883292</v>
      </c>
    </row>
    <row r="14" spans="1:3" ht="30">
      <c r="A14" s="2" t="s">
        <v>3819</v>
      </c>
      <c r="B14" s="9">
        <v>40.15</v>
      </c>
      <c r="C14" s="9">
        <v>42.4</v>
      </c>
    </row>
    <row r="15" spans="1:3" ht="45">
      <c r="A15" s="2" t="s">
        <v>3820</v>
      </c>
      <c r="B15" s="9">
        <v>38.200000000000003</v>
      </c>
      <c r="C15" s="9">
        <v>39.270000000000003</v>
      </c>
    </row>
    <row r="16" spans="1:3" ht="30">
      <c r="A16" s="2" t="s">
        <v>3821</v>
      </c>
      <c r="B16" s="9">
        <v>42.55</v>
      </c>
      <c r="C16" s="9">
        <v>41.31</v>
      </c>
    </row>
    <row r="17" spans="1:3" ht="30">
      <c r="A17" s="2" t="s">
        <v>3822</v>
      </c>
      <c r="B17" s="9">
        <v>42.76</v>
      </c>
      <c r="C17" s="9">
        <v>38.9</v>
      </c>
    </row>
    <row r="18" spans="1:3" ht="30">
      <c r="A18" s="2" t="s">
        <v>3823</v>
      </c>
      <c r="B18" s="9">
        <v>44.27</v>
      </c>
      <c r="C18" s="9">
        <v>35.840000000000003</v>
      </c>
    </row>
    <row r="19" spans="1:3" ht="30">
      <c r="A19" s="2" t="s">
        <v>3824</v>
      </c>
      <c r="B19" s="9">
        <v>41.62</v>
      </c>
      <c r="C19" s="9">
        <v>40.28</v>
      </c>
    </row>
    <row r="20" spans="1:3" ht="30">
      <c r="A20" s="2" t="s">
        <v>3825</v>
      </c>
      <c r="B20" s="9">
        <v>39.81</v>
      </c>
      <c r="C20" s="9">
        <v>43.68</v>
      </c>
    </row>
    <row r="21" spans="1:3" ht="30">
      <c r="A21" s="2" t="s">
        <v>3826</v>
      </c>
      <c r="B21" s="9">
        <v>41.46</v>
      </c>
      <c r="C21" s="9">
        <v>38.200000000000003</v>
      </c>
    </row>
    <row r="22" spans="1:3" ht="30">
      <c r="A22" s="2" t="s">
        <v>3827</v>
      </c>
      <c r="B22" s="9">
        <v>41.51</v>
      </c>
      <c r="C22" s="9">
        <v>40.15</v>
      </c>
    </row>
    <row r="23" spans="1:3">
      <c r="A23" s="2" t="s">
        <v>3828</v>
      </c>
      <c r="B23" s="4" t="s">
        <v>6</v>
      </c>
      <c r="C23" s="4" t="s">
        <v>6</v>
      </c>
    </row>
    <row r="24" spans="1:3" ht="45">
      <c r="A24" s="3" t="s">
        <v>3809</v>
      </c>
      <c r="B24" s="4" t="s">
        <v>6</v>
      </c>
      <c r="C24" s="4" t="s">
        <v>6</v>
      </c>
    </row>
    <row r="25" spans="1:3" ht="30">
      <c r="A25" s="2" t="s">
        <v>3810</v>
      </c>
      <c r="B25" s="6">
        <v>9677</v>
      </c>
      <c r="C25" s="6">
        <v>13964</v>
      </c>
    </row>
    <row r="26" spans="1:3" ht="30">
      <c r="A26" s="2" t="s">
        <v>3811</v>
      </c>
      <c r="B26" s="6">
        <v>3247</v>
      </c>
      <c r="C26" s="4" t="s">
        <v>6</v>
      </c>
    </row>
    <row r="27" spans="1:3" ht="30">
      <c r="A27" s="2" t="s">
        <v>3813</v>
      </c>
      <c r="B27" s="4" t="s">
        <v>6</v>
      </c>
      <c r="C27" s="6">
        <v>8117</v>
      </c>
    </row>
    <row r="28" spans="1:3" ht="30">
      <c r="A28" s="2" t="s">
        <v>3814</v>
      </c>
      <c r="B28" s="6">
        <v>2549</v>
      </c>
      <c r="C28" s="6">
        <v>1815</v>
      </c>
    </row>
    <row r="29" spans="1:3" ht="30">
      <c r="A29" s="2" t="s">
        <v>3816</v>
      </c>
      <c r="B29" s="6">
        <v>-7800</v>
      </c>
      <c r="C29" s="6">
        <v>-10972</v>
      </c>
    </row>
    <row r="30" spans="1:3" ht="30">
      <c r="A30" s="2" t="s">
        <v>3817</v>
      </c>
      <c r="B30" s="6">
        <v>-2165</v>
      </c>
      <c r="C30" s="6">
        <v>-3247</v>
      </c>
    </row>
    <row r="31" spans="1:3" ht="30">
      <c r="A31" s="2" t="s">
        <v>3818</v>
      </c>
      <c r="B31" s="6">
        <v>5508</v>
      </c>
      <c r="C31" s="6">
        <v>9677</v>
      </c>
    </row>
    <row r="32" spans="1:3" ht="30">
      <c r="A32" s="2" t="s">
        <v>3819</v>
      </c>
      <c r="B32" s="9">
        <v>39.56</v>
      </c>
      <c r="C32" s="9">
        <v>40.119999999999997</v>
      </c>
    </row>
    <row r="33" spans="1:3" ht="45">
      <c r="A33" s="2" t="s">
        <v>3820</v>
      </c>
      <c r="B33" s="9">
        <v>39.049999999999997</v>
      </c>
      <c r="C33" s="4" t="s">
        <v>6</v>
      </c>
    </row>
    <row r="34" spans="1:3" ht="30">
      <c r="A34" s="2" t="s">
        <v>3822</v>
      </c>
      <c r="B34" s="4" t="s">
        <v>6</v>
      </c>
      <c r="C34" s="9">
        <v>39.049999999999997</v>
      </c>
    </row>
    <row r="35" spans="1:3" ht="30">
      <c r="A35" s="2" t="s">
        <v>3823</v>
      </c>
      <c r="B35" s="9">
        <v>44.14</v>
      </c>
      <c r="C35" s="9">
        <v>35.799999999999997</v>
      </c>
    </row>
    <row r="36" spans="1:3" ht="30">
      <c r="A36" s="2" t="s">
        <v>3825</v>
      </c>
      <c r="B36" s="9">
        <v>39.31</v>
      </c>
      <c r="C36" s="9">
        <v>39.42</v>
      </c>
    </row>
    <row r="37" spans="1:3" ht="30">
      <c r="A37" s="2" t="s">
        <v>3826</v>
      </c>
      <c r="B37" s="9">
        <v>39.049999999999997</v>
      </c>
      <c r="C37" s="9">
        <v>39.049999999999997</v>
      </c>
    </row>
    <row r="38" spans="1:3" ht="30">
      <c r="A38" s="2" t="s">
        <v>3827</v>
      </c>
      <c r="B38" s="9">
        <v>41.93</v>
      </c>
      <c r="C38" s="9">
        <v>39.5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7.5703125" customWidth="1"/>
    <col min="4" max="4" width="35.5703125" customWidth="1"/>
    <col min="5" max="5" width="7.140625" customWidth="1"/>
  </cols>
  <sheetData>
    <row r="1" spans="1:5" ht="15" customHeight="1">
      <c r="A1" s="8" t="s">
        <v>3829</v>
      </c>
      <c r="B1" s="8" t="s">
        <v>1</v>
      </c>
      <c r="C1" s="8"/>
      <c r="D1" s="8"/>
      <c r="E1" s="8"/>
    </row>
    <row r="2" spans="1:5" ht="15" customHeight="1">
      <c r="A2" s="8"/>
      <c r="B2" s="8" t="s">
        <v>2</v>
      </c>
      <c r="C2" s="8"/>
      <c r="D2" s="8" t="s">
        <v>33</v>
      </c>
      <c r="E2" s="8"/>
    </row>
    <row r="3" spans="1:5" ht="15" customHeight="1">
      <c r="A3" s="8"/>
      <c r="B3" s="8" t="s">
        <v>3830</v>
      </c>
      <c r="C3" s="8"/>
      <c r="D3" s="8"/>
      <c r="E3" s="8"/>
    </row>
    <row r="4" spans="1:5">
      <c r="A4" s="3" t="s">
        <v>3831</v>
      </c>
      <c r="B4" s="4" t="s">
        <v>6</v>
      </c>
      <c r="C4" s="4"/>
      <c r="D4" s="4" t="s">
        <v>6</v>
      </c>
      <c r="E4" s="4"/>
    </row>
    <row r="5" spans="1:5" ht="45">
      <c r="A5" s="2" t="s">
        <v>3832</v>
      </c>
      <c r="B5" s="7">
        <v>548000000</v>
      </c>
      <c r="C5" s="4"/>
      <c r="D5" s="7">
        <v>325000000</v>
      </c>
      <c r="E5" s="4"/>
    </row>
    <row r="6" spans="1:5" ht="30">
      <c r="A6" s="2" t="s">
        <v>3833</v>
      </c>
      <c r="B6" s="4" t="s">
        <v>3104</v>
      </c>
      <c r="C6" s="4"/>
      <c r="D6" s="4" t="s">
        <v>6</v>
      </c>
      <c r="E6" s="4"/>
    </row>
    <row r="7" spans="1:5" ht="30">
      <c r="A7" s="2" t="s">
        <v>3834</v>
      </c>
      <c r="B7" s="6">
        <v>157000000</v>
      </c>
      <c r="C7" s="4"/>
      <c r="D7" s="4" t="s">
        <v>6</v>
      </c>
      <c r="E7" s="4"/>
    </row>
    <row r="8" spans="1:5">
      <c r="A8" s="2" t="s">
        <v>3835</v>
      </c>
      <c r="B8" s="6">
        <v>900000000</v>
      </c>
      <c r="C8" s="4"/>
      <c r="D8" s="6">
        <v>600000000</v>
      </c>
      <c r="E8" s="4"/>
    </row>
    <row r="9" spans="1:5" ht="45">
      <c r="A9" s="2" t="s">
        <v>3836</v>
      </c>
      <c r="B9" s="6">
        <v>1771600000</v>
      </c>
      <c r="C9" s="4"/>
      <c r="D9" s="4" t="s">
        <v>6</v>
      </c>
      <c r="E9" s="4"/>
    </row>
    <row r="10" spans="1:5">
      <c r="A10" s="2" t="s">
        <v>3837</v>
      </c>
      <c r="B10" s="6">
        <v>82000000</v>
      </c>
      <c r="C10" s="4"/>
      <c r="D10" s="4" t="s">
        <v>6</v>
      </c>
      <c r="E10" s="4"/>
    </row>
    <row r="11" spans="1:5" ht="17.25">
      <c r="A11" s="2" t="s">
        <v>55</v>
      </c>
      <c r="B11" s="6">
        <v>2589500000</v>
      </c>
      <c r="C11" s="10" t="s">
        <v>36</v>
      </c>
      <c r="D11" s="6">
        <v>2687800000</v>
      </c>
      <c r="E11" s="10" t="s">
        <v>36</v>
      </c>
    </row>
    <row r="12" spans="1:5" ht="30">
      <c r="A12" s="2" t="s">
        <v>3838</v>
      </c>
      <c r="B12" s="4">
        <v>147</v>
      </c>
      <c r="C12" s="4"/>
      <c r="D12" s="4" t="s">
        <v>6</v>
      </c>
      <c r="E12" s="4"/>
    </row>
    <row r="13" spans="1:5">
      <c r="A13" s="2" t="s">
        <v>3835</v>
      </c>
      <c r="B13" s="6">
        <v>1300000000</v>
      </c>
      <c r="C13" s="4"/>
      <c r="D13" s="4" t="s">
        <v>6</v>
      </c>
      <c r="E13" s="4"/>
    </row>
    <row r="14" spans="1:5" ht="30">
      <c r="A14" s="2" t="s">
        <v>3839</v>
      </c>
      <c r="B14" s="4" t="s">
        <v>6</v>
      </c>
      <c r="C14" s="4"/>
      <c r="D14" s="4" t="s">
        <v>6</v>
      </c>
      <c r="E14" s="4"/>
    </row>
    <row r="15" spans="1:5">
      <c r="A15" s="3" t="s">
        <v>3831</v>
      </c>
      <c r="B15" s="4" t="s">
        <v>6</v>
      </c>
      <c r="C15" s="4"/>
      <c r="D15" s="4" t="s">
        <v>6</v>
      </c>
      <c r="E15" s="4"/>
    </row>
    <row r="16" spans="1:5">
      <c r="A16" s="2" t="s">
        <v>55</v>
      </c>
      <c r="B16" s="6">
        <v>6000000</v>
      </c>
      <c r="C16" s="4"/>
      <c r="D16" s="6">
        <v>5600000</v>
      </c>
      <c r="E16" s="4"/>
    </row>
    <row r="17" spans="1:5">
      <c r="A17" s="2" t="s">
        <v>3840</v>
      </c>
      <c r="B17" s="4" t="s">
        <v>6</v>
      </c>
      <c r="C17" s="4"/>
      <c r="D17" s="4" t="s">
        <v>6</v>
      </c>
      <c r="E17" s="4"/>
    </row>
    <row r="18" spans="1:5">
      <c r="A18" s="3" t="s">
        <v>3831</v>
      </c>
      <c r="B18" s="4" t="s">
        <v>6</v>
      </c>
      <c r="C18" s="4"/>
      <c r="D18" s="4" t="s">
        <v>6</v>
      </c>
      <c r="E18" s="4"/>
    </row>
    <row r="19" spans="1:5">
      <c r="A19" s="2" t="s">
        <v>3841</v>
      </c>
      <c r="B19" s="6">
        <v>7500</v>
      </c>
      <c r="C19" s="4"/>
      <c r="D19" s="4" t="s">
        <v>6</v>
      </c>
      <c r="E19" s="4"/>
    </row>
    <row r="20" spans="1:5" ht="30">
      <c r="A20" s="2" t="s">
        <v>3842</v>
      </c>
      <c r="B20" s="4" t="s">
        <v>6</v>
      </c>
      <c r="C20" s="4"/>
      <c r="D20" s="4" t="s">
        <v>6</v>
      </c>
      <c r="E20" s="4"/>
    </row>
    <row r="21" spans="1:5">
      <c r="A21" s="3" t="s">
        <v>3831</v>
      </c>
      <c r="B21" s="4" t="s">
        <v>6</v>
      </c>
      <c r="C21" s="4"/>
      <c r="D21" s="4" t="s">
        <v>6</v>
      </c>
      <c r="E21" s="4"/>
    </row>
    <row r="22" spans="1:5" ht="45">
      <c r="A22" s="2" t="s">
        <v>3836</v>
      </c>
      <c r="B22" s="6">
        <v>1690000000</v>
      </c>
      <c r="C22" s="4"/>
      <c r="D22" s="4" t="s">
        <v>6</v>
      </c>
      <c r="E22" s="4"/>
    </row>
    <row r="23" spans="1:5">
      <c r="A23" s="2" t="s">
        <v>3385</v>
      </c>
      <c r="B23" s="4" t="s">
        <v>6</v>
      </c>
      <c r="C23" s="4"/>
      <c r="D23" s="4" t="s">
        <v>6</v>
      </c>
      <c r="E23" s="4"/>
    </row>
    <row r="24" spans="1:5">
      <c r="A24" s="3" t="s">
        <v>3831</v>
      </c>
      <c r="B24" s="4" t="s">
        <v>6</v>
      </c>
      <c r="C24" s="4"/>
      <c r="D24" s="4" t="s">
        <v>6</v>
      </c>
      <c r="E24" s="4"/>
    </row>
    <row r="25" spans="1:5">
      <c r="A25" s="2" t="s">
        <v>55</v>
      </c>
      <c r="B25" s="7">
        <v>678300000</v>
      </c>
      <c r="C25" s="4"/>
      <c r="D25" s="7">
        <v>620200000</v>
      </c>
      <c r="E25" s="4"/>
    </row>
    <row r="26" spans="1:5">
      <c r="A26" s="12"/>
      <c r="B26" s="12"/>
      <c r="C26" s="12"/>
      <c r="D26" s="12"/>
      <c r="E26" s="12"/>
    </row>
    <row r="27" spans="1:5" ht="15" customHeight="1">
      <c r="A27" s="2" t="s">
        <v>36</v>
      </c>
      <c r="B27" s="13" t="s">
        <v>73</v>
      </c>
      <c r="C27" s="13"/>
      <c r="D27" s="13"/>
      <c r="E27" s="13"/>
    </row>
  </sheetData>
  <mergeCells count="8">
    <mergeCell ref="A26:E26"/>
    <mergeCell ref="B27:E27"/>
    <mergeCell ref="A1:A3"/>
    <mergeCell ref="B1:C1"/>
    <mergeCell ref="D1:E1"/>
    <mergeCell ref="B2:C2"/>
    <mergeCell ref="B3:C3"/>
    <mergeCell ref="D2:E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3843</v>
      </c>
      <c r="B1" s="8" t="s">
        <v>2</v>
      </c>
      <c r="C1" s="8" t="s">
        <v>33</v>
      </c>
    </row>
    <row r="2" spans="1:3">
      <c r="A2" s="1" t="s">
        <v>32</v>
      </c>
      <c r="B2" s="8"/>
      <c r="C2" s="8"/>
    </row>
    <row r="3" spans="1:3">
      <c r="A3" s="3" t="s">
        <v>2429</v>
      </c>
      <c r="B3" s="4" t="s">
        <v>6</v>
      </c>
      <c r="C3" s="4" t="s">
        <v>6</v>
      </c>
    </row>
    <row r="4" spans="1:3" ht="30">
      <c r="A4" s="2" t="s">
        <v>3844</v>
      </c>
      <c r="B4" s="9">
        <v>799.7</v>
      </c>
      <c r="C4" s="4" t="s">
        <v>6</v>
      </c>
    </row>
    <row r="5" spans="1:3" ht="30">
      <c r="A5" s="2" t="s">
        <v>3845</v>
      </c>
      <c r="B5" s="11">
        <v>3526.1</v>
      </c>
      <c r="C5" s="4" t="s">
        <v>6</v>
      </c>
    </row>
    <row r="6" spans="1:3" ht="30">
      <c r="A6" s="2" t="s">
        <v>3846</v>
      </c>
      <c r="B6" s="11">
        <v>4325.8</v>
      </c>
      <c r="C6" s="11">
        <v>3301.2</v>
      </c>
    </row>
    <row r="7" spans="1:3" ht="30">
      <c r="A7" s="2" t="s">
        <v>3847</v>
      </c>
      <c r="B7" s="4">
        <v>36.799999999999997</v>
      </c>
      <c r="C7" s="4" t="s">
        <v>6</v>
      </c>
    </row>
    <row r="8" spans="1:3" ht="30">
      <c r="A8" s="2" t="s">
        <v>3848</v>
      </c>
      <c r="B8" s="4">
        <v>265.5</v>
      </c>
      <c r="C8" s="4" t="s">
        <v>6</v>
      </c>
    </row>
    <row r="9" spans="1:3" ht="30">
      <c r="A9" s="2" t="s">
        <v>3849</v>
      </c>
      <c r="B9" s="4">
        <v>302.3</v>
      </c>
      <c r="C9" s="4">
        <v>238.5</v>
      </c>
    </row>
    <row r="10" spans="1:3" ht="30">
      <c r="A10" s="2" t="s">
        <v>3850</v>
      </c>
      <c r="B10" s="4">
        <v>35.9</v>
      </c>
      <c r="C10" s="4" t="s">
        <v>6</v>
      </c>
    </row>
    <row r="11" spans="1:3" ht="30">
      <c r="A11" s="2" t="s">
        <v>3851</v>
      </c>
      <c r="B11" s="4">
        <v>35.9</v>
      </c>
      <c r="C11" s="4">
        <v>53.6</v>
      </c>
    </row>
    <row r="12" spans="1:3" ht="45">
      <c r="A12" s="2" t="s">
        <v>3836</v>
      </c>
      <c r="B12" s="11">
        <v>1771.6</v>
      </c>
      <c r="C12" s="4" t="s">
        <v>6</v>
      </c>
    </row>
    <row r="13" spans="1:3" ht="30">
      <c r="A13" s="2" t="s">
        <v>3852</v>
      </c>
      <c r="B13" s="11">
        <v>1771.6</v>
      </c>
      <c r="C13" s="11">
        <v>1841.5</v>
      </c>
    </row>
    <row r="14" spans="1:3" ht="45">
      <c r="A14" s="2" t="s">
        <v>3853</v>
      </c>
      <c r="B14" s="4">
        <v>3.9</v>
      </c>
      <c r="C14" s="4" t="s">
        <v>6</v>
      </c>
    </row>
    <row r="15" spans="1:3" ht="45">
      <c r="A15" s="2" t="s">
        <v>3854</v>
      </c>
      <c r="B15" s="4">
        <v>3.9</v>
      </c>
      <c r="C15" s="4">
        <v>17.399999999999999</v>
      </c>
    </row>
    <row r="16" spans="1:3" ht="45">
      <c r="A16" s="2" t="s">
        <v>3855</v>
      </c>
      <c r="B16" s="4">
        <v>729.3</v>
      </c>
      <c r="C16" s="4" t="s">
        <v>6</v>
      </c>
    </row>
    <row r="17" spans="1:3" ht="45">
      <c r="A17" s="2" t="s">
        <v>3856</v>
      </c>
      <c r="B17" s="11">
        <v>8015.2</v>
      </c>
      <c r="C17" s="4" t="s">
        <v>6</v>
      </c>
    </row>
    <row r="18" spans="1:3" ht="30">
      <c r="A18" s="2" t="s">
        <v>3857</v>
      </c>
      <c r="B18" s="11">
        <v>8744.5</v>
      </c>
      <c r="C18" s="11">
        <v>9168.2999999999993</v>
      </c>
    </row>
    <row r="19" spans="1:3" ht="45">
      <c r="A19" s="2" t="s">
        <v>3858</v>
      </c>
      <c r="B19" s="4">
        <v>648.9</v>
      </c>
      <c r="C19" s="4" t="s">
        <v>6</v>
      </c>
    </row>
    <row r="20" spans="1:3" ht="45">
      <c r="A20" s="2" t="s">
        <v>3859</v>
      </c>
      <c r="B20" s="4">
        <v>405.1</v>
      </c>
      <c r="C20" s="4" t="s">
        <v>6</v>
      </c>
    </row>
    <row r="21" spans="1:3" ht="30">
      <c r="A21" s="2" t="s">
        <v>3860</v>
      </c>
      <c r="B21" s="6">
        <v>1054</v>
      </c>
      <c r="C21" s="4">
        <v>927.4</v>
      </c>
    </row>
    <row r="22" spans="1:3" ht="30">
      <c r="A22" s="2" t="s">
        <v>3861</v>
      </c>
      <c r="B22" s="4" t="s">
        <v>6</v>
      </c>
      <c r="C22" s="9">
        <v>1258.3</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3" width="12.28515625" bestFit="1" customWidth="1"/>
    <col min="4" max="5" width="25.5703125" bestFit="1" customWidth="1"/>
    <col min="6" max="9" width="28.5703125" bestFit="1" customWidth="1"/>
    <col min="10" max="10" width="27.140625" bestFit="1" customWidth="1"/>
    <col min="11" max="13" width="36.5703125" bestFit="1" customWidth="1"/>
  </cols>
  <sheetData>
    <row r="1" spans="1:13">
      <c r="A1" s="8" t="s">
        <v>3862</v>
      </c>
      <c r="B1" s="1" t="s">
        <v>2</v>
      </c>
      <c r="C1" s="1" t="s">
        <v>2</v>
      </c>
      <c r="D1" s="1" t="s">
        <v>2</v>
      </c>
      <c r="E1" s="1" t="s">
        <v>2</v>
      </c>
      <c r="F1" s="1" t="s">
        <v>2</v>
      </c>
      <c r="G1" s="1" t="s">
        <v>2</v>
      </c>
      <c r="H1" s="1" t="s">
        <v>2</v>
      </c>
      <c r="I1" s="1" t="s">
        <v>2</v>
      </c>
      <c r="J1" s="1" t="s">
        <v>2</v>
      </c>
      <c r="K1" s="1" t="s">
        <v>2</v>
      </c>
      <c r="L1" s="1" t="s">
        <v>3873</v>
      </c>
      <c r="M1" s="1" t="s">
        <v>3873</v>
      </c>
    </row>
    <row r="2" spans="1:13" ht="30">
      <c r="A2" s="8"/>
      <c r="B2" s="1" t="s">
        <v>3863</v>
      </c>
      <c r="C2" s="1" t="s">
        <v>3864</v>
      </c>
      <c r="D2" s="1" t="s">
        <v>3865</v>
      </c>
      <c r="E2" s="1" t="s">
        <v>3865</v>
      </c>
      <c r="F2" s="1" t="s">
        <v>3866</v>
      </c>
      <c r="G2" s="1" t="s">
        <v>3866</v>
      </c>
      <c r="H2" s="1" t="s">
        <v>3866</v>
      </c>
      <c r="I2" s="1" t="s">
        <v>3866</v>
      </c>
      <c r="J2" s="1" t="s">
        <v>3869</v>
      </c>
      <c r="K2" s="1" t="s">
        <v>3870</v>
      </c>
      <c r="L2" s="1" t="s">
        <v>3870</v>
      </c>
      <c r="M2" s="1" t="s">
        <v>3874</v>
      </c>
    </row>
    <row r="3" spans="1:13" ht="30">
      <c r="A3" s="8"/>
      <c r="B3" s="1"/>
      <c r="C3" s="1"/>
      <c r="D3" s="1" t="s">
        <v>3863</v>
      </c>
      <c r="E3" s="1" t="s">
        <v>3864</v>
      </c>
      <c r="F3" s="1" t="s">
        <v>3867</v>
      </c>
      <c r="G3" s="1" t="s">
        <v>3867</v>
      </c>
      <c r="H3" s="1" t="s">
        <v>3868</v>
      </c>
      <c r="I3" s="1" t="s">
        <v>3868</v>
      </c>
      <c r="J3" s="1" t="s">
        <v>3863</v>
      </c>
      <c r="K3" s="1" t="s">
        <v>3871</v>
      </c>
      <c r="L3" s="1" t="s">
        <v>3830</v>
      </c>
      <c r="M3" s="1" t="s">
        <v>3870</v>
      </c>
    </row>
    <row r="4" spans="1:13">
      <c r="A4" s="8"/>
      <c r="B4" s="1"/>
      <c r="C4" s="1"/>
      <c r="D4" s="1"/>
      <c r="E4" s="1"/>
      <c r="F4" s="1" t="s">
        <v>3863</v>
      </c>
      <c r="G4" s="1" t="s">
        <v>3864</v>
      </c>
      <c r="H4" s="1" t="s">
        <v>3863</v>
      </c>
      <c r="I4" s="1" t="s">
        <v>3864</v>
      </c>
      <c r="J4" s="1"/>
      <c r="K4" s="1" t="s">
        <v>3872</v>
      </c>
      <c r="L4" s="1"/>
      <c r="M4" s="1" t="s">
        <v>3830</v>
      </c>
    </row>
    <row r="5" spans="1:13">
      <c r="A5" s="3" t="s">
        <v>3875</v>
      </c>
      <c r="B5" s="4" t="s">
        <v>6</v>
      </c>
      <c r="C5" s="4" t="s">
        <v>6</v>
      </c>
      <c r="D5" s="4" t="s">
        <v>6</v>
      </c>
      <c r="E5" s="4" t="s">
        <v>6</v>
      </c>
      <c r="F5" s="4" t="s">
        <v>6</v>
      </c>
      <c r="G5" s="4" t="s">
        <v>6</v>
      </c>
      <c r="H5" s="4" t="s">
        <v>6</v>
      </c>
      <c r="I5" s="4" t="s">
        <v>6</v>
      </c>
      <c r="J5" s="4" t="s">
        <v>6</v>
      </c>
      <c r="K5" s="4" t="s">
        <v>6</v>
      </c>
      <c r="L5" s="4" t="s">
        <v>6</v>
      </c>
      <c r="M5" s="4" t="s">
        <v>6</v>
      </c>
    </row>
    <row r="6" spans="1:13" ht="45">
      <c r="A6" s="2" t="s">
        <v>3876</v>
      </c>
      <c r="B6" s="7">
        <v>90000000</v>
      </c>
      <c r="C6" s="4" t="s">
        <v>6</v>
      </c>
      <c r="D6" s="4" t="s">
        <v>6</v>
      </c>
      <c r="E6" s="4" t="s">
        <v>6</v>
      </c>
      <c r="F6" s="4" t="s">
        <v>6</v>
      </c>
      <c r="G6" s="4" t="s">
        <v>6</v>
      </c>
      <c r="H6" s="4" t="s">
        <v>6</v>
      </c>
      <c r="I6" s="4" t="s">
        <v>6</v>
      </c>
      <c r="J6" s="4" t="s">
        <v>6</v>
      </c>
      <c r="K6" s="4" t="s">
        <v>6</v>
      </c>
      <c r="L6" s="4" t="s">
        <v>6</v>
      </c>
      <c r="M6" s="4" t="s">
        <v>6</v>
      </c>
    </row>
    <row r="7" spans="1:13">
      <c r="A7" s="2" t="s">
        <v>3877</v>
      </c>
      <c r="B7" s="4" t="s">
        <v>6</v>
      </c>
      <c r="C7" s="4" t="s">
        <v>6</v>
      </c>
      <c r="D7" s="4" t="s">
        <v>6</v>
      </c>
      <c r="E7" s="4" t="s">
        <v>6</v>
      </c>
      <c r="F7" s="4" t="s">
        <v>6</v>
      </c>
      <c r="G7" s="4" t="s">
        <v>6</v>
      </c>
      <c r="H7" s="4" t="s">
        <v>6</v>
      </c>
      <c r="I7" s="4" t="s">
        <v>6</v>
      </c>
      <c r="J7" s="6">
        <v>60000000</v>
      </c>
      <c r="K7" s="4" t="s">
        <v>6</v>
      </c>
      <c r="L7" s="4" t="s">
        <v>6</v>
      </c>
      <c r="M7" s="4" t="s">
        <v>6</v>
      </c>
    </row>
    <row r="8" spans="1:13">
      <c r="A8" s="2" t="s">
        <v>3878</v>
      </c>
      <c r="B8" s="4" t="s">
        <v>6</v>
      </c>
      <c r="C8" s="4" t="s">
        <v>6</v>
      </c>
      <c r="D8" s="4" t="s">
        <v>6</v>
      </c>
      <c r="E8" s="4" t="s">
        <v>6</v>
      </c>
      <c r="F8" s="4" t="s">
        <v>6</v>
      </c>
      <c r="G8" s="4" t="s">
        <v>6</v>
      </c>
      <c r="H8" s="4" t="s">
        <v>6</v>
      </c>
      <c r="I8" s="4" t="s">
        <v>6</v>
      </c>
      <c r="J8" s="6">
        <v>794000000</v>
      </c>
      <c r="K8" s="4" t="s">
        <v>6</v>
      </c>
      <c r="L8" s="4" t="s">
        <v>6</v>
      </c>
      <c r="M8" s="4" t="s">
        <v>6</v>
      </c>
    </row>
    <row r="9" spans="1:13">
      <c r="A9" s="2" t="s">
        <v>3879</v>
      </c>
      <c r="B9" s="4" t="s">
        <v>6</v>
      </c>
      <c r="C9" s="4" t="s">
        <v>6</v>
      </c>
      <c r="D9" s="4" t="s">
        <v>6</v>
      </c>
      <c r="E9" s="4" t="s">
        <v>6</v>
      </c>
      <c r="F9" s="4" t="s">
        <v>6</v>
      </c>
      <c r="G9" s="4" t="s">
        <v>6</v>
      </c>
      <c r="H9" s="4" t="s">
        <v>6</v>
      </c>
      <c r="I9" s="4" t="s">
        <v>6</v>
      </c>
      <c r="J9" s="6">
        <v>180000000</v>
      </c>
      <c r="K9" s="4" t="s">
        <v>6</v>
      </c>
      <c r="L9" s="4" t="s">
        <v>6</v>
      </c>
      <c r="M9" s="4" t="s">
        <v>6</v>
      </c>
    </row>
    <row r="10" spans="1:13">
      <c r="A10" s="2" t="s">
        <v>3880</v>
      </c>
      <c r="B10" s="4" t="s">
        <v>6</v>
      </c>
      <c r="C10" s="4" t="s">
        <v>6</v>
      </c>
      <c r="D10" s="4" t="s">
        <v>6</v>
      </c>
      <c r="E10" s="4" t="s">
        <v>6</v>
      </c>
      <c r="F10" s="4" t="s">
        <v>6</v>
      </c>
      <c r="G10" s="4" t="s">
        <v>6</v>
      </c>
      <c r="H10" s="4" t="s">
        <v>6</v>
      </c>
      <c r="I10" s="4" t="s">
        <v>6</v>
      </c>
      <c r="J10" s="4" t="s">
        <v>6</v>
      </c>
      <c r="K10" s="4" t="s">
        <v>6</v>
      </c>
      <c r="L10" s="4">
        <v>5</v>
      </c>
      <c r="M10" s="4" t="s">
        <v>6</v>
      </c>
    </row>
    <row r="11" spans="1:13">
      <c r="A11" s="2" t="s">
        <v>3881</v>
      </c>
      <c r="B11" s="4" t="s">
        <v>6</v>
      </c>
      <c r="C11" s="4" t="s">
        <v>6</v>
      </c>
      <c r="D11" s="4" t="s">
        <v>6</v>
      </c>
      <c r="E11" s="4" t="s">
        <v>6</v>
      </c>
      <c r="F11" s="4" t="s">
        <v>6</v>
      </c>
      <c r="G11" s="4" t="s">
        <v>6</v>
      </c>
      <c r="H11" s="4" t="s">
        <v>6</v>
      </c>
      <c r="I11" s="4" t="s">
        <v>6</v>
      </c>
      <c r="J11" s="4" t="s">
        <v>6</v>
      </c>
      <c r="K11" s="4" t="s">
        <v>6</v>
      </c>
      <c r="L11" s="4">
        <v>72</v>
      </c>
      <c r="M11" s="4">
        <v>9</v>
      </c>
    </row>
    <row r="12" spans="1:13" ht="30">
      <c r="A12" s="2" t="s">
        <v>3882</v>
      </c>
      <c r="B12" s="4" t="s">
        <v>6</v>
      </c>
      <c r="C12" s="4" t="s">
        <v>6</v>
      </c>
      <c r="D12" s="4" t="s">
        <v>6</v>
      </c>
      <c r="E12" s="4" t="s">
        <v>6</v>
      </c>
      <c r="F12" s="4" t="s">
        <v>6</v>
      </c>
      <c r="G12" s="4" t="s">
        <v>6</v>
      </c>
      <c r="H12" s="4" t="s">
        <v>6</v>
      </c>
      <c r="I12" s="4" t="s">
        <v>6</v>
      </c>
      <c r="J12" s="4" t="s">
        <v>6</v>
      </c>
      <c r="K12" s="4" t="s">
        <v>6</v>
      </c>
      <c r="L12" s="4" t="s">
        <v>6</v>
      </c>
      <c r="M12" s="4">
        <v>2</v>
      </c>
    </row>
    <row r="13" spans="1:13">
      <c r="A13" s="2" t="s">
        <v>3883</v>
      </c>
      <c r="B13" s="4" t="s">
        <v>6</v>
      </c>
      <c r="C13" s="4" t="s">
        <v>6</v>
      </c>
      <c r="D13" s="4" t="s">
        <v>6</v>
      </c>
      <c r="E13" s="4" t="s">
        <v>6</v>
      </c>
      <c r="F13" s="4" t="s">
        <v>6</v>
      </c>
      <c r="G13" s="4" t="s">
        <v>6</v>
      </c>
      <c r="H13" s="4" t="s">
        <v>6</v>
      </c>
      <c r="I13" s="4" t="s">
        <v>6</v>
      </c>
      <c r="J13" s="4" t="s">
        <v>6</v>
      </c>
      <c r="K13" s="4" t="s">
        <v>6</v>
      </c>
      <c r="L13" s="4">
        <v>40</v>
      </c>
      <c r="M13" s="4" t="s">
        <v>6</v>
      </c>
    </row>
    <row r="14" spans="1:13">
      <c r="A14" s="2" t="s">
        <v>3884</v>
      </c>
      <c r="B14" s="4" t="s">
        <v>6</v>
      </c>
      <c r="C14" s="4" t="s">
        <v>6</v>
      </c>
      <c r="D14" s="4" t="s">
        <v>6</v>
      </c>
      <c r="E14" s="4" t="s">
        <v>6</v>
      </c>
      <c r="F14" s="4" t="s">
        <v>6</v>
      </c>
      <c r="G14" s="4" t="s">
        <v>6</v>
      </c>
      <c r="H14" s="4" t="s">
        <v>6</v>
      </c>
      <c r="I14" s="4" t="s">
        <v>6</v>
      </c>
      <c r="J14" s="4" t="s">
        <v>6</v>
      </c>
      <c r="K14" s="4" t="s">
        <v>6</v>
      </c>
      <c r="L14" s="4">
        <v>30</v>
      </c>
      <c r="M14" s="4" t="s">
        <v>6</v>
      </c>
    </row>
    <row r="15" spans="1:13">
      <c r="A15" s="2" t="s">
        <v>3885</v>
      </c>
      <c r="B15" s="4" t="s">
        <v>6</v>
      </c>
      <c r="C15" s="4" t="s">
        <v>6</v>
      </c>
      <c r="D15" s="4" t="s">
        <v>6</v>
      </c>
      <c r="E15" s="4" t="s">
        <v>6</v>
      </c>
      <c r="F15" s="4" t="s">
        <v>6</v>
      </c>
      <c r="G15" s="4" t="s">
        <v>6</v>
      </c>
      <c r="H15" s="4" t="s">
        <v>6</v>
      </c>
      <c r="I15" s="4" t="s">
        <v>6</v>
      </c>
      <c r="J15" s="4" t="s">
        <v>6</v>
      </c>
      <c r="K15" s="4">
        <v>20</v>
      </c>
      <c r="L15" s="4" t="s">
        <v>6</v>
      </c>
      <c r="M15" s="4" t="s">
        <v>6</v>
      </c>
    </row>
    <row r="16" spans="1:13" ht="30">
      <c r="A16" s="2" t="s">
        <v>3886</v>
      </c>
      <c r="B16" s="4" t="s">
        <v>6</v>
      </c>
      <c r="C16" s="4" t="s">
        <v>6</v>
      </c>
      <c r="D16" s="4" t="s">
        <v>6</v>
      </c>
      <c r="E16" s="4" t="s">
        <v>6</v>
      </c>
      <c r="F16" s="4" t="s">
        <v>6</v>
      </c>
      <c r="G16" s="4" t="s">
        <v>6</v>
      </c>
      <c r="H16" s="4" t="s">
        <v>6</v>
      </c>
      <c r="I16" s="4" t="s">
        <v>6</v>
      </c>
      <c r="J16" s="4" t="s">
        <v>6</v>
      </c>
      <c r="K16" s="4">
        <v>7</v>
      </c>
      <c r="L16" s="4" t="s">
        <v>6</v>
      </c>
      <c r="M16" s="4" t="s">
        <v>6</v>
      </c>
    </row>
    <row r="17" spans="1:13">
      <c r="A17" s="2" t="s">
        <v>3887</v>
      </c>
      <c r="B17" s="4" t="s">
        <v>6</v>
      </c>
      <c r="C17" s="4" t="s">
        <v>6</v>
      </c>
      <c r="D17" s="4" t="s">
        <v>6</v>
      </c>
      <c r="E17" s="4" t="s">
        <v>6</v>
      </c>
      <c r="F17" s="4" t="s">
        <v>6</v>
      </c>
      <c r="G17" s="4" t="s">
        <v>6</v>
      </c>
      <c r="H17" s="4" t="s">
        <v>6</v>
      </c>
      <c r="I17" s="4" t="s">
        <v>6</v>
      </c>
      <c r="J17" s="4" t="s">
        <v>6</v>
      </c>
      <c r="K17" s="4">
        <v>13</v>
      </c>
      <c r="L17" s="4" t="s">
        <v>6</v>
      </c>
      <c r="M17" s="4" t="s">
        <v>6</v>
      </c>
    </row>
    <row r="18" spans="1:13">
      <c r="A18" s="2" t="s">
        <v>3888</v>
      </c>
      <c r="B18" s="4" t="s">
        <v>6</v>
      </c>
      <c r="C18" s="4" t="s">
        <v>6</v>
      </c>
      <c r="D18" s="4" t="s">
        <v>6</v>
      </c>
      <c r="E18" s="4" t="s">
        <v>6</v>
      </c>
      <c r="F18" s="4" t="s">
        <v>6</v>
      </c>
      <c r="G18" s="4" t="s">
        <v>6</v>
      </c>
      <c r="H18" s="4" t="s">
        <v>6</v>
      </c>
      <c r="I18" s="4" t="s">
        <v>6</v>
      </c>
      <c r="J18" s="4" t="s">
        <v>6</v>
      </c>
      <c r="K18" s="4">
        <v>2</v>
      </c>
      <c r="L18" s="4" t="s">
        <v>6</v>
      </c>
      <c r="M18" s="4" t="s">
        <v>6</v>
      </c>
    </row>
    <row r="19" spans="1:13">
      <c r="A19" s="2" t="s">
        <v>3889</v>
      </c>
      <c r="B19" s="4" t="s">
        <v>6</v>
      </c>
      <c r="C19" s="4" t="s">
        <v>6</v>
      </c>
      <c r="D19" s="6">
        <v>350000</v>
      </c>
      <c r="E19" s="6">
        <v>850000</v>
      </c>
      <c r="F19" s="6">
        <v>34000000</v>
      </c>
      <c r="G19" s="6">
        <v>79000000</v>
      </c>
      <c r="H19" s="6">
        <v>1600000</v>
      </c>
      <c r="I19" s="6">
        <v>4000000</v>
      </c>
      <c r="J19" s="4" t="s">
        <v>6</v>
      </c>
      <c r="K19" s="4" t="s">
        <v>6</v>
      </c>
      <c r="L19" s="4" t="s">
        <v>6</v>
      </c>
      <c r="M19" s="4" t="s">
        <v>6</v>
      </c>
    </row>
    <row r="20" spans="1:13">
      <c r="A20" s="2" t="s">
        <v>3890</v>
      </c>
      <c r="B20" s="4" t="s">
        <v>6</v>
      </c>
      <c r="C20" s="4" t="s">
        <v>6</v>
      </c>
      <c r="D20" s="4" t="s">
        <v>6</v>
      </c>
      <c r="E20" s="4" t="s">
        <v>6</v>
      </c>
      <c r="F20" s="4" t="s">
        <v>6</v>
      </c>
      <c r="G20" s="4" t="s">
        <v>6</v>
      </c>
      <c r="H20" s="266">
        <v>8.7999999999999995E-2</v>
      </c>
      <c r="I20" s="266">
        <v>8.7999999999999995E-2</v>
      </c>
      <c r="J20" s="4" t="s">
        <v>6</v>
      </c>
      <c r="K20" s="4" t="s">
        <v>6</v>
      </c>
      <c r="L20" s="4" t="s">
        <v>6</v>
      </c>
      <c r="M20" s="4" t="s">
        <v>6</v>
      </c>
    </row>
    <row r="21" spans="1:13">
      <c r="A21" s="2" t="s">
        <v>3891</v>
      </c>
      <c r="B21" s="4" t="s">
        <v>6</v>
      </c>
      <c r="C21" s="4" t="s">
        <v>6</v>
      </c>
      <c r="D21" s="4" t="s">
        <v>6</v>
      </c>
      <c r="E21" s="4" t="s">
        <v>6</v>
      </c>
      <c r="F21" s="4" t="s">
        <v>6</v>
      </c>
      <c r="G21" s="4" t="s">
        <v>6</v>
      </c>
      <c r="H21" s="266">
        <v>0.18</v>
      </c>
      <c r="I21" s="266">
        <v>0.18</v>
      </c>
      <c r="J21" s="4" t="s">
        <v>6</v>
      </c>
      <c r="K21" s="4" t="s">
        <v>6</v>
      </c>
      <c r="L21" s="4" t="s">
        <v>6</v>
      </c>
      <c r="M21" s="4" t="s">
        <v>6</v>
      </c>
    </row>
    <row r="22" spans="1:13" ht="30">
      <c r="A22" s="2" t="s">
        <v>3892</v>
      </c>
      <c r="B22" s="7">
        <v>36000000</v>
      </c>
      <c r="C22" s="6">
        <v>84000000</v>
      </c>
      <c r="D22" s="4" t="s">
        <v>6</v>
      </c>
      <c r="E22" s="4" t="s">
        <v>6</v>
      </c>
      <c r="F22" s="4" t="s">
        <v>6</v>
      </c>
      <c r="G22" s="4" t="s">
        <v>6</v>
      </c>
      <c r="H22" s="4" t="s">
        <v>6</v>
      </c>
      <c r="I22" s="4" t="s">
        <v>6</v>
      </c>
      <c r="J22" s="4" t="s">
        <v>6</v>
      </c>
      <c r="K22" s="4" t="s">
        <v>6</v>
      </c>
      <c r="L22" s="4" t="s">
        <v>6</v>
      </c>
      <c r="M22" s="4" t="s">
        <v>6</v>
      </c>
    </row>
  </sheetData>
  <mergeCells count="1">
    <mergeCell ref="A1:A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30" customHeight="1">
      <c r="A1" s="8" t="s">
        <v>3893</v>
      </c>
      <c r="B1" s="1" t="s">
        <v>1</v>
      </c>
    </row>
    <row r="2" spans="1:2">
      <c r="A2" s="8"/>
      <c r="B2" s="1" t="s">
        <v>2</v>
      </c>
    </row>
    <row r="3" spans="1:2">
      <c r="A3" s="2" t="s">
        <v>3894</v>
      </c>
      <c r="B3" s="7">
        <v>15300000000</v>
      </c>
    </row>
    <row r="4" spans="1:2">
      <c r="A4" s="2" t="s">
        <v>3895</v>
      </c>
      <c r="B4" s="6">
        <v>9400000000</v>
      </c>
    </row>
    <row r="5" spans="1:2">
      <c r="A5" s="2" t="s">
        <v>3896</v>
      </c>
      <c r="B5" s="6">
        <v>4800000000</v>
      </c>
    </row>
    <row r="6" spans="1:2">
      <c r="A6" s="2" t="s">
        <v>3897</v>
      </c>
      <c r="B6" s="6">
        <v>1000000000</v>
      </c>
    </row>
    <row r="7" spans="1:2">
      <c r="A7" s="2" t="s">
        <v>3898</v>
      </c>
      <c r="B7" s="6">
        <v>100000000</v>
      </c>
    </row>
    <row r="8" spans="1:2">
      <c r="A8" s="2">
        <v>2014</v>
      </c>
      <c r="B8" s="6">
        <v>31600000</v>
      </c>
    </row>
    <row r="9" spans="1:2">
      <c r="A9" s="2">
        <v>2015</v>
      </c>
      <c r="B9" s="6">
        <v>29500000</v>
      </c>
    </row>
    <row r="10" spans="1:2">
      <c r="A10" s="2">
        <v>2016</v>
      </c>
      <c r="B10" s="6">
        <v>26800000</v>
      </c>
    </row>
    <row r="11" spans="1:2">
      <c r="A11" s="2">
        <v>2017</v>
      </c>
      <c r="B11" s="6">
        <v>23100000</v>
      </c>
    </row>
    <row r="12" spans="1:2">
      <c r="A12" s="2">
        <v>2018</v>
      </c>
      <c r="B12" s="6">
        <v>22400000</v>
      </c>
    </row>
    <row r="13" spans="1:2">
      <c r="A13" s="2" t="s">
        <v>977</v>
      </c>
      <c r="B13" s="6">
        <v>53200000</v>
      </c>
    </row>
    <row r="14" spans="1:2">
      <c r="A14" s="2" t="s">
        <v>135</v>
      </c>
      <c r="B14" s="6">
        <v>186600000</v>
      </c>
    </row>
    <row r="15" spans="1:2">
      <c r="A15" s="2" t="s">
        <v>3899</v>
      </c>
      <c r="B15" s="6">
        <v>63600000</v>
      </c>
    </row>
    <row r="16" spans="1:2" ht="30">
      <c r="A16" s="2" t="s">
        <v>3900</v>
      </c>
      <c r="B16" s="6">
        <v>85300000</v>
      </c>
    </row>
    <row r="17" spans="1:2">
      <c r="A17" s="2" t="s">
        <v>3901</v>
      </c>
      <c r="B17" s="4" t="s">
        <v>6</v>
      </c>
    </row>
    <row r="18" spans="1:2">
      <c r="A18" s="2" t="s">
        <v>3899</v>
      </c>
      <c r="B18" s="7">
        <v>13100000</v>
      </c>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902</v>
      </c>
      <c r="B1" s="8" t="s">
        <v>1</v>
      </c>
      <c r="C1" s="8"/>
      <c r="D1" s="8"/>
    </row>
    <row r="2" spans="1:4">
      <c r="A2" s="1" t="s">
        <v>32</v>
      </c>
      <c r="B2" s="1" t="s">
        <v>2</v>
      </c>
      <c r="C2" s="1" t="s">
        <v>33</v>
      </c>
      <c r="D2" s="1" t="s">
        <v>87</v>
      </c>
    </row>
    <row r="3" spans="1:4" ht="30">
      <c r="A3" s="3" t="s">
        <v>3903</v>
      </c>
      <c r="B3" s="4" t="s">
        <v>6</v>
      </c>
      <c r="C3" s="4" t="s">
        <v>6</v>
      </c>
      <c r="D3" s="4" t="s">
        <v>6</v>
      </c>
    </row>
    <row r="4" spans="1:4">
      <c r="A4" s="2" t="s">
        <v>3904</v>
      </c>
      <c r="B4" s="7">
        <v>22</v>
      </c>
      <c r="C4" s="9">
        <v>22.7</v>
      </c>
      <c r="D4" s="9">
        <v>25.4</v>
      </c>
    </row>
    <row r="5" spans="1:4">
      <c r="A5" s="2" t="s">
        <v>3905</v>
      </c>
      <c r="B5" s="4" t="s">
        <v>6</v>
      </c>
      <c r="C5" s="4" t="s">
        <v>6</v>
      </c>
      <c r="D5" s="4" t="s">
        <v>6</v>
      </c>
    </row>
    <row r="6" spans="1:4" ht="30">
      <c r="A6" s="3" t="s">
        <v>3903</v>
      </c>
      <c r="B6" s="4" t="s">
        <v>6</v>
      </c>
      <c r="C6" s="4" t="s">
        <v>6</v>
      </c>
      <c r="D6" s="4" t="s">
        <v>6</v>
      </c>
    </row>
    <row r="7" spans="1:4">
      <c r="A7" s="2" t="s">
        <v>3904</v>
      </c>
      <c r="B7" s="4">
        <v>19</v>
      </c>
      <c r="C7" s="4">
        <v>19.8</v>
      </c>
      <c r="D7" s="4">
        <v>22.7</v>
      </c>
    </row>
    <row r="8" spans="1:4">
      <c r="A8" s="2" t="s">
        <v>3906</v>
      </c>
      <c r="B8" s="4" t="s">
        <v>6</v>
      </c>
      <c r="C8" s="4" t="s">
        <v>6</v>
      </c>
      <c r="D8" s="4" t="s">
        <v>6</v>
      </c>
    </row>
    <row r="9" spans="1:4" ht="30">
      <c r="A9" s="3" t="s">
        <v>3903</v>
      </c>
      <c r="B9" s="4" t="s">
        <v>6</v>
      </c>
      <c r="C9" s="4" t="s">
        <v>6</v>
      </c>
      <c r="D9" s="4" t="s">
        <v>6</v>
      </c>
    </row>
    <row r="10" spans="1:4">
      <c r="A10" s="2" t="s">
        <v>3904</v>
      </c>
      <c r="B10" s="7">
        <v>3</v>
      </c>
      <c r="C10" s="9">
        <v>2.9</v>
      </c>
      <c r="D10" s="9">
        <v>2.7</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3907</v>
      </c>
      <c r="B1" s="8" t="s">
        <v>2</v>
      </c>
      <c r="C1" s="8" t="s">
        <v>33</v>
      </c>
    </row>
    <row r="2" spans="1:3">
      <c r="A2" s="1" t="s">
        <v>32</v>
      </c>
      <c r="B2" s="8"/>
      <c r="C2" s="8"/>
    </row>
    <row r="3" spans="1:3">
      <c r="A3" s="2" t="s">
        <v>49</v>
      </c>
      <c r="B3" s="9">
        <v>1706.3</v>
      </c>
      <c r="C3" s="9">
        <v>1563.5</v>
      </c>
    </row>
    <row r="4" spans="1:3" ht="30">
      <c r="A4" s="2" t="s">
        <v>3908</v>
      </c>
      <c r="B4" s="4" t="s">
        <v>6</v>
      </c>
      <c r="C4" s="4" t="s">
        <v>6</v>
      </c>
    </row>
    <row r="5" spans="1:3">
      <c r="A5" s="2" t="s">
        <v>49</v>
      </c>
      <c r="B5" s="7">
        <v>65</v>
      </c>
      <c r="C5" s="7">
        <v>69</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21.85546875" bestFit="1" customWidth="1"/>
    <col min="2" max="2" width="36.5703125" bestFit="1" customWidth="1"/>
    <col min="3" max="3" width="20.5703125" customWidth="1"/>
    <col min="4" max="4" width="19.7109375" customWidth="1"/>
  </cols>
  <sheetData>
    <row r="1" spans="1:4" ht="15" customHeight="1">
      <c r="A1" s="8" t="s">
        <v>249</v>
      </c>
      <c r="B1" s="8" t="s">
        <v>1</v>
      </c>
      <c r="C1" s="8"/>
      <c r="D1" s="8"/>
    </row>
    <row r="2" spans="1:4" ht="15" customHeight="1">
      <c r="A2" s="8"/>
      <c r="B2" s="8" t="s">
        <v>2</v>
      </c>
      <c r="C2" s="8"/>
      <c r="D2" s="8"/>
    </row>
    <row r="3" spans="1:4" ht="15" customHeight="1">
      <c r="A3" s="3" t="s">
        <v>1134</v>
      </c>
      <c r="B3" s="12" t="s">
        <v>6</v>
      </c>
      <c r="C3" s="12"/>
      <c r="D3" s="12"/>
    </row>
    <row r="4" spans="1:4" ht="15" customHeight="1">
      <c r="A4" s="13" t="s">
        <v>249</v>
      </c>
      <c r="B4" s="12" t="s">
        <v>6</v>
      </c>
      <c r="C4" s="12"/>
      <c r="D4" s="12"/>
    </row>
    <row r="5" spans="1:4">
      <c r="A5" s="13"/>
      <c r="B5" s="19" t="s">
        <v>1135</v>
      </c>
      <c r="C5" s="19"/>
      <c r="D5" s="19"/>
    </row>
    <row r="6" spans="1:4">
      <c r="A6" s="13"/>
      <c r="B6" s="19"/>
      <c r="C6" s="19"/>
      <c r="D6" s="19"/>
    </row>
    <row r="7" spans="1:4">
      <c r="A7" s="13"/>
      <c r="B7" s="20" t="s">
        <v>1136</v>
      </c>
      <c r="C7" s="20"/>
      <c r="D7" s="20"/>
    </row>
    <row r="8" spans="1:4">
      <c r="A8" s="13"/>
      <c r="B8" s="20"/>
      <c r="C8" s="20"/>
      <c r="D8" s="20"/>
    </row>
    <row r="9" spans="1:4">
      <c r="A9" s="13"/>
      <c r="B9" s="98"/>
      <c r="C9" s="98"/>
      <c r="D9" s="98"/>
    </row>
    <row r="10" spans="1:4">
      <c r="A10" s="13"/>
      <c r="B10" s="94"/>
      <c r="C10" s="94"/>
      <c r="D10" s="94"/>
    </row>
    <row r="11" spans="1:4" ht="15.75" thickBot="1">
      <c r="A11" s="13"/>
      <c r="B11" s="24"/>
      <c r="C11" s="23"/>
      <c r="D11" s="23"/>
    </row>
    <row r="12" spans="1:4" ht="15.75" thickBot="1">
      <c r="A12" s="13"/>
      <c r="B12" s="26" t="s">
        <v>1137</v>
      </c>
      <c r="C12" s="124"/>
      <c r="D12" s="124"/>
    </row>
    <row r="13" spans="1:4">
      <c r="A13" s="13"/>
      <c r="B13" s="45"/>
      <c r="C13" s="27"/>
      <c r="D13" s="27"/>
    </row>
    <row r="14" spans="1:4" ht="15.75" thickBot="1">
      <c r="A14" s="13"/>
      <c r="B14" s="25"/>
      <c r="C14" s="81"/>
      <c r="D14" s="81"/>
    </row>
    <row r="15" spans="1:4" ht="15.75" thickBot="1">
      <c r="A15" s="13"/>
      <c r="B15" s="25"/>
      <c r="C15" s="128">
        <v>41639</v>
      </c>
      <c r="D15" s="128">
        <v>41274</v>
      </c>
    </row>
    <row r="16" spans="1:4">
      <c r="A16" s="13"/>
      <c r="B16" s="29" t="s">
        <v>1138</v>
      </c>
      <c r="C16" s="34" t="s">
        <v>1139</v>
      </c>
      <c r="D16" s="34" t="s">
        <v>1140</v>
      </c>
    </row>
    <row r="17" spans="1:4">
      <c r="A17" s="13"/>
      <c r="B17" s="29" t="s">
        <v>1141</v>
      </c>
      <c r="C17" s="49" t="s">
        <v>1142</v>
      </c>
      <c r="D17" s="49" t="s">
        <v>1143</v>
      </c>
    </row>
    <row r="18" spans="1:4">
      <c r="A18" s="13"/>
      <c r="B18" s="29" t="s">
        <v>1144</v>
      </c>
      <c r="C18" s="49" t="s">
        <v>1145</v>
      </c>
      <c r="D18" s="49" t="s">
        <v>1146</v>
      </c>
    </row>
    <row r="19" spans="1:4" ht="23.25">
      <c r="A19" s="13"/>
      <c r="B19" s="29" t="s">
        <v>1147</v>
      </c>
      <c r="C19" s="49" t="s">
        <v>1148</v>
      </c>
      <c r="D19" s="49" t="s">
        <v>1149</v>
      </c>
    </row>
    <row r="20" spans="1:4">
      <c r="A20" s="13"/>
      <c r="B20" s="29" t="s">
        <v>1150</v>
      </c>
      <c r="C20" s="49" t="s">
        <v>1151</v>
      </c>
      <c r="D20" s="49" t="s">
        <v>1152</v>
      </c>
    </row>
    <row r="21" spans="1:4">
      <c r="A21" s="13"/>
      <c r="B21" s="29" t="s">
        <v>1153</v>
      </c>
      <c r="C21" s="49" t="s">
        <v>1154</v>
      </c>
      <c r="D21" s="49" t="s">
        <v>1155</v>
      </c>
    </row>
    <row r="22" spans="1:4">
      <c r="A22" s="13"/>
      <c r="B22" s="29" t="s">
        <v>1156</v>
      </c>
      <c r="C22" s="49" t="s">
        <v>1157</v>
      </c>
      <c r="D22" s="49" t="s">
        <v>1158</v>
      </c>
    </row>
    <row r="23" spans="1:4">
      <c r="A23" s="13"/>
      <c r="B23" s="29" t="s">
        <v>1159</v>
      </c>
      <c r="C23" s="49" t="s">
        <v>1160</v>
      </c>
      <c r="D23" s="49" t="s">
        <v>1161</v>
      </c>
    </row>
    <row r="24" spans="1:4" ht="15.75" thickBot="1">
      <c r="A24" s="13"/>
      <c r="B24" s="29" t="s">
        <v>1162</v>
      </c>
      <c r="C24" s="35" t="s">
        <v>1163</v>
      </c>
      <c r="D24" s="35" t="s">
        <v>1164</v>
      </c>
    </row>
    <row r="25" spans="1:4" ht="15.75" thickBot="1">
      <c r="A25" s="13"/>
      <c r="B25" s="29" t="s">
        <v>1165</v>
      </c>
      <c r="C25" s="37" t="s">
        <v>1166</v>
      </c>
      <c r="D25" s="37" t="s">
        <v>1167</v>
      </c>
    </row>
    <row r="26" spans="1:4" ht="16.5" thickTop="1">
      <c r="A26" s="13"/>
      <c r="B26" s="99"/>
      <c r="C26" s="99"/>
      <c r="D26" s="99"/>
    </row>
    <row r="27" spans="1:4" ht="22.5" customHeight="1">
      <c r="A27" s="13"/>
      <c r="B27" s="110" t="s">
        <v>1168</v>
      </c>
      <c r="C27" s="110"/>
      <c r="D27" s="110"/>
    </row>
    <row r="28" spans="1:4">
      <c r="A28" s="13"/>
      <c r="B28" s="132"/>
      <c r="C28" s="132"/>
      <c r="D28" s="132"/>
    </row>
    <row r="29" spans="1:4">
      <c r="A29" s="13"/>
      <c r="B29" s="95"/>
      <c r="C29" s="95"/>
      <c r="D29" s="95"/>
    </row>
    <row r="30" spans="1:4">
      <c r="A30" s="13"/>
      <c r="B30" s="22"/>
      <c r="C30" s="22"/>
      <c r="D30" s="22"/>
    </row>
  </sheetData>
  <mergeCells count="17">
    <mergeCell ref="B30:D30"/>
    <mergeCell ref="B9:D9"/>
    <mergeCell ref="B10:D10"/>
    <mergeCell ref="B26:D26"/>
    <mergeCell ref="B27:D27"/>
    <mergeCell ref="B28:D28"/>
    <mergeCell ref="B29:D29"/>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27.140625" bestFit="1" customWidth="1"/>
  </cols>
  <sheetData>
    <row r="1" spans="1:3">
      <c r="A1" s="8" t="s">
        <v>3909</v>
      </c>
      <c r="B1" s="1" t="s">
        <v>1</v>
      </c>
      <c r="C1" s="1" t="s">
        <v>3714</v>
      </c>
    </row>
    <row r="2" spans="1:3">
      <c r="A2" s="8"/>
      <c r="B2" s="1" t="s">
        <v>2</v>
      </c>
      <c r="C2" s="1" t="s">
        <v>3910</v>
      </c>
    </row>
    <row r="3" spans="1:3">
      <c r="A3" s="8"/>
      <c r="B3" s="1" t="s">
        <v>3102</v>
      </c>
      <c r="C3" s="1" t="s">
        <v>3911</v>
      </c>
    </row>
    <row r="4" spans="1:3">
      <c r="A4" s="8"/>
      <c r="B4" s="1"/>
      <c r="C4" s="1" t="s">
        <v>3102</v>
      </c>
    </row>
    <row r="5" spans="1:3">
      <c r="A5" s="2" t="s">
        <v>3912</v>
      </c>
      <c r="B5" s="4">
        <v>5</v>
      </c>
      <c r="C5" s="4">
        <v>3</v>
      </c>
    </row>
  </sheetData>
  <mergeCells count="1">
    <mergeCell ref="A1:A4"/>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cols>
    <col min="1" max="1" width="36.5703125" bestFit="1" customWidth="1"/>
    <col min="2" max="2" width="29" customWidth="1"/>
    <col min="3" max="3" width="7.85546875" customWidth="1"/>
    <col min="4" max="6" width="36.5703125" customWidth="1"/>
    <col min="7" max="7" width="29" customWidth="1"/>
    <col min="8" max="8" width="7.85546875" customWidth="1"/>
    <col min="9" max="11" width="36.5703125" customWidth="1"/>
    <col min="12" max="12" width="29.42578125" customWidth="1"/>
    <col min="13" max="13" width="7.85546875" customWidth="1"/>
    <col min="14" max="14" width="29.42578125" customWidth="1"/>
    <col min="15" max="15" width="7.85546875" customWidth="1"/>
    <col min="16" max="16" width="36.5703125" customWidth="1"/>
  </cols>
  <sheetData>
    <row r="1" spans="1:16" ht="15" customHeight="1">
      <c r="A1" s="1" t="s">
        <v>3913</v>
      </c>
      <c r="B1" s="8" t="s">
        <v>3365</v>
      </c>
      <c r="C1" s="8"/>
      <c r="D1" s="8"/>
      <c r="E1" s="8"/>
      <c r="F1" s="8"/>
      <c r="G1" s="8"/>
      <c r="H1" s="8"/>
      <c r="I1" s="8"/>
      <c r="J1" s="8"/>
      <c r="K1" s="8"/>
      <c r="L1" s="8" t="s">
        <v>1</v>
      </c>
      <c r="M1" s="8"/>
      <c r="N1" s="8"/>
      <c r="O1" s="8"/>
      <c r="P1" s="8"/>
    </row>
    <row r="2" spans="1:16" ht="15" customHeight="1">
      <c r="A2" s="1" t="s">
        <v>32</v>
      </c>
      <c r="B2" s="8" t="s">
        <v>2</v>
      </c>
      <c r="C2" s="8"/>
      <c r="D2" s="1" t="s">
        <v>3636</v>
      </c>
      <c r="E2" s="1" t="s">
        <v>4</v>
      </c>
      <c r="F2" s="1" t="s">
        <v>3637</v>
      </c>
      <c r="G2" s="8" t="s">
        <v>33</v>
      </c>
      <c r="H2" s="8"/>
      <c r="I2" s="1" t="s">
        <v>3366</v>
      </c>
      <c r="J2" s="1" t="s">
        <v>3367</v>
      </c>
      <c r="K2" s="1" t="s">
        <v>3368</v>
      </c>
      <c r="L2" s="8" t="s">
        <v>2</v>
      </c>
      <c r="M2" s="8"/>
      <c r="N2" s="8" t="s">
        <v>33</v>
      </c>
      <c r="O2" s="8"/>
      <c r="P2" s="1" t="s">
        <v>87</v>
      </c>
    </row>
    <row r="3" spans="1:16" ht="30">
      <c r="A3" s="3" t="s">
        <v>3914</v>
      </c>
      <c r="B3" s="4" t="s">
        <v>6</v>
      </c>
      <c r="C3" s="4"/>
      <c r="D3" s="4" t="s">
        <v>6</v>
      </c>
      <c r="E3" s="4" t="s">
        <v>6</v>
      </c>
      <c r="F3" s="4" t="s">
        <v>6</v>
      </c>
      <c r="G3" s="4" t="s">
        <v>6</v>
      </c>
      <c r="H3" s="4"/>
      <c r="I3" s="4" t="s">
        <v>6</v>
      </c>
      <c r="J3" s="4" t="s">
        <v>6</v>
      </c>
      <c r="K3" s="4" t="s">
        <v>6</v>
      </c>
      <c r="L3" s="4" t="s">
        <v>6</v>
      </c>
      <c r="M3" s="4"/>
      <c r="N3" s="4" t="s">
        <v>6</v>
      </c>
      <c r="O3" s="4"/>
      <c r="P3" s="4" t="s">
        <v>6</v>
      </c>
    </row>
    <row r="4" spans="1:16">
      <c r="A4" s="2" t="s">
        <v>88</v>
      </c>
      <c r="B4" s="7">
        <v>338</v>
      </c>
      <c r="C4" s="4"/>
      <c r="D4" s="9">
        <v>337.4</v>
      </c>
      <c r="E4" s="9">
        <v>351.6</v>
      </c>
      <c r="F4" s="9">
        <v>355.8</v>
      </c>
      <c r="G4" s="7">
        <v>357</v>
      </c>
      <c r="H4" s="4"/>
      <c r="I4" s="9">
        <v>375.5</v>
      </c>
      <c r="J4" s="9">
        <v>410.3</v>
      </c>
      <c r="K4" s="9">
        <v>426.3</v>
      </c>
      <c r="L4" s="9">
        <v>1382.8</v>
      </c>
      <c r="M4" s="4"/>
      <c r="N4" s="9">
        <v>1569.1</v>
      </c>
      <c r="O4" s="4"/>
      <c r="P4" s="9">
        <v>2228.6999999999998</v>
      </c>
    </row>
    <row r="5" spans="1:16">
      <c r="A5" s="2" t="s">
        <v>91</v>
      </c>
      <c r="B5" s="4">
        <v>-286.7</v>
      </c>
      <c r="C5" s="4"/>
      <c r="D5" s="4">
        <v>-278</v>
      </c>
      <c r="E5" s="4">
        <v>-281.39999999999998</v>
      </c>
      <c r="F5" s="4">
        <v>-291.89999999999998</v>
      </c>
      <c r="G5" s="4">
        <v>-366.6</v>
      </c>
      <c r="H5" s="4"/>
      <c r="I5" s="4">
        <v>-816</v>
      </c>
      <c r="J5" s="4">
        <v>-634.20000000000005</v>
      </c>
      <c r="K5" s="11">
        <v>-1080.5999999999999</v>
      </c>
      <c r="L5" s="6">
        <v>-1138</v>
      </c>
      <c r="M5" s="4"/>
      <c r="N5" s="11">
        <v>-2897.4</v>
      </c>
      <c r="O5" s="4"/>
      <c r="P5" s="11">
        <v>-2794.4</v>
      </c>
    </row>
    <row r="6" spans="1:16">
      <c r="A6" s="2" t="s">
        <v>95</v>
      </c>
      <c r="B6" s="4">
        <v>-14.4</v>
      </c>
      <c r="C6" s="4"/>
      <c r="D6" s="4">
        <v>-16.399999999999999</v>
      </c>
      <c r="E6" s="4">
        <v>-14.6</v>
      </c>
      <c r="F6" s="4">
        <v>-19.5</v>
      </c>
      <c r="G6" s="4">
        <v>-0.1</v>
      </c>
      <c r="H6" s="4"/>
      <c r="I6" s="4" t="s">
        <v>6</v>
      </c>
      <c r="J6" s="4">
        <v>-8.9</v>
      </c>
      <c r="K6" s="4">
        <v>-42.6</v>
      </c>
      <c r="L6" s="4">
        <v>-64.900000000000006</v>
      </c>
      <c r="M6" s="4"/>
      <c r="N6" s="4">
        <v>-51.6</v>
      </c>
      <c r="O6" s="4"/>
      <c r="P6" s="4">
        <v>-269.7</v>
      </c>
    </row>
    <row r="7" spans="1:16">
      <c r="A7" s="2" t="s">
        <v>98</v>
      </c>
      <c r="B7" s="4">
        <v>431.9</v>
      </c>
      <c r="C7" s="4"/>
      <c r="D7" s="4">
        <v>441.1</v>
      </c>
      <c r="E7" s="4">
        <v>452.4</v>
      </c>
      <c r="F7" s="4">
        <v>444.9</v>
      </c>
      <c r="G7" s="4">
        <v>452</v>
      </c>
      <c r="H7" s="4"/>
      <c r="I7" s="4">
        <v>445.8</v>
      </c>
      <c r="J7" s="4">
        <v>446.2</v>
      </c>
      <c r="K7" s="4">
        <v>440.6</v>
      </c>
      <c r="L7" s="11">
        <v>1770.3</v>
      </c>
      <c r="M7" s="4"/>
      <c r="N7" s="11">
        <v>1784.6</v>
      </c>
      <c r="O7" s="4"/>
      <c r="P7" s="11">
        <v>1667.5</v>
      </c>
    </row>
    <row r="8" spans="1:16">
      <c r="A8" s="2" t="s">
        <v>99</v>
      </c>
      <c r="B8" s="4">
        <v>127.9</v>
      </c>
      <c r="C8" s="4"/>
      <c r="D8" s="4">
        <v>104.8</v>
      </c>
      <c r="E8" s="4">
        <v>79.3</v>
      </c>
      <c r="F8" s="4">
        <v>70.099999999999994</v>
      </c>
      <c r="G8" s="4">
        <v>171.7</v>
      </c>
      <c r="H8" s="4"/>
      <c r="I8" s="4">
        <v>86.7</v>
      </c>
      <c r="J8" s="4">
        <v>139.4</v>
      </c>
      <c r="K8" s="4">
        <v>255.3</v>
      </c>
      <c r="L8" s="4">
        <v>382.1</v>
      </c>
      <c r="M8" s="4"/>
      <c r="N8" s="4">
        <v>653.1</v>
      </c>
      <c r="O8" s="4"/>
      <c r="P8" s="4">
        <v>952.8</v>
      </c>
    </row>
    <row r="9" spans="1:16" ht="30">
      <c r="A9" s="2" t="s">
        <v>103</v>
      </c>
      <c r="B9" s="4">
        <v>-145.9</v>
      </c>
      <c r="C9" s="4"/>
      <c r="D9" s="4">
        <v>-143</v>
      </c>
      <c r="E9" s="4">
        <v>-141.30000000000001</v>
      </c>
      <c r="F9" s="4">
        <v>-143.30000000000001</v>
      </c>
      <c r="G9" s="4">
        <v>-130.30000000000001</v>
      </c>
      <c r="H9" s="4"/>
      <c r="I9" s="4">
        <v>-134.5</v>
      </c>
      <c r="J9" s="4">
        <v>-130.80000000000001</v>
      </c>
      <c r="K9" s="4">
        <v>-137.6</v>
      </c>
      <c r="L9" s="4">
        <v>-573.5</v>
      </c>
      <c r="M9" s="4"/>
      <c r="N9" s="4">
        <v>-533.20000000000005</v>
      </c>
      <c r="O9" s="4"/>
      <c r="P9" s="4">
        <v>-575.1</v>
      </c>
    </row>
    <row r="10" spans="1:16">
      <c r="A10" s="2" t="s">
        <v>104</v>
      </c>
      <c r="B10" s="4">
        <v>-287.5</v>
      </c>
      <c r="C10" s="4"/>
      <c r="D10" s="4">
        <v>-232.2</v>
      </c>
      <c r="E10" s="4">
        <v>-229.7</v>
      </c>
      <c r="F10" s="4">
        <v>-235.3</v>
      </c>
      <c r="G10" s="4">
        <v>-231.9</v>
      </c>
      <c r="H10" s="4"/>
      <c r="I10" s="4">
        <v>-235.2</v>
      </c>
      <c r="J10" s="4">
        <v>-226.8</v>
      </c>
      <c r="K10" s="4">
        <v>-224.3</v>
      </c>
      <c r="L10" s="4">
        <v>-984.7</v>
      </c>
      <c r="M10" s="4"/>
      <c r="N10" s="4">
        <v>-918.2</v>
      </c>
      <c r="O10" s="4"/>
      <c r="P10" s="4">
        <v>-896.6</v>
      </c>
    </row>
    <row r="11" spans="1:16">
      <c r="A11" s="2" t="s">
        <v>105</v>
      </c>
      <c r="B11" s="4" t="s">
        <v>6</v>
      </c>
      <c r="C11" s="4"/>
      <c r="D11" s="4" t="s">
        <v>6</v>
      </c>
      <c r="E11" s="4" t="s">
        <v>6</v>
      </c>
      <c r="F11" s="4" t="s">
        <v>6</v>
      </c>
      <c r="G11" s="4" t="s">
        <v>6</v>
      </c>
      <c r="H11" s="4"/>
      <c r="I11" s="4">
        <v>-16.8</v>
      </c>
      <c r="J11" s="4">
        <v>-21.5</v>
      </c>
      <c r="K11" s="4">
        <v>-22.9</v>
      </c>
      <c r="L11" s="4" t="s">
        <v>6</v>
      </c>
      <c r="M11" s="4"/>
      <c r="N11" s="4">
        <v>-61.2</v>
      </c>
      <c r="O11" s="4"/>
      <c r="P11" s="4">
        <v>-134.80000000000001</v>
      </c>
    </row>
    <row r="12" spans="1:16" ht="30">
      <c r="A12" s="2" t="s">
        <v>2575</v>
      </c>
      <c r="B12" s="4" t="s">
        <v>6</v>
      </c>
      <c r="C12" s="4"/>
      <c r="D12" s="4" t="s">
        <v>6</v>
      </c>
      <c r="E12" s="4" t="s">
        <v>6</v>
      </c>
      <c r="F12" s="4" t="s">
        <v>6</v>
      </c>
      <c r="G12" s="4" t="s">
        <v>6</v>
      </c>
      <c r="H12" s="4"/>
      <c r="I12" s="4" t="s">
        <v>6</v>
      </c>
      <c r="J12" s="4" t="s">
        <v>6</v>
      </c>
      <c r="K12" s="4" t="s">
        <v>6</v>
      </c>
      <c r="L12" s="4">
        <v>774.1</v>
      </c>
      <c r="M12" s="4"/>
      <c r="N12" s="4">
        <v>-454.8</v>
      </c>
      <c r="O12" s="4"/>
      <c r="P12" s="4">
        <v>178.4</v>
      </c>
    </row>
    <row r="13" spans="1:16">
      <c r="A13" s="2" t="s">
        <v>314</v>
      </c>
      <c r="B13" s="11">
        <v>18629.2</v>
      </c>
      <c r="C13" s="4"/>
      <c r="D13" s="4" t="s">
        <v>6</v>
      </c>
      <c r="E13" s="4" t="s">
        <v>6</v>
      </c>
      <c r="F13" s="4" t="s">
        <v>6</v>
      </c>
      <c r="G13" s="11">
        <v>20847.599999999999</v>
      </c>
      <c r="H13" s="4"/>
      <c r="I13" s="4" t="s">
        <v>6</v>
      </c>
      <c r="J13" s="4" t="s">
        <v>6</v>
      </c>
      <c r="K13" s="4" t="s">
        <v>6</v>
      </c>
      <c r="L13" s="11">
        <v>18629.2</v>
      </c>
      <c r="M13" s="4"/>
      <c r="N13" s="11">
        <v>20847.599999999999</v>
      </c>
      <c r="O13" s="4"/>
      <c r="P13" s="11">
        <v>-19905.900000000001</v>
      </c>
    </row>
    <row r="14" spans="1:16">
      <c r="A14" s="2" t="s">
        <v>54</v>
      </c>
      <c r="B14" s="11">
        <v>-1336.1</v>
      </c>
      <c r="C14" s="4"/>
      <c r="D14" s="4" t="s">
        <v>6</v>
      </c>
      <c r="E14" s="4" t="s">
        <v>6</v>
      </c>
      <c r="F14" s="4" t="s">
        <v>6</v>
      </c>
      <c r="G14" s="11">
        <v>-1256.5</v>
      </c>
      <c r="H14" s="4"/>
      <c r="I14" s="4" t="s">
        <v>6</v>
      </c>
      <c r="J14" s="4" t="s">
        <v>6</v>
      </c>
      <c r="K14" s="4" t="s">
        <v>6</v>
      </c>
      <c r="L14" s="11">
        <v>-1336.1</v>
      </c>
      <c r="M14" s="4"/>
      <c r="N14" s="11">
        <v>-1256.5</v>
      </c>
      <c r="O14" s="4"/>
      <c r="P14" s="11">
        <v>-1225.5</v>
      </c>
    </row>
    <row r="15" spans="1:16" ht="17.25">
      <c r="A15" s="2" t="s">
        <v>40</v>
      </c>
      <c r="B15" s="11">
        <v>4377.8999999999996</v>
      </c>
      <c r="C15" s="10" t="s">
        <v>36</v>
      </c>
      <c r="D15" s="4" t="s">
        <v>6</v>
      </c>
      <c r="E15" s="4" t="s">
        <v>6</v>
      </c>
      <c r="F15" s="4" t="s">
        <v>6</v>
      </c>
      <c r="G15" s="4">
        <v>646.4</v>
      </c>
      <c r="H15" s="10" t="s">
        <v>36</v>
      </c>
      <c r="I15" s="4" t="s">
        <v>6</v>
      </c>
      <c r="J15" s="4" t="s">
        <v>6</v>
      </c>
      <c r="K15" s="4" t="s">
        <v>6</v>
      </c>
      <c r="L15" s="11">
        <v>4377.8999999999996</v>
      </c>
      <c r="M15" s="10" t="s">
        <v>36</v>
      </c>
      <c r="N15" s="4">
        <v>646.4</v>
      </c>
      <c r="O15" s="10" t="s">
        <v>36</v>
      </c>
      <c r="P15" s="11">
        <v>2332.3000000000002</v>
      </c>
    </row>
    <row r="16" spans="1:16" ht="17.25">
      <c r="A16" s="2" t="s">
        <v>2598</v>
      </c>
      <c r="B16" s="11">
        <v>13035.4</v>
      </c>
      <c r="C16" s="10" t="s">
        <v>36</v>
      </c>
      <c r="D16" s="4" t="s">
        <v>6</v>
      </c>
      <c r="E16" s="4" t="s">
        <v>6</v>
      </c>
      <c r="F16" s="4" t="s">
        <v>6</v>
      </c>
      <c r="G16" s="11">
        <v>12411.7</v>
      </c>
      <c r="H16" s="10" t="s">
        <v>36</v>
      </c>
      <c r="I16" s="4" t="s">
        <v>6</v>
      </c>
      <c r="J16" s="4" t="s">
        <v>6</v>
      </c>
      <c r="K16" s="4" t="s">
        <v>6</v>
      </c>
      <c r="L16" s="11">
        <v>13035.4</v>
      </c>
      <c r="M16" s="10" t="s">
        <v>36</v>
      </c>
      <c r="N16" s="11">
        <v>12411.7</v>
      </c>
      <c r="O16" s="10" t="s">
        <v>36</v>
      </c>
      <c r="P16" s="11">
        <v>12006.4</v>
      </c>
    </row>
    <row r="17" spans="1:16">
      <c r="A17" s="2" t="s">
        <v>3915</v>
      </c>
      <c r="B17" s="4" t="s">
        <v>6</v>
      </c>
      <c r="C17" s="4"/>
      <c r="D17" s="4" t="s">
        <v>6</v>
      </c>
      <c r="E17" s="4" t="s">
        <v>6</v>
      </c>
      <c r="F17" s="4" t="s">
        <v>6</v>
      </c>
      <c r="G17" s="4" t="s">
        <v>6</v>
      </c>
      <c r="H17" s="4"/>
      <c r="I17" s="4" t="s">
        <v>6</v>
      </c>
      <c r="J17" s="4" t="s">
        <v>6</v>
      </c>
      <c r="K17" s="4" t="s">
        <v>6</v>
      </c>
      <c r="L17" s="4" t="s">
        <v>6</v>
      </c>
      <c r="M17" s="4"/>
      <c r="N17" s="4" t="s">
        <v>6</v>
      </c>
      <c r="O17" s="4"/>
      <c r="P17" s="4" t="s">
        <v>6</v>
      </c>
    </row>
    <row r="18" spans="1:16" ht="30">
      <c r="A18" s="3" t="s">
        <v>3914</v>
      </c>
      <c r="B18" s="4" t="s">
        <v>6</v>
      </c>
      <c r="C18" s="4"/>
      <c r="D18" s="4" t="s">
        <v>6</v>
      </c>
      <c r="E18" s="4" t="s">
        <v>6</v>
      </c>
      <c r="F18" s="4" t="s">
        <v>6</v>
      </c>
      <c r="G18" s="4" t="s">
        <v>6</v>
      </c>
      <c r="H18" s="4"/>
      <c r="I18" s="4" t="s">
        <v>6</v>
      </c>
      <c r="J18" s="4" t="s">
        <v>6</v>
      </c>
      <c r="K18" s="4" t="s">
        <v>6</v>
      </c>
      <c r="L18" s="4" t="s">
        <v>6</v>
      </c>
      <c r="M18" s="4"/>
      <c r="N18" s="4" t="s">
        <v>6</v>
      </c>
      <c r="O18" s="4"/>
      <c r="P18" s="4" t="s">
        <v>6</v>
      </c>
    </row>
    <row r="19" spans="1:16">
      <c r="A19" s="2" t="s">
        <v>88</v>
      </c>
      <c r="B19" s="4" t="s">
        <v>6</v>
      </c>
      <c r="C19" s="4"/>
      <c r="D19" s="4" t="s">
        <v>6</v>
      </c>
      <c r="E19" s="4" t="s">
        <v>6</v>
      </c>
      <c r="F19" s="4" t="s">
        <v>6</v>
      </c>
      <c r="G19" s="4" t="s">
        <v>6</v>
      </c>
      <c r="H19" s="4"/>
      <c r="I19" s="4" t="s">
        <v>6</v>
      </c>
      <c r="J19" s="4" t="s">
        <v>6</v>
      </c>
      <c r="K19" s="4" t="s">
        <v>6</v>
      </c>
      <c r="L19" s="11">
        <v>1365.6</v>
      </c>
      <c r="M19" s="4"/>
      <c r="N19" s="11">
        <v>1549.5</v>
      </c>
      <c r="O19" s="4"/>
      <c r="P19" s="11">
        <v>2207.8000000000002</v>
      </c>
    </row>
    <row r="20" spans="1:16">
      <c r="A20" s="2" t="s">
        <v>91</v>
      </c>
      <c r="B20" s="4" t="s">
        <v>6</v>
      </c>
      <c r="C20" s="4"/>
      <c r="D20" s="4" t="s">
        <v>6</v>
      </c>
      <c r="E20" s="4" t="s">
        <v>6</v>
      </c>
      <c r="F20" s="4" t="s">
        <v>6</v>
      </c>
      <c r="G20" s="4" t="s">
        <v>6</v>
      </c>
      <c r="H20" s="4"/>
      <c r="I20" s="4" t="s">
        <v>6</v>
      </c>
      <c r="J20" s="4" t="s">
        <v>6</v>
      </c>
      <c r="K20" s="4" t="s">
        <v>6</v>
      </c>
      <c r="L20" s="11">
        <v>-1077.8</v>
      </c>
      <c r="M20" s="4"/>
      <c r="N20" s="11">
        <v>-2583.4</v>
      </c>
      <c r="O20" s="4"/>
      <c r="P20" s="11">
        <v>-2477.9</v>
      </c>
    </row>
    <row r="21" spans="1:16">
      <c r="A21" s="2" t="s">
        <v>95</v>
      </c>
      <c r="B21" s="4" t="s">
        <v>6</v>
      </c>
      <c r="C21" s="4"/>
      <c r="D21" s="4" t="s">
        <v>6</v>
      </c>
      <c r="E21" s="4" t="s">
        <v>6</v>
      </c>
      <c r="F21" s="4" t="s">
        <v>6</v>
      </c>
      <c r="G21" s="4" t="s">
        <v>6</v>
      </c>
      <c r="H21" s="4"/>
      <c r="I21" s="4" t="s">
        <v>6</v>
      </c>
      <c r="J21" s="4" t="s">
        <v>6</v>
      </c>
      <c r="K21" s="4" t="s">
        <v>6</v>
      </c>
      <c r="L21" s="4">
        <v>-64.900000000000006</v>
      </c>
      <c r="M21" s="4"/>
      <c r="N21" s="4">
        <v>-51.6</v>
      </c>
      <c r="O21" s="4"/>
      <c r="P21" s="4">
        <v>-269.7</v>
      </c>
    </row>
    <row r="22" spans="1:16">
      <c r="A22" s="2" t="s">
        <v>98</v>
      </c>
      <c r="B22" s="4" t="s">
        <v>6</v>
      </c>
      <c r="C22" s="4"/>
      <c r="D22" s="4" t="s">
        <v>6</v>
      </c>
      <c r="E22" s="4" t="s">
        <v>6</v>
      </c>
      <c r="F22" s="4" t="s">
        <v>6</v>
      </c>
      <c r="G22" s="4" t="s">
        <v>6</v>
      </c>
      <c r="H22" s="4"/>
      <c r="I22" s="4" t="s">
        <v>6</v>
      </c>
      <c r="J22" s="4" t="s">
        <v>6</v>
      </c>
      <c r="K22" s="4" t="s">
        <v>6</v>
      </c>
      <c r="L22" s="11">
        <v>1770.3</v>
      </c>
      <c r="M22" s="4"/>
      <c r="N22" s="11">
        <v>1784.6</v>
      </c>
      <c r="O22" s="4"/>
      <c r="P22" s="11">
        <v>1667.5</v>
      </c>
    </row>
    <row r="23" spans="1:16">
      <c r="A23" s="2" t="s">
        <v>99</v>
      </c>
      <c r="B23" s="4" t="s">
        <v>6</v>
      </c>
      <c r="C23" s="4"/>
      <c r="D23" s="4" t="s">
        <v>6</v>
      </c>
      <c r="E23" s="4" t="s">
        <v>6</v>
      </c>
      <c r="F23" s="4" t="s">
        <v>6</v>
      </c>
      <c r="G23" s="4" t="s">
        <v>6</v>
      </c>
      <c r="H23" s="4"/>
      <c r="I23" s="4" t="s">
        <v>6</v>
      </c>
      <c r="J23" s="4" t="s">
        <v>6</v>
      </c>
      <c r="K23" s="4" t="s">
        <v>6</v>
      </c>
      <c r="L23" s="4">
        <v>375.2</v>
      </c>
      <c r="M23" s="4"/>
      <c r="N23" s="4">
        <v>656.1</v>
      </c>
      <c r="O23" s="4"/>
      <c r="P23" s="4">
        <v>958.5</v>
      </c>
    </row>
    <row r="24" spans="1:16" ht="30">
      <c r="A24" s="2" t="s">
        <v>103</v>
      </c>
      <c r="B24" s="4" t="s">
        <v>6</v>
      </c>
      <c r="C24" s="4"/>
      <c r="D24" s="4" t="s">
        <v>6</v>
      </c>
      <c r="E24" s="4" t="s">
        <v>6</v>
      </c>
      <c r="F24" s="4" t="s">
        <v>6</v>
      </c>
      <c r="G24" s="4" t="s">
        <v>6</v>
      </c>
      <c r="H24" s="4"/>
      <c r="I24" s="4" t="s">
        <v>6</v>
      </c>
      <c r="J24" s="4" t="s">
        <v>6</v>
      </c>
      <c r="K24" s="4" t="s">
        <v>6</v>
      </c>
      <c r="L24" s="4">
        <v>-573.5</v>
      </c>
      <c r="M24" s="4"/>
      <c r="N24" s="4">
        <v>-533.20000000000005</v>
      </c>
      <c r="O24" s="4"/>
      <c r="P24" s="4">
        <v>-575.1</v>
      </c>
    </row>
    <row r="25" spans="1:16">
      <c r="A25" s="2" t="s">
        <v>104</v>
      </c>
      <c r="B25" s="4" t="s">
        <v>6</v>
      </c>
      <c r="C25" s="4"/>
      <c r="D25" s="4" t="s">
        <v>6</v>
      </c>
      <c r="E25" s="4" t="s">
        <v>6</v>
      </c>
      <c r="F25" s="4" t="s">
        <v>6</v>
      </c>
      <c r="G25" s="4" t="s">
        <v>6</v>
      </c>
      <c r="H25" s="4"/>
      <c r="I25" s="4" t="s">
        <v>6</v>
      </c>
      <c r="J25" s="4" t="s">
        <v>6</v>
      </c>
      <c r="K25" s="4" t="s">
        <v>6</v>
      </c>
      <c r="L25" s="4">
        <v>-900.8</v>
      </c>
      <c r="M25" s="4"/>
      <c r="N25" s="4">
        <v>-900.3</v>
      </c>
      <c r="O25" s="4"/>
      <c r="P25" s="4">
        <v>-881.5</v>
      </c>
    </row>
    <row r="26" spans="1:16" ht="30">
      <c r="A26" s="2" t="s">
        <v>2575</v>
      </c>
      <c r="B26" s="4" t="s">
        <v>6</v>
      </c>
      <c r="C26" s="4"/>
      <c r="D26" s="4" t="s">
        <v>6</v>
      </c>
      <c r="E26" s="4" t="s">
        <v>6</v>
      </c>
      <c r="F26" s="4" t="s">
        <v>6</v>
      </c>
      <c r="G26" s="4" t="s">
        <v>6</v>
      </c>
      <c r="H26" s="4"/>
      <c r="I26" s="4" t="s">
        <v>6</v>
      </c>
      <c r="J26" s="4" t="s">
        <v>6</v>
      </c>
      <c r="K26" s="4" t="s">
        <v>6</v>
      </c>
      <c r="L26" s="4">
        <v>894.1</v>
      </c>
      <c r="M26" s="4"/>
      <c r="N26" s="4">
        <v>-78.3</v>
      </c>
      <c r="O26" s="4"/>
      <c r="P26" s="4">
        <v>629.6</v>
      </c>
    </row>
    <row r="27" spans="1:16">
      <c r="A27" s="2" t="s">
        <v>314</v>
      </c>
      <c r="B27" s="11">
        <v>18629.2</v>
      </c>
      <c r="C27" s="4"/>
      <c r="D27" s="4" t="s">
        <v>6</v>
      </c>
      <c r="E27" s="4" t="s">
        <v>6</v>
      </c>
      <c r="F27" s="4" t="s">
        <v>6</v>
      </c>
      <c r="G27" s="11">
        <v>20847.599999999999</v>
      </c>
      <c r="H27" s="4"/>
      <c r="I27" s="4" t="s">
        <v>6</v>
      </c>
      <c r="J27" s="4" t="s">
        <v>6</v>
      </c>
      <c r="K27" s="4" t="s">
        <v>6</v>
      </c>
      <c r="L27" s="11">
        <v>18629.2</v>
      </c>
      <c r="M27" s="4"/>
      <c r="N27" s="11">
        <v>20847.599999999999</v>
      </c>
      <c r="O27" s="4"/>
      <c r="P27" s="11">
        <v>-19905.900000000001</v>
      </c>
    </row>
    <row r="28" spans="1:16">
      <c r="A28" s="2" t="s">
        <v>54</v>
      </c>
      <c r="B28" s="11">
        <v>-1336.1</v>
      </c>
      <c r="C28" s="4"/>
      <c r="D28" s="4" t="s">
        <v>6</v>
      </c>
      <c r="E28" s="4" t="s">
        <v>6</v>
      </c>
      <c r="F28" s="4" t="s">
        <v>6</v>
      </c>
      <c r="G28" s="11">
        <v>-1256.5</v>
      </c>
      <c r="H28" s="4"/>
      <c r="I28" s="4" t="s">
        <v>6</v>
      </c>
      <c r="J28" s="4" t="s">
        <v>6</v>
      </c>
      <c r="K28" s="4" t="s">
        <v>6</v>
      </c>
      <c r="L28" s="11">
        <v>-1336.1</v>
      </c>
      <c r="M28" s="4"/>
      <c r="N28" s="11">
        <v>-1256.5</v>
      </c>
      <c r="O28" s="4"/>
      <c r="P28" s="11">
        <v>-1225.5</v>
      </c>
    </row>
    <row r="29" spans="1:16">
      <c r="A29" s="2" t="s">
        <v>40</v>
      </c>
      <c r="B29" s="11">
        <v>4377.8999999999996</v>
      </c>
      <c r="C29" s="4"/>
      <c r="D29" s="4" t="s">
        <v>6</v>
      </c>
      <c r="E29" s="4" t="s">
        <v>6</v>
      </c>
      <c r="F29" s="4" t="s">
        <v>6</v>
      </c>
      <c r="G29" s="4">
        <v>646.4</v>
      </c>
      <c r="H29" s="4"/>
      <c r="I29" s="4" t="s">
        <v>6</v>
      </c>
      <c r="J29" s="4" t="s">
        <v>6</v>
      </c>
      <c r="K29" s="4" t="s">
        <v>6</v>
      </c>
      <c r="L29" s="11">
        <v>4377.8999999999996</v>
      </c>
      <c r="M29" s="4"/>
      <c r="N29" s="4">
        <v>646.4</v>
      </c>
      <c r="O29" s="4"/>
      <c r="P29" s="11">
        <v>2332.3000000000002</v>
      </c>
    </row>
    <row r="30" spans="1:16">
      <c r="A30" s="2" t="s">
        <v>2598</v>
      </c>
      <c r="B30" s="11">
        <v>13035.4</v>
      </c>
      <c r="C30" s="4"/>
      <c r="D30" s="4" t="s">
        <v>6</v>
      </c>
      <c r="E30" s="4" t="s">
        <v>6</v>
      </c>
      <c r="F30" s="4" t="s">
        <v>6</v>
      </c>
      <c r="G30" s="11">
        <v>12411.7</v>
      </c>
      <c r="H30" s="4"/>
      <c r="I30" s="4" t="s">
        <v>6</v>
      </c>
      <c r="J30" s="4" t="s">
        <v>6</v>
      </c>
      <c r="K30" s="4" t="s">
        <v>6</v>
      </c>
      <c r="L30" s="11">
        <v>13035.4</v>
      </c>
      <c r="M30" s="4"/>
      <c r="N30" s="11">
        <v>12411.7</v>
      </c>
      <c r="O30" s="4"/>
      <c r="P30" s="11">
        <v>12006.4</v>
      </c>
    </row>
    <row r="31" spans="1:16">
      <c r="A31" s="2" t="s">
        <v>3138</v>
      </c>
      <c r="B31" s="4" t="s">
        <v>6</v>
      </c>
      <c r="C31" s="4"/>
      <c r="D31" s="4" t="s">
        <v>6</v>
      </c>
      <c r="E31" s="4" t="s">
        <v>6</v>
      </c>
      <c r="F31" s="4" t="s">
        <v>6</v>
      </c>
      <c r="G31" s="4" t="s">
        <v>6</v>
      </c>
      <c r="H31" s="4"/>
      <c r="I31" s="4" t="s">
        <v>6</v>
      </c>
      <c r="J31" s="4" t="s">
        <v>6</v>
      </c>
      <c r="K31" s="4" t="s">
        <v>6</v>
      </c>
      <c r="L31" s="4" t="s">
        <v>6</v>
      </c>
      <c r="M31" s="4"/>
      <c r="N31" s="4" t="s">
        <v>6</v>
      </c>
      <c r="O31" s="4"/>
      <c r="P31" s="4" t="s">
        <v>6</v>
      </c>
    </row>
    <row r="32" spans="1:16" ht="30">
      <c r="A32" s="3" t="s">
        <v>3914</v>
      </c>
      <c r="B32" s="4" t="s">
        <v>6</v>
      </c>
      <c r="C32" s="4"/>
      <c r="D32" s="4" t="s">
        <v>6</v>
      </c>
      <c r="E32" s="4" t="s">
        <v>6</v>
      </c>
      <c r="F32" s="4" t="s">
        <v>6</v>
      </c>
      <c r="G32" s="4" t="s">
        <v>6</v>
      </c>
      <c r="H32" s="4"/>
      <c r="I32" s="4" t="s">
        <v>6</v>
      </c>
      <c r="J32" s="4" t="s">
        <v>6</v>
      </c>
      <c r="K32" s="4" t="s">
        <v>6</v>
      </c>
      <c r="L32" s="4" t="s">
        <v>6</v>
      </c>
      <c r="M32" s="4"/>
      <c r="N32" s="4" t="s">
        <v>6</v>
      </c>
      <c r="O32" s="4"/>
      <c r="P32" s="4" t="s">
        <v>6</v>
      </c>
    </row>
    <row r="33" spans="1:16">
      <c r="A33" s="2" t="s">
        <v>88</v>
      </c>
      <c r="B33" s="4" t="s">
        <v>6</v>
      </c>
      <c r="C33" s="4"/>
      <c r="D33" s="4" t="s">
        <v>6</v>
      </c>
      <c r="E33" s="4" t="s">
        <v>6</v>
      </c>
      <c r="F33" s="4" t="s">
        <v>6</v>
      </c>
      <c r="G33" s="4" t="s">
        <v>6</v>
      </c>
      <c r="H33" s="4"/>
      <c r="I33" s="4" t="s">
        <v>6</v>
      </c>
      <c r="J33" s="4" t="s">
        <v>6</v>
      </c>
      <c r="K33" s="4" t="s">
        <v>6</v>
      </c>
      <c r="L33" s="4">
        <v>525.1</v>
      </c>
      <c r="M33" s="4"/>
      <c r="N33" s="4">
        <v>623.6</v>
      </c>
      <c r="O33" s="4"/>
      <c r="P33" s="4">
        <v>923.7</v>
      </c>
    </row>
    <row r="34" spans="1:16">
      <c r="A34" s="2" t="s">
        <v>91</v>
      </c>
      <c r="B34" s="4" t="s">
        <v>6</v>
      </c>
      <c r="C34" s="4"/>
      <c r="D34" s="4" t="s">
        <v>6</v>
      </c>
      <c r="E34" s="4" t="s">
        <v>6</v>
      </c>
      <c r="F34" s="4" t="s">
        <v>6</v>
      </c>
      <c r="G34" s="4" t="s">
        <v>6</v>
      </c>
      <c r="H34" s="4"/>
      <c r="I34" s="4" t="s">
        <v>6</v>
      </c>
      <c r="J34" s="4" t="s">
        <v>6</v>
      </c>
      <c r="K34" s="4" t="s">
        <v>6</v>
      </c>
      <c r="L34" s="4">
        <v>-244.6</v>
      </c>
      <c r="M34" s="4"/>
      <c r="N34" s="4">
        <v>-564.6</v>
      </c>
      <c r="O34" s="4"/>
      <c r="P34" s="4">
        <v>-706.1</v>
      </c>
    </row>
    <row r="35" spans="1:16">
      <c r="A35" s="2" t="s">
        <v>95</v>
      </c>
      <c r="B35" s="4" t="s">
        <v>6</v>
      </c>
      <c r="C35" s="4"/>
      <c r="D35" s="4" t="s">
        <v>6</v>
      </c>
      <c r="E35" s="4" t="s">
        <v>6</v>
      </c>
      <c r="F35" s="4" t="s">
        <v>6</v>
      </c>
      <c r="G35" s="4" t="s">
        <v>6</v>
      </c>
      <c r="H35" s="4"/>
      <c r="I35" s="4" t="s">
        <v>6</v>
      </c>
      <c r="J35" s="4" t="s">
        <v>6</v>
      </c>
      <c r="K35" s="4" t="s">
        <v>6</v>
      </c>
      <c r="L35" s="4">
        <v>-19</v>
      </c>
      <c r="M35" s="4"/>
      <c r="N35" s="4">
        <v>-7.3</v>
      </c>
      <c r="O35" s="4"/>
      <c r="P35" s="4">
        <v>-173.3</v>
      </c>
    </row>
    <row r="36" spans="1:16">
      <c r="A36" s="2" t="s">
        <v>98</v>
      </c>
      <c r="B36" s="4" t="s">
        <v>6</v>
      </c>
      <c r="C36" s="4"/>
      <c r="D36" s="4" t="s">
        <v>6</v>
      </c>
      <c r="E36" s="4" t="s">
        <v>6</v>
      </c>
      <c r="F36" s="4" t="s">
        <v>6</v>
      </c>
      <c r="G36" s="4" t="s">
        <v>6</v>
      </c>
      <c r="H36" s="4"/>
      <c r="I36" s="4" t="s">
        <v>6</v>
      </c>
      <c r="J36" s="4" t="s">
        <v>6</v>
      </c>
      <c r="K36" s="4" t="s">
        <v>6</v>
      </c>
      <c r="L36" s="4">
        <v>18</v>
      </c>
      <c r="M36" s="4"/>
      <c r="N36" s="4">
        <v>8.9</v>
      </c>
      <c r="O36" s="4"/>
      <c r="P36" s="4">
        <v>18</v>
      </c>
    </row>
    <row r="37" spans="1:16">
      <c r="A37" s="2" t="s">
        <v>99</v>
      </c>
      <c r="B37" s="4" t="s">
        <v>6</v>
      </c>
      <c r="C37" s="4"/>
      <c r="D37" s="4" t="s">
        <v>6</v>
      </c>
      <c r="E37" s="4" t="s">
        <v>6</v>
      </c>
      <c r="F37" s="4" t="s">
        <v>6</v>
      </c>
      <c r="G37" s="4" t="s">
        <v>6</v>
      </c>
      <c r="H37" s="4"/>
      <c r="I37" s="4" t="s">
        <v>6</v>
      </c>
      <c r="J37" s="4" t="s">
        <v>6</v>
      </c>
      <c r="K37" s="4" t="s">
        <v>6</v>
      </c>
      <c r="L37" s="4">
        <v>147.80000000000001</v>
      </c>
      <c r="M37" s="4"/>
      <c r="N37" s="4">
        <v>387.9</v>
      </c>
      <c r="O37" s="4"/>
      <c r="P37" s="4">
        <v>546.5</v>
      </c>
    </row>
    <row r="38" spans="1:16" ht="30">
      <c r="A38" s="2" t="s">
        <v>103</v>
      </c>
      <c r="B38" s="4" t="s">
        <v>6</v>
      </c>
      <c r="C38" s="4"/>
      <c r="D38" s="4" t="s">
        <v>6</v>
      </c>
      <c r="E38" s="4" t="s">
        <v>6</v>
      </c>
      <c r="F38" s="4" t="s">
        <v>6</v>
      </c>
      <c r="G38" s="4" t="s">
        <v>6</v>
      </c>
      <c r="H38" s="4"/>
      <c r="I38" s="4" t="s">
        <v>6</v>
      </c>
      <c r="J38" s="4" t="s">
        <v>6</v>
      </c>
      <c r="K38" s="4" t="s">
        <v>6</v>
      </c>
      <c r="L38" s="4">
        <v>-10.3</v>
      </c>
      <c r="M38" s="4"/>
      <c r="N38" s="4">
        <v>-4.3</v>
      </c>
      <c r="O38" s="4"/>
      <c r="P38" s="4">
        <v>-7.8</v>
      </c>
    </row>
    <row r="39" spans="1:16">
      <c r="A39" s="2" t="s">
        <v>104</v>
      </c>
      <c r="B39" s="4" t="s">
        <v>6</v>
      </c>
      <c r="C39" s="4"/>
      <c r="D39" s="4" t="s">
        <v>6</v>
      </c>
      <c r="E39" s="4" t="s">
        <v>6</v>
      </c>
      <c r="F39" s="4" t="s">
        <v>6</v>
      </c>
      <c r="G39" s="4" t="s">
        <v>6</v>
      </c>
      <c r="H39" s="4"/>
      <c r="I39" s="4" t="s">
        <v>6</v>
      </c>
      <c r="J39" s="4" t="s">
        <v>6</v>
      </c>
      <c r="K39" s="4" t="s">
        <v>6</v>
      </c>
      <c r="L39" s="4">
        <v>-233.2</v>
      </c>
      <c r="M39" s="4"/>
      <c r="N39" s="4">
        <v>-244</v>
      </c>
      <c r="O39" s="4"/>
      <c r="P39" s="4">
        <v>-232.7</v>
      </c>
    </row>
    <row r="40" spans="1:16" ht="30">
      <c r="A40" s="2" t="s">
        <v>2575</v>
      </c>
      <c r="B40" s="4" t="s">
        <v>6</v>
      </c>
      <c r="C40" s="4"/>
      <c r="D40" s="4" t="s">
        <v>6</v>
      </c>
      <c r="E40" s="4" t="s">
        <v>6</v>
      </c>
      <c r="F40" s="4" t="s">
        <v>6</v>
      </c>
      <c r="G40" s="4" t="s">
        <v>6</v>
      </c>
      <c r="H40" s="4"/>
      <c r="I40" s="4" t="s">
        <v>6</v>
      </c>
      <c r="J40" s="4" t="s">
        <v>6</v>
      </c>
      <c r="K40" s="4" t="s">
        <v>6</v>
      </c>
      <c r="L40" s="4">
        <v>183.8</v>
      </c>
      <c r="M40" s="4"/>
      <c r="N40" s="4">
        <v>200.2</v>
      </c>
      <c r="O40" s="4"/>
      <c r="P40" s="4">
        <v>368.3</v>
      </c>
    </row>
    <row r="41" spans="1:16">
      <c r="A41" s="2" t="s">
        <v>314</v>
      </c>
      <c r="B41" s="11">
        <v>9465.9</v>
      </c>
      <c r="C41" s="4"/>
      <c r="D41" s="4" t="s">
        <v>6</v>
      </c>
      <c r="E41" s="4" t="s">
        <v>6</v>
      </c>
      <c r="F41" s="4" t="s">
        <v>6</v>
      </c>
      <c r="G41" s="11">
        <v>8175.9</v>
      </c>
      <c r="H41" s="4"/>
      <c r="I41" s="4" t="s">
        <v>6</v>
      </c>
      <c r="J41" s="4" t="s">
        <v>6</v>
      </c>
      <c r="K41" s="4" t="s">
        <v>6</v>
      </c>
      <c r="L41" s="11">
        <v>9465.9</v>
      </c>
      <c r="M41" s="4"/>
      <c r="N41" s="11">
        <v>8175.9</v>
      </c>
      <c r="O41" s="4"/>
      <c r="P41" s="11">
        <v>-6865.4</v>
      </c>
    </row>
    <row r="42" spans="1:16">
      <c r="A42" s="2" t="s">
        <v>40</v>
      </c>
      <c r="B42" s="4">
        <v>413.7</v>
      </c>
      <c r="C42" s="4"/>
      <c r="D42" s="4" t="s">
        <v>6</v>
      </c>
      <c r="E42" s="4" t="s">
        <v>6</v>
      </c>
      <c r="F42" s="4" t="s">
        <v>6</v>
      </c>
      <c r="G42" s="4">
        <v>56.8</v>
      </c>
      <c r="H42" s="4"/>
      <c r="I42" s="4" t="s">
        <v>6</v>
      </c>
      <c r="J42" s="4" t="s">
        <v>6</v>
      </c>
      <c r="K42" s="4" t="s">
        <v>6</v>
      </c>
      <c r="L42" s="4">
        <v>413.7</v>
      </c>
      <c r="M42" s="4"/>
      <c r="N42" s="4">
        <v>56.8</v>
      </c>
      <c r="O42" s="4"/>
      <c r="P42" s="4">
        <v>214</v>
      </c>
    </row>
    <row r="43" spans="1:16">
      <c r="A43" s="2" t="s">
        <v>2598</v>
      </c>
      <c r="B43" s="4">
        <v>79.099999999999994</v>
      </c>
      <c r="C43" s="4"/>
      <c r="D43" s="4" t="s">
        <v>6</v>
      </c>
      <c r="E43" s="4" t="s">
        <v>6</v>
      </c>
      <c r="F43" s="4" t="s">
        <v>6</v>
      </c>
      <c r="G43" s="4">
        <v>23.9</v>
      </c>
      <c r="H43" s="4"/>
      <c r="I43" s="4" t="s">
        <v>6</v>
      </c>
      <c r="J43" s="4" t="s">
        <v>6</v>
      </c>
      <c r="K43" s="4" t="s">
        <v>6</v>
      </c>
      <c r="L43" s="4">
        <v>79.099999999999994</v>
      </c>
      <c r="M43" s="4"/>
      <c r="N43" s="4">
        <v>23.9</v>
      </c>
      <c r="O43" s="4"/>
      <c r="P43" s="4">
        <v>35</v>
      </c>
    </row>
    <row r="44" spans="1:16">
      <c r="A44" s="2" t="s">
        <v>3140</v>
      </c>
      <c r="B44" s="4" t="s">
        <v>6</v>
      </c>
      <c r="C44" s="4"/>
      <c r="D44" s="4" t="s">
        <v>6</v>
      </c>
      <c r="E44" s="4" t="s">
        <v>6</v>
      </c>
      <c r="F44" s="4" t="s">
        <v>6</v>
      </c>
      <c r="G44" s="4" t="s">
        <v>6</v>
      </c>
      <c r="H44" s="4"/>
      <c r="I44" s="4" t="s">
        <v>6</v>
      </c>
      <c r="J44" s="4" t="s">
        <v>6</v>
      </c>
      <c r="K44" s="4" t="s">
        <v>6</v>
      </c>
      <c r="L44" s="4" t="s">
        <v>6</v>
      </c>
      <c r="M44" s="4"/>
      <c r="N44" s="4" t="s">
        <v>6</v>
      </c>
      <c r="O44" s="4"/>
      <c r="P44" s="4" t="s">
        <v>6</v>
      </c>
    </row>
    <row r="45" spans="1:16" ht="30">
      <c r="A45" s="3" t="s">
        <v>3914</v>
      </c>
      <c r="B45" s="4" t="s">
        <v>6</v>
      </c>
      <c r="C45" s="4"/>
      <c r="D45" s="4" t="s">
        <v>6</v>
      </c>
      <c r="E45" s="4" t="s">
        <v>6</v>
      </c>
      <c r="F45" s="4" t="s">
        <v>6</v>
      </c>
      <c r="G45" s="4" t="s">
        <v>6</v>
      </c>
      <c r="H45" s="4"/>
      <c r="I45" s="4" t="s">
        <v>6</v>
      </c>
      <c r="J45" s="4" t="s">
        <v>6</v>
      </c>
      <c r="K45" s="4" t="s">
        <v>6</v>
      </c>
      <c r="L45" s="4" t="s">
        <v>6</v>
      </c>
      <c r="M45" s="4"/>
      <c r="N45" s="4" t="s">
        <v>6</v>
      </c>
      <c r="O45" s="4"/>
      <c r="P45" s="4" t="s">
        <v>6</v>
      </c>
    </row>
    <row r="46" spans="1:16">
      <c r="A46" s="2" t="s">
        <v>88</v>
      </c>
      <c r="B46" s="4" t="s">
        <v>6</v>
      </c>
      <c r="C46" s="4"/>
      <c r="D46" s="4" t="s">
        <v>6</v>
      </c>
      <c r="E46" s="4" t="s">
        <v>6</v>
      </c>
      <c r="F46" s="4" t="s">
        <v>6</v>
      </c>
      <c r="G46" s="4" t="s">
        <v>6</v>
      </c>
      <c r="H46" s="4"/>
      <c r="I46" s="4" t="s">
        <v>6</v>
      </c>
      <c r="J46" s="4" t="s">
        <v>6</v>
      </c>
      <c r="K46" s="4" t="s">
        <v>6</v>
      </c>
      <c r="L46" s="4">
        <v>145.9</v>
      </c>
      <c r="M46" s="4"/>
      <c r="N46" s="4">
        <v>135.19999999999999</v>
      </c>
      <c r="O46" s="4"/>
      <c r="P46" s="4">
        <v>155.9</v>
      </c>
    </row>
    <row r="47" spans="1:16">
      <c r="A47" s="2" t="s">
        <v>91</v>
      </c>
      <c r="B47" s="4" t="s">
        <v>6</v>
      </c>
      <c r="C47" s="4"/>
      <c r="D47" s="4" t="s">
        <v>6</v>
      </c>
      <c r="E47" s="4" t="s">
        <v>6</v>
      </c>
      <c r="F47" s="4" t="s">
        <v>6</v>
      </c>
      <c r="G47" s="4" t="s">
        <v>6</v>
      </c>
      <c r="H47" s="4"/>
      <c r="I47" s="4" t="s">
        <v>6</v>
      </c>
      <c r="J47" s="4" t="s">
        <v>6</v>
      </c>
      <c r="K47" s="4" t="s">
        <v>6</v>
      </c>
      <c r="L47" s="4">
        <v>-510.4</v>
      </c>
      <c r="M47" s="4"/>
      <c r="N47" s="11">
        <v>-1233.5</v>
      </c>
      <c r="O47" s="4"/>
      <c r="P47" s="4">
        <v>-885.2</v>
      </c>
    </row>
    <row r="48" spans="1:16">
      <c r="A48" s="2" t="s">
        <v>95</v>
      </c>
      <c r="B48" s="4" t="s">
        <v>6</v>
      </c>
      <c r="C48" s="4"/>
      <c r="D48" s="4" t="s">
        <v>6</v>
      </c>
      <c r="E48" s="4" t="s">
        <v>6</v>
      </c>
      <c r="F48" s="4" t="s">
        <v>6</v>
      </c>
      <c r="G48" s="4" t="s">
        <v>6</v>
      </c>
      <c r="H48" s="4"/>
      <c r="I48" s="4" t="s">
        <v>6</v>
      </c>
      <c r="J48" s="4" t="s">
        <v>6</v>
      </c>
      <c r="K48" s="4" t="s">
        <v>6</v>
      </c>
      <c r="L48" s="4">
        <v>1</v>
      </c>
      <c r="M48" s="4"/>
      <c r="N48" s="4">
        <v>-18</v>
      </c>
      <c r="O48" s="4"/>
      <c r="P48" s="4">
        <v>-12.8</v>
      </c>
    </row>
    <row r="49" spans="1:16">
      <c r="A49" s="2" t="s">
        <v>98</v>
      </c>
      <c r="B49" s="4" t="s">
        <v>6</v>
      </c>
      <c r="C49" s="4"/>
      <c r="D49" s="4" t="s">
        <v>6</v>
      </c>
      <c r="E49" s="4" t="s">
        <v>6</v>
      </c>
      <c r="F49" s="4" t="s">
        <v>6</v>
      </c>
      <c r="G49" s="4" t="s">
        <v>6</v>
      </c>
      <c r="H49" s="4"/>
      <c r="I49" s="4" t="s">
        <v>6</v>
      </c>
      <c r="J49" s="4" t="s">
        <v>6</v>
      </c>
      <c r="K49" s="4" t="s">
        <v>6</v>
      </c>
      <c r="L49" s="11">
        <v>1546.9</v>
      </c>
      <c r="M49" s="4"/>
      <c r="N49" s="11">
        <v>1536.6</v>
      </c>
      <c r="O49" s="4"/>
      <c r="P49" s="11">
        <v>1375.6</v>
      </c>
    </row>
    <row r="50" spans="1:16">
      <c r="A50" s="2" t="s">
        <v>99</v>
      </c>
      <c r="B50" s="4" t="s">
        <v>6</v>
      </c>
      <c r="C50" s="4"/>
      <c r="D50" s="4" t="s">
        <v>6</v>
      </c>
      <c r="E50" s="4" t="s">
        <v>6</v>
      </c>
      <c r="F50" s="4" t="s">
        <v>6</v>
      </c>
      <c r="G50" s="4" t="s">
        <v>6</v>
      </c>
      <c r="H50" s="4"/>
      <c r="I50" s="4" t="s">
        <v>6</v>
      </c>
      <c r="J50" s="4" t="s">
        <v>6</v>
      </c>
      <c r="K50" s="4" t="s">
        <v>6</v>
      </c>
      <c r="L50" s="4">
        <v>77</v>
      </c>
      <c r="M50" s="4"/>
      <c r="N50" s="4">
        <v>56.3</v>
      </c>
      <c r="O50" s="4"/>
      <c r="P50" s="4">
        <v>99.1</v>
      </c>
    </row>
    <row r="51" spans="1:16" ht="30">
      <c r="A51" s="2" t="s">
        <v>103</v>
      </c>
      <c r="B51" s="4" t="s">
        <v>6</v>
      </c>
      <c r="C51" s="4"/>
      <c r="D51" s="4" t="s">
        <v>6</v>
      </c>
      <c r="E51" s="4" t="s">
        <v>6</v>
      </c>
      <c r="F51" s="4" t="s">
        <v>6</v>
      </c>
      <c r="G51" s="4" t="s">
        <v>6</v>
      </c>
      <c r="H51" s="4"/>
      <c r="I51" s="4" t="s">
        <v>6</v>
      </c>
      <c r="J51" s="4" t="s">
        <v>6</v>
      </c>
      <c r="K51" s="4" t="s">
        <v>6</v>
      </c>
      <c r="L51" s="4">
        <v>-459.4</v>
      </c>
      <c r="M51" s="4"/>
      <c r="N51" s="4">
        <v>-419.7</v>
      </c>
      <c r="O51" s="4"/>
      <c r="P51" s="4">
        <v>-382.2</v>
      </c>
    </row>
    <row r="52" spans="1:16">
      <c r="A52" s="2" t="s">
        <v>104</v>
      </c>
      <c r="B52" s="4" t="s">
        <v>6</v>
      </c>
      <c r="C52" s="4"/>
      <c r="D52" s="4" t="s">
        <v>6</v>
      </c>
      <c r="E52" s="4" t="s">
        <v>6</v>
      </c>
      <c r="F52" s="4" t="s">
        <v>6</v>
      </c>
      <c r="G52" s="4" t="s">
        <v>6</v>
      </c>
      <c r="H52" s="4"/>
      <c r="I52" s="4" t="s">
        <v>6</v>
      </c>
      <c r="J52" s="4" t="s">
        <v>6</v>
      </c>
      <c r="K52" s="4" t="s">
        <v>6</v>
      </c>
      <c r="L52" s="4">
        <v>-200.6</v>
      </c>
      <c r="M52" s="4"/>
      <c r="N52" s="4">
        <v>-179.6</v>
      </c>
      <c r="O52" s="4"/>
      <c r="P52" s="4">
        <v>-160.19999999999999</v>
      </c>
    </row>
    <row r="53" spans="1:16" ht="30">
      <c r="A53" s="2" t="s">
        <v>2575</v>
      </c>
      <c r="B53" s="4" t="s">
        <v>6</v>
      </c>
      <c r="C53" s="4"/>
      <c r="D53" s="4" t="s">
        <v>6</v>
      </c>
      <c r="E53" s="4" t="s">
        <v>6</v>
      </c>
      <c r="F53" s="4" t="s">
        <v>6</v>
      </c>
      <c r="G53" s="4" t="s">
        <v>6</v>
      </c>
      <c r="H53" s="4"/>
      <c r="I53" s="4" t="s">
        <v>6</v>
      </c>
      <c r="J53" s="4" t="s">
        <v>6</v>
      </c>
      <c r="K53" s="4" t="s">
        <v>6</v>
      </c>
      <c r="L53" s="4">
        <v>600.4</v>
      </c>
      <c r="M53" s="4"/>
      <c r="N53" s="4">
        <v>-122.7</v>
      </c>
      <c r="O53" s="4"/>
      <c r="P53" s="4">
        <v>190.2</v>
      </c>
    </row>
    <row r="54" spans="1:16">
      <c r="A54" s="2" t="s">
        <v>314</v>
      </c>
      <c r="B54" s="11">
        <v>2181.3000000000002</v>
      </c>
      <c r="C54" s="4"/>
      <c r="D54" s="4" t="s">
        <v>6</v>
      </c>
      <c r="E54" s="4" t="s">
        <v>6</v>
      </c>
      <c r="F54" s="4" t="s">
        <v>6</v>
      </c>
      <c r="G54" s="11">
        <v>1853.2</v>
      </c>
      <c r="H54" s="4"/>
      <c r="I54" s="4" t="s">
        <v>6</v>
      </c>
      <c r="J54" s="4" t="s">
        <v>6</v>
      </c>
      <c r="K54" s="4" t="s">
        <v>6</v>
      </c>
      <c r="L54" s="11">
        <v>2181.3000000000002</v>
      </c>
      <c r="M54" s="4"/>
      <c r="N54" s="11">
        <v>1853.2</v>
      </c>
      <c r="O54" s="4"/>
      <c r="P54" s="6">
        <v>-1487</v>
      </c>
    </row>
    <row r="55" spans="1:16">
      <c r="A55" s="2" t="s">
        <v>40</v>
      </c>
      <c r="B55" s="4">
        <v>152</v>
      </c>
      <c r="C55" s="4"/>
      <c r="D55" s="4" t="s">
        <v>6</v>
      </c>
      <c r="E55" s="4" t="s">
        <v>6</v>
      </c>
      <c r="F55" s="4" t="s">
        <v>6</v>
      </c>
      <c r="G55" s="4">
        <v>173.6</v>
      </c>
      <c r="H55" s="4"/>
      <c r="I55" s="4" t="s">
        <v>6</v>
      </c>
      <c r="J55" s="4" t="s">
        <v>6</v>
      </c>
      <c r="K55" s="4" t="s">
        <v>6</v>
      </c>
      <c r="L55" s="4">
        <v>152</v>
      </c>
      <c r="M55" s="4"/>
      <c r="N55" s="4">
        <v>173.6</v>
      </c>
      <c r="O55" s="4"/>
      <c r="P55" s="4">
        <v>84</v>
      </c>
    </row>
    <row r="56" spans="1:16">
      <c r="A56" s="2" t="s">
        <v>2598</v>
      </c>
      <c r="B56" s="11">
        <v>12771.8</v>
      </c>
      <c r="C56" s="4"/>
      <c r="D56" s="4" t="s">
        <v>6</v>
      </c>
      <c r="E56" s="4" t="s">
        <v>6</v>
      </c>
      <c r="F56" s="4" t="s">
        <v>6</v>
      </c>
      <c r="G56" s="11">
        <v>12173.6</v>
      </c>
      <c r="H56" s="4"/>
      <c r="I56" s="4" t="s">
        <v>6</v>
      </c>
      <c r="J56" s="4" t="s">
        <v>6</v>
      </c>
      <c r="K56" s="4" t="s">
        <v>6</v>
      </c>
      <c r="L56" s="11">
        <v>12771.8</v>
      </c>
      <c r="M56" s="4"/>
      <c r="N56" s="11">
        <v>12173.6</v>
      </c>
      <c r="O56" s="4"/>
      <c r="P56" s="11">
        <v>11754.2</v>
      </c>
    </row>
    <row r="57" spans="1:16">
      <c r="A57" s="2" t="s">
        <v>3141</v>
      </c>
      <c r="B57" s="4" t="s">
        <v>6</v>
      </c>
      <c r="C57" s="4"/>
      <c r="D57" s="4" t="s">
        <v>6</v>
      </c>
      <c r="E57" s="4" t="s">
        <v>6</v>
      </c>
      <c r="F57" s="4" t="s">
        <v>6</v>
      </c>
      <c r="G57" s="4" t="s">
        <v>6</v>
      </c>
      <c r="H57" s="4"/>
      <c r="I57" s="4" t="s">
        <v>6</v>
      </c>
      <c r="J57" s="4" t="s">
        <v>6</v>
      </c>
      <c r="K57" s="4" t="s">
        <v>6</v>
      </c>
      <c r="L57" s="4" t="s">
        <v>6</v>
      </c>
      <c r="M57" s="4"/>
      <c r="N57" s="4" t="s">
        <v>6</v>
      </c>
      <c r="O57" s="4"/>
      <c r="P57" s="4" t="s">
        <v>6</v>
      </c>
    </row>
    <row r="58" spans="1:16" ht="30">
      <c r="A58" s="3" t="s">
        <v>3914</v>
      </c>
      <c r="B58" s="4" t="s">
        <v>6</v>
      </c>
      <c r="C58" s="4"/>
      <c r="D58" s="4" t="s">
        <v>6</v>
      </c>
      <c r="E58" s="4" t="s">
        <v>6</v>
      </c>
      <c r="F58" s="4" t="s">
        <v>6</v>
      </c>
      <c r="G58" s="4" t="s">
        <v>6</v>
      </c>
      <c r="H58" s="4"/>
      <c r="I58" s="4" t="s">
        <v>6</v>
      </c>
      <c r="J58" s="4" t="s">
        <v>6</v>
      </c>
      <c r="K58" s="4" t="s">
        <v>6</v>
      </c>
      <c r="L58" s="4" t="s">
        <v>6</v>
      </c>
      <c r="M58" s="4"/>
      <c r="N58" s="4" t="s">
        <v>6</v>
      </c>
      <c r="O58" s="4"/>
      <c r="P58" s="4" t="s">
        <v>6</v>
      </c>
    </row>
    <row r="59" spans="1:16">
      <c r="A59" s="2" t="s">
        <v>88</v>
      </c>
      <c r="B59" s="4" t="s">
        <v>6</v>
      </c>
      <c r="C59" s="4"/>
      <c r="D59" s="4" t="s">
        <v>6</v>
      </c>
      <c r="E59" s="4" t="s">
        <v>6</v>
      </c>
      <c r="F59" s="4" t="s">
        <v>6</v>
      </c>
      <c r="G59" s="4" t="s">
        <v>6</v>
      </c>
      <c r="H59" s="4"/>
      <c r="I59" s="4" t="s">
        <v>6</v>
      </c>
      <c r="J59" s="4" t="s">
        <v>6</v>
      </c>
      <c r="K59" s="4" t="s">
        <v>6</v>
      </c>
      <c r="L59" s="4">
        <v>54.9</v>
      </c>
      <c r="M59" s="4"/>
      <c r="N59" s="4">
        <v>57.6</v>
      </c>
      <c r="O59" s="4"/>
      <c r="P59" s="4">
        <v>73.3</v>
      </c>
    </row>
    <row r="60" spans="1:16">
      <c r="A60" s="2" t="s">
        <v>91</v>
      </c>
      <c r="B60" s="4" t="s">
        <v>6</v>
      </c>
      <c r="C60" s="4"/>
      <c r="D60" s="4" t="s">
        <v>6</v>
      </c>
      <c r="E60" s="4" t="s">
        <v>6</v>
      </c>
      <c r="F60" s="4" t="s">
        <v>6</v>
      </c>
      <c r="G60" s="4" t="s">
        <v>6</v>
      </c>
      <c r="H60" s="4"/>
      <c r="I60" s="4" t="s">
        <v>6</v>
      </c>
      <c r="J60" s="4" t="s">
        <v>6</v>
      </c>
      <c r="K60" s="4" t="s">
        <v>6</v>
      </c>
      <c r="L60" s="4">
        <v>-26.2</v>
      </c>
      <c r="M60" s="4"/>
      <c r="N60" s="4">
        <v>-80</v>
      </c>
      <c r="O60" s="4"/>
      <c r="P60" s="4">
        <v>-90.9</v>
      </c>
    </row>
    <row r="61" spans="1:16">
      <c r="A61" s="2" t="s">
        <v>95</v>
      </c>
      <c r="B61" s="4" t="s">
        <v>6</v>
      </c>
      <c r="C61" s="4"/>
      <c r="D61" s="4" t="s">
        <v>6</v>
      </c>
      <c r="E61" s="4" t="s">
        <v>6</v>
      </c>
      <c r="F61" s="4" t="s">
        <v>6</v>
      </c>
      <c r="G61" s="4" t="s">
        <v>6</v>
      </c>
      <c r="H61" s="4"/>
      <c r="I61" s="4" t="s">
        <v>6</v>
      </c>
      <c r="J61" s="4" t="s">
        <v>6</v>
      </c>
      <c r="K61" s="4" t="s">
        <v>6</v>
      </c>
      <c r="L61" s="4">
        <v>4.4000000000000004</v>
      </c>
      <c r="M61" s="4"/>
      <c r="N61" s="4">
        <v>0.9</v>
      </c>
      <c r="O61" s="4"/>
      <c r="P61" s="4">
        <v>-11.2</v>
      </c>
    </row>
    <row r="62" spans="1:16">
      <c r="A62" s="2" t="s">
        <v>99</v>
      </c>
      <c r="B62" s="4" t="s">
        <v>6</v>
      </c>
      <c r="C62" s="4"/>
      <c r="D62" s="4" t="s">
        <v>6</v>
      </c>
      <c r="E62" s="4" t="s">
        <v>6</v>
      </c>
      <c r="F62" s="4" t="s">
        <v>6</v>
      </c>
      <c r="G62" s="4" t="s">
        <v>6</v>
      </c>
      <c r="H62" s="4"/>
      <c r="I62" s="4" t="s">
        <v>6</v>
      </c>
      <c r="J62" s="4" t="s">
        <v>6</v>
      </c>
      <c r="K62" s="4" t="s">
        <v>6</v>
      </c>
      <c r="L62" s="4">
        <v>138.19999999999999</v>
      </c>
      <c r="M62" s="4"/>
      <c r="N62" s="4">
        <v>144</v>
      </c>
      <c r="O62" s="4"/>
      <c r="P62" s="4">
        <v>156.1</v>
      </c>
    </row>
    <row r="63" spans="1:16">
      <c r="A63" s="2" t="s">
        <v>104</v>
      </c>
      <c r="B63" s="4" t="s">
        <v>6</v>
      </c>
      <c r="C63" s="4"/>
      <c r="D63" s="4" t="s">
        <v>6</v>
      </c>
      <c r="E63" s="4" t="s">
        <v>6</v>
      </c>
      <c r="F63" s="4" t="s">
        <v>6</v>
      </c>
      <c r="G63" s="4" t="s">
        <v>6</v>
      </c>
      <c r="H63" s="4"/>
      <c r="I63" s="4" t="s">
        <v>6</v>
      </c>
      <c r="J63" s="4" t="s">
        <v>6</v>
      </c>
      <c r="K63" s="4" t="s">
        <v>6</v>
      </c>
      <c r="L63" s="4">
        <v>-115.7</v>
      </c>
      <c r="M63" s="4"/>
      <c r="N63" s="4">
        <v>-118.4</v>
      </c>
      <c r="O63" s="4"/>
      <c r="P63" s="4">
        <v>-110.4</v>
      </c>
    </row>
    <row r="64" spans="1:16" ht="30">
      <c r="A64" s="2" t="s">
        <v>2575</v>
      </c>
      <c r="B64" s="4" t="s">
        <v>6</v>
      </c>
      <c r="C64" s="4"/>
      <c r="D64" s="4" t="s">
        <v>6</v>
      </c>
      <c r="E64" s="4" t="s">
        <v>6</v>
      </c>
      <c r="F64" s="4" t="s">
        <v>6</v>
      </c>
      <c r="G64" s="4" t="s">
        <v>6</v>
      </c>
      <c r="H64" s="4"/>
      <c r="I64" s="4" t="s">
        <v>6</v>
      </c>
      <c r="J64" s="4" t="s">
        <v>6</v>
      </c>
      <c r="K64" s="4" t="s">
        <v>6</v>
      </c>
      <c r="L64" s="4">
        <v>55.6</v>
      </c>
      <c r="M64" s="4"/>
      <c r="N64" s="4">
        <v>4.0999999999999996</v>
      </c>
      <c r="O64" s="4"/>
      <c r="P64" s="4">
        <v>16.899999999999999</v>
      </c>
    </row>
    <row r="65" spans="1:16">
      <c r="A65" s="2" t="s">
        <v>314</v>
      </c>
      <c r="B65" s="11">
        <v>2262.4</v>
      </c>
      <c r="C65" s="4"/>
      <c r="D65" s="4" t="s">
        <v>6</v>
      </c>
      <c r="E65" s="4" t="s">
        <v>6</v>
      </c>
      <c r="F65" s="4" t="s">
        <v>6</v>
      </c>
      <c r="G65" s="11">
        <v>2305.3000000000002</v>
      </c>
      <c r="H65" s="4"/>
      <c r="I65" s="4" t="s">
        <v>6</v>
      </c>
      <c r="J65" s="4" t="s">
        <v>6</v>
      </c>
      <c r="K65" s="4" t="s">
        <v>6</v>
      </c>
      <c r="L65" s="11">
        <v>2262.4</v>
      </c>
      <c r="M65" s="4"/>
      <c r="N65" s="11">
        <v>2305.3000000000002</v>
      </c>
      <c r="O65" s="4"/>
      <c r="P65" s="11">
        <v>-2431.4</v>
      </c>
    </row>
    <row r="66" spans="1:16">
      <c r="A66" s="2" t="s">
        <v>54</v>
      </c>
      <c r="B66" s="11">
        <v>-1336.1</v>
      </c>
      <c r="C66" s="4"/>
      <c r="D66" s="4" t="s">
        <v>6</v>
      </c>
      <c r="E66" s="4" t="s">
        <v>6</v>
      </c>
      <c r="F66" s="4" t="s">
        <v>6</v>
      </c>
      <c r="G66" s="11">
        <v>-1256.5</v>
      </c>
      <c r="H66" s="4"/>
      <c r="I66" s="4" t="s">
        <v>6</v>
      </c>
      <c r="J66" s="4" t="s">
        <v>6</v>
      </c>
      <c r="K66" s="4" t="s">
        <v>6</v>
      </c>
      <c r="L66" s="11">
        <v>-1336.1</v>
      </c>
      <c r="M66" s="4"/>
      <c r="N66" s="11">
        <v>-1256.5</v>
      </c>
      <c r="O66" s="4"/>
      <c r="P66" s="11">
        <v>-1225.5</v>
      </c>
    </row>
    <row r="67" spans="1:16">
      <c r="A67" s="2" t="s">
        <v>3142</v>
      </c>
      <c r="B67" s="4" t="s">
        <v>6</v>
      </c>
      <c r="C67" s="4"/>
      <c r="D67" s="4" t="s">
        <v>6</v>
      </c>
      <c r="E67" s="4" t="s">
        <v>6</v>
      </c>
      <c r="F67" s="4" t="s">
        <v>6</v>
      </c>
      <c r="G67" s="4" t="s">
        <v>6</v>
      </c>
      <c r="H67" s="4"/>
      <c r="I67" s="4" t="s">
        <v>6</v>
      </c>
      <c r="J67" s="4" t="s">
        <v>6</v>
      </c>
      <c r="K67" s="4" t="s">
        <v>6</v>
      </c>
      <c r="L67" s="4" t="s">
        <v>6</v>
      </c>
      <c r="M67" s="4"/>
      <c r="N67" s="4" t="s">
        <v>6</v>
      </c>
      <c r="O67" s="4"/>
      <c r="P67" s="4" t="s">
        <v>6</v>
      </c>
    </row>
    <row r="68" spans="1:16" ht="30">
      <c r="A68" s="3" t="s">
        <v>3914</v>
      </c>
      <c r="B68" s="4" t="s">
        <v>6</v>
      </c>
      <c r="C68" s="4"/>
      <c r="D68" s="4" t="s">
        <v>6</v>
      </c>
      <c r="E68" s="4" t="s">
        <v>6</v>
      </c>
      <c r="F68" s="4" t="s">
        <v>6</v>
      </c>
      <c r="G68" s="4" t="s">
        <v>6</v>
      </c>
      <c r="H68" s="4"/>
      <c r="I68" s="4" t="s">
        <v>6</v>
      </c>
      <c r="J68" s="4" t="s">
        <v>6</v>
      </c>
      <c r="K68" s="4" t="s">
        <v>6</v>
      </c>
      <c r="L68" s="4" t="s">
        <v>6</v>
      </c>
      <c r="M68" s="4"/>
      <c r="N68" s="4" t="s">
        <v>6</v>
      </c>
      <c r="O68" s="4"/>
      <c r="P68" s="4" t="s">
        <v>6</v>
      </c>
    </row>
    <row r="69" spans="1:16">
      <c r="A69" s="2" t="s">
        <v>88</v>
      </c>
      <c r="B69" s="4" t="s">
        <v>6</v>
      </c>
      <c r="C69" s="4"/>
      <c r="D69" s="4" t="s">
        <v>6</v>
      </c>
      <c r="E69" s="4" t="s">
        <v>6</v>
      </c>
      <c r="F69" s="4" t="s">
        <v>6</v>
      </c>
      <c r="G69" s="4" t="s">
        <v>6</v>
      </c>
      <c r="H69" s="4"/>
      <c r="I69" s="4" t="s">
        <v>6</v>
      </c>
      <c r="J69" s="4" t="s">
        <v>6</v>
      </c>
      <c r="K69" s="4" t="s">
        <v>6</v>
      </c>
      <c r="L69" s="4">
        <v>509</v>
      </c>
      <c r="M69" s="4"/>
      <c r="N69" s="4">
        <v>553.5</v>
      </c>
      <c r="O69" s="4"/>
      <c r="P69" s="4">
        <v>788.4</v>
      </c>
    </row>
    <row r="70" spans="1:16">
      <c r="A70" s="2" t="s">
        <v>91</v>
      </c>
      <c r="B70" s="4" t="s">
        <v>6</v>
      </c>
      <c r="C70" s="4"/>
      <c r="D70" s="4" t="s">
        <v>6</v>
      </c>
      <c r="E70" s="4" t="s">
        <v>6</v>
      </c>
      <c r="F70" s="4" t="s">
        <v>6</v>
      </c>
      <c r="G70" s="4" t="s">
        <v>6</v>
      </c>
      <c r="H70" s="4"/>
      <c r="I70" s="4" t="s">
        <v>6</v>
      </c>
      <c r="J70" s="4" t="s">
        <v>6</v>
      </c>
      <c r="K70" s="4" t="s">
        <v>6</v>
      </c>
      <c r="L70" s="4">
        <v>-219.4</v>
      </c>
      <c r="M70" s="4"/>
      <c r="N70" s="4">
        <v>-473.6</v>
      </c>
      <c r="O70" s="4"/>
      <c r="P70" s="4">
        <v>-505.1</v>
      </c>
    </row>
    <row r="71" spans="1:16">
      <c r="A71" s="2" t="s">
        <v>95</v>
      </c>
      <c r="B71" s="4" t="s">
        <v>6</v>
      </c>
      <c r="C71" s="4"/>
      <c r="D71" s="4" t="s">
        <v>6</v>
      </c>
      <c r="E71" s="4" t="s">
        <v>6</v>
      </c>
      <c r="F71" s="4" t="s">
        <v>6</v>
      </c>
      <c r="G71" s="4" t="s">
        <v>6</v>
      </c>
      <c r="H71" s="4"/>
      <c r="I71" s="4" t="s">
        <v>6</v>
      </c>
      <c r="J71" s="4" t="s">
        <v>6</v>
      </c>
      <c r="K71" s="4" t="s">
        <v>6</v>
      </c>
      <c r="L71" s="4">
        <v>-51.3</v>
      </c>
      <c r="M71" s="4"/>
      <c r="N71" s="4">
        <v>-26.5</v>
      </c>
      <c r="O71" s="4"/>
      <c r="P71" s="4">
        <v>-69.3</v>
      </c>
    </row>
    <row r="72" spans="1:16">
      <c r="A72" s="2" t="s">
        <v>98</v>
      </c>
      <c r="B72" s="4" t="s">
        <v>6</v>
      </c>
      <c r="C72" s="4"/>
      <c r="D72" s="4" t="s">
        <v>6</v>
      </c>
      <c r="E72" s="4" t="s">
        <v>6</v>
      </c>
      <c r="F72" s="4" t="s">
        <v>6</v>
      </c>
      <c r="G72" s="4" t="s">
        <v>6</v>
      </c>
      <c r="H72" s="4"/>
      <c r="I72" s="4" t="s">
        <v>6</v>
      </c>
      <c r="J72" s="4" t="s">
        <v>6</v>
      </c>
      <c r="K72" s="4" t="s">
        <v>6</v>
      </c>
      <c r="L72" s="4">
        <v>205.4</v>
      </c>
      <c r="M72" s="4"/>
      <c r="N72" s="4">
        <v>239.1</v>
      </c>
      <c r="O72" s="4"/>
      <c r="P72" s="4">
        <v>273.89999999999998</v>
      </c>
    </row>
    <row r="73" spans="1:16">
      <c r="A73" s="2" t="s">
        <v>99</v>
      </c>
      <c r="B73" s="4" t="s">
        <v>6</v>
      </c>
      <c r="C73" s="4"/>
      <c r="D73" s="4" t="s">
        <v>6</v>
      </c>
      <c r="E73" s="4" t="s">
        <v>6</v>
      </c>
      <c r="F73" s="4" t="s">
        <v>6</v>
      </c>
      <c r="G73" s="4" t="s">
        <v>6</v>
      </c>
      <c r="H73" s="4"/>
      <c r="I73" s="4" t="s">
        <v>6</v>
      </c>
      <c r="J73" s="4" t="s">
        <v>6</v>
      </c>
      <c r="K73" s="4" t="s">
        <v>6</v>
      </c>
      <c r="L73" s="4">
        <v>11.3</v>
      </c>
      <c r="M73" s="4"/>
      <c r="N73" s="4">
        <v>27.6</v>
      </c>
      <c r="O73" s="4"/>
      <c r="P73" s="4">
        <v>154.80000000000001</v>
      </c>
    </row>
    <row r="74" spans="1:16" ht="30">
      <c r="A74" s="2" t="s">
        <v>103</v>
      </c>
      <c r="B74" s="4" t="s">
        <v>6</v>
      </c>
      <c r="C74" s="4"/>
      <c r="D74" s="4" t="s">
        <v>6</v>
      </c>
      <c r="E74" s="4" t="s">
        <v>6</v>
      </c>
      <c r="F74" s="4" t="s">
        <v>6</v>
      </c>
      <c r="G74" s="4" t="s">
        <v>6</v>
      </c>
      <c r="H74" s="4"/>
      <c r="I74" s="4" t="s">
        <v>6</v>
      </c>
      <c r="J74" s="4" t="s">
        <v>6</v>
      </c>
      <c r="K74" s="4" t="s">
        <v>6</v>
      </c>
      <c r="L74" s="4">
        <v>-103.8</v>
      </c>
      <c r="M74" s="4"/>
      <c r="N74" s="4">
        <v>-109.2</v>
      </c>
      <c r="O74" s="4"/>
      <c r="P74" s="4">
        <v>-185.1</v>
      </c>
    </row>
    <row r="75" spans="1:16">
      <c r="A75" s="2" t="s">
        <v>104</v>
      </c>
      <c r="B75" s="4" t="s">
        <v>6</v>
      </c>
      <c r="C75" s="4"/>
      <c r="D75" s="4" t="s">
        <v>6</v>
      </c>
      <c r="E75" s="4" t="s">
        <v>6</v>
      </c>
      <c r="F75" s="4" t="s">
        <v>6</v>
      </c>
      <c r="G75" s="4" t="s">
        <v>6</v>
      </c>
      <c r="H75" s="4"/>
      <c r="I75" s="4" t="s">
        <v>6</v>
      </c>
      <c r="J75" s="4" t="s">
        <v>6</v>
      </c>
      <c r="K75" s="4" t="s">
        <v>6</v>
      </c>
      <c r="L75" s="4">
        <v>-327.9</v>
      </c>
      <c r="M75" s="4"/>
      <c r="N75" s="4">
        <v>-318.8</v>
      </c>
      <c r="O75" s="4"/>
      <c r="P75" s="4">
        <v>-312.8</v>
      </c>
    </row>
    <row r="76" spans="1:16" ht="30">
      <c r="A76" s="2" t="s">
        <v>2575</v>
      </c>
      <c r="B76" s="4" t="s">
        <v>6</v>
      </c>
      <c r="C76" s="4"/>
      <c r="D76" s="4" t="s">
        <v>6</v>
      </c>
      <c r="E76" s="4" t="s">
        <v>6</v>
      </c>
      <c r="F76" s="4" t="s">
        <v>6</v>
      </c>
      <c r="G76" s="4" t="s">
        <v>6</v>
      </c>
      <c r="H76" s="4"/>
      <c r="I76" s="4" t="s">
        <v>6</v>
      </c>
      <c r="J76" s="4" t="s">
        <v>6</v>
      </c>
      <c r="K76" s="4" t="s">
        <v>6</v>
      </c>
      <c r="L76" s="4">
        <v>23.3</v>
      </c>
      <c r="M76" s="4"/>
      <c r="N76" s="4">
        <v>-107.9</v>
      </c>
      <c r="O76" s="4"/>
      <c r="P76" s="4">
        <v>144.80000000000001</v>
      </c>
    </row>
    <row r="77" spans="1:16">
      <c r="A77" s="2" t="s">
        <v>314</v>
      </c>
      <c r="B77" s="11">
        <v>4719.6000000000004</v>
      </c>
      <c r="C77" s="4"/>
      <c r="D77" s="4" t="s">
        <v>6</v>
      </c>
      <c r="E77" s="4" t="s">
        <v>6</v>
      </c>
      <c r="F77" s="4" t="s">
        <v>6</v>
      </c>
      <c r="G77" s="11">
        <v>4818.7</v>
      </c>
      <c r="H77" s="4"/>
      <c r="I77" s="4" t="s">
        <v>6</v>
      </c>
      <c r="J77" s="4" t="s">
        <v>6</v>
      </c>
      <c r="K77" s="4" t="s">
        <v>6</v>
      </c>
      <c r="L77" s="11">
        <v>4719.6000000000004</v>
      </c>
      <c r="M77" s="4"/>
      <c r="N77" s="11">
        <v>4818.7</v>
      </c>
      <c r="O77" s="4"/>
      <c r="P77" s="6">
        <v>-4442</v>
      </c>
    </row>
    <row r="78" spans="1:16">
      <c r="A78" s="2" t="s">
        <v>40</v>
      </c>
      <c r="B78" s="4">
        <v>437.7</v>
      </c>
      <c r="C78" s="4"/>
      <c r="D78" s="4" t="s">
        <v>6</v>
      </c>
      <c r="E78" s="4" t="s">
        <v>6</v>
      </c>
      <c r="F78" s="4" t="s">
        <v>6</v>
      </c>
      <c r="G78" s="4">
        <v>414.5</v>
      </c>
      <c r="H78" s="4"/>
      <c r="I78" s="4" t="s">
        <v>6</v>
      </c>
      <c r="J78" s="4" t="s">
        <v>6</v>
      </c>
      <c r="K78" s="4" t="s">
        <v>6</v>
      </c>
      <c r="L78" s="4">
        <v>437.7</v>
      </c>
      <c r="M78" s="4"/>
      <c r="N78" s="4">
        <v>414.5</v>
      </c>
      <c r="O78" s="4"/>
      <c r="P78" s="4">
        <v>371.6</v>
      </c>
    </row>
    <row r="79" spans="1:16">
      <c r="A79" s="2" t="s">
        <v>2598</v>
      </c>
      <c r="B79" s="4">
        <v>184.5</v>
      </c>
      <c r="C79" s="4"/>
      <c r="D79" s="4" t="s">
        <v>6</v>
      </c>
      <c r="E79" s="4" t="s">
        <v>6</v>
      </c>
      <c r="F79" s="4" t="s">
        <v>6</v>
      </c>
      <c r="G79" s="4">
        <v>214.2</v>
      </c>
      <c r="H79" s="4"/>
      <c r="I79" s="4" t="s">
        <v>6</v>
      </c>
      <c r="J79" s="4" t="s">
        <v>6</v>
      </c>
      <c r="K79" s="4" t="s">
        <v>6</v>
      </c>
      <c r="L79" s="4">
        <v>184.5</v>
      </c>
      <c r="M79" s="4"/>
      <c r="N79" s="4">
        <v>214.2</v>
      </c>
      <c r="O79" s="4"/>
      <c r="P79" s="4">
        <v>217.2</v>
      </c>
    </row>
    <row r="80" spans="1:16">
      <c r="A80" s="2" t="s">
        <v>3137</v>
      </c>
      <c r="B80" s="4" t="s">
        <v>6</v>
      </c>
      <c r="C80" s="4"/>
      <c r="D80" s="4" t="s">
        <v>6</v>
      </c>
      <c r="E80" s="4" t="s">
        <v>6</v>
      </c>
      <c r="F80" s="4" t="s">
        <v>6</v>
      </c>
      <c r="G80" s="4" t="s">
        <v>6</v>
      </c>
      <c r="H80" s="4"/>
      <c r="I80" s="4" t="s">
        <v>6</v>
      </c>
      <c r="J80" s="4" t="s">
        <v>6</v>
      </c>
      <c r="K80" s="4" t="s">
        <v>6</v>
      </c>
      <c r="L80" s="4" t="s">
        <v>6</v>
      </c>
      <c r="M80" s="4"/>
      <c r="N80" s="4" t="s">
        <v>6</v>
      </c>
      <c r="O80" s="4"/>
      <c r="P80" s="4" t="s">
        <v>6</v>
      </c>
    </row>
    <row r="81" spans="1:16" ht="30">
      <c r="A81" s="3" t="s">
        <v>3914</v>
      </c>
      <c r="B81" s="4" t="s">
        <v>6</v>
      </c>
      <c r="C81" s="4"/>
      <c r="D81" s="4" t="s">
        <v>6</v>
      </c>
      <c r="E81" s="4" t="s">
        <v>6</v>
      </c>
      <c r="F81" s="4" t="s">
        <v>6</v>
      </c>
      <c r="G81" s="4" t="s">
        <v>6</v>
      </c>
      <c r="H81" s="4"/>
      <c r="I81" s="4" t="s">
        <v>6</v>
      </c>
      <c r="J81" s="4" t="s">
        <v>6</v>
      </c>
      <c r="K81" s="4" t="s">
        <v>6</v>
      </c>
      <c r="L81" s="4" t="s">
        <v>6</v>
      </c>
      <c r="M81" s="4"/>
      <c r="N81" s="4" t="s">
        <v>6</v>
      </c>
      <c r="O81" s="4"/>
      <c r="P81" s="4" t="s">
        <v>6</v>
      </c>
    </row>
    <row r="82" spans="1:16">
      <c r="A82" s="2" t="s">
        <v>88</v>
      </c>
      <c r="B82" s="4" t="s">
        <v>6</v>
      </c>
      <c r="C82" s="4"/>
      <c r="D82" s="4" t="s">
        <v>6</v>
      </c>
      <c r="E82" s="4" t="s">
        <v>6</v>
      </c>
      <c r="F82" s="4" t="s">
        <v>6</v>
      </c>
      <c r="G82" s="4" t="s">
        <v>6</v>
      </c>
      <c r="H82" s="4"/>
      <c r="I82" s="4" t="s">
        <v>6</v>
      </c>
      <c r="J82" s="4" t="s">
        <v>6</v>
      </c>
      <c r="K82" s="4" t="s">
        <v>6</v>
      </c>
      <c r="L82" s="11">
        <v>1234.9000000000001</v>
      </c>
      <c r="M82" s="4"/>
      <c r="N82" s="11">
        <v>1369.9</v>
      </c>
      <c r="O82" s="4"/>
      <c r="P82" s="11">
        <v>1941.3</v>
      </c>
    </row>
    <row r="83" spans="1:16">
      <c r="A83" s="2" t="s">
        <v>91</v>
      </c>
      <c r="B83" s="4" t="s">
        <v>6</v>
      </c>
      <c r="C83" s="4"/>
      <c r="D83" s="4" t="s">
        <v>6</v>
      </c>
      <c r="E83" s="4" t="s">
        <v>6</v>
      </c>
      <c r="F83" s="4" t="s">
        <v>6</v>
      </c>
      <c r="G83" s="4" t="s">
        <v>6</v>
      </c>
      <c r="H83" s="4"/>
      <c r="I83" s="4" t="s">
        <v>6</v>
      </c>
      <c r="J83" s="4" t="s">
        <v>6</v>
      </c>
      <c r="K83" s="4" t="s">
        <v>6</v>
      </c>
      <c r="L83" s="11">
        <v>-1000.6</v>
      </c>
      <c r="M83" s="4"/>
      <c r="N83" s="11">
        <v>-2351.6999999999998</v>
      </c>
      <c r="O83" s="4"/>
      <c r="P83" s="11">
        <v>-2187.3000000000002</v>
      </c>
    </row>
    <row r="84" spans="1:16">
      <c r="A84" s="2" t="s">
        <v>95</v>
      </c>
      <c r="B84" s="4" t="s">
        <v>6</v>
      </c>
      <c r="C84" s="4"/>
      <c r="D84" s="4" t="s">
        <v>6</v>
      </c>
      <c r="E84" s="4" t="s">
        <v>6</v>
      </c>
      <c r="F84" s="4" t="s">
        <v>6</v>
      </c>
      <c r="G84" s="4" t="s">
        <v>6</v>
      </c>
      <c r="H84" s="4"/>
      <c r="I84" s="4" t="s">
        <v>6</v>
      </c>
      <c r="J84" s="4" t="s">
        <v>6</v>
      </c>
      <c r="K84" s="4" t="s">
        <v>6</v>
      </c>
      <c r="L84" s="4">
        <v>-64.900000000000006</v>
      </c>
      <c r="M84" s="4"/>
      <c r="N84" s="4">
        <v>-50.9</v>
      </c>
      <c r="O84" s="4"/>
      <c r="P84" s="4">
        <v>-266.60000000000002</v>
      </c>
    </row>
    <row r="85" spans="1:16">
      <c r="A85" s="2" t="s">
        <v>98</v>
      </c>
      <c r="B85" s="4" t="s">
        <v>6</v>
      </c>
      <c r="C85" s="4"/>
      <c r="D85" s="4" t="s">
        <v>6</v>
      </c>
      <c r="E85" s="4" t="s">
        <v>6</v>
      </c>
      <c r="F85" s="4" t="s">
        <v>6</v>
      </c>
      <c r="G85" s="4" t="s">
        <v>6</v>
      </c>
      <c r="H85" s="4"/>
      <c r="I85" s="4" t="s">
        <v>6</v>
      </c>
      <c r="J85" s="4" t="s">
        <v>6</v>
      </c>
      <c r="K85" s="4" t="s">
        <v>6</v>
      </c>
      <c r="L85" s="11">
        <v>1770.3</v>
      </c>
      <c r="M85" s="4"/>
      <c r="N85" s="11">
        <v>1784.6</v>
      </c>
      <c r="O85" s="4"/>
      <c r="P85" s="11">
        <v>1667.5</v>
      </c>
    </row>
    <row r="86" spans="1:16">
      <c r="A86" s="2" t="s">
        <v>99</v>
      </c>
      <c r="B86" s="4" t="s">
        <v>6</v>
      </c>
      <c r="C86" s="4"/>
      <c r="D86" s="4" t="s">
        <v>6</v>
      </c>
      <c r="E86" s="4" t="s">
        <v>6</v>
      </c>
      <c r="F86" s="4" t="s">
        <v>6</v>
      </c>
      <c r="G86" s="4" t="s">
        <v>6</v>
      </c>
      <c r="H86" s="4"/>
      <c r="I86" s="4" t="s">
        <v>6</v>
      </c>
      <c r="J86" s="4" t="s">
        <v>6</v>
      </c>
      <c r="K86" s="4" t="s">
        <v>6</v>
      </c>
      <c r="L86" s="4">
        <v>374.3</v>
      </c>
      <c r="M86" s="4"/>
      <c r="N86" s="4">
        <v>615.79999999999995</v>
      </c>
      <c r="O86" s="4"/>
      <c r="P86" s="4">
        <v>956.5</v>
      </c>
    </row>
    <row r="87" spans="1:16" ht="30">
      <c r="A87" s="2" t="s">
        <v>103</v>
      </c>
      <c r="B87" s="4" t="s">
        <v>6</v>
      </c>
      <c r="C87" s="4"/>
      <c r="D87" s="4" t="s">
        <v>6</v>
      </c>
      <c r="E87" s="4" t="s">
        <v>6</v>
      </c>
      <c r="F87" s="4" t="s">
        <v>6</v>
      </c>
      <c r="G87" s="4" t="s">
        <v>6</v>
      </c>
      <c r="H87" s="4"/>
      <c r="I87" s="4" t="s">
        <v>6</v>
      </c>
      <c r="J87" s="4" t="s">
        <v>6</v>
      </c>
      <c r="K87" s="4" t="s">
        <v>6</v>
      </c>
      <c r="L87" s="4">
        <v>-573.5</v>
      </c>
      <c r="M87" s="4"/>
      <c r="N87" s="4">
        <v>-533.20000000000005</v>
      </c>
      <c r="O87" s="4"/>
      <c r="P87" s="4">
        <v>-575.1</v>
      </c>
    </row>
    <row r="88" spans="1:16">
      <c r="A88" s="2" t="s">
        <v>104</v>
      </c>
      <c r="B88" s="4" t="s">
        <v>6</v>
      </c>
      <c r="C88" s="4"/>
      <c r="D88" s="4" t="s">
        <v>6</v>
      </c>
      <c r="E88" s="4" t="s">
        <v>6</v>
      </c>
      <c r="F88" s="4" t="s">
        <v>6</v>
      </c>
      <c r="G88" s="4" t="s">
        <v>6</v>
      </c>
      <c r="H88" s="4"/>
      <c r="I88" s="4" t="s">
        <v>6</v>
      </c>
      <c r="J88" s="4" t="s">
        <v>6</v>
      </c>
      <c r="K88" s="4" t="s">
        <v>6</v>
      </c>
      <c r="L88" s="4">
        <v>-877.4</v>
      </c>
      <c r="M88" s="4"/>
      <c r="N88" s="4">
        <v>-860.8</v>
      </c>
      <c r="O88" s="4"/>
      <c r="P88" s="4">
        <v>-816.1</v>
      </c>
    </row>
    <row r="89" spans="1:16" ht="30">
      <c r="A89" s="2" t="s">
        <v>2575</v>
      </c>
      <c r="B89" s="4" t="s">
        <v>6</v>
      </c>
      <c r="C89" s="4"/>
      <c r="D89" s="4" t="s">
        <v>6</v>
      </c>
      <c r="E89" s="4" t="s">
        <v>6</v>
      </c>
      <c r="F89" s="4" t="s">
        <v>6</v>
      </c>
      <c r="G89" s="4" t="s">
        <v>6</v>
      </c>
      <c r="H89" s="4"/>
      <c r="I89" s="4" t="s">
        <v>6</v>
      </c>
      <c r="J89" s="4" t="s">
        <v>6</v>
      </c>
      <c r="K89" s="4" t="s">
        <v>6</v>
      </c>
      <c r="L89" s="4">
        <v>863.1</v>
      </c>
      <c r="M89" s="4"/>
      <c r="N89" s="4">
        <v>-26.3</v>
      </c>
      <c r="O89" s="4"/>
      <c r="P89" s="4">
        <v>720.2</v>
      </c>
    </row>
    <row r="90" spans="1:16">
      <c r="A90" s="2" t="s">
        <v>314</v>
      </c>
      <c r="B90" s="11">
        <v>18629.2</v>
      </c>
      <c r="C90" s="4"/>
      <c r="D90" s="4" t="s">
        <v>6</v>
      </c>
      <c r="E90" s="4" t="s">
        <v>6</v>
      </c>
      <c r="F90" s="4" t="s">
        <v>6</v>
      </c>
      <c r="G90" s="11">
        <v>17153.099999999999</v>
      </c>
      <c r="H90" s="4"/>
      <c r="I90" s="4" t="s">
        <v>6</v>
      </c>
      <c r="J90" s="4" t="s">
        <v>6</v>
      </c>
      <c r="K90" s="4" t="s">
        <v>6</v>
      </c>
      <c r="L90" s="11">
        <v>18629.2</v>
      </c>
      <c r="M90" s="4"/>
      <c r="N90" s="11">
        <v>17153.099999999999</v>
      </c>
      <c r="O90" s="4"/>
      <c r="P90" s="11">
        <v>-15225.8</v>
      </c>
    </row>
    <row r="91" spans="1:16">
      <c r="A91" s="2" t="s">
        <v>54</v>
      </c>
      <c r="B91" s="11">
        <v>-1336.1</v>
      </c>
      <c r="C91" s="4"/>
      <c r="D91" s="4" t="s">
        <v>6</v>
      </c>
      <c r="E91" s="4" t="s">
        <v>6</v>
      </c>
      <c r="F91" s="4" t="s">
        <v>6</v>
      </c>
      <c r="G91" s="11">
        <v>-1256.5</v>
      </c>
      <c r="H91" s="4"/>
      <c r="I91" s="4" t="s">
        <v>6</v>
      </c>
      <c r="J91" s="4" t="s">
        <v>6</v>
      </c>
      <c r="K91" s="4" t="s">
        <v>6</v>
      </c>
      <c r="L91" s="11">
        <v>-1336.1</v>
      </c>
      <c r="M91" s="4"/>
      <c r="N91" s="11">
        <v>-1256.5</v>
      </c>
      <c r="O91" s="4"/>
      <c r="P91" s="11">
        <v>-1225.5</v>
      </c>
    </row>
    <row r="92" spans="1:16">
      <c r="A92" s="2" t="s">
        <v>40</v>
      </c>
      <c r="B92" s="11">
        <v>1003.4</v>
      </c>
      <c r="C92" s="4"/>
      <c r="D92" s="4" t="s">
        <v>6</v>
      </c>
      <c r="E92" s="4" t="s">
        <v>6</v>
      </c>
      <c r="F92" s="4" t="s">
        <v>6</v>
      </c>
      <c r="G92" s="4">
        <v>644.9</v>
      </c>
      <c r="H92" s="4"/>
      <c r="I92" s="4" t="s">
        <v>6</v>
      </c>
      <c r="J92" s="4" t="s">
        <v>6</v>
      </c>
      <c r="K92" s="4" t="s">
        <v>6</v>
      </c>
      <c r="L92" s="11">
        <v>1003.4</v>
      </c>
      <c r="M92" s="4"/>
      <c r="N92" s="4">
        <v>644.9</v>
      </c>
      <c r="O92" s="4"/>
      <c r="P92" s="4">
        <v>669.6</v>
      </c>
    </row>
    <row r="93" spans="1:16">
      <c r="A93" s="2" t="s">
        <v>2598</v>
      </c>
      <c r="B93" s="11">
        <v>13035.4</v>
      </c>
      <c r="C93" s="4"/>
      <c r="D93" s="4" t="s">
        <v>6</v>
      </c>
      <c r="E93" s="4" t="s">
        <v>6</v>
      </c>
      <c r="F93" s="4" t="s">
        <v>6</v>
      </c>
      <c r="G93" s="11">
        <v>12411.7</v>
      </c>
      <c r="H93" s="4"/>
      <c r="I93" s="4" t="s">
        <v>6</v>
      </c>
      <c r="J93" s="4" t="s">
        <v>6</v>
      </c>
      <c r="K93" s="4" t="s">
        <v>6</v>
      </c>
      <c r="L93" s="11">
        <v>13035.4</v>
      </c>
      <c r="M93" s="4"/>
      <c r="N93" s="11">
        <v>12411.7</v>
      </c>
      <c r="O93" s="4"/>
      <c r="P93" s="11">
        <v>12006.4</v>
      </c>
    </row>
    <row r="94" spans="1:16">
      <c r="A94" s="2" t="s">
        <v>3143</v>
      </c>
      <c r="B94" s="4" t="s">
        <v>6</v>
      </c>
      <c r="C94" s="4"/>
      <c r="D94" s="4" t="s">
        <v>6</v>
      </c>
      <c r="E94" s="4" t="s">
        <v>6</v>
      </c>
      <c r="F94" s="4" t="s">
        <v>6</v>
      </c>
      <c r="G94" s="4" t="s">
        <v>6</v>
      </c>
      <c r="H94" s="4"/>
      <c r="I94" s="4" t="s">
        <v>6</v>
      </c>
      <c r="J94" s="4" t="s">
        <v>6</v>
      </c>
      <c r="K94" s="4" t="s">
        <v>6</v>
      </c>
      <c r="L94" s="4" t="s">
        <v>6</v>
      </c>
      <c r="M94" s="4"/>
      <c r="N94" s="4" t="s">
        <v>6</v>
      </c>
      <c r="O94" s="4"/>
      <c r="P94" s="4" t="s">
        <v>6</v>
      </c>
    </row>
    <row r="95" spans="1:16" ht="30">
      <c r="A95" s="3" t="s">
        <v>3914</v>
      </c>
      <c r="B95" s="4" t="s">
        <v>6</v>
      </c>
      <c r="C95" s="4"/>
      <c r="D95" s="4" t="s">
        <v>6</v>
      </c>
      <c r="E95" s="4" t="s">
        <v>6</v>
      </c>
      <c r="F95" s="4" t="s">
        <v>6</v>
      </c>
      <c r="G95" s="4" t="s">
        <v>6</v>
      </c>
      <c r="H95" s="4"/>
      <c r="I95" s="4" t="s">
        <v>6</v>
      </c>
      <c r="J95" s="4" t="s">
        <v>6</v>
      </c>
      <c r="K95" s="4" t="s">
        <v>6</v>
      </c>
      <c r="L95" s="4" t="s">
        <v>6</v>
      </c>
      <c r="M95" s="4"/>
      <c r="N95" s="4" t="s">
        <v>6</v>
      </c>
      <c r="O95" s="4"/>
      <c r="P95" s="4" t="s">
        <v>6</v>
      </c>
    </row>
    <row r="96" spans="1:16">
      <c r="A96" s="2" t="s">
        <v>88</v>
      </c>
      <c r="B96" s="4" t="s">
        <v>6</v>
      </c>
      <c r="C96" s="4"/>
      <c r="D96" s="4" t="s">
        <v>6</v>
      </c>
      <c r="E96" s="4" t="s">
        <v>6</v>
      </c>
      <c r="F96" s="4" t="s">
        <v>6</v>
      </c>
      <c r="G96" s="4" t="s">
        <v>6</v>
      </c>
      <c r="H96" s="4"/>
      <c r="I96" s="4" t="s">
        <v>6</v>
      </c>
      <c r="J96" s="4" t="s">
        <v>6</v>
      </c>
      <c r="K96" s="4" t="s">
        <v>6</v>
      </c>
      <c r="L96" s="4">
        <v>130.69999999999999</v>
      </c>
      <c r="M96" s="4"/>
      <c r="N96" s="4">
        <v>179.6</v>
      </c>
      <c r="O96" s="4"/>
      <c r="P96" s="4">
        <v>266.5</v>
      </c>
    </row>
    <row r="97" spans="1:16">
      <c r="A97" s="2" t="s">
        <v>91</v>
      </c>
      <c r="B97" s="4" t="s">
        <v>6</v>
      </c>
      <c r="C97" s="4"/>
      <c r="D97" s="4" t="s">
        <v>6</v>
      </c>
      <c r="E97" s="4" t="s">
        <v>6</v>
      </c>
      <c r="F97" s="4" t="s">
        <v>6</v>
      </c>
      <c r="G97" s="4" t="s">
        <v>6</v>
      </c>
      <c r="H97" s="4"/>
      <c r="I97" s="4" t="s">
        <v>6</v>
      </c>
      <c r="J97" s="4" t="s">
        <v>6</v>
      </c>
      <c r="K97" s="4" t="s">
        <v>6</v>
      </c>
      <c r="L97" s="4">
        <v>-77.2</v>
      </c>
      <c r="M97" s="4"/>
      <c r="N97" s="4">
        <v>-231.7</v>
      </c>
      <c r="O97" s="4"/>
      <c r="P97" s="4">
        <v>-290.60000000000002</v>
      </c>
    </row>
    <row r="98" spans="1:16">
      <c r="A98" s="2" t="s">
        <v>95</v>
      </c>
      <c r="B98" s="4" t="s">
        <v>6</v>
      </c>
      <c r="C98" s="4"/>
      <c r="D98" s="4" t="s">
        <v>6</v>
      </c>
      <c r="E98" s="4" t="s">
        <v>6</v>
      </c>
      <c r="F98" s="4" t="s">
        <v>6</v>
      </c>
      <c r="G98" s="4" t="s">
        <v>6</v>
      </c>
      <c r="H98" s="4"/>
      <c r="I98" s="4" t="s">
        <v>6</v>
      </c>
      <c r="J98" s="4" t="s">
        <v>6</v>
      </c>
      <c r="K98" s="4" t="s">
        <v>6</v>
      </c>
      <c r="L98" s="4" t="s">
        <v>6</v>
      </c>
      <c r="M98" s="4"/>
      <c r="N98" s="4">
        <v>-0.7</v>
      </c>
      <c r="O98" s="4"/>
      <c r="P98" s="4">
        <v>-3.1</v>
      </c>
    </row>
    <row r="99" spans="1:16">
      <c r="A99" s="2" t="s">
        <v>99</v>
      </c>
      <c r="B99" s="4" t="s">
        <v>6</v>
      </c>
      <c r="C99" s="4"/>
      <c r="D99" s="4" t="s">
        <v>6</v>
      </c>
      <c r="E99" s="4" t="s">
        <v>6</v>
      </c>
      <c r="F99" s="4" t="s">
        <v>6</v>
      </c>
      <c r="G99" s="4" t="s">
        <v>6</v>
      </c>
      <c r="H99" s="4"/>
      <c r="I99" s="4" t="s">
        <v>6</v>
      </c>
      <c r="J99" s="4" t="s">
        <v>6</v>
      </c>
      <c r="K99" s="4" t="s">
        <v>6</v>
      </c>
      <c r="L99" s="4">
        <v>0.9</v>
      </c>
      <c r="M99" s="4"/>
      <c r="N99" s="4">
        <v>40.299999999999997</v>
      </c>
      <c r="O99" s="4"/>
      <c r="P99" s="4">
        <v>2</v>
      </c>
    </row>
    <row r="100" spans="1:16">
      <c r="A100" s="2" t="s">
        <v>104</v>
      </c>
      <c r="B100" s="4" t="s">
        <v>6</v>
      </c>
      <c r="C100" s="4"/>
      <c r="D100" s="4" t="s">
        <v>6</v>
      </c>
      <c r="E100" s="4" t="s">
        <v>6</v>
      </c>
      <c r="F100" s="4" t="s">
        <v>6</v>
      </c>
      <c r="G100" s="4" t="s">
        <v>6</v>
      </c>
      <c r="H100" s="4"/>
      <c r="I100" s="4" t="s">
        <v>6</v>
      </c>
      <c r="J100" s="4" t="s">
        <v>6</v>
      </c>
      <c r="K100" s="4" t="s">
        <v>6</v>
      </c>
      <c r="L100" s="4">
        <v>-23.4</v>
      </c>
      <c r="M100" s="4"/>
      <c r="N100" s="4">
        <v>-39.5</v>
      </c>
      <c r="O100" s="4"/>
      <c r="P100" s="4">
        <v>-65.400000000000006</v>
      </c>
    </row>
    <row r="101" spans="1:16" ht="30">
      <c r="A101" s="2" t="s">
        <v>2575</v>
      </c>
      <c r="B101" s="4" t="s">
        <v>6</v>
      </c>
      <c r="C101" s="4"/>
      <c r="D101" s="4" t="s">
        <v>6</v>
      </c>
      <c r="E101" s="4" t="s">
        <v>6</v>
      </c>
      <c r="F101" s="4" t="s">
        <v>6</v>
      </c>
      <c r="G101" s="4" t="s">
        <v>6</v>
      </c>
      <c r="H101" s="4"/>
      <c r="I101" s="4" t="s">
        <v>6</v>
      </c>
      <c r="J101" s="4" t="s">
        <v>6</v>
      </c>
      <c r="K101" s="4" t="s">
        <v>6</v>
      </c>
      <c r="L101" s="4">
        <v>31</v>
      </c>
      <c r="M101" s="4"/>
      <c r="N101" s="4">
        <v>-52</v>
      </c>
      <c r="O101" s="4"/>
      <c r="P101" s="4">
        <v>-90.6</v>
      </c>
    </row>
    <row r="102" spans="1:16">
      <c r="A102" s="2" t="s">
        <v>314</v>
      </c>
      <c r="B102" s="4" t="s">
        <v>6</v>
      </c>
      <c r="C102" s="4"/>
      <c r="D102" s="4" t="s">
        <v>6</v>
      </c>
      <c r="E102" s="4" t="s">
        <v>6</v>
      </c>
      <c r="F102" s="4" t="s">
        <v>6</v>
      </c>
      <c r="G102" s="11">
        <v>3694.5</v>
      </c>
      <c r="H102" s="4"/>
      <c r="I102" s="4" t="s">
        <v>6</v>
      </c>
      <c r="J102" s="4" t="s">
        <v>6</v>
      </c>
      <c r="K102" s="4" t="s">
        <v>6</v>
      </c>
      <c r="L102" s="4" t="s">
        <v>6</v>
      </c>
      <c r="M102" s="4"/>
      <c r="N102" s="11">
        <v>3694.5</v>
      </c>
      <c r="O102" s="4"/>
      <c r="P102" s="11">
        <v>-4680.1000000000004</v>
      </c>
    </row>
    <row r="103" spans="1:16">
      <c r="A103" s="2" t="s">
        <v>40</v>
      </c>
      <c r="B103" s="11">
        <v>3374.5</v>
      </c>
      <c r="C103" s="4"/>
      <c r="D103" s="4" t="s">
        <v>6</v>
      </c>
      <c r="E103" s="4" t="s">
        <v>6</v>
      </c>
      <c r="F103" s="4" t="s">
        <v>6</v>
      </c>
      <c r="G103" s="4">
        <v>1.5</v>
      </c>
      <c r="H103" s="4"/>
      <c r="I103" s="4" t="s">
        <v>6</v>
      </c>
      <c r="J103" s="4" t="s">
        <v>6</v>
      </c>
      <c r="K103" s="4" t="s">
        <v>6</v>
      </c>
      <c r="L103" s="11">
        <v>3374.5</v>
      </c>
      <c r="M103" s="4"/>
      <c r="N103" s="4">
        <v>1.5</v>
      </c>
      <c r="O103" s="4"/>
      <c r="P103" s="11">
        <v>1662.7</v>
      </c>
    </row>
    <row r="104" spans="1:16">
      <c r="A104" s="2" t="s">
        <v>3916</v>
      </c>
      <c r="B104" s="4" t="s">
        <v>6</v>
      </c>
      <c r="C104" s="4"/>
      <c r="D104" s="4" t="s">
        <v>6</v>
      </c>
      <c r="E104" s="4" t="s">
        <v>6</v>
      </c>
      <c r="F104" s="4" t="s">
        <v>6</v>
      </c>
      <c r="G104" s="4" t="s">
        <v>6</v>
      </c>
      <c r="H104" s="4"/>
      <c r="I104" s="4" t="s">
        <v>6</v>
      </c>
      <c r="J104" s="4" t="s">
        <v>6</v>
      </c>
      <c r="K104" s="4" t="s">
        <v>6</v>
      </c>
      <c r="L104" s="4" t="s">
        <v>6</v>
      </c>
      <c r="M104" s="4"/>
      <c r="N104" s="4" t="s">
        <v>6</v>
      </c>
      <c r="O104" s="4"/>
      <c r="P104" s="4" t="s">
        <v>6</v>
      </c>
    </row>
    <row r="105" spans="1:16" ht="30">
      <c r="A105" s="3" t="s">
        <v>3914</v>
      </c>
      <c r="B105" s="4" t="s">
        <v>6</v>
      </c>
      <c r="C105" s="4"/>
      <c r="D105" s="4" t="s">
        <v>6</v>
      </c>
      <c r="E105" s="4" t="s">
        <v>6</v>
      </c>
      <c r="F105" s="4" t="s">
        <v>6</v>
      </c>
      <c r="G105" s="4" t="s">
        <v>6</v>
      </c>
      <c r="H105" s="4"/>
      <c r="I105" s="4" t="s">
        <v>6</v>
      </c>
      <c r="J105" s="4" t="s">
        <v>6</v>
      </c>
      <c r="K105" s="4" t="s">
        <v>6</v>
      </c>
      <c r="L105" s="4" t="s">
        <v>6</v>
      </c>
      <c r="M105" s="4"/>
      <c r="N105" s="4" t="s">
        <v>6</v>
      </c>
      <c r="O105" s="4"/>
      <c r="P105" s="4" t="s">
        <v>6</v>
      </c>
    </row>
    <row r="106" spans="1:16">
      <c r="A106" s="2" t="s">
        <v>88</v>
      </c>
      <c r="B106" s="4" t="s">
        <v>6</v>
      </c>
      <c r="C106" s="4"/>
      <c r="D106" s="4" t="s">
        <v>6</v>
      </c>
      <c r="E106" s="4" t="s">
        <v>6</v>
      </c>
      <c r="F106" s="4" t="s">
        <v>6</v>
      </c>
      <c r="G106" s="4" t="s">
        <v>6</v>
      </c>
      <c r="H106" s="4"/>
      <c r="I106" s="4" t="s">
        <v>6</v>
      </c>
      <c r="J106" s="4" t="s">
        <v>6</v>
      </c>
      <c r="K106" s="4" t="s">
        <v>6</v>
      </c>
      <c r="L106" s="4">
        <v>17.2</v>
      </c>
      <c r="M106" s="4"/>
      <c r="N106" s="4">
        <v>19.600000000000001</v>
      </c>
      <c r="O106" s="4"/>
      <c r="P106" s="4">
        <v>20.9</v>
      </c>
    </row>
    <row r="107" spans="1:16">
      <c r="A107" s="2" t="s">
        <v>91</v>
      </c>
      <c r="B107" s="4" t="s">
        <v>6</v>
      </c>
      <c r="C107" s="4"/>
      <c r="D107" s="4" t="s">
        <v>6</v>
      </c>
      <c r="E107" s="4" t="s">
        <v>6</v>
      </c>
      <c r="F107" s="4" t="s">
        <v>6</v>
      </c>
      <c r="G107" s="4" t="s">
        <v>6</v>
      </c>
      <c r="H107" s="4"/>
      <c r="I107" s="4" t="s">
        <v>6</v>
      </c>
      <c r="J107" s="4" t="s">
        <v>6</v>
      </c>
      <c r="K107" s="4" t="s">
        <v>6</v>
      </c>
      <c r="L107" s="4">
        <v>-60.2</v>
      </c>
      <c r="M107" s="4"/>
      <c r="N107" s="4">
        <v>-314</v>
      </c>
      <c r="O107" s="4"/>
      <c r="P107" s="4">
        <v>-316.5</v>
      </c>
    </row>
    <row r="108" spans="1:16">
      <c r="A108" s="2" t="s">
        <v>99</v>
      </c>
      <c r="B108" s="4" t="s">
        <v>6</v>
      </c>
      <c r="C108" s="4"/>
      <c r="D108" s="4" t="s">
        <v>6</v>
      </c>
      <c r="E108" s="4" t="s">
        <v>6</v>
      </c>
      <c r="F108" s="4" t="s">
        <v>6</v>
      </c>
      <c r="G108" s="4" t="s">
        <v>6</v>
      </c>
      <c r="H108" s="4"/>
      <c r="I108" s="4" t="s">
        <v>6</v>
      </c>
      <c r="J108" s="4" t="s">
        <v>6</v>
      </c>
      <c r="K108" s="4" t="s">
        <v>6</v>
      </c>
      <c r="L108" s="4">
        <v>6.9</v>
      </c>
      <c r="M108" s="4"/>
      <c r="N108" s="4">
        <v>-3</v>
      </c>
      <c r="O108" s="4"/>
      <c r="P108" s="4">
        <v>-5.7</v>
      </c>
    </row>
    <row r="109" spans="1:16">
      <c r="A109" s="2" t="s">
        <v>104</v>
      </c>
      <c r="B109" s="4" t="s">
        <v>6</v>
      </c>
      <c r="C109" s="4"/>
      <c r="D109" s="4" t="s">
        <v>6</v>
      </c>
      <c r="E109" s="4" t="s">
        <v>6</v>
      </c>
      <c r="F109" s="4" t="s">
        <v>6</v>
      </c>
      <c r="G109" s="4" t="s">
        <v>6</v>
      </c>
      <c r="H109" s="4"/>
      <c r="I109" s="4" t="s">
        <v>6</v>
      </c>
      <c r="J109" s="4" t="s">
        <v>6</v>
      </c>
      <c r="K109" s="4" t="s">
        <v>6</v>
      </c>
      <c r="L109" s="4">
        <v>-83.9</v>
      </c>
      <c r="M109" s="4"/>
      <c r="N109" s="4">
        <v>-17.899999999999999</v>
      </c>
      <c r="O109" s="4"/>
      <c r="P109" s="4">
        <v>-15.1</v>
      </c>
    </row>
    <row r="110" spans="1:16">
      <c r="A110" s="2" t="s">
        <v>105</v>
      </c>
      <c r="B110" s="4" t="s">
        <v>6</v>
      </c>
      <c r="C110" s="4"/>
      <c r="D110" s="4" t="s">
        <v>6</v>
      </c>
      <c r="E110" s="4" t="s">
        <v>6</v>
      </c>
      <c r="F110" s="4" t="s">
        <v>6</v>
      </c>
      <c r="G110" s="4" t="s">
        <v>6</v>
      </c>
      <c r="H110" s="4"/>
      <c r="I110" s="4" t="s">
        <v>6</v>
      </c>
      <c r="J110" s="4" t="s">
        <v>6</v>
      </c>
      <c r="K110" s="4" t="s">
        <v>6</v>
      </c>
      <c r="L110" s="4" t="s">
        <v>6</v>
      </c>
      <c r="M110" s="4"/>
      <c r="N110" s="4">
        <v>-61.2</v>
      </c>
      <c r="O110" s="4"/>
      <c r="P110" s="4">
        <v>-134.80000000000001</v>
      </c>
    </row>
    <row r="111" spans="1:16" ht="30">
      <c r="A111" s="2" t="s">
        <v>2575</v>
      </c>
      <c r="B111" s="4" t="s">
        <v>6</v>
      </c>
      <c r="C111" s="4"/>
      <c r="D111" s="4" t="s">
        <v>6</v>
      </c>
      <c r="E111" s="4" t="s">
        <v>6</v>
      </c>
      <c r="F111" s="4" t="s">
        <v>6</v>
      </c>
      <c r="G111" s="4" t="s">
        <v>6</v>
      </c>
      <c r="H111" s="4"/>
      <c r="I111" s="4" t="s">
        <v>6</v>
      </c>
      <c r="J111" s="4" t="s">
        <v>6</v>
      </c>
      <c r="K111" s="4" t="s">
        <v>6</v>
      </c>
      <c r="L111" s="7">
        <v>-120</v>
      </c>
      <c r="M111" s="4"/>
      <c r="N111" s="9">
        <v>-376.5</v>
      </c>
      <c r="O111" s="4"/>
      <c r="P111" s="9">
        <v>-451.2</v>
      </c>
    </row>
    <row r="112" spans="1:16">
      <c r="A112" s="12"/>
      <c r="B112" s="12"/>
      <c r="C112" s="12"/>
      <c r="D112" s="12"/>
      <c r="E112" s="12"/>
      <c r="F112" s="12"/>
      <c r="G112" s="12"/>
      <c r="H112" s="12"/>
      <c r="I112" s="12"/>
      <c r="J112" s="12"/>
      <c r="K112" s="12"/>
      <c r="L112" s="12"/>
      <c r="M112" s="12"/>
      <c r="N112" s="12"/>
      <c r="O112" s="12"/>
      <c r="P112" s="12"/>
    </row>
    <row r="113" spans="1:16" ht="30" customHeight="1">
      <c r="A113" s="2" t="s">
        <v>36</v>
      </c>
      <c r="B113" s="13" t="s">
        <v>71</v>
      </c>
      <c r="C113" s="13"/>
      <c r="D113" s="13"/>
      <c r="E113" s="13"/>
      <c r="F113" s="13"/>
      <c r="G113" s="13"/>
      <c r="H113" s="13"/>
      <c r="I113" s="13"/>
      <c r="J113" s="13"/>
      <c r="K113" s="13"/>
      <c r="L113" s="13"/>
      <c r="M113" s="13"/>
      <c r="N113" s="13"/>
      <c r="O113" s="13"/>
      <c r="P113" s="13"/>
    </row>
  </sheetData>
  <mergeCells count="8">
    <mergeCell ref="A112:P112"/>
    <mergeCell ref="B113:P113"/>
    <mergeCell ref="B1:K1"/>
    <mergeCell ref="L1:P1"/>
    <mergeCell ref="B2:C2"/>
    <mergeCell ref="G2:H2"/>
    <mergeCell ref="L2:M2"/>
    <mergeCell ref="N2:O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4.7109375" customWidth="1"/>
    <col min="3" max="3" width="19.42578125" customWidth="1"/>
    <col min="4" max="4" width="36.5703125" customWidth="1"/>
    <col min="5" max="5" width="19.42578125" customWidth="1"/>
    <col min="6" max="6" width="36.5703125" customWidth="1"/>
    <col min="7" max="7" width="19.42578125" customWidth="1"/>
  </cols>
  <sheetData>
    <row r="1" spans="1:7" ht="15" customHeight="1">
      <c r="A1" s="1" t="s">
        <v>3917</v>
      </c>
      <c r="B1" s="8" t="s">
        <v>1</v>
      </c>
      <c r="C1" s="8"/>
      <c r="D1" s="8"/>
      <c r="E1" s="8"/>
      <c r="F1" s="8"/>
      <c r="G1" s="8"/>
    </row>
    <row r="2" spans="1:7" ht="15" customHeight="1">
      <c r="A2" s="1" t="s">
        <v>32</v>
      </c>
      <c r="B2" s="8" t="s">
        <v>2</v>
      </c>
      <c r="C2" s="8"/>
      <c r="D2" s="8" t="s">
        <v>33</v>
      </c>
      <c r="E2" s="8"/>
      <c r="F2" s="8" t="s">
        <v>87</v>
      </c>
      <c r="G2" s="8"/>
    </row>
    <row r="3" spans="1:7">
      <c r="A3" s="2" t="s">
        <v>50</v>
      </c>
      <c r="B3" s="7">
        <v>47139</v>
      </c>
      <c r="C3" s="4"/>
      <c r="D3" s="7">
        <v>44012</v>
      </c>
      <c r="E3" s="4"/>
      <c r="F3" s="9">
        <v>45263.4</v>
      </c>
      <c r="G3" s="4"/>
    </row>
    <row r="4" spans="1:7">
      <c r="A4" s="2" t="s">
        <v>2702</v>
      </c>
      <c r="B4" s="11">
        <v>3535.2</v>
      </c>
      <c r="C4" s="4"/>
      <c r="D4" s="11">
        <v>4006.8</v>
      </c>
      <c r="E4" s="4"/>
      <c r="F4" s="6">
        <v>4849</v>
      </c>
      <c r="G4" s="4"/>
    </row>
    <row r="5" spans="1:7">
      <c r="A5" s="2" t="s">
        <v>2703</v>
      </c>
      <c r="B5" s="4">
        <v>774.1</v>
      </c>
      <c r="C5" s="4"/>
      <c r="D5" s="4">
        <v>-454.8</v>
      </c>
      <c r="E5" s="4"/>
      <c r="F5" s="4">
        <v>178.4</v>
      </c>
      <c r="G5" s="4"/>
    </row>
    <row r="6" spans="1:7" ht="30">
      <c r="A6" s="2" t="s">
        <v>109</v>
      </c>
      <c r="B6" s="4">
        <v>681.6</v>
      </c>
      <c r="C6" s="4"/>
      <c r="D6" s="4">
        <v>-588.6</v>
      </c>
      <c r="E6" s="4"/>
      <c r="F6" s="4">
        <v>19.8</v>
      </c>
      <c r="G6" s="4"/>
    </row>
    <row r="7" spans="1:7">
      <c r="A7" s="2" t="s">
        <v>3688</v>
      </c>
      <c r="B7" s="4" t="s">
        <v>6</v>
      </c>
      <c r="C7" s="4"/>
      <c r="D7" s="4" t="s">
        <v>6</v>
      </c>
      <c r="E7" s="4"/>
      <c r="F7" s="4" t="s">
        <v>6</v>
      </c>
      <c r="G7" s="4"/>
    </row>
    <row r="8" spans="1:7">
      <c r="A8" s="2" t="s">
        <v>50</v>
      </c>
      <c r="B8" s="6">
        <v>34121</v>
      </c>
      <c r="C8" s="4"/>
      <c r="D8" s="11">
        <v>30829.1</v>
      </c>
      <c r="E8" s="4"/>
      <c r="F8" s="11">
        <v>32338.3</v>
      </c>
      <c r="G8" s="4"/>
    </row>
    <row r="9" spans="1:7">
      <c r="A9" s="2" t="s">
        <v>2702</v>
      </c>
      <c r="B9" s="11">
        <v>2213.5</v>
      </c>
      <c r="C9" s="4"/>
      <c r="D9" s="6">
        <v>2566</v>
      </c>
      <c r="E9" s="4"/>
      <c r="F9" s="11">
        <v>3042.6</v>
      </c>
      <c r="G9" s="4"/>
    </row>
    <row r="10" spans="1:7">
      <c r="A10" s="2" t="s">
        <v>2703</v>
      </c>
      <c r="B10" s="4">
        <v>467.8</v>
      </c>
      <c r="C10" s="4"/>
      <c r="D10" s="11">
        <v>-1043.7</v>
      </c>
      <c r="E10" s="4"/>
      <c r="F10" s="4">
        <v>-660.5</v>
      </c>
      <c r="G10" s="4"/>
    </row>
    <row r="11" spans="1:7" ht="30">
      <c r="A11" s="2" t="s">
        <v>109</v>
      </c>
      <c r="B11" s="4">
        <v>438.9</v>
      </c>
      <c r="C11" s="4"/>
      <c r="D11" s="11">
        <v>-1102.7</v>
      </c>
      <c r="E11" s="4"/>
      <c r="F11" s="4">
        <v>-687.6</v>
      </c>
      <c r="G11" s="4"/>
    </row>
    <row r="12" spans="1:7">
      <c r="A12" s="2" t="s">
        <v>3918</v>
      </c>
      <c r="B12" s="4" t="s">
        <v>6</v>
      </c>
      <c r="C12" s="4"/>
      <c r="D12" s="4" t="s">
        <v>6</v>
      </c>
      <c r="E12" s="4"/>
      <c r="F12" s="4" t="s">
        <v>6</v>
      </c>
      <c r="G12" s="4"/>
    </row>
    <row r="13" spans="1:7">
      <c r="A13" s="2" t="s">
        <v>50</v>
      </c>
      <c r="B13" s="11">
        <v>7679.6</v>
      </c>
      <c r="C13" s="4"/>
      <c r="D13" s="11">
        <v>7274.9</v>
      </c>
      <c r="E13" s="4"/>
      <c r="F13" s="11">
        <v>6938.2</v>
      </c>
      <c r="G13" s="4"/>
    </row>
    <row r="14" spans="1:7">
      <c r="A14" s="2" t="s">
        <v>2702</v>
      </c>
      <c r="B14" s="4">
        <v>807.4</v>
      </c>
      <c r="C14" s="4"/>
      <c r="D14" s="4">
        <v>822.7</v>
      </c>
      <c r="E14" s="4"/>
      <c r="F14" s="4">
        <v>897.6</v>
      </c>
      <c r="G14" s="4"/>
    </row>
    <row r="15" spans="1:7">
      <c r="A15" s="2" t="s">
        <v>2703</v>
      </c>
      <c r="B15" s="4">
        <v>167.3</v>
      </c>
      <c r="C15" s="4"/>
      <c r="D15" s="4">
        <v>224.7</v>
      </c>
      <c r="E15" s="4"/>
      <c r="F15" s="4">
        <v>238.8</v>
      </c>
      <c r="G15" s="4"/>
    </row>
    <row r="16" spans="1:7" ht="30">
      <c r="A16" s="2" t="s">
        <v>109</v>
      </c>
      <c r="B16" s="4">
        <v>121.5</v>
      </c>
      <c r="C16" s="4"/>
      <c r="D16" s="4">
        <v>195.4</v>
      </c>
      <c r="E16" s="4"/>
      <c r="F16" s="4">
        <v>196.3</v>
      </c>
      <c r="G16" s="4"/>
    </row>
    <row r="17" spans="1:7">
      <c r="A17" s="2" t="s">
        <v>3919</v>
      </c>
      <c r="B17" s="4" t="s">
        <v>6</v>
      </c>
      <c r="C17" s="4"/>
      <c r="D17" s="4" t="s">
        <v>6</v>
      </c>
      <c r="E17" s="4"/>
      <c r="F17" s="4" t="s">
        <v>6</v>
      </c>
      <c r="G17" s="4"/>
    </row>
    <row r="18" spans="1:7" ht="17.25">
      <c r="A18" s="2" t="s">
        <v>50</v>
      </c>
      <c r="B18" s="11">
        <v>5338.4</v>
      </c>
      <c r="C18" s="10" t="s">
        <v>3252</v>
      </c>
      <c r="D18" s="6">
        <v>5908</v>
      </c>
      <c r="E18" s="10" t="s">
        <v>3252</v>
      </c>
      <c r="F18" s="11">
        <v>5986.9</v>
      </c>
      <c r="G18" s="10" t="s">
        <v>3252</v>
      </c>
    </row>
    <row r="19" spans="1:7" ht="17.25">
      <c r="A19" s="2" t="s">
        <v>2702</v>
      </c>
      <c r="B19" s="4">
        <v>514.29999999999995</v>
      </c>
      <c r="C19" s="10" t="s">
        <v>3252</v>
      </c>
      <c r="D19" s="4">
        <v>618.1</v>
      </c>
      <c r="E19" s="10" t="s">
        <v>3252</v>
      </c>
      <c r="F19" s="4">
        <v>908.8</v>
      </c>
      <c r="G19" s="10" t="s">
        <v>3252</v>
      </c>
    </row>
    <row r="20" spans="1:7" ht="17.25">
      <c r="A20" s="2" t="s">
        <v>2703</v>
      </c>
      <c r="B20" s="4">
        <v>139</v>
      </c>
      <c r="C20" s="10" t="s">
        <v>3252</v>
      </c>
      <c r="D20" s="4">
        <v>364.2</v>
      </c>
      <c r="E20" s="10" t="s">
        <v>3252</v>
      </c>
      <c r="F20" s="4">
        <v>600.1</v>
      </c>
      <c r="G20" s="10" t="s">
        <v>3252</v>
      </c>
    </row>
    <row r="21" spans="1:7" ht="30">
      <c r="A21" s="2" t="s">
        <v>109</v>
      </c>
      <c r="B21" s="4">
        <v>121.2</v>
      </c>
      <c r="C21" s="10" t="s">
        <v>3252</v>
      </c>
      <c r="D21" s="4">
        <v>318.7</v>
      </c>
      <c r="E21" s="10" t="s">
        <v>3252</v>
      </c>
      <c r="F21" s="4">
        <v>511.1</v>
      </c>
      <c r="G21" s="10" t="s">
        <v>3252</v>
      </c>
    </row>
    <row r="22" spans="1:7">
      <c r="A22" s="2" t="s">
        <v>3920</v>
      </c>
      <c r="B22" s="4" t="s">
        <v>6</v>
      </c>
      <c r="C22" s="4"/>
      <c r="D22" s="4" t="s">
        <v>6</v>
      </c>
      <c r="E22" s="4"/>
      <c r="F22" s="4" t="s">
        <v>6</v>
      </c>
      <c r="G22" s="4"/>
    </row>
    <row r="23" spans="1:7">
      <c r="A23" s="2" t="s">
        <v>2703</v>
      </c>
      <c r="B23" s="4">
        <v>79.5</v>
      </c>
      <c r="C23" s="4"/>
      <c r="D23" s="4">
        <v>164.3</v>
      </c>
      <c r="E23" s="4"/>
      <c r="F23" s="4">
        <v>257.7</v>
      </c>
      <c r="G23" s="4"/>
    </row>
    <row r="24" spans="1:7" ht="30">
      <c r="A24" s="2" t="s">
        <v>109</v>
      </c>
      <c r="B24" s="4">
        <v>69.2</v>
      </c>
      <c r="C24" s="4"/>
      <c r="D24" s="4">
        <v>112</v>
      </c>
      <c r="E24" s="4"/>
      <c r="F24" s="4">
        <v>207</v>
      </c>
      <c r="G24" s="4"/>
    </row>
    <row r="25" spans="1:7">
      <c r="A25" s="2" t="s">
        <v>3921</v>
      </c>
      <c r="B25" s="4" t="s">
        <v>6</v>
      </c>
      <c r="C25" s="4"/>
      <c r="D25" s="4" t="s">
        <v>6</v>
      </c>
      <c r="E25" s="4"/>
      <c r="F25" s="4" t="s">
        <v>6</v>
      </c>
      <c r="G25" s="4"/>
    </row>
    <row r="26" spans="1:7">
      <c r="A26" s="2" t="s">
        <v>2703</v>
      </c>
      <c r="B26" s="4">
        <v>49.6</v>
      </c>
      <c r="C26" s="4"/>
      <c r="D26" s="4">
        <v>203.5</v>
      </c>
      <c r="E26" s="4"/>
      <c r="F26" s="4">
        <v>230.4</v>
      </c>
      <c r="G26" s="4"/>
    </row>
    <row r="27" spans="1:7" ht="30">
      <c r="A27" s="2" t="s">
        <v>109</v>
      </c>
      <c r="B27" s="9">
        <v>50.4</v>
      </c>
      <c r="C27" s="4"/>
      <c r="D27" s="9">
        <v>199.7</v>
      </c>
      <c r="E27" s="4"/>
      <c r="F27" s="9">
        <v>228.2</v>
      </c>
      <c r="G27" s="4"/>
    </row>
    <row r="28" spans="1:7">
      <c r="A28" s="12"/>
      <c r="B28" s="12"/>
      <c r="C28" s="12"/>
      <c r="D28" s="12"/>
      <c r="E28" s="12"/>
      <c r="F28" s="12"/>
      <c r="G28" s="12"/>
    </row>
    <row r="29" spans="1:7" ht="30" customHeight="1">
      <c r="A29" s="2" t="s">
        <v>36</v>
      </c>
      <c r="B29" s="13" t="s">
        <v>3922</v>
      </c>
      <c r="C29" s="13"/>
      <c r="D29" s="13"/>
      <c r="E29" s="13"/>
      <c r="F29" s="13"/>
      <c r="G29" s="13"/>
    </row>
    <row r="30" spans="1:7" ht="30" customHeight="1">
      <c r="A30" s="2" t="s">
        <v>42</v>
      </c>
      <c r="B30" s="13" t="s">
        <v>2750</v>
      </c>
      <c r="C30" s="13"/>
      <c r="D30" s="13"/>
      <c r="E30" s="13"/>
      <c r="F30" s="13"/>
      <c r="G30" s="13"/>
    </row>
  </sheetData>
  <mergeCells count="7">
    <mergeCell ref="B30:G30"/>
    <mergeCell ref="B1:G1"/>
    <mergeCell ref="B2:C2"/>
    <mergeCell ref="D2:E2"/>
    <mergeCell ref="F2:G2"/>
    <mergeCell ref="A28:G28"/>
    <mergeCell ref="B29:G29"/>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3923</v>
      </c>
      <c r="B1" s="1" t="s">
        <v>1</v>
      </c>
    </row>
    <row r="2" spans="1:2">
      <c r="A2" s="1" t="s">
        <v>32</v>
      </c>
      <c r="B2" s="1" t="s">
        <v>2</v>
      </c>
    </row>
    <row r="3" spans="1:2" ht="30">
      <c r="A3" s="3" t="s">
        <v>2752</v>
      </c>
      <c r="B3" s="4" t="s">
        <v>6</v>
      </c>
    </row>
    <row r="4" spans="1:2" ht="30">
      <c r="A4" s="2" t="s">
        <v>3924</v>
      </c>
      <c r="B4" s="4" t="s">
        <v>3925</v>
      </c>
    </row>
    <row r="5" spans="1:2" ht="30">
      <c r="A5" s="2" t="s">
        <v>3926</v>
      </c>
      <c r="B5" s="9">
        <v>198.3</v>
      </c>
    </row>
    <row r="6" spans="1:2" ht="30">
      <c r="A6" s="2" t="s">
        <v>3927</v>
      </c>
      <c r="B6" s="4">
        <v>7.5</v>
      </c>
    </row>
    <row r="7" spans="1:2" ht="30">
      <c r="A7" s="2" t="s">
        <v>3928</v>
      </c>
      <c r="B7" s="4">
        <v>5.3</v>
      </c>
    </row>
    <row r="8" spans="1:2" ht="30">
      <c r="A8" s="2" t="s">
        <v>3929</v>
      </c>
      <c r="B8" s="4">
        <v>2.8</v>
      </c>
    </row>
    <row r="9" spans="1:2" ht="30">
      <c r="A9" s="2" t="s">
        <v>3930</v>
      </c>
      <c r="B9" s="4">
        <v>1</v>
      </c>
    </row>
    <row r="10" spans="1:2" ht="30">
      <c r="A10" s="2" t="s">
        <v>3931</v>
      </c>
      <c r="B10" s="9">
        <v>1.2</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3932</v>
      </c>
      <c r="B1" s="1" t="s">
        <v>1</v>
      </c>
      <c r="C1" s="1"/>
    </row>
    <row r="2" spans="1:3">
      <c r="A2" s="1" t="s">
        <v>32</v>
      </c>
      <c r="B2" s="1" t="s">
        <v>2</v>
      </c>
      <c r="C2" s="1" t="s">
        <v>87</v>
      </c>
    </row>
    <row r="3" spans="1:3" ht="30">
      <c r="A3" s="3" t="s">
        <v>3136</v>
      </c>
      <c r="B3" s="4" t="s">
        <v>6</v>
      </c>
      <c r="C3" s="4" t="s">
        <v>6</v>
      </c>
    </row>
    <row r="4" spans="1:3">
      <c r="A4" s="2" t="s">
        <v>3933</v>
      </c>
      <c r="B4" s="9">
        <v>345.9</v>
      </c>
      <c r="C4" s="9">
        <v>345.9</v>
      </c>
    </row>
    <row r="5" spans="1:3">
      <c r="A5" s="2" t="s">
        <v>2763</v>
      </c>
      <c r="B5" s="4">
        <v>-11.3</v>
      </c>
      <c r="C5" s="4" t="s">
        <v>6</v>
      </c>
    </row>
    <row r="6" spans="1:3">
      <c r="A6" s="2" t="s">
        <v>3934</v>
      </c>
      <c r="B6" s="4">
        <v>334.6</v>
      </c>
      <c r="C6" s="4">
        <v>345.9</v>
      </c>
    </row>
    <row r="7" spans="1:3">
      <c r="A7" s="2" t="s">
        <v>3140</v>
      </c>
      <c r="B7" s="4" t="s">
        <v>6</v>
      </c>
      <c r="C7" s="4" t="s">
        <v>6</v>
      </c>
    </row>
    <row r="8" spans="1:3" ht="30">
      <c r="A8" s="3" t="s">
        <v>3136</v>
      </c>
      <c r="B8" s="4" t="s">
        <v>6</v>
      </c>
      <c r="C8" s="4" t="s">
        <v>6</v>
      </c>
    </row>
    <row r="9" spans="1:3">
      <c r="A9" s="2" t="s">
        <v>3933</v>
      </c>
      <c r="B9" s="4">
        <v>183.1</v>
      </c>
      <c r="C9" s="4">
        <v>183.1</v>
      </c>
    </row>
    <row r="10" spans="1:3">
      <c r="A10" s="2" t="s">
        <v>2763</v>
      </c>
      <c r="B10" s="4" t="s">
        <v>3935</v>
      </c>
      <c r="C10" s="4" t="s">
        <v>6</v>
      </c>
    </row>
    <row r="11" spans="1:3">
      <c r="A11" s="2" t="s">
        <v>3934</v>
      </c>
      <c r="B11" s="4">
        <v>183.1</v>
      </c>
      <c r="C11" s="4">
        <v>183.1</v>
      </c>
    </row>
    <row r="12" spans="1:3">
      <c r="A12" s="2" t="s">
        <v>3141</v>
      </c>
      <c r="B12" s="4" t="s">
        <v>6</v>
      </c>
      <c r="C12" s="4" t="s">
        <v>6</v>
      </c>
    </row>
    <row r="13" spans="1:3" ht="30">
      <c r="A13" s="3" t="s">
        <v>3136</v>
      </c>
      <c r="B13" s="4" t="s">
        <v>6</v>
      </c>
      <c r="C13" s="4" t="s">
        <v>6</v>
      </c>
    </row>
    <row r="14" spans="1:3">
      <c r="A14" s="2" t="s">
        <v>3933</v>
      </c>
      <c r="B14" s="4">
        <v>43.4</v>
      </c>
      <c r="C14" s="4">
        <v>43.4</v>
      </c>
    </row>
    <row r="15" spans="1:3">
      <c r="A15" s="2" t="s">
        <v>2763</v>
      </c>
      <c r="B15" s="4" t="s">
        <v>3935</v>
      </c>
      <c r="C15" s="4" t="s">
        <v>6</v>
      </c>
    </row>
    <row r="16" spans="1:3">
      <c r="A16" s="2" t="s">
        <v>3934</v>
      </c>
      <c r="B16" s="4">
        <v>43.4</v>
      </c>
      <c r="C16" s="4">
        <v>43.4</v>
      </c>
    </row>
    <row r="17" spans="1:3">
      <c r="A17" s="2" t="s">
        <v>3142</v>
      </c>
      <c r="B17" s="4" t="s">
        <v>6</v>
      </c>
      <c r="C17" s="4" t="s">
        <v>6</v>
      </c>
    </row>
    <row r="18" spans="1:3" ht="30">
      <c r="A18" s="3" t="s">
        <v>3136</v>
      </c>
      <c r="B18" s="4" t="s">
        <v>6</v>
      </c>
      <c r="C18" s="4" t="s">
        <v>6</v>
      </c>
    </row>
    <row r="19" spans="1:3">
      <c r="A19" s="2" t="s">
        <v>3933</v>
      </c>
      <c r="B19" s="4">
        <v>119.4</v>
      </c>
      <c r="C19" s="4">
        <v>119.4</v>
      </c>
    </row>
    <row r="20" spans="1:3">
      <c r="A20" s="2" t="s">
        <v>2763</v>
      </c>
      <c r="B20" s="4">
        <v>-11.3</v>
      </c>
      <c r="C20" s="4" t="s">
        <v>6</v>
      </c>
    </row>
    <row r="21" spans="1:3">
      <c r="A21" s="2" t="s">
        <v>3934</v>
      </c>
      <c r="B21" s="9">
        <v>108.1</v>
      </c>
      <c r="C21" s="9">
        <v>119.4</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936</v>
      </c>
      <c r="B1" s="8" t="s">
        <v>1</v>
      </c>
      <c r="C1" s="8"/>
    </row>
    <row r="2" spans="1:3">
      <c r="A2" s="1" t="s">
        <v>32</v>
      </c>
      <c r="B2" s="1" t="s">
        <v>2</v>
      </c>
      <c r="C2" s="1" t="s">
        <v>33</v>
      </c>
    </row>
    <row r="3" spans="1:3">
      <c r="A3" s="2" t="s">
        <v>3140</v>
      </c>
      <c r="B3" s="4" t="s">
        <v>6</v>
      </c>
      <c r="C3" s="4" t="s">
        <v>6</v>
      </c>
    </row>
    <row r="4" spans="1:3" ht="30">
      <c r="A4" s="3" t="s">
        <v>3136</v>
      </c>
      <c r="B4" s="4" t="s">
        <v>6</v>
      </c>
      <c r="C4" s="4" t="s">
        <v>6</v>
      </c>
    </row>
    <row r="5" spans="1:3">
      <c r="A5" s="2" t="s">
        <v>3937</v>
      </c>
      <c r="B5" s="9">
        <v>31.9</v>
      </c>
      <c r="C5" s="9">
        <v>63.6</v>
      </c>
    </row>
    <row r="6" spans="1:3">
      <c r="A6" s="2" t="s">
        <v>2773</v>
      </c>
      <c r="B6" s="4">
        <v>-11.6</v>
      </c>
      <c r="C6" s="4">
        <v>-24.8</v>
      </c>
    </row>
    <row r="7" spans="1:3">
      <c r="A7" s="2" t="s">
        <v>2763</v>
      </c>
      <c r="B7" s="4" t="s">
        <v>6</v>
      </c>
      <c r="C7" s="4">
        <v>-6.9</v>
      </c>
    </row>
    <row r="8" spans="1:3">
      <c r="A8" s="2" t="s">
        <v>3938</v>
      </c>
      <c r="B8" s="9">
        <v>20.3</v>
      </c>
      <c r="C8" s="9">
        <v>31.9</v>
      </c>
    </row>
  </sheetData>
  <mergeCells count="1">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939</v>
      </c>
      <c r="B1" s="8" t="s">
        <v>1</v>
      </c>
      <c r="C1" s="8"/>
      <c r="D1" s="8"/>
    </row>
    <row r="2" spans="1:4">
      <c r="A2" s="1" t="s">
        <v>32</v>
      </c>
      <c r="B2" s="1" t="s">
        <v>2</v>
      </c>
      <c r="C2" s="1" t="s">
        <v>33</v>
      </c>
      <c r="D2" s="1" t="s">
        <v>87</v>
      </c>
    </row>
    <row r="3" spans="1:4">
      <c r="A3" s="1"/>
      <c r="B3" s="1" t="s">
        <v>3830</v>
      </c>
      <c r="C3" s="1" t="s">
        <v>3830</v>
      </c>
      <c r="D3" s="1" t="s">
        <v>3940</v>
      </c>
    </row>
    <row r="4" spans="1:4">
      <c r="A4" s="1"/>
      <c r="B4" s="1" t="s">
        <v>3940</v>
      </c>
      <c r="C4" s="1" t="s">
        <v>3940</v>
      </c>
      <c r="D4" s="1" t="s">
        <v>3830</v>
      </c>
    </row>
    <row r="5" spans="1:4" ht="30">
      <c r="A5" s="3" t="s">
        <v>2779</v>
      </c>
      <c r="B5" s="4" t="s">
        <v>6</v>
      </c>
      <c r="C5" s="4" t="s">
        <v>6</v>
      </c>
      <c r="D5" s="4" t="s">
        <v>6</v>
      </c>
    </row>
    <row r="6" spans="1:4" ht="30">
      <c r="A6" s="2" t="s">
        <v>3941</v>
      </c>
      <c r="B6" s="4">
        <v>63</v>
      </c>
      <c r="C6" s="4">
        <v>79</v>
      </c>
      <c r="D6" s="4" t="s">
        <v>6</v>
      </c>
    </row>
    <row r="7" spans="1:4" ht="30">
      <c r="A7" s="2" t="s">
        <v>3942</v>
      </c>
      <c r="B7" s="4">
        <v>274</v>
      </c>
      <c r="C7" s="4">
        <v>193</v>
      </c>
      <c r="D7" s="4" t="s">
        <v>6</v>
      </c>
    </row>
    <row r="8" spans="1:4" ht="30">
      <c r="A8" s="2" t="s">
        <v>3943</v>
      </c>
      <c r="B8" s="4">
        <v>-212</v>
      </c>
      <c r="C8" s="4">
        <v>-209</v>
      </c>
      <c r="D8" s="4" t="s">
        <v>6</v>
      </c>
    </row>
    <row r="9" spans="1:4" ht="30">
      <c r="A9" s="2" t="s">
        <v>3944</v>
      </c>
      <c r="B9" s="4">
        <v>125</v>
      </c>
      <c r="C9" s="4">
        <v>63</v>
      </c>
      <c r="D9" s="4">
        <v>79</v>
      </c>
    </row>
    <row r="10" spans="1:4">
      <c r="A10" s="2" t="s">
        <v>3945</v>
      </c>
      <c r="B10" s="9">
        <v>7.3</v>
      </c>
      <c r="C10" s="9">
        <v>3.5</v>
      </c>
      <c r="D10" s="4" t="s">
        <v>6</v>
      </c>
    </row>
    <row r="11" spans="1:4" ht="30">
      <c r="A11" s="2" t="s">
        <v>3946</v>
      </c>
      <c r="B11" s="4">
        <v>33.4</v>
      </c>
      <c r="C11" s="4">
        <v>20.5</v>
      </c>
      <c r="D11" s="4" t="s">
        <v>6</v>
      </c>
    </row>
    <row r="12" spans="1:4">
      <c r="A12" s="2" t="s">
        <v>3947</v>
      </c>
      <c r="B12" s="4">
        <v>-23</v>
      </c>
      <c r="C12" s="4">
        <v>-16.7</v>
      </c>
      <c r="D12" s="4" t="s">
        <v>6</v>
      </c>
    </row>
    <row r="13" spans="1:4">
      <c r="A13" s="2" t="s">
        <v>3948</v>
      </c>
      <c r="B13" s="4">
        <v>17.7</v>
      </c>
      <c r="C13" s="4">
        <v>7.3</v>
      </c>
      <c r="D13" s="4">
        <v>3.5</v>
      </c>
    </row>
    <row r="14" spans="1:4" ht="30">
      <c r="A14" s="2" t="s">
        <v>3949</v>
      </c>
      <c r="B14" s="4">
        <v>16</v>
      </c>
      <c r="C14" s="4">
        <v>19</v>
      </c>
      <c r="D14" s="4" t="s">
        <v>6</v>
      </c>
    </row>
    <row r="15" spans="1:4" ht="30">
      <c r="A15" s="2" t="s">
        <v>3950</v>
      </c>
      <c r="B15" s="4">
        <v>3</v>
      </c>
      <c r="C15" s="4">
        <v>5</v>
      </c>
      <c r="D15" s="4" t="s">
        <v>6</v>
      </c>
    </row>
    <row r="16" spans="1:4" ht="30">
      <c r="A16" s="2" t="s">
        <v>3951</v>
      </c>
      <c r="B16" s="4">
        <v>-3</v>
      </c>
      <c r="C16" s="4">
        <v>-8</v>
      </c>
      <c r="D16" s="4" t="s">
        <v>6</v>
      </c>
    </row>
    <row r="17" spans="1:4" ht="30">
      <c r="A17" s="2" t="s">
        <v>3952</v>
      </c>
      <c r="B17" s="4">
        <v>16</v>
      </c>
      <c r="C17" s="4">
        <v>16</v>
      </c>
      <c r="D17" s="4">
        <v>19</v>
      </c>
    </row>
    <row r="18" spans="1:4">
      <c r="A18" s="2" t="s">
        <v>3953</v>
      </c>
      <c r="B18" s="4">
        <v>33.299999999999997</v>
      </c>
      <c r="C18" s="4">
        <v>38.799999999999997</v>
      </c>
      <c r="D18" s="4">
        <v>44.8</v>
      </c>
    </row>
    <row r="19" spans="1:4" ht="30">
      <c r="A19" s="2" t="s">
        <v>3954</v>
      </c>
      <c r="B19" s="4">
        <v>3.7</v>
      </c>
      <c r="C19" s="4">
        <v>3.4</v>
      </c>
      <c r="D19" s="4" t="s">
        <v>6</v>
      </c>
    </row>
    <row r="20" spans="1:4">
      <c r="A20" s="2" t="s">
        <v>3955</v>
      </c>
      <c r="B20" s="4">
        <v>-9.1999999999999993</v>
      </c>
      <c r="C20" s="4">
        <v>-9.4</v>
      </c>
      <c r="D20" s="4" t="s">
        <v>6</v>
      </c>
    </row>
    <row r="21" spans="1:4">
      <c r="A21" s="2" t="s">
        <v>3956</v>
      </c>
      <c r="B21" s="4">
        <v>33.299999999999997</v>
      </c>
      <c r="C21" s="4">
        <v>38.799999999999997</v>
      </c>
      <c r="D21" s="4">
        <v>44.8</v>
      </c>
    </row>
    <row r="22" spans="1:4">
      <c r="A22" s="2" t="s">
        <v>3957</v>
      </c>
      <c r="B22" s="4">
        <v>46.1</v>
      </c>
      <c r="C22" s="4">
        <v>48.3</v>
      </c>
      <c r="D22" s="4" t="s">
        <v>6</v>
      </c>
    </row>
    <row r="23" spans="1:4" ht="30">
      <c r="A23" s="2" t="s">
        <v>3958</v>
      </c>
      <c r="B23" s="4">
        <v>37.1</v>
      </c>
      <c r="C23" s="4">
        <v>23.9</v>
      </c>
      <c r="D23" s="4" t="s">
        <v>6</v>
      </c>
    </row>
    <row r="24" spans="1:4">
      <c r="A24" s="2" t="s">
        <v>3959</v>
      </c>
      <c r="B24" s="4">
        <v>-32.200000000000003</v>
      </c>
      <c r="C24" s="4">
        <v>-26.1</v>
      </c>
      <c r="D24" s="4" t="s">
        <v>6</v>
      </c>
    </row>
    <row r="25" spans="1:4">
      <c r="A25" s="2" t="s">
        <v>3960</v>
      </c>
      <c r="B25" s="4">
        <v>51</v>
      </c>
      <c r="C25" s="4">
        <v>46.1</v>
      </c>
      <c r="D25" s="4">
        <v>48.3</v>
      </c>
    </row>
    <row r="26" spans="1:4">
      <c r="A26" s="2" t="s">
        <v>3961</v>
      </c>
      <c r="B26" s="9">
        <v>36.9</v>
      </c>
      <c r="C26" s="9">
        <v>22.7</v>
      </c>
      <c r="D26" s="9">
        <v>13.1</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45">
      <c r="A1" s="1" t="s">
        <v>3962</v>
      </c>
      <c r="B1" s="8" t="s">
        <v>2</v>
      </c>
      <c r="C1" s="8"/>
      <c r="D1" s="8" t="s">
        <v>33</v>
      </c>
      <c r="E1" s="8"/>
      <c r="F1" s="8" t="s">
        <v>87</v>
      </c>
    </row>
    <row r="2" spans="1:6">
      <c r="A2" s="1" t="s">
        <v>32</v>
      </c>
      <c r="B2" s="8"/>
      <c r="C2" s="8"/>
      <c r="D2" s="8"/>
      <c r="E2" s="8"/>
      <c r="F2" s="8"/>
    </row>
    <row r="3" spans="1:6" ht="17.25">
      <c r="A3" s="2" t="s">
        <v>2816</v>
      </c>
      <c r="B3" s="9">
        <v>980.6</v>
      </c>
      <c r="C3" s="10" t="s">
        <v>36</v>
      </c>
      <c r="D3" s="9">
        <v>877.1</v>
      </c>
      <c r="E3" s="10" t="s">
        <v>36</v>
      </c>
      <c r="F3" s="4" t="s">
        <v>6</v>
      </c>
    </row>
    <row r="4" spans="1:6">
      <c r="A4" s="2" t="s">
        <v>38</v>
      </c>
      <c r="B4" s="11">
        <v>2630.7</v>
      </c>
      <c r="C4" s="4"/>
      <c r="D4" s="11">
        <v>1065.5</v>
      </c>
      <c r="E4" s="4"/>
      <c r="F4" s="4" t="s">
        <v>6</v>
      </c>
    </row>
    <row r="5" spans="1:6">
      <c r="A5" s="2" t="s">
        <v>47</v>
      </c>
      <c r="B5" s="4">
        <v>334.6</v>
      </c>
      <c r="C5" s="4"/>
      <c r="D5" s="4">
        <v>345.9</v>
      </c>
      <c r="E5" s="4"/>
      <c r="F5" s="4">
        <v>345.9</v>
      </c>
    </row>
    <row r="6" spans="1:6">
      <c r="A6" s="2" t="s">
        <v>49</v>
      </c>
      <c r="B6" s="11">
        <v>1706.3</v>
      </c>
      <c r="C6" s="4"/>
      <c r="D6" s="11">
        <v>1563.5</v>
      </c>
      <c r="E6" s="4"/>
      <c r="F6" s="4" t="s">
        <v>6</v>
      </c>
    </row>
    <row r="7" spans="1:6">
      <c r="A7" s="2" t="s">
        <v>50</v>
      </c>
      <c r="B7" s="6">
        <v>47139</v>
      </c>
      <c r="C7" s="4"/>
      <c r="D7" s="6">
        <v>44012</v>
      </c>
      <c r="E7" s="4"/>
      <c r="F7" s="11">
        <v>45263.4</v>
      </c>
    </row>
    <row r="8" spans="1:6">
      <c r="A8" s="2" t="s">
        <v>2842</v>
      </c>
      <c r="B8" s="6">
        <v>21750</v>
      </c>
      <c r="C8" s="4"/>
      <c r="D8" s="11">
        <v>21961.8</v>
      </c>
      <c r="E8" s="4"/>
      <c r="F8" s="4" t="s">
        <v>6</v>
      </c>
    </row>
    <row r="9" spans="1:6" ht="17.25">
      <c r="A9" s="2" t="s">
        <v>55</v>
      </c>
      <c r="B9" s="11">
        <v>2589.5</v>
      </c>
      <c r="C9" s="10" t="s">
        <v>42</v>
      </c>
      <c r="D9" s="11">
        <v>2687.8</v>
      </c>
      <c r="E9" s="10" t="s">
        <v>42</v>
      </c>
      <c r="F9" s="4" t="s">
        <v>6</v>
      </c>
    </row>
    <row r="10" spans="1:6">
      <c r="A10" s="2" t="s">
        <v>58</v>
      </c>
      <c r="B10" s="6">
        <v>38289</v>
      </c>
      <c r="C10" s="4"/>
      <c r="D10" s="11">
        <v>35672.5</v>
      </c>
      <c r="E10" s="4"/>
      <c r="F10" s="4" t="s">
        <v>6</v>
      </c>
    </row>
    <row r="11" spans="1:6">
      <c r="A11" s="2" t="s">
        <v>3963</v>
      </c>
      <c r="B11" s="11">
        <v>8838.7999999999993</v>
      </c>
      <c r="C11" s="4"/>
      <c r="D11" s="11">
        <v>8334.7999999999993</v>
      </c>
      <c r="E11" s="4"/>
      <c r="F11" s="4" t="s">
        <v>6</v>
      </c>
    </row>
    <row r="12" spans="1:6">
      <c r="A12" s="2" t="s">
        <v>68</v>
      </c>
      <c r="B12" s="6">
        <v>47139</v>
      </c>
      <c r="C12" s="4"/>
      <c r="D12" s="6">
        <v>44012</v>
      </c>
      <c r="E12" s="4"/>
      <c r="F12" s="4" t="s">
        <v>6</v>
      </c>
    </row>
    <row r="13" spans="1:6">
      <c r="A13" s="2" t="s">
        <v>3385</v>
      </c>
      <c r="B13" s="4" t="s">
        <v>6</v>
      </c>
      <c r="C13" s="4"/>
      <c r="D13" s="4" t="s">
        <v>6</v>
      </c>
      <c r="E13" s="4"/>
      <c r="F13" s="4" t="s">
        <v>6</v>
      </c>
    </row>
    <row r="14" spans="1:6">
      <c r="A14" s="2" t="s">
        <v>2816</v>
      </c>
      <c r="B14" s="11">
        <v>1533.5</v>
      </c>
      <c r="C14" s="4"/>
      <c r="D14" s="11">
        <v>1307.4000000000001</v>
      </c>
      <c r="E14" s="4"/>
      <c r="F14" s="4" t="s">
        <v>6</v>
      </c>
    </row>
    <row r="15" spans="1:6">
      <c r="A15" s="2" t="s">
        <v>2819</v>
      </c>
      <c r="B15" s="4">
        <v>62</v>
      </c>
      <c r="C15" s="4"/>
      <c r="D15" s="4">
        <v>15.2</v>
      </c>
      <c r="E15" s="4"/>
      <c r="F15" s="4" t="s">
        <v>6</v>
      </c>
    </row>
    <row r="16" spans="1:6">
      <c r="A16" s="2" t="s">
        <v>38</v>
      </c>
      <c r="B16" s="11">
        <v>2096.6</v>
      </c>
      <c r="C16" s="4"/>
      <c r="D16" s="4">
        <v>750.3</v>
      </c>
      <c r="E16" s="4"/>
      <c r="F16" s="4" t="s">
        <v>6</v>
      </c>
    </row>
    <row r="17" spans="1:6">
      <c r="A17" s="2" t="s">
        <v>2824</v>
      </c>
      <c r="B17" s="11">
        <v>12871.1</v>
      </c>
      <c r="C17" s="4"/>
      <c r="D17" s="11">
        <v>15197.9</v>
      </c>
      <c r="E17" s="4"/>
      <c r="F17" s="4" t="s">
        <v>6</v>
      </c>
    </row>
    <row r="18" spans="1:6">
      <c r="A18" s="2" t="s">
        <v>2827</v>
      </c>
      <c r="B18" s="4">
        <v>5.6</v>
      </c>
      <c r="C18" s="4"/>
      <c r="D18" s="4">
        <v>15.6</v>
      </c>
      <c r="E18" s="4"/>
      <c r="F18" s="4" t="s">
        <v>6</v>
      </c>
    </row>
    <row r="19" spans="1:6">
      <c r="A19" s="2" t="s">
        <v>2829</v>
      </c>
      <c r="B19" s="11">
        <v>6533.4</v>
      </c>
      <c r="C19" s="4"/>
      <c r="D19" s="11">
        <v>6547.2</v>
      </c>
      <c r="E19" s="4"/>
      <c r="F19" s="4" t="s">
        <v>6</v>
      </c>
    </row>
    <row r="20" spans="1:6">
      <c r="A20" s="2" t="s">
        <v>2832</v>
      </c>
      <c r="B20" s="11">
        <v>2599.6</v>
      </c>
      <c r="C20" s="4"/>
      <c r="D20" s="11">
        <v>2437.1999999999998</v>
      </c>
      <c r="E20" s="4"/>
      <c r="F20" s="4" t="s">
        <v>6</v>
      </c>
    </row>
    <row r="21" spans="1:6">
      <c r="A21" s="2" t="s">
        <v>47</v>
      </c>
      <c r="B21" s="4">
        <v>334.6</v>
      </c>
      <c r="C21" s="4"/>
      <c r="D21" s="4">
        <v>345.9</v>
      </c>
      <c r="E21" s="4"/>
      <c r="F21" s="4" t="s">
        <v>6</v>
      </c>
    </row>
    <row r="22" spans="1:6">
      <c r="A22" s="2" t="s">
        <v>49</v>
      </c>
      <c r="B22" s="4">
        <v>853.2</v>
      </c>
      <c r="C22" s="4"/>
      <c r="D22" s="4">
        <v>547.70000000000005</v>
      </c>
      <c r="E22" s="4"/>
      <c r="F22" s="4" t="s">
        <v>6</v>
      </c>
    </row>
    <row r="23" spans="1:6">
      <c r="A23" s="2" t="s">
        <v>50</v>
      </c>
      <c r="B23" s="11">
        <v>26889.599999999999</v>
      </c>
      <c r="C23" s="4"/>
      <c r="D23" s="11">
        <v>27164.400000000001</v>
      </c>
      <c r="E23" s="4"/>
      <c r="F23" s="4" t="s">
        <v>6</v>
      </c>
    </row>
    <row r="24" spans="1:6">
      <c r="A24" s="2" t="s">
        <v>2842</v>
      </c>
      <c r="B24" s="11">
        <v>12531.6</v>
      </c>
      <c r="C24" s="4"/>
      <c r="D24" s="11">
        <v>11822.6</v>
      </c>
      <c r="E24" s="4"/>
      <c r="F24" s="4" t="s">
        <v>6</v>
      </c>
    </row>
    <row r="25" spans="1:6">
      <c r="A25" s="2" t="s">
        <v>3964</v>
      </c>
      <c r="B25" s="11">
        <v>4840.8999999999996</v>
      </c>
      <c r="C25" s="4"/>
      <c r="D25" s="11">
        <v>6386.8</v>
      </c>
      <c r="E25" s="4"/>
      <c r="F25" s="4" t="s">
        <v>6</v>
      </c>
    </row>
    <row r="26" spans="1:6">
      <c r="A26" s="2" t="s">
        <v>55</v>
      </c>
      <c r="B26" s="4">
        <v>678.3</v>
      </c>
      <c r="C26" s="4"/>
      <c r="D26" s="4">
        <v>620.20000000000005</v>
      </c>
      <c r="E26" s="4"/>
      <c r="F26" s="4" t="s">
        <v>6</v>
      </c>
    </row>
    <row r="27" spans="1:6">
      <c r="A27" s="2" t="s">
        <v>58</v>
      </c>
      <c r="B27" s="11">
        <v>18050.8</v>
      </c>
      <c r="C27" s="4"/>
      <c r="D27" s="11">
        <v>18829.599999999999</v>
      </c>
      <c r="E27" s="4"/>
      <c r="F27" s="4" t="s">
        <v>6</v>
      </c>
    </row>
    <row r="28" spans="1:6">
      <c r="A28" s="2" t="s">
        <v>3963</v>
      </c>
      <c r="B28" s="11">
        <v>8838.7999999999993</v>
      </c>
      <c r="C28" s="4"/>
      <c r="D28" s="11">
        <v>8334.7999999999993</v>
      </c>
      <c r="E28" s="4"/>
      <c r="F28" s="4" t="s">
        <v>6</v>
      </c>
    </row>
    <row r="29" spans="1:6">
      <c r="A29" s="2" t="s">
        <v>68</v>
      </c>
      <c r="B29" s="9">
        <v>26889.599999999999</v>
      </c>
      <c r="C29" s="4"/>
      <c r="D29" s="9">
        <v>27164.400000000001</v>
      </c>
      <c r="E29" s="4"/>
      <c r="F29" s="4" t="s">
        <v>6</v>
      </c>
    </row>
    <row r="30" spans="1:6">
      <c r="A30" s="12"/>
      <c r="B30" s="12"/>
      <c r="C30" s="12"/>
      <c r="D30" s="12"/>
      <c r="E30" s="12"/>
      <c r="F30" s="12"/>
    </row>
    <row r="31" spans="1:6" ht="60" customHeight="1">
      <c r="A31" s="2" t="s">
        <v>36</v>
      </c>
      <c r="B31" s="13" t="s">
        <v>71</v>
      </c>
      <c r="C31" s="13"/>
      <c r="D31" s="13"/>
      <c r="E31" s="13"/>
      <c r="F31" s="13"/>
    </row>
    <row r="32" spans="1:6" ht="15" customHeight="1">
      <c r="A32" s="2" t="s">
        <v>42</v>
      </c>
      <c r="B32" s="13" t="s">
        <v>73</v>
      </c>
      <c r="C32" s="13"/>
      <c r="D32" s="13"/>
      <c r="E32" s="13"/>
      <c r="F32" s="13"/>
    </row>
  </sheetData>
  <mergeCells count="6">
    <mergeCell ref="B1:C2"/>
    <mergeCell ref="D1:E2"/>
    <mergeCell ref="F1:F2"/>
    <mergeCell ref="A30:F30"/>
    <mergeCell ref="B31:F31"/>
    <mergeCell ref="B32:F3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965</v>
      </c>
      <c r="B1" s="8" t="s">
        <v>3365</v>
      </c>
      <c r="C1" s="8"/>
      <c r="D1" s="8"/>
      <c r="E1" s="8"/>
      <c r="F1" s="8"/>
      <c r="G1" s="8"/>
      <c r="H1" s="8"/>
      <c r="I1" s="8"/>
      <c r="J1" s="8" t="s">
        <v>1</v>
      </c>
      <c r="K1" s="8"/>
      <c r="L1" s="8"/>
    </row>
    <row r="2" spans="1:12">
      <c r="A2" s="1" t="s">
        <v>32</v>
      </c>
      <c r="B2" s="1" t="s">
        <v>2</v>
      </c>
      <c r="C2" s="1" t="s">
        <v>3636</v>
      </c>
      <c r="D2" s="1" t="s">
        <v>4</v>
      </c>
      <c r="E2" s="1" t="s">
        <v>3637</v>
      </c>
      <c r="F2" s="1" t="s">
        <v>33</v>
      </c>
      <c r="G2" s="1" t="s">
        <v>3366</v>
      </c>
      <c r="H2" s="1" t="s">
        <v>3367</v>
      </c>
      <c r="I2" s="1" t="s">
        <v>3368</v>
      </c>
      <c r="J2" s="1" t="s">
        <v>2</v>
      </c>
      <c r="K2" s="1" t="s">
        <v>33</v>
      </c>
      <c r="L2" s="1" t="s">
        <v>87</v>
      </c>
    </row>
    <row r="3" spans="1:12" ht="30">
      <c r="A3" s="2" t="s">
        <v>2859</v>
      </c>
      <c r="B3" s="7">
        <v>338</v>
      </c>
      <c r="C3" s="9">
        <v>337.4</v>
      </c>
      <c r="D3" s="9">
        <v>351.6</v>
      </c>
      <c r="E3" s="9">
        <v>355.8</v>
      </c>
      <c r="F3" s="7">
        <v>357</v>
      </c>
      <c r="G3" s="9">
        <v>375.5</v>
      </c>
      <c r="H3" s="9">
        <v>410.3</v>
      </c>
      <c r="I3" s="9">
        <v>426.3</v>
      </c>
      <c r="J3" s="9">
        <v>1382.8</v>
      </c>
      <c r="K3" s="9">
        <v>1569.1</v>
      </c>
      <c r="L3" s="9">
        <v>2228.6999999999998</v>
      </c>
    </row>
    <row r="4" spans="1:12" ht="30">
      <c r="A4" s="2" t="s">
        <v>90</v>
      </c>
      <c r="B4" s="4" t="s">
        <v>6</v>
      </c>
      <c r="C4" s="4" t="s">
        <v>6</v>
      </c>
      <c r="D4" s="4" t="s">
        <v>6</v>
      </c>
      <c r="E4" s="4" t="s">
        <v>6</v>
      </c>
      <c r="F4" s="4" t="s">
        <v>6</v>
      </c>
      <c r="G4" s="4" t="s">
        <v>6</v>
      </c>
      <c r="H4" s="4" t="s">
        <v>6</v>
      </c>
      <c r="I4" s="4" t="s">
        <v>6</v>
      </c>
      <c r="J4" s="4">
        <v>28.9</v>
      </c>
      <c r="K4" s="4">
        <v>32.299999999999997</v>
      </c>
      <c r="L4" s="4">
        <v>34.799999999999997</v>
      </c>
    </row>
    <row r="5" spans="1:12">
      <c r="A5" s="2" t="s">
        <v>99</v>
      </c>
      <c r="B5" s="4">
        <v>127.9</v>
      </c>
      <c r="C5" s="4">
        <v>104.8</v>
      </c>
      <c r="D5" s="4">
        <v>79.3</v>
      </c>
      <c r="E5" s="4">
        <v>70.099999999999994</v>
      </c>
      <c r="F5" s="4">
        <v>171.7</v>
      </c>
      <c r="G5" s="4">
        <v>86.7</v>
      </c>
      <c r="H5" s="4">
        <v>139.4</v>
      </c>
      <c r="I5" s="4">
        <v>255.3</v>
      </c>
      <c r="J5" s="4">
        <v>382.1</v>
      </c>
      <c r="K5" s="4">
        <v>653.1</v>
      </c>
      <c r="L5" s="4">
        <v>952.8</v>
      </c>
    </row>
    <row r="6" spans="1:12">
      <c r="A6" s="2" t="s">
        <v>91</v>
      </c>
      <c r="B6" s="4">
        <v>-286.7</v>
      </c>
      <c r="C6" s="4">
        <v>-278</v>
      </c>
      <c r="D6" s="4">
        <v>-281.39999999999998</v>
      </c>
      <c r="E6" s="4">
        <v>-291.89999999999998</v>
      </c>
      <c r="F6" s="4">
        <v>-366.6</v>
      </c>
      <c r="G6" s="4">
        <v>-816</v>
      </c>
      <c r="H6" s="4">
        <v>-634.20000000000005</v>
      </c>
      <c r="I6" s="11">
        <v>-1080.5999999999999</v>
      </c>
      <c r="J6" s="6">
        <v>-1138</v>
      </c>
      <c r="K6" s="11">
        <v>-2897.4</v>
      </c>
      <c r="L6" s="11">
        <v>-2794.4</v>
      </c>
    </row>
    <row r="7" spans="1:12">
      <c r="A7" s="2" t="s">
        <v>102</v>
      </c>
      <c r="B7" s="4">
        <v>-287.5</v>
      </c>
      <c r="C7" s="4">
        <v>-232.2</v>
      </c>
      <c r="D7" s="4">
        <v>-229.7</v>
      </c>
      <c r="E7" s="4">
        <v>-235.3</v>
      </c>
      <c r="F7" s="4">
        <v>-231.9</v>
      </c>
      <c r="G7" s="4">
        <v>-235.2</v>
      </c>
      <c r="H7" s="4">
        <v>-226.8</v>
      </c>
      <c r="I7" s="4">
        <v>-224.3</v>
      </c>
      <c r="J7" s="4">
        <v>-984.7</v>
      </c>
      <c r="K7" s="4">
        <v>-918.2</v>
      </c>
      <c r="L7" s="4">
        <v>-896.6</v>
      </c>
    </row>
    <row r="8" spans="1:12" ht="30">
      <c r="A8" s="2" t="s">
        <v>3966</v>
      </c>
      <c r="B8" s="4" t="s">
        <v>6</v>
      </c>
      <c r="C8" s="4" t="s">
        <v>6</v>
      </c>
      <c r="D8" s="4" t="s">
        <v>6</v>
      </c>
      <c r="E8" s="4" t="s">
        <v>6</v>
      </c>
      <c r="F8" s="4" t="s">
        <v>6</v>
      </c>
      <c r="G8" s="4" t="s">
        <v>6</v>
      </c>
      <c r="H8" s="4" t="s">
        <v>6</v>
      </c>
      <c r="I8" s="4" t="s">
        <v>6</v>
      </c>
      <c r="J8" s="4">
        <v>774.1</v>
      </c>
      <c r="K8" s="4">
        <v>-454.8</v>
      </c>
      <c r="L8" s="4">
        <v>178.4</v>
      </c>
    </row>
    <row r="9" spans="1:12">
      <c r="A9" s="2" t="s">
        <v>3967</v>
      </c>
      <c r="B9" s="4">
        <v>31.2</v>
      </c>
      <c r="C9" s="4">
        <v>13.9</v>
      </c>
      <c r="D9" s="4">
        <v>32.200000000000003</v>
      </c>
      <c r="E9" s="4">
        <v>15.2</v>
      </c>
      <c r="F9" s="4">
        <v>44.2</v>
      </c>
      <c r="G9" s="4">
        <v>3.9</v>
      </c>
      <c r="H9" s="4">
        <v>45.4</v>
      </c>
      <c r="I9" s="4">
        <v>40.299999999999997</v>
      </c>
      <c r="J9" s="4">
        <v>92.5</v>
      </c>
      <c r="K9" s="4">
        <v>133.80000000000001</v>
      </c>
      <c r="L9" s="4">
        <v>158.6</v>
      </c>
    </row>
    <row r="10" spans="1:12" ht="30">
      <c r="A10" s="2" t="s">
        <v>109</v>
      </c>
      <c r="B10" s="4" t="s">
        <v>6</v>
      </c>
      <c r="C10" s="4" t="s">
        <v>6</v>
      </c>
      <c r="D10" s="4" t="s">
        <v>6</v>
      </c>
      <c r="E10" s="4" t="s">
        <v>6</v>
      </c>
      <c r="F10" s="4" t="s">
        <v>6</v>
      </c>
      <c r="G10" s="4" t="s">
        <v>6</v>
      </c>
      <c r="H10" s="4" t="s">
        <v>6</v>
      </c>
      <c r="I10" s="4" t="s">
        <v>6</v>
      </c>
      <c r="J10" s="4">
        <v>681.6</v>
      </c>
      <c r="K10" s="4">
        <v>-588.6</v>
      </c>
      <c r="L10" s="4">
        <v>19.8</v>
      </c>
    </row>
    <row r="11" spans="1:12">
      <c r="A11" s="2" t="s">
        <v>111</v>
      </c>
      <c r="B11" s="4" t="s">
        <v>6</v>
      </c>
      <c r="C11" s="4" t="s">
        <v>6</v>
      </c>
      <c r="D11" s="4" t="s">
        <v>6</v>
      </c>
      <c r="E11" s="4" t="s">
        <v>6</v>
      </c>
      <c r="F11" s="4" t="s">
        <v>6</v>
      </c>
      <c r="G11" s="4" t="s">
        <v>6</v>
      </c>
      <c r="H11" s="4" t="s">
        <v>6</v>
      </c>
      <c r="I11" s="4" t="s">
        <v>6</v>
      </c>
      <c r="J11" s="4">
        <v>675.7</v>
      </c>
      <c r="K11" s="4">
        <v>-592.29999999999995</v>
      </c>
      <c r="L11" s="4">
        <v>14.8</v>
      </c>
    </row>
    <row r="12" spans="1:12" ht="30">
      <c r="A12" s="2" t="s">
        <v>3968</v>
      </c>
      <c r="B12" s="4" t="s">
        <v>6</v>
      </c>
      <c r="C12" s="4" t="s">
        <v>6</v>
      </c>
      <c r="D12" s="4" t="s">
        <v>6</v>
      </c>
      <c r="E12" s="4" t="s">
        <v>6</v>
      </c>
      <c r="F12" s="4" t="s">
        <v>6</v>
      </c>
      <c r="G12" s="4" t="s">
        <v>6</v>
      </c>
      <c r="H12" s="4" t="s">
        <v>6</v>
      </c>
      <c r="I12" s="4" t="s">
        <v>6</v>
      </c>
      <c r="J12" s="4">
        <v>4.0999999999999996</v>
      </c>
      <c r="K12" s="4">
        <v>4.9000000000000004</v>
      </c>
      <c r="L12" s="4">
        <v>-81.5</v>
      </c>
    </row>
    <row r="13" spans="1:12">
      <c r="A13" s="2" t="s">
        <v>3969</v>
      </c>
      <c r="B13" s="4" t="s">
        <v>6</v>
      </c>
      <c r="C13" s="4" t="s">
        <v>6</v>
      </c>
      <c r="D13" s="4" t="s">
        <v>6</v>
      </c>
      <c r="E13" s="4" t="s">
        <v>6</v>
      </c>
      <c r="F13" s="4" t="s">
        <v>6</v>
      </c>
      <c r="G13" s="4" t="s">
        <v>6</v>
      </c>
      <c r="H13" s="4" t="s">
        <v>6</v>
      </c>
      <c r="I13" s="4" t="s">
        <v>6</v>
      </c>
      <c r="J13" s="4">
        <v>679.8</v>
      </c>
      <c r="K13" s="4">
        <v>-587.4</v>
      </c>
      <c r="L13" s="4">
        <v>-66.7</v>
      </c>
    </row>
    <row r="14" spans="1:12">
      <c r="A14" s="2" t="s">
        <v>3385</v>
      </c>
      <c r="B14" s="4" t="s">
        <v>6</v>
      </c>
      <c r="C14" s="4" t="s">
        <v>6</v>
      </c>
      <c r="D14" s="4" t="s">
        <v>6</v>
      </c>
      <c r="E14" s="4" t="s">
        <v>6</v>
      </c>
      <c r="F14" s="4" t="s">
        <v>6</v>
      </c>
      <c r="G14" s="4" t="s">
        <v>6</v>
      </c>
      <c r="H14" s="4" t="s">
        <v>6</v>
      </c>
      <c r="I14" s="4" t="s">
        <v>6</v>
      </c>
      <c r="J14" s="4" t="s">
        <v>6</v>
      </c>
      <c r="K14" s="4" t="s">
        <v>6</v>
      </c>
      <c r="L14" s="4" t="s">
        <v>6</v>
      </c>
    </row>
    <row r="15" spans="1:12" ht="30">
      <c r="A15" s="2" t="s">
        <v>2859</v>
      </c>
      <c r="B15" s="4" t="s">
        <v>6</v>
      </c>
      <c r="C15" s="4" t="s">
        <v>6</v>
      </c>
      <c r="D15" s="4" t="s">
        <v>6</v>
      </c>
      <c r="E15" s="4" t="s">
        <v>6</v>
      </c>
      <c r="F15" s="4" t="s">
        <v>6</v>
      </c>
      <c r="G15" s="4" t="s">
        <v>6</v>
      </c>
      <c r="H15" s="4" t="s">
        <v>6</v>
      </c>
      <c r="I15" s="4" t="s">
        <v>6</v>
      </c>
      <c r="J15" s="4">
        <v>636.6</v>
      </c>
      <c r="K15" s="4">
        <v>737.6</v>
      </c>
      <c r="L15" s="4">
        <v>730</v>
      </c>
    </row>
    <row r="16" spans="1:12" ht="30">
      <c r="A16" s="2" t="s">
        <v>90</v>
      </c>
      <c r="B16" s="4" t="s">
        <v>6</v>
      </c>
      <c r="C16" s="4" t="s">
        <v>6</v>
      </c>
      <c r="D16" s="4" t="s">
        <v>6</v>
      </c>
      <c r="E16" s="4" t="s">
        <v>6</v>
      </c>
      <c r="F16" s="4" t="s">
        <v>6</v>
      </c>
      <c r="G16" s="4" t="s">
        <v>6</v>
      </c>
      <c r="H16" s="4" t="s">
        <v>6</v>
      </c>
      <c r="I16" s="4" t="s">
        <v>6</v>
      </c>
      <c r="J16" s="4">
        <v>2</v>
      </c>
      <c r="K16" s="4">
        <v>2.6</v>
      </c>
      <c r="L16" s="4">
        <v>3.2</v>
      </c>
    </row>
    <row r="17" spans="1:12">
      <c r="A17" s="2" t="s">
        <v>2864</v>
      </c>
      <c r="B17" s="4" t="s">
        <v>6</v>
      </c>
      <c r="C17" s="4" t="s">
        <v>6</v>
      </c>
      <c r="D17" s="4" t="s">
        <v>6</v>
      </c>
      <c r="E17" s="4" t="s">
        <v>6</v>
      </c>
      <c r="F17" s="4" t="s">
        <v>6</v>
      </c>
      <c r="G17" s="4" t="s">
        <v>6</v>
      </c>
      <c r="H17" s="4" t="s">
        <v>6</v>
      </c>
      <c r="I17" s="4" t="s">
        <v>6</v>
      </c>
      <c r="J17" s="4">
        <v>551.1</v>
      </c>
      <c r="K17" s="4">
        <v>834</v>
      </c>
      <c r="L17" s="4" t="s">
        <v>6</v>
      </c>
    </row>
    <row r="18" spans="1:12">
      <c r="A18" s="2" t="s">
        <v>2867</v>
      </c>
      <c r="B18" s="4" t="s">
        <v>6</v>
      </c>
      <c r="C18" s="4" t="s">
        <v>6</v>
      </c>
      <c r="D18" s="4" t="s">
        <v>6</v>
      </c>
      <c r="E18" s="4" t="s">
        <v>6</v>
      </c>
      <c r="F18" s="4" t="s">
        <v>6</v>
      </c>
      <c r="G18" s="4" t="s">
        <v>6</v>
      </c>
      <c r="H18" s="4" t="s">
        <v>6</v>
      </c>
      <c r="I18" s="4" t="s">
        <v>6</v>
      </c>
      <c r="J18" s="4">
        <v>50.8</v>
      </c>
      <c r="K18" s="4">
        <v>181</v>
      </c>
      <c r="L18" s="4">
        <v>413.7</v>
      </c>
    </row>
    <row r="19" spans="1:12">
      <c r="A19" s="2" t="s">
        <v>99</v>
      </c>
      <c r="B19" s="4" t="s">
        <v>6</v>
      </c>
      <c r="C19" s="4" t="s">
        <v>6</v>
      </c>
      <c r="D19" s="4" t="s">
        <v>6</v>
      </c>
      <c r="E19" s="4" t="s">
        <v>6</v>
      </c>
      <c r="F19" s="4" t="s">
        <v>6</v>
      </c>
      <c r="G19" s="4" t="s">
        <v>6</v>
      </c>
      <c r="H19" s="4" t="s">
        <v>6</v>
      </c>
      <c r="I19" s="4" t="s">
        <v>6</v>
      </c>
      <c r="J19" s="4">
        <v>-4.5999999999999996</v>
      </c>
      <c r="K19" s="4">
        <v>-37.700000000000003</v>
      </c>
      <c r="L19" s="4">
        <v>47.8</v>
      </c>
    </row>
    <row r="20" spans="1:12">
      <c r="A20" s="2" t="s">
        <v>2871</v>
      </c>
      <c r="B20" s="4" t="s">
        <v>6</v>
      </c>
      <c r="C20" s="4" t="s">
        <v>6</v>
      </c>
      <c r="D20" s="4" t="s">
        <v>6</v>
      </c>
      <c r="E20" s="4" t="s">
        <v>6</v>
      </c>
      <c r="F20" s="4" t="s">
        <v>6</v>
      </c>
      <c r="G20" s="4" t="s">
        <v>6</v>
      </c>
      <c r="H20" s="4" t="s">
        <v>6</v>
      </c>
      <c r="I20" s="4" t="s">
        <v>6</v>
      </c>
      <c r="J20" s="11">
        <v>1235.9000000000001</v>
      </c>
      <c r="K20" s="11">
        <v>1717.5</v>
      </c>
      <c r="L20" s="11">
        <v>1194.7</v>
      </c>
    </row>
    <row r="21" spans="1:12">
      <c r="A21" s="2" t="s">
        <v>91</v>
      </c>
      <c r="B21" s="4" t="s">
        <v>6</v>
      </c>
      <c r="C21" s="4" t="s">
        <v>6</v>
      </c>
      <c r="D21" s="4" t="s">
        <v>6</v>
      </c>
      <c r="E21" s="4" t="s">
        <v>6</v>
      </c>
      <c r="F21" s="4" t="s">
        <v>6</v>
      </c>
      <c r="G21" s="4" t="s">
        <v>6</v>
      </c>
      <c r="H21" s="4" t="s">
        <v>6</v>
      </c>
      <c r="I21" s="4" t="s">
        <v>6</v>
      </c>
      <c r="J21" s="4">
        <v>-686.9</v>
      </c>
      <c r="K21" s="11">
        <v>-2345.9</v>
      </c>
      <c r="L21" s="11">
        <v>-2141.5</v>
      </c>
    </row>
    <row r="22" spans="1:12" ht="30">
      <c r="A22" s="2" t="s">
        <v>2876</v>
      </c>
      <c r="B22" s="4" t="s">
        <v>6</v>
      </c>
      <c r="C22" s="4" t="s">
        <v>6</v>
      </c>
      <c r="D22" s="4" t="s">
        <v>6</v>
      </c>
      <c r="E22" s="4" t="s">
        <v>6</v>
      </c>
      <c r="F22" s="4" t="s">
        <v>6</v>
      </c>
      <c r="G22" s="4" t="s">
        <v>6</v>
      </c>
      <c r="H22" s="4" t="s">
        <v>6</v>
      </c>
      <c r="I22" s="4" t="s">
        <v>6</v>
      </c>
      <c r="J22" s="4">
        <v>-199.6</v>
      </c>
      <c r="K22" s="4">
        <v>-293.60000000000002</v>
      </c>
      <c r="L22" s="4">
        <v>-568.1</v>
      </c>
    </row>
    <row r="23" spans="1:12">
      <c r="A23" s="2" t="s">
        <v>102</v>
      </c>
      <c r="B23" s="4" t="s">
        <v>6</v>
      </c>
      <c r="C23" s="4" t="s">
        <v>6</v>
      </c>
      <c r="D23" s="4" t="s">
        <v>6</v>
      </c>
      <c r="E23" s="4" t="s">
        <v>6</v>
      </c>
      <c r="F23" s="4" t="s">
        <v>6</v>
      </c>
      <c r="G23" s="4" t="s">
        <v>6</v>
      </c>
      <c r="H23" s="4" t="s">
        <v>6</v>
      </c>
      <c r="I23" s="4" t="s">
        <v>6</v>
      </c>
      <c r="J23" s="4">
        <v>-220.4</v>
      </c>
      <c r="K23" s="4">
        <v>-242.3</v>
      </c>
      <c r="L23" s="4">
        <v>-420.4</v>
      </c>
    </row>
    <row r="24" spans="1:12">
      <c r="A24" s="2" t="s">
        <v>2877</v>
      </c>
      <c r="B24" s="4" t="s">
        <v>6</v>
      </c>
      <c r="C24" s="4" t="s">
        <v>6</v>
      </c>
      <c r="D24" s="4" t="s">
        <v>6</v>
      </c>
      <c r="E24" s="4" t="s">
        <v>6</v>
      </c>
      <c r="F24" s="4" t="s">
        <v>6</v>
      </c>
      <c r="G24" s="4" t="s">
        <v>6</v>
      </c>
      <c r="H24" s="4" t="s">
        <v>6</v>
      </c>
      <c r="I24" s="4" t="s">
        <v>6</v>
      </c>
      <c r="J24" s="11">
        <v>-1106.9000000000001</v>
      </c>
      <c r="K24" s="11">
        <v>-2881.8</v>
      </c>
      <c r="L24" s="6">
        <v>-3130</v>
      </c>
    </row>
    <row r="25" spans="1:12" ht="30">
      <c r="A25" s="2" t="s">
        <v>3966</v>
      </c>
      <c r="B25" s="4" t="s">
        <v>6</v>
      </c>
      <c r="C25" s="4" t="s">
        <v>6</v>
      </c>
      <c r="D25" s="4" t="s">
        <v>6</v>
      </c>
      <c r="E25" s="4" t="s">
        <v>6</v>
      </c>
      <c r="F25" s="4" t="s">
        <v>6</v>
      </c>
      <c r="G25" s="4" t="s">
        <v>6</v>
      </c>
      <c r="H25" s="4" t="s">
        <v>6</v>
      </c>
      <c r="I25" s="4" t="s">
        <v>6</v>
      </c>
      <c r="J25" s="4">
        <v>129</v>
      </c>
      <c r="K25" s="11">
        <v>-1164.3</v>
      </c>
      <c r="L25" s="11">
        <v>-1935.3</v>
      </c>
    </row>
    <row r="26" spans="1:12">
      <c r="A26" s="2" t="s">
        <v>3967</v>
      </c>
      <c r="B26" s="4" t="s">
        <v>6</v>
      </c>
      <c r="C26" s="4" t="s">
        <v>6</v>
      </c>
      <c r="D26" s="4" t="s">
        <v>6</v>
      </c>
      <c r="E26" s="4" t="s">
        <v>6</v>
      </c>
      <c r="F26" s="4" t="s">
        <v>6</v>
      </c>
      <c r="G26" s="4" t="s">
        <v>6</v>
      </c>
      <c r="H26" s="4" t="s">
        <v>6</v>
      </c>
      <c r="I26" s="4" t="s">
        <v>6</v>
      </c>
      <c r="J26" s="4">
        <v>367.9</v>
      </c>
      <c r="K26" s="4">
        <v>482.2</v>
      </c>
      <c r="L26" s="4">
        <v>656.6</v>
      </c>
    </row>
    <row r="27" spans="1:12" ht="30">
      <c r="A27" s="2" t="s">
        <v>109</v>
      </c>
      <c r="B27" s="4" t="s">
        <v>6</v>
      </c>
      <c r="C27" s="4" t="s">
        <v>6</v>
      </c>
      <c r="D27" s="4" t="s">
        <v>6</v>
      </c>
      <c r="E27" s="4" t="s">
        <v>6</v>
      </c>
      <c r="F27" s="4" t="s">
        <v>6</v>
      </c>
      <c r="G27" s="4" t="s">
        <v>6</v>
      </c>
      <c r="H27" s="4" t="s">
        <v>6</v>
      </c>
      <c r="I27" s="4" t="s">
        <v>6</v>
      </c>
      <c r="J27" s="4">
        <v>496.9</v>
      </c>
      <c r="K27" s="4">
        <v>-682.1</v>
      </c>
      <c r="L27" s="11">
        <v>-1278.7</v>
      </c>
    </row>
    <row r="28" spans="1:12" ht="30">
      <c r="A28" s="2" t="s">
        <v>2886</v>
      </c>
      <c r="B28" s="4" t="s">
        <v>6</v>
      </c>
      <c r="C28" s="4" t="s">
        <v>6</v>
      </c>
      <c r="D28" s="4" t="s">
        <v>6</v>
      </c>
      <c r="E28" s="4" t="s">
        <v>6</v>
      </c>
      <c r="F28" s="4" t="s">
        <v>6</v>
      </c>
      <c r="G28" s="4" t="s">
        <v>6</v>
      </c>
      <c r="H28" s="4" t="s">
        <v>6</v>
      </c>
      <c r="I28" s="4" t="s">
        <v>6</v>
      </c>
      <c r="J28" s="4">
        <v>95.9</v>
      </c>
      <c r="K28" s="4">
        <v>41.3</v>
      </c>
      <c r="L28" s="4">
        <v>67.2</v>
      </c>
    </row>
    <row r="29" spans="1:12" ht="30">
      <c r="A29" s="2" t="s">
        <v>3970</v>
      </c>
      <c r="B29" s="4" t="s">
        <v>6</v>
      </c>
      <c r="C29" s="4" t="s">
        <v>6</v>
      </c>
      <c r="D29" s="4" t="s">
        <v>6</v>
      </c>
      <c r="E29" s="4" t="s">
        <v>6</v>
      </c>
      <c r="F29" s="4" t="s">
        <v>6</v>
      </c>
      <c r="G29" s="4" t="s">
        <v>6</v>
      </c>
      <c r="H29" s="4" t="s">
        <v>6</v>
      </c>
      <c r="I29" s="4" t="s">
        <v>6</v>
      </c>
      <c r="J29" s="4">
        <v>82.9</v>
      </c>
      <c r="K29" s="4">
        <v>48.5</v>
      </c>
      <c r="L29" s="11">
        <v>1226.3</v>
      </c>
    </row>
    <row r="30" spans="1:12">
      <c r="A30" s="2" t="s">
        <v>111</v>
      </c>
      <c r="B30" s="4" t="s">
        <v>6</v>
      </c>
      <c r="C30" s="4" t="s">
        <v>6</v>
      </c>
      <c r="D30" s="4" t="s">
        <v>6</v>
      </c>
      <c r="E30" s="4" t="s">
        <v>6</v>
      </c>
      <c r="F30" s="4" t="s">
        <v>6</v>
      </c>
      <c r="G30" s="4" t="s">
        <v>6</v>
      </c>
      <c r="H30" s="4" t="s">
        <v>6</v>
      </c>
      <c r="I30" s="4" t="s">
        <v>6</v>
      </c>
      <c r="J30" s="4">
        <v>675.7</v>
      </c>
      <c r="K30" s="4">
        <v>-592.29999999999995</v>
      </c>
      <c r="L30" s="4">
        <v>14.8</v>
      </c>
    </row>
    <row r="31" spans="1:12" ht="30">
      <c r="A31" s="2" t="s">
        <v>3968</v>
      </c>
      <c r="B31" s="4" t="s">
        <v>6</v>
      </c>
      <c r="C31" s="4" t="s">
        <v>6</v>
      </c>
      <c r="D31" s="4" t="s">
        <v>6</v>
      </c>
      <c r="E31" s="4" t="s">
        <v>6</v>
      </c>
      <c r="F31" s="4" t="s">
        <v>6</v>
      </c>
      <c r="G31" s="4" t="s">
        <v>6</v>
      </c>
      <c r="H31" s="4" t="s">
        <v>6</v>
      </c>
      <c r="I31" s="4" t="s">
        <v>6</v>
      </c>
      <c r="J31" s="4">
        <v>4.0999999999999996</v>
      </c>
      <c r="K31" s="4">
        <v>4.9000000000000004</v>
      </c>
      <c r="L31" s="4">
        <v>-81.5</v>
      </c>
    </row>
    <row r="32" spans="1:12">
      <c r="A32" s="2" t="s">
        <v>3969</v>
      </c>
      <c r="B32" s="4" t="s">
        <v>6</v>
      </c>
      <c r="C32" s="4" t="s">
        <v>6</v>
      </c>
      <c r="D32" s="4" t="s">
        <v>6</v>
      </c>
      <c r="E32" s="4" t="s">
        <v>6</v>
      </c>
      <c r="F32" s="4" t="s">
        <v>6</v>
      </c>
      <c r="G32" s="4" t="s">
        <v>6</v>
      </c>
      <c r="H32" s="4" t="s">
        <v>6</v>
      </c>
      <c r="I32" s="4" t="s">
        <v>6</v>
      </c>
      <c r="J32" s="9">
        <v>679.8</v>
      </c>
      <c r="K32" s="9">
        <v>-587.4</v>
      </c>
      <c r="L32" s="9">
        <v>-66.7</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971</v>
      </c>
      <c r="B1" s="8" t="s">
        <v>1</v>
      </c>
      <c r="C1" s="8"/>
      <c r="D1" s="8"/>
    </row>
    <row r="2" spans="1:4">
      <c r="A2" s="1" t="s">
        <v>32</v>
      </c>
      <c r="B2" s="1" t="s">
        <v>2</v>
      </c>
      <c r="C2" s="1" t="s">
        <v>33</v>
      </c>
      <c r="D2" s="1" t="s">
        <v>87</v>
      </c>
    </row>
    <row r="3" spans="1:4">
      <c r="A3" s="2" t="s">
        <v>111</v>
      </c>
      <c r="B3" s="9">
        <v>675.7</v>
      </c>
      <c r="C3" s="9">
        <v>-592.29999999999995</v>
      </c>
      <c r="D3" s="9">
        <v>14.8</v>
      </c>
    </row>
    <row r="4" spans="1:4" ht="30">
      <c r="A4" s="2" t="s">
        <v>3972</v>
      </c>
      <c r="B4" s="11">
        <v>1453.6</v>
      </c>
      <c r="C4" s="4">
        <v>908.5</v>
      </c>
      <c r="D4" s="4">
        <v>856</v>
      </c>
    </row>
    <row r="5" spans="1:4" ht="30">
      <c r="A5" s="2" t="s">
        <v>3973</v>
      </c>
      <c r="B5" s="11">
        <v>-4351.2</v>
      </c>
      <c r="C5" s="4">
        <v>490.9</v>
      </c>
      <c r="D5" s="11">
        <v>4268.1000000000004</v>
      </c>
    </row>
    <row r="6" spans="1:4" ht="30">
      <c r="A6" s="2" t="s">
        <v>166</v>
      </c>
      <c r="B6" s="11">
        <v>2107.6</v>
      </c>
      <c r="C6" s="11">
        <v>13523.9</v>
      </c>
      <c r="D6" s="11">
        <v>6680.5</v>
      </c>
    </row>
    <row r="7" spans="1:4">
      <c r="A7" s="2" t="s">
        <v>167</v>
      </c>
      <c r="B7" s="11">
        <v>-2445.8000000000002</v>
      </c>
      <c r="C7" s="11">
        <v>-19542.2</v>
      </c>
      <c r="D7" s="11">
        <v>-15626.3</v>
      </c>
    </row>
    <row r="8" spans="1:4">
      <c r="A8" s="2" t="s">
        <v>143</v>
      </c>
      <c r="B8" s="4">
        <v>-193.4</v>
      </c>
      <c r="C8" s="4" t="s">
        <v>6</v>
      </c>
      <c r="D8" s="4" t="s">
        <v>6</v>
      </c>
    </row>
    <row r="9" spans="1:4">
      <c r="A9" s="2" t="s">
        <v>171</v>
      </c>
      <c r="B9" s="4">
        <v>-20.100000000000001</v>
      </c>
      <c r="C9" s="4" t="s">
        <v>6</v>
      </c>
      <c r="D9" s="4" t="s">
        <v>6</v>
      </c>
    </row>
    <row r="10" spans="1:4" ht="30">
      <c r="A10" s="2" t="s">
        <v>172</v>
      </c>
      <c r="B10" s="11">
        <v>2342.5</v>
      </c>
      <c r="C10" s="11">
        <v>-2328.9</v>
      </c>
      <c r="D10" s="11">
        <v>-7208.8</v>
      </c>
    </row>
    <row r="11" spans="1:4" ht="30">
      <c r="A11" s="2" t="s">
        <v>3974</v>
      </c>
      <c r="B11" s="4">
        <v>-555.1</v>
      </c>
      <c r="C11" s="4">
        <v>-929.5</v>
      </c>
      <c r="D11" s="11">
        <v>-2084.6999999999998</v>
      </c>
    </row>
    <row r="12" spans="1:4" ht="30">
      <c r="A12" s="2" t="s">
        <v>174</v>
      </c>
      <c r="B12" s="11">
        <v>5636.2</v>
      </c>
      <c r="C12" s="11">
        <v>6565.7</v>
      </c>
      <c r="D12" s="11">
        <v>8650.4</v>
      </c>
    </row>
    <row r="13" spans="1:4" ht="30">
      <c r="A13" s="2" t="s">
        <v>175</v>
      </c>
      <c r="B13" s="11">
        <v>5081.1000000000004</v>
      </c>
      <c r="C13" s="11">
        <v>5636.2</v>
      </c>
      <c r="D13" s="11">
        <v>6565.7</v>
      </c>
    </row>
    <row r="14" spans="1:4">
      <c r="A14" s="2" t="s">
        <v>3385</v>
      </c>
      <c r="B14" s="4" t="s">
        <v>6</v>
      </c>
      <c r="C14" s="4" t="s">
        <v>6</v>
      </c>
      <c r="D14" s="4" t="s">
        <v>6</v>
      </c>
    </row>
    <row r="15" spans="1:4">
      <c r="A15" s="2" t="s">
        <v>111</v>
      </c>
      <c r="B15" s="4">
        <v>675.7</v>
      </c>
      <c r="C15" s="4">
        <v>-592.29999999999995</v>
      </c>
      <c r="D15" s="4">
        <v>14.8</v>
      </c>
    </row>
    <row r="16" spans="1:4" ht="30">
      <c r="A16" s="2" t="s">
        <v>2904</v>
      </c>
      <c r="B16" s="4">
        <v>-178.8</v>
      </c>
      <c r="C16" s="4">
        <v>-89.8</v>
      </c>
      <c r="D16" s="11">
        <v>-1293.5</v>
      </c>
    </row>
    <row r="17" spans="1:4">
      <c r="A17" s="2" t="s">
        <v>2905</v>
      </c>
      <c r="B17" s="4">
        <v>-88.2</v>
      </c>
      <c r="C17" s="11">
        <v>1524.3</v>
      </c>
      <c r="D17" s="11">
        <v>2704.1</v>
      </c>
    </row>
    <row r="18" spans="1:4" ht="30">
      <c r="A18" s="2" t="s">
        <v>3972</v>
      </c>
      <c r="B18" s="4">
        <v>408.7</v>
      </c>
      <c r="C18" s="4">
        <v>842.2</v>
      </c>
      <c r="D18" s="11">
        <v>1425.4</v>
      </c>
    </row>
    <row r="19" spans="1:4" ht="30">
      <c r="A19" s="2" t="s">
        <v>3975</v>
      </c>
      <c r="B19" s="4">
        <v>21</v>
      </c>
      <c r="C19" s="11">
        <v>4053.1</v>
      </c>
      <c r="D19" s="11">
        <v>17291.2</v>
      </c>
    </row>
    <row r="20" spans="1:4">
      <c r="A20" s="2" t="s">
        <v>3976</v>
      </c>
      <c r="B20" s="11">
        <v>-1346.2</v>
      </c>
      <c r="C20" s="4">
        <v>89.1</v>
      </c>
      <c r="D20" s="4">
        <v>-839.4</v>
      </c>
    </row>
    <row r="21" spans="1:4" ht="30">
      <c r="A21" s="2" t="s">
        <v>3973</v>
      </c>
      <c r="B21" s="11">
        <v>-1325.2</v>
      </c>
      <c r="C21" s="11">
        <v>4142.2</v>
      </c>
      <c r="D21" s="11">
        <v>16451.8</v>
      </c>
    </row>
    <row r="22" spans="1:4" ht="30">
      <c r="A22" s="2" t="s">
        <v>166</v>
      </c>
      <c r="B22" s="4">
        <v>735.2</v>
      </c>
      <c r="C22" s="6">
        <v>9750</v>
      </c>
      <c r="D22" s="6">
        <v>2000</v>
      </c>
    </row>
    <row r="23" spans="1:4">
      <c r="A23" s="2" t="s">
        <v>167</v>
      </c>
      <c r="B23" s="4">
        <v>-60.5</v>
      </c>
      <c r="C23" s="11">
        <v>-15239.8</v>
      </c>
      <c r="D23" s="11">
        <v>-6020.6</v>
      </c>
    </row>
    <row r="24" spans="1:4">
      <c r="A24" s="2" t="s">
        <v>143</v>
      </c>
      <c r="B24" s="4">
        <v>-193.4</v>
      </c>
      <c r="C24" s="4" t="s">
        <v>6</v>
      </c>
      <c r="D24" s="4" t="s">
        <v>6</v>
      </c>
    </row>
    <row r="25" spans="1:4">
      <c r="A25" s="2" t="s">
        <v>171</v>
      </c>
      <c r="B25" s="4">
        <v>-20.100000000000001</v>
      </c>
      <c r="C25" s="4" t="s">
        <v>6</v>
      </c>
      <c r="D25" s="4" t="s">
        <v>6</v>
      </c>
    </row>
    <row r="26" spans="1:4">
      <c r="A26" s="2" t="s">
        <v>2923</v>
      </c>
      <c r="B26" s="4">
        <v>728.2</v>
      </c>
      <c r="C26" s="11">
        <v>-1139.5</v>
      </c>
      <c r="D26" s="11">
        <v>-13614.7</v>
      </c>
    </row>
    <row r="27" spans="1:4" ht="30">
      <c r="A27" s="2" t="s">
        <v>172</v>
      </c>
      <c r="B27" s="11">
        <v>1189.4000000000001</v>
      </c>
      <c r="C27" s="11">
        <v>-6629.3</v>
      </c>
      <c r="D27" s="11">
        <v>-17635.3</v>
      </c>
    </row>
    <row r="28" spans="1:4" ht="30">
      <c r="A28" s="2" t="s">
        <v>3974</v>
      </c>
      <c r="B28" s="4">
        <v>272.89999999999998</v>
      </c>
      <c r="C28" s="11">
        <v>-1644.9</v>
      </c>
      <c r="D28" s="4">
        <v>241.9</v>
      </c>
    </row>
    <row r="29" spans="1:4" ht="30">
      <c r="A29" s="2" t="s">
        <v>174</v>
      </c>
      <c r="B29" s="11">
        <v>1322.6</v>
      </c>
      <c r="C29" s="11">
        <v>2967.5</v>
      </c>
      <c r="D29" s="11">
        <v>2725.6</v>
      </c>
    </row>
    <row r="30" spans="1:4" ht="30">
      <c r="A30" s="2" t="s">
        <v>175</v>
      </c>
      <c r="B30" s="9">
        <v>1595.5</v>
      </c>
      <c r="C30" s="9">
        <v>1322.6</v>
      </c>
      <c r="D30" s="9">
        <v>2967.5</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18.140625" bestFit="1" customWidth="1"/>
    <col min="2" max="2" width="36.5703125" bestFit="1" customWidth="1"/>
    <col min="3" max="3" width="24.85546875" customWidth="1"/>
    <col min="5" max="5" width="36.5703125" bestFit="1" customWidth="1"/>
  </cols>
  <sheetData>
    <row r="1" spans="1:5" ht="15" customHeight="1">
      <c r="A1" s="8" t="s">
        <v>52</v>
      </c>
      <c r="B1" s="8" t="s">
        <v>1</v>
      </c>
      <c r="C1" s="8"/>
      <c r="D1" s="8"/>
      <c r="E1" s="8"/>
    </row>
    <row r="2" spans="1:5" ht="15" customHeight="1">
      <c r="A2" s="8"/>
      <c r="B2" s="8" t="s">
        <v>2</v>
      </c>
      <c r="C2" s="8"/>
      <c r="D2" s="8"/>
      <c r="E2" s="8"/>
    </row>
    <row r="3" spans="1:5" ht="15" customHeight="1">
      <c r="A3" s="3" t="s">
        <v>1169</v>
      </c>
      <c r="B3" s="12" t="s">
        <v>6</v>
      </c>
      <c r="C3" s="12"/>
      <c r="D3" s="12"/>
      <c r="E3" s="12"/>
    </row>
    <row r="4" spans="1:5" ht="15" customHeight="1">
      <c r="A4" s="13" t="s">
        <v>52</v>
      </c>
      <c r="B4" s="12" t="s">
        <v>6</v>
      </c>
      <c r="C4" s="12"/>
      <c r="D4" s="12"/>
      <c r="E4" s="12"/>
    </row>
    <row r="5" spans="1:5">
      <c r="A5" s="13"/>
      <c r="B5" s="19" t="s">
        <v>1170</v>
      </c>
      <c r="C5" s="19"/>
      <c r="D5" s="19"/>
      <c r="E5" s="19"/>
    </row>
    <row r="6" spans="1:5">
      <c r="A6" s="13"/>
      <c r="B6" s="12"/>
      <c r="C6" s="12"/>
      <c r="D6" s="12"/>
      <c r="E6" s="12"/>
    </row>
    <row r="7" spans="1:5">
      <c r="A7" s="13"/>
      <c r="B7" s="20" t="s">
        <v>1171</v>
      </c>
      <c r="C7" s="20"/>
      <c r="D7" s="20"/>
      <c r="E7" s="20"/>
    </row>
    <row r="8" spans="1:5">
      <c r="A8" s="13"/>
      <c r="B8" s="98"/>
      <c r="C8" s="98"/>
      <c r="D8" s="98"/>
      <c r="E8" s="98"/>
    </row>
    <row r="9" spans="1:5">
      <c r="A9" s="13"/>
      <c r="B9" s="97"/>
      <c r="C9" s="97"/>
      <c r="D9" s="97"/>
      <c r="E9" s="97"/>
    </row>
    <row r="10" spans="1:5">
      <c r="A10" s="13"/>
      <c r="B10" s="24"/>
      <c r="C10" s="23"/>
      <c r="D10" s="23"/>
      <c r="E10" s="23"/>
    </row>
    <row r="11" spans="1:5" ht="15.75" thickBot="1">
      <c r="A11" s="13"/>
      <c r="B11" s="14" t="s">
        <v>1172</v>
      </c>
      <c r="C11" s="82"/>
      <c r="D11" s="31"/>
      <c r="E11" s="82"/>
    </row>
    <row r="12" spans="1:5" ht="15.75" thickBot="1">
      <c r="A12" s="13"/>
      <c r="B12" s="15"/>
      <c r="C12" s="133">
        <v>41639</v>
      </c>
      <c r="D12" s="23"/>
      <c r="E12" s="133">
        <v>41274</v>
      </c>
    </row>
    <row r="13" spans="1:5">
      <c r="A13" s="13"/>
      <c r="B13" s="15" t="s">
        <v>1173</v>
      </c>
      <c r="C13" s="114" t="s">
        <v>1174</v>
      </c>
      <c r="D13" s="31"/>
      <c r="E13" s="114" t="s">
        <v>1175</v>
      </c>
    </row>
    <row r="14" spans="1:5" ht="26.25">
      <c r="A14" s="13"/>
      <c r="B14" s="15" t="s">
        <v>1176</v>
      </c>
      <c r="C14" s="115" t="s">
        <v>1177</v>
      </c>
      <c r="D14" s="31"/>
      <c r="E14" s="115" t="s">
        <v>1178</v>
      </c>
    </row>
    <row r="15" spans="1:5" ht="26.25">
      <c r="A15" s="13"/>
      <c r="B15" s="15" t="s">
        <v>1179</v>
      </c>
      <c r="C15" s="122" t="s">
        <v>1180</v>
      </c>
      <c r="D15" s="31"/>
      <c r="E15" s="122" t="s">
        <v>1181</v>
      </c>
    </row>
    <row r="16" spans="1:5">
      <c r="A16" s="13"/>
      <c r="B16" s="15"/>
      <c r="C16" s="48"/>
      <c r="D16" s="31"/>
      <c r="E16" s="48"/>
    </row>
    <row r="17" spans="1:5">
      <c r="A17" s="13"/>
      <c r="B17" s="15" t="s">
        <v>1182</v>
      </c>
      <c r="C17" s="48"/>
      <c r="D17" s="31"/>
      <c r="E17" s="31"/>
    </row>
    <row r="18" spans="1:5">
      <c r="A18" s="13"/>
      <c r="B18" s="15" t="s">
        <v>1183</v>
      </c>
      <c r="C18" s="115" t="s">
        <v>1184</v>
      </c>
      <c r="D18" s="31"/>
      <c r="E18" s="31"/>
    </row>
    <row r="19" spans="1:5">
      <c r="A19" s="13"/>
      <c r="B19" s="15" t="s">
        <v>1185</v>
      </c>
      <c r="C19" s="115" t="s">
        <v>1186</v>
      </c>
      <c r="D19" s="31"/>
      <c r="E19" s="31"/>
    </row>
    <row r="20" spans="1:5">
      <c r="A20" s="13"/>
      <c r="B20" s="15" t="s">
        <v>1187</v>
      </c>
      <c r="C20" s="115" t="s">
        <v>1188</v>
      </c>
      <c r="D20" s="31"/>
      <c r="E20" s="31"/>
    </row>
    <row r="21" spans="1:5">
      <c r="A21" s="13"/>
      <c r="B21" s="15" t="s">
        <v>1189</v>
      </c>
      <c r="C21" s="115" t="s">
        <v>1190</v>
      </c>
      <c r="D21" s="31"/>
      <c r="E21" s="31"/>
    </row>
    <row r="22" spans="1:5">
      <c r="A22" s="13"/>
      <c r="B22" s="15" t="s">
        <v>1191</v>
      </c>
      <c r="C22" s="115" t="s">
        <v>1192</v>
      </c>
      <c r="D22" s="31"/>
      <c r="E22" s="31"/>
    </row>
    <row r="23" spans="1:5" ht="15.75" thickBot="1">
      <c r="A23" s="13"/>
      <c r="B23" s="15" t="s">
        <v>1193</v>
      </c>
      <c r="C23" s="123" t="s">
        <v>1194</v>
      </c>
      <c r="D23" s="31"/>
      <c r="E23" s="31"/>
    </row>
    <row r="24" spans="1:5" ht="27" thickBot="1">
      <c r="A24" s="13"/>
      <c r="B24" s="15" t="s">
        <v>1195</v>
      </c>
      <c r="C24" s="117" t="s">
        <v>1196</v>
      </c>
      <c r="D24" s="31"/>
      <c r="E24" s="31"/>
    </row>
    <row r="25" spans="1:5" ht="15.75" thickTop="1">
      <c r="A25" s="13"/>
      <c r="B25" s="20"/>
      <c r="C25" s="20"/>
      <c r="D25" s="20"/>
      <c r="E25" s="20"/>
    </row>
    <row r="26" spans="1:5" ht="22.5">
      <c r="A26" s="13"/>
      <c r="B26" s="4"/>
      <c r="C26" s="40">
        <v>-1</v>
      </c>
      <c r="D26" s="4"/>
      <c r="E26" s="41" t="s">
        <v>1197</v>
      </c>
    </row>
    <row r="27" spans="1:5" ht="22.5">
      <c r="A27" s="13"/>
      <c r="B27" s="4"/>
      <c r="C27" s="40">
        <v>-2</v>
      </c>
      <c r="D27" s="4"/>
      <c r="E27" s="41" t="s">
        <v>1198</v>
      </c>
    </row>
    <row r="28" spans="1:5">
      <c r="A28" s="13"/>
      <c r="B28" s="139"/>
      <c r="C28" s="139"/>
      <c r="D28" s="139"/>
      <c r="E28" s="139"/>
    </row>
    <row r="29" spans="1:5">
      <c r="A29" s="13"/>
      <c r="B29" s="98"/>
      <c r="C29" s="98"/>
      <c r="D29" s="98"/>
      <c r="E29" s="98"/>
    </row>
    <row r="30" spans="1:5">
      <c r="A30" s="13"/>
      <c r="B30" s="94"/>
      <c r="C30" s="94"/>
      <c r="D30" s="94"/>
      <c r="E30" s="94"/>
    </row>
    <row r="31" spans="1:5">
      <c r="A31" s="13"/>
      <c r="B31" s="94"/>
      <c r="C31" s="94"/>
      <c r="D31" s="94"/>
      <c r="E31" s="94"/>
    </row>
    <row r="32" spans="1:5">
      <c r="A32" s="13"/>
      <c r="B32" s="94"/>
      <c r="C32" s="94"/>
      <c r="D32" s="94"/>
      <c r="E32" s="94"/>
    </row>
    <row r="33" spans="1:5">
      <c r="A33" s="13"/>
      <c r="B33" s="24"/>
      <c r="C33" s="23"/>
      <c r="D33" s="23"/>
      <c r="E33" s="23"/>
    </row>
    <row r="34" spans="1:5">
      <c r="A34" s="13"/>
      <c r="B34" s="15"/>
      <c r="C34" s="137"/>
      <c r="D34" s="137"/>
      <c r="E34" s="137"/>
    </row>
    <row r="35" spans="1:5" ht="15.75" thickBot="1">
      <c r="A35" s="13"/>
      <c r="B35" s="15"/>
      <c r="C35" s="138" t="s">
        <v>1199</v>
      </c>
      <c r="D35" s="138"/>
      <c r="E35" s="138"/>
    </row>
    <row r="36" spans="1:5" ht="15.75" thickBot="1">
      <c r="A36" s="13"/>
      <c r="B36" s="15"/>
      <c r="C36" s="136">
        <v>2013</v>
      </c>
      <c r="D36" s="27"/>
      <c r="E36" s="136">
        <v>2012</v>
      </c>
    </row>
    <row r="37" spans="1:5">
      <c r="A37" s="13"/>
      <c r="B37" s="15" t="s">
        <v>1200</v>
      </c>
      <c r="C37" s="114" t="s">
        <v>1201</v>
      </c>
      <c r="D37" s="23"/>
      <c r="E37" s="114" t="s">
        <v>1202</v>
      </c>
    </row>
    <row r="38" spans="1:5">
      <c r="A38" s="13"/>
      <c r="B38" s="15" t="s">
        <v>1203</v>
      </c>
      <c r="C38" s="122" t="s">
        <v>1204</v>
      </c>
      <c r="D38" s="23"/>
      <c r="E38" s="122" t="s">
        <v>1205</v>
      </c>
    </row>
    <row r="39" spans="1:5" ht="26.25">
      <c r="A39" s="13"/>
      <c r="B39" s="15" t="s">
        <v>1206</v>
      </c>
      <c r="C39" s="115" t="s">
        <v>1207</v>
      </c>
      <c r="D39" s="23"/>
      <c r="E39" s="115" t="s">
        <v>1208</v>
      </c>
    </row>
    <row r="40" spans="1:5" ht="15.75">
      <c r="A40" s="13"/>
      <c r="B40" s="99"/>
      <c r="C40" s="99"/>
      <c r="D40" s="99"/>
      <c r="E40" s="99"/>
    </row>
    <row r="41" spans="1:5" ht="15" customHeight="1">
      <c r="A41" s="13"/>
      <c r="B41" s="20" t="s">
        <v>1209</v>
      </c>
      <c r="C41" s="20"/>
      <c r="D41" s="20"/>
      <c r="E41" s="20"/>
    </row>
    <row r="42" spans="1:5">
      <c r="A42" s="13"/>
      <c r="B42" s="97"/>
      <c r="C42" s="97"/>
      <c r="D42" s="97"/>
      <c r="E42" s="97"/>
    </row>
    <row r="43" spans="1:5">
      <c r="A43" s="13"/>
      <c r="B43" s="24"/>
      <c r="C43" s="23"/>
      <c r="D43" s="23"/>
      <c r="E43" s="23"/>
    </row>
    <row r="44" spans="1:5" ht="26.25">
      <c r="A44" s="13"/>
      <c r="B44" s="14" t="s">
        <v>1210</v>
      </c>
      <c r="C44" s="23"/>
      <c r="D44" s="23"/>
      <c r="E44" s="23"/>
    </row>
    <row r="45" spans="1:5" ht="15.75" thickBot="1">
      <c r="A45" s="13"/>
      <c r="B45" s="15"/>
      <c r="C45" s="138" t="s">
        <v>1211</v>
      </c>
      <c r="D45" s="138"/>
      <c r="E45" s="138"/>
    </row>
    <row r="46" spans="1:5" ht="15.75" thickBot="1">
      <c r="A46" s="13"/>
      <c r="B46" s="15"/>
      <c r="C46" s="136">
        <v>2013</v>
      </c>
      <c r="D46" s="68"/>
      <c r="E46" s="136">
        <v>2012</v>
      </c>
    </row>
    <row r="47" spans="1:5">
      <c r="A47" s="13"/>
      <c r="B47" s="15" t="s">
        <v>1212</v>
      </c>
      <c r="C47" s="27"/>
      <c r="D47" s="23"/>
      <c r="E47" s="27"/>
    </row>
    <row r="48" spans="1:5">
      <c r="A48" s="13"/>
      <c r="B48" s="15" t="s">
        <v>1213</v>
      </c>
      <c r="C48" s="122" t="s">
        <v>1214</v>
      </c>
      <c r="D48" s="23"/>
      <c r="E48" s="122" t="s">
        <v>1215</v>
      </c>
    </row>
    <row r="49" spans="1:5">
      <c r="A49" s="13"/>
      <c r="B49" s="15" t="s">
        <v>1216</v>
      </c>
      <c r="C49" s="115" t="s">
        <v>1217</v>
      </c>
      <c r="D49" s="23"/>
      <c r="E49" s="115" t="s">
        <v>1218</v>
      </c>
    </row>
    <row r="50" spans="1:5">
      <c r="A50" s="13"/>
      <c r="B50" s="15" t="s">
        <v>1219</v>
      </c>
      <c r="C50" s="115" t="s">
        <v>1220</v>
      </c>
      <c r="D50" s="23"/>
      <c r="E50" s="115" t="s">
        <v>1221</v>
      </c>
    </row>
    <row r="51" spans="1:5" ht="15.75" thickBot="1">
      <c r="A51" s="13"/>
      <c r="B51" s="15" t="s">
        <v>1222</v>
      </c>
      <c r="C51" s="123" t="s">
        <v>1223</v>
      </c>
      <c r="D51" s="23"/>
      <c r="E51" s="123" t="s">
        <v>1224</v>
      </c>
    </row>
    <row r="52" spans="1:5" ht="15.75" thickBot="1">
      <c r="A52" s="13"/>
      <c r="B52" s="15" t="s">
        <v>1225</v>
      </c>
      <c r="C52" s="117" t="s">
        <v>1226</v>
      </c>
      <c r="D52" s="23"/>
      <c r="E52" s="117" t="s">
        <v>1227</v>
      </c>
    </row>
    <row r="53" spans="1:5" ht="16.5" thickTop="1" thickBot="1">
      <c r="A53" s="13"/>
      <c r="B53" s="15" t="s">
        <v>1228</v>
      </c>
      <c r="C53" s="117" t="s">
        <v>1229</v>
      </c>
      <c r="D53" s="23"/>
      <c r="E53" s="117" t="s">
        <v>1230</v>
      </c>
    </row>
    <row r="54" spans="1:5" ht="15.75" thickTop="1">
      <c r="A54" s="13"/>
      <c r="B54" s="20"/>
      <c r="C54" s="20"/>
      <c r="D54" s="20"/>
      <c r="E54" s="20"/>
    </row>
    <row r="55" spans="1:5" ht="38.25" customHeight="1">
      <c r="A55" s="13"/>
      <c r="B55" s="20" t="s">
        <v>1231</v>
      </c>
      <c r="C55" s="20"/>
      <c r="D55" s="20"/>
      <c r="E55" s="20"/>
    </row>
    <row r="56" spans="1:5">
      <c r="A56" s="13"/>
      <c r="B56" s="22"/>
      <c r="C56" s="22"/>
      <c r="D56" s="22"/>
      <c r="E56" s="22"/>
    </row>
  </sheetData>
  <mergeCells count="26">
    <mergeCell ref="B42:E42"/>
    <mergeCell ref="B54:E54"/>
    <mergeCell ref="B55:E55"/>
    <mergeCell ref="B56:E56"/>
    <mergeCell ref="B29:E29"/>
    <mergeCell ref="B30:E30"/>
    <mergeCell ref="B31:E31"/>
    <mergeCell ref="B32:E32"/>
    <mergeCell ref="B40:E40"/>
    <mergeCell ref="B41:E41"/>
    <mergeCell ref="B6:E6"/>
    <mergeCell ref="B7:E7"/>
    <mergeCell ref="B8:E8"/>
    <mergeCell ref="B9:E9"/>
    <mergeCell ref="B25:E25"/>
    <mergeCell ref="B28:E28"/>
    <mergeCell ref="C34:E34"/>
    <mergeCell ref="C35:E35"/>
    <mergeCell ref="C45:E45"/>
    <mergeCell ref="A1:A2"/>
    <mergeCell ref="B1:E1"/>
    <mergeCell ref="B2:E2"/>
    <mergeCell ref="B3:E3"/>
    <mergeCell ref="A4:A56"/>
    <mergeCell ref="B4:E4"/>
    <mergeCell ref="B5:E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977</v>
      </c>
      <c r="B1" s="8" t="s">
        <v>3365</v>
      </c>
      <c r="C1" s="8"/>
      <c r="D1" s="8"/>
      <c r="E1" s="8"/>
      <c r="F1" s="8"/>
      <c r="G1" s="8"/>
      <c r="H1" s="8"/>
      <c r="I1" s="8"/>
      <c r="J1" s="8" t="s">
        <v>1</v>
      </c>
      <c r="K1" s="8"/>
      <c r="L1" s="8"/>
    </row>
    <row r="2" spans="1:12" ht="30">
      <c r="A2" s="1" t="s">
        <v>3564</v>
      </c>
      <c r="B2" s="1" t="s">
        <v>2</v>
      </c>
      <c r="C2" s="1" t="s">
        <v>3636</v>
      </c>
      <c r="D2" s="1" t="s">
        <v>4</v>
      </c>
      <c r="E2" s="1" t="s">
        <v>3637</v>
      </c>
      <c r="F2" s="1" t="s">
        <v>33</v>
      </c>
      <c r="G2" s="1" t="s">
        <v>3366</v>
      </c>
      <c r="H2" s="1" t="s">
        <v>3367</v>
      </c>
      <c r="I2" s="1" t="s">
        <v>3368</v>
      </c>
      <c r="J2" s="1" t="s">
        <v>2</v>
      </c>
      <c r="K2" s="1" t="s">
        <v>33</v>
      </c>
      <c r="L2" s="1" t="s">
        <v>87</v>
      </c>
    </row>
    <row r="3" spans="1:12" ht="30">
      <c r="A3" s="3" t="s">
        <v>2936</v>
      </c>
      <c r="B3" s="4" t="s">
        <v>6</v>
      </c>
      <c r="C3" s="4" t="s">
        <v>6</v>
      </c>
      <c r="D3" s="4" t="s">
        <v>6</v>
      </c>
      <c r="E3" s="4" t="s">
        <v>6</v>
      </c>
      <c r="F3" s="4" t="s">
        <v>6</v>
      </c>
      <c r="G3" s="4" t="s">
        <v>6</v>
      </c>
      <c r="H3" s="4" t="s">
        <v>6</v>
      </c>
      <c r="I3" s="4" t="s">
        <v>6</v>
      </c>
      <c r="J3" s="4" t="s">
        <v>6</v>
      </c>
      <c r="K3" s="4" t="s">
        <v>6</v>
      </c>
      <c r="L3" s="4" t="s">
        <v>6</v>
      </c>
    </row>
    <row r="4" spans="1:12">
      <c r="A4" s="2" t="s">
        <v>88</v>
      </c>
      <c r="B4" s="7">
        <v>338</v>
      </c>
      <c r="C4" s="9">
        <v>337.4</v>
      </c>
      <c r="D4" s="9">
        <v>351.6</v>
      </c>
      <c r="E4" s="9">
        <v>355.8</v>
      </c>
      <c r="F4" s="7">
        <v>357</v>
      </c>
      <c r="G4" s="9">
        <v>375.5</v>
      </c>
      <c r="H4" s="9">
        <v>410.3</v>
      </c>
      <c r="I4" s="9">
        <v>426.3</v>
      </c>
      <c r="J4" s="9">
        <v>1382.8</v>
      </c>
      <c r="K4" s="9">
        <v>1569.1</v>
      </c>
      <c r="L4" s="9">
        <v>2228.6999999999998</v>
      </c>
    </row>
    <row r="5" spans="1:12">
      <c r="A5" s="2" t="s">
        <v>91</v>
      </c>
      <c r="B5" s="4">
        <v>-286.7</v>
      </c>
      <c r="C5" s="4">
        <v>-278</v>
      </c>
      <c r="D5" s="4">
        <v>-281.39999999999998</v>
      </c>
      <c r="E5" s="4">
        <v>-291.89999999999998</v>
      </c>
      <c r="F5" s="4">
        <v>-366.6</v>
      </c>
      <c r="G5" s="4">
        <v>-816</v>
      </c>
      <c r="H5" s="4">
        <v>-634.20000000000005</v>
      </c>
      <c r="I5" s="11">
        <v>-1080.5999999999999</v>
      </c>
      <c r="J5" s="6">
        <v>-1138</v>
      </c>
      <c r="K5" s="11">
        <v>-2897.4</v>
      </c>
      <c r="L5" s="11">
        <v>-2794.4</v>
      </c>
    </row>
    <row r="6" spans="1:12">
      <c r="A6" s="2" t="s">
        <v>95</v>
      </c>
      <c r="B6" s="4">
        <v>-14.4</v>
      </c>
      <c r="C6" s="4">
        <v>-16.399999999999999</v>
      </c>
      <c r="D6" s="4">
        <v>-14.6</v>
      </c>
      <c r="E6" s="4">
        <v>-19.5</v>
      </c>
      <c r="F6" s="4">
        <v>-0.1</v>
      </c>
      <c r="G6" s="4" t="s">
        <v>6</v>
      </c>
      <c r="H6" s="4">
        <v>-8.9</v>
      </c>
      <c r="I6" s="4">
        <v>-42.6</v>
      </c>
      <c r="J6" s="4">
        <v>-64.900000000000006</v>
      </c>
      <c r="K6" s="4">
        <v>-51.6</v>
      </c>
      <c r="L6" s="4">
        <v>-269.7</v>
      </c>
    </row>
    <row r="7" spans="1:12">
      <c r="A7" s="2" t="s">
        <v>98</v>
      </c>
      <c r="B7" s="4">
        <v>431.9</v>
      </c>
      <c r="C7" s="4">
        <v>441.1</v>
      </c>
      <c r="D7" s="4">
        <v>452.4</v>
      </c>
      <c r="E7" s="4">
        <v>444.9</v>
      </c>
      <c r="F7" s="4">
        <v>452</v>
      </c>
      <c r="G7" s="4">
        <v>445.8</v>
      </c>
      <c r="H7" s="4">
        <v>446.2</v>
      </c>
      <c r="I7" s="4">
        <v>440.6</v>
      </c>
      <c r="J7" s="11">
        <v>1770.3</v>
      </c>
      <c r="K7" s="11">
        <v>1784.6</v>
      </c>
      <c r="L7" s="11">
        <v>1667.5</v>
      </c>
    </row>
    <row r="8" spans="1:12">
      <c r="A8" s="2" t="s">
        <v>99</v>
      </c>
      <c r="B8" s="4">
        <v>127.9</v>
      </c>
      <c r="C8" s="4">
        <v>104.8</v>
      </c>
      <c r="D8" s="4">
        <v>79.3</v>
      </c>
      <c r="E8" s="4">
        <v>70.099999999999994</v>
      </c>
      <c r="F8" s="4">
        <v>171.7</v>
      </c>
      <c r="G8" s="4">
        <v>86.7</v>
      </c>
      <c r="H8" s="4">
        <v>139.4</v>
      </c>
      <c r="I8" s="4">
        <v>255.3</v>
      </c>
      <c r="J8" s="4">
        <v>382.1</v>
      </c>
      <c r="K8" s="4">
        <v>653.1</v>
      </c>
      <c r="L8" s="4">
        <v>952.8</v>
      </c>
    </row>
    <row r="9" spans="1:12" ht="30">
      <c r="A9" s="2" t="s">
        <v>103</v>
      </c>
      <c r="B9" s="4">
        <v>-145.9</v>
      </c>
      <c r="C9" s="4">
        <v>-143</v>
      </c>
      <c r="D9" s="4">
        <v>-141.30000000000001</v>
      </c>
      <c r="E9" s="4">
        <v>-143.30000000000001</v>
      </c>
      <c r="F9" s="4">
        <v>-130.30000000000001</v>
      </c>
      <c r="G9" s="4">
        <v>-134.5</v>
      </c>
      <c r="H9" s="4">
        <v>-130.80000000000001</v>
      </c>
      <c r="I9" s="4">
        <v>-137.6</v>
      </c>
      <c r="J9" s="4">
        <v>-573.5</v>
      </c>
      <c r="K9" s="4">
        <v>-533.20000000000005</v>
      </c>
      <c r="L9" s="4">
        <v>-575.1</v>
      </c>
    </row>
    <row r="10" spans="1:12">
      <c r="A10" s="2" t="s">
        <v>104</v>
      </c>
      <c r="B10" s="4">
        <v>-287.5</v>
      </c>
      <c r="C10" s="4">
        <v>-232.2</v>
      </c>
      <c r="D10" s="4">
        <v>-229.7</v>
      </c>
      <c r="E10" s="4">
        <v>-235.3</v>
      </c>
      <c r="F10" s="4">
        <v>-231.9</v>
      </c>
      <c r="G10" s="4">
        <v>-235.2</v>
      </c>
      <c r="H10" s="4">
        <v>-226.8</v>
      </c>
      <c r="I10" s="4">
        <v>-224.3</v>
      </c>
      <c r="J10" s="4">
        <v>-984.7</v>
      </c>
      <c r="K10" s="4">
        <v>-918.2</v>
      </c>
      <c r="L10" s="4">
        <v>-896.6</v>
      </c>
    </row>
    <row r="11" spans="1:12">
      <c r="A11" s="2" t="s">
        <v>105</v>
      </c>
      <c r="B11" s="4" t="s">
        <v>6</v>
      </c>
      <c r="C11" s="4" t="s">
        <v>6</v>
      </c>
      <c r="D11" s="4" t="s">
        <v>6</v>
      </c>
      <c r="E11" s="4" t="s">
        <v>6</v>
      </c>
      <c r="F11" s="4" t="s">
        <v>6</v>
      </c>
      <c r="G11" s="4">
        <v>-16.8</v>
      </c>
      <c r="H11" s="4">
        <v>-21.5</v>
      </c>
      <c r="I11" s="4">
        <v>-22.9</v>
      </c>
      <c r="J11" s="4" t="s">
        <v>6</v>
      </c>
      <c r="K11" s="4">
        <v>-61.2</v>
      </c>
      <c r="L11" s="4">
        <v>-134.80000000000001</v>
      </c>
    </row>
    <row r="12" spans="1:12">
      <c r="A12" s="2" t="s">
        <v>108</v>
      </c>
      <c r="B12" s="4">
        <v>-31.2</v>
      </c>
      <c r="C12" s="4">
        <v>-13.9</v>
      </c>
      <c r="D12" s="4">
        <v>-32.200000000000003</v>
      </c>
      <c r="E12" s="4">
        <v>-15.2</v>
      </c>
      <c r="F12" s="4">
        <v>-44.2</v>
      </c>
      <c r="G12" s="4">
        <v>-3.9</v>
      </c>
      <c r="H12" s="4">
        <v>-45.4</v>
      </c>
      <c r="I12" s="4">
        <v>-40.299999999999997</v>
      </c>
      <c r="J12" s="4">
        <v>-92.5</v>
      </c>
      <c r="K12" s="4">
        <v>-133.80000000000001</v>
      </c>
      <c r="L12" s="4">
        <v>-158.6</v>
      </c>
    </row>
    <row r="13" spans="1:12" ht="30">
      <c r="A13" s="2" t="s">
        <v>3978</v>
      </c>
      <c r="B13" s="4">
        <v>-2.2000000000000002</v>
      </c>
      <c r="C13" s="4">
        <v>-0.2</v>
      </c>
      <c r="D13" s="4">
        <v>-0.5</v>
      </c>
      <c r="E13" s="4">
        <v>-3</v>
      </c>
      <c r="F13" s="4">
        <v>-0.8</v>
      </c>
      <c r="G13" s="4">
        <v>-0.8</v>
      </c>
      <c r="H13" s="4">
        <v>-1.2</v>
      </c>
      <c r="I13" s="4">
        <v>-0.9</v>
      </c>
      <c r="J13" s="4">
        <v>5.9</v>
      </c>
      <c r="K13" s="4">
        <v>3.7</v>
      </c>
      <c r="L13" s="4">
        <v>5</v>
      </c>
    </row>
    <row r="14" spans="1:12">
      <c r="A14" s="2" t="s">
        <v>111</v>
      </c>
      <c r="B14" s="9">
        <v>129.9</v>
      </c>
      <c r="C14" s="9">
        <v>199.6</v>
      </c>
      <c r="D14" s="9">
        <v>183.6</v>
      </c>
      <c r="E14" s="9">
        <v>162.6</v>
      </c>
      <c r="F14" s="9">
        <v>206.8</v>
      </c>
      <c r="G14" s="9">
        <v>-299.2</v>
      </c>
      <c r="H14" s="9">
        <v>-72.900000000000006</v>
      </c>
      <c r="I14" s="7">
        <v>-427</v>
      </c>
      <c r="J14" s="9">
        <v>681.6</v>
      </c>
      <c r="K14" s="9">
        <v>-588.6</v>
      </c>
      <c r="L14" s="9">
        <v>19.8</v>
      </c>
    </row>
    <row r="15" spans="1:12">
      <c r="A15" s="2" t="s">
        <v>2982</v>
      </c>
      <c r="B15" s="9">
        <v>0.65</v>
      </c>
      <c r="C15" s="9">
        <v>0.99</v>
      </c>
      <c r="D15" s="9">
        <v>0.91</v>
      </c>
      <c r="E15" s="9">
        <v>0.81</v>
      </c>
      <c r="F15" s="9">
        <v>1.03</v>
      </c>
      <c r="G15" s="9">
        <v>-1.49</v>
      </c>
      <c r="H15" s="9">
        <v>-0.36</v>
      </c>
      <c r="I15" s="9">
        <v>-2.13</v>
      </c>
      <c r="J15" s="9">
        <v>3.35</v>
      </c>
      <c r="K15" s="9">
        <v>-2.95</v>
      </c>
      <c r="L15" s="9">
        <v>7.0000000000000007E-2</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7109375" bestFit="1" customWidth="1"/>
    <col min="4" max="6" width="27.140625" bestFit="1" customWidth="1"/>
    <col min="7" max="7" width="31.5703125" bestFit="1" customWidth="1"/>
    <col min="8" max="10" width="32" bestFit="1" customWidth="1"/>
    <col min="11" max="11" width="36.5703125" bestFit="1" customWidth="1"/>
    <col min="12" max="13" width="32" bestFit="1" customWidth="1"/>
  </cols>
  <sheetData>
    <row r="1" spans="1:13">
      <c r="A1" s="8" t="s">
        <v>3979</v>
      </c>
      <c r="B1" s="8" t="s">
        <v>2</v>
      </c>
      <c r="C1" s="8" t="s">
        <v>33</v>
      </c>
      <c r="D1" s="1" t="s">
        <v>3910</v>
      </c>
      <c r="E1" s="1" t="s">
        <v>3980</v>
      </c>
      <c r="F1" s="1" t="s">
        <v>3981</v>
      </c>
      <c r="G1" s="1" t="s">
        <v>3982</v>
      </c>
      <c r="H1" s="1" t="s">
        <v>3980</v>
      </c>
      <c r="I1" s="1" t="s">
        <v>2</v>
      </c>
      <c r="J1" s="1" t="s">
        <v>3980</v>
      </c>
      <c r="K1" s="1" t="s">
        <v>3980</v>
      </c>
      <c r="L1" s="1" t="s">
        <v>3980</v>
      </c>
      <c r="M1" s="1" t="s">
        <v>3980</v>
      </c>
    </row>
    <row r="2" spans="1:13" ht="45">
      <c r="A2" s="8"/>
      <c r="B2" s="8"/>
      <c r="C2" s="8"/>
      <c r="D2" s="1" t="s">
        <v>3911</v>
      </c>
      <c r="E2" s="1" t="s">
        <v>3911</v>
      </c>
      <c r="F2" s="1" t="s">
        <v>3911</v>
      </c>
      <c r="G2" s="1" t="s">
        <v>3983</v>
      </c>
      <c r="H2" s="1" t="s">
        <v>3984</v>
      </c>
      <c r="I2" s="1" t="s">
        <v>3984</v>
      </c>
      <c r="J2" s="1" t="s">
        <v>3984</v>
      </c>
      <c r="K2" s="1" t="s">
        <v>3985</v>
      </c>
      <c r="L2" s="1" t="s">
        <v>3115</v>
      </c>
      <c r="M2" s="1" t="s">
        <v>3112</v>
      </c>
    </row>
    <row r="3" spans="1:13">
      <c r="A3" s="8"/>
      <c r="B3" s="8"/>
      <c r="C3" s="8"/>
      <c r="D3" s="1" t="s">
        <v>3830</v>
      </c>
      <c r="E3" s="1"/>
      <c r="F3" s="1"/>
      <c r="G3" s="1" t="s">
        <v>3911</v>
      </c>
      <c r="H3" s="1" t="s">
        <v>3830</v>
      </c>
      <c r="I3" s="1"/>
      <c r="J3" s="1" t="s">
        <v>3911</v>
      </c>
      <c r="K3" s="1" t="s">
        <v>3911</v>
      </c>
      <c r="L3" s="1" t="s">
        <v>3984</v>
      </c>
      <c r="M3" s="1" t="s">
        <v>3984</v>
      </c>
    </row>
    <row r="4" spans="1:13">
      <c r="A4" s="8"/>
      <c r="B4" s="8"/>
      <c r="C4" s="8"/>
      <c r="D4" s="1"/>
      <c r="E4" s="1"/>
      <c r="F4" s="1"/>
      <c r="G4" s="1"/>
      <c r="H4" s="1"/>
      <c r="I4" s="1"/>
      <c r="J4" s="1"/>
      <c r="K4" s="1"/>
      <c r="L4" s="1" t="s">
        <v>3911</v>
      </c>
      <c r="M4" s="1" t="s">
        <v>3911</v>
      </c>
    </row>
    <row r="5" spans="1:13">
      <c r="A5" s="3" t="s">
        <v>3986</v>
      </c>
      <c r="B5" s="4" t="s">
        <v>6</v>
      </c>
      <c r="C5" s="4" t="s">
        <v>6</v>
      </c>
      <c r="D5" s="4" t="s">
        <v>6</v>
      </c>
      <c r="E5" s="4" t="s">
        <v>6</v>
      </c>
      <c r="F5" s="4" t="s">
        <v>6</v>
      </c>
      <c r="G5" s="4" t="s">
        <v>6</v>
      </c>
      <c r="H5" s="4" t="s">
        <v>6</v>
      </c>
      <c r="I5" s="4" t="s">
        <v>6</v>
      </c>
      <c r="J5" s="4" t="s">
        <v>6</v>
      </c>
      <c r="K5" s="4" t="s">
        <v>6</v>
      </c>
      <c r="L5" s="4" t="s">
        <v>6</v>
      </c>
      <c r="M5" s="4" t="s">
        <v>6</v>
      </c>
    </row>
    <row r="6" spans="1:13">
      <c r="A6" s="2" t="s">
        <v>3987</v>
      </c>
      <c r="B6" s="4" t="s">
        <v>6</v>
      </c>
      <c r="C6" s="4" t="s">
        <v>6</v>
      </c>
      <c r="D6" s="5">
        <v>41670</v>
      </c>
      <c r="E6" s="5">
        <v>41666</v>
      </c>
      <c r="F6" s="4" t="s">
        <v>6</v>
      </c>
      <c r="G6" s="5">
        <v>41689</v>
      </c>
      <c r="H6" s="4" t="s">
        <v>6</v>
      </c>
      <c r="I6" s="4" t="s">
        <v>6</v>
      </c>
      <c r="J6" s="4" t="s">
        <v>6</v>
      </c>
      <c r="K6" s="4" t="s">
        <v>6</v>
      </c>
      <c r="L6" s="4" t="s">
        <v>6</v>
      </c>
      <c r="M6" s="4" t="s">
        <v>6</v>
      </c>
    </row>
    <row r="7" spans="1:13">
      <c r="A7" s="2" t="s">
        <v>3988</v>
      </c>
      <c r="B7" s="4" t="s">
        <v>6</v>
      </c>
      <c r="C7" s="4" t="s">
        <v>6</v>
      </c>
      <c r="D7" s="4" t="s">
        <v>6</v>
      </c>
      <c r="E7" s="4" t="s">
        <v>6</v>
      </c>
      <c r="F7" s="4" t="s">
        <v>6</v>
      </c>
      <c r="G7" s="7">
        <v>1000000000</v>
      </c>
      <c r="H7" s="4" t="s">
        <v>6</v>
      </c>
      <c r="I7" s="4" t="s">
        <v>6</v>
      </c>
      <c r="J7" s="4" t="s">
        <v>6</v>
      </c>
      <c r="K7" s="4" t="s">
        <v>6</v>
      </c>
      <c r="L7" s="4" t="s">
        <v>6</v>
      </c>
      <c r="M7" s="4" t="s">
        <v>6</v>
      </c>
    </row>
    <row r="8" spans="1:13">
      <c r="A8" s="2" t="s">
        <v>3989</v>
      </c>
      <c r="B8" s="4" t="s">
        <v>6</v>
      </c>
      <c r="C8" s="4" t="s">
        <v>6</v>
      </c>
      <c r="D8" s="4" t="s">
        <v>6</v>
      </c>
      <c r="E8" s="4" t="s">
        <v>6</v>
      </c>
      <c r="F8" s="4" t="s">
        <v>6</v>
      </c>
      <c r="G8" s="266">
        <v>3.8800000000000001E-2</v>
      </c>
      <c r="H8" s="4" t="s">
        <v>6</v>
      </c>
      <c r="I8" s="4" t="s">
        <v>6</v>
      </c>
      <c r="J8" s="4" t="s">
        <v>6</v>
      </c>
      <c r="K8" s="4" t="s">
        <v>6</v>
      </c>
      <c r="L8" s="4" t="s">
        <v>6</v>
      </c>
      <c r="M8" s="4" t="s">
        <v>6</v>
      </c>
    </row>
    <row r="9" spans="1:13">
      <c r="A9" s="2" t="s">
        <v>3990</v>
      </c>
      <c r="B9" s="4" t="s">
        <v>6</v>
      </c>
      <c r="C9" s="4" t="s">
        <v>6</v>
      </c>
      <c r="D9" s="6">
        <v>650000000</v>
      </c>
      <c r="E9" s="4" t="s">
        <v>6</v>
      </c>
      <c r="F9" s="4" t="s">
        <v>6</v>
      </c>
      <c r="G9" s="4" t="s">
        <v>6</v>
      </c>
      <c r="H9" s="4" t="s">
        <v>6</v>
      </c>
      <c r="I9" s="4" t="s">
        <v>6</v>
      </c>
      <c r="J9" s="4" t="s">
        <v>6</v>
      </c>
      <c r="K9" s="4" t="s">
        <v>6</v>
      </c>
      <c r="L9" s="4" t="s">
        <v>6</v>
      </c>
      <c r="M9" s="4" t="s">
        <v>6</v>
      </c>
    </row>
    <row r="10" spans="1:13">
      <c r="A10" s="2" t="s">
        <v>3991</v>
      </c>
      <c r="B10" s="4" t="s">
        <v>6</v>
      </c>
      <c r="C10" s="4" t="s">
        <v>6</v>
      </c>
      <c r="D10" s="6">
        <v>9500</v>
      </c>
      <c r="E10" s="4" t="s">
        <v>6</v>
      </c>
      <c r="F10" s="4" t="s">
        <v>6</v>
      </c>
      <c r="G10" s="4" t="s">
        <v>6</v>
      </c>
      <c r="H10" s="4" t="s">
        <v>6</v>
      </c>
      <c r="I10" s="4" t="s">
        <v>6</v>
      </c>
      <c r="J10" s="4" t="s">
        <v>6</v>
      </c>
      <c r="K10" s="4" t="s">
        <v>6</v>
      </c>
      <c r="L10" s="4" t="s">
        <v>6</v>
      </c>
      <c r="M10" s="4" t="s">
        <v>6</v>
      </c>
    </row>
    <row r="11" spans="1:13">
      <c r="A11" s="2" t="s">
        <v>3372</v>
      </c>
      <c r="B11" s="6">
        <v>1900000000</v>
      </c>
      <c r="C11" s="6">
        <v>1900000000</v>
      </c>
      <c r="D11" s="4" t="s">
        <v>6</v>
      </c>
      <c r="E11" s="6">
        <v>1500000000</v>
      </c>
      <c r="F11" s="4" t="s">
        <v>6</v>
      </c>
      <c r="G11" s="4" t="s">
        <v>6</v>
      </c>
      <c r="H11" s="4" t="s">
        <v>6</v>
      </c>
      <c r="I11" s="6">
        <v>2000000000</v>
      </c>
      <c r="J11" s="6">
        <v>1150000000</v>
      </c>
      <c r="K11" s="6">
        <v>350000000</v>
      </c>
      <c r="L11" s="4" t="s">
        <v>6</v>
      </c>
      <c r="M11" s="4" t="s">
        <v>6</v>
      </c>
    </row>
    <row r="12" spans="1:13" ht="30">
      <c r="A12" s="2" t="s">
        <v>3992</v>
      </c>
      <c r="B12" s="4" t="s">
        <v>6</v>
      </c>
      <c r="C12" s="4" t="s">
        <v>6</v>
      </c>
      <c r="D12" s="4" t="s">
        <v>6</v>
      </c>
      <c r="E12" s="4" t="s">
        <v>6</v>
      </c>
      <c r="F12" s="4" t="s">
        <v>6</v>
      </c>
      <c r="G12" s="4" t="s">
        <v>6</v>
      </c>
      <c r="H12" s="4" t="s">
        <v>6</v>
      </c>
      <c r="I12" s="4" t="s">
        <v>6</v>
      </c>
      <c r="J12" s="4" t="s">
        <v>6</v>
      </c>
      <c r="K12" s="6">
        <v>100000000</v>
      </c>
      <c r="L12" s="4" t="s">
        <v>6</v>
      </c>
      <c r="M12" s="4" t="s">
        <v>6</v>
      </c>
    </row>
    <row r="13" spans="1:13" ht="45">
      <c r="A13" s="2" t="s">
        <v>3993</v>
      </c>
      <c r="B13" s="4" t="s">
        <v>6</v>
      </c>
      <c r="C13" s="4" t="s">
        <v>6</v>
      </c>
      <c r="D13" s="4" t="s">
        <v>6</v>
      </c>
      <c r="E13" s="4" t="s">
        <v>6</v>
      </c>
      <c r="F13" s="4" t="s">
        <v>6</v>
      </c>
      <c r="G13" s="4" t="s">
        <v>6</v>
      </c>
      <c r="H13" s="4">
        <v>8</v>
      </c>
      <c r="I13" s="4" t="s">
        <v>6</v>
      </c>
      <c r="J13" s="4" t="s">
        <v>6</v>
      </c>
      <c r="K13" s="4" t="s">
        <v>6</v>
      </c>
      <c r="L13" s="4" t="s">
        <v>6</v>
      </c>
      <c r="M13" s="4" t="s">
        <v>6</v>
      </c>
    </row>
    <row r="14" spans="1:13" ht="30">
      <c r="A14" s="2" t="s">
        <v>3994</v>
      </c>
      <c r="B14" s="4" t="s">
        <v>6</v>
      </c>
      <c r="C14" s="4" t="s">
        <v>6</v>
      </c>
      <c r="D14" s="4" t="s">
        <v>6</v>
      </c>
      <c r="E14" s="4" t="s">
        <v>6</v>
      </c>
      <c r="F14" s="4" t="s">
        <v>6</v>
      </c>
      <c r="G14" s="4" t="s">
        <v>6</v>
      </c>
      <c r="H14" s="4" t="s">
        <v>6</v>
      </c>
      <c r="I14" s="4" t="s">
        <v>6</v>
      </c>
      <c r="J14" s="4" t="s">
        <v>6</v>
      </c>
      <c r="K14" s="4" t="s">
        <v>6</v>
      </c>
      <c r="L14" s="4">
        <v>1.25</v>
      </c>
      <c r="M14" s="4">
        <v>1.5</v>
      </c>
    </row>
    <row r="15" spans="1:13">
      <c r="A15" s="2" t="s">
        <v>3995</v>
      </c>
      <c r="B15" s="4" t="s">
        <v>6</v>
      </c>
      <c r="C15" s="4" t="s">
        <v>6</v>
      </c>
      <c r="D15" s="4" t="s">
        <v>6</v>
      </c>
      <c r="E15" s="4" t="s">
        <v>6</v>
      </c>
      <c r="F15" s="9">
        <v>0.1</v>
      </c>
      <c r="G15" s="4" t="s">
        <v>6</v>
      </c>
      <c r="H15" s="4" t="s">
        <v>6</v>
      </c>
      <c r="I15" s="4" t="s">
        <v>6</v>
      </c>
      <c r="J15" s="4" t="s">
        <v>6</v>
      </c>
      <c r="K15" s="4" t="s">
        <v>6</v>
      </c>
      <c r="L15" s="4" t="s">
        <v>6</v>
      </c>
      <c r="M15" s="4" t="s">
        <v>6</v>
      </c>
    </row>
    <row r="16" spans="1:13" ht="30">
      <c r="A16" s="2" t="s">
        <v>3996</v>
      </c>
      <c r="B16" s="4" t="s">
        <v>6</v>
      </c>
      <c r="C16" s="4" t="s">
        <v>6</v>
      </c>
      <c r="D16" s="4" t="s">
        <v>6</v>
      </c>
      <c r="E16" s="4" t="s">
        <v>6</v>
      </c>
      <c r="F16" s="6">
        <v>300000000</v>
      </c>
      <c r="G16" s="4" t="s">
        <v>6</v>
      </c>
      <c r="H16" s="4" t="s">
        <v>6</v>
      </c>
      <c r="I16" s="4" t="s">
        <v>6</v>
      </c>
      <c r="J16" s="4" t="s">
        <v>6</v>
      </c>
      <c r="K16" s="4" t="s">
        <v>6</v>
      </c>
      <c r="L16" s="4" t="s">
        <v>6</v>
      </c>
      <c r="M16" s="4" t="s">
        <v>6</v>
      </c>
    </row>
    <row r="17" spans="1:13" ht="30">
      <c r="A17" s="2" t="s">
        <v>3997</v>
      </c>
      <c r="B17" s="4" t="s">
        <v>6</v>
      </c>
      <c r="C17" s="4" t="s">
        <v>6</v>
      </c>
      <c r="D17" s="4" t="s">
        <v>6</v>
      </c>
      <c r="E17" s="4" t="s">
        <v>6</v>
      </c>
      <c r="F17" s="7">
        <v>7000000</v>
      </c>
      <c r="G17" s="4" t="s">
        <v>6</v>
      </c>
      <c r="H17" s="4" t="s">
        <v>6</v>
      </c>
      <c r="I17" s="4" t="s">
        <v>6</v>
      </c>
      <c r="J17" s="4" t="s">
        <v>6</v>
      </c>
      <c r="K17" s="4" t="s">
        <v>6</v>
      </c>
      <c r="L17" s="4" t="s">
        <v>6</v>
      </c>
      <c r="M17" s="4" t="s">
        <v>6</v>
      </c>
    </row>
  </sheetData>
  <mergeCells count="3">
    <mergeCell ref="A1:A4"/>
    <mergeCell ref="B1:B4"/>
    <mergeCell ref="C1: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cols>
    <col min="1" max="1" width="30.7109375" bestFit="1" customWidth="1"/>
    <col min="2" max="2" width="36.5703125" customWidth="1"/>
    <col min="3" max="3" width="2.42578125" customWidth="1"/>
    <col min="4" max="4" width="27.5703125" customWidth="1"/>
    <col min="5" max="5" width="36.5703125" bestFit="1" customWidth="1"/>
    <col min="6" max="6" width="27.5703125" customWidth="1"/>
    <col min="7" max="7" width="2.5703125" customWidth="1"/>
    <col min="8" max="8" width="25.7109375" customWidth="1"/>
    <col min="9" max="9" width="14.28515625" customWidth="1"/>
    <col min="10" max="10" width="26.7109375" customWidth="1"/>
    <col min="11" max="11" width="2.5703125" customWidth="1"/>
    <col min="12" max="12" width="19.7109375" customWidth="1"/>
    <col min="13" max="13" width="14.28515625" customWidth="1"/>
    <col min="14" max="14" width="19.7109375" customWidth="1"/>
    <col min="15" max="15" width="14.28515625" customWidth="1"/>
    <col min="16" max="16" width="26" customWidth="1"/>
  </cols>
  <sheetData>
    <row r="1" spans="1:16" ht="15" customHeight="1">
      <c r="A1" s="8" t="s">
        <v>123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233</v>
      </c>
      <c r="B3" s="12" t="s">
        <v>6</v>
      </c>
      <c r="C3" s="12"/>
      <c r="D3" s="12"/>
      <c r="E3" s="12"/>
      <c r="F3" s="12"/>
      <c r="G3" s="12"/>
      <c r="H3" s="12"/>
      <c r="I3" s="12"/>
      <c r="J3" s="12"/>
      <c r="K3" s="12"/>
      <c r="L3" s="12"/>
      <c r="M3" s="12"/>
      <c r="N3" s="12"/>
      <c r="O3" s="12"/>
      <c r="P3" s="12"/>
    </row>
    <row r="4" spans="1:16" ht="15" customHeight="1">
      <c r="A4" s="13" t="s">
        <v>1232</v>
      </c>
      <c r="B4" s="12" t="s">
        <v>6</v>
      </c>
      <c r="C4" s="12"/>
      <c r="D4" s="12"/>
      <c r="E4" s="12"/>
      <c r="F4" s="12"/>
      <c r="G4" s="12"/>
      <c r="H4" s="12"/>
      <c r="I4" s="12"/>
      <c r="J4" s="12"/>
      <c r="K4" s="12"/>
      <c r="L4" s="12"/>
      <c r="M4" s="12"/>
      <c r="N4" s="12"/>
      <c r="O4" s="12"/>
      <c r="P4" s="12"/>
    </row>
    <row r="5" spans="1:16">
      <c r="A5" s="13"/>
      <c r="B5" s="19" t="s">
        <v>1234</v>
      </c>
      <c r="C5" s="19"/>
      <c r="D5" s="19"/>
      <c r="E5" s="19"/>
      <c r="F5" s="19"/>
      <c r="G5" s="19"/>
      <c r="H5" s="19"/>
      <c r="I5" s="19"/>
      <c r="J5" s="19"/>
      <c r="K5" s="19"/>
      <c r="L5" s="19"/>
      <c r="M5" s="19"/>
      <c r="N5" s="19"/>
      <c r="O5" s="19"/>
      <c r="P5" s="19"/>
    </row>
    <row r="6" spans="1:16">
      <c r="A6" s="13"/>
      <c r="B6" s="20" t="s">
        <v>1235</v>
      </c>
      <c r="C6" s="20"/>
      <c r="D6" s="20"/>
      <c r="E6" s="20"/>
      <c r="F6" s="20"/>
      <c r="G6" s="20"/>
      <c r="H6" s="20"/>
      <c r="I6" s="20"/>
      <c r="J6" s="20"/>
      <c r="K6" s="20"/>
      <c r="L6" s="20"/>
      <c r="M6" s="20"/>
      <c r="N6" s="20"/>
      <c r="O6" s="20"/>
      <c r="P6" s="20"/>
    </row>
    <row r="7" spans="1:16">
      <c r="A7" s="13"/>
      <c r="B7" s="97"/>
      <c r="C7" s="97"/>
      <c r="D7" s="97"/>
      <c r="E7" s="97"/>
      <c r="F7" s="97"/>
      <c r="G7" s="97"/>
      <c r="H7" s="97"/>
      <c r="I7" s="97"/>
      <c r="J7" s="97"/>
      <c r="K7" s="97"/>
      <c r="L7" s="97"/>
      <c r="M7" s="97"/>
      <c r="N7" s="97"/>
      <c r="O7" s="97"/>
      <c r="P7" s="97"/>
    </row>
    <row r="8" spans="1:16">
      <c r="A8" s="13"/>
      <c r="B8" s="24"/>
      <c r="C8" s="23"/>
      <c r="D8" s="23"/>
      <c r="E8" s="23"/>
      <c r="F8" s="23"/>
      <c r="G8" s="23"/>
      <c r="H8" s="23"/>
      <c r="I8" s="23"/>
      <c r="J8" s="23"/>
    </row>
    <row r="9" spans="1:16">
      <c r="A9" s="13"/>
      <c r="B9" s="25"/>
      <c r="C9" s="23"/>
      <c r="D9" s="23"/>
      <c r="E9" s="23"/>
      <c r="F9" s="23"/>
      <c r="G9" s="23"/>
      <c r="H9" s="23"/>
      <c r="I9" s="23"/>
      <c r="J9" s="23"/>
    </row>
    <row r="10" spans="1:16" ht="15.75" thickBot="1">
      <c r="A10" s="13"/>
      <c r="B10" s="29" t="s">
        <v>1236</v>
      </c>
      <c r="C10" s="23"/>
      <c r="D10" s="51">
        <v>41639</v>
      </c>
      <c r="E10" s="51"/>
      <c r="F10" s="51"/>
      <c r="G10" s="51"/>
      <c r="H10" s="51"/>
      <c r="I10" s="23"/>
      <c r="J10" s="46">
        <v>41274</v>
      </c>
    </row>
    <row r="11" spans="1:16" ht="15.75" thickBot="1">
      <c r="A11" s="13"/>
      <c r="B11" s="29"/>
      <c r="C11" s="31"/>
      <c r="D11" s="47" t="s">
        <v>1237</v>
      </c>
      <c r="E11" s="68"/>
      <c r="F11" s="47" t="s">
        <v>1238</v>
      </c>
      <c r="G11" s="68"/>
      <c r="H11" s="47" t="s">
        <v>135</v>
      </c>
      <c r="I11" s="31"/>
      <c r="J11" s="47" t="s">
        <v>135</v>
      </c>
    </row>
    <row r="12" spans="1:16">
      <c r="A12" s="13"/>
      <c r="B12" s="29" t="s">
        <v>1239</v>
      </c>
      <c r="C12" s="23"/>
      <c r="D12" s="34" t="s">
        <v>1240</v>
      </c>
      <c r="E12" s="23"/>
      <c r="F12" s="34" t="s">
        <v>1241</v>
      </c>
      <c r="G12" s="23"/>
      <c r="H12" s="34" t="s">
        <v>1242</v>
      </c>
      <c r="I12" s="23"/>
      <c r="J12" s="34" t="s">
        <v>1243</v>
      </c>
    </row>
    <row r="13" spans="1:16" ht="15.75" thickBot="1">
      <c r="A13" s="13"/>
      <c r="B13" s="29" t="s">
        <v>1244</v>
      </c>
      <c r="C13" s="23"/>
      <c r="D13" s="50" t="s">
        <v>369</v>
      </c>
      <c r="E13" s="23"/>
      <c r="F13" s="35" t="s">
        <v>1245</v>
      </c>
      <c r="G13" s="23"/>
      <c r="H13" s="35" t="s">
        <v>1245</v>
      </c>
      <c r="I13" s="23"/>
      <c r="J13" s="35" t="s">
        <v>1246</v>
      </c>
    </row>
    <row r="14" spans="1:16" ht="15.75" thickBot="1">
      <c r="A14" s="13"/>
      <c r="B14" s="25" t="s">
        <v>1247</v>
      </c>
      <c r="C14" s="23"/>
      <c r="D14" s="37" t="s">
        <v>1240</v>
      </c>
      <c r="E14" s="23"/>
      <c r="F14" s="37" t="s">
        <v>1248</v>
      </c>
      <c r="G14" s="23"/>
      <c r="H14" s="37" t="s">
        <v>1249</v>
      </c>
      <c r="I14" s="23"/>
      <c r="J14" s="37" t="s">
        <v>1250</v>
      </c>
    </row>
    <row r="15" spans="1:16" ht="45.75" thickTop="1">
      <c r="A15" s="13"/>
      <c r="B15" s="4"/>
      <c r="C15" s="40">
        <v>-1</v>
      </c>
      <c r="D15" s="4"/>
      <c r="E15" s="41" t="s">
        <v>1251</v>
      </c>
    </row>
    <row r="16" spans="1:16" ht="25.5" customHeight="1">
      <c r="A16" s="13"/>
      <c r="B16" s="20" t="s">
        <v>1252</v>
      </c>
      <c r="C16" s="20"/>
      <c r="D16" s="20"/>
      <c r="E16" s="20"/>
      <c r="F16" s="20"/>
      <c r="G16" s="20"/>
      <c r="H16" s="20"/>
      <c r="I16" s="20"/>
      <c r="J16" s="20"/>
      <c r="K16" s="20"/>
      <c r="L16" s="20"/>
      <c r="M16" s="20"/>
      <c r="N16" s="20"/>
      <c r="O16" s="20"/>
      <c r="P16" s="20"/>
    </row>
    <row r="17" spans="1:16">
      <c r="A17" s="13"/>
      <c r="B17" s="146"/>
      <c r="C17" s="146"/>
      <c r="D17" s="146"/>
      <c r="E17" s="146"/>
      <c r="F17" s="146"/>
      <c r="G17" s="146"/>
      <c r="H17" s="146"/>
      <c r="I17" s="146"/>
      <c r="J17" s="146"/>
      <c r="K17" s="146"/>
      <c r="L17" s="146"/>
      <c r="M17" s="146"/>
      <c r="N17" s="146"/>
      <c r="O17" s="146"/>
      <c r="P17" s="146"/>
    </row>
    <row r="18" spans="1:16" ht="15.75" thickBot="1">
      <c r="A18" s="13"/>
      <c r="B18" s="24"/>
      <c r="C18" s="23"/>
      <c r="D18" s="23"/>
      <c r="E18" s="23"/>
      <c r="F18" s="23"/>
      <c r="G18" s="23"/>
      <c r="H18" s="23"/>
      <c r="I18" s="23"/>
      <c r="J18" s="23"/>
      <c r="K18" s="23"/>
      <c r="L18" s="23"/>
      <c r="M18" s="23"/>
      <c r="N18" s="23"/>
      <c r="O18" s="23"/>
      <c r="P18" s="23"/>
    </row>
    <row r="19" spans="1:16" ht="15.75" thickBot="1">
      <c r="A19" s="13"/>
      <c r="B19" s="39" t="s">
        <v>1253</v>
      </c>
      <c r="C19" s="39"/>
      <c r="D19" s="39"/>
      <c r="E19" s="39"/>
      <c r="F19" s="39"/>
      <c r="G19" s="39"/>
      <c r="H19" s="39"/>
      <c r="I19" s="39"/>
      <c r="J19" s="39"/>
      <c r="K19" s="39"/>
      <c r="L19" s="39"/>
      <c r="M19" s="39"/>
      <c r="N19" s="39"/>
      <c r="O19" s="39"/>
      <c r="P19" s="39"/>
    </row>
    <row r="20" spans="1:16">
      <c r="A20" s="13"/>
      <c r="B20" s="28"/>
      <c r="C20" s="27"/>
      <c r="D20" s="27"/>
      <c r="E20" s="27"/>
      <c r="F20" s="27"/>
      <c r="G20" s="27"/>
      <c r="H20" s="27"/>
      <c r="I20" s="27"/>
      <c r="J20" s="27"/>
      <c r="K20" s="27"/>
      <c r="L20" s="27"/>
      <c r="M20" s="27"/>
      <c r="N20" s="27"/>
      <c r="O20" s="27"/>
      <c r="P20" s="27"/>
    </row>
    <row r="21" spans="1:16">
      <c r="A21" s="13"/>
      <c r="B21" s="29"/>
      <c r="C21" s="23"/>
      <c r="D21" s="23"/>
      <c r="E21" s="23"/>
      <c r="F21" s="23"/>
      <c r="G21" s="23"/>
      <c r="H21" s="23"/>
      <c r="I21" s="23"/>
      <c r="J21" s="23"/>
      <c r="K21" s="23"/>
      <c r="L21" s="23"/>
      <c r="M21" s="23"/>
      <c r="N21" s="23"/>
      <c r="O21" s="23"/>
      <c r="P21" s="23"/>
    </row>
    <row r="22" spans="1:16">
      <c r="A22" s="13"/>
      <c r="B22" s="69"/>
      <c r="C22" s="23"/>
      <c r="D22" s="23"/>
      <c r="E22" s="23"/>
      <c r="F22" s="23"/>
      <c r="G22" s="23"/>
      <c r="H22" s="23"/>
      <c r="I22" s="23"/>
      <c r="J22" s="23"/>
      <c r="K22" s="23"/>
      <c r="L22" s="23"/>
      <c r="M22" s="23"/>
      <c r="N22" s="23"/>
      <c r="O22" s="23"/>
      <c r="P22" s="30" t="s">
        <v>1254</v>
      </c>
    </row>
    <row r="23" spans="1:16" ht="15.75" thickBot="1">
      <c r="A23" s="13"/>
      <c r="B23" s="69"/>
      <c r="C23" s="23"/>
      <c r="D23" s="33">
        <v>2014</v>
      </c>
      <c r="E23" s="31"/>
      <c r="F23" s="33">
        <v>2015</v>
      </c>
      <c r="G23" s="31"/>
      <c r="H23" s="33">
        <v>2016</v>
      </c>
      <c r="I23" s="31"/>
      <c r="J23" s="33">
        <v>2017</v>
      </c>
      <c r="K23" s="31"/>
      <c r="L23" s="33">
        <v>2018</v>
      </c>
      <c r="M23" s="31"/>
      <c r="N23" s="33" t="s">
        <v>977</v>
      </c>
      <c r="O23" s="23"/>
      <c r="P23" s="33" t="s">
        <v>1255</v>
      </c>
    </row>
    <row r="24" spans="1:16">
      <c r="A24" s="13"/>
      <c r="B24" s="29" t="s">
        <v>1256</v>
      </c>
      <c r="C24" s="23"/>
      <c r="D24" s="34" t="s">
        <v>1257</v>
      </c>
      <c r="E24" s="23"/>
      <c r="F24" s="34" t="s">
        <v>1258</v>
      </c>
      <c r="G24" s="23"/>
      <c r="H24" s="34" t="s">
        <v>1259</v>
      </c>
      <c r="I24" s="23"/>
      <c r="J24" s="34" t="s">
        <v>1260</v>
      </c>
      <c r="K24" s="23"/>
      <c r="L24" s="34" t="s">
        <v>1261</v>
      </c>
      <c r="M24" s="23"/>
      <c r="N24" s="34" t="s">
        <v>1262</v>
      </c>
      <c r="O24" s="23"/>
      <c r="P24" s="34" t="s">
        <v>1263</v>
      </c>
    </row>
    <row r="25" spans="1:16" ht="15.75" thickBot="1">
      <c r="A25" s="13"/>
      <c r="B25" s="29" t="s">
        <v>1244</v>
      </c>
      <c r="C25" s="23"/>
      <c r="D25" s="49" t="s">
        <v>1264</v>
      </c>
      <c r="E25" s="23"/>
      <c r="F25" s="49" t="s">
        <v>1265</v>
      </c>
      <c r="G25" s="23"/>
      <c r="H25" s="49" t="s">
        <v>1266</v>
      </c>
      <c r="I25" s="23"/>
      <c r="J25" s="49" t="s">
        <v>1267</v>
      </c>
      <c r="K25" s="23"/>
      <c r="L25" s="49" t="s">
        <v>1268</v>
      </c>
      <c r="M25" s="23"/>
      <c r="N25" s="49" t="s">
        <v>1269</v>
      </c>
      <c r="O25" s="23"/>
      <c r="P25" s="49" t="s">
        <v>1270</v>
      </c>
    </row>
    <row r="26" spans="1:16" ht="15.75" thickBot="1">
      <c r="A26" s="13"/>
      <c r="B26" s="69"/>
      <c r="C26" s="23"/>
      <c r="D26" s="37" t="s">
        <v>1271</v>
      </c>
      <c r="E26" s="140"/>
      <c r="F26" s="37" t="s">
        <v>1272</v>
      </c>
      <c r="G26" s="140"/>
      <c r="H26" s="37" t="s">
        <v>1273</v>
      </c>
      <c r="I26" s="140"/>
      <c r="J26" s="37" t="s">
        <v>1274</v>
      </c>
      <c r="K26" s="140"/>
      <c r="L26" s="37" t="s">
        <v>1275</v>
      </c>
      <c r="M26" s="140"/>
      <c r="N26" s="37" t="s">
        <v>1276</v>
      </c>
      <c r="O26" s="140"/>
      <c r="P26" s="37" t="s">
        <v>1277</v>
      </c>
    </row>
    <row r="27" spans="1:16" ht="15.75" thickTop="1">
      <c r="A27" s="13"/>
      <c r="B27" s="95"/>
      <c r="C27" s="95"/>
      <c r="D27" s="95"/>
      <c r="E27" s="95"/>
      <c r="F27" s="95"/>
      <c r="G27" s="95"/>
      <c r="H27" s="95"/>
      <c r="I27" s="95"/>
      <c r="J27" s="95"/>
      <c r="K27" s="95"/>
      <c r="L27" s="95"/>
      <c r="M27" s="95"/>
      <c r="N27" s="95"/>
      <c r="O27" s="95"/>
      <c r="P27" s="95"/>
    </row>
    <row r="28" spans="1:16">
      <c r="A28" s="13"/>
      <c r="B28" s="147"/>
      <c r="C28" s="147"/>
      <c r="D28" s="147"/>
      <c r="E28" s="147"/>
      <c r="F28" s="147"/>
      <c r="G28" s="147"/>
      <c r="H28" s="147"/>
      <c r="I28" s="147"/>
      <c r="J28" s="147"/>
      <c r="K28" s="147"/>
      <c r="L28" s="147"/>
      <c r="M28" s="147"/>
      <c r="N28" s="147"/>
      <c r="O28" s="147"/>
      <c r="P28" s="147"/>
    </row>
    <row r="29" spans="1:16">
      <c r="A29" s="13"/>
      <c r="B29" s="147" t="s">
        <v>1278</v>
      </c>
      <c r="C29" s="147"/>
      <c r="D29" s="147"/>
      <c r="E29" s="147"/>
      <c r="F29" s="147"/>
      <c r="G29" s="147"/>
      <c r="H29" s="147"/>
      <c r="I29" s="147"/>
      <c r="J29" s="147"/>
      <c r="K29" s="147"/>
      <c r="L29" s="147"/>
      <c r="M29" s="147"/>
      <c r="N29" s="147"/>
      <c r="O29" s="147"/>
      <c r="P29" s="147"/>
    </row>
    <row r="30" spans="1:16">
      <c r="A30" s="13"/>
      <c r="B30" s="147" t="s">
        <v>1279</v>
      </c>
      <c r="C30" s="147"/>
      <c r="D30" s="147"/>
      <c r="E30" s="147"/>
      <c r="F30" s="147"/>
      <c r="G30" s="147"/>
      <c r="H30" s="147"/>
      <c r="I30" s="147"/>
      <c r="J30" s="147"/>
      <c r="K30" s="147"/>
      <c r="L30" s="147"/>
      <c r="M30" s="147"/>
      <c r="N30" s="147"/>
      <c r="O30" s="147"/>
      <c r="P30" s="147"/>
    </row>
    <row r="31" spans="1:16">
      <c r="A31" s="13"/>
      <c r="B31" s="148" t="s">
        <v>1280</v>
      </c>
      <c r="C31" s="148"/>
      <c r="D31" s="148"/>
      <c r="E31" s="148"/>
      <c r="F31" s="148"/>
      <c r="G31" s="148"/>
      <c r="H31" s="148"/>
      <c r="I31" s="148"/>
      <c r="J31" s="148"/>
      <c r="K31" s="148"/>
      <c r="L31" s="148"/>
      <c r="M31" s="148"/>
      <c r="N31" s="148"/>
      <c r="O31" s="148"/>
      <c r="P31" s="148"/>
    </row>
    <row r="32" spans="1:16">
      <c r="A32" s="13"/>
      <c r="B32" s="148" t="s">
        <v>1281</v>
      </c>
      <c r="C32" s="148"/>
      <c r="D32" s="148"/>
      <c r="E32" s="148"/>
      <c r="F32" s="148"/>
      <c r="G32" s="148"/>
      <c r="H32" s="148"/>
      <c r="I32" s="148"/>
      <c r="J32" s="148"/>
      <c r="K32" s="148"/>
      <c r="L32" s="148"/>
      <c r="M32" s="148"/>
      <c r="N32" s="148"/>
      <c r="O32" s="148"/>
      <c r="P32" s="148"/>
    </row>
    <row r="33" spans="1:16" ht="25.5" customHeight="1">
      <c r="A33" s="13"/>
      <c r="B33" s="148" t="s">
        <v>1282</v>
      </c>
      <c r="C33" s="148"/>
      <c r="D33" s="148"/>
      <c r="E33" s="148"/>
      <c r="F33" s="148"/>
      <c r="G33" s="148"/>
      <c r="H33" s="148"/>
      <c r="I33" s="148"/>
      <c r="J33" s="148"/>
      <c r="K33" s="148"/>
      <c r="L33" s="148"/>
      <c r="M33" s="148"/>
      <c r="N33" s="148"/>
      <c r="O33" s="148"/>
      <c r="P33" s="148"/>
    </row>
    <row r="34" spans="1:16">
      <c r="A34" s="13"/>
      <c r="B34" s="148" t="s">
        <v>1283</v>
      </c>
      <c r="C34" s="148"/>
      <c r="D34" s="148"/>
      <c r="E34" s="148"/>
      <c r="F34" s="148"/>
      <c r="G34" s="148"/>
      <c r="H34" s="148"/>
      <c r="I34" s="148"/>
      <c r="J34" s="148"/>
      <c r="K34" s="148"/>
      <c r="L34" s="148"/>
      <c r="M34" s="148"/>
      <c r="N34" s="148"/>
      <c r="O34" s="148"/>
      <c r="P34" s="148"/>
    </row>
    <row r="35" spans="1:16" ht="25.5" customHeight="1">
      <c r="A35" s="13"/>
      <c r="B35" s="148" t="s">
        <v>1284</v>
      </c>
      <c r="C35" s="148"/>
      <c r="D35" s="148"/>
      <c r="E35" s="148"/>
      <c r="F35" s="148"/>
      <c r="G35" s="148"/>
      <c r="H35" s="148"/>
      <c r="I35" s="148"/>
      <c r="J35" s="148"/>
      <c r="K35" s="148"/>
      <c r="L35" s="148"/>
      <c r="M35" s="148"/>
      <c r="N35" s="148"/>
      <c r="O35" s="148"/>
      <c r="P35" s="148"/>
    </row>
    <row r="36" spans="1:16" ht="25.5" customHeight="1">
      <c r="A36" s="13"/>
      <c r="B36" s="148" t="s">
        <v>1285</v>
      </c>
      <c r="C36" s="148"/>
      <c r="D36" s="148"/>
      <c r="E36" s="148"/>
      <c r="F36" s="148"/>
      <c r="G36" s="148"/>
      <c r="H36" s="148"/>
      <c r="I36" s="148"/>
      <c r="J36" s="148"/>
      <c r="K36" s="148"/>
      <c r="L36" s="148"/>
      <c r="M36" s="148"/>
      <c r="N36" s="148"/>
      <c r="O36" s="148"/>
      <c r="P36" s="148"/>
    </row>
    <row r="37" spans="1:16">
      <c r="A37" s="13"/>
      <c r="B37" s="147" t="s">
        <v>1286</v>
      </c>
      <c r="C37" s="147"/>
      <c r="D37" s="147"/>
      <c r="E37" s="147"/>
      <c r="F37" s="147"/>
      <c r="G37" s="147"/>
      <c r="H37" s="147"/>
      <c r="I37" s="147"/>
      <c r="J37" s="147"/>
      <c r="K37" s="147"/>
      <c r="L37" s="147"/>
      <c r="M37" s="147"/>
      <c r="N37" s="147"/>
      <c r="O37" s="147"/>
      <c r="P37" s="147"/>
    </row>
    <row r="38" spans="1:16">
      <c r="A38" s="13"/>
      <c r="B38" s="148" t="s">
        <v>1287</v>
      </c>
      <c r="C38" s="148"/>
      <c r="D38" s="148"/>
      <c r="E38" s="148"/>
      <c r="F38" s="148"/>
      <c r="G38" s="148"/>
      <c r="H38" s="148"/>
      <c r="I38" s="148"/>
      <c r="J38" s="148"/>
      <c r="K38" s="148"/>
      <c r="L38" s="148"/>
      <c r="M38" s="148"/>
      <c r="N38" s="148"/>
      <c r="O38" s="148"/>
      <c r="P38" s="148"/>
    </row>
    <row r="39" spans="1:16">
      <c r="A39" s="13"/>
      <c r="B39" s="148" t="s">
        <v>1288</v>
      </c>
      <c r="C39" s="148"/>
      <c r="D39" s="148"/>
      <c r="E39" s="148"/>
      <c r="F39" s="148"/>
      <c r="G39" s="148"/>
      <c r="H39" s="148"/>
      <c r="I39" s="148"/>
      <c r="J39" s="148"/>
      <c r="K39" s="148"/>
      <c r="L39" s="148"/>
      <c r="M39" s="148"/>
      <c r="N39" s="148"/>
      <c r="O39" s="148"/>
      <c r="P39" s="148"/>
    </row>
    <row r="40" spans="1:16">
      <c r="A40" s="13"/>
      <c r="B40" s="94" t="s">
        <v>1289</v>
      </c>
      <c r="C40" s="94"/>
      <c r="D40" s="94"/>
      <c r="E40" s="94"/>
      <c r="F40" s="94"/>
      <c r="G40" s="94"/>
      <c r="H40" s="94"/>
      <c r="I40" s="94"/>
      <c r="J40" s="94"/>
      <c r="K40" s="94"/>
      <c r="L40" s="94"/>
      <c r="M40" s="94"/>
      <c r="N40" s="94"/>
      <c r="O40" s="94"/>
      <c r="P40" s="94"/>
    </row>
    <row r="41" spans="1:16">
      <c r="A41" s="13"/>
      <c r="B41" s="24"/>
      <c r="C41" s="23"/>
      <c r="D41" s="23"/>
      <c r="E41" s="23"/>
      <c r="F41" s="23"/>
      <c r="G41" s="23"/>
      <c r="H41" s="23"/>
    </row>
    <row r="42" spans="1:16">
      <c r="A42" s="13"/>
      <c r="B42" s="25" t="s">
        <v>1290</v>
      </c>
      <c r="C42" s="23"/>
      <c r="D42" s="23"/>
      <c r="E42" s="23"/>
      <c r="F42" s="23"/>
      <c r="G42" s="23"/>
      <c r="H42" s="23"/>
    </row>
    <row r="43" spans="1:16" ht="15.75" thickBot="1">
      <c r="A43" s="13"/>
      <c r="B43" s="142" t="s">
        <v>1291</v>
      </c>
      <c r="C43" s="23"/>
      <c r="D43" s="33" t="s">
        <v>1292</v>
      </c>
      <c r="E43" s="31"/>
      <c r="F43" s="33" t="s">
        <v>1293</v>
      </c>
      <c r="G43" s="31"/>
      <c r="H43" s="33" t="s">
        <v>1294</v>
      </c>
    </row>
    <row r="44" spans="1:16">
      <c r="A44" s="13"/>
      <c r="B44" s="143">
        <v>42856</v>
      </c>
      <c r="C44" s="23"/>
      <c r="D44" s="87" t="s">
        <v>1295</v>
      </c>
      <c r="E44" s="23"/>
      <c r="F44" s="143">
        <v>41030</v>
      </c>
      <c r="G44" s="23"/>
      <c r="H44" s="34" t="s">
        <v>1296</v>
      </c>
    </row>
    <row r="45" spans="1:16">
      <c r="A45" s="13"/>
      <c r="B45" s="144">
        <v>42948</v>
      </c>
      <c r="C45" s="23"/>
      <c r="D45" s="49" t="s">
        <v>1297</v>
      </c>
      <c r="E45" s="23"/>
      <c r="F45" s="144">
        <v>41122</v>
      </c>
      <c r="G45" s="23"/>
      <c r="H45" s="49" t="s">
        <v>1298</v>
      </c>
    </row>
    <row r="46" spans="1:16">
      <c r="A46" s="13"/>
      <c r="B46" s="144">
        <v>43160</v>
      </c>
      <c r="C46" s="23"/>
      <c r="D46" s="49" t="s">
        <v>1299</v>
      </c>
      <c r="E46" s="23"/>
      <c r="F46" s="144">
        <v>40969</v>
      </c>
      <c r="G46" s="23"/>
      <c r="H46" s="49" t="s">
        <v>1300</v>
      </c>
    </row>
    <row r="47" spans="1:16">
      <c r="A47" s="13"/>
      <c r="B47" s="144">
        <v>43952</v>
      </c>
      <c r="C47" s="23"/>
      <c r="D47" s="49" t="s">
        <v>1301</v>
      </c>
      <c r="E47" s="23"/>
      <c r="F47" s="144">
        <v>41030</v>
      </c>
      <c r="G47" s="23"/>
      <c r="H47" s="49" t="s">
        <v>1302</v>
      </c>
    </row>
    <row r="48" spans="1:16">
      <c r="A48" s="13"/>
      <c r="B48" s="144">
        <v>44774</v>
      </c>
      <c r="C48" s="23"/>
      <c r="D48" s="49" t="s">
        <v>1295</v>
      </c>
      <c r="E48" s="23"/>
      <c r="F48" s="144">
        <v>41122</v>
      </c>
      <c r="G48" s="23"/>
      <c r="H48" s="49" t="s">
        <v>1303</v>
      </c>
    </row>
    <row r="49" spans="1:16" ht="15.75" thickBot="1">
      <c r="A49" s="13"/>
      <c r="B49" s="144">
        <v>45139</v>
      </c>
      <c r="C49" s="23"/>
      <c r="D49" s="49" t="s">
        <v>1295</v>
      </c>
      <c r="E49" s="23"/>
      <c r="F49" s="144">
        <v>41487</v>
      </c>
      <c r="G49" s="23"/>
      <c r="H49" s="35" t="s">
        <v>1302</v>
      </c>
    </row>
    <row r="50" spans="1:16" ht="15.75" thickBot="1">
      <c r="A50" s="13"/>
      <c r="B50" s="29" t="s">
        <v>1304</v>
      </c>
      <c r="C50" s="23"/>
      <c r="D50" s="49" t="s">
        <v>1305</v>
      </c>
      <c r="E50" s="23"/>
      <c r="F50" s="23"/>
      <c r="G50" s="23"/>
      <c r="H50" s="37" t="s">
        <v>1306</v>
      </c>
    </row>
    <row r="51" spans="1:16" ht="15.75" thickTop="1">
      <c r="A51" s="13"/>
      <c r="B51" s="148"/>
      <c r="C51" s="148"/>
      <c r="D51" s="148"/>
      <c r="E51" s="148"/>
      <c r="F51" s="148"/>
      <c r="G51" s="148"/>
      <c r="H51" s="148"/>
      <c r="I51" s="148"/>
      <c r="J51" s="148"/>
      <c r="K51" s="148"/>
      <c r="L51" s="148"/>
      <c r="M51" s="148"/>
      <c r="N51" s="148"/>
      <c r="O51" s="148"/>
      <c r="P51" s="148"/>
    </row>
    <row r="52" spans="1:16">
      <c r="A52" s="13"/>
      <c r="B52" s="147" t="s">
        <v>1307</v>
      </c>
      <c r="C52" s="147"/>
      <c r="D52" s="147"/>
      <c r="E52" s="147"/>
      <c r="F52" s="147"/>
      <c r="G52" s="147"/>
      <c r="H52" s="147"/>
      <c r="I52" s="147"/>
      <c r="J52" s="147"/>
      <c r="K52" s="147"/>
      <c r="L52" s="147"/>
      <c r="M52" s="147"/>
      <c r="N52" s="147"/>
      <c r="O52" s="147"/>
      <c r="P52" s="147"/>
    </row>
    <row r="53" spans="1:16">
      <c r="A53" s="13"/>
      <c r="B53" s="94"/>
      <c r="C53" s="94"/>
      <c r="D53" s="94"/>
      <c r="E53" s="94"/>
      <c r="F53" s="94"/>
      <c r="G53" s="94"/>
      <c r="H53" s="94"/>
      <c r="I53" s="94"/>
      <c r="J53" s="94"/>
      <c r="K53" s="94"/>
      <c r="L53" s="94"/>
      <c r="M53" s="94"/>
      <c r="N53" s="94"/>
      <c r="O53" s="94"/>
      <c r="P53" s="94"/>
    </row>
    <row r="54" spans="1:16" ht="15.75" thickBot="1">
      <c r="A54" s="13"/>
      <c r="B54" s="24"/>
      <c r="C54" s="23"/>
      <c r="D54" s="23"/>
      <c r="E54" s="23"/>
      <c r="F54" s="23"/>
      <c r="G54" s="23"/>
      <c r="H54" s="23"/>
    </row>
    <row r="55" spans="1:16">
      <c r="A55" s="13"/>
      <c r="B55" s="28"/>
      <c r="C55" s="27"/>
      <c r="D55" s="27"/>
      <c r="E55" s="27"/>
      <c r="F55" s="27"/>
      <c r="G55" s="27"/>
      <c r="H55" s="27"/>
    </row>
    <row r="56" spans="1:16" ht="15.75" thickBot="1">
      <c r="A56" s="13"/>
      <c r="B56" s="142" t="s">
        <v>1291</v>
      </c>
      <c r="C56" s="23"/>
      <c r="D56" s="33" t="s">
        <v>1292</v>
      </c>
      <c r="E56" s="31"/>
      <c r="F56" s="33" t="s">
        <v>1293</v>
      </c>
      <c r="G56" s="31"/>
      <c r="H56" s="33" t="s">
        <v>1294</v>
      </c>
    </row>
    <row r="57" spans="1:16">
      <c r="A57" s="13"/>
      <c r="B57" s="143">
        <v>41730</v>
      </c>
      <c r="C57" s="23"/>
      <c r="D57" s="87" t="s">
        <v>1299</v>
      </c>
      <c r="E57" s="23"/>
      <c r="F57" s="143">
        <v>40603</v>
      </c>
      <c r="G57" s="23"/>
      <c r="H57" s="34" t="s">
        <v>1308</v>
      </c>
    </row>
    <row r="58" spans="1:16">
      <c r="A58" s="13"/>
      <c r="B58" s="144">
        <v>42036</v>
      </c>
      <c r="C58" s="23"/>
      <c r="D58" s="49" t="s">
        <v>1309</v>
      </c>
      <c r="E58" s="23"/>
      <c r="F58" s="144">
        <v>40940</v>
      </c>
      <c r="G58" s="23"/>
      <c r="H58" s="49" t="s">
        <v>1300</v>
      </c>
    </row>
    <row r="59" spans="1:16">
      <c r="A59" s="13"/>
      <c r="B59" s="144">
        <v>43191</v>
      </c>
      <c r="C59" s="23"/>
      <c r="D59" s="49" t="s">
        <v>1310</v>
      </c>
      <c r="E59" s="23"/>
      <c r="F59" s="144">
        <v>40603</v>
      </c>
      <c r="G59" s="23"/>
      <c r="H59" s="49" t="s">
        <v>1311</v>
      </c>
    </row>
    <row r="60" spans="1:16" ht="15.75" thickBot="1">
      <c r="A60" s="13"/>
      <c r="B60" s="144">
        <v>43497</v>
      </c>
      <c r="C60" s="23"/>
      <c r="D60" s="49" t="s">
        <v>1312</v>
      </c>
      <c r="E60" s="23"/>
      <c r="F60" s="144">
        <v>40940</v>
      </c>
      <c r="G60" s="23"/>
      <c r="H60" s="35" t="s">
        <v>1298</v>
      </c>
    </row>
    <row r="61" spans="1:16" ht="15.75" thickBot="1">
      <c r="A61" s="13"/>
      <c r="B61" s="29" t="s">
        <v>1304</v>
      </c>
      <c r="C61" s="23"/>
      <c r="D61" s="49" t="s">
        <v>1313</v>
      </c>
      <c r="E61" s="23"/>
      <c r="F61" s="23"/>
      <c r="G61" s="23"/>
      <c r="H61" s="37" t="s">
        <v>1314</v>
      </c>
    </row>
    <row r="62" spans="1:16" ht="15.75" thickTop="1">
      <c r="A62" s="13"/>
      <c r="B62" s="148"/>
      <c r="C62" s="148"/>
      <c r="D62" s="148"/>
      <c r="E62" s="148"/>
      <c r="F62" s="148"/>
      <c r="G62" s="148"/>
      <c r="H62" s="148"/>
      <c r="I62" s="148"/>
      <c r="J62" s="148"/>
      <c r="K62" s="148"/>
      <c r="L62" s="148"/>
      <c r="M62" s="148"/>
      <c r="N62" s="148"/>
      <c r="O62" s="148"/>
      <c r="P62" s="148"/>
    </row>
    <row r="63" spans="1:16">
      <c r="A63" s="13"/>
      <c r="B63" s="148" t="s">
        <v>1315</v>
      </c>
      <c r="C63" s="148"/>
      <c r="D63" s="148"/>
      <c r="E63" s="148"/>
      <c r="F63" s="148"/>
      <c r="G63" s="148"/>
      <c r="H63" s="148"/>
      <c r="I63" s="148"/>
      <c r="J63" s="148"/>
      <c r="K63" s="148"/>
      <c r="L63" s="148"/>
      <c r="M63" s="148"/>
      <c r="N63" s="148"/>
      <c r="O63" s="148"/>
      <c r="P63" s="148"/>
    </row>
    <row r="64" spans="1:16" ht="25.5" customHeight="1">
      <c r="A64" s="13"/>
      <c r="B64" s="148" t="s">
        <v>1316</v>
      </c>
      <c r="C64" s="148"/>
      <c r="D64" s="148"/>
      <c r="E64" s="148"/>
      <c r="F64" s="148"/>
      <c r="G64" s="148"/>
      <c r="H64" s="148"/>
      <c r="I64" s="148"/>
      <c r="J64" s="148"/>
      <c r="K64" s="148"/>
      <c r="L64" s="148"/>
      <c r="M64" s="148"/>
      <c r="N64" s="148"/>
      <c r="O64" s="148"/>
      <c r="P64" s="148"/>
    </row>
    <row r="65" spans="1:16">
      <c r="A65" s="13"/>
      <c r="B65" s="148" t="s">
        <v>1317</v>
      </c>
      <c r="C65" s="148"/>
      <c r="D65" s="148"/>
      <c r="E65" s="148"/>
      <c r="F65" s="148"/>
      <c r="G65" s="148"/>
      <c r="H65" s="148"/>
      <c r="I65" s="148"/>
      <c r="J65" s="148"/>
      <c r="K65" s="148"/>
      <c r="L65" s="148"/>
      <c r="M65" s="148"/>
      <c r="N65" s="148"/>
      <c r="O65" s="148"/>
      <c r="P65" s="148"/>
    </row>
    <row r="66" spans="1:16">
      <c r="A66" s="13"/>
      <c r="B66" s="147" t="s">
        <v>1318</v>
      </c>
      <c r="C66" s="147"/>
      <c r="D66" s="147"/>
      <c r="E66" s="147"/>
      <c r="F66" s="147"/>
      <c r="G66" s="147"/>
      <c r="H66" s="147"/>
      <c r="I66" s="147"/>
      <c r="J66" s="147"/>
      <c r="K66" s="147"/>
      <c r="L66" s="147"/>
      <c r="M66" s="147"/>
      <c r="N66" s="147"/>
      <c r="O66" s="147"/>
      <c r="P66" s="147"/>
    </row>
    <row r="67" spans="1:16">
      <c r="A67" s="13"/>
      <c r="B67" s="147" t="s">
        <v>1319</v>
      </c>
      <c r="C67" s="147"/>
      <c r="D67" s="147"/>
      <c r="E67" s="147"/>
      <c r="F67" s="147"/>
      <c r="G67" s="147"/>
      <c r="H67" s="147"/>
      <c r="I67" s="147"/>
      <c r="J67" s="147"/>
      <c r="K67" s="147"/>
      <c r="L67" s="147"/>
      <c r="M67" s="147"/>
      <c r="N67" s="147"/>
      <c r="O67" s="147"/>
      <c r="P67" s="147"/>
    </row>
    <row r="68" spans="1:16" ht="25.5" customHeight="1">
      <c r="A68" s="13"/>
      <c r="B68" s="148" t="s">
        <v>1320</v>
      </c>
      <c r="C68" s="148"/>
      <c r="D68" s="148"/>
      <c r="E68" s="148"/>
      <c r="F68" s="148"/>
      <c r="G68" s="148"/>
      <c r="H68" s="148"/>
      <c r="I68" s="148"/>
      <c r="J68" s="148"/>
      <c r="K68" s="148"/>
      <c r="L68" s="148"/>
      <c r="M68" s="148"/>
      <c r="N68" s="148"/>
      <c r="O68" s="148"/>
      <c r="P68" s="148"/>
    </row>
    <row r="69" spans="1:16">
      <c r="A69" s="13"/>
      <c r="B69" s="149"/>
      <c r="C69" s="149"/>
      <c r="D69" s="149"/>
      <c r="E69" s="149"/>
      <c r="F69" s="149"/>
      <c r="G69" s="149"/>
      <c r="H69" s="149"/>
      <c r="I69" s="149"/>
      <c r="J69" s="149"/>
      <c r="K69" s="149"/>
      <c r="L69" s="149"/>
      <c r="M69" s="149"/>
      <c r="N69" s="149"/>
      <c r="O69" s="149"/>
      <c r="P69" s="149"/>
    </row>
    <row r="70" spans="1:16">
      <c r="A70" s="13"/>
      <c r="B70" s="150"/>
      <c r="C70" s="150"/>
      <c r="D70" s="150"/>
      <c r="E70" s="150"/>
      <c r="F70" s="150"/>
      <c r="G70" s="150"/>
      <c r="H70" s="150"/>
      <c r="I70" s="150"/>
      <c r="J70" s="150"/>
      <c r="K70" s="150"/>
      <c r="L70" s="150"/>
      <c r="M70" s="150"/>
      <c r="N70" s="150"/>
      <c r="O70" s="150"/>
      <c r="P70" s="150"/>
    </row>
    <row r="71" spans="1:16">
      <c r="A71" s="13"/>
      <c r="B71" s="151" t="s">
        <v>1321</v>
      </c>
      <c r="C71" s="151"/>
      <c r="D71" s="151"/>
      <c r="E71" s="151"/>
      <c r="F71" s="151"/>
      <c r="G71" s="151"/>
      <c r="H71" s="151"/>
      <c r="I71" s="151"/>
      <c r="J71" s="151"/>
      <c r="K71" s="151"/>
      <c r="L71" s="151"/>
      <c r="M71" s="151"/>
      <c r="N71" s="151"/>
      <c r="O71" s="151"/>
      <c r="P71" s="151"/>
    </row>
    <row r="72" spans="1:16">
      <c r="A72" s="13"/>
      <c r="B72" s="149"/>
      <c r="C72" s="149"/>
      <c r="D72" s="149"/>
      <c r="E72" s="149"/>
      <c r="F72" s="149"/>
      <c r="G72" s="149"/>
      <c r="H72" s="149"/>
      <c r="I72" s="149"/>
      <c r="J72" s="149"/>
      <c r="K72" s="149"/>
      <c r="L72" s="149"/>
      <c r="M72" s="149"/>
      <c r="N72" s="149"/>
      <c r="O72" s="149"/>
      <c r="P72" s="149"/>
    </row>
    <row r="73" spans="1:16">
      <c r="A73" s="13"/>
      <c r="B73" s="150"/>
      <c r="C73" s="150"/>
      <c r="D73" s="150"/>
      <c r="E73" s="150"/>
      <c r="F73" s="150"/>
      <c r="G73" s="150"/>
      <c r="H73" s="150"/>
      <c r="I73" s="150"/>
      <c r="J73" s="150"/>
      <c r="K73" s="150"/>
      <c r="L73" s="150"/>
      <c r="M73" s="150"/>
      <c r="N73" s="150"/>
      <c r="O73" s="150"/>
      <c r="P73" s="150"/>
    </row>
    <row r="74" spans="1:16">
      <c r="A74" s="13"/>
      <c r="B74" s="152"/>
      <c r="C74" s="152"/>
      <c r="D74" s="152"/>
      <c r="E74" s="152"/>
      <c r="F74" s="152"/>
      <c r="G74" s="152"/>
      <c r="H74" s="152"/>
      <c r="I74" s="152"/>
      <c r="J74" s="152"/>
      <c r="K74" s="152"/>
      <c r="L74" s="152"/>
      <c r="M74" s="152"/>
      <c r="N74" s="152"/>
      <c r="O74" s="152"/>
      <c r="P74" s="152"/>
    </row>
    <row r="75" spans="1:16">
      <c r="A75" s="13"/>
      <c r="B75" s="98"/>
      <c r="C75" s="98"/>
      <c r="D75" s="98"/>
      <c r="E75" s="98"/>
      <c r="F75" s="98"/>
      <c r="G75" s="98"/>
      <c r="H75" s="98"/>
      <c r="I75" s="98"/>
      <c r="J75" s="98"/>
      <c r="K75" s="98"/>
      <c r="L75" s="98"/>
      <c r="M75" s="98"/>
      <c r="N75" s="98"/>
      <c r="O75" s="98"/>
      <c r="P75" s="98"/>
    </row>
    <row r="76" spans="1:16">
      <c r="A76" s="13"/>
      <c r="B76" s="94"/>
      <c r="C76" s="94"/>
      <c r="D76" s="94"/>
      <c r="E76" s="94"/>
      <c r="F76" s="94"/>
      <c r="G76" s="94"/>
      <c r="H76" s="94"/>
      <c r="I76" s="94"/>
      <c r="J76" s="94"/>
      <c r="K76" s="94"/>
      <c r="L76" s="94"/>
      <c r="M76" s="94"/>
      <c r="N76" s="94"/>
      <c r="O76" s="94"/>
      <c r="P76" s="94"/>
    </row>
    <row r="77" spans="1:16">
      <c r="A77" s="13"/>
      <c r="B77" s="24"/>
      <c r="C77" s="23"/>
      <c r="D77" s="23"/>
      <c r="E77" s="23"/>
      <c r="F77" s="23"/>
      <c r="G77" s="23"/>
      <c r="H77" s="23"/>
      <c r="I77" s="23"/>
      <c r="J77" s="23"/>
      <c r="K77" s="23"/>
    </row>
    <row r="78" spans="1:16">
      <c r="A78" s="13"/>
      <c r="B78" s="25"/>
      <c r="C78" s="23"/>
      <c r="D78" s="23"/>
      <c r="E78" s="23"/>
      <c r="F78" s="23"/>
      <c r="G78" s="23"/>
      <c r="H78" s="23"/>
      <c r="I78" s="23"/>
      <c r="J78" s="23"/>
      <c r="K78" s="23"/>
    </row>
    <row r="79" spans="1:16" ht="15.75" thickBot="1">
      <c r="A79" s="13"/>
      <c r="B79" s="25"/>
      <c r="C79" s="23"/>
      <c r="D79" s="51">
        <v>41639</v>
      </c>
      <c r="E79" s="51"/>
      <c r="F79" s="51"/>
      <c r="G79" s="23"/>
      <c r="H79" s="51">
        <v>41274</v>
      </c>
      <c r="I79" s="51"/>
      <c r="J79" s="51"/>
      <c r="K79" s="23"/>
    </row>
    <row r="80" spans="1:16" ht="15.75" thickBot="1">
      <c r="A80" s="13"/>
      <c r="B80" s="15"/>
      <c r="C80" s="23"/>
      <c r="D80" s="47" t="s">
        <v>1322</v>
      </c>
      <c r="E80" s="27"/>
      <c r="F80" s="47" t="s">
        <v>1323</v>
      </c>
      <c r="G80" s="23"/>
      <c r="H80" s="47" t="s">
        <v>1322</v>
      </c>
      <c r="I80" s="27"/>
      <c r="J80" s="47" t="s">
        <v>1323</v>
      </c>
      <c r="K80" s="23"/>
    </row>
    <row r="81" spans="1:16">
      <c r="A81" s="13"/>
      <c r="B81" s="29" t="s">
        <v>1324</v>
      </c>
      <c r="C81" s="23"/>
      <c r="D81" s="34" t="s">
        <v>1325</v>
      </c>
      <c r="E81" s="23"/>
      <c r="F81" s="34" t="s">
        <v>1326</v>
      </c>
      <c r="G81" s="23"/>
      <c r="H81" s="34" t="s">
        <v>1327</v>
      </c>
      <c r="I81" s="23"/>
      <c r="J81" s="34" t="s">
        <v>1328</v>
      </c>
      <c r="K81" s="23"/>
    </row>
    <row r="82" spans="1:16">
      <c r="A82" s="13"/>
      <c r="B82" s="29" t="s">
        <v>355</v>
      </c>
      <c r="C82" s="23"/>
      <c r="D82" s="49" t="s">
        <v>1329</v>
      </c>
      <c r="E82" s="23"/>
      <c r="F82" s="49" t="s">
        <v>1330</v>
      </c>
      <c r="G82" s="23"/>
      <c r="H82" s="49" t="s">
        <v>1331</v>
      </c>
      <c r="I82" s="23"/>
      <c r="J82" s="49" t="s">
        <v>1332</v>
      </c>
      <c r="K82" s="23"/>
    </row>
    <row r="83" spans="1:16">
      <c r="A83" s="13"/>
      <c r="B83" s="29" t="s">
        <v>1333</v>
      </c>
      <c r="C83" s="23"/>
      <c r="D83" s="49" t="s">
        <v>1334</v>
      </c>
      <c r="E83" s="23"/>
      <c r="F83" s="49" t="s">
        <v>1335</v>
      </c>
      <c r="G83" s="23"/>
      <c r="H83" s="49" t="s">
        <v>1336</v>
      </c>
      <c r="I83" s="23"/>
      <c r="J83" s="49" t="s">
        <v>1337</v>
      </c>
      <c r="K83" s="23"/>
    </row>
    <row r="84" spans="1:16">
      <c r="A84" s="13"/>
      <c r="B84" s="29" t="s">
        <v>1338</v>
      </c>
      <c r="C84" s="23"/>
      <c r="D84" s="49" t="s">
        <v>1339</v>
      </c>
      <c r="E84" s="23"/>
      <c r="F84" s="49" t="s">
        <v>1340</v>
      </c>
      <c r="G84" s="23"/>
      <c r="H84" s="49" t="s">
        <v>1341</v>
      </c>
      <c r="I84" s="23"/>
      <c r="J84" s="49" t="s">
        <v>1342</v>
      </c>
      <c r="K84" s="23"/>
    </row>
    <row r="85" spans="1:16" ht="15.75" thickBot="1">
      <c r="A85" s="13"/>
      <c r="B85" s="29" t="s">
        <v>1343</v>
      </c>
      <c r="C85" s="23"/>
      <c r="D85" s="35" t="s">
        <v>1344</v>
      </c>
      <c r="E85" s="23"/>
      <c r="F85" s="35" t="s">
        <v>1345</v>
      </c>
      <c r="G85" s="23"/>
      <c r="H85" s="35" t="s">
        <v>1346</v>
      </c>
      <c r="I85" s="23"/>
      <c r="J85" s="35" t="s">
        <v>1347</v>
      </c>
      <c r="K85" s="23"/>
    </row>
    <row r="86" spans="1:16">
      <c r="A86" s="13"/>
      <c r="B86" s="29" t="s">
        <v>1348</v>
      </c>
      <c r="C86" s="23"/>
      <c r="D86" s="49" t="s">
        <v>1349</v>
      </c>
      <c r="E86" s="23"/>
      <c r="F86" s="49" t="s">
        <v>1350</v>
      </c>
      <c r="G86" s="23"/>
      <c r="H86" s="49" t="s">
        <v>1351</v>
      </c>
      <c r="I86" s="23"/>
      <c r="J86" s="49" t="s">
        <v>1352</v>
      </c>
      <c r="K86" s="23"/>
    </row>
    <row r="87" spans="1:16">
      <c r="A87" s="13"/>
      <c r="B87" s="29" t="s">
        <v>1353</v>
      </c>
      <c r="C87" s="23"/>
      <c r="D87" s="49" t="s">
        <v>1354</v>
      </c>
      <c r="E87" s="23"/>
      <c r="F87" s="49" t="s">
        <v>1355</v>
      </c>
      <c r="G87" s="23"/>
      <c r="H87" s="49" t="s">
        <v>1356</v>
      </c>
      <c r="I87" s="23"/>
      <c r="J87" s="49" t="s">
        <v>1357</v>
      </c>
      <c r="K87" s="23"/>
    </row>
    <row r="88" spans="1:16" ht="15.75" thickBot="1">
      <c r="A88" s="13"/>
      <c r="B88" s="29" t="s">
        <v>653</v>
      </c>
      <c r="C88" s="23"/>
      <c r="D88" s="35" t="s">
        <v>1146</v>
      </c>
      <c r="E88" s="23"/>
      <c r="F88" s="35" t="s">
        <v>1358</v>
      </c>
      <c r="G88" s="23"/>
      <c r="H88" s="35" t="s">
        <v>1359</v>
      </c>
      <c r="I88" s="23"/>
      <c r="J88" s="35" t="s">
        <v>1360</v>
      </c>
      <c r="K88" s="23"/>
    </row>
    <row r="89" spans="1:16" ht="15.75" thickBot="1">
      <c r="A89" s="13"/>
      <c r="B89" s="29" t="s">
        <v>1361</v>
      </c>
      <c r="C89" s="23"/>
      <c r="D89" s="37" t="s">
        <v>1362</v>
      </c>
      <c r="E89" s="23"/>
      <c r="F89" s="37" t="s">
        <v>1363</v>
      </c>
      <c r="G89" s="145">
        <v>-2</v>
      </c>
      <c r="H89" s="37" t="s">
        <v>1364</v>
      </c>
      <c r="I89" s="23"/>
      <c r="J89" s="37" t="s">
        <v>1365</v>
      </c>
      <c r="K89" s="145">
        <v>-3</v>
      </c>
    </row>
    <row r="90" spans="1:16" ht="15.75" thickTop="1">
      <c r="A90" s="13"/>
      <c r="B90" s="29"/>
      <c r="C90" s="23"/>
      <c r="D90" s="38"/>
      <c r="E90" s="23"/>
      <c r="F90" s="38"/>
      <c r="G90" s="23"/>
      <c r="H90" s="38"/>
      <c r="I90" s="23"/>
      <c r="J90" s="38"/>
      <c r="K90" s="23"/>
    </row>
    <row r="91" spans="1:16">
      <c r="A91" s="13"/>
      <c r="B91" s="152"/>
      <c r="C91" s="152"/>
      <c r="D91" s="152"/>
      <c r="E91" s="152"/>
      <c r="F91" s="152"/>
      <c r="G91" s="152"/>
      <c r="H91" s="152"/>
      <c r="I91" s="152"/>
      <c r="J91" s="152"/>
      <c r="K91" s="152"/>
      <c r="L91" s="152"/>
      <c r="M91" s="152"/>
      <c r="N91" s="152"/>
      <c r="O91" s="152"/>
      <c r="P91" s="152"/>
    </row>
    <row r="92" spans="1:16">
      <c r="A92" s="13"/>
      <c r="B92" s="103"/>
      <c r="C92" s="103"/>
      <c r="D92" s="103"/>
      <c r="E92" s="103"/>
      <c r="F92" s="103"/>
      <c r="G92" s="103"/>
      <c r="H92" s="103"/>
      <c r="I92" s="103"/>
      <c r="J92" s="103"/>
      <c r="K92" s="103"/>
      <c r="L92" s="103"/>
      <c r="M92" s="103"/>
      <c r="N92" s="103"/>
      <c r="O92" s="103"/>
      <c r="P92" s="103"/>
    </row>
    <row r="93" spans="1:16">
      <c r="A93" s="13"/>
      <c r="B93" s="101" t="s">
        <v>1366</v>
      </c>
      <c r="C93" s="101"/>
      <c r="D93" s="101"/>
      <c r="E93" s="101"/>
      <c r="F93" s="101"/>
      <c r="G93" s="101"/>
      <c r="H93" s="101"/>
      <c r="I93" s="101"/>
      <c r="J93" s="101"/>
      <c r="K93" s="101"/>
      <c r="L93" s="101"/>
      <c r="M93" s="101"/>
      <c r="N93" s="101"/>
      <c r="O93" s="101"/>
      <c r="P93" s="101"/>
    </row>
    <row r="94" spans="1:16">
      <c r="A94" s="13"/>
      <c r="B94" s="101" t="s">
        <v>1367</v>
      </c>
      <c r="C94" s="101"/>
      <c r="D94" s="101"/>
      <c r="E94" s="101"/>
      <c r="F94" s="101"/>
      <c r="G94" s="101"/>
      <c r="H94" s="101"/>
      <c r="I94" s="101"/>
      <c r="J94" s="101"/>
      <c r="K94" s="101"/>
      <c r="L94" s="101"/>
      <c r="M94" s="101"/>
      <c r="N94" s="101"/>
      <c r="O94" s="101"/>
      <c r="P94" s="101"/>
    </row>
    <row r="95" spans="1:16">
      <c r="A95" s="13"/>
      <c r="B95" s="101" t="s">
        <v>1368</v>
      </c>
      <c r="C95" s="101"/>
      <c r="D95" s="101"/>
      <c r="E95" s="101"/>
      <c r="F95" s="101"/>
      <c r="G95" s="101"/>
      <c r="H95" s="101"/>
      <c r="I95" s="101"/>
      <c r="J95" s="101"/>
      <c r="K95" s="101"/>
      <c r="L95" s="101"/>
      <c r="M95" s="101"/>
      <c r="N95" s="101"/>
      <c r="O95" s="101"/>
      <c r="P95" s="101"/>
    </row>
    <row r="96" spans="1:16">
      <c r="A96" s="13"/>
      <c r="B96" s="103"/>
      <c r="C96" s="103"/>
      <c r="D96" s="103"/>
      <c r="E96" s="103"/>
      <c r="F96" s="103"/>
      <c r="G96" s="103"/>
      <c r="H96" s="103"/>
      <c r="I96" s="103"/>
      <c r="J96" s="103"/>
      <c r="K96" s="103"/>
      <c r="L96" s="103"/>
      <c r="M96" s="103"/>
      <c r="N96" s="103"/>
      <c r="O96" s="103"/>
      <c r="P96" s="103"/>
    </row>
    <row r="97" spans="1:16">
      <c r="A97" s="13"/>
      <c r="B97" s="153"/>
      <c r="C97" s="153"/>
      <c r="D97" s="153"/>
      <c r="E97" s="153"/>
      <c r="F97" s="153"/>
      <c r="G97" s="153"/>
      <c r="H97" s="153"/>
      <c r="I97" s="153"/>
      <c r="J97" s="153"/>
      <c r="K97" s="153"/>
      <c r="L97" s="153"/>
      <c r="M97" s="153"/>
      <c r="N97" s="153"/>
      <c r="O97" s="153"/>
      <c r="P97" s="153"/>
    </row>
    <row r="98" spans="1:16">
      <c r="A98" s="13"/>
      <c r="B98" s="152"/>
      <c r="C98" s="152"/>
      <c r="D98" s="152"/>
      <c r="E98" s="152"/>
      <c r="F98" s="152"/>
      <c r="G98" s="152"/>
      <c r="H98" s="152"/>
      <c r="I98" s="152"/>
      <c r="J98" s="152"/>
      <c r="K98" s="152"/>
      <c r="L98" s="152"/>
      <c r="M98" s="152"/>
      <c r="N98" s="152"/>
      <c r="O98" s="152"/>
      <c r="P98" s="152"/>
    </row>
    <row r="99" spans="1:16">
      <c r="A99" s="13"/>
      <c r="B99" s="147" t="s">
        <v>1369</v>
      </c>
      <c r="C99" s="147"/>
      <c r="D99" s="147"/>
      <c r="E99" s="147"/>
      <c r="F99" s="147"/>
      <c r="G99" s="147"/>
      <c r="H99" s="147"/>
      <c r="I99" s="147"/>
      <c r="J99" s="147"/>
      <c r="K99" s="147"/>
      <c r="L99" s="147"/>
      <c r="M99" s="147"/>
      <c r="N99" s="147"/>
      <c r="O99" s="147"/>
      <c r="P99" s="147"/>
    </row>
    <row r="100" spans="1:16">
      <c r="A100" s="13"/>
      <c r="B100" s="148" t="s">
        <v>1370</v>
      </c>
      <c r="C100" s="148"/>
      <c r="D100" s="148"/>
      <c r="E100" s="148"/>
      <c r="F100" s="148"/>
      <c r="G100" s="148"/>
      <c r="H100" s="148"/>
      <c r="I100" s="148"/>
      <c r="J100" s="148"/>
      <c r="K100" s="148"/>
      <c r="L100" s="148"/>
      <c r="M100" s="148"/>
      <c r="N100" s="148"/>
      <c r="O100" s="148"/>
      <c r="P100" s="148"/>
    </row>
    <row r="101" spans="1:16">
      <c r="A101" s="13"/>
      <c r="B101" s="147" t="s">
        <v>1371</v>
      </c>
      <c r="C101" s="147"/>
      <c r="D101" s="147"/>
      <c r="E101" s="147"/>
      <c r="F101" s="147"/>
      <c r="G101" s="147"/>
      <c r="H101" s="147"/>
      <c r="I101" s="147"/>
      <c r="J101" s="147"/>
      <c r="K101" s="147"/>
      <c r="L101" s="147"/>
      <c r="M101" s="147"/>
      <c r="N101" s="147"/>
      <c r="O101" s="147"/>
      <c r="P101" s="147"/>
    </row>
    <row r="102" spans="1:16">
      <c r="A102" s="13"/>
      <c r="B102" s="148" t="s">
        <v>1372</v>
      </c>
      <c r="C102" s="148"/>
      <c r="D102" s="148"/>
      <c r="E102" s="148"/>
      <c r="F102" s="148"/>
      <c r="G102" s="148"/>
      <c r="H102" s="148"/>
      <c r="I102" s="148"/>
      <c r="J102" s="148"/>
      <c r="K102" s="148"/>
      <c r="L102" s="148"/>
      <c r="M102" s="148"/>
      <c r="N102" s="148"/>
      <c r="O102" s="148"/>
      <c r="P102" s="148"/>
    </row>
    <row r="103" spans="1:16" ht="25.5" customHeight="1">
      <c r="A103" s="13"/>
      <c r="B103" s="148" t="s">
        <v>1373</v>
      </c>
      <c r="C103" s="148"/>
      <c r="D103" s="148"/>
      <c r="E103" s="148"/>
      <c r="F103" s="148"/>
      <c r="G103" s="148"/>
      <c r="H103" s="148"/>
      <c r="I103" s="148"/>
      <c r="J103" s="148"/>
      <c r="K103" s="148"/>
      <c r="L103" s="148"/>
      <c r="M103" s="148"/>
      <c r="N103" s="148"/>
      <c r="O103" s="148"/>
      <c r="P103" s="148"/>
    </row>
    <row r="104" spans="1:16">
      <c r="A104" s="13"/>
      <c r="B104" s="148" t="s">
        <v>1374</v>
      </c>
      <c r="C104" s="148"/>
      <c r="D104" s="148"/>
      <c r="E104" s="148"/>
      <c r="F104" s="148"/>
      <c r="G104" s="148"/>
      <c r="H104" s="148"/>
      <c r="I104" s="148"/>
      <c r="J104" s="148"/>
      <c r="K104" s="148"/>
      <c r="L104" s="148"/>
      <c r="M104" s="148"/>
      <c r="N104" s="148"/>
      <c r="O104" s="148"/>
      <c r="P104" s="148"/>
    </row>
    <row r="105" spans="1:16" ht="25.5" customHeight="1">
      <c r="A105" s="13"/>
      <c r="B105" s="148" t="s">
        <v>1375</v>
      </c>
      <c r="C105" s="148"/>
      <c r="D105" s="148"/>
      <c r="E105" s="148"/>
      <c r="F105" s="148"/>
      <c r="G105" s="148"/>
      <c r="H105" s="148"/>
      <c r="I105" s="148"/>
      <c r="J105" s="148"/>
      <c r="K105" s="148"/>
      <c r="L105" s="148"/>
      <c r="M105" s="148"/>
      <c r="N105" s="148"/>
      <c r="O105" s="148"/>
      <c r="P105" s="148"/>
    </row>
    <row r="106" spans="1:16" ht="25.5" customHeight="1">
      <c r="A106" s="13"/>
      <c r="B106" s="148" t="s">
        <v>1376</v>
      </c>
      <c r="C106" s="148"/>
      <c r="D106" s="148"/>
      <c r="E106" s="148"/>
      <c r="F106" s="148"/>
      <c r="G106" s="148"/>
      <c r="H106" s="148"/>
      <c r="I106" s="148"/>
      <c r="J106" s="148"/>
      <c r="K106" s="148"/>
      <c r="L106" s="148"/>
      <c r="M106" s="148"/>
      <c r="N106" s="148"/>
      <c r="O106" s="148"/>
      <c r="P106" s="148"/>
    </row>
    <row r="107" spans="1:16" ht="25.5" customHeight="1">
      <c r="A107" s="13"/>
      <c r="B107" s="148" t="s">
        <v>1377</v>
      </c>
      <c r="C107" s="148"/>
      <c r="D107" s="148"/>
      <c r="E107" s="148"/>
      <c r="F107" s="148"/>
      <c r="G107" s="148"/>
      <c r="H107" s="148"/>
      <c r="I107" s="148"/>
      <c r="J107" s="148"/>
      <c r="K107" s="148"/>
      <c r="L107" s="148"/>
      <c r="M107" s="148"/>
      <c r="N107" s="148"/>
      <c r="O107" s="148"/>
      <c r="P107" s="148"/>
    </row>
    <row r="108" spans="1:16">
      <c r="A108" s="13"/>
      <c r="B108" s="22"/>
      <c r="C108" s="22"/>
      <c r="D108" s="22"/>
      <c r="E108" s="22"/>
      <c r="F108" s="22"/>
      <c r="G108" s="22"/>
      <c r="H108" s="22"/>
      <c r="I108" s="22"/>
      <c r="J108" s="22"/>
      <c r="K108" s="22"/>
      <c r="L108" s="22"/>
      <c r="M108" s="22"/>
      <c r="N108" s="22"/>
      <c r="O108" s="22"/>
      <c r="P108" s="22"/>
    </row>
  </sheetData>
  <mergeCells count="63">
    <mergeCell ref="B104:P104"/>
    <mergeCell ref="B105:P105"/>
    <mergeCell ref="B106:P106"/>
    <mergeCell ref="B107:P107"/>
    <mergeCell ref="B108:P108"/>
    <mergeCell ref="B98:P98"/>
    <mergeCell ref="B99:P99"/>
    <mergeCell ref="B100:P100"/>
    <mergeCell ref="B101:P101"/>
    <mergeCell ref="B102:P102"/>
    <mergeCell ref="B103:P103"/>
    <mergeCell ref="B92:P92"/>
    <mergeCell ref="B93:P93"/>
    <mergeCell ref="B94:P94"/>
    <mergeCell ref="B95:P95"/>
    <mergeCell ref="B96:P96"/>
    <mergeCell ref="B97:P97"/>
    <mergeCell ref="B71:P71"/>
    <mergeCell ref="B73:P73"/>
    <mergeCell ref="B74:P74"/>
    <mergeCell ref="B75:P75"/>
    <mergeCell ref="B76:P76"/>
    <mergeCell ref="B91:P91"/>
    <mergeCell ref="B64:P64"/>
    <mergeCell ref="B65:P65"/>
    <mergeCell ref="B66:P66"/>
    <mergeCell ref="B67:P67"/>
    <mergeCell ref="B68:P68"/>
    <mergeCell ref="B70:P70"/>
    <mergeCell ref="B40:P40"/>
    <mergeCell ref="B51:P51"/>
    <mergeCell ref="B52:P52"/>
    <mergeCell ref="B53:P53"/>
    <mergeCell ref="B62:P62"/>
    <mergeCell ref="B63:P63"/>
    <mergeCell ref="B34:P34"/>
    <mergeCell ref="B35:P35"/>
    <mergeCell ref="B36:P36"/>
    <mergeCell ref="B37:P37"/>
    <mergeCell ref="B38:P38"/>
    <mergeCell ref="B39:P39"/>
    <mergeCell ref="B28:P28"/>
    <mergeCell ref="B29:P29"/>
    <mergeCell ref="B30:P30"/>
    <mergeCell ref="B31:P31"/>
    <mergeCell ref="B32:P32"/>
    <mergeCell ref="B33:P33"/>
    <mergeCell ref="B5:P5"/>
    <mergeCell ref="B6:P6"/>
    <mergeCell ref="B7:P7"/>
    <mergeCell ref="B16:P16"/>
    <mergeCell ref="B17:P17"/>
    <mergeCell ref="B27:P27"/>
    <mergeCell ref="D10:H10"/>
    <mergeCell ref="B19:P19"/>
    <mergeCell ref="D79:F79"/>
    <mergeCell ref="H79:J79"/>
    <mergeCell ref="A1:A2"/>
    <mergeCell ref="B1:P1"/>
    <mergeCell ref="B2:P2"/>
    <mergeCell ref="B3:P3"/>
    <mergeCell ref="A4:A108"/>
    <mergeCell ref="B4:P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2" width="36.5703125" bestFit="1" customWidth="1"/>
    <col min="3" max="3" width="1.5703125" customWidth="1"/>
    <col min="4" max="6" width="36.5703125" bestFit="1" customWidth="1"/>
    <col min="8" max="8" width="36.140625" customWidth="1"/>
    <col min="10" max="10" width="35.7109375" customWidth="1"/>
    <col min="12" max="12" width="24.85546875" customWidth="1"/>
    <col min="14" max="14" width="11.85546875" customWidth="1"/>
  </cols>
  <sheetData>
    <row r="1" spans="1:14" ht="15" customHeight="1">
      <c r="A1" s="8" t="s">
        <v>2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78</v>
      </c>
      <c r="B3" s="12" t="s">
        <v>6</v>
      </c>
      <c r="C3" s="12"/>
      <c r="D3" s="12"/>
      <c r="E3" s="12"/>
      <c r="F3" s="12"/>
      <c r="G3" s="12"/>
      <c r="H3" s="12"/>
      <c r="I3" s="12"/>
      <c r="J3" s="12"/>
      <c r="K3" s="12"/>
      <c r="L3" s="12"/>
      <c r="M3" s="12"/>
      <c r="N3" s="12"/>
    </row>
    <row r="4" spans="1:14" ht="15" customHeight="1">
      <c r="A4" s="13" t="s">
        <v>251</v>
      </c>
      <c r="B4" s="12" t="s">
        <v>6</v>
      </c>
      <c r="C4" s="12"/>
      <c r="D4" s="12"/>
      <c r="E4" s="12"/>
      <c r="F4" s="12"/>
      <c r="G4" s="12"/>
      <c r="H4" s="12"/>
      <c r="I4" s="12"/>
      <c r="J4" s="12"/>
      <c r="K4" s="12"/>
      <c r="L4" s="12"/>
      <c r="M4" s="12"/>
      <c r="N4" s="12"/>
    </row>
    <row r="5" spans="1:14">
      <c r="A5" s="13"/>
      <c r="B5" s="19" t="s">
        <v>1379</v>
      </c>
      <c r="C5" s="19"/>
      <c r="D5" s="19"/>
      <c r="E5" s="19"/>
      <c r="F5" s="19"/>
      <c r="G5" s="19"/>
      <c r="H5" s="19"/>
      <c r="I5" s="19"/>
      <c r="J5" s="19"/>
      <c r="K5" s="19"/>
      <c r="L5" s="19"/>
      <c r="M5" s="19"/>
      <c r="N5" s="19"/>
    </row>
    <row r="6" spans="1:14">
      <c r="A6" s="13"/>
      <c r="B6" s="20" t="s">
        <v>1380</v>
      </c>
      <c r="C6" s="20"/>
      <c r="D6" s="20"/>
      <c r="E6" s="20"/>
      <c r="F6" s="20"/>
      <c r="G6" s="20"/>
      <c r="H6" s="20"/>
      <c r="I6" s="20"/>
      <c r="J6" s="20"/>
      <c r="K6" s="20"/>
      <c r="L6" s="20"/>
      <c r="M6" s="20"/>
      <c r="N6" s="20"/>
    </row>
    <row r="7" spans="1:14" ht="25.5" customHeight="1">
      <c r="A7" s="13"/>
      <c r="B7" s="20" t="s">
        <v>1381</v>
      </c>
      <c r="C7" s="20"/>
      <c r="D7" s="20"/>
      <c r="E7" s="20"/>
      <c r="F7" s="20"/>
      <c r="G7" s="20"/>
      <c r="H7" s="20"/>
      <c r="I7" s="20"/>
      <c r="J7" s="20"/>
      <c r="K7" s="20"/>
      <c r="L7" s="20"/>
      <c r="M7" s="20"/>
      <c r="N7" s="20"/>
    </row>
    <row r="8" spans="1:14">
      <c r="A8" s="13"/>
      <c r="B8" s="20" t="s">
        <v>1382</v>
      </c>
      <c r="C8" s="20"/>
      <c r="D8" s="20"/>
      <c r="E8" s="20"/>
      <c r="F8" s="20"/>
      <c r="G8" s="20"/>
      <c r="H8" s="20"/>
      <c r="I8" s="20"/>
      <c r="J8" s="20"/>
      <c r="K8" s="20"/>
      <c r="L8" s="20"/>
      <c r="M8" s="20"/>
      <c r="N8" s="20"/>
    </row>
    <row r="9" spans="1:14">
      <c r="A9" s="13"/>
      <c r="B9" s="20" t="s">
        <v>1383</v>
      </c>
      <c r="C9" s="20"/>
      <c r="D9" s="20"/>
      <c r="E9" s="20"/>
      <c r="F9" s="20"/>
      <c r="G9" s="20"/>
      <c r="H9" s="20"/>
      <c r="I9" s="20"/>
      <c r="J9" s="20"/>
      <c r="K9" s="20"/>
      <c r="L9" s="20"/>
      <c r="M9" s="20"/>
      <c r="N9" s="20"/>
    </row>
    <row r="10" spans="1:14">
      <c r="A10" s="13"/>
      <c r="B10" s="96" t="s">
        <v>1384</v>
      </c>
      <c r="C10" s="96"/>
      <c r="D10" s="96"/>
      <c r="E10" s="96"/>
      <c r="F10" s="96"/>
      <c r="G10" s="96"/>
      <c r="H10" s="96"/>
      <c r="I10" s="96"/>
      <c r="J10" s="96"/>
      <c r="K10" s="96"/>
      <c r="L10" s="96"/>
      <c r="M10" s="96"/>
      <c r="N10" s="96"/>
    </row>
    <row r="11" spans="1:14">
      <c r="A11" s="13"/>
      <c r="B11" s="20"/>
      <c r="C11" s="20"/>
      <c r="D11" s="20"/>
      <c r="E11" s="20"/>
      <c r="F11" s="20"/>
      <c r="G11" s="20"/>
      <c r="H11" s="20"/>
      <c r="I11" s="20"/>
      <c r="J11" s="20"/>
      <c r="K11" s="20"/>
      <c r="L11" s="20"/>
      <c r="M11" s="20"/>
      <c r="N11" s="20"/>
    </row>
    <row r="12" spans="1:14">
      <c r="A12" s="13"/>
      <c r="B12" s="98"/>
      <c r="C12" s="98"/>
      <c r="D12" s="98"/>
      <c r="E12" s="98"/>
      <c r="F12" s="98"/>
      <c r="G12" s="98"/>
      <c r="H12" s="98"/>
      <c r="I12" s="98"/>
      <c r="J12" s="98"/>
      <c r="K12" s="98"/>
      <c r="L12" s="98"/>
      <c r="M12" s="98"/>
      <c r="N12" s="98"/>
    </row>
    <row r="13" spans="1:14">
      <c r="A13" s="13"/>
      <c r="B13" s="97"/>
      <c r="C13" s="97"/>
      <c r="D13" s="97"/>
      <c r="E13" s="97"/>
      <c r="F13" s="97"/>
      <c r="G13" s="97"/>
      <c r="H13" s="97"/>
      <c r="I13" s="97"/>
      <c r="J13" s="97"/>
      <c r="K13" s="97"/>
      <c r="L13" s="97"/>
      <c r="M13" s="97"/>
      <c r="N13" s="97"/>
    </row>
    <row r="14" spans="1:14">
      <c r="A14" s="13"/>
      <c r="B14" s="24"/>
      <c r="C14" s="23"/>
      <c r="D14" s="23"/>
      <c r="E14" s="23"/>
      <c r="F14" s="23"/>
      <c r="G14" s="23"/>
      <c r="H14" s="23"/>
      <c r="I14" s="23"/>
      <c r="J14" s="23"/>
      <c r="K14" s="23"/>
      <c r="L14" s="23"/>
      <c r="M14" s="23"/>
      <c r="N14" s="23"/>
    </row>
    <row r="15" spans="1:14">
      <c r="A15" s="13"/>
      <c r="B15" s="25"/>
      <c r="C15" s="23"/>
      <c r="D15" s="23"/>
      <c r="E15" s="23"/>
      <c r="F15" s="23"/>
      <c r="G15" s="23"/>
      <c r="H15" s="23"/>
      <c r="I15" s="23"/>
      <c r="J15" s="23"/>
      <c r="K15" s="23"/>
      <c r="L15" s="23"/>
      <c r="M15" s="23"/>
      <c r="N15" s="23"/>
    </row>
    <row r="16" spans="1:14" ht="15.75" thickBot="1">
      <c r="A16" s="13"/>
      <c r="B16" s="90"/>
      <c r="C16" s="23"/>
      <c r="D16" s="80">
        <v>41639</v>
      </c>
      <c r="E16" s="80"/>
      <c r="F16" s="80"/>
      <c r="G16" s="80"/>
      <c r="H16" s="80"/>
      <c r="I16" s="23"/>
      <c r="J16" s="80">
        <v>41274</v>
      </c>
      <c r="K16" s="80"/>
      <c r="L16" s="80"/>
      <c r="M16" s="80"/>
      <c r="N16" s="80"/>
    </row>
    <row r="17" spans="1:14">
      <c r="A17" s="13"/>
      <c r="B17" s="25"/>
      <c r="C17" s="23"/>
      <c r="D17" s="154" t="s">
        <v>1385</v>
      </c>
      <c r="E17" s="27"/>
      <c r="F17" s="154" t="s">
        <v>1386</v>
      </c>
      <c r="G17" s="27"/>
      <c r="H17" s="154" t="s">
        <v>1387</v>
      </c>
      <c r="I17" s="23"/>
      <c r="J17" s="154" t="s">
        <v>1385</v>
      </c>
      <c r="K17" s="27"/>
      <c r="L17" s="154" t="s">
        <v>1386</v>
      </c>
      <c r="M17" s="27"/>
      <c r="N17" s="154" t="s">
        <v>1387</v>
      </c>
    </row>
    <row r="18" spans="1:14" ht="15.75" thickBot="1">
      <c r="A18" s="13"/>
      <c r="B18" s="53" t="s">
        <v>1388</v>
      </c>
      <c r="C18" s="23"/>
      <c r="D18" s="155" t="s">
        <v>1389</v>
      </c>
      <c r="E18" s="23"/>
      <c r="F18" s="155" t="s">
        <v>1031</v>
      </c>
      <c r="G18" s="23"/>
      <c r="H18" s="155" t="s">
        <v>1390</v>
      </c>
      <c r="I18" s="23"/>
      <c r="J18" s="155" t="s">
        <v>1391</v>
      </c>
      <c r="K18" s="23"/>
      <c r="L18" s="155" t="s">
        <v>1031</v>
      </c>
      <c r="M18" s="23"/>
      <c r="N18" s="155" t="s">
        <v>1390</v>
      </c>
    </row>
    <row r="19" spans="1:14">
      <c r="A19" s="13"/>
      <c r="B19" s="69" t="s">
        <v>1392</v>
      </c>
      <c r="C19" s="23"/>
      <c r="D19" s="78" t="s">
        <v>1393</v>
      </c>
      <c r="E19" s="23"/>
      <c r="F19" s="78" t="s">
        <v>1394</v>
      </c>
      <c r="G19" s="23"/>
      <c r="H19" s="78" t="s">
        <v>1395</v>
      </c>
      <c r="I19" s="23"/>
      <c r="J19" s="78" t="s">
        <v>1396</v>
      </c>
      <c r="K19" s="23"/>
      <c r="L19" s="78" t="s">
        <v>1397</v>
      </c>
      <c r="M19" s="23"/>
      <c r="N19" s="78" t="s">
        <v>1398</v>
      </c>
    </row>
    <row r="20" spans="1:14">
      <c r="A20" s="13"/>
      <c r="B20" s="69" t="s">
        <v>1399</v>
      </c>
      <c r="C20" s="23"/>
      <c r="D20" s="71" t="s">
        <v>524</v>
      </c>
      <c r="E20" s="48"/>
      <c r="F20" s="70" t="s">
        <v>369</v>
      </c>
      <c r="G20" s="48"/>
      <c r="H20" s="71">
        <v>-0.3</v>
      </c>
      <c r="I20" s="48"/>
      <c r="J20" s="71" t="s">
        <v>1400</v>
      </c>
      <c r="K20" s="48"/>
      <c r="L20" s="70" t="s">
        <v>369</v>
      </c>
      <c r="M20" s="48"/>
      <c r="N20" s="71">
        <v>-0.9</v>
      </c>
    </row>
    <row r="21" spans="1:14" ht="20.25" thickBot="1">
      <c r="A21" s="13"/>
      <c r="B21" s="69" t="s">
        <v>1401</v>
      </c>
      <c r="C21" s="23"/>
      <c r="D21" s="72" t="s">
        <v>1402</v>
      </c>
      <c r="E21" s="48"/>
      <c r="F21" s="72" t="s">
        <v>1403</v>
      </c>
      <c r="G21" s="48"/>
      <c r="H21" s="72">
        <v>-23.8</v>
      </c>
      <c r="I21" s="48"/>
      <c r="J21" s="72" t="s">
        <v>1404</v>
      </c>
      <c r="K21" s="48"/>
      <c r="L21" s="72" t="s">
        <v>1405</v>
      </c>
      <c r="M21" s="48"/>
      <c r="N21" s="72">
        <v>-31.5</v>
      </c>
    </row>
    <row r="22" spans="1:14" ht="15.75" thickBot="1">
      <c r="A22" s="13"/>
      <c r="B22" s="69" t="s">
        <v>1406</v>
      </c>
      <c r="C22" s="23"/>
      <c r="D22" s="156" t="s">
        <v>1407</v>
      </c>
      <c r="E22" s="23"/>
      <c r="F22" s="156" t="s">
        <v>1408</v>
      </c>
      <c r="G22" s="23"/>
      <c r="H22" s="156">
        <v>-24.1</v>
      </c>
      <c r="I22" s="23"/>
      <c r="J22" s="156" t="s">
        <v>1409</v>
      </c>
      <c r="K22" s="23"/>
      <c r="L22" s="156" t="s">
        <v>1405</v>
      </c>
      <c r="M22" s="23"/>
      <c r="N22" s="156">
        <v>-38.5</v>
      </c>
    </row>
    <row r="23" spans="1:14">
      <c r="A23" s="13"/>
      <c r="B23" s="53" t="s">
        <v>1410</v>
      </c>
      <c r="C23" s="23"/>
      <c r="D23" s="57"/>
      <c r="E23" s="23"/>
      <c r="F23" s="57"/>
      <c r="G23" s="23"/>
      <c r="H23" s="57"/>
      <c r="I23" s="23"/>
      <c r="J23" s="57"/>
      <c r="K23" s="23"/>
      <c r="L23" s="57"/>
      <c r="M23" s="23"/>
      <c r="N23" s="57"/>
    </row>
    <row r="24" spans="1:14">
      <c r="A24" s="13"/>
      <c r="B24" s="69" t="s">
        <v>1411</v>
      </c>
      <c r="C24" s="23"/>
      <c r="D24" s="71" t="s">
        <v>1412</v>
      </c>
      <c r="E24" s="48"/>
      <c r="F24" s="71" t="s">
        <v>1413</v>
      </c>
      <c r="G24" s="23"/>
      <c r="H24" s="70" t="s">
        <v>369</v>
      </c>
      <c r="I24" s="23"/>
      <c r="J24" s="71" t="s">
        <v>1414</v>
      </c>
      <c r="K24" s="48"/>
      <c r="L24" s="71" t="s">
        <v>1074</v>
      </c>
      <c r="M24" s="23"/>
      <c r="N24" s="71">
        <v>-11</v>
      </c>
    </row>
    <row r="25" spans="1:14">
      <c r="A25" s="13"/>
      <c r="B25" s="69" t="s">
        <v>1415</v>
      </c>
      <c r="C25" s="23"/>
      <c r="D25" s="71" t="s">
        <v>1416</v>
      </c>
      <c r="E25" s="48"/>
      <c r="F25" s="71" t="s">
        <v>1417</v>
      </c>
      <c r="G25" s="23"/>
      <c r="H25" s="71">
        <v>-25.4</v>
      </c>
      <c r="I25" s="23"/>
      <c r="J25" s="71" t="s">
        <v>1418</v>
      </c>
      <c r="K25" s="48"/>
      <c r="L25" s="71" t="s">
        <v>687</v>
      </c>
      <c r="M25" s="23"/>
      <c r="N25" s="71">
        <v>-39.299999999999997</v>
      </c>
    </row>
    <row r="26" spans="1:14">
      <c r="A26" s="13"/>
      <c r="B26" s="69" t="s">
        <v>1419</v>
      </c>
      <c r="C26" s="23"/>
      <c r="D26" s="71" t="s">
        <v>1420</v>
      </c>
      <c r="E26" s="48"/>
      <c r="F26" s="70" t="s">
        <v>369</v>
      </c>
      <c r="G26" s="23"/>
      <c r="H26" s="71">
        <v>-1</v>
      </c>
      <c r="I26" s="23"/>
      <c r="J26" s="71" t="s">
        <v>1421</v>
      </c>
      <c r="K26" s="48"/>
      <c r="L26" s="70" t="s">
        <v>369</v>
      </c>
      <c r="M26" s="23"/>
      <c r="N26" s="71">
        <v>-0.1</v>
      </c>
    </row>
    <row r="27" spans="1:14">
      <c r="A27" s="13"/>
      <c r="B27" s="69" t="s">
        <v>1422</v>
      </c>
      <c r="C27" s="23"/>
      <c r="D27" s="71" t="s">
        <v>1423</v>
      </c>
      <c r="E27" s="48"/>
      <c r="F27" s="71" t="s">
        <v>1058</v>
      </c>
      <c r="G27" s="23"/>
      <c r="H27" s="70" t="s">
        <v>369</v>
      </c>
      <c r="I27" s="23"/>
      <c r="J27" s="71" t="s">
        <v>1424</v>
      </c>
      <c r="K27" s="48"/>
      <c r="L27" s="71" t="s">
        <v>1425</v>
      </c>
      <c r="M27" s="23"/>
      <c r="N27" s="70" t="s">
        <v>369</v>
      </c>
    </row>
    <row r="28" spans="1:14">
      <c r="A28" s="13"/>
      <c r="B28" s="69" t="s">
        <v>1426</v>
      </c>
      <c r="C28" s="23"/>
      <c r="D28" s="71" t="s">
        <v>1427</v>
      </c>
      <c r="E28" s="23"/>
      <c r="F28" s="71" t="s">
        <v>1428</v>
      </c>
      <c r="G28" s="23"/>
      <c r="H28" s="71">
        <v>-50.8</v>
      </c>
      <c r="I28" s="23"/>
      <c r="J28" s="71" t="s">
        <v>1429</v>
      </c>
      <c r="K28" s="23"/>
      <c r="L28" s="71" t="s">
        <v>1417</v>
      </c>
      <c r="M28" s="23"/>
      <c r="N28" s="71">
        <v>-25.7</v>
      </c>
    </row>
    <row r="29" spans="1:14">
      <c r="A29" s="13"/>
      <c r="B29" s="69" t="s">
        <v>1430</v>
      </c>
      <c r="C29" s="23"/>
      <c r="D29" s="71" t="s">
        <v>1431</v>
      </c>
      <c r="E29" s="23"/>
      <c r="F29" s="70" t="s">
        <v>369</v>
      </c>
      <c r="G29" s="23"/>
      <c r="H29" s="71">
        <v>-9.6999999999999993</v>
      </c>
      <c r="I29" s="23"/>
      <c r="J29" s="71" t="s">
        <v>1432</v>
      </c>
      <c r="K29" s="23"/>
      <c r="L29" s="70" t="s">
        <v>369</v>
      </c>
      <c r="M29" s="23"/>
      <c r="N29" s="71">
        <v>-5.8</v>
      </c>
    </row>
    <row r="30" spans="1:14" ht="15.75" thickBot="1">
      <c r="A30" s="13"/>
      <c r="B30" s="69" t="s">
        <v>1433</v>
      </c>
      <c r="C30" s="23"/>
      <c r="D30" s="72" t="s">
        <v>536</v>
      </c>
      <c r="E30" s="23"/>
      <c r="F30" s="72" t="s">
        <v>1126</v>
      </c>
      <c r="G30" s="23"/>
      <c r="H30" s="77" t="s">
        <v>369</v>
      </c>
      <c r="I30" s="23"/>
      <c r="J30" s="72" t="s">
        <v>536</v>
      </c>
      <c r="K30" s="23"/>
      <c r="L30" s="72" t="s">
        <v>817</v>
      </c>
      <c r="M30" s="23"/>
      <c r="N30" s="77" t="s">
        <v>369</v>
      </c>
    </row>
    <row r="31" spans="1:14" ht="15.75" thickBot="1">
      <c r="A31" s="13"/>
      <c r="B31" s="69" t="s">
        <v>1434</v>
      </c>
      <c r="C31" s="23"/>
      <c r="D31" s="156" t="s">
        <v>1435</v>
      </c>
      <c r="E31" s="48"/>
      <c r="F31" s="156" t="s">
        <v>1436</v>
      </c>
      <c r="G31" s="48"/>
      <c r="H31" s="156">
        <v>-86.9</v>
      </c>
      <c r="I31" s="48"/>
      <c r="J31" s="156" t="s">
        <v>1437</v>
      </c>
      <c r="K31" s="48"/>
      <c r="L31" s="156" t="s">
        <v>714</v>
      </c>
      <c r="M31" s="48"/>
      <c r="N31" s="156">
        <v>-81.900000000000006</v>
      </c>
    </row>
    <row r="32" spans="1:14" ht="15.75" thickBot="1">
      <c r="A32" s="13"/>
      <c r="B32" s="69" t="s">
        <v>1438</v>
      </c>
      <c r="C32" s="23"/>
      <c r="D32" s="74" t="s">
        <v>1439</v>
      </c>
      <c r="E32" s="23"/>
      <c r="F32" s="74" t="s">
        <v>1440</v>
      </c>
      <c r="G32" s="23"/>
      <c r="H32" s="74" t="s">
        <v>1441</v>
      </c>
      <c r="I32" s="23"/>
      <c r="J32" s="74" t="s">
        <v>1442</v>
      </c>
      <c r="K32" s="23"/>
      <c r="L32" s="74" t="s">
        <v>1443</v>
      </c>
      <c r="M32" s="23"/>
      <c r="N32" s="74" t="s">
        <v>1444</v>
      </c>
    </row>
    <row r="33" spans="1:14" ht="15.75" thickTop="1">
      <c r="A33" s="13"/>
      <c r="B33" s="132"/>
      <c r="C33" s="132"/>
      <c r="D33" s="132"/>
      <c r="E33" s="132"/>
      <c r="F33" s="132"/>
      <c r="G33" s="132"/>
      <c r="H33" s="132"/>
      <c r="I33" s="132"/>
      <c r="J33" s="132"/>
      <c r="K33" s="132"/>
      <c r="L33" s="132"/>
      <c r="M33" s="132"/>
      <c r="N33" s="132"/>
    </row>
    <row r="34" spans="1:14">
      <c r="A34" s="13"/>
      <c r="B34" s="4"/>
      <c r="C34" s="40">
        <v>-1</v>
      </c>
      <c r="D34" s="4"/>
      <c r="E34" s="41" t="s">
        <v>1445</v>
      </c>
    </row>
    <row r="35" spans="1:14">
      <c r="A35" s="13"/>
      <c r="B35" s="20"/>
      <c r="C35" s="20"/>
      <c r="D35" s="20"/>
      <c r="E35" s="20"/>
      <c r="F35" s="20"/>
      <c r="G35" s="20"/>
      <c r="H35" s="20"/>
      <c r="I35" s="20"/>
      <c r="J35" s="20"/>
      <c r="K35" s="20"/>
      <c r="L35" s="20"/>
      <c r="M35" s="20"/>
      <c r="N35" s="20"/>
    </row>
    <row r="36" spans="1:14">
      <c r="A36" s="13"/>
      <c r="B36" s="19" t="s">
        <v>1446</v>
      </c>
      <c r="C36" s="19"/>
      <c r="D36" s="19"/>
      <c r="E36" s="19"/>
      <c r="F36" s="19"/>
      <c r="G36" s="19"/>
      <c r="H36" s="19"/>
      <c r="I36" s="19"/>
      <c r="J36" s="19"/>
      <c r="K36" s="19"/>
      <c r="L36" s="19"/>
      <c r="M36" s="19"/>
      <c r="N36" s="19"/>
    </row>
    <row r="37" spans="1:14">
      <c r="A37" s="13"/>
      <c r="B37" s="96"/>
      <c r="C37" s="96"/>
      <c r="D37" s="96"/>
      <c r="E37" s="96"/>
      <c r="F37" s="96"/>
      <c r="G37" s="96"/>
      <c r="H37" s="96"/>
      <c r="I37" s="96"/>
      <c r="J37" s="96"/>
      <c r="K37" s="96"/>
      <c r="L37" s="96"/>
      <c r="M37" s="96"/>
      <c r="N37" s="96"/>
    </row>
    <row r="38" spans="1:14">
      <c r="A38" s="13"/>
      <c r="B38" s="20"/>
      <c r="C38" s="20"/>
      <c r="D38" s="20"/>
      <c r="E38" s="20"/>
      <c r="F38" s="20"/>
      <c r="G38" s="20"/>
      <c r="H38" s="20"/>
      <c r="I38" s="20"/>
      <c r="J38" s="20"/>
      <c r="K38" s="20"/>
      <c r="L38" s="20"/>
      <c r="M38" s="20"/>
      <c r="N38" s="20"/>
    </row>
    <row r="39" spans="1:14" ht="25.5" customHeight="1">
      <c r="A39" s="13"/>
      <c r="B39" s="20" t="s">
        <v>1447</v>
      </c>
      <c r="C39" s="20"/>
      <c r="D39" s="20"/>
      <c r="E39" s="20"/>
      <c r="F39" s="20"/>
      <c r="G39" s="20"/>
      <c r="H39" s="20"/>
      <c r="I39" s="20"/>
      <c r="J39" s="20"/>
      <c r="K39" s="20"/>
      <c r="L39" s="20"/>
      <c r="M39" s="20"/>
      <c r="N39" s="20"/>
    </row>
    <row r="40" spans="1:14" ht="38.25" customHeight="1">
      <c r="A40" s="13"/>
      <c r="B40" s="20" t="s">
        <v>1448</v>
      </c>
      <c r="C40" s="20"/>
      <c r="D40" s="20"/>
      <c r="E40" s="20"/>
      <c r="F40" s="20"/>
      <c r="G40" s="20"/>
      <c r="H40" s="20"/>
      <c r="I40" s="20"/>
      <c r="J40" s="20"/>
      <c r="K40" s="20"/>
      <c r="L40" s="20"/>
      <c r="M40" s="20"/>
      <c r="N40" s="20"/>
    </row>
    <row r="41" spans="1:14">
      <c r="A41" s="13"/>
      <c r="B41" s="20" t="s">
        <v>1449</v>
      </c>
      <c r="C41" s="20"/>
      <c r="D41" s="20"/>
      <c r="E41" s="20"/>
      <c r="F41" s="20"/>
      <c r="G41" s="20"/>
      <c r="H41" s="20"/>
      <c r="I41" s="20"/>
      <c r="J41" s="20"/>
      <c r="K41" s="20"/>
      <c r="L41" s="20"/>
      <c r="M41" s="20"/>
      <c r="N41" s="20"/>
    </row>
    <row r="42" spans="1:14" ht="25.5">
      <c r="A42" s="13"/>
      <c r="B42" s="4"/>
      <c r="C42" s="16" t="s">
        <v>233</v>
      </c>
      <c r="D42" s="4"/>
      <c r="E42" s="17" t="s">
        <v>1450</v>
      </c>
    </row>
    <row r="43" spans="1:14" ht="38.25">
      <c r="A43" s="13"/>
      <c r="B43" s="4"/>
      <c r="C43" s="16" t="s">
        <v>233</v>
      </c>
      <c r="D43" s="4"/>
      <c r="E43" s="17" t="s">
        <v>1451</v>
      </c>
    </row>
    <row r="44" spans="1:14" ht="51">
      <c r="A44" s="13"/>
      <c r="B44" s="4"/>
      <c r="C44" s="16" t="s">
        <v>233</v>
      </c>
      <c r="D44" s="4"/>
      <c r="E44" s="17" t="s">
        <v>1452</v>
      </c>
    </row>
    <row r="45" spans="1:14">
      <c r="A45" s="13"/>
      <c r="B45" s="20" t="s">
        <v>1453</v>
      </c>
      <c r="C45" s="20"/>
      <c r="D45" s="20"/>
      <c r="E45" s="20"/>
      <c r="F45" s="20"/>
      <c r="G45" s="20"/>
      <c r="H45" s="20"/>
      <c r="I45" s="20"/>
      <c r="J45" s="20"/>
      <c r="K45" s="20"/>
      <c r="L45" s="20"/>
      <c r="M45" s="20"/>
      <c r="N45" s="20"/>
    </row>
    <row r="46" spans="1:14">
      <c r="A46" s="13"/>
      <c r="B46" s="20"/>
      <c r="C46" s="20"/>
      <c r="D46" s="20"/>
      <c r="E46" s="20"/>
      <c r="F46" s="20"/>
      <c r="G46" s="20"/>
      <c r="H46" s="20"/>
      <c r="I46" s="20"/>
      <c r="J46" s="20"/>
      <c r="K46" s="20"/>
      <c r="L46" s="20"/>
      <c r="M46" s="20"/>
      <c r="N46" s="20"/>
    </row>
    <row r="47" spans="1:14">
      <c r="A47" s="13"/>
      <c r="B47" s="20"/>
      <c r="C47" s="20"/>
      <c r="D47" s="20"/>
      <c r="E47" s="20"/>
      <c r="F47" s="20"/>
      <c r="G47" s="20"/>
      <c r="H47" s="20"/>
      <c r="I47" s="20"/>
      <c r="J47" s="20"/>
      <c r="K47" s="20"/>
      <c r="L47" s="20"/>
      <c r="M47" s="20"/>
      <c r="N47" s="20"/>
    </row>
    <row r="48" spans="1:14">
      <c r="A48" s="13"/>
      <c r="B48" s="19" t="s">
        <v>1454</v>
      </c>
      <c r="C48" s="19"/>
      <c r="D48" s="19"/>
      <c r="E48" s="19"/>
      <c r="F48" s="19"/>
      <c r="G48" s="19"/>
      <c r="H48" s="19"/>
      <c r="I48" s="19"/>
      <c r="J48" s="19"/>
      <c r="K48" s="19"/>
      <c r="L48" s="19"/>
      <c r="M48" s="19"/>
      <c r="N48" s="19"/>
    </row>
    <row r="49" spans="1:14">
      <c r="A49" s="13"/>
      <c r="B49" s="20"/>
      <c r="C49" s="20"/>
      <c r="D49" s="20"/>
      <c r="E49" s="20"/>
      <c r="F49" s="20"/>
      <c r="G49" s="20"/>
      <c r="H49" s="20"/>
      <c r="I49" s="20"/>
      <c r="J49" s="20"/>
      <c r="K49" s="20"/>
      <c r="L49" s="20"/>
      <c r="M49" s="20"/>
      <c r="N49" s="20"/>
    </row>
    <row r="50" spans="1:14" ht="25.5" customHeight="1">
      <c r="A50" s="13"/>
      <c r="B50" s="20" t="s">
        <v>1455</v>
      </c>
      <c r="C50" s="20"/>
      <c r="D50" s="20"/>
      <c r="E50" s="20"/>
      <c r="F50" s="20"/>
      <c r="G50" s="20"/>
      <c r="H50" s="20"/>
      <c r="I50" s="20"/>
      <c r="J50" s="20"/>
      <c r="K50" s="20"/>
      <c r="L50" s="20"/>
      <c r="M50" s="20"/>
      <c r="N50" s="20"/>
    </row>
    <row r="51" spans="1:14">
      <c r="A51" s="13"/>
      <c r="B51" s="97"/>
      <c r="C51" s="97"/>
      <c r="D51" s="97"/>
      <c r="E51" s="97"/>
      <c r="F51" s="97"/>
      <c r="G51" s="97"/>
      <c r="H51" s="97"/>
      <c r="I51" s="97"/>
      <c r="J51" s="97"/>
      <c r="K51" s="97"/>
      <c r="L51" s="97"/>
      <c r="M51" s="97"/>
      <c r="N51" s="97"/>
    </row>
    <row r="52" spans="1:14">
      <c r="A52" s="13"/>
      <c r="B52" s="24"/>
      <c r="C52" s="23"/>
      <c r="D52" s="23"/>
      <c r="E52" s="23"/>
      <c r="F52" s="23"/>
      <c r="G52" s="23"/>
      <c r="H52" s="23"/>
      <c r="I52" s="23"/>
      <c r="J52" s="23"/>
      <c r="K52" s="23"/>
      <c r="L52" s="23"/>
      <c r="M52" s="23"/>
      <c r="N52" s="23"/>
    </row>
    <row r="53" spans="1:14" ht="15.75" thickBot="1">
      <c r="A53" s="13"/>
      <c r="B53" s="25"/>
      <c r="C53" s="23"/>
      <c r="D53" s="23"/>
      <c r="E53" s="23"/>
      <c r="F53" s="23"/>
      <c r="G53" s="23"/>
      <c r="H53" s="23"/>
      <c r="I53" s="23"/>
      <c r="J53" s="157" t="s">
        <v>1456</v>
      </c>
      <c r="K53" s="157"/>
      <c r="L53" s="157"/>
      <c r="M53" s="157"/>
      <c r="N53" s="157"/>
    </row>
    <row r="54" spans="1:14">
      <c r="A54" s="13"/>
      <c r="B54" s="25"/>
      <c r="C54" s="23"/>
      <c r="D54" s="31"/>
      <c r="E54" s="23"/>
      <c r="F54" s="31"/>
      <c r="G54" s="23"/>
      <c r="H54" s="31"/>
      <c r="I54" s="23"/>
      <c r="J54" s="68"/>
      <c r="K54" s="27"/>
      <c r="L54" s="68"/>
      <c r="M54" s="27"/>
      <c r="N54" s="68"/>
    </row>
    <row r="55" spans="1:14" ht="15.75" thickBot="1">
      <c r="A55" s="13"/>
      <c r="B55" s="53"/>
      <c r="C55" s="23"/>
      <c r="D55" s="155" t="s">
        <v>1457</v>
      </c>
      <c r="E55" s="23"/>
      <c r="F55" s="155" t="s">
        <v>1458</v>
      </c>
      <c r="G55" s="23"/>
      <c r="H55" s="155" t="s">
        <v>1459</v>
      </c>
      <c r="I55" s="23"/>
      <c r="J55" s="155" t="s">
        <v>1460</v>
      </c>
      <c r="K55" s="23"/>
      <c r="L55" s="155" t="s">
        <v>1461</v>
      </c>
      <c r="M55" s="23"/>
      <c r="N55" s="155" t="s">
        <v>1462</v>
      </c>
    </row>
    <row r="56" spans="1:14">
      <c r="A56" s="13"/>
      <c r="B56" s="67">
        <v>41639</v>
      </c>
      <c r="C56" s="23"/>
      <c r="D56" s="68"/>
      <c r="E56" s="23"/>
      <c r="F56" s="68"/>
      <c r="G56" s="23"/>
      <c r="H56" s="68"/>
      <c r="I56" s="23"/>
      <c r="J56" s="68"/>
      <c r="K56" s="23"/>
      <c r="L56" s="68"/>
      <c r="M56" s="23"/>
      <c r="N56" s="68"/>
    </row>
    <row r="57" spans="1:14">
      <c r="A57" s="13"/>
      <c r="B57" s="69" t="s">
        <v>1463</v>
      </c>
      <c r="C57" s="23"/>
      <c r="D57" s="70" t="s">
        <v>1464</v>
      </c>
      <c r="E57" s="23"/>
      <c r="F57" s="70" t="s">
        <v>1035</v>
      </c>
      <c r="G57" s="23"/>
      <c r="H57" s="70" t="s">
        <v>1465</v>
      </c>
      <c r="I57" s="23"/>
      <c r="J57" s="70" t="s">
        <v>1466</v>
      </c>
      <c r="K57" s="23"/>
      <c r="L57" s="70" t="s">
        <v>1467</v>
      </c>
      <c r="M57" s="23"/>
      <c r="N57" s="70" t="s">
        <v>1468</v>
      </c>
    </row>
    <row r="58" spans="1:14">
      <c r="A58" s="13"/>
      <c r="B58" s="69" t="s">
        <v>1469</v>
      </c>
      <c r="C58" s="23"/>
      <c r="D58" s="71">
        <v>-111</v>
      </c>
      <c r="E58" s="48"/>
      <c r="F58" s="70" t="s">
        <v>369</v>
      </c>
      <c r="G58" s="48"/>
      <c r="H58" s="71">
        <v>-111</v>
      </c>
      <c r="I58" s="48"/>
      <c r="J58" s="71" t="s">
        <v>581</v>
      </c>
      <c r="K58" s="48"/>
      <c r="L58" s="71" t="s">
        <v>1470</v>
      </c>
      <c r="M58" s="48"/>
      <c r="N58" s="71">
        <v>-36.6</v>
      </c>
    </row>
    <row r="59" spans="1:14">
      <c r="A59" s="13"/>
      <c r="B59" s="69"/>
      <c r="C59" s="23"/>
      <c r="D59" s="48"/>
      <c r="E59" s="23"/>
      <c r="F59" s="48"/>
      <c r="G59" s="23"/>
      <c r="H59" s="48"/>
      <c r="I59" s="23"/>
      <c r="J59" s="48"/>
      <c r="K59" s="23"/>
      <c r="L59" s="48"/>
      <c r="M59" s="23"/>
      <c r="N59" s="48"/>
    </row>
    <row r="60" spans="1:14">
      <c r="A60" s="13"/>
      <c r="B60" s="67">
        <v>41274</v>
      </c>
      <c r="C60" s="23"/>
      <c r="D60" s="48"/>
      <c r="E60" s="23"/>
      <c r="F60" s="48"/>
      <c r="G60" s="23"/>
      <c r="H60" s="48"/>
      <c r="I60" s="23"/>
      <c r="J60" s="48"/>
      <c r="K60" s="23"/>
      <c r="L60" s="48"/>
      <c r="M60" s="23"/>
      <c r="N60" s="48"/>
    </row>
    <row r="61" spans="1:14">
      <c r="A61" s="13"/>
      <c r="B61" s="69" t="s">
        <v>1471</v>
      </c>
      <c r="C61" s="23"/>
      <c r="D61" s="70" t="s">
        <v>1472</v>
      </c>
      <c r="E61" s="23"/>
      <c r="F61" s="70" t="s">
        <v>1035</v>
      </c>
      <c r="G61" s="23"/>
      <c r="H61" s="70" t="s">
        <v>1473</v>
      </c>
      <c r="I61" s="23"/>
      <c r="J61" s="70" t="s">
        <v>1474</v>
      </c>
      <c r="K61" s="23"/>
      <c r="L61" s="70" t="s">
        <v>1475</v>
      </c>
      <c r="M61" s="23"/>
      <c r="N61" s="70" t="s">
        <v>1476</v>
      </c>
    </row>
    <row r="62" spans="1:14">
      <c r="A62" s="13"/>
      <c r="B62" s="69" t="s">
        <v>1477</v>
      </c>
      <c r="C62" s="23"/>
      <c r="D62" s="71">
        <v>-120.4</v>
      </c>
      <c r="E62" s="48"/>
      <c r="F62" s="70" t="s">
        <v>369</v>
      </c>
      <c r="G62" s="48"/>
      <c r="H62" s="71">
        <v>-120.4</v>
      </c>
      <c r="I62" s="48"/>
      <c r="J62" s="71" t="s">
        <v>1478</v>
      </c>
      <c r="K62" s="48"/>
      <c r="L62" s="71" t="s">
        <v>1479</v>
      </c>
      <c r="M62" s="48"/>
      <c r="N62" s="71">
        <v>-39.1</v>
      </c>
    </row>
    <row r="63" spans="1:14">
      <c r="A63" s="13"/>
      <c r="B63" s="20"/>
      <c r="C63" s="20"/>
      <c r="D63" s="20"/>
      <c r="E63" s="20"/>
      <c r="F63" s="20"/>
      <c r="G63" s="20"/>
      <c r="H63" s="20"/>
      <c r="I63" s="20"/>
      <c r="J63" s="20"/>
      <c r="K63" s="20"/>
      <c r="L63" s="20"/>
      <c r="M63" s="20"/>
      <c r="N63" s="20"/>
    </row>
    <row r="64" spans="1:14">
      <c r="A64" s="13"/>
      <c r="B64" s="20"/>
      <c r="C64" s="20"/>
      <c r="D64" s="20"/>
      <c r="E64" s="20"/>
      <c r="F64" s="20"/>
      <c r="G64" s="20"/>
      <c r="H64" s="20"/>
      <c r="I64" s="20"/>
      <c r="J64" s="20"/>
      <c r="K64" s="20"/>
      <c r="L64" s="20"/>
      <c r="M64" s="20"/>
      <c r="N64" s="20"/>
    </row>
    <row r="65" spans="1:14" ht="45">
      <c r="A65" s="13"/>
      <c r="B65" s="4"/>
      <c r="C65" s="40">
        <v>-1</v>
      </c>
      <c r="D65" s="4"/>
      <c r="E65" s="41" t="s">
        <v>1480</v>
      </c>
    </row>
    <row r="66" spans="1:14" ht="45">
      <c r="A66" s="13"/>
      <c r="B66" s="4"/>
      <c r="C66" s="40">
        <v>-2</v>
      </c>
      <c r="D66" s="4"/>
      <c r="E66" s="41" t="s">
        <v>1481</v>
      </c>
    </row>
    <row r="67" spans="1:14" ht="45">
      <c r="A67" s="13"/>
      <c r="B67" s="4"/>
      <c r="C67" s="40">
        <v>-3</v>
      </c>
      <c r="D67" s="4"/>
      <c r="E67" s="41" t="s">
        <v>1482</v>
      </c>
    </row>
    <row r="68" spans="1:14" ht="45">
      <c r="A68" s="13"/>
      <c r="B68" s="4"/>
      <c r="C68" s="40">
        <v>-4</v>
      </c>
      <c r="D68" s="4"/>
      <c r="E68" s="41" t="s">
        <v>1483</v>
      </c>
    </row>
    <row r="69" spans="1:14" ht="213.75">
      <c r="A69" s="13"/>
      <c r="B69" s="4"/>
      <c r="C69" s="40">
        <v>-5</v>
      </c>
      <c r="D69" s="4"/>
      <c r="E69" s="41" t="s">
        <v>1484</v>
      </c>
    </row>
    <row r="70" spans="1:14" ht="22.5">
      <c r="A70" s="13"/>
      <c r="B70" s="4"/>
      <c r="C70" s="40">
        <v>-6</v>
      </c>
      <c r="D70" s="4"/>
      <c r="E70" s="41" t="s">
        <v>1485</v>
      </c>
    </row>
    <row r="71" spans="1:14">
      <c r="A71" s="13"/>
      <c r="B71" s="20"/>
      <c r="C71" s="20"/>
      <c r="D71" s="20"/>
      <c r="E71" s="20"/>
      <c r="F71" s="20"/>
      <c r="G71" s="20"/>
      <c r="H71" s="20"/>
      <c r="I71" s="20"/>
      <c r="J71" s="20"/>
      <c r="K71" s="20"/>
      <c r="L71" s="20"/>
      <c r="M71" s="20"/>
      <c r="N71" s="20"/>
    </row>
    <row r="72" spans="1:14">
      <c r="A72" s="13"/>
      <c r="B72" s="20"/>
      <c r="C72" s="20"/>
      <c r="D72" s="20"/>
      <c r="E72" s="20"/>
      <c r="F72" s="20"/>
      <c r="G72" s="20"/>
      <c r="H72" s="20"/>
      <c r="I72" s="20"/>
      <c r="J72" s="20"/>
      <c r="K72" s="20"/>
      <c r="L72" s="20"/>
      <c r="M72" s="20"/>
      <c r="N72" s="20"/>
    </row>
    <row r="73" spans="1:14">
      <c r="A73" s="13"/>
      <c r="B73" s="20"/>
      <c r="C73" s="20"/>
      <c r="D73" s="20"/>
      <c r="E73" s="20"/>
      <c r="F73" s="20"/>
      <c r="G73" s="20"/>
      <c r="H73" s="20"/>
      <c r="I73" s="20"/>
      <c r="J73" s="20"/>
      <c r="K73" s="20"/>
      <c r="L73" s="20"/>
      <c r="M73" s="20"/>
      <c r="N73" s="20"/>
    </row>
    <row r="74" spans="1:14">
      <c r="A74" s="13"/>
      <c r="B74" s="20" t="s">
        <v>1486</v>
      </c>
      <c r="C74" s="20"/>
      <c r="D74" s="20"/>
      <c r="E74" s="20"/>
      <c r="F74" s="20"/>
      <c r="G74" s="20"/>
      <c r="H74" s="20"/>
      <c r="I74" s="20"/>
      <c r="J74" s="20"/>
      <c r="K74" s="20"/>
      <c r="L74" s="20"/>
      <c r="M74" s="20"/>
      <c r="N74" s="20"/>
    </row>
    <row r="75" spans="1:14">
      <c r="A75" s="13"/>
      <c r="B75" s="96" t="s">
        <v>1487</v>
      </c>
      <c r="C75" s="96"/>
      <c r="D75" s="96"/>
      <c r="E75" s="96"/>
      <c r="F75" s="96"/>
      <c r="G75" s="96"/>
      <c r="H75" s="96"/>
      <c r="I75" s="96"/>
      <c r="J75" s="96"/>
      <c r="K75" s="96"/>
      <c r="L75" s="96"/>
      <c r="M75" s="96"/>
      <c r="N75" s="96"/>
    </row>
    <row r="76" spans="1:14">
      <c r="A76" s="13"/>
      <c r="B76" s="98"/>
      <c r="C76" s="98"/>
      <c r="D76" s="98"/>
      <c r="E76" s="98"/>
      <c r="F76" s="98"/>
      <c r="G76" s="98"/>
      <c r="H76" s="98"/>
      <c r="I76" s="98"/>
      <c r="J76" s="98"/>
      <c r="K76" s="98"/>
      <c r="L76" s="98"/>
      <c r="M76" s="98"/>
      <c r="N76" s="98"/>
    </row>
    <row r="77" spans="1:14">
      <c r="A77" s="13"/>
      <c r="B77" s="97"/>
      <c r="C77" s="97"/>
      <c r="D77" s="97"/>
      <c r="E77" s="97"/>
      <c r="F77" s="97"/>
      <c r="G77" s="97"/>
      <c r="H77" s="97"/>
      <c r="I77" s="97"/>
      <c r="J77" s="97"/>
      <c r="K77" s="97"/>
      <c r="L77" s="97"/>
      <c r="M77" s="97"/>
      <c r="N77" s="97"/>
    </row>
    <row r="78" spans="1:14">
      <c r="A78" s="13"/>
      <c r="B78" s="24"/>
      <c r="C78" s="23"/>
      <c r="D78" s="23"/>
      <c r="E78" s="23"/>
      <c r="F78" s="23"/>
      <c r="G78" s="23"/>
      <c r="H78" s="23"/>
      <c r="I78" s="23"/>
      <c r="J78" s="23"/>
    </row>
    <row r="79" spans="1:14">
      <c r="A79" s="13"/>
      <c r="B79" s="25"/>
      <c r="C79" s="23"/>
      <c r="D79" s="23"/>
      <c r="E79" s="23"/>
      <c r="F79" s="23"/>
      <c r="G79" s="23"/>
      <c r="H79" s="23"/>
      <c r="I79" s="23"/>
      <c r="J79" s="23"/>
    </row>
    <row r="80" spans="1:14" ht="15.75" thickBot="1">
      <c r="A80" s="13"/>
      <c r="B80" s="43"/>
      <c r="C80" s="23"/>
      <c r="D80" s="23"/>
      <c r="E80" s="23"/>
      <c r="F80" s="157" t="s">
        <v>797</v>
      </c>
      <c r="G80" s="157"/>
      <c r="H80" s="157"/>
      <c r="I80" s="157"/>
      <c r="J80" s="157"/>
    </row>
    <row r="81" spans="1:14" ht="15.75" thickBot="1">
      <c r="A81" s="13"/>
      <c r="B81" s="158" t="s">
        <v>1488</v>
      </c>
      <c r="C81" s="23"/>
      <c r="D81" s="66" t="s">
        <v>1489</v>
      </c>
      <c r="E81" s="23"/>
      <c r="F81" s="76">
        <v>2013</v>
      </c>
      <c r="G81" s="27"/>
      <c r="H81" s="76">
        <v>2012</v>
      </c>
      <c r="I81" s="27"/>
      <c r="J81" s="76">
        <v>2011</v>
      </c>
    </row>
    <row r="82" spans="1:14">
      <c r="A82" s="13"/>
      <c r="B82" s="159" t="s">
        <v>1388</v>
      </c>
      <c r="C82" s="23"/>
      <c r="D82" s="27"/>
      <c r="E82" s="23"/>
      <c r="F82" s="57"/>
      <c r="G82" s="23"/>
      <c r="H82" s="57"/>
      <c r="I82" s="23"/>
      <c r="J82" s="57"/>
    </row>
    <row r="83" spans="1:14" ht="15.75" thickBot="1">
      <c r="A83" s="13"/>
      <c r="B83" s="69" t="s">
        <v>1399</v>
      </c>
      <c r="C83" s="23"/>
      <c r="D83" s="160" t="s">
        <v>99</v>
      </c>
      <c r="E83" s="23"/>
      <c r="F83" s="77" t="s">
        <v>1490</v>
      </c>
      <c r="G83" s="23"/>
      <c r="H83" s="77" t="s">
        <v>1491</v>
      </c>
      <c r="I83" s="23"/>
      <c r="J83" s="77" t="s">
        <v>1492</v>
      </c>
    </row>
    <row r="84" spans="1:14" ht="15.75" thickBot="1">
      <c r="A84" s="13"/>
      <c r="B84" s="69" t="s">
        <v>1406</v>
      </c>
      <c r="C84" s="23"/>
      <c r="D84" s="31"/>
      <c r="E84" s="23"/>
      <c r="F84" s="156" t="s">
        <v>585</v>
      </c>
      <c r="G84" s="23"/>
      <c r="H84" s="156" t="s">
        <v>1493</v>
      </c>
      <c r="I84" s="23"/>
      <c r="J84" s="156">
        <v>-0.9</v>
      </c>
    </row>
    <row r="85" spans="1:14">
      <c r="A85" s="13"/>
      <c r="B85" s="53" t="s">
        <v>1494</v>
      </c>
      <c r="C85" s="23"/>
      <c r="D85" s="23"/>
      <c r="E85" s="23"/>
      <c r="F85" s="27"/>
      <c r="G85" s="23"/>
      <c r="H85" s="27"/>
      <c r="I85" s="23"/>
      <c r="J85" s="27"/>
    </row>
    <row r="86" spans="1:14">
      <c r="A86" s="13"/>
      <c r="B86" s="69" t="s">
        <v>1411</v>
      </c>
      <c r="C86" s="23"/>
      <c r="D86" s="160" t="s">
        <v>99</v>
      </c>
      <c r="E86" s="23"/>
      <c r="F86" s="71" t="s">
        <v>1495</v>
      </c>
      <c r="G86" s="48"/>
      <c r="H86" s="71">
        <v>-10.5</v>
      </c>
      <c r="I86" s="23"/>
      <c r="J86" s="71" t="s">
        <v>1496</v>
      </c>
    </row>
    <row r="87" spans="1:14">
      <c r="A87" s="13"/>
      <c r="B87" s="69" t="s">
        <v>1497</v>
      </c>
      <c r="C87" s="23"/>
      <c r="D87" s="160" t="s">
        <v>99</v>
      </c>
      <c r="E87" s="23"/>
      <c r="F87" s="71" t="s">
        <v>1498</v>
      </c>
      <c r="G87" s="48"/>
      <c r="H87" s="71" t="s">
        <v>1058</v>
      </c>
      <c r="I87" s="23"/>
      <c r="J87" s="71">
        <v>-14.6</v>
      </c>
    </row>
    <row r="88" spans="1:14">
      <c r="A88" s="13"/>
      <c r="B88" s="69" t="s">
        <v>1499</v>
      </c>
      <c r="C88" s="23"/>
      <c r="D88" s="160" t="s">
        <v>99</v>
      </c>
      <c r="E88" s="23"/>
      <c r="F88" s="70" t="s">
        <v>369</v>
      </c>
      <c r="G88" s="48"/>
      <c r="H88" s="71">
        <v>-0.7</v>
      </c>
      <c r="I88" s="23"/>
      <c r="J88" s="71">
        <v>-0.9</v>
      </c>
    </row>
    <row r="89" spans="1:14">
      <c r="A89" s="13"/>
      <c r="B89" s="69" t="s">
        <v>1426</v>
      </c>
      <c r="C89" s="23"/>
      <c r="D89" s="160" t="s">
        <v>99</v>
      </c>
      <c r="E89" s="23"/>
      <c r="F89" s="71">
        <v>-12.1</v>
      </c>
      <c r="G89" s="48"/>
      <c r="H89" s="71">
        <v>-23.7</v>
      </c>
      <c r="I89" s="23"/>
      <c r="J89" s="71" t="s">
        <v>1500</v>
      </c>
    </row>
    <row r="90" spans="1:14">
      <c r="A90" s="13"/>
      <c r="B90" s="69" t="s">
        <v>1501</v>
      </c>
      <c r="C90" s="23"/>
      <c r="D90" s="160" t="s">
        <v>99</v>
      </c>
      <c r="E90" s="23"/>
      <c r="F90" s="71" t="s">
        <v>1126</v>
      </c>
      <c r="G90" s="48"/>
      <c r="H90" s="71">
        <v>-0.3</v>
      </c>
      <c r="I90" s="23"/>
      <c r="J90" s="71">
        <v>-0.8</v>
      </c>
    </row>
    <row r="91" spans="1:14" ht="15.75" thickBot="1">
      <c r="A91" s="13"/>
      <c r="B91" s="69" t="s">
        <v>1430</v>
      </c>
      <c r="C91" s="23"/>
      <c r="D91" s="160" t="s">
        <v>99</v>
      </c>
      <c r="E91" s="23"/>
      <c r="F91" s="72">
        <v>-3.9</v>
      </c>
      <c r="G91" s="48"/>
      <c r="H91" s="72">
        <v>-5.8</v>
      </c>
      <c r="I91" s="23"/>
      <c r="J91" s="50" t="s">
        <v>369</v>
      </c>
    </row>
    <row r="92" spans="1:14" ht="15.75" thickBot="1">
      <c r="A92" s="13"/>
      <c r="B92" s="69" t="s">
        <v>1434</v>
      </c>
      <c r="C92" s="23"/>
      <c r="D92" s="31"/>
      <c r="E92" s="23"/>
      <c r="F92" s="156" t="s">
        <v>1502</v>
      </c>
      <c r="G92" s="48"/>
      <c r="H92" s="156">
        <v>-39.799999999999997</v>
      </c>
      <c r="I92" s="48"/>
      <c r="J92" s="156" t="s">
        <v>1503</v>
      </c>
    </row>
    <row r="93" spans="1:14" ht="15.75" thickBot="1">
      <c r="A93" s="13"/>
      <c r="B93" s="53" t="s">
        <v>1504</v>
      </c>
      <c r="C93" s="23"/>
      <c r="D93" s="23"/>
      <c r="E93" s="23"/>
      <c r="F93" s="74" t="s">
        <v>1505</v>
      </c>
      <c r="G93" s="23"/>
      <c r="H93" s="74" t="s">
        <v>1506</v>
      </c>
      <c r="I93" s="23"/>
      <c r="J93" s="74" t="s">
        <v>1507</v>
      </c>
    </row>
    <row r="94" spans="1:14" ht="15.75" thickTop="1">
      <c r="A94" s="13"/>
      <c r="B94" s="20" t="s">
        <v>1508</v>
      </c>
      <c r="C94" s="20"/>
      <c r="D94" s="20"/>
      <c r="E94" s="20"/>
      <c r="F94" s="20"/>
      <c r="G94" s="20"/>
      <c r="H94" s="20"/>
      <c r="I94" s="20"/>
      <c r="J94" s="20"/>
      <c r="K94" s="20"/>
      <c r="L94" s="20"/>
      <c r="M94" s="20"/>
      <c r="N94" s="20"/>
    </row>
    <row r="95" spans="1:14">
      <c r="A95" s="13"/>
      <c r="B95" s="20"/>
      <c r="C95" s="20"/>
      <c r="D95" s="20"/>
      <c r="E95" s="20"/>
      <c r="F95" s="20"/>
      <c r="G95" s="20"/>
      <c r="H95" s="20"/>
      <c r="I95" s="20"/>
      <c r="J95" s="20"/>
      <c r="K95" s="20"/>
      <c r="L95" s="20"/>
      <c r="M95" s="20"/>
      <c r="N95" s="20"/>
    </row>
    <row r="96" spans="1:14">
      <c r="A96" s="13"/>
      <c r="B96" s="96" t="s">
        <v>1509</v>
      </c>
      <c r="C96" s="96"/>
      <c r="D96" s="96"/>
      <c r="E96" s="96"/>
      <c r="F96" s="96"/>
      <c r="G96" s="96"/>
      <c r="H96" s="96"/>
      <c r="I96" s="96"/>
      <c r="J96" s="96"/>
      <c r="K96" s="96"/>
      <c r="L96" s="96"/>
      <c r="M96" s="96"/>
      <c r="N96" s="96"/>
    </row>
    <row r="97" spans="1:14">
      <c r="A97" s="13"/>
      <c r="B97" s="94"/>
      <c r="C97" s="94"/>
      <c r="D97" s="94"/>
      <c r="E97" s="94"/>
      <c r="F97" s="94"/>
      <c r="G97" s="94"/>
      <c r="H97" s="94"/>
      <c r="I97" s="94"/>
      <c r="J97" s="94"/>
      <c r="K97" s="94"/>
      <c r="L97" s="94"/>
      <c r="M97" s="94"/>
      <c r="N97" s="94"/>
    </row>
    <row r="98" spans="1:14">
      <c r="A98" s="13"/>
      <c r="B98" s="24"/>
      <c r="C98" s="23"/>
      <c r="D98" s="23"/>
      <c r="E98" s="23"/>
      <c r="F98" s="23"/>
      <c r="G98" s="23"/>
      <c r="H98" s="23"/>
      <c r="I98" s="23"/>
      <c r="J98" s="23"/>
      <c r="K98" s="23"/>
      <c r="L98" s="23"/>
    </row>
    <row r="99" spans="1:14">
      <c r="A99" s="13"/>
      <c r="B99" s="25"/>
      <c r="C99" s="23"/>
      <c r="D99" s="23"/>
      <c r="E99" s="23"/>
      <c r="F99" s="23"/>
      <c r="G99" s="23"/>
      <c r="H99" s="23"/>
      <c r="I99" s="23"/>
      <c r="J99" s="23"/>
      <c r="K99" s="23"/>
      <c r="L99" s="23"/>
    </row>
    <row r="100" spans="1:14" ht="20.25" thickBot="1">
      <c r="A100" s="13"/>
      <c r="B100" s="66" t="s">
        <v>1488</v>
      </c>
      <c r="C100" s="23"/>
      <c r="D100" s="66" t="s">
        <v>1510</v>
      </c>
      <c r="E100" s="23"/>
      <c r="F100" s="66" t="s">
        <v>1511</v>
      </c>
      <c r="G100" s="23"/>
      <c r="H100" s="66" t="s">
        <v>1512</v>
      </c>
      <c r="I100" s="23"/>
      <c r="J100" s="66" t="s">
        <v>1513</v>
      </c>
      <c r="K100" s="31"/>
      <c r="L100" s="66" t="s">
        <v>1514</v>
      </c>
    </row>
    <row r="101" spans="1:14">
      <c r="A101" s="13"/>
      <c r="B101" s="161"/>
      <c r="C101" s="23"/>
      <c r="D101" s="27"/>
      <c r="E101" s="23"/>
      <c r="F101" s="27"/>
      <c r="G101" s="23"/>
      <c r="H101" s="27"/>
      <c r="I101" s="23"/>
      <c r="J101" s="27"/>
      <c r="K101" s="23"/>
      <c r="L101" s="27"/>
    </row>
    <row r="102" spans="1:14">
      <c r="A102" s="13"/>
      <c r="B102" s="53" t="s">
        <v>1515</v>
      </c>
      <c r="C102" s="23"/>
      <c r="D102" s="23"/>
      <c r="E102" s="23"/>
      <c r="F102" s="23"/>
      <c r="G102" s="23"/>
      <c r="H102" s="23"/>
      <c r="I102" s="23"/>
      <c r="J102" s="23"/>
      <c r="K102" s="23"/>
      <c r="L102" s="23"/>
    </row>
    <row r="103" spans="1:14">
      <c r="A103" s="13"/>
      <c r="B103" s="69" t="s">
        <v>1516</v>
      </c>
      <c r="C103" s="23"/>
      <c r="D103" s="70" t="s">
        <v>1517</v>
      </c>
      <c r="E103" s="23"/>
      <c r="F103" s="70" t="s">
        <v>838</v>
      </c>
      <c r="G103" s="23"/>
      <c r="H103" s="70" t="s">
        <v>1518</v>
      </c>
      <c r="I103" s="23"/>
      <c r="J103" s="70" t="s">
        <v>1519</v>
      </c>
      <c r="K103" s="23"/>
      <c r="L103" s="70" t="s">
        <v>1520</v>
      </c>
    </row>
    <row r="104" spans="1:14" ht="19.5">
      <c r="A104" s="13"/>
      <c r="B104" s="69" t="s">
        <v>1521</v>
      </c>
      <c r="C104" s="23"/>
      <c r="D104" s="71">
        <v>-7.7</v>
      </c>
      <c r="E104" s="48"/>
      <c r="F104" s="70" t="s">
        <v>369</v>
      </c>
      <c r="G104" s="23"/>
      <c r="H104" s="71">
        <v>-7.7</v>
      </c>
      <c r="I104" s="23"/>
      <c r="J104" s="71" t="s">
        <v>1522</v>
      </c>
      <c r="K104" s="48"/>
      <c r="L104" s="71" t="s">
        <v>1045</v>
      </c>
    </row>
    <row r="105" spans="1:14" ht="15.75" thickBot="1">
      <c r="A105" s="13"/>
      <c r="B105" s="69" t="s">
        <v>1392</v>
      </c>
      <c r="C105" s="23"/>
      <c r="D105" s="72">
        <v>-0.1</v>
      </c>
      <c r="E105" s="23"/>
      <c r="F105" s="77" t="s">
        <v>369</v>
      </c>
      <c r="G105" s="23"/>
      <c r="H105" s="72">
        <v>-0.1</v>
      </c>
      <c r="I105" s="23"/>
      <c r="J105" s="72" t="s">
        <v>654</v>
      </c>
      <c r="K105" s="23"/>
      <c r="L105" s="72" t="s">
        <v>371</v>
      </c>
    </row>
    <row r="106" spans="1:14" ht="15.75" thickBot="1">
      <c r="A106" s="13"/>
      <c r="B106" s="53" t="s">
        <v>135</v>
      </c>
      <c r="C106" s="23"/>
      <c r="D106" s="74" t="s">
        <v>1523</v>
      </c>
      <c r="E106" s="23"/>
      <c r="F106" s="74" t="s">
        <v>838</v>
      </c>
      <c r="G106" s="23"/>
      <c r="H106" s="74" t="s">
        <v>1524</v>
      </c>
      <c r="I106" s="23"/>
      <c r="J106" s="74" t="s">
        <v>1525</v>
      </c>
      <c r="K106" s="23"/>
      <c r="L106" s="74" t="s">
        <v>1526</v>
      </c>
    </row>
    <row r="107" spans="1:14" ht="15.75" thickTop="1">
      <c r="A107" s="13"/>
      <c r="B107" s="69"/>
      <c r="C107" s="23"/>
      <c r="D107" s="38"/>
      <c r="E107" s="23"/>
      <c r="F107" s="38"/>
      <c r="G107" s="23"/>
      <c r="H107" s="38"/>
      <c r="I107" s="23"/>
      <c r="J107" s="38"/>
      <c r="K107" s="23"/>
      <c r="L107" s="38"/>
    </row>
    <row r="108" spans="1:14">
      <c r="A108" s="13"/>
      <c r="B108" s="53" t="s">
        <v>1527</v>
      </c>
      <c r="C108" s="23"/>
      <c r="D108" s="23"/>
      <c r="E108" s="23"/>
      <c r="F108" s="23"/>
      <c r="G108" s="23"/>
      <c r="H108" s="23"/>
      <c r="I108" s="23"/>
      <c r="J108" s="23"/>
      <c r="K108" s="23"/>
      <c r="L108" s="23"/>
    </row>
    <row r="109" spans="1:14">
      <c r="A109" s="13"/>
      <c r="B109" s="69" t="s">
        <v>1516</v>
      </c>
      <c r="C109" s="23"/>
      <c r="D109" s="70" t="s">
        <v>1528</v>
      </c>
      <c r="E109" s="23"/>
      <c r="F109" s="70" t="s">
        <v>838</v>
      </c>
      <c r="G109" s="23"/>
      <c r="H109" s="70" t="s">
        <v>1491</v>
      </c>
      <c r="I109" s="23"/>
      <c r="J109" s="70" t="s">
        <v>1529</v>
      </c>
      <c r="K109" s="23"/>
      <c r="L109" s="70" t="s">
        <v>1530</v>
      </c>
    </row>
    <row r="110" spans="1:14" ht="19.5">
      <c r="A110" s="13"/>
      <c r="B110" s="69" t="s">
        <v>1521</v>
      </c>
      <c r="C110" s="23"/>
      <c r="D110" s="71">
        <v>-4.0999999999999996</v>
      </c>
      <c r="E110" s="48"/>
      <c r="F110" s="70" t="s">
        <v>369</v>
      </c>
      <c r="G110" s="23"/>
      <c r="H110" s="71">
        <v>-4.0999999999999996</v>
      </c>
      <c r="I110" s="23"/>
      <c r="J110" s="71">
        <v>-59.4</v>
      </c>
      <c r="K110" s="48"/>
      <c r="L110" s="71">
        <v>-55.3</v>
      </c>
    </row>
    <row r="111" spans="1:14" ht="15.75" thickBot="1">
      <c r="A111" s="13"/>
      <c r="B111" s="69" t="s">
        <v>1392</v>
      </c>
      <c r="C111" s="23"/>
      <c r="D111" s="77" t="s">
        <v>369</v>
      </c>
      <c r="E111" s="23"/>
      <c r="F111" s="77" t="s">
        <v>369</v>
      </c>
      <c r="G111" s="23"/>
      <c r="H111" s="77" t="s">
        <v>369</v>
      </c>
      <c r="I111" s="23"/>
      <c r="J111" s="72">
        <v>-12.9</v>
      </c>
      <c r="K111" s="23"/>
      <c r="L111" s="72">
        <v>-12.9</v>
      </c>
    </row>
    <row r="112" spans="1:14" ht="15.75" thickBot="1">
      <c r="A112" s="13"/>
      <c r="B112" s="53" t="s">
        <v>135</v>
      </c>
      <c r="C112" s="23"/>
      <c r="D112" s="74" t="s">
        <v>1531</v>
      </c>
      <c r="E112" s="23"/>
      <c r="F112" s="74" t="s">
        <v>838</v>
      </c>
      <c r="G112" s="23"/>
      <c r="H112" s="74" t="s">
        <v>1532</v>
      </c>
      <c r="I112" s="23"/>
      <c r="J112" s="74" t="s">
        <v>1533</v>
      </c>
      <c r="K112" s="23"/>
      <c r="L112" s="74" t="s">
        <v>1534</v>
      </c>
    </row>
    <row r="113" spans="1:14" ht="15.75" thickTop="1">
      <c r="A113" s="13"/>
      <c r="B113" s="15"/>
      <c r="C113" s="23"/>
      <c r="D113" s="38"/>
      <c r="E113" s="23"/>
      <c r="F113" s="38"/>
      <c r="G113" s="23"/>
      <c r="H113" s="38"/>
      <c r="I113" s="23"/>
      <c r="J113" s="38"/>
      <c r="K113" s="23"/>
      <c r="L113" s="38"/>
    </row>
    <row r="114" spans="1:14">
      <c r="A114" s="13"/>
      <c r="B114" s="53" t="s">
        <v>1535</v>
      </c>
      <c r="C114" s="23"/>
      <c r="D114" s="23"/>
      <c r="E114" s="23"/>
      <c r="F114" s="23"/>
      <c r="G114" s="23"/>
      <c r="H114" s="23"/>
      <c r="I114" s="23"/>
      <c r="J114" s="23"/>
      <c r="K114" s="23"/>
      <c r="L114" s="23"/>
    </row>
    <row r="115" spans="1:14">
      <c r="A115" s="13"/>
      <c r="B115" s="69" t="s">
        <v>1516</v>
      </c>
      <c r="C115" s="23"/>
      <c r="D115" s="70" t="s">
        <v>1536</v>
      </c>
      <c r="E115" s="23"/>
      <c r="F115" s="70" t="s">
        <v>838</v>
      </c>
      <c r="G115" s="23"/>
      <c r="H115" s="70" t="s">
        <v>1537</v>
      </c>
      <c r="I115" s="23"/>
      <c r="J115" s="70" t="s">
        <v>1538</v>
      </c>
      <c r="K115" s="23"/>
      <c r="L115" s="70" t="s">
        <v>1539</v>
      </c>
    </row>
    <row r="116" spans="1:14" ht="19.5">
      <c r="A116" s="13"/>
      <c r="B116" s="69" t="s">
        <v>1521</v>
      </c>
      <c r="C116" s="23"/>
      <c r="D116" s="71">
        <v>-9.6999999999999993</v>
      </c>
      <c r="E116" s="48"/>
      <c r="F116" s="70" t="s">
        <v>369</v>
      </c>
      <c r="G116" s="23"/>
      <c r="H116" s="71">
        <v>-9.6999999999999993</v>
      </c>
      <c r="I116" s="23"/>
      <c r="J116" s="71" t="s">
        <v>1540</v>
      </c>
      <c r="K116" s="48"/>
      <c r="L116" s="71" t="s">
        <v>1541</v>
      </c>
    </row>
    <row r="117" spans="1:14" ht="15.75" thickBot="1">
      <c r="A117" s="13"/>
      <c r="B117" s="69" t="s">
        <v>1392</v>
      </c>
      <c r="C117" s="23"/>
      <c r="D117" s="77" t="s">
        <v>369</v>
      </c>
      <c r="E117" s="23"/>
      <c r="F117" s="77" t="s">
        <v>369</v>
      </c>
      <c r="G117" s="23"/>
      <c r="H117" s="77" t="s">
        <v>369</v>
      </c>
      <c r="I117" s="23"/>
      <c r="J117" s="72" t="s">
        <v>1082</v>
      </c>
      <c r="K117" s="23"/>
      <c r="L117" s="72" t="s">
        <v>1082</v>
      </c>
    </row>
    <row r="118" spans="1:14" ht="15.75" thickBot="1">
      <c r="A118" s="13"/>
      <c r="B118" s="53" t="s">
        <v>135</v>
      </c>
      <c r="C118" s="23"/>
      <c r="D118" s="74" t="s">
        <v>1542</v>
      </c>
      <c r="E118" s="23"/>
      <c r="F118" s="74" t="s">
        <v>838</v>
      </c>
      <c r="G118" s="23"/>
      <c r="H118" s="74" t="s">
        <v>1543</v>
      </c>
      <c r="I118" s="23"/>
      <c r="J118" s="74" t="s">
        <v>1544</v>
      </c>
      <c r="K118" s="23"/>
      <c r="L118" s="74" t="s">
        <v>1545</v>
      </c>
    </row>
    <row r="119" spans="1:14" ht="15.75" thickTop="1">
      <c r="A119" s="13"/>
      <c r="B119" s="98"/>
      <c r="C119" s="98"/>
      <c r="D119" s="98"/>
      <c r="E119" s="98"/>
      <c r="F119" s="98"/>
      <c r="G119" s="98"/>
      <c r="H119" s="98"/>
      <c r="I119" s="98"/>
      <c r="J119" s="98"/>
      <c r="K119" s="98"/>
      <c r="L119" s="98"/>
      <c r="M119" s="98"/>
      <c r="N119" s="98"/>
    </row>
    <row r="120" spans="1:14">
      <c r="A120" s="13"/>
      <c r="B120" s="20" t="s">
        <v>1546</v>
      </c>
      <c r="C120" s="20"/>
      <c r="D120" s="20"/>
      <c r="E120" s="20"/>
      <c r="F120" s="20"/>
      <c r="G120" s="20"/>
      <c r="H120" s="20"/>
      <c r="I120" s="20"/>
      <c r="J120" s="20"/>
      <c r="K120" s="20"/>
      <c r="L120" s="20"/>
      <c r="M120" s="20"/>
      <c r="N120" s="20"/>
    </row>
    <row r="121" spans="1:14">
      <c r="A121" s="13"/>
      <c r="B121" s="22"/>
      <c r="C121" s="22"/>
      <c r="D121" s="22"/>
      <c r="E121" s="22"/>
      <c r="F121" s="22"/>
      <c r="G121" s="22"/>
      <c r="H121" s="22"/>
      <c r="I121" s="22"/>
      <c r="J121" s="22"/>
      <c r="K121" s="22"/>
      <c r="L121" s="22"/>
      <c r="M121" s="22"/>
      <c r="N121" s="22"/>
    </row>
  </sheetData>
  <mergeCells count="50">
    <mergeCell ref="B97:N97"/>
    <mergeCell ref="B119:N119"/>
    <mergeCell ref="B120:N120"/>
    <mergeCell ref="B121:N121"/>
    <mergeCell ref="B75:N75"/>
    <mergeCell ref="B76:N76"/>
    <mergeCell ref="B77:N77"/>
    <mergeCell ref="B94:N94"/>
    <mergeCell ref="B95:N95"/>
    <mergeCell ref="B96:N96"/>
    <mergeCell ref="B63:N63"/>
    <mergeCell ref="B64:N64"/>
    <mergeCell ref="B71:N71"/>
    <mergeCell ref="B72:N72"/>
    <mergeCell ref="B73:N73"/>
    <mergeCell ref="B74:N74"/>
    <mergeCell ref="B46:N46"/>
    <mergeCell ref="B47:N47"/>
    <mergeCell ref="B48:N48"/>
    <mergeCell ref="B49:N49"/>
    <mergeCell ref="B50:N50"/>
    <mergeCell ref="B51:N51"/>
    <mergeCell ref="B37:N37"/>
    <mergeCell ref="B38:N38"/>
    <mergeCell ref="B39:N39"/>
    <mergeCell ref="B40:N40"/>
    <mergeCell ref="B41:N41"/>
    <mergeCell ref="B45:N45"/>
    <mergeCell ref="B11:N11"/>
    <mergeCell ref="B12:N12"/>
    <mergeCell ref="B13:N13"/>
    <mergeCell ref="B33:N33"/>
    <mergeCell ref="B35:N35"/>
    <mergeCell ref="B36:N36"/>
    <mergeCell ref="B5:N5"/>
    <mergeCell ref="B6:N6"/>
    <mergeCell ref="B7:N7"/>
    <mergeCell ref="B8:N8"/>
    <mergeCell ref="B9:N9"/>
    <mergeCell ref="B10:N10"/>
    <mergeCell ref="D16:H16"/>
    <mergeCell ref="J16:N16"/>
    <mergeCell ref="J53:N53"/>
    <mergeCell ref="F80:J80"/>
    <mergeCell ref="A1:A2"/>
    <mergeCell ref="B1:N1"/>
    <mergeCell ref="B2:N2"/>
    <mergeCell ref="B3:N3"/>
    <mergeCell ref="A4:A121"/>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24.7109375" bestFit="1" customWidth="1"/>
    <col min="2" max="2" width="36.5703125" bestFit="1" customWidth="1"/>
    <col min="3" max="3" width="20.5703125" customWidth="1"/>
    <col min="4" max="4" width="19.7109375" customWidth="1"/>
  </cols>
  <sheetData>
    <row r="1" spans="1:4" ht="15" customHeight="1">
      <c r="A1" s="8" t="s">
        <v>1547</v>
      </c>
      <c r="B1" s="8" t="s">
        <v>1</v>
      </c>
      <c r="C1" s="8"/>
      <c r="D1" s="8"/>
    </row>
    <row r="2" spans="1:4" ht="15" customHeight="1">
      <c r="A2" s="8"/>
      <c r="B2" s="8" t="s">
        <v>2</v>
      </c>
      <c r="C2" s="8"/>
      <c r="D2" s="8"/>
    </row>
    <row r="3" spans="1:4" ht="15" customHeight="1">
      <c r="A3" s="3" t="s">
        <v>1548</v>
      </c>
      <c r="B3" s="12" t="s">
        <v>6</v>
      </c>
      <c r="C3" s="12"/>
      <c r="D3" s="12"/>
    </row>
    <row r="4" spans="1:4" ht="15" customHeight="1">
      <c r="A4" s="13" t="s">
        <v>1547</v>
      </c>
      <c r="B4" s="12" t="s">
        <v>6</v>
      </c>
      <c r="C4" s="12"/>
      <c r="D4" s="12"/>
    </row>
    <row r="5" spans="1:4">
      <c r="A5" s="13"/>
      <c r="B5" s="19" t="s">
        <v>1549</v>
      </c>
      <c r="C5" s="19"/>
      <c r="D5" s="19"/>
    </row>
    <row r="6" spans="1:4">
      <c r="A6" s="13"/>
      <c r="B6" s="12"/>
      <c r="C6" s="12"/>
      <c r="D6" s="12"/>
    </row>
    <row r="7" spans="1:4">
      <c r="A7" s="13"/>
      <c r="B7" s="20" t="s">
        <v>1550</v>
      </c>
      <c r="C7" s="20"/>
      <c r="D7" s="20"/>
    </row>
    <row r="8" spans="1:4">
      <c r="A8" s="13"/>
      <c r="B8" s="97"/>
      <c r="C8" s="97"/>
      <c r="D8" s="97"/>
    </row>
    <row r="9" spans="1:4" ht="15.75" thickBot="1">
      <c r="A9" s="13"/>
      <c r="B9" s="24"/>
      <c r="C9" s="23"/>
      <c r="D9" s="23"/>
    </row>
    <row r="10" spans="1:4" ht="15.75" thickBot="1">
      <c r="A10" s="13"/>
      <c r="B10" s="26" t="s">
        <v>1551</v>
      </c>
      <c r="C10" s="124"/>
      <c r="D10" s="124"/>
    </row>
    <row r="11" spans="1:4">
      <c r="A11" s="13"/>
      <c r="B11" s="45"/>
      <c r="C11" s="27"/>
      <c r="D11" s="27"/>
    </row>
    <row r="12" spans="1:4" ht="15.75" thickBot="1">
      <c r="A12" s="13"/>
      <c r="B12" s="15"/>
      <c r="C12" s="81"/>
      <c r="D12" s="81"/>
    </row>
    <row r="13" spans="1:4" ht="15.75" thickBot="1">
      <c r="A13" s="13"/>
      <c r="B13" s="15"/>
      <c r="C13" s="128">
        <v>41639</v>
      </c>
      <c r="D13" s="128">
        <v>41274</v>
      </c>
    </row>
    <row r="14" spans="1:4">
      <c r="A14" s="13"/>
      <c r="B14" s="29" t="s">
        <v>1552</v>
      </c>
      <c r="C14" s="34" t="s">
        <v>1553</v>
      </c>
      <c r="D14" s="34" t="s">
        <v>1554</v>
      </c>
    </row>
    <row r="15" spans="1:4">
      <c r="A15" s="13"/>
      <c r="B15" s="29" t="s">
        <v>1555</v>
      </c>
      <c r="C15" s="49" t="s">
        <v>1556</v>
      </c>
      <c r="D15" s="49" t="s">
        <v>1557</v>
      </c>
    </row>
    <row r="16" spans="1:4">
      <c r="A16" s="13"/>
      <c r="B16" s="29" t="s">
        <v>1558</v>
      </c>
      <c r="C16" s="49" t="s">
        <v>1559</v>
      </c>
      <c r="D16" s="49" t="s">
        <v>1560</v>
      </c>
    </row>
    <row r="17" spans="1:4">
      <c r="A17" s="13"/>
      <c r="B17" s="29" t="s">
        <v>1561</v>
      </c>
      <c r="C17" s="49" t="s">
        <v>1562</v>
      </c>
      <c r="D17" s="49" t="s">
        <v>1563</v>
      </c>
    </row>
    <row r="18" spans="1:4">
      <c r="A18" s="13"/>
      <c r="B18" s="29" t="s">
        <v>1564</v>
      </c>
      <c r="C18" s="49" t="s">
        <v>1565</v>
      </c>
      <c r="D18" s="49" t="s">
        <v>1566</v>
      </c>
    </row>
    <row r="19" spans="1:4" ht="23.25">
      <c r="A19" s="13"/>
      <c r="B19" s="29" t="s">
        <v>1567</v>
      </c>
      <c r="C19" s="49" t="s">
        <v>1568</v>
      </c>
      <c r="D19" s="49" t="s">
        <v>1569</v>
      </c>
    </row>
    <row r="20" spans="1:4" ht="15.75" thickBot="1">
      <c r="A20" s="13"/>
      <c r="B20" s="29" t="s">
        <v>1570</v>
      </c>
      <c r="C20" s="35" t="s">
        <v>1571</v>
      </c>
      <c r="D20" s="35" t="s">
        <v>1572</v>
      </c>
    </row>
    <row r="21" spans="1:4" ht="15.75" thickBot="1">
      <c r="A21" s="13"/>
      <c r="B21" s="29" t="s">
        <v>1573</v>
      </c>
      <c r="C21" s="37" t="s">
        <v>1574</v>
      </c>
      <c r="D21" s="37" t="s">
        <v>1575</v>
      </c>
    </row>
    <row r="22" spans="1:4" ht="15.75" thickTop="1">
      <c r="A22" s="13"/>
      <c r="B22" s="20"/>
      <c r="C22" s="20"/>
      <c r="D22" s="20"/>
    </row>
    <row r="23" spans="1:4" ht="15.75">
      <c r="A23" s="13"/>
      <c r="B23" s="99"/>
      <c r="C23" s="99"/>
      <c r="D23" s="99"/>
    </row>
    <row r="24" spans="1:4" ht="33.75" customHeight="1">
      <c r="A24" s="13"/>
      <c r="B24" s="110" t="s">
        <v>1576</v>
      </c>
      <c r="C24" s="110"/>
      <c r="D24" s="110"/>
    </row>
    <row r="25" spans="1:4">
      <c r="A25" s="13"/>
      <c r="B25" s="162"/>
      <c r="C25" s="162"/>
      <c r="D25" s="162"/>
    </row>
    <row r="26" spans="1:4">
      <c r="A26" s="13"/>
      <c r="B26" s="162" t="s">
        <v>1577</v>
      </c>
      <c r="C26" s="162"/>
      <c r="D26" s="162"/>
    </row>
    <row r="27" spans="1:4">
      <c r="A27" s="13"/>
      <c r="B27" s="95"/>
      <c r="C27" s="95"/>
      <c r="D27" s="95"/>
    </row>
    <row r="28" spans="1:4">
      <c r="A28" s="13"/>
      <c r="B28" s="22"/>
      <c r="C28" s="22"/>
      <c r="D28" s="22"/>
    </row>
  </sheetData>
  <mergeCells count="17">
    <mergeCell ref="B28:D28"/>
    <mergeCell ref="B22:D22"/>
    <mergeCell ref="B23:D23"/>
    <mergeCell ref="B24:D24"/>
    <mergeCell ref="B25:D25"/>
    <mergeCell ref="B26:D26"/>
    <mergeCell ref="B27:D27"/>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cols>
    <col min="1" max="1" width="19.28515625" bestFit="1" customWidth="1"/>
    <col min="2" max="2" width="36.5703125" bestFit="1" customWidth="1"/>
    <col min="3" max="3" width="18.7109375" customWidth="1"/>
    <col min="4" max="4" width="17.28515625" customWidth="1"/>
    <col min="5" max="5" width="36.5703125" bestFit="1" customWidth="1"/>
    <col min="6" max="6" width="12.5703125" customWidth="1"/>
    <col min="8" max="8" width="20.85546875" customWidth="1"/>
  </cols>
  <sheetData>
    <row r="1" spans="1:8" ht="15" customHeight="1">
      <c r="A1" s="8" t="s">
        <v>1390</v>
      </c>
      <c r="B1" s="8" t="s">
        <v>1</v>
      </c>
      <c r="C1" s="8"/>
      <c r="D1" s="8"/>
      <c r="E1" s="8"/>
      <c r="F1" s="8"/>
      <c r="G1" s="8"/>
      <c r="H1" s="8"/>
    </row>
    <row r="2" spans="1:8" ht="15" customHeight="1">
      <c r="A2" s="8"/>
      <c r="B2" s="8" t="s">
        <v>2</v>
      </c>
      <c r="C2" s="8"/>
      <c r="D2" s="8"/>
      <c r="E2" s="8"/>
      <c r="F2" s="8"/>
      <c r="G2" s="8"/>
      <c r="H2" s="8"/>
    </row>
    <row r="3" spans="1:8" ht="15" customHeight="1">
      <c r="A3" s="3" t="s">
        <v>1578</v>
      </c>
      <c r="B3" s="12" t="s">
        <v>6</v>
      </c>
      <c r="C3" s="12"/>
      <c r="D3" s="12"/>
      <c r="E3" s="12"/>
      <c r="F3" s="12"/>
      <c r="G3" s="12"/>
      <c r="H3" s="12"/>
    </row>
    <row r="4" spans="1:8" ht="15" customHeight="1">
      <c r="A4" s="13" t="s">
        <v>1390</v>
      </c>
      <c r="B4" s="12" t="s">
        <v>6</v>
      </c>
      <c r="C4" s="12"/>
      <c r="D4" s="12"/>
      <c r="E4" s="12"/>
      <c r="F4" s="12"/>
      <c r="G4" s="12"/>
      <c r="H4" s="12"/>
    </row>
    <row r="5" spans="1:8">
      <c r="A5" s="13"/>
      <c r="B5" s="19" t="s">
        <v>1579</v>
      </c>
      <c r="C5" s="19"/>
      <c r="D5" s="19"/>
      <c r="E5" s="19"/>
      <c r="F5" s="19"/>
      <c r="G5" s="19"/>
      <c r="H5" s="19"/>
    </row>
    <row r="6" spans="1:8">
      <c r="A6" s="13"/>
      <c r="B6" s="20" t="s">
        <v>1580</v>
      </c>
      <c r="C6" s="20"/>
      <c r="D6" s="20"/>
      <c r="E6" s="20"/>
      <c r="F6" s="20"/>
      <c r="G6" s="20"/>
      <c r="H6" s="20"/>
    </row>
    <row r="7" spans="1:8" ht="25.5" customHeight="1">
      <c r="A7" s="13"/>
      <c r="B7" s="20" t="s">
        <v>1581</v>
      </c>
      <c r="C7" s="20"/>
      <c r="D7" s="20"/>
      <c r="E7" s="20"/>
      <c r="F7" s="20"/>
      <c r="G7" s="20"/>
      <c r="H7" s="20"/>
    </row>
    <row r="8" spans="1:8" ht="25.5" customHeight="1">
      <c r="A8" s="13"/>
      <c r="B8" s="20" t="s">
        <v>1582</v>
      </c>
      <c r="C8" s="20"/>
      <c r="D8" s="20"/>
      <c r="E8" s="20"/>
      <c r="F8" s="20"/>
      <c r="G8" s="20"/>
      <c r="H8" s="20"/>
    </row>
    <row r="9" spans="1:8">
      <c r="A9" s="13"/>
      <c r="B9" s="164" t="s">
        <v>1583</v>
      </c>
      <c r="C9" s="164"/>
      <c r="D9" s="164"/>
      <c r="E9" s="164"/>
      <c r="F9" s="164"/>
      <c r="G9" s="164"/>
      <c r="H9" s="164"/>
    </row>
    <row r="10" spans="1:8">
      <c r="A10" s="13"/>
      <c r="B10" s="98"/>
      <c r="C10" s="98"/>
      <c r="D10" s="98"/>
      <c r="E10" s="98"/>
      <c r="F10" s="98"/>
      <c r="G10" s="98"/>
      <c r="H10" s="98"/>
    </row>
    <row r="11" spans="1:8">
      <c r="A11" s="13"/>
      <c r="B11" s="97"/>
      <c r="C11" s="97"/>
      <c r="D11" s="97"/>
      <c r="E11" s="97"/>
      <c r="F11" s="97"/>
      <c r="G11" s="97"/>
      <c r="H11" s="97"/>
    </row>
    <row r="12" spans="1:8">
      <c r="A12" s="13"/>
      <c r="B12" s="24"/>
      <c r="C12" s="23"/>
      <c r="D12" s="23"/>
      <c r="E12" s="23"/>
      <c r="F12" s="23"/>
    </row>
    <row r="13" spans="1:8">
      <c r="A13" s="13"/>
      <c r="B13" s="25"/>
      <c r="C13" s="23"/>
      <c r="D13" s="23"/>
      <c r="E13" s="23"/>
      <c r="F13" s="23"/>
    </row>
    <row r="14" spans="1:8" ht="15.75" thickBot="1">
      <c r="A14" s="13"/>
      <c r="B14" s="125">
        <v>41639</v>
      </c>
      <c r="C14" s="33" t="s">
        <v>135</v>
      </c>
      <c r="D14" s="33" t="s">
        <v>1584</v>
      </c>
      <c r="E14" s="33" t="s">
        <v>1585</v>
      </c>
      <c r="F14" s="33" t="s">
        <v>1586</v>
      </c>
    </row>
    <row r="15" spans="1:8">
      <c r="A15" s="13"/>
      <c r="B15" s="25" t="s">
        <v>34</v>
      </c>
      <c r="C15" s="27"/>
      <c r="D15" s="27"/>
      <c r="E15" s="27"/>
      <c r="F15" s="27"/>
    </row>
    <row r="16" spans="1:8">
      <c r="A16" s="13"/>
      <c r="B16" s="29" t="s">
        <v>1587</v>
      </c>
      <c r="C16" s="86" t="s">
        <v>1588</v>
      </c>
      <c r="D16" s="86" t="s">
        <v>1589</v>
      </c>
      <c r="E16" s="86" t="s">
        <v>1590</v>
      </c>
      <c r="F16" s="86" t="s">
        <v>1591</v>
      </c>
    </row>
    <row r="17" spans="1:6">
      <c r="A17" s="13"/>
      <c r="B17" s="29" t="s">
        <v>1592</v>
      </c>
      <c r="C17" s="49" t="s">
        <v>989</v>
      </c>
      <c r="D17" s="49" t="s">
        <v>989</v>
      </c>
      <c r="E17" s="86" t="s">
        <v>369</v>
      </c>
      <c r="F17" s="86" t="s">
        <v>369</v>
      </c>
    </row>
    <row r="18" spans="1:6">
      <c r="A18" s="13"/>
      <c r="B18" s="29" t="s">
        <v>39</v>
      </c>
      <c r="C18" s="49" t="s">
        <v>1436</v>
      </c>
      <c r="D18" s="86" t="s">
        <v>369</v>
      </c>
      <c r="E18" s="49" t="s">
        <v>1436</v>
      </c>
      <c r="F18" s="86" t="s">
        <v>369</v>
      </c>
    </row>
    <row r="19" spans="1:6" ht="15.75" thickBot="1">
      <c r="A19" s="13"/>
      <c r="B19" s="29" t="s">
        <v>1593</v>
      </c>
      <c r="C19" s="35" t="s">
        <v>1408</v>
      </c>
      <c r="D19" s="50" t="s">
        <v>369</v>
      </c>
      <c r="E19" s="35" t="s">
        <v>1408</v>
      </c>
      <c r="F19" s="50" t="s">
        <v>369</v>
      </c>
    </row>
    <row r="20" spans="1:6" ht="15.75" thickBot="1">
      <c r="A20" s="13"/>
      <c r="B20" s="29" t="s">
        <v>1119</v>
      </c>
      <c r="C20" s="37" t="s">
        <v>1594</v>
      </c>
      <c r="D20" s="37" t="s">
        <v>1595</v>
      </c>
      <c r="E20" s="37" t="s">
        <v>1596</v>
      </c>
      <c r="F20" s="37" t="s">
        <v>1591</v>
      </c>
    </row>
    <row r="21" spans="1:6" ht="15.75" thickTop="1">
      <c r="A21" s="13"/>
      <c r="B21" s="25" t="s">
        <v>51</v>
      </c>
      <c r="C21" s="64"/>
      <c r="D21" s="64"/>
      <c r="E21" s="64"/>
      <c r="F21" s="64"/>
    </row>
    <row r="22" spans="1:6">
      <c r="A22" s="13"/>
      <c r="B22" s="29" t="s">
        <v>53</v>
      </c>
      <c r="C22" s="86" t="s">
        <v>1597</v>
      </c>
      <c r="D22" s="86" t="s">
        <v>369</v>
      </c>
      <c r="E22" s="49">
        <v>-77.2</v>
      </c>
      <c r="F22" s="49">
        <v>-9.6999999999999993</v>
      </c>
    </row>
    <row r="23" spans="1:6" ht="15.75" thickBot="1">
      <c r="A23" s="13"/>
      <c r="B23" s="29" t="s">
        <v>1598</v>
      </c>
      <c r="C23" s="35">
        <v>-24.1</v>
      </c>
      <c r="D23" s="50" t="s">
        <v>369</v>
      </c>
      <c r="E23" s="35">
        <v>-24.1</v>
      </c>
      <c r="F23" s="50" t="s">
        <v>369</v>
      </c>
    </row>
    <row r="24" spans="1:6" ht="15.75" thickBot="1">
      <c r="A24" s="13"/>
      <c r="B24" s="29" t="s">
        <v>135</v>
      </c>
      <c r="C24" s="37" t="s">
        <v>1599</v>
      </c>
      <c r="D24" s="37" t="s">
        <v>1035</v>
      </c>
      <c r="E24" s="37" t="s">
        <v>1600</v>
      </c>
      <c r="F24" s="37" t="s">
        <v>1601</v>
      </c>
    </row>
    <row r="25" spans="1:6" ht="15.75" thickTop="1">
      <c r="A25" s="13"/>
      <c r="B25" s="125">
        <v>41274</v>
      </c>
      <c r="C25" s="38"/>
      <c r="D25" s="38"/>
      <c r="E25" s="38"/>
      <c r="F25" s="38"/>
    </row>
    <row r="26" spans="1:6">
      <c r="A26" s="13"/>
      <c r="B26" s="25" t="s">
        <v>34</v>
      </c>
      <c r="C26" s="23"/>
      <c r="D26" s="23"/>
      <c r="E26" s="23"/>
      <c r="F26" s="23"/>
    </row>
    <row r="27" spans="1:6">
      <c r="A27" s="13"/>
      <c r="B27" s="29" t="s">
        <v>1602</v>
      </c>
      <c r="C27" s="86" t="s">
        <v>1603</v>
      </c>
      <c r="D27" s="86" t="s">
        <v>1604</v>
      </c>
      <c r="E27" s="86" t="s">
        <v>1241</v>
      </c>
      <c r="F27" s="86" t="s">
        <v>1591</v>
      </c>
    </row>
    <row r="28" spans="1:6">
      <c r="A28" s="13"/>
      <c r="B28" s="29" t="s">
        <v>1592</v>
      </c>
      <c r="C28" s="49" t="s">
        <v>442</v>
      </c>
      <c r="D28" s="49" t="s">
        <v>442</v>
      </c>
      <c r="E28" s="86" t="s">
        <v>369</v>
      </c>
      <c r="F28" s="86" t="s">
        <v>369</v>
      </c>
    </row>
    <row r="29" spans="1:6">
      <c r="A29" s="13"/>
      <c r="B29" s="29" t="s">
        <v>39</v>
      </c>
      <c r="C29" s="49" t="s">
        <v>714</v>
      </c>
      <c r="D29" s="86" t="s">
        <v>369</v>
      </c>
      <c r="E29" s="49" t="s">
        <v>714</v>
      </c>
      <c r="F29" s="86" t="s">
        <v>369</v>
      </c>
    </row>
    <row r="30" spans="1:6" ht="15.75" thickBot="1">
      <c r="A30" s="13"/>
      <c r="B30" s="29" t="s">
        <v>1593</v>
      </c>
      <c r="C30" s="35" t="s">
        <v>1405</v>
      </c>
      <c r="D30" s="50" t="s">
        <v>369</v>
      </c>
      <c r="E30" s="35" t="s">
        <v>1405</v>
      </c>
      <c r="F30" s="50" t="s">
        <v>369</v>
      </c>
    </row>
    <row r="31" spans="1:6" ht="15.75" thickBot="1">
      <c r="A31" s="13"/>
      <c r="B31" s="29" t="s">
        <v>135</v>
      </c>
      <c r="C31" s="37" t="s">
        <v>1605</v>
      </c>
      <c r="D31" s="37" t="s">
        <v>1606</v>
      </c>
      <c r="E31" s="37" t="s">
        <v>1607</v>
      </c>
      <c r="F31" s="37" t="s">
        <v>1591</v>
      </c>
    </row>
    <row r="32" spans="1:6" ht="15.75" thickTop="1">
      <c r="A32" s="13"/>
      <c r="B32" s="25" t="s">
        <v>51</v>
      </c>
      <c r="C32" s="64"/>
      <c r="D32" s="64"/>
      <c r="E32" s="64"/>
      <c r="F32" s="64"/>
    </row>
    <row r="33" spans="1:8">
      <c r="A33" s="13"/>
      <c r="B33" s="29" t="s">
        <v>53</v>
      </c>
      <c r="C33" s="86" t="s">
        <v>1608</v>
      </c>
      <c r="D33" s="86" t="s">
        <v>369</v>
      </c>
      <c r="E33" s="49">
        <v>-76.099999999999994</v>
      </c>
      <c r="F33" s="49">
        <v>-5.8</v>
      </c>
    </row>
    <row r="34" spans="1:8" ht="15.75" thickBot="1">
      <c r="A34" s="13"/>
      <c r="B34" s="29" t="s">
        <v>1598</v>
      </c>
      <c r="C34" s="35">
        <v>-38.5</v>
      </c>
      <c r="D34" s="50" t="s">
        <v>369</v>
      </c>
      <c r="E34" s="35">
        <v>-38.5</v>
      </c>
      <c r="F34" s="50" t="s">
        <v>369</v>
      </c>
    </row>
    <row r="35" spans="1:8" ht="15.75" thickBot="1">
      <c r="A35" s="13"/>
      <c r="B35" s="29" t="s">
        <v>135</v>
      </c>
      <c r="C35" s="37" t="s">
        <v>1609</v>
      </c>
      <c r="D35" s="37" t="s">
        <v>1035</v>
      </c>
      <c r="E35" s="37" t="s">
        <v>1610</v>
      </c>
      <c r="F35" s="37" t="s">
        <v>1611</v>
      </c>
    </row>
    <row r="36" spans="1:8" ht="34.5" thickTop="1">
      <c r="A36" s="13"/>
      <c r="B36" s="4"/>
      <c r="C36" s="40">
        <v>-1</v>
      </c>
      <c r="D36" s="4"/>
      <c r="E36" s="41" t="s">
        <v>1612</v>
      </c>
    </row>
    <row r="37" spans="1:8">
      <c r="A37" s="13"/>
      <c r="B37" s="20" t="s">
        <v>1613</v>
      </c>
      <c r="C37" s="20"/>
      <c r="D37" s="20"/>
      <c r="E37" s="20"/>
      <c r="F37" s="20"/>
      <c r="G37" s="20"/>
      <c r="H37" s="20"/>
    </row>
    <row r="38" spans="1:8">
      <c r="A38" s="13"/>
      <c r="B38" s="19" t="s">
        <v>1614</v>
      </c>
      <c r="C38" s="19"/>
      <c r="D38" s="19"/>
      <c r="E38" s="19"/>
      <c r="F38" s="19"/>
      <c r="G38" s="19"/>
      <c r="H38" s="19"/>
    </row>
    <row r="39" spans="1:8">
      <c r="A39" s="13"/>
      <c r="B39" s="98"/>
      <c r="C39" s="98"/>
      <c r="D39" s="98"/>
      <c r="E39" s="98"/>
      <c r="F39" s="98"/>
      <c r="G39" s="98"/>
      <c r="H39" s="98"/>
    </row>
    <row r="40" spans="1:8">
      <c r="A40" s="13"/>
      <c r="B40" s="97"/>
      <c r="C40" s="97"/>
      <c r="D40" s="97"/>
      <c r="E40" s="97"/>
      <c r="F40" s="97"/>
      <c r="G40" s="97"/>
      <c r="H40" s="97"/>
    </row>
    <row r="41" spans="1:8">
      <c r="A41" s="13"/>
      <c r="B41" s="24"/>
      <c r="C41" s="23"/>
      <c r="D41" s="23"/>
      <c r="E41" s="23"/>
      <c r="F41" s="23"/>
      <c r="G41" s="23"/>
      <c r="H41" s="23"/>
    </row>
    <row r="42" spans="1:8">
      <c r="A42" s="13"/>
      <c r="B42" s="25"/>
      <c r="C42" s="23"/>
      <c r="D42" s="23"/>
      <c r="E42" s="23"/>
      <c r="F42" s="23"/>
      <c r="G42" s="23"/>
      <c r="H42" s="23"/>
    </row>
    <row r="43" spans="1:8" ht="15.75" thickBot="1">
      <c r="A43" s="13"/>
      <c r="B43" s="29"/>
      <c r="C43" s="23"/>
      <c r="D43" s="88" t="s">
        <v>1615</v>
      </c>
      <c r="E43" s="88"/>
      <c r="F43" s="88"/>
      <c r="G43" s="88"/>
      <c r="H43" s="88"/>
    </row>
    <row r="44" spans="1:8" ht="15.75" thickBot="1">
      <c r="A44" s="13"/>
      <c r="B44" s="15"/>
      <c r="C44" s="33" t="s">
        <v>135</v>
      </c>
      <c r="D44" s="47" t="s">
        <v>1584</v>
      </c>
      <c r="E44" s="47" t="s">
        <v>1585</v>
      </c>
      <c r="F44" s="47" t="s">
        <v>1586</v>
      </c>
      <c r="G44" s="27"/>
      <c r="H44" s="47" t="s">
        <v>1616</v>
      </c>
    </row>
    <row r="45" spans="1:8">
      <c r="A45" s="13"/>
      <c r="B45" s="25" t="s">
        <v>34</v>
      </c>
      <c r="C45" s="27"/>
      <c r="D45" s="27"/>
      <c r="E45" s="27"/>
      <c r="F45" s="27"/>
      <c r="G45" s="23"/>
      <c r="H45" s="27"/>
    </row>
    <row r="46" spans="1:8">
      <c r="A46" s="13"/>
      <c r="B46" s="125">
        <v>41639</v>
      </c>
      <c r="C46" s="23"/>
      <c r="D46" s="23"/>
      <c r="E46" s="23"/>
      <c r="F46" s="23"/>
      <c r="G46" s="23"/>
      <c r="H46" s="23"/>
    </row>
    <row r="47" spans="1:8">
      <c r="A47" s="13"/>
      <c r="B47" s="29" t="s">
        <v>1617</v>
      </c>
      <c r="C47" s="86" t="s">
        <v>1618</v>
      </c>
      <c r="D47" s="86" t="s">
        <v>369</v>
      </c>
      <c r="E47" s="86" t="s">
        <v>369</v>
      </c>
      <c r="F47" s="49" t="s">
        <v>1619</v>
      </c>
      <c r="G47" s="48"/>
      <c r="H47" s="86" t="s">
        <v>1620</v>
      </c>
    </row>
    <row r="48" spans="1:8" ht="15.75" thickBot="1">
      <c r="A48" s="13"/>
      <c r="B48" s="29" t="s">
        <v>1621</v>
      </c>
      <c r="C48" s="35" t="s">
        <v>1622</v>
      </c>
      <c r="D48" s="50" t="s">
        <v>369</v>
      </c>
      <c r="E48" s="50" t="s">
        <v>369</v>
      </c>
      <c r="F48" s="35" t="s">
        <v>1622</v>
      </c>
      <c r="G48" s="48"/>
      <c r="H48" s="35">
        <v>-1.6</v>
      </c>
    </row>
    <row r="49" spans="1:8" ht="15.75" thickBot="1">
      <c r="A49" s="13"/>
      <c r="B49" s="29" t="s">
        <v>135</v>
      </c>
      <c r="C49" s="37" t="s">
        <v>1623</v>
      </c>
      <c r="D49" s="37" t="s">
        <v>1624</v>
      </c>
      <c r="E49" s="37" t="s">
        <v>1395</v>
      </c>
      <c r="F49" s="37" t="s">
        <v>1625</v>
      </c>
      <c r="G49" s="48"/>
      <c r="H49" s="37" t="s">
        <v>1626</v>
      </c>
    </row>
    <row r="50" spans="1:8" ht="15.75" thickTop="1">
      <c r="A50" s="13"/>
      <c r="B50" s="125">
        <v>41274</v>
      </c>
      <c r="C50" s="38"/>
      <c r="D50" s="38"/>
      <c r="E50" s="38"/>
      <c r="F50" s="38"/>
      <c r="G50" s="23"/>
      <c r="H50" s="38"/>
    </row>
    <row r="51" spans="1:8">
      <c r="A51" s="13"/>
      <c r="B51" s="29" t="s">
        <v>1617</v>
      </c>
      <c r="C51" s="86" t="s">
        <v>1627</v>
      </c>
      <c r="D51" s="86" t="s">
        <v>369</v>
      </c>
      <c r="E51" s="86" t="s">
        <v>369</v>
      </c>
      <c r="F51" s="49" t="s">
        <v>1628</v>
      </c>
      <c r="G51" s="48"/>
      <c r="H51" s="86" t="s">
        <v>1629</v>
      </c>
    </row>
    <row r="52" spans="1:8" ht="15.75" thickBot="1">
      <c r="A52" s="13"/>
      <c r="B52" s="29" t="s">
        <v>1621</v>
      </c>
      <c r="C52" s="35" t="s">
        <v>1630</v>
      </c>
      <c r="D52" s="50" t="s">
        <v>369</v>
      </c>
      <c r="E52" s="50" t="s">
        <v>369</v>
      </c>
      <c r="F52" s="35" t="s">
        <v>1630</v>
      </c>
      <c r="G52" s="48"/>
      <c r="H52" s="35">
        <v>-40.9</v>
      </c>
    </row>
    <row r="53" spans="1:8" ht="15.75" thickBot="1">
      <c r="A53" s="13"/>
      <c r="B53" s="29" t="s">
        <v>135</v>
      </c>
      <c r="C53" s="37" t="s">
        <v>1631</v>
      </c>
      <c r="D53" s="37" t="s">
        <v>1624</v>
      </c>
      <c r="E53" s="37" t="s">
        <v>1395</v>
      </c>
      <c r="F53" s="37" t="s">
        <v>1632</v>
      </c>
      <c r="G53" s="48"/>
      <c r="H53" s="37" t="s">
        <v>1633</v>
      </c>
    </row>
    <row r="54" spans="1:8" ht="15.75" thickTop="1">
      <c r="A54" s="13"/>
      <c r="B54" s="20"/>
      <c r="C54" s="20"/>
      <c r="D54" s="20"/>
      <c r="E54" s="20"/>
      <c r="F54" s="20"/>
      <c r="G54" s="20"/>
      <c r="H54" s="20"/>
    </row>
    <row r="55" spans="1:8" ht="25.5" customHeight="1">
      <c r="A55" s="13"/>
      <c r="B55" s="20" t="s">
        <v>1634</v>
      </c>
      <c r="C55" s="20"/>
      <c r="D55" s="20"/>
      <c r="E55" s="20"/>
      <c r="F55" s="20"/>
      <c r="G55" s="20"/>
      <c r="H55" s="20"/>
    </row>
    <row r="56" spans="1:8" ht="63.75" customHeight="1">
      <c r="A56" s="13"/>
      <c r="B56" s="20" t="s">
        <v>1635</v>
      </c>
      <c r="C56" s="20"/>
      <c r="D56" s="20"/>
      <c r="E56" s="20"/>
      <c r="F56" s="20"/>
      <c r="G56" s="20"/>
      <c r="H56" s="20"/>
    </row>
    <row r="57" spans="1:8">
      <c r="A57" s="13"/>
      <c r="B57" s="20" t="s">
        <v>1636</v>
      </c>
      <c r="C57" s="20"/>
      <c r="D57" s="20"/>
      <c r="E57" s="20"/>
      <c r="F57" s="20"/>
      <c r="G57" s="20"/>
      <c r="H57" s="20"/>
    </row>
    <row r="58" spans="1:8">
      <c r="A58" s="13"/>
      <c r="B58" s="97"/>
      <c r="C58" s="97"/>
      <c r="D58" s="97"/>
      <c r="E58" s="97"/>
      <c r="F58" s="97"/>
      <c r="G58" s="97"/>
      <c r="H58" s="97"/>
    </row>
    <row r="59" spans="1:8">
      <c r="A59" s="13"/>
      <c r="B59" s="97"/>
      <c r="C59" s="97"/>
      <c r="D59" s="97"/>
      <c r="E59" s="97"/>
      <c r="F59" s="97"/>
      <c r="G59" s="97"/>
      <c r="H59" s="97"/>
    </row>
    <row r="60" spans="1:8" ht="15.75" thickBot="1">
      <c r="A60" s="13"/>
      <c r="B60" s="24"/>
      <c r="C60" s="23"/>
      <c r="D60" s="23"/>
    </row>
    <row r="61" spans="1:8" ht="22.5" customHeight="1" thickBot="1">
      <c r="A61" s="13"/>
      <c r="B61" s="39" t="s">
        <v>1637</v>
      </c>
      <c r="C61" s="39"/>
      <c r="D61" s="39"/>
    </row>
    <row r="62" spans="1:8" ht="15.75" thickBot="1">
      <c r="A62" s="13"/>
      <c r="B62" s="45"/>
      <c r="C62" s="47" t="s">
        <v>135</v>
      </c>
      <c r="D62" s="47" t="s">
        <v>1638</v>
      </c>
    </row>
    <row r="63" spans="1:8">
      <c r="A63" s="13"/>
      <c r="B63" s="125">
        <v>40908</v>
      </c>
      <c r="C63" s="34" t="s">
        <v>1639</v>
      </c>
      <c r="D63" s="34" t="s">
        <v>1624</v>
      </c>
    </row>
    <row r="64" spans="1:8">
      <c r="A64" s="13"/>
      <c r="B64" s="29" t="s">
        <v>1640</v>
      </c>
      <c r="C64" s="48"/>
      <c r="D64" s="48"/>
    </row>
    <row r="65" spans="1:8" ht="15.75" thickBot="1">
      <c r="A65" s="13"/>
      <c r="B65" s="29" t="s">
        <v>1641</v>
      </c>
      <c r="C65" s="49">
        <v>-5.8</v>
      </c>
      <c r="D65" s="49">
        <v>-5.8</v>
      </c>
    </row>
    <row r="66" spans="1:8" ht="15.75" thickBot="1">
      <c r="A66" s="13"/>
      <c r="B66" s="125">
        <v>41274</v>
      </c>
      <c r="C66" s="37" t="s">
        <v>1642</v>
      </c>
      <c r="D66" s="37" t="s">
        <v>1643</v>
      </c>
    </row>
    <row r="67" spans="1:8" ht="15.75" thickTop="1">
      <c r="A67" s="13"/>
      <c r="B67" s="29" t="s">
        <v>1640</v>
      </c>
      <c r="C67" s="64"/>
      <c r="D67" s="64"/>
    </row>
    <row r="68" spans="1:8" ht="15.75" thickBot="1">
      <c r="A68" s="13"/>
      <c r="B68" s="29" t="s">
        <v>1641</v>
      </c>
      <c r="C68" s="49">
        <v>-3.9</v>
      </c>
      <c r="D68" s="49">
        <v>-3.9</v>
      </c>
    </row>
    <row r="69" spans="1:8" ht="15.75" thickBot="1">
      <c r="A69" s="13"/>
      <c r="B69" s="125">
        <v>41639</v>
      </c>
      <c r="C69" s="37" t="s">
        <v>1644</v>
      </c>
      <c r="D69" s="37" t="s">
        <v>1645</v>
      </c>
    </row>
    <row r="70" spans="1:8" ht="23.25" thickTop="1">
      <c r="A70" s="13"/>
      <c r="B70" s="4"/>
      <c r="C70" s="40">
        <v>-1</v>
      </c>
      <c r="D70" s="4"/>
      <c r="E70" s="41" t="s">
        <v>1646</v>
      </c>
    </row>
    <row r="71" spans="1:8">
      <c r="A71" s="13"/>
      <c r="B71" s="165" t="s">
        <v>1647</v>
      </c>
      <c r="C71" s="165"/>
      <c r="D71" s="165"/>
      <c r="E71" s="165"/>
      <c r="F71" s="165"/>
      <c r="G71" s="165"/>
      <c r="H71" s="165"/>
    </row>
    <row r="72" spans="1:8" ht="25.5" customHeight="1">
      <c r="A72" s="13"/>
      <c r="B72" s="20" t="s">
        <v>1648</v>
      </c>
      <c r="C72" s="20"/>
      <c r="D72" s="20"/>
      <c r="E72" s="20"/>
      <c r="F72" s="20"/>
      <c r="G72" s="20"/>
      <c r="H72" s="20"/>
    </row>
    <row r="73" spans="1:8">
      <c r="A73" s="13"/>
      <c r="B73" s="98"/>
      <c r="C73" s="98"/>
      <c r="D73" s="98"/>
      <c r="E73" s="98"/>
      <c r="F73" s="98"/>
      <c r="G73" s="98"/>
      <c r="H73" s="98"/>
    </row>
    <row r="74" spans="1:8">
      <c r="A74" s="13"/>
      <c r="B74" s="97"/>
      <c r="C74" s="97"/>
      <c r="D74" s="97"/>
      <c r="E74" s="97"/>
      <c r="F74" s="97"/>
      <c r="G74" s="97"/>
      <c r="H74" s="97"/>
    </row>
    <row r="75" spans="1:8" ht="15.75" thickBot="1">
      <c r="A75" s="13"/>
      <c r="B75" s="24"/>
      <c r="C75" s="23"/>
      <c r="D75" s="23"/>
      <c r="E75" s="23"/>
      <c r="F75" s="23"/>
    </row>
    <row r="76" spans="1:8" ht="15.75" thickBot="1">
      <c r="A76" s="13"/>
      <c r="B76" s="39" t="s">
        <v>1649</v>
      </c>
      <c r="C76" s="39"/>
      <c r="D76" s="39"/>
      <c r="E76" s="39"/>
      <c r="F76" s="39"/>
    </row>
    <row r="77" spans="1:8" ht="15.75" thickBot="1">
      <c r="A77" s="13"/>
      <c r="B77" s="28"/>
      <c r="C77" s="130">
        <v>41639</v>
      </c>
      <c r="D77" s="130"/>
      <c r="E77" s="130">
        <v>41274</v>
      </c>
      <c r="F77" s="130"/>
    </row>
    <row r="78" spans="1:8">
      <c r="A78" s="13"/>
      <c r="B78" s="29"/>
      <c r="C78" s="85" t="s">
        <v>1065</v>
      </c>
      <c r="D78" s="85" t="s">
        <v>1650</v>
      </c>
      <c r="E78" s="85" t="s">
        <v>1065</v>
      </c>
      <c r="F78" s="85" t="s">
        <v>1650</v>
      </c>
    </row>
    <row r="79" spans="1:8" ht="15.75" thickBot="1">
      <c r="A79" s="13"/>
      <c r="B79" s="29"/>
      <c r="C79" s="33" t="s">
        <v>1031</v>
      </c>
      <c r="D79" s="33" t="s">
        <v>1390</v>
      </c>
      <c r="E79" s="33" t="s">
        <v>1031</v>
      </c>
      <c r="F79" s="33" t="s">
        <v>1390</v>
      </c>
    </row>
    <row r="80" spans="1:8">
      <c r="A80" s="13"/>
      <c r="B80" s="25" t="s">
        <v>34</v>
      </c>
      <c r="C80" s="27"/>
      <c r="D80" s="27"/>
      <c r="E80" s="27"/>
      <c r="F80" s="27"/>
    </row>
    <row r="81" spans="1:8">
      <c r="A81" s="13"/>
      <c r="B81" s="29" t="s">
        <v>39</v>
      </c>
      <c r="C81" s="86" t="s">
        <v>1651</v>
      </c>
      <c r="D81" s="86" t="s">
        <v>1652</v>
      </c>
      <c r="E81" s="86" t="s">
        <v>1653</v>
      </c>
      <c r="F81" s="86" t="s">
        <v>1654</v>
      </c>
    </row>
    <row r="82" spans="1:8">
      <c r="A82" s="13"/>
      <c r="B82" s="29" t="s">
        <v>1593</v>
      </c>
      <c r="C82" s="49" t="s">
        <v>1408</v>
      </c>
      <c r="D82" s="49" t="s">
        <v>1408</v>
      </c>
      <c r="E82" s="49" t="s">
        <v>1405</v>
      </c>
      <c r="F82" s="49" t="s">
        <v>1405</v>
      </c>
    </row>
    <row r="83" spans="1:8">
      <c r="A83" s="13"/>
      <c r="B83" s="29" t="s">
        <v>1655</v>
      </c>
      <c r="C83" s="49" t="s">
        <v>1656</v>
      </c>
      <c r="D83" s="49" t="s">
        <v>1657</v>
      </c>
      <c r="E83" s="49" t="s">
        <v>1658</v>
      </c>
      <c r="F83" s="49" t="s">
        <v>1659</v>
      </c>
    </row>
    <row r="84" spans="1:8">
      <c r="A84" s="13"/>
      <c r="B84" s="29" t="s">
        <v>1660</v>
      </c>
      <c r="C84" s="49" t="s">
        <v>1661</v>
      </c>
      <c r="D84" s="49" t="s">
        <v>1662</v>
      </c>
      <c r="E84" s="49" t="s">
        <v>1663</v>
      </c>
      <c r="F84" s="49" t="s">
        <v>1664</v>
      </c>
    </row>
    <row r="85" spans="1:8">
      <c r="A85" s="13"/>
      <c r="B85" s="29" t="s">
        <v>980</v>
      </c>
      <c r="C85" s="49" t="s">
        <v>1665</v>
      </c>
      <c r="D85" s="49" t="s">
        <v>1666</v>
      </c>
      <c r="E85" s="49" t="s">
        <v>1667</v>
      </c>
      <c r="F85" s="49" t="s">
        <v>1668</v>
      </c>
    </row>
    <row r="86" spans="1:8" ht="23.25">
      <c r="A86" s="13"/>
      <c r="B86" s="29" t="s">
        <v>1669</v>
      </c>
      <c r="C86" s="49" t="s">
        <v>1670</v>
      </c>
      <c r="D86" s="49" t="s">
        <v>1670</v>
      </c>
      <c r="E86" s="49" t="s">
        <v>1671</v>
      </c>
      <c r="F86" s="49" t="s">
        <v>1671</v>
      </c>
    </row>
    <row r="87" spans="1:8">
      <c r="A87" s="13"/>
      <c r="B87" s="25" t="s">
        <v>51</v>
      </c>
      <c r="C87" s="48"/>
      <c r="D87" s="48"/>
      <c r="E87" s="48"/>
      <c r="F87" s="48"/>
    </row>
    <row r="88" spans="1:8">
      <c r="A88" s="13"/>
      <c r="B88" s="29" t="s">
        <v>1672</v>
      </c>
      <c r="C88" s="163">
        <v>-12565</v>
      </c>
      <c r="D88" s="163">
        <v>-12751.9</v>
      </c>
      <c r="E88" s="163">
        <v>-9721.7999999999993</v>
      </c>
      <c r="F88" s="163">
        <v>-9931.7999999999993</v>
      </c>
    </row>
    <row r="89" spans="1:8">
      <c r="A89" s="13"/>
      <c r="B89" s="29" t="s">
        <v>53</v>
      </c>
      <c r="C89" s="49">
        <v>-86.9</v>
      </c>
      <c r="D89" s="49">
        <v>-86.9</v>
      </c>
      <c r="E89" s="49">
        <v>-81.900000000000006</v>
      </c>
      <c r="F89" s="49">
        <v>-81.900000000000006</v>
      </c>
    </row>
    <row r="90" spans="1:8">
      <c r="A90" s="13"/>
      <c r="B90" s="29" t="s">
        <v>1598</v>
      </c>
      <c r="C90" s="49">
        <v>-24.1</v>
      </c>
      <c r="D90" s="49">
        <v>-24.1</v>
      </c>
      <c r="E90" s="49">
        <v>-38.5</v>
      </c>
      <c r="F90" s="49">
        <v>-38.5</v>
      </c>
    </row>
    <row r="91" spans="1:8">
      <c r="A91" s="13"/>
      <c r="B91" s="29" t="s">
        <v>1673</v>
      </c>
      <c r="C91" s="163">
        <v>-21958.6</v>
      </c>
      <c r="D91" s="163">
        <v>-22682.1</v>
      </c>
      <c r="E91" s="163">
        <v>-22161.4</v>
      </c>
      <c r="F91" s="163">
        <v>-23180.799999999999</v>
      </c>
    </row>
    <row r="92" spans="1:8">
      <c r="A92" s="13"/>
      <c r="B92" s="29" t="s">
        <v>1674</v>
      </c>
      <c r="C92" s="163">
        <v>-1931.2</v>
      </c>
      <c r="D92" s="163">
        <v>-1931.2</v>
      </c>
      <c r="E92" s="163">
        <v>-1953.1</v>
      </c>
      <c r="F92" s="163">
        <v>-1953.1</v>
      </c>
    </row>
    <row r="93" spans="1:8">
      <c r="A93" s="13"/>
      <c r="B93" s="20"/>
      <c r="C93" s="20"/>
      <c r="D93" s="20"/>
      <c r="E93" s="20"/>
      <c r="F93" s="20"/>
      <c r="G93" s="20"/>
      <c r="H93" s="20"/>
    </row>
    <row r="94" spans="1:8" ht="33.75" customHeight="1">
      <c r="A94" s="13"/>
      <c r="B94" s="101" t="s">
        <v>1675</v>
      </c>
      <c r="C94" s="101"/>
      <c r="D94" s="101"/>
      <c r="E94" s="101"/>
      <c r="F94" s="101"/>
      <c r="G94" s="101"/>
      <c r="H94" s="101"/>
    </row>
    <row r="95" spans="1:8">
      <c r="A95" s="13"/>
      <c r="B95" s="101" t="s">
        <v>1676</v>
      </c>
      <c r="C95" s="101"/>
      <c r="D95" s="101"/>
      <c r="E95" s="101"/>
      <c r="F95" s="101"/>
      <c r="G95" s="101"/>
      <c r="H95" s="101"/>
    </row>
    <row r="96" spans="1:8" ht="22.5" customHeight="1">
      <c r="A96" s="13"/>
      <c r="B96" s="101" t="s">
        <v>1677</v>
      </c>
      <c r="C96" s="101"/>
      <c r="D96" s="101"/>
      <c r="E96" s="101"/>
      <c r="F96" s="101"/>
      <c r="G96" s="101"/>
      <c r="H96" s="101"/>
    </row>
    <row r="97" spans="1:8">
      <c r="A97" s="13"/>
      <c r="B97" s="20"/>
      <c r="C97" s="20"/>
      <c r="D97" s="20"/>
      <c r="E97" s="20"/>
      <c r="F97" s="20"/>
      <c r="G97" s="20"/>
      <c r="H97" s="20"/>
    </row>
    <row r="98" spans="1:8">
      <c r="A98" s="13"/>
      <c r="B98" s="20" t="s">
        <v>1678</v>
      </c>
      <c r="C98" s="20"/>
      <c r="D98" s="20"/>
      <c r="E98" s="20"/>
      <c r="F98" s="20"/>
      <c r="G98" s="20"/>
      <c r="H98" s="20"/>
    </row>
    <row r="99" spans="1:8" ht="38.25" customHeight="1">
      <c r="A99" s="13"/>
      <c r="B99" s="166" t="s">
        <v>1679</v>
      </c>
      <c r="C99" s="166"/>
      <c r="D99" s="166"/>
      <c r="E99" s="166"/>
      <c r="F99" s="166"/>
      <c r="G99" s="166"/>
      <c r="H99" s="166"/>
    </row>
    <row r="100" spans="1:8" ht="89.25" customHeight="1">
      <c r="A100" s="13"/>
      <c r="B100" s="166" t="s">
        <v>1680</v>
      </c>
      <c r="C100" s="166"/>
      <c r="D100" s="166"/>
      <c r="E100" s="166"/>
      <c r="F100" s="166"/>
      <c r="G100" s="166"/>
      <c r="H100" s="166"/>
    </row>
    <row r="101" spans="1:8" ht="38.25" customHeight="1">
      <c r="A101" s="13"/>
      <c r="B101" s="166" t="s">
        <v>1681</v>
      </c>
      <c r="C101" s="166"/>
      <c r="D101" s="166"/>
      <c r="E101" s="166"/>
      <c r="F101" s="166"/>
      <c r="G101" s="166"/>
      <c r="H101" s="166"/>
    </row>
    <row r="102" spans="1:8" ht="76.5" customHeight="1">
      <c r="A102" s="13"/>
      <c r="B102" s="166" t="s">
        <v>1682</v>
      </c>
      <c r="C102" s="166"/>
      <c r="D102" s="166"/>
      <c r="E102" s="166"/>
      <c r="F102" s="166"/>
      <c r="G102" s="166"/>
      <c r="H102" s="166"/>
    </row>
    <row r="103" spans="1:8" ht="89.25" customHeight="1">
      <c r="A103" s="13"/>
      <c r="B103" s="166" t="s">
        <v>1683</v>
      </c>
      <c r="C103" s="166"/>
      <c r="D103" s="166"/>
      <c r="E103" s="166"/>
      <c r="F103" s="166"/>
      <c r="G103" s="166"/>
      <c r="H103" s="166"/>
    </row>
    <row r="104" spans="1:8" ht="25.5" customHeight="1">
      <c r="A104" s="13"/>
      <c r="B104" s="166" t="s">
        <v>1684</v>
      </c>
      <c r="C104" s="166"/>
      <c r="D104" s="166"/>
      <c r="E104" s="166"/>
      <c r="F104" s="166"/>
      <c r="G104" s="166"/>
      <c r="H104" s="166"/>
    </row>
    <row r="105" spans="1:8" ht="53.25" customHeight="1">
      <c r="A105" s="13"/>
      <c r="B105" s="166" t="s">
        <v>1685</v>
      </c>
      <c r="C105" s="166"/>
      <c r="D105" s="166"/>
      <c r="E105" s="166"/>
      <c r="F105" s="166"/>
      <c r="G105" s="166"/>
      <c r="H105" s="166"/>
    </row>
    <row r="106" spans="1:8">
      <c r="A106" s="13"/>
      <c r="B106" s="22"/>
      <c r="C106" s="22"/>
      <c r="D106" s="22"/>
      <c r="E106" s="22"/>
      <c r="F106" s="22"/>
      <c r="G106" s="22"/>
      <c r="H106" s="22"/>
    </row>
  </sheetData>
  <mergeCells count="46">
    <mergeCell ref="B101:H101"/>
    <mergeCell ref="B102:H102"/>
    <mergeCell ref="B103:H103"/>
    <mergeCell ref="B104:H104"/>
    <mergeCell ref="B105:H105"/>
    <mergeCell ref="B106:H106"/>
    <mergeCell ref="B95:H95"/>
    <mergeCell ref="B96:H96"/>
    <mergeCell ref="B97:H97"/>
    <mergeCell ref="B98:H98"/>
    <mergeCell ref="B99:H99"/>
    <mergeCell ref="B100:H100"/>
    <mergeCell ref="B71:H71"/>
    <mergeCell ref="B72:H72"/>
    <mergeCell ref="B73:H73"/>
    <mergeCell ref="B74:H74"/>
    <mergeCell ref="B93:H93"/>
    <mergeCell ref="B94:H94"/>
    <mergeCell ref="B54:H54"/>
    <mergeCell ref="B55:H55"/>
    <mergeCell ref="B56:H56"/>
    <mergeCell ref="B57:H57"/>
    <mergeCell ref="B58:H58"/>
    <mergeCell ref="B59:H59"/>
    <mergeCell ref="B10:H10"/>
    <mergeCell ref="B11:H11"/>
    <mergeCell ref="B37:H37"/>
    <mergeCell ref="B38:H38"/>
    <mergeCell ref="B39:H39"/>
    <mergeCell ref="B40:H40"/>
    <mergeCell ref="B4:H4"/>
    <mergeCell ref="B5:H5"/>
    <mergeCell ref="B6:H6"/>
    <mergeCell ref="B7:H7"/>
    <mergeCell ref="B8:H8"/>
    <mergeCell ref="B9:H9"/>
    <mergeCell ref="D43:H43"/>
    <mergeCell ref="B61:D61"/>
    <mergeCell ref="B76:F76"/>
    <mergeCell ref="C77:D77"/>
    <mergeCell ref="E77:F77"/>
    <mergeCell ref="A1:A2"/>
    <mergeCell ref="B1:H1"/>
    <mergeCell ref="B2:H2"/>
    <mergeCell ref="B3:H3"/>
    <mergeCell ref="A4:A10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1" width="28.7109375" bestFit="1" customWidth="1"/>
    <col min="2" max="2" width="36.5703125" bestFit="1" customWidth="1"/>
    <col min="3" max="3" width="15.140625" customWidth="1"/>
    <col min="4" max="4" width="36.5703125" bestFit="1" customWidth="1"/>
    <col min="5" max="5" width="12.7109375" customWidth="1"/>
    <col min="6" max="6" width="29.85546875" customWidth="1"/>
    <col min="7" max="7" width="15.140625" customWidth="1"/>
    <col min="8" max="8" width="36.5703125" bestFit="1" customWidth="1"/>
    <col min="9" max="9" width="13.42578125" customWidth="1"/>
    <col min="10" max="10" width="36.5703125" bestFit="1" customWidth="1"/>
    <col min="12" max="12" width="36.5703125" bestFit="1" customWidth="1"/>
  </cols>
  <sheetData>
    <row r="1" spans="1:12" ht="15" customHeight="1">
      <c r="A1" s="8" t="s">
        <v>5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686</v>
      </c>
      <c r="B3" s="12" t="s">
        <v>6</v>
      </c>
      <c r="C3" s="12"/>
      <c r="D3" s="12"/>
      <c r="E3" s="12"/>
      <c r="F3" s="12"/>
      <c r="G3" s="12"/>
      <c r="H3" s="12"/>
      <c r="I3" s="12"/>
      <c r="J3" s="12"/>
      <c r="K3" s="12"/>
      <c r="L3" s="12"/>
    </row>
    <row r="4" spans="1:12" ht="15" customHeight="1">
      <c r="A4" s="13" t="s">
        <v>59</v>
      </c>
      <c r="B4" s="12" t="s">
        <v>6</v>
      </c>
      <c r="C4" s="12"/>
      <c r="D4" s="12"/>
      <c r="E4" s="12"/>
      <c r="F4" s="12"/>
      <c r="G4" s="12"/>
      <c r="H4" s="12"/>
      <c r="I4" s="12"/>
      <c r="J4" s="12"/>
      <c r="K4" s="12"/>
      <c r="L4" s="12"/>
    </row>
    <row r="5" spans="1:12">
      <c r="A5" s="13"/>
      <c r="B5" s="19" t="s">
        <v>1687</v>
      </c>
      <c r="C5" s="19"/>
      <c r="D5" s="19"/>
      <c r="E5" s="19"/>
      <c r="F5" s="19"/>
      <c r="G5" s="19"/>
      <c r="H5" s="19"/>
      <c r="I5" s="19"/>
      <c r="J5" s="19"/>
      <c r="K5" s="19"/>
      <c r="L5" s="19"/>
    </row>
    <row r="6" spans="1:12">
      <c r="A6" s="13"/>
      <c r="B6" s="20" t="s">
        <v>1688</v>
      </c>
      <c r="C6" s="20"/>
      <c r="D6" s="20"/>
      <c r="E6" s="20"/>
      <c r="F6" s="20"/>
      <c r="G6" s="20"/>
      <c r="H6" s="20"/>
      <c r="I6" s="20"/>
      <c r="J6" s="20"/>
      <c r="K6" s="20"/>
      <c r="L6" s="20"/>
    </row>
    <row r="7" spans="1:12">
      <c r="A7" s="13"/>
      <c r="B7" s="19" t="s">
        <v>1689</v>
      </c>
      <c r="C7" s="19"/>
      <c r="D7" s="19"/>
      <c r="E7" s="19"/>
      <c r="F7" s="19"/>
      <c r="G7" s="19"/>
      <c r="H7" s="19"/>
      <c r="I7" s="19"/>
      <c r="J7" s="19"/>
      <c r="K7" s="19"/>
      <c r="L7" s="19"/>
    </row>
    <row r="8" spans="1:12">
      <c r="A8" s="13"/>
      <c r="B8" s="94"/>
      <c r="C8" s="94"/>
      <c r="D8" s="94"/>
      <c r="E8" s="94"/>
      <c r="F8" s="94"/>
      <c r="G8" s="94"/>
      <c r="H8" s="94"/>
      <c r="I8" s="94"/>
      <c r="J8" s="94"/>
      <c r="K8" s="94"/>
      <c r="L8" s="94"/>
    </row>
    <row r="9" spans="1:12">
      <c r="A9" s="13"/>
      <c r="B9" s="24"/>
      <c r="C9" s="23"/>
      <c r="D9" s="23"/>
      <c r="E9" s="23"/>
      <c r="F9" s="23"/>
      <c r="G9" s="23"/>
    </row>
    <row r="10" spans="1:12">
      <c r="A10" s="13"/>
      <c r="B10" s="25"/>
      <c r="C10" s="23"/>
      <c r="D10" s="23"/>
      <c r="E10" s="23"/>
      <c r="F10" s="23"/>
      <c r="G10" s="23"/>
    </row>
    <row r="11" spans="1:12" ht="15.75" thickBot="1">
      <c r="A11" s="13"/>
      <c r="B11" s="25"/>
      <c r="C11" s="126" t="s">
        <v>1690</v>
      </c>
      <c r="D11" s="31"/>
      <c r="E11" s="126" t="s">
        <v>1691</v>
      </c>
      <c r="F11" s="31"/>
      <c r="G11" s="126" t="s">
        <v>1692</v>
      </c>
    </row>
    <row r="12" spans="1:12" ht="15.75" thickTop="1">
      <c r="A12" s="13"/>
      <c r="B12" s="29" t="s">
        <v>1693</v>
      </c>
      <c r="C12" s="87" t="s">
        <v>1694</v>
      </c>
      <c r="D12" s="23"/>
      <c r="E12" s="167">
        <v>-320438</v>
      </c>
      <c r="F12" s="23"/>
      <c r="G12" s="87" t="s">
        <v>1695</v>
      </c>
    </row>
    <row r="13" spans="1:12">
      <c r="A13" s="13"/>
      <c r="B13" s="29" t="s">
        <v>1696</v>
      </c>
      <c r="C13" s="49" t="s">
        <v>1697</v>
      </c>
      <c r="D13" s="23"/>
      <c r="E13" s="122" t="s">
        <v>369</v>
      </c>
      <c r="F13" s="23"/>
      <c r="G13" s="49" t="s">
        <v>1697</v>
      </c>
    </row>
    <row r="14" spans="1:12" ht="23.25">
      <c r="A14" s="13"/>
      <c r="B14" s="29" t="s">
        <v>1698</v>
      </c>
      <c r="C14" s="122" t="s">
        <v>369</v>
      </c>
      <c r="D14" s="23"/>
      <c r="E14" s="168">
        <v>-93823</v>
      </c>
      <c r="F14" s="23"/>
      <c r="G14" s="168">
        <v>-93823</v>
      </c>
    </row>
    <row r="15" spans="1:12" ht="15.75" thickBot="1">
      <c r="A15" s="13"/>
      <c r="B15" s="29" t="s">
        <v>1699</v>
      </c>
      <c r="C15" s="35" t="s">
        <v>1700</v>
      </c>
      <c r="D15" s="23"/>
      <c r="E15" s="169" t="s">
        <v>369</v>
      </c>
      <c r="F15" s="23"/>
      <c r="G15" s="35" t="s">
        <v>1700</v>
      </c>
    </row>
    <row r="16" spans="1:12">
      <c r="A16" s="13"/>
      <c r="B16" s="29" t="s">
        <v>1701</v>
      </c>
      <c r="C16" s="87" t="s">
        <v>1702</v>
      </c>
      <c r="D16" s="23"/>
      <c r="E16" s="167">
        <v>-414261</v>
      </c>
      <c r="F16" s="23"/>
      <c r="G16" s="87" t="s">
        <v>1703</v>
      </c>
    </row>
    <row r="17" spans="1:12">
      <c r="A17" s="13"/>
      <c r="B17" s="29" t="s">
        <v>1704</v>
      </c>
      <c r="C17" s="49" t="s">
        <v>1705</v>
      </c>
      <c r="D17" s="23"/>
      <c r="E17" s="122" t="s">
        <v>369</v>
      </c>
      <c r="F17" s="23"/>
      <c r="G17" s="49" t="s">
        <v>1705</v>
      </c>
    </row>
    <row r="18" spans="1:12">
      <c r="A18" s="13"/>
      <c r="B18" s="29" t="s">
        <v>143</v>
      </c>
      <c r="C18" s="122" t="s">
        <v>369</v>
      </c>
      <c r="D18" s="23"/>
      <c r="E18" s="168">
        <v>-4006941</v>
      </c>
      <c r="F18" s="23"/>
      <c r="G18" s="168">
        <v>-4006941</v>
      </c>
    </row>
    <row r="19" spans="1:12" ht="23.25">
      <c r="A19" s="13"/>
      <c r="B19" s="29" t="s">
        <v>1698</v>
      </c>
      <c r="C19" s="86" t="s">
        <v>369</v>
      </c>
      <c r="D19" s="23"/>
      <c r="E19" s="168">
        <v>-357442</v>
      </c>
      <c r="F19" s="23"/>
      <c r="G19" s="168">
        <v>-357442</v>
      </c>
    </row>
    <row r="20" spans="1:12" ht="15.75" thickBot="1">
      <c r="A20" s="13"/>
      <c r="B20" s="29" t="s">
        <v>1699</v>
      </c>
      <c r="C20" s="35" t="s">
        <v>1706</v>
      </c>
      <c r="D20" s="23"/>
      <c r="E20" s="50" t="s">
        <v>369</v>
      </c>
      <c r="F20" s="23"/>
      <c r="G20" s="35" t="s">
        <v>1706</v>
      </c>
    </row>
    <row r="21" spans="1:12" ht="15.75" thickBot="1">
      <c r="A21" s="13"/>
      <c r="B21" s="29" t="s">
        <v>1707</v>
      </c>
      <c r="C21" s="170" t="s">
        <v>1708</v>
      </c>
      <c r="D21" s="23"/>
      <c r="E21" s="171">
        <v>-4778644</v>
      </c>
      <c r="F21" s="23"/>
      <c r="G21" s="170" t="s">
        <v>1709</v>
      </c>
    </row>
    <row r="22" spans="1:12" ht="16.5" thickTop="1">
      <c r="A22" s="13"/>
      <c r="B22" s="99"/>
      <c r="C22" s="99"/>
      <c r="D22" s="99"/>
      <c r="E22" s="99"/>
      <c r="F22" s="99"/>
      <c r="G22" s="99"/>
      <c r="H22" s="99"/>
      <c r="I22" s="99"/>
      <c r="J22" s="99"/>
      <c r="K22" s="99"/>
      <c r="L22" s="99"/>
    </row>
    <row r="23" spans="1:12">
      <c r="A23" s="13"/>
      <c r="B23" s="20" t="s">
        <v>1710</v>
      </c>
      <c r="C23" s="20"/>
      <c r="D23" s="20"/>
      <c r="E23" s="20"/>
      <c r="F23" s="20"/>
      <c r="G23" s="20"/>
      <c r="H23" s="20"/>
      <c r="I23" s="20"/>
      <c r="J23" s="20"/>
      <c r="K23" s="20"/>
      <c r="L23" s="20"/>
    </row>
    <row r="24" spans="1:12">
      <c r="A24" s="13"/>
      <c r="B24" s="19" t="s">
        <v>1711</v>
      </c>
      <c r="C24" s="19"/>
      <c r="D24" s="19"/>
      <c r="E24" s="19"/>
      <c r="F24" s="19"/>
      <c r="G24" s="19"/>
      <c r="H24" s="19"/>
      <c r="I24" s="19"/>
      <c r="J24" s="19"/>
      <c r="K24" s="19"/>
      <c r="L24" s="19"/>
    </row>
    <row r="25" spans="1:12" ht="25.5" customHeight="1">
      <c r="A25" s="13"/>
      <c r="B25" s="20" t="s">
        <v>1712</v>
      </c>
      <c r="C25" s="20"/>
      <c r="D25" s="20"/>
      <c r="E25" s="20"/>
      <c r="F25" s="20"/>
      <c r="G25" s="20"/>
      <c r="H25" s="20"/>
      <c r="I25" s="20"/>
      <c r="J25" s="20"/>
      <c r="K25" s="20"/>
      <c r="L25" s="20"/>
    </row>
    <row r="26" spans="1:12">
      <c r="A26" s="13"/>
      <c r="B26" s="97"/>
      <c r="C26" s="97"/>
      <c r="D26" s="97"/>
      <c r="E26" s="97"/>
      <c r="F26" s="97"/>
      <c r="G26" s="97"/>
      <c r="H26" s="97"/>
      <c r="I26" s="97"/>
      <c r="J26" s="97"/>
      <c r="K26" s="97"/>
      <c r="L26" s="97"/>
    </row>
    <row r="27" spans="1:12">
      <c r="A27" s="13"/>
      <c r="B27" s="24"/>
      <c r="C27" s="23"/>
      <c r="D27" s="23"/>
      <c r="E27" s="23"/>
      <c r="F27" s="23"/>
      <c r="G27" s="23"/>
      <c r="H27" s="23"/>
      <c r="I27" s="23"/>
    </row>
    <row r="28" spans="1:12">
      <c r="A28" s="13"/>
      <c r="B28" s="96" t="s">
        <v>1713</v>
      </c>
      <c r="C28" s="96"/>
      <c r="D28" s="96"/>
      <c r="E28" s="96"/>
      <c r="F28" s="96"/>
      <c r="G28" s="96"/>
      <c r="H28" s="96"/>
      <c r="I28" s="96"/>
    </row>
    <row r="29" spans="1:12">
      <c r="A29" s="13"/>
      <c r="B29" s="25"/>
      <c r="C29" s="23"/>
      <c r="D29" s="23"/>
      <c r="E29" s="23"/>
      <c r="F29" s="23"/>
      <c r="G29" s="23"/>
      <c r="H29" s="23"/>
      <c r="I29" s="23"/>
    </row>
    <row r="30" spans="1:12" ht="15.75" thickBot="1">
      <c r="A30" s="13"/>
      <c r="B30" s="29"/>
      <c r="C30" s="51">
        <v>41639</v>
      </c>
      <c r="D30" s="51"/>
      <c r="E30" s="51"/>
      <c r="F30" s="23"/>
      <c r="G30" s="51">
        <v>41274</v>
      </c>
      <c r="H30" s="51"/>
      <c r="I30" s="51"/>
    </row>
    <row r="31" spans="1:12" ht="15.75" thickBot="1">
      <c r="A31" s="13"/>
      <c r="B31" s="25"/>
      <c r="C31" s="47" t="s">
        <v>1714</v>
      </c>
      <c r="D31" s="47" t="s">
        <v>265</v>
      </c>
      <c r="E31" s="47" t="s">
        <v>1715</v>
      </c>
      <c r="F31" s="23"/>
      <c r="G31" s="47" t="s">
        <v>1714</v>
      </c>
      <c r="H31" s="47" t="s">
        <v>265</v>
      </c>
      <c r="I31" s="47" t="s">
        <v>1715</v>
      </c>
    </row>
    <row r="32" spans="1:12" ht="23.25">
      <c r="A32" s="13"/>
      <c r="B32" s="29" t="s">
        <v>1716</v>
      </c>
      <c r="C32" s="34" t="s">
        <v>1717</v>
      </c>
      <c r="D32" s="34" t="s">
        <v>1718</v>
      </c>
      <c r="E32" s="34" t="s">
        <v>1719</v>
      </c>
      <c r="F32" s="48"/>
      <c r="G32" s="34" t="s">
        <v>1720</v>
      </c>
      <c r="H32" s="34" t="s">
        <v>1721</v>
      </c>
      <c r="I32" s="34" t="s">
        <v>1722</v>
      </c>
    </row>
    <row r="33" spans="1:12">
      <c r="A33" s="13"/>
      <c r="B33" s="29" t="s">
        <v>119</v>
      </c>
      <c r="C33" s="49">
        <v>-49.4</v>
      </c>
      <c r="D33" s="86" t="s">
        <v>369</v>
      </c>
      <c r="E33" s="49">
        <v>-49.4</v>
      </c>
      <c r="F33" s="48"/>
      <c r="G33" s="49">
        <v>-36.6</v>
      </c>
      <c r="H33" s="86" t="s">
        <v>369</v>
      </c>
      <c r="I33" s="49">
        <v>-36.6</v>
      </c>
    </row>
    <row r="34" spans="1:12" ht="23.25">
      <c r="A34" s="13"/>
      <c r="B34" s="29" t="s">
        <v>120</v>
      </c>
      <c r="C34" s="49">
        <v>-0.2</v>
      </c>
      <c r="D34" s="86" t="s">
        <v>369</v>
      </c>
      <c r="E34" s="49">
        <v>-0.2</v>
      </c>
      <c r="F34" s="48"/>
      <c r="G34" s="49">
        <v>-0.1</v>
      </c>
      <c r="H34" s="86" t="s">
        <v>369</v>
      </c>
      <c r="I34" s="49">
        <v>-0.1</v>
      </c>
    </row>
    <row r="35" spans="1:12" ht="24" thickBot="1">
      <c r="A35" s="13"/>
      <c r="B35" s="29" t="s">
        <v>1723</v>
      </c>
      <c r="C35" s="35" t="s">
        <v>804</v>
      </c>
      <c r="D35" s="35">
        <v>-0.1</v>
      </c>
      <c r="E35" s="35" t="s">
        <v>817</v>
      </c>
      <c r="F35" s="48"/>
      <c r="G35" s="35" t="s">
        <v>1724</v>
      </c>
      <c r="H35" s="35">
        <v>-1.4</v>
      </c>
      <c r="I35" s="35" t="s">
        <v>805</v>
      </c>
    </row>
    <row r="36" spans="1:12" ht="15.75" thickBot="1">
      <c r="A36" s="13"/>
      <c r="B36" s="29" t="s">
        <v>1725</v>
      </c>
      <c r="C36" s="37" t="s">
        <v>1726</v>
      </c>
      <c r="D36" s="37" t="s">
        <v>1727</v>
      </c>
      <c r="E36" s="37" t="s">
        <v>1728</v>
      </c>
      <c r="F36" s="48"/>
      <c r="G36" s="37" t="s">
        <v>1729</v>
      </c>
      <c r="H36" s="37" t="s">
        <v>1730</v>
      </c>
      <c r="I36" s="37" t="s">
        <v>1731</v>
      </c>
    </row>
    <row r="37" spans="1:12" ht="15.75" thickTop="1">
      <c r="A37" s="13"/>
      <c r="B37" s="104"/>
      <c r="C37" s="104"/>
      <c r="D37" s="104"/>
      <c r="E37" s="104"/>
      <c r="F37" s="104"/>
      <c r="G37" s="104"/>
      <c r="H37" s="104"/>
      <c r="I37" s="104"/>
      <c r="J37" s="104"/>
      <c r="K37" s="104"/>
      <c r="L37" s="104"/>
    </row>
    <row r="38" spans="1:12">
      <c r="A38" s="13"/>
      <c r="B38" s="19"/>
      <c r="C38" s="19"/>
      <c r="D38" s="19"/>
      <c r="E38" s="19"/>
      <c r="F38" s="19"/>
      <c r="G38" s="19"/>
      <c r="H38" s="19"/>
      <c r="I38" s="19"/>
      <c r="J38" s="19"/>
      <c r="K38" s="19"/>
      <c r="L38" s="19"/>
    </row>
    <row r="39" spans="1:12">
      <c r="A39" s="13"/>
      <c r="B39" s="20" t="s">
        <v>1732</v>
      </c>
      <c r="C39" s="20"/>
      <c r="D39" s="20"/>
      <c r="E39" s="20"/>
      <c r="F39" s="20"/>
      <c r="G39" s="20"/>
      <c r="H39" s="20"/>
      <c r="I39" s="20"/>
      <c r="J39" s="20"/>
      <c r="K39" s="20"/>
      <c r="L39" s="20"/>
    </row>
    <row r="40" spans="1:12">
      <c r="A40" s="13"/>
      <c r="B40" s="24"/>
      <c r="C40" s="23"/>
      <c r="D40" s="23"/>
      <c r="E40" s="23"/>
      <c r="F40" s="23"/>
      <c r="G40" s="23"/>
      <c r="H40" s="23"/>
      <c r="I40" s="23"/>
      <c r="J40" s="23"/>
      <c r="K40" s="23"/>
      <c r="L40" s="23"/>
    </row>
    <row r="41" spans="1:12" ht="24" thickBot="1">
      <c r="A41" s="13"/>
      <c r="B41" s="90"/>
      <c r="C41" s="31"/>
      <c r="D41" s="172" t="s">
        <v>1733</v>
      </c>
      <c r="E41" s="82"/>
      <c r="F41" s="172" t="s">
        <v>119</v>
      </c>
      <c r="G41" s="82"/>
      <c r="H41" s="172" t="s">
        <v>1723</v>
      </c>
      <c r="I41" s="82"/>
      <c r="J41" s="172" t="s">
        <v>120</v>
      </c>
      <c r="K41" s="82"/>
      <c r="L41" s="172" t="s">
        <v>1734</v>
      </c>
    </row>
    <row r="42" spans="1:12" ht="15.75" thickBot="1">
      <c r="A42" s="13"/>
      <c r="B42" s="25" t="s">
        <v>1735</v>
      </c>
      <c r="C42" s="23"/>
      <c r="D42" s="173" t="s">
        <v>1736</v>
      </c>
      <c r="E42" s="124"/>
      <c r="F42" s="173" t="s">
        <v>1737</v>
      </c>
      <c r="G42" s="124"/>
      <c r="H42" s="173" t="s">
        <v>1738</v>
      </c>
      <c r="I42" s="124"/>
      <c r="J42" s="173" t="s">
        <v>1739</v>
      </c>
      <c r="K42" s="124"/>
      <c r="L42" s="173" t="s">
        <v>1740</v>
      </c>
    </row>
    <row r="43" spans="1:12">
      <c r="A43" s="13"/>
      <c r="B43" s="29"/>
      <c r="C43" s="23"/>
      <c r="D43" s="27"/>
      <c r="E43" s="27"/>
      <c r="F43" s="27"/>
      <c r="G43" s="27"/>
      <c r="H43" s="27"/>
      <c r="I43" s="27"/>
      <c r="J43" s="27"/>
      <c r="K43" s="27"/>
      <c r="L43" s="27"/>
    </row>
    <row r="44" spans="1:12">
      <c r="A44" s="13"/>
      <c r="B44" s="29" t="s">
        <v>1741</v>
      </c>
      <c r="C44" s="23"/>
      <c r="D44" s="49" t="s">
        <v>1742</v>
      </c>
      <c r="E44" s="23"/>
      <c r="F44" s="49">
        <v>-16.8</v>
      </c>
      <c r="G44" s="23"/>
      <c r="H44" s="49" t="s">
        <v>536</v>
      </c>
      <c r="I44" s="23"/>
      <c r="J44" s="49" t="s">
        <v>1074</v>
      </c>
      <c r="K44" s="23"/>
      <c r="L44" s="49">
        <v>-3.8</v>
      </c>
    </row>
    <row r="45" spans="1:12" ht="15.75" thickBot="1">
      <c r="A45" s="13"/>
      <c r="B45" s="29" t="s">
        <v>1743</v>
      </c>
      <c r="C45" s="23"/>
      <c r="D45" s="35" t="s">
        <v>1116</v>
      </c>
      <c r="E45" s="81"/>
      <c r="F45" s="35" t="s">
        <v>714</v>
      </c>
      <c r="G45" s="81"/>
      <c r="H45" s="50" t="s">
        <v>369</v>
      </c>
      <c r="I45" s="81"/>
      <c r="J45" s="35">
        <v>-1.1000000000000001</v>
      </c>
      <c r="K45" s="81"/>
      <c r="L45" s="35" t="s">
        <v>934</v>
      </c>
    </row>
    <row r="46" spans="1:12">
      <c r="A46" s="13"/>
      <c r="B46" s="29" t="s">
        <v>1744</v>
      </c>
      <c r="C46" s="23"/>
      <c r="D46" s="87" t="s">
        <v>1400</v>
      </c>
      <c r="E46" s="27"/>
      <c r="F46" s="87">
        <v>-8.4</v>
      </c>
      <c r="G46" s="27"/>
      <c r="H46" s="87" t="s">
        <v>536</v>
      </c>
      <c r="I46" s="27"/>
      <c r="J46" s="87" t="s">
        <v>687</v>
      </c>
      <c r="K46" s="27"/>
      <c r="L46" s="87" t="s">
        <v>1114</v>
      </c>
    </row>
    <row r="47" spans="1:12" ht="15.75" thickBot="1">
      <c r="A47" s="13"/>
      <c r="B47" s="29"/>
      <c r="C47" s="23"/>
      <c r="D47" s="81"/>
      <c r="E47" s="81"/>
      <c r="F47" s="81"/>
      <c r="G47" s="81"/>
      <c r="H47" s="81"/>
      <c r="I47" s="81"/>
      <c r="J47" s="81"/>
      <c r="K47" s="81"/>
      <c r="L47" s="81"/>
    </row>
    <row r="48" spans="1:12" ht="15.75" thickBot="1">
      <c r="A48" s="13"/>
      <c r="B48" s="25" t="s">
        <v>1745</v>
      </c>
      <c r="C48" s="23"/>
      <c r="D48" s="173" t="s">
        <v>1746</v>
      </c>
      <c r="E48" s="124"/>
      <c r="F48" s="173" t="s">
        <v>1747</v>
      </c>
      <c r="G48" s="124"/>
      <c r="H48" s="173" t="s">
        <v>1748</v>
      </c>
      <c r="I48" s="124"/>
      <c r="J48" s="173" t="s">
        <v>1538</v>
      </c>
      <c r="K48" s="124"/>
      <c r="L48" s="173" t="s">
        <v>1749</v>
      </c>
    </row>
    <row r="49" spans="1:12">
      <c r="A49" s="13"/>
      <c r="B49" s="29"/>
      <c r="C49" s="23"/>
      <c r="D49" s="27"/>
      <c r="E49" s="27"/>
      <c r="F49" s="27"/>
      <c r="G49" s="27"/>
      <c r="H49" s="27"/>
      <c r="I49" s="27"/>
      <c r="J49" s="27"/>
      <c r="K49" s="27"/>
      <c r="L49" s="27"/>
    </row>
    <row r="50" spans="1:12">
      <c r="A50" s="13"/>
      <c r="B50" s="29" t="s">
        <v>1741</v>
      </c>
      <c r="C50" s="23"/>
      <c r="D50" s="49" t="s">
        <v>1750</v>
      </c>
      <c r="E50" s="23"/>
      <c r="F50" s="49">
        <v>-21.2</v>
      </c>
      <c r="G50" s="23"/>
      <c r="H50" s="49">
        <v>-2.8</v>
      </c>
      <c r="I50" s="23"/>
      <c r="J50" s="49" t="s">
        <v>687</v>
      </c>
      <c r="K50" s="23"/>
      <c r="L50" s="49">
        <v>-4.2</v>
      </c>
    </row>
    <row r="51" spans="1:12" ht="15.75" thickBot="1">
      <c r="A51" s="13"/>
      <c r="B51" s="29" t="s">
        <v>1743</v>
      </c>
      <c r="C51" s="23"/>
      <c r="D51" s="35">
        <v>-0.2</v>
      </c>
      <c r="E51" s="81"/>
      <c r="F51" s="35" t="s">
        <v>714</v>
      </c>
      <c r="G51" s="81"/>
      <c r="H51" s="35" t="s">
        <v>1126</v>
      </c>
      <c r="I51" s="81"/>
      <c r="J51" s="35">
        <v>-0.7</v>
      </c>
      <c r="K51" s="81"/>
      <c r="L51" s="35" t="s">
        <v>1751</v>
      </c>
    </row>
    <row r="52" spans="1:12">
      <c r="A52" s="13"/>
      <c r="B52" s="29" t="s">
        <v>1744</v>
      </c>
      <c r="C52" s="23"/>
      <c r="D52" s="87" t="s">
        <v>839</v>
      </c>
      <c r="E52" s="27"/>
      <c r="F52" s="87">
        <v>-12.8</v>
      </c>
      <c r="G52" s="27"/>
      <c r="H52" s="87">
        <v>-2</v>
      </c>
      <c r="I52" s="27"/>
      <c r="J52" s="87">
        <v>-0.1</v>
      </c>
      <c r="K52" s="27"/>
      <c r="L52" s="87" t="s">
        <v>1752</v>
      </c>
    </row>
    <row r="53" spans="1:12" ht="15.75" thickBot="1">
      <c r="A53" s="13"/>
      <c r="B53" s="29"/>
      <c r="C53" s="23"/>
      <c r="D53" s="81"/>
      <c r="E53" s="81"/>
      <c r="F53" s="81"/>
      <c r="G53" s="81"/>
      <c r="H53" s="81"/>
      <c r="I53" s="81"/>
      <c r="J53" s="81"/>
      <c r="K53" s="81"/>
      <c r="L53" s="81"/>
    </row>
    <row r="54" spans="1:12" ht="15.75" thickBot="1">
      <c r="A54" s="13"/>
      <c r="B54" s="25" t="s">
        <v>1753</v>
      </c>
      <c r="C54" s="23"/>
      <c r="D54" s="37" t="s">
        <v>1754</v>
      </c>
      <c r="E54" s="140"/>
      <c r="F54" s="37" t="s">
        <v>1755</v>
      </c>
      <c r="G54" s="140"/>
      <c r="H54" s="37" t="s">
        <v>1756</v>
      </c>
      <c r="I54" s="140"/>
      <c r="J54" s="37" t="s">
        <v>1757</v>
      </c>
      <c r="K54" s="140"/>
      <c r="L54" s="37" t="s">
        <v>1758</v>
      </c>
    </row>
    <row r="55" spans="1:12" ht="15.75" thickTop="1">
      <c r="A55" s="13"/>
      <c r="B55" s="20"/>
      <c r="C55" s="20"/>
      <c r="D55" s="20"/>
      <c r="E55" s="20"/>
      <c r="F55" s="20"/>
      <c r="G55" s="20"/>
      <c r="H55" s="20"/>
      <c r="I55" s="20"/>
      <c r="J55" s="20"/>
      <c r="K55" s="20"/>
      <c r="L55" s="20"/>
    </row>
    <row r="56" spans="1:12">
      <c r="A56" s="13"/>
      <c r="B56" s="19" t="s">
        <v>1759</v>
      </c>
      <c r="C56" s="19"/>
      <c r="D56" s="19"/>
      <c r="E56" s="19"/>
      <c r="F56" s="19"/>
      <c r="G56" s="19"/>
      <c r="H56" s="19"/>
      <c r="I56" s="19"/>
      <c r="J56" s="19"/>
      <c r="K56" s="19"/>
      <c r="L56" s="19"/>
    </row>
    <row r="57" spans="1:12" ht="25.5" customHeight="1">
      <c r="A57" s="13"/>
      <c r="B57" s="20" t="s">
        <v>1760</v>
      </c>
      <c r="C57" s="20"/>
      <c r="D57" s="20"/>
      <c r="E57" s="20"/>
      <c r="F57" s="20"/>
      <c r="G57" s="20"/>
      <c r="H57" s="20"/>
      <c r="I57" s="20"/>
      <c r="J57" s="20"/>
      <c r="K57" s="20"/>
      <c r="L57" s="20"/>
    </row>
    <row r="58" spans="1:12" ht="25.5" customHeight="1">
      <c r="A58" s="13"/>
      <c r="B58" s="20" t="s">
        <v>1761</v>
      </c>
      <c r="C58" s="20"/>
      <c r="D58" s="20"/>
      <c r="E58" s="20"/>
      <c r="F58" s="20"/>
      <c r="G58" s="20"/>
      <c r="H58" s="20"/>
      <c r="I58" s="20"/>
      <c r="J58" s="20"/>
      <c r="K58" s="20"/>
      <c r="L58" s="20"/>
    </row>
    <row r="59" spans="1:12" ht="38.25" customHeight="1">
      <c r="A59" s="13"/>
      <c r="B59" s="20" t="s">
        <v>1762</v>
      </c>
      <c r="C59" s="20"/>
      <c r="D59" s="20"/>
      <c r="E59" s="20"/>
      <c r="F59" s="20"/>
      <c r="G59" s="20"/>
      <c r="H59" s="20"/>
      <c r="I59" s="20"/>
      <c r="J59" s="20"/>
      <c r="K59" s="20"/>
      <c r="L59" s="20"/>
    </row>
    <row r="60" spans="1:12">
      <c r="A60" s="13"/>
      <c r="B60" s="97"/>
      <c r="C60" s="97"/>
      <c r="D60" s="97"/>
      <c r="E60" s="97"/>
      <c r="F60" s="97"/>
      <c r="G60" s="97"/>
      <c r="H60" s="97"/>
      <c r="I60" s="97"/>
      <c r="J60" s="97"/>
      <c r="K60" s="97"/>
      <c r="L60" s="97"/>
    </row>
    <row r="61" spans="1:12">
      <c r="A61" s="13"/>
      <c r="B61" s="24"/>
      <c r="C61" s="23"/>
      <c r="D61" s="23"/>
      <c r="E61" s="23"/>
      <c r="F61" s="23"/>
      <c r="G61" s="23"/>
      <c r="H61" s="23"/>
      <c r="I61" s="23"/>
      <c r="J61" s="23"/>
      <c r="K61" s="23"/>
    </row>
    <row r="62" spans="1:12">
      <c r="A62" s="13"/>
      <c r="B62" s="29"/>
      <c r="C62" s="23"/>
      <c r="D62" s="175" t="s">
        <v>797</v>
      </c>
      <c r="E62" s="175"/>
      <c r="F62" s="175"/>
      <c r="G62" s="175"/>
      <c r="H62" s="175"/>
      <c r="I62" s="175"/>
      <c r="J62" s="175"/>
      <c r="K62" s="23"/>
    </row>
    <row r="63" spans="1:12" ht="15.75" thickBot="1">
      <c r="A63" s="13"/>
      <c r="B63" s="29"/>
      <c r="C63" s="23"/>
      <c r="D63" s="88">
        <v>2013</v>
      </c>
      <c r="E63" s="88"/>
      <c r="F63" s="88"/>
      <c r="G63" s="23"/>
      <c r="H63" s="88">
        <v>2012</v>
      </c>
      <c r="I63" s="88"/>
      <c r="J63" s="88"/>
      <c r="K63" s="23"/>
    </row>
    <row r="64" spans="1:12" ht="15.75" thickBot="1">
      <c r="A64" s="13"/>
      <c r="B64" s="29"/>
      <c r="C64" s="23"/>
      <c r="D64" s="174" t="s">
        <v>1763</v>
      </c>
      <c r="E64" s="174" t="s">
        <v>1764</v>
      </c>
      <c r="F64" s="174" t="s">
        <v>1462</v>
      </c>
      <c r="G64" s="23"/>
      <c r="H64" s="174" t="s">
        <v>1763</v>
      </c>
      <c r="I64" s="174" t="s">
        <v>1764</v>
      </c>
      <c r="J64" s="174" t="s">
        <v>1462</v>
      </c>
      <c r="K64" s="23"/>
    </row>
    <row r="65" spans="1:12" ht="23.25">
      <c r="A65" s="13"/>
      <c r="B65" s="25" t="s">
        <v>1716</v>
      </c>
      <c r="C65" s="23"/>
      <c r="D65" s="27"/>
      <c r="E65" s="27"/>
      <c r="F65" s="27"/>
      <c r="G65" s="23"/>
      <c r="H65" s="27"/>
      <c r="I65" s="27"/>
      <c r="J65" s="27"/>
      <c r="K65" s="23"/>
    </row>
    <row r="66" spans="1:12">
      <c r="A66" s="13"/>
      <c r="B66" s="29" t="s">
        <v>1765</v>
      </c>
      <c r="C66" s="23"/>
      <c r="D66" s="86" t="s">
        <v>1766</v>
      </c>
      <c r="E66" s="86" t="s">
        <v>1767</v>
      </c>
      <c r="F66" s="86" t="s">
        <v>1768</v>
      </c>
      <c r="G66" s="23"/>
      <c r="H66" s="86" t="s">
        <v>1769</v>
      </c>
      <c r="I66" s="86" t="s">
        <v>1770</v>
      </c>
      <c r="J66" s="86" t="s">
        <v>1771</v>
      </c>
      <c r="K66" s="23"/>
    </row>
    <row r="67" spans="1:12">
      <c r="A67" s="13"/>
      <c r="B67" s="29"/>
      <c r="C67" s="23"/>
      <c r="D67" s="23"/>
      <c r="E67" s="23"/>
      <c r="F67" s="23"/>
      <c r="G67" s="23"/>
      <c r="H67" s="23"/>
      <c r="I67" s="23"/>
      <c r="J67" s="23"/>
      <c r="K67" s="23"/>
    </row>
    <row r="68" spans="1:12">
      <c r="A68" s="13"/>
      <c r="B68" s="25" t="s">
        <v>119</v>
      </c>
      <c r="C68" s="23"/>
      <c r="D68" s="23"/>
      <c r="E68" s="23"/>
      <c r="F68" s="23"/>
      <c r="G68" s="23"/>
      <c r="H68" s="23"/>
      <c r="I68" s="23"/>
      <c r="J68" s="23"/>
      <c r="K68" s="23"/>
    </row>
    <row r="69" spans="1:12">
      <c r="A69" s="13"/>
      <c r="B69" s="29" t="s">
        <v>1765</v>
      </c>
      <c r="C69" s="23"/>
      <c r="D69" s="49" t="s">
        <v>714</v>
      </c>
      <c r="E69" s="86" t="s">
        <v>369</v>
      </c>
      <c r="F69" s="49" t="s">
        <v>714</v>
      </c>
      <c r="G69" s="23"/>
      <c r="H69" s="49" t="s">
        <v>714</v>
      </c>
      <c r="I69" s="86" t="s">
        <v>369</v>
      </c>
      <c r="J69" s="49" t="s">
        <v>714</v>
      </c>
      <c r="K69" s="23"/>
    </row>
    <row r="70" spans="1:12">
      <c r="A70" s="13"/>
      <c r="B70" s="29"/>
      <c r="C70" s="23"/>
      <c r="D70" s="23"/>
      <c r="E70" s="23"/>
      <c r="F70" s="23"/>
      <c r="G70" s="23"/>
      <c r="H70" s="23"/>
      <c r="I70" s="23"/>
      <c r="J70" s="23"/>
      <c r="K70" s="23"/>
    </row>
    <row r="71" spans="1:12" ht="23.25">
      <c r="A71" s="13"/>
      <c r="B71" s="25" t="s">
        <v>121</v>
      </c>
      <c r="C71" s="23"/>
      <c r="D71" s="23"/>
      <c r="E71" s="23"/>
      <c r="F71" s="23"/>
      <c r="G71" s="23"/>
      <c r="H71" s="23"/>
      <c r="I71" s="23"/>
      <c r="J71" s="23"/>
      <c r="K71" s="23"/>
    </row>
    <row r="72" spans="1:12">
      <c r="A72" s="13"/>
      <c r="B72" s="29" t="s">
        <v>1765</v>
      </c>
      <c r="C72" s="23"/>
      <c r="D72" s="49" t="s">
        <v>724</v>
      </c>
      <c r="E72" s="49">
        <v>-0.5</v>
      </c>
      <c r="F72" s="49" t="s">
        <v>1126</v>
      </c>
      <c r="G72" s="23"/>
      <c r="H72" s="86" t="s">
        <v>369</v>
      </c>
      <c r="I72" s="86" t="s">
        <v>369</v>
      </c>
      <c r="J72" s="86" t="s">
        <v>369</v>
      </c>
      <c r="K72" s="23"/>
    </row>
    <row r="73" spans="1:12">
      <c r="A73" s="13"/>
      <c r="B73" s="29"/>
      <c r="C73" s="23"/>
      <c r="D73" s="23"/>
      <c r="E73" s="23"/>
      <c r="F73" s="23"/>
      <c r="G73" s="23"/>
      <c r="H73" s="23"/>
      <c r="I73" s="23"/>
      <c r="J73" s="23"/>
      <c r="K73" s="23"/>
    </row>
    <row r="74" spans="1:12" ht="23.25">
      <c r="A74" s="13"/>
      <c r="B74" s="25" t="s">
        <v>1772</v>
      </c>
      <c r="C74" s="23"/>
      <c r="D74" s="23"/>
      <c r="E74" s="23"/>
      <c r="F74" s="23"/>
      <c r="G74" s="23"/>
      <c r="H74" s="23"/>
      <c r="I74" s="23"/>
      <c r="J74" s="23"/>
      <c r="K74" s="23"/>
    </row>
    <row r="75" spans="1:12">
      <c r="A75" s="13"/>
      <c r="B75" s="29" t="s">
        <v>1765</v>
      </c>
      <c r="C75" s="23"/>
      <c r="D75" s="49">
        <v>-0.7</v>
      </c>
      <c r="E75" s="86" t="s">
        <v>369</v>
      </c>
      <c r="F75" s="49">
        <v>-0.7</v>
      </c>
      <c r="G75" s="23"/>
      <c r="H75" s="49">
        <v>-1.1000000000000001</v>
      </c>
      <c r="I75" s="86" t="s">
        <v>369</v>
      </c>
      <c r="J75" s="49">
        <v>-1.1000000000000001</v>
      </c>
      <c r="K75" s="23"/>
    </row>
    <row r="76" spans="1:12" ht="15.75" thickBot="1">
      <c r="A76" s="13"/>
      <c r="B76" s="29"/>
      <c r="C76" s="23"/>
      <c r="D76" s="81"/>
      <c r="E76" s="81"/>
      <c r="F76" s="81"/>
      <c r="G76" s="23"/>
      <c r="H76" s="81"/>
      <c r="I76" s="81"/>
      <c r="J76" s="81"/>
      <c r="K76" s="23"/>
    </row>
    <row r="77" spans="1:12" ht="15.75" thickBot="1">
      <c r="A77" s="13"/>
      <c r="B77" s="25" t="s">
        <v>1773</v>
      </c>
      <c r="C77" s="23"/>
      <c r="D77" s="37" t="s">
        <v>1774</v>
      </c>
      <c r="E77" s="37" t="s">
        <v>1775</v>
      </c>
      <c r="F77" s="37" t="s">
        <v>1776</v>
      </c>
      <c r="G77" s="23"/>
      <c r="H77" s="37" t="s">
        <v>1777</v>
      </c>
      <c r="I77" s="37" t="s">
        <v>1770</v>
      </c>
      <c r="J77" s="37" t="s">
        <v>1778</v>
      </c>
      <c r="K77" s="23"/>
    </row>
    <row r="78" spans="1:12" ht="15.75" thickTop="1">
      <c r="A78" s="13"/>
      <c r="B78" s="20"/>
      <c r="C78" s="20"/>
      <c r="D78" s="20"/>
      <c r="E78" s="20"/>
      <c r="F78" s="20"/>
      <c r="G78" s="20"/>
      <c r="H78" s="20"/>
      <c r="I78" s="20"/>
      <c r="J78" s="20"/>
      <c r="K78" s="20"/>
      <c r="L78" s="20"/>
    </row>
    <row r="79" spans="1:12">
      <c r="A79" s="13"/>
      <c r="B79" s="22"/>
      <c r="C79" s="22"/>
      <c r="D79" s="22"/>
      <c r="E79" s="22"/>
      <c r="F79" s="22"/>
      <c r="G79" s="22"/>
      <c r="H79" s="22"/>
      <c r="I79" s="22"/>
      <c r="J79" s="22"/>
      <c r="K79" s="22"/>
      <c r="L79" s="22"/>
    </row>
  </sheetData>
  <mergeCells count="32">
    <mergeCell ref="B57:L57"/>
    <mergeCell ref="B58:L58"/>
    <mergeCell ref="B59:L59"/>
    <mergeCell ref="B60:L60"/>
    <mergeCell ref="B78:L78"/>
    <mergeCell ref="B79:L79"/>
    <mergeCell ref="B22:L22"/>
    <mergeCell ref="B23:L23"/>
    <mergeCell ref="B24:L24"/>
    <mergeCell ref="B25:L25"/>
    <mergeCell ref="B26:L26"/>
    <mergeCell ref="B37:L37"/>
    <mergeCell ref="A1:A2"/>
    <mergeCell ref="B1:L1"/>
    <mergeCell ref="B2:L2"/>
    <mergeCell ref="B3:L3"/>
    <mergeCell ref="A4:A79"/>
    <mergeCell ref="B4:L4"/>
    <mergeCell ref="B5:L5"/>
    <mergeCell ref="B6:L6"/>
    <mergeCell ref="B7:L7"/>
    <mergeCell ref="B8:L8"/>
    <mergeCell ref="B28:I28"/>
    <mergeCell ref="C30:E30"/>
    <mergeCell ref="G30:I30"/>
    <mergeCell ref="D62:J62"/>
    <mergeCell ref="D63:F63"/>
    <mergeCell ref="H63:J63"/>
    <mergeCell ref="B38:L38"/>
    <mergeCell ref="B39:L39"/>
    <mergeCell ref="B55:L55"/>
    <mergeCell ref="B56:L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31</v>
      </c>
      <c r="B1" s="8" t="s">
        <v>2</v>
      </c>
      <c r="C1" s="8"/>
      <c r="D1" s="8" t="s">
        <v>33</v>
      </c>
      <c r="E1" s="8"/>
    </row>
    <row r="2" spans="1:5">
      <c r="A2" s="1" t="s">
        <v>32</v>
      </c>
      <c r="B2" s="8"/>
      <c r="C2" s="8"/>
      <c r="D2" s="8"/>
      <c r="E2" s="8"/>
    </row>
    <row r="3" spans="1:5">
      <c r="A3" s="3" t="s">
        <v>34</v>
      </c>
      <c r="B3" s="4" t="s">
        <v>6</v>
      </c>
      <c r="C3" s="4"/>
      <c r="D3" s="4" t="s">
        <v>6</v>
      </c>
      <c r="E3" s="4"/>
    </row>
    <row r="4" spans="1:5" ht="60">
      <c r="A4" s="2" t="s">
        <v>35</v>
      </c>
      <c r="B4" s="9">
        <v>980.6</v>
      </c>
      <c r="C4" s="10" t="s">
        <v>36</v>
      </c>
      <c r="D4" s="9">
        <v>877.1</v>
      </c>
      <c r="E4" s="10" t="s">
        <v>36</v>
      </c>
    </row>
    <row r="5" spans="1:5" ht="60">
      <c r="A5" s="2" t="s">
        <v>37</v>
      </c>
      <c r="B5" s="11">
        <v>5158.6000000000004</v>
      </c>
      <c r="C5" s="10" t="s">
        <v>36</v>
      </c>
      <c r="D5" s="11">
        <v>5944.2</v>
      </c>
      <c r="E5" s="10" t="s">
        <v>36</v>
      </c>
    </row>
    <row r="6" spans="1:5">
      <c r="A6" s="2" t="s">
        <v>38</v>
      </c>
      <c r="B6" s="11">
        <v>2630.7</v>
      </c>
      <c r="C6" s="4"/>
      <c r="D6" s="11">
        <v>1065.5</v>
      </c>
      <c r="E6" s="4"/>
    </row>
    <row r="7" spans="1:5">
      <c r="A7" s="2" t="s">
        <v>39</v>
      </c>
      <c r="B7" s="4">
        <v>37.4</v>
      </c>
      <c r="C7" s="4"/>
      <c r="D7" s="4">
        <v>8.4</v>
      </c>
      <c r="E7" s="4"/>
    </row>
    <row r="8" spans="1:5" ht="17.25">
      <c r="A8" s="2" t="s">
        <v>40</v>
      </c>
      <c r="B8" s="11">
        <v>4377.8999999999996</v>
      </c>
      <c r="C8" s="10" t="s">
        <v>36</v>
      </c>
      <c r="D8" s="4">
        <v>646.4</v>
      </c>
      <c r="E8" s="10" t="s">
        <v>36</v>
      </c>
    </row>
    <row r="9" spans="1:5" ht="30">
      <c r="A9" s="2" t="s">
        <v>41</v>
      </c>
      <c r="B9" s="11">
        <v>18629.2</v>
      </c>
      <c r="C9" s="4"/>
      <c r="D9" s="11">
        <v>20847.599999999999</v>
      </c>
      <c r="E9" s="10" t="s">
        <v>42</v>
      </c>
    </row>
    <row r="10" spans="1:5" ht="17.25">
      <c r="A10" s="2" t="s">
        <v>43</v>
      </c>
      <c r="B10" s="4">
        <v>-356.1</v>
      </c>
      <c r="C10" s="4"/>
      <c r="D10" s="4">
        <v>-379.3</v>
      </c>
      <c r="E10" s="10" t="s">
        <v>42</v>
      </c>
    </row>
    <row r="11" spans="1:5" ht="30">
      <c r="A11" s="2" t="s">
        <v>44</v>
      </c>
      <c r="B11" s="11">
        <v>18273.099999999999</v>
      </c>
      <c r="C11" s="10" t="s">
        <v>36</v>
      </c>
      <c r="D11" s="11">
        <v>20468.3</v>
      </c>
      <c r="E11" s="10" t="s">
        <v>36</v>
      </c>
    </row>
    <row r="12" spans="1:5" ht="30">
      <c r="A12" s="2" t="s">
        <v>45</v>
      </c>
      <c r="B12" s="11">
        <v>13035.4</v>
      </c>
      <c r="C12" s="10" t="s">
        <v>36</v>
      </c>
      <c r="D12" s="11">
        <v>12411.7</v>
      </c>
      <c r="E12" s="10" t="s">
        <v>36</v>
      </c>
    </row>
    <row r="13" spans="1:5">
      <c r="A13" s="2" t="s">
        <v>46</v>
      </c>
      <c r="B13" s="4">
        <v>584.1</v>
      </c>
      <c r="C13" s="4"/>
      <c r="D13" s="4">
        <v>649.1</v>
      </c>
      <c r="E13" s="4"/>
    </row>
    <row r="14" spans="1:5">
      <c r="A14" s="2" t="s">
        <v>47</v>
      </c>
      <c r="B14" s="4">
        <v>334.6</v>
      </c>
      <c r="C14" s="4"/>
      <c r="D14" s="4">
        <v>345.9</v>
      </c>
      <c r="E14" s="4"/>
    </row>
    <row r="15" spans="1:5">
      <c r="A15" s="2" t="s">
        <v>48</v>
      </c>
      <c r="B15" s="4">
        <v>20.3</v>
      </c>
      <c r="C15" s="4"/>
      <c r="D15" s="4">
        <v>31.9</v>
      </c>
      <c r="E15" s="4"/>
    </row>
    <row r="16" spans="1:5">
      <c r="A16" s="2" t="s">
        <v>49</v>
      </c>
      <c r="B16" s="11">
        <v>1706.3</v>
      </c>
      <c r="C16" s="4"/>
      <c r="D16" s="11">
        <v>1563.5</v>
      </c>
      <c r="E16" s="4"/>
    </row>
    <row r="17" spans="1:5">
      <c r="A17" s="2" t="s">
        <v>50</v>
      </c>
      <c r="B17" s="6">
        <v>47139</v>
      </c>
      <c r="C17" s="4"/>
      <c r="D17" s="6">
        <v>44012</v>
      </c>
      <c r="E17" s="4"/>
    </row>
    <row r="18" spans="1:5">
      <c r="A18" s="3" t="s">
        <v>51</v>
      </c>
      <c r="B18" s="4" t="s">
        <v>6</v>
      </c>
      <c r="C18" s="4"/>
      <c r="D18" s="4" t="s">
        <v>6</v>
      </c>
      <c r="E18" s="4"/>
    </row>
    <row r="19" spans="1:5">
      <c r="A19" s="2" t="s">
        <v>52</v>
      </c>
      <c r="B19" s="11">
        <v>12526.5</v>
      </c>
      <c r="C19" s="4"/>
      <c r="D19" s="11">
        <v>9684.5</v>
      </c>
      <c r="E19" s="4"/>
    </row>
    <row r="20" spans="1:5" ht="30">
      <c r="A20" s="2" t="s">
        <v>53</v>
      </c>
      <c r="B20" s="4">
        <v>86.9</v>
      </c>
      <c r="C20" s="4"/>
      <c r="D20" s="4">
        <v>81.900000000000006</v>
      </c>
      <c r="E20" s="4"/>
    </row>
    <row r="21" spans="1:5">
      <c r="A21" s="2" t="s">
        <v>54</v>
      </c>
      <c r="B21" s="11">
        <v>1336.1</v>
      </c>
      <c r="C21" s="4"/>
      <c r="D21" s="11">
        <v>1256.5</v>
      </c>
      <c r="E21" s="4"/>
    </row>
    <row r="22" spans="1:5" ht="17.25">
      <c r="A22" s="2" t="s">
        <v>55</v>
      </c>
      <c r="B22" s="11">
        <v>2589.5</v>
      </c>
      <c r="C22" s="10" t="s">
        <v>56</v>
      </c>
      <c r="D22" s="11">
        <v>2687.8</v>
      </c>
      <c r="E22" s="10" t="s">
        <v>56</v>
      </c>
    </row>
    <row r="23" spans="1:5" ht="75">
      <c r="A23" s="2" t="s">
        <v>57</v>
      </c>
      <c r="B23" s="6">
        <v>21750</v>
      </c>
      <c r="C23" s="4"/>
      <c r="D23" s="11">
        <v>21961.8</v>
      </c>
      <c r="E23" s="4"/>
    </row>
    <row r="24" spans="1:5">
      <c r="A24" s="2" t="s">
        <v>58</v>
      </c>
      <c r="B24" s="6">
        <v>38289</v>
      </c>
      <c r="C24" s="4"/>
      <c r="D24" s="11">
        <v>35672.5</v>
      </c>
      <c r="E24" s="4"/>
    </row>
    <row r="25" spans="1:5">
      <c r="A25" s="3" t="s">
        <v>59</v>
      </c>
      <c r="B25" s="4" t="s">
        <v>6</v>
      </c>
      <c r="C25" s="4"/>
      <c r="D25" s="4" t="s">
        <v>6</v>
      </c>
      <c r="E25" s="4"/>
    </row>
    <row r="26" spans="1:5" ht="105">
      <c r="A26" s="2" t="s">
        <v>60</v>
      </c>
      <c r="B26" s="4">
        <v>2</v>
      </c>
      <c r="C26" s="4"/>
      <c r="D26" s="4">
        <v>2</v>
      </c>
      <c r="E26" s="4"/>
    </row>
    <row r="27" spans="1:5">
      <c r="A27" s="2" t="s">
        <v>61</v>
      </c>
      <c r="B27" s="11">
        <v>8555.4</v>
      </c>
      <c r="C27" s="4"/>
      <c r="D27" s="11">
        <v>8501.7999999999993</v>
      </c>
      <c r="E27" s="4"/>
    </row>
    <row r="28" spans="1:5" ht="30">
      <c r="A28" s="2" t="s">
        <v>62</v>
      </c>
      <c r="B28" s="4">
        <v>581</v>
      </c>
      <c r="C28" s="4"/>
      <c r="D28" s="4">
        <v>-74.599999999999994</v>
      </c>
      <c r="E28" s="4"/>
    </row>
    <row r="29" spans="1:5" ht="30">
      <c r="A29" s="2" t="s">
        <v>63</v>
      </c>
      <c r="B29" s="4">
        <v>-73.599999999999994</v>
      </c>
      <c r="C29" s="4"/>
      <c r="D29" s="4">
        <v>-77.7</v>
      </c>
      <c r="E29" s="4"/>
    </row>
    <row r="30" spans="1:5" ht="45">
      <c r="A30" s="2" t="s">
        <v>64</v>
      </c>
      <c r="B30" s="4">
        <v>-226</v>
      </c>
      <c r="C30" s="4"/>
      <c r="D30" s="4">
        <v>-16.7</v>
      </c>
      <c r="E30" s="4"/>
    </row>
    <row r="31" spans="1:5">
      <c r="A31" s="2" t="s">
        <v>65</v>
      </c>
      <c r="B31" s="11">
        <v>8838.7999999999993</v>
      </c>
      <c r="C31" s="4"/>
      <c r="D31" s="11">
        <v>8334.7999999999993</v>
      </c>
      <c r="E31" s="4"/>
    </row>
    <row r="32" spans="1:5">
      <c r="A32" s="2" t="s">
        <v>66</v>
      </c>
      <c r="B32" s="4">
        <v>11.2</v>
      </c>
      <c r="C32" s="4"/>
      <c r="D32" s="4">
        <v>4.7</v>
      </c>
      <c r="E32" s="4"/>
    </row>
    <row r="33" spans="1:5">
      <c r="A33" s="2" t="s">
        <v>67</v>
      </c>
      <c r="B33" s="6">
        <v>8850</v>
      </c>
      <c r="C33" s="4"/>
      <c r="D33" s="11">
        <v>8339.5</v>
      </c>
      <c r="E33" s="4"/>
    </row>
    <row r="34" spans="1:5">
      <c r="A34" s="2" t="s">
        <v>68</v>
      </c>
      <c r="B34" s="6">
        <v>47139</v>
      </c>
      <c r="C34" s="4"/>
      <c r="D34" s="6">
        <v>44012</v>
      </c>
      <c r="E34" s="4"/>
    </row>
    <row r="35" spans="1:5">
      <c r="A35" s="2" t="s">
        <v>69</v>
      </c>
      <c r="B35" s="4" t="s">
        <v>6</v>
      </c>
      <c r="C35" s="4"/>
      <c r="D35" s="4" t="s">
        <v>6</v>
      </c>
      <c r="E35" s="4"/>
    </row>
    <row r="36" spans="1:5">
      <c r="A36" s="3" t="s">
        <v>34</v>
      </c>
      <c r="B36" s="4" t="s">
        <v>6</v>
      </c>
      <c r="C36" s="4"/>
      <c r="D36" s="4" t="s">
        <v>6</v>
      </c>
      <c r="E36" s="4"/>
    </row>
    <row r="37" spans="1:5" ht="60">
      <c r="A37" s="2" t="s">
        <v>37</v>
      </c>
      <c r="B37" s="4">
        <v>610.9</v>
      </c>
      <c r="C37" s="4"/>
      <c r="D37" s="4">
        <v>751.5</v>
      </c>
      <c r="E37" s="4"/>
    </row>
    <row r="38" spans="1:5">
      <c r="A38" s="2" t="s">
        <v>40</v>
      </c>
      <c r="B38" s="11">
        <v>3440.4</v>
      </c>
      <c r="C38" s="4"/>
      <c r="D38" s="4">
        <v>8.6999999999999993</v>
      </c>
      <c r="E38" s="4"/>
    </row>
    <row r="39" spans="1:5" ht="30">
      <c r="A39" s="2" t="s">
        <v>44</v>
      </c>
      <c r="B39" s="11">
        <v>3109.5</v>
      </c>
      <c r="C39" s="4"/>
      <c r="D39" s="11">
        <v>7135.5</v>
      </c>
      <c r="E39" s="4"/>
    </row>
    <row r="40" spans="1:5" ht="30">
      <c r="A40" s="2" t="s">
        <v>45</v>
      </c>
      <c r="B40" s="11">
        <v>4569.8999999999996</v>
      </c>
      <c r="C40" s="4"/>
      <c r="D40" s="11">
        <v>4508.8</v>
      </c>
      <c r="E40" s="4"/>
    </row>
    <row r="41" spans="1:5">
      <c r="A41" s="2" t="s">
        <v>50</v>
      </c>
      <c r="B41" s="11">
        <v>11730.7</v>
      </c>
      <c r="C41" s="4"/>
      <c r="D41" s="11">
        <v>12404.5</v>
      </c>
      <c r="E41" s="4"/>
    </row>
    <row r="42" spans="1:5">
      <c r="A42" s="3" t="s">
        <v>51</v>
      </c>
      <c r="B42" s="4" t="s">
        <v>6</v>
      </c>
      <c r="C42" s="4"/>
      <c r="D42" s="4" t="s">
        <v>6</v>
      </c>
      <c r="E42" s="4"/>
    </row>
    <row r="43" spans="1:5" ht="45">
      <c r="A43" s="2" t="s">
        <v>70</v>
      </c>
      <c r="B43" s="6">
        <v>8422</v>
      </c>
      <c r="C43" s="4"/>
      <c r="D43" s="11">
        <v>9241.2999999999993</v>
      </c>
      <c r="E43" s="4"/>
    </row>
    <row r="44" spans="1:5">
      <c r="A44" s="2" t="s">
        <v>58</v>
      </c>
      <c r="B44" s="7">
        <v>8422</v>
      </c>
      <c r="C44" s="4"/>
      <c r="D44" s="9">
        <v>9241.2999999999993</v>
      </c>
      <c r="E44" s="4"/>
    </row>
    <row r="45" spans="1:5">
      <c r="A45" s="12"/>
      <c r="B45" s="12"/>
      <c r="C45" s="12"/>
      <c r="D45" s="12"/>
      <c r="E45" s="12"/>
    </row>
    <row r="46" spans="1:5" ht="75" customHeight="1">
      <c r="A46" s="2" t="s">
        <v>36</v>
      </c>
      <c r="B46" s="13" t="s">
        <v>71</v>
      </c>
      <c r="C46" s="13"/>
      <c r="D46" s="13"/>
      <c r="E46" s="13"/>
    </row>
    <row r="47" spans="1:5" ht="30" customHeight="1">
      <c r="A47" s="2" t="s">
        <v>42</v>
      </c>
      <c r="B47" s="13" t="s">
        <v>72</v>
      </c>
      <c r="C47" s="13"/>
      <c r="D47" s="13"/>
      <c r="E47" s="13"/>
    </row>
    <row r="48" spans="1:5" ht="15" customHeight="1">
      <c r="A48" s="2" t="s">
        <v>56</v>
      </c>
      <c r="B48" s="13" t="s">
        <v>73</v>
      </c>
      <c r="C48" s="13"/>
      <c r="D48" s="13"/>
      <c r="E48" s="13"/>
    </row>
  </sheetData>
  <mergeCells count="6">
    <mergeCell ref="B1:C2"/>
    <mergeCell ref="D1:E2"/>
    <mergeCell ref="A45:E45"/>
    <mergeCell ref="B46:E46"/>
    <mergeCell ref="B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26.85546875" bestFit="1" customWidth="1"/>
    <col min="2" max="2" width="36.5703125" bestFit="1" customWidth="1"/>
    <col min="3" max="3" width="22.5703125" customWidth="1"/>
    <col min="4" max="4" width="29" customWidth="1"/>
    <col min="5" max="5" width="5.42578125" customWidth="1"/>
    <col min="6" max="6" width="29" customWidth="1"/>
    <col min="7" max="7" width="5.42578125" customWidth="1"/>
    <col min="8" max="8" width="32.5703125" customWidth="1"/>
    <col min="9" max="9" width="5.85546875" customWidth="1"/>
    <col min="10" max="10" width="29" customWidth="1"/>
    <col min="11" max="11" width="5.85546875" customWidth="1"/>
  </cols>
  <sheetData>
    <row r="1" spans="1:11" ht="15" customHeight="1">
      <c r="A1" s="8" t="s">
        <v>177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780</v>
      </c>
      <c r="B3" s="12" t="s">
        <v>6</v>
      </c>
      <c r="C3" s="12"/>
      <c r="D3" s="12"/>
      <c r="E3" s="12"/>
      <c r="F3" s="12"/>
      <c r="G3" s="12"/>
      <c r="H3" s="12"/>
      <c r="I3" s="12"/>
      <c r="J3" s="12"/>
      <c r="K3" s="12"/>
    </row>
    <row r="4" spans="1:11" ht="15" customHeight="1">
      <c r="A4" s="13" t="s">
        <v>1779</v>
      </c>
      <c r="B4" s="12" t="s">
        <v>6</v>
      </c>
      <c r="C4" s="12"/>
      <c r="D4" s="12"/>
      <c r="E4" s="12"/>
      <c r="F4" s="12"/>
      <c r="G4" s="12"/>
      <c r="H4" s="12"/>
      <c r="I4" s="12"/>
      <c r="J4" s="12"/>
      <c r="K4" s="12"/>
    </row>
    <row r="5" spans="1:11">
      <c r="A5" s="13"/>
      <c r="B5" s="19" t="s">
        <v>1781</v>
      </c>
      <c r="C5" s="19"/>
      <c r="D5" s="19"/>
      <c r="E5" s="19"/>
      <c r="F5" s="19"/>
      <c r="G5" s="19"/>
      <c r="H5" s="19"/>
      <c r="I5" s="19"/>
      <c r="J5" s="19"/>
      <c r="K5" s="19"/>
    </row>
    <row r="6" spans="1:11">
      <c r="A6" s="13"/>
      <c r="B6" s="20" t="s">
        <v>1782</v>
      </c>
      <c r="C6" s="20"/>
      <c r="D6" s="20"/>
      <c r="E6" s="20"/>
      <c r="F6" s="20"/>
      <c r="G6" s="20"/>
      <c r="H6" s="20"/>
      <c r="I6" s="20"/>
      <c r="J6" s="20"/>
      <c r="K6" s="20"/>
    </row>
    <row r="7" spans="1:11" ht="25.5" customHeight="1">
      <c r="A7" s="13"/>
      <c r="B7" s="20" t="s">
        <v>1783</v>
      </c>
      <c r="C7" s="20"/>
      <c r="D7" s="20"/>
      <c r="E7" s="20"/>
      <c r="F7" s="20"/>
      <c r="G7" s="20"/>
      <c r="H7" s="20"/>
      <c r="I7" s="20"/>
      <c r="J7" s="20"/>
      <c r="K7" s="20"/>
    </row>
    <row r="8" spans="1:11">
      <c r="A8" s="13"/>
      <c r="B8" s="20" t="s">
        <v>1784</v>
      </c>
      <c r="C8" s="20"/>
      <c r="D8" s="20"/>
      <c r="E8" s="20"/>
      <c r="F8" s="20"/>
      <c r="G8" s="20"/>
      <c r="H8" s="20"/>
      <c r="I8" s="20"/>
      <c r="J8" s="20"/>
      <c r="K8" s="20"/>
    </row>
    <row r="9" spans="1:11">
      <c r="A9" s="13"/>
      <c r="B9" s="19" t="s">
        <v>1785</v>
      </c>
      <c r="C9" s="19"/>
      <c r="D9" s="19"/>
      <c r="E9" s="19"/>
      <c r="F9" s="19"/>
      <c r="G9" s="19"/>
      <c r="H9" s="19"/>
      <c r="I9" s="19"/>
      <c r="J9" s="19"/>
      <c r="K9" s="19"/>
    </row>
    <row r="10" spans="1:11">
      <c r="A10" s="13"/>
      <c r="B10" s="94"/>
      <c r="C10" s="94"/>
      <c r="D10" s="94"/>
      <c r="E10" s="94"/>
      <c r="F10" s="94"/>
      <c r="G10" s="94"/>
      <c r="H10" s="94"/>
      <c r="I10" s="94"/>
      <c r="J10" s="94"/>
      <c r="K10" s="94"/>
    </row>
    <row r="11" spans="1:11">
      <c r="A11" s="13"/>
      <c r="B11" s="24"/>
      <c r="C11" s="23"/>
      <c r="D11" s="23"/>
      <c r="E11" s="23"/>
      <c r="F11" s="23"/>
      <c r="G11" s="23"/>
      <c r="H11" s="23"/>
      <c r="I11" s="23"/>
      <c r="J11" s="23"/>
      <c r="K11" s="23"/>
    </row>
    <row r="12" spans="1:11">
      <c r="A12" s="13"/>
      <c r="B12" s="25"/>
      <c r="C12" s="23"/>
      <c r="D12" s="23"/>
      <c r="E12" s="23"/>
      <c r="F12" s="23"/>
      <c r="G12" s="23"/>
      <c r="H12" s="23"/>
      <c r="I12" s="23"/>
      <c r="J12" s="23"/>
      <c r="K12" s="23"/>
    </row>
    <row r="13" spans="1:11" ht="15.75" thickBot="1">
      <c r="A13" s="13"/>
      <c r="B13" s="29" t="s">
        <v>1786</v>
      </c>
      <c r="C13" s="23"/>
      <c r="D13" s="88" t="s">
        <v>1787</v>
      </c>
      <c r="E13" s="88"/>
      <c r="F13" s="88"/>
      <c r="G13" s="23"/>
      <c r="H13" s="88" t="s">
        <v>1788</v>
      </c>
      <c r="I13" s="88"/>
      <c r="J13" s="88"/>
      <c r="K13" s="23"/>
    </row>
    <row r="14" spans="1:11">
      <c r="A14" s="13"/>
      <c r="B14" s="15"/>
      <c r="C14" s="23"/>
      <c r="D14" s="85" t="s">
        <v>319</v>
      </c>
      <c r="E14" s="28" t="s">
        <v>1786</v>
      </c>
      <c r="F14" s="85" t="s">
        <v>319</v>
      </c>
      <c r="G14" s="23"/>
      <c r="H14" s="85" t="s">
        <v>319</v>
      </c>
      <c r="I14" s="34" t="s">
        <v>1786</v>
      </c>
      <c r="J14" s="85" t="s">
        <v>319</v>
      </c>
      <c r="K14" s="23"/>
    </row>
    <row r="15" spans="1:11" ht="15.75" thickBot="1">
      <c r="A15" s="13"/>
      <c r="B15" s="25" t="s">
        <v>1789</v>
      </c>
      <c r="C15" s="23"/>
      <c r="D15" s="33">
        <v>2013</v>
      </c>
      <c r="E15" s="86" t="s">
        <v>1786</v>
      </c>
      <c r="F15" s="33">
        <v>2012</v>
      </c>
      <c r="G15" s="23"/>
      <c r="H15" s="33">
        <v>2013</v>
      </c>
      <c r="I15" s="86" t="s">
        <v>1786</v>
      </c>
      <c r="J15" s="33">
        <v>2012</v>
      </c>
      <c r="K15" s="23"/>
    </row>
    <row r="16" spans="1:11">
      <c r="A16" s="13"/>
      <c r="B16" s="29" t="s">
        <v>1790</v>
      </c>
      <c r="C16" s="23"/>
      <c r="D16" s="34" t="s">
        <v>1791</v>
      </c>
      <c r="E16" s="86" t="s">
        <v>1786</v>
      </c>
      <c r="F16" s="34" t="s">
        <v>1792</v>
      </c>
      <c r="G16" s="23"/>
      <c r="H16" s="34" t="s">
        <v>1793</v>
      </c>
      <c r="I16" s="86" t="s">
        <v>1786</v>
      </c>
      <c r="J16" s="34" t="s">
        <v>1794</v>
      </c>
      <c r="K16" s="86" t="s">
        <v>1786</v>
      </c>
    </row>
    <row r="17" spans="1:11" ht="24" thickBot="1">
      <c r="A17" s="13"/>
      <c r="B17" s="29" t="s">
        <v>1795</v>
      </c>
      <c r="C17" s="23"/>
      <c r="D17" s="35" t="s">
        <v>1796</v>
      </c>
      <c r="E17" s="86" t="s">
        <v>1786</v>
      </c>
      <c r="F17" s="35" t="s">
        <v>1797</v>
      </c>
      <c r="G17" s="23"/>
      <c r="H17" s="50" t="s">
        <v>369</v>
      </c>
      <c r="I17" s="86" t="s">
        <v>1786</v>
      </c>
      <c r="J17" s="35">
        <v>-0.4</v>
      </c>
      <c r="K17" s="86" t="s">
        <v>1786</v>
      </c>
    </row>
    <row r="18" spans="1:11">
      <c r="A18" s="13"/>
      <c r="B18" s="29" t="s">
        <v>1798</v>
      </c>
      <c r="C18" s="23"/>
      <c r="D18" s="87" t="s">
        <v>1799</v>
      </c>
      <c r="E18" s="86" t="s">
        <v>1786</v>
      </c>
      <c r="F18" s="87" t="s">
        <v>1800</v>
      </c>
      <c r="G18" s="23"/>
      <c r="H18" s="87" t="s">
        <v>1801</v>
      </c>
      <c r="I18" s="86" t="s">
        <v>1786</v>
      </c>
      <c r="J18" s="87" t="s">
        <v>1802</v>
      </c>
      <c r="K18" s="86" t="s">
        <v>1786</v>
      </c>
    </row>
    <row r="19" spans="1:11">
      <c r="A19" s="13"/>
      <c r="B19" s="29" t="s">
        <v>1803</v>
      </c>
      <c r="C19" s="23"/>
      <c r="D19" s="49">
        <v>-338.3</v>
      </c>
      <c r="E19" s="86" t="s">
        <v>1786</v>
      </c>
      <c r="F19" s="49">
        <v>-345.9</v>
      </c>
      <c r="G19" s="23"/>
      <c r="H19" s="86" t="s">
        <v>369</v>
      </c>
      <c r="I19" s="86" t="s">
        <v>1786</v>
      </c>
      <c r="J19" s="86" t="s">
        <v>369</v>
      </c>
      <c r="K19" s="86" t="s">
        <v>1786</v>
      </c>
    </row>
    <row r="20" spans="1:11">
      <c r="A20" s="13"/>
      <c r="B20" s="29" t="s">
        <v>1804</v>
      </c>
      <c r="C20" s="23"/>
      <c r="D20" s="49">
        <v>-20.3</v>
      </c>
      <c r="E20" s="86" t="s">
        <v>1786</v>
      </c>
      <c r="F20" s="49">
        <v>-32.700000000000003</v>
      </c>
      <c r="G20" s="23"/>
      <c r="H20" s="86" t="s">
        <v>369</v>
      </c>
      <c r="I20" s="86" t="s">
        <v>1786</v>
      </c>
      <c r="J20" s="86" t="s">
        <v>369</v>
      </c>
      <c r="K20" s="86" t="s">
        <v>1786</v>
      </c>
    </row>
    <row r="21" spans="1:11">
      <c r="A21" s="13"/>
      <c r="B21" s="29" t="s">
        <v>1805</v>
      </c>
      <c r="C21" s="23"/>
      <c r="D21" s="49">
        <v>-32.299999999999997</v>
      </c>
      <c r="E21" s="86" t="s">
        <v>1786</v>
      </c>
      <c r="F21" s="49">
        <v>-34.4</v>
      </c>
      <c r="G21" s="23"/>
      <c r="H21" s="86" t="s">
        <v>369</v>
      </c>
      <c r="I21" s="86" t="s">
        <v>1786</v>
      </c>
      <c r="J21" s="86" t="s">
        <v>369</v>
      </c>
      <c r="K21" s="86" t="s">
        <v>1786</v>
      </c>
    </row>
    <row r="22" spans="1:11" ht="15.75" thickBot="1">
      <c r="A22" s="13"/>
      <c r="B22" s="29" t="s">
        <v>1806</v>
      </c>
      <c r="C22" s="23"/>
      <c r="D22" s="35">
        <v>-32.6</v>
      </c>
      <c r="E22" s="86" t="s">
        <v>1786</v>
      </c>
      <c r="F22" s="35">
        <v>-68</v>
      </c>
      <c r="G22" s="23"/>
      <c r="H22" s="50" t="s">
        <v>369</v>
      </c>
      <c r="I22" s="86" t="s">
        <v>1786</v>
      </c>
      <c r="J22" s="35">
        <v>-14.3</v>
      </c>
      <c r="K22" s="86" t="s">
        <v>1786</v>
      </c>
    </row>
    <row r="23" spans="1:11">
      <c r="A23" s="13"/>
      <c r="B23" s="29" t="s">
        <v>1807</v>
      </c>
      <c r="C23" s="23"/>
      <c r="D23" s="87" t="s">
        <v>1808</v>
      </c>
      <c r="E23" s="86" t="s">
        <v>1786</v>
      </c>
      <c r="F23" s="87" t="s">
        <v>1809</v>
      </c>
      <c r="G23" s="23"/>
      <c r="H23" s="87" t="s">
        <v>1801</v>
      </c>
      <c r="I23" s="86" t="s">
        <v>1786</v>
      </c>
      <c r="J23" s="87" t="s">
        <v>1810</v>
      </c>
      <c r="K23" s="86" t="s">
        <v>1786</v>
      </c>
    </row>
    <row r="24" spans="1:11">
      <c r="A24" s="13"/>
      <c r="B24" s="25" t="s">
        <v>1811</v>
      </c>
      <c r="C24" s="23"/>
      <c r="D24" s="29" t="s">
        <v>1786</v>
      </c>
      <c r="E24" s="86" t="s">
        <v>1786</v>
      </c>
      <c r="F24" s="29" t="s">
        <v>1786</v>
      </c>
      <c r="G24" s="23"/>
      <c r="H24" s="29" t="s">
        <v>1786</v>
      </c>
      <c r="I24" s="86" t="s">
        <v>1786</v>
      </c>
      <c r="J24" s="29" t="s">
        <v>1786</v>
      </c>
      <c r="K24" s="86" t="s">
        <v>1786</v>
      </c>
    </row>
    <row r="25" spans="1:11" ht="23.25">
      <c r="A25" s="13"/>
      <c r="B25" s="29" t="s">
        <v>1812</v>
      </c>
      <c r="C25" s="23"/>
      <c r="D25" s="49" t="s">
        <v>1813</v>
      </c>
      <c r="E25" s="86" t="s">
        <v>1786</v>
      </c>
      <c r="F25" s="49" t="s">
        <v>1814</v>
      </c>
      <c r="G25" s="23"/>
      <c r="H25" s="49" t="s">
        <v>1815</v>
      </c>
      <c r="I25" s="86" t="s">
        <v>1786</v>
      </c>
      <c r="J25" s="49" t="s">
        <v>1816</v>
      </c>
      <c r="K25" s="86" t="s">
        <v>1786</v>
      </c>
    </row>
    <row r="26" spans="1:11">
      <c r="A26" s="13"/>
      <c r="B26" s="29" t="s">
        <v>1817</v>
      </c>
      <c r="C26" s="23"/>
      <c r="D26" s="49">
        <v>-32.299999999999997</v>
      </c>
      <c r="E26" s="86" t="s">
        <v>1786</v>
      </c>
      <c r="F26" s="49">
        <v>-34.4</v>
      </c>
      <c r="G26" s="23"/>
      <c r="H26" s="86" t="s">
        <v>369</v>
      </c>
      <c r="I26" s="86" t="s">
        <v>1786</v>
      </c>
      <c r="J26" s="86" t="s">
        <v>369</v>
      </c>
      <c r="K26" s="86" t="s">
        <v>1786</v>
      </c>
    </row>
    <row r="27" spans="1:11" ht="15.75" thickBot="1">
      <c r="A27" s="13"/>
      <c r="B27" s="29" t="s">
        <v>1818</v>
      </c>
      <c r="C27" s="23"/>
      <c r="D27" s="35" t="s">
        <v>817</v>
      </c>
      <c r="E27" s="86" t="s">
        <v>1786</v>
      </c>
      <c r="F27" s="35" t="s">
        <v>531</v>
      </c>
      <c r="G27" s="23"/>
      <c r="H27" s="50" t="s">
        <v>369</v>
      </c>
      <c r="I27" s="86" t="s">
        <v>1786</v>
      </c>
      <c r="J27" s="35" t="s">
        <v>1425</v>
      </c>
      <c r="K27" s="86" t="s">
        <v>1786</v>
      </c>
    </row>
    <row r="28" spans="1:11" ht="15.75" thickBot="1">
      <c r="A28" s="13"/>
      <c r="B28" s="29" t="s">
        <v>1819</v>
      </c>
      <c r="C28" s="23"/>
      <c r="D28" s="37" t="s">
        <v>1820</v>
      </c>
      <c r="E28" s="86" t="s">
        <v>1786</v>
      </c>
      <c r="F28" s="37" t="s">
        <v>1821</v>
      </c>
      <c r="G28" s="23"/>
      <c r="H28" s="37" t="s">
        <v>1822</v>
      </c>
      <c r="I28" s="86" t="s">
        <v>1786</v>
      </c>
      <c r="J28" s="37" t="s">
        <v>1823</v>
      </c>
      <c r="K28" s="86" t="s">
        <v>1786</v>
      </c>
    </row>
    <row r="29" spans="1:11" ht="16.5" thickTop="1" thickBot="1">
      <c r="A29" s="13"/>
      <c r="B29" s="29" t="s">
        <v>1824</v>
      </c>
      <c r="C29" s="23"/>
      <c r="D29" s="176" t="s">
        <v>1825</v>
      </c>
      <c r="E29" s="86" t="s">
        <v>1786</v>
      </c>
      <c r="F29" s="176" t="s">
        <v>1826</v>
      </c>
      <c r="G29" s="23"/>
      <c r="H29" s="176" t="s">
        <v>1827</v>
      </c>
      <c r="I29" s="86" t="s">
        <v>1786</v>
      </c>
      <c r="J29" s="176" t="s">
        <v>1828</v>
      </c>
      <c r="K29" s="86" t="s">
        <v>1786</v>
      </c>
    </row>
    <row r="30" spans="1:11" ht="15.75" thickTop="1">
      <c r="A30" s="13"/>
      <c r="B30" s="25" t="s">
        <v>1829</v>
      </c>
      <c r="C30" s="23"/>
      <c r="D30" s="177" t="s">
        <v>1786</v>
      </c>
      <c r="E30" s="86" t="s">
        <v>1786</v>
      </c>
      <c r="F30" s="177" t="s">
        <v>1786</v>
      </c>
      <c r="G30" s="23"/>
      <c r="H30" s="177" t="s">
        <v>1786</v>
      </c>
      <c r="I30" s="86" t="s">
        <v>1786</v>
      </c>
      <c r="J30" s="177" t="s">
        <v>1786</v>
      </c>
      <c r="K30" s="86" t="s">
        <v>1786</v>
      </c>
    </row>
    <row r="31" spans="1:11">
      <c r="A31" s="13"/>
      <c r="B31" s="29" t="s">
        <v>1830</v>
      </c>
      <c r="C31" s="23"/>
      <c r="D31" s="49" t="s">
        <v>1831</v>
      </c>
      <c r="E31" s="86" t="s">
        <v>1786</v>
      </c>
      <c r="F31" s="49" t="s">
        <v>1832</v>
      </c>
      <c r="G31" s="86" t="s">
        <v>1786</v>
      </c>
      <c r="H31" s="49" t="s">
        <v>1833</v>
      </c>
      <c r="I31" s="86" t="s">
        <v>1786</v>
      </c>
      <c r="J31" s="49" t="s">
        <v>1834</v>
      </c>
      <c r="K31" s="86" t="s">
        <v>1786</v>
      </c>
    </row>
    <row r="32" spans="1:11" ht="23.25">
      <c r="A32" s="13"/>
      <c r="B32" s="29" t="s">
        <v>1835</v>
      </c>
      <c r="C32" s="23"/>
      <c r="D32" s="49" t="s">
        <v>1836</v>
      </c>
      <c r="E32" s="86" t="s">
        <v>1786</v>
      </c>
      <c r="F32" s="86" t="s">
        <v>1837</v>
      </c>
      <c r="G32" s="86" t="s">
        <v>1786</v>
      </c>
      <c r="H32" s="49" t="s">
        <v>1836</v>
      </c>
      <c r="I32" s="86" t="s">
        <v>1786</v>
      </c>
      <c r="J32" s="49" t="s">
        <v>1836</v>
      </c>
      <c r="K32" s="86" t="s">
        <v>1786</v>
      </c>
    </row>
    <row r="33" spans="1:11">
      <c r="A33" s="13"/>
      <c r="B33" s="25" t="s">
        <v>1838</v>
      </c>
      <c r="C33" s="23"/>
      <c r="D33" s="29" t="s">
        <v>1786</v>
      </c>
      <c r="E33" s="86" t="s">
        <v>1786</v>
      </c>
      <c r="F33" s="29" t="s">
        <v>1786</v>
      </c>
      <c r="G33" s="86" t="s">
        <v>1786</v>
      </c>
      <c r="H33" s="29" t="s">
        <v>1786</v>
      </c>
      <c r="I33" s="86" t="s">
        <v>1786</v>
      </c>
      <c r="J33" s="29" t="s">
        <v>1786</v>
      </c>
      <c r="K33" s="86" t="s">
        <v>1786</v>
      </c>
    </row>
    <row r="34" spans="1:11">
      <c r="A34" s="13"/>
      <c r="B34" s="29" t="s">
        <v>1830</v>
      </c>
      <c r="C34" s="23"/>
      <c r="D34" s="49" t="s">
        <v>1839</v>
      </c>
      <c r="E34" s="86" t="s">
        <v>1786</v>
      </c>
      <c r="F34" s="49" t="s">
        <v>1840</v>
      </c>
      <c r="G34" s="86" t="s">
        <v>1786</v>
      </c>
      <c r="H34" s="49" t="s">
        <v>1841</v>
      </c>
      <c r="I34" s="86" t="s">
        <v>1786</v>
      </c>
      <c r="J34" s="49" t="s">
        <v>1842</v>
      </c>
      <c r="K34" s="86" t="s">
        <v>1786</v>
      </c>
    </row>
    <row r="35" spans="1:11" ht="23.25">
      <c r="A35" s="13"/>
      <c r="B35" s="29" t="s">
        <v>1835</v>
      </c>
      <c r="C35" s="23"/>
      <c r="D35" s="49" t="s">
        <v>1843</v>
      </c>
      <c r="E35" s="86" t="s">
        <v>1786</v>
      </c>
      <c r="F35" s="49" t="s">
        <v>1843</v>
      </c>
      <c r="G35" s="86" t="s">
        <v>1786</v>
      </c>
      <c r="H35" s="49" t="s">
        <v>1843</v>
      </c>
      <c r="I35" s="86" t="s">
        <v>1786</v>
      </c>
      <c r="J35" s="49" t="s">
        <v>1843</v>
      </c>
      <c r="K35" s="86" t="s">
        <v>1786</v>
      </c>
    </row>
    <row r="36" spans="1:11">
      <c r="A36" s="13"/>
      <c r="B36" s="25" t="s">
        <v>1844</v>
      </c>
      <c r="C36" s="23"/>
      <c r="D36" s="29" t="s">
        <v>1786</v>
      </c>
      <c r="E36" s="86" t="s">
        <v>1786</v>
      </c>
      <c r="F36" s="29" t="s">
        <v>1786</v>
      </c>
      <c r="G36" s="86" t="s">
        <v>1786</v>
      </c>
      <c r="H36" s="29" t="s">
        <v>1786</v>
      </c>
      <c r="I36" s="86" t="s">
        <v>1786</v>
      </c>
      <c r="J36" s="29" t="s">
        <v>1786</v>
      </c>
      <c r="K36" s="86" t="s">
        <v>1786</v>
      </c>
    </row>
    <row r="37" spans="1:11">
      <c r="A37" s="13"/>
      <c r="B37" s="29" t="s">
        <v>1830</v>
      </c>
      <c r="C37" s="23"/>
      <c r="D37" s="49" t="s">
        <v>1833</v>
      </c>
      <c r="E37" s="86" t="s">
        <v>1786</v>
      </c>
      <c r="F37" s="49" t="s">
        <v>1845</v>
      </c>
      <c r="G37" s="86" t="s">
        <v>1786</v>
      </c>
      <c r="H37" s="49" t="s">
        <v>1846</v>
      </c>
      <c r="I37" s="86" t="s">
        <v>1786</v>
      </c>
      <c r="J37" s="49" t="s">
        <v>1847</v>
      </c>
      <c r="K37" s="86" t="s">
        <v>1786</v>
      </c>
    </row>
    <row r="38" spans="1:11">
      <c r="A38" s="13"/>
      <c r="B38" s="29" t="s">
        <v>1848</v>
      </c>
      <c r="C38" s="23"/>
      <c r="D38" s="49" t="s">
        <v>1849</v>
      </c>
      <c r="E38" s="86" t="s">
        <v>1786</v>
      </c>
      <c r="F38" s="49" t="s">
        <v>1849</v>
      </c>
      <c r="G38" s="86" t="s">
        <v>1786</v>
      </c>
      <c r="H38" s="49" t="s">
        <v>1850</v>
      </c>
      <c r="I38" s="49">
        <v>-6</v>
      </c>
      <c r="J38" s="49" t="s">
        <v>1850</v>
      </c>
      <c r="K38" s="49">
        <v>-6</v>
      </c>
    </row>
    <row r="39" spans="1:11">
      <c r="A39" s="13"/>
      <c r="B39" s="95"/>
      <c r="C39" s="95"/>
      <c r="D39" s="95"/>
      <c r="E39" s="95"/>
      <c r="F39" s="95"/>
      <c r="G39" s="95"/>
      <c r="H39" s="95"/>
      <c r="I39" s="95"/>
      <c r="J39" s="95"/>
      <c r="K39" s="95"/>
    </row>
    <row r="40" spans="1:11">
      <c r="A40" s="13"/>
      <c r="B40" s="101"/>
      <c r="C40" s="101"/>
      <c r="D40" s="101"/>
      <c r="E40" s="101"/>
      <c r="F40" s="101"/>
      <c r="G40" s="101"/>
      <c r="H40" s="101"/>
      <c r="I40" s="101"/>
      <c r="J40" s="101"/>
      <c r="K40" s="101"/>
    </row>
    <row r="41" spans="1:11">
      <c r="A41" s="13"/>
      <c r="B41" s="101" t="s">
        <v>1851</v>
      </c>
      <c r="C41" s="101"/>
      <c r="D41" s="101"/>
      <c r="E41" s="101"/>
      <c r="F41" s="101"/>
      <c r="G41" s="101"/>
      <c r="H41" s="101"/>
      <c r="I41" s="101"/>
      <c r="J41" s="101"/>
      <c r="K41" s="101"/>
    </row>
    <row r="42" spans="1:11" ht="22.5" customHeight="1">
      <c r="A42" s="13"/>
      <c r="B42" s="101" t="s">
        <v>1852</v>
      </c>
      <c r="C42" s="101"/>
      <c r="D42" s="101"/>
      <c r="E42" s="101"/>
      <c r="F42" s="101"/>
      <c r="G42" s="101"/>
      <c r="H42" s="101"/>
      <c r="I42" s="101"/>
      <c r="J42" s="101"/>
      <c r="K42" s="101"/>
    </row>
    <row r="43" spans="1:11">
      <c r="A43" s="13"/>
      <c r="B43" s="101" t="s">
        <v>1853</v>
      </c>
      <c r="C43" s="101"/>
      <c r="D43" s="101"/>
      <c r="E43" s="101"/>
      <c r="F43" s="101"/>
      <c r="G43" s="101"/>
      <c r="H43" s="101"/>
      <c r="I43" s="101"/>
      <c r="J43" s="101"/>
      <c r="K43" s="101"/>
    </row>
    <row r="44" spans="1:11" ht="15" customHeight="1">
      <c r="A44" s="13"/>
      <c r="B44" s="101" t="s">
        <v>1854</v>
      </c>
      <c r="C44" s="101"/>
      <c r="D44" s="101"/>
      <c r="E44" s="101"/>
      <c r="F44" s="101"/>
      <c r="G44" s="101"/>
      <c r="H44" s="101"/>
      <c r="I44" s="101"/>
      <c r="J44" s="101"/>
      <c r="K44" s="101"/>
    </row>
    <row r="45" spans="1:11">
      <c r="A45" s="13"/>
      <c r="B45" s="101" t="s">
        <v>1855</v>
      </c>
      <c r="C45" s="101"/>
      <c r="D45" s="101"/>
      <c r="E45" s="101"/>
      <c r="F45" s="101"/>
      <c r="G45" s="101"/>
      <c r="H45" s="101"/>
      <c r="I45" s="101"/>
      <c r="J45" s="101"/>
      <c r="K45" s="101"/>
    </row>
    <row r="46" spans="1:11">
      <c r="A46" s="13"/>
      <c r="B46" s="101" t="s">
        <v>1856</v>
      </c>
      <c r="C46" s="101"/>
      <c r="D46" s="101"/>
      <c r="E46" s="101"/>
      <c r="F46" s="101"/>
      <c r="G46" s="101"/>
      <c r="H46" s="101"/>
      <c r="I46" s="101"/>
      <c r="J46" s="101"/>
      <c r="K46" s="101"/>
    </row>
    <row r="47" spans="1:11">
      <c r="A47" s="13"/>
      <c r="B47" s="94"/>
      <c r="C47" s="94"/>
      <c r="D47" s="94"/>
      <c r="E47" s="94"/>
      <c r="F47" s="94"/>
      <c r="G47" s="94"/>
      <c r="H47" s="94"/>
      <c r="I47" s="94"/>
      <c r="J47" s="94"/>
      <c r="K47" s="94"/>
    </row>
    <row r="48" spans="1:11">
      <c r="A48" s="13"/>
      <c r="B48" s="94"/>
      <c r="C48" s="94"/>
      <c r="D48" s="94"/>
      <c r="E48" s="94"/>
      <c r="F48" s="94"/>
      <c r="G48" s="94"/>
      <c r="H48" s="94"/>
      <c r="I48" s="94"/>
      <c r="J48" s="94"/>
      <c r="K48" s="94"/>
    </row>
    <row r="49" spans="1:11">
      <c r="A49" s="13"/>
      <c r="B49" s="22"/>
      <c r="C49" s="22"/>
      <c r="D49" s="22"/>
      <c r="E49" s="22"/>
      <c r="F49" s="22"/>
      <c r="G49" s="22"/>
      <c r="H49" s="22"/>
      <c r="I49" s="22"/>
      <c r="J49" s="22"/>
      <c r="K49" s="22"/>
    </row>
  </sheetData>
  <mergeCells count="25">
    <mergeCell ref="B47:K47"/>
    <mergeCell ref="B48:K48"/>
    <mergeCell ref="B49:K49"/>
    <mergeCell ref="B41:K41"/>
    <mergeCell ref="B42:K42"/>
    <mergeCell ref="B43:K43"/>
    <mergeCell ref="B44:K44"/>
    <mergeCell ref="B45:K45"/>
    <mergeCell ref="B46:K46"/>
    <mergeCell ref="B7:K7"/>
    <mergeCell ref="B8:K8"/>
    <mergeCell ref="B9:K9"/>
    <mergeCell ref="B10:K10"/>
    <mergeCell ref="B39:K39"/>
    <mergeCell ref="B40:K40"/>
    <mergeCell ref="D13:F13"/>
    <mergeCell ref="H13:J13"/>
    <mergeCell ref="A1:A2"/>
    <mergeCell ref="B1:K1"/>
    <mergeCell ref="B2:K2"/>
    <mergeCell ref="B3:K3"/>
    <mergeCell ref="A4:A49"/>
    <mergeCell ref="B4:K4"/>
    <mergeCell ref="B5:K5"/>
    <mergeCell ref="B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27" bestFit="1" customWidth="1"/>
    <col min="2" max="2" width="36.5703125" bestFit="1" customWidth="1"/>
    <col min="3" max="3" width="13.42578125" customWidth="1"/>
    <col min="4" max="4" width="17.85546875" customWidth="1"/>
    <col min="5" max="5" width="13.42578125" customWidth="1"/>
    <col min="6" max="6" width="17" customWidth="1"/>
    <col min="7" max="7" width="13.42578125" customWidth="1"/>
    <col min="8" max="8" width="23.140625" customWidth="1"/>
  </cols>
  <sheetData>
    <row r="1" spans="1:8" ht="15" customHeight="1">
      <c r="A1" s="8" t="s">
        <v>1857</v>
      </c>
      <c r="B1" s="8" t="s">
        <v>1</v>
      </c>
      <c r="C1" s="8"/>
      <c r="D1" s="8"/>
      <c r="E1" s="8"/>
      <c r="F1" s="8"/>
      <c r="G1" s="8"/>
      <c r="H1" s="8"/>
    </row>
    <row r="2" spans="1:8" ht="15" customHeight="1">
      <c r="A2" s="8"/>
      <c r="B2" s="8" t="s">
        <v>2</v>
      </c>
      <c r="C2" s="8"/>
      <c r="D2" s="8"/>
      <c r="E2" s="8"/>
      <c r="F2" s="8"/>
      <c r="G2" s="8"/>
      <c r="H2" s="8"/>
    </row>
    <row r="3" spans="1:8" ht="15" customHeight="1">
      <c r="A3" s="3" t="s">
        <v>1858</v>
      </c>
      <c r="B3" s="12" t="s">
        <v>6</v>
      </c>
      <c r="C3" s="12"/>
      <c r="D3" s="12"/>
      <c r="E3" s="12"/>
      <c r="F3" s="12"/>
      <c r="G3" s="12"/>
      <c r="H3" s="12"/>
    </row>
    <row r="4" spans="1:8" ht="15" customHeight="1">
      <c r="A4" s="13" t="s">
        <v>1857</v>
      </c>
      <c r="B4" s="12" t="s">
        <v>6</v>
      </c>
      <c r="C4" s="12"/>
      <c r="D4" s="12"/>
      <c r="E4" s="12"/>
      <c r="F4" s="12"/>
      <c r="G4" s="12"/>
      <c r="H4" s="12"/>
    </row>
    <row r="5" spans="1:8">
      <c r="A5" s="13"/>
      <c r="B5" s="19" t="s">
        <v>1859</v>
      </c>
      <c r="C5" s="19"/>
      <c r="D5" s="19"/>
      <c r="E5" s="19"/>
      <c r="F5" s="19"/>
      <c r="G5" s="19"/>
      <c r="H5" s="19"/>
    </row>
    <row r="6" spans="1:8">
      <c r="A6" s="13"/>
      <c r="B6" s="12"/>
      <c r="C6" s="12"/>
      <c r="D6" s="12"/>
      <c r="E6" s="12"/>
      <c r="F6" s="12"/>
      <c r="G6" s="12"/>
      <c r="H6" s="12"/>
    </row>
    <row r="7" spans="1:8">
      <c r="A7" s="13"/>
      <c r="B7" s="20" t="s">
        <v>1860</v>
      </c>
      <c r="C7" s="20"/>
      <c r="D7" s="20"/>
      <c r="E7" s="20"/>
      <c r="F7" s="20"/>
      <c r="G7" s="20"/>
      <c r="H7" s="20"/>
    </row>
    <row r="8" spans="1:8">
      <c r="A8" s="13"/>
      <c r="B8" s="19" t="s">
        <v>1861</v>
      </c>
      <c r="C8" s="19"/>
      <c r="D8" s="19"/>
      <c r="E8" s="19"/>
      <c r="F8" s="19"/>
      <c r="G8" s="19"/>
      <c r="H8" s="19"/>
    </row>
    <row r="9" spans="1:8">
      <c r="A9" s="13"/>
      <c r="B9" s="98"/>
      <c r="C9" s="98"/>
      <c r="D9" s="98"/>
      <c r="E9" s="98"/>
      <c r="F9" s="98"/>
      <c r="G9" s="98"/>
      <c r="H9" s="98"/>
    </row>
    <row r="10" spans="1:8">
      <c r="A10" s="13"/>
      <c r="B10" s="94"/>
      <c r="C10" s="94"/>
      <c r="D10" s="94"/>
      <c r="E10" s="94"/>
      <c r="F10" s="94"/>
      <c r="G10" s="94"/>
      <c r="H10" s="94"/>
    </row>
    <row r="11" spans="1:8">
      <c r="A11" s="13"/>
      <c r="B11" s="24"/>
      <c r="C11" s="23"/>
      <c r="D11" s="23"/>
      <c r="E11" s="23"/>
      <c r="F11" s="23"/>
      <c r="G11" s="23"/>
      <c r="H11" s="23"/>
    </row>
    <row r="12" spans="1:8">
      <c r="A12" s="13"/>
      <c r="B12" s="29"/>
      <c r="C12" s="23"/>
      <c r="D12" s="137"/>
      <c r="E12" s="137"/>
      <c r="F12" s="137"/>
      <c r="G12" s="137"/>
      <c r="H12" s="137"/>
    </row>
    <row r="13" spans="1:8" ht="15.75" thickBot="1">
      <c r="A13" s="13"/>
      <c r="B13" s="29"/>
      <c r="C13" s="23"/>
      <c r="D13" s="88" t="s">
        <v>1199</v>
      </c>
      <c r="E13" s="88"/>
      <c r="F13" s="88"/>
      <c r="G13" s="88"/>
      <c r="H13" s="88"/>
    </row>
    <row r="14" spans="1:8" ht="15.75" thickBot="1">
      <c r="A14" s="13"/>
      <c r="B14" s="29"/>
      <c r="C14" s="23"/>
      <c r="D14" s="47">
        <v>2013</v>
      </c>
      <c r="E14" s="68"/>
      <c r="F14" s="47">
        <v>2012</v>
      </c>
      <c r="G14" s="68"/>
      <c r="H14" s="47">
        <v>2011</v>
      </c>
    </row>
    <row r="15" spans="1:8">
      <c r="A15" s="13"/>
      <c r="B15" s="25" t="s">
        <v>1862</v>
      </c>
      <c r="C15" s="23"/>
      <c r="D15" s="27"/>
      <c r="E15" s="23"/>
      <c r="F15" s="68"/>
      <c r="G15" s="31"/>
      <c r="H15" s="68"/>
    </row>
    <row r="16" spans="1:8">
      <c r="A16" s="13"/>
      <c r="B16" s="25"/>
      <c r="C16" s="23"/>
      <c r="D16" s="23"/>
      <c r="E16" s="23"/>
      <c r="F16" s="31"/>
      <c r="G16" s="31"/>
      <c r="H16" s="31"/>
    </row>
    <row r="17" spans="1:8" ht="15.75" thickBot="1">
      <c r="A17" s="13"/>
      <c r="B17" s="29" t="s">
        <v>111</v>
      </c>
      <c r="C17" s="23"/>
      <c r="D17" s="178" t="s">
        <v>1863</v>
      </c>
      <c r="E17" s="23"/>
      <c r="F17" s="178" t="s">
        <v>1864</v>
      </c>
      <c r="G17" s="23"/>
      <c r="H17" s="178" t="s">
        <v>1865</v>
      </c>
    </row>
    <row r="18" spans="1:8" ht="24" thickTop="1">
      <c r="A18" s="13"/>
      <c r="B18" s="25" t="s">
        <v>1866</v>
      </c>
      <c r="C18" s="23"/>
      <c r="D18" s="38"/>
      <c r="E18" s="23"/>
      <c r="F18" s="38"/>
      <c r="G18" s="23"/>
      <c r="H18" s="38"/>
    </row>
    <row r="19" spans="1:8">
      <c r="A19" s="13"/>
      <c r="B19" s="29" t="s">
        <v>1867</v>
      </c>
      <c r="C19" s="23"/>
      <c r="D19" s="49" t="s">
        <v>1868</v>
      </c>
      <c r="E19" s="23"/>
      <c r="F19" s="49" t="s">
        <v>1869</v>
      </c>
      <c r="G19" s="23"/>
      <c r="H19" s="49" t="s">
        <v>1870</v>
      </c>
    </row>
    <row r="20" spans="1:8" ht="15.75" thickBot="1">
      <c r="A20" s="13"/>
      <c r="B20" s="29" t="s">
        <v>1871</v>
      </c>
      <c r="C20" s="23"/>
      <c r="D20" s="35" t="s">
        <v>1872</v>
      </c>
      <c r="E20" s="23"/>
      <c r="F20" s="50" t="s">
        <v>369</v>
      </c>
      <c r="G20" s="23"/>
      <c r="H20" s="35" t="s">
        <v>1873</v>
      </c>
    </row>
    <row r="21" spans="1:8" ht="15.75" thickBot="1">
      <c r="A21" s="13"/>
      <c r="B21" s="29" t="s">
        <v>1874</v>
      </c>
      <c r="C21" s="23"/>
      <c r="D21" s="170" t="s">
        <v>1875</v>
      </c>
      <c r="E21" s="23"/>
      <c r="F21" s="170" t="s">
        <v>1869</v>
      </c>
      <c r="G21" s="23"/>
      <c r="H21" s="170" t="s">
        <v>1876</v>
      </c>
    </row>
    <row r="22" spans="1:8" ht="15.75" thickTop="1">
      <c r="A22" s="13"/>
      <c r="B22" s="25" t="s">
        <v>1877</v>
      </c>
      <c r="C22" s="23"/>
      <c r="D22" s="38"/>
      <c r="E22" s="23"/>
      <c r="F22" s="38"/>
      <c r="G22" s="23"/>
      <c r="H22" s="38"/>
    </row>
    <row r="23" spans="1:8">
      <c r="A23" s="13"/>
      <c r="B23" s="29" t="s">
        <v>1878</v>
      </c>
      <c r="C23" s="23"/>
      <c r="D23" s="86" t="s">
        <v>1879</v>
      </c>
      <c r="E23" s="23"/>
      <c r="F23" s="86" t="s">
        <v>1880</v>
      </c>
      <c r="G23" s="23"/>
      <c r="H23" s="86" t="s">
        <v>1881</v>
      </c>
    </row>
    <row r="24" spans="1:8">
      <c r="A24" s="13"/>
      <c r="B24" s="25" t="s">
        <v>1882</v>
      </c>
      <c r="C24" s="23"/>
      <c r="D24" s="23"/>
      <c r="E24" s="23"/>
      <c r="F24" s="23"/>
      <c r="G24" s="23"/>
      <c r="H24" s="23"/>
    </row>
    <row r="25" spans="1:8">
      <c r="A25" s="13"/>
      <c r="B25" s="29" t="s">
        <v>1878</v>
      </c>
      <c r="C25" s="23"/>
      <c r="D25" s="86" t="s">
        <v>1883</v>
      </c>
      <c r="E25" s="23"/>
      <c r="F25" s="49">
        <v>-2.95</v>
      </c>
      <c r="G25" s="23"/>
      <c r="H25" s="49" t="s">
        <v>1884</v>
      </c>
    </row>
    <row r="26" spans="1:8" ht="15.75">
      <c r="A26" s="13"/>
      <c r="B26" s="99"/>
      <c r="C26" s="99"/>
      <c r="D26" s="99"/>
      <c r="E26" s="99"/>
      <c r="F26" s="99"/>
      <c r="G26" s="99"/>
      <c r="H26" s="99"/>
    </row>
    <row r="27" spans="1:8" ht="33.75" customHeight="1">
      <c r="A27" s="13"/>
      <c r="B27" s="111" t="s">
        <v>1885</v>
      </c>
      <c r="C27" s="111"/>
      <c r="D27" s="111"/>
      <c r="E27" s="111"/>
      <c r="F27" s="111"/>
      <c r="G27" s="111"/>
      <c r="H27" s="111"/>
    </row>
    <row r="28" spans="1:8">
      <c r="A28" s="13"/>
      <c r="B28" s="132"/>
      <c r="C28" s="132"/>
      <c r="D28" s="132"/>
      <c r="E28" s="132"/>
      <c r="F28" s="132"/>
      <c r="G28" s="132"/>
      <c r="H28" s="132"/>
    </row>
    <row r="29" spans="1:8">
      <c r="A29" s="13"/>
      <c r="B29" s="132"/>
      <c r="C29" s="132"/>
      <c r="D29" s="132"/>
      <c r="E29" s="132"/>
      <c r="F29" s="132"/>
      <c r="G29" s="132"/>
      <c r="H29" s="132"/>
    </row>
    <row r="30" spans="1:8">
      <c r="A30" s="13"/>
      <c r="B30" s="22"/>
      <c r="C30" s="22"/>
      <c r="D30" s="22"/>
      <c r="E30" s="22"/>
      <c r="F30" s="22"/>
      <c r="G30" s="22"/>
      <c r="H30" s="22"/>
    </row>
  </sheetData>
  <mergeCells count="19">
    <mergeCell ref="B28:H28"/>
    <mergeCell ref="B29:H29"/>
    <mergeCell ref="B30:H30"/>
    <mergeCell ref="B7:H7"/>
    <mergeCell ref="B8:H8"/>
    <mergeCell ref="B9:H9"/>
    <mergeCell ref="B10:H10"/>
    <mergeCell ref="B26:H26"/>
    <mergeCell ref="B27:H27"/>
    <mergeCell ref="D12:H12"/>
    <mergeCell ref="D13:H13"/>
    <mergeCell ref="A1:A2"/>
    <mergeCell ref="B1:H1"/>
    <mergeCell ref="B2:H2"/>
    <mergeCell ref="B3:H3"/>
    <mergeCell ref="A4:A30"/>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29.140625" bestFit="1" customWidth="1"/>
    <col min="2" max="2" width="36.5703125" bestFit="1" customWidth="1"/>
    <col min="3" max="3" width="12.140625" bestFit="1" customWidth="1"/>
    <col min="5" max="5" width="12.5703125" bestFit="1" customWidth="1"/>
    <col min="7" max="7" width="12.5703125" bestFit="1" customWidth="1"/>
  </cols>
  <sheetData>
    <row r="1" spans="1:7" ht="15" customHeight="1">
      <c r="A1" s="8" t="s">
        <v>1886</v>
      </c>
      <c r="B1" s="8" t="s">
        <v>1</v>
      </c>
      <c r="C1" s="8"/>
      <c r="D1" s="8"/>
      <c r="E1" s="8"/>
      <c r="F1" s="8"/>
      <c r="G1" s="8"/>
    </row>
    <row r="2" spans="1:7" ht="15" customHeight="1">
      <c r="A2" s="8"/>
      <c r="B2" s="8" t="s">
        <v>2</v>
      </c>
      <c r="C2" s="8"/>
      <c r="D2" s="8"/>
      <c r="E2" s="8"/>
      <c r="F2" s="8"/>
      <c r="G2" s="8"/>
    </row>
    <row r="3" spans="1:7" ht="15" customHeight="1">
      <c r="A3" s="3" t="s">
        <v>1887</v>
      </c>
      <c r="B3" s="12" t="s">
        <v>6</v>
      </c>
      <c r="C3" s="12"/>
      <c r="D3" s="12"/>
      <c r="E3" s="12"/>
      <c r="F3" s="12"/>
      <c r="G3" s="12"/>
    </row>
    <row r="4" spans="1:7" ht="15" customHeight="1">
      <c r="A4" s="13" t="s">
        <v>1886</v>
      </c>
      <c r="B4" s="12" t="s">
        <v>6</v>
      </c>
      <c r="C4" s="12"/>
      <c r="D4" s="12"/>
      <c r="E4" s="12"/>
      <c r="F4" s="12"/>
      <c r="G4" s="12"/>
    </row>
    <row r="5" spans="1:7">
      <c r="A5" s="13"/>
      <c r="B5" s="19" t="s">
        <v>1888</v>
      </c>
      <c r="C5" s="19"/>
      <c r="D5" s="19"/>
      <c r="E5" s="19"/>
      <c r="F5" s="19"/>
      <c r="G5" s="19"/>
    </row>
    <row r="6" spans="1:7">
      <c r="A6" s="13"/>
      <c r="B6" s="12"/>
      <c r="C6" s="12"/>
      <c r="D6" s="12"/>
      <c r="E6" s="12"/>
      <c r="F6" s="12"/>
      <c r="G6" s="12"/>
    </row>
    <row r="7" spans="1:7">
      <c r="A7" s="13"/>
      <c r="B7" s="20" t="s">
        <v>1889</v>
      </c>
      <c r="C7" s="20"/>
      <c r="D7" s="20"/>
      <c r="E7" s="20"/>
      <c r="F7" s="20"/>
      <c r="G7" s="20"/>
    </row>
    <row r="8" spans="1:7">
      <c r="A8" s="13"/>
      <c r="B8" s="97"/>
      <c r="C8" s="97"/>
      <c r="D8" s="97"/>
      <c r="E8" s="97"/>
      <c r="F8" s="97"/>
      <c r="G8" s="97"/>
    </row>
    <row r="9" spans="1:7">
      <c r="A9" s="13"/>
      <c r="B9" s="24"/>
      <c r="C9" s="23"/>
      <c r="D9" s="23"/>
      <c r="E9" s="23"/>
      <c r="F9" s="23"/>
      <c r="G9" s="23"/>
    </row>
    <row r="10" spans="1:7">
      <c r="A10" s="13"/>
      <c r="B10" s="25" t="s">
        <v>1890</v>
      </c>
      <c r="C10" s="23"/>
      <c r="D10" s="23"/>
      <c r="E10" s="23"/>
      <c r="F10" s="23"/>
      <c r="G10" s="23"/>
    </row>
    <row r="11" spans="1:7" ht="15.75" thickBot="1">
      <c r="A11" s="13"/>
      <c r="B11" s="25"/>
      <c r="C11" s="88" t="s">
        <v>797</v>
      </c>
      <c r="D11" s="88"/>
      <c r="E11" s="88"/>
      <c r="F11" s="88"/>
      <c r="G11" s="88"/>
    </row>
    <row r="12" spans="1:7" ht="15.75" thickBot="1">
      <c r="A12" s="13"/>
      <c r="B12" s="29"/>
      <c r="C12" s="47">
        <v>2013</v>
      </c>
      <c r="D12" s="68"/>
      <c r="E12" s="47">
        <v>2012</v>
      </c>
      <c r="F12" s="68"/>
      <c r="G12" s="47">
        <v>2011</v>
      </c>
    </row>
    <row r="13" spans="1:7" ht="15.75" thickBot="1">
      <c r="A13" s="13"/>
      <c r="B13" s="29" t="s">
        <v>98</v>
      </c>
      <c r="C13" s="173" t="s">
        <v>1891</v>
      </c>
      <c r="D13" s="23"/>
      <c r="E13" s="173" t="s">
        <v>1892</v>
      </c>
      <c r="F13" s="23"/>
      <c r="G13" s="173" t="s">
        <v>1893</v>
      </c>
    </row>
    <row r="14" spans="1:7">
      <c r="A14" s="13"/>
      <c r="B14" s="29" t="s">
        <v>1894</v>
      </c>
      <c r="C14" s="27"/>
      <c r="D14" s="23"/>
      <c r="E14" s="27"/>
      <c r="F14" s="23"/>
      <c r="G14" s="27"/>
    </row>
    <row r="15" spans="1:7">
      <c r="A15" s="13"/>
      <c r="B15" s="29" t="s">
        <v>1895</v>
      </c>
      <c r="C15" s="86" t="s">
        <v>1896</v>
      </c>
      <c r="D15" s="23"/>
      <c r="E15" s="86" t="s">
        <v>1897</v>
      </c>
      <c r="F15" s="23"/>
      <c r="G15" s="86" t="s">
        <v>1898</v>
      </c>
    </row>
    <row r="16" spans="1:7">
      <c r="A16" s="13"/>
      <c r="B16" s="29" t="s">
        <v>1899</v>
      </c>
      <c r="C16" s="49" t="s">
        <v>1900</v>
      </c>
      <c r="D16" s="23"/>
      <c r="E16" s="49" t="s">
        <v>1901</v>
      </c>
      <c r="F16" s="23"/>
      <c r="G16" s="49" t="s">
        <v>1902</v>
      </c>
    </row>
    <row r="17" spans="1:7">
      <c r="A17" s="13"/>
      <c r="B17" s="29" t="s">
        <v>1903</v>
      </c>
      <c r="C17" s="49" t="s">
        <v>1904</v>
      </c>
      <c r="D17" s="23"/>
      <c r="E17" s="49" t="s">
        <v>1905</v>
      </c>
      <c r="F17" s="23"/>
      <c r="G17" s="49" t="s">
        <v>1906</v>
      </c>
    </row>
    <row r="18" spans="1:7">
      <c r="A18" s="13"/>
      <c r="B18" s="29" t="s">
        <v>1907</v>
      </c>
      <c r="C18" s="49" t="s">
        <v>1127</v>
      </c>
      <c r="D18" s="23"/>
      <c r="E18" s="49" t="s">
        <v>1908</v>
      </c>
      <c r="F18" s="23"/>
      <c r="G18" s="49" t="s">
        <v>1909</v>
      </c>
    </row>
    <row r="19" spans="1:7" ht="34.5">
      <c r="A19" s="13"/>
      <c r="B19" s="29" t="s">
        <v>1910</v>
      </c>
      <c r="C19" s="49" t="s">
        <v>1911</v>
      </c>
      <c r="D19" s="23"/>
      <c r="E19" s="49" t="s">
        <v>1912</v>
      </c>
      <c r="F19" s="23"/>
      <c r="G19" s="49" t="s">
        <v>1913</v>
      </c>
    </row>
    <row r="20" spans="1:7">
      <c r="A20" s="13"/>
      <c r="B20" s="29" t="s">
        <v>1914</v>
      </c>
      <c r="C20" s="49" t="s">
        <v>1015</v>
      </c>
      <c r="D20" s="23"/>
      <c r="E20" s="49" t="s">
        <v>1915</v>
      </c>
      <c r="F20" s="23"/>
      <c r="G20" s="49" t="s">
        <v>1916</v>
      </c>
    </row>
    <row r="21" spans="1:7">
      <c r="A21" s="13"/>
      <c r="B21" s="29" t="s">
        <v>1917</v>
      </c>
      <c r="C21" s="49" t="s">
        <v>598</v>
      </c>
      <c r="D21" s="23"/>
      <c r="E21" s="49" t="s">
        <v>1918</v>
      </c>
      <c r="F21" s="23"/>
      <c r="G21" s="49" t="s">
        <v>1919</v>
      </c>
    </row>
    <row r="22" spans="1:7" ht="23.25">
      <c r="A22" s="13"/>
      <c r="B22" s="29" t="s">
        <v>1920</v>
      </c>
      <c r="C22" s="49" t="s">
        <v>536</v>
      </c>
      <c r="D22" s="23"/>
      <c r="E22" s="49">
        <v>-5.7</v>
      </c>
      <c r="F22" s="23"/>
      <c r="G22" s="49">
        <v>-5.2</v>
      </c>
    </row>
    <row r="23" spans="1:7">
      <c r="A23" s="13"/>
      <c r="B23" s="29" t="s">
        <v>1921</v>
      </c>
      <c r="C23" s="49">
        <v>-124</v>
      </c>
      <c r="D23" s="23"/>
      <c r="E23" s="49">
        <v>-115.6</v>
      </c>
      <c r="F23" s="23"/>
      <c r="G23" s="49">
        <v>-113.1</v>
      </c>
    </row>
    <row r="24" spans="1:7" ht="15.75" thickBot="1">
      <c r="A24" s="13"/>
      <c r="B24" s="29" t="s">
        <v>1922</v>
      </c>
      <c r="C24" s="35" t="s">
        <v>1923</v>
      </c>
      <c r="D24" s="23"/>
      <c r="E24" s="35" t="s">
        <v>1924</v>
      </c>
      <c r="F24" s="23"/>
      <c r="G24" s="35" t="s">
        <v>1925</v>
      </c>
    </row>
    <row r="25" spans="1:7" ht="15.75" thickBot="1">
      <c r="A25" s="13"/>
      <c r="B25" s="29" t="s">
        <v>1926</v>
      </c>
      <c r="C25" s="129" t="s">
        <v>1927</v>
      </c>
      <c r="D25" s="23"/>
      <c r="E25" s="129" t="s">
        <v>1928</v>
      </c>
      <c r="F25" s="23"/>
      <c r="G25" s="129" t="s">
        <v>1929</v>
      </c>
    </row>
    <row r="26" spans="1:7" ht="15.75" thickBot="1">
      <c r="A26" s="13"/>
      <c r="B26" s="29" t="s">
        <v>100</v>
      </c>
      <c r="C26" s="37" t="s">
        <v>1930</v>
      </c>
      <c r="D26" s="23"/>
      <c r="E26" s="37" t="s">
        <v>1931</v>
      </c>
      <c r="F26" s="23"/>
      <c r="G26" s="37" t="s">
        <v>1932</v>
      </c>
    </row>
    <row r="27" spans="1:7" ht="15.75" thickTop="1">
      <c r="A27" s="13"/>
      <c r="B27" s="20"/>
      <c r="C27" s="20"/>
      <c r="D27" s="20"/>
      <c r="E27" s="20"/>
      <c r="F27" s="20"/>
      <c r="G27" s="20"/>
    </row>
    <row r="28" spans="1:7">
      <c r="A28" s="13"/>
      <c r="B28" s="94"/>
      <c r="C28" s="94"/>
      <c r="D28" s="94"/>
      <c r="E28" s="94"/>
      <c r="F28" s="94"/>
      <c r="G28" s="94"/>
    </row>
    <row r="29" spans="1:7">
      <c r="A29" s="13"/>
      <c r="B29" s="22"/>
      <c r="C29" s="22"/>
      <c r="D29" s="22"/>
      <c r="E29" s="22"/>
      <c r="F29" s="22"/>
      <c r="G29" s="22"/>
    </row>
  </sheetData>
  <mergeCells count="14">
    <mergeCell ref="B8:G8"/>
    <mergeCell ref="B27:G27"/>
    <mergeCell ref="B28:G28"/>
    <mergeCell ref="B29:G29"/>
    <mergeCell ref="C11:G11"/>
    <mergeCell ref="A1:A2"/>
    <mergeCell ref="B1:G1"/>
    <mergeCell ref="B2:G2"/>
    <mergeCell ref="B3:G3"/>
    <mergeCell ref="A4:A29"/>
    <mergeCell ref="B4:G4"/>
    <mergeCell ref="B5:G5"/>
    <mergeCell ref="B6:G6"/>
    <mergeCell ref="B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24.42578125" bestFit="1" customWidth="1"/>
    <col min="2" max="2" width="36.5703125" bestFit="1" customWidth="1"/>
    <col min="3" max="3" width="12.140625" bestFit="1" customWidth="1"/>
    <col min="5" max="5" width="36.5703125" bestFit="1" customWidth="1"/>
    <col min="7" max="7" width="12.140625" bestFit="1" customWidth="1"/>
  </cols>
  <sheetData>
    <row r="1" spans="1:7" ht="15" customHeight="1">
      <c r="A1" s="8" t="s">
        <v>283</v>
      </c>
      <c r="B1" s="8" t="s">
        <v>1</v>
      </c>
      <c r="C1" s="8"/>
      <c r="D1" s="8"/>
      <c r="E1" s="8"/>
      <c r="F1" s="8"/>
      <c r="G1" s="8"/>
    </row>
    <row r="2" spans="1:7" ht="15" customHeight="1">
      <c r="A2" s="8"/>
      <c r="B2" s="8" t="s">
        <v>2</v>
      </c>
      <c r="C2" s="8"/>
      <c r="D2" s="8"/>
      <c r="E2" s="8"/>
      <c r="F2" s="8"/>
      <c r="G2" s="8"/>
    </row>
    <row r="3" spans="1:7" ht="15" customHeight="1">
      <c r="A3" s="3" t="s">
        <v>1933</v>
      </c>
      <c r="B3" s="12" t="s">
        <v>6</v>
      </c>
      <c r="C3" s="12"/>
      <c r="D3" s="12"/>
      <c r="E3" s="12"/>
      <c r="F3" s="12"/>
      <c r="G3" s="12"/>
    </row>
    <row r="4" spans="1:7" ht="15" customHeight="1">
      <c r="A4" s="13" t="s">
        <v>283</v>
      </c>
      <c r="B4" s="12" t="s">
        <v>6</v>
      </c>
      <c r="C4" s="12"/>
      <c r="D4" s="12"/>
      <c r="E4" s="12"/>
      <c r="F4" s="12"/>
      <c r="G4" s="12"/>
    </row>
    <row r="5" spans="1:7">
      <c r="A5" s="13"/>
      <c r="B5" s="19" t="s">
        <v>1934</v>
      </c>
      <c r="C5" s="19"/>
      <c r="D5" s="19"/>
      <c r="E5" s="19"/>
      <c r="F5" s="19"/>
      <c r="G5" s="19"/>
    </row>
    <row r="6" spans="1:7" ht="15" customHeight="1">
      <c r="A6" s="13"/>
      <c r="B6" s="98" t="s">
        <v>1935</v>
      </c>
      <c r="C6" s="98"/>
      <c r="D6" s="98"/>
      <c r="E6" s="98"/>
      <c r="F6" s="98"/>
      <c r="G6" s="98"/>
    </row>
    <row r="7" spans="1:7">
      <c r="A7" s="13"/>
      <c r="B7" s="24"/>
      <c r="C7" s="23"/>
      <c r="D7" s="23"/>
      <c r="E7" s="23"/>
      <c r="F7" s="23"/>
      <c r="G7" s="23"/>
    </row>
    <row r="8" spans="1:7">
      <c r="A8" s="13"/>
      <c r="B8" s="179" t="s">
        <v>1936</v>
      </c>
      <c r="C8" s="23"/>
      <c r="D8" s="23"/>
      <c r="E8" s="23"/>
      <c r="F8" s="23"/>
      <c r="G8" s="23"/>
    </row>
    <row r="9" spans="1:7" ht="15.75" thickBot="1">
      <c r="A9" s="13"/>
      <c r="B9" s="180"/>
      <c r="C9" s="88" t="s">
        <v>1199</v>
      </c>
      <c r="D9" s="88"/>
      <c r="E9" s="88"/>
      <c r="F9" s="88"/>
      <c r="G9" s="88"/>
    </row>
    <row r="10" spans="1:7" ht="15.75" thickBot="1">
      <c r="A10" s="13"/>
      <c r="B10" s="180"/>
      <c r="C10" s="47">
        <v>2013</v>
      </c>
      <c r="D10" s="68"/>
      <c r="E10" s="47">
        <v>2012</v>
      </c>
      <c r="F10" s="68"/>
      <c r="G10" s="47">
        <v>2011</v>
      </c>
    </row>
    <row r="11" spans="1:7">
      <c r="A11" s="13"/>
      <c r="B11" s="180" t="s">
        <v>103</v>
      </c>
      <c r="C11" s="34" t="s">
        <v>1937</v>
      </c>
      <c r="D11" s="23"/>
      <c r="E11" s="34" t="s">
        <v>1938</v>
      </c>
      <c r="F11" s="23"/>
      <c r="G11" s="34" t="s">
        <v>1939</v>
      </c>
    </row>
    <row r="12" spans="1:7">
      <c r="A12" s="13"/>
      <c r="B12" s="180" t="s">
        <v>1940</v>
      </c>
      <c r="C12" s="23"/>
      <c r="D12" s="23"/>
      <c r="E12" s="23"/>
      <c r="F12" s="23"/>
      <c r="G12" s="23"/>
    </row>
    <row r="13" spans="1:7">
      <c r="A13" s="13"/>
      <c r="B13" s="180" t="s">
        <v>1941</v>
      </c>
      <c r="C13" s="49" t="s">
        <v>1942</v>
      </c>
      <c r="D13" s="23"/>
      <c r="E13" s="49" t="s">
        <v>1943</v>
      </c>
      <c r="F13" s="23"/>
      <c r="G13" s="49" t="s">
        <v>1944</v>
      </c>
    </row>
    <row r="14" spans="1:7">
      <c r="A14" s="13"/>
      <c r="B14" s="180" t="s">
        <v>1945</v>
      </c>
      <c r="C14" s="49" t="s">
        <v>1360</v>
      </c>
      <c r="D14" s="23"/>
      <c r="E14" s="49" t="s">
        <v>1946</v>
      </c>
      <c r="F14" s="23"/>
      <c r="G14" s="49" t="s">
        <v>1947</v>
      </c>
    </row>
    <row r="15" spans="1:7">
      <c r="A15" s="13"/>
      <c r="B15" s="180" t="s">
        <v>1948</v>
      </c>
      <c r="C15" s="49" t="s">
        <v>1949</v>
      </c>
      <c r="D15" s="23"/>
      <c r="E15" s="49" t="s">
        <v>1950</v>
      </c>
      <c r="F15" s="23"/>
      <c r="G15" s="49" t="s">
        <v>1951</v>
      </c>
    </row>
    <row r="16" spans="1:7" ht="24.75">
      <c r="A16" s="13"/>
      <c r="B16" s="180" t="s">
        <v>1952</v>
      </c>
      <c r="C16" s="49" t="s">
        <v>1953</v>
      </c>
      <c r="D16" s="23"/>
      <c r="E16" s="49" t="s">
        <v>526</v>
      </c>
      <c r="F16" s="23"/>
      <c r="G16" s="49" t="s">
        <v>1057</v>
      </c>
    </row>
    <row r="17" spans="1:7">
      <c r="A17" s="13"/>
      <c r="B17" s="180" t="s">
        <v>1954</v>
      </c>
      <c r="C17" s="49" t="s">
        <v>1955</v>
      </c>
      <c r="D17" s="23"/>
      <c r="E17" s="49" t="s">
        <v>1956</v>
      </c>
      <c r="F17" s="23"/>
      <c r="G17" s="49" t="s">
        <v>1957</v>
      </c>
    </row>
    <row r="18" spans="1:7">
      <c r="A18" s="13"/>
      <c r="B18" s="180" t="s">
        <v>1958</v>
      </c>
      <c r="C18" s="49" t="s">
        <v>1959</v>
      </c>
      <c r="D18" s="23"/>
      <c r="E18" s="49" t="s">
        <v>1960</v>
      </c>
      <c r="F18" s="23"/>
      <c r="G18" s="49" t="s">
        <v>1961</v>
      </c>
    </row>
    <row r="19" spans="1:7" ht="15.75" thickBot="1">
      <c r="A19" s="13"/>
      <c r="B19" s="180" t="s">
        <v>1962</v>
      </c>
      <c r="C19" s="35" t="s">
        <v>1963</v>
      </c>
      <c r="D19" s="23"/>
      <c r="E19" s="35" t="s">
        <v>1964</v>
      </c>
      <c r="F19" s="23"/>
      <c r="G19" s="35" t="s">
        <v>1965</v>
      </c>
    </row>
    <row r="20" spans="1:7">
      <c r="A20" s="13"/>
      <c r="B20" s="180" t="s">
        <v>1966</v>
      </c>
      <c r="C20" s="87" t="s">
        <v>1967</v>
      </c>
      <c r="D20" s="23"/>
      <c r="E20" s="87" t="s">
        <v>1968</v>
      </c>
      <c r="F20" s="23"/>
      <c r="G20" s="87" t="s">
        <v>1969</v>
      </c>
    </row>
    <row r="21" spans="1:7" ht="15.75" thickBot="1">
      <c r="A21" s="13"/>
      <c r="B21" s="180" t="s">
        <v>105</v>
      </c>
      <c r="C21" s="50" t="s">
        <v>369</v>
      </c>
      <c r="D21" s="23"/>
      <c r="E21" s="35" t="s">
        <v>1970</v>
      </c>
      <c r="F21" s="23"/>
      <c r="G21" s="35" t="s">
        <v>1971</v>
      </c>
    </row>
    <row r="22" spans="1:7" ht="15.75" thickBot="1">
      <c r="A22" s="13"/>
      <c r="B22" s="180" t="s">
        <v>1972</v>
      </c>
      <c r="C22" s="37" t="s">
        <v>1973</v>
      </c>
      <c r="D22" s="23"/>
      <c r="E22" s="37" t="s">
        <v>1974</v>
      </c>
      <c r="F22" s="23"/>
      <c r="G22" s="37" t="s">
        <v>1975</v>
      </c>
    </row>
    <row r="23" spans="1:7" ht="15.75" thickTop="1">
      <c r="A23" s="13"/>
      <c r="B23" s="98"/>
      <c r="C23" s="98"/>
      <c r="D23" s="98"/>
      <c r="E23" s="98"/>
      <c r="F23" s="98"/>
      <c r="G23" s="98"/>
    </row>
    <row r="24" spans="1:7" ht="22.5">
      <c r="A24" s="13"/>
      <c r="B24" s="4"/>
      <c r="C24" s="40">
        <v>-1</v>
      </c>
      <c r="D24" s="4"/>
      <c r="E24" s="41" t="s">
        <v>1976</v>
      </c>
    </row>
    <row r="25" spans="1:7">
      <c r="A25" s="13"/>
      <c r="B25" s="104"/>
      <c r="C25" s="104"/>
      <c r="D25" s="104"/>
      <c r="E25" s="104"/>
      <c r="F25" s="104"/>
      <c r="G25" s="104"/>
    </row>
    <row r="26" spans="1:7">
      <c r="A26" s="13"/>
      <c r="B26" s="94"/>
      <c r="C26" s="94"/>
      <c r="D26" s="94"/>
      <c r="E26" s="94"/>
      <c r="F26" s="94"/>
      <c r="G26" s="94"/>
    </row>
    <row r="27" spans="1:7">
      <c r="A27" s="13"/>
      <c r="B27" s="22"/>
      <c r="C27" s="22"/>
      <c r="D27" s="22"/>
      <c r="E27" s="22"/>
      <c r="F27" s="22"/>
      <c r="G27" s="22"/>
    </row>
  </sheetData>
  <mergeCells count="13">
    <mergeCell ref="B25:G25"/>
    <mergeCell ref="B26:G26"/>
    <mergeCell ref="B27:G27"/>
    <mergeCell ref="C9:G9"/>
    <mergeCell ref="A1:A2"/>
    <mergeCell ref="B1:G1"/>
    <mergeCell ref="B2:G2"/>
    <mergeCell ref="B3:G3"/>
    <mergeCell ref="A4:A27"/>
    <mergeCell ref="B4:G4"/>
    <mergeCell ref="B5:G5"/>
    <mergeCell ref="B6:G6"/>
    <mergeCell ref="B23:G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1" width="22.5703125" bestFit="1" customWidth="1"/>
    <col min="2" max="2" width="36.5703125" bestFit="1" customWidth="1"/>
    <col min="3" max="3" width="29.28515625" customWidth="1"/>
    <col min="4" max="4" width="20.42578125" customWidth="1"/>
    <col min="5" max="5" width="18" customWidth="1"/>
    <col min="6" max="6" width="12.85546875" customWidth="1"/>
    <col min="7" max="7" width="20.42578125" customWidth="1"/>
    <col min="8" max="8" width="16.140625" customWidth="1"/>
    <col min="9" max="9" width="12.140625" customWidth="1"/>
    <col min="10" max="10" width="20.42578125" customWidth="1"/>
    <col min="11" max="11" width="18" customWidth="1"/>
  </cols>
  <sheetData>
    <row r="1" spans="1:11" ht="15" customHeight="1">
      <c r="A1" s="8" t="s">
        <v>26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77</v>
      </c>
      <c r="B3" s="12" t="s">
        <v>6</v>
      </c>
      <c r="C3" s="12"/>
      <c r="D3" s="12"/>
      <c r="E3" s="12"/>
      <c r="F3" s="12"/>
      <c r="G3" s="12"/>
      <c r="H3" s="12"/>
      <c r="I3" s="12"/>
      <c r="J3" s="12"/>
      <c r="K3" s="12"/>
    </row>
    <row r="4" spans="1:11" ht="15" customHeight="1">
      <c r="A4" s="13" t="s">
        <v>265</v>
      </c>
      <c r="B4" s="12" t="s">
        <v>6</v>
      </c>
      <c r="C4" s="12"/>
      <c r="D4" s="12"/>
      <c r="E4" s="12"/>
      <c r="F4" s="12"/>
      <c r="G4" s="12"/>
      <c r="H4" s="12"/>
      <c r="I4" s="12"/>
      <c r="J4" s="12"/>
      <c r="K4" s="12"/>
    </row>
    <row r="5" spans="1:11">
      <c r="A5" s="13"/>
      <c r="B5" s="19" t="s">
        <v>1978</v>
      </c>
      <c r="C5" s="19"/>
      <c r="D5" s="19"/>
      <c r="E5" s="19"/>
      <c r="F5" s="19"/>
      <c r="G5" s="19"/>
      <c r="H5" s="19"/>
      <c r="I5" s="19"/>
      <c r="J5" s="19"/>
      <c r="K5" s="19"/>
    </row>
    <row r="6" spans="1:11">
      <c r="A6" s="13"/>
      <c r="B6" s="20" t="s">
        <v>1979</v>
      </c>
      <c r="C6" s="20"/>
      <c r="D6" s="20"/>
      <c r="E6" s="20"/>
      <c r="F6" s="20"/>
      <c r="G6" s="20"/>
      <c r="H6" s="20"/>
      <c r="I6" s="20"/>
      <c r="J6" s="20"/>
      <c r="K6" s="20"/>
    </row>
    <row r="7" spans="1:11">
      <c r="A7" s="13"/>
      <c r="B7" s="20"/>
      <c r="C7" s="20"/>
      <c r="D7" s="20"/>
      <c r="E7" s="20"/>
      <c r="F7" s="20"/>
      <c r="G7" s="20"/>
      <c r="H7" s="20"/>
      <c r="I7" s="20"/>
      <c r="J7" s="20"/>
      <c r="K7" s="20"/>
    </row>
    <row r="8" spans="1:11">
      <c r="A8" s="13"/>
      <c r="B8" s="19" t="s">
        <v>1980</v>
      </c>
      <c r="C8" s="19"/>
      <c r="D8" s="19"/>
      <c r="E8" s="19"/>
      <c r="F8" s="19"/>
      <c r="G8" s="19"/>
      <c r="H8" s="19"/>
      <c r="I8" s="19"/>
      <c r="J8" s="19"/>
      <c r="K8" s="19"/>
    </row>
    <row r="9" spans="1:11">
      <c r="A9" s="13"/>
      <c r="B9" s="20"/>
      <c r="C9" s="20"/>
      <c r="D9" s="20"/>
      <c r="E9" s="20"/>
      <c r="F9" s="20"/>
      <c r="G9" s="20"/>
      <c r="H9" s="20"/>
      <c r="I9" s="20"/>
      <c r="J9" s="20"/>
      <c r="K9" s="20"/>
    </row>
    <row r="10" spans="1:11">
      <c r="A10" s="13"/>
      <c r="B10" s="97"/>
      <c r="C10" s="97"/>
      <c r="D10" s="97"/>
      <c r="E10" s="97"/>
      <c r="F10" s="97"/>
      <c r="G10" s="97"/>
      <c r="H10" s="97"/>
      <c r="I10" s="97"/>
      <c r="J10" s="97"/>
      <c r="K10" s="97"/>
    </row>
    <row r="11" spans="1:11">
      <c r="A11" s="13"/>
      <c r="B11" s="24"/>
      <c r="C11" s="23"/>
      <c r="D11" s="23"/>
      <c r="E11" s="23"/>
      <c r="F11" s="23"/>
      <c r="G11" s="23"/>
    </row>
    <row r="12" spans="1:11" ht="15.75" thickBot="1">
      <c r="A12" s="13"/>
      <c r="B12" s="29"/>
      <c r="C12" s="88" t="s">
        <v>1199</v>
      </c>
      <c r="D12" s="88"/>
      <c r="E12" s="88"/>
      <c r="F12" s="88"/>
      <c r="G12" s="88"/>
    </row>
    <row r="13" spans="1:11" ht="15.75" thickBot="1">
      <c r="A13" s="13"/>
      <c r="B13" s="29"/>
      <c r="C13" s="47">
        <v>2013</v>
      </c>
      <c r="D13" s="27"/>
      <c r="E13" s="47">
        <v>2012</v>
      </c>
      <c r="F13" s="27"/>
      <c r="G13" s="47">
        <v>2011</v>
      </c>
    </row>
    <row r="14" spans="1:11">
      <c r="A14" s="13"/>
      <c r="B14" s="29" t="s">
        <v>1981</v>
      </c>
      <c r="C14" s="34" t="s">
        <v>1982</v>
      </c>
      <c r="D14" s="48"/>
      <c r="E14" s="34" t="s">
        <v>1983</v>
      </c>
      <c r="F14" s="48"/>
      <c r="G14" s="34" t="s">
        <v>1984</v>
      </c>
    </row>
    <row r="15" spans="1:11" ht="15.75" thickBot="1">
      <c r="A15" s="13"/>
      <c r="B15" s="29" t="s">
        <v>1985</v>
      </c>
      <c r="C15" s="35" t="s">
        <v>1986</v>
      </c>
      <c r="D15" s="48"/>
      <c r="E15" s="35" t="s">
        <v>1987</v>
      </c>
      <c r="F15" s="48"/>
      <c r="G15" s="35" t="s">
        <v>1988</v>
      </c>
    </row>
    <row r="16" spans="1:11" ht="15.75" thickBot="1">
      <c r="A16" s="13"/>
      <c r="B16" s="29" t="s">
        <v>107</v>
      </c>
      <c r="C16" s="37" t="s">
        <v>1989</v>
      </c>
      <c r="D16" s="48"/>
      <c r="E16" s="37" t="s">
        <v>1990</v>
      </c>
      <c r="F16" s="48"/>
      <c r="G16" s="37" t="s">
        <v>1991</v>
      </c>
    </row>
    <row r="17" spans="1:11" ht="15.75" thickTop="1">
      <c r="A17" s="13"/>
      <c r="B17" s="20"/>
      <c r="C17" s="20"/>
      <c r="D17" s="20"/>
      <c r="E17" s="20"/>
      <c r="F17" s="20"/>
      <c r="G17" s="20"/>
      <c r="H17" s="20"/>
      <c r="I17" s="20"/>
      <c r="J17" s="20"/>
      <c r="K17" s="20"/>
    </row>
    <row r="18" spans="1:11">
      <c r="A18" s="13"/>
      <c r="B18" s="20" t="s">
        <v>1992</v>
      </c>
      <c r="C18" s="20"/>
      <c r="D18" s="20"/>
      <c r="E18" s="20"/>
      <c r="F18" s="20"/>
      <c r="G18" s="20"/>
      <c r="H18" s="20"/>
      <c r="I18" s="20"/>
      <c r="J18" s="20"/>
      <c r="K18" s="20"/>
    </row>
    <row r="19" spans="1:11">
      <c r="A19" s="13"/>
      <c r="B19" s="19" t="s">
        <v>1993</v>
      </c>
      <c r="C19" s="19"/>
      <c r="D19" s="19"/>
      <c r="E19" s="19"/>
      <c r="F19" s="19"/>
      <c r="G19" s="19"/>
      <c r="H19" s="19"/>
      <c r="I19" s="19"/>
      <c r="J19" s="19"/>
      <c r="K19" s="19"/>
    </row>
    <row r="20" spans="1:11">
      <c r="A20" s="13"/>
      <c r="B20" s="98"/>
      <c r="C20" s="98"/>
      <c r="D20" s="98"/>
      <c r="E20" s="98"/>
      <c r="F20" s="98"/>
      <c r="G20" s="98"/>
      <c r="H20" s="98"/>
      <c r="I20" s="98"/>
      <c r="J20" s="98"/>
      <c r="K20" s="98"/>
    </row>
    <row r="21" spans="1:11">
      <c r="A21" s="13"/>
      <c r="B21" s="94"/>
      <c r="C21" s="94"/>
      <c r="D21" s="94"/>
      <c r="E21" s="94"/>
      <c r="F21" s="94"/>
      <c r="G21" s="94"/>
      <c r="H21" s="94"/>
      <c r="I21" s="94"/>
      <c r="J21" s="94"/>
      <c r="K21" s="94"/>
    </row>
    <row r="22" spans="1:11">
      <c r="A22" s="13"/>
      <c r="B22" s="24"/>
      <c r="C22" s="23"/>
      <c r="D22" s="23"/>
      <c r="E22" s="23"/>
      <c r="F22" s="23"/>
      <c r="G22" s="23"/>
    </row>
    <row r="23" spans="1:11" ht="15.75" thickBot="1">
      <c r="A23" s="13"/>
      <c r="B23" s="29"/>
      <c r="C23" s="88" t="s">
        <v>1199</v>
      </c>
      <c r="D23" s="88"/>
      <c r="E23" s="88"/>
      <c r="F23" s="88"/>
      <c r="G23" s="88"/>
    </row>
    <row r="24" spans="1:11" ht="15.75" thickBot="1">
      <c r="A24" s="13"/>
      <c r="B24" s="29"/>
      <c r="C24" s="47">
        <v>2013</v>
      </c>
      <c r="D24" s="27"/>
      <c r="E24" s="47">
        <v>2012</v>
      </c>
      <c r="F24" s="27"/>
      <c r="G24" s="47">
        <v>2011</v>
      </c>
    </row>
    <row r="25" spans="1:11">
      <c r="A25" s="13"/>
      <c r="B25" s="29" t="s">
        <v>1994</v>
      </c>
      <c r="C25" s="34" t="s">
        <v>1995</v>
      </c>
      <c r="D25" s="48"/>
      <c r="E25" s="34" t="s">
        <v>1996</v>
      </c>
      <c r="F25" s="48"/>
      <c r="G25" s="34" t="s">
        <v>1997</v>
      </c>
    </row>
    <row r="26" spans="1:11" ht="15.75" thickBot="1">
      <c r="A26" s="13"/>
      <c r="B26" s="29" t="s">
        <v>1998</v>
      </c>
      <c r="C26" s="35" t="s">
        <v>1999</v>
      </c>
      <c r="D26" s="48"/>
      <c r="E26" s="35" t="s">
        <v>2000</v>
      </c>
      <c r="F26" s="48"/>
      <c r="G26" s="35" t="s">
        <v>2001</v>
      </c>
    </row>
    <row r="27" spans="1:11" ht="15.75" thickBot="1">
      <c r="A27" s="13"/>
      <c r="B27" s="29" t="s">
        <v>2002</v>
      </c>
      <c r="C27" s="129" t="s">
        <v>839</v>
      </c>
      <c r="D27" s="48"/>
      <c r="E27" s="129" t="s">
        <v>2003</v>
      </c>
      <c r="F27" s="48"/>
      <c r="G27" s="129" t="s">
        <v>532</v>
      </c>
    </row>
    <row r="28" spans="1:11">
      <c r="A28" s="13"/>
      <c r="B28" s="29" t="s">
        <v>2004</v>
      </c>
      <c r="C28" s="87" t="s">
        <v>487</v>
      </c>
      <c r="D28" s="48"/>
      <c r="E28" s="87" t="s">
        <v>2005</v>
      </c>
      <c r="F28" s="48"/>
      <c r="G28" s="87" t="s">
        <v>2006</v>
      </c>
    </row>
    <row r="29" spans="1:11" ht="24" thickBot="1">
      <c r="A29" s="13"/>
      <c r="B29" s="29" t="s">
        <v>2007</v>
      </c>
      <c r="C29" s="35" t="s">
        <v>536</v>
      </c>
      <c r="D29" s="48"/>
      <c r="E29" s="35">
        <v>-2.1</v>
      </c>
      <c r="F29" s="48"/>
      <c r="G29" s="35" t="s">
        <v>536</v>
      </c>
    </row>
    <row r="30" spans="1:11" ht="15.75" thickBot="1">
      <c r="A30" s="13"/>
      <c r="B30" s="29" t="s">
        <v>2008</v>
      </c>
      <c r="C30" s="129" t="s">
        <v>629</v>
      </c>
      <c r="D30" s="48"/>
      <c r="E30" s="129" t="s">
        <v>2009</v>
      </c>
      <c r="F30" s="48"/>
      <c r="G30" s="129" t="s">
        <v>1403</v>
      </c>
    </row>
    <row r="31" spans="1:11" ht="15.75" thickBot="1">
      <c r="A31" s="13"/>
      <c r="B31" s="29" t="s">
        <v>2010</v>
      </c>
      <c r="C31" s="129" t="s">
        <v>2011</v>
      </c>
      <c r="D31" s="48"/>
      <c r="E31" s="129" t="s">
        <v>2012</v>
      </c>
      <c r="F31" s="48"/>
      <c r="G31" s="129" t="s">
        <v>2013</v>
      </c>
    </row>
    <row r="32" spans="1:11" ht="15.75" thickBot="1">
      <c r="A32" s="13"/>
      <c r="B32" s="29" t="s">
        <v>2014</v>
      </c>
      <c r="C32" s="37" t="s">
        <v>2015</v>
      </c>
      <c r="D32" s="48"/>
      <c r="E32" s="37" t="s">
        <v>2016</v>
      </c>
      <c r="F32" s="48"/>
      <c r="G32" s="37" t="s">
        <v>2017</v>
      </c>
    </row>
    <row r="33" spans="1:11" ht="16.5" thickTop="1">
      <c r="A33" s="13"/>
      <c r="B33" s="99"/>
      <c r="C33" s="99"/>
      <c r="D33" s="99"/>
      <c r="E33" s="99"/>
      <c r="F33" s="99"/>
      <c r="G33" s="99"/>
      <c r="H33" s="99"/>
      <c r="I33" s="99"/>
      <c r="J33" s="99"/>
      <c r="K33" s="99"/>
    </row>
    <row r="34" spans="1:11">
      <c r="A34" s="13"/>
      <c r="B34" s="20"/>
      <c r="C34" s="20"/>
      <c r="D34" s="20"/>
      <c r="E34" s="20"/>
      <c r="F34" s="20"/>
      <c r="G34" s="20"/>
      <c r="H34" s="20"/>
      <c r="I34" s="20"/>
      <c r="J34" s="20"/>
      <c r="K34" s="20"/>
    </row>
    <row r="35" spans="1:11">
      <c r="A35" s="13"/>
      <c r="B35" s="98"/>
      <c r="C35" s="98"/>
      <c r="D35" s="98"/>
      <c r="E35" s="98"/>
      <c r="F35" s="98"/>
      <c r="G35" s="98"/>
      <c r="H35" s="98"/>
      <c r="I35" s="98"/>
      <c r="J35" s="98"/>
      <c r="K35" s="98"/>
    </row>
    <row r="36" spans="1:11">
      <c r="A36" s="13"/>
      <c r="B36" s="97"/>
      <c r="C36" s="97"/>
      <c r="D36" s="97"/>
      <c r="E36" s="97"/>
      <c r="F36" s="97"/>
      <c r="G36" s="97"/>
      <c r="H36" s="97"/>
      <c r="I36" s="97"/>
      <c r="J36" s="97"/>
      <c r="K36" s="97"/>
    </row>
    <row r="37" spans="1:11">
      <c r="A37" s="13"/>
      <c r="B37" s="20"/>
      <c r="C37" s="20"/>
      <c r="D37" s="20"/>
      <c r="E37" s="20"/>
      <c r="F37" s="20"/>
      <c r="G37" s="20"/>
      <c r="H37" s="20"/>
      <c r="I37" s="20"/>
      <c r="J37" s="20"/>
      <c r="K37" s="20"/>
    </row>
    <row r="38" spans="1:11">
      <c r="A38" s="13"/>
      <c r="B38" s="20" t="s">
        <v>2018</v>
      </c>
      <c r="C38" s="20"/>
      <c r="D38" s="20"/>
      <c r="E38" s="20"/>
      <c r="F38" s="20"/>
      <c r="G38" s="20"/>
      <c r="H38" s="20"/>
      <c r="I38" s="20"/>
      <c r="J38" s="20"/>
      <c r="K38" s="20"/>
    </row>
    <row r="39" spans="1:11">
      <c r="A39" s="13"/>
      <c r="B39" s="19" t="s">
        <v>2019</v>
      </c>
      <c r="C39" s="19"/>
      <c r="D39" s="19"/>
      <c r="E39" s="19"/>
      <c r="F39" s="19"/>
      <c r="G39" s="19"/>
      <c r="H39" s="19"/>
      <c r="I39" s="19"/>
      <c r="J39" s="19"/>
      <c r="K39" s="19"/>
    </row>
    <row r="40" spans="1:11">
      <c r="A40" s="13"/>
      <c r="B40" s="97"/>
      <c r="C40" s="97"/>
      <c r="D40" s="97"/>
      <c r="E40" s="97"/>
      <c r="F40" s="97"/>
      <c r="G40" s="97"/>
      <c r="H40" s="97"/>
      <c r="I40" s="97"/>
      <c r="J40" s="97"/>
      <c r="K40" s="97"/>
    </row>
    <row r="41" spans="1:11">
      <c r="A41" s="13"/>
      <c r="B41" s="24"/>
      <c r="C41" s="23"/>
      <c r="D41" s="23"/>
      <c r="E41" s="23"/>
      <c r="F41" s="23"/>
      <c r="G41" s="23"/>
      <c r="H41" s="23"/>
      <c r="I41" s="23"/>
      <c r="J41" s="23"/>
      <c r="K41" s="23"/>
    </row>
    <row r="42" spans="1:11" ht="15.75" thickBot="1">
      <c r="A42" s="13"/>
      <c r="B42" s="32"/>
      <c r="C42" s="189" t="s">
        <v>2020</v>
      </c>
      <c r="D42" s="189"/>
      <c r="E42" s="189"/>
      <c r="F42" s="189"/>
      <c r="G42" s="189"/>
      <c r="H42" s="189"/>
      <c r="I42" s="189"/>
      <c r="J42" s="189"/>
      <c r="K42" s="189"/>
    </row>
    <row r="43" spans="1:11" ht="15.75" thickBot="1">
      <c r="A43" s="13"/>
      <c r="B43" s="32"/>
      <c r="C43" s="190">
        <v>2013</v>
      </c>
      <c r="D43" s="190"/>
      <c r="E43" s="190"/>
      <c r="F43" s="190">
        <v>2012</v>
      </c>
      <c r="G43" s="190"/>
      <c r="H43" s="190"/>
      <c r="I43" s="190">
        <v>2011</v>
      </c>
      <c r="J43" s="190"/>
      <c r="K43" s="190"/>
    </row>
    <row r="44" spans="1:11">
      <c r="A44" s="13"/>
      <c r="B44" s="32"/>
      <c r="C44" s="57"/>
      <c r="D44" s="27"/>
      <c r="E44" s="27"/>
      <c r="F44" s="27"/>
      <c r="G44" s="27"/>
      <c r="H44" s="57"/>
      <c r="I44" s="57"/>
      <c r="J44" s="57"/>
      <c r="K44" s="68"/>
    </row>
    <row r="45" spans="1:11" ht="15.75" thickBot="1">
      <c r="A45" s="13"/>
      <c r="B45" s="32"/>
      <c r="C45" s="181" t="s">
        <v>2021</v>
      </c>
      <c r="D45" s="181" t="s">
        <v>2022</v>
      </c>
      <c r="E45" s="181" t="s">
        <v>2023</v>
      </c>
      <c r="F45" s="181" t="s">
        <v>2024</v>
      </c>
      <c r="G45" s="181" t="s">
        <v>2022</v>
      </c>
      <c r="H45" s="181" t="s">
        <v>2025</v>
      </c>
      <c r="I45" s="181" t="s">
        <v>2026</v>
      </c>
      <c r="J45" s="181" t="s">
        <v>2022</v>
      </c>
      <c r="K45" s="181" t="s">
        <v>2023</v>
      </c>
    </row>
    <row r="46" spans="1:11">
      <c r="A46" s="13"/>
      <c r="B46" s="32" t="s">
        <v>2027</v>
      </c>
      <c r="C46" s="34" t="s">
        <v>2028</v>
      </c>
      <c r="D46" s="34" t="s">
        <v>2029</v>
      </c>
      <c r="E46" s="182" t="s">
        <v>2030</v>
      </c>
      <c r="F46" s="34" t="s">
        <v>2031</v>
      </c>
      <c r="G46" s="34" t="s">
        <v>2032</v>
      </c>
      <c r="H46" s="182" t="s">
        <v>2030</v>
      </c>
      <c r="I46" s="34" t="s">
        <v>2033</v>
      </c>
      <c r="J46" s="34" t="s">
        <v>2034</v>
      </c>
      <c r="K46" s="182" t="s">
        <v>2030</v>
      </c>
    </row>
    <row r="47" spans="1:11">
      <c r="A47" s="13"/>
      <c r="B47" s="183" t="s">
        <v>2035</v>
      </c>
      <c r="C47" s="23"/>
      <c r="D47" s="23"/>
      <c r="E47" s="32" t="s">
        <v>1786</v>
      </c>
      <c r="F47" s="23"/>
      <c r="G47" s="23"/>
      <c r="H47" s="32" t="s">
        <v>1786</v>
      </c>
      <c r="I47" s="23"/>
      <c r="J47" s="23"/>
      <c r="K47" s="32" t="s">
        <v>1786</v>
      </c>
    </row>
    <row r="48" spans="1:11" ht="23.25">
      <c r="A48" s="13"/>
      <c r="B48" s="32" t="s">
        <v>2036</v>
      </c>
      <c r="C48" s="23"/>
      <c r="D48" s="49" t="s">
        <v>2037</v>
      </c>
      <c r="E48" s="49" t="s">
        <v>530</v>
      </c>
      <c r="F48" s="23"/>
      <c r="G48" s="49" t="s">
        <v>2009</v>
      </c>
      <c r="H48" s="49">
        <v>-3.1</v>
      </c>
      <c r="I48" s="23"/>
      <c r="J48" s="49" t="s">
        <v>1403</v>
      </c>
      <c r="K48" s="184" t="s">
        <v>2038</v>
      </c>
    </row>
    <row r="49" spans="1:11">
      <c r="A49" s="13"/>
      <c r="B49" s="32" t="s">
        <v>2039</v>
      </c>
      <c r="C49" s="23"/>
      <c r="D49" s="49">
        <v>-81.7</v>
      </c>
      <c r="E49" s="49">
        <v>-10.6</v>
      </c>
      <c r="F49" s="23"/>
      <c r="G49" s="49">
        <v>-140.9</v>
      </c>
      <c r="H49" s="49" t="s">
        <v>2040</v>
      </c>
      <c r="I49" s="23"/>
      <c r="J49" s="49">
        <v>-177.4</v>
      </c>
      <c r="K49" s="184">
        <v>-99.5</v>
      </c>
    </row>
    <row r="50" spans="1:11">
      <c r="A50" s="13"/>
      <c r="B50" s="32" t="s">
        <v>2041</v>
      </c>
      <c r="C50" s="23"/>
      <c r="D50" s="49" t="s">
        <v>603</v>
      </c>
      <c r="E50" s="49" t="s">
        <v>1114</v>
      </c>
      <c r="F50" s="23"/>
      <c r="G50" s="49" t="s">
        <v>2042</v>
      </c>
      <c r="H50" s="49">
        <v>-67.099999999999994</v>
      </c>
      <c r="I50" s="23"/>
      <c r="J50" s="49" t="s">
        <v>2043</v>
      </c>
      <c r="K50" s="184" t="s">
        <v>2044</v>
      </c>
    </row>
    <row r="51" spans="1:11">
      <c r="A51" s="13"/>
      <c r="B51" s="32" t="s">
        <v>2045</v>
      </c>
      <c r="C51" s="23"/>
      <c r="D51" s="49" t="s">
        <v>1425</v>
      </c>
      <c r="E51" s="86" t="s">
        <v>369</v>
      </c>
      <c r="F51" s="23"/>
      <c r="G51" s="49">
        <v>-227.8</v>
      </c>
      <c r="H51" s="49" t="s">
        <v>2046</v>
      </c>
      <c r="I51" s="23"/>
      <c r="J51" s="49" t="s">
        <v>1148</v>
      </c>
      <c r="K51" s="184" t="s">
        <v>2047</v>
      </c>
    </row>
    <row r="52" spans="1:11" ht="23.25">
      <c r="A52" s="13"/>
      <c r="B52" s="32" t="s">
        <v>2048</v>
      </c>
      <c r="C52" s="23"/>
      <c r="D52" s="49">
        <v>-24.7</v>
      </c>
      <c r="E52" s="49">
        <v>-3.2</v>
      </c>
      <c r="F52" s="23"/>
      <c r="G52" s="49" t="s">
        <v>2049</v>
      </c>
      <c r="H52" s="49">
        <v>-24.6</v>
      </c>
      <c r="I52" s="23"/>
      <c r="J52" s="49" t="s">
        <v>2050</v>
      </c>
      <c r="K52" s="184" t="s">
        <v>2051</v>
      </c>
    </row>
    <row r="53" spans="1:11">
      <c r="A53" s="13"/>
      <c r="B53" s="32" t="s">
        <v>2052</v>
      </c>
      <c r="C53" s="23"/>
      <c r="D53" s="49">
        <v>-104.2</v>
      </c>
      <c r="E53" s="49">
        <v>-13.5</v>
      </c>
      <c r="F53" s="23"/>
      <c r="G53" s="49" t="s">
        <v>2053</v>
      </c>
      <c r="H53" s="49">
        <v>-54.4</v>
      </c>
      <c r="I53" s="23"/>
      <c r="J53" s="49">
        <v>-201.8</v>
      </c>
      <c r="K53" s="184">
        <v>-113.2</v>
      </c>
    </row>
    <row r="54" spans="1:11">
      <c r="A54" s="13"/>
      <c r="B54" s="32" t="s">
        <v>2054</v>
      </c>
      <c r="C54" s="23"/>
      <c r="D54" s="49">
        <v>-11.2</v>
      </c>
      <c r="E54" s="49">
        <v>-1.4</v>
      </c>
      <c r="F54" s="23"/>
      <c r="G54" s="86" t="s">
        <v>369</v>
      </c>
      <c r="H54" s="86" t="s">
        <v>369</v>
      </c>
      <c r="I54" s="23"/>
      <c r="J54" s="86" t="s">
        <v>369</v>
      </c>
      <c r="K54" s="185" t="s">
        <v>369</v>
      </c>
    </row>
    <row r="55" spans="1:11" ht="15.75" thickBot="1">
      <c r="A55" s="13"/>
      <c r="B55" s="32" t="s">
        <v>653</v>
      </c>
      <c r="C55" s="23"/>
      <c r="D55" s="35">
        <v>-1.6</v>
      </c>
      <c r="E55" s="35">
        <v>-0.2</v>
      </c>
      <c r="F55" s="23"/>
      <c r="G55" s="35">
        <v>-16.7</v>
      </c>
      <c r="H55" s="35" t="s">
        <v>2055</v>
      </c>
      <c r="I55" s="23"/>
      <c r="J55" s="35">
        <v>-30.9</v>
      </c>
      <c r="K55" s="186">
        <v>-17.2</v>
      </c>
    </row>
    <row r="56" spans="1:11" ht="15.75" thickBot="1">
      <c r="A56" s="13"/>
      <c r="B56" s="32" t="s">
        <v>2056</v>
      </c>
      <c r="C56" s="23"/>
      <c r="D56" s="37" t="s">
        <v>2015</v>
      </c>
      <c r="E56" s="170" t="s">
        <v>2057</v>
      </c>
      <c r="F56" s="23"/>
      <c r="G56" s="37" t="s">
        <v>2016</v>
      </c>
      <c r="H56" s="187">
        <v>-0.29399999999999998</v>
      </c>
      <c r="I56" s="23"/>
      <c r="J56" s="37" t="s">
        <v>2058</v>
      </c>
      <c r="K56" s="188" t="s">
        <v>2059</v>
      </c>
    </row>
    <row r="57" spans="1:11" ht="15.75" thickTop="1">
      <c r="A57" s="13"/>
      <c r="B57" s="20" t="s">
        <v>2060</v>
      </c>
      <c r="C57" s="20"/>
      <c r="D57" s="20"/>
      <c r="E57" s="20"/>
      <c r="F57" s="20"/>
      <c r="G57" s="20"/>
      <c r="H57" s="20"/>
      <c r="I57" s="20"/>
      <c r="J57" s="20"/>
      <c r="K57" s="20"/>
    </row>
    <row r="58" spans="1:11">
      <c r="A58" s="13"/>
      <c r="B58" s="19" t="s">
        <v>2061</v>
      </c>
      <c r="C58" s="19"/>
      <c r="D58" s="19"/>
      <c r="E58" s="19"/>
      <c r="F58" s="19"/>
      <c r="G58" s="19"/>
      <c r="H58" s="19"/>
      <c r="I58" s="19"/>
      <c r="J58" s="19"/>
      <c r="K58" s="19"/>
    </row>
    <row r="59" spans="1:11">
      <c r="A59" s="13"/>
      <c r="B59" s="97"/>
      <c r="C59" s="97"/>
      <c r="D59" s="97"/>
      <c r="E59" s="97"/>
      <c r="F59" s="97"/>
      <c r="G59" s="97"/>
      <c r="H59" s="97"/>
      <c r="I59" s="97"/>
      <c r="J59" s="97"/>
      <c r="K59" s="97"/>
    </row>
    <row r="60" spans="1:11">
      <c r="A60" s="13"/>
      <c r="B60" s="24"/>
      <c r="C60" s="23"/>
      <c r="D60" s="23"/>
      <c r="E60" s="23"/>
    </row>
    <row r="61" spans="1:11" ht="15.75" thickBot="1">
      <c r="A61" s="13"/>
      <c r="B61" s="43"/>
      <c r="C61" s="88" t="s">
        <v>319</v>
      </c>
      <c r="D61" s="88"/>
      <c r="E61" s="88"/>
    </row>
    <row r="62" spans="1:11" ht="15.75" thickBot="1">
      <c r="A62" s="13"/>
      <c r="B62" s="29"/>
      <c r="C62" s="47">
        <v>2013</v>
      </c>
      <c r="D62" s="68"/>
      <c r="E62" s="47">
        <v>2012</v>
      </c>
    </row>
    <row r="63" spans="1:11">
      <c r="A63" s="13"/>
      <c r="B63" s="25" t="s">
        <v>2062</v>
      </c>
      <c r="C63" s="27"/>
      <c r="D63" s="23"/>
      <c r="E63" s="27"/>
    </row>
    <row r="64" spans="1:11">
      <c r="A64" s="13"/>
      <c r="B64" s="29" t="s">
        <v>2063</v>
      </c>
      <c r="C64" s="49" t="s">
        <v>2064</v>
      </c>
      <c r="D64" s="23"/>
      <c r="E64" s="86" t="s">
        <v>2065</v>
      </c>
    </row>
    <row r="65" spans="1:5">
      <c r="A65" s="13"/>
      <c r="B65" s="29" t="s">
        <v>2066</v>
      </c>
      <c r="C65" s="49" t="s">
        <v>2067</v>
      </c>
      <c r="D65" s="23"/>
      <c r="E65" s="49" t="s">
        <v>2068</v>
      </c>
    </row>
    <row r="66" spans="1:5">
      <c r="A66" s="13"/>
      <c r="B66" s="29" t="s">
        <v>95</v>
      </c>
      <c r="C66" s="49" t="s">
        <v>2069</v>
      </c>
      <c r="D66" s="23"/>
      <c r="E66" s="49" t="s">
        <v>2070</v>
      </c>
    </row>
    <row r="67" spans="1:5">
      <c r="A67" s="13"/>
      <c r="B67" s="29" t="s">
        <v>2071</v>
      </c>
      <c r="C67" s="49" t="s">
        <v>2072</v>
      </c>
      <c r="D67" s="23"/>
      <c r="E67" s="49" t="s">
        <v>2073</v>
      </c>
    </row>
    <row r="68" spans="1:5">
      <c r="A68" s="13"/>
      <c r="B68" s="29" t="s">
        <v>2074</v>
      </c>
      <c r="C68" s="49" t="s">
        <v>554</v>
      </c>
      <c r="D68" s="23"/>
      <c r="E68" s="49" t="s">
        <v>2075</v>
      </c>
    </row>
    <row r="69" spans="1:5" ht="15.75" thickBot="1">
      <c r="A69" s="13"/>
      <c r="B69" s="29" t="s">
        <v>653</v>
      </c>
      <c r="C69" s="35" t="s">
        <v>2076</v>
      </c>
      <c r="D69" s="23"/>
      <c r="E69" s="35" t="s">
        <v>2077</v>
      </c>
    </row>
    <row r="70" spans="1:5" ht="15.75" thickBot="1">
      <c r="A70" s="13"/>
      <c r="B70" s="29" t="s">
        <v>2078</v>
      </c>
      <c r="C70" s="129" t="s">
        <v>2079</v>
      </c>
      <c r="D70" s="23"/>
      <c r="E70" s="129" t="s">
        <v>2080</v>
      </c>
    </row>
    <row r="71" spans="1:5">
      <c r="A71" s="13"/>
      <c r="B71" s="25" t="s">
        <v>2081</v>
      </c>
      <c r="C71" s="27"/>
      <c r="D71" s="23"/>
      <c r="E71" s="27"/>
    </row>
    <row r="72" spans="1:5">
      <c r="A72" s="13"/>
      <c r="B72" s="29" t="s">
        <v>2082</v>
      </c>
      <c r="C72" s="163">
        <v>-1549.3</v>
      </c>
      <c r="D72" s="23"/>
      <c r="E72" s="163">
        <v>-1317.6</v>
      </c>
    </row>
    <row r="73" spans="1:5">
      <c r="A73" s="13"/>
      <c r="B73" s="29" t="s">
        <v>2083</v>
      </c>
      <c r="C73" s="49">
        <v>-168.5</v>
      </c>
      <c r="D73" s="23"/>
      <c r="E73" s="49">
        <v>-198.4</v>
      </c>
    </row>
    <row r="74" spans="1:5">
      <c r="A74" s="13"/>
      <c r="B74" s="29" t="s">
        <v>2084</v>
      </c>
      <c r="C74" s="49">
        <v>-97.7</v>
      </c>
      <c r="D74" s="23"/>
      <c r="E74" s="49">
        <v>-115.7</v>
      </c>
    </row>
    <row r="75" spans="1:5">
      <c r="A75" s="13"/>
      <c r="B75" s="29" t="s">
        <v>2085</v>
      </c>
      <c r="C75" s="49">
        <v>-47.3</v>
      </c>
      <c r="D75" s="23"/>
      <c r="E75" s="49">
        <v>-32.799999999999997</v>
      </c>
    </row>
    <row r="76" spans="1:5" ht="15.75" thickBot="1">
      <c r="A76" s="13"/>
      <c r="B76" s="29" t="s">
        <v>653</v>
      </c>
      <c r="C76" s="35">
        <v>-71.400000000000006</v>
      </c>
      <c r="D76" s="23"/>
      <c r="E76" s="35">
        <v>-152.80000000000001</v>
      </c>
    </row>
    <row r="77" spans="1:5" ht="15.75" thickBot="1">
      <c r="A77" s="13"/>
      <c r="B77" s="29" t="s">
        <v>2086</v>
      </c>
      <c r="C77" s="191">
        <v>-1934.2</v>
      </c>
      <c r="D77" s="23"/>
      <c r="E77" s="191">
        <v>-1817.3</v>
      </c>
    </row>
    <row r="78" spans="1:5" ht="23.25">
      <c r="A78" s="13"/>
      <c r="B78" s="29" t="s">
        <v>2087</v>
      </c>
      <c r="C78" s="87" t="s">
        <v>2088</v>
      </c>
      <c r="D78" s="23"/>
      <c r="E78" s="87" t="s">
        <v>2089</v>
      </c>
    </row>
    <row r="79" spans="1:5" ht="15.75" thickBot="1">
      <c r="A79" s="13"/>
      <c r="B79" s="29" t="s">
        <v>2090</v>
      </c>
      <c r="C79" s="192">
        <v>-1495.3</v>
      </c>
      <c r="D79" s="23"/>
      <c r="E79" s="192">
        <v>-1578.9</v>
      </c>
    </row>
    <row r="80" spans="1:5" ht="24" thickBot="1">
      <c r="A80" s="13"/>
      <c r="B80" s="29" t="s">
        <v>2091</v>
      </c>
      <c r="C80" s="37" t="s">
        <v>2092</v>
      </c>
      <c r="D80" s="23"/>
      <c r="E80" s="37" t="s">
        <v>2093</v>
      </c>
    </row>
    <row r="81" spans="1:11" ht="15.75" thickTop="1">
      <c r="A81" s="13"/>
      <c r="B81" s="20"/>
      <c r="C81" s="20"/>
      <c r="D81" s="20"/>
      <c r="E81" s="20"/>
      <c r="F81" s="20"/>
      <c r="G81" s="20"/>
      <c r="H81" s="20"/>
      <c r="I81" s="20"/>
      <c r="J81" s="20"/>
      <c r="K81" s="20"/>
    </row>
    <row r="82" spans="1:11">
      <c r="A82" s="13"/>
      <c r="B82" s="164" t="s">
        <v>2094</v>
      </c>
      <c r="C82" s="164"/>
      <c r="D82" s="164"/>
      <c r="E82" s="164"/>
      <c r="F82" s="164"/>
      <c r="G82" s="164"/>
      <c r="H82" s="164"/>
      <c r="I82" s="164"/>
      <c r="J82" s="164"/>
      <c r="K82" s="164"/>
    </row>
    <row r="83" spans="1:11" ht="63.75" customHeight="1">
      <c r="A83" s="13"/>
      <c r="B83" s="20" t="s">
        <v>2095</v>
      </c>
      <c r="C83" s="20"/>
      <c r="D83" s="20"/>
      <c r="E83" s="20"/>
      <c r="F83" s="20"/>
      <c r="G83" s="20"/>
      <c r="H83" s="20"/>
      <c r="I83" s="20"/>
      <c r="J83" s="20"/>
      <c r="K83" s="20"/>
    </row>
    <row r="84" spans="1:11" ht="51" customHeight="1">
      <c r="A84" s="13"/>
      <c r="B84" s="20" t="s">
        <v>2096</v>
      </c>
      <c r="C84" s="20"/>
      <c r="D84" s="20"/>
      <c r="E84" s="20"/>
      <c r="F84" s="20"/>
      <c r="G84" s="20"/>
      <c r="H84" s="20"/>
      <c r="I84" s="20"/>
      <c r="J84" s="20"/>
      <c r="K84" s="20"/>
    </row>
    <row r="85" spans="1:11">
      <c r="A85" s="13"/>
      <c r="B85" s="164" t="s">
        <v>2097</v>
      </c>
      <c r="C85" s="164"/>
      <c r="D85" s="164"/>
      <c r="E85" s="164"/>
      <c r="F85" s="164"/>
      <c r="G85" s="164"/>
      <c r="H85" s="164"/>
      <c r="I85" s="164"/>
      <c r="J85" s="164"/>
      <c r="K85" s="164"/>
    </row>
    <row r="86" spans="1:11" ht="25.5" customHeight="1">
      <c r="A86" s="13"/>
      <c r="B86" s="20" t="s">
        <v>2098</v>
      </c>
      <c r="C86" s="20"/>
      <c r="D86" s="20"/>
      <c r="E86" s="20"/>
      <c r="F86" s="20"/>
      <c r="G86" s="20"/>
      <c r="H86" s="20"/>
      <c r="I86" s="20"/>
      <c r="J86" s="20"/>
      <c r="K86" s="20"/>
    </row>
    <row r="87" spans="1:11" ht="51" customHeight="1">
      <c r="A87" s="13"/>
      <c r="B87" s="20" t="s">
        <v>2099</v>
      </c>
      <c r="C87" s="20"/>
      <c r="D87" s="20"/>
      <c r="E87" s="20"/>
      <c r="F87" s="20"/>
      <c r="G87" s="20"/>
      <c r="H87" s="20"/>
      <c r="I87" s="20"/>
      <c r="J87" s="20"/>
      <c r="K87" s="20"/>
    </row>
    <row r="88" spans="1:11" ht="51" customHeight="1">
      <c r="A88" s="13"/>
      <c r="B88" s="20" t="s">
        <v>2100</v>
      </c>
      <c r="C88" s="20"/>
      <c r="D88" s="20"/>
      <c r="E88" s="20"/>
      <c r="F88" s="20"/>
      <c r="G88" s="20"/>
      <c r="H88" s="20"/>
      <c r="I88" s="20"/>
      <c r="J88" s="20"/>
      <c r="K88" s="20"/>
    </row>
    <row r="89" spans="1:11" ht="51" customHeight="1">
      <c r="A89" s="13"/>
      <c r="B89" s="20" t="s">
        <v>2101</v>
      </c>
      <c r="C89" s="20"/>
      <c r="D89" s="20"/>
      <c r="E89" s="20"/>
      <c r="F89" s="20"/>
      <c r="G89" s="20"/>
      <c r="H89" s="20"/>
      <c r="I89" s="20"/>
      <c r="J89" s="20"/>
      <c r="K89" s="20"/>
    </row>
    <row r="90" spans="1:11" ht="38.25" customHeight="1">
      <c r="A90" s="13"/>
      <c r="B90" s="20" t="s">
        <v>2102</v>
      </c>
      <c r="C90" s="20"/>
      <c r="D90" s="20"/>
      <c r="E90" s="20"/>
      <c r="F90" s="20"/>
      <c r="G90" s="20"/>
      <c r="H90" s="20"/>
      <c r="I90" s="20"/>
      <c r="J90" s="20"/>
      <c r="K90" s="20"/>
    </row>
    <row r="91" spans="1:11" ht="38.25" customHeight="1">
      <c r="A91" s="13"/>
      <c r="B91" s="20" t="s">
        <v>2103</v>
      </c>
      <c r="C91" s="20"/>
      <c r="D91" s="20"/>
      <c r="E91" s="20"/>
      <c r="F91" s="20"/>
      <c r="G91" s="20"/>
      <c r="H91" s="20"/>
      <c r="I91" s="20"/>
      <c r="J91" s="20"/>
      <c r="K91" s="20"/>
    </row>
    <row r="92" spans="1:11">
      <c r="A92" s="13"/>
      <c r="B92" s="164" t="s">
        <v>2104</v>
      </c>
      <c r="C92" s="164"/>
      <c r="D92" s="164"/>
      <c r="E92" s="164"/>
      <c r="F92" s="164"/>
      <c r="G92" s="164"/>
      <c r="H92" s="164"/>
      <c r="I92" s="164"/>
      <c r="J92" s="164"/>
      <c r="K92" s="164"/>
    </row>
    <row r="93" spans="1:11" ht="25.5" customHeight="1">
      <c r="A93" s="13"/>
      <c r="B93" s="20" t="s">
        <v>2105</v>
      </c>
      <c r="C93" s="20"/>
      <c r="D93" s="20"/>
      <c r="E93" s="20"/>
      <c r="F93" s="20"/>
      <c r="G93" s="20"/>
      <c r="H93" s="20"/>
      <c r="I93" s="20"/>
      <c r="J93" s="20"/>
      <c r="K93" s="20"/>
    </row>
    <row r="94" spans="1:11" ht="51" customHeight="1">
      <c r="A94" s="13"/>
      <c r="B94" s="20" t="s">
        <v>2106</v>
      </c>
      <c r="C94" s="20"/>
      <c r="D94" s="20"/>
      <c r="E94" s="20"/>
      <c r="F94" s="20"/>
      <c r="G94" s="20"/>
      <c r="H94" s="20"/>
      <c r="I94" s="20"/>
      <c r="J94" s="20"/>
      <c r="K94" s="20"/>
    </row>
    <row r="95" spans="1:11">
      <c r="A95" s="13"/>
      <c r="B95" s="164" t="s">
        <v>2107</v>
      </c>
      <c r="C95" s="164"/>
      <c r="D95" s="164"/>
      <c r="E95" s="164"/>
      <c r="F95" s="164"/>
      <c r="G95" s="164"/>
      <c r="H95" s="164"/>
      <c r="I95" s="164"/>
      <c r="J95" s="164"/>
      <c r="K95" s="164"/>
    </row>
    <row r="96" spans="1:11">
      <c r="A96" s="13"/>
      <c r="B96" s="20" t="s">
        <v>2108</v>
      </c>
      <c r="C96" s="20"/>
      <c r="D96" s="20"/>
      <c r="E96" s="20"/>
      <c r="F96" s="20"/>
      <c r="G96" s="20"/>
      <c r="H96" s="20"/>
      <c r="I96" s="20"/>
      <c r="J96" s="20"/>
      <c r="K96" s="20"/>
    </row>
    <row r="97" spans="1:11">
      <c r="A97" s="13"/>
      <c r="B97" s="164" t="s">
        <v>2109</v>
      </c>
      <c r="C97" s="164"/>
      <c r="D97" s="164"/>
      <c r="E97" s="164"/>
      <c r="F97" s="164"/>
      <c r="G97" s="164"/>
      <c r="H97" s="164"/>
      <c r="I97" s="164"/>
      <c r="J97" s="164"/>
      <c r="K97" s="164"/>
    </row>
    <row r="98" spans="1:11">
      <c r="A98" s="13"/>
      <c r="B98" s="97"/>
      <c r="C98" s="97"/>
      <c r="D98" s="97"/>
      <c r="E98" s="97"/>
      <c r="F98" s="97"/>
      <c r="G98" s="97"/>
      <c r="H98" s="97"/>
      <c r="I98" s="97"/>
      <c r="J98" s="97"/>
      <c r="K98" s="97"/>
    </row>
    <row r="99" spans="1:11">
      <c r="A99" s="13"/>
      <c r="B99" s="24"/>
      <c r="C99" s="23"/>
      <c r="D99" s="23"/>
      <c r="E99" s="23"/>
      <c r="F99" s="23"/>
      <c r="G99" s="23"/>
    </row>
    <row r="100" spans="1:11" ht="15.75" thickBot="1">
      <c r="A100" s="13"/>
      <c r="B100" s="29"/>
      <c r="C100" s="172" t="s">
        <v>2107</v>
      </c>
      <c r="D100" s="23"/>
      <c r="E100" s="172" t="s">
        <v>2110</v>
      </c>
      <c r="F100" s="23"/>
      <c r="G100" s="172" t="s">
        <v>2111</v>
      </c>
    </row>
    <row r="101" spans="1:11">
      <c r="A101" s="13"/>
      <c r="B101" s="29" t="s">
        <v>2112</v>
      </c>
      <c r="C101" s="34" t="s">
        <v>2113</v>
      </c>
      <c r="D101" s="23"/>
      <c r="E101" s="34" t="s">
        <v>2114</v>
      </c>
      <c r="F101" s="23"/>
      <c r="G101" s="34" t="s">
        <v>2115</v>
      </c>
    </row>
    <row r="102" spans="1:11">
      <c r="A102" s="13"/>
      <c r="B102" s="29" t="s">
        <v>2116</v>
      </c>
      <c r="C102" s="49" t="s">
        <v>1116</v>
      </c>
      <c r="D102" s="23"/>
      <c r="E102" s="49" t="s">
        <v>804</v>
      </c>
      <c r="F102" s="23"/>
      <c r="G102" s="49" t="s">
        <v>491</v>
      </c>
    </row>
    <row r="103" spans="1:11">
      <c r="A103" s="13"/>
      <c r="B103" s="29" t="s">
        <v>2117</v>
      </c>
      <c r="C103" s="49" t="s">
        <v>636</v>
      </c>
      <c r="D103" s="23"/>
      <c r="E103" s="49" t="s">
        <v>1126</v>
      </c>
      <c r="F103" s="23"/>
      <c r="G103" s="49" t="s">
        <v>2118</v>
      </c>
    </row>
    <row r="104" spans="1:11">
      <c r="A104" s="13"/>
      <c r="B104" s="29" t="s">
        <v>2119</v>
      </c>
      <c r="C104" s="49">
        <v>-0.5</v>
      </c>
      <c r="D104" s="23"/>
      <c r="E104" s="86" t="s">
        <v>369</v>
      </c>
      <c r="F104" s="23"/>
      <c r="G104" s="49">
        <v>-0.5</v>
      </c>
    </row>
    <row r="105" spans="1:11">
      <c r="A105" s="13"/>
      <c r="B105" s="29" t="s">
        <v>2120</v>
      </c>
      <c r="C105" s="49">
        <v>-0.8</v>
      </c>
      <c r="D105" s="23"/>
      <c r="E105" s="86" t="s">
        <v>369</v>
      </c>
      <c r="F105" s="23"/>
      <c r="G105" s="49">
        <v>-0.8</v>
      </c>
    </row>
    <row r="106" spans="1:11" ht="15.75" thickBot="1">
      <c r="A106" s="13"/>
      <c r="B106" s="29" t="s">
        <v>2121</v>
      </c>
      <c r="C106" s="35" t="s">
        <v>804</v>
      </c>
      <c r="D106" s="23"/>
      <c r="E106" s="35">
        <v>-0.3</v>
      </c>
      <c r="F106" s="23"/>
      <c r="G106" s="35">
        <v>-0.1</v>
      </c>
    </row>
    <row r="107" spans="1:11" ht="15.75" thickBot="1">
      <c r="A107" s="13"/>
      <c r="B107" s="29" t="s">
        <v>2122</v>
      </c>
      <c r="C107" s="37" t="s">
        <v>2123</v>
      </c>
      <c r="D107" s="23"/>
      <c r="E107" s="37" t="s">
        <v>2124</v>
      </c>
      <c r="F107" s="23"/>
      <c r="G107" s="37" t="s">
        <v>2125</v>
      </c>
    </row>
    <row r="108" spans="1:11" ht="15.75" thickTop="1">
      <c r="A108" s="13"/>
      <c r="B108" s="20"/>
      <c r="C108" s="20"/>
      <c r="D108" s="20"/>
      <c r="E108" s="20"/>
      <c r="F108" s="20"/>
      <c r="G108" s="20"/>
      <c r="H108" s="20"/>
      <c r="I108" s="20"/>
      <c r="J108" s="20"/>
      <c r="K108" s="20"/>
    </row>
    <row r="109" spans="1:11" ht="38.25" customHeight="1">
      <c r="A109" s="13"/>
      <c r="B109" s="20" t="s">
        <v>2126</v>
      </c>
      <c r="C109" s="20"/>
      <c r="D109" s="20"/>
      <c r="E109" s="20"/>
      <c r="F109" s="20"/>
      <c r="G109" s="20"/>
      <c r="H109" s="20"/>
      <c r="I109" s="20"/>
      <c r="J109" s="20"/>
      <c r="K109" s="20"/>
    </row>
    <row r="110" spans="1:11" ht="25.5" customHeight="1">
      <c r="A110" s="13"/>
      <c r="B110" s="20" t="s">
        <v>2127</v>
      </c>
      <c r="C110" s="20"/>
      <c r="D110" s="20"/>
      <c r="E110" s="20"/>
      <c r="F110" s="20"/>
      <c r="G110" s="20"/>
      <c r="H110" s="20"/>
      <c r="I110" s="20"/>
      <c r="J110" s="20"/>
      <c r="K110" s="20"/>
    </row>
    <row r="111" spans="1:11" ht="25.5" customHeight="1">
      <c r="A111" s="13"/>
      <c r="B111" s="20" t="s">
        <v>2128</v>
      </c>
      <c r="C111" s="20"/>
      <c r="D111" s="20"/>
      <c r="E111" s="20"/>
      <c r="F111" s="20"/>
      <c r="G111" s="20"/>
      <c r="H111" s="20"/>
      <c r="I111" s="20"/>
      <c r="J111" s="20"/>
      <c r="K111" s="20"/>
    </row>
    <row r="112" spans="1:11">
      <c r="A112" s="13"/>
      <c r="B112" s="164" t="s">
        <v>2129</v>
      </c>
      <c r="C112" s="164"/>
      <c r="D112" s="164"/>
      <c r="E112" s="164"/>
      <c r="F112" s="164"/>
      <c r="G112" s="164"/>
      <c r="H112" s="164"/>
      <c r="I112" s="164"/>
      <c r="J112" s="164"/>
      <c r="K112" s="164"/>
    </row>
    <row r="113" spans="1:11" ht="38.25" customHeight="1">
      <c r="A113" s="13"/>
      <c r="B113" s="20" t="s">
        <v>2130</v>
      </c>
      <c r="C113" s="20"/>
      <c r="D113" s="20"/>
      <c r="E113" s="20"/>
      <c r="F113" s="20"/>
      <c r="G113" s="20"/>
      <c r="H113" s="20"/>
      <c r="I113" s="20"/>
      <c r="J113" s="20"/>
      <c r="K113" s="20"/>
    </row>
    <row r="114" spans="1:11">
      <c r="A114" s="13"/>
      <c r="B114" s="20"/>
      <c r="C114" s="20"/>
      <c r="D114" s="20"/>
      <c r="E114" s="20"/>
      <c r="F114" s="20"/>
      <c r="G114" s="20"/>
      <c r="H114" s="20"/>
      <c r="I114" s="20"/>
      <c r="J114" s="20"/>
      <c r="K114" s="20"/>
    </row>
    <row r="115" spans="1:11">
      <c r="A115" s="13"/>
      <c r="B115" s="20" t="s">
        <v>2131</v>
      </c>
      <c r="C115" s="20"/>
      <c r="D115" s="20"/>
      <c r="E115" s="20"/>
      <c r="F115" s="20"/>
      <c r="G115" s="20"/>
      <c r="H115" s="20"/>
      <c r="I115" s="20"/>
      <c r="J115" s="20"/>
      <c r="K115" s="20"/>
    </row>
    <row r="116" spans="1:11">
      <c r="A116" s="13"/>
      <c r="B116" s="22"/>
      <c r="C116" s="22"/>
      <c r="D116" s="22"/>
      <c r="E116" s="22"/>
      <c r="F116" s="22"/>
      <c r="G116" s="22"/>
      <c r="H116" s="22"/>
      <c r="I116" s="22"/>
      <c r="J116" s="22"/>
      <c r="K116" s="22"/>
    </row>
  </sheetData>
  <mergeCells count="62">
    <mergeCell ref="B111:K111"/>
    <mergeCell ref="B112:K112"/>
    <mergeCell ref="B113:K113"/>
    <mergeCell ref="B114:K114"/>
    <mergeCell ref="B115:K115"/>
    <mergeCell ref="B116:K116"/>
    <mergeCell ref="B96:K96"/>
    <mergeCell ref="B97:K97"/>
    <mergeCell ref="B98:K98"/>
    <mergeCell ref="B108:K108"/>
    <mergeCell ref="B109:K109"/>
    <mergeCell ref="B110:K110"/>
    <mergeCell ref="B90:K90"/>
    <mergeCell ref="B91:K91"/>
    <mergeCell ref="B92:K92"/>
    <mergeCell ref="B93:K93"/>
    <mergeCell ref="B94:K94"/>
    <mergeCell ref="B95:K95"/>
    <mergeCell ref="B84:K84"/>
    <mergeCell ref="B85:K85"/>
    <mergeCell ref="B86:K86"/>
    <mergeCell ref="B87:K87"/>
    <mergeCell ref="B88:K88"/>
    <mergeCell ref="B89:K89"/>
    <mergeCell ref="B57:K57"/>
    <mergeCell ref="B58:K58"/>
    <mergeCell ref="B59:K59"/>
    <mergeCell ref="B81:K81"/>
    <mergeCell ref="B82:K82"/>
    <mergeCell ref="B83:K83"/>
    <mergeCell ref="B35:K35"/>
    <mergeCell ref="B36:K36"/>
    <mergeCell ref="B37:K37"/>
    <mergeCell ref="B38:K38"/>
    <mergeCell ref="B39:K39"/>
    <mergeCell ref="B40:K40"/>
    <mergeCell ref="B8:K8"/>
    <mergeCell ref="B9:K9"/>
    <mergeCell ref="B10:K10"/>
    <mergeCell ref="B17:K17"/>
    <mergeCell ref="B18:K18"/>
    <mergeCell ref="B19:K19"/>
    <mergeCell ref="C61:E61"/>
    <mergeCell ref="A1:A2"/>
    <mergeCell ref="B1:K1"/>
    <mergeCell ref="B2:K2"/>
    <mergeCell ref="B3:K3"/>
    <mergeCell ref="A4:A116"/>
    <mergeCell ref="B4:K4"/>
    <mergeCell ref="B5:K5"/>
    <mergeCell ref="B6:K6"/>
    <mergeCell ref="B7:K7"/>
    <mergeCell ref="C12:G12"/>
    <mergeCell ref="C23:G23"/>
    <mergeCell ref="C42:K42"/>
    <mergeCell ref="C43:E43"/>
    <mergeCell ref="F43:H43"/>
    <mergeCell ref="I43:K43"/>
    <mergeCell ref="B20:K20"/>
    <mergeCell ref="B21:K21"/>
    <mergeCell ref="B33:K33"/>
    <mergeCell ref="B34:K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0"/>
  <sheetViews>
    <sheetView showGridLines="0" workbookViewId="0"/>
  </sheetViews>
  <sheetFormatPr defaultRowHeight="15"/>
  <cols>
    <col min="1" max="2" width="36.5703125" bestFit="1" customWidth="1"/>
    <col min="3" max="3" width="18.7109375" customWidth="1"/>
    <col min="4" max="4" width="10.42578125" customWidth="1"/>
    <col min="5" max="5" width="36.5703125" bestFit="1" customWidth="1"/>
    <col min="6" max="6" width="10.42578125" customWidth="1"/>
    <col min="7" max="7" width="18.42578125" customWidth="1"/>
    <col min="8" max="8" width="10.42578125" customWidth="1"/>
    <col min="9" max="9" width="30.5703125" customWidth="1"/>
    <col min="10" max="10" width="10.42578125" customWidth="1"/>
    <col min="11" max="11" width="15" customWidth="1"/>
    <col min="12" max="12" width="10.42578125" customWidth="1"/>
    <col min="13" max="13" width="15" customWidth="1"/>
  </cols>
  <sheetData>
    <row r="1" spans="1:13" ht="15" customHeight="1">
      <c r="A1" s="8" t="s">
        <v>21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133</v>
      </c>
      <c r="B3" s="12" t="s">
        <v>6</v>
      </c>
      <c r="C3" s="12"/>
      <c r="D3" s="12"/>
      <c r="E3" s="12"/>
      <c r="F3" s="12"/>
      <c r="G3" s="12"/>
      <c r="H3" s="12"/>
      <c r="I3" s="12"/>
      <c r="J3" s="12"/>
      <c r="K3" s="12"/>
      <c r="L3" s="12"/>
      <c r="M3" s="12"/>
    </row>
    <row r="4" spans="1:13" ht="15" customHeight="1">
      <c r="A4" s="13" t="s">
        <v>2134</v>
      </c>
      <c r="B4" s="12" t="s">
        <v>6</v>
      </c>
      <c r="C4" s="12"/>
      <c r="D4" s="12"/>
      <c r="E4" s="12"/>
      <c r="F4" s="12"/>
      <c r="G4" s="12"/>
      <c r="H4" s="12"/>
      <c r="I4" s="12"/>
      <c r="J4" s="12"/>
      <c r="K4" s="12"/>
      <c r="L4" s="12"/>
      <c r="M4" s="12"/>
    </row>
    <row r="5" spans="1:13">
      <c r="A5" s="13"/>
      <c r="B5" s="19" t="s">
        <v>2135</v>
      </c>
      <c r="C5" s="19"/>
      <c r="D5" s="19"/>
      <c r="E5" s="19"/>
      <c r="F5" s="19"/>
      <c r="G5" s="19"/>
      <c r="H5" s="19"/>
      <c r="I5" s="19"/>
      <c r="J5" s="19"/>
      <c r="K5" s="19"/>
      <c r="L5" s="19"/>
      <c r="M5" s="19"/>
    </row>
    <row r="6" spans="1:13">
      <c r="A6" s="13"/>
      <c r="B6" s="20" t="s">
        <v>2136</v>
      </c>
      <c r="C6" s="20"/>
      <c r="D6" s="20"/>
      <c r="E6" s="20"/>
      <c r="F6" s="20"/>
      <c r="G6" s="20"/>
      <c r="H6" s="20"/>
      <c r="I6" s="20"/>
      <c r="J6" s="20"/>
      <c r="K6" s="20"/>
      <c r="L6" s="20"/>
      <c r="M6" s="20"/>
    </row>
    <row r="7" spans="1:13">
      <c r="A7" s="13"/>
      <c r="B7" s="19" t="s">
        <v>2137</v>
      </c>
      <c r="C7" s="19"/>
      <c r="D7" s="19"/>
      <c r="E7" s="19"/>
      <c r="F7" s="19"/>
      <c r="G7" s="19"/>
      <c r="H7" s="19"/>
      <c r="I7" s="19"/>
      <c r="J7" s="19"/>
      <c r="K7" s="19"/>
      <c r="L7" s="19"/>
      <c r="M7" s="19"/>
    </row>
    <row r="8" spans="1:13">
      <c r="A8" s="13"/>
      <c r="B8" s="21" t="s">
        <v>2138</v>
      </c>
      <c r="C8" s="21"/>
      <c r="D8" s="21"/>
      <c r="E8" s="21"/>
      <c r="F8" s="21"/>
      <c r="G8" s="21"/>
      <c r="H8" s="21"/>
      <c r="I8" s="21"/>
      <c r="J8" s="21"/>
      <c r="K8" s="21"/>
      <c r="L8" s="21"/>
      <c r="M8" s="21"/>
    </row>
    <row r="9" spans="1:13" ht="25.5" customHeight="1">
      <c r="A9" s="13"/>
      <c r="B9" s="20" t="s">
        <v>2139</v>
      </c>
      <c r="C9" s="20"/>
      <c r="D9" s="20"/>
      <c r="E9" s="20"/>
      <c r="F9" s="20"/>
      <c r="G9" s="20"/>
      <c r="H9" s="20"/>
      <c r="I9" s="20"/>
      <c r="J9" s="20"/>
      <c r="K9" s="20"/>
      <c r="L9" s="20"/>
      <c r="M9" s="20"/>
    </row>
    <row r="10" spans="1:13">
      <c r="A10" s="13"/>
      <c r="B10" s="20" t="s">
        <v>2140</v>
      </c>
      <c r="C10" s="20"/>
      <c r="D10" s="20"/>
      <c r="E10" s="20"/>
      <c r="F10" s="20"/>
      <c r="G10" s="20"/>
      <c r="H10" s="20"/>
      <c r="I10" s="20"/>
      <c r="J10" s="20"/>
      <c r="K10" s="20"/>
      <c r="L10" s="20"/>
      <c r="M10" s="20"/>
    </row>
    <row r="11" spans="1:13" ht="25.5" customHeight="1">
      <c r="A11" s="13"/>
      <c r="B11" s="20" t="s">
        <v>2141</v>
      </c>
      <c r="C11" s="20"/>
      <c r="D11" s="20"/>
      <c r="E11" s="20"/>
      <c r="F11" s="20"/>
      <c r="G11" s="20"/>
      <c r="H11" s="20"/>
      <c r="I11" s="20"/>
      <c r="J11" s="20"/>
      <c r="K11" s="20"/>
      <c r="L11" s="20"/>
      <c r="M11" s="20"/>
    </row>
    <row r="12" spans="1:13" ht="51" customHeight="1">
      <c r="A12" s="13"/>
      <c r="B12" s="20" t="s">
        <v>2142</v>
      </c>
      <c r="C12" s="20"/>
      <c r="D12" s="20"/>
      <c r="E12" s="20"/>
      <c r="F12" s="20"/>
      <c r="G12" s="20"/>
      <c r="H12" s="20"/>
      <c r="I12" s="20"/>
      <c r="J12" s="20"/>
      <c r="K12" s="20"/>
      <c r="L12" s="20"/>
      <c r="M12" s="20"/>
    </row>
    <row r="13" spans="1:13" ht="25.5" customHeight="1">
      <c r="A13" s="13"/>
      <c r="B13" s="20" t="s">
        <v>2143</v>
      </c>
      <c r="C13" s="20"/>
      <c r="D13" s="20"/>
      <c r="E13" s="20"/>
      <c r="F13" s="20"/>
      <c r="G13" s="20"/>
      <c r="H13" s="20"/>
      <c r="I13" s="20"/>
      <c r="J13" s="20"/>
      <c r="K13" s="20"/>
      <c r="L13" s="20"/>
      <c r="M13" s="20"/>
    </row>
    <row r="14" spans="1:13" ht="25.5" customHeight="1">
      <c r="A14" s="13"/>
      <c r="B14" s="20" t="s">
        <v>2144</v>
      </c>
      <c r="C14" s="20"/>
      <c r="D14" s="20"/>
      <c r="E14" s="20"/>
      <c r="F14" s="20"/>
      <c r="G14" s="20"/>
      <c r="H14" s="20"/>
      <c r="I14" s="20"/>
      <c r="J14" s="20"/>
      <c r="K14" s="20"/>
      <c r="L14" s="20"/>
      <c r="M14" s="20"/>
    </row>
    <row r="15" spans="1:13">
      <c r="A15" s="13"/>
      <c r="B15" s="21" t="s">
        <v>2145</v>
      </c>
      <c r="C15" s="21"/>
      <c r="D15" s="21"/>
      <c r="E15" s="21"/>
      <c r="F15" s="21"/>
      <c r="G15" s="21"/>
      <c r="H15" s="21"/>
      <c r="I15" s="21"/>
      <c r="J15" s="21"/>
      <c r="K15" s="21"/>
      <c r="L15" s="21"/>
      <c r="M15" s="21"/>
    </row>
    <row r="16" spans="1:13" ht="38.25" customHeight="1">
      <c r="A16" s="13"/>
      <c r="B16" s="20" t="s">
        <v>2146</v>
      </c>
      <c r="C16" s="20"/>
      <c r="D16" s="20"/>
      <c r="E16" s="20"/>
      <c r="F16" s="20"/>
      <c r="G16" s="20"/>
      <c r="H16" s="20"/>
      <c r="I16" s="20"/>
      <c r="J16" s="20"/>
      <c r="K16" s="20"/>
      <c r="L16" s="20"/>
      <c r="M16" s="20"/>
    </row>
    <row r="17" spans="1:13" ht="38.25" customHeight="1">
      <c r="A17" s="13"/>
      <c r="B17" s="20" t="s">
        <v>2147</v>
      </c>
      <c r="C17" s="20"/>
      <c r="D17" s="20"/>
      <c r="E17" s="20"/>
      <c r="F17" s="20"/>
      <c r="G17" s="20"/>
      <c r="H17" s="20"/>
      <c r="I17" s="20"/>
      <c r="J17" s="20"/>
      <c r="K17" s="20"/>
      <c r="L17" s="20"/>
      <c r="M17" s="20"/>
    </row>
    <row r="18" spans="1:13">
      <c r="A18" s="13"/>
      <c r="B18" s="21" t="s">
        <v>2148</v>
      </c>
      <c r="C18" s="21"/>
      <c r="D18" s="21"/>
      <c r="E18" s="21"/>
      <c r="F18" s="21"/>
      <c r="G18" s="21"/>
      <c r="H18" s="21"/>
      <c r="I18" s="21"/>
      <c r="J18" s="21"/>
      <c r="K18" s="21"/>
      <c r="L18" s="21"/>
      <c r="M18" s="21"/>
    </row>
    <row r="19" spans="1:13">
      <c r="A19" s="13"/>
      <c r="B19" s="20" t="s">
        <v>2149</v>
      </c>
      <c r="C19" s="20"/>
      <c r="D19" s="20"/>
      <c r="E19" s="20"/>
      <c r="F19" s="20"/>
      <c r="G19" s="20"/>
      <c r="H19" s="20"/>
      <c r="I19" s="20"/>
      <c r="J19" s="20"/>
      <c r="K19" s="20"/>
      <c r="L19" s="20"/>
      <c r="M19" s="20"/>
    </row>
    <row r="20" spans="1:13">
      <c r="A20" s="13"/>
      <c r="B20" s="164" t="s">
        <v>2150</v>
      </c>
      <c r="C20" s="164"/>
      <c r="D20" s="164"/>
      <c r="E20" s="164"/>
      <c r="F20" s="164"/>
      <c r="G20" s="164"/>
      <c r="H20" s="164"/>
      <c r="I20" s="164"/>
      <c r="J20" s="164"/>
      <c r="K20" s="164"/>
      <c r="L20" s="164"/>
      <c r="M20" s="164"/>
    </row>
    <row r="21" spans="1:13">
      <c r="A21" s="13"/>
      <c r="B21" s="97"/>
      <c r="C21" s="97"/>
      <c r="D21" s="97"/>
      <c r="E21" s="97"/>
      <c r="F21" s="97"/>
      <c r="G21" s="97"/>
      <c r="H21" s="97"/>
      <c r="I21" s="97"/>
      <c r="J21" s="97"/>
      <c r="K21" s="97"/>
      <c r="L21" s="97"/>
      <c r="M21" s="97"/>
    </row>
    <row r="22" spans="1:13">
      <c r="A22" s="13"/>
      <c r="B22" s="24"/>
      <c r="C22" s="23"/>
      <c r="D22" s="23"/>
      <c r="E22" s="23"/>
      <c r="F22" s="23"/>
      <c r="G22" s="23"/>
      <c r="H22" s="23"/>
      <c r="I22" s="23"/>
    </row>
    <row r="23" spans="1:13">
      <c r="A23" s="13"/>
      <c r="B23" s="29"/>
      <c r="C23" s="23"/>
      <c r="D23" s="23"/>
      <c r="E23" s="23"/>
      <c r="F23" s="23"/>
      <c r="G23" s="23"/>
      <c r="H23" s="23"/>
      <c r="I23" s="23"/>
    </row>
    <row r="24" spans="1:13" ht="15.75" thickBot="1">
      <c r="A24" s="13"/>
      <c r="B24" s="194"/>
      <c r="C24" s="209" t="s">
        <v>2138</v>
      </c>
      <c r="D24" s="209"/>
      <c r="E24" s="209"/>
      <c r="F24" s="193"/>
      <c r="G24" s="209" t="s">
        <v>2151</v>
      </c>
      <c r="H24" s="209"/>
      <c r="I24" s="209"/>
    </row>
    <row r="25" spans="1:13" ht="15.75" thickBot="1">
      <c r="A25" s="13"/>
      <c r="B25" s="194"/>
      <c r="C25" s="197">
        <v>2013</v>
      </c>
      <c r="D25" s="198"/>
      <c r="E25" s="197">
        <v>2012</v>
      </c>
      <c r="F25" s="199"/>
      <c r="G25" s="197">
        <v>2013</v>
      </c>
      <c r="H25" s="198"/>
      <c r="I25" s="197">
        <v>2012</v>
      </c>
    </row>
    <row r="26" spans="1:13">
      <c r="A26" s="13"/>
      <c r="B26" s="200" t="s">
        <v>2152</v>
      </c>
      <c r="C26" s="201"/>
      <c r="D26" s="193"/>
      <c r="E26" s="201"/>
      <c r="F26" s="193"/>
      <c r="G26" s="201"/>
      <c r="H26" s="193"/>
      <c r="I26" s="201"/>
    </row>
    <row r="27" spans="1:13">
      <c r="A27" s="13"/>
      <c r="B27" s="194" t="s">
        <v>2153</v>
      </c>
      <c r="C27" s="202" t="s">
        <v>2154</v>
      </c>
      <c r="D27" s="23"/>
      <c r="E27" s="86" t="s">
        <v>2155</v>
      </c>
      <c r="F27" s="23"/>
      <c r="G27" s="202" t="s">
        <v>2156</v>
      </c>
      <c r="H27" s="23"/>
      <c r="I27" s="86" t="s">
        <v>2157</v>
      </c>
    </row>
    <row r="28" spans="1:13">
      <c r="A28" s="13"/>
      <c r="B28" s="194" t="s">
        <v>2158</v>
      </c>
      <c r="C28" s="203" t="s">
        <v>531</v>
      </c>
      <c r="D28" s="23"/>
      <c r="E28" s="49" t="s">
        <v>2159</v>
      </c>
      <c r="F28" s="23"/>
      <c r="G28" s="203" t="s">
        <v>817</v>
      </c>
      <c r="H28" s="23"/>
      <c r="I28" s="49" t="s">
        <v>1126</v>
      </c>
    </row>
    <row r="29" spans="1:13">
      <c r="A29" s="13"/>
      <c r="B29" s="194" t="s">
        <v>2160</v>
      </c>
      <c r="C29" s="203" t="s">
        <v>2161</v>
      </c>
      <c r="D29" s="23"/>
      <c r="E29" s="49" t="s">
        <v>675</v>
      </c>
      <c r="F29" s="23"/>
      <c r="G29" s="203" t="s">
        <v>491</v>
      </c>
      <c r="H29" s="23"/>
      <c r="I29" s="49" t="s">
        <v>1405</v>
      </c>
    </row>
    <row r="30" spans="1:13">
      <c r="A30" s="13"/>
      <c r="B30" s="194" t="s">
        <v>2162</v>
      </c>
      <c r="C30" s="203">
        <v>-1.7</v>
      </c>
      <c r="D30" s="23"/>
      <c r="E30" s="49">
        <v>-22.4</v>
      </c>
      <c r="F30" s="23"/>
      <c r="G30" s="203" t="s">
        <v>687</v>
      </c>
      <c r="H30" s="23"/>
      <c r="I30" s="49">
        <v>-9</v>
      </c>
    </row>
    <row r="31" spans="1:13">
      <c r="A31" s="13"/>
      <c r="B31" s="194" t="s">
        <v>2163</v>
      </c>
      <c r="C31" s="203">
        <v>-20.100000000000001</v>
      </c>
      <c r="D31" s="23"/>
      <c r="E31" s="49" t="s">
        <v>2164</v>
      </c>
      <c r="F31" s="23"/>
      <c r="G31" s="203">
        <v>-2.8</v>
      </c>
      <c r="H31" s="23"/>
      <c r="I31" s="49" t="s">
        <v>1058</v>
      </c>
    </row>
    <row r="32" spans="1:13">
      <c r="A32" s="13"/>
      <c r="B32" s="194" t="s">
        <v>2165</v>
      </c>
      <c r="C32" s="203">
        <v>-25.3</v>
      </c>
      <c r="D32" s="23"/>
      <c r="E32" s="49">
        <v>-44.7</v>
      </c>
      <c r="F32" s="23"/>
      <c r="G32" s="203">
        <v>-4.7</v>
      </c>
      <c r="H32" s="23"/>
      <c r="I32" s="49">
        <v>-4.7</v>
      </c>
    </row>
    <row r="33" spans="1:13" ht="15.75" thickBot="1">
      <c r="A33" s="13"/>
      <c r="B33" s="194" t="s">
        <v>2166</v>
      </c>
      <c r="C33" s="204" t="s">
        <v>1046</v>
      </c>
      <c r="D33" s="23"/>
      <c r="E33" s="35" t="s">
        <v>732</v>
      </c>
      <c r="F33" s="23"/>
      <c r="G33" s="204" t="s">
        <v>1074</v>
      </c>
      <c r="H33" s="23"/>
      <c r="I33" s="35" t="s">
        <v>1405</v>
      </c>
    </row>
    <row r="34" spans="1:13" ht="15.75" thickBot="1">
      <c r="A34" s="13"/>
      <c r="B34" s="194" t="s">
        <v>2167</v>
      </c>
      <c r="C34" s="205" t="s">
        <v>2168</v>
      </c>
      <c r="D34" s="23"/>
      <c r="E34" s="129" t="s">
        <v>2169</v>
      </c>
      <c r="F34" s="23"/>
      <c r="G34" s="205" t="s">
        <v>2170</v>
      </c>
      <c r="H34" s="23"/>
      <c r="I34" s="129" t="s">
        <v>2171</v>
      </c>
    </row>
    <row r="35" spans="1:13">
      <c r="A35" s="13"/>
      <c r="B35" s="200" t="s">
        <v>2172</v>
      </c>
      <c r="C35" s="201"/>
      <c r="D35" s="23"/>
      <c r="E35" s="27"/>
      <c r="F35" s="23"/>
      <c r="G35" s="201"/>
      <c r="H35" s="23"/>
      <c r="I35" s="27"/>
    </row>
    <row r="36" spans="1:13">
      <c r="A36" s="13"/>
      <c r="B36" s="194" t="s">
        <v>2173</v>
      </c>
      <c r="C36" s="203" t="s">
        <v>2174</v>
      </c>
      <c r="D36" s="23"/>
      <c r="E36" s="49" t="s">
        <v>2175</v>
      </c>
      <c r="F36" s="23"/>
      <c r="G36" s="206" t="s">
        <v>369</v>
      </c>
      <c r="H36" s="23"/>
      <c r="I36" s="206" t="s">
        <v>369</v>
      </c>
    </row>
    <row r="37" spans="1:13">
      <c r="A37" s="13"/>
      <c r="B37" s="194" t="s">
        <v>2176</v>
      </c>
      <c r="C37" s="203" t="s">
        <v>2177</v>
      </c>
      <c r="D37" s="23"/>
      <c r="E37" s="49" t="s">
        <v>2178</v>
      </c>
      <c r="F37" s="23"/>
      <c r="G37" s="206" t="s">
        <v>369</v>
      </c>
      <c r="H37" s="23"/>
      <c r="I37" s="206" t="s">
        <v>369</v>
      </c>
    </row>
    <row r="38" spans="1:13">
      <c r="A38" s="13"/>
      <c r="B38" s="194" t="s">
        <v>2179</v>
      </c>
      <c r="C38" s="203" t="s">
        <v>2180</v>
      </c>
      <c r="D38" s="23"/>
      <c r="E38" s="49" t="s">
        <v>2181</v>
      </c>
      <c r="F38" s="23"/>
      <c r="G38" s="203" t="s">
        <v>814</v>
      </c>
      <c r="H38" s="23"/>
      <c r="I38" s="49" t="s">
        <v>588</v>
      </c>
    </row>
    <row r="39" spans="1:13">
      <c r="A39" s="13"/>
      <c r="B39" s="194" t="s">
        <v>2182</v>
      </c>
      <c r="C39" s="203">
        <v>-1.7</v>
      </c>
      <c r="D39" s="23"/>
      <c r="E39" s="49">
        <v>-0.2</v>
      </c>
      <c r="F39" s="23"/>
      <c r="G39" s="203">
        <v>-0.1</v>
      </c>
      <c r="H39" s="23"/>
      <c r="I39" s="49">
        <v>-0.7</v>
      </c>
    </row>
    <row r="40" spans="1:13">
      <c r="A40" s="13"/>
      <c r="B40" s="194" t="s">
        <v>2165</v>
      </c>
      <c r="C40" s="203">
        <v>-25.3</v>
      </c>
      <c r="D40" s="23"/>
      <c r="E40" s="49">
        <v>-44.7</v>
      </c>
      <c r="F40" s="23"/>
      <c r="G40" s="203">
        <v>-4.7</v>
      </c>
      <c r="H40" s="23"/>
      <c r="I40" s="49">
        <v>-4.7</v>
      </c>
    </row>
    <row r="41" spans="1:13" ht="15.75" thickBot="1">
      <c r="A41" s="13"/>
      <c r="B41" s="194" t="s">
        <v>2166</v>
      </c>
      <c r="C41" s="204" t="s">
        <v>531</v>
      </c>
      <c r="D41" s="23"/>
      <c r="E41" s="35" t="s">
        <v>724</v>
      </c>
      <c r="F41" s="23"/>
      <c r="G41" s="204" t="s">
        <v>2183</v>
      </c>
      <c r="H41" s="23"/>
      <c r="I41" s="35" t="s">
        <v>636</v>
      </c>
    </row>
    <row r="42" spans="1:13" ht="15.75" thickBot="1">
      <c r="A42" s="13"/>
      <c r="B42" s="194" t="s">
        <v>2184</v>
      </c>
      <c r="C42" s="205" t="s">
        <v>2185</v>
      </c>
      <c r="D42" s="23"/>
      <c r="E42" s="129" t="s">
        <v>2174</v>
      </c>
      <c r="F42" s="23"/>
      <c r="G42" s="207" t="s">
        <v>369</v>
      </c>
      <c r="H42" s="23"/>
      <c r="I42" s="173" t="s">
        <v>369</v>
      </c>
    </row>
    <row r="43" spans="1:13" ht="15.75" thickBot="1">
      <c r="A43" s="13"/>
      <c r="B43" s="194" t="s">
        <v>2186</v>
      </c>
      <c r="C43" s="208" t="s">
        <v>2187</v>
      </c>
      <c r="D43" s="23"/>
      <c r="E43" s="37" t="s">
        <v>2188</v>
      </c>
      <c r="F43" s="23"/>
      <c r="G43" s="208" t="s">
        <v>2189</v>
      </c>
      <c r="H43" s="23"/>
      <c r="I43" s="37" t="s">
        <v>2190</v>
      </c>
    </row>
    <row r="44" spans="1:13" ht="15.75" thickTop="1">
      <c r="A44" s="13"/>
      <c r="B44" s="20"/>
      <c r="C44" s="20"/>
      <c r="D44" s="20"/>
      <c r="E44" s="20"/>
      <c r="F44" s="20"/>
      <c r="G44" s="20"/>
      <c r="H44" s="20"/>
      <c r="I44" s="20"/>
      <c r="J44" s="20"/>
      <c r="K44" s="20"/>
      <c r="L44" s="20"/>
      <c r="M44" s="20"/>
    </row>
    <row r="45" spans="1:13" ht="56.25">
      <c r="A45" s="13"/>
      <c r="B45" s="4"/>
      <c r="C45" s="40">
        <v>-1</v>
      </c>
      <c r="D45" s="4"/>
      <c r="E45" s="41" t="s">
        <v>2191</v>
      </c>
    </row>
    <row r="46" spans="1:13" ht="45">
      <c r="A46" s="13"/>
      <c r="B46" s="4"/>
      <c r="C46" s="40">
        <v>-2</v>
      </c>
      <c r="D46" s="4"/>
      <c r="E46" s="41" t="s">
        <v>2192</v>
      </c>
    </row>
    <row r="47" spans="1:13" ht="33.75">
      <c r="A47" s="13"/>
      <c r="B47" s="4"/>
      <c r="C47" s="40">
        <v>-3</v>
      </c>
      <c r="D47" s="4"/>
      <c r="E47" s="41" t="s">
        <v>2193</v>
      </c>
    </row>
    <row r="48" spans="1:13" ht="67.5">
      <c r="A48" s="13"/>
      <c r="B48" s="4"/>
      <c r="C48" s="40">
        <v>-4</v>
      </c>
      <c r="D48" s="4"/>
      <c r="E48" s="41" t="s">
        <v>2194</v>
      </c>
    </row>
    <row r="49" spans="1:13">
      <c r="A49" s="13"/>
      <c r="B49" s="20"/>
      <c r="C49" s="20"/>
      <c r="D49" s="20"/>
      <c r="E49" s="20"/>
      <c r="F49" s="20"/>
      <c r="G49" s="20"/>
      <c r="H49" s="20"/>
      <c r="I49" s="20"/>
      <c r="J49" s="20"/>
      <c r="K49" s="20"/>
      <c r="L49" s="20"/>
      <c r="M49" s="20"/>
    </row>
    <row r="50" spans="1:13" ht="38.25" customHeight="1">
      <c r="A50" s="13"/>
      <c r="B50" s="20" t="s">
        <v>2195</v>
      </c>
      <c r="C50" s="20"/>
      <c r="D50" s="20"/>
      <c r="E50" s="20"/>
      <c r="F50" s="20"/>
      <c r="G50" s="20"/>
      <c r="H50" s="20"/>
      <c r="I50" s="20"/>
      <c r="J50" s="20"/>
      <c r="K50" s="20"/>
      <c r="L50" s="20"/>
      <c r="M50" s="20"/>
    </row>
    <row r="51" spans="1:13" ht="25.5" customHeight="1">
      <c r="A51" s="13"/>
      <c r="B51" s="20" t="s">
        <v>2196</v>
      </c>
      <c r="C51" s="20"/>
      <c r="D51" s="20"/>
      <c r="E51" s="20"/>
      <c r="F51" s="20"/>
      <c r="G51" s="20"/>
      <c r="H51" s="20"/>
      <c r="I51" s="20"/>
      <c r="J51" s="20"/>
      <c r="K51" s="20"/>
      <c r="L51" s="20"/>
      <c r="M51" s="20"/>
    </row>
    <row r="52" spans="1:13">
      <c r="A52" s="13"/>
      <c r="B52" s="19" t="s">
        <v>2197</v>
      </c>
      <c r="C52" s="19"/>
      <c r="D52" s="19"/>
      <c r="E52" s="19"/>
      <c r="F52" s="19"/>
      <c r="G52" s="19"/>
      <c r="H52" s="19"/>
      <c r="I52" s="19"/>
      <c r="J52" s="19"/>
      <c r="K52" s="19"/>
      <c r="L52" s="19"/>
      <c r="M52" s="19"/>
    </row>
    <row r="53" spans="1:13">
      <c r="A53" s="13"/>
      <c r="B53" s="97"/>
      <c r="C53" s="97"/>
      <c r="D53" s="97"/>
      <c r="E53" s="97"/>
      <c r="F53" s="97"/>
      <c r="G53" s="97"/>
      <c r="H53" s="97"/>
      <c r="I53" s="97"/>
      <c r="J53" s="97"/>
      <c r="K53" s="97"/>
      <c r="L53" s="97"/>
      <c r="M53" s="97"/>
    </row>
    <row r="54" spans="1:13">
      <c r="A54" s="13"/>
      <c r="B54" s="24"/>
      <c r="C54" s="23"/>
      <c r="D54" s="23"/>
      <c r="E54" s="23"/>
    </row>
    <row r="55" spans="1:13">
      <c r="A55" s="13"/>
      <c r="B55" s="29"/>
      <c r="C55" s="23"/>
      <c r="D55" s="23"/>
      <c r="E55" s="23"/>
    </row>
    <row r="56" spans="1:13">
      <c r="A56" s="13"/>
      <c r="B56" s="200"/>
      <c r="C56" s="193"/>
      <c r="D56" s="193"/>
      <c r="E56" s="193"/>
    </row>
    <row r="57" spans="1:13">
      <c r="A57" s="13"/>
      <c r="B57" s="194"/>
      <c r="C57" s="193"/>
      <c r="D57" s="193"/>
      <c r="E57" s="193"/>
    </row>
    <row r="58" spans="1:13" ht="15.75" thickBot="1">
      <c r="A58" s="13"/>
      <c r="B58" s="194"/>
      <c r="C58" s="209" t="s">
        <v>319</v>
      </c>
      <c r="D58" s="209"/>
      <c r="E58" s="209"/>
    </row>
    <row r="59" spans="1:13" ht="15.75" thickBot="1">
      <c r="A59" s="13"/>
      <c r="B59" s="194"/>
      <c r="C59" s="197">
        <v>2013</v>
      </c>
      <c r="D59" s="198"/>
      <c r="E59" s="197">
        <v>2012</v>
      </c>
    </row>
    <row r="60" spans="1:13">
      <c r="A60" s="13"/>
      <c r="B60" s="194" t="s">
        <v>2198</v>
      </c>
      <c r="C60" s="210" t="s">
        <v>2199</v>
      </c>
      <c r="D60" s="23"/>
      <c r="E60" s="34" t="s">
        <v>2200</v>
      </c>
    </row>
    <row r="61" spans="1:13">
      <c r="A61" s="13"/>
      <c r="B61" s="194" t="s">
        <v>2201</v>
      </c>
      <c r="C61" s="203" t="s">
        <v>2202</v>
      </c>
      <c r="D61" s="193"/>
      <c r="E61" s="203" t="s">
        <v>2203</v>
      </c>
    </row>
    <row r="62" spans="1:13">
      <c r="A62" s="13"/>
      <c r="B62" s="194" t="s">
        <v>2204</v>
      </c>
      <c r="C62" s="203" t="s">
        <v>2205</v>
      </c>
      <c r="D62" s="193"/>
      <c r="E62" s="203" t="s">
        <v>2206</v>
      </c>
    </row>
    <row r="63" spans="1:13">
      <c r="A63" s="13"/>
      <c r="B63" s="29"/>
      <c r="C63" s="23"/>
      <c r="D63" s="23"/>
      <c r="E63" s="23"/>
    </row>
    <row r="64" spans="1:13">
      <c r="A64" s="13"/>
      <c r="B64" s="20" t="s">
        <v>2207</v>
      </c>
      <c r="C64" s="20"/>
      <c r="D64" s="20"/>
      <c r="E64" s="20"/>
      <c r="F64" s="20"/>
      <c r="G64" s="20"/>
      <c r="H64" s="20"/>
      <c r="I64" s="20"/>
      <c r="J64" s="20"/>
      <c r="K64" s="20"/>
      <c r="L64" s="20"/>
      <c r="M64" s="20"/>
    </row>
    <row r="65" spans="1:13">
      <c r="A65" s="13"/>
      <c r="B65" s="104"/>
      <c r="C65" s="104"/>
      <c r="D65" s="104"/>
      <c r="E65" s="104"/>
      <c r="F65" s="104"/>
      <c r="G65" s="104"/>
      <c r="H65" s="104"/>
      <c r="I65" s="104"/>
      <c r="J65" s="104"/>
      <c r="K65" s="104"/>
      <c r="L65" s="104"/>
      <c r="M65" s="104"/>
    </row>
    <row r="66" spans="1:13">
      <c r="A66" s="13"/>
      <c r="B66" s="211"/>
      <c r="C66" s="193"/>
      <c r="D66" s="193"/>
      <c r="E66" s="193"/>
      <c r="F66" s="193"/>
      <c r="G66" s="193"/>
      <c r="H66" s="193"/>
      <c r="I66" s="193"/>
      <c r="J66" s="193"/>
      <c r="K66" s="193"/>
      <c r="L66" s="193"/>
      <c r="M66" s="193"/>
    </row>
    <row r="67" spans="1:13">
      <c r="A67" s="13"/>
      <c r="B67" s="96" t="s">
        <v>2208</v>
      </c>
      <c r="C67" s="96"/>
      <c r="D67" s="96"/>
      <c r="E67" s="96"/>
      <c r="F67" s="23"/>
      <c r="G67" s="23"/>
      <c r="H67" s="23"/>
      <c r="I67" s="23"/>
      <c r="J67" s="23"/>
      <c r="K67" s="23"/>
      <c r="L67" s="23"/>
      <c r="M67" s="23"/>
    </row>
    <row r="68" spans="1:13" ht="15.75" thickBot="1">
      <c r="A68" s="13"/>
      <c r="B68" s="194"/>
      <c r="C68" s="209" t="s">
        <v>2138</v>
      </c>
      <c r="D68" s="209"/>
      <c r="E68" s="209"/>
      <c r="F68" s="209"/>
      <c r="G68" s="209"/>
      <c r="H68" s="199"/>
      <c r="I68" s="209" t="s">
        <v>2151</v>
      </c>
      <c r="J68" s="209"/>
      <c r="K68" s="209"/>
      <c r="L68" s="209"/>
      <c r="M68" s="209"/>
    </row>
    <row r="69" spans="1:13" ht="15.75" thickBot="1">
      <c r="A69" s="13"/>
      <c r="B69" s="194"/>
      <c r="C69" s="197">
        <v>2013</v>
      </c>
      <c r="D69" s="199"/>
      <c r="E69" s="197">
        <v>2012</v>
      </c>
      <c r="F69" s="199"/>
      <c r="G69" s="197">
        <v>2011</v>
      </c>
      <c r="H69" s="199"/>
      <c r="I69" s="197">
        <v>2013</v>
      </c>
      <c r="J69" s="199"/>
      <c r="K69" s="197">
        <v>2012</v>
      </c>
      <c r="L69" s="199"/>
      <c r="M69" s="197">
        <v>2011</v>
      </c>
    </row>
    <row r="70" spans="1:13">
      <c r="A70" s="13"/>
      <c r="B70" s="194"/>
      <c r="C70" s="201"/>
      <c r="D70" s="193"/>
      <c r="E70" s="201"/>
      <c r="F70" s="193"/>
      <c r="G70" s="201"/>
      <c r="H70" s="193"/>
      <c r="I70" s="201"/>
      <c r="J70" s="193"/>
      <c r="K70" s="201"/>
      <c r="L70" s="193"/>
      <c r="M70" s="201"/>
    </row>
    <row r="71" spans="1:13">
      <c r="A71" s="13"/>
      <c r="B71" s="194" t="s">
        <v>2209</v>
      </c>
      <c r="C71" s="202" t="s">
        <v>2210</v>
      </c>
      <c r="D71" s="23"/>
      <c r="E71" s="86" t="s">
        <v>2211</v>
      </c>
      <c r="F71" s="23"/>
      <c r="G71" s="86" t="s">
        <v>2212</v>
      </c>
      <c r="H71" s="23"/>
      <c r="I71" s="202" t="s">
        <v>2213</v>
      </c>
      <c r="J71" s="23"/>
      <c r="K71" s="86" t="s">
        <v>2214</v>
      </c>
      <c r="L71" s="23"/>
      <c r="M71" s="86" t="s">
        <v>2215</v>
      </c>
    </row>
    <row r="72" spans="1:13">
      <c r="A72" s="13"/>
      <c r="B72" s="194" t="s">
        <v>2160</v>
      </c>
      <c r="C72" s="203" t="s">
        <v>2161</v>
      </c>
      <c r="D72" s="23"/>
      <c r="E72" s="49" t="s">
        <v>675</v>
      </c>
      <c r="F72" s="23"/>
      <c r="G72" s="49" t="s">
        <v>2216</v>
      </c>
      <c r="H72" s="23"/>
      <c r="I72" s="203" t="s">
        <v>491</v>
      </c>
      <c r="J72" s="23"/>
      <c r="K72" s="49" t="s">
        <v>1405</v>
      </c>
      <c r="L72" s="23"/>
      <c r="M72" s="49" t="s">
        <v>535</v>
      </c>
    </row>
    <row r="73" spans="1:13">
      <c r="A73" s="13"/>
      <c r="B73" s="194" t="s">
        <v>2217</v>
      </c>
      <c r="C73" s="203">
        <v>-18.899999999999999</v>
      </c>
      <c r="D73" s="23"/>
      <c r="E73" s="49">
        <v>-18.399999999999999</v>
      </c>
      <c r="F73" s="23"/>
      <c r="G73" s="49">
        <v>-20.3</v>
      </c>
      <c r="H73" s="23"/>
      <c r="I73" s="202" t="s">
        <v>369</v>
      </c>
      <c r="J73" s="23"/>
      <c r="K73" s="86" t="s">
        <v>369</v>
      </c>
      <c r="L73" s="23"/>
      <c r="M73" s="86" t="s">
        <v>369</v>
      </c>
    </row>
    <row r="74" spans="1:13">
      <c r="A74" s="13"/>
      <c r="B74" s="194" t="s">
        <v>2218</v>
      </c>
      <c r="C74" s="202" t="s">
        <v>369</v>
      </c>
      <c r="D74" s="23"/>
      <c r="E74" s="86" t="s">
        <v>369</v>
      </c>
      <c r="F74" s="23"/>
      <c r="G74" s="86" t="s">
        <v>369</v>
      </c>
      <c r="H74" s="23"/>
      <c r="I74" s="203">
        <v>-0.6</v>
      </c>
      <c r="J74" s="23"/>
      <c r="K74" s="49">
        <v>-0.3</v>
      </c>
      <c r="L74" s="23"/>
      <c r="M74" s="86" t="s">
        <v>369</v>
      </c>
    </row>
    <row r="75" spans="1:13">
      <c r="A75" s="13"/>
      <c r="B75" s="194" t="s">
        <v>2219</v>
      </c>
      <c r="C75" s="203" t="s">
        <v>536</v>
      </c>
      <c r="D75" s="23"/>
      <c r="E75" s="49" t="s">
        <v>805</v>
      </c>
      <c r="F75" s="23"/>
      <c r="G75" s="86" t="s">
        <v>369</v>
      </c>
      <c r="H75" s="23"/>
      <c r="I75" s="203">
        <v>-0.2</v>
      </c>
      <c r="J75" s="23"/>
      <c r="K75" s="49">
        <v>-0.4</v>
      </c>
      <c r="L75" s="23"/>
      <c r="M75" s="49">
        <v>-0.2</v>
      </c>
    </row>
    <row r="76" spans="1:13">
      <c r="A76" s="13"/>
      <c r="B76" s="194" t="s">
        <v>2220</v>
      </c>
      <c r="C76" s="203" t="s">
        <v>804</v>
      </c>
      <c r="D76" s="23"/>
      <c r="E76" s="49">
        <v>-0.6</v>
      </c>
      <c r="F76" s="23"/>
      <c r="G76" s="49" t="s">
        <v>530</v>
      </c>
      <c r="H76" s="23"/>
      <c r="I76" s="203">
        <v>-0.3</v>
      </c>
      <c r="J76" s="23"/>
      <c r="K76" s="86" t="s">
        <v>369</v>
      </c>
      <c r="L76" s="23"/>
      <c r="M76" s="86" t="s">
        <v>369</v>
      </c>
    </row>
    <row r="77" spans="1:13" ht="15.75" thickBot="1">
      <c r="A77" s="13"/>
      <c r="B77" s="194" t="s">
        <v>2221</v>
      </c>
      <c r="C77" s="212" t="s">
        <v>369</v>
      </c>
      <c r="D77" s="23"/>
      <c r="E77" s="35" t="s">
        <v>1425</v>
      </c>
      <c r="F77" s="23"/>
      <c r="G77" s="50" t="s">
        <v>369</v>
      </c>
      <c r="H77" s="23"/>
      <c r="I77" s="212" t="s">
        <v>369</v>
      </c>
      <c r="J77" s="23"/>
      <c r="K77" s="50" t="s">
        <v>369</v>
      </c>
      <c r="L77" s="23"/>
      <c r="M77" s="50" t="s">
        <v>369</v>
      </c>
    </row>
    <row r="78" spans="1:13" ht="15.75" thickBot="1">
      <c r="A78" s="13"/>
      <c r="B78" s="194" t="s">
        <v>2222</v>
      </c>
      <c r="C78" s="173" t="s">
        <v>2223</v>
      </c>
      <c r="D78" s="23"/>
      <c r="E78" s="173" t="s">
        <v>2224</v>
      </c>
      <c r="F78" s="23"/>
      <c r="G78" s="173" t="s">
        <v>2225</v>
      </c>
      <c r="H78" s="23"/>
      <c r="I78" s="205" t="s">
        <v>687</v>
      </c>
      <c r="J78" s="23"/>
      <c r="K78" s="173" t="s">
        <v>2226</v>
      </c>
      <c r="L78" s="23"/>
      <c r="M78" s="173" t="s">
        <v>2227</v>
      </c>
    </row>
    <row r="79" spans="1:13">
      <c r="A79" s="13"/>
      <c r="B79" s="194"/>
      <c r="C79" s="201"/>
      <c r="D79" s="193"/>
      <c r="E79" s="201"/>
      <c r="F79" s="193"/>
      <c r="G79" s="201"/>
      <c r="H79" s="193"/>
      <c r="I79" s="201"/>
      <c r="J79" s="193"/>
      <c r="K79" s="201"/>
      <c r="L79" s="193"/>
      <c r="M79" s="213" t="s">
        <v>1786</v>
      </c>
    </row>
    <row r="80" spans="1:13" ht="22.5" customHeight="1">
      <c r="A80" s="13"/>
      <c r="B80" s="215" t="s">
        <v>2228</v>
      </c>
      <c r="C80" s="215"/>
      <c r="D80" s="193"/>
      <c r="E80" s="193"/>
      <c r="F80" s="193"/>
      <c r="G80" s="193"/>
      <c r="H80" s="193"/>
      <c r="I80" s="193"/>
      <c r="J80" s="193"/>
      <c r="K80" s="193"/>
      <c r="L80" s="193"/>
      <c r="M80" s="193"/>
    </row>
    <row r="81" spans="1:13">
      <c r="A81" s="13"/>
      <c r="B81" s="194"/>
      <c r="C81" s="193"/>
      <c r="D81" s="193"/>
      <c r="E81" s="193"/>
      <c r="F81" s="193"/>
      <c r="G81" s="193"/>
      <c r="H81" s="193"/>
      <c r="I81" s="193"/>
      <c r="J81" s="193"/>
      <c r="K81" s="193"/>
      <c r="L81" s="193"/>
      <c r="M81" s="193"/>
    </row>
    <row r="82" spans="1:13">
      <c r="A82" s="13"/>
      <c r="B82" s="194" t="s">
        <v>2229</v>
      </c>
      <c r="C82" s="203">
        <v>-17.100000000000001</v>
      </c>
      <c r="D82" s="193"/>
      <c r="E82" s="203">
        <v>-2.6</v>
      </c>
      <c r="F82" s="193"/>
      <c r="G82" s="203" t="s">
        <v>2230</v>
      </c>
      <c r="H82" s="193"/>
      <c r="I82" s="203">
        <v>-2.5</v>
      </c>
      <c r="J82" s="193"/>
      <c r="K82" s="203" t="s">
        <v>687</v>
      </c>
      <c r="L82" s="193"/>
      <c r="M82" s="203" t="s">
        <v>491</v>
      </c>
    </row>
    <row r="83" spans="1:13">
      <c r="A83" s="13"/>
      <c r="B83" s="194" t="s">
        <v>2231</v>
      </c>
      <c r="C83" s="202" t="s">
        <v>369</v>
      </c>
      <c r="D83" s="193"/>
      <c r="E83" s="86" t="s">
        <v>369</v>
      </c>
      <c r="F83" s="193"/>
      <c r="G83" s="86" t="s">
        <v>369</v>
      </c>
      <c r="H83" s="193"/>
      <c r="I83" s="202" t="s">
        <v>369</v>
      </c>
      <c r="J83" s="193"/>
      <c r="K83" s="203">
        <v>-7.7</v>
      </c>
      <c r="L83" s="193"/>
      <c r="M83" s="86" t="s">
        <v>369</v>
      </c>
    </row>
    <row r="84" spans="1:13" ht="23.25">
      <c r="A84" s="13"/>
      <c r="B84" s="194" t="s">
        <v>2232</v>
      </c>
      <c r="C84" s="203">
        <v>-1.1000000000000001</v>
      </c>
      <c r="D84" s="193"/>
      <c r="E84" s="203">
        <v>-2.2000000000000002</v>
      </c>
      <c r="F84" s="193"/>
      <c r="G84" s="203">
        <v>-0.3</v>
      </c>
      <c r="H84" s="193"/>
      <c r="I84" s="203" t="s">
        <v>817</v>
      </c>
      <c r="J84" s="193"/>
      <c r="K84" s="203" t="s">
        <v>1046</v>
      </c>
      <c r="L84" s="193"/>
      <c r="M84" s="203" t="s">
        <v>804</v>
      </c>
    </row>
    <row r="85" spans="1:13" ht="24" thickBot="1">
      <c r="A85" s="13"/>
      <c r="B85" s="194" t="s">
        <v>2233</v>
      </c>
      <c r="C85" s="212" t="s">
        <v>369</v>
      </c>
      <c r="D85" s="193"/>
      <c r="E85" s="50" t="s">
        <v>369</v>
      </c>
      <c r="F85" s="193"/>
      <c r="G85" s="50" t="s">
        <v>369</v>
      </c>
      <c r="H85" s="23"/>
      <c r="I85" s="204" t="s">
        <v>1116</v>
      </c>
      <c r="J85" s="23"/>
      <c r="K85" s="35" t="s">
        <v>804</v>
      </c>
      <c r="L85" s="23"/>
      <c r="M85" s="50" t="s">
        <v>369</v>
      </c>
    </row>
    <row r="86" spans="1:13" ht="15.75" thickBot="1">
      <c r="A86" s="13"/>
      <c r="B86" s="194" t="s">
        <v>2234</v>
      </c>
      <c r="C86" s="205">
        <v>-18.2</v>
      </c>
      <c r="D86" s="193"/>
      <c r="E86" s="205">
        <v>-4.8</v>
      </c>
      <c r="F86" s="193"/>
      <c r="G86" s="205" t="s">
        <v>2235</v>
      </c>
      <c r="H86" s="193"/>
      <c r="I86" s="205">
        <v>-1</v>
      </c>
      <c r="J86" s="193"/>
      <c r="K86" s="205">
        <v>-6.5</v>
      </c>
      <c r="L86" s="193"/>
      <c r="M86" s="205" t="s">
        <v>2183</v>
      </c>
    </row>
    <row r="87" spans="1:13" ht="23.25" thickBot="1">
      <c r="A87" s="13"/>
      <c r="B87" s="214" t="s">
        <v>2236</v>
      </c>
      <c r="C87" s="207" t="s">
        <v>2237</v>
      </c>
      <c r="D87" s="23"/>
      <c r="E87" s="173" t="s">
        <v>2238</v>
      </c>
      <c r="F87" s="23"/>
      <c r="G87" s="173" t="s">
        <v>2239</v>
      </c>
      <c r="H87" s="23"/>
      <c r="I87" s="207" t="s">
        <v>2240</v>
      </c>
      <c r="J87" s="23"/>
      <c r="K87" s="173" t="s">
        <v>2241</v>
      </c>
      <c r="L87" s="23"/>
      <c r="M87" s="173" t="s">
        <v>2242</v>
      </c>
    </row>
    <row r="88" spans="1:13">
      <c r="A88" s="13"/>
      <c r="B88" s="231"/>
      <c r="C88" s="231"/>
      <c r="D88" s="231"/>
      <c r="E88" s="231"/>
      <c r="F88" s="231"/>
      <c r="G88" s="231"/>
      <c r="H88" s="231"/>
      <c r="I88" s="231"/>
      <c r="J88" s="231"/>
      <c r="K88" s="231"/>
      <c r="L88" s="231"/>
      <c r="M88" s="231"/>
    </row>
    <row r="89" spans="1:13" ht="24" customHeight="1">
      <c r="A89" s="13"/>
      <c r="B89" s="231" t="s">
        <v>2243</v>
      </c>
      <c r="C89" s="231"/>
      <c r="D89" s="231"/>
      <c r="E89" s="231"/>
      <c r="F89" s="231"/>
      <c r="G89" s="231"/>
      <c r="H89" s="231"/>
      <c r="I89" s="231"/>
      <c r="J89" s="231"/>
      <c r="K89" s="231"/>
      <c r="L89" s="231"/>
      <c r="M89" s="231"/>
    </row>
    <row r="90" spans="1:13">
      <c r="A90" s="13"/>
      <c r="B90" s="231" t="s">
        <v>2244</v>
      </c>
      <c r="C90" s="231"/>
      <c r="D90" s="231"/>
      <c r="E90" s="231"/>
      <c r="F90" s="231"/>
      <c r="G90" s="231"/>
      <c r="H90" s="231"/>
      <c r="I90" s="231"/>
      <c r="J90" s="231"/>
      <c r="K90" s="231"/>
      <c r="L90" s="231"/>
      <c r="M90" s="231"/>
    </row>
    <row r="91" spans="1:13">
      <c r="A91" s="13"/>
      <c r="B91" s="231" t="s">
        <v>2245</v>
      </c>
      <c r="C91" s="231"/>
      <c r="D91" s="231"/>
      <c r="E91" s="231"/>
      <c r="F91" s="231"/>
      <c r="G91" s="231"/>
      <c r="H91" s="231"/>
      <c r="I91" s="231"/>
      <c r="J91" s="231"/>
      <c r="K91" s="231"/>
      <c r="L91" s="231"/>
      <c r="M91" s="231"/>
    </row>
    <row r="92" spans="1:13" ht="36" customHeight="1">
      <c r="A92" s="13"/>
      <c r="B92" s="231" t="s">
        <v>2246</v>
      </c>
      <c r="C92" s="231"/>
      <c r="D92" s="231"/>
      <c r="E92" s="231"/>
      <c r="F92" s="231"/>
      <c r="G92" s="231"/>
      <c r="H92" s="231"/>
      <c r="I92" s="231"/>
      <c r="J92" s="231"/>
      <c r="K92" s="231"/>
      <c r="L92" s="231"/>
      <c r="M92" s="231"/>
    </row>
    <row r="93" spans="1:13" ht="24" customHeight="1">
      <c r="A93" s="13"/>
      <c r="B93" s="231" t="s">
        <v>2247</v>
      </c>
      <c r="C93" s="231"/>
      <c r="D93" s="231"/>
      <c r="E93" s="231"/>
      <c r="F93" s="231"/>
      <c r="G93" s="231"/>
      <c r="H93" s="231"/>
      <c r="I93" s="231"/>
      <c r="J93" s="231"/>
      <c r="K93" s="231"/>
      <c r="L93" s="231"/>
      <c r="M93" s="231"/>
    </row>
    <row r="94" spans="1:13" ht="24" customHeight="1">
      <c r="A94" s="13"/>
      <c r="B94" s="231" t="s">
        <v>2248</v>
      </c>
      <c r="C94" s="231"/>
      <c r="D94" s="231"/>
      <c r="E94" s="231"/>
      <c r="F94" s="231"/>
      <c r="G94" s="231"/>
      <c r="H94" s="231"/>
      <c r="I94" s="231"/>
      <c r="J94" s="231"/>
      <c r="K94" s="231"/>
      <c r="L94" s="231"/>
      <c r="M94" s="231"/>
    </row>
    <row r="95" spans="1:13">
      <c r="A95" s="13"/>
      <c r="B95" s="19" t="s">
        <v>2249</v>
      </c>
      <c r="C95" s="19"/>
      <c r="D95" s="19"/>
      <c r="E95" s="19"/>
      <c r="F95" s="19"/>
      <c r="G95" s="19"/>
      <c r="H95" s="19"/>
      <c r="I95" s="19"/>
      <c r="J95" s="19"/>
      <c r="K95" s="19"/>
      <c r="L95" s="19"/>
      <c r="M95" s="19"/>
    </row>
    <row r="96" spans="1:13" ht="25.5" customHeight="1">
      <c r="A96" s="13"/>
      <c r="B96" s="20" t="s">
        <v>2250</v>
      </c>
      <c r="C96" s="20"/>
      <c r="D96" s="20"/>
      <c r="E96" s="20"/>
      <c r="F96" s="20"/>
      <c r="G96" s="20"/>
      <c r="H96" s="20"/>
      <c r="I96" s="20"/>
      <c r="J96" s="20"/>
      <c r="K96" s="20"/>
      <c r="L96" s="20"/>
      <c r="M96" s="20"/>
    </row>
    <row r="97" spans="1:13" ht="25.5" customHeight="1">
      <c r="A97" s="13"/>
      <c r="B97" s="20" t="s">
        <v>2251</v>
      </c>
      <c r="C97" s="20"/>
      <c r="D97" s="20"/>
      <c r="E97" s="20"/>
      <c r="F97" s="20"/>
      <c r="G97" s="20"/>
      <c r="H97" s="20"/>
      <c r="I97" s="20"/>
      <c r="J97" s="20"/>
      <c r="K97" s="20"/>
      <c r="L97" s="20"/>
      <c r="M97" s="20"/>
    </row>
    <row r="98" spans="1:13">
      <c r="A98" s="13"/>
      <c r="B98" s="20" t="s">
        <v>2252</v>
      </c>
      <c r="C98" s="20"/>
      <c r="D98" s="20"/>
      <c r="E98" s="20"/>
      <c r="F98" s="20"/>
      <c r="G98" s="20"/>
      <c r="H98" s="20"/>
      <c r="I98" s="20"/>
      <c r="J98" s="20"/>
      <c r="K98" s="20"/>
      <c r="L98" s="20"/>
      <c r="M98" s="20"/>
    </row>
    <row r="99" spans="1:13">
      <c r="A99" s="13"/>
      <c r="B99" s="97"/>
      <c r="C99" s="97"/>
      <c r="D99" s="97"/>
      <c r="E99" s="97"/>
      <c r="F99" s="97"/>
      <c r="G99" s="97"/>
      <c r="H99" s="97"/>
      <c r="I99" s="97"/>
      <c r="J99" s="97"/>
      <c r="K99" s="97"/>
      <c r="L99" s="97"/>
      <c r="M99" s="97"/>
    </row>
    <row r="100" spans="1:13">
      <c r="A100" s="13"/>
      <c r="B100" s="24"/>
      <c r="C100" s="23"/>
      <c r="D100" s="23"/>
      <c r="E100" s="23"/>
      <c r="F100" s="23"/>
      <c r="G100" s="23"/>
      <c r="H100" s="23"/>
      <c r="I100" s="23"/>
    </row>
    <row r="101" spans="1:13">
      <c r="A101" s="13"/>
      <c r="B101" s="29"/>
      <c r="C101" s="23"/>
      <c r="D101" s="23"/>
      <c r="E101" s="23"/>
      <c r="F101" s="23"/>
      <c r="G101" s="23"/>
      <c r="H101" s="23"/>
      <c r="I101" s="23"/>
    </row>
    <row r="102" spans="1:13" ht="15.75" thickBot="1">
      <c r="A102" s="13"/>
      <c r="B102" s="200" t="s">
        <v>2253</v>
      </c>
      <c r="C102" s="209" t="s">
        <v>2138</v>
      </c>
      <c r="D102" s="209"/>
      <c r="E102" s="209"/>
      <c r="F102" s="193"/>
      <c r="G102" s="209" t="s">
        <v>2151</v>
      </c>
      <c r="H102" s="209"/>
      <c r="I102" s="209"/>
    </row>
    <row r="103" spans="1:13" ht="15.75" thickBot="1">
      <c r="A103" s="13"/>
      <c r="B103" s="194"/>
      <c r="C103" s="197">
        <v>2013</v>
      </c>
      <c r="D103" s="198"/>
      <c r="E103" s="197">
        <v>2012</v>
      </c>
      <c r="F103" s="199"/>
      <c r="G103" s="197">
        <v>2013</v>
      </c>
      <c r="H103" s="198"/>
      <c r="I103" s="197">
        <v>2012</v>
      </c>
    </row>
    <row r="104" spans="1:13">
      <c r="A104" s="13"/>
      <c r="B104" s="194" t="s">
        <v>2254</v>
      </c>
      <c r="C104" s="216">
        <v>4.5900000000000003E-2</v>
      </c>
      <c r="D104" s="193"/>
      <c r="E104" s="210" t="s">
        <v>2255</v>
      </c>
      <c r="F104" s="193"/>
      <c r="G104" s="216">
        <v>4.4999999999999998E-2</v>
      </c>
      <c r="H104" s="193"/>
      <c r="I104" s="210" t="s">
        <v>2256</v>
      </c>
    </row>
    <row r="105" spans="1:13">
      <c r="A105" s="13"/>
      <c r="B105" s="194" t="s">
        <v>2257</v>
      </c>
      <c r="C105" s="217">
        <v>3.0300000000000001E-2</v>
      </c>
      <c r="D105" s="193"/>
      <c r="E105" s="203" t="s">
        <v>2258</v>
      </c>
      <c r="F105" s="193"/>
      <c r="G105" s="218">
        <v>-1</v>
      </c>
      <c r="H105" s="193"/>
      <c r="I105" s="203" t="s">
        <v>2259</v>
      </c>
    </row>
    <row r="106" spans="1:13">
      <c r="A106" s="13"/>
      <c r="B106" s="194" t="s">
        <v>2260</v>
      </c>
      <c r="C106" s="193"/>
      <c r="D106" s="193"/>
      <c r="E106" s="193"/>
      <c r="F106" s="193"/>
      <c r="G106" s="199"/>
      <c r="H106" s="193"/>
      <c r="I106" s="193"/>
    </row>
    <row r="107" spans="1:13">
      <c r="A107" s="13"/>
      <c r="B107" s="194" t="s">
        <v>2261</v>
      </c>
      <c r="C107" s="219" t="s">
        <v>2262</v>
      </c>
      <c r="D107" s="193"/>
      <c r="E107" s="218">
        <v>-1</v>
      </c>
      <c r="F107" s="193"/>
      <c r="G107" s="217">
        <v>7.3999999999999996E-2</v>
      </c>
      <c r="H107" s="193"/>
      <c r="I107" s="203" t="s">
        <v>2263</v>
      </c>
    </row>
    <row r="108" spans="1:13">
      <c r="A108" s="13"/>
      <c r="B108" s="194" t="s">
        <v>2264</v>
      </c>
      <c r="C108" s="218">
        <v>-1</v>
      </c>
      <c r="D108" s="193"/>
      <c r="E108" s="218">
        <v>-1</v>
      </c>
      <c r="F108" s="193"/>
      <c r="G108" s="217">
        <v>7.5999999999999998E-2</v>
      </c>
      <c r="H108" s="193"/>
      <c r="I108" s="203" t="s">
        <v>2265</v>
      </c>
    </row>
    <row r="109" spans="1:13">
      <c r="A109" s="13"/>
      <c r="B109" s="194" t="s">
        <v>2266</v>
      </c>
      <c r="C109" s="218">
        <v>-1</v>
      </c>
      <c r="D109" s="193"/>
      <c r="E109" s="218">
        <v>-1</v>
      </c>
      <c r="F109" s="193"/>
      <c r="G109" s="217">
        <v>4.4999999999999998E-2</v>
      </c>
      <c r="H109" s="193"/>
      <c r="I109" s="203" t="s">
        <v>2267</v>
      </c>
    </row>
    <row r="110" spans="1:13">
      <c r="A110" s="13"/>
      <c r="B110" s="194" t="s">
        <v>2268</v>
      </c>
      <c r="C110" s="218">
        <v>-1</v>
      </c>
      <c r="D110" s="193"/>
      <c r="E110" s="218">
        <v>-1</v>
      </c>
      <c r="F110" s="193"/>
      <c r="G110" s="195">
        <v>2029</v>
      </c>
      <c r="H110" s="193"/>
      <c r="I110" s="195">
        <v>2029</v>
      </c>
    </row>
    <row r="111" spans="1:13">
      <c r="A111" s="13"/>
      <c r="B111" s="29"/>
      <c r="C111" s="23"/>
      <c r="D111" s="23"/>
      <c r="E111" s="23"/>
      <c r="F111" s="23"/>
      <c r="G111" s="23"/>
      <c r="H111" s="23"/>
      <c r="I111" s="23"/>
    </row>
    <row r="112" spans="1:13">
      <c r="A112" s="13"/>
      <c r="B112" s="20" t="s">
        <v>2269</v>
      </c>
      <c r="C112" s="20"/>
      <c r="D112" s="20"/>
      <c r="E112" s="20"/>
      <c r="F112" s="20"/>
      <c r="G112" s="20"/>
      <c r="H112" s="20"/>
      <c r="I112" s="20"/>
      <c r="J112" s="20"/>
      <c r="K112" s="20"/>
      <c r="L112" s="20"/>
      <c r="M112" s="20"/>
    </row>
    <row r="113" spans="1:13">
      <c r="A113" s="13"/>
      <c r="B113" s="20"/>
      <c r="C113" s="20"/>
      <c r="D113" s="20"/>
      <c r="E113" s="20"/>
      <c r="F113" s="20"/>
      <c r="G113" s="20"/>
      <c r="H113" s="20"/>
      <c r="I113" s="20"/>
      <c r="J113" s="20"/>
      <c r="K113" s="20"/>
      <c r="L113" s="20"/>
      <c r="M113" s="20"/>
    </row>
    <row r="114" spans="1:13">
      <c r="A114" s="13"/>
      <c r="B114" s="97"/>
      <c r="C114" s="97"/>
      <c r="D114" s="97"/>
      <c r="E114" s="97"/>
      <c r="F114" s="97"/>
      <c r="G114" s="97"/>
      <c r="H114" s="97"/>
      <c r="I114" s="97"/>
      <c r="J114" s="97"/>
      <c r="K114" s="97"/>
      <c r="L114" s="97"/>
      <c r="M114" s="97"/>
    </row>
    <row r="115" spans="1:13">
      <c r="A115" s="13"/>
      <c r="B115" s="24"/>
      <c r="C115" s="23"/>
      <c r="D115" s="23"/>
      <c r="E115" s="23"/>
      <c r="F115" s="23"/>
      <c r="G115" s="23"/>
      <c r="H115" s="23"/>
      <c r="I115" s="23"/>
    </row>
    <row r="116" spans="1:13">
      <c r="A116" s="13"/>
      <c r="B116" s="29"/>
      <c r="C116" s="23"/>
      <c r="D116" s="23"/>
      <c r="E116" s="23"/>
      <c r="F116" s="23"/>
      <c r="G116" s="23"/>
      <c r="H116" s="23"/>
      <c r="I116" s="23"/>
    </row>
    <row r="117" spans="1:13" ht="15.75" thickBot="1">
      <c r="A117" s="13"/>
      <c r="B117" s="200" t="s">
        <v>2253</v>
      </c>
      <c r="C117" s="209" t="s">
        <v>2138</v>
      </c>
      <c r="D117" s="209"/>
      <c r="E117" s="209"/>
      <c r="F117" s="193"/>
      <c r="G117" s="209" t="s">
        <v>2151</v>
      </c>
      <c r="H117" s="209"/>
      <c r="I117" s="209"/>
    </row>
    <row r="118" spans="1:13" ht="15.75" thickBot="1">
      <c r="A118" s="13"/>
      <c r="B118" s="194"/>
      <c r="C118" s="197">
        <v>2013</v>
      </c>
      <c r="D118" s="198"/>
      <c r="E118" s="197">
        <v>2012</v>
      </c>
      <c r="F118" s="199"/>
      <c r="G118" s="197">
        <v>2013</v>
      </c>
      <c r="H118" s="198"/>
      <c r="I118" s="197">
        <v>2012</v>
      </c>
    </row>
    <row r="119" spans="1:13">
      <c r="A119" s="13"/>
      <c r="B119" s="194" t="s">
        <v>2254</v>
      </c>
      <c r="C119" s="210" t="s">
        <v>2270</v>
      </c>
      <c r="D119" s="193"/>
      <c r="E119" s="210" t="s">
        <v>2271</v>
      </c>
      <c r="F119" s="193"/>
      <c r="G119" s="210" t="s">
        <v>2272</v>
      </c>
      <c r="H119" s="193"/>
      <c r="I119" s="210" t="s">
        <v>2273</v>
      </c>
    </row>
    <row r="120" spans="1:13">
      <c r="A120" s="13"/>
      <c r="B120" s="194" t="s">
        <v>2274</v>
      </c>
      <c r="C120" s="203" t="s">
        <v>2275</v>
      </c>
      <c r="D120" s="193"/>
      <c r="E120" s="203" t="s">
        <v>2276</v>
      </c>
      <c r="F120" s="193"/>
      <c r="G120" s="218">
        <v>-1</v>
      </c>
      <c r="H120" s="220"/>
      <c r="I120" s="218">
        <v>-1</v>
      </c>
    </row>
    <row r="121" spans="1:13">
      <c r="A121" s="13"/>
      <c r="B121" s="194" t="s">
        <v>2257</v>
      </c>
      <c r="C121" s="203" t="s">
        <v>2258</v>
      </c>
      <c r="D121" s="193"/>
      <c r="E121" s="203" t="s">
        <v>2259</v>
      </c>
      <c r="F121" s="193"/>
      <c r="G121" s="203" t="s">
        <v>2259</v>
      </c>
      <c r="H121" s="193"/>
      <c r="I121" s="203" t="s">
        <v>2259</v>
      </c>
    </row>
    <row r="122" spans="1:13" ht="15.75">
      <c r="A122" s="13"/>
      <c r="B122" s="4"/>
      <c r="C122" s="221">
        <v>-1</v>
      </c>
      <c r="D122" s="4"/>
      <c r="E122" s="222" t="s">
        <v>2277</v>
      </c>
    </row>
    <row r="123" spans="1:13" ht="25.5" customHeight="1">
      <c r="A123" s="13"/>
      <c r="B123" s="20" t="s">
        <v>2278</v>
      </c>
      <c r="C123" s="20"/>
      <c r="D123" s="20"/>
      <c r="E123" s="20"/>
      <c r="F123" s="20"/>
      <c r="G123" s="20"/>
      <c r="H123" s="20"/>
      <c r="I123" s="20"/>
      <c r="J123" s="20"/>
      <c r="K123" s="20"/>
      <c r="L123" s="20"/>
      <c r="M123" s="20"/>
    </row>
    <row r="124" spans="1:13">
      <c r="A124" s="13"/>
      <c r="B124" s="19" t="s">
        <v>2279</v>
      </c>
      <c r="C124" s="19"/>
      <c r="D124" s="19"/>
      <c r="E124" s="19"/>
      <c r="F124" s="19"/>
      <c r="G124" s="19"/>
      <c r="H124" s="19"/>
      <c r="I124" s="19"/>
      <c r="J124" s="19"/>
      <c r="K124" s="19"/>
      <c r="L124" s="19"/>
      <c r="M124" s="19"/>
    </row>
    <row r="125" spans="1:13" ht="51" customHeight="1">
      <c r="A125" s="13"/>
      <c r="B125" s="20" t="s">
        <v>2280</v>
      </c>
      <c r="C125" s="20"/>
      <c r="D125" s="20"/>
      <c r="E125" s="20"/>
      <c r="F125" s="20"/>
      <c r="G125" s="20"/>
      <c r="H125" s="20"/>
      <c r="I125" s="20"/>
      <c r="J125" s="20"/>
      <c r="K125" s="20"/>
      <c r="L125" s="20"/>
      <c r="M125" s="20"/>
    </row>
    <row r="126" spans="1:13">
      <c r="A126" s="13"/>
      <c r="B126" s="20" t="s">
        <v>2281</v>
      </c>
      <c r="C126" s="20"/>
      <c r="D126" s="20"/>
      <c r="E126" s="20"/>
      <c r="F126" s="20"/>
      <c r="G126" s="20"/>
      <c r="H126" s="20"/>
      <c r="I126" s="20"/>
      <c r="J126" s="20"/>
      <c r="K126" s="20"/>
      <c r="L126" s="20"/>
      <c r="M126" s="20"/>
    </row>
    <row r="127" spans="1:13">
      <c r="A127" s="13"/>
      <c r="B127" s="20" t="s">
        <v>2282</v>
      </c>
      <c r="C127" s="20"/>
      <c r="D127" s="20"/>
      <c r="E127" s="20"/>
      <c r="F127" s="20"/>
      <c r="G127" s="20"/>
      <c r="H127" s="20"/>
      <c r="I127" s="20"/>
      <c r="J127" s="20"/>
      <c r="K127" s="20"/>
      <c r="L127" s="20"/>
      <c r="M127" s="20"/>
    </row>
    <row r="128" spans="1:13" ht="51" customHeight="1">
      <c r="A128" s="13"/>
      <c r="B128" s="20" t="s">
        <v>2283</v>
      </c>
      <c r="C128" s="20"/>
      <c r="D128" s="20"/>
      <c r="E128" s="20"/>
      <c r="F128" s="20"/>
      <c r="G128" s="20"/>
      <c r="H128" s="20"/>
      <c r="I128" s="20"/>
      <c r="J128" s="20"/>
      <c r="K128" s="20"/>
      <c r="L128" s="20"/>
      <c r="M128" s="20"/>
    </row>
    <row r="129" spans="1:13">
      <c r="A129" s="13"/>
      <c r="B129" s="20" t="s">
        <v>2284</v>
      </c>
      <c r="C129" s="20"/>
      <c r="D129" s="20"/>
      <c r="E129" s="20"/>
      <c r="F129" s="20"/>
      <c r="G129" s="20"/>
      <c r="H129" s="20"/>
      <c r="I129" s="20"/>
      <c r="J129" s="20"/>
      <c r="K129" s="20"/>
      <c r="L129" s="20"/>
      <c r="M129" s="20"/>
    </row>
    <row r="130" spans="1:13">
      <c r="A130" s="13"/>
      <c r="B130" s="19" t="s">
        <v>2285</v>
      </c>
      <c r="C130" s="19"/>
      <c r="D130" s="19"/>
      <c r="E130" s="19"/>
      <c r="F130" s="19"/>
      <c r="G130" s="19"/>
      <c r="H130" s="19"/>
      <c r="I130" s="19"/>
      <c r="J130" s="19"/>
      <c r="K130" s="19"/>
      <c r="L130" s="19"/>
      <c r="M130" s="19"/>
    </row>
    <row r="131" spans="1:13">
      <c r="A131" s="13"/>
      <c r="B131" s="97"/>
      <c r="C131" s="97"/>
      <c r="D131" s="97"/>
      <c r="E131" s="97"/>
      <c r="F131" s="97"/>
      <c r="G131" s="97"/>
      <c r="H131" s="97"/>
      <c r="I131" s="97"/>
      <c r="J131" s="97"/>
      <c r="K131" s="97"/>
      <c r="L131" s="97"/>
      <c r="M131" s="97"/>
    </row>
    <row r="132" spans="1:13">
      <c r="A132" s="13"/>
      <c r="B132" s="211"/>
      <c r="C132" s="193"/>
      <c r="D132" s="193"/>
      <c r="E132" s="193"/>
      <c r="F132" s="193"/>
      <c r="G132" s="193"/>
      <c r="H132" s="193"/>
      <c r="I132" s="193"/>
    </row>
    <row r="133" spans="1:13" ht="15.75" thickBot="1">
      <c r="A133" s="13"/>
      <c r="B133" s="223">
        <v>41639</v>
      </c>
      <c r="C133" s="196" t="s">
        <v>1584</v>
      </c>
      <c r="D133" s="224"/>
      <c r="E133" s="196" t="s">
        <v>1585</v>
      </c>
      <c r="F133" s="224"/>
      <c r="G133" s="196" t="s">
        <v>1586</v>
      </c>
      <c r="H133" s="224"/>
      <c r="I133" s="196" t="s">
        <v>2286</v>
      </c>
    </row>
    <row r="134" spans="1:13">
      <c r="A134" s="13"/>
      <c r="B134" s="194" t="s">
        <v>2287</v>
      </c>
      <c r="C134" s="225" t="s">
        <v>2288</v>
      </c>
      <c r="D134" s="27"/>
      <c r="E134" s="225" t="s">
        <v>2289</v>
      </c>
      <c r="F134" s="27"/>
      <c r="G134" s="225" t="s">
        <v>2290</v>
      </c>
      <c r="H134" s="27"/>
      <c r="I134" s="225" t="s">
        <v>2291</v>
      </c>
    </row>
    <row r="135" spans="1:13">
      <c r="A135" s="13"/>
      <c r="B135" s="194" t="s">
        <v>2292</v>
      </c>
      <c r="C135" s="49" t="s">
        <v>2293</v>
      </c>
      <c r="D135" s="23"/>
      <c r="E135" s="86" t="s">
        <v>369</v>
      </c>
      <c r="F135" s="23"/>
      <c r="G135" s="86" t="s">
        <v>369</v>
      </c>
      <c r="H135" s="23"/>
      <c r="I135" s="49" t="s">
        <v>2293</v>
      </c>
    </row>
    <row r="136" spans="1:13">
      <c r="A136" s="13"/>
      <c r="B136" s="194" t="s">
        <v>2294</v>
      </c>
      <c r="C136" s="86" t="s">
        <v>369</v>
      </c>
      <c r="D136" s="23"/>
      <c r="E136" s="49" t="s">
        <v>2295</v>
      </c>
      <c r="F136" s="23"/>
      <c r="G136" s="86" t="s">
        <v>369</v>
      </c>
      <c r="H136" s="23"/>
      <c r="I136" s="49" t="s">
        <v>2295</v>
      </c>
    </row>
    <row r="137" spans="1:13">
      <c r="A137" s="13"/>
      <c r="B137" s="194" t="s">
        <v>2296</v>
      </c>
      <c r="C137" s="203" t="s">
        <v>2297</v>
      </c>
      <c r="D137" s="193"/>
      <c r="E137" s="202" t="s">
        <v>369</v>
      </c>
      <c r="F137" s="193"/>
      <c r="G137" s="202" t="s">
        <v>369</v>
      </c>
      <c r="H137" s="193"/>
      <c r="I137" s="203" t="s">
        <v>2297</v>
      </c>
    </row>
    <row r="138" spans="1:13">
      <c r="A138" s="13"/>
      <c r="B138" s="194" t="s">
        <v>2298</v>
      </c>
      <c r="C138" s="203" t="s">
        <v>2299</v>
      </c>
      <c r="D138" s="193"/>
      <c r="E138" s="202" t="s">
        <v>369</v>
      </c>
      <c r="F138" s="193"/>
      <c r="G138" s="202" t="s">
        <v>369</v>
      </c>
      <c r="H138" s="193"/>
      <c r="I138" s="203" t="s">
        <v>2299</v>
      </c>
    </row>
    <row r="139" spans="1:13">
      <c r="A139" s="13"/>
      <c r="B139" s="194" t="s">
        <v>2300</v>
      </c>
      <c r="C139" s="202" t="s">
        <v>369</v>
      </c>
      <c r="D139" s="193"/>
      <c r="E139" s="203" t="s">
        <v>1752</v>
      </c>
      <c r="F139" s="193"/>
      <c r="G139" s="202" t="s">
        <v>369</v>
      </c>
      <c r="H139" s="193"/>
      <c r="I139" s="203" t="s">
        <v>1752</v>
      </c>
    </row>
    <row r="140" spans="1:13">
      <c r="A140" s="13"/>
      <c r="B140" s="194" t="s">
        <v>2301</v>
      </c>
      <c r="C140" s="202" t="s">
        <v>369</v>
      </c>
      <c r="D140" s="193"/>
      <c r="E140" s="202" t="s">
        <v>369</v>
      </c>
      <c r="F140" s="193"/>
      <c r="G140" s="203" t="s">
        <v>716</v>
      </c>
      <c r="H140" s="193"/>
      <c r="I140" s="203" t="s">
        <v>716</v>
      </c>
    </row>
    <row r="141" spans="1:13">
      <c r="A141" s="13"/>
      <c r="B141" s="194" t="s">
        <v>2302</v>
      </c>
      <c r="C141" s="202" t="s">
        <v>369</v>
      </c>
      <c r="D141" s="193"/>
      <c r="E141" s="202" t="s">
        <v>369</v>
      </c>
      <c r="F141" s="193"/>
      <c r="G141" s="203" t="s">
        <v>2303</v>
      </c>
      <c r="H141" s="193"/>
      <c r="I141" s="203" t="s">
        <v>2303</v>
      </c>
    </row>
    <row r="142" spans="1:13" ht="15.75" thickBot="1">
      <c r="A142" s="13"/>
      <c r="B142" s="194" t="s">
        <v>2304</v>
      </c>
      <c r="C142" s="212" t="s">
        <v>369</v>
      </c>
      <c r="D142" s="226"/>
      <c r="E142" s="212" t="s">
        <v>369</v>
      </c>
      <c r="F142" s="226"/>
      <c r="G142" s="204" t="s">
        <v>2040</v>
      </c>
      <c r="H142" s="226"/>
      <c r="I142" s="204" t="s">
        <v>2040</v>
      </c>
    </row>
    <row r="143" spans="1:13" ht="15.75" thickBot="1">
      <c r="A143" s="13"/>
      <c r="B143" s="200"/>
      <c r="C143" s="173" t="s">
        <v>2305</v>
      </c>
      <c r="D143" s="227"/>
      <c r="E143" s="173" t="s">
        <v>2306</v>
      </c>
      <c r="F143" s="227"/>
      <c r="G143" s="173" t="s">
        <v>2307</v>
      </c>
      <c r="H143" s="227"/>
      <c r="I143" s="173" t="s">
        <v>2308</v>
      </c>
    </row>
    <row r="144" spans="1:13">
      <c r="A144" s="13"/>
      <c r="B144" s="200"/>
      <c r="C144" s="27"/>
      <c r="D144" s="201"/>
      <c r="E144" s="27"/>
      <c r="F144" s="201"/>
      <c r="G144" s="27"/>
      <c r="H144" s="201"/>
      <c r="I144" s="27"/>
    </row>
    <row r="145" spans="1:13">
      <c r="A145" s="13"/>
      <c r="B145" s="200"/>
      <c r="C145" s="23"/>
      <c r="D145" s="193"/>
      <c r="E145" s="23"/>
      <c r="F145" s="193"/>
      <c r="G145" s="23"/>
      <c r="H145" s="193"/>
      <c r="I145" s="23"/>
    </row>
    <row r="146" spans="1:13">
      <c r="A146" s="13"/>
      <c r="B146" s="194"/>
      <c r="C146" s="23"/>
      <c r="D146" s="23"/>
      <c r="E146" s="23"/>
      <c r="F146" s="23"/>
      <c r="G146" s="23"/>
      <c r="H146" s="23"/>
      <c r="I146" s="23"/>
    </row>
    <row r="147" spans="1:13">
      <c r="A147" s="13"/>
      <c r="B147" s="97"/>
      <c r="C147" s="97"/>
      <c r="D147" s="97"/>
      <c r="E147" s="97"/>
      <c r="F147" s="97"/>
      <c r="G147" s="97"/>
      <c r="H147" s="97"/>
      <c r="I147" s="97"/>
      <c r="J147" s="97"/>
      <c r="K147" s="97"/>
      <c r="L147" s="97"/>
      <c r="M147" s="97"/>
    </row>
    <row r="148" spans="1:13">
      <c r="A148" s="13"/>
      <c r="B148" s="211"/>
      <c r="C148" s="193"/>
      <c r="D148" s="193"/>
      <c r="E148" s="193"/>
      <c r="F148" s="193"/>
      <c r="G148" s="193"/>
      <c r="H148" s="193"/>
      <c r="I148" s="193"/>
    </row>
    <row r="149" spans="1:13" ht="15.75" thickBot="1">
      <c r="A149" s="13"/>
      <c r="B149" s="223">
        <v>41274</v>
      </c>
      <c r="C149" s="196" t="s">
        <v>1584</v>
      </c>
      <c r="D149" s="224"/>
      <c r="E149" s="196" t="s">
        <v>1585</v>
      </c>
      <c r="F149" s="224"/>
      <c r="G149" s="196" t="s">
        <v>1586</v>
      </c>
      <c r="H149" s="224"/>
      <c r="I149" s="196" t="s">
        <v>2286</v>
      </c>
    </row>
    <row r="150" spans="1:13">
      <c r="A150" s="13"/>
      <c r="B150" s="194" t="s">
        <v>2287</v>
      </c>
      <c r="C150" s="225" t="s">
        <v>2309</v>
      </c>
      <c r="D150" s="27"/>
      <c r="E150" s="225" t="s">
        <v>2289</v>
      </c>
      <c r="F150" s="27"/>
      <c r="G150" s="225" t="s">
        <v>2290</v>
      </c>
      <c r="H150" s="27"/>
      <c r="I150" s="225" t="s">
        <v>2310</v>
      </c>
    </row>
    <row r="151" spans="1:13">
      <c r="A151" s="13"/>
      <c r="B151" s="194" t="s">
        <v>2292</v>
      </c>
      <c r="C151" s="49" t="s">
        <v>2311</v>
      </c>
      <c r="D151" s="23"/>
      <c r="E151" s="86" t="s">
        <v>369</v>
      </c>
      <c r="F151" s="23"/>
      <c r="G151" s="86" t="s">
        <v>369</v>
      </c>
      <c r="H151" s="23"/>
      <c r="I151" s="49" t="s">
        <v>2311</v>
      </c>
    </row>
    <row r="152" spans="1:13">
      <c r="A152" s="13"/>
      <c r="B152" s="194" t="s">
        <v>2294</v>
      </c>
      <c r="C152" s="86" t="s">
        <v>369</v>
      </c>
      <c r="D152" s="23"/>
      <c r="E152" s="49" t="s">
        <v>2312</v>
      </c>
      <c r="F152" s="23"/>
      <c r="G152" s="86" t="s">
        <v>369</v>
      </c>
      <c r="H152" s="23"/>
      <c r="I152" s="49" t="s">
        <v>2312</v>
      </c>
    </row>
    <row r="153" spans="1:13">
      <c r="A153" s="13"/>
      <c r="B153" s="194" t="s">
        <v>2296</v>
      </c>
      <c r="C153" s="49" t="s">
        <v>2313</v>
      </c>
      <c r="D153" s="23"/>
      <c r="E153" s="23"/>
      <c r="F153" s="23"/>
      <c r="G153" s="23"/>
      <c r="H153" s="23"/>
      <c r="I153" s="49" t="s">
        <v>2313</v>
      </c>
    </row>
    <row r="154" spans="1:13">
      <c r="A154" s="13"/>
      <c r="B154" s="194" t="s">
        <v>2298</v>
      </c>
      <c r="C154" s="203" t="s">
        <v>2314</v>
      </c>
      <c r="D154" s="193"/>
      <c r="E154" s="193"/>
      <c r="F154" s="193"/>
      <c r="G154" s="202" t="s">
        <v>369</v>
      </c>
      <c r="H154" s="193"/>
      <c r="I154" s="203" t="s">
        <v>2314</v>
      </c>
    </row>
    <row r="155" spans="1:13">
      <c r="A155" s="13"/>
      <c r="B155" s="194" t="s">
        <v>2300</v>
      </c>
      <c r="C155" s="202" t="s">
        <v>369</v>
      </c>
      <c r="D155" s="193"/>
      <c r="E155" s="203" t="s">
        <v>2315</v>
      </c>
      <c r="F155" s="193"/>
      <c r="G155" s="202" t="s">
        <v>369</v>
      </c>
      <c r="H155" s="193"/>
      <c r="I155" s="203" t="s">
        <v>2315</v>
      </c>
    </row>
    <row r="156" spans="1:13">
      <c r="A156" s="13"/>
      <c r="B156" s="194" t="s">
        <v>2301</v>
      </c>
      <c r="C156" s="202" t="s">
        <v>369</v>
      </c>
      <c r="D156" s="193"/>
      <c r="E156" s="202" t="s">
        <v>369</v>
      </c>
      <c r="F156" s="193"/>
      <c r="G156" s="203" t="s">
        <v>1961</v>
      </c>
      <c r="H156" s="193"/>
      <c r="I156" s="203" t="s">
        <v>1961</v>
      </c>
    </row>
    <row r="157" spans="1:13">
      <c r="A157" s="13"/>
      <c r="B157" s="194" t="s">
        <v>2302</v>
      </c>
      <c r="C157" s="202" t="s">
        <v>369</v>
      </c>
      <c r="D157" s="193"/>
      <c r="E157" s="202" t="s">
        <v>369</v>
      </c>
      <c r="F157" s="193"/>
      <c r="G157" s="203" t="s">
        <v>2316</v>
      </c>
      <c r="H157" s="193"/>
      <c r="I157" s="203" t="s">
        <v>2316</v>
      </c>
    </row>
    <row r="158" spans="1:13">
      <c r="A158" s="13"/>
      <c r="B158" s="194" t="s">
        <v>2317</v>
      </c>
      <c r="C158" s="202" t="s">
        <v>369</v>
      </c>
      <c r="D158" s="193"/>
      <c r="E158" s="203" t="s">
        <v>2318</v>
      </c>
      <c r="F158" s="193"/>
      <c r="G158" s="202" t="s">
        <v>369</v>
      </c>
      <c r="H158" s="193"/>
      <c r="I158" s="203" t="s">
        <v>2318</v>
      </c>
    </row>
    <row r="159" spans="1:13" ht="15.75" thickBot="1">
      <c r="A159" s="13"/>
      <c r="B159" s="194" t="s">
        <v>2304</v>
      </c>
      <c r="C159" s="212" t="s">
        <v>369</v>
      </c>
      <c r="D159" s="226"/>
      <c r="E159" s="212" t="s">
        <v>369</v>
      </c>
      <c r="F159" s="226"/>
      <c r="G159" s="204" t="s">
        <v>1425</v>
      </c>
      <c r="H159" s="226"/>
      <c r="I159" s="204" t="s">
        <v>1425</v>
      </c>
    </row>
    <row r="160" spans="1:13" ht="15.75" thickBot="1">
      <c r="A160" s="13"/>
      <c r="B160" s="194"/>
      <c r="C160" s="173" t="s">
        <v>2319</v>
      </c>
      <c r="D160" s="227"/>
      <c r="E160" s="173" t="s">
        <v>2320</v>
      </c>
      <c r="F160" s="227"/>
      <c r="G160" s="173" t="s">
        <v>2321</v>
      </c>
      <c r="H160" s="227"/>
      <c r="I160" s="173" t="s">
        <v>2322</v>
      </c>
    </row>
    <row r="161" spans="1:13">
      <c r="A161" s="13"/>
      <c r="B161" s="20" t="s">
        <v>2323</v>
      </c>
      <c r="C161" s="20"/>
      <c r="D161" s="20"/>
      <c r="E161" s="20"/>
      <c r="F161" s="20"/>
      <c r="G161" s="20"/>
      <c r="H161" s="20"/>
      <c r="I161" s="20"/>
      <c r="J161" s="20"/>
      <c r="K161" s="20"/>
      <c r="L161" s="20"/>
      <c r="M161" s="20"/>
    </row>
    <row r="162" spans="1:13">
      <c r="A162" s="13"/>
      <c r="B162" s="20" t="s">
        <v>2324</v>
      </c>
      <c r="C162" s="20"/>
      <c r="D162" s="20"/>
      <c r="E162" s="20"/>
      <c r="F162" s="20"/>
      <c r="G162" s="20"/>
      <c r="H162" s="20"/>
      <c r="I162" s="20"/>
      <c r="J162" s="20"/>
      <c r="K162" s="20"/>
      <c r="L162" s="20"/>
      <c r="M162" s="20"/>
    </row>
    <row r="163" spans="1:13">
      <c r="A163" s="13"/>
      <c r="B163" s="104"/>
      <c r="C163" s="104"/>
      <c r="D163" s="104"/>
      <c r="E163" s="104"/>
      <c r="F163" s="104"/>
      <c r="G163" s="104"/>
      <c r="H163" s="104"/>
      <c r="I163" s="104"/>
      <c r="J163" s="104"/>
      <c r="K163" s="104"/>
      <c r="L163" s="104"/>
      <c r="M163" s="104"/>
    </row>
    <row r="164" spans="1:13">
      <c r="A164" s="13"/>
      <c r="B164" s="24"/>
      <c r="C164" s="23"/>
      <c r="D164" s="23"/>
      <c r="E164" s="23"/>
      <c r="F164" s="23"/>
      <c r="G164" s="23"/>
      <c r="H164" s="23"/>
      <c r="I164" s="23"/>
    </row>
    <row r="165" spans="1:13">
      <c r="A165" s="13"/>
      <c r="B165" s="29"/>
      <c r="C165" s="23"/>
      <c r="D165" s="23"/>
      <c r="E165" s="23"/>
      <c r="F165" s="23"/>
      <c r="G165" s="23"/>
      <c r="H165" s="23"/>
      <c r="I165" s="23"/>
    </row>
    <row r="166" spans="1:13" ht="24" thickBot="1">
      <c r="A166" s="13"/>
      <c r="B166" s="200" t="s">
        <v>2325</v>
      </c>
      <c r="C166" s="196" t="s">
        <v>135</v>
      </c>
      <c r="D166" s="199"/>
      <c r="E166" s="196" t="s">
        <v>2326</v>
      </c>
      <c r="F166" s="199"/>
      <c r="G166" s="196" t="s">
        <v>2327</v>
      </c>
      <c r="H166" s="193"/>
      <c r="I166" s="196" t="s">
        <v>2304</v>
      </c>
    </row>
    <row r="167" spans="1:13">
      <c r="A167" s="13"/>
      <c r="B167" s="223">
        <v>41274</v>
      </c>
      <c r="C167" s="34" t="s">
        <v>2328</v>
      </c>
      <c r="D167" s="23"/>
      <c r="E167" s="34" t="s">
        <v>2329</v>
      </c>
      <c r="F167" s="23"/>
      <c r="G167" s="34" t="s">
        <v>2330</v>
      </c>
      <c r="H167" s="23"/>
      <c r="I167" s="34" t="s">
        <v>2309</v>
      </c>
    </row>
    <row r="168" spans="1:13">
      <c r="A168" s="13"/>
      <c r="B168" s="194" t="s">
        <v>2331</v>
      </c>
      <c r="C168" s="203" t="s">
        <v>1493</v>
      </c>
      <c r="D168" s="193"/>
      <c r="E168" s="203">
        <v>-0.8</v>
      </c>
      <c r="F168" s="193"/>
      <c r="G168" s="203" t="s">
        <v>1405</v>
      </c>
      <c r="H168" s="193"/>
      <c r="I168" s="202" t="s">
        <v>369</v>
      </c>
    </row>
    <row r="169" spans="1:13" ht="15.75" thickBot="1">
      <c r="A169" s="13"/>
      <c r="B169" s="194" t="s">
        <v>2332</v>
      </c>
      <c r="C169" s="203" t="s">
        <v>603</v>
      </c>
      <c r="D169" s="193"/>
      <c r="E169" s="202" t="s">
        <v>369</v>
      </c>
      <c r="F169" s="193"/>
      <c r="G169" s="203" t="s">
        <v>2333</v>
      </c>
      <c r="H169" s="193"/>
      <c r="I169" s="203" t="s">
        <v>2334</v>
      </c>
    </row>
    <row r="170" spans="1:13" ht="15.75" thickBot="1">
      <c r="A170" s="13"/>
      <c r="B170" s="223">
        <v>41639</v>
      </c>
      <c r="C170" s="37" t="s">
        <v>2335</v>
      </c>
      <c r="D170" s="23"/>
      <c r="E170" s="37" t="s">
        <v>2336</v>
      </c>
      <c r="F170" s="23"/>
      <c r="G170" s="37" t="s">
        <v>2337</v>
      </c>
      <c r="H170" s="23"/>
      <c r="I170" s="37" t="s">
        <v>2338</v>
      </c>
    </row>
    <row r="171" spans="1:13" ht="24.75" thickTop="1" thickBot="1">
      <c r="A171" s="13"/>
      <c r="B171" s="194" t="s">
        <v>2339</v>
      </c>
      <c r="C171" s="208" t="s">
        <v>2340</v>
      </c>
      <c r="D171" s="193"/>
      <c r="E171" s="208" t="s">
        <v>2341</v>
      </c>
      <c r="F171" s="193"/>
      <c r="G171" s="208" t="s">
        <v>2342</v>
      </c>
      <c r="H171" s="193"/>
      <c r="I171" s="208" t="s">
        <v>2343</v>
      </c>
    </row>
    <row r="172" spans="1:13" ht="15.75" thickTop="1">
      <c r="A172" s="13"/>
      <c r="B172" s="19" t="s">
        <v>2344</v>
      </c>
      <c r="C172" s="19"/>
      <c r="D172" s="19"/>
      <c r="E172" s="19"/>
      <c r="F172" s="19"/>
      <c r="G172" s="19"/>
      <c r="H172" s="19"/>
      <c r="I172" s="19"/>
      <c r="J172" s="19"/>
      <c r="K172" s="19"/>
      <c r="L172" s="19"/>
      <c r="M172" s="19"/>
    </row>
    <row r="173" spans="1:13" ht="25.5" customHeight="1">
      <c r="A173" s="13"/>
      <c r="B173" s="20" t="s">
        <v>2345</v>
      </c>
      <c r="C173" s="20"/>
      <c r="D173" s="20"/>
      <c r="E173" s="20"/>
      <c r="F173" s="20"/>
      <c r="G173" s="20"/>
      <c r="H173" s="20"/>
      <c r="I173" s="20"/>
      <c r="J173" s="20"/>
      <c r="K173" s="20"/>
      <c r="L173" s="20"/>
      <c r="M173" s="20"/>
    </row>
    <row r="174" spans="1:13">
      <c r="A174" s="13"/>
      <c r="B174" s="19" t="s">
        <v>2346</v>
      </c>
      <c r="C174" s="19"/>
      <c r="D174" s="19"/>
      <c r="E174" s="19"/>
      <c r="F174" s="19"/>
      <c r="G174" s="19"/>
      <c r="H174" s="19"/>
      <c r="I174" s="19"/>
      <c r="J174" s="19"/>
      <c r="K174" s="19"/>
      <c r="L174" s="19"/>
      <c r="M174" s="19"/>
    </row>
    <row r="175" spans="1:13">
      <c r="A175" s="13"/>
      <c r="B175" s="20" t="s">
        <v>2347</v>
      </c>
      <c r="C175" s="20"/>
      <c r="D175" s="20"/>
      <c r="E175" s="20"/>
      <c r="F175" s="20"/>
      <c r="G175" s="20"/>
      <c r="H175" s="20"/>
      <c r="I175" s="20"/>
      <c r="J175" s="20"/>
      <c r="K175" s="20"/>
      <c r="L175" s="20"/>
      <c r="M175" s="20"/>
    </row>
    <row r="176" spans="1:13">
      <c r="A176" s="13"/>
      <c r="B176" s="104"/>
      <c r="C176" s="104"/>
      <c r="D176" s="104"/>
      <c r="E176" s="104"/>
      <c r="F176" s="104"/>
      <c r="G176" s="104"/>
      <c r="H176" s="104"/>
      <c r="I176" s="104"/>
      <c r="J176" s="104"/>
      <c r="K176" s="104"/>
      <c r="L176" s="104"/>
      <c r="M176" s="104"/>
    </row>
    <row r="177" spans="1:13">
      <c r="A177" s="13"/>
      <c r="B177" s="24"/>
      <c r="C177" s="23"/>
      <c r="D177" s="23"/>
      <c r="E177" s="23"/>
      <c r="F177" s="23"/>
      <c r="G177" s="23"/>
    </row>
    <row r="178" spans="1:13">
      <c r="A178" s="13"/>
      <c r="B178" s="25" t="s">
        <v>2348</v>
      </c>
      <c r="C178" s="23"/>
      <c r="D178" s="23"/>
      <c r="E178" s="23"/>
      <c r="F178" s="23"/>
      <c r="G178" s="23"/>
    </row>
    <row r="179" spans="1:13" ht="15.75" thickBot="1">
      <c r="A179" s="13"/>
      <c r="B179" s="194" t="s">
        <v>2349</v>
      </c>
      <c r="C179" s="196" t="s">
        <v>2138</v>
      </c>
      <c r="D179" s="199"/>
      <c r="E179" s="196" t="s">
        <v>2350</v>
      </c>
      <c r="F179" s="199"/>
      <c r="G179" s="196" t="s">
        <v>2351</v>
      </c>
    </row>
    <row r="180" spans="1:13">
      <c r="A180" s="13"/>
      <c r="B180" s="194">
        <v>2014</v>
      </c>
      <c r="C180" s="210" t="s">
        <v>489</v>
      </c>
      <c r="D180" s="193"/>
      <c r="E180" s="210" t="s">
        <v>1724</v>
      </c>
      <c r="F180" s="193"/>
      <c r="G180" s="210" t="s">
        <v>1046</v>
      </c>
    </row>
    <row r="181" spans="1:13">
      <c r="A181" s="13"/>
      <c r="B181" s="194">
        <v>2015</v>
      </c>
      <c r="C181" s="203" t="s">
        <v>1540</v>
      </c>
      <c r="D181" s="193"/>
      <c r="E181" s="203" t="s">
        <v>588</v>
      </c>
      <c r="F181" s="193"/>
      <c r="G181" s="203" t="s">
        <v>1046</v>
      </c>
    </row>
    <row r="182" spans="1:13">
      <c r="A182" s="13"/>
      <c r="B182" s="194">
        <v>2016</v>
      </c>
      <c r="C182" s="203" t="s">
        <v>489</v>
      </c>
      <c r="D182" s="193"/>
      <c r="E182" s="203" t="s">
        <v>2352</v>
      </c>
      <c r="F182" s="193"/>
      <c r="G182" s="203" t="s">
        <v>1046</v>
      </c>
    </row>
    <row r="183" spans="1:13">
      <c r="A183" s="13"/>
      <c r="B183" s="194">
        <v>2017</v>
      </c>
      <c r="C183" s="203" t="s">
        <v>2353</v>
      </c>
      <c r="D183" s="193"/>
      <c r="E183" s="203" t="s">
        <v>2352</v>
      </c>
      <c r="F183" s="193"/>
      <c r="G183" s="203" t="s">
        <v>1046</v>
      </c>
    </row>
    <row r="184" spans="1:13">
      <c r="A184" s="13"/>
      <c r="B184" s="194">
        <v>2018</v>
      </c>
      <c r="C184" s="203" t="s">
        <v>902</v>
      </c>
      <c r="D184" s="193"/>
      <c r="E184" s="203" t="s">
        <v>2354</v>
      </c>
      <c r="F184" s="193"/>
      <c r="G184" s="203" t="s">
        <v>531</v>
      </c>
    </row>
    <row r="185" spans="1:13">
      <c r="A185" s="13"/>
      <c r="B185" s="194" t="s">
        <v>2355</v>
      </c>
      <c r="C185" s="203" t="s">
        <v>2356</v>
      </c>
      <c r="D185" s="193"/>
      <c r="E185" s="203" t="s">
        <v>2357</v>
      </c>
      <c r="F185" s="193"/>
      <c r="G185" s="203" t="s">
        <v>1058</v>
      </c>
    </row>
    <row r="186" spans="1:13">
      <c r="A186" s="13"/>
      <c r="B186" s="19" t="s">
        <v>2358</v>
      </c>
      <c r="C186" s="19"/>
      <c r="D186" s="19"/>
      <c r="E186" s="19"/>
      <c r="F186" s="19"/>
      <c r="G186" s="19"/>
      <c r="H186" s="19"/>
      <c r="I186" s="19"/>
      <c r="J186" s="19"/>
      <c r="K186" s="19"/>
      <c r="L186" s="19"/>
      <c r="M186" s="19"/>
    </row>
    <row r="187" spans="1:13" ht="53.25" customHeight="1">
      <c r="A187" s="13"/>
      <c r="B187" s="20" t="s">
        <v>2359</v>
      </c>
      <c r="C187" s="20"/>
      <c r="D187" s="20"/>
      <c r="E187" s="20"/>
      <c r="F187" s="20"/>
      <c r="G187" s="20"/>
      <c r="H187" s="20"/>
      <c r="I187" s="20"/>
      <c r="J187" s="20"/>
      <c r="K187" s="20"/>
      <c r="L187" s="20"/>
      <c r="M187" s="20"/>
    </row>
    <row r="188" spans="1:13">
      <c r="A188" s="13"/>
      <c r="B188" s="19" t="s">
        <v>285</v>
      </c>
      <c r="C188" s="19"/>
      <c r="D188" s="19"/>
      <c r="E188" s="19"/>
      <c r="F188" s="19"/>
      <c r="G188" s="19"/>
      <c r="H188" s="19"/>
      <c r="I188" s="19"/>
      <c r="J188" s="19"/>
      <c r="K188" s="19"/>
      <c r="L188" s="19"/>
      <c r="M188" s="19"/>
    </row>
    <row r="189" spans="1:13" ht="25.5" customHeight="1">
      <c r="A189" s="13"/>
      <c r="B189" s="20" t="s">
        <v>2360</v>
      </c>
      <c r="C189" s="20"/>
      <c r="D189" s="20"/>
      <c r="E189" s="20"/>
      <c r="F189" s="20"/>
      <c r="G189" s="20"/>
      <c r="H189" s="20"/>
      <c r="I189" s="20"/>
      <c r="J189" s="20"/>
      <c r="K189" s="20"/>
      <c r="L189" s="20"/>
      <c r="M189" s="20"/>
    </row>
    <row r="190" spans="1:13" ht="38.25" customHeight="1">
      <c r="A190" s="13"/>
      <c r="B190" s="20" t="s">
        <v>2361</v>
      </c>
      <c r="C190" s="20"/>
      <c r="D190" s="20"/>
      <c r="E190" s="20"/>
      <c r="F190" s="20"/>
      <c r="G190" s="20"/>
      <c r="H190" s="20"/>
      <c r="I190" s="20"/>
      <c r="J190" s="20"/>
      <c r="K190" s="20"/>
      <c r="L190" s="20"/>
      <c r="M190" s="20"/>
    </row>
    <row r="191" spans="1:13" ht="25.5" customHeight="1">
      <c r="A191" s="13"/>
      <c r="B191" s="20" t="s">
        <v>2362</v>
      </c>
      <c r="C191" s="20"/>
      <c r="D191" s="20"/>
      <c r="E191" s="20"/>
      <c r="F191" s="20"/>
      <c r="G191" s="20"/>
      <c r="H191" s="20"/>
      <c r="I191" s="20"/>
      <c r="J191" s="20"/>
      <c r="K191" s="20"/>
      <c r="L191" s="20"/>
      <c r="M191" s="20"/>
    </row>
    <row r="192" spans="1:13">
      <c r="A192" s="13"/>
      <c r="B192" s="19" t="s">
        <v>2363</v>
      </c>
      <c r="C192" s="19"/>
      <c r="D192" s="19"/>
      <c r="E192" s="19"/>
      <c r="F192" s="19"/>
      <c r="G192" s="19"/>
      <c r="H192" s="19"/>
      <c r="I192" s="19"/>
      <c r="J192" s="19"/>
      <c r="K192" s="19"/>
      <c r="L192" s="19"/>
      <c r="M192" s="19"/>
    </row>
    <row r="193" spans="1:13">
      <c r="A193" s="13"/>
      <c r="B193" s="20" t="s">
        <v>2364</v>
      </c>
      <c r="C193" s="20"/>
      <c r="D193" s="20"/>
      <c r="E193" s="20"/>
      <c r="F193" s="20"/>
      <c r="G193" s="20"/>
      <c r="H193" s="20"/>
      <c r="I193" s="20"/>
      <c r="J193" s="20"/>
      <c r="K193" s="20"/>
      <c r="L193" s="20"/>
      <c r="M193" s="20"/>
    </row>
    <row r="194" spans="1:13">
      <c r="A194" s="13"/>
      <c r="B194" s="97"/>
      <c r="C194" s="97"/>
      <c r="D194" s="97"/>
      <c r="E194" s="97"/>
      <c r="F194" s="97"/>
      <c r="G194" s="97"/>
      <c r="H194" s="97"/>
      <c r="I194" s="97"/>
      <c r="J194" s="97"/>
      <c r="K194" s="97"/>
      <c r="L194" s="97"/>
      <c r="M194" s="97"/>
    </row>
    <row r="195" spans="1:13">
      <c r="A195" s="13"/>
      <c r="B195" s="19" t="s">
        <v>2365</v>
      </c>
      <c r="C195" s="19"/>
      <c r="D195" s="19"/>
      <c r="E195" s="19"/>
      <c r="F195" s="19"/>
      <c r="G195" s="19"/>
      <c r="H195" s="19"/>
      <c r="I195" s="19"/>
      <c r="J195" s="19"/>
      <c r="K195" s="19"/>
      <c r="L195" s="19"/>
      <c r="M195" s="19"/>
    </row>
    <row r="196" spans="1:13" ht="63.75" customHeight="1">
      <c r="A196" s="13"/>
      <c r="B196" s="20" t="s">
        <v>2366</v>
      </c>
      <c r="C196" s="20"/>
      <c r="D196" s="20"/>
      <c r="E196" s="20"/>
      <c r="F196" s="20"/>
      <c r="G196" s="20"/>
      <c r="H196" s="20"/>
      <c r="I196" s="20"/>
      <c r="J196" s="20"/>
      <c r="K196" s="20"/>
      <c r="L196" s="20"/>
      <c r="M196" s="20"/>
    </row>
    <row r="197" spans="1:13">
      <c r="A197" s="13"/>
      <c r="B197" s="19" t="s">
        <v>2367</v>
      </c>
      <c r="C197" s="19"/>
      <c r="D197" s="19"/>
      <c r="E197" s="19"/>
      <c r="F197" s="19"/>
      <c r="G197" s="19"/>
      <c r="H197" s="19"/>
      <c r="I197" s="19"/>
      <c r="J197" s="19"/>
      <c r="K197" s="19"/>
      <c r="L197" s="19"/>
      <c r="M197" s="19"/>
    </row>
    <row r="198" spans="1:13" ht="63.75" customHeight="1">
      <c r="A198" s="13"/>
      <c r="B198" s="20" t="s">
        <v>2368</v>
      </c>
      <c r="C198" s="20"/>
      <c r="D198" s="20"/>
      <c r="E198" s="20"/>
      <c r="F198" s="20"/>
      <c r="G198" s="20"/>
      <c r="H198" s="20"/>
      <c r="I198" s="20"/>
      <c r="J198" s="20"/>
      <c r="K198" s="20"/>
      <c r="L198" s="20"/>
      <c r="M198" s="20"/>
    </row>
    <row r="199" spans="1:13" ht="51" customHeight="1">
      <c r="A199" s="13"/>
      <c r="B199" s="20" t="s">
        <v>2369</v>
      </c>
      <c r="C199" s="20"/>
      <c r="D199" s="20"/>
      <c r="E199" s="20"/>
      <c r="F199" s="20"/>
      <c r="G199" s="20"/>
      <c r="H199" s="20"/>
      <c r="I199" s="20"/>
      <c r="J199" s="20"/>
      <c r="K199" s="20"/>
      <c r="L199" s="20"/>
      <c r="M199" s="20"/>
    </row>
    <row r="200" spans="1:13">
      <c r="A200" s="13"/>
      <c r="B200" s="20" t="s">
        <v>2370</v>
      </c>
      <c r="C200" s="20"/>
      <c r="D200" s="20"/>
      <c r="E200" s="20"/>
      <c r="F200" s="20"/>
      <c r="G200" s="20"/>
      <c r="H200" s="20"/>
      <c r="I200" s="20"/>
      <c r="J200" s="20"/>
      <c r="K200" s="20"/>
      <c r="L200" s="20"/>
      <c r="M200" s="20"/>
    </row>
    <row r="201" spans="1:13">
      <c r="A201" s="13"/>
      <c r="B201" s="20" t="s">
        <v>2371</v>
      </c>
      <c r="C201" s="20"/>
      <c r="D201" s="20"/>
      <c r="E201" s="20"/>
      <c r="F201" s="20"/>
      <c r="G201" s="20"/>
      <c r="H201" s="20"/>
      <c r="I201" s="20"/>
      <c r="J201" s="20"/>
      <c r="K201" s="20"/>
      <c r="L201" s="20"/>
      <c r="M201" s="20"/>
    </row>
    <row r="202" spans="1:13">
      <c r="A202" s="13"/>
      <c r="B202" s="97"/>
      <c r="C202" s="97"/>
      <c r="D202" s="97"/>
      <c r="E202" s="97"/>
      <c r="F202" s="97"/>
      <c r="G202" s="97"/>
      <c r="H202" s="97"/>
      <c r="I202" s="97"/>
      <c r="J202" s="97"/>
      <c r="K202" s="97"/>
      <c r="L202" s="97"/>
      <c r="M202" s="97"/>
    </row>
    <row r="203" spans="1:13">
      <c r="A203" s="13"/>
      <c r="B203" s="24"/>
      <c r="C203" s="23"/>
      <c r="D203" s="23"/>
      <c r="E203" s="23"/>
      <c r="F203" s="23"/>
      <c r="G203" s="23"/>
      <c r="H203" s="23"/>
      <c r="I203" s="23"/>
    </row>
    <row r="204" spans="1:13" ht="15.75" thickBot="1">
      <c r="A204" s="13"/>
      <c r="B204" s="29"/>
      <c r="C204" s="229"/>
      <c r="D204" s="229"/>
      <c r="E204" s="229"/>
      <c r="F204" s="229"/>
      <c r="G204" s="229"/>
      <c r="H204" s="229"/>
      <c r="I204" s="229"/>
    </row>
    <row r="205" spans="1:13" ht="24" thickBot="1">
      <c r="A205" s="13"/>
      <c r="B205" s="25" t="s">
        <v>2372</v>
      </c>
      <c r="C205" s="230" t="s">
        <v>2373</v>
      </c>
      <c r="D205" s="230"/>
      <c r="E205" s="230"/>
      <c r="F205" s="27"/>
      <c r="G205" s="230" t="s">
        <v>2374</v>
      </c>
      <c r="H205" s="230"/>
      <c r="I205" s="230"/>
    </row>
    <row r="206" spans="1:13" ht="15.75" thickBot="1">
      <c r="A206" s="13"/>
      <c r="B206" s="125">
        <v>41639</v>
      </c>
      <c r="C206" s="174" t="s">
        <v>2375</v>
      </c>
      <c r="D206" s="68"/>
      <c r="E206" s="174" t="s">
        <v>2376</v>
      </c>
      <c r="F206" s="31"/>
      <c r="G206" s="174" t="s">
        <v>2375</v>
      </c>
      <c r="H206" s="68"/>
      <c r="I206" s="174" t="s">
        <v>2376</v>
      </c>
    </row>
    <row r="207" spans="1:13">
      <c r="A207" s="13"/>
      <c r="B207" s="29" t="s">
        <v>2377</v>
      </c>
      <c r="C207" s="87" t="s">
        <v>2378</v>
      </c>
      <c r="D207" s="23"/>
      <c r="E207" s="34" t="s">
        <v>2379</v>
      </c>
      <c r="F207" s="23"/>
      <c r="G207" s="87" t="s">
        <v>2380</v>
      </c>
      <c r="H207" s="23"/>
      <c r="I207" s="34" t="s">
        <v>2381</v>
      </c>
    </row>
    <row r="208" spans="1:13" ht="23.25">
      <c r="A208" s="13"/>
      <c r="B208" s="29" t="s">
        <v>2382</v>
      </c>
      <c r="C208" s="49" t="s">
        <v>2383</v>
      </c>
      <c r="D208" s="23"/>
      <c r="E208" s="49" t="s">
        <v>2384</v>
      </c>
      <c r="F208" s="23"/>
      <c r="G208" s="49" t="s">
        <v>2385</v>
      </c>
      <c r="H208" s="23"/>
      <c r="I208" s="49" t="s">
        <v>2386</v>
      </c>
    </row>
    <row r="209" spans="1:13">
      <c r="A209" s="13"/>
      <c r="B209" s="29" t="s">
        <v>2387</v>
      </c>
      <c r="C209" s="49" t="s">
        <v>2388</v>
      </c>
      <c r="D209" s="23"/>
      <c r="E209" s="49" t="s">
        <v>2389</v>
      </c>
      <c r="F209" s="23"/>
      <c r="G209" s="86" t="s">
        <v>369</v>
      </c>
      <c r="H209" s="23"/>
      <c r="I209" s="86" t="s">
        <v>369</v>
      </c>
    </row>
    <row r="210" spans="1:13">
      <c r="A210" s="13"/>
      <c r="B210" s="29" t="s">
        <v>2390</v>
      </c>
      <c r="C210" s="49" t="s">
        <v>2391</v>
      </c>
      <c r="D210" s="23"/>
      <c r="E210" s="49" t="s">
        <v>2392</v>
      </c>
      <c r="F210" s="23"/>
      <c r="G210" s="86" t="s">
        <v>369</v>
      </c>
      <c r="H210" s="23"/>
      <c r="I210" s="86" t="s">
        <v>369</v>
      </c>
    </row>
    <row r="211" spans="1:13">
      <c r="A211" s="13"/>
      <c r="B211" s="29" t="s">
        <v>2393</v>
      </c>
      <c r="C211" s="49" t="s">
        <v>2394</v>
      </c>
      <c r="D211" s="23"/>
      <c r="E211" s="49" t="s">
        <v>2395</v>
      </c>
      <c r="F211" s="23"/>
      <c r="G211" s="49" t="s">
        <v>2396</v>
      </c>
      <c r="H211" s="23"/>
      <c r="I211" s="49" t="s">
        <v>2397</v>
      </c>
    </row>
    <row r="212" spans="1:13">
      <c r="A212" s="13"/>
      <c r="B212" s="29" t="s">
        <v>2398</v>
      </c>
      <c r="C212" s="168">
        <v>-40697</v>
      </c>
      <c r="D212" s="23"/>
      <c r="E212" s="49" t="s">
        <v>2399</v>
      </c>
      <c r="F212" s="23"/>
      <c r="G212" s="86" t="s">
        <v>369</v>
      </c>
      <c r="H212" s="23"/>
      <c r="I212" s="86" t="s">
        <v>369</v>
      </c>
    </row>
    <row r="213" spans="1:13">
      <c r="A213" s="13"/>
      <c r="B213" s="29" t="s">
        <v>2400</v>
      </c>
      <c r="C213" s="168">
        <v>-872643</v>
      </c>
      <c r="D213" s="23"/>
      <c r="E213" s="49" t="s">
        <v>2401</v>
      </c>
      <c r="F213" s="23"/>
      <c r="G213" s="168">
        <v>-7800</v>
      </c>
      <c r="H213" s="23"/>
      <c r="I213" s="49" t="s">
        <v>2402</v>
      </c>
    </row>
    <row r="214" spans="1:13" ht="15.75" thickBot="1">
      <c r="A214" s="13"/>
      <c r="B214" s="29" t="s">
        <v>2403</v>
      </c>
      <c r="C214" s="228">
        <v>-15066</v>
      </c>
      <c r="D214" s="23"/>
      <c r="E214" s="49" t="s">
        <v>2404</v>
      </c>
      <c r="F214" s="23"/>
      <c r="G214" s="228">
        <v>-2165</v>
      </c>
      <c r="H214" s="23"/>
      <c r="I214" s="49" t="s">
        <v>2386</v>
      </c>
    </row>
    <row r="215" spans="1:13" ht="15.75" thickBot="1">
      <c r="A215" s="13"/>
      <c r="B215" s="29" t="s">
        <v>2405</v>
      </c>
      <c r="C215" s="170" t="s">
        <v>2406</v>
      </c>
      <c r="D215" s="23"/>
      <c r="E215" s="86" t="s">
        <v>2407</v>
      </c>
      <c r="F215" s="23"/>
      <c r="G215" s="170" t="s">
        <v>2408</v>
      </c>
      <c r="H215" s="23"/>
      <c r="I215" s="86" t="s">
        <v>2409</v>
      </c>
    </row>
    <row r="216" spans="1:13" ht="15.75" thickTop="1">
      <c r="A216" s="13"/>
      <c r="B216" s="20"/>
      <c r="C216" s="20"/>
      <c r="D216" s="20"/>
      <c r="E216" s="20"/>
      <c r="F216" s="20"/>
      <c r="G216" s="20"/>
      <c r="H216" s="20"/>
      <c r="I216" s="20"/>
      <c r="J216" s="20"/>
      <c r="K216" s="20"/>
      <c r="L216" s="20"/>
      <c r="M216" s="20"/>
    </row>
    <row r="217" spans="1:13">
      <c r="A217" s="13"/>
      <c r="B217" s="97"/>
      <c r="C217" s="97"/>
      <c r="D217" s="97"/>
      <c r="E217" s="97"/>
      <c r="F217" s="97"/>
      <c r="G217" s="97"/>
      <c r="H217" s="97"/>
      <c r="I217" s="97"/>
      <c r="J217" s="97"/>
      <c r="K217" s="97"/>
      <c r="L217" s="97"/>
      <c r="M217" s="97"/>
    </row>
    <row r="218" spans="1:13">
      <c r="A218" s="13"/>
      <c r="B218" s="24"/>
      <c r="C218" s="23"/>
      <c r="D218" s="23"/>
      <c r="E218" s="23"/>
      <c r="F218" s="23"/>
      <c r="G218" s="23"/>
      <c r="H218" s="23"/>
      <c r="I218" s="23"/>
    </row>
    <row r="219" spans="1:13">
      <c r="A219" s="13"/>
      <c r="B219" s="125">
        <v>41274</v>
      </c>
      <c r="C219" s="23"/>
      <c r="D219" s="23"/>
      <c r="E219" s="23"/>
      <c r="F219" s="23"/>
      <c r="G219" s="23"/>
      <c r="H219" s="23"/>
      <c r="I219" s="23"/>
    </row>
    <row r="220" spans="1:13">
      <c r="A220" s="13"/>
      <c r="B220" s="29" t="s">
        <v>2377</v>
      </c>
      <c r="C220" s="49" t="s">
        <v>2410</v>
      </c>
      <c r="D220" s="23"/>
      <c r="E220" s="86" t="s">
        <v>2411</v>
      </c>
      <c r="F220" s="23"/>
      <c r="G220" s="49" t="s">
        <v>2412</v>
      </c>
      <c r="H220" s="23"/>
      <c r="I220" s="86" t="s">
        <v>2413</v>
      </c>
    </row>
    <row r="221" spans="1:13" ht="23.25">
      <c r="A221" s="13"/>
      <c r="B221" s="29" t="s">
        <v>2382</v>
      </c>
      <c r="C221" s="49" t="s">
        <v>2414</v>
      </c>
      <c r="D221" s="23"/>
      <c r="E221" s="49" t="s">
        <v>2415</v>
      </c>
      <c r="F221" s="23"/>
      <c r="G221" s="86" t="s">
        <v>369</v>
      </c>
      <c r="H221" s="23"/>
      <c r="I221" s="86" t="s">
        <v>369</v>
      </c>
    </row>
    <row r="222" spans="1:13">
      <c r="A222" s="13"/>
      <c r="B222" s="29" t="s">
        <v>2387</v>
      </c>
      <c r="C222" s="49" t="s">
        <v>2416</v>
      </c>
      <c r="D222" s="23"/>
      <c r="E222" s="49" t="s">
        <v>2417</v>
      </c>
      <c r="F222" s="23"/>
      <c r="G222" s="86" t="s">
        <v>369</v>
      </c>
      <c r="H222" s="23"/>
      <c r="I222" s="86" t="s">
        <v>369</v>
      </c>
    </row>
    <row r="223" spans="1:13">
      <c r="A223" s="13"/>
      <c r="B223" s="29" t="s">
        <v>2390</v>
      </c>
      <c r="C223" s="49" t="s">
        <v>2418</v>
      </c>
      <c r="D223" s="23"/>
      <c r="E223" s="49" t="s">
        <v>2419</v>
      </c>
      <c r="F223" s="23"/>
      <c r="G223" s="49" t="s">
        <v>2420</v>
      </c>
      <c r="H223" s="23"/>
      <c r="I223" s="49" t="s">
        <v>2386</v>
      </c>
    </row>
    <row r="224" spans="1:13">
      <c r="A224" s="13"/>
      <c r="B224" s="29" t="s">
        <v>2393</v>
      </c>
      <c r="C224" s="49" t="s">
        <v>2421</v>
      </c>
      <c r="D224" s="23"/>
      <c r="E224" s="49" t="s">
        <v>2422</v>
      </c>
      <c r="F224" s="23"/>
      <c r="G224" s="49" t="s">
        <v>2423</v>
      </c>
      <c r="H224" s="23"/>
      <c r="I224" s="49" t="s">
        <v>2424</v>
      </c>
    </row>
    <row r="225" spans="1:13">
      <c r="A225" s="13"/>
      <c r="B225" s="29" t="s">
        <v>2398</v>
      </c>
      <c r="C225" s="168">
        <v>-56735</v>
      </c>
      <c r="D225" s="23"/>
      <c r="E225" s="49" t="s">
        <v>2425</v>
      </c>
      <c r="F225" s="23"/>
      <c r="G225" s="86" t="s">
        <v>369</v>
      </c>
      <c r="H225" s="23"/>
      <c r="I225" s="86" t="s">
        <v>369</v>
      </c>
    </row>
    <row r="226" spans="1:13">
      <c r="A226" s="13"/>
      <c r="B226" s="29" t="s">
        <v>2400</v>
      </c>
      <c r="C226" s="168">
        <v>-264899</v>
      </c>
      <c r="D226" s="23"/>
      <c r="E226" s="49" t="s">
        <v>2426</v>
      </c>
      <c r="F226" s="23"/>
      <c r="G226" s="168">
        <v>-10972</v>
      </c>
      <c r="H226" s="23"/>
      <c r="I226" s="49" t="s">
        <v>2427</v>
      </c>
    </row>
    <row r="227" spans="1:13" ht="15.75" thickBot="1">
      <c r="A227" s="13"/>
      <c r="B227" s="29" t="s">
        <v>2403</v>
      </c>
      <c r="C227" s="228">
        <v>-114119</v>
      </c>
      <c r="D227" s="23"/>
      <c r="E227" s="49" t="s">
        <v>2384</v>
      </c>
      <c r="F227" s="23"/>
      <c r="G227" s="228">
        <v>-3247</v>
      </c>
      <c r="H227" s="23"/>
      <c r="I227" s="49" t="s">
        <v>2386</v>
      </c>
    </row>
    <row r="228" spans="1:13" ht="15.75" thickBot="1">
      <c r="A228" s="13"/>
      <c r="B228" s="29" t="s">
        <v>2405</v>
      </c>
      <c r="C228" s="170" t="s">
        <v>2378</v>
      </c>
      <c r="D228" s="23"/>
      <c r="E228" s="86" t="s">
        <v>2379</v>
      </c>
      <c r="F228" s="23"/>
      <c r="G228" s="170" t="s">
        <v>2380</v>
      </c>
      <c r="H228" s="23"/>
      <c r="I228" s="86" t="s">
        <v>2381</v>
      </c>
    </row>
    <row r="229" spans="1:13" ht="15.75" thickTop="1">
      <c r="A229" s="13"/>
      <c r="B229" s="94"/>
      <c r="C229" s="94"/>
      <c r="D229" s="94"/>
      <c r="E229" s="94"/>
      <c r="F229" s="94"/>
      <c r="G229" s="94"/>
      <c r="H229" s="94"/>
      <c r="I229" s="94"/>
      <c r="J229" s="94"/>
      <c r="K229" s="94"/>
      <c r="L229" s="94"/>
      <c r="M229" s="94"/>
    </row>
    <row r="230" spans="1:13">
      <c r="A230" s="13"/>
      <c r="B230" s="22"/>
      <c r="C230" s="22"/>
      <c r="D230" s="22"/>
      <c r="E230" s="22"/>
      <c r="F230" s="22"/>
      <c r="G230" s="22"/>
      <c r="H230" s="22"/>
      <c r="I230" s="22"/>
      <c r="J230" s="22"/>
      <c r="K230" s="22"/>
      <c r="L230" s="22"/>
      <c r="M230" s="22"/>
    </row>
  </sheetData>
  <mergeCells count="99">
    <mergeCell ref="B217:M217"/>
    <mergeCell ref="B229:M229"/>
    <mergeCell ref="B230:M230"/>
    <mergeCell ref="B198:M198"/>
    <mergeCell ref="B199:M199"/>
    <mergeCell ref="B200:M200"/>
    <mergeCell ref="B201:M201"/>
    <mergeCell ref="B202:M202"/>
    <mergeCell ref="B216:M216"/>
    <mergeCell ref="B192:M192"/>
    <mergeCell ref="B193:M193"/>
    <mergeCell ref="B194:M194"/>
    <mergeCell ref="B195:M195"/>
    <mergeCell ref="B196:M196"/>
    <mergeCell ref="B197:M197"/>
    <mergeCell ref="B186:M186"/>
    <mergeCell ref="B187:M187"/>
    <mergeCell ref="B188:M188"/>
    <mergeCell ref="B189:M189"/>
    <mergeCell ref="B190:M190"/>
    <mergeCell ref="B191:M191"/>
    <mergeCell ref="B163:M163"/>
    <mergeCell ref="B172:M172"/>
    <mergeCell ref="B173:M173"/>
    <mergeCell ref="B174:M174"/>
    <mergeCell ref="B175:M175"/>
    <mergeCell ref="B176:M176"/>
    <mergeCell ref="B129:M129"/>
    <mergeCell ref="B130:M130"/>
    <mergeCell ref="B131:M131"/>
    <mergeCell ref="B147:M147"/>
    <mergeCell ref="B161:M161"/>
    <mergeCell ref="B162:M162"/>
    <mergeCell ref="B123:M123"/>
    <mergeCell ref="B124:M124"/>
    <mergeCell ref="B125:M125"/>
    <mergeCell ref="B126:M126"/>
    <mergeCell ref="B127:M127"/>
    <mergeCell ref="B128:M128"/>
    <mergeCell ref="B97:M97"/>
    <mergeCell ref="B98:M98"/>
    <mergeCell ref="B99:M99"/>
    <mergeCell ref="B112:M112"/>
    <mergeCell ref="B113:M113"/>
    <mergeCell ref="B114:M114"/>
    <mergeCell ref="B65:M65"/>
    <mergeCell ref="B88:M88"/>
    <mergeCell ref="B89:M89"/>
    <mergeCell ref="B90:M90"/>
    <mergeCell ref="B91:M91"/>
    <mergeCell ref="B92:M92"/>
    <mergeCell ref="B19:M19"/>
    <mergeCell ref="B20:M20"/>
    <mergeCell ref="B21:M21"/>
    <mergeCell ref="B44:M44"/>
    <mergeCell ref="B49:M49"/>
    <mergeCell ref="B50:M50"/>
    <mergeCell ref="B13:M13"/>
    <mergeCell ref="B14:M14"/>
    <mergeCell ref="B15:M15"/>
    <mergeCell ref="B16:M16"/>
    <mergeCell ref="B17:M17"/>
    <mergeCell ref="B18:M18"/>
    <mergeCell ref="B7:M7"/>
    <mergeCell ref="B8:M8"/>
    <mergeCell ref="B9:M9"/>
    <mergeCell ref="B10:M10"/>
    <mergeCell ref="B11:M11"/>
    <mergeCell ref="B12:M12"/>
    <mergeCell ref="C205:E205"/>
    <mergeCell ref="G205:I205"/>
    <mergeCell ref="A1:A2"/>
    <mergeCell ref="B1:M1"/>
    <mergeCell ref="B2:M2"/>
    <mergeCell ref="B3:M3"/>
    <mergeCell ref="A4:A230"/>
    <mergeCell ref="B4:M4"/>
    <mergeCell ref="B5:M5"/>
    <mergeCell ref="B6:M6"/>
    <mergeCell ref="B80:C80"/>
    <mergeCell ref="C102:E102"/>
    <mergeCell ref="G102:I102"/>
    <mergeCell ref="C117:E117"/>
    <mergeCell ref="G117:I117"/>
    <mergeCell ref="C204:I204"/>
    <mergeCell ref="B93:M93"/>
    <mergeCell ref="B94:M94"/>
    <mergeCell ref="B95:M95"/>
    <mergeCell ref="B96:M96"/>
    <mergeCell ref="C24:E24"/>
    <mergeCell ref="G24:I24"/>
    <mergeCell ref="C58:E58"/>
    <mergeCell ref="B67:E67"/>
    <mergeCell ref="C68:G68"/>
    <mergeCell ref="I68:M68"/>
    <mergeCell ref="B51:M51"/>
    <mergeCell ref="B52:M52"/>
    <mergeCell ref="B53:M53"/>
    <mergeCell ref="B64:M6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3.140625" bestFit="1" customWidth="1"/>
    <col min="2" max="2" width="36.5703125" bestFit="1" customWidth="1"/>
    <col min="3" max="3" width="14.28515625" customWidth="1"/>
    <col min="4" max="4" width="21.28515625" customWidth="1"/>
    <col min="5" max="5" width="14.28515625" customWidth="1"/>
    <col min="6" max="6" width="21.85546875" customWidth="1"/>
    <col min="7" max="7" width="14.28515625" customWidth="1"/>
    <col min="8" max="8" width="19.7109375" customWidth="1"/>
    <col min="9" max="9" width="14.28515625" customWidth="1"/>
    <col min="10" max="10" width="23.28515625" customWidth="1"/>
  </cols>
  <sheetData>
    <row r="1" spans="1:10" ht="15" customHeight="1">
      <c r="A1" s="8" t="s">
        <v>242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29</v>
      </c>
      <c r="B3" s="12" t="s">
        <v>6</v>
      </c>
      <c r="C3" s="12"/>
      <c r="D3" s="12"/>
      <c r="E3" s="12"/>
      <c r="F3" s="12"/>
      <c r="G3" s="12"/>
      <c r="H3" s="12"/>
      <c r="I3" s="12"/>
      <c r="J3" s="12"/>
    </row>
    <row r="4" spans="1:10" ht="15" customHeight="1">
      <c r="A4" s="13" t="s">
        <v>2428</v>
      </c>
      <c r="B4" s="12" t="s">
        <v>6</v>
      </c>
      <c r="C4" s="12"/>
      <c r="D4" s="12"/>
      <c r="E4" s="12"/>
      <c r="F4" s="12"/>
      <c r="G4" s="12"/>
      <c r="H4" s="12"/>
      <c r="I4" s="12"/>
      <c r="J4" s="12"/>
    </row>
    <row r="5" spans="1:10">
      <c r="A5" s="13"/>
      <c r="B5" s="19" t="s">
        <v>2430</v>
      </c>
      <c r="C5" s="19"/>
      <c r="D5" s="19"/>
      <c r="E5" s="19"/>
      <c r="F5" s="19"/>
      <c r="G5" s="19"/>
      <c r="H5" s="19"/>
      <c r="I5" s="19"/>
      <c r="J5" s="19"/>
    </row>
    <row r="6" spans="1:10">
      <c r="A6" s="13"/>
      <c r="B6" s="20" t="s">
        <v>2431</v>
      </c>
      <c r="C6" s="20"/>
      <c r="D6" s="20"/>
      <c r="E6" s="20"/>
      <c r="F6" s="20"/>
      <c r="G6" s="20"/>
      <c r="H6" s="20"/>
      <c r="I6" s="20"/>
      <c r="J6" s="20"/>
    </row>
    <row r="7" spans="1:10">
      <c r="A7" s="13"/>
      <c r="B7" s="19" t="s">
        <v>2432</v>
      </c>
      <c r="C7" s="19"/>
      <c r="D7" s="19"/>
      <c r="E7" s="19"/>
      <c r="F7" s="19"/>
      <c r="G7" s="19"/>
      <c r="H7" s="19"/>
      <c r="I7" s="19"/>
      <c r="J7" s="19"/>
    </row>
    <row r="8" spans="1:10">
      <c r="A8" s="13"/>
      <c r="B8" s="98"/>
      <c r="C8" s="98"/>
      <c r="D8" s="98"/>
      <c r="E8" s="98"/>
      <c r="F8" s="98"/>
      <c r="G8" s="98"/>
      <c r="H8" s="98"/>
      <c r="I8" s="98"/>
      <c r="J8" s="98"/>
    </row>
    <row r="9" spans="1:10">
      <c r="A9" s="13"/>
      <c r="B9" s="104"/>
      <c r="C9" s="104"/>
      <c r="D9" s="104"/>
      <c r="E9" s="104"/>
      <c r="F9" s="104"/>
      <c r="G9" s="104"/>
      <c r="H9" s="104"/>
      <c r="I9" s="104"/>
      <c r="J9" s="104"/>
    </row>
    <row r="10" spans="1:10">
      <c r="A10" s="13"/>
      <c r="B10" s="24"/>
      <c r="C10" s="23"/>
      <c r="D10" s="23"/>
      <c r="E10" s="23"/>
      <c r="F10" s="23"/>
      <c r="G10" s="23"/>
      <c r="H10" s="23"/>
      <c r="I10" s="23"/>
      <c r="J10" s="23"/>
    </row>
    <row r="11" spans="1:10" ht="15.75" thickBot="1">
      <c r="A11" s="13"/>
      <c r="B11" s="25"/>
      <c r="C11" s="23"/>
      <c r="D11" s="51">
        <v>41639</v>
      </c>
      <c r="E11" s="51"/>
      <c r="F11" s="51"/>
      <c r="G11" s="51"/>
      <c r="H11" s="51"/>
      <c r="I11" s="23"/>
      <c r="J11" s="30" t="s">
        <v>319</v>
      </c>
    </row>
    <row r="12" spans="1:10" ht="15.75" thickBot="1">
      <c r="A12" s="13"/>
      <c r="B12" s="29"/>
      <c r="C12" s="23"/>
      <c r="D12" s="232" t="s">
        <v>2433</v>
      </c>
      <c r="E12" s="232"/>
      <c r="F12" s="232"/>
      <c r="G12" s="27"/>
      <c r="H12" s="27"/>
      <c r="I12" s="23"/>
      <c r="J12" s="33">
        <v>2012</v>
      </c>
    </row>
    <row r="13" spans="1:10">
      <c r="A13" s="13"/>
      <c r="B13" s="29"/>
      <c r="C13" s="23"/>
      <c r="D13" s="85" t="s">
        <v>2434</v>
      </c>
      <c r="E13" s="68"/>
      <c r="F13" s="85" t="s">
        <v>2435</v>
      </c>
      <c r="G13" s="31"/>
      <c r="H13" s="30" t="s">
        <v>135</v>
      </c>
      <c r="I13" s="31"/>
      <c r="J13" s="85" t="s">
        <v>135</v>
      </c>
    </row>
    <row r="14" spans="1:10" ht="15.75" thickBot="1">
      <c r="A14" s="13"/>
      <c r="B14" s="29"/>
      <c r="C14" s="23"/>
      <c r="D14" s="33" t="s">
        <v>2436</v>
      </c>
      <c r="E14" s="31"/>
      <c r="F14" s="33" t="s">
        <v>2436</v>
      </c>
      <c r="G14" s="31"/>
      <c r="H14" s="33" t="s">
        <v>1692</v>
      </c>
      <c r="I14" s="31"/>
      <c r="J14" s="33" t="s">
        <v>1692</v>
      </c>
    </row>
    <row r="15" spans="1:10">
      <c r="A15" s="13"/>
      <c r="B15" s="25" t="s">
        <v>2437</v>
      </c>
      <c r="C15" s="23"/>
      <c r="D15" s="68"/>
      <c r="E15" s="31"/>
      <c r="F15" s="68"/>
      <c r="G15" s="31"/>
      <c r="H15" s="68"/>
      <c r="I15" s="31"/>
      <c r="J15" s="68"/>
    </row>
    <row r="16" spans="1:10">
      <c r="A16" s="13"/>
      <c r="B16" s="29" t="s">
        <v>2438</v>
      </c>
      <c r="C16" s="23"/>
      <c r="D16" s="86" t="s">
        <v>2439</v>
      </c>
      <c r="E16" s="23"/>
      <c r="F16" s="86" t="s">
        <v>2440</v>
      </c>
      <c r="G16" s="23"/>
      <c r="H16" s="86" t="s">
        <v>2441</v>
      </c>
      <c r="I16" s="29"/>
      <c r="J16" s="86" t="s">
        <v>2442</v>
      </c>
    </row>
    <row r="17" spans="1:10">
      <c r="A17" s="13"/>
      <c r="B17" s="25" t="s">
        <v>2443</v>
      </c>
      <c r="C17" s="23"/>
      <c r="D17" s="23"/>
      <c r="E17" s="23"/>
      <c r="F17" s="23"/>
      <c r="G17" s="23"/>
      <c r="H17" s="23"/>
      <c r="I17" s="29"/>
      <c r="J17" s="23"/>
    </row>
    <row r="18" spans="1:10">
      <c r="A18" s="13"/>
      <c r="B18" s="29" t="s">
        <v>2444</v>
      </c>
      <c r="C18" s="23"/>
      <c r="D18" s="49" t="s">
        <v>2445</v>
      </c>
      <c r="E18" s="23"/>
      <c r="F18" s="49" t="s">
        <v>2446</v>
      </c>
      <c r="G18" s="23"/>
      <c r="H18" s="49" t="s">
        <v>2447</v>
      </c>
      <c r="I18" s="29"/>
      <c r="J18" s="49" t="s">
        <v>2448</v>
      </c>
    </row>
    <row r="19" spans="1:10">
      <c r="A19" s="13"/>
      <c r="B19" s="29" t="s">
        <v>2449</v>
      </c>
      <c r="C19" s="23"/>
      <c r="D19" s="49" t="s">
        <v>2450</v>
      </c>
      <c r="E19" s="23"/>
      <c r="F19" s="86" t="s">
        <v>369</v>
      </c>
      <c r="G19" s="23"/>
      <c r="H19" s="49" t="s">
        <v>2450</v>
      </c>
      <c r="I19" s="29"/>
      <c r="J19" s="49" t="s">
        <v>2451</v>
      </c>
    </row>
    <row r="20" spans="1:10">
      <c r="A20" s="13"/>
      <c r="B20" s="25" t="s">
        <v>2452</v>
      </c>
      <c r="C20" s="23"/>
      <c r="D20" s="23"/>
      <c r="E20" s="23"/>
      <c r="F20" s="23"/>
      <c r="G20" s="23"/>
      <c r="H20" s="23"/>
      <c r="I20" s="23"/>
      <c r="J20" s="23"/>
    </row>
    <row r="21" spans="1:10">
      <c r="A21" s="13"/>
      <c r="B21" s="29" t="s">
        <v>2453</v>
      </c>
      <c r="C21" s="23"/>
      <c r="D21" s="49" t="s">
        <v>2454</v>
      </c>
      <c r="E21" s="23"/>
      <c r="F21" s="86" t="s">
        <v>369</v>
      </c>
      <c r="G21" s="23"/>
      <c r="H21" s="49" t="s">
        <v>2454</v>
      </c>
      <c r="I21" s="23"/>
      <c r="J21" s="49" t="s">
        <v>2455</v>
      </c>
    </row>
    <row r="22" spans="1:10" ht="23.25">
      <c r="A22" s="13"/>
      <c r="B22" s="29" t="s">
        <v>2456</v>
      </c>
      <c r="C22" s="23"/>
      <c r="D22" s="49" t="s">
        <v>815</v>
      </c>
      <c r="E22" s="23"/>
      <c r="F22" s="86" t="s">
        <v>369</v>
      </c>
      <c r="G22" s="23"/>
      <c r="H22" s="49" t="s">
        <v>815</v>
      </c>
      <c r="I22" s="29"/>
      <c r="J22" s="49" t="s">
        <v>2457</v>
      </c>
    </row>
    <row r="23" spans="1:10">
      <c r="A23" s="13"/>
      <c r="B23" s="25" t="s">
        <v>2458</v>
      </c>
      <c r="C23" s="23"/>
      <c r="D23" s="23"/>
      <c r="E23" s="23"/>
      <c r="F23" s="23"/>
      <c r="G23" s="23"/>
      <c r="H23" s="23"/>
      <c r="I23" s="29"/>
      <c r="J23" s="23"/>
    </row>
    <row r="24" spans="1:10">
      <c r="A24" s="13"/>
      <c r="B24" s="29" t="s">
        <v>2459</v>
      </c>
      <c r="C24" s="23"/>
      <c r="D24" s="49" t="s">
        <v>2460</v>
      </c>
      <c r="E24" s="23"/>
      <c r="F24" s="49" t="s">
        <v>2461</v>
      </c>
      <c r="G24" s="23"/>
      <c r="H24" s="49" t="s">
        <v>2462</v>
      </c>
      <c r="I24" s="29"/>
      <c r="J24" s="49" t="s">
        <v>2463</v>
      </c>
    </row>
    <row r="25" spans="1:10" ht="23.25">
      <c r="A25" s="13"/>
      <c r="B25" s="29" t="s">
        <v>2464</v>
      </c>
      <c r="C25" s="23"/>
      <c r="D25" s="49" t="s">
        <v>2465</v>
      </c>
      <c r="E25" s="23"/>
      <c r="F25" s="49" t="s">
        <v>2466</v>
      </c>
      <c r="G25" s="23"/>
      <c r="H25" s="49" t="s">
        <v>2467</v>
      </c>
      <c r="I25" s="29"/>
      <c r="J25" s="49" t="s">
        <v>2468</v>
      </c>
    </row>
    <row r="26" spans="1:10">
      <c r="A26" s="13"/>
      <c r="B26" s="29" t="s">
        <v>2469</v>
      </c>
      <c r="C26" s="23"/>
      <c r="D26" s="86" t="s">
        <v>369</v>
      </c>
      <c r="E26" s="23"/>
      <c r="F26" s="86" t="s">
        <v>369</v>
      </c>
      <c r="G26" s="23"/>
      <c r="H26" s="86" t="s">
        <v>369</v>
      </c>
      <c r="I26" s="23"/>
      <c r="J26" s="49" t="s">
        <v>2470</v>
      </c>
    </row>
    <row r="27" spans="1:10">
      <c r="A27" s="13"/>
      <c r="B27" s="15"/>
      <c r="C27" s="23"/>
      <c r="D27" s="23"/>
      <c r="E27" s="23"/>
      <c r="F27" s="23"/>
      <c r="G27" s="23"/>
      <c r="H27" s="23"/>
      <c r="I27" s="23"/>
      <c r="J27" s="23"/>
    </row>
    <row r="28" spans="1:10" ht="63.75" customHeight="1">
      <c r="A28" s="13"/>
      <c r="B28" s="20" t="s">
        <v>2471</v>
      </c>
      <c r="C28" s="20"/>
      <c r="D28" s="20"/>
      <c r="E28" s="20"/>
      <c r="F28" s="20"/>
      <c r="G28" s="20"/>
      <c r="H28" s="20"/>
      <c r="I28" s="20"/>
      <c r="J28" s="20"/>
    </row>
    <row r="29" spans="1:10" ht="25.5" customHeight="1">
      <c r="A29" s="13"/>
      <c r="B29" s="20" t="s">
        <v>2472</v>
      </c>
      <c r="C29" s="20"/>
      <c r="D29" s="20"/>
      <c r="E29" s="20"/>
      <c r="F29" s="20"/>
      <c r="G29" s="20"/>
      <c r="H29" s="20"/>
      <c r="I29" s="20"/>
      <c r="J29" s="20"/>
    </row>
    <row r="30" spans="1:10">
      <c r="A30" s="13"/>
      <c r="B30" s="20" t="s">
        <v>2473</v>
      </c>
      <c r="C30" s="20"/>
      <c r="D30" s="20"/>
      <c r="E30" s="20"/>
      <c r="F30" s="20"/>
      <c r="G30" s="20"/>
      <c r="H30" s="20"/>
      <c r="I30" s="20"/>
      <c r="J30" s="20"/>
    </row>
    <row r="31" spans="1:10" ht="25.5" customHeight="1">
      <c r="A31" s="13"/>
      <c r="B31" s="20" t="s">
        <v>2474</v>
      </c>
      <c r="C31" s="20"/>
      <c r="D31" s="20"/>
      <c r="E31" s="20"/>
      <c r="F31" s="20"/>
      <c r="G31" s="20"/>
      <c r="H31" s="20"/>
      <c r="I31" s="20"/>
      <c r="J31" s="20"/>
    </row>
    <row r="32" spans="1:10">
      <c r="A32" s="13"/>
      <c r="B32" s="19" t="s">
        <v>2475</v>
      </c>
      <c r="C32" s="19"/>
      <c r="D32" s="19"/>
      <c r="E32" s="19"/>
      <c r="F32" s="19"/>
      <c r="G32" s="19"/>
      <c r="H32" s="19"/>
      <c r="I32" s="19"/>
      <c r="J32" s="19"/>
    </row>
    <row r="33" spans="1:10" ht="38.25" customHeight="1">
      <c r="A33" s="13"/>
      <c r="B33" s="20" t="s">
        <v>2476</v>
      </c>
      <c r="C33" s="20"/>
      <c r="D33" s="20"/>
      <c r="E33" s="20"/>
      <c r="F33" s="20"/>
      <c r="G33" s="20"/>
      <c r="H33" s="20"/>
      <c r="I33" s="20"/>
      <c r="J33" s="20"/>
    </row>
    <row r="34" spans="1:10">
      <c r="A34" s="13"/>
      <c r="B34" s="19" t="s">
        <v>2477</v>
      </c>
      <c r="C34" s="19"/>
      <c r="D34" s="19"/>
      <c r="E34" s="19"/>
      <c r="F34" s="19"/>
      <c r="G34" s="19"/>
      <c r="H34" s="19"/>
      <c r="I34" s="19"/>
      <c r="J34" s="19"/>
    </row>
    <row r="35" spans="1:10" ht="51" customHeight="1">
      <c r="A35" s="13"/>
      <c r="B35" s="20" t="s">
        <v>2478</v>
      </c>
      <c r="C35" s="20"/>
      <c r="D35" s="20"/>
      <c r="E35" s="20"/>
      <c r="F35" s="20"/>
      <c r="G35" s="20"/>
      <c r="H35" s="20"/>
      <c r="I35" s="20"/>
      <c r="J35" s="20"/>
    </row>
    <row r="36" spans="1:10" ht="38.25" customHeight="1">
      <c r="A36" s="13"/>
      <c r="B36" s="20" t="s">
        <v>2479</v>
      </c>
      <c r="C36" s="20"/>
      <c r="D36" s="20"/>
      <c r="E36" s="20"/>
      <c r="F36" s="20"/>
      <c r="G36" s="20"/>
      <c r="H36" s="20"/>
      <c r="I36" s="20"/>
      <c r="J36" s="20"/>
    </row>
    <row r="37" spans="1:10" ht="40.5" customHeight="1">
      <c r="A37" s="13"/>
      <c r="B37" s="20" t="s">
        <v>2480</v>
      </c>
      <c r="C37" s="20"/>
      <c r="D37" s="20"/>
      <c r="E37" s="20"/>
      <c r="F37" s="20"/>
      <c r="G37" s="20"/>
      <c r="H37" s="20"/>
      <c r="I37" s="20"/>
      <c r="J37" s="20"/>
    </row>
    <row r="38" spans="1:10">
      <c r="A38" s="13"/>
      <c r="B38" s="19" t="s">
        <v>2458</v>
      </c>
      <c r="C38" s="19"/>
      <c r="D38" s="19"/>
      <c r="E38" s="19"/>
      <c r="F38" s="19"/>
      <c r="G38" s="19"/>
      <c r="H38" s="19"/>
      <c r="I38" s="19"/>
      <c r="J38" s="19"/>
    </row>
    <row r="39" spans="1:10" ht="76.5" customHeight="1">
      <c r="A39" s="13"/>
      <c r="B39" s="20" t="s">
        <v>2481</v>
      </c>
      <c r="C39" s="20"/>
      <c r="D39" s="20"/>
      <c r="E39" s="20"/>
      <c r="F39" s="20"/>
      <c r="G39" s="20"/>
      <c r="H39" s="20"/>
      <c r="I39" s="20"/>
      <c r="J39" s="20"/>
    </row>
    <row r="40" spans="1:10" ht="25.5" customHeight="1">
      <c r="A40" s="13"/>
      <c r="B40" s="20" t="s">
        <v>2482</v>
      </c>
      <c r="C40" s="20"/>
      <c r="D40" s="20"/>
      <c r="E40" s="20"/>
      <c r="F40" s="20"/>
      <c r="G40" s="20"/>
      <c r="H40" s="20"/>
      <c r="I40" s="20"/>
      <c r="J40" s="20"/>
    </row>
    <row r="41" spans="1:10" ht="15.75">
      <c r="A41" s="13"/>
      <c r="B41" s="99"/>
      <c r="C41" s="99"/>
      <c r="D41" s="99"/>
      <c r="E41" s="99"/>
      <c r="F41" s="99"/>
      <c r="G41" s="99"/>
      <c r="H41" s="99"/>
      <c r="I41" s="99"/>
      <c r="J41" s="99"/>
    </row>
    <row r="42" spans="1:10">
      <c r="A42" s="13"/>
      <c r="B42" s="20" t="s">
        <v>2483</v>
      </c>
      <c r="C42" s="20"/>
      <c r="D42" s="20"/>
      <c r="E42" s="20"/>
      <c r="F42" s="20"/>
      <c r="G42" s="20"/>
      <c r="H42" s="20"/>
      <c r="I42" s="20"/>
      <c r="J42" s="20"/>
    </row>
    <row r="43" spans="1:10">
      <c r="A43" s="13"/>
      <c r="B43" s="22"/>
      <c r="C43" s="22"/>
      <c r="D43" s="22"/>
      <c r="E43" s="22"/>
      <c r="F43" s="22"/>
      <c r="G43" s="22"/>
      <c r="H43" s="22"/>
      <c r="I43" s="22"/>
      <c r="J43" s="22"/>
    </row>
  </sheetData>
  <mergeCells count="29">
    <mergeCell ref="B43:J43"/>
    <mergeCell ref="B37:J37"/>
    <mergeCell ref="B38:J38"/>
    <mergeCell ref="B39:J39"/>
    <mergeCell ref="B40:J40"/>
    <mergeCell ref="B41:J41"/>
    <mergeCell ref="B42:J42"/>
    <mergeCell ref="B31:J31"/>
    <mergeCell ref="B32:J32"/>
    <mergeCell ref="B33:J33"/>
    <mergeCell ref="B34:J34"/>
    <mergeCell ref="B35:J35"/>
    <mergeCell ref="B36:J36"/>
    <mergeCell ref="B7:J7"/>
    <mergeCell ref="B8:J8"/>
    <mergeCell ref="B9:J9"/>
    <mergeCell ref="B28:J28"/>
    <mergeCell ref="B29:J29"/>
    <mergeCell ref="B30:J30"/>
    <mergeCell ref="D11:H11"/>
    <mergeCell ref="D12:F12"/>
    <mergeCell ref="A1:A2"/>
    <mergeCell ref="B1:J1"/>
    <mergeCell ref="B2:J2"/>
    <mergeCell ref="B3:J3"/>
    <mergeCell ref="A4:A43"/>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23.140625" bestFit="1" customWidth="1"/>
    <col min="2" max="2" width="36.5703125" bestFit="1" customWidth="1"/>
  </cols>
  <sheetData>
    <row r="1" spans="1:2">
      <c r="A1" s="8" t="s">
        <v>2484</v>
      </c>
      <c r="B1" s="1" t="s">
        <v>1</v>
      </c>
    </row>
    <row r="2" spans="1:2">
      <c r="A2" s="8"/>
      <c r="B2" s="1" t="s">
        <v>2</v>
      </c>
    </row>
    <row r="3" spans="1:2">
      <c r="A3" s="3" t="s">
        <v>2485</v>
      </c>
      <c r="B3" s="4" t="s">
        <v>6</v>
      </c>
    </row>
    <row r="4" spans="1:2">
      <c r="A4" s="13" t="s">
        <v>2484</v>
      </c>
      <c r="B4" s="4" t="s">
        <v>6</v>
      </c>
    </row>
    <row r="5" spans="1:2">
      <c r="A5" s="13"/>
      <c r="B5" s="14" t="s">
        <v>2486</v>
      </c>
    </row>
    <row r="6" spans="1:2">
      <c r="A6" s="13"/>
      <c r="B6" s="14" t="s">
        <v>2487</v>
      </c>
    </row>
    <row r="7" spans="1:2" ht="409.6">
      <c r="A7" s="13"/>
      <c r="B7" s="42" t="s">
        <v>2488</v>
      </c>
    </row>
    <row r="8" spans="1:2" ht="281.25">
      <c r="A8" s="13"/>
      <c r="B8" s="42" t="s">
        <v>2489</v>
      </c>
    </row>
    <row r="9" spans="1:2" ht="102.75">
      <c r="A9" s="13"/>
      <c r="B9" s="42" t="s">
        <v>2490</v>
      </c>
    </row>
    <row r="10" spans="1:2" ht="77.25">
      <c r="A10" s="13"/>
      <c r="B10" s="42" t="s">
        <v>2491</v>
      </c>
    </row>
    <row r="11" spans="1:2">
      <c r="A11" s="13"/>
      <c r="B11" s="141" t="s">
        <v>2492</v>
      </c>
    </row>
    <row r="12" spans="1:2" ht="396">
      <c r="A12" s="13"/>
      <c r="B12" s="42" t="s">
        <v>2493</v>
      </c>
    </row>
    <row r="13" spans="1:2">
      <c r="A13" s="13"/>
      <c r="B13" s="141" t="s">
        <v>2494</v>
      </c>
    </row>
    <row r="14" spans="1:2" ht="192">
      <c r="A14" s="13"/>
      <c r="B14" s="42" t="s">
        <v>2495</v>
      </c>
    </row>
    <row r="15" spans="1:2" ht="409.6">
      <c r="A15" s="13"/>
      <c r="B15" s="42" t="s">
        <v>2496</v>
      </c>
    </row>
    <row r="16" spans="1:2" ht="153.75">
      <c r="A16" s="13"/>
      <c r="B16" s="42" t="s">
        <v>2497</v>
      </c>
    </row>
    <row r="17" spans="1:2" ht="243">
      <c r="A17" s="13"/>
      <c r="B17" s="42" t="s">
        <v>2498</v>
      </c>
    </row>
    <row r="18" spans="1:2">
      <c r="A18" s="13"/>
      <c r="B18" s="141" t="s">
        <v>2499</v>
      </c>
    </row>
    <row r="19" spans="1:2" ht="102.75">
      <c r="A19" s="13"/>
      <c r="B19" s="42" t="s">
        <v>2500</v>
      </c>
    </row>
    <row r="20" spans="1:2">
      <c r="A20" s="13"/>
      <c r="B20" s="42"/>
    </row>
    <row r="21" spans="1:2">
      <c r="A21" s="13"/>
      <c r="B21" s="233" t="s">
        <v>2501</v>
      </c>
    </row>
    <row r="22" spans="1:2" ht="294">
      <c r="A22" s="13"/>
      <c r="B22" s="42" t="s">
        <v>2502</v>
      </c>
    </row>
    <row r="23" spans="1:2">
      <c r="A23" s="13"/>
      <c r="B23" s="234"/>
    </row>
    <row r="24" spans="1:2">
      <c r="A24" s="13"/>
      <c r="B24" s="233" t="s">
        <v>2503</v>
      </c>
    </row>
    <row r="25" spans="1:2" ht="294">
      <c r="A25" s="13"/>
      <c r="B25" s="42" t="s">
        <v>2504</v>
      </c>
    </row>
    <row r="26" spans="1:2">
      <c r="A26" s="13"/>
      <c r="B26" s="234"/>
    </row>
    <row r="27" spans="1:2" ht="217.5">
      <c r="A27" s="13"/>
      <c r="B27" s="42" t="s">
        <v>2505</v>
      </c>
    </row>
    <row r="28" spans="1:2" ht="64.5">
      <c r="A28" s="13"/>
      <c r="B28" s="42" t="s">
        <v>2506</v>
      </c>
    </row>
    <row r="29" spans="1:2">
      <c r="A29" s="13"/>
      <c r="B29" s="18"/>
    </row>
  </sheetData>
  <mergeCells count="2">
    <mergeCell ref="A1:A2"/>
    <mergeCell ref="A4:A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2" width="36.5703125" bestFit="1" customWidth="1"/>
    <col min="3" max="4" width="18.28515625" customWidth="1"/>
    <col min="5" max="5" width="11.28515625" customWidth="1"/>
    <col min="6" max="6" width="18.28515625" customWidth="1"/>
    <col min="7" max="7" width="11.28515625" customWidth="1"/>
    <col min="8" max="8" width="18.28515625" customWidth="1"/>
  </cols>
  <sheetData>
    <row r="1" spans="1:8" ht="15" customHeight="1">
      <c r="A1" s="8" t="s">
        <v>2507</v>
      </c>
      <c r="B1" s="8" t="s">
        <v>1</v>
      </c>
      <c r="C1" s="8"/>
      <c r="D1" s="8"/>
      <c r="E1" s="8"/>
      <c r="F1" s="8"/>
      <c r="G1" s="8"/>
      <c r="H1" s="8"/>
    </row>
    <row r="2" spans="1:8" ht="15" customHeight="1">
      <c r="A2" s="8"/>
      <c r="B2" s="8" t="s">
        <v>2</v>
      </c>
      <c r="C2" s="8"/>
      <c r="D2" s="8"/>
      <c r="E2" s="8"/>
      <c r="F2" s="8"/>
      <c r="G2" s="8"/>
      <c r="H2" s="8"/>
    </row>
    <row r="3" spans="1:8" ht="30">
      <c r="A3" s="3" t="s">
        <v>2508</v>
      </c>
      <c r="B3" s="12" t="s">
        <v>6</v>
      </c>
      <c r="C3" s="12"/>
      <c r="D3" s="12"/>
      <c r="E3" s="12"/>
      <c r="F3" s="12"/>
      <c r="G3" s="12"/>
      <c r="H3" s="12"/>
    </row>
    <row r="4" spans="1:8" ht="15" customHeight="1">
      <c r="A4" s="13" t="s">
        <v>2507</v>
      </c>
      <c r="B4" s="12" t="s">
        <v>6</v>
      </c>
      <c r="C4" s="12"/>
      <c r="D4" s="12"/>
      <c r="E4" s="12"/>
      <c r="F4" s="12"/>
      <c r="G4" s="12"/>
      <c r="H4" s="12"/>
    </row>
    <row r="5" spans="1:8">
      <c r="A5" s="13"/>
      <c r="B5" s="19" t="s">
        <v>2509</v>
      </c>
      <c r="C5" s="19"/>
      <c r="D5" s="19"/>
      <c r="E5" s="19"/>
      <c r="F5" s="19"/>
      <c r="G5" s="19"/>
      <c r="H5" s="19"/>
    </row>
    <row r="6" spans="1:8">
      <c r="A6" s="13"/>
      <c r="B6" s="164" t="s">
        <v>1323</v>
      </c>
      <c r="C6" s="164"/>
      <c r="D6" s="164"/>
      <c r="E6" s="164"/>
      <c r="F6" s="164"/>
      <c r="G6" s="164"/>
      <c r="H6" s="164"/>
    </row>
    <row r="7" spans="1:8" ht="76.5" customHeight="1">
      <c r="A7" s="13"/>
      <c r="B7" s="148" t="s">
        <v>2510</v>
      </c>
      <c r="C7" s="148"/>
      <c r="D7" s="148"/>
      <c r="E7" s="148"/>
      <c r="F7" s="148"/>
      <c r="G7" s="148"/>
      <c r="H7" s="148"/>
    </row>
    <row r="8" spans="1:8" ht="25.5" customHeight="1">
      <c r="A8" s="13"/>
      <c r="B8" s="148" t="s">
        <v>2511</v>
      </c>
      <c r="C8" s="148"/>
      <c r="D8" s="148"/>
      <c r="E8" s="148"/>
      <c r="F8" s="148"/>
      <c r="G8" s="148"/>
      <c r="H8" s="148"/>
    </row>
    <row r="9" spans="1:8">
      <c r="A9" s="13"/>
      <c r="B9" s="236" t="s">
        <v>2512</v>
      </c>
      <c r="C9" s="236"/>
      <c r="D9" s="236"/>
      <c r="E9" s="236"/>
      <c r="F9" s="236"/>
      <c r="G9" s="236"/>
      <c r="H9" s="236"/>
    </row>
    <row r="10" spans="1:8">
      <c r="A10" s="13"/>
      <c r="B10" s="148" t="s">
        <v>2513</v>
      </c>
      <c r="C10" s="148"/>
      <c r="D10" s="148"/>
      <c r="E10" s="148"/>
      <c r="F10" s="148"/>
      <c r="G10" s="148"/>
      <c r="H10" s="148"/>
    </row>
    <row r="11" spans="1:8">
      <c r="A11" s="13"/>
      <c r="B11" s="97"/>
      <c r="C11" s="97"/>
      <c r="D11" s="97"/>
      <c r="E11" s="97"/>
      <c r="F11" s="97"/>
      <c r="G11" s="97"/>
      <c r="H11" s="97"/>
    </row>
    <row r="12" spans="1:8">
      <c r="A12" s="13"/>
      <c r="B12" s="24"/>
      <c r="C12" s="23"/>
      <c r="D12" s="23"/>
    </row>
    <row r="13" spans="1:8">
      <c r="A13" s="13"/>
      <c r="B13" s="15"/>
      <c r="C13" s="23"/>
      <c r="D13" s="23"/>
    </row>
    <row r="14" spans="1:8" ht="26.25">
      <c r="A14" s="13"/>
      <c r="B14" s="14" t="s">
        <v>2514</v>
      </c>
      <c r="C14" s="23"/>
      <c r="D14" s="23"/>
    </row>
    <row r="15" spans="1:8">
      <c r="A15" s="13"/>
      <c r="B15" s="15" t="s">
        <v>1199</v>
      </c>
      <c r="C15" s="23"/>
      <c r="D15" s="23"/>
    </row>
    <row r="16" spans="1:8">
      <c r="A16" s="13"/>
      <c r="B16" s="15">
        <v>2014</v>
      </c>
      <c r="C16" s="122" t="s">
        <v>2515</v>
      </c>
      <c r="D16" s="23"/>
    </row>
    <row r="17" spans="1:8">
      <c r="A17" s="13"/>
      <c r="B17" s="15">
        <v>2015</v>
      </c>
      <c r="C17" s="115" t="s">
        <v>2516</v>
      </c>
      <c r="D17" s="23"/>
    </row>
    <row r="18" spans="1:8">
      <c r="A18" s="13"/>
      <c r="B18" s="15">
        <v>2016</v>
      </c>
      <c r="C18" s="115" t="s">
        <v>2517</v>
      </c>
      <c r="D18" s="23"/>
    </row>
    <row r="19" spans="1:8">
      <c r="A19" s="13"/>
      <c r="B19" s="15">
        <v>2017</v>
      </c>
      <c r="C19" s="115" t="s">
        <v>2518</v>
      </c>
      <c r="D19" s="23"/>
    </row>
    <row r="20" spans="1:8">
      <c r="A20" s="13"/>
      <c r="B20" s="15">
        <v>2018</v>
      </c>
      <c r="C20" s="115" t="s">
        <v>2519</v>
      </c>
      <c r="D20" s="23"/>
    </row>
    <row r="21" spans="1:8" ht="15.75" thickBot="1">
      <c r="A21" s="13"/>
      <c r="B21" s="15" t="s">
        <v>977</v>
      </c>
      <c r="C21" s="123" t="s">
        <v>2520</v>
      </c>
      <c r="D21" s="23"/>
    </row>
    <row r="22" spans="1:8" ht="15.75" thickBot="1">
      <c r="A22" s="13"/>
      <c r="B22" s="15" t="s">
        <v>135</v>
      </c>
      <c r="C22" s="117" t="s">
        <v>2521</v>
      </c>
      <c r="D22" s="23"/>
    </row>
    <row r="23" spans="1:8" ht="63.75" customHeight="1" thickTop="1">
      <c r="A23" s="13"/>
      <c r="B23" s="148" t="s">
        <v>2522</v>
      </c>
      <c r="C23" s="148"/>
      <c r="D23" s="148"/>
      <c r="E23" s="148"/>
      <c r="F23" s="148"/>
      <c r="G23" s="148"/>
      <c r="H23" s="148"/>
    </row>
    <row r="24" spans="1:8">
      <c r="A24" s="13"/>
      <c r="B24" s="148" t="s">
        <v>2523</v>
      </c>
      <c r="C24" s="148"/>
      <c r="D24" s="148"/>
      <c r="E24" s="148"/>
      <c r="F24" s="148"/>
      <c r="G24" s="148"/>
      <c r="H24" s="148"/>
    </row>
    <row r="25" spans="1:8">
      <c r="A25" s="13"/>
      <c r="B25" s="94"/>
      <c r="C25" s="94"/>
      <c r="D25" s="94"/>
      <c r="E25" s="94"/>
      <c r="F25" s="94"/>
      <c r="G25" s="94"/>
      <c r="H25" s="94"/>
    </row>
    <row r="26" spans="1:8">
      <c r="A26" s="13"/>
      <c r="B26" s="24"/>
      <c r="C26" s="23"/>
      <c r="D26" s="23"/>
      <c r="E26" s="23"/>
      <c r="F26" s="23"/>
      <c r="G26" s="23"/>
      <c r="H26" s="23"/>
    </row>
    <row r="27" spans="1:8" ht="15.75" thickBot="1">
      <c r="A27" s="13"/>
      <c r="B27" s="14"/>
      <c r="C27" s="23"/>
      <c r="D27" s="138" t="s">
        <v>1199</v>
      </c>
      <c r="E27" s="138"/>
      <c r="F27" s="138"/>
      <c r="G27" s="138"/>
      <c r="H27" s="138"/>
    </row>
    <row r="28" spans="1:8" ht="15.75" thickBot="1">
      <c r="A28" s="13"/>
      <c r="B28" s="15" t="s">
        <v>1236</v>
      </c>
      <c r="C28" s="23"/>
      <c r="D28" s="235" t="s">
        <v>2524</v>
      </c>
      <c r="E28" s="27"/>
      <c r="F28" s="235" t="s">
        <v>2525</v>
      </c>
      <c r="G28" s="27"/>
      <c r="H28" s="235" t="s">
        <v>2526</v>
      </c>
    </row>
    <row r="29" spans="1:8">
      <c r="A29" s="13"/>
      <c r="B29" s="15" t="s">
        <v>2527</v>
      </c>
      <c r="C29" s="23"/>
      <c r="D29" s="114" t="s">
        <v>2528</v>
      </c>
      <c r="E29" s="23"/>
      <c r="F29" s="114" t="s">
        <v>2529</v>
      </c>
      <c r="G29" s="23"/>
      <c r="H29" s="114" t="s">
        <v>2530</v>
      </c>
    </row>
    <row r="30" spans="1:8" ht="15.75" thickBot="1">
      <c r="A30" s="13"/>
      <c r="B30" s="15" t="s">
        <v>2531</v>
      </c>
      <c r="C30" s="23"/>
      <c r="D30" s="115" t="s">
        <v>814</v>
      </c>
      <c r="E30" s="23"/>
      <c r="F30" s="115" t="s">
        <v>579</v>
      </c>
      <c r="G30" s="23"/>
      <c r="H30" s="115" t="s">
        <v>632</v>
      </c>
    </row>
    <row r="31" spans="1:8" ht="15.75" thickBot="1">
      <c r="A31" s="13"/>
      <c r="B31" s="15" t="s">
        <v>135</v>
      </c>
      <c r="C31" s="23"/>
      <c r="D31" s="117" t="s">
        <v>2532</v>
      </c>
      <c r="E31" s="23"/>
      <c r="F31" s="117" t="s">
        <v>2530</v>
      </c>
      <c r="G31" s="23"/>
      <c r="H31" s="117" t="s">
        <v>2533</v>
      </c>
    </row>
    <row r="32" spans="1:8" ht="15.75" thickTop="1">
      <c r="A32" s="13"/>
      <c r="B32" s="94"/>
      <c r="C32" s="94"/>
      <c r="D32" s="94"/>
      <c r="E32" s="94"/>
      <c r="F32" s="94"/>
      <c r="G32" s="94"/>
      <c r="H32" s="94"/>
    </row>
    <row r="33" spans="1:8">
      <c r="A33" s="13"/>
      <c r="B33" s="94"/>
      <c r="C33" s="94"/>
      <c r="D33" s="94"/>
      <c r="E33" s="94"/>
      <c r="F33" s="94"/>
      <c r="G33" s="94"/>
      <c r="H33" s="94"/>
    </row>
    <row r="34" spans="1:8">
      <c r="A34" s="13"/>
      <c r="B34" s="94"/>
      <c r="C34" s="94"/>
      <c r="D34" s="94"/>
      <c r="E34" s="94"/>
      <c r="F34" s="94"/>
      <c r="G34" s="94"/>
      <c r="H34" s="94"/>
    </row>
    <row r="35" spans="1:8">
      <c r="A35" s="13"/>
      <c r="B35" s="94"/>
      <c r="C35" s="94"/>
      <c r="D35" s="94"/>
      <c r="E35" s="94"/>
      <c r="F35" s="94"/>
      <c r="G35" s="94"/>
      <c r="H35" s="94"/>
    </row>
    <row r="36" spans="1:8">
      <c r="A36" s="13"/>
      <c r="B36" s="94"/>
      <c r="C36" s="94"/>
      <c r="D36" s="94"/>
      <c r="E36" s="94"/>
      <c r="F36" s="94"/>
      <c r="G36" s="94"/>
      <c r="H36" s="94"/>
    </row>
    <row r="37" spans="1:8" ht="15.75">
      <c r="A37" s="13"/>
      <c r="B37" s="99"/>
      <c r="C37" s="99"/>
      <c r="D37" s="99"/>
      <c r="E37" s="99"/>
      <c r="F37" s="99"/>
      <c r="G37" s="99"/>
      <c r="H37" s="99"/>
    </row>
    <row r="38" spans="1:8">
      <c r="A38" s="13"/>
      <c r="B38" s="94"/>
      <c r="C38" s="94"/>
      <c r="D38" s="94"/>
      <c r="E38" s="94"/>
      <c r="F38" s="94"/>
      <c r="G38" s="94"/>
      <c r="H38" s="94"/>
    </row>
    <row r="39" spans="1:8">
      <c r="A39" s="13"/>
      <c r="B39" s="22"/>
      <c r="C39" s="22"/>
      <c r="D39" s="22"/>
      <c r="E39" s="22"/>
      <c r="F39" s="22"/>
      <c r="G39" s="22"/>
      <c r="H39" s="22"/>
    </row>
  </sheetData>
  <mergeCells count="25">
    <mergeCell ref="B37:H37"/>
    <mergeCell ref="B38:H38"/>
    <mergeCell ref="B39:H39"/>
    <mergeCell ref="B25:H25"/>
    <mergeCell ref="B32:H32"/>
    <mergeCell ref="B33:H33"/>
    <mergeCell ref="B34:H34"/>
    <mergeCell ref="B35:H35"/>
    <mergeCell ref="B36:H36"/>
    <mergeCell ref="B8:H8"/>
    <mergeCell ref="B9:H9"/>
    <mergeCell ref="B10:H10"/>
    <mergeCell ref="B11:H11"/>
    <mergeCell ref="B23:H23"/>
    <mergeCell ref="B24:H24"/>
    <mergeCell ref="D27:H27"/>
    <mergeCell ref="A1:A2"/>
    <mergeCell ref="B1:H1"/>
    <mergeCell ref="B2:H2"/>
    <mergeCell ref="B3:H3"/>
    <mergeCell ref="A4:A39"/>
    <mergeCell ref="B4:H4"/>
    <mergeCell ref="B5:H5"/>
    <mergeCell ref="B6:H6"/>
    <mergeCell ref="B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534</v>
      </c>
      <c r="B1" s="1" t="s">
        <v>1</v>
      </c>
    </row>
    <row r="2" spans="1:2">
      <c r="A2" s="8"/>
      <c r="B2" s="1" t="s">
        <v>2</v>
      </c>
    </row>
    <row r="3" spans="1:2" ht="30">
      <c r="A3" s="3" t="s">
        <v>2535</v>
      </c>
      <c r="B3" s="4" t="s">
        <v>6</v>
      </c>
    </row>
    <row r="4" spans="1:2">
      <c r="A4" s="13" t="s">
        <v>2534</v>
      </c>
      <c r="B4" s="4" t="s">
        <v>6</v>
      </c>
    </row>
    <row r="5" spans="1:2" ht="26.25">
      <c r="A5" s="13"/>
      <c r="B5" s="14" t="s">
        <v>2536</v>
      </c>
    </row>
    <row r="6" spans="1:2" ht="179.25">
      <c r="A6" s="13"/>
      <c r="B6" s="15" t="s">
        <v>2537</v>
      </c>
    </row>
    <row r="7" spans="1:2" ht="90">
      <c r="A7" s="13"/>
      <c r="B7" s="15" t="s">
        <v>2538</v>
      </c>
    </row>
    <row r="8" spans="1:2" ht="51.75">
      <c r="A8" s="13"/>
      <c r="B8" s="15" t="s">
        <v>2539</v>
      </c>
    </row>
    <row r="9" spans="1:2">
      <c r="A9" s="13"/>
      <c r="B9" s="18"/>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3</v>
      </c>
    </row>
    <row r="2" spans="1:3" ht="30">
      <c r="A2" s="1" t="s">
        <v>75</v>
      </c>
      <c r="B2" s="8"/>
      <c r="C2" s="8"/>
    </row>
    <row r="3" spans="1:3">
      <c r="A3" s="3" t="s">
        <v>76</v>
      </c>
      <c r="B3" s="4" t="s">
        <v>6</v>
      </c>
      <c r="C3" s="4" t="s">
        <v>6</v>
      </c>
    </row>
    <row r="4" spans="1:3" ht="30">
      <c r="A4" s="2" t="s">
        <v>77</v>
      </c>
      <c r="B4" s="7">
        <v>880</v>
      </c>
      <c r="C4" s="9">
        <v>687.5</v>
      </c>
    </row>
    <row r="5" spans="1:3">
      <c r="A5" s="2" t="s">
        <v>78</v>
      </c>
      <c r="B5" s="4">
        <v>178.1</v>
      </c>
      <c r="C5" s="4">
        <v>497.6</v>
      </c>
    </row>
    <row r="6" spans="1:3" ht="30">
      <c r="A6" s="2" t="s">
        <v>79</v>
      </c>
      <c r="B6" s="9">
        <v>2639.1</v>
      </c>
      <c r="C6" s="9">
        <v>1425.9</v>
      </c>
    </row>
    <row r="7" spans="1:3">
      <c r="A7" s="2" t="s">
        <v>80</v>
      </c>
      <c r="B7" s="9">
        <v>0.01</v>
      </c>
      <c r="C7" s="9">
        <v>0.01</v>
      </c>
    </row>
    <row r="8" spans="1:3">
      <c r="A8" s="2" t="s">
        <v>81</v>
      </c>
      <c r="B8" s="6">
        <v>600000000</v>
      </c>
      <c r="C8" s="6">
        <v>600000000</v>
      </c>
    </row>
    <row r="9" spans="1:3">
      <c r="A9" s="2" t="s">
        <v>82</v>
      </c>
      <c r="B9" s="6">
        <v>202182395</v>
      </c>
      <c r="C9" s="6">
        <v>201283063</v>
      </c>
    </row>
    <row r="10" spans="1:3">
      <c r="A10" s="2" t="s">
        <v>83</v>
      </c>
      <c r="B10" s="6">
        <v>197403751</v>
      </c>
      <c r="C10" s="6">
        <v>200868802</v>
      </c>
    </row>
    <row r="11" spans="1:3">
      <c r="A11" s="2" t="s">
        <v>84</v>
      </c>
      <c r="B11" s="6">
        <v>4778644</v>
      </c>
      <c r="C11" s="6">
        <v>4142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1" width="36.5703125" bestFit="1" customWidth="1"/>
    <col min="2" max="2" width="30.85546875" customWidth="1"/>
    <col min="3" max="3" width="12.140625" customWidth="1"/>
    <col min="4" max="4" width="17" customWidth="1"/>
    <col min="5" max="5" width="36.5703125" bestFit="1" customWidth="1"/>
    <col min="6" max="6" width="29.140625" customWidth="1"/>
    <col min="7" max="7" width="36.5703125" bestFit="1" customWidth="1"/>
    <col min="8" max="8" width="13.5703125" customWidth="1"/>
    <col min="9" max="9" width="14" customWidth="1"/>
    <col min="10" max="10" width="13.42578125" customWidth="1"/>
    <col min="11" max="11" width="12.7109375" customWidth="1"/>
  </cols>
  <sheetData>
    <row r="1" spans="1:11" ht="15" customHeight="1">
      <c r="A1" s="8" t="s">
        <v>254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541</v>
      </c>
      <c r="B3" s="12" t="s">
        <v>6</v>
      </c>
      <c r="C3" s="12"/>
      <c r="D3" s="12"/>
      <c r="E3" s="12"/>
      <c r="F3" s="12"/>
      <c r="G3" s="12"/>
      <c r="H3" s="12"/>
      <c r="I3" s="12"/>
      <c r="J3" s="12"/>
      <c r="K3" s="12"/>
    </row>
    <row r="4" spans="1:11" ht="15" customHeight="1">
      <c r="A4" s="13" t="s">
        <v>2540</v>
      </c>
      <c r="B4" s="12" t="s">
        <v>6</v>
      </c>
      <c r="C4" s="12"/>
      <c r="D4" s="12"/>
      <c r="E4" s="12"/>
      <c r="F4" s="12"/>
      <c r="G4" s="12"/>
      <c r="H4" s="12"/>
      <c r="I4" s="12"/>
      <c r="J4" s="12"/>
      <c r="K4" s="12"/>
    </row>
    <row r="5" spans="1:11">
      <c r="A5" s="13"/>
      <c r="B5" s="19" t="s">
        <v>2542</v>
      </c>
      <c r="C5" s="19"/>
      <c r="D5" s="19"/>
      <c r="E5" s="19"/>
      <c r="F5" s="19"/>
      <c r="G5" s="19"/>
      <c r="H5" s="19"/>
      <c r="I5" s="19"/>
      <c r="J5" s="19"/>
      <c r="K5" s="19"/>
    </row>
    <row r="6" spans="1:11">
      <c r="A6" s="13"/>
      <c r="B6" s="19" t="s">
        <v>2543</v>
      </c>
      <c r="C6" s="19"/>
      <c r="D6" s="19"/>
      <c r="E6" s="19"/>
      <c r="F6" s="19"/>
      <c r="G6" s="19"/>
      <c r="H6" s="19"/>
      <c r="I6" s="19"/>
      <c r="J6" s="19"/>
      <c r="K6" s="19"/>
    </row>
    <row r="7" spans="1:11" ht="25.5" customHeight="1">
      <c r="A7" s="13"/>
      <c r="B7" s="20" t="s">
        <v>2544</v>
      </c>
      <c r="C7" s="20"/>
      <c r="D7" s="20"/>
      <c r="E7" s="20"/>
      <c r="F7" s="20"/>
      <c r="G7" s="20"/>
      <c r="H7" s="20"/>
      <c r="I7" s="20"/>
      <c r="J7" s="20"/>
      <c r="K7" s="20"/>
    </row>
    <row r="8" spans="1:11">
      <c r="A8" s="13"/>
      <c r="B8" s="19" t="s">
        <v>2545</v>
      </c>
      <c r="C8" s="19"/>
      <c r="D8" s="19"/>
      <c r="E8" s="19"/>
      <c r="F8" s="19"/>
      <c r="G8" s="19"/>
      <c r="H8" s="19"/>
      <c r="I8" s="19"/>
      <c r="J8" s="19"/>
      <c r="K8" s="19"/>
    </row>
    <row r="9" spans="1:11" ht="63.75" customHeight="1">
      <c r="A9" s="13"/>
      <c r="B9" s="20" t="s">
        <v>2546</v>
      </c>
      <c r="C9" s="20"/>
      <c r="D9" s="20"/>
      <c r="E9" s="20"/>
      <c r="F9" s="20"/>
      <c r="G9" s="20"/>
      <c r="H9" s="20"/>
      <c r="I9" s="20"/>
      <c r="J9" s="20"/>
      <c r="K9" s="20"/>
    </row>
    <row r="10" spans="1:11">
      <c r="A10" s="13"/>
      <c r="B10" s="19" t="s">
        <v>2547</v>
      </c>
      <c r="C10" s="19"/>
      <c r="D10" s="19"/>
      <c r="E10" s="19"/>
      <c r="F10" s="19"/>
      <c r="G10" s="19"/>
      <c r="H10" s="19"/>
      <c r="I10" s="19"/>
      <c r="J10" s="19"/>
      <c r="K10" s="19"/>
    </row>
    <row r="11" spans="1:11" ht="38.25" customHeight="1">
      <c r="A11" s="13"/>
      <c r="B11" s="20" t="s">
        <v>2548</v>
      </c>
      <c r="C11" s="20"/>
      <c r="D11" s="20"/>
      <c r="E11" s="20"/>
      <c r="F11" s="20"/>
      <c r="G11" s="20"/>
      <c r="H11" s="20"/>
      <c r="I11" s="20"/>
      <c r="J11" s="20"/>
      <c r="K11" s="20"/>
    </row>
    <row r="12" spans="1:11">
      <c r="A12" s="13"/>
      <c r="B12" s="94"/>
      <c r="C12" s="94"/>
      <c r="D12" s="94"/>
      <c r="E12" s="94"/>
      <c r="F12" s="94"/>
      <c r="G12" s="94"/>
      <c r="H12" s="94"/>
      <c r="I12" s="94"/>
      <c r="J12" s="94"/>
      <c r="K12" s="94"/>
    </row>
    <row r="13" spans="1:11">
      <c r="A13" s="13"/>
      <c r="B13" s="24"/>
      <c r="C13" s="23"/>
      <c r="D13" s="23"/>
      <c r="E13" s="23"/>
      <c r="F13" s="23"/>
      <c r="G13" s="23"/>
      <c r="H13" s="23"/>
      <c r="I13" s="23"/>
      <c r="J13" s="23"/>
      <c r="K13" s="23"/>
    </row>
    <row r="14" spans="1:11">
      <c r="A14" s="13"/>
      <c r="B14" s="237"/>
      <c r="C14" s="238" t="s">
        <v>2549</v>
      </c>
      <c r="D14" s="238" t="s">
        <v>2550</v>
      </c>
      <c r="E14" s="238" t="s">
        <v>2551</v>
      </c>
      <c r="F14" s="238" t="s">
        <v>2552</v>
      </c>
      <c r="G14" s="238" t="s">
        <v>407</v>
      </c>
      <c r="H14" s="31"/>
      <c r="I14" s="238" t="s">
        <v>135</v>
      </c>
      <c r="J14" s="238" t="s">
        <v>2553</v>
      </c>
      <c r="K14" s="238" t="s">
        <v>135</v>
      </c>
    </row>
    <row r="15" spans="1:11" ht="15.75" thickBot="1">
      <c r="A15" s="13"/>
      <c r="B15" s="237" t="s">
        <v>1236</v>
      </c>
      <c r="C15" s="239" t="s">
        <v>2554</v>
      </c>
      <c r="D15" s="239" t="s">
        <v>2554</v>
      </c>
      <c r="E15" s="239" t="s">
        <v>2554</v>
      </c>
      <c r="F15" s="239" t="s">
        <v>2554</v>
      </c>
      <c r="G15" s="239" t="s">
        <v>2555</v>
      </c>
      <c r="H15" s="239" t="s">
        <v>368</v>
      </c>
      <c r="I15" s="239" t="s">
        <v>2555</v>
      </c>
      <c r="J15" s="239" t="s">
        <v>2556</v>
      </c>
      <c r="K15" s="239" t="s">
        <v>1787</v>
      </c>
    </row>
    <row r="16" spans="1:11">
      <c r="A16" s="13"/>
      <c r="B16" s="237"/>
      <c r="C16" s="57"/>
      <c r="D16" s="57"/>
      <c r="E16" s="57"/>
      <c r="F16" s="57"/>
      <c r="G16" s="57"/>
      <c r="H16" s="57"/>
      <c r="I16" s="57"/>
      <c r="J16" s="57"/>
      <c r="K16" s="57"/>
    </row>
    <row r="17" spans="1:11">
      <c r="A17" s="13"/>
      <c r="B17" s="240" t="s">
        <v>2557</v>
      </c>
      <c r="C17" s="23"/>
      <c r="D17" s="23"/>
      <c r="E17" s="23"/>
      <c r="F17" s="23"/>
      <c r="G17" s="23"/>
      <c r="H17" s="23"/>
      <c r="I17" s="23"/>
      <c r="J17" s="23"/>
      <c r="K17" s="23"/>
    </row>
    <row r="18" spans="1:11">
      <c r="A18" s="13"/>
      <c r="B18" s="237" t="s">
        <v>88</v>
      </c>
      <c r="C18" s="241" t="s">
        <v>2558</v>
      </c>
      <c r="D18" s="241" t="s">
        <v>2559</v>
      </c>
      <c r="E18" s="241" t="s">
        <v>2560</v>
      </c>
      <c r="F18" s="241" t="s">
        <v>2561</v>
      </c>
      <c r="G18" s="241" t="s">
        <v>2562</v>
      </c>
      <c r="H18" s="241" t="s">
        <v>2563</v>
      </c>
      <c r="I18" s="241" t="s">
        <v>2564</v>
      </c>
      <c r="J18" s="241" t="s">
        <v>2565</v>
      </c>
      <c r="K18" s="241" t="s">
        <v>2566</v>
      </c>
    </row>
    <row r="19" spans="1:11">
      <c r="A19" s="13"/>
      <c r="B19" s="237" t="s">
        <v>91</v>
      </c>
      <c r="C19" s="242">
        <v>-244.6</v>
      </c>
      <c r="D19" s="242">
        <v>-510.4</v>
      </c>
      <c r="E19" s="242">
        <v>-26.2</v>
      </c>
      <c r="F19" s="242">
        <v>-219.4</v>
      </c>
      <c r="G19" s="243">
        <v>-1000.6</v>
      </c>
      <c r="H19" s="242">
        <v>-77.2</v>
      </c>
      <c r="I19" s="243">
        <v>-1077.8</v>
      </c>
      <c r="J19" s="242">
        <v>-60.2</v>
      </c>
      <c r="K19" s="243">
        <v>-1138</v>
      </c>
    </row>
    <row r="20" spans="1:11">
      <c r="A20" s="13"/>
      <c r="B20" s="237" t="s">
        <v>95</v>
      </c>
      <c r="C20" s="242">
        <v>-19</v>
      </c>
      <c r="D20" s="242" t="s">
        <v>536</v>
      </c>
      <c r="E20" s="242" t="s">
        <v>1113</v>
      </c>
      <c r="F20" s="242">
        <v>-51.3</v>
      </c>
      <c r="G20" s="242">
        <v>-64.900000000000006</v>
      </c>
      <c r="H20" s="241" t="s">
        <v>369</v>
      </c>
      <c r="I20" s="242">
        <v>-64.900000000000006</v>
      </c>
      <c r="J20" s="241" t="s">
        <v>369</v>
      </c>
      <c r="K20" s="242">
        <v>-64.900000000000006</v>
      </c>
    </row>
    <row r="21" spans="1:11">
      <c r="A21" s="13"/>
      <c r="B21" s="237" t="s">
        <v>98</v>
      </c>
      <c r="C21" s="242" t="s">
        <v>578</v>
      </c>
      <c r="D21" s="242" t="s">
        <v>2567</v>
      </c>
      <c r="E21" s="241" t="s">
        <v>369</v>
      </c>
      <c r="F21" s="242" t="s">
        <v>2568</v>
      </c>
      <c r="G21" s="242" t="s">
        <v>2569</v>
      </c>
      <c r="H21" s="241" t="s">
        <v>369</v>
      </c>
      <c r="I21" s="242" t="s">
        <v>2569</v>
      </c>
      <c r="J21" s="241" t="s">
        <v>369</v>
      </c>
      <c r="K21" s="242" t="s">
        <v>2569</v>
      </c>
    </row>
    <row r="22" spans="1:11">
      <c r="A22" s="13"/>
      <c r="B22" s="237" t="s">
        <v>99</v>
      </c>
      <c r="C22" s="242" t="s">
        <v>2570</v>
      </c>
      <c r="D22" s="242" t="s">
        <v>2571</v>
      </c>
      <c r="E22" s="242" t="s">
        <v>2572</v>
      </c>
      <c r="F22" s="242" t="s">
        <v>523</v>
      </c>
      <c r="G22" s="242" t="s">
        <v>2573</v>
      </c>
      <c r="H22" s="242" t="s">
        <v>530</v>
      </c>
      <c r="I22" s="242" t="s">
        <v>2574</v>
      </c>
      <c r="J22" s="242" t="s">
        <v>2037</v>
      </c>
      <c r="K22" s="242" t="s">
        <v>1927</v>
      </c>
    </row>
    <row r="23" spans="1:11">
      <c r="A23" s="13"/>
      <c r="B23" s="237" t="s">
        <v>103</v>
      </c>
      <c r="C23" s="242">
        <v>-10.3</v>
      </c>
      <c r="D23" s="242">
        <v>-459.4</v>
      </c>
      <c r="E23" s="241" t="s">
        <v>369</v>
      </c>
      <c r="F23" s="242">
        <v>-103.8</v>
      </c>
      <c r="G23" s="242">
        <v>-573.5</v>
      </c>
      <c r="H23" s="241" t="s">
        <v>369</v>
      </c>
      <c r="I23" s="242">
        <v>-573.5</v>
      </c>
      <c r="J23" s="241" t="s">
        <v>369</v>
      </c>
      <c r="K23" s="242">
        <v>-573.5</v>
      </c>
    </row>
    <row r="24" spans="1:11" ht="15.75" thickBot="1">
      <c r="A24" s="13"/>
      <c r="B24" s="237" t="s">
        <v>104</v>
      </c>
      <c r="C24" s="242">
        <v>-233.2</v>
      </c>
      <c r="D24" s="242">
        <v>-200.6</v>
      </c>
      <c r="E24" s="242">
        <v>-115.7</v>
      </c>
      <c r="F24" s="242">
        <v>-327.9</v>
      </c>
      <c r="G24" s="242">
        <v>-877.4</v>
      </c>
      <c r="H24" s="242">
        <v>-23.4</v>
      </c>
      <c r="I24" s="242">
        <v>-900.8</v>
      </c>
      <c r="J24" s="242">
        <v>-83.9</v>
      </c>
      <c r="K24" s="242">
        <v>-984.7</v>
      </c>
    </row>
    <row r="25" spans="1:11" ht="15.75" thickBot="1">
      <c r="A25" s="13"/>
      <c r="B25" s="237" t="s">
        <v>2575</v>
      </c>
      <c r="C25" s="63" t="s">
        <v>2576</v>
      </c>
      <c r="D25" s="63" t="s">
        <v>2577</v>
      </c>
      <c r="E25" s="63" t="s">
        <v>2578</v>
      </c>
      <c r="F25" s="63" t="s">
        <v>2579</v>
      </c>
      <c r="G25" s="63" t="s">
        <v>2580</v>
      </c>
      <c r="H25" s="63" t="s">
        <v>2581</v>
      </c>
      <c r="I25" s="63" t="s">
        <v>2582</v>
      </c>
      <c r="J25" s="63" t="s">
        <v>2583</v>
      </c>
      <c r="K25" s="63" t="s">
        <v>2584</v>
      </c>
    </row>
    <row r="26" spans="1:11" ht="15.75" thickTop="1">
      <c r="A26" s="13"/>
      <c r="B26" s="244" t="s">
        <v>2585</v>
      </c>
      <c r="C26" s="244"/>
      <c r="D26" s="244"/>
      <c r="E26" s="64"/>
      <c r="F26" s="64"/>
      <c r="G26" s="64"/>
      <c r="H26" s="64"/>
      <c r="I26" s="64"/>
      <c r="J26" s="64"/>
      <c r="K26" s="64"/>
    </row>
    <row r="27" spans="1:11">
      <c r="A27" s="13"/>
      <c r="B27" s="237" t="s">
        <v>314</v>
      </c>
      <c r="C27" s="241" t="s">
        <v>2586</v>
      </c>
      <c r="D27" s="241" t="s">
        <v>2587</v>
      </c>
      <c r="E27" s="241" t="s">
        <v>2588</v>
      </c>
      <c r="F27" s="241" t="s">
        <v>2589</v>
      </c>
      <c r="G27" s="241" t="s">
        <v>2590</v>
      </c>
      <c r="H27" s="241" t="s">
        <v>2591</v>
      </c>
      <c r="I27" s="241" t="s">
        <v>889</v>
      </c>
      <c r="J27" s="241" t="s">
        <v>369</v>
      </c>
      <c r="K27" s="241" t="s">
        <v>2592</v>
      </c>
    </row>
    <row r="28" spans="1:11">
      <c r="A28" s="13"/>
      <c r="B28" s="237" t="s">
        <v>54</v>
      </c>
      <c r="C28" s="241" t="s">
        <v>369</v>
      </c>
      <c r="D28" s="241" t="s">
        <v>369</v>
      </c>
      <c r="E28" s="243">
        <v>-1336.1</v>
      </c>
      <c r="F28" s="241" t="s">
        <v>369</v>
      </c>
      <c r="G28" s="243">
        <v>-1336.1</v>
      </c>
      <c r="H28" s="241" t="s">
        <v>369</v>
      </c>
      <c r="I28" s="243">
        <v>-1336.1</v>
      </c>
      <c r="J28" s="241" t="s">
        <v>369</v>
      </c>
      <c r="K28" s="243">
        <v>-1336.1</v>
      </c>
    </row>
    <row r="29" spans="1:11">
      <c r="A29" s="13"/>
      <c r="B29" s="237" t="s">
        <v>40</v>
      </c>
      <c r="C29" s="242" t="s">
        <v>2593</v>
      </c>
      <c r="D29" s="242" t="s">
        <v>2594</v>
      </c>
      <c r="E29" s="241" t="s">
        <v>369</v>
      </c>
      <c r="F29" s="242" t="s">
        <v>2595</v>
      </c>
      <c r="G29" s="242" t="s">
        <v>2596</v>
      </c>
      <c r="H29" s="242" t="s">
        <v>564</v>
      </c>
      <c r="I29" s="242" t="s">
        <v>2597</v>
      </c>
      <c r="J29" s="241" t="s">
        <v>369</v>
      </c>
      <c r="K29" s="242" t="s">
        <v>2597</v>
      </c>
    </row>
    <row r="30" spans="1:11">
      <c r="A30" s="13"/>
      <c r="B30" s="237" t="s">
        <v>2598</v>
      </c>
      <c r="C30" s="242" t="s">
        <v>2599</v>
      </c>
      <c r="D30" s="242" t="s">
        <v>2600</v>
      </c>
      <c r="E30" s="241" t="s">
        <v>369</v>
      </c>
      <c r="F30" s="242" t="s">
        <v>2601</v>
      </c>
      <c r="G30" s="242" t="s">
        <v>2602</v>
      </c>
      <c r="H30" s="241" t="s">
        <v>369</v>
      </c>
      <c r="I30" s="242" t="s">
        <v>2602</v>
      </c>
      <c r="J30" s="241" t="s">
        <v>369</v>
      </c>
      <c r="K30" s="242" t="s">
        <v>2602</v>
      </c>
    </row>
    <row r="31" spans="1:11">
      <c r="A31" s="13"/>
      <c r="B31" s="98"/>
      <c r="C31" s="98"/>
      <c r="D31" s="98"/>
      <c r="E31" s="98"/>
      <c r="F31" s="98"/>
      <c r="G31" s="98"/>
      <c r="H31" s="98"/>
      <c r="I31" s="98"/>
      <c r="J31" s="98"/>
      <c r="K31" s="98"/>
    </row>
    <row r="32" spans="1:11">
      <c r="A32" s="13"/>
      <c r="B32" s="104"/>
      <c r="C32" s="104"/>
      <c r="D32" s="104"/>
      <c r="E32" s="104"/>
      <c r="F32" s="104"/>
      <c r="G32" s="104"/>
      <c r="H32" s="104"/>
      <c r="I32" s="104"/>
      <c r="J32" s="104"/>
      <c r="K32" s="104"/>
    </row>
    <row r="33" spans="1:11">
      <c r="A33" s="13"/>
      <c r="B33" s="24"/>
      <c r="C33" s="23"/>
      <c r="D33" s="23"/>
      <c r="E33" s="23"/>
      <c r="F33" s="23"/>
      <c r="G33" s="23"/>
      <c r="H33" s="23"/>
      <c r="I33" s="23"/>
      <c r="J33" s="23"/>
      <c r="K33" s="23"/>
    </row>
    <row r="34" spans="1:11">
      <c r="A34" s="13"/>
      <c r="B34" s="240" t="s">
        <v>2603</v>
      </c>
      <c r="C34" s="23"/>
      <c r="D34" s="23"/>
      <c r="E34" s="23"/>
      <c r="F34" s="23"/>
      <c r="G34" s="23"/>
      <c r="H34" s="23"/>
      <c r="I34" s="23"/>
      <c r="J34" s="23"/>
      <c r="K34" s="23"/>
    </row>
    <row r="35" spans="1:11">
      <c r="A35" s="13"/>
      <c r="B35" s="237" t="s">
        <v>88</v>
      </c>
      <c r="C35" s="241" t="s">
        <v>2604</v>
      </c>
      <c r="D35" s="241" t="s">
        <v>2605</v>
      </c>
      <c r="E35" s="241" t="s">
        <v>2606</v>
      </c>
      <c r="F35" s="241" t="s">
        <v>2607</v>
      </c>
      <c r="G35" s="241" t="s">
        <v>2608</v>
      </c>
      <c r="H35" s="241" t="s">
        <v>2609</v>
      </c>
      <c r="I35" s="241" t="s">
        <v>2610</v>
      </c>
      <c r="J35" s="241" t="s">
        <v>2611</v>
      </c>
      <c r="K35" s="241" t="s">
        <v>2612</v>
      </c>
    </row>
    <row r="36" spans="1:11">
      <c r="A36" s="13"/>
      <c r="B36" s="237" t="s">
        <v>91</v>
      </c>
      <c r="C36" s="242">
        <v>-564.6</v>
      </c>
      <c r="D36" s="243">
        <v>-1233.5</v>
      </c>
      <c r="E36" s="242">
        <v>-80</v>
      </c>
      <c r="F36" s="242">
        <v>-473.6</v>
      </c>
      <c r="G36" s="243">
        <v>-2351.6999999999998</v>
      </c>
      <c r="H36" s="242">
        <v>-231.7</v>
      </c>
      <c r="I36" s="243">
        <v>-2583.4</v>
      </c>
      <c r="J36" s="242">
        <v>-314</v>
      </c>
      <c r="K36" s="243">
        <v>-2897.4</v>
      </c>
    </row>
    <row r="37" spans="1:11">
      <c r="A37" s="13"/>
      <c r="B37" s="237" t="s">
        <v>95</v>
      </c>
      <c r="C37" s="242">
        <v>-7.3</v>
      </c>
      <c r="D37" s="242">
        <v>-18</v>
      </c>
      <c r="E37" s="242" t="s">
        <v>530</v>
      </c>
      <c r="F37" s="242">
        <v>-26.5</v>
      </c>
      <c r="G37" s="242">
        <v>-50.9</v>
      </c>
      <c r="H37" s="242">
        <v>-0.7</v>
      </c>
      <c r="I37" s="242">
        <v>-51.6</v>
      </c>
      <c r="J37" s="241" t="s">
        <v>369</v>
      </c>
      <c r="K37" s="242">
        <v>-51.6</v>
      </c>
    </row>
    <row r="38" spans="1:11">
      <c r="A38" s="13"/>
      <c r="B38" s="237" t="s">
        <v>98</v>
      </c>
      <c r="C38" s="242" t="s">
        <v>722</v>
      </c>
      <c r="D38" s="242" t="s">
        <v>2613</v>
      </c>
      <c r="E38" s="241" t="s">
        <v>369</v>
      </c>
      <c r="F38" s="242" t="s">
        <v>2614</v>
      </c>
      <c r="G38" s="242" t="s">
        <v>2615</v>
      </c>
      <c r="H38" s="241" t="s">
        <v>369</v>
      </c>
      <c r="I38" s="242" t="s">
        <v>2615</v>
      </c>
      <c r="J38" s="241" t="s">
        <v>369</v>
      </c>
      <c r="K38" s="242" t="s">
        <v>2615</v>
      </c>
    </row>
    <row r="39" spans="1:11">
      <c r="A39" s="13"/>
      <c r="B39" s="237" t="s">
        <v>99</v>
      </c>
      <c r="C39" s="242" t="s">
        <v>2616</v>
      </c>
      <c r="D39" s="242" t="s">
        <v>2617</v>
      </c>
      <c r="E39" s="242" t="s">
        <v>2618</v>
      </c>
      <c r="F39" s="242" t="s">
        <v>2619</v>
      </c>
      <c r="G39" s="242" t="s">
        <v>2620</v>
      </c>
      <c r="H39" s="242" t="s">
        <v>2621</v>
      </c>
      <c r="I39" s="242" t="s">
        <v>2622</v>
      </c>
      <c r="J39" s="242">
        <v>-3</v>
      </c>
      <c r="K39" s="242" t="s">
        <v>1928</v>
      </c>
    </row>
    <row r="40" spans="1:11">
      <c r="A40" s="13"/>
      <c r="B40" s="237" t="s">
        <v>103</v>
      </c>
      <c r="C40" s="242">
        <v>-4.3</v>
      </c>
      <c r="D40" s="242">
        <v>-419.7</v>
      </c>
      <c r="E40" s="241" t="s">
        <v>369</v>
      </c>
      <c r="F40" s="242">
        <v>-109.2</v>
      </c>
      <c r="G40" s="242">
        <v>-533.20000000000005</v>
      </c>
      <c r="H40" s="241" t="s">
        <v>369</v>
      </c>
      <c r="I40" s="242">
        <v>-533.20000000000005</v>
      </c>
      <c r="J40" s="241" t="s">
        <v>369</v>
      </c>
      <c r="K40" s="242">
        <v>-533.20000000000005</v>
      </c>
    </row>
    <row r="41" spans="1:11">
      <c r="A41" s="13"/>
      <c r="B41" s="237" t="s">
        <v>104</v>
      </c>
      <c r="C41" s="242">
        <v>-244</v>
      </c>
      <c r="D41" s="242">
        <v>-179.6</v>
      </c>
      <c r="E41" s="242">
        <v>-118.4</v>
      </c>
      <c r="F41" s="242">
        <v>-318.8</v>
      </c>
      <c r="G41" s="242">
        <v>-860.8</v>
      </c>
      <c r="H41" s="242">
        <v>-39.5</v>
      </c>
      <c r="I41" s="242">
        <v>-900.3</v>
      </c>
      <c r="J41" s="242">
        <v>-17.899999999999999</v>
      </c>
      <c r="K41" s="242">
        <v>-918.2</v>
      </c>
    </row>
    <row r="42" spans="1:11" ht="15.75" thickBot="1">
      <c r="A42" s="13"/>
      <c r="B42" s="237" t="s">
        <v>105</v>
      </c>
      <c r="C42" s="245" t="s">
        <v>369</v>
      </c>
      <c r="D42" s="245" t="s">
        <v>369</v>
      </c>
      <c r="E42" s="245" t="s">
        <v>369</v>
      </c>
      <c r="F42" s="245" t="s">
        <v>369</v>
      </c>
      <c r="G42" s="245" t="s">
        <v>369</v>
      </c>
      <c r="H42" s="245" t="s">
        <v>369</v>
      </c>
      <c r="I42" s="245" t="s">
        <v>369</v>
      </c>
      <c r="J42" s="246">
        <v>-61.2</v>
      </c>
      <c r="K42" s="246">
        <v>-61.2</v>
      </c>
    </row>
    <row r="43" spans="1:11" ht="15.75" thickBot="1">
      <c r="A43" s="13"/>
      <c r="B43" s="237" t="s">
        <v>2575</v>
      </c>
      <c r="C43" s="63" t="s">
        <v>2623</v>
      </c>
      <c r="D43" s="63" t="s">
        <v>2624</v>
      </c>
      <c r="E43" s="63" t="s">
        <v>2625</v>
      </c>
      <c r="F43" s="63" t="s">
        <v>2626</v>
      </c>
      <c r="G43" s="63" t="s">
        <v>2627</v>
      </c>
      <c r="H43" s="63" t="s">
        <v>2628</v>
      </c>
      <c r="I43" s="63" t="s">
        <v>2629</v>
      </c>
      <c r="J43" s="63" t="s">
        <v>2630</v>
      </c>
      <c r="K43" s="63" t="s">
        <v>2631</v>
      </c>
    </row>
    <row r="44" spans="1:11" ht="15.75" thickTop="1">
      <c r="A44" s="13"/>
      <c r="B44" s="244" t="s">
        <v>2585</v>
      </c>
      <c r="C44" s="244"/>
      <c r="D44" s="244"/>
      <c r="E44" s="64"/>
      <c r="F44" s="64"/>
      <c r="G44" s="64"/>
      <c r="H44" s="64"/>
      <c r="I44" s="64"/>
      <c r="J44" s="64"/>
      <c r="K44" s="64"/>
    </row>
    <row r="45" spans="1:11">
      <c r="A45" s="13"/>
      <c r="B45" s="237" t="s">
        <v>314</v>
      </c>
      <c r="C45" s="241" t="s">
        <v>2632</v>
      </c>
      <c r="D45" s="241" t="s">
        <v>2633</v>
      </c>
      <c r="E45" s="241" t="s">
        <v>2634</v>
      </c>
      <c r="F45" s="241" t="s">
        <v>2635</v>
      </c>
      <c r="G45" s="241" t="s">
        <v>2636</v>
      </c>
      <c r="H45" s="241" t="s">
        <v>2637</v>
      </c>
      <c r="I45" s="241" t="s">
        <v>2638</v>
      </c>
      <c r="J45" s="241" t="s">
        <v>369</v>
      </c>
      <c r="K45" s="241" t="s">
        <v>2639</v>
      </c>
    </row>
    <row r="46" spans="1:11">
      <c r="A46" s="13"/>
      <c r="B46" s="237" t="s">
        <v>54</v>
      </c>
      <c r="C46" s="241" t="s">
        <v>369</v>
      </c>
      <c r="D46" s="241" t="s">
        <v>369</v>
      </c>
      <c r="E46" s="243">
        <v>-1256.5</v>
      </c>
      <c r="F46" s="241" t="s">
        <v>369</v>
      </c>
      <c r="G46" s="243">
        <v>-1256.5</v>
      </c>
      <c r="H46" s="241" t="s">
        <v>369</v>
      </c>
      <c r="I46" s="243">
        <v>-1256.5</v>
      </c>
      <c r="J46" s="241" t="s">
        <v>369</v>
      </c>
      <c r="K46" s="243">
        <v>-1256.5</v>
      </c>
    </row>
    <row r="47" spans="1:11">
      <c r="A47" s="13"/>
      <c r="B47" s="237" t="s">
        <v>40</v>
      </c>
      <c r="C47" s="242" t="s">
        <v>2047</v>
      </c>
      <c r="D47" s="242" t="s">
        <v>2640</v>
      </c>
      <c r="E47" s="241" t="s">
        <v>369</v>
      </c>
      <c r="F47" s="242" t="s">
        <v>2641</v>
      </c>
      <c r="G47" s="242" t="s">
        <v>2642</v>
      </c>
      <c r="H47" s="242" t="s">
        <v>732</v>
      </c>
      <c r="I47" s="242" t="s">
        <v>2643</v>
      </c>
      <c r="J47" s="241" t="s">
        <v>369</v>
      </c>
      <c r="K47" s="242" t="s">
        <v>2643</v>
      </c>
    </row>
    <row r="48" spans="1:11">
      <c r="A48" s="13"/>
      <c r="B48" s="237" t="s">
        <v>2598</v>
      </c>
      <c r="C48" s="242" t="s">
        <v>2644</v>
      </c>
      <c r="D48" s="242" t="s">
        <v>2645</v>
      </c>
      <c r="E48" s="241" t="s">
        <v>369</v>
      </c>
      <c r="F48" s="242" t="s">
        <v>2646</v>
      </c>
      <c r="G48" s="242" t="s">
        <v>2647</v>
      </c>
      <c r="H48" s="241" t="s">
        <v>369</v>
      </c>
      <c r="I48" s="242" t="s">
        <v>2647</v>
      </c>
      <c r="J48" s="241" t="s">
        <v>369</v>
      </c>
      <c r="K48" s="242" t="s">
        <v>2647</v>
      </c>
    </row>
    <row r="49" spans="1:11">
      <c r="A49" s="13"/>
      <c r="B49" s="19"/>
      <c r="C49" s="19"/>
      <c r="D49" s="19"/>
      <c r="E49" s="19"/>
      <c r="F49" s="19"/>
      <c r="G49" s="19"/>
      <c r="H49" s="19"/>
      <c r="I49" s="19"/>
      <c r="J49" s="19"/>
      <c r="K49" s="19"/>
    </row>
    <row r="50" spans="1:11">
      <c r="A50" s="13"/>
      <c r="B50" s="94"/>
      <c r="C50" s="94"/>
      <c r="D50" s="94"/>
      <c r="E50" s="94"/>
      <c r="F50" s="94"/>
      <c r="G50" s="94"/>
      <c r="H50" s="94"/>
      <c r="I50" s="94"/>
      <c r="J50" s="94"/>
      <c r="K50" s="94"/>
    </row>
    <row r="51" spans="1:11">
      <c r="A51" s="13"/>
      <c r="B51" s="24"/>
      <c r="C51" s="23"/>
      <c r="D51" s="23"/>
      <c r="E51" s="23"/>
      <c r="F51" s="23"/>
      <c r="G51" s="23"/>
      <c r="H51" s="23"/>
      <c r="I51" s="23"/>
      <c r="J51" s="23"/>
      <c r="K51" s="23"/>
    </row>
    <row r="52" spans="1:11">
      <c r="A52" s="13"/>
      <c r="B52" s="240" t="s">
        <v>2648</v>
      </c>
      <c r="C52" s="23"/>
      <c r="D52" s="23"/>
      <c r="E52" s="23"/>
      <c r="F52" s="23"/>
      <c r="G52" s="23"/>
      <c r="H52" s="23"/>
      <c r="I52" s="23"/>
      <c r="J52" s="23"/>
      <c r="K52" s="23"/>
    </row>
    <row r="53" spans="1:11">
      <c r="A53" s="13"/>
      <c r="B53" s="237" t="s">
        <v>88</v>
      </c>
      <c r="C53" s="241" t="s">
        <v>2649</v>
      </c>
      <c r="D53" s="241" t="s">
        <v>2650</v>
      </c>
      <c r="E53" s="241" t="s">
        <v>2651</v>
      </c>
      <c r="F53" s="241" t="s">
        <v>2652</v>
      </c>
      <c r="G53" s="241" t="s">
        <v>2653</v>
      </c>
      <c r="H53" s="241" t="s">
        <v>2654</v>
      </c>
      <c r="I53" s="241" t="s">
        <v>2655</v>
      </c>
      <c r="J53" s="241" t="s">
        <v>2656</v>
      </c>
      <c r="K53" s="241" t="s">
        <v>2657</v>
      </c>
    </row>
    <row r="54" spans="1:11">
      <c r="A54" s="13"/>
      <c r="B54" s="237" t="s">
        <v>91</v>
      </c>
      <c r="C54" s="242">
        <v>-706.1</v>
      </c>
      <c r="D54" s="242">
        <v>-885.2</v>
      </c>
      <c r="E54" s="242">
        <v>-90.9</v>
      </c>
      <c r="F54" s="242">
        <v>-505.1</v>
      </c>
      <c r="G54" s="243">
        <v>-2187.3000000000002</v>
      </c>
      <c r="H54" s="242">
        <v>-290.60000000000002</v>
      </c>
      <c r="I54" s="243">
        <v>-2477.9</v>
      </c>
      <c r="J54" s="242">
        <v>-316.5</v>
      </c>
      <c r="K54" s="243">
        <v>-2794.4</v>
      </c>
    </row>
    <row r="55" spans="1:11">
      <c r="A55" s="13"/>
      <c r="B55" s="237" t="s">
        <v>95</v>
      </c>
      <c r="C55" s="242">
        <v>-173.3</v>
      </c>
      <c r="D55" s="242">
        <v>-12.8</v>
      </c>
      <c r="E55" s="242">
        <v>-11.2</v>
      </c>
      <c r="F55" s="242">
        <v>-69.3</v>
      </c>
      <c r="G55" s="242">
        <v>-266.60000000000002</v>
      </c>
      <c r="H55" s="242">
        <v>-3.1</v>
      </c>
      <c r="I55" s="242">
        <v>-269.7</v>
      </c>
      <c r="J55" s="241" t="s">
        <v>369</v>
      </c>
      <c r="K55" s="242">
        <v>-269.7</v>
      </c>
    </row>
    <row r="56" spans="1:11">
      <c r="A56" s="13"/>
      <c r="B56" s="237" t="s">
        <v>98</v>
      </c>
      <c r="C56" s="242" t="s">
        <v>578</v>
      </c>
      <c r="D56" s="242" t="s">
        <v>2658</v>
      </c>
      <c r="E56" s="241" t="s">
        <v>369</v>
      </c>
      <c r="F56" s="242" t="s">
        <v>2659</v>
      </c>
      <c r="G56" s="242" t="s">
        <v>2660</v>
      </c>
      <c r="H56" s="241" t="s">
        <v>369</v>
      </c>
      <c r="I56" s="242" t="s">
        <v>2660</v>
      </c>
      <c r="J56" s="241" t="s">
        <v>369</v>
      </c>
      <c r="K56" s="242" t="s">
        <v>2660</v>
      </c>
    </row>
    <row r="57" spans="1:11">
      <c r="A57" s="13"/>
      <c r="B57" s="237" t="s">
        <v>99</v>
      </c>
      <c r="C57" s="242" t="s">
        <v>2661</v>
      </c>
      <c r="D57" s="242" t="s">
        <v>2662</v>
      </c>
      <c r="E57" s="242" t="s">
        <v>2663</v>
      </c>
      <c r="F57" s="242" t="s">
        <v>2664</v>
      </c>
      <c r="G57" s="242" t="s">
        <v>2665</v>
      </c>
      <c r="H57" s="242" t="s">
        <v>636</v>
      </c>
      <c r="I57" s="242" t="s">
        <v>2666</v>
      </c>
      <c r="J57" s="242">
        <v>-5.7</v>
      </c>
      <c r="K57" s="242" t="s">
        <v>1929</v>
      </c>
    </row>
    <row r="58" spans="1:11">
      <c r="A58" s="13"/>
      <c r="B58" s="237" t="s">
        <v>103</v>
      </c>
      <c r="C58" s="242">
        <v>-7.8</v>
      </c>
      <c r="D58" s="242">
        <v>-382.2</v>
      </c>
      <c r="E58" s="241" t="s">
        <v>369</v>
      </c>
      <c r="F58" s="242">
        <v>-185.1</v>
      </c>
      <c r="G58" s="242">
        <v>-575.1</v>
      </c>
      <c r="H58" s="241" t="s">
        <v>369</v>
      </c>
      <c r="I58" s="242">
        <v>-575.1</v>
      </c>
      <c r="J58" s="241" t="s">
        <v>369</v>
      </c>
      <c r="K58" s="242">
        <v>-575.1</v>
      </c>
    </row>
    <row r="59" spans="1:11">
      <c r="A59" s="13"/>
      <c r="B59" s="237" t="s">
        <v>104</v>
      </c>
      <c r="C59" s="242">
        <v>-232.7</v>
      </c>
      <c r="D59" s="242">
        <v>-160.19999999999999</v>
      </c>
      <c r="E59" s="242">
        <v>-110.4</v>
      </c>
      <c r="F59" s="242">
        <v>-312.8</v>
      </c>
      <c r="G59" s="242">
        <v>-816.1</v>
      </c>
      <c r="H59" s="242">
        <v>-65.400000000000006</v>
      </c>
      <c r="I59" s="242">
        <v>-881.5</v>
      </c>
      <c r="J59" s="242">
        <v>-15.1</v>
      </c>
      <c r="K59" s="242">
        <v>-896.6</v>
      </c>
    </row>
    <row r="60" spans="1:11" ht="15.75" thickBot="1">
      <c r="A60" s="13"/>
      <c r="B60" s="237" t="s">
        <v>105</v>
      </c>
      <c r="C60" s="245" t="s">
        <v>369</v>
      </c>
      <c r="D60" s="245" t="s">
        <v>369</v>
      </c>
      <c r="E60" s="245" t="s">
        <v>369</v>
      </c>
      <c r="F60" s="245" t="s">
        <v>369</v>
      </c>
      <c r="G60" s="245" t="s">
        <v>369</v>
      </c>
      <c r="H60" s="245" t="s">
        <v>369</v>
      </c>
      <c r="I60" s="245" t="s">
        <v>369</v>
      </c>
      <c r="J60" s="246">
        <v>-134.80000000000001</v>
      </c>
      <c r="K60" s="246">
        <v>-134.80000000000001</v>
      </c>
    </row>
    <row r="61" spans="1:11" ht="15.75" thickBot="1">
      <c r="A61" s="13"/>
      <c r="B61" s="237" t="s">
        <v>2575</v>
      </c>
      <c r="C61" s="63" t="s">
        <v>2667</v>
      </c>
      <c r="D61" s="63" t="s">
        <v>2668</v>
      </c>
      <c r="E61" s="63" t="s">
        <v>2669</v>
      </c>
      <c r="F61" s="63" t="s">
        <v>2670</v>
      </c>
      <c r="G61" s="63" t="s">
        <v>2671</v>
      </c>
      <c r="H61" s="63" t="s">
        <v>2672</v>
      </c>
      <c r="I61" s="63" t="s">
        <v>2673</v>
      </c>
      <c r="J61" s="63" t="s">
        <v>2674</v>
      </c>
      <c r="K61" s="63" t="s">
        <v>2675</v>
      </c>
    </row>
    <row r="62" spans="1:11" ht="15.75" thickTop="1">
      <c r="A62" s="13"/>
      <c r="B62" s="240" t="s">
        <v>2585</v>
      </c>
      <c r="C62" s="38"/>
      <c r="D62" s="38"/>
      <c r="E62" s="64"/>
      <c r="F62" s="64"/>
      <c r="G62" s="64"/>
      <c r="H62" s="64"/>
      <c r="I62" s="64"/>
      <c r="J62" s="64"/>
      <c r="K62" s="64"/>
    </row>
    <row r="63" spans="1:11">
      <c r="A63" s="13"/>
      <c r="B63" s="237" t="s">
        <v>314</v>
      </c>
      <c r="C63" s="241" t="s">
        <v>2676</v>
      </c>
      <c r="D63" s="241" t="s">
        <v>2677</v>
      </c>
      <c r="E63" s="241" t="s">
        <v>2678</v>
      </c>
      <c r="F63" s="241" t="s">
        <v>2679</v>
      </c>
      <c r="G63" s="241" t="s">
        <v>2680</v>
      </c>
      <c r="H63" s="241" t="s">
        <v>2681</v>
      </c>
      <c r="I63" s="241" t="s">
        <v>2682</v>
      </c>
      <c r="J63" s="241" t="s">
        <v>369</v>
      </c>
      <c r="K63" s="241" t="s">
        <v>2683</v>
      </c>
    </row>
    <row r="64" spans="1:11">
      <c r="A64" s="13"/>
      <c r="B64" s="237" t="s">
        <v>54</v>
      </c>
      <c r="C64" s="241" t="s">
        <v>369</v>
      </c>
      <c r="D64" s="241" t="s">
        <v>369</v>
      </c>
      <c r="E64" s="243">
        <v>-1225.5</v>
      </c>
      <c r="F64" s="241" t="s">
        <v>369</v>
      </c>
      <c r="G64" s="243">
        <v>-1225.5</v>
      </c>
      <c r="H64" s="241" t="s">
        <v>369</v>
      </c>
      <c r="I64" s="243">
        <v>-1225.5</v>
      </c>
      <c r="J64" s="241" t="s">
        <v>369</v>
      </c>
      <c r="K64" s="243">
        <v>-1225.5</v>
      </c>
    </row>
    <row r="65" spans="1:11">
      <c r="A65" s="13"/>
      <c r="B65" s="237" t="s">
        <v>40</v>
      </c>
      <c r="C65" s="242" t="s">
        <v>2684</v>
      </c>
      <c r="D65" s="242" t="s">
        <v>2685</v>
      </c>
      <c r="E65" s="241" t="s">
        <v>369</v>
      </c>
      <c r="F65" s="242" t="s">
        <v>2686</v>
      </c>
      <c r="G65" s="242" t="s">
        <v>2687</v>
      </c>
      <c r="H65" s="242" t="s">
        <v>2688</v>
      </c>
      <c r="I65" s="242" t="s">
        <v>2689</v>
      </c>
      <c r="J65" s="241" t="s">
        <v>369</v>
      </c>
      <c r="K65" s="242" t="s">
        <v>2689</v>
      </c>
    </row>
    <row r="66" spans="1:11">
      <c r="A66" s="13"/>
      <c r="B66" s="237" t="s">
        <v>2598</v>
      </c>
      <c r="C66" s="242" t="s">
        <v>2690</v>
      </c>
      <c r="D66" s="242" t="s">
        <v>2691</v>
      </c>
      <c r="E66" s="241" t="s">
        <v>369</v>
      </c>
      <c r="F66" s="242" t="s">
        <v>2692</v>
      </c>
      <c r="G66" s="242" t="s">
        <v>2693</v>
      </c>
      <c r="H66" s="241" t="s">
        <v>369</v>
      </c>
      <c r="I66" s="242" t="s">
        <v>2693</v>
      </c>
      <c r="J66" s="241" t="s">
        <v>369</v>
      </c>
      <c r="K66" s="242" t="s">
        <v>2693</v>
      </c>
    </row>
    <row r="67" spans="1:11" ht="51" customHeight="1">
      <c r="A67" s="13"/>
      <c r="B67" s="148" t="s">
        <v>2694</v>
      </c>
      <c r="C67" s="148"/>
      <c r="D67" s="148"/>
      <c r="E67" s="148"/>
      <c r="F67" s="148"/>
      <c r="G67" s="148"/>
      <c r="H67" s="148"/>
      <c r="I67" s="148"/>
      <c r="J67" s="148"/>
      <c r="K67" s="148"/>
    </row>
    <row r="68" spans="1:11" ht="242.25">
      <c r="A68" s="13"/>
      <c r="B68" s="4"/>
      <c r="C68" s="16" t="s">
        <v>2695</v>
      </c>
      <c r="D68" s="4"/>
      <c r="E68" s="16" t="s">
        <v>2696</v>
      </c>
    </row>
    <row r="69" spans="1:11" ht="102">
      <c r="A69" s="13"/>
      <c r="B69" s="4"/>
      <c r="C69" s="16" t="s">
        <v>2695</v>
      </c>
      <c r="D69" s="4"/>
      <c r="E69" s="16" t="s">
        <v>2697</v>
      </c>
    </row>
    <row r="70" spans="1:11" ht="76.5">
      <c r="A70" s="13"/>
      <c r="B70" s="4"/>
      <c r="C70" s="16" t="s">
        <v>2695</v>
      </c>
      <c r="D70" s="4"/>
      <c r="E70" s="16" t="s">
        <v>2698</v>
      </c>
    </row>
    <row r="71" spans="1:11">
      <c r="A71" s="13"/>
      <c r="B71" s="19" t="s">
        <v>2699</v>
      </c>
      <c r="C71" s="19"/>
      <c r="D71" s="19"/>
      <c r="E71" s="19"/>
      <c r="F71" s="19"/>
      <c r="G71" s="19"/>
      <c r="H71" s="19"/>
      <c r="I71" s="19"/>
      <c r="J71" s="19"/>
      <c r="K71" s="19"/>
    </row>
    <row r="72" spans="1:11">
      <c r="A72" s="13"/>
      <c r="B72" s="20" t="s">
        <v>2700</v>
      </c>
      <c r="C72" s="20"/>
      <c r="D72" s="20"/>
      <c r="E72" s="20"/>
      <c r="F72" s="20"/>
      <c r="G72" s="20"/>
      <c r="H72" s="20"/>
      <c r="I72" s="20"/>
      <c r="J72" s="20"/>
      <c r="K72" s="20"/>
    </row>
    <row r="73" spans="1:11">
      <c r="A73" s="13"/>
      <c r="B73" s="19" t="s">
        <v>2701</v>
      </c>
      <c r="C73" s="19"/>
      <c r="D73" s="19"/>
      <c r="E73" s="19"/>
      <c r="F73" s="19"/>
      <c r="G73" s="19"/>
      <c r="H73" s="19"/>
      <c r="I73" s="19"/>
      <c r="J73" s="19"/>
      <c r="K73" s="19"/>
    </row>
    <row r="74" spans="1:11">
      <c r="A74" s="13"/>
      <c r="B74" s="97"/>
      <c r="C74" s="97"/>
      <c r="D74" s="97"/>
      <c r="E74" s="97"/>
      <c r="F74" s="97"/>
      <c r="G74" s="97"/>
      <c r="H74" s="97"/>
      <c r="I74" s="97"/>
      <c r="J74" s="97"/>
      <c r="K74" s="97"/>
    </row>
    <row r="75" spans="1:11">
      <c r="A75" s="13"/>
      <c r="B75" s="24"/>
      <c r="C75" s="23"/>
      <c r="D75" s="23"/>
      <c r="E75" s="23"/>
      <c r="F75" s="23"/>
      <c r="G75" s="23"/>
    </row>
    <row r="76" spans="1:11">
      <c r="A76" s="13"/>
      <c r="B76" s="25"/>
      <c r="C76" s="23"/>
      <c r="D76" s="23"/>
      <c r="E76" s="23"/>
      <c r="F76" s="23"/>
      <c r="G76" s="23"/>
    </row>
    <row r="77" spans="1:11" ht="24" thickBot="1">
      <c r="A77" s="13"/>
      <c r="B77" s="25"/>
      <c r="C77" s="23"/>
      <c r="D77" s="33" t="s">
        <v>50</v>
      </c>
      <c r="E77" s="33" t="s">
        <v>2702</v>
      </c>
      <c r="F77" s="33" t="s">
        <v>2703</v>
      </c>
      <c r="G77" s="33" t="s">
        <v>109</v>
      </c>
    </row>
    <row r="78" spans="1:11">
      <c r="A78" s="13"/>
      <c r="B78" s="29" t="s">
        <v>1981</v>
      </c>
      <c r="C78" s="90">
        <v>2013</v>
      </c>
      <c r="D78" s="34" t="s">
        <v>2704</v>
      </c>
      <c r="E78" s="34" t="s">
        <v>2705</v>
      </c>
      <c r="F78" s="34" t="s">
        <v>2706</v>
      </c>
      <c r="G78" s="34" t="s">
        <v>2707</v>
      </c>
    </row>
    <row r="79" spans="1:11">
      <c r="A79" s="13"/>
      <c r="B79" s="29"/>
      <c r="C79" s="90">
        <v>2012</v>
      </c>
      <c r="D79" s="49" t="s">
        <v>2708</v>
      </c>
      <c r="E79" s="49" t="s">
        <v>2709</v>
      </c>
      <c r="F79" s="163">
        <v>-1043.7</v>
      </c>
      <c r="G79" s="163">
        <v>-1102.7</v>
      </c>
    </row>
    <row r="80" spans="1:11">
      <c r="A80" s="13"/>
      <c r="B80" s="29"/>
      <c r="C80" s="90">
        <v>2011</v>
      </c>
      <c r="D80" s="49" t="s">
        <v>2710</v>
      </c>
      <c r="E80" s="49" t="s">
        <v>2711</v>
      </c>
      <c r="F80" s="49">
        <v>-660.5</v>
      </c>
      <c r="G80" s="49">
        <v>-687.6</v>
      </c>
    </row>
    <row r="81" spans="1:11">
      <c r="A81" s="13"/>
      <c r="B81" s="29"/>
      <c r="C81" s="31"/>
      <c r="D81" s="23"/>
      <c r="E81" s="23"/>
      <c r="F81" s="23"/>
      <c r="G81" s="23"/>
    </row>
    <row r="82" spans="1:11">
      <c r="A82" s="13"/>
      <c r="B82" s="29" t="s">
        <v>2712</v>
      </c>
      <c r="C82" s="90">
        <v>2013</v>
      </c>
      <c r="D82" s="86" t="s">
        <v>2713</v>
      </c>
      <c r="E82" s="86" t="s">
        <v>2714</v>
      </c>
      <c r="F82" s="86" t="s">
        <v>2715</v>
      </c>
      <c r="G82" s="86" t="s">
        <v>2716</v>
      </c>
    </row>
    <row r="83" spans="1:11">
      <c r="A83" s="13"/>
      <c r="B83" s="29"/>
      <c r="C83" s="90">
        <v>2012</v>
      </c>
      <c r="D83" s="49" t="s">
        <v>2717</v>
      </c>
      <c r="E83" s="49" t="s">
        <v>2718</v>
      </c>
      <c r="F83" s="49" t="s">
        <v>2719</v>
      </c>
      <c r="G83" s="49" t="s">
        <v>2720</v>
      </c>
    </row>
    <row r="84" spans="1:11">
      <c r="A84" s="13"/>
      <c r="B84" s="29"/>
      <c r="C84" s="90">
        <v>2011</v>
      </c>
      <c r="D84" s="49" t="s">
        <v>2721</v>
      </c>
      <c r="E84" s="49" t="s">
        <v>2722</v>
      </c>
      <c r="F84" s="49" t="s">
        <v>2723</v>
      </c>
      <c r="G84" s="49" t="s">
        <v>2724</v>
      </c>
    </row>
    <row r="85" spans="1:11">
      <c r="A85" s="13"/>
      <c r="B85" s="29"/>
      <c r="C85" s="31"/>
      <c r="D85" s="23"/>
      <c r="E85" s="23"/>
      <c r="F85" s="23"/>
      <c r="G85" s="23"/>
    </row>
    <row r="86" spans="1:11">
      <c r="A86" s="13"/>
      <c r="B86" s="29" t="s">
        <v>2725</v>
      </c>
      <c r="C86" s="90">
        <v>2013</v>
      </c>
      <c r="D86" s="86" t="s">
        <v>2726</v>
      </c>
      <c r="E86" s="86" t="s">
        <v>2727</v>
      </c>
      <c r="F86" s="86" t="s">
        <v>2728</v>
      </c>
      <c r="G86" s="86" t="s">
        <v>2729</v>
      </c>
    </row>
    <row r="87" spans="1:11">
      <c r="A87" s="13"/>
      <c r="B87" s="29"/>
      <c r="C87" s="90">
        <v>2012</v>
      </c>
      <c r="D87" s="49" t="s">
        <v>2730</v>
      </c>
      <c r="E87" s="49" t="s">
        <v>2731</v>
      </c>
      <c r="F87" s="49" t="s">
        <v>2732</v>
      </c>
      <c r="G87" s="49" t="s">
        <v>2733</v>
      </c>
    </row>
    <row r="88" spans="1:11">
      <c r="A88" s="13"/>
      <c r="B88" s="29"/>
      <c r="C88" s="90">
        <v>2011</v>
      </c>
      <c r="D88" s="49" t="s">
        <v>2734</v>
      </c>
      <c r="E88" s="49" t="s">
        <v>2735</v>
      </c>
      <c r="F88" s="49" t="s">
        <v>2736</v>
      </c>
      <c r="G88" s="49" t="s">
        <v>2737</v>
      </c>
    </row>
    <row r="89" spans="1:11">
      <c r="A89" s="13"/>
      <c r="B89" s="29"/>
      <c r="C89" s="31"/>
      <c r="D89" s="23"/>
      <c r="E89" s="23"/>
      <c r="F89" s="23"/>
      <c r="G89" s="23"/>
    </row>
    <row r="90" spans="1:11">
      <c r="A90" s="13"/>
      <c r="B90" s="29" t="s">
        <v>2738</v>
      </c>
      <c r="C90" s="90">
        <v>2013</v>
      </c>
      <c r="D90" s="86" t="s">
        <v>2739</v>
      </c>
      <c r="E90" s="86" t="s">
        <v>2740</v>
      </c>
      <c r="F90" s="86" t="s">
        <v>2741</v>
      </c>
      <c r="G90" s="86" t="s">
        <v>2742</v>
      </c>
    </row>
    <row r="91" spans="1:11">
      <c r="A91" s="13"/>
      <c r="B91" s="29"/>
      <c r="C91" s="90">
        <v>2012</v>
      </c>
      <c r="D91" s="49" t="s">
        <v>2743</v>
      </c>
      <c r="E91" s="49" t="s">
        <v>2744</v>
      </c>
      <c r="F91" s="49">
        <v>-454.8</v>
      </c>
      <c r="G91" s="49">
        <v>-588.6</v>
      </c>
    </row>
    <row r="92" spans="1:11">
      <c r="A92" s="13"/>
      <c r="B92" s="29"/>
      <c r="C92" s="90">
        <v>2011</v>
      </c>
      <c r="D92" s="49" t="s">
        <v>2745</v>
      </c>
      <c r="E92" s="49" t="s">
        <v>2746</v>
      </c>
      <c r="F92" s="49" t="s">
        <v>2747</v>
      </c>
      <c r="G92" s="49" t="s">
        <v>2748</v>
      </c>
    </row>
    <row r="93" spans="1:11">
      <c r="A93" s="13"/>
      <c r="B93" s="20"/>
      <c r="C93" s="20"/>
      <c r="D93" s="20"/>
      <c r="E93" s="20"/>
      <c r="F93" s="20"/>
      <c r="G93" s="20"/>
      <c r="H93" s="20"/>
      <c r="I93" s="20"/>
      <c r="J93" s="20"/>
      <c r="K93" s="20"/>
    </row>
    <row r="94" spans="1:11" ht="89.25">
      <c r="A94" s="13"/>
      <c r="B94" s="4"/>
      <c r="C94" s="221">
        <v>-1</v>
      </c>
      <c r="D94" s="4"/>
      <c r="E94" s="17" t="s">
        <v>2749</v>
      </c>
    </row>
    <row r="95" spans="1:11" ht="89.25">
      <c r="A95" s="13"/>
      <c r="B95" s="4"/>
      <c r="C95" s="221">
        <v>-2</v>
      </c>
      <c r="D95" s="4"/>
      <c r="E95" s="17" t="s">
        <v>2750</v>
      </c>
    </row>
    <row r="96" spans="1:11" ht="15.75">
      <c r="A96" s="13"/>
      <c r="B96" s="247"/>
      <c r="C96" s="247"/>
      <c r="D96" s="247"/>
      <c r="E96" s="247"/>
      <c r="F96" s="247"/>
      <c r="G96" s="247"/>
      <c r="H96" s="247"/>
      <c r="I96" s="247"/>
      <c r="J96" s="247"/>
      <c r="K96" s="247"/>
    </row>
    <row r="97" spans="1:11">
      <c r="A97" s="13"/>
      <c r="B97" s="22"/>
      <c r="C97" s="22"/>
      <c r="D97" s="22"/>
      <c r="E97" s="22"/>
      <c r="F97" s="22"/>
      <c r="G97" s="22"/>
      <c r="H97" s="22"/>
      <c r="I97" s="22"/>
      <c r="J97" s="22"/>
      <c r="K97" s="22"/>
    </row>
  </sheetData>
  <mergeCells count="28">
    <mergeCell ref="B72:K72"/>
    <mergeCell ref="B73:K73"/>
    <mergeCell ref="B74:K74"/>
    <mergeCell ref="B93:K93"/>
    <mergeCell ref="B96:K96"/>
    <mergeCell ref="B97:K97"/>
    <mergeCell ref="B31:K31"/>
    <mergeCell ref="B32:K32"/>
    <mergeCell ref="B49:K49"/>
    <mergeCell ref="B50:K50"/>
    <mergeCell ref="B67:K67"/>
    <mergeCell ref="B71:K71"/>
    <mergeCell ref="B7:K7"/>
    <mergeCell ref="B8:K8"/>
    <mergeCell ref="B9:K9"/>
    <mergeCell ref="B10:K10"/>
    <mergeCell ref="B11:K11"/>
    <mergeCell ref="B12:K12"/>
    <mergeCell ref="B26:D26"/>
    <mergeCell ref="B44:D44"/>
    <mergeCell ref="A1:A2"/>
    <mergeCell ref="B1:K1"/>
    <mergeCell ref="B2:K2"/>
    <mergeCell ref="B3:K3"/>
    <mergeCell ref="A4:A97"/>
    <mergeCell ref="B4:K4"/>
    <mergeCell ref="B5:K5"/>
    <mergeCell ref="B6: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6.42578125" customWidth="1"/>
    <col min="3" max="3" width="13.140625" customWidth="1"/>
    <col min="4" max="4" width="32.42578125" customWidth="1"/>
    <col min="5" max="5" width="23.140625" customWidth="1"/>
    <col min="6" max="6" width="22.85546875" customWidth="1"/>
    <col min="7" max="7" width="21.28515625" customWidth="1"/>
  </cols>
  <sheetData>
    <row r="1" spans="1:7" ht="15" customHeight="1">
      <c r="A1" s="8" t="s">
        <v>2751</v>
      </c>
      <c r="B1" s="8" t="s">
        <v>1</v>
      </c>
      <c r="C1" s="8"/>
      <c r="D1" s="8"/>
      <c r="E1" s="8"/>
      <c r="F1" s="8"/>
      <c r="G1" s="8"/>
    </row>
    <row r="2" spans="1:7" ht="15" customHeight="1">
      <c r="A2" s="8"/>
      <c r="B2" s="8" t="s">
        <v>2</v>
      </c>
      <c r="C2" s="8"/>
      <c r="D2" s="8"/>
      <c r="E2" s="8"/>
      <c r="F2" s="8"/>
      <c r="G2" s="8"/>
    </row>
    <row r="3" spans="1:7" ht="30">
      <c r="A3" s="3" t="s">
        <v>2752</v>
      </c>
      <c r="B3" s="12" t="s">
        <v>6</v>
      </c>
      <c r="C3" s="12"/>
      <c r="D3" s="12"/>
      <c r="E3" s="12"/>
      <c r="F3" s="12"/>
      <c r="G3" s="12"/>
    </row>
    <row r="4" spans="1:7" ht="15" customHeight="1">
      <c r="A4" s="13" t="s">
        <v>2751</v>
      </c>
      <c r="B4" s="12" t="s">
        <v>6</v>
      </c>
      <c r="C4" s="12"/>
      <c r="D4" s="12"/>
      <c r="E4" s="12"/>
      <c r="F4" s="12"/>
      <c r="G4" s="12"/>
    </row>
    <row r="5" spans="1:7">
      <c r="A5" s="13"/>
      <c r="B5" s="19" t="s">
        <v>2753</v>
      </c>
      <c r="C5" s="19"/>
      <c r="D5" s="19"/>
      <c r="E5" s="19"/>
      <c r="F5" s="19"/>
      <c r="G5" s="19"/>
    </row>
    <row r="6" spans="1:7">
      <c r="A6" s="13"/>
      <c r="B6" s="12"/>
      <c r="C6" s="12"/>
      <c r="D6" s="12"/>
      <c r="E6" s="12"/>
      <c r="F6" s="12"/>
      <c r="G6" s="12"/>
    </row>
    <row r="7" spans="1:7">
      <c r="A7" s="13"/>
      <c r="B7" s="20" t="s">
        <v>2754</v>
      </c>
      <c r="C7" s="20"/>
      <c r="D7" s="20"/>
      <c r="E7" s="20"/>
      <c r="F7" s="20"/>
      <c r="G7" s="20"/>
    </row>
    <row r="8" spans="1:7">
      <c r="A8" s="13"/>
      <c r="B8" s="12"/>
      <c r="C8" s="12"/>
      <c r="D8" s="12"/>
      <c r="E8" s="12"/>
      <c r="F8" s="12"/>
      <c r="G8" s="12"/>
    </row>
    <row r="9" spans="1:7">
      <c r="A9" s="13"/>
      <c r="B9" s="19" t="s">
        <v>2755</v>
      </c>
      <c r="C9" s="19"/>
      <c r="D9" s="19"/>
      <c r="E9" s="19"/>
      <c r="F9" s="19"/>
      <c r="G9" s="19"/>
    </row>
    <row r="10" spans="1:7">
      <c r="A10" s="13"/>
      <c r="B10" s="97"/>
      <c r="C10" s="97"/>
      <c r="D10" s="97"/>
      <c r="E10" s="97"/>
      <c r="F10" s="97"/>
      <c r="G10" s="97"/>
    </row>
    <row r="11" spans="1:7">
      <c r="A11" s="13"/>
      <c r="B11" s="24"/>
      <c r="C11" s="23"/>
      <c r="D11" s="23"/>
      <c r="E11" s="23"/>
      <c r="F11" s="23"/>
      <c r="G11" s="23"/>
    </row>
    <row r="12" spans="1:7">
      <c r="A12" s="13"/>
      <c r="B12" s="14"/>
      <c r="C12" s="23"/>
      <c r="D12" s="134" t="s">
        <v>348</v>
      </c>
      <c r="E12" s="134" t="s">
        <v>355</v>
      </c>
      <c r="F12" s="134" t="s">
        <v>361</v>
      </c>
      <c r="G12" s="134" t="s">
        <v>135</v>
      </c>
    </row>
    <row r="13" spans="1:7" ht="15.75" thickBot="1">
      <c r="A13" s="13"/>
      <c r="B13" s="248">
        <v>40908</v>
      </c>
      <c r="C13" s="23"/>
      <c r="D13" s="169" t="s">
        <v>2756</v>
      </c>
      <c r="E13" s="169" t="s">
        <v>2757</v>
      </c>
      <c r="F13" s="169" t="s">
        <v>2758</v>
      </c>
      <c r="G13" s="169" t="s">
        <v>2759</v>
      </c>
    </row>
    <row r="14" spans="1:7">
      <c r="A14" s="13"/>
      <c r="B14" s="248">
        <v>41274</v>
      </c>
      <c r="C14" s="23"/>
      <c r="D14" s="249" t="s">
        <v>2760</v>
      </c>
      <c r="E14" s="249" t="s">
        <v>604</v>
      </c>
      <c r="F14" s="249" t="s">
        <v>2761</v>
      </c>
      <c r="G14" s="249" t="s">
        <v>2762</v>
      </c>
    </row>
    <row r="15" spans="1:7" ht="15.75" thickBot="1">
      <c r="A15" s="13"/>
      <c r="B15" s="15" t="s">
        <v>2763</v>
      </c>
      <c r="C15" s="23"/>
      <c r="D15" s="169" t="s">
        <v>369</v>
      </c>
      <c r="E15" s="169" t="s">
        <v>369</v>
      </c>
      <c r="F15" s="123">
        <v>-11.3</v>
      </c>
      <c r="G15" s="123">
        <v>-11.3</v>
      </c>
    </row>
    <row r="16" spans="1:7" ht="15.75" thickBot="1">
      <c r="A16" s="13"/>
      <c r="B16" s="248">
        <v>41639</v>
      </c>
      <c r="C16" s="23"/>
      <c r="D16" s="117" t="s">
        <v>2756</v>
      </c>
      <c r="E16" s="117" t="s">
        <v>2757</v>
      </c>
      <c r="F16" s="117" t="s">
        <v>2764</v>
      </c>
      <c r="G16" s="117" t="s">
        <v>2765</v>
      </c>
    </row>
    <row r="17" spans="1:7" ht="15.75" thickTop="1">
      <c r="A17" s="13"/>
      <c r="B17" s="97"/>
      <c r="C17" s="97"/>
      <c r="D17" s="97"/>
      <c r="E17" s="97"/>
      <c r="F17" s="97"/>
      <c r="G17" s="97"/>
    </row>
    <row r="18" spans="1:7" ht="76.5" customHeight="1">
      <c r="A18" s="13"/>
      <c r="B18" s="20" t="s">
        <v>2766</v>
      </c>
      <c r="C18" s="20"/>
      <c r="D18" s="20"/>
      <c r="E18" s="20"/>
      <c r="F18" s="20"/>
      <c r="G18" s="20"/>
    </row>
    <row r="19" spans="1:7">
      <c r="A19" s="13"/>
      <c r="B19" s="20" t="s">
        <v>2767</v>
      </c>
      <c r="C19" s="20"/>
      <c r="D19" s="20"/>
      <c r="E19" s="20"/>
      <c r="F19" s="20"/>
      <c r="G19" s="20"/>
    </row>
    <row r="20" spans="1:7" ht="51" customHeight="1">
      <c r="A20" s="13"/>
      <c r="B20" s="20" t="s">
        <v>2768</v>
      </c>
      <c r="C20" s="20"/>
      <c r="D20" s="20"/>
      <c r="E20" s="20"/>
      <c r="F20" s="20"/>
      <c r="G20" s="20"/>
    </row>
    <row r="21" spans="1:7" ht="51" customHeight="1">
      <c r="A21" s="13"/>
      <c r="B21" s="20" t="s">
        <v>2769</v>
      </c>
      <c r="C21" s="20"/>
      <c r="D21" s="20"/>
      <c r="E21" s="20"/>
      <c r="F21" s="20"/>
      <c r="G21" s="20"/>
    </row>
    <row r="22" spans="1:7" ht="76.5" customHeight="1">
      <c r="A22" s="13"/>
      <c r="B22" s="20" t="s">
        <v>2770</v>
      </c>
      <c r="C22" s="20"/>
      <c r="D22" s="20"/>
      <c r="E22" s="20"/>
      <c r="F22" s="20"/>
      <c r="G22" s="20"/>
    </row>
    <row r="23" spans="1:7">
      <c r="A23" s="13"/>
      <c r="B23" s="19" t="s">
        <v>2771</v>
      </c>
      <c r="C23" s="19"/>
      <c r="D23" s="19"/>
      <c r="E23" s="19"/>
      <c r="F23" s="19"/>
      <c r="G23" s="19"/>
    </row>
    <row r="24" spans="1:7">
      <c r="A24" s="13"/>
      <c r="B24" s="97"/>
      <c r="C24" s="97"/>
      <c r="D24" s="97"/>
      <c r="E24" s="97"/>
      <c r="F24" s="97"/>
      <c r="G24" s="97"/>
    </row>
    <row r="25" spans="1:7">
      <c r="A25" s="13"/>
      <c r="B25" s="24"/>
      <c r="C25" s="23"/>
      <c r="D25" s="23"/>
    </row>
    <row r="26" spans="1:7" ht="15.75" thickBot="1">
      <c r="A26" s="13"/>
      <c r="B26" s="14"/>
      <c r="C26" s="23"/>
      <c r="D26" s="135" t="s">
        <v>348</v>
      </c>
    </row>
    <row r="27" spans="1:7">
      <c r="A27" s="13"/>
      <c r="B27" s="248">
        <v>40908</v>
      </c>
      <c r="C27" s="23"/>
      <c r="D27" s="114" t="s">
        <v>2772</v>
      </c>
    </row>
    <row r="28" spans="1:7">
      <c r="A28" s="13"/>
      <c r="B28" s="15" t="s">
        <v>2773</v>
      </c>
      <c r="C28" s="23"/>
      <c r="D28" s="115">
        <v>-24.8</v>
      </c>
    </row>
    <row r="29" spans="1:7" ht="15.75" thickBot="1">
      <c r="A29" s="13"/>
      <c r="B29" s="15" t="s">
        <v>2763</v>
      </c>
      <c r="C29" s="23"/>
      <c r="D29" s="123">
        <v>-6.9</v>
      </c>
    </row>
    <row r="30" spans="1:7">
      <c r="A30" s="13"/>
      <c r="B30" s="248">
        <v>41274</v>
      </c>
      <c r="C30" s="23"/>
      <c r="D30" s="249" t="s">
        <v>2774</v>
      </c>
    </row>
    <row r="31" spans="1:7" ht="15.75" thickBot="1">
      <c r="A31" s="13"/>
      <c r="B31" s="15" t="s">
        <v>2773</v>
      </c>
      <c r="C31" s="23"/>
      <c r="D31" s="115">
        <v>-11.6</v>
      </c>
    </row>
    <row r="32" spans="1:7" ht="15.75" thickBot="1">
      <c r="A32" s="13"/>
      <c r="B32" s="248">
        <v>41639</v>
      </c>
      <c r="C32" s="23"/>
      <c r="D32" s="117" t="s">
        <v>2775</v>
      </c>
    </row>
    <row r="33" spans="1:7" ht="25.5" customHeight="1" thickTop="1">
      <c r="A33" s="13"/>
      <c r="B33" s="20" t="s">
        <v>2776</v>
      </c>
      <c r="C33" s="20"/>
      <c r="D33" s="20"/>
      <c r="E33" s="20"/>
      <c r="F33" s="20"/>
      <c r="G33" s="20"/>
    </row>
    <row r="34" spans="1:7" ht="25.5" customHeight="1">
      <c r="A34" s="13"/>
      <c r="B34" s="20" t="s">
        <v>2777</v>
      </c>
      <c r="C34" s="20"/>
      <c r="D34" s="20"/>
      <c r="E34" s="20"/>
      <c r="F34" s="20"/>
      <c r="G34" s="20"/>
    </row>
    <row r="35" spans="1:7">
      <c r="A35" s="13"/>
      <c r="B35" s="22"/>
      <c r="C35" s="22"/>
      <c r="D35" s="22"/>
      <c r="E35" s="22"/>
      <c r="F35" s="22"/>
      <c r="G35" s="22"/>
    </row>
  </sheetData>
  <mergeCells count="23">
    <mergeCell ref="B35:G35"/>
    <mergeCell ref="B21:G21"/>
    <mergeCell ref="B22:G22"/>
    <mergeCell ref="B23:G23"/>
    <mergeCell ref="B24:G24"/>
    <mergeCell ref="B33:G33"/>
    <mergeCell ref="B34:G34"/>
    <mergeCell ref="B9:G9"/>
    <mergeCell ref="B10:G10"/>
    <mergeCell ref="B17:G17"/>
    <mergeCell ref="B18:G18"/>
    <mergeCell ref="B19:G19"/>
    <mergeCell ref="B20:G20"/>
    <mergeCell ref="A1:A2"/>
    <mergeCell ref="B1:G1"/>
    <mergeCell ref="B2:G2"/>
    <mergeCell ref="B3:G3"/>
    <mergeCell ref="A4:A35"/>
    <mergeCell ref="B4:G4"/>
    <mergeCell ref="B5:G5"/>
    <mergeCell ref="B6:G6"/>
    <mergeCell ref="B7:G7"/>
    <mergeCell ref="B8: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9.28515625" customWidth="1"/>
    <col min="3" max="3" width="11.42578125" customWidth="1"/>
    <col min="4" max="4" width="26.42578125" customWidth="1"/>
    <col min="5" max="5" width="18.7109375" customWidth="1"/>
    <col min="6" max="6" width="11.42578125" customWidth="1"/>
    <col min="7" max="7" width="24.28515625" customWidth="1"/>
    <col min="8" max="8" width="20.7109375" customWidth="1"/>
    <col min="9" max="9" width="11.42578125" customWidth="1"/>
    <col min="10" max="10" width="28.85546875" customWidth="1"/>
  </cols>
  <sheetData>
    <row r="1" spans="1:10" ht="15" customHeight="1">
      <c r="A1" s="8" t="s">
        <v>2778</v>
      </c>
      <c r="B1" s="8" t="s">
        <v>1</v>
      </c>
      <c r="C1" s="8"/>
      <c r="D1" s="8"/>
      <c r="E1" s="8"/>
      <c r="F1" s="8"/>
      <c r="G1" s="8"/>
      <c r="H1" s="8"/>
      <c r="I1" s="8"/>
      <c r="J1" s="8"/>
    </row>
    <row r="2" spans="1:10" ht="15" customHeight="1">
      <c r="A2" s="8"/>
      <c r="B2" s="8" t="s">
        <v>2</v>
      </c>
      <c r="C2" s="8"/>
      <c r="D2" s="8"/>
      <c r="E2" s="8"/>
      <c r="F2" s="8"/>
      <c r="G2" s="8"/>
      <c r="H2" s="8"/>
      <c r="I2" s="8"/>
      <c r="J2" s="8"/>
    </row>
    <row r="3" spans="1:10" ht="30">
      <c r="A3" s="3" t="s">
        <v>2779</v>
      </c>
      <c r="B3" s="12" t="s">
        <v>6</v>
      </c>
      <c r="C3" s="12"/>
      <c r="D3" s="12"/>
      <c r="E3" s="12"/>
      <c r="F3" s="12"/>
      <c r="G3" s="12"/>
      <c r="H3" s="12"/>
      <c r="I3" s="12"/>
      <c r="J3" s="12"/>
    </row>
    <row r="4" spans="1:10" ht="15" customHeight="1">
      <c r="A4" s="13" t="s">
        <v>2778</v>
      </c>
      <c r="B4" s="12" t="s">
        <v>6</v>
      </c>
      <c r="C4" s="12"/>
      <c r="D4" s="12"/>
      <c r="E4" s="12"/>
      <c r="F4" s="12"/>
      <c r="G4" s="12"/>
      <c r="H4" s="12"/>
      <c r="I4" s="12"/>
      <c r="J4" s="12"/>
    </row>
    <row r="5" spans="1:10">
      <c r="A5" s="13"/>
      <c r="B5" s="19" t="s">
        <v>2780</v>
      </c>
      <c r="C5" s="19"/>
      <c r="D5" s="19"/>
      <c r="E5" s="19"/>
      <c r="F5" s="19"/>
      <c r="G5" s="19"/>
      <c r="H5" s="19"/>
      <c r="I5" s="19"/>
      <c r="J5" s="19"/>
    </row>
    <row r="6" spans="1:10">
      <c r="A6" s="13"/>
      <c r="B6" s="12"/>
      <c r="C6" s="12"/>
      <c r="D6" s="12"/>
      <c r="E6" s="12"/>
      <c r="F6" s="12"/>
      <c r="G6" s="12"/>
      <c r="H6" s="12"/>
      <c r="I6" s="12"/>
      <c r="J6" s="12"/>
    </row>
    <row r="7" spans="1:10">
      <c r="A7" s="13"/>
      <c r="B7" s="20" t="s">
        <v>2781</v>
      </c>
      <c r="C7" s="20"/>
      <c r="D7" s="20"/>
      <c r="E7" s="20"/>
      <c r="F7" s="20"/>
      <c r="G7" s="20"/>
      <c r="H7" s="20"/>
      <c r="I7" s="20"/>
      <c r="J7" s="20"/>
    </row>
    <row r="8" spans="1:10">
      <c r="A8" s="13"/>
      <c r="B8" s="20"/>
      <c r="C8" s="20"/>
      <c r="D8" s="20"/>
      <c r="E8" s="20"/>
      <c r="F8" s="20"/>
      <c r="G8" s="20"/>
      <c r="H8" s="20"/>
      <c r="I8" s="20"/>
      <c r="J8" s="20"/>
    </row>
    <row r="9" spans="1:10">
      <c r="A9" s="13"/>
      <c r="B9" s="19" t="s">
        <v>2782</v>
      </c>
      <c r="C9" s="19"/>
      <c r="D9" s="19"/>
      <c r="E9" s="19"/>
      <c r="F9" s="19"/>
      <c r="G9" s="19"/>
      <c r="H9" s="19"/>
      <c r="I9" s="19"/>
      <c r="J9" s="19"/>
    </row>
    <row r="10" spans="1:10">
      <c r="A10" s="13"/>
      <c r="B10" s="97"/>
      <c r="C10" s="97"/>
      <c r="D10" s="97"/>
      <c r="E10" s="97"/>
      <c r="F10" s="97"/>
      <c r="G10" s="97"/>
      <c r="H10" s="97"/>
      <c r="I10" s="97"/>
      <c r="J10" s="97"/>
    </row>
    <row r="11" spans="1:10">
      <c r="A11" s="13"/>
      <c r="B11" s="24"/>
      <c r="C11" s="23"/>
      <c r="D11" s="23"/>
      <c r="E11" s="23"/>
      <c r="F11" s="23"/>
      <c r="G11" s="23"/>
      <c r="H11" s="23"/>
      <c r="I11" s="23"/>
      <c r="J11" s="23"/>
    </row>
    <row r="12" spans="1:10">
      <c r="A12" s="13"/>
      <c r="B12" s="14"/>
      <c r="C12" s="23"/>
      <c r="D12" s="23"/>
      <c r="E12" s="23"/>
      <c r="F12" s="23"/>
      <c r="G12" s="23"/>
      <c r="H12" s="23"/>
      <c r="I12" s="23"/>
      <c r="J12" s="23"/>
    </row>
    <row r="13" spans="1:10" ht="15.75" thickBot="1">
      <c r="A13" s="13"/>
      <c r="B13" s="15"/>
      <c r="C13" s="23"/>
      <c r="D13" s="138" t="s">
        <v>2783</v>
      </c>
      <c r="E13" s="138"/>
      <c r="F13" s="31"/>
      <c r="G13" s="138" t="s">
        <v>2784</v>
      </c>
      <c r="H13" s="138"/>
      <c r="I13" s="23"/>
      <c r="J13" s="23"/>
    </row>
    <row r="14" spans="1:10" ht="15.75" thickBot="1">
      <c r="A14" s="13"/>
      <c r="B14" s="14"/>
      <c r="C14" s="23"/>
      <c r="D14" s="136" t="s">
        <v>2785</v>
      </c>
      <c r="E14" s="136" t="s">
        <v>1387</v>
      </c>
      <c r="F14" s="31"/>
      <c r="G14" s="136" t="s">
        <v>2786</v>
      </c>
      <c r="H14" s="136" t="s">
        <v>1387</v>
      </c>
      <c r="I14" s="23"/>
      <c r="J14" s="135" t="s">
        <v>58</v>
      </c>
    </row>
    <row r="15" spans="1:10">
      <c r="A15" s="13"/>
      <c r="B15" s="15" t="s">
        <v>2787</v>
      </c>
      <c r="C15" s="23"/>
      <c r="D15" s="249" t="s">
        <v>2788</v>
      </c>
      <c r="E15" s="114" t="s">
        <v>2789</v>
      </c>
      <c r="F15" s="23"/>
      <c r="G15" s="249" t="s">
        <v>2790</v>
      </c>
      <c r="H15" s="114" t="s">
        <v>2791</v>
      </c>
      <c r="I15" s="23"/>
      <c r="J15" s="114" t="s">
        <v>2792</v>
      </c>
    </row>
    <row r="16" spans="1:10">
      <c r="A16" s="13"/>
      <c r="B16" s="15" t="s">
        <v>2793</v>
      </c>
      <c r="C16" s="23"/>
      <c r="D16" s="115" t="s">
        <v>2794</v>
      </c>
      <c r="E16" s="115" t="s">
        <v>2795</v>
      </c>
      <c r="F16" s="23"/>
      <c r="G16" s="115" t="s">
        <v>2796</v>
      </c>
      <c r="H16" s="115" t="s">
        <v>588</v>
      </c>
      <c r="I16" s="23"/>
      <c r="J16" s="115" t="s">
        <v>2644</v>
      </c>
    </row>
    <row r="17" spans="1:10" ht="15.75" thickBot="1">
      <c r="A17" s="13"/>
      <c r="B17" s="15" t="s">
        <v>2797</v>
      </c>
      <c r="C17" s="23"/>
      <c r="D17" s="123">
        <v>-209</v>
      </c>
      <c r="E17" s="123">
        <v>-16.7</v>
      </c>
      <c r="F17" s="23"/>
      <c r="G17" s="123">
        <v>-8</v>
      </c>
      <c r="H17" s="123">
        <v>-9.4</v>
      </c>
      <c r="I17" s="23"/>
      <c r="J17" s="123">
        <v>-26.1</v>
      </c>
    </row>
    <row r="18" spans="1:10">
      <c r="A18" s="13"/>
      <c r="B18" s="15" t="s">
        <v>2798</v>
      </c>
      <c r="C18" s="23"/>
      <c r="D18" s="249" t="s">
        <v>2799</v>
      </c>
      <c r="E18" s="249" t="s">
        <v>901</v>
      </c>
      <c r="F18" s="23"/>
      <c r="G18" s="249" t="s">
        <v>2800</v>
      </c>
      <c r="H18" s="249" t="s">
        <v>2170</v>
      </c>
      <c r="I18" s="23"/>
      <c r="J18" s="249" t="s">
        <v>2801</v>
      </c>
    </row>
    <row r="19" spans="1:10">
      <c r="A19" s="13"/>
      <c r="B19" s="15" t="s">
        <v>2793</v>
      </c>
      <c r="C19" s="23"/>
      <c r="D19" s="115" t="s">
        <v>2802</v>
      </c>
      <c r="E19" s="115" t="s">
        <v>581</v>
      </c>
      <c r="F19" s="23"/>
      <c r="G19" s="115" t="s">
        <v>2803</v>
      </c>
      <c r="H19" s="115" t="s">
        <v>2055</v>
      </c>
      <c r="I19" s="23"/>
      <c r="J19" s="115" t="s">
        <v>2804</v>
      </c>
    </row>
    <row r="20" spans="1:10" ht="15.75" thickBot="1">
      <c r="A20" s="13"/>
      <c r="B20" s="15" t="s">
        <v>2797</v>
      </c>
      <c r="C20" s="23"/>
      <c r="D20" s="123">
        <v>-212</v>
      </c>
      <c r="E20" s="123">
        <v>-23</v>
      </c>
      <c r="F20" s="23"/>
      <c r="G20" s="123">
        <v>-3</v>
      </c>
      <c r="H20" s="123">
        <v>-9.1999999999999993</v>
      </c>
      <c r="I20" s="23"/>
      <c r="J20" s="123">
        <v>-32.200000000000003</v>
      </c>
    </row>
    <row r="21" spans="1:10" ht="15.75" thickBot="1">
      <c r="A21" s="13"/>
      <c r="B21" s="248">
        <v>41639</v>
      </c>
      <c r="C21" s="23"/>
      <c r="D21" s="250" t="s">
        <v>2805</v>
      </c>
      <c r="E21" s="117" t="s">
        <v>2806</v>
      </c>
      <c r="F21" s="23"/>
      <c r="G21" s="250" t="s">
        <v>2800</v>
      </c>
      <c r="H21" s="117" t="s">
        <v>2807</v>
      </c>
      <c r="I21" s="23"/>
      <c r="J21" s="117" t="s">
        <v>2808</v>
      </c>
    </row>
    <row r="22" spans="1:10" ht="15.75" thickTop="1">
      <c r="A22" s="13"/>
      <c r="B22" s="20"/>
      <c r="C22" s="20"/>
      <c r="D22" s="20"/>
      <c r="E22" s="20"/>
      <c r="F22" s="20"/>
      <c r="G22" s="20"/>
      <c r="H22" s="20"/>
      <c r="I22" s="20"/>
      <c r="J22" s="20"/>
    </row>
    <row r="23" spans="1:10">
      <c r="A23" s="13"/>
      <c r="B23" s="20"/>
      <c r="C23" s="20"/>
      <c r="D23" s="20"/>
      <c r="E23" s="20"/>
      <c r="F23" s="20"/>
      <c r="G23" s="20"/>
      <c r="H23" s="20"/>
      <c r="I23" s="20"/>
      <c r="J23" s="20"/>
    </row>
    <row r="24" spans="1:10" ht="38.25" customHeight="1">
      <c r="A24" s="13"/>
      <c r="B24" s="20" t="s">
        <v>2809</v>
      </c>
      <c r="C24" s="20"/>
      <c r="D24" s="20"/>
      <c r="E24" s="20"/>
      <c r="F24" s="20"/>
      <c r="G24" s="20"/>
      <c r="H24" s="20"/>
      <c r="I24" s="20"/>
      <c r="J24" s="20"/>
    </row>
    <row r="25" spans="1:10">
      <c r="A25" s="13"/>
      <c r="B25" s="22"/>
      <c r="C25" s="22"/>
      <c r="D25" s="22"/>
      <c r="E25" s="22"/>
      <c r="F25" s="22"/>
      <c r="G25" s="22"/>
      <c r="H25" s="22"/>
      <c r="I25" s="22"/>
      <c r="J25" s="22"/>
    </row>
  </sheetData>
  <mergeCells count="18">
    <mergeCell ref="B24:J24"/>
    <mergeCell ref="B25:J25"/>
    <mergeCell ref="B7:J7"/>
    <mergeCell ref="B8:J8"/>
    <mergeCell ref="B9:J9"/>
    <mergeCell ref="B10:J10"/>
    <mergeCell ref="B22:J22"/>
    <mergeCell ref="B23:J23"/>
    <mergeCell ref="D13:E13"/>
    <mergeCell ref="G13:H13"/>
    <mergeCell ref="A1:A2"/>
    <mergeCell ref="B1:J1"/>
    <mergeCell ref="B2:J2"/>
    <mergeCell ref="B3:J3"/>
    <mergeCell ref="A4:A25"/>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2" width="36.5703125" bestFit="1" customWidth="1"/>
    <col min="3" max="3" width="14.85546875" bestFit="1" customWidth="1"/>
    <col min="5" max="5" width="15.28515625" bestFit="1" customWidth="1"/>
    <col min="7" max="7" width="14" bestFit="1" customWidth="1"/>
  </cols>
  <sheetData>
    <row r="1" spans="1:7" ht="15" customHeight="1">
      <c r="A1" s="8" t="s">
        <v>2810</v>
      </c>
      <c r="B1" s="8" t="s">
        <v>1</v>
      </c>
      <c r="C1" s="8"/>
      <c r="D1" s="8"/>
      <c r="E1" s="8"/>
      <c r="F1" s="8"/>
      <c r="G1" s="8"/>
    </row>
    <row r="2" spans="1:7" ht="15" customHeight="1">
      <c r="A2" s="8"/>
      <c r="B2" s="8" t="s">
        <v>2</v>
      </c>
      <c r="C2" s="8"/>
      <c r="D2" s="8"/>
      <c r="E2" s="8"/>
      <c r="F2" s="8"/>
      <c r="G2" s="8"/>
    </row>
    <row r="3" spans="1:7" ht="30">
      <c r="A3" s="3" t="s">
        <v>2811</v>
      </c>
      <c r="B3" s="12" t="s">
        <v>6</v>
      </c>
      <c r="C3" s="12"/>
      <c r="D3" s="12"/>
      <c r="E3" s="12"/>
      <c r="F3" s="12"/>
      <c r="G3" s="12"/>
    </row>
    <row r="4" spans="1:7" ht="15" customHeight="1">
      <c r="A4" s="13" t="s">
        <v>2810</v>
      </c>
      <c r="B4" s="12" t="s">
        <v>6</v>
      </c>
      <c r="C4" s="12"/>
      <c r="D4" s="12"/>
      <c r="E4" s="12"/>
      <c r="F4" s="12"/>
      <c r="G4" s="12"/>
    </row>
    <row r="5" spans="1:7">
      <c r="A5" s="13"/>
      <c r="B5" s="19" t="s">
        <v>2812</v>
      </c>
      <c r="C5" s="19"/>
      <c r="D5" s="19"/>
      <c r="E5" s="19"/>
      <c r="F5" s="19"/>
      <c r="G5" s="19"/>
    </row>
    <row r="6" spans="1:7">
      <c r="A6" s="13"/>
      <c r="B6" s="20" t="s">
        <v>2813</v>
      </c>
      <c r="C6" s="20"/>
      <c r="D6" s="20"/>
      <c r="E6" s="20"/>
      <c r="F6" s="20"/>
      <c r="G6" s="20"/>
    </row>
    <row r="7" spans="1:7">
      <c r="A7" s="13"/>
      <c r="B7" s="19" t="s">
        <v>2814</v>
      </c>
      <c r="C7" s="19"/>
      <c r="D7" s="19"/>
      <c r="E7" s="19"/>
      <c r="F7" s="19"/>
      <c r="G7" s="19"/>
    </row>
    <row r="8" spans="1:7">
      <c r="A8" s="13"/>
      <c r="B8" s="12"/>
      <c r="C8" s="12"/>
      <c r="D8" s="12"/>
      <c r="E8" s="12"/>
      <c r="F8" s="12"/>
      <c r="G8" s="12"/>
    </row>
    <row r="9" spans="1:7">
      <c r="A9" s="13"/>
      <c r="B9" s="94"/>
      <c r="C9" s="94"/>
      <c r="D9" s="94"/>
      <c r="E9" s="94"/>
      <c r="F9" s="94"/>
      <c r="G9" s="94"/>
    </row>
    <row r="10" spans="1:7">
      <c r="A10" s="13"/>
      <c r="B10" s="94"/>
      <c r="C10" s="94"/>
      <c r="D10" s="94"/>
      <c r="E10" s="94"/>
      <c r="F10" s="94"/>
      <c r="G10" s="94"/>
    </row>
    <row r="11" spans="1:7">
      <c r="A11" s="13"/>
      <c r="B11" s="94"/>
      <c r="C11" s="94"/>
      <c r="D11" s="94"/>
      <c r="E11" s="94"/>
      <c r="F11" s="94"/>
      <c r="G11" s="94"/>
    </row>
    <row r="12" spans="1:7" ht="15.75" thickBot="1">
      <c r="A12" s="13"/>
      <c r="B12" s="24"/>
      <c r="C12" s="23"/>
      <c r="D12" s="23"/>
      <c r="E12" s="23"/>
    </row>
    <row r="13" spans="1:7">
      <c r="A13" s="13"/>
      <c r="B13" s="251"/>
      <c r="C13" s="85" t="s">
        <v>319</v>
      </c>
      <c r="D13" s="27"/>
      <c r="E13" s="85" t="s">
        <v>319</v>
      </c>
    </row>
    <row r="14" spans="1:7" ht="15.75" thickBot="1">
      <c r="A14" s="13"/>
      <c r="B14" s="252"/>
      <c r="C14" s="33">
        <v>2013</v>
      </c>
      <c r="D14" s="23"/>
      <c r="E14" s="33">
        <v>2012</v>
      </c>
    </row>
    <row r="15" spans="1:7">
      <c r="A15" s="13"/>
      <c r="B15" s="252" t="s">
        <v>2815</v>
      </c>
      <c r="C15" s="27"/>
      <c r="D15" s="23"/>
      <c r="E15" s="27"/>
    </row>
    <row r="16" spans="1:7">
      <c r="A16" s="13"/>
      <c r="B16" s="251" t="s">
        <v>2816</v>
      </c>
      <c r="C16" s="86" t="s">
        <v>2817</v>
      </c>
      <c r="D16" s="23"/>
      <c r="E16" s="86" t="s">
        <v>2818</v>
      </c>
    </row>
    <row r="17" spans="1:5">
      <c r="A17" s="13"/>
      <c r="B17" s="251" t="s">
        <v>2819</v>
      </c>
      <c r="C17" s="49" t="s">
        <v>2820</v>
      </c>
      <c r="D17" s="23"/>
      <c r="E17" s="49" t="s">
        <v>2821</v>
      </c>
    </row>
    <row r="18" spans="1:5">
      <c r="A18" s="13"/>
      <c r="B18" s="251" t="s">
        <v>38</v>
      </c>
      <c r="C18" s="49" t="s">
        <v>2822</v>
      </c>
      <c r="D18" s="23"/>
      <c r="E18" s="49" t="s">
        <v>2823</v>
      </c>
    </row>
    <row r="19" spans="1:5">
      <c r="A19" s="13"/>
      <c r="B19" s="251" t="s">
        <v>2824</v>
      </c>
      <c r="C19" s="49" t="s">
        <v>2825</v>
      </c>
      <c r="D19" s="23"/>
      <c r="E19" s="49" t="s">
        <v>2826</v>
      </c>
    </row>
    <row r="20" spans="1:5">
      <c r="A20" s="13"/>
      <c r="B20" s="251" t="s">
        <v>2827</v>
      </c>
      <c r="C20" s="49" t="s">
        <v>586</v>
      </c>
      <c r="D20" s="23"/>
      <c r="E20" s="49" t="s">
        <v>2828</v>
      </c>
    </row>
    <row r="21" spans="1:5">
      <c r="A21" s="13"/>
      <c r="B21" s="251" t="s">
        <v>2829</v>
      </c>
      <c r="C21" s="49" t="s">
        <v>2830</v>
      </c>
      <c r="D21" s="23"/>
      <c r="E21" s="49" t="s">
        <v>2831</v>
      </c>
    </row>
    <row r="22" spans="1:5">
      <c r="A22" s="13"/>
      <c r="B22" s="251" t="s">
        <v>2832</v>
      </c>
      <c r="C22" s="49" t="s">
        <v>2833</v>
      </c>
      <c r="D22" s="23"/>
      <c r="E22" s="49" t="s">
        <v>2834</v>
      </c>
    </row>
    <row r="23" spans="1:5">
      <c r="A23" s="13"/>
      <c r="B23" s="251" t="s">
        <v>47</v>
      </c>
      <c r="C23" s="49" t="s">
        <v>2835</v>
      </c>
      <c r="D23" s="23"/>
      <c r="E23" s="49" t="s">
        <v>2762</v>
      </c>
    </row>
    <row r="24" spans="1:5" ht="15.75" thickBot="1">
      <c r="A24" s="13"/>
      <c r="B24" s="251" t="s">
        <v>49</v>
      </c>
      <c r="C24" s="35" t="s">
        <v>2836</v>
      </c>
      <c r="D24" s="23"/>
      <c r="E24" s="35" t="s">
        <v>2837</v>
      </c>
    </row>
    <row r="25" spans="1:5" ht="15.75" thickBot="1">
      <c r="A25" s="13"/>
      <c r="B25" s="252" t="s">
        <v>2838</v>
      </c>
      <c r="C25" s="37" t="s">
        <v>2839</v>
      </c>
      <c r="D25" s="23"/>
      <c r="E25" s="37" t="s">
        <v>2840</v>
      </c>
    </row>
    <row r="26" spans="1:5" ht="15.75" thickTop="1">
      <c r="A26" s="13"/>
      <c r="B26" s="252" t="s">
        <v>2841</v>
      </c>
      <c r="C26" s="64"/>
      <c r="D26" s="23"/>
      <c r="E26" s="64"/>
    </row>
    <row r="27" spans="1:5">
      <c r="A27" s="13"/>
      <c r="B27" s="251" t="s">
        <v>2842</v>
      </c>
      <c r="C27" s="86" t="s">
        <v>2843</v>
      </c>
      <c r="D27" s="23"/>
      <c r="E27" s="86" t="s">
        <v>2844</v>
      </c>
    </row>
    <row r="28" spans="1:5">
      <c r="A28" s="13"/>
      <c r="B28" s="251" t="s">
        <v>2845</v>
      </c>
      <c r="C28" s="49" t="s">
        <v>2846</v>
      </c>
      <c r="D28" s="23"/>
      <c r="E28" s="49" t="s">
        <v>2847</v>
      </c>
    </row>
    <row r="29" spans="1:5" ht="15.75" thickBot="1">
      <c r="A29" s="13"/>
      <c r="B29" s="251" t="s">
        <v>55</v>
      </c>
      <c r="C29" s="35" t="s">
        <v>2848</v>
      </c>
      <c r="D29" s="23"/>
      <c r="E29" s="35" t="s">
        <v>2849</v>
      </c>
    </row>
    <row r="30" spans="1:5">
      <c r="A30" s="13"/>
      <c r="B30" s="252" t="s">
        <v>2850</v>
      </c>
      <c r="C30" s="87" t="s">
        <v>2851</v>
      </c>
      <c r="D30" s="23"/>
      <c r="E30" s="87" t="s">
        <v>2852</v>
      </c>
    </row>
    <row r="31" spans="1:5" ht="15.75" thickBot="1">
      <c r="A31" s="13"/>
      <c r="B31" s="251" t="s">
        <v>2853</v>
      </c>
      <c r="C31" s="35" t="s">
        <v>2854</v>
      </c>
      <c r="D31" s="23"/>
      <c r="E31" s="35" t="s">
        <v>2855</v>
      </c>
    </row>
    <row r="32" spans="1:5" ht="15.75" thickBot="1">
      <c r="A32" s="13"/>
      <c r="B32" s="252" t="s">
        <v>2856</v>
      </c>
      <c r="C32" s="37" t="s">
        <v>2839</v>
      </c>
      <c r="D32" s="23"/>
      <c r="E32" s="37" t="s">
        <v>2840</v>
      </c>
    </row>
    <row r="33" spans="1:7" ht="16.5" thickTop="1">
      <c r="A33" s="13"/>
      <c r="B33" s="99"/>
      <c r="C33" s="99"/>
      <c r="D33" s="99"/>
      <c r="E33" s="99"/>
      <c r="F33" s="99"/>
      <c r="G33" s="99"/>
    </row>
    <row r="34" spans="1:7" ht="15.75">
      <c r="A34" s="13"/>
      <c r="B34" s="99"/>
      <c r="C34" s="99"/>
      <c r="D34" s="99"/>
      <c r="E34" s="99"/>
      <c r="F34" s="99"/>
      <c r="G34" s="99"/>
    </row>
    <row r="35" spans="1:7">
      <c r="A35" s="13"/>
      <c r="B35" s="19" t="s">
        <v>2857</v>
      </c>
      <c r="C35" s="19"/>
      <c r="D35" s="19"/>
      <c r="E35" s="19"/>
      <c r="F35" s="19"/>
      <c r="G35" s="19"/>
    </row>
    <row r="36" spans="1:7">
      <c r="A36" s="13"/>
      <c r="B36" s="20"/>
      <c r="C36" s="20"/>
      <c r="D36" s="20"/>
      <c r="E36" s="20"/>
      <c r="F36" s="20"/>
      <c r="G36" s="20"/>
    </row>
    <row r="37" spans="1:7">
      <c r="A37" s="13"/>
      <c r="B37" s="97"/>
      <c r="C37" s="97"/>
      <c r="D37" s="97"/>
      <c r="E37" s="97"/>
      <c r="F37" s="97"/>
      <c r="G37" s="97"/>
    </row>
    <row r="38" spans="1:7">
      <c r="A38" s="13"/>
      <c r="B38" s="97"/>
      <c r="C38" s="97"/>
      <c r="D38" s="97"/>
      <c r="E38" s="97"/>
      <c r="F38" s="97"/>
      <c r="G38" s="97"/>
    </row>
    <row r="39" spans="1:7">
      <c r="A39" s="13"/>
      <c r="B39" s="24"/>
      <c r="C39" s="23"/>
      <c r="D39" s="23"/>
      <c r="E39" s="23"/>
      <c r="F39" s="23"/>
      <c r="G39" s="23"/>
    </row>
    <row r="40" spans="1:7" ht="15.75" thickBot="1">
      <c r="A40" s="13"/>
      <c r="B40" s="251"/>
      <c r="C40" s="254" t="s">
        <v>1199</v>
      </c>
      <c r="D40" s="254"/>
      <c r="E40" s="254"/>
      <c r="F40" s="254"/>
      <c r="G40" s="254"/>
    </row>
    <row r="41" spans="1:7" ht="15.75" thickBot="1">
      <c r="A41" s="13"/>
      <c r="B41" s="251"/>
      <c r="C41" s="47">
        <v>2013</v>
      </c>
      <c r="D41" s="27"/>
      <c r="E41" s="47">
        <v>2012</v>
      </c>
      <c r="F41" s="27"/>
      <c r="G41" s="47">
        <v>2011</v>
      </c>
    </row>
    <row r="42" spans="1:7">
      <c r="A42" s="13"/>
      <c r="B42" s="252" t="s">
        <v>2858</v>
      </c>
      <c r="C42" s="57"/>
      <c r="D42" s="23"/>
      <c r="E42" s="57"/>
      <c r="F42" s="23"/>
      <c r="G42" s="57"/>
    </row>
    <row r="43" spans="1:7">
      <c r="A43" s="13"/>
      <c r="B43" s="251" t="s">
        <v>2859</v>
      </c>
      <c r="C43" s="86" t="s">
        <v>2860</v>
      </c>
      <c r="D43" s="23"/>
      <c r="E43" s="86" t="s">
        <v>2861</v>
      </c>
      <c r="F43" s="23"/>
      <c r="G43" s="86" t="s">
        <v>2862</v>
      </c>
    </row>
    <row r="44" spans="1:7" ht="25.5">
      <c r="A44" s="13"/>
      <c r="B44" s="251" t="s">
        <v>90</v>
      </c>
      <c r="C44" s="49" t="s">
        <v>636</v>
      </c>
      <c r="D44" s="23"/>
      <c r="E44" s="49" t="s">
        <v>2863</v>
      </c>
      <c r="F44" s="23"/>
      <c r="G44" s="49" t="s">
        <v>2354</v>
      </c>
    </row>
    <row r="45" spans="1:7">
      <c r="A45" s="13"/>
      <c r="B45" s="251" t="s">
        <v>2864</v>
      </c>
      <c r="C45" s="49" t="s">
        <v>2865</v>
      </c>
      <c r="D45" s="23"/>
      <c r="E45" s="49" t="s">
        <v>2866</v>
      </c>
      <c r="F45" s="23"/>
      <c r="G45" s="86" t="s">
        <v>369</v>
      </c>
    </row>
    <row r="46" spans="1:7">
      <c r="A46" s="13"/>
      <c r="B46" s="251" t="s">
        <v>2867</v>
      </c>
      <c r="C46" s="49" t="s">
        <v>2868</v>
      </c>
      <c r="D46" s="23"/>
      <c r="E46" s="49" t="s">
        <v>2869</v>
      </c>
      <c r="F46" s="23"/>
      <c r="G46" s="49" t="s">
        <v>2593</v>
      </c>
    </row>
    <row r="47" spans="1:7" ht="15.75" thickBot="1">
      <c r="A47" s="13"/>
      <c r="B47" s="251" t="s">
        <v>99</v>
      </c>
      <c r="C47" s="35">
        <v>-4.5999999999999996</v>
      </c>
      <c r="D47" s="23"/>
      <c r="E47" s="35">
        <v>-37.700000000000003</v>
      </c>
      <c r="F47" s="23"/>
      <c r="G47" s="35" t="s">
        <v>2870</v>
      </c>
    </row>
    <row r="48" spans="1:7">
      <c r="A48" s="13"/>
      <c r="B48" s="251" t="s">
        <v>2871</v>
      </c>
      <c r="C48" s="87" t="s">
        <v>2872</v>
      </c>
      <c r="D48" s="23"/>
      <c r="E48" s="87" t="s">
        <v>2873</v>
      </c>
      <c r="F48" s="23"/>
      <c r="G48" s="87" t="s">
        <v>2874</v>
      </c>
    </row>
    <row r="49" spans="1:7">
      <c r="A49" s="13"/>
      <c r="B49" s="252" t="s">
        <v>2875</v>
      </c>
      <c r="C49" s="48"/>
      <c r="D49" s="23"/>
      <c r="E49" s="48"/>
      <c r="F49" s="23"/>
      <c r="G49" s="48"/>
    </row>
    <row r="50" spans="1:7">
      <c r="A50" s="13"/>
      <c r="B50" s="251" t="s">
        <v>91</v>
      </c>
      <c r="C50" s="49">
        <v>-686.9</v>
      </c>
      <c r="D50" s="23"/>
      <c r="E50" s="163">
        <v>-2345.9</v>
      </c>
      <c r="F50" s="23"/>
      <c r="G50" s="163">
        <v>-2141.5</v>
      </c>
    </row>
    <row r="51" spans="1:7">
      <c r="A51" s="13"/>
      <c r="B51" s="251" t="s">
        <v>2876</v>
      </c>
      <c r="C51" s="49">
        <v>-199.6</v>
      </c>
      <c r="D51" s="23"/>
      <c r="E51" s="49">
        <v>-293.60000000000002</v>
      </c>
      <c r="F51" s="23"/>
      <c r="G51" s="49">
        <v>-568.1</v>
      </c>
    </row>
    <row r="52" spans="1:7" ht="15.75" thickBot="1">
      <c r="A52" s="13"/>
      <c r="B52" s="251" t="s">
        <v>102</v>
      </c>
      <c r="C52" s="35">
        <v>-220.4</v>
      </c>
      <c r="D52" s="23"/>
      <c r="E52" s="35">
        <v>-242.3</v>
      </c>
      <c r="F52" s="23"/>
      <c r="G52" s="35">
        <v>-420.4</v>
      </c>
    </row>
    <row r="53" spans="1:7" ht="15.75" thickBot="1">
      <c r="A53" s="13"/>
      <c r="B53" s="251" t="s">
        <v>2877</v>
      </c>
      <c r="C53" s="191">
        <v>-1106.9000000000001</v>
      </c>
      <c r="D53" s="23"/>
      <c r="E53" s="191">
        <v>-2881.8</v>
      </c>
      <c r="F53" s="23"/>
      <c r="G53" s="191">
        <v>-3130</v>
      </c>
    </row>
    <row r="54" spans="1:7" ht="25.5">
      <c r="A54" s="13"/>
      <c r="B54" s="252" t="s">
        <v>2878</v>
      </c>
      <c r="C54" s="87" t="s">
        <v>2879</v>
      </c>
      <c r="D54" s="23"/>
      <c r="E54" s="253">
        <v>-1164.3</v>
      </c>
      <c r="F54" s="23"/>
      <c r="G54" s="253">
        <v>-1935.3</v>
      </c>
    </row>
    <row r="55" spans="1:7" ht="15.75" thickBot="1">
      <c r="A55" s="13"/>
      <c r="B55" s="251" t="s">
        <v>2880</v>
      </c>
      <c r="C55" s="35" t="s">
        <v>2881</v>
      </c>
      <c r="D55" s="23"/>
      <c r="E55" s="35" t="s">
        <v>2882</v>
      </c>
      <c r="F55" s="23"/>
      <c r="G55" s="35" t="s">
        <v>2883</v>
      </c>
    </row>
    <row r="56" spans="1:7" ht="25.5">
      <c r="A56" s="13"/>
      <c r="B56" s="252" t="s">
        <v>2884</v>
      </c>
      <c r="C56" s="87" t="s">
        <v>2885</v>
      </c>
      <c r="D56" s="23"/>
      <c r="E56" s="87">
        <v>-682.1</v>
      </c>
      <c r="F56" s="23"/>
      <c r="G56" s="253">
        <v>-1278.7</v>
      </c>
    </row>
    <row r="57" spans="1:7">
      <c r="A57" s="13"/>
      <c r="B57" s="251" t="s">
        <v>2886</v>
      </c>
      <c r="C57" s="49" t="s">
        <v>2887</v>
      </c>
      <c r="D57" s="23"/>
      <c r="E57" s="49" t="s">
        <v>2178</v>
      </c>
      <c r="F57" s="23"/>
      <c r="G57" s="49" t="s">
        <v>2888</v>
      </c>
    </row>
    <row r="58" spans="1:7" ht="15.75" thickBot="1">
      <c r="A58" s="13"/>
      <c r="B58" s="251" t="s">
        <v>2889</v>
      </c>
      <c r="C58" s="35" t="s">
        <v>2890</v>
      </c>
      <c r="D58" s="23"/>
      <c r="E58" s="35" t="s">
        <v>2891</v>
      </c>
      <c r="F58" s="23"/>
      <c r="G58" s="35" t="s">
        <v>2892</v>
      </c>
    </row>
    <row r="59" spans="1:7">
      <c r="A59" s="13"/>
      <c r="B59" s="252" t="s">
        <v>111</v>
      </c>
      <c r="C59" s="87" t="s">
        <v>2893</v>
      </c>
      <c r="D59" s="23"/>
      <c r="E59" s="87">
        <v>-592.29999999999995</v>
      </c>
      <c r="F59" s="23"/>
      <c r="G59" s="87" t="s">
        <v>2894</v>
      </c>
    </row>
    <row r="60" spans="1:7" ht="15.75" thickBot="1">
      <c r="A60" s="13"/>
      <c r="B60" s="251" t="s">
        <v>2895</v>
      </c>
      <c r="C60" s="35" t="s">
        <v>1752</v>
      </c>
      <c r="D60" s="23"/>
      <c r="E60" s="35" t="s">
        <v>1114</v>
      </c>
      <c r="F60" s="23"/>
      <c r="G60" s="35">
        <v>-81.5</v>
      </c>
    </row>
    <row r="61" spans="1:7" ht="15.75" thickBot="1">
      <c r="A61" s="13"/>
      <c r="B61" s="252" t="s">
        <v>126</v>
      </c>
      <c r="C61" s="37" t="s">
        <v>2896</v>
      </c>
      <c r="D61" s="23"/>
      <c r="E61" s="37" t="s">
        <v>2897</v>
      </c>
      <c r="F61" s="23"/>
      <c r="G61" s="37" t="s">
        <v>2898</v>
      </c>
    </row>
    <row r="62" spans="1:7" ht="15.75" thickTop="1">
      <c r="A62" s="13"/>
      <c r="B62" s="19" t="s">
        <v>2899</v>
      </c>
      <c r="C62" s="19"/>
      <c r="D62" s="19"/>
      <c r="E62" s="19"/>
      <c r="F62" s="19"/>
      <c r="G62" s="19"/>
    </row>
    <row r="63" spans="1:7">
      <c r="A63" s="13"/>
      <c r="B63" s="97"/>
      <c r="C63" s="97"/>
      <c r="D63" s="97"/>
      <c r="E63" s="97"/>
      <c r="F63" s="97"/>
      <c r="G63" s="97"/>
    </row>
    <row r="64" spans="1:7" ht="15.75" thickBot="1">
      <c r="A64" s="13"/>
      <c r="B64" s="24"/>
      <c r="C64" s="23"/>
      <c r="D64" s="23"/>
      <c r="E64" s="23"/>
      <c r="F64" s="23"/>
      <c r="G64" s="23"/>
    </row>
    <row r="65" spans="1:7" ht="15.75" thickBot="1">
      <c r="A65" s="13"/>
      <c r="B65" s="255"/>
      <c r="C65" s="256" t="s">
        <v>1199</v>
      </c>
      <c r="D65" s="256"/>
      <c r="E65" s="256"/>
      <c r="F65" s="256"/>
      <c r="G65" s="256"/>
    </row>
    <row r="66" spans="1:7" ht="15.75" thickBot="1">
      <c r="A66" s="13"/>
      <c r="B66" s="252"/>
      <c r="C66" s="47">
        <v>2013</v>
      </c>
      <c r="D66" s="27"/>
      <c r="E66" s="47">
        <v>2012</v>
      </c>
      <c r="F66" s="27"/>
      <c r="G66" s="47">
        <v>2011</v>
      </c>
    </row>
    <row r="67" spans="1:7">
      <c r="A67" s="13"/>
      <c r="B67" s="252" t="s">
        <v>2900</v>
      </c>
      <c r="C67" s="57"/>
      <c r="D67" s="23"/>
      <c r="E67" s="57"/>
      <c r="F67" s="23"/>
      <c r="G67" s="27"/>
    </row>
    <row r="68" spans="1:7">
      <c r="A68" s="13"/>
      <c r="B68" s="251" t="s">
        <v>111</v>
      </c>
      <c r="C68" s="86" t="s">
        <v>2901</v>
      </c>
      <c r="D68" s="23"/>
      <c r="E68" s="86" t="s">
        <v>2902</v>
      </c>
      <c r="F68" s="23"/>
      <c r="G68" s="86" t="s">
        <v>2903</v>
      </c>
    </row>
    <row r="69" spans="1:7">
      <c r="A69" s="13"/>
      <c r="B69" s="251" t="s">
        <v>2904</v>
      </c>
      <c r="C69" s="49">
        <v>-178.8</v>
      </c>
      <c r="D69" s="23"/>
      <c r="E69" s="49">
        <v>-89.8</v>
      </c>
      <c r="F69" s="23"/>
      <c r="G69" s="163">
        <v>-1293.5</v>
      </c>
    </row>
    <row r="70" spans="1:7" ht="15.75" thickBot="1">
      <c r="A70" s="13"/>
      <c r="B70" s="251" t="s">
        <v>2905</v>
      </c>
      <c r="C70" s="35">
        <v>-88.2</v>
      </c>
      <c r="D70" s="23"/>
      <c r="E70" s="35" t="s">
        <v>2906</v>
      </c>
      <c r="F70" s="23"/>
      <c r="G70" s="35" t="s">
        <v>2907</v>
      </c>
    </row>
    <row r="71" spans="1:7" ht="15.75" thickBot="1">
      <c r="A71" s="13"/>
      <c r="B71" s="251" t="s">
        <v>154</v>
      </c>
      <c r="C71" s="129" t="s">
        <v>2908</v>
      </c>
      <c r="D71" s="23"/>
      <c r="E71" s="129" t="s">
        <v>2909</v>
      </c>
      <c r="F71" s="23"/>
      <c r="G71" s="129" t="s">
        <v>2910</v>
      </c>
    </row>
    <row r="72" spans="1:7">
      <c r="A72" s="13"/>
      <c r="B72" s="252" t="s">
        <v>2911</v>
      </c>
      <c r="C72" s="27"/>
      <c r="D72" s="23"/>
      <c r="E72" s="27"/>
      <c r="F72" s="23"/>
      <c r="G72" s="27"/>
    </row>
    <row r="73" spans="1:7" ht="25.5">
      <c r="A73" s="13"/>
      <c r="B73" s="251" t="s">
        <v>2912</v>
      </c>
      <c r="C73" s="49" t="s">
        <v>2913</v>
      </c>
      <c r="D73" s="23"/>
      <c r="E73" s="49" t="s">
        <v>961</v>
      </c>
      <c r="F73" s="23"/>
      <c r="G73" s="49" t="s">
        <v>2914</v>
      </c>
    </row>
    <row r="74" spans="1:7" ht="15.75" thickBot="1">
      <c r="A74" s="13"/>
      <c r="B74" s="251" t="s">
        <v>2915</v>
      </c>
      <c r="C74" s="192">
        <v>-1346.2</v>
      </c>
      <c r="D74" s="23"/>
      <c r="E74" s="35" t="s">
        <v>2916</v>
      </c>
      <c r="F74" s="23"/>
      <c r="G74" s="35">
        <v>-839.4</v>
      </c>
    </row>
    <row r="75" spans="1:7" ht="15.75" thickBot="1">
      <c r="A75" s="13"/>
      <c r="B75" s="251" t="s">
        <v>164</v>
      </c>
      <c r="C75" s="191">
        <v>-1325.2</v>
      </c>
      <c r="D75" s="23"/>
      <c r="E75" s="129" t="s">
        <v>2917</v>
      </c>
      <c r="F75" s="23"/>
      <c r="G75" s="129" t="s">
        <v>2918</v>
      </c>
    </row>
    <row r="76" spans="1:7">
      <c r="A76" s="13"/>
      <c r="B76" s="252" t="s">
        <v>2919</v>
      </c>
      <c r="C76" s="27"/>
      <c r="D76" s="23"/>
      <c r="E76" s="27"/>
      <c r="F76" s="23"/>
      <c r="G76" s="27"/>
    </row>
    <row r="77" spans="1:7">
      <c r="A77" s="13"/>
      <c r="B77" s="251" t="s">
        <v>166</v>
      </c>
      <c r="C77" s="49" t="s">
        <v>2920</v>
      </c>
      <c r="D77" s="23"/>
      <c r="E77" s="49" t="s">
        <v>2921</v>
      </c>
      <c r="F77" s="23"/>
      <c r="G77" s="49" t="s">
        <v>2922</v>
      </c>
    </row>
    <row r="78" spans="1:7">
      <c r="A78" s="13"/>
      <c r="B78" s="251" t="s">
        <v>167</v>
      </c>
      <c r="C78" s="49">
        <v>-60.5</v>
      </c>
      <c r="D78" s="23"/>
      <c r="E78" s="163">
        <v>-15239.8</v>
      </c>
      <c r="F78" s="23"/>
      <c r="G78" s="163">
        <v>-6020.6</v>
      </c>
    </row>
    <row r="79" spans="1:7">
      <c r="A79" s="13"/>
      <c r="B79" s="251" t="s">
        <v>143</v>
      </c>
      <c r="C79" s="49">
        <v>-193.4</v>
      </c>
      <c r="D79" s="23"/>
      <c r="E79" s="86" t="s">
        <v>369</v>
      </c>
      <c r="F79" s="23"/>
      <c r="G79" s="86" t="s">
        <v>369</v>
      </c>
    </row>
    <row r="80" spans="1:7">
      <c r="A80" s="13"/>
      <c r="B80" s="251" t="s">
        <v>171</v>
      </c>
      <c r="C80" s="49">
        <v>-20.100000000000001</v>
      </c>
      <c r="D80" s="23"/>
      <c r="E80" s="86" t="s">
        <v>369</v>
      </c>
      <c r="F80" s="23"/>
      <c r="G80" s="86" t="s">
        <v>369</v>
      </c>
    </row>
    <row r="81" spans="1:7" ht="15.75" thickBot="1">
      <c r="A81" s="13"/>
      <c r="B81" s="251" t="s">
        <v>2923</v>
      </c>
      <c r="C81" s="35" t="s">
        <v>2924</v>
      </c>
      <c r="D81" s="23"/>
      <c r="E81" s="192">
        <v>-1139.5</v>
      </c>
      <c r="F81" s="23"/>
      <c r="G81" s="192">
        <v>-13614.7</v>
      </c>
    </row>
    <row r="82" spans="1:7" ht="15.75" thickBot="1">
      <c r="A82" s="13"/>
      <c r="B82" s="251" t="s">
        <v>172</v>
      </c>
      <c r="C82" s="129" t="s">
        <v>2925</v>
      </c>
      <c r="D82" s="23"/>
      <c r="E82" s="191">
        <v>-6629.3</v>
      </c>
      <c r="F82" s="23"/>
      <c r="G82" s="191">
        <v>-17635.3</v>
      </c>
    </row>
    <row r="83" spans="1:7" ht="25.5">
      <c r="A83" s="13"/>
      <c r="B83" s="251" t="s">
        <v>2926</v>
      </c>
      <c r="C83" s="87" t="s">
        <v>2927</v>
      </c>
      <c r="D83" s="23"/>
      <c r="E83" s="253">
        <v>-1644.9</v>
      </c>
      <c r="F83" s="23"/>
      <c r="G83" s="87" t="s">
        <v>2928</v>
      </c>
    </row>
    <row r="84" spans="1:7" ht="26.25" thickBot="1">
      <c r="A84" s="13"/>
      <c r="B84" s="251" t="s">
        <v>174</v>
      </c>
      <c r="C84" s="35" t="s">
        <v>2929</v>
      </c>
      <c r="D84" s="23"/>
      <c r="E84" s="35" t="s">
        <v>2930</v>
      </c>
      <c r="F84" s="23"/>
      <c r="G84" s="35" t="s">
        <v>2931</v>
      </c>
    </row>
    <row r="85" spans="1:7" ht="15.75" thickBot="1">
      <c r="A85" s="13"/>
      <c r="B85" s="251" t="s">
        <v>175</v>
      </c>
      <c r="C85" s="37" t="s">
        <v>2932</v>
      </c>
      <c r="D85" s="23"/>
      <c r="E85" s="37" t="s">
        <v>2933</v>
      </c>
      <c r="F85" s="23"/>
      <c r="G85" s="37" t="s">
        <v>2934</v>
      </c>
    </row>
    <row r="86" spans="1:7" ht="15.75" thickTop="1">
      <c r="A86" s="13"/>
      <c r="B86" s="94"/>
      <c r="C86" s="94"/>
      <c r="D86" s="94"/>
      <c r="E86" s="94"/>
      <c r="F86" s="94"/>
      <c r="G86" s="94"/>
    </row>
    <row r="87" spans="1:7">
      <c r="A87" s="13"/>
      <c r="B87" s="22"/>
      <c r="C87" s="22"/>
      <c r="D87" s="22"/>
      <c r="E87" s="22"/>
      <c r="F87" s="22"/>
      <c r="G87" s="22"/>
    </row>
  </sheetData>
  <mergeCells count="25">
    <mergeCell ref="B63:G63"/>
    <mergeCell ref="B86:G86"/>
    <mergeCell ref="B87:G87"/>
    <mergeCell ref="B34:G34"/>
    <mergeCell ref="B35:G35"/>
    <mergeCell ref="B36:G36"/>
    <mergeCell ref="B37:G37"/>
    <mergeCell ref="B38:G38"/>
    <mergeCell ref="B62:G62"/>
    <mergeCell ref="B7:G7"/>
    <mergeCell ref="B8:G8"/>
    <mergeCell ref="B9:G9"/>
    <mergeCell ref="B10:G10"/>
    <mergeCell ref="B11:G11"/>
    <mergeCell ref="B33:G33"/>
    <mergeCell ref="C40:G40"/>
    <mergeCell ref="C65:G65"/>
    <mergeCell ref="A1:A2"/>
    <mergeCell ref="B1:G1"/>
    <mergeCell ref="B2:G2"/>
    <mergeCell ref="B3:G3"/>
    <mergeCell ref="A4:A87"/>
    <mergeCell ref="B4:G4"/>
    <mergeCell ref="B5:G5"/>
    <mergeCell ref="B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6.5703125" bestFit="1" customWidth="1"/>
    <col min="3" max="3" width="8.140625" bestFit="1" customWidth="1"/>
    <col min="4" max="4" width="8.7109375" bestFit="1" customWidth="1"/>
    <col min="5" max="6" width="8.28515625" bestFit="1" customWidth="1"/>
  </cols>
  <sheetData>
    <row r="1" spans="1:6" ht="15" customHeight="1">
      <c r="A1" s="8" t="s">
        <v>2935</v>
      </c>
      <c r="B1" s="8" t="s">
        <v>1</v>
      </c>
      <c r="C1" s="8"/>
      <c r="D1" s="8"/>
      <c r="E1" s="8"/>
      <c r="F1" s="8"/>
    </row>
    <row r="2" spans="1:6" ht="15" customHeight="1">
      <c r="A2" s="8"/>
      <c r="B2" s="8" t="s">
        <v>2</v>
      </c>
      <c r="C2" s="8"/>
      <c r="D2" s="8"/>
      <c r="E2" s="8"/>
      <c r="F2" s="8"/>
    </row>
    <row r="3" spans="1:6" ht="30">
      <c r="A3" s="3" t="s">
        <v>2936</v>
      </c>
      <c r="B3" s="12" t="s">
        <v>6</v>
      </c>
      <c r="C3" s="12"/>
      <c r="D3" s="12"/>
      <c r="E3" s="12"/>
      <c r="F3" s="12"/>
    </row>
    <row r="4" spans="1:6" ht="15" customHeight="1">
      <c r="A4" s="13" t="s">
        <v>2935</v>
      </c>
      <c r="B4" s="12" t="s">
        <v>6</v>
      </c>
      <c r="C4" s="12"/>
      <c r="D4" s="12"/>
      <c r="E4" s="12"/>
      <c r="F4" s="12"/>
    </row>
    <row r="5" spans="1:6">
      <c r="A5" s="13"/>
      <c r="B5" s="19" t="s">
        <v>2937</v>
      </c>
      <c r="C5" s="19"/>
      <c r="D5" s="19"/>
      <c r="E5" s="19"/>
      <c r="F5" s="19"/>
    </row>
    <row r="6" spans="1:6">
      <c r="A6" s="13"/>
      <c r="B6" s="19" t="s">
        <v>2938</v>
      </c>
      <c r="C6" s="19"/>
      <c r="D6" s="19"/>
      <c r="E6" s="19"/>
      <c r="F6" s="19"/>
    </row>
    <row r="7" spans="1:6">
      <c r="A7" s="13"/>
      <c r="B7" s="94"/>
      <c r="C7" s="94"/>
      <c r="D7" s="94"/>
      <c r="E7" s="94"/>
      <c r="F7" s="94"/>
    </row>
    <row r="8" spans="1:6">
      <c r="A8" s="13"/>
      <c r="B8" s="24"/>
      <c r="C8" s="23"/>
      <c r="D8" s="23"/>
      <c r="E8" s="23"/>
      <c r="F8" s="23"/>
    </row>
    <row r="9" spans="1:6" ht="15.75" thickBot="1">
      <c r="A9" s="13"/>
      <c r="B9" s="58"/>
      <c r="C9" s="261" t="s">
        <v>2939</v>
      </c>
      <c r="D9" s="261"/>
      <c r="E9" s="261"/>
      <c r="F9" s="261"/>
    </row>
    <row r="10" spans="1:6">
      <c r="A10" s="13"/>
      <c r="B10" s="58"/>
      <c r="C10" s="258" t="s">
        <v>2940</v>
      </c>
      <c r="D10" s="258" t="s">
        <v>2941</v>
      </c>
      <c r="E10" s="258" t="s">
        <v>2942</v>
      </c>
      <c r="F10" s="258" t="s">
        <v>2943</v>
      </c>
    </row>
    <row r="11" spans="1:6" ht="15.75" thickBot="1">
      <c r="A11" s="13"/>
      <c r="B11" s="58"/>
      <c r="C11" s="257" t="s">
        <v>2944</v>
      </c>
      <c r="D11" s="257" t="s">
        <v>2944</v>
      </c>
      <c r="E11" s="257" t="s">
        <v>2944</v>
      </c>
      <c r="F11" s="257" t="s">
        <v>2944</v>
      </c>
    </row>
    <row r="12" spans="1:6">
      <c r="A12" s="13"/>
      <c r="B12" s="58"/>
      <c r="C12" s="27"/>
      <c r="D12" s="68"/>
      <c r="E12" s="68"/>
      <c r="F12" s="68"/>
    </row>
    <row r="13" spans="1:6">
      <c r="A13" s="13"/>
      <c r="B13" s="54" t="s">
        <v>2557</v>
      </c>
      <c r="C13" s="23"/>
      <c r="D13" s="23"/>
      <c r="E13" s="23"/>
      <c r="F13" s="23"/>
    </row>
    <row r="14" spans="1:6">
      <c r="A14" s="13"/>
      <c r="B14" s="58" t="s">
        <v>88</v>
      </c>
      <c r="C14" s="59" t="s">
        <v>2945</v>
      </c>
      <c r="D14" s="59" t="s">
        <v>2946</v>
      </c>
      <c r="E14" s="59" t="s">
        <v>2947</v>
      </c>
      <c r="F14" s="59" t="s">
        <v>2948</v>
      </c>
    </row>
    <row r="15" spans="1:6">
      <c r="A15" s="13"/>
      <c r="B15" s="58" t="s">
        <v>91</v>
      </c>
      <c r="C15" s="60">
        <v>-286.7</v>
      </c>
      <c r="D15" s="60">
        <v>-278</v>
      </c>
      <c r="E15" s="60">
        <v>-281.39999999999998</v>
      </c>
      <c r="F15" s="60">
        <v>-291.89999999999998</v>
      </c>
    </row>
    <row r="16" spans="1:6">
      <c r="A16" s="13"/>
      <c r="B16" s="58" t="s">
        <v>95</v>
      </c>
      <c r="C16" s="60">
        <v>-14.4</v>
      </c>
      <c r="D16" s="60">
        <v>-16.399999999999999</v>
      </c>
      <c r="E16" s="60">
        <v>-14.6</v>
      </c>
      <c r="F16" s="60">
        <v>-19.5</v>
      </c>
    </row>
    <row r="17" spans="1:6">
      <c r="A17" s="13"/>
      <c r="B17" s="58" t="s">
        <v>98</v>
      </c>
      <c r="C17" s="60" t="s">
        <v>2949</v>
      </c>
      <c r="D17" s="60" t="s">
        <v>2950</v>
      </c>
      <c r="E17" s="60" t="s">
        <v>2168</v>
      </c>
      <c r="F17" s="60" t="s">
        <v>2951</v>
      </c>
    </row>
    <row r="18" spans="1:6">
      <c r="A18" s="13"/>
      <c r="B18" s="58" t="s">
        <v>99</v>
      </c>
      <c r="C18" s="60" t="s">
        <v>2952</v>
      </c>
      <c r="D18" s="60" t="s">
        <v>2953</v>
      </c>
      <c r="E18" s="60" t="s">
        <v>422</v>
      </c>
      <c r="F18" s="60" t="s">
        <v>2954</v>
      </c>
    </row>
    <row r="19" spans="1:6">
      <c r="A19" s="13"/>
      <c r="B19" s="58" t="s">
        <v>103</v>
      </c>
      <c r="C19" s="60">
        <v>-145.9</v>
      </c>
      <c r="D19" s="60">
        <v>-143</v>
      </c>
      <c r="E19" s="60">
        <v>-141.30000000000001</v>
      </c>
      <c r="F19" s="60">
        <v>-143.30000000000001</v>
      </c>
    </row>
    <row r="20" spans="1:6">
      <c r="A20" s="13"/>
      <c r="B20" s="58" t="s">
        <v>104</v>
      </c>
      <c r="C20" s="60">
        <v>-287.5</v>
      </c>
      <c r="D20" s="60">
        <v>-232.2</v>
      </c>
      <c r="E20" s="60">
        <v>-229.7</v>
      </c>
      <c r="F20" s="60">
        <v>-235.3</v>
      </c>
    </row>
    <row r="21" spans="1:6">
      <c r="A21" s="13"/>
      <c r="B21" s="58" t="s">
        <v>108</v>
      </c>
      <c r="C21" s="60">
        <v>-31.2</v>
      </c>
      <c r="D21" s="60">
        <v>-13.9</v>
      </c>
      <c r="E21" s="60">
        <v>-32.200000000000003</v>
      </c>
      <c r="F21" s="60">
        <v>-15.2</v>
      </c>
    </row>
    <row r="22" spans="1:6" ht="15.75" thickBot="1">
      <c r="A22" s="13"/>
      <c r="B22" s="58" t="s">
        <v>2955</v>
      </c>
      <c r="C22" s="61">
        <v>-2.2000000000000002</v>
      </c>
      <c r="D22" s="61">
        <v>-0.2</v>
      </c>
      <c r="E22" s="61">
        <v>-0.5</v>
      </c>
      <c r="F22" s="61">
        <v>-3</v>
      </c>
    </row>
    <row r="23" spans="1:6" ht="15.75" thickBot="1">
      <c r="A23" s="13"/>
      <c r="B23" s="58" t="s">
        <v>2956</v>
      </c>
      <c r="C23" s="63" t="s">
        <v>2957</v>
      </c>
      <c r="D23" s="63" t="s">
        <v>2958</v>
      </c>
      <c r="E23" s="63" t="s">
        <v>2959</v>
      </c>
      <c r="F23" s="63" t="s">
        <v>2960</v>
      </c>
    </row>
    <row r="24" spans="1:6" ht="15.75" thickTop="1">
      <c r="A24" s="13"/>
      <c r="B24" s="58" t="s">
        <v>2961</v>
      </c>
      <c r="C24" s="259" t="s">
        <v>2962</v>
      </c>
      <c r="D24" s="259" t="s">
        <v>2963</v>
      </c>
      <c r="E24" s="259" t="s">
        <v>2964</v>
      </c>
      <c r="F24" s="259" t="s">
        <v>2965</v>
      </c>
    </row>
    <row r="25" spans="1:6">
      <c r="A25" s="13"/>
      <c r="B25" s="58"/>
      <c r="C25" s="23"/>
      <c r="D25" s="23"/>
      <c r="E25" s="23"/>
      <c r="F25" s="23"/>
    </row>
    <row r="26" spans="1:6">
      <c r="A26" s="13"/>
      <c r="B26" s="54" t="s">
        <v>2603</v>
      </c>
      <c r="C26" s="23"/>
      <c r="D26" s="23"/>
      <c r="E26" s="23"/>
      <c r="F26" s="23"/>
    </row>
    <row r="27" spans="1:6">
      <c r="A27" s="13"/>
      <c r="B27" s="58" t="s">
        <v>88</v>
      </c>
      <c r="C27" s="59" t="s">
        <v>2966</v>
      </c>
      <c r="D27" s="59" t="s">
        <v>2967</v>
      </c>
      <c r="E27" s="59" t="s">
        <v>2968</v>
      </c>
      <c r="F27" s="59" t="s">
        <v>2969</v>
      </c>
    </row>
    <row r="28" spans="1:6">
      <c r="A28" s="13"/>
      <c r="B28" s="58" t="s">
        <v>91</v>
      </c>
      <c r="C28" s="60">
        <v>-366.6</v>
      </c>
      <c r="D28" s="60">
        <v>-816</v>
      </c>
      <c r="E28" s="60">
        <v>-634.20000000000005</v>
      </c>
      <c r="F28" s="260">
        <v>-1080.5999999999999</v>
      </c>
    </row>
    <row r="29" spans="1:6">
      <c r="A29" s="13"/>
      <c r="B29" s="58" t="s">
        <v>95</v>
      </c>
      <c r="C29" s="60">
        <v>-0.1</v>
      </c>
      <c r="D29" s="59" t="s">
        <v>369</v>
      </c>
      <c r="E29" s="60">
        <v>-8.9</v>
      </c>
      <c r="F29" s="60">
        <v>-42.6</v>
      </c>
    </row>
    <row r="30" spans="1:6">
      <c r="A30" s="13"/>
      <c r="B30" s="58" t="s">
        <v>98</v>
      </c>
      <c r="C30" s="60" t="s">
        <v>2970</v>
      </c>
      <c r="D30" s="60" t="s">
        <v>2971</v>
      </c>
      <c r="E30" s="60" t="s">
        <v>2972</v>
      </c>
      <c r="F30" s="60" t="s">
        <v>2973</v>
      </c>
    </row>
    <row r="31" spans="1:6">
      <c r="A31" s="13"/>
      <c r="B31" s="58" t="s">
        <v>99</v>
      </c>
      <c r="C31" s="60" t="s">
        <v>2974</v>
      </c>
      <c r="D31" s="60" t="s">
        <v>2975</v>
      </c>
      <c r="E31" s="60" t="s">
        <v>2976</v>
      </c>
      <c r="F31" s="60" t="s">
        <v>2977</v>
      </c>
    </row>
    <row r="32" spans="1:6">
      <c r="A32" s="13"/>
      <c r="B32" s="58" t="s">
        <v>103</v>
      </c>
      <c r="C32" s="60">
        <v>-130.30000000000001</v>
      </c>
      <c r="D32" s="60">
        <v>-134.5</v>
      </c>
      <c r="E32" s="60">
        <v>-130.80000000000001</v>
      </c>
      <c r="F32" s="60">
        <v>-137.6</v>
      </c>
    </row>
    <row r="33" spans="1:6">
      <c r="A33" s="13"/>
      <c r="B33" s="58" t="s">
        <v>104</v>
      </c>
      <c r="C33" s="60">
        <v>-231.9</v>
      </c>
      <c r="D33" s="60">
        <v>-235.2</v>
      </c>
      <c r="E33" s="60">
        <v>-226.8</v>
      </c>
      <c r="F33" s="60">
        <v>-224.3</v>
      </c>
    </row>
    <row r="34" spans="1:6">
      <c r="A34" s="13"/>
      <c r="B34" s="58" t="s">
        <v>105</v>
      </c>
      <c r="C34" s="59" t="s">
        <v>369</v>
      </c>
      <c r="D34" s="60">
        <v>-16.8</v>
      </c>
      <c r="E34" s="60">
        <v>-21.5</v>
      </c>
      <c r="F34" s="60">
        <v>-22.9</v>
      </c>
    </row>
    <row r="35" spans="1:6">
      <c r="A35" s="13"/>
      <c r="B35" s="58" t="s">
        <v>108</v>
      </c>
      <c r="C35" s="60">
        <v>-44.2</v>
      </c>
      <c r="D35" s="60">
        <v>-3.9</v>
      </c>
      <c r="E35" s="60">
        <v>-45.4</v>
      </c>
      <c r="F35" s="60">
        <v>-40.299999999999997</v>
      </c>
    </row>
    <row r="36" spans="1:6" ht="15.75" thickBot="1">
      <c r="A36" s="13"/>
      <c r="B36" s="58" t="s">
        <v>2955</v>
      </c>
      <c r="C36" s="61">
        <v>-0.8</v>
      </c>
      <c r="D36" s="61">
        <v>-0.8</v>
      </c>
      <c r="E36" s="61">
        <v>-1.2</v>
      </c>
      <c r="F36" s="61">
        <v>-0.9</v>
      </c>
    </row>
    <row r="37" spans="1:6" ht="15.75" thickBot="1">
      <c r="A37" s="13"/>
      <c r="B37" s="58" t="s">
        <v>111</v>
      </c>
      <c r="C37" s="63" t="s">
        <v>2978</v>
      </c>
      <c r="D37" s="63" t="s">
        <v>2979</v>
      </c>
      <c r="E37" s="63" t="s">
        <v>2980</v>
      </c>
      <c r="F37" s="63" t="s">
        <v>2981</v>
      </c>
    </row>
    <row r="38" spans="1:6" ht="15.75" thickTop="1">
      <c r="A38" s="13"/>
      <c r="B38" s="58" t="s">
        <v>2982</v>
      </c>
      <c r="C38" s="259" t="s">
        <v>2983</v>
      </c>
      <c r="D38" s="259" t="s">
        <v>2984</v>
      </c>
      <c r="E38" s="259" t="s">
        <v>2985</v>
      </c>
      <c r="F38" s="259" t="s">
        <v>2986</v>
      </c>
    </row>
    <row r="39" spans="1:6">
      <c r="A39" s="13"/>
      <c r="B39" s="58"/>
      <c r="C39" s="23"/>
      <c r="D39" s="23"/>
      <c r="E39" s="23"/>
      <c r="F39" s="23"/>
    </row>
    <row r="40" spans="1:6">
      <c r="A40" s="13"/>
      <c r="B40" s="104"/>
      <c r="C40" s="104"/>
      <c r="D40" s="104"/>
      <c r="E40" s="104"/>
      <c r="F40" s="104"/>
    </row>
    <row r="41" spans="1:6">
      <c r="A41" s="13"/>
      <c r="B41" s="104"/>
      <c r="C41" s="104"/>
      <c r="D41" s="104"/>
      <c r="E41" s="104"/>
      <c r="F41" s="104"/>
    </row>
    <row r="42" spans="1:6">
      <c r="A42" s="13"/>
      <c r="B42" s="94"/>
      <c r="C42" s="94"/>
      <c r="D42" s="94"/>
      <c r="E42" s="94"/>
      <c r="F42" s="94"/>
    </row>
    <row r="43" spans="1:6">
      <c r="A43" s="13"/>
      <c r="B43" s="22"/>
      <c r="C43" s="22"/>
      <c r="D43" s="22"/>
      <c r="E43" s="22"/>
      <c r="F43" s="22"/>
    </row>
  </sheetData>
  <mergeCells count="14">
    <mergeCell ref="B40:F40"/>
    <mergeCell ref="B41:F41"/>
    <mergeCell ref="B42:F42"/>
    <mergeCell ref="B43:F43"/>
    <mergeCell ref="C9:F9"/>
    <mergeCell ref="A1:A2"/>
    <mergeCell ref="B1:F1"/>
    <mergeCell ref="B2:F2"/>
    <mergeCell ref="B3:F3"/>
    <mergeCell ref="A4:A43"/>
    <mergeCell ref="B4:F4"/>
    <mergeCell ref="B5:F5"/>
    <mergeCell ref="B6:F6"/>
    <mergeCell ref="B7: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7.5703125" bestFit="1" customWidth="1"/>
    <col min="2" max="2" width="36.5703125" bestFit="1" customWidth="1"/>
  </cols>
  <sheetData>
    <row r="1" spans="1:2">
      <c r="A1" s="8" t="s">
        <v>2987</v>
      </c>
      <c r="B1" s="1" t="s">
        <v>1</v>
      </c>
    </row>
    <row r="2" spans="1:2">
      <c r="A2" s="8"/>
      <c r="B2" s="1" t="s">
        <v>2</v>
      </c>
    </row>
    <row r="3" spans="1:2">
      <c r="A3" s="3" t="s">
        <v>2988</v>
      </c>
      <c r="B3" s="4" t="s">
        <v>6</v>
      </c>
    </row>
    <row r="4" spans="1:2">
      <c r="A4" s="13" t="s">
        <v>2987</v>
      </c>
      <c r="B4" s="4" t="s">
        <v>6</v>
      </c>
    </row>
    <row r="5" spans="1:2" ht="31.5">
      <c r="A5" s="13"/>
      <c r="B5" s="262" t="s">
        <v>2989</v>
      </c>
    </row>
    <row r="6" spans="1:2" ht="15.75">
      <c r="A6" s="13"/>
      <c r="B6" s="52"/>
    </row>
    <row r="7" spans="1:2">
      <c r="A7" s="13"/>
      <c r="B7" s="141" t="s">
        <v>2990</v>
      </c>
    </row>
    <row r="8" spans="1:2" ht="64.5">
      <c r="A8" s="13"/>
      <c r="B8" s="42" t="s">
        <v>2991</v>
      </c>
    </row>
    <row r="9" spans="1:2">
      <c r="A9" s="13"/>
      <c r="B9" s="141" t="s">
        <v>2992</v>
      </c>
    </row>
    <row r="10" spans="1:2" ht="90">
      <c r="A10" s="13"/>
      <c r="B10" s="42" t="s">
        <v>2993</v>
      </c>
    </row>
    <row r="11" spans="1:2">
      <c r="A11" s="13"/>
      <c r="B11" s="263" t="s">
        <v>2994</v>
      </c>
    </row>
    <row r="12" spans="1:2" ht="115.5">
      <c r="A12" s="13"/>
      <c r="B12" s="42" t="s">
        <v>2995</v>
      </c>
    </row>
    <row r="13" spans="1:2" ht="77.25">
      <c r="A13" s="13"/>
      <c r="B13" s="264" t="s">
        <v>2996</v>
      </c>
    </row>
    <row r="14" spans="1:2" ht="153.75">
      <c r="A14" s="13"/>
      <c r="B14" s="264" t="s">
        <v>2997</v>
      </c>
    </row>
    <row r="15" spans="1:2" ht="26.25">
      <c r="A15" s="13"/>
      <c r="B15" s="263" t="s">
        <v>2998</v>
      </c>
    </row>
    <row r="16" spans="1:2" ht="141">
      <c r="A16" s="13"/>
      <c r="B16" s="264" t="s">
        <v>2999</v>
      </c>
    </row>
    <row r="17" spans="1:2">
      <c r="A17" s="13"/>
      <c r="B17" s="265"/>
    </row>
    <row r="18" spans="1:2" ht="15.75">
      <c r="A18" s="13"/>
      <c r="B18" s="52"/>
    </row>
    <row r="19" spans="1:2" ht="15.75">
      <c r="A19" s="13"/>
      <c r="B19" s="52"/>
    </row>
    <row r="20" spans="1:2" ht="15.75">
      <c r="A20" s="13"/>
      <c r="B20" s="52"/>
    </row>
    <row r="21" spans="1:2" ht="15.75">
      <c r="A21" s="13"/>
      <c r="B21" s="52"/>
    </row>
    <row r="22" spans="1:2" ht="15.75">
      <c r="A22" s="13"/>
      <c r="B22" s="52"/>
    </row>
    <row r="23" spans="1:2" ht="15.75">
      <c r="A23" s="13"/>
      <c r="B23" s="52"/>
    </row>
    <row r="24" spans="1:2" ht="15.75">
      <c r="A24" s="13"/>
      <c r="B24" s="52"/>
    </row>
    <row r="25" spans="1:2" ht="15.75">
      <c r="A25" s="13"/>
      <c r="B25" s="52"/>
    </row>
    <row r="26" spans="1:2" ht="15.75">
      <c r="A26" s="13"/>
      <c r="B26" s="52"/>
    </row>
    <row r="27" spans="1:2">
      <c r="A27" s="13"/>
      <c r="B27" s="18"/>
    </row>
  </sheetData>
  <mergeCells count="2">
    <mergeCell ref="A1:A2"/>
    <mergeCell ref="A4:A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3000</v>
      </c>
      <c r="B1" s="8" t="s">
        <v>1</v>
      </c>
      <c r="C1" s="8"/>
      <c r="D1" s="8"/>
      <c r="E1" s="8"/>
    </row>
    <row r="2" spans="1:5" ht="15" customHeight="1">
      <c r="A2" s="8"/>
      <c r="B2" s="8" t="s">
        <v>2</v>
      </c>
      <c r="C2" s="8"/>
      <c r="D2" s="8"/>
      <c r="E2" s="8"/>
    </row>
    <row r="3" spans="1:5" ht="30">
      <c r="A3" s="3" t="s">
        <v>183</v>
      </c>
      <c r="B3" s="12" t="s">
        <v>6</v>
      </c>
      <c r="C3" s="12"/>
      <c r="D3" s="12"/>
      <c r="E3" s="12"/>
    </row>
    <row r="4" spans="1:5" ht="15" customHeight="1">
      <c r="A4" s="13" t="s">
        <v>3001</v>
      </c>
      <c r="B4" s="12" t="s">
        <v>6</v>
      </c>
      <c r="C4" s="12"/>
      <c r="D4" s="12"/>
      <c r="E4" s="12"/>
    </row>
    <row r="5" spans="1:5">
      <c r="A5" s="13"/>
      <c r="B5" s="21" t="s">
        <v>187</v>
      </c>
      <c r="C5" s="21"/>
      <c r="D5" s="21"/>
      <c r="E5" s="21"/>
    </row>
    <row r="6" spans="1:5" ht="127.5" customHeight="1">
      <c r="A6" s="13"/>
      <c r="B6" s="20" t="s">
        <v>188</v>
      </c>
      <c r="C6" s="20"/>
      <c r="D6" s="20"/>
      <c r="E6" s="20"/>
    </row>
    <row r="7" spans="1:5">
      <c r="A7" s="13"/>
      <c r="B7" s="22"/>
      <c r="C7" s="22"/>
      <c r="D7" s="22"/>
      <c r="E7" s="22"/>
    </row>
    <row r="8" spans="1:5" ht="15" customHeight="1">
      <c r="A8" s="13" t="s">
        <v>3002</v>
      </c>
      <c r="B8" s="12" t="s">
        <v>6</v>
      </c>
      <c r="C8" s="12"/>
      <c r="D8" s="12"/>
      <c r="E8" s="12"/>
    </row>
    <row r="9" spans="1:5">
      <c r="A9" s="13"/>
      <c r="B9" s="21" t="s">
        <v>189</v>
      </c>
      <c r="C9" s="21"/>
      <c r="D9" s="21"/>
      <c r="E9" s="21"/>
    </row>
    <row r="10" spans="1:5" ht="38.25" customHeight="1">
      <c r="A10" s="13"/>
      <c r="B10" s="20" t="s">
        <v>190</v>
      </c>
      <c r="C10" s="20"/>
      <c r="D10" s="20"/>
      <c r="E10" s="20"/>
    </row>
    <row r="11" spans="1:5" ht="38.25" customHeight="1">
      <c r="A11" s="13"/>
      <c r="B11" s="20" t="s">
        <v>191</v>
      </c>
      <c r="C11" s="20"/>
      <c r="D11" s="20"/>
      <c r="E11" s="20"/>
    </row>
    <row r="12" spans="1:5">
      <c r="A12" s="13"/>
      <c r="B12" s="22"/>
      <c r="C12" s="22"/>
      <c r="D12" s="22"/>
      <c r="E12" s="22"/>
    </row>
    <row r="13" spans="1:5" ht="15" customHeight="1">
      <c r="A13" s="13" t="s">
        <v>3003</v>
      </c>
      <c r="B13" s="12" t="s">
        <v>6</v>
      </c>
      <c r="C13" s="12"/>
      <c r="D13" s="12"/>
      <c r="E13" s="12"/>
    </row>
    <row r="14" spans="1:5">
      <c r="A14" s="13"/>
      <c r="B14" s="21" t="s">
        <v>193</v>
      </c>
      <c r="C14" s="21"/>
      <c r="D14" s="21"/>
      <c r="E14" s="21"/>
    </row>
    <row r="15" spans="1:5" ht="89.25" customHeight="1">
      <c r="A15" s="13"/>
      <c r="B15" s="20" t="s">
        <v>194</v>
      </c>
      <c r="C15" s="20"/>
      <c r="D15" s="20"/>
      <c r="E15" s="20"/>
    </row>
    <row r="16" spans="1:5" ht="102" customHeight="1">
      <c r="A16" s="13"/>
      <c r="B16" s="20" t="s">
        <v>195</v>
      </c>
      <c r="C16" s="20"/>
      <c r="D16" s="20"/>
      <c r="E16" s="20"/>
    </row>
    <row r="17" spans="1:5" ht="114.75" customHeight="1">
      <c r="A17" s="13"/>
      <c r="B17" s="20" t="s">
        <v>196</v>
      </c>
      <c r="C17" s="20"/>
      <c r="D17" s="20"/>
      <c r="E17" s="20"/>
    </row>
    <row r="18" spans="1:5" ht="38.25" customHeight="1">
      <c r="A18" s="13"/>
      <c r="B18" s="20" t="s">
        <v>197</v>
      </c>
      <c r="C18" s="20"/>
      <c r="D18" s="20"/>
      <c r="E18" s="20"/>
    </row>
    <row r="19" spans="1:5" ht="140.25" customHeight="1">
      <c r="A19" s="13"/>
      <c r="B19" s="20" t="s">
        <v>198</v>
      </c>
      <c r="C19" s="20"/>
      <c r="D19" s="20"/>
      <c r="E19" s="20"/>
    </row>
    <row r="20" spans="1:5" ht="89.25" customHeight="1">
      <c r="A20" s="13"/>
      <c r="B20" s="20" t="s">
        <v>199</v>
      </c>
      <c r="C20" s="20"/>
      <c r="D20" s="20"/>
      <c r="E20" s="20"/>
    </row>
    <row r="21" spans="1:5" ht="89.25" customHeight="1">
      <c r="A21" s="13"/>
      <c r="B21" s="20" t="s">
        <v>200</v>
      </c>
      <c r="C21" s="20"/>
      <c r="D21" s="20"/>
      <c r="E21" s="20"/>
    </row>
    <row r="22" spans="1:5">
      <c r="A22" s="13"/>
      <c r="B22" s="22"/>
      <c r="C22" s="22"/>
      <c r="D22" s="22"/>
      <c r="E22" s="22"/>
    </row>
    <row r="23" spans="1:5" ht="15" customHeight="1">
      <c r="A23" s="13" t="s">
        <v>201</v>
      </c>
      <c r="B23" s="12" t="s">
        <v>6</v>
      </c>
      <c r="C23" s="12"/>
      <c r="D23" s="12"/>
      <c r="E23" s="12"/>
    </row>
    <row r="24" spans="1:5">
      <c r="A24" s="13"/>
      <c r="B24" s="21" t="s">
        <v>201</v>
      </c>
      <c r="C24" s="21"/>
      <c r="D24" s="21"/>
      <c r="E24" s="21"/>
    </row>
    <row r="25" spans="1:5" ht="89.25" customHeight="1">
      <c r="A25" s="13"/>
      <c r="B25" s="20" t="s">
        <v>202</v>
      </c>
      <c r="C25" s="20"/>
      <c r="D25" s="20"/>
      <c r="E25" s="20"/>
    </row>
    <row r="26" spans="1:5" ht="63.75" customHeight="1">
      <c r="A26" s="13"/>
      <c r="B26" s="20" t="s">
        <v>203</v>
      </c>
      <c r="C26" s="20"/>
      <c r="D26" s="20"/>
      <c r="E26" s="20"/>
    </row>
    <row r="27" spans="1:5" ht="165.75" customHeight="1">
      <c r="A27" s="13"/>
      <c r="B27" s="20" t="s">
        <v>204</v>
      </c>
      <c r="C27" s="20"/>
      <c r="D27" s="20"/>
      <c r="E27" s="20"/>
    </row>
    <row r="28" spans="1:5" ht="89.25" customHeight="1">
      <c r="A28" s="13"/>
      <c r="B28" s="20" t="s">
        <v>205</v>
      </c>
      <c r="C28" s="20"/>
      <c r="D28" s="20"/>
      <c r="E28" s="20"/>
    </row>
    <row r="29" spans="1:5" ht="102" customHeight="1">
      <c r="A29" s="13"/>
      <c r="B29" s="20" t="s">
        <v>206</v>
      </c>
      <c r="C29" s="20"/>
      <c r="D29" s="20"/>
      <c r="E29" s="20"/>
    </row>
    <row r="30" spans="1:5">
      <c r="A30" s="13"/>
      <c r="B30" s="22"/>
      <c r="C30" s="22"/>
      <c r="D30" s="22"/>
      <c r="E30" s="22"/>
    </row>
    <row r="31" spans="1:5" ht="15" customHeight="1">
      <c r="A31" s="13" t="s">
        <v>207</v>
      </c>
      <c r="B31" s="12" t="s">
        <v>6</v>
      </c>
      <c r="C31" s="12"/>
      <c r="D31" s="12"/>
      <c r="E31" s="12"/>
    </row>
    <row r="32" spans="1:5">
      <c r="A32" s="13"/>
      <c r="B32" s="21" t="s">
        <v>207</v>
      </c>
      <c r="C32" s="21"/>
      <c r="D32" s="21"/>
      <c r="E32" s="21"/>
    </row>
    <row r="33" spans="1:5" ht="63.75" customHeight="1">
      <c r="A33" s="13"/>
      <c r="B33" s="20" t="s">
        <v>208</v>
      </c>
      <c r="C33" s="20"/>
      <c r="D33" s="20"/>
      <c r="E33" s="20"/>
    </row>
    <row r="34" spans="1:5" ht="153" customHeight="1">
      <c r="A34" s="13"/>
      <c r="B34" s="20" t="s">
        <v>209</v>
      </c>
      <c r="C34" s="20"/>
      <c r="D34" s="20"/>
      <c r="E34" s="20"/>
    </row>
    <row r="35" spans="1:5" ht="38.25" customHeight="1">
      <c r="A35" s="13"/>
      <c r="B35" s="20" t="s">
        <v>210</v>
      </c>
      <c r="C35" s="20"/>
      <c r="D35" s="20"/>
      <c r="E35" s="20"/>
    </row>
    <row r="36" spans="1:5" ht="140.25" customHeight="1">
      <c r="A36" s="13"/>
      <c r="B36" s="20" t="s">
        <v>211</v>
      </c>
      <c r="C36" s="20"/>
      <c r="D36" s="20"/>
      <c r="E36" s="20"/>
    </row>
    <row r="37" spans="1:5" ht="102" customHeight="1">
      <c r="A37" s="13"/>
      <c r="B37" s="20" t="s">
        <v>212</v>
      </c>
      <c r="C37" s="20"/>
      <c r="D37" s="20"/>
      <c r="E37" s="20"/>
    </row>
    <row r="38" spans="1:5" ht="89.25" customHeight="1">
      <c r="A38" s="13"/>
      <c r="B38" s="20" t="s">
        <v>213</v>
      </c>
      <c r="C38" s="20"/>
      <c r="D38" s="20"/>
      <c r="E38" s="20"/>
    </row>
    <row r="39" spans="1:5">
      <c r="A39" s="13"/>
      <c r="B39" s="22"/>
      <c r="C39" s="22"/>
      <c r="D39" s="22"/>
      <c r="E39" s="22"/>
    </row>
    <row r="40" spans="1:5" ht="15" customHeight="1">
      <c r="A40" s="13" t="s">
        <v>214</v>
      </c>
      <c r="B40" s="12" t="s">
        <v>6</v>
      </c>
      <c r="C40" s="12"/>
      <c r="D40" s="12"/>
      <c r="E40" s="12"/>
    </row>
    <row r="41" spans="1:5">
      <c r="A41" s="13"/>
      <c r="B41" s="21" t="s">
        <v>214</v>
      </c>
      <c r="C41" s="21"/>
      <c r="D41" s="21"/>
      <c r="E41" s="21"/>
    </row>
    <row r="42" spans="1:5" ht="127.5" customHeight="1">
      <c r="A42" s="13"/>
      <c r="B42" s="20" t="s">
        <v>215</v>
      </c>
      <c r="C42" s="20"/>
      <c r="D42" s="20"/>
      <c r="E42" s="20"/>
    </row>
    <row r="43" spans="1:5" ht="89.25" customHeight="1">
      <c r="A43" s="13"/>
      <c r="B43" s="20" t="s">
        <v>216</v>
      </c>
      <c r="C43" s="20"/>
      <c r="D43" s="20"/>
      <c r="E43" s="20"/>
    </row>
    <row r="44" spans="1:5">
      <c r="A44" s="13"/>
      <c r="B44" s="22"/>
      <c r="C44" s="22"/>
      <c r="D44" s="22"/>
      <c r="E44" s="22"/>
    </row>
    <row r="45" spans="1:5" ht="15" customHeight="1">
      <c r="A45" s="13" t="s">
        <v>3004</v>
      </c>
      <c r="B45" s="12" t="s">
        <v>6</v>
      </c>
      <c r="C45" s="12"/>
      <c r="D45" s="12"/>
      <c r="E45" s="12"/>
    </row>
    <row r="46" spans="1:5">
      <c r="A46" s="13"/>
      <c r="B46" s="21" t="s">
        <v>217</v>
      </c>
      <c r="C46" s="21"/>
      <c r="D46" s="21"/>
      <c r="E46" s="21"/>
    </row>
    <row r="47" spans="1:5" ht="216.75" customHeight="1">
      <c r="A47" s="13"/>
      <c r="B47" s="20" t="s">
        <v>218</v>
      </c>
      <c r="C47" s="20"/>
      <c r="D47" s="20"/>
      <c r="E47" s="20"/>
    </row>
    <row r="48" spans="1:5">
      <c r="A48" s="13"/>
      <c r="B48" s="22"/>
      <c r="C48" s="22"/>
      <c r="D48" s="22"/>
      <c r="E48" s="22"/>
    </row>
    <row r="49" spans="1:5" ht="15" customHeight="1">
      <c r="A49" s="13" t="s">
        <v>219</v>
      </c>
      <c r="B49" s="12" t="s">
        <v>6</v>
      </c>
      <c r="C49" s="12"/>
      <c r="D49" s="12"/>
      <c r="E49" s="12"/>
    </row>
    <row r="50" spans="1:5">
      <c r="A50" s="13"/>
      <c r="B50" s="21" t="s">
        <v>219</v>
      </c>
      <c r="C50" s="21"/>
      <c r="D50" s="21"/>
      <c r="E50" s="21"/>
    </row>
    <row r="51" spans="1:5" ht="38.25" customHeight="1">
      <c r="A51" s="13"/>
      <c r="B51" s="20" t="s">
        <v>220</v>
      </c>
      <c r="C51" s="20"/>
      <c r="D51" s="20"/>
      <c r="E51" s="20"/>
    </row>
    <row r="52" spans="1:5">
      <c r="A52" s="13"/>
      <c r="B52" s="22"/>
      <c r="C52" s="22"/>
      <c r="D52" s="22"/>
      <c r="E52" s="22"/>
    </row>
    <row r="53" spans="1:5" ht="15" customHeight="1">
      <c r="A53" s="13" t="s">
        <v>221</v>
      </c>
      <c r="B53" s="12" t="s">
        <v>6</v>
      </c>
      <c r="C53" s="12"/>
      <c r="D53" s="12"/>
      <c r="E53" s="12"/>
    </row>
    <row r="54" spans="1:5">
      <c r="A54" s="13"/>
      <c r="B54" s="21" t="s">
        <v>221</v>
      </c>
      <c r="C54" s="21"/>
      <c r="D54" s="21"/>
      <c r="E54" s="21"/>
    </row>
    <row r="55" spans="1:5" ht="191.25" customHeight="1">
      <c r="A55" s="13"/>
      <c r="B55" s="20" t="s">
        <v>222</v>
      </c>
      <c r="C55" s="20"/>
      <c r="D55" s="20"/>
      <c r="E55" s="20"/>
    </row>
    <row r="56" spans="1:5">
      <c r="A56" s="13"/>
      <c r="B56" s="22"/>
      <c r="C56" s="22"/>
      <c r="D56" s="22"/>
      <c r="E56" s="22"/>
    </row>
    <row r="57" spans="1:5" ht="15" customHeight="1">
      <c r="A57" s="13" t="s">
        <v>223</v>
      </c>
      <c r="B57" s="12" t="s">
        <v>6</v>
      </c>
      <c r="C57" s="12"/>
      <c r="D57" s="12"/>
      <c r="E57" s="12"/>
    </row>
    <row r="58" spans="1:5">
      <c r="A58" s="13"/>
      <c r="B58" s="21" t="s">
        <v>223</v>
      </c>
      <c r="C58" s="21"/>
      <c r="D58" s="21"/>
      <c r="E58" s="21"/>
    </row>
    <row r="59" spans="1:5" ht="89.25" customHeight="1">
      <c r="A59" s="13"/>
      <c r="B59" s="20" t="s">
        <v>224</v>
      </c>
      <c r="C59" s="20"/>
      <c r="D59" s="20"/>
      <c r="E59" s="20"/>
    </row>
    <row r="60" spans="1:5" ht="51" customHeight="1">
      <c r="A60" s="13"/>
      <c r="B60" s="20" t="s">
        <v>225</v>
      </c>
      <c r="C60" s="20"/>
      <c r="D60" s="20"/>
      <c r="E60" s="20"/>
    </row>
    <row r="61" spans="1:5" ht="25.5" customHeight="1">
      <c r="A61" s="13"/>
      <c r="B61" s="20" t="s">
        <v>226</v>
      </c>
      <c r="C61" s="20"/>
      <c r="D61" s="20"/>
      <c r="E61" s="20"/>
    </row>
    <row r="62" spans="1:5" ht="63.75" customHeight="1">
      <c r="A62" s="13"/>
      <c r="B62" s="20" t="s">
        <v>227</v>
      </c>
      <c r="C62" s="20"/>
      <c r="D62" s="20"/>
      <c r="E62" s="20"/>
    </row>
    <row r="63" spans="1:5">
      <c r="A63" s="13"/>
      <c r="B63" s="21" t="s">
        <v>228</v>
      </c>
      <c r="C63" s="21"/>
      <c r="D63" s="21"/>
      <c r="E63" s="21"/>
    </row>
    <row r="64" spans="1:5" ht="63.75" customHeight="1">
      <c r="A64" s="13"/>
      <c r="B64" s="20" t="s">
        <v>229</v>
      </c>
      <c r="C64" s="20"/>
      <c r="D64" s="20"/>
      <c r="E64" s="20"/>
    </row>
    <row r="65" spans="1:5" ht="127.5" customHeight="1">
      <c r="A65" s="13"/>
      <c r="B65" s="20" t="s">
        <v>230</v>
      </c>
      <c r="C65" s="20"/>
      <c r="D65" s="20"/>
      <c r="E65" s="20"/>
    </row>
    <row r="66" spans="1:5" ht="51" customHeight="1">
      <c r="A66" s="13"/>
      <c r="B66" s="20" t="s">
        <v>231</v>
      </c>
      <c r="C66" s="20"/>
      <c r="D66" s="20"/>
      <c r="E66" s="20"/>
    </row>
    <row r="67" spans="1:5">
      <c r="A67" s="13"/>
      <c r="B67" s="20" t="s">
        <v>232</v>
      </c>
      <c r="C67" s="20"/>
      <c r="D67" s="20"/>
      <c r="E67" s="20"/>
    </row>
    <row r="68" spans="1:5" ht="25.5">
      <c r="A68" s="13"/>
      <c r="B68" s="4"/>
      <c r="C68" s="16" t="s">
        <v>233</v>
      </c>
      <c r="D68" s="4"/>
      <c r="E68" s="17" t="s">
        <v>234</v>
      </c>
    </row>
    <row r="69" spans="1:5" ht="38.25">
      <c r="A69" s="13"/>
      <c r="B69" s="4"/>
      <c r="C69" s="16" t="s">
        <v>233</v>
      </c>
      <c r="D69" s="4"/>
      <c r="E69" s="17" t="s">
        <v>235</v>
      </c>
    </row>
    <row r="70" spans="1:5" ht="38.25">
      <c r="A70" s="13"/>
      <c r="B70" s="4"/>
      <c r="C70" s="16" t="s">
        <v>233</v>
      </c>
      <c r="D70" s="4"/>
      <c r="E70" s="17" t="s">
        <v>236</v>
      </c>
    </row>
    <row r="71" spans="1:5" ht="38.25">
      <c r="A71" s="13"/>
      <c r="B71" s="4"/>
      <c r="C71" s="16" t="s">
        <v>233</v>
      </c>
      <c r="D71" s="4"/>
      <c r="E71" s="17" t="s">
        <v>237</v>
      </c>
    </row>
    <row r="72" spans="1:5" ht="51">
      <c r="A72" s="13"/>
      <c r="B72" s="4"/>
      <c r="C72" s="16" t="s">
        <v>233</v>
      </c>
      <c r="D72" s="4"/>
      <c r="E72" s="17" t="s">
        <v>238</v>
      </c>
    </row>
    <row r="73" spans="1:5" ht="25.5" customHeight="1">
      <c r="A73" s="13"/>
      <c r="B73" s="20" t="s">
        <v>239</v>
      </c>
      <c r="C73" s="20"/>
      <c r="D73" s="20"/>
      <c r="E73" s="20"/>
    </row>
    <row r="74" spans="1:5" ht="76.5">
      <c r="A74" s="13"/>
      <c r="B74" s="4"/>
      <c r="C74" s="16" t="s">
        <v>233</v>
      </c>
      <c r="D74" s="4"/>
      <c r="E74" s="17" t="s">
        <v>240</v>
      </c>
    </row>
    <row r="75" spans="1:5" ht="63.75">
      <c r="A75" s="13"/>
      <c r="B75" s="4"/>
      <c r="C75" s="16" t="s">
        <v>233</v>
      </c>
      <c r="D75" s="4"/>
      <c r="E75" s="17" t="s">
        <v>241</v>
      </c>
    </row>
    <row r="76" spans="1:5" ht="38.25">
      <c r="A76" s="13"/>
      <c r="B76" s="4"/>
      <c r="C76" s="16" t="s">
        <v>233</v>
      </c>
      <c r="D76" s="4"/>
      <c r="E76" s="17" t="s">
        <v>242</v>
      </c>
    </row>
    <row r="77" spans="1:5" ht="51" customHeight="1">
      <c r="A77" s="13"/>
      <c r="B77" s="20" t="s">
        <v>243</v>
      </c>
      <c r="C77" s="20"/>
      <c r="D77" s="20"/>
      <c r="E77" s="20"/>
    </row>
    <row r="78" spans="1:5">
      <c r="A78" s="13"/>
      <c r="B78" s="22"/>
      <c r="C78" s="22"/>
      <c r="D78" s="22"/>
      <c r="E78" s="22"/>
    </row>
    <row r="79" spans="1:5" ht="15" customHeight="1">
      <c r="A79" s="13" t="s">
        <v>244</v>
      </c>
      <c r="B79" s="12" t="s">
        <v>6</v>
      </c>
      <c r="C79" s="12"/>
      <c r="D79" s="12"/>
      <c r="E79" s="12"/>
    </row>
    <row r="80" spans="1:5">
      <c r="A80" s="13"/>
      <c r="B80" s="21" t="s">
        <v>244</v>
      </c>
      <c r="C80" s="21"/>
      <c r="D80" s="21"/>
      <c r="E80" s="21"/>
    </row>
    <row r="81" spans="1:5" ht="89.25" customHeight="1">
      <c r="A81" s="13"/>
      <c r="B81" s="20" t="s">
        <v>245</v>
      </c>
      <c r="C81" s="20"/>
      <c r="D81" s="20"/>
      <c r="E81" s="20"/>
    </row>
    <row r="82" spans="1:5" ht="140.25" customHeight="1">
      <c r="A82" s="13"/>
      <c r="B82" s="20" t="s">
        <v>246</v>
      </c>
      <c r="C82" s="20"/>
      <c r="D82" s="20"/>
      <c r="E82" s="20"/>
    </row>
    <row r="83" spans="1:5" ht="178.5" customHeight="1">
      <c r="A83" s="13"/>
      <c r="B83" s="20" t="s">
        <v>247</v>
      </c>
      <c r="C83" s="20"/>
      <c r="D83" s="20"/>
      <c r="E83" s="20"/>
    </row>
    <row r="84" spans="1:5" ht="76.5" customHeight="1">
      <c r="A84" s="13"/>
      <c r="B84" s="20" t="s">
        <v>248</v>
      </c>
      <c r="C84" s="20"/>
      <c r="D84" s="20"/>
      <c r="E84" s="20"/>
    </row>
    <row r="85" spans="1:5">
      <c r="A85" s="13"/>
      <c r="B85" s="22"/>
      <c r="C85" s="22"/>
      <c r="D85" s="22"/>
      <c r="E85" s="22"/>
    </row>
    <row r="86" spans="1:5" ht="15" customHeight="1">
      <c r="A86" s="13" t="s">
        <v>249</v>
      </c>
      <c r="B86" s="12" t="s">
        <v>6</v>
      </c>
      <c r="C86" s="12"/>
      <c r="D86" s="12"/>
      <c r="E86" s="12"/>
    </row>
    <row r="87" spans="1:5">
      <c r="A87" s="13"/>
      <c r="B87" s="21" t="s">
        <v>249</v>
      </c>
      <c r="C87" s="21"/>
      <c r="D87" s="21"/>
      <c r="E87" s="21"/>
    </row>
    <row r="88" spans="1:5" ht="51" customHeight="1">
      <c r="A88" s="13"/>
      <c r="B88" s="20" t="s">
        <v>250</v>
      </c>
      <c r="C88" s="20"/>
      <c r="D88" s="20"/>
      <c r="E88" s="20"/>
    </row>
    <row r="89" spans="1:5">
      <c r="A89" s="13"/>
      <c r="B89" s="22"/>
      <c r="C89" s="22"/>
      <c r="D89" s="22"/>
      <c r="E89" s="22"/>
    </row>
    <row r="90" spans="1:5" ht="15" customHeight="1">
      <c r="A90" s="13" t="s">
        <v>251</v>
      </c>
      <c r="B90" s="12" t="s">
        <v>6</v>
      </c>
      <c r="C90" s="12"/>
      <c r="D90" s="12"/>
      <c r="E90" s="12"/>
    </row>
    <row r="91" spans="1:5">
      <c r="A91" s="13"/>
      <c r="B91" s="21" t="s">
        <v>251</v>
      </c>
      <c r="C91" s="21"/>
      <c r="D91" s="21"/>
      <c r="E91" s="21"/>
    </row>
    <row r="92" spans="1:5" ht="51" customHeight="1">
      <c r="A92" s="13"/>
      <c r="B92" s="20" t="s">
        <v>252</v>
      </c>
      <c r="C92" s="20"/>
      <c r="D92" s="20"/>
      <c r="E92" s="20"/>
    </row>
    <row r="93" spans="1:5" ht="102" customHeight="1">
      <c r="A93" s="13"/>
      <c r="B93" s="20" t="s">
        <v>253</v>
      </c>
      <c r="C93" s="20"/>
      <c r="D93" s="20"/>
      <c r="E93" s="20"/>
    </row>
    <row r="94" spans="1:5" ht="63.75" customHeight="1">
      <c r="A94" s="13"/>
      <c r="B94" s="20" t="s">
        <v>254</v>
      </c>
      <c r="C94" s="20"/>
      <c r="D94" s="20"/>
      <c r="E94" s="20"/>
    </row>
    <row r="95" spans="1:5" ht="140.25" customHeight="1">
      <c r="A95" s="13"/>
      <c r="B95" s="20" t="s">
        <v>255</v>
      </c>
      <c r="C95" s="20"/>
      <c r="D95" s="20"/>
      <c r="E95" s="20"/>
    </row>
    <row r="96" spans="1:5" ht="63.75" customHeight="1">
      <c r="A96" s="13"/>
      <c r="B96" s="20" t="s">
        <v>256</v>
      </c>
      <c r="C96" s="20"/>
      <c r="D96" s="20"/>
      <c r="E96" s="20"/>
    </row>
    <row r="97" spans="1:5" ht="51" customHeight="1">
      <c r="A97" s="13"/>
      <c r="B97" s="20" t="s">
        <v>257</v>
      </c>
      <c r="C97" s="20"/>
      <c r="D97" s="20"/>
      <c r="E97" s="20"/>
    </row>
    <row r="98" spans="1:5" ht="114.75" customHeight="1">
      <c r="A98" s="13"/>
      <c r="B98" s="20" t="s">
        <v>258</v>
      </c>
      <c r="C98" s="20"/>
      <c r="D98" s="20"/>
      <c r="E98" s="20"/>
    </row>
    <row r="99" spans="1:5" ht="114.75" customHeight="1">
      <c r="A99" s="13"/>
      <c r="B99" s="20" t="s">
        <v>259</v>
      </c>
      <c r="C99" s="20"/>
      <c r="D99" s="20"/>
      <c r="E99" s="20"/>
    </row>
    <row r="100" spans="1:5">
      <c r="A100" s="13"/>
      <c r="B100" s="22"/>
      <c r="C100" s="22"/>
      <c r="D100" s="22"/>
      <c r="E100" s="22"/>
    </row>
    <row r="101" spans="1:5" ht="15" customHeight="1">
      <c r="A101" s="13" t="s">
        <v>1390</v>
      </c>
      <c r="B101" s="12" t="s">
        <v>6</v>
      </c>
      <c r="C101" s="12"/>
      <c r="D101" s="12"/>
      <c r="E101" s="12"/>
    </row>
    <row r="102" spans="1:5">
      <c r="A102" s="13"/>
      <c r="B102" s="21" t="s">
        <v>260</v>
      </c>
      <c r="C102" s="21"/>
      <c r="D102" s="21"/>
      <c r="E102" s="21"/>
    </row>
    <row r="103" spans="1:5" ht="76.5" customHeight="1">
      <c r="A103" s="13"/>
      <c r="B103" s="20" t="s">
        <v>261</v>
      </c>
      <c r="C103" s="20"/>
      <c r="D103" s="20"/>
      <c r="E103" s="20"/>
    </row>
    <row r="104" spans="1:5" ht="127.5">
      <c r="A104" s="13"/>
      <c r="B104" s="4"/>
      <c r="C104" s="16" t="s">
        <v>233</v>
      </c>
      <c r="D104" s="4"/>
      <c r="E104" s="17" t="s">
        <v>262</v>
      </c>
    </row>
    <row r="105" spans="1:5" ht="229.5">
      <c r="A105" s="13"/>
      <c r="B105" s="4"/>
      <c r="C105" s="16" t="s">
        <v>233</v>
      </c>
      <c r="D105" s="4"/>
      <c r="E105" s="17" t="s">
        <v>263</v>
      </c>
    </row>
    <row r="106" spans="1:5" ht="229.5">
      <c r="A106" s="13"/>
      <c r="B106" s="4"/>
      <c r="C106" s="16" t="s">
        <v>233</v>
      </c>
      <c r="D106" s="4"/>
      <c r="E106" s="17" t="s">
        <v>264</v>
      </c>
    </row>
    <row r="107" spans="1:5">
      <c r="A107" s="13"/>
      <c r="B107" s="22"/>
      <c r="C107" s="22"/>
      <c r="D107" s="22"/>
      <c r="E107" s="22"/>
    </row>
    <row r="108" spans="1:5" ht="15" customHeight="1">
      <c r="A108" s="13" t="s">
        <v>265</v>
      </c>
      <c r="B108" s="12" t="s">
        <v>6</v>
      </c>
      <c r="C108" s="12"/>
      <c r="D108" s="12"/>
      <c r="E108" s="12"/>
    </row>
    <row r="109" spans="1:5">
      <c r="A109" s="13"/>
      <c r="B109" s="4"/>
      <c r="C109" s="16" t="s">
        <v>233</v>
      </c>
      <c r="D109" s="4"/>
      <c r="E109" s="17"/>
    </row>
    <row r="110" spans="1:5">
      <c r="A110" s="13"/>
      <c r="B110" s="21" t="s">
        <v>265</v>
      </c>
      <c r="C110" s="21"/>
      <c r="D110" s="21"/>
      <c r="E110" s="21"/>
    </row>
    <row r="111" spans="1:5" ht="102" customHeight="1">
      <c r="A111" s="13"/>
      <c r="B111" s="20" t="s">
        <v>266</v>
      </c>
      <c r="C111" s="20"/>
      <c r="D111" s="20"/>
      <c r="E111" s="20"/>
    </row>
    <row r="112" spans="1:5" ht="216.75" customHeight="1">
      <c r="A112" s="13"/>
      <c r="B112" s="20" t="s">
        <v>267</v>
      </c>
      <c r="C112" s="20"/>
      <c r="D112" s="20"/>
      <c r="E112" s="20"/>
    </row>
    <row r="113" spans="1:5">
      <c r="A113" s="13"/>
      <c r="B113" s="22"/>
      <c r="C113" s="22"/>
      <c r="D113" s="22"/>
      <c r="E113" s="22"/>
    </row>
    <row r="114" spans="1:5" ht="15" customHeight="1">
      <c r="A114" s="13" t="s">
        <v>268</v>
      </c>
      <c r="B114" s="12" t="s">
        <v>6</v>
      </c>
      <c r="C114" s="12"/>
      <c r="D114" s="12"/>
      <c r="E114" s="12"/>
    </row>
    <row r="115" spans="1:5">
      <c r="A115" s="13"/>
      <c r="B115" s="21" t="s">
        <v>268</v>
      </c>
      <c r="C115" s="21"/>
      <c r="D115" s="21"/>
      <c r="E115" s="21"/>
    </row>
    <row r="116" spans="1:5" ht="76.5" customHeight="1">
      <c r="A116" s="13"/>
      <c r="B116" s="20" t="s">
        <v>269</v>
      </c>
      <c r="C116" s="20"/>
      <c r="D116" s="20"/>
      <c r="E116" s="20"/>
    </row>
    <row r="117" spans="1:5">
      <c r="A117" s="13"/>
      <c r="B117" s="22"/>
      <c r="C117" s="22"/>
      <c r="D117" s="22"/>
      <c r="E117" s="22"/>
    </row>
    <row r="118" spans="1:5" ht="15" customHeight="1">
      <c r="A118" s="13" t="s">
        <v>270</v>
      </c>
      <c r="B118" s="12" t="s">
        <v>6</v>
      </c>
      <c r="C118" s="12"/>
      <c r="D118" s="12"/>
      <c r="E118" s="12"/>
    </row>
    <row r="119" spans="1:5">
      <c r="A119" s="13"/>
      <c r="B119" s="21" t="s">
        <v>270</v>
      </c>
      <c r="C119" s="21"/>
      <c r="D119" s="21"/>
      <c r="E119" s="21"/>
    </row>
    <row r="120" spans="1:5" ht="127.5" customHeight="1">
      <c r="A120" s="13"/>
      <c r="B120" s="20" t="s">
        <v>271</v>
      </c>
      <c r="C120" s="20"/>
      <c r="D120" s="20"/>
      <c r="E120" s="20"/>
    </row>
    <row r="121" spans="1:5">
      <c r="A121" s="13"/>
      <c r="B121" s="22"/>
      <c r="C121" s="22"/>
      <c r="D121" s="22"/>
      <c r="E121" s="22"/>
    </row>
    <row r="122" spans="1:5" ht="15" customHeight="1">
      <c r="A122" s="13" t="s">
        <v>272</v>
      </c>
      <c r="B122" s="12" t="s">
        <v>6</v>
      </c>
      <c r="C122" s="12"/>
      <c r="D122" s="12"/>
      <c r="E122" s="12"/>
    </row>
    <row r="123" spans="1:5">
      <c r="A123" s="13"/>
      <c r="B123" s="21" t="s">
        <v>272</v>
      </c>
      <c r="C123" s="21"/>
      <c r="D123" s="21"/>
      <c r="E123" s="21"/>
    </row>
    <row r="124" spans="1:5" ht="114.75" customHeight="1">
      <c r="A124" s="13"/>
      <c r="B124" s="20" t="s">
        <v>273</v>
      </c>
      <c r="C124" s="20"/>
      <c r="D124" s="20"/>
      <c r="E124" s="20"/>
    </row>
    <row r="125" spans="1:5">
      <c r="A125" s="13"/>
      <c r="B125" s="22"/>
      <c r="C125" s="22"/>
      <c r="D125" s="22"/>
      <c r="E125" s="22"/>
    </row>
    <row r="126" spans="1:5" ht="15" customHeight="1">
      <c r="A126" s="13" t="s">
        <v>274</v>
      </c>
      <c r="B126" s="12" t="s">
        <v>6</v>
      </c>
      <c r="C126" s="12"/>
      <c r="D126" s="12"/>
      <c r="E126" s="12"/>
    </row>
    <row r="127" spans="1:5">
      <c r="A127" s="13"/>
      <c r="B127" s="21" t="s">
        <v>274</v>
      </c>
      <c r="C127" s="21"/>
      <c r="D127" s="21"/>
      <c r="E127" s="21"/>
    </row>
    <row r="128" spans="1:5" ht="89.25" customHeight="1">
      <c r="A128" s="13"/>
      <c r="B128" s="20" t="s">
        <v>275</v>
      </c>
      <c r="C128" s="20"/>
      <c r="D128" s="20"/>
      <c r="E128" s="20"/>
    </row>
    <row r="129" spans="1:5" ht="153" customHeight="1">
      <c r="A129" s="13"/>
      <c r="B129" s="20" t="s">
        <v>276</v>
      </c>
      <c r="C129" s="20"/>
      <c r="D129" s="20"/>
      <c r="E129" s="20"/>
    </row>
    <row r="130" spans="1:5" ht="127.5" customHeight="1">
      <c r="A130" s="13"/>
      <c r="B130" s="20" t="s">
        <v>277</v>
      </c>
      <c r="C130" s="20"/>
      <c r="D130" s="20"/>
      <c r="E130" s="20"/>
    </row>
    <row r="131" spans="1:5" ht="127.5" customHeight="1">
      <c r="A131" s="13"/>
      <c r="B131" s="20" t="s">
        <v>278</v>
      </c>
      <c r="C131" s="20"/>
      <c r="D131" s="20"/>
      <c r="E131" s="20"/>
    </row>
    <row r="132" spans="1:5" ht="63.75" customHeight="1">
      <c r="A132" s="13"/>
      <c r="B132" s="20" t="s">
        <v>279</v>
      </c>
      <c r="C132" s="20"/>
      <c r="D132" s="20"/>
      <c r="E132" s="20"/>
    </row>
    <row r="133" spans="1:5" ht="51" customHeight="1">
      <c r="A133" s="13"/>
      <c r="B133" s="20" t="s">
        <v>280</v>
      </c>
      <c r="C133" s="20"/>
      <c r="D133" s="20"/>
      <c r="E133" s="20"/>
    </row>
    <row r="134" spans="1:5">
      <c r="A134" s="13"/>
      <c r="B134" s="22"/>
      <c r="C134" s="22"/>
      <c r="D134" s="22"/>
      <c r="E134" s="22"/>
    </row>
    <row r="135" spans="1:5" ht="15" customHeight="1">
      <c r="A135" s="13" t="s">
        <v>3005</v>
      </c>
      <c r="B135" s="12" t="s">
        <v>6</v>
      </c>
      <c r="C135" s="12"/>
      <c r="D135" s="12"/>
      <c r="E135" s="12"/>
    </row>
    <row r="136" spans="1:5">
      <c r="A136" s="13"/>
      <c r="B136" s="21" t="s">
        <v>281</v>
      </c>
      <c r="C136" s="21"/>
      <c r="D136" s="21"/>
      <c r="E136" s="21"/>
    </row>
    <row r="137" spans="1:5" ht="127.5" customHeight="1">
      <c r="A137" s="13"/>
      <c r="B137" s="20" t="s">
        <v>282</v>
      </c>
      <c r="C137" s="20"/>
      <c r="D137" s="20"/>
      <c r="E137" s="20"/>
    </row>
    <row r="138" spans="1:5">
      <c r="A138" s="13"/>
      <c r="B138" s="22"/>
      <c r="C138" s="22"/>
      <c r="D138" s="22"/>
      <c r="E138" s="22"/>
    </row>
    <row r="139" spans="1:5" ht="15" customHeight="1">
      <c r="A139" s="13" t="s">
        <v>283</v>
      </c>
      <c r="B139" s="12" t="s">
        <v>6</v>
      </c>
      <c r="C139" s="12"/>
      <c r="D139" s="12"/>
      <c r="E139" s="12"/>
    </row>
    <row r="140" spans="1:5">
      <c r="A140" s="13"/>
      <c r="B140" s="21" t="s">
        <v>283</v>
      </c>
      <c r="C140" s="21"/>
      <c r="D140" s="21"/>
      <c r="E140" s="21"/>
    </row>
    <row r="141" spans="1:5" ht="51" customHeight="1">
      <c r="A141" s="13"/>
      <c r="B141" s="20" t="s">
        <v>284</v>
      </c>
      <c r="C141" s="20"/>
      <c r="D141" s="20"/>
      <c r="E141" s="20"/>
    </row>
    <row r="142" spans="1:5">
      <c r="A142" s="13"/>
      <c r="B142" s="22"/>
      <c r="C142" s="22"/>
      <c r="D142" s="22"/>
      <c r="E142" s="22"/>
    </row>
    <row r="143" spans="1:5" ht="15" customHeight="1">
      <c r="A143" s="13" t="s">
        <v>285</v>
      </c>
      <c r="B143" s="12" t="s">
        <v>6</v>
      </c>
      <c r="C143" s="12"/>
      <c r="D143" s="12"/>
      <c r="E143" s="12"/>
    </row>
    <row r="144" spans="1:5">
      <c r="A144" s="13"/>
      <c r="B144" s="21" t="s">
        <v>285</v>
      </c>
      <c r="C144" s="21"/>
      <c r="D144" s="21"/>
      <c r="E144" s="21"/>
    </row>
    <row r="145" spans="1:5" ht="89.25" customHeight="1">
      <c r="A145" s="13"/>
      <c r="B145" s="20" t="s">
        <v>286</v>
      </c>
      <c r="C145" s="20"/>
      <c r="D145" s="20"/>
      <c r="E145" s="20"/>
    </row>
    <row r="146" spans="1:5">
      <c r="A146" s="13"/>
      <c r="B146" s="22"/>
      <c r="C146" s="22"/>
      <c r="D146" s="22"/>
      <c r="E146" s="22"/>
    </row>
    <row r="147" spans="1:5" ht="15" customHeight="1">
      <c r="A147" s="13" t="s">
        <v>3006</v>
      </c>
      <c r="B147" s="12" t="s">
        <v>6</v>
      </c>
      <c r="C147" s="12"/>
      <c r="D147" s="12"/>
      <c r="E147" s="12"/>
    </row>
    <row r="148" spans="1:5">
      <c r="A148" s="13"/>
      <c r="B148" s="21" t="s">
        <v>287</v>
      </c>
      <c r="C148" s="21"/>
      <c r="D148" s="21"/>
      <c r="E148" s="21"/>
    </row>
    <row r="149" spans="1:5" ht="114.75" customHeight="1">
      <c r="A149" s="13"/>
      <c r="B149" s="20" t="s">
        <v>288</v>
      </c>
      <c r="C149" s="20"/>
      <c r="D149" s="20"/>
      <c r="E149" s="20"/>
    </row>
    <row r="150" spans="1:5">
      <c r="A150" s="13"/>
      <c r="B150" s="22"/>
      <c r="C150" s="22"/>
      <c r="D150" s="22"/>
      <c r="E150" s="22"/>
    </row>
    <row r="151" spans="1:5" ht="15" customHeight="1">
      <c r="A151" s="13" t="s">
        <v>289</v>
      </c>
      <c r="B151" s="12" t="s">
        <v>6</v>
      </c>
      <c r="C151" s="12"/>
      <c r="D151" s="12"/>
      <c r="E151" s="12"/>
    </row>
    <row r="152" spans="1:5">
      <c r="A152" s="13"/>
      <c r="B152" s="21" t="s">
        <v>289</v>
      </c>
      <c r="C152" s="21"/>
      <c r="D152" s="21"/>
      <c r="E152" s="21"/>
    </row>
    <row r="153" spans="1:5" ht="38.25" customHeight="1">
      <c r="A153" s="13"/>
      <c r="B153" s="20" t="s">
        <v>290</v>
      </c>
      <c r="C153" s="20"/>
      <c r="D153" s="20"/>
      <c r="E153" s="20"/>
    </row>
    <row r="154" spans="1:5">
      <c r="A154" s="13"/>
      <c r="B154" s="22"/>
      <c r="C154" s="22"/>
      <c r="D154" s="22"/>
      <c r="E154" s="22"/>
    </row>
    <row r="155" spans="1:5" ht="15" customHeight="1">
      <c r="A155" s="13" t="s">
        <v>3007</v>
      </c>
      <c r="B155" s="12" t="s">
        <v>6</v>
      </c>
      <c r="C155" s="12"/>
      <c r="D155" s="12"/>
      <c r="E155" s="12"/>
    </row>
    <row r="156" spans="1:5">
      <c r="A156" s="13"/>
      <c r="B156" s="21" t="s">
        <v>291</v>
      </c>
      <c r="C156" s="21"/>
      <c r="D156" s="21"/>
      <c r="E156" s="21"/>
    </row>
    <row r="157" spans="1:5" ht="114.75" customHeight="1">
      <c r="A157" s="13"/>
      <c r="B157" s="20" t="s">
        <v>292</v>
      </c>
      <c r="C157" s="20"/>
      <c r="D157" s="20"/>
      <c r="E157" s="20"/>
    </row>
    <row r="158" spans="1:5" ht="51" customHeight="1">
      <c r="A158" s="13"/>
      <c r="B158" s="20" t="s">
        <v>293</v>
      </c>
      <c r="C158" s="20"/>
      <c r="D158" s="20"/>
      <c r="E158" s="20"/>
    </row>
    <row r="159" spans="1:5" ht="89.25" customHeight="1">
      <c r="A159" s="13"/>
      <c r="B159" s="20" t="s">
        <v>294</v>
      </c>
      <c r="C159" s="20"/>
      <c r="D159" s="20"/>
      <c r="E159" s="20"/>
    </row>
    <row r="160" spans="1:5">
      <c r="A160" s="13"/>
      <c r="B160" s="22"/>
      <c r="C160" s="22"/>
      <c r="D160" s="22"/>
      <c r="E160" s="22"/>
    </row>
    <row r="161" spans="1:5" ht="15" customHeight="1">
      <c r="A161" s="13" t="s">
        <v>295</v>
      </c>
      <c r="B161" s="12" t="s">
        <v>6</v>
      </c>
      <c r="C161" s="12"/>
      <c r="D161" s="12"/>
      <c r="E161" s="12"/>
    </row>
    <row r="162" spans="1:5">
      <c r="A162" s="13"/>
      <c r="B162" s="21" t="s">
        <v>295</v>
      </c>
      <c r="C162" s="21"/>
      <c r="D162" s="21"/>
      <c r="E162" s="21"/>
    </row>
    <row r="163" spans="1:5" ht="63.75" customHeight="1">
      <c r="A163" s="13"/>
      <c r="B163" s="20" t="s">
        <v>296</v>
      </c>
      <c r="C163" s="20"/>
      <c r="D163" s="20"/>
      <c r="E163" s="20"/>
    </row>
    <row r="164" spans="1:5" ht="114.75" customHeight="1">
      <c r="A164" s="13"/>
      <c r="B164" s="20" t="s">
        <v>297</v>
      </c>
      <c r="C164" s="20"/>
      <c r="D164" s="20"/>
      <c r="E164" s="20"/>
    </row>
    <row r="165" spans="1:5" ht="178.5" customHeight="1">
      <c r="A165" s="13"/>
      <c r="B165" s="20" t="s">
        <v>298</v>
      </c>
      <c r="C165" s="20"/>
      <c r="D165" s="20"/>
      <c r="E165" s="20"/>
    </row>
    <row r="166" spans="1:5">
      <c r="A166" s="13"/>
      <c r="B166" s="22"/>
      <c r="C166" s="22"/>
      <c r="D166" s="22"/>
      <c r="E166" s="22"/>
    </row>
    <row r="167" spans="1:5" ht="15" customHeight="1">
      <c r="A167" s="13" t="s">
        <v>299</v>
      </c>
      <c r="B167" s="12" t="s">
        <v>6</v>
      </c>
      <c r="C167" s="12"/>
      <c r="D167" s="12"/>
      <c r="E167" s="12"/>
    </row>
    <row r="168" spans="1:5">
      <c r="A168" s="13"/>
      <c r="B168" s="21" t="s">
        <v>299</v>
      </c>
      <c r="C168" s="21"/>
      <c r="D168" s="21"/>
      <c r="E168" s="21"/>
    </row>
    <row r="169" spans="1:5" ht="63.75" customHeight="1">
      <c r="A169" s="13"/>
      <c r="B169" s="20" t="s">
        <v>300</v>
      </c>
      <c r="C169" s="20"/>
      <c r="D169" s="20"/>
      <c r="E169" s="20"/>
    </row>
    <row r="170" spans="1:5">
      <c r="A170" s="13"/>
      <c r="B170" s="22"/>
      <c r="C170" s="22"/>
      <c r="D170" s="22"/>
      <c r="E170" s="22"/>
    </row>
    <row r="171" spans="1:5" ht="15" customHeight="1">
      <c r="A171" s="13" t="s">
        <v>3008</v>
      </c>
      <c r="B171" s="12" t="s">
        <v>6</v>
      </c>
      <c r="C171" s="12"/>
      <c r="D171" s="12"/>
      <c r="E171" s="12"/>
    </row>
    <row r="172" spans="1:5">
      <c r="A172" s="13"/>
      <c r="B172" s="19" t="s">
        <v>301</v>
      </c>
      <c r="C172" s="19"/>
      <c r="D172" s="19"/>
      <c r="E172" s="19"/>
    </row>
    <row r="173" spans="1:5">
      <c r="A173" s="13"/>
      <c r="B173" s="21" t="s">
        <v>302</v>
      </c>
      <c r="C173" s="21"/>
      <c r="D173" s="21"/>
      <c r="E173" s="21"/>
    </row>
    <row r="174" spans="1:5" ht="102" customHeight="1">
      <c r="A174" s="13"/>
      <c r="B174" s="20" t="s">
        <v>303</v>
      </c>
      <c r="C174" s="20"/>
      <c r="D174" s="20"/>
      <c r="E174" s="20"/>
    </row>
    <row r="175" spans="1:5" ht="63.75">
      <c r="A175" s="13"/>
      <c r="B175" s="4"/>
      <c r="C175" s="16" t="s">
        <v>304</v>
      </c>
      <c r="D175" s="4"/>
      <c r="E175" s="17" t="s">
        <v>305</v>
      </c>
    </row>
    <row r="176" spans="1:5" ht="38.25">
      <c r="A176" s="13"/>
      <c r="B176" s="4"/>
      <c r="C176" s="16" t="s">
        <v>304</v>
      </c>
      <c r="D176" s="4"/>
      <c r="E176" s="17" t="s">
        <v>306</v>
      </c>
    </row>
    <row r="177" spans="1:5" ht="63.75">
      <c r="A177" s="13"/>
      <c r="B177" s="4"/>
      <c r="C177" s="16" t="s">
        <v>304</v>
      </c>
      <c r="D177" s="4"/>
      <c r="E177" s="17" t="s">
        <v>307</v>
      </c>
    </row>
    <row r="178" spans="1:5" ht="38.25" customHeight="1">
      <c r="A178" s="13"/>
      <c r="B178" s="20" t="s">
        <v>308</v>
      </c>
      <c r="C178" s="20"/>
      <c r="D178" s="20"/>
      <c r="E178" s="20"/>
    </row>
    <row r="179" spans="1:5" ht="63.75" customHeight="1">
      <c r="A179" s="13"/>
      <c r="B179" s="20" t="s">
        <v>309</v>
      </c>
      <c r="C179" s="20"/>
      <c r="D179" s="20"/>
      <c r="E179" s="20"/>
    </row>
    <row r="180" spans="1:5" ht="25.5" customHeight="1">
      <c r="A180" s="13"/>
      <c r="B180" s="21" t="s">
        <v>310</v>
      </c>
      <c r="C180" s="21"/>
      <c r="D180" s="21"/>
      <c r="E180" s="21"/>
    </row>
    <row r="181" spans="1:5" ht="89.25" customHeight="1">
      <c r="A181" s="13"/>
      <c r="B181" s="20" t="s">
        <v>311</v>
      </c>
      <c r="C181" s="20"/>
      <c r="D181" s="20"/>
      <c r="E181" s="20"/>
    </row>
    <row r="182" spans="1:5" ht="127.5" customHeight="1">
      <c r="A182" s="13"/>
      <c r="B182" s="20" t="s">
        <v>312</v>
      </c>
      <c r="C182" s="20"/>
      <c r="D182" s="20"/>
      <c r="E182" s="20"/>
    </row>
    <row r="183" spans="1:5" ht="63.75" customHeight="1">
      <c r="A183" s="13"/>
      <c r="B183" s="20" t="s">
        <v>313</v>
      </c>
      <c r="C183" s="20"/>
      <c r="D183" s="20"/>
      <c r="E183" s="20"/>
    </row>
    <row r="184" spans="1:5">
      <c r="A184" s="13"/>
      <c r="B184" s="22"/>
      <c r="C184" s="22"/>
      <c r="D184" s="22"/>
      <c r="E184" s="22"/>
    </row>
  </sheetData>
  <mergeCells count="198">
    <mergeCell ref="B184:E184"/>
    <mergeCell ref="B178:E178"/>
    <mergeCell ref="B179:E179"/>
    <mergeCell ref="B180:E180"/>
    <mergeCell ref="B181:E181"/>
    <mergeCell ref="B182:E182"/>
    <mergeCell ref="B183:E183"/>
    <mergeCell ref="A167:A170"/>
    <mergeCell ref="B167:E167"/>
    <mergeCell ref="B168:E168"/>
    <mergeCell ref="B169:E169"/>
    <mergeCell ref="B170:E170"/>
    <mergeCell ref="A171:A184"/>
    <mergeCell ref="B171:E171"/>
    <mergeCell ref="B172:E172"/>
    <mergeCell ref="B173:E173"/>
    <mergeCell ref="B174:E174"/>
    <mergeCell ref="A161:A166"/>
    <mergeCell ref="B161:E161"/>
    <mergeCell ref="B162:E162"/>
    <mergeCell ref="B163:E163"/>
    <mergeCell ref="B164:E164"/>
    <mergeCell ref="B165:E165"/>
    <mergeCell ref="B166:E166"/>
    <mergeCell ref="A155:A160"/>
    <mergeCell ref="B155:E155"/>
    <mergeCell ref="B156:E156"/>
    <mergeCell ref="B157:E157"/>
    <mergeCell ref="B158:E158"/>
    <mergeCell ref="B159:E159"/>
    <mergeCell ref="B160:E160"/>
    <mergeCell ref="A147:A150"/>
    <mergeCell ref="B147:E147"/>
    <mergeCell ref="B148:E148"/>
    <mergeCell ref="B149:E149"/>
    <mergeCell ref="B150:E150"/>
    <mergeCell ref="A151:A154"/>
    <mergeCell ref="B151:E151"/>
    <mergeCell ref="B152:E152"/>
    <mergeCell ref="B153:E153"/>
    <mergeCell ref="B154:E154"/>
    <mergeCell ref="A139:A142"/>
    <mergeCell ref="B139:E139"/>
    <mergeCell ref="B140:E140"/>
    <mergeCell ref="B141:E141"/>
    <mergeCell ref="B142:E142"/>
    <mergeCell ref="A143:A146"/>
    <mergeCell ref="B143:E143"/>
    <mergeCell ref="B144:E144"/>
    <mergeCell ref="B145:E145"/>
    <mergeCell ref="B146:E146"/>
    <mergeCell ref="B130:E130"/>
    <mergeCell ref="B131:E131"/>
    <mergeCell ref="B132:E132"/>
    <mergeCell ref="B133:E133"/>
    <mergeCell ref="B134:E134"/>
    <mergeCell ref="A135:A138"/>
    <mergeCell ref="B135:E135"/>
    <mergeCell ref="B136:E136"/>
    <mergeCell ref="B137:E137"/>
    <mergeCell ref="B138:E138"/>
    <mergeCell ref="A122:A125"/>
    <mergeCell ref="B122:E122"/>
    <mergeCell ref="B123:E123"/>
    <mergeCell ref="B124:E124"/>
    <mergeCell ref="B125:E125"/>
    <mergeCell ref="A126:A134"/>
    <mergeCell ref="B126:E126"/>
    <mergeCell ref="B127:E127"/>
    <mergeCell ref="B128:E128"/>
    <mergeCell ref="B129:E129"/>
    <mergeCell ref="A114:A117"/>
    <mergeCell ref="B114:E114"/>
    <mergeCell ref="B115:E115"/>
    <mergeCell ref="B116:E116"/>
    <mergeCell ref="B117:E117"/>
    <mergeCell ref="A118:A121"/>
    <mergeCell ref="B118:E118"/>
    <mergeCell ref="B119:E119"/>
    <mergeCell ref="B120:E120"/>
    <mergeCell ref="B121:E121"/>
    <mergeCell ref="A108:A113"/>
    <mergeCell ref="B108:E108"/>
    <mergeCell ref="B110:E110"/>
    <mergeCell ref="B111:E111"/>
    <mergeCell ref="B112:E112"/>
    <mergeCell ref="B113:E113"/>
    <mergeCell ref="B99:E99"/>
    <mergeCell ref="B100:E100"/>
    <mergeCell ref="A101:A107"/>
    <mergeCell ref="B101:E101"/>
    <mergeCell ref="B102:E102"/>
    <mergeCell ref="B103:E103"/>
    <mergeCell ref="B107:E107"/>
    <mergeCell ref="A90:A100"/>
    <mergeCell ref="B90:E90"/>
    <mergeCell ref="B91:E91"/>
    <mergeCell ref="B92:E92"/>
    <mergeCell ref="B93:E93"/>
    <mergeCell ref="B94:E94"/>
    <mergeCell ref="B95:E95"/>
    <mergeCell ref="B96:E96"/>
    <mergeCell ref="B97:E97"/>
    <mergeCell ref="B98:E98"/>
    <mergeCell ref="B84:E84"/>
    <mergeCell ref="B85:E85"/>
    <mergeCell ref="A86:A89"/>
    <mergeCell ref="B86:E86"/>
    <mergeCell ref="B87:E87"/>
    <mergeCell ref="B88:E88"/>
    <mergeCell ref="B89:E89"/>
    <mergeCell ref="B67:E67"/>
    <mergeCell ref="B73:E73"/>
    <mergeCell ref="B77:E77"/>
    <mergeCell ref="B78:E78"/>
    <mergeCell ref="A79:A85"/>
    <mergeCell ref="B79:E79"/>
    <mergeCell ref="B80:E80"/>
    <mergeCell ref="B81:E81"/>
    <mergeCell ref="B82:E82"/>
    <mergeCell ref="B83:E83"/>
    <mergeCell ref="B61:E61"/>
    <mergeCell ref="B62:E62"/>
    <mergeCell ref="B63:E63"/>
    <mergeCell ref="B64:E64"/>
    <mergeCell ref="B65:E65"/>
    <mergeCell ref="B66:E66"/>
    <mergeCell ref="A53:A56"/>
    <mergeCell ref="B53:E53"/>
    <mergeCell ref="B54:E54"/>
    <mergeCell ref="B55:E55"/>
    <mergeCell ref="B56:E56"/>
    <mergeCell ref="A57:A78"/>
    <mergeCell ref="B57:E57"/>
    <mergeCell ref="B58:E58"/>
    <mergeCell ref="B59:E59"/>
    <mergeCell ref="B60:E60"/>
    <mergeCell ref="A45:A48"/>
    <mergeCell ref="B45:E45"/>
    <mergeCell ref="B46:E46"/>
    <mergeCell ref="B47:E47"/>
    <mergeCell ref="B48:E48"/>
    <mergeCell ref="A49:A52"/>
    <mergeCell ref="B49:E49"/>
    <mergeCell ref="B50:E50"/>
    <mergeCell ref="B51:E51"/>
    <mergeCell ref="B52:E52"/>
    <mergeCell ref="A40:A44"/>
    <mergeCell ref="B40:E40"/>
    <mergeCell ref="B41:E41"/>
    <mergeCell ref="B42:E42"/>
    <mergeCell ref="B43:E43"/>
    <mergeCell ref="B44:E44"/>
    <mergeCell ref="A31:A39"/>
    <mergeCell ref="B31:E31"/>
    <mergeCell ref="B32:E32"/>
    <mergeCell ref="B33:E33"/>
    <mergeCell ref="B34:E34"/>
    <mergeCell ref="B35:E35"/>
    <mergeCell ref="B36:E36"/>
    <mergeCell ref="B37:E37"/>
    <mergeCell ref="B38:E38"/>
    <mergeCell ref="B39:E39"/>
    <mergeCell ref="B22:E22"/>
    <mergeCell ref="A23:A30"/>
    <mergeCell ref="B23:E23"/>
    <mergeCell ref="B24:E24"/>
    <mergeCell ref="B25:E25"/>
    <mergeCell ref="B26:E26"/>
    <mergeCell ref="B27:E27"/>
    <mergeCell ref="B28:E28"/>
    <mergeCell ref="B29:E29"/>
    <mergeCell ref="B30:E30"/>
    <mergeCell ref="A13:A22"/>
    <mergeCell ref="B13:E13"/>
    <mergeCell ref="B14:E14"/>
    <mergeCell ref="B15:E15"/>
    <mergeCell ref="B16:E16"/>
    <mergeCell ref="B17:E17"/>
    <mergeCell ref="B18:E18"/>
    <mergeCell ref="B19:E19"/>
    <mergeCell ref="B20:E20"/>
    <mergeCell ref="B21:E21"/>
    <mergeCell ref="A8:A12"/>
    <mergeCell ref="B8:E8"/>
    <mergeCell ref="B9:E9"/>
    <mergeCell ref="B10:E10"/>
    <mergeCell ref="B11:E11"/>
    <mergeCell ref="B12:E12"/>
    <mergeCell ref="A1:A2"/>
    <mergeCell ref="B1:E1"/>
    <mergeCell ref="B2:E2"/>
    <mergeCell ref="B3:E3"/>
    <mergeCell ref="A4:A7"/>
    <mergeCell ref="B4:E4"/>
    <mergeCell ref="B5:E5"/>
    <mergeCell ref="B6:E6"/>
    <mergeCell ref="B7:E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3"/>
  <sheetViews>
    <sheetView showGridLines="0" workbookViewId="0"/>
  </sheetViews>
  <sheetFormatPr defaultRowHeight="15"/>
  <cols>
    <col min="1" max="2" width="36.5703125" bestFit="1" customWidth="1"/>
    <col min="3" max="3" width="16.140625" customWidth="1"/>
    <col min="4" max="5" width="36.5703125" bestFit="1" customWidth="1"/>
    <col min="6" max="6" width="14.85546875" customWidth="1"/>
    <col min="7" max="7" width="15.7109375" customWidth="1"/>
    <col min="8" max="8" width="19.28515625" customWidth="1"/>
    <col min="9" max="9" width="23" customWidth="1"/>
    <col min="10" max="10" width="10.140625" customWidth="1"/>
    <col min="11" max="11" width="9.5703125" customWidth="1"/>
    <col min="12" max="12" width="10.28515625" customWidth="1"/>
  </cols>
  <sheetData>
    <row r="1" spans="1:12" ht="15" customHeight="1">
      <c r="A1" s="8" t="s">
        <v>300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15</v>
      </c>
      <c r="B3" s="12" t="s">
        <v>6</v>
      </c>
      <c r="C3" s="12"/>
      <c r="D3" s="12"/>
      <c r="E3" s="12"/>
      <c r="F3" s="12"/>
      <c r="G3" s="12"/>
      <c r="H3" s="12"/>
      <c r="I3" s="12"/>
      <c r="J3" s="12"/>
      <c r="K3" s="12"/>
      <c r="L3" s="12"/>
    </row>
    <row r="4" spans="1:12" ht="15" customHeight="1">
      <c r="A4" s="13" t="s">
        <v>3010</v>
      </c>
      <c r="B4" s="12" t="s">
        <v>6</v>
      </c>
      <c r="C4" s="12"/>
      <c r="D4" s="12"/>
      <c r="E4" s="12"/>
      <c r="F4" s="12"/>
      <c r="G4" s="12"/>
      <c r="H4" s="12"/>
      <c r="I4" s="12"/>
      <c r="J4" s="12"/>
      <c r="K4" s="12"/>
      <c r="L4" s="12"/>
    </row>
    <row r="5" spans="1:12" ht="15.75" thickBot="1">
      <c r="A5" s="13"/>
      <c r="B5" s="24"/>
      <c r="C5" s="23"/>
      <c r="D5" s="23"/>
      <c r="E5" s="23"/>
    </row>
    <row r="6" spans="1:12" ht="15.75" thickBot="1">
      <c r="A6" s="13"/>
      <c r="B6" s="39" t="s">
        <v>318</v>
      </c>
      <c r="C6" s="39"/>
      <c r="D6" s="39"/>
      <c r="E6" s="39"/>
    </row>
    <row r="7" spans="1:12">
      <c r="A7" s="13"/>
      <c r="B7" s="28"/>
      <c r="C7" s="27"/>
      <c r="D7" s="27"/>
      <c r="E7" s="27"/>
    </row>
    <row r="8" spans="1:12">
      <c r="A8" s="13"/>
      <c r="B8" s="29"/>
      <c r="C8" s="30" t="s">
        <v>319</v>
      </c>
      <c r="D8" s="31"/>
      <c r="E8" s="30" t="s">
        <v>319</v>
      </c>
    </row>
    <row r="9" spans="1:12" ht="15.75" thickBot="1">
      <c r="A9" s="13"/>
      <c r="B9" s="32"/>
      <c r="C9" s="33">
        <v>2013</v>
      </c>
      <c r="D9" s="23"/>
      <c r="E9" s="33">
        <v>2012</v>
      </c>
    </row>
    <row r="10" spans="1:12">
      <c r="A10" s="13"/>
      <c r="B10" s="29" t="s">
        <v>320</v>
      </c>
      <c r="C10" s="34" t="s">
        <v>321</v>
      </c>
      <c r="D10" s="23"/>
      <c r="E10" s="34" t="s">
        <v>322</v>
      </c>
    </row>
    <row r="11" spans="1:12" ht="15.75" thickBot="1">
      <c r="A11" s="13"/>
      <c r="B11" s="29" t="s">
        <v>323</v>
      </c>
      <c r="C11" s="35" t="s">
        <v>324</v>
      </c>
      <c r="D11" s="23"/>
      <c r="E11" s="35" t="s">
        <v>325</v>
      </c>
    </row>
    <row r="12" spans="1:12">
      <c r="A12" s="13"/>
      <c r="B12" s="25" t="s">
        <v>326</v>
      </c>
      <c r="C12" s="36" t="s">
        <v>327</v>
      </c>
      <c r="D12" s="23"/>
      <c r="E12" s="36" t="s">
        <v>328</v>
      </c>
    </row>
    <row r="13" spans="1:12" ht="15.75" thickBot="1">
      <c r="A13" s="13"/>
      <c r="B13" s="29" t="s">
        <v>329</v>
      </c>
      <c r="C13" s="35" t="s">
        <v>330</v>
      </c>
      <c r="D13" s="23"/>
      <c r="E13" s="35" t="s">
        <v>331</v>
      </c>
    </row>
    <row r="14" spans="1:12" ht="20.25" thickBot="1">
      <c r="A14" s="13"/>
      <c r="B14" s="29" t="s">
        <v>332</v>
      </c>
      <c r="C14" s="37" t="s">
        <v>333</v>
      </c>
      <c r="D14" s="23"/>
      <c r="E14" s="37" t="s">
        <v>334</v>
      </c>
    </row>
    <row r="15" spans="1:12" ht="15.75" thickTop="1">
      <c r="A15" s="13"/>
      <c r="B15" s="29"/>
      <c r="C15" s="38"/>
      <c r="D15" s="23"/>
      <c r="E15" s="38"/>
    </row>
    <row r="16" spans="1:12">
      <c r="A16" s="13"/>
      <c r="B16" s="94"/>
      <c r="C16" s="94"/>
      <c r="D16" s="94"/>
      <c r="E16" s="94"/>
      <c r="F16" s="94"/>
      <c r="G16" s="94"/>
      <c r="H16" s="94"/>
      <c r="I16" s="94"/>
      <c r="J16" s="94"/>
      <c r="K16" s="94"/>
      <c r="L16" s="94"/>
    </row>
    <row r="17" spans="1:12" ht="56.25">
      <c r="A17" s="13"/>
      <c r="B17" s="4"/>
      <c r="C17" s="40">
        <v>-1</v>
      </c>
      <c r="D17" s="4"/>
      <c r="E17" s="41" t="s">
        <v>335</v>
      </c>
    </row>
    <row r="18" spans="1:12">
      <c r="A18" s="13"/>
      <c r="B18" s="20"/>
      <c r="C18" s="20"/>
      <c r="D18" s="20"/>
      <c r="E18" s="20"/>
      <c r="F18" s="20"/>
      <c r="G18" s="20"/>
      <c r="H18" s="20"/>
      <c r="I18" s="20"/>
      <c r="J18" s="20"/>
      <c r="K18" s="20"/>
      <c r="L18" s="20"/>
    </row>
    <row r="19" spans="1:12" ht="90">
      <c r="A19" s="13"/>
      <c r="B19" s="4"/>
      <c r="C19" s="40">
        <v>-2</v>
      </c>
      <c r="D19" s="4"/>
      <c r="E19" s="41" t="s">
        <v>336</v>
      </c>
    </row>
    <row r="20" spans="1:12">
      <c r="A20" s="13"/>
      <c r="B20" s="95"/>
      <c r="C20" s="95"/>
      <c r="D20" s="95"/>
      <c r="E20" s="95"/>
      <c r="F20" s="95"/>
      <c r="G20" s="95"/>
      <c r="H20" s="95"/>
      <c r="I20" s="95"/>
      <c r="J20" s="95"/>
      <c r="K20" s="95"/>
      <c r="L20" s="95"/>
    </row>
    <row r="21" spans="1:12">
      <c r="A21" s="13"/>
      <c r="B21" s="22"/>
      <c r="C21" s="22"/>
      <c r="D21" s="22"/>
      <c r="E21" s="22"/>
      <c r="F21" s="22"/>
      <c r="G21" s="22"/>
      <c r="H21" s="22"/>
      <c r="I21" s="22"/>
      <c r="J21" s="22"/>
      <c r="K21" s="22"/>
      <c r="L21" s="22"/>
    </row>
    <row r="22" spans="1:12" ht="15" customHeight="1">
      <c r="A22" s="13" t="s">
        <v>3011</v>
      </c>
      <c r="B22" s="12" t="s">
        <v>6</v>
      </c>
      <c r="C22" s="12"/>
      <c r="D22" s="12"/>
      <c r="E22" s="12"/>
      <c r="F22" s="12"/>
      <c r="G22" s="12"/>
      <c r="H22" s="12"/>
      <c r="I22" s="12"/>
      <c r="J22" s="12"/>
      <c r="K22" s="12"/>
      <c r="L22" s="12"/>
    </row>
    <row r="23" spans="1:12" ht="15.75" thickBot="1">
      <c r="A23" s="13"/>
      <c r="B23" s="24"/>
      <c r="C23" s="23"/>
      <c r="D23" s="23"/>
      <c r="E23" s="23"/>
      <c r="F23" s="23"/>
      <c r="G23" s="23"/>
      <c r="H23" s="23"/>
      <c r="I23" s="23"/>
    </row>
    <row r="24" spans="1:12">
      <c r="A24" s="13"/>
      <c r="B24" s="45"/>
      <c r="C24" s="27"/>
      <c r="D24" s="27"/>
      <c r="E24" s="27"/>
      <c r="F24" s="27"/>
      <c r="G24" s="27"/>
      <c r="H24" s="27"/>
      <c r="I24" s="27"/>
    </row>
    <row r="25" spans="1:12" ht="15.75" thickBot="1">
      <c r="A25" s="13"/>
      <c r="B25" s="32"/>
      <c r="C25" s="51">
        <v>41639</v>
      </c>
      <c r="D25" s="51"/>
      <c r="E25" s="51"/>
      <c r="F25" s="23"/>
      <c r="G25" s="51">
        <v>41274</v>
      </c>
      <c r="H25" s="51"/>
      <c r="I25" s="51"/>
    </row>
    <row r="26" spans="1:12" ht="15.75" thickBot="1">
      <c r="A26" s="13"/>
      <c r="B26" s="32"/>
      <c r="C26" s="47" t="s">
        <v>339</v>
      </c>
      <c r="D26" s="47" t="s">
        <v>340</v>
      </c>
      <c r="E26" s="47" t="s">
        <v>135</v>
      </c>
      <c r="F26" s="23"/>
      <c r="G26" s="47" t="s">
        <v>339</v>
      </c>
      <c r="H26" s="47" t="s">
        <v>340</v>
      </c>
      <c r="I26" s="47" t="s">
        <v>135</v>
      </c>
    </row>
    <row r="27" spans="1:12">
      <c r="A27" s="13"/>
      <c r="B27" s="29" t="s">
        <v>341</v>
      </c>
      <c r="C27" s="34" t="s">
        <v>342</v>
      </c>
      <c r="D27" s="34" t="s">
        <v>343</v>
      </c>
      <c r="E27" s="34" t="s">
        <v>344</v>
      </c>
      <c r="F27" s="48"/>
      <c r="G27" s="34" t="s">
        <v>345</v>
      </c>
      <c r="H27" s="34" t="s">
        <v>346</v>
      </c>
      <c r="I27" s="34" t="s">
        <v>347</v>
      </c>
    </row>
    <row r="28" spans="1:12">
      <c r="A28" s="13"/>
      <c r="B28" s="29" t="s">
        <v>348</v>
      </c>
      <c r="C28" s="49" t="s">
        <v>349</v>
      </c>
      <c r="D28" s="49" t="s">
        <v>350</v>
      </c>
      <c r="E28" s="49" t="s">
        <v>351</v>
      </c>
      <c r="F28" s="48"/>
      <c r="G28" s="49" t="s">
        <v>352</v>
      </c>
      <c r="H28" s="49" t="s">
        <v>353</v>
      </c>
      <c r="I28" s="49" t="s">
        <v>354</v>
      </c>
    </row>
    <row r="29" spans="1:12">
      <c r="A29" s="13"/>
      <c r="B29" s="29" t="s">
        <v>355</v>
      </c>
      <c r="C29" s="49" t="s">
        <v>356</v>
      </c>
      <c r="D29" s="49" t="s">
        <v>357</v>
      </c>
      <c r="E29" s="49" t="s">
        <v>358</v>
      </c>
      <c r="F29" s="48"/>
      <c r="G29" s="49" t="s">
        <v>359</v>
      </c>
      <c r="H29" s="49" t="s">
        <v>357</v>
      </c>
      <c r="I29" s="49" t="s">
        <v>360</v>
      </c>
    </row>
    <row r="30" spans="1:12">
      <c r="A30" s="13"/>
      <c r="B30" s="29" t="s">
        <v>361</v>
      </c>
      <c r="C30" s="49" t="s">
        <v>362</v>
      </c>
      <c r="D30" s="49" t="s">
        <v>363</v>
      </c>
      <c r="E30" s="49" t="s">
        <v>364</v>
      </c>
      <c r="F30" s="48"/>
      <c r="G30" s="49" t="s">
        <v>365</v>
      </c>
      <c r="H30" s="49" t="s">
        <v>366</v>
      </c>
      <c r="I30" s="49" t="s">
        <v>367</v>
      </c>
    </row>
    <row r="31" spans="1:12" ht="15.75" thickBot="1">
      <c r="A31" s="13"/>
      <c r="B31" s="29" t="s">
        <v>368</v>
      </c>
      <c r="C31" s="50" t="s">
        <v>369</v>
      </c>
      <c r="D31" s="50" t="s">
        <v>369</v>
      </c>
      <c r="E31" s="50" t="s">
        <v>369</v>
      </c>
      <c r="F31" s="48"/>
      <c r="G31" s="35" t="s">
        <v>370</v>
      </c>
      <c r="H31" s="35" t="s">
        <v>371</v>
      </c>
      <c r="I31" s="35" t="s">
        <v>372</v>
      </c>
    </row>
    <row r="32" spans="1:12" ht="15.75" thickBot="1">
      <c r="A32" s="13"/>
      <c r="B32" s="29" t="s">
        <v>135</v>
      </c>
      <c r="C32" s="37" t="s">
        <v>373</v>
      </c>
      <c r="D32" s="37" t="s">
        <v>374</v>
      </c>
      <c r="E32" s="37" t="s">
        <v>375</v>
      </c>
      <c r="F32" s="48"/>
      <c r="G32" s="37" t="s">
        <v>376</v>
      </c>
      <c r="H32" s="37" t="s">
        <v>377</v>
      </c>
      <c r="I32" s="37" t="s">
        <v>378</v>
      </c>
    </row>
    <row r="33" spans="1:12" ht="16.5" thickTop="1">
      <c r="A33" s="13"/>
      <c r="B33" s="99"/>
      <c r="C33" s="99"/>
      <c r="D33" s="99"/>
      <c r="E33" s="99"/>
      <c r="F33" s="99"/>
      <c r="G33" s="99"/>
      <c r="H33" s="99"/>
      <c r="I33" s="99"/>
      <c r="J33" s="99"/>
      <c r="K33" s="99"/>
      <c r="L33" s="99"/>
    </row>
    <row r="34" spans="1:12">
      <c r="A34" s="13"/>
      <c r="B34" s="22"/>
      <c r="C34" s="22"/>
      <c r="D34" s="22"/>
      <c r="E34" s="22"/>
      <c r="F34" s="22"/>
      <c r="G34" s="22"/>
      <c r="H34" s="22"/>
      <c r="I34" s="22"/>
      <c r="J34" s="22"/>
      <c r="K34" s="22"/>
      <c r="L34" s="22"/>
    </row>
    <row r="35" spans="1:12" ht="15" customHeight="1">
      <c r="A35" s="13" t="s">
        <v>3012</v>
      </c>
      <c r="B35" s="12" t="s">
        <v>6</v>
      </c>
      <c r="C35" s="12"/>
      <c r="D35" s="12"/>
      <c r="E35" s="12"/>
      <c r="F35" s="12"/>
      <c r="G35" s="12"/>
      <c r="H35" s="12"/>
      <c r="I35" s="12"/>
      <c r="J35" s="12"/>
      <c r="K35" s="12"/>
      <c r="L35" s="12"/>
    </row>
    <row r="36" spans="1:12" ht="15.75" thickBot="1">
      <c r="A36" s="13"/>
      <c r="B36" s="24"/>
      <c r="C36" s="23"/>
      <c r="D36" s="23"/>
      <c r="E36" s="23"/>
    </row>
    <row r="37" spans="1:12">
      <c r="A37" s="13"/>
      <c r="B37" s="45"/>
      <c r="C37" s="27"/>
      <c r="D37" s="27"/>
      <c r="E37" s="27"/>
    </row>
    <row r="38" spans="1:12">
      <c r="A38" s="13"/>
      <c r="B38" s="25"/>
      <c r="C38" s="30" t="s">
        <v>319</v>
      </c>
      <c r="D38" s="31"/>
      <c r="E38" s="30" t="s">
        <v>319</v>
      </c>
    </row>
    <row r="39" spans="1:12" ht="15.75" thickBot="1">
      <c r="A39" s="13"/>
      <c r="B39" s="29"/>
      <c r="C39" s="33">
        <v>2013</v>
      </c>
      <c r="D39" s="23"/>
      <c r="E39" s="33">
        <v>2012</v>
      </c>
    </row>
    <row r="40" spans="1:12">
      <c r="A40" s="13"/>
      <c r="B40" s="29" t="s">
        <v>381</v>
      </c>
      <c r="C40" s="34" t="s">
        <v>382</v>
      </c>
      <c r="D40" s="48"/>
      <c r="E40" s="34" t="s">
        <v>383</v>
      </c>
    </row>
    <row r="41" spans="1:12">
      <c r="A41" s="13"/>
      <c r="B41" s="29" t="s">
        <v>384</v>
      </c>
      <c r="C41" s="49" t="s">
        <v>385</v>
      </c>
      <c r="D41" s="23"/>
      <c r="E41" s="49" t="s">
        <v>386</v>
      </c>
    </row>
    <row r="42" spans="1:12">
      <c r="A42" s="13"/>
      <c r="B42" s="29" t="s">
        <v>387</v>
      </c>
      <c r="C42" s="49">
        <v>-47.9</v>
      </c>
      <c r="D42" s="23"/>
      <c r="E42" s="49">
        <v>-40.5</v>
      </c>
    </row>
    <row r="43" spans="1:12">
      <c r="A43" s="13"/>
      <c r="B43" s="29" t="s">
        <v>388</v>
      </c>
      <c r="C43" s="49" t="s">
        <v>389</v>
      </c>
      <c r="D43" s="23"/>
      <c r="E43" s="49" t="s">
        <v>390</v>
      </c>
    </row>
    <row r="44" spans="1:12" ht="23.25">
      <c r="A44" s="13"/>
      <c r="B44" s="29" t="s">
        <v>391</v>
      </c>
      <c r="C44" s="49">
        <v>-203.8</v>
      </c>
      <c r="D44" s="23"/>
      <c r="E44" s="49">
        <v>-227.9</v>
      </c>
    </row>
    <row r="45" spans="1:12" ht="15.75">
      <c r="A45" s="13"/>
      <c r="B45" s="99"/>
      <c r="C45" s="99"/>
      <c r="D45" s="99"/>
      <c r="E45" s="99"/>
      <c r="F45" s="99"/>
      <c r="G45" s="99"/>
      <c r="H45" s="99"/>
      <c r="I45" s="99"/>
      <c r="J45" s="99"/>
      <c r="K45" s="99"/>
      <c r="L45" s="99"/>
    </row>
    <row r="46" spans="1:12">
      <c r="A46" s="13"/>
      <c r="B46" s="22"/>
      <c r="C46" s="22"/>
      <c r="D46" s="22"/>
      <c r="E46" s="22"/>
      <c r="F46" s="22"/>
      <c r="G46" s="22"/>
      <c r="H46" s="22"/>
      <c r="I46" s="22"/>
      <c r="J46" s="22"/>
      <c r="K46" s="22"/>
      <c r="L46" s="22"/>
    </row>
    <row r="47" spans="1:12" ht="15" customHeight="1">
      <c r="A47" s="13" t="s">
        <v>3013</v>
      </c>
      <c r="B47" s="12" t="s">
        <v>6</v>
      </c>
      <c r="C47" s="12"/>
      <c r="D47" s="12"/>
      <c r="E47" s="12"/>
      <c r="F47" s="12"/>
      <c r="G47" s="12"/>
      <c r="H47" s="12"/>
      <c r="I47" s="12"/>
      <c r="J47" s="12"/>
      <c r="K47" s="12"/>
      <c r="L47" s="12"/>
    </row>
    <row r="48" spans="1:12">
      <c r="A48" s="13"/>
      <c r="B48" s="98"/>
      <c r="C48" s="98"/>
      <c r="D48" s="98"/>
      <c r="E48" s="98"/>
      <c r="F48" s="98"/>
      <c r="G48" s="98"/>
      <c r="H48" s="98"/>
      <c r="I48" s="98"/>
      <c r="J48" s="98"/>
      <c r="K48" s="98"/>
      <c r="L48" s="98"/>
    </row>
    <row r="49" spans="1:12">
      <c r="A49" s="13"/>
      <c r="B49" s="94"/>
      <c r="C49" s="94"/>
      <c r="D49" s="94"/>
      <c r="E49" s="94"/>
      <c r="F49" s="94"/>
      <c r="G49" s="94"/>
      <c r="H49" s="94"/>
      <c r="I49" s="94"/>
      <c r="J49" s="94"/>
      <c r="K49" s="94"/>
      <c r="L49" s="94"/>
    </row>
    <row r="50" spans="1:12">
      <c r="A50" s="13"/>
      <c r="B50" s="94"/>
      <c r="C50" s="94"/>
      <c r="D50" s="94"/>
      <c r="E50" s="94"/>
      <c r="F50" s="94"/>
      <c r="G50" s="94"/>
      <c r="H50" s="94"/>
      <c r="I50" s="94"/>
      <c r="J50" s="94"/>
      <c r="K50" s="94"/>
      <c r="L50" s="94"/>
    </row>
    <row r="51" spans="1:12">
      <c r="A51" s="13"/>
      <c r="B51" s="94"/>
      <c r="C51" s="94"/>
      <c r="D51" s="94"/>
      <c r="E51" s="94"/>
      <c r="F51" s="94"/>
      <c r="G51" s="94"/>
      <c r="H51" s="94"/>
      <c r="I51" s="94"/>
      <c r="J51" s="94"/>
      <c r="K51" s="94"/>
      <c r="L51" s="94"/>
    </row>
    <row r="52" spans="1:12">
      <c r="A52" s="13"/>
      <c r="B52" s="24"/>
      <c r="C52" s="23"/>
      <c r="D52" s="23"/>
      <c r="E52" s="23"/>
      <c r="F52" s="23"/>
      <c r="G52" s="23"/>
      <c r="H52" s="23"/>
      <c r="I52" s="23"/>
      <c r="J52" s="23"/>
      <c r="K52" s="23"/>
      <c r="L52" s="23"/>
    </row>
    <row r="53" spans="1:12">
      <c r="A53" s="13"/>
      <c r="B53" s="53"/>
      <c r="C53" s="23"/>
      <c r="D53" s="23"/>
      <c r="E53" s="23"/>
      <c r="F53" s="23"/>
      <c r="G53" s="23"/>
      <c r="H53" s="23"/>
      <c r="I53" s="23"/>
      <c r="J53" s="23"/>
      <c r="K53" s="23"/>
      <c r="L53" s="23"/>
    </row>
    <row r="54" spans="1:12" ht="15.75" thickBot="1">
      <c r="A54" s="13"/>
      <c r="B54" s="54" t="s">
        <v>400</v>
      </c>
      <c r="C54" s="55" t="s">
        <v>401</v>
      </c>
      <c r="D54" s="55" t="s">
        <v>402</v>
      </c>
      <c r="E54" s="55" t="s">
        <v>403</v>
      </c>
      <c r="F54" s="55" t="s">
        <v>404</v>
      </c>
      <c r="G54" s="55" t="s">
        <v>355</v>
      </c>
      <c r="H54" s="55" t="s">
        <v>405</v>
      </c>
      <c r="I54" s="55" t="s">
        <v>406</v>
      </c>
      <c r="J54" s="55" t="s">
        <v>407</v>
      </c>
      <c r="K54" s="55" t="s">
        <v>368</v>
      </c>
      <c r="L54" s="55" t="s">
        <v>135</v>
      </c>
    </row>
    <row r="55" spans="1:12" ht="15.75" thickTop="1">
      <c r="A55" s="13"/>
      <c r="B55" s="56">
        <v>41639</v>
      </c>
      <c r="C55" s="57"/>
      <c r="D55" s="57"/>
      <c r="E55" s="57"/>
      <c r="F55" s="57"/>
      <c r="G55" s="57"/>
      <c r="H55" s="57"/>
      <c r="I55" s="57"/>
      <c r="J55" s="57"/>
      <c r="K55" s="57"/>
      <c r="L55" s="57"/>
    </row>
    <row r="56" spans="1:12">
      <c r="A56" s="13"/>
      <c r="B56" s="58" t="s">
        <v>408</v>
      </c>
      <c r="C56" s="59" t="s">
        <v>409</v>
      </c>
      <c r="D56" s="59" t="s">
        <v>410</v>
      </c>
      <c r="E56" s="59" t="s">
        <v>411</v>
      </c>
      <c r="F56" s="59" t="s">
        <v>412</v>
      </c>
      <c r="G56" s="59" t="s">
        <v>413</v>
      </c>
      <c r="H56" s="59" t="s">
        <v>414</v>
      </c>
      <c r="I56" s="59" t="s">
        <v>415</v>
      </c>
      <c r="J56" s="59" t="s">
        <v>416</v>
      </c>
      <c r="K56" s="59" t="s">
        <v>417</v>
      </c>
      <c r="L56" s="59" t="s">
        <v>418</v>
      </c>
    </row>
    <row r="57" spans="1:12">
      <c r="A57" s="13"/>
      <c r="B57" s="58" t="s">
        <v>419</v>
      </c>
      <c r="C57" s="60" t="s">
        <v>420</v>
      </c>
      <c r="D57" s="59" t="s">
        <v>369</v>
      </c>
      <c r="E57" s="60" t="s">
        <v>421</v>
      </c>
      <c r="F57" s="60" t="s">
        <v>422</v>
      </c>
      <c r="G57" s="60" t="s">
        <v>423</v>
      </c>
      <c r="H57" s="60" t="s">
        <v>424</v>
      </c>
      <c r="I57" s="60" t="s">
        <v>425</v>
      </c>
      <c r="J57" s="60" t="s">
        <v>426</v>
      </c>
      <c r="K57" s="60" t="s">
        <v>427</v>
      </c>
      <c r="L57" s="60" t="s">
        <v>428</v>
      </c>
    </row>
    <row r="58" spans="1:12">
      <c r="A58" s="13"/>
      <c r="B58" s="58" t="s">
        <v>429</v>
      </c>
      <c r="C58" s="60" t="s">
        <v>430</v>
      </c>
      <c r="D58" s="59" t="s">
        <v>369</v>
      </c>
      <c r="E58" s="60" t="s">
        <v>431</v>
      </c>
      <c r="F58" s="60" t="s">
        <v>432</v>
      </c>
      <c r="G58" s="60" t="s">
        <v>433</v>
      </c>
      <c r="H58" s="60" t="s">
        <v>434</v>
      </c>
      <c r="I58" s="60" t="s">
        <v>435</v>
      </c>
      <c r="J58" s="60" t="s">
        <v>436</v>
      </c>
      <c r="K58" s="60" t="s">
        <v>437</v>
      </c>
      <c r="L58" s="60" t="s">
        <v>438</v>
      </c>
    </row>
    <row r="59" spans="1:12" ht="15.75" thickBot="1">
      <c r="A59" s="13"/>
      <c r="B59" s="58" t="s">
        <v>439</v>
      </c>
      <c r="C59" s="61" t="s">
        <v>440</v>
      </c>
      <c r="D59" s="62" t="s">
        <v>369</v>
      </c>
      <c r="E59" s="61" t="s">
        <v>441</v>
      </c>
      <c r="F59" s="61" t="s">
        <v>442</v>
      </c>
      <c r="G59" s="61" t="s">
        <v>443</v>
      </c>
      <c r="H59" s="61" t="s">
        <v>444</v>
      </c>
      <c r="I59" s="61" t="s">
        <v>445</v>
      </c>
      <c r="J59" s="61" t="s">
        <v>446</v>
      </c>
      <c r="K59" s="62" t="s">
        <v>369</v>
      </c>
      <c r="L59" s="61" t="s">
        <v>446</v>
      </c>
    </row>
    <row r="60" spans="1:12" ht="15.75" thickBot="1">
      <c r="A60" s="13"/>
      <c r="B60" s="58" t="s">
        <v>135</v>
      </c>
      <c r="C60" s="63" t="s">
        <v>447</v>
      </c>
      <c r="D60" s="63" t="s">
        <v>410</v>
      </c>
      <c r="E60" s="63" t="s">
        <v>448</v>
      </c>
      <c r="F60" s="63" t="s">
        <v>449</v>
      </c>
      <c r="G60" s="63" t="s">
        <v>450</v>
      </c>
      <c r="H60" s="63" t="s">
        <v>451</v>
      </c>
      <c r="I60" s="63" t="s">
        <v>452</v>
      </c>
      <c r="J60" s="63" t="s">
        <v>453</v>
      </c>
      <c r="K60" s="63" t="s">
        <v>454</v>
      </c>
      <c r="L60" s="63" t="s">
        <v>455</v>
      </c>
    </row>
    <row r="61" spans="1:12" ht="15.75" thickTop="1">
      <c r="A61" s="13"/>
      <c r="B61" s="56">
        <v>41274</v>
      </c>
      <c r="C61" s="64"/>
      <c r="D61" s="64"/>
      <c r="E61" s="64"/>
      <c r="F61" s="64"/>
      <c r="G61" s="64"/>
      <c r="H61" s="64"/>
      <c r="I61" s="64"/>
      <c r="J61" s="64"/>
      <c r="K61" s="64"/>
      <c r="L61" s="64"/>
    </row>
    <row r="62" spans="1:12">
      <c r="A62" s="13"/>
      <c r="B62" s="58" t="s">
        <v>408</v>
      </c>
      <c r="C62" s="59" t="s">
        <v>456</v>
      </c>
      <c r="D62" s="59" t="s">
        <v>457</v>
      </c>
      <c r="E62" s="59" t="s">
        <v>458</v>
      </c>
      <c r="F62" s="59" t="s">
        <v>459</v>
      </c>
      <c r="G62" s="59" t="s">
        <v>460</v>
      </c>
      <c r="H62" s="59" t="s">
        <v>461</v>
      </c>
      <c r="I62" s="59" t="s">
        <v>462</v>
      </c>
      <c r="J62" s="59" t="s">
        <v>463</v>
      </c>
      <c r="K62" s="59" t="s">
        <v>464</v>
      </c>
      <c r="L62" s="59" t="s">
        <v>465</v>
      </c>
    </row>
    <row r="63" spans="1:12">
      <c r="A63" s="13"/>
      <c r="B63" s="58" t="s">
        <v>419</v>
      </c>
      <c r="C63" s="60" t="s">
        <v>466</v>
      </c>
      <c r="D63" s="59" t="s">
        <v>369</v>
      </c>
      <c r="E63" s="60" t="s">
        <v>467</v>
      </c>
      <c r="F63" s="60" t="s">
        <v>468</v>
      </c>
      <c r="G63" s="60" t="s">
        <v>469</v>
      </c>
      <c r="H63" s="60" t="s">
        <v>470</v>
      </c>
      <c r="I63" s="60" t="s">
        <v>471</v>
      </c>
      <c r="J63" s="60" t="s">
        <v>472</v>
      </c>
      <c r="K63" s="60" t="s">
        <v>473</v>
      </c>
      <c r="L63" s="60" t="s">
        <v>474</v>
      </c>
    </row>
    <row r="64" spans="1:12">
      <c r="A64" s="13"/>
      <c r="B64" s="58" t="s">
        <v>429</v>
      </c>
      <c r="C64" s="60" t="s">
        <v>475</v>
      </c>
      <c r="D64" s="59" t="s">
        <v>369</v>
      </c>
      <c r="E64" s="60" t="s">
        <v>476</v>
      </c>
      <c r="F64" s="60" t="s">
        <v>477</v>
      </c>
      <c r="G64" s="60" t="s">
        <v>478</v>
      </c>
      <c r="H64" s="60" t="s">
        <v>479</v>
      </c>
      <c r="I64" s="60" t="s">
        <v>480</v>
      </c>
      <c r="J64" s="60" t="s">
        <v>481</v>
      </c>
      <c r="K64" s="60" t="s">
        <v>482</v>
      </c>
      <c r="L64" s="60" t="s">
        <v>483</v>
      </c>
    </row>
    <row r="65" spans="1:12" ht="15.75" thickBot="1">
      <c r="A65" s="13"/>
      <c r="B65" s="58" t="s">
        <v>439</v>
      </c>
      <c r="C65" s="61" t="s">
        <v>484</v>
      </c>
      <c r="D65" s="62" t="s">
        <v>369</v>
      </c>
      <c r="E65" s="61" t="s">
        <v>485</v>
      </c>
      <c r="F65" s="61" t="s">
        <v>486</v>
      </c>
      <c r="G65" s="61" t="s">
        <v>487</v>
      </c>
      <c r="H65" s="61" t="s">
        <v>488</v>
      </c>
      <c r="I65" s="61" t="s">
        <v>489</v>
      </c>
      <c r="J65" s="61" t="s">
        <v>490</v>
      </c>
      <c r="K65" s="61" t="s">
        <v>491</v>
      </c>
      <c r="L65" s="61" t="s">
        <v>492</v>
      </c>
    </row>
    <row r="66" spans="1:12" ht="15.75" thickBot="1">
      <c r="A66" s="13"/>
      <c r="B66" s="58" t="s">
        <v>135</v>
      </c>
      <c r="C66" s="63" t="s">
        <v>493</v>
      </c>
      <c r="D66" s="63" t="s">
        <v>457</v>
      </c>
      <c r="E66" s="63" t="s">
        <v>494</v>
      </c>
      <c r="F66" s="63" t="s">
        <v>495</v>
      </c>
      <c r="G66" s="63" t="s">
        <v>496</v>
      </c>
      <c r="H66" s="63" t="s">
        <v>497</v>
      </c>
      <c r="I66" s="63" t="s">
        <v>498</v>
      </c>
      <c r="J66" s="63" t="s">
        <v>499</v>
      </c>
      <c r="K66" s="63" t="s">
        <v>500</v>
      </c>
      <c r="L66" s="63" t="s">
        <v>501</v>
      </c>
    </row>
    <row r="67" spans="1:12" ht="16.5" thickTop="1">
      <c r="A67" s="13"/>
      <c r="B67" s="99"/>
      <c r="C67" s="99"/>
      <c r="D67" s="99"/>
      <c r="E67" s="99"/>
      <c r="F67" s="99"/>
      <c r="G67" s="99"/>
      <c r="H67" s="99"/>
      <c r="I67" s="99"/>
      <c r="J67" s="99"/>
      <c r="K67" s="99"/>
      <c r="L67" s="99"/>
    </row>
    <row r="68" spans="1:12">
      <c r="A68" s="13"/>
      <c r="B68" s="22"/>
      <c r="C68" s="22"/>
      <c r="D68" s="22"/>
      <c r="E68" s="22"/>
      <c r="F68" s="22"/>
      <c r="G68" s="22"/>
      <c r="H68" s="22"/>
      <c r="I68" s="22"/>
      <c r="J68" s="22"/>
      <c r="K68" s="22"/>
      <c r="L68" s="22"/>
    </row>
    <row r="69" spans="1:12" ht="15" customHeight="1">
      <c r="A69" s="13" t="s">
        <v>3014</v>
      </c>
      <c r="B69" s="12" t="s">
        <v>6</v>
      </c>
      <c r="C69" s="12"/>
      <c r="D69" s="12"/>
      <c r="E69" s="12"/>
      <c r="F69" s="12"/>
      <c r="G69" s="12"/>
      <c r="H69" s="12"/>
      <c r="I69" s="12"/>
      <c r="J69" s="12"/>
      <c r="K69" s="12"/>
      <c r="L69" s="12"/>
    </row>
    <row r="70" spans="1:12">
      <c r="A70" s="13"/>
      <c r="B70" s="24"/>
      <c r="C70" s="23"/>
      <c r="D70" s="23"/>
      <c r="E70" s="23"/>
      <c r="F70" s="23"/>
      <c r="G70" s="23"/>
      <c r="H70" s="23"/>
      <c r="I70" s="23"/>
    </row>
    <row r="71" spans="1:12">
      <c r="A71" s="13"/>
      <c r="B71" s="25"/>
      <c r="C71" s="23"/>
      <c r="D71" s="31"/>
      <c r="E71" s="31"/>
      <c r="F71" s="31"/>
      <c r="G71" s="31"/>
      <c r="H71" s="31"/>
      <c r="I71" s="31"/>
    </row>
    <row r="72" spans="1:12">
      <c r="A72" s="13"/>
      <c r="B72" s="53"/>
      <c r="C72" s="23"/>
      <c r="D72" s="65" t="s">
        <v>505</v>
      </c>
      <c r="E72" s="65" t="s">
        <v>506</v>
      </c>
      <c r="F72" s="65" t="s">
        <v>507</v>
      </c>
      <c r="G72" s="65" t="s">
        <v>508</v>
      </c>
      <c r="H72" s="31"/>
      <c r="I72" s="65" t="s">
        <v>509</v>
      </c>
    </row>
    <row r="73" spans="1:12" ht="15.75" thickBot="1">
      <c r="A73" s="13"/>
      <c r="B73" s="53"/>
      <c r="C73" s="23"/>
      <c r="D73" s="66" t="s">
        <v>510</v>
      </c>
      <c r="E73" s="66" t="s">
        <v>510</v>
      </c>
      <c r="F73" s="66" t="s">
        <v>511</v>
      </c>
      <c r="G73" s="66" t="s">
        <v>512</v>
      </c>
      <c r="H73" s="66" t="s">
        <v>513</v>
      </c>
      <c r="I73" s="66" t="s">
        <v>514</v>
      </c>
    </row>
    <row r="74" spans="1:12">
      <c r="A74" s="13"/>
      <c r="B74" s="67">
        <v>41639</v>
      </c>
      <c r="C74" s="23"/>
      <c r="D74" s="68"/>
      <c r="E74" s="68"/>
      <c r="F74" s="27"/>
      <c r="G74" s="27"/>
      <c r="H74" s="68"/>
      <c r="I74" s="68"/>
    </row>
    <row r="75" spans="1:12">
      <c r="A75" s="13"/>
      <c r="B75" s="69" t="s">
        <v>407</v>
      </c>
      <c r="C75" s="23"/>
      <c r="D75" s="23"/>
      <c r="E75" s="48"/>
      <c r="F75" s="23"/>
      <c r="G75" s="23"/>
      <c r="H75" s="23"/>
      <c r="I75" s="48"/>
    </row>
    <row r="76" spans="1:12">
      <c r="A76" s="13"/>
      <c r="B76" s="69" t="s">
        <v>401</v>
      </c>
      <c r="C76" s="23"/>
      <c r="D76" s="70" t="s">
        <v>515</v>
      </c>
      <c r="E76" s="70" t="s">
        <v>516</v>
      </c>
      <c r="F76" s="70" t="s">
        <v>517</v>
      </c>
      <c r="G76" s="70" t="s">
        <v>518</v>
      </c>
      <c r="H76" s="70" t="s">
        <v>519</v>
      </c>
      <c r="I76" s="70" t="s">
        <v>520</v>
      </c>
    </row>
    <row r="77" spans="1:12">
      <c r="A77" s="13"/>
      <c r="B77" s="69" t="s">
        <v>402</v>
      </c>
      <c r="C77" s="23"/>
      <c r="D77" s="70" t="s">
        <v>369</v>
      </c>
      <c r="E77" s="70" t="s">
        <v>369</v>
      </c>
      <c r="F77" s="70" t="s">
        <v>369</v>
      </c>
      <c r="G77" s="70" t="s">
        <v>369</v>
      </c>
      <c r="H77" s="71" t="s">
        <v>521</v>
      </c>
      <c r="I77" s="71" t="s">
        <v>521</v>
      </c>
    </row>
    <row r="78" spans="1:12">
      <c r="A78" s="13"/>
      <c r="B78" s="69" t="s">
        <v>522</v>
      </c>
      <c r="C78" s="23"/>
      <c r="D78" s="71" t="s">
        <v>523</v>
      </c>
      <c r="E78" s="71" t="s">
        <v>524</v>
      </c>
      <c r="F78" s="71" t="s">
        <v>525</v>
      </c>
      <c r="G78" s="71" t="s">
        <v>526</v>
      </c>
      <c r="H78" s="71" t="s">
        <v>527</v>
      </c>
      <c r="I78" s="71" t="s">
        <v>528</v>
      </c>
    </row>
    <row r="79" spans="1:12">
      <c r="A79" s="13"/>
      <c r="B79" s="69" t="s">
        <v>348</v>
      </c>
      <c r="C79" s="23"/>
      <c r="D79" s="71" t="s">
        <v>529</v>
      </c>
      <c r="E79" s="71" t="s">
        <v>530</v>
      </c>
      <c r="F79" s="71" t="s">
        <v>531</v>
      </c>
      <c r="G79" s="71" t="s">
        <v>532</v>
      </c>
      <c r="H79" s="71" t="s">
        <v>533</v>
      </c>
      <c r="I79" s="71" t="s">
        <v>351</v>
      </c>
    </row>
    <row r="80" spans="1:12">
      <c r="A80" s="13"/>
      <c r="B80" s="69" t="s">
        <v>355</v>
      </c>
      <c r="C80" s="23"/>
      <c r="D80" s="71" t="s">
        <v>534</v>
      </c>
      <c r="E80" s="71" t="s">
        <v>535</v>
      </c>
      <c r="F80" s="71" t="s">
        <v>536</v>
      </c>
      <c r="G80" s="71" t="s">
        <v>537</v>
      </c>
      <c r="H80" s="71" t="s">
        <v>538</v>
      </c>
      <c r="I80" s="71" t="s">
        <v>358</v>
      </c>
    </row>
    <row r="81" spans="1:9">
      <c r="A81" s="13"/>
      <c r="B81" s="69" t="s">
        <v>539</v>
      </c>
      <c r="C81" s="23"/>
      <c r="D81" s="71" t="s">
        <v>540</v>
      </c>
      <c r="E81" s="71" t="s">
        <v>541</v>
      </c>
      <c r="F81" s="71" t="s">
        <v>542</v>
      </c>
      <c r="G81" s="71" t="s">
        <v>543</v>
      </c>
      <c r="H81" s="71" t="s">
        <v>544</v>
      </c>
      <c r="I81" s="71" t="s">
        <v>362</v>
      </c>
    </row>
    <row r="82" spans="1:9" ht="15.75" thickBot="1">
      <c r="A82" s="13"/>
      <c r="B82" s="69" t="s">
        <v>545</v>
      </c>
      <c r="C82" s="23"/>
      <c r="D82" s="72" t="s">
        <v>546</v>
      </c>
      <c r="E82" s="72" t="s">
        <v>547</v>
      </c>
      <c r="F82" s="72" t="s">
        <v>548</v>
      </c>
      <c r="G82" s="72" t="s">
        <v>549</v>
      </c>
      <c r="H82" s="72" t="s">
        <v>550</v>
      </c>
      <c r="I82" s="72" t="s">
        <v>551</v>
      </c>
    </row>
    <row r="83" spans="1:9">
      <c r="A83" s="13"/>
      <c r="B83" s="69" t="s">
        <v>552</v>
      </c>
      <c r="C83" s="23"/>
      <c r="D83" s="73" t="s">
        <v>553</v>
      </c>
      <c r="E83" s="73" t="s">
        <v>554</v>
      </c>
      <c r="F83" s="73" t="s">
        <v>555</v>
      </c>
      <c r="G83" s="73" t="s">
        <v>556</v>
      </c>
      <c r="H83" s="73" t="s">
        <v>557</v>
      </c>
      <c r="I83" s="73" t="s">
        <v>558</v>
      </c>
    </row>
    <row r="84" spans="1:9" ht="15.75" thickBot="1">
      <c r="A84" s="13"/>
      <c r="B84" s="69" t="s">
        <v>368</v>
      </c>
      <c r="C84" s="23"/>
      <c r="D84" s="72" t="s">
        <v>559</v>
      </c>
      <c r="E84" s="72" t="s">
        <v>560</v>
      </c>
      <c r="F84" s="72" t="s">
        <v>561</v>
      </c>
      <c r="G84" s="72" t="s">
        <v>562</v>
      </c>
      <c r="H84" s="72" t="s">
        <v>563</v>
      </c>
      <c r="I84" s="72" t="s">
        <v>564</v>
      </c>
    </row>
    <row r="85" spans="1:9" ht="15.75" thickBot="1">
      <c r="A85" s="13"/>
      <c r="B85" s="69" t="s">
        <v>135</v>
      </c>
      <c r="C85" s="23"/>
      <c r="D85" s="74" t="s">
        <v>565</v>
      </c>
      <c r="E85" s="74" t="s">
        <v>566</v>
      </c>
      <c r="F85" s="74" t="s">
        <v>567</v>
      </c>
      <c r="G85" s="74" t="s">
        <v>568</v>
      </c>
      <c r="H85" s="74" t="s">
        <v>569</v>
      </c>
      <c r="I85" s="74" t="s">
        <v>570</v>
      </c>
    </row>
    <row r="86" spans="1:9" ht="15.75" thickTop="1">
      <c r="A86" s="13"/>
      <c r="B86" s="67">
        <v>41274</v>
      </c>
      <c r="C86" s="23"/>
      <c r="D86" s="75"/>
      <c r="E86" s="75"/>
      <c r="F86" s="38"/>
      <c r="G86" s="38"/>
      <c r="H86" s="75"/>
      <c r="I86" s="75"/>
    </row>
    <row r="87" spans="1:9">
      <c r="A87" s="13"/>
      <c r="B87" s="69" t="s">
        <v>407</v>
      </c>
      <c r="C87" s="23"/>
      <c r="D87" s="23"/>
      <c r="E87" s="48"/>
      <c r="F87" s="23"/>
      <c r="G87" s="23"/>
      <c r="H87" s="23"/>
      <c r="I87" s="48"/>
    </row>
    <row r="88" spans="1:9">
      <c r="A88" s="13"/>
      <c r="B88" s="69" t="s">
        <v>401</v>
      </c>
      <c r="C88" s="23"/>
      <c r="D88" s="70" t="s">
        <v>571</v>
      </c>
      <c r="E88" s="70" t="s">
        <v>572</v>
      </c>
      <c r="F88" s="70" t="s">
        <v>573</v>
      </c>
      <c r="G88" s="70" t="s">
        <v>574</v>
      </c>
      <c r="H88" s="70" t="s">
        <v>575</v>
      </c>
      <c r="I88" s="70" t="s">
        <v>576</v>
      </c>
    </row>
    <row r="89" spans="1:9">
      <c r="A89" s="13"/>
      <c r="B89" s="69" t="s">
        <v>402</v>
      </c>
      <c r="C89" s="23"/>
      <c r="D89" s="70" t="s">
        <v>369</v>
      </c>
      <c r="E89" s="70" t="s">
        <v>369</v>
      </c>
      <c r="F89" s="70" t="s">
        <v>369</v>
      </c>
      <c r="G89" s="70" t="s">
        <v>369</v>
      </c>
      <c r="H89" s="71" t="s">
        <v>577</v>
      </c>
      <c r="I89" s="71" t="s">
        <v>577</v>
      </c>
    </row>
    <row r="90" spans="1:9">
      <c r="A90" s="13"/>
      <c r="B90" s="69" t="s">
        <v>522</v>
      </c>
      <c r="C90" s="23"/>
      <c r="D90" s="71" t="s">
        <v>578</v>
      </c>
      <c r="E90" s="71" t="s">
        <v>579</v>
      </c>
      <c r="F90" s="71" t="s">
        <v>580</v>
      </c>
      <c r="G90" s="71" t="s">
        <v>581</v>
      </c>
      <c r="H90" s="71" t="s">
        <v>582</v>
      </c>
      <c r="I90" s="71" t="s">
        <v>583</v>
      </c>
    </row>
    <row r="91" spans="1:9">
      <c r="A91" s="13"/>
      <c r="B91" s="69" t="s">
        <v>348</v>
      </c>
      <c r="C91" s="23"/>
      <c r="D91" s="71" t="s">
        <v>584</v>
      </c>
      <c r="E91" s="71" t="s">
        <v>530</v>
      </c>
      <c r="F91" s="71" t="s">
        <v>585</v>
      </c>
      <c r="G91" s="71" t="s">
        <v>586</v>
      </c>
      <c r="H91" s="71" t="s">
        <v>587</v>
      </c>
      <c r="I91" s="71" t="s">
        <v>354</v>
      </c>
    </row>
    <row r="92" spans="1:9">
      <c r="A92" s="13"/>
      <c r="B92" s="69" t="s">
        <v>355</v>
      </c>
      <c r="C92" s="23"/>
      <c r="D92" s="71" t="s">
        <v>422</v>
      </c>
      <c r="E92" s="71" t="s">
        <v>588</v>
      </c>
      <c r="F92" s="71" t="s">
        <v>586</v>
      </c>
      <c r="G92" s="71" t="s">
        <v>589</v>
      </c>
      <c r="H92" s="71" t="s">
        <v>590</v>
      </c>
      <c r="I92" s="71" t="s">
        <v>360</v>
      </c>
    </row>
    <row r="93" spans="1:9">
      <c r="A93" s="13"/>
      <c r="B93" s="69" t="s">
        <v>539</v>
      </c>
      <c r="C93" s="23"/>
      <c r="D93" s="71" t="s">
        <v>591</v>
      </c>
      <c r="E93" s="71" t="s">
        <v>578</v>
      </c>
      <c r="F93" s="71" t="s">
        <v>592</v>
      </c>
      <c r="G93" s="71" t="s">
        <v>593</v>
      </c>
      <c r="H93" s="71" t="s">
        <v>594</v>
      </c>
      <c r="I93" s="71" t="s">
        <v>595</v>
      </c>
    </row>
    <row r="94" spans="1:9" ht="15.75" thickBot="1">
      <c r="A94" s="13"/>
      <c r="B94" s="69" t="s">
        <v>545</v>
      </c>
      <c r="C94" s="23"/>
      <c r="D94" s="72" t="s">
        <v>596</v>
      </c>
      <c r="E94" s="72" t="s">
        <v>597</v>
      </c>
      <c r="F94" s="72" t="s">
        <v>598</v>
      </c>
      <c r="G94" s="72" t="s">
        <v>599</v>
      </c>
      <c r="H94" s="72" t="s">
        <v>600</v>
      </c>
      <c r="I94" s="72" t="s">
        <v>601</v>
      </c>
    </row>
    <row r="95" spans="1:9">
      <c r="A95" s="13"/>
      <c r="B95" s="69" t="s">
        <v>552</v>
      </c>
      <c r="C95" s="23"/>
      <c r="D95" s="73" t="s">
        <v>602</v>
      </c>
      <c r="E95" s="73" t="s">
        <v>603</v>
      </c>
      <c r="F95" s="73" t="s">
        <v>604</v>
      </c>
      <c r="G95" s="73" t="s">
        <v>605</v>
      </c>
      <c r="H95" s="73" t="s">
        <v>606</v>
      </c>
      <c r="I95" s="73" t="s">
        <v>607</v>
      </c>
    </row>
    <row r="96" spans="1:9" ht="15.75" thickBot="1">
      <c r="A96" s="13"/>
      <c r="B96" s="69" t="s">
        <v>368</v>
      </c>
      <c r="C96" s="23"/>
      <c r="D96" s="72" t="s">
        <v>608</v>
      </c>
      <c r="E96" s="72" t="s">
        <v>609</v>
      </c>
      <c r="F96" s="72" t="s">
        <v>610</v>
      </c>
      <c r="G96" s="72" t="s">
        <v>611</v>
      </c>
      <c r="H96" s="72" t="s">
        <v>612</v>
      </c>
      <c r="I96" s="72" t="s">
        <v>613</v>
      </c>
    </row>
    <row r="97" spans="1:12" ht="15.75" thickBot="1">
      <c r="A97" s="13"/>
      <c r="B97" s="69" t="s">
        <v>135</v>
      </c>
      <c r="C97" s="23"/>
      <c r="D97" s="74" t="s">
        <v>614</v>
      </c>
      <c r="E97" s="74" t="s">
        <v>615</v>
      </c>
      <c r="F97" s="74" t="s">
        <v>616</v>
      </c>
      <c r="G97" s="74" t="s">
        <v>617</v>
      </c>
      <c r="H97" s="74" t="s">
        <v>618</v>
      </c>
      <c r="I97" s="74" t="s">
        <v>334</v>
      </c>
    </row>
    <row r="98" spans="1:12" ht="15.75" thickTop="1">
      <c r="A98" s="13"/>
      <c r="B98" s="20"/>
      <c r="C98" s="20"/>
      <c r="D98" s="20"/>
      <c r="E98" s="20"/>
      <c r="F98" s="20"/>
      <c r="G98" s="20"/>
      <c r="H98" s="20"/>
      <c r="I98" s="20"/>
      <c r="J98" s="20"/>
      <c r="K98" s="20"/>
      <c r="L98" s="20"/>
    </row>
    <row r="99" spans="1:12">
      <c r="A99" s="13"/>
      <c r="B99" s="95"/>
      <c r="C99" s="95"/>
      <c r="D99" s="95"/>
      <c r="E99" s="95"/>
      <c r="F99" s="95"/>
      <c r="G99" s="95"/>
      <c r="H99" s="95"/>
      <c r="I99" s="95"/>
      <c r="J99" s="95"/>
      <c r="K99" s="95"/>
      <c r="L99" s="95"/>
    </row>
    <row r="100" spans="1:12">
      <c r="A100" s="13"/>
      <c r="B100" s="22"/>
      <c r="C100" s="22"/>
      <c r="D100" s="22"/>
      <c r="E100" s="22"/>
      <c r="F100" s="22"/>
      <c r="G100" s="22"/>
      <c r="H100" s="22"/>
      <c r="I100" s="22"/>
      <c r="J100" s="22"/>
      <c r="K100" s="22"/>
      <c r="L100" s="22"/>
    </row>
    <row r="101" spans="1:12" ht="15" customHeight="1">
      <c r="A101" s="13" t="s">
        <v>3015</v>
      </c>
      <c r="B101" s="12" t="s">
        <v>6</v>
      </c>
      <c r="C101" s="12"/>
      <c r="D101" s="12"/>
      <c r="E101" s="12"/>
      <c r="F101" s="12"/>
      <c r="G101" s="12"/>
      <c r="H101" s="12"/>
      <c r="I101" s="12"/>
      <c r="J101" s="12"/>
      <c r="K101" s="12"/>
      <c r="L101" s="12"/>
    </row>
    <row r="102" spans="1:12">
      <c r="A102" s="13"/>
      <c r="B102" s="24"/>
      <c r="C102" s="23"/>
      <c r="D102" s="23"/>
      <c r="E102" s="23"/>
      <c r="F102" s="23"/>
      <c r="G102" s="23"/>
      <c r="H102" s="23"/>
      <c r="I102" s="23"/>
      <c r="J102" s="23"/>
    </row>
    <row r="103" spans="1:12">
      <c r="A103" s="13"/>
      <c r="B103" s="25"/>
      <c r="C103" s="23"/>
      <c r="D103" s="23"/>
      <c r="E103" s="23"/>
      <c r="F103" s="23"/>
      <c r="G103" s="23"/>
      <c r="H103" s="23"/>
      <c r="I103" s="23"/>
      <c r="J103" s="23"/>
    </row>
    <row r="104" spans="1:12" ht="15.75" thickBot="1">
      <c r="A104" s="13"/>
      <c r="B104" s="29"/>
      <c r="C104" s="23"/>
      <c r="D104" s="80">
        <v>41639</v>
      </c>
      <c r="E104" s="80"/>
      <c r="F104" s="80"/>
      <c r="G104" s="23"/>
      <c r="H104" s="80">
        <v>41274</v>
      </c>
      <c r="I104" s="80"/>
      <c r="J104" s="80"/>
    </row>
    <row r="105" spans="1:12" ht="15.75" thickBot="1">
      <c r="A105" s="13"/>
      <c r="B105" s="29"/>
      <c r="C105" s="23"/>
      <c r="D105" s="76" t="s">
        <v>621</v>
      </c>
      <c r="E105" s="76" t="s">
        <v>622</v>
      </c>
      <c r="F105" s="76" t="s">
        <v>135</v>
      </c>
      <c r="G105" s="23"/>
      <c r="H105" s="76" t="s">
        <v>621</v>
      </c>
      <c r="I105" s="76" t="s">
        <v>622</v>
      </c>
      <c r="J105" s="76" t="s">
        <v>135</v>
      </c>
    </row>
    <row r="106" spans="1:12">
      <c r="A106" s="13"/>
      <c r="B106" s="69" t="s">
        <v>407</v>
      </c>
      <c r="C106" s="23"/>
      <c r="D106" s="27"/>
      <c r="E106" s="27"/>
      <c r="F106" s="27"/>
      <c r="G106" s="23"/>
      <c r="H106" s="27"/>
      <c r="I106" s="27"/>
      <c r="J106" s="27"/>
    </row>
    <row r="107" spans="1:12">
      <c r="A107" s="13"/>
      <c r="B107" s="69" t="s">
        <v>623</v>
      </c>
      <c r="C107" s="23"/>
      <c r="D107" s="70" t="s">
        <v>624</v>
      </c>
      <c r="E107" s="70" t="s">
        <v>572</v>
      </c>
      <c r="F107" s="70" t="s">
        <v>625</v>
      </c>
      <c r="G107" s="23"/>
      <c r="H107" s="70" t="s">
        <v>626</v>
      </c>
      <c r="I107" s="70" t="s">
        <v>627</v>
      </c>
      <c r="J107" s="70" t="s">
        <v>628</v>
      </c>
    </row>
    <row r="108" spans="1:12">
      <c r="A108" s="13"/>
      <c r="B108" s="69" t="s">
        <v>522</v>
      </c>
      <c r="C108" s="23"/>
      <c r="D108" s="71" t="s">
        <v>629</v>
      </c>
      <c r="E108" s="71" t="s">
        <v>630</v>
      </c>
      <c r="F108" s="71" t="s">
        <v>441</v>
      </c>
      <c r="G108" s="23"/>
      <c r="H108" s="71" t="s">
        <v>631</v>
      </c>
      <c r="I108" s="71" t="s">
        <v>632</v>
      </c>
      <c r="J108" s="71" t="s">
        <v>485</v>
      </c>
    </row>
    <row r="109" spans="1:12">
      <c r="A109" s="13"/>
      <c r="B109" s="69" t="s">
        <v>348</v>
      </c>
      <c r="C109" s="23"/>
      <c r="D109" s="71" t="s">
        <v>442</v>
      </c>
      <c r="E109" s="70" t="s">
        <v>369</v>
      </c>
      <c r="F109" s="71" t="s">
        <v>442</v>
      </c>
      <c r="G109" s="23"/>
      <c r="H109" s="71" t="s">
        <v>486</v>
      </c>
      <c r="I109" s="70" t="s">
        <v>369</v>
      </c>
      <c r="J109" s="71" t="s">
        <v>486</v>
      </c>
    </row>
    <row r="110" spans="1:12">
      <c r="A110" s="13"/>
      <c r="B110" s="69" t="s">
        <v>355</v>
      </c>
      <c r="C110" s="23"/>
      <c r="D110" s="71" t="s">
        <v>443</v>
      </c>
      <c r="E110" s="70" t="s">
        <v>369</v>
      </c>
      <c r="F110" s="71" t="s">
        <v>443</v>
      </c>
      <c r="G110" s="23"/>
      <c r="H110" s="71" t="s">
        <v>487</v>
      </c>
      <c r="I110" s="70" t="s">
        <v>369</v>
      </c>
      <c r="J110" s="71" t="s">
        <v>487</v>
      </c>
    </row>
    <row r="111" spans="1:12">
      <c r="A111" s="13"/>
      <c r="B111" s="69" t="s">
        <v>539</v>
      </c>
      <c r="C111" s="23"/>
      <c r="D111" s="71" t="s">
        <v>444</v>
      </c>
      <c r="E111" s="70" t="s">
        <v>369</v>
      </c>
      <c r="F111" s="71" t="s">
        <v>444</v>
      </c>
      <c r="G111" s="23"/>
      <c r="H111" s="71" t="s">
        <v>488</v>
      </c>
      <c r="I111" s="70" t="s">
        <v>369</v>
      </c>
      <c r="J111" s="71" t="s">
        <v>488</v>
      </c>
    </row>
    <row r="112" spans="1:12">
      <c r="A112" s="13"/>
      <c r="B112" s="69" t="s">
        <v>545</v>
      </c>
      <c r="C112" s="23"/>
      <c r="D112" s="71" t="s">
        <v>633</v>
      </c>
      <c r="E112" s="71" t="s">
        <v>634</v>
      </c>
      <c r="F112" s="71" t="s">
        <v>445</v>
      </c>
      <c r="G112" s="23"/>
      <c r="H112" s="71" t="s">
        <v>635</v>
      </c>
      <c r="I112" s="71" t="s">
        <v>636</v>
      </c>
      <c r="J112" s="71" t="s">
        <v>489</v>
      </c>
    </row>
    <row r="113" spans="1:12" ht="15.75" thickBot="1">
      <c r="A113" s="13"/>
      <c r="B113" s="69" t="s">
        <v>368</v>
      </c>
      <c r="C113" s="23"/>
      <c r="D113" s="77" t="s">
        <v>369</v>
      </c>
      <c r="E113" s="77" t="s">
        <v>369</v>
      </c>
      <c r="F113" s="77" t="s">
        <v>369</v>
      </c>
      <c r="G113" s="23"/>
      <c r="H113" s="77" t="s">
        <v>369</v>
      </c>
      <c r="I113" s="72" t="s">
        <v>491</v>
      </c>
      <c r="J113" s="72" t="s">
        <v>491</v>
      </c>
    </row>
    <row r="114" spans="1:12" ht="15.75" thickBot="1">
      <c r="A114" s="13"/>
      <c r="B114" s="69" t="s">
        <v>637</v>
      </c>
      <c r="C114" s="23"/>
      <c r="D114" s="74" t="s">
        <v>638</v>
      </c>
      <c r="E114" s="74" t="s">
        <v>639</v>
      </c>
      <c r="F114" s="78" t="s">
        <v>640</v>
      </c>
      <c r="G114" s="23"/>
      <c r="H114" s="74" t="s">
        <v>641</v>
      </c>
      <c r="I114" s="74" t="s">
        <v>642</v>
      </c>
      <c r="J114" s="78" t="s">
        <v>643</v>
      </c>
    </row>
    <row r="115" spans="1:12" ht="16.5" thickTop="1" thickBot="1">
      <c r="A115" s="13"/>
      <c r="B115" s="69" t="s">
        <v>644</v>
      </c>
      <c r="C115" s="23"/>
      <c r="D115" s="64"/>
      <c r="E115" s="64"/>
      <c r="F115" s="72" t="s">
        <v>629</v>
      </c>
      <c r="G115" s="23"/>
      <c r="H115" s="64"/>
      <c r="I115" s="64"/>
      <c r="J115" s="72" t="s">
        <v>645</v>
      </c>
    </row>
    <row r="116" spans="1:12" ht="15.75" thickBot="1">
      <c r="A116" s="13"/>
      <c r="B116" s="69" t="s">
        <v>646</v>
      </c>
      <c r="C116" s="23"/>
      <c r="D116" s="48"/>
      <c r="E116" s="48"/>
      <c r="F116" s="74" t="s">
        <v>647</v>
      </c>
      <c r="G116" s="23"/>
      <c r="H116" s="48"/>
      <c r="I116" s="48"/>
      <c r="J116" s="74" t="s">
        <v>648</v>
      </c>
    </row>
    <row r="117" spans="1:12" ht="15.75" thickTop="1">
      <c r="A117" s="13"/>
      <c r="B117" s="79" t="s">
        <v>649</v>
      </c>
      <c r="C117" s="23"/>
      <c r="D117" s="48"/>
      <c r="E117" s="48"/>
      <c r="F117" s="64"/>
      <c r="G117" s="23"/>
      <c r="H117" s="48"/>
      <c r="I117" s="48"/>
      <c r="J117" s="64"/>
    </row>
    <row r="118" spans="1:12">
      <c r="A118" s="13"/>
      <c r="B118" s="79" t="s">
        <v>650</v>
      </c>
      <c r="C118" s="23"/>
      <c r="D118" s="48"/>
      <c r="E118" s="48"/>
      <c r="F118" s="70" t="s">
        <v>651</v>
      </c>
      <c r="G118" s="23"/>
      <c r="H118" s="48"/>
      <c r="I118" s="48"/>
      <c r="J118" s="70" t="s">
        <v>652</v>
      </c>
    </row>
    <row r="119" spans="1:12" ht="15.75" thickBot="1">
      <c r="A119" s="13"/>
      <c r="B119" s="69" t="s">
        <v>653</v>
      </c>
      <c r="C119" s="23"/>
      <c r="D119" s="48"/>
      <c r="E119" s="48"/>
      <c r="F119" s="72" t="s">
        <v>654</v>
      </c>
      <c r="G119" s="23"/>
      <c r="H119" s="48"/>
      <c r="I119" s="48"/>
      <c r="J119" s="72" t="s">
        <v>588</v>
      </c>
    </row>
    <row r="120" spans="1:12" ht="15.75" thickBot="1">
      <c r="A120" s="13"/>
      <c r="B120" s="69" t="s">
        <v>135</v>
      </c>
      <c r="C120" s="23"/>
      <c r="D120" s="23"/>
      <c r="E120" s="48"/>
      <c r="F120" s="74" t="s">
        <v>655</v>
      </c>
      <c r="G120" s="23"/>
      <c r="H120" s="23"/>
      <c r="I120" s="48"/>
      <c r="J120" s="74" t="s">
        <v>656</v>
      </c>
    </row>
    <row r="121" spans="1:12" ht="16.5" thickTop="1">
      <c r="A121" s="13"/>
      <c r="B121" s="99"/>
      <c r="C121" s="99"/>
      <c r="D121" s="99"/>
      <c r="E121" s="99"/>
      <c r="F121" s="99"/>
      <c r="G121" s="99"/>
      <c r="H121" s="99"/>
      <c r="I121" s="99"/>
      <c r="J121" s="99"/>
      <c r="K121" s="99"/>
      <c r="L121" s="99"/>
    </row>
    <row r="122" spans="1:12">
      <c r="A122" s="13"/>
      <c r="B122" s="22"/>
      <c r="C122" s="22"/>
      <c r="D122" s="22"/>
      <c r="E122" s="22"/>
      <c r="F122" s="22"/>
      <c r="G122" s="22"/>
      <c r="H122" s="22"/>
      <c r="I122" s="22"/>
      <c r="J122" s="22"/>
      <c r="K122" s="22"/>
      <c r="L122" s="22"/>
    </row>
    <row r="123" spans="1:12" ht="15" customHeight="1">
      <c r="A123" s="13" t="s">
        <v>658</v>
      </c>
      <c r="B123" s="12" t="s">
        <v>6</v>
      </c>
      <c r="C123" s="12"/>
      <c r="D123" s="12"/>
      <c r="E123" s="12"/>
      <c r="F123" s="12"/>
      <c r="G123" s="12"/>
      <c r="H123" s="12"/>
      <c r="I123" s="12"/>
      <c r="J123" s="12"/>
      <c r="K123" s="12"/>
      <c r="L123" s="12"/>
    </row>
    <row r="124" spans="1:12">
      <c r="A124" s="13"/>
      <c r="B124" s="96" t="s">
        <v>661</v>
      </c>
      <c r="C124" s="96"/>
      <c r="D124" s="96"/>
      <c r="E124" s="96"/>
      <c r="F124" s="96"/>
      <c r="G124" s="96"/>
      <c r="H124" s="96"/>
      <c r="I124" s="96"/>
      <c r="J124" s="96"/>
      <c r="K124" s="96"/>
      <c r="L124" s="96"/>
    </row>
    <row r="125" spans="1:12">
      <c r="A125" s="13"/>
      <c r="B125" s="94"/>
      <c r="C125" s="94"/>
      <c r="D125" s="94"/>
      <c r="E125" s="94"/>
      <c r="F125" s="94"/>
      <c r="G125" s="94"/>
      <c r="H125" s="94"/>
      <c r="I125" s="94"/>
      <c r="J125" s="94"/>
      <c r="K125" s="94"/>
      <c r="L125" s="94"/>
    </row>
    <row r="126" spans="1:12">
      <c r="A126" s="13"/>
      <c r="B126" s="24"/>
      <c r="C126" s="23"/>
      <c r="D126" s="23"/>
      <c r="E126" s="23"/>
      <c r="F126" s="23"/>
      <c r="G126" s="23"/>
      <c r="H126" s="23"/>
    </row>
    <row r="127" spans="1:12">
      <c r="A127" s="13"/>
      <c r="B127" s="25"/>
      <c r="C127" s="23"/>
      <c r="D127" s="23"/>
      <c r="E127" s="23"/>
      <c r="F127" s="23"/>
      <c r="G127" s="23"/>
      <c r="H127" s="23"/>
    </row>
    <row r="128" spans="1:12" ht="15.75" thickBot="1">
      <c r="A128" s="13"/>
      <c r="B128" s="25"/>
      <c r="C128" s="23"/>
      <c r="D128" s="23"/>
      <c r="E128" s="81"/>
      <c r="F128" s="81"/>
      <c r="G128" s="81"/>
      <c r="H128" s="82"/>
    </row>
    <row r="129" spans="1:8">
      <c r="A129" s="13"/>
      <c r="B129" s="83"/>
      <c r="C129" s="23"/>
      <c r="D129" s="23"/>
      <c r="E129" s="68"/>
      <c r="F129" s="84" t="s">
        <v>662</v>
      </c>
      <c r="G129" s="27"/>
      <c r="H129" s="84" t="s">
        <v>663</v>
      </c>
    </row>
    <row r="130" spans="1:8">
      <c r="A130" s="13"/>
      <c r="B130" s="29"/>
      <c r="C130" s="23"/>
      <c r="D130" s="23"/>
      <c r="E130" s="65" t="s">
        <v>664</v>
      </c>
      <c r="F130" s="65" t="s">
        <v>665</v>
      </c>
      <c r="G130" s="65" t="s">
        <v>666</v>
      </c>
      <c r="H130" s="65" t="s">
        <v>664</v>
      </c>
    </row>
    <row r="131" spans="1:8" ht="15.75" thickBot="1">
      <c r="A131" s="13"/>
      <c r="B131" s="29"/>
      <c r="C131" s="23"/>
      <c r="D131" s="23"/>
      <c r="E131" s="66" t="s">
        <v>667</v>
      </c>
      <c r="F131" s="66" t="s">
        <v>668</v>
      </c>
      <c r="G131" s="66" t="s">
        <v>669</v>
      </c>
      <c r="H131" s="66" t="s">
        <v>667</v>
      </c>
    </row>
    <row r="132" spans="1:8">
      <c r="A132" s="13"/>
      <c r="B132" s="25"/>
      <c r="C132" s="23"/>
      <c r="D132" s="23"/>
      <c r="E132" s="68"/>
      <c r="F132" s="68"/>
      <c r="G132" s="68"/>
      <c r="H132" s="68"/>
    </row>
    <row r="133" spans="1:8">
      <c r="A133" s="13"/>
      <c r="B133" s="53" t="s">
        <v>670</v>
      </c>
      <c r="C133" s="23"/>
      <c r="D133" s="23"/>
      <c r="E133" s="23"/>
      <c r="F133" s="23"/>
      <c r="G133" s="23"/>
      <c r="H133" s="23"/>
    </row>
    <row r="134" spans="1:8">
      <c r="A134" s="13"/>
      <c r="B134" s="69" t="s">
        <v>407</v>
      </c>
      <c r="C134" s="23"/>
      <c r="D134" s="23"/>
      <c r="E134" s="48"/>
      <c r="F134" s="23"/>
      <c r="G134" s="23"/>
      <c r="H134" s="23"/>
    </row>
    <row r="135" spans="1:8">
      <c r="A135" s="13"/>
      <c r="B135" s="69" t="s">
        <v>401</v>
      </c>
      <c r="C135" s="23"/>
      <c r="D135" s="23"/>
      <c r="E135" s="70" t="s">
        <v>671</v>
      </c>
      <c r="F135" s="70" t="s">
        <v>672</v>
      </c>
      <c r="G135" s="70" t="s">
        <v>571</v>
      </c>
      <c r="H135" s="70" t="s">
        <v>673</v>
      </c>
    </row>
    <row r="136" spans="1:8">
      <c r="A136" s="13"/>
      <c r="B136" s="69" t="s">
        <v>522</v>
      </c>
      <c r="C136" s="23"/>
      <c r="D136" s="23"/>
      <c r="E136" s="71" t="s">
        <v>525</v>
      </c>
      <c r="F136" s="71" t="s">
        <v>674</v>
      </c>
      <c r="G136" s="70" t="s">
        <v>369</v>
      </c>
      <c r="H136" s="71" t="s">
        <v>675</v>
      </c>
    </row>
    <row r="137" spans="1:8">
      <c r="A137" s="13"/>
      <c r="B137" s="69" t="s">
        <v>348</v>
      </c>
      <c r="C137" s="23"/>
      <c r="D137" s="23"/>
      <c r="E137" s="70" t="s">
        <v>369</v>
      </c>
      <c r="F137" s="70" t="s">
        <v>369</v>
      </c>
      <c r="G137" s="70" t="s">
        <v>369</v>
      </c>
      <c r="H137" s="71" t="s">
        <v>676</v>
      </c>
    </row>
    <row r="138" spans="1:8">
      <c r="A138" s="13"/>
      <c r="B138" s="69" t="s">
        <v>355</v>
      </c>
      <c r="C138" s="23"/>
      <c r="D138" s="23"/>
      <c r="E138" s="71" t="s">
        <v>677</v>
      </c>
      <c r="F138" s="71" t="s">
        <v>677</v>
      </c>
      <c r="G138" s="70" t="s">
        <v>369</v>
      </c>
      <c r="H138" s="71" t="s">
        <v>654</v>
      </c>
    </row>
    <row r="139" spans="1:8">
      <c r="A139" s="13"/>
      <c r="B139" s="69" t="s">
        <v>539</v>
      </c>
      <c r="C139" s="23"/>
      <c r="D139" s="23"/>
      <c r="E139" s="71" t="s">
        <v>443</v>
      </c>
      <c r="F139" s="71" t="s">
        <v>678</v>
      </c>
      <c r="G139" s="70" t="s">
        <v>369</v>
      </c>
      <c r="H139" s="71" t="s">
        <v>679</v>
      </c>
    </row>
    <row r="140" spans="1:8">
      <c r="A140" s="13"/>
      <c r="B140" s="69" t="s">
        <v>545</v>
      </c>
      <c r="C140" s="23"/>
      <c r="D140" s="23"/>
      <c r="E140" s="71" t="s">
        <v>680</v>
      </c>
      <c r="F140" s="71" t="s">
        <v>681</v>
      </c>
      <c r="G140" s="70" t="s">
        <v>369</v>
      </c>
      <c r="H140" s="71" t="s">
        <v>682</v>
      </c>
    </row>
    <row r="141" spans="1:8">
      <c r="A141" s="13"/>
      <c r="B141" s="53" t="s">
        <v>683</v>
      </c>
      <c r="C141" s="23"/>
      <c r="D141" s="23"/>
      <c r="E141" s="23"/>
      <c r="F141" s="23"/>
      <c r="G141" s="23"/>
      <c r="H141" s="23"/>
    </row>
    <row r="142" spans="1:8">
      <c r="A142" s="13"/>
      <c r="B142" s="69" t="s">
        <v>407</v>
      </c>
      <c r="C142" s="23"/>
      <c r="D142" s="23"/>
      <c r="E142" s="23"/>
      <c r="F142" s="23"/>
      <c r="G142" s="23"/>
      <c r="H142" s="23"/>
    </row>
    <row r="143" spans="1:8">
      <c r="A143" s="13"/>
      <c r="B143" s="69" t="s">
        <v>401</v>
      </c>
      <c r="C143" s="23"/>
      <c r="D143" s="23"/>
      <c r="E143" s="71" t="s">
        <v>441</v>
      </c>
      <c r="F143" s="71" t="s">
        <v>684</v>
      </c>
      <c r="G143" s="71" t="s">
        <v>685</v>
      </c>
      <c r="H143" s="71" t="s">
        <v>686</v>
      </c>
    </row>
    <row r="144" spans="1:8">
      <c r="A144" s="13"/>
      <c r="B144" s="69" t="s">
        <v>522</v>
      </c>
      <c r="C144" s="23"/>
      <c r="D144" s="23"/>
      <c r="E144" s="70" t="s">
        <v>369</v>
      </c>
      <c r="F144" s="70" t="s">
        <v>369</v>
      </c>
      <c r="G144" s="70" t="s">
        <v>369</v>
      </c>
      <c r="H144" s="71" t="s">
        <v>536</v>
      </c>
    </row>
    <row r="145" spans="1:12">
      <c r="A145" s="13"/>
      <c r="B145" s="69" t="s">
        <v>348</v>
      </c>
      <c r="C145" s="23"/>
      <c r="D145" s="23"/>
      <c r="E145" s="71" t="s">
        <v>442</v>
      </c>
      <c r="F145" s="71" t="s">
        <v>442</v>
      </c>
      <c r="G145" s="71" t="s">
        <v>687</v>
      </c>
      <c r="H145" s="71" t="s">
        <v>592</v>
      </c>
    </row>
    <row r="146" spans="1:12" ht="15.75" thickBot="1">
      <c r="A146" s="13"/>
      <c r="B146" s="69" t="s">
        <v>355</v>
      </c>
      <c r="C146" s="23"/>
      <c r="D146" s="23"/>
      <c r="E146" s="72" t="s">
        <v>443</v>
      </c>
      <c r="F146" s="72" t="s">
        <v>443</v>
      </c>
      <c r="G146" s="72" t="s">
        <v>536</v>
      </c>
      <c r="H146" s="72" t="s">
        <v>679</v>
      </c>
    </row>
    <row r="147" spans="1:12">
      <c r="A147" s="13"/>
      <c r="B147" s="69" t="s">
        <v>688</v>
      </c>
      <c r="C147" s="23"/>
      <c r="D147" s="23"/>
      <c r="E147" s="73" t="s">
        <v>689</v>
      </c>
      <c r="F147" s="73" t="s">
        <v>690</v>
      </c>
      <c r="G147" s="73" t="s">
        <v>691</v>
      </c>
      <c r="H147" s="73" t="s">
        <v>692</v>
      </c>
    </row>
    <row r="148" spans="1:12" ht="15.75" thickBot="1">
      <c r="A148" s="13"/>
      <c r="B148" s="79" t="s">
        <v>693</v>
      </c>
      <c r="C148" s="23"/>
      <c r="D148" s="23"/>
      <c r="E148" s="72" t="s">
        <v>694</v>
      </c>
      <c r="F148" s="72" t="s">
        <v>695</v>
      </c>
      <c r="G148" s="72" t="s">
        <v>536</v>
      </c>
      <c r="H148" s="72" t="s">
        <v>696</v>
      </c>
    </row>
    <row r="149" spans="1:12" ht="15.75" thickBot="1">
      <c r="A149" s="13"/>
      <c r="B149" s="69" t="s">
        <v>135</v>
      </c>
      <c r="C149" s="23"/>
      <c r="D149" s="23"/>
      <c r="E149" s="74" t="s">
        <v>697</v>
      </c>
      <c r="F149" s="74" t="s">
        <v>698</v>
      </c>
      <c r="G149" s="74" t="s">
        <v>699</v>
      </c>
      <c r="H149" s="74" t="s">
        <v>700</v>
      </c>
    </row>
    <row r="150" spans="1:12" ht="15.75" thickTop="1">
      <c r="A150" s="13"/>
      <c r="B150" s="98"/>
      <c r="C150" s="98"/>
      <c r="D150" s="98"/>
      <c r="E150" s="98"/>
      <c r="F150" s="98"/>
      <c r="G150" s="98"/>
      <c r="H150" s="98"/>
      <c r="I150" s="98"/>
      <c r="J150" s="98"/>
      <c r="K150" s="98"/>
      <c r="L150" s="98"/>
    </row>
    <row r="151" spans="1:12">
      <c r="A151" s="13"/>
      <c r="B151" s="94"/>
      <c r="C151" s="94"/>
      <c r="D151" s="94"/>
      <c r="E151" s="94"/>
      <c r="F151" s="94"/>
      <c r="G151" s="94"/>
      <c r="H151" s="94"/>
      <c r="I151" s="94"/>
      <c r="J151" s="94"/>
      <c r="K151" s="94"/>
      <c r="L151" s="94"/>
    </row>
    <row r="152" spans="1:12">
      <c r="A152" s="13"/>
      <c r="B152" s="20"/>
      <c r="C152" s="20"/>
      <c r="D152" s="20"/>
      <c r="E152" s="20"/>
      <c r="F152" s="20"/>
      <c r="G152" s="20"/>
      <c r="H152" s="20"/>
      <c r="I152" s="20"/>
      <c r="J152" s="20"/>
      <c r="K152" s="20"/>
      <c r="L152" s="20"/>
    </row>
    <row r="153" spans="1:12">
      <c r="A153" s="13"/>
      <c r="B153" s="96" t="s">
        <v>701</v>
      </c>
      <c r="C153" s="96"/>
      <c r="D153" s="96"/>
      <c r="E153" s="96"/>
      <c r="F153" s="96"/>
      <c r="G153" s="96"/>
      <c r="H153" s="96"/>
      <c r="I153" s="96"/>
      <c r="J153" s="96"/>
      <c r="K153" s="96"/>
      <c r="L153" s="96"/>
    </row>
    <row r="154" spans="1:12">
      <c r="A154" s="13"/>
      <c r="B154" s="94"/>
      <c r="C154" s="94"/>
      <c r="D154" s="94"/>
      <c r="E154" s="94"/>
      <c r="F154" s="94"/>
      <c r="G154" s="94"/>
      <c r="H154" s="94"/>
      <c r="I154" s="94"/>
      <c r="J154" s="94"/>
      <c r="K154" s="94"/>
      <c r="L154" s="94"/>
    </row>
    <row r="155" spans="1:12">
      <c r="A155" s="13"/>
      <c r="B155" s="24"/>
      <c r="C155" s="23"/>
      <c r="D155" s="23"/>
      <c r="E155" s="23"/>
      <c r="F155" s="23"/>
      <c r="G155" s="23"/>
      <c r="H155" s="23"/>
    </row>
    <row r="156" spans="1:12" ht="15.75" thickBot="1">
      <c r="A156" s="13"/>
      <c r="B156" s="53"/>
      <c r="C156" s="23"/>
      <c r="D156" s="23"/>
      <c r="E156" s="81"/>
      <c r="F156" s="81"/>
      <c r="G156" s="81"/>
      <c r="H156" s="81"/>
    </row>
    <row r="157" spans="1:12">
      <c r="A157" s="13"/>
      <c r="B157" s="83"/>
      <c r="C157" s="23"/>
      <c r="D157" s="23"/>
      <c r="E157" s="68"/>
      <c r="F157" s="85" t="s">
        <v>662</v>
      </c>
      <c r="G157" s="27"/>
      <c r="H157" s="85" t="s">
        <v>663</v>
      </c>
    </row>
    <row r="158" spans="1:12">
      <c r="A158" s="13"/>
      <c r="B158" s="25"/>
      <c r="C158" s="23"/>
      <c r="D158" s="23"/>
      <c r="E158" s="30" t="s">
        <v>664</v>
      </c>
      <c r="F158" s="30" t="s">
        <v>665</v>
      </c>
      <c r="G158" s="30" t="s">
        <v>666</v>
      </c>
      <c r="H158" s="30" t="s">
        <v>664</v>
      </c>
    </row>
    <row r="159" spans="1:12" ht="15.75" thickBot="1">
      <c r="A159" s="13"/>
      <c r="B159" s="25"/>
      <c r="C159" s="23"/>
      <c r="D159" s="23"/>
      <c r="E159" s="33" t="s">
        <v>667</v>
      </c>
      <c r="F159" s="33" t="s">
        <v>668</v>
      </c>
      <c r="G159" s="33" t="s">
        <v>669</v>
      </c>
      <c r="H159" s="33" t="s">
        <v>667</v>
      </c>
    </row>
    <row r="160" spans="1:12">
      <c r="A160" s="13"/>
      <c r="B160" s="25" t="s">
        <v>670</v>
      </c>
      <c r="C160" s="23"/>
      <c r="D160" s="23"/>
      <c r="E160" s="27"/>
      <c r="F160" s="27"/>
      <c r="G160" s="27"/>
      <c r="H160" s="27"/>
    </row>
    <row r="161" spans="1:8">
      <c r="A161" s="13"/>
      <c r="B161" s="29" t="s">
        <v>407</v>
      </c>
      <c r="C161" s="23"/>
      <c r="D161" s="23"/>
      <c r="E161" s="48"/>
      <c r="F161" s="23"/>
      <c r="G161" s="23"/>
      <c r="H161" s="23"/>
    </row>
    <row r="162" spans="1:8">
      <c r="A162" s="13"/>
      <c r="B162" s="29" t="s">
        <v>623</v>
      </c>
      <c r="C162" s="23"/>
      <c r="D162" s="23"/>
      <c r="E162" s="86" t="s">
        <v>702</v>
      </c>
      <c r="F162" s="86" t="s">
        <v>703</v>
      </c>
      <c r="G162" s="86" t="s">
        <v>571</v>
      </c>
      <c r="H162" s="86" t="s">
        <v>704</v>
      </c>
    </row>
    <row r="163" spans="1:8">
      <c r="A163" s="13"/>
      <c r="B163" s="29" t="s">
        <v>522</v>
      </c>
      <c r="C163" s="23"/>
      <c r="D163" s="23"/>
      <c r="E163" s="49" t="s">
        <v>705</v>
      </c>
      <c r="F163" s="49" t="s">
        <v>706</v>
      </c>
      <c r="G163" s="86" t="s">
        <v>369</v>
      </c>
      <c r="H163" s="49" t="s">
        <v>707</v>
      </c>
    </row>
    <row r="164" spans="1:8">
      <c r="A164" s="13"/>
      <c r="B164" s="29" t="s">
        <v>348</v>
      </c>
      <c r="C164" s="23"/>
      <c r="D164" s="23"/>
      <c r="E164" s="49" t="s">
        <v>523</v>
      </c>
      <c r="F164" s="49" t="s">
        <v>708</v>
      </c>
      <c r="G164" s="86" t="s">
        <v>369</v>
      </c>
      <c r="H164" s="49" t="s">
        <v>674</v>
      </c>
    </row>
    <row r="165" spans="1:8">
      <c r="A165" s="13"/>
      <c r="B165" s="29" t="s">
        <v>355</v>
      </c>
      <c r="C165" s="23"/>
      <c r="D165" s="23"/>
      <c r="E165" s="49" t="s">
        <v>371</v>
      </c>
      <c r="F165" s="49" t="s">
        <v>709</v>
      </c>
      <c r="G165" s="86" t="s">
        <v>369</v>
      </c>
      <c r="H165" s="49" t="s">
        <v>710</v>
      </c>
    </row>
    <row r="166" spans="1:8">
      <c r="A166" s="13"/>
      <c r="B166" s="29" t="s">
        <v>539</v>
      </c>
      <c r="C166" s="23"/>
      <c r="D166" s="23"/>
      <c r="E166" s="49" t="s">
        <v>711</v>
      </c>
      <c r="F166" s="49" t="s">
        <v>712</v>
      </c>
      <c r="G166" s="86" t="s">
        <v>369</v>
      </c>
      <c r="H166" s="49" t="s">
        <v>713</v>
      </c>
    </row>
    <row r="167" spans="1:8">
      <c r="A167" s="13"/>
      <c r="B167" s="29" t="s">
        <v>545</v>
      </c>
      <c r="C167" s="23"/>
      <c r="D167" s="23"/>
      <c r="E167" s="49" t="s">
        <v>714</v>
      </c>
      <c r="F167" s="49" t="s">
        <v>715</v>
      </c>
      <c r="G167" s="86" t="s">
        <v>369</v>
      </c>
      <c r="H167" s="49" t="s">
        <v>716</v>
      </c>
    </row>
    <row r="168" spans="1:8">
      <c r="A168" s="13"/>
      <c r="B168" s="25" t="s">
        <v>683</v>
      </c>
      <c r="C168" s="23"/>
      <c r="D168" s="23"/>
      <c r="E168" s="48"/>
      <c r="F168" s="48"/>
      <c r="G168" s="48"/>
      <c r="H168" s="48"/>
    </row>
    <row r="169" spans="1:8">
      <c r="A169" s="13"/>
      <c r="B169" s="29" t="s">
        <v>407</v>
      </c>
      <c r="C169" s="23"/>
      <c r="D169" s="23"/>
      <c r="E169" s="48"/>
      <c r="F169" s="48"/>
      <c r="G169" s="48"/>
      <c r="H169" s="48"/>
    </row>
    <row r="170" spans="1:8">
      <c r="A170" s="13"/>
      <c r="B170" s="29" t="s">
        <v>623</v>
      </c>
      <c r="C170" s="23"/>
      <c r="D170" s="23"/>
      <c r="E170" s="49" t="s">
        <v>540</v>
      </c>
      <c r="F170" s="49" t="s">
        <v>717</v>
      </c>
      <c r="G170" s="49" t="s">
        <v>718</v>
      </c>
      <c r="H170" s="49" t="s">
        <v>719</v>
      </c>
    </row>
    <row r="171" spans="1:8">
      <c r="A171" s="13"/>
      <c r="B171" s="29" t="s">
        <v>522</v>
      </c>
      <c r="C171" s="23"/>
      <c r="D171" s="23"/>
      <c r="E171" s="49" t="s">
        <v>535</v>
      </c>
      <c r="F171" s="49" t="s">
        <v>632</v>
      </c>
      <c r="G171" s="49" t="s">
        <v>536</v>
      </c>
      <c r="H171" s="49" t="s">
        <v>720</v>
      </c>
    </row>
    <row r="172" spans="1:8">
      <c r="A172" s="13"/>
      <c r="B172" s="29" t="s">
        <v>348</v>
      </c>
      <c r="C172" s="23"/>
      <c r="D172" s="23"/>
      <c r="E172" s="49" t="s">
        <v>708</v>
      </c>
      <c r="F172" s="49" t="s">
        <v>721</v>
      </c>
      <c r="G172" s="49" t="s">
        <v>722</v>
      </c>
      <c r="H172" s="49" t="s">
        <v>723</v>
      </c>
    </row>
    <row r="173" spans="1:8" ht="15.75" thickBot="1">
      <c r="A173" s="13"/>
      <c r="B173" s="29" t="s">
        <v>355</v>
      </c>
      <c r="C173" s="23"/>
      <c r="D173" s="23"/>
      <c r="E173" s="35" t="s">
        <v>487</v>
      </c>
      <c r="F173" s="35" t="s">
        <v>487</v>
      </c>
      <c r="G173" s="35" t="s">
        <v>724</v>
      </c>
      <c r="H173" s="35" t="s">
        <v>712</v>
      </c>
    </row>
    <row r="174" spans="1:8">
      <c r="A174" s="13"/>
      <c r="B174" s="29" t="s">
        <v>725</v>
      </c>
      <c r="C174" s="23"/>
      <c r="D174" s="23"/>
      <c r="E174" s="87" t="s">
        <v>726</v>
      </c>
      <c r="F174" s="87" t="s">
        <v>727</v>
      </c>
      <c r="G174" s="87" t="s">
        <v>728</v>
      </c>
      <c r="H174" s="87" t="s">
        <v>729</v>
      </c>
    </row>
    <row r="175" spans="1:8" ht="15.75" thickBot="1">
      <c r="A175" s="13"/>
      <c r="B175" s="29" t="s">
        <v>730</v>
      </c>
      <c r="C175" s="23"/>
      <c r="D175" s="23"/>
      <c r="E175" s="35" t="s">
        <v>717</v>
      </c>
      <c r="F175" s="35" t="s">
        <v>731</v>
      </c>
      <c r="G175" s="35" t="s">
        <v>732</v>
      </c>
      <c r="H175" s="35" t="s">
        <v>733</v>
      </c>
    </row>
    <row r="176" spans="1:8" ht="15.75" thickBot="1">
      <c r="A176" s="13"/>
      <c r="B176" s="29" t="s">
        <v>135</v>
      </c>
      <c r="C176" s="23"/>
      <c r="D176" s="23"/>
      <c r="E176" s="37" t="s">
        <v>734</v>
      </c>
      <c r="F176" s="37" t="s">
        <v>735</v>
      </c>
      <c r="G176" s="37" t="s">
        <v>736</v>
      </c>
      <c r="H176" s="37" t="s">
        <v>737</v>
      </c>
    </row>
    <row r="177" spans="1:12" ht="15.75" thickTop="1">
      <c r="A177" s="13"/>
      <c r="B177" s="98"/>
      <c r="C177" s="98"/>
      <c r="D177" s="98"/>
      <c r="E177" s="98"/>
      <c r="F177" s="98"/>
      <c r="G177" s="98"/>
      <c r="H177" s="98"/>
      <c r="I177" s="98"/>
      <c r="J177" s="98"/>
      <c r="K177" s="98"/>
      <c r="L177" s="98"/>
    </row>
    <row r="178" spans="1:12">
      <c r="A178" s="13"/>
      <c r="B178" s="95"/>
      <c r="C178" s="95"/>
      <c r="D178" s="95"/>
      <c r="E178" s="95"/>
      <c r="F178" s="95"/>
      <c r="G178" s="95"/>
      <c r="H178" s="95"/>
      <c r="I178" s="95"/>
      <c r="J178" s="95"/>
      <c r="K178" s="95"/>
      <c r="L178" s="95"/>
    </row>
    <row r="179" spans="1:12" ht="22.5" customHeight="1">
      <c r="A179" s="13"/>
      <c r="B179" s="101" t="s">
        <v>738</v>
      </c>
      <c r="C179" s="101"/>
      <c r="D179" s="101"/>
      <c r="E179" s="101"/>
      <c r="F179" s="101"/>
      <c r="G179" s="101"/>
      <c r="H179" s="101"/>
      <c r="I179" s="101"/>
      <c r="J179" s="101"/>
      <c r="K179" s="101"/>
      <c r="L179" s="101"/>
    </row>
    <row r="180" spans="1:12" ht="15.75">
      <c r="A180" s="13"/>
      <c r="B180" s="99"/>
      <c r="C180" s="99"/>
      <c r="D180" s="99"/>
      <c r="E180" s="99"/>
      <c r="F180" s="99"/>
      <c r="G180" s="99"/>
      <c r="H180" s="99"/>
      <c r="I180" s="99"/>
      <c r="J180" s="99"/>
      <c r="K180" s="99"/>
      <c r="L180" s="99"/>
    </row>
    <row r="181" spans="1:12">
      <c r="A181" s="13"/>
      <c r="B181" s="101" t="s">
        <v>739</v>
      </c>
      <c r="C181" s="101"/>
      <c r="D181" s="101"/>
      <c r="E181" s="101"/>
      <c r="F181" s="101"/>
      <c r="G181" s="101"/>
      <c r="H181" s="101"/>
      <c r="I181" s="101"/>
      <c r="J181" s="101"/>
      <c r="K181" s="101"/>
      <c r="L181" s="101"/>
    </row>
    <row r="182" spans="1:12">
      <c r="A182" s="13"/>
      <c r="B182" s="22"/>
      <c r="C182" s="22"/>
      <c r="D182" s="22"/>
      <c r="E182" s="22"/>
      <c r="F182" s="22"/>
      <c r="G182" s="22"/>
      <c r="H182" s="22"/>
      <c r="I182" s="22"/>
      <c r="J182" s="22"/>
      <c r="K182" s="22"/>
      <c r="L182" s="22"/>
    </row>
    <row r="183" spans="1:12" ht="15" customHeight="1">
      <c r="A183" s="13" t="s">
        <v>3016</v>
      </c>
      <c r="B183" s="12" t="s">
        <v>6</v>
      </c>
      <c r="C183" s="12"/>
      <c r="D183" s="12"/>
      <c r="E183" s="12"/>
      <c r="F183" s="12"/>
      <c r="G183" s="12"/>
      <c r="H183" s="12"/>
      <c r="I183" s="12"/>
      <c r="J183" s="12"/>
      <c r="K183" s="12"/>
      <c r="L183" s="12"/>
    </row>
    <row r="184" spans="1:12">
      <c r="A184" s="13"/>
      <c r="B184" s="94"/>
      <c r="C184" s="94"/>
      <c r="D184" s="94"/>
      <c r="E184" s="94"/>
      <c r="F184" s="94"/>
      <c r="G184" s="94"/>
      <c r="H184" s="94"/>
      <c r="I184" s="94"/>
      <c r="J184" s="94"/>
      <c r="K184" s="94"/>
      <c r="L184" s="94"/>
    </row>
    <row r="185" spans="1:12">
      <c r="A185" s="13"/>
      <c r="B185" s="24"/>
      <c r="C185" s="23"/>
      <c r="D185" s="23"/>
      <c r="E185" s="23"/>
      <c r="F185" s="23"/>
      <c r="G185" s="23"/>
      <c r="H185" s="23"/>
      <c r="I185" s="23"/>
    </row>
    <row r="186" spans="1:12">
      <c r="A186" s="13"/>
      <c r="B186" s="29"/>
      <c r="C186" s="23"/>
      <c r="D186" s="23"/>
      <c r="E186" s="23"/>
      <c r="F186" s="23"/>
      <c r="G186" s="23"/>
      <c r="H186" s="23"/>
      <c r="I186" s="23"/>
    </row>
    <row r="187" spans="1:12" ht="15.75" thickBot="1">
      <c r="A187" s="13"/>
      <c r="B187" s="29"/>
      <c r="C187" s="88" t="s">
        <v>758</v>
      </c>
      <c r="D187" s="88"/>
      <c r="E187" s="88"/>
      <c r="F187" s="23"/>
      <c r="G187" s="88" t="s">
        <v>759</v>
      </c>
      <c r="H187" s="88"/>
      <c r="I187" s="88"/>
    </row>
    <row r="188" spans="1:12" ht="15.75" thickBot="1">
      <c r="A188" s="13"/>
      <c r="B188" s="29"/>
      <c r="C188" s="47" t="s">
        <v>760</v>
      </c>
      <c r="D188" s="47" t="s">
        <v>761</v>
      </c>
      <c r="E188" s="47" t="s">
        <v>762</v>
      </c>
      <c r="F188" s="31"/>
      <c r="G188" s="47" t="s">
        <v>760</v>
      </c>
      <c r="H188" s="47" t="s">
        <v>761</v>
      </c>
      <c r="I188" s="47" t="s">
        <v>762</v>
      </c>
    </row>
    <row r="189" spans="1:12">
      <c r="A189" s="13"/>
      <c r="B189" s="29"/>
      <c r="C189" s="27"/>
      <c r="D189" s="27"/>
      <c r="E189" s="27"/>
      <c r="F189" s="23"/>
      <c r="G189" s="27"/>
      <c r="H189" s="27"/>
      <c r="I189" s="27"/>
    </row>
    <row r="190" spans="1:12" ht="15.75" thickBot="1">
      <c r="A190" s="13"/>
      <c r="B190" s="29" t="s">
        <v>763</v>
      </c>
      <c r="C190" s="86" t="s">
        <v>764</v>
      </c>
      <c r="D190" s="86" t="s">
        <v>765</v>
      </c>
      <c r="E190" s="86" t="s">
        <v>766</v>
      </c>
      <c r="F190" s="23"/>
      <c r="G190" s="86" t="s">
        <v>767</v>
      </c>
      <c r="H190" s="86" t="s">
        <v>768</v>
      </c>
      <c r="I190" s="86" t="s">
        <v>769</v>
      </c>
    </row>
    <row r="191" spans="1:12" ht="15.75" thickBot="1">
      <c r="A191" s="13"/>
      <c r="B191" s="29" t="s">
        <v>770</v>
      </c>
      <c r="C191" s="37" t="s">
        <v>764</v>
      </c>
      <c r="D191" s="37" t="s">
        <v>765</v>
      </c>
      <c r="E191" s="37" t="s">
        <v>766</v>
      </c>
      <c r="F191" s="23"/>
      <c r="G191" s="37" t="s">
        <v>767</v>
      </c>
      <c r="H191" s="37" t="s">
        <v>768</v>
      </c>
      <c r="I191" s="37" t="s">
        <v>769</v>
      </c>
    </row>
    <row r="192" spans="1:12" ht="15.75" thickTop="1">
      <c r="A192" s="13"/>
      <c r="B192" s="98"/>
      <c r="C192" s="98"/>
      <c r="D192" s="98"/>
      <c r="E192" s="98"/>
      <c r="F192" s="98"/>
      <c r="G192" s="98"/>
      <c r="H192" s="98"/>
      <c r="I192" s="98"/>
      <c r="J192" s="98"/>
      <c r="K192" s="98"/>
      <c r="L192" s="98"/>
    </row>
    <row r="193" spans="1:12">
      <c r="A193" s="13"/>
      <c r="B193" s="94"/>
      <c r="C193" s="94"/>
      <c r="D193" s="94"/>
      <c r="E193" s="94"/>
      <c r="F193" s="94"/>
      <c r="G193" s="94"/>
      <c r="H193" s="94"/>
      <c r="I193" s="94"/>
      <c r="J193" s="94"/>
      <c r="K193" s="94"/>
      <c r="L193" s="94"/>
    </row>
    <row r="194" spans="1:12">
      <c r="A194" s="13"/>
      <c r="B194" s="94"/>
      <c r="C194" s="94"/>
      <c r="D194" s="94"/>
      <c r="E194" s="94"/>
      <c r="F194" s="94"/>
      <c r="G194" s="94"/>
      <c r="H194" s="94"/>
      <c r="I194" s="94"/>
      <c r="J194" s="94"/>
      <c r="K194" s="94"/>
      <c r="L194" s="94"/>
    </row>
    <row r="195" spans="1:12">
      <c r="A195" s="13"/>
      <c r="B195" s="94"/>
      <c r="C195" s="94"/>
      <c r="D195" s="94"/>
      <c r="E195" s="94"/>
      <c r="F195" s="94"/>
      <c r="G195" s="94"/>
      <c r="H195" s="94"/>
      <c r="I195" s="94"/>
      <c r="J195" s="94"/>
      <c r="K195" s="94"/>
      <c r="L195" s="94"/>
    </row>
    <row r="196" spans="1:12">
      <c r="A196" s="13"/>
      <c r="B196" s="102"/>
      <c r="C196" s="102"/>
      <c r="D196" s="102"/>
      <c r="E196" s="102"/>
      <c r="F196" s="102"/>
      <c r="G196" s="102"/>
      <c r="H196" s="102"/>
      <c r="I196" s="102"/>
      <c r="J196" s="102"/>
      <c r="K196" s="102"/>
      <c r="L196" s="102"/>
    </row>
    <row r="197" spans="1:12">
      <c r="A197" s="13"/>
      <c r="B197" s="97"/>
      <c r="C197" s="97"/>
      <c r="D197" s="97"/>
      <c r="E197" s="97"/>
      <c r="F197" s="97"/>
      <c r="G197" s="97"/>
      <c r="H197" s="97"/>
      <c r="I197" s="97"/>
      <c r="J197" s="97"/>
      <c r="K197" s="97"/>
      <c r="L197" s="97"/>
    </row>
    <row r="198" spans="1:12">
      <c r="A198" s="13"/>
      <c r="B198" s="20"/>
      <c r="C198" s="20"/>
      <c r="D198" s="20"/>
      <c r="E198" s="20"/>
      <c r="F198" s="20"/>
      <c r="G198" s="20"/>
      <c r="H198" s="20"/>
      <c r="I198" s="20"/>
      <c r="J198" s="20"/>
      <c r="K198" s="20"/>
      <c r="L198" s="20"/>
    </row>
    <row r="199" spans="1:12" ht="15" customHeight="1">
      <c r="A199" s="13"/>
      <c r="B199" s="101" t="s">
        <v>771</v>
      </c>
      <c r="C199" s="101"/>
      <c r="D199" s="101"/>
      <c r="E199" s="101"/>
      <c r="F199" s="101"/>
      <c r="G199" s="101"/>
      <c r="H199" s="101"/>
      <c r="I199" s="101"/>
      <c r="J199" s="101"/>
      <c r="K199" s="101"/>
      <c r="L199" s="101"/>
    </row>
    <row r="200" spans="1:12">
      <c r="A200" s="13"/>
      <c r="B200" s="103"/>
      <c r="C200" s="103"/>
      <c r="D200" s="103"/>
      <c r="E200" s="103"/>
      <c r="F200" s="103"/>
      <c r="G200" s="103"/>
      <c r="H200" s="103"/>
      <c r="I200" s="103"/>
      <c r="J200" s="103"/>
      <c r="K200" s="103"/>
      <c r="L200" s="103"/>
    </row>
    <row r="201" spans="1:12">
      <c r="A201" s="13"/>
      <c r="B201" s="101" t="s">
        <v>772</v>
      </c>
      <c r="C201" s="101"/>
      <c r="D201" s="101"/>
      <c r="E201" s="101"/>
      <c r="F201" s="101"/>
      <c r="G201" s="101"/>
      <c r="H201" s="101"/>
      <c r="I201" s="101"/>
      <c r="J201" s="101"/>
      <c r="K201" s="101"/>
      <c r="L201" s="101"/>
    </row>
    <row r="202" spans="1:12">
      <c r="A202" s="13"/>
      <c r="B202" s="22"/>
      <c r="C202" s="22"/>
      <c r="D202" s="22"/>
      <c r="E202" s="22"/>
      <c r="F202" s="22"/>
      <c r="G202" s="22"/>
      <c r="H202" s="22"/>
      <c r="I202" s="22"/>
      <c r="J202" s="22"/>
      <c r="K202" s="22"/>
      <c r="L202" s="22"/>
    </row>
    <row r="203" spans="1:12" ht="15" customHeight="1">
      <c r="A203" s="13" t="s">
        <v>3017</v>
      </c>
      <c r="B203" s="12" t="s">
        <v>6</v>
      </c>
      <c r="C203" s="12"/>
      <c r="D203" s="12"/>
      <c r="E203" s="12"/>
      <c r="F203" s="12"/>
      <c r="G203" s="12"/>
      <c r="H203" s="12"/>
      <c r="I203" s="12"/>
      <c r="J203" s="12"/>
      <c r="K203" s="12"/>
      <c r="L203" s="12"/>
    </row>
    <row r="204" spans="1:12">
      <c r="A204" s="13"/>
      <c r="B204" s="19" t="s">
        <v>796</v>
      </c>
      <c r="C204" s="19"/>
      <c r="D204" s="19"/>
      <c r="E204" s="19"/>
      <c r="F204" s="19"/>
      <c r="G204" s="19"/>
      <c r="H204" s="19"/>
      <c r="I204" s="19"/>
      <c r="J204" s="19"/>
      <c r="K204" s="19"/>
      <c r="L204" s="19"/>
    </row>
    <row r="205" spans="1:12">
      <c r="A205" s="13"/>
      <c r="B205" s="98"/>
      <c r="C205" s="98"/>
      <c r="D205" s="98"/>
      <c r="E205" s="98"/>
      <c r="F205" s="98"/>
      <c r="G205" s="98"/>
      <c r="H205" s="98"/>
      <c r="I205" s="98"/>
      <c r="J205" s="98"/>
      <c r="K205" s="98"/>
      <c r="L205" s="98"/>
    </row>
    <row r="206" spans="1:12">
      <c r="A206" s="13"/>
      <c r="B206" s="104"/>
      <c r="C206" s="104"/>
      <c r="D206" s="104"/>
      <c r="E206" s="104"/>
      <c r="F206" s="104"/>
      <c r="G206" s="104"/>
      <c r="H206" s="104"/>
      <c r="I206" s="104"/>
      <c r="J206" s="104"/>
      <c r="K206" s="104"/>
      <c r="L206" s="104"/>
    </row>
    <row r="207" spans="1:12">
      <c r="A207" s="13"/>
      <c r="B207" s="24"/>
      <c r="C207" s="23"/>
      <c r="D207" s="23"/>
      <c r="E207" s="23"/>
      <c r="F207" s="23"/>
    </row>
    <row r="208" spans="1:12" ht="15.75" thickBot="1">
      <c r="A208" s="13"/>
      <c r="B208" s="25"/>
      <c r="C208" s="23"/>
      <c r="D208" s="88" t="s">
        <v>797</v>
      </c>
      <c r="E208" s="88"/>
      <c r="F208" s="88"/>
    </row>
    <row r="209" spans="1:12" ht="15.75" thickBot="1">
      <c r="A209" s="13"/>
      <c r="B209" s="15"/>
      <c r="C209" s="23"/>
      <c r="D209" s="76">
        <v>2013</v>
      </c>
      <c r="E209" s="89"/>
      <c r="F209" s="76">
        <v>2012</v>
      </c>
    </row>
    <row r="210" spans="1:12">
      <c r="A210" s="13"/>
      <c r="B210" s="29" t="s">
        <v>407</v>
      </c>
      <c r="C210" s="23"/>
      <c r="D210" s="57"/>
      <c r="E210" s="27"/>
      <c r="F210" s="57"/>
    </row>
    <row r="211" spans="1:12">
      <c r="A211" s="13"/>
      <c r="B211" s="29" t="s">
        <v>798</v>
      </c>
      <c r="C211" s="23"/>
      <c r="D211" s="86" t="s">
        <v>799</v>
      </c>
      <c r="E211" s="23"/>
      <c r="F211" s="86" t="s">
        <v>800</v>
      </c>
    </row>
    <row r="212" spans="1:12">
      <c r="A212" s="13"/>
      <c r="B212" s="29" t="s">
        <v>801</v>
      </c>
      <c r="C212" s="23"/>
      <c r="D212" s="49" t="s">
        <v>716</v>
      </c>
      <c r="E212" s="23"/>
      <c r="F212" s="49" t="s">
        <v>802</v>
      </c>
    </row>
    <row r="213" spans="1:12">
      <c r="A213" s="13"/>
      <c r="B213" s="29" t="s">
        <v>803</v>
      </c>
      <c r="C213" s="23"/>
      <c r="D213" s="49" t="s">
        <v>804</v>
      </c>
      <c r="E213" s="23"/>
      <c r="F213" s="49" t="s">
        <v>805</v>
      </c>
    </row>
    <row r="214" spans="1:12" ht="15.75" thickBot="1">
      <c r="A214" s="13"/>
      <c r="B214" s="29" t="s">
        <v>806</v>
      </c>
      <c r="C214" s="23"/>
      <c r="D214" s="35" t="s">
        <v>807</v>
      </c>
      <c r="E214" s="23"/>
      <c r="F214" s="35" t="s">
        <v>724</v>
      </c>
    </row>
    <row r="215" spans="1:12" ht="15.75" thickBot="1">
      <c r="A215" s="13"/>
      <c r="B215" s="29" t="s">
        <v>135</v>
      </c>
      <c r="C215" s="23"/>
      <c r="D215" s="37" t="s">
        <v>808</v>
      </c>
      <c r="E215" s="23"/>
      <c r="F215" s="37" t="s">
        <v>809</v>
      </c>
    </row>
    <row r="216" spans="1:12" ht="15.75" thickTop="1">
      <c r="A216" s="13"/>
      <c r="B216" s="19"/>
      <c r="C216" s="19"/>
      <c r="D216" s="19"/>
      <c r="E216" s="19"/>
      <c r="F216" s="19"/>
      <c r="G216" s="19"/>
      <c r="H216" s="19"/>
      <c r="I216" s="19"/>
      <c r="J216" s="19"/>
      <c r="K216" s="19"/>
      <c r="L216" s="19"/>
    </row>
    <row r="217" spans="1:12">
      <c r="A217" s="13"/>
      <c r="B217" s="19" t="s">
        <v>810</v>
      </c>
      <c r="C217" s="19"/>
      <c r="D217" s="19"/>
      <c r="E217" s="19"/>
      <c r="F217" s="19"/>
      <c r="G217" s="19"/>
      <c r="H217" s="19"/>
      <c r="I217" s="19"/>
      <c r="J217" s="19"/>
      <c r="K217" s="19"/>
      <c r="L217" s="19"/>
    </row>
    <row r="218" spans="1:12">
      <c r="A218" s="13"/>
      <c r="B218" s="19"/>
      <c r="C218" s="19"/>
      <c r="D218" s="19"/>
      <c r="E218" s="19"/>
      <c r="F218" s="19"/>
      <c r="G218" s="19"/>
      <c r="H218" s="19"/>
      <c r="I218" s="19"/>
      <c r="J218" s="19"/>
      <c r="K218" s="19"/>
      <c r="L218" s="19"/>
    </row>
    <row r="219" spans="1:12">
      <c r="A219" s="13"/>
      <c r="B219" s="98"/>
      <c r="C219" s="98"/>
      <c r="D219" s="98"/>
      <c r="E219" s="98"/>
      <c r="F219" s="98"/>
      <c r="G219" s="98"/>
      <c r="H219" s="98"/>
      <c r="I219" s="98"/>
      <c r="J219" s="98"/>
      <c r="K219" s="98"/>
      <c r="L219" s="98"/>
    </row>
    <row r="220" spans="1:12">
      <c r="A220" s="13"/>
      <c r="B220" s="97"/>
      <c r="C220" s="97"/>
      <c r="D220" s="97"/>
      <c r="E220" s="97"/>
      <c r="F220" s="97"/>
      <c r="G220" s="97"/>
      <c r="H220" s="97"/>
      <c r="I220" s="97"/>
      <c r="J220" s="97"/>
      <c r="K220" s="97"/>
      <c r="L220" s="97"/>
    </row>
    <row r="221" spans="1:12">
      <c r="A221" s="13"/>
      <c r="B221" s="24"/>
      <c r="C221" s="23"/>
      <c r="D221" s="23"/>
      <c r="E221" s="23"/>
      <c r="F221" s="23"/>
    </row>
    <row r="222" spans="1:12" ht="15.75" thickBot="1">
      <c r="A222" s="13"/>
      <c r="B222" s="25"/>
      <c r="C222" s="23"/>
      <c r="D222" s="88" t="s">
        <v>797</v>
      </c>
      <c r="E222" s="88"/>
      <c r="F222" s="88"/>
    </row>
    <row r="223" spans="1:12" ht="15.75" thickBot="1">
      <c r="A223" s="13"/>
      <c r="B223" s="90"/>
      <c r="C223" s="23"/>
      <c r="D223" s="76">
        <v>2013</v>
      </c>
      <c r="E223" s="89"/>
      <c r="F223" s="76">
        <v>2012</v>
      </c>
    </row>
    <row r="224" spans="1:12">
      <c r="A224" s="13"/>
      <c r="B224" s="29" t="s">
        <v>407</v>
      </c>
      <c r="C224" s="23"/>
      <c r="D224" s="57"/>
      <c r="E224" s="27"/>
      <c r="F224" s="27"/>
    </row>
    <row r="225" spans="1:12">
      <c r="A225" s="13"/>
      <c r="B225" s="29" t="s">
        <v>811</v>
      </c>
      <c r="C225" s="23"/>
      <c r="D225" s="86" t="s">
        <v>812</v>
      </c>
      <c r="E225" s="23"/>
      <c r="F225" s="86" t="s">
        <v>813</v>
      </c>
    </row>
    <row r="226" spans="1:12">
      <c r="A226" s="13"/>
      <c r="B226" s="29" t="s">
        <v>801</v>
      </c>
      <c r="C226" s="23"/>
      <c r="D226" s="49" t="s">
        <v>814</v>
      </c>
      <c r="E226" s="23"/>
      <c r="F226" s="49" t="s">
        <v>815</v>
      </c>
    </row>
    <row r="227" spans="1:12">
      <c r="A227" s="13"/>
      <c r="B227" s="29" t="s">
        <v>816</v>
      </c>
      <c r="C227" s="23"/>
      <c r="D227" s="49" t="s">
        <v>804</v>
      </c>
      <c r="E227" s="23"/>
      <c r="F227" s="49" t="s">
        <v>804</v>
      </c>
    </row>
    <row r="228" spans="1:12" ht="15.75" thickBot="1">
      <c r="A228" s="13"/>
      <c r="B228" s="29" t="s">
        <v>806</v>
      </c>
      <c r="C228" s="23"/>
      <c r="D228" s="35" t="s">
        <v>636</v>
      </c>
      <c r="E228" s="23"/>
      <c r="F228" s="35" t="s">
        <v>817</v>
      </c>
    </row>
    <row r="229" spans="1:12" ht="15.75" thickBot="1">
      <c r="A229" s="13"/>
      <c r="B229" s="29" t="s">
        <v>135</v>
      </c>
      <c r="C229" s="23"/>
      <c r="D229" s="37" t="s">
        <v>818</v>
      </c>
      <c r="E229" s="23"/>
      <c r="F229" s="37" t="s">
        <v>819</v>
      </c>
    </row>
    <row r="230" spans="1:12" ht="15.75" thickTop="1">
      <c r="A230" s="13"/>
      <c r="B230" s="20"/>
      <c r="C230" s="20"/>
      <c r="D230" s="20"/>
      <c r="E230" s="20"/>
      <c r="F230" s="20"/>
      <c r="G230" s="20"/>
      <c r="H230" s="20"/>
      <c r="I230" s="20"/>
      <c r="J230" s="20"/>
      <c r="K230" s="20"/>
      <c r="L230" s="20"/>
    </row>
    <row r="231" spans="1:12" ht="22.5">
      <c r="A231" s="13"/>
      <c r="B231" s="91">
        <v>-1</v>
      </c>
      <c r="C231" s="92"/>
      <c r="D231" s="93" t="s">
        <v>820</v>
      </c>
    </row>
    <row r="232" spans="1:12" ht="15.75">
      <c r="A232" s="13"/>
      <c r="B232" s="99"/>
      <c r="C232" s="99"/>
      <c r="D232" s="99"/>
      <c r="E232" s="99"/>
      <c r="F232" s="99"/>
      <c r="G232" s="99"/>
      <c r="H232" s="99"/>
      <c r="I232" s="99"/>
      <c r="J232" s="99"/>
      <c r="K232" s="99"/>
      <c r="L232" s="99"/>
    </row>
    <row r="233" spans="1:12">
      <c r="A233" s="13"/>
      <c r="B233" s="22"/>
      <c r="C233" s="22"/>
      <c r="D233" s="22"/>
      <c r="E233" s="22"/>
      <c r="F233" s="22"/>
      <c r="G233" s="22"/>
      <c r="H233" s="22"/>
      <c r="I233" s="22"/>
      <c r="J233" s="22"/>
      <c r="K233" s="22"/>
      <c r="L233" s="22"/>
    </row>
  </sheetData>
  <mergeCells count="86">
    <mergeCell ref="B219:L219"/>
    <mergeCell ref="B220:L220"/>
    <mergeCell ref="B230:L230"/>
    <mergeCell ref="B232:L232"/>
    <mergeCell ref="B233:L233"/>
    <mergeCell ref="B201:L201"/>
    <mergeCell ref="B202:L202"/>
    <mergeCell ref="A203:A233"/>
    <mergeCell ref="B203:L203"/>
    <mergeCell ref="B204:L204"/>
    <mergeCell ref="B205:L205"/>
    <mergeCell ref="B206:L206"/>
    <mergeCell ref="B216:L216"/>
    <mergeCell ref="B217:L217"/>
    <mergeCell ref="B218:L218"/>
    <mergeCell ref="B195:L195"/>
    <mergeCell ref="B196:L196"/>
    <mergeCell ref="B197:L197"/>
    <mergeCell ref="B198:L198"/>
    <mergeCell ref="B199:L199"/>
    <mergeCell ref="B200:L200"/>
    <mergeCell ref="B179:L179"/>
    <mergeCell ref="B180:L180"/>
    <mergeCell ref="B181:L181"/>
    <mergeCell ref="B182:L182"/>
    <mergeCell ref="A183:A202"/>
    <mergeCell ref="B183:L183"/>
    <mergeCell ref="B184:L184"/>
    <mergeCell ref="B192:L192"/>
    <mergeCell ref="B193:L193"/>
    <mergeCell ref="B194:L194"/>
    <mergeCell ref="A123:A182"/>
    <mergeCell ref="B123:L123"/>
    <mergeCell ref="B124:L124"/>
    <mergeCell ref="B125:L125"/>
    <mergeCell ref="B150:L150"/>
    <mergeCell ref="B151:L151"/>
    <mergeCell ref="B152:L152"/>
    <mergeCell ref="B153:L153"/>
    <mergeCell ref="B154:L154"/>
    <mergeCell ref="B177:L177"/>
    <mergeCell ref="A69:A100"/>
    <mergeCell ref="B69:L69"/>
    <mergeCell ref="B98:L98"/>
    <mergeCell ref="B99:L99"/>
    <mergeCell ref="B100:L100"/>
    <mergeCell ref="A101:A122"/>
    <mergeCell ref="B101:L101"/>
    <mergeCell ref="B121:L121"/>
    <mergeCell ref="B122:L122"/>
    <mergeCell ref="A47:A68"/>
    <mergeCell ref="B47:L47"/>
    <mergeCell ref="B48:L48"/>
    <mergeCell ref="B49:L49"/>
    <mergeCell ref="B50:L50"/>
    <mergeCell ref="B51:L51"/>
    <mergeCell ref="B67:L67"/>
    <mergeCell ref="B68:L68"/>
    <mergeCell ref="A22:A34"/>
    <mergeCell ref="B22:L22"/>
    <mergeCell ref="B33:L33"/>
    <mergeCell ref="B34:L34"/>
    <mergeCell ref="A35:A46"/>
    <mergeCell ref="B35:L35"/>
    <mergeCell ref="B45:L45"/>
    <mergeCell ref="B46:L46"/>
    <mergeCell ref="D208:F208"/>
    <mergeCell ref="D222:F222"/>
    <mergeCell ref="A1:A2"/>
    <mergeCell ref="B1:L1"/>
    <mergeCell ref="B2:L2"/>
    <mergeCell ref="B3:L3"/>
    <mergeCell ref="A4:A21"/>
    <mergeCell ref="B4:L4"/>
    <mergeCell ref="B16:L16"/>
    <mergeCell ref="B18:L18"/>
    <mergeCell ref="B6:E6"/>
    <mergeCell ref="C25:E25"/>
    <mergeCell ref="G25:I25"/>
    <mergeCell ref="D104:F104"/>
    <mergeCell ref="H104:J104"/>
    <mergeCell ref="C187:E187"/>
    <mergeCell ref="G187:I187"/>
    <mergeCell ref="B20:L20"/>
    <mergeCell ref="B21:L21"/>
    <mergeCell ref="B178:L17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6.5703125" customWidth="1"/>
    <col min="3" max="3" width="13.28515625" customWidth="1"/>
    <col min="4" max="4" width="18.42578125" customWidth="1"/>
    <col min="5" max="6" width="18.7109375" customWidth="1"/>
    <col min="7" max="7" width="18.140625" customWidth="1"/>
    <col min="8" max="8" width="20.42578125" customWidth="1"/>
    <col min="9" max="9" width="18.42578125" customWidth="1"/>
    <col min="10" max="10" width="20.5703125" customWidth="1"/>
  </cols>
  <sheetData>
    <row r="1" spans="1:10" ht="15" customHeight="1">
      <c r="A1" s="8" t="s">
        <v>301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28</v>
      </c>
      <c r="B3" s="12" t="s">
        <v>6</v>
      </c>
      <c r="C3" s="12"/>
      <c r="D3" s="12"/>
      <c r="E3" s="12"/>
      <c r="F3" s="12"/>
      <c r="G3" s="12"/>
      <c r="H3" s="12"/>
      <c r="I3" s="12"/>
      <c r="J3" s="12"/>
    </row>
    <row r="4" spans="1:10" ht="15" customHeight="1">
      <c r="A4" s="13" t="s">
        <v>3019</v>
      </c>
      <c r="B4" s="12" t="s">
        <v>6</v>
      </c>
      <c r="C4" s="12"/>
      <c r="D4" s="12"/>
      <c r="E4" s="12"/>
      <c r="F4" s="12"/>
      <c r="G4" s="12"/>
      <c r="H4" s="12"/>
      <c r="I4" s="12"/>
      <c r="J4" s="12"/>
    </row>
    <row r="5" spans="1:10">
      <c r="A5" s="13"/>
      <c r="B5" s="24"/>
      <c r="C5" s="23"/>
      <c r="D5" s="23"/>
      <c r="E5" s="23"/>
      <c r="F5" s="23"/>
      <c r="G5" s="23"/>
      <c r="H5" s="23"/>
      <c r="I5" s="23"/>
      <c r="J5" s="23"/>
    </row>
    <row r="6" spans="1:10">
      <c r="A6" s="13"/>
      <c r="B6" s="25"/>
      <c r="C6" s="23"/>
      <c r="D6" s="23"/>
      <c r="E6" s="23"/>
      <c r="F6" s="23"/>
      <c r="G6" s="23"/>
      <c r="H6" s="23"/>
      <c r="I6" s="23"/>
      <c r="J6" s="23"/>
    </row>
    <row r="7" spans="1:10" ht="15.75" thickBot="1">
      <c r="A7" s="13"/>
      <c r="B7" s="58"/>
      <c r="C7" s="23"/>
      <c r="D7" s="88">
        <v>2013</v>
      </c>
      <c r="E7" s="88"/>
      <c r="F7" s="88"/>
      <c r="G7" s="88"/>
      <c r="H7" s="88"/>
      <c r="I7" s="88"/>
      <c r="J7" s="88"/>
    </row>
    <row r="8" spans="1:10" ht="15.75" thickBot="1">
      <c r="A8" s="13"/>
      <c r="B8" s="58"/>
      <c r="C8" s="23"/>
      <c r="D8" s="105" t="s">
        <v>341</v>
      </c>
      <c r="E8" s="105" t="s">
        <v>348</v>
      </c>
      <c r="F8" s="105" t="s">
        <v>355</v>
      </c>
      <c r="G8" s="105" t="s">
        <v>361</v>
      </c>
      <c r="H8" s="105" t="s">
        <v>552</v>
      </c>
      <c r="I8" s="105" t="s">
        <v>368</v>
      </c>
      <c r="J8" s="105" t="s">
        <v>135</v>
      </c>
    </row>
    <row r="9" spans="1:10">
      <c r="A9" s="13"/>
      <c r="B9" s="58" t="s">
        <v>832</v>
      </c>
      <c r="C9" s="23"/>
      <c r="D9" s="106" t="s">
        <v>833</v>
      </c>
      <c r="E9" s="106" t="s">
        <v>834</v>
      </c>
      <c r="F9" s="106" t="s">
        <v>835</v>
      </c>
      <c r="G9" s="106" t="s">
        <v>836</v>
      </c>
      <c r="H9" s="106" t="s">
        <v>837</v>
      </c>
      <c r="I9" s="106" t="s">
        <v>838</v>
      </c>
      <c r="J9" s="106" t="s">
        <v>837</v>
      </c>
    </row>
    <row r="10" spans="1:10">
      <c r="A10" s="13"/>
      <c r="B10" s="58" t="s">
        <v>95</v>
      </c>
      <c r="C10" s="23"/>
      <c r="D10" s="60" t="s">
        <v>839</v>
      </c>
      <c r="E10" s="60">
        <v>-1</v>
      </c>
      <c r="F10" s="60">
        <v>-4.4000000000000004</v>
      </c>
      <c r="G10" s="60" t="s">
        <v>537</v>
      </c>
      <c r="H10" s="60" t="s">
        <v>840</v>
      </c>
      <c r="I10" s="59" t="s">
        <v>369</v>
      </c>
      <c r="J10" s="60" t="s">
        <v>840</v>
      </c>
    </row>
    <row r="11" spans="1:10">
      <c r="A11" s="13"/>
      <c r="B11" s="58" t="s">
        <v>841</v>
      </c>
      <c r="C11" s="23"/>
      <c r="D11" s="60">
        <v>-4.0999999999999996</v>
      </c>
      <c r="E11" s="60">
        <v>-0.8</v>
      </c>
      <c r="F11" s="60">
        <v>-0.9</v>
      </c>
      <c r="G11" s="60">
        <v>-1.6</v>
      </c>
      <c r="H11" s="60">
        <v>-7.4</v>
      </c>
      <c r="I11" s="59" t="s">
        <v>369</v>
      </c>
      <c r="J11" s="60">
        <v>-7.4</v>
      </c>
    </row>
    <row r="12" spans="1:10">
      <c r="A12" s="13"/>
      <c r="B12" s="58" t="s">
        <v>842</v>
      </c>
      <c r="C12" s="23"/>
      <c r="D12" s="60">
        <v>-44.8</v>
      </c>
      <c r="E12" s="60">
        <v>-4.5</v>
      </c>
      <c r="F12" s="60">
        <v>-4.4000000000000004</v>
      </c>
      <c r="G12" s="60">
        <v>-84.9</v>
      </c>
      <c r="H12" s="60">
        <v>-138.6</v>
      </c>
      <c r="I12" s="59" t="s">
        <v>369</v>
      </c>
      <c r="J12" s="60">
        <v>-138.6</v>
      </c>
    </row>
    <row r="13" spans="1:10" ht="15.75" thickBot="1">
      <c r="A13" s="13"/>
      <c r="B13" s="58" t="s">
        <v>843</v>
      </c>
      <c r="C13" s="23"/>
      <c r="D13" s="61" t="s">
        <v>844</v>
      </c>
      <c r="E13" s="61" t="s">
        <v>636</v>
      </c>
      <c r="F13" s="61" t="s">
        <v>674</v>
      </c>
      <c r="G13" s="61" t="s">
        <v>845</v>
      </c>
      <c r="H13" s="61" t="s">
        <v>846</v>
      </c>
      <c r="I13" s="62" t="s">
        <v>369</v>
      </c>
      <c r="J13" s="61" t="s">
        <v>846</v>
      </c>
    </row>
    <row r="14" spans="1:10" ht="15.75" thickBot="1">
      <c r="A14" s="13"/>
      <c r="B14" s="58" t="s">
        <v>847</v>
      </c>
      <c r="C14" s="23"/>
      <c r="D14" s="63" t="s">
        <v>848</v>
      </c>
      <c r="E14" s="63" t="s">
        <v>849</v>
      </c>
      <c r="F14" s="63" t="s">
        <v>850</v>
      </c>
      <c r="G14" s="63" t="s">
        <v>851</v>
      </c>
      <c r="H14" s="63" t="s">
        <v>852</v>
      </c>
      <c r="I14" s="63" t="s">
        <v>838</v>
      </c>
      <c r="J14" s="63" t="s">
        <v>852</v>
      </c>
    </row>
    <row r="15" spans="1:10" ht="15.75" thickTop="1">
      <c r="A15" s="13"/>
      <c r="B15" s="58"/>
      <c r="C15" s="23"/>
      <c r="D15" s="38"/>
      <c r="E15" s="38"/>
      <c r="F15" s="38"/>
      <c r="G15" s="38"/>
      <c r="H15" s="38"/>
      <c r="I15" s="38"/>
      <c r="J15" s="38"/>
    </row>
    <row r="16" spans="1:10">
      <c r="A16" s="13"/>
      <c r="B16" s="54" t="s">
        <v>853</v>
      </c>
      <c r="C16" s="23"/>
      <c r="D16" s="23"/>
      <c r="E16" s="23"/>
      <c r="F16" s="23"/>
      <c r="G16" s="23"/>
      <c r="H16" s="23"/>
      <c r="I16" s="23"/>
      <c r="J16" s="23"/>
    </row>
    <row r="17" spans="1:10">
      <c r="A17" s="13"/>
      <c r="B17" s="58" t="s">
        <v>854</v>
      </c>
      <c r="C17" s="23"/>
      <c r="D17" s="59" t="s">
        <v>855</v>
      </c>
      <c r="E17" s="59" t="s">
        <v>856</v>
      </c>
      <c r="F17" s="59" t="s">
        <v>857</v>
      </c>
      <c r="G17" s="59" t="s">
        <v>838</v>
      </c>
      <c r="H17" s="59" t="s">
        <v>858</v>
      </c>
      <c r="I17" s="59" t="s">
        <v>838</v>
      </c>
      <c r="J17" s="59" t="s">
        <v>858</v>
      </c>
    </row>
    <row r="18" spans="1:10">
      <c r="A18" s="13"/>
      <c r="B18" s="58" t="s">
        <v>859</v>
      </c>
      <c r="C18" s="23"/>
      <c r="D18" s="60" t="s">
        <v>860</v>
      </c>
      <c r="E18" s="60" t="s">
        <v>861</v>
      </c>
      <c r="F18" s="60" t="s">
        <v>541</v>
      </c>
      <c r="G18" s="60" t="s">
        <v>862</v>
      </c>
      <c r="H18" s="60" t="s">
        <v>863</v>
      </c>
      <c r="I18" s="59" t="s">
        <v>369</v>
      </c>
      <c r="J18" s="60" t="s">
        <v>863</v>
      </c>
    </row>
    <row r="19" spans="1:10" ht="15.75" thickBot="1">
      <c r="A19" s="13"/>
      <c r="B19" s="58" t="s">
        <v>864</v>
      </c>
      <c r="C19" s="23"/>
      <c r="D19" s="61" t="s">
        <v>531</v>
      </c>
      <c r="E19" s="62" t="s">
        <v>369</v>
      </c>
      <c r="F19" s="62" t="s">
        <v>369</v>
      </c>
      <c r="G19" s="61" t="s">
        <v>531</v>
      </c>
      <c r="H19" s="61" t="s">
        <v>536</v>
      </c>
      <c r="I19" s="62" t="s">
        <v>369</v>
      </c>
      <c r="J19" s="61" t="s">
        <v>536</v>
      </c>
    </row>
    <row r="20" spans="1:10" ht="15.75" thickBot="1">
      <c r="A20" s="13"/>
      <c r="B20" s="58" t="s">
        <v>847</v>
      </c>
      <c r="C20" s="23"/>
      <c r="D20" s="63" t="s">
        <v>848</v>
      </c>
      <c r="E20" s="63" t="s">
        <v>849</v>
      </c>
      <c r="F20" s="63" t="s">
        <v>850</v>
      </c>
      <c r="G20" s="63" t="s">
        <v>851</v>
      </c>
      <c r="H20" s="63" t="s">
        <v>852</v>
      </c>
      <c r="I20" s="63" t="s">
        <v>838</v>
      </c>
      <c r="J20" s="63" t="s">
        <v>852</v>
      </c>
    </row>
    <row r="21" spans="1:10" ht="16.5" thickTop="1" thickBot="1">
      <c r="A21" s="13"/>
      <c r="B21" s="58" t="s">
        <v>865</v>
      </c>
      <c r="C21" s="23"/>
      <c r="D21" s="107" t="s">
        <v>866</v>
      </c>
      <c r="E21" s="107" t="s">
        <v>867</v>
      </c>
      <c r="F21" s="107" t="s">
        <v>868</v>
      </c>
      <c r="G21" s="108" t="s">
        <v>869</v>
      </c>
      <c r="H21" s="107" t="s">
        <v>870</v>
      </c>
      <c r="I21" s="107" t="s">
        <v>838</v>
      </c>
      <c r="J21" s="107" t="s">
        <v>870</v>
      </c>
    </row>
    <row r="22" spans="1:10" ht="15.75" thickTop="1">
      <c r="A22" s="13"/>
      <c r="B22" s="54" t="s">
        <v>871</v>
      </c>
      <c r="C22" s="23"/>
      <c r="D22" s="64"/>
      <c r="E22" s="64"/>
      <c r="F22" s="64"/>
      <c r="G22" s="64"/>
      <c r="H22" s="64"/>
      <c r="I22" s="64"/>
      <c r="J22" s="64"/>
    </row>
    <row r="23" spans="1:10">
      <c r="A23" s="13"/>
      <c r="B23" s="58" t="s">
        <v>854</v>
      </c>
      <c r="C23" s="23"/>
      <c r="D23" s="59" t="s">
        <v>872</v>
      </c>
      <c r="E23" s="59" t="s">
        <v>873</v>
      </c>
      <c r="F23" s="59" t="s">
        <v>874</v>
      </c>
      <c r="G23" s="59" t="s">
        <v>875</v>
      </c>
      <c r="H23" s="59" t="s">
        <v>876</v>
      </c>
      <c r="I23" s="59" t="s">
        <v>838</v>
      </c>
      <c r="J23" s="59" t="s">
        <v>876</v>
      </c>
    </row>
    <row r="24" spans="1:10">
      <c r="A24" s="13"/>
      <c r="B24" s="58" t="s">
        <v>859</v>
      </c>
      <c r="C24" s="23"/>
      <c r="D24" s="60" t="s">
        <v>877</v>
      </c>
      <c r="E24" s="60" t="s">
        <v>878</v>
      </c>
      <c r="F24" s="60" t="s">
        <v>879</v>
      </c>
      <c r="G24" s="60" t="s">
        <v>880</v>
      </c>
      <c r="H24" s="60" t="s">
        <v>881</v>
      </c>
      <c r="I24" s="59" t="s">
        <v>369</v>
      </c>
      <c r="J24" s="60" t="s">
        <v>881</v>
      </c>
    </row>
    <row r="25" spans="1:10" ht="15.75" thickBot="1">
      <c r="A25" s="13"/>
      <c r="B25" s="58" t="s">
        <v>882</v>
      </c>
      <c r="C25" s="23"/>
      <c r="D25" s="61" t="s">
        <v>883</v>
      </c>
      <c r="E25" s="62" t="s">
        <v>369</v>
      </c>
      <c r="F25" s="62" t="s">
        <v>369</v>
      </c>
      <c r="G25" s="61" t="s">
        <v>636</v>
      </c>
      <c r="H25" s="61" t="s">
        <v>694</v>
      </c>
      <c r="I25" s="62" t="s">
        <v>369</v>
      </c>
      <c r="J25" s="61" t="s">
        <v>694</v>
      </c>
    </row>
    <row r="26" spans="1:10" ht="15.75" thickBot="1">
      <c r="A26" s="13"/>
      <c r="B26" s="58" t="s">
        <v>884</v>
      </c>
      <c r="C26" s="23"/>
      <c r="D26" s="63" t="s">
        <v>885</v>
      </c>
      <c r="E26" s="63" t="s">
        <v>886</v>
      </c>
      <c r="F26" s="63" t="s">
        <v>887</v>
      </c>
      <c r="G26" s="63" t="s">
        <v>888</v>
      </c>
      <c r="H26" s="63" t="s">
        <v>889</v>
      </c>
      <c r="I26" s="63" t="s">
        <v>838</v>
      </c>
      <c r="J26" s="63" t="s">
        <v>889</v>
      </c>
    </row>
    <row r="27" spans="1:10" ht="16.5" thickTop="1" thickBot="1">
      <c r="A27" s="13"/>
      <c r="B27" s="58" t="s">
        <v>890</v>
      </c>
      <c r="C27" s="23"/>
      <c r="D27" s="109" t="s">
        <v>891</v>
      </c>
      <c r="E27" s="109" t="s">
        <v>892</v>
      </c>
      <c r="F27" s="109" t="s">
        <v>893</v>
      </c>
      <c r="G27" s="109" t="s">
        <v>894</v>
      </c>
      <c r="H27" s="109" t="s">
        <v>895</v>
      </c>
      <c r="I27" s="107" t="s">
        <v>369</v>
      </c>
      <c r="J27" s="109" t="s">
        <v>895</v>
      </c>
    </row>
    <row r="28" spans="1:10" ht="15.75" thickTop="1">
      <c r="A28" s="13"/>
      <c r="B28" s="20"/>
      <c r="C28" s="20"/>
      <c r="D28" s="20"/>
      <c r="E28" s="20"/>
      <c r="F28" s="20"/>
      <c r="G28" s="20"/>
      <c r="H28" s="20"/>
      <c r="I28" s="20"/>
      <c r="J28" s="20"/>
    </row>
    <row r="29" spans="1:10">
      <c r="A29" s="13"/>
      <c r="B29" s="97"/>
      <c r="C29" s="97"/>
      <c r="D29" s="97"/>
      <c r="E29" s="97"/>
      <c r="F29" s="97"/>
      <c r="G29" s="97"/>
      <c r="H29" s="97"/>
      <c r="I29" s="97"/>
      <c r="J29" s="97"/>
    </row>
    <row r="30" spans="1:10">
      <c r="A30" s="13"/>
      <c r="B30" s="24"/>
      <c r="C30" s="23"/>
      <c r="D30" s="23"/>
      <c r="E30" s="23"/>
      <c r="F30" s="23"/>
      <c r="G30" s="23"/>
      <c r="H30" s="23"/>
      <c r="I30" s="23"/>
      <c r="J30" s="23"/>
    </row>
    <row r="31" spans="1:10" ht="15.75" thickBot="1">
      <c r="A31" s="13"/>
      <c r="B31" s="15"/>
      <c r="C31" s="23"/>
      <c r="D31" s="88">
        <v>2012</v>
      </c>
      <c r="E31" s="88"/>
      <c r="F31" s="88"/>
      <c r="G31" s="88"/>
      <c r="H31" s="88"/>
      <c r="I31" s="88"/>
      <c r="J31" s="88"/>
    </row>
    <row r="32" spans="1:10">
      <c r="A32" s="13"/>
      <c r="B32" s="58" t="s">
        <v>832</v>
      </c>
      <c r="C32" s="23"/>
      <c r="D32" s="106" t="s">
        <v>896</v>
      </c>
      <c r="E32" s="106" t="s">
        <v>897</v>
      </c>
      <c r="F32" s="106" t="s">
        <v>898</v>
      </c>
      <c r="G32" s="106" t="s">
        <v>899</v>
      </c>
      <c r="H32" s="106" t="s">
        <v>900</v>
      </c>
      <c r="I32" s="106" t="s">
        <v>838</v>
      </c>
      <c r="J32" s="106" t="s">
        <v>900</v>
      </c>
    </row>
    <row r="33" spans="1:10">
      <c r="A33" s="13"/>
      <c r="B33" s="58" t="s">
        <v>95</v>
      </c>
      <c r="C33" s="23"/>
      <c r="D33" s="60" t="s">
        <v>901</v>
      </c>
      <c r="E33" s="60" t="s">
        <v>578</v>
      </c>
      <c r="F33" s="60">
        <v>-0.9</v>
      </c>
      <c r="G33" s="60" t="s">
        <v>902</v>
      </c>
      <c r="H33" s="60" t="s">
        <v>903</v>
      </c>
      <c r="I33" s="60" t="s">
        <v>585</v>
      </c>
      <c r="J33" s="60" t="s">
        <v>904</v>
      </c>
    </row>
    <row r="34" spans="1:10">
      <c r="A34" s="13"/>
      <c r="B34" s="58" t="s">
        <v>841</v>
      </c>
      <c r="C34" s="23"/>
      <c r="D34" s="60">
        <v>-7.2</v>
      </c>
      <c r="E34" s="60" t="s">
        <v>585</v>
      </c>
      <c r="F34" s="60" t="s">
        <v>817</v>
      </c>
      <c r="G34" s="60" t="s">
        <v>585</v>
      </c>
      <c r="H34" s="60">
        <v>-5.7</v>
      </c>
      <c r="I34" s="60">
        <v>-0.2</v>
      </c>
      <c r="J34" s="60">
        <v>-5.9</v>
      </c>
    </row>
    <row r="35" spans="1:10">
      <c r="A35" s="13"/>
      <c r="B35" s="58" t="s">
        <v>842</v>
      </c>
      <c r="C35" s="23"/>
      <c r="D35" s="60">
        <v>-52.7</v>
      </c>
      <c r="E35" s="60">
        <v>-11.7</v>
      </c>
      <c r="F35" s="60">
        <v>-8.6</v>
      </c>
      <c r="G35" s="60">
        <v>-67.8</v>
      </c>
      <c r="H35" s="60">
        <v>-140.80000000000001</v>
      </c>
      <c r="I35" s="60">
        <v>-1</v>
      </c>
      <c r="J35" s="60">
        <v>-141.80000000000001</v>
      </c>
    </row>
    <row r="36" spans="1:10" ht="15.75" thickBot="1">
      <c r="A36" s="13"/>
      <c r="B36" s="58" t="s">
        <v>843</v>
      </c>
      <c r="C36" s="23"/>
      <c r="D36" s="61" t="s">
        <v>905</v>
      </c>
      <c r="E36" s="62" t="s">
        <v>369</v>
      </c>
      <c r="F36" s="61" t="s">
        <v>674</v>
      </c>
      <c r="G36" s="61" t="s">
        <v>906</v>
      </c>
      <c r="H36" s="61" t="s">
        <v>907</v>
      </c>
      <c r="I36" s="61" t="s">
        <v>531</v>
      </c>
      <c r="J36" s="61" t="s">
        <v>431</v>
      </c>
    </row>
    <row r="37" spans="1:10" ht="15.75" thickBot="1">
      <c r="A37" s="13"/>
      <c r="B37" s="58" t="s">
        <v>847</v>
      </c>
      <c r="C37" s="23"/>
      <c r="D37" s="63" t="s">
        <v>833</v>
      </c>
      <c r="E37" s="63" t="s">
        <v>834</v>
      </c>
      <c r="F37" s="63" t="s">
        <v>835</v>
      </c>
      <c r="G37" s="63" t="s">
        <v>836</v>
      </c>
      <c r="H37" s="63" t="s">
        <v>837</v>
      </c>
      <c r="I37" s="63" t="s">
        <v>838</v>
      </c>
      <c r="J37" s="63" t="s">
        <v>837</v>
      </c>
    </row>
    <row r="38" spans="1:10" ht="15.75" thickTop="1">
      <c r="A38" s="13"/>
      <c r="B38" s="15"/>
      <c r="C38" s="23"/>
      <c r="D38" s="38"/>
      <c r="E38" s="38"/>
      <c r="F38" s="38"/>
      <c r="G38" s="38"/>
      <c r="H38" s="38"/>
      <c r="I38" s="38"/>
      <c r="J38" s="38"/>
    </row>
    <row r="39" spans="1:10">
      <c r="A39" s="13"/>
      <c r="B39" s="54" t="s">
        <v>853</v>
      </c>
      <c r="C39" s="23"/>
      <c r="D39" s="23"/>
      <c r="E39" s="23"/>
      <c r="F39" s="23"/>
      <c r="G39" s="23"/>
      <c r="H39" s="23"/>
      <c r="I39" s="23"/>
      <c r="J39" s="23"/>
    </row>
    <row r="40" spans="1:10">
      <c r="A40" s="13"/>
      <c r="B40" s="58" t="s">
        <v>854</v>
      </c>
      <c r="C40" s="23"/>
      <c r="D40" s="59" t="s">
        <v>908</v>
      </c>
      <c r="E40" s="59" t="s">
        <v>909</v>
      </c>
      <c r="F40" s="59" t="s">
        <v>910</v>
      </c>
      <c r="G40" s="59" t="s">
        <v>838</v>
      </c>
      <c r="H40" s="59" t="s">
        <v>911</v>
      </c>
      <c r="I40" s="59" t="s">
        <v>838</v>
      </c>
      <c r="J40" s="59" t="s">
        <v>911</v>
      </c>
    </row>
    <row r="41" spans="1:10">
      <c r="A41" s="13"/>
      <c r="B41" s="58" t="s">
        <v>859</v>
      </c>
      <c r="C41" s="23"/>
      <c r="D41" s="60" t="s">
        <v>912</v>
      </c>
      <c r="E41" s="60" t="s">
        <v>913</v>
      </c>
      <c r="F41" s="60" t="s">
        <v>914</v>
      </c>
      <c r="G41" s="60" t="s">
        <v>915</v>
      </c>
      <c r="H41" s="60" t="s">
        <v>916</v>
      </c>
      <c r="I41" s="59" t="s">
        <v>369</v>
      </c>
      <c r="J41" s="60" t="s">
        <v>916</v>
      </c>
    </row>
    <row r="42" spans="1:10" ht="15.75" thickBot="1">
      <c r="A42" s="13"/>
      <c r="B42" s="58" t="s">
        <v>864</v>
      </c>
      <c r="C42" s="23"/>
      <c r="D42" s="61" t="s">
        <v>530</v>
      </c>
      <c r="E42" s="62" t="s">
        <v>369</v>
      </c>
      <c r="F42" s="62" t="s">
        <v>369</v>
      </c>
      <c r="G42" s="61" t="s">
        <v>687</v>
      </c>
      <c r="H42" s="61" t="s">
        <v>732</v>
      </c>
      <c r="I42" s="62" t="s">
        <v>369</v>
      </c>
      <c r="J42" s="61" t="s">
        <v>732</v>
      </c>
    </row>
    <row r="43" spans="1:10" ht="15.75" thickBot="1">
      <c r="A43" s="13"/>
      <c r="B43" s="58" t="s">
        <v>847</v>
      </c>
      <c r="C43" s="23"/>
      <c r="D43" s="63" t="s">
        <v>833</v>
      </c>
      <c r="E43" s="63" t="s">
        <v>834</v>
      </c>
      <c r="F43" s="63" t="s">
        <v>835</v>
      </c>
      <c r="G43" s="63" t="s">
        <v>836</v>
      </c>
      <c r="H43" s="63" t="s">
        <v>837</v>
      </c>
      <c r="I43" s="63" t="s">
        <v>838</v>
      </c>
      <c r="J43" s="63" t="s">
        <v>837</v>
      </c>
    </row>
    <row r="44" spans="1:10" ht="16.5" thickTop="1" thickBot="1">
      <c r="A44" s="13"/>
      <c r="B44" s="58" t="s">
        <v>865</v>
      </c>
      <c r="C44" s="23"/>
      <c r="D44" s="107" t="s">
        <v>917</v>
      </c>
      <c r="E44" s="107" t="s">
        <v>856</v>
      </c>
      <c r="F44" s="107" t="s">
        <v>918</v>
      </c>
      <c r="G44" s="108" t="s">
        <v>869</v>
      </c>
      <c r="H44" s="107" t="s">
        <v>919</v>
      </c>
      <c r="I44" s="107" t="s">
        <v>920</v>
      </c>
      <c r="J44" s="107" t="s">
        <v>921</v>
      </c>
    </row>
    <row r="45" spans="1:10" ht="15.75" thickTop="1">
      <c r="A45" s="13"/>
      <c r="B45" s="54" t="s">
        <v>871</v>
      </c>
      <c r="C45" s="23"/>
      <c r="D45" s="64"/>
      <c r="E45" s="64"/>
      <c r="F45" s="64"/>
      <c r="G45" s="64"/>
      <c r="H45" s="64"/>
      <c r="I45" s="64"/>
      <c r="J45" s="64"/>
    </row>
    <row r="46" spans="1:10">
      <c r="A46" s="13"/>
      <c r="B46" s="58" t="s">
        <v>854</v>
      </c>
      <c r="C46" s="23"/>
      <c r="D46" s="59" t="s">
        <v>922</v>
      </c>
      <c r="E46" s="59" t="s">
        <v>923</v>
      </c>
      <c r="F46" s="59" t="s">
        <v>924</v>
      </c>
      <c r="G46" s="59" t="s">
        <v>925</v>
      </c>
      <c r="H46" s="59" t="s">
        <v>926</v>
      </c>
      <c r="I46" s="59" t="s">
        <v>838</v>
      </c>
      <c r="J46" s="59" t="s">
        <v>926</v>
      </c>
    </row>
    <row r="47" spans="1:10">
      <c r="A47" s="13"/>
      <c r="B47" s="58" t="s">
        <v>859</v>
      </c>
      <c r="C47" s="23"/>
      <c r="D47" s="60" t="s">
        <v>927</v>
      </c>
      <c r="E47" s="60" t="s">
        <v>928</v>
      </c>
      <c r="F47" s="60" t="s">
        <v>929</v>
      </c>
      <c r="G47" s="60" t="s">
        <v>930</v>
      </c>
      <c r="H47" s="60" t="s">
        <v>931</v>
      </c>
      <c r="I47" s="60" t="s">
        <v>372</v>
      </c>
      <c r="J47" s="60" t="s">
        <v>932</v>
      </c>
    </row>
    <row r="48" spans="1:10" ht="15.75" thickBot="1">
      <c r="A48" s="13"/>
      <c r="B48" s="58" t="s">
        <v>882</v>
      </c>
      <c r="C48" s="23"/>
      <c r="D48" s="61" t="s">
        <v>933</v>
      </c>
      <c r="E48" s="62" t="s">
        <v>369</v>
      </c>
      <c r="F48" s="62" t="s">
        <v>369</v>
      </c>
      <c r="G48" s="61" t="s">
        <v>934</v>
      </c>
      <c r="H48" s="61" t="s">
        <v>717</v>
      </c>
      <c r="I48" s="62" t="s">
        <v>369</v>
      </c>
      <c r="J48" s="61" t="s">
        <v>717</v>
      </c>
    </row>
    <row r="49" spans="1:10" ht="15.75" thickBot="1">
      <c r="A49" s="13"/>
      <c r="B49" s="58" t="s">
        <v>884</v>
      </c>
      <c r="C49" s="23"/>
      <c r="D49" s="63" t="s">
        <v>935</v>
      </c>
      <c r="E49" s="63" t="s">
        <v>936</v>
      </c>
      <c r="F49" s="63" t="s">
        <v>937</v>
      </c>
      <c r="G49" s="63" t="s">
        <v>938</v>
      </c>
      <c r="H49" s="63" t="s">
        <v>939</v>
      </c>
      <c r="I49" s="63" t="s">
        <v>940</v>
      </c>
      <c r="J49" s="63" t="s">
        <v>941</v>
      </c>
    </row>
    <row r="50" spans="1:10" ht="16.5" thickTop="1" thickBot="1">
      <c r="A50" s="13"/>
      <c r="B50" s="58" t="s">
        <v>890</v>
      </c>
      <c r="C50" s="23"/>
      <c r="D50" s="109" t="s">
        <v>942</v>
      </c>
      <c r="E50" s="109" t="s">
        <v>943</v>
      </c>
      <c r="F50" s="109" t="s">
        <v>944</v>
      </c>
      <c r="G50" s="109" t="s">
        <v>945</v>
      </c>
      <c r="H50" s="109" t="s">
        <v>946</v>
      </c>
      <c r="I50" s="109" t="s">
        <v>947</v>
      </c>
      <c r="J50" s="109" t="s">
        <v>895</v>
      </c>
    </row>
    <row r="51" spans="1:10" ht="15.75" thickTop="1">
      <c r="A51" s="13"/>
      <c r="B51" s="20"/>
      <c r="C51" s="20"/>
      <c r="D51" s="20"/>
      <c r="E51" s="20"/>
      <c r="F51" s="20"/>
      <c r="G51" s="20"/>
      <c r="H51" s="20"/>
      <c r="I51" s="20"/>
      <c r="J51" s="20"/>
    </row>
    <row r="52" spans="1:10" ht="15" customHeight="1">
      <c r="A52" s="13"/>
      <c r="B52" s="110" t="s">
        <v>948</v>
      </c>
      <c r="C52" s="110"/>
      <c r="D52" s="110"/>
      <c r="E52" s="110"/>
      <c r="F52" s="110"/>
      <c r="G52" s="110"/>
      <c r="H52" s="110"/>
      <c r="I52" s="110"/>
      <c r="J52" s="110"/>
    </row>
    <row r="53" spans="1:10" ht="22.5" customHeight="1">
      <c r="A53" s="13"/>
      <c r="B53" s="111" t="s">
        <v>949</v>
      </c>
      <c r="C53" s="111"/>
      <c r="D53" s="111"/>
      <c r="E53" s="111"/>
      <c r="F53" s="111"/>
      <c r="G53" s="111"/>
      <c r="H53" s="111"/>
      <c r="I53" s="111"/>
      <c r="J53" s="111"/>
    </row>
    <row r="54" spans="1:10">
      <c r="A54" s="13"/>
      <c r="B54" s="111" t="s">
        <v>950</v>
      </c>
      <c r="C54" s="111"/>
      <c r="D54" s="111"/>
      <c r="E54" s="111"/>
      <c r="F54" s="111"/>
      <c r="G54" s="111"/>
      <c r="H54" s="111"/>
      <c r="I54" s="111"/>
      <c r="J54" s="111"/>
    </row>
    <row r="55" spans="1:10">
      <c r="A55" s="13"/>
      <c r="B55" s="22"/>
      <c r="C55" s="22"/>
      <c r="D55" s="22"/>
      <c r="E55" s="22"/>
      <c r="F55" s="22"/>
      <c r="G55" s="22"/>
      <c r="H55" s="22"/>
      <c r="I55" s="22"/>
      <c r="J55" s="22"/>
    </row>
  </sheetData>
  <mergeCells count="15">
    <mergeCell ref="B51:J51"/>
    <mergeCell ref="B52:J52"/>
    <mergeCell ref="B53:J53"/>
    <mergeCell ref="B54:J54"/>
    <mergeCell ref="B55:J55"/>
    <mergeCell ref="D7:J7"/>
    <mergeCell ref="D31:J31"/>
    <mergeCell ref="A1:A2"/>
    <mergeCell ref="B1:J1"/>
    <mergeCell ref="B2:J2"/>
    <mergeCell ref="B3:J3"/>
    <mergeCell ref="A4:A55"/>
    <mergeCell ref="B4:J4"/>
    <mergeCell ref="B28:J28"/>
    <mergeCell ref="B29:J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2" width="36.5703125" bestFit="1" customWidth="1"/>
    <col min="3" max="4" width="28.85546875" customWidth="1"/>
    <col min="5" max="6" width="11" customWidth="1"/>
  </cols>
  <sheetData>
    <row r="1" spans="1:6" ht="15" customHeight="1">
      <c r="A1" s="8" t="s">
        <v>3020</v>
      </c>
      <c r="B1" s="8" t="s">
        <v>1</v>
      </c>
      <c r="C1" s="8"/>
      <c r="D1" s="8"/>
      <c r="E1" s="8"/>
      <c r="F1" s="8"/>
    </row>
    <row r="2" spans="1:6" ht="15" customHeight="1">
      <c r="A2" s="8"/>
      <c r="B2" s="8" t="s">
        <v>2</v>
      </c>
      <c r="C2" s="8"/>
      <c r="D2" s="8"/>
      <c r="E2" s="8"/>
      <c r="F2" s="8"/>
    </row>
    <row r="3" spans="1:6" ht="15" customHeight="1">
      <c r="A3" s="3" t="s">
        <v>952</v>
      </c>
      <c r="B3" s="12" t="s">
        <v>6</v>
      </c>
      <c r="C3" s="12"/>
      <c r="D3" s="12"/>
      <c r="E3" s="12"/>
      <c r="F3" s="12"/>
    </row>
    <row r="4" spans="1:6" ht="15" customHeight="1">
      <c r="A4" s="13" t="s">
        <v>3021</v>
      </c>
      <c r="B4" s="12" t="s">
        <v>6</v>
      </c>
      <c r="C4" s="12"/>
      <c r="D4" s="12"/>
      <c r="E4" s="12"/>
      <c r="F4" s="12"/>
    </row>
    <row r="5" spans="1:6">
      <c r="A5" s="13"/>
      <c r="B5" s="24"/>
      <c r="C5" s="23"/>
      <c r="D5" s="23"/>
    </row>
    <row r="6" spans="1:6">
      <c r="A6" s="13"/>
      <c r="B6" s="112"/>
      <c r="C6" s="23"/>
      <c r="D6" s="23"/>
    </row>
    <row r="7" spans="1:6" ht="15.75" thickBot="1">
      <c r="A7" s="13"/>
      <c r="B7" s="15"/>
      <c r="C7" s="113">
        <v>41639</v>
      </c>
      <c r="D7" s="113">
        <v>41274</v>
      </c>
    </row>
    <row r="8" spans="1:6" ht="26.25">
      <c r="A8" s="13"/>
      <c r="B8" s="15" t="s">
        <v>956</v>
      </c>
      <c r="C8" s="114" t="s">
        <v>957</v>
      </c>
      <c r="D8" s="114" t="s">
        <v>958</v>
      </c>
    </row>
    <row r="9" spans="1:6">
      <c r="A9" s="13"/>
      <c r="B9" s="15" t="s">
        <v>959</v>
      </c>
      <c r="C9" s="115" t="s">
        <v>960</v>
      </c>
      <c r="D9" s="115" t="s">
        <v>961</v>
      </c>
    </row>
    <row r="10" spans="1:6" ht="15.75" thickBot="1">
      <c r="A10" s="13"/>
      <c r="B10" s="15" t="s">
        <v>962</v>
      </c>
      <c r="C10" s="116" t="s">
        <v>963</v>
      </c>
      <c r="D10" s="116" t="s">
        <v>964</v>
      </c>
    </row>
    <row r="11" spans="1:6" ht="16.5" thickTop="1" thickBot="1">
      <c r="A11" s="13"/>
      <c r="B11" s="15" t="s">
        <v>965</v>
      </c>
      <c r="C11" s="117" t="s">
        <v>966</v>
      </c>
      <c r="D11" s="117" t="s">
        <v>967</v>
      </c>
    </row>
    <row r="12" spans="1:6" ht="15.75" thickTop="1">
      <c r="A12" s="13"/>
      <c r="B12" s="20"/>
      <c r="C12" s="20"/>
      <c r="D12" s="20"/>
      <c r="E12" s="20"/>
      <c r="F12" s="20"/>
    </row>
    <row r="13" spans="1:6">
      <c r="A13" s="13"/>
      <c r="B13" s="119"/>
      <c r="C13" s="118"/>
      <c r="D13" s="118"/>
      <c r="E13" s="118"/>
    </row>
    <row r="14" spans="1:6" ht="22.5" customHeight="1">
      <c r="A14" s="13"/>
      <c r="B14" s="120" t="s">
        <v>968</v>
      </c>
      <c r="C14" s="121" t="s">
        <v>969</v>
      </c>
      <c r="D14" s="121"/>
      <c r="E14" s="121"/>
      <c r="F14" s="121"/>
    </row>
    <row r="15" spans="1:6" ht="15.75">
      <c r="A15" s="13"/>
      <c r="B15" s="99"/>
      <c r="C15" s="99"/>
      <c r="D15" s="99"/>
      <c r="E15" s="99"/>
      <c r="F15" s="99"/>
    </row>
    <row r="16" spans="1:6">
      <c r="A16" s="13"/>
      <c r="B16" s="22"/>
      <c r="C16" s="22"/>
      <c r="D16" s="22"/>
      <c r="E16" s="22"/>
      <c r="F16" s="22"/>
    </row>
    <row r="17" spans="1:6" ht="15" customHeight="1">
      <c r="A17" s="13" t="s">
        <v>3022</v>
      </c>
      <c r="B17" s="12" t="s">
        <v>6</v>
      </c>
      <c r="C17" s="12"/>
      <c r="D17" s="12"/>
      <c r="E17" s="12"/>
      <c r="F17" s="12"/>
    </row>
    <row r="18" spans="1:6">
      <c r="A18" s="13"/>
      <c r="B18" s="24"/>
      <c r="C18" s="23"/>
    </row>
    <row r="19" spans="1:6">
      <c r="A19" s="13"/>
      <c r="B19" s="112"/>
      <c r="C19" s="23"/>
    </row>
    <row r="20" spans="1:6">
      <c r="A20" s="13"/>
      <c r="B20" s="14" t="s">
        <v>797</v>
      </c>
      <c r="C20" s="23"/>
    </row>
    <row r="21" spans="1:6">
      <c r="A21" s="13"/>
      <c r="B21" s="15">
        <v>2014</v>
      </c>
      <c r="C21" s="122" t="s">
        <v>972</v>
      </c>
    </row>
    <row r="22" spans="1:6">
      <c r="A22" s="13"/>
      <c r="B22" s="15">
        <v>2015</v>
      </c>
      <c r="C22" s="115" t="s">
        <v>973</v>
      </c>
    </row>
    <row r="23" spans="1:6">
      <c r="A23" s="13"/>
      <c r="B23" s="15">
        <v>2016</v>
      </c>
      <c r="C23" s="115" t="s">
        <v>974</v>
      </c>
    </row>
    <row r="24" spans="1:6">
      <c r="A24" s="13"/>
      <c r="B24" s="15">
        <v>2017</v>
      </c>
      <c r="C24" s="115" t="s">
        <v>975</v>
      </c>
    </row>
    <row r="25" spans="1:6">
      <c r="A25" s="13"/>
      <c r="B25" s="15">
        <v>2018</v>
      </c>
      <c r="C25" s="115" t="s">
        <v>976</v>
      </c>
    </row>
    <row r="26" spans="1:6" ht="15.75" thickBot="1">
      <c r="A26" s="13"/>
      <c r="B26" s="15" t="s">
        <v>977</v>
      </c>
      <c r="C26" s="123" t="s">
        <v>978</v>
      </c>
    </row>
    <row r="27" spans="1:6" ht="15.75" thickBot="1">
      <c r="A27" s="13"/>
      <c r="B27" s="15" t="s">
        <v>135</v>
      </c>
      <c r="C27" s="117" t="s">
        <v>979</v>
      </c>
    </row>
    <row r="28" spans="1:6" ht="16.5" thickTop="1">
      <c r="A28" s="13"/>
      <c r="B28" s="99"/>
      <c r="C28" s="99"/>
      <c r="D28" s="99"/>
      <c r="E28" s="99"/>
      <c r="F28" s="99"/>
    </row>
    <row r="29" spans="1:6">
      <c r="A29" s="13"/>
      <c r="B29" s="22"/>
      <c r="C29" s="22"/>
      <c r="D29" s="22"/>
      <c r="E29" s="22"/>
      <c r="F29" s="22"/>
    </row>
  </sheetData>
  <mergeCells count="14">
    <mergeCell ref="A17:A29"/>
    <mergeCell ref="B17:F17"/>
    <mergeCell ref="B28:F28"/>
    <mergeCell ref="B29:F29"/>
    <mergeCell ref="C14:F14"/>
    <mergeCell ref="A1:A2"/>
    <mergeCell ref="B1:F1"/>
    <mergeCell ref="B2:F2"/>
    <mergeCell ref="B3:F3"/>
    <mergeCell ref="A4:A16"/>
    <mergeCell ref="B4:F4"/>
    <mergeCell ref="B12:F12"/>
    <mergeCell ref="B15:F15"/>
    <mergeCell ref="B16:F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86</v>
      </c>
      <c r="B2" s="1" t="s">
        <v>2</v>
      </c>
      <c r="C2" s="1" t="s">
        <v>33</v>
      </c>
      <c r="D2" s="1" t="s">
        <v>87</v>
      </c>
    </row>
    <row r="3" spans="1:4">
      <c r="A3" s="3" t="s">
        <v>88</v>
      </c>
      <c r="B3" s="4" t="s">
        <v>6</v>
      </c>
      <c r="C3" s="4" t="s">
        <v>6</v>
      </c>
      <c r="D3" s="4" t="s">
        <v>6</v>
      </c>
    </row>
    <row r="4" spans="1:4">
      <c r="A4" s="2" t="s">
        <v>89</v>
      </c>
      <c r="B4" s="9">
        <v>1353.9</v>
      </c>
      <c r="C4" s="9">
        <v>1536.8</v>
      </c>
      <c r="D4" s="9">
        <v>2193.9</v>
      </c>
    </row>
    <row r="5" spans="1:4" ht="30">
      <c r="A5" s="2" t="s">
        <v>90</v>
      </c>
      <c r="B5" s="4">
        <v>28.9</v>
      </c>
      <c r="C5" s="4">
        <v>32.299999999999997</v>
      </c>
      <c r="D5" s="4">
        <v>34.799999999999997</v>
      </c>
    </row>
    <row r="6" spans="1:4">
      <c r="A6" s="2" t="s">
        <v>88</v>
      </c>
      <c r="B6" s="11">
        <v>1382.8</v>
      </c>
      <c r="C6" s="11">
        <v>1569.1</v>
      </c>
      <c r="D6" s="11">
        <v>2228.6999999999998</v>
      </c>
    </row>
    <row r="7" spans="1:4">
      <c r="A7" s="3" t="s">
        <v>91</v>
      </c>
      <c r="B7" s="4" t="s">
        <v>6</v>
      </c>
      <c r="C7" s="4" t="s">
        <v>6</v>
      </c>
      <c r="D7" s="4" t="s">
        <v>6</v>
      </c>
    </row>
    <row r="8" spans="1:4">
      <c r="A8" s="2" t="s">
        <v>92</v>
      </c>
      <c r="B8" s="4">
        <v>-958.2</v>
      </c>
      <c r="C8" s="11">
        <v>-2744.9</v>
      </c>
      <c r="D8" s="11">
        <v>-2683.2</v>
      </c>
    </row>
    <row r="9" spans="1:4">
      <c r="A9" s="2" t="s">
        <v>93</v>
      </c>
      <c r="B9" s="4">
        <v>-179.8</v>
      </c>
      <c r="C9" s="4">
        <v>-152.5</v>
      </c>
      <c r="D9" s="4">
        <v>-111.2</v>
      </c>
    </row>
    <row r="10" spans="1:4">
      <c r="A10" s="2" t="s">
        <v>91</v>
      </c>
      <c r="B10" s="6">
        <v>-1138</v>
      </c>
      <c r="C10" s="11">
        <v>-2897.4</v>
      </c>
      <c r="D10" s="11">
        <v>-2794.4</v>
      </c>
    </row>
    <row r="11" spans="1:4">
      <c r="A11" s="2" t="s">
        <v>94</v>
      </c>
      <c r="B11" s="4">
        <v>244.8</v>
      </c>
      <c r="C11" s="11">
        <v>-1328.3</v>
      </c>
      <c r="D11" s="4">
        <v>-565.70000000000005</v>
      </c>
    </row>
    <row r="12" spans="1:4">
      <c r="A12" s="2" t="s">
        <v>95</v>
      </c>
      <c r="B12" s="4">
        <v>-64.900000000000006</v>
      </c>
      <c r="C12" s="4">
        <v>-51.6</v>
      </c>
      <c r="D12" s="4">
        <v>-269.7</v>
      </c>
    </row>
    <row r="13" spans="1:4" ht="30">
      <c r="A13" s="2" t="s">
        <v>96</v>
      </c>
      <c r="B13" s="4">
        <v>179.9</v>
      </c>
      <c r="C13" s="11">
        <v>-1379.9</v>
      </c>
      <c r="D13" s="4">
        <v>-835.4</v>
      </c>
    </row>
    <row r="14" spans="1:4">
      <c r="A14" s="3" t="s">
        <v>97</v>
      </c>
      <c r="B14" s="4" t="s">
        <v>6</v>
      </c>
      <c r="C14" s="4" t="s">
        <v>6</v>
      </c>
      <c r="D14" s="4" t="s">
        <v>6</v>
      </c>
    </row>
    <row r="15" spans="1:4">
      <c r="A15" s="2" t="s">
        <v>98</v>
      </c>
      <c r="B15" s="11">
        <v>1770.3</v>
      </c>
      <c r="C15" s="11">
        <v>1784.6</v>
      </c>
      <c r="D15" s="11">
        <v>1667.5</v>
      </c>
    </row>
    <row r="16" spans="1:4">
      <c r="A16" s="2" t="s">
        <v>99</v>
      </c>
      <c r="B16" s="4">
        <v>382.1</v>
      </c>
      <c r="C16" s="4">
        <v>653.1</v>
      </c>
      <c r="D16" s="4">
        <v>952.8</v>
      </c>
    </row>
    <row r="17" spans="1:4">
      <c r="A17" s="2" t="s">
        <v>100</v>
      </c>
      <c r="B17" s="11">
        <v>2152.4</v>
      </c>
      <c r="C17" s="11">
        <v>2437.6999999999998</v>
      </c>
      <c r="D17" s="11">
        <v>2620.3000000000002</v>
      </c>
    </row>
    <row r="18" spans="1:4" ht="30">
      <c r="A18" s="2" t="s">
        <v>101</v>
      </c>
      <c r="B18" s="11">
        <v>2332.3000000000002</v>
      </c>
      <c r="C18" s="11">
        <v>1057.8</v>
      </c>
      <c r="D18" s="11">
        <v>1784.9</v>
      </c>
    </row>
    <row r="19" spans="1:4">
      <c r="A19" s="3" t="s">
        <v>102</v>
      </c>
      <c r="B19" s="4" t="s">
        <v>6</v>
      </c>
      <c r="C19" s="4" t="s">
        <v>6</v>
      </c>
      <c r="D19" s="4" t="s">
        <v>6</v>
      </c>
    </row>
    <row r="20" spans="1:4" ht="30">
      <c r="A20" s="2" t="s">
        <v>103</v>
      </c>
      <c r="B20" s="4">
        <v>-573.5</v>
      </c>
      <c r="C20" s="4">
        <v>-533.20000000000005</v>
      </c>
      <c r="D20" s="4">
        <v>-575.1</v>
      </c>
    </row>
    <row r="21" spans="1:4">
      <c r="A21" s="2" t="s">
        <v>104</v>
      </c>
      <c r="B21" s="4">
        <v>-984.7</v>
      </c>
      <c r="C21" s="4">
        <v>-918.2</v>
      </c>
      <c r="D21" s="4">
        <v>-896.6</v>
      </c>
    </row>
    <row r="22" spans="1:4">
      <c r="A22" s="2" t="s">
        <v>105</v>
      </c>
      <c r="B22" s="4" t="s">
        <v>6</v>
      </c>
      <c r="C22" s="4">
        <v>-61.2</v>
      </c>
      <c r="D22" s="4">
        <v>-134.80000000000001</v>
      </c>
    </row>
    <row r="23" spans="1:4">
      <c r="A23" s="2" t="s">
        <v>106</v>
      </c>
      <c r="B23" s="11">
        <v>-1558.2</v>
      </c>
      <c r="C23" s="11">
        <v>-1512.6</v>
      </c>
      <c r="D23" s="11">
        <v>-1606.5</v>
      </c>
    </row>
    <row r="24" spans="1:4" ht="30">
      <c r="A24" s="2" t="s">
        <v>107</v>
      </c>
      <c r="B24" s="4">
        <v>774.1</v>
      </c>
      <c r="C24" s="4">
        <v>-454.8</v>
      </c>
      <c r="D24" s="4">
        <v>178.4</v>
      </c>
    </row>
    <row r="25" spans="1:4">
      <c r="A25" s="2" t="s">
        <v>108</v>
      </c>
      <c r="B25" s="4">
        <v>-92.5</v>
      </c>
      <c r="C25" s="4">
        <v>-133.80000000000001</v>
      </c>
      <c r="D25" s="4">
        <v>-158.6</v>
      </c>
    </row>
    <row r="26" spans="1:4" ht="30">
      <c r="A26" s="2" t="s">
        <v>109</v>
      </c>
      <c r="B26" s="4">
        <v>681.6</v>
      </c>
      <c r="C26" s="4">
        <v>-588.6</v>
      </c>
      <c r="D26" s="4">
        <v>19.8</v>
      </c>
    </row>
    <row r="27" spans="1:4" ht="30">
      <c r="A27" s="2" t="s">
        <v>110</v>
      </c>
      <c r="B27" s="4">
        <v>-5.9</v>
      </c>
      <c r="C27" s="4">
        <v>-3.7</v>
      </c>
      <c r="D27" s="4">
        <v>-5</v>
      </c>
    </row>
    <row r="28" spans="1:4">
      <c r="A28" s="2" t="s">
        <v>111</v>
      </c>
      <c r="B28" s="9">
        <v>675.7</v>
      </c>
      <c r="C28" s="9">
        <v>-592.29999999999995</v>
      </c>
      <c r="D28" s="9">
        <v>14.8</v>
      </c>
    </row>
    <row r="29" spans="1:4">
      <c r="A29" s="2" t="s">
        <v>112</v>
      </c>
      <c r="B29" s="9">
        <v>3.37</v>
      </c>
      <c r="C29" s="9">
        <v>-2.95</v>
      </c>
      <c r="D29" s="9">
        <v>7.0000000000000007E-2</v>
      </c>
    </row>
    <row r="30" spans="1:4" ht="30">
      <c r="A30" s="2" t="s">
        <v>113</v>
      </c>
      <c r="B30" s="9">
        <v>3.35</v>
      </c>
      <c r="C30" s="9">
        <v>-2.95</v>
      </c>
      <c r="D30" s="9">
        <v>7.0000000000000007E-2</v>
      </c>
    </row>
    <row r="31" spans="1:4" ht="30">
      <c r="A31" s="2" t="s">
        <v>114</v>
      </c>
      <c r="B31" s="6">
        <v>200503</v>
      </c>
      <c r="C31" s="6">
        <v>200887</v>
      </c>
      <c r="D31" s="6">
        <v>200678</v>
      </c>
    </row>
    <row r="32" spans="1:4" ht="30">
      <c r="A32" s="2" t="s">
        <v>115</v>
      </c>
      <c r="B32" s="6">
        <v>201695</v>
      </c>
      <c r="C32" s="6">
        <v>200887</v>
      </c>
      <c r="D32" s="6">
        <v>2008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2" width="36.5703125" bestFit="1" customWidth="1"/>
    <col min="3" max="3" width="11.5703125" customWidth="1"/>
    <col min="4" max="4" width="25" customWidth="1"/>
    <col min="5" max="5" width="11.5703125" customWidth="1"/>
    <col min="6" max="6" width="22.28515625" customWidth="1"/>
    <col min="7" max="7" width="11.5703125" customWidth="1"/>
    <col min="8" max="8" width="23.85546875" customWidth="1"/>
    <col min="9" max="9" width="11.5703125" customWidth="1"/>
    <col min="10" max="10" width="19.85546875" customWidth="1"/>
  </cols>
  <sheetData>
    <row r="1" spans="1:10" ht="15" customHeight="1">
      <c r="A1" s="8" t="s">
        <v>30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81</v>
      </c>
      <c r="B3" s="12" t="s">
        <v>6</v>
      </c>
      <c r="C3" s="12"/>
      <c r="D3" s="12"/>
      <c r="E3" s="12"/>
      <c r="F3" s="12"/>
      <c r="G3" s="12"/>
      <c r="H3" s="12"/>
      <c r="I3" s="12"/>
      <c r="J3" s="12"/>
    </row>
    <row r="4" spans="1:10" ht="15" customHeight="1">
      <c r="A4" s="13" t="s">
        <v>3024</v>
      </c>
      <c r="B4" s="12" t="s">
        <v>6</v>
      </c>
      <c r="C4" s="12"/>
      <c r="D4" s="12"/>
      <c r="E4" s="12"/>
      <c r="F4" s="12"/>
      <c r="G4" s="12"/>
      <c r="H4" s="12"/>
      <c r="I4" s="12"/>
      <c r="J4" s="12"/>
    </row>
    <row r="5" spans="1:10">
      <c r="A5" s="13"/>
      <c r="B5" s="24"/>
      <c r="C5" s="23"/>
      <c r="D5" s="23"/>
      <c r="E5" s="23"/>
      <c r="F5" s="23"/>
    </row>
    <row r="6" spans="1:10">
      <c r="A6" s="13"/>
      <c r="B6" s="25"/>
      <c r="C6" s="23"/>
      <c r="D6" s="23"/>
      <c r="E6" s="23"/>
      <c r="F6" s="23"/>
    </row>
    <row r="7" spans="1:10">
      <c r="A7" s="13"/>
      <c r="B7" s="29"/>
      <c r="C7" s="23"/>
      <c r="D7" s="30" t="s">
        <v>319</v>
      </c>
      <c r="E7" s="23"/>
      <c r="F7" s="30" t="s">
        <v>319</v>
      </c>
    </row>
    <row r="8" spans="1:10" ht="15.75" thickBot="1">
      <c r="A8" s="13"/>
      <c r="B8" s="25"/>
      <c r="C8" s="23"/>
      <c r="D8" s="33">
        <v>2013</v>
      </c>
      <c r="E8" s="23"/>
      <c r="F8" s="33">
        <v>2012</v>
      </c>
    </row>
    <row r="9" spans="1:10">
      <c r="A9" s="13"/>
      <c r="B9" s="29" t="s">
        <v>985</v>
      </c>
      <c r="C9" s="23"/>
      <c r="D9" s="34" t="s">
        <v>986</v>
      </c>
      <c r="E9" s="48"/>
      <c r="F9" s="34" t="s">
        <v>987</v>
      </c>
    </row>
    <row r="10" spans="1:10">
      <c r="A10" s="13"/>
      <c r="B10" s="29" t="s">
        <v>988</v>
      </c>
      <c r="C10" s="23"/>
      <c r="D10" s="49" t="s">
        <v>989</v>
      </c>
      <c r="E10" s="48"/>
      <c r="F10" s="49" t="s">
        <v>442</v>
      </c>
    </row>
    <row r="11" spans="1:10">
      <c r="A11" s="13"/>
      <c r="B11" s="29" t="s">
        <v>990</v>
      </c>
      <c r="C11" s="23"/>
      <c r="D11" s="49" t="s">
        <v>991</v>
      </c>
      <c r="E11" s="48"/>
      <c r="F11" s="49" t="s">
        <v>992</v>
      </c>
    </row>
    <row r="12" spans="1:10" ht="15.75" thickBot="1">
      <c r="A12" s="13"/>
      <c r="B12" s="29" t="s">
        <v>993</v>
      </c>
      <c r="C12" s="23"/>
      <c r="D12" s="35" t="s">
        <v>994</v>
      </c>
      <c r="E12" s="48"/>
      <c r="F12" s="35" t="s">
        <v>995</v>
      </c>
    </row>
    <row r="13" spans="1:10" ht="15.75" thickBot="1">
      <c r="A13" s="13"/>
      <c r="B13" s="29" t="s">
        <v>996</v>
      </c>
      <c r="C13" s="23"/>
      <c r="D13" s="37" t="s">
        <v>997</v>
      </c>
      <c r="E13" s="48"/>
      <c r="F13" s="37" t="s">
        <v>998</v>
      </c>
    </row>
    <row r="14" spans="1:10" ht="15.75" thickTop="1">
      <c r="A14" s="13"/>
      <c r="B14" s="20"/>
      <c r="C14" s="20"/>
      <c r="D14" s="20"/>
      <c r="E14" s="20"/>
      <c r="F14" s="20"/>
      <c r="G14" s="20"/>
      <c r="H14" s="20"/>
      <c r="I14" s="20"/>
      <c r="J14" s="20"/>
    </row>
    <row r="15" spans="1:10">
      <c r="A15" s="13"/>
      <c r="B15" s="95"/>
      <c r="C15" s="95"/>
      <c r="D15" s="95"/>
      <c r="E15" s="95"/>
      <c r="F15" s="95"/>
      <c r="G15" s="95"/>
      <c r="H15" s="95"/>
      <c r="I15" s="95"/>
      <c r="J15" s="95"/>
    </row>
    <row r="16" spans="1:10">
      <c r="A16" s="13"/>
      <c r="B16" s="111" t="s">
        <v>999</v>
      </c>
      <c r="C16" s="111"/>
      <c r="D16" s="111"/>
      <c r="E16" s="111"/>
      <c r="F16" s="111"/>
      <c r="G16" s="111"/>
      <c r="H16" s="111"/>
      <c r="I16" s="111"/>
      <c r="J16" s="111"/>
    </row>
    <row r="17" spans="1:10" ht="22.5" customHeight="1">
      <c r="A17" s="13"/>
      <c r="B17" s="101" t="s">
        <v>1000</v>
      </c>
      <c r="C17" s="101"/>
      <c r="D17" s="101"/>
      <c r="E17" s="101"/>
      <c r="F17" s="101"/>
      <c r="G17" s="101"/>
      <c r="H17" s="101"/>
      <c r="I17" s="101"/>
      <c r="J17" s="101"/>
    </row>
    <row r="18" spans="1:10">
      <c r="A18" s="13"/>
      <c r="B18" s="22"/>
      <c r="C18" s="22"/>
      <c r="D18" s="22"/>
      <c r="E18" s="22"/>
      <c r="F18" s="22"/>
      <c r="G18" s="22"/>
      <c r="H18" s="22"/>
      <c r="I18" s="22"/>
      <c r="J18" s="22"/>
    </row>
    <row r="19" spans="1:10" ht="15" customHeight="1">
      <c r="A19" s="13" t="s">
        <v>3025</v>
      </c>
      <c r="B19" s="12" t="s">
        <v>6</v>
      </c>
      <c r="C19" s="12"/>
      <c r="D19" s="12"/>
      <c r="E19" s="12"/>
      <c r="F19" s="12"/>
      <c r="G19" s="12"/>
      <c r="H19" s="12"/>
      <c r="I19" s="12"/>
      <c r="J19" s="12"/>
    </row>
    <row r="20" spans="1:10" ht="15.75" thickBot="1">
      <c r="A20" s="13"/>
      <c r="B20" s="24"/>
      <c r="C20" s="23"/>
      <c r="D20" s="23"/>
      <c r="E20" s="23"/>
      <c r="F20" s="23"/>
      <c r="G20" s="23"/>
      <c r="H20" s="23"/>
    </row>
    <row r="21" spans="1:10" ht="15.75" thickBot="1">
      <c r="A21" s="13"/>
      <c r="B21" s="39" t="s">
        <v>1008</v>
      </c>
      <c r="C21" s="39"/>
      <c r="D21" s="39"/>
      <c r="E21" s="39"/>
      <c r="F21" s="39"/>
      <c r="G21" s="124"/>
      <c r="H21" s="124"/>
    </row>
    <row r="22" spans="1:10">
      <c r="A22" s="13"/>
      <c r="B22" s="45"/>
      <c r="C22" s="27"/>
      <c r="D22" s="27"/>
      <c r="E22" s="27"/>
      <c r="F22" s="27"/>
      <c r="G22" s="27"/>
      <c r="H22" s="27"/>
    </row>
    <row r="23" spans="1:10" ht="15.75" thickBot="1">
      <c r="A23" s="13"/>
      <c r="B23" s="25"/>
      <c r="C23" s="23"/>
      <c r="D23" s="88" t="s">
        <v>1009</v>
      </c>
      <c r="E23" s="88"/>
      <c r="F23" s="88"/>
      <c r="G23" s="88"/>
      <c r="H23" s="88"/>
    </row>
    <row r="24" spans="1:10" ht="15.75" thickBot="1">
      <c r="A24" s="13"/>
      <c r="B24" s="32"/>
      <c r="C24" s="23"/>
      <c r="D24" s="47">
        <v>2013</v>
      </c>
      <c r="E24" s="27"/>
      <c r="F24" s="47">
        <v>2012</v>
      </c>
      <c r="G24" s="27"/>
      <c r="H24" s="47">
        <v>2011</v>
      </c>
    </row>
    <row r="25" spans="1:10">
      <c r="A25" s="13"/>
      <c r="B25" s="29" t="s">
        <v>1010</v>
      </c>
      <c r="C25" s="23"/>
      <c r="D25" s="34" t="s">
        <v>1011</v>
      </c>
      <c r="E25" s="48"/>
      <c r="F25" s="34" t="s">
        <v>1012</v>
      </c>
      <c r="G25" s="48"/>
      <c r="H25" s="34" t="s">
        <v>1013</v>
      </c>
    </row>
    <row r="26" spans="1:10">
      <c r="A26" s="13"/>
      <c r="B26" s="29" t="s">
        <v>1014</v>
      </c>
      <c r="C26" s="23"/>
      <c r="D26" s="49" t="s">
        <v>722</v>
      </c>
      <c r="E26" s="48"/>
      <c r="F26" s="49" t="s">
        <v>674</v>
      </c>
      <c r="G26" s="48"/>
      <c r="H26" s="49" t="s">
        <v>1015</v>
      </c>
    </row>
    <row r="27" spans="1:10" ht="15.75" thickBot="1">
      <c r="A27" s="13"/>
      <c r="B27" s="29" t="s">
        <v>1016</v>
      </c>
      <c r="C27" s="23"/>
      <c r="D27" s="35" t="s">
        <v>588</v>
      </c>
      <c r="E27" s="48"/>
      <c r="F27" s="35" t="s">
        <v>632</v>
      </c>
      <c r="G27" s="48"/>
      <c r="H27" s="35" t="s">
        <v>724</v>
      </c>
    </row>
    <row r="28" spans="1:10" ht="15.75" thickBot="1">
      <c r="A28" s="13"/>
      <c r="B28" s="29" t="s">
        <v>1017</v>
      </c>
      <c r="C28" s="23"/>
      <c r="D28" s="37" t="s">
        <v>1018</v>
      </c>
      <c r="E28" s="48"/>
      <c r="F28" s="37" t="s">
        <v>1019</v>
      </c>
      <c r="G28" s="48"/>
      <c r="H28" s="37" t="s">
        <v>1020</v>
      </c>
    </row>
    <row r="29" spans="1:10" ht="16.5" thickTop="1">
      <c r="A29" s="13"/>
      <c r="B29" s="99"/>
      <c r="C29" s="99"/>
      <c r="D29" s="99"/>
      <c r="E29" s="99"/>
      <c r="F29" s="99"/>
      <c r="G29" s="99"/>
      <c r="H29" s="99"/>
      <c r="I29" s="99"/>
      <c r="J29" s="99"/>
    </row>
    <row r="30" spans="1:10">
      <c r="A30" s="13"/>
      <c r="B30" s="22"/>
      <c r="C30" s="22"/>
      <c r="D30" s="22"/>
      <c r="E30" s="22"/>
      <c r="F30" s="22"/>
      <c r="G30" s="22"/>
      <c r="H30" s="22"/>
      <c r="I30" s="22"/>
      <c r="J30" s="22"/>
    </row>
    <row r="31" spans="1:10" ht="15" customHeight="1">
      <c r="A31" s="13" t="s">
        <v>3026</v>
      </c>
      <c r="B31" s="12" t="s">
        <v>6</v>
      </c>
      <c r="C31" s="12"/>
      <c r="D31" s="12"/>
      <c r="E31" s="12"/>
      <c r="F31" s="12"/>
      <c r="G31" s="12"/>
      <c r="H31" s="12"/>
      <c r="I31" s="12"/>
      <c r="J31" s="12"/>
    </row>
    <row r="32" spans="1:10" ht="15.75" thickBot="1">
      <c r="A32" s="13"/>
      <c r="B32" s="24"/>
      <c r="C32" s="23"/>
      <c r="D32" s="23"/>
      <c r="E32" s="23"/>
      <c r="F32" s="23"/>
      <c r="G32" s="23"/>
      <c r="H32" s="23"/>
      <c r="I32" s="23"/>
      <c r="J32" s="23"/>
    </row>
    <row r="33" spans="1:10" ht="15.75" thickBot="1">
      <c r="A33" s="13"/>
      <c r="B33" s="39" t="s">
        <v>1023</v>
      </c>
      <c r="C33" s="39"/>
      <c r="D33" s="39"/>
      <c r="E33" s="39"/>
      <c r="F33" s="39"/>
      <c r="G33" s="39"/>
      <c r="H33" s="39"/>
      <c r="I33" s="39"/>
      <c r="J33" s="39"/>
    </row>
    <row r="34" spans="1:10">
      <c r="A34" s="13"/>
      <c r="B34" s="28"/>
      <c r="C34" s="27"/>
      <c r="D34" s="27"/>
      <c r="E34" s="27"/>
      <c r="F34" s="27"/>
      <c r="G34" s="27"/>
      <c r="H34" s="27"/>
      <c r="I34" s="27"/>
      <c r="J34" s="27"/>
    </row>
    <row r="35" spans="1:10">
      <c r="A35" s="13"/>
      <c r="B35" s="29"/>
      <c r="C35" s="23"/>
      <c r="D35" s="23"/>
      <c r="E35" s="23"/>
      <c r="F35" s="23"/>
      <c r="G35" s="23"/>
      <c r="H35" s="23"/>
      <c r="I35" s="23"/>
      <c r="J35" s="23"/>
    </row>
    <row r="36" spans="1:10">
      <c r="A36" s="13"/>
      <c r="B36" s="32"/>
      <c r="C36" s="23"/>
      <c r="D36" s="23"/>
      <c r="E36" s="23"/>
      <c r="F36" s="30" t="s">
        <v>1024</v>
      </c>
      <c r="G36" s="23"/>
      <c r="H36" s="30" t="s">
        <v>1024</v>
      </c>
      <c r="I36" s="23"/>
      <c r="J36" s="23"/>
    </row>
    <row r="37" spans="1:10">
      <c r="A37" s="13"/>
      <c r="B37" s="32"/>
      <c r="C37" s="23"/>
      <c r="D37" s="30" t="s">
        <v>1025</v>
      </c>
      <c r="E37" s="23"/>
      <c r="F37" s="30" t="s">
        <v>1026</v>
      </c>
      <c r="G37" s="23"/>
      <c r="H37" s="30" t="s">
        <v>1026</v>
      </c>
      <c r="I37" s="23"/>
      <c r="J37" s="30" t="s">
        <v>1027</v>
      </c>
    </row>
    <row r="38" spans="1:10" ht="15.75" thickBot="1">
      <c r="A38" s="13"/>
      <c r="B38" s="125">
        <v>41639</v>
      </c>
      <c r="C38" s="23"/>
      <c r="D38" s="126" t="s">
        <v>1028</v>
      </c>
      <c r="E38" s="23"/>
      <c r="F38" s="126" t="s">
        <v>1029</v>
      </c>
      <c r="G38" s="23"/>
      <c r="H38" s="126" t="s">
        <v>1030</v>
      </c>
      <c r="I38" s="23"/>
      <c r="J38" s="126" t="s">
        <v>1031</v>
      </c>
    </row>
    <row r="39" spans="1:10" ht="15.75" thickTop="1">
      <c r="A39" s="13"/>
      <c r="B39" s="29" t="s">
        <v>1032</v>
      </c>
      <c r="C39" s="23"/>
      <c r="D39" s="27"/>
      <c r="E39" s="23"/>
      <c r="F39" s="27"/>
      <c r="G39" s="23"/>
      <c r="H39" s="27"/>
      <c r="I39" s="23"/>
      <c r="J39" s="27"/>
    </row>
    <row r="40" spans="1:10">
      <c r="A40" s="13"/>
      <c r="B40" s="29" t="s">
        <v>1033</v>
      </c>
      <c r="C40" s="23"/>
      <c r="D40" s="86" t="s">
        <v>1034</v>
      </c>
      <c r="E40" s="48"/>
      <c r="F40" s="86" t="s">
        <v>1035</v>
      </c>
      <c r="G40" s="48"/>
      <c r="H40" s="86" t="s">
        <v>1036</v>
      </c>
      <c r="I40" s="48"/>
      <c r="J40" s="86" t="s">
        <v>1037</v>
      </c>
    </row>
    <row r="41" spans="1:10">
      <c r="A41" s="13"/>
      <c r="B41" s="29" t="s">
        <v>1038</v>
      </c>
      <c r="C41" s="23"/>
      <c r="D41" s="49" t="s">
        <v>1039</v>
      </c>
      <c r="E41" s="48"/>
      <c r="F41" s="86" t="s">
        <v>369</v>
      </c>
      <c r="G41" s="48"/>
      <c r="H41" s="86" t="s">
        <v>369</v>
      </c>
      <c r="I41" s="48"/>
      <c r="J41" s="49" t="s">
        <v>1039</v>
      </c>
    </row>
    <row r="42" spans="1:10" ht="15.75" thickBot="1">
      <c r="A42" s="13"/>
      <c r="B42" s="29" t="s">
        <v>1040</v>
      </c>
      <c r="C42" s="23"/>
      <c r="D42" s="35" t="s">
        <v>1041</v>
      </c>
      <c r="E42" s="48"/>
      <c r="F42" s="50" t="s">
        <v>369</v>
      </c>
      <c r="G42" s="48"/>
      <c r="H42" s="50" t="s">
        <v>369</v>
      </c>
      <c r="I42" s="48"/>
      <c r="J42" s="35" t="s">
        <v>1041</v>
      </c>
    </row>
    <row r="43" spans="1:10">
      <c r="A43" s="13"/>
      <c r="B43" s="29" t="s">
        <v>1042</v>
      </c>
      <c r="C43" s="23"/>
      <c r="D43" s="87" t="s">
        <v>1043</v>
      </c>
      <c r="E43" s="23"/>
      <c r="F43" s="34" t="s">
        <v>369</v>
      </c>
      <c r="G43" s="23"/>
      <c r="H43" s="34" t="s">
        <v>369</v>
      </c>
      <c r="I43" s="23"/>
      <c r="J43" s="87" t="s">
        <v>1043</v>
      </c>
    </row>
    <row r="44" spans="1:10" ht="15.75" thickBot="1">
      <c r="A44" s="13"/>
      <c r="B44" s="29" t="s">
        <v>1044</v>
      </c>
      <c r="C44" s="23"/>
      <c r="D44" s="35" t="s">
        <v>1045</v>
      </c>
      <c r="E44" s="48"/>
      <c r="F44" s="35" t="s">
        <v>1046</v>
      </c>
      <c r="G44" s="48"/>
      <c r="H44" s="35">
        <v>-0.2</v>
      </c>
      <c r="I44" s="48"/>
      <c r="J44" s="35" t="s">
        <v>989</v>
      </c>
    </row>
    <row r="45" spans="1:10" ht="15.75" thickBot="1">
      <c r="A45" s="13"/>
      <c r="B45" s="29" t="s">
        <v>1047</v>
      </c>
      <c r="C45" s="23"/>
      <c r="D45" s="37" t="s">
        <v>1048</v>
      </c>
      <c r="E45" s="48"/>
      <c r="F45" s="37" t="s">
        <v>1049</v>
      </c>
      <c r="G45" s="23"/>
      <c r="H45" s="37" t="s">
        <v>1050</v>
      </c>
      <c r="I45" s="48"/>
      <c r="J45" s="37" t="s">
        <v>1051</v>
      </c>
    </row>
    <row r="46" spans="1:10" ht="15.75" thickTop="1">
      <c r="A46" s="13"/>
      <c r="B46" s="125">
        <v>41274</v>
      </c>
      <c r="C46" s="23"/>
      <c r="D46" s="38"/>
      <c r="E46" s="23"/>
      <c r="F46" s="38"/>
      <c r="G46" s="23"/>
      <c r="H46" s="38"/>
      <c r="I46" s="23"/>
      <c r="J46" s="38"/>
    </row>
    <row r="47" spans="1:10">
      <c r="A47" s="13"/>
      <c r="B47" s="29" t="s">
        <v>1032</v>
      </c>
      <c r="C47" s="23"/>
      <c r="D47" s="23"/>
      <c r="E47" s="23"/>
      <c r="F47" s="23"/>
      <c r="G47" s="23"/>
      <c r="H47" s="23"/>
      <c r="I47" s="23"/>
      <c r="J47" s="23"/>
    </row>
    <row r="48" spans="1:10">
      <c r="A48" s="13"/>
      <c r="B48" s="29" t="s">
        <v>1033</v>
      </c>
      <c r="C48" s="23"/>
      <c r="D48" s="86" t="s">
        <v>1052</v>
      </c>
      <c r="E48" s="48"/>
      <c r="F48" s="86" t="s">
        <v>1035</v>
      </c>
      <c r="G48" s="48"/>
      <c r="H48" s="86" t="s">
        <v>1036</v>
      </c>
      <c r="I48" s="48"/>
      <c r="J48" s="86" t="s">
        <v>1053</v>
      </c>
    </row>
    <row r="49" spans="1:10" ht="15.75" thickBot="1">
      <c r="A49" s="13"/>
      <c r="B49" s="29" t="s">
        <v>1054</v>
      </c>
      <c r="C49" s="23"/>
      <c r="D49" s="35" t="s">
        <v>1055</v>
      </c>
      <c r="E49" s="48"/>
      <c r="F49" s="50" t="s">
        <v>369</v>
      </c>
      <c r="G49" s="48"/>
      <c r="H49" s="50" t="s">
        <v>369</v>
      </c>
      <c r="I49" s="48"/>
      <c r="J49" s="35" t="s">
        <v>1055</v>
      </c>
    </row>
    <row r="50" spans="1:10">
      <c r="A50" s="13"/>
      <c r="B50" s="29" t="s">
        <v>1042</v>
      </c>
      <c r="C50" s="23"/>
      <c r="D50" s="87" t="s">
        <v>1056</v>
      </c>
      <c r="E50" s="48"/>
      <c r="F50" s="34" t="s">
        <v>369</v>
      </c>
      <c r="G50" s="48"/>
      <c r="H50" s="34" t="s">
        <v>369</v>
      </c>
      <c r="I50" s="48"/>
      <c r="J50" s="87" t="s">
        <v>1056</v>
      </c>
    </row>
    <row r="51" spans="1:10" ht="15.75" thickBot="1">
      <c r="A51" s="13"/>
      <c r="B51" s="29" t="s">
        <v>1044</v>
      </c>
      <c r="C51" s="23"/>
      <c r="D51" s="35" t="s">
        <v>1057</v>
      </c>
      <c r="E51" s="48"/>
      <c r="F51" s="35" t="s">
        <v>1058</v>
      </c>
      <c r="G51" s="48"/>
      <c r="H51" s="50" t="s">
        <v>369</v>
      </c>
      <c r="I51" s="48"/>
      <c r="J51" s="35" t="s">
        <v>442</v>
      </c>
    </row>
    <row r="52" spans="1:10" ht="15.75" thickBot="1">
      <c r="A52" s="13"/>
      <c r="B52" s="25" t="s">
        <v>1047</v>
      </c>
      <c r="C52" s="23"/>
      <c r="D52" s="37" t="s">
        <v>1059</v>
      </c>
      <c r="E52" s="48"/>
      <c r="F52" s="37" t="s">
        <v>1060</v>
      </c>
      <c r="G52" s="23"/>
      <c r="H52" s="37" t="s">
        <v>1036</v>
      </c>
      <c r="I52" s="48"/>
      <c r="J52" s="37" t="s">
        <v>1061</v>
      </c>
    </row>
    <row r="53" spans="1:10" ht="16.5" thickTop="1">
      <c r="A53" s="13"/>
      <c r="B53" s="99"/>
      <c r="C53" s="99"/>
      <c r="D53" s="99"/>
      <c r="E53" s="99"/>
      <c r="F53" s="99"/>
      <c r="G53" s="99"/>
      <c r="H53" s="99"/>
      <c r="I53" s="99"/>
      <c r="J53" s="99"/>
    </row>
    <row r="54" spans="1:10">
      <c r="A54" s="13"/>
      <c r="B54" s="22"/>
      <c r="C54" s="22"/>
      <c r="D54" s="22"/>
      <c r="E54" s="22"/>
      <c r="F54" s="22"/>
      <c r="G54" s="22"/>
      <c r="H54" s="22"/>
      <c r="I54" s="22"/>
      <c r="J54" s="22"/>
    </row>
    <row r="55" spans="1:10" ht="15" customHeight="1">
      <c r="A55" s="13" t="s">
        <v>3027</v>
      </c>
      <c r="B55" s="12" t="s">
        <v>6</v>
      </c>
      <c r="C55" s="12"/>
      <c r="D55" s="12"/>
      <c r="E55" s="12"/>
      <c r="F55" s="12"/>
      <c r="G55" s="12"/>
      <c r="H55" s="12"/>
      <c r="I55" s="12"/>
      <c r="J55" s="12"/>
    </row>
    <row r="56" spans="1:10" ht="15.75" thickBot="1">
      <c r="A56" s="13"/>
      <c r="B56" s="24"/>
      <c r="C56" s="23"/>
      <c r="D56" s="23"/>
      <c r="E56" s="23"/>
      <c r="F56" s="23"/>
      <c r="G56" s="23"/>
      <c r="H56" s="23"/>
      <c r="I56" s="23"/>
      <c r="J56" s="23"/>
    </row>
    <row r="57" spans="1:10" ht="15.75" thickBot="1">
      <c r="A57" s="13"/>
      <c r="B57" s="39" t="s">
        <v>1064</v>
      </c>
      <c r="C57" s="39"/>
      <c r="D57" s="39"/>
      <c r="E57" s="39"/>
      <c r="F57" s="39"/>
      <c r="G57" s="39"/>
      <c r="H57" s="39"/>
      <c r="I57" s="39"/>
      <c r="J57" s="39"/>
    </row>
    <row r="58" spans="1:10">
      <c r="A58" s="13"/>
      <c r="B58" s="28"/>
      <c r="C58" s="27"/>
      <c r="D58" s="27"/>
      <c r="E58" s="27"/>
      <c r="F58" s="27"/>
      <c r="G58" s="27"/>
      <c r="H58" s="27"/>
      <c r="I58" s="27"/>
      <c r="J58" s="27"/>
    </row>
    <row r="59" spans="1:10">
      <c r="A59" s="13"/>
      <c r="B59" s="29"/>
      <c r="C59" s="23"/>
      <c r="D59" s="23"/>
      <c r="E59" s="23"/>
      <c r="F59" s="23"/>
      <c r="G59" s="23"/>
      <c r="H59" s="23"/>
      <c r="I59" s="23"/>
      <c r="J59" s="23"/>
    </row>
    <row r="60" spans="1:10">
      <c r="A60" s="13"/>
      <c r="B60" s="29"/>
      <c r="C60" s="23"/>
      <c r="D60" s="31"/>
      <c r="E60" s="31"/>
      <c r="F60" s="30" t="s">
        <v>1024</v>
      </c>
      <c r="G60" s="31"/>
      <c r="H60" s="30" t="s">
        <v>1024</v>
      </c>
      <c r="I60" s="31"/>
      <c r="J60" s="31"/>
    </row>
    <row r="61" spans="1:10">
      <c r="A61" s="13"/>
      <c r="B61" s="29"/>
      <c r="C61" s="23"/>
      <c r="D61" s="30" t="s">
        <v>1065</v>
      </c>
      <c r="E61" s="31"/>
      <c r="F61" s="30" t="s">
        <v>1066</v>
      </c>
      <c r="G61" s="31"/>
      <c r="H61" s="30" t="s">
        <v>1066</v>
      </c>
      <c r="I61" s="31"/>
      <c r="J61" s="30" t="s">
        <v>1027</v>
      </c>
    </row>
    <row r="62" spans="1:10" ht="15.75" thickBot="1">
      <c r="A62" s="13"/>
      <c r="B62" s="29"/>
      <c r="C62" s="23"/>
      <c r="D62" s="126" t="s">
        <v>1067</v>
      </c>
      <c r="E62" s="31"/>
      <c r="F62" s="126" t="s">
        <v>1029</v>
      </c>
      <c r="G62" s="31"/>
      <c r="H62" s="126" t="s">
        <v>1030</v>
      </c>
      <c r="I62" s="31"/>
      <c r="J62" s="126" t="s">
        <v>1031</v>
      </c>
    </row>
    <row r="63" spans="1:10" ht="15.75" thickTop="1">
      <c r="A63" s="13"/>
      <c r="B63" s="125">
        <v>41639</v>
      </c>
      <c r="C63" s="23"/>
      <c r="D63" s="68"/>
      <c r="E63" s="31"/>
      <c r="F63" s="68"/>
      <c r="G63" s="31"/>
      <c r="H63" s="68"/>
      <c r="I63" s="31"/>
      <c r="J63" s="68"/>
    </row>
    <row r="64" spans="1:10">
      <c r="A64" s="13"/>
      <c r="B64" s="29" t="s">
        <v>1068</v>
      </c>
      <c r="C64" s="23"/>
      <c r="D64" s="86" t="s">
        <v>1069</v>
      </c>
      <c r="E64" s="48"/>
      <c r="F64" s="86" t="s">
        <v>1070</v>
      </c>
      <c r="G64" s="48"/>
      <c r="H64" s="86" t="s">
        <v>1036</v>
      </c>
      <c r="I64" s="48"/>
      <c r="J64" s="86" t="s">
        <v>1071</v>
      </c>
    </row>
    <row r="65" spans="1:10" ht="23.25">
      <c r="A65" s="13"/>
      <c r="B65" s="29" t="s">
        <v>1072</v>
      </c>
      <c r="C65" s="23"/>
      <c r="D65" s="49" t="s">
        <v>1073</v>
      </c>
      <c r="E65" s="23"/>
      <c r="F65" s="49" t="s">
        <v>1074</v>
      </c>
      <c r="G65" s="23"/>
      <c r="H65" s="49">
        <v>-5.8</v>
      </c>
      <c r="I65" s="23"/>
      <c r="J65" s="49" t="s">
        <v>1075</v>
      </c>
    </row>
    <row r="66" spans="1:10">
      <c r="A66" s="13"/>
      <c r="B66" s="29" t="s">
        <v>1076</v>
      </c>
      <c r="C66" s="23"/>
      <c r="D66" s="49" t="s">
        <v>1077</v>
      </c>
      <c r="E66" s="23"/>
      <c r="F66" s="86" t="s">
        <v>369</v>
      </c>
      <c r="G66" s="48"/>
      <c r="H66" s="49">
        <v>-6.5</v>
      </c>
      <c r="I66" s="48"/>
      <c r="J66" s="49" t="s">
        <v>903</v>
      </c>
    </row>
    <row r="67" spans="1:10">
      <c r="A67" s="13"/>
      <c r="B67" s="29" t="s">
        <v>1078</v>
      </c>
      <c r="C67" s="23"/>
      <c r="D67" s="49" t="s">
        <v>1079</v>
      </c>
      <c r="E67" s="23"/>
      <c r="F67" s="86" t="s">
        <v>369</v>
      </c>
      <c r="G67" s="48"/>
      <c r="H67" s="86" t="s">
        <v>369</v>
      </c>
      <c r="I67" s="48"/>
      <c r="J67" s="49" t="s">
        <v>1079</v>
      </c>
    </row>
    <row r="68" spans="1:10" ht="15.75" thickBot="1">
      <c r="A68" s="13"/>
      <c r="B68" s="29" t="s">
        <v>1080</v>
      </c>
      <c r="C68" s="23"/>
      <c r="D68" s="49" t="s">
        <v>1081</v>
      </c>
      <c r="E68" s="23"/>
      <c r="F68" s="49" t="s">
        <v>1082</v>
      </c>
      <c r="G68" s="48"/>
      <c r="H68" s="86" t="s">
        <v>369</v>
      </c>
      <c r="I68" s="48"/>
      <c r="J68" s="49" t="s">
        <v>1083</v>
      </c>
    </row>
    <row r="69" spans="1:10" ht="15.75" thickBot="1">
      <c r="A69" s="13"/>
      <c r="B69" s="29" t="s">
        <v>1084</v>
      </c>
      <c r="C69" s="23"/>
      <c r="D69" s="37" t="s">
        <v>1085</v>
      </c>
      <c r="E69" s="48"/>
      <c r="F69" s="37" t="s">
        <v>1086</v>
      </c>
      <c r="G69" s="23"/>
      <c r="H69" s="37" t="s">
        <v>1087</v>
      </c>
      <c r="I69" s="48"/>
      <c r="J69" s="37" t="s">
        <v>1088</v>
      </c>
    </row>
    <row r="70" spans="1:10" ht="15.75" thickTop="1">
      <c r="A70" s="13"/>
      <c r="B70" s="125">
        <v>41274</v>
      </c>
      <c r="C70" s="23"/>
      <c r="D70" s="75"/>
      <c r="E70" s="31"/>
      <c r="F70" s="75"/>
      <c r="G70" s="31"/>
      <c r="H70" s="75"/>
      <c r="I70" s="31"/>
      <c r="J70" s="75"/>
    </row>
    <row r="71" spans="1:10">
      <c r="A71" s="13"/>
      <c r="B71" s="44" t="s">
        <v>1089</v>
      </c>
      <c r="C71" s="23"/>
      <c r="D71" s="48"/>
      <c r="E71" s="23"/>
      <c r="F71" s="48"/>
      <c r="G71" s="48"/>
      <c r="H71" s="48"/>
      <c r="I71" s="48"/>
      <c r="J71" s="48"/>
    </row>
    <row r="72" spans="1:10">
      <c r="A72" s="13"/>
      <c r="B72" s="29" t="s">
        <v>1090</v>
      </c>
      <c r="C72" s="23"/>
      <c r="D72" s="86" t="s">
        <v>1091</v>
      </c>
      <c r="E72" s="48"/>
      <c r="F72" s="86" t="s">
        <v>1092</v>
      </c>
      <c r="G72" s="48"/>
      <c r="H72" s="86" t="s">
        <v>1093</v>
      </c>
      <c r="I72" s="48"/>
      <c r="J72" s="86" t="s">
        <v>1094</v>
      </c>
    </row>
    <row r="73" spans="1:10">
      <c r="A73" s="13"/>
      <c r="B73" s="29" t="s">
        <v>1076</v>
      </c>
      <c r="C73" s="23"/>
      <c r="D73" s="49" t="s">
        <v>1057</v>
      </c>
      <c r="E73" s="23"/>
      <c r="F73" s="86" t="s">
        <v>369</v>
      </c>
      <c r="G73" s="48"/>
      <c r="H73" s="86" t="s">
        <v>369</v>
      </c>
      <c r="I73" s="48"/>
      <c r="J73" s="49" t="s">
        <v>1057</v>
      </c>
    </row>
    <row r="74" spans="1:10">
      <c r="A74" s="13"/>
      <c r="B74" s="29" t="s">
        <v>1078</v>
      </c>
      <c r="C74" s="23"/>
      <c r="D74" s="49" t="s">
        <v>1095</v>
      </c>
      <c r="E74" s="23"/>
      <c r="F74" s="86" t="s">
        <v>369</v>
      </c>
      <c r="G74" s="48"/>
      <c r="H74" s="86" t="s">
        <v>369</v>
      </c>
      <c r="I74" s="48"/>
      <c r="J74" s="49" t="s">
        <v>1095</v>
      </c>
    </row>
    <row r="75" spans="1:10" ht="15.75" thickBot="1">
      <c r="A75" s="13"/>
      <c r="B75" s="29" t="s">
        <v>1080</v>
      </c>
      <c r="C75" s="23"/>
      <c r="D75" s="49" t="s">
        <v>1096</v>
      </c>
      <c r="E75" s="23"/>
      <c r="F75" s="49" t="s">
        <v>598</v>
      </c>
      <c r="G75" s="48"/>
      <c r="H75" s="86" t="s">
        <v>369</v>
      </c>
      <c r="I75" s="48"/>
      <c r="J75" s="49" t="s">
        <v>1097</v>
      </c>
    </row>
    <row r="76" spans="1:10" ht="15.75" thickBot="1">
      <c r="A76" s="13"/>
      <c r="B76" s="29" t="s">
        <v>1084</v>
      </c>
      <c r="C76" s="23"/>
      <c r="D76" s="37" t="s">
        <v>1098</v>
      </c>
      <c r="E76" s="48"/>
      <c r="F76" s="37" t="s">
        <v>1099</v>
      </c>
      <c r="G76" s="48"/>
      <c r="H76" s="37" t="s">
        <v>1093</v>
      </c>
      <c r="I76" s="48"/>
      <c r="J76" s="37" t="s">
        <v>1100</v>
      </c>
    </row>
    <row r="77" spans="1:10" ht="16.5" thickTop="1" thickBot="1">
      <c r="A77" s="13"/>
      <c r="B77" s="127"/>
      <c r="C77" s="81"/>
      <c r="D77" s="81"/>
      <c r="E77" s="81"/>
      <c r="F77" s="81"/>
      <c r="G77" s="81"/>
      <c r="H77" s="81"/>
      <c r="I77" s="81"/>
      <c r="J77" s="81"/>
    </row>
    <row r="78" spans="1:10" ht="15.75">
      <c r="A78" s="13"/>
      <c r="B78" s="131"/>
      <c r="C78" s="131"/>
      <c r="D78" s="131"/>
      <c r="E78" s="131"/>
      <c r="F78" s="131"/>
      <c r="G78" s="131"/>
      <c r="H78" s="131"/>
      <c r="I78" s="131"/>
      <c r="J78" s="131"/>
    </row>
    <row r="79" spans="1:10">
      <c r="A79" s="13"/>
      <c r="B79" s="22"/>
      <c r="C79" s="22"/>
      <c r="D79" s="22"/>
      <c r="E79" s="22"/>
      <c r="F79" s="22"/>
      <c r="G79" s="22"/>
      <c r="H79" s="22"/>
      <c r="I79" s="22"/>
      <c r="J79" s="22"/>
    </row>
    <row r="80" spans="1:10" ht="15" customHeight="1">
      <c r="A80" s="13" t="s">
        <v>3028</v>
      </c>
      <c r="B80" s="12" t="s">
        <v>6</v>
      </c>
      <c r="C80" s="12"/>
      <c r="D80" s="12"/>
      <c r="E80" s="12"/>
      <c r="F80" s="12"/>
      <c r="G80" s="12"/>
      <c r="H80" s="12"/>
      <c r="I80" s="12"/>
      <c r="J80" s="12"/>
    </row>
    <row r="81" spans="1:10" ht="15.75" thickBot="1">
      <c r="A81" s="13"/>
      <c r="B81" s="24"/>
      <c r="C81" s="23"/>
      <c r="D81" s="23"/>
      <c r="E81" s="23"/>
      <c r="F81" s="23"/>
      <c r="G81" s="23"/>
      <c r="H81" s="23"/>
      <c r="I81" s="23"/>
      <c r="J81" s="23"/>
    </row>
    <row r="82" spans="1:10" ht="15.75" thickBot="1">
      <c r="A82" s="13"/>
      <c r="B82" s="39" t="s">
        <v>1102</v>
      </c>
      <c r="C82" s="39"/>
      <c r="D82" s="39"/>
      <c r="E82" s="39"/>
      <c r="F82" s="39"/>
      <c r="G82" s="39"/>
      <c r="H82" s="39"/>
      <c r="I82" s="39"/>
      <c r="J82" s="39"/>
    </row>
    <row r="83" spans="1:10">
      <c r="A83" s="13"/>
      <c r="B83" s="28"/>
      <c r="C83" s="27"/>
      <c r="D83" s="27"/>
      <c r="E83" s="27"/>
      <c r="F83" s="27"/>
      <c r="G83" s="27"/>
      <c r="H83" s="27"/>
      <c r="I83" s="27"/>
      <c r="J83" s="27"/>
    </row>
    <row r="84" spans="1:10" ht="15.75" thickBot="1">
      <c r="A84" s="13"/>
      <c r="B84" s="29"/>
      <c r="C84" s="23"/>
      <c r="D84" s="81"/>
      <c r="E84" s="81"/>
      <c r="F84" s="81"/>
      <c r="G84" s="23"/>
      <c r="H84" s="81"/>
      <c r="I84" s="81"/>
      <c r="J84" s="81"/>
    </row>
    <row r="85" spans="1:10" ht="15.75" thickBot="1">
      <c r="A85" s="13"/>
      <c r="B85" s="32"/>
      <c r="C85" s="23"/>
      <c r="D85" s="130">
        <v>41639</v>
      </c>
      <c r="E85" s="130"/>
      <c r="F85" s="130"/>
      <c r="G85" s="23"/>
      <c r="H85" s="130">
        <v>41274</v>
      </c>
      <c r="I85" s="130"/>
      <c r="J85" s="130"/>
    </row>
    <row r="86" spans="1:10">
      <c r="A86" s="13"/>
      <c r="B86" s="29"/>
      <c r="C86" s="23"/>
      <c r="D86" s="85" t="s">
        <v>1065</v>
      </c>
      <c r="E86" s="68"/>
      <c r="F86" s="85" t="s">
        <v>1027</v>
      </c>
      <c r="G86" s="23"/>
      <c r="H86" s="85" t="s">
        <v>1065</v>
      </c>
      <c r="I86" s="68"/>
      <c r="J86" s="85" t="s">
        <v>1027</v>
      </c>
    </row>
    <row r="87" spans="1:10" ht="15.75" thickBot="1">
      <c r="A87" s="13"/>
      <c r="B87" s="29"/>
      <c r="C87" s="23"/>
      <c r="D87" s="33" t="s">
        <v>1103</v>
      </c>
      <c r="E87" s="31"/>
      <c r="F87" s="33" t="s">
        <v>1031</v>
      </c>
      <c r="G87" s="23"/>
      <c r="H87" s="33" t="s">
        <v>1103</v>
      </c>
      <c r="I87" s="31"/>
      <c r="J87" s="33" t="s">
        <v>1031</v>
      </c>
    </row>
    <row r="88" spans="1:10">
      <c r="A88" s="13"/>
      <c r="B88" s="29" t="s">
        <v>1068</v>
      </c>
      <c r="C88" s="23"/>
      <c r="D88" s="57"/>
      <c r="E88" s="48"/>
      <c r="F88" s="57"/>
      <c r="G88" s="48"/>
      <c r="H88" s="57"/>
      <c r="I88" s="48"/>
      <c r="J88" s="57"/>
    </row>
    <row r="89" spans="1:10" ht="15.75" thickBot="1">
      <c r="A89" s="13"/>
      <c r="B89" s="29" t="s">
        <v>1104</v>
      </c>
      <c r="C89" s="23"/>
      <c r="D89" s="50" t="s">
        <v>1069</v>
      </c>
      <c r="E89" s="48"/>
      <c r="F89" s="50" t="s">
        <v>1105</v>
      </c>
      <c r="G89" s="48"/>
      <c r="H89" s="50" t="s">
        <v>1036</v>
      </c>
      <c r="I89" s="48"/>
      <c r="J89" s="50" t="s">
        <v>1106</v>
      </c>
    </row>
    <row r="90" spans="1:10" ht="23.25">
      <c r="A90" s="13"/>
      <c r="B90" s="29" t="s">
        <v>1072</v>
      </c>
      <c r="C90" s="23"/>
      <c r="D90" s="27"/>
      <c r="E90" s="23"/>
      <c r="F90" s="27"/>
      <c r="G90" s="23"/>
      <c r="H90" s="27"/>
      <c r="I90" s="23"/>
      <c r="J90" s="27"/>
    </row>
    <row r="91" spans="1:10" ht="15.75" thickBot="1">
      <c r="A91" s="13"/>
      <c r="B91" s="29" t="s">
        <v>1107</v>
      </c>
      <c r="C91" s="23"/>
      <c r="D91" s="35" t="s">
        <v>1073</v>
      </c>
      <c r="E91" s="48"/>
      <c r="F91" s="35" t="s">
        <v>1075</v>
      </c>
      <c r="G91" s="48"/>
      <c r="H91" s="35" t="s">
        <v>1108</v>
      </c>
      <c r="I91" s="48"/>
      <c r="J91" s="35" t="s">
        <v>1109</v>
      </c>
    </row>
    <row r="92" spans="1:10">
      <c r="A92" s="13"/>
      <c r="B92" s="29" t="s">
        <v>1110</v>
      </c>
      <c r="C92" s="23"/>
      <c r="D92" s="57"/>
      <c r="E92" s="48"/>
      <c r="F92" s="57"/>
      <c r="G92" s="48"/>
      <c r="H92" s="57"/>
      <c r="I92" s="48"/>
      <c r="J92" s="57"/>
    </row>
    <row r="93" spans="1:10">
      <c r="A93" s="13"/>
      <c r="B93" s="29" t="s">
        <v>1111</v>
      </c>
      <c r="C93" s="23"/>
      <c r="D93" s="49" t="s">
        <v>585</v>
      </c>
      <c r="E93" s="48"/>
      <c r="F93" s="49" t="s">
        <v>585</v>
      </c>
      <c r="G93" s="48"/>
      <c r="H93" s="86" t="s">
        <v>369</v>
      </c>
      <c r="I93" s="48"/>
      <c r="J93" s="86" t="s">
        <v>369</v>
      </c>
    </row>
    <row r="94" spans="1:10">
      <c r="A94" s="13"/>
      <c r="B94" s="29" t="s">
        <v>1112</v>
      </c>
      <c r="C94" s="23"/>
      <c r="D94" s="49" t="s">
        <v>1113</v>
      </c>
      <c r="E94" s="48"/>
      <c r="F94" s="49" t="s">
        <v>1113</v>
      </c>
      <c r="G94" s="48"/>
      <c r="H94" s="49" t="s">
        <v>1114</v>
      </c>
      <c r="I94" s="48"/>
      <c r="J94" s="49" t="s">
        <v>1114</v>
      </c>
    </row>
    <row r="95" spans="1:10">
      <c r="A95" s="13"/>
      <c r="B95" s="29" t="s">
        <v>1115</v>
      </c>
      <c r="C95" s="23"/>
      <c r="D95" s="49" t="s">
        <v>585</v>
      </c>
      <c r="E95" s="48"/>
      <c r="F95" s="49" t="s">
        <v>585</v>
      </c>
      <c r="G95" s="48"/>
      <c r="H95" s="49" t="s">
        <v>1116</v>
      </c>
      <c r="I95" s="48"/>
      <c r="J95" s="49" t="s">
        <v>1116</v>
      </c>
    </row>
    <row r="96" spans="1:10" ht="15.75" thickBot="1">
      <c r="A96" s="13"/>
      <c r="B96" s="29" t="s">
        <v>1117</v>
      </c>
      <c r="C96" s="23"/>
      <c r="D96" s="35" t="s">
        <v>904</v>
      </c>
      <c r="E96" s="48"/>
      <c r="F96" s="35" t="s">
        <v>1118</v>
      </c>
      <c r="G96" s="48"/>
      <c r="H96" s="35" t="s">
        <v>676</v>
      </c>
      <c r="I96" s="48"/>
      <c r="J96" s="35" t="s">
        <v>676</v>
      </c>
    </row>
    <row r="97" spans="1:10" ht="15.75" thickBot="1">
      <c r="A97" s="13"/>
      <c r="B97" s="29" t="s">
        <v>1119</v>
      </c>
      <c r="C97" s="23"/>
      <c r="D97" s="129" t="s">
        <v>1077</v>
      </c>
      <c r="E97" s="48"/>
      <c r="F97" s="129" t="s">
        <v>903</v>
      </c>
      <c r="G97" s="48"/>
      <c r="H97" s="129" t="s">
        <v>1057</v>
      </c>
      <c r="I97" s="48"/>
      <c r="J97" s="129" t="s">
        <v>1057</v>
      </c>
    </row>
    <row r="98" spans="1:10">
      <c r="A98" s="13"/>
      <c r="B98" s="29" t="s">
        <v>1120</v>
      </c>
      <c r="C98" s="23"/>
      <c r="D98" s="57"/>
      <c r="E98" s="48"/>
      <c r="F98" s="57"/>
      <c r="G98" s="48"/>
      <c r="H98" s="57"/>
      <c r="I98" s="48"/>
      <c r="J98" s="57"/>
    </row>
    <row r="99" spans="1:10">
      <c r="A99" s="13"/>
      <c r="B99" s="29" t="s">
        <v>1111</v>
      </c>
      <c r="C99" s="23"/>
      <c r="D99" s="49" t="s">
        <v>1121</v>
      </c>
      <c r="E99" s="48"/>
      <c r="F99" s="49" t="s">
        <v>1121</v>
      </c>
      <c r="G99" s="48"/>
      <c r="H99" s="49" t="s">
        <v>1122</v>
      </c>
      <c r="I99" s="48"/>
      <c r="J99" s="49" t="s">
        <v>1123</v>
      </c>
    </row>
    <row r="100" spans="1:10" ht="15.75" thickBot="1">
      <c r="A100" s="13"/>
      <c r="B100" s="29" t="s">
        <v>1124</v>
      </c>
      <c r="C100" s="23"/>
      <c r="D100" s="35" t="s">
        <v>1125</v>
      </c>
      <c r="E100" s="48"/>
      <c r="F100" s="35" t="s">
        <v>1125</v>
      </c>
      <c r="G100" s="48"/>
      <c r="H100" s="35" t="s">
        <v>579</v>
      </c>
      <c r="I100" s="48"/>
      <c r="J100" s="35" t="s">
        <v>814</v>
      </c>
    </row>
    <row r="101" spans="1:10" ht="15.75" thickBot="1">
      <c r="A101" s="13"/>
      <c r="B101" s="29" t="s">
        <v>135</v>
      </c>
      <c r="C101" s="23"/>
      <c r="D101" s="129" t="s">
        <v>1079</v>
      </c>
      <c r="E101" s="48"/>
      <c r="F101" s="129" t="s">
        <v>1079</v>
      </c>
      <c r="G101" s="48"/>
      <c r="H101" s="129" t="s">
        <v>1095</v>
      </c>
      <c r="I101" s="48"/>
      <c r="J101" s="129" t="s">
        <v>1095</v>
      </c>
    </row>
    <row r="102" spans="1:10">
      <c r="A102" s="13"/>
      <c r="B102" s="29" t="s">
        <v>1080</v>
      </c>
      <c r="C102" s="23"/>
      <c r="D102" s="57"/>
      <c r="E102" s="48"/>
      <c r="F102" s="57"/>
      <c r="G102" s="48"/>
      <c r="H102" s="57"/>
      <c r="I102" s="48"/>
      <c r="J102" s="57"/>
    </row>
    <row r="103" spans="1:10">
      <c r="A103" s="13"/>
      <c r="B103" s="29" t="s">
        <v>1111</v>
      </c>
      <c r="C103" s="23"/>
      <c r="D103" s="49" t="s">
        <v>1126</v>
      </c>
      <c r="E103" s="48"/>
      <c r="F103" s="49" t="s">
        <v>1126</v>
      </c>
      <c r="G103" s="48"/>
      <c r="H103" s="86" t="s">
        <v>369</v>
      </c>
      <c r="I103" s="48"/>
      <c r="J103" s="86" t="s">
        <v>369</v>
      </c>
    </row>
    <row r="104" spans="1:10">
      <c r="A104" s="13"/>
      <c r="B104" s="29" t="s">
        <v>1112</v>
      </c>
      <c r="C104" s="23"/>
      <c r="D104" s="49" t="s">
        <v>1127</v>
      </c>
      <c r="E104" s="48"/>
      <c r="F104" s="49" t="s">
        <v>591</v>
      </c>
      <c r="G104" s="48"/>
      <c r="H104" s="86" t="s">
        <v>369</v>
      </c>
      <c r="I104" s="48"/>
      <c r="J104" s="86" t="s">
        <v>369</v>
      </c>
    </row>
    <row r="105" spans="1:10" ht="15.75" thickBot="1">
      <c r="A105" s="13"/>
      <c r="B105" s="29" t="s">
        <v>1115</v>
      </c>
      <c r="C105" s="23"/>
      <c r="D105" s="35" t="s">
        <v>1128</v>
      </c>
      <c r="E105" s="48"/>
      <c r="F105" s="35" t="s">
        <v>1129</v>
      </c>
      <c r="G105" s="48"/>
      <c r="H105" s="35" t="s">
        <v>1096</v>
      </c>
      <c r="I105" s="48"/>
      <c r="J105" s="35" t="s">
        <v>1097</v>
      </c>
    </row>
    <row r="106" spans="1:10" ht="15.75" thickBot="1">
      <c r="A106" s="13"/>
      <c r="B106" s="29" t="s">
        <v>1119</v>
      </c>
      <c r="C106" s="23"/>
      <c r="D106" s="129" t="s">
        <v>1081</v>
      </c>
      <c r="E106" s="48"/>
      <c r="F106" s="129" t="s">
        <v>1083</v>
      </c>
      <c r="G106" s="48"/>
      <c r="H106" s="129" t="s">
        <v>1096</v>
      </c>
      <c r="I106" s="48"/>
      <c r="J106" s="129" t="s">
        <v>1097</v>
      </c>
    </row>
    <row r="107" spans="1:10" ht="15.75" thickBot="1">
      <c r="A107" s="13"/>
      <c r="B107" s="29" t="s">
        <v>1084</v>
      </c>
      <c r="C107" s="23"/>
      <c r="D107" s="37" t="s">
        <v>1085</v>
      </c>
      <c r="E107" s="48"/>
      <c r="F107" s="37" t="s">
        <v>1130</v>
      </c>
      <c r="G107" s="48"/>
      <c r="H107" s="37" t="s">
        <v>1131</v>
      </c>
      <c r="I107" s="48"/>
      <c r="J107" s="37" t="s">
        <v>1132</v>
      </c>
    </row>
    <row r="108" spans="1:10" ht="15.75" thickTop="1">
      <c r="A108" s="13"/>
      <c r="B108" s="103"/>
      <c r="C108" s="103"/>
      <c r="D108" s="103"/>
      <c r="E108" s="103"/>
      <c r="F108" s="103"/>
      <c r="G108" s="103"/>
      <c r="H108" s="103"/>
      <c r="I108" s="103"/>
      <c r="J108" s="103"/>
    </row>
    <row r="109" spans="1:10">
      <c r="A109" s="13"/>
      <c r="B109" s="103"/>
      <c r="C109" s="103"/>
      <c r="D109" s="103"/>
      <c r="E109" s="103"/>
      <c r="F109" s="103"/>
      <c r="G109" s="103"/>
      <c r="H109" s="103"/>
      <c r="I109" s="103"/>
      <c r="J109" s="103"/>
    </row>
    <row r="110" spans="1:10">
      <c r="A110" s="13"/>
      <c r="B110" s="111" t="s">
        <v>1133</v>
      </c>
      <c r="C110" s="111"/>
      <c r="D110" s="111"/>
      <c r="E110" s="111"/>
      <c r="F110" s="111"/>
      <c r="G110" s="111"/>
      <c r="H110" s="111"/>
      <c r="I110" s="111"/>
      <c r="J110" s="111"/>
    </row>
    <row r="111" spans="1:10">
      <c r="A111" s="13"/>
      <c r="B111" s="22"/>
      <c r="C111" s="22"/>
      <c r="D111" s="22"/>
      <c r="E111" s="22"/>
      <c r="F111" s="22"/>
      <c r="G111" s="22"/>
      <c r="H111" s="22"/>
      <c r="I111" s="22"/>
      <c r="J111" s="22"/>
    </row>
  </sheetData>
  <mergeCells count="36">
    <mergeCell ref="A55:A79"/>
    <mergeCell ref="B55:J55"/>
    <mergeCell ref="B78:J78"/>
    <mergeCell ref="B79:J79"/>
    <mergeCell ref="A80:A111"/>
    <mergeCell ref="B80:J80"/>
    <mergeCell ref="B108:J108"/>
    <mergeCell ref="B109:J109"/>
    <mergeCell ref="B110:J110"/>
    <mergeCell ref="B111:J111"/>
    <mergeCell ref="B18:J18"/>
    <mergeCell ref="A19:A30"/>
    <mergeCell ref="B19:J19"/>
    <mergeCell ref="B29:J29"/>
    <mergeCell ref="B30:J30"/>
    <mergeCell ref="A31:A54"/>
    <mergeCell ref="B31:J31"/>
    <mergeCell ref="B53:J53"/>
    <mergeCell ref="B54:J54"/>
    <mergeCell ref="A1:A2"/>
    <mergeCell ref="B1:J1"/>
    <mergeCell ref="B2:J2"/>
    <mergeCell ref="B3:J3"/>
    <mergeCell ref="A4:A18"/>
    <mergeCell ref="B4:J4"/>
    <mergeCell ref="B14:J14"/>
    <mergeCell ref="B15:J15"/>
    <mergeCell ref="B16:J16"/>
    <mergeCell ref="B17:J17"/>
    <mergeCell ref="B21:F21"/>
    <mergeCell ref="D23:H23"/>
    <mergeCell ref="B33:J33"/>
    <mergeCell ref="B57:J57"/>
    <mergeCell ref="B82:J82"/>
    <mergeCell ref="D85:F85"/>
    <mergeCell ref="H85:J8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2" width="36.5703125" bestFit="1" customWidth="1"/>
    <col min="3" max="3" width="20.5703125" customWidth="1"/>
    <col min="4" max="4" width="19.7109375" customWidth="1"/>
  </cols>
  <sheetData>
    <row r="1" spans="1:4" ht="15" customHeight="1">
      <c r="A1" s="8" t="s">
        <v>3029</v>
      </c>
      <c r="B1" s="8" t="s">
        <v>1</v>
      </c>
      <c r="C1" s="8"/>
      <c r="D1" s="8"/>
    </row>
    <row r="2" spans="1:4" ht="15" customHeight="1">
      <c r="A2" s="8"/>
      <c r="B2" s="8" t="s">
        <v>2</v>
      </c>
      <c r="C2" s="8"/>
      <c r="D2" s="8"/>
    </row>
    <row r="3" spans="1:4" ht="15" customHeight="1">
      <c r="A3" s="3" t="s">
        <v>1134</v>
      </c>
      <c r="B3" s="12" t="s">
        <v>6</v>
      </c>
      <c r="C3" s="12"/>
      <c r="D3" s="12"/>
    </row>
    <row r="4" spans="1:4" ht="15" customHeight="1">
      <c r="A4" s="13" t="s">
        <v>3030</v>
      </c>
      <c r="B4" s="12" t="s">
        <v>6</v>
      </c>
      <c r="C4" s="12"/>
      <c r="D4" s="12"/>
    </row>
    <row r="5" spans="1:4" ht="15.75" thickBot="1">
      <c r="A5" s="13"/>
      <c r="B5" s="24"/>
      <c r="C5" s="23"/>
      <c r="D5" s="23"/>
    </row>
    <row r="6" spans="1:4" ht="15.75" thickBot="1">
      <c r="A6" s="13"/>
      <c r="B6" s="26" t="s">
        <v>1137</v>
      </c>
      <c r="C6" s="124"/>
      <c r="D6" s="124"/>
    </row>
    <row r="7" spans="1:4">
      <c r="A7" s="13"/>
      <c r="B7" s="45"/>
      <c r="C7" s="27"/>
      <c r="D7" s="27"/>
    </row>
    <row r="8" spans="1:4" ht="15.75" thickBot="1">
      <c r="A8" s="13"/>
      <c r="B8" s="25"/>
      <c r="C8" s="81"/>
      <c r="D8" s="81"/>
    </row>
    <row r="9" spans="1:4" ht="15.75" thickBot="1">
      <c r="A9" s="13"/>
      <c r="B9" s="25"/>
      <c r="C9" s="128">
        <v>41639</v>
      </c>
      <c r="D9" s="128">
        <v>41274</v>
      </c>
    </row>
    <row r="10" spans="1:4">
      <c r="A10" s="13"/>
      <c r="B10" s="29" t="s">
        <v>1138</v>
      </c>
      <c r="C10" s="34" t="s">
        <v>1139</v>
      </c>
      <c r="D10" s="34" t="s">
        <v>1140</v>
      </c>
    </row>
    <row r="11" spans="1:4">
      <c r="A11" s="13"/>
      <c r="B11" s="29" t="s">
        <v>1141</v>
      </c>
      <c r="C11" s="49" t="s">
        <v>1142</v>
      </c>
      <c r="D11" s="49" t="s">
        <v>1143</v>
      </c>
    </row>
    <row r="12" spans="1:4">
      <c r="A12" s="13"/>
      <c r="B12" s="29" t="s">
        <v>1144</v>
      </c>
      <c r="C12" s="49" t="s">
        <v>1145</v>
      </c>
      <c r="D12" s="49" t="s">
        <v>1146</v>
      </c>
    </row>
    <row r="13" spans="1:4" ht="23.25">
      <c r="A13" s="13"/>
      <c r="B13" s="29" t="s">
        <v>1147</v>
      </c>
      <c r="C13" s="49" t="s">
        <v>1148</v>
      </c>
      <c r="D13" s="49" t="s">
        <v>1149</v>
      </c>
    </row>
    <row r="14" spans="1:4">
      <c r="A14" s="13"/>
      <c r="B14" s="29" t="s">
        <v>1150</v>
      </c>
      <c r="C14" s="49" t="s">
        <v>1151</v>
      </c>
      <c r="D14" s="49" t="s">
        <v>1152</v>
      </c>
    </row>
    <row r="15" spans="1:4">
      <c r="A15" s="13"/>
      <c r="B15" s="29" t="s">
        <v>1153</v>
      </c>
      <c r="C15" s="49" t="s">
        <v>1154</v>
      </c>
      <c r="D15" s="49" t="s">
        <v>1155</v>
      </c>
    </row>
    <row r="16" spans="1:4">
      <c r="A16" s="13"/>
      <c r="B16" s="29" t="s">
        <v>1156</v>
      </c>
      <c r="C16" s="49" t="s">
        <v>1157</v>
      </c>
      <c r="D16" s="49" t="s">
        <v>1158</v>
      </c>
    </row>
    <row r="17" spans="1:4">
      <c r="A17" s="13"/>
      <c r="B17" s="29" t="s">
        <v>1159</v>
      </c>
      <c r="C17" s="49" t="s">
        <v>1160</v>
      </c>
      <c r="D17" s="49" t="s">
        <v>1161</v>
      </c>
    </row>
    <row r="18" spans="1:4" ht="15.75" thickBot="1">
      <c r="A18" s="13"/>
      <c r="B18" s="29" t="s">
        <v>1162</v>
      </c>
      <c r="C18" s="35" t="s">
        <v>1163</v>
      </c>
      <c r="D18" s="35" t="s">
        <v>1164</v>
      </c>
    </row>
    <row r="19" spans="1:4" ht="15.75" thickBot="1">
      <c r="A19" s="13"/>
      <c r="B19" s="29" t="s">
        <v>1165</v>
      </c>
      <c r="C19" s="37" t="s">
        <v>1166</v>
      </c>
      <c r="D19" s="37" t="s">
        <v>1167</v>
      </c>
    </row>
    <row r="20" spans="1:4" ht="16.5" thickTop="1">
      <c r="A20" s="13"/>
      <c r="B20" s="99"/>
      <c r="C20" s="99"/>
      <c r="D20" s="99"/>
    </row>
    <row r="21" spans="1:4" ht="22.5" customHeight="1">
      <c r="A21" s="13"/>
      <c r="B21" s="110" t="s">
        <v>1168</v>
      </c>
      <c r="C21" s="110"/>
      <c r="D21" s="110"/>
    </row>
    <row r="22" spans="1:4">
      <c r="A22" s="13"/>
      <c r="B22" s="22"/>
      <c r="C22" s="22"/>
      <c r="D22" s="22"/>
    </row>
  </sheetData>
  <mergeCells count="9">
    <mergeCell ref="A1:A2"/>
    <mergeCell ref="B1:D1"/>
    <mergeCell ref="B2:D2"/>
    <mergeCell ref="B3:D3"/>
    <mergeCell ref="A4:A22"/>
    <mergeCell ref="B4:D4"/>
    <mergeCell ref="B20:D20"/>
    <mergeCell ref="B21:D21"/>
    <mergeCell ref="B22:D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24.85546875" bestFit="1" customWidth="1"/>
    <col min="5" max="5" width="36.5703125" bestFit="1" customWidth="1"/>
  </cols>
  <sheetData>
    <row r="1" spans="1:5" ht="15" customHeight="1">
      <c r="A1" s="8" t="s">
        <v>3031</v>
      </c>
      <c r="B1" s="8" t="s">
        <v>1</v>
      </c>
      <c r="C1" s="8"/>
      <c r="D1" s="8"/>
      <c r="E1" s="8"/>
    </row>
    <row r="2" spans="1:5" ht="15" customHeight="1">
      <c r="A2" s="8"/>
      <c r="B2" s="8" t="s">
        <v>2</v>
      </c>
      <c r="C2" s="8"/>
      <c r="D2" s="8"/>
      <c r="E2" s="8"/>
    </row>
    <row r="3" spans="1:5" ht="15" customHeight="1">
      <c r="A3" s="3" t="s">
        <v>1169</v>
      </c>
      <c r="B3" s="12" t="s">
        <v>6</v>
      </c>
      <c r="C3" s="12"/>
      <c r="D3" s="12"/>
      <c r="E3" s="12"/>
    </row>
    <row r="4" spans="1:5" ht="15" customHeight="1">
      <c r="A4" s="13" t="s">
        <v>3032</v>
      </c>
      <c r="B4" s="12" t="s">
        <v>6</v>
      </c>
      <c r="C4" s="12"/>
      <c r="D4" s="12"/>
      <c r="E4" s="12"/>
    </row>
    <row r="5" spans="1:5">
      <c r="A5" s="13"/>
      <c r="B5" s="98"/>
      <c r="C5" s="98"/>
      <c r="D5" s="98"/>
      <c r="E5" s="98"/>
    </row>
    <row r="6" spans="1:5">
      <c r="A6" s="13"/>
      <c r="B6" s="97"/>
      <c r="C6" s="97"/>
      <c r="D6" s="97"/>
      <c r="E6" s="97"/>
    </row>
    <row r="7" spans="1:5">
      <c r="A7" s="13"/>
      <c r="B7" s="24"/>
      <c r="C7" s="23"/>
      <c r="D7" s="23"/>
      <c r="E7" s="23"/>
    </row>
    <row r="8" spans="1:5" ht="15.75" thickBot="1">
      <c r="A8" s="13"/>
      <c r="B8" s="14" t="s">
        <v>1172</v>
      </c>
      <c r="C8" s="82"/>
      <c r="D8" s="31"/>
      <c r="E8" s="82"/>
    </row>
    <row r="9" spans="1:5" ht="15.75" thickBot="1">
      <c r="A9" s="13"/>
      <c r="B9" s="15"/>
      <c r="C9" s="133">
        <v>41639</v>
      </c>
      <c r="D9" s="23"/>
      <c r="E9" s="133">
        <v>41274</v>
      </c>
    </row>
    <row r="10" spans="1:5">
      <c r="A10" s="13"/>
      <c r="B10" s="15" t="s">
        <v>1173</v>
      </c>
      <c r="C10" s="114" t="s">
        <v>1174</v>
      </c>
      <c r="D10" s="31"/>
      <c r="E10" s="114" t="s">
        <v>1175</v>
      </c>
    </row>
    <row r="11" spans="1:5" ht="26.25">
      <c r="A11" s="13"/>
      <c r="B11" s="15" t="s">
        <v>1176</v>
      </c>
      <c r="C11" s="115" t="s">
        <v>1177</v>
      </c>
      <c r="D11" s="31"/>
      <c r="E11" s="115" t="s">
        <v>1178</v>
      </c>
    </row>
    <row r="12" spans="1:5" ht="26.25">
      <c r="A12" s="13"/>
      <c r="B12" s="15" t="s">
        <v>1179</v>
      </c>
      <c r="C12" s="122" t="s">
        <v>1180</v>
      </c>
      <c r="D12" s="31"/>
      <c r="E12" s="122" t="s">
        <v>1181</v>
      </c>
    </row>
    <row r="13" spans="1:5">
      <c r="A13" s="13"/>
      <c r="B13" s="15"/>
      <c r="C13" s="48"/>
      <c r="D13" s="31"/>
      <c r="E13" s="48"/>
    </row>
    <row r="14" spans="1:5">
      <c r="A14" s="13"/>
      <c r="B14" s="15" t="s">
        <v>1182</v>
      </c>
      <c r="C14" s="48"/>
      <c r="D14" s="31"/>
      <c r="E14" s="31"/>
    </row>
    <row r="15" spans="1:5">
      <c r="A15" s="13"/>
      <c r="B15" s="15" t="s">
        <v>1183</v>
      </c>
      <c r="C15" s="115" t="s">
        <v>1184</v>
      </c>
      <c r="D15" s="31"/>
      <c r="E15" s="31"/>
    </row>
    <row r="16" spans="1:5">
      <c r="A16" s="13"/>
      <c r="B16" s="15" t="s">
        <v>1185</v>
      </c>
      <c r="C16" s="115" t="s">
        <v>1186</v>
      </c>
      <c r="D16" s="31"/>
      <c r="E16" s="31"/>
    </row>
    <row r="17" spans="1:5">
      <c r="A17" s="13"/>
      <c r="B17" s="15" t="s">
        <v>1187</v>
      </c>
      <c r="C17" s="115" t="s">
        <v>1188</v>
      </c>
      <c r="D17" s="31"/>
      <c r="E17" s="31"/>
    </row>
    <row r="18" spans="1:5">
      <c r="A18" s="13"/>
      <c r="B18" s="15" t="s">
        <v>1189</v>
      </c>
      <c r="C18" s="115" t="s">
        <v>1190</v>
      </c>
      <c r="D18" s="31"/>
      <c r="E18" s="31"/>
    </row>
    <row r="19" spans="1:5">
      <c r="A19" s="13"/>
      <c r="B19" s="15" t="s">
        <v>1191</v>
      </c>
      <c r="C19" s="115" t="s">
        <v>1192</v>
      </c>
      <c r="D19" s="31"/>
      <c r="E19" s="31"/>
    </row>
    <row r="20" spans="1:5" ht="15.75" thickBot="1">
      <c r="A20" s="13"/>
      <c r="B20" s="15" t="s">
        <v>1193</v>
      </c>
      <c r="C20" s="123" t="s">
        <v>1194</v>
      </c>
      <c r="D20" s="31"/>
      <c r="E20" s="31"/>
    </row>
    <row r="21" spans="1:5" ht="27" thickBot="1">
      <c r="A21" s="13"/>
      <c r="B21" s="15" t="s">
        <v>1195</v>
      </c>
      <c r="C21" s="117" t="s">
        <v>1196</v>
      </c>
      <c r="D21" s="31"/>
      <c r="E21" s="31"/>
    </row>
    <row r="22" spans="1:5" ht="15.75" thickTop="1">
      <c r="A22" s="13"/>
      <c r="B22" s="20"/>
      <c r="C22" s="20"/>
      <c r="D22" s="20"/>
      <c r="E22" s="20"/>
    </row>
    <row r="23" spans="1:5" ht="22.5">
      <c r="A23" s="13"/>
      <c r="B23" s="4"/>
      <c r="C23" s="40">
        <v>-1</v>
      </c>
      <c r="D23" s="4"/>
      <c r="E23" s="41" t="s">
        <v>1197</v>
      </c>
    </row>
    <row r="24" spans="1:5" ht="22.5">
      <c r="A24" s="13"/>
      <c r="B24" s="4"/>
      <c r="C24" s="40">
        <v>-2</v>
      </c>
      <c r="D24" s="4"/>
      <c r="E24" s="41" t="s">
        <v>1198</v>
      </c>
    </row>
    <row r="25" spans="1:5">
      <c r="A25" s="13"/>
      <c r="B25" s="139"/>
      <c r="C25" s="139"/>
      <c r="D25" s="139"/>
      <c r="E25" s="139"/>
    </row>
    <row r="26" spans="1:5">
      <c r="A26" s="13"/>
      <c r="B26" s="98"/>
      <c r="C26" s="98"/>
      <c r="D26" s="98"/>
      <c r="E26" s="98"/>
    </row>
    <row r="27" spans="1:5">
      <c r="A27" s="13"/>
      <c r="B27" s="94"/>
      <c r="C27" s="94"/>
      <c r="D27" s="94"/>
      <c r="E27" s="94"/>
    </row>
    <row r="28" spans="1:5">
      <c r="A28" s="13"/>
      <c r="B28" s="94"/>
      <c r="C28" s="94"/>
      <c r="D28" s="94"/>
      <c r="E28" s="94"/>
    </row>
    <row r="29" spans="1:5">
      <c r="A29" s="13"/>
      <c r="B29" s="94"/>
      <c r="C29" s="94"/>
      <c r="D29" s="94"/>
      <c r="E29" s="94"/>
    </row>
    <row r="30" spans="1:5">
      <c r="A30" s="13"/>
      <c r="B30" s="24"/>
      <c r="C30" s="23"/>
      <c r="D30" s="23"/>
      <c r="E30" s="23"/>
    </row>
    <row r="31" spans="1:5">
      <c r="A31" s="13"/>
      <c r="B31" s="15"/>
      <c r="C31" s="137"/>
      <c r="D31" s="137"/>
      <c r="E31" s="137"/>
    </row>
    <row r="32" spans="1:5" ht="15.75" thickBot="1">
      <c r="A32" s="13"/>
      <c r="B32" s="15"/>
      <c r="C32" s="138" t="s">
        <v>1199</v>
      </c>
      <c r="D32" s="138"/>
      <c r="E32" s="138"/>
    </row>
    <row r="33" spans="1:5" ht="15.75" thickBot="1">
      <c r="A33" s="13"/>
      <c r="B33" s="15"/>
      <c r="C33" s="136">
        <v>2013</v>
      </c>
      <c r="D33" s="27"/>
      <c r="E33" s="136">
        <v>2012</v>
      </c>
    </row>
    <row r="34" spans="1:5">
      <c r="A34" s="13"/>
      <c r="B34" s="15" t="s">
        <v>1200</v>
      </c>
      <c r="C34" s="114" t="s">
        <v>1201</v>
      </c>
      <c r="D34" s="23"/>
      <c r="E34" s="114" t="s">
        <v>1202</v>
      </c>
    </row>
    <row r="35" spans="1:5">
      <c r="A35" s="13"/>
      <c r="B35" s="15" t="s">
        <v>1203</v>
      </c>
      <c r="C35" s="122" t="s">
        <v>1204</v>
      </c>
      <c r="D35" s="23"/>
      <c r="E35" s="122" t="s">
        <v>1205</v>
      </c>
    </row>
    <row r="36" spans="1:5" ht="26.25">
      <c r="A36" s="13"/>
      <c r="B36" s="15" t="s">
        <v>1206</v>
      </c>
      <c r="C36" s="115" t="s">
        <v>1207</v>
      </c>
      <c r="D36" s="23"/>
      <c r="E36" s="115" t="s">
        <v>1208</v>
      </c>
    </row>
    <row r="37" spans="1:5" ht="15.75">
      <c r="A37" s="13"/>
      <c r="B37" s="99"/>
      <c r="C37" s="99"/>
      <c r="D37" s="99"/>
      <c r="E37" s="99"/>
    </row>
    <row r="38" spans="1:5">
      <c r="A38" s="13"/>
      <c r="B38" s="22"/>
      <c r="C38" s="22"/>
      <c r="D38" s="22"/>
      <c r="E38" s="22"/>
    </row>
    <row r="39" spans="1:5" ht="15" customHeight="1">
      <c r="A39" s="13" t="s">
        <v>3033</v>
      </c>
      <c r="B39" s="12" t="s">
        <v>6</v>
      </c>
      <c r="C39" s="12"/>
      <c r="D39" s="12"/>
      <c r="E39" s="12"/>
    </row>
    <row r="40" spans="1:5">
      <c r="A40" s="13"/>
      <c r="B40" s="24"/>
      <c r="C40" s="23"/>
      <c r="D40" s="23"/>
      <c r="E40" s="23"/>
    </row>
    <row r="41" spans="1:5" ht="26.25">
      <c r="A41" s="13"/>
      <c r="B41" s="14" t="s">
        <v>1210</v>
      </c>
      <c r="C41" s="23"/>
      <c r="D41" s="23"/>
      <c r="E41" s="23"/>
    </row>
    <row r="42" spans="1:5" ht="15.75" thickBot="1">
      <c r="A42" s="13"/>
      <c r="B42" s="15"/>
      <c r="C42" s="138" t="s">
        <v>1211</v>
      </c>
      <c r="D42" s="138"/>
      <c r="E42" s="138"/>
    </row>
    <row r="43" spans="1:5" ht="15.75" thickBot="1">
      <c r="A43" s="13"/>
      <c r="B43" s="15"/>
      <c r="C43" s="136">
        <v>2013</v>
      </c>
      <c r="D43" s="68"/>
      <c r="E43" s="136">
        <v>2012</v>
      </c>
    </row>
    <row r="44" spans="1:5">
      <c r="A44" s="13"/>
      <c r="B44" s="15" t="s">
        <v>1212</v>
      </c>
      <c r="C44" s="27"/>
      <c r="D44" s="23"/>
      <c r="E44" s="27"/>
    </row>
    <row r="45" spans="1:5">
      <c r="A45" s="13"/>
      <c r="B45" s="15" t="s">
        <v>1213</v>
      </c>
      <c r="C45" s="122" t="s">
        <v>1214</v>
      </c>
      <c r="D45" s="23"/>
      <c r="E45" s="122" t="s">
        <v>1215</v>
      </c>
    </row>
    <row r="46" spans="1:5">
      <c r="A46" s="13"/>
      <c r="B46" s="15" t="s">
        <v>1216</v>
      </c>
      <c r="C46" s="115" t="s">
        <v>1217</v>
      </c>
      <c r="D46" s="23"/>
      <c r="E46" s="115" t="s">
        <v>1218</v>
      </c>
    </row>
    <row r="47" spans="1:5">
      <c r="A47" s="13"/>
      <c r="B47" s="15" t="s">
        <v>1219</v>
      </c>
      <c r="C47" s="115" t="s">
        <v>1220</v>
      </c>
      <c r="D47" s="23"/>
      <c r="E47" s="115" t="s">
        <v>1221</v>
      </c>
    </row>
    <row r="48" spans="1:5" ht="15.75" thickBot="1">
      <c r="A48" s="13"/>
      <c r="B48" s="15" t="s">
        <v>1222</v>
      </c>
      <c r="C48" s="123" t="s">
        <v>1223</v>
      </c>
      <c r="D48" s="23"/>
      <c r="E48" s="123" t="s">
        <v>1224</v>
      </c>
    </row>
    <row r="49" spans="1:5" ht="15.75" thickBot="1">
      <c r="A49" s="13"/>
      <c r="B49" s="15" t="s">
        <v>1225</v>
      </c>
      <c r="C49" s="117" t="s">
        <v>1226</v>
      </c>
      <c r="D49" s="23"/>
      <c r="E49" s="117" t="s">
        <v>1227</v>
      </c>
    </row>
    <row r="50" spans="1:5" ht="16.5" thickTop="1" thickBot="1">
      <c r="A50" s="13"/>
      <c r="B50" s="15" t="s">
        <v>1228</v>
      </c>
      <c r="C50" s="117" t="s">
        <v>1229</v>
      </c>
      <c r="D50" s="23"/>
      <c r="E50" s="117" t="s">
        <v>1230</v>
      </c>
    </row>
    <row r="51" spans="1:5" ht="16.5" thickTop="1">
      <c r="A51" s="13"/>
      <c r="B51" s="99"/>
      <c r="C51" s="99"/>
      <c r="D51" s="99"/>
      <c r="E51" s="99"/>
    </row>
    <row r="52" spans="1:5">
      <c r="A52" s="13"/>
      <c r="B52" s="22"/>
      <c r="C52" s="22"/>
      <c r="D52" s="22"/>
      <c r="E52" s="22"/>
    </row>
  </sheetData>
  <mergeCells count="23">
    <mergeCell ref="B29:E29"/>
    <mergeCell ref="B37:E37"/>
    <mergeCell ref="B38:E38"/>
    <mergeCell ref="A39:A52"/>
    <mergeCell ref="B39:E39"/>
    <mergeCell ref="B51:E51"/>
    <mergeCell ref="B52:E52"/>
    <mergeCell ref="B6:E6"/>
    <mergeCell ref="B22:E22"/>
    <mergeCell ref="B25:E25"/>
    <mergeCell ref="B26:E26"/>
    <mergeCell ref="B27:E27"/>
    <mergeCell ref="B28:E28"/>
    <mergeCell ref="C31:E31"/>
    <mergeCell ref="C32:E32"/>
    <mergeCell ref="C42:E42"/>
    <mergeCell ref="A1:A2"/>
    <mergeCell ref="B1:E1"/>
    <mergeCell ref="B2:E2"/>
    <mergeCell ref="B3:E3"/>
    <mergeCell ref="A4:A38"/>
    <mergeCell ref="B4:E4"/>
    <mergeCell ref="B5: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1" width="36.5703125" bestFit="1" customWidth="1"/>
    <col min="2" max="2" width="36.5703125" customWidth="1"/>
    <col min="3" max="3" width="1.85546875" customWidth="1"/>
    <col min="4" max="4" width="21.5703125" customWidth="1"/>
    <col min="5" max="5" width="36.5703125" bestFit="1" customWidth="1"/>
    <col min="6" max="6" width="21.5703125" customWidth="1"/>
    <col min="7" max="7" width="2" customWidth="1"/>
    <col min="8" max="8" width="20.140625" customWidth="1"/>
    <col min="9" max="9" width="11.140625" customWidth="1"/>
    <col min="10" max="10" width="20.85546875" customWidth="1"/>
    <col min="11" max="11" width="2" customWidth="1"/>
    <col min="12" max="12" width="15.42578125" customWidth="1"/>
    <col min="13" max="13" width="11.140625" customWidth="1"/>
    <col min="14" max="14" width="15.42578125" customWidth="1"/>
    <col min="15" max="15" width="11.140625" customWidth="1"/>
    <col min="16" max="16" width="20.28515625" customWidth="1"/>
  </cols>
  <sheetData>
    <row r="1" spans="1:16" ht="15" customHeight="1">
      <c r="A1" s="8" t="s">
        <v>303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233</v>
      </c>
      <c r="B3" s="12" t="s">
        <v>6</v>
      </c>
      <c r="C3" s="12"/>
      <c r="D3" s="12"/>
      <c r="E3" s="12"/>
      <c r="F3" s="12"/>
      <c r="G3" s="12"/>
      <c r="H3" s="12"/>
      <c r="I3" s="12"/>
      <c r="J3" s="12"/>
      <c r="K3" s="12"/>
      <c r="L3" s="12"/>
      <c r="M3" s="12"/>
      <c r="N3" s="12"/>
      <c r="O3" s="12"/>
      <c r="P3" s="12"/>
    </row>
    <row r="4" spans="1:16" ht="15" customHeight="1">
      <c r="A4" s="13" t="s">
        <v>3035</v>
      </c>
      <c r="B4" s="12" t="s">
        <v>6</v>
      </c>
      <c r="C4" s="12"/>
      <c r="D4" s="12"/>
      <c r="E4" s="12"/>
      <c r="F4" s="12"/>
      <c r="G4" s="12"/>
      <c r="H4" s="12"/>
      <c r="I4" s="12"/>
      <c r="J4" s="12"/>
      <c r="K4" s="12"/>
      <c r="L4" s="12"/>
      <c r="M4" s="12"/>
      <c r="N4" s="12"/>
      <c r="O4" s="12"/>
      <c r="P4" s="12"/>
    </row>
    <row r="5" spans="1:16">
      <c r="A5" s="13"/>
      <c r="B5" s="97"/>
      <c r="C5" s="97"/>
      <c r="D5" s="97"/>
      <c r="E5" s="97"/>
      <c r="F5" s="97"/>
      <c r="G5" s="97"/>
      <c r="H5" s="97"/>
      <c r="I5" s="97"/>
      <c r="J5" s="97"/>
      <c r="K5" s="97"/>
      <c r="L5" s="97"/>
      <c r="M5" s="97"/>
      <c r="N5" s="97"/>
      <c r="O5" s="97"/>
      <c r="P5" s="97"/>
    </row>
    <row r="6" spans="1:16">
      <c r="A6" s="13"/>
      <c r="B6" s="24"/>
      <c r="C6" s="23"/>
      <c r="D6" s="23"/>
      <c r="E6" s="23"/>
      <c r="F6" s="23"/>
      <c r="G6" s="23"/>
      <c r="H6" s="23"/>
      <c r="I6" s="23"/>
      <c r="J6" s="23"/>
    </row>
    <row r="7" spans="1:16">
      <c r="A7" s="13"/>
      <c r="B7" s="25"/>
      <c r="C7" s="23"/>
      <c r="D7" s="23"/>
      <c r="E7" s="23"/>
      <c r="F7" s="23"/>
      <c r="G7" s="23"/>
      <c r="H7" s="23"/>
      <c r="I7" s="23"/>
      <c r="J7" s="23"/>
    </row>
    <row r="8" spans="1:16" ht="15.75" thickBot="1">
      <c r="A8" s="13"/>
      <c r="B8" s="29" t="s">
        <v>1236</v>
      </c>
      <c r="C8" s="23"/>
      <c r="D8" s="51">
        <v>41639</v>
      </c>
      <c r="E8" s="51"/>
      <c r="F8" s="51"/>
      <c r="G8" s="51"/>
      <c r="H8" s="51"/>
      <c r="I8" s="23"/>
      <c r="J8" s="46">
        <v>41274</v>
      </c>
    </row>
    <row r="9" spans="1:16" ht="15.75" thickBot="1">
      <c r="A9" s="13"/>
      <c r="B9" s="29"/>
      <c r="C9" s="31"/>
      <c r="D9" s="47" t="s">
        <v>1237</v>
      </c>
      <c r="E9" s="68"/>
      <c r="F9" s="47" t="s">
        <v>1238</v>
      </c>
      <c r="G9" s="68"/>
      <c r="H9" s="47" t="s">
        <v>135</v>
      </c>
      <c r="I9" s="31"/>
      <c r="J9" s="47" t="s">
        <v>135</v>
      </c>
    </row>
    <row r="10" spans="1:16">
      <c r="A10" s="13"/>
      <c r="B10" s="29" t="s">
        <v>1239</v>
      </c>
      <c r="C10" s="23"/>
      <c r="D10" s="34" t="s">
        <v>1240</v>
      </c>
      <c r="E10" s="23"/>
      <c r="F10" s="34" t="s">
        <v>1241</v>
      </c>
      <c r="G10" s="23"/>
      <c r="H10" s="34" t="s">
        <v>1242</v>
      </c>
      <c r="I10" s="23"/>
      <c r="J10" s="34" t="s">
        <v>1243</v>
      </c>
    </row>
    <row r="11" spans="1:16" ht="15.75" thickBot="1">
      <c r="A11" s="13"/>
      <c r="B11" s="29" t="s">
        <v>1244</v>
      </c>
      <c r="C11" s="23"/>
      <c r="D11" s="50" t="s">
        <v>369</v>
      </c>
      <c r="E11" s="23"/>
      <c r="F11" s="35" t="s">
        <v>1245</v>
      </c>
      <c r="G11" s="23"/>
      <c r="H11" s="35" t="s">
        <v>1245</v>
      </c>
      <c r="I11" s="23"/>
      <c r="J11" s="35" t="s">
        <v>1246</v>
      </c>
    </row>
    <row r="12" spans="1:16" ht="15.75" thickBot="1">
      <c r="A12" s="13"/>
      <c r="B12" s="25" t="s">
        <v>1247</v>
      </c>
      <c r="C12" s="23"/>
      <c r="D12" s="37" t="s">
        <v>1240</v>
      </c>
      <c r="E12" s="23"/>
      <c r="F12" s="37" t="s">
        <v>1248</v>
      </c>
      <c r="G12" s="23"/>
      <c r="H12" s="37" t="s">
        <v>1249</v>
      </c>
      <c r="I12" s="23"/>
      <c r="J12" s="37" t="s">
        <v>1250</v>
      </c>
    </row>
    <row r="13" spans="1:16" ht="45.75" thickTop="1">
      <c r="A13" s="13"/>
      <c r="B13" s="4"/>
      <c r="C13" s="40">
        <v>-1</v>
      </c>
      <c r="D13" s="4"/>
      <c r="E13" s="41" t="s">
        <v>1251</v>
      </c>
    </row>
    <row r="14" spans="1:16">
      <c r="A14" s="13"/>
      <c r="B14" s="22"/>
      <c r="C14" s="22"/>
      <c r="D14" s="22"/>
      <c r="E14" s="22"/>
      <c r="F14" s="22"/>
      <c r="G14" s="22"/>
      <c r="H14" s="22"/>
      <c r="I14" s="22"/>
      <c r="J14" s="22"/>
      <c r="K14" s="22"/>
      <c r="L14" s="22"/>
      <c r="M14" s="22"/>
      <c r="N14" s="22"/>
      <c r="O14" s="22"/>
      <c r="P14" s="22"/>
    </row>
    <row r="15" spans="1:16" ht="15" customHeight="1">
      <c r="A15" s="13" t="s">
        <v>3036</v>
      </c>
      <c r="B15" s="12" t="s">
        <v>6</v>
      </c>
      <c r="C15" s="12"/>
      <c r="D15" s="12"/>
      <c r="E15" s="12"/>
      <c r="F15" s="12"/>
      <c r="G15" s="12"/>
      <c r="H15" s="12"/>
      <c r="I15" s="12"/>
      <c r="J15" s="12"/>
      <c r="K15" s="12"/>
      <c r="L15" s="12"/>
      <c r="M15" s="12"/>
      <c r="N15" s="12"/>
      <c r="O15" s="12"/>
      <c r="P15" s="12"/>
    </row>
    <row r="16" spans="1:16" ht="15.75" thickBot="1">
      <c r="A16" s="13"/>
      <c r="B16" s="24"/>
      <c r="C16" s="23"/>
      <c r="D16" s="23"/>
      <c r="E16" s="23"/>
      <c r="F16" s="23"/>
      <c r="G16" s="23"/>
      <c r="H16" s="23"/>
      <c r="I16" s="23"/>
      <c r="J16" s="23"/>
      <c r="K16" s="23"/>
      <c r="L16" s="23"/>
      <c r="M16" s="23"/>
      <c r="N16" s="23"/>
      <c r="O16" s="23"/>
      <c r="P16" s="23"/>
    </row>
    <row r="17" spans="1:16" ht="15.75" thickBot="1">
      <c r="A17" s="13"/>
      <c r="B17" s="39" t="s">
        <v>1253</v>
      </c>
      <c r="C17" s="39"/>
      <c r="D17" s="39"/>
      <c r="E17" s="39"/>
      <c r="F17" s="39"/>
      <c r="G17" s="39"/>
      <c r="H17" s="39"/>
      <c r="I17" s="39"/>
      <c r="J17" s="39"/>
      <c r="K17" s="39"/>
      <c r="L17" s="39"/>
      <c r="M17" s="39"/>
      <c r="N17" s="39"/>
      <c r="O17" s="39"/>
      <c r="P17" s="39"/>
    </row>
    <row r="18" spans="1:16">
      <c r="A18" s="13"/>
      <c r="B18" s="28"/>
      <c r="C18" s="27"/>
      <c r="D18" s="27"/>
      <c r="E18" s="27"/>
      <c r="F18" s="27"/>
      <c r="G18" s="27"/>
      <c r="H18" s="27"/>
      <c r="I18" s="27"/>
      <c r="J18" s="27"/>
      <c r="K18" s="27"/>
      <c r="L18" s="27"/>
      <c r="M18" s="27"/>
      <c r="N18" s="27"/>
      <c r="O18" s="27"/>
      <c r="P18" s="27"/>
    </row>
    <row r="19" spans="1:16">
      <c r="A19" s="13"/>
      <c r="B19" s="29"/>
      <c r="C19" s="23"/>
      <c r="D19" s="23"/>
      <c r="E19" s="23"/>
      <c r="F19" s="23"/>
      <c r="G19" s="23"/>
      <c r="H19" s="23"/>
      <c r="I19" s="23"/>
      <c r="J19" s="23"/>
      <c r="K19" s="23"/>
      <c r="L19" s="23"/>
      <c r="M19" s="23"/>
      <c r="N19" s="23"/>
      <c r="O19" s="23"/>
      <c r="P19" s="23"/>
    </row>
    <row r="20" spans="1:16">
      <c r="A20" s="13"/>
      <c r="B20" s="69"/>
      <c r="C20" s="23"/>
      <c r="D20" s="23"/>
      <c r="E20" s="23"/>
      <c r="F20" s="23"/>
      <c r="G20" s="23"/>
      <c r="H20" s="23"/>
      <c r="I20" s="23"/>
      <c r="J20" s="23"/>
      <c r="K20" s="23"/>
      <c r="L20" s="23"/>
      <c r="M20" s="23"/>
      <c r="N20" s="23"/>
      <c r="O20" s="23"/>
      <c r="P20" s="30" t="s">
        <v>1254</v>
      </c>
    </row>
    <row r="21" spans="1:16" ht="15.75" thickBot="1">
      <c r="A21" s="13"/>
      <c r="B21" s="69"/>
      <c r="C21" s="23"/>
      <c r="D21" s="33">
        <v>2014</v>
      </c>
      <c r="E21" s="31"/>
      <c r="F21" s="33">
        <v>2015</v>
      </c>
      <c r="G21" s="31"/>
      <c r="H21" s="33">
        <v>2016</v>
      </c>
      <c r="I21" s="31"/>
      <c r="J21" s="33">
        <v>2017</v>
      </c>
      <c r="K21" s="31"/>
      <c r="L21" s="33">
        <v>2018</v>
      </c>
      <c r="M21" s="31"/>
      <c r="N21" s="33" t="s">
        <v>977</v>
      </c>
      <c r="O21" s="23"/>
      <c r="P21" s="33" t="s">
        <v>1255</v>
      </c>
    </row>
    <row r="22" spans="1:16">
      <c r="A22" s="13"/>
      <c r="B22" s="29" t="s">
        <v>1256</v>
      </c>
      <c r="C22" s="23"/>
      <c r="D22" s="34" t="s">
        <v>1257</v>
      </c>
      <c r="E22" s="23"/>
      <c r="F22" s="34" t="s">
        <v>1258</v>
      </c>
      <c r="G22" s="23"/>
      <c r="H22" s="34" t="s">
        <v>1259</v>
      </c>
      <c r="I22" s="23"/>
      <c r="J22" s="34" t="s">
        <v>1260</v>
      </c>
      <c r="K22" s="23"/>
      <c r="L22" s="34" t="s">
        <v>1261</v>
      </c>
      <c r="M22" s="23"/>
      <c r="N22" s="34" t="s">
        <v>1262</v>
      </c>
      <c r="O22" s="23"/>
      <c r="P22" s="34" t="s">
        <v>1263</v>
      </c>
    </row>
    <row r="23" spans="1:16" ht="15.75" thickBot="1">
      <c r="A23" s="13"/>
      <c r="B23" s="29" t="s">
        <v>1244</v>
      </c>
      <c r="C23" s="23"/>
      <c r="D23" s="49" t="s">
        <v>1264</v>
      </c>
      <c r="E23" s="23"/>
      <c r="F23" s="49" t="s">
        <v>1265</v>
      </c>
      <c r="G23" s="23"/>
      <c r="H23" s="49" t="s">
        <v>1266</v>
      </c>
      <c r="I23" s="23"/>
      <c r="J23" s="49" t="s">
        <v>1267</v>
      </c>
      <c r="K23" s="23"/>
      <c r="L23" s="49" t="s">
        <v>1268</v>
      </c>
      <c r="M23" s="23"/>
      <c r="N23" s="49" t="s">
        <v>1269</v>
      </c>
      <c r="O23" s="23"/>
      <c r="P23" s="49" t="s">
        <v>1270</v>
      </c>
    </row>
    <row r="24" spans="1:16" ht="15.75" thickBot="1">
      <c r="A24" s="13"/>
      <c r="B24" s="69"/>
      <c r="C24" s="23"/>
      <c r="D24" s="37" t="s">
        <v>1271</v>
      </c>
      <c r="E24" s="140"/>
      <c r="F24" s="37" t="s">
        <v>1272</v>
      </c>
      <c r="G24" s="140"/>
      <c r="H24" s="37" t="s">
        <v>1273</v>
      </c>
      <c r="I24" s="140"/>
      <c r="J24" s="37" t="s">
        <v>1274</v>
      </c>
      <c r="K24" s="140"/>
      <c r="L24" s="37" t="s">
        <v>1275</v>
      </c>
      <c r="M24" s="140"/>
      <c r="N24" s="37" t="s">
        <v>1276</v>
      </c>
      <c r="O24" s="140"/>
      <c r="P24" s="37" t="s">
        <v>1277</v>
      </c>
    </row>
    <row r="25" spans="1:16" ht="15.75" thickTop="1">
      <c r="A25" s="13"/>
      <c r="B25" s="95"/>
      <c r="C25" s="95"/>
      <c r="D25" s="95"/>
      <c r="E25" s="95"/>
      <c r="F25" s="95"/>
      <c r="G25" s="95"/>
      <c r="H25" s="95"/>
      <c r="I25" s="95"/>
      <c r="J25" s="95"/>
      <c r="K25" s="95"/>
      <c r="L25" s="95"/>
      <c r="M25" s="95"/>
      <c r="N25" s="95"/>
      <c r="O25" s="95"/>
      <c r="P25" s="95"/>
    </row>
    <row r="26" spans="1:16">
      <c r="A26" s="13"/>
      <c r="B26" s="22"/>
      <c r="C26" s="22"/>
      <c r="D26" s="22"/>
      <c r="E26" s="22"/>
      <c r="F26" s="22"/>
      <c r="G26" s="22"/>
      <c r="H26" s="22"/>
      <c r="I26" s="22"/>
      <c r="J26" s="22"/>
      <c r="K26" s="22"/>
      <c r="L26" s="22"/>
      <c r="M26" s="22"/>
      <c r="N26" s="22"/>
      <c r="O26" s="22"/>
      <c r="P26" s="22"/>
    </row>
    <row r="27" spans="1:16" ht="15" customHeight="1">
      <c r="A27" s="13" t="s">
        <v>3037</v>
      </c>
      <c r="B27" s="12" t="s">
        <v>6</v>
      </c>
      <c r="C27" s="12"/>
      <c r="D27" s="12"/>
      <c r="E27" s="12"/>
      <c r="F27" s="12"/>
      <c r="G27" s="12"/>
      <c r="H27" s="12"/>
      <c r="I27" s="12"/>
      <c r="J27" s="12"/>
      <c r="K27" s="12"/>
      <c r="L27" s="12"/>
      <c r="M27" s="12"/>
      <c r="N27" s="12"/>
      <c r="O27" s="12"/>
      <c r="P27" s="12"/>
    </row>
    <row r="28" spans="1:16">
      <c r="A28" s="13"/>
      <c r="B28" s="24"/>
      <c r="C28" s="23"/>
      <c r="D28" s="23"/>
      <c r="E28" s="23"/>
      <c r="F28" s="23"/>
      <c r="G28" s="23"/>
      <c r="H28" s="23"/>
    </row>
    <row r="29" spans="1:16">
      <c r="A29" s="13"/>
      <c r="B29" s="25" t="s">
        <v>1290</v>
      </c>
      <c r="C29" s="23"/>
      <c r="D29" s="23"/>
      <c r="E29" s="23"/>
      <c r="F29" s="23"/>
      <c r="G29" s="23"/>
      <c r="H29" s="23"/>
    </row>
    <row r="30" spans="1:16" ht="15.75" thickBot="1">
      <c r="A30" s="13"/>
      <c r="B30" s="142" t="s">
        <v>1291</v>
      </c>
      <c r="C30" s="23"/>
      <c r="D30" s="33" t="s">
        <v>1292</v>
      </c>
      <c r="E30" s="31"/>
      <c r="F30" s="33" t="s">
        <v>1293</v>
      </c>
      <c r="G30" s="31"/>
      <c r="H30" s="33" t="s">
        <v>1294</v>
      </c>
    </row>
    <row r="31" spans="1:16">
      <c r="A31" s="13"/>
      <c r="B31" s="143">
        <v>42856</v>
      </c>
      <c r="C31" s="23"/>
      <c r="D31" s="87" t="s">
        <v>1295</v>
      </c>
      <c r="E31" s="23"/>
      <c r="F31" s="143">
        <v>41030</v>
      </c>
      <c r="G31" s="23"/>
      <c r="H31" s="34" t="s">
        <v>1296</v>
      </c>
    </row>
    <row r="32" spans="1:16">
      <c r="A32" s="13"/>
      <c r="B32" s="144">
        <v>42948</v>
      </c>
      <c r="C32" s="23"/>
      <c r="D32" s="49" t="s">
        <v>1297</v>
      </c>
      <c r="E32" s="23"/>
      <c r="F32" s="144">
        <v>41122</v>
      </c>
      <c r="G32" s="23"/>
      <c r="H32" s="49" t="s">
        <v>1298</v>
      </c>
    </row>
    <row r="33" spans="1:16">
      <c r="A33" s="13"/>
      <c r="B33" s="144">
        <v>43160</v>
      </c>
      <c r="C33" s="23"/>
      <c r="D33" s="49" t="s">
        <v>1299</v>
      </c>
      <c r="E33" s="23"/>
      <c r="F33" s="144">
        <v>40969</v>
      </c>
      <c r="G33" s="23"/>
      <c r="H33" s="49" t="s">
        <v>1300</v>
      </c>
    </row>
    <row r="34" spans="1:16">
      <c r="A34" s="13"/>
      <c r="B34" s="144">
        <v>43952</v>
      </c>
      <c r="C34" s="23"/>
      <c r="D34" s="49" t="s">
        <v>1301</v>
      </c>
      <c r="E34" s="23"/>
      <c r="F34" s="144">
        <v>41030</v>
      </c>
      <c r="G34" s="23"/>
      <c r="H34" s="49" t="s">
        <v>1302</v>
      </c>
    </row>
    <row r="35" spans="1:16">
      <c r="A35" s="13"/>
      <c r="B35" s="144">
        <v>44774</v>
      </c>
      <c r="C35" s="23"/>
      <c r="D35" s="49" t="s">
        <v>1295</v>
      </c>
      <c r="E35" s="23"/>
      <c r="F35" s="144">
        <v>41122</v>
      </c>
      <c r="G35" s="23"/>
      <c r="H35" s="49" t="s">
        <v>1303</v>
      </c>
    </row>
    <row r="36" spans="1:16" ht="15.75" thickBot="1">
      <c r="A36" s="13"/>
      <c r="B36" s="144">
        <v>45139</v>
      </c>
      <c r="C36" s="23"/>
      <c r="D36" s="49" t="s">
        <v>1295</v>
      </c>
      <c r="E36" s="23"/>
      <c r="F36" s="144">
        <v>41487</v>
      </c>
      <c r="G36" s="23"/>
      <c r="H36" s="35" t="s">
        <v>1302</v>
      </c>
    </row>
    <row r="37" spans="1:16" ht="15.75" thickBot="1">
      <c r="A37" s="13"/>
      <c r="B37" s="29" t="s">
        <v>1304</v>
      </c>
      <c r="C37" s="23"/>
      <c r="D37" s="49" t="s">
        <v>1305</v>
      </c>
      <c r="E37" s="23"/>
      <c r="F37" s="23"/>
      <c r="G37" s="23"/>
      <c r="H37" s="37" t="s">
        <v>1306</v>
      </c>
    </row>
    <row r="38" spans="1:16" ht="16.5" thickTop="1">
      <c r="A38" s="13"/>
      <c r="B38" s="99"/>
      <c r="C38" s="99"/>
      <c r="D38" s="99"/>
      <c r="E38" s="99"/>
      <c r="F38" s="99"/>
      <c r="G38" s="99"/>
      <c r="H38" s="99"/>
      <c r="I38" s="99"/>
      <c r="J38" s="99"/>
      <c r="K38" s="99"/>
      <c r="L38" s="99"/>
      <c r="M38" s="99"/>
      <c r="N38" s="99"/>
      <c r="O38" s="99"/>
      <c r="P38" s="99"/>
    </row>
    <row r="39" spans="1:16">
      <c r="A39" s="13"/>
      <c r="B39" s="22"/>
      <c r="C39" s="22"/>
      <c r="D39" s="22"/>
      <c r="E39" s="22"/>
      <c r="F39" s="22"/>
      <c r="G39" s="22"/>
      <c r="H39" s="22"/>
      <c r="I39" s="22"/>
      <c r="J39" s="22"/>
      <c r="K39" s="22"/>
      <c r="L39" s="22"/>
      <c r="M39" s="22"/>
      <c r="N39" s="22"/>
      <c r="O39" s="22"/>
      <c r="P39" s="22"/>
    </row>
    <row r="40" spans="1:16" ht="15" customHeight="1">
      <c r="A40" s="13" t="s">
        <v>3038</v>
      </c>
      <c r="B40" s="12" t="s">
        <v>6</v>
      </c>
      <c r="C40" s="12"/>
      <c r="D40" s="12"/>
      <c r="E40" s="12"/>
      <c r="F40" s="12"/>
      <c r="G40" s="12"/>
      <c r="H40" s="12"/>
      <c r="I40" s="12"/>
      <c r="J40" s="12"/>
      <c r="K40" s="12"/>
      <c r="L40" s="12"/>
      <c r="M40" s="12"/>
      <c r="N40" s="12"/>
      <c r="O40" s="12"/>
      <c r="P40" s="12"/>
    </row>
    <row r="41" spans="1:16" ht="15.75" thickBot="1">
      <c r="A41" s="13"/>
      <c r="B41" s="24"/>
      <c r="C41" s="23"/>
      <c r="D41" s="23"/>
      <c r="E41" s="23"/>
      <c r="F41" s="23"/>
      <c r="G41" s="23"/>
      <c r="H41" s="23"/>
    </row>
    <row r="42" spans="1:16">
      <c r="A42" s="13"/>
      <c r="B42" s="28"/>
      <c r="C42" s="27"/>
      <c r="D42" s="27"/>
      <c r="E42" s="27"/>
      <c r="F42" s="27"/>
      <c r="G42" s="27"/>
      <c r="H42" s="27"/>
    </row>
    <row r="43" spans="1:16" ht="15.75" thickBot="1">
      <c r="A43" s="13"/>
      <c r="B43" s="142" t="s">
        <v>1291</v>
      </c>
      <c r="C43" s="23"/>
      <c r="D43" s="33" t="s">
        <v>1292</v>
      </c>
      <c r="E43" s="31"/>
      <c r="F43" s="33" t="s">
        <v>1293</v>
      </c>
      <c r="G43" s="31"/>
      <c r="H43" s="33" t="s">
        <v>1294</v>
      </c>
    </row>
    <row r="44" spans="1:16">
      <c r="A44" s="13"/>
      <c r="B44" s="143">
        <v>41730</v>
      </c>
      <c r="C44" s="23"/>
      <c r="D44" s="87" t="s">
        <v>1299</v>
      </c>
      <c r="E44" s="23"/>
      <c r="F44" s="143">
        <v>40603</v>
      </c>
      <c r="G44" s="23"/>
      <c r="H44" s="34" t="s">
        <v>1308</v>
      </c>
    </row>
    <row r="45" spans="1:16">
      <c r="A45" s="13"/>
      <c r="B45" s="144">
        <v>42036</v>
      </c>
      <c r="C45" s="23"/>
      <c r="D45" s="49" t="s">
        <v>1309</v>
      </c>
      <c r="E45" s="23"/>
      <c r="F45" s="144">
        <v>40940</v>
      </c>
      <c r="G45" s="23"/>
      <c r="H45" s="49" t="s">
        <v>1300</v>
      </c>
    </row>
    <row r="46" spans="1:16">
      <c r="A46" s="13"/>
      <c r="B46" s="144">
        <v>43191</v>
      </c>
      <c r="C46" s="23"/>
      <c r="D46" s="49" t="s">
        <v>1310</v>
      </c>
      <c r="E46" s="23"/>
      <c r="F46" s="144">
        <v>40603</v>
      </c>
      <c r="G46" s="23"/>
      <c r="H46" s="49" t="s">
        <v>1311</v>
      </c>
    </row>
    <row r="47" spans="1:16" ht="15.75" thickBot="1">
      <c r="A47" s="13"/>
      <c r="B47" s="144">
        <v>43497</v>
      </c>
      <c r="C47" s="23"/>
      <c r="D47" s="49" t="s">
        <v>1312</v>
      </c>
      <c r="E47" s="23"/>
      <c r="F47" s="144">
        <v>40940</v>
      </c>
      <c r="G47" s="23"/>
      <c r="H47" s="35" t="s">
        <v>1298</v>
      </c>
    </row>
    <row r="48" spans="1:16" ht="15.75" thickBot="1">
      <c r="A48" s="13"/>
      <c r="B48" s="29" t="s">
        <v>1304</v>
      </c>
      <c r="C48" s="23"/>
      <c r="D48" s="49" t="s">
        <v>1313</v>
      </c>
      <c r="E48" s="23"/>
      <c r="F48" s="23"/>
      <c r="G48" s="23"/>
      <c r="H48" s="37" t="s">
        <v>1314</v>
      </c>
    </row>
    <row r="49" spans="1:16" ht="16.5" thickTop="1">
      <c r="A49" s="13"/>
      <c r="B49" s="99"/>
      <c r="C49" s="99"/>
      <c r="D49" s="99"/>
      <c r="E49" s="99"/>
      <c r="F49" s="99"/>
      <c r="G49" s="99"/>
      <c r="H49" s="99"/>
      <c r="I49" s="99"/>
      <c r="J49" s="99"/>
      <c r="K49" s="99"/>
      <c r="L49" s="99"/>
      <c r="M49" s="99"/>
      <c r="N49" s="99"/>
      <c r="O49" s="99"/>
      <c r="P49" s="99"/>
    </row>
    <row r="50" spans="1:16">
      <c r="A50" s="13"/>
      <c r="B50" s="22"/>
      <c r="C50" s="22"/>
      <c r="D50" s="22"/>
      <c r="E50" s="22"/>
      <c r="F50" s="22"/>
      <c r="G50" s="22"/>
      <c r="H50" s="22"/>
      <c r="I50" s="22"/>
      <c r="J50" s="22"/>
      <c r="K50" s="22"/>
      <c r="L50" s="22"/>
      <c r="M50" s="22"/>
      <c r="N50" s="22"/>
      <c r="O50" s="22"/>
      <c r="P50" s="22"/>
    </row>
    <row r="51" spans="1:16" ht="15" customHeight="1">
      <c r="A51" s="13" t="s">
        <v>3039</v>
      </c>
      <c r="B51" s="12" t="s">
        <v>6</v>
      </c>
      <c r="C51" s="12"/>
      <c r="D51" s="12"/>
      <c r="E51" s="12"/>
      <c r="F51" s="12"/>
      <c r="G51" s="12"/>
      <c r="H51" s="12"/>
      <c r="I51" s="12"/>
      <c r="J51" s="12"/>
      <c r="K51" s="12"/>
      <c r="L51" s="12"/>
      <c r="M51" s="12"/>
      <c r="N51" s="12"/>
      <c r="O51" s="12"/>
      <c r="P51" s="12"/>
    </row>
    <row r="52" spans="1:16">
      <c r="A52" s="13"/>
      <c r="B52" s="24"/>
      <c r="C52" s="23"/>
      <c r="D52" s="23"/>
      <c r="E52" s="23"/>
      <c r="F52" s="23"/>
      <c r="G52" s="23"/>
      <c r="H52" s="23"/>
      <c r="I52" s="23"/>
      <c r="J52" s="23"/>
      <c r="K52" s="23"/>
    </row>
    <row r="53" spans="1:16">
      <c r="A53" s="13"/>
      <c r="B53" s="25"/>
      <c r="C53" s="23"/>
      <c r="D53" s="23"/>
      <c r="E53" s="23"/>
      <c r="F53" s="23"/>
      <c r="G53" s="23"/>
      <c r="H53" s="23"/>
      <c r="I53" s="23"/>
      <c r="J53" s="23"/>
      <c r="K53" s="23"/>
    </row>
    <row r="54" spans="1:16" ht="15.75" thickBot="1">
      <c r="A54" s="13"/>
      <c r="B54" s="25"/>
      <c r="C54" s="23"/>
      <c r="D54" s="51">
        <v>41639</v>
      </c>
      <c r="E54" s="51"/>
      <c r="F54" s="51"/>
      <c r="G54" s="23"/>
      <c r="H54" s="51">
        <v>41274</v>
      </c>
      <c r="I54" s="51"/>
      <c r="J54" s="51"/>
      <c r="K54" s="23"/>
    </row>
    <row r="55" spans="1:16" ht="15.75" thickBot="1">
      <c r="A55" s="13"/>
      <c r="B55" s="15"/>
      <c r="C55" s="23"/>
      <c r="D55" s="47" t="s">
        <v>1322</v>
      </c>
      <c r="E55" s="27"/>
      <c r="F55" s="47" t="s">
        <v>1323</v>
      </c>
      <c r="G55" s="23"/>
      <c r="H55" s="47" t="s">
        <v>1322</v>
      </c>
      <c r="I55" s="27"/>
      <c r="J55" s="47" t="s">
        <v>1323</v>
      </c>
      <c r="K55" s="23"/>
    </row>
    <row r="56" spans="1:16">
      <c r="A56" s="13"/>
      <c r="B56" s="29" t="s">
        <v>1324</v>
      </c>
      <c r="C56" s="23"/>
      <c r="D56" s="34" t="s">
        <v>1325</v>
      </c>
      <c r="E56" s="23"/>
      <c r="F56" s="34" t="s">
        <v>1326</v>
      </c>
      <c r="G56" s="23"/>
      <c r="H56" s="34" t="s">
        <v>1327</v>
      </c>
      <c r="I56" s="23"/>
      <c r="J56" s="34" t="s">
        <v>1328</v>
      </c>
      <c r="K56" s="23"/>
    </row>
    <row r="57" spans="1:16">
      <c r="A57" s="13"/>
      <c r="B57" s="29" t="s">
        <v>355</v>
      </c>
      <c r="C57" s="23"/>
      <c r="D57" s="49" t="s">
        <v>1329</v>
      </c>
      <c r="E57" s="23"/>
      <c r="F57" s="49" t="s">
        <v>1330</v>
      </c>
      <c r="G57" s="23"/>
      <c r="H57" s="49" t="s">
        <v>1331</v>
      </c>
      <c r="I57" s="23"/>
      <c r="J57" s="49" t="s">
        <v>1332</v>
      </c>
      <c r="K57" s="23"/>
    </row>
    <row r="58" spans="1:16">
      <c r="A58" s="13"/>
      <c r="B58" s="29" t="s">
        <v>1333</v>
      </c>
      <c r="C58" s="23"/>
      <c r="D58" s="49" t="s">
        <v>1334</v>
      </c>
      <c r="E58" s="23"/>
      <c r="F58" s="49" t="s">
        <v>1335</v>
      </c>
      <c r="G58" s="23"/>
      <c r="H58" s="49" t="s">
        <v>1336</v>
      </c>
      <c r="I58" s="23"/>
      <c r="J58" s="49" t="s">
        <v>1337</v>
      </c>
      <c r="K58" s="23"/>
    </row>
    <row r="59" spans="1:16">
      <c r="A59" s="13"/>
      <c r="B59" s="29" t="s">
        <v>1338</v>
      </c>
      <c r="C59" s="23"/>
      <c r="D59" s="49" t="s">
        <v>1339</v>
      </c>
      <c r="E59" s="23"/>
      <c r="F59" s="49" t="s">
        <v>1340</v>
      </c>
      <c r="G59" s="23"/>
      <c r="H59" s="49" t="s">
        <v>1341</v>
      </c>
      <c r="I59" s="23"/>
      <c r="J59" s="49" t="s">
        <v>1342</v>
      </c>
      <c r="K59" s="23"/>
    </row>
    <row r="60" spans="1:16" ht="15.75" thickBot="1">
      <c r="A60" s="13"/>
      <c r="B60" s="29" t="s">
        <v>1343</v>
      </c>
      <c r="C60" s="23"/>
      <c r="D60" s="35" t="s">
        <v>1344</v>
      </c>
      <c r="E60" s="23"/>
      <c r="F60" s="35" t="s">
        <v>1345</v>
      </c>
      <c r="G60" s="23"/>
      <c r="H60" s="35" t="s">
        <v>1346</v>
      </c>
      <c r="I60" s="23"/>
      <c r="J60" s="35" t="s">
        <v>1347</v>
      </c>
      <c r="K60" s="23"/>
    </row>
    <row r="61" spans="1:16">
      <c r="A61" s="13"/>
      <c r="B61" s="29" t="s">
        <v>1348</v>
      </c>
      <c r="C61" s="23"/>
      <c r="D61" s="49" t="s">
        <v>1349</v>
      </c>
      <c r="E61" s="23"/>
      <c r="F61" s="49" t="s">
        <v>1350</v>
      </c>
      <c r="G61" s="23"/>
      <c r="H61" s="49" t="s">
        <v>1351</v>
      </c>
      <c r="I61" s="23"/>
      <c r="J61" s="49" t="s">
        <v>1352</v>
      </c>
      <c r="K61" s="23"/>
    </row>
    <row r="62" spans="1:16">
      <c r="A62" s="13"/>
      <c r="B62" s="29" t="s">
        <v>1353</v>
      </c>
      <c r="C62" s="23"/>
      <c r="D62" s="49" t="s">
        <v>1354</v>
      </c>
      <c r="E62" s="23"/>
      <c r="F62" s="49" t="s">
        <v>1355</v>
      </c>
      <c r="G62" s="23"/>
      <c r="H62" s="49" t="s">
        <v>1356</v>
      </c>
      <c r="I62" s="23"/>
      <c r="J62" s="49" t="s">
        <v>1357</v>
      </c>
      <c r="K62" s="23"/>
    </row>
    <row r="63" spans="1:16" ht="15.75" thickBot="1">
      <c r="A63" s="13"/>
      <c r="B63" s="29" t="s">
        <v>653</v>
      </c>
      <c r="C63" s="23"/>
      <c r="D63" s="35" t="s">
        <v>1146</v>
      </c>
      <c r="E63" s="23"/>
      <c r="F63" s="35" t="s">
        <v>1358</v>
      </c>
      <c r="G63" s="23"/>
      <c r="H63" s="35" t="s">
        <v>1359</v>
      </c>
      <c r="I63" s="23"/>
      <c r="J63" s="35" t="s">
        <v>1360</v>
      </c>
      <c r="K63" s="23"/>
    </row>
    <row r="64" spans="1:16" ht="15.75" thickBot="1">
      <c r="A64" s="13"/>
      <c r="B64" s="29" t="s">
        <v>1361</v>
      </c>
      <c r="C64" s="23"/>
      <c r="D64" s="37" t="s">
        <v>1362</v>
      </c>
      <c r="E64" s="23"/>
      <c r="F64" s="37" t="s">
        <v>1363</v>
      </c>
      <c r="G64" s="145">
        <v>-2</v>
      </c>
      <c r="H64" s="37" t="s">
        <v>1364</v>
      </c>
      <c r="I64" s="23"/>
      <c r="J64" s="37" t="s">
        <v>1365</v>
      </c>
      <c r="K64" s="145">
        <v>-3</v>
      </c>
    </row>
    <row r="65" spans="1:16" ht="15.75" thickTop="1">
      <c r="A65" s="13"/>
      <c r="B65" s="29"/>
      <c r="C65" s="23"/>
      <c r="D65" s="38"/>
      <c r="E65" s="23"/>
      <c r="F65" s="38"/>
      <c r="G65" s="23"/>
      <c r="H65" s="38"/>
      <c r="I65" s="23"/>
      <c r="J65" s="38"/>
      <c r="K65" s="23"/>
    </row>
    <row r="66" spans="1:16">
      <c r="A66" s="13"/>
      <c r="B66" s="152"/>
      <c r="C66" s="152"/>
      <c r="D66" s="152"/>
      <c r="E66" s="152"/>
      <c r="F66" s="152"/>
      <c r="G66" s="152"/>
      <c r="H66" s="152"/>
      <c r="I66" s="152"/>
      <c r="J66" s="152"/>
      <c r="K66" s="152"/>
      <c r="L66" s="152"/>
      <c r="M66" s="152"/>
      <c r="N66" s="152"/>
      <c r="O66" s="152"/>
      <c r="P66" s="152"/>
    </row>
    <row r="67" spans="1:16">
      <c r="A67" s="13"/>
      <c r="B67" s="103"/>
      <c r="C67" s="103"/>
      <c r="D67" s="103"/>
      <c r="E67" s="103"/>
      <c r="F67" s="103"/>
      <c r="G67" s="103"/>
      <c r="H67" s="103"/>
      <c r="I67" s="103"/>
      <c r="J67" s="103"/>
      <c r="K67" s="103"/>
      <c r="L67" s="103"/>
      <c r="M67" s="103"/>
      <c r="N67" s="103"/>
      <c r="O67" s="103"/>
      <c r="P67" s="103"/>
    </row>
    <row r="68" spans="1:16">
      <c r="A68" s="13"/>
      <c r="B68" s="101" t="s">
        <v>1366</v>
      </c>
      <c r="C68" s="101"/>
      <c r="D68" s="101"/>
      <c r="E68" s="101"/>
      <c r="F68" s="101"/>
      <c r="G68" s="101"/>
      <c r="H68" s="101"/>
      <c r="I68" s="101"/>
      <c r="J68" s="101"/>
      <c r="K68" s="101"/>
      <c r="L68" s="101"/>
      <c r="M68" s="101"/>
      <c r="N68" s="101"/>
      <c r="O68" s="101"/>
      <c r="P68" s="101"/>
    </row>
    <row r="69" spans="1:16">
      <c r="A69" s="13"/>
      <c r="B69" s="101" t="s">
        <v>1367</v>
      </c>
      <c r="C69" s="101"/>
      <c r="D69" s="101"/>
      <c r="E69" s="101"/>
      <c r="F69" s="101"/>
      <c r="G69" s="101"/>
      <c r="H69" s="101"/>
      <c r="I69" s="101"/>
      <c r="J69" s="101"/>
      <c r="K69" s="101"/>
      <c r="L69" s="101"/>
      <c r="M69" s="101"/>
      <c r="N69" s="101"/>
      <c r="O69" s="101"/>
      <c r="P69" s="101"/>
    </row>
    <row r="70" spans="1:16">
      <c r="A70" s="13"/>
      <c r="B70" s="101" t="s">
        <v>1368</v>
      </c>
      <c r="C70" s="101"/>
      <c r="D70" s="101"/>
      <c r="E70" s="101"/>
      <c r="F70" s="101"/>
      <c r="G70" s="101"/>
      <c r="H70" s="101"/>
      <c r="I70" s="101"/>
      <c r="J70" s="101"/>
      <c r="K70" s="101"/>
      <c r="L70" s="101"/>
      <c r="M70" s="101"/>
      <c r="N70" s="101"/>
      <c r="O70" s="101"/>
      <c r="P70" s="101"/>
    </row>
    <row r="71" spans="1:16">
      <c r="A71" s="13"/>
      <c r="B71" s="103"/>
      <c r="C71" s="103"/>
      <c r="D71" s="103"/>
      <c r="E71" s="103"/>
      <c r="F71" s="103"/>
      <c r="G71" s="103"/>
      <c r="H71" s="103"/>
      <c r="I71" s="103"/>
      <c r="J71" s="103"/>
      <c r="K71" s="103"/>
      <c r="L71" s="103"/>
      <c r="M71" s="103"/>
      <c r="N71" s="103"/>
      <c r="O71" s="103"/>
      <c r="P71" s="103"/>
    </row>
    <row r="72" spans="1:16">
      <c r="A72" s="13"/>
      <c r="B72" s="153"/>
      <c r="C72" s="153"/>
      <c r="D72" s="153"/>
      <c r="E72" s="153"/>
      <c r="F72" s="153"/>
      <c r="G72" s="153"/>
      <c r="H72" s="153"/>
      <c r="I72" s="153"/>
      <c r="J72" s="153"/>
      <c r="K72" s="153"/>
      <c r="L72" s="153"/>
      <c r="M72" s="153"/>
      <c r="N72" s="153"/>
      <c r="O72" s="153"/>
      <c r="P72" s="153"/>
    </row>
    <row r="73" spans="1:16">
      <c r="A73" s="13"/>
      <c r="B73" s="152"/>
      <c r="C73" s="152"/>
      <c r="D73" s="152"/>
      <c r="E73" s="152"/>
      <c r="F73" s="152"/>
      <c r="G73" s="152"/>
      <c r="H73" s="152"/>
      <c r="I73" s="152"/>
      <c r="J73" s="152"/>
      <c r="K73" s="152"/>
      <c r="L73" s="152"/>
      <c r="M73" s="152"/>
      <c r="N73" s="152"/>
      <c r="O73" s="152"/>
      <c r="P73" s="152"/>
    </row>
    <row r="74" spans="1:16">
      <c r="A74" s="13"/>
      <c r="B74" s="22"/>
      <c r="C74" s="22"/>
      <c r="D74" s="22"/>
      <c r="E74" s="22"/>
      <c r="F74" s="22"/>
      <c r="G74" s="22"/>
      <c r="H74" s="22"/>
      <c r="I74" s="22"/>
      <c r="J74" s="22"/>
      <c r="K74" s="22"/>
      <c r="L74" s="22"/>
      <c r="M74" s="22"/>
      <c r="N74" s="22"/>
      <c r="O74" s="22"/>
      <c r="P74" s="22"/>
    </row>
  </sheetData>
  <mergeCells count="35">
    <mergeCell ref="B74:P74"/>
    <mergeCell ref="A51:A74"/>
    <mergeCell ref="B51:P51"/>
    <mergeCell ref="B66:P66"/>
    <mergeCell ref="B67:P67"/>
    <mergeCell ref="B68:P68"/>
    <mergeCell ref="B69:P69"/>
    <mergeCell ref="B70:P70"/>
    <mergeCell ref="B71:P71"/>
    <mergeCell ref="B72:P72"/>
    <mergeCell ref="B73:P73"/>
    <mergeCell ref="A27:A39"/>
    <mergeCell ref="B27:P27"/>
    <mergeCell ref="B38:P38"/>
    <mergeCell ref="B39:P39"/>
    <mergeCell ref="A40:A50"/>
    <mergeCell ref="B40:P40"/>
    <mergeCell ref="B49:P49"/>
    <mergeCell ref="B50:P50"/>
    <mergeCell ref="B5:P5"/>
    <mergeCell ref="B14:P14"/>
    <mergeCell ref="A15:A26"/>
    <mergeCell ref="B15:P15"/>
    <mergeCell ref="B25:P25"/>
    <mergeCell ref="B26:P26"/>
    <mergeCell ref="D8:H8"/>
    <mergeCell ref="B17:P17"/>
    <mergeCell ref="D54:F54"/>
    <mergeCell ref="H54:J54"/>
    <mergeCell ref="A1:A2"/>
    <mergeCell ref="B1:P1"/>
    <mergeCell ref="B2:P2"/>
    <mergeCell ref="B3:P3"/>
    <mergeCell ref="A4:A14"/>
    <mergeCell ref="B4:P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1.5703125" bestFit="1" customWidth="1"/>
    <col min="4" max="6" width="36.5703125" bestFit="1" customWidth="1"/>
    <col min="8" max="8" width="36.140625" bestFit="1" customWidth="1"/>
    <col min="10" max="10" width="35.7109375" bestFit="1" customWidth="1"/>
    <col min="12" max="12" width="24.85546875" bestFit="1" customWidth="1"/>
    <col min="14" max="14" width="11.85546875" bestFit="1" customWidth="1"/>
  </cols>
  <sheetData>
    <row r="1" spans="1:14" ht="15" customHeight="1">
      <c r="A1" s="8" t="s">
        <v>30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378</v>
      </c>
      <c r="B3" s="12" t="s">
        <v>6</v>
      </c>
      <c r="C3" s="12"/>
      <c r="D3" s="12"/>
      <c r="E3" s="12"/>
      <c r="F3" s="12"/>
      <c r="G3" s="12"/>
      <c r="H3" s="12"/>
      <c r="I3" s="12"/>
      <c r="J3" s="12"/>
      <c r="K3" s="12"/>
      <c r="L3" s="12"/>
      <c r="M3" s="12"/>
      <c r="N3" s="12"/>
    </row>
    <row r="4" spans="1:14" ht="15" customHeight="1">
      <c r="A4" s="13" t="s">
        <v>3041</v>
      </c>
      <c r="B4" s="12" t="s">
        <v>6</v>
      </c>
      <c r="C4" s="12"/>
      <c r="D4" s="12"/>
      <c r="E4" s="12"/>
      <c r="F4" s="12"/>
      <c r="G4" s="12"/>
      <c r="H4" s="12"/>
      <c r="I4" s="12"/>
      <c r="J4" s="12"/>
      <c r="K4" s="12"/>
      <c r="L4" s="12"/>
      <c r="M4" s="12"/>
      <c r="N4" s="12"/>
    </row>
    <row r="5" spans="1:14">
      <c r="A5" s="13"/>
      <c r="B5" s="24"/>
      <c r="C5" s="23"/>
      <c r="D5" s="23"/>
      <c r="E5" s="23"/>
      <c r="F5" s="23"/>
      <c r="G5" s="23"/>
      <c r="H5" s="23"/>
      <c r="I5" s="23"/>
      <c r="J5" s="23"/>
      <c r="K5" s="23"/>
      <c r="L5" s="23"/>
      <c r="M5" s="23"/>
      <c r="N5" s="23"/>
    </row>
    <row r="6" spans="1:14">
      <c r="A6" s="13"/>
      <c r="B6" s="25"/>
      <c r="C6" s="23"/>
      <c r="D6" s="23"/>
      <c r="E6" s="23"/>
      <c r="F6" s="23"/>
      <c r="G6" s="23"/>
      <c r="H6" s="23"/>
      <c r="I6" s="23"/>
      <c r="J6" s="23"/>
      <c r="K6" s="23"/>
      <c r="L6" s="23"/>
      <c r="M6" s="23"/>
      <c r="N6" s="23"/>
    </row>
    <row r="7" spans="1:14" ht="15.75" thickBot="1">
      <c r="A7" s="13"/>
      <c r="B7" s="90"/>
      <c r="C7" s="23"/>
      <c r="D7" s="80">
        <v>41639</v>
      </c>
      <c r="E7" s="80"/>
      <c r="F7" s="80"/>
      <c r="G7" s="80"/>
      <c r="H7" s="80"/>
      <c r="I7" s="23"/>
      <c r="J7" s="80">
        <v>41274</v>
      </c>
      <c r="K7" s="80"/>
      <c r="L7" s="80"/>
      <c r="M7" s="80"/>
      <c r="N7" s="80"/>
    </row>
    <row r="8" spans="1:14">
      <c r="A8" s="13"/>
      <c r="B8" s="25"/>
      <c r="C8" s="23"/>
      <c r="D8" s="154" t="s">
        <v>1385</v>
      </c>
      <c r="E8" s="27"/>
      <c r="F8" s="154" t="s">
        <v>1386</v>
      </c>
      <c r="G8" s="27"/>
      <c r="H8" s="154" t="s">
        <v>1387</v>
      </c>
      <c r="I8" s="23"/>
      <c r="J8" s="154" t="s">
        <v>1385</v>
      </c>
      <c r="K8" s="27"/>
      <c r="L8" s="154" t="s">
        <v>1386</v>
      </c>
      <c r="M8" s="27"/>
      <c r="N8" s="154" t="s">
        <v>1387</v>
      </c>
    </row>
    <row r="9" spans="1:14" ht="15.75" thickBot="1">
      <c r="A9" s="13"/>
      <c r="B9" s="53" t="s">
        <v>1388</v>
      </c>
      <c r="C9" s="23"/>
      <c r="D9" s="155" t="s">
        <v>1389</v>
      </c>
      <c r="E9" s="23"/>
      <c r="F9" s="155" t="s">
        <v>1031</v>
      </c>
      <c r="G9" s="23"/>
      <c r="H9" s="155" t="s">
        <v>1390</v>
      </c>
      <c r="I9" s="23"/>
      <c r="J9" s="155" t="s">
        <v>1391</v>
      </c>
      <c r="K9" s="23"/>
      <c r="L9" s="155" t="s">
        <v>1031</v>
      </c>
      <c r="M9" s="23"/>
      <c r="N9" s="155" t="s">
        <v>1390</v>
      </c>
    </row>
    <row r="10" spans="1:14">
      <c r="A10" s="13"/>
      <c r="B10" s="69" t="s">
        <v>1392</v>
      </c>
      <c r="C10" s="23"/>
      <c r="D10" s="78" t="s">
        <v>1393</v>
      </c>
      <c r="E10" s="23"/>
      <c r="F10" s="78" t="s">
        <v>1394</v>
      </c>
      <c r="G10" s="23"/>
      <c r="H10" s="78" t="s">
        <v>1395</v>
      </c>
      <c r="I10" s="23"/>
      <c r="J10" s="78" t="s">
        <v>1396</v>
      </c>
      <c r="K10" s="23"/>
      <c r="L10" s="78" t="s">
        <v>1397</v>
      </c>
      <c r="M10" s="23"/>
      <c r="N10" s="78" t="s">
        <v>1398</v>
      </c>
    </row>
    <row r="11" spans="1:14">
      <c r="A11" s="13"/>
      <c r="B11" s="69" t="s">
        <v>1399</v>
      </c>
      <c r="C11" s="23"/>
      <c r="D11" s="71" t="s">
        <v>524</v>
      </c>
      <c r="E11" s="48"/>
      <c r="F11" s="70" t="s">
        <v>369</v>
      </c>
      <c r="G11" s="48"/>
      <c r="H11" s="71">
        <v>-0.3</v>
      </c>
      <c r="I11" s="48"/>
      <c r="J11" s="71" t="s">
        <v>1400</v>
      </c>
      <c r="K11" s="48"/>
      <c r="L11" s="70" t="s">
        <v>369</v>
      </c>
      <c r="M11" s="48"/>
      <c r="N11" s="71">
        <v>-0.9</v>
      </c>
    </row>
    <row r="12" spans="1:14" ht="20.25" thickBot="1">
      <c r="A12" s="13"/>
      <c r="B12" s="69" t="s">
        <v>1401</v>
      </c>
      <c r="C12" s="23"/>
      <c r="D12" s="72" t="s">
        <v>1402</v>
      </c>
      <c r="E12" s="48"/>
      <c r="F12" s="72" t="s">
        <v>1403</v>
      </c>
      <c r="G12" s="48"/>
      <c r="H12" s="72">
        <v>-23.8</v>
      </c>
      <c r="I12" s="48"/>
      <c r="J12" s="72" t="s">
        <v>1404</v>
      </c>
      <c r="K12" s="48"/>
      <c r="L12" s="72" t="s">
        <v>1405</v>
      </c>
      <c r="M12" s="48"/>
      <c r="N12" s="72">
        <v>-31.5</v>
      </c>
    </row>
    <row r="13" spans="1:14" ht="15.75" thickBot="1">
      <c r="A13" s="13"/>
      <c r="B13" s="69" t="s">
        <v>1406</v>
      </c>
      <c r="C13" s="23"/>
      <c r="D13" s="156" t="s">
        <v>1407</v>
      </c>
      <c r="E13" s="23"/>
      <c r="F13" s="156" t="s">
        <v>1408</v>
      </c>
      <c r="G13" s="23"/>
      <c r="H13" s="156">
        <v>-24.1</v>
      </c>
      <c r="I13" s="23"/>
      <c r="J13" s="156" t="s">
        <v>1409</v>
      </c>
      <c r="K13" s="23"/>
      <c r="L13" s="156" t="s">
        <v>1405</v>
      </c>
      <c r="M13" s="23"/>
      <c r="N13" s="156">
        <v>-38.5</v>
      </c>
    </row>
    <row r="14" spans="1:14">
      <c r="A14" s="13"/>
      <c r="B14" s="53" t="s">
        <v>1410</v>
      </c>
      <c r="C14" s="23"/>
      <c r="D14" s="57"/>
      <c r="E14" s="23"/>
      <c r="F14" s="57"/>
      <c r="G14" s="23"/>
      <c r="H14" s="57"/>
      <c r="I14" s="23"/>
      <c r="J14" s="57"/>
      <c r="K14" s="23"/>
      <c r="L14" s="57"/>
      <c r="M14" s="23"/>
      <c r="N14" s="57"/>
    </row>
    <row r="15" spans="1:14">
      <c r="A15" s="13"/>
      <c r="B15" s="69" t="s">
        <v>1411</v>
      </c>
      <c r="C15" s="23"/>
      <c r="D15" s="71" t="s">
        <v>1412</v>
      </c>
      <c r="E15" s="48"/>
      <c r="F15" s="71" t="s">
        <v>1413</v>
      </c>
      <c r="G15" s="23"/>
      <c r="H15" s="70" t="s">
        <v>369</v>
      </c>
      <c r="I15" s="23"/>
      <c r="J15" s="71" t="s">
        <v>1414</v>
      </c>
      <c r="K15" s="48"/>
      <c r="L15" s="71" t="s">
        <v>1074</v>
      </c>
      <c r="M15" s="23"/>
      <c r="N15" s="71">
        <v>-11</v>
      </c>
    </row>
    <row r="16" spans="1:14">
      <c r="A16" s="13"/>
      <c r="B16" s="69" t="s">
        <v>1415</v>
      </c>
      <c r="C16" s="23"/>
      <c r="D16" s="71" t="s">
        <v>1416</v>
      </c>
      <c r="E16" s="48"/>
      <c r="F16" s="71" t="s">
        <v>1417</v>
      </c>
      <c r="G16" s="23"/>
      <c r="H16" s="71">
        <v>-25.4</v>
      </c>
      <c r="I16" s="23"/>
      <c r="J16" s="71" t="s">
        <v>1418</v>
      </c>
      <c r="K16" s="48"/>
      <c r="L16" s="71" t="s">
        <v>687</v>
      </c>
      <c r="M16" s="23"/>
      <c r="N16" s="71">
        <v>-39.299999999999997</v>
      </c>
    </row>
    <row r="17" spans="1:14">
      <c r="A17" s="13"/>
      <c r="B17" s="69" t="s">
        <v>1419</v>
      </c>
      <c r="C17" s="23"/>
      <c r="D17" s="71" t="s">
        <v>1420</v>
      </c>
      <c r="E17" s="48"/>
      <c r="F17" s="70" t="s">
        <v>369</v>
      </c>
      <c r="G17" s="23"/>
      <c r="H17" s="71">
        <v>-1</v>
      </c>
      <c r="I17" s="23"/>
      <c r="J17" s="71" t="s">
        <v>1421</v>
      </c>
      <c r="K17" s="48"/>
      <c r="L17" s="70" t="s">
        <v>369</v>
      </c>
      <c r="M17" s="23"/>
      <c r="N17" s="71">
        <v>-0.1</v>
      </c>
    </row>
    <row r="18" spans="1:14">
      <c r="A18" s="13"/>
      <c r="B18" s="69" t="s">
        <v>1422</v>
      </c>
      <c r="C18" s="23"/>
      <c r="D18" s="71" t="s">
        <v>1423</v>
      </c>
      <c r="E18" s="48"/>
      <c r="F18" s="71" t="s">
        <v>1058</v>
      </c>
      <c r="G18" s="23"/>
      <c r="H18" s="70" t="s">
        <v>369</v>
      </c>
      <c r="I18" s="23"/>
      <c r="J18" s="71" t="s">
        <v>1424</v>
      </c>
      <c r="K18" s="48"/>
      <c r="L18" s="71" t="s">
        <v>1425</v>
      </c>
      <c r="M18" s="23"/>
      <c r="N18" s="70" t="s">
        <v>369</v>
      </c>
    </row>
    <row r="19" spans="1:14">
      <c r="A19" s="13"/>
      <c r="B19" s="69" t="s">
        <v>1426</v>
      </c>
      <c r="C19" s="23"/>
      <c r="D19" s="71" t="s">
        <v>1427</v>
      </c>
      <c r="E19" s="23"/>
      <c r="F19" s="71" t="s">
        <v>1428</v>
      </c>
      <c r="G19" s="23"/>
      <c r="H19" s="71">
        <v>-50.8</v>
      </c>
      <c r="I19" s="23"/>
      <c r="J19" s="71" t="s">
        <v>1429</v>
      </c>
      <c r="K19" s="23"/>
      <c r="L19" s="71" t="s">
        <v>1417</v>
      </c>
      <c r="M19" s="23"/>
      <c r="N19" s="71">
        <v>-25.7</v>
      </c>
    </row>
    <row r="20" spans="1:14">
      <c r="A20" s="13"/>
      <c r="B20" s="69" t="s">
        <v>1430</v>
      </c>
      <c r="C20" s="23"/>
      <c r="D20" s="71" t="s">
        <v>1431</v>
      </c>
      <c r="E20" s="23"/>
      <c r="F20" s="70" t="s">
        <v>369</v>
      </c>
      <c r="G20" s="23"/>
      <c r="H20" s="71">
        <v>-9.6999999999999993</v>
      </c>
      <c r="I20" s="23"/>
      <c r="J20" s="71" t="s">
        <v>1432</v>
      </c>
      <c r="K20" s="23"/>
      <c r="L20" s="70" t="s">
        <v>369</v>
      </c>
      <c r="M20" s="23"/>
      <c r="N20" s="71">
        <v>-5.8</v>
      </c>
    </row>
    <row r="21" spans="1:14" ht="15.75" thickBot="1">
      <c r="A21" s="13"/>
      <c r="B21" s="69" t="s">
        <v>1433</v>
      </c>
      <c r="C21" s="23"/>
      <c r="D21" s="72" t="s">
        <v>536</v>
      </c>
      <c r="E21" s="23"/>
      <c r="F21" s="72" t="s">
        <v>1126</v>
      </c>
      <c r="G21" s="23"/>
      <c r="H21" s="77" t="s">
        <v>369</v>
      </c>
      <c r="I21" s="23"/>
      <c r="J21" s="72" t="s">
        <v>536</v>
      </c>
      <c r="K21" s="23"/>
      <c r="L21" s="72" t="s">
        <v>817</v>
      </c>
      <c r="M21" s="23"/>
      <c r="N21" s="77" t="s">
        <v>369</v>
      </c>
    </row>
    <row r="22" spans="1:14" ht="15.75" thickBot="1">
      <c r="A22" s="13"/>
      <c r="B22" s="69" t="s">
        <v>1434</v>
      </c>
      <c r="C22" s="23"/>
      <c r="D22" s="156" t="s">
        <v>1435</v>
      </c>
      <c r="E22" s="48"/>
      <c r="F22" s="156" t="s">
        <v>1436</v>
      </c>
      <c r="G22" s="48"/>
      <c r="H22" s="156">
        <v>-86.9</v>
      </c>
      <c r="I22" s="48"/>
      <c r="J22" s="156" t="s">
        <v>1437</v>
      </c>
      <c r="K22" s="48"/>
      <c r="L22" s="156" t="s">
        <v>714</v>
      </c>
      <c r="M22" s="48"/>
      <c r="N22" s="156">
        <v>-81.900000000000006</v>
      </c>
    </row>
    <row r="23" spans="1:14" ht="15.75" thickBot="1">
      <c r="A23" s="13"/>
      <c r="B23" s="69" t="s">
        <v>1438</v>
      </c>
      <c r="C23" s="23"/>
      <c r="D23" s="74" t="s">
        <v>1439</v>
      </c>
      <c r="E23" s="23"/>
      <c r="F23" s="74" t="s">
        <v>1440</v>
      </c>
      <c r="G23" s="23"/>
      <c r="H23" s="74" t="s">
        <v>1441</v>
      </c>
      <c r="I23" s="23"/>
      <c r="J23" s="74" t="s">
        <v>1442</v>
      </c>
      <c r="K23" s="23"/>
      <c r="L23" s="74" t="s">
        <v>1443</v>
      </c>
      <c r="M23" s="23"/>
      <c r="N23" s="74" t="s">
        <v>1444</v>
      </c>
    </row>
    <row r="24" spans="1:14" ht="15.75" thickTop="1">
      <c r="A24" s="13"/>
      <c r="B24" s="132"/>
      <c r="C24" s="132"/>
      <c r="D24" s="132"/>
      <c r="E24" s="132"/>
      <c r="F24" s="132"/>
      <c r="G24" s="132"/>
      <c r="H24" s="132"/>
      <c r="I24" s="132"/>
      <c r="J24" s="132"/>
      <c r="K24" s="132"/>
      <c r="L24" s="132"/>
      <c r="M24" s="132"/>
      <c r="N24" s="132"/>
    </row>
    <row r="25" spans="1:14">
      <c r="A25" s="13"/>
      <c r="B25" s="4"/>
      <c r="C25" s="40">
        <v>-1</v>
      </c>
      <c r="D25" s="4"/>
      <c r="E25" s="41" t="s">
        <v>1445</v>
      </c>
    </row>
    <row r="26" spans="1:14">
      <c r="A26" s="13"/>
      <c r="B26" s="22"/>
      <c r="C26" s="22"/>
      <c r="D26" s="22"/>
      <c r="E26" s="22"/>
      <c r="F26" s="22"/>
      <c r="G26" s="22"/>
      <c r="H26" s="22"/>
      <c r="I26" s="22"/>
      <c r="J26" s="22"/>
      <c r="K26" s="22"/>
      <c r="L26" s="22"/>
      <c r="M26" s="22"/>
      <c r="N26" s="22"/>
    </row>
    <row r="27" spans="1:14" ht="15" customHeight="1">
      <c r="A27" s="13" t="s">
        <v>3042</v>
      </c>
      <c r="B27" s="12" t="s">
        <v>6</v>
      </c>
      <c r="C27" s="12"/>
      <c r="D27" s="12"/>
      <c r="E27" s="12"/>
      <c r="F27" s="12"/>
      <c r="G27" s="12"/>
      <c r="H27" s="12"/>
      <c r="I27" s="12"/>
      <c r="J27" s="12"/>
      <c r="K27" s="12"/>
      <c r="L27" s="12"/>
      <c r="M27" s="12"/>
      <c r="N27" s="12"/>
    </row>
    <row r="28" spans="1:14">
      <c r="A28" s="13"/>
      <c r="B28" s="97"/>
      <c r="C28" s="97"/>
      <c r="D28" s="97"/>
      <c r="E28" s="97"/>
      <c r="F28" s="97"/>
      <c r="G28" s="97"/>
      <c r="H28" s="97"/>
      <c r="I28" s="97"/>
      <c r="J28" s="97"/>
      <c r="K28" s="97"/>
      <c r="L28" s="97"/>
      <c r="M28" s="97"/>
      <c r="N28" s="97"/>
    </row>
    <row r="29" spans="1:14">
      <c r="A29" s="13"/>
      <c r="B29" s="24"/>
      <c r="C29" s="23"/>
      <c r="D29" s="23"/>
      <c r="E29" s="23"/>
      <c r="F29" s="23"/>
      <c r="G29" s="23"/>
      <c r="H29" s="23"/>
      <c r="I29" s="23"/>
      <c r="J29" s="23"/>
      <c r="K29" s="23"/>
      <c r="L29" s="23"/>
      <c r="M29" s="23"/>
      <c r="N29" s="23"/>
    </row>
    <row r="30" spans="1:14" ht="15.75" thickBot="1">
      <c r="A30" s="13"/>
      <c r="B30" s="25"/>
      <c r="C30" s="23"/>
      <c r="D30" s="23"/>
      <c r="E30" s="23"/>
      <c r="F30" s="23"/>
      <c r="G30" s="23"/>
      <c r="H30" s="23"/>
      <c r="I30" s="23"/>
      <c r="J30" s="157" t="s">
        <v>1456</v>
      </c>
      <c r="K30" s="157"/>
      <c r="L30" s="157"/>
      <c r="M30" s="157"/>
      <c r="N30" s="157"/>
    </row>
    <row r="31" spans="1:14">
      <c r="A31" s="13"/>
      <c r="B31" s="25"/>
      <c r="C31" s="23"/>
      <c r="D31" s="31"/>
      <c r="E31" s="23"/>
      <c r="F31" s="31"/>
      <c r="G31" s="23"/>
      <c r="H31" s="31"/>
      <c r="I31" s="23"/>
      <c r="J31" s="68"/>
      <c r="K31" s="27"/>
      <c r="L31" s="68"/>
      <c r="M31" s="27"/>
      <c r="N31" s="68"/>
    </row>
    <row r="32" spans="1:14" ht="15.75" thickBot="1">
      <c r="A32" s="13"/>
      <c r="B32" s="53"/>
      <c r="C32" s="23"/>
      <c r="D32" s="155" t="s">
        <v>1457</v>
      </c>
      <c r="E32" s="23"/>
      <c r="F32" s="155" t="s">
        <v>1458</v>
      </c>
      <c r="G32" s="23"/>
      <c r="H32" s="155" t="s">
        <v>1459</v>
      </c>
      <c r="I32" s="23"/>
      <c r="J32" s="155" t="s">
        <v>1460</v>
      </c>
      <c r="K32" s="23"/>
      <c r="L32" s="155" t="s">
        <v>1461</v>
      </c>
      <c r="M32" s="23"/>
      <c r="N32" s="155" t="s">
        <v>1462</v>
      </c>
    </row>
    <row r="33" spans="1:14">
      <c r="A33" s="13"/>
      <c r="B33" s="67">
        <v>41639</v>
      </c>
      <c r="C33" s="23"/>
      <c r="D33" s="68"/>
      <c r="E33" s="23"/>
      <c r="F33" s="68"/>
      <c r="G33" s="23"/>
      <c r="H33" s="68"/>
      <c r="I33" s="23"/>
      <c r="J33" s="68"/>
      <c r="K33" s="23"/>
      <c r="L33" s="68"/>
      <c r="M33" s="23"/>
      <c r="N33" s="68"/>
    </row>
    <row r="34" spans="1:14">
      <c r="A34" s="13"/>
      <c r="B34" s="69" t="s">
        <v>1463</v>
      </c>
      <c r="C34" s="23"/>
      <c r="D34" s="70" t="s">
        <v>1464</v>
      </c>
      <c r="E34" s="23"/>
      <c r="F34" s="70" t="s">
        <v>1035</v>
      </c>
      <c r="G34" s="23"/>
      <c r="H34" s="70" t="s">
        <v>1465</v>
      </c>
      <c r="I34" s="23"/>
      <c r="J34" s="70" t="s">
        <v>1466</v>
      </c>
      <c r="K34" s="23"/>
      <c r="L34" s="70" t="s">
        <v>1467</v>
      </c>
      <c r="M34" s="23"/>
      <c r="N34" s="70" t="s">
        <v>1468</v>
      </c>
    </row>
    <row r="35" spans="1:14">
      <c r="A35" s="13"/>
      <c r="B35" s="69" t="s">
        <v>1469</v>
      </c>
      <c r="C35" s="23"/>
      <c r="D35" s="71">
        <v>-111</v>
      </c>
      <c r="E35" s="48"/>
      <c r="F35" s="70" t="s">
        <v>369</v>
      </c>
      <c r="G35" s="48"/>
      <c r="H35" s="71">
        <v>-111</v>
      </c>
      <c r="I35" s="48"/>
      <c r="J35" s="71" t="s">
        <v>581</v>
      </c>
      <c r="K35" s="48"/>
      <c r="L35" s="71" t="s">
        <v>1470</v>
      </c>
      <c r="M35" s="48"/>
      <c r="N35" s="71">
        <v>-36.6</v>
      </c>
    </row>
    <row r="36" spans="1:14">
      <c r="A36" s="13"/>
      <c r="B36" s="69"/>
      <c r="C36" s="23"/>
      <c r="D36" s="48"/>
      <c r="E36" s="23"/>
      <c r="F36" s="48"/>
      <c r="G36" s="23"/>
      <c r="H36" s="48"/>
      <c r="I36" s="23"/>
      <c r="J36" s="48"/>
      <c r="K36" s="23"/>
      <c r="L36" s="48"/>
      <c r="M36" s="23"/>
      <c r="N36" s="48"/>
    </row>
    <row r="37" spans="1:14">
      <c r="A37" s="13"/>
      <c r="B37" s="67">
        <v>41274</v>
      </c>
      <c r="C37" s="23"/>
      <c r="D37" s="48"/>
      <c r="E37" s="23"/>
      <c r="F37" s="48"/>
      <c r="G37" s="23"/>
      <c r="H37" s="48"/>
      <c r="I37" s="23"/>
      <c r="J37" s="48"/>
      <c r="K37" s="23"/>
      <c r="L37" s="48"/>
      <c r="M37" s="23"/>
      <c r="N37" s="48"/>
    </row>
    <row r="38" spans="1:14">
      <c r="A38" s="13"/>
      <c r="B38" s="69" t="s">
        <v>1471</v>
      </c>
      <c r="C38" s="23"/>
      <c r="D38" s="70" t="s">
        <v>1472</v>
      </c>
      <c r="E38" s="23"/>
      <c r="F38" s="70" t="s">
        <v>1035</v>
      </c>
      <c r="G38" s="23"/>
      <c r="H38" s="70" t="s">
        <v>1473</v>
      </c>
      <c r="I38" s="23"/>
      <c r="J38" s="70" t="s">
        <v>1474</v>
      </c>
      <c r="K38" s="23"/>
      <c r="L38" s="70" t="s">
        <v>1475</v>
      </c>
      <c r="M38" s="23"/>
      <c r="N38" s="70" t="s">
        <v>1476</v>
      </c>
    </row>
    <row r="39" spans="1:14">
      <c r="A39" s="13"/>
      <c r="B39" s="69" t="s">
        <v>1477</v>
      </c>
      <c r="C39" s="23"/>
      <c r="D39" s="71">
        <v>-120.4</v>
      </c>
      <c r="E39" s="48"/>
      <c r="F39" s="70" t="s">
        <v>369</v>
      </c>
      <c r="G39" s="48"/>
      <c r="H39" s="71">
        <v>-120.4</v>
      </c>
      <c r="I39" s="48"/>
      <c r="J39" s="71" t="s">
        <v>1478</v>
      </c>
      <c r="K39" s="48"/>
      <c r="L39" s="71" t="s">
        <v>1479</v>
      </c>
      <c r="M39" s="48"/>
      <c r="N39" s="71">
        <v>-39.1</v>
      </c>
    </row>
    <row r="40" spans="1:14">
      <c r="A40" s="13"/>
      <c r="B40" s="20"/>
      <c r="C40" s="20"/>
      <c r="D40" s="20"/>
      <c r="E40" s="20"/>
      <c r="F40" s="20"/>
      <c r="G40" s="20"/>
      <c r="H40" s="20"/>
      <c r="I40" s="20"/>
      <c r="J40" s="20"/>
      <c r="K40" s="20"/>
      <c r="L40" s="20"/>
      <c r="M40" s="20"/>
      <c r="N40" s="20"/>
    </row>
    <row r="41" spans="1:14">
      <c r="A41" s="13"/>
      <c r="B41" s="20"/>
      <c r="C41" s="20"/>
      <c r="D41" s="20"/>
      <c r="E41" s="20"/>
      <c r="F41" s="20"/>
      <c r="G41" s="20"/>
      <c r="H41" s="20"/>
      <c r="I41" s="20"/>
      <c r="J41" s="20"/>
      <c r="K41" s="20"/>
      <c r="L41" s="20"/>
      <c r="M41" s="20"/>
      <c r="N41" s="20"/>
    </row>
    <row r="42" spans="1:14" ht="45">
      <c r="A42" s="13"/>
      <c r="B42" s="4"/>
      <c r="C42" s="40">
        <v>-1</v>
      </c>
      <c r="D42" s="4"/>
      <c r="E42" s="41" t="s">
        <v>1480</v>
      </c>
    </row>
    <row r="43" spans="1:14" ht="45">
      <c r="A43" s="13"/>
      <c r="B43" s="4"/>
      <c r="C43" s="40">
        <v>-2</v>
      </c>
      <c r="D43" s="4"/>
      <c r="E43" s="41" t="s">
        <v>1481</v>
      </c>
    </row>
    <row r="44" spans="1:14" ht="45">
      <c r="A44" s="13"/>
      <c r="B44" s="4"/>
      <c r="C44" s="40">
        <v>-3</v>
      </c>
      <c r="D44" s="4"/>
      <c r="E44" s="41" t="s">
        <v>1482</v>
      </c>
    </row>
    <row r="45" spans="1:14" ht="45">
      <c r="A45" s="13"/>
      <c r="B45" s="4"/>
      <c r="C45" s="40">
        <v>-4</v>
      </c>
      <c r="D45" s="4"/>
      <c r="E45" s="41" t="s">
        <v>1483</v>
      </c>
    </row>
    <row r="46" spans="1:14" ht="213.75">
      <c r="A46" s="13"/>
      <c r="B46" s="4"/>
      <c r="C46" s="40">
        <v>-5</v>
      </c>
      <c r="D46" s="4"/>
      <c r="E46" s="41" t="s">
        <v>1484</v>
      </c>
    </row>
    <row r="47" spans="1:14" ht="22.5">
      <c r="A47" s="13"/>
      <c r="B47" s="4"/>
      <c r="C47" s="40">
        <v>-6</v>
      </c>
      <c r="D47" s="4"/>
      <c r="E47" s="41" t="s">
        <v>1485</v>
      </c>
    </row>
    <row r="48" spans="1:14">
      <c r="A48" s="13"/>
      <c r="B48" s="22"/>
      <c r="C48" s="22"/>
      <c r="D48" s="22"/>
      <c r="E48" s="22"/>
      <c r="F48" s="22"/>
      <c r="G48" s="22"/>
      <c r="H48" s="22"/>
      <c r="I48" s="22"/>
      <c r="J48" s="22"/>
      <c r="K48" s="22"/>
      <c r="L48" s="22"/>
      <c r="M48" s="22"/>
      <c r="N48" s="22"/>
    </row>
    <row r="49" spans="1:14" ht="15" customHeight="1">
      <c r="A49" s="13" t="s">
        <v>3043</v>
      </c>
      <c r="B49" s="12" t="s">
        <v>6</v>
      </c>
      <c r="C49" s="12"/>
      <c r="D49" s="12"/>
      <c r="E49" s="12"/>
      <c r="F49" s="12"/>
      <c r="G49" s="12"/>
      <c r="H49" s="12"/>
      <c r="I49" s="12"/>
      <c r="J49" s="12"/>
      <c r="K49" s="12"/>
      <c r="L49" s="12"/>
      <c r="M49" s="12"/>
      <c r="N49" s="12"/>
    </row>
    <row r="50" spans="1:14">
      <c r="A50" s="13"/>
      <c r="B50" s="24"/>
      <c r="C50" s="23"/>
      <c r="D50" s="23"/>
      <c r="E50" s="23"/>
      <c r="F50" s="23"/>
      <c r="G50" s="23"/>
      <c r="H50" s="23"/>
      <c r="I50" s="23"/>
      <c r="J50" s="23"/>
    </row>
    <row r="51" spans="1:14">
      <c r="A51" s="13"/>
      <c r="B51" s="25"/>
      <c r="C51" s="23"/>
      <c r="D51" s="23"/>
      <c r="E51" s="23"/>
      <c r="F51" s="23"/>
      <c r="G51" s="23"/>
      <c r="H51" s="23"/>
      <c r="I51" s="23"/>
      <c r="J51" s="23"/>
    </row>
    <row r="52" spans="1:14" ht="15.75" thickBot="1">
      <c r="A52" s="13"/>
      <c r="B52" s="43"/>
      <c r="C52" s="23"/>
      <c r="D52" s="23"/>
      <c r="E52" s="23"/>
      <c r="F52" s="157" t="s">
        <v>797</v>
      </c>
      <c r="G52" s="157"/>
      <c r="H52" s="157"/>
      <c r="I52" s="157"/>
      <c r="J52" s="157"/>
    </row>
    <row r="53" spans="1:14" ht="15.75" thickBot="1">
      <c r="A53" s="13"/>
      <c r="B53" s="158" t="s">
        <v>1488</v>
      </c>
      <c r="C53" s="23"/>
      <c r="D53" s="66" t="s">
        <v>1489</v>
      </c>
      <c r="E53" s="23"/>
      <c r="F53" s="76">
        <v>2013</v>
      </c>
      <c r="G53" s="27"/>
      <c r="H53" s="76">
        <v>2012</v>
      </c>
      <c r="I53" s="27"/>
      <c r="J53" s="76">
        <v>2011</v>
      </c>
    </row>
    <row r="54" spans="1:14">
      <c r="A54" s="13"/>
      <c r="B54" s="159" t="s">
        <v>1388</v>
      </c>
      <c r="C54" s="23"/>
      <c r="D54" s="27"/>
      <c r="E54" s="23"/>
      <c r="F54" s="57"/>
      <c r="G54" s="23"/>
      <c r="H54" s="57"/>
      <c r="I54" s="23"/>
      <c r="J54" s="57"/>
    </row>
    <row r="55" spans="1:14" ht="15.75" thickBot="1">
      <c r="A55" s="13"/>
      <c r="B55" s="69" t="s">
        <v>1399</v>
      </c>
      <c r="C55" s="23"/>
      <c r="D55" s="160" t="s">
        <v>99</v>
      </c>
      <c r="E55" s="23"/>
      <c r="F55" s="77" t="s">
        <v>1490</v>
      </c>
      <c r="G55" s="23"/>
      <c r="H55" s="77" t="s">
        <v>1491</v>
      </c>
      <c r="I55" s="23"/>
      <c r="J55" s="77" t="s">
        <v>1492</v>
      </c>
    </row>
    <row r="56" spans="1:14" ht="15.75" thickBot="1">
      <c r="A56" s="13"/>
      <c r="B56" s="69" t="s">
        <v>1406</v>
      </c>
      <c r="C56" s="23"/>
      <c r="D56" s="31"/>
      <c r="E56" s="23"/>
      <c r="F56" s="156" t="s">
        <v>585</v>
      </c>
      <c r="G56" s="23"/>
      <c r="H56" s="156" t="s">
        <v>1493</v>
      </c>
      <c r="I56" s="23"/>
      <c r="J56" s="156">
        <v>-0.9</v>
      </c>
    </row>
    <row r="57" spans="1:14">
      <c r="A57" s="13"/>
      <c r="B57" s="53" t="s">
        <v>1494</v>
      </c>
      <c r="C57" s="23"/>
      <c r="D57" s="23"/>
      <c r="E57" s="23"/>
      <c r="F57" s="27"/>
      <c r="G57" s="23"/>
      <c r="H57" s="27"/>
      <c r="I57" s="23"/>
      <c r="J57" s="27"/>
    </row>
    <row r="58" spans="1:14">
      <c r="A58" s="13"/>
      <c r="B58" s="69" t="s">
        <v>1411</v>
      </c>
      <c r="C58" s="23"/>
      <c r="D58" s="160" t="s">
        <v>99</v>
      </c>
      <c r="E58" s="23"/>
      <c r="F58" s="71" t="s">
        <v>1495</v>
      </c>
      <c r="G58" s="48"/>
      <c r="H58" s="71">
        <v>-10.5</v>
      </c>
      <c r="I58" s="23"/>
      <c r="J58" s="71" t="s">
        <v>1496</v>
      </c>
    </row>
    <row r="59" spans="1:14">
      <c r="A59" s="13"/>
      <c r="B59" s="69" t="s">
        <v>1497</v>
      </c>
      <c r="C59" s="23"/>
      <c r="D59" s="160" t="s">
        <v>99</v>
      </c>
      <c r="E59" s="23"/>
      <c r="F59" s="71" t="s">
        <v>1498</v>
      </c>
      <c r="G59" s="48"/>
      <c r="H59" s="71" t="s">
        <v>1058</v>
      </c>
      <c r="I59" s="23"/>
      <c r="J59" s="71">
        <v>-14.6</v>
      </c>
    </row>
    <row r="60" spans="1:14">
      <c r="A60" s="13"/>
      <c r="B60" s="69" t="s">
        <v>1499</v>
      </c>
      <c r="C60" s="23"/>
      <c r="D60" s="160" t="s">
        <v>99</v>
      </c>
      <c r="E60" s="23"/>
      <c r="F60" s="70" t="s">
        <v>369</v>
      </c>
      <c r="G60" s="48"/>
      <c r="H60" s="71">
        <v>-0.7</v>
      </c>
      <c r="I60" s="23"/>
      <c r="J60" s="71">
        <v>-0.9</v>
      </c>
    </row>
    <row r="61" spans="1:14">
      <c r="A61" s="13"/>
      <c r="B61" s="69" t="s">
        <v>1426</v>
      </c>
      <c r="C61" s="23"/>
      <c r="D61" s="160" t="s">
        <v>99</v>
      </c>
      <c r="E61" s="23"/>
      <c r="F61" s="71">
        <v>-12.1</v>
      </c>
      <c r="G61" s="48"/>
      <c r="H61" s="71">
        <v>-23.7</v>
      </c>
      <c r="I61" s="23"/>
      <c r="J61" s="71" t="s">
        <v>1500</v>
      </c>
    </row>
    <row r="62" spans="1:14">
      <c r="A62" s="13"/>
      <c r="B62" s="69" t="s">
        <v>1501</v>
      </c>
      <c r="C62" s="23"/>
      <c r="D62" s="160" t="s">
        <v>99</v>
      </c>
      <c r="E62" s="23"/>
      <c r="F62" s="71" t="s">
        <v>1126</v>
      </c>
      <c r="G62" s="48"/>
      <c r="H62" s="71">
        <v>-0.3</v>
      </c>
      <c r="I62" s="23"/>
      <c r="J62" s="71">
        <v>-0.8</v>
      </c>
    </row>
    <row r="63" spans="1:14" ht="15.75" thickBot="1">
      <c r="A63" s="13"/>
      <c r="B63" s="69" t="s">
        <v>1430</v>
      </c>
      <c r="C63" s="23"/>
      <c r="D63" s="160" t="s">
        <v>99</v>
      </c>
      <c r="E63" s="23"/>
      <c r="F63" s="72">
        <v>-3.9</v>
      </c>
      <c r="G63" s="48"/>
      <c r="H63" s="72">
        <v>-5.8</v>
      </c>
      <c r="I63" s="23"/>
      <c r="J63" s="50" t="s">
        <v>369</v>
      </c>
    </row>
    <row r="64" spans="1:14" ht="15.75" thickBot="1">
      <c r="A64" s="13"/>
      <c r="B64" s="69" t="s">
        <v>1434</v>
      </c>
      <c r="C64" s="23"/>
      <c r="D64" s="31"/>
      <c r="E64" s="23"/>
      <c r="F64" s="156" t="s">
        <v>1502</v>
      </c>
      <c r="G64" s="48"/>
      <c r="H64" s="156">
        <v>-39.799999999999997</v>
      </c>
      <c r="I64" s="48"/>
      <c r="J64" s="156" t="s">
        <v>1503</v>
      </c>
    </row>
    <row r="65" spans="1:14" ht="15.75" thickBot="1">
      <c r="A65" s="13"/>
      <c r="B65" s="53" t="s">
        <v>1504</v>
      </c>
      <c r="C65" s="23"/>
      <c r="D65" s="23"/>
      <c r="E65" s="23"/>
      <c r="F65" s="74" t="s">
        <v>1505</v>
      </c>
      <c r="G65" s="23"/>
      <c r="H65" s="74" t="s">
        <v>1506</v>
      </c>
      <c r="I65" s="23"/>
      <c r="J65" s="74" t="s">
        <v>1507</v>
      </c>
    </row>
    <row r="66" spans="1:14" ht="16.5" thickTop="1">
      <c r="A66" s="13"/>
      <c r="B66" s="99"/>
      <c r="C66" s="99"/>
      <c r="D66" s="99"/>
      <c r="E66" s="99"/>
      <c r="F66" s="99"/>
      <c r="G66" s="99"/>
      <c r="H66" s="99"/>
      <c r="I66" s="99"/>
      <c r="J66" s="99"/>
      <c r="K66" s="99"/>
      <c r="L66" s="99"/>
      <c r="M66" s="99"/>
      <c r="N66" s="99"/>
    </row>
    <row r="67" spans="1:14">
      <c r="A67" s="13"/>
      <c r="B67" s="22"/>
      <c r="C67" s="22"/>
      <c r="D67" s="22"/>
      <c r="E67" s="22"/>
      <c r="F67" s="22"/>
      <c r="G67" s="22"/>
      <c r="H67" s="22"/>
      <c r="I67" s="22"/>
      <c r="J67" s="22"/>
      <c r="K67" s="22"/>
      <c r="L67" s="22"/>
      <c r="M67" s="22"/>
      <c r="N67" s="22"/>
    </row>
    <row r="68" spans="1:14" ht="15" customHeight="1">
      <c r="A68" s="13" t="s">
        <v>3044</v>
      </c>
      <c r="B68" s="12" t="s">
        <v>6</v>
      </c>
      <c r="C68" s="12"/>
      <c r="D68" s="12"/>
      <c r="E68" s="12"/>
      <c r="F68" s="12"/>
      <c r="G68" s="12"/>
      <c r="H68" s="12"/>
      <c r="I68" s="12"/>
      <c r="J68" s="12"/>
      <c r="K68" s="12"/>
      <c r="L68" s="12"/>
      <c r="M68" s="12"/>
      <c r="N68" s="12"/>
    </row>
    <row r="69" spans="1:14">
      <c r="A69" s="13"/>
      <c r="B69" s="24"/>
      <c r="C69" s="23"/>
      <c r="D69" s="23"/>
      <c r="E69" s="23"/>
      <c r="F69" s="23"/>
      <c r="G69" s="23"/>
      <c r="H69" s="23"/>
      <c r="I69" s="23"/>
      <c r="J69" s="23"/>
      <c r="K69" s="23"/>
      <c r="L69" s="23"/>
    </row>
    <row r="70" spans="1:14">
      <c r="A70" s="13"/>
      <c r="B70" s="25"/>
      <c r="C70" s="23"/>
      <c r="D70" s="23"/>
      <c r="E70" s="23"/>
      <c r="F70" s="23"/>
      <c r="G70" s="23"/>
      <c r="H70" s="23"/>
      <c r="I70" s="23"/>
      <c r="J70" s="23"/>
      <c r="K70" s="23"/>
      <c r="L70" s="23"/>
    </row>
    <row r="71" spans="1:14" ht="20.25" thickBot="1">
      <c r="A71" s="13"/>
      <c r="B71" s="66" t="s">
        <v>1488</v>
      </c>
      <c r="C71" s="23"/>
      <c r="D71" s="66" t="s">
        <v>1510</v>
      </c>
      <c r="E71" s="23"/>
      <c r="F71" s="66" t="s">
        <v>1511</v>
      </c>
      <c r="G71" s="23"/>
      <c r="H71" s="66" t="s">
        <v>1512</v>
      </c>
      <c r="I71" s="23"/>
      <c r="J71" s="66" t="s">
        <v>1513</v>
      </c>
      <c r="K71" s="31"/>
      <c r="L71" s="66" t="s">
        <v>1514</v>
      </c>
    </row>
    <row r="72" spans="1:14">
      <c r="A72" s="13"/>
      <c r="B72" s="161"/>
      <c r="C72" s="23"/>
      <c r="D72" s="27"/>
      <c r="E72" s="23"/>
      <c r="F72" s="27"/>
      <c r="G72" s="23"/>
      <c r="H72" s="27"/>
      <c r="I72" s="23"/>
      <c r="J72" s="27"/>
      <c r="K72" s="23"/>
      <c r="L72" s="27"/>
    </row>
    <row r="73" spans="1:14">
      <c r="A73" s="13"/>
      <c r="B73" s="53" t="s">
        <v>1515</v>
      </c>
      <c r="C73" s="23"/>
      <c r="D73" s="23"/>
      <c r="E73" s="23"/>
      <c r="F73" s="23"/>
      <c r="G73" s="23"/>
      <c r="H73" s="23"/>
      <c r="I73" s="23"/>
      <c r="J73" s="23"/>
      <c r="K73" s="23"/>
      <c r="L73" s="23"/>
    </row>
    <row r="74" spans="1:14">
      <c r="A74" s="13"/>
      <c r="B74" s="69" t="s">
        <v>1516</v>
      </c>
      <c r="C74" s="23"/>
      <c r="D74" s="70" t="s">
        <v>1517</v>
      </c>
      <c r="E74" s="23"/>
      <c r="F74" s="70" t="s">
        <v>838</v>
      </c>
      <c r="G74" s="23"/>
      <c r="H74" s="70" t="s">
        <v>1518</v>
      </c>
      <c r="I74" s="23"/>
      <c r="J74" s="70" t="s">
        <v>1519</v>
      </c>
      <c r="K74" s="23"/>
      <c r="L74" s="70" t="s">
        <v>1520</v>
      </c>
    </row>
    <row r="75" spans="1:14" ht="19.5">
      <c r="A75" s="13"/>
      <c r="B75" s="69" t="s">
        <v>1521</v>
      </c>
      <c r="C75" s="23"/>
      <c r="D75" s="71">
        <v>-7.7</v>
      </c>
      <c r="E75" s="48"/>
      <c r="F75" s="70" t="s">
        <v>369</v>
      </c>
      <c r="G75" s="23"/>
      <c r="H75" s="71">
        <v>-7.7</v>
      </c>
      <c r="I75" s="23"/>
      <c r="J75" s="71" t="s">
        <v>1522</v>
      </c>
      <c r="K75" s="48"/>
      <c r="L75" s="71" t="s">
        <v>1045</v>
      </c>
    </row>
    <row r="76" spans="1:14" ht="15.75" thickBot="1">
      <c r="A76" s="13"/>
      <c r="B76" s="69" t="s">
        <v>1392</v>
      </c>
      <c r="C76" s="23"/>
      <c r="D76" s="72">
        <v>-0.1</v>
      </c>
      <c r="E76" s="23"/>
      <c r="F76" s="77" t="s">
        <v>369</v>
      </c>
      <c r="G76" s="23"/>
      <c r="H76" s="72">
        <v>-0.1</v>
      </c>
      <c r="I76" s="23"/>
      <c r="J76" s="72" t="s">
        <v>654</v>
      </c>
      <c r="K76" s="23"/>
      <c r="L76" s="72" t="s">
        <v>371</v>
      </c>
    </row>
    <row r="77" spans="1:14" ht="15.75" thickBot="1">
      <c r="A77" s="13"/>
      <c r="B77" s="53" t="s">
        <v>135</v>
      </c>
      <c r="C77" s="23"/>
      <c r="D77" s="74" t="s">
        <v>1523</v>
      </c>
      <c r="E77" s="23"/>
      <c r="F77" s="74" t="s">
        <v>838</v>
      </c>
      <c r="G77" s="23"/>
      <c r="H77" s="74" t="s">
        <v>1524</v>
      </c>
      <c r="I77" s="23"/>
      <c r="J77" s="74" t="s">
        <v>1525</v>
      </c>
      <c r="K77" s="23"/>
      <c r="L77" s="74" t="s">
        <v>1526</v>
      </c>
    </row>
    <row r="78" spans="1:14" ht="15.75" thickTop="1">
      <c r="A78" s="13"/>
      <c r="B78" s="69"/>
      <c r="C78" s="23"/>
      <c r="D78" s="38"/>
      <c r="E78" s="23"/>
      <c r="F78" s="38"/>
      <c r="G78" s="23"/>
      <c r="H78" s="38"/>
      <c r="I78" s="23"/>
      <c r="J78" s="38"/>
      <c r="K78" s="23"/>
      <c r="L78" s="38"/>
    </row>
    <row r="79" spans="1:14">
      <c r="A79" s="13"/>
      <c r="B79" s="53" t="s">
        <v>1527</v>
      </c>
      <c r="C79" s="23"/>
      <c r="D79" s="23"/>
      <c r="E79" s="23"/>
      <c r="F79" s="23"/>
      <c r="G79" s="23"/>
      <c r="H79" s="23"/>
      <c r="I79" s="23"/>
      <c r="J79" s="23"/>
      <c r="K79" s="23"/>
      <c r="L79" s="23"/>
    </row>
    <row r="80" spans="1:14">
      <c r="A80" s="13"/>
      <c r="B80" s="69" t="s">
        <v>1516</v>
      </c>
      <c r="C80" s="23"/>
      <c r="D80" s="70" t="s">
        <v>1528</v>
      </c>
      <c r="E80" s="23"/>
      <c r="F80" s="70" t="s">
        <v>838</v>
      </c>
      <c r="G80" s="23"/>
      <c r="H80" s="70" t="s">
        <v>1491</v>
      </c>
      <c r="I80" s="23"/>
      <c r="J80" s="70" t="s">
        <v>1529</v>
      </c>
      <c r="K80" s="23"/>
      <c r="L80" s="70" t="s">
        <v>1530</v>
      </c>
    </row>
    <row r="81" spans="1:14" ht="19.5">
      <c r="A81" s="13"/>
      <c r="B81" s="69" t="s">
        <v>1521</v>
      </c>
      <c r="C81" s="23"/>
      <c r="D81" s="71">
        <v>-4.0999999999999996</v>
      </c>
      <c r="E81" s="48"/>
      <c r="F81" s="70" t="s">
        <v>369</v>
      </c>
      <c r="G81" s="23"/>
      <c r="H81" s="71">
        <v>-4.0999999999999996</v>
      </c>
      <c r="I81" s="23"/>
      <c r="J81" s="71">
        <v>-59.4</v>
      </c>
      <c r="K81" s="48"/>
      <c r="L81" s="71">
        <v>-55.3</v>
      </c>
    </row>
    <row r="82" spans="1:14" ht="15.75" thickBot="1">
      <c r="A82" s="13"/>
      <c r="B82" s="69" t="s">
        <v>1392</v>
      </c>
      <c r="C82" s="23"/>
      <c r="D82" s="77" t="s">
        <v>369</v>
      </c>
      <c r="E82" s="23"/>
      <c r="F82" s="77" t="s">
        <v>369</v>
      </c>
      <c r="G82" s="23"/>
      <c r="H82" s="77" t="s">
        <v>369</v>
      </c>
      <c r="I82" s="23"/>
      <c r="J82" s="72">
        <v>-12.9</v>
      </c>
      <c r="K82" s="23"/>
      <c r="L82" s="72">
        <v>-12.9</v>
      </c>
    </row>
    <row r="83" spans="1:14" ht="15.75" thickBot="1">
      <c r="A83" s="13"/>
      <c r="B83" s="53" t="s">
        <v>135</v>
      </c>
      <c r="C83" s="23"/>
      <c r="D83" s="74" t="s">
        <v>1531</v>
      </c>
      <c r="E83" s="23"/>
      <c r="F83" s="74" t="s">
        <v>838</v>
      </c>
      <c r="G83" s="23"/>
      <c r="H83" s="74" t="s">
        <v>1532</v>
      </c>
      <c r="I83" s="23"/>
      <c r="J83" s="74" t="s">
        <v>1533</v>
      </c>
      <c r="K83" s="23"/>
      <c r="L83" s="74" t="s">
        <v>1534</v>
      </c>
    </row>
    <row r="84" spans="1:14" ht="15.75" thickTop="1">
      <c r="A84" s="13"/>
      <c r="B84" s="15"/>
      <c r="C84" s="23"/>
      <c r="D84" s="38"/>
      <c r="E84" s="23"/>
      <c r="F84" s="38"/>
      <c r="G84" s="23"/>
      <c r="H84" s="38"/>
      <c r="I84" s="23"/>
      <c r="J84" s="38"/>
      <c r="K84" s="23"/>
      <c r="L84" s="38"/>
    </row>
    <row r="85" spans="1:14">
      <c r="A85" s="13"/>
      <c r="B85" s="53" t="s">
        <v>1535</v>
      </c>
      <c r="C85" s="23"/>
      <c r="D85" s="23"/>
      <c r="E85" s="23"/>
      <c r="F85" s="23"/>
      <c r="G85" s="23"/>
      <c r="H85" s="23"/>
      <c r="I85" s="23"/>
      <c r="J85" s="23"/>
      <c r="K85" s="23"/>
      <c r="L85" s="23"/>
    </row>
    <row r="86" spans="1:14">
      <c r="A86" s="13"/>
      <c r="B86" s="69" t="s">
        <v>1516</v>
      </c>
      <c r="C86" s="23"/>
      <c r="D86" s="70" t="s">
        <v>1536</v>
      </c>
      <c r="E86" s="23"/>
      <c r="F86" s="70" t="s">
        <v>838</v>
      </c>
      <c r="G86" s="23"/>
      <c r="H86" s="70" t="s">
        <v>1537</v>
      </c>
      <c r="I86" s="23"/>
      <c r="J86" s="70" t="s">
        <v>1538</v>
      </c>
      <c r="K86" s="23"/>
      <c r="L86" s="70" t="s">
        <v>1539</v>
      </c>
    </row>
    <row r="87" spans="1:14" ht="19.5">
      <c r="A87" s="13"/>
      <c r="B87" s="69" t="s">
        <v>1521</v>
      </c>
      <c r="C87" s="23"/>
      <c r="D87" s="71">
        <v>-9.6999999999999993</v>
      </c>
      <c r="E87" s="48"/>
      <c r="F87" s="70" t="s">
        <v>369</v>
      </c>
      <c r="G87" s="23"/>
      <c r="H87" s="71">
        <v>-9.6999999999999993</v>
      </c>
      <c r="I87" s="23"/>
      <c r="J87" s="71" t="s">
        <v>1540</v>
      </c>
      <c r="K87" s="48"/>
      <c r="L87" s="71" t="s">
        <v>1541</v>
      </c>
    </row>
    <row r="88" spans="1:14" ht="15.75" thickBot="1">
      <c r="A88" s="13"/>
      <c r="B88" s="69" t="s">
        <v>1392</v>
      </c>
      <c r="C88" s="23"/>
      <c r="D88" s="77" t="s">
        <v>369</v>
      </c>
      <c r="E88" s="23"/>
      <c r="F88" s="77" t="s">
        <v>369</v>
      </c>
      <c r="G88" s="23"/>
      <c r="H88" s="77" t="s">
        <v>369</v>
      </c>
      <c r="I88" s="23"/>
      <c r="J88" s="72" t="s">
        <v>1082</v>
      </c>
      <c r="K88" s="23"/>
      <c r="L88" s="72" t="s">
        <v>1082</v>
      </c>
    </row>
    <row r="89" spans="1:14" ht="15.75" thickBot="1">
      <c r="A89" s="13"/>
      <c r="B89" s="53" t="s">
        <v>135</v>
      </c>
      <c r="C89" s="23"/>
      <c r="D89" s="74" t="s">
        <v>1542</v>
      </c>
      <c r="E89" s="23"/>
      <c r="F89" s="74" t="s">
        <v>838</v>
      </c>
      <c r="G89" s="23"/>
      <c r="H89" s="74" t="s">
        <v>1543</v>
      </c>
      <c r="I89" s="23"/>
      <c r="J89" s="74" t="s">
        <v>1544</v>
      </c>
      <c r="K89" s="23"/>
      <c r="L89" s="74" t="s">
        <v>1545</v>
      </c>
    </row>
    <row r="90" spans="1:14" ht="16.5" thickTop="1">
      <c r="A90" s="13"/>
      <c r="B90" s="99"/>
      <c r="C90" s="99"/>
      <c r="D90" s="99"/>
      <c r="E90" s="99"/>
      <c r="F90" s="99"/>
      <c r="G90" s="99"/>
      <c r="H90" s="99"/>
      <c r="I90" s="99"/>
      <c r="J90" s="99"/>
      <c r="K90" s="99"/>
      <c r="L90" s="99"/>
      <c r="M90" s="99"/>
      <c r="N90" s="99"/>
    </row>
    <row r="91" spans="1:14">
      <c r="A91" s="13"/>
      <c r="B91" s="22"/>
      <c r="C91" s="22"/>
      <c r="D91" s="22"/>
      <c r="E91" s="22"/>
      <c r="F91" s="22"/>
      <c r="G91" s="22"/>
      <c r="H91" s="22"/>
      <c r="I91" s="22"/>
      <c r="J91" s="22"/>
      <c r="K91" s="22"/>
      <c r="L91" s="22"/>
      <c r="M91" s="22"/>
      <c r="N91" s="22"/>
    </row>
  </sheetData>
  <mergeCells count="26">
    <mergeCell ref="A49:A67"/>
    <mergeCell ref="B49:N49"/>
    <mergeCell ref="B66:N66"/>
    <mergeCell ref="B67:N67"/>
    <mergeCell ref="A68:A91"/>
    <mergeCell ref="B68:N68"/>
    <mergeCell ref="B90:N90"/>
    <mergeCell ref="B91:N91"/>
    <mergeCell ref="B24:N24"/>
    <mergeCell ref="B26:N26"/>
    <mergeCell ref="A27:A48"/>
    <mergeCell ref="B27:N27"/>
    <mergeCell ref="B28:N28"/>
    <mergeCell ref="B40:N40"/>
    <mergeCell ref="B41:N41"/>
    <mergeCell ref="B48:N48"/>
    <mergeCell ref="D7:H7"/>
    <mergeCell ref="J7:N7"/>
    <mergeCell ref="J30:N30"/>
    <mergeCell ref="F52:J52"/>
    <mergeCell ref="A1:A2"/>
    <mergeCell ref="B1:N1"/>
    <mergeCell ref="B2:N2"/>
    <mergeCell ref="B3:N3"/>
    <mergeCell ref="A4:A26"/>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2" width="36.5703125" bestFit="1" customWidth="1"/>
    <col min="3" max="3" width="20.5703125" customWidth="1"/>
    <col min="4" max="4" width="19.7109375" customWidth="1"/>
  </cols>
  <sheetData>
    <row r="1" spans="1:4" ht="15" customHeight="1">
      <c r="A1" s="8" t="s">
        <v>3045</v>
      </c>
      <c r="B1" s="8" t="s">
        <v>1</v>
      </c>
      <c r="C1" s="8"/>
      <c r="D1" s="8"/>
    </row>
    <row r="2" spans="1:4" ht="15" customHeight="1">
      <c r="A2" s="8"/>
      <c r="B2" s="8" t="s">
        <v>2</v>
      </c>
      <c r="C2" s="8"/>
      <c r="D2" s="8"/>
    </row>
    <row r="3" spans="1:4" ht="15" customHeight="1">
      <c r="A3" s="3" t="s">
        <v>1548</v>
      </c>
      <c r="B3" s="12" t="s">
        <v>6</v>
      </c>
      <c r="C3" s="12"/>
      <c r="D3" s="12"/>
    </row>
    <row r="4" spans="1:4" ht="15" customHeight="1">
      <c r="A4" s="13" t="s">
        <v>3046</v>
      </c>
      <c r="B4" s="12" t="s">
        <v>6</v>
      </c>
      <c r="C4" s="12"/>
      <c r="D4" s="12"/>
    </row>
    <row r="5" spans="1:4" ht="15.75" thickBot="1">
      <c r="A5" s="13"/>
      <c r="B5" s="24"/>
      <c r="C5" s="23"/>
      <c r="D5" s="23"/>
    </row>
    <row r="6" spans="1:4" ht="15.75" thickBot="1">
      <c r="A6" s="13"/>
      <c r="B6" s="26" t="s">
        <v>1551</v>
      </c>
      <c r="C6" s="124"/>
      <c r="D6" s="124"/>
    </row>
    <row r="7" spans="1:4">
      <c r="A7" s="13"/>
      <c r="B7" s="45"/>
      <c r="C7" s="27"/>
      <c r="D7" s="27"/>
    </row>
    <row r="8" spans="1:4" ht="15.75" thickBot="1">
      <c r="A8" s="13"/>
      <c r="B8" s="15"/>
      <c r="C8" s="81"/>
      <c r="D8" s="81"/>
    </row>
    <row r="9" spans="1:4" ht="15.75" thickBot="1">
      <c r="A9" s="13"/>
      <c r="B9" s="15"/>
      <c r="C9" s="128">
        <v>41639</v>
      </c>
      <c r="D9" s="128">
        <v>41274</v>
      </c>
    </row>
    <row r="10" spans="1:4">
      <c r="A10" s="13"/>
      <c r="B10" s="29" t="s">
        <v>1552</v>
      </c>
      <c r="C10" s="34" t="s">
        <v>1553</v>
      </c>
      <c r="D10" s="34" t="s">
        <v>1554</v>
      </c>
    </row>
    <row r="11" spans="1:4">
      <c r="A11" s="13"/>
      <c r="B11" s="29" t="s">
        <v>1555</v>
      </c>
      <c r="C11" s="49" t="s">
        <v>1556</v>
      </c>
      <c r="D11" s="49" t="s">
        <v>1557</v>
      </c>
    </row>
    <row r="12" spans="1:4">
      <c r="A12" s="13"/>
      <c r="B12" s="29" t="s">
        <v>1558</v>
      </c>
      <c r="C12" s="49" t="s">
        <v>1559</v>
      </c>
      <c r="D12" s="49" t="s">
        <v>1560</v>
      </c>
    </row>
    <row r="13" spans="1:4">
      <c r="A13" s="13"/>
      <c r="B13" s="29" t="s">
        <v>1561</v>
      </c>
      <c r="C13" s="49" t="s">
        <v>1562</v>
      </c>
      <c r="D13" s="49" t="s">
        <v>1563</v>
      </c>
    </row>
    <row r="14" spans="1:4">
      <c r="A14" s="13"/>
      <c r="B14" s="29" t="s">
        <v>1564</v>
      </c>
      <c r="C14" s="49" t="s">
        <v>1565</v>
      </c>
      <c r="D14" s="49" t="s">
        <v>1566</v>
      </c>
    </row>
    <row r="15" spans="1:4" ht="23.25">
      <c r="A15" s="13"/>
      <c r="B15" s="29" t="s">
        <v>1567</v>
      </c>
      <c r="C15" s="49" t="s">
        <v>1568</v>
      </c>
      <c r="D15" s="49" t="s">
        <v>1569</v>
      </c>
    </row>
    <row r="16" spans="1:4" ht="15.75" thickBot="1">
      <c r="A16" s="13"/>
      <c r="B16" s="29" t="s">
        <v>1570</v>
      </c>
      <c r="C16" s="35" t="s">
        <v>1571</v>
      </c>
      <c r="D16" s="35" t="s">
        <v>1572</v>
      </c>
    </row>
    <row r="17" spans="1:4" ht="15.75" thickBot="1">
      <c r="A17" s="13"/>
      <c r="B17" s="29" t="s">
        <v>1573</v>
      </c>
      <c r="C17" s="37" t="s">
        <v>1574</v>
      </c>
      <c r="D17" s="37" t="s">
        <v>1575</v>
      </c>
    </row>
    <row r="18" spans="1:4" ht="15.75" thickTop="1">
      <c r="A18" s="13"/>
      <c r="B18" s="20"/>
      <c r="C18" s="20"/>
      <c r="D18" s="20"/>
    </row>
    <row r="19" spans="1:4" ht="15.75">
      <c r="A19" s="13"/>
      <c r="B19" s="99"/>
      <c r="C19" s="99"/>
      <c r="D19" s="99"/>
    </row>
    <row r="20" spans="1:4" ht="33.75" customHeight="1">
      <c r="A20" s="13"/>
      <c r="B20" s="110" t="s">
        <v>1576</v>
      </c>
      <c r="C20" s="110"/>
      <c r="D20" s="110"/>
    </row>
    <row r="21" spans="1:4">
      <c r="A21" s="13"/>
      <c r="B21" s="162"/>
      <c r="C21" s="162"/>
      <c r="D21" s="162"/>
    </row>
    <row r="22" spans="1:4">
      <c r="A22" s="13"/>
      <c r="B22" s="162" t="s">
        <v>1577</v>
      </c>
      <c r="C22" s="162"/>
      <c r="D22" s="162"/>
    </row>
    <row r="23" spans="1:4">
      <c r="A23" s="13"/>
      <c r="B23" s="22"/>
      <c r="C23" s="22"/>
      <c r="D23" s="22"/>
    </row>
  </sheetData>
  <mergeCells count="12">
    <mergeCell ref="B22:D22"/>
    <mergeCell ref="B23:D23"/>
    <mergeCell ref="A1:A2"/>
    <mergeCell ref="B1:D1"/>
    <mergeCell ref="B2:D2"/>
    <mergeCell ref="B3:D3"/>
    <mergeCell ref="A4:A23"/>
    <mergeCell ref="B4:D4"/>
    <mergeCell ref="B18:D18"/>
    <mergeCell ref="B19:D19"/>
    <mergeCell ref="B20:D20"/>
    <mergeCell ref="B21:D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cols>
    <col min="1" max="2" width="36.5703125" bestFit="1" customWidth="1"/>
    <col min="3" max="3" width="18.7109375" customWidth="1"/>
    <col min="4" max="4" width="17.28515625" customWidth="1"/>
    <col min="5" max="5" width="36.5703125" bestFit="1" customWidth="1"/>
    <col min="6" max="6" width="12.5703125" customWidth="1"/>
    <col min="8" max="8" width="20.85546875" customWidth="1"/>
  </cols>
  <sheetData>
    <row r="1" spans="1:8" ht="15" customHeight="1">
      <c r="A1" s="8" t="s">
        <v>3047</v>
      </c>
      <c r="B1" s="8" t="s">
        <v>1</v>
      </c>
      <c r="C1" s="8"/>
      <c r="D1" s="8"/>
      <c r="E1" s="8"/>
      <c r="F1" s="8"/>
      <c r="G1" s="8"/>
      <c r="H1" s="8"/>
    </row>
    <row r="2" spans="1:8" ht="15" customHeight="1">
      <c r="A2" s="8"/>
      <c r="B2" s="8" t="s">
        <v>2</v>
      </c>
      <c r="C2" s="8"/>
      <c r="D2" s="8"/>
      <c r="E2" s="8"/>
      <c r="F2" s="8"/>
      <c r="G2" s="8"/>
      <c r="H2" s="8"/>
    </row>
    <row r="3" spans="1:8" ht="15" customHeight="1">
      <c r="A3" s="3" t="s">
        <v>1578</v>
      </c>
      <c r="B3" s="12" t="s">
        <v>6</v>
      </c>
      <c r="C3" s="12"/>
      <c r="D3" s="12"/>
      <c r="E3" s="12"/>
      <c r="F3" s="12"/>
      <c r="G3" s="12"/>
      <c r="H3" s="12"/>
    </row>
    <row r="4" spans="1:8" ht="15" customHeight="1">
      <c r="A4" s="13" t="s">
        <v>3048</v>
      </c>
      <c r="B4" s="12" t="s">
        <v>6</v>
      </c>
      <c r="C4" s="12"/>
      <c r="D4" s="12"/>
      <c r="E4" s="12"/>
      <c r="F4" s="12"/>
      <c r="G4" s="12"/>
      <c r="H4" s="12"/>
    </row>
    <row r="5" spans="1:8">
      <c r="A5" s="13"/>
      <c r="B5" s="25"/>
      <c r="C5" s="23"/>
      <c r="D5" s="23"/>
      <c r="E5" s="23"/>
      <c r="F5" s="23"/>
    </row>
    <row r="6" spans="1:8" ht="15.75" thickBot="1">
      <c r="A6" s="13"/>
      <c r="B6" s="125">
        <v>41639</v>
      </c>
      <c r="C6" s="33" t="s">
        <v>135</v>
      </c>
      <c r="D6" s="33" t="s">
        <v>1584</v>
      </c>
      <c r="E6" s="33" t="s">
        <v>1585</v>
      </c>
      <c r="F6" s="33" t="s">
        <v>1586</v>
      </c>
    </row>
    <row r="7" spans="1:8">
      <c r="A7" s="13"/>
      <c r="B7" s="25" t="s">
        <v>34</v>
      </c>
      <c r="C7" s="27"/>
      <c r="D7" s="27"/>
      <c r="E7" s="27"/>
      <c r="F7" s="27"/>
    </row>
    <row r="8" spans="1:8">
      <c r="A8" s="13"/>
      <c r="B8" s="29" t="s">
        <v>1587</v>
      </c>
      <c r="C8" s="86" t="s">
        <v>1588</v>
      </c>
      <c r="D8" s="86" t="s">
        <v>1589</v>
      </c>
      <c r="E8" s="86" t="s">
        <v>1590</v>
      </c>
      <c r="F8" s="86" t="s">
        <v>1591</v>
      </c>
    </row>
    <row r="9" spans="1:8">
      <c r="A9" s="13"/>
      <c r="B9" s="29" t="s">
        <v>1592</v>
      </c>
      <c r="C9" s="49" t="s">
        <v>989</v>
      </c>
      <c r="D9" s="49" t="s">
        <v>989</v>
      </c>
      <c r="E9" s="86" t="s">
        <v>369</v>
      </c>
      <c r="F9" s="86" t="s">
        <v>369</v>
      </c>
    </row>
    <row r="10" spans="1:8">
      <c r="A10" s="13"/>
      <c r="B10" s="29" t="s">
        <v>39</v>
      </c>
      <c r="C10" s="49" t="s">
        <v>1436</v>
      </c>
      <c r="D10" s="86" t="s">
        <v>369</v>
      </c>
      <c r="E10" s="49" t="s">
        <v>1436</v>
      </c>
      <c r="F10" s="86" t="s">
        <v>369</v>
      </c>
    </row>
    <row r="11" spans="1:8" ht="15.75" thickBot="1">
      <c r="A11" s="13"/>
      <c r="B11" s="29" t="s">
        <v>1593</v>
      </c>
      <c r="C11" s="35" t="s">
        <v>1408</v>
      </c>
      <c r="D11" s="50" t="s">
        <v>369</v>
      </c>
      <c r="E11" s="35" t="s">
        <v>1408</v>
      </c>
      <c r="F11" s="50" t="s">
        <v>369</v>
      </c>
    </row>
    <row r="12" spans="1:8" ht="15.75" thickBot="1">
      <c r="A12" s="13"/>
      <c r="B12" s="29" t="s">
        <v>1119</v>
      </c>
      <c r="C12" s="37" t="s">
        <v>1594</v>
      </c>
      <c r="D12" s="37" t="s">
        <v>1595</v>
      </c>
      <c r="E12" s="37" t="s">
        <v>1596</v>
      </c>
      <c r="F12" s="37" t="s">
        <v>1591</v>
      </c>
    </row>
    <row r="13" spans="1:8" ht="15.75" thickTop="1">
      <c r="A13" s="13"/>
      <c r="B13" s="25" t="s">
        <v>51</v>
      </c>
      <c r="C13" s="64"/>
      <c r="D13" s="64"/>
      <c r="E13" s="64"/>
      <c r="F13" s="64"/>
    </row>
    <row r="14" spans="1:8">
      <c r="A14" s="13"/>
      <c r="B14" s="29" t="s">
        <v>53</v>
      </c>
      <c r="C14" s="86" t="s">
        <v>1597</v>
      </c>
      <c r="D14" s="86" t="s">
        <v>369</v>
      </c>
      <c r="E14" s="49">
        <v>-77.2</v>
      </c>
      <c r="F14" s="49">
        <v>-9.6999999999999993</v>
      </c>
    </row>
    <row r="15" spans="1:8" ht="15.75" thickBot="1">
      <c r="A15" s="13"/>
      <c r="B15" s="29" t="s">
        <v>1598</v>
      </c>
      <c r="C15" s="35">
        <v>-24.1</v>
      </c>
      <c r="D15" s="50" t="s">
        <v>369</v>
      </c>
      <c r="E15" s="35">
        <v>-24.1</v>
      </c>
      <c r="F15" s="50" t="s">
        <v>369</v>
      </c>
    </row>
    <row r="16" spans="1:8" ht="15.75" thickBot="1">
      <c r="A16" s="13"/>
      <c r="B16" s="29" t="s">
        <v>135</v>
      </c>
      <c r="C16" s="37" t="s">
        <v>1599</v>
      </c>
      <c r="D16" s="37" t="s">
        <v>1035</v>
      </c>
      <c r="E16" s="37" t="s">
        <v>1600</v>
      </c>
      <c r="F16" s="37" t="s">
        <v>1601</v>
      </c>
    </row>
    <row r="17" spans="1:8" ht="15.75" thickTop="1">
      <c r="A17" s="13"/>
      <c r="B17" s="125">
        <v>41274</v>
      </c>
      <c r="C17" s="38"/>
      <c r="D17" s="38"/>
      <c r="E17" s="38"/>
      <c r="F17" s="38"/>
    </row>
    <row r="18" spans="1:8">
      <c r="A18" s="13"/>
      <c r="B18" s="25" t="s">
        <v>34</v>
      </c>
      <c r="C18" s="23"/>
      <c r="D18" s="23"/>
      <c r="E18" s="23"/>
      <c r="F18" s="23"/>
    </row>
    <row r="19" spans="1:8">
      <c r="A19" s="13"/>
      <c r="B19" s="29" t="s">
        <v>1602</v>
      </c>
      <c r="C19" s="86" t="s">
        <v>1603</v>
      </c>
      <c r="D19" s="86" t="s">
        <v>1604</v>
      </c>
      <c r="E19" s="86" t="s">
        <v>1241</v>
      </c>
      <c r="F19" s="86" t="s">
        <v>1591</v>
      </c>
    </row>
    <row r="20" spans="1:8">
      <c r="A20" s="13"/>
      <c r="B20" s="29" t="s">
        <v>1592</v>
      </c>
      <c r="C20" s="49" t="s">
        <v>442</v>
      </c>
      <c r="D20" s="49" t="s">
        <v>442</v>
      </c>
      <c r="E20" s="86" t="s">
        <v>369</v>
      </c>
      <c r="F20" s="86" t="s">
        <v>369</v>
      </c>
    </row>
    <row r="21" spans="1:8">
      <c r="A21" s="13"/>
      <c r="B21" s="29" t="s">
        <v>39</v>
      </c>
      <c r="C21" s="49" t="s">
        <v>714</v>
      </c>
      <c r="D21" s="86" t="s">
        <v>369</v>
      </c>
      <c r="E21" s="49" t="s">
        <v>714</v>
      </c>
      <c r="F21" s="86" t="s">
        <v>369</v>
      </c>
    </row>
    <row r="22" spans="1:8" ht="15.75" thickBot="1">
      <c r="A22" s="13"/>
      <c r="B22" s="29" t="s">
        <v>1593</v>
      </c>
      <c r="C22" s="35" t="s">
        <v>1405</v>
      </c>
      <c r="D22" s="50" t="s">
        <v>369</v>
      </c>
      <c r="E22" s="35" t="s">
        <v>1405</v>
      </c>
      <c r="F22" s="50" t="s">
        <v>369</v>
      </c>
    </row>
    <row r="23" spans="1:8" ht="15.75" thickBot="1">
      <c r="A23" s="13"/>
      <c r="B23" s="29" t="s">
        <v>135</v>
      </c>
      <c r="C23" s="37" t="s">
        <v>1605</v>
      </c>
      <c r="D23" s="37" t="s">
        <v>1606</v>
      </c>
      <c r="E23" s="37" t="s">
        <v>1607</v>
      </c>
      <c r="F23" s="37" t="s">
        <v>1591</v>
      </c>
    </row>
    <row r="24" spans="1:8" ht="15.75" thickTop="1">
      <c r="A24" s="13"/>
      <c r="B24" s="25" t="s">
        <v>51</v>
      </c>
      <c r="C24" s="64"/>
      <c r="D24" s="64"/>
      <c r="E24" s="64"/>
      <c r="F24" s="64"/>
    </row>
    <row r="25" spans="1:8">
      <c r="A25" s="13"/>
      <c r="B25" s="29" t="s">
        <v>53</v>
      </c>
      <c r="C25" s="86" t="s">
        <v>1608</v>
      </c>
      <c r="D25" s="86" t="s">
        <v>369</v>
      </c>
      <c r="E25" s="49">
        <v>-76.099999999999994</v>
      </c>
      <c r="F25" s="49">
        <v>-5.8</v>
      </c>
    </row>
    <row r="26" spans="1:8" ht="15.75" thickBot="1">
      <c r="A26" s="13"/>
      <c r="B26" s="29" t="s">
        <v>1598</v>
      </c>
      <c r="C26" s="35">
        <v>-38.5</v>
      </c>
      <c r="D26" s="50" t="s">
        <v>369</v>
      </c>
      <c r="E26" s="35">
        <v>-38.5</v>
      </c>
      <c r="F26" s="50" t="s">
        <v>369</v>
      </c>
    </row>
    <row r="27" spans="1:8" ht="15.75" thickBot="1">
      <c r="A27" s="13"/>
      <c r="B27" s="29" t="s">
        <v>135</v>
      </c>
      <c r="C27" s="37" t="s">
        <v>1609</v>
      </c>
      <c r="D27" s="37" t="s">
        <v>1035</v>
      </c>
      <c r="E27" s="37" t="s">
        <v>1610</v>
      </c>
      <c r="F27" s="37" t="s">
        <v>1611</v>
      </c>
    </row>
    <row r="28" spans="1:8" ht="15.75" thickTop="1">
      <c r="A28" s="13"/>
      <c r="B28" s="95" t="s">
        <v>1612</v>
      </c>
      <c r="C28" s="95"/>
      <c r="D28" s="95"/>
      <c r="E28" s="95"/>
      <c r="F28" s="95"/>
      <c r="G28" s="95"/>
      <c r="H28" s="95"/>
    </row>
    <row r="29" spans="1:8">
      <c r="A29" s="13"/>
      <c r="B29" s="22"/>
      <c r="C29" s="22"/>
      <c r="D29" s="22"/>
      <c r="E29" s="22"/>
      <c r="F29" s="22"/>
      <c r="G29" s="22"/>
      <c r="H29" s="22"/>
    </row>
    <row r="30" spans="1:8" ht="15" customHeight="1">
      <c r="A30" s="13" t="s">
        <v>3049</v>
      </c>
      <c r="B30" s="12" t="s">
        <v>6</v>
      </c>
      <c r="C30" s="12"/>
      <c r="D30" s="12"/>
      <c r="E30" s="12"/>
      <c r="F30" s="12"/>
      <c r="G30" s="12"/>
      <c r="H30" s="12"/>
    </row>
    <row r="31" spans="1:8">
      <c r="A31" s="13"/>
      <c r="B31" s="24"/>
      <c r="C31" s="23"/>
      <c r="D31" s="23"/>
      <c r="E31" s="23"/>
      <c r="F31" s="23"/>
      <c r="G31" s="23"/>
      <c r="H31" s="23"/>
    </row>
    <row r="32" spans="1:8">
      <c r="A32" s="13"/>
      <c r="B32" s="25"/>
      <c r="C32" s="23"/>
      <c r="D32" s="23"/>
      <c r="E32" s="23"/>
      <c r="F32" s="23"/>
      <c r="G32" s="23"/>
      <c r="H32" s="23"/>
    </row>
    <row r="33" spans="1:8" ht="15.75" thickBot="1">
      <c r="A33" s="13"/>
      <c r="B33" s="29"/>
      <c r="C33" s="23"/>
      <c r="D33" s="88" t="s">
        <v>1615</v>
      </c>
      <c r="E33" s="88"/>
      <c r="F33" s="88"/>
      <c r="G33" s="88"/>
      <c r="H33" s="88"/>
    </row>
    <row r="34" spans="1:8" ht="15.75" thickBot="1">
      <c r="A34" s="13"/>
      <c r="B34" s="15"/>
      <c r="C34" s="33" t="s">
        <v>135</v>
      </c>
      <c r="D34" s="47" t="s">
        <v>1584</v>
      </c>
      <c r="E34" s="47" t="s">
        <v>1585</v>
      </c>
      <c r="F34" s="47" t="s">
        <v>1586</v>
      </c>
      <c r="G34" s="27"/>
      <c r="H34" s="47" t="s">
        <v>1616</v>
      </c>
    </row>
    <row r="35" spans="1:8">
      <c r="A35" s="13"/>
      <c r="B35" s="25" t="s">
        <v>34</v>
      </c>
      <c r="C35" s="27"/>
      <c r="D35" s="27"/>
      <c r="E35" s="27"/>
      <c r="F35" s="27"/>
      <c r="G35" s="23"/>
      <c r="H35" s="27"/>
    </row>
    <row r="36" spans="1:8">
      <c r="A36" s="13"/>
      <c r="B36" s="125">
        <v>41639</v>
      </c>
      <c r="C36" s="23"/>
      <c r="D36" s="23"/>
      <c r="E36" s="23"/>
      <c r="F36" s="23"/>
      <c r="G36" s="23"/>
      <c r="H36" s="23"/>
    </row>
    <row r="37" spans="1:8">
      <c r="A37" s="13"/>
      <c r="B37" s="29" t="s">
        <v>1617</v>
      </c>
      <c r="C37" s="86" t="s">
        <v>1618</v>
      </c>
      <c r="D37" s="86" t="s">
        <v>369</v>
      </c>
      <c r="E37" s="86" t="s">
        <v>369</v>
      </c>
      <c r="F37" s="49" t="s">
        <v>1619</v>
      </c>
      <c r="G37" s="48"/>
      <c r="H37" s="86" t="s">
        <v>1620</v>
      </c>
    </row>
    <row r="38" spans="1:8" ht="15.75" thickBot="1">
      <c r="A38" s="13"/>
      <c r="B38" s="29" t="s">
        <v>1621</v>
      </c>
      <c r="C38" s="35" t="s">
        <v>1622</v>
      </c>
      <c r="D38" s="50" t="s">
        <v>369</v>
      </c>
      <c r="E38" s="50" t="s">
        <v>369</v>
      </c>
      <c r="F38" s="35" t="s">
        <v>1622</v>
      </c>
      <c r="G38" s="48"/>
      <c r="H38" s="35">
        <v>-1.6</v>
      </c>
    </row>
    <row r="39" spans="1:8" ht="15.75" thickBot="1">
      <c r="A39" s="13"/>
      <c r="B39" s="29" t="s">
        <v>135</v>
      </c>
      <c r="C39" s="37" t="s">
        <v>1623</v>
      </c>
      <c r="D39" s="37" t="s">
        <v>1624</v>
      </c>
      <c r="E39" s="37" t="s">
        <v>1395</v>
      </c>
      <c r="F39" s="37" t="s">
        <v>1625</v>
      </c>
      <c r="G39" s="48"/>
      <c r="H39" s="37" t="s">
        <v>1626</v>
      </c>
    </row>
    <row r="40" spans="1:8" ht="15.75" thickTop="1">
      <c r="A40" s="13"/>
      <c r="B40" s="125">
        <v>41274</v>
      </c>
      <c r="C40" s="38"/>
      <c r="D40" s="38"/>
      <c r="E40" s="38"/>
      <c r="F40" s="38"/>
      <c r="G40" s="23"/>
      <c r="H40" s="38"/>
    </row>
    <row r="41" spans="1:8">
      <c r="A41" s="13"/>
      <c r="B41" s="29" t="s">
        <v>1617</v>
      </c>
      <c r="C41" s="86" t="s">
        <v>1627</v>
      </c>
      <c r="D41" s="86" t="s">
        <v>369</v>
      </c>
      <c r="E41" s="86" t="s">
        <v>369</v>
      </c>
      <c r="F41" s="49" t="s">
        <v>1628</v>
      </c>
      <c r="G41" s="48"/>
      <c r="H41" s="86" t="s">
        <v>1629</v>
      </c>
    </row>
    <row r="42" spans="1:8" ht="15.75" thickBot="1">
      <c r="A42" s="13"/>
      <c r="B42" s="29" t="s">
        <v>1621</v>
      </c>
      <c r="C42" s="35" t="s">
        <v>1630</v>
      </c>
      <c r="D42" s="50" t="s">
        <v>369</v>
      </c>
      <c r="E42" s="50" t="s">
        <v>369</v>
      </c>
      <c r="F42" s="35" t="s">
        <v>1630</v>
      </c>
      <c r="G42" s="48"/>
      <c r="H42" s="35">
        <v>-40.9</v>
      </c>
    </row>
    <row r="43" spans="1:8" ht="15.75" thickBot="1">
      <c r="A43" s="13"/>
      <c r="B43" s="29" t="s">
        <v>135</v>
      </c>
      <c r="C43" s="37" t="s">
        <v>1631</v>
      </c>
      <c r="D43" s="37" t="s">
        <v>1624</v>
      </c>
      <c r="E43" s="37" t="s">
        <v>1395</v>
      </c>
      <c r="F43" s="37" t="s">
        <v>1632</v>
      </c>
      <c r="G43" s="48"/>
      <c r="H43" s="37" t="s">
        <v>1633</v>
      </c>
    </row>
    <row r="44" spans="1:8" ht="16.5" thickTop="1">
      <c r="A44" s="13"/>
      <c r="B44" s="99"/>
      <c r="C44" s="99"/>
      <c r="D44" s="99"/>
      <c r="E44" s="99"/>
      <c r="F44" s="99"/>
      <c r="G44" s="99"/>
      <c r="H44" s="99"/>
    </row>
    <row r="45" spans="1:8">
      <c r="A45" s="13"/>
      <c r="B45" s="22"/>
      <c r="C45" s="22"/>
      <c r="D45" s="22"/>
      <c r="E45" s="22"/>
      <c r="F45" s="22"/>
      <c r="G45" s="22"/>
      <c r="H45" s="22"/>
    </row>
    <row r="46" spans="1:8" ht="15" customHeight="1">
      <c r="A46" s="13" t="s">
        <v>3050</v>
      </c>
      <c r="B46" s="12" t="s">
        <v>6</v>
      </c>
      <c r="C46" s="12"/>
      <c r="D46" s="12"/>
      <c r="E46" s="12"/>
      <c r="F46" s="12"/>
      <c r="G46" s="12"/>
      <c r="H46" s="12"/>
    </row>
    <row r="47" spans="1:8">
      <c r="A47" s="13"/>
      <c r="B47" s="97"/>
      <c r="C47" s="97"/>
      <c r="D47" s="97"/>
      <c r="E47" s="97"/>
      <c r="F47" s="97"/>
      <c r="G47" s="97"/>
      <c r="H47" s="97"/>
    </row>
    <row r="48" spans="1:8">
      <c r="A48" s="13"/>
      <c r="B48" s="97"/>
      <c r="C48" s="97"/>
      <c r="D48" s="97"/>
      <c r="E48" s="97"/>
      <c r="F48" s="97"/>
      <c r="G48" s="97"/>
      <c r="H48" s="97"/>
    </row>
    <row r="49" spans="1:8" ht="15.75" thickBot="1">
      <c r="A49" s="13"/>
      <c r="B49" s="24"/>
      <c r="C49" s="23"/>
      <c r="D49" s="23"/>
    </row>
    <row r="50" spans="1:8" ht="22.5" customHeight="1" thickBot="1">
      <c r="A50" s="13"/>
      <c r="B50" s="39" t="s">
        <v>1637</v>
      </c>
      <c r="C50" s="39"/>
      <c r="D50" s="39"/>
    </row>
    <row r="51" spans="1:8" ht="15.75" thickBot="1">
      <c r="A51" s="13"/>
      <c r="B51" s="45"/>
      <c r="C51" s="47" t="s">
        <v>135</v>
      </c>
      <c r="D51" s="47" t="s">
        <v>1638</v>
      </c>
    </row>
    <row r="52" spans="1:8">
      <c r="A52" s="13"/>
      <c r="B52" s="125">
        <v>40908</v>
      </c>
      <c r="C52" s="34" t="s">
        <v>1639</v>
      </c>
      <c r="D52" s="34" t="s">
        <v>1624</v>
      </c>
    </row>
    <row r="53" spans="1:8">
      <c r="A53" s="13"/>
      <c r="B53" s="29" t="s">
        <v>1640</v>
      </c>
      <c r="C53" s="48"/>
      <c r="D53" s="48"/>
    </row>
    <row r="54" spans="1:8" ht="15.75" thickBot="1">
      <c r="A54" s="13"/>
      <c r="B54" s="29" t="s">
        <v>1641</v>
      </c>
      <c r="C54" s="49">
        <v>-5.8</v>
      </c>
      <c r="D54" s="49">
        <v>-5.8</v>
      </c>
    </row>
    <row r="55" spans="1:8" ht="15.75" thickBot="1">
      <c r="A55" s="13"/>
      <c r="B55" s="125">
        <v>41274</v>
      </c>
      <c r="C55" s="37" t="s">
        <v>1642</v>
      </c>
      <c r="D55" s="37" t="s">
        <v>1643</v>
      </c>
    </row>
    <row r="56" spans="1:8" ht="15.75" thickTop="1">
      <c r="A56" s="13"/>
      <c r="B56" s="29" t="s">
        <v>1640</v>
      </c>
      <c r="C56" s="64"/>
      <c r="D56" s="64"/>
    </row>
    <row r="57" spans="1:8" ht="15.75" thickBot="1">
      <c r="A57" s="13"/>
      <c r="B57" s="29" t="s">
        <v>1641</v>
      </c>
      <c r="C57" s="49">
        <v>-3.9</v>
      </c>
      <c r="D57" s="49">
        <v>-3.9</v>
      </c>
    </row>
    <row r="58" spans="1:8" ht="15.75" thickBot="1">
      <c r="A58" s="13"/>
      <c r="B58" s="125">
        <v>41639</v>
      </c>
      <c r="C58" s="37" t="s">
        <v>1644</v>
      </c>
      <c r="D58" s="37" t="s">
        <v>1645</v>
      </c>
    </row>
    <row r="59" spans="1:8" ht="23.25" thickTop="1">
      <c r="A59" s="13"/>
      <c r="B59" s="4"/>
      <c r="C59" s="40">
        <v>-1</v>
      </c>
      <c r="D59" s="4"/>
      <c r="E59" s="41" t="s">
        <v>1646</v>
      </c>
    </row>
    <row r="60" spans="1:8">
      <c r="A60" s="13"/>
      <c r="B60" s="22"/>
      <c r="C60" s="22"/>
      <c r="D60" s="22"/>
      <c r="E60" s="22"/>
      <c r="F60" s="22"/>
      <c r="G60" s="22"/>
      <c r="H60" s="22"/>
    </row>
    <row r="61" spans="1:8" ht="15" customHeight="1">
      <c r="A61" s="13" t="s">
        <v>3051</v>
      </c>
      <c r="B61" s="12" t="s">
        <v>6</v>
      </c>
      <c r="C61" s="12"/>
      <c r="D61" s="12"/>
      <c r="E61" s="12"/>
      <c r="F61" s="12"/>
      <c r="G61" s="12"/>
      <c r="H61" s="12"/>
    </row>
    <row r="62" spans="1:8" ht="15.75" thickBot="1">
      <c r="A62" s="13"/>
      <c r="B62" s="24"/>
      <c r="C62" s="23"/>
      <c r="D62" s="23"/>
      <c r="E62" s="23"/>
      <c r="F62" s="23"/>
    </row>
    <row r="63" spans="1:8" ht="15.75" thickBot="1">
      <c r="A63" s="13"/>
      <c r="B63" s="39" t="s">
        <v>1649</v>
      </c>
      <c r="C63" s="39"/>
      <c r="D63" s="39"/>
      <c r="E63" s="39"/>
      <c r="F63" s="39"/>
    </row>
    <row r="64" spans="1:8" ht="15.75" thickBot="1">
      <c r="A64" s="13"/>
      <c r="B64" s="28"/>
      <c r="C64" s="130">
        <v>41639</v>
      </c>
      <c r="D64" s="130"/>
      <c r="E64" s="130">
        <v>41274</v>
      </c>
      <c r="F64" s="130"/>
    </row>
    <row r="65" spans="1:8">
      <c r="A65" s="13"/>
      <c r="B65" s="29"/>
      <c r="C65" s="85" t="s">
        <v>1065</v>
      </c>
      <c r="D65" s="85" t="s">
        <v>1650</v>
      </c>
      <c r="E65" s="85" t="s">
        <v>1065</v>
      </c>
      <c r="F65" s="85" t="s">
        <v>1650</v>
      </c>
    </row>
    <row r="66" spans="1:8" ht="15.75" thickBot="1">
      <c r="A66" s="13"/>
      <c r="B66" s="29"/>
      <c r="C66" s="33" t="s">
        <v>1031</v>
      </c>
      <c r="D66" s="33" t="s">
        <v>1390</v>
      </c>
      <c r="E66" s="33" t="s">
        <v>1031</v>
      </c>
      <c r="F66" s="33" t="s">
        <v>1390</v>
      </c>
    </row>
    <row r="67" spans="1:8">
      <c r="A67" s="13"/>
      <c r="B67" s="25" t="s">
        <v>34</v>
      </c>
      <c r="C67" s="27"/>
      <c r="D67" s="27"/>
      <c r="E67" s="27"/>
      <c r="F67" s="27"/>
    </row>
    <row r="68" spans="1:8">
      <c r="A68" s="13"/>
      <c r="B68" s="29" t="s">
        <v>39</v>
      </c>
      <c r="C68" s="86" t="s">
        <v>1651</v>
      </c>
      <c r="D68" s="86" t="s">
        <v>1652</v>
      </c>
      <c r="E68" s="86" t="s">
        <v>1653</v>
      </c>
      <c r="F68" s="86" t="s">
        <v>1654</v>
      </c>
    </row>
    <row r="69" spans="1:8">
      <c r="A69" s="13"/>
      <c r="B69" s="29" t="s">
        <v>1593</v>
      </c>
      <c r="C69" s="49" t="s">
        <v>1408</v>
      </c>
      <c r="D69" s="49" t="s">
        <v>1408</v>
      </c>
      <c r="E69" s="49" t="s">
        <v>1405</v>
      </c>
      <c r="F69" s="49" t="s">
        <v>1405</v>
      </c>
    </row>
    <row r="70" spans="1:8">
      <c r="A70" s="13"/>
      <c r="B70" s="29" t="s">
        <v>1655</v>
      </c>
      <c r="C70" s="49" t="s">
        <v>1656</v>
      </c>
      <c r="D70" s="49" t="s">
        <v>1657</v>
      </c>
      <c r="E70" s="49" t="s">
        <v>1658</v>
      </c>
      <c r="F70" s="49" t="s">
        <v>1659</v>
      </c>
    </row>
    <row r="71" spans="1:8">
      <c r="A71" s="13"/>
      <c r="B71" s="29" t="s">
        <v>1660</v>
      </c>
      <c r="C71" s="49" t="s">
        <v>1661</v>
      </c>
      <c r="D71" s="49" t="s">
        <v>1662</v>
      </c>
      <c r="E71" s="49" t="s">
        <v>1663</v>
      </c>
      <c r="F71" s="49" t="s">
        <v>1664</v>
      </c>
    </row>
    <row r="72" spans="1:8">
      <c r="A72" s="13"/>
      <c r="B72" s="29" t="s">
        <v>980</v>
      </c>
      <c r="C72" s="49" t="s">
        <v>1665</v>
      </c>
      <c r="D72" s="49" t="s">
        <v>1666</v>
      </c>
      <c r="E72" s="49" t="s">
        <v>1667</v>
      </c>
      <c r="F72" s="49" t="s">
        <v>1668</v>
      </c>
    </row>
    <row r="73" spans="1:8" ht="23.25">
      <c r="A73" s="13"/>
      <c r="B73" s="29" t="s">
        <v>1669</v>
      </c>
      <c r="C73" s="49" t="s">
        <v>1670</v>
      </c>
      <c r="D73" s="49" t="s">
        <v>1670</v>
      </c>
      <c r="E73" s="49" t="s">
        <v>1671</v>
      </c>
      <c r="F73" s="49" t="s">
        <v>1671</v>
      </c>
    </row>
    <row r="74" spans="1:8">
      <c r="A74" s="13"/>
      <c r="B74" s="25" t="s">
        <v>51</v>
      </c>
      <c r="C74" s="48"/>
      <c r="D74" s="48"/>
      <c r="E74" s="48"/>
      <c r="F74" s="48"/>
    </row>
    <row r="75" spans="1:8">
      <c r="A75" s="13"/>
      <c r="B75" s="29" t="s">
        <v>1672</v>
      </c>
      <c r="C75" s="163">
        <v>-12565</v>
      </c>
      <c r="D75" s="163">
        <v>-12751.9</v>
      </c>
      <c r="E75" s="163">
        <v>-9721.7999999999993</v>
      </c>
      <c r="F75" s="163">
        <v>-9931.7999999999993</v>
      </c>
    </row>
    <row r="76" spans="1:8">
      <c r="A76" s="13"/>
      <c r="B76" s="29" t="s">
        <v>53</v>
      </c>
      <c r="C76" s="49">
        <v>-86.9</v>
      </c>
      <c r="D76" s="49">
        <v>-86.9</v>
      </c>
      <c r="E76" s="49">
        <v>-81.900000000000006</v>
      </c>
      <c r="F76" s="49">
        <v>-81.900000000000006</v>
      </c>
    </row>
    <row r="77" spans="1:8">
      <c r="A77" s="13"/>
      <c r="B77" s="29" t="s">
        <v>1598</v>
      </c>
      <c r="C77" s="49">
        <v>-24.1</v>
      </c>
      <c r="D77" s="49">
        <v>-24.1</v>
      </c>
      <c r="E77" s="49">
        <v>-38.5</v>
      </c>
      <c r="F77" s="49">
        <v>-38.5</v>
      </c>
    </row>
    <row r="78" spans="1:8">
      <c r="A78" s="13"/>
      <c r="B78" s="29" t="s">
        <v>1673</v>
      </c>
      <c r="C78" s="163">
        <v>-21958.6</v>
      </c>
      <c r="D78" s="163">
        <v>-22682.1</v>
      </c>
      <c r="E78" s="163">
        <v>-22161.4</v>
      </c>
      <c r="F78" s="163">
        <v>-23180.799999999999</v>
      </c>
    </row>
    <row r="79" spans="1:8">
      <c r="A79" s="13"/>
      <c r="B79" s="29" t="s">
        <v>1674</v>
      </c>
      <c r="C79" s="163">
        <v>-1931.2</v>
      </c>
      <c r="D79" s="163">
        <v>-1931.2</v>
      </c>
      <c r="E79" s="163">
        <v>-1953.1</v>
      </c>
      <c r="F79" s="163">
        <v>-1953.1</v>
      </c>
    </row>
    <row r="80" spans="1:8">
      <c r="A80" s="13"/>
      <c r="B80" s="20"/>
      <c r="C80" s="20"/>
      <c r="D80" s="20"/>
      <c r="E80" s="20"/>
      <c r="F80" s="20"/>
      <c r="G80" s="20"/>
      <c r="H80" s="20"/>
    </row>
    <row r="81" spans="1:8" ht="33.75" customHeight="1">
      <c r="A81" s="13"/>
      <c r="B81" s="101" t="s">
        <v>1675</v>
      </c>
      <c r="C81" s="101"/>
      <c r="D81" s="101"/>
      <c r="E81" s="101"/>
      <c r="F81" s="101"/>
      <c r="G81" s="101"/>
      <c r="H81" s="101"/>
    </row>
    <row r="82" spans="1:8">
      <c r="A82" s="13"/>
      <c r="B82" s="101" t="s">
        <v>1676</v>
      </c>
      <c r="C82" s="101"/>
      <c r="D82" s="101"/>
      <c r="E82" s="101"/>
      <c r="F82" s="101"/>
      <c r="G82" s="101"/>
      <c r="H82" s="101"/>
    </row>
    <row r="83" spans="1:8" ht="22.5" customHeight="1">
      <c r="A83" s="13"/>
      <c r="B83" s="101" t="s">
        <v>1677</v>
      </c>
      <c r="C83" s="101"/>
      <c r="D83" s="101"/>
      <c r="E83" s="101"/>
      <c r="F83" s="101"/>
      <c r="G83" s="101"/>
      <c r="H83" s="101"/>
    </row>
    <row r="84" spans="1:8">
      <c r="A84" s="13"/>
      <c r="B84" s="22"/>
      <c r="C84" s="22"/>
      <c r="D84" s="22"/>
      <c r="E84" s="22"/>
      <c r="F84" s="22"/>
      <c r="G84" s="22"/>
      <c r="H84" s="22"/>
    </row>
  </sheetData>
  <mergeCells count="29">
    <mergeCell ref="B83:H83"/>
    <mergeCell ref="B84:H84"/>
    <mergeCell ref="A46:A60"/>
    <mergeCell ref="B46:H46"/>
    <mergeCell ref="B47:H47"/>
    <mergeCell ref="B48:H48"/>
    <mergeCell ref="B60:H60"/>
    <mergeCell ref="A61:A84"/>
    <mergeCell ref="B61:H61"/>
    <mergeCell ref="B80:H80"/>
    <mergeCell ref="B81:H81"/>
    <mergeCell ref="B82:H82"/>
    <mergeCell ref="B4:H4"/>
    <mergeCell ref="B28:H28"/>
    <mergeCell ref="B29:H29"/>
    <mergeCell ref="A30:A45"/>
    <mergeCell ref="B30:H30"/>
    <mergeCell ref="B44:H44"/>
    <mergeCell ref="B45:H45"/>
    <mergeCell ref="D33:H33"/>
    <mergeCell ref="B50:D50"/>
    <mergeCell ref="B63:F63"/>
    <mergeCell ref="C64:D64"/>
    <mergeCell ref="E64:F64"/>
    <mergeCell ref="A1:A2"/>
    <mergeCell ref="B1:H1"/>
    <mergeCell ref="B2:H2"/>
    <mergeCell ref="B3:H3"/>
    <mergeCell ref="A4:A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2" width="36.5703125" bestFit="1" customWidth="1"/>
    <col min="3" max="3" width="15.140625" bestFit="1" customWidth="1"/>
    <col min="4" max="4" width="36.5703125" bestFit="1" customWidth="1"/>
    <col min="5" max="5" width="12.7109375" bestFit="1" customWidth="1"/>
    <col min="6" max="6" width="29.85546875" bestFit="1" customWidth="1"/>
    <col min="7" max="7" width="15.140625" bestFit="1" customWidth="1"/>
    <col min="8" max="8" width="36.5703125" bestFit="1" customWidth="1"/>
    <col min="9" max="9" width="13.42578125" bestFit="1" customWidth="1"/>
    <col min="10" max="10" width="36.5703125" bestFit="1" customWidth="1"/>
    <col min="12" max="12" width="36.5703125" bestFit="1" customWidth="1"/>
  </cols>
  <sheetData>
    <row r="1" spans="1:12" ht="15" customHeight="1">
      <c r="A1" s="8" t="s">
        <v>305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686</v>
      </c>
      <c r="B3" s="12" t="s">
        <v>6</v>
      </c>
      <c r="C3" s="12"/>
      <c r="D3" s="12"/>
      <c r="E3" s="12"/>
      <c r="F3" s="12"/>
      <c r="G3" s="12"/>
      <c r="H3" s="12"/>
      <c r="I3" s="12"/>
      <c r="J3" s="12"/>
      <c r="K3" s="12"/>
      <c r="L3" s="12"/>
    </row>
    <row r="4" spans="1:12" ht="15" customHeight="1">
      <c r="A4" s="13" t="s">
        <v>3053</v>
      </c>
      <c r="B4" s="12" t="s">
        <v>6</v>
      </c>
      <c r="C4" s="12"/>
      <c r="D4" s="12"/>
      <c r="E4" s="12"/>
      <c r="F4" s="12"/>
      <c r="G4" s="12"/>
      <c r="H4" s="12"/>
      <c r="I4" s="12"/>
      <c r="J4" s="12"/>
      <c r="K4" s="12"/>
      <c r="L4" s="12"/>
    </row>
    <row r="5" spans="1:12">
      <c r="A5" s="13"/>
      <c r="B5" s="24"/>
      <c r="C5" s="23"/>
      <c r="D5" s="23"/>
      <c r="E5" s="23"/>
      <c r="F5" s="23"/>
      <c r="G5" s="23"/>
    </row>
    <row r="6" spans="1:12">
      <c r="A6" s="13"/>
      <c r="B6" s="25"/>
      <c r="C6" s="23"/>
      <c r="D6" s="23"/>
      <c r="E6" s="23"/>
      <c r="F6" s="23"/>
      <c r="G6" s="23"/>
    </row>
    <row r="7" spans="1:12" ht="15.75" thickBot="1">
      <c r="A7" s="13"/>
      <c r="B7" s="25"/>
      <c r="C7" s="126" t="s">
        <v>1690</v>
      </c>
      <c r="D7" s="31"/>
      <c r="E7" s="126" t="s">
        <v>1691</v>
      </c>
      <c r="F7" s="31"/>
      <c r="G7" s="126" t="s">
        <v>1692</v>
      </c>
    </row>
    <row r="8" spans="1:12" ht="15.75" thickTop="1">
      <c r="A8" s="13"/>
      <c r="B8" s="29" t="s">
        <v>1693</v>
      </c>
      <c r="C8" s="87" t="s">
        <v>1694</v>
      </c>
      <c r="D8" s="23"/>
      <c r="E8" s="167">
        <v>-320438</v>
      </c>
      <c r="F8" s="23"/>
      <c r="G8" s="87" t="s">
        <v>1695</v>
      </c>
    </row>
    <row r="9" spans="1:12">
      <c r="A9" s="13"/>
      <c r="B9" s="29" t="s">
        <v>1696</v>
      </c>
      <c r="C9" s="49" t="s">
        <v>1697</v>
      </c>
      <c r="D9" s="23"/>
      <c r="E9" s="122" t="s">
        <v>369</v>
      </c>
      <c r="F9" s="23"/>
      <c r="G9" s="49" t="s">
        <v>1697</v>
      </c>
    </row>
    <row r="10" spans="1:12" ht="23.25">
      <c r="A10" s="13"/>
      <c r="B10" s="29" t="s">
        <v>1698</v>
      </c>
      <c r="C10" s="122" t="s">
        <v>369</v>
      </c>
      <c r="D10" s="23"/>
      <c r="E10" s="168">
        <v>-93823</v>
      </c>
      <c r="F10" s="23"/>
      <c r="G10" s="168">
        <v>-93823</v>
      </c>
    </row>
    <row r="11" spans="1:12" ht="15.75" thickBot="1">
      <c r="A11" s="13"/>
      <c r="B11" s="29" t="s">
        <v>1699</v>
      </c>
      <c r="C11" s="35" t="s">
        <v>1700</v>
      </c>
      <c r="D11" s="23"/>
      <c r="E11" s="169" t="s">
        <v>369</v>
      </c>
      <c r="F11" s="23"/>
      <c r="G11" s="35" t="s">
        <v>1700</v>
      </c>
    </row>
    <row r="12" spans="1:12">
      <c r="A12" s="13"/>
      <c r="B12" s="29" t="s">
        <v>1701</v>
      </c>
      <c r="C12" s="87" t="s">
        <v>1702</v>
      </c>
      <c r="D12" s="23"/>
      <c r="E12" s="167">
        <v>-414261</v>
      </c>
      <c r="F12" s="23"/>
      <c r="G12" s="87" t="s">
        <v>1703</v>
      </c>
    </row>
    <row r="13" spans="1:12">
      <c r="A13" s="13"/>
      <c r="B13" s="29" t="s">
        <v>1704</v>
      </c>
      <c r="C13" s="49" t="s">
        <v>1705</v>
      </c>
      <c r="D13" s="23"/>
      <c r="E13" s="122" t="s">
        <v>369</v>
      </c>
      <c r="F13" s="23"/>
      <c r="G13" s="49" t="s">
        <v>1705</v>
      </c>
    </row>
    <row r="14" spans="1:12">
      <c r="A14" s="13"/>
      <c r="B14" s="29" t="s">
        <v>143</v>
      </c>
      <c r="C14" s="122" t="s">
        <v>369</v>
      </c>
      <c r="D14" s="23"/>
      <c r="E14" s="168">
        <v>-4006941</v>
      </c>
      <c r="F14" s="23"/>
      <c r="G14" s="168">
        <v>-4006941</v>
      </c>
    </row>
    <row r="15" spans="1:12" ht="23.25">
      <c r="A15" s="13"/>
      <c r="B15" s="29" t="s">
        <v>1698</v>
      </c>
      <c r="C15" s="86" t="s">
        <v>369</v>
      </c>
      <c r="D15" s="23"/>
      <c r="E15" s="168">
        <v>-357442</v>
      </c>
      <c r="F15" s="23"/>
      <c r="G15" s="168">
        <v>-357442</v>
      </c>
    </row>
    <row r="16" spans="1:12" ht="15.75" thickBot="1">
      <c r="A16" s="13"/>
      <c r="B16" s="29" t="s">
        <v>1699</v>
      </c>
      <c r="C16" s="35" t="s">
        <v>1706</v>
      </c>
      <c r="D16" s="23"/>
      <c r="E16" s="50" t="s">
        <v>369</v>
      </c>
      <c r="F16" s="23"/>
      <c r="G16" s="35" t="s">
        <v>1706</v>
      </c>
    </row>
    <row r="17" spans="1:12" ht="15.75" thickBot="1">
      <c r="A17" s="13"/>
      <c r="B17" s="29" t="s">
        <v>1707</v>
      </c>
      <c r="C17" s="170" t="s">
        <v>1708</v>
      </c>
      <c r="D17" s="23"/>
      <c r="E17" s="171">
        <v>-4778644</v>
      </c>
      <c r="F17" s="23"/>
      <c r="G17" s="170" t="s">
        <v>1709</v>
      </c>
    </row>
    <row r="18" spans="1:12" ht="16.5" thickTop="1">
      <c r="A18" s="13"/>
      <c r="B18" s="99"/>
      <c r="C18" s="99"/>
      <c r="D18" s="99"/>
      <c r="E18" s="99"/>
      <c r="F18" s="99"/>
      <c r="G18" s="99"/>
      <c r="H18" s="99"/>
      <c r="I18" s="99"/>
      <c r="J18" s="99"/>
      <c r="K18" s="99"/>
      <c r="L18" s="99"/>
    </row>
    <row r="19" spans="1:12">
      <c r="A19" s="13"/>
      <c r="B19" s="22"/>
      <c r="C19" s="22"/>
      <c r="D19" s="22"/>
      <c r="E19" s="22"/>
      <c r="F19" s="22"/>
      <c r="G19" s="22"/>
      <c r="H19" s="22"/>
      <c r="I19" s="22"/>
      <c r="J19" s="22"/>
      <c r="K19" s="22"/>
      <c r="L19" s="22"/>
    </row>
    <row r="20" spans="1:12" ht="15" customHeight="1">
      <c r="A20" s="13" t="s">
        <v>3054</v>
      </c>
      <c r="B20" s="12" t="s">
        <v>6</v>
      </c>
      <c r="C20" s="12"/>
      <c r="D20" s="12"/>
      <c r="E20" s="12"/>
      <c r="F20" s="12"/>
      <c r="G20" s="12"/>
      <c r="H20" s="12"/>
      <c r="I20" s="12"/>
      <c r="J20" s="12"/>
      <c r="K20" s="12"/>
      <c r="L20" s="12"/>
    </row>
    <row r="21" spans="1:12">
      <c r="A21" s="13"/>
      <c r="B21" s="24"/>
      <c r="C21" s="23"/>
      <c r="D21" s="23"/>
      <c r="E21" s="23"/>
      <c r="F21" s="23"/>
      <c r="G21" s="23"/>
      <c r="H21" s="23"/>
      <c r="I21" s="23"/>
    </row>
    <row r="22" spans="1:12">
      <c r="A22" s="13"/>
      <c r="B22" s="96" t="s">
        <v>1713</v>
      </c>
      <c r="C22" s="96"/>
      <c r="D22" s="96"/>
      <c r="E22" s="96"/>
      <c r="F22" s="96"/>
      <c r="G22" s="96"/>
      <c r="H22" s="96"/>
      <c r="I22" s="96"/>
    </row>
    <row r="23" spans="1:12">
      <c r="A23" s="13"/>
      <c r="B23" s="25"/>
      <c r="C23" s="23"/>
      <c r="D23" s="23"/>
      <c r="E23" s="23"/>
      <c r="F23" s="23"/>
      <c r="G23" s="23"/>
      <c r="H23" s="23"/>
      <c r="I23" s="23"/>
    </row>
    <row r="24" spans="1:12" ht="15.75" thickBot="1">
      <c r="A24" s="13"/>
      <c r="B24" s="29"/>
      <c r="C24" s="51">
        <v>41639</v>
      </c>
      <c r="D24" s="51"/>
      <c r="E24" s="51"/>
      <c r="F24" s="23"/>
      <c r="G24" s="51">
        <v>41274</v>
      </c>
      <c r="H24" s="51"/>
      <c r="I24" s="51"/>
    </row>
    <row r="25" spans="1:12" ht="15.75" thickBot="1">
      <c r="A25" s="13"/>
      <c r="B25" s="25"/>
      <c r="C25" s="47" t="s">
        <v>1714</v>
      </c>
      <c r="D25" s="47" t="s">
        <v>265</v>
      </c>
      <c r="E25" s="47" t="s">
        <v>1715</v>
      </c>
      <c r="F25" s="23"/>
      <c r="G25" s="47" t="s">
        <v>1714</v>
      </c>
      <c r="H25" s="47" t="s">
        <v>265</v>
      </c>
      <c r="I25" s="47" t="s">
        <v>1715</v>
      </c>
    </row>
    <row r="26" spans="1:12" ht="23.25">
      <c r="A26" s="13"/>
      <c r="B26" s="29" t="s">
        <v>1716</v>
      </c>
      <c r="C26" s="34" t="s">
        <v>1717</v>
      </c>
      <c r="D26" s="34" t="s">
        <v>1718</v>
      </c>
      <c r="E26" s="34" t="s">
        <v>1719</v>
      </c>
      <c r="F26" s="48"/>
      <c r="G26" s="34" t="s">
        <v>1720</v>
      </c>
      <c r="H26" s="34" t="s">
        <v>1721</v>
      </c>
      <c r="I26" s="34" t="s">
        <v>1722</v>
      </c>
    </row>
    <row r="27" spans="1:12">
      <c r="A27" s="13"/>
      <c r="B27" s="29" t="s">
        <v>119</v>
      </c>
      <c r="C27" s="49">
        <v>-49.4</v>
      </c>
      <c r="D27" s="86" t="s">
        <v>369</v>
      </c>
      <c r="E27" s="49">
        <v>-49.4</v>
      </c>
      <c r="F27" s="48"/>
      <c r="G27" s="49">
        <v>-36.6</v>
      </c>
      <c r="H27" s="86" t="s">
        <v>369</v>
      </c>
      <c r="I27" s="49">
        <v>-36.6</v>
      </c>
    </row>
    <row r="28" spans="1:12" ht="23.25">
      <c r="A28" s="13"/>
      <c r="B28" s="29" t="s">
        <v>120</v>
      </c>
      <c r="C28" s="49">
        <v>-0.2</v>
      </c>
      <c r="D28" s="86" t="s">
        <v>369</v>
      </c>
      <c r="E28" s="49">
        <v>-0.2</v>
      </c>
      <c r="F28" s="48"/>
      <c r="G28" s="49">
        <v>-0.1</v>
      </c>
      <c r="H28" s="86" t="s">
        <v>369</v>
      </c>
      <c r="I28" s="49">
        <v>-0.1</v>
      </c>
    </row>
    <row r="29" spans="1:12" ht="24" thickBot="1">
      <c r="A29" s="13"/>
      <c r="B29" s="29" t="s">
        <v>1723</v>
      </c>
      <c r="C29" s="35" t="s">
        <v>804</v>
      </c>
      <c r="D29" s="35">
        <v>-0.1</v>
      </c>
      <c r="E29" s="35" t="s">
        <v>817</v>
      </c>
      <c r="F29" s="48"/>
      <c r="G29" s="35" t="s">
        <v>1724</v>
      </c>
      <c r="H29" s="35">
        <v>-1.4</v>
      </c>
      <c r="I29" s="35" t="s">
        <v>805</v>
      </c>
    </row>
    <row r="30" spans="1:12" ht="15.75" thickBot="1">
      <c r="A30" s="13"/>
      <c r="B30" s="29" t="s">
        <v>1725</v>
      </c>
      <c r="C30" s="37" t="s">
        <v>1726</v>
      </c>
      <c r="D30" s="37" t="s">
        <v>1727</v>
      </c>
      <c r="E30" s="37" t="s">
        <v>1728</v>
      </c>
      <c r="F30" s="48"/>
      <c r="G30" s="37" t="s">
        <v>1729</v>
      </c>
      <c r="H30" s="37" t="s">
        <v>1730</v>
      </c>
      <c r="I30" s="37" t="s">
        <v>1731</v>
      </c>
    </row>
    <row r="31" spans="1:12" ht="16.5" thickTop="1">
      <c r="A31" s="13"/>
      <c r="B31" s="99"/>
      <c r="C31" s="99"/>
      <c r="D31" s="99"/>
      <c r="E31" s="99"/>
      <c r="F31" s="99"/>
      <c r="G31" s="99"/>
      <c r="H31" s="99"/>
      <c r="I31" s="99"/>
      <c r="J31" s="99"/>
      <c r="K31" s="99"/>
      <c r="L31" s="99"/>
    </row>
    <row r="32" spans="1:12">
      <c r="A32" s="13"/>
      <c r="B32" s="22"/>
      <c r="C32" s="22"/>
      <c r="D32" s="22"/>
      <c r="E32" s="22"/>
      <c r="F32" s="22"/>
      <c r="G32" s="22"/>
      <c r="H32" s="22"/>
      <c r="I32" s="22"/>
      <c r="J32" s="22"/>
      <c r="K32" s="22"/>
      <c r="L32" s="22"/>
    </row>
    <row r="33" spans="1:12" ht="15" customHeight="1">
      <c r="A33" s="13" t="s">
        <v>3055</v>
      </c>
      <c r="B33" s="12" t="s">
        <v>6</v>
      </c>
      <c r="C33" s="12"/>
      <c r="D33" s="12"/>
      <c r="E33" s="12"/>
      <c r="F33" s="12"/>
      <c r="G33" s="12"/>
      <c r="H33" s="12"/>
      <c r="I33" s="12"/>
      <c r="J33" s="12"/>
      <c r="K33" s="12"/>
      <c r="L33" s="12"/>
    </row>
    <row r="34" spans="1:12">
      <c r="A34" s="13"/>
      <c r="B34" s="24"/>
      <c r="C34" s="23"/>
      <c r="D34" s="23"/>
      <c r="E34" s="23"/>
      <c r="F34" s="23"/>
      <c r="G34" s="23"/>
      <c r="H34" s="23"/>
      <c r="I34" s="23"/>
      <c r="J34" s="23"/>
      <c r="K34" s="23"/>
      <c r="L34" s="23"/>
    </row>
    <row r="35" spans="1:12" ht="24" thickBot="1">
      <c r="A35" s="13"/>
      <c r="B35" s="90"/>
      <c r="C35" s="31"/>
      <c r="D35" s="172" t="s">
        <v>1733</v>
      </c>
      <c r="E35" s="82"/>
      <c r="F35" s="172" t="s">
        <v>119</v>
      </c>
      <c r="G35" s="82"/>
      <c r="H35" s="172" t="s">
        <v>1723</v>
      </c>
      <c r="I35" s="82"/>
      <c r="J35" s="172" t="s">
        <v>120</v>
      </c>
      <c r="K35" s="82"/>
      <c r="L35" s="172" t="s">
        <v>1734</v>
      </c>
    </row>
    <row r="36" spans="1:12" ht="15.75" thickBot="1">
      <c r="A36" s="13"/>
      <c r="B36" s="25" t="s">
        <v>1735</v>
      </c>
      <c r="C36" s="23"/>
      <c r="D36" s="173" t="s">
        <v>1736</v>
      </c>
      <c r="E36" s="124"/>
      <c r="F36" s="173" t="s">
        <v>1737</v>
      </c>
      <c r="G36" s="124"/>
      <c r="H36" s="173" t="s">
        <v>1738</v>
      </c>
      <c r="I36" s="124"/>
      <c r="J36" s="173" t="s">
        <v>1739</v>
      </c>
      <c r="K36" s="124"/>
      <c r="L36" s="173" t="s">
        <v>1740</v>
      </c>
    </row>
    <row r="37" spans="1:12">
      <c r="A37" s="13"/>
      <c r="B37" s="29"/>
      <c r="C37" s="23"/>
      <c r="D37" s="27"/>
      <c r="E37" s="27"/>
      <c r="F37" s="27"/>
      <c r="G37" s="27"/>
      <c r="H37" s="27"/>
      <c r="I37" s="27"/>
      <c r="J37" s="27"/>
      <c r="K37" s="27"/>
      <c r="L37" s="27"/>
    </row>
    <row r="38" spans="1:12">
      <c r="A38" s="13"/>
      <c r="B38" s="29" t="s">
        <v>1741</v>
      </c>
      <c r="C38" s="23"/>
      <c r="D38" s="49" t="s">
        <v>1742</v>
      </c>
      <c r="E38" s="23"/>
      <c r="F38" s="49">
        <v>-16.8</v>
      </c>
      <c r="G38" s="23"/>
      <c r="H38" s="49" t="s">
        <v>536</v>
      </c>
      <c r="I38" s="23"/>
      <c r="J38" s="49" t="s">
        <v>1074</v>
      </c>
      <c r="K38" s="23"/>
      <c r="L38" s="49">
        <v>-3.8</v>
      </c>
    </row>
    <row r="39" spans="1:12" ht="15.75" thickBot="1">
      <c r="A39" s="13"/>
      <c r="B39" s="29" t="s">
        <v>1743</v>
      </c>
      <c r="C39" s="23"/>
      <c r="D39" s="35" t="s">
        <v>1116</v>
      </c>
      <c r="E39" s="81"/>
      <c r="F39" s="35" t="s">
        <v>714</v>
      </c>
      <c r="G39" s="81"/>
      <c r="H39" s="50" t="s">
        <v>369</v>
      </c>
      <c r="I39" s="81"/>
      <c r="J39" s="35">
        <v>-1.1000000000000001</v>
      </c>
      <c r="K39" s="81"/>
      <c r="L39" s="35" t="s">
        <v>934</v>
      </c>
    </row>
    <row r="40" spans="1:12">
      <c r="A40" s="13"/>
      <c r="B40" s="29" t="s">
        <v>1744</v>
      </c>
      <c r="C40" s="23"/>
      <c r="D40" s="87" t="s">
        <v>1400</v>
      </c>
      <c r="E40" s="27"/>
      <c r="F40" s="87">
        <v>-8.4</v>
      </c>
      <c r="G40" s="27"/>
      <c r="H40" s="87" t="s">
        <v>536</v>
      </c>
      <c r="I40" s="27"/>
      <c r="J40" s="87" t="s">
        <v>687</v>
      </c>
      <c r="K40" s="27"/>
      <c r="L40" s="87" t="s">
        <v>1114</v>
      </c>
    </row>
    <row r="41" spans="1:12" ht="15.75" thickBot="1">
      <c r="A41" s="13"/>
      <c r="B41" s="29"/>
      <c r="C41" s="23"/>
      <c r="D41" s="81"/>
      <c r="E41" s="81"/>
      <c r="F41" s="81"/>
      <c r="G41" s="81"/>
      <c r="H41" s="81"/>
      <c r="I41" s="81"/>
      <c r="J41" s="81"/>
      <c r="K41" s="81"/>
      <c r="L41" s="81"/>
    </row>
    <row r="42" spans="1:12" ht="15.75" thickBot="1">
      <c r="A42" s="13"/>
      <c r="B42" s="25" t="s">
        <v>1745</v>
      </c>
      <c r="C42" s="23"/>
      <c r="D42" s="173" t="s">
        <v>1746</v>
      </c>
      <c r="E42" s="124"/>
      <c r="F42" s="173" t="s">
        <v>1747</v>
      </c>
      <c r="G42" s="124"/>
      <c r="H42" s="173" t="s">
        <v>1748</v>
      </c>
      <c r="I42" s="124"/>
      <c r="J42" s="173" t="s">
        <v>1538</v>
      </c>
      <c r="K42" s="124"/>
      <c r="L42" s="173" t="s">
        <v>1749</v>
      </c>
    </row>
    <row r="43" spans="1:12">
      <c r="A43" s="13"/>
      <c r="B43" s="29"/>
      <c r="C43" s="23"/>
      <c r="D43" s="27"/>
      <c r="E43" s="27"/>
      <c r="F43" s="27"/>
      <c r="G43" s="27"/>
      <c r="H43" s="27"/>
      <c r="I43" s="27"/>
      <c r="J43" s="27"/>
      <c r="K43" s="27"/>
      <c r="L43" s="27"/>
    </row>
    <row r="44" spans="1:12">
      <c r="A44" s="13"/>
      <c r="B44" s="29" t="s">
        <v>1741</v>
      </c>
      <c r="C44" s="23"/>
      <c r="D44" s="49" t="s">
        <v>1750</v>
      </c>
      <c r="E44" s="23"/>
      <c r="F44" s="49">
        <v>-21.2</v>
      </c>
      <c r="G44" s="23"/>
      <c r="H44" s="49">
        <v>-2.8</v>
      </c>
      <c r="I44" s="23"/>
      <c r="J44" s="49" t="s">
        <v>687</v>
      </c>
      <c r="K44" s="23"/>
      <c r="L44" s="49">
        <v>-4.2</v>
      </c>
    </row>
    <row r="45" spans="1:12" ht="15.75" thickBot="1">
      <c r="A45" s="13"/>
      <c r="B45" s="29" t="s">
        <v>1743</v>
      </c>
      <c r="C45" s="23"/>
      <c r="D45" s="35">
        <v>-0.2</v>
      </c>
      <c r="E45" s="81"/>
      <c r="F45" s="35" t="s">
        <v>714</v>
      </c>
      <c r="G45" s="81"/>
      <c r="H45" s="35" t="s">
        <v>1126</v>
      </c>
      <c r="I45" s="81"/>
      <c r="J45" s="35">
        <v>-0.7</v>
      </c>
      <c r="K45" s="81"/>
      <c r="L45" s="35" t="s">
        <v>1751</v>
      </c>
    </row>
    <row r="46" spans="1:12">
      <c r="A46" s="13"/>
      <c r="B46" s="29" t="s">
        <v>1744</v>
      </c>
      <c r="C46" s="23"/>
      <c r="D46" s="87" t="s">
        <v>839</v>
      </c>
      <c r="E46" s="27"/>
      <c r="F46" s="87">
        <v>-12.8</v>
      </c>
      <c r="G46" s="27"/>
      <c r="H46" s="87">
        <v>-2</v>
      </c>
      <c r="I46" s="27"/>
      <c r="J46" s="87">
        <v>-0.1</v>
      </c>
      <c r="K46" s="27"/>
      <c r="L46" s="87" t="s">
        <v>1752</v>
      </c>
    </row>
    <row r="47" spans="1:12" ht="15.75" thickBot="1">
      <c r="A47" s="13"/>
      <c r="B47" s="29"/>
      <c r="C47" s="23"/>
      <c r="D47" s="81"/>
      <c r="E47" s="81"/>
      <c r="F47" s="81"/>
      <c r="G47" s="81"/>
      <c r="H47" s="81"/>
      <c r="I47" s="81"/>
      <c r="J47" s="81"/>
      <c r="K47" s="81"/>
      <c r="L47" s="81"/>
    </row>
    <row r="48" spans="1:12" ht="15.75" thickBot="1">
      <c r="A48" s="13"/>
      <c r="B48" s="25" t="s">
        <v>1753</v>
      </c>
      <c r="C48" s="23"/>
      <c r="D48" s="37" t="s">
        <v>1754</v>
      </c>
      <c r="E48" s="140"/>
      <c r="F48" s="37" t="s">
        <v>1755</v>
      </c>
      <c r="G48" s="140"/>
      <c r="H48" s="37" t="s">
        <v>1756</v>
      </c>
      <c r="I48" s="140"/>
      <c r="J48" s="37" t="s">
        <v>1757</v>
      </c>
      <c r="K48" s="140"/>
      <c r="L48" s="37" t="s">
        <v>1758</v>
      </c>
    </row>
    <row r="49" spans="1:12" ht="16.5" thickTop="1">
      <c r="A49" s="13"/>
      <c r="B49" s="99"/>
      <c r="C49" s="99"/>
      <c r="D49" s="99"/>
      <c r="E49" s="99"/>
      <c r="F49" s="99"/>
      <c r="G49" s="99"/>
      <c r="H49" s="99"/>
      <c r="I49" s="99"/>
      <c r="J49" s="99"/>
      <c r="K49" s="99"/>
      <c r="L49" s="99"/>
    </row>
    <row r="50" spans="1:12">
      <c r="A50" s="13"/>
      <c r="B50" s="22"/>
      <c r="C50" s="22"/>
      <c r="D50" s="22"/>
      <c r="E50" s="22"/>
      <c r="F50" s="22"/>
      <c r="G50" s="22"/>
      <c r="H50" s="22"/>
      <c r="I50" s="22"/>
      <c r="J50" s="22"/>
      <c r="K50" s="22"/>
      <c r="L50" s="22"/>
    </row>
    <row r="51" spans="1:12" ht="15" customHeight="1">
      <c r="A51" s="13" t="s">
        <v>3056</v>
      </c>
      <c r="B51" s="12" t="s">
        <v>6</v>
      </c>
      <c r="C51" s="12"/>
      <c r="D51" s="12"/>
      <c r="E51" s="12"/>
      <c r="F51" s="12"/>
      <c r="G51" s="12"/>
      <c r="H51" s="12"/>
      <c r="I51" s="12"/>
      <c r="J51" s="12"/>
      <c r="K51" s="12"/>
      <c r="L51" s="12"/>
    </row>
    <row r="52" spans="1:12">
      <c r="A52" s="13"/>
      <c r="B52" s="24"/>
      <c r="C52" s="23"/>
      <c r="D52" s="23"/>
      <c r="E52" s="23"/>
      <c r="F52" s="23"/>
      <c r="G52" s="23"/>
      <c r="H52" s="23"/>
      <c r="I52" s="23"/>
      <c r="J52" s="23"/>
      <c r="K52" s="23"/>
    </row>
    <row r="53" spans="1:12">
      <c r="A53" s="13"/>
      <c r="B53" s="29"/>
      <c r="C53" s="23"/>
      <c r="D53" s="175" t="s">
        <v>797</v>
      </c>
      <c r="E53" s="175"/>
      <c r="F53" s="175"/>
      <c r="G53" s="175"/>
      <c r="H53" s="175"/>
      <c r="I53" s="175"/>
      <c r="J53" s="175"/>
      <c r="K53" s="23"/>
    </row>
    <row r="54" spans="1:12" ht="15.75" thickBot="1">
      <c r="A54" s="13"/>
      <c r="B54" s="29"/>
      <c r="C54" s="23"/>
      <c r="D54" s="88">
        <v>2013</v>
      </c>
      <c r="E54" s="88"/>
      <c r="F54" s="88"/>
      <c r="G54" s="23"/>
      <c r="H54" s="88">
        <v>2012</v>
      </c>
      <c r="I54" s="88"/>
      <c r="J54" s="88"/>
      <c r="K54" s="23"/>
    </row>
    <row r="55" spans="1:12" ht="15.75" thickBot="1">
      <c r="A55" s="13"/>
      <c r="B55" s="29"/>
      <c r="C55" s="23"/>
      <c r="D55" s="174" t="s">
        <v>1763</v>
      </c>
      <c r="E55" s="174" t="s">
        <v>1764</v>
      </c>
      <c r="F55" s="174" t="s">
        <v>1462</v>
      </c>
      <c r="G55" s="23"/>
      <c r="H55" s="174" t="s">
        <v>1763</v>
      </c>
      <c r="I55" s="174" t="s">
        <v>1764</v>
      </c>
      <c r="J55" s="174" t="s">
        <v>1462</v>
      </c>
      <c r="K55" s="23"/>
    </row>
    <row r="56" spans="1:12" ht="23.25">
      <c r="A56" s="13"/>
      <c r="B56" s="25" t="s">
        <v>1716</v>
      </c>
      <c r="C56" s="23"/>
      <c r="D56" s="27"/>
      <c r="E56" s="27"/>
      <c r="F56" s="27"/>
      <c r="G56" s="23"/>
      <c r="H56" s="27"/>
      <c r="I56" s="27"/>
      <c r="J56" s="27"/>
      <c r="K56" s="23"/>
    </row>
    <row r="57" spans="1:12">
      <c r="A57" s="13"/>
      <c r="B57" s="29" t="s">
        <v>1765</v>
      </c>
      <c r="C57" s="23"/>
      <c r="D57" s="86" t="s">
        <v>1766</v>
      </c>
      <c r="E57" s="86" t="s">
        <v>1767</v>
      </c>
      <c r="F57" s="86" t="s">
        <v>1768</v>
      </c>
      <c r="G57" s="23"/>
      <c r="H57" s="86" t="s">
        <v>1769</v>
      </c>
      <c r="I57" s="86" t="s">
        <v>1770</v>
      </c>
      <c r="J57" s="86" t="s">
        <v>1771</v>
      </c>
      <c r="K57" s="23"/>
    </row>
    <row r="58" spans="1:12">
      <c r="A58" s="13"/>
      <c r="B58" s="29"/>
      <c r="C58" s="23"/>
      <c r="D58" s="23"/>
      <c r="E58" s="23"/>
      <c r="F58" s="23"/>
      <c r="G58" s="23"/>
      <c r="H58" s="23"/>
      <c r="I58" s="23"/>
      <c r="J58" s="23"/>
      <c r="K58" s="23"/>
    </row>
    <row r="59" spans="1:12">
      <c r="A59" s="13"/>
      <c r="B59" s="25" t="s">
        <v>119</v>
      </c>
      <c r="C59" s="23"/>
      <c r="D59" s="23"/>
      <c r="E59" s="23"/>
      <c r="F59" s="23"/>
      <c r="G59" s="23"/>
      <c r="H59" s="23"/>
      <c r="I59" s="23"/>
      <c r="J59" s="23"/>
      <c r="K59" s="23"/>
    </row>
    <row r="60" spans="1:12">
      <c r="A60" s="13"/>
      <c r="B60" s="29" t="s">
        <v>1765</v>
      </c>
      <c r="C60" s="23"/>
      <c r="D60" s="49" t="s">
        <v>714</v>
      </c>
      <c r="E60" s="86" t="s">
        <v>369</v>
      </c>
      <c r="F60" s="49" t="s">
        <v>714</v>
      </c>
      <c r="G60" s="23"/>
      <c r="H60" s="49" t="s">
        <v>714</v>
      </c>
      <c r="I60" s="86" t="s">
        <v>369</v>
      </c>
      <c r="J60" s="49" t="s">
        <v>714</v>
      </c>
      <c r="K60" s="23"/>
    </row>
    <row r="61" spans="1:12">
      <c r="A61" s="13"/>
      <c r="B61" s="29"/>
      <c r="C61" s="23"/>
      <c r="D61" s="23"/>
      <c r="E61" s="23"/>
      <c r="F61" s="23"/>
      <c r="G61" s="23"/>
      <c r="H61" s="23"/>
      <c r="I61" s="23"/>
      <c r="J61" s="23"/>
      <c r="K61" s="23"/>
    </row>
    <row r="62" spans="1:12" ht="23.25">
      <c r="A62" s="13"/>
      <c r="B62" s="25" t="s">
        <v>121</v>
      </c>
      <c r="C62" s="23"/>
      <c r="D62" s="23"/>
      <c r="E62" s="23"/>
      <c r="F62" s="23"/>
      <c r="G62" s="23"/>
      <c r="H62" s="23"/>
      <c r="I62" s="23"/>
      <c r="J62" s="23"/>
      <c r="K62" s="23"/>
    </row>
    <row r="63" spans="1:12">
      <c r="A63" s="13"/>
      <c r="B63" s="29" t="s">
        <v>1765</v>
      </c>
      <c r="C63" s="23"/>
      <c r="D63" s="49" t="s">
        <v>724</v>
      </c>
      <c r="E63" s="49">
        <v>-0.5</v>
      </c>
      <c r="F63" s="49" t="s">
        <v>1126</v>
      </c>
      <c r="G63" s="23"/>
      <c r="H63" s="86" t="s">
        <v>369</v>
      </c>
      <c r="I63" s="86" t="s">
        <v>369</v>
      </c>
      <c r="J63" s="86" t="s">
        <v>369</v>
      </c>
      <c r="K63" s="23"/>
    </row>
    <row r="64" spans="1:12">
      <c r="A64" s="13"/>
      <c r="B64" s="29"/>
      <c r="C64" s="23"/>
      <c r="D64" s="23"/>
      <c r="E64" s="23"/>
      <c r="F64" s="23"/>
      <c r="G64" s="23"/>
      <c r="H64" s="23"/>
      <c r="I64" s="23"/>
      <c r="J64" s="23"/>
      <c r="K64" s="23"/>
    </row>
    <row r="65" spans="1:12" ht="23.25">
      <c r="A65" s="13"/>
      <c r="B65" s="25" t="s">
        <v>1772</v>
      </c>
      <c r="C65" s="23"/>
      <c r="D65" s="23"/>
      <c r="E65" s="23"/>
      <c r="F65" s="23"/>
      <c r="G65" s="23"/>
      <c r="H65" s="23"/>
      <c r="I65" s="23"/>
      <c r="J65" s="23"/>
      <c r="K65" s="23"/>
    </row>
    <row r="66" spans="1:12">
      <c r="A66" s="13"/>
      <c r="B66" s="29" t="s">
        <v>1765</v>
      </c>
      <c r="C66" s="23"/>
      <c r="D66" s="49">
        <v>-0.7</v>
      </c>
      <c r="E66" s="86" t="s">
        <v>369</v>
      </c>
      <c r="F66" s="49">
        <v>-0.7</v>
      </c>
      <c r="G66" s="23"/>
      <c r="H66" s="49">
        <v>-1.1000000000000001</v>
      </c>
      <c r="I66" s="86" t="s">
        <v>369</v>
      </c>
      <c r="J66" s="49">
        <v>-1.1000000000000001</v>
      </c>
      <c r="K66" s="23"/>
    </row>
    <row r="67" spans="1:12" ht="15.75" thickBot="1">
      <c r="A67" s="13"/>
      <c r="B67" s="29"/>
      <c r="C67" s="23"/>
      <c r="D67" s="81"/>
      <c r="E67" s="81"/>
      <c r="F67" s="81"/>
      <c r="G67" s="23"/>
      <c r="H67" s="81"/>
      <c r="I67" s="81"/>
      <c r="J67" s="81"/>
      <c r="K67" s="23"/>
    </row>
    <row r="68" spans="1:12" ht="15.75" thickBot="1">
      <c r="A68" s="13"/>
      <c r="B68" s="25" t="s">
        <v>1773</v>
      </c>
      <c r="C68" s="23"/>
      <c r="D68" s="37" t="s">
        <v>1774</v>
      </c>
      <c r="E68" s="37" t="s">
        <v>1775</v>
      </c>
      <c r="F68" s="37" t="s">
        <v>1776</v>
      </c>
      <c r="G68" s="23"/>
      <c r="H68" s="37" t="s">
        <v>1777</v>
      </c>
      <c r="I68" s="37" t="s">
        <v>1770</v>
      </c>
      <c r="J68" s="37" t="s">
        <v>1778</v>
      </c>
      <c r="K68" s="23"/>
    </row>
    <row r="69" spans="1:12" ht="16.5" thickTop="1">
      <c r="A69" s="13"/>
      <c r="B69" s="99"/>
      <c r="C69" s="99"/>
      <c r="D69" s="99"/>
      <c r="E69" s="99"/>
      <c r="F69" s="99"/>
      <c r="G69" s="99"/>
      <c r="H69" s="99"/>
      <c r="I69" s="99"/>
      <c r="J69" s="99"/>
      <c r="K69" s="99"/>
      <c r="L69" s="99"/>
    </row>
    <row r="70" spans="1:12">
      <c r="A70" s="13"/>
      <c r="B70" s="22"/>
      <c r="C70" s="22"/>
      <c r="D70" s="22"/>
      <c r="E70" s="22"/>
      <c r="F70" s="22"/>
      <c r="G70" s="22"/>
      <c r="H70" s="22"/>
      <c r="I70" s="22"/>
      <c r="J70" s="22"/>
      <c r="K70" s="22"/>
      <c r="L70" s="22"/>
    </row>
  </sheetData>
  <mergeCells count="26">
    <mergeCell ref="A51:A70"/>
    <mergeCell ref="B51:L51"/>
    <mergeCell ref="B69:L69"/>
    <mergeCell ref="B70:L70"/>
    <mergeCell ref="A20:A32"/>
    <mergeCell ref="B20:L20"/>
    <mergeCell ref="B31:L31"/>
    <mergeCell ref="B32:L32"/>
    <mergeCell ref="A33:A50"/>
    <mergeCell ref="B33:L33"/>
    <mergeCell ref="B49:L49"/>
    <mergeCell ref="B50:L50"/>
    <mergeCell ref="A1:A2"/>
    <mergeCell ref="B1:L1"/>
    <mergeCell ref="B2:L2"/>
    <mergeCell ref="B3:L3"/>
    <mergeCell ref="A4:A19"/>
    <mergeCell ref="B4:L4"/>
    <mergeCell ref="B18:L18"/>
    <mergeCell ref="B19:L19"/>
    <mergeCell ref="B22:I22"/>
    <mergeCell ref="C24:E24"/>
    <mergeCell ref="G24:I24"/>
    <mergeCell ref="D53:J53"/>
    <mergeCell ref="D54:F54"/>
    <mergeCell ref="H54:J5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3" width="20.140625" customWidth="1"/>
    <col min="4" max="4" width="25.85546875" customWidth="1"/>
    <col min="5" max="5" width="5" customWidth="1"/>
    <col min="6" max="6" width="25.85546875" customWidth="1"/>
    <col min="7" max="7" width="5" customWidth="1"/>
    <col min="8" max="8" width="29" customWidth="1"/>
    <col min="9" max="9" width="5.28515625" customWidth="1"/>
    <col min="10" max="10" width="25.85546875" customWidth="1"/>
    <col min="11" max="11" width="5.28515625" customWidth="1"/>
  </cols>
  <sheetData>
    <row r="1" spans="1:11" ht="15" customHeight="1">
      <c r="A1" s="8" t="s">
        <v>305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780</v>
      </c>
      <c r="B3" s="12" t="s">
        <v>6</v>
      </c>
      <c r="C3" s="12"/>
      <c r="D3" s="12"/>
      <c r="E3" s="12"/>
      <c r="F3" s="12"/>
      <c r="G3" s="12"/>
      <c r="H3" s="12"/>
      <c r="I3" s="12"/>
      <c r="J3" s="12"/>
      <c r="K3" s="12"/>
    </row>
    <row r="4" spans="1:11" ht="15" customHeight="1">
      <c r="A4" s="13" t="s">
        <v>3058</v>
      </c>
      <c r="B4" s="12" t="s">
        <v>6</v>
      </c>
      <c r="C4" s="12"/>
      <c r="D4" s="12"/>
      <c r="E4" s="12"/>
      <c r="F4" s="12"/>
      <c r="G4" s="12"/>
      <c r="H4" s="12"/>
      <c r="I4" s="12"/>
      <c r="J4" s="12"/>
      <c r="K4" s="12"/>
    </row>
    <row r="5" spans="1:11">
      <c r="A5" s="13"/>
      <c r="B5" s="24"/>
      <c r="C5" s="23"/>
      <c r="D5" s="23"/>
      <c r="E5" s="23"/>
      <c r="F5" s="23"/>
      <c r="G5" s="23"/>
      <c r="H5" s="23"/>
      <c r="I5" s="23"/>
      <c r="J5" s="23"/>
      <c r="K5" s="23"/>
    </row>
    <row r="6" spans="1:11">
      <c r="A6" s="13"/>
      <c r="B6" s="25"/>
      <c r="C6" s="23"/>
      <c r="D6" s="23"/>
      <c r="E6" s="23"/>
      <c r="F6" s="23"/>
      <c r="G6" s="23"/>
      <c r="H6" s="23"/>
      <c r="I6" s="23"/>
      <c r="J6" s="23"/>
      <c r="K6" s="23"/>
    </row>
    <row r="7" spans="1:11" ht="15.75" thickBot="1">
      <c r="A7" s="13"/>
      <c r="B7" s="29" t="s">
        <v>1786</v>
      </c>
      <c r="C7" s="23"/>
      <c r="D7" s="88" t="s">
        <v>1787</v>
      </c>
      <c r="E7" s="88"/>
      <c r="F7" s="88"/>
      <c r="G7" s="23"/>
      <c r="H7" s="88" t="s">
        <v>1788</v>
      </c>
      <c r="I7" s="88"/>
      <c r="J7" s="88"/>
      <c r="K7" s="23"/>
    </row>
    <row r="8" spans="1:11">
      <c r="A8" s="13"/>
      <c r="B8" s="15"/>
      <c r="C8" s="23"/>
      <c r="D8" s="85" t="s">
        <v>319</v>
      </c>
      <c r="E8" s="28" t="s">
        <v>1786</v>
      </c>
      <c r="F8" s="85" t="s">
        <v>319</v>
      </c>
      <c r="G8" s="23"/>
      <c r="H8" s="85" t="s">
        <v>319</v>
      </c>
      <c r="I8" s="34" t="s">
        <v>1786</v>
      </c>
      <c r="J8" s="85" t="s">
        <v>319</v>
      </c>
      <c r="K8" s="23"/>
    </row>
    <row r="9" spans="1:11" ht="15.75" thickBot="1">
      <c r="A9" s="13"/>
      <c r="B9" s="25" t="s">
        <v>1789</v>
      </c>
      <c r="C9" s="23"/>
      <c r="D9" s="33">
        <v>2013</v>
      </c>
      <c r="E9" s="86" t="s">
        <v>1786</v>
      </c>
      <c r="F9" s="33">
        <v>2012</v>
      </c>
      <c r="G9" s="23"/>
      <c r="H9" s="33">
        <v>2013</v>
      </c>
      <c r="I9" s="86" t="s">
        <v>1786</v>
      </c>
      <c r="J9" s="33">
        <v>2012</v>
      </c>
      <c r="K9" s="23"/>
    </row>
    <row r="10" spans="1:11">
      <c r="A10" s="13"/>
      <c r="B10" s="29" t="s">
        <v>1790</v>
      </c>
      <c r="C10" s="23"/>
      <c r="D10" s="34" t="s">
        <v>1791</v>
      </c>
      <c r="E10" s="86" t="s">
        <v>1786</v>
      </c>
      <c r="F10" s="34" t="s">
        <v>1792</v>
      </c>
      <c r="G10" s="23"/>
      <c r="H10" s="34" t="s">
        <v>1793</v>
      </c>
      <c r="I10" s="86" t="s">
        <v>1786</v>
      </c>
      <c r="J10" s="34" t="s">
        <v>1794</v>
      </c>
      <c r="K10" s="86" t="s">
        <v>1786</v>
      </c>
    </row>
    <row r="11" spans="1:11" ht="24" thickBot="1">
      <c r="A11" s="13"/>
      <c r="B11" s="29" t="s">
        <v>1795</v>
      </c>
      <c r="C11" s="23"/>
      <c r="D11" s="35" t="s">
        <v>1796</v>
      </c>
      <c r="E11" s="86" t="s">
        <v>1786</v>
      </c>
      <c r="F11" s="35" t="s">
        <v>1797</v>
      </c>
      <c r="G11" s="23"/>
      <c r="H11" s="50" t="s">
        <v>369</v>
      </c>
      <c r="I11" s="86" t="s">
        <v>1786</v>
      </c>
      <c r="J11" s="35">
        <v>-0.4</v>
      </c>
      <c r="K11" s="86" t="s">
        <v>1786</v>
      </c>
    </row>
    <row r="12" spans="1:11">
      <c r="A12" s="13"/>
      <c r="B12" s="29" t="s">
        <v>1798</v>
      </c>
      <c r="C12" s="23"/>
      <c r="D12" s="87" t="s">
        <v>1799</v>
      </c>
      <c r="E12" s="86" t="s">
        <v>1786</v>
      </c>
      <c r="F12" s="87" t="s">
        <v>1800</v>
      </c>
      <c r="G12" s="23"/>
      <c r="H12" s="87" t="s">
        <v>1801</v>
      </c>
      <c r="I12" s="86" t="s">
        <v>1786</v>
      </c>
      <c r="J12" s="87" t="s">
        <v>1802</v>
      </c>
      <c r="K12" s="86" t="s">
        <v>1786</v>
      </c>
    </row>
    <row r="13" spans="1:11">
      <c r="A13" s="13"/>
      <c r="B13" s="29" t="s">
        <v>1803</v>
      </c>
      <c r="C13" s="23"/>
      <c r="D13" s="49">
        <v>-338.3</v>
      </c>
      <c r="E13" s="86" t="s">
        <v>1786</v>
      </c>
      <c r="F13" s="49">
        <v>-345.9</v>
      </c>
      <c r="G13" s="23"/>
      <c r="H13" s="86" t="s">
        <v>369</v>
      </c>
      <c r="I13" s="86" t="s">
        <v>1786</v>
      </c>
      <c r="J13" s="86" t="s">
        <v>369</v>
      </c>
      <c r="K13" s="86" t="s">
        <v>1786</v>
      </c>
    </row>
    <row r="14" spans="1:11">
      <c r="A14" s="13"/>
      <c r="B14" s="29" t="s">
        <v>1804</v>
      </c>
      <c r="C14" s="23"/>
      <c r="D14" s="49">
        <v>-20.3</v>
      </c>
      <c r="E14" s="86" t="s">
        <v>1786</v>
      </c>
      <c r="F14" s="49">
        <v>-32.700000000000003</v>
      </c>
      <c r="G14" s="23"/>
      <c r="H14" s="86" t="s">
        <v>369</v>
      </c>
      <c r="I14" s="86" t="s">
        <v>1786</v>
      </c>
      <c r="J14" s="86" t="s">
        <v>369</v>
      </c>
      <c r="K14" s="86" t="s">
        <v>1786</v>
      </c>
    </row>
    <row r="15" spans="1:11">
      <c r="A15" s="13"/>
      <c r="B15" s="29" t="s">
        <v>1805</v>
      </c>
      <c r="C15" s="23"/>
      <c r="D15" s="49">
        <v>-32.299999999999997</v>
      </c>
      <c r="E15" s="86" t="s">
        <v>1786</v>
      </c>
      <c r="F15" s="49">
        <v>-34.4</v>
      </c>
      <c r="G15" s="23"/>
      <c r="H15" s="86" t="s">
        <v>369</v>
      </c>
      <c r="I15" s="86" t="s">
        <v>1786</v>
      </c>
      <c r="J15" s="86" t="s">
        <v>369</v>
      </c>
      <c r="K15" s="86" t="s">
        <v>1786</v>
      </c>
    </row>
    <row r="16" spans="1:11" ht="15.75" thickBot="1">
      <c r="A16" s="13"/>
      <c r="B16" s="29" t="s">
        <v>1806</v>
      </c>
      <c r="C16" s="23"/>
      <c r="D16" s="35">
        <v>-32.6</v>
      </c>
      <c r="E16" s="86" t="s">
        <v>1786</v>
      </c>
      <c r="F16" s="35">
        <v>-68</v>
      </c>
      <c r="G16" s="23"/>
      <c r="H16" s="50" t="s">
        <v>369</v>
      </c>
      <c r="I16" s="86" t="s">
        <v>1786</v>
      </c>
      <c r="J16" s="35">
        <v>-14.3</v>
      </c>
      <c r="K16" s="86" t="s">
        <v>1786</v>
      </c>
    </row>
    <row r="17" spans="1:11">
      <c r="A17" s="13"/>
      <c r="B17" s="29" t="s">
        <v>1807</v>
      </c>
      <c r="C17" s="23"/>
      <c r="D17" s="87" t="s">
        <v>1808</v>
      </c>
      <c r="E17" s="86" t="s">
        <v>1786</v>
      </c>
      <c r="F17" s="87" t="s">
        <v>1809</v>
      </c>
      <c r="G17" s="23"/>
      <c r="H17" s="87" t="s">
        <v>1801</v>
      </c>
      <c r="I17" s="86" t="s">
        <v>1786</v>
      </c>
      <c r="J17" s="87" t="s">
        <v>1810</v>
      </c>
      <c r="K17" s="86" t="s">
        <v>1786</v>
      </c>
    </row>
    <row r="18" spans="1:11">
      <c r="A18" s="13"/>
      <c r="B18" s="25" t="s">
        <v>1811</v>
      </c>
      <c r="C18" s="23"/>
      <c r="D18" s="29" t="s">
        <v>1786</v>
      </c>
      <c r="E18" s="86" t="s">
        <v>1786</v>
      </c>
      <c r="F18" s="29" t="s">
        <v>1786</v>
      </c>
      <c r="G18" s="23"/>
      <c r="H18" s="29" t="s">
        <v>1786</v>
      </c>
      <c r="I18" s="86" t="s">
        <v>1786</v>
      </c>
      <c r="J18" s="29" t="s">
        <v>1786</v>
      </c>
      <c r="K18" s="86" t="s">
        <v>1786</v>
      </c>
    </row>
    <row r="19" spans="1:11" ht="23.25">
      <c r="A19" s="13"/>
      <c r="B19" s="29" t="s">
        <v>1812</v>
      </c>
      <c r="C19" s="23"/>
      <c r="D19" s="49" t="s">
        <v>1813</v>
      </c>
      <c r="E19" s="86" t="s">
        <v>1786</v>
      </c>
      <c r="F19" s="49" t="s">
        <v>1814</v>
      </c>
      <c r="G19" s="23"/>
      <c r="H19" s="49" t="s">
        <v>1815</v>
      </c>
      <c r="I19" s="86" t="s">
        <v>1786</v>
      </c>
      <c r="J19" s="49" t="s">
        <v>1816</v>
      </c>
      <c r="K19" s="86" t="s">
        <v>1786</v>
      </c>
    </row>
    <row r="20" spans="1:11">
      <c r="A20" s="13"/>
      <c r="B20" s="29" t="s">
        <v>1817</v>
      </c>
      <c r="C20" s="23"/>
      <c r="D20" s="49">
        <v>-32.299999999999997</v>
      </c>
      <c r="E20" s="86" t="s">
        <v>1786</v>
      </c>
      <c r="F20" s="49">
        <v>-34.4</v>
      </c>
      <c r="G20" s="23"/>
      <c r="H20" s="86" t="s">
        <v>369</v>
      </c>
      <c r="I20" s="86" t="s">
        <v>1786</v>
      </c>
      <c r="J20" s="86" t="s">
        <v>369</v>
      </c>
      <c r="K20" s="86" t="s">
        <v>1786</v>
      </c>
    </row>
    <row r="21" spans="1:11" ht="15.75" thickBot="1">
      <c r="A21" s="13"/>
      <c r="B21" s="29" t="s">
        <v>1818</v>
      </c>
      <c r="C21" s="23"/>
      <c r="D21" s="35" t="s">
        <v>817</v>
      </c>
      <c r="E21" s="86" t="s">
        <v>1786</v>
      </c>
      <c r="F21" s="35" t="s">
        <v>531</v>
      </c>
      <c r="G21" s="23"/>
      <c r="H21" s="50" t="s">
        <v>369</v>
      </c>
      <c r="I21" s="86" t="s">
        <v>1786</v>
      </c>
      <c r="J21" s="35" t="s">
        <v>1425</v>
      </c>
      <c r="K21" s="86" t="s">
        <v>1786</v>
      </c>
    </row>
    <row r="22" spans="1:11" ht="15.75" thickBot="1">
      <c r="A22" s="13"/>
      <c r="B22" s="29" t="s">
        <v>1819</v>
      </c>
      <c r="C22" s="23"/>
      <c r="D22" s="37" t="s">
        <v>1820</v>
      </c>
      <c r="E22" s="86" t="s">
        <v>1786</v>
      </c>
      <c r="F22" s="37" t="s">
        <v>1821</v>
      </c>
      <c r="G22" s="23"/>
      <c r="H22" s="37" t="s">
        <v>1822</v>
      </c>
      <c r="I22" s="86" t="s">
        <v>1786</v>
      </c>
      <c r="J22" s="37" t="s">
        <v>1823</v>
      </c>
      <c r="K22" s="86" t="s">
        <v>1786</v>
      </c>
    </row>
    <row r="23" spans="1:11" ht="16.5" thickTop="1" thickBot="1">
      <c r="A23" s="13"/>
      <c r="B23" s="29" t="s">
        <v>1824</v>
      </c>
      <c r="C23" s="23"/>
      <c r="D23" s="176" t="s">
        <v>1825</v>
      </c>
      <c r="E23" s="86" t="s">
        <v>1786</v>
      </c>
      <c r="F23" s="176" t="s">
        <v>1826</v>
      </c>
      <c r="G23" s="23"/>
      <c r="H23" s="176" t="s">
        <v>1827</v>
      </c>
      <c r="I23" s="86" t="s">
        <v>1786</v>
      </c>
      <c r="J23" s="176" t="s">
        <v>1828</v>
      </c>
      <c r="K23" s="86" t="s">
        <v>1786</v>
      </c>
    </row>
    <row r="24" spans="1:11" ht="15.75" thickTop="1">
      <c r="A24" s="13"/>
      <c r="B24" s="25" t="s">
        <v>1829</v>
      </c>
      <c r="C24" s="23"/>
      <c r="D24" s="177" t="s">
        <v>1786</v>
      </c>
      <c r="E24" s="86" t="s">
        <v>1786</v>
      </c>
      <c r="F24" s="177" t="s">
        <v>1786</v>
      </c>
      <c r="G24" s="23"/>
      <c r="H24" s="177" t="s">
        <v>1786</v>
      </c>
      <c r="I24" s="86" t="s">
        <v>1786</v>
      </c>
      <c r="J24" s="177" t="s">
        <v>1786</v>
      </c>
      <c r="K24" s="86" t="s">
        <v>1786</v>
      </c>
    </row>
    <row r="25" spans="1:11">
      <c r="A25" s="13"/>
      <c r="B25" s="29" t="s">
        <v>1830</v>
      </c>
      <c r="C25" s="23"/>
      <c r="D25" s="49" t="s">
        <v>1831</v>
      </c>
      <c r="E25" s="86" t="s">
        <v>1786</v>
      </c>
      <c r="F25" s="49" t="s">
        <v>1832</v>
      </c>
      <c r="G25" s="86" t="s">
        <v>1786</v>
      </c>
      <c r="H25" s="49" t="s">
        <v>1833</v>
      </c>
      <c r="I25" s="86" t="s">
        <v>1786</v>
      </c>
      <c r="J25" s="49" t="s">
        <v>1834</v>
      </c>
      <c r="K25" s="86" t="s">
        <v>1786</v>
      </c>
    </row>
    <row r="26" spans="1:11" ht="23.25">
      <c r="A26" s="13"/>
      <c r="B26" s="29" t="s">
        <v>1835</v>
      </c>
      <c r="C26" s="23"/>
      <c r="D26" s="49" t="s">
        <v>1836</v>
      </c>
      <c r="E26" s="86" t="s">
        <v>1786</v>
      </c>
      <c r="F26" s="86" t="s">
        <v>1837</v>
      </c>
      <c r="G26" s="86" t="s">
        <v>1786</v>
      </c>
      <c r="H26" s="49" t="s">
        <v>1836</v>
      </c>
      <c r="I26" s="86" t="s">
        <v>1786</v>
      </c>
      <c r="J26" s="49" t="s">
        <v>1836</v>
      </c>
      <c r="K26" s="86" t="s">
        <v>1786</v>
      </c>
    </row>
    <row r="27" spans="1:11">
      <c r="A27" s="13"/>
      <c r="B27" s="25" t="s">
        <v>1838</v>
      </c>
      <c r="C27" s="23"/>
      <c r="D27" s="29" t="s">
        <v>1786</v>
      </c>
      <c r="E27" s="86" t="s">
        <v>1786</v>
      </c>
      <c r="F27" s="29" t="s">
        <v>1786</v>
      </c>
      <c r="G27" s="86" t="s">
        <v>1786</v>
      </c>
      <c r="H27" s="29" t="s">
        <v>1786</v>
      </c>
      <c r="I27" s="86" t="s">
        <v>1786</v>
      </c>
      <c r="J27" s="29" t="s">
        <v>1786</v>
      </c>
      <c r="K27" s="86" t="s">
        <v>1786</v>
      </c>
    </row>
    <row r="28" spans="1:11">
      <c r="A28" s="13"/>
      <c r="B28" s="29" t="s">
        <v>1830</v>
      </c>
      <c r="C28" s="23"/>
      <c r="D28" s="49" t="s">
        <v>1839</v>
      </c>
      <c r="E28" s="86" t="s">
        <v>1786</v>
      </c>
      <c r="F28" s="49" t="s">
        <v>1840</v>
      </c>
      <c r="G28" s="86" t="s">
        <v>1786</v>
      </c>
      <c r="H28" s="49" t="s">
        <v>1841</v>
      </c>
      <c r="I28" s="86" t="s">
        <v>1786</v>
      </c>
      <c r="J28" s="49" t="s">
        <v>1842</v>
      </c>
      <c r="K28" s="86" t="s">
        <v>1786</v>
      </c>
    </row>
    <row r="29" spans="1:11" ht="23.25">
      <c r="A29" s="13"/>
      <c r="B29" s="29" t="s">
        <v>1835</v>
      </c>
      <c r="C29" s="23"/>
      <c r="D29" s="49" t="s">
        <v>1843</v>
      </c>
      <c r="E29" s="86" t="s">
        <v>1786</v>
      </c>
      <c r="F29" s="49" t="s">
        <v>1843</v>
      </c>
      <c r="G29" s="86" t="s">
        <v>1786</v>
      </c>
      <c r="H29" s="49" t="s">
        <v>1843</v>
      </c>
      <c r="I29" s="86" t="s">
        <v>1786</v>
      </c>
      <c r="J29" s="49" t="s">
        <v>1843</v>
      </c>
      <c r="K29" s="86" t="s">
        <v>1786</v>
      </c>
    </row>
    <row r="30" spans="1:11">
      <c r="A30" s="13"/>
      <c r="B30" s="25" t="s">
        <v>1844</v>
      </c>
      <c r="C30" s="23"/>
      <c r="D30" s="29" t="s">
        <v>1786</v>
      </c>
      <c r="E30" s="86" t="s">
        <v>1786</v>
      </c>
      <c r="F30" s="29" t="s">
        <v>1786</v>
      </c>
      <c r="G30" s="86" t="s">
        <v>1786</v>
      </c>
      <c r="H30" s="29" t="s">
        <v>1786</v>
      </c>
      <c r="I30" s="86" t="s">
        <v>1786</v>
      </c>
      <c r="J30" s="29" t="s">
        <v>1786</v>
      </c>
      <c r="K30" s="86" t="s">
        <v>1786</v>
      </c>
    </row>
    <row r="31" spans="1:11">
      <c r="A31" s="13"/>
      <c r="B31" s="29" t="s">
        <v>1830</v>
      </c>
      <c r="C31" s="23"/>
      <c r="D31" s="49" t="s">
        <v>1833</v>
      </c>
      <c r="E31" s="86" t="s">
        <v>1786</v>
      </c>
      <c r="F31" s="49" t="s">
        <v>1845</v>
      </c>
      <c r="G31" s="86" t="s">
        <v>1786</v>
      </c>
      <c r="H31" s="49" t="s">
        <v>1846</v>
      </c>
      <c r="I31" s="86" t="s">
        <v>1786</v>
      </c>
      <c r="J31" s="49" t="s">
        <v>1847</v>
      </c>
      <c r="K31" s="86" t="s">
        <v>1786</v>
      </c>
    </row>
    <row r="32" spans="1:11">
      <c r="A32" s="13"/>
      <c r="B32" s="29" t="s">
        <v>1848</v>
      </c>
      <c r="C32" s="23"/>
      <c r="D32" s="49" t="s">
        <v>1849</v>
      </c>
      <c r="E32" s="86" t="s">
        <v>1786</v>
      </c>
      <c r="F32" s="49" t="s">
        <v>1849</v>
      </c>
      <c r="G32" s="86" t="s">
        <v>1786</v>
      </c>
      <c r="H32" s="49" t="s">
        <v>1850</v>
      </c>
      <c r="I32" s="49">
        <v>-6</v>
      </c>
      <c r="J32" s="49" t="s">
        <v>1850</v>
      </c>
      <c r="K32" s="49">
        <v>-6</v>
      </c>
    </row>
    <row r="33" spans="1:11">
      <c r="A33" s="13"/>
      <c r="B33" s="95"/>
      <c r="C33" s="95"/>
      <c r="D33" s="95"/>
      <c r="E33" s="95"/>
      <c r="F33" s="95"/>
      <c r="G33" s="95"/>
      <c r="H33" s="95"/>
      <c r="I33" s="95"/>
      <c r="J33" s="95"/>
      <c r="K33" s="95"/>
    </row>
    <row r="34" spans="1:11">
      <c r="A34" s="13"/>
      <c r="B34" s="101"/>
      <c r="C34" s="101"/>
      <c r="D34" s="101"/>
      <c r="E34" s="101"/>
      <c r="F34" s="101"/>
      <c r="G34" s="101"/>
      <c r="H34" s="101"/>
      <c r="I34" s="101"/>
      <c r="J34" s="101"/>
      <c r="K34" s="101"/>
    </row>
    <row r="35" spans="1:11">
      <c r="A35" s="13"/>
      <c r="B35" s="101" t="s">
        <v>1851</v>
      </c>
      <c r="C35" s="101"/>
      <c r="D35" s="101"/>
      <c r="E35" s="101"/>
      <c r="F35" s="101"/>
      <c r="G35" s="101"/>
      <c r="H35" s="101"/>
      <c r="I35" s="101"/>
      <c r="J35" s="101"/>
      <c r="K35" s="101"/>
    </row>
    <row r="36" spans="1:11" ht="22.5" customHeight="1">
      <c r="A36" s="13"/>
      <c r="B36" s="101" t="s">
        <v>1852</v>
      </c>
      <c r="C36" s="101"/>
      <c r="D36" s="101"/>
      <c r="E36" s="101"/>
      <c r="F36" s="101"/>
      <c r="G36" s="101"/>
      <c r="H36" s="101"/>
      <c r="I36" s="101"/>
      <c r="J36" s="101"/>
      <c r="K36" s="101"/>
    </row>
    <row r="37" spans="1:11">
      <c r="A37" s="13"/>
      <c r="B37" s="101" t="s">
        <v>1853</v>
      </c>
      <c r="C37" s="101"/>
      <c r="D37" s="101"/>
      <c r="E37" s="101"/>
      <c r="F37" s="101"/>
      <c r="G37" s="101"/>
      <c r="H37" s="101"/>
      <c r="I37" s="101"/>
      <c r="J37" s="101"/>
      <c r="K37" s="101"/>
    </row>
    <row r="38" spans="1:11" ht="15" customHeight="1">
      <c r="A38" s="13"/>
      <c r="B38" s="101" t="s">
        <v>1854</v>
      </c>
      <c r="C38" s="101"/>
      <c r="D38" s="101"/>
      <c r="E38" s="101"/>
      <c r="F38" s="101"/>
      <c r="G38" s="101"/>
      <c r="H38" s="101"/>
      <c r="I38" s="101"/>
      <c r="J38" s="101"/>
      <c r="K38" s="101"/>
    </row>
    <row r="39" spans="1:11">
      <c r="A39" s="13"/>
      <c r="B39" s="111" t="s">
        <v>3059</v>
      </c>
      <c r="C39" s="111"/>
      <c r="D39" s="111"/>
      <c r="E39" s="111"/>
      <c r="F39" s="111"/>
      <c r="G39" s="111"/>
      <c r="H39" s="111"/>
      <c r="I39" s="111"/>
      <c r="J39" s="111"/>
      <c r="K39" s="111"/>
    </row>
    <row r="40" spans="1:11">
      <c r="A40" s="13"/>
      <c r="B40" s="22"/>
      <c r="C40" s="22"/>
      <c r="D40" s="22"/>
      <c r="E40" s="22"/>
      <c r="F40" s="22"/>
      <c r="G40" s="22"/>
      <c r="H40" s="22"/>
      <c r="I40" s="22"/>
      <c r="J40" s="22"/>
      <c r="K40" s="22"/>
    </row>
  </sheetData>
  <mergeCells count="16">
    <mergeCell ref="B35:K35"/>
    <mergeCell ref="B36:K36"/>
    <mergeCell ref="B37:K37"/>
    <mergeCell ref="B38:K38"/>
    <mergeCell ref="B39:K39"/>
    <mergeCell ref="B40:K40"/>
    <mergeCell ref="D7:F7"/>
    <mergeCell ref="H7:J7"/>
    <mergeCell ref="A1:A2"/>
    <mergeCell ref="B1:K1"/>
    <mergeCell ref="B2:K2"/>
    <mergeCell ref="B3:K3"/>
    <mergeCell ref="A4:A40"/>
    <mergeCell ref="B4:K4"/>
    <mergeCell ref="B33:K33"/>
    <mergeCell ref="B34:K3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13.42578125" customWidth="1"/>
    <col min="4" max="4" width="17.85546875" customWidth="1"/>
    <col min="5" max="5" width="13.42578125" customWidth="1"/>
    <col min="6" max="6" width="17" customWidth="1"/>
    <col min="7" max="7" width="13.42578125" customWidth="1"/>
    <col min="8" max="8" width="23.140625" customWidth="1"/>
  </cols>
  <sheetData>
    <row r="1" spans="1:8" ht="15" customHeight="1">
      <c r="A1" s="8" t="s">
        <v>3060</v>
      </c>
      <c r="B1" s="8" t="s">
        <v>1</v>
      </c>
      <c r="C1" s="8"/>
      <c r="D1" s="8"/>
      <c r="E1" s="8"/>
      <c r="F1" s="8"/>
      <c r="G1" s="8"/>
      <c r="H1" s="8"/>
    </row>
    <row r="2" spans="1:8" ht="15" customHeight="1">
      <c r="A2" s="8"/>
      <c r="B2" s="8" t="s">
        <v>2</v>
      </c>
      <c r="C2" s="8"/>
      <c r="D2" s="8"/>
      <c r="E2" s="8"/>
      <c r="F2" s="8"/>
      <c r="G2" s="8"/>
      <c r="H2" s="8"/>
    </row>
    <row r="3" spans="1:8" ht="15" customHeight="1">
      <c r="A3" s="3" t="s">
        <v>1858</v>
      </c>
      <c r="B3" s="12" t="s">
        <v>6</v>
      </c>
      <c r="C3" s="12"/>
      <c r="D3" s="12"/>
      <c r="E3" s="12"/>
      <c r="F3" s="12"/>
      <c r="G3" s="12"/>
      <c r="H3" s="12"/>
    </row>
    <row r="4" spans="1:8" ht="15" customHeight="1">
      <c r="A4" s="13" t="s">
        <v>3061</v>
      </c>
      <c r="B4" s="12" t="s">
        <v>6</v>
      </c>
      <c r="C4" s="12"/>
      <c r="D4" s="12"/>
      <c r="E4" s="12"/>
      <c r="F4" s="12"/>
      <c r="G4" s="12"/>
      <c r="H4" s="12"/>
    </row>
    <row r="5" spans="1:8">
      <c r="A5" s="13"/>
      <c r="B5" s="24"/>
      <c r="C5" s="23"/>
      <c r="D5" s="23"/>
      <c r="E5" s="23"/>
      <c r="F5" s="23"/>
      <c r="G5" s="23"/>
      <c r="H5" s="23"/>
    </row>
    <row r="6" spans="1:8">
      <c r="A6" s="13"/>
      <c r="B6" s="29"/>
      <c r="C6" s="23"/>
      <c r="D6" s="137"/>
      <c r="E6" s="137"/>
      <c r="F6" s="137"/>
      <c r="G6" s="137"/>
      <c r="H6" s="137"/>
    </row>
    <row r="7" spans="1:8" ht="15.75" thickBot="1">
      <c r="A7" s="13"/>
      <c r="B7" s="29"/>
      <c r="C7" s="23"/>
      <c r="D7" s="88" t="s">
        <v>1199</v>
      </c>
      <c r="E7" s="88"/>
      <c r="F7" s="88"/>
      <c r="G7" s="88"/>
      <c r="H7" s="88"/>
    </row>
    <row r="8" spans="1:8" ht="15.75" thickBot="1">
      <c r="A8" s="13"/>
      <c r="B8" s="29"/>
      <c r="C8" s="23"/>
      <c r="D8" s="47">
        <v>2013</v>
      </c>
      <c r="E8" s="68"/>
      <c r="F8" s="47">
        <v>2012</v>
      </c>
      <c r="G8" s="68"/>
      <c r="H8" s="47">
        <v>2011</v>
      </c>
    </row>
    <row r="9" spans="1:8">
      <c r="A9" s="13"/>
      <c r="B9" s="25" t="s">
        <v>1862</v>
      </c>
      <c r="C9" s="23"/>
      <c r="D9" s="27"/>
      <c r="E9" s="23"/>
      <c r="F9" s="68"/>
      <c r="G9" s="31"/>
      <c r="H9" s="68"/>
    </row>
    <row r="10" spans="1:8">
      <c r="A10" s="13"/>
      <c r="B10" s="25"/>
      <c r="C10" s="23"/>
      <c r="D10" s="23"/>
      <c r="E10" s="23"/>
      <c r="F10" s="31"/>
      <c r="G10" s="31"/>
      <c r="H10" s="31"/>
    </row>
    <row r="11" spans="1:8" ht="15.75" thickBot="1">
      <c r="A11" s="13"/>
      <c r="B11" s="29" t="s">
        <v>111</v>
      </c>
      <c r="C11" s="23"/>
      <c r="D11" s="178" t="s">
        <v>1863</v>
      </c>
      <c r="E11" s="23"/>
      <c r="F11" s="178" t="s">
        <v>1864</v>
      </c>
      <c r="G11" s="23"/>
      <c r="H11" s="178" t="s">
        <v>1865</v>
      </c>
    </row>
    <row r="12" spans="1:8" ht="24" thickTop="1">
      <c r="A12" s="13"/>
      <c r="B12" s="25" t="s">
        <v>1866</v>
      </c>
      <c r="C12" s="23"/>
      <c r="D12" s="38"/>
      <c r="E12" s="23"/>
      <c r="F12" s="38"/>
      <c r="G12" s="23"/>
      <c r="H12" s="38"/>
    </row>
    <row r="13" spans="1:8">
      <c r="A13" s="13"/>
      <c r="B13" s="29" t="s">
        <v>1867</v>
      </c>
      <c r="C13" s="23"/>
      <c r="D13" s="49" t="s">
        <v>1868</v>
      </c>
      <c r="E13" s="23"/>
      <c r="F13" s="49" t="s">
        <v>1869</v>
      </c>
      <c r="G13" s="23"/>
      <c r="H13" s="49" t="s">
        <v>1870</v>
      </c>
    </row>
    <row r="14" spans="1:8" ht="15.75" thickBot="1">
      <c r="A14" s="13"/>
      <c r="B14" s="29" t="s">
        <v>1871</v>
      </c>
      <c r="C14" s="23"/>
      <c r="D14" s="35" t="s">
        <v>1872</v>
      </c>
      <c r="E14" s="23"/>
      <c r="F14" s="50" t="s">
        <v>369</v>
      </c>
      <c r="G14" s="23"/>
      <c r="H14" s="35" t="s">
        <v>1873</v>
      </c>
    </row>
    <row r="15" spans="1:8" ht="15.75" thickBot="1">
      <c r="A15" s="13"/>
      <c r="B15" s="29" t="s">
        <v>1874</v>
      </c>
      <c r="C15" s="23"/>
      <c r="D15" s="170" t="s">
        <v>1875</v>
      </c>
      <c r="E15" s="23"/>
      <c r="F15" s="170" t="s">
        <v>1869</v>
      </c>
      <c r="G15" s="23"/>
      <c r="H15" s="170" t="s">
        <v>1876</v>
      </c>
    </row>
    <row r="16" spans="1:8" ht="15.75" thickTop="1">
      <c r="A16" s="13"/>
      <c r="B16" s="25" t="s">
        <v>1877</v>
      </c>
      <c r="C16" s="23"/>
      <c r="D16" s="38"/>
      <c r="E16" s="23"/>
      <c r="F16" s="38"/>
      <c r="G16" s="23"/>
      <c r="H16" s="38"/>
    </row>
    <row r="17" spans="1:8">
      <c r="A17" s="13"/>
      <c r="B17" s="29" t="s">
        <v>1878</v>
      </c>
      <c r="C17" s="23"/>
      <c r="D17" s="86" t="s">
        <v>1879</v>
      </c>
      <c r="E17" s="23"/>
      <c r="F17" s="86" t="s">
        <v>1880</v>
      </c>
      <c r="G17" s="23"/>
      <c r="H17" s="86" t="s">
        <v>1881</v>
      </c>
    </row>
    <row r="18" spans="1:8">
      <c r="A18" s="13"/>
      <c r="B18" s="25" t="s">
        <v>1882</v>
      </c>
      <c r="C18" s="23"/>
      <c r="D18" s="23"/>
      <c r="E18" s="23"/>
      <c r="F18" s="23"/>
      <c r="G18" s="23"/>
      <c r="H18" s="23"/>
    </row>
    <row r="19" spans="1:8">
      <c r="A19" s="13"/>
      <c r="B19" s="29" t="s">
        <v>1878</v>
      </c>
      <c r="C19" s="23"/>
      <c r="D19" s="86" t="s">
        <v>1883</v>
      </c>
      <c r="E19" s="23"/>
      <c r="F19" s="49">
        <v>-2.95</v>
      </c>
      <c r="G19" s="23"/>
      <c r="H19" s="49" t="s">
        <v>1884</v>
      </c>
    </row>
    <row r="20" spans="1:8" ht="15.75">
      <c r="A20" s="13"/>
      <c r="B20" s="99"/>
      <c r="C20" s="99"/>
      <c r="D20" s="99"/>
      <c r="E20" s="99"/>
      <c r="F20" s="99"/>
      <c r="G20" s="99"/>
      <c r="H20" s="99"/>
    </row>
    <row r="21" spans="1:8" ht="33.75" customHeight="1">
      <c r="A21" s="13"/>
      <c r="B21" s="111" t="s">
        <v>1885</v>
      </c>
      <c r="C21" s="111"/>
      <c r="D21" s="111"/>
      <c r="E21" s="111"/>
      <c r="F21" s="111"/>
      <c r="G21" s="111"/>
      <c r="H21" s="111"/>
    </row>
    <row r="22" spans="1:8">
      <c r="A22" s="13"/>
      <c r="B22" s="132"/>
      <c r="C22" s="132"/>
      <c r="D22" s="132"/>
      <c r="E22" s="132"/>
      <c r="F22" s="132"/>
      <c r="G22" s="132"/>
      <c r="H22" s="132"/>
    </row>
    <row r="23" spans="1:8">
      <c r="A23" s="13"/>
      <c r="B23" s="22"/>
      <c r="C23" s="22"/>
      <c r="D23" s="22"/>
      <c r="E23" s="22"/>
      <c r="F23" s="22"/>
      <c r="G23" s="22"/>
      <c r="H23" s="22"/>
    </row>
  </sheetData>
  <mergeCells count="12">
    <mergeCell ref="B22:H22"/>
    <mergeCell ref="B23:H23"/>
    <mergeCell ref="D6:H6"/>
    <mergeCell ref="D7:H7"/>
    <mergeCell ref="A1:A2"/>
    <mergeCell ref="B1:H1"/>
    <mergeCell ref="B2:H2"/>
    <mergeCell ref="B3:H3"/>
    <mergeCell ref="A4:A23"/>
    <mergeCell ref="B4:H4"/>
    <mergeCell ref="B20:H20"/>
    <mergeCell ref="B21:H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c r="A2" s="1" t="s">
        <v>32</v>
      </c>
      <c r="B2" s="1" t="s">
        <v>2</v>
      </c>
      <c r="C2" s="1" t="s">
        <v>33</v>
      </c>
      <c r="D2" s="1" t="s">
        <v>87</v>
      </c>
    </row>
    <row r="3" spans="1:4" ht="45">
      <c r="A3" s="3" t="s">
        <v>117</v>
      </c>
      <c r="B3" s="4" t="s">
        <v>6</v>
      </c>
      <c r="C3" s="4" t="s">
        <v>6</v>
      </c>
      <c r="D3" s="4" t="s">
        <v>6</v>
      </c>
    </row>
    <row r="4" spans="1:4" ht="30">
      <c r="A4" s="2" t="s">
        <v>109</v>
      </c>
      <c r="B4" s="9">
        <v>681.6</v>
      </c>
      <c r="C4" s="9">
        <v>-588.6</v>
      </c>
      <c r="D4" s="9">
        <v>19.8</v>
      </c>
    </row>
    <row r="5" spans="1:4" ht="30">
      <c r="A5" s="3" t="s">
        <v>118</v>
      </c>
      <c r="B5" s="4" t="s">
        <v>6</v>
      </c>
      <c r="C5" s="4" t="s">
        <v>6</v>
      </c>
      <c r="D5" s="4" t="s">
        <v>6</v>
      </c>
    </row>
    <row r="6" spans="1:4" ht="30">
      <c r="A6" s="2" t="s">
        <v>119</v>
      </c>
      <c r="B6" s="4">
        <v>-12.8</v>
      </c>
      <c r="C6" s="4">
        <v>-8.4</v>
      </c>
      <c r="D6" s="4">
        <v>-23.9</v>
      </c>
    </row>
    <row r="7" spans="1:4" ht="30">
      <c r="A7" s="2" t="s">
        <v>120</v>
      </c>
      <c r="B7" s="4">
        <v>-0.1</v>
      </c>
      <c r="C7" s="4">
        <v>0.6</v>
      </c>
      <c r="D7" s="4">
        <v>0.9</v>
      </c>
    </row>
    <row r="8" spans="1:4" ht="30">
      <c r="A8" s="2" t="s">
        <v>121</v>
      </c>
      <c r="B8" s="4">
        <v>-2</v>
      </c>
      <c r="C8" s="4">
        <v>1</v>
      </c>
      <c r="D8" s="4">
        <v>-0.9</v>
      </c>
    </row>
    <row r="9" spans="1:4" ht="30">
      <c r="A9" s="2" t="s">
        <v>122</v>
      </c>
      <c r="B9" s="4">
        <v>19</v>
      </c>
      <c r="C9" s="4">
        <v>11.7</v>
      </c>
      <c r="D9" s="4">
        <v>-57.6</v>
      </c>
    </row>
    <row r="10" spans="1:4" ht="30">
      <c r="A10" s="2" t="s">
        <v>123</v>
      </c>
      <c r="B10" s="4">
        <v>4.0999999999999996</v>
      </c>
      <c r="C10" s="4">
        <v>4.9000000000000004</v>
      </c>
      <c r="D10" s="4">
        <v>-81.5</v>
      </c>
    </row>
    <row r="11" spans="1:4" ht="30">
      <c r="A11" s="2" t="s">
        <v>124</v>
      </c>
      <c r="B11" s="4">
        <v>685.7</v>
      </c>
      <c r="C11" s="4">
        <v>-583.70000000000005</v>
      </c>
      <c r="D11" s="4">
        <v>-61.7</v>
      </c>
    </row>
    <row r="12" spans="1:4" ht="30">
      <c r="A12" s="2" t="s">
        <v>125</v>
      </c>
      <c r="B12" s="4">
        <v>-5.9</v>
      </c>
      <c r="C12" s="4">
        <v>-3.7</v>
      </c>
      <c r="D12" s="4">
        <v>-5</v>
      </c>
    </row>
    <row r="13" spans="1:4">
      <c r="A13" s="2" t="s">
        <v>126</v>
      </c>
      <c r="B13" s="9">
        <v>679.8</v>
      </c>
      <c r="C13" s="9">
        <v>-587.4</v>
      </c>
      <c r="D13" s="9">
        <v>-6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12.140625" bestFit="1" customWidth="1"/>
    <col min="5" max="5" width="12.5703125" bestFit="1" customWidth="1"/>
    <col min="7" max="7" width="12.5703125" bestFit="1" customWidth="1"/>
  </cols>
  <sheetData>
    <row r="1" spans="1:7" ht="15" customHeight="1">
      <c r="A1" s="8" t="s">
        <v>3062</v>
      </c>
      <c r="B1" s="8" t="s">
        <v>1</v>
      </c>
      <c r="C1" s="8"/>
      <c r="D1" s="8"/>
      <c r="E1" s="8"/>
      <c r="F1" s="8"/>
      <c r="G1" s="8"/>
    </row>
    <row r="2" spans="1:7" ht="15" customHeight="1">
      <c r="A2" s="8"/>
      <c r="B2" s="8" t="s">
        <v>2</v>
      </c>
      <c r="C2" s="8"/>
      <c r="D2" s="8"/>
      <c r="E2" s="8"/>
      <c r="F2" s="8"/>
      <c r="G2" s="8"/>
    </row>
    <row r="3" spans="1:7" ht="15" customHeight="1">
      <c r="A3" s="3" t="s">
        <v>1887</v>
      </c>
      <c r="B3" s="12" t="s">
        <v>6</v>
      </c>
      <c r="C3" s="12"/>
      <c r="D3" s="12"/>
      <c r="E3" s="12"/>
      <c r="F3" s="12"/>
      <c r="G3" s="12"/>
    </row>
    <row r="4" spans="1:7" ht="15" customHeight="1">
      <c r="A4" s="13" t="s">
        <v>3063</v>
      </c>
      <c r="B4" s="12" t="s">
        <v>6</v>
      </c>
      <c r="C4" s="12"/>
      <c r="D4" s="12"/>
      <c r="E4" s="12"/>
      <c r="F4" s="12"/>
      <c r="G4" s="12"/>
    </row>
    <row r="5" spans="1:7">
      <c r="A5" s="13"/>
      <c r="B5" s="24"/>
      <c r="C5" s="23"/>
      <c r="D5" s="23"/>
      <c r="E5" s="23"/>
      <c r="F5" s="23"/>
      <c r="G5" s="23"/>
    </row>
    <row r="6" spans="1:7">
      <c r="A6" s="13"/>
      <c r="B6" s="25" t="s">
        <v>1890</v>
      </c>
      <c r="C6" s="23"/>
      <c r="D6" s="23"/>
      <c r="E6" s="23"/>
      <c r="F6" s="23"/>
      <c r="G6" s="23"/>
    </row>
    <row r="7" spans="1:7" ht="15.75" thickBot="1">
      <c r="A7" s="13"/>
      <c r="B7" s="25"/>
      <c r="C7" s="88" t="s">
        <v>797</v>
      </c>
      <c r="D7" s="88"/>
      <c r="E7" s="88"/>
      <c r="F7" s="88"/>
      <c r="G7" s="88"/>
    </row>
    <row r="8" spans="1:7" ht="15.75" thickBot="1">
      <c r="A8" s="13"/>
      <c r="B8" s="29"/>
      <c r="C8" s="47">
        <v>2013</v>
      </c>
      <c r="D8" s="68"/>
      <c r="E8" s="47">
        <v>2012</v>
      </c>
      <c r="F8" s="68"/>
      <c r="G8" s="47">
        <v>2011</v>
      </c>
    </row>
    <row r="9" spans="1:7" ht="15.75" thickBot="1">
      <c r="A9" s="13"/>
      <c r="B9" s="29" t="s">
        <v>98</v>
      </c>
      <c r="C9" s="173" t="s">
        <v>1891</v>
      </c>
      <c r="D9" s="23"/>
      <c r="E9" s="173" t="s">
        <v>1892</v>
      </c>
      <c r="F9" s="23"/>
      <c r="G9" s="173" t="s">
        <v>1893</v>
      </c>
    </row>
    <row r="10" spans="1:7">
      <c r="A10" s="13"/>
      <c r="B10" s="29" t="s">
        <v>1894</v>
      </c>
      <c r="C10" s="27"/>
      <c r="D10" s="23"/>
      <c r="E10" s="27"/>
      <c r="F10" s="23"/>
      <c r="G10" s="27"/>
    </row>
    <row r="11" spans="1:7">
      <c r="A11" s="13"/>
      <c r="B11" s="29" t="s">
        <v>1895</v>
      </c>
      <c r="C11" s="86" t="s">
        <v>1896</v>
      </c>
      <c r="D11" s="23"/>
      <c r="E11" s="86" t="s">
        <v>1897</v>
      </c>
      <c r="F11" s="23"/>
      <c r="G11" s="86" t="s">
        <v>1898</v>
      </c>
    </row>
    <row r="12" spans="1:7">
      <c r="A12" s="13"/>
      <c r="B12" s="29" t="s">
        <v>1899</v>
      </c>
      <c r="C12" s="49" t="s">
        <v>1900</v>
      </c>
      <c r="D12" s="23"/>
      <c r="E12" s="49" t="s">
        <v>1901</v>
      </c>
      <c r="F12" s="23"/>
      <c r="G12" s="49" t="s">
        <v>1902</v>
      </c>
    </row>
    <row r="13" spans="1:7">
      <c r="A13" s="13"/>
      <c r="B13" s="29" t="s">
        <v>1903</v>
      </c>
      <c r="C13" s="49" t="s">
        <v>1904</v>
      </c>
      <c r="D13" s="23"/>
      <c r="E13" s="49" t="s">
        <v>1905</v>
      </c>
      <c r="F13" s="23"/>
      <c r="G13" s="49" t="s">
        <v>1906</v>
      </c>
    </row>
    <row r="14" spans="1:7">
      <c r="A14" s="13"/>
      <c r="B14" s="29" t="s">
        <v>1907</v>
      </c>
      <c r="C14" s="49" t="s">
        <v>1127</v>
      </c>
      <c r="D14" s="23"/>
      <c r="E14" s="49" t="s">
        <v>1908</v>
      </c>
      <c r="F14" s="23"/>
      <c r="G14" s="49" t="s">
        <v>1909</v>
      </c>
    </row>
    <row r="15" spans="1:7" ht="34.5">
      <c r="A15" s="13"/>
      <c r="B15" s="29" t="s">
        <v>1910</v>
      </c>
      <c r="C15" s="49" t="s">
        <v>1911</v>
      </c>
      <c r="D15" s="23"/>
      <c r="E15" s="49" t="s">
        <v>1912</v>
      </c>
      <c r="F15" s="23"/>
      <c r="G15" s="49" t="s">
        <v>1913</v>
      </c>
    </row>
    <row r="16" spans="1:7">
      <c r="A16" s="13"/>
      <c r="B16" s="29" t="s">
        <v>1914</v>
      </c>
      <c r="C16" s="49" t="s">
        <v>1015</v>
      </c>
      <c r="D16" s="23"/>
      <c r="E16" s="49" t="s">
        <v>1915</v>
      </c>
      <c r="F16" s="23"/>
      <c r="G16" s="49" t="s">
        <v>1916</v>
      </c>
    </row>
    <row r="17" spans="1:7">
      <c r="A17" s="13"/>
      <c r="B17" s="29" t="s">
        <v>1917</v>
      </c>
      <c r="C17" s="49" t="s">
        <v>598</v>
      </c>
      <c r="D17" s="23"/>
      <c r="E17" s="49" t="s">
        <v>1918</v>
      </c>
      <c r="F17" s="23"/>
      <c r="G17" s="49" t="s">
        <v>1919</v>
      </c>
    </row>
    <row r="18" spans="1:7" ht="23.25">
      <c r="A18" s="13"/>
      <c r="B18" s="29" t="s">
        <v>1920</v>
      </c>
      <c r="C18" s="49" t="s">
        <v>536</v>
      </c>
      <c r="D18" s="23"/>
      <c r="E18" s="49">
        <v>-5.7</v>
      </c>
      <c r="F18" s="23"/>
      <c r="G18" s="49">
        <v>-5.2</v>
      </c>
    </row>
    <row r="19" spans="1:7">
      <c r="A19" s="13"/>
      <c r="B19" s="29" t="s">
        <v>1921</v>
      </c>
      <c r="C19" s="49">
        <v>-124</v>
      </c>
      <c r="D19" s="23"/>
      <c r="E19" s="49">
        <v>-115.6</v>
      </c>
      <c r="F19" s="23"/>
      <c r="G19" s="49">
        <v>-113.1</v>
      </c>
    </row>
    <row r="20" spans="1:7" ht="15.75" thickBot="1">
      <c r="A20" s="13"/>
      <c r="B20" s="29" t="s">
        <v>1922</v>
      </c>
      <c r="C20" s="35" t="s">
        <v>1923</v>
      </c>
      <c r="D20" s="23"/>
      <c r="E20" s="35" t="s">
        <v>1924</v>
      </c>
      <c r="F20" s="23"/>
      <c r="G20" s="35" t="s">
        <v>1925</v>
      </c>
    </row>
    <row r="21" spans="1:7" ht="15.75" thickBot="1">
      <c r="A21" s="13"/>
      <c r="B21" s="29" t="s">
        <v>1926</v>
      </c>
      <c r="C21" s="129" t="s">
        <v>1927</v>
      </c>
      <c r="D21" s="23"/>
      <c r="E21" s="129" t="s">
        <v>1928</v>
      </c>
      <c r="F21" s="23"/>
      <c r="G21" s="129" t="s">
        <v>1929</v>
      </c>
    </row>
    <row r="22" spans="1:7" ht="15.75" thickBot="1">
      <c r="A22" s="13"/>
      <c r="B22" s="29" t="s">
        <v>100</v>
      </c>
      <c r="C22" s="37" t="s">
        <v>1930</v>
      </c>
      <c r="D22" s="23"/>
      <c r="E22" s="37" t="s">
        <v>1931</v>
      </c>
      <c r="F22" s="23"/>
      <c r="G22" s="37" t="s">
        <v>1932</v>
      </c>
    </row>
    <row r="23" spans="1:7" ht="16.5" thickTop="1">
      <c r="A23" s="13"/>
      <c r="B23" s="99"/>
      <c r="C23" s="99"/>
      <c r="D23" s="99"/>
      <c r="E23" s="99"/>
      <c r="F23" s="99"/>
      <c r="G23" s="99"/>
    </row>
    <row r="24" spans="1:7">
      <c r="A24" s="13"/>
      <c r="B24" s="22"/>
      <c r="C24" s="22"/>
      <c r="D24" s="22"/>
      <c r="E24" s="22"/>
      <c r="F24" s="22"/>
      <c r="G24" s="22"/>
    </row>
  </sheetData>
  <mergeCells count="9">
    <mergeCell ref="C7:G7"/>
    <mergeCell ref="A1:A2"/>
    <mergeCell ref="B1:G1"/>
    <mergeCell ref="B2:G2"/>
    <mergeCell ref="B3:G3"/>
    <mergeCell ref="A4:A24"/>
    <mergeCell ref="B4:G4"/>
    <mergeCell ref="B23:G23"/>
    <mergeCell ref="B24:G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12.140625" bestFit="1" customWidth="1"/>
    <col min="5" max="5" width="12.140625" bestFit="1" customWidth="1"/>
    <col min="7" max="7" width="12.140625" bestFit="1" customWidth="1"/>
  </cols>
  <sheetData>
    <row r="1" spans="1:7" ht="15" customHeight="1">
      <c r="A1" s="8" t="s">
        <v>3064</v>
      </c>
      <c r="B1" s="8" t="s">
        <v>1</v>
      </c>
      <c r="C1" s="8"/>
      <c r="D1" s="8"/>
      <c r="E1" s="8"/>
      <c r="F1" s="8"/>
      <c r="G1" s="8"/>
    </row>
    <row r="2" spans="1:7" ht="15" customHeight="1">
      <c r="A2" s="8"/>
      <c r="B2" s="8" t="s">
        <v>2</v>
      </c>
      <c r="C2" s="8"/>
      <c r="D2" s="8"/>
      <c r="E2" s="8"/>
      <c r="F2" s="8"/>
      <c r="G2" s="8"/>
    </row>
    <row r="3" spans="1:7" ht="15" customHeight="1">
      <c r="A3" s="3" t="s">
        <v>1933</v>
      </c>
      <c r="B3" s="12" t="s">
        <v>6</v>
      </c>
      <c r="C3" s="12"/>
      <c r="D3" s="12"/>
      <c r="E3" s="12"/>
      <c r="F3" s="12"/>
      <c r="G3" s="12"/>
    </row>
    <row r="4" spans="1:7" ht="15" customHeight="1">
      <c r="A4" s="13" t="s">
        <v>3065</v>
      </c>
      <c r="B4" s="12" t="s">
        <v>6</v>
      </c>
      <c r="C4" s="12"/>
      <c r="D4" s="12"/>
      <c r="E4" s="12"/>
      <c r="F4" s="12"/>
      <c r="G4" s="12"/>
    </row>
    <row r="5" spans="1:7">
      <c r="A5" s="13"/>
      <c r="B5" s="24"/>
      <c r="C5" s="23"/>
      <c r="D5" s="23"/>
      <c r="E5" s="23"/>
      <c r="F5" s="23"/>
      <c r="G5" s="23"/>
    </row>
    <row r="6" spans="1:7">
      <c r="A6" s="13"/>
      <c r="B6" s="179" t="s">
        <v>1936</v>
      </c>
      <c r="C6" s="23"/>
      <c r="D6" s="23"/>
      <c r="E6" s="23"/>
      <c r="F6" s="23"/>
      <c r="G6" s="23"/>
    </row>
    <row r="7" spans="1:7" ht="15.75" thickBot="1">
      <c r="A7" s="13"/>
      <c r="B7" s="180"/>
      <c r="C7" s="88" t="s">
        <v>1199</v>
      </c>
      <c r="D7" s="88"/>
      <c r="E7" s="88"/>
      <c r="F7" s="88"/>
      <c r="G7" s="88"/>
    </row>
    <row r="8" spans="1:7" ht="15.75" thickBot="1">
      <c r="A8" s="13"/>
      <c r="B8" s="180"/>
      <c r="C8" s="47">
        <v>2013</v>
      </c>
      <c r="D8" s="68"/>
      <c r="E8" s="47">
        <v>2012</v>
      </c>
      <c r="F8" s="68"/>
      <c r="G8" s="47">
        <v>2011</v>
      </c>
    </row>
    <row r="9" spans="1:7">
      <c r="A9" s="13"/>
      <c r="B9" s="180" t="s">
        <v>103</v>
      </c>
      <c r="C9" s="34" t="s">
        <v>1937</v>
      </c>
      <c r="D9" s="23"/>
      <c r="E9" s="34" t="s">
        <v>1938</v>
      </c>
      <c r="F9" s="23"/>
      <c r="G9" s="34" t="s">
        <v>1939</v>
      </c>
    </row>
    <row r="10" spans="1:7">
      <c r="A10" s="13"/>
      <c r="B10" s="180" t="s">
        <v>1940</v>
      </c>
      <c r="C10" s="23"/>
      <c r="D10" s="23"/>
      <c r="E10" s="23"/>
      <c r="F10" s="23"/>
      <c r="G10" s="23"/>
    </row>
    <row r="11" spans="1:7">
      <c r="A11" s="13"/>
      <c r="B11" s="180" t="s">
        <v>1941</v>
      </c>
      <c r="C11" s="49" t="s">
        <v>1942</v>
      </c>
      <c r="D11" s="23"/>
      <c r="E11" s="49" t="s">
        <v>1943</v>
      </c>
      <c r="F11" s="23"/>
      <c r="G11" s="49" t="s">
        <v>1944</v>
      </c>
    </row>
    <row r="12" spans="1:7">
      <c r="A12" s="13"/>
      <c r="B12" s="180" t="s">
        <v>1945</v>
      </c>
      <c r="C12" s="49" t="s">
        <v>1360</v>
      </c>
      <c r="D12" s="23"/>
      <c r="E12" s="49" t="s">
        <v>1946</v>
      </c>
      <c r="F12" s="23"/>
      <c r="G12" s="49" t="s">
        <v>1947</v>
      </c>
    </row>
    <row r="13" spans="1:7">
      <c r="A13" s="13"/>
      <c r="B13" s="180" t="s">
        <v>1948</v>
      </c>
      <c r="C13" s="49" t="s">
        <v>1949</v>
      </c>
      <c r="D13" s="23"/>
      <c r="E13" s="49" t="s">
        <v>1950</v>
      </c>
      <c r="F13" s="23"/>
      <c r="G13" s="49" t="s">
        <v>1951</v>
      </c>
    </row>
    <row r="14" spans="1:7" ht="24.75">
      <c r="A14" s="13"/>
      <c r="B14" s="180" t="s">
        <v>1952</v>
      </c>
      <c r="C14" s="49" t="s">
        <v>1953</v>
      </c>
      <c r="D14" s="23"/>
      <c r="E14" s="49" t="s">
        <v>526</v>
      </c>
      <c r="F14" s="23"/>
      <c r="G14" s="49" t="s">
        <v>1057</v>
      </c>
    </row>
    <row r="15" spans="1:7">
      <c r="A15" s="13"/>
      <c r="B15" s="180" t="s">
        <v>1954</v>
      </c>
      <c r="C15" s="49" t="s">
        <v>1955</v>
      </c>
      <c r="D15" s="23"/>
      <c r="E15" s="49" t="s">
        <v>1956</v>
      </c>
      <c r="F15" s="23"/>
      <c r="G15" s="49" t="s">
        <v>1957</v>
      </c>
    </row>
    <row r="16" spans="1:7">
      <c r="A16" s="13"/>
      <c r="B16" s="180" t="s">
        <v>1958</v>
      </c>
      <c r="C16" s="49" t="s">
        <v>1959</v>
      </c>
      <c r="D16" s="23"/>
      <c r="E16" s="49" t="s">
        <v>1960</v>
      </c>
      <c r="F16" s="23"/>
      <c r="G16" s="49" t="s">
        <v>1961</v>
      </c>
    </row>
    <row r="17" spans="1:7" ht="15.75" thickBot="1">
      <c r="A17" s="13"/>
      <c r="B17" s="180" t="s">
        <v>1962</v>
      </c>
      <c r="C17" s="35" t="s">
        <v>1963</v>
      </c>
      <c r="D17" s="23"/>
      <c r="E17" s="35" t="s">
        <v>1964</v>
      </c>
      <c r="F17" s="23"/>
      <c r="G17" s="35" t="s">
        <v>1965</v>
      </c>
    </row>
    <row r="18" spans="1:7">
      <c r="A18" s="13"/>
      <c r="B18" s="180" t="s">
        <v>1966</v>
      </c>
      <c r="C18" s="87" t="s">
        <v>1967</v>
      </c>
      <c r="D18" s="23"/>
      <c r="E18" s="87" t="s">
        <v>1968</v>
      </c>
      <c r="F18" s="23"/>
      <c r="G18" s="87" t="s">
        <v>1969</v>
      </c>
    </row>
    <row r="19" spans="1:7" ht="15.75" thickBot="1">
      <c r="A19" s="13"/>
      <c r="B19" s="180" t="s">
        <v>105</v>
      </c>
      <c r="C19" s="50" t="s">
        <v>369</v>
      </c>
      <c r="D19" s="23"/>
      <c r="E19" s="35" t="s">
        <v>1970</v>
      </c>
      <c r="F19" s="23"/>
      <c r="G19" s="35" t="s">
        <v>1971</v>
      </c>
    </row>
    <row r="20" spans="1:7" ht="15.75" thickBot="1">
      <c r="A20" s="13"/>
      <c r="B20" s="180" t="s">
        <v>1972</v>
      </c>
      <c r="C20" s="37" t="s">
        <v>1973</v>
      </c>
      <c r="D20" s="23"/>
      <c r="E20" s="37" t="s">
        <v>1974</v>
      </c>
      <c r="F20" s="23"/>
      <c r="G20" s="37" t="s">
        <v>1975</v>
      </c>
    </row>
    <row r="21" spans="1:7" ht="16.5" thickTop="1">
      <c r="A21" s="13"/>
      <c r="B21" s="99"/>
      <c r="C21" s="99"/>
      <c r="D21" s="99"/>
      <c r="E21" s="99"/>
      <c r="F21" s="99"/>
      <c r="G21" s="99"/>
    </row>
    <row r="22" spans="1:7">
      <c r="A22" s="13"/>
      <c r="B22" s="22"/>
      <c r="C22" s="22"/>
      <c r="D22" s="22"/>
      <c r="E22" s="22"/>
      <c r="F22" s="22"/>
      <c r="G22" s="22"/>
    </row>
  </sheetData>
  <mergeCells count="9">
    <mergeCell ref="C7:G7"/>
    <mergeCell ref="A1:A2"/>
    <mergeCell ref="B1:G1"/>
    <mergeCell ref="B2:G2"/>
    <mergeCell ref="B3:G3"/>
    <mergeCell ref="A4:A22"/>
    <mergeCell ref="B4:G4"/>
    <mergeCell ref="B21:G21"/>
    <mergeCell ref="B22:G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2" width="36.5703125" bestFit="1" customWidth="1"/>
    <col min="3" max="3" width="29.28515625" bestFit="1" customWidth="1"/>
    <col min="4" max="4" width="20.42578125" bestFit="1" customWidth="1"/>
    <col min="5" max="5" width="18" bestFit="1" customWidth="1"/>
    <col min="6" max="6" width="12.85546875" bestFit="1" customWidth="1"/>
    <col min="7" max="7" width="20.42578125" bestFit="1" customWidth="1"/>
    <col min="8" max="8" width="16.140625" bestFit="1" customWidth="1"/>
    <col min="9" max="9" width="12.140625" bestFit="1" customWidth="1"/>
    <col min="10" max="10" width="20.42578125" bestFit="1" customWidth="1"/>
    <col min="11" max="11" width="18" bestFit="1" customWidth="1"/>
  </cols>
  <sheetData>
    <row r="1" spans="1:11" ht="15" customHeight="1">
      <c r="A1" s="8" t="s">
        <v>306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977</v>
      </c>
      <c r="B3" s="12" t="s">
        <v>6</v>
      </c>
      <c r="C3" s="12"/>
      <c r="D3" s="12"/>
      <c r="E3" s="12"/>
      <c r="F3" s="12"/>
      <c r="G3" s="12"/>
      <c r="H3" s="12"/>
      <c r="I3" s="12"/>
      <c r="J3" s="12"/>
      <c r="K3" s="12"/>
    </row>
    <row r="4" spans="1:11" ht="15" customHeight="1">
      <c r="A4" s="13" t="s">
        <v>3067</v>
      </c>
      <c r="B4" s="12" t="s">
        <v>6</v>
      </c>
      <c r="C4" s="12"/>
      <c r="D4" s="12"/>
      <c r="E4" s="12"/>
      <c r="F4" s="12"/>
      <c r="G4" s="12"/>
      <c r="H4" s="12"/>
      <c r="I4" s="12"/>
      <c r="J4" s="12"/>
      <c r="K4" s="12"/>
    </row>
    <row r="5" spans="1:11">
      <c r="A5" s="13"/>
      <c r="B5" s="24"/>
      <c r="C5" s="23"/>
      <c r="D5" s="23"/>
      <c r="E5" s="23"/>
      <c r="F5" s="23"/>
      <c r="G5" s="23"/>
    </row>
    <row r="6" spans="1:11" ht="15.75" thickBot="1">
      <c r="A6" s="13"/>
      <c r="B6" s="29"/>
      <c r="C6" s="88" t="s">
        <v>1199</v>
      </c>
      <c r="D6" s="88"/>
      <c r="E6" s="88"/>
      <c r="F6" s="88"/>
      <c r="G6" s="88"/>
    </row>
    <row r="7" spans="1:11" ht="15.75" thickBot="1">
      <c r="A7" s="13"/>
      <c r="B7" s="29"/>
      <c r="C7" s="47">
        <v>2013</v>
      </c>
      <c r="D7" s="27"/>
      <c r="E7" s="47">
        <v>2012</v>
      </c>
      <c r="F7" s="27"/>
      <c r="G7" s="47">
        <v>2011</v>
      </c>
    </row>
    <row r="8" spans="1:11">
      <c r="A8" s="13"/>
      <c r="B8" s="29" t="s">
        <v>1981</v>
      </c>
      <c r="C8" s="34" t="s">
        <v>1982</v>
      </c>
      <c r="D8" s="48"/>
      <c r="E8" s="34" t="s">
        <v>1983</v>
      </c>
      <c r="F8" s="48"/>
      <c r="G8" s="34" t="s">
        <v>1984</v>
      </c>
    </row>
    <row r="9" spans="1:11" ht="15.75" thickBot="1">
      <c r="A9" s="13"/>
      <c r="B9" s="29" t="s">
        <v>1985</v>
      </c>
      <c r="C9" s="35" t="s">
        <v>1986</v>
      </c>
      <c r="D9" s="48"/>
      <c r="E9" s="35" t="s">
        <v>1987</v>
      </c>
      <c r="F9" s="48"/>
      <c r="G9" s="35" t="s">
        <v>1988</v>
      </c>
    </row>
    <row r="10" spans="1:11" ht="15.75" thickBot="1">
      <c r="A10" s="13"/>
      <c r="B10" s="29" t="s">
        <v>107</v>
      </c>
      <c r="C10" s="37" t="s">
        <v>1989</v>
      </c>
      <c r="D10" s="48"/>
      <c r="E10" s="37" t="s">
        <v>1990</v>
      </c>
      <c r="F10" s="48"/>
      <c r="G10" s="37" t="s">
        <v>1991</v>
      </c>
    </row>
    <row r="11" spans="1:11" ht="16.5" thickTop="1">
      <c r="A11" s="13"/>
      <c r="B11" s="99"/>
      <c r="C11" s="99"/>
      <c r="D11" s="99"/>
      <c r="E11" s="99"/>
      <c r="F11" s="99"/>
      <c r="G11" s="99"/>
      <c r="H11" s="99"/>
      <c r="I11" s="99"/>
      <c r="J11" s="99"/>
      <c r="K11" s="99"/>
    </row>
    <row r="12" spans="1:11">
      <c r="A12" s="13"/>
      <c r="B12" s="22"/>
      <c r="C12" s="22"/>
      <c r="D12" s="22"/>
      <c r="E12" s="22"/>
      <c r="F12" s="22"/>
      <c r="G12" s="22"/>
      <c r="H12" s="22"/>
      <c r="I12" s="22"/>
      <c r="J12" s="22"/>
      <c r="K12" s="22"/>
    </row>
    <row r="13" spans="1:11" ht="15" customHeight="1">
      <c r="A13" s="13" t="s">
        <v>3068</v>
      </c>
      <c r="B13" s="12" t="s">
        <v>6</v>
      </c>
      <c r="C13" s="12"/>
      <c r="D13" s="12"/>
      <c r="E13" s="12"/>
      <c r="F13" s="12"/>
      <c r="G13" s="12"/>
      <c r="H13" s="12"/>
      <c r="I13" s="12"/>
      <c r="J13" s="12"/>
      <c r="K13" s="12"/>
    </row>
    <row r="14" spans="1:11">
      <c r="A14" s="13"/>
      <c r="B14" s="24"/>
      <c r="C14" s="23"/>
      <c r="D14" s="23"/>
      <c r="E14" s="23"/>
      <c r="F14" s="23"/>
      <c r="G14" s="23"/>
    </row>
    <row r="15" spans="1:11" ht="15.75" thickBot="1">
      <c r="A15" s="13"/>
      <c r="B15" s="29"/>
      <c r="C15" s="88" t="s">
        <v>1199</v>
      </c>
      <c r="D15" s="88"/>
      <c r="E15" s="88"/>
      <c r="F15" s="88"/>
      <c r="G15" s="88"/>
    </row>
    <row r="16" spans="1:11" ht="15.75" thickBot="1">
      <c r="A16" s="13"/>
      <c r="B16" s="29"/>
      <c r="C16" s="47">
        <v>2013</v>
      </c>
      <c r="D16" s="27"/>
      <c r="E16" s="47">
        <v>2012</v>
      </c>
      <c r="F16" s="27"/>
      <c r="G16" s="47">
        <v>2011</v>
      </c>
    </row>
    <row r="17" spans="1:11">
      <c r="A17" s="13"/>
      <c r="B17" s="29" t="s">
        <v>1994</v>
      </c>
      <c r="C17" s="34" t="s">
        <v>1995</v>
      </c>
      <c r="D17" s="48"/>
      <c r="E17" s="34" t="s">
        <v>1996</v>
      </c>
      <c r="F17" s="48"/>
      <c r="G17" s="34" t="s">
        <v>1997</v>
      </c>
    </row>
    <row r="18" spans="1:11" ht="15.75" thickBot="1">
      <c r="A18" s="13"/>
      <c r="B18" s="29" t="s">
        <v>1998</v>
      </c>
      <c r="C18" s="35" t="s">
        <v>1999</v>
      </c>
      <c r="D18" s="48"/>
      <c r="E18" s="35" t="s">
        <v>2000</v>
      </c>
      <c r="F18" s="48"/>
      <c r="G18" s="35" t="s">
        <v>2001</v>
      </c>
    </row>
    <row r="19" spans="1:11" ht="15.75" thickBot="1">
      <c r="A19" s="13"/>
      <c r="B19" s="29" t="s">
        <v>2002</v>
      </c>
      <c r="C19" s="129" t="s">
        <v>839</v>
      </c>
      <c r="D19" s="48"/>
      <c r="E19" s="129" t="s">
        <v>2003</v>
      </c>
      <c r="F19" s="48"/>
      <c r="G19" s="129" t="s">
        <v>532</v>
      </c>
    </row>
    <row r="20" spans="1:11">
      <c r="A20" s="13"/>
      <c r="B20" s="29" t="s">
        <v>2004</v>
      </c>
      <c r="C20" s="87" t="s">
        <v>487</v>
      </c>
      <c r="D20" s="48"/>
      <c r="E20" s="87" t="s">
        <v>2005</v>
      </c>
      <c r="F20" s="48"/>
      <c r="G20" s="87" t="s">
        <v>2006</v>
      </c>
    </row>
    <row r="21" spans="1:11" ht="24" thickBot="1">
      <c r="A21" s="13"/>
      <c r="B21" s="29" t="s">
        <v>2007</v>
      </c>
      <c r="C21" s="35" t="s">
        <v>536</v>
      </c>
      <c r="D21" s="48"/>
      <c r="E21" s="35">
        <v>-2.1</v>
      </c>
      <c r="F21" s="48"/>
      <c r="G21" s="35" t="s">
        <v>536</v>
      </c>
    </row>
    <row r="22" spans="1:11" ht="15.75" thickBot="1">
      <c r="A22" s="13"/>
      <c r="B22" s="29" t="s">
        <v>2008</v>
      </c>
      <c r="C22" s="129" t="s">
        <v>629</v>
      </c>
      <c r="D22" s="48"/>
      <c r="E22" s="129" t="s">
        <v>2009</v>
      </c>
      <c r="F22" s="48"/>
      <c r="G22" s="129" t="s">
        <v>1403</v>
      </c>
    </row>
    <row r="23" spans="1:11" ht="15.75" thickBot="1">
      <c r="A23" s="13"/>
      <c r="B23" s="29" t="s">
        <v>2010</v>
      </c>
      <c r="C23" s="129" t="s">
        <v>2011</v>
      </c>
      <c r="D23" s="48"/>
      <c r="E23" s="129" t="s">
        <v>2012</v>
      </c>
      <c r="F23" s="48"/>
      <c r="G23" s="129" t="s">
        <v>2013</v>
      </c>
    </row>
    <row r="24" spans="1:11" ht="15.75" thickBot="1">
      <c r="A24" s="13"/>
      <c r="B24" s="29" t="s">
        <v>2014</v>
      </c>
      <c r="C24" s="37" t="s">
        <v>2015</v>
      </c>
      <c r="D24" s="48"/>
      <c r="E24" s="37" t="s">
        <v>2016</v>
      </c>
      <c r="F24" s="48"/>
      <c r="G24" s="37" t="s">
        <v>2017</v>
      </c>
    </row>
    <row r="25" spans="1:11" ht="16.5" thickTop="1">
      <c r="A25" s="13"/>
      <c r="B25" s="99"/>
      <c r="C25" s="99"/>
      <c r="D25" s="99"/>
      <c r="E25" s="99"/>
      <c r="F25" s="99"/>
      <c r="G25" s="99"/>
      <c r="H25" s="99"/>
      <c r="I25" s="99"/>
      <c r="J25" s="99"/>
      <c r="K25" s="99"/>
    </row>
    <row r="26" spans="1:11">
      <c r="A26" s="13"/>
      <c r="B26" s="22"/>
      <c r="C26" s="22"/>
      <c r="D26" s="22"/>
      <c r="E26" s="22"/>
      <c r="F26" s="22"/>
      <c r="G26" s="22"/>
      <c r="H26" s="22"/>
      <c r="I26" s="22"/>
      <c r="J26" s="22"/>
      <c r="K26" s="22"/>
    </row>
    <row r="27" spans="1:11" ht="15" customHeight="1">
      <c r="A27" s="13" t="s">
        <v>3069</v>
      </c>
      <c r="B27" s="12" t="s">
        <v>6</v>
      </c>
      <c r="C27" s="12"/>
      <c r="D27" s="12"/>
      <c r="E27" s="12"/>
      <c r="F27" s="12"/>
      <c r="G27" s="12"/>
      <c r="H27" s="12"/>
      <c r="I27" s="12"/>
      <c r="J27" s="12"/>
      <c r="K27" s="12"/>
    </row>
    <row r="28" spans="1:11">
      <c r="A28" s="13"/>
      <c r="B28" s="24"/>
      <c r="C28" s="23"/>
      <c r="D28" s="23"/>
      <c r="E28" s="23"/>
      <c r="F28" s="23"/>
      <c r="G28" s="23"/>
      <c r="H28" s="23"/>
      <c r="I28" s="23"/>
      <c r="J28" s="23"/>
      <c r="K28" s="23"/>
    </row>
    <row r="29" spans="1:11" ht="15.75" thickBot="1">
      <c r="A29" s="13"/>
      <c r="B29" s="32"/>
      <c r="C29" s="189" t="s">
        <v>2020</v>
      </c>
      <c r="D29" s="189"/>
      <c r="E29" s="189"/>
      <c r="F29" s="189"/>
      <c r="G29" s="189"/>
      <c r="H29" s="189"/>
      <c r="I29" s="189"/>
      <c r="J29" s="189"/>
      <c r="K29" s="189"/>
    </row>
    <row r="30" spans="1:11" ht="15.75" thickBot="1">
      <c r="A30" s="13"/>
      <c r="B30" s="32"/>
      <c r="C30" s="190">
        <v>2013</v>
      </c>
      <c r="D30" s="190"/>
      <c r="E30" s="190"/>
      <c r="F30" s="190">
        <v>2012</v>
      </c>
      <c r="G30" s="190"/>
      <c r="H30" s="190"/>
      <c r="I30" s="190">
        <v>2011</v>
      </c>
      <c r="J30" s="190"/>
      <c r="K30" s="190"/>
    </row>
    <row r="31" spans="1:11">
      <c r="A31" s="13"/>
      <c r="B31" s="32"/>
      <c r="C31" s="57"/>
      <c r="D31" s="27"/>
      <c r="E31" s="27"/>
      <c r="F31" s="27"/>
      <c r="G31" s="27"/>
      <c r="H31" s="57"/>
      <c r="I31" s="57"/>
      <c r="J31" s="57"/>
      <c r="K31" s="68"/>
    </row>
    <row r="32" spans="1:11" ht="15.75" thickBot="1">
      <c r="A32" s="13"/>
      <c r="B32" s="32"/>
      <c r="C32" s="181" t="s">
        <v>2021</v>
      </c>
      <c r="D32" s="181" t="s">
        <v>2022</v>
      </c>
      <c r="E32" s="181" t="s">
        <v>2023</v>
      </c>
      <c r="F32" s="181" t="s">
        <v>2024</v>
      </c>
      <c r="G32" s="181" t="s">
        <v>2022</v>
      </c>
      <c r="H32" s="181" t="s">
        <v>2025</v>
      </c>
      <c r="I32" s="181" t="s">
        <v>2026</v>
      </c>
      <c r="J32" s="181" t="s">
        <v>2022</v>
      </c>
      <c r="K32" s="181" t="s">
        <v>2023</v>
      </c>
    </row>
    <row r="33" spans="1:11">
      <c r="A33" s="13"/>
      <c r="B33" s="32" t="s">
        <v>2027</v>
      </c>
      <c r="C33" s="34" t="s">
        <v>2028</v>
      </c>
      <c r="D33" s="34" t="s">
        <v>2029</v>
      </c>
      <c r="E33" s="182" t="s">
        <v>2030</v>
      </c>
      <c r="F33" s="34" t="s">
        <v>2031</v>
      </c>
      <c r="G33" s="34" t="s">
        <v>2032</v>
      </c>
      <c r="H33" s="182" t="s">
        <v>2030</v>
      </c>
      <c r="I33" s="34" t="s">
        <v>2033</v>
      </c>
      <c r="J33" s="34" t="s">
        <v>2034</v>
      </c>
      <c r="K33" s="182" t="s">
        <v>2030</v>
      </c>
    </row>
    <row r="34" spans="1:11">
      <c r="A34" s="13"/>
      <c r="B34" s="183" t="s">
        <v>2035</v>
      </c>
      <c r="C34" s="23"/>
      <c r="D34" s="23"/>
      <c r="E34" s="32" t="s">
        <v>1786</v>
      </c>
      <c r="F34" s="23"/>
      <c r="G34" s="23"/>
      <c r="H34" s="32" t="s">
        <v>1786</v>
      </c>
      <c r="I34" s="23"/>
      <c r="J34" s="23"/>
      <c r="K34" s="32" t="s">
        <v>1786</v>
      </c>
    </row>
    <row r="35" spans="1:11" ht="23.25">
      <c r="A35" s="13"/>
      <c r="B35" s="32" t="s">
        <v>2036</v>
      </c>
      <c r="C35" s="23"/>
      <c r="D35" s="49" t="s">
        <v>2037</v>
      </c>
      <c r="E35" s="49" t="s">
        <v>530</v>
      </c>
      <c r="F35" s="23"/>
      <c r="G35" s="49" t="s">
        <v>2009</v>
      </c>
      <c r="H35" s="49">
        <v>-3.1</v>
      </c>
      <c r="I35" s="23"/>
      <c r="J35" s="49" t="s">
        <v>1403</v>
      </c>
      <c r="K35" s="184" t="s">
        <v>2038</v>
      </c>
    </row>
    <row r="36" spans="1:11">
      <c r="A36" s="13"/>
      <c r="B36" s="32" t="s">
        <v>2039</v>
      </c>
      <c r="C36" s="23"/>
      <c r="D36" s="49">
        <v>-81.7</v>
      </c>
      <c r="E36" s="49">
        <v>-10.6</v>
      </c>
      <c r="F36" s="23"/>
      <c r="G36" s="49">
        <v>-140.9</v>
      </c>
      <c r="H36" s="49" t="s">
        <v>2040</v>
      </c>
      <c r="I36" s="23"/>
      <c r="J36" s="49">
        <v>-177.4</v>
      </c>
      <c r="K36" s="184">
        <v>-99.5</v>
      </c>
    </row>
    <row r="37" spans="1:11">
      <c r="A37" s="13"/>
      <c r="B37" s="32" t="s">
        <v>2041</v>
      </c>
      <c r="C37" s="23"/>
      <c r="D37" s="49" t="s">
        <v>603</v>
      </c>
      <c r="E37" s="49" t="s">
        <v>1114</v>
      </c>
      <c r="F37" s="23"/>
      <c r="G37" s="49" t="s">
        <v>2042</v>
      </c>
      <c r="H37" s="49">
        <v>-67.099999999999994</v>
      </c>
      <c r="I37" s="23"/>
      <c r="J37" s="49" t="s">
        <v>2043</v>
      </c>
      <c r="K37" s="184" t="s">
        <v>2044</v>
      </c>
    </row>
    <row r="38" spans="1:11">
      <c r="A38" s="13"/>
      <c r="B38" s="32" t="s">
        <v>2045</v>
      </c>
      <c r="C38" s="23"/>
      <c r="D38" s="49" t="s">
        <v>1425</v>
      </c>
      <c r="E38" s="86" t="s">
        <v>369</v>
      </c>
      <c r="F38" s="23"/>
      <c r="G38" s="49">
        <v>-227.8</v>
      </c>
      <c r="H38" s="49" t="s">
        <v>2046</v>
      </c>
      <c r="I38" s="23"/>
      <c r="J38" s="49" t="s">
        <v>1148</v>
      </c>
      <c r="K38" s="184" t="s">
        <v>2047</v>
      </c>
    </row>
    <row r="39" spans="1:11" ht="23.25">
      <c r="A39" s="13"/>
      <c r="B39" s="32" t="s">
        <v>2048</v>
      </c>
      <c r="C39" s="23"/>
      <c r="D39" s="49">
        <v>-24.7</v>
      </c>
      <c r="E39" s="49">
        <v>-3.2</v>
      </c>
      <c r="F39" s="23"/>
      <c r="G39" s="49" t="s">
        <v>2049</v>
      </c>
      <c r="H39" s="49">
        <v>-24.6</v>
      </c>
      <c r="I39" s="23"/>
      <c r="J39" s="49" t="s">
        <v>2050</v>
      </c>
      <c r="K39" s="184" t="s">
        <v>2051</v>
      </c>
    </row>
    <row r="40" spans="1:11">
      <c r="A40" s="13"/>
      <c r="B40" s="32" t="s">
        <v>2052</v>
      </c>
      <c r="C40" s="23"/>
      <c r="D40" s="49">
        <v>-104.2</v>
      </c>
      <c r="E40" s="49">
        <v>-13.5</v>
      </c>
      <c r="F40" s="23"/>
      <c r="G40" s="49" t="s">
        <v>2053</v>
      </c>
      <c r="H40" s="49">
        <v>-54.4</v>
      </c>
      <c r="I40" s="23"/>
      <c r="J40" s="49">
        <v>-201.8</v>
      </c>
      <c r="K40" s="184">
        <v>-113.2</v>
      </c>
    </row>
    <row r="41" spans="1:11">
      <c r="A41" s="13"/>
      <c r="B41" s="32" t="s">
        <v>2054</v>
      </c>
      <c r="C41" s="23"/>
      <c r="D41" s="49">
        <v>-11.2</v>
      </c>
      <c r="E41" s="49">
        <v>-1.4</v>
      </c>
      <c r="F41" s="23"/>
      <c r="G41" s="86" t="s">
        <v>369</v>
      </c>
      <c r="H41" s="86" t="s">
        <v>369</v>
      </c>
      <c r="I41" s="23"/>
      <c r="J41" s="86" t="s">
        <v>369</v>
      </c>
      <c r="K41" s="185" t="s">
        <v>369</v>
      </c>
    </row>
    <row r="42" spans="1:11" ht="15.75" thickBot="1">
      <c r="A42" s="13"/>
      <c r="B42" s="32" t="s">
        <v>653</v>
      </c>
      <c r="C42" s="23"/>
      <c r="D42" s="35">
        <v>-1.6</v>
      </c>
      <c r="E42" s="35">
        <v>-0.2</v>
      </c>
      <c r="F42" s="23"/>
      <c r="G42" s="35">
        <v>-16.7</v>
      </c>
      <c r="H42" s="35" t="s">
        <v>2055</v>
      </c>
      <c r="I42" s="23"/>
      <c r="J42" s="35">
        <v>-30.9</v>
      </c>
      <c r="K42" s="186">
        <v>-17.2</v>
      </c>
    </row>
    <row r="43" spans="1:11" ht="15.75" thickBot="1">
      <c r="A43" s="13"/>
      <c r="B43" s="32" t="s">
        <v>2056</v>
      </c>
      <c r="C43" s="23"/>
      <c r="D43" s="37" t="s">
        <v>2015</v>
      </c>
      <c r="E43" s="170" t="s">
        <v>2057</v>
      </c>
      <c r="F43" s="23"/>
      <c r="G43" s="37" t="s">
        <v>2016</v>
      </c>
      <c r="H43" s="187">
        <v>-0.29399999999999998</v>
      </c>
      <c r="I43" s="23"/>
      <c r="J43" s="37" t="s">
        <v>2058</v>
      </c>
      <c r="K43" s="188" t="s">
        <v>2059</v>
      </c>
    </row>
    <row r="44" spans="1:11" ht="16.5" thickTop="1">
      <c r="A44" s="13"/>
      <c r="B44" s="99"/>
      <c r="C44" s="99"/>
      <c r="D44" s="99"/>
      <c r="E44" s="99"/>
      <c r="F44" s="99"/>
      <c r="G44" s="99"/>
      <c r="H44" s="99"/>
      <c r="I44" s="99"/>
      <c r="J44" s="99"/>
      <c r="K44" s="99"/>
    </row>
    <row r="45" spans="1:11">
      <c r="A45" s="13"/>
      <c r="B45" s="22"/>
      <c r="C45" s="22"/>
      <c r="D45" s="22"/>
      <c r="E45" s="22"/>
      <c r="F45" s="22"/>
      <c r="G45" s="22"/>
      <c r="H45" s="22"/>
      <c r="I45" s="22"/>
      <c r="J45" s="22"/>
      <c r="K45" s="22"/>
    </row>
    <row r="46" spans="1:11" ht="15" customHeight="1">
      <c r="A46" s="13" t="s">
        <v>3070</v>
      </c>
      <c r="B46" s="12" t="s">
        <v>6</v>
      </c>
      <c r="C46" s="12"/>
      <c r="D46" s="12"/>
      <c r="E46" s="12"/>
      <c r="F46" s="12"/>
      <c r="G46" s="12"/>
      <c r="H46" s="12"/>
      <c r="I46" s="12"/>
      <c r="J46" s="12"/>
      <c r="K46" s="12"/>
    </row>
    <row r="47" spans="1:11">
      <c r="A47" s="13"/>
      <c r="B47" s="24"/>
      <c r="C47" s="23"/>
      <c r="D47" s="23"/>
      <c r="E47" s="23"/>
    </row>
    <row r="48" spans="1:11" ht="15.75" thickBot="1">
      <c r="A48" s="13"/>
      <c r="B48" s="43"/>
      <c r="C48" s="88" t="s">
        <v>319</v>
      </c>
      <c r="D48" s="88"/>
      <c r="E48" s="88"/>
    </row>
    <row r="49" spans="1:5" ht="15.75" thickBot="1">
      <c r="A49" s="13"/>
      <c r="B49" s="29"/>
      <c r="C49" s="47">
        <v>2013</v>
      </c>
      <c r="D49" s="68"/>
      <c r="E49" s="47">
        <v>2012</v>
      </c>
    </row>
    <row r="50" spans="1:5">
      <c r="A50" s="13"/>
      <c r="B50" s="25" t="s">
        <v>2062</v>
      </c>
      <c r="C50" s="27"/>
      <c r="D50" s="23"/>
      <c r="E50" s="27"/>
    </row>
    <row r="51" spans="1:5">
      <c r="A51" s="13"/>
      <c r="B51" s="29" t="s">
        <v>2063</v>
      </c>
      <c r="C51" s="49" t="s">
        <v>2064</v>
      </c>
      <c r="D51" s="23"/>
      <c r="E51" s="86" t="s">
        <v>2065</v>
      </c>
    </row>
    <row r="52" spans="1:5">
      <c r="A52" s="13"/>
      <c r="B52" s="29" t="s">
        <v>2066</v>
      </c>
      <c r="C52" s="49" t="s">
        <v>2067</v>
      </c>
      <c r="D52" s="23"/>
      <c r="E52" s="49" t="s">
        <v>2068</v>
      </c>
    </row>
    <row r="53" spans="1:5">
      <c r="A53" s="13"/>
      <c r="B53" s="29" t="s">
        <v>95</v>
      </c>
      <c r="C53" s="49" t="s">
        <v>2069</v>
      </c>
      <c r="D53" s="23"/>
      <c r="E53" s="49" t="s">
        <v>2070</v>
      </c>
    </row>
    <row r="54" spans="1:5">
      <c r="A54" s="13"/>
      <c r="B54" s="29" t="s">
        <v>2071</v>
      </c>
      <c r="C54" s="49" t="s">
        <v>2072</v>
      </c>
      <c r="D54" s="23"/>
      <c r="E54" s="49" t="s">
        <v>2073</v>
      </c>
    </row>
    <row r="55" spans="1:5">
      <c r="A55" s="13"/>
      <c r="B55" s="29" t="s">
        <v>2074</v>
      </c>
      <c r="C55" s="49" t="s">
        <v>554</v>
      </c>
      <c r="D55" s="23"/>
      <c r="E55" s="49" t="s">
        <v>2075</v>
      </c>
    </row>
    <row r="56" spans="1:5" ht="15.75" thickBot="1">
      <c r="A56" s="13"/>
      <c r="B56" s="29" t="s">
        <v>653</v>
      </c>
      <c r="C56" s="35" t="s">
        <v>2076</v>
      </c>
      <c r="D56" s="23"/>
      <c r="E56" s="35" t="s">
        <v>2077</v>
      </c>
    </row>
    <row r="57" spans="1:5" ht="15.75" thickBot="1">
      <c r="A57" s="13"/>
      <c r="B57" s="29" t="s">
        <v>2078</v>
      </c>
      <c r="C57" s="129" t="s">
        <v>2079</v>
      </c>
      <c r="D57" s="23"/>
      <c r="E57" s="129" t="s">
        <v>2080</v>
      </c>
    </row>
    <row r="58" spans="1:5">
      <c r="A58" s="13"/>
      <c r="B58" s="25" t="s">
        <v>2081</v>
      </c>
      <c r="C58" s="27"/>
      <c r="D58" s="23"/>
      <c r="E58" s="27"/>
    </row>
    <row r="59" spans="1:5">
      <c r="A59" s="13"/>
      <c r="B59" s="29" t="s">
        <v>2082</v>
      </c>
      <c r="C59" s="163">
        <v>-1549.3</v>
      </c>
      <c r="D59" s="23"/>
      <c r="E59" s="163">
        <v>-1317.6</v>
      </c>
    </row>
    <row r="60" spans="1:5">
      <c r="A60" s="13"/>
      <c r="B60" s="29" t="s">
        <v>2083</v>
      </c>
      <c r="C60" s="49">
        <v>-168.5</v>
      </c>
      <c r="D60" s="23"/>
      <c r="E60" s="49">
        <v>-198.4</v>
      </c>
    </row>
    <row r="61" spans="1:5">
      <c r="A61" s="13"/>
      <c r="B61" s="29" t="s">
        <v>2084</v>
      </c>
      <c r="C61" s="49">
        <v>-97.7</v>
      </c>
      <c r="D61" s="23"/>
      <c r="E61" s="49">
        <v>-115.7</v>
      </c>
    </row>
    <row r="62" spans="1:5">
      <c r="A62" s="13"/>
      <c r="B62" s="29" t="s">
        <v>2085</v>
      </c>
      <c r="C62" s="49">
        <v>-47.3</v>
      </c>
      <c r="D62" s="23"/>
      <c r="E62" s="49">
        <v>-32.799999999999997</v>
      </c>
    </row>
    <row r="63" spans="1:5" ht="15.75" thickBot="1">
      <c r="A63" s="13"/>
      <c r="B63" s="29" t="s">
        <v>653</v>
      </c>
      <c r="C63" s="35">
        <v>-71.400000000000006</v>
      </c>
      <c r="D63" s="23"/>
      <c r="E63" s="35">
        <v>-152.80000000000001</v>
      </c>
    </row>
    <row r="64" spans="1:5" ht="15.75" thickBot="1">
      <c r="A64" s="13"/>
      <c r="B64" s="29" t="s">
        <v>2086</v>
      </c>
      <c r="C64" s="191">
        <v>-1934.2</v>
      </c>
      <c r="D64" s="23"/>
      <c r="E64" s="191">
        <v>-1817.3</v>
      </c>
    </row>
    <row r="65" spans="1:11" ht="23.25">
      <c r="A65" s="13"/>
      <c r="B65" s="29" t="s">
        <v>2087</v>
      </c>
      <c r="C65" s="87" t="s">
        <v>2088</v>
      </c>
      <c r="D65" s="23"/>
      <c r="E65" s="87" t="s">
        <v>2089</v>
      </c>
    </row>
    <row r="66" spans="1:11" ht="15.75" thickBot="1">
      <c r="A66" s="13"/>
      <c r="B66" s="29" t="s">
        <v>2090</v>
      </c>
      <c r="C66" s="192">
        <v>-1495.3</v>
      </c>
      <c r="D66" s="23"/>
      <c r="E66" s="192">
        <v>-1578.9</v>
      </c>
    </row>
    <row r="67" spans="1:11" ht="24" thickBot="1">
      <c r="A67" s="13"/>
      <c r="B67" s="29" t="s">
        <v>2091</v>
      </c>
      <c r="C67" s="37" t="s">
        <v>2092</v>
      </c>
      <c r="D67" s="23"/>
      <c r="E67" s="37" t="s">
        <v>2093</v>
      </c>
    </row>
    <row r="68" spans="1:11" ht="16.5" thickTop="1">
      <c r="A68" s="13"/>
      <c r="B68" s="99"/>
      <c r="C68" s="99"/>
      <c r="D68" s="99"/>
      <c r="E68" s="99"/>
      <c r="F68" s="99"/>
      <c r="G68" s="99"/>
      <c r="H68" s="99"/>
      <c r="I68" s="99"/>
      <c r="J68" s="99"/>
      <c r="K68" s="99"/>
    </row>
    <row r="69" spans="1:11">
      <c r="A69" s="13"/>
      <c r="B69" s="22"/>
      <c r="C69" s="22"/>
      <c r="D69" s="22"/>
      <c r="E69" s="22"/>
      <c r="F69" s="22"/>
      <c r="G69" s="22"/>
      <c r="H69" s="22"/>
      <c r="I69" s="22"/>
      <c r="J69" s="22"/>
      <c r="K69" s="22"/>
    </row>
    <row r="70" spans="1:11" ht="15" customHeight="1">
      <c r="A70" s="13" t="s">
        <v>3071</v>
      </c>
      <c r="B70" s="12" t="s">
        <v>6</v>
      </c>
      <c r="C70" s="12"/>
      <c r="D70" s="12"/>
      <c r="E70" s="12"/>
      <c r="F70" s="12"/>
      <c r="G70" s="12"/>
      <c r="H70" s="12"/>
      <c r="I70" s="12"/>
      <c r="J70" s="12"/>
      <c r="K70" s="12"/>
    </row>
    <row r="71" spans="1:11">
      <c r="A71" s="13"/>
      <c r="B71" s="24"/>
      <c r="C71" s="23"/>
      <c r="D71" s="23"/>
      <c r="E71" s="23"/>
      <c r="F71" s="23"/>
      <c r="G71" s="23"/>
    </row>
    <row r="72" spans="1:11" ht="15.75" thickBot="1">
      <c r="A72" s="13"/>
      <c r="B72" s="29"/>
      <c r="C72" s="172" t="s">
        <v>2107</v>
      </c>
      <c r="D72" s="23"/>
      <c r="E72" s="172" t="s">
        <v>2110</v>
      </c>
      <c r="F72" s="23"/>
      <c r="G72" s="172" t="s">
        <v>2111</v>
      </c>
    </row>
    <row r="73" spans="1:11">
      <c r="A73" s="13"/>
      <c r="B73" s="29" t="s">
        <v>2112</v>
      </c>
      <c r="C73" s="34" t="s">
        <v>2113</v>
      </c>
      <c r="D73" s="23"/>
      <c r="E73" s="34" t="s">
        <v>2114</v>
      </c>
      <c r="F73" s="23"/>
      <c r="G73" s="34" t="s">
        <v>2115</v>
      </c>
    </row>
    <row r="74" spans="1:11">
      <c r="A74" s="13"/>
      <c r="B74" s="29" t="s">
        <v>2116</v>
      </c>
      <c r="C74" s="49" t="s">
        <v>1116</v>
      </c>
      <c r="D74" s="23"/>
      <c r="E74" s="49" t="s">
        <v>804</v>
      </c>
      <c r="F74" s="23"/>
      <c r="G74" s="49" t="s">
        <v>491</v>
      </c>
    </row>
    <row r="75" spans="1:11">
      <c r="A75" s="13"/>
      <c r="B75" s="29" t="s">
        <v>2117</v>
      </c>
      <c r="C75" s="49" t="s">
        <v>636</v>
      </c>
      <c r="D75" s="23"/>
      <c r="E75" s="49" t="s">
        <v>1126</v>
      </c>
      <c r="F75" s="23"/>
      <c r="G75" s="49" t="s">
        <v>2118</v>
      </c>
    </row>
    <row r="76" spans="1:11">
      <c r="A76" s="13"/>
      <c r="B76" s="29" t="s">
        <v>2119</v>
      </c>
      <c r="C76" s="49">
        <v>-0.5</v>
      </c>
      <c r="D76" s="23"/>
      <c r="E76" s="86" t="s">
        <v>369</v>
      </c>
      <c r="F76" s="23"/>
      <c r="G76" s="49">
        <v>-0.5</v>
      </c>
    </row>
    <row r="77" spans="1:11">
      <c r="A77" s="13"/>
      <c r="B77" s="29" t="s">
        <v>2120</v>
      </c>
      <c r="C77" s="49">
        <v>-0.8</v>
      </c>
      <c r="D77" s="23"/>
      <c r="E77" s="86" t="s">
        <v>369</v>
      </c>
      <c r="F77" s="23"/>
      <c r="G77" s="49">
        <v>-0.8</v>
      </c>
    </row>
    <row r="78" spans="1:11" ht="15.75" thickBot="1">
      <c r="A78" s="13"/>
      <c r="B78" s="29" t="s">
        <v>2121</v>
      </c>
      <c r="C78" s="35" t="s">
        <v>804</v>
      </c>
      <c r="D78" s="23"/>
      <c r="E78" s="35">
        <v>-0.3</v>
      </c>
      <c r="F78" s="23"/>
      <c r="G78" s="35">
        <v>-0.1</v>
      </c>
    </row>
    <row r="79" spans="1:11" ht="15.75" thickBot="1">
      <c r="A79" s="13"/>
      <c r="B79" s="29" t="s">
        <v>2122</v>
      </c>
      <c r="C79" s="37" t="s">
        <v>2123</v>
      </c>
      <c r="D79" s="23"/>
      <c r="E79" s="37" t="s">
        <v>2124</v>
      </c>
      <c r="F79" s="23"/>
      <c r="G79" s="37" t="s">
        <v>2125</v>
      </c>
    </row>
    <row r="80" spans="1:11" ht="16.5" thickTop="1">
      <c r="A80" s="13"/>
      <c r="B80" s="99"/>
      <c r="C80" s="99"/>
      <c r="D80" s="99"/>
      <c r="E80" s="99"/>
      <c r="F80" s="99"/>
      <c r="G80" s="99"/>
      <c r="H80" s="99"/>
      <c r="I80" s="99"/>
      <c r="J80" s="99"/>
      <c r="K80" s="99"/>
    </row>
    <row r="81" spans="1:11">
      <c r="A81" s="13"/>
      <c r="B81" s="22"/>
      <c r="C81" s="22"/>
      <c r="D81" s="22"/>
      <c r="E81" s="22"/>
      <c r="F81" s="22"/>
      <c r="G81" s="22"/>
      <c r="H81" s="22"/>
      <c r="I81" s="22"/>
      <c r="J81" s="22"/>
      <c r="K81" s="22"/>
    </row>
  </sheetData>
  <mergeCells count="31">
    <mergeCell ref="A70:A81"/>
    <mergeCell ref="B70:K70"/>
    <mergeCell ref="B80:K80"/>
    <mergeCell ref="B81:K81"/>
    <mergeCell ref="A27:A45"/>
    <mergeCell ref="B27:K27"/>
    <mergeCell ref="B44:K44"/>
    <mergeCell ref="B45:K45"/>
    <mergeCell ref="A46:A69"/>
    <mergeCell ref="B46:K46"/>
    <mergeCell ref="B68:K68"/>
    <mergeCell ref="B69:K69"/>
    <mergeCell ref="C48:E48"/>
    <mergeCell ref="A1:A2"/>
    <mergeCell ref="B1:K1"/>
    <mergeCell ref="B2:K2"/>
    <mergeCell ref="B3:K3"/>
    <mergeCell ref="A4:A12"/>
    <mergeCell ref="B4:K4"/>
    <mergeCell ref="B11:K11"/>
    <mergeCell ref="B12:K12"/>
    <mergeCell ref="A13:A26"/>
    <mergeCell ref="C6:G6"/>
    <mergeCell ref="C15:G15"/>
    <mergeCell ref="C29:K29"/>
    <mergeCell ref="C30:E30"/>
    <mergeCell ref="F30:H30"/>
    <mergeCell ref="I30:K30"/>
    <mergeCell ref="B13:K13"/>
    <mergeCell ref="B25:K25"/>
    <mergeCell ref="B26:K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2"/>
  <sheetViews>
    <sheetView showGridLines="0" workbookViewId="0"/>
  </sheetViews>
  <sheetFormatPr defaultRowHeight="15"/>
  <cols>
    <col min="1" max="2" width="36.5703125" bestFit="1" customWidth="1"/>
    <col min="3" max="3" width="16.42578125" customWidth="1"/>
    <col min="5" max="5" width="36.5703125" bestFit="1" customWidth="1"/>
    <col min="7" max="7" width="16.140625" bestFit="1" customWidth="1"/>
    <col min="9" max="9" width="26.7109375" bestFit="1" customWidth="1"/>
    <col min="11" max="11" width="13.140625" bestFit="1" customWidth="1"/>
    <col min="13" max="13" width="13.140625" bestFit="1" customWidth="1"/>
  </cols>
  <sheetData>
    <row r="1" spans="1:13" ht="15" customHeight="1">
      <c r="A1" s="8" t="s">
        <v>30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133</v>
      </c>
      <c r="B3" s="12" t="s">
        <v>6</v>
      </c>
      <c r="C3" s="12"/>
      <c r="D3" s="12"/>
      <c r="E3" s="12"/>
      <c r="F3" s="12"/>
      <c r="G3" s="12"/>
      <c r="H3" s="12"/>
      <c r="I3" s="12"/>
      <c r="J3" s="12"/>
      <c r="K3" s="12"/>
      <c r="L3" s="12"/>
      <c r="M3" s="12"/>
    </row>
    <row r="4" spans="1:13" ht="15" customHeight="1">
      <c r="A4" s="13" t="s">
        <v>3073</v>
      </c>
      <c r="B4" s="12" t="s">
        <v>6</v>
      </c>
      <c r="C4" s="12"/>
      <c r="D4" s="12"/>
      <c r="E4" s="12"/>
      <c r="F4" s="12"/>
      <c r="G4" s="12"/>
      <c r="H4" s="12"/>
      <c r="I4" s="12"/>
      <c r="J4" s="12"/>
      <c r="K4" s="12"/>
      <c r="L4" s="12"/>
      <c r="M4" s="12"/>
    </row>
    <row r="5" spans="1:13">
      <c r="A5" s="13"/>
      <c r="B5" s="24"/>
      <c r="C5" s="23"/>
      <c r="D5" s="23"/>
      <c r="E5" s="23"/>
      <c r="F5" s="23"/>
      <c r="G5" s="23"/>
      <c r="H5" s="23"/>
      <c r="I5" s="23"/>
    </row>
    <row r="6" spans="1:13">
      <c r="A6" s="13"/>
      <c r="B6" s="29"/>
      <c r="C6" s="23"/>
      <c r="D6" s="23"/>
      <c r="E6" s="23"/>
      <c r="F6" s="23"/>
      <c r="G6" s="23"/>
      <c r="H6" s="23"/>
      <c r="I6" s="23"/>
    </row>
    <row r="7" spans="1:13" ht="15.75" thickBot="1">
      <c r="A7" s="13"/>
      <c r="B7" s="194"/>
      <c r="C7" s="209" t="s">
        <v>2138</v>
      </c>
      <c r="D7" s="209"/>
      <c r="E7" s="209"/>
      <c r="F7" s="193"/>
      <c r="G7" s="209" t="s">
        <v>2151</v>
      </c>
      <c r="H7" s="209"/>
      <c r="I7" s="209"/>
    </row>
    <row r="8" spans="1:13" ht="15.75" thickBot="1">
      <c r="A8" s="13"/>
      <c r="B8" s="194"/>
      <c r="C8" s="197">
        <v>2013</v>
      </c>
      <c r="D8" s="198"/>
      <c r="E8" s="197">
        <v>2012</v>
      </c>
      <c r="F8" s="199"/>
      <c r="G8" s="197">
        <v>2013</v>
      </c>
      <c r="H8" s="198"/>
      <c r="I8" s="197">
        <v>2012</v>
      </c>
    </row>
    <row r="9" spans="1:13">
      <c r="A9" s="13"/>
      <c r="B9" s="200" t="s">
        <v>2152</v>
      </c>
      <c r="C9" s="201"/>
      <c r="D9" s="193"/>
      <c r="E9" s="201"/>
      <c r="F9" s="193"/>
      <c r="G9" s="201"/>
      <c r="H9" s="193"/>
      <c r="I9" s="201"/>
    </row>
    <row r="10" spans="1:13">
      <c r="A10" s="13"/>
      <c r="B10" s="194" t="s">
        <v>2153</v>
      </c>
      <c r="C10" s="202" t="s">
        <v>2154</v>
      </c>
      <c r="D10" s="23"/>
      <c r="E10" s="86" t="s">
        <v>2155</v>
      </c>
      <c r="F10" s="23"/>
      <c r="G10" s="202" t="s">
        <v>2156</v>
      </c>
      <c r="H10" s="23"/>
      <c r="I10" s="86" t="s">
        <v>2157</v>
      </c>
    </row>
    <row r="11" spans="1:13">
      <c r="A11" s="13"/>
      <c r="B11" s="194" t="s">
        <v>2158</v>
      </c>
      <c r="C11" s="203" t="s">
        <v>531</v>
      </c>
      <c r="D11" s="23"/>
      <c r="E11" s="49" t="s">
        <v>2159</v>
      </c>
      <c r="F11" s="23"/>
      <c r="G11" s="203" t="s">
        <v>817</v>
      </c>
      <c r="H11" s="23"/>
      <c r="I11" s="49" t="s">
        <v>1126</v>
      </c>
    </row>
    <row r="12" spans="1:13">
      <c r="A12" s="13"/>
      <c r="B12" s="194" t="s">
        <v>2160</v>
      </c>
      <c r="C12" s="203" t="s">
        <v>2161</v>
      </c>
      <c r="D12" s="23"/>
      <c r="E12" s="49" t="s">
        <v>675</v>
      </c>
      <c r="F12" s="23"/>
      <c r="G12" s="203" t="s">
        <v>491</v>
      </c>
      <c r="H12" s="23"/>
      <c r="I12" s="49" t="s">
        <v>1405</v>
      </c>
    </row>
    <row r="13" spans="1:13">
      <c r="A13" s="13"/>
      <c r="B13" s="194" t="s">
        <v>2162</v>
      </c>
      <c r="C13" s="203">
        <v>-1.7</v>
      </c>
      <c r="D13" s="23"/>
      <c r="E13" s="49">
        <v>-22.4</v>
      </c>
      <c r="F13" s="23"/>
      <c r="G13" s="203" t="s">
        <v>687</v>
      </c>
      <c r="H13" s="23"/>
      <c r="I13" s="49">
        <v>-9</v>
      </c>
    </row>
    <row r="14" spans="1:13">
      <c r="A14" s="13"/>
      <c r="B14" s="194" t="s">
        <v>2163</v>
      </c>
      <c r="C14" s="203">
        <v>-20.100000000000001</v>
      </c>
      <c r="D14" s="23"/>
      <c r="E14" s="49" t="s">
        <v>2164</v>
      </c>
      <c r="F14" s="23"/>
      <c r="G14" s="203">
        <v>-2.8</v>
      </c>
      <c r="H14" s="23"/>
      <c r="I14" s="49" t="s">
        <v>1058</v>
      </c>
    </row>
    <row r="15" spans="1:13">
      <c r="A15" s="13"/>
      <c r="B15" s="194" t="s">
        <v>2165</v>
      </c>
      <c r="C15" s="203">
        <v>-25.3</v>
      </c>
      <c r="D15" s="23"/>
      <c r="E15" s="49">
        <v>-44.7</v>
      </c>
      <c r="F15" s="23"/>
      <c r="G15" s="203">
        <v>-4.7</v>
      </c>
      <c r="H15" s="23"/>
      <c r="I15" s="49">
        <v>-4.7</v>
      </c>
    </row>
    <row r="16" spans="1:13" ht="15.75" thickBot="1">
      <c r="A16" s="13"/>
      <c r="B16" s="194" t="s">
        <v>2166</v>
      </c>
      <c r="C16" s="204" t="s">
        <v>1046</v>
      </c>
      <c r="D16" s="23"/>
      <c r="E16" s="35" t="s">
        <v>732</v>
      </c>
      <c r="F16" s="23"/>
      <c r="G16" s="204" t="s">
        <v>1074</v>
      </c>
      <c r="H16" s="23"/>
      <c r="I16" s="35" t="s">
        <v>1405</v>
      </c>
    </row>
    <row r="17" spans="1:13" ht="15.75" thickBot="1">
      <c r="A17" s="13"/>
      <c r="B17" s="194" t="s">
        <v>2167</v>
      </c>
      <c r="C17" s="205" t="s">
        <v>2168</v>
      </c>
      <c r="D17" s="23"/>
      <c r="E17" s="129" t="s">
        <v>2169</v>
      </c>
      <c r="F17" s="23"/>
      <c r="G17" s="205" t="s">
        <v>2170</v>
      </c>
      <c r="H17" s="23"/>
      <c r="I17" s="129" t="s">
        <v>2171</v>
      </c>
    </row>
    <row r="18" spans="1:13">
      <c r="A18" s="13"/>
      <c r="B18" s="200" t="s">
        <v>2172</v>
      </c>
      <c r="C18" s="201"/>
      <c r="D18" s="23"/>
      <c r="E18" s="27"/>
      <c r="F18" s="23"/>
      <c r="G18" s="201"/>
      <c r="H18" s="23"/>
      <c r="I18" s="27"/>
    </row>
    <row r="19" spans="1:13">
      <c r="A19" s="13"/>
      <c r="B19" s="194" t="s">
        <v>2173</v>
      </c>
      <c r="C19" s="203" t="s">
        <v>2174</v>
      </c>
      <c r="D19" s="23"/>
      <c r="E19" s="49" t="s">
        <v>2175</v>
      </c>
      <c r="F19" s="23"/>
      <c r="G19" s="206" t="s">
        <v>369</v>
      </c>
      <c r="H19" s="23"/>
      <c r="I19" s="206" t="s">
        <v>369</v>
      </c>
    </row>
    <row r="20" spans="1:13">
      <c r="A20" s="13"/>
      <c r="B20" s="194" t="s">
        <v>2176</v>
      </c>
      <c r="C20" s="203" t="s">
        <v>2177</v>
      </c>
      <c r="D20" s="23"/>
      <c r="E20" s="49" t="s">
        <v>2178</v>
      </c>
      <c r="F20" s="23"/>
      <c r="G20" s="206" t="s">
        <v>369</v>
      </c>
      <c r="H20" s="23"/>
      <c r="I20" s="206" t="s">
        <v>369</v>
      </c>
    </row>
    <row r="21" spans="1:13">
      <c r="A21" s="13"/>
      <c r="B21" s="194" t="s">
        <v>2179</v>
      </c>
      <c r="C21" s="203" t="s">
        <v>2180</v>
      </c>
      <c r="D21" s="23"/>
      <c r="E21" s="49" t="s">
        <v>2181</v>
      </c>
      <c r="F21" s="23"/>
      <c r="G21" s="203" t="s">
        <v>814</v>
      </c>
      <c r="H21" s="23"/>
      <c r="I21" s="49" t="s">
        <v>588</v>
      </c>
    </row>
    <row r="22" spans="1:13">
      <c r="A22" s="13"/>
      <c r="B22" s="194" t="s">
        <v>2182</v>
      </c>
      <c r="C22" s="203">
        <v>-1.7</v>
      </c>
      <c r="D22" s="23"/>
      <c r="E22" s="49">
        <v>-0.2</v>
      </c>
      <c r="F22" s="23"/>
      <c r="G22" s="203">
        <v>-0.1</v>
      </c>
      <c r="H22" s="23"/>
      <c r="I22" s="49">
        <v>-0.7</v>
      </c>
    </row>
    <row r="23" spans="1:13">
      <c r="A23" s="13"/>
      <c r="B23" s="194" t="s">
        <v>2165</v>
      </c>
      <c r="C23" s="203">
        <v>-25.3</v>
      </c>
      <c r="D23" s="23"/>
      <c r="E23" s="49">
        <v>-44.7</v>
      </c>
      <c r="F23" s="23"/>
      <c r="G23" s="203">
        <v>-4.7</v>
      </c>
      <c r="H23" s="23"/>
      <c r="I23" s="49">
        <v>-4.7</v>
      </c>
    </row>
    <row r="24" spans="1:13" ht="15.75" thickBot="1">
      <c r="A24" s="13"/>
      <c r="B24" s="194" t="s">
        <v>2166</v>
      </c>
      <c r="C24" s="204" t="s">
        <v>531</v>
      </c>
      <c r="D24" s="23"/>
      <c r="E24" s="35" t="s">
        <v>724</v>
      </c>
      <c r="F24" s="23"/>
      <c r="G24" s="204" t="s">
        <v>2183</v>
      </c>
      <c r="H24" s="23"/>
      <c r="I24" s="35" t="s">
        <v>636</v>
      </c>
    </row>
    <row r="25" spans="1:13" ht="15.75" thickBot="1">
      <c r="A25" s="13"/>
      <c r="B25" s="194" t="s">
        <v>2184</v>
      </c>
      <c r="C25" s="205" t="s">
        <v>2185</v>
      </c>
      <c r="D25" s="23"/>
      <c r="E25" s="129" t="s">
        <v>2174</v>
      </c>
      <c r="F25" s="23"/>
      <c r="G25" s="207" t="s">
        <v>369</v>
      </c>
      <c r="H25" s="23"/>
      <c r="I25" s="173" t="s">
        <v>369</v>
      </c>
    </row>
    <row r="26" spans="1:13" ht="15.75" thickBot="1">
      <c r="A26" s="13"/>
      <c r="B26" s="194" t="s">
        <v>2186</v>
      </c>
      <c r="C26" s="208" t="s">
        <v>2187</v>
      </c>
      <c r="D26" s="23"/>
      <c r="E26" s="37" t="s">
        <v>2188</v>
      </c>
      <c r="F26" s="23"/>
      <c r="G26" s="208" t="s">
        <v>2189</v>
      </c>
      <c r="H26" s="23"/>
      <c r="I26" s="37" t="s">
        <v>2190</v>
      </c>
    </row>
    <row r="27" spans="1:13" ht="15.75" thickTop="1">
      <c r="A27" s="13"/>
      <c r="B27" s="20"/>
      <c r="C27" s="20"/>
      <c r="D27" s="20"/>
      <c r="E27" s="20"/>
      <c r="F27" s="20"/>
      <c r="G27" s="20"/>
      <c r="H27" s="20"/>
      <c r="I27" s="20"/>
      <c r="J27" s="20"/>
      <c r="K27" s="20"/>
      <c r="L27" s="20"/>
      <c r="M27" s="20"/>
    </row>
    <row r="28" spans="1:13" ht="56.25">
      <c r="A28" s="13"/>
      <c r="B28" s="4"/>
      <c r="C28" s="40">
        <v>-1</v>
      </c>
      <c r="D28" s="4"/>
      <c r="E28" s="41" t="s">
        <v>2191</v>
      </c>
    </row>
    <row r="29" spans="1:13" ht="45">
      <c r="A29" s="13"/>
      <c r="B29" s="4"/>
      <c r="C29" s="40">
        <v>-2</v>
      </c>
      <c r="D29" s="4"/>
      <c r="E29" s="41" t="s">
        <v>2192</v>
      </c>
    </row>
    <row r="30" spans="1:13" ht="33.75">
      <c r="A30" s="13"/>
      <c r="B30" s="4"/>
      <c r="C30" s="40">
        <v>-3</v>
      </c>
      <c r="D30" s="4"/>
      <c r="E30" s="41" t="s">
        <v>2193</v>
      </c>
    </row>
    <row r="31" spans="1:13" ht="67.5">
      <c r="A31" s="13"/>
      <c r="B31" s="4"/>
      <c r="C31" s="40">
        <v>-4</v>
      </c>
      <c r="D31" s="4"/>
      <c r="E31" s="41" t="s">
        <v>2194</v>
      </c>
    </row>
    <row r="32" spans="1:13">
      <c r="A32" s="13"/>
      <c r="B32" s="22"/>
      <c r="C32" s="22"/>
      <c r="D32" s="22"/>
      <c r="E32" s="22"/>
      <c r="F32" s="22"/>
      <c r="G32" s="22"/>
      <c r="H32" s="22"/>
      <c r="I32" s="22"/>
      <c r="J32" s="22"/>
      <c r="K32" s="22"/>
      <c r="L32" s="22"/>
      <c r="M32" s="22"/>
    </row>
    <row r="33" spans="1:13" ht="15" customHeight="1">
      <c r="A33" s="13" t="s">
        <v>3074</v>
      </c>
      <c r="B33" s="12" t="s">
        <v>6</v>
      </c>
      <c r="C33" s="12"/>
      <c r="D33" s="12"/>
      <c r="E33" s="12"/>
      <c r="F33" s="12"/>
      <c r="G33" s="12"/>
      <c r="H33" s="12"/>
      <c r="I33" s="12"/>
      <c r="J33" s="12"/>
      <c r="K33" s="12"/>
      <c r="L33" s="12"/>
      <c r="M33" s="12"/>
    </row>
    <row r="34" spans="1:13">
      <c r="A34" s="13"/>
      <c r="B34" s="24"/>
      <c r="C34" s="23"/>
      <c r="D34" s="23"/>
      <c r="E34" s="23"/>
    </row>
    <row r="35" spans="1:13">
      <c r="A35" s="13"/>
      <c r="B35" s="29"/>
      <c r="C35" s="23"/>
      <c r="D35" s="23"/>
      <c r="E35" s="23"/>
    </row>
    <row r="36" spans="1:13">
      <c r="A36" s="13"/>
      <c r="B36" s="200"/>
      <c r="C36" s="193"/>
      <c r="D36" s="193"/>
      <c r="E36" s="193"/>
    </row>
    <row r="37" spans="1:13">
      <c r="A37" s="13"/>
      <c r="B37" s="194"/>
      <c r="C37" s="193"/>
      <c r="D37" s="193"/>
      <c r="E37" s="193"/>
    </row>
    <row r="38" spans="1:13" ht="15.75" thickBot="1">
      <c r="A38" s="13"/>
      <c r="B38" s="194"/>
      <c r="C38" s="209" t="s">
        <v>319</v>
      </c>
      <c r="D38" s="209"/>
      <c r="E38" s="209"/>
    </row>
    <row r="39" spans="1:13" ht="15.75" thickBot="1">
      <c r="A39" s="13"/>
      <c r="B39" s="194"/>
      <c r="C39" s="197">
        <v>2013</v>
      </c>
      <c r="D39" s="198"/>
      <c r="E39" s="197">
        <v>2012</v>
      </c>
    </row>
    <row r="40" spans="1:13">
      <c r="A40" s="13"/>
      <c r="B40" s="194" t="s">
        <v>2198</v>
      </c>
      <c r="C40" s="210" t="s">
        <v>2199</v>
      </c>
      <c r="D40" s="23"/>
      <c r="E40" s="34" t="s">
        <v>2200</v>
      </c>
    </row>
    <row r="41" spans="1:13">
      <c r="A41" s="13"/>
      <c r="B41" s="194" t="s">
        <v>2201</v>
      </c>
      <c r="C41" s="203" t="s">
        <v>2202</v>
      </c>
      <c r="D41" s="193"/>
      <c r="E41" s="203" t="s">
        <v>2203</v>
      </c>
    </row>
    <row r="42" spans="1:13">
      <c r="A42" s="13"/>
      <c r="B42" s="194" t="s">
        <v>2204</v>
      </c>
      <c r="C42" s="203" t="s">
        <v>2205</v>
      </c>
      <c r="D42" s="193"/>
      <c r="E42" s="203" t="s">
        <v>2206</v>
      </c>
    </row>
    <row r="43" spans="1:13">
      <c r="A43" s="13"/>
      <c r="B43" s="29"/>
      <c r="C43" s="23"/>
      <c r="D43" s="23"/>
      <c r="E43" s="23"/>
    </row>
    <row r="44" spans="1:13" ht="15.75">
      <c r="A44" s="13"/>
      <c r="B44" s="99"/>
      <c r="C44" s="99"/>
      <c r="D44" s="99"/>
      <c r="E44" s="99"/>
      <c r="F44" s="99"/>
      <c r="G44" s="99"/>
      <c r="H44" s="99"/>
      <c r="I44" s="99"/>
      <c r="J44" s="99"/>
      <c r="K44" s="99"/>
      <c r="L44" s="99"/>
      <c r="M44" s="99"/>
    </row>
    <row r="45" spans="1:13">
      <c r="A45" s="13"/>
      <c r="B45" s="22"/>
      <c r="C45" s="22"/>
      <c r="D45" s="22"/>
      <c r="E45" s="22"/>
      <c r="F45" s="22"/>
      <c r="G45" s="22"/>
      <c r="H45" s="22"/>
      <c r="I45" s="22"/>
      <c r="J45" s="22"/>
      <c r="K45" s="22"/>
      <c r="L45" s="22"/>
      <c r="M45" s="22"/>
    </row>
    <row r="46" spans="1:13" ht="15" customHeight="1">
      <c r="A46" s="13" t="s">
        <v>3075</v>
      </c>
      <c r="B46" s="12" t="s">
        <v>6</v>
      </c>
      <c r="C46" s="12"/>
      <c r="D46" s="12"/>
      <c r="E46" s="12"/>
      <c r="F46" s="12"/>
      <c r="G46" s="12"/>
      <c r="H46" s="12"/>
      <c r="I46" s="12"/>
      <c r="J46" s="12"/>
      <c r="K46" s="12"/>
      <c r="L46" s="12"/>
      <c r="M46" s="12"/>
    </row>
    <row r="47" spans="1:13">
      <c r="A47" s="13"/>
      <c r="B47" s="211"/>
      <c r="C47" s="193"/>
      <c r="D47" s="193"/>
      <c r="E47" s="193"/>
      <c r="F47" s="193"/>
      <c r="G47" s="193"/>
      <c r="H47" s="193"/>
      <c r="I47" s="193"/>
      <c r="J47" s="193"/>
      <c r="K47" s="193"/>
      <c r="L47" s="193"/>
      <c r="M47" s="193"/>
    </row>
    <row r="48" spans="1:13">
      <c r="A48" s="13"/>
      <c r="B48" s="96" t="s">
        <v>2208</v>
      </c>
      <c r="C48" s="96"/>
      <c r="D48" s="96"/>
      <c r="E48" s="96"/>
      <c r="F48" s="23"/>
      <c r="G48" s="23"/>
      <c r="H48" s="23"/>
      <c r="I48" s="23"/>
      <c r="J48" s="23"/>
      <c r="K48" s="23"/>
      <c r="L48" s="23"/>
      <c r="M48" s="23"/>
    </row>
    <row r="49" spans="1:13" ht="15.75" thickBot="1">
      <c r="A49" s="13"/>
      <c r="B49" s="194"/>
      <c r="C49" s="209" t="s">
        <v>2138</v>
      </c>
      <c r="D49" s="209"/>
      <c r="E49" s="209"/>
      <c r="F49" s="209"/>
      <c r="G49" s="209"/>
      <c r="H49" s="199"/>
      <c r="I49" s="209" t="s">
        <v>2151</v>
      </c>
      <c r="J49" s="209"/>
      <c r="K49" s="209"/>
      <c r="L49" s="209"/>
      <c r="M49" s="209"/>
    </row>
    <row r="50" spans="1:13" ht="15.75" thickBot="1">
      <c r="A50" s="13"/>
      <c r="B50" s="194"/>
      <c r="C50" s="197">
        <v>2013</v>
      </c>
      <c r="D50" s="199"/>
      <c r="E50" s="197">
        <v>2012</v>
      </c>
      <c r="F50" s="199"/>
      <c r="G50" s="197">
        <v>2011</v>
      </c>
      <c r="H50" s="199"/>
      <c r="I50" s="197">
        <v>2013</v>
      </c>
      <c r="J50" s="199"/>
      <c r="K50" s="197">
        <v>2012</v>
      </c>
      <c r="L50" s="199"/>
      <c r="M50" s="197">
        <v>2011</v>
      </c>
    </row>
    <row r="51" spans="1:13">
      <c r="A51" s="13"/>
      <c r="B51" s="194"/>
      <c r="C51" s="201"/>
      <c r="D51" s="193"/>
      <c r="E51" s="201"/>
      <c r="F51" s="193"/>
      <c r="G51" s="201"/>
      <c r="H51" s="193"/>
      <c r="I51" s="201"/>
      <c r="J51" s="193"/>
      <c r="K51" s="201"/>
      <c r="L51" s="193"/>
      <c r="M51" s="201"/>
    </row>
    <row r="52" spans="1:13">
      <c r="A52" s="13"/>
      <c r="B52" s="194" t="s">
        <v>2209</v>
      </c>
      <c r="C52" s="202" t="s">
        <v>2210</v>
      </c>
      <c r="D52" s="23"/>
      <c r="E52" s="86" t="s">
        <v>2211</v>
      </c>
      <c r="F52" s="23"/>
      <c r="G52" s="86" t="s">
        <v>2212</v>
      </c>
      <c r="H52" s="23"/>
      <c r="I52" s="202" t="s">
        <v>2213</v>
      </c>
      <c r="J52" s="23"/>
      <c r="K52" s="86" t="s">
        <v>2214</v>
      </c>
      <c r="L52" s="23"/>
      <c r="M52" s="86" t="s">
        <v>2215</v>
      </c>
    </row>
    <row r="53" spans="1:13">
      <c r="A53" s="13"/>
      <c r="B53" s="194" t="s">
        <v>2160</v>
      </c>
      <c r="C53" s="203" t="s">
        <v>2161</v>
      </c>
      <c r="D53" s="23"/>
      <c r="E53" s="49" t="s">
        <v>675</v>
      </c>
      <c r="F53" s="23"/>
      <c r="G53" s="49" t="s">
        <v>2216</v>
      </c>
      <c r="H53" s="23"/>
      <c r="I53" s="203" t="s">
        <v>491</v>
      </c>
      <c r="J53" s="23"/>
      <c r="K53" s="49" t="s">
        <v>1405</v>
      </c>
      <c r="L53" s="23"/>
      <c r="M53" s="49" t="s">
        <v>535</v>
      </c>
    </row>
    <row r="54" spans="1:13">
      <c r="A54" s="13"/>
      <c r="B54" s="194" t="s">
        <v>2217</v>
      </c>
      <c r="C54" s="203">
        <v>-18.899999999999999</v>
      </c>
      <c r="D54" s="23"/>
      <c r="E54" s="49">
        <v>-18.399999999999999</v>
      </c>
      <c r="F54" s="23"/>
      <c r="G54" s="49">
        <v>-20.3</v>
      </c>
      <c r="H54" s="23"/>
      <c r="I54" s="202" t="s">
        <v>369</v>
      </c>
      <c r="J54" s="23"/>
      <c r="K54" s="86" t="s">
        <v>369</v>
      </c>
      <c r="L54" s="23"/>
      <c r="M54" s="86" t="s">
        <v>369</v>
      </c>
    </row>
    <row r="55" spans="1:13">
      <c r="A55" s="13"/>
      <c r="B55" s="194" t="s">
        <v>2218</v>
      </c>
      <c r="C55" s="202" t="s">
        <v>369</v>
      </c>
      <c r="D55" s="23"/>
      <c r="E55" s="86" t="s">
        <v>369</v>
      </c>
      <c r="F55" s="23"/>
      <c r="G55" s="86" t="s">
        <v>369</v>
      </c>
      <c r="H55" s="23"/>
      <c r="I55" s="203">
        <v>-0.6</v>
      </c>
      <c r="J55" s="23"/>
      <c r="K55" s="49">
        <v>-0.3</v>
      </c>
      <c r="L55" s="23"/>
      <c r="M55" s="86" t="s">
        <v>369</v>
      </c>
    </row>
    <row r="56" spans="1:13">
      <c r="A56" s="13"/>
      <c r="B56" s="194" t="s">
        <v>2219</v>
      </c>
      <c r="C56" s="203" t="s">
        <v>536</v>
      </c>
      <c r="D56" s="23"/>
      <c r="E56" s="49" t="s">
        <v>805</v>
      </c>
      <c r="F56" s="23"/>
      <c r="G56" s="86" t="s">
        <v>369</v>
      </c>
      <c r="H56" s="23"/>
      <c r="I56" s="203">
        <v>-0.2</v>
      </c>
      <c r="J56" s="23"/>
      <c r="K56" s="49">
        <v>-0.4</v>
      </c>
      <c r="L56" s="23"/>
      <c r="M56" s="49">
        <v>-0.2</v>
      </c>
    </row>
    <row r="57" spans="1:13">
      <c r="A57" s="13"/>
      <c r="B57" s="194" t="s">
        <v>2220</v>
      </c>
      <c r="C57" s="203" t="s">
        <v>804</v>
      </c>
      <c r="D57" s="23"/>
      <c r="E57" s="49">
        <v>-0.6</v>
      </c>
      <c r="F57" s="23"/>
      <c r="G57" s="49" t="s">
        <v>530</v>
      </c>
      <c r="H57" s="23"/>
      <c r="I57" s="203">
        <v>-0.3</v>
      </c>
      <c r="J57" s="23"/>
      <c r="K57" s="86" t="s">
        <v>369</v>
      </c>
      <c r="L57" s="23"/>
      <c r="M57" s="86" t="s">
        <v>369</v>
      </c>
    </row>
    <row r="58" spans="1:13" ht="15.75" thickBot="1">
      <c r="A58" s="13"/>
      <c r="B58" s="194" t="s">
        <v>2221</v>
      </c>
      <c r="C58" s="212" t="s">
        <v>369</v>
      </c>
      <c r="D58" s="23"/>
      <c r="E58" s="35" t="s">
        <v>1425</v>
      </c>
      <c r="F58" s="23"/>
      <c r="G58" s="50" t="s">
        <v>369</v>
      </c>
      <c r="H58" s="23"/>
      <c r="I58" s="212" t="s">
        <v>369</v>
      </c>
      <c r="J58" s="23"/>
      <c r="K58" s="50" t="s">
        <v>369</v>
      </c>
      <c r="L58" s="23"/>
      <c r="M58" s="50" t="s">
        <v>369</v>
      </c>
    </row>
    <row r="59" spans="1:13" ht="15.75" thickBot="1">
      <c r="A59" s="13"/>
      <c r="B59" s="194" t="s">
        <v>2222</v>
      </c>
      <c r="C59" s="173" t="s">
        <v>2223</v>
      </c>
      <c r="D59" s="23"/>
      <c r="E59" s="173" t="s">
        <v>2224</v>
      </c>
      <c r="F59" s="23"/>
      <c r="G59" s="173" t="s">
        <v>2225</v>
      </c>
      <c r="H59" s="23"/>
      <c r="I59" s="205" t="s">
        <v>687</v>
      </c>
      <c r="J59" s="23"/>
      <c r="K59" s="173" t="s">
        <v>2226</v>
      </c>
      <c r="L59" s="23"/>
      <c r="M59" s="173" t="s">
        <v>2227</v>
      </c>
    </row>
    <row r="60" spans="1:13">
      <c r="A60" s="13"/>
      <c r="B60" s="194"/>
      <c r="C60" s="201"/>
      <c r="D60" s="193"/>
      <c r="E60" s="201"/>
      <c r="F60" s="193"/>
      <c r="G60" s="201"/>
      <c r="H60" s="193"/>
      <c r="I60" s="201"/>
      <c r="J60" s="193"/>
      <c r="K60" s="201"/>
      <c r="L60" s="193"/>
      <c r="M60" s="213" t="s">
        <v>1786</v>
      </c>
    </row>
    <row r="61" spans="1:13" ht="22.5" customHeight="1">
      <c r="A61" s="13"/>
      <c r="B61" s="215" t="s">
        <v>2228</v>
      </c>
      <c r="C61" s="215"/>
      <c r="D61" s="193"/>
      <c r="E61" s="193"/>
      <c r="F61" s="193"/>
      <c r="G61" s="193"/>
      <c r="H61" s="193"/>
      <c r="I61" s="193"/>
      <c r="J61" s="193"/>
      <c r="K61" s="193"/>
      <c r="L61" s="193"/>
      <c r="M61" s="193"/>
    </row>
    <row r="62" spans="1:13">
      <c r="A62" s="13"/>
      <c r="B62" s="194"/>
      <c r="C62" s="193"/>
      <c r="D62" s="193"/>
      <c r="E62" s="193"/>
      <c r="F62" s="193"/>
      <c r="G62" s="193"/>
      <c r="H62" s="193"/>
      <c r="I62" s="193"/>
      <c r="J62" s="193"/>
      <c r="K62" s="193"/>
      <c r="L62" s="193"/>
      <c r="M62" s="193"/>
    </row>
    <row r="63" spans="1:13">
      <c r="A63" s="13"/>
      <c r="B63" s="194" t="s">
        <v>2229</v>
      </c>
      <c r="C63" s="203">
        <v>-17.100000000000001</v>
      </c>
      <c r="D63" s="193"/>
      <c r="E63" s="203">
        <v>-2.6</v>
      </c>
      <c r="F63" s="193"/>
      <c r="G63" s="203" t="s">
        <v>2230</v>
      </c>
      <c r="H63" s="193"/>
      <c r="I63" s="203">
        <v>-2.5</v>
      </c>
      <c r="J63" s="193"/>
      <c r="K63" s="203" t="s">
        <v>687</v>
      </c>
      <c r="L63" s="193"/>
      <c r="M63" s="203" t="s">
        <v>491</v>
      </c>
    </row>
    <row r="64" spans="1:13">
      <c r="A64" s="13"/>
      <c r="B64" s="194" t="s">
        <v>2231</v>
      </c>
      <c r="C64" s="202" t="s">
        <v>369</v>
      </c>
      <c r="D64" s="193"/>
      <c r="E64" s="86" t="s">
        <v>369</v>
      </c>
      <c r="F64" s="193"/>
      <c r="G64" s="86" t="s">
        <v>369</v>
      </c>
      <c r="H64" s="193"/>
      <c r="I64" s="202" t="s">
        <v>369</v>
      </c>
      <c r="J64" s="193"/>
      <c r="K64" s="203">
        <v>-7.7</v>
      </c>
      <c r="L64" s="193"/>
      <c r="M64" s="86" t="s">
        <v>369</v>
      </c>
    </row>
    <row r="65" spans="1:13" ht="23.25">
      <c r="A65" s="13"/>
      <c r="B65" s="194" t="s">
        <v>2232</v>
      </c>
      <c r="C65" s="203">
        <v>-1.1000000000000001</v>
      </c>
      <c r="D65" s="193"/>
      <c r="E65" s="203">
        <v>-2.2000000000000002</v>
      </c>
      <c r="F65" s="193"/>
      <c r="G65" s="203">
        <v>-0.3</v>
      </c>
      <c r="H65" s="193"/>
      <c r="I65" s="203" t="s">
        <v>817</v>
      </c>
      <c r="J65" s="193"/>
      <c r="K65" s="203" t="s">
        <v>1046</v>
      </c>
      <c r="L65" s="193"/>
      <c r="M65" s="203" t="s">
        <v>804</v>
      </c>
    </row>
    <row r="66" spans="1:13" ht="24" thickBot="1">
      <c r="A66" s="13"/>
      <c r="B66" s="194" t="s">
        <v>2233</v>
      </c>
      <c r="C66" s="212" t="s">
        <v>369</v>
      </c>
      <c r="D66" s="193"/>
      <c r="E66" s="50" t="s">
        <v>369</v>
      </c>
      <c r="F66" s="193"/>
      <c r="G66" s="50" t="s">
        <v>369</v>
      </c>
      <c r="H66" s="23"/>
      <c r="I66" s="204" t="s">
        <v>1116</v>
      </c>
      <c r="J66" s="23"/>
      <c r="K66" s="35" t="s">
        <v>804</v>
      </c>
      <c r="L66" s="23"/>
      <c r="M66" s="50" t="s">
        <v>369</v>
      </c>
    </row>
    <row r="67" spans="1:13" ht="15.75" thickBot="1">
      <c r="A67" s="13"/>
      <c r="B67" s="194" t="s">
        <v>2234</v>
      </c>
      <c r="C67" s="205">
        <v>-18.2</v>
      </c>
      <c r="D67" s="193"/>
      <c r="E67" s="205">
        <v>-4.8</v>
      </c>
      <c r="F67" s="193"/>
      <c r="G67" s="205" t="s">
        <v>2235</v>
      </c>
      <c r="H67" s="193"/>
      <c r="I67" s="205">
        <v>-1</v>
      </c>
      <c r="J67" s="193"/>
      <c r="K67" s="205">
        <v>-6.5</v>
      </c>
      <c r="L67" s="193"/>
      <c r="M67" s="205" t="s">
        <v>2183</v>
      </c>
    </row>
    <row r="68" spans="1:13" ht="23.25" thickBot="1">
      <c r="A68" s="13"/>
      <c r="B68" s="214" t="s">
        <v>2236</v>
      </c>
      <c r="C68" s="207" t="s">
        <v>2237</v>
      </c>
      <c r="D68" s="23"/>
      <c r="E68" s="173" t="s">
        <v>2238</v>
      </c>
      <c r="F68" s="23"/>
      <c r="G68" s="173" t="s">
        <v>2239</v>
      </c>
      <c r="H68" s="23"/>
      <c r="I68" s="207" t="s">
        <v>2240</v>
      </c>
      <c r="J68" s="23"/>
      <c r="K68" s="173" t="s">
        <v>2241</v>
      </c>
      <c r="L68" s="23"/>
      <c r="M68" s="173" t="s">
        <v>2242</v>
      </c>
    </row>
    <row r="69" spans="1:13" ht="15.75">
      <c r="A69" s="13"/>
      <c r="B69" s="99"/>
      <c r="C69" s="99"/>
      <c r="D69" s="99"/>
      <c r="E69" s="99"/>
      <c r="F69" s="99"/>
      <c r="G69" s="99"/>
      <c r="H69" s="99"/>
      <c r="I69" s="99"/>
      <c r="J69" s="99"/>
      <c r="K69" s="99"/>
      <c r="L69" s="99"/>
      <c r="M69" s="99"/>
    </row>
    <row r="70" spans="1:13">
      <c r="A70" s="13"/>
      <c r="B70" s="22"/>
      <c r="C70" s="22"/>
      <c r="D70" s="22"/>
      <c r="E70" s="22"/>
      <c r="F70" s="22"/>
      <c r="G70" s="22"/>
      <c r="H70" s="22"/>
      <c r="I70" s="22"/>
      <c r="J70" s="22"/>
      <c r="K70" s="22"/>
      <c r="L70" s="22"/>
      <c r="M70" s="22"/>
    </row>
    <row r="71" spans="1:13" ht="15" customHeight="1">
      <c r="A71" s="13" t="s">
        <v>3076</v>
      </c>
      <c r="B71" s="12" t="s">
        <v>6</v>
      </c>
      <c r="C71" s="12"/>
      <c r="D71" s="12"/>
      <c r="E71" s="12"/>
      <c r="F71" s="12"/>
      <c r="G71" s="12"/>
      <c r="H71" s="12"/>
      <c r="I71" s="12"/>
      <c r="J71" s="12"/>
      <c r="K71" s="12"/>
      <c r="L71" s="12"/>
      <c r="M71" s="12"/>
    </row>
    <row r="72" spans="1:13">
      <c r="A72" s="13"/>
      <c r="B72" s="24"/>
      <c r="C72" s="23"/>
      <c r="D72" s="23"/>
      <c r="E72" s="23"/>
      <c r="F72" s="23"/>
      <c r="G72" s="23"/>
      <c r="H72" s="23"/>
      <c r="I72" s="23"/>
    </row>
    <row r="73" spans="1:13">
      <c r="A73" s="13"/>
      <c r="B73" s="29"/>
      <c r="C73" s="23"/>
      <c r="D73" s="23"/>
      <c r="E73" s="23"/>
      <c r="F73" s="23"/>
      <c r="G73" s="23"/>
      <c r="H73" s="23"/>
      <c r="I73" s="23"/>
    </row>
    <row r="74" spans="1:13" ht="15.75" thickBot="1">
      <c r="A74" s="13"/>
      <c r="B74" s="200" t="s">
        <v>2253</v>
      </c>
      <c r="C74" s="209" t="s">
        <v>2138</v>
      </c>
      <c r="D74" s="209"/>
      <c r="E74" s="209"/>
      <c r="F74" s="193"/>
      <c r="G74" s="209" t="s">
        <v>2151</v>
      </c>
      <c r="H74" s="209"/>
      <c r="I74" s="209"/>
    </row>
    <row r="75" spans="1:13" ht="15.75" thickBot="1">
      <c r="A75" s="13"/>
      <c r="B75" s="194"/>
      <c r="C75" s="197">
        <v>2013</v>
      </c>
      <c r="D75" s="198"/>
      <c r="E75" s="197">
        <v>2012</v>
      </c>
      <c r="F75" s="199"/>
      <c r="G75" s="197">
        <v>2013</v>
      </c>
      <c r="H75" s="198"/>
      <c r="I75" s="197">
        <v>2012</v>
      </c>
    </row>
    <row r="76" spans="1:13">
      <c r="A76" s="13"/>
      <c r="B76" s="194" t="s">
        <v>2254</v>
      </c>
      <c r="C76" s="216">
        <v>4.5900000000000003E-2</v>
      </c>
      <c r="D76" s="193"/>
      <c r="E76" s="210" t="s">
        <v>2255</v>
      </c>
      <c r="F76" s="193"/>
      <c r="G76" s="216">
        <v>4.4999999999999998E-2</v>
      </c>
      <c r="H76" s="193"/>
      <c r="I76" s="210" t="s">
        <v>2256</v>
      </c>
    </row>
    <row r="77" spans="1:13">
      <c r="A77" s="13"/>
      <c r="B77" s="194" t="s">
        <v>2257</v>
      </c>
      <c r="C77" s="217">
        <v>3.0300000000000001E-2</v>
      </c>
      <c r="D77" s="193"/>
      <c r="E77" s="203" t="s">
        <v>2258</v>
      </c>
      <c r="F77" s="193"/>
      <c r="G77" s="218">
        <v>-1</v>
      </c>
      <c r="H77" s="193"/>
      <c r="I77" s="203" t="s">
        <v>2259</v>
      </c>
    </row>
    <row r="78" spans="1:13">
      <c r="A78" s="13"/>
      <c r="B78" s="194" t="s">
        <v>2260</v>
      </c>
      <c r="C78" s="193"/>
      <c r="D78" s="193"/>
      <c r="E78" s="193"/>
      <c r="F78" s="193"/>
      <c r="G78" s="199"/>
      <c r="H78" s="193"/>
      <c r="I78" s="193"/>
    </row>
    <row r="79" spans="1:13">
      <c r="A79" s="13"/>
      <c r="B79" s="194" t="s">
        <v>2261</v>
      </c>
      <c r="C79" s="219" t="s">
        <v>2262</v>
      </c>
      <c r="D79" s="193"/>
      <c r="E79" s="218">
        <v>-1</v>
      </c>
      <c r="F79" s="193"/>
      <c r="G79" s="217">
        <v>7.3999999999999996E-2</v>
      </c>
      <c r="H79" s="193"/>
      <c r="I79" s="203" t="s">
        <v>2263</v>
      </c>
    </row>
    <row r="80" spans="1:13">
      <c r="A80" s="13"/>
      <c r="B80" s="194" t="s">
        <v>2264</v>
      </c>
      <c r="C80" s="218">
        <v>-1</v>
      </c>
      <c r="D80" s="193"/>
      <c r="E80" s="218">
        <v>-1</v>
      </c>
      <c r="F80" s="193"/>
      <c r="G80" s="217">
        <v>7.5999999999999998E-2</v>
      </c>
      <c r="H80" s="193"/>
      <c r="I80" s="203" t="s">
        <v>2265</v>
      </c>
    </row>
    <row r="81" spans="1:13">
      <c r="A81" s="13"/>
      <c r="B81" s="194" t="s">
        <v>2266</v>
      </c>
      <c r="C81" s="218">
        <v>-1</v>
      </c>
      <c r="D81" s="193"/>
      <c r="E81" s="218">
        <v>-1</v>
      </c>
      <c r="F81" s="193"/>
      <c r="G81" s="217">
        <v>4.4999999999999998E-2</v>
      </c>
      <c r="H81" s="193"/>
      <c r="I81" s="203" t="s">
        <v>2267</v>
      </c>
    </row>
    <row r="82" spans="1:13">
      <c r="A82" s="13"/>
      <c r="B82" s="194" t="s">
        <v>2268</v>
      </c>
      <c r="C82" s="218">
        <v>-1</v>
      </c>
      <c r="D82" s="193"/>
      <c r="E82" s="218">
        <v>-1</v>
      </c>
      <c r="F82" s="193"/>
      <c r="G82" s="195">
        <v>2029</v>
      </c>
      <c r="H82" s="193"/>
      <c r="I82" s="195">
        <v>2029</v>
      </c>
    </row>
    <row r="83" spans="1:13">
      <c r="A83" s="13"/>
      <c r="B83" s="29"/>
      <c r="C83" s="23"/>
      <c r="D83" s="23"/>
      <c r="E83" s="23"/>
      <c r="F83" s="23"/>
      <c r="G83" s="23"/>
      <c r="H83" s="23"/>
      <c r="I83" s="23"/>
    </row>
    <row r="84" spans="1:13" ht="15.75">
      <c r="A84" s="13"/>
      <c r="B84" s="99"/>
      <c r="C84" s="99"/>
      <c r="D84" s="99"/>
      <c r="E84" s="99"/>
      <c r="F84" s="99"/>
      <c r="G84" s="99"/>
      <c r="H84" s="99"/>
      <c r="I84" s="99"/>
      <c r="J84" s="99"/>
      <c r="K84" s="99"/>
      <c r="L84" s="99"/>
      <c r="M84" s="99"/>
    </row>
    <row r="85" spans="1:13">
      <c r="A85" s="13"/>
      <c r="B85" s="22"/>
      <c r="C85" s="22"/>
      <c r="D85" s="22"/>
      <c r="E85" s="22"/>
      <c r="F85" s="22"/>
      <c r="G85" s="22"/>
      <c r="H85" s="22"/>
      <c r="I85" s="22"/>
      <c r="J85" s="22"/>
      <c r="K85" s="22"/>
      <c r="L85" s="22"/>
      <c r="M85" s="22"/>
    </row>
    <row r="86" spans="1:13" ht="15" customHeight="1">
      <c r="A86" s="13" t="s">
        <v>3077</v>
      </c>
      <c r="B86" s="12" t="s">
        <v>6</v>
      </c>
      <c r="C86" s="12"/>
      <c r="D86" s="12"/>
      <c r="E86" s="12"/>
      <c r="F86" s="12"/>
      <c r="G86" s="12"/>
      <c r="H86" s="12"/>
      <c r="I86" s="12"/>
      <c r="J86" s="12"/>
      <c r="K86" s="12"/>
      <c r="L86" s="12"/>
      <c r="M86" s="12"/>
    </row>
    <row r="87" spans="1:13">
      <c r="A87" s="13"/>
      <c r="B87" s="24"/>
      <c r="C87" s="23"/>
      <c r="D87" s="23"/>
      <c r="E87" s="23"/>
      <c r="F87" s="23"/>
      <c r="G87" s="23"/>
      <c r="H87" s="23"/>
      <c r="I87" s="23"/>
    </row>
    <row r="88" spans="1:13">
      <c r="A88" s="13"/>
      <c r="B88" s="29"/>
      <c r="C88" s="23"/>
      <c r="D88" s="23"/>
      <c r="E88" s="23"/>
      <c r="F88" s="23"/>
      <c r="G88" s="23"/>
      <c r="H88" s="23"/>
      <c r="I88" s="23"/>
    </row>
    <row r="89" spans="1:13" ht="15.75" thickBot="1">
      <c r="A89" s="13"/>
      <c r="B89" s="200" t="s">
        <v>2253</v>
      </c>
      <c r="C89" s="209" t="s">
        <v>2138</v>
      </c>
      <c r="D89" s="209"/>
      <c r="E89" s="209"/>
      <c r="F89" s="193"/>
      <c r="G89" s="209" t="s">
        <v>2151</v>
      </c>
      <c r="H89" s="209"/>
      <c r="I89" s="209"/>
    </row>
    <row r="90" spans="1:13" ht="15.75" thickBot="1">
      <c r="A90" s="13"/>
      <c r="B90" s="194"/>
      <c r="C90" s="197">
        <v>2013</v>
      </c>
      <c r="D90" s="198"/>
      <c r="E90" s="197">
        <v>2012</v>
      </c>
      <c r="F90" s="199"/>
      <c r="G90" s="197">
        <v>2013</v>
      </c>
      <c r="H90" s="198"/>
      <c r="I90" s="197">
        <v>2012</v>
      </c>
    </row>
    <row r="91" spans="1:13">
      <c r="A91" s="13"/>
      <c r="B91" s="194" t="s">
        <v>2254</v>
      </c>
      <c r="C91" s="210" t="s">
        <v>2270</v>
      </c>
      <c r="D91" s="193"/>
      <c r="E91" s="210" t="s">
        <v>2271</v>
      </c>
      <c r="F91" s="193"/>
      <c r="G91" s="210" t="s">
        <v>2272</v>
      </c>
      <c r="H91" s="193"/>
      <c r="I91" s="210" t="s">
        <v>2273</v>
      </c>
    </row>
    <row r="92" spans="1:13">
      <c r="A92" s="13"/>
      <c r="B92" s="194" t="s">
        <v>2274</v>
      </c>
      <c r="C92" s="203" t="s">
        <v>2275</v>
      </c>
      <c r="D92" s="193"/>
      <c r="E92" s="203" t="s">
        <v>2276</v>
      </c>
      <c r="F92" s="193"/>
      <c r="G92" s="218">
        <v>-1</v>
      </c>
      <c r="H92" s="220"/>
      <c r="I92" s="218">
        <v>-1</v>
      </c>
    </row>
    <row r="93" spans="1:13">
      <c r="A93" s="13"/>
      <c r="B93" s="194" t="s">
        <v>2257</v>
      </c>
      <c r="C93" s="203" t="s">
        <v>2258</v>
      </c>
      <c r="D93" s="193"/>
      <c r="E93" s="203" t="s">
        <v>2259</v>
      </c>
      <c r="F93" s="193"/>
      <c r="G93" s="203" t="s">
        <v>2259</v>
      </c>
      <c r="H93" s="193"/>
      <c r="I93" s="203" t="s">
        <v>2259</v>
      </c>
    </row>
    <row r="94" spans="1:13" ht="15.75">
      <c r="A94" s="13"/>
      <c r="B94" s="99"/>
      <c r="C94" s="99"/>
      <c r="D94" s="99"/>
      <c r="E94" s="99"/>
      <c r="F94" s="99"/>
      <c r="G94" s="99"/>
      <c r="H94" s="99"/>
      <c r="I94" s="99"/>
      <c r="J94" s="99"/>
      <c r="K94" s="99"/>
      <c r="L94" s="99"/>
      <c r="M94" s="99"/>
    </row>
    <row r="95" spans="1:13">
      <c r="A95" s="13"/>
      <c r="B95" s="22"/>
      <c r="C95" s="22"/>
      <c r="D95" s="22"/>
      <c r="E95" s="22"/>
      <c r="F95" s="22"/>
      <c r="G95" s="22"/>
      <c r="H95" s="22"/>
      <c r="I95" s="22"/>
      <c r="J95" s="22"/>
      <c r="K95" s="22"/>
      <c r="L95" s="22"/>
      <c r="M95" s="22"/>
    </row>
    <row r="96" spans="1:13" ht="15" customHeight="1">
      <c r="A96" s="13" t="s">
        <v>3078</v>
      </c>
      <c r="B96" s="12" t="s">
        <v>6</v>
      </c>
      <c r="C96" s="12"/>
      <c r="D96" s="12"/>
      <c r="E96" s="12"/>
      <c r="F96" s="12"/>
      <c r="G96" s="12"/>
      <c r="H96" s="12"/>
      <c r="I96" s="12"/>
      <c r="J96" s="12"/>
      <c r="K96" s="12"/>
      <c r="L96" s="12"/>
      <c r="M96" s="12"/>
    </row>
    <row r="97" spans="1:13">
      <c r="A97" s="13"/>
      <c r="B97" s="20" t="s">
        <v>2284</v>
      </c>
      <c r="C97" s="20"/>
      <c r="D97" s="20"/>
      <c r="E97" s="20"/>
      <c r="F97" s="20"/>
      <c r="G97" s="20"/>
      <c r="H97" s="20"/>
      <c r="I97" s="20"/>
      <c r="J97" s="20"/>
      <c r="K97" s="20"/>
      <c r="L97" s="20"/>
      <c r="M97" s="20"/>
    </row>
    <row r="98" spans="1:13">
      <c r="A98" s="13"/>
      <c r="B98" s="19" t="s">
        <v>2285</v>
      </c>
      <c r="C98" s="19"/>
      <c r="D98" s="19"/>
      <c r="E98" s="19"/>
      <c r="F98" s="19"/>
      <c r="G98" s="19"/>
      <c r="H98" s="19"/>
      <c r="I98" s="19"/>
      <c r="J98" s="19"/>
      <c r="K98" s="19"/>
      <c r="L98" s="19"/>
      <c r="M98" s="19"/>
    </row>
    <row r="99" spans="1:13">
      <c r="A99" s="13"/>
      <c r="B99" s="97"/>
      <c r="C99" s="97"/>
      <c r="D99" s="97"/>
      <c r="E99" s="97"/>
      <c r="F99" s="97"/>
      <c r="G99" s="97"/>
      <c r="H99" s="97"/>
      <c r="I99" s="97"/>
      <c r="J99" s="97"/>
      <c r="K99" s="97"/>
      <c r="L99" s="97"/>
      <c r="M99" s="97"/>
    </row>
    <row r="100" spans="1:13">
      <c r="A100" s="13"/>
      <c r="B100" s="211"/>
      <c r="C100" s="193"/>
      <c r="D100" s="193"/>
      <c r="E100" s="193"/>
      <c r="F100" s="193"/>
      <c r="G100" s="193"/>
      <c r="H100" s="193"/>
      <c r="I100" s="193"/>
    </row>
    <row r="101" spans="1:13" ht="15.75" thickBot="1">
      <c r="A101" s="13"/>
      <c r="B101" s="223">
        <v>41639</v>
      </c>
      <c r="C101" s="196" t="s">
        <v>1584</v>
      </c>
      <c r="D101" s="224"/>
      <c r="E101" s="196" t="s">
        <v>1585</v>
      </c>
      <c r="F101" s="224"/>
      <c r="G101" s="196" t="s">
        <v>1586</v>
      </c>
      <c r="H101" s="224"/>
      <c r="I101" s="196" t="s">
        <v>2286</v>
      </c>
    </row>
    <row r="102" spans="1:13">
      <c r="A102" s="13"/>
      <c r="B102" s="194" t="s">
        <v>2287</v>
      </c>
      <c r="C102" s="225" t="s">
        <v>2288</v>
      </c>
      <c r="D102" s="27"/>
      <c r="E102" s="225" t="s">
        <v>2289</v>
      </c>
      <c r="F102" s="27"/>
      <c r="G102" s="225" t="s">
        <v>2290</v>
      </c>
      <c r="H102" s="27"/>
      <c r="I102" s="225" t="s">
        <v>2291</v>
      </c>
    </row>
    <row r="103" spans="1:13">
      <c r="A103" s="13"/>
      <c r="B103" s="194" t="s">
        <v>2292</v>
      </c>
      <c r="C103" s="49" t="s">
        <v>2293</v>
      </c>
      <c r="D103" s="23"/>
      <c r="E103" s="86" t="s">
        <v>369</v>
      </c>
      <c r="F103" s="23"/>
      <c r="G103" s="86" t="s">
        <v>369</v>
      </c>
      <c r="H103" s="23"/>
      <c r="I103" s="49" t="s">
        <v>2293</v>
      </c>
    </row>
    <row r="104" spans="1:13">
      <c r="A104" s="13"/>
      <c r="B104" s="194" t="s">
        <v>2294</v>
      </c>
      <c r="C104" s="86" t="s">
        <v>369</v>
      </c>
      <c r="D104" s="23"/>
      <c r="E104" s="49" t="s">
        <v>2295</v>
      </c>
      <c r="F104" s="23"/>
      <c r="G104" s="86" t="s">
        <v>369</v>
      </c>
      <c r="H104" s="23"/>
      <c r="I104" s="49" t="s">
        <v>2295</v>
      </c>
    </row>
    <row r="105" spans="1:13">
      <c r="A105" s="13"/>
      <c r="B105" s="194" t="s">
        <v>2296</v>
      </c>
      <c r="C105" s="203" t="s">
        <v>2297</v>
      </c>
      <c r="D105" s="193"/>
      <c r="E105" s="202" t="s">
        <v>369</v>
      </c>
      <c r="F105" s="193"/>
      <c r="G105" s="202" t="s">
        <v>369</v>
      </c>
      <c r="H105" s="193"/>
      <c r="I105" s="203" t="s">
        <v>2297</v>
      </c>
    </row>
    <row r="106" spans="1:13">
      <c r="A106" s="13"/>
      <c r="B106" s="194" t="s">
        <v>2298</v>
      </c>
      <c r="C106" s="203" t="s">
        <v>2299</v>
      </c>
      <c r="D106" s="193"/>
      <c r="E106" s="202" t="s">
        <v>369</v>
      </c>
      <c r="F106" s="193"/>
      <c r="G106" s="202" t="s">
        <v>369</v>
      </c>
      <c r="H106" s="193"/>
      <c r="I106" s="203" t="s">
        <v>2299</v>
      </c>
    </row>
    <row r="107" spans="1:13">
      <c r="A107" s="13"/>
      <c r="B107" s="194" t="s">
        <v>2300</v>
      </c>
      <c r="C107" s="202" t="s">
        <v>369</v>
      </c>
      <c r="D107" s="193"/>
      <c r="E107" s="203" t="s">
        <v>1752</v>
      </c>
      <c r="F107" s="193"/>
      <c r="G107" s="202" t="s">
        <v>369</v>
      </c>
      <c r="H107" s="193"/>
      <c r="I107" s="203" t="s">
        <v>1752</v>
      </c>
    </row>
    <row r="108" spans="1:13">
      <c r="A108" s="13"/>
      <c r="B108" s="194" t="s">
        <v>2301</v>
      </c>
      <c r="C108" s="202" t="s">
        <v>369</v>
      </c>
      <c r="D108" s="193"/>
      <c r="E108" s="202" t="s">
        <v>369</v>
      </c>
      <c r="F108" s="193"/>
      <c r="G108" s="203" t="s">
        <v>716</v>
      </c>
      <c r="H108" s="193"/>
      <c r="I108" s="203" t="s">
        <v>716</v>
      </c>
    </row>
    <row r="109" spans="1:13">
      <c r="A109" s="13"/>
      <c r="B109" s="194" t="s">
        <v>2302</v>
      </c>
      <c r="C109" s="202" t="s">
        <v>369</v>
      </c>
      <c r="D109" s="193"/>
      <c r="E109" s="202" t="s">
        <v>369</v>
      </c>
      <c r="F109" s="193"/>
      <c r="G109" s="203" t="s">
        <v>2303</v>
      </c>
      <c r="H109" s="193"/>
      <c r="I109" s="203" t="s">
        <v>2303</v>
      </c>
    </row>
    <row r="110" spans="1:13" ht="15.75" thickBot="1">
      <c r="A110" s="13"/>
      <c r="B110" s="194" t="s">
        <v>2304</v>
      </c>
      <c r="C110" s="212" t="s">
        <v>369</v>
      </c>
      <c r="D110" s="226"/>
      <c r="E110" s="212" t="s">
        <v>369</v>
      </c>
      <c r="F110" s="226"/>
      <c r="G110" s="204" t="s">
        <v>2040</v>
      </c>
      <c r="H110" s="226"/>
      <c r="I110" s="204" t="s">
        <v>2040</v>
      </c>
    </row>
    <row r="111" spans="1:13" ht="15.75" thickBot="1">
      <c r="A111" s="13"/>
      <c r="B111" s="200"/>
      <c r="C111" s="173" t="s">
        <v>2305</v>
      </c>
      <c r="D111" s="227"/>
      <c r="E111" s="173" t="s">
        <v>2306</v>
      </c>
      <c r="F111" s="227"/>
      <c r="G111" s="173" t="s">
        <v>2307</v>
      </c>
      <c r="H111" s="227"/>
      <c r="I111" s="173" t="s">
        <v>2308</v>
      </c>
    </row>
    <row r="112" spans="1:13">
      <c r="A112" s="13"/>
      <c r="B112" s="200"/>
      <c r="C112" s="27"/>
      <c r="D112" s="201"/>
      <c r="E112" s="27"/>
      <c r="F112" s="201"/>
      <c r="G112" s="27"/>
      <c r="H112" s="201"/>
      <c r="I112" s="27"/>
    </row>
    <row r="113" spans="1:13">
      <c r="A113" s="13"/>
      <c r="B113" s="200"/>
      <c r="C113" s="23"/>
      <c r="D113" s="193"/>
      <c r="E113" s="23"/>
      <c r="F113" s="193"/>
      <c r="G113" s="23"/>
      <c r="H113" s="193"/>
      <c r="I113" s="23"/>
    </row>
    <row r="114" spans="1:13">
      <c r="A114" s="13"/>
      <c r="B114" s="194"/>
      <c r="C114" s="23"/>
      <c r="D114" s="23"/>
      <c r="E114" s="23"/>
      <c r="F114" s="23"/>
      <c r="G114" s="23"/>
      <c r="H114" s="23"/>
      <c r="I114" s="23"/>
    </row>
    <row r="115" spans="1:13">
      <c r="A115" s="13"/>
      <c r="B115" s="97"/>
      <c r="C115" s="97"/>
      <c r="D115" s="97"/>
      <c r="E115" s="97"/>
      <c r="F115" s="97"/>
      <c r="G115" s="97"/>
      <c r="H115" s="97"/>
      <c r="I115" s="97"/>
      <c r="J115" s="97"/>
      <c r="K115" s="97"/>
      <c r="L115" s="97"/>
      <c r="M115" s="97"/>
    </row>
    <row r="116" spans="1:13">
      <c r="A116" s="13"/>
      <c r="B116" s="211"/>
      <c r="C116" s="193"/>
      <c r="D116" s="193"/>
      <c r="E116" s="193"/>
      <c r="F116" s="193"/>
      <c r="G116" s="193"/>
      <c r="H116" s="193"/>
      <c r="I116" s="193"/>
    </row>
    <row r="117" spans="1:13" ht="15.75" thickBot="1">
      <c r="A117" s="13"/>
      <c r="B117" s="223">
        <v>41274</v>
      </c>
      <c r="C117" s="196" t="s">
        <v>1584</v>
      </c>
      <c r="D117" s="224"/>
      <c r="E117" s="196" t="s">
        <v>1585</v>
      </c>
      <c r="F117" s="224"/>
      <c r="G117" s="196" t="s">
        <v>1586</v>
      </c>
      <c r="H117" s="224"/>
      <c r="I117" s="196" t="s">
        <v>2286</v>
      </c>
    </row>
    <row r="118" spans="1:13">
      <c r="A118" s="13"/>
      <c r="B118" s="194" t="s">
        <v>2287</v>
      </c>
      <c r="C118" s="225" t="s">
        <v>2309</v>
      </c>
      <c r="D118" s="27"/>
      <c r="E118" s="225" t="s">
        <v>2289</v>
      </c>
      <c r="F118" s="27"/>
      <c r="G118" s="225" t="s">
        <v>2290</v>
      </c>
      <c r="H118" s="27"/>
      <c r="I118" s="225" t="s">
        <v>2310</v>
      </c>
    </row>
    <row r="119" spans="1:13">
      <c r="A119" s="13"/>
      <c r="B119" s="194" t="s">
        <v>2292</v>
      </c>
      <c r="C119" s="49" t="s">
        <v>2311</v>
      </c>
      <c r="D119" s="23"/>
      <c r="E119" s="86" t="s">
        <v>369</v>
      </c>
      <c r="F119" s="23"/>
      <c r="G119" s="86" t="s">
        <v>369</v>
      </c>
      <c r="H119" s="23"/>
      <c r="I119" s="49" t="s">
        <v>2311</v>
      </c>
    </row>
    <row r="120" spans="1:13">
      <c r="A120" s="13"/>
      <c r="B120" s="194" t="s">
        <v>2294</v>
      </c>
      <c r="C120" s="86" t="s">
        <v>369</v>
      </c>
      <c r="D120" s="23"/>
      <c r="E120" s="49" t="s">
        <v>2312</v>
      </c>
      <c r="F120" s="23"/>
      <c r="G120" s="86" t="s">
        <v>369</v>
      </c>
      <c r="H120" s="23"/>
      <c r="I120" s="49" t="s">
        <v>2312</v>
      </c>
    </row>
    <row r="121" spans="1:13">
      <c r="A121" s="13"/>
      <c r="B121" s="194" t="s">
        <v>2296</v>
      </c>
      <c r="C121" s="49" t="s">
        <v>2313</v>
      </c>
      <c r="D121" s="23"/>
      <c r="E121" s="23"/>
      <c r="F121" s="23"/>
      <c r="G121" s="23"/>
      <c r="H121" s="23"/>
      <c r="I121" s="49" t="s">
        <v>2313</v>
      </c>
    </row>
    <row r="122" spans="1:13">
      <c r="A122" s="13"/>
      <c r="B122" s="194" t="s">
        <v>2298</v>
      </c>
      <c r="C122" s="203" t="s">
        <v>2314</v>
      </c>
      <c r="D122" s="193"/>
      <c r="E122" s="193"/>
      <c r="F122" s="193"/>
      <c r="G122" s="202" t="s">
        <v>369</v>
      </c>
      <c r="H122" s="193"/>
      <c r="I122" s="203" t="s">
        <v>2314</v>
      </c>
    </row>
    <row r="123" spans="1:13">
      <c r="A123" s="13"/>
      <c r="B123" s="194" t="s">
        <v>2300</v>
      </c>
      <c r="C123" s="202" t="s">
        <v>369</v>
      </c>
      <c r="D123" s="193"/>
      <c r="E123" s="203" t="s">
        <v>2315</v>
      </c>
      <c r="F123" s="193"/>
      <c r="G123" s="202" t="s">
        <v>369</v>
      </c>
      <c r="H123" s="193"/>
      <c r="I123" s="203" t="s">
        <v>2315</v>
      </c>
    </row>
    <row r="124" spans="1:13">
      <c r="A124" s="13"/>
      <c r="B124" s="194" t="s">
        <v>2301</v>
      </c>
      <c r="C124" s="202" t="s">
        <v>369</v>
      </c>
      <c r="D124" s="193"/>
      <c r="E124" s="202" t="s">
        <v>369</v>
      </c>
      <c r="F124" s="193"/>
      <c r="G124" s="203" t="s">
        <v>1961</v>
      </c>
      <c r="H124" s="193"/>
      <c r="I124" s="203" t="s">
        <v>1961</v>
      </c>
    </row>
    <row r="125" spans="1:13">
      <c r="A125" s="13"/>
      <c r="B125" s="194" t="s">
        <v>2302</v>
      </c>
      <c r="C125" s="202" t="s">
        <v>369</v>
      </c>
      <c r="D125" s="193"/>
      <c r="E125" s="202" t="s">
        <v>369</v>
      </c>
      <c r="F125" s="193"/>
      <c r="G125" s="203" t="s">
        <v>2316</v>
      </c>
      <c r="H125" s="193"/>
      <c r="I125" s="203" t="s">
        <v>2316</v>
      </c>
    </row>
    <row r="126" spans="1:13">
      <c r="A126" s="13"/>
      <c r="B126" s="194" t="s">
        <v>2317</v>
      </c>
      <c r="C126" s="202" t="s">
        <v>369</v>
      </c>
      <c r="D126" s="193"/>
      <c r="E126" s="203" t="s">
        <v>2318</v>
      </c>
      <c r="F126" s="193"/>
      <c r="G126" s="202" t="s">
        <v>369</v>
      </c>
      <c r="H126" s="193"/>
      <c r="I126" s="203" t="s">
        <v>2318</v>
      </c>
    </row>
    <row r="127" spans="1:13" ht="15.75" thickBot="1">
      <c r="A127" s="13"/>
      <c r="B127" s="194" t="s">
        <v>2304</v>
      </c>
      <c r="C127" s="212" t="s">
        <v>369</v>
      </c>
      <c r="D127" s="226"/>
      <c r="E127" s="212" t="s">
        <v>369</v>
      </c>
      <c r="F127" s="226"/>
      <c r="G127" s="204" t="s">
        <v>1425</v>
      </c>
      <c r="H127" s="226"/>
      <c r="I127" s="204" t="s">
        <v>1425</v>
      </c>
    </row>
    <row r="128" spans="1:13" ht="15.75" thickBot="1">
      <c r="A128" s="13"/>
      <c r="B128" s="194"/>
      <c r="C128" s="173" t="s">
        <v>2319</v>
      </c>
      <c r="D128" s="227"/>
      <c r="E128" s="173" t="s">
        <v>2320</v>
      </c>
      <c r="F128" s="227"/>
      <c r="G128" s="173" t="s">
        <v>2321</v>
      </c>
      <c r="H128" s="227"/>
      <c r="I128" s="173" t="s">
        <v>2322</v>
      </c>
    </row>
    <row r="129" spans="1:13" ht="15.75">
      <c r="A129" s="13"/>
      <c r="B129" s="99"/>
      <c r="C129" s="99"/>
      <c r="D129" s="99"/>
      <c r="E129" s="99"/>
      <c r="F129" s="99"/>
      <c r="G129" s="99"/>
      <c r="H129" s="99"/>
      <c r="I129" s="99"/>
      <c r="J129" s="99"/>
      <c r="K129" s="99"/>
      <c r="L129" s="99"/>
      <c r="M129" s="99"/>
    </row>
    <row r="130" spans="1:13">
      <c r="A130" s="13"/>
      <c r="B130" s="22"/>
      <c r="C130" s="22"/>
      <c r="D130" s="22"/>
      <c r="E130" s="22"/>
      <c r="F130" s="22"/>
      <c r="G130" s="22"/>
      <c r="H130" s="22"/>
      <c r="I130" s="22"/>
      <c r="J130" s="22"/>
      <c r="K130" s="22"/>
      <c r="L130" s="22"/>
      <c r="M130" s="22"/>
    </row>
    <row r="131" spans="1:13" ht="15" customHeight="1">
      <c r="A131" s="13" t="s">
        <v>3079</v>
      </c>
      <c r="B131" s="12" t="s">
        <v>6</v>
      </c>
      <c r="C131" s="12"/>
      <c r="D131" s="12"/>
      <c r="E131" s="12"/>
      <c r="F131" s="12"/>
      <c r="G131" s="12"/>
      <c r="H131" s="12"/>
      <c r="I131" s="12"/>
      <c r="J131" s="12"/>
      <c r="K131" s="12"/>
      <c r="L131" s="12"/>
      <c r="M131" s="12"/>
    </row>
    <row r="132" spans="1:13">
      <c r="A132" s="13"/>
      <c r="B132" s="24"/>
      <c r="C132" s="23"/>
      <c r="D132" s="23"/>
      <c r="E132" s="23"/>
      <c r="F132" s="23"/>
      <c r="G132" s="23"/>
      <c r="H132" s="23"/>
      <c r="I132" s="23"/>
    </row>
    <row r="133" spans="1:13">
      <c r="A133" s="13"/>
      <c r="B133" s="29"/>
      <c r="C133" s="23"/>
      <c r="D133" s="23"/>
      <c r="E133" s="23"/>
      <c r="F133" s="23"/>
      <c r="G133" s="23"/>
      <c r="H133" s="23"/>
      <c r="I133" s="23"/>
    </row>
    <row r="134" spans="1:13" ht="24" thickBot="1">
      <c r="A134" s="13"/>
      <c r="B134" s="200" t="s">
        <v>2325</v>
      </c>
      <c r="C134" s="196" t="s">
        <v>135</v>
      </c>
      <c r="D134" s="199"/>
      <c r="E134" s="196" t="s">
        <v>2326</v>
      </c>
      <c r="F134" s="199"/>
      <c r="G134" s="196" t="s">
        <v>2327</v>
      </c>
      <c r="H134" s="193"/>
      <c r="I134" s="196" t="s">
        <v>2304</v>
      </c>
    </row>
    <row r="135" spans="1:13">
      <c r="A135" s="13"/>
      <c r="B135" s="223">
        <v>41274</v>
      </c>
      <c r="C135" s="34" t="s">
        <v>2328</v>
      </c>
      <c r="D135" s="23"/>
      <c r="E135" s="34" t="s">
        <v>2329</v>
      </c>
      <c r="F135" s="23"/>
      <c r="G135" s="34" t="s">
        <v>2330</v>
      </c>
      <c r="H135" s="23"/>
      <c r="I135" s="34" t="s">
        <v>2309</v>
      </c>
    </row>
    <row r="136" spans="1:13">
      <c r="A136" s="13"/>
      <c r="B136" s="194" t="s">
        <v>2331</v>
      </c>
      <c r="C136" s="203" t="s">
        <v>1493</v>
      </c>
      <c r="D136" s="193"/>
      <c r="E136" s="203">
        <v>-0.8</v>
      </c>
      <c r="F136" s="193"/>
      <c r="G136" s="203" t="s">
        <v>1405</v>
      </c>
      <c r="H136" s="193"/>
      <c r="I136" s="202" t="s">
        <v>369</v>
      </c>
    </row>
    <row r="137" spans="1:13" ht="15.75" thickBot="1">
      <c r="A137" s="13"/>
      <c r="B137" s="194" t="s">
        <v>2332</v>
      </c>
      <c r="C137" s="203" t="s">
        <v>603</v>
      </c>
      <c r="D137" s="193"/>
      <c r="E137" s="202" t="s">
        <v>369</v>
      </c>
      <c r="F137" s="193"/>
      <c r="G137" s="203" t="s">
        <v>2333</v>
      </c>
      <c r="H137" s="193"/>
      <c r="I137" s="203" t="s">
        <v>2334</v>
      </c>
    </row>
    <row r="138" spans="1:13" ht="15.75" thickBot="1">
      <c r="A138" s="13"/>
      <c r="B138" s="223">
        <v>41639</v>
      </c>
      <c r="C138" s="37" t="s">
        <v>2335</v>
      </c>
      <c r="D138" s="23"/>
      <c r="E138" s="37" t="s">
        <v>2336</v>
      </c>
      <c r="F138" s="23"/>
      <c r="G138" s="37" t="s">
        <v>2337</v>
      </c>
      <c r="H138" s="23"/>
      <c r="I138" s="37" t="s">
        <v>2338</v>
      </c>
    </row>
    <row r="139" spans="1:13" ht="24.75" thickTop="1" thickBot="1">
      <c r="A139" s="13"/>
      <c r="B139" s="194" t="s">
        <v>2339</v>
      </c>
      <c r="C139" s="208" t="s">
        <v>2340</v>
      </c>
      <c r="D139" s="193"/>
      <c r="E139" s="208" t="s">
        <v>2341</v>
      </c>
      <c r="F139" s="193"/>
      <c r="G139" s="208" t="s">
        <v>2342</v>
      </c>
      <c r="H139" s="193"/>
      <c r="I139" s="208" t="s">
        <v>2343</v>
      </c>
    </row>
    <row r="140" spans="1:13" ht="16.5" thickTop="1">
      <c r="A140" s="13"/>
      <c r="B140" s="99"/>
      <c r="C140" s="99"/>
      <c r="D140" s="99"/>
      <c r="E140" s="99"/>
      <c r="F140" s="99"/>
      <c r="G140" s="99"/>
      <c r="H140" s="99"/>
      <c r="I140" s="99"/>
      <c r="J140" s="99"/>
      <c r="K140" s="99"/>
      <c r="L140" s="99"/>
      <c r="M140" s="99"/>
    </row>
    <row r="141" spans="1:13">
      <c r="A141" s="13"/>
      <c r="B141" s="22"/>
      <c r="C141" s="22"/>
      <c r="D141" s="22"/>
      <c r="E141" s="22"/>
      <c r="F141" s="22"/>
      <c r="G141" s="22"/>
      <c r="H141" s="22"/>
      <c r="I141" s="22"/>
      <c r="J141" s="22"/>
      <c r="K141" s="22"/>
      <c r="L141" s="22"/>
      <c r="M141" s="22"/>
    </row>
    <row r="142" spans="1:13" ht="15" customHeight="1">
      <c r="A142" s="13" t="s">
        <v>3080</v>
      </c>
      <c r="B142" s="12" t="s">
        <v>6</v>
      </c>
      <c r="C142" s="12"/>
      <c r="D142" s="12"/>
      <c r="E142" s="12"/>
      <c r="F142" s="12"/>
      <c r="G142" s="12"/>
      <c r="H142" s="12"/>
      <c r="I142" s="12"/>
      <c r="J142" s="12"/>
      <c r="K142" s="12"/>
      <c r="L142" s="12"/>
      <c r="M142" s="12"/>
    </row>
    <row r="143" spans="1:13">
      <c r="A143" s="13"/>
      <c r="B143" s="24"/>
      <c r="C143" s="23"/>
      <c r="D143" s="23"/>
      <c r="E143" s="23"/>
      <c r="F143" s="23"/>
      <c r="G143" s="23"/>
    </row>
    <row r="144" spans="1:13">
      <c r="A144" s="13"/>
      <c r="B144" s="25" t="s">
        <v>2348</v>
      </c>
      <c r="C144" s="23"/>
      <c r="D144" s="23"/>
      <c r="E144" s="23"/>
      <c r="F144" s="23"/>
      <c r="G144" s="23"/>
    </row>
    <row r="145" spans="1:13" ht="15.75" thickBot="1">
      <c r="A145" s="13"/>
      <c r="B145" s="194" t="s">
        <v>2349</v>
      </c>
      <c r="C145" s="196" t="s">
        <v>2138</v>
      </c>
      <c r="D145" s="199"/>
      <c r="E145" s="196" t="s">
        <v>2350</v>
      </c>
      <c r="F145" s="199"/>
      <c r="G145" s="196" t="s">
        <v>2351</v>
      </c>
    </row>
    <row r="146" spans="1:13">
      <c r="A146" s="13"/>
      <c r="B146" s="194">
        <v>2014</v>
      </c>
      <c r="C146" s="210" t="s">
        <v>489</v>
      </c>
      <c r="D146" s="193"/>
      <c r="E146" s="210" t="s">
        <v>1724</v>
      </c>
      <c r="F146" s="193"/>
      <c r="G146" s="210" t="s">
        <v>1046</v>
      </c>
    </row>
    <row r="147" spans="1:13">
      <c r="A147" s="13"/>
      <c r="B147" s="194">
        <v>2015</v>
      </c>
      <c r="C147" s="203" t="s">
        <v>1540</v>
      </c>
      <c r="D147" s="193"/>
      <c r="E147" s="203" t="s">
        <v>588</v>
      </c>
      <c r="F147" s="193"/>
      <c r="G147" s="203" t="s">
        <v>1046</v>
      </c>
    </row>
    <row r="148" spans="1:13">
      <c r="A148" s="13"/>
      <c r="B148" s="194">
        <v>2016</v>
      </c>
      <c r="C148" s="203" t="s">
        <v>489</v>
      </c>
      <c r="D148" s="193"/>
      <c r="E148" s="203" t="s">
        <v>2352</v>
      </c>
      <c r="F148" s="193"/>
      <c r="G148" s="203" t="s">
        <v>1046</v>
      </c>
    </row>
    <row r="149" spans="1:13">
      <c r="A149" s="13"/>
      <c r="B149" s="194">
        <v>2017</v>
      </c>
      <c r="C149" s="203" t="s">
        <v>2353</v>
      </c>
      <c r="D149" s="193"/>
      <c r="E149" s="203" t="s">
        <v>2352</v>
      </c>
      <c r="F149" s="193"/>
      <c r="G149" s="203" t="s">
        <v>1046</v>
      </c>
    </row>
    <row r="150" spans="1:13">
      <c r="A150" s="13"/>
      <c r="B150" s="194">
        <v>2018</v>
      </c>
      <c r="C150" s="203" t="s">
        <v>902</v>
      </c>
      <c r="D150" s="193"/>
      <c r="E150" s="203" t="s">
        <v>2354</v>
      </c>
      <c r="F150" s="193"/>
      <c r="G150" s="203" t="s">
        <v>531</v>
      </c>
    </row>
    <row r="151" spans="1:13">
      <c r="A151" s="13"/>
      <c r="B151" s="194" t="s">
        <v>2355</v>
      </c>
      <c r="C151" s="203" t="s">
        <v>2356</v>
      </c>
      <c r="D151" s="193"/>
      <c r="E151" s="203" t="s">
        <v>2357</v>
      </c>
      <c r="F151" s="193"/>
      <c r="G151" s="203" t="s">
        <v>1058</v>
      </c>
    </row>
    <row r="152" spans="1:13" ht="15.75">
      <c r="A152" s="13"/>
      <c r="B152" s="99"/>
      <c r="C152" s="99"/>
      <c r="D152" s="99"/>
      <c r="E152" s="99"/>
      <c r="F152" s="99"/>
      <c r="G152" s="99"/>
      <c r="H152" s="99"/>
      <c r="I152" s="99"/>
      <c r="J152" s="99"/>
      <c r="K152" s="99"/>
      <c r="L152" s="99"/>
      <c r="M152" s="99"/>
    </row>
    <row r="153" spans="1:13">
      <c r="A153" s="13"/>
      <c r="B153" s="22"/>
      <c r="C153" s="22"/>
      <c r="D153" s="22"/>
      <c r="E153" s="22"/>
      <c r="F153" s="22"/>
      <c r="G153" s="22"/>
      <c r="H153" s="22"/>
      <c r="I153" s="22"/>
      <c r="J153" s="22"/>
      <c r="K153" s="22"/>
      <c r="L153" s="22"/>
      <c r="M153" s="22"/>
    </row>
    <row r="154" spans="1:13" ht="15" customHeight="1">
      <c r="A154" s="13" t="s">
        <v>3081</v>
      </c>
      <c r="B154" s="12" t="s">
        <v>6</v>
      </c>
      <c r="C154" s="12"/>
      <c r="D154" s="12"/>
      <c r="E154" s="12"/>
      <c r="F154" s="12"/>
      <c r="G154" s="12"/>
      <c r="H154" s="12"/>
      <c r="I154" s="12"/>
      <c r="J154" s="12"/>
      <c r="K154" s="12"/>
      <c r="L154" s="12"/>
      <c r="M154" s="12"/>
    </row>
    <row r="155" spans="1:13">
      <c r="A155" s="13"/>
      <c r="B155" s="24"/>
      <c r="C155" s="23"/>
      <c r="D155" s="23"/>
      <c r="E155" s="23"/>
      <c r="F155" s="23"/>
      <c r="G155" s="23"/>
      <c r="H155" s="23"/>
      <c r="I155" s="23"/>
    </row>
    <row r="156" spans="1:13" ht="15.75" thickBot="1">
      <c r="A156" s="13"/>
      <c r="B156" s="29"/>
      <c r="C156" s="229"/>
      <c r="D156" s="229"/>
      <c r="E156" s="229"/>
      <c r="F156" s="229"/>
      <c r="G156" s="229"/>
      <c r="H156" s="229"/>
      <c r="I156" s="229"/>
    </row>
    <row r="157" spans="1:13" ht="24" thickBot="1">
      <c r="A157" s="13"/>
      <c r="B157" s="25" t="s">
        <v>2372</v>
      </c>
      <c r="C157" s="230" t="s">
        <v>2373</v>
      </c>
      <c r="D157" s="230"/>
      <c r="E157" s="230"/>
      <c r="F157" s="27"/>
      <c r="G157" s="230" t="s">
        <v>2374</v>
      </c>
      <c r="H157" s="230"/>
      <c r="I157" s="230"/>
    </row>
    <row r="158" spans="1:13" ht="15.75" thickBot="1">
      <c r="A158" s="13"/>
      <c r="B158" s="125">
        <v>41639</v>
      </c>
      <c r="C158" s="174" t="s">
        <v>2375</v>
      </c>
      <c r="D158" s="68"/>
      <c r="E158" s="174" t="s">
        <v>2376</v>
      </c>
      <c r="F158" s="31"/>
      <c r="G158" s="174" t="s">
        <v>2375</v>
      </c>
      <c r="H158" s="68"/>
      <c r="I158" s="174" t="s">
        <v>2376</v>
      </c>
    </row>
    <row r="159" spans="1:13">
      <c r="A159" s="13"/>
      <c r="B159" s="29" t="s">
        <v>2377</v>
      </c>
      <c r="C159" s="87" t="s">
        <v>2378</v>
      </c>
      <c r="D159" s="23"/>
      <c r="E159" s="34" t="s">
        <v>2379</v>
      </c>
      <c r="F159" s="23"/>
      <c r="G159" s="87" t="s">
        <v>2380</v>
      </c>
      <c r="H159" s="23"/>
      <c r="I159" s="34" t="s">
        <v>2381</v>
      </c>
    </row>
    <row r="160" spans="1:13" ht="23.25">
      <c r="A160" s="13"/>
      <c r="B160" s="29" t="s">
        <v>2382</v>
      </c>
      <c r="C160" s="49" t="s">
        <v>2383</v>
      </c>
      <c r="D160" s="23"/>
      <c r="E160" s="49" t="s">
        <v>2384</v>
      </c>
      <c r="F160" s="23"/>
      <c r="G160" s="49" t="s">
        <v>2385</v>
      </c>
      <c r="H160" s="23"/>
      <c r="I160" s="49" t="s">
        <v>2386</v>
      </c>
    </row>
    <row r="161" spans="1:13">
      <c r="A161" s="13"/>
      <c r="B161" s="29" t="s">
        <v>2387</v>
      </c>
      <c r="C161" s="49" t="s">
        <v>2388</v>
      </c>
      <c r="D161" s="23"/>
      <c r="E161" s="49" t="s">
        <v>2389</v>
      </c>
      <c r="F161" s="23"/>
      <c r="G161" s="86" t="s">
        <v>369</v>
      </c>
      <c r="H161" s="23"/>
      <c r="I161" s="86" t="s">
        <v>369</v>
      </c>
    </row>
    <row r="162" spans="1:13">
      <c r="A162" s="13"/>
      <c r="B162" s="29" t="s">
        <v>2390</v>
      </c>
      <c r="C162" s="49" t="s">
        <v>2391</v>
      </c>
      <c r="D162" s="23"/>
      <c r="E162" s="49" t="s">
        <v>2392</v>
      </c>
      <c r="F162" s="23"/>
      <c r="G162" s="86" t="s">
        <v>369</v>
      </c>
      <c r="H162" s="23"/>
      <c r="I162" s="86" t="s">
        <v>369</v>
      </c>
    </row>
    <row r="163" spans="1:13">
      <c r="A163" s="13"/>
      <c r="B163" s="29" t="s">
        <v>2393</v>
      </c>
      <c r="C163" s="49" t="s">
        <v>2394</v>
      </c>
      <c r="D163" s="23"/>
      <c r="E163" s="49" t="s">
        <v>2395</v>
      </c>
      <c r="F163" s="23"/>
      <c r="G163" s="49" t="s">
        <v>2396</v>
      </c>
      <c r="H163" s="23"/>
      <c r="I163" s="49" t="s">
        <v>2397</v>
      </c>
    </row>
    <row r="164" spans="1:13">
      <c r="A164" s="13"/>
      <c r="B164" s="29" t="s">
        <v>2398</v>
      </c>
      <c r="C164" s="168">
        <v>-40697</v>
      </c>
      <c r="D164" s="23"/>
      <c r="E164" s="49" t="s">
        <v>2399</v>
      </c>
      <c r="F164" s="23"/>
      <c r="G164" s="86" t="s">
        <v>369</v>
      </c>
      <c r="H164" s="23"/>
      <c r="I164" s="86" t="s">
        <v>369</v>
      </c>
    </row>
    <row r="165" spans="1:13">
      <c r="A165" s="13"/>
      <c r="B165" s="29" t="s">
        <v>2400</v>
      </c>
      <c r="C165" s="168">
        <v>-872643</v>
      </c>
      <c r="D165" s="23"/>
      <c r="E165" s="49" t="s">
        <v>2401</v>
      </c>
      <c r="F165" s="23"/>
      <c r="G165" s="168">
        <v>-7800</v>
      </c>
      <c r="H165" s="23"/>
      <c r="I165" s="49" t="s">
        <v>2402</v>
      </c>
    </row>
    <row r="166" spans="1:13" ht="15.75" thickBot="1">
      <c r="A166" s="13"/>
      <c r="B166" s="29" t="s">
        <v>2403</v>
      </c>
      <c r="C166" s="228">
        <v>-15066</v>
      </c>
      <c r="D166" s="23"/>
      <c r="E166" s="49" t="s">
        <v>2404</v>
      </c>
      <c r="F166" s="23"/>
      <c r="G166" s="228">
        <v>-2165</v>
      </c>
      <c r="H166" s="23"/>
      <c r="I166" s="49" t="s">
        <v>2386</v>
      </c>
    </row>
    <row r="167" spans="1:13" ht="15.75" thickBot="1">
      <c r="A167" s="13"/>
      <c r="B167" s="29" t="s">
        <v>2405</v>
      </c>
      <c r="C167" s="170" t="s">
        <v>2406</v>
      </c>
      <c r="D167" s="23"/>
      <c r="E167" s="86" t="s">
        <v>2407</v>
      </c>
      <c r="F167" s="23"/>
      <c r="G167" s="170" t="s">
        <v>2408</v>
      </c>
      <c r="H167" s="23"/>
      <c r="I167" s="86" t="s">
        <v>2409</v>
      </c>
    </row>
    <row r="168" spans="1:13" ht="15.75" thickTop="1">
      <c r="A168" s="13"/>
      <c r="B168" s="20"/>
      <c r="C168" s="20"/>
      <c r="D168" s="20"/>
      <c r="E168" s="20"/>
      <c r="F168" s="20"/>
      <c r="G168" s="20"/>
      <c r="H168" s="20"/>
      <c r="I168" s="20"/>
      <c r="J168" s="20"/>
      <c r="K168" s="20"/>
      <c r="L168" s="20"/>
      <c r="M168" s="20"/>
    </row>
    <row r="169" spans="1:13">
      <c r="A169" s="13"/>
      <c r="B169" s="97"/>
      <c r="C169" s="97"/>
      <c r="D169" s="97"/>
      <c r="E169" s="97"/>
      <c r="F169" s="97"/>
      <c r="G169" s="97"/>
      <c r="H169" s="97"/>
      <c r="I169" s="97"/>
      <c r="J169" s="97"/>
      <c r="K169" s="97"/>
      <c r="L169" s="97"/>
      <c r="M169" s="97"/>
    </row>
    <row r="170" spans="1:13">
      <c r="A170" s="13"/>
      <c r="B170" s="24"/>
      <c r="C170" s="23"/>
      <c r="D170" s="23"/>
      <c r="E170" s="23"/>
      <c r="F170" s="23"/>
      <c r="G170" s="23"/>
      <c r="H170" s="23"/>
      <c r="I170" s="23"/>
    </row>
    <row r="171" spans="1:13">
      <c r="A171" s="13"/>
      <c r="B171" s="125">
        <v>41274</v>
      </c>
      <c r="C171" s="23"/>
      <c r="D171" s="23"/>
      <c r="E171" s="23"/>
      <c r="F171" s="23"/>
      <c r="G171" s="23"/>
      <c r="H171" s="23"/>
      <c r="I171" s="23"/>
    </row>
    <row r="172" spans="1:13">
      <c r="A172" s="13"/>
      <c r="B172" s="29" t="s">
        <v>2377</v>
      </c>
      <c r="C172" s="49" t="s">
        <v>2410</v>
      </c>
      <c r="D172" s="23"/>
      <c r="E172" s="86" t="s">
        <v>2411</v>
      </c>
      <c r="F172" s="23"/>
      <c r="G172" s="49" t="s">
        <v>2412</v>
      </c>
      <c r="H172" s="23"/>
      <c r="I172" s="86" t="s">
        <v>2413</v>
      </c>
    </row>
    <row r="173" spans="1:13" ht="23.25">
      <c r="A173" s="13"/>
      <c r="B173" s="29" t="s">
        <v>2382</v>
      </c>
      <c r="C173" s="49" t="s">
        <v>2414</v>
      </c>
      <c r="D173" s="23"/>
      <c r="E173" s="49" t="s">
        <v>2415</v>
      </c>
      <c r="F173" s="23"/>
      <c r="G173" s="86" t="s">
        <v>369</v>
      </c>
      <c r="H173" s="23"/>
      <c r="I173" s="86" t="s">
        <v>369</v>
      </c>
    </row>
    <row r="174" spans="1:13">
      <c r="A174" s="13"/>
      <c r="B174" s="29" t="s">
        <v>2387</v>
      </c>
      <c r="C174" s="49" t="s">
        <v>2416</v>
      </c>
      <c r="D174" s="23"/>
      <c r="E174" s="49" t="s">
        <v>2417</v>
      </c>
      <c r="F174" s="23"/>
      <c r="G174" s="86" t="s">
        <v>369</v>
      </c>
      <c r="H174" s="23"/>
      <c r="I174" s="86" t="s">
        <v>369</v>
      </c>
    </row>
    <row r="175" spans="1:13">
      <c r="A175" s="13"/>
      <c r="B175" s="29" t="s">
        <v>2390</v>
      </c>
      <c r="C175" s="49" t="s">
        <v>2418</v>
      </c>
      <c r="D175" s="23"/>
      <c r="E175" s="49" t="s">
        <v>2419</v>
      </c>
      <c r="F175" s="23"/>
      <c r="G175" s="49" t="s">
        <v>2420</v>
      </c>
      <c r="H175" s="23"/>
      <c r="I175" s="49" t="s">
        <v>2386</v>
      </c>
    </row>
    <row r="176" spans="1:13">
      <c r="A176" s="13"/>
      <c r="B176" s="29" t="s">
        <v>2393</v>
      </c>
      <c r="C176" s="49" t="s">
        <v>2421</v>
      </c>
      <c r="D176" s="23"/>
      <c r="E176" s="49" t="s">
        <v>2422</v>
      </c>
      <c r="F176" s="23"/>
      <c r="G176" s="49" t="s">
        <v>2423</v>
      </c>
      <c r="H176" s="23"/>
      <c r="I176" s="49" t="s">
        <v>2424</v>
      </c>
    </row>
    <row r="177" spans="1:13">
      <c r="A177" s="13"/>
      <c r="B177" s="29" t="s">
        <v>2398</v>
      </c>
      <c r="C177" s="168">
        <v>-56735</v>
      </c>
      <c r="D177" s="23"/>
      <c r="E177" s="49" t="s">
        <v>2425</v>
      </c>
      <c r="F177" s="23"/>
      <c r="G177" s="86" t="s">
        <v>369</v>
      </c>
      <c r="H177" s="23"/>
      <c r="I177" s="86" t="s">
        <v>369</v>
      </c>
    </row>
    <row r="178" spans="1:13">
      <c r="A178" s="13"/>
      <c r="B178" s="29" t="s">
        <v>2400</v>
      </c>
      <c r="C178" s="168">
        <v>-264899</v>
      </c>
      <c r="D178" s="23"/>
      <c r="E178" s="49" t="s">
        <v>2426</v>
      </c>
      <c r="F178" s="23"/>
      <c r="G178" s="168">
        <v>-10972</v>
      </c>
      <c r="H178" s="23"/>
      <c r="I178" s="49" t="s">
        <v>2427</v>
      </c>
    </row>
    <row r="179" spans="1:13" ht="15.75" thickBot="1">
      <c r="A179" s="13"/>
      <c r="B179" s="29" t="s">
        <v>2403</v>
      </c>
      <c r="C179" s="228">
        <v>-114119</v>
      </c>
      <c r="D179" s="23"/>
      <c r="E179" s="49" t="s">
        <v>2384</v>
      </c>
      <c r="F179" s="23"/>
      <c r="G179" s="228">
        <v>-3247</v>
      </c>
      <c r="H179" s="23"/>
      <c r="I179" s="49" t="s">
        <v>2386</v>
      </c>
    </row>
    <row r="180" spans="1:13" ht="15.75" thickBot="1">
      <c r="A180" s="13"/>
      <c r="B180" s="29" t="s">
        <v>2405</v>
      </c>
      <c r="C180" s="170" t="s">
        <v>2378</v>
      </c>
      <c r="D180" s="23"/>
      <c r="E180" s="86" t="s">
        <v>2379</v>
      </c>
      <c r="F180" s="23"/>
      <c r="G180" s="170" t="s">
        <v>2380</v>
      </c>
      <c r="H180" s="23"/>
      <c r="I180" s="86" t="s">
        <v>2381</v>
      </c>
    </row>
    <row r="181" spans="1:13" ht="16.5" thickTop="1">
      <c r="A181" s="13"/>
      <c r="B181" s="99"/>
      <c r="C181" s="99"/>
      <c r="D181" s="99"/>
      <c r="E181" s="99"/>
      <c r="F181" s="99"/>
      <c r="G181" s="99"/>
      <c r="H181" s="99"/>
      <c r="I181" s="99"/>
      <c r="J181" s="99"/>
      <c r="K181" s="99"/>
      <c r="L181" s="99"/>
      <c r="M181" s="99"/>
    </row>
    <row r="182" spans="1:13">
      <c r="A182" s="13"/>
      <c r="B182" s="22"/>
      <c r="C182" s="22"/>
      <c r="D182" s="22"/>
      <c r="E182" s="22"/>
      <c r="F182" s="22"/>
      <c r="G182" s="22"/>
      <c r="H182" s="22"/>
      <c r="I182" s="22"/>
      <c r="J182" s="22"/>
      <c r="K182" s="22"/>
      <c r="L182" s="22"/>
      <c r="M182" s="22"/>
    </row>
  </sheetData>
  <mergeCells count="60">
    <mergeCell ref="A154:A182"/>
    <mergeCell ref="B154:M154"/>
    <mergeCell ref="B168:M168"/>
    <mergeCell ref="B169:M169"/>
    <mergeCell ref="B181:M181"/>
    <mergeCell ref="B182:M182"/>
    <mergeCell ref="A131:A141"/>
    <mergeCell ref="B131:M131"/>
    <mergeCell ref="B140:M140"/>
    <mergeCell ref="B141:M141"/>
    <mergeCell ref="A142:A153"/>
    <mergeCell ref="B142:M142"/>
    <mergeCell ref="B152:M152"/>
    <mergeCell ref="B153:M153"/>
    <mergeCell ref="A96:A130"/>
    <mergeCell ref="B96:M96"/>
    <mergeCell ref="B97:M97"/>
    <mergeCell ref="B98:M98"/>
    <mergeCell ref="B99:M99"/>
    <mergeCell ref="B115:M115"/>
    <mergeCell ref="B129:M129"/>
    <mergeCell ref="B130:M130"/>
    <mergeCell ref="A71:A85"/>
    <mergeCell ref="B71:M71"/>
    <mergeCell ref="B84:M84"/>
    <mergeCell ref="B85:M85"/>
    <mergeCell ref="A86:A95"/>
    <mergeCell ref="B86:M86"/>
    <mergeCell ref="B94:M94"/>
    <mergeCell ref="B95:M95"/>
    <mergeCell ref="A33:A45"/>
    <mergeCell ref="B33:M33"/>
    <mergeCell ref="B44:M44"/>
    <mergeCell ref="B45:M45"/>
    <mergeCell ref="A46:A70"/>
    <mergeCell ref="B46:M46"/>
    <mergeCell ref="B69:M69"/>
    <mergeCell ref="B70:M70"/>
    <mergeCell ref="C157:E157"/>
    <mergeCell ref="G157:I157"/>
    <mergeCell ref="A1:A2"/>
    <mergeCell ref="B1:M1"/>
    <mergeCell ref="B2:M2"/>
    <mergeCell ref="B3:M3"/>
    <mergeCell ref="A4:A32"/>
    <mergeCell ref="B4:M4"/>
    <mergeCell ref="B27:M27"/>
    <mergeCell ref="B32:M32"/>
    <mergeCell ref="B61:C61"/>
    <mergeCell ref="C74:E74"/>
    <mergeCell ref="G74:I74"/>
    <mergeCell ref="C89:E89"/>
    <mergeCell ref="G89:I89"/>
    <mergeCell ref="C156:I156"/>
    <mergeCell ref="C7:E7"/>
    <mergeCell ref="G7:I7"/>
    <mergeCell ref="C38:E38"/>
    <mergeCell ref="B48:E48"/>
    <mergeCell ref="C49:G49"/>
    <mergeCell ref="I49:M4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13.5703125" bestFit="1" customWidth="1"/>
    <col min="6" max="6" width="14" bestFit="1" customWidth="1"/>
    <col min="8" max="8" width="12.5703125" bestFit="1" customWidth="1"/>
    <col min="10" max="10" width="14.85546875" bestFit="1" customWidth="1"/>
  </cols>
  <sheetData>
    <row r="1" spans="1:10" ht="15" customHeight="1">
      <c r="A1" s="8" t="s">
        <v>30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29</v>
      </c>
      <c r="B3" s="12" t="s">
        <v>6</v>
      </c>
      <c r="C3" s="12"/>
      <c r="D3" s="12"/>
      <c r="E3" s="12"/>
      <c r="F3" s="12"/>
      <c r="G3" s="12"/>
      <c r="H3" s="12"/>
      <c r="I3" s="12"/>
      <c r="J3" s="12"/>
    </row>
    <row r="4" spans="1:10" ht="15" customHeight="1">
      <c r="A4" s="13" t="s">
        <v>3083</v>
      </c>
      <c r="B4" s="12" t="s">
        <v>6</v>
      </c>
      <c r="C4" s="12"/>
      <c r="D4" s="12"/>
      <c r="E4" s="12"/>
      <c r="F4" s="12"/>
      <c r="G4" s="12"/>
      <c r="H4" s="12"/>
      <c r="I4" s="12"/>
      <c r="J4" s="12"/>
    </row>
    <row r="5" spans="1:10">
      <c r="A5" s="13"/>
      <c r="B5" s="24"/>
      <c r="C5" s="23"/>
      <c r="D5" s="23"/>
      <c r="E5" s="23"/>
      <c r="F5" s="23"/>
      <c r="G5" s="23"/>
      <c r="H5" s="23"/>
      <c r="I5" s="23"/>
      <c r="J5" s="23"/>
    </row>
    <row r="6" spans="1:10" ht="15.75" thickBot="1">
      <c r="A6" s="13"/>
      <c r="B6" s="25"/>
      <c r="C6" s="23"/>
      <c r="D6" s="51">
        <v>41639</v>
      </c>
      <c r="E6" s="51"/>
      <c r="F6" s="51"/>
      <c r="G6" s="51"/>
      <c r="H6" s="51"/>
      <c r="I6" s="23"/>
      <c r="J6" s="30" t="s">
        <v>319</v>
      </c>
    </row>
    <row r="7" spans="1:10" ht="15.75" thickBot="1">
      <c r="A7" s="13"/>
      <c r="B7" s="29"/>
      <c r="C7" s="23"/>
      <c r="D7" s="232" t="s">
        <v>2433</v>
      </c>
      <c r="E7" s="232"/>
      <c r="F7" s="232"/>
      <c r="G7" s="27"/>
      <c r="H7" s="27"/>
      <c r="I7" s="23"/>
      <c r="J7" s="33">
        <v>2012</v>
      </c>
    </row>
    <row r="8" spans="1:10">
      <c r="A8" s="13"/>
      <c r="B8" s="29"/>
      <c r="C8" s="23"/>
      <c r="D8" s="85" t="s">
        <v>2434</v>
      </c>
      <c r="E8" s="68"/>
      <c r="F8" s="85" t="s">
        <v>2435</v>
      </c>
      <c r="G8" s="31"/>
      <c r="H8" s="30" t="s">
        <v>135</v>
      </c>
      <c r="I8" s="31"/>
      <c r="J8" s="85" t="s">
        <v>135</v>
      </c>
    </row>
    <row r="9" spans="1:10" ht="15.75" thickBot="1">
      <c r="A9" s="13"/>
      <c r="B9" s="29"/>
      <c r="C9" s="23"/>
      <c r="D9" s="33" t="s">
        <v>2436</v>
      </c>
      <c r="E9" s="31"/>
      <c r="F9" s="33" t="s">
        <v>2436</v>
      </c>
      <c r="G9" s="31"/>
      <c r="H9" s="33" t="s">
        <v>1692</v>
      </c>
      <c r="I9" s="31"/>
      <c r="J9" s="33" t="s">
        <v>1692</v>
      </c>
    </row>
    <row r="10" spans="1:10">
      <c r="A10" s="13"/>
      <c r="B10" s="25" t="s">
        <v>2437</v>
      </c>
      <c r="C10" s="23"/>
      <c r="D10" s="68"/>
      <c r="E10" s="31"/>
      <c r="F10" s="68"/>
      <c r="G10" s="31"/>
      <c r="H10" s="68"/>
      <c r="I10" s="31"/>
      <c r="J10" s="68"/>
    </row>
    <row r="11" spans="1:10">
      <c r="A11" s="13"/>
      <c r="B11" s="29" t="s">
        <v>2438</v>
      </c>
      <c r="C11" s="23"/>
      <c r="D11" s="86" t="s">
        <v>2439</v>
      </c>
      <c r="E11" s="23"/>
      <c r="F11" s="86" t="s">
        <v>2440</v>
      </c>
      <c r="G11" s="23"/>
      <c r="H11" s="86" t="s">
        <v>2441</v>
      </c>
      <c r="I11" s="29"/>
      <c r="J11" s="86" t="s">
        <v>2442</v>
      </c>
    </row>
    <row r="12" spans="1:10">
      <c r="A12" s="13"/>
      <c r="B12" s="25" t="s">
        <v>2443</v>
      </c>
      <c r="C12" s="23"/>
      <c r="D12" s="23"/>
      <c r="E12" s="23"/>
      <c r="F12" s="23"/>
      <c r="G12" s="23"/>
      <c r="H12" s="23"/>
      <c r="I12" s="29"/>
      <c r="J12" s="23"/>
    </row>
    <row r="13" spans="1:10">
      <c r="A13" s="13"/>
      <c r="B13" s="29" t="s">
        <v>2444</v>
      </c>
      <c r="C13" s="23"/>
      <c r="D13" s="49" t="s">
        <v>2445</v>
      </c>
      <c r="E13" s="23"/>
      <c r="F13" s="49" t="s">
        <v>2446</v>
      </c>
      <c r="G13" s="23"/>
      <c r="H13" s="49" t="s">
        <v>2447</v>
      </c>
      <c r="I13" s="29"/>
      <c r="J13" s="49" t="s">
        <v>2448</v>
      </c>
    </row>
    <row r="14" spans="1:10">
      <c r="A14" s="13"/>
      <c r="B14" s="29" t="s">
        <v>2449</v>
      </c>
      <c r="C14" s="23"/>
      <c r="D14" s="49" t="s">
        <v>2450</v>
      </c>
      <c r="E14" s="23"/>
      <c r="F14" s="86" t="s">
        <v>369</v>
      </c>
      <c r="G14" s="23"/>
      <c r="H14" s="49" t="s">
        <v>2450</v>
      </c>
      <c r="I14" s="29"/>
      <c r="J14" s="49" t="s">
        <v>2451</v>
      </c>
    </row>
    <row r="15" spans="1:10">
      <c r="A15" s="13"/>
      <c r="B15" s="25" t="s">
        <v>2452</v>
      </c>
      <c r="C15" s="23"/>
      <c r="D15" s="23"/>
      <c r="E15" s="23"/>
      <c r="F15" s="23"/>
      <c r="G15" s="23"/>
      <c r="H15" s="23"/>
      <c r="I15" s="23"/>
      <c r="J15" s="23"/>
    </row>
    <row r="16" spans="1:10">
      <c r="A16" s="13"/>
      <c r="B16" s="29" t="s">
        <v>2453</v>
      </c>
      <c r="C16" s="23"/>
      <c r="D16" s="49" t="s">
        <v>2454</v>
      </c>
      <c r="E16" s="23"/>
      <c r="F16" s="86" t="s">
        <v>369</v>
      </c>
      <c r="G16" s="23"/>
      <c r="H16" s="49" t="s">
        <v>2454</v>
      </c>
      <c r="I16" s="23"/>
      <c r="J16" s="49" t="s">
        <v>2455</v>
      </c>
    </row>
    <row r="17" spans="1:10" ht="23.25">
      <c r="A17" s="13"/>
      <c r="B17" s="29" t="s">
        <v>2456</v>
      </c>
      <c r="C17" s="23"/>
      <c r="D17" s="49" t="s">
        <v>815</v>
      </c>
      <c r="E17" s="23"/>
      <c r="F17" s="86" t="s">
        <v>369</v>
      </c>
      <c r="G17" s="23"/>
      <c r="H17" s="49" t="s">
        <v>815</v>
      </c>
      <c r="I17" s="29"/>
      <c r="J17" s="49" t="s">
        <v>2457</v>
      </c>
    </row>
    <row r="18" spans="1:10">
      <c r="A18" s="13"/>
      <c r="B18" s="25" t="s">
        <v>2458</v>
      </c>
      <c r="C18" s="23"/>
      <c r="D18" s="23"/>
      <c r="E18" s="23"/>
      <c r="F18" s="23"/>
      <c r="G18" s="23"/>
      <c r="H18" s="23"/>
      <c r="I18" s="29"/>
      <c r="J18" s="23"/>
    </row>
    <row r="19" spans="1:10">
      <c r="A19" s="13"/>
      <c r="B19" s="29" t="s">
        <v>2459</v>
      </c>
      <c r="C19" s="23"/>
      <c r="D19" s="49" t="s">
        <v>2460</v>
      </c>
      <c r="E19" s="23"/>
      <c r="F19" s="49" t="s">
        <v>2461</v>
      </c>
      <c r="G19" s="23"/>
      <c r="H19" s="49" t="s">
        <v>2462</v>
      </c>
      <c r="I19" s="29"/>
      <c r="J19" s="49" t="s">
        <v>2463</v>
      </c>
    </row>
    <row r="20" spans="1:10" ht="23.25">
      <c r="A20" s="13"/>
      <c r="B20" s="29" t="s">
        <v>2464</v>
      </c>
      <c r="C20" s="23"/>
      <c r="D20" s="49" t="s">
        <v>2465</v>
      </c>
      <c r="E20" s="23"/>
      <c r="F20" s="49" t="s">
        <v>2466</v>
      </c>
      <c r="G20" s="23"/>
      <c r="H20" s="49" t="s">
        <v>2467</v>
      </c>
      <c r="I20" s="29"/>
      <c r="J20" s="49" t="s">
        <v>2468</v>
      </c>
    </row>
    <row r="21" spans="1:10">
      <c r="A21" s="13"/>
      <c r="B21" s="29" t="s">
        <v>2469</v>
      </c>
      <c r="C21" s="23"/>
      <c r="D21" s="86" t="s">
        <v>369</v>
      </c>
      <c r="E21" s="23"/>
      <c r="F21" s="86" t="s">
        <v>369</v>
      </c>
      <c r="G21" s="23"/>
      <c r="H21" s="86" t="s">
        <v>369</v>
      </c>
      <c r="I21" s="23"/>
      <c r="J21" s="49" t="s">
        <v>2470</v>
      </c>
    </row>
    <row r="22" spans="1:10">
      <c r="A22" s="13"/>
      <c r="B22" s="15"/>
      <c r="C22" s="23"/>
      <c r="D22" s="23"/>
      <c r="E22" s="23"/>
      <c r="F22" s="23"/>
      <c r="G22" s="23"/>
      <c r="H22" s="23"/>
      <c r="I22" s="23"/>
      <c r="J22" s="23"/>
    </row>
    <row r="23" spans="1:10" ht="15.75">
      <c r="A23" s="13"/>
      <c r="B23" s="99"/>
      <c r="C23" s="99"/>
      <c r="D23" s="99"/>
      <c r="E23" s="99"/>
      <c r="F23" s="99"/>
      <c r="G23" s="99"/>
      <c r="H23" s="99"/>
      <c r="I23" s="99"/>
      <c r="J23" s="99"/>
    </row>
    <row r="24" spans="1:10">
      <c r="A24" s="13"/>
      <c r="B24" s="22"/>
      <c r="C24" s="22"/>
      <c r="D24" s="22"/>
      <c r="E24" s="22"/>
      <c r="F24" s="22"/>
      <c r="G24" s="22"/>
      <c r="H24" s="22"/>
      <c r="I24" s="22"/>
      <c r="J24" s="22"/>
    </row>
  </sheetData>
  <mergeCells count="10">
    <mergeCell ref="D6:H6"/>
    <mergeCell ref="D7:F7"/>
    <mergeCell ref="A1:A2"/>
    <mergeCell ref="B1:J1"/>
    <mergeCell ref="B2:J2"/>
    <mergeCell ref="B3:J3"/>
    <mergeCell ref="A4:A24"/>
    <mergeCell ref="B4:J4"/>
    <mergeCell ref="B23:J23"/>
    <mergeCell ref="B24:J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4" width="14.85546875" bestFit="1" customWidth="1"/>
    <col min="6" max="6" width="14.85546875" bestFit="1" customWidth="1"/>
    <col min="8" max="8" width="14.85546875" bestFit="1" customWidth="1"/>
  </cols>
  <sheetData>
    <row r="1" spans="1:8" ht="15" customHeight="1">
      <c r="A1" s="8" t="s">
        <v>3084</v>
      </c>
      <c r="B1" s="8" t="s">
        <v>1</v>
      </c>
      <c r="C1" s="8"/>
      <c r="D1" s="8"/>
      <c r="E1" s="8"/>
      <c r="F1" s="8"/>
      <c r="G1" s="8"/>
      <c r="H1" s="8"/>
    </row>
    <row r="2" spans="1:8" ht="15" customHeight="1">
      <c r="A2" s="8"/>
      <c r="B2" s="8" t="s">
        <v>2</v>
      </c>
      <c r="C2" s="8"/>
      <c r="D2" s="8"/>
      <c r="E2" s="8"/>
      <c r="F2" s="8"/>
      <c r="G2" s="8"/>
      <c r="H2" s="8"/>
    </row>
    <row r="3" spans="1:8" ht="30">
      <c r="A3" s="3" t="s">
        <v>2508</v>
      </c>
      <c r="B3" s="12" t="s">
        <v>6</v>
      </c>
      <c r="C3" s="12"/>
      <c r="D3" s="12"/>
      <c r="E3" s="12"/>
      <c r="F3" s="12"/>
      <c r="G3" s="12"/>
      <c r="H3" s="12"/>
    </row>
    <row r="4" spans="1:8" ht="15" customHeight="1">
      <c r="A4" s="13" t="s">
        <v>3085</v>
      </c>
      <c r="B4" s="12" t="s">
        <v>6</v>
      </c>
      <c r="C4" s="12"/>
      <c r="D4" s="12"/>
      <c r="E4" s="12"/>
      <c r="F4" s="12"/>
      <c r="G4" s="12"/>
      <c r="H4" s="12"/>
    </row>
    <row r="5" spans="1:8">
      <c r="A5" s="13"/>
      <c r="B5" s="24"/>
      <c r="C5" s="23"/>
      <c r="D5" s="23"/>
    </row>
    <row r="6" spans="1:8">
      <c r="A6" s="13"/>
      <c r="B6" s="15"/>
      <c r="C6" s="23"/>
      <c r="D6" s="23"/>
    </row>
    <row r="7" spans="1:8" ht="26.25">
      <c r="A7" s="13"/>
      <c r="B7" s="14" t="s">
        <v>2514</v>
      </c>
      <c r="C7" s="23"/>
      <c r="D7" s="23"/>
    </row>
    <row r="8" spans="1:8">
      <c r="A8" s="13"/>
      <c r="B8" s="15" t="s">
        <v>1199</v>
      </c>
      <c r="C8" s="23"/>
      <c r="D8" s="23"/>
    </row>
    <row r="9" spans="1:8">
      <c r="A9" s="13"/>
      <c r="B9" s="15">
        <v>2014</v>
      </c>
      <c r="C9" s="122" t="s">
        <v>2515</v>
      </c>
      <c r="D9" s="23"/>
    </row>
    <row r="10" spans="1:8">
      <c r="A10" s="13"/>
      <c r="B10" s="15">
        <v>2015</v>
      </c>
      <c r="C10" s="115" t="s">
        <v>2516</v>
      </c>
      <c r="D10" s="23"/>
    </row>
    <row r="11" spans="1:8">
      <c r="A11" s="13"/>
      <c r="B11" s="15">
        <v>2016</v>
      </c>
      <c r="C11" s="115" t="s">
        <v>2517</v>
      </c>
      <c r="D11" s="23"/>
    </row>
    <row r="12" spans="1:8">
      <c r="A12" s="13"/>
      <c r="B12" s="15">
        <v>2017</v>
      </c>
      <c r="C12" s="115" t="s">
        <v>2518</v>
      </c>
      <c r="D12" s="23"/>
    </row>
    <row r="13" spans="1:8">
      <c r="A13" s="13"/>
      <c r="B13" s="15">
        <v>2018</v>
      </c>
      <c r="C13" s="115" t="s">
        <v>2519</v>
      </c>
      <c r="D13" s="23"/>
    </row>
    <row r="14" spans="1:8" ht="15.75" thickBot="1">
      <c r="A14" s="13"/>
      <c r="B14" s="15" t="s">
        <v>977</v>
      </c>
      <c r="C14" s="123" t="s">
        <v>2520</v>
      </c>
      <c r="D14" s="23"/>
    </row>
    <row r="15" spans="1:8" ht="15.75" thickBot="1">
      <c r="A15" s="13"/>
      <c r="B15" s="15" t="s">
        <v>135</v>
      </c>
      <c r="C15" s="117" t="s">
        <v>2521</v>
      </c>
      <c r="D15" s="23"/>
    </row>
    <row r="16" spans="1:8" ht="16.5" thickTop="1">
      <c r="A16" s="13"/>
      <c r="B16" s="99"/>
      <c r="C16" s="99"/>
      <c r="D16" s="99"/>
      <c r="E16" s="99"/>
      <c r="F16" s="99"/>
      <c r="G16" s="99"/>
      <c r="H16" s="99"/>
    </row>
    <row r="17" spans="1:8">
      <c r="A17" s="13"/>
      <c r="B17" s="22"/>
      <c r="C17" s="22"/>
      <c r="D17" s="22"/>
      <c r="E17" s="22"/>
      <c r="F17" s="22"/>
      <c r="G17" s="22"/>
      <c r="H17" s="22"/>
    </row>
    <row r="18" spans="1:8" ht="15" customHeight="1">
      <c r="A18" s="13" t="s">
        <v>3086</v>
      </c>
      <c r="B18" s="12" t="s">
        <v>6</v>
      </c>
      <c r="C18" s="12"/>
      <c r="D18" s="12"/>
      <c r="E18" s="12"/>
      <c r="F18" s="12"/>
      <c r="G18" s="12"/>
      <c r="H18" s="12"/>
    </row>
    <row r="19" spans="1:8">
      <c r="A19" s="13"/>
      <c r="B19" s="24"/>
      <c r="C19" s="23"/>
      <c r="D19" s="23"/>
      <c r="E19" s="23"/>
      <c r="F19" s="23"/>
      <c r="G19" s="23"/>
      <c r="H19" s="23"/>
    </row>
    <row r="20" spans="1:8" ht="15.75" thickBot="1">
      <c r="A20" s="13"/>
      <c r="B20" s="14"/>
      <c r="C20" s="23"/>
      <c r="D20" s="138" t="s">
        <v>1199</v>
      </c>
      <c r="E20" s="138"/>
      <c r="F20" s="138"/>
      <c r="G20" s="138"/>
      <c r="H20" s="138"/>
    </row>
    <row r="21" spans="1:8" ht="15.75" thickBot="1">
      <c r="A21" s="13"/>
      <c r="B21" s="15" t="s">
        <v>1236</v>
      </c>
      <c r="C21" s="23"/>
      <c r="D21" s="235" t="s">
        <v>2524</v>
      </c>
      <c r="E21" s="27"/>
      <c r="F21" s="235" t="s">
        <v>2525</v>
      </c>
      <c r="G21" s="27"/>
      <c r="H21" s="235" t="s">
        <v>2526</v>
      </c>
    </row>
    <row r="22" spans="1:8">
      <c r="A22" s="13"/>
      <c r="B22" s="15" t="s">
        <v>2527</v>
      </c>
      <c r="C22" s="23"/>
      <c r="D22" s="114" t="s">
        <v>2528</v>
      </c>
      <c r="E22" s="23"/>
      <c r="F22" s="114" t="s">
        <v>2529</v>
      </c>
      <c r="G22" s="23"/>
      <c r="H22" s="114" t="s">
        <v>2530</v>
      </c>
    </row>
    <row r="23" spans="1:8" ht="15.75" thickBot="1">
      <c r="A23" s="13"/>
      <c r="B23" s="15" t="s">
        <v>2531</v>
      </c>
      <c r="C23" s="23"/>
      <c r="D23" s="115" t="s">
        <v>814</v>
      </c>
      <c r="E23" s="23"/>
      <c r="F23" s="115" t="s">
        <v>579</v>
      </c>
      <c r="G23" s="23"/>
      <c r="H23" s="115" t="s">
        <v>632</v>
      </c>
    </row>
    <row r="24" spans="1:8" ht="15.75" thickBot="1">
      <c r="A24" s="13"/>
      <c r="B24" s="15" t="s">
        <v>135</v>
      </c>
      <c r="C24" s="23"/>
      <c r="D24" s="117" t="s">
        <v>2532</v>
      </c>
      <c r="E24" s="23"/>
      <c r="F24" s="117" t="s">
        <v>2530</v>
      </c>
      <c r="G24" s="23"/>
      <c r="H24" s="117" t="s">
        <v>2533</v>
      </c>
    </row>
    <row r="25" spans="1:8" ht="16.5" thickTop="1">
      <c r="A25" s="13"/>
      <c r="B25" s="99"/>
      <c r="C25" s="99"/>
      <c r="D25" s="99"/>
      <c r="E25" s="99"/>
      <c r="F25" s="99"/>
      <c r="G25" s="99"/>
      <c r="H25" s="99"/>
    </row>
    <row r="26" spans="1:8">
      <c r="A26" s="13"/>
      <c r="B26" s="22"/>
      <c r="C26" s="22"/>
      <c r="D26" s="22"/>
      <c r="E26" s="22"/>
      <c r="F26" s="22"/>
      <c r="G26" s="22"/>
      <c r="H26" s="22"/>
    </row>
  </sheetData>
  <mergeCells count="13">
    <mergeCell ref="B18:H18"/>
    <mergeCell ref="B25:H25"/>
    <mergeCell ref="B26:H26"/>
    <mergeCell ref="D20:H20"/>
    <mergeCell ref="A1:A2"/>
    <mergeCell ref="B1:H1"/>
    <mergeCell ref="B2:H2"/>
    <mergeCell ref="B3:H3"/>
    <mergeCell ref="A4:A17"/>
    <mergeCell ref="B4:H4"/>
    <mergeCell ref="B16:H16"/>
    <mergeCell ref="B17:H17"/>
    <mergeCell ref="A18:A2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1" width="36.5703125" bestFit="1" customWidth="1"/>
    <col min="2" max="2" width="30.85546875" customWidth="1"/>
    <col min="3" max="3" width="12.140625" customWidth="1"/>
    <col min="4" max="4" width="17" customWidth="1"/>
    <col min="5" max="5" width="36.5703125" bestFit="1" customWidth="1"/>
    <col min="6" max="6" width="29.140625" customWidth="1"/>
    <col min="7" max="7" width="36.5703125" bestFit="1" customWidth="1"/>
    <col min="8" max="8" width="13.5703125" customWidth="1"/>
    <col min="9" max="9" width="14" customWidth="1"/>
    <col min="10" max="10" width="13.42578125" customWidth="1"/>
    <col min="11" max="11" width="12.7109375" customWidth="1"/>
  </cols>
  <sheetData>
    <row r="1" spans="1:11" ht="15" customHeight="1">
      <c r="A1" s="8" t="s">
        <v>308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541</v>
      </c>
      <c r="B3" s="12" t="s">
        <v>6</v>
      </c>
      <c r="C3" s="12"/>
      <c r="D3" s="12"/>
      <c r="E3" s="12"/>
      <c r="F3" s="12"/>
      <c r="G3" s="12"/>
      <c r="H3" s="12"/>
      <c r="I3" s="12"/>
      <c r="J3" s="12"/>
      <c r="K3" s="12"/>
    </row>
    <row r="4" spans="1:11" ht="15" customHeight="1">
      <c r="A4" s="13" t="s">
        <v>3088</v>
      </c>
      <c r="B4" s="12" t="s">
        <v>6</v>
      </c>
      <c r="C4" s="12"/>
      <c r="D4" s="12"/>
      <c r="E4" s="12"/>
      <c r="F4" s="12"/>
      <c r="G4" s="12"/>
      <c r="H4" s="12"/>
      <c r="I4" s="12"/>
      <c r="J4" s="12"/>
      <c r="K4" s="12"/>
    </row>
    <row r="5" spans="1:11">
      <c r="A5" s="13"/>
      <c r="B5" s="24"/>
      <c r="C5" s="23"/>
      <c r="D5" s="23"/>
      <c r="E5" s="23"/>
      <c r="F5" s="23"/>
      <c r="G5" s="23"/>
      <c r="H5" s="23"/>
      <c r="I5" s="23"/>
      <c r="J5" s="23"/>
      <c r="K5" s="23"/>
    </row>
    <row r="6" spans="1:11">
      <c r="A6" s="13"/>
      <c r="B6" s="237"/>
      <c r="C6" s="238" t="s">
        <v>2549</v>
      </c>
      <c r="D6" s="238" t="s">
        <v>2550</v>
      </c>
      <c r="E6" s="238" t="s">
        <v>2551</v>
      </c>
      <c r="F6" s="238" t="s">
        <v>2552</v>
      </c>
      <c r="G6" s="238" t="s">
        <v>407</v>
      </c>
      <c r="H6" s="31"/>
      <c r="I6" s="238" t="s">
        <v>135</v>
      </c>
      <c r="J6" s="238" t="s">
        <v>2553</v>
      </c>
      <c r="K6" s="238" t="s">
        <v>135</v>
      </c>
    </row>
    <row r="7" spans="1:11" ht="15.75" thickBot="1">
      <c r="A7" s="13"/>
      <c r="B7" s="237" t="s">
        <v>1236</v>
      </c>
      <c r="C7" s="239" t="s">
        <v>2554</v>
      </c>
      <c r="D7" s="239" t="s">
        <v>2554</v>
      </c>
      <c r="E7" s="239" t="s">
        <v>2554</v>
      </c>
      <c r="F7" s="239" t="s">
        <v>2554</v>
      </c>
      <c r="G7" s="239" t="s">
        <v>2555</v>
      </c>
      <c r="H7" s="239" t="s">
        <v>368</v>
      </c>
      <c r="I7" s="239" t="s">
        <v>2555</v>
      </c>
      <c r="J7" s="239" t="s">
        <v>2556</v>
      </c>
      <c r="K7" s="239" t="s">
        <v>1787</v>
      </c>
    </row>
    <row r="8" spans="1:11">
      <c r="A8" s="13"/>
      <c r="B8" s="237"/>
      <c r="C8" s="57"/>
      <c r="D8" s="57"/>
      <c r="E8" s="57"/>
      <c r="F8" s="57"/>
      <c r="G8" s="57"/>
      <c r="H8" s="57"/>
      <c r="I8" s="57"/>
      <c r="J8" s="57"/>
      <c r="K8" s="57"/>
    </row>
    <row r="9" spans="1:11">
      <c r="A9" s="13"/>
      <c r="B9" s="240" t="s">
        <v>2557</v>
      </c>
      <c r="C9" s="23"/>
      <c r="D9" s="23"/>
      <c r="E9" s="23"/>
      <c r="F9" s="23"/>
      <c r="G9" s="23"/>
      <c r="H9" s="23"/>
      <c r="I9" s="23"/>
      <c r="J9" s="23"/>
      <c r="K9" s="23"/>
    </row>
    <row r="10" spans="1:11">
      <c r="A10" s="13"/>
      <c r="B10" s="237" t="s">
        <v>88</v>
      </c>
      <c r="C10" s="241" t="s">
        <v>2558</v>
      </c>
      <c r="D10" s="241" t="s">
        <v>2559</v>
      </c>
      <c r="E10" s="241" t="s">
        <v>2560</v>
      </c>
      <c r="F10" s="241" t="s">
        <v>2561</v>
      </c>
      <c r="G10" s="241" t="s">
        <v>2562</v>
      </c>
      <c r="H10" s="241" t="s">
        <v>2563</v>
      </c>
      <c r="I10" s="241" t="s">
        <v>2564</v>
      </c>
      <c r="J10" s="241" t="s">
        <v>2565</v>
      </c>
      <c r="K10" s="241" t="s">
        <v>2566</v>
      </c>
    </row>
    <row r="11" spans="1:11">
      <c r="A11" s="13"/>
      <c r="B11" s="237" t="s">
        <v>91</v>
      </c>
      <c r="C11" s="242">
        <v>-244.6</v>
      </c>
      <c r="D11" s="242">
        <v>-510.4</v>
      </c>
      <c r="E11" s="242">
        <v>-26.2</v>
      </c>
      <c r="F11" s="242">
        <v>-219.4</v>
      </c>
      <c r="G11" s="243">
        <v>-1000.6</v>
      </c>
      <c r="H11" s="242">
        <v>-77.2</v>
      </c>
      <c r="I11" s="243">
        <v>-1077.8</v>
      </c>
      <c r="J11" s="242">
        <v>-60.2</v>
      </c>
      <c r="K11" s="243">
        <v>-1138</v>
      </c>
    </row>
    <row r="12" spans="1:11">
      <c r="A12" s="13"/>
      <c r="B12" s="237" t="s">
        <v>95</v>
      </c>
      <c r="C12" s="242">
        <v>-19</v>
      </c>
      <c r="D12" s="242" t="s">
        <v>536</v>
      </c>
      <c r="E12" s="242" t="s">
        <v>1113</v>
      </c>
      <c r="F12" s="242">
        <v>-51.3</v>
      </c>
      <c r="G12" s="242">
        <v>-64.900000000000006</v>
      </c>
      <c r="H12" s="241" t="s">
        <v>369</v>
      </c>
      <c r="I12" s="242">
        <v>-64.900000000000006</v>
      </c>
      <c r="J12" s="241" t="s">
        <v>369</v>
      </c>
      <c r="K12" s="242">
        <v>-64.900000000000006</v>
      </c>
    </row>
    <row r="13" spans="1:11">
      <c r="A13" s="13"/>
      <c r="B13" s="237" t="s">
        <v>98</v>
      </c>
      <c r="C13" s="242" t="s">
        <v>578</v>
      </c>
      <c r="D13" s="242" t="s">
        <v>2567</v>
      </c>
      <c r="E13" s="241" t="s">
        <v>369</v>
      </c>
      <c r="F13" s="242" t="s">
        <v>2568</v>
      </c>
      <c r="G13" s="242" t="s">
        <v>2569</v>
      </c>
      <c r="H13" s="241" t="s">
        <v>369</v>
      </c>
      <c r="I13" s="242" t="s">
        <v>2569</v>
      </c>
      <c r="J13" s="241" t="s">
        <v>369</v>
      </c>
      <c r="K13" s="242" t="s">
        <v>2569</v>
      </c>
    </row>
    <row r="14" spans="1:11">
      <c r="A14" s="13"/>
      <c r="B14" s="237" t="s">
        <v>99</v>
      </c>
      <c r="C14" s="242" t="s">
        <v>2570</v>
      </c>
      <c r="D14" s="242" t="s">
        <v>2571</v>
      </c>
      <c r="E14" s="242" t="s">
        <v>2572</v>
      </c>
      <c r="F14" s="242" t="s">
        <v>523</v>
      </c>
      <c r="G14" s="242" t="s">
        <v>2573</v>
      </c>
      <c r="H14" s="242" t="s">
        <v>530</v>
      </c>
      <c r="I14" s="242" t="s">
        <v>2574</v>
      </c>
      <c r="J14" s="242" t="s">
        <v>2037</v>
      </c>
      <c r="K14" s="242" t="s">
        <v>1927</v>
      </c>
    </row>
    <row r="15" spans="1:11">
      <c r="A15" s="13"/>
      <c r="B15" s="237" t="s">
        <v>103</v>
      </c>
      <c r="C15" s="242">
        <v>-10.3</v>
      </c>
      <c r="D15" s="242">
        <v>-459.4</v>
      </c>
      <c r="E15" s="241" t="s">
        <v>369</v>
      </c>
      <c r="F15" s="242">
        <v>-103.8</v>
      </c>
      <c r="G15" s="242">
        <v>-573.5</v>
      </c>
      <c r="H15" s="241" t="s">
        <v>369</v>
      </c>
      <c r="I15" s="242">
        <v>-573.5</v>
      </c>
      <c r="J15" s="241" t="s">
        <v>369</v>
      </c>
      <c r="K15" s="242">
        <v>-573.5</v>
      </c>
    </row>
    <row r="16" spans="1:11" ht="15.75" thickBot="1">
      <c r="A16" s="13"/>
      <c r="B16" s="237" t="s">
        <v>104</v>
      </c>
      <c r="C16" s="242">
        <v>-233.2</v>
      </c>
      <c r="D16" s="242">
        <v>-200.6</v>
      </c>
      <c r="E16" s="242">
        <v>-115.7</v>
      </c>
      <c r="F16" s="242">
        <v>-327.9</v>
      </c>
      <c r="G16" s="242">
        <v>-877.4</v>
      </c>
      <c r="H16" s="242">
        <v>-23.4</v>
      </c>
      <c r="I16" s="242">
        <v>-900.8</v>
      </c>
      <c r="J16" s="242">
        <v>-83.9</v>
      </c>
      <c r="K16" s="242">
        <v>-984.7</v>
      </c>
    </row>
    <row r="17" spans="1:11" ht="15.75" thickBot="1">
      <c r="A17" s="13"/>
      <c r="B17" s="237" t="s">
        <v>2575</v>
      </c>
      <c r="C17" s="63" t="s">
        <v>2576</v>
      </c>
      <c r="D17" s="63" t="s">
        <v>2577</v>
      </c>
      <c r="E17" s="63" t="s">
        <v>2578</v>
      </c>
      <c r="F17" s="63" t="s">
        <v>2579</v>
      </c>
      <c r="G17" s="63" t="s">
        <v>2580</v>
      </c>
      <c r="H17" s="63" t="s">
        <v>2581</v>
      </c>
      <c r="I17" s="63" t="s">
        <v>2582</v>
      </c>
      <c r="J17" s="63" t="s">
        <v>2583</v>
      </c>
      <c r="K17" s="63" t="s">
        <v>2584</v>
      </c>
    </row>
    <row r="18" spans="1:11" ht="15.75" thickTop="1">
      <c r="A18" s="13"/>
      <c r="B18" s="244" t="s">
        <v>2585</v>
      </c>
      <c r="C18" s="244"/>
      <c r="D18" s="244"/>
      <c r="E18" s="64"/>
      <c r="F18" s="64"/>
      <c r="G18" s="64"/>
      <c r="H18" s="64"/>
      <c r="I18" s="64"/>
      <c r="J18" s="64"/>
      <c r="K18" s="64"/>
    </row>
    <row r="19" spans="1:11">
      <c r="A19" s="13"/>
      <c r="B19" s="237" t="s">
        <v>314</v>
      </c>
      <c r="C19" s="241" t="s">
        <v>2586</v>
      </c>
      <c r="D19" s="241" t="s">
        <v>2587</v>
      </c>
      <c r="E19" s="241" t="s">
        <v>2588</v>
      </c>
      <c r="F19" s="241" t="s">
        <v>2589</v>
      </c>
      <c r="G19" s="241" t="s">
        <v>2590</v>
      </c>
      <c r="H19" s="241" t="s">
        <v>2591</v>
      </c>
      <c r="I19" s="241" t="s">
        <v>889</v>
      </c>
      <c r="J19" s="241" t="s">
        <v>369</v>
      </c>
      <c r="K19" s="241" t="s">
        <v>2592</v>
      </c>
    </row>
    <row r="20" spans="1:11">
      <c r="A20" s="13"/>
      <c r="B20" s="237" t="s">
        <v>54</v>
      </c>
      <c r="C20" s="241" t="s">
        <v>369</v>
      </c>
      <c r="D20" s="241" t="s">
        <v>369</v>
      </c>
      <c r="E20" s="243">
        <v>-1336.1</v>
      </c>
      <c r="F20" s="241" t="s">
        <v>369</v>
      </c>
      <c r="G20" s="243">
        <v>-1336.1</v>
      </c>
      <c r="H20" s="241" t="s">
        <v>369</v>
      </c>
      <c r="I20" s="243">
        <v>-1336.1</v>
      </c>
      <c r="J20" s="241" t="s">
        <v>369</v>
      </c>
      <c r="K20" s="243">
        <v>-1336.1</v>
      </c>
    </row>
    <row r="21" spans="1:11">
      <c r="A21" s="13"/>
      <c r="B21" s="237" t="s">
        <v>40</v>
      </c>
      <c r="C21" s="242" t="s">
        <v>2593</v>
      </c>
      <c r="D21" s="242" t="s">
        <v>2594</v>
      </c>
      <c r="E21" s="241" t="s">
        <v>369</v>
      </c>
      <c r="F21" s="242" t="s">
        <v>2595</v>
      </c>
      <c r="G21" s="242" t="s">
        <v>2596</v>
      </c>
      <c r="H21" s="242" t="s">
        <v>564</v>
      </c>
      <c r="I21" s="242" t="s">
        <v>2597</v>
      </c>
      <c r="J21" s="241" t="s">
        <v>369</v>
      </c>
      <c r="K21" s="242" t="s">
        <v>2597</v>
      </c>
    </row>
    <row r="22" spans="1:11">
      <c r="A22" s="13"/>
      <c r="B22" s="237" t="s">
        <v>2598</v>
      </c>
      <c r="C22" s="242" t="s">
        <v>2599</v>
      </c>
      <c r="D22" s="242" t="s">
        <v>2600</v>
      </c>
      <c r="E22" s="241" t="s">
        <v>369</v>
      </c>
      <c r="F22" s="242" t="s">
        <v>2601</v>
      </c>
      <c r="G22" s="242" t="s">
        <v>2602</v>
      </c>
      <c r="H22" s="241" t="s">
        <v>369</v>
      </c>
      <c r="I22" s="242" t="s">
        <v>2602</v>
      </c>
      <c r="J22" s="241" t="s">
        <v>369</v>
      </c>
      <c r="K22" s="242" t="s">
        <v>2602</v>
      </c>
    </row>
    <row r="23" spans="1:11">
      <c r="A23" s="13"/>
      <c r="B23" s="98"/>
      <c r="C23" s="98"/>
      <c r="D23" s="98"/>
      <c r="E23" s="98"/>
      <c r="F23" s="98"/>
      <c r="G23" s="98"/>
      <c r="H23" s="98"/>
      <c r="I23" s="98"/>
      <c r="J23" s="98"/>
      <c r="K23" s="98"/>
    </row>
    <row r="24" spans="1:11">
      <c r="A24" s="13"/>
      <c r="B24" s="104"/>
      <c r="C24" s="104"/>
      <c r="D24" s="104"/>
      <c r="E24" s="104"/>
      <c r="F24" s="104"/>
      <c r="G24" s="104"/>
      <c r="H24" s="104"/>
      <c r="I24" s="104"/>
      <c r="J24" s="104"/>
      <c r="K24" s="104"/>
    </row>
    <row r="25" spans="1:11">
      <c r="A25" s="13"/>
      <c r="B25" s="24"/>
      <c r="C25" s="23"/>
      <c r="D25" s="23"/>
      <c r="E25" s="23"/>
      <c r="F25" s="23"/>
      <c r="G25" s="23"/>
      <c r="H25" s="23"/>
      <c r="I25" s="23"/>
      <c r="J25" s="23"/>
      <c r="K25" s="23"/>
    </row>
    <row r="26" spans="1:11">
      <c r="A26" s="13"/>
      <c r="B26" s="240" t="s">
        <v>2603</v>
      </c>
      <c r="C26" s="23"/>
      <c r="D26" s="23"/>
      <c r="E26" s="23"/>
      <c r="F26" s="23"/>
      <c r="G26" s="23"/>
      <c r="H26" s="23"/>
      <c r="I26" s="23"/>
      <c r="J26" s="23"/>
      <c r="K26" s="23"/>
    </row>
    <row r="27" spans="1:11">
      <c r="A27" s="13"/>
      <c r="B27" s="237" t="s">
        <v>88</v>
      </c>
      <c r="C27" s="241" t="s">
        <v>2604</v>
      </c>
      <c r="D27" s="241" t="s">
        <v>2605</v>
      </c>
      <c r="E27" s="241" t="s">
        <v>2606</v>
      </c>
      <c r="F27" s="241" t="s">
        <v>2607</v>
      </c>
      <c r="G27" s="241" t="s">
        <v>2608</v>
      </c>
      <c r="H27" s="241" t="s">
        <v>2609</v>
      </c>
      <c r="I27" s="241" t="s">
        <v>2610</v>
      </c>
      <c r="J27" s="241" t="s">
        <v>2611</v>
      </c>
      <c r="K27" s="241" t="s">
        <v>2612</v>
      </c>
    </row>
    <row r="28" spans="1:11">
      <c r="A28" s="13"/>
      <c r="B28" s="237" t="s">
        <v>91</v>
      </c>
      <c r="C28" s="242">
        <v>-564.6</v>
      </c>
      <c r="D28" s="243">
        <v>-1233.5</v>
      </c>
      <c r="E28" s="242">
        <v>-80</v>
      </c>
      <c r="F28" s="242">
        <v>-473.6</v>
      </c>
      <c r="G28" s="243">
        <v>-2351.6999999999998</v>
      </c>
      <c r="H28" s="242">
        <v>-231.7</v>
      </c>
      <c r="I28" s="243">
        <v>-2583.4</v>
      </c>
      <c r="J28" s="242">
        <v>-314</v>
      </c>
      <c r="K28" s="243">
        <v>-2897.4</v>
      </c>
    </row>
    <row r="29" spans="1:11">
      <c r="A29" s="13"/>
      <c r="B29" s="237" t="s">
        <v>95</v>
      </c>
      <c r="C29" s="242">
        <v>-7.3</v>
      </c>
      <c r="D29" s="242">
        <v>-18</v>
      </c>
      <c r="E29" s="242" t="s">
        <v>530</v>
      </c>
      <c r="F29" s="242">
        <v>-26.5</v>
      </c>
      <c r="G29" s="242">
        <v>-50.9</v>
      </c>
      <c r="H29" s="242">
        <v>-0.7</v>
      </c>
      <c r="I29" s="242">
        <v>-51.6</v>
      </c>
      <c r="J29" s="241" t="s">
        <v>369</v>
      </c>
      <c r="K29" s="242">
        <v>-51.6</v>
      </c>
    </row>
    <row r="30" spans="1:11">
      <c r="A30" s="13"/>
      <c r="B30" s="237" t="s">
        <v>98</v>
      </c>
      <c r="C30" s="242" t="s">
        <v>722</v>
      </c>
      <c r="D30" s="242" t="s">
        <v>2613</v>
      </c>
      <c r="E30" s="241" t="s">
        <v>369</v>
      </c>
      <c r="F30" s="242" t="s">
        <v>2614</v>
      </c>
      <c r="G30" s="242" t="s">
        <v>2615</v>
      </c>
      <c r="H30" s="241" t="s">
        <v>369</v>
      </c>
      <c r="I30" s="242" t="s">
        <v>2615</v>
      </c>
      <c r="J30" s="241" t="s">
        <v>369</v>
      </c>
      <c r="K30" s="242" t="s">
        <v>2615</v>
      </c>
    </row>
    <row r="31" spans="1:11">
      <c r="A31" s="13"/>
      <c r="B31" s="237" t="s">
        <v>99</v>
      </c>
      <c r="C31" s="242" t="s">
        <v>2616</v>
      </c>
      <c r="D31" s="242" t="s">
        <v>2617</v>
      </c>
      <c r="E31" s="242" t="s">
        <v>2618</v>
      </c>
      <c r="F31" s="242" t="s">
        <v>2619</v>
      </c>
      <c r="G31" s="242" t="s">
        <v>2620</v>
      </c>
      <c r="H31" s="242" t="s">
        <v>2621</v>
      </c>
      <c r="I31" s="242" t="s">
        <v>2622</v>
      </c>
      <c r="J31" s="242">
        <v>-3</v>
      </c>
      <c r="K31" s="242" t="s">
        <v>1928</v>
      </c>
    </row>
    <row r="32" spans="1:11">
      <c r="A32" s="13"/>
      <c r="B32" s="237" t="s">
        <v>103</v>
      </c>
      <c r="C32" s="242">
        <v>-4.3</v>
      </c>
      <c r="D32" s="242">
        <v>-419.7</v>
      </c>
      <c r="E32" s="241" t="s">
        <v>369</v>
      </c>
      <c r="F32" s="242">
        <v>-109.2</v>
      </c>
      <c r="G32" s="242">
        <v>-533.20000000000005</v>
      </c>
      <c r="H32" s="241" t="s">
        <v>369</v>
      </c>
      <c r="I32" s="242">
        <v>-533.20000000000005</v>
      </c>
      <c r="J32" s="241" t="s">
        <v>369</v>
      </c>
      <c r="K32" s="242">
        <v>-533.20000000000005</v>
      </c>
    </row>
    <row r="33" spans="1:11">
      <c r="A33" s="13"/>
      <c r="B33" s="237" t="s">
        <v>104</v>
      </c>
      <c r="C33" s="242">
        <v>-244</v>
      </c>
      <c r="D33" s="242">
        <v>-179.6</v>
      </c>
      <c r="E33" s="242">
        <v>-118.4</v>
      </c>
      <c r="F33" s="242">
        <v>-318.8</v>
      </c>
      <c r="G33" s="242">
        <v>-860.8</v>
      </c>
      <c r="H33" s="242">
        <v>-39.5</v>
      </c>
      <c r="I33" s="242">
        <v>-900.3</v>
      </c>
      <c r="J33" s="242">
        <v>-17.899999999999999</v>
      </c>
      <c r="K33" s="242">
        <v>-918.2</v>
      </c>
    </row>
    <row r="34" spans="1:11" ht="15.75" thickBot="1">
      <c r="A34" s="13"/>
      <c r="B34" s="237" t="s">
        <v>105</v>
      </c>
      <c r="C34" s="245" t="s">
        <v>369</v>
      </c>
      <c r="D34" s="245" t="s">
        <v>369</v>
      </c>
      <c r="E34" s="245" t="s">
        <v>369</v>
      </c>
      <c r="F34" s="245" t="s">
        <v>369</v>
      </c>
      <c r="G34" s="245" t="s">
        <v>369</v>
      </c>
      <c r="H34" s="245" t="s">
        <v>369</v>
      </c>
      <c r="I34" s="245" t="s">
        <v>369</v>
      </c>
      <c r="J34" s="246">
        <v>-61.2</v>
      </c>
      <c r="K34" s="246">
        <v>-61.2</v>
      </c>
    </row>
    <row r="35" spans="1:11" ht="15.75" thickBot="1">
      <c r="A35" s="13"/>
      <c r="B35" s="237" t="s">
        <v>2575</v>
      </c>
      <c r="C35" s="63" t="s">
        <v>2623</v>
      </c>
      <c r="D35" s="63" t="s">
        <v>2624</v>
      </c>
      <c r="E35" s="63" t="s">
        <v>2625</v>
      </c>
      <c r="F35" s="63" t="s">
        <v>2626</v>
      </c>
      <c r="G35" s="63" t="s">
        <v>2627</v>
      </c>
      <c r="H35" s="63" t="s">
        <v>2628</v>
      </c>
      <c r="I35" s="63" t="s">
        <v>2629</v>
      </c>
      <c r="J35" s="63" t="s">
        <v>2630</v>
      </c>
      <c r="K35" s="63" t="s">
        <v>2631</v>
      </c>
    </row>
    <row r="36" spans="1:11" ht="15.75" thickTop="1">
      <c r="A36" s="13"/>
      <c r="B36" s="244" t="s">
        <v>2585</v>
      </c>
      <c r="C36" s="244"/>
      <c r="D36" s="244"/>
      <c r="E36" s="64"/>
      <c r="F36" s="64"/>
      <c r="G36" s="64"/>
      <c r="H36" s="64"/>
      <c r="I36" s="64"/>
      <c r="J36" s="64"/>
      <c r="K36" s="64"/>
    </row>
    <row r="37" spans="1:11">
      <c r="A37" s="13"/>
      <c r="B37" s="237" t="s">
        <v>314</v>
      </c>
      <c r="C37" s="241" t="s">
        <v>2632</v>
      </c>
      <c r="D37" s="241" t="s">
        <v>2633</v>
      </c>
      <c r="E37" s="241" t="s">
        <v>2634</v>
      </c>
      <c r="F37" s="241" t="s">
        <v>2635</v>
      </c>
      <c r="G37" s="241" t="s">
        <v>2636</v>
      </c>
      <c r="H37" s="241" t="s">
        <v>2637</v>
      </c>
      <c r="I37" s="241" t="s">
        <v>2638</v>
      </c>
      <c r="J37" s="241" t="s">
        <v>369</v>
      </c>
      <c r="K37" s="241" t="s">
        <v>2639</v>
      </c>
    </row>
    <row r="38" spans="1:11">
      <c r="A38" s="13"/>
      <c r="B38" s="237" t="s">
        <v>54</v>
      </c>
      <c r="C38" s="241" t="s">
        <v>369</v>
      </c>
      <c r="D38" s="241" t="s">
        <v>369</v>
      </c>
      <c r="E38" s="243">
        <v>-1256.5</v>
      </c>
      <c r="F38" s="241" t="s">
        <v>369</v>
      </c>
      <c r="G38" s="243">
        <v>-1256.5</v>
      </c>
      <c r="H38" s="241" t="s">
        <v>369</v>
      </c>
      <c r="I38" s="243">
        <v>-1256.5</v>
      </c>
      <c r="J38" s="241" t="s">
        <v>369</v>
      </c>
      <c r="K38" s="243">
        <v>-1256.5</v>
      </c>
    </row>
    <row r="39" spans="1:11">
      <c r="A39" s="13"/>
      <c r="B39" s="237" t="s">
        <v>40</v>
      </c>
      <c r="C39" s="242" t="s">
        <v>2047</v>
      </c>
      <c r="D39" s="242" t="s">
        <v>2640</v>
      </c>
      <c r="E39" s="241" t="s">
        <v>369</v>
      </c>
      <c r="F39" s="242" t="s">
        <v>2641</v>
      </c>
      <c r="G39" s="242" t="s">
        <v>2642</v>
      </c>
      <c r="H39" s="242" t="s">
        <v>732</v>
      </c>
      <c r="I39" s="242" t="s">
        <v>2643</v>
      </c>
      <c r="J39" s="241" t="s">
        <v>369</v>
      </c>
      <c r="K39" s="242" t="s">
        <v>2643</v>
      </c>
    </row>
    <row r="40" spans="1:11">
      <c r="A40" s="13"/>
      <c r="B40" s="237" t="s">
        <v>2598</v>
      </c>
      <c r="C40" s="242" t="s">
        <v>2644</v>
      </c>
      <c r="D40" s="242" t="s">
        <v>2645</v>
      </c>
      <c r="E40" s="241" t="s">
        <v>369</v>
      </c>
      <c r="F40" s="242" t="s">
        <v>2646</v>
      </c>
      <c r="G40" s="242" t="s">
        <v>2647</v>
      </c>
      <c r="H40" s="241" t="s">
        <v>369</v>
      </c>
      <c r="I40" s="242" t="s">
        <v>2647</v>
      </c>
      <c r="J40" s="241" t="s">
        <v>369</v>
      </c>
      <c r="K40" s="242" t="s">
        <v>2647</v>
      </c>
    </row>
    <row r="41" spans="1:11">
      <c r="A41" s="13"/>
      <c r="B41" s="19"/>
      <c r="C41" s="19"/>
      <c r="D41" s="19"/>
      <c r="E41" s="19"/>
      <c r="F41" s="19"/>
      <c r="G41" s="19"/>
      <c r="H41" s="19"/>
      <c r="I41" s="19"/>
      <c r="J41" s="19"/>
      <c r="K41" s="19"/>
    </row>
    <row r="42" spans="1:11">
      <c r="A42" s="13"/>
      <c r="B42" s="94"/>
      <c r="C42" s="94"/>
      <c r="D42" s="94"/>
      <c r="E42" s="94"/>
      <c r="F42" s="94"/>
      <c r="G42" s="94"/>
      <c r="H42" s="94"/>
      <c r="I42" s="94"/>
      <c r="J42" s="94"/>
      <c r="K42" s="94"/>
    </row>
    <row r="43" spans="1:11">
      <c r="A43" s="13"/>
      <c r="B43" s="24"/>
      <c r="C43" s="23"/>
      <c r="D43" s="23"/>
      <c r="E43" s="23"/>
      <c r="F43" s="23"/>
      <c r="G43" s="23"/>
      <c r="H43" s="23"/>
      <c r="I43" s="23"/>
      <c r="J43" s="23"/>
      <c r="K43" s="23"/>
    </row>
    <row r="44" spans="1:11">
      <c r="A44" s="13"/>
      <c r="B44" s="240" t="s">
        <v>2648</v>
      </c>
      <c r="C44" s="23"/>
      <c r="D44" s="23"/>
      <c r="E44" s="23"/>
      <c r="F44" s="23"/>
      <c r="G44" s="23"/>
      <c r="H44" s="23"/>
      <c r="I44" s="23"/>
      <c r="J44" s="23"/>
      <c r="K44" s="23"/>
    </row>
    <row r="45" spans="1:11">
      <c r="A45" s="13"/>
      <c r="B45" s="237" t="s">
        <v>88</v>
      </c>
      <c r="C45" s="241" t="s">
        <v>2649</v>
      </c>
      <c r="D45" s="241" t="s">
        <v>2650</v>
      </c>
      <c r="E45" s="241" t="s">
        <v>2651</v>
      </c>
      <c r="F45" s="241" t="s">
        <v>2652</v>
      </c>
      <c r="G45" s="241" t="s">
        <v>2653</v>
      </c>
      <c r="H45" s="241" t="s">
        <v>2654</v>
      </c>
      <c r="I45" s="241" t="s">
        <v>2655</v>
      </c>
      <c r="J45" s="241" t="s">
        <v>2656</v>
      </c>
      <c r="K45" s="241" t="s">
        <v>2657</v>
      </c>
    </row>
    <row r="46" spans="1:11">
      <c r="A46" s="13"/>
      <c r="B46" s="237" t="s">
        <v>91</v>
      </c>
      <c r="C46" s="242">
        <v>-706.1</v>
      </c>
      <c r="D46" s="242">
        <v>-885.2</v>
      </c>
      <c r="E46" s="242">
        <v>-90.9</v>
      </c>
      <c r="F46" s="242">
        <v>-505.1</v>
      </c>
      <c r="G46" s="243">
        <v>-2187.3000000000002</v>
      </c>
      <c r="H46" s="242">
        <v>-290.60000000000002</v>
      </c>
      <c r="I46" s="243">
        <v>-2477.9</v>
      </c>
      <c r="J46" s="242">
        <v>-316.5</v>
      </c>
      <c r="K46" s="243">
        <v>-2794.4</v>
      </c>
    </row>
    <row r="47" spans="1:11">
      <c r="A47" s="13"/>
      <c r="B47" s="237" t="s">
        <v>95</v>
      </c>
      <c r="C47" s="242">
        <v>-173.3</v>
      </c>
      <c r="D47" s="242">
        <v>-12.8</v>
      </c>
      <c r="E47" s="242">
        <v>-11.2</v>
      </c>
      <c r="F47" s="242">
        <v>-69.3</v>
      </c>
      <c r="G47" s="242">
        <v>-266.60000000000002</v>
      </c>
      <c r="H47" s="242">
        <v>-3.1</v>
      </c>
      <c r="I47" s="242">
        <v>-269.7</v>
      </c>
      <c r="J47" s="241" t="s">
        <v>369</v>
      </c>
      <c r="K47" s="242">
        <v>-269.7</v>
      </c>
    </row>
    <row r="48" spans="1:11">
      <c r="A48" s="13"/>
      <c r="B48" s="237" t="s">
        <v>98</v>
      </c>
      <c r="C48" s="242" t="s">
        <v>578</v>
      </c>
      <c r="D48" s="242" t="s">
        <v>2658</v>
      </c>
      <c r="E48" s="241" t="s">
        <v>369</v>
      </c>
      <c r="F48" s="242" t="s">
        <v>2659</v>
      </c>
      <c r="G48" s="242" t="s">
        <v>2660</v>
      </c>
      <c r="H48" s="241" t="s">
        <v>369</v>
      </c>
      <c r="I48" s="242" t="s">
        <v>2660</v>
      </c>
      <c r="J48" s="241" t="s">
        <v>369</v>
      </c>
      <c r="K48" s="242" t="s">
        <v>2660</v>
      </c>
    </row>
    <row r="49" spans="1:11">
      <c r="A49" s="13"/>
      <c r="B49" s="237" t="s">
        <v>99</v>
      </c>
      <c r="C49" s="242" t="s">
        <v>2661</v>
      </c>
      <c r="D49" s="242" t="s">
        <v>2662</v>
      </c>
      <c r="E49" s="242" t="s">
        <v>2663</v>
      </c>
      <c r="F49" s="242" t="s">
        <v>2664</v>
      </c>
      <c r="G49" s="242" t="s">
        <v>2665</v>
      </c>
      <c r="H49" s="242" t="s">
        <v>636</v>
      </c>
      <c r="I49" s="242" t="s">
        <v>2666</v>
      </c>
      <c r="J49" s="242">
        <v>-5.7</v>
      </c>
      <c r="K49" s="242" t="s">
        <v>1929</v>
      </c>
    </row>
    <row r="50" spans="1:11">
      <c r="A50" s="13"/>
      <c r="B50" s="237" t="s">
        <v>103</v>
      </c>
      <c r="C50" s="242">
        <v>-7.8</v>
      </c>
      <c r="D50" s="242">
        <v>-382.2</v>
      </c>
      <c r="E50" s="241" t="s">
        <v>369</v>
      </c>
      <c r="F50" s="242">
        <v>-185.1</v>
      </c>
      <c r="G50" s="242">
        <v>-575.1</v>
      </c>
      <c r="H50" s="241" t="s">
        <v>369</v>
      </c>
      <c r="I50" s="242">
        <v>-575.1</v>
      </c>
      <c r="J50" s="241" t="s">
        <v>369</v>
      </c>
      <c r="K50" s="242">
        <v>-575.1</v>
      </c>
    </row>
    <row r="51" spans="1:11">
      <c r="A51" s="13"/>
      <c r="B51" s="237" t="s">
        <v>104</v>
      </c>
      <c r="C51" s="242">
        <v>-232.7</v>
      </c>
      <c r="D51" s="242">
        <v>-160.19999999999999</v>
      </c>
      <c r="E51" s="242">
        <v>-110.4</v>
      </c>
      <c r="F51" s="242">
        <v>-312.8</v>
      </c>
      <c r="G51" s="242">
        <v>-816.1</v>
      </c>
      <c r="H51" s="242">
        <v>-65.400000000000006</v>
      </c>
      <c r="I51" s="242">
        <v>-881.5</v>
      </c>
      <c r="J51" s="242">
        <v>-15.1</v>
      </c>
      <c r="K51" s="242">
        <v>-896.6</v>
      </c>
    </row>
    <row r="52" spans="1:11" ht="15.75" thickBot="1">
      <c r="A52" s="13"/>
      <c r="B52" s="237" t="s">
        <v>105</v>
      </c>
      <c r="C52" s="245" t="s">
        <v>369</v>
      </c>
      <c r="D52" s="245" t="s">
        <v>369</v>
      </c>
      <c r="E52" s="245" t="s">
        <v>369</v>
      </c>
      <c r="F52" s="245" t="s">
        <v>369</v>
      </c>
      <c r="G52" s="245" t="s">
        <v>369</v>
      </c>
      <c r="H52" s="245" t="s">
        <v>369</v>
      </c>
      <c r="I52" s="245" t="s">
        <v>369</v>
      </c>
      <c r="J52" s="246">
        <v>-134.80000000000001</v>
      </c>
      <c r="K52" s="246">
        <v>-134.80000000000001</v>
      </c>
    </row>
    <row r="53" spans="1:11" ht="15.75" thickBot="1">
      <c r="A53" s="13"/>
      <c r="B53" s="237" t="s">
        <v>2575</v>
      </c>
      <c r="C53" s="63" t="s">
        <v>2667</v>
      </c>
      <c r="D53" s="63" t="s">
        <v>2668</v>
      </c>
      <c r="E53" s="63" t="s">
        <v>2669</v>
      </c>
      <c r="F53" s="63" t="s">
        <v>2670</v>
      </c>
      <c r="G53" s="63" t="s">
        <v>2671</v>
      </c>
      <c r="H53" s="63" t="s">
        <v>2672</v>
      </c>
      <c r="I53" s="63" t="s">
        <v>2673</v>
      </c>
      <c r="J53" s="63" t="s">
        <v>2674</v>
      </c>
      <c r="K53" s="63" t="s">
        <v>2675</v>
      </c>
    </row>
    <row r="54" spans="1:11" ht="15.75" thickTop="1">
      <c r="A54" s="13"/>
      <c r="B54" s="240" t="s">
        <v>2585</v>
      </c>
      <c r="C54" s="38"/>
      <c r="D54" s="38"/>
      <c r="E54" s="64"/>
      <c r="F54" s="64"/>
      <c r="G54" s="64"/>
      <c r="H54" s="64"/>
      <c r="I54" s="64"/>
      <c r="J54" s="64"/>
      <c r="K54" s="64"/>
    </row>
    <row r="55" spans="1:11">
      <c r="A55" s="13"/>
      <c r="B55" s="237" t="s">
        <v>314</v>
      </c>
      <c r="C55" s="241" t="s">
        <v>2676</v>
      </c>
      <c r="D55" s="241" t="s">
        <v>2677</v>
      </c>
      <c r="E55" s="241" t="s">
        <v>2678</v>
      </c>
      <c r="F55" s="241" t="s">
        <v>2679</v>
      </c>
      <c r="G55" s="241" t="s">
        <v>2680</v>
      </c>
      <c r="H55" s="241" t="s">
        <v>2681</v>
      </c>
      <c r="I55" s="241" t="s">
        <v>2682</v>
      </c>
      <c r="J55" s="241" t="s">
        <v>369</v>
      </c>
      <c r="K55" s="241" t="s">
        <v>2683</v>
      </c>
    </row>
    <row r="56" spans="1:11">
      <c r="A56" s="13"/>
      <c r="B56" s="237" t="s">
        <v>54</v>
      </c>
      <c r="C56" s="241" t="s">
        <v>369</v>
      </c>
      <c r="D56" s="241" t="s">
        <v>369</v>
      </c>
      <c r="E56" s="243">
        <v>-1225.5</v>
      </c>
      <c r="F56" s="241" t="s">
        <v>369</v>
      </c>
      <c r="G56" s="243">
        <v>-1225.5</v>
      </c>
      <c r="H56" s="241" t="s">
        <v>369</v>
      </c>
      <c r="I56" s="243">
        <v>-1225.5</v>
      </c>
      <c r="J56" s="241" t="s">
        <v>369</v>
      </c>
      <c r="K56" s="243">
        <v>-1225.5</v>
      </c>
    </row>
    <row r="57" spans="1:11">
      <c r="A57" s="13"/>
      <c r="B57" s="237" t="s">
        <v>40</v>
      </c>
      <c r="C57" s="242" t="s">
        <v>2684</v>
      </c>
      <c r="D57" s="242" t="s">
        <v>2685</v>
      </c>
      <c r="E57" s="241" t="s">
        <v>369</v>
      </c>
      <c r="F57" s="242" t="s">
        <v>2686</v>
      </c>
      <c r="G57" s="242" t="s">
        <v>2687</v>
      </c>
      <c r="H57" s="242" t="s">
        <v>2688</v>
      </c>
      <c r="I57" s="242" t="s">
        <v>2689</v>
      </c>
      <c r="J57" s="241" t="s">
        <v>369</v>
      </c>
      <c r="K57" s="242" t="s">
        <v>2689</v>
      </c>
    </row>
    <row r="58" spans="1:11">
      <c r="A58" s="13"/>
      <c r="B58" s="237" t="s">
        <v>2598</v>
      </c>
      <c r="C58" s="242" t="s">
        <v>2690</v>
      </c>
      <c r="D58" s="242" t="s">
        <v>2691</v>
      </c>
      <c r="E58" s="241" t="s">
        <v>369</v>
      </c>
      <c r="F58" s="242" t="s">
        <v>2692</v>
      </c>
      <c r="G58" s="242" t="s">
        <v>2693</v>
      </c>
      <c r="H58" s="241" t="s">
        <v>369</v>
      </c>
      <c r="I58" s="242" t="s">
        <v>2693</v>
      </c>
      <c r="J58" s="241" t="s">
        <v>369</v>
      </c>
      <c r="K58" s="242" t="s">
        <v>2693</v>
      </c>
    </row>
    <row r="59" spans="1:11" ht="15.75">
      <c r="A59" s="13"/>
      <c r="B59" s="99"/>
      <c r="C59" s="99"/>
      <c r="D59" s="99"/>
      <c r="E59" s="99"/>
      <c r="F59" s="99"/>
      <c r="G59" s="99"/>
      <c r="H59" s="99"/>
      <c r="I59" s="99"/>
      <c r="J59" s="99"/>
      <c r="K59" s="99"/>
    </row>
    <row r="60" spans="1:11">
      <c r="A60" s="13"/>
      <c r="B60" s="22"/>
      <c r="C60" s="22"/>
      <c r="D60" s="22"/>
      <c r="E60" s="22"/>
      <c r="F60" s="22"/>
      <c r="G60" s="22"/>
      <c r="H60" s="22"/>
      <c r="I60" s="22"/>
      <c r="J60" s="22"/>
      <c r="K60" s="22"/>
    </row>
    <row r="61" spans="1:11" ht="15" customHeight="1">
      <c r="A61" s="13" t="s">
        <v>3089</v>
      </c>
      <c r="B61" s="12" t="s">
        <v>6</v>
      </c>
      <c r="C61" s="12"/>
      <c r="D61" s="12"/>
      <c r="E61" s="12"/>
      <c r="F61" s="12"/>
      <c r="G61" s="12"/>
      <c r="H61" s="12"/>
      <c r="I61" s="12"/>
      <c r="J61" s="12"/>
      <c r="K61" s="12"/>
    </row>
    <row r="62" spans="1:11">
      <c r="A62" s="13"/>
      <c r="B62" s="24"/>
      <c r="C62" s="23"/>
      <c r="D62" s="23"/>
      <c r="E62" s="23"/>
      <c r="F62" s="23"/>
      <c r="G62" s="23"/>
    </row>
    <row r="63" spans="1:11">
      <c r="A63" s="13"/>
      <c r="B63" s="25"/>
      <c r="C63" s="23"/>
      <c r="D63" s="23"/>
      <c r="E63" s="23"/>
      <c r="F63" s="23"/>
      <c r="G63" s="23"/>
    </row>
    <row r="64" spans="1:11" ht="24" thickBot="1">
      <c r="A64" s="13"/>
      <c r="B64" s="25"/>
      <c r="C64" s="23"/>
      <c r="D64" s="33" t="s">
        <v>50</v>
      </c>
      <c r="E64" s="33" t="s">
        <v>2702</v>
      </c>
      <c r="F64" s="33" t="s">
        <v>2703</v>
      </c>
      <c r="G64" s="33" t="s">
        <v>109</v>
      </c>
    </row>
    <row r="65" spans="1:11">
      <c r="A65" s="13"/>
      <c r="B65" s="29" t="s">
        <v>1981</v>
      </c>
      <c r="C65" s="90">
        <v>2013</v>
      </c>
      <c r="D65" s="34" t="s">
        <v>2704</v>
      </c>
      <c r="E65" s="34" t="s">
        <v>2705</v>
      </c>
      <c r="F65" s="34" t="s">
        <v>2706</v>
      </c>
      <c r="G65" s="34" t="s">
        <v>2707</v>
      </c>
    </row>
    <row r="66" spans="1:11">
      <c r="A66" s="13"/>
      <c r="B66" s="29"/>
      <c r="C66" s="90">
        <v>2012</v>
      </c>
      <c r="D66" s="49" t="s">
        <v>2708</v>
      </c>
      <c r="E66" s="49" t="s">
        <v>2709</v>
      </c>
      <c r="F66" s="163">
        <v>-1043.7</v>
      </c>
      <c r="G66" s="163">
        <v>-1102.7</v>
      </c>
    </row>
    <row r="67" spans="1:11">
      <c r="A67" s="13"/>
      <c r="B67" s="29"/>
      <c r="C67" s="90">
        <v>2011</v>
      </c>
      <c r="D67" s="49" t="s">
        <v>2710</v>
      </c>
      <c r="E67" s="49" t="s">
        <v>2711</v>
      </c>
      <c r="F67" s="49">
        <v>-660.5</v>
      </c>
      <c r="G67" s="49">
        <v>-687.6</v>
      </c>
    </row>
    <row r="68" spans="1:11">
      <c r="A68" s="13"/>
      <c r="B68" s="29"/>
      <c r="C68" s="31"/>
      <c r="D68" s="23"/>
      <c r="E68" s="23"/>
      <c r="F68" s="23"/>
      <c r="G68" s="23"/>
    </row>
    <row r="69" spans="1:11">
      <c r="A69" s="13"/>
      <c r="B69" s="29" t="s">
        <v>2712</v>
      </c>
      <c r="C69" s="90">
        <v>2013</v>
      </c>
      <c r="D69" s="86" t="s">
        <v>2713</v>
      </c>
      <c r="E69" s="86" t="s">
        <v>2714</v>
      </c>
      <c r="F69" s="86" t="s">
        <v>2715</v>
      </c>
      <c r="G69" s="86" t="s">
        <v>2716</v>
      </c>
    </row>
    <row r="70" spans="1:11">
      <c r="A70" s="13"/>
      <c r="B70" s="29"/>
      <c r="C70" s="90">
        <v>2012</v>
      </c>
      <c r="D70" s="49" t="s">
        <v>2717</v>
      </c>
      <c r="E70" s="49" t="s">
        <v>2718</v>
      </c>
      <c r="F70" s="49" t="s">
        <v>2719</v>
      </c>
      <c r="G70" s="49" t="s">
        <v>2720</v>
      </c>
    </row>
    <row r="71" spans="1:11">
      <c r="A71" s="13"/>
      <c r="B71" s="29"/>
      <c r="C71" s="90">
        <v>2011</v>
      </c>
      <c r="D71" s="49" t="s">
        <v>2721</v>
      </c>
      <c r="E71" s="49" t="s">
        <v>2722</v>
      </c>
      <c r="F71" s="49" t="s">
        <v>2723</v>
      </c>
      <c r="G71" s="49" t="s">
        <v>2724</v>
      </c>
    </row>
    <row r="72" spans="1:11">
      <c r="A72" s="13"/>
      <c r="B72" s="29"/>
      <c r="C72" s="31"/>
      <c r="D72" s="23"/>
      <c r="E72" s="23"/>
      <c r="F72" s="23"/>
      <c r="G72" s="23"/>
    </row>
    <row r="73" spans="1:11">
      <c r="A73" s="13"/>
      <c r="B73" s="29" t="s">
        <v>2725</v>
      </c>
      <c r="C73" s="90">
        <v>2013</v>
      </c>
      <c r="D73" s="86" t="s">
        <v>2726</v>
      </c>
      <c r="E73" s="86" t="s">
        <v>2727</v>
      </c>
      <c r="F73" s="86" t="s">
        <v>2728</v>
      </c>
      <c r="G73" s="86" t="s">
        <v>2729</v>
      </c>
    </row>
    <row r="74" spans="1:11">
      <c r="A74" s="13"/>
      <c r="B74" s="29"/>
      <c r="C74" s="90">
        <v>2012</v>
      </c>
      <c r="D74" s="49" t="s">
        <v>2730</v>
      </c>
      <c r="E74" s="49" t="s">
        <v>2731</v>
      </c>
      <c r="F74" s="49" t="s">
        <v>2732</v>
      </c>
      <c r="G74" s="49" t="s">
        <v>2733</v>
      </c>
    </row>
    <row r="75" spans="1:11">
      <c r="A75" s="13"/>
      <c r="B75" s="29"/>
      <c r="C75" s="90">
        <v>2011</v>
      </c>
      <c r="D75" s="49" t="s">
        <v>2734</v>
      </c>
      <c r="E75" s="49" t="s">
        <v>2735</v>
      </c>
      <c r="F75" s="49" t="s">
        <v>2736</v>
      </c>
      <c r="G75" s="49" t="s">
        <v>2737</v>
      </c>
    </row>
    <row r="76" spans="1:11">
      <c r="A76" s="13"/>
      <c r="B76" s="29"/>
      <c r="C76" s="31"/>
      <c r="D76" s="23"/>
      <c r="E76" s="23"/>
      <c r="F76" s="23"/>
      <c r="G76" s="23"/>
    </row>
    <row r="77" spans="1:11">
      <c r="A77" s="13"/>
      <c r="B77" s="29" t="s">
        <v>2738</v>
      </c>
      <c r="C77" s="90">
        <v>2013</v>
      </c>
      <c r="D77" s="86" t="s">
        <v>2739</v>
      </c>
      <c r="E77" s="86" t="s">
        <v>2740</v>
      </c>
      <c r="F77" s="86" t="s">
        <v>2741</v>
      </c>
      <c r="G77" s="86" t="s">
        <v>2742</v>
      </c>
    </row>
    <row r="78" spans="1:11">
      <c r="A78" s="13"/>
      <c r="B78" s="29"/>
      <c r="C78" s="90">
        <v>2012</v>
      </c>
      <c r="D78" s="49" t="s">
        <v>2743</v>
      </c>
      <c r="E78" s="49" t="s">
        <v>2744</v>
      </c>
      <c r="F78" s="49">
        <v>-454.8</v>
      </c>
      <c r="G78" s="49">
        <v>-588.6</v>
      </c>
    </row>
    <row r="79" spans="1:11">
      <c r="A79" s="13"/>
      <c r="B79" s="29"/>
      <c r="C79" s="90">
        <v>2011</v>
      </c>
      <c r="D79" s="49" t="s">
        <v>2745</v>
      </c>
      <c r="E79" s="49" t="s">
        <v>2746</v>
      </c>
      <c r="F79" s="49" t="s">
        <v>2747</v>
      </c>
      <c r="G79" s="49" t="s">
        <v>2748</v>
      </c>
    </row>
    <row r="80" spans="1:11">
      <c r="A80" s="13"/>
      <c r="B80" s="20"/>
      <c r="C80" s="20"/>
      <c r="D80" s="20"/>
      <c r="E80" s="20"/>
      <c r="F80" s="20"/>
      <c r="G80" s="20"/>
      <c r="H80" s="20"/>
      <c r="I80" s="20"/>
      <c r="J80" s="20"/>
      <c r="K80" s="20"/>
    </row>
    <row r="81" spans="1:11" ht="89.25">
      <c r="A81" s="13"/>
      <c r="B81" s="4"/>
      <c r="C81" s="221">
        <v>-1</v>
      </c>
      <c r="D81" s="4"/>
      <c r="E81" s="17" t="s">
        <v>2749</v>
      </c>
    </row>
    <row r="82" spans="1:11" ht="25.5" customHeight="1">
      <c r="A82" s="13"/>
      <c r="B82" s="20" t="s">
        <v>2750</v>
      </c>
      <c r="C82" s="20"/>
      <c r="D82" s="20"/>
      <c r="E82" s="20"/>
      <c r="F82" s="20"/>
      <c r="G82" s="20"/>
      <c r="H82" s="20"/>
      <c r="I82" s="20"/>
      <c r="J82" s="20"/>
      <c r="K82" s="20"/>
    </row>
    <row r="83" spans="1:11">
      <c r="A83" s="13"/>
      <c r="B83" s="22"/>
      <c r="C83" s="22"/>
      <c r="D83" s="22"/>
      <c r="E83" s="22"/>
      <c r="F83" s="22"/>
      <c r="G83" s="22"/>
      <c r="H83" s="22"/>
      <c r="I83" s="22"/>
      <c r="J83" s="22"/>
      <c r="K83" s="22"/>
    </row>
  </sheetData>
  <mergeCells count="19">
    <mergeCell ref="B41:K41"/>
    <mergeCell ref="B42:K42"/>
    <mergeCell ref="B59:K59"/>
    <mergeCell ref="B60:K60"/>
    <mergeCell ref="A61:A83"/>
    <mergeCell ref="B61:K61"/>
    <mergeCell ref="B80:K80"/>
    <mergeCell ref="B82:K82"/>
    <mergeCell ref="B83:K83"/>
    <mergeCell ref="B18:D18"/>
    <mergeCell ref="B36:D36"/>
    <mergeCell ref="A1:A2"/>
    <mergeCell ref="B1:K1"/>
    <mergeCell ref="B2:K2"/>
    <mergeCell ref="B3:K3"/>
    <mergeCell ref="A4:A60"/>
    <mergeCell ref="B4:K4"/>
    <mergeCell ref="B23:K23"/>
    <mergeCell ref="B24:K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1.42578125" bestFit="1" customWidth="1"/>
    <col min="4" max="4" width="22.42578125" bestFit="1" customWidth="1"/>
    <col min="5" max="5" width="16" bestFit="1" customWidth="1"/>
    <col min="6" max="6" width="15.85546875" bestFit="1" customWidth="1"/>
    <col min="7" max="7" width="14.7109375" bestFit="1" customWidth="1"/>
  </cols>
  <sheetData>
    <row r="1" spans="1:7" ht="15" customHeight="1">
      <c r="A1" s="8" t="s">
        <v>3090</v>
      </c>
      <c r="B1" s="8" t="s">
        <v>1</v>
      </c>
      <c r="C1" s="8"/>
      <c r="D1" s="8"/>
      <c r="E1" s="8"/>
      <c r="F1" s="8"/>
      <c r="G1" s="8"/>
    </row>
    <row r="2" spans="1:7" ht="15" customHeight="1">
      <c r="A2" s="8"/>
      <c r="B2" s="8" t="s">
        <v>2</v>
      </c>
      <c r="C2" s="8"/>
      <c r="D2" s="8"/>
      <c r="E2" s="8"/>
      <c r="F2" s="8"/>
      <c r="G2" s="8"/>
    </row>
    <row r="3" spans="1:7" ht="30">
      <c r="A3" s="3" t="s">
        <v>2752</v>
      </c>
      <c r="B3" s="12" t="s">
        <v>6</v>
      </c>
      <c r="C3" s="12"/>
      <c r="D3" s="12"/>
      <c r="E3" s="12"/>
      <c r="F3" s="12"/>
      <c r="G3" s="12"/>
    </row>
    <row r="4" spans="1:7" ht="15" customHeight="1">
      <c r="A4" s="13" t="s">
        <v>3091</v>
      </c>
      <c r="B4" s="12" t="s">
        <v>6</v>
      </c>
      <c r="C4" s="12"/>
      <c r="D4" s="12"/>
      <c r="E4" s="12"/>
      <c r="F4" s="12"/>
      <c r="G4" s="12"/>
    </row>
    <row r="5" spans="1:7">
      <c r="A5" s="13"/>
      <c r="B5" s="24"/>
      <c r="C5" s="23"/>
      <c r="D5" s="23"/>
      <c r="E5" s="23"/>
      <c r="F5" s="23"/>
      <c r="G5" s="23"/>
    </row>
    <row r="6" spans="1:7">
      <c r="A6" s="13"/>
      <c r="B6" s="14"/>
      <c r="C6" s="23"/>
      <c r="D6" s="134" t="s">
        <v>348</v>
      </c>
      <c r="E6" s="134" t="s">
        <v>355</v>
      </c>
      <c r="F6" s="134" t="s">
        <v>361</v>
      </c>
      <c r="G6" s="134" t="s">
        <v>135</v>
      </c>
    </row>
    <row r="7" spans="1:7" ht="15.75" thickBot="1">
      <c r="A7" s="13"/>
      <c r="B7" s="248">
        <v>40908</v>
      </c>
      <c r="C7" s="23"/>
      <c r="D7" s="169" t="s">
        <v>2756</v>
      </c>
      <c r="E7" s="169" t="s">
        <v>2757</v>
      </c>
      <c r="F7" s="169" t="s">
        <v>2758</v>
      </c>
      <c r="G7" s="169" t="s">
        <v>2759</v>
      </c>
    </row>
    <row r="8" spans="1:7">
      <c r="A8" s="13"/>
      <c r="B8" s="248">
        <v>41274</v>
      </c>
      <c r="C8" s="23"/>
      <c r="D8" s="249" t="s">
        <v>2760</v>
      </c>
      <c r="E8" s="249" t="s">
        <v>604</v>
      </c>
      <c r="F8" s="249" t="s">
        <v>2761</v>
      </c>
      <c r="G8" s="249" t="s">
        <v>2762</v>
      </c>
    </row>
    <row r="9" spans="1:7" ht="15.75" thickBot="1">
      <c r="A9" s="13"/>
      <c r="B9" s="15" t="s">
        <v>2763</v>
      </c>
      <c r="C9" s="23"/>
      <c r="D9" s="169" t="s">
        <v>369</v>
      </c>
      <c r="E9" s="169" t="s">
        <v>369</v>
      </c>
      <c r="F9" s="123">
        <v>-11.3</v>
      </c>
      <c r="G9" s="123">
        <v>-11.3</v>
      </c>
    </row>
    <row r="10" spans="1:7" ht="15.75" thickBot="1">
      <c r="A10" s="13"/>
      <c r="B10" s="248">
        <v>41639</v>
      </c>
      <c r="C10" s="23"/>
      <c r="D10" s="117" t="s">
        <v>2756</v>
      </c>
      <c r="E10" s="117" t="s">
        <v>2757</v>
      </c>
      <c r="F10" s="117" t="s">
        <v>2764</v>
      </c>
      <c r="G10" s="117" t="s">
        <v>2765</v>
      </c>
    </row>
    <row r="11" spans="1:7" ht="15.75" thickTop="1">
      <c r="A11" s="13"/>
      <c r="B11" s="97"/>
      <c r="C11" s="97"/>
      <c r="D11" s="97"/>
      <c r="E11" s="97"/>
      <c r="F11" s="97"/>
      <c r="G11" s="97"/>
    </row>
    <row r="12" spans="1:7">
      <c r="A12" s="13"/>
      <c r="B12" s="22"/>
      <c r="C12" s="22"/>
      <c r="D12" s="22"/>
      <c r="E12" s="22"/>
      <c r="F12" s="22"/>
      <c r="G12" s="22"/>
    </row>
    <row r="13" spans="1:7" ht="15" customHeight="1">
      <c r="A13" s="13" t="s">
        <v>3092</v>
      </c>
      <c r="B13" s="12" t="s">
        <v>6</v>
      </c>
      <c r="C13" s="12"/>
      <c r="D13" s="12"/>
      <c r="E13" s="12"/>
      <c r="F13" s="12"/>
      <c r="G13" s="12"/>
    </row>
    <row r="14" spans="1:7">
      <c r="A14" s="13"/>
      <c r="B14" s="24"/>
      <c r="C14" s="23"/>
      <c r="D14" s="23"/>
    </row>
    <row r="15" spans="1:7" ht="15.75" thickBot="1">
      <c r="A15" s="13"/>
      <c r="B15" s="14"/>
      <c r="C15" s="23"/>
      <c r="D15" s="135" t="s">
        <v>348</v>
      </c>
    </row>
    <row r="16" spans="1:7">
      <c r="A16" s="13"/>
      <c r="B16" s="248">
        <v>40908</v>
      </c>
      <c r="C16" s="23"/>
      <c r="D16" s="114" t="s">
        <v>2772</v>
      </c>
    </row>
    <row r="17" spans="1:7">
      <c r="A17" s="13"/>
      <c r="B17" s="15" t="s">
        <v>2773</v>
      </c>
      <c r="C17" s="23"/>
      <c r="D17" s="115">
        <v>-24.8</v>
      </c>
    </row>
    <row r="18" spans="1:7" ht="15.75" thickBot="1">
      <c r="A18" s="13"/>
      <c r="B18" s="15" t="s">
        <v>2763</v>
      </c>
      <c r="C18" s="23"/>
      <c r="D18" s="123">
        <v>-6.9</v>
      </c>
    </row>
    <row r="19" spans="1:7">
      <c r="A19" s="13"/>
      <c r="B19" s="248">
        <v>41274</v>
      </c>
      <c r="C19" s="23"/>
      <c r="D19" s="249" t="s">
        <v>2774</v>
      </c>
    </row>
    <row r="20" spans="1:7" ht="15.75" thickBot="1">
      <c r="A20" s="13"/>
      <c r="B20" s="15" t="s">
        <v>2773</v>
      </c>
      <c r="C20" s="23"/>
      <c r="D20" s="115">
        <v>-11.6</v>
      </c>
    </row>
    <row r="21" spans="1:7" ht="15.75" thickBot="1">
      <c r="A21" s="13"/>
      <c r="B21" s="248">
        <v>41639</v>
      </c>
      <c r="C21" s="23"/>
      <c r="D21" s="117" t="s">
        <v>2775</v>
      </c>
    </row>
    <row r="22" spans="1:7" ht="16.5" thickTop="1">
      <c r="A22" s="13"/>
      <c r="B22" s="99"/>
      <c r="C22" s="99"/>
      <c r="D22" s="99"/>
      <c r="E22" s="99"/>
      <c r="F22" s="99"/>
      <c r="G22" s="99"/>
    </row>
    <row r="23" spans="1:7">
      <c r="A23" s="13"/>
      <c r="B23" s="22"/>
      <c r="C23" s="22"/>
      <c r="D23" s="22"/>
      <c r="E23" s="22"/>
      <c r="F23" s="22"/>
      <c r="G23" s="22"/>
    </row>
  </sheetData>
  <mergeCells count="12">
    <mergeCell ref="A13:A23"/>
    <mergeCell ref="B13:G13"/>
    <mergeCell ref="B22:G22"/>
    <mergeCell ref="B23:G23"/>
    <mergeCell ref="A1:A2"/>
    <mergeCell ref="B1:G1"/>
    <mergeCell ref="B2:G2"/>
    <mergeCell ref="B3:G3"/>
    <mergeCell ref="A4:A12"/>
    <mergeCell ref="B4:G4"/>
    <mergeCell ref="B11:G11"/>
    <mergeCell ref="B12:G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3.42578125" bestFit="1" customWidth="1"/>
    <col min="4" max="4" width="21.140625" bestFit="1" customWidth="1"/>
    <col min="5" max="5" width="15" bestFit="1" customWidth="1"/>
    <col min="7" max="7" width="19.42578125" bestFit="1" customWidth="1"/>
    <col min="8" max="8" width="16.5703125" bestFit="1" customWidth="1"/>
    <col min="10" max="10" width="23.140625" bestFit="1" customWidth="1"/>
  </cols>
  <sheetData>
    <row r="1" spans="1:10" ht="15" customHeight="1">
      <c r="A1" s="8" t="s">
        <v>3093</v>
      </c>
      <c r="B1" s="8" t="s">
        <v>1</v>
      </c>
      <c r="C1" s="8"/>
      <c r="D1" s="8"/>
      <c r="E1" s="8"/>
      <c r="F1" s="8"/>
      <c r="G1" s="8"/>
      <c r="H1" s="8"/>
      <c r="I1" s="8"/>
      <c r="J1" s="8"/>
    </row>
    <row r="2" spans="1:10" ht="15" customHeight="1">
      <c r="A2" s="8"/>
      <c r="B2" s="8" t="s">
        <v>2</v>
      </c>
      <c r="C2" s="8"/>
      <c r="D2" s="8"/>
      <c r="E2" s="8"/>
      <c r="F2" s="8"/>
      <c r="G2" s="8"/>
      <c r="H2" s="8"/>
      <c r="I2" s="8"/>
      <c r="J2" s="8"/>
    </row>
    <row r="3" spans="1:10" ht="30">
      <c r="A3" s="3" t="s">
        <v>2779</v>
      </c>
      <c r="B3" s="12" t="s">
        <v>6</v>
      </c>
      <c r="C3" s="12"/>
      <c r="D3" s="12"/>
      <c r="E3" s="12"/>
      <c r="F3" s="12"/>
      <c r="G3" s="12"/>
      <c r="H3" s="12"/>
      <c r="I3" s="12"/>
      <c r="J3" s="12"/>
    </row>
    <row r="4" spans="1:10" ht="15" customHeight="1">
      <c r="A4" s="13" t="s">
        <v>3094</v>
      </c>
      <c r="B4" s="12" t="s">
        <v>6</v>
      </c>
      <c r="C4" s="12"/>
      <c r="D4" s="12"/>
      <c r="E4" s="12"/>
      <c r="F4" s="12"/>
      <c r="G4" s="12"/>
      <c r="H4" s="12"/>
      <c r="I4" s="12"/>
      <c r="J4" s="12"/>
    </row>
    <row r="5" spans="1:10">
      <c r="A5" s="13"/>
      <c r="B5" s="24"/>
      <c r="C5" s="23"/>
      <c r="D5" s="23"/>
      <c r="E5" s="23"/>
      <c r="F5" s="23"/>
      <c r="G5" s="23"/>
      <c r="H5" s="23"/>
      <c r="I5" s="23"/>
      <c r="J5" s="23"/>
    </row>
    <row r="6" spans="1:10">
      <c r="A6" s="13"/>
      <c r="B6" s="14"/>
      <c r="C6" s="23"/>
      <c r="D6" s="23"/>
      <c r="E6" s="23"/>
      <c r="F6" s="23"/>
      <c r="G6" s="23"/>
      <c r="H6" s="23"/>
      <c r="I6" s="23"/>
      <c r="J6" s="23"/>
    </row>
    <row r="7" spans="1:10" ht="15.75" thickBot="1">
      <c r="A7" s="13"/>
      <c r="B7" s="15"/>
      <c r="C7" s="23"/>
      <c r="D7" s="138" t="s">
        <v>2783</v>
      </c>
      <c r="E7" s="138"/>
      <c r="F7" s="31"/>
      <c r="G7" s="138" t="s">
        <v>2784</v>
      </c>
      <c r="H7" s="138"/>
      <c r="I7" s="23"/>
      <c r="J7" s="23"/>
    </row>
    <row r="8" spans="1:10" ht="15.75" thickBot="1">
      <c r="A8" s="13"/>
      <c r="B8" s="14"/>
      <c r="C8" s="23"/>
      <c r="D8" s="136" t="s">
        <v>2785</v>
      </c>
      <c r="E8" s="136" t="s">
        <v>1387</v>
      </c>
      <c r="F8" s="31"/>
      <c r="G8" s="136" t="s">
        <v>2786</v>
      </c>
      <c r="H8" s="136" t="s">
        <v>1387</v>
      </c>
      <c r="I8" s="23"/>
      <c r="J8" s="135" t="s">
        <v>58</v>
      </c>
    </row>
    <row r="9" spans="1:10">
      <c r="A9" s="13"/>
      <c r="B9" s="15" t="s">
        <v>2787</v>
      </c>
      <c r="C9" s="23"/>
      <c r="D9" s="249" t="s">
        <v>2788</v>
      </c>
      <c r="E9" s="114" t="s">
        <v>2789</v>
      </c>
      <c r="F9" s="23"/>
      <c r="G9" s="249" t="s">
        <v>2790</v>
      </c>
      <c r="H9" s="114" t="s">
        <v>2791</v>
      </c>
      <c r="I9" s="23"/>
      <c r="J9" s="114" t="s">
        <v>2792</v>
      </c>
    </row>
    <row r="10" spans="1:10">
      <c r="A10" s="13"/>
      <c r="B10" s="15" t="s">
        <v>2793</v>
      </c>
      <c r="C10" s="23"/>
      <c r="D10" s="115" t="s">
        <v>2794</v>
      </c>
      <c r="E10" s="115" t="s">
        <v>2795</v>
      </c>
      <c r="F10" s="23"/>
      <c r="G10" s="115" t="s">
        <v>2796</v>
      </c>
      <c r="H10" s="115" t="s">
        <v>588</v>
      </c>
      <c r="I10" s="23"/>
      <c r="J10" s="115" t="s">
        <v>2644</v>
      </c>
    </row>
    <row r="11" spans="1:10" ht="15.75" thickBot="1">
      <c r="A11" s="13"/>
      <c r="B11" s="15" t="s">
        <v>2797</v>
      </c>
      <c r="C11" s="23"/>
      <c r="D11" s="123">
        <v>-209</v>
      </c>
      <c r="E11" s="123">
        <v>-16.7</v>
      </c>
      <c r="F11" s="23"/>
      <c r="G11" s="123">
        <v>-8</v>
      </c>
      <c r="H11" s="123">
        <v>-9.4</v>
      </c>
      <c r="I11" s="23"/>
      <c r="J11" s="123">
        <v>-26.1</v>
      </c>
    </row>
    <row r="12" spans="1:10">
      <c r="A12" s="13"/>
      <c r="B12" s="15" t="s">
        <v>2798</v>
      </c>
      <c r="C12" s="23"/>
      <c r="D12" s="249" t="s">
        <v>2799</v>
      </c>
      <c r="E12" s="249" t="s">
        <v>901</v>
      </c>
      <c r="F12" s="23"/>
      <c r="G12" s="249" t="s">
        <v>2800</v>
      </c>
      <c r="H12" s="249" t="s">
        <v>2170</v>
      </c>
      <c r="I12" s="23"/>
      <c r="J12" s="249" t="s">
        <v>2801</v>
      </c>
    </row>
    <row r="13" spans="1:10">
      <c r="A13" s="13"/>
      <c r="B13" s="15" t="s">
        <v>2793</v>
      </c>
      <c r="C13" s="23"/>
      <c r="D13" s="115" t="s">
        <v>2802</v>
      </c>
      <c r="E13" s="115" t="s">
        <v>581</v>
      </c>
      <c r="F13" s="23"/>
      <c r="G13" s="115" t="s">
        <v>2803</v>
      </c>
      <c r="H13" s="115" t="s">
        <v>2055</v>
      </c>
      <c r="I13" s="23"/>
      <c r="J13" s="115" t="s">
        <v>2804</v>
      </c>
    </row>
    <row r="14" spans="1:10" ht="15.75" thickBot="1">
      <c r="A14" s="13"/>
      <c r="B14" s="15" t="s">
        <v>2797</v>
      </c>
      <c r="C14" s="23"/>
      <c r="D14" s="123">
        <v>-212</v>
      </c>
      <c r="E14" s="123">
        <v>-23</v>
      </c>
      <c r="F14" s="23"/>
      <c r="G14" s="123">
        <v>-3</v>
      </c>
      <c r="H14" s="123">
        <v>-9.1999999999999993</v>
      </c>
      <c r="I14" s="23"/>
      <c r="J14" s="123">
        <v>-32.200000000000003</v>
      </c>
    </row>
    <row r="15" spans="1:10" ht="15.75" thickBot="1">
      <c r="A15" s="13"/>
      <c r="B15" s="248">
        <v>41639</v>
      </c>
      <c r="C15" s="23"/>
      <c r="D15" s="250" t="s">
        <v>2805</v>
      </c>
      <c r="E15" s="117" t="s">
        <v>2806</v>
      </c>
      <c r="F15" s="23"/>
      <c r="G15" s="250" t="s">
        <v>2800</v>
      </c>
      <c r="H15" s="117" t="s">
        <v>2807</v>
      </c>
      <c r="I15" s="23"/>
      <c r="J15" s="117" t="s">
        <v>2808</v>
      </c>
    </row>
    <row r="16" spans="1:10" ht="16.5" thickTop="1">
      <c r="A16" s="13"/>
      <c r="B16" s="99"/>
      <c r="C16" s="99"/>
      <c r="D16" s="99"/>
      <c r="E16" s="99"/>
      <c r="F16" s="99"/>
      <c r="G16" s="99"/>
      <c r="H16" s="99"/>
      <c r="I16" s="99"/>
      <c r="J16" s="99"/>
    </row>
    <row r="17" spans="1:10">
      <c r="A17" s="13"/>
      <c r="B17" s="22"/>
      <c r="C17" s="22"/>
      <c r="D17" s="22"/>
      <c r="E17" s="22"/>
      <c r="F17" s="22"/>
      <c r="G17" s="22"/>
      <c r="H17" s="22"/>
      <c r="I17" s="22"/>
      <c r="J17" s="22"/>
    </row>
  </sheetData>
  <mergeCells count="10">
    <mergeCell ref="D7:E7"/>
    <mergeCell ref="G7:H7"/>
    <mergeCell ref="A1:A2"/>
    <mergeCell ref="B1:J1"/>
    <mergeCell ref="B2:J2"/>
    <mergeCell ref="B3:J3"/>
    <mergeCell ref="A4:A17"/>
    <mergeCell ref="B4:J4"/>
    <mergeCell ref="B16:J16"/>
    <mergeCell ref="B17:J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2" width="36.5703125" bestFit="1" customWidth="1"/>
    <col min="3" max="3" width="14.85546875" bestFit="1" customWidth="1"/>
    <col min="5" max="5" width="15.28515625" bestFit="1" customWidth="1"/>
    <col min="7" max="7" width="14" bestFit="1" customWidth="1"/>
  </cols>
  <sheetData>
    <row r="1" spans="1:7" ht="15" customHeight="1">
      <c r="A1" s="8" t="s">
        <v>3095</v>
      </c>
      <c r="B1" s="8" t="s">
        <v>1</v>
      </c>
      <c r="C1" s="8"/>
      <c r="D1" s="8"/>
      <c r="E1" s="8"/>
      <c r="F1" s="8"/>
      <c r="G1" s="8"/>
    </row>
    <row r="2" spans="1:7" ht="15" customHeight="1">
      <c r="A2" s="8"/>
      <c r="B2" s="8" t="s">
        <v>2</v>
      </c>
      <c r="C2" s="8"/>
      <c r="D2" s="8"/>
      <c r="E2" s="8"/>
      <c r="F2" s="8"/>
      <c r="G2" s="8"/>
    </row>
    <row r="3" spans="1:7" ht="30">
      <c r="A3" s="3" t="s">
        <v>2811</v>
      </c>
      <c r="B3" s="12" t="s">
        <v>6</v>
      </c>
      <c r="C3" s="12"/>
      <c r="D3" s="12"/>
      <c r="E3" s="12"/>
      <c r="F3" s="12"/>
      <c r="G3" s="12"/>
    </row>
    <row r="4" spans="1:7" ht="15" customHeight="1">
      <c r="A4" s="13" t="s">
        <v>3096</v>
      </c>
      <c r="B4" s="12" t="s">
        <v>6</v>
      </c>
      <c r="C4" s="12"/>
      <c r="D4" s="12"/>
      <c r="E4" s="12"/>
      <c r="F4" s="12"/>
      <c r="G4" s="12"/>
    </row>
    <row r="5" spans="1:7" ht="15.75" thickBot="1">
      <c r="A5" s="13"/>
      <c r="B5" s="24"/>
      <c r="C5" s="23"/>
      <c r="D5" s="23"/>
      <c r="E5" s="23"/>
    </row>
    <row r="6" spans="1:7">
      <c r="A6" s="13"/>
      <c r="B6" s="251"/>
      <c r="C6" s="85" t="s">
        <v>319</v>
      </c>
      <c r="D6" s="27"/>
      <c r="E6" s="85" t="s">
        <v>319</v>
      </c>
    </row>
    <row r="7" spans="1:7" ht="15.75" thickBot="1">
      <c r="A7" s="13"/>
      <c r="B7" s="252"/>
      <c r="C7" s="33">
        <v>2013</v>
      </c>
      <c r="D7" s="23"/>
      <c r="E7" s="33">
        <v>2012</v>
      </c>
    </row>
    <row r="8" spans="1:7">
      <c r="A8" s="13"/>
      <c r="B8" s="252" t="s">
        <v>2815</v>
      </c>
      <c r="C8" s="27"/>
      <c r="D8" s="23"/>
      <c r="E8" s="27"/>
    </row>
    <row r="9" spans="1:7">
      <c r="A9" s="13"/>
      <c r="B9" s="251" t="s">
        <v>2816</v>
      </c>
      <c r="C9" s="86" t="s">
        <v>2817</v>
      </c>
      <c r="D9" s="23"/>
      <c r="E9" s="86" t="s">
        <v>2818</v>
      </c>
    </row>
    <row r="10" spans="1:7">
      <c r="A10" s="13"/>
      <c r="B10" s="251" t="s">
        <v>2819</v>
      </c>
      <c r="C10" s="49" t="s">
        <v>2820</v>
      </c>
      <c r="D10" s="23"/>
      <c r="E10" s="49" t="s">
        <v>2821</v>
      </c>
    </row>
    <row r="11" spans="1:7">
      <c r="A11" s="13"/>
      <c r="B11" s="251" t="s">
        <v>38</v>
      </c>
      <c r="C11" s="49" t="s">
        <v>2822</v>
      </c>
      <c r="D11" s="23"/>
      <c r="E11" s="49" t="s">
        <v>2823</v>
      </c>
    </row>
    <row r="12" spans="1:7">
      <c r="A12" s="13"/>
      <c r="B12" s="251" t="s">
        <v>2824</v>
      </c>
      <c r="C12" s="49" t="s">
        <v>2825</v>
      </c>
      <c r="D12" s="23"/>
      <c r="E12" s="49" t="s">
        <v>2826</v>
      </c>
    </row>
    <row r="13" spans="1:7">
      <c r="A13" s="13"/>
      <c r="B13" s="251" t="s">
        <v>2827</v>
      </c>
      <c r="C13" s="49" t="s">
        <v>586</v>
      </c>
      <c r="D13" s="23"/>
      <c r="E13" s="49" t="s">
        <v>2828</v>
      </c>
    </row>
    <row r="14" spans="1:7">
      <c r="A14" s="13"/>
      <c r="B14" s="251" t="s">
        <v>2829</v>
      </c>
      <c r="C14" s="49" t="s">
        <v>2830</v>
      </c>
      <c r="D14" s="23"/>
      <c r="E14" s="49" t="s">
        <v>2831</v>
      </c>
    </row>
    <row r="15" spans="1:7">
      <c r="A15" s="13"/>
      <c r="B15" s="251" t="s">
        <v>2832</v>
      </c>
      <c r="C15" s="49" t="s">
        <v>2833</v>
      </c>
      <c r="D15" s="23"/>
      <c r="E15" s="49" t="s">
        <v>2834</v>
      </c>
    </row>
    <row r="16" spans="1:7">
      <c r="A16" s="13"/>
      <c r="B16" s="251" t="s">
        <v>47</v>
      </c>
      <c r="C16" s="49" t="s">
        <v>2835</v>
      </c>
      <c r="D16" s="23"/>
      <c r="E16" s="49" t="s">
        <v>2762</v>
      </c>
    </row>
    <row r="17" spans="1:7" ht="15.75" thickBot="1">
      <c r="A17" s="13"/>
      <c r="B17" s="251" t="s">
        <v>49</v>
      </c>
      <c r="C17" s="35" t="s">
        <v>2836</v>
      </c>
      <c r="D17" s="23"/>
      <c r="E17" s="35" t="s">
        <v>2837</v>
      </c>
    </row>
    <row r="18" spans="1:7" ht="15.75" thickBot="1">
      <c r="A18" s="13"/>
      <c r="B18" s="252" t="s">
        <v>2838</v>
      </c>
      <c r="C18" s="37" t="s">
        <v>2839</v>
      </c>
      <c r="D18" s="23"/>
      <c r="E18" s="37" t="s">
        <v>2840</v>
      </c>
    </row>
    <row r="19" spans="1:7" ht="15.75" thickTop="1">
      <c r="A19" s="13"/>
      <c r="B19" s="252" t="s">
        <v>2841</v>
      </c>
      <c r="C19" s="64"/>
      <c r="D19" s="23"/>
      <c r="E19" s="64"/>
    </row>
    <row r="20" spans="1:7">
      <c r="A20" s="13"/>
      <c r="B20" s="251" t="s">
        <v>2842</v>
      </c>
      <c r="C20" s="86" t="s">
        <v>2843</v>
      </c>
      <c r="D20" s="23"/>
      <c r="E20" s="86" t="s">
        <v>2844</v>
      </c>
    </row>
    <row r="21" spans="1:7">
      <c r="A21" s="13"/>
      <c r="B21" s="251" t="s">
        <v>2845</v>
      </c>
      <c r="C21" s="49" t="s">
        <v>2846</v>
      </c>
      <c r="D21" s="23"/>
      <c r="E21" s="49" t="s">
        <v>2847</v>
      </c>
    </row>
    <row r="22" spans="1:7" ht="15.75" thickBot="1">
      <c r="A22" s="13"/>
      <c r="B22" s="251" t="s">
        <v>55</v>
      </c>
      <c r="C22" s="35" t="s">
        <v>2848</v>
      </c>
      <c r="D22" s="23"/>
      <c r="E22" s="35" t="s">
        <v>2849</v>
      </c>
    </row>
    <row r="23" spans="1:7">
      <c r="A23" s="13"/>
      <c r="B23" s="252" t="s">
        <v>2850</v>
      </c>
      <c r="C23" s="87" t="s">
        <v>2851</v>
      </c>
      <c r="D23" s="23"/>
      <c r="E23" s="87" t="s">
        <v>2852</v>
      </c>
    </row>
    <row r="24" spans="1:7" ht="15.75" thickBot="1">
      <c r="A24" s="13"/>
      <c r="B24" s="251" t="s">
        <v>2853</v>
      </c>
      <c r="C24" s="35" t="s">
        <v>2854</v>
      </c>
      <c r="D24" s="23"/>
      <c r="E24" s="35" t="s">
        <v>2855</v>
      </c>
    </row>
    <row r="25" spans="1:7" ht="15.75" thickBot="1">
      <c r="A25" s="13"/>
      <c r="B25" s="252" t="s">
        <v>2856</v>
      </c>
      <c r="C25" s="37" t="s">
        <v>2839</v>
      </c>
      <c r="D25" s="23"/>
      <c r="E25" s="37" t="s">
        <v>2840</v>
      </c>
    </row>
    <row r="26" spans="1:7" ht="16.5" thickTop="1">
      <c r="A26" s="13"/>
      <c r="B26" s="99"/>
      <c r="C26" s="99"/>
      <c r="D26" s="99"/>
      <c r="E26" s="99"/>
      <c r="F26" s="99"/>
      <c r="G26" s="99"/>
    </row>
    <row r="27" spans="1:7">
      <c r="A27" s="13"/>
      <c r="B27" s="22"/>
      <c r="C27" s="22"/>
      <c r="D27" s="22"/>
      <c r="E27" s="22"/>
      <c r="F27" s="22"/>
      <c r="G27" s="22"/>
    </row>
    <row r="28" spans="1:7" ht="15" customHeight="1">
      <c r="A28" s="13" t="s">
        <v>3097</v>
      </c>
      <c r="B28" s="12" t="s">
        <v>6</v>
      </c>
      <c r="C28" s="12"/>
      <c r="D28" s="12"/>
      <c r="E28" s="12"/>
      <c r="F28" s="12"/>
      <c r="G28" s="12"/>
    </row>
    <row r="29" spans="1:7">
      <c r="A29" s="13"/>
      <c r="B29" s="24"/>
      <c r="C29" s="23"/>
      <c r="D29" s="23"/>
      <c r="E29" s="23"/>
      <c r="F29" s="23"/>
      <c r="G29" s="23"/>
    </row>
    <row r="30" spans="1:7" ht="15.75" thickBot="1">
      <c r="A30" s="13"/>
      <c r="B30" s="251"/>
      <c r="C30" s="254" t="s">
        <v>1199</v>
      </c>
      <c r="D30" s="254"/>
      <c r="E30" s="254"/>
      <c r="F30" s="254"/>
      <c r="G30" s="254"/>
    </row>
    <row r="31" spans="1:7" ht="15.75" thickBot="1">
      <c r="A31" s="13"/>
      <c r="B31" s="251"/>
      <c r="C31" s="47">
        <v>2013</v>
      </c>
      <c r="D31" s="27"/>
      <c r="E31" s="47">
        <v>2012</v>
      </c>
      <c r="F31" s="27"/>
      <c r="G31" s="47">
        <v>2011</v>
      </c>
    </row>
    <row r="32" spans="1:7">
      <c r="A32" s="13"/>
      <c r="B32" s="252" t="s">
        <v>2858</v>
      </c>
      <c r="C32" s="57"/>
      <c r="D32" s="23"/>
      <c r="E32" s="57"/>
      <c r="F32" s="23"/>
      <c r="G32" s="57"/>
    </row>
    <row r="33" spans="1:7">
      <c r="A33" s="13"/>
      <c r="B33" s="251" t="s">
        <v>2859</v>
      </c>
      <c r="C33" s="86" t="s">
        <v>2860</v>
      </c>
      <c r="D33" s="23"/>
      <c r="E33" s="86" t="s">
        <v>2861</v>
      </c>
      <c r="F33" s="23"/>
      <c r="G33" s="86" t="s">
        <v>2862</v>
      </c>
    </row>
    <row r="34" spans="1:7" ht="25.5">
      <c r="A34" s="13"/>
      <c r="B34" s="251" t="s">
        <v>90</v>
      </c>
      <c r="C34" s="49" t="s">
        <v>636</v>
      </c>
      <c r="D34" s="23"/>
      <c r="E34" s="49" t="s">
        <v>2863</v>
      </c>
      <c r="F34" s="23"/>
      <c r="G34" s="49" t="s">
        <v>2354</v>
      </c>
    </row>
    <row r="35" spans="1:7">
      <c r="A35" s="13"/>
      <c r="B35" s="251" t="s">
        <v>2864</v>
      </c>
      <c r="C35" s="49" t="s">
        <v>2865</v>
      </c>
      <c r="D35" s="23"/>
      <c r="E35" s="49" t="s">
        <v>2866</v>
      </c>
      <c r="F35" s="23"/>
      <c r="G35" s="86" t="s">
        <v>369</v>
      </c>
    </row>
    <row r="36" spans="1:7">
      <c r="A36" s="13"/>
      <c r="B36" s="251" t="s">
        <v>2867</v>
      </c>
      <c r="C36" s="49" t="s">
        <v>2868</v>
      </c>
      <c r="D36" s="23"/>
      <c r="E36" s="49" t="s">
        <v>2869</v>
      </c>
      <c r="F36" s="23"/>
      <c r="G36" s="49" t="s">
        <v>2593</v>
      </c>
    </row>
    <row r="37" spans="1:7" ht="15.75" thickBot="1">
      <c r="A37" s="13"/>
      <c r="B37" s="251" t="s">
        <v>99</v>
      </c>
      <c r="C37" s="35">
        <v>-4.5999999999999996</v>
      </c>
      <c r="D37" s="23"/>
      <c r="E37" s="35">
        <v>-37.700000000000003</v>
      </c>
      <c r="F37" s="23"/>
      <c r="G37" s="35" t="s">
        <v>2870</v>
      </c>
    </row>
    <row r="38" spans="1:7">
      <c r="A38" s="13"/>
      <c r="B38" s="251" t="s">
        <v>2871</v>
      </c>
      <c r="C38" s="87" t="s">
        <v>2872</v>
      </c>
      <c r="D38" s="23"/>
      <c r="E38" s="87" t="s">
        <v>2873</v>
      </c>
      <c r="F38" s="23"/>
      <c r="G38" s="87" t="s">
        <v>2874</v>
      </c>
    </row>
    <row r="39" spans="1:7">
      <c r="A39" s="13"/>
      <c r="B39" s="252" t="s">
        <v>2875</v>
      </c>
      <c r="C39" s="48"/>
      <c r="D39" s="23"/>
      <c r="E39" s="48"/>
      <c r="F39" s="23"/>
      <c r="G39" s="48"/>
    </row>
    <row r="40" spans="1:7">
      <c r="A40" s="13"/>
      <c r="B40" s="251" t="s">
        <v>91</v>
      </c>
      <c r="C40" s="49">
        <v>-686.9</v>
      </c>
      <c r="D40" s="23"/>
      <c r="E40" s="163">
        <v>-2345.9</v>
      </c>
      <c r="F40" s="23"/>
      <c r="G40" s="163">
        <v>-2141.5</v>
      </c>
    </row>
    <row r="41" spans="1:7">
      <c r="A41" s="13"/>
      <c r="B41" s="251" t="s">
        <v>2876</v>
      </c>
      <c r="C41" s="49">
        <v>-199.6</v>
      </c>
      <c r="D41" s="23"/>
      <c r="E41" s="49">
        <v>-293.60000000000002</v>
      </c>
      <c r="F41" s="23"/>
      <c r="G41" s="49">
        <v>-568.1</v>
      </c>
    </row>
    <row r="42" spans="1:7" ht="15.75" thickBot="1">
      <c r="A42" s="13"/>
      <c r="B42" s="251" t="s">
        <v>102</v>
      </c>
      <c r="C42" s="35">
        <v>-220.4</v>
      </c>
      <c r="D42" s="23"/>
      <c r="E42" s="35">
        <v>-242.3</v>
      </c>
      <c r="F42" s="23"/>
      <c r="G42" s="35">
        <v>-420.4</v>
      </c>
    </row>
    <row r="43" spans="1:7" ht="15.75" thickBot="1">
      <c r="A43" s="13"/>
      <c r="B43" s="251" t="s">
        <v>2877</v>
      </c>
      <c r="C43" s="191">
        <v>-1106.9000000000001</v>
      </c>
      <c r="D43" s="23"/>
      <c r="E43" s="191">
        <v>-2881.8</v>
      </c>
      <c r="F43" s="23"/>
      <c r="G43" s="191">
        <v>-3130</v>
      </c>
    </row>
    <row r="44" spans="1:7" ht="25.5">
      <c r="A44" s="13"/>
      <c r="B44" s="252" t="s">
        <v>2878</v>
      </c>
      <c r="C44" s="87" t="s">
        <v>2879</v>
      </c>
      <c r="D44" s="23"/>
      <c r="E44" s="253">
        <v>-1164.3</v>
      </c>
      <c r="F44" s="23"/>
      <c r="G44" s="253">
        <v>-1935.3</v>
      </c>
    </row>
    <row r="45" spans="1:7" ht="15.75" thickBot="1">
      <c r="A45" s="13"/>
      <c r="B45" s="251" t="s">
        <v>2880</v>
      </c>
      <c r="C45" s="35" t="s">
        <v>2881</v>
      </c>
      <c r="D45" s="23"/>
      <c r="E45" s="35" t="s">
        <v>2882</v>
      </c>
      <c r="F45" s="23"/>
      <c r="G45" s="35" t="s">
        <v>2883</v>
      </c>
    </row>
    <row r="46" spans="1:7" ht="25.5">
      <c r="A46" s="13"/>
      <c r="B46" s="252" t="s">
        <v>2884</v>
      </c>
      <c r="C46" s="87" t="s">
        <v>2885</v>
      </c>
      <c r="D46" s="23"/>
      <c r="E46" s="87">
        <v>-682.1</v>
      </c>
      <c r="F46" s="23"/>
      <c r="G46" s="253">
        <v>-1278.7</v>
      </c>
    </row>
    <row r="47" spans="1:7">
      <c r="A47" s="13"/>
      <c r="B47" s="251" t="s">
        <v>2886</v>
      </c>
      <c r="C47" s="49" t="s">
        <v>2887</v>
      </c>
      <c r="D47" s="23"/>
      <c r="E47" s="49" t="s">
        <v>2178</v>
      </c>
      <c r="F47" s="23"/>
      <c r="G47" s="49" t="s">
        <v>2888</v>
      </c>
    </row>
    <row r="48" spans="1:7" ht="15.75" thickBot="1">
      <c r="A48" s="13"/>
      <c r="B48" s="251" t="s">
        <v>2889</v>
      </c>
      <c r="C48" s="35" t="s">
        <v>2890</v>
      </c>
      <c r="D48" s="23"/>
      <c r="E48" s="35" t="s">
        <v>2891</v>
      </c>
      <c r="F48" s="23"/>
      <c r="G48" s="35" t="s">
        <v>2892</v>
      </c>
    </row>
    <row r="49" spans="1:7">
      <c r="A49" s="13"/>
      <c r="B49" s="252" t="s">
        <v>111</v>
      </c>
      <c r="C49" s="87" t="s">
        <v>2893</v>
      </c>
      <c r="D49" s="23"/>
      <c r="E49" s="87">
        <v>-592.29999999999995</v>
      </c>
      <c r="F49" s="23"/>
      <c r="G49" s="87" t="s">
        <v>2894</v>
      </c>
    </row>
    <row r="50" spans="1:7" ht="15.75" thickBot="1">
      <c r="A50" s="13"/>
      <c r="B50" s="251" t="s">
        <v>2895</v>
      </c>
      <c r="C50" s="35" t="s">
        <v>1752</v>
      </c>
      <c r="D50" s="23"/>
      <c r="E50" s="35" t="s">
        <v>1114</v>
      </c>
      <c r="F50" s="23"/>
      <c r="G50" s="35">
        <v>-81.5</v>
      </c>
    </row>
    <row r="51" spans="1:7" ht="15.75" thickBot="1">
      <c r="A51" s="13"/>
      <c r="B51" s="252" t="s">
        <v>126</v>
      </c>
      <c r="C51" s="37" t="s">
        <v>2896</v>
      </c>
      <c r="D51" s="23"/>
      <c r="E51" s="37" t="s">
        <v>2897</v>
      </c>
      <c r="F51" s="23"/>
      <c r="G51" s="37" t="s">
        <v>2898</v>
      </c>
    </row>
    <row r="52" spans="1:7" ht="16.5" thickTop="1">
      <c r="A52" s="13"/>
      <c r="B52" s="99"/>
      <c r="C52" s="99"/>
      <c r="D52" s="99"/>
      <c r="E52" s="99"/>
      <c r="F52" s="99"/>
      <c r="G52" s="99"/>
    </row>
    <row r="53" spans="1:7">
      <c r="A53" s="13"/>
      <c r="B53" s="22"/>
      <c r="C53" s="22"/>
      <c r="D53" s="22"/>
      <c r="E53" s="22"/>
      <c r="F53" s="22"/>
      <c r="G53" s="22"/>
    </row>
    <row r="54" spans="1:7" ht="15" customHeight="1">
      <c r="A54" s="13" t="s">
        <v>3098</v>
      </c>
      <c r="B54" s="12" t="s">
        <v>6</v>
      </c>
      <c r="C54" s="12"/>
      <c r="D54" s="12"/>
      <c r="E54" s="12"/>
      <c r="F54" s="12"/>
      <c r="G54" s="12"/>
    </row>
    <row r="55" spans="1:7" ht="15.75" thickBot="1">
      <c r="A55" s="13"/>
      <c r="B55" s="24"/>
      <c r="C55" s="23"/>
      <c r="D55" s="23"/>
      <c r="E55" s="23"/>
      <c r="F55" s="23"/>
      <c r="G55" s="23"/>
    </row>
    <row r="56" spans="1:7" ht="15.75" thickBot="1">
      <c r="A56" s="13"/>
      <c r="B56" s="255"/>
      <c r="C56" s="256" t="s">
        <v>1199</v>
      </c>
      <c r="D56" s="256"/>
      <c r="E56" s="256"/>
      <c r="F56" s="256"/>
      <c r="G56" s="256"/>
    </row>
    <row r="57" spans="1:7" ht="15.75" thickBot="1">
      <c r="A57" s="13"/>
      <c r="B57" s="252"/>
      <c r="C57" s="47">
        <v>2013</v>
      </c>
      <c r="D57" s="27"/>
      <c r="E57" s="47">
        <v>2012</v>
      </c>
      <c r="F57" s="27"/>
      <c r="G57" s="47">
        <v>2011</v>
      </c>
    </row>
    <row r="58" spans="1:7">
      <c r="A58" s="13"/>
      <c r="B58" s="252" t="s">
        <v>2900</v>
      </c>
      <c r="C58" s="57"/>
      <c r="D58" s="23"/>
      <c r="E58" s="57"/>
      <c r="F58" s="23"/>
      <c r="G58" s="27"/>
    </row>
    <row r="59" spans="1:7">
      <c r="A59" s="13"/>
      <c r="B59" s="251" t="s">
        <v>111</v>
      </c>
      <c r="C59" s="86" t="s">
        <v>2901</v>
      </c>
      <c r="D59" s="23"/>
      <c r="E59" s="86" t="s">
        <v>2902</v>
      </c>
      <c r="F59" s="23"/>
      <c r="G59" s="86" t="s">
        <v>2903</v>
      </c>
    </row>
    <row r="60" spans="1:7">
      <c r="A60" s="13"/>
      <c r="B60" s="251" t="s">
        <v>2904</v>
      </c>
      <c r="C60" s="49">
        <v>-178.8</v>
      </c>
      <c r="D60" s="23"/>
      <c r="E60" s="49">
        <v>-89.8</v>
      </c>
      <c r="F60" s="23"/>
      <c r="G60" s="163">
        <v>-1293.5</v>
      </c>
    </row>
    <row r="61" spans="1:7" ht="15.75" thickBot="1">
      <c r="A61" s="13"/>
      <c r="B61" s="251" t="s">
        <v>2905</v>
      </c>
      <c r="C61" s="35">
        <v>-88.2</v>
      </c>
      <c r="D61" s="23"/>
      <c r="E61" s="35" t="s">
        <v>2906</v>
      </c>
      <c r="F61" s="23"/>
      <c r="G61" s="35" t="s">
        <v>2907</v>
      </c>
    </row>
    <row r="62" spans="1:7" ht="15.75" thickBot="1">
      <c r="A62" s="13"/>
      <c r="B62" s="251" t="s">
        <v>154</v>
      </c>
      <c r="C62" s="129" t="s">
        <v>2908</v>
      </c>
      <c r="D62" s="23"/>
      <c r="E62" s="129" t="s">
        <v>2909</v>
      </c>
      <c r="F62" s="23"/>
      <c r="G62" s="129" t="s">
        <v>2910</v>
      </c>
    </row>
    <row r="63" spans="1:7">
      <c r="A63" s="13"/>
      <c r="B63" s="252" t="s">
        <v>2911</v>
      </c>
      <c r="C63" s="27"/>
      <c r="D63" s="23"/>
      <c r="E63" s="27"/>
      <c r="F63" s="23"/>
      <c r="G63" s="27"/>
    </row>
    <row r="64" spans="1:7" ht="25.5">
      <c r="A64" s="13"/>
      <c r="B64" s="251" t="s">
        <v>2912</v>
      </c>
      <c r="C64" s="49" t="s">
        <v>2913</v>
      </c>
      <c r="D64" s="23"/>
      <c r="E64" s="49" t="s">
        <v>961</v>
      </c>
      <c r="F64" s="23"/>
      <c r="G64" s="49" t="s">
        <v>2914</v>
      </c>
    </row>
    <row r="65" spans="1:7" ht="15.75" thickBot="1">
      <c r="A65" s="13"/>
      <c r="B65" s="251" t="s">
        <v>2915</v>
      </c>
      <c r="C65" s="192">
        <v>-1346.2</v>
      </c>
      <c r="D65" s="23"/>
      <c r="E65" s="35" t="s">
        <v>2916</v>
      </c>
      <c r="F65" s="23"/>
      <c r="G65" s="35">
        <v>-839.4</v>
      </c>
    </row>
    <row r="66" spans="1:7" ht="15.75" thickBot="1">
      <c r="A66" s="13"/>
      <c r="B66" s="251" t="s">
        <v>164</v>
      </c>
      <c r="C66" s="191">
        <v>-1325.2</v>
      </c>
      <c r="D66" s="23"/>
      <c r="E66" s="129" t="s">
        <v>2917</v>
      </c>
      <c r="F66" s="23"/>
      <c r="G66" s="129" t="s">
        <v>2918</v>
      </c>
    </row>
    <row r="67" spans="1:7">
      <c r="A67" s="13"/>
      <c r="B67" s="252" t="s">
        <v>2919</v>
      </c>
      <c r="C67" s="27"/>
      <c r="D67" s="23"/>
      <c r="E67" s="27"/>
      <c r="F67" s="23"/>
      <c r="G67" s="27"/>
    </row>
    <row r="68" spans="1:7">
      <c r="A68" s="13"/>
      <c r="B68" s="251" t="s">
        <v>166</v>
      </c>
      <c r="C68" s="49" t="s">
        <v>2920</v>
      </c>
      <c r="D68" s="23"/>
      <c r="E68" s="49" t="s">
        <v>2921</v>
      </c>
      <c r="F68" s="23"/>
      <c r="G68" s="49" t="s">
        <v>2922</v>
      </c>
    </row>
    <row r="69" spans="1:7">
      <c r="A69" s="13"/>
      <c r="B69" s="251" t="s">
        <v>167</v>
      </c>
      <c r="C69" s="49">
        <v>-60.5</v>
      </c>
      <c r="D69" s="23"/>
      <c r="E69" s="163">
        <v>-15239.8</v>
      </c>
      <c r="F69" s="23"/>
      <c r="G69" s="163">
        <v>-6020.6</v>
      </c>
    </row>
    <row r="70" spans="1:7">
      <c r="A70" s="13"/>
      <c r="B70" s="251" t="s">
        <v>143</v>
      </c>
      <c r="C70" s="49">
        <v>-193.4</v>
      </c>
      <c r="D70" s="23"/>
      <c r="E70" s="86" t="s">
        <v>369</v>
      </c>
      <c r="F70" s="23"/>
      <c r="G70" s="86" t="s">
        <v>369</v>
      </c>
    </row>
    <row r="71" spans="1:7">
      <c r="A71" s="13"/>
      <c r="B71" s="251" t="s">
        <v>171</v>
      </c>
      <c r="C71" s="49">
        <v>-20.100000000000001</v>
      </c>
      <c r="D71" s="23"/>
      <c r="E71" s="86" t="s">
        <v>369</v>
      </c>
      <c r="F71" s="23"/>
      <c r="G71" s="86" t="s">
        <v>369</v>
      </c>
    </row>
    <row r="72" spans="1:7" ht="15.75" thickBot="1">
      <c r="A72" s="13"/>
      <c r="B72" s="251" t="s">
        <v>2923</v>
      </c>
      <c r="C72" s="35" t="s">
        <v>2924</v>
      </c>
      <c r="D72" s="23"/>
      <c r="E72" s="192">
        <v>-1139.5</v>
      </c>
      <c r="F72" s="23"/>
      <c r="G72" s="192">
        <v>-13614.7</v>
      </c>
    </row>
    <row r="73" spans="1:7" ht="15.75" thickBot="1">
      <c r="A73" s="13"/>
      <c r="B73" s="251" t="s">
        <v>172</v>
      </c>
      <c r="C73" s="129" t="s">
        <v>2925</v>
      </c>
      <c r="D73" s="23"/>
      <c r="E73" s="191">
        <v>-6629.3</v>
      </c>
      <c r="F73" s="23"/>
      <c r="G73" s="191">
        <v>-17635.3</v>
      </c>
    </row>
    <row r="74" spans="1:7" ht="25.5">
      <c r="A74" s="13"/>
      <c r="B74" s="251" t="s">
        <v>2926</v>
      </c>
      <c r="C74" s="87" t="s">
        <v>2927</v>
      </c>
      <c r="D74" s="23"/>
      <c r="E74" s="253">
        <v>-1644.9</v>
      </c>
      <c r="F74" s="23"/>
      <c r="G74" s="87" t="s">
        <v>2928</v>
      </c>
    </row>
    <row r="75" spans="1:7" ht="26.25" thickBot="1">
      <c r="A75" s="13"/>
      <c r="B75" s="251" t="s">
        <v>174</v>
      </c>
      <c r="C75" s="35" t="s">
        <v>2929</v>
      </c>
      <c r="D75" s="23"/>
      <c r="E75" s="35" t="s">
        <v>2930</v>
      </c>
      <c r="F75" s="23"/>
      <c r="G75" s="35" t="s">
        <v>2931</v>
      </c>
    </row>
    <row r="76" spans="1:7" ht="15.75" thickBot="1">
      <c r="A76" s="13"/>
      <c r="B76" s="251" t="s">
        <v>175</v>
      </c>
      <c r="C76" s="37" t="s">
        <v>2932</v>
      </c>
      <c r="D76" s="23"/>
      <c r="E76" s="37" t="s">
        <v>2933</v>
      </c>
      <c r="F76" s="23"/>
      <c r="G76" s="37" t="s">
        <v>2934</v>
      </c>
    </row>
    <row r="77" spans="1:7" ht="16.5" thickTop="1">
      <c r="A77" s="13"/>
      <c r="B77" s="99"/>
      <c r="C77" s="99"/>
      <c r="D77" s="99"/>
      <c r="E77" s="99"/>
      <c r="F77" s="99"/>
      <c r="G77" s="99"/>
    </row>
    <row r="78" spans="1:7">
      <c r="A78" s="13"/>
      <c r="B78" s="22"/>
      <c r="C78" s="22"/>
      <c r="D78" s="22"/>
      <c r="E78" s="22"/>
      <c r="F78" s="22"/>
      <c r="G78" s="22"/>
    </row>
  </sheetData>
  <mergeCells count="18">
    <mergeCell ref="A28:A53"/>
    <mergeCell ref="B28:G28"/>
    <mergeCell ref="B52:G52"/>
    <mergeCell ref="B53:G53"/>
    <mergeCell ref="A54:A78"/>
    <mergeCell ref="B54:G54"/>
    <mergeCell ref="B77:G77"/>
    <mergeCell ref="B78:G78"/>
    <mergeCell ref="C30:G30"/>
    <mergeCell ref="C56:G56"/>
    <mergeCell ref="A1:A2"/>
    <mergeCell ref="B1:G1"/>
    <mergeCell ref="B2:G2"/>
    <mergeCell ref="B3:G3"/>
    <mergeCell ref="A4:A27"/>
    <mergeCell ref="B4:G4"/>
    <mergeCell ref="B26:G26"/>
    <mergeCell ref="B27:G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4.140625" bestFit="1" customWidth="1"/>
    <col min="3" max="3" width="23.85546875" bestFit="1" customWidth="1"/>
    <col min="4" max="5" width="36.5703125" bestFit="1" customWidth="1"/>
    <col min="6" max="6" width="23.7109375" bestFit="1" customWidth="1"/>
    <col min="7" max="7" width="36.5703125" bestFit="1" customWidth="1"/>
    <col min="8" max="8" width="9.5703125" bestFit="1" customWidth="1"/>
  </cols>
  <sheetData>
    <row r="1" spans="1:8" ht="15" customHeight="1">
      <c r="A1" s="1" t="s">
        <v>127</v>
      </c>
      <c r="B1" s="8" t="s">
        <v>129</v>
      </c>
      <c r="C1" s="8" t="s">
        <v>130</v>
      </c>
      <c r="D1" s="8" t="s">
        <v>131</v>
      </c>
      <c r="E1" s="8" t="s">
        <v>132</v>
      </c>
      <c r="F1" s="8" t="s">
        <v>133</v>
      </c>
      <c r="G1" s="8" t="s">
        <v>134</v>
      </c>
      <c r="H1" s="8" t="s">
        <v>135</v>
      </c>
    </row>
    <row r="2" spans="1:8">
      <c r="A2" s="1" t="s">
        <v>128</v>
      </c>
      <c r="B2" s="8"/>
      <c r="C2" s="8"/>
      <c r="D2" s="8"/>
      <c r="E2" s="8"/>
      <c r="F2" s="8"/>
      <c r="G2" s="8"/>
      <c r="H2" s="8"/>
    </row>
    <row r="3" spans="1:8">
      <c r="A3" s="2" t="s">
        <v>136</v>
      </c>
      <c r="B3" s="7">
        <v>2</v>
      </c>
      <c r="C3" s="9">
        <v>8434.1</v>
      </c>
      <c r="D3" s="9">
        <v>502.9</v>
      </c>
      <c r="E3" s="9">
        <v>-1.1000000000000001</v>
      </c>
      <c r="F3" s="9">
        <v>-8.8000000000000007</v>
      </c>
      <c r="G3" s="9">
        <v>-2.2999999999999998</v>
      </c>
      <c r="H3" s="9">
        <v>8926.7999999999993</v>
      </c>
    </row>
    <row r="4" spans="1:8">
      <c r="A4" s="2" t="s">
        <v>111</v>
      </c>
      <c r="B4" s="4" t="s">
        <v>6</v>
      </c>
      <c r="C4" s="4" t="s">
        <v>6</v>
      </c>
      <c r="D4" s="4">
        <v>14.8</v>
      </c>
      <c r="E4" s="4" t="s">
        <v>6</v>
      </c>
      <c r="F4" s="4" t="s">
        <v>6</v>
      </c>
      <c r="G4" s="4">
        <v>5</v>
      </c>
      <c r="H4" s="4">
        <v>19.8</v>
      </c>
    </row>
    <row r="5" spans="1:8" ht="30">
      <c r="A5" s="2" t="s">
        <v>123</v>
      </c>
      <c r="B5" s="4" t="s">
        <v>6</v>
      </c>
      <c r="C5" s="4" t="s">
        <v>6</v>
      </c>
      <c r="D5" s="4" t="s">
        <v>6</v>
      </c>
      <c r="E5" s="4">
        <v>-81.5</v>
      </c>
      <c r="F5" s="4" t="s">
        <v>6</v>
      </c>
      <c r="G5" s="4" t="s">
        <v>6</v>
      </c>
      <c r="H5" s="4">
        <v>-81.5</v>
      </c>
    </row>
    <row r="6" spans="1:8" ht="45">
      <c r="A6" s="2" t="s">
        <v>137</v>
      </c>
      <c r="B6" s="4" t="s">
        <v>6</v>
      </c>
      <c r="C6" s="4">
        <v>24.6</v>
      </c>
      <c r="D6" s="4" t="s">
        <v>6</v>
      </c>
      <c r="E6" s="4" t="s">
        <v>6</v>
      </c>
      <c r="F6" s="4">
        <v>-4</v>
      </c>
      <c r="G6" s="4" t="s">
        <v>6</v>
      </c>
      <c r="H6" s="4">
        <v>20.6</v>
      </c>
    </row>
    <row r="7" spans="1:8">
      <c r="A7" s="2" t="s">
        <v>138</v>
      </c>
      <c r="B7" s="4" t="s">
        <v>6</v>
      </c>
      <c r="C7" s="4">
        <v>0.6</v>
      </c>
      <c r="D7" s="4" t="s">
        <v>6</v>
      </c>
      <c r="E7" s="4" t="s">
        <v>6</v>
      </c>
      <c r="F7" s="4" t="s">
        <v>6</v>
      </c>
      <c r="G7" s="4" t="s">
        <v>6</v>
      </c>
      <c r="H7" s="4">
        <v>0.6</v>
      </c>
    </row>
    <row r="8" spans="1:8">
      <c r="A8" s="2" t="s">
        <v>139</v>
      </c>
      <c r="B8" s="4" t="s">
        <v>6</v>
      </c>
      <c r="C8" s="4" t="s">
        <v>6</v>
      </c>
      <c r="D8" s="4" t="s">
        <v>6</v>
      </c>
      <c r="E8" s="4" t="s">
        <v>6</v>
      </c>
      <c r="F8" s="4" t="s">
        <v>6</v>
      </c>
      <c r="G8" s="4">
        <v>-0.2</v>
      </c>
      <c r="H8" s="4">
        <v>-0.2</v>
      </c>
    </row>
    <row r="9" spans="1:8">
      <c r="A9" s="2" t="s">
        <v>140</v>
      </c>
      <c r="B9" s="4">
        <v>2</v>
      </c>
      <c r="C9" s="11">
        <v>8459.2999999999993</v>
      </c>
      <c r="D9" s="4">
        <v>517.70000000000005</v>
      </c>
      <c r="E9" s="4">
        <v>-82.6</v>
      </c>
      <c r="F9" s="4">
        <v>-12.8</v>
      </c>
      <c r="G9" s="4">
        <v>2.5</v>
      </c>
      <c r="H9" s="11">
        <v>8886.1</v>
      </c>
    </row>
    <row r="10" spans="1:8">
      <c r="A10" s="2" t="s">
        <v>111</v>
      </c>
      <c r="B10" s="4" t="s">
        <v>6</v>
      </c>
      <c r="C10" s="4" t="s">
        <v>6</v>
      </c>
      <c r="D10" s="4">
        <v>-592.29999999999995</v>
      </c>
      <c r="E10" s="4" t="s">
        <v>6</v>
      </c>
      <c r="F10" s="4" t="s">
        <v>6</v>
      </c>
      <c r="G10" s="4">
        <v>3.7</v>
      </c>
      <c r="H10" s="4">
        <v>-588.6</v>
      </c>
    </row>
    <row r="11" spans="1:8" ht="30">
      <c r="A11" s="2" t="s">
        <v>123</v>
      </c>
      <c r="B11" s="4" t="s">
        <v>6</v>
      </c>
      <c r="C11" s="4" t="s">
        <v>6</v>
      </c>
      <c r="D11" s="4" t="s">
        <v>6</v>
      </c>
      <c r="E11" s="4">
        <v>4.9000000000000004</v>
      </c>
      <c r="F11" s="4" t="s">
        <v>6</v>
      </c>
      <c r="G11" s="4" t="s">
        <v>6</v>
      </c>
      <c r="H11" s="4">
        <v>4.9000000000000004</v>
      </c>
    </row>
    <row r="12" spans="1:8" ht="45">
      <c r="A12" s="2" t="s">
        <v>137</v>
      </c>
      <c r="B12" s="4" t="s">
        <v>6</v>
      </c>
      <c r="C12" s="4">
        <v>41.6</v>
      </c>
      <c r="D12" s="4" t="s">
        <v>6</v>
      </c>
      <c r="E12" s="4" t="s">
        <v>6</v>
      </c>
      <c r="F12" s="4">
        <v>-3.9</v>
      </c>
      <c r="G12" s="4" t="s">
        <v>6</v>
      </c>
      <c r="H12" s="4">
        <v>37.700000000000003</v>
      </c>
    </row>
    <row r="13" spans="1:8">
      <c r="A13" s="2" t="s">
        <v>138</v>
      </c>
      <c r="B13" s="4" t="s">
        <v>6</v>
      </c>
      <c r="C13" s="4">
        <v>1.1000000000000001</v>
      </c>
      <c r="D13" s="4" t="s">
        <v>6</v>
      </c>
      <c r="E13" s="4" t="s">
        <v>6</v>
      </c>
      <c r="F13" s="4" t="s">
        <v>6</v>
      </c>
      <c r="G13" s="4" t="s">
        <v>6</v>
      </c>
      <c r="H13" s="4">
        <v>1.1000000000000001</v>
      </c>
    </row>
    <row r="14" spans="1:8">
      <c r="A14" s="2" t="s">
        <v>139</v>
      </c>
      <c r="B14" s="4" t="s">
        <v>6</v>
      </c>
      <c r="C14" s="4">
        <v>-0.2</v>
      </c>
      <c r="D14" s="4" t="s">
        <v>6</v>
      </c>
      <c r="E14" s="4" t="s">
        <v>6</v>
      </c>
      <c r="F14" s="4" t="s">
        <v>6</v>
      </c>
      <c r="G14" s="4">
        <v>-1.5</v>
      </c>
      <c r="H14" s="4">
        <v>-1.7</v>
      </c>
    </row>
    <row r="15" spans="1:8">
      <c r="A15" s="2" t="s">
        <v>141</v>
      </c>
      <c r="B15" s="4">
        <v>2</v>
      </c>
      <c r="C15" s="11">
        <v>8501.7999999999993</v>
      </c>
      <c r="D15" s="4">
        <v>-74.599999999999994</v>
      </c>
      <c r="E15" s="4">
        <v>-77.7</v>
      </c>
      <c r="F15" s="4">
        <v>-16.7</v>
      </c>
      <c r="G15" s="4">
        <v>4.7</v>
      </c>
      <c r="H15" s="11">
        <v>8339.5</v>
      </c>
    </row>
    <row r="16" spans="1:8">
      <c r="A16" s="2" t="s">
        <v>111</v>
      </c>
      <c r="B16" s="4" t="s">
        <v>6</v>
      </c>
      <c r="C16" s="4" t="s">
        <v>6</v>
      </c>
      <c r="D16" s="4">
        <v>675.7</v>
      </c>
      <c r="E16" s="4" t="s">
        <v>6</v>
      </c>
      <c r="F16" s="4" t="s">
        <v>6</v>
      </c>
      <c r="G16" s="4">
        <v>5.9</v>
      </c>
      <c r="H16" s="4">
        <v>681.6</v>
      </c>
    </row>
    <row r="17" spans="1:8" ht="30">
      <c r="A17" s="2" t="s">
        <v>123</v>
      </c>
      <c r="B17" s="4" t="s">
        <v>6</v>
      </c>
      <c r="C17" s="4" t="s">
        <v>6</v>
      </c>
      <c r="D17" s="4" t="s">
        <v>6</v>
      </c>
      <c r="E17" s="4">
        <v>4.0999999999999996</v>
      </c>
      <c r="F17" s="4" t="s">
        <v>6</v>
      </c>
      <c r="G17" s="4" t="s">
        <v>6</v>
      </c>
      <c r="H17" s="4">
        <v>4.0999999999999996</v>
      </c>
    </row>
    <row r="18" spans="1:8">
      <c r="A18" s="2" t="s">
        <v>142</v>
      </c>
      <c r="B18" s="4" t="s">
        <v>6</v>
      </c>
      <c r="C18" s="4" t="s">
        <v>6</v>
      </c>
      <c r="D18" s="4">
        <v>-20.100000000000001</v>
      </c>
      <c r="E18" s="4" t="s">
        <v>6</v>
      </c>
      <c r="F18" s="4" t="s">
        <v>6</v>
      </c>
      <c r="G18" s="4" t="s">
        <v>6</v>
      </c>
      <c r="H18" s="4">
        <v>-20.100000000000001</v>
      </c>
    </row>
    <row r="19" spans="1:8" ht="45">
      <c r="A19" s="2" t="s">
        <v>137</v>
      </c>
      <c r="B19" s="4" t="s">
        <v>6</v>
      </c>
      <c r="C19" s="4">
        <v>52.5</v>
      </c>
      <c r="D19" s="4" t="s">
        <v>6</v>
      </c>
      <c r="E19" s="4" t="s">
        <v>6</v>
      </c>
      <c r="F19" s="4">
        <v>-15.9</v>
      </c>
      <c r="G19" s="4" t="s">
        <v>6</v>
      </c>
      <c r="H19" s="4">
        <v>36.6</v>
      </c>
    </row>
    <row r="20" spans="1:8">
      <c r="A20" s="2" t="s">
        <v>143</v>
      </c>
      <c r="B20" s="4" t="s">
        <v>6</v>
      </c>
      <c r="C20" s="4" t="s">
        <v>6</v>
      </c>
      <c r="D20" s="4" t="s">
        <v>6</v>
      </c>
      <c r="E20" s="4" t="s">
        <v>6</v>
      </c>
      <c r="F20" s="4">
        <v>-193.4</v>
      </c>
      <c r="G20" s="4" t="s">
        <v>6</v>
      </c>
      <c r="H20" s="4">
        <v>-193.4</v>
      </c>
    </row>
    <row r="21" spans="1:8">
      <c r="A21" s="2" t="s">
        <v>138</v>
      </c>
      <c r="B21" s="4" t="s">
        <v>6</v>
      </c>
      <c r="C21" s="4">
        <v>1.1000000000000001</v>
      </c>
      <c r="D21" s="4" t="s">
        <v>6</v>
      </c>
      <c r="E21" s="4" t="s">
        <v>6</v>
      </c>
      <c r="F21" s="4" t="s">
        <v>6</v>
      </c>
      <c r="G21" s="4" t="s">
        <v>6</v>
      </c>
      <c r="H21" s="4">
        <v>1.1000000000000001</v>
      </c>
    </row>
    <row r="22" spans="1:8">
      <c r="A22" s="2" t="s">
        <v>139</v>
      </c>
      <c r="B22" s="4" t="s">
        <v>6</v>
      </c>
      <c r="C22" s="4" t="s">
        <v>6</v>
      </c>
      <c r="D22" s="4" t="s">
        <v>6</v>
      </c>
      <c r="E22" s="4" t="s">
        <v>6</v>
      </c>
      <c r="F22" s="4" t="s">
        <v>6</v>
      </c>
      <c r="G22" s="4">
        <v>0.6</v>
      </c>
      <c r="H22" s="4">
        <v>0.6</v>
      </c>
    </row>
    <row r="23" spans="1:8">
      <c r="A23" s="2" t="s">
        <v>144</v>
      </c>
      <c r="B23" s="7">
        <v>2</v>
      </c>
      <c r="C23" s="9">
        <v>8555.4</v>
      </c>
      <c r="D23" s="7">
        <v>581</v>
      </c>
      <c r="E23" s="9">
        <v>-73.599999999999994</v>
      </c>
      <c r="F23" s="7">
        <v>-226</v>
      </c>
      <c r="G23" s="9">
        <v>11.2</v>
      </c>
      <c r="H23" s="7">
        <v>885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26.5703125" bestFit="1" customWidth="1"/>
    <col min="3" max="3" width="8.140625" bestFit="1" customWidth="1"/>
    <col min="4" max="4" width="8.7109375" bestFit="1" customWidth="1"/>
    <col min="5" max="6" width="8.28515625" bestFit="1" customWidth="1"/>
  </cols>
  <sheetData>
    <row r="1" spans="1:6" ht="15" customHeight="1">
      <c r="A1" s="8" t="s">
        <v>3099</v>
      </c>
      <c r="B1" s="8" t="s">
        <v>1</v>
      </c>
      <c r="C1" s="8"/>
      <c r="D1" s="8"/>
      <c r="E1" s="8"/>
      <c r="F1" s="8"/>
    </row>
    <row r="2" spans="1:6" ht="15" customHeight="1">
      <c r="A2" s="8"/>
      <c r="B2" s="8" t="s">
        <v>2</v>
      </c>
      <c r="C2" s="8"/>
      <c r="D2" s="8"/>
      <c r="E2" s="8"/>
      <c r="F2" s="8"/>
    </row>
    <row r="3" spans="1:6" ht="30">
      <c r="A3" s="3" t="s">
        <v>2936</v>
      </c>
      <c r="B3" s="12" t="s">
        <v>6</v>
      </c>
      <c r="C3" s="12"/>
      <c r="D3" s="12"/>
      <c r="E3" s="12"/>
      <c r="F3" s="12"/>
    </row>
    <row r="4" spans="1:6" ht="15" customHeight="1">
      <c r="A4" s="13" t="s">
        <v>3100</v>
      </c>
      <c r="B4" s="12" t="s">
        <v>6</v>
      </c>
      <c r="C4" s="12"/>
      <c r="D4" s="12"/>
      <c r="E4" s="12"/>
      <c r="F4" s="12"/>
    </row>
    <row r="5" spans="1:6">
      <c r="A5" s="13"/>
      <c r="B5" s="24"/>
      <c r="C5" s="23"/>
      <c r="D5" s="23"/>
      <c r="E5" s="23"/>
      <c r="F5" s="23"/>
    </row>
    <row r="6" spans="1:6" ht="15.75" thickBot="1">
      <c r="A6" s="13"/>
      <c r="B6" s="58"/>
      <c r="C6" s="261" t="s">
        <v>2939</v>
      </c>
      <c r="D6" s="261"/>
      <c r="E6" s="261"/>
      <c r="F6" s="261"/>
    </row>
    <row r="7" spans="1:6">
      <c r="A7" s="13"/>
      <c r="B7" s="58"/>
      <c r="C7" s="258" t="s">
        <v>2940</v>
      </c>
      <c r="D7" s="258" t="s">
        <v>2941</v>
      </c>
      <c r="E7" s="258" t="s">
        <v>2942</v>
      </c>
      <c r="F7" s="258" t="s">
        <v>2943</v>
      </c>
    </row>
    <row r="8" spans="1:6" ht="15.75" thickBot="1">
      <c r="A8" s="13"/>
      <c r="B8" s="58"/>
      <c r="C8" s="257" t="s">
        <v>2944</v>
      </c>
      <c r="D8" s="257" t="s">
        <v>2944</v>
      </c>
      <c r="E8" s="257" t="s">
        <v>2944</v>
      </c>
      <c r="F8" s="257" t="s">
        <v>2944</v>
      </c>
    </row>
    <row r="9" spans="1:6">
      <c r="A9" s="13"/>
      <c r="B9" s="58"/>
      <c r="C9" s="27"/>
      <c r="D9" s="68"/>
      <c r="E9" s="68"/>
      <c r="F9" s="68"/>
    </row>
    <row r="10" spans="1:6">
      <c r="A10" s="13"/>
      <c r="B10" s="54" t="s">
        <v>2557</v>
      </c>
      <c r="C10" s="23"/>
      <c r="D10" s="23"/>
      <c r="E10" s="23"/>
      <c r="F10" s="23"/>
    </row>
    <row r="11" spans="1:6">
      <c r="A11" s="13"/>
      <c r="B11" s="58" t="s">
        <v>88</v>
      </c>
      <c r="C11" s="59" t="s">
        <v>2945</v>
      </c>
      <c r="D11" s="59" t="s">
        <v>2946</v>
      </c>
      <c r="E11" s="59" t="s">
        <v>2947</v>
      </c>
      <c r="F11" s="59" t="s">
        <v>2948</v>
      </c>
    </row>
    <row r="12" spans="1:6">
      <c r="A12" s="13"/>
      <c r="B12" s="58" t="s">
        <v>91</v>
      </c>
      <c r="C12" s="60">
        <v>-286.7</v>
      </c>
      <c r="D12" s="60">
        <v>-278</v>
      </c>
      <c r="E12" s="60">
        <v>-281.39999999999998</v>
      </c>
      <c r="F12" s="60">
        <v>-291.89999999999998</v>
      </c>
    </row>
    <row r="13" spans="1:6">
      <c r="A13" s="13"/>
      <c r="B13" s="58" t="s">
        <v>95</v>
      </c>
      <c r="C13" s="60">
        <v>-14.4</v>
      </c>
      <c r="D13" s="60">
        <v>-16.399999999999999</v>
      </c>
      <c r="E13" s="60">
        <v>-14.6</v>
      </c>
      <c r="F13" s="60">
        <v>-19.5</v>
      </c>
    </row>
    <row r="14" spans="1:6">
      <c r="A14" s="13"/>
      <c r="B14" s="58" t="s">
        <v>98</v>
      </c>
      <c r="C14" s="60" t="s">
        <v>2949</v>
      </c>
      <c r="D14" s="60" t="s">
        <v>2950</v>
      </c>
      <c r="E14" s="60" t="s">
        <v>2168</v>
      </c>
      <c r="F14" s="60" t="s">
        <v>2951</v>
      </c>
    </row>
    <row r="15" spans="1:6">
      <c r="A15" s="13"/>
      <c r="B15" s="58" t="s">
        <v>99</v>
      </c>
      <c r="C15" s="60" t="s">
        <v>2952</v>
      </c>
      <c r="D15" s="60" t="s">
        <v>2953</v>
      </c>
      <c r="E15" s="60" t="s">
        <v>422</v>
      </c>
      <c r="F15" s="60" t="s">
        <v>2954</v>
      </c>
    </row>
    <row r="16" spans="1:6">
      <c r="A16" s="13"/>
      <c r="B16" s="58" t="s">
        <v>103</v>
      </c>
      <c r="C16" s="60">
        <v>-145.9</v>
      </c>
      <c r="D16" s="60">
        <v>-143</v>
      </c>
      <c r="E16" s="60">
        <v>-141.30000000000001</v>
      </c>
      <c r="F16" s="60">
        <v>-143.30000000000001</v>
      </c>
    </row>
    <row r="17" spans="1:6">
      <c r="A17" s="13"/>
      <c r="B17" s="58" t="s">
        <v>104</v>
      </c>
      <c r="C17" s="60">
        <v>-287.5</v>
      </c>
      <c r="D17" s="60">
        <v>-232.2</v>
      </c>
      <c r="E17" s="60">
        <v>-229.7</v>
      </c>
      <c r="F17" s="60">
        <v>-235.3</v>
      </c>
    </row>
    <row r="18" spans="1:6">
      <c r="A18" s="13"/>
      <c r="B18" s="58" t="s">
        <v>108</v>
      </c>
      <c r="C18" s="60">
        <v>-31.2</v>
      </c>
      <c r="D18" s="60">
        <v>-13.9</v>
      </c>
      <c r="E18" s="60">
        <v>-32.200000000000003</v>
      </c>
      <c r="F18" s="60">
        <v>-15.2</v>
      </c>
    </row>
    <row r="19" spans="1:6" ht="15.75" thickBot="1">
      <c r="A19" s="13"/>
      <c r="B19" s="58" t="s">
        <v>2955</v>
      </c>
      <c r="C19" s="61">
        <v>-2.2000000000000002</v>
      </c>
      <c r="D19" s="61">
        <v>-0.2</v>
      </c>
      <c r="E19" s="61">
        <v>-0.5</v>
      </c>
      <c r="F19" s="61">
        <v>-3</v>
      </c>
    </row>
    <row r="20" spans="1:6" ht="15.75" thickBot="1">
      <c r="A20" s="13"/>
      <c r="B20" s="58" t="s">
        <v>2956</v>
      </c>
      <c r="C20" s="63" t="s">
        <v>2957</v>
      </c>
      <c r="D20" s="63" t="s">
        <v>2958</v>
      </c>
      <c r="E20" s="63" t="s">
        <v>2959</v>
      </c>
      <c r="F20" s="63" t="s">
        <v>2960</v>
      </c>
    </row>
    <row r="21" spans="1:6" ht="15.75" thickTop="1">
      <c r="A21" s="13"/>
      <c r="B21" s="58" t="s">
        <v>2961</v>
      </c>
      <c r="C21" s="259" t="s">
        <v>2962</v>
      </c>
      <c r="D21" s="259" t="s">
        <v>2963</v>
      </c>
      <c r="E21" s="259" t="s">
        <v>2964</v>
      </c>
      <c r="F21" s="259" t="s">
        <v>2965</v>
      </c>
    </row>
    <row r="22" spans="1:6">
      <c r="A22" s="13"/>
      <c r="B22" s="58"/>
      <c r="C22" s="23"/>
      <c r="D22" s="23"/>
      <c r="E22" s="23"/>
      <c r="F22" s="23"/>
    </row>
    <row r="23" spans="1:6">
      <c r="A23" s="13"/>
      <c r="B23" s="54" t="s">
        <v>2603</v>
      </c>
      <c r="C23" s="23"/>
      <c r="D23" s="23"/>
      <c r="E23" s="23"/>
      <c r="F23" s="23"/>
    </row>
    <row r="24" spans="1:6">
      <c r="A24" s="13"/>
      <c r="B24" s="58" t="s">
        <v>88</v>
      </c>
      <c r="C24" s="59" t="s">
        <v>2966</v>
      </c>
      <c r="D24" s="59" t="s">
        <v>2967</v>
      </c>
      <c r="E24" s="59" t="s">
        <v>2968</v>
      </c>
      <c r="F24" s="59" t="s">
        <v>2969</v>
      </c>
    </row>
    <row r="25" spans="1:6">
      <c r="A25" s="13"/>
      <c r="B25" s="58" t="s">
        <v>91</v>
      </c>
      <c r="C25" s="60">
        <v>-366.6</v>
      </c>
      <c r="D25" s="60">
        <v>-816</v>
      </c>
      <c r="E25" s="60">
        <v>-634.20000000000005</v>
      </c>
      <c r="F25" s="260">
        <v>-1080.5999999999999</v>
      </c>
    </row>
    <row r="26" spans="1:6">
      <c r="A26" s="13"/>
      <c r="B26" s="58" t="s">
        <v>95</v>
      </c>
      <c r="C26" s="60">
        <v>-0.1</v>
      </c>
      <c r="D26" s="59" t="s">
        <v>369</v>
      </c>
      <c r="E26" s="60">
        <v>-8.9</v>
      </c>
      <c r="F26" s="60">
        <v>-42.6</v>
      </c>
    </row>
    <row r="27" spans="1:6">
      <c r="A27" s="13"/>
      <c r="B27" s="58" t="s">
        <v>98</v>
      </c>
      <c r="C27" s="60" t="s">
        <v>2970</v>
      </c>
      <c r="D27" s="60" t="s">
        <v>2971</v>
      </c>
      <c r="E27" s="60" t="s">
        <v>2972</v>
      </c>
      <c r="F27" s="60" t="s">
        <v>2973</v>
      </c>
    </row>
    <row r="28" spans="1:6">
      <c r="A28" s="13"/>
      <c r="B28" s="58" t="s">
        <v>99</v>
      </c>
      <c r="C28" s="60" t="s">
        <v>2974</v>
      </c>
      <c r="D28" s="60" t="s">
        <v>2975</v>
      </c>
      <c r="E28" s="60" t="s">
        <v>2976</v>
      </c>
      <c r="F28" s="60" t="s">
        <v>2977</v>
      </c>
    </row>
    <row r="29" spans="1:6">
      <c r="A29" s="13"/>
      <c r="B29" s="58" t="s">
        <v>103</v>
      </c>
      <c r="C29" s="60">
        <v>-130.30000000000001</v>
      </c>
      <c r="D29" s="60">
        <v>-134.5</v>
      </c>
      <c r="E29" s="60">
        <v>-130.80000000000001</v>
      </c>
      <c r="F29" s="60">
        <v>-137.6</v>
      </c>
    </row>
    <row r="30" spans="1:6">
      <c r="A30" s="13"/>
      <c r="B30" s="58" t="s">
        <v>104</v>
      </c>
      <c r="C30" s="60">
        <v>-231.9</v>
      </c>
      <c r="D30" s="60">
        <v>-235.2</v>
      </c>
      <c r="E30" s="60">
        <v>-226.8</v>
      </c>
      <c r="F30" s="60">
        <v>-224.3</v>
      </c>
    </row>
    <row r="31" spans="1:6">
      <c r="A31" s="13"/>
      <c r="B31" s="58" t="s">
        <v>105</v>
      </c>
      <c r="C31" s="59" t="s">
        <v>369</v>
      </c>
      <c r="D31" s="60">
        <v>-16.8</v>
      </c>
      <c r="E31" s="60">
        <v>-21.5</v>
      </c>
      <c r="F31" s="60">
        <v>-22.9</v>
      </c>
    </row>
    <row r="32" spans="1:6">
      <c r="A32" s="13"/>
      <c r="B32" s="58" t="s">
        <v>108</v>
      </c>
      <c r="C32" s="60">
        <v>-44.2</v>
      </c>
      <c r="D32" s="60">
        <v>-3.9</v>
      </c>
      <c r="E32" s="60">
        <v>-45.4</v>
      </c>
      <c r="F32" s="60">
        <v>-40.299999999999997</v>
      </c>
    </row>
    <row r="33" spans="1:6" ht="15.75" thickBot="1">
      <c r="A33" s="13"/>
      <c r="B33" s="58" t="s">
        <v>2955</v>
      </c>
      <c r="C33" s="61">
        <v>-0.8</v>
      </c>
      <c r="D33" s="61">
        <v>-0.8</v>
      </c>
      <c r="E33" s="61">
        <v>-1.2</v>
      </c>
      <c r="F33" s="61">
        <v>-0.9</v>
      </c>
    </row>
    <row r="34" spans="1:6" ht="15.75" thickBot="1">
      <c r="A34" s="13"/>
      <c r="B34" s="58" t="s">
        <v>111</v>
      </c>
      <c r="C34" s="63" t="s">
        <v>2978</v>
      </c>
      <c r="D34" s="63" t="s">
        <v>2979</v>
      </c>
      <c r="E34" s="63" t="s">
        <v>2980</v>
      </c>
      <c r="F34" s="63" t="s">
        <v>2981</v>
      </c>
    </row>
    <row r="35" spans="1:6" ht="15.75" thickTop="1">
      <c r="A35" s="13"/>
      <c r="B35" s="58" t="s">
        <v>2982</v>
      </c>
      <c r="C35" s="259" t="s">
        <v>2983</v>
      </c>
      <c r="D35" s="259" t="s">
        <v>2984</v>
      </c>
      <c r="E35" s="259" t="s">
        <v>2985</v>
      </c>
      <c r="F35" s="259" t="s">
        <v>2986</v>
      </c>
    </row>
    <row r="36" spans="1:6">
      <c r="A36" s="13"/>
      <c r="B36" s="58"/>
      <c r="C36" s="23"/>
      <c r="D36" s="23"/>
      <c r="E36" s="23"/>
      <c r="F36" s="23"/>
    </row>
    <row r="37" spans="1:6" ht="15.75">
      <c r="A37" s="13"/>
      <c r="B37" s="99"/>
      <c r="C37" s="99"/>
      <c r="D37" s="99"/>
      <c r="E37" s="99"/>
      <c r="F37" s="99"/>
    </row>
    <row r="38" spans="1:6">
      <c r="A38" s="13"/>
      <c r="B38" s="22"/>
      <c r="C38" s="22"/>
      <c r="D38" s="22"/>
      <c r="E38" s="22"/>
      <c r="F38" s="22"/>
    </row>
  </sheetData>
  <mergeCells count="9">
    <mergeCell ref="C6:F6"/>
    <mergeCell ref="A1:A2"/>
    <mergeCell ref="B1:F1"/>
    <mergeCell ref="B2:F2"/>
    <mergeCell ref="B3:F3"/>
    <mergeCell ref="A4:A38"/>
    <mergeCell ref="B4:F4"/>
    <mergeCell ref="B37:F37"/>
    <mergeCell ref="B38:F3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8" t="s">
        <v>3101</v>
      </c>
      <c r="B1" s="1" t="s">
        <v>1</v>
      </c>
    </row>
    <row r="2" spans="1:2">
      <c r="A2" s="8"/>
      <c r="B2" s="1" t="s">
        <v>2</v>
      </c>
    </row>
    <row r="3" spans="1:2">
      <c r="A3" s="8"/>
      <c r="B3" s="1" t="s">
        <v>3102</v>
      </c>
    </row>
    <row r="4" spans="1:2" ht="45">
      <c r="A4" s="2" t="s">
        <v>3103</v>
      </c>
      <c r="B4" s="4" t="s">
        <v>3104</v>
      </c>
    </row>
    <row r="5" spans="1:2">
      <c r="A5" s="2" t="s">
        <v>3105</v>
      </c>
      <c r="B5" s="4">
        <v>5</v>
      </c>
    </row>
    <row r="6" spans="1:2" ht="45">
      <c r="A6" s="2" t="s">
        <v>3106</v>
      </c>
      <c r="B6" s="7">
        <v>500000</v>
      </c>
    </row>
    <row r="7" spans="1:2" ht="30">
      <c r="A7" s="2" t="s">
        <v>3107</v>
      </c>
      <c r="B7" s="4" t="s">
        <v>3108</v>
      </c>
    </row>
    <row r="8" spans="1:2">
      <c r="A8" s="2" t="s">
        <v>3109</v>
      </c>
      <c r="B8" s="4" t="s">
        <v>3110</v>
      </c>
    </row>
    <row r="9" spans="1:2" ht="30">
      <c r="A9" s="2" t="s">
        <v>3111</v>
      </c>
      <c r="B9" s="7">
        <v>430000000</v>
      </c>
    </row>
    <row r="10" spans="1:2">
      <c r="A10" s="2" t="s">
        <v>3112</v>
      </c>
      <c r="B10" s="4" t="s">
        <v>6</v>
      </c>
    </row>
    <row r="11" spans="1:2" ht="30">
      <c r="A11" s="2" t="s">
        <v>3113</v>
      </c>
      <c r="B11" s="4" t="s">
        <v>3114</v>
      </c>
    </row>
    <row r="12" spans="1:2">
      <c r="A12" s="2" t="s">
        <v>3115</v>
      </c>
      <c r="B12" s="4" t="s">
        <v>6</v>
      </c>
    </row>
    <row r="13" spans="1:2" ht="30">
      <c r="A13" s="2" t="s">
        <v>3113</v>
      </c>
      <c r="B13" s="4" t="s">
        <v>3116</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3117</v>
      </c>
      <c r="B1" s="8" t="s">
        <v>1</v>
      </c>
      <c r="C1" s="8"/>
    </row>
    <row r="2" spans="1:3">
      <c r="A2" s="8"/>
      <c r="B2" s="1" t="s">
        <v>2</v>
      </c>
      <c r="C2" s="1" t="s">
        <v>33</v>
      </c>
    </row>
    <row r="3" spans="1:3">
      <c r="A3" s="3" t="s">
        <v>315</v>
      </c>
      <c r="B3" s="4" t="s">
        <v>6</v>
      </c>
      <c r="C3" s="4" t="s">
        <v>6</v>
      </c>
    </row>
    <row r="4" spans="1:3" ht="60">
      <c r="A4" s="2" t="s">
        <v>3118</v>
      </c>
      <c r="B4" s="7">
        <v>500000</v>
      </c>
      <c r="C4" s="4" t="s">
        <v>6</v>
      </c>
    </row>
    <row r="5" spans="1:3" ht="60">
      <c r="A5" s="2" t="s">
        <v>3119</v>
      </c>
      <c r="B5" s="4" t="s">
        <v>3104</v>
      </c>
      <c r="C5" s="4" t="s">
        <v>6</v>
      </c>
    </row>
    <row r="6" spans="1:3" ht="30">
      <c r="A6" s="2" t="s">
        <v>3120</v>
      </c>
      <c r="B6" s="4" t="s">
        <v>3116</v>
      </c>
      <c r="C6" s="4" t="s">
        <v>6</v>
      </c>
    </row>
    <row r="7" spans="1:3" ht="30">
      <c r="A7" s="2" t="s">
        <v>3121</v>
      </c>
      <c r="B7" s="4" t="s">
        <v>3114</v>
      </c>
      <c r="C7" s="4" t="s">
        <v>6</v>
      </c>
    </row>
    <row r="8" spans="1:3">
      <c r="A8" s="2" t="s">
        <v>3122</v>
      </c>
      <c r="B8" s="6">
        <v>220900000</v>
      </c>
      <c r="C8" s="6">
        <v>289100000</v>
      </c>
    </row>
    <row r="9" spans="1:3" ht="30">
      <c r="A9" s="2" t="s">
        <v>3123</v>
      </c>
      <c r="B9" s="6">
        <v>7100000</v>
      </c>
      <c r="C9" s="6">
        <v>6300000</v>
      </c>
    </row>
    <row r="10" spans="1:3" ht="30">
      <c r="A10" s="2" t="s">
        <v>3124</v>
      </c>
      <c r="B10" s="266">
        <v>0.93</v>
      </c>
      <c r="C10" s="266">
        <v>0.91</v>
      </c>
    </row>
    <row r="11" spans="1:3">
      <c r="A11" s="2" t="s">
        <v>3125</v>
      </c>
      <c r="B11" s="266">
        <v>0.33</v>
      </c>
      <c r="C11" s="266">
        <v>0.28999999999999998</v>
      </c>
    </row>
    <row r="12" spans="1:3" ht="30">
      <c r="A12" s="2" t="s">
        <v>3126</v>
      </c>
      <c r="B12" s="266">
        <v>0.88</v>
      </c>
      <c r="C12" s="266">
        <v>0.86</v>
      </c>
    </row>
    <row r="13" spans="1:3" ht="30">
      <c r="A13" s="2" t="s">
        <v>3127</v>
      </c>
      <c r="B13" s="266">
        <v>0.11</v>
      </c>
      <c r="C13" s="266">
        <v>0.08</v>
      </c>
    </row>
    <row r="14" spans="1:3" ht="30">
      <c r="A14" s="2" t="s">
        <v>3128</v>
      </c>
      <c r="B14" s="266">
        <v>0.01</v>
      </c>
      <c r="C14" s="266">
        <v>0.06</v>
      </c>
    </row>
    <row r="15" spans="1:3" ht="30">
      <c r="A15" s="2" t="s">
        <v>3129</v>
      </c>
      <c r="B15" s="7">
        <v>12200000</v>
      </c>
      <c r="C15" s="7">
        <v>14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130</v>
      </c>
      <c r="B1" s="8" t="s">
        <v>2</v>
      </c>
      <c r="C1" s="8"/>
      <c r="D1" s="8" t="s">
        <v>33</v>
      </c>
      <c r="E1" s="8"/>
    </row>
    <row r="2" spans="1:5">
      <c r="A2" s="1" t="s">
        <v>32</v>
      </c>
      <c r="B2" s="8"/>
      <c r="C2" s="8"/>
      <c r="D2" s="8"/>
      <c r="E2" s="8"/>
    </row>
    <row r="3" spans="1:5">
      <c r="A3" s="3" t="s">
        <v>315</v>
      </c>
      <c r="B3" s="4" t="s">
        <v>6</v>
      </c>
      <c r="C3" s="4"/>
      <c r="D3" s="4" t="s">
        <v>6</v>
      </c>
      <c r="E3" s="4"/>
    </row>
    <row r="4" spans="1:5" ht="17.25">
      <c r="A4" s="2" t="s">
        <v>314</v>
      </c>
      <c r="B4" s="9">
        <v>13814.3</v>
      </c>
      <c r="C4" s="10" t="s">
        <v>36</v>
      </c>
      <c r="D4" s="9">
        <v>16082.3</v>
      </c>
      <c r="E4" s="10" t="s">
        <v>36</v>
      </c>
    </row>
    <row r="5" spans="1:5" ht="30">
      <c r="A5" s="2" t="s">
        <v>3131</v>
      </c>
      <c r="B5" s="11">
        <v>4814.8999999999996</v>
      </c>
      <c r="C5" s="10" t="s">
        <v>36</v>
      </c>
      <c r="D5" s="11">
        <v>4765.3</v>
      </c>
      <c r="E5" s="10" t="s">
        <v>36</v>
      </c>
    </row>
    <row r="6" spans="1:5" ht="17.25">
      <c r="A6" s="2" t="s">
        <v>326</v>
      </c>
      <c r="B6" s="11">
        <v>18629.2</v>
      </c>
      <c r="C6" s="4"/>
      <c r="D6" s="11">
        <v>20847.599999999999</v>
      </c>
      <c r="E6" s="10" t="s">
        <v>42</v>
      </c>
    </row>
    <row r="7" spans="1:5">
      <c r="A7" s="2" t="s">
        <v>3132</v>
      </c>
      <c r="B7" s="11">
        <v>4168.8</v>
      </c>
      <c r="C7" s="4"/>
      <c r="D7" s="4">
        <v>302.8</v>
      </c>
      <c r="E7" s="4"/>
    </row>
    <row r="8" spans="1:5" ht="30">
      <c r="A8" s="2" t="s">
        <v>3133</v>
      </c>
      <c r="B8" s="7">
        <v>22798</v>
      </c>
      <c r="C8" s="10" t="s">
        <v>56</v>
      </c>
      <c r="D8" s="9">
        <v>21150.400000000001</v>
      </c>
      <c r="E8" s="10" t="s">
        <v>56</v>
      </c>
    </row>
    <row r="9" spans="1:5">
      <c r="A9" s="12"/>
      <c r="B9" s="12"/>
      <c r="C9" s="12"/>
      <c r="D9" s="12"/>
      <c r="E9" s="12"/>
    </row>
    <row r="10" spans="1:5" ht="30" customHeight="1">
      <c r="A10" s="2" t="s">
        <v>36</v>
      </c>
      <c r="B10" s="13" t="s">
        <v>335</v>
      </c>
      <c r="C10" s="13"/>
      <c r="D10" s="13"/>
      <c r="E10" s="13"/>
    </row>
    <row r="11" spans="1:5" ht="30" customHeight="1">
      <c r="A11" s="2" t="s">
        <v>42</v>
      </c>
      <c r="B11" s="13" t="s">
        <v>72</v>
      </c>
      <c r="C11" s="13"/>
      <c r="D11" s="13"/>
      <c r="E11" s="13"/>
    </row>
    <row r="12" spans="1:5" ht="60" customHeight="1">
      <c r="A12" s="2" t="s">
        <v>56</v>
      </c>
      <c r="B12" s="13" t="s">
        <v>3134</v>
      </c>
      <c r="C12" s="13"/>
      <c r="D12" s="13"/>
      <c r="E12" s="13"/>
    </row>
  </sheetData>
  <mergeCells count="6">
    <mergeCell ref="B1:C2"/>
    <mergeCell ref="D1:E2"/>
    <mergeCell ref="A9:E9"/>
    <mergeCell ref="B10:E10"/>
    <mergeCell ref="B11:E11"/>
    <mergeCell ref="B12:E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45">
      <c r="A1" s="1" t="s">
        <v>3135</v>
      </c>
      <c r="B1" s="8" t="s">
        <v>2</v>
      </c>
      <c r="C1" s="8" t="s">
        <v>33</v>
      </c>
      <c r="D1" s="8"/>
    </row>
    <row r="2" spans="1:4">
      <c r="A2" s="1" t="s">
        <v>32</v>
      </c>
      <c r="B2" s="8"/>
      <c r="C2" s="8"/>
      <c r="D2" s="8"/>
    </row>
    <row r="3" spans="1:4" ht="30">
      <c r="A3" s="3" t="s">
        <v>3136</v>
      </c>
      <c r="B3" s="4" t="s">
        <v>6</v>
      </c>
      <c r="C3" s="4" t="s">
        <v>6</v>
      </c>
      <c r="D3" s="4"/>
    </row>
    <row r="4" spans="1:4" ht="17.25">
      <c r="A4" s="2" t="s">
        <v>135</v>
      </c>
      <c r="B4" s="9">
        <v>18629.2</v>
      </c>
      <c r="C4" s="9">
        <v>20847.599999999999</v>
      </c>
      <c r="D4" s="10" t="s">
        <v>36</v>
      </c>
    </row>
    <row r="5" spans="1:4">
      <c r="A5" s="2" t="s">
        <v>3137</v>
      </c>
      <c r="B5" s="4" t="s">
        <v>6</v>
      </c>
      <c r="C5" s="4" t="s">
        <v>6</v>
      </c>
      <c r="D5" s="4"/>
    </row>
    <row r="6" spans="1:4" ht="30">
      <c r="A6" s="3" t="s">
        <v>3136</v>
      </c>
      <c r="B6" s="4" t="s">
        <v>6</v>
      </c>
      <c r="C6" s="4" t="s">
        <v>6</v>
      </c>
      <c r="D6" s="4"/>
    </row>
    <row r="7" spans="1:4" ht="17.25">
      <c r="A7" s="2" t="s">
        <v>135</v>
      </c>
      <c r="B7" s="11">
        <v>18629.2</v>
      </c>
      <c r="C7" s="11">
        <v>17153.099999999999</v>
      </c>
      <c r="D7" s="10" t="s">
        <v>36</v>
      </c>
    </row>
    <row r="8" spans="1:4">
      <c r="A8" s="2" t="s">
        <v>3138</v>
      </c>
      <c r="B8" s="4" t="s">
        <v>6</v>
      </c>
      <c r="C8" s="4" t="s">
        <v>6</v>
      </c>
      <c r="D8" s="4"/>
    </row>
    <row r="9" spans="1:4" ht="30">
      <c r="A9" s="3" t="s">
        <v>3136</v>
      </c>
      <c r="B9" s="4" t="s">
        <v>6</v>
      </c>
      <c r="C9" s="4" t="s">
        <v>6</v>
      </c>
      <c r="D9" s="4"/>
    </row>
    <row r="10" spans="1:4">
      <c r="A10" s="2" t="s">
        <v>3139</v>
      </c>
      <c r="B10" s="11">
        <v>9465.9</v>
      </c>
      <c r="C10" s="11">
        <v>8175.9</v>
      </c>
      <c r="D10" s="4"/>
    </row>
    <row r="11" spans="1:4" ht="17.25">
      <c r="A11" s="2" t="s">
        <v>135</v>
      </c>
      <c r="B11" s="11">
        <v>9465.9</v>
      </c>
      <c r="C11" s="11">
        <v>8175.9</v>
      </c>
      <c r="D11" s="10" t="s">
        <v>36</v>
      </c>
    </row>
    <row r="12" spans="1:4">
      <c r="A12" s="2" t="s">
        <v>3140</v>
      </c>
      <c r="B12" s="4" t="s">
        <v>6</v>
      </c>
      <c r="C12" s="4" t="s">
        <v>6</v>
      </c>
      <c r="D12" s="4"/>
    </row>
    <row r="13" spans="1:4" ht="30">
      <c r="A13" s="3" t="s">
        <v>3136</v>
      </c>
      <c r="B13" s="4" t="s">
        <v>6</v>
      </c>
      <c r="C13" s="4" t="s">
        <v>6</v>
      </c>
      <c r="D13" s="4"/>
    </row>
    <row r="14" spans="1:4">
      <c r="A14" s="2" t="s">
        <v>3139</v>
      </c>
      <c r="B14" s="11">
        <v>2181.3000000000002</v>
      </c>
      <c r="C14" s="11">
        <v>1853.2</v>
      </c>
      <c r="D14" s="4"/>
    </row>
    <row r="15" spans="1:4" ht="17.25">
      <c r="A15" s="2" t="s">
        <v>135</v>
      </c>
      <c r="B15" s="11">
        <v>2181.3000000000002</v>
      </c>
      <c r="C15" s="11">
        <v>1853.2</v>
      </c>
      <c r="D15" s="10" t="s">
        <v>36</v>
      </c>
    </row>
    <row r="16" spans="1:4">
      <c r="A16" s="2" t="s">
        <v>3141</v>
      </c>
      <c r="B16" s="4" t="s">
        <v>6</v>
      </c>
      <c r="C16" s="4" t="s">
        <v>6</v>
      </c>
      <c r="D16" s="4"/>
    </row>
    <row r="17" spans="1:4" ht="30">
      <c r="A17" s="3" t="s">
        <v>3136</v>
      </c>
      <c r="B17" s="4" t="s">
        <v>6</v>
      </c>
      <c r="C17" s="4" t="s">
        <v>6</v>
      </c>
      <c r="D17" s="4"/>
    </row>
    <row r="18" spans="1:4">
      <c r="A18" s="2" t="s">
        <v>3139</v>
      </c>
      <c r="B18" s="11">
        <v>2262.4</v>
      </c>
      <c r="C18" s="11">
        <v>2305.3000000000002</v>
      </c>
      <c r="D18" s="4"/>
    </row>
    <row r="19" spans="1:4" ht="17.25">
      <c r="A19" s="2" t="s">
        <v>135</v>
      </c>
      <c r="B19" s="11">
        <v>2262.4</v>
      </c>
      <c r="C19" s="11">
        <v>2305.3000000000002</v>
      </c>
      <c r="D19" s="10" t="s">
        <v>36</v>
      </c>
    </row>
    <row r="20" spans="1:4">
      <c r="A20" s="2" t="s">
        <v>3142</v>
      </c>
      <c r="B20" s="4" t="s">
        <v>6</v>
      </c>
      <c r="C20" s="4" t="s">
        <v>6</v>
      </c>
      <c r="D20" s="4"/>
    </row>
    <row r="21" spans="1:4" ht="30">
      <c r="A21" s="3" t="s">
        <v>3136</v>
      </c>
      <c r="B21" s="4" t="s">
        <v>6</v>
      </c>
      <c r="C21" s="4" t="s">
        <v>6</v>
      </c>
      <c r="D21" s="4"/>
    </row>
    <row r="22" spans="1:4">
      <c r="A22" s="2" t="s">
        <v>3139</v>
      </c>
      <c r="B22" s="11">
        <v>4719.6000000000004</v>
      </c>
      <c r="C22" s="11">
        <v>4818.7</v>
      </c>
      <c r="D22" s="4"/>
    </row>
    <row r="23" spans="1:4" ht="17.25">
      <c r="A23" s="2" t="s">
        <v>135</v>
      </c>
      <c r="B23" s="11">
        <v>4719.6000000000004</v>
      </c>
      <c r="C23" s="11">
        <v>4818.7</v>
      </c>
      <c r="D23" s="10" t="s">
        <v>36</v>
      </c>
    </row>
    <row r="24" spans="1:4">
      <c r="A24" s="2" t="s">
        <v>3143</v>
      </c>
      <c r="B24" s="4" t="s">
        <v>6</v>
      </c>
      <c r="C24" s="4" t="s">
        <v>6</v>
      </c>
      <c r="D24" s="4"/>
    </row>
    <row r="25" spans="1:4" ht="30">
      <c r="A25" s="3" t="s">
        <v>3136</v>
      </c>
      <c r="B25" s="4" t="s">
        <v>6</v>
      </c>
      <c r="C25" s="4" t="s">
        <v>6</v>
      </c>
      <c r="D25" s="4"/>
    </row>
    <row r="26" spans="1:4">
      <c r="A26" s="2" t="s">
        <v>3144</v>
      </c>
      <c r="B26" s="4" t="s">
        <v>6</v>
      </c>
      <c r="C26" s="11">
        <v>3694.5</v>
      </c>
      <c r="D26" s="4"/>
    </row>
    <row r="27" spans="1:4" ht="17.25">
      <c r="A27" s="2" t="s">
        <v>135</v>
      </c>
      <c r="B27" s="4" t="s">
        <v>6</v>
      </c>
      <c r="C27" s="11">
        <v>3694.5</v>
      </c>
      <c r="D27" s="10" t="s">
        <v>36</v>
      </c>
    </row>
    <row r="28" spans="1:4">
      <c r="A28" s="2" t="s">
        <v>3145</v>
      </c>
      <c r="B28" s="4" t="s">
        <v>6</v>
      </c>
      <c r="C28" s="4" t="s">
        <v>6</v>
      </c>
      <c r="D28" s="4"/>
    </row>
    <row r="29" spans="1:4" ht="30">
      <c r="A29" s="3" t="s">
        <v>3136</v>
      </c>
      <c r="B29" s="4" t="s">
        <v>6</v>
      </c>
      <c r="C29" s="4" t="s">
        <v>6</v>
      </c>
      <c r="D29" s="4"/>
    </row>
    <row r="30" spans="1:4">
      <c r="A30" s="2" t="s">
        <v>135</v>
      </c>
      <c r="B30" s="11">
        <v>13980.4</v>
      </c>
      <c r="C30" s="11">
        <v>16703.2</v>
      </c>
      <c r="D30" s="4"/>
    </row>
    <row r="31" spans="1:4" ht="30">
      <c r="A31" s="2" t="s">
        <v>3146</v>
      </c>
      <c r="B31" s="4" t="s">
        <v>6</v>
      </c>
      <c r="C31" s="4" t="s">
        <v>6</v>
      </c>
      <c r="D31" s="4"/>
    </row>
    <row r="32" spans="1:4" ht="30">
      <c r="A32" s="3" t="s">
        <v>3136</v>
      </c>
      <c r="B32" s="4" t="s">
        <v>6</v>
      </c>
      <c r="C32" s="4" t="s">
        <v>6</v>
      </c>
      <c r="D32" s="4"/>
    </row>
    <row r="33" spans="1:4">
      <c r="A33" s="2" t="s">
        <v>3139</v>
      </c>
      <c r="B33" s="11">
        <v>8310.2000000000007</v>
      </c>
      <c r="C33" s="11">
        <v>7162.7</v>
      </c>
      <c r="D33" s="4"/>
    </row>
    <row r="34" spans="1:4" ht="30">
      <c r="A34" s="2" t="s">
        <v>3147</v>
      </c>
      <c r="B34" s="4" t="s">
        <v>6</v>
      </c>
      <c r="C34" s="4" t="s">
        <v>6</v>
      </c>
      <c r="D34" s="4"/>
    </row>
    <row r="35" spans="1:4" ht="30">
      <c r="A35" s="3" t="s">
        <v>3136</v>
      </c>
      <c r="B35" s="4" t="s">
        <v>6</v>
      </c>
      <c r="C35" s="4" t="s">
        <v>6</v>
      </c>
      <c r="D35" s="4"/>
    </row>
    <row r="36" spans="1:4">
      <c r="A36" s="2" t="s">
        <v>3139</v>
      </c>
      <c r="B36" s="4">
        <v>900.1</v>
      </c>
      <c r="C36" s="11">
        <v>1219.8</v>
      </c>
      <c r="D36" s="4"/>
    </row>
    <row r="37" spans="1:4" ht="30">
      <c r="A37" s="2" t="s">
        <v>3148</v>
      </c>
      <c r="B37" s="4" t="s">
        <v>6</v>
      </c>
      <c r="C37" s="4" t="s">
        <v>6</v>
      </c>
      <c r="D37" s="4"/>
    </row>
    <row r="38" spans="1:4" ht="30">
      <c r="A38" s="3" t="s">
        <v>3136</v>
      </c>
      <c r="B38" s="4" t="s">
        <v>6</v>
      </c>
      <c r="C38" s="4" t="s">
        <v>6</v>
      </c>
      <c r="D38" s="4"/>
    </row>
    <row r="39" spans="1:4">
      <c r="A39" s="2" t="s">
        <v>3139</v>
      </c>
      <c r="B39" s="11">
        <v>2134.3000000000002</v>
      </c>
      <c r="C39" s="11">
        <v>2177.1999999999998</v>
      </c>
      <c r="D39" s="4"/>
    </row>
    <row r="40" spans="1:4" ht="30">
      <c r="A40" s="2" t="s">
        <v>3149</v>
      </c>
      <c r="B40" s="4" t="s">
        <v>6</v>
      </c>
      <c r="C40" s="4" t="s">
        <v>6</v>
      </c>
      <c r="D40" s="4"/>
    </row>
    <row r="41" spans="1:4" ht="30">
      <c r="A41" s="3" t="s">
        <v>3136</v>
      </c>
      <c r="B41" s="4" t="s">
        <v>6</v>
      </c>
      <c r="C41" s="4" t="s">
        <v>6</v>
      </c>
      <c r="D41" s="4"/>
    </row>
    <row r="42" spans="1:4">
      <c r="A42" s="2" t="s">
        <v>3139</v>
      </c>
      <c r="B42" s="11">
        <v>2635.8</v>
      </c>
      <c r="C42" s="11">
        <v>2459.1</v>
      </c>
      <c r="D42" s="4"/>
    </row>
    <row r="43" spans="1:4" ht="30">
      <c r="A43" s="2" t="s">
        <v>3150</v>
      </c>
      <c r="B43" s="4" t="s">
        <v>6</v>
      </c>
      <c r="C43" s="4" t="s">
        <v>6</v>
      </c>
      <c r="D43" s="4"/>
    </row>
    <row r="44" spans="1:4" ht="30">
      <c r="A44" s="3" t="s">
        <v>3136</v>
      </c>
      <c r="B44" s="4" t="s">
        <v>6</v>
      </c>
      <c r="C44" s="4" t="s">
        <v>6</v>
      </c>
      <c r="D44" s="4"/>
    </row>
    <row r="45" spans="1:4">
      <c r="A45" s="2" t="s">
        <v>3144</v>
      </c>
      <c r="B45" s="4" t="s">
        <v>6</v>
      </c>
      <c r="C45" s="11">
        <v>3684.4</v>
      </c>
      <c r="D45" s="4"/>
    </row>
    <row r="46" spans="1:4">
      <c r="A46" s="2" t="s">
        <v>3151</v>
      </c>
      <c r="B46" s="4" t="s">
        <v>6</v>
      </c>
      <c r="C46" s="4" t="s">
        <v>6</v>
      </c>
      <c r="D46" s="4"/>
    </row>
    <row r="47" spans="1:4" ht="30">
      <c r="A47" s="3" t="s">
        <v>3136</v>
      </c>
      <c r="B47" s="4" t="s">
        <v>6</v>
      </c>
      <c r="C47" s="4" t="s">
        <v>6</v>
      </c>
      <c r="D47" s="4"/>
    </row>
    <row r="48" spans="1:4">
      <c r="A48" s="2" t="s">
        <v>135</v>
      </c>
      <c r="B48" s="11">
        <v>4648.8</v>
      </c>
      <c r="C48" s="11">
        <v>4144.3999999999996</v>
      </c>
      <c r="D48" s="4"/>
    </row>
    <row r="49" spans="1:4" ht="30">
      <c r="A49" s="2" t="s">
        <v>3152</v>
      </c>
      <c r="B49" s="4" t="s">
        <v>6</v>
      </c>
      <c r="C49" s="4" t="s">
        <v>6</v>
      </c>
      <c r="D49" s="4"/>
    </row>
    <row r="50" spans="1:4" ht="30">
      <c r="A50" s="3" t="s">
        <v>3136</v>
      </c>
      <c r="B50" s="4" t="s">
        <v>6</v>
      </c>
      <c r="C50" s="4" t="s">
        <v>6</v>
      </c>
      <c r="D50" s="4"/>
    </row>
    <row r="51" spans="1:4">
      <c r="A51" s="2" t="s">
        <v>3139</v>
      </c>
      <c r="B51" s="11">
        <v>1155.7</v>
      </c>
      <c r="C51" s="11">
        <v>1013.2</v>
      </c>
      <c r="D51" s="4"/>
    </row>
    <row r="52" spans="1:4" ht="30">
      <c r="A52" s="2" t="s">
        <v>3153</v>
      </c>
      <c r="B52" s="4" t="s">
        <v>6</v>
      </c>
      <c r="C52" s="4" t="s">
        <v>6</v>
      </c>
      <c r="D52" s="4"/>
    </row>
    <row r="53" spans="1:4" ht="30">
      <c r="A53" s="3" t="s">
        <v>3136</v>
      </c>
      <c r="B53" s="4" t="s">
        <v>6</v>
      </c>
      <c r="C53" s="4" t="s">
        <v>6</v>
      </c>
      <c r="D53" s="4"/>
    </row>
    <row r="54" spans="1:4">
      <c r="A54" s="2" t="s">
        <v>3139</v>
      </c>
      <c r="B54" s="11">
        <v>1281.2</v>
      </c>
      <c r="C54" s="4">
        <v>633.4</v>
      </c>
      <c r="D54" s="4"/>
    </row>
    <row r="55" spans="1:4" ht="30">
      <c r="A55" s="2" t="s">
        <v>3154</v>
      </c>
      <c r="B55" s="4" t="s">
        <v>6</v>
      </c>
      <c r="C55" s="4" t="s">
        <v>6</v>
      </c>
      <c r="D55" s="4"/>
    </row>
    <row r="56" spans="1:4" ht="30">
      <c r="A56" s="3" t="s">
        <v>3136</v>
      </c>
      <c r="B56" s="4" t="s">
        <v>6</v>
      </c>
      <c r="C56" s="4" t="s">
        <v>6</v>
      </c>
      <c r="D56" s="4"/>
    </row>
    <row r="57" spans="1:4">
      <c r="A57" s="2" t="s">
        <v>3139</v>
      </c>
      <c r="B57" s="4">
        <v>128.1</v>
      </c>
      <c r="C57" s="4">
        <v>128.1</v>
      </c>
      <c r="D57" s="4"/>
    </row>
    <row r="58" spans="1:4" ht="30">
      <c r="A58" s="2" t="s">
        <v>3155</v>
      </c>
      <c r="B58" s="4" t="s">
        <v>6</v>
      </c>
      <c r="C58" s="4" t="s">
        <v>6</v>
      </c>
      <c r="D58" s="4"/>
    </row>
    <row r="59" spans="1:4" ht="30">
      <c r="A59" s="3" t="s">
        <v>3136</v>
      </c>
      <c r="B59" s="4" t="s">
        <v>6</v>
      </c>
      <c r="C59" s="4" t="s">
        <v>6</v>
      </c>
      <c r="D59" s="4"/>
    </row>
    <row r="60" spans="1:4">
      <c r="A60" s="2" t="s">
        <v>3139</v>
      </c>
      <c r="B60" s="11">
        <v>2083.8000000000002</v>
      </c>
      <c r="C60" s="11">
        <v>2359.6</v>
      </c>
      <c r="D60" s="4"/>
    </row>
    <row r="61" spans="1:4" ht="30">
      <c r="A61" s="2" t="s">
        <v>3156</v>
      </c>
      <c r="B61" s="4" t="s">
        <v>6</v>
      </c>
      <c r="C61" s="4" t="s">
        <v>6</v>
      </c>
      <c r="D61" s="4"/>
    </row>
    <row r="62" spans="1:4" ht="30">
      <c r="A62" s="3" t="s">
        <v>3136</v>
      </c>
      <c r="B62" s="4" t="s">
        <v>6</v>
      </c>
      <c r="C62" s="4" t="s">
        <v>6</v>
      </c>
      <c r="D62" s="4"/>
    </row>
    <row r="63" spans="1:4">
      <c r="A63" s="2" t="s">
        <v>3144</v>
      </c>
      <c r="B63" s="4" t="s">
        <v>6</v>
      </c>
      <c r="C63" s="9">
        <v>10.1</v>
      </c>
      <c r="D63" s="4"/>
    </row>
    <row r="64" spans="1:4">
      <c r="A64" s="12"/>
      <c r="B64" s="12"/>
      <c r="C64" s="12"/>
      <c r="D64" s="12"/>
    </row>
    <row r="65" spans="1:4" ht="30" customHeight="1">
      <c r="A65" s="2" t="s">
        <v>36</v>
      </c>
      <c r="B65" s="13" t="s">
        <v>72</v>
      </c>
      <c r="C65" s="13"/>
      <c r="D65" s="13"/>
    </row>
  </sheetData>
  <mergeCells count="4">
    <mergeCell ref="B1:B2"/>
    <mergeCell ref="C1:D2"/>
    <mergeCell ref="A64:D64"/>
    <mergeCell ref="B65:D6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3157</v>
      </c>
      <c r="B1" s="8" t="s">
        <v>2</v>
      </c>
      <c r="C1" s="8" t="s">
        <v>33</v>
      </c>
    </row>
    <row r="2" spans="1:3">
      <c r="A2" s="1" t="s">
        <v>32</v>
      </c>
      <c r="B2" s="8"/>
      <c r="C2" s="8"/>
    </row>
    <row r="3" spans="1:3">
      <c r="A3" s="3" t="s">
        <v>315</v>
      </c>
      <c r="B3" s="4" t="s">
        <v>6</v>
      </c>
      <c r="C3" s="4" t="s">
        <v>6</v>
      </c>
    </row>
    <row r="4" spans="1:3">
      <c r="A4" s="2" t="s">
        <v>381</v>
      </c>
      <c r="B4" s="7">
        <v>-942</v>
      </c>
      <c r="C4" s="9">
        <v>-995.2</v>
      </c>
    </row>
    <row r="5" spans="1:3">
      <c r="A5" s="2" t="s">
        <v>384</v>
      </c>
      <c r="B5" s="4">
        <v>669.2</v>
      </c>
      <c r="C5" s="4">
        <v>694.5</v>
      </c>
    </row>
    <row r="6" spans="1:3">
      <c r="A6" s="2" t="s">
        <v>3158</v>
      </c>
      <c r="B6" s="4">
        <v>-47.9</v>
      </c>
      <c r="C6" s="4">
        <v>-40.5</v>
      </c>
    </row>
    <row r="7" spans="1:3" ht="30">
      <c r="A7" s="2" t="s">
        <v>388</v>
      </c>
      <c r="B7" s="4">
        <v>49.7</v>
      </c>
      <c r="C7" s="4">
        <v>51.4</v>
      </c>
    </row>
    <row r="8" spans="1:3" ht="30">
      <c r="A8" s="2" t="s">
        <v>391</v>
      </c>
      <c r="B8" s="9">
        <v>-203.8</v>
      </c>
      <c r="C8" s="9">
        <v>-227.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3" width="12.28515625" bestFit="1" customWidth="1"/>
  </cols>
  <sheetData>
    <row r="1" spans="1:3" ht="45">
      <c r="A1" s="1" t="s">
        <v>3159</v>
      </c>
      <c r="B1" s="8" t="s">
        <v>2</v>
      </c>
      <c r="C1" s="8" t="s">
        <v>33</v>
      </c>
    </row>
    <row r="2" spans="1:3">
      <c r="A2" s="1" t="s">
        <v>32</v>
      </c>
      <c r="B2" s="8"/>
      <c r="C2" s="8"/>
    </row>
    <row r="3" spans="1:3" ht="30">
      <c r="A3" s="3" t="s">
        <v>3160</v>
      </c>
      <c r="B3" s="4" t="s">
        <v>6</v>
      </c>
      <c r="C3" s="4" t="s">
        <v>6</v>
      </c>
    </row>
    <row r="4" spans="1:3">
      <c r="A4" s="2" t="s">
        <v>3161</v>
      </c>
      <c r="B4" s="7">
        <v>22798</v>
      </c>
      <c r="C4" s="9">
        <v>21150.400000000001</v>
      </c>
    </row>
    <row r="5" spans="1:3">
      <c r="A5" s="2" t="s">
        <v>3162</v>
      </c>
      <c r="B5" s="4" t="s">
        <v>6</v>
      </c>
      <c r="C5" s="4" t="s">
        <v>6</v>
      </c>
    </row>
    <row r="6" spans="1:3" ht="30">
      <c r="A6" s="3" t="s">
        <v>3160</v>
      </c>
      <c r="B6" s="4" t="s">
        <v>6</v>
      </c>
      <c r="C6" s="4" t="s">
        <v>6</v>
      </c>
    </row>
    <row r="7" spans="1:3">
      <c r="A7" s="2" t="s">
        <v>3161</v>
      </c>
      <c r="B7" s="6">
        <v>19302</v>
      </c>
      <c r="C7" s="6">
        <v>17452</v>
      </c>
    </row>
    <row r="8" spans="1:3">
      <c r="A8" s="2" t="s">
        <v>3163</v>
      </c>
      <c r="B8" s="4" t="s">
        <v>6</v>
      </c>
      <c r="C8" s="4" t="s">
        <v>6</v>
      </c>
    </row>
    <row r="9" spans="1:3" ht="30">
      <c r="A9" s="3" t="s">
        <v>3160</v>
      </c>
      <c r="B9" s="4" t="s">
        <v>6</v>
      </c>
      <c r="C9" s="4" t="s">
        <v>6</v>
      </c>
    </row>
    <row r="10" spans="1:3">
      <c r="A10" s="2" t="s">
        <v>3161</v>
      </c>
      <c r="B10" s="11">
        <v>2085.6</v>
      </c>
      <c r="C10" s="11">
        <v>2138.4</v>
      </c>
    </row>
    <row r="11" spans="1:3">
      <c r="A11" s="2" t="s">
        <v>3164</v>
      </c>
      <c r="B11" s="4" t="s">
        <v>6</v>
      </c>
      <c r="C11" s="4" t="s">
        <v>6</v>
      </c>
    </row>
    <row r="12" spans="1:3" ht="30">
      <c r="A12" s="3" t="s">
        <v>3160</v>
      </c>
      <c r="B12" s="4" t="s">
        <v>6</v>
      </c>
      <c r="C12" s="4" t="s">
        <v>6</v>
      </c>
    </row>
    <row r="13" spans="1:3">
      <c r="A13" s="2" t="s">
        <v>3161</v>
      </c>
      <c r="B13" s="11">
        <v>1169.7</v>
      </c>
      <c r="C13" s="11">
        <v>1228.2</v>
      </c>
    </row>
    <row r="14" spans="1:3">
      <c r="A14" s="2" t="s">
        <v>3165</v>
      </c>
      <c r="B14" s="4" t="s">
        <v>6</v>
      </c>
      <c r="C14" s="4" t="s">
        <v>6</v>
      </c>
    </row>
    <row r="15" spans="1:3" ht="30">
      <c r="A15" s="3" t="s">
        <v>3160</v>
      </c>
      <c r="B15" s="4" t="s">
        <v>6</v>
      </c>
      <c r="C15" s="4" t="s">
        <v>6</v>
      </c>
    </row>
    <row r="16" spans="1:3">
      <c r="A16" s="2" t="s">
        <v>3161</v>
      </c>
      <c r="B16" s="4">
        <v>240.7</v>
      </c>
      <c r="C16" s="4">
        <v>331.8</v>
      </c>
    </row>
    <row r="17" spans="1:3">
      <c r="A17" s="2" t="s">
        <v>3137</v>
      </c>
      <c r="B17" s="4" t="s">
        <v>6</v>
      </c>
      <c r="C17" s="4" t="s">
        <v>6</v>
      </c>
    </row>
    <row r="18" spans="1:3" ht="30">
      <c r="A18" s="3" t="s">
        <v>3160</v>
      </c>
      <c r="B18" s="4" t="s">
        <v>6</v>
      </c>
      <c r="C18" s="4" t="s">
        <v>6</v>
      </c>
    </row>
    <row r="19" spans="1:3">
      <c r="A19" s="2" t="s">
        <v>3161</v>
      </c>
      <c r="B19" s="11">
        <v>19423.5</v>
      </c>
      <c r="C19" s="11">
        <v>17454.3</v>
      </c>
    </row>
    <row r="20" spans="1:3" ht="30">
      <c r="A20" s="2" t="s">
        <v>3166</v>
      </c>
      <c r="B20" s="4" t="s">
        <v>6</v>
      </c>
      <c r="C20" s="4" t="s">
        <v>6</v>
      </c>
    </row>
    <row r="21" spans="1:3" ht="30">
      <c r="A21" s="3" t="s">
        <v>3160</v>
      </c>
      <c r="B21" s="4" t="s">
        <v>6</v>
      </c>
      <c r="C21" s="4" t="s">
        <v>6</v>
      </c>
    </row>
    <row r="22" spans="1:3">
      <c r="A22" s="2" t="s">
        <v>3161</v>
      </c>
      <c r="B22" s="11">
        <v>16347.8</v>
      </c>
      <c r="C22" s="11">
        <v>14200.8</v>
      </c>
    </row>
    <row r="23" spans="1:3" ht="30">
      <c r="A23" s="2" t="s">
        <v>3167</v>
      </c>
      <c r="B23" s="4" t="s">
        <v>6</v>
      </c>
      <c r="C23" s="4" t="s">
        <v>6</v>
      </c>
    </row>
    <row r="24" spans="1:3" ht="30">
      <c r="A24" s="3" t="s">
        <v>3160</v>
      </c>
      <c r="B24" s="4" t="s">
        <v>6</v>
      </c>
      <c r="C24" s="4" t="s">
        <v>6</v>
      </c>
    </row>
    <row r="25" spans="1:3">
      <c r="A25" s="2" t="s">
        <v>3161</v>
      </c>
      <c r="B25" s="11">
        <v>1964.2</v>
      </c>
      <c r="C25" s="11">
        <v>1924.9</v>
      </c>
    </row>
    <row r="26" spans="1:3" ht="30">
      <c r="A26" s="2" t="s">
        <v>3168</v>
      </c>
      <c r="B26" s="4" t="s">
        <v>6</v>
      </c>
      <c r="C26" s="4" t="s">
        <v>6</v>
      </c>
    </row>
    <row r="27" spans="1:3" ht="30">
      <c r="A27" s="3" t="s">
        <v>3160</v>
      </c>
      <c r="B27" s="4" t="s">
        <v>6</v>
      </c>
      <c r="C27" s="4" t="s">
        <v>6</v>
      </c>
    </row>
    <row r="28" spans="1:3">
      <c r="A28" s="2" t="s">
        <v>3161</v>
      </c>
      <c r="B28" s="4">
        <v>870.8</v>
      </c>
      <c r="C28" s="4">
        <v>998.4</v>
      </c>
    </row>
    <row r="29" spans="1:3" ht="30">
      <c r="A29" s="2" t="s">
        <v>3169</v>
      </c>
      <c r="B29" s="4" t="s">
        <v>6</v>
      </c>
      <c r="C29" s="4" t="s">
        <v>6</v>
      </c>
    </row>
    <row r="30" spans="1:3" ht="30">
      <c r="A30" s="3" t="s">
        <v>3160</v>
      </c>
      <c r="B30" s="4" t="s">
        <v>6</v>
      </c>
      <c r="C30" s="4" t="s">
        <v>6</v>
      </c>
    </row>
    <row r="31" spans="1:3">
      <c r="A31" s="2" t="s">
        <v>3161</v>
      </c>
      <c r="B31" s="4">
        <v>240.7</v>
      </c>
      <c r="C31" s="4">
        <v>330.2</v>
      </c>
    </row>
    <row r="32" spans="1:3">
      <c r="A32" s="2" t="s">
        <v>3170</v>
      </c>
      <c r="B32" s="4" t="s">
        <v>6</v>
      </c>
      <c r="C32" s="4" t="s">
        <v>6</v>
      </c>
    </row>
    <row r="33" spans="1:3" ht="30">
      <c r="A33" s="3" t="s">
        <v>3160</v>
      </c>
      <c r="B33" s="4" t="s">
        <v>6</v>
      </c>
      <c r="C33" s="4" t="s">
        <v>6</v>
      </c>
    </row>
    <row r="34" spans="1:3">
      <c r="A34" s="2" t="s">
        <v>3161</v>
      </c>
      <c r="B34" s="11">
        <v>7837.8</v>
      </c>
      <c r="C34" s="11">
        <v>6932.1</v>
      </c>
    </row>
    <row r="35" spans="1:3" ht="30">
      <c r="A35" s="2" t="s">
        <v>3171</v>
      </c>
      <c r="B35" s="4" t="s">
        <v>6</v>
      </c>
      <c r="C35" s="4" t="s">
        <v>6</v>
      </c>
    </row>
    <row r="36" spans="1:3" ht="30">
      <c r="A36" s="3" t="s">
        <v>3160</v>
      </c>
      <c r="B36" s="4" t="s">
        <v>6</v>
      </c>
      <c r="C36" s="4" t="s">
        <v>6</v>
      </c>
    </row>
    <row r="37" spans="1:3">
      <c r="A37" s="2" t="s">
        <v>3161</v>
      </c>
      <c r="B37" s="6">
        <v>6579</v>
      </c>
      <c r="C37" s="11">
        <v>5615.5</v>
      </c>
    </row>
    <row r="38" spans="1:3" ht="30">
      <c r="A38" s="2" t="s">
        <v>3172</v>
      </c>
      <c r="B38" s="4" t="s">
        <v>6</v>
      </c>
      <c r="C38" s="4" t="s">
        <v>6</v>
      </c>
    </row>
    <row r="39" spans="1:3" ht="30">
      <c r="A39" s="3" t="s">
        <v>3160</v>
      </c>
      <c r="B39" s="4" t="s">
        <v>6</v>
      </c>
      <c r="C39" s="4" t="s">
        <v>6</v>
      </c>
    </row>
    <row r="40" spans="1:3">
      <c r="A40" s="2" t="s">
        <v>3161</v>
      </c>
      <c r="B40" s="4">
        <v>864.5</v>
      </c>
      <c r="C40" s="4">
        <v>759.5</v>
      </c>
    </row>
    <row r="41" spans="1:3" ht="30">
      <c r="A41" s="2" t="s">
        <v>3173</v>
      </c>
      <c r="B41" s="4" t="s">
        <v>6</v>
      </c>
      <c r="C41" s="4" t="s">
        <v>6</v>
      </c>
    </row>
    <row r="42" spans="1:3" ht="30">
      <c r="A42" s="3" t="s">
        <v>3160</v>
      </c>
      <c r="B42" s="4" t="s">
        <v>6</v>
      </c>
      <c r="C42" s="4" t="s">
        <v>6</v>
      </c>
    </row>
    <row r="43" spans="1:3">
      <c r="A43" s="2" t="s">
        <v>3161</v>
      </c>
      <c r="B43" s="4">
        <v>309.8</v>
      </c>
      <c r="C43" s="4">
        <v>408.2</v>
      </c>
    </row>
    <row r="44" spans="1:3" ht="30">
      <c r="A44" s="2" t="s">
        <v>3174</v>
      </c>
      <c r="B44" s="4" t="s">
        <v>6</v>
      </c>
      <c r="C44" s="4" t="s">
        <v>6</v>
      </c>
    </row>
    <row r="45" spans="1:3" ht="30">
      <c r="A45" s="3" t="s">
        <v>3160</v>
      </c>
      <c r="B45" s="4" t="s">
        <v>6</v>
      </c>
      <c r="C45" s="4" t="s">
        <v>6</v>
      </c>
    </row>
    <row r="46" spans="1:3">
      <c r="A46" s="2" t="s">
        <v>3161</v>
      </c>
      <c r="B46" s="4">
        <v>84.5</v>
      </c>
      <c r="C46" s="4">
        <v>148.9</v>
      </c>
    </row>
    <row r="47" spans="1:3" ht="30">
      <c r="A47" s="2" t="s">
        <v>3175</v>
      </c>
      <c r="B47" s="4" t="s">
        <v>6</v>
      </c>
      <c r="C47" s="4" t="s">
        <v>6</v>
      </c>
    </row>
    <row r="48" spans="1:3" ht="30">
      <c r="A48" s="3" t="s">
        <v>3160</v>
      </c>
      <c r="B48" s="4" t="s">
        <v>6</v>
      </c>
      <c r="C48" s="4" t="s">
        <v>6</v>
      </c>
    </row>
    <row r="49" spans="1:3">
      <c r="A49" s="2" t="s">
        <v>3161</v>
      </c>
      <c r="B49" s="11">
        <v>1554.8</v>
      </c>
      <c r="C49" s="4">
        <v>616.1</v>
      </c>
    </row>
    <row r="50" spans="1:3" ht="30">
      <c r="A50" s="2" t="s">
        <v>3176</v>
      </c>
      <c r="B50" s="4" t="s">
        <v>6</v>
      </c>
      <c r="C50" s="4" t="s">
        <v>6</v>
      </c>
    </row>
    <row r="51" spans="1:3" ht="30">
      <c r="A51" s="3" t="s">
        <v>3160</v>
      </c>
      <c r="B51" s="4" t="s">
        <v>6</v>
      </c>
      <c r="C51" s="4" t="s">
        <v>6</v>
      </c>
    </row>
    <row r="52" spans="1:3">
      <c r="A52" s="2" t="s">
        <v>3161</v>
      </c>
      <c r="B52" s="11">
        <v>1554.8</v>
      </c>
      <c r="C52" s="4">
        <v>616.1</v>
      </c>
    </row>
    <row r="53" spans="1:3">
      <c r="A53" s="2" t="s">
        <v>3177</v>
      </c>
      <c r="B53" s="4" t="s">
        <v>6</v>
      </c>
      <c r="C53" s="4" t="s">
        <v>6</v>
      </c>
    </row>
    <row r="54" spans="1:3" ht="30">
      <c r="A54" s="3" t="s">
        <v>3160</v>
      </c>
      <c r="B54" s="4" t="s">
        <v>6</v>
      </c>
      <c r="C54" s="4" t="s">
        <v>6</v>
      </c>
    </row>
    <row r="55" spans="1:3">
      <c r="A55" s="2" t="s">
        <v>3161</v>
      </c>
      <c r="B55" s="4">
        <v>487</v>
      </c>
      <c r="C55" s="4">
        <v>684.4</v>
      </c>
    </row>
    <row r="56" spans="1:3" ht="30">
      <c r="A56" s="2" t="s">
        <v>3178</v>
      </c>
      <c r="B56" s="4" t="s">
        <v>6</v>
      </c>
      <c r="C56" s="4" t="s">
        <v>6</v>
      </c>
    </row>
    <row r="57" spans="1:3" ht="30">
      <c r="A57" s="3" t="s">
        <v>3160</v>
      </c>
      <c r="B57" s="4" t="s">
        <v>6</v>
      </c>
      <c r="C57" s="4" t="s">
        <v>6</v>
      </c>
    </row>
    <row r="58" spans="1:3">
      <c r="A58" s="2" t="s">
        <v>3161</v>
      </c>
      <c r="B58" s="4">
        <v>114.8</v>
      </c>
      <c r="C58" s="4">
        <v>166.1</v>
      </c>
    </row>
    <row r="59" spans="1:3" ht="30">
      <c r="A59" s="2" t="s">
        <v>3179</v>
      </c>
      <c r="B59" s="4" t="s">
        <v>6</v>
      </c>
      <c r="C59" s="4" t="s">
        <v>6</v>
      </c>
    </row>
    <row r="60" spans="1:3" ht="30">
      <c r="A60" s="3" t="s">
        <v>3160</v>
      </c>
      <c r="B60" s="4" t="s">
        <v>6</v>
      </c>
      <c r="C60" s="4" t="s">
        <v>6</v>
      </c>
    </row>
    <row r="61" spans="1:3">
      <c r="A61" s="2" t="s">
        <v>3161</v>
      </c>
      <c r="B61" s="4">
        <v>262.39999999999998</v>
      </c>
      <c r="C61" s="4">
        <v>358.6</v>
      </c>
    </row>
    <row r="62" spans="1:3" ht="30">
      <c r="A62" s="2" t="s">
        <v>3180</v>
      </c>
      <c r="B62" s="4" t="s">
        <v>6</v>
      </c>
      <c r="C62" s="4" t="s">
        <v>6</v>
      </c>
    </row>
    <row r="63" spans="1:3" ht="30">
      <c r="A63" s="3" t="s">
        <v>3160</v>
      </c>
      <c r="B63" s="4" t="s">
        <v>6</v>
      </c>
      <c r="C63" s="4" t="s">
        <v>6</v>
      </c>
    </row>
    <row r="64" spans="1:3">
      <c r="A64" s="2" t="s">
        <v>3161</v>
      </c>
      <c r="B64" s="4">
        <v>67.599999999999994</v>
      </c>
      <c r="C64" s="4">
        <v>96.7</v>
      </c>
    </row>
    <row r="65" spans="1:3" ht="30">
      <c r="A65" s="2" t="s">
        <v>3181</v>
      </c>
      <c r="B65" s="4" t="s">
        <v>6</v>
      </c>
      <c r="C65" s="4" t="s">
        <v>6</v>
      </c>
    </row>
    <row r="66" spans="1:3" ht="30">
      <c r="A66" s="3" t="s">
        <v>3160</v>
      </c>
      <c r="B66" s="4" t="s">
        <v>6</v>
      </c>
      <c r="C66" s="4" t="s">
        <v>6</v>
      </c>
    </row>
    <row r="67" spans="1:3">
      <c r="A67" s="2" t="s">
        <v>3161</v>
      </c>
      <c r="B67" s="4">
        <v>42.2</v>
      </c>
      <c r="C67" s="4">
        <v>63</v>
      </c>
    </row>
    <row r="68" spans="1:3">
      <c r="A68" s="2" t="s">
        <v>3140</v>
      </c>
      <c r="B68" s="4" t="s">
        <v>6</v>
      </c>
      <c r="C68" s="4" t="s">
        <v>6</v>
      </c>
    </row>
    <row r="69" spans="1:3" ht="30">
      <c r="A69" s="3" t="s">
        <v>3160</v>
      </c>
      <c r="B69" s="4" t="s">
        <v>6</v>
      </c>
      <c r="C69" s="4" t="s">
        <v>6</v>
      </c>
    </row>
    <row r="70" spans="1:3">
      <c r="A70" s="2" t="s">
        <v>3161</v>
      </c>
      <c r="B70" s="11">
        <v>2181.3000000000002</v>
      </c>
      <c r="C70" s="11">
        <v>1853.2</v>
      </c>
    </row>
    <row r="71" spans="1:3" ht="30">
      <c r="A71" s="2" t="s">
        <v>3182</v>
      </c>
      <c r="B71" s="4" t="s">
        <v>6</v>
      </c>
      <c r="C71" s="4" t="s">
        <v>6</v>
      </c>
    </row>
    <row r="72" spans="1:3" ht="30">
      <c r="A72" s="3" t="s">
        <v>3160</v>
      </c>
      <c r="B72" s="4" t="s">
        <v>6</v>
      </c>
      <c r="C72" s="4" t="s">
        <v>6</v>
      </c>
    </row>
    <row r="73" spans="1:3">
      <c r="A73" s="2" t="s">
        <v>3161</v>
      </c>
      <c r="B73" s="11">
        <v>1980.9</v>
      </c>
      <c r="C73" s="11">
        <v>1492.4</v>
      </c>
    </row>
    <row r="74" spans="1:3" ht="30">
      <c r="A74" s="2" t="s">
        <v>3183</v>
      </c>
      <c r="B74" s="4" t="s">
        <v>6</v>
      </c>
      <c r="C74" s="4" t="s">
        <v>6</v>
      </c>
    </row>
    <row r="75" spans="1:3" ht="30">
      <c r="A75" s="3" t="s">
        <v>3160</v>
      </c>
      <c r="B75" s="4" t="s">
        <v>6</v>
      </c>
      <c r="C75" s="4" t="s">
        <v>6</v>
      </c>
    </row>
    <row r="76" spans="1:3">
      <c r="A76" s="2" t="s">
        <v>3161</v>
      </c>
      <c r="B76" s="4">
        <v>79.3</v>
      </c>
      <c r="C76" s="4">
        <v>184.1</v>
      </c>
    </row>
    <row r="77" spans="1:3" ht="30">
      <c r="A77" s="2" t="s">
        <v>3184</v>
      </c>
      <c r="B77" s="4" t="s">
        <v>6</v>
      </c>
      <c r="C77" s="4" t="s">
        <v>6</v>
      </c>
    </row>
    <row r="78" spans="1:3" ht="30">
      <c r="A78" s="3" t="s">
        <v>3160</v>
      </c>
      <c r="B78" s="4" t="s">
        <v>6</v>
      </c>
      <c r="C78" s="4" t="s">
        <v>6</v>
      </c>
    </row>
    <row r="79" spans="1:3">
      <c r="A79" s="2" t="s">
        <v>3161</v>
      </c>
      <c r="B79" s="4">
        <v>106.8</v>
      </c>
      <c r="C79" s="4">
        <v>136.19999999999999</v>
      </c>
    </row>
    <row r="80" spans="1:3" ht="30">
      <c r="A80" s="2" t="s">
        <v>3185</v>
      </c>
      <c r="B80" s="4" t="s">
        <v>6</v>
      </c>
      <c r="C80" s="4" t="s">
        <v>6</v>
      </c>
    </row>
    <row r="81" spans="1:3" ht="30">
      <c r="A81" s="3" t="s">
        <v>3160</v>
      </c>
      <c r="B81" s="4" t="s">
        <v>6</v>
      </c>
      <c r="C81" s="4" t="s">
        <v>6</v>
      </c>
    </row>
    <row r="82" spans="1:3">
      <c r="A82" s="2" t="s">
        <v>3161</v>
      </c>
      <c r="B82" s="4">
        <v>14.3</v>
      </c>
      <c r="C82" s="4">
        <v>40.5</v>
      </c>
    </row>
    <row r="83" spans="1:3">
      <c r="A83" s="2" t="s">
        <v>3141</v>
      </c>
      <c r="B83" s="4" t="s">
        <v>6</v>
      </c>
      <c r="C83" s="4" t="s">
        <v>6</v>
      </c>
    </row>
    <row r="84" spans="1:3" ht="30">
      <c r="A84" s="3" t="s">
        <v>3160</v>
      </c>
      <c r="B84" s="4" t="s">
        <v>6</v>
      </c>
      <c r="C84" s="4" t="s">
        <v>6</v>
      </c>
    </row>
    <row r="85" spans="1:3">
      <c r="A85" s="2" t="s">
        <v>3161</v>
      </c>
      <c r="B85" s="11">
        <v>2262.4</v>
      </c>
      <c r="C85" s="11">
        <v>2305.3000000000002</v>
      </c>
    </row>
    <row r="86" spans="1:3" ht="30">
      <c r="A86" s="2" t="s">
        <v>3186</v>
      </c>
      <c r="B86" s="4" t="s">
        <v>6</v>
      </c>
      <c r="C86" s="4" t="s">
        <v>6</v>
      </c>
    </row>
    <row r="87" spans="1:3" ht="30">
      <c r="A87" s="3" t="s">
        <v>3160</v>
      </c>
      <c r="B87" s="4" t="s">
        <v>6</v>
      </c>
      <c r="C87" s="4" t="s">
        <v>6</v>
      </c>
    </row>
    <row r="88" spans="1:3">
      <c r="A88" s="2" t="s">
        <v>3161</v>
      </c>
      <c r="B88" s="11">
        <v>1804.6</v>
      </c>
      <c r="C88" s="11">
        <v>1913.2</v>
      </c>
    </row>
    <row r="89" spans="1:3" ht="30">
      <c r="A89" s="2" t="s">
        <v>3187</v>
      </c>
      <c r="B89" s="4" t="s">
        <v>6</v>
      </c>
      <c r="C89" s="4" t="s">
        <v>6</v>
      </c>
    </row>
    <row r="90" spans="1:3" ht="30">
      <c r="A90" s="3" t="s">
        <v>3160</v>
      </c>
      <c r="B90" s="4" t="s">
        <v>6</v>
      </c>
      <c r="C90" s="4" t="s">
        <v>6</v>
      </c>
    </row>
    <row r="91" spans="1:3">
      <c r="A91" s="2" t="s">
        <v>3161</v>
      </c>
      <c r="B91" s="4">
        <v>314.7</v>
      </c>
      <c r="C91" s="4">
        <v>266.89999999999998</v>
      </c>
    </row>
    <row r="92" spans="1:3" ht="30">
      <c r="A92" s="2" t="s">
        <v>3188</v>
      </c>
      <c r="B92" s="4" t="s">
        <v>6</v>
      </c>
      <c r="C92" s="4" t="s">
        <v>6</v>
      </c>
    </row>
    <row r="93" spans="1:3" ht="30">
      <c r="A93" s="3" t="s">
        <v>3160</v>
      </c>
      <c r="B93" s="4" t="s">
        <v>6</v>
      </c>
      <c r="C93" s="4" t="s">
        <v>6</v>
      </c>
    </row>
    <row r="94" spans="1:3">
      <c r="A94" s="2" t="s">
        <v>3161</v>
      </c>
      <c r="B94" s="4">
        <v>138.9</v>
      </c>
      <c r="C94" s="4">
        <v>119.2</v>
      </c>
    </row>
    <row r="95" spans="1:3" ht="30">
      <c r="A95" s="2" t="s">
        <v>3189</v>
      </c>
      <c r="B95" s="4" t="s">
        <v>6</v>
      </c>
      <c r="C95" s="4" t="s">
        <v>6</v>
      </c>
    </row>
    <row r="96" spans="1:3" ht="30">
      <c r="A96" s="3" t="s">
        <v>3160</v>
      </c>
      <c r="B96" s="4" t="s">
        <v>6</v>
      </c>
      <c r="C96" s="4" t="s">
        <v>6</v>
      </c>
    </row>
    <row r="97" spans="1:3">
      <c r="A97" s="2" t="s">
        <v>3161</v>
      </c>
      <c r="B97" s="4">
        <v>4.2</v>
      </c>
      <c r="C97" s="4">
        <v>6</v>
      </c>
    </row>
    <row r="98" spans="1:3">
      <c r="A98" s="2" t="s">
        <v>3190</v>
      </c>
      <c r="B98" s="4" t="s">
        <v>6</v>
      </c>
      <c r="C98" s="4" t="s">
        <v>6</v>
      </c>
    </row>
    <row r="99" spans="1:3" ht="30">
      <c r="A99" s="3" t="s">
        <v>3160</v>
      </c>
      <c r="B99" s="4" t="s">
        <v>6</v>
      </c>
      <c r="C99" s="4" t="s">
        <v>6</v>
      </c>
    </row>
    <row r="100" spans="1:3">
      <c r="A100" s="2" t="s">
        <v>3161</v>
      </c>
      <c r="B100" s="11">
        <v>2635.8</v>
      </c>
      <c r="C100" s="11">
        <v>2456.9</v>
      </c>
    </row>
    <row r="101" spans="1:3" ht="30">
      <c r="A101" s="2" t="s">
        <v>3191</v>
      </c>
      <c r="B101" s="4" t="s">
        <v>6</v>
      </c>
      <c r="C101" s="4" t="s">
        <v>6</v>
      </c>
    </row>
    <row r="102" spans="1:3" ht="30">
      <c r="A102" s="3" t="s">
        <v>3160</v>
      </c>
      <c r="B102" s="4" t="s">
        <v>6</v>
      </c>
      <c r="C102" s="4" t="s">
        <v>6</v>
      </c>
    </row>
    <row r="103" spans="1:3">
      <c r="A103" s="2" t="s">
        <v>3161</v>
      </c>
      <c r="B103" s="11">
        <v>2154.8000000000002</v>
      </c>
      <c r="C103" s="6">
        <v>2057</v>
      </c>
    </row>
    <row r="104" spans="1:3" ht="30">
      <c r="A104" s="2" t="s">
        <v>3192</v>
      </c>
      <c r="B104" s="4" t="s">
        <v>6</v>
      </c>
      <c r="C104" s="4" t="s">
        <v>6</v>
      </c>
    </row>
    <row r="105" spans="1:3" ht="30">
      <c r="A105" s="3" t="s">
        <v>3160</v>
      </c>
      <c r="B105" s="4" t="s">
        <v>6</v>
      </c>
      <c r="C105" s="4" t="s">
        <v>6</v>
      </c>
    </row>
    <row r="106" spans="1:3">
      <c r="A106" s="2" t="s">
        <v>3161</v>
      </c>
      <c r="B106" s="4">
        <v>246.7</v>
      </c>
      <c r="C106" s="4">
        <v>194</v>
      </c>
    </row>
    <row r="107" spans="1:3" ht="30">
      <c r="A107" s="2" t="s">
        <v>3193</v>
      </c>
      <c r="B107" s="4" t="s">
        <v>6</v>
      </c>
      <c r="C107" s="4" t="s">
        <v>6</v>
      </c>
    </row>
    <row r="108" spans="1:3" ht="30">
      <c r="A108" s="3" t="s">
        <v>3160</v>
      </c>
      <c r="B108" s="4" t="s">
        <v>6</v>
      </c>
      <c r="C108" s="4" t="s">
        <v>6</v>
      </c>
    </row>
    <row r="109" spans="1:3">
      <c r="A109" s="2" t="s">
        <v>3161</v>
      </c>
      <c r="B109" s="4">
        <v>184</v>
      </c>
      <c r="C109" s="4">
        <v>160.4</v>
      </c>
    </row>
    <row r="110" spans="1:3" ht="30">
      <c r="A110" s="2" t="s">
        <v>3194</v>
      </c>
      <c r="B110" s="4" t="s">
        <v>6</v>
      </c>
      <c r="C110" s="4" t="s">
        <v>6</v>
      </c>
    </row>
    <row r="111" spans="1:3" ht="30">
      <c r="A111" s="3" t="s">
        <v>3160</v>
      </c>
      <c r="B111" s="4" t="s">
        <v>6</v>
      </c>
      <c r="C111" s="4" t="s">
        <v>6</v>
      </c>
    </row>
    <row r="112" spans="1:3">
      <c r="A112" s="2" t="s">
        <v>3161</v>
      </c>
      <c r="B112" s="4">
        <v>50.3</v>
      </c>
      <c r="C112" s="4">
        <v>45.5</v>
      </c>
    </row>
    <row r="113" spans="1:3" ht="30">
      <c r="A113" s="2" t="s">
        <v>3195</v>
      </c>
      <c r="B113" s="4" t="s">
        <v>6</v>
      </c>
      <c r="C113" s="4" t="s">
        <v>6</v>
      </c>
    </row>
    <row r="114" spans="1:3" ht="30">
      <c r="A114" s="3" t="s">
        <v>3160</v>
      </c>
      <c r="B114" s="4" t="s">
        <v>6</v>
      </c>
      <c r="C114" s="4" t="s">
        <v>6</v>
      </c>
    </row>
    <row r="115" spans="1:3">
      <c r="A115" s="2" t="s">
        <v>3161</v>
      </c>
      <c r="B115" s="11">
        <v>2464.4</v>
      </c>
      <c r="C115" s="11">
        <v>2606.3000000000002</v>
      </c>
    </row>
    <row r="116" spans="1:3" ht="30">
      <c r="A116" s="2" t="s">
        <v>3196</v>
      </c>
      <c r="B116" s="4" t="s">
        <v>6</v>
      </c>
      <c r="C116" s="4" t="s">
        <v>6</v>
      </c>
    </row>
    <row r="117" spans="1:3" ht="30">
      <c r="A117" s="3" t="s">
        <v>3160</v>
      </c>
      <c r="B117" s="4" t="s">
        <v>6</v>
      </c>
      <c r="C117" s="4" t="s">
        <v>6</v>
      </c>
    </row>
    <row r="118" spans="1:3">
      <c r="A118" s="2" t="s">
        <v>3161</v>
      </c>
      <c r="B118" s="11">
        <v>2158.9</v>
      </c>
      <c r="C118" s="11">
        <v>2340.5</v>
      </c>
    </row>
    <row r="119" spans="1:3" ht="30">
      <c r="A119" s="2" t="s">
        <v>3197</v>
      </c>
      <c r="B119" s="4" t="s">
        <v>6</v>
      </c>
      <c r="C119" s="4" t="s">
        <v>6</v>
      </c>
    </row>
    <row r="120" spans="1:3" ht="30">
      <c r="A120" s="3" t="s">
        <v>3160</v>
      </c>
      <c r="B120" s="4" t="s">
        <v>6</v>
      </c>
      <c r="C120" s="4" t="s">
        <v>6</v>
      </c>
    </row>
    <row r="121" spans="1:3">
      <c r="A121" s="2" t="s">
        <v>3161</v>
      </c>
      <c r="B121" s="4">
        <v>196.6</v>
      </c>
      <c r="C121" s="4">
        <v>161.80000000000001</v>
      </c>
    </row>
    <row r="122" spans="1:3" ht="45">
      <c r="A122" s="2" t="s">
        <v>3198</v>
      </c>
      <c r="B122" s="4" t="s">
        <v>6</v>
      </c>
      <c r="C122" s="4" t="s">
        <v>6</v>
      </c>
    </row>
    <row r="123" spans="1:3" ht="30">
      <c r="A123" s="3" t="s">
        <v>3160</v>
      </c>
      <c r="B123" s="4" t="s">
        <v>6</v>
      </c>
      <c r="C123" s="4" t="s">
        <v>6</v>
      </c>
    </row>
    <row r="124" spans="1:3">
      <c r="A124" s="2" t="s">
        <v>3161</v>
      </c>
      <c r="B124" s="4">
        <v>63.7</v>
      </c>
      <c r="C124" s="4">
        <v>77.7</v>
      </c>
    </row>
    <row r="125" spans="1:3" ht="45">
      <c r="A125" s="2" t="s">
        <v>3199</v>
      </c>
      <c r="B125" s="4" t="s">
        <v>6</v>
      </c>
      <c r="C125" s="4" t="s">
        <v>6</v>
      </c>
    </row>
    <row r="126" spans="1:3" ht="30">
      <c r="A126" s="3" t="s">
        <v>3160</v>
      </c>
      <c r="B126" s="4" t="s">
        <v>6</v>
      </c>
      <c r="C126" s="4" t="s">
        <v>6</v>
      </c>
    </row>
    <row r="127" spans="1:3">
      <c r="A127" s="2" t="s">
        <v>3161</v>
      </c>
      <c r="B127" s="4">
        <v>45.2</v>
      </c>
      <c r="C127" s="4">
        <v>26.3</v>
      </c>
    </row>
    <row r="128" spans="1:3">
      <c r="A128" s="2" t="s">
        <v>3143</v>
      </c>
      <c r="B128" s="4" t="s">
        <v>6</v>
      </c>
      <c r="C128" s="4" t="s">
        <v>6</v>
      </c>
    </row>
    <row r="129" spans="1:3" ht="30">
      <c r="A129" s="3" t="s">
        <v>3160</v>
      </c>
      <c r="B129" s="4" t="s">
        <v>6</v>
      </c>
      <c r="C129" s="4" t="s">
        <v>6</v>
      </c>
    </row>
    <row r="130" spans="1:3">
      <c r="A130" s="2" t="s">
        <v>3161</v>
      </c>
      <c r="B130" s="11">
        <v>3374.5</v>
      </c>
      <c r="C130" s="11">
        <v>3696.1</v>
      </c>
    </row>
    <row r="131" spans="1:3">
      <c r="A131" s="2" t="s">
        <v>3200</v>
      </c>
      <c r="B131" s="4" t="s">
        <v>6</v>
      </c>
      <c r="C131" s="4" t="s">
        <v>6</v>
      </c>
    </row>
    <row r="132" spans="1:3" ht="30">
      <c r="A132" s="3" t="s">
        <v>3160</v>
      </c>
      <c r="B132" s="4" t="s">
        <v>6</v>
      </c>
      <c r="C132" s="4" t="s">
        <v>6</v>
      </c>
    </row>
    <row r="133" spans="1:3">
      <c r="A133" s="2" t="s">
        <v>3161</v>
      </c>
      <c r="B133" s="11">
        <v>2954.2</v>
      </c>
      <c r="C133" s="11">
        <v>3251.2</v>
      </c>
    </row>
    <row r="134" spans="1:3" ht="30">
      <c r="A134" s="2" t="s">
        <v>3201</v>
      </c>
      <c r="B134" s="4" t="s">
        <v>6</v>
      </c>
      <c r="C134" s="4" t="s">
        <v>6</v>
      </c>
    </row>
    <row r="135" spans="1:3" ht="30">
      <c r="A135" s="3" t="s">
        <v>3160</v>
      </c>
      <c r="B135" s="4" t="s">
        <v>6</v>
      </c>
      <c r="C135" s="4" t="s">
        <v>6</v>
      </c>
    </row>
    <row r="136" spans="1:3">
      <c r="A136" s="2" t="s">
        <v>3161</v>
      </c>
      <c r="B136" s="4">
        <v>121.4</v>
      </c>
      <c r="C136" s="4">
        <v>213.5</v>
      </c>
    </row>
    <row r="137" spans="1:3" ht="30">
      <c r="A137" s="2" t="s">
        <v>3202</v>
      </c>
      <c r="B137" s="4" t="s">
        <v>6</v>
      </c>
      <c r="C137" s="4" t="s">
        <v>6</v>
      </c>
    </row>
    <row r="138" spans="1:3" ht="30">
      <c r="A138" s="3" t="s">
        <v>3160</v>
      </c>
      <c r="B138" s="4" t="s">
        <v>6</v>
      </c>
      <c r="C138" s="4" t="s">
        <v>6</v>
      </c>
    </row>
    <row r="139" spans="1:3">
      <c r="A139" s="2" t="s">
        <v>3161</v>
      </c>
      <c r="B139" s="4">
        <v>298.89999999999998</v>
      </c>
      <c r="C139" s="4">
        <v>229.8</v>
      </c>
    </row>
    <row r="140" spans="1:3" ht="30">
      <c r="A140" s="2" t="s">
        <v>3203</v>
      </c>
      <c r="B140" s="4" t="s">
        <v>6</v>
      </c>
      <c r="C140" s="4" t="s">
        <v>6</v>
      </c>
    </row>
    <row r="141" spans="1:3" ht="30">
      <c r="A141" s="3" t="s">
        <v>3160</v>
      </c>
      <c r="B141" s="4" t="s">
        <v>6</v>
      </c>
      <c r="C141" s="4" t="s">
        <v>6</v>
      </c>
    </row>
    <row r="142" spans="1:3">
      <c r="A142" s="2" t="s">
        <v>3161</v>
      </c>
      <c r="B142" s="4" t="s">
        <v>6</v>
      </c>
      <c r="C142" s="9">
        <v>1.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3204</v>
      </c>
      <c r="B1" s="8" t="s">
        <v>2</v>
      </c>
      <c r="C1" s="8" t="s">
        <v>33</v>
      </c>
    </row>
    <row r="2" spans="1:3">
      <c r="A2" s="1" t="s">
        <v>32</v>
      </c>
      <c r="B2" s="8"/>
      <c r="C2" s="8"/>
    </row>
    <row r="3" spans="1:3" ht="30">
      <c r="A3" s="3" t="s">
        <v>3205</v>
      </c>
      <c r="B3" s="4" t="s">
        <v>6</v>
      </c>
      <c r="C3" s="4" t="s">
        <v>6</v>
      </c>
    </row>
    <row r="4" spans="1:3">
      <c r="A4" s="2" t="s">
        <v>3206</v>
      </c>
      <c r="B4" s="9">
        <v>356.2</v>
      </c>
      <c r="C4" s="9">
        <v>347.8</v>
      </c>
    </row>
    <row r="5" spans="1:3">
      <c r="A5" s="2" t="s">
        <v>3207</v>
      </c>
      <c r="B5" s="4">
        <v>126.9</v>
      </c>
      <c r="C5" s="4">
        <v>118.6</v>
      </c>
    </row>
    <row r="6" spans="1:3">
      <c r="A6" s="2" t="s">
        <v>3208</v>
      </c>
      <c r="B6" s="4">
        <v>290.3</v>
      </c>
      <c r="C6" s="4">
        <v>275.10000000000002</v>
      </c>
    </row>
    <row r="7" spans="1:3">
      <c r="A7" s="2" t="s">
        <v>3209</v>
      </c>
      <c r="B7" s="4">
        <v>773.4</v>
      </c>
      <c r="C7" s="4">
        <v>741.5</v>
      </c>
    </row>
    <row r="8" spans="1:3">
      <c r="A8" s="2" t="s">
        <v>513</v>
      </c>
      <c r="B8" s="11">
        <v>22024.6</v>
      </c>
      <c r="C8" s="11">
        <v>20408.900000000001</v>
      </c>
    </row>
    <row r="9" spans="1:3">
      <c r="A9" s="2" t="s">
        <v>3210</v>
      </c>
      <c r="B9" s="6">
        <v>22798</v>
      </c>
      <c r="C9" s="11">
        <v>21150.400000000001</v>
      </c>
    </row>
    <row r="10" spans="1:3">
      <c r="A10" s="2" t="s">
        <v>3137</v>
      </c>
      <c r="B10" s="4" t="s">
        <v>6</v>
      </c>
      <c r="C10" s="4" t="s">
        <v>6</v>
      </c>
    </row>
    <row r="11" spans="1:3" ht="30">
      <c r="A11" s="3" t="s">
        <v>3205</v>
      </c>
      <c r="B11" s="4" t="s">
        <v>6</v>
      </c>
      <c r="C11" s="4" t="s">
        <v>6</v>
      </c>
    </row>
    <row r="12" spans="1:3">
      <c r="A12" s="2" t="s">
        <v>3206</v>
      </c>
      <c r="B12" s="4">
        <v>243.2</v>
      </c>
      <c r="C12" s="4">
        <v>212.6</v>
      </c>
    </row>
    <row r="13" spans="1:3">
      <c r="A13" s="2" t="s">
        <v>3207</v>
      </c>
      <c r="B13" s="4">
        <v>52.8</v>
      </c>
      <c r="C13" s="4">
        <v>37.799999999999997</v>
      </c>
    </row>
    <row r="14" spans="1:3">
      <c r="A14" s="2" t="s">
        <v>3208</v>
      </c>
      <c r="B14" s="4">
        <v>66.599999999999994</v>
      </c>
      <c r="C14" s="4">
        <v>43.4</v>
      </c>
    </row>
    <row r="15" spans="1:3">
      <c r="A15" s="2" t="s">
        <v>3209</v>
      </c>
      <c r="B15" s="4">
        <v>362.6</v>
      </c>
      <c r="C15" s="4">
        <v>293.8</v>
      </c>
    </row>
    <row r="16" spans="1:3">
      <c r="A16" s="2" t="s">
        <v>513</v>
      </c>
      <c r="B16" s="11">
        <v>19060.900000000001</v>
      </c>
      <c r="C16" s="11">
        <v>17160.5</v>
      </c>
    </row>
    <row r="17" spans="1:3">
      <c r="A17" s="2" t="s">
        <v>3210</v>
      </c>
      <c r="B17" s="11">
        <v>19423.5</v>
      </c>
      <c r="C17" s="11">
        <v>17454.3</v>
      </c>
    </row>
    <row r="18" spans="1:3">
      <c r="A18" s="2" t="s">
        <v>3170</v>
      </c>
      <c r="B18" s="4" t="s">
        <v>6</v>
      </c>
      <c r="C18" s="4" t="s">
        <v>6</v>
      </c>
    </row>
    <row r="19" spans="1:3" ht="30">
      <c r="A19" s="3" t="s">
        <v>3205</v>
      </c>
      <c r="B19" s="4" t="s">
        <v>6</v>
      </c>
      <c r="C19" s="4" t="s">
        <v>6</v>
      </c>
    </row>
    <row r="20" spans="1:3">
      <c r="A20" s="2" t="s">
        <v>3206</v>
      </c>
      <c r="B20" s="4">
        <v>1.6</v>
      </c>
      <c r="C20" s="4" t="s">
        <v>6</v>
      </c>
    </row>
    <row r="21" spans="1:3">
      <c r="A21" s="2" t="s">
        <v>3207</v>
      </c>
      <c r="B21" s="4">
        <v>0.6</v>
      </c>
      <c r="C21" s="4">
        <v>0.3</v>
      </c>
    </row>
    <row r="22" spans="1:3">
      <c r="A22" s="2" t="s">
        <v>3208</v>
      </c>
      <c r="B22" s="4">
        <v>18.100000000000001</v>
      </c>
      <c r="C22" s="4">
        <v>4</v>
      </c>
    </row>
    <row r="23" spans="1:3">
      <c r="A23" s="2" t="s">
        <v>3209</v>
      </c>
      <c r="B23" s="4">
        <v>20.3</v>
      </c>
      <c r="C23" s="4">
        <v>4.3</v>
      </c>
    </row>
    <row r="24" spans="1:3">
      <c r="A24" s="2" t="s">
        <v>513</v>
      </c>
      <c r="B24" s="11">
        <v>7817.5</v>
      </c>
      <c r="C24" s="11">
        <v>6927.8</v>
      </c>
    </row>
    <row r="25" spans="1:3">
      <c r="A25" s="2" t="s">
        <v>3210</v>
      </c>
      <c r="B25" s="11">
        <v>7837.8</v>
      </c>
      <c r="C25" s="11">
        <v>6932.1</v>
      </c>
    </row>
    <row r="26" spans="1:3" ht="30">
      <c r="A26" s="2" t="s">
        <v>3175</v>
      </c>
      <c r="B26" s="4" t="s">
        <v>6</v>
      </c>
      <c r="C26" s="4" t="s">
        <v>6</v>
      </c>
    </row>
    <row r="27" spans="1:3" ht="30">
      <c r="A27" s="3" t="s">
        <v>3205</v>
      </c>
      <c r="B27" s="4" t="s">
        <v>6</v>
      </c>
      <c r="C27" s="4" t="s">
        <v>6</v>
      </c>
    </row>
    <row r="28" spans="1:3">
      <c r="A28" s="2" t="s">
        <v>513</v>
      </c>
      <c r="B28" s="11">
        <v>1554.8</v>
      </c>
      <c r="C28" s="4">
        <v>616.1</v>
      </c>
    </row>
    <row r="29" spans="1:3">
      <c r="A29" s="2" t="s">
        <v>3210</v>
      </c>
      <c r="B29" s="11">
        <v>1554.8</v>
      </c>
      <c r="C29" s="4">
        <v>616.1</v>
      </c>
    </row>
    <row r="30" spans="1:3">
      <c r="A30" s="2" t="s">
        <v>3177</v>
      </c>
      <c r="B30" s="4" t="s">
        <v>6</v>
      </c>
      <c r="C30" s="4" t="s">
        <v>6</v>
      </c>
    </row>
    <row r="31" spans="1:3" ht="30">
      <c r="A31" s="3" t="s">
        <v>3205</v>
      </c>
      <c r="B31" s="4" t="s">
        <v>6</v>
      </c>
      <c r="C31" s="4" t="s">
        <v>6</v>
      </c>
    </row>
    <row r="32" spans="1:3">
      <c r="A32" s="2" t="s">
        <v>3206</v>
      </c>
      <c r="B32" s="4">
        <v>11.3</v>
      </c>
      <c r="C32" s="4">
        <v>18</v>
      </c>
    </row>
    <row r="33" spans="1:3">
      <c r="A33" s="2" t="s">
        <v>3207</v>
      </c>
      <c r="B33" s="4">
        <v>3.8</v>
      </c>
      <c r="C33" s="4">
        <v>2.9</v>
      </c>
    </row>
    <row r="34" spans="1:3">
      <c r="A34" s="2" t="s">
        <v>3208</v>
      </c>
      <c r="B34" s="4">
        <v>7.6</v>
      </c>
      <c r="C34" s="4">
        <v>12.5</v>
      </c>
    </row>
    <row r="35" spans="1:3">
      <c r="A35" s="2" t="s">
        <v>3209</v>
      </c>
      <c r="B35" s="4">
        <v>22.7</v>
      </c>
      <c r="C35" s="4">
        <v>33.4</v>
      </c>
    </row>
    <row r="36" spans="1:3">
      <c r="A36" s="2" t="s">
        <v>513</v>
      </c>
      <c r="B36" s="4">
        <v>464.3</v>
      </c>
      <c r="C36" s="4">
        <v>651</v>
      </c>
    </row>
    <row r="37" spans="1:3">
      <c r="A37" s="2" t="s">
        <v>3210</v>
      </c>
      <c r="B37" s="4">
        <v>487</v>
      </c>
      <c r="C37" s="4">
        <v>684.4</v>
      </c>
    </row>
    <row r="38" spans="1:3">
      <c r="A38" s="2" t="s">
        <v>3140</v>
      </c>
      <c r="B38" s="4" t="s">
        <v>6</v>
      </c>
      <c r="C38" s="4" t="s">
        <v>6</v>
      </c>
    </row>
    <row r="39" spans="1:3" ht="30">
      <c r="A39" s="3" t="s">
        <v>3205</v>
      </c>
      <c r="B39" s="4" t="s">
        <v>6</v>
      </c>
      <c r="C39" s="4" t="s">
        <v>6</v>
      </c>
    </row>
    <row r="40" spans="1:3">
      <c r="A40" s="2" t="s">
        <v>3206</v>
      </c>
      <c r="B40" s="4">
        <v>18.3</v>
      </c>
      <c r="C40" s="4">
        <v>4</v>
      </c>
    </row>
    <row r="41" spans="1:3">
      <c r="A41" s="2" t="s">
        <v>3207</v>
      </c>
      <c r="B41" s="4">
        <v>0.9</v>
      </c>
      <c r="C41" s="4">
        <v>0.9</v>
      </c>
    </row>
    <row r="42" spans="1:3">
      <c r="A42" s="2" t="s">
        <v>3208</v>
      </c>
      <c r="B42" s="4">
        <v>0.5</v>
      </c>
      <c r="C42" s="4">
        <v>0.7</v>
      </c>
    </row>
    <row r="43" spans="1:3">
      <c r="A43" s="2" t="s">
        <v>3209</v>
      </c>
      <c r="B43" s="4">
        <v>19.7</v>
      </c>
      <c r="C43" s="4">
        <v>5.6</v>
      </c>
    </row>
    <row r="44" spans="1:3">
      <c r="A44" s="2" t="s">
        <v>513</v>
      </c>
      <c r="B44" s="11">
        <v>2161.6</v>
      </c>
      <c r="C44" s="11">
        <v>1847.6</v>
      </c>
    </row>
    <row r="45" spans="1:3">
      <c r="A45" s="2" t="s">
        <v>3210</v>
      </c>
      <c r="B45" s="11">
        <v>2181.3000000000002</v>
      </c>
      <c r="C45" s="11">
        <v>1853.2</v>
      </c>
    </row>
    <row r="46" spans="1:3">
      <c r="A46" s="2" t="s">
        <v>3141</v>
      </c>
      <c r="B46" s="4" t="s">
        <v>6</v>
      </c>
      <c r="C46" s="4" t="s">
        <v>6</v>
      </c>
    </row>
    <row r="47" spans="1:3" ht="30">
      <c r="A47" s="3" t="s">
        <v>3205</v>
      </c>
      <c r="B47" s="4" t="s">
        <v>6</v>
      </c>
      <c r="C47" s="4" t="s">
        <v>6</v>
      </c>
    </row>
    <row r="48" spans="1:3">
      <c r="A48" s="2" t="s">
        <v>3206</v>
      </c>
      <c r="B48" s="4">
        <v>47.9</v>
      </c>
      <c r="C48" s="4">
        <v>79.3</v>
      </c>
    </row>
    <row r="49" spans="1:3">
      <c r="A49" s="2" t="s">
        <v>3207</v>
      </c>
      <c r="B49" s="4">
        <v>2.4</v>
      </c>
      <c r="C49" s="4">
        <v>3.4</v>
      </c>
    </row>
    <row r="50" spans="1:3">
      <c r="A50" s="2" t="s">
        <v>3208</v>
      </c>
      <c r="B50" s="4">
        <v>1</v>
      </c>
      <c r="C50" s="4">
        <v>5.6</v>
      </c>
    </row>
    <row r="51" spans="1:3">
      <c r="A51" s="2" t="s">
        <v>3209</v>
      </c>
      <c r="B51" s="4">
        <v>51.3</v>
      </c>
      <c r="C51" s="4">
        <v>88.3</v>
      </c>
    </row>
    <row r="52" spans="1:3">
      <c r="A52" s="2" t="s">
        <v>513</v>
      </c>
      <c r="B52" s="11">
        <v>2211.1</v>
      </c>
      <c r="C52" s="6">
        <v>2217</v>
      </c>
    </row>
    <row r="53" spans="1:3">
      <c r="A53" s="2" t="s">
        <v>3210</v>
      </c>
      <c r="B53" s="11">
        <v>2262.4</v>
      </c>
      <c r="C53" s="11">
        <v>2305.3000000000002</v>
      </c>
    </row>
    <row r="54" spans="1:3">
      <c r="A54" s="2" t="s">
        <v>3190</v>
      </c>
      <c r="B54" s="4" t="s">
        <v>6</v>
      </c>
      <c r="C54" s="4" t="s">
        <v>6</v>
      </c>
    </row>
    <row r="55" spans="1:3" ht="30">
      <c r="A55" s="3" t="s">
        <v>3205</v>
      </c>
      <c r="B55" s="4" t="s">
        <v>6</v>
      </c>
      <c r="C55" s="4" t="s">
        <v>6</v>
      </c>
    </row>
    <row r="56" spans="1:3">
      <c r="A56" s="2" t="s">
        <v>3206</v>
      </c>
      <c r="B56" s="4">
        <v>102.4</v>
      </c>
      <c r="C56" s="4">
        <v>56.1</v>
      </c>
    </row>
    <row r="57" spans="1:3">
      <c r="A57" s="2" t="s">
        <v>3207</v>
      </c>
      <c r="B57" s="4">
        <v>24.5</v>
      </c>
      <c r="C57" s="4">
        <v>18</v>
      </c>
    </row>
    <row r="58" spans="1:3">
      <c r="A58" s="2" t="s">
        <v>3208</v>
      </c>
      <c r="B58" s="4">
        <v>15.9</v>
      </c>
      <c r="C58" s="4">
        <v>12.4</v>
      </c>
    </row>
    <row r="59" spans="1:3">
      <c r="A59" s="2" t="s">
        <v>3209</v>
      </c>
      <c r="B59" s="4">
        <v>142.80000000000001</v>
      </c>
      <c r="C59" s="4">
        <v>86.5</v>
      </c>
    </row>
    <row r="60" spans="1:3">
      <c r="A60" s="2" t="s">
        <v>513</v>
      </c>
      <c r="B60" s="6">
        <v>2493</v>
      </c>
      <c r="C60" s="11">
        <v>2370.4</v>
      </c>
    </row>
    <row r="61" spans="1:3">
      <c r="A61" s="2" t="s">
        <v>3210</v>
      </c>
      <c r="B61" s="11">
        <v>2635.8</v>
      </c>
      <c r="C61" s="11">
        <v>2456.9</v>
      </c>
    </row>
    <row r="62" spans="1:3" ht="30">
      <c r="A62" s="2" t="s">
        <v>3195</v>
      </c>
      <c r="B62" s="4" t="s">
        <v>6</v>
      </c>
      <c r="C62" s="4" t="s">
        <v>6</v>
      </c>
    </row>
    <row r="63" spans="1:3" ht="30">
      <c r="A63" s="3" t="s">
        <v>3205</v>
      </c>
      <c r="B63" s="4" t="s">
        <v>6</v>
      </c>
      <c r="C63" s="4" t="s">
        <v>6</v>
      </c>
    </row>
    <row r="64" spans="1:3">
      <c r="A64" s="2" t="s">
        <v>3206</v>
      </c>
      <c r="B64" s="4">
        <v>61.7</v>
      </c>
      <c r="C64" s="4">
        <v>55.2</v>
      </c>
    </row>
    <row r="65" spans="1:3">
      <c r="A65" s="2" t="s">
        <v>3207</v>
      </c>
      <c r="B65" s="4">
        <v>20.6</v>
      </c>
      <c r="C65" s="4">
        <v>12.3</v>
      </c>
    </row>
    <row r="66" spans="1:3">
      <c r="A66" s="2" t="s">
        <v>3208</v>
      </c>
      <c r="B66" s="4">
        <v>23.5</v>
      </c>
      <c r="C66" s="4">
        <v>8.1999999999999993</v>
      </c>
    </row>
    <row r="67" spans="1:3">
      <c r="A67" s="2" t="s">
        <v>3209</v>
      </c>
      <c r="B67" s="4">
        <v>105.8</v>
      </c>
      <c r="C67" s="4">
        <v>75.7</v>
      </c>
    </row>
    <row r="68" spans="1:3">
      <c r="A68" s="2" t="s">
        <v>513</v>
      </c>
      <c r="B68" s="11">
        <v>2358.6</v>
      </c>
      <c r="C68" s="11">
        <v>2530.6</v>
      </c>
    </row>
    <row r="69" spans="1:3">
      <c r="A69" s="2" t="s">
        <v>3210</v>
      </c>
      <c r="B69" s="11">
        <v>2464.4</v>
      </c>
      <c r="C69" s="11">
        <v>2606.3000000000002</v>
      </c>
    </row>
    <row r="70" spans="1:3">
      <c r="A70" s="2" t="s">
        <v>3143</v>
      </c>
      <c r="B70" s="4" t="s">
        <v>6</v>
      </c>
      <c r="C70" s="4" t="s">
        <v>6</v>
      </c>
    </row>
    <row r="71" spans="1:3" ht="30">
      <c r="A71" s="3" t="s">
        <v>3205</v>
      </c>
      <c r="B71" s="4" t="s">
        <v>6</v>
      </c>
      <c r="C71" s="4" t="s">
        <v>6</v>
      </c>
    </row>
    <row r="72" spans="1:3">
      <c r="A72" s="2" t="s">
        <v>3206</v>
      </c>
      <c r="B72" s="4">
        <v>113</v>
      </c>
      <c r="C72" s="4">
        <v>135.19999999999999</v>
      </c>
    </row>
    <row r="73" spans="1:3">
      <c r="A73" s="2" t="s">
        <v>3207</v>
      </c>
      <c r="B73" s="4">
        <v>74.099999999999994</v>
      </c>
      <c r="C73" s="4">
        <v>80.8</v>
      </c>
    </row>
    <row r="74" spans="1:3">
      <c r="A74" s="2" t="s">
        <v>3208</v>
      </c>
      <c r="B74" s="4">
        <v>223.7</v>
      </c>
      <c r="C74" s="4">
        <v>231.7</v>
      </c>
    </row>
    <row r="75" spans="1:3">
      <c r="A75" s="2" t="s">
        <v>3209</v>
      </c>
      <c r="B75" s="4">
        <v>410.8</v>
      </c>
      <c r="C75" s="4">
        <v>447.7</v>
      </c>
    </row>
    <row r="76" spans="1:3">
      <c r="A76" s="2" t="s">
        <v>513</v>
      </c>
      <c r="B76" s="11">
        <v>2963.7</v>
      </c>
      <c r="C76" s="11">
        <v>3248.4</v>
      </c>
    </row>
    <row r="77" spans="1:3">
      <c r="A77" s="2" t="s">
        <v>3210</v>
      </c>
      <c r="B77" s="9">
        <v>3374.5</v>
      </c>
      <c r="C77" s="9">
        <v>3696.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ht="45">
      <c r="A1" s="1" t="s">
        <v>3211</v>
      </c>
      <c r="B1" s="8" t="s">
        <v>2</v>
      </c>
      <c r="C1" s="8" t="s">
        <v>33</v>
      </c>
    </row>
    <row r="2" spans="1:3">
      <c r="A2" s="1" t="s">
        <v>32</v>
      </c>
      <c r="B2" s="8"/>
      <c r="C2" s="8"/>
    </row>
    <row r="3" spans="1:3" ht="30">
      <c r="A3" s="3" t="s">
        <v>3212</v>
      </c>
      <c r="B3" s="4" t="s">
        <v>6</v>
      </c>
      <c r="C3" s="4" t="s">
        <v>6</v>
      </c>
    </row>
    <row r="4" spans="1:3">
      <c r="A4" s="2" t="s">
        <v>3213</v>
      </c>
      <c r="B4" s="9">
        <v>240.7</v>
      </c>
      <c r="C4" s="9">
        <v>331.8</v>
      </c>
    </row>
    <row r="5" spans="1:3">
      <c r="A5" s="2" t="s">
        <v>644</v>
      </c>
      <c r="B5" s="4">
        <v>7</v>
      </c>
      <c r="C5" s="4">
        <v>9.9</v>
      </c>
    </row>
    <row r="6" spans="1:3">
      <c r="A6" s="2" t="s">
        <v>646</v>
      </c>
      <c r="B6" s="4">
        <v>247.7</v>
      </c>
      <c r="C6" s="4">
        <v>341.7</v>
      </c>
    </row>
    <row r="7" spans="1:3" ht="30">
      <c r="A7" s="2" t="s">
        <v>3214</v>
      </c>
      <c r="B7" s="4">
        <v>223.7</v>
      </c>
      <c r="C7" s="4">
        <v>231.4</v>
      </c>
    </row>
    <row r="8" spans="1:3" ht="30">
      <c r="A8" s="2" t="s">
        <v>3215</v>
      </c>
      <c r="B8" s="4">
        <v>10</v>
      </c>
      <c r="C8" s="4">
        <v>3.4</v>
      </c>
    </row>
    <row r="9" spans="1:3" ht="30">
      <c r="A9" s="2" t="s">
        <v>3216</v>
      </c>
      <c r="B9" s="4">
        <v>233.7</v>
      </c>
      <c r="C9" s="4">
        <v>234.8</v>
      </c>
    </row>
    <row r="10" spans="1:3">
      <c r="A10" s="2" t="s">
        <v>3170</v>
      </c>
      <c r="B10" s="4" t="s">
        <v>6</v>
      </c>
      <c r="C10" s="4" t="s">
        <v>6</v>
      </c>
    </row>
    <row r="11" spans="1:3" ht="30">
      <c r="A11" s="3" t="s">
        <v>3212</v>
      </c>
      <c r="B11" s="4" t="s">
        <v>6</v>
      </c>
      <c r="C11" s="4" t="s">
        <v>6</v>
      </c>
    </row>
    <row r="12" spans="1:3">
      <c r="A12" s="2" t="s">
        <v>3213</v>
      </c>
      <c r="B12" s="4">
        <v>84.5</v>
      </c>
      <c r="C12" s="4">
        <v>148.9</v>
      </c>
    </row>
    <row r="13" spans="1:3">
      <c r="A13" s="2" t="s">
        <v>3177</v>
      </c>
      <c r="B13" s="4" t="s">
        <v>6</v>
      </c>
      <c r="C13" s="4" t="s">
        <v>6</v>
      </c>
    </row>
    <row r="14" spans="1:3" ht="30">
      <c r="A14" s="3" t="s">
        <v>3212</v>
      </c>
      <c r="B14" s="4" t="s">
        <v>6</v>
      </c>
      <c r="C14" s="4" t="s">
        <v>6</v>
      </c>
    </row>
    <row r="15" spans="1:3">
      <c r="A15" s="2" t="s">
        <v>3213</v>
      </c>
      <c r="B15" s="4">
        <v>42.2</v>
      </c>
      <c r="C15" s="4">
        <v>63</v>
      </c>
    </row>
    <row r="16" spans="1:3">
      <c r="A16" s="2" t="s">
        <v>3140</v>
      </c>
      <c r="B16" s="4" t="s">
        <v>6</v>
      </c>
      <c r="C16" s="4" t="s">
        <v>6</v>
      </c>
    </row>
    <row r="17" spans="1:3" ht="30">
      <c r="A17" s="3" t="s">
        <v>3212</v>
      </c>
      <c r="B17" s="4" t="s">
        <v>6</v>
      </c>
      <c r="C17" s="4" t="s">
        <v>6</v>
      </c>
    </row>
    <row r="18" spans="1:3">
      <c r="A18" s="2" t="s">
        <v>3213</v>
      </c>
      <c r="B18" s="4">
        <v>14.3</v>
      </c>
      <c r="C18" s="4">
        <v>40.5</v>
      </c>
    </row>
    <row r="19" spans="1:3">
      <c r="A19" s="2" t="s">
        <v>3141</v>
      </c>
      <c r="B19" s="4" t="s">
        <v>6</v>
      </c>
      <c r="C19" s="4" t="s">
        <v>6</v>
      </c>
    </row>
    <row r="20" spans="1:3" ht="30">
      <c r="A20" s="3" t="s">
        <v>3212</v>
      </c>
      <c r="B20" s="4" t="s">
        <v>6</v>
      </c>
      <c r="C20" s="4" t="s">
        <v>6</v>
      </c>
    </row>
    <row r="21" spans="1:3">
      <c r="A21" s="2" t="s">
        <v>3213</v>
      </c>
      <c r="B21" s="4">
        <v>4.2</v>
      </c>
      <c r="C21" s="4">
        <v>6</v>
      </c>
    </row>
    <row r="22" spans="1:3">
      <c r="A22" s="2" t="s">
        <v>3190</v>
      </c>
      <c r="B22" s="4" t="s">
        <v>6</v>
      </c>
      <c r="C22" s="4" t="s">
        <v>6</v>
      </c>
    </row>
    <row r="23" spans="1:3" ht="30">
      <c r="A23" s="3" t="s">
        <v>3212</v>
      </c>
      <c r="B23" s="4" t="s">
        <v>6</v>
      </c>
      <c r="C23" s="4" t="s">
        <v>6</v>
      </c>
    </row>
    <row r="24" spans="1:3">
      <c r="A24" s="2" t="s">
        <v>3213</v>
      </c>
      <c r="B24" s="4">
        <v>50.3</v>
      </c>
      <c r="C24" s="4">
        <v>45.5</v>
      </c>
    </row>
    <row r="25" spans="1:3" ht="30">
      <c r="A25" s="2" t="s">
        <v>3195</v>
      </c>
      <c r="B25" s="4" t="s">
        <v>6</v>
      </c>
      <c r="C25" s="4" t="s">
        <v>6</v>
      </c>
    </row>
    <row r="26" spans="1:3" ht="30">
      <c r="A26" s="3" t="s">
        <v>3212</v>
      </c>
      <c r="B26" s="4" t="s">
        <v>6</v>
      </c>
      <c r="C26" s="4" t="s">
        <v>6</v>
      </c>
    </row>
    <row r="27" spans="1:3">
      <c r="A27" s="2" t="s">
        <v>3213</v>
      </c>
      <c r="B27" s="4">
        <v>45.2</v>
      </c>
      <c r="C27" s="4">
        <v>26.3</v>
      </c>
    </row>
    <row r="28" spans="1:3">
      <c r="A28" s="2" t="s">
        <v>3143</v>
      </c>
      <c r="B28" s="4" t="s">
        <v>6</v>
      </c>
      <c r="C28" s="4" t="s">
        <v>6</v>
      </c>
    </row>
    <row r="29" spans="1:3" ht="30">
      <c r="A29" s="3" t="s">
        <v>3212</v>
      </c>
      <c r="B29" s="4" t="s">
        <v>6</v>
      </c>
      <c r="C29" s="4" t="s">
        <v>6</v>
      </c>
    </row>
    <row r="30" spans="1:3">
      <c r="A30" s="2" t="s">
        <v>3213</v>
      </c>
      <c r="B30" s="4" t="s">
        <v>6</v>
      </c>
      <c r="C30" s="4">
        <v>1.6</v>
      </c>
    </row>
    <row r="31" spans="1:3">
      <c r="A31" s="2" t="s">
        <v>3217</v>
      </c>
      <c r="B31" s="4" t="s">
        <v>6</v>
      </c>
      <c r="C31" s="4" t="s">
        <v>6</v>
      </c>
    </row>
    <row r="32" spans="1:3" ht="30">
      <c r="A32" s="3" t="s">
        <v>3212</v>
      </c>
      <c r="B32" s="4" t="s">
        <v>6</v>
      </c>
      <c r="C32" s="4" t="s">
        <v>6</v>
      </c>
    </row>
    <row r="33" spans="1:3">
      <c r="A33" s="2" t="s">
        <v>3213</v>
      </c>
      <c r="B33" s="4">
        <v>200</v>
      </c>
      <c r="C33" s="4">
        <v>325.2</v>
      </c>
    </row>
    <row r="34" spans="1:3" ht="30">
      <c r="A34" s="2" t="s">
        <v>3218</v>
      </c>
      <c r="B34" s="4" t="s">
        <v>6</v>
      </c>
      <c r="C34" s="4" t="s">
        <v>6</v>
      </c>
    </row>
    <row r="35" spans="1:3" ht="30">
      <c r="A35" s="3" t="s">
        <v>3212</v>
      </c>
      <c r="B35" s="4" t="s">
        <v>6</v>
      </c>
      <c r="C35" s="4" t="s">
        <v>6</v>
      </c>
    </row>
    <row r="36" spans="1:3">
      <c r="A36" s="2" t="s">
        <v>3213</v>
      </c>
      <c r="B36" s="4">
        <v>84.2</v>
      </c>
      <c r="C36" s="4">
        <v>148.6</v>
      </c>
    </row>
    <row r="37" spans="1:3" ht="30">
      <c r="A37" s="2" t="s">
        <v>3219</v>
      </c>
      <c r="B37" s="4" t="s">
        <v>6</v>
      </c>
      <c r="C37" s="4" t="s">
        <v>6</v>
      </c>
    </row>
    <row r="38" spans="1:3" ht="30">
      <c r="A38" s="3" t="s">
        <v>3212</v>
      </c>
      <c r="B38" s="4" t="s">
        <v>6</v>
      </c>
      <c r="C38" s="4" t="s">
        <v>6</v>
      </c>
    </row>
    <row r="39" spans="1:3">
      <c r="A39" s="2" t="s">
        <v>3213</v>
      </c>
      <c r="B39" s="4">
        <v>7</v>
      </c>
      <c r="C39" s="4">
        <v>60.3</v>
      </c>
    </row>
    <row r="40" spans="1:3" ht="30">
      <c r="A40" s="2" t="s">
        <v>3220</v>
      </c>
      <c r="B40" s="4" t="s">
        <v>6</v>
      </c>
      <c r="C40" s="4" t="s">
        <v>6</v>
      </c>
    </row>
    <row r="41" spans="1:3" ht="30">
      <c r="A41" s="3" t="s">
        <v>3212</v>
      </c>
      <c r="B41" s="4" t="s">
        <v>6</v>
      </c>
      <c r="C41" s="4" t="s">
        <v>6</v>
      </c>
    </row>
    <row r="42" spans="1:3">
      <c r="A42" s="2" t="s">
        <v>3213</v>
      </c>
      <c r="B42" s="4">
        <v>14.3</v>
      </c>
      <c r="C42" s="4">
        <v>40.5</v>
      </c>
    </row>
    <row r="43" spans="1:3" ht="30">
      <c r="A43" s="2" t="s">
        <v>3221</v>
      </c>
      <c r="B43" s="4" t="s">
        <v>6</v>
      </c>
      <c r="C43" s="4" t="s">
        <v>6</v>
      </c>
    </row>
    <row r="44" spans="1:3" ht="30">
      <c r="A44" s="3" t="s">
        <v>3212</v>
      </c>
      <c r="B44" s="4" t="s">
        <v>6</v>
      </c>
      <c r="C44" s="4" t="s">
        <v>6</v>
      </c>
    </row>
    <row r="45" spans="1:3">
      <c r="A45" s="2" t="s">
        <v>3213</v>
      </c>
      <c r="B45" s="4">
        <v>4.2</v>
      </c>
      <c r="C45" s="4">
        <v>6</v>
      </c>
    </row>
    <row r="46" spans="1:3" ht="30">
      <c r="A46" s="2" t="s">
        <v>3222</v>
      </c>
      <c r="B46" s="4" t="s">
        <v>6</v>
      </c>
      <c r="C46" s="4" t="s">
        <v>6</v>
      </c>
    </row>
    <row r="47" spans="1:3" ht="30">
      <c r="A47" s="3" t="s">
        <v>3212</v>
      </c>
      <c r="B47" s="4" t="s">
        <v>6</v>
      </c>
      <c r="C47" s="4" t="s">
        <v>6</v>
      </c>
    </row>
    <row r="48" spans="1:3">
      <c r="A48" s="2" t="s">
        <v>3213</v>
      </c>
      <c r="B48" s="4">
        <v>50.3</v>
      </c>
      <c r="C48" s="4">
        <v>45.5</v>
      </c>
    </row>
    <row r="49" spans="1:3" ht="45">
      <c r="A49" s="2" t="s">
        <v>3223</v>
      </c>
      <c r="B49" s="4" t="s">
        <v>6</v>
      </c>
      <c r="C49" s="4" t="s">
        <v>6</v>
      </c>
    </row>
    <row r="50" spans="1:3" ht="30">
      <c r="A50" s="3" t="s">
        <v>3212</v>
      </c>
      <c r="B50" s="4" t="s">
        <v>6</v>
      </c>
      <c r="C50" s="4" t="s">
        <v>6</v>
      </c>
    </row>
    <row r="51" spans="1:3">
      <c r="A51" s="2" t="s">
        <v>3213</v>
      </c>
      <c r="B51" s="4">
        <v>40</v>
      </c>
      <c r="C51" s="4">
        <v>24.3</v>
      </c>
    </row>
    <row r="52" spans="1:3">
      <c r="A52" s="2" t="s">
        <v>3224</v>
      </c>
      <c r="B52" s="4" t="s">
        <v>6</v>
      </c>
      <c r="C52" s="4" t="s">
        <v>6</v>
      </c>
    </row>
    <row r="53" spans="1:3" ht="30">
      <c r="A53" s="3" t="s">
        <v>3212</v>
      </c>
      <c r="B53" s="4" t="s">
        <v>6</v>
      </c>
      <c r="C53" s="4" t="s">
        <v>6</v>
      </c>
    </row>
    <row r="54" spans="1:3">
      <c r="A54" s="2" t="s">
        <v>3213</v>
      </c>
      <c r="B54" s="4">
        <v>40.700000000000003</v>
      </c>
      <c r="C54" s="4">
        <v>6.6</v>
      </c>
    </row>
    <row r="55" spans="1:3" ht="30">
      <c r="A55" s="2" t="s">
        <v>3225</v>
      </c>
      <c r="B55" s="4" t="s">
        <v>6</v>
      </c>
      <c r="C55" s="4" t="s">
        <v>6</v>
      </c>
    </row>
    <row r="56" spans="1:3" ht="30">
      <c r="A56" s="3" t="s">
        <v>3212</v>
      </c>
      <c r="B56" s="4" t="s">
        <v>6</v>
      </c>
      <c r="C56" s="4" t="s">
        <v>6</v>
      </c>
    </row>
    <row r="57" spans="1:3">
      <c r="A57" s="2" t="s">
        <v>3213</v>
      </c>
      <c r="B57" s="4">
        <v>0.3</v>
      </c>
      <c r="C57" s="4">
        <v>0.3</v>
      </c>
    </row>
    <row r="58" spans="1:3" ht="30">
      <c r="A58" s="2" t="s">
        <v>3226</v>
      </c>
      <c r="B58" s="4" t="s">
        <v>6</v>
      </c>
      <c r="C58" s="4" t="s">
        <v>6</v>
      </c>
    </row>
    <row r="59" spans="1:3" ht="30">
      <c r="A59" s="3" t="s">
        <v>3212</v>
      </c>
      <c r="B59" s="4" t="s">
        <v>6</v>
      </c>
      <c r="C59" s="4" t="s">
        <v>6</v>
      </c>
    </row>
    <row r="60" spans="1:3">
      <c r="A60" s="2" t="s">
        <v>3213</v>
      </c>
      <c r="B60" s="4">
        <v>35.200000000000003</v>
      </c>
      <c r="C60" s="4">
        <v>2.7</v>
      </c>
    </row>
    <row r="61" spans="1:3" ht="30">
      <c r="A61" s="2" t="s">
        <v>3227</v>
      </c>
      <c r="B61" s="4" t="s">
        <v>6</v>
      </c>
      <c r="C61" s="4" t="s">
        <v>6</v>
      </c>
    </row>
    <row r="62" spans="1:3" ht="30">
      <c r="A62" s="3" t="s">
        <v>3212</v>
      </c>
      <c r="B62" s="4" t="s">
        <v>6</v>
      </c>
      <c r="C62" s="4" t="s">
        <v>6</v>
      </c>
    </row>
    <row r="63" spans="1:3">
      <c r="A63" s="2" t="s">
        <v>3213</v>
      </c>
      <c r="B63" s="4">
        <v>5.2</v>
      </c>
      <c r="C63" s="4">
        <v>2</v>
      </c>
    </row>
    <row r="64" spans="1:3" ht="30">
      <c r="A64" s="2" t="s">
        <v>3228</v>
      </c>
      <c r="B64" s="4" t="s">
        <v>6</v>
      </c>
      <c r="C64" s="4" t="s">
        <v>6</v>
      </c>
    </row>
    <row r="65" spans="1:3" ht="30">
      <c r="A65" s="3" t="s">
        <v>3212</v>
      </c>
      <c r="B65" s="4" t="s">
        <v>6</v>
      </c>
      <c r="C65" s="4" t="s">
        <v>6</v>
      </c>
    </row>
    <row r="66" spans="1:3">
      <c r="A66" s="2" t="s">
        <v>3213</v>
      </c>
      <c r="B66" s="4" t="s">
        <v>6</v>
      </c>
      <c r="C66" s="9">
        <v>1.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3229</v>
      </c>
      <c r="B1" s="8" t="s">
        <v>1</v>
      </c>
      <c r="C1" s="8"/>
      <c r="D1" s="8"/>
      <c r="E1" s="8"/>
    </row>
    <row r="2" spans="1:5" ht="15" customHeight="1">
      <c r="A2" s="1" t="s">
        <v>32</v>
      </c>
      <c r="B2" s="8" t="s">
        <v>2</v>
      </c>
      <c r="C2" s="8"/>
      <c r="D2" s="8" t="s">
        <v>33</v>
      </c>
      <c r="E2" s="8"/>
    </row>
    <row r="3" spans="1:5" ht="30">
      <c r="A3" s="3" t="s">
        <v>3230</v>
      </c>
      <c r="B3" s="4" t="s">
        <v>6</v>
      </c>
      <c r="C3" s="4"/>
      <c r="D3" s="4" t="s">
        <v>6</v>
      </c>
      <c r="E3" s="4"/>
    </row>
    <row r="4" spans="1:5">
      <c r="A4" s="2" t="s">
        <v>3231</v>
      </c>
      <c r="B4" s="9">
        <v>291.3</v>
      </c>
      <c r="C4" s="4"/>
      <c r="D4" s="9">
        <v>500.1</v>
      </c>
      <c r="E4" s="4"/>
    </row>
    <row r="5" spans="1:5">
      <c r="A5" s="2" t="s">
        <v>3232</v>
      </c>
      <c r="B5" s="4">
        <v>362</v>
      </c>
      <c r="C5" s="4"/>
      <c r="D5" s="4">
        <v>764.6</v>
      </c>
      <c r="E5" s="4"/>
    </row>
    <row r="6" spans="1:5">
      <c r="A6" s="2" t="s">
        <v>3233</v>
      </c>
      <c r="B6" s="4">
        <v>31.4</v>
      </c>
      <c r="C6" s="4"/>
      <c r="D6" s="4">
        <v>45</v>
      </c>
      <c r="E6" s="4"/>
    </row>
    <row r="7" spans="1:5">
      <c r="A7" s="2" t="s">
        <v>3234</v>
      </c>
      <c r="B7" s="4">
        <v>381.1</v>
      </c>
      <c r="C7" s="4"/>
      <c r="D7" s="4">
        <v>605.4</v>
      </c>
      <c r="E7" s="4"/>
    </row>
    <row r="8" spans="1:5">
      <c r="A8" s="2" t="s">
        <v>3235</v>
      </c>
      <c r="B8" s="4">
        <v>17.7</v>
      </c>
      <c r="C8" s="4"/>
      <c r="D8" s="4">
        <v>21.3</v>
      </c>
      <c r="E8" s="4"/>
    </row>
    <row r="9" spans="1:5" ht="30">
      <c r="A9" s="2" t="s">
        <v>3236</v>
      </c>
      <c r="B9" s="4">
        <v>3.5</v>
      </c>
      <c r="C9" s="4"/>
      <c r="D9" s="4">
        <v>4.3</v>
      </c>
      <c r="E9" s="4"/>
    </row>
    <row r="10" spans="1:5" ht="30">
      <c r="A10" s="2" t="s">
        <v>3237</v>
      </c>
      <c r="B10" s="4" t="s">
        <v>6</v>
      </c>
      <c r="C10" s="4"/>
      <c r="D10" s="4" t="s">
        <v>6</v>
      </c>
      <c r="E10" s="4"/>
    </row>
    <row r="11" spans="1:5" ht="30">
      <c r="A11" s="3" t="s">
        <v>3230</v>
      </c>
      <c r="B11" s="4" t="s">
        <v>6</v>
      </c>
      <c r="C11" s="4"/>
      <c r="D11" s="4" t="s">
        <v>6</v>
      </c>
      <c r="E11" s="4"/>
    </row>
    <row r="12" spans="1:5" ht="17.25">
      <c r="A12" s="2" t="s">
        <v>3231</v>
      </c>
      <c r="B12" s="4">
        <v>54.1</v>
      </c>
      <c r="C12" s="10" t="s">
        <v>36</v>
      </c>
      <c r="D12" s="4">
        <v>106.7</v>
      </c>
      <c r="E12" s="10" t="s">
        <v>36</v>
      </c>
    </row>
    <row r="13" spans="1:5" ht="17.25">
      <c r="A13" s="2" t="s">
        <v>3232</v>
      </c>
      <c r="B13" s="4">
        <v>87.7</v>
      </c>
      <c r="C13" s="10" t="s">
        <v>36</v>
      </c>
      <c r="D13" s="4">
        <v>260.8</v>
      </c>
      <c r="E13" s="10" t="s">
        <v>36</v>
      </c>
    </row>
    <row r="14" spans="1:5" ht="17.25">
      <c r="A14" s="2" t="s">
        <v>3233</v>
      </c>
      <c r="B14" s="4">
        <v>1</v>
      </c>
      <c r="C14" s="10" t="s">
        <v>36</v>
      </c>
      <c r="D14" s="4">
        <v>1.5</v>
      </c>
      <c r="E14" s="10" t="s">
        <v>36</v>
      </c>
    </row>
    <row r="15" spans="1:5" ht="17.25">
      <c r="A15" s="2" t="s">
        <v>3234</v>
      </c>
      <c r="B15" s="4">
        <v>80.5</v>
      </c>
      <c r="C15" s="10" t="s">
        <v>36</v>
      </c>
      <c r="D15" s="4">
        <v>147.4</v>
      </c>
      <c r="E15" s="10" t="s">
        <v>36</v>
      </c>
    </row>
    <row r="16" spans="1:5">
      <c r="A16" s="2" t="s">
        <v>3137</v>
      </c>
      <c r="B16" s="4" t="s">
        <v>6</v>
      </c>
      <c r="C16" s="4"/>
      <c r="D16" s="4" t="s">
        <v>6</v>
      </c>
      <c r="E16" s="4"/>
    </row>
    <row r="17" spans="1:5" ht="30">
      <c r="A17" s="3" t="s">
        <v>3230</v>
      </c>
      <c r="B17" s="4" t="s">
        <v>6</v>
      </c>
      <c r="C17" s="4"/>
      <c r="D17" s="4" t="s">
        <v>6</v>
      </c>
      <c r="E17" s="4"/>
    </row>
    <row r="18" spans="1:5" ht="17.25">
      <c r="A18" s="2" t="s">
        <v>3231</v>
      </c>
      <c r="B18" s="4">
        <v>237.2</v>
      </c>
      <c r="C18" s="10" t="s">
        <v>42</v>
      </c>
      <c r="D18" s="4">
        <v>393.4</v>
      </c>
      <c r="E18" s="10" t="s">
        <v>42</v>
      </c>
    </row>
    <row r="19" spans="1:5" ht="17.25">
      <c r="A19" s="2" t="s">
        <v>3232</v>
      </c>
      <c r="B19" s="4">
        <v>274.3</v>
      </c>
      <c r="C19" s="10" t="s">
        <v>42</v>
      </c>
      <c r="D19" s="4">
        <v>503.8</v>
      </c>
      <c r="E19" s="10" t="s">
        <v>42</v>
      </c>
    </row>
    <row r="20" spans="1:5" ht="17.25">
      <c r="A20" s="2" t="s">
        <v>3233</v>
      </c>
      <c r="B20" s="4">
        <v>30.4</v>
      </c>
      <c r="C20" s="10" t="s">
        <v>42</v>
      </c>
      <c r="D20" s="4">
        <v>43.5</v>
      </c>
      <c r="E20" s="10" t="s">
        <v>42</v>
      </c>
    </row>
    <row r="21" spans="1:5" ht="17.25">
      <c r="A21" s="2" t="s">
        <v>3234</v>
      </c>
      <c r="B21" s="4">
        <v>300.60000000000002</v>
      </c>
      <c r="C21" s="10" t="s">
        <v>42</v>
      </c>
      <c r="D21" s="4">
        <v>458</v>
      </c>
      <c r="E21" s="10" t="s">
        <v>42</v>
      </c>
    </row>
    <row r="22" spans="1:5" ht="45">
      <c r="A22" s="2" t="s">
        <v>3238</v>
      </c>
      <c r="B22" s="4" t="s">
        <v>6</v>
      </c>
      <c r="C22" s="4"/>
      <c r="D22" s="4" t="s">
        <v>6</v>
      </c>
      <c r="E22" s="4"/>
    </row>
    <row r="23" spans="1:5" ht="30">
      <c r="A23" s="3" t="s">
        <v>3230</v>
      </c>
      <c r="B23" s="4" t="s">
        <v>6</v>
      </c>
      <c r="C23" s="4"/>
      <c r="D23" s="4" t="s">
        <v>6</v>
      </c>
      <c r="E23" s="4"/>
    </row>
    <row r="24" spans="1:5">
      <c r="A24" s="2" t="s">
        <v>3231</v>
      </c>
      <c r="B24" s="4">
        <v>144.5</v>
      </c>
      <c r="C24" s="4"/>
      <c r="D24" s="4">
        <v>179.9</v>
      </c>
      <c r="E24" s="4"/>
    </row>
    <row r="25" spans="1:5">
      <c r="A25" s="2" t="s">
        <v>3232</v>
      </c>
      <c r="B25" s="4">
        <v>159.30000000000001</v>
      </c>
      <c r="C25" s="4"/>
      <c r="D25" s="4">
        <v>231.9</v>
      </c>
      <c r="E25" s="4"/>
    </row>
    <row r="26" spans="1:5">
      <c r="A26" s="2" t="s">
        <v>3234</v>
      </c>
      <c r="B26" s="4">
        <v>153.4</v>
      </c>
      <c r="C26" s="4"/>
      <c r="D26" s="4">
        <v>199.8</v>
      </c>
      <c r="E26" s="4"/>
    </row>
    <row r="27" spans="1:5" ht="45">
      <c r="A27" s="2" t="s">
        <v>3239</v>
      </c>
      <c r="B27" s="4" t="s">
        <v>6</v>
      </c>
      <c r="C27" s="4"/>
      <c r="D27" s="4" t="s">
        <v>6</v>
      </c>
      <c r="E27" s="4"/>
    </row>
    <row r="28" spans="1:5" ht="30">
      <c r="A28" s="3" t="s">
        <v>3230</v>
      </c>
      <c r="B28" s="4" t="s">
        <v>6</v>
      </c>
      <c r="C28" s="4"/>
      <c r="D28" s="4" t="s">
        <v>6</v>
      </c>
      <c r="E28" s="4"/>
    </row>
    <row r="29" spans="1:5">
      <c r="A29" s="2" t="s">
        <v>3231</v>
      </c>
      <c r="B29" s="4">
        <v>42.2</v>
      </c>
      <c r="C29" s="4"/>
      <c r="D29" s="4">
        <v>102.4</v>
      </c>
      <c r="E29" s="4"/>
    </row>
    <row r="30" spans="1:5">
      <c r="A30" s="2" t="s">
        <v>3232</v>
      </c>
      <c r="B30" s="4">
        <v>42.6</v>
      </c>
      <c r="C30" s="4"/>
      <c r="D30" s="4">
        <v>106.7</v>
      </c>
      <c r="E30" s="4"/>
    </row>
    <row r="31" spans="1:5">
      <c r="A31" s="2" t="s">
        <v>3233</v>
      </c>
      <c r="B31" s="4">
        <v>28.8</v>
      </c>
      <c r="C31" s="4"/>
      <c r="D31" s="4">
        <v>32.299999999999997</v>
      </c>
      <c r="E31" s="4"/>
    </row>
    <row r="32" spans="1:5">
      <c r="A32" s="2" t="s">
        <v>3234</v>
      </c>
      <c r="B32" s="4">
        <v>74.5</v>
      </c>
      <c r="C32" s="4"/>
      <c r="D32" s="4">
        <v>111</v>
      </c>
      <c r="E32" s="4"/>
    </row>
    <row r="33" spans="1:5" ht="45">
      <c r="A33" s="2" t="s">
        <v>3240</v>
      </c>
      <c r="B33" s="4" t="s">
        <v>6</v>
      </c>
      <c r="C33" s="4"/>
      <c r="D33" s="4" t="s">
        <v>6</v>
      </c>
      <c r="E33" s="4"/>
    </row>
    <row r="34" spans="1:5" ht="30">
      <c r="A34" s="3" t="s">
        <v>3230</v>
      </c>
      <c r="B34" s="4" t="s">
        <v>6</v>
      </c>
      <c r="C34" s="4"/>
      <c r="D34" s="4" t="s">
        <v>6</v>
      </c>
      <c r="E34" s="4"/>
    </row>
    <row r="35" spans="1:5">
      <c r="A35" s="2" t="s">
        <v>3231</v>
      </c>
      <c r="B35" s="4">
        <v>7.6</v>
      </c>
      <c r="C35" s="4"/>
      <c r="D35" s="4">
        <v>39.1</v>
      </c>
      <c r="E35" s="4"/>
    </row>
    <row r="36" spans="1:5">
      <c r="A36" s="2" t="s">
        <v>3232</v>
      </c>
      <c r="B36" s="4">
        <v>7.8</v>
      </c>
      <c r="C36" s="4"/>
      <c r="D36" s="4">
        <v>52.6</v>
      </c>
      <c r="E36" s="4"/>
    </row>
    <row r="37" spans="1:5">
      <c r="A37" s="2" t="s">
        <v>3234</v>
      </c>
      <c r="B37" s="4">
        <v>19.899999999999999</v>
      </c>
      <c r="C37" s="4"/>
      <c r="D37" s="4">
        <v>40.700000000000003</v>
      </c>
      <c r="E37" s="4"/>
    </row>
    <row r="38" spans="1:5" ht="45">
      <c r="A38" s="2" t="s">
        <v>3241</v>
      </c>
      <c r="B38" s="4" t="s">
        <v>6</v>
      </c>
      <c r="C38" s="4"/>
      <c r="D38" s="4" t="s">
        <v>6</v>
      </c>
      <c r="E38" s="4"/>
    </row>
    <row r="39" spans="1:5" ht="30">
      <c r="A39" s="3" t="s">
        <v>3230</v>
      </c>
      <c r="B39" s="4" t="s">
        <v>6</v>
      </c>
      <c r="C39" s="4"/>
      <c r="D39" s="4" t="s">
        <v>6</v>
      </c>
      <c r="E39" s="4"/>
    </row>
    <row r="40" spans="1:5">
      <c r="A40" s="2" t="s">
        <v>3231</v>
      </c>
      <c r="B40" s="4" t="s">
        <v>6</v>
      </c>
      <c r="C40" s="4"/>
      <c r="D40" s="4">
        <v>2.4</v>
      </c>
      <c r="E40" s="4"/>
    </row>
    <row r="41" spans="1:5">
      <c r="A41" s="2" t="s">
        <v>3232</v>
      </c>
      <c r="B41" s="4" t="s">
        <v>6</v>
      </c>
      <c r="C41" s="4"/>
      <c r="D41" s="4">
        <v>2.7</v>
      </c>
      <c r="E41" s="4"/>
    </row>
    <row r="42" spans="1:5">
      <c r="A42" s="2" t="s">
        <v>3233</v>
      </c>
      <c r="B42" s="4" t="s">
        <v>6</v>
      </c>
      <c r="C42" s="4"/>
      <c r="D42" s="4">
        <v>1</v>
      </c>
      <c r="E42" s="4"/>
    </row>
    <row r="43" spans="1:5">
      <c r="A43" s="2" t="s">
        <v>3234</v>
      </c>
      <c r="B43" s="4">
        <v>1</v>
      </c>
      <c r="C43" s="4"/>
      <c r="D43" s="4">
        <v>10.4</v>
      </c>
      <c r="E43" s="4"/>
    </row>
    <row r="44" spans="1:5" ht="45">
      <c r="A44" s="2" t="s">
        <v>3242</v>
      </c>
      <c r="B44" s="4" t="s">
        <v>6</v>
      </c>
      <c r="C44" s="4"/>
      <c r="D44" s="4" t="s">
        <v>6</v>
      </c>
      <c r="E44" s="4"/>
    </row>
    <row r="45" spans="1:5" ht="30">
      <c r="A45" s="3" t="s">
        <v>3230</v>
      </c>
      <c r="B45" s="4" t="s">
        <v>6</v>
      </c>
      <c r="C45" s="4"/>
      <c r="D45" s="4" t="s">
        <v>6</v>
      </c>
      <c r="E45" s="4"/>
    </row>
    <row r="46" spans="1:5">
      <c r="A46" s="2" t="s">
        <v>3231</v>
      </c>
      <c r="B46" s="4" t="s">
        <v>6</v>
      </c>
      <c r="C46" s="4"/>
      <c r="D46" s="4">
        <v>11.3</v>
      </c>
      <c r="E46" s="4"/>
    </row>
    <row r="47" spans="1:5">
      <c r="A47" s="2" t="s">
        <v>3232</v>
      </c>
      <c r="B47" s="4" t="s">
        <v>6</v>
      </c>
      <c r="C47" s="4"/>
      <c r="D47" s="4">
        <v>29.1</v>
      </c>
      <c r="E47" s="4"/>
    </row>
    <row r="48" spans="1:5">
      <c r="A48" s="2" t="s">
        <v>3234</v>
      </c>
      <c r="B48" s="4">
        <v>6.8</v>
      </c>
      <c r="C48" s="4"/>
      <c r="D48" s="4">
        <v>7.8</v>
      </c>
      <c r="E48" s="4"/>
    </row>
    <row r="49" spans="1:5" ht="45">
      <c r="A49" s="2" t="s">
        <v>3243</v>
      </c>
      <c r="B49" s="4" t="s">
        <v>6</v>
      </c>
      <c r="C49" s="4"/>
      <c r="D49" s="4" t="s">
        <v>6</v>
      </c>
      <c r="E49" s="4"/>
    </row>
    <row r="50" spans="1:5" ht="30">
      <c r="A50" s="3" t="s">
        <v>3230</v>
      </c>
      <c r="B50" s="4" t="s">
        <v>6</v>
      </c>
      <c r="C50" s="4"/>
      <c r="D50" s="4" t="s">
        <v>6</v>
      </c>
      <c r="E50" s="4"/>
    </row>
    <row r="51" spans="1:5">
      <c r="A51" s="2" t="s">
        <v>3231</v>
      </c>
      <c r="B51" s="4">
        <v>14.3</v>
      </c>
      <c r="C51" s="4"/>
      <c r="D51" s="4">
        <v>29.1</v>
      </c>
      <c r="E51" s="4"/>
    </row>
    <row r="52" spans="1:5">
      <c r="A52" s="2" t="s">
        <v>3232</v>
      </c>
      <c r="B52" s="4">
        <v>14.3</v>
      </c>
      <c r="C52" s="4"/>
      <c r="D52" s="4">
        <v>29.3</v>
      </c>
      <c r="E52" s="4"/>
    </row>
    <row r="53" spans="1:5">
      <c r="A53" s="2" t="s">
        <v>3233</v>
      </c>
      <c r="B53" s="4">
        <v>0.6</v>
      </c>
      <c r="C53" s="4"/>
      <c r="D53" s="4">
        <v>8.9</v>
      </c>
      <c r="E53" s="4"/>
    </row>
    <row r="54" spans="1:5">
      <c r="A54" s="2" t="s">
        <v>3234</v>
      </c>
      <c r="B54" s="4">
        <v>12.4</v>
      </c>
      <c r="C54" s="4"/>
      <c r="D54" s="4">
        <v>29</v>
      </c>
      <c r="E54" s="4"/>
    </row>
    <row r="55" spans="1:5" ht="45">
      <c r="A55" s="2" t="s">
        <v>3244</v>
      </c>
      <c r="B55" s="4" t="s">
        <v>6</v>
      </c>
      <c r="C55" s="4"/>
      <c r="D55" s="4" t="s">
        <v>6</v>
      </c>
      <c r="E55" s="4"/>
    </row>
    <row r="56" spans="1:5" ht="30">
      <c r="A56" s="3" t="s">
        <v>3230</v>
      </c>
      <c r="B56" s="4" t="s">
        <v>6</v>
      </c>
      <c r="C56" s="4"/>
      <c r="D56" s="4" t="s">
        <v>6</v>
      </c>
      <c r="E56" s="4"/>
    </row>
    <row r="57" spans="1:5">
      <c r="A57" s="2" t="s">
        <v>3231</v>
      </c>
      <c r="B57" s="4">
        <v>9.1</v>
      </c>
      <c r="C57" s="4"/>
      <c r="D57" s="4">
        <v>10.1</v>
      </c>
      <c r="E57" s="4"/>
    </row>
    <row r="58" spans="1:5">
      <c r="A58" s="2" t="s">
        <v>3232</v>
      </c>
      <c r="B58" s="4">
        <v>9.1</v>
      </c>
      <c r="C58" s="4"/>
      <c r="D58" s="4">
        <v>13.3</v>
      </c>
      <c r="E58" s="4"/>
    </row>
    <row r="59" spans="1:5">
      <c r="A59" s="2" t="s">
        <v>3234</v>
      </c>
      <c r="B59" s="4">
        <v>10</v>
      </c>
      <c r="C59" s="4"/>
      <c r="D59" s="4">
        <v>29.7</v>
      </c>
      <c r="E59" s="4"/>
    </row>
    <row r="60" spans="1:5" ht="45">
      <c r="A60" s="2" t="s">
        <v>3245</v>
      </c>
      <c r="B60" s="4" t="s">
        <v>6</v>
      </c>
      <c r="C60" s="4"/>
      <c r="D60" s="4" t="s">
        <v>6</v>
      </c>
      <c r="E60" s="4"/>
    </row>
    <row r="61" spans="1:5" ht="30">
      <c r="A61" s="3" t="s">
        <v>3230</v>
      </c>
      <c r="B61" s="4" t="s">
        <v>6</v>
      </c>
      <c r="C61" s="4"/>
      <c r="D61" s="4" t="s">
        <v>6</v>
      </c>
      <c r="E61" s="4"/>
    </row>
    <row r="62" spans="1:5">
      <c r="A62" s="2" t="s">
        <v>3231</v>
      </c>
      <c r="B62" s="4">
        <v>4.2</v>
      </c>
      <c r="C62" s="4"/>
      <c r="D62" s="4">
        <v>6</v>
      </c>
      <c r="E62" s="4"/>
    </row>
    <row r="63" spans="1:5">
      <c r="A63" s="2" t="s">
        <v>3232</v>
      </c>
      <c r="B63" s="4">
        <v>4.2</v>
      </c>
      <c r="C63" s="4"/>
      <c r="D63" s="4">
        <v>6</v>
      </c>
      <c r="E63" s="4"/>
    </row>
    <row r="64" spans="1:5">
      <c r="A64" s="2" t="s">
        <v>3233</v>
      </c>
      <c r="B64" s="4">
        <v>1</v>
      </c>
      <c r="C64" s="4"/>
      <c r="D64" s="4">
        <v>1.3</v>
      </c>
      <c r="E64" s="4"/>
    </row>
    <row r="65" spans="1:5">
      <c r="A65" s="2" t="s">
        <v>3234</v>
      </c>
      <c r="B65" s="4">
        <v>4.5999999999999996</v>
      </c>
      <c r="C65" s="4"/>
      <c r="D65" s="4">
        <v>12.2</v>
      </c>
      <c r="E65" s="4"/>
    </row>
    <row r="66" spans="1:5" ht="45">
      <c r="A66" s="2" t="s">
        <v>3246</v>
      </c>
      <c r="B66" s="4" t="s">
        <v>6</v>
      </c>
      <c r="C66" s="4"/>
      <c r="D66" s="4" t="s">
        <v>6</v>
      </c>
      <c r="E66" s="4"/>
    </row>
    <row r="67" spans="1:5" ht="30">
      <c r="A67" s="3" t="s">
        <v>3230</v>
      </c>
      <c r="B67" s="4" t="s">
        <v>6</v>
      </c>
      <c r="C67" s="4"/>
      <c r="D67" s="4" t="s">
        <v>6</v>
      </c>
      <c r="E67" s="4"/>
    </row>
    <row r="68" spans="1:5">
      <c r="A68" s="2" t="s">
        <v>3231</v>
      </c>
      <c r="B68" s="4">
        <v>4.2</v>
      </c>
      <c r="C68" s="4"/>
      <c r="D68" s="4">
        <v>4.7</v>
      </c>
      <c r="E68" s="4"/>
    </row>
    <row r="69" spans="1:5">
      <c r="A69" s="2" t="s">
        <v>3232</v>
      </c>
      <c r="B69" s="4">
        <v>5.4</v>
      </c>
      <c r="C69" s="4"/>
      <c r="D69" s="4">
        <v>12.2</v>
      </c>
      <c r="E69" s="4"/>
    </row>
    <row r="70" spans="1:5">
      <c r="A70" s="2" t="s">
        <v>3234</v>
      </c>
      <c r="B70" s="4">
        <v>4.5999999999999996</v>
      </c>
      <c r="C70" s="4"/>
      <c r="D70" s="4">
        <v>7.7</v>
      </c>
      <c r="E70" s="4"/>
    </row>
    <row r="71" spans="1:5" ht="45">
      <c r="A71" s="2" t="s">
        <v>3247</v>
      </c>
      <c r="B71" s="4" t="s">
        <v>6</v>
      </c>
      <c r="C71" s="4"/>
      <c r="D71" s="4" t="s">
        <v>6</v>
      </c>
      <c r="E71" s="4"/>
    </row>
    <row r="72" spans="1:5" ht="30">
      <c r="A72" s="3" t="s">
        <v>3230</v>
      </c>
      <c r="B72" s="4" t="s">
        <v>6</v>
      </c>
      <c r="C72" s="4"/>
      <c r="D72" s="4" t="s">
        <v>6</v>
      </c>
      <c r="E72" s="4"/>
    </row>
    <row r="73" spans="1:5">
      <c r="A73" s="2" t="s">
        <v>3231</v>
      </c>
      <c r="B73" s="4">
        <v>11.1</v>
      </c>
      <c r="C73" s="4"/>
      <c r="D73" s="4">
        <v>8.4</v>
      </c>
      <c r="E73" s="4"/>
    </row>
    <row r="74" spans="1:5">
      <c r="A74" s="2" t="s">
        <v>3232</v>
      </c>
      <c r="B74" s="4">
        <v>31.6</v>
      </c>
      <c r="C74" s="4"/>
      <c r="D74" s="4">
        <v>20</v>
      </c>
      <c r="E74" s="4"/>
    </row>
    <row r="75" spans="1:5">
      <c r="A75" s="2" t="s">
        <v>3234</v>
      </c>
      <c r="B75" s="9">
        <v>13.4</v>
      </c>
      <c r="C75" s="4"/>
      <c r="D75" s="9">
        <v>9.6999999999999993</v>
      </c>
      <c r="E75" s="4"/>
    </row>
    <row r="76" spans="1:5">
      <c r="A76" s="12"/>
      <c r="B76" s="12"/>
      <c r="C76" s="12"/>
      <c r="D76" s="12"/>
      <c r="E76" s="12"/>
    </row>
    <row r="77" spans="1:5" ht="30" customHeight="1">
      <c r="A77" s="2" t="s">
        <v>36</v>
      </c>
      <c r="B77" s="13" t="s">
        <v>3248</v>
      </c>
      <c r="C77" s="13"/>
      <c r="D77" s="13"/>
      <c r="E77" s="13"/>
    </row>
    <row r="78" spans="1:5" ht="60" customHeight="1">
      <c r="A78" s="2" t="s">
        <v>42</v>
      </c>
      <c r="B78" s="13" t="s">
        <v>3249</v>
      </c>
      <c r="C78" s="13"/>
      <c r="D78" s="13"/>
      <c r="E78" s="13"/>
    </row>
  </sheetData>
  <mergeCells count="6">
    <mergeCell ref="B1:E1"/>
    <mergeCell ref="B2:C2"/>
    <mergeCell ref="D2:E2"/>
    <mergeCell ref="A76:E76"/>
    <mergeCell ref="B77:E77"/>
    <mergeCell ref="B78:E7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c r="A2" s="1" t="s">
        <v>32</v>
      </c>
      <c r="B2" s="1" t="s">
        <v>2</v>
      </c>
      <c r="C2" s="1" t="s">
        <v>33</v>
      </c>
      <c r="D2" s="1" t="s">
        <v>87</v>
      </c>
    </row>
    <row r="3" spans="1:4">
      <c r="A3" s="3" t="s">
        <v>146</v>
      </c>
      <c r="B3" s="4" t="s">
        <v>6</v>
      </c>
      <c r="C3" s="4" t="s">
        <v>6</v>
      </c>
      <c r="D3" s="4" t="s">
        <v>6</v>
      </c>
    </row>
    <row r="4" spans="1:4">
      <c r="A4" s="2" t="s">
        <v>111</v>
      </c>
      <c r="B4" s="9">
        <v>675.7</v>
      </c>
      <c r="C4" s="9">
        <v>-592.29999999999995</v>
      </c>
      <c r="D4" s="9">
        <v>14.8</v>
      </c>
    </row>
    <row r="5" spans="1:4" ht="45">
      <c r="A5" s="3" t="s">
        <v>147</v>
      </c>
      <c r="B5" s="4" t="s">
        <v>6</v>
      </c>
      <c r="C5" s="4" t="s">
        <v>6</v>
      </c>
      <c r="D5" s="4" t="s">
        <v>6</v>
      </c>
    </row>
    <row r="6" spans="1:4">
      <c r="A6" s="2" t="s">
        <v>95</v>
      </c>
      <c r="B6" s="4">
        <v>64.900000000000006</v>
      </c>
      <c r="C6" s="4">
        <v>51.6</v>
      </c>
      <c r="D6" s="4">
        <v>269.7</v>
      </c>
    </row>
    <row r="7" spans="1:4" ht="30">
      <c r="A7" s="2" t="s">
        <v>148</v>
      </c>
      <c r="B7" s="4">
        <v>705.5</v>
      </c>
      <c r="C7" s="11">
        <v>1985.9</v>
      </c>
      <c r="D7" s="4">
        <v>751.8</v>
      </c>
    </row>
    <row r="8" spans="1:4" ht="30">
      <c r="A8" s="2" t="s">
        <v>149</v>
      </c>
      <c r="B8" s="4">
        <v>-187.2</v>
      </c>
      <c r="C8" s="4">
        <v>-342.8</v>
      </c>
      <c r="D8" s="4">
        <v>-502.5</v>
      </c>
    </row>
    <row r="9" spans="1:4">
      <c r="A9" s="2" t="s">
        <v>105</v>
      </c>
      <c r="B9" s="4" t="s">
        <v>6</v>
      </c>
      <c r="C9" s="4">
        <v>21.1</v>
      </c>
      <c r="D9" s="4">
        <v>109.8</v>
      </c>
    </row>
    <row r="10" spans="1:4">
      <c r="A10" s="2" t="s">
        <v>150</v>
      </c>
      <c r="B10" s="4">
        <v>59.1</v>
      </c>
      <c r="C10" s="4">
        <v>32.700000000000003</v>
      </c>
      <c r="D10" s="4">
        <v>57</v>
      </c>
    </row>
    <row r="11" spans="1:4" ht="30">
      <c r="A11" s="2" t="s">
        <v>151</v>
      </c>
      <c r="B11" s="4">
        <v>404.8</v>
      </c>
      <c r="C11" s="4">
        <v>-54.9</v>
      </c>
      <c r="D11" s="4">
        <v>46.9</v>
      </c>
    </row>
    <row r="12" spans="1:4">
      <c r="A12" s="2" t="s">
        <v>152</v>
      </c>
      <c r="B12" s="4">
        <v>-251.1</v>
      </c>
      <c r="C12" s="4">
        <v>-106.2</v>
      </c>
      <c r="D12" s="4">
        <v>503.3</v>
      </c>
    </row>
    <row r="13" spans="1:4" ht="30">
      <c r="A13" s="2" t="s">
        <v>153</v>
      </c>
      <c r="B13" s="4">
        <v>-18.100000000000001</v>
      </c>
      <c r="C13" s="4">
        <v>-86.6</v>
      </c>
      <c r="D13" s="4">
        <v>-394.8</v>
      </c>
    </row>
    <row r="14" spans="1:4">
      <c r="A14" s="2" t="s">
        <v>154</v>
      </c>
      <c r="B14" s="11">
        <v>1453.6</v>
      </c>
      <c r="C14" s="4">
        <v>908.5</v>
      </c>
      <c r="D14" s="4">
        <v>856</v>
      </c>
    </row>
    <row r="15" spans="1:4">
      <c r="A15" s="3" t="s">
        <v>155</v>
      </c>
      <c r="B15" s="4" t="s">
        <v>6</v>
      </c>
      <c r="C15" s="4" t="s">
        <v>6</v>
      </c>
      <c r="D15" s="4" t="s">
        <v>6</v>
      </c>
    </row>
    <row r="16" spans="1:4">
      <c r="A16" s="2" t="s">
        <v>156</v>
      </c>
      <c r="B16" s="11">
        <v>-18243.099999999999</v>
      </c>
      <c r="C16" s="11">
        <v>-18983.599999999999</v>
      </c>
      <c r="D16" s="11">
        <v>-20576.2</v>
      </c>
    </row>
    <row r="17" spans="1:4">
      <c r="A17" s="2" t="s">
        <v>157</v>
      </c>
      <c r="B17" s="11">
        <v>15310.4</v>
      </c>
      <c r="C17" s="11">
        <v>16673.7</v>
      </c>
      <c r="D17" s="11">
        <v>21670.7</v>
      </c>
    </row>
    <row r="18" spans="1:4">
      <c r="A18" s="2" t="s">
        <v>158</v>
      </c>
      <c r="B18" s="11">
        <v>-16538.8</v>
      </c>
      <c r="C18" s="6">
        <v>-16322</v>
      </c>
      <c r="D18" s="11">
        <v>-14971.8</v>
      </c>
    </row>
    <row r="19" spans="1:4" ht="30">
      <c r="A19" s="2" t="s">
        <v>159</v>
      </c>
      <c r="B19" s="11">
        <v>15084.5</v>
      </c>
      <c r="C19" s="6">
        <v>16580</v>
      </c>
      <c r="D19" s="11">
        <v>14085.9</v>
      </c>
    </row>
    <row r="20" spans="1:4" ht="30">
      <c r="A20" s="2" t="s">
        <v>160</v>
      </c>
      <c r="B20" s="11">
        <v>1875.4</v>
      </c>
      <c r="C20" s="11">
        <v>4499.3</v>
      </c>
      <c r="D20" s="11">
        <v>4315.7</v>
      </c>
    </row>
    <row r="21" spans="1:4" ht="30">
      <c r="A21" s="2" t="s">
        <v>161</v>
      </c>
      <c r="B21" s="11">
        <v>-2071.8000000000002</v>
      </c>
      <c r="C21" s="11">
        <v>-1776.6</v>
      </c>
      <c r="D21" s="11">
        <v>-2136.9</v>
      </c>
    </row>
    <row r="22" spans="1:4" ht="30">
      <c r="A22" s="2" t="s">
        <v>162</v>
      </c>
      <c r="B22" s="4">
        <v>105.2</v>
      </c>
      <c r="C22" s="4">
        <v>134.1</v>
      </c>
      <c r="D22" s="4">
        <v>196.8</v>
      </c>
    </row>
    <row r="23" spans="1:4">
      <c r="A23" s="2" t="s">
        <v>163</v>
      </c>
      <c r="B23" s="4">
        <v>127</v>
      </c>
      <c r="C23" s="4">
        <v>-314</v>
      </c>
      <c r="D23" s="11">
        <v>1683.9</v>
      </c>
    </row>
    <row r="24" spans="1:4" ht="30">
      <c r="A24" s="2" t="s">
        <v>164</v>
      </c>
      <c r="B24" s="11">
        <v>-4351.2</v>
      </c>
      <c r="C24" s="4">
        <v>490.9</v>
      </c>
      <c r="D24" s="11">
        <v>4268.1000000000004</v>
      </c>
    </row>
    <row r="25" spans="1:4">
      <c r="A25" s="3" t="s">
        <v>165</v>
      </c>
      <c r="B25" s="4" t="s">
        <v>6</v>
      </c>
      <c r="C25" s="4" t="s">
        <v>6</v>
      </c>
      <c r="D25" s="4" t="s">
        <v>6</v>
      </c>
    </row>
    <row r="26" spans="1:4" ht="30">
      <c r="A26" s="2" t="s">
        <v>166</v>
      </c>
      <c r="B26" s="11">
        <v>2107.6</v>
      </c>
      <c r="C26" s="11">
        <v>13523.9</v>
      </c>
      <c r="D26" s="11">
        <v>6680.5</v>
      </c>
    </row>
    <row r="27" spans="1:4">
      <c r="A27" s="2" t="s">
        <v>167</v>
      </c>
      <c r="B27" s="11">
        <v>-2445.8000000000002</v>
      </c>
      <c r="C27" s="11">
        <v>-19542.2</v>
      </c>
      <c r="D27" s="11">
        <v>-15626.3</v>
      </c>
    </row>
    <row r="28" spans="1:4">
      <c r="A28" s="2" t="s">
        <v>168</v>
      </c>
      <c r="B28" s="11">
        <v>2846.1</v>
      </c>
      <c r="C28" s="11">
        <v>3499.8</v>
      </c>
      <c r="D28" s="11">
        <v>1680.9</v>
      </c>
    </row>
    <row r="29" spans="1:4" ht="30">
      <c r="A29" s="2" t="s">
        <v>169</v>
      </c>
      <c r="B29" s="4">
        <v>543.9</v>
      </c>
      <c r="C29" s="4">
        <v>563.4</v>
      </c>
      <c r="D29" s="4">
        <v>554.6</v>
      </c>
    </row>
    <row r="30" spans="1:4" ht="30">
      <c r="A30" s="2" t="s">
        <v>170</v>
      </c>
      <c r="B30" s="4">
        <v>-495.8</v>
      </c>
      <c r="C30" s="4">
        <v>-373.8</v>
      </c>
      <c r="D30" s="4">
        <v>-498.5</v>
      </c>
    </row>
    <row r="31" spans="1:4">
      <c r="A31" s="2" t="s">
        <v>143</v>
      </c>
      <c r="B31" s="4">
        <v>-193.4</v>
      </c>
      <c r="C31" s="4" t="s">
        <v>6</v>
      </c>
      <c r="D31" s="4" t="s">
        <v>6</v>
      </c>
    </row>
    <row r="32" spans="1:4">
      <c r="A32" s="2" t="s">
        <v>171</v>
      </c>
      <c r="B32" s="4">
        <v>-20.100000000000001</v>
      </c>
      <c r="C32" s="4" t="s">
        <v>6</v>
      </c>
      <c r="D32" s="4" t="s">
        <v>6</v>
      </c>
    </row>
    <row r="33" spans="1:4" ht="30">
      <c r="A33" s="2" t="s">
        <v>172</v>
      </c>
      <c r="B33" s="11">
        <v>2342.5</v>
      </c>
      <c r="C33" s="11">
        <v>-2328.9</v>
      </c>
      <c r="D33" s="11">
        <v>-7208.8</v>
      </c>
    </row>
    <row r="34" spans="1:4">
      <c r="A34" s="2" t="s">
        <v>173</v>
      </c>
      <c r="B34" s="4">
        <v>-555.1</v>
      </c>
      <c r="C34" s="4">
        <v>-929.5</v>
      </c>
      <c r="D34" s="11">
        <v>-2084.6999999999998</v>
      </c>
    </row>
    <row r="35" spans="1:4" ht="30">
      <c r="A35" s="2" t="s">
        <v>174</v>
      </c>
      <c r="B35" s="11">
        <v>5636.2</v>
      </c>
      <c r="C35" s="11">
        <v>6565.7</v>
      </c>
      <c r="D35" s="11">
        <v>8650.4</v>
      </c>
    </row>
    <row r="36" spans="1:4" ht="30">
      <c r="A36" s="2" t="s">
        <v>175</v>
      </c>
      <c r="B36" s="11">
        <v>5081.1000000000004</v>
      </c>
      <c r="C36" s="11">
        <v>5636.2</v>
      </c>
      <c r="D36" s="11">
        <v>6565.7</v>
      </c>
    </row>
    <row r="37" spans="1:4">
      <c r="A37" s="3" t="s">
        <v>176</v>
      </c>
      <c r="B37" s="4" t="s">
        <v>6</v>
      </c>
      <c r="C37" s="4" t="s">
        <v>6</v>
      </c>
      <c r="D37" s="4" t="s">
        <v>6</v>
      </c>
    </row>
    <row r="38" spans="1:4">
      <c r="A38" s="2" t="s">
        <v>177</v>
      </c>
      <c r="B38" s="4">
        <v>-997.8</v>
      </c>
      <c r="C38" s="6">
        <v>-1240</v>
      </c>
      <c r="D38" s="11">
        <v>-1939.8</v>
      </c>
    </row>
    <row r="39" spans="1:4" ht="30">
      <c r="A39" s="2" t="s">
        <v>178</v>
      </c>
      <c r="B39" s="4">
        <v>-68</v>
      </c>
      <c r="C39" s="4">
        <v>18.399999999999999</v>
      </c>
      <c r="D39" s="4">
        <v>94.5</v>
      </c>
    </row>
    <row r="40" spans="1:4" ht="30">
      <c r="A40" s="3" t="s">
        <v>179</v>
      </c>
      <c r="B40" s="4" t="s">
        <v>6</v>
      </c>
      <c r="C40" s="4" t="s">
        <v>6</v>
      </c>
      <c r="D40" s="4" t="s">
        <v>6</v>
      </c>
    </row>
    <row r="41" spans="1:4" ht="30">
      <c r="A41" s="2" t="s">
        <v>180</v>
      </c>
      <c r="B41" s="11">
        <v>5141.8999999999996</v>
      </c>
      <c r="C41" s="11">
        <v>1421.2</v>
      </c>
      <c r="D41" s="11">
        <v>3959.4</v>
      </c>
    </row>
    <row r="42" spans="1:4" ht="30">
      <c r="A42" s="2" t="s">
        <v>181</v>
      </c>
      <c r="B42" s="7">
        <v>18</v>
      </c>
      <c r="C42" s="7">
        <v>11</v>
      </c>
      <c r="D42" s="9">
        <v>229.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 customWidth="1"/>
    <col min="3" max="3" width="23.28515625" customWidth="1"/>
    <col min="4" max="4" width="36.5703125" customWidth="1"/>
    <col min="5" max="5" width="22.5703125" customWidth="1"/>
  </cols>
  <sheetData>
    <row r="1" spans="1:5" ht="60">
      <c r="A1" s="1" t="s">
        <v>3250</v>
      </c>
      <c r="B1" s="8" t="s">
        <v>2</v>
      </c>
      <c r="C1" s="8"/>
      <c r="D1" s="8" t="s">
        <v>33</v>
      </c>
      <c r="E1" s="8"/>
    </row>
    <row r="2" spans="1:5">
      <c r="A2" s="1" t="s">
        <v>32</v>
      </c>
      <c r="B2" s="8"/>
      <c r="C2" s="8"/>
      <c r="D2" s="8"/>
      <c r="E2" s="8"/>
    </row>
    <row r="3" spans="1:5" ht="30">
      <c r="A3" s="3" t="s">
        <v>3136</v>
      </c>
      <c r="B3" s="4" t="s">
        <v>6</v>
      </c>
      <c r="C3" s="4"/>
      <c r="D3" s="4" t="s">
        <v>6</v>
      </c>
      <c r="E3" s="4"/>
    </row>
    <row r="4" spans="1:5" ht="17.25">
      <c r="A4" s="2" t="s">
        <v>760</v>
      </c>
      <c r="B4" s="9">
        <v>54.1</v>
      </c>
      <c r="C4" s="10" t="s">
        <v>36</v>
      </c>
      <c r="D4" s="9">
        <v>106.7</v>
      </c>
      <c r="E4" s="10" t="s">
        <v>36</v>
      </c>
    </row>
    <row r="5" spans="1:5" ht="17.25">
      <c r="A5" s="2" t="s">
        <v>3251</v>
      </c>
      <c r="B5" s="4">
        <v>87.7</v>
      </c>
      <c r="C5" s="10" t="s">
        <v>3252</v>
      </c>
      <c r="D5" s="4">
        <v>260.8</v>
      </c>
      <c r="E5" s="10" t="s">
        <v>3252</v>
      </c>
    </row>
    <row r="6" spans="1:5" ht="17.25">
      <c r="A6" s="2" t="s">
        <v>669</v>
      </c>
      <c r="B6" s="4">
        <v>1</v>
      </c>
      <c r="C6" s="10" t="s">
        <v>36</v>
      </c>
      <c r="D6" s="4">
        <v>1.5</v>
      </c>
      <c r="E6" s="10" t="s">
        <v>36</v>
      </c>
    </row>
    <row r="7" spans="1:5">
      <c r="A7" s="2" t="s">
        <v>3253</v>
      </c>
      <c r="B7" s="4">
        <v>12</v>
      </c>
      <c r="C7" s="4"/>
      <c r="D7" s="4">
        <v>3</v>
      </c>
      <c r="E7" s="4"/>
    </row>
    <row r="8" spans="1:5" ht="30">
      <c r="A8" s="2" t="s">
        <v>3254</v>
      </c>
      <c r="B8" s="4">
        <v>26</v>
      </c>
      <c r="C8" s="4"/>
      <c r="D8" s="4">
        <v>16</v>
      </c>
      <c r="E8" s="4"/>
    </row>
    <row r="9" spans="1:5">
      <c r="A9" s="2" t="s">
        <v>3137</v>
      </c>
      <c r="B9" s="4" t="s">
        <v>6</v>
      </c>
      <c r="C9" s="4"/>
      <c r="D9" s="4" t="s">
        <v>6</v>
      </c>
      <c r="E9" s="4"/>
    </row>
    <row r="10" spans="1:5" ht="30">
      <c r="A10" s="3" t="s">
        <v>3136</v>
      </c>
      <c r="B10" s="4" t="s">
        <v>6</v>
      </c>
      <c r="C10" s="4"/>
      <c r="D10" s="4" t="s">
        <v>6</v>
      </c>
      <c r="E10" s="4"/>
    </row>
    <row r="11" spans="1:5" ht="17.25">
      <c r="A11" s="2" t="s">
        <v>760</v>
      </c>
      <c r="B11" s="4">
        <v>54.1</v>
      </c>
      <c r="C11" s="10" t="s">
        <v>36</v>
      </c>
      <c r="D11" s="4">
        <v>106.7</v>
      </c>
      <c r="E11" s="10" t="s">
        <v>36</v>
      </c>
    </row>
    <row r="12" spans="1:5" ht="17.25">
      <c r="A12" s="2" t="s">
        <v>3251</v>
      </c>
      <c r="B12" s="4">
        <v>87.7</v>
      </c>
      <c r="C12" s="10" t="s">
        <v>3252</v>
      </c>
      <c r="D12" s="4">
        <v>260.8</v>
      </c>
      <c r="E12" s="10" t="s">
        <v>3252</v>
      </c>
    </row>
    <row r="13" spans="1:5" ht="17.25">
      <c r="A13" s="2" t="s">
        <v>669</v>
      </c>
      <c r="B13" s="7">
        <v>1</v>
      </c>
      <c r="C13" s="10" t="s">
        <v>36</v>
      </c>
      <c r="D13" s="9">
        <v>1.5</v>
      </c>
      <c r="E13" s="10" t="s">
        <v>36</v>
      </c>
    </row>
    <row r="14" spans="1:5">
      <c r="A14" s="12"/>
      <c r="B14" s="12"/>
      <c r="C14" s="12"/>
      <c r="D14" s="12"/>
      <c r="E14" s="12"/>
    </row>
    <row r="15" spans="1:5" ht="30" customHeight="1">
      <c r="A15" s="2" t="s">
        <v>36</v>
      </c>
      <c r="B15" s="13" t="s">
        <v>3255</v>
      </c>
      <c r="C15" s="13"/>
      <c r="D15" s="13"/>
      <c r="E15" s="13"/>
    </row>
    <row r="16" spans="1:5" ht="30" customHeight="1">
      <c r="A16" s="2" t="s">
        <v>42</v>
      </c>
      <c r="B16" s="13" t="s">
        <v>3256</v>
      </c>
      <c r="C16" s="13"/>
      <c r="D16" s="13"/>
      <c r="E16" s="13"/>
    </row>
  </sheetData>
  <mergeCells count="5">
    <mergeCell ref="B1:C2"/>
    <mergeCell ref="D1:E2"/>
    <mergeCell ref="A14:E14"/>
    <mergeCell ref="B15:E15"/>
    <mergeCell ref="B16:E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0.140625" customWidth="1"/>
    <col min="3" max="3" width="7.140625" customWidth="1"/>
    <col min="4" max="4" width="20.140625" customWidth="1"/>
    <col min="5" max="5" width="7.140625" customWidth="1"/>
  </cols>
  <sheetData>
    <row r="1" spans="1:5" ht="15" customHeight="1">
      <c r="A1" s="1" t="s">
        <v>3257</v>
      </c>
      <c r="B1" s="8" t="s">
        <v>1</v>
      </c>
      <c r="C1" s="8"/>
      <c r="D1" s="8"/>
      <c r="E1" s="8"/>
    </row>
    <row r="2" spans="1:5" ht="15" customHeight="1">
      <c r="A2" s="1" t="s">
        <v>32</v>
      </c>
      <c r="B2" s="8" t="s">
        <v>2</v>
      </c>
      <c r="C2" s="8"/>
      <c r="D2" s="8" t="s">
        <v>33</v>
      </c>
      <c r="E2" s="8"/>
    </row>
    <row r="3" spans="1:5" ht="30">
      <c r="A3" s="3" t="s">
        <v>3258</v>
      </c>
      <c r="B3" s="4" t="s">
        <v>6</v>
      </c>
      <c r="C3" s="4"/>
      <c r="D3" s="4" t="s">
        <v>6</v>
      </c>
      <c r="E3" s="4"/>
    </row>
    <row r="4" spans="1:5">
      <c r="A4" s="2" t="s">
        <v>3259</v>
      </c>
      <c r="B4" s="9">
        <v>24.6</v>
      </c>
      <c r="C4" s="4"/>
      <c r="D4" s="9">
        <v>49.9</v>
      </c>
      <c r="E4" s="4"/>
    </row>
    <row r="5" spans="1:5" ht="30">
      <c r="A5" s="2" t="s">
        <v>3260</v>
      </c>
      <c r="B5" s="4">
        <v>5.7</v>
      </c>
      <c r="C5" s="10" t="s">
        <v>36</v>
      </c>
      <c r="D5" s="4">
        <v>4.4000000000000004</v>
      </c>
      <c r="E5" s="10" t="s">
        <v>36</v>
      </c>
    </row>
    <row r="6" spans="1:5">
      <c r="A6" s="2" t="s">
        <v>3170</v>
      </c>
      <c r="B6" s="4" t="s">
        <v>6</v>
      </c>
      <c r="C6" s="4"/>
      <c r="D6" s="4" t="s">
        <v>6</v>
      </c>
      <c r="E6" s="4"/>
    </row>
    <row r="7" spans="1:5" ht="30">
      <c r="A7" s="3" t="s">
        <v>3258</v>
      </c>
      <c r="B7" s="4" t="s">
        <v>6</v>
      </c>
      <c r="C7" s="4"/>
      <c r="D7" s="4" t="s">
        <v>6</v>
      </c>
      <c r="E7" s="4"/>
    </row>
    <row r="8" spans="1:5">
      <c r="A8" s="2" t="s">
        <v>3259</v>
      </c>
      <c r="B8" s="4">
        <v>12.2</v>
      </c>
      <c r="C8" s="4"/>
      <c r="D8" s="4">
        <v>31.4</v>
      </c>
      <c r="E8" s="4"/>
    </row>
    <row r="9" spans="1:5" ht="30">
      <c r="A9" s="2" t="s">
        <v>3260</v>
      </c>
      <c r="B9" s="4">
        <v>0.5</v>
      </c>
      <c r="C9" s="10" t="s">
        <v>36</v>
      </c>
      <c r="D9" s="4">
        <v>0.2</v>
      </c>
      <c r="E9" s="10" t="s">
        <v>36</v>
      </c>
    </row>
    <row r="10" spans="1:5">
      <c r="A10" s="2" t="s">
        <v>3177</v>
      </c>
      <c r="B10" s="4" t="s">
        <v>6</v>
      </c>
      <c r="C10" s="4"/>
      <c r="D10" s="4" t="s">
        <v>6</v>
      </c>
      <c r="E10" s="4"/>
    </row>
    <row r="11" spans="1:5" ht="30">
      <c r="A11" s="3" t="s">
        <v>3258</v>
      </c>
      <c r="B11" s="4" t="s">
        <v>6</v>
      </c>
      <c r="C11" s="4"/>
      <c r="D11" s="4" t="s">
        <v>6</v>
      </c>
      <c r="E11" s="4"/>
    </row>
    <row r="12" spans="1:5">
      <c r="A12" s="2" t="s">
        <v>3259</v>
      </c>
      <c r="B12" s="4">
        <v>9.6999999999999993</v>
      </c>
      <c r="C12" s="4"/>
      <c r="D12" s="4">
        <v>15.1</v>
      </c>
      <c r="E12" s="4"/>
    </row>
    <row r="13" spans="1:5" ht="30">
      <c r="A13" s="2" t="s">
        <v>3260</v>
      </c>
      <c r="B13" s="4">
        <v>3</v>
      </c>
      <c r="C13" s="10" t="s">
        <v>36</v>
      </c>
      <c r="D13" s="4">
        <v>3.9</v>
      </c>
      <c r="E13" s="10" t="s">
        <v>36</v>
      </c>
    </row>
    <row r="14" spans="1:5">
      <c r="A14" s="2" t="s">
        <v>3190</v>
      </c>
      <c r="B14" s="4" t="s">
        <v>6</v>
      </c>
      <c r="C14" s="4"/>
      <c r="D14" s="4" t="s">
        <v>6</v>
      </c>
      <c r="E14" s="4"/>
    </row>
    <row r="15" spans="1:5" ht="30">
      <c r="A15" s="3" t="s">
        <v>3258</v>
      </c>
      <c r="B15" s="4" t="s">
        <v>6</v>
      </c>
      <c r="C15" s="4"/>
      <c r="D15" s="4" t="s">
        <v>6</v>
      </c>
      <c r="E15" s="4"/>
    </row>
    <row r="16" spans="1:5">
      <c r="A16" s="2" t="s">
        <v>3259</v>
      </c>
      <c r="B16" s="4">
        <v>0.2</v>
      </c>
      <c r="C16" s="4"/>
      <c r="D16" s="4">
        <v>2.1</v>
      </c>
      <c r="E16" s="4"/>
    </row>
    <row r="17" spans="1:5" ht="30">
      <c r="A17" s="2" t="s">
        <v>3260</v>
      </c>
      <c r="B17" s="4">
        <v>0.2</v>
      </c>
      <c r="C17" s="10" t="s">
        <v>36</v>
      </c>
      <c r="D17" s="4">
        <v>0.2</v>
      </c>
      <c r="E17" s="10" t="s">
        <v>36</v>
      </c>
    </row>
    <row r="18" spans="1:5" ht="30">
      <c r="A18" s="2" t="s">
        <v>3195</v>
      </c>
      <c r="B18" s="4" t="s">
        <v>6</v>
      </c>
      <c r="C18" s="4"/>
      <c r="D18" s="4" t="s">
        <v>6</v>
      </c>
      <c r="E18" s="4"/>
    </row>
    <row r="19" spans="1:5" ht="30">
      <c r="A19" s="3" t="s">
        <v>3258</v>
      </c>
      <c r="B19" s="4" t="s">
        <v>6</v>
      </c>
      <c r="C19" s="4"/>
      <c r="D19" s="4" t="s">
        <v>6</v>
      </c>
      <c r="E19" s="4"/>
    </row>
    <row r="20" spans="1:5">
      <c r="A20" s="2" t="s">
        <v>3259</v>
      </c>
      <c r="B20" s="4">
        <v>2.5</v>
      </c>
      <c r="C20" s="4"/>
      <c r="D20" s="4">
        <v>1.3</v>
      </c>
      <c r="E20" s="4"/>
    </row>
    <row r="21" spans="1:5" ht="30">
      <c r="A21" s="2" t="s">
        <v>3260</v>
      </c>
      <c r="B21" s="7">
        <v>2</v>
      </c>
      <c r="C21" s="10" t="s">
        <v>36</v>
      </c>
      <c r="D21" s="9">
        <v>0.1</v>
      </c>
      <c r="E21" s="10" t="s">
        <v>36</v>
      </c>
    </row>
    <row r="22" spans="1:5">
      <c r="A22" s="12"/>
      <c r="B22" s="12"/>
      <c r="C22" s="12"/>
      <c r="D22" s="12"/>
      <c r="E22" s="12"/>
    </row>
    <row r="23" spans="1:5" ht="15" customHeight="1">
      <c r="A23" s="2" t="s">
        <v>36</v>
      </c>
      <c r="B23" s="13" t="s">
        <v>3261</v>
      </c>
      <c r="C23" s="13"/>
      <c r="D23" s="13"/>
      <c r="E23" s="13"/>
    </row>
  </sheetData>
  <mergeCells count="5">
    <mergeCell ref="B1:E1"/>
    <mergeCell ref="B2:C2"/>
    <mergeCell ref="D2:E2"/>
    <mergeCell ref="A22:E22"/>
    <mergeCell ref="B23:E2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3262</v>
      </c>
      <c r="B1" s="8" t="s">
        <v>1</v>
      </c>
      <c r="C1" s="8"/>
      <c r="D1" s="8"/>
      <c r="E1" s="8"/>
    </row>
    <row r="2" spans="1:5" ht="15" customHeight="1">
      <c r="A2" s="1" t="s">
        <v>32</v>
      </c>
      <c r="B2" s="8" t="s">
        <v>2</v>
      </c>
      <c r="C2" s="8"/>
      <c r="D2" s="8" t="s">
        <v>33</v>
      </c>
      <c r="E2" s="8"/>
    </row>
    <row r="3" spans="1:5" ht="30">
      <c r="A3" s="3" t="s">
        <v>3136</v>
      </c>
      <c r="B3" s="4" t="s">
        <v>6</v>
      </c>
      <c r="C3" s="4"/>
      <c r="D3" s="4" t="s">
        <v>6</v>
      </c>
      <c r="E3" s="4"/>
    </row>
    <row r="4" spans="1:5" ht="17.25">
      <c r="A4" s="2" t="s">
        <v>832</v>
      </c>
      <c r="B4" s="9">
        <v>379.3</v>
      </c>
      <c r="C4" s="10" t="s">
        <v>36</v>
      </c>
      <c r="D4" s="9">
        <v>407.8</v>
      </c>
      <c r="E4" s="4"/>
    </row>
    <row r="5" spans="1:5">
      <c r="A5" s="2" t="s">
        <v>95</v>
      </c>
      <c r="B5" s="4">
        <v>64.900000000000006</v>
      </c>
      <c r="C5" s="4"/>
      <c r="D5" s="4">
        <v>51.6</v>
      </c>
      <c r="E5" s="4"/>
    </row>
    <row r="6" spans="1:5" ht="17.25">
      <c r="A6" s="2" t="s">
        <v>653</v>
      </c>
      <c r="B6" s="4">
        <v>-7.4</v>
      </c>
      <c r="C6" s="10" t="s">
        <v>42</v>
      </c>
      <c r="D6" s="4">
        <v>-5.9</v>
      </c>
      <c r="E6" s="4"/>
    </row>
    <row r="7" spans="1:5" ht="17.25">
      <c r="A7" s="2" t="s">
        <v>3263</v>
      </c>
      <c r="B7" s="4">
        <v>-138.6</v>
      </c>
      <c r="C7" s="10" t="s">
        <v>56</v>
      </c>
      <c r="D7" s="4">
        <v>-141.80000000000001</v>
      </c>
      <c r="E7" s="10" t="s">
        <v>42</v>
      </c>
    </row>
    <row r="8" spans="1:5" ht="17.25">
      <c r="A8" s="2" t="s">
        <v>3264</v>
      </c>
      <c r="B8" s="4">
        <v>57.9</v>
      </c>
      <c r="C8" s="4"/>
      <c r="D8" s="4">
        <v>67.599999999999994</v>
      </c>
      <c r="E8" s="10" t="s">
        <v>56</v>
      </c>
    </row>
    <row r="9" spans="1:5" ht="17.25">
      <c r="A9" s="2" t="s">
        <v>847</v>
      </c>
      <c r="B9" s="4">
        <v>356.1</v>
      </c>
      <c r="C9" s="4"/>
      <c r="D9" s="4">
        <v>379.3</v>
      </c>
      <c r="E9" s="10" t="s">
        <v>36</v>
      </c>
    </row>
    <row r="10" spans="1:5" ht="30">
      <c r="A10" s="2" t="s">
        <v>3265</v>
      </c>
      <c r="B10" s="4">
        <v>30.4</v>
      </c>
      <c r="C10" s="4"/>
      <c r="D10" s="4">
        <v>43.5</v>
      </c>
      <c r="E10" s="4"/>
    </row>
    <row r="11" spans="1:5" ht="30">
      <c r="A11" s="2" t="s">
        <v>3266</v>
      </c>
      <c r="B11" s="4">
        <v>324.7</v>
      </c>
      <c r="C11" s="4"/>
      <c r="D11" s="4">
        <v>334.3</v>
      </c>
      <c r="E11" s="4"/>
    </row>
    <row r="12" spans="1:5" ht="30">
      <c r="A12" s="2" t="s">
        <v>3267</v>
      </c>
      <c r="B12" s="4">
        <v>1</v>
      </c>
      <c r="C12" s="10" t="s">
        <v>36</v>
      </c>
      <c r="D12" s="4">
        <v>1.5</v>
      </c>
      <c r="E12" s="4"/>
    </row>
    <row r="13" spans="1:5" ht="17.25">
      <c r="A13" s="2" t="s">
        <v>3268</v>
      </c>
      <c r="B13" s="4">
        <v>27.8</v>
      </c>
      <c r="C13" s="10" t="s">
        <v>42</v>
      </c>
      <c r="D13" s="4">
        <v>23.2</v>
      </c>
      <c r="E13" s="4"/>
    </row>
    <row r="14" spans="1:5" ht="30">
      <c r="A14" s="2" t="s">
        <v>3269</v>
      </c>
      <c r="B14" s="4">
        <v>237.2</v>
      </c>
      <c r="C14" s="4"/>
      <c r="D14" s="4">
        <v>393.4</v>
      </c>
      <c r="E14" s="4"/>
    </row>
    <row r="15" spans="1:5" ht="30">
      <c r="A15" s="2" t="s">
        <v>3270</v>
      </c>
      <c r="B15" s="11">
        <v>18337.900000000001</v>
      </c>
      <c r="C15" s="4"/>
      <c r="D15" s="11">
        <v>20347.5</v>
      </c>
      <c r="E15" s="4"/>
    </row>
    <row r="16" spans="1:5" ht="30">
      <c r="A16" s="2" t="s">
        <v>3271</v>
      </c>
      <c r="B16" s="4">
        <v>54.1</v>
      </c>
      <c r="C16" s="10" t="s">
        <v>36</v>
      </c>
      <c r="D16" s="4">
        <v>106.7</v>
      </c>
      <c r="E16" s="4"/>
    </row>
    <row r="17" spans="1:5" ht="17.25">
      <c r="A17" s="2" t="s">
        <v>884</v>
      </c>
      <c r="B17" s="11">
        <v>18629.2</v>
      </c>
      <c r="C17" s="4"/>
      <c r="D17" s="11">
        <v>20847.599999999999</v>
      </c>
      <c r="E17" s="10" t="s">
        <v>36</v>
      </c>
    </row>
    <row r="18" spans="1:5">
      <c r="A18" s="2" t="s">
        <v>3272</v>
      </c>
      <c r="B18" s="266">
        <v>1</v>
      </c>
      <c r="C18" s="4"/>
      <c r="D18" s="266">
        <v>1</v>
      </c>
      <c r="E18" s="4"/>
    </row>
    <row r="19" spans="1:5" ht="30">
      <c r="A19" s="2" t="s">
        <v>3273</v>
      </c>
      <c r="B19" s="4">
        <v>18</v>
      </c>
      <c r="C19" s="4"/>
      <c r="D19" s="4">
        <v>38</v>
      </c>
      <c r="E19" s="4"/>
    </row>
    <row r="20" spans="1:5">
      <c r="A20" s="2" t="s">
        <v>3137</v>
      </c>
      <c r="B20" s="4" t="s">
        <v>6</v>
      </c>
      <c r="C20" s="4"/>
      <c r="D20" s="4" t="s">
        <v>6</v>
      </c>
      <c r="E20" s="4"/>
    </row>
    <row r="21" spans="1:5" ht="30">
      <c r="A21" s="3" t="s">
        <v>3136</v>
      </c>
      <c r="B21" s="4" t="s">
        <v>6</v>
      </c>
      <c r="C21" s="4"/>
      <c r="D21" s="4" t="s">
        <v>6</v>
      </c>
      <c r="E21" s="4"/>
    </row>
    <row r="22" spans="1:5" ht="17.25">
      <c r="A22" s="2" t="s">
        <v>832</v>
      </c>
      <c r="B22" s="4">
        <v>379.3</v>
      </c>
      <c r="C22" s="10" t="s">
        <v>36</v>
      </c>
      <c r="D22" s="4">
        <v>407.8</v>
      </c>
      <c r="E22" s="4"/>
    </row>
    <row r="23" spans="1:5">
      <c r="A23" s="2" t="s">
        <v>95</v>
      </c>
      <c r="B23" s="4">
        <v>64.900000000000006</v>
      </c>
      <c r="C23" s="4"/>
      <c r="D23" s="4">
        <v>50.9</v>
      </c>
      <c r="E23" s="4"/>
    </row>
    <row r="24" spans="1:5" ht="17.25">
      <c r="A24" s="2" t="s">
        <v>653</v>
      </c>
      <c r="B24" s="4">
        <v>-7.4</v>
      </c>
      <c r="C24" s="10" t="s">
        <v>42</v>
      </c>
      <c r="D24" s="4">
        <v>-5.7</v>
      </c>
      <c r="E24" s="4"/>
    </row>
    <row r="25" spans="1:5" ht="17.25">
      <c r="A25" s="2" t="s">
        <v>3263</v>
      </c>
      <c r="B25" s="4">
        <v>-138.6</v>
      </c>
      <c r="C25" s="10" t="s">
        <v>56</v>
      </c>
      <c r="D25" s="4">
        <v>-140.80000000000001</v>
      </c>
      <c r="E25" s="10" t="s">
        <v>42</v>
      </c>
    </row>
    <row r="26" spans="1:5" ht="17.25">
      <c r="A26" s="2" t="s">
        <v>3264</v>
      </c>
      <c r="B26" s="4">
        <v>57.9</v>
      </c>
      <c r="C26" s="4"/>
      <c r="D26" s="4">
        <v>67.099999999999994</v>
      </c>
      <c r="E26" s="10" t="s">
        <v>56</v>
      </c>
    </row>
    <row r="27" spans="1:5" ht="17.25">
      <c r="A27" s="2" t="s">
        <v>847</v>
      </c>
      <c r="B27" s="4">
        <v>356.1</v>
      </c>
      <c r="C27" s="4"/>
      <c r="D27" s="4">
        <v>379.3</v>
      </c>
      <c r="E27" s="10" t="s">
        <v>36</v>
      </c>
    </row>
    <row r="28" spans="1:5" ht="30">
      <c r="A28" s="2" t="s">
        <v>3265</v>
      </c>
      <c r="B28" s="4">
        <v>30.4</v>
      </c>
      <c r="C28" s="4"/>
      <c r="D28" s="4">
        <v>43.5</v>
      </c>
      <c r="E28" s="4"/>
    </row>
    <row r="29" spans="1:5" ht="30">
      <c r="A29" s="2" t="s">
        <v>3266</v>
      </c>
      <c r="B29" s="4">
        <v>324.7</v>
      </c>
      <c r="C29" s="4"/>
      <c r="D29" s="4">
        <v>334.3</v>
      </c>
      <c r="E29" s="4"/>
    </row>
    <row r="30" spans="1:5" ht="30">
      <c r="A30" s="2" t="s">
        <v>3267</v>
      </c>
      <c r="B30" s="4">
        <v>1</v>
      </c>
      <c r="C30" s="10" t="s">
        <v>36</v>
      </c>
      <c r="D30" s="4">
        <v>1.5</v>
      </c>
      <c r="E30" s="4"/>
    </row>
    <row r="31" spans="1:5" ht="17.25">
      <c r="A31" s="2" t="s">
        <v>3268</v>
      </c>
      <c r="B31" s="4">
        <v>27.8</v>
      </c>
      <c r="C31" s="10" t="s">
        <v>42</v>
      </c>
      <c r="D31" s="4">
        <v>23</v>
      </c>
      <c r="E31" s="4"/>
    </row>
    <row r="32" spans="1:5" ht="30">
      <c r="A32" s="2" t="s">
        <v>3269</v>
      </c>
      <c r="B32" s="4">
        <v>237.2</v>
      </c>
      <c r="C32" s="4"/>
      <c r="D32" s="4">
        <v>393.4</v>
      </c>
      <c r="E32" s="4"/>
    </row>
    <row r="33" spans="1:5" ht="30">
      <c r="A33" s="2" t="s">
        <v>3270</v>
      </c>
      <c r="B33" s="11">
        <v>18337.900000000001</v>
      </c>
      <c r="C33" s="4"/>
      <c r="D33" s="6">
        <v>16653</v>
      </c>
      <c r="E33" s="4"/>
    </row>
    <row r="34" spans="1:5" ht="30">
      <c r="A34" s="2" t="s">
        <v>3271</v>
      </c>
      <c r="B34" s="4">
        <v>54.1</v>
      </c>
      <c r="C34" s="10" t="s">
        <v>36</v>
      </c>
      <c r="D34" s="4">
        <v>106.7</v>
      </c>
      <c r="E34" s="4"/>
    </row>
    <row r="35" spans="1:5" ht="17.25">
      <c r="A35" s="2" t="s">
        <v>884</v>
      </c>
      <c r="B35" s="11">
        <v>18629.2</v>
      </c>
      <c r="C35" s="4"/>
      <c r="D35" s="11">
        <v>17153.099999999999</v>
      </c>
      <c r="E35" s="10" t="s">
        <v>36</v>
      </c>
    </row>
    <row r="36" spans="1:5">
      <c r="A36" s="2" t="s">
        <v>3272</v>
      </c>
      <c r="B36" s="266">
        <v>1</v>
      </c>
      <c r="C36" s="4"/>
      <c r="D36" s="266">
        <v>0.82299999999999995</v>
      </c>
      <c r="E36" s="4"/>
    </row>
    <row r="37" spans="1:5">
      <c r="A37" s="2" t="s">
        <v>3138</v>
      </c>
      <c r="B37" s="4" t="s">
        <v>6</v>
      </c>
      <c r="C37" s="4"/>
      <c r="D37" s="4" t="s">
        <v>6</v>
      </c>
      <c r="E37" s="4"/>
    </row>
    <row r="38" spans="1:5" ht="30">
      <c r="A38" s="3" t="s">
        <v>3136</v>
      </c>
      <c r="B38" s="4" t="s">
        <v>6</v>
      </c>
      <c r="C38" s="4"/>
      <c r="D38" s="4" t="s">
        <v>6</v>
      </c>
      <c r="E38" s="4"/>
    </row>
    <row r="39" spans="1:5" ht="17.25">
      <c r="A39" s="2" t="s">
        <v>832</v>
      </c>
      <c r="B39" s="4">
        <v>229.9</v>
      </c>
      <c r="C39" s="10" t="s">
        <v>36</v>
      </c>
      <c r="D39" s="4">
        <v>262.2</v>
      </c>
      <c r="E39" s="4"/>
    </row>
    <row r="40" spans="1:5">
      <c r="A40" s="2" t="s">
        <v>95</v>
      </c>
      <c r="B40" s="4">
        <v>19</v>
      </c>
      <c r="C40" s="4"/>
      <c r="D40" s="4">
        <v>7.3</v>
      </c>
      <c r="E40" s="4"/>
    </row>
    <row r="41" spans="1:5" ht="17.25">
      <c r="A41" s="2" t="s">
        <v>653</v>
      </c>
      <c r="B41" s="4">
        <v>-4.0999999999999996</v>
      </c>
      <c r="C41" s="10" t="s">
        <v>42</v>
      </c>
      <c r="D41" s="4">
        <v>-7.2</v>
      </c>
      <c r="E41" s="4"/>
    </row>
    <row r="42" spans="1:5" ht="17.25">
      <c r="A42" s="2" t="s">
        <v>3263</v>
      </c>
      <c r="B42" s="4">
        <v>-44.8</v>
      </c>
      <c r="C42" s="10" t="s">
        <v>56</v>
      </c>
      <c r="D42" s="4">
        <v>-52.7</v>
      </c>
      <c r="E42" s="10" t="s">
        <v>42</v>
      </c>
    </row>
    <row r="43" spans="1:5" ht="17.25">
      <c r="A43" s="2" t="s">
        <v>3264</v>
      </c>
      <c r="B43" s="4">
        <v>17.5</v>
      </c>
      <c r="C43" s="4"/>
      <c r="D43" s="4">
        <v>20.3</v>
      </c>
      <c r="E43" s="10" t="s">
        <v>56</v>
      </c>
    </row>
    <row r="44" spans="1:5" ht="17.25">
      <c r="A44" s="2" t="s">
        <v>847</v>
      </c>
      <c r="B44" s="4">
        <v>217.5</v>
      </c>
      <c r="C44" s="4"/>
      <c r="D44" s="4">
        <v>229.9</v>
      </c>
      <c r="E44" s="10" t="s">
        <v>36</v>
      </c>
    </row>
    <row r="45" spans="1:5" ht="30">
      <c r="A45" s="2" t="s">
        <v>3265</v>
      </c>
      <c r="B45" s="4">
        <v>28.8</v>
      </c>
      <c r="C45" s="4"/>
      <c r="D45" s="4">
        <v>33.299999999999997</v>
      </c>
      <c r="E45" s="4"/>
    </row>
    <row r="46" spans="1:5" ht="30">
      <c r="A46" s="2" t="s">
        <v>3266</v>
      </c>
      <c r="B46" s="4">
        <v>188.2</v>
      </c>
      <c r="C46" s="4"/>
      <c r="D46" s="4">
        <v>195.7</v>
      </c>
      <c r="E46" s="4"/>
    </row>
    <row r="47" spans="1:5" ht="30">
      <c r="A47" s="2" t="s">
        <v>3267</v>
      </c>
      <c r="B47" s="4">
        <v>0.5</v>
      </c>
      <c r="C47" s="10" t="s">
        <v>36</v>
      </c>
      <c r="D47" s="4">
        <v>0.9</v>
      </c>
      <c r="E47" s="4"/>
    </row>
    <row r="48" spans="1:5" ht="17.25">
      <c r="A48" s="2" t="s">
        <v>3268</v>
      </c>
      <c r="B48" s="4">
        <v>19.399999999999999</v>
      </c>
      <c r="C48" s="10" t="s">
        <v>42</v>
      </c>
      <c r="D48" s="4">
        <v>16.399999999999999</v>
      </c>
      <c r="E48" s="4"/>
    </row>
    <row r="49" spans="1:5" ht="30">
      <c r="A49" s="2" t="s">
        <v>3269</v>
      </c>
      <c r="B49" s="4">
        <v>194.3</v>
      </c>
      <c r="C49" s="4"/>
      <c r="D49" s="4">
        <v>323.8</v>
      </c>
      <c r="E49" s="4"/>
    </row>
    <row r="50" spans="1:5" ht="30">
      <c r="A50" s="2" t="s">
        <v>3270</v>
      </c>
      <c r="B50" s="11">
        <v>9219.5</v>
      </c>
      <c r="C50" s="4"/>
      <c r="D50" s="11">
        <v>7754.1</v>
      </c>
      <c r="E50" s="4"/>
    </row>
    <row r="51" spans="1:5" ht="30">
      <c r="A51" s="2" t="s">
        <v>3271</v>
      </c>
      <c r="B51" s="4">
        <v>52.1</v>
      </c>
      <c r="C51" s="10" t="s">
        <v>36</v>
      </c>
      <c r="D51" s="4">
        <v>98</v>
      </c>
      <c r="E51" s="4"/>
    </row>
    <row r="52" spans="1:5" ht="17.25">
      <c r="A52" s="2" t="s">
        <v>884</v>
      </c>
      <c r="B52" s="11">
        <v>9465.9</v>
      </c>
      <c r="C52" s="4"/>
      <c r="D52" s="11">
        <v>8175.9</v>
      </c>
      <c r="E52" s="10" t="s">
        <v>36</v>
      </c>
    </row>
    <row r="53" spans="1:5">
      <c r="A53" s="2" t="s">
        <v>3272</v>
      </c>
      <c r="B53" s="266">
        <v>0.50800000000000001</v>
      </c>
      <c r="C53" s="4"/>
      <c r="D53" s="266">
        <v>0.39200000000000002</v>
      </c>
      <c r="E53" s="4"/>
    </row>
    <row r="54" spans="1:5" ht="30">
      <c r="A54" s="2" t="s">
        <v>3273</v>
      </c>
      <c r="B54" s="4">
        <v>17</v>
      </c>
      <c r="C54" s="4"/>
      <c r="D54" s="4">
        <v>28</v>
      </c>
      <c r="E54" s="4"/>
    </row>
    <row r="55" spans="1:5">
      <c r="A55" s="2" t="s">
        <v>3140</v>
      </c>
      <c r="B55" s="4" t="s">
        <v>6</v>
      </c>
      <c r="C55" s="4"/>
      <c r="D55" s="4" t="s">
        <v>6</v>
      </c>
      <c r="E55" s="4"/>
    </row>
    <row r="56" spans="1:5" ht="30">
      <c r="A56" s="3" t="s">
        <v>3136</v>
      </c>
      <c r="B56" s="4" t="s">
        <v>6</v>
      </c>
      <c r="C56" s="4"/>
      <c r="D56" s="4" t="s">
        <v>6</v>
      </c>
      <c r="E56" s="4"/>
    </row>
    <row r="57" spans="1:5" ht="17.25">
      <c r="A57" s="2" t="s">
        <v>832</v>
      </c>
      <c r="B57" s="4">
        <v>36.299999999999997</v>
      </c>
      <c r="C57" s="10" t="s">
        <v>36</v>
      </c>
      <c r="D57" s="4">
        <v>29.3</v>
      </c>
      <c r="E57" s="4"/>
    </row>
    <row r="58" spans="1:5">
      <c r="A58" s="2" t="s">
        <v>95</v>
      </c>
      <c r="B58" s="4">
        <v>-1</v>
      </c>
      <c r="C58" s="4"/>
      <c r="D58" s="4">
        <v>18</v>
      </c>
      <c r="E58" s="4"/>
    </row>
    <row r="59" spans="1:5" ht="17.25">
      <c r="A59" s="2" t="s">
        <v>653</v>
      </c>
      <c r="B59" s="4">
        <v>-0.8</v>
      </c>
      <c r="C59" s="10" t="s">
        <v>42</v>
      </c>
      <c r="D59" s="4">
        <v>0.7</v>
      </c>
      <c r="E59" s="4"/>
    </row>
    <row r="60" spans="1:5" ht="17.25">
      <c r="A60" s="2" t="s">
        <v>3263</v>
      </c>
      <c r="B60" s="4">
        <v>-4.5</v>
      </c>
      <c r="C60" s="10" t="s">
        <v>56</v>
      </c>
      <c r="D60" s="4">
        <v>-11.7</v>
      </c>
      <c r="E60" s="10" t="s">
        <v>42</v>
      </c>
    </row>
    <row r="61" spans="1:5">
      <c r="A61" s="2" t="s">
        <v>3264</v>
      </c>
      <c r="B61" s="4">
        <v>2</v>
      </c>
      <c r="C61" s="4"/>
      <c r="D61" s="4" t="s">
        <v>6</v>
      </c>
      <c r="E61" s="4"/>
    </row>
    <row r="62" spans="1:5" ht="17.25">
      <c r="A62" s="2" t="s">
        <v>847</v>
      </c>
      <c r="B62" s="4">
        <v>32</v>
      </c>
      <c r="C62" s="4"/>
      <c r="D62" s="4">
        <v>36.299999999999997</v>
      </c>
      <c r="E62" s="10" t="s">
        <v>36</v>
      </c>
    </row>
    <row r="63" spans="1:5" ht="30">
      <c r="A63" s="2" t="s">
        <v>3265</v>
      </c>
      <c r="B63" s="4">
        <v>0.6</v>
      </c>
      <c r="C63" s="4"/>
      <c r="D63" s="4">
        <v>8.9</v>
      </c>
      <c r="E63" s="4"/>
    </row>
    <row r="64" spans="1:5" ht="30">
      <c r="A64" s="2" t="s">
        <v>3266</v>
      </c>
      <c r="B64" s="4">
        <v>31.4</v>
      </c>
      <c r="C64" s="4"/>
      <c r="D64" s="4">
        <v>27.4</v>
      </c>
      <c r="E64" s="4"/>
    </row>
    <row r="65" spans="1:5" ht="17.25">
      <c r="A65" s="2" t="s">
        <v>3268</v>
      </c>
      <c r="B65" s="4">
        <v>1.5</v>
      </c>
      <c r="C65" s="10" t="s">
        <v>42</v>
      </c>
      <c r="D65" s="4">
        <v>0.6</v>
      </c>
      <c r="E65" s="4"/>
    </row>
    <row r="66" spans="1:5" ht="30">
      <c r="A66" s="2" t="s">
        <v>3269</v>
      </c>
      <c r="B66" s="4">
        <v>14.3</v>
      </c>
      <c r="C66" s="4"/>
      <c r="D66" s="4">
        <v>40.4</v>
      </c>
      <c r="E66" s="4"/>
    </row>
    <row r="67" spans="1:5" ht="30">
      <c r="A67" s="2" t="s">
        <v>3270</v>
      </c>
      <c r="B67" s="6">
        <v>2167</v>
      </c>
      <c r="C67" s="4"/>
      <c r="D67" s="11">
        <v>1812.8</v>
      </c>
      <c r="E67" s="4"/>
    </row>
    <row r="68" spans="1:5" ht="17.25">
      <c r="A68" s="2" t="s">
        <v>884</v>
      </c>
      <c r="B68" s="11">
        <v>2181.3000000000002</v>
      </c>
      <c r="C68" s="4"/>
      <c r="D68" s="11">
        <v>1853.2</v>
      </c>
      <c r="E68" s="10" t="s">
        <v>36</v>
      </c>
    </row>
    <row r="69" spans="1:5">
      <c r="A69" s="2" t="s">
        <v>3272</v>
      </c>
      <c r="B69" s="266">
        <v>0.11700000000000001</v>
      </c>
      <c r="C69" s="4"/>
      <c r="D69" s="266">
        <v>8.8999999999999996E-2</v>
      </c>
      <c r="E69" s="4"/>
    </row>
    <row r="70" spans="1:5" ht="30">
      <c r="A70" s="2" t="s">
        <v>3273</v>
      </c>
      <c r="B70" s="4" t="s">
        <v>6</v>
      </c>
      <c r="C70" s="4"/>
      <c r="D70" s="4">
        <v>8</v>
      </c>
      <c r="E70" s="4"/>
    </row>
    <row r="71" spans="1:5">
      <c r="A71" s="2" t="s">
        <v>3141</v>
      </c>
      <c r="B71" s="4" t="s">
        <v>6</v>
      </c>
      <c r="C71" s="4"/>
      <c r="D71" s="4" t="s">
        <v>6</v>
      </c>
      <c r="E71" s="4"/>
    </row>
    <row r="72" spans="1:5" ht="30">
      <c r="A72" s="3" t="s">
        <v>3136</v>
      </c>
      <c r="B72" s="4" t="s">
        <v>6</v>
      </c>
      <c r="C72" s="4"/>
      <c r="D72" s="4" t="s">
        <v>6</v>
      </c>
      <c r="E72" s="4"/>
    </row>
    <row r="73" spans="1:5" ht="17.25">
      <c r="A73" s="2" t="s">
        <v>832</v>
      </c>
      <c r="B73" s="4">
        <v>27.4</v>
      </c>
      <c r="C73" s="10" t="s">
        <v>36</v>
      </c>
      <c r="D73" s="4">
        <v>29</v>
      </c>
      <c r="E73" s="4"/>
    </row>
    <row r="74" spans="1:5">
      <c r="A74" s="2" t="s">
        <v>95</v>
      </c>
      <c r="B74" s="4">
        <v>-4.4000000000000004</v>
      </c>
      <c r="C74" s="4"/>
      <c r="D74" s="4">
        <v>-0.9</v>
      </c>
      <c r="E74" s="4"/>
    </row>
    <row r="75" spans="1:5" ht="17.25">
      <c r="A75" s="2" t="s">
        <v>653</v>
      </c>
      <c r="B75" s="4">
        <v>-0.9</v>
      </c>
      <c r="C75" s="10" t="s">
        <v>42</v>
      </c>
      <c r="D75" s="4">
        <v>0.1</v>
      </c>
      <c r="E75" s="4"/>
    </row>
    <row r="76" spans="1:5" ht="17.25">
      <c r="A76" s="2" t="s">
        <v>3263</v>
      </c>
      <c r="B76" s="4">
        <v>-4.4000000000000004</v>
      </c>
      <c r="C76" s="10" t="s">
        <v>56</v>
      </c>
      <c r="D76" s="4">
        <v>-8.6</v>
      </c>
      <c r="E76" s="10" t="s">
        <v>42</v>
      </c>
    </row>
    <row r="77" spans="1:5" ht="17.25">
      <c r="A77" s="2" t="s">
        <v>3264</v>
      </c>
      <c r="B77" s="4">
        <v>7.8</v>
      </c>
      <c r="C77" s="4"/>
      <c r="D77" s="4">
        <v>7.8</v>
      </c>
      <c r="E77" s="10" t="s">
        <v>56</v>
      </c>
    </row>
    <row r="78" spans="1:5" ht="17.25">
      <c r="A78" s="2" t="s">
        <v>847</v>
      </c>
      <c r="B78" s="4">
        <v>25.5</v>
      </c>
      <c r="C78" s="4"/>
      <c r="D78" s="4">
        <v>27.4</v>
      </c>
      <c r="E78" s="10" t="s">
        <v>36</v>
      </c>
    </row>
    <row r="79" spans="1:5" ht="30">
      <c r="A79" s="2" t="s">
        <v>3265</v>
      </c>
      <c r="B79" s="4">
        <v>1</v>
      </c>
      <c r="C79" s="4"/>
      <c r="D79" s="4">
        <v>1.3</v>
      </c>
      <c r="E79" s="4"/>
    </row>
    <row r="80" spans="1:5" ht="30">
      <c r="A80" s="2" t="s">
        <v>3266</v>
      </c>
      <c r="B80" s="4">
        <v>24.5</v>
      </c>
      <c r="C80" s="4"/>
      <c r="D80" s="4">
        <v>26.1</v>
      </c>
      <c r="E80" s="4"/>
    </row>
    <row r="81" spans="1:5" ht="17.25">
      <c r="A81" s="2" t="s">
        <v>3268</v>
      </c>
      <c r="B81" s="4">
        <v>6.9</v>
      </c>
      <c r="C81" s="10" t="s">
        <v>42</v>
      </c>
      <c r="D81" s="4">
        <v>6</v>
      </c>
      <c r="E81" s="4"/>
    </row>
    <row r="82" spans="1:5" ht="30">
      <c r="A82" s="2" t="s">
        <v>3269</v>
      </c>
      <c r="B82" s="4">
        <v>13.3</v>
      </c>
      <c r="C82" s="4"/>
      <c r="D82" s="4">
        <v>16.100000000000001</v>
      </c>
      <c r="E82" s="4"/>
    </row>
    <row r="83" spans="1:5" ht="30">
      <c r="A83" s="2" t="s">
        <v>3270</v>
      </c>
      <c r="B83" s="11">
        <v>2249.1</v>
      </c>
      <c r="C83" s="4"/>
      <c r="D83" s="11">
        <v>2289.1999999999998</v>
      </c>
      <c r="E83" s="4"/>
    </row>
    <row r="84" spans="1:5" ht="17.25">
      <c r="A84" s="2" t="s">
        <v>884</v>
      </c>
      <c r="B84" s="11">
        <v>2262.4</v>
      </c>
      <c r="C84" s="4"/>
      <c r="D84" s="11">
        <v>2305.3000000000002</v>
      </c>
      <c r="E84" s="10" t="s">
        <v>36</v>
      </c>
    </row>
    <row r="85" spans="1:5">
      <c r="A85" s="2" t="s">
        <v>3272</v>
      </c>
      <c r="B85" s="266">
        <v>0.122</v>
      </c>
      <c r="C85" s="4"/>
      <c r="D85" s="266">
        <v>0.111</v>
      </c>
      <c r="E85" s="4"/>
    </row>
    <row r="86" spans="1:5" ht="30">
      <c r="A86" s="2" t="s">
        <v>3273</v>
      </c>
      <c r="B86" s="4">
        <v>1</v>
      </c>
      <c r="C86" s="4"/>
      <c r="D86" s="4">
        <v>2</v>
      </c>
      <c r="E86" s="4"/>
    </row>
    <row r="87" spans="1:5">
      <c r="A87" s="2" t="s">
        <v>3142</v>
      </c>
      <c r="B87" s="4" t="s">
        <v>6</v>
      </c>
      <c r="C87" s="4"/>
      <c r="D87" s="4" t="s">
        <v>6</v>
      </c>
      <c r="E87" s="4"/>
    </row>
    <row r="88" spans="1:5" ht="30">
      <c r="A88" s="3" t="s">
        <v>3136</v>
      </c>
      <c r="B88" s="4" t="s">
        <v>6</v>
      </c>
      <c r="C88" s="4"/>
      <c r="D88" s="4" t="s">
        <v>6</v>
      </c>
      <c r="E88" s="4"/>
    </row>
    <row r="89" spans="1:5" ht="17.25">
      <c r="A89" s="2" t="s">
        <v>832</v>
      </c>
      <c r="B89" s="4">
        <v>85.7</v>
      </c>
      <c r="C89" s="10" t="s">
        <v>36</v>
      </c>
      <c r="D89" s="4">
        <v>87.3</v>
      </c>
      <c r="E89" s="4"/>
    </row>
    <row r="90" spans="1:5">
      <c r="A90" s="2" t="s">
        <v>95</v>
      </c>
      <c r="B90" s="4">
        <v>51.3</v>
      </c>
      <c r="C90" s="4"/>
      <c r="D90" s="4">
        <v>26.5</v>
      </c>
      <c r="E90" s="4"/>
    </row>
    <row r="91" spans="1:5" ht="17.25">
      <c r="A91" s="2" t="s">
        <v>653</v>
      </c>
      <c r="B91" s="4">
        <v>-1.6</v>
      </c>
      <c r="C91" s="10" t="s">
        <v>42</v>
      </c>
      <c r="D91" s="4">
        <v>0.7</v>
      </c>
      <c r="E91" s="4"/>
    </row>
    <row r="92" spans="1:5" ht="17.25">
      <c r="A92" s="2" t="s">
        <v>3263</v>
      </c>
      <c r="B92" s="4">
        <v>-84.9</v>
      </c>
      <c r="C92" s="10" t="s">
        <v>56</v>
      </c>
      <c r="D92" s="4">
        <v>-67.8</v>
      </c>
      <c r="E92" s="10" t="s">
        <v>42</v>
      </c>
    </row>
    <row r="93" spans="1:5" ht="17.25">
      <c r="A93" s="2" t="s">
        <v>3264</v>
      </c>
      <c r="B93" s="4">
        <v>30.6</v>
      </c>
      <c r="C93" s="4"/>
      <c r="D93" s="4">
        <v>39</v>
      </c>
      <c r="E93" s="10" t="s">
        <v>56</v>
      </c>
    </row>
    <row r="94" spans="1:5" ht="17.25">
      <c r="A94" s="2" t="s">
        <v>847</v>
      </c>
      <c r="B94" s="4">
        <v>81.099999999999994</v>
      </c>
      <c r="C94" s="4"/>
      <c r="D94" s="4">
        <v>85.7</v>
      </c>
      <c r="E94" s="10" t="s">
        <v>36</v>
      </c>
    </row>
    <row r="95" spans="1:5" ht="30">
      <c r="A95" s="2" t="s">
        <v>3266</v>
      </c>
      <c r="B95" s="4">
        <v>80.599999999999994</v>
      </c>
      <c r="C95" s="4"/>
      <c r="D95" s="4">
        <v>85.1</v>
      </c>
      <c r="E95" s="4"/>
    </row>
    <row r="96" spans="1:5" ht="30">
      <c r="A96" s="2" t="s">
        <v>3267</v>
      </c>
      <c r="B96" s="4">
        <v>0.5</v>
      </c>
      <c r="C96" s="10" t="s">
        <v>36</v>
      </c>
      <c r="D96" s="4">
        <v>0.6</v>
      </c>
      <c r="E96" s="4"/>
    </row>
    <row r="97" spans="1:5" ht="30">
      <c r="A97" s="2" t="s">
        <v>3269</v>
      </c>
      <c r="B97" s="4">
        <v>15.3</v>
      </c>
      <c r="C97" s="4"/>
      <c r="D97" s="4">
        <v>13.1</v>
      </c>
      <c r="E97" s="4"/>
    </row>
    <row r="98" spans="1:5" ht="30">
      <c r="A98" s="2" t="s">
        <v>3270</v>
      </c>
      <c r="B98" s="11">
        <v>4702.3</v>
      </c>
      <c r="C98" s="4"/>
      <c r="D98" s="11">
        <v>4796.8999999999996</v>
      </c>
      <c r="E98" s="4"/>
    </row>
    <row r="99" spans="1:5" ht="30">
      <c r="A99" s="2" t="s">
        <v>3271</v>
      </c>
      <c r="B99" s="4">
        <v>2</v>
      </c>
      <c r="C99" s="10" t="s">
        <v>36</v>
      </c>
      <c r="D99" s="4">
        <v>8.6999999999999993</v>
      </c>
      <c r="E99" s="4"/>
    </row>
    <row r="100" spans="1:5" ht="17.25">
      <c r="A100" s="2" t="s">
        <v>884</v>
      </c>
      <c r="B100" s="11">
        <v>4719.6000000000004</v>
      </c>
      <c r="C100" s="4"/>
      <c r="D100" s="11">
        <v>4818.7</v>
      </c>
      <c r="E100" s="10" t="s">
        <v>36</v>
      </c>
    </row>
    <row r="101" spans="1:5">
      <c r="A101" s="2" t="s">
        <v>3272</v>
      </c>
      <c r="B101" s="266">
        <v>0.253</v>
      </c>
      <c r="C101" s="4"/>
      <c r="D101" s="266">
        <v>0.23100000000000001</v>
      </c>
      <c r="E101" s="4"/>
    </row>
    <row r="102" spans="1:5">
      <c r="A102" s="2" t="s">
        <v>3143</v>
      </c>
      <c r="B102" s="4" t="s">
        <v>6</v>
      </c>
      <c r="C102" s="4"/>
      <c r="D102" s="4" t="s">
        <v>6</v>
      </c>
      <c r="E102" s="4"/>
    </row>
    <row r="103" spans="1:5" ht="30">
      <c r="A103" s="3" t="s">
        <v>3136</v>
      </c>
      <c r="B103" s="4" t="s">
        <v>6</v>
      </c>
      <c r="C103" s="4"/>
      <c r="D103" s="4" t="s">
        <v>6</v>
      </c>
      <c r="E103" s="4"/>
    </row>
    <row r="104" spans="1:5">
      <c r="A104" s="2" t="s">
        <v>95</v>
      </c>
      <c r="B104" s="4" t="s">
        <v>6</v>
      </c>
      <c r="C104" s="4"/>
      <c r="D104" s="4">
        <v>0.7</v>
      </c>
      <c r="E104" s="4"/>
    </row>
    <row r="105" spans="1:5">
      <c r="A105" s="2" t="s">
        <v>653</v>
      </c>
      <c r="B105" s="4" t="s">
        <v>6</v>
      </c>
      <c r="C105" s="4"/>
      <c r="D105" s="4">
        <v>-0.2</v>
      </c>
      <c r="E105" s="4"/>
    </row>
    <row r="106" spans="1:5" ht="17.25">
      <c r="A106" s="2" t="s">
        <v>3263</v>
      </c>
      <c r="B106" s="4" t="s">
        <v>6</v>
      </c>
      <c r="C106" s="4"/>
      <c r="D106" s="4">
        <v>-1</v>
      </c>
      <c r="E106" s="10" t="s">
        <v>42</v>
      </c>
    </row>
    <row r="107" spans="1:5" ht="17.25">
      <c r="A107" s="2" t="s">
        <v>3264</v>
      </c>
      <c r="B107" s="4" t="s">
        <v>6</v>
      </c>
      <c r="C107" s="4"/>
      <c r="D107" s="4">
        <v>0.5</v>
      </c>
      <c r="E107" s="10" t="s">
        <v>56</v>
      </c>
    </row>
    <row r="108" spans="1:5">
      <c r="A108" s="2" t="s">
        <v>3268</v>
      </c>
      <c r="B108" s="4" t="s">
        <v>6</v>
      </c>
      <c r="C108" s="4"/>
      <c r="D108" s="4">
        <v>0.2</v>
      </c>
      <c r="E108" s="4"/>
    </row>
    <row r="109" spans="1:5" ht="30">
      <c r="A109" s="2" t="s">
        <v>3270</v>
      </c>
      <c r="B109" s="4" t="s">
        <v>6</v>
      </c>
      <c r="C109" s="4"/>
      <c r="D109" s="11">
        <v>3694.5</v>
      </c>
      <c r="E109" s="4"/>
    </row>
    <row r="110" spans="1:5" ht="17.25">
      <c r="A110" s="2" t="s">
        <v>884</v>
      </c>
      <c r="B110" s="4" t="s">
        <v>6</v>
      </c>
      <c r="C110" s="4"/>
      <c r="D110" s="9">
        <v>3694.5</v>
      </c>
      <c r="E110" s="10" t="s">
        <v>36</v>
      </c>
    </row>
    <row r="111" spans="1:5">
      <c r="A111" s="2" t="s">
        <v>3272</v>
      </c>
      <c r="B111" s="4" t="s">
        <v>6</v>
      </c>
      <c r="C111" s="4"/>
      <c r="D111" s="266">
        <v>0.17699999999999999</v>
      </c>
      <c r="E111" s="4"/>
    </row>
    <row r="112" spans="1:5">
      <c r="A112" s="12"/>
      <c r="B112" s="12"/>
      <c r="C112" s="12"/>
      <c r="D112" s="12"/>
      <c r="E112" s="12"/>
    </row>
    <row r="113" spans="1:5" ht="30" customHeight="1">
      <c r="A113" s="2" t="s">
        <v>36</v>
      </c>
      <c r="B113" s="13" t="s">
        <v>72</v>
      </c>
      <c r="C113" s="13"/>
      <c r="D113" s="13"/>
      <c r="E113" s="13"/>
    </row>
    <row r="114" spans="1:5" ht="45" customHeight="1">
      <c r="A114" s="2" t="s">
        <v>42</v>
      </c>
      <c r="B114" s="13" t="s">
        <v>3274</v>
      </c>
      <c r="C114" s="13"/>
      <c r="D114" s="13"/>
      <c r="E114" s="13"/>
    </row>
    <row r="115" spans="1:5" ht="60" customHeight="1">
      <c r="A115" s="2" t="s">
        <v>56</v>
      </c>
      <c r="B115" s="13" t="s">
        <v>3275</v>
      </c>
      <c r="C115" s="13"/>
      <c r="D115" s="13"/>
      <c r="E115" s="13"/>
    </row>
  </sheetData>
  <mergeCells count="7">
    <mergeCell ref="B115:E115"/>
    <mergeCell ref="B1:E1"/>
    <mergeCell ref="B2:C2"/>
    <mergeCell ref="D2:E2"/>
    <mergeCell ref="A112:E112"/>
    <mergeCell ref="B113:E113"/>
    <mergeCell ref="B114:E1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6.5703125" customWidth="1"/>
    <col min="4" max="4" width="36.5703125" customWidth="1"/>
    <col min="5" max="5" width="6.5703125" customWidth="1"/>
    <col min="6" max="6" width="36.5703125" customWidth="1"/>
  </cols>
  <sheetData>
    <row r="1" spans="1:6" ht="30" customHeight="1">
      <c r="A1" s="8" t="s">
        <v>3276</v>
      </c>
      <c r="B1" s="8" t="s">
        <v>1</v>
      </c>
      <c r="C1" s="8"/>
      <c r="D1" s="8"/>
      <c r="E1" s="8"/>
      <c r="F1" s="1"/>
    </row>
    <row r="2" spans="1:6" ht="15" customHeight="1">
      <c r="A2" s="8"/>
      <c r="B2" s="8" t="s">
        <v>2</v>
      </c>
      <c r="C2" s="8"/>
      <c r="D2" s="8" t="s">
        <v>33</v>
      </c>
      <c r="E2" s="8"/>
      <c r="F2" s="1" t="s">
        <v>87</v>
      </c>
    </row>
    <row r="3" spans="1:6" ht="30">
      <c r="A3" s="3" t="s">
        <v>3277</v>
      </c>
      <c r="B3" s="4" t="s">
        <v>6</v>
      </c>
      <c r="C3" s="4"/>
      <c r="D3" s="4" t="s">
        <v>6</v>
      </c>
      <c r="E3" s="4"/>
      <c r="F3" s="4" t="s">
        <v>6</v>
      </c>
    </row>
    <row r="4" spans="1:6" ht="17.25">
      <c r="A4" s="2" t="s">
        <v>2598</v>
      </c>
      <c r="B4" s="7">
        <v>13035400000</v>
      </c>
      <c r="C4" s="10" t="s">
        <v>36</v>
      </c>
      <c r="D4" s="7">
        <v>12411700000</v>
      </c>
      <c r="E4" s="10" t="s">
        <v>36</v>
      </c>
      <c r="F4" s="7">
        <v>12006400000</v>
      </c>
    </row>
    <row r="5" spans="1:6">
      <c r="A5" s="2" t="s">
        <v>3278</v>
      </c>
      <c r="B5" s="6">
        <v>1500000000</v>
      </c>
      <c r="C5" s="4"/>
      <c r="D5" s="6">
        <v>1200000000</v>
      </c>
      <c r="E5" s="4"/>
      <c r="F5" s="4" t="s">
        <v>6</v>
      </c>
    </row>
    <row r="6" spans="1:6">
      <c r="A6" s="2" t="s">
        <v>3279</v>
      </c>
      <c r="B6" s="6">
        <v>144700000</v>
      </c>
      <c r="C6" s="4"/>
      <c r="D6" s="6">
        <v>202500000</v>
      </c>
      <c r="E6" s="4"/>
      <c r="F6" s="4" t="s">
        <v>6</v>
      </c>
    </row>
    <row r="7" spans="1:6">
      <c r="A7" s="2" t="s">
        <v>3280</v>
      </c>
      <c r="B7" s="4" t="s">
        <v>6</v>
      </c>
      <c r="C7" s="4"/>
      <c r="D7" s="4" t="s">
        <v>6</v>
      </c>
      <c r="E7" s="4"/>
      <c r="F7" s="4" t="s">
        <v>6</v>
      </c>
    </row>
    <row r="8" spans="1:6" ht="30">
      <c r="A8" s="3" t="s">
        <v>3277</v>
      </c>
      <c r="B8" s="4" t="s">
        <v>6</v>
      </c>
      <c r="C8" s="4"/>
      <c r="D8" s="4" t="s">
        <v>6</v>
      </c>
      <c r="E8" s="4"/>
      <c r="F8" s="4" t="s">
        <v>6</v>
      </c>
    </row>
    <row r="9" spans="1:6">
      <c r="A9" s="2" t="s">
        <v>2598</v>
      </c>
      <c r="B9" s="6">
        <v>8229100000</v>
      </c>
      <c r="C9" s="4"/>
      <c r="D9" s="6">
        <v>8061400000</v>
      </c>
      <c r="E9" s="4"/>
      <c r="F9" s="4" t="s">
        <v>6</v>
      </c>
    </row>
    <row r="10" spans="1:6">
      <c r="A10" s="2" t="s">
        <v>3281</v>
      </c>
      <c r="B10" s="4" t="s">
        <v>6</v>
      </c>
      <c r="C10" s="4"/>
      <c r="D10" s="4" t="s">
        <v>6</v>
      </c>
      <c r="E10" s="4"/>
      <c r="F10" s="4" t="s">
        <v>6</v>
      </c>
    </row>
    <row r="11" spans="1:6" ht="30">
      <c r="A11" s="3" t="s">
        <v>3277</v>
      </c>
      <c r="B11" s="4" t="s">
        <v>6</v>
      </c>
      <c r="C11" s="4"/>
      <c r="D11" s="4" t="s">
        <v>6</v>
      </c>
      <c r="E11" s="4"/>
      <c r="F11" s="4" t="s">
        <v>6</v>
      </c>
    </row>
    <row r="12" spans="1:6">
      <c r="A12" s="2" t="s">
        <v>2598</v>
      </c>
      <c r="B12" s="6">
        <v>4500100000</v>
      </c>
      <c r="C12" s="4"/>
      <c r="D12" s="6">
        <v>4053100000</v>
      </c>
      <c r="E12" s="4"/>
      <c r="F12" s="4" t="s">
        <v>6</v>
      </c>
    </row>
    <row r="13" spans="1:6">
      <c r="A13" s="2" t="s">
        <v>3282</v>
      </c>
      <c r="B13" s="4" t="s">
        <v>6</v>
      </c>
      <c r="C13" s="4"/>
      <c r="D13" s="4" t="s">
        <v>6</v>
      </c>
      <c r="E13" s="4"/>
      <c r="F13" s="4" t="s">
        <v>6</v>
      </c>
    </row>
    <row r="14" spans="1:6" ht="30">
      <c r="A14" s="3" t="s">
        <v>3277</v>
      </c>
      <c r="B14" s="4" t="s">
        <v>6</v>
      </c>
      <c r="C14" s="4"/>
      <c r="D14" s="4" t="s">
        <v>6</v>
      </c>
      <c r="E14" s="4"/>
      <c r="F14" s="4" t="s">
        <v>6</v>
      </c>
    </row>
    <row r="15" spans="1:6">
      <c r="A15" s="2" t="s">
        <v>2598</v>
      </c>
      <c r="B15" s="7">
        <v>306200000</v>
      </c>
      <c r="C15" s="4"/>
      <c r="D15" s="7">
        <v>297200000</v>
      </c>
      <c r="E15" s="4"/>
      <c r="F15" s="4" t="s">
        <v>6</v>
      </c>
    </row>
    <row r="16" spans="1:6">
      <c r="A16" s="12"/>
      <c r="B16" s="12"/>
      <c r="C16" s="12"/>
      <c r="D16" s="12"/>
      <c r="E16" s="12"/>
      <c r="F16" s="12"/>
    </row>
    <row r="17" spans="1:6" ht="60" customHeight="1">
      <c r="A17" s="2" t="s">
        <v>36</v>
      </c>
      <c r="B17" s="13" t="s">
        <v>71</v>
      </c>
      <c r="C17" s="13"/>
      <c r="D17" s="13"/>
      <c r="E17" s="13"/>
      <c r="F17" s="13"/>
    </row>
  </sheetData>
  <mergeCells count="6">
    <mergeCell ref="A1:A2"/>
    <mergeCell ref="B1:E1"/>
    <mergeCell ref="B2:C2"/>
    <mergeCell ref="D2:E2"/>
    <mergeCell ref="A16:F16"/>
    <mergeCell ref="B17:F1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3283</v>
      </c>
      <c r="B1" s="8" t="s">
        <v>2</v>
      </c>
    </row>
    <row r="2" spans="1:2">
      <c r="A2" s="1" t="s">
        <v>32</v>
      </c>
      <c r="B2" s="8"/>
    </row>
    <row r="3" spans="1:2">
      <c r="A3" s="3" t="s">
        <v>952</v>
      </c>
      <c r="B3" s="4" t="s">
        <v>6</v>
      </c>
    </row>
    <row r="4" spans="1:2">
      <c r="A4" s="2">
        <v>2013</v>
      </c>
      <c r="B4" s="9">
        <v>1607.6</v>
      </c>
    </row>
    <row r="5" spans="1:2">
      <c r="A5" s="2">
        <v>2014</v>
      </c>
      <c r="B5" s="6">
        <v>1382</v>
      </c>
    </row>
    <row r="6" spans="1:2">
      <c r="A6" s="2">
        <v>2015</v>
      </c>
      <c r="B6" s="11">
        <v>1142.9000000000001</v>
      </c>
    </row>
    <row r="7" spans="1:2">
      <c r="A7" s="2">
        <v>2016</v>
      </c>
      <c r="B7" s="4">
        <v>881.1</v>
      </c>
    </row>
    <row r="8" spans="1:2">
      <c r="A8" s="2">
        <v>2017</v>
      </c>
      <c r="B8" s="4">
        <v>650.70000000000005</v>
      </c>
    </row>
    <row r="9" spans="1:2">
      <c r="A9" s="2" t="s">
        <v>977</v>
      </c>
      <c r="B9" s="11">
        <v>1516.7</v>
      </c>
    </row>
    <row r="10" spans="1:2">
      <c r="A10" s="2" t="s">
        <v>135</v>
      </c>
      <c r="B10" s="7">
        <v>718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284</v>
      </c>
      <c r="B1" s="8" t="s">
        <v>1</v>
      </c>
      <c r="C1" s="8"/>
      <c r="D1" s="8"/>
    </row>
    <row r="2" spans="1:4">
      <c r="A2" s="1" t="s">
        <v>32</v>
      </c>
      <c r="B2" s="1" t="s">
        <v>2</v>
      </c>
      <c r="C2" s="1" t="s">
        <v>33</v>
      </c>
      <c r="D2" s="1" t="s">
        <v>87</v>
      </c>
    </row>
    <row r="3" spans="1:4">
      <c r="A3" s="3" t="s">
        <v>981</v>
      </c>
      <c r="B3" s="4" t="s">
        <v>6</v>
      </c>
      <c r="C3" s="4" t="s">
        <v>6</v>
      </c>
      <c r="D3" s="4" t="s">
        <v>6</v>
      </c>
    </row>
    <row r="4" spans="1:4" ht="60">
      <c r="A4" s="2" t="s">
        <v>3285</v>
      </c>
      <c r="B4" s="266">
        <v>0.03</v>
      </c>
      <c r="C4" s="4" t="s">
        <v>6</v>
      </c>
      <c r="D4" s="4" t="s">
        <v>6</v>
      </c>
    </row>
    <row r="5" spans="1:4">
      <c r="A5" s="2" t="s">
        <v>3286</v>
      </c>
      <c r="B5" s="4" t="s">
        <v>3287</v>
      </c>
      <c r="C5" s="4" t="s">
        <v>6</v>
      </c>
      <c r="D5" s="4" t="s">
        <v>6</v>
      </c>
    </row>
    <row r="6" spans="1:4">
      <c r="A6" s="2" t="s">
        <v>3288</v>
      </c>
      <c r="B6" s="9">
        <v>8.9</v>
      </c>
      <c r="C6" s="9">
        <v>40.4</v>
      </c>
      <c r="D6" s="9">
        <v>53.9</v>
      </c>
    </row>
    <row r="7" spans="1:4">
      <c r="A7" s="2" t="s">
        <v>3289</v>
      </c>
      <c r="B7" s="9">
        <v>0.7</v>
      </c>
      <c r="C7" s="9">
        <v>0.2</v>
      </c>
      <c r="D7" s="9">
        <v>8.199999999999999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4.140625" customWidth="1"/>
    <col min="3" max="3" width="9.140625" customWidth="1"/>
    <col min="4" max="4" width="32.5703125" customWidth="1"/>
    <col min="5" max="5" width="10.140625" customWidth="1"/>
  </cols>
  <sheetData>
    <row r="1" spans="1:5" ht="45">
      <c r="A1" s="1" t="s">
        <v>3290</v>
      </c>
      <c r="B1" s="8" t="s">
        <v>2</v>
      </c>
      <c r="C1" s="8"/>
      <c r="D1" s="8" t="s">
        <v>33</v>
      </c>
      <c r="E1" s="8"/>
    </row>
    <row r="2" spans="1:5">
      <c r="A2" s="1" t="s">
        <v>32</v>
      </c>
      <c r="B2" s="8"/>
      <c r="C2" s="8"/>
      <c r="D2" s="8"/>
      <c r="E2" s="8"/>
    </row>
    <row r="3" spans="1:5">
      <c r="A3" s="3" t="s">
        <v>981</v>
      </c>
      <c r="B3" s="4" t="s">
        <v>6</v>
      </c>
      <c r="C3" s="4"/>
      <c r="D3" s="4" t="s">
        <v>6</v>
      </c>
      <c r="E3" s="4"/>
    </row>
    <row r="4" spans="1:5">
      <c r="A4" s="2" t="s">
        <v>985</v>
      </c>
      <c r="B4" s="9">
        <v>1487.8</v>
      </c>
      <c r="C4" s="4"/>
      <c r="D4" s="9">
        <v>767.6</v>
      </c>
      <c r="E4" s="4"/>
    </row>
    <row r="5" spans="1:5">
      <c r="A5" s="2" t="s">
        <v>988</v>
      </c>
      <c r="B5" s="4">
        <v>13.7</v>
      </c>
      <c r="C5" s="4"/>
      <c r="D5" s="4">
        <v>14.3</v>
      </c>
      <c r="E5" s="4"/>
    </row>
    <row r="6" spans="1:5" ht="17.25">
      <c r="A6" s="2" t="s">
        <v>3291</v>
      </c>
      <c r="B6" s="11">
        <v>1042.3</v>
      </c>
      <c r="C6" s="10" t="s">
        <v>36</v>
      </c>
      <c r="D6" s="4">
        <v>188.4</v>
      </c>
      <c r="E6" s="10" t="s">
        <v>36</v>
      </c>
    </row>
    <row r="7" spans="1:5" ht="17.25">
      <c r="A7" s="2" t="s">
        <v>3292</v>
      </c>
      <c r="B7" s="4">
        <v>86.9</v>
      </c>
      <c r="C7" s="10" t="s">
        <v>42</v>
      </c>
      <c r="D7" s="4">
        <v>95.2</v>
      </c>
      <c r="E7" s="10" t="s">
        <v>42</v>
      </c>
    </row>
    <row r="8" spans="1:5">
      <c r="A8" s="2" t="s">
        <v>996</v>
      </c>
      <c r="B8" s="11">
        <v>2630.7</v>
      </c>
      <c r="C8" s="4"/>
      <c r="D8" s="11">
        <v>1065.5</v>
      </c>
      <c r="E8" s="4"/>
    </row>
    <row r="9" spans="1:5">
      <c r="A9" s="2" t="s">
        <v>3293</v>
      </c>
      <c r="B9" s="9">
        <v>-23.6</v>
      </c>
      <c r="C9" s="4"/>
      <c r="D9" s="9">
        <v>-27.6</v>
      </c>
      <c r="E9" s="4"/>
    </row>
    <row r="10" spans="1:5">
      <c r="A10" s="12"/>
      <c r="B10" s="12"/>
      <c r="C10" s="12"/>
      <c r="D10" s="12"/>
      <c r="E10" s="12"/>
    </row>
    <row r="11" spans="1:5" ht="15" customHeight="1">
      <c r="A11" s="2" t="s">
        <v>36</v>
      </c>
      <c r="B11" s="13" t="s">
        <v>3294</v>
      </c>
      <c r="C11" s="13"/>
      <c r="D11" s="13"/>
      <c r="E11" s="13"/>
    </row>
    <row r="12" spans="1:5" ht="75" customHeight="1">
      <c r="A12" s="2" t="s">
        <v>42</v>
      </c>
      <c r="B12" s="13" t="s">
        <v>3295</v>
      </c>
      <c r="C12" s="13"/>
      <c r="D12" s="13"/>
      <c r="E12" s="13"/>
    </row>
  </sheetData>
  <mergeCells count="5">
    <mergeCell ref="B1:C2"/>
    <mergeCell ref="D1:E2"/>
    <mergeCell ref="A10:E10"/>
    <mergeCell ref="B11:E11"/>
    <mergeCell ref="B12:E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3296</v>
      </c>
      <c r="B1" s="8" t="s">
        <v>1</v>
      </c>
      <c r="C1" s="8"/>
      <c r="D1" s="8"/>
    </row>
    <row r="2" spans="1:4">
      <c r="A2" s="1" t="s">
        <v>32</v>
      </c>
      <c r="B2" s="1" t="s">
        <v>2</v>
      </c>
      <c r="C2" s="1" t="s">
        <v>33</v>
      </c>
      <c r="D2" s="1" t="s">
        <v>87</v>
      </c>
    </row>
    <row r="3" spans="1:4" ht="45">
      <c r="A3" s="3" t="s">
        <v>3297</v>
      </c>
      <c r="B3" s="4" t="s">
        <v>6</v>
      </c>
      <c r="C3" s="4" t="s">
        <v>6</v>
      </c>
      <c r="D3" s="4" t="s">
        <v>6</v>
      </c>
    </row>
    <row r="4" spans="1:4">
      <c r="A4" s="2" t="s">
        <v>1017</v>
      </c>
      <c r="B4" s="9">
        <v>28.9</v>
      </c>
      <c r="C4" s="9">
        <v>32.299999999999997</v>
      </c>
      <c r="D4" s="9">
        <v>34.799999999999997</v>
      </c>
    </row>
    <row r="5" spans="1:4" ht="30">
      <c r="A5" s="2" t="s">
        <v>3298</v>
      </c>
      <c r="B5" s="4" t="s">
        <v>6</v>
      </c>
      <c r="C5" s="4" t="s">
        <v>6</v>
      </c>
      <c r="D5" s="4" t="s">
        <v>6</v>
      </c>
    </row>
    <row r="6" spans="1:4" ht="45">
      <c r="A6" s="3" t="s">
        <v>3297</v>
      </c>
      <c r="B6" s="4" t="s">
        <v>6</v>
      </c>
      <c r="C6" s="4" t="s">
        <v>6</v>
      </c>
      <c r="D6" s="4" t="s">
        <v>6</v>
      </c>
    </row>
    <row r="7" spans="1:4">
      <c r="A7" s="2" t="s">
        <v>1017</v>
      </c>
      <c r="B7" s="4">
        <v>16.600000000000001</v>
      </c>
      <c r="C7" s="4">
        <v>21.8</v>
      </c>
      <c r="D7" s="4">
        <v>24.2</v>
      </c>
    </row>
    <row r="8" spans="1:4" ht="30">
      <c r="A8" s="2" t="s">
        <v>3299</v>
      </c>
      <c r="B8" s="4" t="s">
        <v>6</v>
      </c>
      <c r="C8" s="4" t="s">
        <v>6</v>
      </c>
      <c r="D8" s="4" t="s">
        <v>6</v>
      </c>
    </row>
    <row r="9" spans="1:4" ht="45">
      <c r="A9" s="3" t="s">
        <v>3297</v>
      </c>
      <c r="B9" s="4" t="s">
        <v>6</v>
      </c>
      <c r="C9" s="4" t="s">
        <v>6</v>
      </c>
      <c r="D9" s="4" t="s">
        <v>6</v>
      </c>
    </row>
    <row r="10" spans="1:4">
      <c r="A10" s="2" t="s">
        <v>1017</v>
      </c>
      <c r="B10" s="4">
        <v>8.9</v>
      </c>
      <c r="C10" s="4">
        <v>7.8</v>
      </c>
      <c r="D10" s="4">
        <v>9.3000000000000007</v>
      </c>
    </row>
    <row r="11" spans="1:4">
      <c r="A11" s="2" t="s">
        <v>3300</v>
      </c>
      <c r="B11" s="4" t="s">
        <v>6</v>
      </c>
      <c r="C11" s="4" t="s">
        <v>6</v>
      </c>
      <c r="D11" s="4" t="s">
        <v>6</v>
      </c>
    </row>
    <row r="12" spans="1:4" ht="45">
      <c r="A12" s="3" t="s">
        <v>3297</v>
      </c>
      <c r="B12" s="4" t="s">
        <v>6</v>
      </c>
      <c r="C12" s="4" t="s">
        <v>6</v>
      </c>
      <c r="D12" s="4" t="s">
        <v>6</v>
      </c>
    </row>
    <row r="13" spans="1:4">
      <c r="A13" s="2" t="s">
        <v>1017</v>
      </c>
      <c r="B13" s="9">
        <v>3.4</v>
      </c>
      <c r="C13" s="9">
        <v>2.7</v>
      </c>
      <c r="D13" s="9">
        <v>1.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3301</v>
      </c>
      <c r="B1" s="8" t="s">
        <v>2</v>
      </c>
      <c r="C1" s="8" t="s">
        <v>33</v>
      </c>
    </row>
    <row r="2" spans="1:3">
      <c r="A2" s="1" t="s">
        <v>32</v>
      </c>
      <c r="B2" s="8"/>
      <c r="C2" s="8"/>
    </row>
    <row r="3" spans="1:3" ht="30">
      <c r="A3" s="3" t="s">
        <v>3302</v>
      </c>
      <c r="B3" s="4" t="s">
        <v>6</v>
      </c>
      <c r="C3" s="4" t="s">
        <v>6</v>
      </c>
    </row>
    <row r="4" spans="1:3">
      <c r="A4" s="2" t="s">
        <v>3303</v>
      </c>
      <c r="B4" s="9">
        <v>1501.3</v>
      </c>
      <c r="C4" s="9">
        <v>780.7</v>
      </c>
    </row>
    <row r="5" spans="1:3">
      <c r="A5" s="2" t="s">
        <v>3304</v>
      </c>
      <c r="B5" s="4">
        <v>0.4</v>
      </c>
      <c r="C5" s="4">
        <v>1.2</v>
      </c>
    </row>
    <row r="6" spans="1:3">
      <c r="A6" s="2" t="s">
        <v>3305</v>
      </c>
      <c r="B6" s="4">
        <v>-0.2</v>
      </c>
      <c r="C6" s="4" t="s">
        <v>6</v>
      </c>
    </row>
    <row r="7" spans="1:3">
      <c r="A7" s="2" t="s">
        <v>1390</v>
      </c>
      <c r="B7" s="11">
        <v>1501.5</v>
      </c>
      <c r="C7" s="4">
        <v>781.9</v>
      </c>
    </row>
    <row r="8" spans="1:3">
      <c r="A8" s="2" t="s">
        <v>3306</v>
      </c>
      <c r="B8" s="4" t="s">
        <v>6</v>
      </c>
      <c r="C8" s="4" t="s">
        <v>6</v>
      </c>
    </row>
    <row r="9" spans="1:3" ht="30">
      <c r="A9" s="3" t="s">
        <v>3302</v>
      </c>
      <c r="B9" s="4" t="s">
        <v>6</v>
      </c>
      <c r="C9" s="4" t="s">
        <v>6</v>
      </c>
    </row>
    <row r="10" spans="1:3">
      <c r="A10" s="2" t="s">
        <v>3303</v>
      </c>
      <c r="B10" s="4">
        <v>649.1</v>
      </c>
      <c r="C10" s="4">
        <v>750.3</v>
      </c>
    </row>
    <row r="11" spans="1:3">
      <c r="A11" s="2" t="s">
        <v>1390</v>
      </c>
      <c r="B11" s="4">
        <v>649.1</v>
      </c>
      <c r="C11" s="4">
        <v>750.3</v>
      </c>
    </row>
    <row r="12" spans="1:3" ht="30">
      <c r="A12" s="2" t="s">
        <v>3307</v>
      </c>
      <c r="B12" s="4" t="s">
        <v>6</v>
      </c>
      <c r="C12" s="4" t="s">
        <v>6</v>
      </c>
    </row>
    <row r="13" spans="1:3" ht="30">
      <c r="A13" s="3" t="s">
        <v>3302</v>
      </c>
      <c r="B13" s="4" t="s">
        <v>6</v>
      </c>
      <c r="C13" s="4" t="s">
        <v>6</v>
      </c>
    </row>
    <row r="14" spans="1:3">
      <c r="A14" s="2" t="s">
        <v>3303</v>
      </c>
      <c r="B14" s="4">
        <v>126.8</v>
      </c>
      <c r="C14" s="4" t="s">
        <v>6</v>
      </c>
    </row>
    <row r="15" spans="1:3">
      <c r="A15" s="2" t="s">
        <v>1390</v>
      </c>
      <c r="B15" s="4">
        <v>126.8</v>
      </c>
      <c r="C15" s="4" t="s">
        <v>6</v>
      </c>
    </row>
    <row r="16" spans="1:3" ht="30">
      <c r="A16" s="2" t="s">
        <v>3308</v>
      </c>
      <c r="B16" s="4" t="s">
        <v>6</v>
      </c>
      <c r="C16" s="4" t="s">
        <v>6</v>
      </c>
    </row>
    <row r="17" spans="1:3" ht="30">
      <c r="A17" s="3" t="s">
        <v>3302</v>
      </c>
      <c r="B17" s="4" t="s">
        <v>6</v>
      </c>
      <c r="C17" s="4" t="s">
        <v>6</v>
      </c>
    </row>
    <row r="18" spans="1:3">
      <c r="A18" s="2" t="s">
        <v>3303</v>
      </c>
      <c r="B18" s="4">
        <v>711.9</v>
      </c>
      <c r="C18" s="4" t="s">
        <v>6</v>
      </c>
    </row>
    <row r="19" spans="1:3">
      <c r="A19" s="2" t="s">
        <v>1390</v>
      </c>
      <c r="B19" s="4">
        <v>711.9</v>
      </c>
      <c r="C19" s="4" t="s">
        <v>6</v>
      </c>
    </row>
    <row r="20" spans="1:3" ht="30">
      <c r="A20" s="2" t="s">
        <v>3309</v>
      </c>
      <c r="B20" s="4" t="s">
        <v>6</v>
      </c>
      <c r="C20" s="4" t="s">
        <v>6</v>
      </c>
    </row>
    <row r="21" spans="1:3" ht="30">
      <c r="A21" s="3" t="s">
        <v>3302</v>
      </c>
      <c r="B21" s="4" t="s">
        <v>6</v>
      </c>
      <c r="C21" s="4" t="s">
        <v>6</v>
      </c>
    </row>
    <row r="22" spans="1:3">
      <c r="A22" s="2" t="s">
        <v>3303</v>
      </c>
      <c r="B22" s="4" t="s">
        <v>6</v>
      </c>
      <c r="C22" s="4">
        <v>17.3</v>
      </c>
    </row>
    <row r="23" spans="1:3">
      <c r="A23" s="2" t="s">
        <v>1390</v>
      </c>
      <c r="B23" s="4" t="s">
        <v>6</v>
      </c>
      <c r="C23" s="4">
        <v>17.3</v>
      </c>
    </row>
    <row r="24" spans="1:3" ht="30">
      <c r="A24" s="2" t="s">
        <v>3310</v>
      </c>
      <c r="B24" s="4" t="s">
        <v>6</v>
      </c>
      <c r="C24" s="4" t="s">
        <v>6</v>
      </c>
    </row>
    <row r="25" spans="1:3" ht="30">
      <c r="A25" s="3" t="s">
        <v>3302</v>
      </c>
      <c r="B25" s="4" t="s">
        <v>6</v>
      </c>
      <c r="C25" s="4" t="s">
        <v>6</v>
      </c>
    </row>
    <row r="26" spans="1:3">
      <c r="A26" s="2" t="s">
        <v>3303</v>
      </c>
      <c r="B26" s="11">
        <v>1487.8</v>
      </c>
      <c r="C26" s="4">
        <v>767.6</v>
      </c>
    </row>
    <row r="27" spans="1:3">
      <c r="A27" s="2" t="s">
        <v>1390</v>
      </c>
      <c r="B27" s="11">
        <v>1487.8</v>
      </c>
      <c r="C27" s="4">
        <v>767.6</v>
      </c>
    </row>
    <row r="28" spans="1:3">
      <c r="A28" s="2" t="s">
        <v>3311</v>
      </c>
      <c r="B28" s="4" t="s">
        <v>6</v>
      </c>
      <c r="C28" s="4" t="s">
        <v>6</v>
      </c>
    </row>
    <row r="29" spans="1:3" ht="30">
      <c r="A29" s="3" t="s">
        <v>3302</v>
      </c>
      <c r="B29" s="4" t="s">
        <v>6</v>
      </c>
      <c r="C29" s="4" t="s">
        <v>6</v>
      </c>
    </row>
    <row r="30" spans="1:3">
      <c r="A30" s="2" t="s">
        <v>3303</v>
      </c>
      <c r="B30" s="4">
        <v>13.5</v>
      </c>
      <c r="C30" s="4">
        <v>13.1</v>
      </c>
    </row>
    <row r="31" spans="1:3">
      <c r="A31" s="2" t="s">
        <v>3304</v>
      </c>
      <c r="B31" s="4">
        <v>0.4</v>
      </c>
      <c r="C31" s="4">
        <v>1.2</v>
      </c>
    </row>
    <row r="32" spans="1:3">
      <c r="A32" s="2" t="s">
        <v>3305</v>
      </c>
      <c r="B32" s="4">
        <v>-0.2</v>
      </c>
      <c r="C32" s="4" t="s">
        <v>6</v>
      </c>
    </row>
    <row r="33" spans="1:3">
      <c r="A33" s="2" t="s">
        <v>1390</v>
      </c>
      <c r="B33" s="9">
        <v>13.7</v>
      </c>
      <c r="C33" s="9">
        <v>14.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4.140625" customWidth="1"/>
    <col min="3" max="3" width="9.140625" customWidth="1"/>
    <col min="4" max="4" width="32.5703125" customWidth="1"/>
    <col min="5" max="5" width="10.140625" customWidth="1"/>
  </cols>
  <sheetData>
    <row r="1" spans="1:5" ht="45">
      <c r="A1" s="1" t="s">
        <v>3312</v>
      </c>
      <c r="B1" s="8" t="s">
        <v>2</v>
      </c>
      <c r="C1" s="8"/>
      <c r="D1" s="8" t="s">
        <v>33</v>
      </c>
      <c r="E1" s="8"/>
    </row>
    <row r="2" spans="1:5">
      <c r="A2" s="1" t="s">
        <v>32</v>
      </c>
      <c r="B2" s="8"/>
      <c r="C2" s="8"/>
      <c r="D2" s="8"/>
      <c r="E2" s="8"/>
    </row>
    <row r="3" spans="1:5" ht="30">
      <c r="A3" s="3" t="s">
        <v>3313</v>
      </c>
      <c r="B3" s="4" t="s">
        <v>6</v>
      </c>
      <c r="C3" s="4"/>
      <c r="D3" s="4" t="s">
        <v>6</v>
      </c>
      <c r="E3" s="4"/>
    </row>
    <row r="4" spans="1:5" ht="17.25">
      <c r="A4" s="2" t="s">
        <v>3314</v>
      </c>
      <c r="B4" s="9">
        <v>1042.3</v>
      </c>
      <c r="C4" s="10" t="s">
        <v>36</v>
      </c>
      <c r="D4" s="9">
        <v>188.4</v>
      </c>
      <c r="E4" s="10" t="s">
        <v>36</v>
      </c>
    </row>
    <row r="5" spans="1:5">
      <c r="A5" s="2" t="s">
        <v>3315</v>
      </c>
      <c r="B5" s="4">
        <v>10.8</v>
      </c>
      <c r="C5" s="4"/>
      <c r="D5" s="4">
        <v>11.3</v>
      </c>
      <c r="E5" s="4"/>
    </row>
    <row r="6" spans="1:5">
      <c r="A6" s="2" t="s">
        <v>3316</v>
      </c>
      <c r="B6" s="4">
        <v>-12.3</v>
      </c>
      <c r="C6" s="4"/>
      <c r="D6" s="4">
        <v>-0.3</v>
      </c>
      <c r="E6" s="4"/>
    </row>
    <row r="7" spans="1:5">
      <c r="A7" s="2" t="s">
        <v>1390</v>
      </c>
      <c r="B7" s="11">
        <v>1040.8</v>
      </c>
      <c r="C7" s="4"/>
      <c r="D7" s="4">
        <v>199.4</v>
      </c>
      <c r="E7" s="4"/>
    </row>
    <row r="8" spans="1:5" ht="30">
      <c r="A8" s="2" t="s">
        <v>3308</v>
      </c>
      <c r="B8" s="4" t="s">
        <v>6</v>
      </c>
      <c r="C8" s="4"/>
      <c r="D8" s="4" t="s">
        <v>6</v>
      </c>
      <c r="E8" s="4"/>
    </row>
    <row r="9" spans="1:5" ht="30">
      <c r="A9" s="3" t="s">
        <v>3313</v>
      </c>
      <c r="B9" s="4" t="s">
        <v>6</v>
      </c>
      <c r="C9" s="4"/>
      <c r="D9" s="4" t="s">
        <v>6</v>
      </c>
      <c r="E9" s="4"/>
    </row>
    <row r="10" spans="1:5">
      <c r="A10" s="2" t="s">
        <v>3314</v>
      </c>
      <c r="B10" s="4">
        <v>735.5</v>
      </c>
      <c r="C10" s="4"/>
      <c r="D10" s="4" t="s">
        <v>6</v>
      </c>
      <c r="E10" s="4"/>
    </row>
    <row r="11" spans="1:5">
      <c r="A11" s="2" t="s">
        <v>3315</v>
      </c>
      <c r="B11" s="4">
        <v>0.1</v>
      </c>
      <c r="C11" s="4"/>
      <c r="D11" s="4" t="s">
        <v>6</v>
      </c>
      <c r="E11" s="4"/>
    </row>
    <row r="12" spans="1:5">
      <c r="A12" s="2" t="s">
        <v>1390</v>
      </c>
      <c r="B12" s="4">
        <v>735.6</v>
      </c>
      <c r="C12" s="4"/>
      <c r="D12" s="4" t="s">
        <v>6</v>
      </c>
      <c r="E12" s="4"/>
    </row>
    <row r="13" spans="1:5" ht="30">
      <c r="A13" s="2" t="s">
        <v>3317</v>
      </c>
      <c r="B13" s="4" t="s">
        <v>6</v>
      </c>
      <c r="C13" s="4"/>
      <c r="D13" s="4" t="s">
        <v>6</v>
      </c>
      <c r="E13" s="4"/>
    </row>
    <row r="14" spans="1:5" ht="30">
      <c r="A14" s="3" t="s">
        <v>3313</v>
      </c>
      <c r="B14" s="4" t="s">
        <v>6</v>
      </c>
      <c r="C14" s="4"/>
      <c r="D14" s="4" t="s">
        <v>6</v>
      </c>
      <c r="E14" s="4"/>
    </row>
    <row r="15" spans="1:5">
      <c r="A15" s="2" t="s">
        <v>3314</v>
      </c>
      <c r="B15" s="4">
        <v>96.3</v>
      </c>
      <c r="C15" s="4"/>
      <c r="D15" s="4">
        <v>96.5</v>
      </c>
      <c r="E15" s="4"/>
    </row>
    <row r="16" spans="1:5">
      <c r="A16" s="2" t="s">
        <v>3315</v>
      </c>
      <c r="B16" s="4">
        <v>1.7</v>
      </c>
      <c r="C16" s="4"/>
      <c r="D16" s="4">
        <v>3.1</v>
      </c>
      <c r="E16" s="4"/>
    </row>
    <row r="17" spans="1:5">
      <c r="A17" s="2" t="s">
        <v>3316</v>
      </c>
      <c r="B17" s="4">
        <v>-5.8</v>
      </c>
      <c r="C17" s="4"/>
      <c r="D17" s="4">
        <v>-0.3</v>
      </c>
      <c r="E17" s="4"/>
    </row>
    <row r="18" spans="1:5">
      <c r="A18" s="2" t="s">
        <v>1390</v>
      </c>
      <c r="B18" s="4">
        <v>92.2</v>
      </c>
      <c r="C18" s="4"/>
      <c r="D18" s="4">
        <v>99.3</v>
      </c>
      <c r="E18" s="4"/>
    </row>
    <row r="19" spans="1:5">
      <c r="A19" s="2" t="s">
        <v>3318</v>
      </c>
      <c r="B19" s="4" t="s">
        <v>6</v>
      </c>
      <c r="C19" s="4"/>
      <c r="D19" s="4" t="s">
        <v>6</v>
      </c>
      <c r="E19" s="4"/>
    </row>
    <row r="20" spans="1:5" ht="30">
      <c r="A20" s="3" t="s">
        <v>3313</v>
      </c>
      <c r="B20" s="4" t="s">
        <v>6</v>
      </c>
      <c r="C20" s="4"/>
      <c r="D20" s="4" t="s">
        <v>6</v>
      </c>
      <c r="E20" s="4"/>
    </row>
    <row r="21" spans="1:5">
      <c r="A21" s="2" t="s">
        <v>3314</v>
      </c>
      <c r="B21" s="4">
        <v>57.4</v>
      </c>
      <c r="C21" s="4"/>
      <c r="D21" s="4">
        <v>13.1</v>
      </c>
      <c r="E21" s="4"/>
    </row>
    <row r="22" spans="1:5">
      <c r="A22" s="2" t="s">
        <v>3316</v>
      </c>
      <c r="B22" s="4">
        <v>-6.5</v>
      </c>
      <c r="C22" s="4"/>
      <c r="D22" s="4" t="s">
        <v>6</v>
      </c>
      <c r="E22" s="4"/>
    </row>
    <row r="23" spans="1:5">
      <c r="A23" s="2" t="s">
        <v>1390</v>
      </c>
      <c r="B23" s="4">
        <v>50.9</v>
      </c>
      <c r="C23" s="4"/>
      <c r="D23" s="4">
        <v>13.1</v>
      </c>
      <c r="E23" s="4"/>
    </row>
    <row r="24" spans="1:5">
      <c r="A24" s="2" t="s">
        <v>3319</v>
      </c>
      <c r="B24" s="4" t="s">
        <v>6</v>
      </c>
      <c r="C24" s="4"/>
      <c r="D24" s="4" t="s">
        <v>6</v>
      </c>
      <c r="E24" s="4"/>
    </row>
    <row r="25" spans="1:5" ht="30">
      <c r="A25" s="3" t="s">
        <v>3313</v>
      </c>
      <c r="B25" s="4" t="s">
        <v>6</v>
      </c>
      <c r="C25" s="4"/>
      <c r="D25" s="4" t="s">
        <v>6</v>
      </c>
      <c r="E25" s="4"/>
    </row>
    <row r="26" spans="1:5">
      <c r="A26" s="2" t="s">
        <v>3314</v>
      </c>
      <c r="B26" s="4">
        <v>38.299999999999997</v>
      </c>
      <c r="C26" s="4"/>
      <c r="D26" s="4">
        <v>28.4</v>
      </c>
      <c r="E26" s="4"/>
    </row>
    <row r="27" spans="1:5">
      <c r="A27" s="2" t="s">
        <v>1390</v>
      </c>
      <c r="B27" s="4">
        <v>38.299999999999997</v>
      </c>
      <c r="C27" s="4"/>
      <c r="D27" s="4">
        <v>28.4</v>
      </c>
      <c r="E27" s="4"/>
    </row>
    <row r="28" spans="1:5">
      <c r="A28" s="2" t="s">
        <v>3320</v>
      </c>
      <c r="B28" s="4" t="s">
        <v>6</v>
      </c>
      <c r="C28" s="4"/>
      <c r="D28" s="4" t="s">
        <v>6</v>
      </c>
      <c r="E28" s="4"/>
    </row>
    <row r="29" spans="1:5" ht="30">
      <c r="A29" s="3" t="s">
        <v>3313</v>
      </c>
      <c r="B29" s="4" t="s">
        <v>6</v>
      </c>
      <c r="C29" s="4"/>
      <c r="D29" s="4" t="s">
        <v>6</v>
      </c>
      <c r="E29" s="4"/>
    </row>
    <row r="30" spans="1:5">
      <c r="A30" s="2" t="s">
        <v>3314</v>
      </c>
      <c r="B30" s="4">
        <v>114.8</v>
      </c>
      <c r="C30" s="4"/>
      <c r="D30" s="4">
        <v>50.4</v>
      </c>
      <c r="E30" s="4"/>
    </row>
    <row r="31" spans="1:5">
      <c r="A31" s="2" t="s">
        <v>3315</v>
      </c>
      <c r="B31" s="4">
        <v>9</v>
      </c>
      <c r="C31" s="4"/>
      <c r="D31" s="4">
        <v>8.1999999999999993</v>
      </c>
      <c r="E31" s="4"/>
    </row>
    <row r="32" spans="1:5">
      <c r="A32" s="2" t="s">
        <v>1390</v>
      </c>
      <c r="B32" s="9">
        <v>123.8</v>
      </c>
      <c r="C32" s="4"/>
      <c r="D32" s="9">
        <v>58.6</v>
      </c>
      <c r="E32" s="4"/>
    </row>
    <row r="33" spans="1:5">
      <c r="A33" s="12"/>
      <c r="B33" s="12"/>
      <c r="C33" s="12"/>
      <c r="D33" s="12"/>
      <c r="E33" s="12"/>
    </row>
    <row r="34" spans="1:5" ht="15" customHeight="1">
      <c r="A34" s="2" t="s">
        <v>36</v>
      </c>
      <c r="B34" s="13" t="s">
        <v>3294</v>
      </c>
      <c r="C34" s="13"/>
      <c r="D34" s="13"/>
      <c r="E34" s="13"/>
    </row>
  </sheetData>
  <mergeCells count="4">
    <mergeCell ref="B1:C2"/>
    <mergeCell ref="D1:E2"/>
    <mergeCell ref="A33:E33"/>
    <mergeCell ref="B34:E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182</v>
      </c>
      <c r="B1" s="8" t="s">
        <v>1</v>
      </c>
      <c r="C1" s="8"/>
      <c r="D1" s="8"/>
      <c r="E1" s="8"/>
    </row>
    <row r="2" spans="1:5" ht="15" customHeight="1">
      <c r="A2" s="8"/>
      <c r="B2" s="8" t="s">
        <v>2</v>
      </c>
      <c r="C2" s="8"/>
      <c r="D2" s="8"/>
      <c r="E2" s="8"/>
    </row>
    <row r="3" spans="1:5" ht="30">
      <c r="A3" s="3" t="s">
        <v>183</v>
      </c>
      <c r="B3" s="12" t="s">
        <v>6</v>
      </c>
      <c r="C3" s="12"/>
      <c r="D3" s="12"/>
      <c r="E3" s="12"/>
    </row>
    <row r="4" spans="1:5" ht="15" customHeight="1">
      <c r="A4" s="13" t="s">
        <v>182</v>
      </c>
      <c r="B4" s="12" t="s">
        <v>6</v>
      </c>
      <c r="C4" s="12"/>
      <c r="D4" s="12"/>
      <c r="E4" s="12"/>
    </row>
    <row r="5" spans="1:5">
      <c r="A5" s="13"/>
      <c r="B5" s="19" t="s">
        <v>184</v>
      </c>
      <c r="C5" s="19"/>
      <c r="D5" s="19"/>
      <c r="E5" s="19"/>
    </row>
    <row r="6" spans="1:5" ht="165.75" customHeight="1">
      <c r="A6" s="13"/>
      <c r="B6" s="20" t="s">
        <v>185</v>
      </c>
      <c r="C6" s="20"/>
      <c r="D6" s="20"/>
      <c r="E6" s="20"/>
    </row>
    <row r="7" spans="1:5">
      <c r="A7" s="13"/>
      <c r="B7" s="19" t="s">
        <v>186</v>
      </c>
      <c r="C7" s="19"/>
      <c r="D7" s="19"/>
      <c r="E7" s="19"/>
    </row>
    <row r="8" spans="1:5">
      <c r="A8" s="13"/>
      <c r="B8" s="21" t="s">
        <v>187</v>
      </c>
      <c r="C8" s="21"/>
      <c r="D8" s="21"/>
      <c r="E8" s="21"/>
    </row>
    <row r="9" spans="1:5" ht="127.5" customHeight="1">
      <c r="A9" s="13"/>
      <c r="B9" s="20" t="s">
        <v>188</v>
      </c>
      <c r="C9" s="20"/>
      <c r="D9" s="20"/>
      <c r="E9" s="20"/>
    </row>
    <row r="10" spans="1:5">
      <c r="A10" s="13"/>
      <c r="B10" s="21" t="s">
        <v>189</v>
      </c>
      <c r="C10" s="21"/>
      <c r="D10" s="21"/>
      <c r="E10" s="21"/>
    </row>
    <row r="11" spans="1:5" ht="38.25" customHeight="1">
      <c r="A11" s="13"/>
      <c r="B11" s="20" t="s">
        <v>190</v>
      </c>
      <c r="C11" s="20"/>
      <c r="D11" s="20"/>
      <c r="E11" s="20"/>
    </row>
    <row r="12" spans="1:5" ht="38.25" customHeight="1">
      <c r="A12" s="13"/>
      <c r="B12" s="20" t="s">
        <v>191</v>
      </c>
      <c r="C12" s="20"/>
      <c r="D12" s="20"/>
      <c r="E12" s="20"/>
    </row>
    <row r="13" spans="1:5">
      <c r="A13" s="13"/>
      <c r="B13" s="19" t="s">
        <v>192</v>
      </c>
      <c r="C13" s="19"/>
      <c r="D13" s="19"/>
      <c r="E13" s="19"/>
    </row>
    <row r="14" spans="1:5">
      <c r="A14" s="13"/>
      <c r="B14" s="21" t="s">
        <v>193</v>
      </c>
      <c r="C14" s="21"/>
      <c r="D14" s="21"/>
      <c r="E14" s="21"/>
    </row>
    <row r="15" spans="1:5" ht="89.25" customHeight="1">
      <c r="A15" s="13"/>
      <c r="B15" s="20" t="s">
        <v>194</v>
      </c>
      <c r="C15" s="20"/>
      <c r="D15" s="20"/>
      <c r="E15" s="20"/>
    </row>
    <row r="16" spans="1:5" ht="102" customHeight="1">
      <c r="A16" s="13"/>
      <c r="B16" s="20" t="s">
        <v>195</v>
      </c>
      <c r="C16" s="20"/>
      <c r="D16" s="20"/>
      <c r="E16" s="20"/>
    </row>
    <row r="17" spans="1:5" ht="114.75" customHeight="1">
      <c r="A17" s="13"/>
      <c r="B17" s="20" t="s">
        <v>196</v>
      </c>
      <c r="C17" s="20"/>
      <c r="D17" s="20"/>
      <c r="E17" s="20"/>
    </row>
    <row r="18" spans="1:5" ht="38.25" customHeight="1">
      <c r="A18" s="13"/>
      <c r="B18" s="20" t="s">
        <v>197</v>
      </c>
      <c r="C18" s="20"/>
      <c r="D18" s="20"/>
      <c r="E18" s="20"/>
    </row>
    <row r="19" spans="1:5" ht="140.25" customHeight="1">
      <c r="A19" s="13"/>
      <c r="B19" s="20" t="s">
        <v>198</v>
      </c>
      <c r="C19" s="20"/>
      <c r="D19" s="20"/>
      <c r="E19" s="20"/>
    </row>
    <row r="20" spans="1:5" ht="89.25" customHeight="1">
      <c r="A20" s="13"/>
      <c r="B20" s="20" t="s">
        <v>199</v>
      </c>
      <c r="C20" s="20"/>
      <c r="D20" s="20"/>
      <c r="E20" s="20"/>
    </row>
    <row r="21" spans="1:5" ht="89.25" customHeight="1">
      <c r="A21" s="13"/>
      <c r="B21" s="20" t="s">
        <v>200</v>
      </c>
      <c r="C21" s="20"/>
      <c r="D21" s="20"/>
      <c r="E21" s="20"/>
    </row>
    <row r="22" spans="1:5">
      <c r="A22" s="13"/>
      <c r="B22" s="21" t="s">
        <v>201</v>
      </c>
      <c r="C22" s="21"/>
      <c r="D22" s="21"/>
      <c r="E22" s="21"/>
    </row>
    <row r="23" spans="1:5" ht="89.25" customHeight="1">
      <c r="A23" s="13"/>
      <c r="B23" s="20" t="s">
        <v>202</v>
      </c>
      <c r="C23" s="20"/>
      <c r="D23" s="20"/>
      <c r="E23" s="20"/>
    </row>
    <row r="24" spans="1:5" ht="63.75" customHeight="1">
      <c r="A24" s="13"/>
      <c r="B24" s="20" t="s">
        <v>203</v>
      </c>
      <c r="C24" s="20"/>
      <c r="D24" s="20"/>
      <c r="E24" s="20"/>
    </row>
    <row r="25" spans="1:5" ht="165.75" customHeight="1">
      <c r="A25" s="13"/>
      <c r="B25" s="20" t="s">
        <v>204</v>
      </c>
      <c r="C25" s="20"/>
      <c r="D25" s="20"/>
      <c r="E25" s="20"/>
    </row>
    <row r="26" spans="1:5" ht="89.25" customHeight="1">
      <c r="A26" s="13"/>
      <c r="B26" s="20" t="s">
        <v>205</v>
      </c>
      <c r="C26" s="20"/>
      <c r="D26" s="20"/>
      <c r="E26" s="20"/>
    </row>
    <row r="27" spans="1:5" ht="102" customHeight="1">
      <c r="A27" s="13"/>
      <c r="B27" s="20" t="s">
        <v>206</v>
      </c>
      <c r="C27" s="20"/>
      <c r="D27" s="20"/>
      <c r="E27" s="20"/>
    </row>
    <row r="28" spans="1:5">
      <c r="A28" s="13"/>
      <c r="B28" s="21" t="s">
        <v>207</v>
      </c>
      <c r="C28" s="21"/>
      <c r="D28" s="21"/>
      <c r="E28" s="21"/>
    </row>
    <row r="29" spans="1:5" ht="63.75" customHeight="1">
      <c r="A29" s="13"/>
      <c r="B29" s="20" t="s">
        <v>208</v>
      </c>
      <c r="C29" s="20"/>
      <c r="D29" s="20"/>
      <c r="E29" s="20"/>
    </row>
    <row r="30" spans="1:5" ht="153" customHeight="1">
      <c r="A30" s="13"/>
      <c r="B30" s="20" t="s">
        <v>209</v>
      </c>
      <c r="C30" s="20"/>
      <c r="D30" s="20"/>
      <c r="E30" s="20"/>
    </row>
    <row r="31" spans="1:5" ht="38.25" customHeight="1">
      <c r="A31" s="13"/>
      <c r="B31" s="20" t="s">
        <v>210</v>
      </c>
      <c r="C31" s="20"/>
      <c r="D31" s="20"/>
      <c r="E31" s="20"/>
    </row>
    <row r="32" spans="1:5" ht="140.25" customHeight="1">
      <c r="A32" s="13"/>
      <c r="B32" s="20" t="s">
        <v>211</v>
      </c>
      <c r="C32" s="20"/>
      <c r="D32" s="20"/>
      <c r="E32" s="20"/>
    </row>
    <row r="33" spans="1:5" ht="102" customHeight="1">
      <c r="A33" s="13"/>
      <c r="B33" s="20" t="s">
        <v>212</v>
      </c>
      <c r="C33" s="20"/>
      <c r="D33" s="20"/>
      <c r="E33" s="20"/>
    </row>
    <row r="34" spans="1:5" ht="89.25" customHeight="1">
      <c r="A34" s="13"/>
      <c r="B34" s="20" t="s">
        <v>213</v>
      </c>
      <c r="C34" s="20"/>
      <c r="D34" s="20"/>
      <c r="E34" s="20"/>
    </row>
    <row r="35" spans="1:5">
      <c r="A35" s="13"/>
      <c r="B35" s="21" t="s">
        <v>214</v>
      </c>
      <c r="C35" s="21"/>
      <c r="D35" s="21"/>
      <c r="E35" s="21"/>
    </row>
    <row r="36" spans="1:5" ht="127.5" customHeight="1">
      <c r="A36" s="13"/>
      <c r="B36" s="20" t="s">
        <v>215</v>
      </c>
      <c r="C36" s="20"/>
      <c r="D36" s="20"/>
      <c r="E36" s="20"/>
    </row>
    <row r="37" spans="1:5" ht="89.25" customHeight="1">
      <c r="A37" s="13"/>
      <c r="B37" s="20" t="s">
        <v>216</v>
      </c>
      <c r="C37" s="20"/>
      <c r="D37" s="20"/>
      <c r="E37" s="20"/>
    </row>
    <row r="38" spans="1:5">
      <c r="A38" s="13"/>
      <c r="B38" s="21" t="s">
        <v>217</v>
      </c>
      <c r="C38" s="21"/>
      <c r="D38" s="21"/>
      <c r="E38" s="21"/>
    </row>
    <row r="39" spans="1:5" ht="216.75" customHeight="1">
      <c r="A39" s="13"/>
      <c r="B39" s="20" t="s">
        <v>218</v>
      </c>
      <c r="C39" s="20"/>
      <c r="D39" s="20"/>
      <c r="E39" s="20"/>
    </row>
    <row r="40" spans="1:5">
      <c r="A40" s="13"/>
      <c r="B40" s="21" t="s">
        <v>219</v>
      </c>
      <c r="C40" s="21"/>
      <c r="D40" s="21"/>
      <c r="E40" s="21"/>
    </row>
    <row r="41" spans="1:5" ht="38.25" customHeight="1">
      <c r="A41" s="13"/>
      <c r="B41" s="20" t="s">
        <v>220</v>
      </c>
      <c r="C41" s="20"/>
      <c r="D41" s="20"/>
      <c r="E41" s="20"/>
    </row>
    <row r="42" spans="1:5">
      <c r="A42" s="13"/>
      <c r="B42" s="21" t="s">
        <v>221</v>
      </c>
      <c r="C42" s="21"/>
      <c r="D42" s="21"/>
      <c r="E42" s="21"/>
    </row>
    <row r="43" spans="1:5" ht="191.25" customHeight="1">
      <c r="A43" s="13"/>
      <c r="B43" s="20" t="s">
        <v>222</v>
      </c>
      <c r="C43" s="20"/>
      <c r="D43" s="20"/>
      <c r="E43" s="20"/>
    </row>
    <row r="44" spans="1:5">
      <c r="A44" s="13"/>
      <c r="B44" s="21" t="s">
        <v>223</v>
      </c>
      <c r="C44" s="21"/>
      <c r="D44" s="21"/>
      <c r="E44" s="21"/>
    </row>
    <row r="45" spans="1:5" ht="89.25" customHeight="1">
      <c r="A45" s="13"/>
      <c r="B45" s="20" t="s">
        <v>224</v>
      </c>
      <c r="C45" s="20"/>
      <c r="D45" s="20"/>
      <c r="E45" s="20"/>
    </row>
    <row r="46" spans="1:5" ht="51" customHeight="1">
      <c r="A46" s="13"/>
      <c r="B46" s="20" t="s">
        <v>225</v>
      </c>
      <c r="C46" s="20"/>
      <c r="D46" s="20"/>
      <c r="E46" s="20"/>
    </row>
    <row r="47" spans="1:5" ht="25.5" customHeight="1">
      <c r="A47" s="13"/>
      <c r="B47" s="20" t="s">
        <v>226</v>
      </c>
      <c r="C47" s="20"/>
      <c r="D47" s="20"/>
      <c r="E47" s="20"/>
    </row>
    <row r="48" spans="1:5" ht="63.75" customHeight="1">
      <c r="A48" s="13"/>
      <c r="B48" s="20" t="s">
        <v>227</v>
      </c>
      <c r="C48" s="20"/>
      <c r="D48" s="20"/>
      <c r="E48" s="20"/>
    </row>
    <row r="49" spans="1:5">
      <c r="A49" s="13"/>
      <c r="B49" s="21" t="s">
        <v>228</v>
      </c>
      <c r="C49" s="21"/>
      <c r="D49" s="21"/>
      <c r="E49" s="21"/>
    </row>
    <row r="50" spans="1:5" ht="63.75" customHeight="1">
      <c r="A50" s="13"/>
      <c r="B50" s="20" t="s">
        <v>229</v>
      </c>
      <c r="C50" s="20"/>
      <c r="D50" s="20"/>
      <c r="E50" s="20"/>
    </row>
    <row r="51" spans="1:5" ht="127.5" customHeight="1">
      <c r="A51" s="13"/>
      <c r="B51" s="20" t="s">
        <v>230</v>
      </c>
      <c r="C51" s="20"/>
      <c r="D51" s="20"/>
      <c r="E51" s="20"/>
    </row>
    <row r="52" spans="1:5" ht="51" customHeight="1">
      <c r="A52" s="13"/>
      <c r="B52" s="20" t="s">
        <v>231</v>
      </c>
      <c r="C52" s="20"/>
      <c r="D52" s="20"/>
      <c r="E52" s="20"/>
    </row>
    <row r="53" spans="1:5">
      <c r="A53" s="13"/>
      <c r="B53" s="20" t="s">
        <v>232</v>
      </c>
      <c r="C53" s="20"/>
      <c r="D53" s="20"/>
      <c r="E53" s="20"/>
    </row>
    <row r="54" spans="1:5" ht="25.5">
      <c r="A54" s="13"/>
      <c r="B54" s="4"/>
      <c r="C54" s="16" t="s">
        <v>233</v>
      </c>
      <c r="D54" s="4"/>
      <c r="E54" s="17" t="s">
        <v>234</v>
      </c>
    </row>
    <row r="55" spans="1:5" ht="38.25">
      <c r="A55" s="13"/>
      <c r="B55" s="4"/>
      <c r="C55" s="16" t="s">
        <v>233</v>
      </c>
      <c r="D55" s="4"/>
      <c r="E55" s="17" t="s">
        <v>235</v>
      </c>
    </row>
    <row r="56" spans="1:5" ht="38.25">
      <c r="A56" s="13"/>
      <c r="B56" s="4"/>
      <c r="C56" s="16" t="s">
        <v>233</v>
      </c>
      <c r="D56" s="4"/>
      <c r="E56" s="17" t="s">
        <v>236</v>
      </c>
    </row>
    <row r="57" spans="1:5" ht="38.25">
      <c r="A57" s="13"/>
      <c r="B57" s="4"/>
      <c r="C57" s="16" t="s">
        <v>233</v>
      </c>
      <c r="D57" s="4"/>
      <c r="E57" s="17" t="s">
        <v>237</v>
      </c>
    </row>
    <row r="58" spans="1:5" ht="51">
      <c r="A58" s="13"/>
      <c r="B58" s="4"/>
      <c r="C58" s="16" t="s">
        <v>233</v>
      </c>
      <c r="D58" s="4"/>
      <c r="E58" s="17" t="s">
        <v>238</v>
      </c>
    </row>
    <row r="59" spans="1:5" ht="25.5" customHeight="1">
      <c r="A59" s="13"/>
      <c r="B59" s="20" t="s">
        <v>239</v>
      </c>
      <c r="C59" s="20"/>
      <c r="D59" s="20"/>
      <c r="E59" s="20"/>
    </row>
    <row r="60" spans="1:5" ht="76.5">
      <c r="A60" s="13"/>
      <c r="B60" s="4"/>
      <c r="C60" s="16" t="s">
        <v>233</v>
      </c>
      <c r="D60" s="4"/>
      <c r="E60" s="17" t="s">
        <v>240</v>
      </c>
    </row>
    <row r="61" spans="1:5" ht="63.75">
      <c r="A61" s="13"/>
      <c r="B61" s="4"/>
      <c r="C61" s="16" t="s">
        <v>233</v>
      </c>
      <c r="D61" s="4"/>
      <c r="E61" s="17" t="s">
        <v>241</v>
      </c>
    </row>
    <row r="62" spans="1:5" ht="38.25">
      <c r="A62" s="13"/>
      <c r="B62" s="4"/>
      <c r="C62" s="16" t="s">
        <v>233</v>
      </c>
      <c r="D62" s="4"/>
      <c r="E62" s="17" t="s">
        <v>242</v>
      </c>
    </row>
    <row r="63" spans="1:5" ht="51" customHeight="1">
      <c r="A63" s="13"/>
      <c r="B63" s="20" t="s">
        <v>243</v>
      </c>
      <c r="C63" s="20"/>
      <c r="D63" s="20"/>
      <c r="E63" s="20"/>
    </row>
    <row r="64" spans="1:5">
      <c r="A64" s="13"/>
      <c r="B64" s="21" t="s">
        <v>244</v>
      </c>
      <c r="C64" s="21"/>
      <c r="D64" s="21"/>
      <c r="E64" s="21"/>
    </row>
    <row r="65" spans="1:5" ht="89.25" customHeight="1">
      <c r="A65" s="13"/>
      <c r="B65" s="20" t="s">
        <v>245</v>
      </c>
      <c r="C65" s="20"/>
      <c r="D65" s="20"/>
      <c r="E65" s="20"/>
    </row>
    <row r="66" spans="1:5" ht="140.25" customHeight="1">
      <c r="A66" s="13"/>
      <c r="B66" s="20" t="s">
        <v>246</v>
      </c>
      <c r="C66" s="20"/>
      <c r="D66" s="20"/>
      <c r="E66" s="20"/>
    </row>
    <row r="67" spans="1:5" ht="178.5" customHeight="1">
      <c r="A67" s="13"/>
      <c r="B67" s="20" t="s">
        <v>247</v>
      </c>
      <c r="C67" s="20"/>
      <c r="D67" s="20"/>
      <c r="E67" s="20"/>
    </row>
    <row r="68" spans="1:5" ht="76.5" customHeight="1">
      <c r="A68" s="13"/>
      <c r="B68" s="20" t="s">
        <v>248</v>
      </c>
      <c r="C68" s="20"/>
      <c r="D68" s="20"/>
      <c r="E68" s="20"/>
    </row>
    <row r="69" spans="1:5">
      <c r="A69" s="13"/>
      <c r="B69" s="21" t="s">
        <v>249</v>
      </c>
      <c r="C69" s="21"/>
      <c r="D69" s="21"/>
      <c r="E69" s="21"/>
    </row>
    <row r="70" spans="1:5" ht="51" customHeight="1">
      <c r="A70" s="13"/>
      <c r="B70" s="20" t="s">
        <v>250</v>
      </c>
      <c r="C70" s="20"/>
      <c r="D70" s="20"/>
      <c r="E70" s="20"/>
    </row>
    <row r="71" spans="1:5">
      <c r="A71" s="13"/>
      <c r="B71" s="21" t="s">
        <v>251</v>
      </c>
      <c r="C71" s="21"/>
      <c r="D71" s="21"/>
      <c r="E71" s="21"/>
    </row>
    <row r="72" spans="1:5" ht="51" customHeight="1">
      <c r="A72" s="13"/>
      <c r="B72" s="20" t="s">
        <v>252</v>
      </c>
      <c r="C72" s="20"/>
      <c r="D72" s="20"/>
      <c r="E72" s="20"/>
    </row>
    <row r="73" spans="1:5" ht="102" customHeight="1">
      <c r="A73" s="13"/>
      <c r="B73" s="20" t="s">
        <v>253</v>
      </c>
      <c r="C73" s="20"/>
      <c r="D73" s="20"/>
      <c r="E73" s="20"/>
    </row>
    <row r="74" spans="1:5" ht="63.75" customHeight="1">
      <c r="A74" s="13"/>
      <c r="B74" s="20" t="s">
        <v>254</v>
      </c>
      <c r="C74" s="20"/>
      <c r="D74" s="20"/>
      <c r="E74" s="20"/>
    </row>
    <row r="75" spans="1:5" ht="140.25" customHeight="1">
      <c r="A75" s="13"/>
      <c r="B75" s="20" t="s">
        <v>255</v>
      </c>
      <c r="C75" s="20"/>
      <c r="D75" s="20"/>
      <c r="E75" s="20"/>
    </row>
    <row r="76" spans="1:5" ht="63.75" customHeight="1">
      <c r="A76" s="13"/>
      <c r="B76" s="20" t="s">
        <v>256</v>
      </c>
      <c r="C76" s="20"/>
      <c r="D76" s="20"/>
      <c r="E76" s="20"/>
    </row>
    <row r="77" spans="1:5" ht="51" customHeight="1">
      <c r="A77" s="13"/>
      <c r="B77" s="20" t="s">
        <v>257</v>
      </c>
      <c r="C77" s="20"/>
      <c r="D77" s="20"/>
      <c r="E77" s="20"/>
    </row>
    <row r="78" spans="1:5" ht="114.75" customHeight="1">
      <c r="A78" s="13"/>
      <c r="B78" s="20" t="s">
        <v>258</v>
      </c>
      <c r="C78" s="20"/>
      <c r="D78" s="20"/>
      <c r="E78" s="20"/>
    </row>
    <row r="79" spans="1:5" ht="114.75" customHeight="1">
      <c r="A79" s="13"/>
      <c r="B79" s="20" t="s">
        <v>259</v>
      </c>
      <c r="C79" s="20"/>
      <c r="D79" s="20"/>
      <c r="E79" s="20"/>
    </row>
    <row r="80" spans="1:5">
      <c r="A80" s="13"/>
      <c r="B80" s="21" t="s">
        <v>260</v>
      </c>
      <c r="C80" s="21"/>
      <c r="D80" s="21"/>
      <c r="E80" s="21"/>
    </row>
    <row r="81" spans="1:5" ht="76.5" customHeight="1">
      <c r="A81" s="13"/>
      <c r="B81" s="20" t="s">
        <v>261</v>
      </c>
      <c r="C81" s="20"/>
      <c r="D81" s="20"/>
      <c r="E81" s="20"/>
    </row>
    <row r="82" spans="1:5" ht="127.5">
      <c r="A82" s="13"/>
      <c r="B82" s="4"/>
      <c r="C82" s="16" t="s">
        <v>233</v>
      </c>
      <c r="D82" s="4"/>
      <c r="E82" s="17" t="s">
        <v>262</v>
      </c>
    </row>
    <row r="83" spans="1:5" ht="229.5">
      <c r="A83" s="13"/>
      <c r="B83" s="4"/>
      <c r="C83" s="16" t="s">
        <v>233</v>
      </c>
      <c r="D83" s="4"/>
      <c r="E83" s="17" t="s">
        <v>263</v>
      </c>
    </row>
    <row r="84" spans="1:5" ht="229.5">
      <c r="A84" s="13"/>
      <c r="B84" s="4"/>
      <c r="C84" s="16" t="s">
        <v>233</v>
      </c>
      <c r="D84" s="4"/>
      <c r="E84" s="17" t="s">
        <v>264</v>
      </c>
    </row>
    <row r="85" spans="1:5">
      <c r="A85" s="13"/>
      <c r="B85" s="21" t="s">
        <v>265</v>
      </c>
      <c r="C85" s="21"/>
      <c r="D85" s="21"/>
      <c r="E85" s="21"/>
    </row>
    <row r="86" spans="1:5" ht="102" customHeight="1">
      <c r="A86" s="13"/>
      <c r="B86" s="20" t="s">
        <v>266</v>
      </c>
      <c r="C86" s="20"/>
      <c r="D86" s="20"/>
      <c r="E86" s="20"/>
    </row>
    <row r="87" spans="1:5" ht="216.75" customHeight="1">
      <c r="A87" s="13"/>
      <c r="B87" s="20" t="s">
        <v>267</v>
      </c>
      <c r="C87" s="20"/>
      <c r="D87" s="20"/>
      <c r="E87" s="20"/>
    </row>
    <row r="88" spans="1:5">
      <c r="A88" s="13"/>
      <c r="B88" s="21" t="s">
        <v>268</v>
      </c>
      <c r="C88" s="21"/>
      <c r="D88" s="21"/>
      <c r="E88" s="21"/>
    </row>
    <row r="89" spans="1:5" ht="76.5" customHeight="1">
      <c r="A89" s="13"/>
      <c r="B89" s="20" t="s">
        <v>269</v>
      </c>
      <c r="C89" s="20"/>
      <c r="D89" s="20"/>
      <c r="E89" s="20"/>
    </row>
    <row r="90" spans="1:5">
      <c r="A90" s="13"/>
      <c r="B90" s="21" t="s">
        <v>270</v>
      </c>
      <c r="C90" s="21"/>
      <c r="D90" s="21"/>
      <c r="E90" s="21"/>
    </row>
    <row r="91" spans="1:5" ht="127.5" customHeight="1">
      <c r="A91" s="13"/>
      <c r="B91" s="20" t="s">
        <v>271</v>
      </c>
      <c r="C91" s="20"/>
      <c r="D91" s="20"/>
      <c r="E91" s="20"/>
    </row>
    <row r="92" spans="1:5">
      <c r="A92" s="13"/>
      <c r="B92" s="21" t="s">
        <v>272</v>
      </c>
      <c r="C92" s="21"/>
      <c r="D92" s="21"/>
      <c r="E92" s="21"/>
    </row>
    <row r="93" spans="1:5" ht="114.75" customHeight="1">
      <c r="A93" s="13"/>
      <c r="B93" s="20" t="s">
        <v>273</v>
      </c>
      <c r="C93" s="20"/>
      <c r="D93" s="20"/>
      <c r="E93" s="20"/>
    </row>
    <row r="94" spans="1:5">
      <c r="A94" s="13"/>
      <c r="B94" s="21" t="s">
        <v>274</v>
      </c>
      <c r="C94" s="21"/>
      <c r="D94" s="21"/>
      <c r="E94" s="21"/>
    </row>
    <row r="95" spans="1:5" ht="89.25" customHeight="1">
      <c r="A95" s="13"/>
      <c r="B95" s="20" t="s">
        <v>275</v>
      </c>
      <c r="C95" s="20"/>
      <c r="D95" s="20"/>
      <c r="E95" s="20"/>
    </row>
    <row r="96" spans="1:5" ht="153" customHeight="1">
      <c r="A96" s="13"/>
      <c r="B96" s="20" t="s">
        <v>276</v>
      </c>
      <c r="C96" s="20"/>
      <c r="D96" s="20"/>
      <c r="E96" s="20"/>
    </row>
    <row r="97" spans="1:5" ht="127.5" customHeight="1">
      <c r="A97" s="13"/>
      <c r="B97" s="20" t="s">
        <v>277</v>
      </c>
      <c r="C97" s="20"/>
      <c r="D97" s="20"/>
      <c r="E97" s="20"/>
    </row>
    <row r="98" spans="1:5" ht="127.5" customHeight="1">
      <c r="A98" s="13"/>
      <c r="B98" s="20" t="s">
        <v>278</v>
      </c>
      <c r="C98" s="20"/>
      <c r="D98" s="20"/>
      <c r="E98" s="20"/>
    </row>
    <row r="99" spans="1:5" ht="63.75" customHeight="1">
      <c r="A99" s="13"/>
      <c r="B99" s="20" t="s">
        <v>279</v>
      </c>
      <c r="C99" s="20"/>
      <c r="D99" s="20"/>
      <c r="E99" s="20"/>
    </row>
    <row r="100" spans="1:5" ht="51" customHeight="1">
      <c r="A100" s="13"/>
      <c r="B100" s="20" t="s">
        <v>280</v>
      </c>
      <c r="C100" s="20"/>
      <c r="D100" s="20"/>
      <c r="E100" s="20"/>
    </row>
    <row r="101" spans="1:5">
      <c r="A101" s="13"/>
      <c r="B101" s="21" t="s">
        <v>281</v>
      </c>
      <c r="C101" s="21"/>
      <c r="D101" s="21"/>
      <c r="E101" s="21"/>
    </row>
    <row r="102" spans="1:5" ht="127.5" customHeight="1">
      <c r="A102" s="13"/>
      <c r="B102" s="20" t="s">
        <v>282</v>
      </c>
      <c r="C102" s="20"/>
      <c r="D102" s="20"/>
      <c r="E102" s="20"/>
    </row>
    <row r="103" spans="1:5">
      <c r="A103" s="13"/>
      <c r="B103" s="21" t="s">
        <v>283</v>
      </c>
      <c r="C103" s="21"/>
      <c r="D103" s="21"/>
      <c r="E103" s="21"/>
    </row>
    <row r="104" spans="1:5" ht="51" customHeight="1">
      <c r="A104" s="13"/>
      <c r="B104" s="20" t="s">
        <v>284</v>
      </c>
      <c r="C104" s="20"/>
      <c r="D104" s="20"/>
      <c r="E104" s="20"/>
    </row>
    <row r="105" spans="1:5">
      <c r="A105" s="13"/>
      <c r="B105" s="21" t="s">
        <v>285</v>
      </c>
      <c r="C105" s="21"/>
      <c r="D105" s="21"/>
      <c r="E105" s="21"/>
    </row>
    <row r="106" spans="1:5" ht="89.25" customHeight="1">
      <c r="A106" s="13"/>
      <c r="B106" s="20" t="s">
        <v>286</v>
      </c>
      <c r="C106" s="20"/>
      <c r="D106" s="20"/>
      <c r="E106" s="20"/>
    </row>
    <row r="107" spans="1:5">
      <c r="A107" s="13"/>
      <c r="B107" s="21" t="s">
        <v>287</v>
      </c>
      <c r="C107" s="21"/>
      <c r="D107" s="21"/>
      <c r="E107" s="21"/>
    </row>
    <row r="108" spans="1:5" ht="114.75" customHeight="1">
      <c r="A108" s="13"/>
      <c r="B108" s="20" t="s">
        <v>288</v>
      </c>
      <c r="C108" s="20"/>
      <c r="D108" s="20"/>
      <c r="E108" s="20"/>
    </row>
    <row r="109" spans="1:5">
      <c r="A109" s="13"/>
      <c r="B109" s="21" t="s">
        <v>289</v>
      </c>
      <c r="C109" s="21"/>
      <c r="D109" s="21"/>
      <c r="E109" s="21"/>
    </row>
    <row r="110" spans="1:5" ht="38.25" customHeight="1">
      <c r="A110" s="13"/>
      <c r="B110" s="20" t="s">
        <v>290</v>
      </c>
      <c r="C110" s="20"/>
      <c r="D110" s="20"/>
      <c r="E110" s="20"/>
    </row>
    <row r="111" spans="1:5">
      <c r="A111" s="13"/>
      <c r="B111" s="21" t="s">
        <v>291</v>
      </c>
      <c r="C111" s="21"/>
      <c r="D111" s="21"/>
      <c r="E111" s="21"/>
    </row>
    <row r="112" spans="1:5" ht="114.75" customHeight="1">
      <c r="A112" s="13"/>
      <c r="B112" s="20" t="s">
        <v>292</v>
      </c>
      <c r="C112" s="20"/>
      <c r="D112" s="20"/>
      <c r="E112" s="20"/>
    </row>
    <row r="113" spans="1:5" ht="51" customHeight="1">
      <c r="A113" s="13"/>
      <c r="B113" s="20" t="s">
        <v>293</v>
      </c>
      <c r="C113" s="20"/>
      <c r="D113" s="20"/>
      <c r="E113" s="20"/>
    </row>
    <row r="114" spans="1:5" ht="89.25" customHeight="1">
      <c r="A114" s="13"/>
      <c r="B114" s="20" t="s">
        <v>294</v>
      </c>
      <c r="C114" s="20"/>
      <c r="D114" s="20"/>
      <c r="E114" s="20"/>
    </row>
    <row r="115" spans="1:5">
      <c r="A115" s="13"/>
      <c r="B115" s="21" t="s">
        <v>295</v>
      </c>
      <c r="C115" s="21"/>
      <c r="D115" s="21"/>
      <c r="E115" s="21"/>
    </row>
    <row r="116" spans="1:5" ht="63.75" customHeight="1">
      <c r="A116" s="13"/>
      <c r="B116" s="20" t="s">
        <v>296</v>
      </c>
      <c r="C116" s="20"/>
      <c r="D116" s="20"/>
      <c r="E116" s="20"/>
    </row>
    <row r="117" spans="1:5" ht="114.75" customHeight="1">
      <c r="A117" s="13"/>
      <c r="B117" s="20" t="s">
        <v>297</v>
      </c>
      <c r="C117" s="20"/>
      <c r="D117" s="20"/>
      <c r="E117" s="20"/>
    </row>
    <row r="118" spans="1:5" ht="178.5" customHeight="1">
      <c r="A118" s="13"/>
      <c r="B118" s="20" t="s">
        <v>298</v>
      </c>
      <c r="C118" s="20"/>
      <c r="D118" s="20"/>
      <c r="E118" s="20"/>
    </row>
    <row r="119" spans="1:5">
      <c r="A119" s="13"/>
      <c r="B119" s="21" t="s">
        <v>299</v>
      </c>
      <c r="C119" s="21"/>
      <c r="D119" s="21"/>
      <c r="E119" s="21"/>
    </row>
    <row r="120" spans="1:5" ht="63.75" customHeight="1">
      <c r="A120" s="13"/>
      <c r="B120" s="20" t="s">
        <v>300</v>
      </c>
      <c r="C120" s="20"/>
      <c r="D120" s="20"/>
      <c r="E120" s="20"/>
    </row>
    <row r="121" spans="1:5">
      <c r="A121" s="13"/>
      <c r="B121" s="19" t="s">
        <v>301</v>
      </c>
      <c r="C121" s="19"/>
      <c r="D121" s="19"/>
      <c r="E121" s="19"/>
    </row>
    <row r="122" spans="1:5">
      <c r="A122" s="13"/>
      <c r="B122" s="21" t="s">
        <v>302</v>
      </c>
      <c r="C122" s="21"/>
      <c r="D122" s="21"/>
      <c r="E122" s="21"/>
    </row>
    <row r="123" spans="1:5" ht="102" customHeight="1">
      <c r="A123" s="13"/>
      <c r="B123" s="20" t="s">
        <v>303</v>
      </c>
      <c r="C123" s="20"/>
      <c r="D123" s="20"/>
      <c r="E123" s="20"/>
    </row>
    <row r="124" spans="1:5" ht="63.75">
      <c r="A124" s="13"/>
      <c r="B124" s="4"/>
      <c r="C124" s="16" t="s">
        <v>304</v>
      </c>
      <c r="D124" s="4"/>
      <c r="E124" s="17" t="s">
        <v>305</v>
      </c>
    </row>
    <row r="125" spans="1:5" ht="38.25">
      <c r="A125" s="13"/>
      <c r="B125" s="4"/>
      <c r="C125" s="16" t="s">
        <v>304</v>
      </c>
      <c r="D125" s="4"/>
      <c r="E125" s="17" t="s">
        <v>306</v>
      </c>
    </row>
    <row r="126" spans="1:5" ht="63.75">
      <c r="A126" s="13"/>
      <c r="B126" s="4"/>
      <c r="C126" s="16" t="s">
        <v>304</v>
      </c>
      <c r="D126" s="4"/>
      <c r="E126" s="17" t="s">
        <v>307</v>
      </c>
    </row>
    <row r="127" spans="1:5" ht="38.25" customHeight="1">
      <c r="A127" s="13"/>
      <c r="B127" s="20" t="s">
        <v>308</v>
      </c>
      <c r="C127" s="20"/>
      <c r="D127" s="20"/>
      <c r="E127" s="20"/>
    </row>
    <row r="128" spans="1:5" ht="63.75" customHeight="1">
      <c r="A128" s="13"/>
      <c r="B128" s="20" t="s">
        <v>309</v>
      </c>
      <c r="C128" s="20"/>
      <c r="D128" s="20"/>
      <c r="E128" s="20"/>
    </row>
    <row r="129" spans="1:5" ht="25.5" customHeight="1">
      <c r="A129" s="13"/>
      <c r="B129" s="21" t="s">
        <v>310</v>
      </c>
      <c r="C129" s="21"/>
      <c r="D129" s="21"/>
      <c r="E129" s="21"/>
    </row>
    <row r="130" spans="1:5" ht="89.25" customHeight="1">
      <c r="A130" s="13"/>
      <c r="B130" s="20" t="s">
        <v>311</v>
      </c>
      <c r="C130" s="20"/>
      <c r="D130" s="20"/>
      <c r="E130" s="20"/>
    </row>
    <row r="131" spans="1:5" ht="127.5" customHeight="1">
      <c r="A131" s="13"/>
      <c r="B131" s="20" t="s">
        <v>312</v>
      </c>
      <c r="C131" s="20"/>
      <c r="D131" s="20"/>
      <c r="E131" s="20"/>
    </row>
    <row r="132" spans="1:5" ht="63.75" customHeight="1">
      <c r="A132" s="13"/>
      <c r="B132" s="20" t="s">
        <v>313</v>
      </c>
      <c r="C132" s="20"/>
      <c r="D132" s="20"/>
      <c r="E132" s="20"/>
    </row>
    <row r="133" spans="1:5">
      <c r="A133" s="13"/>
      <c r="B133" s="20"/>
      <c r="C133" s="20"/>
      <c r="D133" s="20"/>
      <c r="E133" s="20"/>
    </row>
    <row r="134" spans="1:5">
      <c r="A134" s="13"/>
      <c r="B134" s="20"/>
      <c r="C134" s="20"/>
      <c r="D134" s="20"/>
      <c r="E134" s="20"/>
    </row>
    <row r="135" spans="1:5">
      <c r="A135" s="13"/>
      <c r="B135" s="19"/>
      <c r="C135" s="19"/>
      <c r="D135" s="19"/>
      <c r="E135" s="19"/>
    </row>
    <row r="136" spans="1:5">
      <c r="A136" s="13"/>
      <c r="B136" s="22"/>
      <c r="C136" s="22"/>
      <c r="D136" s="22"/>
      <c r="E136" s="22"/>
    </row>
  </sheetData>
  <mergeCells count="124">
    <mergeCell ref="B131:E131"/>
    <mergeCell ref="B132:E132"/>
    <mergeCell ref="B133:E133"/>
    <mergeCell ref="B134:E134"/>
    <mergeCell ref="B135:E135"/>
    <mergeCell ref="B136:E136"/>
    <mergeCell ref="B122:E122"/>
    <mergeCell ref="B123:E123"/>
    <mergeCell ref="B127:E127"/>
    <mergeCell ref="B128:E128"/>
    <mergeCell ref="B129:E129"/>
    <mergeCell ref="B130:E130"/>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77:E77"/>
    <mergeCell ref="B78:E78"/>
    <mergeCell ref="B79:E79"/>
    <mergeCell ref="B80:E80"/>
    <mergeCell ref="B81:E81"/>
    <mergeCell ref="B85:E85"/>
    <mergeCell ref="B71:E71"/>
    <mergeCell ref="B72:E72"/>
    <mergeCell ref="B73:E73"/>
    <mergeCell ref="B74:E74"/>
    <mergeCell ref="B75:E75"/>
    <mergeCell ref="B76:E76"/>
    <mergeCell ref="B65:E65"/>
    <mergeCell ref="B66:E66"/>
    <mergeCell ref="B67:E67"/>
    <mergeCell ref="B68:E68"/>
    <mergeCell ref="B69:E69"/>
    <mergeCell ref="B70:E70"/>
    <mergeCell ref="B51:E51"/>
    <mergeCell ref="B52:E52"/>
    <mergeCell ref="B53:E53"/>
    <mergeCell ref="B59:E59"/>
    <mergeCell ref="B63:E63"/>
    <mergeCell ref="B64:E64"/>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6"/>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0.42578125" customWidth="1"/>
    <col min="4" max="4" width="27.85546875" customWidth="1"/>
    <col min="5" max="5" width="8.7109375" customWidth="1"/>
  </cols>
  <sheetData>
    <row r="1" spans="1:5" ht="15" customHeight="1">
      <c r="A1" s="1" t="s">
        <v>3321</v>
      </c>
      <c r="B1" s="8" t="s">
        <v>1</v>
      </c>
      <c r="C1" s="8"/>
      <c r="D1" s="8"/>
      <c r="E1" s="8"/>
    </row>
    <row r="2" spans="1:5" ht="15" customHeight="1">
      <c r="A2" s="1" t="s">
        <v>32</v>
      </c>
      <c r="B2" s="8" t="s">
        <v>2</v>
      </c>
      <c r="C2" s="8"/>
      <c r="D2" s="8" t="s">
        <v>33</v>
      </c>
      <c r="E2" s="8"/>
    </row>
    <row r="3" spans="1:5" ht="30">
      <c r="A3" s="3" t="s">
        <v>3313</v>
      </c>
      <c r="B3" s="4" t="s">
        <v>6</v>
      </c>
      <c r="C3" s="4"/>
      <c r="D3" s="4" t="s">
        <v>6</v>
      </c>
      <c r="E3" s="4"/>
    </row>
    <row r="4" spans="1:5" ht="17.25">
      <c r="A4" s="2" t="s">
        <v>3291</v>
      </c>
      <c r="B4" s="9">
        <v>1042.3</v>
      </c>
      <c r="C4" s="10" t="s">
        <v>36</v>
      </c>
      <c r="D4" s="9">
        <v>188.4</v>
      </c>
      <c r="E4" s="10" t="s">
        <v>36</v>
      </c>
    </row>
    <row r="5" spans="1:5">
      <c r="A5" s="2" t="s">
        <v>3322</v>
      </c>
      <c r="B5" s="11">
        <v>1040.8</v>
      </c>
      <c r="C5" s="4"/>
      <c r="D5" s="4">
        <v>199.4</v>
      </c>
      <c r="E5" s="4"/>
    </row>
    <row r="6" spans="1:5" ht="30">
      <c r="A6" s="2" t="s">
        <v>3323</v>
      </c>
      <c r="B6" s="4" t="s">
        <v>3324</v>
      </c>
      <c r="C6" s="4"/>
      <c r="D6" s="4" t="s">
        <v>6</v>
      </c>
      <c r="E6" s="4"/>
    </row>
    <row r="7" spans="1:5">
      <c r="A7" s="2" t="s">
        <v>3325</v>
      </c>
      <c r="B7" s="4" t="s">
        <v>6</v>
      </c>
      <c r="C7" s="4"/>
      <c r="D7" s="4" t="s">
        <v>6</v>
      </c>
      <c r="E7" s="4"/>
    </row>
    <row r="8" spans="1:5" ht="30">
      <c r="A8" s="3" t="s">
        <v>3313</v>
      </c>
      <c r="B8" s="4" t="s">
        <v>6</v>
      </c>
      <c r="C8" s="4"/>
      <c r="D8" s="4" t="s">
        <v>6</v>
      </c>
      <c r="E8" s="4"/>
    </row>
    <row r="9" spans="1:5" ht="30">
      <c r="A9" s="2" t="s">
        <v>3326</v>
      </c>
      <c r="B9" s="4">
        <v>96.3</v>
      </c>
      <c r="C9" s="10" t="s">
        <v>42</v>
      </c>
      <c r="D9" s="4">
        <v>96.5</v>
      </c>
      <c r="E9" s="10" t="s">
        <v>42</v>
      </c>
    </row>
    <row r="10" spans="1:5" ht="30">
      <c r="A10" s="2" t="s">
        <v>3327</v>
      </c>
      <c r="B10" s="4">
        <v>92.2</v>
      </c>
      <c r="C10" s="10" t="s">
        <v>42</v>
      </c>
      <c r="D10" s="4">
        <v>99.3</v>
      </c>
      <c r="E10" s="10" t="s">
        <v>42</v>
      </c>
    </row>
    <row r="11" spans="1:5" ht="30">
      <c r="A11" s="2" t="s">
        <v>3328</v>
      </c>
      <c r="B11" s="4" t="s">
        <v>6</v>
      </c>
      <c r="C11" s="4"/>
      <c r="D11" s="4" t="s">
        <v>6</v>
      </c>
      <c r="E11" s="4"/>
    </row>
    <row r="12" spans="1:5" ht="30">
      <c r="A12" s="3" t="s">
        <v>3313</v>
      </c>
      <c r="B12" s="4" t="s">
        <v>6</v>
      </c>
      <c r="C12" s="4"/>
      <c r="D12" s="4" t="s">
        <v>6</v>
      </c>
      <c r="E12" s="4"/>
    </row>
    <row r="13" spans="1:5" ht="30">
      <c r="A13" s="2" t="s">
        <v>3329</v>
      </c>
      <c r="B13" s="4">
        <v>735.5</v>
      </c>
      <c r="C13" s="10" t="s">
        <v>42</v>
      </c>
      <c r="D13" s="4" t="s">
        <v>6</v>
      </c>
      <c r="E13" s="4"/>
    </row>
    <row r="14" spans="1:5" ht="30">
      <c r="A14" s="2" t="s">
        <v>3330</v>
      </c>
      <c r="B14" s="4">
        <v>735.6</v>
      </c>
      <c r="C14" s="10" t="s">
        <v>42</v>
      </c>
      <c r="D14" s="4" t="s">
        <v>6</v>
      </c>
      <c r="E14" s="4"/>
    </row>
    <row r="15" spans="1:5">
      <c r="A15" s="2" t="s">
        <v>3318</v>
      </c>
      <c r="B15" s="4" t="s">
        <v>6</v>
      </c>
      <c r="C15" s="4"/>
      <c r="D15" s="4" t="s">
        <v>6</v>
      </c>
      <c r="E15" s="4"/>
    </row>
    <row r="16" spans="1:5" ht="30">
      <c r="A16" s="3" t="s">
        <v>3313</v>
      </c>
      <c r="B16" s="4" t="s">
        <v>6</v>
      </c>
      <c r="C16" s="4"/>
      <c r="D16" s="4" t="s">
        <v>6</v>
      </c>
      <c r="E16" s="4"/>
    </row>
    <row r="17" spans="1:5" ht="30">
      <c r="A17" s="2" t="s">
        <v>3326</v>
      </c>
      <c r="B17" s="4">
        <v>51.6</v>
      </c>
      <c r="C17" s="10" t="s">
        <v>42</v>
      </c>
      <c r="D17" s="4">
        <v>6.8</v>
      </c>
      <c r="E17" s="10" t="s">
        <v>42</v>
      </c>
    </row>
    <row r="18" spans="1:5" ht="30">
      <c r="A18" s="2" t="s">
        <v>3327</v>
      </c>
      <c r="B18" s="4">
        <v>45.1</v>
      </c>
      <c r="C18" s="10" t="s">
        <v>42</v>
      </c>
      <c r="D18" s="4">
        <v>6.8</v>
      </c>
      <c r="E18" s="10" t="s">
        <v>42</v>
      </c>
    </row>
    <row r="19" spans="1:5" ht="30">
      <c r="A19" s="2" t="s">
        <v>3329</v>
      </c>
      <c r="B19" s="4">
        <v>0.7</v>
      </c>
      <c r="C19" s="4"/>
      <c r="D19" s="4" t="s">
        <v>6</v>
      </c>
      <c r="E19" s="4"/>
    </row>
    <row r="20" spans="1:5" ht="30">
      <c r="A20" s="2" t="s">
        <v>3330</v>
      </c>
      <c r="B20" s="4">
        <v>0.7</v>
      </c>
      <c r="C20" s="4"/>
      <c r="D20" s="4" t="s">
        <v>6</v>
      </c>
      <c r="E20" s="4"/>
    </row>
    <row r="21" spans="1:5" ht="30">
      <c r="A21" s="2" t="s">
        <v>3331</v>
      </c>
      <c r="B21" s="4">
        <v>4.4000000000000004</v>
      </c>
      <c r="C21" s="4"/>
      <c r="D21" s="4">
        <v>4.9000000000000004</v>
      </c>
      <c r="E21" s="4"/>
    </row>
    <row r="22" spans="1:5" ht="30">
      <c r="A22" s="2" t="s">
        <v>3332</v>
      </c>
      <c r="B22" s="4">
        <v>4.4000000000000004</v>
      </c>
      <c r="C22" s="4"/>
      <c r="D22" s="4">
        <v>4.9000000000000004</v>
      </c>
      <c r="E22" s="4"/>
    </row>
    <row r="23" spans="1:5" ht="30">
      <c r="A23" s="2" t="s">
        <v>3333</v>
      </c>
      <c r="B23" s="4">
        <v>0.7</v>
      </c>
      <c r="C23" s="10" t="s">
        <v>42</v>
      </c>
      <c r="D23" s="4">
        <v>1.4</v>
      </c>
      <c r="E23" s="10" t="s">
        <v>42</v>
      </c>
    </row>
    <row r="24" spans="1:5" ht="30">
      <c r="A24" s="2" t="s">
        <v>3334</v>
      </c>
      <c r="B24" s="4">
        <v>0.7</v>
      </c>
      <c r="C24" s="10" t="s">
        <v>42</v>
      </c>
      <c r="D24" s="4">
        <v>1.4</v>
      </c>
      <c r="E24" s="10" t="s">
        <v>42</v>
      </c>
    </row>
    <row r="25" spans="1:5">
      <c r="A25" s="2" t="s">
        <v>3291</v>
      </c>
      <c r="B25" s="4">
        <v>57.4</v>
      </c>
      <c r="C25" s="4"/>
      <c r="D25" s="4">
        <v>13.1</v>
      </c>
      <c r="E25" s="4"/>
    </row>
    <row r="26" spans="1:5">
      <c r="A26" s="2" t="s">
        <v>3322</v>
      </c>
      <c r="B26" s="4">
        <v>50.9</v>
      </c>
      <c r="C26" s="4"/>
      <c r="D26" s="4">
        <v>13.1</v>
      </c>
      <c r="E26" s="4"/>
    </row>
    <row r="27" spans="1:5">
      <c r="A27" s="2" t="s">
        <v>3319</v>
      </c>
      <c r="B27" s="4" t="s">
        <v>6</v>
      </c>
      <c r="C27" s="4"/>
      <c r="D27" s="4" t="s">
        <v>6</v>
      </c>
      <c r="E27" s="4"/>
    </row>
    <row r="28" spans="1:5" ht="30">
      <c r="A28" s="3" t="s">
        <v>3313</v>
      </c>
      <c r="B28" s="4" t="s">
        <v>6</v>
      </c>
      <c r="C28" s="4"/>
      <c r="D28" s="4" t="s">
        <v>6</v>
      </c>
      <c r="E28" s="4"/>
    </row>
    <row r="29" spans="1:5" ht="30">
      <c r="A29" s="2" t="s">
        <v>3329</v>
      </c>
      <c r="B29" s="4">
        <v>29.8</v>
      </c>
      <c r="C29" s="4"/>
      <c r="D29" s="4">
        <v>25.5</v>
      </c>
      <c r="E29" s="4"/>
    </row>
    <row r="30" spans="1:5" ht="30">
      <c r="A30" s="2" t="s">
        <v>3330</v>
      </c>
      <c r="B30" s="4">
        <v>29.8</v>
      </c>
      <c r="C30" s="4"/>
      <c r="D30" s="4">
        <v>25.4</v>
      </c>
      <c r="E30" s="4"/>
    </row>
    <row r="31" spans="1:5" ht="30">
      <c r="A31" s="2" t="s">
        <v>3331</v>
      </c>
      <c r="B31" s="4">
        <v>8.5</v>
      </c>
      <c r="C31" s="4"/>
      <c r="D31" s="4">
        <v>2.9</v>
      </c>
      <c r="E31" s="4"/>
    </row>
    <row r="32" spans="1:5" ht="30">
      <c r="A32" s="2" t="s">
        <v>3332</v>
      </c>
      <c r="B32" s="4">
        <v>8.5</v>
      </c>
      <c r="C32" s="4"/>
      <c r="D32" s="4">
        <v>3</v>
      </c>
      <c r="E32" s="4"/>
    </row>
    <row r="33" spans="1:5">
      <c r="A33" s="2" t="s">
        <v>3291</v>
      </c>
      <c r="B33" s="4">
        <v>38.299999999999997</v>
      </c>
      <c r="C33" s="4"/>
      <c r="D33" s="4">
        <v>28.4</v>
      </c>
      <c r="E33" s="4"/>
    </row>
    <row r="34" spans="1:5">
      <c r="A34" s="2" t="s">
        <v>3322</v>
      </c>
      <c r="B34" s="4">
        <v>38.299999999999997</v>
      </c>
      <c r="C34" s="4"/>
      <c r="D34" s="4">
        <v>28.4</v>
      </c>
      <c r="E34" s="4"/>
    </row>
    <row r="35" spans="1:5">
      <c r="A35" s="2" t="s">
        <v>3320</v>
      </c>
      <c r="B35" s="4" t="s">
        <v>6</v>
      </c>
      <c r="C35" s="4"/>
      <c r="D35" s="4" t="s">
        <v>6</v>
      </c>
      <c r="E35" s="4"/>
    </row>
    <row r="36" spans="1:5" ht="30">
      <c r="A36" s="3" t="s">
        <v>3313</v>
      </c>
      <c r="B36" s="4" t="s">
        <v>6</v>
      </c>
      <c r="C36" s="4"/>
      <c r="D36" s="4" t="s">
        <v>6</v>
      </c>
      <c r="E36" s="4"/>
    </row>
    <row r="37" spans="1:5" ht="30">
      <c r="A37" s="2" t="s">
        <v>3329</v>
      </c>
      <c r="B37" s="4">
        <v>0.8</v>
      </c>
      <c r="C37" s="4"/>
      <c r="D37" s="4" t="s">
        <v>6</v>
      </c>
      <c r="E37" s="4"/>
    </row>
    <row r="38" spans="1:5" ht="30">
      <c r="A38" s="2" t="s">
        <v>3330</v>
      </c>
      <c r="B38" s="4">
        <v>0.8</v>
      </c>
      <c r="C38" s="4"/>
      <c r="D38" s="4" t="s">
        <v>6</v>
      </c>
      <c r="E38" s="4"/>
    </row>
    <row r="39" spans="1:5" ht="30">
      <c r="A39" s="2" t="s">
        <v>3331</v>
      </c>
      <c r="B39" s="4">
        <v>48.6</v>
      </c>
      <c r="C39" s="4"/>
      <c r="D39" s="4" t="s">
        <v>6</v>
      </c>
      <c r="E39" s="4"/>
    </row>
    <row r="40" spans="1:5" ht="30">
      <c r="A40" s="2" t="s">
        <v>3332</v>
      </c>
      <c r="B40" s="4">
        <v>56.1</v>
      </c>
      <c r="C40" s="4"/>
      <c r="D40" s="4" t="s">
        <v>6</v>
      </c>
      <c r="E40" s="4"/>
    </row>
    <row r="41" spans="1:5" ht="30">
      <c r="A41" s="2" t="s">
        <v>3333</v>
      </c>
      <c r="B41" s="4">
        <v>65.400000000000006</v>
      </c>
      <c r="C41" s="4"/>
      <c r="D41" s="4">
        <v>50.4</v>
      </c>
      <c r="E41" s="4"/>
    </row>
    <row r="42" spans="1:5" ht="30">
      <c r="A42" s="2" t="s">
        <v>3334</v>
      </c>
      <c r="B42" s="4">
        <v>66.900000000000006</v>
      </c>
      <c r="C42" s="4"/>
      <c r="D42" s="4">
        <v>58.6</v>
      </c>
      <c r="E42" s="4"/>
    </row>
    <row r="43" spans="1:5">
      <c r="A43" s="2" t="s">
        <v>3291</v>
      </c>
      <c r="B43" s="4">
        <v>114.8</v>
      </c>
      <c r="C43" s="4"/>
      <c r="D43" s="4">
        <v>50.4</v>
      </c>
      <c r="E43" s="4"/>
    </row>
    <row r="44" spans="1:5">
      <c r="A44" s="2" t="s">
        <v>3322</v>
      </c>
      <c r="B44" s="9">
        <v>123.8</v>
      </c>
      <c r="C44" s="4"/>
      <c r="D44" s="9">
        <v>58.6</v>
      </c>
      <c r="E44" s="4"/>
    </row>
    <row r="45" spans="1:5">
      <c r="A45" s="12"/>
      <c r="B45" s="12"/>
      <c r="C45" s="12"/>
      <c r="D45" s="12"/>
      <c r="E45" s="12"/>
    </row>
    <row r="46" spans="1:5" ht="15" customHeight="1">
      <c r="A46" s="2" t="s">
        <v>36</v>
      </c>
      <c r="B46" s="13" t="s">
        <v>3294</v>
      </c>
      <c r="C46" s="13"/>
      <c r="D46" s="13"/>
      <c r="E46" s="13"/>
    </row>
    <row r="47" spans="1:5" ht="30" customHeight="1">
      <c r="A47" s="2" t="s">
        <v>42</v>
      </c>
      <c r="B47" s="13" t="s">
        <v>3335</v>
      </c>
      <c r="C47" s="13"/>
      <c r="D47" s="13"/>
      <c r="E47" s="13"/>
    </row>
  </sheetData>
  <mergeCells count="7">
    <mergeCell ref="B47:E47"/>
    <mergeCell ref="B1:C1"/>
    <mergeCell ref="D1:E1"/>
    <mergeCell ref="B2:C2"/>
    <mergeCell ref="D2:E2"/>
    <mergeCell ref="A45:E45"/>
    <mergeCell ref="B46:E4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45">
      <c r="A1" s="1" t="s">
        <v>3336</v>
      </c>
      <c r="B1" s="8" t="s">
        <v>2</v>
      </c>
      <c r="C1" s="8"/>
      <c r="D1" s="8" t="s">
        <v>33</v>
      </c>
      <c r="E1" s="8"/>
    </row>
    <row r="2" spans="1:5">
      <c r="A2" s="1" t="s">
        <v>32</v>
      </c>
      <c r="B2" s="8"/>
      <c r="C2" s="8"/>
      <c r="D2" s="8"/>
      <c r="E2" s="8"/>
    </row>
    <row r="3" spans="1:5">
      <c r="A3" s="3" t="s">
        <v>1134</v>
      </c>
      <c r="B3" s="4" t="s">
        <v>6</v>
      </c>
      <c r="C3" s="4"/>
      <c r="D3" s="4" t="s">
        <v>6</v>
      </c>
      <c r="E3" s="4"/>
    </row>
    <row r="4" spans="1:5" ht="30">
      <c r="A4" s="2" t="s">
        <v>1138</v>
      </c>
      <c r="B4" s="9">
        <v>831.3</v>
      </c>
      <c r="C4" s="4"/>
      <c r="D4" s="9">
        <v>615.29999999999995</v>
      </c>
      <c r="E4" s="4"/>
    </row>
    <row r="5" spans="1:5" ht="30">
      <c r="A5" s="2" t="s">
        <v>1141</v>
      </c>
      <c r="B5" s="4">
        <v>158.5</v>
      </c>
      <c r="C5" s="4"/>
      <c r="D5" s="4">
        <v>172.2</v>
      </c>
      <c r="E5" s="4"/>
    </row>
    <row r="6" spans="1:5" ht="30">
      <c r="A6" s="2" t="s">
        <v>1144</v>
      </c>
      <c r="B6" s="4">
        <v>132.19999999999999</v>
      </c>
      <c r="C6" s="4"/>
      <c r="D6" s="4">
        <v>81.7</v>
      </c>
      <c r="E6" s="4"/>
    </row>
    <row r="7" spans="1:5" ht="30">
      <c r="A7" s="2" t="s">
        <v>1147</v>
      </c>
      <c r="B7" s="4">
        <v>101.3</v>
      </c>
      <c r="C7" s="4"/>
      <c r="D7" s="4">
        <v>109.7</v>
      </c>
      <c r="E7" s="4"/>
    </row>
    <row r="8" spans="1:5">
      <c r="A8" s="2" t="s">
        <v>1150</v>
      </c>
      <c r="B8" s="4">
        <v>96.8</v>
      </c>
      <c r="C8" s="4"/>
      <c r="D8" s="4">
        <v>93.9</v>
      </c>
      <c r="E8" s="4"/>
    </row>
    <row r="9" spans="1:5">
      <c r="A9" s="2" t="s">
        <v>1153</v>
      </c>
      <c r="B9" s="4">
        <v>85.3</v>
      </c>
      <c r="C9" s="4"/>
      <c r="D9" s="4">
        <v>75.400000000000006</v>
      </c>
      <c r="E9" s="4"/>
    </row>
    <row r="10" spans="1:5">
      <c r="A10" s="2" t="s">
        <v>1156</v>
      </c>
      <c r="B10" s="4">
        <v>64.3</v>
      </c>
      <c r="C10" s="4"/>
      <c r="D10" s="4">
        <v>73.8</v>
      </c>
      <c r="E10" s="4"/>
    </row>
    <row r="11" spans="1:5">
      <c r="A11" s="2" t="s">
        <v>1159</v>
      </c>
      <c r="B11" s="4">
        <v>45.9</v>
      </c>
      <c r="C11" s="4"/>
      <c r="D11" s="4">
        <v>115.7</v>
      </c>
      <c r="E11" s="4"/>
    </row>
    <row r="12" spans="1:5" ht="17.25">
      <c r="A12" s="2" t="s">
        <v>653</v>
      </c>
      <c r="B12" s="4">
        <v>190.7</v>
      </c>
      <c r="C12" s="10" t="s">
        <v>36</v>
      </c>
      <c r="D12" s="4">
        <v>225.8</v>
      </c>
      <c r="E12" s="10" t="s">
        <v>36</v>
      </c>
    </row>
    <row r="13" spans="1:5">
      <c r="A13" s="2" t="s">
        <v>1165</v>
      </c>
      <c r="B13" s="9">
        <v>1706.3</v>
      </c>
      <c r="C13" s="4"/>
      <c r="D13" s="9">
        <v>1563.5</v>
      </c>
      <c r="E13" s="4"/>
    </row>
    <row r="14" spans="1:5">
      <c r="A14" s="12"/>
      <c r="B14" s="12"/>
      <c r="C14" s="12"/>
      <c r="D14" s="12"/>
      <c r="E14" s="12"/>
    </row>
    <row r="15" spans="1:5" ht="30" customHeight="1">
      <c r="A15" s="2" t="s">
        <v>36</v>
      </c>
      <c r="B15" s="13" t="s">
        <v>3337</v>
      </c>
      <c r="C15" s="13"/>
      <c r="D15" s="13"/>
      <c r="E15" s="13"/>
    </row>
  </sheetData>
  <mergeCells count="4">
    <mergeCell ref="B1:C2"/>
    <mergeCell ref="D1:E2"/>
    <mergeCell ref="A14:E14"/>
    <mergeCell ref="B15:E1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3338</v>
      </c>
      <c r="B1" s="8" t="s">
        <v>1</v>
      </c>
      <c r="C1" s="8"/>
    </row>
    <row r="2" spans="1:3">
      <c r="A2" s="1" t="s">
        <v>32</v>
      </c>
      <c r="B2" s="1" t="s">
        <v>2</v>
      </c>
      <c r="C2" s="1" t="s">
        <v>33</v>
      </c>
    </row>
    <row r="3" spans="1:3">
      <c r="A3" s="3" t="s">
        <v>1169</v>
      </c>
      <c r="B3" s="4" t="s">
        <v>6</v>
      </c>
      <c r="C3" s="4" t="s">
        <v>6</v>
      </c>
    </row>
    <row r="4" spans="1:3">
      <c r="A4" s="2" t="s">
        <v>3339</v>
      </c>
      <c r="B4" s="9">
        <v>12526.5</v>
      </c>
      <c r="C4" s="9">
        <v>9684.5</v>
      </c>
    </row>
    <row r="5" spans="1:3" ht="30">
      <c r="A5" s="2" t="s">
        <v>1176</v>
      </c>
      <c r="B5" s="266">
        <v>1.6500000000000001E-2</v>
      </c>
      <c r="C5" s="266">
        <v>1.7500000000000002E-2</v>
      </c>
    </row>
    <row r="6" spans="1:3" ht="30">
      <c r="A6" s="2" t="s">
        <v>3340</v>
      </c>
      <c r="B6" s="4" t="s">
        <v>3341</v>
      </c>
      <c r="C6" s="4" t="s">
        <v>3342</v>
      </c>
    </row>
    <row r="7" spans="1:3">
      <c r="A7" s="2" t="s">
        <v>3343</v>
      </c>
      <c r="B7" s="11">
        <v>5587.8</v>
      </c>
      <c r="C7" s="4" t="s">
        <v>6</v>
      </c>
    </row>
    <row r="8" spans="1:3">
      <c r="A8" s="2" t="s">
        <v>3344</v>
      </c>
      <c r="B8" s="6">
        <v>2190</v>
      </c>
      <c r="C8" s="4" t="s">
        <v>6</v>
      </c>
    </row>
    <row r="9" spans="1:3">
      <c r="A9" s="2" t="s">
        <v>3345</v>
      </c>
      <c r="B9" s="4">
        <v>766.3</v>
      </c>
      <c r="C9" s="4" t="s">
        <v>6</v>
      </c>
    </row>
    <row r="10" spans="1:3">
      <c r="A10" s="2" t="s">
        <v>3346</v>
      </c>
      <c r="B10" s="11">
        <v>1947.3</v>
      </c>
      <c r="C10" s="4" t="s">
        <v>6</v>
      </c>
    </row>
    <row r="11" spans="1:3">
      <c r="A11" s="2" t="s">
        <v>3347</v>
      </c>
      <c r="B11" s="4">
        <v>793.4</v>
      </c>
      <c r="C11" s="4" t="s">
        <v>6</v>
      </c>
    </row>
    <row r="12" spans="1:3">
      <c r="A12" s="2" t="s">
        <v>3348</v>
      </c>
      <c r="B12" s="11">
        <v>1242.5</v>
      </c>
      <c r="C12" s="4" t="s">
        <v>6</v>
      </c>
    </row>
    <row r="13" spans="1:3" ht="30">
      <c r="A13" s="2" t="s">
        <v>3349</v>
      </c>
      <c r="B13" s="11">
        <v>12527.3</v>
      </c>
      <c r="C13" s="4" t="s">
        <v>6</v>
      </c>
    </row>
    <row r="14" spans="1:3">
      <c r="A14" s="2" t="s">
        <v>3350</v>
      </c>
      <c r="B14" s="266">
        <v>1.41E-2</v>
      </c>
      <c r="C14" s="4" t="s">
        <v>6</v>
      </c>
    </row>
    <row r="15" spans="1:3">
      <c r="A15" s="2" t="s">
        <v>3351</v>
      </c>
      <c r="B15" s="266">
        <v>1.5299999999999999E-2</v>
      </c>
      <c r="C15" s="4" t="s">
        <v>6</v>
      </c>
    </row>
    <row r="16" spans="1:3">
      <c r="A16" s="2" t="s">
        <v>3352</v>
      </c>
      <c r="B16" s="266">
        <v>2.1399999999999999E-2</v>
      </c>
      <c r="C16" s="4" t="s">
        <v>6</v>
      </c>
    </row>
    <row r="17" spans="1:3">
      <c r="A17" s="2" t="s">
        <v>3353</v>
      </c>
      <c r="B17" s="266">
        <v>1.38E-2</v>
      </c>
      <c r="C17" s="4" t="s">
        <v>6</v>
      </c>
    </row>
    <row r="18" spans="1:3">
      <c r="A18" s="2" t="s">
        <v>3354</v>
      </c>
      <c r="B18" s="266">
        <v>1.84E-2</v>
      </c>
      <c r="C18" s="4" t="s">
        <v>6</v>
      </c>
    </row>
    <row r="19" spans="1:3">
      <c r="A19" s="2" t="s">
        <v>3355</v>
      </c>
      <c r="B19" s="266">
        <v>2.92E-2</v>
      </c>
      <c r="C19" s="4" t="s">
        <v>6</v>
      </c>
    </row>
    <row r="20" spans="1:3">
      <c r="A20" s="2" t="s">
        <v>1200</v>
      </c>
      <c r="B20" s="11">
        <v>11254.3</v>
      </c>
      <c r="C20" s="11">
        <v>7699.6</v>
      </c>
    </row>
    <row r="21" spans="1:3">
      <c r="A21" s="2" t="s">
        <v>1203</v>
      </c>
      <c r="B21" s="9">
        <v>12605.3</v>
      </c>
      <c r="C21" s="9">
        <v>9690.7000000000007</v>
      </c>
    </row>
    <row r="22" spans="1:3" ht="30">
      <c r="A22" s="2" t="s">
        <v>1206</v>
      </c>
      <c r="B22" s="266">
        <v>1.5599999999999999E-2</v>
      </c>
      <c r="C22" s="266">
        <v>1.9800000000000002E-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356</v>
      </c>
      <c r="B1" s="8" t="s">
        <v>1</v>
      </c>
      <c r="C1" s="8"/>
    </row>
    <row r="2" spans="1:3">
      <c r="A2" s="1" t="s">
        <v>32</v>
      </c>
      <c r="B2" s="1" t="s">
        <v>2</v>
      </c>
      <c r="C2" s="1" t="s">
        <v>33</v>
      </c>
    </row>
    <row r="3" spans="1:3">
      <c r="A3" s="3" t="s">
        <v>1169</v>
      </c>
      <c r="B3" s="4" t="s">
        <v>6</v>
      </c>
      <c r="C3" s="4" t="s">
        <v>6</v>
      </c>
    </row>
    <row r="4" spans="1:3" ht="30">
      <c r="A4" s="2" t="s">
        <v>3357</v>
      </c>
      <c r="B4" s="9">
        <v>317.7</v>
      </c>
      <c r="C4" s="9">
        <v>241.6</v>
      </c>
    </row>
    <row r="5" spans="1:3" ht="30">
      <c r="A5" s="2" t="s">
        <v>3358</v>
      </c>
      <c r="B5" s="4">
        <v>258.10000000000002</v>
      </c>
      <c r="C5" s="4">
        <v>234.6</v>
      </c>
    </row>
    <row r="6" spans="1:3" ht="30">
      <c r="A6" s="2" t="s">
        <v>3359</v>
      </c>
      <c r="B6" s="4">
        <v>601.70000000000005</v>
      </c>
      <c r="C6" s="4">
        <v>619.79999999999995</v>
      </c>
    </row>
    <row r="7" spans="1:3" ht="30">
      <c r="A7" s="2" t="s">
        <v>3360</v>
      </c>
      <c r="B7" s="11">
        <v>1501.9</v>
      </c>
      <c r="C7" s="11">
        <v>1119.3</v>
      </c>
    </row>
    <row r="8" spans="1:3">
      <c r="A8" s="2" t="s">
        <v>3361</v>
      </c>
      <c r="B8" s="11">
        <v>2679.4</v>
      </c>
      <c r="C8" s="11">
        <v>2215.3000000000002</v>
      </c>
    </row>
    <row r="9" spans="1:3">
      <c r="A9" s="2" t="s">
        <v>3362</v>
      </c>
      <c r="B9" s="4">
        <v>88.3</v>
      </c>
      <c r="C9" s="4">
        <v>98.6</v>
      </c>
    </row>
    <row r="10" spans="1:3">
      <c r="A10" s="2" t="s">
        <v>3363</v>
      </c>
      <c r="B10" s="9">
        <v>4.3</v>
      </c>
      <c r="C10" s="9">
        <v>3.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7109375" bestFit="1" customWidth="1"/>
    <col min="6" max="6" width="15.28515625" bestFit="1" customWidth="1"/>
    <col min="7" max="8" width="14.28515625" bestFit="1" customWidth="1"/>
  </cols>
  <sheetData>
    <row r="1" spans="1:8" ht="15" customHeight="1">
      <c r="A1" s="8" t="s">
        <v>3364</v>
      </c>
      <c r="B1" s="8" t="s">
        <v>3365</v>
      </c>
      <c r="C1" s="8"/>
      <c r="D1" s="8"/>
      <c r="E1" s="8" t="s">
        <v>1</v>
      </c>
      <c r="F1" s="8"/>
      <c r="G1" s="8"/>
      <c r="H1" s="1"/>
    </row>
    <row r="2" spans="1:8">
      <c r="A2" s="8"/>
      <c r="B2" s="1" t="s">
        <v>3366</v>
      </c>
      <c r="C2" s="1" t="s">
        <v>3367</v>
      </c>
      <c r="D2" s="1" t="s">
        <v>3368</v>
      </c>
      <c r="E2" s="1" t="s">
        <v>2</v>
      </c>
      <c r="F2" s="1" t="s">
        <v>33</v>
      </c>
      <c r="G2" s="1" t="s">
        <v>87</v>
      </c>
      <c r="H2" s="1" t="s">
        <v>3369</v>
      </c>
    </row>
    <row r="3" spans="1:8">
      <c r="A3" s="3" t="s">
        <v>3370</v>
      </c>
      <c r="B3" s="4" t="s">
        <v>6</v>
      </c>
      <c r="C3" s="4" t="s">
        <v>6</v>
      </c>
      <c r="D3" s="4" t="s">
        <v>6</v>
      </c>
      <c r="E3" s="4" t="s">
        <v>6</v>
      </c>
      <c r="F3" s="4" t="s">
        <v>6</v>
      </c>
      <c r="G3" s="4" t="s">
        <v>6</v>
      </c>
      <c r="H3" s="4" t="s">
        <v>6</v>
      </c>
    </row>
    <row r="4" spans="1:8">
      <c r="A4" s="2" t="s">
        <v>3371</v>
      </c>
      <c r="B4" s="4" t="s">
        <v>6</v>
      </c>
      <c r="C4" s="4" t="s">
        <v>6</v>
      </c>
      <c r="D4" s="4" t="s">
        <v>6</v>
      </c>
      <c r="E4" s="4" t="s">
        <v>6</v>
      </c>
      <c r="F4" s="4" t="s">
        <v>6</v>
      </c>
      <c r="G4" s="4" t="s">
        <v>6</v>
      </c>
      <c r="H4" s="7">
        <v>2000000000</v>
      </c>
    </row>
    <row r="5" spans="1:8">
      <c r="A5" s="2" t="s">
        <v>3372</v>
      </c>
      <c r="B5" s="4" t="s">
        <v>6</v>
      </c>
      <c r="C5" s="4" t="s">
        <v>6</v>
      </c>
      <c r="D5" s="4" t="s">
        <v>6</v>
      </c>
      <c r="E5" s="6">
        <v>1900000000</v>
      </c>
      <c r="F5" s="6">
        <v>1900000000</v>
      </c>
      <c r="G5" s="4" t="s">
        <v>6</v>
      </c>
      <c r="H5" s="4" t="s">
        <v>6</v>
      </c>
    </row>
    <row r="6" spans="1:8">
      <c r="A6" s="2" t="s">
        <v>3373</v>
      </c>
      <c r="B6" s="4" t="s">
        <v>6</v>
      </c>
      <c r="C6" s="4" t="s">
        <v>6</v>
      </c>
      <c r="D6" s="4" t="s">
        <v>6</v>
      </c>
      <c r="E6" s="6">
        <v>100000000</v>
      </c>
      <c r="F6" s="6">
        <v>100000000</v>
      </c>
      <c r="G6" s="4" t="s">
        <v>6</v>
      </c>
      <c r="H6" s="4" t="s">
        <v>6</v>
      </c>
    </row>
    <row r="7" spans="1:8" ht="30">
      <c r="A7" s="2" t="s">
        <v>3374</v>
      </c>
      <c r="B7" s="4" t="s">
        <v>6</v>
      </c>
      <c r="C7" s="4" t="s">
        <v>6</v>
      </c>
      <c r="D7" s="4" t="s">
        <v>6</v>
      </c>
      <c r="E7" s="6">
        <v>6000000000</v>
      </c>
      <c r="F7" s="4" t="s">
        <v>6</v>
      </c>
      <c r="G7" s="4" t="s">
        <v>6</v>
      </c>
      <c r="H7" s="4" t="s">
        <v>6</v>
      </c>
    </row>
    <row r="8" spans="1:8">
      <c r="A8" s="2" t="s">
        <v>3375</v>
      </c>
      <c r="B8" s="4" t="s">
        <v>6</v>
      </c>
      <c r="C8" s="4" t="s">
        <v>6</v>
      </c>
      <c r="D8" s="4" t="s">
        <v>6</v>
      </c>
      <c r="E8" s="266">
        <v>2.5000000000000001E-2</v>
      </c>
      <c r="F8" s="4" t="s">
        <v>6</v>
      </c>
      <c r="G8" s="4" t="s">
        <v>6</v>
      </c>
      <c r="H8" s="4" t="s">
        <v>6</v>
      </c>
    </row>
    <row r="9" spans="1:8">
      <c r="A9" s="2" t="s">
        <v>3376</v>
      </c>
      <c r="B9" s="4" t="s">
        <v>6</v>
      </c>
      <c r="C9" s="4" t="s">
        <v>6</v>
      </c>
      <c r="D9" s="4" t="s">
        <v>6</v>
      </c>
      <c r="E9" s="266">
        <v>1.4999999999999999E-2</v>
      </c>
      <c r="F9" s="4" t="s">
        <v>6</v>
      </c>
      <c r="G9" s="4" t="s">
        <v>6</v>
      </c>
      <c r="H9" s="4" t="s">
        <v>6</v>
      </c>
    </row>
    <row r="10" spans="1:8">
      <c r="A10" s="2" t="s">
        <v>3377</v>
      </c>
      <c r="B10" s="4" t="s">
        <v>6</v>
      </c>
      <c r="C10" s="4" t="s">
        <v>6</v>
      </c>
      <c r="D10" s="4" t="s">
        <v>6</v>
      </c>
      <c r="E10" s="6">
        <v>38600000</v>
      </c>
      <c r="F10" s="4" t="s">
        <v>6</v>
      </c>
      <c r="G10" s="4" t="s">
        <v>6</v>
      </c>
      <c r="H10" s="4" t="s">
        <v>6</v>
      </c>
    </row>
    <row r="11" spans="1:8">
      <c r="A11" s="2" t="s">
        <v>167</v>
      </c>
      <c r="B11" s="4" t="s">
        <v>6</v>
      </c>
      <c r="C11" s="4" t="s">
        <v>6</v>
      </c>
      <c r="D11" s="4" t="s">
        <v>6</v>
      </c>
      <c r="E11" s="6">
        <v>2445800000</v>
      </c>
      <c r="F11" s="6">
        <v>19542200000</v>
      </c>
      <c r="G11" s="6">
        <v>15626300000</v>
      </c>
      <c r="H11" s="4" t="s">
        <v>6</v>
      </c>
    </row>
    <row r="12" spans="1:8">
      <c r="A12" s="2" t="s">
        <v>105</v>
      </c>
      <c r="B12" s="6">
        <v>-16800000</v>
      </c>
      <c r="C12" s="6">
        <v>-21500000</v>
      </c>
      <c r="D12" s="6">
        <v>-22900000</v>
      </c>
      <c r="E12" s="4" t="s">
        <v>6</v>
      </c>
      <c r="F12" s="6">
        <v>-61200000</v>
      </c>
      <c r="G12" s="6">
        <v>-134800000</v>
      </c>
      <c r="H12" s="4" t="s">
        <v>6</v>
      </c>
    </row>
    <row r="13" spans="1:8">
      <c r="A13" s="2" t="s">
        <v>3378</v>
      </c>
      <c r="B13" s="4" t="s">
        <v>6</v>
      </c>
      <c r="C13" s="4" t="s">
        <v>6</v>
      </c>
      <c r="D13" s="4" t="s">
        <v>6</v>
      </c>
      <c r="E13" s="4" t="s">
        <v>6</v>
      </c>
      <c r="F13" s="4" t="s">
        <v>6</v>
      </c>
      <c r="G13" s="4" t="s">
        <v>6</v>
      </c>
      <c r="H13" s="4" t="s">
        <v>6</v>
      </c>
    </row>
    <row r="14" spans="1:8">
      <c r="A14" s="3" t="s">
        <v>3370</v>
      </c>
      <c r="B14" s="4" t="s">
        <v>6</v>
      </c>
      <c r="C14" s="4" t="s">
        <v>6</v>
      </c>
      <c r="D14" s="4" t="s">
        <v>6</v>
      </c>
      <c r="E14" s="4" t="s">
        <v>6</v>
      </c>
      <c r="F14" s="4" t="s">
        <v>6</v>
      </c>
      <c r="G14" s="4" t="s">
        <v>6</v>
      </c>
      <c r="H14" s="4" t="s">
        <v>6</v>
      </c>
    </row>
    <row r="15" spans="1:8">
      <c r="A15" s="2" t="s">
        <v>3375</v>
      </c>
      <c r="B15" s="4" t="s">
        <v>6</v>
      </c>
      <c r="C15" s="4" t="s">
        <v>6</v>
      </c>
      <c r="D15" s="4" t="s">
        <v>6</v>
      </c>
      <c r="E15" s="4" t="s">
        <v>6</v>
      </c>
      <c r="F15" s="266">
        <v>7.0000000000000007E-2</v>
      </c>
      <c r="G15" s="4" t="s">
        <v>6</v>
      </c>
      <c r="H15" s="4" t="s">
        <v>6</v>
      </c>
    </row>
    <row r="16" spans="1:8">
      <c r="A16" s="2" t="s">
        <v>167</v>
      </c>
      <c r="B16" s="4" t="s">
        <v>6</v>
      </c>
      <c r="C16" s="4" t="s">
        <v>6</v>
      </c>
      <c r="D16" s="4" t="s">
        <v>6</v>
      </c>
      <c r="E16" s="4" t="s">
        <v>6</v>
      </c>
      <c r="F16" s="6">
        <v>6500000000</v>
      </c>
      <c r="G16" s="4" t="s">
        <v>6</v>
      </c>
      <c r="H16" s="4" t="s">
        <v>6</v>
      </c>
    </row>
    <row r="17" spans="1:8">
      <c r="A17" s="2" t="s">
        <v>3379</v>
      </c>
      <c r="B17" s="4" t="s">
        <v>6</v>
      </c>
      <c r="C17" s="4" t="s">
        <v>6</v>
      </c>
      <c r="D17" s="4" t="s">
        <v>6</v>
      </c>
      <c r="E17" s="4" t="s">
        <v>6</v>
      </c>
      <c r="F17" s="4" t="s">
        <v>6</v>
      </c>
      <c r="G17" s="4" t="s">
        <v>6</v>
      </c>
      <c r="H17" s="4" t="s">
        <v>6</v>
      </c>
    </row>
    <row r="18" spans="1:8">
      <c r="A18" s="3" t="s">
        <v>3370</v>
      </c>
      <c r="B18" s="4" t="s">
        <v>6</v>
      </c>
      <c r="C18" s="4" t="s">
        <v>6</v>
      </c>
      <c r="D18" s="4" t="s">
        <v>6</v>
      </c>
      <c r="E18" s="4" t="s">
        <v>6</v>
      </c>
      <c r="F18" s="4" t="s">
        <v>6</v>
      </c>
      <c r="G18" s="4" t="s">
        <v>6</v>
      </c>
      <c r="H18" s="4" t="s">
        <v>6</v>
      </c>
    </row>
    <row r="19" spans="1:8">
      <c r="A19" s="2" t="s">
        <v>3375</v>
      </c>
      <c r="B19" s="4" t="s">
        <v>6</v>
      </c>
      <c r="C19" s="4" t="s">
        <v>6</v>
      </c>
      <c r="D19" s="4" t="s">
        <v>6</v>
      </c>
      <c r="E19" s="4" t="s">
        <v>6</v>
      </c>
      <c r="F19" s="266">
        <v>7.0000000000000007E-2</v>
      </c>
      <c r="G19" s="4" t="s">
        <v>6</v>
      </c>
      <c r="H19" s="4" t="s">
        <v>6</v>
      </c>
    </row>
    <row r="20" spans="1:8" ht="30">
      <c r="A20" s="2" t="s">
        <v>3380</v>
      </c>
      <c r="B20" s="4" t="s">
        <v>6</v>
      </c>
      <c r="C20" s="4" t="s">
        <v>6</v>
      </c>
      <c r="D20" s="4" t="s">
        <v>6</v>
      </c>
      <c r="E20" s="266">
        <v>1.01</v>
      </c>
      <c r="F20" s="4" t="s">
        <v>6</v>
      </c>
      <c r="G20" s="4" t="s">
        <v>6</v>
      </c>
      <c r="H20" s="4" t="s">
        <v>6</v>
      </c>
    </row>
    <row r="21" spans="1:8">
      <c r="A21" s="2" t="s">
        <v>3381</v>
      </c>
      <c r="B21" s="4" t="s">
        <v>6</v>
      </c>
      <c r="C21" s="4" t="s">
        <v>6</v>
      </c>
      <c r="D21" s="4" t="s">
        <v>6</v>
      </c>
      <c r="E21" s="4" t="s">
        <v>6</v>
      </c>
      <c r="F21" s="6">
        <v>1300000000</v>
      </c>
      <c r="G21" s="4" t="s">
        <v>6</v>
      </c>
      <c r="H21" s="4" t="s">
        <v>6</v>
      </c>
    </row>
    <row r="22" spans="1:8">
      <c r="A22" s="2" t="s">
        <v>167</v>
      </c>
      <c r="B22" s="4" t="s">
        <v>6</v>
      </c>
      <c r="C22" s="4" t="s">
        <v>6</v>
      </c>
      <c r="D22" s="4" t="s">
        <v>6</v>
      </c>
      <c r="E22" s="4" t="s">
        <v>6</v>
      </c>
      <c r="F22" s="6">
        <v>8760000000</v>
      </c>
      <c r="G22" s="4" t="s">
        <v>6</v>
      </c>
      <c r="H22" s="4" t="s">
        <v>6</v>
      </c>
    </row>
    <row r="23" spans="1:8">
      <c r="A23" s="2" t="s">
        <v>105</v>
      </c>
      <c r="B23" s="4" t="s">
        <v>6</v>
      </c>
      <c r="C23" s="4" t="s">
        <v>6</v>
      </c>
      <c r="D23" s="4" t="s">
        <v>6</v>
      </c>
      <c r="E23" s="4" t="s">
        <v>6</v>
      </c>
      <c r="F23" s="6">
        <v>61000000</v>
      </c>
      <c r="G23" s="4" t="s">
        <v>6</v>
      </c>
      <c r="H23" s="4" t="s">
        <v>6</v>
      </c>
    </row>
    <row r="24" spans="1:8">
      <c r="A24" s="2" t="s">
        <v>3382</v>
      </c>
      <c r="B24" s="4" t="s">
        <v>6</v>
      </c>
      <c r="C24" s="4" t="s">
        <v>6</v>
      </c>
      <c r="D24" s="4" t="s">
        <v>6</v>
      </c>
      <c r="E24" s="4" t="s">
        <v>6</v>
      </c>
      <c r="F24" s="4" t="s">
        <v>6</v>
      </c>
      <c r="G24" s="4" t="s">
        <v>6</v>
      </c>
      <c r="H24" s="4" t="s">
        <v>6</v>
      </c>
    </row>
    <row r="25" spans="1:8">
      <c r="A25" s="3" t="s">
        <v>3370</v>
      </c>
      <c r="B25" s="4" t="s">
        <v>6</v>
      </c>
      <c r="C25" s="4" t="s">
        <v>6</v>
      </c>
      <c r="D25" s="4" t="s">
        <v>6</v>
      </c>
      <c r="E25" s="4" t="s">
        <v>6</v>
      </c>
      <c r="F25" s="4" t="s">
        <v>6</v>
      </c>
      <c r="G25" s="4" t="s">
        <v>6</v>
      </c>
      <c r="H25" s="4" t="s">
        <v>6</v>
      </c>
    </row>
    <row r="26" spans="1:8">
      <c r="A26" s="2" t="s">
        <v>3371</v>
      </c>
      <c r="B26" s="4" t="s">
        <v>6</v>
      </c>
      <c r="C26" s="4" t="s">
        <v>6</v>
      </c>
      <c r="D26" s="4" t="s">
        <v>6</v>
      </c>
      <c r="E26" s="4" t="s">
        <v>6</v>
      </c>
      <c r="F26" s="4" t="s">
        <v>6</v>
      </c>
      <c r="G26" s="4" t="s">
        <v>6</v>
      </c>
      <c r="H26" s="6">
        <v>1650000000</v>
      </c>
    </row>
    <row r="27" spans="1:8" ht="30">
      <c r="A27" s="2" t="s">
        <v>3383</v>
      </c>
      <c r="B27" s="4" t="s">
        <v>6</v>
      </c>
      <c r="C27" s="4" t="s">
        <v>6</v>
      </c>
      <c r="D27" s="4" t="s">
        <v>6</v>
      </c>
      <c r="E27" s="4" t="s">
        <v>6</v>
      </c>
      <c r="F27" s="4" t="s">
        <v>6</v>
      </c>
      <c r="G27" s="4" t="s">
        <v>6</v>
      </c>
      <c r="H27" s="4" t="s">
        <v>6</v>
      </c>
    </row>
    <row r="28" spans="1:8">
      <c r="A28" s="3" t="s">
        <v>3370</v>
      </c>
      <c r="B28" s="4" t="s">
        <v>6</v>
      </c>
      <c r="C28" s="4" t="s">
        <v>6</v>
      </c>
      <c r="D28" s="4" t="s">
        <v>6</v>
      </c>
      <c r="E28" s="4" t="s">
        <v>6</v>
      </c>
      <c r="F28" s="4" t="s">
        <v>6</v>
      </c>
      <c r="G28" s="4" t="s">
        <v>6</v>
      </c>
      <c r="H28" s="4" t="s">
        <v>6</v>
      </c>
    </row>
    <row r="29" spans="1:8">
      <c r="A29" s="2" t="s">
        <v>3371</v>
      </c>
      <c r="B29" s="4" t="s">
        <v>6</v>
      </c>
      <c r="C29" s="4" t="s">
        <v>6</v>
      </c>
      <c r="D29" s="4" t="s">
        <v>6</v>
      </c>
      <c r="E29" s="4" t="s">
        <v>6</v>
      </c>
      <c r="F29" s="4" t="s">
        <v>6</v>
      </c>
      <c r="G29" s="4" t="s">
        <v>6</v>
      </c>
      <c r="H29" s="6">
        <v>350000000</v>
      </c>
    </row>
    <row r="30" spans="1:8">
      <c r="A30" s="2" t="s">
        <v>3115</v>
      </c>
      <c r="B30" s="4" t="s">
        <v>6</v>
      </c>
      <c r="C30" s="4" t="s">
        <v>6</v>
      </c>
      <c r="D30" s="4" t="s">
        <v>6</v>
      </c>
      <c r="E30" s="4" t="s">
        <v>6</v>
      </c>
      <c r="F30" s="4" t="s">
        <v>6</v>
      </c>
      <c r="G30" s="4" t="s">
        <v>6</v>
      </c>
      <c r="H30" s="4" t="s">
        <v>6</v>
      </c>
    </row>
    <row r="31" spans="1:8">
      <c r="A31" s="3" t="s">
        <v>3370</v>
      </c>
      <c r="B31" s="4" t="s">
        <v>6</v>
      </c>
      <c r="C31" s="4" t="s">
        <v>6</v>
      </c>
      <c r="D31" s="4" t="s">
        <v>6</v>
      </c>
      <c r="E31" s="4" t="s">
        <v>6</v>
      </c>
      <c r="F31" s="4" t="s">
        <v>6</v>
      </c>
      <c r="G31" s="4" t="s">
        <v>6</v>
      </c>
      <c r="H31" s="4" t="s">
        <v>6</v>
      </c>
    </row>
    <row r="32" spans="1:8">
      <c r="A32" s="2" t="s">
        <v>3384</v>
      </c>
      <c r="B32" s="4" t="s">
        <v>6</v>
      </c>
      <c r="C32" s="4" t="s">
        <v>6</v>
      </c>
      <c r="D32" s="4" t="s">
        <v>6</v>
      </c>
      <c r="E32" s="266">
        <v>0.02</v>
      </c>
      <c r="F32" s="4" t="s">
        <v>6</v>
      </c>
      <c r="G32" s="4" t="s">
        <v>6</v>
      </c>
      <c r="H32" s="4" t="s">
        <v>6</v>
      </c>
    </row>
    <row r="33" spans="1:8">
      <c r="A33" s="2" t="s">
        <v>3112</v>
      </c>
      <c r="B33" s="4" t="s">
        <v>6</v>
      </c>
      <c r="C33" s="4" t="s">
        <v>6</v>
      </c>
      <c r="D33" s="4" t="s">
        <v>6</v>
      </c>
      <c r="E33" s="4" t="s">
        <v>6</v>
      </c>
      <c r="F33" s="4" t="s">
        <v>6</v>
      </c>
      <c r="G33" s="4" t="s">
        <v>6</v>
      </c>
      <c r="H33" s="4" t="s">
        <v>6</v>
      </c>
    </row>
    <row r="34" spans="1:8">
      <c r="A34" s="3" t="s">
        <v>3370</v>
      </c>
      <c r="B34" s="4" t="s">
        <v>6</v>
      </c>
      <c r="C34" s="4" t="s">
        <v>6</v>
      </c>
      <c r="D34" s="4" t="s">
        <v>6</v>
      </c>
      <c r="E34" s="4" t="s">
        <v>6</v>
      </c>
      <c r="F34" s="4" t="s">
        <v>6</v>
      </c>
      <c r="G34" s="4" t="s">
        <v>6</v>
      </c>
      <c r="H34" s="4" t="s">
        <v>6</v>
      </c>
    </row>
    <row r="35" spans="1:8">
      <c r="A35" s="2" t="s">
        <v>3384</v>
      </c>
      <c r="B35" s="4" t="s">
        <v>6</v>
      </c>
      <c r="C35" s="4" t="s">
        <v>6</v>
      </c>
      <c r="D35" s="4" t="s">
        <v>6</v>
      </c>
      <c r="E35" s="266">
        <v>2.75E-2</v>
      </c>
      <c r="F35" s="4" t="s">
        <v>6</v>
      </c>
      <c r="G35" s="4" t="s">
        <v>6</v>
      </c>
      <c r="H35" s="4" t="s">
        <v>6</v>
      </c>
    </row>
    <row r="36" spans="1:8">
      <c r="A36" s="2" t="s">
        <v>3385</v>
      </c>
      <c r="B36" s="4" t="s">
        <v>6</v>
      </c>
      <c r="C36" s="4" t="s">
        <v>6</v>
      </c>
      <c r="D36" s="4" t="s">
        <v>6</v>
      </c>
      <c r="E36" s="4" t="s">
        <v>6</v>
      </c>
      <c r="F36" s="4" t="s">
        <v>6</v>
      </c>
      <c r="G36" s="4" t="s">
        <v>6</v>
      </c>
      <c r="H36" s="4" t="s">
        <v>6</v>
      </c>
    </row>
    <row r="37" spans="1:8">
      <c r="A37" s="3" t="s">
        <v>3370</v>
      </c>
      <c r="B37" s="4" t="s">
        <v>6</v>
      </c>
      <c r="C37" s="4" t="s">
        <v>6</v>
      </c>
      <c r="D37" s="4" t="s">
        <v>6</v>
      </c>
      <c r="E37" s="4" t="s">
        <v>6</v>
      </c>
      <c r="F37" s="4" t="s">
        <v>6</v>
      </c>
      <c r="G37" s="4" t="s">
        <v>6</v>
      </c>
      <c r="H37" s="4" t="s">
        <v>6</v>
      </c>
    </row>
    <row r="38" spans="1:8">
      <c r="A38" s="2" t="s">
        <v>167</v>
      </c>
      <c r="B38" s="4" t="s">
        <v>6</v>
      </c>
      <c r="C38" s="4" t="s">
        <v>6</v>
      </c>
      <c r="D38" s="4" t="s">
        <v>6</v>
      </c>
      <c r="E38" s="7">
        <v>60500000</v>
      </c>
      <c r="F38" s="7">
        <v>15239800000</v>
      </c>
      <c r="G38" s="7">
        <v>6020600000</v>
      </c>
      <c r="H38" s="4" t="s">
        <v>6</v>
      </c>
    </row>
    <row r="39" spans="1:8" ht="30">
      <c r="A39" s="2" t="s">
        <v>3386</v>
      </c>
      <c r="B39" s="4" t="s">
        <v>6</v>
      </c>
      <c r="C39" s="4" t="s">
        <v>6</v>
      </c>
      <c r="D39" s="4" t="s">
        <v>6</v>
      </c>
      <c r="E39" s="4" t="s">
        <v>6</v>
      </c>
      <c r="F39" s="4" t="s">
        <v>6</v>
      </c>
      <c r="G39" s="4" t="s">
        <v>6</v>
      </c>
      <c r="H39" s="4" t="s">
        <v>6</v>
      </c>
    </row>
    <row r="40" spans="1:8">
      <c r="A40" s="3" t="s">
        <v>3370</v>
      </c>
      <c r="B40" s="4" t="s">
        <v>6</v>
      </c>
      <c r="C40" s="4" t="s">
        <v>6</v>
      </c>
      <c r="D40" s="4" t="s">
        <v>6</v>
      </c>
      <c r="E40" s="4" t="s">
        <v>6</v>
      </c>
      <c r="F40" s="4" t="s">
        <v>6</v>
      </c>
      <c r="G40" s="4" t="s">
        <v>6</v>
      </c>
      <c r="H40" s="4" t="s">
        <v>6</v>
      </c>
    </row>
    <row r="41" spans="1:8">
      <c r="A41" s="2" t="s">
        <v>3384</v>
      </c>
      <c r="B41" s="4" t="s">
        <v>6</v>
      </c>
      <c r="C41" s="4" t="s">
        <v>6</v>
      </c>
      <c r="D41" s="4" t="s">
        <v>6</v>
      </c>
      <c r="E41" s="266">
        <v>0.01</v>
      </c>
      <c r="F41" s="4" t="s">
        <v>6</v>
      </c>
      <c r="G41" s="4" t="s">
        <v>6</v>
      </c>
      <c r="H41" s="4" t="s">
        <v>6</v>
      </c>
    </row>
    <row r="42" spans="1:8" ht="30">
      <c r="A42" s="2" t="s">
        <v>3387</v>
      </c>
      <c r="B42" s="4" t="s">
        <v>6</v>
      </c>
      <c r="C42" s="4" t="s">
        <v>6</v>
      </c>
      <c r="D42" s="4" t="s">
        <v>6</v>
      </c>
      <c r="E42" s="4" t="s">
        <v>6</v>
      </c>
      <c r="F42" s="4" t="s">
        <v>6</v>
      </c>
      <c r="G42" s="4" t="s">
        <v>6</v>
      </c>
      <c r="H42" s="4" t="s">
        <v>6</v>
      </c>
    </row>
    <row r="43" spans="1:8">
      <c r="A43" s="3" t="s">
        <v>3370</v>
      </c>
      <c r="B43" s="4" t="s">
        <v>6</v>
      </c>
      <c r="C43" s="4" t="s">
        <v>6</v>
      </c>
      <c r="D43" s="4" t="s">
        <v>6</v>
      </c>
      <c r="E43" s="4" t="s">
        <v>6</v>
      </c>
      <c r="F43" s="4" t="s">
        <v>6</v>
      </c>
      <c r="G43" s="4" t="s">
        <v>6</v>
      </c>
      <c r="H43" s="4" t="s">
        <v>6</v>
      </c>
    </row>
    <row r="44" spans="1:8">
      <c r="A44" s="2" t="s">
        <v>3384</v>
      </c>
      <c r="B44" s="4" t="s">
        <v>6</v>
      </c>
      <c r="C44" s="4" t="s">
        <v>6</v>
      </c>
      <c r="D44" s="4" t="s">
        <v>6</v>
      </c>
      <c r="E44" s="266">
        <v>1.7500000000000002E-2</v>
      </c>
      <c r="F44" s="4" t="s">
        <v>6</v>
      </c>
      <c r="G44" s="4" t="s">
        <v>6</v>
      </c>
      <c r="H44" s="4" t="s">
        <v>6</v>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3388</v>
      </c>
      <c r="B1" s="8" t="s">
        <v>2</v>
      </c>
      <c r="C1" s="8"/>
      <c r="D1" s="8" t="s">
        <v>33</v>
      </c>
      <c r="E1" s="8"/>
    </row>
    <row r="2" spans="1:5">
      <c r="A2" s="1" t="s">
        <v>32</v>
      </c>
      <c r="B2" s="8"/>
      <c r="C2" s="8"/>
      <c r="D2" s="8"/>
      <c r="E2" s="8"/>
    </row>
    <row r="3" spans="1:5">
      <c r="A3" s="3" t="s">
        <v>3370</v>
      </c>
      <c r="B3" s="4" t="s">
        <v>6</v>
      </c>
      <c r="C3" s="4"/>
      <c r="D3" s="4" t="s">
        <v>6</v>
      </c>
      <c r="E3" s="4"/>
    </row>
    <row r="4" spans="1:5">
      <c r="A4" s="2" t="s">
        <v>2842</v>
      </c>
      <c r="B4" s="7">
        <v>21750</v>
      </c>
      <c r="C4" s="4"/>
      <c r="D4" s="9">
        <v>21961.8</v>
      </c>
      <c r="E4" s="4"/>
    </row>
    <row r="5" spans="1:5">
      <c r="A5" s="2" t="s">
        <v>3385</v>
      </c>
      <c r="B5" s="4" t="s">
        <v>6</v>
      </c>
      <c r="C5" s="4"/>
      <c r="D5" s="4" t="s">
        <v>6</v>
      </c>
      <c r="E5" s="4"/>
    </row>
    <row r="6" spans="1:5">
      <c r="A6" s="3" t="s">
        <v>3370</v>
      </c>
      <c r="B6" s="4" t="s">
        <v>6</v>
      </c>
      <c r="C6" s="4"/>
      <c r="D6" s="4" t="s">
        <v>6</v>
      </c>
      <c r="E6" s="4"/>
    </row>
    <row r="7" spans="1:5">
      <c r="A7" s="2" t="s">
        <v>2842</v>
      </c>
      <c r="B7" s="11">
        <v>12531.6</v>
      </c>
      <c r="C7" s="4"/>
      <c r="D7" s="4" t="s">
        <v>6</v>
      </c>
      <c r="E7" s="4"/>
    </row>
    <row r="8" spans="1:5">
      <c r="A8" s="2" t="s">
        <v>3389</v>
      </c>
      <c r="B8" s="4" t="s">
        <v>6</v>
      </c>
      <c r="C8" s="4"/>
      <c r="D8" s="4" t="s">
        <v>6</v>
      </c>
      <c r="E8" s="4"/>
    </row>
    <row r="9" spans="1:5">
      <c r="A9" s="3" t="s">
        <v>3370</v>
      </c>
      <c r="B9" s="4" t="s">
        <v>6</v>
      </c>
      <c r="C9" s="4"/>
      <c r="D9" s="4" t="s">
        <v>6</v>
      </c>
      <c r="E9" s="4"/>
    </row>
    <row r="10" spans="1:5">
      <c r="A10" s="2" t="s">
        <v>2842</v>
      </c>
      <c r="B10" s="11">
        <v>9218.4</v>
      </c>
      <c r="C10" s="4"/>
      <c r="D10" s="4" t="s">
        <v>6</v>
      </c>
      <c r="E10" s="4"/>
    </row>
    <row r="11" spans="1:5" ht="30">
      <c r="A11" s="2" t="s">
        <v>3390</v>
      </c>
      <c r="B11" s="4" t="s">
        <v>6</v>
      </c>
      <c r="C11" s="4"/>
      <c r="D11" s="4" t="s">
        <v>6</v>
      </c>
      <c r="E11" s="4"/>
    </row>
    <row r="12" spans="1:5">
      <c r="A12" s="3" t="s">
        <v>3370</v>
      </c>
      <c r="B12" s="4" t="s">
        <v>6</v>
      </c>
      <c r="C12" s="4"/>
      <c r="D12" s="4" t="s">
        <v>6</v>
      </c>
      <c r="E12" s="4"/>
    </row>
    <row r="13" spans="1:5">
      <c r="A13" s="2" t="s">
        <v>2842</v>
      </c>
      <c r="B13" s="6">
        <v>5250</v>
      </c>
      <c r="C13" s="4"/>
      <c r="D13" s="4" t="s">
        <v>6</v>
      </c>
      <c r="E13" s="4"/>
    </row>
    <row r="14" spans="1:5" ht="45">
      <c r="A14" s="2" t="s">
        <v>3391</v>
      </c>
      <c r="B14" s="4" t="s">
        <v>6</v>
      </c>
      <c r="C14" s="4"/>
      <c r="D14" s="4" t="s">
        <v>6</v>
      </c>
      <c r="E14" s="4"/>
    </row>
    <row r="15" spans="1:5">
      <c r="A15" s="3" t="s">
        <v>3370</v>
      </c>
      <c r="B15" s="4" t="s">
        <v>6</v>
      </c>
      <c r="C15" s="4"/>
      <c r="D15" s="4" t="s">
        <v>6</v>
      </c>
      <c r="E15" s="4"/>
    </row>
    <row r="16" spans="1:5">
      <c r="A16" s="2" t="s">
        <v>2842</v>
      </c>
      <c r="B16" s="6">
        <v>7243</v>
      </c>
      <c r="C16" s="4"/>
      <c r="D16" s="4" t="s">
        <v>6</v>
      </c>
      <c r="E16" s="4"/>
    </row>
    <row r="17" spans="1:5" ht="30">
      <c r="A17" s="2" t="s">
        <v>3392</v>
      </c>
      <c r="B17" s="4" t="s">
        <v>6</v>
      </c>
      <c r="C17" s="4"/>
      <c r="D17" s="4" t="s">
        <v>6</v>
      </c>
      <c r="E17" s="4"/>
    </row>
    <row r="18" spans="1:5">
      <c r="A18" s="3" t="s">
        <v>3370</v>
      </c>
      <c r="B18" s="4" t="s">
        <v>6</v>
      </c>
      <c r="C18" s="4"/>
      <c r="D18" s="4" t="s">
        <v>6</v>
      </c>
      <c r="E18" s="4"/>
    </row>
    <row r="19" spans="1:5">
      <c r="A19" s="2" t="s">
        <v>2842</v>
      </c>
      <c r="B19" s="4">
        <v>38.6</v>
      </c>
      <c r="C19" s="4"/>
      <c r="D19" s="4" t="s">
        <v>6</v>
      </c>
      <c r="E19" s="4"/>
    </row>
    <row r="20" spans="1:5" ht="30">
      <c r="A20" s="2" t="s">
        <v>3393</v>
      </c>
      <c r="B20" s="4" t="s">
        <v>6</v>
      </c>
      <c r="C20" s="4"/>
      <c r="D20" s="4" t="s">
        <v>6</v>
      </c>
      <c r="E20" s="4"/>
    </row>
    <row r="21" spans="1:5">
      <c r="A21" s="3" t="s">
        <v>3370</v>
      </c>
      <c r="B21" s="4" t="s">
        <v>6</v>
      </c>
      <c r="C21" s="4"/>
      <c r="D21" s="4" t="s">
        <v>6</v>
      </c>
      <c r="E21" s="4"/>
    </row>
    <row r="22" spans="1:5" ht="17.25">
      <c r="A22" s="2" t="s">
        <v>2842</v>
      </c>
      <c r="B22" s="11">
        <v>12531.6</v>
      </c>
      <c r="C22" s="10" t="s">
        <v>36</v>
      </c>
      <c r="D22" s="6">
        <v>11824</v>
      </c>
      <c r="E22" s="10" t="s">
        <v>36</v>
      </c>
    </row>
    <row r="23" spans="1:5" ht="45">
      <c r="A23" s="2" t="s">
        <v>3394</v>
      </c>
      <c r="B23" s="4" t="s">
        <v>6</v>
      </c>
      <c r="C23" s="4"/>
      <c r="D23" s="4" t="s">
        <v>6</v>
      </c>
      <c r="E23" s="4"/>
    </row>
    <row r="24" spans="1:5">
      <c r="A24" s="3" t="s">
        <v>3370</v>
      </c>
      <c r="B24" s="4" t="s">
        <v>6</v>
      </c>
      <c r="C24" s="4"/>
      <c r="D24" s="4" t="s">
        <v>6</v>
      </c>
      <c r="E24" s="4"/>
    </row>
    <row r="25" spans="1:5" ht="17.25">
      <c r="A25" s="2" t="s">
        <v>2842</v>
      </c>
      <c r="B25" s="11">
        <v>12531.6</v>
      </c>
      <c r="C25" s="10" t="s">
        <v>36</v>
      </c>
      <c r="D25" s="4" t="s">
        <v>6</v>
      </c>
      <c r="E25" s="4"/>
    </row>
    <row r="26" spans="1:5" ht="30">
      <c r="A26" s="2" t="s">
        <v>3395</v>
      </c>
      <c r="B26" s="4" t="s">
        <v>6</v>
      </c>
      <c r="C26" s="4"/>
      <c r="D26" s="4" t="s">
        <v>6</v>
      </c>
      <c r="E26" s="4"/>
    </row>
    <row r="27" spans="1:5">
      <c r="A27" s="3" t="s">
        <v>3370</v>
      </c>
      <c r="B27" s="4" t="s">
        <v>6</v>
      </c>
      <c r="C27" s="4"/>
      <c r="D27" s="4" t="s">
        <v>6</v>
      </c>
      <c r="E27" s="4"/>
    </row>
    <row r="28" spans="1:5">
      <c r="A28" s="2" t="s">
        <v>2842</v>
      </c>
      <c r="B28" s="11">
        <v>9218.4</v>
      </c>
      <c r="C28" s="4"/>
      <c r="D28" s="11">
        <v>10137.799999999999</v>
      </c>
      <c r="E28" s="4"/>
    </row>
    <row r="29" spans="1:5" ht="45">
      <c r="A29" s="2" t="s">
        <v>3396</v>
      </c>
      <c r="B29" s="4" t="s">
        <v>6</v>
      </c>
      <c r="C29" s="4"/>
      <c r="D29" s="4" t="s">
        <v>6</v>
      </c>
      <c r="E29" s="4"/>
    </row>
    <row r="30" spans="1:5">
      <c r="A30" s="3" t="s">
        <v>3370</v>
      </c>
      <c r="B30" s="4" t="s">
        <v>6</v>
      </c>
      <c r="C30" s="4"/>
      <c r="D30" s="4" t="s">
        <v>6</v>
      </c>
      <c r="E30" s="4"/>
    </row>
    <row r="31" spans="1:5">
      <c r="A31" s="2" t="s">
        <v>2842</v>
      </c>
      <c r="B31" s="9">
        <v>9218.4</v>
      </c>
      <c r="C31" s="4"/>
      <c r="D31" s="4" t="s">
        <v>6</v>
      </c>
      <c r="E31" s="4"/>
    </row>
    <row r="32" spans="1:5">
      <c r="A32" s="12"/>
      <c r="B32" s="12"/>
      <c r="C32" s="12"/>
      <c r="D32" s="12"/>
      <c r="E32" s="12"/>
    </row>
    <row r="33" spans="1:5" ht="30" customHeight="1">
      <c r="A33" s="2" t="s">
        <v>36</v>
      </c>
      <c r="B33" s="13" t="s">
        <v>3397</v>
      </c>
      <c r="C33" s="13"/>
      <c r="D33" s="13"/>
      <c r="E33" s="13"/>
    </row>
  </sheetData>
  <mergeCells count="4">
    <mergeCell ref="B1:C2"/>
    <mergeCell ref="D1:E2"/>
    <mergeCell ref="A32:E32"/>
    <mergeCell ref="B33:E3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75">
      <c r="A1" s="1" t="s">
        <v>3398</v>
      </c>
      <c r="B1" s="8" t="s">
        <v>2</v>
      </c>
      <c r="C1" s="8" t="s">
        <v>33</v>
      </c>
    </row>
    <row r="2" spans="1:3">
      <c r="A2" s="1" t="s">
        <v>32</v>
      </c>
      <c r="B2" s="8"/>
      <c r="C2" s="8"/>
    </row>
    <row r="3" spans="1:3">
      <c r="A3" s="3" t="s">
        <v>3370</v>
      </c>
      <c r="B3" s="4" t="s">
        <v>6</v>
      </c>
      <c r="C3" s="4" t="s">
        <v>6</v>
      </c>
    </row>
    <row r="4" spans="1:3">
      <c r="A4" s="2">
        <v>2014</v>
      </c>
      <c r="B4" s="9">
        <v>2639.1</v>
      </c>
      <c r="C4" s="9">
        <v>1425.9</v>
      </c>
    </row>
    <row r="5" spans="1:3">
      <c r="A5" s="2">
        <v>2015</v>
      </c>
      <c r="B5" s="11">
        <v>3077.4</v>
      </c>
      <c r="C5" s="4" t="s">
        <v>6</v>
      </c>
    </row>
    <row r="6" spans="1:3">
      <c r="A6" s="2">
        <v>2016</v>
      </c>
      <c r="B6" s="11">
        <v>1026.8</v>
      </c>
      <c r="C6" s="4" t="s">
        <v>6</v>
      </c>
    </row>
    <row r="7" spans="1:3">
      <c r="A7" s="2">
        <v>2017</v>
      </c>
      <c r="B7" s="11">
        <v>3755.1</v>
      </c>
      <c r="C7" s="4" t="s">
        <v>6</v>
      </c>
    </row>
    <row r="8" spans="1:3">
      <c r="A8" s="2">
        <v>2018</v>
      </c>
      <c r="B8" s="11">
        <v>2841.1</v>
      </c>
      <c r="C8" s="4" t="s">
        <v>6</v>
      </c>
    </row>
    <row r="9" spans="1:3">
      <c r="A9" s="2" t="s">
        <v>977</v>
      </c>
      <c r="B9" s="11">
        <v>8705.2000000000007</v>
      </c>
      <c r="C9" s="4" t="s">
        <v>6</v>
      </c>
    </row>
    <row r="10" spans="1:3">
      <c r="A10" s="2" t="s">
        <v>3399</v>
      </c>
      <c r="B10" s="11">
        <v>22044.7</v>
      </c>
      <c r="C10" s="4" t="s">
        <v>6</v>
      </c>
    </row>
    <row r="11" spans="1:3">
      <c r="A11" s="2" t="s">
        <v>3400</v>
      </c>
      <c r="B11" s="4" t="s">
        <v>6</v>
      </c>
      <c r="C11" s="4" t="s">
        <v>6</v>
      </c>
    </row>
    <row r="12" spans="1:3">
      <c r="A12" s="3" t="s">
        <v>3370</v>
      </c>
      <c r="B12" s="4" t="s">
        <v>6</v>
      </c>
      <c r="C12" s="4" t="s">
        <v>6</v>
      </c>
    </row>
    <row r="13" spans="1:3">
      <c r="A13" s="2">
        <v>2014</v>
      </c>
      <c r="B13" s="6">
        <v>1300</v>
      </c>
      <c r="C13" s="4" t="s">
        <v>6</v>
      </c>
    </row>
    <row r="14" spans="1:3">
      <c r="A14" s="2">
        <v>2015</v>
      </c>
      <c r="B14" s="6">
        <v>1500</v>
      </c>
      <c r="C14" s="4" t="s">
        <v>6</v>
      </c>
    </row>
    <row r="15" spans="1:3">
      <c r="A15" s="2">
        <v>2017</v>
      </c>
      <c r="B15" s="6">
        <v>3000</v>
      </c>
      <c r="C15" s="4" t="s">
        <v>6</v>
      </c>
    </row>
    <row r="16" spans="1:3">
      <c r="A16" s="2">
        <v>2018</v>
      </c>
      <c r="B16" s="6">
        <v>2200</v>
      </c>
      <c r="C16" s="4" t="s">
        <v>6</v>
      </c>
    </row>
    <row r="17" spans="1:3">
      <c r="A17" s="2" t="s">
        <v>977</v>
      </c>
      <c r="B17" s="11">
        <v>4551.3999999999996</v>
      </c>
      <c r="C17" s="4" t="s">
        <v>6</v>
      </c>
    </row>
    <row r="18" spans="1:3">
      <c r="A18" s="2" t="s">
        <v>3399</v>
      </c>
      <c r="B18" s="11">
        <v>12551.4</v>
      </c>
      <c r="C18" s="4" t="s">
        <v>6</v>
      </c>
    </row>
    <row r="19" spans="1:3">
      <c r="A19" s="2" t="s">
        <v>3401</v>
      </c>
      <c r="B19" s="4" t="s">
        <v>6</v>
      </c>
      <c r="C19" s="4" t="s">
        <v>6</v>
      </c>
    </row>
    <row r="20" spans="1:3">
      <c r="A20" s="3" t="s">
        <v>3370</v>
      </c>
      <c r="B20" s="4" t="s">
        <v>6</v>
      </c>
      <c r="C20" s="4" t="s">
        <v>6</v>
      </c>
    </row>
    <row r="21" spans="1:3">
      <c r="A21" s="2">
        <v>2014</v>
      </c>
      <c r="B21" s="11">
        <v>1339.1</v>
      </c>
      <c r="C21" s="4" t="s">
        <v>6</v>
      </c>
    </row>
    <row r="22" spans="1:3">
      <c r="A22" s="2">
        <v>2015</v>
      </c>
      <c r="B22" s="11">
        <v>1577.4</v>
      </c>
      <c r="C22" s="4" t="s">
        <v>6</v>
      </c>
    </row>
    <row r="23" spans="1:3">
      <c r="A23" s="2">
        <v>2016</v>
      </c>
      <c r="B23" s="11">
        <v>1026.8</v>
      </c>
      <c r="C23" s="4" t="s">
        <v>6</v>
      </c>
    </row>
    <row r="24" spans="1:3">
      <c r="A24" s="2">
        <v>2017</v>
      </c>
      <c r="B24" s="4">
        <v>755.1</v>
      </c>
      <c r="C24" s="4" t="s">
        <v>6</v>
      </c>
    </row>
    <row r="25" spans="1:3">
      <c r="A25" s="2">
        <v>2018</v>
      </c>
      <c r="B25" s="4">
        <v>641.1</v>
      </c>
      <c r="C25" s="4" t="s">
        <v>6</v>
      </c>
    </row>
    <row r="26" spans="1:3">
      <c r="A26" s="2" t="s">
        <v>977</v>
      </c>
      <c r="B26" s="11">
        <v>4153.8</v>
      </c>
      <c r="C26" s="4" t="s">
        <v>6</v>
      </c>
    </row>
    <row r="27" spans="1:3">
      <c r="A27" s="2" t="s">
        <v>3399</v>
      </c>
      <c r="B27" s="9">
        <v>9493.2999999999993</v>
      </c>
      <c r="C27" s="4" t="s">
        <v>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1" width="36.5703125" bestFit="1" customWidth="1"/>
    <col min="2" max="2" width="16.42578125" bestFit="1" customWidth="1"/>
  </cols>
  <sheetData>
    <row r="1" spans="1:2" ht="30" customHeight="1">
      <c r="A1" s="8" t="s">
        <v>3402</v>
      </c>
      <c r="B1" s="1" t="s">
        <v>1</v>
      </c>
    </row>
    <row r="2" spans="1:2">
      <c r="A2" s="8"/>
      <c r="B2" s="1" t="s">
        <v>2</v>
      </c>
    </row>
    <row r="3" spans="1:2">
      <c r="A3" s="3" t="s">
        <v>3370</v>
      </c>
      <c r="B3" s="4" t="s">
        <v>6</v>
      </c>
    </row>
    <row r="4" spans="1:2">
      <c r="A4" s="2" t="s">
        <v>3403</v>
      </c>
      <c r="B4" s="266">
        <v>2.24E-2</v>
      </c>
    </row>
    <row r="5" spans="1:2">
      <c r="A5" s="2" t="s">
        <v>3400</v>
      </c>
      <c r="B5" s="4" t="s">
        <v>6</v>
      </c>
    </row>
    <row r="6" spans="1:2">
      <c r="A6" s="3" t="s">
        <v>3370</v>
      </c>
      <c r="B6" s="4" t="s">
        <v>6</v>
      </c>
    </row>
    <row r="7" spans="1:2">
      <c r="A7" s="2" t="s">
        <v>1294</v>
      </c>
      <c r="B7" s="7">
        <v>7250000000</v>
      </c>
    </row>
    <row r="8" spans="1:2">
      <c r="A8" s="2" t="s">
        <v>3403</v>
      </c>
      <c r="B8" s="266">
        <v>4.9099999999999998E-2</v>
      </c>
    </row>
    <row r="9" spans="1:2" ht="30">
      <c r="A9" s="2" t="s">
        <v>3404</v>
      </c>
      <c r="B9" s="4" t="s">
        <v>6</v>
      </c>
    </row>
    <row r="10" spans="1:2">
      <c r="A10" s="3" t="s">
        <v>3370</v>
      </c>
      <c r="B10" s="4" t="s">
        <v>6</v>
      </c>
    </row>
    <row r="11" spans="1:2">
      <c r="A11" s="2" t="s">
        <v>3405</v>
      </c>
      <c r="B11" s="4" t="s">
        <v>3406</v>
      </c>
    </row>
    <row r="12" spans="1:2">
      <c r="A12" s="2" t="s">
        <v>1292</v>
      </c>
      <c r="B12" s="266">
        <v>0.05</v>
      </c>
    </row>
    <row r="13" spans="1:2">
      <c r="A13" s="2" t="s">
        <v>1293</v>
      </c>
      <c r="B13" s="4" t="s">
        <v>3407</v>
      </c>
    </row>
    <row r="14" spans="1:2">
      <c r="A14" s="2" t="s">
        <v>1294</v>
      </c>
      <c r="B14" s="6">
        <v>1250000000</v>
      </c>
    </row>
    <row r="15" spans="1:2" ht="30">
      <c r="A15" s="2" t="s">
        <v>3408</v>
      </c>
      <c r="B15" s="4" t="s">
        <v>6</v>
      </c>
    </row>
    <row r="16" spans="1:2">
      <c r="A16" s="3" t="s">
        <v>3370</v>
      </c>
      <c r="B16" s="4" t="s">
        <v>6</v>
      </c>
    </row>
    <row r="17" spans="1:2">
      <c r="A17" s="2" t="s">
        <v>3405</v>
      </c>
      <c r="B17" s="4" t="s">
        <v>3409</v>
      </c>
    </row>
    <row r="18" spans="1:2">
      <c r="A18" s="2" t="s">
        <v>1292</v>
      </c>
      <c r="B18" s="266">
        <v>4.2500000000000003E-2</v>
      </c>
    </row>
    <row r="19" spans="1:2">
      <c r="A19" s="2" t="s">
        <v>1293</v>
      </c>
      <c r="B19" s="4" t="s">
        <v>3410</v>
      </c>
    </row>
    <row r="20" spans="1:2">
      <c r="A20" s="2" t="s">
        <v>1294</v>
      </c>
      <c r="B20" s="6">
        <v>1750000000</v>
      </c>
    </row>
    <row r="21" spans="1:2" ht="30">
      <c r="A21" s="2" t="s">
        <v>3411</v>
      </c>
      <c r="B21" s="4" t="s">
        <v>6</v>
      </c>
    </row>
    <row r="22" spans="1:2">
      <c r="A22" s="3" t="s">
        <v>3370</v>
      </c>
      <c r="B22" s="4" t="s">
        <v>6</v>
      </c>
    </row>
    <row r="23" spans="1:2">
      <c r="A23" s="2" t="s">
        <v>3405</v>
      </c>
      <c r="B23" s="4" t="s">
        <v>3412</v>
      </c>
    </row>
    <row r="24" spans="1:2">
      <c r="A24" s="2" t="s">
        <v>1292</v>
      </c>
      <c r="B24" s="266">
        <v>5.2499999999999998E-2</v>
      </c>
    </row>
    <row r="25" spans="1:2">
      <c r="A25" s="2" t="s">
        <v>1293</v>
      </c>
      <c r="B25" s="4" t="s">
        <v>3413</v>
      </c>
    </row>
    <row r="26" spans="1:2">
      <c r="A26" s="2" t="s">
        <v>1294</v>
      </c>
      <c r="B26" s="6">
        <v>1500000000</v>
      </c>
    </row>
    <row r="27" spans="1:2" ht="30">
      <c r="A27" s="2" t="s">
        <v>3414</v>
      </c>
      <c r="B27" s="4" t="s">
        <v>6</v>
      </c>
    </row>
    <row r="28" spans="1:2">
      <c r="A28" s="3" t="s">
        <v>3370</v>
      </c>
      <c r="B28" s="4" t="s">
        <v>6</v>
      </c>
    </row>
    <row r="29" spans="1:2">
      <c r="A29" s="2" t="s">
        <v>3405</v>
      </c>
      <c r="B29" s="4" t="s">
        <v>3415</v>
      </c>
    </row>
    <row r="30" spans="1:2">
      <c r="A30" s="2" t="s">
        <v>1292</v>
      </c>
      <c r="B30" s="266">
        <v>5.3800000000000001E-2</v>
      </c>
    </row>
    <row r="31" spans="1:2">
      <c r="A31" s="2" t="s">
        <v>1293</v>
      </c>
      <c r="B31" s="4" t="s">
        <v>3407</v>
      </c>
    </row>
    <row r="32" spans="1:2">
      <c r="A32" s="2" t="s">
        <v>1294</v>
      </c>
      <c r="B32" s="6">
        <v>750000000</v>
      </c>
    </row>
    <row r="33" spans="1:2" ht="30">
      <c r="A33" s="2" t="s">
        <v>3416</v>
      </c>
      <c r="B33" s="4" t="s">
        <v>6</v>
      </c>
    </row>
    <row r="34" spans="1:2">
      <c r="A34" s="3" t="s">
        <v>3370</v>
      </c>
      <c r="B34" s="4" t="s">
        <v>6</v>
      </c>
    </row>
    <row r="35" spans="1:2">
      <c r="A35" s="2" t="s">
        <v>3405</v>
      </c>
      <c r="B35" s="4" t="s">
        <v>3417</v>
      </c>
    </row>
    <row r="36" spans="1:2">
      <c r="A36" s="2" t="s">
        <v>1292</v>
      </c>
      <c r="B36" s="266">
        <v>0.05</v>
      </c>
    </row>
    <row r="37" spans="1:2">
      <c r="A37" s="2" t="s">
        <v>1293</v>
      </c>
      <c r="B37" s="4" t="s">
        <v>3410</v>
      </c>
    </row>
    <row r="38" spans="1:2">
      <c r="A38" s="2" t="s">
        <v>1294</v>
      </c>
      <c r="B38" s="6">
        <v>1250000000</v>
      </c>
    </row>
    <row r="39" spans="1:2" ht="30">
      <c r="A39" s="2" t="s">
        <v>3418</v>
      </c>
      <c r="B39" s="4" t="s">
        <v>6</v>
      </c>
    </row>
    <row r="40" spans="1:2">
      <c r="A40" s="3" t="s">
        <v>3370</v>
      </c>
      <c r="B40" s="4" t="s">
        <v>6</v>
      </c>
    </row>
    <row r="41" spans="1:2">
      <c r="A41" s="2" t="s">
        <v>3405</v>
      </c>
      <c r="B41" s="4" t="s">
        <v>3419</v>
      </c>
    </row>
    <row r="42" spans="1:2">
      <c r="A42" s="2" t="s">
        <v>1292</v>
      </c>
      <c r="B42" s="266">
        <v>0.05</v>
      </c>
    </row>
    <row r="43" spans="1:2">
      <c r="A43" s="2" t="s">
        <v>1293</v>
      </c>
      <c r="B43" s="4" t="s">
        <v>3420</v>
      </c>
    </row>
    <row r="44" spans="1:2">
      <c r="A44" s="2" t="s">
        <v>1294</v>
      </c>
      <c r="B44" s="6">
        <v>750000000</v>
      </c>
    </row>
    <row r="45" spans="1:2">
      <c r="A45" s="2" t="s">
        <v>3379</v>
      </c>
      <c r="B45" s="4" t="s">
        <v>6</v>
      </c>
    </row>
    <row r="46" spans="1:2">
      <c r="A46" s="3" t="s">
        <v>3370</v>
      </c>
      <c r="B46" s="4" t="s">
        <v>6</v>
      </c>
    </row>
    <row r="47" spans="1:2">
      <c r="A47" s="2" t="s">
        <v>1294</v>
      </c>
      <c r="B47" s="6">
        <v>5250000000</v>
      </c>
    </row>
    <row r="48" spans="1:2">
      <c r="A48" s="2" t="s">
        <v>3403</v>
      </c>
      <c r="B48" s="266">
        <v>5.3699999999999998E-2</v>
      </c>
    </row>
    <row r="49" spans="1:2" ht="30">
      <c r="A49" s="2" t="s">
        <v>3421</v>
      </c>
      <c r="B49" s="4" t="s">
        <v>6</v>
      </c>
    </row>
    <row r="50" spans="1:2">
      <c r="A50" s="3" t="s">
        <v>3370</v>
      </c>
      <c r="B50" s="4" t="s">
        <v>6</v>
      </c>
    </row>
    <row r="51" spans="1:2">
      <c r="A51" s="2" t="s">
        <v>3405</v>
      </c>
      <c r="B51" s="4" t="s">
        <v>3422</v>
      </c>
    </row>
    <row r="52" spans="1:2">
      <c r="A52" s="2" t="s">
        <v>1292</v>
      </c>
      <c r="B52" s="266">
        <v>5.2499999999999998E-2</v>
      </c>
    </row>
    <row r="53" spans="1:2">
      <c r="A53" s="2" t="s">
        <v>1293</v>
      </c>
      <c r="B53" s="4" t="s">
        <v>3423</v>
      </c>
    </row>
    <row r="54" spans="1:2">
      <c r="A54" s="2" t="s">
        <v>1294</v>
      </c>
      <c r="B54" s="6">
        <v>1300000000</v>
      </c>
    </row>
    <row r="55" spans="1:2" ht="30">
      <c r="A55" s="2" t="s">
        <v>3424</v>
      </c>
      <c r="B55" s="4" t="s">
        <v>6</v>
      </c>
    </row>
    <row r="56" spans="1:2">
      <c r="A56" s="3" t="s">
        <v>3370</v>
      </c>
      <c r="B56" s="4" t="s">
        <v>6</v>
      </c>
    </row>
    <row r="57" spans="1:2">
      <c r="A57" s="2" t="s">
        <v>3405</v>
      </c>
      <c r="B57" s="4" t="s">
        <v>3425</v>
      </c>
    </row>
    <row r="58" spans="1:2">
      <c r="A58" s="2" t="s">
        <v>1292</v>
      </c>
      <c r="B58" s="266">
        <v>4.7500000000000001E-2</v>
      </c>
    </row>
    <row r="59" spans="1:2">
      <c r="A59" s="2" t="s">
        <v>1293</v>
      </c>
      <c r="B59" s="4" t="s">
        <v>3426</v>
      </c>
    </row>
    <row r="60" spans="1:2">
      <c r="A60" s="2" t="s">
        <v>1294</v>
      </c>
      <c r="B60" s="6">
        <v>1500000000</v>
      </c>
    </row>
    <row r="61" spans="1:2" ht="30">
      <c r="A61" s="2" t="s">
        <v>3427</v>
      </c>
      <c r="B61" s="4" t="s">
        <v>6</v>
      </c>
    </row>
    <row r="62" spans="1:2">
      <c r="A62" s="3" t="s">
        <v>3370</v>
      </c>
      <c r="B62" s="4" t="s">
        <v>6</v>
      </c>
    </row>
    <row r="63" spans="1:2">
      <c r="A63" s="2" t="s">
        <v>3405</v>
      </c>
      <c r="B63" s="4" t="s">
        <v>3428</v>
      </c>
    </row>
    <row r="64" spans="1:2">
      <c r="A64" s="2" t="s">
        <v>1292</v>
      </c>
      <c r="B64" s="266">
        <v>6.6299999999999998E-2</v>
      </c>
    </row>
    <row r="65" spans="1:2">
      <c r="A65" s="2" t="s">
        <v>1293</v>
      </c>
      <c r="B65" s="4" t="s">
        <v>3423</v>
      </c>
    </row>
    <row r="66" spans="1:2">
      <c r="A66" s="2" t="s">
        <v>1294</v>
      </c>
      <c r="B66" s="6">
        <v>700000000</v>
      </c>
    </row>
    <row r="67" spans="1:2" ht="30">
      <c r="A67" s="2" t="s">
        <v>3429</v>
      </c>
      <c r="B67" s="4" t="s">
        <v>6</v>
      </c>
    </row>
    <row r="68" spans="1:2">
      <c r="A68" s="3" t="s">
        <v>3370</v>
      </c>
      <c r="B68" s="4" t="s">
        <v>6</v>
      </c>
    </row>
    <row r="69" spans="1:2">
      <c r="A69" s="2" t="s">
        <v>3405</v>
      </c>
      <c r="B69" s="4" t="s">
        <v>3430</v>
      </c>
    </row>
    <row r="70" spans="1:2">
      <c r="A70" s="2" t="s">
        <v>1292</v>
      </c>
      <c r="B70" s="266">
        <v>5.5E-2</v>
      </c>
    </row>
    <row r="71" spans="1:2">
      <c r="A71" s="2" t="s">
        <v>1293</v>
      </c>
      <c r="B71" s="4" t="s">
        <v>3426</v>
      </c>
    </row>
    <row r="72" spans="1:2">
      <c r="A72" s="2" t="s">
        <v>1294</v>
      </c>
      <c r="B72" s="7">
        <v>1750000000</v>
      </c>
    </row>
    <row r="73" spans="1:2">
      <c r="A73" s="2" t="s">
        <v>3115</v>
      </c>
      <c r="B73" s="4" t="s">
        <v>6</v>
      </c>
    </row>
    <row r="74" spans="1:2">
      <c r="A74" s="3" t="s">
        <v>3370</v>
      </c>
      <c r="B74" s="4" t="s">
        <v>6</v>
      </c>
    </row>
    <row r="75" spans="1:2">
      <c r="A75" s="2" t="s">
        <v>3405</v>
      </c>
      <c r="B75" s="4" t="s">
        <v>3431</v>
      </c>
    </row>
    <row r="76" spans="1:2">
      <c r="A76" s="2" t="s">
        <v>3403</v>
      </c>
      <c r="B76" s="266">
        <v>2.5000000000000001E-3</v>
      </c>
    </row>
    <row r="77" spans="1:2">
      <c r="A77" s="2" t="s">
        <v>3112</v>
      </c>
      <c r="B77" s="4" t="s">
        <v>6</v>
      </c>
    </row>
    <row r="78" spans="1:2">
      <c r="A78" s="3" t="s">
        <v>3370</v>
      </c>
      <c r="B78" s="4" t="s">
        <v>6</v>
      </c>
    </row>
    <row r="79" spans="1:2">
      <c r="A79" s="2" t="s">
        <v>3405</v>
      </c>
      <c r="B79" s="4" t="s">
        <v>3432</v>
      </c>
    </row>
    <row r="80" spans="1:2">
      <c r="A80" s="2" t="s">
        <v>3403</v>
      </c>
      <c r="B80" s="266">
        <v>8.5999999999999993E-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45">
      <c r="A1" s="1" t="s">
        <v>3433</v>
      </c>
      <c r="B1" s="8" t="s">
        <v>2</v>
      </c>
      <c r="C1" s="8" t="s">
        <v>33</v>
      </c>
      <c r="D1" s="8"/>
    </row>
    <row r="2" spans="1:4">
      <c r="A2" s="1" t="s">
        <v>32</v>
      </c>
      <c r="B2" s="8"/>
      <c r="C2" s="8"/>
      <c r="D2" s="8"/>
    </row>
    <row r="3" spans="1:4" ht="45">
      <c r="A3" s="3" t="s">
        <v>3434</v>
      </c>
      <c r="B3" s="4" t="s">
        <v>6</v>
      </c>
      <c r="C3" s="4" t="s">
        <v>6</v>
      </c>
      <c r="D3" s="4"/>
    </row>
    <row r="4" spans="1:4" ht="17.25">
      <c r="A4" s="2" t="s">
        <v>1322</v>
      </c>
      <c r="B4" s="9">
        <v>9218.4</v>
      </c>
      <c r="C4" s="9">
        <v>10137.799999999999</v>
      </c>
      <c r="D4" s="10" t="s">
        <v>36</v>
      </c>
    </row>
    <row r="5" spans="1:4" ht="17.25">
      <c r="A5" s="2" t="s">
        <v>3435</v>
      </c>
      <c r="B5" s="11">
        <v>13096.5</v>
      </c>
      <c r="C5" s="11">
        <v>13752.7</v>
      </c>
      <c r="D5" s="10" t="s">
        <v>42</v>
      </c>
    </row>
    <row r="6" spans="1:4">
      <c r="A6" s="2" t="s">
        <v>3143</v>
      </c>
      <c r="B6" s="4" t="s">
        <v>6</v>
      </c>
      <c r="C6" s="4" t="s">
        <v>6</v>
      </c>
      <c r="D6" s="4"/>
    </row>
    <row r="7" spans="1:4" ht="45">
      <c r="A7" s="3" t="s">
        <v>3434</v>
      </c>
      <c r="B7" s="4" t="s">
        <v>6</v>
      </c>
      <c r="C7" s="4" t="s">
        <v>6</v>
      </c>
      <c r="D7" s="4"/>
    </row>
    <row r="8" spans="1:4">
      <c r="A8" s="2" t="s">
        <v>1322</v>
      </c>
      <c r="B8" s="11">
        <v>3265.6</v>
      </c>
      <c r="C8" s="11">
        <v>3630.9</v>
      </c>
      <c r="D8" s="4"/>
    </row>
    <row r="9" spans="1:4">
      <c r="A9" s="2" t="s">
        <v>3435</v>
      </c>
      <c r="B9" s="11">
        <v>3438.2</v>
      </c>
      <c r="C9" s="11">
        <v>3772.8</v>
      </c>
      <c r="D9" s="4"/>
    </row>
    <row r="10" spans="1:4">
      <c r="A10" s="2" t="s">
        <v>3141</v>
      </c>
      <c r="B10" s="4" t="s">
        <v>6</v>
      </c>
      <c r="C10" s="4" t="s">
        <v>6</v>
      </c>
      <c r="D10" s="4"/>
    </row>
    <row r="11" spans="1:4" ht="45">
      <c r="A11" s="3" t="s">
        <v>3434</v>
      </c>
      <c r="B11" s="4" t="s">
        <v>6</v>
      </c>
      <c r="C11" s="4" t="s">
        <v>6</v>
      </c>
      <c r="D11" s="4"/>
    </row>
    <row r="12" spans="1:4">
      <c r="A12" s="2" t="s">
        <v>1322</v>
      </c>
      <c r="B12" s="4">
        <v>334.7</v>
      </c>
      <c r="C12" s="4">
        <v>350.8</v>
      </c>
      <c r="D12" s="4"/>
    </row>
    <row r="13" spans="1:4">
      <c r="A13" s="2" t="s">
        <v>3435</v>
      </c>
      <c r="B13" s="11">
        <v>1453.2</v>
      </c>
      <c r="C13" s="11">
        <v>1523.6</v>
      </c>
      <c r="D13" s="4"/>
    </row>
    <row r="14" spans="1:4">
      <c r="A14" s="2" t="s">
        <v>3138</v>
      </c>
      <c r="B14" s="4" t="s">
        <v>6</v>
      </c>
      <c r="C14" s="4" t="s">
        <v>6</v>
      </c>
      <c r="D14" s="4"/>
    </row>
    <row r="15" spans="1:4" ht="45">
      <c r="A15" s="3" t="s">
        <v>3434</v>
      </c>
      <c r="B15" s="4" t="s">
        <v>6</v>
      </c>
      <c r="C15" s="4" t="s">
        <v>6</v>
      </c>
      <c r="D15" s="4"/>
    </row>
    <row r="16" spans="1:4">
      <c r="A16" s="2" t="s">
        <v>1322</v>
      </c>
      <c r="B16" s="4">
        <v>475.7</v>
      </c>
      <c r="C16" s="4">
        <v>933.9</v>
      </c>
      <c r="D16" s="4"/>
    </row>
    <row r="17" spans="1:4">
      <c r="A17" s="2" t="s">
        <v>3435</v>
      </c>
      <c r="B17" s="4">
        <v>622</v>
      </c>
      <c r="C17" s="11">
        <v>1190.5999999999999</v>
      </c>
      <c r="D17" s="4"/>
    </row>
    <row r="18" spans="1:4">
      <c r="A18" s="2" t="s">
        <v>3190</v>
      </c>
      <c r="B18" s="4" t="s">
        <v>6</v>
      </c>
      <c r="C18" s="4" t="s">
        <v>6</v>
      </c>
      <c r="D18" s="4"/>
    </row>
    <row r="19" spans="1:4" ht="45">
      <c r="A19" s="3" t="s">
        <v>3434</v>
      </c>
      <c r="B19" s="4" t="s">
        <v>6</v>
      </c>
      <c r="C19" s="4" t="s">
        <v>6</v>
      </c>
      <c r="D19" s="4"/>
    </row>
    <row r="20" spans="1:4">
      <c r="A20" s="2" t="s">
        <v>1322</v>
      </c>
      <c r="B20" s="11">
        <v>1017.7</v>
      </c>
      <c r="C20" s="4">
        <v>574.6</v>
      </c>
      <c r="D20" s="4"/>
    </row>
    <row r="21" spans="1:4">
      <c r="A21" s="2" t="s">
        <v>3435</v>
      </c>
      <c r="B21" s="11">
        <v>1262.5</v>
      </c>
      <c r="C21" s="4">
        <v>765.4</v>
      </c>
      <c r="D21" s="4"/>
    </row>
    <row r="22" spans="1:4" ht="30">
      <c r="A22" s="2" t="s">
        <v>3195</v>
      </c>
      <c r="B22" s="4" t="s">
        <v>6</v>
      </c>
      <c r="C22" s="4" t="s">
        <v>6</v>
      </c>
      <c r="D22" s="4"/>
    </row>
    <row r="23" spans="1:4" ht="45">
      <c r="A23" s="3" t="s">
        <v>3434</v>
      </c>
      <c r="B23" s="4" t="s">
        <v>6</v>
      </c>
      <c r="C23" s="4" t="s">
        <v>6</v>
      </c>
      <c r="D23" s="4"/>
    </row>
    <row r="24" spans="1:4">
      <c r="A24" s="2" t="s">
        <v>1322</v>
      </c>
      <c r="B24" s="4">
        <v>745.9</v>
      </c>
      <c r="C24" s="11">
        <v>1028.4000000000001</v>
      </c>
      <c r="D24" s="4"/>
    </row>
    <row r="25" spans="1:4">
      <c r="A25" s="2" t="s">
        <v>3435</v>
      </c>
      <c r="B25" s="4">
        <v>938.2</v>
      </c>
      <c r="C25" s="11">
        <v>1182.9000000000001</v>
      </c>
      <c r="D25" s="4"/>
    </row>
    <row r="26" spans="1:4" ht="30">
      <c r="A26" s="2" t="s">
        <v>3436</v>
      </c>
      <c r="B26" s="4" t="s">
        <v>6</v>
      </c>
      <c r="C26" s="4" t="s">
        <v>6</v>
      </c>
      <c r="D26" s="4"/>
    </row>
    <row r="27" spans="1:4" ht="45">
      <c r="A27" s="3" t="s">
        <v>3434</v>
      </c>
      <c r="B27" s="4" t="s">
        <v>6</v>
      </c>
      <c r="C27" s="4" t="s">
        <v>6</v>
      </c>
      <c r="D27" s="4"/>
    </row>
    <row r="28" spans="1:4">
      <c r="A28" s="2" t="s">
        <v>1322</v>
      </c>
      <c r="B28" s="11">
        <v>2366.1</v>
      </c>
      <c r="C28" s="11">
        <v>2560.3000000000002</v>
      </c>
      <c r="D28" s="4"/>
    </row>
    <row r="29" spans="1:4">
      <c r="A29" s="2" t="s">
        <v>3435</v>
      </c>
      <c r="B29" s="11">
        <v>4126.7</v>
      </c>
      <c r="C29" s="11">
        <v>4049.1</v>
      </c>
      <c r="D29" s="4"/>
    </row>
    <row r="30" spans="1:4">
      <c r="A30" s="2" t="s">
        <v>3437</v>
      </c>
      <c r="B30" s="4" t="s">
        <v>6</v>
      </c>
      <c r="C30" s="4" t="s">
        <v>6</v>
      </c>
      <c r="D30" s="4"/>
    </row>
    <row r="31" spans="1:4" ht="45">
      <c r="A31" s="3" t="s">
        <v>3434</v>
      </c>
      <c r="B31" s="4" t="s">
        <v>6</v>
      </c>
      <c r="C31" s="4" t="s">
        <v>6</v>
      </c>
      <c r="D31" s="4"/>
    </row>
    <row r="32" spans="1:4">
      <c r="A32" s="2" t="s">
        <v>1322</v>
      </c>
      <c r="B32" s="4">
        <v>931</v>
      </c>
      <c r="C32" s="4">
        <v>976.8</v>
      </c>
      <c r="D32" s="4"/>
    </row>
    <row r="33" spans="1:4">
      <c r="A33" s="2" t="s">
        <v>3435</v>
      </c>
      <c r="B33" s="11">
        <v>1163.0999999999999</v>
      </c>
      <c r="C33" s="6">
        <v>1185</v>
      </c>
      <c r="D33" s="4"/>
    </row>
    <row r="34" spans="1:4">
      <c r="A34" s="2" t="s">
        <v>3438</v>
      </c>
      <c r="B34" s="4" t="s">
        <v>6</v>
      </c>
      <c r="C34" s="4" t="s">
        <v>6</v>
      </c>
      <c r="D34" s="4"/>
    </row>
    <row r="35" spans="1:4" ht="45">
      <c r="A35" s="3" t="s">
        <v>3434</v>
      </c>
      <c r="B35" s="4" t="s">
        <v>6</v>
      </c>
      <c r="C35" s="4" t="s">
        <v>6</v>
      </c>
      <c r="D35" s="4"/>
    </row>
    <row r="36" spans="1:4">
      <c r="A36" s="2" t="s">
        <v>1322</v>
      </c>
      <c r="B36" s="4">
        <v>81.7</v>
      </c>
      <c r="C36" s="4">
        <v>82.1</v>
      </c>
      <c r="D36" s="4"/>
    </row>
    <row r="37" spans="1:4">
      <c r="A37" s="2" t="s">
        <v>3435</v>
      </c>
      <c r="B37" s="4">
        <v>92.6</v>
      </c>
      <c r="C37" s="4">
        <v>83.3</v>
      </c>
      <c r="D37" s="4"/>
    </row>
    <row r="38" spans="1:4">
      <c r="A38" s="2" t="s">
        <v>3439</v>
      </c>
      <c r="B38" s="4" t="s">
        <v>6</v>
      </c>
      <c r="C38" s="4" t="s">
        <v>6</v>
      </c>
      <c r="D38" s="4"/>
    </row>
    <row r="39" spans="1:4" ht="45">
      <c r="A39" s="3" t="s">
        <v>3434</v>
      </c>
      <c r="B39" s="4" t="s">
        <v>6</v>
      </c>
      <c r="C39" s="4" t="s">
        <v>6</v>
      </c>
      <c r="D39" s="4"/>
    </row>
    <row r="40" spans="1:4">
      <c r="A40" s="2" t="s">
        <v>3435</v>
      </c>
      <c r="B40" s="6">
        <v>4700</v>
      </c>
      <c r="C40" s="6">
        <v>4700</v>
      </c>
      <c r="D40" s="4"/>
    </row>
    <row r="41" spans="1:4">
      <c r="A41" s="2" t="s">
        <v>3440</v>
      </c>
      <c r="B41" s="4" t="s">
        <v>6</v>
      </c>
      <c r="C41" s="4" t="s">
        <v>6</v>
      </c>
      <c r="D41" s="4"/>
    </row>
    <row r="42" spans="1:4" ht="45">
      <c r="A42" s="3" t="s">
        <v>3434</v>
      </c>
      <c r="B42" s="4" t="s">
        <v>6</v>
      </c>
      <c r="C42" s="4" t="s">
        <v>6</v>
      </c>
      <c r="D42" s="4"/>
    </row>
    <row r="43" spans="1:4">
      <c r="A43" s="2" t="s">
        <v>3435</v>
      </c>
      <c r="B43" s="6">
        <v>3800</v>
      </c>
      <c r="C43" s="6">
        <v>7900</v>
      </c>
      <c r="D43" s="4"/>
    </row>
    <row r="44" spans="1:4">
      <c r="A44" s="2" t="s">
        <v>3441</v>
      </c>
      <c r="B44" s="4" t="s">
        <v>6</v>
      </c>
      <c r="C44" s="4" t="s">
        <v>6</v>
      </c>
      <c r="D44" s="4"/>
    </row>
    <row r="45" spans="1:4" ht="45">
      <c r="A45" s="3" t="s">
        <v>3434</v>
      </c>
      <c r="B45" s="4" t="s">
        <v>6</v>
      </c>
      <c r="C45" s="4" t="s">
        <v>6</v>
      </c>
      <c r="D45" s="4"/>
    </row>
    <row r="46" spans="1:4">
      <c r="A46" s="2" t="s">
        <v>3435</v>
      </c>
      <c r="B46" s="6">
        <v>3500</v>
      </c>
      <c r="C46" s="4" t="s">
        <v>6</v>
      </c>
      <c r="D46" s="4"/>
    </row>
    <row r="47" spans="1:4">
      <c r="A47" s="2" t="s">
        <v>3442</v>
      </c>
      <c r="B47" s="4" t="s">
        <v>6</v>
      </c>
      <c r="C47" s="4" t="s">
        <v>6</v>
      </c>
      <c r="D47" s="4"/>
    </row>
    <row r="48" spans="1:4" ht="45">
      <c r="A48" s="3" t="s">
        <v>3434</v>
      </c>
      <c r="B48" s="4" t="s">
        <v>6</v>
      </c>
      <c r="C48" s="4" t="s">
        <v>6</v>
      </c>
      <c r="D48" s="4"/>
    </row>
    <row r="49" spans="1:4">
      <c r="A49" s="2" t="s">
        <v>3435</v>
      </c>
      <c r="B49" s="6">
        <v>1000</v>
      </c>
      <c r="C49" s="6">
        <v>1100</v>
      </c>
      <c r="D49" s="4"/>
    </row>
    <row r="50" spans="1:4">
      <c r="A50" s="2" t="s">
        <v>3438</v>
      </c>
      <c r="B50" s="4" t="s">
        <v>6</v>
      </c>
      <c r="C50" s="4" t="s">
        <v>6</v>
      </c>
      <c r="D50" s="4"/>
    </row>
    <row r="51" spans="1:4" ht="45">
      <c r="A51" s="3" t="s">
        <v>3434</v>
      </c>
      <c r="B51" s="4" t="s">
        <v>6</v>
      </c>
      <c r="C51" s="4" t="s">
        <v>6</v>
      </c>
      <c r="D51" s="4"/>
    </row>
    <row r="52" spans="1:4">
      <c r="A52" s="2" t="s">
        <v>3435</v>
      </c>
      <c r="B52" s="4">
        <v>100</v>
      </c>
      <c r="C52" s="4">
        <v>100</v>
      </c>
      <c r="D52" s="4"/>
    </row>
    <row r="53" spans="1:4">
      <c r="A53" s="2" t="s">
        <v>3443</v>
      </c>
      <c r="B53" s="4" t="s">
        <v>6</v>
      </c>
      <c r="C53" s="4" t="s">
        <v>6</v>
      </c>
      <c r="D53" s="4"/>
    </row>
    <row r="54" spans="1:4" ht="45">
      <c r="A54" s="3" t="s">
        <v>3434</v>
      </c>
      <c r="B54" s="4" t="s">
        <v>6</v>
      </c>
      <c r="C54" s="4" t="s">
        <v>6</v>
      </c>
      <c r="D54" s="4"/>
    </row>
    <row r="55" spans="1:4">
      <c r="A55" s="2" t="s">
        <v>1322</v>
      </c>
      <c r="B55" s="4">
        <v>820.4</v>
      </c>
      <c r="C55" s="4" t="s">
        <v>6</v>
      </c>
      <c r="D55" s="4"/>
    </row>
    <row r="56" spans="1:4">
      <c r="A56" s="2" t="s">
        <v>3435</v>
      </c>
      <c r="B56" s="4">
        <v>913.9</v>
      </c>
      <c r="C56" s="4" t="s">
        <v>6</v>
      </c>
      <c r="D56" s="4"/>
    </row>
    <row r="57" spans="1:4" ht="30">
      <c r="A57" s="2" t="s">
        <v>3444</v>
      </c>
      <c r="B57" s="4" t="s">
        <v>6</v>
      </c>
      <c r="C57" s="4" t="s">
        <v>6</v>
      </c>
      <c r="D57" s="4"/>
    </row>
    <row r="58" spans="1:4" ht="45">
      <c r="A58" s="3" t="s">
        <v>3434</v>
      </c>
      <c r="B58" s="4" t="s">
        <v>6</v>
      </c>
      <c r="C58" s="4" t="s">
        <v>6</v>
      </c>
      <c r="D58" s="4"/>
    </row>
    <row r="59" spans="1:4">
      <c r="A59" s="2" t="s">
        <v>1322</v>
      </c>
      <c r="B59" s="4">
        <v>25.8</v>
      </c>
      <c r="C59" s="4" t="s">
        <v>6</v>
      </c>
      <c r="D59" s="4"/>
    </row>
    <row r="60" spans="1:4">
      <c r="A60" s="2" t="s">
        <v>3435</v>
      </c>
      <c r="B60" s="4">
        <v>119.4</v>
      </c>
      <c r="C60" s="4" t="s">
        <v>6</v>
      </c>
      <c r="D60" s="4"/>
    </row>
    <row r="61" spans="1:4" ht="30">
      <c r="A61" s="2" t="s">
        <v>3445</v>
      </c>
      <c r="B61" s="4" t="s">
        <v>6</v>
      </c>
      <c r="C61" s="4" t="s">
        <v>6</v>
      </c>
      <c r="D61" s="4"/>
    </row>
    <row r="62" spans="1:4" ht="45">
      <c r="A62" s="3" t="s">
        <v>3434</v>
      </c>
      <c r="B62" s="4" t="s">
        <v>6</v>
      </c>
      <c r="C62" s="4" t="s">
        <v>6</v>
      </c>
      <c r="D62" s="4"/>
    </row>
    <row r="63" spans="1:4">
      <c r="A63" s="2" t="s">
        <v>1322</v>
      </c>
      <c r="B63" s="4">
        <v>998.4</v>
      </c>
      <c r="C63" s="4" t="s">
        <v>6</v>
      </c>
      <c r="D63" s="4"/>
    </row>
    <row r="64" spans="1:4">
      <c r="A64" s="2" t="s">
        <v>3435</v>
      </c>
      <c r="B64" s="7">
        <v>1990</v>
      </c>
      <c r="C64" s="4" t="s">
        <v>6</v>
      </c>
      <c r="D64" s="4"/>
    </row>
    <row r="65" spans="1:4">
      <c r="A65" s="12"/>
      <c r="B65" s="12"/>
      <c r="C65" s="12"/>
      <c r="D65" s="12"/>
    </row>
    <row r="66" spans="1:4" ht="30" customHeight="1">
      <c r="A66" s="2" t="s">
        <v>36</v>
      </c>
      <c r="B66" s="13" t="s">
        <v>3446</v>
      </c>
      <c r="C66" s="13"/>
      <c r="D66" s="13"/>
    </row>
    <row r="67" spans="1:4" ht="30" customHeight="1">
      <c r="A67" s="2" t="s">
        <v>42</v>
      </c>
      <c r="B67" s="13" t="s">
        <v>3447</v>
      </c>
      <c r="C67" s="13"/>
      <c r="D67" s="13"/>
    </row>
  </sheetData>
  <mergeCells count="5">
    <mergeCell ref="B1:B2"/>
    <mergeCell ref="C1:D2"/>
    <mergeCell ref="A65:D65"/>
    <mergeCell ref="B66:D66"/>
    <mergeCell ref="B67:D6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9.42578125" customWidth="1"/>
    <col min="3" max="3" width="2.85546875" customWidth="1"/>
    <col min="4" max="4" width="9.42578125" customWidth="1"/>
    <col min="5" max="5" width="2.85546875" customWidth="1"/>
  </cols>
  <sheetData>
    <row r="1" spans="1:5" ht="30">
      <c r="A1" s="1" t="s">
        <v>3448</v>
      </c>
      <c r="B1" s="8" t="s">
        <v>2</v>
      </c>
      <c r="C1" s="8"/>
      <c r="D1" s="8" t="s">
        <v>33</v>
      </c>
      <c r="E1" s="8"/>
    </row>
    <row r="2" spans="1:5">
      <c r="A2" s="1" t="s">
        <v>32</v>
      </c>
      <c r="B2" s="8"/>
      <c r="C2" s="8"/>
      <c r="D2" s="8"/>
      <c r="E2" s="8"/>
    </row>
    <row r="3" spans="1:5">
      <c r="A3" s="3" t="s">
        <v>3449</v>
      </c>
      <c r="B3" s="4" t="s">
        <v>6</v>
      </c>
      <c r="C3" s="4"/>
      <c r="D3" s="4" t="s">
        <v>6</v>
      </c>
      <c r="E3" s="4"/>
    </row>
    <row r="4" spans="1:5">
      <c r="A4" s="2" t="s">
        <v>3450</v>
      </c>
      <c r="B4" s="9">
        <v>37.4</v>
      </c>
      <c r="C4" s="4"/>
      <c r="D4" s="9">
        <v>8.4</v>
      </c>
      <c r="E4" s="4"/>
    </row>
    <row r="5" spans="1:5" ht="30">
      <c r="A5" s="2" t="s">
        <v>3451</v>
      </c>
      <c r="B5" s="6">
        <v>2125</v>
      </c>
      <c r="C5" s="4"/>
      <c r="D5" s="4" t="s">
        <v>6</v>
      </c>
      <c r="E5" s="4"/>
    </row>
    <row r="6" spans="1:5" ht="30">
      <c r="A6" s="2" t="s">
        <v>3452</v>
      </c>
      <c r="B6" s="11">
        <v>1639.8</v>
      </c>
      <c r="C6" s="4"/>
      <c r="D6" s="11">
        <v>2018.4</v>
      </c>
      <c r="E6" s="4"/>
    </row>
    <row r="7" spans="1:5" ht="30">
      <c r="A7" s="2" t="s">
        <v>3453</v>
      </c>
      <c r="B7" s="4">
        <v>10</v>
      </c>
      <c r="C7" s="4"/>
      <c r="D7" s="4">
        <v>6</v>
      </c>
      <c r="E7" s="4"/>
    </row>
    <row r="8" spans="1:5">
      <c r="A8" s="2" t="s">
        <v>3454</v>
      </c>
      <c r="B8" s="4" t="s">
        <v>6</v>
      </c>
      <c r="C8" s="4"/>
      <c r="D8" s="4" t="s">
        <v>6</v>
      </c>
      <c r="E8" s="4"/>
    </row>
    <row r="9" spans="1:5">
      <c r="A9" s="3" t="s">
        <v>3449</v>
      </c>
      <c r="B9" s="4" t="s">
        <v>6</v>
      </c>
      <c r="C9" s="4"/>
      <c r="D9" s="4" t="s">
        <v>6</v>
      </c>
      <c r="E9" s="4"/>
    </row>
    <row r="10" spans="1:5">
      <c r="A10" s="2" t="s">
        <v>3450</v>
      </c>
      <c r="B10" s="6">
        <v>1500</v>
      </c>
      <c r="C10" s="4"/>
      <c r="D10" s="4" t="s">
        <v>6</v>
      </c>
      <c r="E10" s="4"/>
    </row>
    <row r="11" spans="1:5">
      <c r="A11" s="2" t="s">
        <v>3455</v>
      </c>
      <c r="B11" s="4" t="s">
        <v>6</v>
      </c>
      <c r="C11" s="4"/>
      <c r="D11" s="4" t="s">
        <v>6</v>
      </c>
      <c r="E11" s="4"/>
    </row>
    <row r="12" spans="1:5">
      <c r="A12" s="3" t="s">
        <v>3449</v>
      </c>
      <c r="B12" s="4" t="s">
        <v>6</v>
      </c>
      <c r="C12" s="4"/>
      <c r="D12" s="4" t="s">
        <v>6</v>
      </c>
      <c r="E12" s="4"/>
    </row>
    <row r="13" spans="1:5">
      <c r="A13" s="2" t="s">
        <v>3450</v>
      </c>
      <c r="B13" s="4">
        <v>625</v>
      </c>
      <c r="C13" s="4"/>
      <c r="D13" s="4" t="s">
        <v>6</v>
      </c>
      <c r="E13" s="4"/>
    </row>
    <row r="14" spans="1:5">
      <c r="A14" s="2" t="s">
        <v>3456</v>
      </c>
      <c r="B14" s="4" t="s">
        <v>6</v>
      </c>
      <c r="C14" s="4"/>
      <c r="D14" s="4" t="s">
        <v>6</v>
      </c>
      <c r="E14" s="4"/>
    </row>
    <row r="15" spans="1:5">
      <c r="A15" s="3" t="s">
        <v>3449</v>
      </c>
      <c r="B15" s="4" t="s">
        <v>6</v>
      </c>
      <c r="C15" s="4"/>
      <c r="D15" s="4" t="s">
        <v>6</v>
      </c>
      <c r="E15" s="4"/>
    </row>
    <row r="16" spans="1:5">
      <c r="A16" s="2" t="s">
        <v>3457</v>
      </c>
      <c r="B16" s="4">
        <v>485.2</v>
      </c>
      <c r="C16" s="4"/>
      <c r="D16" s="4">
        <v>106.6</v>
      </c>
      <c r="E16" s="4"/>
    </row>
    <row r="17" spans="1:5">
      <c r="A17" s="2" t="s">
        <v>3458</v>
      </c>
      <c r="B17" s="4" t="s">
        <v>6</v>
      </c>
      <c r="C17" s="4"/>
      <c r="D17" s="4" t="s">
        <v>6</v>
      </c>
      <c r="E17" s="4"/>
    </row>
    <row r="18" spans="1:5">
      <c r="A18" s="3" t="s">
        <v>3449</v>
      </c>
      <c r="B18" s="4" t="s">
        <v>6</v>
      </c>
      <c r="C18" s="4"/>
      <c r="D18" s="4" t="s">
        <v>6</v>
      </c>
      <c r="E18" s="4"/>
    </row>
    <row r="19" spans="1:5" ht="17.25">
      <c r="A19" s="2" t="s">
        <v>3450</v>
      </c>
      <c r="B19" s="4">
        <v>12.9</v>
      </c>
      <c r="C19" s="10" t="s">
        <v>36</v>
      </c>
      <c r="D19" s="4">
        <v>1.9</v>
      </c>
      <c r="E19" s="10" t="s">
        <v>36</v>
      </c>
    </row>
    <row r="20" spans="1:5" ht="17.25">
      <c r="A20" s="2" t="s">
        <v>3457</v>
      </c>
      <c r="B20" s="11">
        <v>1487.7</v>
      </c>
      <c r="C20" s="10" t="s">
        <v>36</v>
      </c>
      <c r="D20" s="11">
        <v>1395.5</v>
      </c>
      <c r="E20" s="10" t="s">
        <v>36</v>
      </c>
    </row>
    <row r="21" spans="1:5">
      <c r="A21" s="2" t="s">
        <v>3459</v>
      </c>
      <c r="B21" s="4" t="s">
        <v>6</v>
      </c>
      <c r="C21" s="4"/>
      <c r="D21" s="4" t="s">
        <v>6</v>
      </c>
      <c r="E21" s="4"/>
    </row>
    <row r="22" spans="1:5">
      <c r="A22" s="3" t="s">
        <v>3449</v>
      </c>
      <c r="B22" s="4" t="s">
        <v>6</v>
      </c>
      <c r="C22" s="4"/>
      <c r="D22" s="4" t="s">
        <v>6</v>
      </c>
      <c r="E22" s="4"/>
    </row>
    <row r="23" spans="1:5" ht="17.25">
      <c r="A23" s="2" t="s">
        <v>3450</v>
      </c>
      <c r="B23" s="4">
        <v>37.4</v>
      </c>
      <c r="C23" s="10" t="s">
        <v>36</v>
      </c>
      <c r="D23" s="4">
        <v>8.4</v>
      </c>
      <c r="E23" s="10" t="s">
        <v>36</v>
      </c>
    </row>
    <row r="24" spans="1:5" ht="17.25">
      <c r="A24" s="2" t="s">
        <v>3457</v>
      </c>
      <c r="B24" s="11">
        <v>5366.7</v>
      </c>
      <c r="C24" s="10" t="s">
        <v>36</v>
      </c>
      <c r="D24" s="11">
        <v>4077.9</v>
      </c>
      <c r="E24" s="10" t="s">
        <v>36</v>
      </c>
    </row>
    <row r="25" spans="1:5" ht="30">
      <c r="A25" s="2" t="s">
        <v>3460</v>
      </c>
      <c r="B25" s="4" t="s">
        <v>6</v>
      </c>
      <c r="C25" s="4"/>
      <c r="D25" s="4" t="s">
        <v>6</v>
      </c>
      <c r="E25" s="4"/>
    </row>
    <row r="26" spans="1:5">
      <c r="A26" s="3" t="s">
        <v>3449</v>
      </c>
      <c r="B26" s="4" t="s">
        <v>6</v>
      </c>
      <c r="C26" s="4"/>
      <c r="D26" s="4" t="s">
        <v>6</v>
      </c>
      <c r="E26" s="4"/>
    </row>
    <row r="27" spans="1:5" ht="17.25">
      <c r="A27" s="2" t="s">
        <v>3457</v>
      </c>
      <c r="B27" s="9">
        <v>485.2</v>
      </c>
      <c r="C27" s="10" t="s">
        <v>36</v>
      </c>
      <c r="D27" s="9">
        <v>106.6</v>
      </c>
      <c r="E27" s="10" t="s">
        <v>36</v>
      </c>
    </row>
    <row r="28" spans="1:5">
      <c r="A28" s="12"/>
      <c r="B28" s="12"/>
      <c r="C28" s="12"/>
      <c r="D28" s="12"/>
      <c r="E28" s="12"/>
    </row>
    <row r="29" spans="1:5" ht="15" customHeight="1">
      <c r="A29" s="2" t="s">
        <v>36</v>
      </c>
      <c r="B29" s="13" t="s">
        <v>1445</v>
      </c>
      <c r="C29" s="13"/>
      <c r="D29" s="13"/>
      <c r="E29" s="13"/>
    </row>
  </sheetData>
  <mergeCells count="4">
    <mergeCell ref="B1:C2"/>
    <mergeCell ref="D1:E2"/>
    <mergeCell ref="A28:E28"/>
    <mergeCell ref="B29:E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2"/>
  <sheetViews>
    <sheetView showGridLines="0" workbookViewId="0"/>
  </sheetViews>
  <sheetFormatPr defaultRowHeight="15"/>
  <cols>
    <col min="1" max="1" width="15.28515625" bestFit="1" customWidth="1"/>
    <col min="2" max="2" width="36.5703125" bestFit="1" customWidth="1"/>
    <col min="3" max="3" width="16.140625" customWidth="1"/>
    <col min="4" max="5" width="36.5703125" bestFit="1" customWidth="1"/>
    <col min="6" max="6" width="14.85546875" customWidth="1"/>
    <col min="7" max="7" width="15.7109375" customWidth="1"/>
    <col min="8" max="8" width="19.28515625" customWidth="1"/>
    <col min="9" max="9" width="23" customWidth="1"/>
    <col min="10" max="10" width="10.140625" customWidth="1"/>
    <col min="11" max="11" width="9.5703125" customWidth="1"/>
    <col min="12" max="12" width="10.28515625" customWidth="1"/>
  </cols>
  <sheetData>
    <row r="1" spans="1:12" ht="15" customHeight="1">
      <c r="A1" s="8" t="s">
        <v>31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15</v>
      </c>
      <c r="B3" s="12" t="s">
        <v>6</v>
      </c>
      <c r="C3" s="12"/>
      <c r="D3" s="12"/>
      <c r="E3" s="12"/>
      <c r="F3" s="12"/>
      <c r="G3" s="12"/>
      <c r="H3" s="12"/>
      <c r="I3" s="12"/>
      <c r="J3" s="12"/>
      <c r="K3" s="12"/>
      <c r="L3" s="12"/>
    </row>
    <row r="4" spans="1:12" ht="15" customHeight="1">
      <c r="A4" s="13" t="s">
        <v>314</v>
      </c>
      <c r="B4" s="12" t="s">
        <v>6</v>
      </c>
      <c r="C4" s="12"/>
      <c r="D4" s="12"/>
      <c r="E4" s="12"/>
      <c r="F4" s="12"/>
      <c r="G4" s="12"/>
      <c r="H4" s="12"/>
      <c r="I4" s="12"/>
      <c r="J4" s="12"/>
      <c r="K4" s="12"/>
      <c r="L4" s="12"/>
    </row>
    <row r="5" spans="1:12">
      <c r="A5" s="13"/>
      <c r="B5" s="19" t="s">
        <v>316</v>
      </c>
      <c r="C5" s="19"/>
      <c r="D5" s="19"/>
      <c r="E5" s="19"/>
      <c r="F5" s="19"/>
      <c r="G5" s="19"/>
      <c r="H5" s="19"/>
      <c r="I5" s="19"/>
      <c r="J5" s="19"/>
      <c r="K5" s="19"/>
      <c r="L5" s="19"/>
    </row>
    <row r="6" spans="1:12">
      <c r="A6" s="13"/>
      <c r="B6" s="20" t="s">
        <v>317</v>
      </c>
      <c r="C6" s="20"/>
      <c r="D6" s="20"/>
      <c r="E6" s="20"/>
      <c r="F6" s="20"/>
      <c r="G6" s="20"/>
      <c r="H6" s="20"/>
      <c r="I6" s="20"/>
      <c r="J6" s="20"/>
      <c r="K6" s="20"/>
      <c r="L6" s="20"/>
    </row>
    <row r="7" spans="1:12" ht="15.75" thickBot="1">
      <c r="A7" s="13"/>
      <c r="B7" s="24"/>
      <c r="C7" s="23"/>
      <c r="D7" s="23"/>
      <c r="E7" s="23"/>
    </row>
    <row r="8" spans="1:12" ht="15.75" thickBot="1">
      <c r="A8" s="13"/>
      <c r="B8" s="39" t="s">
        <v>318</v>
      </c>
      <c r="C8" s="39"/>
      <c r="D8" s="39"/>
      <c r="E8" s="39"/>
    </row>
    <row r="9" spans="1:12">
      <c r="A9" s="13"/>
      <c r="B9" s="28"/>
      <c r="C9" s="27"/>
      <c r="D9" s="27"/>
      <c r="E9" s="27"/>
    </row>
    <row r="10" spans="1:12">
      <c r="A10" s="13"/>
      <c r="B10" s="29"/>
      <c r="C10" s="30" t="s">
        <v>319</v>
      </c>
      <c r="D10" s="31"/>
      <c r="E10" s="30" t="s">
        <v>319</v>
      </c>
    </row>
    <row r="11" spans="1:12" ht="15.75" thickBot="1">
      <c r="A11" s="13"/>
      <c r="B11" s="32"/>
      <c r="C11" s="33">
        <v>2013</v>
      </c>
      <c r="D11" s="23"/>
      <c r="E11" s="33">
        <v>2012</v>
      </c>
    </row>
    <row r="12" spans="1:12">
      <c r="A12" s="13"/>
      <c r="B12" s="29" t="s">
        <v>320</v>
      </c>
      <c r="C12" s="34" t="s">
        <v>321</v>
      </c>
      <c r="D12" s="23"/>
      <c r="E12" s="34" t="s">
        <v>322</v>
      </c>
    </row>
    <row r="13" spans="1:12" ht="15.75" thickBot="1">
      <c r="A13" s="13"/>
      <c r="B13" s="29" t="s">
        <v>323</v>
      </c>
      <c r="C13" s="35" t="s">
        <v>324</v>
      </c>
      <c r="D13" s="23"/>
      <c r="E13" s="35" t="s">
        <v>325</v>
      </c>
    </row>
    <row r="14" spans="1:12">
      <c r="A14" s="13"/>
      <c r="B14" s="25" t="s">
        <v>326</v>
      </c>
      <c r="C14" s="36" t="s">
        <v>327</v>
      </c>
      <c r="D14" s="23"/>
      <c r="E14" s="36" t="s">
        <v>328</v>
      </c>
    </row>
    <row r="15" spans="1:12" ht="15.75" thickBot="1">
      <c r="A15" s="13"/>
      <c r="B15" s="29" t="s">
        <v>329</v>
      </c>
      <c r="C15" s="35" t="s">
        <v>330</v>
      </c>
      <c r="D15" s="23"/>
      <c r="E15" s="35" t="s">
        <v>331</v>
      </c>
    </row>
    <row r="16" spans="1:12" ht="20.25" thickBot="1">
      <c r="A16" s="13"/>
      <c r="B16" s="29" t="s">
        <v>332</v>
      </c>
      <c r="C16" s="37" t="s">
        <v>333</v>
      </c>
      <c r="D16" s="23"/>
      <c r="E16" s="37" t="s">
        <v>334</v>
      </c>
    </row>
    <row r="17" spans="1:12" ht="15.75" thickTop="1">
      <c r="A17" s="13"/>
      <c r="B17" s="29"/>
      <c r="C17" s="38"/>
      <c r="D17" s="23"/>
      <c r="E17" s="38"/>
    </row>
    <row r="18" spans="1:12">
      <c r="A18" s="13"/>
      <c r="B18" s="94"/>
      <c r="C18" s="94"/>
      <c r="D18" s="94"/>
      <c r="E18" s="94"/>
      <c r="F18" s="94"/>
      <c r="G18" s="94"/>
      <c r="H18" s="94"/>
      <c r="I18" s="94"/>
      <c r="J18" s="94"/>
      <c r="K18" s="94"/>
      <c r="L18" s="94"/>
    </row>
    <row r="19" spans="1:12" ht="56.25">
      <c r="A19" s="13"/>
      <c r="B19" s="4"/>
      <c r="C19" s="40">
        <v>-1</v>
      </c>
      <c r="D19" s="4"/>
      <c r="E19" s="41" t="s">
        <v>335</v>
      </c>
    </row>
    <row r="20" spans="1:12">
      <c r="A20" s="13"/>
      <c r="B20" s="20"/>
      <c r="C20" s="20"/>
      <c r="D20" s="20"/>
      <c r="E20" s="20"/>
      <c r="F20" s="20"/>
      <c r="G20" s="20"/>
      <c r="H20" s="20"/>
      <c r="I20" s="20"/>
      <c r="J20" s="20"/>
      <c r="K20" s="20"/>
      <c r="L20" s="20"/>
    </row>
    <row r="21" spans="1:12" ht="90">
      <c r="A21" s="13"/>
      <c r="B21" s="4"/>
      <c r="C21" s="40">
        <v>-2</v>
      </c>
      <c r="D21" s="4"/>
      <c r="E21" s="41" t="s">
        <v>336</v>
      </c>
    </row>
    <row r="22" spans="1:12">
      <c r="A22" s="13"/>
      <c r="B22" s="95"/>
      <c r="C22" s="95"/>
      <c r="D22" s="95"/>
      <c r="E22" s="95"/>
      <c r="F22" s="95"/>
      <c r="G22" s="95"/>
      <c r="H22" s="95"/>
      <c r="I22" s="95"/>
      <c r="J22" s="95"/>
      <c r="K22" s="95"/>
      <c r="L22" s="95"/>
    </row>
    <row r="23" spans="1:12">
      <c r="A23" s="13"/>
      <c r="B23" s="20" t="s">
        <v>337</v>
      </c>
      <c r="C23" s="20"/>
      <c r="D23" s="20"/>
      <c r="E23" s="20"/>
      <c r="F23" s="20"/>
      <c r="G23" s="20"/>
      <c r="H23" s="20"/>
      <c r="I23" s="20"/>
      <c r="J23" s="20"/>
      <c r="K23" s="20"/>
      <c r="L23" s="20"/>
    </row>
    <row r="24" spans="1:12">
      <c r="A24" s="13"/>
      <c r="B24" s="96" t="s">
        <v>338</v>
      </c>
      <c r="C24" s="96"/>
      <c r="D24" s="96"/>
      <c r="E24" s="96"/>
      <c r="F24" s="96"/>
      <c r="G24" s="96"/>
      <c r="H24" s="96"/>
      <c r="I24" s="96"/>
      <c r="J24" s="96"/>
      <c r="K24" s="96"/>
      <c r="L24" s="96"/>
    </row>
    <row r="25" spans="1:12">
      <c r="A25" s="13"/>
      <c r="B25" s="97"/>
      <c r="C25" s="97"/>
      <c r="D25" s="97"/>
      <c r="E25" s="97"/>
      <c r="F25" s="97"/>
      <c r="G25" s="97"/>
      <c r="H25" s="97"/>
      <c r="I25" s="97"/>
      <c r="J25" s="97"/>
      <c r="K25" s="97"/>
      <c r="L25" s="97"/>
    </row>
    <row r="26" spans="1:12" ht="15.75" thickBot="1">
      <c r="A26" s="13"/>
      <c r="B26" s="24"/>
      <c r="C26" s="23"/>
      <c r="D26" s="23"/>
      <c r="E26" s="23"/>
      <c r="F26" s="23"/>
      <c r="G26" s="23"/>
      <c r="H26" s="23"/>
      <c r="I26" s="23"/>
    </row>
    <row r="27" spans="1:12">
      <c r="A27" s="13"/>
      <c r="B27" s="45"/>
      <c r="C27" s="27"/>
      <c r="D27" s="27"/>
      <c r="E27" s="27"/>
      <c r="F27" s="27"/>
      <c r="G27" s="27"/>
      <c r="H27" s="27"/>
      <c r="I27" s="27"/>
    </row>
    <row r="28" spans="1:12" ht="15.75" thickBot="1">
      <c r="A28" s="13"/>
      <c r="B28" s="32"/>
      <c r="C28" s="51">
        <v>41639</v>
      </c>
      <c r="D28" s="51"/>
      <c r="E28" s="51"/>
      <c r="F28" s="23"/>
      <c r="G28" s="51">
        <v>41274</v>
      </c>
      <c r="H28" s="51"/>
      <c r="I28" s="51"/>
    </row>
    <row r="29" spans="1:12" ht="15.75" thickBot="1">
      <c r="A29" s="13"/>
      <c r="B29" s="32"/>
      <c r="C29" s="47" t="s">
        <v>339</v>
      </c>
      <c r="D29" s="47" t="s">
        <v>340</v>
      </c>
      <c r="E29" s="47" t="s">
        <v>135</v>
      </c>
      <c r="F29" s="23"/>
      <c r="G29" s="47" t="s">
        <v>339</v>
      </c>
      <c r="H29" s="47" t="s">
        <v>340</v>
      </c>
      <c r="I29" s="47" t="s">
        <v>135</v>
      </c>
    </row>
    <row r="30" spans="1:12">
      <c r="A30" s="13"/>
      <c r="B30" s="29" t="s">
        <v>341</v>
      </c>
      <c r="C30" s="34" t="s">
        <v>342</v>
      </c>
      <c r="D30" s="34" t="s">
        <v>343</v>
      </c>
      <c r="E30" s="34" t="s">
        <v>344</v>
      </c>
      <c r="F30" s="48"/>
      <c r="G30" s="34" t="s">
        <v>345</v>
      </c>
      <c r="H30" s="34" t="s">
        <v>346</v>
      </c>
      <c r="I30" s="34" t="s">
        <v>347</v>
      </c>
    </row>
    <row r="31" spans="1:12">
      <c r="A31" s="13"/>
      <c r="B31" s="29" t="s">
        <v>348</v>
      </c>
      <c r="C31" s="49" t="s">
        <v>349</v>
      </c>
      <c r="D31" s="49" t="s">
        <v>350</v>
      </c>
      <c r="E31" s="49" t="s">
        <v>351</v>
      </c>
      <c r="F31" s="48"/>
      <c r="G31" s="49" t="s">
        <v>352</v>
      </c>
      <c r="H31" s="49" t="s">
        <v>353</v>
      </c>
      <c r="I31" s="49" t="s">
        <v>354</v>
      </c>
    </row>
    <row r="32" spans="1:12">
      <c r="A32" s="13"/>
      <c r="B32" s="29" t="s">
        <v>355</v>
      </c>
      <c r="C32" s="49" t="s">
        <v>356</v>
      </c>
      <c r="D32" s="49" t="s">
        <v>357</v>
      </c>
      <c r="E32" s="49" t="s">
        <v>358</v>
      </c>
      <c r="F32" s="48"/>
      <c r="G32" s="49" t="s">
        <v>359</v>
      </c>
      <c r="H32" s="49" t="s">
        <v>357</v>
      </c>
      <c r="I32" s="49" t="s">
        <v>360</v>
      </c>
    </row>
    <row r="33" spans="1:12">
      <c r="A33" s="13"/>
      <c r="B33" s="29" t="s">
        <v>361</v>
      </c>
      <c r="C33" s="49" t="s">
        <v>362</v>
      </c>
      <c r="D33" s="49" t="s">
        <v>363</v>
      </c>
      <c r="E33" s="49" t="s">
        <v>364</v>
      </c>
      <c r="F33" s="48"/>
      <c r="G33" s="49" t="s">
        <v>365</v>
      </c>
      <c r="H33" s="49" t="s">
        <v>366</v>
      </c>
      <c r="I33" s="49" t="s">
        <v>367</v>
      </c>
    </row>
    <row r="34" spans="1:12" ht="15.75" thickBot="1">
      <c r="A34" s="13"/>
      <c r="B34" s="29" t="s">
        <v>368</v>
      </c>
      <c r="C34" s="50" t="s">
        <v>369</v>
      </c>
      <c r="D34" s="50" t="s">
        <v>369</v>
      </c>
      <c r="E34" s="50" t="s">
        <v>369</v>
      </c>
      <c r="F34" s="48"/>
      <c r="G34" s="35" t="s">
        <v>370</v>
      </c>
      <c r="H34" s="35" t="s">
        <v>371</v>
      </c>
      <c r="I34" s="35" t="s">
        <v>372</v>
      </c>
    </row>
    <row r="35" spans="1:12" ht="15.75" thickBot="1">
      <c r="A35" s="13"/>
      <c r="B35" s="29" t="s">
        <v>135</v>
      </c>
      <c r="C35" s="37" t="s">
        <v>373</v>
      </c>
      <c r="D35" s="37" t="s">
        <v>374</v>
      </c>
      <c r="E35" s="37" t="s">
        <v>375</v>
      </c>
      <c r="F35" s="48"/>
      <c r="G35" s="37" t="s">
        <v>376</v>
      </c>
      <c r="H35" s="37" t="s">
        <v>377</v>
      </c>
      <c r="I35" s="37" t="s">
        <v>378</v>
      </c>
    </row>
    <row r="36" spans="1:12" ht="15.75" thickTop="1">
      <c r="A36" s="13"/>
      <c r="B36" s="20"/>
      <c r="C36" s="20"/>
      <c r="D36" s="20"/>
      <c r="E36" s="20"/>
      <c r="F36" s="20"/>
      <c r="G36" s="20"/>
      <c r="H36" s="20"/>
      <c r="I36" s="20"/>
      <c r="J36" s="20"/>
      <c r="K36" s="20"/>
      <c r="L36" s="20"/>
    </row>
    <row r="37" spans="1:12">
      <c r="A37" s="13"/>
      <c r="B37" s="20" t="s">
        <v>379</v>
      </c>
      <c r="C37" s="20"/>
      <c r="D37" s="20"/>
      <c r="E37" s="20"/>
      <c r="F37" s="20"/>
      <c r="G37" s="20"/>
      <c r="H37" s="20"/>
      <c r="I37" s="20"/>
      <c r="J37" s="20"/>
      <c r="K37" s="20"/>
      <c r="L37" s="20"/>
    </row>
    <row r="38" spans="1:12">
      <c r="A38" s="13"/>
      <c r="B38" s="96" t="s">
        <v>380</v>
      </c>
      <c r="C38" s="96"/>
      <c r="D38" s="96"/>
      <c r="E38" s="96"/>
      <c r="F38" s="96"/>
      <c r="G38" s="96"/>
      <c r="H38" s="96"/>
      <c r="I38" s="96"/>
      <c r="J38" s="96"/>
      <c r="K38" s="96"/>
      <c r="L38" s="96"/>
    </row>
    <row r="39" spans="1:12">
      <c r="A39" s="13"/>
      <c r="B39" s="98"/>
      <c r="C39" s="98"/>
      <c r="D39" s="98"/>
      <c r="E39" s="98"/>
      <c r="F39" s="98"/>
      <c r="G39" s="98"/>
      <c r="H39" s="98"/>
      <c r="I39" s="98"/>
      <c r="J39" s="98"/>
      <c r="K39" s="98"/>
      <c r="L39" s="98"/>
    </row>
    <row r="40" spans="1:12">
      <c r="A40" s="13"/>
      <c r="B40" s="94"/>
      <c r="C40" s="94"/>
      <c r="D40" s="94"/>
      <c r="E40" s="94"/>
      <c r="F40" s="94"/>
      <c r="G40" s="94"/>
      <c r="H40" s="94"/>
      <c r="I40" s="94"/>
      <c r="J40" s="94"/>
      <c r="K40" s="94"/>
      <c r="L40" s="94"/>
    </row>
    <row r="41" spans="1:12">
      <c r="A41" s="13"/>
      <c r="B41" s="94"/>
      <c r="C41" s="94"/>
      <c r="D41" s="94"/>
      <c r="E41" s="94"/>
      <c r="F41" s="94"/>
      <c r="G41" s="94"/>
      <c r="H41" s="94"/>
      <c r="I41" s="94"/>
      <c r="J41" s="94"/>
      <c r="K41" s="94"/>
      <c r="L41" s="94"/>
    </row>
    <row r="42" spans="1:12" ht="15.75" thickBot="1">
      <c r="A42" s="13"/>
      <c r="B42" s="24"/>
      <c r="C42" s="23"/>
      <c r="D42" s="23"/>
      <c r="E42" s="23"/>
    </row>
    <row r="43" spans="1:12">
      <c r="A43" s="13"/>
      <c r="B43" s="45"/>
      <c r="C43" s="27"/>
      <c r="D43" s="27"/>
      <c r="E43" s="27"/>
    </row>
    <row r="44" spans="1:12">
      <c r="A44" s="13"/>
      <c r="B44" s="25"/>
      <c r="C44" s="30" t="s">
        <v>319</v>
      </c>
      <c r="D44" s="31"/>
      <c r="E44" s="30" t="s">
        <v>319</v>
      </c>
    </row>
    <row r="45" spans="1:12" ht="15.75" thickBot="1">
      <c r="A45" s="13"/>
      <c r="B45" s="29"/>
      <c r="C45" s="33">
        <v>2013</v>
      </c>
      <c r="D45" s="23"/>
      <c r="E45" s="33">
        <v>2012</v>
      </c>
    </row>
    <row r="46" spans="1:12">
      <c r="A46" s="13"/>
      <c r="B46" s="29" t="s">
        <v>381</v>
      </c>
      <c r="C46" s="34" t="s">
        <v>382</v>
      </c>
      <c r="D46" s="48"/>
      <c r="E46" s="34" t="s">
        <v>383</v>
      </c>
    </row>
    <row r="47" spans="1:12">
      <c r="A47" s="13"/>
      <c r="B47" s="29" t="s">
        <v>384</v>
      </c>
      <c r="C47" s="49" t="s">
        <v>385</v>
      </c>
      <c r="D47" s="23"/>
      <c r="E47" s="49" t="s">
        <v>386</v>
      </c>
    </row>
    <row r="48" spans="1:12">
      <c r="A48" s="13"/>
      <c r="B48" s="29" t="s">
        <v>387</v>
      </c>
      <c r="C48" s="49">
        <v>-47.9</v>
      </c>
      <c r="D48" s="23"/>
      <c r="E48" s="49">
        <v>-40.5</v>
      </c>
    </row>
    <row r="49" spans="1:12">
      <c r="A49" s="13"/>
      <c r="B49" s="29" t="s">
        <v>388</v>
      </c>
      <c r="C49" s="49" t="s">
        <v>389</v>
      </c>
      <c r="D49" s="23"/>
      <c r="E49" s="49" t="s">
        <v>390</v>
      </c>
    </row>
    <row r="50" spans="1:12" ht="23.25">
      <c r="A50" s="13"/>
      <c r="B50" s="29" t="s">
        <v>391</v>
      </c>
      <c r="C50" s="49">
        <v>-203.8</v>
      </c>
      <c r="D50" s="23"/>
      <c r="E50" s="49">
        <v>-227.9</v>
      </c>
    </row>
    <row r="51" spans="1:12" ht="15.75">
      <c r="A51" s="13"/>
      <c r="B51" s="99"/>
      <c r="C51" s="99"/>
      <c r="D51" s="99"/>
      <c r="E51" s="99"/>
      <c r="F51" s="99"/>
      <c r="G51" s="99"/>
      <c r="H51" s="99"/>
      <c r="I51" s="99"/>
      <c r="J51" s="99"/>
      <c r="K51" s="99"/>
      <c r="L51" s="99"/>
    </row>
    <row r="52" spans="1:12" ht="25.5" customHeight="1">
      <c r="A52" s="13"/>
      <c r="B52" s="20" t="s">
        <v>392</v>
      </c>
      <c r="C52" s="20"/>
      <c r="D52" s="20"/>
      <c r="E52" s="20"/>
      <c r="F52" s="20"/>
      <c r="G52" s="20"/>
      <c r="H52" s="20"/>
      <c r="I52" s="20"/>
      <c r="J52" s="20"/>
      <c r="K52" s="20"/>
      <c r="L52" s="20"/>
    </row>
    <row r="53" spans="1:12">
      <c r="A53" s="13"/>
      <c r="B53" s="19"/>
      <c r="C53" s="19"/>
      <c r="D53" s="19"/>
      <c r="E53" s="19"/>
      <c r="F53" s="19"/>
      <c r="G53" s="19"/>
      <c r="H53" s="19"/>
      <c r="I53" s="19"/>
      <c r="J53" s="19"/>
      <c r="K53" s="19"/>
      <c r="L53" s="19"/>
    </row>
    <row r="54" spans="1:12">
      <c r="A54" s="13"/>
      <c r="B54" s="19" t="s">
        <v>393</v>
      </c>
      <c r="C54" s="19"/>
      <c r="D54" s="19"/>
      <c r="E54" s="19"/>
      <c r="F54" s="19"/>
      <c r="G54" s="19"/>
      <c r="H54" s="19"/>
      <c r="I54" s="19"/>
      <c r="J54" s="19"/>
      <c r="K54" s="19"/>
      <c r="L54" s="19"/>
    </row>
    <row r="55" spans="1:12" ht="25.5" customHeight="1">
      <c r="A55" s="13"/>
      <c r="B55" s="20" t="s">
        <v>394</v>
      </c>
      <c r="C55" s="20"/>
      <c r="D55" s="20"/>
      <c r="E55" s="20"/>
      <c r="F55" s="20"/>
      <c r="G55" s="20"/>
      <c r="H55" s="20"/>
      <c r="I55" s="20"/>
      <c r="J55" s="20"/>
      <c r="K55" s="20"/>
      <c r="L55" s="20"/>
    </row>
    <row r="56" spans="1:12">
      <c r="A56" s="13"/>
      <c r="B56" s="20" t="s">
        <v>395</v>
      </c>
      <c r="C56" s="20"/>
      <c r="D56" s="20"/>
      <c r="E56" s="20"/>
      <c r="F56" s="20"/>
      <c r="G56" s="20"/>
      <c r="H56" s="20"/>
      <c r="I56" s="20"/>
      <c r="J56" s="20"/>
      <c r="K56" s="20"/>
      <c r="L56" s="20"/>
    </row>
    <row r="57" spans="1:12" ht="51">
      <c r="A57" s="13"/>
      <c r="B57" s="4"/>
      <c r="C57" s="16" t="s">
        <v>304</v>
      </c>
      <c r="D57" s="4"/>
      <c r="E57" s="17" t="s">
        <v>396</v>
      </c>
    </row>
    <row r="58" spans="1:12" ht="89.25">
      <c r="A58" s="13"/>
      <c r="B58" s="4"/>
      <c r="C58" s="16" t="s">
        <v>304</v>
      </c>
      <c r="D58" s="4"/>
      <c r="E58" s="17" t="s">
        <v>397</v>
      </c>
    </row>
    <row r="59" spans="1:12" ht="178.5">
      <c r="A59" s="13"/>
      <c r="B59" s="4"/>
      <c r="C59" s="16" t="s">
        <v>304</v>
      </c>
      <c r="D59" s="4"/>
      <c r="E59" s="17" t="s">
        <v>398</v>
      </c>
    </row>
    <row r="60" spans="1:12">
      <c r="A60" s="13"/>
      <c r="B60" s="20"/>
      <c r="C60" s="20"/>
      <c r="D60" s="20"/>
      <c r="E60" s="20"/>
      <c r="F60" s="20"/>
      <c r="G60" s="20"/>
      <c r="H60" s="20"/>
      <c r="I60" s="20"/>
      <c r="J60" s="20"/>
      <c r="K60" s="20"/>
      <c r="L60" s="20"/>
    </row>
    <row r="61" spans="1:12">
      <c r="A61" s="13"/>
      <c r="B61" s="12"/>
      <c r="C61" s="12"/>
      <c r="D61" s="12"/>
      <c r="E61" s="12"/>
      <c r="F61" s="12"/>
      <c r="G61" s="12"/>
      <c r="H61" s="12"/>
      <c r="I61" s="12"/>
      <c r="J61" s="12"/>
      <c r="K61" s="12"/>
      <c r="L61" s="12"/>
    </row>
    <row r="62" spans="1:12" ht="18" customHeight="1">
      <c r="A62" s="13"/>
      <c r="B62" s="96" t="s">
        <v>399</v>
      </c>
      <c r="C62" s="96"/>
      <c r="D62" s="96"/>
      <c r="E62" s="96"/>
      <c r="F62" s="96"/>
      <c r="G62" s="96"/>
      <c r="H62" s="96"/>
      <c r="I62" s="96"/>
      <c r="J62" s="96"/>
      <c r="K62" s="96"/>
      <c r="L62" s="96"/>
    </row>
    <row r="63" spans="1:12">
      <c r="A63" s="13"/>
      <c r="B63" s="98"/>
      <c r="C63" s="98"/>
      <c r="D63" s="98"/>
      <c r="E63" s="98"/>
      <c r="F63" s="98"/>
      <c r="G63" s="98"/>
      <c r="H63" s="98"/>
      <c r="I63" s="98"/>
      <c r="J63" s="98"/>
      <c r="K63" s="98"/>
      <c r="L63" s="98"/>
    </row>
    <row r="64" spans="1:12">
      <c r="A64" s="13"/>
      <c r="B64" s="94"/>
      <c r="C64" s="94"/>
      <c r="D64" s="94"/>
      <c r="E64" s="94"/>
      <c r="F64" s="94"/>
      <c r="G64" s="94"/>
      <c r="H64" s="94"/>
      <c r="I64" s="94"/>
      <c r="J64" s="94"/>
      <c r="K64" s="94"/>
      <c r="L64" s="94"/>
    </row>
    <row r="65" spans="1:12">
      <c r="A65" s="13"/>
      <c r="B65" s="94"/>
      <c r="C65" s="94"/>
      <c r="D65" s="94"/>
      <c r="E65" s="94"/>
      <c r="F65" s="94"/>
      <c r="G65" s="94"/>
      <c r="H65" s="94"/>
      <c r="I65" s="94"/>
      <c r="J65" s="94"/>
      <c r="K65" s="94"/>
      <c r="L65" s="94"/>
    </row>
    <row r="66" spans="1:12">
      <c r="A66" s="13"/>
      <c r="B66" s="94"/>
      <c r="C66" s="94"/>
      <c r="D66" s="94"/>
      <c r="E66" s="94"/>
      <c r="F66" s="94"/>
      <c r="G66" s="94"/>
      <c r="H66" s="94"/>
      <c r="I66" s="94"/>
      <c r="J66" s="94"/>
      <c r="K66" s="94"/>
      <c r="L66" s="94"/>
    </row>
    <row r="67" spans="1:12">
      <c r="A67" s="13"/>
      <c r="B67" s="24"/>
      <c r="C67" s="23"/>
      <c r="D67" s="23"/>
      <c r="E67" s="23"/>
      <c r="F67" s="23"/>
      <c r="G67" s="23"/>
      <c r="H67" s="23"/>
      <c r="I67" s="23"/>
      <c r="J67" s="23"/>
      <c r="K67" s="23"/>
      <c r="L67" s="23"/>
    </row>
    <row r="68" spans="1:12">
      <c r="A68" s="13"/>
      <c r="B68" s="53"/>
      <c r="C68" s="23"/>
      <c r="D68" s="23"/>
      <c r="E68" s="23"/>
      <c r="F68" s="23"/>
      <c r="G68" s="23"/>
      <c r="H68" s="23"/>
      <c r="I68" s="23"/>
      <c r="J68" s="23"/>
      <c r="K68" s="23"/>
      <c r="L68" s="23"/>
    </row>
    <row r="69" spans="1:12" ht="15.75" thickBot="1">
      <c r="A69" s="13"/>
      <c r="B69" s="54" t="s">
        <v>400</v>
      </c>
      <c r="C69" s="55" t="s">
        <v>401</v>
      </c>
      <c r="D69" s="55" t="s">
        <v>402</v>
      </c>
      <c r="E69" s="55" t="s">
        <v>403</v>
      </c>
      <c r="F69" s="55" t="s">
        <v>404</v>
      </c>
      <c r="G69" s="55" t="s">
        <v>355</v>
      </c>
      <c r="H69" s="55" t="s">
        <v>405</v>
      </c>
      <c r="I69" s="55" t="s">
        <v>406</v>
      </c>
      <c r="J69" s="55" t="s">
        <v>407</v>
      </c>
      <c r="K69" s="55" t="s">
        <v>368</v>
      </c>
      <c r="L69" s="55" t="s">
        <v>135</v>
      </c>
    </row>
    <row r="70" spans="1:12" ht="15.75" thickTop="1">
      <c r="A70" s="13"/>
      <c r="B70" s="56">
        <v>41639</v>
      </c>
      <c r="C70" s="57"/>
      <c r="D70" s="57"/>
      <c r="E70" s="57"/>
      <c r="F70" s="57"/>
      <c r="G70" s="57"/>
      <c r="H70" s="57"/>
      <c r="I70" s="57"/>
      <c r="J70" s="57"/>
      <c r="K70" s="57"/>
      <c r="L70" s="57"/>
    </row>
    <row r="71" spans="1:12">
      <c r="A71" s="13"/>
      <c r="B71" s="58" t="s">
        <v>408</v>
      </c>
      <c r="C71" s="59" t="s">
        <v>409</v>
      </c>
      <c r="D71" s="59" t="s">
        <v>410</v>
      </c>
      <c r="E71" s="59" t="s">
        <v>411</v>
      </c>
      <c r="F71" s="59" t="s">
        <v>412</v>
      </c>
      <c r="G71" s="59" t="s">
        <v>413</v>
      </c>
      <c r="H71" s="59" t="s">
        <v>414</v>
      </c>
      <c r="I71" s="59" t="s">
        <v>415</v>
      </c>
      <c r="J71" s="59" t="s">
        <v>416</v>
      </c>
      <c r="K71" s="59" t="s">
        <v>417</v>
      </c>
      <c r="L71" s="59" t="s">
        <v>418</v>
      </c>
    </row>
    <row r="72" spans="1:12">
      <c r="A72" s="13"/>
      <c r="B72" s="58" t="s">
        <v>419</v>
      </c>
      <c r="C72" s="60" t="s">
        <v>420</v>
      </c>
      <c r="D72" s="59" t="s">
        <v>369</v>
      </c>
      <c r="E72" s="60" t="s">
        <v>421</v>
      </c>
      <c r="F72" s="60" t="s">
        <v>422</v>
      </c>
      <c r="G72" s="60" t="s">
        <v>423</v>
      </c>
      <c r="H72" s="60" t="s">
        <v>424</v>
      </c>
      <c r="I72" s="60" t="s">
        <v>425</v>
      </c>
      <c r="J72" s="60" t="s">
        <v>426</v>
      </c>
      <c r="K72" s="60" t="s">
        <v>427</v>
      </c>
      <c r="L72" s="60" t="s">
        <v>428</v>
      </c>
    </row>
    <row r="73" spans="1:12">
      <c r="A73" s="13"/>
      <c r="B73" s="58" t="s">
        <v>429</v>
      </c>
      <c r="C73" s="60" t="s">
        <v>430</v>
      </c>
      <c r="D73" s="59" t="s">
        <v>369</v>
      </c>
      <c r="E73" s="60" t="s">
        <v>431</v>
      </c>
      <c r="F73" s="60" t="s">
        <v>432</v>
      </c>
      <c r="G73" s="60" t="s">
        <v>433</v>
      </c>
      <c r="H73" s="60" t="s">
        <v>434</v>
      </c>
      <c r="I73" s="60" t="s">
        <v>435</v>
      </c>
      <c r="J73" s="60" t="s">
        <v>436</v>
      </c>
      <c r="K73" s="60" t="s">
        <v>437</v>
      </c>
      <c r="L73" s="60" t="s">
        <v>438</v>
      </c>
    </row>
    <row r="74" spans="1:12" ht="15.75" thickBot="1">
      <c r="A74" s="13"/>
      <c r="B74" s="58" t="s">
        <v>439</v>
      </c>
      <c r="C74" s="61" t="s">
        <v>440</v>
      </c>
      <c r="D74" s="62" t="s">
        <v>369</v>
      </c>
      <c r="E74" s="61" t="s">
        <v>441</v>
      </c>
      <c r="F74" s="61" t="s">
        <v>442</v>
      </c>
      <c r="G74" s="61" t="s">
        <v>443</v>
      </c>
      <c r="H74" s="61" t="s">
        <v>444</v>
      </c>
      <c r="I74" s="61" t="s">
        <v>445</v>
      </c>
      <c r="J74" s="61" t="s">
        <v>446</v>
      </c>
      <c r="K74" s="62" t="s">
        <v>369</v>
      </c>
      <c r="L74" s="61" t="s">
        <v>446</v>
      </c>
    </row>
    <row r="75" spans="1:12" ht="15.75" thickBot="1">
      <c r="A75" s="13"/>
      <c r="B75" s="58" t="s">
        <v>135</v>
      </c>
      <c r="C75" s="63" t="s">
        <v>447</v>
      </c>
      <c r="D75" s="63" t="s">
        <v>410</v>
      </c>
      <c r="E75" s="63" t="s">
        <v>448</v>
      </c>
      <c r="F75" s="63" t="s">
        <v>449</v>
      </c>
      <c r="G75" s="63" t="s">
        <v>450</v>
      </c>
      <c r="H75" s="63" t="s">
        <v>451</v>
      </c>
      <c r="I75" s="63" t="s">
        <v>452</v>
      </c>
      <c r="J75" s="63" t="s">
        <v>453</v>
      </c>
      <c r="K75" s="63" t="s">
        <v>454</v>
      </c>
      <c r="L75" s="63" t="s">
        <v>455</v>
      </c>
    </row>
    <row r="76" spans="1:12" ht="15.75" thickTop="1">
      <c r="A76" s="13"/>
      <c r="B76" s="56">
        <v>41274</v>
      </c>
      <c r="C76" s="64"/>
      <c r="D76" s="64"/>
      <c r="E76" s="64"/>
      <c r="F76" s="64"/>
      <c r="G76" s="64"/>
      <c r="H76" s="64"/>
      <c r="I76" s="64"/>
      <c r="J76" s="64"/>
      <c r="K76" s="64"/>
      <c r="L76" s="64"/>
    </row>
    <row r="77" spans="1:12">
      <c r="A77" s="13"/>
      <c r="B77" s="58" t="s">
        <v>408</v>
      </c>
      <c r="C77" s="59" t="s">
        <v>456</v>
      </c>
      <c r="D77" s="59" t="s">
        <v>457</v>
      </c>
      <c r="E77" s="59" t="s">
        <v>458</v>
      </c>
      <c r="F77" s="59" t="s">
        <v>459</v>
      </c>
      <c r="G77" s="59" t="s">
        <v>460</v>
      </c>
      <c r="H77" s="59" t="s">
        <v>461</v>
      </c>
      <c r="I77" s="59" t="s">
        <v>462</v>
      </c>
      <c r="J77" s="59" t="s">
        <v>463</v>
      </c>
      <c r="K77" s="59" t="s">
        <v>464</v>
      </c>
      <c r="L77" s="59" t="s">
        <v>465</v>
      </c>
    </row>
    <row r="78" spans="1:12">
      <c r="A78" s="13"/>
      <c r="B78" s="58" t="s">
        <v>419</v>
      </c>
      <c r="C78" s="60" t="s">
        <v>466</v>
      </c>
      <c r="D78" s="59" t="s">
        <v>369</v>
      </c>
      <c r="E78" s="60" t="s">
        <v>467</v>
      </c>
      <c r="F78" s="60" t="s">
        <v>468</v>
      </c>
      <c r="G78" s="60" t="s">
        <v>469</v>
      </c>
      <c r="H78" s="60" t="s">
        <v>470</v>
      </c>
      <c r="I78" s="60" t="s">
        <v>471</v>
      </c>
      <c r="J78" s="60" t="s">
        <v>472</v>
      </c>
      <c r="K78" s="60" t="s">
        <v>473</v>
      </c>
      <c r="L78" s="60" t="s">
        <v>474</v>
      </c>
    </row>
    <row r="79" spans="1:12">
      <c r="A79" s="13"/>
      <c r="B79" s="58" t="s">
        <v>429</v>
      </c>
      <c r="C79" s="60" t="s">
        <v>475</v>
      </c>
      <c r="D79" s="59" t="s">
        <v>369</v>
      </c>
      <c r="E79" s="60" t="s">
        <v>476</v>
      </c>
      <c r="F79" s="60" t="s">
        <v>477</v>
      </c>
      <c r="G79" s="60" t="s">
        <v>478</v>
      </c>
      <c r="H79" s="60" t="s">
        <v>479</v>
      </c>
      <c r="I79" s="60" t="s">
        <v>480</v>
      </c>
      <c r="J79" s="60" t="s">
        <v>481</v>
      </c>
      <c r="K79" s="60" t="s">
        <v>482</v>
      </c>
      <c r="L79" s="60" t="s">
        <v>483</v>
      </c>
    </row>
    <row r="80" spans="1:12" ht="15.75" thickBot="1">
      <c r="A80" s="13"/>
      <c r="B80" s="58" t="s">
        <v>439</v>
      </c>
      <c r="C80" s="61" t="s">
        <v>484</v>
      </c>
      <c r="D80" s="62" t="s">
        <v>369</v>
      </c>
      <c r="E80" s="61" t="s">
        <v>485</v>
      </c>
      <c r="F80" s="61" t="s">
        <v>486</v>
      </c>
      <c r="G80" s="61" t="s">
        <v>487</v>
      </c>
      <c r="H80" s="61" t="s">
        <v>488</v>
      </c>
      <c r="I80" s="61" t="s">
        <v>489</v>
      </c>
      <c r="J80" s="61" t="s">
        <v>490</v>
      </c>
      <c r="K80" s="61" t="s">
        <v>491</v>
      </c>
      <c r="L80" s="61" t="s">
        <v>492</v>
      </c>
    </row>
    <row r="81" spans="1:12" ht="15.75" thickBot="1">
      <c r="A81" s="13"/>
      <c r="B81" s="58" t="s">
        <v>135</v>
      </c>
      <c r="C81" s="63" t="s">
        <v>493</v>
      </c>
      <c r="D81" s="63" t="s">
        <v>457</v>
      </c>
      <c r="E81" s="63" t="s">
        <v>494</v>
      </c>
      <c r="F81" s="63" t="s">
        <v>495</v>
      </c>
      <c r="G81" s="63" t="s">
        <v>496</v>
      </c>
      <c r="H81" s="63" t="s">
        <v>497</v>
      </c>
      <c r="I81" s="63" t="s">
        <v>498</v>
      </c>
      <c r="J81" s="63" t="s">
        <v>499</v>
      </c>
      <c r="K81" s="63" t="s">
        <v>500</v>
      </c>
      <c r="L81" s="63" t="s">
        <v>501</v>
      </c>
    </row>
    <row r="82" spans="1:12" ht="16.5" thickTop="1">
      <c r="A82" s="13"/>
      <c r="B82" s="99"/>
      <c r="C82" s="99"/>
      <c r="D82" s="99"/>
      <c r="E82" s="99"/>
      <c r="F82" s="99"/>
      <c r="G82" s="99"/>
      <c r="H82" s="99"/>
      <c r="I82" s="99"/>
      <c r="J82" s="99"/>
      <c r="K82" s="99"/>
      <c r="L82" s="99"/>
    </row>
    <row r="83" spans="1:12" ht="15.75">
      <c r="A83" s="13"/>
      <c r="B83" s="99"/>
      <c r="C83" s="99"/>
      <c r="D83" s="99"/>
      <c r="E83" s="99"/>
      <c r="F83" s="99"/>
      <c r="G83" s="99"/>
      <c r="H83" s="99"/>
      <c r="I83" s="99"/>
      <c r="J83" s="99"/>
      <c r="K83" s="99"/>
      <c r="L83" s="99"/>
    </row>
    <row r="84" spans="1:12">
      <c r="A84" s="13"/>
      <c r="B84" s="19" t="s">
        <v>502</v>
      </c>
      <c r="C84" s="19"/>
      <c r="D84" s="19"/>
      <c r="E84" s="19"/>
      <c r="F84" s="19"/>
      <c r="G84" s="19"/>
      <c r="H84" s="19"/>
      <c r="I84" s="19"/>
      <c r="J84" s="19"/>
      <c r="K84" s="19"/>
      <c r="L84" s="19"/>
    </row>
    <row r="85" spans="1:12">
      <c r="A85" s="13"/>
      <c r="B85" s="20" t="s">
        <v>503</v>
      </c>
      <c r="C85" s="20"/>
      <c r="D85" s="20"/>
      <c r="E85" s="20"/>
      <c r="F85" s="20"/>
      <c r="G85" s="20"/>
      <c r="H85" s="20"/>
      <c r="I85" s="20"/>
      <c r="J85" s="20"/>
      <c r="K85" s="20"/>
      <c r="L85" s="20"/>
    </row>
    <row r="86" spans="1:12">
      <c r="A86" s="13"/>
      <c r="B86" s="100"/>
      <c r="C86" s="100"/>
      <c r="D86" s="100"/>
      <c r="E86" s="100"/>
      <c r="F86" s="100"/>
      <c r="G86" s="100"/>
      <c r="H86" s="100"/>
      <c r="I86" s="100"/>
      <c r="J86" s="100"/>
      <c r="K86" s="100"/>
      <c r="L86" s="100"/>
    </row>
    <row r="87" spans="1:12">
      <c r="A87" s="13"/>
      <c r="B87" s="96" t="s">
        <v>504</v>
      </c>
      <c r="C87" s="96"/>
      <c r="D87" s="96"/>
      <c r="E87" s="96"/>
      <c r="F87" s="96"/>
      <c r="G87" s="96"/>
      <c r="H87" s="96"/>
      <c r="I87" s="96"/>
      <c r="J87" s="96"/>
      <c r="K87" s="96"/>
      <c r="L87" s="96"/>
    </row>
    <row r="88" spans="1:12">
      <c r="A88" s="13"/>
      <c r="B88" s="98"/>
      <c r="C88" s="98"/>
      <c r="D88" s="98"/>
      <c r="E88" s="98"/>
      <c r="F88" s="98"/>
      <c r="G88" s="98"/>
      <c r="H88" s="98"/>
      <c r="I88" s="98"/>
      <c r="J88" s="98"/>
      <c r="K88" s="98"/>
      <c r="L88" s="98"/>
    </row>
    <row r="89" spans="1:12">
      <c r="A89" s="13"/>
      <c r="B89" s="97"/>
      <c r="C89" s="97"/>
      <c r="D89" s="97"/>
      <c r="E89" s="97"/>
      <c r="F89" s="97"/>
      <c r="G89" s="97"/>
      <c r="H89" s="97"/>
      <c r="I89" s="97"/>
      <c r="J89" s="97"/>
      <c r="K89" s="97"/>
      <c r="L89" s="97"/>
    </row>
    <row r="90" spans="1:12">
      <c r="A90" s="13"/>
      <c r="B90" s="24"/>
      <c r="C90" s="23"/>
      <c r="D90" s="23"/>
      <c r="E90" s="23"/>
      <c r="F90" s="23"/>
      <c r="G90" s="23"/>
      <c r="H90" s="23"/>
      <c r="I90" s="23"/>
    </row>
    <row r="91" spans="1:12">
      <c r="A91" s="13"/>
      <c r="B91" s="25"/>
      <c r="C91" s="23"/>
      <c r="D91" s="31"/>
      <c r="E91" s="31"/>
      <c r="F91" s="31"/>
      <c r="G91" s="31"/>
      <c r="H91" s="31"/>
      <c r="I91" s="31"/>
    </row>
    <row r="92" spans="1:12">
      <c r="A92" s="13"/>
      <c r="B92" s="53"/>
      <c r="C92" s="23"/>
      <c r="D92" s="65" t="s">
        <v>505</v>
      </c>
      <c r="E92" s="65" t="s">
        <v>506</v>
      </c>
      <c r="F92" s="65" t="s">
        <v>507</v>
      </c>
      <c r="G92" s="65" t="s">
        <v>508</v>
      </c>
      <c r="H92" s="31"/>
      <c r="I92" s="65" t="s">
        <v>509</v>
      </c>
    </row>
    <row r="93" spans="1:12" ht="15.75" thickBot="1">
      <c r="A93" s="13"/>
      <c r="B93" s="53"/>
      <c r="C93" s="23"/>
      <c r="D93" s="66" t="s">
        <v>510</v>
      </c>
      <c r="E93" s="66" t="s">
        <v>510</v>
      </c>
      <c r="F93" s="66" t="s">
        <v>511</v>
      </c>
      <c r="G93" s="66" t="s">
        <v>512</v>
      </c>
      <c r="H93" s="66" t="s">
        <v>513</v>
      </c>
      <c r="I93" s="66" t="s">
        <v>514</v>
      </c>
    </row>
    <row r="94" spans="1:12">
      <c r="A94" s="13"/>
      <c r="B94" s="67">
        <v>41639</v>
      </c>
      <c r="C94" s="23"/>
      <c r="D94" s="68"/>
      <c r="E94" s="68"/>
      <c r="F94" s="27"/>
      <c r="G94" s="27"/>
      <c r="H94" s="68"/>
      <c r="I94" s="68"/>
    </row>
    <row r="95" spans="1:12">
      <c r="A95" s="13"/>
      <c r="B95" s="69" t="s">
        <v>407</v>
      </c>
      <c r="C95" s="23"/>
      <c r="D95" s="23"/>
      <c r="E95" s="48"/>
      <c r="F95" s="23"/>
      <c r="G95" s="23"/>
      <c r="H95" s="23"/>
      <c r="I95" s="48"/>
    </row>
    <row r="96" spans="1:12">
      <c r="A96" s="13"/>
      <c r="B96" s="69" t="s">
        <v>401</v>
      </c>
      <c r="C96" s="23"/>
      <c r="D96" s="70" t="s">
        <v>515</v>
      </c>
      <c r="E96" s="70" t="s">
        <v>516</v>
      </c>
      <c r="F96" s="70" t="s">
        <v>517</v>
      </c>
      <c r="G96" s="70" t="s">
        <v>518</v>
      </c>
      <c r="H96" s="70" t="s">
        <v>519</v>
      </c>
      <c r="I96" s="70" t="s">
        <v>520</v>
      </c>
    </row>
    <row r="97" spans="1:9">
      <c r="A97" s="13"/>
      <c r="B97" s="69" t="s">
        <v>402</v>
      </c>
      <c r="C97" s="23"/>
      <c r="D97" s="70" t="s">
        <v>369</v>
      </c>
      <c r="E97" s="70" t="s">
        <v>369</v>
      </c>
      <c r="F97" s="70" t="s">
        <v>369</v>
      </c>
      <c r="G97" s="70" t="s">
        <v>369</v>
      </c>
      <c r="H97" s="71" t="s">
        <v>521</v>
      </c>
      <c r="I97" s="71" t="s">
        <v>521</v>
      </c>
    </row>
    <row r="98" spans="1:9">
      <c r="A98" s="13"/>
      <c r="B98" s="69" t="s">
        <v>522</v>
      </c>
      <c r="C98" s="23"/>
      <c r="D98" s="71" t="s">
        <v>523</v>
      </c>
      <c r="E98" s="71" t="s">
        <v>524</v>
      </c>
      <c r="F98" s="71" t="s">
        <v>525</v>
      </c>
      <c r="G98" s="71" t="s">
        <v>526</v>
      </c>
      <c r="H98" s="71" t="s">
        <v>527</v>
      </c>
      <c r="I98" s="71" t="s">
        <v>528</v>
      </c>
    </row>
    <row r="99" spans="1:9">
      <c r="A99" s="13"/>
      <c r="B99" s="69" t="s">
        <v>348</v>
      </c>
      <c r="C99" s="23"/>
      <c r="D99" s="71" t="s">
        <v>529</v>
      </c>
      <c r="E99" s="71" t="s">
        <v>530</v>
      </c>
      <c r="F99" s="71" t="s">
        <v>531</v>
      </c>
      <c r="G99" s="71" t="s">
        <v>532</v>
      </c>
      <c r="H99" s="71" t="s">
        <v>533</v>
      </c>
      <c r="I99" s="71" t="s">
        <v>351</v>
      </c>
    </row>
    <row r="100" spans="1:9">
      <c r="A100" s="13"/>
      <c r="B100" s="69" t="s">
        <v>355</v>
      </c>
      <c r="C100" s="23"/>
      <c r="D100" s="71" t="s">
        <v>534</v>
      </c>
      <c r="E100" s="71" t="s">
        <v>535</v>
      </c>
      <c r="F100" s="71" t="s">
        <v>536</v>
      </c>
      <c r="G100" s="71" t="s">
        <v>537</v>
      </c>
      <c r="H100" s="71" t="s">
        <v>538</v>
      </c>
      <c r="I100" s="71" t="s">
        <v>358</v>
      </c>
    </row>
    <row r="101" spans="1:9">
      <c r="A101" s="13"/>
      <c r="B101" s="69" t="s">
        <v>539</v>
      </c>
      <c r="C101" s="23"/>
      <c r="D101" s="71" t="s">
        <v>540</v>
      </c>
      <c r="E101" s="71" t="s">
        <v>541</v>
      </c>
      <c r="F101" s="71" t="s">
        <v>542</v>
      </c>
      <c r="G101" s="71" t="s">
        <v>543</v>
      </c>
      <c r="H101" s="71" t="s">
        <v>544</v>
      </c>
      <c r="I101" s="71" t="s">
        <v>362</v>
      </c>
    </row>
    <row r="102" spans="1:9" ht="15.75" thickBot="1">
      <c r="A102" s="13"/>
      <c r="B102" s="69" t="s">
        <v>545</v>
      </c>
      <c r="C102" s="23"/>
      <c r="D102" s="72" t="s">
        <v>546</v>
      </c>
      <c r="E102" s="72" t="s">
        <v>547</v>
      </c>
      <c r="F102" s="72" t="s">
        <v>548</v>
      </c>
      <c r="G102" s="72" t="s">
        <v>549</v>
      </c>
      <c r="H102" s="72" t="s">
        <v>550</v>
      </c>
      <c r="I102" s="72" t="s">
        <v>551</v>
      </c>
    </row>
    <row r="103" spans="1:9">
      <c r="A103" s="13"/>
      <c r="B103" s="69" t="s">
        <v>552</v>
      </c>
      <c r="C103" s="23"/>
      <c r="D103" s="73" t="s">
        <v>553</v>
      </c>
      <c r="E103" s="73" t="s">
        <v>554</v>
      </c>
      <c r="F103" s="73" t="s">
        <v>555</v>
      </c>
      <c r="G103" s="73" t="s">
        <v>556</v>
      </c>
      <c r="H103" s="73" t="s">
        <v>557</v>
      </c>
      <c r="I103" s="73" t="s">
        <v>558</v>
      </c>
    </row>
    <row r="104" spans="1:9" ht="15.75" thickBot="1">
      <c r="A104" s="13"/>
      <c r="B104" s="69" t="s">
        <v>368</v>
      </c>
      <c r="C104" s="23"/>
      <c r="D104" s="72" t="s">
        <v>559</v>
      </c>
      <c r="E104" s="72" t="s">
        <v>560</v>
      </c>
      <c r="F104" s="72" t="s">
        <v>561</v>
      </c>
      <c r="G104" s="72" t="s">
        <v>562</v>
      </c>
      <c r="H104" s="72" t="s">
        <v>563</v>
      </c>
      <c r="I104" s="72" t="s">
        <v>564</v>
      </c>
    </row>
    <row r="105" spans="1:9" ht="15.75" thickBot="1">
      <c r="A105" s="13"/>
      <c r="B105" s="69" t="s">
        <v>135</v>
      </c>
      <c r="C105" s="23"/>
      <c r="D105" s="74" t="s">
        <v>565</v>
      </c>
      <c r="E105" s="74" t="s">
        <v>566</v>
      </c>
      <c r="F105" s="74" t="s">
        <v>567</v>
      </c>
      <c r="G105" s="74" t="s">
        <v>568</v>
      </c>
      <c r="H105" s="74" t="s">
        <v>569</v>
      </c>
      <c r="I105" s="74" t="s">
        <v>570</v>
      </c>
    </row>
    <row r="106" spans="1:9" ht="15.75" thickTop="1">
      <c r="A106" s="13"/>
      <c r="B106" s="67">
        <v>41274</v>
      </c>
      <c r="C106" s="23"/>
      <c r="D106" s="75"/>
      <c r="E106" s="75"/>
      <c r="F106" s="38"/>
      <c r="G106" s="38"/>
      <c r="H106" s="75"/>
      <c r="I106" s="75"/>
    </row>
    <row r="107" spans="1:9">
      <c r="A107" s="13"/>
      <c r="B107" s="69" t="s">
        <v>407</v>
      </c>
      <c r="C107" s="23"/>
      <c r="D107" s="23"/>
      <c r="E107" s="48"/>
      <c r="F107" s="23"/>
      <c r="G107" s="23"/>
      <c r="H107" s="23"/>
      <c r="I107" s="48"/>
    </row>
    <row r="108" spans="1:9">
      <c r="A108" s="13"/>
      <c r="B108" s="69" t="s">
        <v>401</v>
      </c>
      <c r="C108" s="23"/>
      <c r="D108" s="70" t="s">
        <v>571</v>
      </c>
      <c r="E108" s="70" t="s">
        <v>572</v>
      </c>
      <c r="F108" s="70" t="s">
        <v>573</v>
      </c>
      <c r="G108" s="70" t="s">
        <v>574</v>
      </c>
      <c r="H108" s="70" t="s">
        <v>575</v>
      </c>
      <c r="I108" s="70" t="s">
        <v>576</v>
      </c>
    </row>
    <row r="109" spans="1:9">
      <c r="A109" s="13"/>
      <c r="B109" s="69" t="s">
        <v>402</v>
      </c>
      <c r="C109" s="23"/>
      <c r="D109" s="70" t="s">
        <v>369</v>
      </c>
      <c r="E109" s="70" t="s">
        <v>369</v>
      </c>
      <c r="F109" s="70" t="s">
        <v>369</v>
      </c>
      <c r="G109" s="70" t="s">
        <v>369</v>
      </c>
      <c r="H109" s="71" t="s">
        <v>577</v>
      </c>
      <c r="I109" s="71" t="s">
        <v>577</v>
      </c>
    </row>
    <row r="110" spans="1:9">
      <c r="A110" s="13"/>
      <c r="B110" s="69" t="s">
        <v>522</v>
      </c>
      <c r="C110" s="23"/>
      <c r="D110" s="71" t="s">
        <v>578</v>
      </c>
      <c r="E110" s="71" t="s">
        <v>579</v>
      </c>
      <c r="F110" s="71" t="s">
        <v>580</v>
      </c>
      <c r="G110" s="71" t="s">
        <v>581</v>
      </c>
      <c r="H110" s="71" t="s">
        <v>582</v>
      </c>
      <c r="I110" s="71" t="s">
        <v>583</v>
      </c>
    </row>
    <row r="111" spans="1:9">
      <c r="A111" s="13"/>
      <c r="B111" s="69" t="s">
        <v>348</v>
      </c>
      <c r="C111" s="23"/>
      <c r="D111" s="71" t="s">
        <v>584</v>
      </c>
      <c r="E111" s="71" t="s">
        <v>530</v>
      </c>
      <c r="F111" s="71" t="s">
        <v>585</v>
      </c>
      <c r="G111" s="71" t="s">
        <v>586</v>
      </c>
      <c r="H111" s="71" t="s">
        <v>587</v>
      </c>
      <c r="I111" s="71" t="s">
        <v>354</v>
      </c>
    </row>
    <row r="112" spans="1:9">
      <c r="A112" s="13"/>
      <c r="B112" s="69" t="s">
        <v>355</v>
      </c>
      <c r="C112" s="23"/>
      <c r="D112" s="71" t="s">
        <v>422</v>
      </c>
      <c r="E112" s="71" t="s">
        <v>588</v>
      </c>
      <c r="F112" s="71" t="s">
        <v>586</v>
      </c>
      <c r="G112" s="71" t="s">
        <v>589</v>
      </c>
      <c r="H112" s="71" t="s">
        <v>590</v>
      </c>
      <c r="I112" s="71" t="s">
        <v>360</v>
      </c>
    </row>
    <row r="113" spans="1:12">
      <c r="A113" s="13"/>
      <c r="B113" s="69" t="s">
        <v>539</v>
      </c>
      <c r="C113" s="23"/>
      <c r="D113" s="71" t="s">
        <v>591</v>
      </c>
      <c r="E113" s="71" t="s">
        <v>578</v>
      </c>
      <c r="F113" s="71" t="s">
        <v>592</v>
      </c>
      <c r="G113" s="71" t="s">
        <v>593</v>
      </c>
      <c r="H113" s="71" t="s">
        <v>594</v>
      </c>
      <c r="I113" s="71" t="s">
        <v>595</v>
      </c>
    </row>
    <row r="114" spans="1:12" ht="15.75" thickBot="1">
      <c r="A114" s="13"/>
      <c r="B114" s="69" t="s">
        <v>545</v>
      </c>
      <c r="C114" s="23"/>
      <c r="D114" s="72" t="s">
        <v>596</v>
      </c>
      <c r="E114" s="72" t="s">
        <v>597</v>
      </c>
      <c r="F114" s="72" t="s">
        <v>598</v>
      </c>
      <c r="G114" s="72" t="s">
        <v>599</v>
      </c>
      <c r="H114" s="72" t="s">
        <v>600</v>
      </c>
      <c r="I114" s="72" t="s">
        <v>601</v>
      </c>
    </row>
    <row r="115" spans="1:12">
      <c r="A115" s="13"/>
      <c r="B115" s="69" t="s">
        <v>552</v>
      </c>
      <c r="C115" s="23"/>
      <c r="D115" s="73" t="s">
        <v>602</v>
      </c>
      <c r="E115" s="73" t="s">
        <v>603</v>
      </c>
      <c r="F115" s="73" t="s">
        <v>604</v>
      </c>
      <c r="G115" s="73" t="s">
        <v>605</v>
      </c>
      <c r="H115" s="73" t="s">
        <v>606</v>
      </c>
      <c r="I115" s="73" t="s">
        <v>607</v>
      </c>
    </row>
    <row r="116" spans="1:12" ht="15.75" thickBot="1">
      <c r="A116" s="13"/>
      <c r="B116" s="69" t="s">
        <v>368</v>
      </c>
      <c r="C116" s="23"/>
      <c r="D116" s="72" t="s">
        <v>608</v>
      </c>
      <c r="E116" s="72" t="s">
        <v>609</v>
      </c>
      <c r="F116" s="72" t="s">
        <v>610</v>
      </c>
      <c r="G116" s="72" t="s">
        <v>611</v>
      </c>
      <c r="H116" s="72" t="s">
        <v>612</v>
      </c>
      <c r="I116" s="72" t="s">
        <v>613</v>
      </c>
    </row>
    <row r="117" spans="1:12" ht="15.75" thickBot="1">
      <c r="A117" s="13"/>
      <c r="B117" s="69" t="s">
        <v>135</v>
      </c>
      <c r="C117" s="23"/>
      <c r="D117" s="74" t="s">
        <v>614</v>
      </c>
      <c r="E117" s="74" t="s">
        <v>615</v>
      </c>
      <c r="F117" s="74" t="s">
        <v>616</v>
      </c>
      <c r="G117" s="74" t="s">
        <v>617</v>
      </c>
      <c r="H117" s="74" t="s">
        <v>618</v>
      </c>
      <c r="I117" s="74" t="s">
        <v>334</v>
      </c>
    </row>
    <row r="118" spans="1:12" ht="15.75" thickTop="1">
      <c r="A118" s="13"/>
      <c r="B118" s="20"/>
      <c r="C118" s="20"/>
      <c r="D118" s="20"/>
      <c r="E118" s="20"/>
      <c r="F118" s="20"/>
      <c r="G118" s="20"/>
      <c r="H118" s="20"/>
      <c r="I118" s="20"/>
      <c r="J118" s="20"/>
      <c r="K118" s="20"/>
      <c r="L118" s="20"/>
    </row>
    <row r="119" spans="1:12">
      <c r="A119" s="13"/>
      <c r="B119" s="95"/>
      <c r="C119" s="95"/>
      <c r="D119" s="95"/>
      <c r="E119" s="95"/>
      <c r="F119" s="95"/>
      <c r="G119" s="95"/>
      <c r="H119" s="95"/>
      <c r="I119" s="95"/>
      <c r="J119" s="95"/>
      <c r="K119" s="95"/>
      <c r="L119" s="95"/>
    </row>
    <row r="120" spans="1:12">
      <c r="A120" s="13"/>
      <c r="B120" s="20"/>
      <c r="C120" s="20"/>
      <c r="D120" s="20"/>
      <c r="E120" s="20"/>
      <c r="F120" s="20"/>
      <c r="G120" s="20"/>
      <c r="H120" s="20"/>
      <c r="I120" s="20"/>
      <c r="J120" s="20"/>
      <c r="K120" s="20"/>
      <c r="L120" s="20"/>
    </row>
    <row r="121" spans="1:12">
      <c r="A121" s="13"/>
      <c r="B121" s="12"/>
      <c r="C121" s="12"/>
      <c r="D121" s="12"/>
      <c r="E121" s="12"/>
      <c r="F121" s="12"/>
      <c r="G121" s="12"/>
      <c r="H121" s="12"/>
      <c r="I121" s="12"/>
      <c r="J121" s="12"/>
      <c r="K121" s="12"/>
      <c r="L121" s="12"/>
    </row>
    <row r="122" spans="1:12">
      <c r="A122" s="13"/>
      <c r="B122" s="12"/>
      <c r="C122" s="12"/>
      <c r="D122" s="12"/>
      <c r="E122" s="12"/>
      <c r="F122" s="12"/>
      <c r="G122" s="12"/>
      <c r="H122" s="12"/>
      <c r="I122" s="12"/>
      <c r="J122" s="12"/>
      <c r="K122" s="12"/>
      <c r="L122" s="12"/>
    </row>
    <row r="123" spans="1:12">
      <c r="A123" s="13"/>
      <c r="B123" s="12"/>
      <c r="C123" s="12"/>
      <c r="D123" s="12"/>
      <c r="E123" s="12"/>
      <c r="F123" s="12"/>
      <c r="G123" s="12"/>
      <c r="H123" s="12"/>
      <c r="I123" s="12"/>
      <c r="J123" s="12"/>
      <c r="K123" s="12"/>
      <c r="L123" s="12"/>
    </row>
    <row r="124" spans="1:12" ht="25.5" customHeight="1">
      <c r="A124" s="13"/>
      <c r="B124" s="20" t="s">
        <v>619</v>
      </c>
      <c r="C124" s="20"/>
      <c r="D124" s="20"/>
      <c r="E124" s="20"/>
      <c r="F124" s="20"/>
      <c r="G124" s="20"/>
      <c r="H124" s="20"/>
      <c r="I124" s="20"/>
      <c r="J124" s="20"/>
      <c r="K124" s="20"/>
      <c r="L124" s="20"/>
    </row>
    <row r="125" spans="1:12">
      <c r="A125" s="13"/>
      <c r="B125" s="96" t="s">
        <v>620</v>
      </c>
      <c r="C125" s="96"/>
      <c r="D125" s="96"/>
      <c r="E125" s="96"/>
      <c r="F125" s="96"/>
      <c r="G125" s="96"/>
      <c r="H125" s="96"/>
      <c r="I125" s="96"/>
      <c r="J125" s="96"/>
      <c r="K125" s="96"/>
      <c r="L125" s="96"/>
    </row>
    <row r="126" spans="1:12">
      <c r="A126" s="13"/>
      <c r="B126" s="20"/>
      <c r="C126" s="20"/>
      <c r="D126" s="20"/>
      <c r="E126" s="20"/>
      <c r="F126" s="20"/>
      <c r="G126" s="20"/>
      <c r="H126" s="20"/>
      <c r="I126" s="20"/>
      <c r="J126" s="20"/>
      <c r="K126" s="20"/>
      <c r="L126" s="20"/>
    </row>
    <row r="127" spans="1:12">
      <c r="A127" s="13"/>
      <c r="B127" s="97"/>
      <c r="C127" s="97"/>
      <c r="D127" s="97"/>
      <c r="E127" s="97"/>
      <c r="F127" s="97"/>
      <c r="G127" s="97"/>
      <c r="H127" s="97"/>
      <c r="I127" s="97"/>
      <c r="J127" s="97"/>
      <c r="K127" s="97"/>
      <c r="L127" s="97"/>
    </row>
    <row r="128" spans="1:12">
      <c r="A128" s="13"/>
      <c r="B128" s="24"/>
      <c r="C128" s="23"/>
      <c r="D128" s="23"/>
      <c r="E128" s="23"/>
      <c r="F128" s="23"/>
      <c r="G128" s="23"/>
      <c r="H128" s="23"/>
      <c r="I128" s="23"/>
      <c r="J128" s="23"/>
    </row>
    <row r="129" spans="1:10">
      <c r="A129" s="13"/>
      <c r="B129" s="25"/>
      <c r="C129" s="23"/>
      <c r="D129" s="23"/>
      <c r="E129" s="23"/>
      <c r="F129" s="23"/>
      <c r="G129" s="23"/>
      <c r="H129" s="23"/>
      <c r="I129" s="23"/>
      <c r="J129" s="23"/>
    </row>
    <row r="130" spans="1:10" ht="15.75" thickBot="1">
      <c r="A130" s="13"/>
      <c r="B130" s="29"/>
      <c r="C130" s="23"/>
      <c r="D130" s="80">
        <v>41639</v>
      </c>
      <c r="E130" s="80"/>
      <c r="F130" s="80"/>
      <c r="G130" s="23"/>
      <c r="H130" s="80">
        <v>41274</v>
      </c>
      <c r="I130" s="80"/>
      <c r="J130" s="80"/>
    </row>
    <row r="131" spans="1:10" ht="15.75" thickBot="1">
      <c r="A131" s="13"/>
      <c r="B131" s="29"/>
      <c r="C131" s="23"/>
      <c r="D131" s="76" t="s">
        <v>621</v>
      </c>
      <c r="E131" s="76" t="s">
        <v>622</v>
      </c>
      <c r="F131" s="76" t="s">
        <v>135</v>
      </c>
      <c r="G131" s="23"/>
      <c r="H131" s="76" t="s">
        <v>621</v>
      </c>
      <c r="I131" s="76" t="s">
        <v>622</v>
      </c>
      <c r="J131" s="76" t="s">
        <v>135</v>
      </c>
    </row>
    <row r="132" spans="1:10">
      <c r="A132" s="13"/>
      <c r="B132" s="69" t="s">
        <v>407</v>
      </c>
      <c r="C132" s="23"/>
      <c r="D132" s="27"/>
      <c r="E132" s="27"/>
      <c r="F132" s="27"/>
      <c r="G132" s="23"/>
      <c r="H132" s="27"/>
      <c r="I132" s="27"/>
      <c r="J132" s="27"/>
    </row>
    <row r="133" spans="1:10">
      <c r="A133" s="13"/>
      <c r="B133" s="69" t="s">
        <v>623</v>
      </c>
      <c r="C133" s="23"/>
      <c r="D133" s="70" t="s">
        <v>624</v>
      </c>
      <c r="E133" s="70" t="s">
        <v>572</v>
      </c>
      <c r="F133" s="70" t="s">
        <v>625</v>
      </c>
      <c r="G133" s="23"/>
      <c r="H133" s="70" t="s">
        <v>626</v>
      </c>
      <c r="I133" s="70" t="s">
        <v>627</v>
      </c>
      <c r="J133" s="70" t="s">
        <v>628</v>
      </c>
    </row>
    <row r="134" spans="1:10">
      <c r="A134" s="13"/>
      <c r="B134" s="69" t="s">
        <v>522</v>
      </c>
      <c r="C134" s="23"/>
      <c r="D134" s="71" t="s">
        <v>629</v>
      </c>
      <c r="E134" s="71" t="s">
        <v>630</v>
      </c>
      <c r="F134" s="71" t="s">
        <v>441</v>
      </c>
      <c r="G134" s="23"/>
      <c r="H134" s="71" t="s">
        <v>631</v>
      </c>
      <c r="I134" s="71" t="s">
        <v>632</v>
      </c>
      <c r="J134" s="71" t="s">
        <v>485</v>
      </c>
    </row>
    <row r="135" spans="1:10">
      <c r="A135" s="13"/>
      <c r="B135" s="69" t="s">
        <v>348</v>
      </c>
      <c r="C135" s="23"/>
      <c r="D135" s="71" t="s">
        <v>442</v>
      </c>
      <c r="E135" s="70" t="s">
        <v>369</v>
      </c>
      <c r="F135" s="71" t="s">
        <v>442</v>
      </c>
      <c r="G135" s="23"/>
      <c r="H135" s="71" t="s">
        <v>486</v>
      </c>
      <c r="I135" s="70" t="s">
        <v>369</v>
      </c>
      <c r="J135" s="71" t="s">
        <v>486</v>
      </c>
    </row>
    <row r="136" spans="1:10">
      <c r="A136" s="13"/>
      <c r="B136" s="69" t="s">
        <v>355</v>
      </c>
      <c r="C136" s="23"/>
      <c r="D136" s="71" t="s">
        <v>443</v>
      </c>
      <c r="E136" s="70" t="s">
        <v>369</v>
      </c>
      <c r="F136" s="71" t="s">
        <v>443</v>
      </c>
      <c r="G136" s="23"/>
      <c r="H136" s="71" t="s">
        <v>487</v>
      </c>
      <c r="I136" s="70" t="s">
        <v>369</v>
      </c>
      <c r="J136" s="71" t="s">
        <v>487</v>
      </c>
    </row>
    <row r="137" spans="1:10">
      <c r="A137" s="13"/>
      <c r="B137" s="69" t="s">
        <v>539</v>
      </c>
      <c r="C137" s="23"/>
      <c r="D137" s="71" t="s">
        <v>444</v>
      </c>
      <c r="E137" s="70" t="s">
        <v>369</v>
      </c>
      <c r="F137" s="71" t="s">
        <v>444</v>
      </c>
      <c r="G137" s="23"/>
      <c r="H137" s="71" t="s">
        <v>488</v>
      </c>
      <c r="I137" s="70" t="s">
        <v>369</v>
      </c>
      <c r="J137" s="71" t="s">
        <v>488</v>
      </c>
    </row>
    <row r="138" spans="1:10">
      <c r="A138" s="13"/>
      <c r="B138" s="69" t="s">
        <v>545</v>
      </c>
      <c r="C138" s="23"/>
      <c r="D138" s="71" t="s">
        <v>633</v>
      </c>
      <c r="E138" s="71" t="s">
        <v>634</v>
      </c>
      <c r="F138" s="71" t="s">
        <v>445</v>
      </c>
      <c r="G138" s="23"/>
      <c r="H138" s="71" t="s">
        <v>635</v>
      </c>
      <c r="I138" s="71" t="s">
        <v>636</v>
      </c>
      <c r="J138" s="71" t="s">
        <v>489</v>
      </c>
    </row>
    <row r="139" spans="1:10" ht="15.75" thickBot="1">
      <c r="A139" s="13"/>
      <c r="B139" s="69" t="s">
        <v>368</v>
      </c>
      <c r="C139" s="23"/>
      <c r="D139" s="77" t="s">
        <v>369</v>
      </c>
      <c r="E139" s="77" t="s">
        <v>369</v>
      </c>
      <c r="F139" s="77" t="s">
        <v>369</v>
      </c>
      <c r="G139" s="23"/>
      <c r="H139" s="77" t="s">
        <v>369</v>
      </c>
      <c r="I139" s="72" t="s">
        <v>491</v>
      </c>
      <c r="J139" s="72" t="s">
        <v>491</v>
      </c>
    </row>
    <row r="140" spans="1:10" ht="15.75" thickBot="1">
      <c r="A140" s="13"/>
      <c r="B140" s="69" t="s">
        <v>637</v>
      </c>
      <c r="C140" s="23"/>
      <c r="D140" s="74" t="s">
        <v>638</v>
      </c>
      <c r="E140" s="74" t="s">
        <v>639</v>
      </c>
      <c r="F140" s="78" t="s">
        <v>640</v>
      </c>
      <c r="G140" s="23"/>
      <c r="H140" s="74" t="s">
        <v>641</v>
      </c>
      <c r="I140" s="74" t="s">
        <v>642</v>
      </c>
      <c r="J140" s="78" t="s">
        <v>643</v>
      </c>
    </row>
    <row r="141" spans="1:10" ht="16.5" thickTop="1" thickBot="1">
      <c r="A141" s="13"/>
      <c r="B141" s="69" t="s">
        <v>644</v>
      </c>
      <c r="C141" s="23"/>
      <c r="D141" s="64"/>
      <c r="E141" s="64"/>
      <c r="F141" s="72" t="s">
        <v>629</v>
      </c>
      <c r="G141" s="23"/>
      <c r="H141" s="64"/>
      <c r="I141" s="64"/>
      <c r="J141" s="72" t="s">
        <v>645</v>
      </c>
    </row>
    <row r="142" spans="1:10" ht="15.75" thickBot="1">
      <c r="A142" s="13"/>
      <c r="B142" s="69" t="s">
        <v>646</v>
      </c>
      <c r="C142" s="23"/>
      <c r="D142" s="48"/>
      <c r="E142" s="48"/>
      <c r="F142" s="74" t="s">
        <v>647</v>
      </c>
      <c r="G142" s="23"/>
      <c r="H142" s="48"/>
      <c r="I142" s="48"/>
      <c r="J142" s="74" t="s">
        <v>648</v>
      </c>
    </row>
    <row r="143" spans="1:10" ht="15.75" thickTop="1">
      <c r="A143" s="13"/>
      <c r="B143" s="79" t="s">
        <v>649</v>
      </c>
      <c r="C143" s="23"/>
      <c r="D143" s="48"/>
      <c r="E143" s="48"/>
      <c r="F143" s="64"/>
      <c r="G143" s="23"/>
      <c r="H143" s="48"/>
      <c r="I143" s="48"/>
      <c r="J143" s="64"/>
    </row>
    <row r="144" spans="1:10">
      <c r="A144" s="13"/>
      <c r="B144" s="79" t="s">
        <v>650</v>
      </c>
      <c r="C144" s="23"/>
      <c r="D144" s="48"/>
      <c r="E144" s="48"/>
      <c r="F144" s="70" t="s">
        <v>651</v>
      </c>
      <c r="G144" s="23"/>
      <c r="H144" s="48"/>
      <c r="I144" s="48"/>
      <c r="J144" s="70" t="s">
        <v>652</v>
      </c>
    </row>
    <row r="145" spans="1:12" ht="15.75" thickBot="1">
      <c r="A145" s="13"/>
      <c r="B145" s="69" t="s">
        <v>653</v>
      </c>
      <c r="C145" s="23"/>
      <c r="D145" s="48"/>
      <c r="E145" s="48"/>
      <c r="F145" s="72" t="s">
        <v>654</v>
      </c>
      <c r="G145" s="23"/>
      <c r="H145" s="48"/>
      <c r="I145" s="48"/>
      <c r="J145" s="72" t="s">
        <v>588</v>
      </c>
    </row>
    <row r="146" spans="1:12" ht="15.75" thickBot="1">
      <c r="A146" s="13"/>
      <c r="B146" s="69" t="s">
        <v>135</v>
      </c>
      <c r="C146" s="23"/>
      <c r="D146" s="23"/>
      <c r="E146" s="48"/>
      <c r="F146" s="74" t="s">
        <v>655</v>
      </c>
      <c r="G146" s="23"/>
      <c r="H146" s="23"/>
      <c r="I146" s="48"/>
      <c r="J146" s="74" t="s">
        <v>656</v>
      </c>
    </row>
    <row r="147" spans="1:12" ht="15.75" thickTop="1">
      <c r="A147" s="13"/>
      <c r="B147" s="20"/>
      <c r="C147" s="20"/>
      <c r="D147" s="20"/>
      <c r="E147" s="20"/>
      <c r="F147" s="20"/>
      <c r="G147" s="20"/>
      <c r="H147" s="20"/>
      <c r="I147" s="20"/>
      <c r="J147" s="20"/>
      <c r="K147" s="20"/>
      <c r="L147" s="20"/>
    </row>
    <row r="148" spans="1:12">
      <c r="A148" s="13"/>
      <c r="B148" s="20" t="s">
        <v>657</v>
      </c>
      <c r="C148" s="20"/>
      <c r="D148" s="20"/>
      <c r="E148" s="20"/>
      <c r="F148" s="20"/>
      <c r="G148" s="20"/>
      <c r="H148" s="20"/>
      <c r="I148" s="20"/>
      <c r="J148" s="20"/>
      <c r="K148" s="20"/>
      <c r="L148" s="20"/>
    </row>
    <row r="149" spans="1:12">
      <c r="A149" s="13"/>
      <c r="B149" s="19" t="s">
        <v>658</v>
      </c>
      <c r="C149" s="19"/>
      <c r="D149" s="19"/>
      <c r="E149" s="19"/>
      <c r="F149" s="19"/>
      <c r="G149" s="19"/>
      <c r="H149" s="19"/>
      <c r="I149" s="19"/>
      <c r="J149" s="19"/>
      <c r="K149" s="19"/>
      <c r="L149" s="19"/>
    </row>
    <row r="150" spans="1:12" ht="25.5" customHeight="1">
      <c r="A150" s="13"/>
      <c r="B150" s="20" t="s">
        <v>659</v>
      </c>
      <c r="C150" s="20"/>
      <c r="D150" s="20"/>
      <c r="E150" s="20"/>
      <c r="F150" s="20"/>
      <c r="G150" s="20"/>
      <c r="H150" s="20"/>
      <c r="I150" s="20"/>
      <c r="J150" s="20"/>
      <c r="K150" s="20"/>
      <c r="L150" s="20"/>
    </row>
    <row r="151" spans="1:12" ht="25.5" customHeight="1">
      <c r="A151" s="13"/>
      <c r="B151" s="20" t="s">
        <v>660</v>
      </c>
      <c r="C151" s="20"/>
      <c r="D151" s="20"/>
      <c r="E151" s="20"/>
      <c r="F151" s="20"/>
      <c r="G151" s="20"/>
      <c r="H151" s="20"/>
      <c r="I151" s="20"/>
      <c r="J151" s="20"/>
      <c r="K151" s="20"/>
      <c r="L151" s="20"/>
    </row>
    <row r="152" spans="1:12">
      <c r="A152" s="13"/>
      <c r="B152" s="12"/>
      <c r="C152" s="12"/>
      <c r="D152" s="12"/>
      <c r="E152" s="12"/>
      <c r="F152" s="12"/>
      <c r="G152" s="12"/>
      <c r="H152" s="12"/>
      <c r="I152" s="12"/>
      <c r="J152" s="12"/>
      <c r="K152" s="12"/>
      <c r="L152" s="12"/>
    </row>
    <row r="153" spans="1:12">
      <c r="A153" s="13"/>
      <c r="B153" s="12"/>
      <c r="C153" s="12"/>
      <c r="D153" s="12"/>
      <c r="E153" s="12"/>
      <c r="F153" s="12"/>
      <c r="G153" s="12"/>
      <c r="H153" s="12"/>
      <c r="I153" s="12"/>
      <c r="J153" s="12"/>
      <c r="K153" s="12"/>
      <c r="L153" s="12"/>
    </row>
    <row r="154" spans="1:12">
      <c r="A154" s="13"/>
      <c r="B154" s="12"/>
      <c r="C154" s="12"/>
      <c r="D154" s="12"/>
      <c r="E154" s="12"/>
      <c r="F154" s="12"/>
      <c r="G154" s="12"/>
      <c r="H154" s="12"/>
      <c r="I154" s="12"/>
      <c r="J154" s="12"/>
      <c r="K154" s="12"/>
      <c r="L154" s="12"/>
    </row>
    <row r="155" spans="1:12">
      <c r="A155" s="13"/>
      <c r="B155" s="96" t="s">
        <v>661</v>
      </c>
      <c r="C155" s="96"/>
      <c r="D155" s="96"/>
      <c r="E155" s="96"/>
      <c r="F155" s="96"/>
      <c r="G155" s="96"/>
      <c r="H155" s="96"/>
      <c r="I155" s="96"/>
      <c r="J155" s="96"/>
      <c r="K155" s="96"/>
      <c r="L155" s="96"/>
    </row>
    <row r="156" spans="1:12">
      <c r="A156" s="13"/>
      <c r="B156" s="94"/>
      <c r="C156" s="94"/>
      <c r="D156" s="94"/>
      <c r="E156" s="94"/>
      <c r="F156" s="94"/>
      <c r="G156" s="94"/>
      <c r="H156" s="94"/>
      <c r="I156" s="94"/>
      <c r="J156" s="94"/>
      <c r="K156" s="94"/>
      <c r="L156" s="94"/>
    </row>
    <row r="157" spans="1:12">
      <c r="A157" s="13"/>
      <c r="B157" s="24"/>
      <c r="C157" s="23"/>
      <c r="D157" s="23"/>
      <c r="E157" s="23"/>
      <c r="F157" s="23"/>
      <c r="G157" s="23"/>
      <c r="H157" s="23"/>
    </row>
    <row r="158" spans="1:12">
      <c r="A158" s="13"/>
      <c r="B158" s="25"/>
      <c r="C158" s="23"/>
      <c r="D158" s="23"/>
      <c r="E158" s="23"/>
      <c r="F158" s="23"/>
      <c r="G158" s="23"/>
      <c r="H158" s="23"/>
    </row>
    <row r="159" spans="1:12" ht="15.75" thickBot="1">
      <c r="A159" s="13"/>
      <c r="B159" s="25"/>
      <c r="C159" s="23"/>
      <c r="D159" s="23"/>
      <c r="E159" s="81"/>
      <c r="F159" s="81"/>
      <c r="G159" s="81"/>
      <c r="H159" s="82"/>
    </row>
    <row r="160" spans="1:12">
      <c r="A160" s="13"/>
      <c r="B160" s="83"/>
      <c r="C160" s="23"/>
      <c r="D160" s="23"/>
      <c r="E160" s="68"/>
      <c r="F160" s="84" t="s">
        <v>662</v>
      </c>
      <c r="G160" s="27"/>
      <c r="H160" s="84" t="s">
        <v>663</v>
      </c>
    </row>
    <row r="161" spans="1:8">
      <c r="A161" s="13"/>
      <c r="B161" s="29"/>
      <c r="C161" s="23"/>
      <c r="D161" s="23"/>
      <c r="E161" s="65" t="s">
        <v>664</v>
      </c>
      <c r="F161" s="65" t="s">
        <v>665</v>
      </c>
      <c r="G161" s="65" t="s">
        <v>666</v>
      </c>
      <c r="H161" s="65" t="s">
        <v>664</v>
      </c>
    </row>
    <row r="162" spans="1:8" ht="15.75" thickBot="1">
      <c r="A162" s="13"/>
      <c r="B162" s="29"/>
      <c r="C162" s="23"/>
      <c r="D162" s="23"/>
      <c r="E162" s="66" t="s">
        <v>667</v>
      </c>
      <c r="F162" s="66" t="s">
        <v>668</v>
      </c>
      <c r="G162" s="66" t="s">
        <v>669</v>
      </c>
      <c r="H162" s="66" t="s">
        <v>667</v>
      </c>
    </row>
    <row r="163" spans="1:8">
      <c r="A163" s="13"/>
      <c r="B163" s="25"/>
      <c r="C163" s="23"/>
      <c r="D163" s="23"/>
      <c r="E163" s="68"/>
      <c r="F163" s="68"/>
      <c r="G163" s="68"/>
      <c r="H163" s="68"/>
    </row>
    <row r="164" spans="1:8">
      <c r="A164" s="13"/>
      <c r="B164" s="53" t="s">
        <v>670</v>
      </c>
      <c r="C164" s="23"/>
      <c r="D164" s="23"/>
      <c r="E164" s="23"/>
      <c r="F164" s="23"/>
      <c r="G164" s="23"/>
      <c r="H164" s="23"/>
    </row>
    <row r="165" spans="1:8">
      <c r="A165" s="13"/>
      <c r="B165" s="69" t="s">
        <v>407</v>
      </c>
      <c r="C165" s="23"/>
      <c r="D165" s="23"/>
      <c r="E165" s="48"/>
      <c r="F165" s="23"/>
      <c r="G165" s="23"/>
      <c r="H165" s="23"/>
    </row>
    <row r="166" spans="1:8">
      <c r="A166" s="13"/>
      <c r="B166" s="69" t="s">
        <v>401</v>
      </c>
      <c r="C166" s="23"/>
      <c r="D166" s="23"/>
      <c r="E166" s="70" t="s">
        <v>671</v>
      </c>
      <c r="F166" s="70" t="s">
        <v>672</v>
      </c>
      <c r="G166" s="70" t="s">
        <v>571</v>
      </c>
      <c r="H166" s="70" t="s">
        <v>673</v>
      </c>
    </row>
    <row r="167" spans="1:8">
      <c r="A167" s="13"/>
      <c r="B167" s="69" t="s">
        <v>522</v>
      </c>
      <c r="C167" s="23"/>
      <c r="D167" s="23"/>
      <c r="E167" s="71" t="s">
        <v>525</v>
      </c>
      <c r="F167" s="71" t="s">
        <v>674</v>
      </c>
      <c r="G167" s="70" t="s">
        <v>369</v>
      </c>
      <c r="H167" s="71" t="s">
        <v>675</v>
      </c>
    </row>
    <row r="168" spans="1:8">
      <c r="A168" s="13"/>
      <c r="B168" s="69" t="s">
        <v>348</v>
      </c>
      <c r="C168" s="23"/>
      <c r="D168" s="23"/>
      <c r="E168" s="70" t="s">
        <v>369</v>
      </c>
      <c r="F168" s="70" t="s">
        <v>369</v>
      </c>
      <c r="G168" s="70" t="s">
        <v>369</v>
      </c>
      <c r="H168" s="71" t="s">
        <v>676</v>
      </c>
    </row>
    <row r="169" spans="1:8">
      <c r="A169" s="13"/>
      <c r="B169" s="69" t="s">
        <v>355</v>
      </c>
      <c r="C169" s="23"/>
      <c r="D169" s="23"/>
      <c r="E169" s="71" t="s">
        <v>677</v>
      </c>
      <c r="F169" s="71" t="s">
        <v>677</v>
      </c>
      <c r="G169" s="70" t="s">
        <v>369</v>
      </c>
      <c r="H169" s="71" t="s">
        <v>654</v>
      </c>
    </row>
    <row r="170" spans="1:8">
      <c r="A170" s="13"/>
      <c r="B170" s="69" t="s">
        <v>539</v>
      </c>
      <c r="C170" s="23"/>
      <c r="D170" s="23"/>
      <c r="E170" s="71" t="s">
        <v>443</v>
      </c>
      <c r="F170" s="71" t="s">
        <v>678</v>
      </c>
      <c r="G170" s="70" t="s">
        <v>369</v>
      </c>
      <c r="H170" s="71" t="s">
        <v>679</v>
      </c>
    </row>
    <row r="171" spans="1:8">
      <c r="A171" s="13"/>
      <c r="B171" s="69" t="s">
        <v>545</v>
      </c>
      <c r="C171" s="23"/>
      <c r="D171" s="23"/>
      <c r="E171" s="71" t="s">
        <v>680</v>
      </c>
      <c r="F171" s="71" t="s">
        <v>681</v>
      </c>
      <c r="G171" s="70" t="s">
        <v>369</v>
      </c>
      <c r="H171" s="71" t="s">
        <v>682</v>
      </c>
    </row>
    <row r="172" spans="1:8">
      <c r="A172" s="13"/>
      <c r="B172" s="53" t="s">
        <v>683</v>
      </c>
      <c r="C172" s="23"/>
      <c r="D172" s="23"/>
      <c r="E172" s="23"/>
      <c r="F172" s="23"/>
      <c r="G172" s="23"/>
      <c r="H172" s="23"/>
    </row>
    <row r="173" spans="1:8">
      <c r="A173" s="13"/>
      <c r="B173" s="69" t="s">
        <v>407</v>
      </c>
      <c r="C173" s="23"/>
      <c r="D173" s="23"/>
      <c r="E173" s="23"/>
      <c r="F173" s="23"/>
      <c r="G173" s="23"/>
      <c r="H173" s="23"/>
    </row>
    <row r="174" spans="1:8">
      <c r="A174" s="13"/>
      <c r="B174" s="69" t="s">
        <v>401</v>
      </c>
      <c r="C174" s="23"/>
      <c r="D174" s="23"/>
      <c r="E174" s="71" t="s">
        <v>441</v>
      </c>
      <c r="F174" s="71" t="s">
        <v>684</v>
      </c>
      <c r="G174" s="71" t="s">
        <v>685</v>
      </c>
      <c r="H174" s="71" t="s">
        <v>686</v>
      </c>
    </row>
    <row r="175" spans="1:8">
      <c r="A175" s="13"/>
      <c r="B175" s="69" t="s">
        <v>522</v>
      </c>
      <c r="C175" s="23"/>
      <c r="D175" s="23"/>
      <c r="E175" s="70" t="s">
        <v>369</v>
      </c>
      <c r="F175" s="70" t="s">
        <v>369</v>
      </c>
      <c r="G175" s="70" t="s">
        <v>369</v>
      </c>
      <c r="H175" s="71" t="s">
        <v>536</v>
      </c>
    </row>
    <row r="176" spans="1:8">
      <c r="A176" s="13"/>
      <c r="B176" s="69" t="s">
        <v>348</v>
      </c>
      <c r="C176" s="23"/>
      <c r="D176" s="23"/>
      <c r="E176" s="71" t="s">
        <v>442</v>
      </c>
      <c r="F176" s="71" t="s">
        <v>442</v>
      </c>
      <c r="G176" s="71" t="s">
        <v>687</v>
      </c>
      <c r="H176" s="71" t="s">
        <v>592</v>
      </c>
    </row>
    <row r="177" spans="1:12" ht="15.75" thickBot="1">
      <c r="A177" s="13"/>
      <c r="B177" s="69" t="s">
        <v>355</v>
      </c>
      <c r="C177" s="23"/>
      <c r="D177" s="23"/>
      <c r="E177" s="72" t="s">
        <v>443</v>
      </c>
      <c r="F177" s="72" t="s">
        <v>443</v>
      </c>
      <c r="G177" s="72" t="s">
        <v>536</v>
      </c>
      <c r="H177" s="72" t="s">
        <v>679</v>
      </c>
    </row>
    <row r="178" spans="1:12">
      <c r="A178" s="13"/>
      <c r="B178" s="69" t="s">
        <v>688</v>
      </c>
      <c r="C178" s="23"/>
      <c r="D178" s="23"/>
      <c r="E178" s="73" t="s">
        <v>689</v>
      </c>
      <c r="F178" s="73" t="s">
        <v>690</v>
      </c>
      <c r="G178" s="73" t="s">
        <v>691</v>
      </c>
      <c r="H178" s="73" t="s">
        <v>692</v>
      </c>
    </row>
    <row r="179" spans="1:12" ht="15.75" thickBot="1">
      <c r="A179" s="13"/>
      <c r="B179" s="79" t="s">
        <v>693</v>
      </c>
      <c r="C179" s="23"/>
      <c r="D179" s="23"/>
      <c r="E179" s="72" t="s">
        <v>694</v>
      </c>
      <c r="F179" s="72" t="s">
        <v>695</v>
      </c>
      <c r="G179" s="72" t="s">
        <v>536</v>
      </c>
      <c r="H179" s="72" t="s">
        <v>696</v>
      </c>
    </row>
    <row r="180" spans="1:12" ht="15.75" thickBot="1">
      <c r="A180" s="13"/>
      <c r="B180" s="69" t="s">
        <v>135</v>
      </c>
      <c r="C180" s="23"/>
      <c r="D180" s="23"/>
      <c r="E180" s="74" t="s">
        <v>697</v>
      </c>
      <c r="F180" s="74" t="s">
        <v>698</v>
      </c>
      <c r="G180" s="74" t="s">
        <v>699</v>
      </c>
      <c r="H180" s="74" t="s">
        <v>700</v>
      </c>
    </row>
    <row r="181" spans="1:12" ht="15.75" thickTop="1">
      <c r="A181" s="13"/>
      <c r="B181" s="98"/>
      <c r="C181" s="98"/>
      <c r="D181" s="98"/>
      <c r="E181" s="98"/>
      <c r="F181" s="98"/>
      <c r="G181" s="98"/>
      <c r="H181" s="98"/>
      <c r="I181" s="98"/>
      <c r="J181" s="98"/>
      <c r="K181" s="98"/>
      <c r="L181" s="98"/>
    </row>
    <row r="182" spans="1:12">
      <c r="A182" s="13"/>
      <c r="B182" s="94"/>
      <c r="C182" s="94"/>
      <c r="D182" s="94"/>
      <c r="E182" s="94"/>
      <c r="F182" s="94"/>
      <c r="G182" s="94"/>
      <c r="H182" s="94"/>
      <c r="I182" s="94"/>
      <c r="J182" s="94"/>
      <c r="K182" s="94"/>
      <c r="L182" s="94"/>
    </row>
    <row r="183" spans="1:12">
      <c r="A183" s="13"/>
      <c r="B183" s="20"/>
      <c r="C183" s="20"/>
      <c r="D183" s="20"/>
      <c r="E183" s="20"/>
      <c r="F183" s="20"/>
      <c r="G183" s="20"/>
      <c r="H183" s="20"/>
      <c r="I183" s="20"/>
      <c r="J183" s="20"/>
      <c r="K183" s="20"/>
      <c r="L183" s="20"/>
    </row>
    <row r="184" spans="1:12">
      <c r="A184" s="13"/>
      <c r="B184" s="96" t="s">
        <v>701</v>
      </c>
      <c r="C184" s="96"/>
      <c r="D184" s="96"/>
      <c r="E184" s="96"/>
      <c r="F184" s="96"/>
      <c r="G184" s="96"/>
      <c r="H184" s="96"/>
      <c r="I184" s="96"/>
      <c r="J184" s="96"/>
      <c r="K184" s="96"/>
      <c r="L184" s="96"/>
    </row>
    <row r="185" spans="1:12">
      <c r="A185" s="13"/>
      <c r="B185" s="94"/>
      <c r="C185" s="94"/>
      <c r="D185" s="94"/>
      <c r="E185" s="94"/>
      <c r="F185" s="94"/>
      <c r="G185" s="94"/>
      <c r="H185" s="94"/>
      <c r="I185" s="94"/>
      <c r="J185" s="94"/>
      <c r="K185" s="94"/>
      <c r="L185" s="94"/>
    </row>
    <row r="186" spans="1:12">
      <c r="A186" s="13"/>
      <c r="B186" s="24"/>
      <c r="C186" s="23"/>
      <c r="D186" s="23"/>
      <c r="E186" s="23"/>
      <c r="F186" s="23"/>
      <c r="G186" s="23"/>
      <c r="H186" s="23"/>
    </row>
    <row r="187" spans="1:12" ht="15.75" thickBot="1">
      <c r="A187" s="13"/>
      <c r="B187" s="53"/>
      <c r="C187" s="23"/>
      <c r="D187" s="23"/>
      <c r="E187" s="81"/>
      <c r="F187" s="81"/>
      <c r="G187" s="81"/>
      <c r="H187" s="81"/>
    </row>
    <row r="188" spans="1:12">
      <c r="A188" s="13"/>
      <c r="B188" s="83"/>
      <c r="C188" s="23"/>
      <c r="D188" s="23"/>
      <c r="E188" s="68"/>
      <c r="F188" s="85" t="s">
        <v>662</v>
      </c>
      <c r="G188" s="27"/>
      <c r="H188" s="85" t="s">
        <v>663</v>
      </c>
    </row>
    <row r="189" spans="1:12">
      <c r="A189" s="13"/>
      <c r="B189" s="25"/>
      <c r="C189" s="23"/>
      <c r="D189" s="23"/>
      <c r="E189" s="30" t="s">
        <v>664</v>
      </c>
      <c r="F189" s="30" t="s">
        <v>665</v>
      </c>
      <c r="G189" s="30" t="s">
        <v>666</v>
      </c>
      <c r="H189" s="30" t="s">
        <v>664</v>
      </c>
    </row>
    <row r="190" spans="1:12" ht="15.75" thickBot="1">
      <c r="A190" s="13"/>
      <c r="B190" s="25"/>
      <c r="C190" s="23"/>
      <c r="D190" s="23"/>
      <c r="E190" s="33" t="s">
        <v>667</v>
      </c>
      <c r="F190" s="33" t="s">
        <v>668</v>
      </c>
      <c r="G190" s="33" t="s">
        <v>669</v>
      </c>
      <c r="H190" s="33" t="s">
        <v>667</v>
      </c>
    </row>
    <row r="191" spans="1:12">
      <c r="A191" s="13"/>
      <c r="B191" s="25" t="s">
        <v>670</v>
      </c>
      <c r="C191" s="23"/>
      <c r="D191" s="23"/>
      <c r="E191" s="27"/>
      <c r="F191" s="27"/>
      <c r="G191" s="27"/>
      <c r="H191" s="27"/>
    </row>
    <row r="192" spans="1:12">
      <c r="A192" s="13"/>
      <c r="B192" s="29" t="s">
        <v>407</v>
      </c>
      <c r="C192" s="23"/>
      <c r="D192" s="23"/>
      <c r="E192" s="48"/>
      <c r="F192" s="23"/>
      <c r="G192" s="23"/>
      <c r="H192" s="23"/>
    </row>
    <row r="193" spans="1:12">
      <c r="A193" s="13"/>
      <c r="B193" s="29" t="s">
        <v>623</v>
      </c>
      <c r="C193" s="23"/>
      <c r="D193" s="23"/>
      <c r="E193" s="86" t="s">
        <v>702</v>
      </c>
      <c r="F193" s="86" t="s">
        <v>703</v>
      </c>
      <c r="G193" s="86" t="s">
        <v>571</v>
      </c>
      <c r="H193" s="86" t="s">
        <v>704</v>
      </c>
    </row>
    <row r="194" spans="1:12">
      <c r="A194" s="13"/>
      <c r="B194" s="29" t="s">
        <v>522</v>
      </c>
      <c r="C194" s="23"/>
      <c r="D194" s="23"/>
      <c r="E194" s="49" t="s">
        <v>705</v>
      </c>
      <c r="F194" s="49" t="s">
        <v>706</v>
      </c>
      <c r="G194" s="86" t="s">
        <v>369</v>
      </c>
      <c r="H194" s="49" t="s">
        <v>707</v>
      </c>
    </row>
    <row r="195" spans="1:12">
      <c r="A195" s="13"/>
      <c r="B195" s="29" t="s">
        <v>348</v>
      </c>
      <c r="C195" s="23"/>
      <c r="D195" s="23"/>
      <c r="E195" s="49" t="s">
        <v>523</v>
      </c>
      <c r="F195" s="49" t="s">
        <v>708</v>
      </c>
      <c r="G195" s="86" t="s">
        <v>369</v>
      </c>
      <c r="H195" s="49" t="s">
        <v>674</v>
      </c>
    </row>
    <row r="196" spans="1:12">
      <c r="A196" s="13"/>
      <c r="B196" s="29" t="s">
        <v>355</v>
      </c>
      <c r="C196" s="23"/>
      <c r="D196" s="23"/>
      <c r="E196" s="49" t="s">
        <v>371</v>
      </c>
      <c r="F196" s="49" t="s">
        <v>709</v>
      </c>
      <c r="G196" s="86" t="s">
        <v>369</v>
      </c>
      <c r="H196" s="49" t="s">
        <v>710</v>
      </c>
    </row>
    <row r="197" spans="1:12">
      <c r="A197" s="13"/>
      <c r="B197" s="29" t="s">
        <v>539</v>
      </c>
      <c r="C197" s="23"/>
      <c r="D197" s="23"/>
      <c r="E197" s="49" t="s">
        <v>711</v>
      </c>
      <c r="F197" s="49" t="s">
        <v>712</v>
      </c>
      <c r="G197" s="86" t="s">
        <v>369</v>
      </c>
      <c r="H197" s="49" t="s">
        <v>713</v>
      </c>
    </row>
    <row r="198" spans="1:12">
      <c r="A198" s="13"/>
      <c r="B198" s="29" t="s">
        <v>545</v>
      </c>
      <c r="C198" s="23"/>
      <c r="D198" s="23"/>
      <c r="E198" s="49" t="s">
        <v>714</v>
      </c>
      <c r="F198" s="49" t="s">
        <v>715</v>
      </c>
      <c r="G198" s="86" t="s">
        <v>369</v>
      </c>
      <c r="H198" s="49" t="s">
        <v>716</v>
      </c>
    </row>
    <row r="199" spans="1:12">
      <c r="A199" s="13"/>
      <c r="B199" s="25" t="s">
        <v>683</v>
      </c>
      <c r="C199" s="23"/>
      <c r="D199" s="23"/>
      <c r="E199" s="48"/>
      <c r="F199" s="48"/>
      <c r="G199" s="48"/>
      <c r="H199" s="48"/>
    </row>
    <row r="200" spans="1:12">
      <c r="A200" s="13"/>
      <c r="B200" s="29" t="s">
        <v>407</v>
      </c>
      <c r="C200" s="23"/>
      <c r="D200" s="23"/>
      <c r="E200" s="48"/>
      <c r="F200" s="48"/>
      <c r="G200" s="48"/>
      <c r="H200" s="48"/>
    </row>
    <row r="201" spans="1:12">
      <c r="A201" s="13"/>
      <c r="B201" s="29" t="s">
        <v>623</v>
      </c>
      <c r="C201" s="23"/>
      <c r="D201" s="23"/>
      <c r="E201" s="49" t="s">
        <v>540</v>
      </c>
      <c r="F201" s="49" t="s">
        <v>717</v>
      </c>
      <c r="G201" s="49" t="s">
        <v>718</v>
      </c>
      <c r="H201" s="49" t="s">
        <v>719</v>
      </c>
    </row>
    <row r="202" spans="1:12">
      <c r="A202" s="13"/>
      <c r="B202" s="29" t="s">
        <v>522</v>
      </c>
      <c r="C202" s="23"/>
      <c r="D202" s="23"/>
      <c r="E202" s="49" t="s">
        <v>535</v>
      </c>
      <c r="F202" s="49" t="s">
        <v>632</v>
      </c>
      <c r="G202" s="49" t="s">
        <v>536</v>
      </c>
      <c r="H202" s="49" t="s">
        <v>720</v>
      </c>
    </row>
    <row r="203" spans="1:12">
      <c r="A203" s="13"/>
      <c r="B203" s="29" t="s">
        <v>348</v>
      </c>
      <c r="C203" s="23"/>
      <c r="D203" s="23"/>
      <c r="E203" s="49" t="s">
        <v>708</v>
      </c>
      <c r="F203" s="49" t="s">
        <v>721</v>
      </c>
      <c r="G203" s="49" t="s">
        <v>722</v>
      </c>
      <c r="H203" s="49" t="s">
        <v>723</v>
      </c>
    </row>
    <row r="204" spans="1:12" ht="15.75" thickBot="1">
      <c r="A204" s="13"/>
      <c r="B204" s="29" t="s">
        <v>355</v>
      </c>
      <c r="C204" s="23"/>
      <c r="D204" s="23"/>
      <c r="E204" s="35" t="s">
        <v>487</v>
      </c>
      <c r="F204" s="35" t="s">
        <v>487</v>
      </c>
      <c r="G204" s="35" t="s">
        <v>724</v>
      </c>
      <c r="H204" s="35" t="s">
        <v>712</v>
      </c>
    </row>
    <row r="205" spans="1:12">
      <c r="A205" s="13"/>
      <c r="B205" s="29" t="s">
        <v>725</v>
      </c>
      <c r="C205" s="23"/>
      <c r="D205" s="23"/>
      <c r="E205" s="87" t="s">
        <v>726</v>
      </c>
      <c r="F205" s="87" t="s">
        <v>727</v>
      </c>
      <c r="G205" s="87" t="s">
        <v>728</v>
      </c>
      <c r="H205" s="87" t="s">
        <v>729</v>
      </c>
    </row>
    <row r="206" spans="1:12" ht="15.75" thickBot="1">
      <c r="A206" s="13"/>
      <c r="B206" s="29" t="s">
        <v>730</v>
      </c>
      <c r="C206" s="23"/>
      <c r="D206" s="23"/>
      <c r="E206" s="35" t="s">
        <v>717</v>
      </c>
      <c r="F206" s="35" t="s">
        <v>731</v>
      </c>
      <c r="G206" s="35" t="s">
        <v>732</v>
      </c>
      <c r="H206" s="35" t="s">
        <v>733</v>
      </c>
    </row>
    <row r="207" spans="1:12" ht="15.75" thickBot="1">
      <c r="A207" s="13"/>
      <c r="B207" s="29" t="s">
        <v>135</v>
      </c>
      <c r="C207" s="23"/>
      <c r="D207" s="23"/>
      <c r="E207" s="37" t="s">
        <v>734</v>
      </c>
      <c r="F207" s="37" t="s">
        <v>735</v>
      </c>
      <c r="G207" s="37" t="s">
        <v>736</v>
      </c>
      <c r="H207" s="37" t="s">
        <v>737</v>
      </c>
    </row>
    <row r="208" spans="1:12" ht="15.75" thickTop="1">
      <c r="A208" s="13"/>
      <c r="B208" s="98"/>
      <c r="C208" s="98"/>
      <c r="D208" s="98"/>
      <c r="E208" s="98"/>
      <c r="F208" s="98"/>
      <c r="G208" s="98"/>
      <c r="H208" s="98"/>
      <c r="I208" s="98"/>
      <c r="J208" s="98"/>
      <c r="K208" s="98"/>
      <c r="L208" s="98"/>
    </row>
    <row r="209" spans="1:12">
      <c r="A209" s="13"/>
      <c r="B209" s="95"/>
      <c r="C209" s="95"/>
      <c r="D209" s="95"/>
      <c r="E209" s="95"/>
      <c r="F209" s="95"/>
      <c r="G209" s="95"/>
      <c r="H209" s="95"/>
      <c r="I209" s="95"/>
      <c r="J209" s="95"/>
      <c r="K209" s="95"/>
      <c r="L209" s="95"/>
    </row>
    <row r="210" spans="1:12" ht="22.5" customHeight="1">
      <c r="A210" s="13"/>
      <c r="B210" s="101" t="s">
        <v>738</v>
      </c>
      <c r="C210" s="101"/>
      <c r="D210" s="101"/>
      <c r="E210" s="101"/>
      <c r="F210" s="101"/>
      <c r="G210" s="101"/>
      <c r="H210" s="101"/>
      <c r="I210" s="101"/>
      <c r="J210" s="101"/>
      <c r="K210" s="101"/>
      <c r="L210" s="101"/>
    </row>
    <row r="211" spans="1:12" ht="15.75">
      <c r="A211" s="13"/>
      <c r="B211" s="99"/>
      <c r="C211" s="99"/>
      <c r="D211" s="99"/>
      <c r="E211" s="99"/>
      <c r="F211" s="99"/>
      <c r="G211" s="99"/>
      <c r="H211" s="99"/>
      <c r="I211" s="99"/>
      <c r="J211" s="99"/>
      <c r="K211" s="99"/>
      <c r="L211" s="99"/>
    </row>
    <row r="212" spans="1:12">
      <c r="A212" s="13"/>
      <c r="B212" s="101" t="s">
        <v>739</v>
      </c>
      <c r="C212" s="101"/>
      <c r="D212" s="101"/>
      <c r="E212" s="101"/>
      <c r="F212" s="101"/>
      <c r="G212" s="101"/>
      <c r="H212" s="101"/>
      <c r="I212" s="101"/>
      <c r="J212" s="101"/>
      <c r="K212" s="101"/>
      <c r="L212" s="101"/>
    </row>
    <row r="213" spans="1:12">
      <c r="A213" s="13"/>
      <c r="B213" s="19"/>
      <c r="C213" s="19"/>
      <c r="D213" s="19"/>
      <c r="E213" s="19"/>
      <c r="F213" s="19"/>
      <c r="G213" s="19"/>
      <c r="H213" s="19"/>
      <c r="I213" s="19"/>
      <c r="J213" s="19"/>
      <c r="K213" s="19"/>
      <c r="L213" s="19"/>
    </row>
    <row r="214" spans="1:12" ht="51" customHeight="1">
      <c r="A214" s="13"/>
      <c r="B214" s="20" t="s">
        <v>740</v>
      </c>
      <c r="C214" s="20"/>
      <c r="D214" s="20"/>
      <c r="E214" s="20"/>
      <c r="F214" s="20"/>
      <c r="G214" s="20"/>
      <c r="H214" s="20"/>
      <c r="I214" s="20"/>
      <c r="J214" s="20"/>
      <c r="K214" s="20"/>
      <c r="L214" s="20"/>
    </row>
    <row r="215" spans="1:12" ht="51">
      <c r="A215" s="13"/>
      <c r="B215" s="4"/>
      <c r="C215" s="16" t="s">
        <v>304</v>
      </c>
      <c r="D215" s="4"/>
      <c r="E215" s="17" t="s">
        <v>741</v>
      </c>
    </row>
    <row r="216" spans="1:12" ht="25.5">
      <c r="A216" s="13"/>
      <c r="B216" s="4"/>
      <c r="C216" s="16" t="s">
        <v>304</v>
      </c>
      <c r="D216" s="4"/>
      <c r="E216" s="17" t="s">
        <v>742</v>
      </c>
    </row>
    <row r="217" spans="1:12">
      <c r="A217" s="13"/>
      <c r="B217" s="4"/>
      <c r="C217" s="16" t="s">
        <v>304</v>
      </c>
      <c r="D217" s="4"/>
      <c r="E217" s="17" t="s">
        <v>743</v>
      </c>
    </row>
    <row r="218" spans="1:12" ht="63.75">
      <c r="A218" s="13"/>
      <c r="B218" s="4"/>
      <c r="C218" s="16" t="s">
        <v>304</v>
      </c>
      <c r="D218" s="4"/>
      <c r="E218" s="17" t="s">
        <v>744</v>
      </c>
    </row>
    <row r="219" spans="1:12" ht="51">
      <c r="A219" s="13"/>
      <c r="B219" s="4"/>
      <c r="C219" s="16" t="s">
        <v>304</v>
      </c>
      <c r="D219" s="4"/>
      <c r="E219" s="17" t="s">
        <v>745</v>
      </c>
    </row>
    <row r="220" spans="1:12" ht="38.25">
      <c r="A220" s="13"/>
      <c r="B220" s="4"/>
      <c r="C220" s="16" t="s">
        <v>304</v>
      </c>
      <c r="D220" s="4"/>
      <c r="E220" s="17" t="s">
        <v>746</v>
      </c>
    </row>
    <row r="221" spans="1:12" ht="38.25" customHeight="1">
      <c r="A221" s="13"/>
      <c r="B221" s="20" t="s">
        <v>747</v>
      </c>
      <c r="C221" s="20"/>
      <c r="D221" s="20"/>
      <c r="E221" s="20"/>
      <c r="F221" s="20"/>
      <c r="G221" s="20"/>
      <c r="H221" s="20"/>
      <c r="I221" s="20"/>
      <c r="J221" s="20"/>
      <c r="K221" s="20"/>
      <c r="L221" s="20"/>
    </row>
    <row r="222" spans="1:12">
      <c r="A222" s="13"/>
      <c r="B222" s="20" t="s">
        <v>748</v>
      </c>
      <c r="C222" s="20"/>
      <c r="D222" s="20"/>
      <c r="E222" s="20"/>
      <c r="F222" s="20"/>
      <c r="G222" s="20"/>
      <c r="H222" s="20"/>
      <c r="I222" s="20"/>
      <c r="J222" s="20"/>
      <c r="K222" s="20"/>
      <c r="L222" s="20"/>
    </row>
    <row r="223" spans="1:12" ht="25.5">
      <c r="A223" s="13"/>
      <c r="B223" s="4"/>
      <c r="C223" s="16" t="s">
        <v>304</v>
      </c>
      <c r="D223" s="4"/>
      <c r="E223" s="17" t="s">
        <v>749</v>
      </c>
    </row>
    <row r="224" spans="1:12" ht="25.5">
      <c r="A224" s="13"/>
      <c r="B224" s="4"/>
      <c r="C224" s="16" t="s">
        <v>304</v>
      </c>
      <c r="D224" s="4"/>
      <c r="E224" s="17" t="s">
        <v>750</v>
      </c>
    </row>
    <row r="225" spans="1:12" ht="25.5">
      <c r="A225" s="13"/>
      <c r="B225" s="4"/>
      <c r="C225" s="16" t="s">
        <v>304</v>
      </c>
      <c r="D225" s="4"/>
      <c r="E225" s="17" t="s">
        <v>751</v>
      </c>
    </row>
    <row r="226" spans="1:12" ht="25.5">
      <c r="A226" s="13"/>
      <c r="B226" s="4"/>
      <c r="C226" s="16" t="s">
        <v>752</v>
      </c>
      <c r="D226" s="4"/>
      <c r="E226" s="17" t="s">
        <v>753</v>
      </c>
    </row>
    <row r="227" spans="1:12" ht="63.75">
      <c r="A227" s="13"/>
      <c r="B227" s="4"/>
      <c r="C227" s="16" t="s">
        <v>752</v>
      </c>
      <c r="D227" s="4"/>
      <c r="E227" s="17" t="s">
        <v>754</v>
      </c>
    </row>
    <row r="228" spans="1:12">
      <c r="A228" s="13"/>
      <c r="B228" s="19" t="s">
        <v>755</v>
      </c>
      <c r="C228" s="19"/>
      <c r="D228" s="19"/>
      <c r="E228" s="19"/>
      <c r="F228" s="19"/>
      <c r="G228" s="19"/>
      <c r="H228" s="19"/>
      <c r="I228" s="19"/>
      <c r="J228" s="19"/>
      <c r="K228" s="19"/>
      <c r="L228" s="19"/>
    </row>
    <row r="229" spans="1:12" ht="25.5" customHeight="1">
      <c r="A229" s="13"/>
      <c r="B229" s="20" t="s">
        <v>756</v>
      </c>
      <c r="C229" s="20"/>
      <c r="D229" s="20"/>
      <c r="E229" s="20"/>
      <c r="F229" s="20"/>
      <c r="G229" s="20"/>
      <c r="H229" s="20"/>
      <c r="I229" s="20"/>
      <c r="J229" s="20"/>
      <c r="K229" s="20"/>
      <c r="L229" s="20"/>
    </row>
    <row r="230" spans="1:12">
      <c r="A230" s="13"/>
      <c r="B230" s="19" t="s">
        <v>757</v>
      </c>
      <c r="C230" s="19"/>
      <c r="D230" s="19"/>
      <c r="E230" s="19"/>
      <c r="F230" s="19"/>
      <c r="G230" s="19"/>
      <c r="H230" s="19"/>
      <c r="I230" s="19"/>
      <c r="J230" s="19"/>
      <c r="K230" s="19"/>
      <c r="L230" s="19"/>
    </row>
    <row r="231" spans="1:12">
      <c r="A231" s="13"/>
      <c r="B231" s="94"/>
      <c r="C231" s="94"/>
      <c r="D231" s="94"/>
      <c r="E231" s="94"/>
      <c r="F231" s="94"/>
      <c r="G231" s="94"/>
      <c r="H231" s="94"/>
      <c r="I231" s="94"/>
      <c r="J231" s="94"/>
      <c r="K231" s="94"/>
      <c r="L231" s="94"/>
    </row>
    <row r="232" spans="1:12">
      <c r="A232" s="13"/>
      <c r="B232" s="24"/>
      <c r="C232" s="23"/>
      <c r="D232" s="23"/>
      <c r="E232" s="23"/>
      <c r="F232" s="23"/>
      <c r="G232" s="23"/>
      <c r="H232" s="23"/>
      <c r="I232" s="23"/>
    </row>
    <row r="233" spans="1:12">
      <c r="A233" s="13"/>
      <c r="B233" s="29"/>
      <c r="C233" s="23"/>
      <c r="D233" s="23"/>
      <c r="E233" s="23"/>
      <c r="F233" s="23"/>
      <c r="G233" s="23"/>
      <c r="H233" s="23"/>
      <c r="I233" s="23"/>
    </row>
    <row r="234" spans="1:12" ht="15.75" thickBot="1">
      <c r="A234" s="13"/>
      <c r="B234" s="29"/>
      <c r="C234" s="88" t="s">
        <v>758</v>
      </c>
      <c r="D234" s="88"/>
      <c r="E234" s="88"/>
      <c r="F234" s="23"/>
      <c r="G234" s="88" t="s">
        <v>759</v>
      </c>
      <c r="H234" s="88"/>
      <c r="I234" s="88"/>
    </row>
    <row r="235" spans="1:12" ht="15.75" thickBot="1">
      <c r="A235" s="13"/>
      <c r="B235" s="29"/>
      <c r="C235" s="47" t="s">
        <v>760</v>
      </c>
      <c r="D235" s="47" t="s">
        <v>761</v>
      </c>
      <c r="E235" s="47" t="s">
        <v>762</v>
      </c>
      <c r="F235" s="31"/>
      <c r="G235" s="47" t="s">
        <v>760</v>
      </c>
      <c r="H235" s="47" t="s">
        <v>761</v>
      </c>
      <c r="I235" s="47" t="s">
        <v>762</v>
      </c>
    </row>
    <row r="236" spans="1:12">
      <c r="A236" s="13"/>
      <c r="B236" s="29"/>
      <c r="C236" s="27"/>
      <c r="D236" s="27"/>
      <c r="E236" s="27"/>
      <c r="F236" s="23"/>
      <c r="G236" s="27"/>
      <c r="H236" s="27"/>
      <c r="I236" s="27"/>
    </row>
    <row r="237" spans="1:12" ht="15.75" thickBot="1">
      <c r="A237" s="13"/>
      <c r="B237" s="29" t="s">
        <v>763</v>
      </c>
      <c r="C237" s="86" t="s">
        <v>764</v>
      </c>
      <c r="D237" s="86" t="s">
        <v>765</v>
      </c>
      <c r="E237" s="86" t="s">
        <v>766</v>
      </c>
      <c r="F237" s="23"/>
      <c r="G237" s="86" t="s">
        <v>767</v>
      </c>
      <c r="H237" s="86" t="s">
        <v>768</v>
      </c>
      <c r="I237" s="86" t="s">
        <v>769</v>
      </c>
    </row>
    <row r="238" spans="1:12" ht="15.75" thickBot="1">
      <c r="A238" s="13"/>
      <c r="B238" s="29" t="s">
        <v>770</v>
      </c>
      <c r="C238" s="37" t="s">
        <v>764</v>
      </c>
      <c r="D238" s="37" t="s">
        <v>765</v>
      </c>
      <c r="E238" s="37" t="s">
        <v>766</v>
      </c>
      <c r="F238" s="23"/>
      <c r="G238" s="37" t="s">
        <v>767</v>
      </c>
      <c r="H238" s="37" t="s">
        <v>768</v>
      </c>
      <c r="I238" s="37" t="s">
        <v>769</v>
      </c>
    </row>
    <row r="239" spans="1:12" ht="15.75" thickTop="1">
      <c r="A239" s="13"/>
      <c r="B239" s="98"/>
      <c r="C239" s="98"/>
      <c r="D239" s="98"/>
      <c r="E239" s="98"/>
      <c r="F239" s="98"/>
      <c r="G239" s="98"/>
      <c r="H239" s="98"/>
      <c r="I239" s="98"/>
      <c r="J239" s="98"/>
      <c r="K239" s="98"/>
      <c r="L239" s="98"/>
    </row>
    <row r="240" spans="1:12">
      <c r="A240" s="13"/>
      <c r="B240" s="94"/>
      <c r="C240" s="94"/>
      <c r="D240" s="94"/>
      <c r="E240" s="94"/>
      <c r="F240" s="94"/>
      <c r="G240" s="94"/>
      <c r="H240" s="94"/>
      <c r="I240" s="94"/>
      <c r="J240" s="94"/>
      <c r="K240" s="94"/>
      <c r="L240" s="94"/>
    </row>
    <row r="241" spans="1:12">
      <c r="A241" s="13"/>
      <c r="B241" s="94"/>
      <c r="C241" s="94"/>
      <c r="D241" s="94"/>
      <c r="E241" s="94"/>
      <c r="F241" s="94"/>
      <c r="G241" s="94"/>
      <c r="H241" s="94"/>
      <c r="I241" s="94"/>
      <c r="J241" s="94"/>
      <c r="K241" s="94"/>
      <c r="L241" s="94"/>
    </row>
    <row r="242" spans="1:12">
      <c r="A242" s="13"/>
      <c r="B242" s="94"/>
      <c r="C242" s="94"/>
      <c r="D242" s="94"/>
      <c r="E242" s="94"/>
      <c r="F242" s="94"/>
      <c r="G242" s="94"/>
      <c r="H242" s="94"/>
      <c r="I242" s="94"/>
      <c r="J242" s="94"/>
      <c r="K242" s="94"/>
      <c r="L242" s="94"/>
    </row>
    <row r="243" spans="1:12">
      <c r="A243" s="13"/>
      <c r="B243" s="102"/>
      <c r="C243" s="102"/>
      <c r="D243" s="102"/>
      <c r="E243" s="102"/>
      <c r="F243" s="102"/>
      <c r="G243" s="102"/>
      <c r="H243" s="102"/>
      <c r="I243" s="102"/>
      <c r="J243" s="102"/>
      <c r="K243" s="102"/>
      <c r="L243" s="102"/>
    </row>
    <row r="244" spans="1:12">
      <c r="A244" s="13"/>
      <c r="B244" s="97"/>
      <c r="C244" s="97"/>
      <c r="D244" s="97"/>
      <c r="E244" s="97"/>
      <c r="F244" s="97"/>
      <c r="G244" s="97"/>
      <c r="H244" s="97"/>
      <c r="I244" s="97"/>
      <c r="J244" s="97"/>
      <c r="K244" s="97"/>
      <c r="L244" s="97"/>
    </row>
    <row r="245" spans="1:12">
      <c r="A245" s="13"/>
      <c r="B245" s="20"/>
      <c r="C245" s="20"/>
      <c r="D245" s="20"/>
      <c r="E245" s="20"/>
      <c r="F245" s="20"/>
      <c r="G245" s="20"/>
      <c r="H245" s="20"/>
      <c r="I245" s="20"/>
      <c r="J245" s="20"/>
      <c r="K245" s="20"/>
      <c r="L245" s="20"/>
    </row>
    <row r="246" spans="1:12" ht="15" customHeight="1">
      <c r="A246" s="13"/>
      <c r="B246" s="101" t="s">
        <v>771</v>
      </c>
      <c r="C246" s="101"/>
      <c r="D246" s="101"/>
      <c r="E246" s="101"/>
      <c r="F246" s="101"/>
      <c r="G246" s="101"/>
      <c r="H246" s="101"/>
      <c r="I246" s="101"/>
      <c r="J246" s="101"/>
      <c r="K246" s="101"/>
      <c r="L246" s="101"/>
    </row>
    <row r="247" spans="1:12">
      <c r="A247" s="13"/>
      <c r="B247" s="103"/>
      <c r="C247" s="103"/>
      <c r="D247" s="103"/>
      <c r="E247" s="103"/>
      <c r="F247" s="103"/>
      <c r="G247" s="103"/>
      <c r="H247" s="103"/>
      <c r="I247" s="103"/>
      <c r="J247" s="103"/>
      <c r="K247" s="103"/>
      <c r="L247" s="103"/>
    </row>
    <row r="248" spans="1:12">
      <c r="A248" s="13"/>
      <c r="B248" s="101" t="s">
        <v>772</v>
      </c>
      <c r="C248" s="101"/>
      <c r="D248" s="101"/>
      <c r="E248" s="101"/>
      <c r="F248" s="101"/>
      <c r="G248" s="101"/>
      <c r="H248" s="101"/>
      <c r="I248" s="101"/>
      <c r="J248" s="101"/>
      <c r="K248" s="101"/>
      <c r="L248" s="101"/>
    </row>
    <row r="249" spans="1:12">
      <c r="A249" s="13"/>
      <c r="B249" s="20"/>
      <c r="C249" s="20"/>
      <c r="D249" s="20"/>
      <c r="E249" s="20"/>
      <c r="F249" s="20"/>
      <c r="G249" s="20"/>
      <c r="H249" s="20"/>
      <c r="I249" s="20"/>
      <c r="J249" s="20"/>
      <c r="K249" s="20"/>
      <c r="L249" s="20"/>
    </row>
    <row r="250" spans="1:12">
      <c r="A250" s="13"/>
      <c r="B250" s="20"/>
      <c r="C250" s="20"/>
      <c r="D250" s="20"/>
      <c r="E250" s="20"/>
      <c r="F250" s="20"/>
      <c r="G250" s="20"/>
      <c r="H250" s="20"/>
      <c r="I250" s="20"/>
      <c r="J250" s="20"/>
      <c r="K250" s="20"/>
      <c r="L250" s="20"/>
    </row>
    <row r="251" spans="1:12" ht="15.75">
      <c r="A251" s="13"/>
      <c r="B251" s="99"/>
      <c r="C251" s="99"/>
      <c r="D251" s="99"/>
      <c r="E251" s="99"/>
      <c r="F251" s="99"/>
      <c r="G251" s="99"/>
      <c r="H251" s="99"/>
      <c r="I251" s="99"/>
      <c r="J251" s="99"/>
      <c r="K251" s="99"/>
      <c r="L251" s="99"/>
    </row>
    <row r="252" spans="1:12">
      <c r="A252" s="13"/>
      <c r="B252" s="19" t="s">
        <v>773</v>
      </c>
      <c r="C252" s="19"/>
      <c r="D252" s="19"/>
      <c r="E252" s="19"/>
      <c r="F252" s="19"/>
      <c r="G252" s="19"/>
      <c r="H252" s="19"/>
      <c r="I252" s="19"/>
      <c r="J252" s="19"/>
      <c r="K252" s="19"/>
      <c r="L252" s="19"/>
    </row>
    <row r="253" spans="1:12">
      <c r="A253" s="13"/>
      <c r="B253" s="20" t="s">
        <v>774</v>
      </c>
      <c r="C253" s="20"/>
      <c r="D253" s="20"/>
      <c r="E253" s="20"/>
      <c r="F253" s="20"/>
      <c r="G253" s="20"/>
      <c r="H253" s="20"/>
      <c r="I253" s="20"/>
      <c r="J253" s="20"/>
      <c r="K253" s="20"/>
      <c r="L253" s="20"/>
    </row>
    <row r="254" spans="1:12" ht="25.5" customHeight="1">
      <c r="A254" s="13"/>
      <c r="B254" s="20" t="s">
        <v>775</v>
      </c>
      <c r="C254" s="20"/>
      <c r="D254" s="20"/>
      <c r="E254" s="20"/>
      <c r="F254" s="20"/>
      <c r="G254" s="20"/>
      <c r="H254" s="20"/>
      <c r="I254" s="20"/>
      <c r="J254" s="20"/>
      <c r="K254" s="20"/>
      <c r="L254" s="20"/>
    </row>
    <row r="255" spans="1:12" ht="25.5">
      <c r="A255" s="13"/>
      <c r="B255" s="4"/>
      <c r="C255" s="16" t="s">
        <v>304</v>
      </c>
      <c r="D255" s="4"/>
      <c r="E255" s="17" t="s">
        <v>776</v>
      </c>
    </row>
    <row r="256" spans="1:12">
      <c r="A256" s="13"/>
      <c r="B256" s="4"/>
      <c r="C256" s="16" t="s">
        <v>304</v>
      </c>
      <c r="D256" s="4"/>
      <c r="E256" s="17" t="s">
        <v>777</v>
      </c>
    </row>
    <row r="257" spans="1:12" ht="25.5">
      <c r="A257" s="13"/>
      <c r="B257" s="4"/>
      <c r="C257" s="16" t="s">
        <v>304</v>
      </c>
      <c r="D257" s="4"/>
      <c r="E257" s="17" t="s">
        <v>778</v>
      </c>
    </row>
    <row r="258" spans="1:12" ht="25.5">
      <c r="A258" s="13"/>
      <c r="B258" s="4"/>
      <c r="C258" s="16" t="s">
        <v>304</v>
      </c>
      <c r="D258" s="4"/>
      <c r="E258" s="17" t="s">
        <v>779</v>
      </c>
    </row>
    <row r="259" spans="1:12">
      <c r="A259" s="13"/>
      <c r="B259" s="4"/>
      <c r="C259" s="16" t="s">
        <v>304</v>
      </c>
      <c r="D259" s="4"/>
      <c r="E259" s="17" t="s">
        <v>780</v>
      </c>
    </row>
    <row r="260" spans="1:12" ht="25.5">
      <c r="A260" s="13"/>
      <c r="B260" s="4"/>
      <c r="C260" s="16" t="s">
        <v>304</v>
      </c>
      <c r="D260" s="4"/>
      <c r="E260" s="17" t="s">
        <v>781</v>
      </c>
    </row>
    <row r="261" spans="1:12" ht="25.5">
      <c r="A261" s="13"/>
      <c r="B261" s="4"/>
      <c r="C261" s="16" t="s">
        <v>304</v>
      </c>
      <c r="D261" s="4"/>
      <c r="E261" s="17" t="s">
        <v>782</v>
      </c>
    </row>
    <row r="262" spans="1:12">
      <c r="A262" s="13"/>
      <c r="B262" s="20"/>
      <c r="C262" s="20"/>
      <c r="D262" s="20"/>
      <c r="E262" s="20"/>
      <c r="F262" s="20"/>
      <c r="G262" s="20"/>
      <c r="H262" s="20"/>
      <c r="I262" s="20"/>
      <c r="J262" s="20"/>
      <c r="K262" s="20"/>
      <c r="L262" s="20"/>
    </row>
    <row r="263" spans="1:12">
      <c r="A263" s="13"/>
      <c r="B263" s="20" t="s">
        <v>783</v>
      </c>
      <c r="C263" s="20"/>
      <c r="D263" s="20"/>
      <c r="E263" s="20"/>
      <c r="F263" s="20"/>
      <c r="G263" s="20"/>
      <c r="H263" s="20"/>
      <c r="I263" s="20"/>
      <c r="J263" s="20"/>
      <c r="K263" s="20"/>
      <c r="L263" s="20"/>
    </row>
    <row r="264" spans="1:12" ht="38.25">
      <c r="A264" s="13"/>
      <c r="B264" s="4"/>
      <c r="C264" s="16" t="s">
        <v>304</v>
      </c>
      <c r="D264" s="4"/>
      <c r="E264" s="17" t="s">
        <v>784</v>
      </c>
    </row>
    <row r="265" spans="1:12" ht="25.5">
      <c r="A265" s="13"/>
      <c r="B265" s="4"/>
      <c r="C265" s="16" t="s">
        <v>304</v>
      </c>
      <c r="D265" s="4"/>
      <c r="E265" s="17" t="s">
        <v>785</v>
      </c>
    </row>
    <row r="266" spans="1:12" ht="25.5">
      <c r="A266" s="13"/>
      <c r="B266" s="4"/>
      <c r="C266" s="16" t="s">
        <v>304</v>
      </c>
      <c r="D266" s="4"/>
      <c r="E266" s="17" t="s">
        <v>786</v>
      </c>
    </row>
    <row r="267" spans="1:12" ht="51">
      <c r="A267" s="13"/>
      <c r="B267" s="4"/>
      <c r="C267" s="16" t="s">
        <v>304</v>
      </c>
      <c r="D267" s="4"/>
      <c r="E267" s="17" t="s">
        <v>787</v>
      </c>
    </row>
    <row r="268" spans="1:12">
      <c r="A268" s="13"/>
      <c r="B268" s="4"/>
      <c r="C268" s="16" t="s">
        <v>304</v>
      </c>
      <c r="D268" s="4"/>
      <c r="E268" s="17" t="s">
        <v>788</v>
      </c>
    </row>
    <row r="269" spans="1:12">
      <c r="A269" s="13"/>
      <c r="B269" s="4"/>
      <c r="C269" s="16" t="s">
        <v>304</v>
      </c>
      <c r="D269" s="4"/>
      <c r="E269" s="17" t="s">
        <v>789</v>
      </c>
    </row>
    <row r="270" spans="1:12" ht="25.5">
      <c r="A270" s="13"/>
      <c r="B270" s="4"/>
      <c r="C270" s="16" t="s">
        <v>304</v>
      </c>
      <c r="D270" s="4"/>
      <c r="E270" s="17" t="s">
        <v>790</v>
      </c>
    </row>
    <row r="271" spans="1:12" ht="25.5">
      <c r="A271" s="13"/>
      <c r="B271" s="4"/>
      <c r="C271" s="16" t="s">
        <v>304</v>
      </c>
      <c r="D271" s="4"/>
      <c r="E271" s="17" t="s">
        <v>791</v>
      </c>
    </row>
    <row r="272" spans="1:12">
      <c r="A272" s="13"/>
      <c r="B272" s="4"/>
      <c r="C272" s="16" t="s">
        <v>304</v>
      </c>
      <c r="D272" s="4"/>
      <c r="E272" s="17" t="s">
        <v>792</v>
      </c>
    </row>
    <row r="273" spans="1:12" ht="25.5" customHeight="1">
      <c r="A273" s="13"/>
      <c r="B273" s="20" t="s">
        <v>793</v>
      </c>
      <c r="C273" s="20"/>
      <c r="D273" s="20"/>
      <c r="E273" s="20"/>
      <c r="F273" s="20"/>
      <c r="G273" s="20"/>
      <c r="H273" s="20"/>
      <c r="I273" s="20"/>
      <c r="J273" s="20"/>
      <c r="K273" s="20"/>
      <c r="L273" s="20"/>
    </row>
    <row r="274" spans="1:12" ht="25.5" customHeight="1">
      <c r="A274" s="13"/>
      <c r="B274" s="20" t="s">
        <v>794</v>
      </c>
      <c r="C274" s="20"/>
      <c r="D274" s="20"/>
      <c r="E274" s="20"/>
      <c r="F274" s="20"/>
      <c r="G274" s="20"/>
      <c r="H274" s="20"/>
      <c r="I274" s="20"/>
      <c r="J274" s="20"/>
      <c r="K274" s="20"/>
      <c r="L274" s="20"/>
    </row>
    <row r="275" spans="1:12">
      <c r="A275" s="13"/>
      <c r="B275" s="20" t="s">
        <v>795</v>
      </c>
      <c r="C275" s="20"/>
      <c r="D275" s="20"/>
      <c r="E275" s="20"/>
      <c r="F275" s="20"/>
      <c r="G275" s="20"/>
      <c r="H275" s="20"/>
      <c r="I275" s="20"/>
      <c r="J275" s="20"/>
      <c r="K275" s="20"/>
      <c r="L275" s="20"/>
    </row>
    <row r="276" spans="1:12">
      <c r="A276" s="13"/>
      <c r="B276" s="19" t="s">
        <v>796</v>
      </c>
      <c r="C276" s="19"/>
      <c r="D276" s="19"/>
      <c r="E276" s="19"/>
      <c r="F276" s="19"/>
      <c r="G276" s="19"/>
      <c r="H276" s="19"/>
      <c r="I276" s="19"/>
      <c r="J276" s="19"/>
      <c r="K276" s="19"/>
      <c r="L276" s="19"/>
    </row>
    <row r="277" spans="1:12">
      <c r="A277" s="13"/>
      <c r="B277" s="98"/>
      <c r="C277" s="98"/>
      <c r="D277" s="98"/>
      <c r="E277" s="98"/>
      <c r="F277" s="98"/>
      <c r="G277" s="98"/>
      <c r="H277" s="98"/>
      <c r="I277" s="98"/>
      <c r="J277" s="98"/>
      <c r="K277" s="98"/>
      <c r="L277" s="98"/>
    </row>
    <row r="278" spans="1:12">
      <c r="A278" s="13"/>
      <c r="B278" s="104"/>
      <c r="C278" s="104"/>
      <c r="D278" s="104"/>
      <c r="E278" s="104"/>
      <c r="F278" s="104"/>
      <c r="G278" s="104"/>
      <c r="H278" s="104"/>
      <c r="I278" s="104"/>
      <c r="J278" s="104"/>
      <c r="K278" s="104"/>
      <c r="L278" s="104"/>
    </row>
    <row r="279" spans="1:12">
      <c r="A279" s="13"/>
      <c r="B279" s="24"/>
      <c r="C279" s="23"/>
      <c r="D279" s="23"/>
      <c r="E279" s="23"/>
      <c r="F279" s="23"/>
    </row>
    <row r="280" spans="1:12" ht="15.75" thickBot="1">
      <c r="A280" s="13"/>
      <c r="B280" s="25"/>
      <c r="C280" s="23"/>
      <c r="D280" s="88" t="s">
        <v>797</v>
      </c>
      <c r="E280" s="88"/>
      <c r="F280" s="88"/>
    </row>
    <row r="281" spans="1:12" ht="15.75" thickBot="1">
      <c r="A281" s="13"/>
      <c r="B281" s="15"/>
      <c r="C281" s="23"/>
      <c r="D281" s="76">
        <v>2013</v>
      </c>
      <c r="E281" s="89"/>
      <c r="F281" s="76">
        <v>2012</v>
      </c>
    </row>
    <row r="282" spans="1:12">
      <c r="A282" s="13"/>
      <c r="B282" s="29" t="s">
        <v>407</v>
      </c>
      <c r="C282" s="23"/>
      <c r="D282" s="57"/>
      <c r="E282" s="27"/>
      <c r="F282" s="57"/>
    </row>
    <row r="283" spans="1:12">
      <c r="A283" s="13"/>
      <c r="B283" s="29" t="s">
        <v>798</v>
      </c>
      <c r="C283" s="23"/>
      <c r="D283" s="86" t="s">
        <v>799</v>
      </c>
      <c r="E283" s="23"/>
      <c r="F283" s="86" t="s">
        <v>800</v>
      </c>
    </row>
    <row r="284" spans="1:12">
      <c r="A284" s="13"/>
      <c r="B284" s="29" t="s">
        <v>801</v>
      </c>
      <c r="C284" s="23"/>
      <c r="D284" s="49" t="s">
        <v>716</v>
      </c>
      <c r="E284" s="23"/>
      <c r="F284" s="49" t="s">
        <v>802</v>
      </c>
    </row>
    <row r="285" spans="1:12">
      <c r="A285" s="13"/>
      <c r="B285" s="29" t="s">
        <v>803</v>
      </c>
      <c r="C285" s="23"/>
      <c r="D285" s="49" t="s">
        <v>804</v>
      </c>
      <c r="E285" s="23"/>
      <c r="F285" s="49" t="s">
        <v>805</v>
      </c>
    </row>
    <row r="286" spans="1:12" ht="15.75" thickBot="1">
      <c r="A286" s="13"/>
      <c r="B286" s="29" t="s">
        <v>806</v>
      </c>
      <c r="C286" s="23"/>
      <c r="D286" s="35" t="s">
        <v>807</v>
      </c>
      <c r="E286" s="23"/>
      <c r="F286" s="35" t="s">
        <v>724</v>
      </c>
    </row>
    <row r="287" spans="1:12" ht="15.75" thickBot="1">
      <c r="A287" s="13"/>
      <c r="B287" s="29" t="s">
        <v>135</v>
      </c>
      <c r="C287" s="23"/>
      <c r="D287" s="37" t="s">
        <v>808</v>
      </c>
      <c r="E287" s="23"/>
      <c r="F287" s="37" t="s">
        <v>809</v>
      </c>
    </row>
    <row r="288" spans="1:12" ht="15.75" thickTop="1">
      <c r="A288" s="13"/>
      <c r="B288" s="19"/>
      <c r="C288" s="19"/>
      <c r="D288" s="19"/>
      <c r="E288" s="19"/>
      <c r="F288" s="19"/>
      <c r="G288" s="19"/>
      <c r="H288" s="19"/>
      <c r="I288" s="19"/>
      <c r="J288" s="19"/>
      <c r="K288" s="19"/>
      <c r="L288" s="19"/>
    </row>
    <row r="289" spans="1:12">
      <c r="A289" s="13"/>
      <c r="B289" s="19" t="s">
        <v>810</v>
      </c>
      <c r="C289" s="19"/>
      <c r="D289" s="19"/>
      <c r="E289" s="19"/>
      <c r="F289" s="19"/>
      <c r="G289" s="19"/>
      <c r="H289" s="19"/>
      <c r="I289" s="19"/>
      <c r="J289" s="19"/>
      <c r="K289" s="19"/>
      <c r="L289" s="19"/>
    </row>
    <row r="290" spans="1:12">
      <c r="A290" s="13"/>
      <c r="B290" s="19"/>
      <c r="C290" s="19"/>
      <c r="D290" s="19"/>
      <c r="E290" s="19"/>
      <c r="F290" s="19"/>
      <c r="G290" s="19"/>
      <c r="H290" s="19"/>
      <c r="I290" s="19"/>
      <c r="J290" s="19"/>
      <c r="K290" s="19"/>
      <c r="L290" s="19"/>
    </row>
    <row r="291" spans="1:12">
      <c r="A291" s="13"/>
      <c r="B291" s="98"/>
      <c r="C291" s="98"/>
      <c r="D291" s="98"/>
      <c r="E291" s="98"/>
      <c r="F291" s="98"/>
      <c r="G291" s="98"/>
      <c r="H291" s="98"/>
      <c r="I291" s="98"/>
      <c r="J291" s="98"/>
      <c r="K291" s="98"/>
      <c r="L291" s="98"/>
    </row>
    <row r="292" spans="1:12">
      <c r="A292" s="13"/>
      <c r="B292" s="97"/>
      <c r="C292" s="97"/>
      <c r="D292" s="97"/>
      <c r="E292" s="97"/>
      <c r="F292" s="97"/>
      <c r="G292" s="97"/>
      <c r="H292" s="97"/>
      <c r="I292" s="97"/>
      <c r="J292" s="97"/>
      <c r="K292" s="97"/>
      <c r="L292" s="97"/>
    </row>
    <row r="293" spans="1:12">
      <c r="A293" s="13"/>
      <c r="B293" s="24"/>
      <c r="C293" s="23"/>
      <c r="D293" s="23"/>
      <c r="E293" s="23"/>
      <c r="F293" s="23"/>
    </row>
    <row r="294" spans="1:12" ht="15.75" thickBot="1">
      <c r="A294" s="13"/>
      <c r="B294" s="25"/>
      <c r="C294" s="23"/>
      <c r="D294" s="88" t="s">
        <v>797</v>
      </c>
      <c r="E294" s="88"/>
      <c r="F294" s="88"/>
    </row>
    <row r="295" spans="1:12" ht="15.75" thickBot="1">
      <c r="A295" s="13"/>
      <c r="B295" s="90"/>
      <c r="C295" s="23"/>
      <c r="D295" s="76">
        <v>2013</v>
      </c>
      <c r="E295" s="89"/>
      <c r="F295" s="76">
        <v>2012</v>
      </c>
    </row>
    <row r="296" spans="1:12">
      <c r="A296" s="13"/>
      <c r="B296" s="29" t="s">
        <v>407</v>
      </c>
      <c r="C296" s="23"/>
      <c r="D296" s="57"/>
      <c r="E296" s="27"/>
      <c r="F296" s="27"/>
    </row>
    <row r="297" spans="1:12">
      <c r="A297" s="13"/>
      <c r="B297" s="29" t="s">
        <v>811</v>
      </c>
      <c r="C297" s="23"/>
      <c r="D297" s="86" t="s">
        <v>812</v>
      </c>
      <c r="E297" s="23"/>
      <c r="F297" s="86" t="s">
        <v>813</v>
      </c>
    </row>
    <row r="298" spans="1:12">
      <c r="A298" s="13"/>
      <c r="B298" s="29" t="s">
        <v>801</v>
      </c>
      <c r="C298" s="23"/>
      <c r="D298" s="49" t="s">
        <v>814</v>
      </c>
      <c r="E298" s="23"/>
      <c r="F298" s="49" t="s">
        <v>815</v>
      </c>
    </row>
    <row r="299" spans="1:12">
      <c r="A299" s="13"/>
      <c r="B299" s="29" t="s">
        <v>816</v>
      </c>
      <c r="C299" s="23"/>
      <c r="D299" s="49" t="s">
        <v>804</v>
      </c>
      <c r="E299" s="23"/>
      <c r="F299" s="49" t="s">
        <v>804</v>
      </c>
    </row>
    <row r="300" spans="1:12" ht="15.75" thickBot="1">
      <c r="A300" s="13"/>
      <c r="B300" s="29" t="s">
        <v>806</v>
      </c>
      <c r="C300" s="23"/>
      <c r="D300" s="35" t="s">
        <v>636</v>
      </c>
      <c r="E300" s="23"/>
      <c r="F300" s="35" t="s">
        <v>817</v>
      </c>
    </row>
    <row r="301" spans="1:12" ht="15.75" thickBot="1">
      <c r="A301" s="13"/>
      <c r="B301" s="29" t="s">
        <v>135</v>
      </c>
      <c r="C301" s="23"/>
      <c r="D301" s="37" t="s">
        <v>818</v>
      </c>
      <c r="E301" s="23"/>
      <c r="F301" s="37" t="s">
        <v>819</v>
      </c>
    </row>
    <row r="302" spans="1:12" ht="15.75" thickTop="1">
      <c r="A302" s="13"/>
      <c r="B302" s="20"/>
      <c r="C302" s="20"/>
      <c r="D302" s="20"/>
      <c r="E302" s="20"/>
      <c r="F302" s="20"/>
      <c r="G302" s="20"/>
      <c r="H302" s="20"/>
      <c r="I302" s="20"/>
      <c r="J302" s="20"/>
      <c r="K302" s="20"/>
      <c r="L302" s="20"/>
    </row>
    <row r="303" spans="1:12" ht="22.5">
      <c r="A303" s="13"/>
      <c r="B303" s="91">
        <v>-1</v>
      </c>
      <c r="C303" s="92"/>
      <c r="D303" s="93" t="s">
        <v>820</v>
      </c>
    </row>
    <row r="304" spans="1:12">
      <c r="A304" s="13"/>
      <c r="B304" s="20"/>
      <c r="C304" s="20"/>
      <c r="D304" s="20"/>
      <c r="E304" s="20"/>
      <c r="F304" s="20"/>
      <c r="G304" s="20"/>
      <c r="H304" s="20"/>
      <c r="I304" s="20"/>
      <c r="J304" s="20"/>
      <c r="K304" s="20"/>
      <c r="L304" s="20"/>
    </row>
    <row r="305" spans="1:12" ht="25.5" customHeight="1">
      <c r="A305" s="13"/>
      <c r="B305" s="20" t="s">
        <v>821</v>
      </c>
      <c r="C305" s="20"/>
      <c r="D305" s="20"/>
      <c r="E305" s="20"/>
      <c r="F305" s="20"/>
      <c r="G305" s="20"/>
      <c r="H305" s="20"/>
      <c r="I305" s="20"/>
      <c r="J305" s="20"/>
      <c r="K305" s="20"/>
      <c r="L305" s="20"/>
    </row>
    <row r="306" spans="1:12" ht="102">
      <c r="A306" s="13"/>
      <c r="B306" s="4"/>
      <c r="C306" s="16" t="s">
        <v>304</v>
      </c>
      <c r="D306" s="4"/>
      <c r="E306" s="17" t="s">
        <v>822</v>
      </c>
    </row>
    <row r="307" spans="1:12" ht="102">
      <c r="A307" s="13"/>
      <c r="B307" s="4"/>
      <c r="C307" s="16" t="s">
        <v>304</v>
      </c>
      <c r="D307" s="4"/>
      <c r="E307" s="17" t="s">
        <v>823</v>
      </c>
    </row>
    <row r="308" spans="1:12" ht="229.5">
      <c r="A308" s="13"/>
      <c r="B308" s="4"/>
      <c r="C308" s="16" t="s">
        <v>304</v>
      </c>
      <c r="D308" s="4"/>
      <c r="E308" s="17" t="s">
        <v>824</v>
      </c>
    </row>
    <row r="309" spans="1:12" ht="165.75">
      <c r="A309" s="13"/>
      <c r="B309" s="4"/>
      <c r="C309" s="16" t="s">
        <v>304</v>
      </c>
      <c r="D309" s="4"/>
      <c r="E309" s="17" t="s">
        <v>825</v>
      </c>
    </row>
    <row r="310" spans="1:12" ht="76.5">
      <c r="A310" s="13"/>
      <c r="B310" s="4"/>
      <c r="C310" s="16" t="s">
        <v>304</v>
      </c>
      <c r="D310" s="4"/>
      <c r="E310" s="17" t="s">
        <v>826</v>
      </c>
    </row>
    <row r="311" spans="1:12">
      <c r="A311" s="13"/>
      <c r="B311" s="20"/>
      <c r="C311" s="20"/>
      <c r="D311" s="20"/>
      <c r="E311" s="20"/>
      <c r="F311" s="20"/>
      <c r="G311" s="20"/>
      <c r="H311" s="20"/>
      <c r="I311" s="20"/>
      <c r="J311" s="20"/>
      <c r="K311" s="20"/>
      <c r="L311" s="20"/>
    </row>
    <row r="312" spans="1:12">
      <c r="A312" s="13"/>
      <c r="B312" s="22"/>
      <c r="C312" s="22"/>
      <c r="D312" s="22"/>
      <c r="E312" s="22"/>
      <c r="F312" s="22"/>
      <c r="G312" s="22"/>
      <c r="H312" s="22"/>
      <c r="I312" s="22"/>
      <c r="J312" s="22"/>
      <c r="K312" s="22"/>
      <c r="L312" s="22"/>
    </row>
  </sheetData>
  <mergeCells count="122">
    <mergeCell ref="B292:L292"/>
    <mergeCell ref="B302:L302"/>
    <mergeCell ref="B304:L304"/>
    <mergeCell ref="B305:L305"/>
    <mergeCell ref="B311:L311"/>
    <mergeCell ref="B312:L312"/>
    <mergeCell ref="B277:L277"/>
    <mergeCell ref="B278:L278"/>
    <mergeCell ref="B288:L288"/>
    <mergeCell ref="B289:L289"/>
    <mergeCell ref="B290:L290"/>
    <mergeCell ref="B291:L291"/>
    <mergeCell ref="B262:L262"/>
    <mergeCell ref="B263:L263"/>
    <mergeCell ref="B273:L273"/>
    <mergeCell ref="B274:L274"/>
    <mergeCell ref="B275:L275"/>
    <mergeCell ref="B276:L276"/>
    <mergeCell ref="B249:L249"/>
    <mergeCell ref="B250:L250"/>
    <mergeCell ref="B251:L251"/>
    <mergeCell ref="B252:L252"/>
    <mergeCell ref="B253:L253"/>
    <mergeCell ref="B254:L254"/>
    <mergeCell ref="B243:L243"/>
    <mergeCell ref="B244:L244"/>
    <mergeCell ref="B245:L245"/>
    <mergeCell ref="B246:L246"/>
    <mergeCell ref="B247:L247"/>
    <mergeCell ref="B248:L248"/>
    <mergeCell ref="B230:L230"/>
    <mergeCell ref="B231:L231"/>
    <mergeCell ref="B239:L239"/>
    <mergeCell ref="B240:L240"/>
    <mergeCell ref="B241:L241"/>
    <mergeCell ref="B242:L242"/>
    <mergeCell ref="B213:L213"/>
    <mergeCell ref="B214:L214"/>
    <mergeCell ref="B221:L221"/>
    <mergeCell ref="B222:L222"/>
    <mergeCell ref="B228:L228"/>
    <mergeCell ref="B229:L229"/>
    <mergeCell ref="B185:L185"/>
    <mergeCell ref="B208:L208"/>
    <mergeCell ref="B209:L209"/>
    <mergeCell ref="B210:L210"/>
    <mergeCell ref="B211:L211"/>
    <mergeCell ref="B212:L212"/>
    <mergeCell ref="B155:L155"/>
    <mergeCell ref="B156:L156"/>
    <mergeCell ref="B181:L181"/>
    <mergeCell ref="B182:L182"/>
    <mergeCell ref="B183:L183"/>
    <mergeCell ref="B184:L184"/>
    <mergeCell ref="B149:L149"/>
    <mergeCell ref="B150:L150"/>
    <mergeCell ref="B151:L151"/>
    <mergeCell ref="B152:L152"/>
    <mergeCell ref="B153:L153"/>
    <mergeCell ref="B154:L154"/>
    <mergeCell ref="B124:L124"/>
    <mergeCell ref="B125:L125"/>
    <mergeCell ref="B126:L126"/>
    <mergeCell ref="B127:L127"/>
    <mergeCell ref="B147:L147"/>
    <mergeCell ref="B148:L148"/>
    <mergeCell ref="B118:L118"/>
    <mergeCell ref="B119:L119"/>
    <mergeCell ref="B120:L120"/>
    <mergeCell ref="B121:L121"/>
    <mergeCell ref="B122:L122"/>
    <mergeCell ref="B123:L123"/>
    <mergeCell ref="B84:L84"/>
    <mergeCell ref="B85:L85"/>
    <mergeCell ref="B86:L86"/>
    <mergeCell ref="B87:L87"/>
    <mergeCell ref="B88:L88"/>
    <mergeCell ref="B89:L89"/>
    <mergeCell ref="B63:L63"/>
    <mergeCell ref="B64:L64"/>
    <mergeCell ref="B65:L65"/>
    <mergeCell ref="B66:L66"/>
    <mergeCell ref="B82:L82"/>
    <mergeCell ref="B83:L83"/>
    <mergeCell ref="B54:L54"/>
    <mergeCell ref="B55:L55"/>
    <mergeCell ref="B56:L56"/>
    <mergeCell ref="B60:L60"/>
    <mergeCell ref="B61:L61"/>
    <mergeCell ref="B62:L62"/>
    <mergeCell ref="B39:L39"/>
    <mergeCell ref="B40:L40"/>
    <mergeCell ref="B41:L41"/>
    <mergeCell ref="B51:L51"/>
    <mergeCell ref="B52:L52"/>
    <mergeCell ref="B53:L53"/>
    <mergeCell ref="B23:L23"/>
    <mergeCell ref="B24:L24"/>
    <mergeCell ref="B25:L25"/>
    <mergeCell ref="B36:L36"/>
    <mergeCell ref="B37:L37"/>
    <mergeCell ref="B38:L38"/>
    <mergeCell ref="D280:F280"/>
    <mergeCell ref="D294:F294"/>
    <mergeCell ref="A1:A2"/>
    <mergeCell ref="B1:L1"/>
    <mergeCell ref="B2:L2"/>
    <mergeCell ref="B3:L3"/>
    <mergeCell ref="A4:A312"/>
    <mergeCell ref="B4:L4"/>
    <mergeCell ref="B5:L5"/>
    <mergeCell ref="B6:L6"/>
    <mergeCell ref="B8:E8"/>
    <mergeCell ref="C28:E28"/>
    <mergeCell ref="G28:I28"/>
    <mergeCell ref="D130:F130"/>
    <mergeCell ref="H130:J130"/>
    <mergeCell ref="C234:E234"/>
    <mergeCell ref="G234:I234"/>
    <mergeCell ref="B18:L18"/>
    <mergeCell ref="B20:L20"/>
    <mergeCell ref="B22:L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9.7109375" customWidth="1"/>
    <col min="3" max="3" width="2.5703125" customWidth="1"/>
    <col min="4" max="4" width="9.7109375" customWidth="1"/>
    <col min="5" max="5" width="2.5703125" customWidth="1"/>
  </cols>
  <sheetData>
    <row r="1" spans="1:5" ht="45">
      <c r="A1" s="1" t="s">
        <v>3461</v>
      </c>
      <c r="B1" s="8" t="s">
        <v>2</v>
      </c>
      <c r="C1" s="8"/>
      <c r="D1" s="8" t="s">
        <v>33</v>
      </c>
      <c r="E1" s="8"/>
    </row>
    <row r="2" spans="1:5">
      <c r="A2" s="1" t="s">
        <v>32</v>
      </c>
      <c r="B2" s="8"/>
      <c r="C2" s="8"/>
      <c r="D2" s="8"/>
      <c r="E2" s="8"/>
    </row>
    <row r="3" spans="1:5">
      <c r="A3" s="3" t="s">
        <v>3462</v>
      </c>
      <c r="B3" s="4" t="s">
        <v>6</v>
      </c>
      <c r="C3" s="4"/>
      <c r="D3" s="4" t="s">
        <v>6</v>
      </c>
      <c r="E3" s="4"/>
    </row>
    <row r="4" spans="1:5">
      <c r="A4" s="2" t="s">
        <v>3463</v>
      </c>
      <c r="B4" s="9">
        <v>37.4</v>
      </c>
      <c r="C4" s="4"/>
      <c r="D4" s="9">
        <v>8.4</v>
      </c>
      <c r="E4" s="4"/>
    </row>
    <row r="5" spans="1:5">
      <c r="A5" s="2" t="s">
        <v>3464</v>
      </c>
      <c r="B5" s="4">
        <v>-86.9</v>
      </c>
      <c r="C5" s="4"/>
      <c r="D5" s="4">
        <v>-81.900000000000006</v>
      </c>
      <c r="E5" s="4"/>
    </row>
    <row r="6" spans="1:5">
      <c r="A6" s="2" t="s">
        <v>3456</v>
      </c>
      <c r="B6" s="4" t="s">
        <v>6</v>
      </c>
      <c r="C6" s="4"/>
      <c r="D6" s="4" t="s">
        <v>6</v>
      </c>
      <c r="E6" s="4"/>
    </row>
    <row r="7" spans="1:5">
      <c r="A7" s="3" t="s">
        <v>3462</v>
      </c>
      <c r="B7" s="4" t="s">
        <v>6</v>
      </c>
      <c r="C7" s="4"/>
      <c r="D7" s="4" t="s">
        <v>6</v>
      </c>
      <c r="E7" s="4"/>
    </row>
    <row r="8" spans="1:5">
      <c r="A8" s="2" t="s">
        <v>3465</v>
      </c>
      <c r="B8" s="4">
        <v>485.2</v>
      </c>
      <c r="C8" s="4"/>
      <c r="D8" s="4">
        <v>106.6</v>
      </c>
      <c r="E8" s="4"/>
    </row>
    <row r="9" spans="1:5">
      <c r="A9" s="2" t="s">
        <v>3458</v>
      </c>
      <c r="B9" s="4" t="s">
        <v>6</v>
      </c>
      <c r="C9" s="4"/>
      <c r="D9" s="4" t="s">
        <v>6</v>
      </c>
      <c r="E9" s="4"/>
    </row>
    <row r="10" spans="1:5">
      <c r="A10" s="3" t="s">
        <v>3462</v>
      </c>
      <c r="B10" s="4" t="s">
        <v>6</v>
      </c>
      <c r="C10" s="4"/>
      <c r="D10" s="4" t="s">
        <v>6</v>
      </c>
      <c r="E10" s="4"/>
    </row>
    <row r="11" spans="1:5" ht="17.25">
      <c r="A11" s="2" t="s">
        <v>3463</v>
      </c>
      <c r="B11" s="4">
        <v>12.9</v>
      </c>
      <c r="C11" s="10" t="s">
        <v>36</v>
      </c>
      <c r="D11" s="4">
        <v>1.9</v>
      </c>
      <c r="E11" s="10" t="s">
        <v>36</v>
      </c>
    </row>
    <row r="12" spans="1:5" ht="17.25">
      <c r="A12" s="2" t="s">
        <v>3464</v>
      </c>
      <c r="B12" s="4">
        <v>-24.1</v>
      </c>
      <c r="C12" s="10" t="s">
        <v>36</v>
      </c>
      <c r="D12" s="4">
        <v>-38.5</v>
      </c>
      <c r="E12" s="10" t="s">
        <v>36</v>
      </c>
    </row>
    <row r="13" spans="1:5" ht="17.25">
      <c r="A13" s="2" t="s">
        <v>3465</v>
      </c>
      <c r="B13" s="11">
        <v>1487.7</v>
      </c>
      <c r="C13" s="10" t="s">
        <v>36</v>
      </c>
      <c r="D13" s="11">
        <v>1395.5</v>
      </c>
      <c r="E13" s="10" t="s">
        <v>36</v>
      </c>
    </row>
    <row r="14" spans="1:5" ht="30">
      <c r="A14" s="2" t="s">
        <v>3466</v>
      </c>
      <c r="B14" s="4" t="s">
        <v>6</v>
      </c>
      <c r="C14" s="4"/>
      <c r="D14" s="4" t="s">
        <v>6</v>
      </c>
      <c r="E14" s="4"/>
    </row>
    <row r="15" spans="1:5">
      <c r="A15" s="3" t="s">
        <v>3462</v>
      </c>
      <c r="B15" s="4" t="s">
        <v>6</v>
      </c>
      <c r="C15" s="4"/>
      <c r="D15" s="4" t="s">
        <v>6</v>
      </c>
      <c r="E15" s="4"/>
    </row>
    <row r="16" spans="1:5" ht="17.25">
      <c r="A16" s="2" t="s">
        <v>3463</v>
      </c>
      <c r="B16" s="4">
        <v>1.1000000000000001</v>
      </c>
      <c r="C16" s="10" t="s">
        <v>36</v>
      </c>
      <c r="D16" s="4" t="s">
        <v>6</v>
      </c>
      <c r="E16" s="4"/>
    </row>
    <row r="17" spans="1:5" ht="17.25">
      <c r="A17" s="2" t="s">
        <v>3464</v>
      </c>
      <c r="B17" s="4" t="s">
        <v>6</v>
      </c>
      <c r="C17" s="4"/>
      <c r="D17" s="4">
        <v>-6.1</v>
      </c>
      <c r="E17" s="10" t="s">
        <v>36</v>
      </c>
    </row>
    <row r="18" spans="1:5" ht="17.25">
      <c r="A18" s="2" t="s">
        <v>3465</v>
      </c>
      <c r="B18" s="4">
        <v>47.1</v>
      </c>
      <c r="C18" s="10" t="s">
        <v>36</v>
      </c>
      <c r="D18" s="4">
        <v>151.19999999999999</v>
      </c>
      <c r="E18" s="10" t="s">
        <v>36</v>
      </c>
    </row>
    <row r="19" spans="1:5" ht="45">
      <c r="A19" s="2" t="s">
        <v>3467</v>
      </c>
      <c r="B19" s="4" t="s">
        <v>6</v>
      </c>
      <c r="C19" s="4"/>
      <c r="D19" s="4" t="s">
        <v>6</v>
      </c>
      <c r="E19" s="4"/>
    </row>
    <row r="20" spans="1:5">
      <c r="A20" s="3" t="s">
        <v>3462</v>
      </c>
      <c r="B20" s="4" t="s">
        <v>6</v>
      </c>
      <c r="C20" s="4"/>
      <c r="D20" s="4" t="s">
        <v>6</v>
      </c>
      <c r="E20" s="4"/>
    </row>
    <row r="21" spans="1:5" ht="17.25">
      <c r="A21" s="2" t="s">
        <v>3464</v>
      </c>
      <c r="B21" s="4">
        <v>-0.3</v>
      </c>
      <c r="C21" s="10" t="s">
        <v>36</v>
      </c>
      <c r="D21" s="4">
        <v>-0.9</v>
      </c>
      <c r="E21" s="10" t="s">
        <v>36</v>
      </c>
    </row>
    <row r="22" spans="1:5" ht="17.25">
      <c r="A22" s="2" t="s">
        <v>3465</v>
      </c>
      <c r="B22" s="4">
        <v>3.8</v>
      </c>
      <c r="C22" s="10" t="s">
        <v>36</v>
      </c>
      <c r="D22" s="4">
        <v>11.7</v>
      </c>
      <c r="E22" s="10" t="s">
        <v>36</v>
      </c>
    </row>
    <row r="23" spans="1:5" ht="45">
      <c r="A23" s="2" t="s">
        <v>3468</v>
      </c>
      <c r="B23" s="4" t="s">
        <v>6</v>
      </c>
      <c r="C23" s="4"/>
      <c r="D23" s="4" t="s">
        <v>6</v>
      </c>
      <c r="E23" s="4"/>
    </row>
    <row r="24" spans="1:5">
      <c r="A24" s="3" t="s">
        <v>3462</v>
      </c>
      <c r="B24" s="4" t="s">
        <v>6</v>
      </c>
      <c r="C24" s="4"/>
      <c r="D24" s="4" t="s">
        <v>6</v>
      </c>
      <c r="E24" s="4"/>
    </row>
    <row r="25" spans="1:5" ht="17.25">
      <c r="A25" s="2" t="s">
        <v>3463</v>
      </c>
      <c r="B25" s="4">
        <v>11.8</v>
      </c>
      <c r="C25" s="10" t="s">
        <v>36</v>
      </c>
      <c r="D25" s="4">
        <v>1.9</v>
      </c>
      <c r="E25" s="10" t="s">
        <v>36</v>
      </c>
    </row>
    <row r="26" spans="1:5" ht="17.25">
      <c r="A26" s="2" t="s">
        <v>3464</v>
      </c>
      <c r="B26" s="4">
        <v>-23.8</v>
      </c>
      <c r="C26" s="10" t="s">
        <v>36</v>
      </c>
      <c r="D26" s="4">
        <v>-31.5</v>
      </c>
      <c r="E26" s="10" t="s">
        <v>36</v>
      </c>
    </row>
    <row r="27" spans="1:5" ht="17.25">
      <c r="A27" s="2" t="s">
        <v>3465</v>
      </c>
      <c r="B27" s="11">
        <v>1436.8</v>
      </c>
      <c r="C27" s="10" t="s">
        <v>36</v>
      </c>
      <c r="D27" s="11">
        <v>1232.5999999999999</v>
      </c>
      <c r="E27" s="10" t="s">
        <v>36</v>
      </c>
    </row>
    <row r="28" spans="1:5">
      <c r="A28" s="2" t="s">
        <v>3459</v>
      </c>
      <c r="B28" s="4" t="s">
        <v>6</v>
      </c>
      <c r="C28" s="4"/>
      <c r="D28" s="4" t="s">
        <v>6</v>
      </c>
      <c r="E28" s="4"/>
    </row>
    <row r="29" spans="1:5">
      <c r="A29" s="3" t="s">
        <v>3462</v>
      </c>
      <c r="B29" s="4" t="s">
        <v>6</v>
      </c>
      <c r="C29" s="4"/>
      <c r="D29" s="4" t="s">
        <v>6</v>
      </c>
      <c r="E29" s="4"/>
    </row>
    <row r="30" spans="1:5" ht="17.25">
      <c r="A30" s="2" t="s">
        <v>3463</v>
      </c>
      <c r="B30" s="4">
        <v>37.4</v>
      </c>
      <c r="C30" s="10" t="s">
        <v>36</v>
      </c>
      <c r="D30" s="4">
        <v>8.4</v>
      </c>
      <c r="E30" s="10" t="s">
        <v>36</v>
      </c>
    </row>
    <row r="31" spans="1:5" ht="17.25">
      <c r="A31" s="2" t="s">
        <v>3464</v>
      </c>
      <c r="B31" s="4">
        <v>-86.9</v>
      </c>
      <c r="C31" s="10" t="s">
        <v>36</v>
      </c>
      <c r="D31" s="4">
        <v>-81.900000000000006</v>
      </c>
      <c r="E31" s="10" t="s">
        <v>36</v>
      </c>
    </row>
    <row r="32" spans="1:5" ht="17.25">
      <c r="A32" s="2" t="s">
        <v>3465</v>
      </c>
      <c r="B32" s="11">
        <v>5366.7</v>
      </c>
      <c r="C32" s="10" t="s">
        <v>36</v>
      </c>
      <c r="D32" s="11">
        <v>4077.9</v>
      </c>
      <c r="E32" s="10" t="s">
        <v>36</v>
      </c>
    </row>
    <row r="33" spans="1:5" ht="30">
      <c r="A33" s="2" t="s">
        <v>3469</v>
      </c>
      <c r="B33" s="4" t="s">
        <v>6</v>
      </c>
      <c r="C33" s="4"/>
      <c r="D33" s="4" t="s">
        <v>6</v>
      </c>
      <c r="E33" s="4"/>
    </row>
    <row r="34" spans="1:5">
      <c r="A34" s="3" t="s">
        <v>3462</v>
      </c>
      <c r="B34" s="4" t="s">
        <v>6</v>
      </c>
      <c r="C34" s="4"/>
      <c r="D34" s="4" t="s">
        <v>6</v>
      </c>
      <c r="E34" s="4"/>
    </row>
    <row r="35" spans="1:5" ht="17.25">
      <c r="A35" s="2" t="s">
        <v>3463</v>
      </c>
      <c r="B35" s="4">
        <v>6.3</v>
      </c>
      <c r="C35" s="10" t="s">
        <v>36</v>
      </c>
      <c r="D35" s="4">
        <v>1.7</v>
      </c>
      <c r="E35" s="10" t="s">
        <v>36</v>
      </c>
    </row>
    <row r="36" spans="1:5" ht="17.25">
      <c r="A36" s="2" t="s">
        <v>3464</v>
      </c>
      <c r="B36" s="4" t="s">
        <v>6</v>
      </c>
      <c r="C36" s="4"/>
      <c r="D36" s="4">
        <v>-11</v>
      </c>
      <c r="E36" s="10" t="s">
        <v>36</v>
      </c>
    </row>
    <row r="37" spans="1:5" ht="17.25">
      <c r="A37" s="2" t="s">
        <v>3465</v>
      </c>
      <c r="B37" s="4">
        <v>131.80000000000001</v>
      </c>
      <c r="C37" s="10" t="s">
        <v>36</v>
      </c>
      <c r="D37" s="4">
        <v>552.79999999999995</v>
      </c>
      <c r="E37" s="10" t="s">
        <v>36</v>
      </c>
    </row>
    <row r="38" spans="1:5" ht="30">
      <c r="A38" s="2" t="s">
        <v>3470</v>
      </c>
      <c r="B38" s="4" t="s">
        <v>6</v>
      </c>
      <c r="C38" s="4"/>
      <c r="D38" s="4" t="s">
        <v>6</v>
      </c>
      <c r="E38" s="4"/>
    </row>
    <row r="39" spans="1:5">
      <c r="A39" s="3" t="s">
        <v>3462</v>
      </c>
      <c r="B39" s="4" t="s">
        <v>6</v>
      </c>
      <c r="C39" s="4"/>
      <c r="D39" s="4" t="s">
        <v>6</v>
      </c>
      <c r="E39" s="4"/>
    </row>
    <row r="40" spans="1:5" ht="17.25">
      <c r="A40" s="2" t="s">
        <v>3463</v>
      </c>
      <c r="B40" s="4">
        <v>5.7</v>
      </c>
      <c r="C40" s="10" t="s">
        <v>36</v>
      </c>
      <c r="D40" s="4">
        <v>0.6</v>
      </c>
      <c r="E40" s="10" t="s">
        <v>36</v>
      </c>
    </row>
    <row r="41" spans="1:5" ht="17.25">
      <c r="A41" s="2" t="s">
        <v>3464</v>
      </c>
      <c r="B41" s="4">
        <v>-25.4</v>
      </c>
      <c r="C41" s="10" t="s">
        <v>36</v>
      </c>
      <c r="D41" s="4">
        <v>-39.299999999999997</v>
      </c>
      <c r="E41" s="10" t="s">
        <v>36</v>
      </c>
    </row>
    <row r="42" spans="1:5" ht="17.25">
      <c r="A42" s="2" t="s">
        <v>3465</v>
      </c>
      <c r="B42" s="6">
        <v>1386</v>
      </c>
      <c r="C42" s="10" t="s">
        <v>36</v>
      </c>
      <c r="D42" s="4">
        <v>809.6</v>
      </c>
      <c r="E42" s="10" t="s">
        <v>36</v>
      </c>
    </row>
    <row r="43" spans="1:5" ht="30">
      <c r="A43" s="2" t="s">
        <v>3471</v>
      </c>
      <c r="B43" s="4" t="s">
        <v>6</v>
      </c>
      <c r="C43" s="4"/>
      <c r="D43" s="4" t="s">
        <v>6</v>
      </c>
      <c r="E43" s="4"/>
    </row>
    <row r="44" spans="1:5">
      <c r="A44" s="3" t="s">
        <v>3462</v>
      </c>
      <c r="B44" s="4" t="s">
        <v>6</v>
      </c>
      <c r="C44" s="4"/>
      <c r="D44" s="4" t="s">
        <v>6</v>
      </c>
      <c r="E44" s="4"/>
    </row>
    <row r="45" spans="1:5" ht="17.25">
      <c r="A45" s="2" t="s">
        <v>3464</v>
      </c>
      <c r="B45" s="4">
        <v>-1</v>
      </c>
      <c r="C45" s="10" t="s">
        <v>36</v>
      </c>
      <c r="D45" s="4">
        <v>-0.1</v>
      </c>
      <c r="E45" s="10" t="s">
        <v>36</v>
      </c>
    </row>
    <row r="46" spans="1:5" ht="17.25">
      <c r="A46" s="2" t="s">
        <v>3465</v>
      </c>
      <c r="B46" s="4">
        <v>566</v>
      </c>
      <c r="C46" s="10" t="s">
        <v>36</v>
      </c>
      <c r="D46" s="4">
        <v>251.4</v>
      </c>
      <c r="E46" s="10" t="s">
        <v>36</v>
      </c>
    </row>
    <row r="47" spans="1:5" ht="30">
      <c r="A47" s="2" t="s">
        <v>3472</v>
      </c>
      <c r="B47" s="4" t="s">
        <v>6</v>
      </c>
      <c r="C47" s="4"/>
      <c r="D47" s="4" t="s">
        <v>6</v>
      </c>
      <c r="E47" s="4"/>
    </row>
    <row r="48" spans="1:5">
      <c r="A48" s="3" t="s">
        <v>3462</v>
      </c>
      <c r="B48" s="4" t="s">
        <v>6</v>
      </c>
      <c r="C48" s="4"/>
      <c r="D48" s="4" t="s">
        <v>6</v>
      </c>
      <c r="E48" s="4"/>
    </row>
    <row r="49" spans="1:5" ht="17.25">
      <c r="A49" s="2" t="s">
        <v>3463</v>
      </c>
      <c r="B49" s="4">
        <v>1.2</v>
      </c>
      <c r="C49" s="10" t="s">
        <v>36</v>
      </c>
      <c r="D49" s="4">
        <v>0.3</v>
      </c>
      <c r="E49" s="10" t="s">
        <v>36</v>
      </c>
    </row>
    <row r="50" spans="1:5" ht="17.25">
      <c r="A50" s="2" t="s">
        <v>3465</v>
      </c>
      <c r="B50" s="4">
        <v>816.8</v>
      </c>
      <c r="C50" s="10" t="s">
        <v>36</v>
      </c>
      <c r="D50" s="4">
        <v>502.7</v>
      </c>
      <c r="E50" s="10" t="s">
        <v>36</v>
      </c>
    </row>
    <row r="51" spans="1:5" ht="45">
      <c r="A51" s="2" t="s">
        <v>3473</v>
      </c>
      <c r="B51" s="4" t="s">
        <v>6</v>
      </c>
      <c r="C51" s="4"/>
      <c r="D51" s="4" t="s">
        <v>6</v>
      </c>
      <c r="E51" s="4"/>
    </row>
    <row r="52" spans="1:5">
      <c r="A52" s="3" t="s">
        <v>3462</v>
      </c>
      <c r="B52" s="4" t="s">
        <v>6</v>
      </c>
      <c r="C52" s="4"/>
      <c r="D52" s="4" t="s">
        <v>6</v>
      </c>
      <c r="E52" s="4"/>
    </row>
    <row r="53" spans="1:5" ht="17.25">
      <c r="A53" s="2" t="s">
        <v>3463</v>
      </c>
      <c r="B53" s="4">
        <v>23.4</v>
      </c>
      <c r="C53" s="10" t="s">
        <v>36</v>
      </c>
      <c r="D53" s="4">
        <v>5.7</v>
      </c>
      <c r="E53" s="10" t="s">
        <v>36</v>
      </c>
    </row>
    <row r="54" spans="1:5" ht="17.25">
      <c r="A54" s="2" t="s">
        <v>3464</v>
      </c>
      <c r="B54" s="4">
        <v>-50.8</v>
      </c>
      <c r="C54" s="10" t="s">
        <v>36</v>
      </c>
      <c r="D54" s="4">
        <v>-25.7</v>
      </c>
      <c r="E54" s="10" t="s">
        <v>36</v>
      </c>
    </row>
    <row r="55" spans="1:5" ht="17.25">
      <c r="A55" s="2" t="s">
        <v>3465</v>
      </c>
      <c r="B55" s="11">
        <v>1979.9</v>
      </c>
      <c r="C55" s="10" t="s">
        <v>36</v>
      </c>
      <c r="D55" s="11">
        <v>1853.8</v>
      </c>
      <c r="E55" s="10" t="s">
        <v>36</v>
      </c>
    </row>
    <row r="56" spans="1:5" ht="30">
      <c r="A56" s="2" t="s">
        <v>3460</v>
      </c>
      <c r="B56" s="4" t="s">
        <v>6</v>
      </c>
      <c r="C56" s="4"/>
      <c r="D56" s="4" t="s">
        <v>6</v>
      </c>
      <c r="E56" s="4"/>
    </row>
    <row r="57" spans="1:5">
      <c r="A57" s="3" t="s">
        <v>3462</v>
      </c>
      <c r="B57" s="4" t="s">
        <v>6</v>
      </c>
      <c r="C57" s="4"/>
      <c r="D57" s="4" t="s">
        <v>6</v>
      </c>
      <c r="E57" s="4"/>
    </row>
    <row r="58" spans="1:5" ht="17.25">
      <c r="A58" s="2" t="s">
        <v>3464</v>
      </c>
      <c r="B58" s="4">
        <v>-9.6999999999999993</v>
      </c>
      <c r="C58" s="10" t="s">
        <v>36</v>
      </c>
      <c r="D58" s="4">
        <v>-5.8</v>
      </c>
      <c r="E58" s="10" t="s">
        <v>36</v>
      </c>
    </row>
    <row r="59" spans="1:5" ht="17.25">
      <c r="A59" s="2" t="s">
        <v>3465</v>
      </c>
      <c r="B59" s="4">
        <v>485.2</v>
      </c>
      <c r="C59" s="10" t="s">
        <v>36</v>
      </c>
      <c r="D59" s="4">
        <v>106.6</v>
      </c>
      <c r="E59" s="10" t="s">
        <v>36</v>
      </c>
    </row>
    <row r="60" spans="1:5" ht="30">
      <c r="A60" s="2" t="s">
        <v>3474</v>
      </c>
      <c r="B60" s="4" t="s">
        <v>6</v>
      </c>
      <c r="C60" s="4"/>
      <c r="D60" s="4" t="s">
        <v>6</v>
      </c>
      <c r="E60" s="4"/>
    </row>
    <row r="61" spans="1:5">
      <c r="A61" s="3" t="s">
        <v>3462</v>
      </c>
      <c r="B61" s="4" t="s">
        <v>6</v>
      </c>
      <c r="C61" s="4"/>
      <c r="D61" s="4" t="s">
        <v>6</v>
      </c>
      <c r="E61" s="4"/>
    </row>
    <row r="62" spans="1:5" ht="17.25">
      <c r="A62" s="2" t="s">
        <v>3463</v>
      </c>
      <c r="B62" s="4">
        <v>0.8</v>
      </c>
      <c r="C62" s="10" t="s">
        <v>36</v>
      </c>
      <c r="D62" s="4">
        <v>0.1</v>
      </c>
      <c r="E62" s="10" t="s">
        <v>36</v>
      </c>
    </row>
    <row r="63" spans="1:5" ht="17.25">
      <c r="A63" s="2" t="s">
        <v>3465</v>
      </c>
      <c r="B63" s="4">
        <v>1</v>
      </c>
      <c r="C63" s="10" t="s">
        <v>36</v>
      </c>
      <c r="D63" s="4">
        <v>1</v>
      </c>
      <c r="E63" s="10" t="s">
        <v>36</v>
      </c>
    </row>
    <row r="64" spans="1:5" ht="30">
      <c r="A64" s="2" t="s">
        <v>3475</v>
      </c>
      <c r="B64" s="4" t="s">
        <v>6</v>
      </c>
      <c r="C64" s="4"/>
      <c r="D64" s="4" t="s">
        <v>6</v>
      </c>
      <c r="E64" s="4"/>
    </row>
    <row r="65" spans="1:5">
      <c r="A65" s="3" t="s">
        <v>3462</v>
      </c>
      <c r="B65" s="4" t="s">
        <v>6</v>
      </c>
      <c r="C65" s="4"/>
      <c r="D65" s="4" t="s">
        <v>6</v>
      </c>
      <c r="E65" s="4"/>
    </row>
    <row r="66" spans="1:5" ht="17.25">
      <c r="A66" s="2" t="s">
        <v>3463</v>
      </c>
      <c r="B66" s="4">
        <v>50.3</v>
      </c>
      <c r="C66" s="10" t="s">
        <v>36</v>
      </c>
      <c r="D66" s="4">
        <v>10.3</v>
      </c>
      <c r="E66" s="10" t="s">
        <v>36</v>
      </c>
    </row>
    <row r="67" spans="1:5" ht="17.25">
      <c r="A67" s="2" t="s">
        <v>3464</v>
      </c>
      <c r="B67" s="4">
        <v>-111</v>
      </c>
      <c r="C67" s="10" t="s">
        <v>36</v>
      </c>
      <c r="D67" s="4">
        <v>-120.4</v>
      </c>
      <c r="E67" s="10" t="s">
        <v>36</v>
      </c>
    </row>
    <row r="68" spans="1:5" ht="17.25">
      <c r="A68" s="2" t="s">
        <v>3465</v>
      </c>
      <c r="B68" s="9">
        <v>6854.4</v>
      </c>
      <c r="C68" s="10" t="s">
        <v>36</v>
      </c>
      <c r="D68" s="9">
        <v>5473.4</v>
      </c>
      <c r="E68" s="10" t="s">
        <v>36</v>
      </c>
    </row>
    <row r="69" spans="1:5">
      <c r="A69" s="12"/>
      <c r="B69" s="12"/>
      <c r="C69" s="12"/>
      <c r="D69" s="12"/>
      <c r="E69" s="12"/>
    </row>
    <row r="70" spans="1:5" ht="15" customHeight="1">
      <c r="A70" s="2" t="s">
        <v>36</v>
      </c>
      <c r="B70" s="13" t="s">
        <v>1445</v>
      </c>
      <c r="C70" s="13"/>
      <c r="D70" s="13"/>
      <c r="E70" s="13"/>
    </row>
  </sheetData>
  <mergeCells count="4">
    <mergeCell ref="B1:C2"/>
    <mergeCell ref="D1:E2"/>
    <mergeCell ref="A69:E69"/>
    <mergeCell ref="B70:E7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2.140625" customWidth="1"/>
    <col min="3" max="3" width="26.28515625" customWidth="1"/>
    <col min="4" max="4" width="32.140625" customWidth="1"/>
    <col min="5" max="5" width="26.28515625" customWidth="1"/>
  </cols>
  <sheetData>
    <row r="1" spans="1:5" ht="45">
      <c r="A1" s="1" t="s">
        <v>3476</v>
      </c>
      <c r="B1" s="8" t="s">
        <v>2</v>
      </c>
      <c r="C1" s="8"/>
      <c r="D1" s="8" t="s">
        <v>33</v>
      </c>
      <c r="E1" s="8"/>
    </row>
    <row r="2" spans="1:5">
      <c r="A2" s="1" t="s">
        <v>32</v>
      </c>
      <c r="B2" s="8"/>
      <c r="C2" s="8"/>
      <c r="D2" s="8"/>
      <c r="E2" s="8"/>
    </row>
    <row r="3" spans="1:5" ht="30">
      <c r="A3" s="2" t="s">
        <v>3477</v>
      </c>
      <c r="B3" s="9">
        <v>50.3</v>
      </c>
      <c r="C3" s="10" t="s">
        <v>36</v>
      </c>
      <c r="D3" s="9">
        <v>10.3</v>
      </c>
      <c r="E3" s="10" t="s">
        <v>42</v>
      </c>
    </row>
    <row r="4" spans="1:5" ht="45">
      <c r="A4" s="2" t="s">
        <v>3478</v>
      </c>
      <c r="B4" s="4">
        <v>50.3</v>
      </c>
      <c r="C4" s="10" t="s">
        <v>36</v>
      </c>
      <c r="D4" s="4">
        <v>10.3</v>
      </c>
      <c r="E4" s="10" t="s">
        <v>42</v>
      </c>
    </row>
    <row r="5" spans="1:5" ht="60">
      <c r="A5" s="2" t="s">
        <v>3479</v>
      </c>
      <c r="B5" s="4">
        <v>-33.4</v>
      </c>
      <c r="C5" s="10" t="s">
        <v>3480</v>
      </c>
      <c r="D5" s="4">
        <v>-7.6</v>
      </c>
      <c r="E5" s="10" t="s">
        <v>3481</v>
      </c>
    </row>
    <row r="6" spans="1:5" ht="60">
      <c r="A6" s="2" t="s">
        <v>3482</v>
      </c>
      <c r="B6" s="4">
        <v>-5</v>
      </c>
      <c r="C6" s="10" t="s">
        <v>3483</v>
      </c>
      <c r="D6" s="4">
        <v>-1.7</v>
      </c>
      <c r="E6" s="10" t="s">
        <v>3484</v>
      </c>
    </row>
    <row r="7" spans="1:5" ht="45">
      <c r="A7" s="2" t="s">
        <v>3485</v>
      </c>
      <c r="B7" s="4">
        <v>11.9</v>
      </c>
      <c r="C7" s="10" t="s">
        <v>36</v>
      </c>
      <c r="D7" s="4">
        <v>1</v>
      </c>
      <c r="E7" s="10" t="s">
        <v>42</v>
      </c>
    </row>
    <row r="8" spans="1:5" ht="30">
      <c r="A8" s="2" t="s">
        <v>3486</v>
      </c>
      <c r="B8" s="4">
        <v>-111</v>
      </c>
      <c r="C8" s="10" t="s">
        <v>3487</v>
      </c>
      <c r="D8" s="4">
        <v>-120.4</v>
      </c>
      <c r="E8" s="10" t="s">
        <v>3488</v>
      </c>
    </row>
    <row r="9" spans="1:5" ht="45">
      <c r="A9" s="2" t="s">
        <v>3489</v>
      </c>
      <c r="B9" s="4">
        <v>-111</v>
      </c>
      <c r="C9" s="10" t="s">
        <v>3487</v>
      </c>
      <c r="D9" s="4">
        <v>-120.4</v>
      </c>
      <c r="E9" s="10" t="s">
        <v>3488</v>
      </c>
    </row>
    <row r="10" spans="1:5" ht="60">
      <c r="A10" s="2" t="s">
        <v>3490</v>
      </c>
      <c r="B10" s="4">
        <v>33.4</v>
      </c>
      <c r="C10" s="10" t="s">
        <v>3491</v>
      </c>
      <c r="D10" s="4">
        <v>8</v>
      </c>
      <c r="E10" s="10" t="s">
        <v>3492</v>
      </c>
    </row>
    <row r="11" spans="1:5" ht="60">
      <c r="A11" s="2" t="s">
        <v>3493</v>
      </c>
      <c r="B11" s="4">
        <v>41</v>
      </c>
      <c r="C11" s="10" t="s">
        <v>3494</v>
      </c>
      <c r="D11" s="4">
        <v>73.3</v>
      </c>
      <c r="E11" s="10" t="s">
        <v>3495</v>
      </c>
    </row>
    <row r="12" spans="1:5" ht="45">
      <c r="A12" s="2" t="s">
        <v>3496</v>
      </c>
      <c r="B12" s="4">
        <v>-36.6</v>
      </c>
      <c r="C12" s="10" t="s">
        <v>3487</v>
      </c>
      <c r="D12" s="4">
        <v>-39.1</v>
      </c>
      <c r="E12" s="10" t="s">
        <v>3488</v>
      </c>
    </row>
    <row r="13" spans="1:5">
      <c r="A13" s="2" t="s">
        <v>3497</v>
      </c>
      <c r="B13" s="4" t="s">
        <v>6</v>
      </c>
      <c r="C13" s="4"/>
      <c r="D13" s="4" t="s">
        <v>6</v>
      </c>
      <c r="E13" s="4"/>
    </row>
    <row r="14" spans="1:5">
      <c r="A14" s="2" t="s">
        <v>3498</v>
      </c>
      <c r="B14" s="4">
        <v>12.9</v>
      </c>
      <c r="C14" s="4"/>
      <c r="D14" s="4">
        <v>1.9</v>
      </c>
      <c r="E14" s="4"/>
    </row>
    <row r="15" spans="1:5" ht="30">
      <c r="A15" s="2" t="s">
        <v>3499</v>
      </c>
      <c r="B15" s="4" t="s">
        <v>6</v>
      </c>
      <c r="C15" s="4"/>
      <c r="D15" s="4" t="s">
        <v>6</v>
      </c>
      <c r="E15" s="4"/>
    </row>
    <row r="16" spans="1:5">
      <c r="A16" s="2" t="s">
        <v>3498</v>
      </c>
      <c r="B16" s="4">
        <v>37.4</v>
      </c>
      <c r="C16" s="4"/>
      <c r="D16" s="4">
        <v>8.4</v>
      </c>
      <c r="E16" s="4"/>
    </row>
    <row r="17" spans="1:5">
      <c r="A17" s="2" t="s">
        <v>3500</v>
      </c>
      <c r="B17" s="4" t="s">
        <v>6</v>
      </c>
      <c r="C17" s="4"/>
      <c r="D17" s="4" t="s">
        <v>6</v>
      </c>
      <c r="E17" s="4"/>
    </row>
    <row r="18" spans="1:5">
      <c r="A18" s="2" t="s">
        <v>3501</v>
      </c>
      <c r="B18" s="4">
        <v>-24.1</v>
      </c>
      <c r="C18" s="4"/>
      <c r="D18" s="4">
        <v>-38.5</v>
      </c>
      <c r="E18" s="4"/>
    </row>
    <row r="19" spans="1:5" ht="30">
      <c r="A19" s="2" t="s">
        <v>3502</v>
      </c>
      <c r="B19" s="4" t="s">
        <v>6</v>
      </c>
      <c r="C19" s="4"/>
      <c r="D19" s="4" t="s">
        <v>6</v>
      </c>
      <c r="E19" s="4"/>
    </row>
    <row r="20" spans="1:5">
      <c r="A20" s="2" t="s">
        <v>3501</v>
      </c>
      <c r="B20" s="9">
        <v>-86.9</v>
      </c>
      <c r="C20" s="4"/>
      <c r="D20" s="9">
        <v>-81.900000000000006</v>
      </c>
      <c r="E20" s="4"/>
    </row>
    <row r="21" spans="1:5">
      <c r="A21" s="12"/>
      <c r="B21" s="12"/>
      <c r="C21" s="12"/>
      <c r="D21" s="12"/>
      <c r="E21" s="12"/>
    </row>
    <row r="22" spans="1:5" ht="30" customHeight="1">
      <c r="A22" s="2" t="s">
        <v>36</v>
      </c>
      <c r="B22" s="13" t="s">
        <v>3503</v>
      </c>
      <c r="C22" s="13"/>
      <c r="D22" s="13"/>
      <c r="E22" s="13"/>
    </row>
    <row r="23" spans="1:5" ht="30" customHeight="1">
      <c r="A23" s="2" t="s">
        <v>42</v>
      </c>
      <c r="B23" s="13" t="s">
        <v>3504</v>
      </c>
      <c r="C23" s="13"/>
      <c r="D23" s="13"/>
      <c r="E23" s="13"/>
    </row>
    <row r="24" spans="1:5" ht="105" customHeight="1">
      <c r="A24" s="2" t="s">
        <v>56</v>
      </c>
      <c r="B24" s="13" t="s">
        <v>3505</v>
      </c>
      <c r="C24" s="13"/>
      <c r="D24" s="13"/>
      <c r="E24" s="13"/>
    </row>
    <row r="25" spans="1:5" ht="15" customHeight="1">
      <c r="A25" s="2" t="s">
        <v>3506</v>
      </c>
      <c r="B25" s="13" t="s">
        <v>3507</v>
      </c>
      <c r="C25" s="13"/>
      <c r="D25" s="13"/>
      <c r="E25" s="13"/>
    </row>
    <row r="26" spans="1:5" ht="30" customHeight="1">
      <c r="A26" s="2" t="s">
        <v>3487</v>
      </c>
      <c r="B26" s="13" t="s">
        <v>3508</v>
      </c>
      <c r="C26" s="13"/>
      <c r="D26" s="13"/>
      <c r="E26" s="13"/>
    </row>
    <row r="27" spans="1:5" ht="30" customHeight="1">
      <c r="A27" s="2" t="s">
        <v>3488</v>
      </c>
      <c r="B27" s="13" t="s">
        <v>3509</v>
      </c>
      <c r="C27" s="13"/>
      <c r="D27" s="13"/>
      <c r="E27" s="13"/>
    </row>
  </sheetData>
  <mergeCells count="9">
    <mergeCell ref="B25:E25"/>
    <mergeCell ref="B26:E26"/>
    <mergeCell ref="B27:E27"/>
    <mergeCell ref="B1:C2"/>
    <mergeCell ref="D1:E2"/>
    <mergeCell ref="A21:E21"/>
    <mergeCell ref="B22:E22"/>
    <mergeCell ref="B23:E23"/>
    <mergeCell ref="B24:E2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3510</v>
      </c>
      <c r="B1" s="8" t="s">
        <v>1</v>
      </c>
      <c r="C1" s="8"/>
      <c r="D1" s="8"/>
    </row>
    <row r="2" spans="1:4">
      <c r="A2" s="1" t="s">
        <v>32</v>
      </c>
      <c r="B2" s="1" t="s">
        <v>2</v>
      </c>
      <c r="C2" s="1" t="s">
        <v>33</v>
      </c>
      <c r="D2" s="1" t="s">
        <v>87</v>
      </c>
    </row>
    <row r="3" spans="1:4" ht="30">
      <c r="A3" s="3" t="s">
        <v>3511</v>
      </c>
      <c r="B3" s="4" t="s">
        <v>6</v>
      </c>
      <c r="C3" s="4" t="s">
        <v>6</v>
      </c>
      <c r="D3" s="4" t="s">
        <v>6</v>
      </c>
    </row>
    <row r="4" spans="1:4" ht="30">
      <c r="A4" s="2" t="s">
        <v>3512</v>
      </c>
      <c r="B4" s="9">
        <v>16.100000000000001</v>
      </c>
      <c r="C4" s="9">
        <v>-38.700000000000003</v>
      </c>
      <c r="D4" s="7">
        <v>42</v>
      </c>
    </row>
    <row r="5" spans="1:4">
      <c r="A5" s="2" t="s">
        <v>3513</v>
      </c>
      <c r="B5" s="4" t="s">
        <v>6</v>
      </c>
      <c r="C5" s="4" t="s">
        <v>6</v>
      </c>
      <c r="D5" s="4" t="s">
        <v>6</v>
      </c>
    </row>
    <row r="6" spans="1:4" ht="30">
      <c r="A6" s="3" t="s">
        <v>3511</v>
      </c>
      <c r="B6" s="4" t="s">
        <v>6</v>
      </c>
      <c r="C6" s="4" t="s">
        <v>6</v>
      </c>
      <c r="D6" s="4" t="s">
        <v>6</v>
      </c>
    </row>
    <row r="7" spans="1:4" ht="30">
      <c r="A7" s="2" t="s">
        <v>3512</v>
      </c>
      <c r="B7" s="4" t="s">
        <v>6</v>
      </c>
      <c r="C7" s="4">
        <v>-0.7</v>
      </c>
      <c r="D7" s="4">
        <v>-0.9</v>
      </c>
    </row>
    <row r="8" spans="1:4">
      <c r="A8" s="2" t="s">
        <v>3458</v>
      </c>
      <c r="B8" s="4" t="s">
        <v>6</v>
      </c>
      <c r="C8" s="4" t="s">
        <v>6</v>
      </c>
      <c r="D8" s="4" t="s">
        <v>6</v>
      </c>
    </row>
    <row r="9" spans="1:4" ht="30">
      <c r="A9" s="3" t="s">
        <v>3511</v>
      </c>
      <c r="B9" s="4" t="s">
        <v>6</v>
      </c>
      <c r="C9" s="4" t="s">
        <v>6</v>
      </c>
      <c r="D9" s="4" t="s">
        <v>6</v>
      </c>
    </row>
    <row r="10" spans="1:4" ht="30">
      <c r="A10" s="2" t="s">
        <v>3512</v>
      </c>
      <c r="B10" s="4">
        <v>0.7</v>
      </c>
      <c r="C10" s="4">
        <v>1.1000000000000001</v>
      </c>
      <c r="D10" s="4">
        <v>-0.9</v>
      </c>
    </row>
    <row r="11" spans="1:4" ht="45">
      <c r="A11" s="2" t="s">
        <v>3514</v>
      </c>
      <c r="B11" s="4" t="s">
        <v>6</v>
      </c>
      <c r="C11" s="4" t="s">
        <v>6</v>
      </c>
      <c r="D11" s="4" t="s">
        <v>6</v>
      </c>
    </row>
    <row r="12" spans="1:4" ht="30">
      <c r="A12" s="3" t="s">
        <v>3511</v>
      </c>
      <c r="B12" s="4" t="s">
        <v>6</v>
      </c>
      <c r="C12" s="4" t="s">
        <v>6</v>
      </c>
      <c r="D12" s="4" t="s">
        <v>6</v>
      </c>
    </row>
    <row r="13" spans="1:4" ht="30">
      <c r="A13" s="2" t="s">
        <v>3512</v>
      </c>
      <c r="B13" s="4">
        <v>0.7</v>
      </c>
      <c r="C13" s="4">
        <v>1.1000000000000001</v>
      </c>
      <c r="D13" s="4">
        <v>-0.9</v>
      </c>
    </row>
    <row r="14" spans="1:4">
      <c r="A14" s="2" t="s">
        <v>3459</v>
      </c>
      <c r="B14" s="4" t="s">
        <v>6</v>
      </c>
      <c r="C14" s="4" t="s">
        <v>6</v>
      </c>
      <c r="D14" s="4" t="s">
        <v>6</v>
      </c>
    </row>
    <row r="15" spans="1:4" ht="30">
      <c r="A15" s="3" t="s">
        <v>3511</v>
      </c>
      <c r="B15" s="4" t="s">
        <v>6</v>
      </c>
      <c r="C15" s="4" t="s">
        <v>6</v>
      </c>
      <c r="D15" s="4" t="s">
        <v>6</v>
      </c>
    </row>
    <row r="16" spans="1:4" ht="30">
      <c r="A16" s="2" t="s">
        <v>3512</v>
      </c>
      <c r="B16" s="4">
        <v>15.4</v>
      </c>
      <c r="C16" s="4">
        <v>-39.799999999999997</v>
      </c>
      <c r="D16" s="4">
        <v>42.9</v>
      </c>
    </row>
    <row r="17" spans="1:4" ht="30">
      <c r="A17" s="2" t="s">
        <v>3469</v>
      </c>
      <c r="B17" s="4" t="s">
        <v>6</v>
      </c>
      <c r="C17" s="4" t="s">
        <v>6</v>
      </c>
      <c r="D17" s="4" t="s">
        <v>6</v>
      </c>
    </row>
    <row r="18" spans="1:4" ht="30">
      <c r="A18" s="3" t="s">
        <v>3511</v>
      </c>
      <c r="B18" s="4" t="s">
        <v>6</v>
      </c>
      <c r="C18" s="4" t="s">
        <v>6</v>
      </c>
      <c r="D18" s="4" t="s">
        <v>6</v>
      </c>
    </row>
    <row r="19" spans="1:4" ht="30">
      <c r="A19" s="2" t="s">
        <v>3512</v>
      </c>
      <c r="B19" s="4">
        <v>11.5</v>
      </c>
      <c r="C19" s="4">
        <v>-10.5</v>
      </c>
      <c r="D19" s="4">
        <v>29.2</v>
      </c>
    </row>
    <row r="20" spans="1:4" ht="30">
      <c r="A20" s="2" t="s">
        <v>3470</v>
      </c>
      <c r="B20" s="4" t="s">
        <v>6</v>
      </c>
      <c r="C20" s="4" t="s">
        <v>6</v>
      </c>
      <c r="D20" s="4" t="s">
        <v>6</v>
      </c>
    </row>
    <row r="21" spans="1:4" ht="30">
      <c r="A21" s="3" t="s">
        <v>3511</v>
      </c>
      <c r="B21" s="4" t="s">
        <v>6</v>
      </c>
      <c r="C21" s="4" t="s">
        <v>6</v>
      </c>
      <c r="D21" s="4" t="s">
        <v>6</v>
      </c>
    </row>
    <row r="22" spans="1:4" ht="30">
      <c r="A22" s="2" t="s">
        <v>3512</v>
      </c>
      <c r="B22" s="4">
        <v>19.100000000000001</v>
      </c>
      <c r="C22" s="4">
        <v>1.2</v>
      </c>
      <c r="D22" s="4">
        <v>-14.6</v>
      </c>
    </row>
    <row r="23" spans="1:4" ht="45">
      <c r="A23" s="2" t="s">
        <v>3473</v>
      </c>
      <c r="B23" s="4" t="s">
        <v>6</v>
      </c>
      <c r="C23" s="4" t="s">
        <v>6</v>
      </c>
      <c r="D23" s="4" t="s">
        <v>6</v>
      </c>
    </row>
    <row r="24" spans="1:4" ht="30">
      <c r="A24" s="3" t="s">
        <v>3511</v>
      </c>
      <c r="B24" s="4" t="s">
        <v>6</v>
      </c>
      <c r="C24" s="4" t="s">
        <v>6</v>
      </c>
      <c r="D24" s="4" t="s">
        <v>6</v>
      </c>
    </row>
    <row r="25" spans="1:4" ht="30">
      <c r="A25" s="2" t="s">
        <v>3512</v>
      </c>
      <c r="B25" s="4">
        <v>-12.1</v>
      </c>
      <c r="C25" s="4">
        <v>-23.7</v>
      </c>
      <c r="D25" s="4">
        <v>30</v>
      </c>
    </row>
    <row r="26" spans="1:4" ht="30">
      <c r="A26" s="2" t="s">
        <v>3474</v>
      </c>
      <c r="B26" s="4" t="s">
        <v>6</v>
      </c>
      <c r="C26" s="4" t="s">
        <v>6</v>
      </c>
      <c r="D26" s="4" t="s">
        <v>6</v>
      </c>
    </row>
    <row r="27" spans="1:4" ht="30">
      <c r="A27" s="3" t="s">
        <v>3511</v>
      </c>
      <c r="B27" s="4" t="s">
        <v>6</v>
      </c>
      <c r="C27" s="4" t="s">
        <v>6</v>
      </c>
      <c r="D27" s="4" t="s">
        <v>6</v>
      </c>
    </row>
    <row r="28" spans="1:4" ht="30">
      <c r="A28" s="2" t="s">
        <v>3512</v>
      </c>
      <c r="B28" s="4">
        <v>0.8</v>
      </c>
      <c r="C28" s="4">
        <v>-0.3</v>
      </c>
      <c r="D28" s="4">
        <v>-0.8</v>
      </c>
    </row>
    <row r="29" spans="1:4" ht="30">
      <c r="A29" s="2" t="s">
        <v>3460</v>
      </c>
      <c r="B29" s="4" t="s">
        <v>6</v>
      </c>
      <c r="C29" s="4" t="s">
        <v>6</v>
      </c>
      <c r="D29" s="4" t="s">
        <v>6</v>
      </c>
    </row>
    <row r="30" spans="1:4" ht="30">
      <c r="A30" s="3" t="s">
        <v>3511</v>
      </c>
      <c r="B30" s="4" t="s">
        <v>6</v>
      </c>
      <c r="C30" s="4" t="s">
        <v>6</v>
      </c>
      <c r="D30" s="4" t="s">
        <v>6</v>
      </c>
    </row>
    <row r="31" spans="1:4" ht="30">
      <c r="A31" s="2" t="s">
        <v>3512</v>
      </c>
      <c r="B31" s="9">
        <v>-3.9</v>
      </c>
      <c r="C31" s="9">
        <v>-5.8</v>
      </c>
      <c r="D31"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515</v>
      </c>
      <c r="B1" s="8" t="s">
        <v>1</v>
      </c>
      <c r="C1" s="8"/>
      <c r="D1" s="8"/>
    </row>
    <row r="2" spans="1:4">
      <c r="A2" s="1" t="s">
        <v>32</v>
      </c>
      <c r="B2" s="1" t="s">
        <v>2</v>
      </c>
      <c r="C2" s="1" t="s">
        <v>33</v>
      </c>
      <c r="D2" s="1" t="s">
        <v>87</v>
      </c>
    </row>
    <row r="3" spans="1:4" ht="30">
      <c r="A3" s="3" t="s">
        <v>3511</v>
      </c>
      <c r="B3" s="4" t="s">
        <v>6</v>
      </c>
      <c r="C3" s="4" t="s">
        <v>6</v>
      </c>
      <c r="D3" s="4" t="s">
        <v>6</v>
      </c>
    </row>
    <row r="4" spans="1:4" ht="30">
      <c r="A4" s="2" t="s">
        <v>1510</v>
      </c>
      <c r="B4" s="9">
        <v>-7.1</v>
      </c>
      <c r="C4" s="7">
        <v>-3</v>
      </c>
      <c r="D4" s="9">
        <v>-10.7</v>
      </c>
    </row>
    <row r="5" spans="1:4">
      <c r="A5" s="2" t="s">
        <v>1512</v>
      </c>
      <c r="B5" s="4">
        <v>-7.1</v>
      </c>
      <c r="C5" s="4">
        <v>-3</v>
      </c>
      <c r="D5" s="4">
        <v>-10.7</v>
      </c>
    </row>
    <row r="6" spans="1:4" ht="30">
      <c r="A6" s="2" t="s">
        <v>1513</v>
      </c>
      <c r="B6" s="4">
        <v>16.399999999999999</v>
      </c>
      <c r="C6" s="4">
        <v>-70.599999999999994</v>
      </c>
      <c r="D6" s="4">
        <v>35.299999999999997</v>
      </c>
    </row>
    <row r="7" spans="1:4">
      <c r="A7" s="2" t="s">
        <v>1514</v>
      </c>
      <c r="B7" s="4">
        <v>23.5</v>
      </c>
      <c r="C7" s="4">
        <v>-67.599999999999994</v>
      </c>
      <c r="D7" s="4">
        <v>46</v>
      </c>
    </row>
    <row r="8" spans="1:4" ht="45">
      <c r="A8" s="2" t="s">
        <v>3516</v>
      </c>
      <c r="B8" s="4">
        <v>0.2</v>
      </c>
      <c r="C8" s="4" t="s">
        <v>6</v>
      </c>
      <c r="D8" s="4" t="s">
        <v>6</v>
      </c>
    </row>
    <row r="9" spans="1:4" ht="30">
      <c r="A9" s="2" t="s">
        <v>3517</v>
      </c>
      <c r="B9" s="4" t="s">
        <v>6</v>
      </c>
      <c r="C9" s="4" t="s">
        <v>6</v>
      </c>
      <c r="D9" s="4" t="s">
        <v>6</v>
      </c>
    </row>
    <row r="10" spans="1:4" ht="30">
      <c r="A10" s="3" t="s">
        <v>3511</v>
      </c>
      <c r="B10" s="4" t="s">
        <v>6</v>
      </c>
      <c r="C10" s="4" t="s">
        <v>6</v>
      </c>
      <c r="D10" s="4" t="s">
        <v>6</v>
      </c>
    </row>
    <row r="11" spans="1:4" ht="30">
      <c r="A11" s="2" t="s">
        <v>1510</v>
      </c>
      <c r="B11" s="4">
        <v>0.7</v>
      </c>
      <c r="C11" s="4">
        <v>1.1000000000000001</v>
      </c>
      <c r="D11" s="4">
        <v>-1</v>
      </c>
    </row>
    <row r="12" spans="1:4">
      <c r="A12" s="2" t="s">
        <v>1512</v>
      </c>
      <c r="B12" s="4">
        <v>0.7</v>
      </c>
      <c r="C12" s="4">
        <v>1.1000000000000001</v>
      </c>
      <c r="D12" s="4">
        <v>-1</v>
      </c>
    </row>
    <row r="13" spans="1:4" ht="30">
      <c r="A13" s="2" t="s">
        <v>1513</v>
      </c>
      <c r="B13" s="4">
        <v>0.6</v>
      </c>
      <c r="C13" s="4">
        <v>1.7</v>
      </c>
      <c r="D13" s="4">
        <v>-0.1</v>
      </c>
    </row>
    <row r="14" spans="1:4">
      <c r="A14" s="2" t="s">
        <v>1514</v>
      </c>
      <c r="B14" s="4">
        <v>-0.1</v>
      </c>
      <c r="C14" s="4">
        <v>0.6</v>
      </c>
      <c r="D14" s="4">
        <v>0.9</v>
      </c>
    </row>
    <row r="15" spans="1:4" ht="30">
      <c r="A15" s="2" t="s">
        <v>3518</v>
      </c>
      <c r="B15" s="4" t="s">
        <v>6</v>
      </c>
      <c r="C15" s="4" t="s">
        <v>6</v>
      </c>
      <c r="D15" s="4" t="s">
        <v>6</v>
      </c>
    </row>
    <row r="16" spans="1:4" ht="30">
      <c r="A16" s="3" t="s">
        <v>3511</v>
      </c>
      <c r="B16" s="4" t="s">
        <v>6</v>
      </c>
      <c r="C16" s="4" t="s">
        <v>6</v>
      </c>
      <c r="D16" s="4" t="s">
        <v>6</v>
      </c>
    </row>
    <row r="17" spans="1:4" ht="30">
      <c r="A17" s="2" t="s">
        <v>1510</v>
      </c>
      <c r="B17" s="4">
        <v>-7.7</v>
      </c>
      <c r="C17" s="4">
        <v>-4.0999999999999996</v>
      </c>
      <c r="D17" s="4">
        <v>-9.6999999999999993</v>
      </c>
    </row>
    <row r="18" spans="1:4">
      <c r="A18" s="2" t="s">
        <v>1512</v>
      </c>
      <c r="B18" s="4">
        <v>-7.7</v>
      </c>
      <c r="C18" s="4">
        <v>-4.0999999999999996</v>
      </c>
      <c r="D18" s="4">
        <v>-9.6999999999999993</v>
      </c>
    </row>
    <row r="19" spans="1:4" ht="30">
      <c r="A19" s="2" t="s">
        <v>1513</v>
      </c>
      <c r="B19" s="4">
        <v>5.8</v>
      </c>
      <c r="C19" s="4">
        <v>-59.4</v>
      </c>
      <c r="D19" s="4">
        <v>26.4</v>
      </c>
    </row>
    <row r="20" spans="1:4">
      <c r="A20" s="2" t="s">
        <v>1514</v>
      </c>
      <c r="B20" s="4">
        <v>13.5</v>
      </c>
      <c r="C20" s="4">
        <v>-55.3</v>
      </c>
      <c r="D20" s="4">
        <v>36.1</v>
      </c>
    </row>
    <row r="21" spans="1:4">
      <c r="A21" s="2" t="s">
        <v>3519</v>
      </c>
      <c r="B21" s="4" t="s">
        <v>6</v>
      </c>
      <c r="C21" s="4" t="s">
        <v>6</v>
      </c>
      <c r="D21" s="4" t="s">
        <v>6</v>
      </c>
    </row>
    <row r="22" spans="1:4" ht="30">
      <c r="A22" s="3" t="s">
        <v>3511</v>
      </c>
      <c r="B22" s="4" t="s">
        <v>6</v>
      </c>
      <c r="C22" s="4" t="s">
        <v>6</v>
      </c>
      <c r="D22" s="4" t="s">
        <v>6</v>
      </c>
    </row>
    <row r="23" spans="1:4" ht="30">
      <c r="A23" s="2" t="s">
        <v>1510</v>
      </c>
      <c r="B23" s="4">
        <v>-0.1</v>
      </c>
      <c r="C23" s="4" t="s">
        <v>6</v>
      </c>
      <c r="D23" s="4" t="s">
        <v>6</v>
      </c>
    </row>
    <row r="24" spans="1:4">
      <c r="A24" s="2" t="s">
        <v>1512</v>
      </c>
      <c r="B24" s="4">
        <v>-0.1</v>
      </c>
      <c r="C24" s="4" t="s">
        <v>6</v>
      </c>
      <c r="D24" s="4" t="s">
        <v>6</v>
      </c>
    </row>
    <row r="25" spans="1:4" ht="30">
      <c r="A25" s="2" t="s">
        <v>1513</v>
      </c>
      <c r="B25" s="4">
        <v>10</v>
      </c>
      <c r="C25" s="4">
        <v>-12.9</v>
      </c>
      <c r="D25" s="4">
        <v>9</v>
      </c>
    </row>
    <row r="26" spans="1:4">
      <c r="A26" s="2" t="s">
        <v>1514</v>
      </c>
      <c r="B26" s="9">
        <v>10.1</v>
      </c>
      <c r="C26" s="9">
        <v>-12.9</v>
      </c>
      <c r="D26" s="7">
        <v>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3520</v>
      </c>
      <c r="B1" s="8" t="s">
        <v>2</v>
      </c>
      <c r="C1" s="8"/>
      <c r="D1" s="8" t="s">
        <v>33</v>
      </c>
      <c r="E1" s="8"/>
    </row>
    <row r="2" spans="1:5">
      <c r="A2" s="1" t="s">
        <v>32</v>
      </c>
      <c r="B2" s="8"/>
      <c r="C2" s="8"/>
      <c r="D2" s="8"/>
      <c r="E2" s="8"/>
    </row>
    <row r="3" spans="1:5">
      <c r="A3" s="2" t="s">
        <v>1552</v>
      </c>
      <c r="B3" s="9">
        <v>904.2</v>
      </c>
      <c r="C3" s="4"/>
      <c r="D3" s="7">
        <v>850</v>
      </c>
      <c r="E3" s="4"/>
    </row>
    <row r="4" spans="1:5" ht="30">
      <c r="A4" s="2" t="s">
        <v>1555</v>
      </c>
      <c r="B4" s="4">
        <v>490.1</v>
      </c>
      <c r="C4" s="4"/>
      <c r="D4" s="4">
        <v>570.20000000000005</v>
      </c>
      <c r="E4" s="4"/>
    </row>
    <row r="5" spans="1:5">
      <c r="A5" s="2" t="s">
        <v>3521</v>
      </c>
      <c r="B5" s="4">
        <v>247.1</v>
      </c>
      <c r="C5" s="4"/>
      <c r="D5" s="4">
        <v>236.9</v>
      </c>
      <c r="E5" s="4"/>
    </row>
    <row r="6" spans="1:5">
      <c r="A6" s="2" t="s">
        <v>1561</v>
      </c>
      <c r="B6" s="4">
        <v>227.4</v>
      </c>
      <c r="C6" s="4"/>
      <c r="D6" s="4">
        <v>231.6</v>
      </c>
      <c r="E6" s="4"/>
    </row>
    <row r="7" spans="1:5" ht="30">
      <c r="A7" s="2" t="s">
        <v>1564</v>
      </c>
      <c r="B7" s="4">
        <v>179.8</v>
      </c>
      <c r="C7" s="10" t="s">
        <v>36</v>
      </c>
      <c r="D7" s="4">
        <v>185.5</v>
      </c>
      <c r="E7" s="10" t="s">
        <v>36</v>
      </c>
    </row>
    <row r="8" spans="1:5" ht="30">
      <c r="A8" s="2" t="s">
        <v>3522</v>
      </c>
      <c r="B8" s="4">
        <v>137.5</v>
      </c>
      <c r="C8" s="10" t="s">
        <v>36</v>
      </c>
      <c r="D8" s="4">
        <v>188.1</v>
      </c>
      <c r="E8" s="10" t="s">
        <v>36</v>
      </c>
    </row>
    <row r="9" spans="1:5" ht="17.25">
      <c r="A9" s="2" t="s">
        <v>653</v>
      </c>
      <c r="B9" s="4">
        <v>403.4</v>
      </c>
      <c r="C9" s="10" t="s">
        <v>42</v>
      </c>
      <c r="D9" s="4">
        <v>425.5</v>
      </c>
      <c r="E9" s="10" t="s">
        <v>42</v>
      </c>
    </row>
    <row r="10" spans="1:5" ht="17.25">
      <c r="A10" s="2" t="s">
        <v>1573</v>
      </c>
      <c r="B10" s="11">
        <v>2589.5</v>
      </c>
      <c r="C10" s="10" t="s">
        <v>42</v>
      </c>
      <c r="D10" s="11">
        <v>2687.8</v>
      </c>
      <c r="E10" s="10" t="s">
        <v>42</v>
      </c>
    </row>
    <row r="11" spans="1:5">
      <c r="A11" s="2" t="s">
        <v>3385</v>
      </c>
      <c r="B11" s="4" t="s">
        <v>6</v>
      </c>
      <c r="C11" s="4"/>
      <c r="D11" s="4" t="s">
        <v>6</v>
      </c>
      <c r="E11" s="4"/>
    </row>
    <row r="12" spans="1:5">
      <c r="A12" s="2" t="s">
        <v>1573</v>
      </c>
      <c r="B12" s="9">
        <v>678.3</v>
      </c>
      <c r="C12" s="4"/>
      <c r="D12" s="9">
        <v>620.20000000000005</v>
      </c>
      <c r="E12" s="4"/>
    </row>
    <row r="13" spans="1:5">
      <c r="A13" s="12"/>
      <c r="B13" s="12"/>
      <c r="C13" s="12"/>
      <c r="D13" s="12"/>
      <c r="E13" s="12"/>
    </row>
    <row r="14" spans="1:5" ht="45" customHeight="1">
      <c r="A14" s="2" t="s">
        <v>36</v>
      </c>
      <c r="B14" s="13" t="s">
        <v>3523</v>
      </c>
      <c r="C14" s="13"/>
      <c r="D14" s="13"/>
      <c r="E14" s="13"/>
    </row>
    <row r="15" spans="1:5" ht="15" customHeight="1">
      <c r="A15" s="2" t="s">
        <v>42</v>
      </c>
      <c r="B15" s="13" t="s">
        <v>73</v>
      </c>
      <c r="C15" s="13"/>
      <c r="D15" s="13"/>
      <c r="E15" s="13"/>
    </row>
  </sheetData>
  <mergeCells count="5">
    <mergeCell ref="B1:C2"/>
    <mergeCell ref="D1:E2"/>
    <mergeCell ref="A13:E13"/>
    <mergeCell ref="B14:E14"/>
    <mergeCell ref="B15:E1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45">
      <c r="A1" s="1" t="s">
        <v>3524</v>
      </c>
      <c r="B1" s="8" t="s">
        <v>2</v>
      </c>
      <c r="C1" s="8" t="s">
        <v>33</v>
      </c>
      <c r="D1" s="8"/>
    </row>
    <row r="2" spans="1:4">
      <c r="A2" s="1" t="s">
        <v>32</v>
      </c>
      <c r="B2" s="8"/>
      <c r="C2" s="8"/>
      <c r="D2" s="8"/>
    </row>
    <row r="3" spans="1:4" ht="45">
      <c r="A3" s="3" t="s">
        <v>3525</v>
      </c>
      <c r="B3" s="4" t="s">
        <v>6</v>
      </c>
      <c r="C3" s="4" t="s">
        <v>6</v>
      </c>
      <c r="D3" s="4"/>
    </row>
    <row r="4" spans="1:4">
      <c r="A4" s="2" t="s">
        <v>3526</v>
      </c>
      <c r="B4" s="9">
        <v>1487.8</v>
      </c>
      <c r="C4" s="9">
        <v>767.6</v>
      </c>
      <c r="D4" s="4"/>
    </row>
    <row r="5" spans="1:4">
      <c r="A5" s="2" t="s">
        <v>3527</v>
      </c>
      <c r="B5" s="4">
        <v>13.7</v>
      </c>
      <c r="C5" s="4">
        <v>14.3</v>
      </c>
      <c r="D5" s="4"/>
    </row>
    <row r="6" spans="1:4">
      <c r="A6" s="2" t="s">
        <v>39</v>
      </c>
      <c r="B6" s="4">
        <v>37.4</v>
      </c>
      <c r="C6" s="4">
        <v>8.4</v>
      </c>
      <c r="D6" s="4"/>
    </row>
    <row r="7" spans="1:4" ht="30">
      <c r="A7" s="2" t="s">
        <v>53</v>
      </c>
      <c r="B7" s="4">
        <v>-86.9</v>
      </c>
      <c r="C7" s="4">
        <v>-81.900000000000006</v>
      </c>
      <c r="D7" s="4"/>
    </row>
    <row r="8" spans="1:4" ht="30">
      <c r="A8" s="2" t="s">
        <v>3528</v>
      </c>
      <c r="B8" s="4" t="s">
        <v>6</v>
      </c>
      <c r="C8" s="4" t="s">
        <v>6</v>
      </c>
      <c r="D8" s="4"/>
    </row>
    <row r="9" spans="1:4" ht="45">
      <c r="A9" s="3" t="s">
        <v>3525</v>
      </c>
      <c r="B9" s="4" t="s">
        <v>6</v>
      </c>
      <c r="C9" s="4" t="s">
        <v>6</v>
      </c>
      <c r="D9" s="4"/>
    </row>
    <row r="10" spans="1:4" ht="17.25">
      <c r="A10" s="2" t="s">
        <v>3526</v>
      </c>
      <c r="B10" s="11">
        <v>1487.8</v>
      </c>
      <c r="C10" s="4">
        <v>767.6</v>
      </c>
      <c r="D10" s="10" t="s">
        <v>36</v>
      </c>
    </row>
    <row r="11" spans="1:4">
      <c r="A11" s="2" t="s">
        <v>3527</v>
      </c>
      <c r="B11" s="4">
        <v>13.7</v>
      </c>
      <c r="C11" s="4">
        <v>14.3</v>
      </c>
      <c r="D11" s="4"/>
    </row>
    <row r="12" spans="1:4">
      <c r="A12" s="2" t="s">
        <v>39</v>
      </c>
      <c r="B12" s="4">
        <v>37.4</v>
      </c>
      <c r="C12" s="4">
        <v>8.4</v>
      </c>
      <c r="D12" s="4"/>
    </row>
    <row r="13" spans="1:4" ht="30">
      <c r="A13" s="2" t="s">
        <v>1593</v>
      </c>
      <c r="B13" s="4">
        <v>12.9</v>
      </c>
      <c r="C13" s="4">
        <v>1.9</v>
      </c>
      <c r="D13" s="4"/>
    </row>
    <row r="14" spans="1:4">
      <c r="A14" s="2" t="s">
        <v>50</v>
      </c>
      <c r="B14" s="11">
        <v>1551.8</v>
      </c>
      <c r="C14" s="4">
        <v>792.2</v>
      </c>
      <c r="D14" s="4"/>
    </row>
    <row r="15" spans="1:4" ht="30">
      <c r="A15" s="2" t="s">
        <v>53</v>
      </c>
      <c r="B15" s="4">
        <v>-86.9</v>
      </c>
      <c r="C15" s="4">
        <v>-81.900000000000006</v>
      </c>
      <c r="D15" s="4"/>
    </row>
    <row r="16" spans="1:4" ht="30">
      <c r="A16" s="2" t="s">
        <v>1598</v>
      </c>
      <c r="B16" s="4">
        <v>-24.1</v>
      </c>
      <c r="C16" s="4">
        <v>-38.5</v>
      </c>
      <c r="D16" s="4"/>
    </row>
    <row r="17" spans="1:4">
      <c r="A17" s="2" t="s">
        <v>58</v>
      </c>
      <c r="B17" s="4">
        <v>-111</v>
      </c>
      <c r="C17" s="4">
        <v>-120.4</v>
      </c>
      <c r="D17" s="4"/>
    </row>
    <row r="18" spans="1:4" ht="30">
      <c r="A18" s="2" t="s">
        <v>3529</v>
      </c>
      <c r="B18" s="4" t="s">
        <v>6</v>
      </c>
      <c r="C18" s="4" t="s">
        <v>6</v>
      </c>
      <c r="D18" s="4"/>
    </row>
    <row r="19" spans="1:4" ht="45">
      <c r="A19" s="3" t="s">
        <v>3525</v>
      </c>
      <c r="B19" s="4" t="s">
        <v>6</v>
      </c>
      <c r="C19" s="4" t="s">
        <v>6</v>
      </c>
      <c r="D19" s="4"/>
    </row>
    <row r="20" spans="1:4" ht="17.25">
      <c r="A20" s="2" t="s">
        <v>3526</v>
      </c>
      <c r="B20" s="4">
        <v>675.9</v>
      </c>
      <c r="C20" s="4">
        <v>767.6</v>
      </c>
      <c r="D20" s="10" t="s">
        <v>36</v>
      </c>
    </row>
    <row r="21" spans="1:4">
      <c r="A21" s="2" t="s">
        <v>3527</v>
      </c>
      <c r="B21" s="4">
        <v>13.7</v>
      </c>
      <c r="C21" s="4">
        <v>14.3</v>
      </c>
      <c r="D21" s="4"/>
    </row>
    <row r="22" spans="1:4">
      <c r="A22" s="2" t="s">
        <v>50</v>
      </c>
      <c r="B22" s="4">
        <v>689.6</v>
      </c>
      <c r="C22" s="4">
        <v>781.9</v>
      </c>
      <c r="D22" s="4"/>
    </row>
    <row r="23" spans="1:4" ht="30">
      <c r="A23" s="2" t="s">
        <v>3530</v>
      </c>
      <c r="B23" s="4" t="s">
        <v>6</v>
      </c>
      <c r="C23" s="4" t="s">
        <v>6</v>
      </c>
      <c r="D23" s="4"/>
    </row>
    <row r="24" spans="1:4" ht="45">
      <c r="A24" s="3" t="s">
        <v>3525</v>
      </c>
      <c r="B24" s="4" t="s">
        <v>6</v>
      </c>
      <c r="C24" s="4" t="s">
        <v>6</v>
      </c>
      <c r="D24" s="4"/>
    </row>
    <row r="25" spans="1:4">
      <c r="A25" s="2" t="s">
        <v>3526</v>
      </c>
      <c r="B25" s="4">
        <v>811.9</v>
      </c>
      <c r="C25" s="4" t="s">
        <v>6</v>
      </c>
      <c r="D25" s="4"/>
    </row>
    <row r="26" spans="1:4">
      <c r="A26" s="2" t="s">
        <v>39</v>
      </c>
      <c r="B26" s="4">
        <v>37.4</v>
      </c>
      <c r="C26" s="4">
        <v>8.4</v>
      </c>
      <c r="D26" s="4"/>
    </row>
    <row r="27" spans="1:4" ht="30">
      <c r="A27" s="2" t="s">
        <v>1593</v>
      </c>
      <c r="B27" s="4">
        <v>12.9</v>
      </c>
      <c r="C27" s="4">
        <v>1.9</v>
      </c>
      <c r="D27" s="4"/>
    </row>
    <row r="28" spans="1:4">
      <c r="A28" s="2" t="s">
        <v>50</v>
      </c>
      <c r="B28" s="4">
        <v>862.2</v>
      </c>
      <c r="C28" s="4">
        <v>10.3</v>
      </c>
      <c r="D28" s="4"/>
    </row>
    <row r="29" spans="1:4" ht="30">
      <c r="A29" s="2" t="s">
        <v>53</v>
      </c>
      <c r="B29" s="4">
        <v>-77.2</v>
      </c>
      <c r="C29" s="4">
        <v>-76.099999999999994</v>
      </c>
      <c r="D29" s="4"/>
    </row>
    <row r="30" spans="1:4" ht="30">
      <c r="A30" s="2" t="s">
        <v>1598</v>
      </c>
      <c r="B30" s="4">
        <v>-24.1</v>
      </c>
      <c r="C30" s="4">
        <v>-38.5</v>
      </c>
      <c r="D30" s="4"/>
    </row>
    <row r="31" spans="1:4">
      <c r="A31" s="2" t="s">
        <v>58</v>
      </c>
      <c r="B31" s="4">
        <v>-101.3</v>
      </c>
      <c r="C31" s="4">
        <v>-114.6</v>
      </c>
      <c r="D31" s="4"/>
    </row>
    <row r="32" spans="1:4" ht="30">
      <c r="A32" s="2" t="s">
        <v>3531</v>
      </c>
      <c r="B32" s="4" t="s">
        <v>6</v>
      </c>
      <c r="C32" s="4" t="s">
        <v>6</v>
      </c>
      <c r="D32" s="4"/>
    </row>
    <row r="33" spans="1:4" ht="45">
      <c r="A33" s="3" t="s">
        <v>3525</v>
      </c>
      <c r="B33" s="4" t="s">
        <v>6</v>
      </c>
      <c r="C33" s="4" t="s">
        <v>6</v>
      </c>
      <c r="D33" s="4"/>
    </row>
    <row r="34" spans="1:4" ht="30">
      <c r="A34" s="2" t="s">
        <v>53</v>
      </c>
      <c r="B34" s="4">
        <v>-9.6999999999999993</v>
      </c>
      <c r="C34" s="4">
        <v>-5.8</v>
      </c>
      <c r="D34" s="4"/>
    </row>
    <row r="35" spans="1:4">
      <c r="A35" s="2" t="s">
        <v>58</v>
      </c>
      <c r="B35" s="9">
        <v>-9.6999999999999993</v>
      </c>
      <c r="C35" s="9">
        <v>-5.8</v>
      </c>
      <c r="D35" s="4"/>
    </row>
    <row r="36" spans="1:4">
      <c r="A36" s="12"/>
      <c r="B36" s="12"/>
      <c r="C36" s="12"/>
      <c r="D36" s="12"/>
    </row>
    <row r="37" spans="1:4" ht="30" customHeight="1">
      <c r="A37" s="2" t="s">
        <v>36</v>
      </c>
      <c r="B37" s="13" t="s">
        <v>1612</v>
      </c>
      <c r="C37" s="13"/>
      <c r="D37" s="13"/>
    </row>
  </sheetData>
  <mergeCells count="4">
    <mergeCell ref="B1:B2"/>
    <mergeCell ref="C1:D2"/>
    <mergeCell ref="A36:D36"/>
    <mergeCell ref="B37:D3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3.7109375" bestFit="1" customWidth="1"/>
  </cols>
  <sheetData>
    <row r="1" spans="1:3" ht="45">
      <c r="A1" s="1" t="s">
        <v>3532</v>
      </c>
      <c r="B1" s="1" t="s">
        <v>2</v>
      </c>
      <c r="C1" s="1" t="s">
        <v>33</v>
      </c>
    </row>
    <row r="2" spans="1:3" ht="45">
      <c r="A2" s="3" t="s">
        <v>3525</v>
      </c>
      <c r="B2" s="4" t="s">
        <v>6</v>
      </c>
      <c r="C2" s="4" t="s">
        <v>6</v>
      </c>
    </row>
    <row r="3" spans="1:3" ht="60">
      <c r="A3" s="2" t="s">
        <v>3118</v>
      </c>
      <c r="B3" s="7">
        <v>500000</v>
      </c>
      <c r="C3" s="4" t="s">
        <v>6</v>
      </c>
    </row>
    <row r="4" spans="1:3" ht="30">
      <c r="A4" s="2" t="s">
        <v>3533</v>
      </c>
      <c r="B4" s="4" t="s">
        <v>6</v>
      </c>
      <c r="C4" s="4" t="s">
        <v>6</v>
      </c>
    </row>
    <row r="5" spans="1:3" ht="45">
      <c r="A5" s="3" t="s">
        <v>3525</v>
      </c>
      <c r="B5" s="4" t="s">
        <v>6</v>
      </c>
      <c r="C5" s="4" t="s">
        <v>6</v>
      </c>
    </row>
    <row r="6" spans="1:3">
      <c r="A6" s="2" t="s">
        <v>1617</v>
      </c>
      <c r="B6" s="6">
        <v>731100000</v>
      </c>
      <c r="C6" s="6">
        <v>296700000</v>
      </c>
    </row>
    <row r="7" spans="1:3">
      <c r="A7" s="2" t="s">
        <v>1621</v>
      </c>
      <c r="B7" s="6">
        <v>18500000</v>
      </c>
      <c r="C7" s="6">
        <v>61000000</v>
      </c>
    </row>
    <row r="8" spans="1:3">
      <c r="A8" s="2" t="s">
        <v>135</v>
      </c>
      <c r="B8" s="6">
        <v>749600000</v>
      </c>
      <c r="C8" s="6">
        <v>357700000</v>
      </c>
    </row>
    <row r="9" spans="1:3" ht="45">
      <c r="A9" s="2" t="s">
        <v>3534</v>
      </c>
      <c r="B9" s="4" t="s">
        <v>6</v>
      </c>
      <c r="C9" s="4" t="s">
        <v>6</v>
      </c>
    </row>
    <row r="10" spans="1:3" ht="45">
      <c r="A10" s="3" t="s">
        <v>3525</v>
      </c>
      <c r="B10" s="4" t="s">
        <v>6</v>
      </c>
      <c r="C10" s="4" t="s">
        <v>6</v>
      </c>
    </row>
    <row r="11" spans="1:3">
      <c r="A11" s="2" t="s">
        <v>1617</v>
      </c>
      <c r="B11" s="6">
        <v>731100000</v>
      </c>
      <c r="C11" s="6">
        <v>296700000</v>
      </c>
    </row>
    <row r="12" spans="1:3">
      <c r="A12" s="2" t="s">
        <v>1621</v>
      </c>
      <c r="B12" s="6">
        <v>18500000</v>
      </c>
      <c r="C12" s="6">
        <v>61000000</v>
      </c>
    </row>
    <row r="13" spans="1:3">
      <c r="A13" s="2" t="s">
        <v>135</v>
      </c>
      <c r="B13" s="6">
        <v>749600000</v>
      </c>
      <c r="C13" s="6">
        <v>357700000</v>
      </c>
    </row>
    <row r="14" spans="1:3" ht="45">
      <c r="A14" s="2" t="s">
        <v>3535</v>
      </c>
      <c r="B14" s="4" t="s">
        <v>6</v>
      </c>
      <c r="C14" s="4" t="s">
        <v>6</v>
      </c>
    </row>
    <row r="15" spans="1:3" ht="45">
      <c r="A15" s="3" t="s">
        <v>3525</v>
      </c>
      <c r="B15" s="4" t="s">
        <v>6</v>
      </c>
      <c r="C15" s="4" t="s">
        <v>6</v>
      </c>
    </row>
    <row r="16" spans="1:3">
      <c r="A16" s="2" t="s">
        <v>1617</v>
      </c>
      <c r="B16" s="6">
        <v>-59400000</v>
      </c>
      <c r="C16" s="6">
        <v>-106900000</v>
      </c>
    </row>
    <row r="17" spans="1:3">
      <c r="A17" s="2" t="s">
        <v>1621</v>
      </c>
      <c r="B17" s="6">
        <v>-1600000</v>
      </c>
      <c r="C17" s="6">
        <v>-40900000</v>
      </c>
    </row>
    <row r="18" spans="1:3">
      <c r="A18" s="2" t="s">
        <v>135</v>
      </c>
      <c r="B18" s="7">
        <v>-61000000</v>
      </c>
      <c r="C18" s="7">
        <v>-14780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3536</v>
      </c>
      <c r="B1" s="8" t="s">
        <v>1</v>
      </c>
      <c r="C1" s="8"/>
      <c r="D1" s="8"/>
      <c r="E1" s="8"/>
    </row>
    <row r="2" spans="1:5" ht="15" customHeight="1">
      <c r="A2" s="1" t="s">
        <v>32</v>
      </c>
      <c r="B2" s="8" t="s">
        <v>2</v>
      </c>
      <c r="C2" s="8"/>
      <c r="D2" s="8" t="s">
        <v>33</v>
      </c>
      <c r="E2" s="8"/>
    </row>
    <row r="3" spans="1:5">
      <c r="A3" s="2" t="s">
        <v>3537</v>
      </c>
      <c r="B3" s="4" t="s">
        <v>6</v>
      </c>
      <c r="C3" s="4"/>
      <c r="D3" s="4" t="s">
        <v>6</v>
      </c>
      <c r="E3" s="4"/>
    </row>
    <row r="4" spans="1:5" ht="45">
      <c r="A4" s="3" t="s">
        <v>3538</v>
      </c>
      <c r="B4" s="4" t="s">
        <v>6</v>
      </c>
      <c r="C4" s="4"/>
      <c r="D4" s="4" t="s">
        <v>6</v>
      </c>
      <c r="E4" s="4"/>
    </row>
    <row r="5" spans="1:5">
      <c r="A5" s="2" t="s">
        <v>3539</v>
      </c>
      <c r="B5" s="9">
        <v>-5.8</v>
      </c>
      <c r="C5" s="4"/>
      <c r="D5" s="4" t="s">
        <v>6</v>
      </c>
      <c r="E5" s="4"/>
    </row>
    <row r="6" spans="1:5" ht="30">
      <c r="A6" s="2" t="s">
        <v>3540</v>
      </c>
      <c r="B6" s="4">
        <v>-3.9</v>
      </c>
      <c r="C6" s="10" t="s">
        <v>36</v>
      </c>
      <c r="D6" s="4">
        <v>-5.8</v>
      </c>
      <c r="E6" s="10" t="s">
        <v>36</v>
      </c>
    </row>
    <row r="7" spans="1:5">
      <c r="A7" s="2" t="s">
        <v>3541</v>
      </c>
      <c r="B7" s="9">
        <v>-9.6999999999999993</v>
      </c>
      <c r="C7" s="4"/>
      <c r="D7" s="9">
        <v>-5.8</v>
      </c>
      <c r="E7" s="4"/>
    </row>
    <row r="8" spans="1:5">
      <c r="A8" s="12"/>
      <c r="B8" s="12"/>
      <c r="C8" s="12"/>
      <c r="D8" s="12"/>
      <c r="E8" s="12"/>
    </row>
    <row r="9" spans="1:5" ht="120" customHeight="1">
      <c r="A9" s="2" t="s">
        <v>36</v>
      </c>
      <c r="B9" s="13" t="s">
        <v>3542</v>
      </c>
      <c r="C9" s="13"/>
      <c r="D9" s="13"/>
      <c r="E9" s="13"/>
    </row>
  </sheetData>
  <mergeCells count="5">
    <mergeCell ref="B1:E1"/>
    <mergeCell ref="B2:C2"/>
    <mergeCell ref="D2:E2"/>
    <mergeCell ref="A8:E8"/>
    <mergeCell ref="B9:E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6.42578125" customWidth="1"/>
    <col min="4" max="4" width="36.5703125" customWidth="1"/>
    <col min="5" max="5" width="6.42578125" customWidth="1"/>
  </cols>
  <sheetData>
    <row r="1" spans="1:5" ht="30" customHeight="1">
      <c r="A1" s="8" t="s">
        <v>3543</v>
      </c>
      <c r="B1" s="8" t="s">
        <v>1</v>
      </c>
      <c r="C1" s="8"/>
      <c r="D1" s="8"/>
      <c r="E1" s="8"/>
    </row>
    <row r="2" spans="1:5" ht="15" customHeight="1">
      <c r="A2" s="8"/>
      <c r="B2" s="8" t="s">
        <v>2</v>
      </c>
      <c r="C2" s="8"/>
      <c r="D2" s="8" t="s">
        <v>33</v>
      </c>
      <c r="E2" s="8"/>
    </row>
    <row r="3" spans="1:5" ht="45">
      <c r="A3" s="3" t="s">
        <v>3544</v>
      </c>
      <c r="B3" s="4" t="s">
        <v>6</v>
      </c>
      <c r="C3" s="4"/>
      <c r="D3" s="4" t="s">
        <v>6</v>
      </c>
      <c r="E3" s="4"/>
    </row>
    <row r="4" spans="1:5">
      <c r="A4" s="2" t="s">
        <v>1660</v>
      </c>
      <c r="B4" s="7">
        <v>12700000000</v>
      </c>
      <c r="C4" s="4"/>
      <c r="D4" s="4" t="s">
        <v>6</v>
      </c>
      <c r="E4" s="4"/>
    </row>
    <row r="5" spans="1:5">
      <c r="A5" s="2" t="s">
        <v>980</v>
      </c>
      <c r="B5" s="6">
        <v>2630700000</v>
      </c>
      <c r="C5" s="4"/>
      <c r="D5" s="6">
        <v>1065500000</v>
      </c>
      <c r="E5" s="4"/>
    </row>
    <row r="6" spans="1:5">
      <c r="A6" s="2" t="s">
        <v>52</v>
      </c>
      <c r="B6" s="6">
        <v>-12526500000</v>
      </c>
      <c r="C6" s="4"/>
      <c r="D6" s="6">
        <v>-9684500000</v>
      </c>
      <c r="E6" s="4"/>
    </row>
    <row r="7" spans="1:5" ht="17.25">
      <c r="A7" s="2" t="s">
        <v>55</v>
      </c>
      <c r="B7" s="6">
        <v>-2589500000</v>
      </c>
      <c r="C7" s="10" t="s">
        <v>36</v>
      </c>
      <c r="D7" s="6">
        <v>-2687800000</v>
      </c>
      <c r="E7" s="10" t="s">
        <v>36</v>
      </c>
    </row>
    <row r="8" spans="1:5">
      <c r="A8" s="2" t="s">
        <v>3545</v>
      </c>
      <c r="B8" s="6">
        <v>362000000</v>
      </c>
      <c r="C8" s="4"/>
      <c r="D8" s="6">
        <v>764600000</v>
      </c>
      <c r="E8" s="4"/>
    </row>
    <row r="9" spans="1:5">
      <c r="A9" s="2" t="s">
        <v>3546</v>
      </c>
      <c r="B9" s="6">
        <v>259900000</v>
      </c>
      <c r="C9" s="4"/>
      <c r="D9" s="4" t="s">
        <v>6</v>
      </c>
      <c r="E9" s="4"/>
    </row>
    <row r="10" spans="1:5" ht="30">
      <c r="A10" s="2" t="s">
        <v>3547</v>
      </c>
      <c r="B10" s="266">
        <v>0.72</v>
      </c>
      <c r="C10" s="4"/>
      <c r="D10" s="4" t="s">
        <v>6</v>
      </c>
      <c r="E10" s="4"/>
    </row>
    <row r="11" spans="1:5">
      <c r="A11" s="2" t="s">
        <v>3548</v>
      </c>
      <c r="B11" s="266">
        <v>1.0049999999999999</v>
      </c>
      <c r="C11" s="4"/>
      <c r="D11" s="4" t="s">
        <v>6</v>
      </c>
      <c r="E11" s="4"/>
    </row>
    <row r="12" spans="1:5" ht="30">
      <c r="A12" s="2" t="s">
        <v>3549</v>
      </c>
      <c r="B12" s="6">
        <v>213200000</v>
      </c>
      <c r="C12" s="4"/>
      <c r="D12" s="4" t="s">
        <v>6</v>
      </c>
      <c r="E12" s="4"/>
    </row>
    <row r="13" spans="1:5" ht="30">
      <c r="A13" s="2" t="s">
        <v>3550</v>
      </c>
      <c r="B13" s="6">
        <v>176500000</v>
      </c>
      <c r="C13" s="4"/>
      <c r="D13" s="4" t="s">
        <v>6</v>
      </c>
      <c r="E13" s="4"/>
    </row>
    <row r="14" spans="1:5">
      <c r="A14" s="2" t="s">
        <v>3551</v>
      </c>
      <c r="B14" s="6">
        <v>12500000000</v>
      </c>
      <c r="C14" s="4"/>
      <c r="D14" s="4" t="s">
        <v>6</v>
      </c>
      <c r="E14" s="4"/>
    </row>
    <row r="15" spans="1:5">
      <c r="A15" s="2" t="s">
        <v>3552</v>
      </c>
      <c r="B15" s="4" t="s">
        <v>6</v>
      </c>
      <c r="C15" s="4"/>
      <c r="D15" s="4" t="s">
        <v>6</v>
      </c>
      <c r="E15" s="4"/>
    </row>
    <row r="16" spans="1:5" ht="45">
      <c r="A16" s="3" t="s">
        <v>3544</v>
      </c>
      <c r="B16" s="4" t="s">
        <v>6</v>
      </c>
      <c r="C16" s="4"/>
      <c r="D16" s="4" t="s">
        <v>6</v>
      </c>
      <c r="E16" s="4"/>
    </row>
    <row r="17" spans="1:5">
      <c r="A17" s="2" t="s">
        <v>3553</v>
      </c>
      <c r="B17" s="6">
        <v>37400000</v>
      </c>
      <c r="C17" s="4"/>
      <c r="D17" s="6">
        <v>8400000</v>
      </c>
      <c r="E17" s="4"/>
    </row>
    <row r="18" spans="1:5" ht="30">
      <c r="A18" s="2" t="s">
        <v>1593</v>
      </c>
      <c r="B18" s="6">
        <v>12900000</v>
      </c>
      <c r="C18" s="4"/>
      <c r="D18" s="6">
        <v>1900000</v>
      </c>
      <c r="E18" s="4"/>
    </row>
    <row r="19" spans="1:5">
      <c r="A19" s="2" t="s">
        <v>3554</v>
      </c>
      <c r="B19" s="6">
        <v>3789700000</v>
      </c>
      <c r="C19" s="4"/>
      <c r="D19" s="6">
        <v>58300000</v>
      </c>
      <c r="E19" s="4"/>
    </row>
    <row r="20" spans="1:5">
      <c r="A20" s="2" t="s">
        <v>1660</v>
      </c>
      <c r="B20" s="6">
        <v>12628200000</v>
      </c>
      <c r="C20" s="4"/>
      <c r="D20" s="6">
        <v>15941900000</v>
      </c>
      <c r="E20" s="4"/>
    </row>
    <row r="21" spans="1:5">
      <c r="A21" s="2" t="s">
        <v>980</v>
      </c>
      <c r="B21" s="6">
        <v>2630700000</v>
      </c>
      <c r="C21" s="4"/>
      <c r="D21" s="6">
        <v>1065500000</v>
      </c>
      <c r="E21" s="4"/>
    </row>
    <row r="22" spans="1:5" ht="30">
      <c r="A22" s="2" t="s">
        <v>3555</v>
      </c>
      <c r="B22" s="6">
        <v>938900000</v>
      </c>
      <c r="C22" s="10" t="s">
        <v>42</v>
      </c>
      <c r="D22" s="6">
        <v>1084000000</v>
      </c>
      <c r="E22" s="10" t="s">
        <v>42</v>
      </c>
    </row>
    <row r="23" spans="1:5" ht="17.25">
      <c r="A23" s="2" t="s">
        <v>52</v>
      </c>
      <c r="B23" s="6">
        <v>-12565000000</v>
      </c>
      <c r="C23" s="10" t="s">
        <v>56</v>
      </c>
      <c r="D23" s="6">
        <v>-9721800000</v>
      </c>
      <c r="E23" s="10" t="s">
        <v>56</v>
      </c>
    </row>
    <row r="24" spans="1:5">
      <c r="A24" s="2" t="s">
        <v>3556</v>
      </c>
      <c r="B24" s="6">
        <v>-86900000</v>
      </c>
      <c r="C24" s="4"/>
      <c r="D24" s="6">
        <v>-81900000</v>
      </c>
      <c r="E24" s="4"/>
    </row>
    <row r="25" spans="1:5" ht="30">
      <c r="A25" s="2" t="s">
        <v>1598</v>
      </c>
      <c r="B25" s="6">
        <v>-24100000</v>
      </c>
      <c r="C25" s="4"/>
      <c r="D25" s="6">
        <v>-38500000</v>
      </c>
      <c r="E25" s="4"/>
    </row>
    <row r="26" spans="1:5" ht="17.25">
      <c r="A26" s="2" t="s">
        <v>2842</v>
      </c>
      <c r="B26" s="6">
        <v>-21958600000</v>
      </c>
      <c r="C26" s="10" t="s">
        <v>56</v>
      </c>
      <c r="D26" s="6">
        <v>-22161400000</v>
      </c>
      <c r="E26" s="10" t="s">
        <v>56</v>
      </c>
    </row>
    <row r="27" spans="1:5" ht="17.25">
      <c r="A27" s="2" t="s">
        <v>55</v>
      </c>
      <c r="B27" s="6">
        <v>-1931200000</v>
      </c>
      <c r="C27" s="10" t="s">
        <v>3506</v>
      </c>
      <c r="D27" s="6">
        <v>-1953100000</v>
      </c>
      <c r="E27" s="10" t="s">
        <v>3506</v>
      </c>
    </row>
    <row r="28" spans="1:5">
      <c r="A28" s="2" t="s">
        <v>3557</v>
      </c>
      <c r="B28" s="4" t="s">
        <v>6</v>
      </c>
      <c r="C28" s="4"/>
      <c r="D28" s="4" t="s">
        <v>6</v>
      </c>
      <c r="E28" s="4"/>
    </row>
    <row r="29" spans="1:5" ht="45">
      <c r="A29" s="3" t="s">
        <v>3544</v>
      </c>
      <c r="B29" s="4" t="s">
        <v>6</v>
      </c>
      <c r="C29" s="4"/>
      <c r="D29" s="4" t="s">
        <v>6</v>
      </c>
      <c r="E29" s="4"/>
    </row>
    <row r="30" spans="1:5">
      <c r="A30" s="2" t="s">
        <v>3553</v>
      </c>
      <c r="B30" s="6">
        <v>37400000</v>
      </c>
      <c r="C30" s="4"/>
      <c r="D30" s="6">
        <v>8400000</v>
      </c>
      <c r="E30" s="4"/>
    </row>
    <row r="31" spans="1:5" ht="30">
      <c r="A31" s="2" t="s">
        <v>1593</v>
      </c>
      <c r="B31" s="6">
        <v>12900000</v>
      </c>
      <c r="C31" s="4"/>
      <c r="D31" s="6">
        <v>1900000</v>
      </c>
      <c r="E31" s="4"/>
    </row>
    <row r="32" spans="1:5">
      <c r="A32" s="2" t="s">
        <v>3554</v>
      </c>
      <c r="B32" s="6">
        <v>4013600000</v>
      </c>
      <c r="C32" s="4"/>
      <c r="D32" s="6">
        <v>61900000</v>
      </c>
      <c r="E32" s="4"/>
    </row>
    <row r="33" spans="1:5">
      <c r="A33" s="2" t="s">
        <v>1660</v>
      </c>
      <c r="B33" s="6">
        <v>12690200000</v>
      </c>
      <c r="C33" s="4"/>
      <c r="D33" s="6">
        <v>16177700000</v>
      </c>
      <c r="E33" s="4"/>
    </row>
    <row r="34" spans="1:5">
      <c r="A34" s="2" t="s">
        <v>980</v>
      </c>
      <c r="B34" s="6">
        <v>2629200000</v>
      </c>
      <c r="C34" s="4"/>
      <c r="D34" s="6">
        <v>1068300000</v>
      </c>
      <c r="E34" s="4"/>
    </row>
    <row r="35" spans="1:5" ht="30">
      <c r="A35" s="2" t="s">
        <v>3555</v>
      </c>
      <c r="B35" s="6">
        <v>938900000</v>
      </c>
      <c r="C35" s="10" t="s">
        <v>42</v>
      </c>
      <c r="D35" s="6">
        <v>1084000000</v>
      </c>
      <c r="E35" s="10" t="s">
        <v>42</v>
      </c>
    </row>
    <row r="36" spans="1:5" ht="17.25">
      <c r="A36" s="2" t="s">
        <v>52</v>
      </c>
      <c r="B36" s="6">
        <v>-12751900000</v>
      </c>
      <c r="C36" s="10" t="s">
        <v>56</v>
      </c>
      <c r="D36" s="6">
        <v>-9931800000</v>
      </c>
      <c r="E36" s="10" t="s">
        <v>56</v>
      </c>
    </row>
    <row r="37" spans="1:5">
      <c r="A37" s="2" t="s">
        <v>3556</v>
      </c>
      <c r="B37" s="6">
        <v>-86900000</v>
      </c>
      <c r="C37" s="4"/>
      <c r="D37" s="6">
        <v>-81900000</v>
      </c>
      <c r="E37" s="4"/>
    </row>
    <row r="38" spans="1:5" ht="30">
      <c r="A38" s="2" t="s">
        <v>1598</v>
      </c>
      <c r="B38" s="6">
        <v>-24100000</v>
      </c>
      <c r="C38" s="4"/>
      <c r="D38" s="6">
        <v>-38500000</v>
      </c>
      <c r="E38" s="4"/>
    </row>
    <row r="39" spans="1:5" ht="17.25">
      <c r="A39" s="2" t="s">
        <v>2842</v>
      </c>
      <c r="B39" s="6">
        <v>-22682100000</v>
      </c>
      <c r="C39" s="10" t="s">
        <v>56</v>
      </c>
      <c r="D39" s="6">
        <v>-23180800000</v>
      </c>
      <c r="E39" s="10" t="s">
        <v>56</v>
      </c>
    </row>
    <row r="40" spans="1:5" ht="17.25">
      <c r="A40" s="2" t="s">
        <v>55</v>
      </c>
      <c r="B40" s="6">
        <v>-1931200000</v>
      </c>
      <c r="C40" s="10" t="s">
        <v>3506</v>
      </c>
      <c r="D40" s="6">
        <v>-1953100000</v>
      </c>
      <c r="E40" s="10" t="s">
        <v>3506</v>
      </c>
    </row>
    <row r="41" spans="1:5">
      <c r="A41" s="2" t="s">
        <v>3385</v>
      </c>
      <c r="B41" s="4" t="s">
        <v>6</v>
      </c>
      <c r="C41" s="4"/>
      <c r="D41" s="4" t="s">
        <v>6</v>
      </c>
      <c r="E41" s="4"/>
    </row>
    <row r="42" spans="1:5" ht="45">
      <c r="A42" s="3" t="s">
        <v>3544</v>
      </c>
      <c r="B42" s="4" t="s">
        <v>6</v>
      </c>
      <c r="C42" s="4"/>
      <c r="D42" s="4" t="s">
        <v>6</v>
      </c>
      <c r="E42" s="4"/>
    </row>
    <row r="43" spans="1:5">
      <c r="A43" s="2" t="s">
        <v>980</v>
      </c>
      <c r="B43" s="6">
        <v>2096600000</v>
      </c>
      <c r="C43" s="4"/>
      <c r="D43" s="6">
        <v>750300000</v>
      </c>
      <c r="E43" s="4"/>
    </row>
    <row r="44" spans="1:5">
      <c r="A44" s="2" t="s">
        <v>55</v>
      </c>
      <c r="B44" s="6">
        <v>-678300000</v>
      </c>
      <c r="C44" s="4"/>
      <c r="D44" s="6">
        <v>-620200000</v>
      </c>
      <c r="E44" s="4"/>
    </row>
    <row r="45" spans="1:5">
      <c r="A45" s="2" t="s">
        <v>3558</v>
      </c>
      <c r="B45" s="4" t="s">
        <v>6</v>
      </c>
      <c r="C45" s="4"/>
      <c r="D45" s="4" t="s">
        <v>6</v>
      </c>
      <c r="E45" s="4"/>
    </row>
    <row r="46" spans="1:5" ht="45">
      <c r="A46" s="3" t="s">
        <v>3544</v>
      </c>
      <c r="B46" s="4" t="s">
        <v>6</v>
      </c>
      <c r="C46" s="4"/>
      <c r="D46" s="4" t="s">
        <v>6</v>
      </c>
      <c r="E46" s="4"/>
    </row>
    <row r="47" spans="1:5">
      <c r="A47" s="2" t="s">
        <v>3559</v>
      </c>
      <c r="B47" s="6">
        <v>5900000000</v>
      </c>
      <c r="C47" s="4"/>
      <c r="D47" s="4" t="s">
        <v>6</v>
      </c>
      <c r="E47" s="4"/>
    </row>
    <row r="48" spans="1:5">
      <c r="A48" s="2" t="s">
        <v>3537</v>
      </c>
      <c r="B48" s="4" t="s">
        <v>6</v>
      </c>
      <c r="C48" s="4"/>
      <c r="D48" s="4" t="s">
        <v>6</v>
      </c>
      <c r="E48" s="4"/>
    </row>
    <row r="49" spans="1:5" ht="45">
      <c r="A49" s="3" t="s">
        <v>3544</v>
      </c>
      <c r="B49" s="4" t="s">
        <v>6</v>
      </c>
      <c r="C49" s="4"/>
      <c r="D49" s="4" t="s">
        <v>6</v>
      </c>
      <c r="E49" s="4"/>
    </row>
    <row r="50" spans="1:5">
      <c r="A50" s="2" t="s">
        <v>3559</v>
      </c>
      <c r="B50" s="7">
        <v>3600000000</v>
      </c>
      <c r="C50" s="4"/>
      <c r="D50" s="4" t="s">
        <v>6</v>
      </c>
      <c r="E50" s="4"/>
    </row>
    <row r="51" spans="1:5">
      <c r="A51" s="12"/>
      <c r="B51" s="12"/>
      <c r="C51" s="12"/>
      <c r="D51" s="12"/>
      <c r="E51" s="12"/>
    </row>
    <row r="52" spans="1:5" ht="15" customHeight="1">
      <c r="A52" s="2" t="s">
        <v>36</v>
      </c>
      <c r="B52" s="13" t="s">
        <v>73</v>
      </c>
      <c r="C52" s="13"/>
      <c r="D52" s="13"/>
      <c r="E52" s="13"/>
    </row>
    <row r="53" spans="1:5" ht="90" customHeight="1">
      <c r="A53" s="2" t="s">
        <v>42</v>
      </c>
      <c r="B53" s="13" t="s">
        <v>3560</v>
      </c>
      <c r="C53" s="13"/>
      <c r="D53" s="13"/>
      <c r="E53" s="13"/>
    </row>
    <row r="54" spans="1:5" ht="30" customHeight="1">
      <c r="A54" s="2" t="s">
        <v>56</v>
      </c>
      <c r="B54" s="13" t="s">
        <v>3561</v>
      </c>
      <c r="C54" s="13"/>
      <c r="D54" s="13"/>
      <c r="E54" s="13"/>
    </row>
    <row r="55" spans="1:5" ht="45" customHeight="1">
      <c r="A55" s="2" t="s">
        <v>3506</v>
      </c>
      <c r="B55" s="13" t="s">
        <v>3562</v>
      </c>
      <c r="C55" s="13"/>
      <c r="D55" s="13"/>
      <c r="E55" s="13"/>
    </row>
  </sheetData>
  <mergeCells count="10">
    <mergeCell ref="B52:E52"/>
    <mergeCell ref="B53:E53"/>
    <mergeCell ref="B54:E54"/>
    <mergeCell ref="B55:E55"/>
    <mergeCell ref="A1:A2"/>
    <mergeCell ref="B1:C1"/>
    <mergeCell ref="D1:E1"/>
    <mergeCell ref="B2:C2"/>
    <mergeCell ref="D2:E2"/>
    <mergeCell ref="A51:E5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563</v>
      </c>
      <c r="B1" s="8" t="s">
        <v>1</v>
      </c>
      <c r="C1" s="8"/>
      <c r="D1" s="8"/>
    </row>
    <row r="2" spans="1:4" ht="30">
      <c r="A2" s="1" t="s">
        <v>3564</v>
      </c>
      <c r="B2" s="1" t="s">
        <v>2</v>
      </c>
      <c r="C2" s="1" t="s">
        <v>33</v>
      </c>
      <c r="D2" s="1" t="s">
        <v>87</v>
      </c>
    </row>
    <row r="3" spans="1:4">
      <c r="A3" s="3" t="s">
        <v>1686</v>
      </c>
      <c r="B3" s="4" t="s">
        <v>6</v>
      </c>
      <c r="C3" s="4" t="s">
        <v>6</v>
      </c>
      <c r="D3" s="4" t="s">
        <v>6</v>
      </c>
    </row>
    <row r="4" spans="1:4">
      <c r="A4" s="2" t="s">
        <v>3565</v>
      </c>
      <c r="B4" s="9">
        <v>0.1</v>
      </c>
      <c r="C4" s="4" t="s">
        <v>6</v>
      </c>
      <c r="D4" s="4" t="s">
        <v>6</v>
      </c>
    </row>
    <row r="5" spans="1:4" ht="30">
      <c r="A5" s="2" t="s">
        <v>123</v>
      </c>
      <c r="B5" s="9">
        <v>679.8</v>
      </c>
      <c r="C5" s="9">
        <v>-587.4</v>
      </c>
      <c r="D5" s="9">
        <v>-66.7</v>
      </c>
    </row>
    <row r="6" spans="1:4" ht="30">
      <c r="A6" s="2" t="s">
        <v>3566</v>
      </c>
      <c r="B6" s="4">
        <v>73.599999999999994</v>
      </c>
      <c r="C6" s="4">
        <v>77.7</v>
      </c>
      <c r="D6" s="4">
        <v>82.6</v>
      </c>
    </row>
    <row r="7" spans="1:4" ht="30">
      <c r="A7" s="2" t="s">
        <v>3567</v>
      </c>
      <c r="B7" s="4">
        <v>-0.2</v>
      </c>
      <c r="C7" s="4" t="s">
        <v>6</v>
      </c>
      <c r="D7" s="4" t="s">
        <v>6</v>
      </c>
    </row>
    <row r="8" spans="1:4" ht="60">
      <c r="A8" s="2" t="s">
        <v>3568</v>
      </c>
      <c r="B8" s="4">
        <v>0.2</v>
      </c>
      <c r="C8" s="4">
        <v>-1.4</v>
      </c>
      <c r="D8" s="4" t="s">
        <v>6</v>
      </c>
    </row>
    <row r="9" spans="1:4" ht="30">
      <c r="A9" s="2" t="s">
        <v>3569</v>
      </c>
      <c r="B9" s="4">
        <v>1.3</v>
      </c>
      <c r="C9" s="4">
        <v>-1</v>
      </c>
      <c r="D9" s="4">
        <v>-1</v>
      </c>
    </row>
    <row r="10" spans="1:4" ht="60">
      <c r="A10" s="2" t="s">
        <v>3570</v>
      </c>
      <c r="B10" s="9">
        <v>0.8</v>
      </c>
      <c r="C10" s="4" t="s">
        <v>6</v>
      </c>
      <c r="D10" s="4" t="s">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usiness_And_Summary_Of_Signif</vt:lpstr>
      <vt:lpstr>Loans</vt:lpstr>
      <vt:lpstr>Allowance_For_Loan_Losses</vt:lpstr>
      <vt:lpstr>Operating_Lease_Equipment</vt:lpstr>
      <vt:lpstr>Investment_Securities</vt:lpstr>
      <vt:lpstr>Other_Assets</vt:lpstr>
      <vt:lpstr>Deposits</vt:lpstr>
      <vt:lpstr>LongTerm_Borrowings</vt:lpstr>
      <vt:lpstr>Derivative_Financial_Instrumen</vt:lpstr>
      <vt:lpstr>Other_Liabilities</vt:lpstr>
      <vt:lpstr>Fair_Value</vt:lpstr>
      <vt:lpstr>Stockholders_Equity</vt:lpstr>
      <vt:lpstr>Regulatory_Capital</vt:lpstr>
      <vt:lpstr>Earnings_Per_Share</vt:lpstr>
      <vt:lpstr>NonInterest_Income</vt:lpstr>
      <vt:lpstr>Other_Expenses</vt:lpstr>
      <vt:lpstr>Income_Taxes</vt:lpstr>
      <vt:lpstr>Retirements_Postretirements_An</vt:lpstr>
      <vt:lpstr>Commitments</vt:lpstr>
      <vt:lpstr>Contingencies</vt:lpstr>
      <vt:lpstr>Pledged_Assets_And_Lease_Commi</vt:lpstr>
      <vt:lpstr>Certain_Relationships_And_Rela</vt:lpstr>
      <vt:lpstr>Business_Segment_Information</vt:lpstr>
      <vt:lpstr>Goodwill_And_Intangible_Assets</vt:lpstr>
      <vt:lpstr>Severance_And_Facility_Exiting</vt:lpstr>
      <vt:lpstr>Parent_Company_Financial_State</vt:lpstr>
      <vt:lpstr>Selected_Quarterly_Financial_D</vt:lpstr>
      <vt:lpstr>Subsequent_Events</vt:lpstr>
      <vt:lpstr>Business_And_Summary_Of_Signif1</vt:lpstr>
      <vt:lpstr>Loans_Tables</vt:lpstr>
      <vt:lpstr>Allowance_For_Loan_Losses_Tabl</vt:lpstr>
      <vt:lpstr>Operating_Lease_Equipment_Tabl</vt:lpstr>
      <vt:lpstr>Investment_Securities_Tables</vt:lpstr>
      <vt:lpstr>Other_Assets_Tables</vt:lpstr>
      <vt:lpstr>Deposits_Tables</vt:lpstr>
      <vt:lpstr>LongTerm_Borrowings_Tables</vt:lpstr>
      <vt:lpstr>Derivative_Financial_Instrumen1</vt:lpstr>
      <vt:lpstr>Other_Liabilities_Tables</vt:lpstr>
      <vt:lpstr>Fair_Value_Tables</vt:lpstr>
      <vt:lpstr>Stockholders_Equity_Tables</vt:lpstr>
      <vt:lpstr>Regulatory_Capital_Tables</vt:lpstr>
      <vt:lpstr>Earnings_Per_Share_Tables</vt:lpstr>
      <vt:lpstr>NonInterest_Income_Tables</vt:lpstr>
      <vt:lpstr>Other_Expenses_Tables</vt:lpstr>
      <vt:lpstr>Income_Taxes_Tables</vt:lpstr>
      <vt:lpstr>Retirement_Postretirement_And_</vt:lpstr>
      <vt:lpstr>Commitments_Tables</vt:lpstr>
      <vt:lpstr>Pledged_Assets_And_Lease_Commi1</vt:lpstr>
      <vt:lpstr>Business_Segment_Information_T</vt:lpstr>
      <vt:lpstr>Goodwill_And_Intangible_Assets1</vt:lpstr>
      <vt:lpstr>Severance_And_Facility_Exiting1</vt:lpstr>
      <vt:lpstr>Parent_Company_Financial_State1</vt:lpstr>
      <vt:lpstr>Selected_Quarterly_Financial_D1</vt:lpstr>
      <vt:lpstr>Business_And_Summary_Of_Signif2</vt:lpstr>
      <vt:lpstr>Loans_Narrative_Details</vt:lpstr>
      <vt:lpstr>Loans_Schedule_Of_Finance_Rece</vt:lpstr>
      <vt:lpstr>Loans_Financial_Receivables_By</vt:lpstr>
      <vt:lpstr>Loans_Components_Of_Net_Invest</vt:lpstr>
      <vt:lpstr>Loans_Finance_And_Held_For_Sal</vt:lpstr>
      <vt:lpstr>Loans_Schedule_Of_Finance_Rece1</vt:lpstr>
      <vt:lpstr>Loans_Schedule_Of_Finance_Rece2</vt:lpstr>
      <vt:lpstr>Loans_Schedule_Of_Impaired_Fin</vt:lpstr>
      <vt:lpstr>Loans_Schedule_Of_Finance_Rece3</vt:lpstr>
      <vt:lpstr>Loans_Schedule_Of_Troubled_Deb</vt:lpstr>
      <vt:lpstr>Allowance_For_Loan_Losses_Sche</vt:lpstr>
      <vt:lpstr>Operating_Lease_Equipment_Sche</vt:lpstr>
      <vt:lpstr>Operating_Lease_Equipment_Sche1</vt:lpstr>
      <vt:lpstr>Investment_Securities_Narrativ</vt:lpstr>
      <vt:lpstr>Investment_Securities_Schedule</vt:lpstr>
      <vt:lpstr>Investment_Securities_Schedule1</vt:lpstr>
      <vt:lpstr>Investment_Securities_Amortize</vt:lpstr>
      <vt:lpstr>Investment_Securities_Carrying</vt:lpstr>
      <vt:lpstr>Investment_Securities_Amortize1</vt:lpstr>
      <vt:lpstr>Other_Assets_Schedule_Of_Compo</vt:lpstr>
      <vt:lpstr>Deposits_Summary_Of_Deposits_D</vt:lpstr>
      <vt:lpstr>Deposits_Summary_Of_Maturity_P</vt:lpstr>
      <vt:lpstr>LongTerm_Borrowings_Narrative_</vt:lpstr>
      <vt:lpstr>LongTerm_Borrowings_Schedule_O</vt:lpstr>
      <vt:lpstr>LongTerm_Borrowings_Contractua</vt:lpstr>
      <vt:lpstr>LongTerm_Borrowings_Schedule_O1</vt:lpstr>
      <vt:lpstr>LongTerm_Borrowings_Schedule_O2</vt:lpstr>
      <vt:lpstr>Derivative_Financial_Instrumen2</vt:lpstr>
      <vt:lpstr>Derivative_Financial_Instrumen3</vt:lpstr>
      <vt:lpstr>Derivative_Financial_Instrumen4</vt:lpstr>
      <vt:lpstr>Derivative_Financial_Instrumen5</vt:lpstr>
      <vt:lpstr>Derivative_Financial_Instrumen6</vt:lpstr>
      <vt:lpstr>Other_Liabilities_Schedule_Of_</vt:lpstr>
      <vt:lpstr>Fair_Value_Assets_And_Liabilit</vt:lpstr>
      <vt:lpstr>Fair_Value_Assets_Measured_At_</vt:lpstr>
      <vt:lpstr>Fair_Value_Changes_In_The_Esti</vt:lpstr>
      <vt:lpstr>Fair_Value_Carrying_And_Estima</vt:lpstr>
      <vt:lpstr>Stockholders_Equity_Narrative_</vt:lpstr>
      <vt:lpstr>Stockholders_Equity_Number_Of_</vt:lpstr>
      <vt:lpstr>Stockholders_Equity_Components</vt:lpstr>
      <vt:lpstr>Stockholders_Equity_Changes_In</vt:lpstr>
      <vt:lpstr>Stockholders_Equity_Reclassifi</vt:lpstr>
      <vt:lpstr>Regulatory_Capital_Components_</vt:lpstr>
      <vt:lpstr>Earnings_Per_Share_Reconciliat</vt:lpstr>
      <vt:lpstr>NonInterest_Income_Schedule_Of</vt:lpstr>
      <vt:lpstr>Other_Expenses_Schedule_Of_Com</vt:lpstr>
      <vt:lpstr>Income_Taxes_Narrative_Details</vt:lpstr>
      <vt:lpstr>Income_Taxes_Components_Of_Inc</vt:lpstr>
      <vt:lpstr>Income_Taxes_Schedule_Of_Provi</vt:lpstr>
      <vt:lpstr>Income_Taxes_Schedule_Of_Perce</vt:lpstr>
      <vt:lpstr>Income_Taxes_Schedule_Of_Tax_E</vt:lpstr>
      <vt:lpstr>Income_Taxes_Reconciliation_Of</vt:lpstr>
      <vt:lpstr>Retirement_Postretirement_And_1</vt:lpstr>
      <vt:lpstr>Retirement_Postretirement_And_2</vt:lpstr>
      <vt:lpstr>Retirement_Postretirement_And_3</vt:lpstr>
      <vt:lpstr>Retirement_Postretirement_And_4</vt:lpstr>
      <vt:lpstr>Retirement_Postretirement_And_5</vt:lpstr>
      <vt:lpstr>Retirement_Postretirement_And_6</vt:lpstr>
      <vt:lpstr>Retirement_Postretirement_And_7</vt:lpstr>
      <vt:lpstr>Retirement_Postretirement_And_8</vt:lpstr>
      <vt:lpstr>Retirement_Postretirement_And_9</vt:lpstr>
      <vt:lpstr>Recovered_Sheet1</vt:lpstr>
      <vt:lpstr>Commitments_Narrative_Details</vt:lpstr>
      <vt:lpstr>Commitments_Summary_Of_CreditR</vt:lpstr>
      <vt:lpstr>Contingencies_Details</vt:lpstr>
      <vt:lpstr>Pledged_Assets_And_Lease_Commi2</vt:lpstr>
      <vt:lpstr>Pledged_Assets_And_Lease_Commi3</vt:lpstr>
      <vt:lpstr>Certain_Relationships_And_Rela1</vt:lpstr>
      <vt:lpstr>Business_Segment_Information_N</vt:lpstr>
      <vt:lpstr>Business_Segment_Information_S</vt:lpstr>
      <vt:lpstr>Business_Segment_Information_S1</vt:lpstr>
      <vt:lpstr>Goodwill_And_Intangible_Assets2</vt:lpstr>
      <vt:lpstr>Goodwill_And_Intangible_Assets3</vt:lpstr>
      <vt:lpstr>Goodwill_And_Intangible_Assets4</vt:lpstr>
      <vt:lpstr>Severance_And_Facility_Exiting2</vt:lpstr>
      <vt:lpstr>Parent_Company_Financial_State2</vt:lpstr>
      <vt:lpstr>Parent_Company_Financial_State3</vt:lpstr>
      <vt:lpstr>Parent_Company_Financial_State4</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17:33Z</dcterms:created>
  <dcterms:modified xsi:type="dcterms:W3CDTF">2014-02-28T22:17:33Z</dcterms:modified>
</cp:coreProperties>
</file>